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25" r:id="rId7"/>
    <sheet name="CONSOLIDATED_STATEMENTS_OF_CHA1" sheetId="8" r:id="rId8"/>
    <sheet name="CONSOLIDATED_STATEMENTS_OF_CAS" sheetId="9" r:id="rId9"/>
    <sheet name="SUMMARY_OF_SIGNIFICANT_ACCOUNT" sheetId="126" r:id="rId10"/>
    <sheet name="ACQUISITIONS" sheetId="127" r:id="rId11"/>
    <sheet name="SECURITIES" sheetId="128" r:id="rId12"/>
    <sheet name="LOANS_AND_ALLOWANCE_FOR_LOAN_L" sheetId="129" r:id="rId13"/>
    <sheet name="BANK_PREMISES_AND_EQUIPMENT" sheetId="130" r:id="rId14"/>
    <sheet name="INTANGIBLE_ASSETS" sheetId="131" r:id="rId15"/>
    <sheet name="DEPOSITS" sheetId="132" r:id="rId16"/>
    <sheet name="BORROWINGS" sheetId="133" r:id="rId17"/>
    <sheet name="COMMITMENTS_AND_CONTINGENCIES" sheetId="134" r:id="rId18"/>
    <sheet name="DERIVATIVES" sheetId="135" r:id="rId19"/>
    <sheet name="ACCUMULATED_OTHER_COMPREHENSIV" sheetId="136" r:id="rId20"/>
    <sheet name="REGULATORY_MATTERS_AND_CAPITAL" sheetId="137" r:id="rId21"/>
    <sheet name="FAIR_VALUE_MEASUREMENTS" sheetId="138" r:id="rId22"/>
    <sheet name="EMPLOYEE_BENEFITS_AND_SHARE_BA" sheetId="139" r:id="rId23"/>
    <sheet name="INCOME_TAXES" sheetId="140" r:id="rId24"/>
    <sheet name="EARNINGS_PER_SHARE" sheetId="141" r:id="rId25"/>
    <sheet name="SEGMENT_REPORTING_DISCLOSURES" sheetId="142" r:id="rId26"/>
    <sheet name="RELATED_PARTY_TRANSACTIONS" sheetId="143" r:id="rId27"/>
    <sheet name="PARENT_COMPANY_FINANCIAL_INFOR" sheetId="144" r:id="rId28"/>
    <sheet name="SUBSEQUENT_EVENTS" sheetId="145" r:id="rId29"/>
    <sheet name="SUMMARY_OF_SIGNIFICANT_ACCOUNT1" sheetId="146" r:id="rId30"/>
    <sheet name="ACQUISITIONS_Tables" sheetId="147" r:id="rId31"/>
    <sheet name="SECURITIES_Tables" sheetId="148" r:id="rId32"/>
    <sheet name="LOANS_AND_ALLOWANCE_FOR_LOAN_L1" sheetId="149" r:id="rId33"/>
    <sheet name="BANK_PREMISES_AND_EQUIPMENT_Ta" sheetId="150" r:id="rId34"/>
    <sheet name="INTANGIBLE_ASSETS_Tables" sheetId="151" r:id="rId35"/>
    <sheet name="DEPOSITS_Tables" sheetId="152" r:id="rId36"/>
    <sheet name="BORROWINGS_Tables" sheetId="153" r:id="rId37"/>
    <sheet name="COMMITMENTS_AND_CONTINGENCIES_" sheetId="154" r:id="rId38"/>
    <sheet name="DERIVATIVES_Tables" sheetId="155" r:id="rId39"/>
    <sheet name="ACCUMULATED_OTHER_COMPREHENSIV1" sheetId="156" r:id="rId40"/>
    <sheet name="REGULATORY_MATTERS_AND_CAPITAL1" sheetId="157" r:id="rId41"/>
    <sheet name="FAIR_VALUE_MEASUREMENTS_Tables" sheetId="158" r:id="rId42"/>
    <sheet name="EMPLOYEE_BENEFITS_AND_SHARE_BA1" sheetId="159" r:id="rId43"/>
    <sheet name="INCOME_TAXES_Tables" sheetId="160" r:id="rId44"/>
    <sheet name="EARNINGS_PER_SHARE_Tables" sheetId="161" r:id="rId45"/>
    <sheet name="SEGMENT_REPORTING_DISCLOSURES_" sheetId="162" r:id="rId46"/>
    <sheet name="RELATED_PARTY_TRANSACTIONS_Tab" sheetId="163" r:id="rId47"/>
    <sheet name="PARENT_COMPANY_FINANCIAL_INFOR1" sheetId="164" r:id="rId48"/>
    <sheet name="SUMMARY_OF_SIGNIFICANT_ACCOUNT2" sheetId="165" r:id="rId49"/>
    <sheet name="ACQUISITIONS_Narrative_Details" sheetId="50" r:id="rId50"/>
    <sheet name="ACQUISITIONS_Schedule_of_Busin" sheetId="51" r:id="rId51"/>
    <sheet name="ACQUISITIONS_Outstanding_Princ" sheetId="166" r:id="rId52"/>
    <sheet name="ACQUISITIONS_Business_Acquisit" sheetId="53" r:id="rId53"/>
    <sheet name="ACQUISITIONS_Summary_of_Acquis" sheetId="54" r:id="rId54"/>
    <sheet name="ACQUISITIONS_Schedule_of_Effec" sheetId="55" r:id="rId55"/>
    <sheet name="SECURITIES_Narrative_Details" sheetId="167" r:id="rId56"/>
    <sheet name="SECURITIES_Amortized_Cost_Gros" sheetId="57" r:id="rId57"/>
    <sheet name="SECURITIES_Schedule_of_Gross_U" sheetId="58" r:id="rId58"/>
    <sheet name="SECURITIES_Schedule_of_Amortiz" sheetId="168" r:id="rId59"/>
    <sheet name="SECURITIES_Schedule_of_OtherTh" sheetId="60" r:id="rId60"/>
    <sheet name="LOANS_AND_ALLOWANCE_FOR_LOAN_L2" sheetId="169" r:id="rId61"/>
    <sheet name="LOANS_AND_ALLOWANCE_FOR_LOAN_L3" sheetId="170" r:id="rId62"/>
    <sheet name="LOANS_AND_ALLOWANCE_FOR_LOAN_L4" sheetId="171" r:id="rId63"/>
    <sheet name="LOANS_AND_ALLOWANCE_FOR_LOAN_L5" sheetId="172" r:id="rId64"/>
    <sheet name="LOANS_AND_ALLOWANCE_FOR_LOAN_L6" sheetId="65" r:id="rId65"/>
    <sheet name="LOANS_AND_ALLOWANCE_FOR_LOAN_L7" sheetId="173" r:id="rId66"/>
    <sheet name="LOANS_AND_ALLOWANCE_FOR_LOAN_L8" sheetId="174" r:id="rId67"/>
    <sheet name="LOANS_AND_ALLOWANCE_FOR_LOAN_L9" sheetId="68" r:id="rId68"/>
    <sheet name="Recovered_Sheet1" sheetId="175" r:id="rId69"/>
    <sheet name="Recovered_Sheet2" sheetId="176" r:id="rId70"/>
    <sheet name="Recovered_Sheet3" sheetId="71" r:id="rId71"/>
    <sheet name="BANK_PREMISES_AND_EQUIPMENT_Na" sheetId="72" r:id="rId72"/>
    <sheet name="BANK_PREMISES_AND_EQUIPMENT_Su" sheetId="177" r:id="rId73"/>
    <sheet name="BANK_PREMISES_AND_EQUIPMENT_Sc" sheetId="178" r:id="rId74"/>
    <sheet name="INTANGIBLE_ASSETS_Narrative_De" sheetId="75" r:id="rId75"/>
    <sheet name="INTANGIBLE_ASSETS_Information_" sheetId="179" r:id="rId76"/>
    <sheet name="INTANGIBLE_ASSETS_Estimated_Re" sheetId="180" r:id="rId77"/>
    <sheet name="DEPOSITS_Narrative_Details" sheetId="78" r:id="rId78"/>
    <sheet name="DEPOSITS_Schedule_of_Deposits_" sheetId="181" r:id="rId79"/>
    <sheet name="DEPOSITS_Scheduled_Maturities_" sheetId="182" r:id="rId80"/>
    <sheet name="BORROWINGS_Narrative_Details" sheetId="81" r:id="rId81"/>
    <sheet name="BORROWINGS_ShortTerm_Borrowing" sheetId="82" r:id="rId82"/>
    <sheet name="BORROWINGS_Trust_Preferred_Cap" sheetId="83" r:id="rId83"/>
    <sheet name="BORROWINGS_Advances_from_the_F" sheetId="84" r:id="rId84"/>
    <sheet name="BORROWINGS_Contractual_Maturit" sheetId="183" r:id="rId85"/>
    <sheet name="COMMITMENTS_AND_CONTINGENCIES_1" sheetId="86" r:id="rId86"/>
    <sheet name="COMMITMENTS_AND_CONTINGENCIES_2" sheetId="184" r:id="rId87"/>
    <sheet name="DERIVATIVES_Narrative_Details" sheetId="88" r:id="rId88"/>
    <sheet name="DERIVATIVES_Summary_of_the_Der" sheetId="185" r:id="rId89"/>
    <sheet name="ACCUMULATED_OTHER_COMPREHENSIV2" sheetId="90" r:id="rId90"/>
    <sheet name="ACCUMULATED_OTHER_COMPREHENSIV3" sheetId="91" r:id="rId91"/>
    <sheet name="REGULATORY_MATTERS_AND_CAPITAL2" sheetId="92" r:id="rId92"/>
    <sheet name="REGULATORY_MATTERS_AND_CAPITAL3" sheetId="186" r:id="rId93"/>
    <sheet name="FAIR_VALUE_MEASUREMENTS_Narrat" sheetId="187" r:id="rId94"/>
    <sheet name="FAIR_VALUE_MEASUREMENTS_Schedu" sheetId="188" r:id="rId95"/>
    <sheet name="FAIR_VALUE_MEASUREMENTS_Schedu1" sheetId="189" r:id="rId96"/>
    <sheet name="FAIR_VALUE_MEASUREMENTS_Summar" sheetId="97" r:id="rId97"/>
    <sheet name="FAIR_VALUE_MEASUREMENTS_Carryi" sheetId="190" r:id="rId98"/>
    <sheet name="EMPLOYEE_BENEFITS_AND_SHARE_BA2" sheetId="99" r:id="rId99"/>
    <sheet name="EMPLOYEE_BENEFITS_AND_SHARE_BA3" sheetId="100" r:id="rId100"/>
    <sheet name="EMPLOYEE_BENEFITS_AND_SHARE_BA4" sheetId="101" r:id="rId101"/>
    <sheet name="EMPLOYEE_BENEFITS_AND_SHARE_BA5" sheetId="102" r:id="rId102"/>
    <sheet name="EMPLOYEE_BENEFITS_AND_SHARE_BA6" sheetId="103" r:id="rId103"/>
    <sheet name="EMPLOYEE_BENEFITS_AND_SHARE_BA7" sheetId="104" r:id="rId104"/>
    <sheet name="EMPLOYEE_BENEFITS_AND_SHARE_BA8" sheetId="105" r:id="rId105"/>
    <sheet name="EMPLOYEE_BENEFITS_AND_SHARE_BA9" sheetId="106" r:id="rId106"/>
    <sheet name="Recovered_Sheet4" sheetId="107" r:id="rId107"/>
    <sheet name="Recovered_Sheet5" sheetId="191" r:id="rId108"/>
    <sheet name="INCOME_TAXES_Narrative_Details" sheetId="109" r:id="rId109"/>
    <sheet name="INCOME_TAXES_Schedule_of_Defer" sheetId="192" r:id="rId110"/>
    <sheet name="INCOME_TAXES_Provision_for_Inc" sheetId="111" r:id="rId111"/>
    <sheet name="INCOME_TAXES_Schedule_of_Incom" sheetId="112" r:id="rId112"/>
    <sheet name="EARNINGS_PER_SHARE_Narrative_D" sheetId="113" r:id="rId113"/>
    <sheet name="EARNINGS_PER_SHARE_Reconcileme" sheetId="114" r:id="rId114"/>
    <sheet name="SEGMENT_REPORTING_DISCLOSURES_1" sheetId="193" r:id="rId115"/>
    <sheet name="SEGMENT_REPORTING_DISCLOSURES_2" sheetId="116" r:id="rId116"/>
    <sheet name="RELATED_PARTY_TRANSACTIONS_Nar" sheetId="117" r:id="rId117"/>
    <sheet name="RELATED_PARTY_TRANSACTIONS_Sch" sheetId="118" r:id="rId118"/>
    <sheet name="PARENT_COMPANY_FINANCIAL_INFOR2" sheetId="194" r:id="rId119"/>
    <sheet name="PARENT_COMPANY_FINANCIAL_INFOR3" sheetId="120" r:id="rId120"/>
    <sheet name="PARENT_COMPANY_FINANCIAL_INFOR4" sheetId="121" r:id="rId121"/>
    <sheet name="PARENT_COMPANY_FINANCIAL_INFOR5" sheetId="122" r:id="rId122"/>
    <sheet name="SUBSEQUENT_EVENTS_Narrative_De" sheetId="123" r:id="rId123"/>
  </sheets>
  <definedNames>
    <definedName name="_Hlk278098086" localSheetId="12">LOANS_AND_ALLOWANCE_FOR_LOAN_L!$B$29</definedName>
    <definedName name="_Hlk278368929" localSheetId="12">LOANS_AND_ALLOWANCE_FOR_LOAN_L!$B$1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265" uniqueCount="3332">
  <si>
    <t>Document and Entity Information (USD $)</t>
  </si>
  <si>
    <t>12 Months Ended</t>
  </si>
  <si>
    <t>Dec. 31, 2014</t>
  </si>
  <si>
    <t>Feb. 20, 2015</t>
  </si>
  <si>
    <t>Jun. 30, 2014</t>
  </si>
  <si>
    <t>Document and Entity Information [Abstract]</t>
  </si>
  <si>
    <t>Entity Registrant Name</t>
  </si>
  <si>
    <t>Union Bankshares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Dec. 31, 2013</t>
  </si>
  <si>
    <t>Cash and cash equivalents:</t>
  </si>
  <si>
    <t>Cash and due from banks</t>
  </si>
  <si>
    <t>Interest-bearing deposits in other banks</t>
  </si>
  <si>
    <t>Money market investments</t>
  </si>
  <si>
    <t>Federal funds sold</t>
  </si>
  <si>
    <t>Total cash and cash equivalents</t>
  </si>
  <si>
    <t>Securities available for sale, at fair value</t>
  </si>
  <si>
    <t>Restricted stock, at cost</t>
  </si>
  <si>
    <t>Loans held for sale</t>
  </si>
  <si>
    <t>Loans, net of unearned income</t>
  </si>
  <si>
    <t>Less allowance for loan losses</t>
  </si>
  <si>
    <t>Net loans</t>
  </si>
  <si>
    <t>Bank premises and equipment, net</t>
  </si>
  <si>
    <t>Other real estate owned, net of valuation allowance</t>
  </si>
  <si>
    <t>Core deposit intangibles, net</t>
  </si>
  <si>
    <t>Goodwill</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 (Note 9)</t>
  </si>
  <si>
    <t>  </t>
  </si>
  <si>
    <t>STOCKHOLDERS' EQUITY</t>
  </si>
  <si>
    <t>Common stock, $1.33 par value, shares authorized 100,000,000 and 36,000,000, respectively; issued and outstanding, 45,162,853 shares and 24,976,434 shares, respectively.</t>
  </si>
  <si>
    <t>Surplus</t>
  </si>
  <si>
    <t>Retained earnings</t>
  </si>
  <si>
    <t>Accumulated other comprehensive income (loss)</t>
  </si>
  <si>
    <t>Total stockholders' equity</t>
  </si>
  <si>
    <t>Total liabilities and stockholders' equity</t>
  </si>
  <si>
    <t>CONSOLIDATED BALANCE SHEETS (Parenthetical) (USD $)</t>
  </si>
  <si>
    <t>Condensed Consolidated Balance Sheets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terest and dividend income:</t>
  </si>
  <si>
    <t>Interest and fees on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and asset management fees</t>
  </si>
  <si>
    <t>Gains on sales of mortgage loans, net of commissions</t>
  </si>
  <si>
    <t>Gains on securities transactions, net</t>
  </si>
  <si>
    <t>Gains (losses) on sales of bank premises</t>
  </si>
  <si>
    <t>Bank owned life insurance incom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Acquisition and conversion costs</t>
  </si>
  <si>
    <t>Other expenses</t>
  </si>
  <si>
    <t>Total noninterest expenses</t>
  </si>
  <si>
    <t>Income before income taxes</t>
  </si>
  <si>
    <t>Income tax expense</t>
  </si>
  <si>
    <t>Net income</t>
  </si>
  <si>
    <t>Earnings per common share, basic</t>
  </si>
  <si>
    <t>Earnings per common share, diluted</t>
  </si>
  <si>
    <t>CONSOLIDATED STATEMENTS OF COMPREHENSIVE INCOME (USD $)</t>
  </si>
  <si>
    <t>Condensed Consolidated Statements of Comprehensive Income [Abstract]</t>
  </si>
  <si>
    <t>Other comprehensive income (loss):</t>
  </si>
  <si>
    <t>Change in fair value of cash flow hedges</t>
  </si>
  <si>
    <t>Reclassification adjustment for losses included in net income (net of taxes of $318, $281, and $391 for the years ended December 31, 2014, 2013, and 2012, respectively)</t>
  </si>
  <si>
    <t>Unrealized (losses) gains on securities:</t>
  </si>
  <si>
    <t>Unrealized holding gains (losses) arising during period (net of taxes of $9,202, $7,198, and $405 for the years ended December 31, 2014, 2013, and 2012, respectively)</t>
  </si>
  <si>
    <t>Reclassification adjustment for (gains) included in net income (net of taxes of $453, $7, and $67 for the years ended December 31, 2014, 2013, and 2012, respectively)</t>
  </si>
  <si>
    <t>Other comprehensive income (loss)</t>
  </si>
  <si>
    <t>Comprehensive income</t>
  </si>
  <si>
    <t>CONSOLIDATED STATEMENTS OF COMPREHENSIVE INCOME (Parenthetical) (USD $)</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CONSOLIDATED STATEMENTS OF CHANGES IN STOCKHOLDERS' EQUITY (USD $)</t>
  </si>
  <si>
    <t>In Thousands</t>
  </si>
  <si>
    <t>Common Stock [Member]</t>
  </si>
  <si>
    <t>Surplus [Member]</t>
  </si>
  <si>
    <t>Retained Earnings [Member]</t>
  </si>
  <si>
    <t>Accumulated Other Comprehensive Income (Loss) [Member]</t>
  </si>
  <si>
    <t>Total</t>
  </si>
  <si>
    <t>Balance at Dec. 31, 2011</t>
  </si>
  <si>
    <t>Other comprehensive income (loss), (net of taxes)</t>
  </si>
  <si>
    <t>Dividends on common stock</t>
  </si>
  <si>
    <t>Stock purchased under stock repurchase program</t>
  </si>
  <si>
    <t>Issuance of common stock under Dividend Reinvestment Plan</t>
  </si>
  <si>
    <t>Issuance of common stock under Equity Compensation Plan</t>
  </si>
  <si>
    <t>Issuance of common stock for services rendered</t>
  </si>
  <si>
    <t>Vesting of restricted stock under Equity Compensation Plan</t>
  </si>
  <si>
    <t>Net settle for taxes on Restricted Stock Awards</t>
  </si>
  <si>
    <t>Stock-based compensation expense</t>
  </si>
  <si>
    <t>Balance at Dec. 31, 2012</t>
  </si>
  <si>
    <t>Balance at Dec. 31, 2013</t>
  </si>
  <si>
    <t>Issuance of Common Stock in regard to acquisition</t>
  </si>
  <si>
    <t>Balance at Dec. 31, 2014</t>
  </si>
  <si>
    <t>CONSOLIDATED STATEMENTS OF CHANGES IN STOCKHOLDERS' EQUITY (Parenthetical) (USD $)</t>
  </si>
  <si>
    <t>In Thousands, except Share data, unless otherwise specified</t>
  </si>
  <si>
    <t>Issuance of Common Stock in regard to acquisition, shares</t>
  </si>
  <si>
    <t>Stock purchased under stock repurchase plan, shares</t>
  </si>
  <si>
    <t>Issuance of common stock under Dividend Reinvestment Plan, shares</t>
  </si>
  <si>
    <t>Vesting of restricted stock under Equity Compensation Plan, shares</t>
  </si>
  <si>
    <t>Issuance of common stock under Equity Compensation Plan , shares</t>
  </si>
  <si>
    <t>Issuance of common stock for services rendered, shares</t>
  </si>
  <si>
    <t>Net settle for taxes on Restricted Stock Awards, shares</t>
  </si>
  <si>
    <t>Dividends on common stock, per share</t>
  </si>
  <si>
    <t>Other comprehensive income (loss), tax</t>
  </si>
  <si>
    <t>CONSOLIDATED STATEMENTS OF CASH FLOWS (USD $)</t>
  </si>
  <si>
    <t>Operating activities:</t>
  </si>
  <si>
    <t>Adjustments to reconcile net income to net cash and cash equivalents provided by (used in) operating activities</t>
  </si>
  <si>
    <t>Depreciation of bank premises and equipment</t>
  </si>
  <si>
    <t>Writedown of OREO</t>
  </si>
  <si>
    <t>Amortization, net</t>
  </si>
  <si>
    <t>(Accretion)/amortization related to acquisition, net</t>
  </si>
  <si>
    <t>Deferred tax (benefit) expense</t>
  </si>
  <si>
    <t>Decrease (increase) in loans held for sale, net</t>
  </si>
  <si>
    <t>(Gains) losses on sales of other real estate owned, net</t>
  </si>
  <si>
    <t>Losses (gains) on sales of bank premises, net</t>
  </si>
  <si>
    <t>Stock-based compensation expenses</t>
  </si>
  <si>
    <t>Issuance of common stock for services</t>
  </si>
  <si>
    <t>Net decrease (increase) in other assets</t>
  </si>
  <si>
    <t>Net (decrease) increase in other liabilities</t>
  </si>
  <si>
    <t>Net cash and cash equivalents provided by (used in) operating activities</t>
  </si>
  <si>
    <t>Investing activities:</t>
  </si>
  <si>
    <t>Purchases of securities available for sale</t>
  </si>
  <si>
    <t>Proceeds from sales of securities available for sale</t>
  </si>
  <si>
    <t>Proceeds from maturities, calls and paydowns of securities available for sale</t>
  </si>
  <si>
    <t>Net increase in loans</t>
  </si>
  <si>
    <t>Net increase in bank premises and equipment</t>
  </si>
  <si>
    <t>Proceeds from sales of other real estate owned</t>
  </si>
  <si>
    <t>Improvements to other real estate owned</t>
  </si>
  <si>
    <t>Cash paid for equity-method investments</t>
  </si>
  <si>
    <t>Cash acquired in bank acquisitions</t>
  </si>
  <si>
    <t>Net cash and cash equivalents provided by (used in) investing activities</t>
  </si>
  <si>
    <t>Financing activities:</t>
  </si>
  <si>
    <t>Net increase in noninterest-bearing deposits</t>
  </si>
  <si>
    <t>Net (decrease) increase in interest-bearing deposits</t>
  </si>
  <si>
    <t>Net increase in short-term borrowings</t>
  </si>
  <si>
    <t>Net increase (decrease) in long-term borrowings</t>
  </si>
  <si>
    <t>Cash dividends paid - common stock</t>
  </si>
  <si>
    <t>Repurchase of common stock</t>
  </si>
  <si>
    <t>Issuance of common stock</t>
  </si>
  <si>
    <t>Taxes paid related to net share settlement of equity awards</t>
  </si>
  <si>
    <t>Net cash and cash equivalents (used in) provided by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gain (loss) on securities available for sale</t>
  </si>
  <si>
    <t>Changes in fair value of interest rate swap loss</t>
  </si>
  <si>
    <t>Transfers between loans and other real estate owned</t>
  </si>
  <si>
    <t>Transfers from bank premises to other real estate owned</t>
  </si>
  <si>
    <t>Issuance of common stock in exchange for net assets in acquisition</t>
  </si>
  <si>
    <t>Transactions Related to Bank Acquisitions</t>
  </si>
  <si>
    <t>Assets acquired</t>
  </si>
  <si>
    <t>Liabilities assumed</t>
  </si>
  <si>
    <t>SUMMARY OF SIGNIFICANT ACCOUNTING POLICIES</t>
  </si>
  <si>
    <t>SUMMARY OF SIGNIFICANT ACCOUNTING POLICIES [Abstract]</t>
  </si>
  <si>
    <t xml:space="preserve">1.SUMMARY OF SIGNIFICANT ACCOUNTING POLICIES </t>
  </si>
  <si>
    <t>Effective April 25, 2014, the Company changed its corporate name from “Union First Market Bankshares Corporation” to “Union Bankshares Corporation.”  The name change was approved at the Company’s annual meeting of shareholders held April 22, 2014.  Effective February 16, 2015, the Company changed its subsidiary bank’s name from “Union First Market Bank” to “Union Bank &amp; Trust.”</t>
  </si>
  <si>
    <t xml:space="preserve">The accounting policies and practices of Union Bankshares Corporation and subsidiaries conform to GAAP and follow general practices within the banking industry.  Major policies and practices are described below.  </t>
  </si>
  <si>
    <r>
      <t xml:space="preserve">Nature of Operations </t>
    </r>
    <r>
      <rPr>
        <sz val="10.5"/>
        <color theme="1"/>
        <rFont val="Times New Roman"/>
        <family val="1"/>
      </rPr>
      <t>-</t>
    </r>
    <r>
      <rPr>
        <b/>
        <i/>
        <sz val="10.5"/>
        <color theme="1"/>
        <rFont val="Times New Roman"/>
        <family val="1"/>
      </rPr>
      <t> </t>
    </r>
    <r>
      <rPr>
        <sz val="10.5"/>
        <color theme="1"/>
        <rFont val="Times New Roman"/>
        <family val="1"/>
      </rPr>
      <t xml:space="preserve">Union Bankshares Corporation is a financial holding company and a bank holding company headquartered in Richmond, Virginia and committed to the delivery of financial services through its community bank subsidiary Union Bank &amp; Trust and three non-bank financial services affiliates: Union Mortgage Group, Inc., providing a variety of mortgage products, Union Investment Services, Inc., providing securities, brokerage and investment advisory services, and Union Insurance Group, LLC, an insurance agency, which operates in a joint venture with Bankers Insurance, LLC, a large insurance agency owned by community banks across Virginia and managed by the Virginia Bankers Association. </t>
    </r>
  </si>
  <si>
    <r>
      <t>Principles of Consolidation</t>
    </r>
    <r>
      <rPr>
        <sz val="10.5"/>
        <color theme="1"/>
        <rFont val="Times New Roman"/>
        <family val="1"/>
      </rPr>
      <t xml:space="preserve"> - The consolidated financial statements include the accounts of the Company, which is a financial holding company and a bank holding company that owns all of the outstanding common stock of its banking subsidiary, Union Bank &amp; Trust and of Union Investment Services, Inc.  The Company also owns a non-controlling interest in The Payments Company which is accounted for under the equity method of accounting.  Union Mortgage Group, Inc. is a wholly owned subsidiary of Union Bank &amp; Trust.  Union Bank &amp; Trust also has a non-controlling interest in Johnson Mortgage Company, L.L.C., which is accounted for under the equity method of accounting.  The Company’s Statutory Trusts I and II, wholly owned subsidiaries of the Company, were formed for the purpose of issuing redeemable trust preferred capital notes in connection with two of the Company’s acquisitions prior to 2006.  ASC 860, </t>
    </r>
    <r>
      <rPr>
        <i/>
        <sz val="10.5"/>
        <color theme="1"/>
        <rFont val="Times New Roman"/>
        <family val="1"/>
      </rPr>
      <t>Transfers and Servicing</t>
    </r>
    <r>
      <rPr>
        <sz val="10.5"/>
        <color theme="1"/>
        <rFont val="Times New Roman"/>
        <family val="1"/>
      </rPr>
      <t xml:space="preserve">, precludes the Company from consolidating Statutory Trusts I and II.  The subordinated debts payable to the trusts are reported as liabilities of the Company.  All significant inter-company balances and transactions have been eliminated. </t>
    </r>
  </si>
  <si>
    <r>
      <t>Variable Interest Entities</t>
    </r>
    <r>
      <rPr>
        <sz val="10.5"/>
        <color theme="1"/>
        <rFont val="Times New Roman"/>
        <family val="1"/>
      </rPr>
      <t xml:space="preserve">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
    </r>
  </si>
  <si>
    <t xml:space="preserve">Currently, other than the impact described above from the deconsolidation of the trust preferred capital notes, this accounting guidance has not had a material impact on the financial condition or the operating results of the Company. </t>
  </si>
  <si>
    <r>
      <t>Use of Estimates</t>
    </r>
    <r>
      <rPr>
        <sz val="10.5"/>
        <color theme="1"/>
        <rFont val="Times New Roman"/>
        <family val="1"/>
      </rPr>
      <t xml:space="preserve">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valuation of goodwill and intangible assets, other real estate owned, deferred tax assets and liabilities, other-than-temporary impairment of securities, and the fair value of financial instruments. </t>
    </r>
  </si>
  <si>
    <r>
      <t xml:space="preserve">Business Combinations </t>
    </r>
    <r>
      <rPr>
        <i/>
        <sz val="10.5"/>
        <color theme="1"/>
        <rFont val="Times New Roman"/>
        <family val="1"/>
      </rPr>
      <t>-  </t>
    </r>
    <r>
      <rPr>
        <sz val="10.5"/>
        <color theme="1"/>
        <rFont val="Times New Roman"/>
        <family val="1"/>
      </rPr>
      <t xml:space="preserve">Business combinations are accounted for under ASC 805, </t>
    </r>
    <r>
      <rPr>
        <i/>
        <sz val="10.5"/>
        <color theme="1"/>
        <rFont val="Times New Roman"/>
        <family val="1"/>
      </rPr>
      <t>Business Combinations</t>
    </r>
    <r>
      <rPr>
        <sz val="10.5"/>
        <color theme="1"/>
        <rFont val="Times New Roman"/>
        <family val="1"/>
      </rPr>
      <t xml:space="preserve">,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e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t>
    </r>
  </si>
  <si>
    <t xml:space="preserve">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mpany’s Consolidated Statements of Income classified within the noninterest expense caption. </t>
  </si>
  <si>
    <t xml:space="preserve">On January 1, 2014, the Company completed the acquisition of StellarOne, a bank holding company based in Charlottesville, Virginia, in an all-stock transaction.  Additional information on this acquisition is disclosed in Note 2, “Acquisitions.” </t>
  </si>
  <si>
    <r>
      <t>Cash and Cash Equivalents</t>
    </r>
    <r>
      <rPr>
        <sz val="10.5"/>
        <color theme="1"/>
        <rFont val="Times New Roman"/>
        <family val="1"/>
      </rPr>
      <t xml:space="preserve"> - For purposes of reporting cash flows, the Company defines cash and cash equivalents as cash, cash due from banks, interest-bearing deposits in other banks, money market investments, other interest-bearing deposits, and federal funds sold. </t>
    </r>
  </si>
  <si>
    <r>
      <t xml:space="preserve">Investment Securities </t>
    </r>
    <r>
      <rPr>
        <sz val="10.5"/>
        <color theme="1"/>
        <rFont val="Times New Roman"/>
        <family val="1"/>
      </rPr>
      <t xml:space="preserve">-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similar factors.  Securities available for sale are reported at fair value, with unrealized gains or losses, net of deferred taxes, included in accumulated other comprehensive income in stockholders’ equity. </t>
    </r>
  </si>
  <si>
    <t xml:space="preserve">Debt securities that the Company has the positive intent and ability to hold to maturity are classified as held-to-maturity and reported at amortized cost.  The Company has no securities in this category. </t>
  </si>
  <si>
    <t xml:space="preserve">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t>
  </si>
  <si>
    <t xml:space="preserve">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t>
  </si>
  <si>
    <t xml:space="preserve">Due to restrictions placed upon the Company’s common stock investments in the Federal Reserve Bank and FHLB, these securities have been classified as restricted equity securities and carried at cost.  These restricted securities are not subject to the investment security classifications.  The FHLB requires the Bank to maintain stock in an amount equal to 4.5% of outstanding borrowings and a specific percentage of the member’s total assets.  The Federal Reserve Bank requires the Company to maintain stock with a par value equal to 6% of its outstanding capital. </t>
  </si>
  <si>
    <r>
      <t>Loans Held for Sale</t>
    </r>
    <r>
      <rPr>
        <sz val="10.5"/>
        <color theme="1"/>
        <rFont val="Times New Roman"/>
        <family val="1"/>
      </rPr>
      <t xml:space="preserve"> - 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Net unrealized losses, if any, are recognized through a valuation allowance by charges to income. </t>
    </r>
  </si>
  <si>
    <r>
      <t>Loans</t>
    </r>
    <r>
      <rPr>
        <sz val="10.5"/>
        <color theme="1"/>
        <rFont val="Times New Roman"/>
        <family val="1"/>
      </rPr>
      <t xml:space="preserve">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t>
    </r>
  </si>
  <si>
    <t xml:space="preserve">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si>
  <si>
    <t xml:space="preserve">The Company has two loan portfolio level segments and fourteen loan class levels for reporting purposes.  The two loan portfolio level segments are commercial and consumer. </t>
  </si>
  <si>
    <t xml:space="preserve">Within the commercial loan portfolio segment there are seven loan classes for reporting purposes: commercial construction, commercial real estate – owner occupied, commercial real estate – non owner occupied, raw land and lots, single family investment real estate, commercial and industrial, and other commercial. </t>
  </si>
  <si>
    <r>
      <t>Commercial construction loans</t>
    </r>
    <r>
      <rPr>
        <sz val="10.5"/>
        <color theme="1"/>
        <rFont val="Times New Roman"/>
        <family val="1"/>
      </rPr>
      <t xml:space="preserve"> are generally made to commercial and residential builders for specific construction projects.  The successful repayment of these types of loans is generally dependent upon (a) a pre-planned commitment for permanent financing from the Company or an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concentrations to any one business or industry.</t>
    </r>
  </si>
  <si>
    <r>
      <t>Commercial real estate – owner occupied loans</t>
    </r>
    <r>
      <rPr>
        <sz val="10.5"/>
        <color theme="1"/>
        <rFont val="Times New Roman"/>
        <family val="1"/>
      </rPr>
      <t xml:space="preserve"> are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t>
    </r>
  </si>
  <si>
    <r>
      <t>Commercial real estate – non-owner occupied loans</t>
    </r>
    <r>
      <rPr>
        <sz val="10.5"/>
        <color theme="1"/>
        <rFont val="Times New Roman"/>
        <family val="1"/>
      </rPr>
      <t xml:space="preserve"> are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multi-family, office warehouse, and hotel as well as avoiding concentrations to any one business or industry. </t>
    </r>
  </si>
  <si>
    <r>
      <t>Raw land and lot loans</t>
    </r>
    <r>
      <rPr>
        <sz val="10.5"/>
        <color theme="1"/>
        <rFont val="Times New Roman"/>
        <family val="1"/>
      </rPr>
      <t xml:space="preserve"> are loans generally made to residential home builders to support their land and lot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concentrations with any particular customer or geographic region. </t>
    </r>
  </si>
  <si>
    <r>
      <t>Single family investment real estate loans</t>
    </r>
    <r>
      <rPr>
        <sz val="10.5"/>
        <color theme="1"/>
        <rFont val="Times New Roman"/>
        <family val="1"/>
      </rPr>
      <t xml:space="preserve"> are term loans made to real estate investors to support permanent financing for single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The Company manages this risk by avoiding concentrations with any particular customer or geographic region. </t>
    </r>
  </si>
  <si>
    <r>
      <t>Commercial and industrial loans</t>
    </r>
    <r>
      <rPr>
        <sz val="10.5"/>
        <color theme="1"/>
        <rFont val="Times New Roman"/>
        <family val="1"/>
      </rPr>
      <t xml:space="preserve"> generally support our borrowers need for equipment/vehicle purchases and other short-term or seasonal cash flow needs.  Repayment relies upon the successful operation of the business.  This type of lending carries a lower level of commercial credit risk as compared to other commercial lending within this segment of lending.  The Company manages this risk by using general underwriting policies and procedures for these types of loans and by avoiding concentrations to any one business or industry. </t>
    </r>
  </si>
  <si>
    <r>
      <t>Other commercial loans</t>
    </r>
    <r>
      <rPr>
        <sz val="10.5"/>
        <color theme="1"/>
        <rFont val="Times New Roman"/>
        <family val="1"/>
      </rPr>
      <t xml:space="preserve"> generally support small business lines of credit and agricultural lending neither of which are a material source of business for the Company. </t>
    </r>
  </si>
  <si>
    <t xml:space="preserve">The consumer loan portfolio segment is comprised of seven classes; mortgage, consumer construction, indirect auto, indirect marine, HELOCs, credit card, and other consumer.  These are generally small loans spread across many borrowers, supported by computer-based loan approval systems and business line policies and procedures that aid in managing risk.  The Company’s consumer portfolio consists principally of loans secured by real estate, followed by indirect auto lending and indirect marine lending. </t>
  </si>
  <si>
    <r>
      <t xml:space="preserve">The Company manages the unique risks related to </t>
    </r>
    <r>
      <rPr>
        <u/>
        <sz val="10.5"/>
        <color theme="1"/>
        <rFont val="Times New Roman"/>
        <family val="1"/>
      </rPr>
      <t>consumer construction</t>
    </r>
    <r>
      <rPr>
        <sz val="10.5"/>
        <color theme="1"/>
        <rFont val="Times New Roman"/>
        <family val="1"/>
      </rPr>
      <t xml:space="preserve"> to acceptable levels through certain policies and procedures, such as limiting loan-to-value ratios at loan origination, requiring standards for appraisers, and not making subprime loans under any circumstances. </t>
    </r>
  </si>
  <si>
    <r>
      <t xml:space="preserve">The </t>
    </r>
    <r>
      <rPr>
        <u/>
        <sz val="10.5"/>
        <color theme="1"/>
        <rFont val="Times New Roman"/>
        <family val="1"/>
      </rPr>
      <t>indirect auto lending</t>
    </r>
    <r>
      <rPr>
        <sz val="10.5"/>
        <color theme="1"/>
        <rFont val="Times New Roman"/>
        <family val="1"/>
      </rPr>
      <t xml:space="preserve">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t>
    </r>
  </si>
  <si>
    <r>
      <t xml:space="preserve">The </t>
    </r>
    <r>
      <rPr>
        <u/>
        <sz val="10.5"/>
        <color theme="1"/>
        <rFont val="Times New Roman"/>
        <family val="1"/>
      </rPr>
      <t>indirect marine lending</t>
    </r>
    <r>
      <rPr>
        <sz val="10.5"/>
        <color theme="1"/>
        <rFont val="Times New Roman"/>
        <family val="1"/>
      </rPr>
      <t xml:space="preserve"> is to borrowers that are well qualified with ample capacity to repay and typically lends against large marine vessels (i.e., yachts).  Risks in this class of lending are generally related to the borrower’s ability to guard against the effects of economic downturns or sustained levels of unemployment.  This type of lending places reliance on computer-based loan approval systems to supplement other underwriting standards.</t>
    </r>
  </si>
  <si>
    <r>
      <t xml:space="preserve">The Company’s </t>
    </r>
    <r>
      <rPr>
        <u/>
        <sz val="10.5"/>
        <color theme="1"/>
        <rFont val="Times New Roman"/>
        <family val="1"/>
      </rPr>
      <t>mortgage loan and HELOC</t>
    </r>
    <r>
      <rPr>
        <sz val="10.5"/>
        <color theme="1"/>
        <rFont val="Times New Roman"/>
        <family val="1"/>
      </rPr>
      <t xml:space="preserve"> portfolios carry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t>
    </r>
  </si>
  <si>
    <r>
      <t xml:space="preserve">The </t>
    </r>
    <r>
      <rPr>
        <u/>
        <sz val="10.5"/>
        <color theme="1"/>
        <rFont val="Times New Roman"/>
        <family val="1"/>
      </rPr>
      <t>credit card and other consumer</t>
    </r>
    <r>
      <rPr>
        <sz val="10.5"/>
        <color theme="1"/>
        <rFont val="Times New Roman"/>
        <family val="1"/>
      </rPr>
      <t xml:space="preserve"> portfolios carry risks associated with the creditworthiness of the borrower and changes in the economic environment.  The Company manages these risks through policies and procedures such as experienced underwriting, maximum debt to income ratios, and minimum borrower credit scores. </t>
    </r>
  </si>
  <si>
    <t xml:space="preserve">Nonaccruals, Past Dues, and Charge-offs </t>
  </si>
  <si>
    <t xml:space="preserve">The policy for placing commercial loans on nonaccrual status is generally when the loan is 90 days delinquent unless the credit is well secured and in process of collection but, in any event, no later than 180 days past due.  Consumer loans are typically charged-off when management judges the loan to be uncollectible or the borrower files for bankruptcy but no later than 120 days past due and generally not placed on nonaccrual status prior to charge off.  Commercial loans are typically written down to net realizable value when it is determined that the Company will be unable to collect the principal amount in full and the amount is a confirmed loss, in any event no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t>
  </si>
  <si>
    <t xml:space="preserve">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 </t>
  </si>
  <si>
    <t xml:space="preserve">Allowance for Loan Losses  </t>
  </si>
  <si>
    <t xml:space="preserve">The provision for loan losses charged to operations is an amount sufficient to bring the allowance for loan losses to an estimated balance that management considers adequate to absorb probable losses inherent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si>
  <si>
    <t xml:space="preserve">The Company performs regular credit reviews of the loan portfolio to review the credit quality and adherence to its underwriting standards.  The credit reviews consist of reviews by its Loan Review group and reviews performed by an independent third party.  Upon origination, each commercial loan is assigned a risk rating ranging from one to nine, with loans closer to one having less risk.  This risk rating scale is the Company’s primary credit quality indicator.  Consumer loans are generally not risk rated; the primary credit quality indicator for this portfolio segment is delinquency status.  The Company has various committees that review and ensure that the allowance for loan losses methodology is in accordance with GAAP and loss factors used appropriately reflect the risk characteristics of the loan portfolio. </t>
  </si>
  <si>
    <t xml:space="preserve">The Company’s ALL consists of specific, general, and unallocated components. </t>
  </si>
  <si>
    <r>
      <t>Specific Reserve Component</t>
    </r>
    <r>
      <rPr>
        <sz val="10.5"/>
        <color theme="1"/>
        <rFont val="Times New Roman"/>
        <family val="1"/>
      </rPr>
      <t xml:space="preserve"> -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owance is established when the discounted cash flows of the impaired loan are lower than the carrying value of that loan.  Nonaccrual loans under $100,000 and other impaired loans under $500,000 are aggregated based on similar risk characteristics.  The level of credit impairment within the pool(s) is determined based on historical loss factors for loans with similar risk characteristics, taking into consideration environmental factors specifically related to the underlying pool.  The impairment of collateral dependent loans is measured based on the fair value of the underlying collateral (based on independent appraisals),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owance for loan losses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
    </r>
  </si>
  <si>
    <t xml:space="preserve">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broker price opinions or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t>
  </si>
  <si>
    <r>
      <t xml:space="preserve">General Reserve Component </t>
    </r>
    <r>
      <rPr>
        <sz val="10.5"/>
        <color theme="1"/>
        <rFont val="Times New Roman"/>
        <family val="1"/>
      </rPr>
      <t xml:space="preserve">- The general reserve component covers non-impaired loans and is derived from an estimate of credit losses adjusted for various environmental factors applicable to both commercial and consumer loan segments.  The estimate of credit losses is a function of the product of net charge-off historical loss experience to the loan balance of the loan portfolio averaged during the preceding twelve quarters, as management has determined this to adequately reflect the losses inherent in the loan portfolio.  The environmental factors consist of national, local, and portfolio characteristics and are applied to both the commercial and consumer segments. </t>
    </r>
  </si>
  <si>
    <t xml:space="preserve">The following table shows the types of environmental factors management considers: </t>
  </si>
  <si>
    <t>ENVIRONMENTAL FACTORS</t>
  </si>
  <si>
    <t xml:space="preserve">Portfolio </t>
  </si>
  <si>
    <t>National</t>
  </si>
  <si>
    <t>Local</t>
  </si>
  <si>
    <t>Experience and ability of lending team</t>
  </si>
  <si>
    <t>Interest rates</t>
  </si>
  <si>
    <t>Level of economic activity</t>
  </si>
  <si>
    <t>Depth of lending team</t>
  </si>
  <si>
    <t>Inflation</t>
  </si>
  <si>
    <t>Unemployment</t>
  </si>
  <si>
    <t>Pace of loan growth</t>
  </si>
  <si>
    <t>Competition</t>
  </si>
  <si>
    <t>Franchise expansion</t>
  </si>
  <si>
    <t>Gross domestic product</t>
  </si>
  <si>
    <t>Military/government impact</t>
  </si>
  <si>
    <t>Execution of loan risk rating process</t>
  </si>
  <si>
    <t>General market risk and other concerns</t>
  </si>
  <si>
    <t>Degree of oversight / underwriting standards</t>
  </si>
  <si>
    <t>Legislative and regulatory environment</t>
  </si>
  <si>
    <t>Value of real estate serving as collateral</t>
  </si>
  <si>
    <t>Delinquency levels in portfolio</t>
  </si>
  <si>
    <t>Charge-off levels in portfolio</t>
  </si>
  <si>
    <t>Credit concentrations / nature and volume</t>
  </si>
  <si>
    <t>of the portfolio</t>
  </si>
  <si>
    <r>
      <t xml:space="preserve">Unallocated Component </t>
    </r>
    <r>
      <rPr>
        <sz val="10.5"/>
        <color theme="1"/>
        <rFont val="Times New Roman"/>
        <family val="1"/>
      </rPr>
      <t xml:space="preserve">- This component may be us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ogether, the specific, general, and any unallocated allowance for loan loss represents management’s estimate of losses inherent in the current loan portfolio.  Though provisions for loan losses may be based on specific loans, the entire allowance for loan losses is available for any loan management deems necessary to charge-off.  At December 31, 2014, there were no material amounts considered unallocated as part of the allowance for loan losses. </t>
    </r>
  </si>
  <si>
    <t xml:space="preserve">Impaired Loans </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 loan that is classified substandard or worse is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each of the seven classes within the commercial portfolio segment. </t>
  </si>
  <si>
    <t xml:space="preserve">For the consumer loan portfolio segment, large groups of smaller balance homogeneous loans are collectively evaluated for impairment.  This evaluation subjects each of the Company’s homogenous pools to a historical loss factor derived from net charge-offs experienced over the preceding twelve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t>
  </si>
  <si>
    <r>
      <t xml:space="preserve">Acquired Loans </t>
    </r>
    <r>
      <rPr>
        <sz val="10.5"/>
        <color theme="1"/>
        <rFont val="Times New Roman"/>
        <family val="1"/>
      </rPr>
      <t xml:space="preserve">– Acquired loans are recorded at their fair value at acquisition date without carryover of the acquiree’s previously established allowance for loan losses,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t>
    </r>
  </si>
  <si>
    <r>
      <t xml:space="preserve">Acquired impaired loans reflect credit quality deterioration since origination; it is probable at acquisition that the Company will not be able to collect all contractually required payments. These PCI loans are accounted for under ASC 310-30, </t>
    </r>
    <r>
      <rPr>
        <i/>
        <sz val="10.5"/>
        <color theme="1"/>
        <rFont val="Times New Roman"/>
        <family val="1"/>
      </rPr>
      <t>Receivables – Loans and Debt Securities Acquired with Deteriorated Credit Quality</t>
    </r>
    <r>
      <rPr>
        <sz val="10.5"/>
        <color theme="1"/>
        <rFont val="Times New Roman"/>
        <family val="1"/>
      </rPr>
      <t>.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t>
    </r>
  </si>
  <si>
    <t xml:space="preserve">A loan will be removed from a pool (at its carrying value) only if the loan is sold, foreclosed, or assets are received in full satisfaction of the loan.  For purposes of removing the loan from the pool, the carrying value is deemed to equal the amount of principal cash flows received in lieu of the loan balance.  This treatment ensures that the percentage yield calculation used to recognize accretable yield on the pool of loans is not affected.  </t>
  </si>
  <si>
    <t>The future expected cash flows of PCI loans are periodically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t>
  </si>
  <si>
    <t>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 in expected cash flows attributable to credit deterioration are recognized by recording a provision for loan losses.</t>
  </si>
  <si>
    <t>The Company’s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t>
  </si>
  <si>
    <t>The PCI loans are and will continue to be subject to the Company’s internal and external credit review and monitoring.  If further credit deterioration is experienced, such deterioration will be measured and the provision for loan losses will be increased.</t>
  </si>
  <si>
    <t>At acquisition, loans with active revolving privileges are excluded from the PCI accounting.  However, PCI loans do occasionally draw additional funds from the Company.  These advances will increase the recorded investment of the PCI loan and will be accounted for with the other PCI loans.</t>
  </si>
  <si>
    <r>
      <t xml:space="preserve">Acquired performing loans are accounted for under ASC 310-20, </t>
    </r>
    <r>
      <rPr>
        <i/>
        <sz val="10.5"/>
        <color theme="1"/>
        <rFont val="Times New Roman"/>
        <family val="1"/>
      </rPr>
      <t>Receivables – Nonrefundable Fees and Other Costs</t>
    </r>
    <r>
      <rPr>
        <sz val="10.5"/>
        <color theme="1"/>
        <rFont val="Times New Roman"/>
        <family val="1"/>
      </rPr>
      <t>.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 line method.  Otherwise, the effective interest method is used.</t>
    </r>
  </si>
  <si>
    <r>
      <t>Troubled Debt Restructurings</t>
    </r>
    <r>
      <rPr>
        <sz val="10.5"/>
        <color theme="1"/>
        <rFont val="Times New Roman"/>
        <family val="1"/>
      </rPr>
      <t xml:space="preserve"> -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extension of terms that are considered to be below market, conversion to interest only,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Restructured loans for which there was no rate concession, and therefore made at a market rate of interest, may subsequently be eligible to be removed from TDR status in periods subsequent to the restructuring depending on the performance of the loan.  The Company reviews previously restructured loans quarterly in order to determine whether any have performed, subsequent to the restructure, at a level that would allow for them to be removed from TDR status. The Company generally would consider a change in this classification if the loan has performed under the restructured terms for a consecutive twelve month period and is no longer considered to be impaired.  </t>
    </r>
  </si>
  <si>
    <t>Loans removed from TDR status are collectively evaluated for impairment; due to the significant improvement in the expected future cash flows, these loans are grouped based on their primary risk characteristics, typically using the Company’s internal risk rating system as its primary credit quality indicator.  Impairment is measured based on historical loss experience taking into consideration environmental factors.  The significant majority of these loans have been subject to new credit decisions due to the improvement in the expected future cash flows, the financial condition of the borrower, and other factors considered during the re-underwriting.  The TDR activity during the year did not have a material impact on the Company’s allowance for loan losses, financial condition, or results of operations.</t>
  </si>
  <si>
    <r>
      <t>Bank Premises and Equipment</t>
    </r>
    <r>
      <rPr>
        <sz val="10.5"/>
        <color theme="1"/>
        <rFont val="Times New Roman"/>
        <family val="1"/>
      </rPr>
      <t xml:space="preserve"> - Land is carried at cost.  Bank premises and equipment are stated at cost less accumulated depreciation and amortization.  Depreciation and amortization are computed using the straight-line method based on the type of asset involved.  The Company’s policy is to capitalize additions and improvements and to depreciate the cost thereof over their estimated useful lives ranging from 3 to 40 years.  Leasehold improvements are amortized over the shorter of the life of the related lease or the estimated life of the related asset.  Maintenance, repairs, and renewals are expensed as they are incurred. </t>
    </r>
  </si>
  <si>
    <r>
      <t>Goodwill and Intangible Assets</t>
    </r>
    <r>
      <rPr>
        <sz val="10.5"/>
        <color theme="1"/>
        <rFont val="Times New Roman"/>
        <family val="1"/>
      </rPr>
      <t xml:space="preserve"> - The Company has an aggregate goodwill balance of $293.5 million associated with previous merger transactions.  Goodwill is associated with the both the commercial banking and mortgage segments.</t>
    </r>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 as the date to perform the annual impairment test.  Intangible assets with definite useful lives are amortized over their estimated useful lives, which range from 4 to 14 years, to their estimated residual values.  Goodwill is the only intangible asset with an indefinite life on the Company’s Consolidated Balance Sheets.</t>
  </si>
  <si>
    <t>Long-lived assets, including purchased intangible assets subject to amortization, such as the core deposit intangible asse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Management concluded that no circumstances indicating an impairment of these assets existed as of the balance sheet date.</t>
  </si>
  <si>
    <t>The Company performed its annual impairment testing on April 30, 2014 and determined that there was no impairment to its goodwill or intangible assets.  Subsequently, the Company determined that an additional evaluation was necessary at year-end due to potential indicators based on the net losses recorded at the mortgage company during 2014.  Based on this additional testing, the Company confirmed that no impairment charges to date for goodwill or intangible assets were necessary. If the Company’s mortgage segment does not show improvement in subsequent periods, the Company may be required to perform a step two impairment analysis.</t>
  </si>
  <si>
    <r>
      <t>Other Real Estate Owned</t>
    </r>
    <r>
      <rPr>
        <sz val="10.5"/>
        <color theme="1"/>
        <rFont val="Times New Roman"/>
        <family val="1"/>
      </rPr>
      <t xml:space="preserve"> - Assets acquired through, or in lieu of, loan foreclosure are held for sale and are initially recorded at fair value less selling costs at the date of foreclosure, establishing a new cost basis.  When the carrying amount exceeds the acquisition date fair value less selling costs, the excess is charged off against the allowance for loan losses.  Subsequent to foreclosure, valuations are periodically performed by management and the assets are carried at the lower of carrying amount or fair value less cost to sell, any valuation adjustments occurring from post-acquisition reviews are charged to expense as incurred.  Revenue and expenses from operations and changes in the valuation allowance are included in OREO and credit-related expenses, disclosed in a separate line item on the Company’s Consolidated Statements of Income. </t>
    </r>
  </si>
  <si>
    <r>
      <t>Transfers of Financial Assets</t>
    </r>
    <r>
      <rPr>
        <sz val="10.5"/>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r>
  </si>
  <si>
    <r>
      <t xml:space="preserve">Bank Owned Life Insurance </t>
    </r>
    <r>
      <rPr>
        <sz val="10.5"/>
        <color theme="1"/>
        <rFont val="Times New Roman"/>
        <family val="1"/>
      </rPr>
      <t>-</t>
    </r>
    <r>
      <rPr>
        <b/>
        <i/>
        <sz val="10.5"/>
        <color theme="1"/>
        <rFont val="Times New Roman"/>
        <family val="1"/>
      </rPr>
      <t> </t>
    </r>
    <r>
      <rPr>
        <sz val="10.5"/>
        <color theme="1"/>
        <rFont val="Times New Roman"/>
        <family val="1"/>
      </rPr>
      <t>The Company has purchased life insurance on certain key employees and directors.  These policies are recorded at their cash surrender value and are included in a separate line item on the Company’s Consolidated Balance Sheets.  Income generated from polices is recorded as noninterest income. At December 31, 2014 and 2013, the Bank also had liabilities for post-retirement benefits payable to other partial beneficiaries under some of these life insurance policies of $3.8 million and $3.3 million, respectively.  The Bank is exposed to credit risk to the extent an insurance company is unable to fulfill its financial obligations under a policy.</t>
    </r>
  </si>
  <si>
    <r>
      <t>Derivatives</t>
    </r>
    <r>
      <rPr>
        <sz val="10.5"/>
        <color theme="1"/>
        <rFont val="Times New Roman"/>
        <family val="1"/>
      </rPr>
      <t xml:space="preserve"> - Derivatives are recognized as assets and liabilities on the Company’s Consolidated Balance Sheets and measured at fair value.  The Company’s derivatives are interest rate swap agreements and interest rate lock commitments.  The Company’s hedging policies permit the use of various derivative financial instruments to manage interest rate risk or to hedge specified assets and liabilities.  All derivatives are recorded at fair value on the balance sheet. The Company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t>
    </r>
  </si>
  <si>
    <t xml:space="preserve">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material losses and will not realize significant gains related to its rate lock commitments due to changes in interest rates. The correlation between the rate lock commitments and the best efforts contracts is high due to their similarity. </t>
  </si>
  <si>
    <t>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rate lock commitments is included within “Other Assets” on the Company’s Consolidated Balance Sheets.</t>
  </si>
  <si>
    <r>
      <t>Loan Fees</t>
    </r>
    <r>
      <rPr>
        <sz val="10.5"/>
        <color theme="1"/>
        <rFont val="Times New Roman"/>
        <family val="1"/>
      </rPr>
      <t xml:space="preserve">  -</t>
    </r>
    <r>
      <rPr>
        <b/>
        <i/>
        <sz val="10.5"/>
        <color theme="1"/>
        <rFont val="Times New Roman"/>
        <family val="1"/>
      </rPr>
      <t> </t>
    </r>
    <r>
      <rPr>
        <sz val="10.5"/>
        <color theme="1"/>
        <rFont val="Times New Roman"/>
        <family val="1"/>
      </rPr>
      <t xml:space="preserve">Fees collected and certain costs incurred related to loan originations are deferred and amortized as an adjustment to interest income over the life of the related loans. Deferred fees and costs are recorded as an adjustment to loans outstanding using a method that approximates a constant yield. </t>
    </r>
  </si>
  <si>
    <r>
      <t>Stock Compensation Plan</t>
    </r>
    <r>
      <rPr>
        <sz val="10.5"/>
        <color theme="1"/>
        <rFont val="Times New Roman"/>
        <family val="1"/>
      </rPr>
      <t xml:space="preserve"> - The Company has adopted ASC 718, </t>
    </r>
    <r>
      <rPr>
        <i/>
        <sz val="10.5"/>
        <color theme="1"/>
        <rFont val="Times New Roman"/>
        <family val="1"/>
      </rPr>
      <t>Compensation – Stock Compensation</t>
    </r>
    <r>
      <rPr>
        <sz val="10.5"/>
        <color theme="1"/>
        <rFont val="Times New Roman"/>
        <family val="1"/>
      </rPr>
      <t xml:space="preserve">, which requires the costs resulting from all stock-based payments to employees be recognized in the financial statements. For stock options, compensation cost is estimated at the date of grant, using the Black-Scholes option valuation model for determining fair value of stock options. No options were granted in 2014.  The market price of the Company’s common stock at the date of grant is used for nonvested stock awards. The Black–Scholes model employs the following assumptions: </t>
    </r>
  </si>
  <si>
    <t xml:space="preserve">•Dividend yield - calculated as the ratio of historical dividends paid per share of common stock to the stock price on the date of grant; </t>
  </si>
  <si>
    <t xml:space="preserve">•  Expected life (term of the option) - based on the average of the contractual life and vesting schedule for the respective option; </t>
  </si>
  <si>
    <t xml:space="preserve">•  Expected volatility - based on the monthly historical volatility of the Company’s stock price over the expected life of the options; and </t>
  </si>
  <si>
    <t xml:space="preserve">•  Risk-free interest rate - based upon the Treasury bill yield curve, for periods within the contractual life of the option, in effect at the time of grant. </t>
  </si>
  <si>
    <t xml:space="preserve">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t>
  </si>
  <si>
    <t xml:space="preserve">For more information and tables refer to Note 14, “Employee Benefits and Share Based Compensation.” </t>
  </si>
  <si>
    <r>
      <t>Income Taxes</t>
    </r>
    <r>
      <rPr>
        <sz val="10.5"/>
        <color theme="1"/>
        <rFont val="Times New Roman"/>
        <family val="1"/>
      </rPr>
      <t xml:space="preserve"> -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t>
    </r>
  </si>
  <si>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t>
  </si>
  <si>
    <t>Interest and penalties associated with unrecognized tax benefits are classified as additional income taxes in the Company’s Consolidated Statements of Income.  The Company did not record any material interest or penalties for the periods ending December 31, 2014, 2013, or 2012 related to tax positions taken.  As of December 31, 2014 and 2013, there were no accruals for uncertain tax positions.  The Company and its wholly-owned subsidiaries file a consolidated income tax return. Each entity provides for income taxes based on its contribution to income or loss of the consolidated group.  The Internal Revenue Service has examined the Company’s 2010 and 2009 tax returns.</t>
  </si>
  <si>
    <r>
      <t xml:space="preserve">Advertising Costs </t>
    </r>
    <r>
      <rPr>
        <i/>
        <sz val="10.5"/>
        <color theme="1"/>
        <rFont val="Times New Roman"/>
        <family val="1"/>
      </rPr>
      <t>-  </t>
    </r>
    <r>
      <rPr>
        <sz val="10.5"/>
        <color theme="1"/>
        <rFont val="Times New Roman"/>
        <family val="1"/>
      </rPr>
      <t xml:space="preserve">The Company follows a policy of charging the cost of advertising to expense as incurred.  Advertising costs are disclosed in a separate line item on the Company’s Consolidated Statements of Income. </t>
    </r>
  </si>
  <si>
    <r>
      <t>Earnings Per Common Share</t>
    </r>
    <r>
      <rPr>
        <sz val="10.5"/>
        <color theme="1"/>
        <rFont val="Times New Roman"/>
        <family val="1"/>
      </rPr>
      <t xml:space="preserve"> – Basic EPS is computed by dividing net income by the weighted average number of common shares outstanding during the year.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
    </r>
  </si>
  <si>
    <r>
      <t>Comprehensive Income</t>
    </r>
    <r>
      <rPr>
        <sz val="10.5"/>
        <color theme="1"/>
        <rFont val="Times New Roman"/>
        <family val="1"/>
      </rPr>
      <t xml:space="preserve"> - Comprehensive income represents all changes in equity that result from recognized transactions and other economic events of the period.  Other comprehensive income (loss) refers to revenues, expenses, gains, and losses under GAAP that are included in comprehensive income but excluded from net income, such as unrealized gains and losses on certain investments in debt and equity securities and interest rate swaps. </t>
    </r>
  </si>
  <si>
    <r>
      <t xml:space="preserve">Off Balance Sheet Credit Related Financial Instruments </t>
    </r>
    <r>
      <rPr>
        <sz val="10.5"/>
        <color theme="1"/>
        <rFont val="Times New Roman"/>
        <family val="1"/>
      </rPr>
      <t xml:space="preserve">- In the ordinary course of business, the Company has entered into commitments to extend credit and standby letters of credit. Such financial instruments are recorded when they are funded.  For more information and tables refer Note 9, “Commitments and Contingencies.” </t>
    </r>
  </si>
  <si>
    <r>
      <t>Fair Value</t>
    </r>
    <r>
      <rPr>
        <sz val="10.5"/>
        <color theme="1"/>
        <rFont val="Times New Roman"/>
        <family val="1"/>
      </rPr>
      <t xml:space="preserve"> - The Company follows ASC 820, </t>
    </r>
    <r>
      <rPr>
        <i/>
        <sz val="10.5"/>
        <color theme="1"/>
        <rFont val="Times New Roman"/>
        <family val="1"/>
      </rPr>
      <t>Fair Value Measurements and Disclosures</t>
    </r>
    <r>
      <rPr>
        <sz val="10.5"/>
        <color theme="1"/>
        <rFont val="Times New Roman"/>
        <family val="1"/>
      </rPr>
      <t xml:space="preserve">,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t>
    </r>
  </si>
  <si>
    <t>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t>
  </si>
  <si>
    <t>For more specific information on the valuation techniques used by the Company to measure certain financial assets and liabilities recorded at fair value in the financial statements refer to Note 13, “Fair Value Measurements.”</t>
  </si>
  <si>
    <r>
      <t>Asset Prepayment Rates</t>
    </r>
    <r>
      <rPr>
        <sz val="10.5"/>
        <color theme="1"/>
        <rFont val="Times New Roman"/>
        <family val="1"/>
      </rPr>
      <t xml:space="preserve"> - The Company purchases amortizing loan pools and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similar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monthly and updated periodically to reflect actual activity and the most recent market projections. </t>
    </r>
  </si>
  <si>
    <r>
      <t>Concentrations of Credit Risk</t>
    </r>
    <r>
      <rPr>
        <sz val="10.5"/>
        <color theme="1"/>
        <rFont val="Times New Roman"/>
        <family val="1"/>
      </rPr>
      <t xml:space="preserve"> - Most of the Company’s activities are with customers located in portions of Central, Southwest, and Tidewater Virginia.  Securities available for sale, loans, and financial instruments with off balance sheet risk also represent concentrations of credit risk and are discussed in Note 3, “Securities,” Note 4, “Loans and Allowance for Loan Losses,” and Note 9, “Commitments and Contingencies,” respectively. </t>
    </r>
  </si>
  <si>
    <r>
      <t>Reclassifications</t>
    </r>
    <r>
      <rPr>
        <sz val="10.5"/>
        <color theme="1"/>
        <rFont val="Times New Roman"/>
        <family val="1"/>
      </rPr>
      <t xml:space="preserve"> – The accompanying consolidated financial statements and notes reflect certain reclassifications in prior periods to conform to the current presentation.</t>
    </r>
  </si>
  <si>
    <t>The primary reclassification that occurred during 2014 related to the breakout of “Fiduciary and asset management fees” as a separate line item in the Company’s Consolidated Statements of Income.  Trust income and fees were moved from the “Other operating income” line, and brokerage commissions were moved from the “Other service charges, commissions and fees” line.  The results of the reclassification are not considered material and have no effect on reported noninterest income, net income, and earnings per share for prior years.</t>
  </si>
  <si>
    <r>
      <t>Recent Accounting Pronouncements</t>
    </r>
    <r>
      <rPr>
        <b/>
        <sz val="10.5"/>
        <color theme="1"/>
        <rFont val="Times New Roman"/>
        <family val="1"/>
      </rPr>
      <t xml:space="preserve"> - </t>
    </r>
    <r>
      <rPr>
        <sz val="10.5"/>
        <color theme="1"/>
        <rFont val="Times New Roman"/>
        <family val="1"/>
      </rPr>
      <t>In July 2012, the FASB issued ASU 2012-02, “</t>
    </r>
    <r>
      <rPr>
        <i/>
        <sz val="10.5"/>
        <color theme="1"/>
        <rFont val="Times New Roman"/>
        <family val="1"/>
      </rPr>
      <t>Intangibles – Goodwill and Other (Topic 350): Testing Indefinite-Lived Intangible Assets for Impairment</t>
    </r>
    <r>
      <rPr>
        <sz val="10.5"/>
        <color theme="1"/>
        <rFont val="Times New Roman"/>
        <family val="1"/>
      </rPr>
      <t xml:space="preserve">.”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
    </r>
    <r>
      <rPr>
        <sz val="10.5"/>
        <color rgb="FF000000"/>
        <rFont val="Times New Roman"/>
        <family val="1"/>
      </rPr>
      <t>The adoption of ASU 2012-02 did not have a material impact on the Company’s consolidated financial statements.</t>
    </r>
  </si>
  <si>
    <r>
      <t>In January 2013, the FASB issued ASU 2013-01, “</t>
    </r>
    <r>
      <rPr>
        <i/>
        <sz val="10.5"/>
        <color rgb="FF000000"/>
        <rFont val="Times New Roman"/>
        <family val="1"/>
      </rPr>
      <t>Balance Sheet (Topic 210): Clarifying the Scope of Disclosures about Offsetting Assets and Liabilities</t>
    </r>
    <r>
      <rPr>
        <sz val="10.5"/>
        <color rgb="FF000000"/>
        <rFont val="Times New Roman"/>
        <family val="1"/>
      </rPr>
      <t xml:space="preserve">.”  The amendments in this ASU clarify the scope for derivatives accounted for in accordance with Topic 815, </t>
    </r>
    <r>
      <rPr>
        <i/>
        <sz val="10.5"/>
        <color rgb="FF000000"/>
        <rFont val="Times New Roman"/>
        <family val="1"/>
      </rPr>
      <t>Derivatives and Hedging</t>
    </r>
    <r>
      <rPr>
        <sz val="10.5"/>
        <color rgb="FF000000"/>
        <rFont val="Times New Roman"/>
        <family val="1"/>
      </rPr>
      <t>,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ASU 2013-01 did not have a material impact on the Company’s consolidated financial statements.</t>
    </r>
  </si>
  <si>
    <r>
      <t>In February 2013, the FASB issued ASU 2013-02, “</t>
    </r>
    <r>
      <rPr>
        <i/>
        <sz val="10.5"/>
        <color rgb="FF000000"/>
        <rFont val="Times New Roman"/>
        <family val="1"/>
      </rPr>
      <t>Comprehensive Income (Topic 220): Reporting of Amounts Reclassified Out of Accumulated Other Comprehensive Income</t>
    </r>
    <r>
      <rPr>
        <sz val="10.5"/>
        <color rgb="FF000000"/>
        <rFont val="Times New Roman"/>
        <family val="1"/>
      </rPr>
      <t>.”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r>
      <rPr>
        <i/>
        <sz val="10.5"/>
        <color rgb="FF000000"/>
        <rFont val="Times New Roman"/>
        <family val="1"/>
      </rPr>
      <t> </t>
    </r>
    <r>
      <rPr>
        <sz val="10.5"/>
        <color rgb="FF000000"/>
        <rFont val="Times New Roman"/>
        <family val="1"/>
      </rPr>
      <t> </t>
    </r>
  </si>
  <si>
    <r>
      <t>In July 2013, the FASB issued ASU 2013-10, “</t>
    </r>
    <r>
      <rPr>
        <i/>
        <sz val="10.5"/>
        <color rgb="FF000000"/>
        <rFont val="Times New Roman"/>
        <family val="1"/>
      </rPr>
      <t>Derivatives and Hedging (Topic 815):  Inclusion of the Fed Funds Effective Swap Rate (or Overnight Index Swap Rate) as a Benchmark Interest Rate for Hedge Accounting Purposes</t>
    </r>
    <r>
      <rPr>
        <sz val="10.5"/>
        <color rgb="FF000000"/>
        <rFont val="Times New Roman"/>
        <family val="1"/>
      </rPr>
      <t>.”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ASU 2013-10 did not have a material impact on the Company’s consolidated financial statements.</t>
    </r>
  </si>
  <si>
    <r>
      <t>In July 2013, the FASB issued ASU 2013-11, “</t>
    </r>
    <r>
      <rPr>
        <i/>
        <sz val="10.5"/>
        <color rgb="FF000000"/>
        <rFont val="Times New Roman"/>
        <family val="1"/>
      </rPr>
      <t>Income Taxes (Topic 740): Presentation of an Unrecognized Tax Benefit When a Net Operating Loss Carryforward, a Similar Tax Loss, or a Tax Credit Carryforward Exists</t>
    </r>
    <r>
      <rPr>
        <sz val="10.5"/>
        <color rgb="FF000000"/>
        <rFont val="Times New Roman"/>
        <family val="1"/>
      </rPr>
      <t>.”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ASU 2013-11 did not have a material impact on the Company’s consolidated financial statements.</t>
    </r>
  </si>
  <si>
    <r>
      <t>In January 2014, the FASB issued ASU 2014-01, “</t>
    </r>
    <r>
      <rPr>
        <i/>
        <sz val="10.5"/>
        <color rgb="FF000000"/>
        <rFont val="Times New Roman"/>
        <family val="1"/>
      </rPr>
      <t>Investments—Equity Method and Joint Ventures (Topic 323): Accounting for Investments in Qualified Affordable Housing Projects (a consensus of the FASB Emerging Issues Task Force)</t>
    </r>
    <r>
      <rPr>
        <sz val="10.5"/>
        <color rgb="FF000000"/>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finalizing its assessment of the impact that ASU 2014-01 will have on its consolidated financial statements.</t>
    </r>
  </si>
  <si>
    <r>
      <t>In January 2014, the FASB issued ASU 2014-04, “</t>
    </r>
    <r>
      <rPr>
        <i/>
        <sz val="10.5"/>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5"/>
        <color theme="1"/>
        <rFont val="Times New Roman"/>
        <family val="1"/>
      </rPr>
      <t>.”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finalizing its assessment of the impact that ASU 2014-04 will have on its consolidated financial statements.</t>
    </r>
  </si>
  <si>
    <r>
      <t>In April 2014, the FASB issued ASU 2014-08, “</t>
    </r>
    <r>
      <rPr>
        <i/>
        <sz val="10.5"/>
        <color theme="1"/>
        <rFont val="Times New Roman"/>
        <family val="1"/>
      </rPr>
      <t>Presentation of Financial Statements (Topic 205) and Property, Plant, and Equipment (Topic 360): Reporting Discontinued Operations and Disclosures of Disposals of Components of an Entity</t>
    </r>
    <r>
      <rPr>
        <sz val="10.5"/>
        <color theme="1"/>
        <rFont val="Times New Roman"/>
        <family val="1"/>
      </rPr>
      <t xml:space="preserve">.”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   </t>
    </r>
  </si>
  <si>
    <r>
      <t>In June 2014, the FASB issued ASU No. 2014-09, “</t>
    </r>
    <r>
      <rPr>
        <i/>
        <sz val="10.5"/>
        <color theme="1"/>
        <rFont val="Times New Roman"/>
        <family val="1"/>
      </rPr>
      <t>Revenue from Contracts with Customers: Topic 606</t>
    </r>
    <r>
      <rPr>
        <sz val="10.5"/>
        <color theme="1"/>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r>
  </si>
  <si>
    <r>
      <t>In June 2014, the FASB issued ASU No. 2014-11, “</t>
    </r>
    <r>
      <rPr>
        <i/>
        <sz val="10.5"/>
        <color theme="1"/>
        <rFont val="Times New Roman"/>
        <family val="1"/>
      </rPr>
      <t>Transfers and Servicing (Topic 860): Repurchase-to-Maturity Transactions, Repurchase Financings, and Disclosures</t>
    </r>
    <r>
      <rPr>
        <sz val="10.5"/>
        <color theme="1"/>
        <rFont val="Times New Roman"/>
        <family val="1"/>
      </rPr>
      <t xml:space="preserve">.”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   </t>
    </r>
  </si>
  <si>
    <r>
      <t>In June 2014, the FASB issued ASU No. 2014-12, “</t>
    </r>
    <r>
      <rPr>
        <i/>
        <sz val="10.5"/>
        <color theme="1"/>
        <rFont val="Times New Roman"/>
        <family val="1"/>
      </rPr>
      <t>Compensation – Stock Compensation (Topic 718): Accounting for Share-Based Payments When the Terms of an Award Provide That a Performance Target Could Be Achieved after the Requisite Service Period</t>
    </r>
    <r>
      <rPr>
        <sz val="10.5"/>
        <color theme="1"/>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t>
    </r>
  </si>
  <si>
    <r>
      <t>In August 2014, the FASB issued ASU No. 2014-14, “</t>
    </r>
    <r>
      <rPr>
        <i/>
        <sz val="10.5"/>
        <color theme="1"/>
        <rFont val="Times New Roman"/>
        <family val="1"/>
      </rPr>
      <t>Receivables – Troubled Debt Restructurings by Creditors (Subtopic 310-40): Classification of Certain Government-Guaranteed Mortgage Loans upon Foreclosure</t>
    </r>
    <r>
      <rPr>
        <sz val="10.5"/>
        <color theme="1"/>
        <rFont val="Times New Roman"/>
        <family val="1"/>
      </rPr>
      <t xml:space="preserv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   </t>
    </r>
  </si>
  <si>
    <r>
      <t>In August 2014, the FASB issued ASU No. 2014-15, “</t>
    </r>
    <r>
      <rPr>
        <i/>
        <sz val="10.5"/>
        <color theme="1"/>
        <rFont val="Times New Roman"/>
        <family val="1"/>
      </rPr>
      <t>Presentation of Financial Statements – Going Concern (Subtopic 205-40): Disclosure of Uncertainties about an Entity’s Ability to Continue as a Going Concern</t>
    </r>
    <r>
      <rPr>
        <sz val="10.5"/>
        <color theme="1"/>
        <rFont val="Times New Roman"/>
        <family val="1"/>
      </rPr>
      <t xml:space="preserve">.”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t>
    </r>
  </si>
  <si>
    <r>
      <t>In November 2014, the FASB issued ASU No. 2014-16, “</t>
    </r>
    <r>
      <rPr>
        <i/>
        <sz val="10.5"/>
        <color theme="1"/>
        <rFont val="Times New Roman"/>
        <family val="1"/>
      </rPr>
      <t>Derivatives and Hedging (Topic 815):  Determining Whether the Host Contract in a Hybrid Financial Instrument Issued in the Form of a Share Is More Akin to Debt or to Equity</t>
    </r>
    <r>
      <rPr>
        <sz val="10.5"/>
        <color theme="1"/>
        <rFont val="Times New Roman"/>
        <family val="1"/>
      </rPr>
      <t xml:space="preserve">.”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t>
    </r>
  </si>
  <si>
    <r>
      <t>In November 2014, the FASB issued ASU No. 2014-17, “</t>
    </r>
    <r>
      <rPr>
        <i/>
        <sz val="10.5"/>
        <color theme="1"/>
        <rFont val="Times New Roman"/>
        <family val="1"/>
      </rPr>
      <t>Business Combinations (Topic 805):  Pushdown Accounting</t>
    </r>
    <r>
      <rPr>
        <sz val="10.5"/>
        <color theme="1"/>
        <rFont val="Times New Roman"/>
        <family val="1"/>
      </rPr>
      <t xml:space="preserve">.”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   </t>
    </r>
  </si>
  <si>
    <r>
      <t>In January 2015, the FASB issued ASU No. 2015-01, “</t>
    </r>
    <r>
      <rPr>
        <i/>
        <sz val="10.5"/>
        <color theme="1"/>
        <rFont val="Times New Roman"/>
        <family val="1"/>
      </rPr>
      <t>Income Statement—Extraordinary and Unusual Items (Subtopic 225-20): Simplifying Income Statement Presentation by Eliminating the Concept of Extraordinary Items</t>
    </r>
    <r>
      <rPr>
        <sz val="10.5"/>
        <color theme="1"/>
        <rFont val="Times New Roman"/>
        <family val="1"/>
      </rPr>
      <t>.”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r>
  </si>
  <si>
    <t>ACQUISITIONS</t>
  </si>
  <si>
    <t>ACQUISITIONS [Abstract]</t>
  </si>
  <si>
    <t>2. ACQUISITIONS</t>
  </si>
  <si>
    <t xml:space="preserve">On January 1, 2014, the Company completed the acquisition of StellarOne, a bank holding company based in Charlottesville, Virginia, in an all-stock transaction.  StellarOne’s common shareholders received 0.9739 shares of the Company’s common stock in exchange for each share of StellarOne’s common stock, resulting in the Company issuing 22,147,874 shares of common stock at a fair value of $549.5 million.  As a result of the transaction, StellarOne’s former bank subsidiary, StellarOne Bank, became a wholly owned bank subsidiary of the Company.  On May 9, 2014, StellarOne Bank was merged with and into Union Bank &amp; Trust.  </t>
  </si>
  <si>
    <t>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During the fourth quarter of 2014, goodwill decreased primarily due to finalizing estimates of fair value for bank premises and adjustments to deferred taxes.  The following table provides an assessment of the assets purchased, liabilities assumed, and the consideration transferred (dollars in thousands, except share and per share data):</t>
  </si>
  <si>
    <t>Statement of Net Assets Acquired (at fair value) and consideration transferred:</t>
  </si>
  <si>
    <t>Fair value of assets acquired:</t>
  </si>
  <si>
    <t>Cash and cash equivalents</t>
  </si>
  <si>
    <t>$</t>
  </si>
  <si>
    <t>49,989 </t>
  </si>
  <si>
    <t>Securities available for sale</t>
  </si>
  <si>
    <t>460,892 </t>
  </si>
  <si>
    <t>11,377 </t>
  </si>
  <si>
    <t>Loans</t>
  </si>
  <si>
    <t>2,238,981 </t>
  </si>
  <si>
    <t>Bank premises and equipment</t>
  </si>
  <si>
    <t>67,164 </t>
  </si>
  <si>
    <t>OREO</t>
  </si>
  <si>
    <t>4,319 </t>
  </si>
  <si>
    <t>Core deposit intangible</t>
  </si>
  <si>
    <t>29,570 </t>
  </si>
  <si>
    <t>95,229 </t>
  </si>
  <si>
    <t>2,957,521 </t>
  </si>
  <si>
    <t>Fair value of liabilities assumed:</t>
  </si>
  <si>
    <t>Deposits</t>
  </si>
  <si>
    <t>2,479,874 </t>
  </si>
  <si>
    <t>Short-term borrowings</t>
  </si>
  <si>
    <t>49,227 </t>
  </si>
  <si>
    <t>98,697 </t>
  </si>
  <si>
    <t>14,322 </t>
  </si>
  <si>
    <t>2,642,120 </t>
  </si>
  <si>
    <t>Net identifiable assets acquired</t>
  </si>
  <si>
    <t>315,401 </t>
  </si>
  <si>
    <r>
      <t xml:space="preserve">Goodwill </t>
    </r>
    <r>
      <rPr>
        <sz val="5"/>
        <color theme="1"/>
        <rFont val="Times New Roman"/>
        <family val="1"/>
      </rPr>
      <t>(1)</t>
    </r>
  </si>
  <si>
    <t>234,122 </t>
  </si>
  <si>
    <t>Net assets acquired</t>
  </si>
  <si>
    <t>549,523 </t>
  </si>
  <si>
    <t>Consideration :</t>
  </si>
  <si>
    <t>Company's common shares issued</t>
  </si>
  <si>
    <t>22,147,874 </t>
  </si>
  <si>
    <r>
      <t xml:space="preserve">Purchase price per share of the Company's common stock </t>
    </r>
    <r>
      <rPr>
        <sz val="5"/>
        <color rgb="FF000000"/>
        <rFont val="Times New Roman"/>
        <family val="1"/>
      </rPr>
      <t>(2)</t>
    </r>
  </si>
  <si>
    <t>24.81 </t>
  </si>
  <si>
    <t>Value of Company common stock issued</t>
  </si>
  <si>
    <t>549,489 </t>
  </si>
  <si>
    <t>Value of stock options outstanding</t>
  </si>
  <si>
    <t>34 </t>
  </si>
  <si>
    <t>Fair value of total consideration transferred</t>
  </si>
  <si>
    <r>
      <t xml:space="preserve">(1) - </t>
    </r>
    <r>
      <rPr>
        <i/>
        <sz val="8"/>
        <color rgb="FF000000"/>
        <rFont val="Times New Roman"/>
        <family val="1"/>
      </rPr>
      <t>No goodwill is expected to be deductible for federal income tax purposes. The goodwill will be primarily allocated to the community bank segment.</t>
    </r>
  </si>
  <si>
    <r>
      <t xml:space="preserve">(2) - </t>
    </r>
    <r>
      <rPr>
        <i/>
        <sz val="8"/>
        <color rgb="FF000000"/>
        <rFont val="Times New Roman"/>
        <family val="1"/>
      </rPr>
      <t>The value of the shares of common stock exchanged with StellarOne shareholders was based upon the closing price of the Company's common stock at December 31, 2013, the last trading day prior to the date of acquisition.</t>
    </r>
  </si>
  <si>
    <t xml:space="preserve">Fair values of the major categories of assets acquired and liabilities assumed were determined as follows:  </t>
  </si>
  <si>
    <t xml:space="preserve">The acquired loans were recorded at fair value at the acquisition date without carryover of StellarOne’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
  </si>
  <si>
    <r>
      <t xml:space="preserve">The acquired loans were divided into loans with evidence of credit quality deterioration which are accounted for under ASC 310-30, </t>
    </r>
    <r>
      <rPr>
        <i/>
        <sz val="10.5"/>
        <color theme="1"/>
        <rFont val="Times New Roman"/>
        <family val="1"/>
      </rPr>
      <t>Receivables – Loans and Debt Securities Acquired with Deteriorated Credit Quality</t>
    </r>
    <r>
      <rPr>
        <sz val="10.5"/>
        <color theme="1"/>
        <rFont val="Times New Roman"/>
        <family val="1"/>
      </rPr>
      <t xml:space="preserve"> (acquired impaired or PCI) and loans that do not meet this criteria, which are accounted for under ASC 310-20, </t>
    </r>
    <r>
      <rPr>
        <i/>
        <sz val="10.5"/>
        <color theme="1"/>
        <rFont val="Times New Roman"/>
        <family val="1"/>
      </rPr>
      <t>Receivables – Nonrefundable Fees and Other Costs</t>
    </r>
    <r>
      <rPr>
        <sz val="10.5"/>
        <color theme="1"/>
        <rFont val="Times New Roman"/>
        <family val="1"/>
      </rPr>
      <t xml:space="preserve"> (acquired performing).  The fair values of the acquired performing loans were $2.1 billion and the fair values of the acquired impaired loans were $145.5 million.  The gross contractually required principal and interest payments receivable for acquired performing loans was $2.5 billion.  The best estimate of contractual cash flows not expected to be collected related to the acquired performing loans is $35.4 million.</t>
    </r>
  </si>
  <si>
    <t>The following table presents the acquired impaired loans receivable at the acquisition date (dollars in thousands):</t>
  </si>
  <si>
    <t>Contractually required principal and interest payments</t>
  </si>
  <si>
    <t>214,803 </t>
  </si>
  <si>
    <t>Nonaccretable difference</t>
  </si>
  <si>
    <t>Cash flows expected to be collected</t>
  </si>
  <si>
    <t>180,107 </t>
  </si>
  <si>
    <t>Accretable difference</t>
  </si>
  <si>
    <t>Fair value of loans acquired with a deterioration of credit quality</t>
  </si>
  <si>
    <t>145,454 </t>
  </si>
  <si>
    <t>Bank Premises</t>
  </si>
  <si>
    <t>The fair value of StellarOne’s premises, including land, buildings, and improvements, was determined based upon independent third 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mpany also engaged independent appraisers to value the leasehold interests.  The fair value of the leasehold interest was not material to the consolidated financial statements.  The fair value adjustment related to bank premises was $3.2 million.</t>
  </si>
  <si>
    <t>Core Deposit Intangible</t>
  </si>
  <si>
    <t>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StellarOne’s historical deposit data.  The core deposit intangible will be amortized over eight years using the sum-of-years digits method.</t>
  </si>
  <si>
    <t xml:space="preserve">Time Deposits </t>
  </si>
  <si>
    <t xml:space="preserve">The fair value adjustment of time deposits represents a premium over the value of the contractual repayments of fixed-maturity deposits using prevailing market interest rates for similar-term time deposits. The time deposit premium of approximately $10.8 million is being accreted into income using the sum-of-years digits method over the weighted average remaining life (twenty months). </t>
  </si>
  <si>
    <t>Long-term Borrowings</t>
  </si>
  <si>
    <t>The Company assumed long-term borrowings in the form of FHLB advances and trust preferred capital notes.  The fair value of the trust preferred capital notes assumed was valued using an income approach with consideration of the market approach. The contractual cash flows were projected and discounted using a prevailing market rate. The market rate was developed using a third 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premium of $3.2 million which is being accreted into income over fifty-five months using the effective interest method.  The trust preferred capital notes were valued at discount of $7.5 million which is being amortized over twenty years using the effective interest method.</t>
  </si>
  <si>
    <t xml:space="preserve">Deferred Tax Assets and Liabilities </t>
  </si>
  <si>
    <t>Deferred tax assets and liabilities were established for acquisition accounting fair value adjustments as the future amortization/accretion of these adjustments represent temporary differences between book income and taxable income.</t>
  </si>
  <si>
    <t>The following table presents certain pro forma information as if StellarOne had been acquired on January 1, 2012.  These results combine the historical results of StellarOne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2.  In particular, no adjustments have been made to eliminate the amount of StellarOne’s provision for credit losses that would not have been necessary had the acquired loans been recorded at fair value as of January 1, 2012.  The Company expects to achieve further operating cost savings and other business synergies, including branch closures, as a result of the acquisition which are not reflected in the pro forma amounts below (dollars in thousands):</t>
  </si>
  <si>
    <t>For the year ended</t>
  </si>
  <si>
    <t>December 31,</t>
  </si>
  <si>
    <r>
      <t xml:space="preserve">Total revenues </t>
    </r>
    <r>
      <rPr>
        <i/>
        <sz val="10"/>
        <color rgb="FF000000"/>
        <rFont val="Times New Roman"/>
        <family val="1"/>
      </rPr>
      <t>(net interest income plus noninterest income)</t>
    </r>
  </si>
  <si>
    <t xml:space="preserve">Acquisition-related expenses associated with the acquisition of StellarOne were $20.3 million and $2.1 million for the years ended December 31, 2014 and 2013, respectively.  Such costs include legal and accounting fees, lease and contract termination expenses, system conversion, operations integration, and employee severances, which have been expensed as incurred.  </t>
  </si>
  <si>
    <t xml:space="preserve">A summary of acquisition-related expenses associated with the StellarOne acquisition included in the Consolidated Statements of Income is as follows (dollars in thousands):  </t>
  </si>
  <si>
    <t>Salaries and employee benefits</t>
  </si>
  <si>
    <t>7,875 </t>
  </si>
  <si>
    <t> -</t>
  </si>
  <si>
    <t>3,736 </t>
  </si>
  <si>
    <t>2,132 </t>
  </si>
  <si>
    <t>Other costs of operations</t>
  </si>
  <si>
    <t>8,734 </t>
  </si>
  <si>
    <t>20,345 </t>
  </si>
  <si>
    <t>The net effect of the amortization and accretion associated with the Company’s acquisition accounting adjustments had the following impact on the Consolidated Financial Statements during the year ended December 31, 2014 and 2013 (dollars in thousands):</t>
  </si>
  <si>
    <t>586 </t>
  </si>
  <si>
    <t>2,728 </t>
  </si>
  <si>
    <t>Borrowings</t>
  </si>
  <si>
    <t>550 </t>
  </si>
  <si>
    <t>Time deposits</t>
  </si>
  <si>
    <t>8,914 </t>
  </si>
  <si>
    <t>7 </t>
  </si>
  <si>
    <t>Net impact to income before taxes</t>
  </si>
  <si>
    <t>255 </t>
  </si>
  <si>
    <t>SECURITIES</t>
  </si>
  <si>
    <t>SECURITIES [Abstract]</t>
  </si>
  <si>
    <t>3.SECURITIES</t>
  </si>
  <si>
    <t>The amortized cost, gross unrealized gains and losses, and estimated fair values of securities available for sale as of December 31, 2014 and 2013 are summarized as follows (dollars in thousands):</t>
  </si>
  <si>
    <t>Amortized</t>
  </si>
  <si>
    <t>Gross Unrealized</t>
  </si>
  <si>
    <t>Estimated</t>
  </si>
  <si>
    <t>Cost</t>
  </si>
  <si>
    <t>Gains</t>
  </si>
  <si>
    <t>(Losses)</t>
  </si>
  <si>
    <t>Fair Value</t>
  </si>
  <si>
    <t>U.S. government and agency securities</t>
  </si>
  <si>
    <t>8,313 </t>
  </si>
  <si>
    <t>166 </t>
  </si>
  <si>
    <t>8,454 </t>
  </si>
  <si>
    <t>Obligations of states and political subdivisions</t>
  </si>
  <si>
    <t>427,483 </t>
  </si>
  <si>
    <t>18,885 </t>
  </si>
  <si>
    <t>445,647 </t>
  </si>
  <si>
    <t>Corporate and other bonds</t>
  </si>
  <si>
    <t>78,744 </t>
  </si>
  <si>
    <t>244 </t>
  </si>
  <si>
    <t>78,680 </t>
  </si>
  <si>
    <t>Mortgage-backed securities</t>
  </si>
  <si>
    <t>550,716 </t>
  </si>
  <si>
    <t>9,411 </t>
  </si>
  <si>
    <t>559,329 </t>
  </si>
  <si>
    <t>Other securities</t>
  </si>
  <si>
    <t>9,979 </t>
  </si>
  <si>
    <t>31 </t>
  </si>
  <si>
    <t>10,004 </t>
  </si>
  <si>
    <t>Total securities</t>
  </si>
  <si>
    <t>1,075,235 </t>
  </si>
  <si>
    <t>28,737 </t>
  </si>
  <si>
    <t>1,102,114 </t>
  </si>
  <si>
    <t>1,654 </t>
  </si>
  <si>
    <t>499 </t>
  </si>
  <si>
    <t>2,153 </t>
  </si>
  <si>
    <t>255,335 </t>
  </si>
  <si>
    <t>6,107 </t>
  </si>
  <si>
    <t>254,830 </t>
  </si>
  <si>
    <t>9,479 </t>
  </si>
  <si>
    <t>115 </t>
  </si>
  <si>
    <t>9,434 </t>
  </si>
  <si>
    <t>405,389 </t>
  </si>
  <si>
    <t>4,954 </t>
  </si>
  <si>
    <t>407,362 </t>
  </si>
  <si>
    <t>3,617 </t>
  </si>
  <si>
    <t>26 </t>
  </si>
  <si>
    <t>3,569 </t>
  </si>
  <si>
    <t>675,474 </t>
  </si>
  <si>
    <t>11,701 </t>
  </si>
  <si>
    <t>677,348 </t>
  </si>
  <si>
    <r>
      <t>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Bank to maintain stock in an amount equal to 4.5% of outstanding borrowings and a specific percentage of the Bank’s total assets.  The Federal Reserve Bank requires the Bank to maintain stock with a par value equal to 6% of its outstanding capital.  Restricted equity securities consist of Federal Reserve Bank stock in the amount of $23.8 million and $6.7 million as of December 31, 2014 and 2013 and FHLB stock in the amount of $31.0 million and $19.3 million as of December 31, 201</t>
    </r>
    <r>
      <rPr>
        <sz val="11"/>
        <color theme="1"/>
        <rFont val="Times New Roman"/>
        <family val="1"/>
      </rPr>
      <t>4</t>
    </r>
    <r>
      <rPr>
        <sz val="10.5"/>
        <color theme="1"/>
        <rFont val="Times New Roman"/>
        <family val="1"/>
      </rPr>
      <t xml:space="preserve"> and 201</t>
    </r>
    <r>
      <rPr>
        <sz val="11"/>
        <color theme="1"/>
        <rFont val="Times New Roman"/>
        <family val="1"/>
      </rPr>
      <t>3</t>
    </r>
    <r>
      <rPr>
        <sz val="10.5"/>
        <color theme="1"/>
        <rFont val="Times New Roman"/>
        <family val="1"/>
      </rPr>
      <t xml:space="preserve">, respectively.  </t>
    </r>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t>
  </si>
  <si>
    <t>Less than 12 months</t>
  </si>
  <si>
    <t>More than 12 months</t>
  </si>
  <si>
    <t>Fair</t>
  </si>
  <si>
    <t>Unrealized</t>
  </si>
  <si>
    <t>Value</t>
  </si>
  <si>
    <t>Losses</t>
  </si>
  <si>
    <t>7,055 </t>
  </si>
  <si>
    <t>13,602 </t>
  </si>
  <si>
    <t>42,514 </t>
  </si>
  <si>
    <t>56,116 </t>
  </si>
  <si>
    <t>60,151 </t>
  </si>
  <si>
    <t>49,581 </t>
  </si>
  <si>
    <t>109,732 </t>
  </si>
  <si>
    <t>Corporate bonds and other securities</t>
  </si>
  <si>
    <t>43,923 </t>
  </si>
  <si>
    <t>4,309 </t>
  </si>
  <si>
    <t>48,232 </t>
  </si>
  <si>
    <t>Totals</t>
  </si>
  <si>
    <t>124,731 </t>
  </si>
  <si>
    <t>96,404 </t>
  </si>
  <si>
    <t>221,135 </t>
  </si>
  <si>
    <t>80,368 </t>
  </si>
  <si>
    <t>8,886 </t>
  </si>
  <si>
    <t>89,254 </t>
  </si>
  <si>
    <t>168,297 </t>
  </si>
  <si>
    <t>24,254 </t>
  </si>
  <si>
    <t>192,551 </t>
  </si>
  <si>
    <t>6,804 </t>
  </si>
  <si>
    <t>1,720 </t>
  </si>
  <si>
    <t>8,524 </t>
  </si>
  <si>
    <t>255,469 </t>
  </si>
  <si>
    <t>34,860 </t>
  </si>
  <si>
    <t>290,329 </t>
  </si>
  <si>
    <r>
      <t>As of December 31, 2014, there were $96.4 million, or 60 issues, of individual securities that had been in a continuous loss position for more than 12 months.  Additionally, these securities had an unrealized loss of $1.1 million and consisted of municipal obligations, mortgage-backed securities, corporate bonds, and other securities.  As of December 31, 2013, there were $34.9 million, or 23 issues, of individual securities that had been in a continuous loss position for more than 12 months.  Additionally, these securities had an unrealized loss of $1.4 million and consisted of municipal obligations, mortgage-backed securities, corporate bonds, and other securities.</t>
    </r>
    <r>
      <rPr>
        <sz val="10"/>
        <color theme="1"/>
        <rFont val="Courier New"/>
        <family val="3"/>
      </rPr>
      <t> </t>
    </r>
    <r>
      <rPr>
        <sz val="10.5"/>
        <color theme="1"/>
        <rFont val="Times New Roman"/>
        <family val="1"/>
      </rPr>
      <t>The Company has determined that these securities are temporarily impaired at December 31, 2014 for the reasons set out below:</t>
    </r>
  </si>
  <si>
    <r>
      <t>U.S. Government agencies and corporations.</t>
    </r>
    <r>
      <rPr>
        <sz val="10.5"/>
        <color theme="1"/>
        <rFont val="Times New Roman"/>
        <family val="1"/>
      </rPr>
      <t xml:space="preserve"> The unrealized losses in this category of investments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se investments before recovery of its amortized cost basis, which may be maturity, the Company does not consider these investments to be other-than-temporarily impaired.</t>
    </r>
  </si>
  <si>
    <r>
      <t>Mortgage backed securities.</t>
    </r>
    <r>
      <rPr>
        <sz val="10.5"/>
        <color theme="1"/>
        <rFont val="Times New Roman"/>
        <family val="1"/>
      </rPr>
      <t xml:space="preserve"> This category’s unrealized losses are primarily the result of interest rate fluctuations.  Sinc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t>
    </r>
  </si>
  <si>
    <r>
      <t>State and political subdivisions.</t>
    </r>
    <r>
      <rPr>
        <sz val="10.5"/>
        <color theme="1"/>
        <rFont val="Times New Roman"/>
        <family val="1"/>
      </rPr>
      <t xml:space="preserve">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t>
    </r>
  </si>
  <si>
    <r>
      <t>Corporate debt securities.</t>
    </r>
    <r>
      <rPr>
        <sz val="10.5"/>
        <color theme="1"/>
        <rFont val="Times New Roman"/>
        <family val="1"/>
      </rPr>
      <t xml:space="preserve"> The Company’s unrealized losses in corporate debt securities are related to both interest rate fluctuations and ratings downgrades for a limited number of securities. The securities remain investment grade and the Company’s analysis did not indicate the existence of a credit loss.  The contractual terms of the investments do not permit the issuer to settle the securities at a price less than the cost basis of each investment. The Company does not intend to sell any of the investments before recovery of its amortized cost basis, which may be maturity, the Company does not consider these investments to be other-than-temporarily impaired.</t>
    </r>
  </si>
  <si>
    <t>The following table presents the amortized cost and estimated fair value of securities as of December 31, 2014 and 2013, by contractual maturity (dollars in thousands).  Expected maturities may differ from contractual maturities because borrowers may have the right to call or prepay obligations with or without call or prepayment penalties.</t>
  </si>
  <si>
    <t>Due in one year or less</t>
  </si>
  <si>
    <t>19,345 </t>
  </si>
  <si>
    <t>19,434 </t>
  </si>
  <si>
    <t>6,791 </t>
  </si>
  <si>
    <t>6,796 </t>
  </si>
  <si>
    <t>Due after one year through five years</t>
  </si>
  <si>
    <t>41,545 </t>
  </si>
  <si>
    <t>43,070 </t>
  </si>
  <si>
    <t>21,666 </t>
  </si>
  <si>
    <t>22,497 </t>
  </si>
  <si>
    <t>Due after five years through ten years</t>
  </si>
  <si>
    <t>306,900 </t>
  </si>
  <si>
    <t>314,044 </t>
  </si>
  <si>
    <t>116,735 </t>
  </si>
  <si>
    <t>119,269 </t>
  </si>
  <si>
    <t>Due after ten years</t>
  </si>
  <si>
    <t>707,445 </t>
  </si>
  <si>
    <t>725,566 </t>
  </si>
  <si>
    <t>530,282 </t>
  </si>
  <si>
    <t>528,786 </t>
  </si>
  <si>
    <t>Total securities available for sale</t>
  </si>
  <si>
    <r>
      <t>Securities with a carrying value of $397.0 million and $18</t>
    </r>
    <r>
      <rPr>
        <sz val="11"/>
        <color theme="1"/>
        <rFont val="Times New Roman"/>
        <family val="1"/>
      </rPr>
      <t>8.2</t>
    </r>
    <r>
      <rPr>
        <sz val="10.5"/>
        <color theme="1"/>
        <rFont val="Times New Roman"/>
        <family val="1"/>
      </rPr>
      <t xml:space="preserve"> million as of December 31, 201</t>
    </r>
    <r>
      <rPr>
        <sz val="11"/>
        <color theme="1"/>
        <rFont val="Times New Roman"/>
        <family val="1"/>
      </rPr>
      <t>4</t>
    </r>
    <r>
      <rPr>
        <sz val="10.5"/>
        <color theme="1"/>
        <rFont val="Times New Roman"/>
        <family val="1"/>
      </rPr>
      <t xml:space="preserve"> and 201</t>
    </r>
    <r>
      <rPr>
        <sz val="11"/>
        <color theme="1"/>
        <rFont val="Times New Roman"/>
        <family val="1"/>
      </rPr>
      <t>3</t>
    </r>
    <r>
      <rPr>
        <sz val="10.5"/>
        <color theme="1"/>
        <rFont val="Times New Roman"/>
        <family val="1"/>
      </rPr>
      <t>, respectively, were pledged to secure public deposits, repurchase agreements, and for other purposes.</t>
    </r>
  </si>
  <si>
    <r>
      <t>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s during the year ended December 31, 201</t>
    </r>
    <r>
      <rPr>
        <sz val="11"/>
        <color theme="1"/>
        <rFont val="Times New Roman"/>
        <family val="1"/>
      </rPr>
      <t>4</t>
    </r>
    <r>
      <rPr>
        <sz val="10.5"/>
        <color theme="1"/>
        <rFont val="Times New Roman"/>
        <family val="1"/>
      </rPr>
      <t>, and in accordance with the guidance, no OTTI was recognized.</t>
    </r>
  </si>
  <si>
    <t xml:space="preserve">Based on the assessment for the quarter ended September 30, 2011 and in accordance with the guidance, the Company determined that a single issuer trust preferred security incurred credit-related OTTI of $400,000, which was recognized in earnings for the quarter ended September 30, 2011.  During the quarter ended June 30, 2014, the trust preferred security was called at a premium.  As a result, the Company recognized a gain on the call of the previously written down security of $400,000 in the second quarter of 2014.  </t>
  </si>
  <si>
    <t>OTTI recognized for the periods presented is summarized as follow (dollars in thousands):</t>
  </si>
  <si>
    <t>OTTI Losses</t>
  </si>
  <si>
    <t>Cumulative credit losses on investment securities, through December 31, 2013</t>
  </si>
  <si>
    <t>400 </t>
  </si>
  <si>
    <t>Reductions for securities sold during the period (realized)</t>
  </si>
  <si>
    <t>Cumulative credit losses on investment securities, through December 31, 2014</t>
  </si>
  <si>
    <t>LOANS AND ALLOWANCE FOR LOAN LOSSES</t>
  </si>
  <si>
    <t>LOANS AND ALLOWANCE FOR LOAN LOSSES [Abstract]</t>
  </si>
  <si>
    <t>4.LOANS AND ALLOWANCE FOR LOAN LOSSES</t>
  </si>
  <si>
    <t>Loans are stated at their face amount, net of unearned income, and consist of the following at December 31, 2014  and 2013 (dollars in thousands):</t>
  </si>
  <si>
    <t>Commercial:</t>
  </si>
  <si>
    <t>Commercial Construction</t>
  </si>
  <si>
    <t>341,280 </t>
  </si>
  <si>
    <t>213,675 </t>
  </si>
  <si>
    <t>Commercial Real Estate - Owner Occupied</t>
  </si>
  <si>
    <t>875,443 </t>
  </si>
  <si>
    <t>500,764 </t>
  </si>
  <si>
    <t>Commercial Real Estate - Non-Owner Occupied</t>
  </si>
  <si>
    <t>1,509,159 </t>
  </si>
  <si>
    <t>755,905 </t>
  </si>
  <si>
    <t>Raw Land and Lots</t>
  </si>
  <si>
    <t>211,225 </t>
  </si>
  <si>
    <t>187,529 </t>
  </si>
  <si>
    <t>Single Family Investment Real Estate</t>
  </si>
  <si>
    <t>412,494 </t>
  </si>
  <si>
    <t>237,640 </t>
  </si>
  <si>
    <t>Commercial and Industrial</t>
  </si>
  <si>
    <t>393,776 </t>
  </si>
  <si>
    <t>215,702 </t>
  </si>
  <si>
    <t>Other Commercial</t>
  </si>
  <si>
    <t>81,106 </t>
  </si>
  <si>
    <t>52,490 </t>
  </si>
  <si>
    <t>Consumer:</t>
  </si>
  <si>
    <t>Mortgage</t>
  </si>
  <si>
    <t>478,151 </t>
  </si>
  <si>
    <t>237,414 </t>
  </si>
  <si>
    <t>Consumer Construction</t>
  </si>
  <si>
    <t>74,168 </t>
  </si>
  <si>
    <t>48,984 </t>
  </si>
  <si>
    <t>Indirect Auto</t>
  </si>
  <si>
    <t>199,411 </t>
  </si>
  <si>
    <t>174,843 </t>
  </si>
  <si>
    <t>Indirect Marine</t>
  </si>
  <si>
    <t>43,190 </t>
  </si>
  <si>
    <t>38,633 </t>
  </si>
  <si>
    <t>HELOCs</t>
  </si>
  <si>
    <t>500,579 </t>
  </si>
  <si>
    <t>281,579 </t>
  </si>
  <si>
    <t>Credit Card</t>
  </si>
  <si>
    <t>24,225 </t>
  </si>
  <si>
    <t>23,211 </t>
  </si>
  <si>
    <t>Other Consumer</t>
  </si>
  <si>
    <t>201,789 </t>
  </si>
  <si>
    <t>70,999 </t>
  </si>
  <si>
    <r>
      <t xml:space="preserve">       </t>
    </r>
    <r>
      <rPr>
        <b/>
        <sz val="10"/>
        <color rgb="FF000000"/>
        <rFont val="Times New Roman"/>
        <family val="1"/>
      </rPr>
      <t>Total</t>
    </r>
  </si>
  <si>
    <t>5,345,996 </t>
  </si>
  <si>
    <t>3,039,368 </t>
  </si>
  <si>
    <t>The following table shows the aging of the Company’s recorded investment in the loan portfolio, by class, at December 31, 2014 (dollars in thousands):</t>
  </si>
  <si>
    <t>30-59 Days Past Due</t>
  </si>
  <si>
    <t>60-89 Days Past Due</t>
  </si>
  <si>
    <t>Greater Than 90 Days and still Accruing</t>
  </si>
  <si>
    <t xml:space="preserve">PCI </t>
  </si>
  <si>
    <t>Nonaccrual</t>
  </si>
  <si>
    <t>Current</t>
  </si>
  <si>
    <t>Total Loans</t>
  </si>
  <si>
    <t>815 </t>
  </si>
  <si>
    <t>3,782 </t>
  </si>
  <si>
    <t>968 </t>
  </si>
  <si>
    <t>335,715 </t>
  </si>
  <si>
    <t>621 </t>
  </si>
  <si>
    <t>1,542 </t>
  </si>
  <si>
    <t>1,683 </t>
  </si>
  <si>
    <t>31,167 </t>
  </si>
  <si>
    <t>1,060 </t>
  </si>
  <si>
    <t>839,370 </t>
  </si>
  <si>
    <t>3,984 </t>
  </si>
  <si>
    <t>237 </t>
  </si>
  <si>
    <t>91 </t>
  </si>
  <si>
    <t>28,869 </t>
  </si>
  <si>
    <t>5,902 </t>
  </si>
  <si>
    <t>1,470,076 </t>
  </si>
  <si>
    <t>145 </t>
  </si>
  <si>
    <t>44 </t>
  </si>
  <si>
    <t>194 </t>
  </si>
  <si>
    <t>7,427 </t>
  </si>
  <si>
    <t>2,359 </t>
  </si>
  <si>
    <t>201,056 </t>
  </si>
  <si>
    <t>2,825 </t>
  </si>
  <si>
    <t>338 </t>
  </si>
  <si>
    <t>734 </t>
  </si>
  <si>
    <t>16,879 </t>
  </si>
  <si>
    <t>2,070 </t>
  </si>
  <si>
    <t>389,648 </t>
  </si>
  <si>
    <t>1,250 </t>
  </si>
  <si>
    <t>529 </t>
  </si>
  <si>
    <t>549 </t>
  </si>
  <si>
    <t>3,855 </t>
  </si>
  <si>
    <t>3,286 </t>
  </si>
  <si>
    <t>384,307 </t>
  </si>
  <si>
    <t>42 </t>
  </si>
  <si>
    <t>2 </t>
  </si>
  <si>
    <t>2,256 </t>
  </si>
  <si>
    <t>74 </t>
  </si>
  <si>
    <t>78,732 </t>
  </si>
  <si>
    <t>12,851 </t>
  </si>
  <si>
    <t>4,300 </t>
  </si>
  <si>
    <t>4,095 </t>
  </si>
  <si>
    <t>7,394 </t>
  </si>
  <si>
    <t>2,485 </t>
  </si>
  <si>
    <t>447,026 </t>
  </si>
  <si>
    <t>120 </t>
  </si>
  <si>
    <t>844 </t>
  </si>
  <si>
    <t>516 </t>
  </si>
  <si>
    <t>72,688 </t>
  </si>
  <si>
    <t>1,593 </t>
  </si>
  <si>
    <t>263 </t>
  </si>
  <si>
    <t>317 </t>
  </si>
  <si>
    <t>197,238 </t>
  </si>
  <si>
    <t>150 </t>
  </si>
  <si>
    <t>201 </t>
  </si>
  <si>
    <t>42,839 </t>
  </si>
  <si>
    <t>3,082 </t>
  </si>
  <si>
    <t>955 </t>
  </si>
  <si>
    <t>820 </t>
  </si>
  <si>
    <t>2,000 </t>
  </si>
  <si>
    <t>258 </t>
  </si>
  <si>
    <t>493,464 </t>
  </si>
  <si>
    <t>232 </t>
  </si>
  <si>
    <t>108 </t>
  </si>
  <si>
    <t>219 </t>
  </si>
  <si>
    <t>23,666 </t>
  </si>
  <si>
    <t>1,587 </t>
  </si>
  <si>
    <t>412 </t>
  </si>
  <si>
    <t>501 </t>
  </si>
  <si>
    <t>1,643 </t>
  </si>
  <si>
    <t>592 </t>
  </si>
  <si>
    <t>197,054 </t>
  </si>
  <si>
    <t>29,297 </t>
  </si>
  <si>
    <t>8,730 </t>
  </si>
  <si>
    <t>10,047 </t>
  </si>
  <si>
    <t>105,788 </t>
  </si>
  <si>
    <t>19,255 </t>
  </si>
  <si>
    <t>5,172,879 </t>
  </si>
  <si>
    <t>The following table shows the aging of the Company’s recorded investment in the loan portfolio, by class, at December 31, 2013 (dollars in thousands):</t>
  </si>
  <si>
    <t>1,596 </t>
  </si>
  <si>
    <t>212,079 </t>
  </si>
  <si>
    <t>514 </t>
  </si>
  <si>
    <t>2,037 </t>
  </si>
  <si>
    <t>497,955 </t>
  </si>
  <si>
    <t>185 </t>
  </si>
  <si>
    <t>1,996 </t>
  </si>
  <si>
    <t>175 </t>
  </si>
  <si>
    <t>753,507 </t>
  </si>
  <si>
    <t>922 </t>
  </si>
  <si>
    <t>545 </t>
  </si>
  <si>
    <t>2,457 </t>
  </si>
  <si>
    <t>2,560 </t>
  </si>
  <si>
    <t>181,045 </t>
  </si>
  <si>
    <t>1,783 </t>
  </si>
  <si>
    <t>277 </t>
  </si>
  <si>
    <t>563 </t>
  </si>
  <si>
    <t>275 </t>
  </si>
  <si>
    <t>1,689 </t>
  </si>
  <si>
    <t>233,053 </t>
  </si>
  <si>
    <t>348 </t>
  </si>
  <si>
    <t>152 </t>
  </si>
  <si>
    <t>220 </t>
  </si>
  <si>
    <t>3,848 </t>
  </si>
  <si>
    <t>211,134 </t>
  </si>
  <si>
    <t>87 </t>
  </si>
  <si>
    <t>1 </t>
  </si>
  <si>
    <t>50 </t>
  </si>
  <si>
    <t>126 </t>
  </si>
  <si>
    <t>52,226 </t>
  </si>
  <si>
    <t>6,779 </t>
  </si>
  <si>
    <t>1,399 </t>
  </si>
  <si>
    <t>1,141 </t>
  </si>
  <si>
    <t>2,446 </t>
  </si>
  <si>
    <t>225,649 </t>
  </si>
  <si>
    <t>208 </t>
  </si>
  <si>
    <t>48,776 </t>
  </si>
  <si>
    <t>2,237 </t>
  </si>
  <si>
    <t>252 </t>
  </si>
  <si>
    <t>349 </t>
  </si>
  <si>
    <t>171,998 </t>
  </si>
  <si>
    <t>459 </t>
  </si>
  <si>
    <t>288 </t>
  </si>
  <si>
    <t>37,886 </t>
  </si>
  <si>
    <t>2,124 </t>
  </si>
  <si>
    <t>422 </t>
  </si>
  <si>
    <t>1,190 </t>
  </si>
  <si>
    <t>787 </t>
  </si>
  <si>
    <t>43 </t>
  </si>
  <si>
    <t>277,013 </t>
  </si>
  <si>
    <t>105 </t>
  </si>
  <si>
    <t>133 </t>
  </si>
  <si>
    <t>281 </t>
  </si>
  <si>
    <t>22,692 </t>
  </si>
  <si>
    <t>888 </t>
  </si>
  <si>
    <t>124 </t>
  </si>
  <si>
    <t>490 </t>
  </si>
  <si>
    <t>96 </t>
  </si>
  <si>
    <t>227 </t>
  </si>
  <si>
    <t>69,174 </t>
  </si>
  <si>
    <t>16,431 </t>
  </si>
  <si>
    <t>3,347 </t>
  </si>
  <si>
    <t>6,746 </t>
  </si>
  <si>
    <t>3,622 </t>
  </si>
  <si>
    <t>15,035 </t>
  </si>
  <si>
    <t>2,994,187 </t>
  </si>
  <si>
    <t xml:space="preserve">Nonaccrual loans totaled $19.3 million, $15.0 million, and $26.2 million at December 31, 2014, 2013, and 2012, respectively.  Had these loans performed in accordance with their original terms, interest income of approximately $795,000,  $778,000, and $1.3 million would have been recorded in 2014, 2013, and 2012, respectively.  There were no nonaccrual loans excluded from impaired loan disclosure in 2014 or 2013.  </t>
  </si>
  <si>
    <t>The following table shows the recorded investment in the PCI commercial and consumer loan portfolios, by class and their delinquency status, at December 31, 2014 (dollars in thousands):</t>
  </si>
  <si>
    <t>30-89 Days Past Due</t>
  </si>
  <si>
    <t>Greater than 90 Days</t>
  </si>
  <si>
    <t>652 </t>
  </si>
  <si>
    <t>3,130 </t>
  </si>
  <si>
    <t>1,138 </t>
  </si>
  <si>
    <t>843 </t>
  </si>
  <si>
    <t>29,186 </t>
  </si>
  <si>
    <t>523 </t>
  </si>
  <si>
    <t>1,255 </t>
  </si>
  <si>
    <t>27,091 </t>
  </si>
  <si>
    <t>522 </t>
  </si>
  <si>
    <t>6,905 </t>
  </si>
  <si>
    <t>1,327 </t>
  </si>
  <si>
    <t>1,311 </t>
  </si>
  <si>
    <t>14,241 </t>
  </si>
  <si>
    <t>144 </t>
  </si>
  <si>
    <t>538 </t>
  </si>
  <si>
    <t>3,173 </t>
  </si>
  <si>
    <t>107 </t>
  </si>
  <si>
    <t>1,133 </t>
  </si>
  <si>
    <t>1,016 </t>
  </si>
  <si>
    <t>1,975 </t>
  </si>
  <si>
    <t>2,866 </t>
  </si>
  <si>
    <t>2,553 </t>
  </si>
  <si>
    <t>356 </t>
  </si>
  <si>
    <t>728 </t>
  </si>
  <si>
    <t>916 </t>
  </si>
  <si>
    <t>89 </t>
  </si>
  <si>
    <t>171 </t>
  </si>
  <si>
    <t>1,383 </t>
  </si>
  <si>
    <t>6,181 </t>
  </si>
  <si>
    <t>10,013 </t>
  </si>
  <si>
    <t>89,594 </t>
  </si>
  <si>
    <t>The following table shows the recorded investment in the PCI commercial and consumer loan portfolios, by class and their delinquency status, at December 31, 2013 (dollars in thousands):</t>
  </si>
  <si>
    <t>756 </t>
  </si>
  <si>
    <t>40 </t>
  </si>
  <si>
    <t>56 </t>
  </si>
  <si>
    <t>3,551 </t>
  </si>
  <si>
    <t>The Company measures the amount of impairment by evaluating loans either in their collective homogeneous pools or individually.  The following table shows the Company’s impaired loans, excluding PCI loans related to the StellarOne acquisition, by class, at December 31, 2014 (dollars in thousands):</t>
  </si>
  <si>
    <t>Recorded Investment</t>
  </si>
  <si>
    <t>Unpaid Principal Balance</t>
  </si>
  <si>
    <t>Related Allowance</t>
  </si>
  <si>
    <t>YTD Average Investment</t>
  </si>
  <si>
    <t>Interest Income Recognized</t>
  </si>
  <si>
    <t>Loans without a specific allowance</t>
  </si>
  <si>
    <t>5,281 </t>
  </si>
  <si>
    <t>5,367 </t>
  </si>
  <si>
    <t>5,755 </t>
  </si>
  <si>
    <t>165 </t>
  </si>
  <si>
    <t>15,722 </t>
  </si>
  <si>
    <t>16,430 </t>
  </si>
  <si>
    <t>16,774 </t>
  </si>
  <si>
    <t>737 </t>
  </si>
  <si>
    <t>22,917 </t>
  </si>
  <si>
    <t>23,209 </t>
  </si>
  <si>
    <t>1,116 </t>
  </si>
  <si>
    <t>44,790 </t>
  </si>
  <si>
    <t>47,662 </t>
  </si>
  <si>
    <t>47,988 </t>
  </si>
  <si>
    <t>4,197 </t>
  </si>
  <si>
    <t>4,881 </t>
  </si>
  <si>
    <t>6,534 </t>
  </si>
  <si>
    <t>170 </t>
  </si>
  <si>
    <t>4,453 </t>
  </si>
  <si>
    <t>7,933 </t>
  </si>
  <si>
    <t>5,070 </t>
  </si>
  <si>
    <t>121 </t>
  </si>
  <si>
    <t>1,536 </t>
  </si>
  <si>
    <t>1,538 </t>
  </si>
  <si>
    <t>1,624 </t>
  </si>
  <si>
    <t>90 </t>
  </si>
  <si>
    <t>1,571 </t>
  </si>
  <si>
    <t>1,582 </t>
  </si>
  <si>
    <t>1,583 </t>
  </si>
  <si>
    <t>58 </t>
  </si>
  <si>
    <t>6 </t>
  </si>
  <si>
    <t>4 </t>
  </si>
  <si>
    <t>505 </t>
  </si>
  <si>
    <t>559 </t>
  </si>
  <si>
    <t>699 </t>
  </si>
  <si>
    <t>573 </t>
  </si>
  <si>
    <t>8 </t>
  </si>
  <si>
    <t>Total impaired loans without a specific allowance</t>
  </si>
  <si>
    <t>101,316 </t>
  </si>
  <si>
    <t>109,728 </t>
  </si>
  <si>
    <t>109,502 </t>
  </si>
  <si>
    <t>4,589 </t>
  </si>
  <si>
    <t>Loans with a specific allowance</t>
  </si>
  <si>
    <t>570 </t>
  </si>
  <si>
    <t>51 </t>
  </si>
  <si>
    <t>506 </t>
  </si>
  <si>
    <t>13 </t>
  </si>
  <si>
    <t>5,951 </t>
  </si>
  <si>
    <t>5,999 </t>
  </si>
  <si>
    <t>355 </t>
  </si>
  <si>
    <t>5,946 </t>
  </si>
  <si>
    <t>280 </t>
  </si>
  <si>
    <t>10,575 </t>
  </si>
  <si>
    <t>10,572 </t>
  </si>
  <si>
    <t>2,017 </t>
  </si>
  <si>
    <t>10,823 </t>
  </si>
  <si>
    <t>474 </t>
  </si>
  <si>
    <t>1,343 </t>
  </si>
  <si>
    <t>1,373 </t>
  </si>
  <si>
    <t>98 </t>
  </si>
  <si>
    <t>1,472 </t>
  </si>
  <si>
    <t>59 </t>
  </si>
  <si>
    <t>4,125 </t>
  </si>
  <si>
    <t>4,144 </t>
  </si>
  <si>
    <t>562 </t>
  </si>
  <si>
    <t>4,293 </t>
  </si>
  <si>
    <t>159 </t>
  </si>
  <si>
    <t>2,938 </t>
  </si>
  <si>
    <t>3,009 </t>
  </si>
  <si>
    <t>582 </t>
  </si>
  <si>
    <t>3,125 </t>
  </si>
  <si>
    <t>138 </t>
  </si>
  <si>
    <t>359 </t>
  </si>
  <si>
    <t>378 </t>
  </si>
  <si>
    <t>32 </t>
  </si>
  <si>
    <t>442 </t>
  </si>
  <si>
    <t>29 </t>
  </si>
  <si>
    <t>3,323 </t>
  </si>
  <si>
    <t>3,375 </t>
  </si>
  <si>
    <t>481 </t>
  </si>
  <si>
    <t>3,381 </t>
  </si>
  <si>
    <t>60 </t>
  </si>
  <si>
    <t>375 </t>
  </si>
  <si>
    <t>373 </t>
  </si>
  <si>
    <t>19 </t>
  </si>
  <si>
    <t>192 </t>
  </si>
  <si>
    <t>5 </t>
  </si>
  <si>
    <t>199 </t>
  </si>
  <si>
    <t>15 </t>
  </si>
  <si>
    <t>434 </t>
  </si>
  <si>
    <t>436 </t>
  </si>
  <si>
    <t>17 </t>
  </si>
  <si>
    <t>679 </t>
  </si>
  <si>
    <t>706 </t>
  </si>
  <si>
    <t>310 </t>
  </si>
  <si>
    <t>686 </t>
  </si>
  <si>
    <t>Total impaired loans with a specific allowance</t>
  </si>
  <si>
    <t>30,864 </t>
  </si>
  <si>
    <t>31,127 </t>
  </si>
  <si>
    <t>4,531 </t>
  </si>
  <si>
    <t>31,682 </t>
  </si>
  <si>
    <t>1,282 </t>
  </si>
  <si>
    <t>Total impaired loans</t>
  </si>
  <si>
    <t>132,180 </t>
  </si>
  <si>
    <t>140,855 </t>
  </si>
  <si>
    <t>141,184 </t>
  </si>
  <si>
    <t>5,871 </t>
  </si>
  <si>
    <t xml:space="preserve">The following table shows the Company’s impaired loans, by class, at December 31, 2013 (dollars in thousands): </t>
  </si>
  <si>
    <t>10,520 </t>
  </si>
  <si>
    <t>10,523 </t>
  </si>
  <si>
    <t>9,073 </t>
  </si>
  <si>
    <t>282 </t>
  </si>
  <si>
    <t>4,281 </t>
  </si>
  <si>
    <t>4,648 </t>
  </si>
  <si>
    <t>4,845 </t>
  </si>
  <si>
    <t>206 </t>
  </si>
  <si>
    <t>15,012 </t>
  </si>
  <si>
    <t>15,100 </t>
  </si>
  <si>
    <t>15,288 </t>
  </si>
  <si>
    <t>572 </t>
  </si>
  <si>
    <t>52,259 </t>
  </si>
  <si>
    <t>52,551 </t>
  </si>
  <si>
    <t>61,606 </t>
  </si>
  <si>
    <t>2,024 </t>
  </si>
  <si>
    <t>5,520 </t>
  </si>
  <si>
    <t>6,021 </t>
  </si>
  <si>
    <t>6,396 </t>
  </si>
  <si>
    <t>261 </t>
  </si>
  <si>
    <t>4,035 </t>
  </si>
  <si>
    <t>6,835 </t>
  </si>
  <si>
    <t>7,083 </t>
  </si>
  <si>
    <t>195 </t>
  </si>
  <si>
    <t>55 </t>
  </si>
  <si>
    <t>134 </t>
  </si>
  <si>
    <t>1,361 </t>
  </si>
  <si>
    <t>1,374 </t>
  </si>
  <si>
    <t>11 </t>
  </si>
  <si>
    <t>495 </t>
  </si>
  <si>
    <t>874 </t>
  </si>
  <si>
    <t>887 </t>
  </si>
  <si>
    <t>1,604 </t>
  </si>
  <si>
    <t>1,755 </t>
  </si>
  <si>
    <t>1,921 </t>
  </si>
  <si>
    <t>162 </t>
  </si>
  <si>
    <t>211 </t>
  </si>
  <si>
    <t>214 </t>
  </si>
  <si>
    <t>95,315 </t>
  </si>
  <si>
    <t>100,032 </t>
  </si>
  <si>
    <t>108,847 </t>
  </si>
  <si>
    <t>3,653 </t>
  </si>
  <si>
    <t>357 </t>
  </si>
  <si>
    <t>692 </t>
  </si>
  <si>
    <t>135 </t>
  </si>
  <si>
    <t>1,136 </t>
  </si>
  <si>
    <t>9 </t>
  </si>
  <si>
    <t>3,797 </t>
  </si>
  <si>
    <t>3,937 </t>
  </si>
  <si>
    <t>284 </t>
  </si>
  <si>
    <t>4,000 </t>
  </si>
  <si>
    <t>181 </t>
  </si>
  <si>
    <t>597 </t>
  </si>
  <si>
    <t>76 </t>
  </si>
  <si>
    <t>616 </t>
  </si>
  <si>
    <t>1,875 </t>
  </si>
  <si>
    <t>1,905 </t>
  </si>
  <si>
    <t>83 </t>
  </si>
  <si>
    <t>1,985 </t>
  </si>
  <si>
    <t>101 </t>
  </si>
  <si>
    <t>3,389 </t>
  </si>
  <si>
    <t>3,676 </t>
  </si>
  <si>
    <t>335 </t>
  </si>
  <si>
    <t>3,894 </t>
  </si>
  <si>
    <t>114 </t>
  </si>
  <si>
    <t>2,722 </t>
  </si>
  <si>
    <t>3,086 </t>
  </si>
  <si>
    <t>204 </t>
  </si>
  <si>
    <t>3,214 </t>
  </si>
  <si>
    <t>84 </t>
  </si>
  <si>
    <t>269 </t>
  </si>
  <si>
    <t>35 </t>
  </si>
  <si>
    <t>254 </t>
  </si>
  <si>
    <t>4,041 </t>
  </si>
  <si>
    <t>4,147 </t>
  </si>
  <si>
    <t>660 </t>
  </si>
  <si>
    <t>4,183 </t>
  </si>
  <si>
    <t>123 </t>
  </si>
  <si>
    <t>321 </t>
  </si>
  <si>
    <t>343 </t>
  </si>
  <si>
    <t>151 </t>
  </si>
  <si>
    <t>350 </t>
  </si>
  <si>
    <t>10 </t>
  </si>
  <si>
    <t>17,306 </t>
  </si>
  <si>
    <t>18,652 </t>
  </si>
  <si>
    <t>1,963 </t>
  </si>
  <si>
    <t>19,632 </t>
  </si>
  <si>
    <t>668 </t>
  </si>
  <si>
    <t>112,621 </t>
  </si>
  <si>
    <t>118,684 </t>
  </si>
  <si>
    <t>128,479 </t>
  </si>
  <si>
    <t>4,321 </t>
  </si>
  <si>
    <t>For the years ended December 31, 2014, 2013, and 2012, the average investment in impaired loans was $141.2 million, $128.5 million, and $166.8 million, respectively.  The interest income recorded on impaired loans was approximately $5.9 million, $4.3 million, and $6.6 million in 2014, 2013, and 2012, respectively.</t>
  </si>
  <si>
    <t xml:space="preserve">The Company considers TDRs to be impaired loans. A modification of a loan’s terms constitutes a TDR if the creditor grants a concession that it would not otherwise consider to the borrower for economic or legal reasons related to the borrower’s financial difficulties.  TDRs totaled $26.8 million and $41.8 million as of December 31, 2014 and 2013, respectively.  All loans that are considered to be TDRs are evaluated for impairment in accordance with the Company’s allowance for loan loss methodology and are included in the preceding impaired loan tables.  For the year ended December 31, 2014, the recorded investment in restructured loans prior to modifications was not materially impacted by the modification. </t>
  </si>
  <si>
    <t>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December 31, 2014 and 2013 (dollars in thousands):</t>
  </si>
  <si>
    <t>No. of Loans</t>
  </si>
  <si>
    <t xml:space="preserve">Recorded Investment </t>
  </si>
  <si>
    <t>Outstanding Commitment</t>
  </si>
  <si>
    <t>Performing</t>
  </si>
  <si>
    <t>707 </t>
  </si>
  <si>
    <t>684 </t>
  </si>
  <si>
    <t>3 </t>
  </si>
  <si>
    <t>682 </t>
  </si>
  <si>
    <t>2,278 </t>
  </si>
  <si>
    <t>3,362 </t>
  </si>
  <si>
    <t>3,771 </t>
  </si>
  <si>
    <t>14,777 </t>
  </si>
  <si>
    <t>20,741 </t>
  </si>
  <si>
    <t>1,046 </t>
  </si>
  <si>
    <t>3,497 </t>
  </si>
  <si>
    <t>722 </t>
  </si>
  <si>
    <t>1,125 </t>
  </si>
  <si>
    <t>191 </t>
  </si>
  <si>
    <t>1,244 </t>
  </si>
  <si>
    <t>2,318 </t>
  </si>
  <si>
    <t>106 </t>
  </si>
  <si>
    <t>Total performing</t>
  </si>
  <si>
    <t>22,829 </t>
  </si>
  <si>
    <t>34,520 </t>
  </si>
  <si>
    <t>Nonperforming</t>
  </si>
  <si>
    <t>253 </t>
  </si>
  <si>
    <t>947 </t>
  </si>
  <si>
    <t>153 </t>
  </si>
  <si>
    <t>283 </t>
  </si>
  <si>
    <t>539 </t>
  </si>
  <si>
    <t>1,053 </t>
  </si>
  <si>
    <t>3,973 </t>
  </si>
  <si>
    <t>433 </t>
  </si>
  <si>
    <t>1,195 </t>
  </si>
  <si>
    <t>770 </t>
  </si>
  <si>
    <t>794 </t>
  </si>
  <si>
    <t>57 </t>
  </si>
  <si>
    <t>62 </t>
  </si>
  <si>
    <t>Total nonperforming</t>
  </si>
  <si>
    <t>16 </t>
  </si>
  <si>
    <t>3,948 </t>
  </si>
  <si>
    <t>20 </t>
  </si>
  <si>
    <t>7,304 </t>
  </si>
  <si>
    <t>Total performing and nonperforming</t>
  </si>
  <si>
    <t>26,777 </t>
  </si>
  <si>
    <t>79 </t>
  </si>
  <si>
    <t>41,824 </t>
  </si>
  <si>
    <t xml:space="preserve">The Company considers a default of a restructured loan to occur when the borrower is 90 days past due following the restructure or a foreclosure and repossession of the applicable collateral occurs.  During the year ended December 31, 2014, the Company identified one loan, totaling approximately $24,000, that went into default that had been restructured in the twelve-month period prior to the time of default.  This loan was a mortgage loan which had a term modification at a market rate.  During the year ended December 31, 2013, the Company identified one loan, totaling approximately $43,000, that went into default that had been restructured in the twelve-month period prior to the time of default.  This loan was a raw land and lot loan which was modified to an interest only loan with a market rate of interest. </t>
  </si>
  <si>
    <t xml:space="preserve">The following table shows, by class and modification type, TDRs that occurred during the years ended December 31, 2014 and 2013 (dollars in thousands): </t>
  </si>
  <si>
    <t>Recorded Investment at Period End</t>
  </si>
  <si>
    <t>Modified to interest only, at a market rate</t>
  </si>
  <si>
    <t>730 </t>
  </si>
  <si>
    <t>       Total interest only at market rate of interest</t>
  </si>
  <si>
    <t>773 </t>
  </si>
  <si>
    <t>Term modification, at a market rate</t>
  </si>
  <si>
    <t>697 </t>
  </si>
  <si>
    <t>1,085 </t>
  </si>
  <si>
    <t>972 </t>
  </si>
  <si>
    <t>745 </t>
  </si>
  <si>
    <t>109 </t>
  </si>
  <si>
    <t>2,488 </t>
  </si>
  <si>
    <t>649 </t>
  </si>
  <si>
    <t>265 </t>
  </si>
  <si>
    <t>Total loan term extended at a market rate</t>
  </si>
  <si>
    <t>1,378 </t>
  </si>
  <si>
    <t>24 </t>
  </si>
  <si>
    <t>6,783 </t>
  </si>
  <si>
    <t>Term modification, below market rate</t>
  </si>
  <si>
    <t>154 </t>
  </si>
  <si>
    <t>Total loan term extended at a below market rate</t>
  </si>
  <si>
    <t>30 </t>
  </si>
  <si>
    <t>7,833 </t>
  </si>
  <si>
    <t>The following table shows the allowance for loan loss activity, balances for allowance for credit losses, and loans based on impairment methodology by portfolio segment for the year ended December 31, 2014.  Allocation of a portion of the allowance to one category of loans does not preclude its availability to absorb losses in other categories (dollars in thousands):</t>
  </si>
  <si>
    <t>Commercial</t>
  </si>
  <si>
    <t>Consumer</t>
  </si>
  <si>
    <t>Allowance for loan losses:</t>
  </si>
  <si>
    <t xml:space="preserve">Balance, beginning of the year </t>
  </si>
  <si>
    <t>19,908 </t>
  </si>
  <si>
    <t>10,227 </t>
  </si>
  <si>
    <t>30,135 </t>
  </si>
  <si>
    <t>    Recoveries credited to allowance</t>
  </si>
  <si>
    <t>1,506 </t>
  </si>
  <si>
    <t>3,469 </t>
  </si>
  <si>
    <t>    Loans charged off</t>
  </si>
  <si>
    <t>    Provision charged to operations</t>
  </si>
  <si>
    <t>5,116 </t>
  </si>
  <si>
    <t>2,684 </t>
  </si>
  <si>
    <t>7,800 </t>
  </si>
  <si>
    <t>Balance, end of period</t>
  </si>
  <si>
    <t>22,352 </t>
  </si>
  <si>
    <t>10,032 </t>
  </si>
  <si>
    <t>32,384 </t>
  </si>
  <si>
    <t>Ending Balance, ALL:</t>
  </si>
  <si>
    <t>Loans individually evaluated for impairment</t>
  </si>
  <si>
    <t>3,697 </t>
  </si>
  <si>
    <t>834 </t>
  </si>
  <si>
    <t>Loans collectively evaluated for impairment</t>
  </si>
  <si>
    <t>18,655 </t>
  </si>
  <si>
    <t>9,198 </t>
  </si>
  <si>
    <t>27,853 </t>
  </si>
  <si>
    <t>Loans acquired with deteriorated credit quality</t>
  </si>
  <si>
    <t>    Total</t>
  </si>
  <si>
    <t>Ending Balance, Loans:</t>
  </si>
  <si>
    <t>123,171 </t>
  </si>
  <si>
    <t>7,242 </t>
  </si>
  <si>
    <t>130,413 </t>
  </si>
  <si>
    <t>3,607,077 </t>
  </si>
  <si>
    <t>1,502,718 </t>
  </si>
  <si>
    <t>5,109,795 </t>
  </si>
  <si>
    <t>94,235 </t>
  </si>
  <si>
    <t>11,553 </t>
  </si>
  <si>
    <t>3,824,483 </t>
  </si>
  <si>
    <t>1,521,513 </t>
  </si>
  <si>
    <t>The following table shows the allowance for loan loss activity, balances for allowance for credit losses, and loans based on impairment methodology by portfolio segment for the year ended December 31, 2013.  Allocation of a portion of the allowance to one category of loans does not preclude its availability to absorb losses in other categories (dollars in thousands):</t>
  </si>
  <si>
    <t>24,809 </t>
  </si>
  <si>
    <t>10,107 </t>
  </si>
  <si>
    <t>34,916 </t>
  </si>
  <si>
    <t>1,496 </t>
  </si>
  <si>
    <t>1,285 </t>
  </si>
  <si>
    <t>2,781 </t>
  </si>
  <si>
    <t>2,137 </t>
  </si>
  <si>
    <t>3,919 </t>
  </si>
  <si>
    <t>6,056 </t>
  </si>
  <si>
    <t>1,152 </t>
  </si>
  <si>
    <t>811 </t>
  </si>
  <si>
    <t>18,756 </t>
  </si>
  <si>
    <t>9,416 </t>
  </si>
  <si>
    <t>28,172 </t>
  </si>
  <si>
    <t>101,894 </t>
  </si>
  <si>
    <t>7,105 </t>
  </si>
  <si>
    <t>108,999 </t>
  </si>
  <si>
    <t>2,059,079 </t>
  </si>
  <si>
    <t>867,668 </t>
  </si>
  <si>
    <t>2,926,747 </t>
  </si>
  <si>
    <t>2,732 </t>
  </si>
  <si>
    <t>890 </t>
  </si>
  <si>
    <t>2,163,705 </t>
  </si>
  <si>
    <t>875,663 </t>
  </si>
  <si>
    <t>The following table shows the allowance for loan loss activity, balances for allowance for credit losses, and loans based on impairment methodology by portfolio segment for the year ended December 31, 2012.  Allocation of a portion of the allowance to one category of loans does not preclude its availability to absorb losses in other categories (dollars in thousands):</t>
  </si>
  <si>
    <t>27,972 </t>
  </si>
  <si>
    <t>11,498 </t>
  </si>
  <si>
    <t>39,470 </t>
  </si>
  <si>
    <t>589 </t>
  </si>
  <si>
    <t>1,122 </t>
  </si>
  <si>
    <t>1,711 </t>
  </si>
  <si>
    <t>9,100 </t>
  </si>
  <si>
    <t>3,100 </t>
  </si>
  <si>
    <t>12,200 </t>
  </si>
  <si>
    <t>6,626 </t>
  </si>
  <si>
    <t>1,876 </t>
  </si>
  <si>
    <t>8,502 </t>
  </si>
  <si>
    <t>18,061 </t>
  </si>
  <si>
    <t>8,231 </t>
  </si>
  <si>
    <t>26,292 </t>
  </si>
  <si>
    <t>122 </t>
  </si>
  <si>
    <t>143,330 </t>
  </si>
  <si>
    <t>7,480 </t>
  </si>
  <si>
    <t>150,810 </t>
  </si>
  <si>
    <t>1,956,184 </t>
  </si>
  <si>
    <t>855,288 </t>
  </si>
  <si>
    <t>2,811,472 </t>
  </si>
  <si>
    <t>3,594 </t>
  </si>
  <si>
    <t>971 </t>
  </si>
  <si>
    <t>4,565 </t>
  </si>
  <si>
    <t>2,103,108 </t>
  </si>
  <si>
    <t>863,739 </t>
  </si>
  <si>
    <t>2,966,847 </t>
  </si>
  <si>
    <t xml:space="preserve">The Company uses the past due status and delinquency trends as the primary credit quality indicator for the consumer loan portfolio segment while a risk rating system is utilized for commercial loans.  Commercial loans are graded on a scale of 1 through 9.  A general description of the characteristics of the risk grades follows:  </t>
  </si>
  <si>
    <t>·</t>
  </si>
  <si>
    <t xml:space="preserve">Risk rated 1 loans have little or no risk and are generally secured by cash or cash equivalents; </t>
  </si>
  <si>
    <t xml:space="preserve">Risk rated 2 loans have minimal risk to well qualified borrowers and no significant questions as to safety; </t>
  </si>
  <si>
    <t>Risk rated 3 loans are satisfactory loans with strong borrowers and secondary sources of repayment;</t>
  </si>
  <si>
    <t xml:space="preserve">Risk rated 4 loans are satisfactory loans with borrowers not as strong as risk rated 3 loans and may exhibit a greater degree of financial risk based on the type of business supporting the loan; </t>
  </si>
  <si>
    <t xml:space="preserve">Risk rated 5 loans are watch loans that warrant more than the normal level of supervision and have the possibility of an event occurring that may weaken the borrower’s ability to repay; </t>
  </si>
  <si>
    <t xml:space="preserve">Risk rated 6 loans have increasing potential weaknesses beyond those at which the loan originally was granted and if not addressed could lead to inadequately protecting the Company’s credit position; </t>
  </si>
  <si>
    <t xml:space="preserve">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t>
  </si>
  <si>
    <t>Risk rated 8 loans are doubtful of collection and the possibility of loss is high but pending specific borrower plans for recovery, its classification as a loss is deferred until its more exact status is determined; and</t>
  </si>
  <si>
    <t>Risk rated 9 loans are loss loans which are considered uncollectable and of such little value that their continuance as bankable assets is not warranted.</t>
  </si>
  <si>
    <t>The following table shows the recorded investment in all loans, excluding PCI loans, in the commercial portfolio by class with their related risk rating current as of December 31, 2014 (dollars in thousands):</t>
  </si>
  <si>
    <t>22,512 </t>
  </si>
  <si>
    <t>289,064 </t>
  </si>
  <si>
    <t>11,932 </t>
  </si>
  <si>
    <t>10,906 </t>
  </si>
  <si>
    <t>3,084 </t>
  </si>
  <si>
    <t>337,498 </t>
  </si>
  <si>
    <t>185,789 </t>
  </si>
  <si>
    <t>620,587 </t>
  </si>
  <si>
    <t>15,003 </t>
  </si>
  <si>
    <t>7,688 </t>
  </si>
  <si>
    <t>15,209 </t>
  </si>
  <si>
    <t>844,276 </t>
  </si>
  <si>
    <t>356,263 </t>
  </si>
  <si>
    <t>1,041,515 </t>
  </si>
  <si>
    <t>22,358 </t>
  </si>
  <si>
    <t>28,388 </t>
  </si>
  <si>
    <t>31,766 </t>
  </si>
  <si>
    <t>1,480,290 </t>
  </si>
  <si>
    <t>11,162 </t>
  </si>
  <si>
    <t>128,281 </t>
  </si>
  <si>
    <t>16,803 </t>
  </si>
  <si>
    <t>4,783 </t>
  </si>
  <si>
    <t>42,769 </t>
  </si>
  <si>
    <t>203,798 </t>
  </si>
  <si>
    <t>59,638 </t>
  </si>
  <si>
    <t>311,900 </t>
  </si>
  <si>
    <t>9,750 </t>
  </si>
  <si>
    <t>6,680 </t>
  </si>
  <si>
    <t>7,647 </t>
  </si>
  <si>
    <t>395,615 </t>
  </si>
  <si>
    <t>138,973 </t>
  </si>
  <si>
    <t>230,084 </t>
  </si>
  <si>
    <t>9,392 </t>
  </si>
  <si>
    <t>4,383 </t>
  </si>
  <si>
    <t>7,089 </t>
  </si>
  <si>
    <t>389,921 </t>
  </si>
  <si>
    <t>31,571 </t>
  </si>
  <si>
    <t>40,913 </t>
  </si>
  <si>
    <t>3,818 </t>
  </si>
  <si>
    <t>1,704 </t>
  </si>
  <si>
    <t>78,850 </t>
  </si>
  <si>
    <t>805,908 </t>
  </si>
  <si>
    <t>2,662,344 </t>
  </si>
  <si>
    <t>89,056 </t>
  </si>
  <si>
    <t>63,672 </t>
  </si>
  <si>
    <t>109,268 </t>
  </si>
  <si>
    <t>3,730,248 </t>
  </si>
  <si>
    <t>The following table shows the recorded investment in all loans, excluding PCI loans, in the commercial portfolio by class with their related risk rating current as of December 31, 2013 (dollars in thousands):</t>
  </si>
  <si>
    <t>24,399 </t>
  </si>
  <si>
    <t>148,251 </t>
  </si>
  <si>
    <t>20,370 </t>
  </si>
  <si>
    <t>13,772 </t>
  </si>
  <si>
    <t>6,883 </t>
  </si>
  <si>
    <t>149,632 </t>
  </si>
  <si>
    <t>324,394 </t>
  </si>
  <si>
    <t>10,017 </t>
  </si>
  <si>
    <t>10,926 </t>
  </si>
  <si>
    <t>5,795 </t>
  </si>
  <si>
    <t>224,702 </t>
  </si>
  <si>
    <t>453,279 </t>
  </si>
  <si>
    <t>21,953 </t>
  </si>
  <si>
    <t>46,084 </t>
  </si>
  <si>
    <t>9,887 </t>
  </si>
  <si>
    <t>8,648 </t>
  </si>
  <si>
    <t>98,927 </t>
  </si>
  <si>
    <t>14,132 </t>
  </si>
  <si>
    <t>16,439 </t>
  </si>
  <si>
    <t>46,926 </t>
  </si>
  <si>
    <t>185,072 </t>
  </si>
  <si>
    <t>38,327 </t>
  </si>
  <si>
    <t>168,564 </t>
  </si>
  <si>
    <t>12,302 </t>
  </si>
  <si>
    <t>11,522 </t>
  </si>
  <si>
    <t>6,650 </t>
  </si>
  <si>
    <t>237,365 </t>
  </si>
  <si>
    <t>68,748 </t>
  </si>
  <si>
    <t>123,585 </t>
  </si>
  <si>
    <t>8,254 </t>
  </si>
  <si>
    <t>8,752 </t>
  </si>
  <si>
    <t>3,822 </t>
  </si>
  <si>
    <t>2,541 </t>
  </si>
  <si>
    <t>18,593 </t>
  </si>
  <si>
    <t>23,160 </t>
  </si>
  <si>
    <t>8,529 </t>
  </si>
  <si>
    <t>1,897 </t>
  </si>
  <si>
    <t>311 </t>
  </si>
  <si>
    <t>533,049 </t>
  </si>
  <si>
    <t>1,340,160 </t>
  </si>
  <si>
    <t>95,557 </t>
  </si>
  <si>
    <t>109,392 </t>
  </si>
  <si>
    <t>80,274 </t>
  </si>
  <si>
    <t>2,160,973 </t>
  </si>
  <si>
    <t>The following table shows the recorded investment in only PCI loans in the commercial portfolio by class with their related risk rating and credit quality indicator information current as of December 31, 2014 (dollars in thousands):</t>
  </si>
  <si>
    <t>458 </t>
  </si>
  <si>
    <t>1,525 </t>
  </si>
  <si>
    <t>3,546 </t>
  </si>
  <si>
    <t>10,880 </t>
  </si>
  <si>
    <t>15,216 </t>
  </si>
  <si>
    <t>2,837 </t>
  </si>
  <si>
    <t>934 </t>
  </si>
  <si>
    <t>18,736 </t>
  </si>
  <si>
    <t>6,362 </t>
  </si>
  <si>
    <t>1,564 </t>
  </si>
  <si>
    <t>189 </t>
  </si>
  <si>
    <t>3,148 </t>
  </si>
  <si>
    <t>2,526 </t>
  </si>
  <si>
    <t>2,807 </t>
  </si>
  <si>
    <t>1,253 </t>
  </si>
  <si>
    <t>6,462 </t>
  </si>
  <si>
    <t>6,357 </t>
  </si>
  <si>
    <t>437 </t>
  </si>
  <si>
    <t>913 </t>
  </si>
  <si>
    <t>2,477 </t>
  </si>
  <si>
    <t>28 </t>
  </si>
  <si>
    <t>510 </t>
  </si>
  <si>
    <t>1,746 </t>
  </si>
  <si>
    <t>9,170 </t>
  </si>
  <si>
    <t>5,922 </t>
  </si>
  <si>
    <t>43,779 </t>
  </si>
  <si>
    <t>34,878 </t>
  </si>
  <si>
    <t>486 </t>
  </si>
  <si>
    <t>The following table shows the recorded investment in only PCI loans in the commercial portfolio by class with their related risk rating and credit quality indicator information current as of December 31, 2013 (dollars in thousands):</t>
  </si>
  <si>
    <t>653 </t>
  </si>
  <si>
    <t>1,804 </t>
  </si>
  <si>
    <t xml:space="preserve">Loans acquired are originally recorded at fair value, with certain loans being identified as impaired at the date of purchase.  The fair values were determined based on the credit quality of the portfolio, expected future cash flows, and timing of those expected future cash flows.  </t>
  </si>
  <si>
    <t>The following shows changes in the Company’s PCI loan portfolio and accretable yield for loans accounted for under ASC 310-30 for the periods presented (dollars in thousands):</t>
  </si>
  <si>
    <t>Accretable Yield</t>
  </si>
  <si>
    <t>Carrying Amount of Loans</t>
  </si>
  <si>
    <t>Balance at beginning of period</t>
  </si>
  <si>
    <t>2,980 </t>
  </si>
  <si>
    <t>3,147 </t>
  </si>
  <si>
    <t>Additions</t>
  </si>
  <si>
    <t>34,653 </t>
  </si>
  <si>
    <t>Accretion</t>
  </si>
  <si>
    <t>Reclass of nonaccretable difference due to improvement in expected cash flows</t>
  </si>
  <si>
    <t>1,873 </t>
  </si>
  <si>
    <t>Net reductions for payments, foreclosures, and accretion</t>
  </si>
  <si>
    <t>Other, net</t>
  </si>
  <si>
    <t>Balance at end of period</t>
  </si>
  <si>
    <t>28,956 </t>
  </si>
  <si>
    <t>Loans in the Company’s acquired performing loan portfolio, accounted for under ASC 310-20, totaled $1.8 billion and $377.8 million at December 31, 2014 and 2013, respectively; the remaining discount on these loans totaled $24.3 million and $3.3 million, respectively.</t>
  </si>
  <si>
    <t>BANK PREMISES AND EQUIPMENT</t>
  </si>
  <si>
    <t>BANK PREMISES AND EQUIPMENT [Abstract]</t>
  </si>
  <si>
    <t>5.BANK PREMISES AND EQUIPMENT</t>
  </si>
  <si>
    <t>Bank premises and equipment as of December 31, 2014 and 2013 are as follows (dollars in thousands):</t>
  </si>
  <si>
    <t>Land</t>
  </si>
  <si>
    <t>31,072 </t>
  </si>
  <si>
    <t>23,652 </t>
  </si>
  <si>
    <t>Land improvements and buildings</t>
  </si>
  <si>
    <t>98,259 </t>
  </si>
  <si>
    <t>62,329 </t>
  </si>
  <si>
    <t>Leasehold improvements</t>
  </si>
  <si>
    <t>7,950 </t>
  </si>
  <si>
    <t>5,313 </t>
  </si>
  <si>
    <t>Furniture and equipment</t>
  </si>
  <si>
    <t>47,350 </t>
  </si>
  <si>
    <t>36,133 </t>
  </si>
  <si>
    <t>Equipment lease</t>
  </si>
  <si>
    <t>Construction in progress</t>
  </si>
  <si>
    <t>9,385 </t>
  </si>
  <si>
    <t>9,323 </t>
  </si>
  <si>
    <t>194,016 </t>
  </si>
  <si>
    <t>136,812 </t>
  </si>
  <si>
    <t>Less accumulated depreciation and amortization</t>
  </si>
  <si>
    <t>58,769 </t>
  </si>
  <si>
    <t>53,997 </t>
  </si>
  <si>
    <t>135,247 </t>
  </si>
  <si>
    <t>82,815 </t>
  </si>
  <si>
    <t>Depreciation expense for 2014, 2013, and 2012 was $10.7 million, $6.0 million, and $6.6 million, respectively.  Future minimum rental payments required under non-cancelable operating leases for bank premises that have initial or remaining terms in excess of one year as of December 31, 2014 are as follows for the years ending (dollars in thousands):</t>
  </si>
  <si>
    <t>7,711 </t>
  </si>
  <si>
    <t>6,962 </t>
  </si>
  <si>
    <t>6,659 </t>
  </si>
  <si>
    <t>6,142 </t>
  </si>
  <si>
    <t>5,324 </t>
  </si>
  <si>
    <t> Thereafter</t>
  </si>
  <si>
    <t>12,528 </t>
  </si>
  <si>
    <t>Total of future payments</t>
  </si>
  <si>
    <t>45,326 </t>
  </si>
  <si>
    <t>The leases contain options to extend for periods up to 20 years.  Rental expense for the years ended December 31, 2014, 2013, and 2012 totaled $8.1 million, $5.7 million, and $5.9 million, respectively.</t>
  </si>
  <si>
    <t>INTANGIBLE ASSETS</t>
  </si>
  <si>
    <t>INTANGIBLE ASSETS [Abstract]</t>
  </si>
  <si>
    <t> 6.INTANGIBLE ASSETS</t>
  </si>
  <si>
    <r>
      <t>The Company’s intangible assets consist of core deposits and goodwill arising from various acquisitions.  The Company has determined that core deposit intangibles have finite lives and amortizes them over their estimated useful lives.</t>
    </r>
    <r>
      <rPr>
        <b/>
        <sz val="10.5"/>
        <color theme="1"/>
        <rFont val="Times New Roman"/>
        <family val="1"/>
      </rPr>
      <t xml:space="preserve">    </t>
    </r>
    <r>
      <rPr>
        <sz val="10.5"/>
        <color theme="1"/>
        <rFont val="Times New Roman"/>
        <family val="1"/>
      </rPr>
      <t>Core deposit intangible assets are being amortized over the period of expected benefit, which ranges from 4 to 14 years, using an accelerated method. On January 1, 2014, the Company completed the acquisition of StellarOne and acquired intangible assets of $29.6 million and recorded $234.1 million of goodwill.  See Note 2 “Acquisitions” for additional information.</t>
    </r>
  </si>
  <si>
    <r>
      <t xml:space="preserve">In accordance with ASC 350, </t>
    </r>
    <r>
      <rPr>
        <i/>
        <sz val="10.5"/>
        <color theme="1"/>
        <rFont val="Times New Roman"/>
        <family val="1"/>
      </rPr>
      <t xml:space="preserve">Intangibles-Goodwill and Other, </t>
    </r>
    <r>
      <rPr>
        <sz val="10.5"/>
        <color theme="1"/>
        <rFont val="Times New Roman"/>
        <family val="1"/>
      </rPr>
      <t>the Company reviews the carrying value of indefinite lived intangible assets at least annually or more frequently if certain impairment indicators exist.  The Company performed its annual impairment testing in the second quarter of 2014 and determined that there was no impairment to its goodwill or intangible assets. Subsequently, the Company determined that an additional evaluation was necessary at year-end due to potential indicators based on the net losses recorded at the mortgage company during 2014.  Based on this additional testing, the Company confirmed that no impairment charges to date for goodwill or intangible assets were necessary.  If the Company’s mortgage segment does not show improvement in subsequent periods, the Company may be required to perform a step two impairment analysis.</t>
    </r>
  </si>
  <si>
    <t>Information concerning intangible assets with a finite life is presented in the following table (dollars in thousands):</t>
  </si>
  <si>
    <t>Gross Carrying Value</t>
  </si>
  <si>
    <t>Accumulated Amortization</t>
  </si>
  <si>
    <t>Net Carrying Value</t>
  </si>
  <si>
    <t>Amortizable core deposit intangibles</t>
  </si>
  <si>
    <t>76,185 </t>
  </si>
  <si>
    <t>44,430 </t>
  </si>
  <si>
    <t>31,755 </t>
  </si>
  <si>
    <t>46,615 </t>
  </si>
  <si>
    <t>34,635 </t>
  </si>
  <si>
    <t>11,980 </t>
  </si>
  <si>
    <t>Trademark intangible</t>
  </si>
  <si>
    <t>1,200 </t>
  </si>
  <si>
    <t>Amortization expense of core deposit intangibles for the years ended December 31, 2014, 2013, and 2012 totaled $9.8 million, $3.8 million, and $4.9 million, respectively.  Amortization expense of the trademark intangibles for the years ended December 31, 2014, 2013, and 2012 totaled $0,  $33,000, and $400,000, respectively.  As of December 31, 2014, the estimated remaining amortization expense of core deposit intangibles is as follows (dollars in thousands):</t>
  </si>
  <si>
    <t>8,444 </t>
  </si>
  <si>
    <t>6,932 </t>
  </si>
  <si>
    <t>5,590 </t>
  </si>
  <si>
    <t>3,093 </t>
  </si>
  <si>
    <t>Thereafter</t>
  </si>
  <si>
    <t>3,552 </t>
  </si>
  <si>
    <t>Total estimated amortization expense</t>
  </si>
  <si>
    <t>DEPOSITS</t>
  </si>
  <si>
    <t>DEPOSITS [Abstract]</t>
  </si>
  <si>
    <t>7.DEPOSITS</t>
  </si>
  <si>
    <t>The major types of interest-bearing deposits are as follows for the years ending (dollars in thousands):</t>
  </si>
  <si>
    <t>Interest-bearing deposits:</t>
  </si>
  <si>
    <t>NOW accounts</t>
  </si>
  <si>
    <t>1,332,029 </t>
  </si>
  <si>
    <t>498,068 </t>
  </si>
  <si>
    <t>Money market accounts</t>
  </si>
  <si>
    <t>1,261,520 </t>
  </si>
  <si>
    <t>940,215 </t>
  </si>
  <si>
    <t>Savings accounts</t>
  </si>
  <si>
    <t>548,526 </t>
  </si>
  <si>
    <t>235,034 </t>
  </si>
  <si>
    <t>Time deposits of $250,000 and over</t>
  </si>
  <si>
    <t>175,933 </t>
  </si>
  <si>
    <t>153,209 </t>
  </si>
  <si>
    <t>Other time deposits</t>
  </si>
  <si>
    <t>1,121,384 </t>
  </si>
  <si>
    <t>718,642 </t>
  </si>
  <si>
    <t>Total interest-bearing deposits</t>
  </si>
  <si>
    <t>4,439,392 </t>
  </si>
  <si>
    <t>2,545,168 </t>
  </si>
  <si>
    <t>As of December 31, 2014, the scheduled maturities of time deposits are as follows for the years ending (dollars in thousands):</t>
  </si>
  <si>
    <t>667,626 </t>
  </si>
  <si>
    <t>322,156 </t>
  </si>
  <si>
    <t>132,285 </t>
  </si>
  <si>
    <t>117,084 </t>
  </si>
  <si>
    <t>58,166 </t>
  </si>
  <si>
    <t>Total scheduled maturities of time deposits</t>
  </si>
  <si>
    <t>1,297,317 </t>
  </si>
  <si>
    <t>The amount of time deposits held in CDARS accounts was $7.9 million and $32.0 million as of December 31, 2014 and 2013, respectively.  These deposits had a maturity of less than one year.</t>
  </si>
  <si>
    <t>The Company classifies deposit overdrafts as other consumer loans.  As of December 31, 2014 and 2013, these deposits totaled $2.1 million and $1.8 million, respectively.</t>
  </si>
  <si>
    <t>BORROWINGS</t>
  </si>
  <si>
    <t>BORROWINGS [Abstract]</t>
  </si>
  <si>
    <t>8.BORROWINGS</t>
  </si>
  <si>
    <t>Short-term Borrowings</t>
  </si>
  <si>
    <t xml:space="preserve">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December 31, 2014 and 2013 (dollars in thousands): </t>
  </si>
  <si>
    <t>44,393 </t>
  </si>
  <si>
    <t>52,455 </t>
  </si>
  <si>
    <t>343,000 </t>
  </si>
  <si>
    <t>211,500 </t>
  </si>
  <si>
    <t>Total short-term borrowings</t>
  </si>
  <si>
    <t>387,393 </t>
  </si>
  <si>
    <t>263,955 </t>
  </si>
  <si>
    <t>Maximum month-end outstanding balance</t>
  </si>
  <si>
    <t>Average outstanding balance during the period</t>
  </si>
  <si>
    <t>237,896 </t>
  </si>
  <si>
    <t>119,433 </t>
  </si>
  <si>
    <t>Average interest rate during the period</t>
  </si>
  <si>
    <t>0.24% </t>
  </si>
  <si>
    <t>0.30% </t>
  </si>
  <si>
    <t>Average interest rate at end of period</t>
  </si>
  <si>
    <t>0.31% </t>
  </si>
  <si>
    <t>Other short-term borrowings:</t>
  </si>
  <si>
    <t>Federal funds purchased</t>
  </si>
  <si>
    <t>31,500 </t>
  </si>
  <si>
    <t>FHLB</t>
  </si>
  <si>
    <t>335,000 </t>
  </si>
  <si>
    <t>180,000 </t>
  </si>
  <si>
    <t>Other lines of credit</t>
  </si>
  <si>
    <t>8,000 </t>
  </si>
  <si>
    <t xml:space="preserve">The Bank maintains federal funds lines with several correspondent banks; the remaining available balance was $150.0 million and $93.5 million at December 31, 2014 and 2013,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1.4 billion and $805.2 million at December 31, 2014 and 2013, respectively.  </t>
  </si>
  <si>
    <t xml:space="preserve">In connection with two bank acquisitions prior to 2006, the Company issued trust preferred capital notes to fund the cash portion of those acquisitions, collectively totaling $58.5 million.  In connection with the acquisition of StellarOne, the Company acquired trust preferred capital notes totaling $32.0 million with a remaining fair value discount of $7.2 million at December 31, 2014. The trust preferred capital notes currently qualify for Tier 1 capital of the Company for regulatory purposes.  </t>
  </si>
  <si>
    <t>Principal</t>
  </si>
  <si>
    <r>
      <t>Investment</t>
    </r>
    <r>
      <rPr>
        <b/>
        <sz val="5"/>
        <color rgb="FF000000"/>
        <rFont val="Times New Roman"/>
        <family val="1"/>
      </rPr>
      <t>(1)</t>
    </r>
  </si>
  <si>
    <t xml:space="preserve">Spread to </t>
  </si>
  <si>
    <t>3-Month LIBOR</t>
  </si>
  <si>
    <t>Rate</t>
  </si>
  <si>
    <t>Maturity</t>
  </si>
  <si>
    <t>Trust Preferred Capital Note - Statutory Trust I</t>
  </si>
  <si>
    <t>22,500,000 </t>
  </si>
  <si>
    <t>696,000 </t>
  </si>
  <si>
    <t>2.75% </t>
  </si>
  <si>
    <t>3.01% </t>
  </si>
  <si>
    <t>Trust Preferred Capital Note - Statutory Trust II</t>
  </si>
  <si>
    <t>36,000,000 </t>
  </si>
  <si>
    <t>1,114,000 </t>
  </si>
  <si>
    <t>1.40% </t>
  </si>
  <si>
    <t>1.66% </t>
  </si>
  <si>
    <t>VFG Limited Liability Trust I Indenture</t>
  </si>
  <si>
    <t>20,000,000 </t>
  </si>
  <si>
    <t>619,000 </t>
  </si>
  <si>
    <t>2.73% </t>
  </si>
  <si>
    <t>2.99% </t>
  </si>
  <si>
    <t>FNB Statutory Trust II Indenture</t>
  </si>
  <si>
    <t>12,000,000 </t>
  </si>
  <si>
    <t>372,000 </t>
  </si>
  <si>
    <t>3.10% </t>
  </si>
  <si>
    <t>3.36% </t>
  </si>
  <si>
    <t>90,500,000 </t>
  </si>
  <si>
    <t>2,801,000 </t>
  </si>
  <si>
    <r>
      <t>(1)</t>
    </r>
    <r>
      <rPr>
        <i/>
        <sz val="10"/>
        <color theme="1"/>
        <rFont val="Times New Roman"/>
        <family val="1"/>
      </rPr>
      <t> reported as 'Other Assets' within the Company’s Consolidated Balance Sheets.</t>
    </r>
  </si>
  <si>
    <t>As part of a prior acquisition, the Company assumed subordinated debt with terms of LIBOR plus 1.45%  and a maturity date of April 2016.  At December 31, 2014, the carrying value of the subordinated debt was $17.5 million, with a remaining fair value discount of $652,000.  </t>
  </si>
  <si>
    <r>
      <t xml:space="preserve">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  In accordance with ASC 470-50, </t>
    </r>
    <r>
      <rPr>
        <i/>
        <sz val="10.5"/>
        <color theme="1"/>
        <rFont val="Times New Roman"/>
        <family val="1"/>
      </rPr>
      <t>Modifications and Extinguishments</t>
    </r>
    <r>
      <rPr>
        <sz val="10.5"/>
        <color theme="1"/>
        <rFont val="Times New Roman"/>
        <family val="1"/>
      </rPr>
      <t xml:space="preserve">,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years ended December 31, 2014, 2013, and 2012 was $1.8 million, $1.7 million, and $612,000, respectively. </t>
    </r>
  </si>
  <si>
    <t>In connection with the StellarOne acquisition, the Company assumed $70.0 million in long-term borrowings with the FHLB with a remaining fair value premium of $2.1 million at December 31, 2014.</t>
  </si>
  <si>
    <t>As of December 31, 2014, the Company had advances from the FHLB consisting of the following (dollars in thousands):</t>
  </si>
  <si>
    <t>Long-term Type</t>
  </si>
  <si>
    <t>Interest Rate</t>
  </si>
  <si>
    <t>Maturity Date</t>
  </si>
  <si>
    <t>Advance Amount</t>
  </si>
  <si>
    <t>Adjustable Rate Credit</t>
  </si>
  <si>
    <t>55,000 </t>
  </si>
  <si>
    <t>65,000 </t>
  </si>
  <si>
    <t>10,000 </t>
  </si>
  <si>
    <t>Fixed Rate</t>
  </si>
  <si>
    <t>-</t>
  </si>
  <si>
    <t>5,000 </t>
  </si>
  <si>
    <t>Fixed Rate Hybrid</t>
  </si>
  <si>
    <t>25,000 </t>
  </si>
  <si>
    <t>15,000 </t>
  </si>
  <si>
    <t>210,000 </t>
  </si>
  <si>
    <t>As of December 31, 2013, the Company had advances from the FHLB consisting of the following (dollars in thousands):</t>
  </si>
  <si>
    <t>140,000 </t>
  </si>
  <si>
    <t>The carrying value of the loans and securities pledged as collateral for FHLB advances totaled $1.2 billion and $1.1 billion as of December 31, 2014 and 2013, respectively.</t>
  </si>
  <si>
    <t>As of December 31, 2014, the contractual maturities of long-term debt are as follows for the years ending (dollars in thousands):</t>
  </si>
  <si>
    <t>Trust Preferred Capital Notes</t>
  </si>
  <si>
    <t>Subordinated Debt</t>
  </si>
  <si>
    <t>FHLB Advances</t>
  </si>
  <si>
    <t xml:space="preserve">Fair Value </t>
  </si>
  <si>
    <t>Premium (Discount)</t>
  </si>
  <si>
    <t>Prepayment Penalty</t>
  </si>
  <si>
    <t>Total Long-term Borrowings</t>
  </si>
  <si>
    <t>8,344 </t>
  </si>
  <si>
    <t>17,500 </t>
  </si>
  <si>
    <t>40,000 </t>
  </si>
  <si>
    <t>271 </t>
  </si>
  <si>
    <t>55,889 </t>
  </si>
  <si>
    <t>8,247 </t>
  </si>
  <si>
    <t>7,887 </t>
  </si>
  <si>
    <t>93,301 </t>
  </si>
  <si>
    <t>221,479 </t>
  </si>
  <si>
    <t>Total long-term borrowings</t>
  </si>
  <si>
    <t>299,542 </t>
  </si>
  <si>
    <t>COMMITMENTS AND CONTINGENCIES</t>
  </si>
  <si>
    <t>COMMITMENTS AND CONTINGENCIES [Abstract]</t>
  </si>
  <si>
    <t>9.COMMITMENTS AND CONTINGENCIES</t>
  </si>
  <si>
    <t xml:space="preserve">Litigation Matters </t>
  </si>
  <si>
    <t>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the financial condition, or results of operations of the Company.</t>
  </si>
  <si>
    <t>Litigation Relating to the StellarOne Acquisition</t>
  </si>
  <si>
    <t>In a press release issued on June 10, 2013, the Company announced the signing of a definitive merger agreement for the acquisition of StellarOne.  The Company closed the acquisition of StellarOne on January 1, 2014. On June 14, 2013, in response to the initial announcement of the definitive merger agreement, Jaclyn Crescente, individually and on behalf of all other StellarOne shareholders, filed a class action complaint against StellarOne, its current directors, StellarOne Bank, and the Company, in the U.S. District Court for the Western District of Virginia, Charlottesville Division (Case No. 3:13-cv-00021-NKM) (the “District Court”).  The complaint alleged that the StellarOne directors breached their fiduciary duties by approving the merger with the Company and that the Company aided and abetted in such breaches of duty.  The complaint sought, among other things, money damages.  StellarOne and the Company believed that the claims were without merit; however, in order to eliminate the expense and uncertainties of further litigation, all the defendants entered into a memorandum of understanding with the plaintiffs in order to settle the litigation prior to the merger. Under the terms of the memorandum of understanding, the plaintiffs agreed to settle the lawsuit and release the defendants from all claims,  subject to approval by the District Court.  On May 19, 2014, the District Court approved the memorandum of understanding and the class action settlement in the case.</t>
  </si>
  <si>
    <r>
      <t>Financial Instruments with Off-Balance Sheet Risk</t>
    </r>
    <r>
      <rPr>
        <sz val="10.5"/>
        <color theme="1"/>
        <rFont val="Times New Roman"/>
        <family val="1"/>
      </rPr>
      <t> </t>
    </r>
  </si>
  <si>
    <t xml:space="preserve">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mpany’s Consolidated Balance Sheets.  The contractual amounts of these instruments reflect the extent of the Company’s involvement in particular classes of financial instruments. </t>
  </si>
  <si>
    <t xml:space="preserve">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
  </si>
  <si>
    <t xml:space="preserve">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t>
  </si>
  <si>
    <t xml:space="preserve">Letters of credit are conditional commitments issued by the Company to guarantee the performance of customers to third parties.  The credit risk involved in issuing letters of credit is essentially the same as that involved in extending loans to customers. </t>
  </si>
  <si>
    <t>UMG, a wholly owned subsidiary of the Bank, uses rate lock commitments and best efforts contract during the origination process and for loans held for sale.  These best efforts contracts are designed to mitigate UMG’s exposure to fluctuations in interest rates in connection with rate lock commitments and loans held for sale.  The Company held approximately $2.6 million and $2.0 million in loans available for sale in which the related rate lock commitment had expired as of December 31, 2014 and December 31, 2013, respectively. At December 31, 2014 and December 31, 2013, the reserves associated with these loans held for sale were $104,000 and $94,000, respectively, and are reflected on the balance sheet of the mortgage segment.  </t>
  </si>
  <si>
    <t>The following table presents the balances of commitments and contingencies (dollars in thousands):</t>
  </si>
  <si>
    <t>Commitments with off-balance sheet risk:</t>
  </si>
  <si>
    <r>
      <t>Commitments to extend credit</t>
    </r>
    <r>
      <rPr>
        <sz val="5"/>
        <color rgb="FF000000"/>
        <rFont val="Times New Roman"/>
        <family val="1"/>
      </rPr>
      <t xml:space="preserve"> (1)</t>
    </r>
  </si>
  <si>
    <t>1,601,287 </t>
  </si>
  <si>
    <t>891,680 </t>
  </si>
  <si>
    <t>Standby letters of credit</t>
  </si>
  <si>
    <t>117,988 </t>
  </si>
  <si>
    <t>48,107 </t>
  </si>
  <si>
    <t>Mortgage loan rate lock commitments</t>
  </si>
  <si>
    <t>49,552 </t>
  </si>
  <si>
    <t>54,834 </t>
  </si>
  <si>
    <t>Total commitments with off-balance sheet risk</t>
  </si>
  <si>
    <t>1,768,827 </t>
  </si>
  <si>
    <t>994,621 </t>
  </si>
  <si>
    <t>Commitments with balance sheet risk:</t>
  </si>
  <si>
    <t>42,519 </t>
  </si>
  <si>
    <t>53,185 </t>
  </si>
  <si>
    <t>Total other commitments</t>
  </si>
  <si>
    <t>1,811,346 </t>
  </si>
  <si>
    <t>1,047,806 </t>
  </si>
  <si>
    <r>
      <t>(1)</t>
    </r>
    <r>
      <rPr>
        <i/>
        <sz val="10"/>
        <color rgb="FF000000"/>
        <rFont val="Times New Roman"/>
        <family val="1"/>
      </rPr>
      <t> Includes unfunded overdraft protection.</t>
    </r>
  </si>
  <si>
    <t xml:space="preserve">The Company must maintain a reserve against its deposits in accordance with Regulation D of the Federal Reserve Act.  For the final weekly reporting period in the periods ended December 31, 2014 and 2013, the aggregate amount of daily average required reserves was approximately $48.7 million and $16.0 million, respectively. </t>
  </si>
  <si>
    <t>The Company has approximately $13.2 million in deposits in other financial institutions, of which $5.7 million serves as collateral for the trust swap further discussed in Note 10 “Derivatives.”  The Company had approximately $6.5 million in deposits in other financial institutions that were uninsured at December 31, 2014.  On an annual basis, the Company’s management evaluates the loss risk of its uninsured deposits in financial counter-parties.</t>
  </si>
  <si>
    <t xml:space="preserve">For asset/liability management purposes, the Company uses interest rate swap agreements to hedge various exposures or to modify the interest rate characteristics of various balance sheet accounts.  See Note 10 “Derivatives” for additional information. </t>
  </si>
  <si>
    <t>In the ordinary course of business, the Company records an indemnification reserve relating to mortgage loans previously sold based on historical statistics and loss rates; as of December 31, 2014 and 2013, the Company’s indemnification reserve was $662,000 and $627,000, respectively and is included as a component of “Other Liabilities” on the Company’s Consolidated Balance Sheets.</t>
  </si>
  <si>
    <t>DERIVATIVES</t>
  </si>
  <si>
    <t>DERIVATIVES [Abstract]</t>
  </si>
  <si>
    <t>10.DERIVATIVES</t>
  </si>
  <si>
    <r>
      <t>The Company is exposed to economic risks</t>
    </r>
    <r>
      <rPr>
        <sz val="10"/>
        <color theme="1"/>
        <rFont val="Times New Roman"/>
        <family val="1"/>
      </rPr>
      <t> </t>
    </r>
    <r>
      <rPr>
        <sz val="10.5"/>
        <color theme="1"/>
        <rFont val="Times New Roman"/>
        <family val="1"/>
      </rPr>
      <t xml:space="preserve">arising from its business operations and uses derivatives primarily to manage risk associated with changing interest rates, and to assist customers with their risk management objectives.  The Company designates its derivatives either as hedging instruments in a qualifying hedge accounting relationship (cash flow or fair value hedge) or as a free standing derivative such as interest rate lock commitments (IRLC) that do not qualify for hedge accounting.  The Company uses interest rate derivatives to manage its exposure to interest rate movements and add stability to interest income and expense.  The Company also enters into back-to-back loan swaps to assist customers in managing changing interest rates.  </t>
    </r>
  </si>
  <si>
    <t>Cash Flow Hedges</t>
  </si>
  <si>
    <t>As part of its cash flow hedging strategy, the Company uses interest rate swap agreements to limit the variability of expected future cash flows (primarily associated with the Company’s variable rate borrowings) by exchanging a notional amount, equal to the principal amount of the borrowings, for fixed-rate interest based on benchmarked interest rates.  As of December 31, 2014, the Company had 11 interest rate swaps designated as cash flow hedges with an aggregate notional amount of $263.0 million.</t>
  </si>
  <si>
    <t xml:space="preserve">The Company entered into three interest rate swap agreements (the “trust swaps”) to mitigate the variable interest rate risk related to trust preferred capital notes further described in Note 8 “Borrowings.”  The Company receives interest of LIBOR from a  counterparty and pays a weighted average fixed rate of 2.77%  to the same counterparty calculated on a notional amount of $68.0 million.  The terms of the trust swaps range from three to six years. </t>
  </si>
  <si>
    <r>
      <t>The Company entered into four interest rate swap agreements (the “prime loan swaps”) to mitigate the variable interest rate risks of certain prime commercial loans.  The Company receives a fixed interest rate ranging from 4.</t>
    </r>
    <r>
      <rPr>
        <sz val="11"/>
        <color theme="1"/>
        <rFont val="Times New Roman"/>
        <family val="1"/>
      </rPr>
      <t>71</t>
    </r>
    <r>
      <rPr>
        <sz val="10.5"/>
        <color theme="1"/>
        <rFont val="Times New Roman"/>
        <family val="1"/>
      </rPr>
      <t>% to 5.20% from the counterparty and pays interest based on the Wall Street Journal prime index, with a spread of up to 0.49%, to the same counterparty calculated on a notional amount of $55.0 million.  One of the four prime loan swaps contains a floor rate of 4.00%.  The terms of the four prime loan swaps is six years with a fixed rate that started September 17, 2013.  </t>
    </r>
  </si>
  <si>
    <t>The Company entered into four interest rate swap agreements (the “FHLB advance swaps”) to mitigate variable interest rate risk on certain designated variable rate FHLB borrowings.  The Company receives an interest rate based on the three month LIBOR from the counterparty and pays an interest rate ranging from 3.16% to 3.46% to the same counterparty calculated on a notional amount of $140.0 million.  The FHLB advance swaps are deferred starting swaps with terms of six years and five years and effective dates of February 23, 2017 and February 23, 2018, respectively.</t>
  </si>
  <si>
    <t>All swaps were entered into with counterparties that met the Company’s credit standards and the agreement contains collateral provisions protecting the at-risk party.  The Company believes that the credit risk inherent in the contract is not significant.  As of December 31, 2014, the Company had $5.7 million of cash pledged as collateral for the trust swaps and securities with a market value of $4.8 million pledged as collateral for the prime loan swaps and FHLB advance swaps.</t>
  </si>
  <si>
    <r>
      <t xml:space="preserve">Amounts receivable or payable are recognized as accrued under the terms of the agreements.  In accordance with ASC 815, </t>
    </r>
    <r>
      <rPr>
        <i/>
        <sz val="11"/>
        <color theme="1"/>
        <rFont val="Times New Roman"/>
        <family val="1"/>
      </rPr>
      <t>Derivatives and Hedging</t>
    </r>
    <r>
      <rPr>
        <sz val="11"/>
        <color theme="1"/>
        <rFont val="Times New Roman"/>
        <family val="1"/>
      </rPr>
      <t>, the Company has designated the trust swaps, prime loan swaps, and FHLB advance swaps as cash flow hedges, with the effective portions of the derivatives’ unrealized gains or losses recorded as a component of other comprehensive income.  The ineffective portions of the unrealized gains or losses, if any, would be recorded in interest income and interest expense in the Company’s Consolidated Statements of Income.  The Company has assessed the effectiveness of each hedging relationship by comparing the changes in cash flows on the designated hedged item.  The Company’s cash flow hedges are deemed to be effective.  At December 31, 2014, the fair value of the Company’s cash flow hedges was an unrealized loss of $7.9 million, the amount the Company would have expected to pay if the contract was terminated.  The liability is recorded as a component of other comprehensive income recorded in the Company’s Consolidated Statements of Comprehensive Income. </t>
    </r>
  </si>
  <si>
    <t>Shown below is a summary of the derivatives designated as cash flow hedges at December 31, 2014 and 2013 (dollars in thousands):</t>
  </si>
  <si>
    <t>Notional</t>
  </si>
  <si>
    <t>Receive</t>
  </si>
  <si>
    <t>Pay</t>
  </si>
  <si>
    <t>Life</t>
  </si>
  <si>
    <t>   </t>
  </si>
  <si>
    <t>Positions</t>
  </si>
  <si>
    <t>Amount</t>
  </si>
  <si>
    <t>Asset</t>
  </si>
  <si>
    <t>Liability</t>
  </si>
  <si>
    <t>(Years)</t>
  </si>
  <si>
    <t>As of December 31, 2014</t>
  </si>
  <si>
    <t>Pay fixed - receive floating interest rate swaps</t>
  </si>
  <si>
    <t>208,000 </t>
  </si>
  <si>
    <t>8,433 </t>
  </si>
  <si>
    <t>0.26% </t>
  </si>
  <si>
    <t>2.77% </t>
  </si>
  <si>
    <t>2.12 </t>
  </si>
  <si>
    <t>Receive fixed - pay floating interest rate swaps</t>
  </si>
  <si>
    <t>580 </t>
  </si>
  <si>
    <t>4.93% </t>
  </si>
  <si>
    <t>3.55% </t>
  </si>
  <si>
    <t>4.72 </t>
  </si>
  <si>
    <r>
      <t xml:space="preserve">(1) </t>
    </r>
    <r>
      <rPr>
        <i/>
        <sz val="8"/>
        <color rgb="FF000000"/>
        <rFont val="Times New Roman"/>
        <family val="1"/>
      </rPr>
      <t>Due to their deferred nature, the rates and the life exclude the four FHLB advance swaps.</t>
    </r>
  </si>
  <si>
    <t>As of December 31, 2013</t>
  </si>
  <si>
    <t>Pay fixed - receive floating interest rate swaps</t>
  </si>
  <si>
    <t>36,000 </t>
  </si>
  <si>
    <t>3,046 </t>
  </si>
  <si>
    <t>0.25% </t>
  </si>
  <si>
    <t>3.51% </t>
  </si>
  <si>
    <t>3.46 </t>
  </si>
  <si>
    <t>100,000 </t>
  </si>
  <si>
    <t>5.17% </t>
  </si>
  <si>
    <t>3.89% </t>
  </si>
  <si>
    <t>5.72 </t>
  </si>
  <si>
    <t>Fair Value Hedge</t>
  </si>
  <si>
    <t xml:space="preserve">During the normal course of business, the Company enters into interest rate swaps (the “traditional swap”) to convert certain long-term fixed-rate loans to floating rates to hedge the Company’s exposure to interest rate risk.  The Company applies hedge accounting in accordance with ASC 815, and the fair value hedge and the underlying hedged item, attributable to the risk being hedged, are recorded at fair value with unrealized gains and losses being recorded in the Company’s Consolidated Statements of Income.  The ineffective portions of the unrealized gains or losses, if any, would be recorded in interest income and interest expense in the Company’s Consolidated Statements of Income.  The Company uses statistical regression analysis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
  </si>
  <si>
    <t xml:space="preserve">On December 30, 2014, the Company entered into a traditional swap whereby the Company pays a fixed interest rate of 3.42% to the counterparty and receives interest of one month LIBOR plus 1.93% from the same counterparty calculated on a notional amount of $38.3 million with a term of 15 years.  The traditional swap is designated as a fair value hedge and had no material impact on the Company’s Consolidated Balance Sheets or Statements of Income during 2014.  </t>
  </si>
  <si>
    <t>Loan Swaps</t>
  </si>
  <si>
    <t>During the normal course of business, the Company enters into interest rate swap loan relationships (“loan swaps”) with borrowers to meet their financing needs.  Upon entering into the loan swaps, the Company enters into offsetting positions with counterparties in order to minimize interest rate risk.  These back-to-back loan swaps qualify as financial derivatives with fair values reported in “Other assets” and “Other liabilities” in the Company’s Consolidated Balance Sheet. As of December 31, 2014, the Company had securities with a market value of $3.4 million pledged as collateral for the loan swaps.  Shown below is a summary regarding loan swap derivative activities at December 31, 2014 and 2013 (dollars in thousands):</t>
  </si>
  <si>
    <t>122,793 </t>
  </si>
  <si>
    <t>2,681 </t>
  </si>
  <si>
    <t>4.29% </t>
  </si>
  <si>
    <t>2.50% </t>
  </si>
  <si>
    <t>7.14 </t>
  </si>
  <si>
    <t>718 </t>
  </si>
  <si>
    <t>33 </t>
  </si>
  <si>
    <t>4.58% </t>
  </si>
  <si>
    <t>2.92% </t>
  </si>
  <si>
    <t>8.59 </t>
  </si>
  <si>
    <t>Interest Rate Lock Commitments</t>
  </si>
  <si>
    <t xml:space="preserve">During the normal course of busines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
  </si>
  <si>
    <t xml:space="preserve">The market values of rate lock commitments and best efforts contracts are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
  </si>
  <si>
    <t>During the first quarter of 2014, and in connection with the acquisition of StellarOne, the Company began recording the rate lock commitments derivatives on its balance sheet at fair value.  Because the amounts associated with the rate lock commitments were determined to be immaterial, the Company did not record the value of the rate locks in any period prior to January 1, 2014.  While the rate lock commitment derivatives are still considered immaterial to the consolidated financial statements, the Company began recording these assets on its Consolidated Balance Sheet within “Other Assets” post-acquisition when integrating the acquired mortgage operations of StellarOne.  The Company’s derivatives related to rate lock commitments had a notional amount of $49.6 million at December 31, 2014 with a fair value of $513,000.  These derivative instruments do not qualify for hedge accounting; as a result, changes in fair value are recognized in current period earnings as a component of “Gain on sale of mortgage loans, net of commissions.”</t>
  </si>
  <si>
    <t>ACCUMULATED OTHER COMPREHENSIVE INCOME (LOSS)</t>
  </si>
  <si>
    <t>ACCUMULATED OTHER COMPREHENSIVE INCOME (LOSS) [Abstract]</t>
  </si>
  <si>
    <t>11.ACCUMULATED OTHER COMPREHENSIVE INCOME (LOSS)</t>
  </si>
  <si>
    <t>The change in accumulated other comprehensive income (loss) for the year ended December 31, 2014 is summarized as follows, net of tax (dollars in thousands):</t>
  </si>
  <si>
    <t>Unrealized Gains (Losses) on Securities</t>
  </si>
  <si>
    <t>Change in Fair Value of Cash Flow Hedges</t>
  </si>
  <si>
    <t>Balance - December 31, 2013</t>
  </si>
  <si>
    <t>1,192 </t>
  </si>
  <si>
    <t>17,089 </t>
  </si>
  <si>
    <t>14,696 </t>
  </si>
  <si>
    <t>Amounts reclassified from accumulated other comprehensive income</t>
  </si>
  <si>
    <t>591 </t>
  </si>
  <si>
    <t>Net current period other comprehensive income (loss)</t>
  </si>
  <si>
    <t>16,247 </t>
  </si>
  <si>
    <t>14,445 </t>
  </si>
  <si>
    <t>Balance - December 31, 2014</t>
  </si>
  <si>
    <t>17,439 </t>
  </si>
  <si>
    <t>12,255 </t>
  </si>
  <si>
    <t>The change in accumulated other comprehensive income (loss) for the year ended December 31, 2013 is summarized as follows, net of tax (dollars in thousands):</t>
  </si>
  <si>
    <t>Balance - December 31, 2012</t>
  </si>
  <si>
    <t>14,573 </t>
  </si>
  <si>
    <t>10,084 </t>
  </si>
  <si>
    <t>583 </t>
  </si>
  <si>
    <t>524 </t>
  </si>
  <si>
    <t>1,107 </t>
  </si>
  <si>
    <t>The change in accumulated other comprehensive income (loss) for the year ended December 31, 2012 is summarized as follows, net of tax (dollars in thousands):</t>
  </si>
  <si>
    <t>Balance - December 31, 2011</t>
  </si>
  <si>
    <t>13,943 </t>
  </si>
  <si>
    <t>9,650 </t>
  </si>
  <si>
    <t>753 </t>
  </si>
  <si>
    <t>726 </t>
  </si>
  <si>
    <t>603 </t>
  </si>
  <si>
    <t>630 </t>
  </si>
  <si>
    <t xml:space="preserve">Reclassifications of unrealized gains (losses) on available for sale securities are reported in the Company’s Consolidated Income Statement as  “Gains on securities transactions, net” with the corresponding income tax effect being reflected as a component of income tax expense.  Excluding the OTTI recovery of $400,000 in the second quarter of 2014, the Company reported gains of $1.3 million for the year ended December 31, 2014 and gains of $21,000, and $190,000 for the years ended December 31, 2013 and 2012, respectively, related to gains/losses on the sale of securities.  See Note 3 “Securities” for additional information on the OTTI recovery.  The tax effect of these transactions during the years ended December 31, 2014, 2013, and 2012 were $453,000, $7,000, and $67,000, respectively, which were included as a component of income tax expense.  </t>
  </si>
  <si>
    <t>Reclassifications of the change in fair value of cash flow hedges are reported in interest income and interest expense in the Company’s Consolidated Income Statement with the corresponding income tax effect being reflected as a component of income tax expense.  The Company reported net interest expense of $909,000,  $805,000, and $1.1 million for the years ended December 31, 2014, 2013, and 2012, respectively.  The tax effect of these transactions during the years ended December 31, 2014, 2013, and 2012 were $318,000,  $281,000, and $391,000, respectively, which were included as a component of income tax expense.</t>
  </si>
  <si>
    <t>REGULATORY MATTERS AND CAPITAL</t>
  </si>
  <si>
    <t>REGULATORY MATTERS AND CAPITAL [Abstract]</t>
  </si>
  <si>
    <t xml:space="preserve">12.REGULATORY MATTERS AND CAPITAL </t>
  </si>
  <si>
    <t xml:space="preserve">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CA provisions are not applicable to financial holding companies and bank holding companies, but only to their bank subsidiaries. </t>
  </si>
  <si>
    <t xml:space="preserve">Quantitative measures established by regulation to ensure capital adequacy require the Company and Bank to maintain minimum amounts and ratios of total risk-weighted assets (as defined) and Tier 1 capital (as defined) to average assets (as defined) and risk-weighted assets. </t>
  </si>
  <si>
    <t>As of December 31, 2014, the most recent notification from the Federal Reserve Bank categorized the Bank as “well capitalized” under the regulatory framework for prompt corrective action.  To be categorized as “well-capitalized,” an institution must maintain minimum total risk-based, Tier 1 risk-based, and Tier 1 leverage ratios as set forth in the following tables.  There are no conditions or events since that notification that management believes have changed the Bank’s category.</t>
  </si>
  <si>
    <r>
      <t>The Company and the Bank’s capital amounts and ratios are also presented in the following table at December 31, 2014 and 2013 (dollars in thousands):</t>
    </r>
    <r>
      <rPr>
        <b/>
        <sz val="10.5"/>
        <color theme="1"/>
        <rFont val="Times New Roman"/>
        <family val="1"/>
      </rPr>
      <t> </t>
    </r>
  </si>
  <si>
    <t>Actual</t>
  </si>
  <si>
    <t>Required for Capital Adequacy Purposes</t>
  </si>
  <si>
    <t>Required in Order to Be Well Capitalized Under PCA</t>
  </si>
  <si>
    <t>Ratio</t>
  </si>
  <si>
    <t>Total capital to risk weighted assets:</t>
  </si>
  <si>
    <t>Consolidated</t>
  </si>
  <si>
    <t>771,441 </t>
  </si>
  <si>
    <t>13.40% </t>
  </si>
  <si>
    <t>460,562 </t>
  </si>
  <si>
    <t>8.00% </t>
  </si>
  <si>
    <t>        NA</t>
  </si>
  <si>
    <t>NA</t>
  </si>
  <si>
    <t>Union Bank &amp; Trust</t>
  </si>
  <si>
    <t>745,125 </t>
  </si>
  <si>
    <t>13.00% </t>
  </si>
  <si>
    <t>458,538 </t>
  </si>
  <si>
    <t>573,173 </t>
  </si>
  <si>
    <t>10.00% </t>
  </si>
  <si>
    <t>Tier 1 capital to risk weighted assets:</t>
  </si>
  <si>
    <t>735,611 </t>
  </si>
  <si>
    <t>12.77% </t>
  </si>
  <si>
    <t>230,418 </t>
  </si>
  <si>
    <t>4.00% </t>
  </si>
  <si>
    <t>709,309 </t>
  </si>
  <si>
    <t>12.37% </t>
  </si>
  <si>
    <t>229,364 </t>
  </si>
  <si>
    <t>344,046 </t>
  </si>
  <si>
    <t>6.00% </t>
  </si>
  <si>
    <t>Tier 1 capital to average adjusted assets:</t>
  </si>
  <si>
    <t>10.63% </t>
  </si>
  <si>
    <t>276,806 </t>
  </si>
  <si>
    <t>         NA</t>
  </si>
  <si>
    <t>10.30% </t>
  </si>
  <si>
    <t>275,460 </t>
  </si>
  <si>
    <t>344,325 </t>
  </si>
  <si>
    <t>5.00% </t>
  </si>
  <si>
    <t>465,360 </t>
  </si>
  <si>
    <t>14.17% </t>
  </si>
  <si>
    <t>262,730 </t>
  </si>
  <si>
    <t>442,784 </t>
  </si>
  <si>
    <t>13.56% </t>
  </si>
  <si>
    <t>261,229 </t>
  </si>
  <si>
    <t>326,537 </t>
  </si>
  <si>
    <t>428,490 </t>
  </si>
  <si>
    <t>13.05% </t>
  </si>
  <si>
    <t>131,338 </t>
  </si>
  <si>
    <t>405,925 </t>
  </si>
  <si>
    <t>12.43% </t>
  </si>
  <si>
    <t>130,628 </t>
  </si>
  <si>
    <t>195,941 </t>
  </si>
  <si>
    <t>10.70% </t>
  </si>
  <si>
    <t>160,183 </t>
  </si>
  <si>
    <t>10.19% </t>
  </si>
  <si>
    <t>159,342 </t>
  </si>
  <si>
    <t>199,178 </t>
  </si>
  <si>
    <t>In July 2013, the FRB issued a final rule that makes technical changes to its market risk capital rule to align it with the Basel III regulatory capital framework and meet certain requirements of the Dodd-Frank Act.  Effective January 1, 2015, the final rules require the Company and the Bank to comply with the following new minimum capital ratios: (i) a new common equity Tier 1 capital ratio of 4.5% of risk-weighted assets; (ii) a Tier 1 capital ratio of 6.0% of risk-weighted assets (increased from the prior requirement of 4.0%); (iii) a total capital ratio of 8.0% of risk-weighted assets (unchanged from prior requirement); and (iv) a leverage ratio of 4.0% of total assets (unchanged from the prior requirement).  These are the initial capital requirements, which will be phased in over a four-year period.  When fully phased in on January 1, 2019, the rules will require the Company and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t>
  </si>
  <si>
    <t>The capital conservation buffer requirement will be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t>
  </si>
  <si>
    <t>If the new capital ratios described above had been effective as of December 31, 2014, based on management’s interpretation and understanding of the new rules, the Company and the Bank would have remained “well capitalized” as of such date.</t>
  </si>
  <si>
    <t>On January 30, 2014, the Company’s Board of Directors authorized a share repurchase program to purchase up to $65.0 million worth of the Company’s common stock on the open market or in privately negotiated transactions.  For the year ended December 31, 2014, approximately 2.1 million shares of common stock have been repurchased with cash on hand and retired. Approximately $12.5 million remain available under the repurchase program.  The repurchase program is authorized through December 31, 2015 and the Company intends to continue to repurchase shares under this program.</t>
  </si>
  <si>
    <t>FAIR VALUE MEASUREMENTS</t>
  </si>
  <si>
    <t>FAIR VALUE MEASUREMENTS [Abstract]</t>
  </si>
  <si>
    <t>13.FAIR VALUE MEASUREMENTS</t>
  </si>
  <si>
    <r>
      <t xml:space="preserve">The Company follows ASC 820, </t>
    </r>
    <r>
      <rPr>
        <i/>
        <sz val="10.5"/>
        <color theme="1"/>
        <rFont val="Times New Roman"/>
        <family val="1"/>
      </rPr>
      <t>Fair Value Measurements and Disclosures</t>
    </r>
    <r>
      <rPr>
        <sz val="10.5"/>
        <color theme="1"/>
        <rFont val="Times New Roman"/>
        <family val="1"/>
      </rPr>
      <t xml:space="preserve">,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t>
    </r>
  </si>
  <si>
    <t xml:space="preserve">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t>
  </si>
  <si>
    <t xml:space="preserve">Level 1  </t>
  </si>
  <si>
    <t>Valuation is based on quoted prices in active markets for identical assets and liabilities.</t>
  </si>
  <si>
    <t xml:space="preserve">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t>
  </si>
  <si>
    <t xml:space="preserve">Level 3  </t>
  </si>
  <si>
    <t>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t>
  </si>
  <si>
    <t>The following describes the valuation techniques used by the Company to measure certain financial assets and liabilities recorded at fair value on a recurring basis in the financial statements.</t>
  </si>
  <si>
    <t xml:space="preserve">Derivative instruments </t>
  </si>
  <si>
    <t xml:space="preserve">As discussed in Note 10,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t>
  </si>
  <si>
    <t xml:space="preserve">During the ordinary course of business, the Company enters into interest rate lock commitments related to the origination of mortgage loans held for sale that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The Company used a weighted average pull-through rate of approximately 90%.  As of December 31, 2014, these derivatives are recorded as a component of “Other Assets” on the Company’s Consolidated Balance Sheet. </t>
  </si>
  <si>
    <t xml:space="preserve">Securities available for sale </t>
  </si>
  <si>
    <t xml:space="preserve">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
  </si>
  <si>
    <t xml:space="preserve">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
  </si>
  <si>
    <t xml:space="preserve">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
  </si>
  <si>
    <t>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4 and 2013.  </t>
  </si>
  <si>
    <t>The carrying value of restricted Federal Reserve Bank and FHLB stock approximates fair value based on the redemption provisions of each entity and is therefore excluded from the following table.</t>
  </si>
  <si>
    <t xml:space="preserve">The following table presents the balances of financial assets and liabilities measured at fair value on a recurring basis at December 31, 2014 and 2013 (dollars in thousands): </t>
  </si>
  <si>
    <t>Fair Value Measurements at December 31, 2014 using</t>
  </si>
  <si>
    <t>Quoted Prices in Active Markets for Identical Assets</t>
  </si>
  <si>
    <t>Significant Other Observable Inputs</t>
  </si>
  <si>
    <t>Significant Unobservable Inputs</t>
  </si>
  <si>
    <t>Level 1</t>
  </si>
  <si>
    <t>Level 2</t>
  </si>
  <si>
    <t>Level 3</t>
  </si>
  <si>
    <t xml:space="preserve">Balance </t>
  </si>
  <si>
    <t>ASSETS</t>
  </si>
  <si>
    <t>Securities available for sale:</t>
  </si>
  <si>
    <t>Derivatives:</t>
  </si>
  <si>
    <t>Interest rate swap</t>
  </si>
  <si>
    <t>Cash flow hedges</t>
  </si>
  <si>
    <t>Interest rate lock commitments</t>
  </si>
  <si>
    <t>513 </t>
  </si>
  <si>
    <t>Fair Value Measurements at December 31, 2013 using</t>
  </si>
  <si>
    <t>3,562 </t>
  </si>
  <si>
    <t xml:space="preserve">Certain assets are measured at fair value on a nonrecurring basis in accordance with GAAP.  Adjustments to the fair value of these assets usually result from the application of lower-of-cost-or-market accounting or write-downs of individual assets. </t>
  </si>
  <si>
    <t xml:space="preserve">The following describes the valuation techniques used by the Company to measure certain assets recorded at fair value on a nonrecurring basis in the financial statements. </t>
  </si>
  <si>
    <t xml:space="preserve">Loans held for sale </t>
  </si>
  <si>
    <t xml:space="preserve">Loans held for sale are carried at the lower of cost or market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nrecurring fair value adjustments of $286,000 and $363,000 were recorded on loans held for sale during the years ended December 31, 2014 and 2013, respectively.  Gains and losses on the sale of loans are recorded within the mortgage segment and are reported on a separate line item in the Company’s Consolidated Statements of Income. </t>
  </si>
  <si>
    <t xml:space="preserve">Impaired loans </t>
  </si>
  <si>
    <t xml:space="preserve">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t>
  </si>
  <si>
    <t xml:space="preserve">Other real estate owned </t>
  </si>
  <si>
    <t xml:space="preserve">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
  </si>
  <si>
    <t xml:space="preserve">Total valuation expenses related to OREO properties for the years ended December 31, 2014 and 2013 totaled $7.6 million and $791,000, respectively. During the third quarter of 2014, the Company reevaluated its OREO sales strategies in light of limited progress in selling properties in inactive rural markets that have continued to struggle coming out of the economic downturn and for which transaction volume for comparable sales has been slow or nonexistent.  With the shift in strategy to more aggressively market this OREO, the Company obtained appraisals that reflect the newly determined highest and best use of the underlying assets. </t>
  </si>
  <si>
    <t>The following tables summarize the Company’s financial assets that were measured at fair value on a nonrecurring basis at December 31, 2014 and 2013 (dollars in thousands):</t>
  </si>
  <si>
    <t>Impaired loans</t>
  </si>
  <si>
    <t>15,797 </t>
  </si>
  <si>
    <t>Other real estate owned</t>
  </si>
  <si>
    <t>28,118 </t>
  </si>
  <si>
    <t>7,985 </t>
  </si>
  <si>
    <t>34,116 </t>
  </si>
  <si>
    <t>The following table displays quantitative information about Level 3 Fair Value Measurements for December 31, 2014 (dollars in thousands):</t>
  </si>
  <si>
    <t>Fair Value Measurements at December 31, 2014</t>
  </si>
  <si>
    <t>Valuation Technique(s)</t>
  </si>
  <si>
    <t>Unobservable Inputs</t>
  </si>
  <si>
    <t>Weighted Average</t>
  </si>
  <si>
    <t>3,304 </t>
  </si>
  <si>
    <t>Market comparables</t>
  </si>
  <si>
    <r>
      <t xml:space="preserve">Discount applied to market comparables </t>
    </r>
    <r>
      <rPr>
        <sz val="5"/>
        <color rgb="FF000000"/>
        <rFont val="Times New Roman"/>
        <family val="1"/>
      </rPr>
      <t>(1)</t>
    </r>
  </si>
  <si>
    <t>34% </t>
  </si>
  <si>
    <t>7,828 </t>
  </si>
  <si>
    <t>1% </t>
  </si>
  <si>
    <t>431 </t>
  </si>
  <si>
    <t>16% </t>
  </si>
  <si>
    <t>1,366 </t>
  </si>
  <si>
    <t>14% </t>
  </si>
  <si>
    <t>339 </t>
  </si>
  <si>
    <t>45% </t>
  </si>
  <si>
    <r>
      <t xml:space="preserve">Other </t>
    </r>
    <r>
      <rPr>
        <sz val="5"/>
        <color rgb="FF000000"/>
        <rFont val="Times New Roman"/>
        <family val="1"/>
      </rPr>
      <t>(2)</t>
    </r>
  </si>
  <si>
    <t>2,529 </t>
  </si>
  <si>
    <t>6% </t>
  </si>
  <si>
    <t>Total Impaired Loans</t>
  </si>
  <si>
    <t>32% </t>
  </si>
  <si>
    <t xml:space="preserve">    Total </t>
  </si>
  <si>
    <t>43,915 </t>
  </si>
  <si>
    <r>
      <t>(1)</t>
    </r>
    <r>
      <rPr>
        <sz val="9"/>
        <color rgb="FF000000"/>
        <rFont val="Times New Roman"/>
        <family val="1"/>
      </rPr>
      <t xml:space="preserve">    </t>
    </r>
    <r>
      <rPr>
        <i/>
        <sz val="9"/>
        <color rgb="FF000000"/>
        <rFont val="Times New Roman"/>
        <family val="1"/>
      </rPr>
      <t>A discount percentage (in addition to expected selling costs) is applied based on the age of independent appraisals, current market conditions, and experience within the local market.</t>
    </r>
  </si>
  <si>
    <r>
      <t>(2)</t>
    </r>
    <r>
      <rPr>
        <sz val="9"/>
        <color rgb="FF000000"/>
        <rFont val="Times New Roman"/>
        <family val="1"/>
      </rPr>
      <t xml:space="preserve">    </t>
    </r>
    <r>
      <rPr>
        <i/>
        <sz val="9"/>
        <color rgb="FF000000"/>
        <rFont val="Times New Roman"/>
        <family val="1"/>
      </rPr>
      <t>The "Other" category of the impaired loans section consists of Other Commercial, Mortgage, Consumer Construction, Indirect Marine, HELOCs, and Other Consumer.</t>
    </r>
  </si>
  <si>
    <t>The following table displays quantitative information about Level 3 Fair Value Measurements for December 31, 2013 (dollars in thousands):</t>
  </si>
  <si>
    <t>Fair Value Measurements at December 31, 2013</t>
  </si>
  <si>
    <t>0% </t>
  </si>
  <si>
    <t>2,043 </t>
  </si>
  <si>
    <t>17% </t>
  </si>
  <si>
    <t>908 </t>
  </si>
  <si>
    <t>10% </t>
  </si>
  <si>
    <t>1,332 </t>
  </si>
  <si>
    <t>1,719 </t>
  </si>
  <si>
    <t>28% </t>
  </si>
  <si>
    <t>1,764 </t>
  </si>
  <si>
    <t>33% </t>
  </si>
  <si>
    <t>42,101 </t>
  </si>
  <si>
    <r>
      <t>(2)</t>
    </r>
    <r>
      <rPr>
        <sz val="9"/>
        <color rgb="FF000000"/>
        <rFont val="Times New Roman"/>
        <family val="1"/>
      </rPr>
      <t xml:space="preserve">    </t>
    </r>
    <r>
      <rPr>
        <i/>
        <sz val="9"/>
        <color rgb="FF000000"/>
        <rFont val="Times New Roman"/>
        <family val="1"/>
      </rPr>
      <t>The “Other” category of the impaired loans section consists of Other Commercial, Mortgage, Consumer Construction, HELOCs, and Other Consumer.</t>
    </r>
  </si>
  <si>
    <r>
      <t xml:space="preserve">ASC 825, </t>
    </r>
    <r>
      <rPr>
        <i/>
        <sz val="10.5"/>
        <color theme="1"/>
        <rFont val="Times New Roman"/>
        <family val="1"/>
      </rPr>
      <t>Financial Instruments,</t>
    </r>
    <r>
      <rPr>
        <sz val="10.5"/>
        <color theme="1"/>
        <rFont val="Times New Roman"/>
        <family val="1"/>
      </rPr>
      <t xml:space="preserve">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t>
    </r>
  </si>
  <si>
    <t xml:space="preserve">Cash and cash equivalents </t>
  </si>
  <si>
    <t xml:space="preserve">For those short-term instruments, the carrying amount is a reasonable estimate of fair value. </t>
  </si>
  <si>
    <t xml:space="preserve">Loans </t>
  </si>
  <si>
    <t xml:space="preserve">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t>
  </si>
  <si>
    <t>The carrying value of bank owned life insurance approximates fair value.  The Company records these policies at their cash surrender value, which is estimated using information provided by insurance carriers.</t>
  </si>
  <si>
    <t xml:space="preserve">Deposits </t>
  </si>
  <si>
    <t xml:space="preserve">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t>
  </si>
  <si>
    <t xml:space="preserve">Borrowings </t>
  </si>
  <si>
    <t xml:space="preserve">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t>
  </si>
  <si>
    <t xml:space="preserve">Accrued interest </t>
  </si>
  <si>
    <t xml:space="preserve">The carrying amounts of accrued interest approximate fair value. </t>
  </si>
  <si>
    <t xml:space="preserve">Commitments to extend credit and standby letters of credit </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4  and 2013, the fair value of loan commitments and standby letters of credit was immaterial.</t>
  </si>
  <si>
    <t>The carrying values and estimated fair values of the Company’s financial instruments as of December 31, 2014 and 2013 are as follows (dollars in thousands):</t>
  </si>
  <si>
    <t>Total Fair Value</t>
  </si>
  <si>
    <t>Carrying Value</t>
  </si>
  <si>
    <t>133,260 </t>
  </si>
  <si>
    <t>Restricted stock</t>
  </si>
  <si>
    <t>54,854 </t>
  </si>
  <si>
    <t>5,313,612 </t>
  </si>
  <si>
    <t>5,340,759 </t>
  </si>
  <si>
    <t>Accrued interest receivable</t>
  </si>
  <si>
    <t>21,775 </t>
  </si>
  <si>
    <t>139,005 </t>
  </si>
  <si>
    <t>5,638,770 </t>
  </si>
  <si>
    <t>5,637,929 </t>
  </si>
  <si>
    <t>686,935 </t>
  </si>
  <si>
    <t>666,224 </t>
  </si>
  <si>
    <t>Accrued interest payable</t>
  </si>
  <si>
    <t>1,899 </t>
  </si>
  <si>
    <t>73,023 </t>
  </si>
  <si>
    <t>26,036 </t>
  </si>
  <si>
    <t>3,009,233 </t>
  </si>
  <si>
    <t>3,035,504 </t>
  </si>
  <si>
    <t>88,468 </t>
  </si>
  <si>
    <t>3,236,842 </t>
  </si>
  <si>
    <t>3,238,777 </t>
  </si>
  <si>
    <t>463,314 </t>
  </si>
  <si>
    <t>443,237 </t>
  </si>
  <si>
    <t>902 </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MPLOYEE BENEFITS AND SHARE BASED COMPENSATION</t>
  </si>
  <si>
    <t>EMPLOYEE BENEFITS AND SHARE BASED COMPENSATION [Abstract]</t>
  </si>
  <si>
    <t>14.EMPLOYEE BENEFITS AND SHARE BASED COMPENSATION</t>
  </si>
  <si>
    <t xml:space="preserve">The Company has a 401(k) Plan designed to qualify under Section 401 of the Internal Revenue Code of 1986 that allows employees to defer a portion of their salary compensation as savings for retirement.  The 401(k) Plan provides for the Company to match employee contributions based on each employee’s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period of service requirements.  The Bank also has an ESOP.  All full and part-time employees of the Bank with 1,000 hours of service are eligible to participate in the ESOP.  The Company makes discretionary profit sharing contributions into the 401(k) Plan, ESOP, and in cash.  Company discretionary contributions to both the 401(k) Plan and the ESOP are allocated to participant accounts in proportion to each participant’s compensation and vest over five and six year periods, respectively.  Employee contributions to the ESOP are not allowed. </t>
  </si>
  <si>
    <t xml:space="preserve">StellarOne’s 401(k) plan covered substantially all of its employees and held $39.4 million in net assets available for benefit as of December 31, 2013.  Pursuant to the StellarOne Merger Agreement, the StellarOne 401(k) plan was terminated by StellarOne immediately prior to its merger into the Company.  All assets of the StellarOne 401(k) plan were transferred to the Company’s 401(k) Plan on May 1, 2014, and the Company assumed the administrative duties relating to StellarOne’s 401(k) plan at such time.  </t>
  </si>
  <si>
    <t xml:space="preserve">The following were payments made to the Company’s employees, in accordance with the plans described above, in 2014, 2013, and 2012 (dollars in thousands): </t>
  </si>
  <si>
    <t>Bank</t>
  </si>
  <si>
    <t>UMG</t>
  </si>
  <si>
    <t>401(k) Plan</t>
  </si>
  <si>
    <t>$         3,312 </t>
  </si>
  <si>
    <t>$            403 </t>
  </si>
  <si>
    <t>$         2,002 </t>
  </si>
  <si>
    <t>$            569 </t>
  </si>
  <si>
    <t>$         1,427 </t>
  </si>
  <si>
    <t>$            588 </t>
  </si>
  <si>
    <t>ESOP</t>
  </si>
  <si>
    <t>3,440 </t>
  </si>
  <si>
    <t>1,774 </t>
  </si>
  <si>
    <t>1,896 </t>
  </si>
  <si>
    <t>Cash</t>
  </si>
  <si>
    <t>983 </t>
  </si>
  <si>
    <t>482 </t>
  </si>
  <si>
    <t>314 </t>
  </si>
  <si>
    <t>$         7,735 </t>
  </si>
  <si>
    <t>$         4,258 </t>
  </si>
  <si>
    <t>$         3,637 </t>
  </si>
  <si>
    <t xml:space="preserve">The Company had an obligation under deferred compensation plans of $10.3 million and $7.3 million at December 31, 2014 and 2013, respectively, to employees and to certain current and former members of the Bank’s and StellarOne’s Boards of Directors.    The Company owns life insurance policies on plan beneficiaries as an informal funding vehicle to meet future benefit obligations. </t>
  </si>
  <si>
    <t xml:space="preserve">The Company’s Board of Directors has historically approved an annual short-term cash incentive compensation plan (the Management Incentive Plan, or “MIP”) as a means of attracting, rewarding, and retaining the Company’s key executives.  Each annual MIP, as it may be amended from time to time, is based on both corporate and individual objectives established annually for each key executive.  Each executive is evaluated within these two categories to determine eligibility and rate of incentive compensation based on performance.  Salaries and benefits expense for incentive compensation under the MIP was $898,000,  $939,000, and $835,000 for the years ended December 31, 2014, 2013, and 2012, respectively. </t>
  </si>
  <si>
    <t>The Company’s 2011 Stock Incentive Plan (the “2011 Plan”) provides for the granting of stock-based awards to key employees of the Company and its subsidiaries in the form of: (i) incentive stock options intended to comply with the requirements of Section 422 of the Internal Revenue Code of 1986 (“incentive stock options”); (ii) non-qualified stock options; (iii)  restricted stock, and (iv) other stock-based awards.  The Company issues new shares to satisfy stock-based awards, and the option price cannot be less than the fair market value of the stock on the grant date.   The stock option’s maximum term is ten years from the date of grant.  No stock options have been granted since February 2012, and restricted stock and other stock-based awards typically vest in varying annual installments over a three to five year vesting schedule.  The 2011 Plan was approved by the Company’s Board of Directors with an effective date of January 1, 2011, subject to shareholder approval that was received at the annual meeting of shareholders held on April 26, 2011.</t>
  </si>
  <si>
    <t>The 2011 Plan replaced the 2003 Stock Incentive Plan (“2003 SIP”) as the Company’s equity compensation plan.  Awards made under the 2003 SIP prior to the plan’s termination date (April 26, 2011), and outstanding on that date, remain valid in accordance with their terms.  The shares of common stock issued pursuant to awards granted under the 2003 SIP and the 2011 Plan have been registered with the SEC under the Securities Act of 1933 pursuant to two registration statements on Form S-8 filed by the Company.</t>
  </si>
  <si>
    <t xml:space="preserve">In connection with the Company’s acquisition of StellarOne, each outstanding option to acquire StellarOne common stock, whether or not exercisable, was assumed by the Company and converted into an option to acquire the same number of whole shares of the Company’s common stock, subject to adjustment based on the merger exchange ratio of 0.9739.  The exercise price per share of each new option was equal to the exercise price per share under the original StellarOne option divided by the merger exchange ratio of 0.9739.  Each converted StellarOne stock option has the same terms and conditions that were in effect prior to the completion of the acquisition.  Restricted StellarOne stock awards, which were unvested and outstanding prior to the merger, were accelerated and vested immediately as shares of the Company’s outstanding stock on the same basis as stock options.  Restricted common stock of the Company was issued from StellarOne equity compensation plans assumed in the acquisition, and subsequent awards from the Company will be issued from the 2011 Plan. </t>
  </si>
  <si>
    <r>
      <t>The following table summarizes the shares available in the 2011 Plan as of December 31, 2014</t>
    </r>
    <r>
      <rPr>
        <sz val="10"/>
        <color theme="1"/>
        <rFont val="Times New Roman"/>
        <family val="1"/>
      </rPr>
      <t>:  </t>
    </r>
  </si>
  <si>
    <t>2011 Plan</t>
  </si>
  <si>
    <t>Beginning Authorization</t>
  </si>
  <si>
    <t>1,000,000 </t>
  </si>
  <si>
    <t>Granted</t>
  </si>
  <si>
    <t>Remaining available for grant</t>
  </si>
  <si>
    <t>480,773 </t>
  </si>
  <si>
    <t xml:space="preserve">For the year ended December 31, 2014, the Company recognized stock-based compensation expense (included in salaries and benefits expense) (dollars in thousands, except per share data) as follows: </t>
  </si>
  <si>
    <t>Year Ended December 31,</t>
  </si>
  <si>
    <t>979 </t>
  </si>
  <si>
    <t>889 </t>
  </si>
  <si>
    <t>1,252 </t>
  </si>
  <si>
    <t>Reduction of income tax expense</t>
  </si>
  <si>
    <t>234 </t>
  </si>
  <si>
    <t>309 </t>
  </si>
  <si>
    <t>Per share compensation cost</t>
  </si>
  <si>
    <t>0.02 </t>
  </si>
  <si>
    <t>0.04 </t>
  </si>
  <si>
    <t>0.05 </t>
  </si>
  <si>
    <t>Stock Options</t>
  </si>
  <si>
    <t>The following table summarizes the stock option activity for the last three years:</t>
  </si>
  <si>
    <t>(shares)</t>
  </si>
  <si>
    <t>Weighted Average Exercise Price</t>
  </si>
  <si>
    <t>Options Exercisable</t>
  </si>
  <si>
    <t>Balance, December 31, 2011</t>
  </si>
  <si>
    <t>422,750 </t>
  </si>
  <si>
    <t>$            17.70</t>
  </si>
  <si>
    <t>184,985 </t>
  </si>
  <si>
    <t>$            22.28</t>
  </si>
  <si>
    <t>131,657 </t>
  </si>
  <si>
    <t>14.40 </t>
  </si>
  <si>
    <t>Exercised</t>
  </si>
  <si>
    <t>12.11 </t>
  </si>
  <si>
    <t>Forfeited</t>
  </si>
  <si>
    <t>17.11 </t>
  </si>
  <si>
    <t>Balance, December 31, 2012</t>
  </si>
  <si>
    <t>500,578 </t>
  </si>
  <si>
    <t>16.92 </t>
  </si>
  <si>
    <t>218,825 </t>
  </si>
  <si>
    <t>20.59 </t>
  </si>
  <si>
    <t>18.45 </t>
  </si>
  <si>
    <t>19.04 </t>
  </si>
  <si>
    <t>Balance, December 31, 2013</t>
  </si>
  <si>
    <t>402,946 </t>
  </si>
  <si>
    <t>16.48 </t>
  </si>
  <si>
    <t>200,904 </t>
  </si>
  <si>
    <t>18.96 </t>
  </si>
  <si>
    <t>Options converted upon StellarOne acquisition</t>
  </si>
  <si>
    <t>124,217 </t>
  </si>
  <si>
    <t>20.88 </t>
  </si>
  <si>
    <t>17.28 </t>
  </si>
  <si>
    <t>23.00 </t>
  </si>
  <si>
    <t>Balance, December 31, 2014</t>
  </si>
  <si>
    <t>389,269 </t>
  </si>
  <si>
    <t>16.69 </t>
  </si>
  <si>
    <t>262,213 </t>
  </si>
  <si>
    <t>18.04 </t>
  </si>
  <si>
    <t>A summary of the options outstanding at December 31, 2014 is as follows:</t>
  </si>
  <si>
    <t>Options Outstanding</t>
  </si>
  <si>
    <t>Range of Exercise Prices</t>
  </si>
  <si>
    <t>Number Outstanding</t>
  </si>
  <si>
    <t>Weighted Average Remaining Contractual Life</t>
  </si>
  <si>
    <t>Number Exercisable</t>
  </si>
  <si>
    <t>97,962 </t>
  </si>
  <si>
    <t>6.32 </t>
  </si>
  <si>
    <t>yrs</t>
  </si>
  <si>
    <t>54,787 </t>
  </si>
  <si>
    <t>12.59 </t>
  </si>
  <si>
    <t>14.08 </t>
  </si>
  <si>
    <t>7,592 </t>
  </si>
  <si>
    <t>4.29 </t>
  </si>
  <si>
    <t>13.21 </t>
  </si>
  <si>
    <t>7,192 </t>
  </si>
  <si>
    <t>13.17 </t>
  </si>
  <si>
    <t>107,596 </t>
  </si>
  <si>
    <t>7.15 </t>
  </si>
  <si>
    <t>41,016 </t>
  </si>
  <si>
    <t>        $14.82</t>
  </si>
  <si>
    <t>16.23 </t>
  </si>
  <si>
    <t>22,613 </t>
  </si>
  <si>
    <t>1.40 </t>
  </si>
  <si>
    <t>16.08 </t>
  </si>
  <si>
    <t>22,413 </t>
  </si>
  <si>
    <t>16.09 </t>
  </si>
  <si>
    <t>16.45 </t>
  </si>
  <si>
    <t>84,257 </t>
  </si>
  <si>
    <t>5.30 </t>
  </si>
  <si>
    <t>65,857 </t>
  </si>
  <si>
    <t>20.41 </t>
  </si>
  <si>
    <t>27.51 </t>
  </si>
  <si>
    <t>29,193 </t>
  </si>
  <si>
    <t>0.93 </t>
  </si>
  <si>
    <t>24.13 </t>
  </si>
  <si>
    <t>27.54 </t>
  </si>
  <si>
    <t>5,059 </t>
  </si>
  <si>
    <t>2.05 </t>
  </si>
  <si>
    <t>27.62 </t>
  </si>
  <si>
    <t>15,445 </t>
  </si>
  <si>
    <t>30.80 </t>
  </si>
  <si>
    <t>4,463 </t>
  </si>
  <si>
    <t>0.78 </t>
  </si>
  <si>
    <t>31.57 </t>
  </si>
  <si>
    <t>16,788 </t>
  </si>
  <si>
    <t>1.13 </t>
  </si>
  <si>
    <t>390,968 </t>
  </si>
  <si>
    <t>5.09 </t>
  </si>
  <si>
    <t>The Company issues shares upon option exercise from the Company’s authorized but unissued shares.   The Company expects to issue approximately 30,000 shares as a result of option exercises in 2015 as certain “in the money” options are set to expire over the next 15 months.</t>
  </si>
  <si>
    <t>The fair value of each stock option grant is estimated on the date of grant using the Black-Scholes option valuation model that uses the assumptions noted in the following table.  No options have been granted since February 2012.</t>
  </si>
  <si>
    <r>
      <t>Dividend yield</t>
    </r>
    <r>
      <rPr>
        <b/>
        <sz val="5"/>
        <color rgb="FF000000"/>
        <rFont val="Times New Roman"/>
        <family val="1"/>
      </rPr>
      <t>(1)</t>
    </r>
  </si>
  <si>
    <t>2.47% </t>
  </si>
  <si>
    <r>
      <t>Expected life in years</t>
    </r>
    <r>
      <rPr>
        <b/>
        <sz val="5"/>
        <color rgb="FF000000"/>
        <rFont val="Times New Roman"/>
        <family val="1"/>
      </rPr>
      <t>(2)</t>
    </r>
  </si>
  <si>
    <t>7.0 </t>
  </si>
  <si>
    <r>
      <t>Expected volatility</t>
    </r>
    <r>
      <rPr>
        <b/>
        <sz val="5"/>
        <color rgb="FF000000"/>
        <rFont val="Times New Roman"/>
        <family val="1"/>
      </rPr>
      <t>(3)</t>
    </r>
  </si>
  <si>
    <t>41.53% </t>
  </si>
  <si>
    <r>
      <t>Risk-free interest rate</t>
    </r>
    <r>
      <rPr>
        <b/>
        <sz val="5"/>
        <color rgb="FF000000"/>
        <rFont val="Times New Roman"/>
        <family val="1"/>
      </rPr>
      <t>(4)</t>
    </r>
  </si>
  <si>
    <t>1.24% </t>
  </si>
  <si>
    <t xml:space="preserve">Weighted average fair value per option granted </t>
  </si>
  <si>
    <t>$                4.76</t>
  </si>
  <si>
    <r>
      <t>(1)</t>
    </r>
    <r>
      <rPr>
        <i/>
        <sz val="9"/>
        <color theme="1"/>
        <rFont val="Times New Roman"/>
        <family val="1"/>
      </rPr>
      <t> Calculated as the ratio of historical dividends paid per share of common stock to the stock price on the date of grant.</t>
    </r>
  </si>
  <si>
    <r>
      <t>(2)</t>
    </r>
    <r>
      <rPr>
        <i/>
        <sz val="9"/>
        <color theme="1"/>
        <rFont val="Times New Roman"/>
        <family val="1"/>
      </rPr>
      <t> Based on the average of the contractual life and vesting schedule for the respective option.</t>
    </r>
  </si>
  <si>
    <r>
      <t>(3)</t>
    </r>
    <r>
      <rPr>
        <i/>
        <sz val="9"/>
        <color theme="1"/>
        <rFont val="Times New Roman"/>
        <family val="1"/>
      </rPr>
      <t> Based on the monthly historical volatility of the Company’s common stock price over the expected life of the options.</t>
    </r>
  </si>
  <si>
    <r>
      <t>(4)</t>
    </r>
    <r>
      <rPr>
        <i/>
        <sz val="9"/>
        <color theme="1"/>
        <rFont val="Times New Roman"/>
        <family val="1"/>
      </rPr>
      <t> Based upon the Treasury bill yield curve, for periods within the contractual life of the option, in effect at the time of grant.</t>
    </r>
  </si>
  <si>
    <t>The following table summarizes information concerning stock options issued to the Company’s employees that are (i) vested or are expected to vest and (ii) stock options exercisable as of December 31, 2014:</t>
  </si>
  <si>
    <t>Stock Options Vested or Expected to Vest</t>
  </si>
  <si>
    <t>Exercisable</t>
  </si>
  <si>
    <t>Stock options (number of shares)</t>
  </si>
  <si>
    <t>387,814 </t>
  </si>
  <si>
    <t>Weighted average remaining contractual life in years</t>
  </si>
  <si>
    <t>5.08 </t>
  </si>
  <si>
    <t>4.35 </t>
  </si>
  <si>
    <t>Weighted average exercise price on shares above water</t>
  </si>
  <si>
    <t>14.87 </t>
  </si>
  <si>
    <t>15.45 </t>
  </si>
  <si>
    <t>Aggregate intrinsic value</t>
  </si>
  <si>
    <t>3,108,116 </t>
  </si>
  <si>
    <t>1,832,534 </t>
  </si>
  <si>
    <r>
      <t>During the year ended December 31, 2014, there were 75,28</t>
    </r>
    <r>
      <rPr>
        <sz val="11"/>
        <color theme="1"/>
        <rFont val="Times New Roman"/>
        <family val="1"/>
      </rPr>
      <t>2</t>
    </r>
    <r>
      <rPr>
        <sz val="10.5"/>
        <color theme="1"/>
        <rFont val="Times New Roman"/>
        <family val="1"/>
      </rPr>
      <t> stock options exercised with a total intrinsic value (the amount by which the stock price exceeded the exercise price) and fair value of approximately $573,000 and $1.8 million, respectively.  Cash received from the exercise of stock options for the year ended December 31, 2014 was approximately $1.2 million, and the tax benefit realized from tax deductions associated with options exercised during the year was approximately $187,000. </t>
    </r>
  </si>
  <si>
    <t>The fair value of all stock options vested during 2014 was approximately $313,000 and the total intrinsic value of all stock options outstanding was $3.1 million as of December 31, 2014.</t>
  </si>
  <si>
    <t>During the year ended December 31, 2013, there were 50,119 stock options exercised with a total intrinsic value (the amount by which the stock price exceeded the exercise price) and fair value of approximately $268,000 and $1.2 million, respectively.  Cash received from the exercise of stock options for the year ended December 31, 2013 was approximately $927,000, and the tax benefit realized from tax deductions associated with options exercised during the year was $54,000.  </t>
  </si>
  <si>
    <t>The fair value of all stock options vested during 2013 was approximately $335,000 and the total intrinsic value of all stock options outstanding was $3.5 million as of December 31, 2013.</t>
  </si>
  <si>
    <t>During the year ended December 31, 2012, there were 2,376 stock options exercised with a total intrinsic value and fair value of approximately $7,400 and $36,000, respectively.  Cash received from the exercise of stock options for the year ended December 31, 2012 was approximately $31,000, and the tax benefit realized from tax deductions associated with options exercised during the year was $2,600.  </t>
  </si>
  <si>
    <t>The fair value of all stock options vested during 2012 was approximately $279,000 and the total intrinsic value of all stock options outstanding was $623,000 as of December 31, 2012.  </t>
  </si>
  <si>
    <t>Restricted Stock</t>
  </si>
  <si>
    <t>The 2011 Plan permits the granting of restricted stock awards but is limited to one-third of the aggregate number of total awards granted.  This equity component of compensation is divided between restricted (time-based) stock grants and performance-based stock grants.  Generally, the restricted stock vests 50% on each of the third and fourth anniversaries from the date of the grant.  The performance-based stock is subject to vesting based on achieving certain performance metrics; the grant of performance-based stock is subject to approval by the Company’s Compensation Committee at its sole discretion.  The value of the restricted stock awards was calculated by multiplying the fair market value of the Company’s common stock on grant date by the number of shares awarded.  Employees have the right to vote the shares and to receive cash or stock dividends (restricted stock), if any, except for the nonvested stock under the performance-based component (performance stock). Nonvested shares of restricted stock are included in the computation of basic earnings per share.</t>
  </si>
  <si>
    <t>The following table summarizes the restricted stock activity for the year ended December 31, 2014:</t>
  </si>
  <si>
    <t>Number of Shares of Restricted Stock</t>
  </si>
  <si>
    <t>Weighted Average Grant-Date Fair Value</t>
  </si>
  <si>
    <t>260,763 </t>
  </si>
  <si>
    <t>16.47 </t>
  </si>
  <si>
    <t>136,931 </t>
  </si>
  <si>
    <t>24.28 </t>
  </si>
  <si>
    <t xml:space="preserve">Net settle for taxes </t>
  </si>
  <si>
    <t>24.82 </t>
  </si>
  <si>
    <t>Vested</t>
  </si>
  <si>
    <t>14.70 </t>
  </si>
  <si>
    <t>20.73 </t>
  </si>
  <si>
    <t>287,120 </t>
  </si>
  <si>
    <t>20.07 </t>
  </si>
  <si>
    <t xml:space="preserve">The estimated unamortized compensation expense, net of estimated forfeitures, related to restricted stock and stock options issued and outstanding as of December 31, 2014 that will be recognized in future periods is as follows (dollars in thousands): </t>
  </si>
  <si>
    <t>233 </t>
  </si>
  <si>
    <t>1,380 </t>
  </si>
  <si>
    <t>1,613 </t>
  </si>
  <si>
    <t>130 </t>
  </si>
  <si>
    <t>1,139 </t>
  </si>
  <si>
    <t>1,269 </t>
  </si>
  <si>
    <t>450 </t>
  </si>
  <si>
    <t>465 </t>
  </si>
  <si>
    <t>3,024 </t>
  </si>
  <si>
    <t>3,402 </t>
  </si>
  <si>
    <r>
      <t>At December 31, 2014, there was $3.4</t>
    </r>
    <r>
      <rPr>
        <sz val="11"/>
        <color theme="1"/>
        <rFont val="Times New Roman"/>
        <family val="1"/>
      </rPr>
      <t> </t>
    </r>
    <r>
      <rPr>
        <sz val="10.5"/>
        <color theme="1"/>
        <rFont val="Times New Roman"/>
        <family val="1"/>
      </rPr>
      <t>million of total unrecognized compensation cost related to nonvested stock-based compensation arrangements granted under the 2011 Plan. The cost is expected to be recognized through 2018.</t>
    </r>
  </si>
  <si>
    <t>INCOME TAXES</t>
  </si>
  <si>
    <t>INCOME TAXES [Abstract]</t>
  </si>
  <si>
    <t xml:space="preserve">15.INCOME TAXES </t>
  </si>
  <si>
    <t xml:space="preserve">The Company files income tax returns in the U.S., the Commonwealth of Virginia, and other states. With few exceptions, the Company is no longer subject to U.S. federal or state income tax examinations by tax authorities for years prior to 2011. </t>
  </si>
  <si>
    <t xml:space="preserve">Net deferred tax assets and liabilities consist of the following components as of December 31, 2014 and 2013 (dollars in thousands): </t>
  </si>
  <si>
    <t>Deferred tax assets:</t>
  </si>
  <si>
    <t>Allowance for loan losses</t>
  </si>
  <si>
    <t>11,335 </t>
  </si>
  <si>
    <t>10,657 </t>
  </si>
  <si>
    <t>Benefit plans</t>
  </si>
  <si>
    <t>3,283 </t>
  </si>
  <si>
    <t>1,385 </t>
  </si>
  <si>
    <t>Nonaccrual loans</t>
  </si>
  <si>
    <t>534 </t>
  </si>
  <si>
    <t>Acquisition accounting</t>
  </si>
  <si>
    <t>17,071 </t>
  </si>
  <si>
    <t>2,252 </t>
  </si>
  <si>
    <t>Stock grants</t>
  </si>
  <si>
    <t>1,379 </t>
  </si>
  <si>
    <t>3,232 </t>
  </si>
  <si>
    <t>3,282 </t>
  </si>
  <si>
    <t>615 </t>
  </si>
  <si>
    <t>1,550 </t>
  </si>
  <si>
    <t>Prime loan swap</t>
  </si>
  <si>
    <t>1,753 </t>
  </si>
  <si>
    <t>180 </t>
  </si>
  <si>
    <t>Investments in pass through entities</t>
  </si>
  <si>
    <t>1,681 </t>
  </si>
  <si>
    <t>Other</t>
  </si>
  <si>
    <t>1,589 </t>
  </si>
  <si>
    <t>Total deferred tax assets</t>
  </si>
  <si>
    <t>43,134 </t>
  </si>
  <si>
    <t>23,265 </t>
  </si>
  <si>
    <t>Deferred tax liabilities:</t>
  </si>
  <si>
    <t xml:space="preserve">Acquisition accounting </t>
  </si>
  <si>
    <t>20,916 </t>
  </si>
  <si>
    <t>5,232 </t>
  </si>
  <si>
    <t>9,543 </t>
  </si>
  <si>
    <t>2,746 </t>
  </si>
  <si>
    <t>747 </t>
  </si>
  <si>
    <t>Total deferred tax liabilities</t>
  </si>
  <si>
    <t>33,205 </t>
  </si>
  <si>
    <t>6,628 </t>
  </si>
  <si>
    <t>Net deferred tax asset</t>
  </si>
  <si>
    <t>9,929 </t>
  </si>
  <si>
    <t>16,637 </t>
  </si>
  <si>
    <t>In assessing the ability to realize deferred tax assets, management considers the scheduled reversal of temporary differences, projected future taxable income, and tax planning strategies.  At December 31, 2014, management continued to believe that it is not likely that the Company would realize its deferred tax asset related to net operating losses generated at the state level and accordingly maintained a valuation allowance of $1.4 million.  The Bank is not subject to a state income tax in its primary place of business (Virginia).  The Company’s other subsidiaries are subject to state income taxes and have generated losses for state income tax purposes for which the Company is currently not able to utilize.  The primary driver in management’s estimate of the recoverability of the state net operating loss is related to the recent performance of the Company’s mortgage segment.  State net operating loss carryovers will begin to expire after 2026.</t>
  </si>
  <si>
    <r>
      <t xml:space="preserve">The Company has analyzed the tax positions taken or expected to be taken in its tax returns and concluded it has no liability related to uncertain tax positions in accordance with applicable ASC 740, </t>
    </r>
    <r>
      <rPr>
        <i/>
        <sz val="10.5"/>
        <color theme="1"/>
        <rFont val="Times New Roman"/>
        <family val="1"/>
      </rPr>
      <t>Accounting for Uncertainty in Income Taxes</t>
    </r>
    <r>
      <rPr>
        <sz val="10.5"/>
        <color theme="1"/>
        <rFont val="Times New Roman"/>
        <family val="1"/>
      </rPr>
      <t>, regulations. </t>
    </r>
  </si>
  <si>
    <t xml:space="preserve">The provision for income taxes charged to operations for the years ended December 31, 2014, 2013, and 2012 consists of the following (dollars in thousands): </t>
  </si>
  <si>
    <t>Current tax expense</t>
  </si>
  <si>
    <t>14,718 </t>
  </si>
  <si>
    <t>12,251 </t>
  </si>
  <si>
    <t>14,528 </t>
  </si>
  <si>
    <t>Deferred tax expense (benefit)</t>
  </si>
  <si>
    <t>2,644 </t>
  </si>
  <si>
    <t>262 </t>
  </si>
  <si>
    <t>17,362 </t>
  </si>
  <si>
    <t>12,513 </t>
  </si>
  <si>
    <t>14,333 </t>
  </si>
  <si>
    <t xml:space="preserve">The income tax expense differs from the amount of income tax determined by applying the U.S. federal income tax rate to pre-tax income for the years ended December 31, 2014, 2013, and 2012, due to the following (dollars in thousands): </t>
  </si>
  <si>
    <t>Computed “expected” tax expense</t>
  </si>
  <si>
    <t>24,484 </t>
  </si>
  <si>
    <t>16,453 </t>
  </si>
  <si>
    <t>17,411 </t>
  </si>
  <si>
    <t>(Decrease) in taxes resulting from:</t>
  </si>
  <si>
    <t>Tax-exempt interest income, net</t>
  </si>
  <si>
    <t>The effective tax rates were 24.8%,  26.6%, and 28.8% for years ended December 31, 2014, 2013, and 2012, respectively.  Tax credits totaled approximately $667,000,  $306,000, and $217,000 for the years ended December 31, 2014, 2013, and 2012, respectively.</t>
  </si>
  <si>
    <t>EARNINGS PER SHARE</t>
  </si>
  <si>
    <t>EARNINGS PER SHARE [Abstract]</t>
  </si>
  <si>
    <t>16.EARNINGS PER SHARE</t>
  </si>
  <si>
    <t xml:space="preserve">Basic EPS wa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
  </si>
  <si>
    <t xml:space="preserve">There were 169,670 anti-dilutive options as of December 31, 2014, compared to 104,126 and 309,952 shares as of December 31, 2013 and 2012, respectively, which were excluded from the calculation of diluted EPS. </t>
  </si>
  <si>
    <t xml:space="preserve">The following is a reconciliation of the denominators of the basic and diluted EPS computations for the years ended December 31, 2014, 2013, and 2012 (in thousands except per share data): </t>
  </si>
  <si>
    <t>Net Income  (Numerator)</t>
  </si>
  <si>
    <t>Weighted Average Shares (Denominator)</t>
  </si>
  <si>
    <t>Per Share Amount</t>
  </si>
  <si>
    <t>For the Year Ended December 31, 2014</t>
  </si>
  <si>
    <t>Basic EPS</t>
  </si>
  <si>
    <t>$                 52,591</t>
  </si>
  <si>
    <t>46,036 </t>
  </si>
  <si>
    <t>1.14 </t>
  </si>
  <si>
    <t>Effect of dilutive stock awards</t>
  </si>
  <si>
    <t>95 </t>
  </si>
  <si>
    <t>Diluted EPS</t>
  </si>
  <si>
    <t>46,131 </t>
  </si>
  <si>
    <t>For the Year Ended December 31, 2013</t>
  </si>
  <si>
    <t>$                 34,496</t>
  </si>
  <si>
    <t>24,975 </t>
  </si>
  <si>
    <t>$               1.38</t>
  </si>
  <si>
    <t>25,031 </t>
  </si>
  <si>
    <t>For the Year Ended December 31, 2012</t>
  </si>
  <si>
    <t>$                 35,411</t>
  </si>
  <si>
    <t>25,872 </t>
  </si>
  <si>
    <t>$               1.37</t>
  </si>
  <si>
    <t>25,901 </t>
  </si>
  <si>
    <t>SEGMENT REPORTING DISCLOSURES</t>
  </si>
  <si>
    <t>SEGMENT REPORTING DISCLOSURES [Abstract]</t>
  </si>
  <si>
    <t>17.SEGMENT REPORTING DISCLOSURES</t>
  </si>
  <si>
    <t xml:space="preserve">The Company has two reportable segments: a traditional full service community bank segment and a mortgage loan origination business segment. The community bank segment includes one subsidiary bank, which provides loan, deposit, investment, and trust services to retail and commercial customers throughout its 131 retail locations in Virginia.  The mortgage segment includes UMG, which provides a variety of mortgage loan products principally in Virginia, North Carolina, South Carolina, Maryland, and the Washington D.C. metro area.  These loans are originated and sold primarily in the secondary market through purchase commitments from investors, which serves to mitigate the Company’s exposure to interest rate risk. </t>
  </si>
  <si>
    <t xml:space="preserve">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t>
  </si>
  <si>
    <t xml:space="preserve">Both of the Company’s reportable segments are service-based.  The mortgage business is a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t>
  </si>
  <si>
    <t xml:space="preserve">The community bank segment provides the mortgage segment with the short-term funds needed to originate mortgage loans through a warehouse line of credit and charges the mortgage banking segment interest at the one month LIBOR rate plus 1.5% with no floor.  These transactions are eliminated in the consolidation process.  A management fee for operations and administrative support services is charged to all subsidiaries and eliminated in the consolidated totals. </t>
  </si>
  <si>
    <t>Information about reportable segments and reconciliation of such information to the consolidated financial statements for years ended December 31, 2014, 2013, and 2012 is as follows (dollars in thousands):</t>
  </si>
  <si>
    <t>UNION BANKSHARES CORPORATION AND SUBSIDIARIES</t>
  </si>
  <si>
    <t>SEGMENT FINANCIAL INFORMATION</t>
  </si>
  <si>
    <t>(Dollars in thousands)</t>
  </si>
  <si>
    <t>Community Bank</t>
  </si>
  <si>
    <t>Eliminations</t>
  </si>
  <si>
    <t>Year Ended December 31, 2014</t>
  </si>
  <si>
    <t>253,956 </t>
  </si>
  <si>
    <t>1,062 </t>
  </si>
  <si>
    <t>255,018 </t>
  </si>
  <si>
    <t>246,156 </t>
  </si>
  <si>
    <t>247,218 </t>
  </si>
  <si>
    <t>Noninterest income</t>
  </si>
  <si>
    <t>51,878 </t>
  </si>
  <si>
    <t>10,091 </t>
  </si>
  <si>
    <t>61,287 </t>
  </si>
  <si>
    <t>Noninterest expenses</t>
  </si>
  <si>
    <t>222,647 </t>
  </si>
  <si>
    <t>16,587 </t>
  </si>
  <si>
    <t>238,552 </t>
  </si>
  <si>
    <t>Income (loss) before income taxes</t>
  </si>
  <si>
    <t>75,387 </t>
  </si>
  <si>
    <t>69,953 </t>
  </si>
  <si>
    <t>Income tax expense (benefit)</t>
  </si>
  <si>
    <t>19,298 </t>
  </si>
  <si>
    <t>Net income (loss)</t>
  </si>
  <si>
    <t>56,089 </t>
  </si>
  <si>
    <t>52,591 </t>
  </si>
  <si>
    <t>7,354,586 </t>
  </si>
  <si>
    <t>51,485 </t>
  </si>
  <si>
    <t>7,359,171 </t>
  </si>
  <si>
    <t>Year Ended December 31, 2013</t>
  </si>
  <si>
    <t>149,975 </t>
  </si>
  <si>
    <t>1,651 </t>
  </si>
  <si>
    <t>151,626 </t>
  </si>
  <si>
    <t>143,919 </t>
  </si>
  <si>
    <t>145,570 </t>
  </si>
  <si>
    <t>27,492 </t>
  </si>
  <si>
    <t>11,906 </t>
  </si>
  <si>
    <t>38,728 </t>
  </si>
  <si>
    <t>120,256 </t>
  </si>
  <si>
    <t>17,703 </t>
  </si>
  <si>
    <t>137,289 </t>
  </si>
  <si>
    <t>51,155 </t>
  </si>
  <si>
    <t>47,009 </t>
  </si>
  <si>
    <t>14,000 </t>
  </si>
  <si>
    <t>37,155 </t>
  </si>
  <si>
    <t>34,496 </t>
  </si>
  <si>
    <t>4,170,682 </t>
  </si>
  <si>
    <t>63,715 </t>
  </si>
  <si>
    <t>4,176,571 </t>
  </si>
  <si>
    <t>Year Ended December 31, 2012</t>
  </si>
  <si>
    <t>153,024 </t>
  </si>
  <si>
    <t>1,331 </t>
  </si>
  <si>
    <t>154,355 </t>
  </si>
  <si>
    <t>140,824 </t>
  </si>
  <si>
    <t>142,155 </t>
  </si>
  <si>
    <t>24,876 </t>
  </si>
  <si>
    <t>16,660 </t>
  </si>
  <si>
    <t>41,068 </t>
  </si>
  <si>
    <t>119,976 </t>
  </si>
  <si>
    <t>13,971 </t>
  </si>
  <si>
    <t>133,479 </t>
  </si>
  <si>
    <t>45,724 </t>
  </si>
  <si>
    <t>4,020 </t>
  </si>
  <si>
    <t>49,744 </t>
  </si>
  <si>
    <t>12,858 </t>
  </si>
  <si>
    <t>1,475 </t>
  </si>
  <si>
    <t>32,866 </t>
  </si>
  <si>
    <t>2,545 </t>
  </si>
  <si>
    <t>35,411 </t>
  </si>
  <si>
    <t>4,081,544 </t>
  </si>
  <si>
    <t>187,836 </t>
  </si>
  <si>
    <t>4,095,865 </t>
  </si>
  <si>
    <t>RELATED PARTY TRANSACTIONS</t>
  </si>
  <si>
    <t>RELATED PARTY TRANSACTIONS [Abstract]</t>
  </si>
  <si>
    <t xml:space="preserve">18.RELATED PARTY TRANSACTIONS </t>
  </si>
  <si>
    <t xml:space="preserve">The Company, through its subsidiaries, has entered into loan transactions with its directors, principal officers, and affiliated companies in which they are principal stockholders.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unfavorable features.  There were no changes in terms or loan modifications from the preceding period. The following schedule summarizes the changes in loan amounts outstanding to these persons during the periods indicated (dollars in thousands): </t>
  </si>
  <si>
    <t>Loans outstanding at January 1</t>
  </si>
  <si>
    <t>$           34,883</t>
  </si>
  <si>
    <t>$          51,543</t>
  </si>
  <si>
    <t>New loans and advances</t>
  </si>
  <si>
    <t>15,731 </t>
  </si>
  <si>
    <t>8,496 </t>
  </si>
  <si>
    <t xml:space="preserve">Loan repayments </t>
  </si>
  <si>
    <r>
      <t xml:space="preserve">Reclassification </t>
    </r>
    <r>
      <rPr>
        <sz val="5"/>
        <color rgb="FF000000"/>
        <rFont val="Times New Roman"/>
        <family val="1"/>
      </rPr>
      <t>(1) (2)</t>
    </r>
  </si>
  <si>
    <t>2,875 </t>
  </si>
  <si>
    <t>Balance at December 31</t>
  </si>
  <si>
    <t>$           34,557</t>
  </si>
  <si>
    <t>$          34,883</t>
  </si>
  <si>
    <t>On January 1, 2014, the Company completed its acquisition of StellarOne, increasing the Company’s Board of Directors by eight directors and adding principal officers and affiliated companies.</t>
  </si>
  <si>
    <t xml:space="preserve">Includes loans (i) to persons no longer affiliated with the Company and therefore not considered related party loans as of December 31, 2014 or (ii) that were not considered related party loans in 2013 that subsequently became related party loans in the current year.  For 2013, loans in the aggregate of $17.5 million to two former directors who retired from the Company’s Board of Directors in April 2013 are included. </t>
  </si>
  <si>
    <r>
      <t>T</t>
    </r>
    <r>
      <rPr>
        <sz val="10.5"/>
        <color rgb="FF000000"/>
        <rFont val="Times New Roman"/>
        <family val="1"/>
      </rPr>
      <t xml:space="preserve">he Company, through its subsidiaries, has also entered into deposit transactions with its directors, principal officers, and affiliated companies in which they are principal stockholders, all of which are under the same terms as other customers.  The aggregate amount of these deposit accounts was  $14.7 million and  $22.2 million, for the years ended December 31, 2014 and 2013, respectively.  </t>
    </r>
  </si>
  <si>
    <t xml:space="preserve">In March 2013, the Company entered into an agreement to purchase 500,000 shares of its common stock from Markel Corporation, at that time the Company’s largest shareholder, for an aggregate purchase price of $9,500,000, or $19.00 per share.  Steven A. Markel was a director of the Company and Vice Chairman of Markel Corporation at that time.  The repurchase was funded with cash on hand and the shares were retired.  </t>
  </si>
  <si>
    <t>PARENT COMPANY FINANCIAL INFORMATION</t>
  </si>
  <si>
    <t>PARENT COMPANY FINANCIAL INFORMATION [Abstract]</t>
  </si>
  <si>
    <t xml:space="preserve">19.PARENT COMPANY FINANCIAL INFORMATION </t>
  </si>
  <si>
    <t xml:space="preserve">The primary source of funds for the dividends paid by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4, the aggregate amount of unrestricted funds, which could be transferred from the Bank to the Parent Company, without prior regulatory approval, totaled approximately $7.4 million, or 0.75%, of the consolidated net assets. </t>
  </si>
  <si>
    <r>
      <t>Financial information for the Parent Company is as follows:</t>
    </r>
    <r>
      <rPr>
        <sz val="10"/>
        <color theme="1"/>
        <rFont val="Times New Roman"/>
        <family val="1"/>
      </rPr>
      <t> </t>
    </r>
  </si>
  <si>
    <t>PARENT COMPANY</t>
  </si>
  <si>
    <t>CONDENSED BALANCE SHEETS</t>
  </si>
  <si>
    <t>AS OF DECEMBER 31, 2014 and 2013</t>
  </si>
  <si>
    <t>$                   9,692</t>
  </si>
  <si>
    <t>$                 10,092</t>
  </si>
  <si>
    <t>12,275 </t>
  </si>
  <si>
    <t>12,673 </t>
  </si>
  <si>
    <t>9,498 </t>
  </si>
  <si>
    <t>6,662 </t>
  </si>
  <si>
    <t>Investment in subsidiaries</t>
  </si>
  <si>
    <t>1,054,345 </t>
  </si>
  <si>
    <t>486,168 </t>
  </si>
  <si>
    <t>$            1,085,810</t>
  </si>
  <si>
    <t>$               515,595</t>
  </si>
  <si>
    <t>LIABILITIES &amp; STOCKHOLDERS' EQUITY</t>
  </si>
  <si>
    <t>$                   8,000</t>
  </si>
  <si>
    <t>$                          -</t>
  </si>
  <si>
    <t>8,125 </t>
  </si>
  <si>
    <t>8,750 </t>
  </si>
  <si>
    <t>Trust preferred capital notes</t>
  </si>
  <si>
    <t>86,077 </t>
  </si>
  <si>
    <t>60,310 </t>
  </si>
  <si>
    <t>5,583 </t>
  </si>
  <si>
    <t>8,296 </t>
  </si>
  <si>
    <t>107,785 </t>
  </si>
  <si>
    <t>77,356 </t>
  </si>
  <si>
    <t>978,025 </t>
  </si>
  <si>
    <t>438,239 </t>
  </si>
  <si>
    <t>CONDENSED STATEMENTS OF INCOME AND COMPREHENSIVE INCOME</t>
  </si>
  <si>
    <t>YEARS ENDED DECEMBER 31, 2014, 2013, and 2012</t>
  </si>
  <si>
    <t>Income:</t>
  </si>
  <si>
    <t>Interest and dividend income</t>
  </si>
  <si>
    <t>$                    5</t>
  </si>
  <si>
    <t>$                    6</t>
  </si>
  <si>
    <t>$                    8</t>
  </si>
  <si>
    <t>Dividends received from subsidiaries</t>
  </si>
  <si>
    <t>75,470 </t>
  </si>
  <si>
    <t>31,323 </t>
  </si>
  <si>
    <t>23,141 </t>
  </si>
  <si>
    <t>Equity in (distributed) undistributed net income from subsidiaries</t>
  </si>
  <si>
    <t>7,685 </t>
  </si>
  <si>
    <t>15,158 </t>
  </si>
  <si>
    <t>1,393 </t>
  </si>
  <si>
    <t>1,155 </t>
  </si>
  <si>
    <t>Total income</t>
  </si>
  <si>
    <t>61,386 </t>
  </si>
  <si>
    <t>40,169 </t>
  </si>
  <si>
    <t>39,462 </t>
  </si>
  <si>
    <t>Expenses:</t>
  </si>
  <si>
    <t>Interest expense</t>
  </si>
  <si>
    <t>$             4,581</t>
  </si>
  <si>
    <t>3,060 </t>
  </si>
  <si>
    <t>3,152 </t>
  </si>
  <si>
    <t>Other operating expenses</t>
  </si>
  <si>
    <t>3,621 </t>
  </si>
  <si>
    <t>2,030 </t>
  </si>
  <si>
    <t>313 </t>
  </si>
  <si>
    <t>Total expenses</t>
  </si>
  <si>
    <t>8,795 </t>
  </si>
  <si>
    <t>5,673 </t>
  </si>
  <si>
    <t>4,051 </t>
  </si>
  <si>
    <t>$           52,591</t>
  </si>
  <si>
    <t>$           34,496</t>
  </si>
  <si>
    <t>$           35,411</t>
  </si>
  <si>
    <t>$           67,036</t>
  </si>
  <si>
    <t>$           22,222</t>
  </si>
  <si>
    <t>$           35,845</t>
  </si>
  <si>
    <t>CONDENSED STATEMENTS OF CASH FLOWS</t>
  </si>
  <si>
    <t>$            52,591 </t>
  </si>
  <si>
    <t>$            34,496 </t>
  </si>
  <si>
    <t>$            35,411 </t>
  </si>
  <si>
    <t>Adjustments to reconcile net income to net cash provided by operating activities:</t>
  </si>
  <si>
    <t>Equity in distributed (undistributed) net income of subsidiaries</t>
  </si>
  <si>
    <t>15,482 </t>
  </si>
  <si>
    <t>464 </t>
  </si>
  <si>
    <t>468 </t>
  </si>
  <si>
    <t>473 </t>
  </si>
  <si>
    <t>Acquisition accounting amortization, net</t>
  </si>
  <si>
    <t>224 </t>
  </si>
  <si>
    <t xml:space="preserve">Issuance of common stock grants for services </t>
  </si>
  <si>
    <t>713 </t>
  </si>
  <si>
    <t>477 </t>
  </si>
  <si>
    <t>565 </t>
  </si>
  <si>
    <t>Net (increase) decrease in other assets</t>
  </si>
  <si>
    <t>2,964 </t>
  </si>
  <si>
    <t>1,737 </t>
  </si>
  <si>
    <t>Net cash and cash equivalents provided by operating activities</t>
  </si>
  <si>
    <t>65,152 </t>
  </si>
  <si>
    <t>27,424 </t>
  </si>
  <si>
    <t>23,316 </t>
  </si>
  <si>
    <t>Net decrease (increase) in bank premises and equipment</t>
  </si>
  <si>
    <t>863 </t>
  </si>
  <si>
    <t>Payments for equity method investment</t>
  </si>
  <si>
    <t>Cash received in acquisitions</t>
  </si>
  <si>
    <t>4,735 </t>
  </si>
  <si>
    <t>5,538 </t>
  </si>
  <si>
    <t>Advances on short-term borrowings</t>
  </si>
  <si>
    <t>Payments on long-term borrowings</t>
  </si>
  <si>
    <t xml:space="preserve">Cash dividends paid </t>
  </si>
  <si>
    <t>Net Issuance (repurchase) of common stock</t>
  </si>
  <si>
    <t>Net cash and cash equivalents used in financing activities</t>
  </si>
  <si>
    <t>Net increase (decrease) in cash and cash equivalents</t>
  </si>
  <si>
    <t>3,587 </t>
  </si>
  <si>
    <t>10,092 </t>
  </si>
  <si>
    <t>6,505 </t>
  </si>
  <si>
    <t>7,275 </t>
  </si>
  <si>
    <t>$              9,692 </t>
  </si>
  <si>
    <t>$            10,092 </t>
  </si>
  <si>
    <t>$              6,505 </t>
  </si>
  <si>
    <t>$          549,523 </t>
  </si>
  <si>
    <t>$                     - </t>
  </si>
  <si>
    <t>Transactions related to bank acquisition</t>
  </si>
  <si>
    <t>SUBSEQUENT EVENTS</t>
  </si>
  <si>
    <t>SUBSEQUENT EVENTS [Abstract]</t>
  </si>
  <si>
    <t>20.SUBSEQUENT EVENTS</t>
  </si>
  <si>
    <t>On January 30, 2014, the Company’s Board of Directors authorized a share repurchase program to purchase up to $65.0 million worth of the Company’s common stock on the open market or in privately negotiated transactions.  The repurchase program is authorized through December 31, 2015. As of December 31, 2014, $52.5 million in shares have been repurchased, and an additional 102,843 shares at an average price of $23.17 have been repurchased from January 1, 2015 through February 24, 2015.</t>
  </si>
  <si>
    <t>SUMMARY OF SIGNIFICANT ACCOUNTING POLICIES (Policy)</t>
  </si>
  <si>
    <t>Nature of Operations</t>
  </si>
  <si>
    <t>Principles of Consolidation</t>
  </si>
  <si>
    <t>Variable Interest Entities</t>
  </si>
  <si>
    <t>Use of Estimates</t>
  </si>
  <si>
    <t>Business Combinations</t>
  </si>
  <si>
    <t>Cash and Cash Equivalents</t>
  </si>
  <si>
    <t>Investment Securities</t>
  </si>
  <si>
    <t>Loans Held for Sale</t>
  </si>
  <si>
    <t>Allowance for Loan Losses</t>
  </si>
  <si>
    <t>Impaired Loans</t>
  </si>
  <si>
    <t>Acquired Loans</t>
  </si>
  <si>
    <t>Troubled Debt Restructurings</t>
  </si>
  <si>
    <t>Bank Premises and Equipment</t>
  </si>
  <si>
    <t>Goodwill and Intangible Assets</t>
  </si>
  <si>
    <t>Other Real Estate Owned</t>
  </si>
  <si>
    <t>Transfers of Financial Assets</t>
  </si>
  <si>
    <t>Bank Owned Life Insurance</t>
  </si>
  <si>
    <t>Derivatives</t>
  </si>
  <si>
    <t>Loan Fees</t>
  </si>
  <si>
    <t>Stock Compensation Plan</t>
  </si>
  <si>
    <t>Income Taxes</t>
  </si>
  <si>
    <t>Advertising Costs</t>
  </si>
  <si>
    <t>Earnings Per Common Share</t>
  </si>
  <si>
    <t>Comprehensive Income (Loss)</t>
  </si>
  <si>
    <t>Off Balance Sheet Credit Related Financial Instruments</t>
  </si>
  <si>
    <t>Asset Prepayment Rates</t>
  </si>
  <si>
    <t>Concentrations of Credit Risk</t>
  </si>
  <si>
    <r>
      <t>Concentrations of Credit Risk</t>
    </r>
    <r>
      <rPr>
        <sz val="10.5"/>
        <color theme="1"/>
        <rFont val="Times New Roman"/>
        <family val="1"/>
      </rPr>
      <t xml:space="preserve"> - Most of the Company’s activities are with customers located in portions of Central, Southwest, and Tidewater Virginia.  Securities available for sale, loans, and financial instruments with off balance sheet risk also represent concentrations of credit risk and are discussed in Note 3, “Securities,” Note 4, “Loans and Allowance for Loan Losses,” and Note 9, “Commitments and Contingencies,” respectively.</t>
    </r>
  </si>
  <si>
    <t>Reclassifications</t>
  </si>
  <si>
    <t>Recent Accounting Pronouncements</t>
  </si>
  <si>
    <t>ACQUISITIONS (Tables)</t>
  </si>
  <si>
    <t>Schedule of Business Acquisition and the Amounts of Acquired Identifiable Assets and Liabilities</t>
  </si>
  <si>
    <t>The following table provides an assessment of the assets purchased, liabilities assumed, and the consideration transferred (dollars in thousands, except share and per share data):</t>
  </si>
  <si>
    <t>Outstanding Principal Balance and Carrying Amount of Acquired Impaired Loans</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t>
  </si>
  <si>
    <t>Summary of Acquisition-Related Expenses</t>
  </si>
  <si>
    <t>Schedule of Effect of Amortization and Accretion Related to Acquisition</t>
  </si>
  <si>
    <t>SECURITIES (Tables)</t>
  </si>
  <si>
    <t>Amortized Cost, Gross Unrealized Gains and Losses, and Estimated Fair Values of Investment Securities</t>
  </si>
  <si>
    <t>Schedule of Gross Unrealized Losses and Fair Value of Investments</t>
  </si>
  <si>
    <t>Schedule of Amortized Cost and Estimated Fair Value of Securities</t>
  </si>
  <si>
    <t>Schedule of Other-Than-Temporary Impairment</t>
  </si>
  <si>
    <t>LOANS AND ALLOWANCE FOR LOAN LOSSES (Tables)</t>
  </si>
  <si>
    <t>Loans Stated at Face Amount, Net of Unearned Income</t>
  </si>
  <si>
    <t>Summary of Aging of the Loan Portfolio by Class</t>
  </si>
  <si>
    <t>Purchased Impaired Commercial and Consumer Loan Portfolios by Class</t>
  </si>
  <si>
    <t>Impaired Loans by Class</t>
  </si>
  <si>
    <t>The following table shows the Company’s impaired loans, excluding PCI loans related to the StellarOne acquisition, by class, at December 31, 2014 (dollars in thousands):</t>
  </si>
  <si>
    <t>Summary of Modified Loans that Continue to Accrue Interest Under the Terms of Restructuring Agreement</t>
  </si>
  <si>
    <t>Schedule of TDR by Class and Modification Type</t>
  </si>
  <si>
    <t>Allowance for Loan Loss Activity, by Portfolio Segment, Balances for Allowance for Credit Losses, and Loans Based on Impairment Methodology</t>
  </si>
  <si>
    <t>Loans Receivables Related Risk Rating Excluding Purchased Impaired Loans</t>
  </si>
  <si>
    <t>Loans Receivables Related Risk Rating Including Purchased Impaired Loans</t>
  </si>
  <si>
    <t>Schedule of Acquired Loan Portfolio and Accretable Yield</t>
  </si>
  <si>
    <t>BANK PREMISES AND EQUIPMENT (Tables)</t>
  </si>
  <si>
    <t>Summary of Bank Premises and Equipment</t>
  </si>
  <si>
    <t>Schedule of Future Minimum Rental Payments Required</t>
  </si>
  <si>
    <t>Future minimum rental payments required under non-cancelable operating leases for bank premises that have initial or remaining terms in excess of one year as of December 31, 2014 are as follows for the years ending (dollars in thousands):</t>
  </si>
  <si>
    <t>INTANGIBLE ASSETS (Tables)</t>
  </si>
  <si>
    <t>Information Concerning Intangible Assets with Finite Life</t>
  </si>
  <si>
    <t>Estimated Remaining Amortization Expense of Core Deposit Intangibles</t>
  </si>
  <si>
    <t>As of December 31, 2014, the estimated remaining amortization expense of core deposit intangibles is as follows (dollars in thousands):</t>
  </si>
  <si>
    <t>DEPOSITS (Tables)</t>
  </si>
  <si>
    <t>Schedule of Deposits by Type</t>
  </si>
  <si>
    <t>Scheduled Maturities of Time Deposits</t>
  </si>
  <si>
    <t>BORROWINGS (Tables)</t>
  </si>
  <si>
    <t>Short-Term Borrowings</t>
  </si>
  <si>
    <t xml:space="preserve">Total short-term borrowings consist of the following as of December 31, 2014 and 2013 (dollars in thousands): </t>
  </si>
  <si>
    <t>Trust Preferred Capital Notes Qualify for Tier 1 Capital</t>
  </si>
  <si>
    <t xml:space="preserve">In connection with the acquisition of StellarOne, the Company acquired trust preferred capital notes totaling $32.0 million with a remaining fair value discount of $7.2 million at December 31, 2014. The trust preferred capital notes currently qualify for Tier 1 capital of the Company for regulatory purposes.  </t>
  </si>
  <si>
    <t>Advances from the FHLB</t>
  </si>
  <si>
    <t>Contractual Maturities of Long-Term Debt</t>
  </si>
  <si>
    <t>COMMITMENTS AND CONTINGENCIES (Tables)</t>
  </si>
  <si>
    <t>Balances of Commitments and Contingencies</t>
  </si>
  <si>
    <t>DERIVATIVES (Tables)</t>
  </si>
  <si>
    <t>Cash Flow Hedging [Member]</t>
  </si>
  <si>
    <t>Derivative [Line Items]</t>
  </si>
  <si>
    <t>Summary of the Derivatives</t>
  </si>
  <si>
    <t>Interest Rate Swap [Member]</t>
  </si>
  <si>
    <t>Shown below is a summary regarding loan swap derivative activities at December 31, 2014 and 2013 (dollars in thousands):</t>
  </si>
  <si>
    <t>ACCUMULATED OTHER COMPREHENSIVE INCOME (LOSS) (Tables)</t>
  </si>
  <si>
    <t>Change in Accumulated Other Comprehensive Income</t>
  </si>
  <si>
    <t>REGULATORY MATTERS AND CAPITAL (Tables)</t>
  </si>
  <si>
    <t>Schedule of Bank Capital Amount and Ratio</t>
  </si>
  <si>
    <t>FAIR VALUE MEASUREMENTS (Tables)</t>
  </si>
  <si>
    <t>Schedule of Financial Assets and Liabilities Measured at Fair Value on Recurring Basis</t>
  </si>
  <si>
    <t>Schedule of Financial Assets Measured at Fair Value on Nonrecurring Basis</t>
  </si>
  <si>
    <t>Summary of Quantitative Information About Level 3 Fair Value Measurements</t>
  </si>
  <si>
    <t>Carrying Values and Estimated Fair Values of the Company's Financial Instruments</t>
  </si>
  <si>
    <t>EMPLOYEE BENEFITS AND SHARE BASED COMPENSATION (Tables)</t>
  </si>
  <si>
    <t>Payment Made for Employee Benefit Plans</t>
  </si>
  <si>
    <t>Summary of Shares Available in Each Plan</t>
  </si>
  <si>
    <t>Schedule of Recognized Stock-Based Compensation Expense</t>
  </si>
  <si>
    <t>Summary of Stock Option Activity</t>
  </si>
  <si>
    <t>Summary of the Options Outstanding</t>
  </si>
  <si>
    <t>Schedule of Share-based Payment Award, Stock Options, Valuation Assumptions</t>
  </si>
  <si>
    <t>Summary of Information Concerning Stock Options</t>
  </si>
  <si>
    <t>Summary of Nonvested Stock Activity</t>
  </si>
  <si>
    <t>Estimated Unamortized Compensation Expense Recognized in Future</t>
  </si>
  <si>
    <t>INCOME TAXES (Tables)</t>
  </si>
  <si>
    <t>Schedule of Deferred Tax Assets and Liabilities</t>
  </si>
  <si>
    <t>Provision for Income Taxes Charged to Operations</t>
  </si>
  <si>
    <t>Schedule of Income Tax Expense, Difference in Income Tax Rate to Pretax Income</t>
  </si>
  <si>
    <t>EARNINGS PER SHARE (Tables)</t>
  </si>
  <si>
    <t>Reconciliation of the Denominators of the Basic and Diluted EPS Computations</t>
  </si>
  <si>
    <t>SEGMENT REPORTING DISCLOSURES (Tables)</t>
  </si>
  <si>
    <t>Information About Reportable Segments and Reconciliation</t>
  </si>
  <si>
    <t>RELATED PARTY TRANSACTIONS (Tables)</t>
  </si>
  <si>
    <t>Schedule of Loans and Leases Receivable, Related Parties</t>
  </si>
  <si>
    <t xml:space="preserve">The following schedule summarizes the changes in loan amounts outstanding to these persons during the periods indicated (dollars in thousands): </t>
  </si>
  <si>
    <t>PARENT COMPANY FINANCIAL INFORMATION (Tables) (Parent Company [Member])</t>
  </si>
  <si>
    <t>Parent Company [Member]</t>
  </si>
  <si>
    <t>Financial Information for the Parent Company - Balance Sheets</t>
  </si>
  <si>
    <t>Financial Information for the Parent Company - Statements of Income</t>
  </si>
  <si>
    <t>Financial Information for the Parent Company - Statements of Cash Flows</t>
  </si>
  <si>
    <t>SUMMARY OF SIGNIFICANT ACCOUNTING POLICIES (Narrative) (Details) (USD $)</t>
  </si>
  <si>
    <t>loan</t>
  </si>
  <si>
    <t>Federal Home Loan Bank requires Bank to maintain percentage of stock equal to outstanding borrowings</t>
  </si>
  <si>
    <t>Percentage of Federal Reserve Bank of Richmond reserve</t>
  </si>
  <si>
    <t>Number of loan portfolio level segments</t>
  </si>
  <si>
    <t>Number of loan class levels for reporting purposes</t>
  </si>
  <si>
    <t>Number of loan class levels for reporting purposes within commercial loan portfolio segment</t>
  </si>
  <si>
    <t>Number of loan class levels for reporting purposes within consumer loan portfolio segment</t>
  </si>
  <si>
    <t>Held to maturity debt securities</t>
  </si>
  <si>
    <t>Held for trading securities</t>
  </si>
  <si>
    <t>Future payments, contractual term</t>
  </si>
  <si>
    <t>6 months</t>
  </si>
  <si>
    <t>Accruals for uncertain tax positions</t>
  </si>
  <si>
    <t>Impairment charges for goodwill or intangible assets</t>
  </si>
  <si>
    <t>Liabilities for post retirement benefits payable to other beneficiaries</t>
  </si>
  <si>
    <t>Minimum [Member]</t>
  </si>
  <si>
    <t>Commercial loans on nonaccrual status, period</t>
  </si>
  <si>
    <t>90 days</t>
  </si>
  <si>
    <t>Period of updating independent appraisal</t>
  </si>
  <si>
    <t>12 months</t>
  </si>
  <si>
    <t>Interest rate lock commitments period</t>
  </si>
  <si>
    <t>30 days</t>
  </si>
  <si>
    <t>Estimated useful life of bank premises</t>
  </si>
  <si>
    <t>3 years</t>
  </si>
  <si>
    <t>Percentage of fair value of the derivative instruments for the hedge to be highly effective</t>
  </si>
  <si>
    <t>Maximum tax benefit realized</t>
  </si>
  <si>
    <t>Maximum [Member]</t>
  </si>
  <si>
    <t>Maximum period for net realizable value</t>
  </si>
  <si>
    <t>180 days</t>
  </si>
  <si>
    <t>24 months</t>
  </si>
  <si>
    <t>Period past due to charge off consumer loans</t>
  </si>
  <si>
    <t>120 days</t>
  </si>
  <si>
    <t>40 years</t>
  </si>
  <si>
    <t>Core Deposits [Member] | Minimum [Member]</t>
  </si>
  <si>
    <t>Intangible assets, amortization period</t>
  </si>
  <si>
    <t>4 years</t>
  </si>
  <si>
    <t>Core Deposits [Member] | Maximum [Member]</t>
  </si>
  <si>
    <t>14 years</t>
  </si>
  <si>
    <t>ACQUISITIONS (Narrative) (Details) (USD $)</t>
  </si>
  <si>
    <t>0 Months Ended</t>
  </si>
  <si>
    <t>Jan. 01, 2014</t>
  </si>
  <si>
    <t>Business Acquisition [Line Items]</t>
  </si>
  <si>
    <t>StellarOne Bank [Member]</t>
  </si>
  <si>
    <t>Number of shares equivalent to each share of acquired entity</t>
  </si>
  <si>
    <t>Number of common shares issued</t>
  </si>
  <si>
    <t>Fair value mark related to bank premises</t>
  </si>
  <si>
    <t>Acquired performing loans not expected to be collected</t>
  </si>
  <si>
    <t>Core deposit intangible assets, amortization period</t>
  </si>
  <si>
    <t>8 years</t>
  </si>
  <si>
    <t>Premium on acquired time deposits</t>
  </si>
  <si>
    <t>Premium accretion on acquired time deposits period</t>
  </si>
  <si>
    <t>20 months</t>
  </si>
  <si>
    <t>Premium On Acquired FHLB Advances</t>
  </si>
  <si>
    <t>Premium on acquired FHLB advances period</t>
  </si>
  <si>
    <t>55 months</t>
  </si>
  <si>
    <t>Discount on acquired trust preferred capital notes</t>
  </si>
  <si>
    <t>Discount on acquired trust preferred capital notes period</t>
  </si>
  <si>
    <t>20 years</t>
  </si>
  <si>
    <t>StellarOne Bank [Member] | Performing Financing Receivable [Member]</t>
  </si>
  <si>
    <t>Acquired performing loans, Fair value</t>
  </si>
  <si>
    <t>Acquired performing loans, principal and interest payments receivable</t>
  </si>
  <si>
    <t>ACQUISITIONS (Schedule of Business Acquisition and the Amounts of Acquired Identifiable Assets and Liabilities) (Details) (USD $)</t>
  </si>
  <si>
    <t>Bank premise and equipment</t>
  </si>
  <si>
    <t>Other Liabilities</t>
  </si>
  <si>
    <t>[1]</t>
  </si>
  <si>
    <t>Purchase price per share of the Company's common stock</t>
  </si>
  <si>
    <t>[2]</t>
  </si>
  <si>
    <t>No goodwill is expected to be deductible for federal income tax purposes. The goodwill will be primarily allocated to the community bank segment.</t>
  </si>
  <si>
    <t>The value of the shares of common stock exchanged with StellarOne shareholders was based upon the closing price of the Company's common stock at December 31, 2013, the last trading day prior to the date of acquisition.</t>
  </si>
  <si>
    <t>ACQUISITIONS (Outstanding Principal Balance and Carrying Amount of Acquired Impaired Loans) (Details) (USD $)</t>
  </si>
  <si>
    <t>ACQUISITIONS (Business Acquisition, Pro Forma Information) (Details) (USD $)</t>
  </si>
  <si>
    <t>Total revenues (net interest income plus noninterest income)</t>
  </si>
  <si>
    <t>ACQUISITIONS (Summary of Acquisition-Related Expenses) (Details) (USD $)</t>
  </si>
  <si>
    <t>Business Combination, Separately Recognized Transactions [Line Items]</t>
  </si>
  <si>
    <t>ACQUISITIONS (Schedule of Effect of Amortization and Accretion Related to Acquisition) (Details) (USD $)</t>
  </si>
  <si>
    <t>Core deposit intangibles</t>
  </si>
  <si>
    <t>SECURITIES (Narrative) (Details) (USD $)</t>
  </si>
  <si>
    <t>3 Months Ended</t>
  </si>
  <si>
    <t>Sep. 30, 2011</t>
  </si>
  <si>
    <t>item</t>
  </si>
  <si>
    <t>Restricted equity securities consist of Federal Reserve Bank stock</t>
  </si>
  <si>
    <t>Federal Home Loan Bank Stock</t>
  </si>
  <si>
    <t>Securities in a continuous loss position, more than 12 months, unrealized losses</t>
  </si>
  <si>
    <t>Individual securities that had been in a continuous loss position for more than 12 months, amount</t>
  </si>
  <si>
    <t>Individual securities that had been in a continuous loss position</t>
  </si>
  <si>
    <t>Securities pledged to secure public deposits, repurchase agreements and other purposes</t>
  </si>
  <si>
    <t>Credit-related OTTI</t>
  </si>
  <si>
    <t>OTTI recovery amount</t>
  </si>
  <si>
    <t>SECURITIES (Amortized Cost, Gross Unrealized Gains and Losses, and Estimated Fair Values of Investment Securities) (Details) (USD $)</t>
  </si>
  <si>
    <t>Amortized cost, gross unrealized gains and losses, and estimated fair values of investment securities</t>
  </si>
  <si>
    <t>Amortized Cost</t>
  </si>
  <si>
    <t>Gross Unrealized Gains</t>
  </si>
  <si>
    <t>Gross Unrealized (Losses)</t>
  </si>
  <si>
    <t>Total securities available for sale, Estimated Fair Value</t>
  </si>
  <si>
    <t>US Government Agencies Debt Securities [Member]</t>
  </si>
  <si>
    <t>Obligations of States and Political Subdivisions [Member]</t>
  </si>
  <si>
    <t>Corporate and Other Bonds [Member]</t>
  </si>
  <si>
    <t>Mortgage Backed Securities [Member]</t>
  </si>
  <si>
    <t>Other Securities [Member]</t>
  </si>
  <si>
    <t>SECURITIES (Schedule of Gross Unrealized Losses and Fair Value of Investments) (Details) (USD $)</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 [Member]</t>
  </si>
  <si>
    <t>SECURITIES (Schedule of Amortized Cost and Estimated Fair Value of Securities) (Details) (USD $)</t>
  </si>
  <si>
    <t>Schedule of amortized cost and estimated fair value of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SECURITIES (Schedule of Other-Than-Temporary Impairment) (Details) (USD $)</t>
  </si>
  <si>
    <t>Schedule of other-than-temporary impairment</t>
  </si>
  <si>
    <t>LOANS AND ALLOWANCE FOR LOAN LOSSES (Narrative) (Details) (USD $)</t>
  </si>
  <si>
    <t>Accounts, Notes, Loans and Financing Receivable [Line Items]</t>
  </si>
  <si>
    <t>Nonaccrual interest lost</t>
  </si>
  <si>
    <t>Average investment in impaired loans</t>
  </si>
  <si>
    <t>Interest income recorded on impaired loans</t>
  </si>
  <si>
    <t>Restructured loans that defaulted in the current period</t>
  </si>
  <si>
    <t>Period for restructured loan to be considered default</t>
  </si>
  <si>
    <t>Loans considered to be trouble debt restructurings</t>
  </si>
  <si>
    <t>Number of restructured loans that defaulted in current period</t>
  </si>
  <si>
    <t>Nonaccrual loans excluded from impaired loan</t>
  </si>
  <si>
    <t>Acquired performing loan portfolio</t>
  </si>
  <si>
    <t>Acquired Performing Loan Portfolio [Member]</t>
  </si>
  <si>
    <t>Remaining discount on loans</t>
  </si>
  <si>
    <t>LOANS AND ALLOWANCE FOR LOAN LOSSES (Loans Stated at Face Amount, Net of Unearned Income) (Details) (USD $)</t>
  </si>
  <si>
    <t>Loans stated at face amount, net of unearned income</t>
  </si>
  <si>
    <t>Commercial Construction [Member]</t>
  </si>
  <si>
    <t>Commercial Real Estate - Owner Occupied [Member]</t>
  </si>
  <si>
    <t>Commercial Real Estate - Non-Owner Occupied [Member]</t>
  </si>
  <si>
    <t>Raw Land and Lots [Member]</t>
  </si>
  <si>
    <t>Single Family Investment Real Estate [Member]</t>
  </si>
  <si>
    <t>Commercial and Industrial [Member]</t>
  </si>
  <si>
    <t>Other Commercial [Member]</t>
  </si>
  <si>
    <t>Mortgage [Member]</t>
  </si>
  <si>
    <t>Consumer Construction [Member]</t>
  </si>
  <si>
    <t>Indirect Auto [Member]</t>
  </si>
  <si>
    <t>Indirect Marine [Member]</t>
  </si>
  <si>
    <t>HELOCs [Member]</t>
  </si>
  <si>
    <t>Credit Card [Member]</t>
  </si>
  <si>
    <t>Other Consumer [Member]</t>
  </si>
  <si>
    <t>LOANS AND ALLOWANCE FOR LOAN LOSSES (Summary of Aging of the Loan Portfolio by Class) (Details) (USD $)</t>
  </si>
  <si>
    <t>Summary of aging of the loan portfolio, by class</t>
  </si>
  <si>
    <t>Purchased Impaired (net of credit mark)</t>
  </si>
  <si>
    <t>Purchased Impaired [Member]</t>
  </si>
  <si>
    <t>Purchased Impaired [Member] | Commercial Construction [Member]</t>
  </si>
  <si>
    <t>Purchased Impaired [Member] | Commercial Real Estate - Owner Occupied [Member]</t>
  </si>
  <si>
    <t>Purchased Impaired [Member] | Commercial Real Estate - Non-Owner Occupied [Member]</t>
  </si>
  <si>
    <t>Purchased Impaired [Member] | Raw Land and Lots [Member]</t>
  </si>
  <si>
    <t>Purchased Impaired [Member] | Single Family Investment Real Estate [Member]</t>
  </si>
  <si>
    <t>Purchased Impaired [Member] | Commercial and Industrial [Member]</t>
  </si>
  <si>
    <t>Purchased Impaired [Member] | Other Commercial [Member]</t>
  </si>
  <si>
    <t>Purchased Impaired [Member] | Mortgage [Member]</t>
  </si>
  <si>
    <t>Purchased Impaired [Member] | Consumer Construction [Member]</t>
  </si>
  <si>
    <t>Purchased Impaired [Member] | Indirect Auto [Member]</t>
  </si>
  <si>
    <t>Purchased Impaired [Member] | HELOCs [Member]</t>
  </si>
  <si>
    <t>Purchased Impaired [Member] | Other Consumer [Member]</t>
  </si>
  <si>
    <t>LOANS AND ALLOWANCE FOR LOAN LOSSES (Purchased Impaired Commercial and Consumer Loan Portfolios by Class) (Details) (USD $)</t>
  </si>
  <si>
    <t>Schedule of purchased impaired commercial and consumer loan portfolios, by class</t>
  </si>
  <si>
    <t>LOANS AND ALLOWANCE FOR LOAN LOSSES (Impaired Loans Individually Evaluated for Impairment by Class) (Details) (USD $)</t>
  </si>
  <si>
    <t>Impaired loans individually evaluated for impairment, by clas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Year to Date Average Investment</t>
  </si>
  <si>
    <t>LOANS AND ALLOWANCE FOR LOAN LOSSES (Summary of Modified Loans that Continue to Accrue Interest Under the Terms of Restructuring Agreement) (Details) (USD $)</t>
  </si>
  <si>
    <t>Summary, by class and modification type, of continue accrue interest under the terms of restructuring agreement</t>
  </si>
  <si>
    <t>Performing Financing Receivable [Member]</t>
  </si>
  <si>
    <t>Nonperforming Financing Receivable [Member]</t>
  </si>
  <si>
    <t>Commercial Construction [Member] | Performing Financing Receivable [Member]</t>
  </si>
  <si>
    <t>Commercial Construction [Member] | Nonperforming Financing Receivable [Member]</t>
  </si>
  <si>
    <t>Commercial Real Estate - Owner Occupied [Member] | Performing Financing Receivable [Member]</t>
  </si>
  <si>
    <t>Commercial Real Estate - Owner Occupied [Member] | Nonperforming Financing Receivable [Member]</t>
  </si>
  <si>
    <t>Commercial Real Estate - Non-Owner Occupied [Member] | Performing Financing Receivable [Member]</t>
  </si>
  <si>
    <t>Commercial Real Estate - Non-Owner Occupied [Member] | Nonperforming Financing Receivable [Member]</t>
  </si>
  <si>
    <t>Raw Land and Lots [Member] | Performing Financing Receivable [Member]</t>
  </si>
  <si>
    <t>Raw Land and Lots [Member] | Nonperforming Financing Receivable [Member]</t>
  </si>
  <si>
    <t>Single Family Investment Real Estate [Member] | Performing Financing Receivable [Member]</t>
  </si>
  <si>
    <t>Single Family Investment Real Estate [Member] | Nonperforming Financing Receivable [Member]</t>
  </si>
  <si>
    <t>Commercial and Industrial [Member] | Performing Financing Receivable [Member]</t>
  </si>
  <si>
    <t>Commercial and Industrial [Member] | Nonperforming Financing Receivable [Member]</t>
  </si>
  <si>
    <t>Other Commercial [Member] | Performing Financing Receivable [Member]</t>
  </si>
  <si>
    <t>Other Commercial [Member] | Nonperforming Financing Receivable [Member]</t>
  </si>
  <si>
    <t>Mortgage [Member] | Performing Financing Receivable [Member]</t>
  </si>
  <si>
    <t>Mortgage [Member] | Nonperforming Financing Receivable [Member]</t>
  </si>
  <si>
    <t>Other Consumer [Member] | Performing Financing Receivable [Member]</t>
  </si>
  <si>
    <t>Other Consumer [Member] | Nonperforming Financing Receivable [Member]</t>
  </si>
  <si>
    <t>LOANS AND ALLOWANCE FOR LOAN LOSSES (Schedule of TDR by Class and Modification Type) (Details) (USD $)</t>
  </si>
  <si>
    <t>Schedule of TDR by class and modification type</t>
  </si>
  <si>
    <t>Recorded investment at period end</t>
  </si>
  <si>
    <t>Trouble Debt Restructuring Term Modification at Market Rate [Member]</t>
  </si>
  <si>
    <t>Trouble Debt Restructuring Term Modification at Market Rate [Member] | Commercial Construction [Member]</t>
  </si>
  <si>
    <t>Trouble Debt Restructuring Term Modification at Market Rate [Member] | Commercial Real Estate - Owner Occupied [Member]</t>
  </si>
  <si>
    <t>Trouble Debt Restructuring Term Modification at Market Rate [Member] | Commercial Real Estate - Non-Owner Occupied [Member]</t>
  </si>
  <si>
    <t>Trouble Debt Restructuring Term Modification at Market Rate [Member] | Raw Land and Lots [Member]</t>
  </si>
  <si>
    <t>Trouble Debt Restructuring Term Modification at Market Rate [Member] | Single Family Investment Real Estate [Member]</t>
  </si>
  <si>
    <t>Trouble Debt Restructuring Term Modification at Market Rate [Member] | Commercial and Industrial [Member]</t>
  </si>
  <si>
    <t>Trouble Debt Restructuring Term Modification at Market Rate [Member] | Other Commercial [Member]</t>
  </si>
  <si>
    <t>Trouble Debt Restructuring Term Modification at Market Rate [Member] | Mortgage [Member]</t>
  </si>
  <si>
    <t>Trouble Debt Restructuring Term Modification at Market Rate [Member] | Other Consumer [Member]</t>
  </si>
  <si>
    <t>Trouble Debt Restructuring Term Modification below Market Rate [Member]</t>
  </si>
  <si>
    <t>Trouble Debt Restructuring Term Modification below Market Rate [Member] | Commercial Real Estate - Owner Occupied [Member]</t>
  </si>
  <si>
    <t>Trouble Debt Restructuring Term Modification below Market Rate [Member] | Commercial and Industrial [Member]</t>
  </si>
  <si>
    <t>Trouble Debt Restructuring Term Modification below Market Rate [Member] | Mortgage [Member]</t>
  </si>
  <si>
    <t>Modified to Interest Only at Market Rate [Member]</t>
  </si>
  <si>
    <t>Modified to Interest Only at Market Rate [Member] | Raw Land and Lots [Member]</t>
  </si>
  <si>
    <t>Modified to Interest Only at Market Rate [Member] | Mortgage [Member]</t>
  </si>
  <si>
    <t>LOANS AND ALLOWANCE FOR LOAN LOSSES (Allowance for Loan Loss Activity, by Portfolio Segment, Balances for Allowance for Credit Losses, and Loans Based on Impairment Methodology) (Details) (USD $)</t>
  </si>
  <si>
    <t>Balance, beginning of the year</t>
  </si>
  <si>
    <t>Recoveries credited to allowance</t>
  </si>
  <si>
    <t>Loans charged off</t>
  </si>
  <si>
    <t>Provision charged to operations</t>
  </si>
  <si>
    <t>Ending balance: individually evaluated for impairment</t>
  </si>
  <si>
    <t>Ending balance: collectively evaluated for impairment</t>
  </si>
  <si>
    <t>Ending balance: loans acquired with deteriorated credit quality</t>
  </si>
  <si>
    <t>Loans:</t>
  </si>
  <si>
    <t>Commercial [Member]</t>
  </si>
  <si>
    <t>Consumer [Member]</t>
  </si>
  <si>
    <t>LOANS AND ALLOWANCE FOR LOAN LOSSES (Loans Receivables Related Risk Rating Excluding Purchased Impaired Loans) (Details) (USD $)</t>
  </si>
  <si>
    <t>Financing Receivable, Recorded Investment [Line Items]</t>
  </si>
  <si>
    <t>Loans receivables related risk rating</t>
  </si>
  <si>
    <t>1-3 [Member]</t>
  </si>
  <si>
    <t>1-3 [Member] | Commercial Construction [Member]</t>
  </si>
  <si>
    <t>1-3 [Member] | Commercial Real Estate - Owner Occupied [Member]</t>
  </si>
  <si>
    <t>1-3 [Member] | Commercial Real Estate - Non-Owner Occupied [Member]</t>
  </si>
  <si>
    <t>1-3 [Member] | Raw Land and Lots [Member]</t>
  </si>
  <si>
    <t>1-3 [Member] | Single Family Investment Real Estate [Member]</t>
  </si>
  <si>
    <t>1-3 [Member] | Commercial and Industrial [Member]</t>
  </si>
  <si>
    <t>1-3 [Member] | Other Commercial [Member]</t>
  </si>
  <si>
    <t>4 [Member]</t>
  </si>
  <si>
    <t>4 [Member] | Commercial Construction [Member]</t>
  </si>
  <si>
    <t>4 [Member] | Commercial Real Estate - Owner Occupied [Member]</t>
  </si>
  <si>
    <t>4 [Member] | Commercial Real Estate - Non-Owner Occupied [Member]</t>
  </si>
  <si>
    <t>4 [Member] | Raw Land and Lots [Member]</t>
  </si>
  <si>
    <t>4 [Member] | Single Family Investment Real Estate [Member]</t>
  </si>
  <si>
    <t>4 [Member] | Commercial and Industrial [Member]</t>
  </si>
  <si>
    <t>4 [Member] | Other Commercial [Member]</t>
  </si>
  <si>
    <t>5 [Member]</t>
  </si>
  <si>
    <t>5 [Member] | Commercial Construction [Member]</t>
  </si>
  <si>
    <t>5 [Member] | Commercial Real Estate - Owner Occupied [Member]</t>
  </si>
  <si>
    <t>5 [Member] | Commercial Real Estate - Non-Owner Occupied [Member]</t>
  </si>
  <si>
    <t>5 [Member] | Raw Land and Lots [Member]</t>
  </si>
  <si>
    <t>5 [Member] | Single Family Investment Real Estate [Member]</t>
  </si>
  <si>
    <t>5 [Member] | Commercial and Industrial [Member]</t>
  </si>
  <si>
    <t>5 [Member] | Other Commercial [Member]</t>
  </si>
  <si>
    <t>6 [Member]</t>
  </si>
  <si>
    <t>6 [Member] | Commercial Construction [Member]</t>
  </si>
  <si>
    <t>6 [Member] | Commercial Real Estate - Owner Occupied [Member]</t>
  </si>
  <si>
    <t>6 [Member] | Commercial Real Estate - Non-Owner Occupied [Member]</t>
  </si>
  <si>
    <t>6 [Member] | Raw Land and Lots [Member]</t>
  </si>
  <si>
    <t>6 [Member] | Single Family Investment Real Estate [Member]</t>
  </si>
  <si>
    <t>6 [Member] | Commercial and Industrial [Member]</t>
  </si>
  <si>
    <t>6 [Member] | Other Commercial [Member]</t>
  </si>
  <si>
    <t>7 [Member]</t>
  </si>
  <si>
    <t>7 [Member] | Commercial Construction [Member]</t>
  </si>
  <si>
    <t>7 [Member] | Commercial Real Estate - Owner Occupied [Member]</t>
  </si>
  <si>
    <t>7 [Member] | Commercial Real Estate - Non-Owner Occupied [Member]</t>
  </si>
  <si>
    <t>7 [Member] | Raw Land and Lots [Member]</t>
  </si>
  <si>
    <t>7 [Member] | Single Family Investment Real Estate [Member]</t>
  </si>
  <si>
    <t>7 [Member] | Commercial and Industrial [Member]</t>
  </si>
  <si>
    <t>7 [Member] | Other Commercial [Member]</t>
  </si>
  <si>
    <t>8 [Member]</t>
  </si>
  <si>
    <t>8 [Member] | Commercial Construction [Member]</t>
  </si>
  <si>
    <t>8 [Member] | Commercial Real Estate - Owner Occupied [Member]</t>
  </si>
  <si>
    <t>8 [Member] | Commercial Real Estate - Non-Owner Occupied [Member]</t>
  </si>
  <si>
    <t>8 [Member] | Raw Land and Lots [Member]</t>
  </si>
  <si>
    <t>8 [Member] | Single Family Investment Real Estate [Member]</t>
  </si>
  <si>
    <t>8 [Member] | Commercial and Industrial [Member]</t>
  </si>
  <si>
    <t>8 [Member] | Other Commercial [Member]</t>
  </si>
  <si>
    <t>LOANS AND ALLOWANCE FOR LOAN LOSSES (Loans Receivables Related Risk Rating Including Purchased Impaired Loans) (Details) (USD $)</t>
  </si>
  <si>
    <t>Purchased Impaired [Member] | 4 [Member]</t>
  </si>
  <si>
    <t>Purchased Impaired [Member] | 4 [Member] | Commercial Construction [Member]</t>
  </si>
  <si>
    <t>Purchased Impaired [Member] | 4 [Member] | Commercial Real Estate - Owner Occupied [Member]</t>
  </si>
  <si>
    <t>Purchased Impaired [Member] | 4 [Member] | Commercial Real Estate - Non-Owner Occupied [Member]</t>
  </si>
  <si>
    <t>Purchased Impaired [Member] | 4 [Member] | Raw Land and Lots [Member]</t>
  </si>
  <si>
    <t>Purchased Impaired [Member] | 4 [Member] | Single Family Investment Real Estate [Member]</t>
  </si>
  <si>
    <t>Purchased Impaired [Member] | 4 [Member] | Commercial and Industrial [Member]</t>
  </si>
  <si>
    <t>Purchased Impaired [Member] | 4 [Member] | Other Commercial [Member]</t>
  </si>
  <si>
    <t>Purchased Impaired [Member] | 5 [Member]</t>
  </si>
  <si>
    <t>Purchased Impaired [Member] | 5 [Member] | Commercial Construction [Member]</t>
  </si>
  <si>
    <t>Purchased Impaired [Member] | 5 [Member] | Commercial Real Estate - Owner Occupied [Member]</t>
  </si>
  <si>
    <t>Purchased Impaired [Member] | 5 [Member] | Commercial Real Estate - Non-Owner Occupied [Member]</t>
  </si>
  <si>
    <t>Purchased Impaired [Member] | 5 [Member] | Raw Land and Lots [Member]</t>
  </si>
  <si>
    <t>Purchased Impaired [Member] | 5 [Member] | Single Family Investment Real Estate [Member]</t>
  </si>
  <si>
    <t>Purchased Impaired [Member] | 5 [Member] | Commercial and Industrial [Member]</t>
  </si>
  <si>
    <t>Purchased Impaired [Member] | 5 [Member] | Other Commercial [Member]</t>
  </si>
  <si>
    <t>Purchased Impaired [Member] | 6 [Member]</t>
  </si>
  <si>
    <t>Purchased Impaired [Member] | 6 [Member] | Commercial Construction [Member]</t>
  </si>
  <si>
    <t>Purchased Impaired [Member] | 6 [Member] | Commercial Real Estate - Owner Occupied [Member]</t>
  </si>
  <si>
    <t>Purchased Impaired [Member] | 6 [Member] | Commercial Real Estate - Non-Owner Occupied [Member]</t>
  </si>
  <si>
    <t>Purchased Impaired [Member] | 6 [Member] | Raw Land and Lots [Member]</t>
  </si>
  <si>
    <t>Purchased Impaired [Member] | 6 [Member] | Single Family Investment Real Estate [Member]</t>
  </si>
  <si>
    <t>Purchased Impaired [Member] | 6 [Member] | Commercial and Industrial [Member]</t>
  </si>
  <si>
    <t>Purchased Impaired [Member] | 6 [Member] | Other Commercial [Member]</t>
  </si>
  <si>
    <t>Purchased Impaired [Member] | 7 [Member]</t>
  </si>
  <si>
    <t>Purchased Impaired [Member] | 7 [Member] | Commercial Construction [Member]</t>
  </si>
  <si>
    <t>Purchased Impaired [Member] | 7 [Member] | Commercial Real Estate - Owner Occupied [Member]</t>
  </si>
  <si>
    <t>Purchased Impaired [Member] | 7 [Member] | Commercial Real Estate - Non-Owner Occupied [Member]</t>
  </si>
  <si>
    <t>Purchased Impaired [Member] | 7 [Member] | Raw Land and Lots [Member]</t>
  </si>
  <si>
    <t>Purchased Impaired [Member] | 7 [Member] | Single Family Investment Real Estate [Member]</t>
  </si>
  <si>
    <t>Purchased Impaired [Member] | 7 [Member] | Commercial and Industrial [Member]</t>
  </si>
  <si>
    <t>Purchased Impaired [Member] | 7 [Member] | Other Commercial [Member]</t>
  </si>
  <si>
    <t>Purchased Impaired [Member] | 8 [Member]</t>
  </si>
  <si>
    <t>Purchased Impaired [Member] | 8 [Member] | Commercial Construction [Member]</t>
  </si>
  <si>
    <t>Purchased Impaired [Member] | 8 [Member] | Commercial Real Estate - Owner Occupied [Member]</t>
  </si>
  <si>
    <t>Purchased Impaired [Member] | 8 [Member] | Commercial Real Estate - Non-Owner Occupied [Member]</t>
  </si>
  <si>
    <t>Purchased Impaired [Member] | 8 [Member] | Raw Land and Lots [Member]</t>
  </si>
  <si>
    <t>Purchased Impaired [Member] | 8 [Member] | Single Family Investment Real Estate [Member]</t>
  </si>
  <si>
    <t>Purchased Impaired [Member] | 8 [Member] | Commercial and Industrial [Member]</t>
  </si>
  <si>
    <t>Purchased Impaired [Member] | 8 [Member] | Other Commercial [Member]</t>
  </si>
  <si>
    <t>LOANS AND ALLOWANCE FOR LOAN LOSSES (Schedule of Acquired Loan Portfolio and Accretable Yield) (Details) (USD $)</t>
  </si>
  <si>
    <t>Reclassification from nonaccretable difference</t>
  </si>
  <si>
    <t>BANK PREMISES AND EQUIPMENT (Narrative) (Details) (USD $)</t>
  </si>
  <si>
    <t>Depreciation expense</t>
  </si>
  <si>
    <t>Renewable lease period, maximum</t>
  </si>
  <si>
    <t>Rental expense</t>
  </si>
  <si>
    <t>BANK PREMISES AND EQUIPMENT (Summary of Bank Premises and Equipment) (Details) (USD $)</t>
  </si>
  <si>
    <t>Property, Plant and Equipment [Line Items]</t>
  </si>
  <si>
    <t>Land [Member]</t>
  </si>
  <si>
    <t>Land Improvements and Buildings [Member]</t>
  </si>
  <si>
    <t>Leasehold Improvements [Member]</t>
  </si>
  <si>
    <t>Furniture and Equipment [Member]</t>
  </si>
  <si>
    <t>Equipment Lease [Member]</t>
  </si>
  <si>
    <t>Construction in Progress [Member]</t>
  </si>
  <si>
    <t>BANK PREMISES AND EQUIPMENT (Schedule of Future Minimum Rental Payments Required) (Details) (USD $)</t>
  </si>
  <si>
    <t>INTANGIBLE ASSETS (Narrative) (Details) (USD $)</t>
  </si>
  <si>
    <t>Finite-Lived Intangible Assets [Line Items]</t>
  </si>
  <si>
    <t>Intangible assets, amortization expense</t>
  </si>
  <si>
    <t>Impairment charges</t>
  </si>
  <si>
    <t>Core Deposits [Member]</t>
  </si>
  <si>
    <t>Trademarks [Member]</t>
  </si>
  <si>
    <t>Acquired intangible assets</t>
  </si>
  <si>
    <t>INTANGIBLE ASSETS (Information Concerning Intangible Assets with Finite Life) (Details) (USD $)</t>
  </si>
  <si>
    <t>Information concerning intangible assets with finite life</t>
  </si>
  <si>
    <t>INTANGIBLE ASSETS (Estimated Remaining Amortization Expense of Core Deposit Intangibles) (Details) (USD $)</t>
  </si>
  <si>
    <t>Estimated remaining amortization expense of core deposit intangibles</t>
  </si>
  <si>
    <t>DEPOSITS (Narrative) (Details) (USD $)</t>
  </si>
  <si>
    <t>Cash and Cash Equivalents [Line Items]</t>
  </si>
  <si>
    <t>Time deposits held in Certificates of Deposit</t>
  </si>
  <si>
    <t>Deposit overdrafts as other consumer loans</t>
  </si>
  <si>
    <t>CDARS [Member]</t>
  </si>
  <si>
    <t>Maximum [Member] | CDARS [Member]</t>
  </si>
  <si>
    <t>Maturity of deposits held in Certificate of Deposits</t>
  </si>
  <si>
    <t>1 year</t>
  </si>
  <si>
    <t>DEPOSITS (Schedule of Deposits by Type) (Details) (USD $)</t>
  </si>
  <si>
    <t>DEPOSITS (Scheduled Maturities of Time Deposits) (Details) (USD $)</t>
  </si>
  <si>
    <t>BORROWINGS (Narrative) (Details) (USD $)</t>
  </si>
  <si>
    <t>Remaining available balance for the federal funds lines</t>
  </si>
  <si>
    <t>Maximum collateral dependent line of credit with the FHLB</t>
  </si>
  <si>
    <t>Prepayment penalty</t>
  </si>
  <si>
    <t>Prepayment penalty amortization expense</t>
  </si>
  <si>
    <t>Carrying value of the loans and securities pledged as collateral for FHLB</t>
  </si>
  <si>
    <t>Acquisitions, Prior To 2006 [Member]</t>
  </si>
  <si>
    <t>Number of bank acquisitions</t>
  </si>
  <si>
    <t>Trust preferred capital notes principal balance</t>
  </si>
  <si>
    <t>Subordinated debt interest rate basis</t>
  </si>
  <si>
    <t>LIBOR plus 1.45%</t>
  </si>
  <si>
    <t>Remaining fair value discount on subordinated debt</t>
  </si>
  <si>
    <t>Subordinated debt maturity date</t>
  </si>
  <si>
    <t>Subordinated debt</t>
  </si>
  <si>
    <t>LIBOR [Member] | Acquisitions, Prior To 2006 [Member]</t>
  </si>
  <si>
    <t>Three-month LIBOR rate plus</t>
  </si>
  <si>
    <t>Remaining fair value premium on acquired FHLB advances</t>
  </si>
  <si>
    <t>Remaining fair value discount on acquired trust preferred capital notes</t>
  </si>
  <si>
    <t>Loans from Other Federal Home Loan Banks</t>
  </si>
  <si>
    <t>BORROWINGS (Short-Term Borrowings) (Details) (USD $)</t>
  </si>
  <si>
    <t>Federal Funds purchased</t>
  </si>
  <si>
    <t>BORROWINGS (Trust Preferred Capital Notes Qualify for Tier 1 Capital) (Details) (USD $)</t>
  </si>
  <si>
    <t>Trust preferred capital notes qualify for Tier 1 capital</t>
  </si>
  <si>
    <t>Investment</t>
  </si>
  <si>
    <t>Trust Preferred Capital Notes [Member]</t>
  </si>
  <si>
    <t>Statutory Trust I [Member]</t>
  </si>
  <si>
    <t>Statutory Trust II [Member]</t>
  </si>
  <si>
    <t>VFG Limited Liability Trust I Indenture [Member]</t>
  </si>
  <si>
    <t>FNB Statutory Trust II Indenture [Member]</t>
  </si>
  <si>
    <t>LIBOR [Member] | Statutory Trust I [Member]</t>
  </si>
  <si>
    <t>Spread to 3-Month LIBOR</t>
  </si>
  <si>
    <t>LIBOR [Member] | Statutory Trust II [Member]</t>
  </si>
  <si>
    <t>LIBOR [Member] | VFG Limited Liability Trust I Indenture [Member]</t>
  </si>
  <si>
    <t>LIBOR [Member] | FNB Statutory Trust II Indenture [Member]</t>
  </si>
  <si>
    <t>reported as 'Other Assets' within the Companyb_x0019_s Consolidated Balance Sheets.</t>
  </si>
  <si>
    <t>BORROWINGS (Advances from the FHLB) (Details) (USD $)</t>
  </si>
  <si>
    <t>Adjustable Rate Credit One [Member]</t>
  </si>
  <si>
    <t>Adjustable Rate Credit Two [Member]</t>
  </si>
  <si>
    <t>Adjustable Rate Credit Three [Member]</t>
  </si>
  <si>
    <t>Adjustable Rate Credit Four [Member]</t>
  </si>
  <si>
    <t>Fixed Rate One [Member]</t>
  </si>
  <si>
    <t>Fixed Rate Two [Member]</t>
  </si>
  <si>
    <t>Fixed Rate Three [Member]</t>
  </si>
  <si>
    <t>Fixed Rate Four [Member]</t>
  </si>
  <si>
    <t>Fixed Rate Hybrid One [Member]</t>
  </si>
  <si>
    <t>Fixed Rate Hybrid Two [Member]</t>
  </si>
  <si>
    <t>LIBOR [Member] | Adjustable Rate Credit One [Member]</t>
  </si>
  <si>
    <t>LIBOR [Member] | Adjustable Rate Credit Two [Member]</t>
  </si>
  <si>
    <t>LIBOR [Member] | Adjustable Rate Credit Three [Member]</t>
  </si>
  <si>
    <t>LIBOR [Member] | Adjustable Rate Credit Four [Member]</t>
  </si>
  <si>
    <t>BORROWINGS (Contractual Maturities of Long-Term Debt) (Details) (USD $)</t>
  </si>
  <si>
    <t>Contractual maturities of long-term debt</t>
  </si>
  <si>
    <t>Trust Preferred [Member]</t>
  </si>
  <si>
    <t>Subordinated Debt [Member]</t>
  </si>
  <si>
    <t>Federal Home Loan Bank Advances [Member]</t>
  </si>
  <si>
    <t>Fair Value Premium (Discount) [Member]</t>
  </si>
  <si>
    <t>Prepayment Penalty [Member]</t>
  </si>
  <si>
    <t>COMMITMENTS AND CONTINGENCIES (Narrative) (Details) (USD $)</t>
  </si>
  <si>
    <t>Loans available for sale in which the related rate lock commitment expired</t>
  </si>
  <si>
    <t>Valuation reserve on aged loans held for sale in which the related rate lock commitment expired</t>
  </si>
  <si>
    <t>Daily average required reserves</t>
  </si>
  <si>
    <t>Deposits with other financial institutions</t>
  </si>
  <si>
    <t>Deposits with other financial institutions serves as collateral</t>
  </si>
  <si>
    <t>Uninsured deposits with other financial institutions</t>
  </si>
  <si>
    <t>Indemnification reserves</t>
  </si>
  <si>
    <t>COMMITMENTS AND CONTINGENCIES (Balances of Commitments and Contingencies) (Details) (USD $)</t>
  </si>
  <si>
    <t>Commitments to Extend Credit [Member]</t>
  </si>
  <si>
    <t>Standby Letters of Credit [Member]</t>
  </si>
  <si>
    <t>Interest Rate Lock Commitments [Member]</t>
  </si>
  <si>
    <t>Includes unfunded overdraft protection.</t>
  </si>
  <si>
    <t>DERIVATIVES (Narrative) (Details) (USD $)</t>
  </si>
  <si>
    <t>Dec. 30, 2014</t>
  </si>
  <si>
    <t>Derivatives, Fair Value [Line Items]</t>
  </si>
  <si>
    <t>Notional amount</t>
  </si>
  <si>
    <t>Number of interest rate swaps</t>
  </si>
  <si>
    <t>Unrealized loss of fair value of the cash flow hedges</t>
  </si>
  <si>
    <t>Fair Value Hedging [Member]</t>
  </si>
  <si>
    <t>Interest rate spread calculated on the variable rate</t>
  </si>
  <si>
    <t>Derivative term</t>
  </si>
  <si>
    <t>15 years</t>
  </si>
  <si>
    <t>Impact of fair value hedges on the balance sheet</t>
  </si>
  <si>
    <t>Market value of securities pledged as collateral for derivative instruments</t>
  </si>
  <si>
    <t>FHLB Advance Swaps [Member]</t>
  </si>
  <si>
    <t>FHLB Advance Swaps [Member] | Minimum [Member]</t>
  </si>
  <si>
    <t>5 years</t>
  </si>
  <si>
    <t>Interest rate swaps agreement, effective date</t>
  </si>
  <si>
    <t>FHLB Advance Swaps [Member] | Maximum [Member]</t>
  </si>
  <si>
    <t>6 years</t>
  </si>
  <si>
    <t>Trust Swaps [Member]</t>
  </si>
  <si>
    <t>Average Fixed Rate</t>
  </si>
  <si>
    <t>Trust Swaps [Member] | Minimum [Member]</t>
  </si>
  <si>
    <t>Trust Swaps [Member] | Maximum [Member]</t>
  </si>
  <si>
    <t>Prime Loan Swaps [Member]</t>
  </si>
  <si>
    <t>Interest rate swaps with floor rates</t>
  </si>
  <si>
    <t>Prime Loan Swaps [Member] | Minimum [Member]</t>
  </si>
  <si>
    <t>Floor interest rate</t>
  </si>
  <si>
    <t>Prime Loan Swaps [Member] | Maximum [Member]</t>
  </si>
  <si>
    <t>Prime Loan Swaps and FHLB Advance Swaps [Member]</t>
  </si>
  <si>
    <t>DERIVATIVES (Summary of the Derivatives) (Details) (USD $)</t>
  </si>
  <si>
    <t>Summary of the derivative designated as a cash flow hedge</t>
  </si>
  <si>
    <t>Notional Amount</t>
  </si>
  <si>
    <t>Receive Fixed - Pay Floating Interest Rate Swaps [Member] | Cash Flow Hedging [Member]</t>
  </si>
  <si>
    <t>Receive Rate</t>
  </si>
  <si>
    <t>Pay Rate</t>
  </si>
  <si>
    <t>Life (Years)</t>
  </si>
  <si>
    <t>4 years 8 months 19 days</t>
  </si>
  <si>
    <t>5 years 8 months 19 days</t>
  </si>
  <si>
    <t>Receive Fixed - Pay Floating Interest Rate Swaps [Member] | Interest Rate Swap [Member]</t>
  </si>
  <si>
    <t>7 years 1 month 21 days</t>
  </si>
  <si>
    <t>8 years 7 months 2 days</t>
  </si>
  <si>
    <t>Pay Fixed - Receive Floating Interest Rate Swaps [Member] | Cash Flow Hedging [Member]</t>
  </si>
  <si>
    <t>2 years 1 month 13 days</t>
  </si>
  <si>
    <t>3 years 5 months 16 days</t>
  </si>
  <si>
    <t>Pay Fixed - Receive Floating Interest Rate Swaps [Member] | Interest Rate Swap [Member]</t>
  </si>
  <si>
    <t>Due to their deferred nature, the rates and the life exclude the four FHLB advance swaps.</t>
  </si>
  <si>
    <t>ACCUMULATED OTHER COMPREHENSIVE INCOME (LOSS) (Narrative) (Details) (USD $)</t>
  </si>
  <si>
    <t>Reclassifications of unrealized gains (losses) on AFS</t>
  </si>
  <si>
    <t>Net gain (loss) on sale of securities, excluding OTTI recovery</t>
  </si>
  <si>
    <t>Reclassification of unrealized gains (losses) on cash flow hedges</t>
  </si>
  <si>
    <t>Tax expense (benefit) related to (gains) losses on the cash flow hedges</t>
  </si>
  <si>
    <t>ACCUMULATED OTHER COMPREHENSIVE INCOME (LOSS) (Change in Accumulated Other Comprehensive Income) (Details) (USD $)</t>
  </si>
  <si>
    <t>Change in accumulated other comprehensive income</t>
  </si>
  <si>
    <t>Unrealized Gains (losses) on Securities, Beginning Balance</t>
  </si>
  <si>
    <t>Change in FV of Cash Flow Hedge, Beginning Balance</t>
  </si>
  <si>
    <t>Total, Beginning Balance</t>
  </si>
  <si>
    <t>Other comprehensive income (loss) before reclass, Unrealized Gains (Losses) on Securities</t>
  </si>
  <si>
    <t>Other comprehensive income (loss) before reclass, Change in FV of Cash Flow Hedge</t>
  </si>
  <si>
    <t>Other comprehensive income (loss) before reclass, Total</t>
  </si>
  <si>
    <t>Amounts reclassified from accumulated other comprehensive income, Unrealized Gains (Losses) on Securities</t>
  </si>
  <si>
    <t>Amounts reclassified from accumulated other comprehensive income, Change in FV of Cash Flow Hedge</t>
  </si>
  <si>
    <t>Net current period other comprehensive income (loss), Unrealized Gains (Losses) on Securities</t>
  </si>
  <si>
    <t>Net current period other comprehensive income (loss), Change in FV of Cash Flow Hedge</t>
  </si>
  <si>
    <t>Unrealized Gains (losses) on Securities, Ending Balance</t>
  </si>
  <si>
    <t>Change in FV of Cash Flow Hedge, Ending Balance</t>
  </si>
  <si>
    <t>Total, Ending Balance</t>
  </si>
  <si>
    <t>REGULATORY MATTERS AND CAPITAL (Narrative) (Details) (USD $)</t>
  </si>
  <si>
    <t>In Millions, unless otherwise specified</t>
  </si>
  <si>
    <t>23 Months Ended</t>
  </si>
  <si>
    <t>Dec. 31, 2015</t>
  </si>
  <si>
    <t>Jan. 01, 2015</t>
  </si>
  <si>
    <t>Jan. 01, 2019</t>
  </si>
  <si>
    <t>Compliance with Regulatory Capital Requirements under Banking Regulations [Line Items]</t>
  </si>
  <si>
    <t>Tier 1 capital ratio of risk-weighted assets</t>
  </si>
  <si>
    <t>Capital ratio of risk-weighted assets</t>
  </si>
  <si>
    <t>Leverage ratio of total assets</t>
  </si>
  <si>
    <t>Stock repurchased and retired, shares</t>
  </si>
  <si>
    <t>Stock repurchase program, remaining authorized amount</t>
  </si>
  <si>
    <t>Current Rule [Member]</t>
  </si>
  <si>
    <t>Subsequent Event [Member]</t>
  </si>
  <si>
    <t>Stock repurchase program, amount authorized</t>
  </si>
  <si>
    <t>Subsequent Event [Member] | Future 2015 Rule [Member]</t>
  </si>
  <si>
    <t>New Common Equity Tier 1 capital ratio of risk-weighted assets</t>
  </si>
  <si>
    <t>Subsequent Event [Member] | Future 2019 Rule [Member]</t>
  </si>
  <si>
    <t>New capital requirements phase-in period</t>
  </si>
  <si>
    <t>Capital conservation buffer rate</t>
  </si>
  <si>
    <t>Annual incremental capital conversion buffer rate</t>
  </si>
  <si>
    <t>Subsequent Event [Member] | Minimum [Member] | Future 2019 Rule [Member]</t>
  </si>
  <si>
    <t>Subsequent Event [Member] | Maximum [Member]</t>
  </si>
  <si>
    <t>REGULATORY MATTERS AND CAPITAL (Schedule of Bank Capital and Ratio) (Details) (USD $)</t>
  </si>
  <si>
    <t>Total capital to risk weighted assets, actual amount</t>
  </si>
  <si>
    <t>Total capital to risk weighted assets, actual ratio</t>
  </si>
  <si>
    <t>Total capital to risk weighted assets, Required for Capital adequacy purposes, amount</t>
  </si>
  <si>
    <t>Total capital to risk weighted assets, required for capital adequacy purposes, ratio</t>
  </si>
  <si>
    <t>Tier 1 capital to risk weighted assets, actual amount</t>
  </si>
  <si>
    <t>Tier 1 capital to risk weighted assets, actual ratio</t>
  </si>
  <si>
    <t>Tier 1 capital to risk weighted assets, required for capital adequacy purposes, amount</t>
  </si>
  <si>
    <t>Tier 1 capital to average adjusted assets, actual amount</t>
  </si>
  <si>
    <t>Tier 1 capital to average adjusted assets, actual ratio</t>
  </si>
  <si>
    <t>Tier 1 capital to average adjusted assets, required for capital adequacy purposes, amount</t>
  </si>
  <si>
    <t>Tier 1 capital to average adjusted assets, required for capital adequacy purposes, ratio</t>
  </si>
  <si>
    <t>Union Bank &amp; Trust [Member]</t>
  </si>
  <si>
    <t>Total capital to risk weighted assets, required in order to be well capitalized under PCA, amount</t>
  </si>
  <si>
    <t>Total capital to risk weighted assets, required in order to be well capitalized under PCA, ratio</t>
  </si>
  <si>
    <t>Tier 1 capital to risk weighted assets, required in order to be well capitalized under PCA, amount</t>
  </si>
  <si>
    <t>Tier 1 capital to risk weighted assets, required in order to be well capitalized under PCA, ratio</t>
  </si>
  <si>
    <t>Tier 1 capital to average adjusted assets, required in order to be well capitalized under PCA, amount</t>
  </si>
  <si>
    <t>Tier 1 capital to average adjusted assets, required in order to be well capitalized under PCA, ratio</t>
  </si>
  <si>
    <t>FAIR VALUE MEASUREMENTS (Narrative) (Details) (USD $)</t>
  </si>
  <si>
    <t>Weighted average pull through rate</t>
  </si>
  <si>
    <t>Minimum number of market participants</t>
  </si>
  <si>
    <t>Total valuation expenses related to OREO properties</t>
  </si>
  <si>
    <t>Nonrecurring fair value adjustments recorded on loans held for sale</t>
  </si>
  <si>
    <t>FAIR VALUE MEASUREMENTS (Schedule of Financial Assets and Liabilities Measured at Fair Value on Recurring Basis) (Details) (USD $)</t>
  </si>
  <si>
    <t>Fair value of assets and liabilities measured on a recurring basis:</t>
  </si>
  <si>
    <t>Interest rate swap, assets</t>
  </si>
  <si>
    <t>Available for sale securities, Estimated fair value</t>
  </si>
  <si>
    <t>Interest rate swap, liabilities</t>
  </si>
  <si>
    <t>Cash flow hedges, liabilities</t>
  </si>
  <si>
    <t>Quoted Prices in Active Markets for Identical Assets Level 1 [Member]</t>
  </si>
  <si>
    <t>Significant Other Observable Inputs Level 2 [Member]</t>
  </si>
  <si>
    <t>Significant Unobservable Inputs Level 3 [Member]</t>
  </si>
  <si>
    <t>Recurring [Member]</t>
  </si>
  <si>
    <t>Recurring [Member] | Significant Other Observable Inputs Level 2 [Member]</t>
  </si>
  <si>
    <t>US Government Agencies Debt Securities [Member] | Recurring [Member]</t>
  </si>
  <si>
    <t>US Government Agencies Debt Securities [Member] | Recurring [Member] | Significant Other Observable Inputs Level 2 [Member]</t>
  </si>
  <si>
    <t>Obligations of States and Political Subdivisions [Member] | Recurring [Member]</t>
  </si>
  <si>
    <t>Obligations of States and Political Subdivisions [Member] | Recurring [Member] | Significant Other Observable Inputs Level 2 [Member]</t>
  </si>
  <si>
    <t>Corporate and Other Bonds [Member] | Recurring [Member]</t>
  </si>
  <si>
    <t>Corporate and Other Bonds [Member] | Recurring [Member] | Significant Other Observable Inputs Level 2 [Member]</t>
  </si>
  <si>
    <t>Mortgage Backed Securities [Member] | Recurring [Member]</t>
  </si>
  <si>
    <t>Mortgage Backed Securities [Member] | Recurring [Member] | Significant Other Observable Inputs Level 2 [Member]</t>
  </si>
  <si>
    <t>Other Securities [Member] | Recurring [Member]</t>
  </si>
  <si>
    <t>Other Securities [Member] | Recurring [Member] | Significant Other Observable Inputs Level 2 [Member]</t>
  </si>
  <si>
    <t>Interest Rate Lock Commitments [Member] | Quoted Prices in Active Markets for Identical Assets Level 1 [Member]</t>
  </si>
  <si>
    <t>Interest Rate Lock Commitments [Member] | Significant Other Observable Inputs Level 2 [Member]</t>
  </si>
  <si>
    <t>Interest Rate Lock Commitments [Member] | Significant Unobservable Inputs Level 3 [Member]</t>
  </si>
  <si>
    <t>Interest Rate Lock Commitments [Member] | Recurring [Member]</t>
  </si>
  <si>
    <t>Interest Rate Lock Commitments [Member] | Recurring [Member] | Significant Unobservable Inputs Level 3 [Member]</t>
  </si>
  <si>
    <t>FAIR VALUE MEASUREMENTS (Schedule of Financial Assets Measured at Fair Value on Nonrecurring Basis) (Details) (USD $)</t>
  </si>
  <si>
    <t>Schedule of financial assets measured at fair value on nonrecurring basis</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Summary of Quantitative Information About Level 3 Fair Value Measurements) (Details) (USD $)</t>
  </si>
  <si>
    <t>Other Real Estate Owned [Member]</t>
  </si>
  <si>
    <t>Summary of quantitative information about Level 3 Fair Value Measurements</t>
  </si>
  <si>
    <t>Level 3 fair value unoberservable inputs</t>
  </si>
  <si>
    <t>Discount applied to market comparables (1)</t>
  </si>
  <si>
    <t>Discount Applied to Market Comparables [Member] | Other Real Estate Owned [Member]</t>
  </si>
  <si>
    <t>Weighted average</t>
  </si>
  <si>
    <t>Market Comparables [Member]</t>
  </si>
  <si>
    <t>Market Comparables [Member] | Impaired Loans [Member]</t>
  </si>
  <si>
    <t>Market Comparables [Member] | Other Real Estate Owned [Member]</t>
  </si>
  <si>
    <t>Commercial Construction [Member] | Impaired Loans [Member]</t>
  </si>
  <si>
    <t>Commercial Construction [Member] | Discount Applied to Market Comparables [Member] | Impaired Loans [Member]</t>
  </si>
  <si>
    <t>Commercial Construction [Member] | Market Comparables [Member] | Impaired Loans [Member]</t>
  </si>
  <si>
    <t>Commercial Real Estate - Owner Occupied [Member] | Impaired Loans [Member]</t>
  </si>
  <si>
    <t>Commercial Real Estate - Owner Occupied [Member] | Discount Applied to Market Comparables [Member] | Impaired Loans [Member]</t>
  </si>
  <si>
    <t>Commercial Real Estate - Owner Occupied [Member] | Market Comparables [Member] | Impaired Loans [Member]</t>
  </si>
  <si>
    <t>Commercial Real Estate - Non-Owner Occupied [Member] | Impaired Loans [Member]</t>
  </si>
  <si>
    <t>Commercial Real Estate - Non-Owner Occupied [Member] | Discount Applied to Market Comparables [Member] | Impaired Loans [Member]</t>
  </si>
  <si>
    <t>Commercial Real Estate - Non-Owner Occupied [Member] | Market Comparables [Member] | Impaired Loans [Member]</t>
  </si>
  <si>
    <t>Raw Land and Lots [Member] | Impaired Loans [Member]</t>
  </si>
  <si>
    <t>Raw Land and Lots [Member] | Discount Applied to Market Comparables [Member] | Impaired Loans [Member]</t>
  </si>
  <si>
    <t>Raw Land and Lots [Member] | Market Comparables [Member] | Impaired Loans [Member]</t>
  </si>
  <si>
    <t>Single Family Investment Real Estate [Member] | Impaired Loans [Member]</t>
  </si>
  <si>
    <t>Single Family Investment Real Estate [Member] | Discount Applied to Market Comparables [Member] | Impaired Loans [Member]</t>
  </si>
  <si>
    <t>Single Family Investment Real Estate [Member] | Market Comparables [Member] | Impaired Loans [Member]</t>
  </si>
  <si>
    <t>Commercial and Industrial [Member] | Impaired Loans [Member]</t>
  </si>
  <si>
    <t>Commercial and Industrial [Member] | Discount Applied to Market Comparables [Member] | Impaired Loans [Member]</t>
  </si>
  <si>
    <t>Commercial and Industrial [Member] | Market Comparables [Member] | Impaired Loans [Member]</t>
  </si>
  <si>
    <t>Other Consumer [Member] | Impaired Loans [Member]</t>
  </si>
  <si>
    <t>[1],[2]</t>
  </si>
  <si>
    <t>Other Consumer [Member] | Discount Applied to Market Comparables [Member] | Impaired Loans [Member]</t>
  </si>
  <si>
    <t>Other Consumer [Member] | Market Comparables [Member] | Impaired Loans [Member]</t>
  </si>
  <si>
    <t>A discount percentage (in addition to expected selling costs) is applied based on the age of independent appraisals, current market conditions, and experience within the local market.</t>
  </si>
  <si>
    <t>The "Other" category of the impaired loans section consists of Other Commercial, Mortgage, Consumer Construction, Indirect Marine, HELOCs, and Other Consumer.</t>
  </si>
  <si>
    <t>FAIR VALUE MEASUREMENTS (Carrying Values and Estimated Fair Values of the Company's Financial Instruments) (Details) (USD $)</t>
  </si>
  <si>
    <t>Carrying Value [Member]</t>
  </si>
  <si>
    <t>Interest Rate Lock Commitments [Member] | Carrying Value [Member]</t>
  </si>
  <si>
    <t>EMPLOYEE BENEFITS AND SHARE BASED COMPENSATION (Narrative) (Details) (USD $)</t>
  </si>
  <si>
    <t>Defined Benefit Plan Disclosure [Line Items]</t>
  </si>
  <si>
    <t>Deferred compensation plans obligation to Board of Directors</t>
  </si>
  <si>
    <t>Salaries and benefit expense for incentive compensation</t>
  </si>
  <si>
    <t>Number of stock option awards exercised</t>
  </si>
  <si>
    <t>Intrinsic value of stock options exercised</t>
  </si>
  <si>
    <t>Shares expected to be issued upon the exercise of stock</t>
  </si>
  <si>
    <t>Fair value of stock options exercised</t>
  </si>
  <si>
    <t>Cash received from the exercise of stock options</t>
  </si>
  <si>
    <t>Tax benefit from exercise of equity-based awards</t>
  </si>
  <si>
    <t>Fair value of stock options vested</t>
  </si>
  <si>
    <t>Restricted stock vesting percentage</t>
  </si>
  <si>
    <t>Intrinsic value of stock options outstanding</t>
  </si>
  <si>
    <t>Unamortized compensation costs</t>
  </si>
  <si>
    <t>Hours of service required for eligibility under plan</t>
  </si>
  <si>
    <t>1000 hours</t>
  </si>
  <si>
    <t>1% through 3% [Member]</t>
  </si>
  <si>
    <t>Percentage of employer's match for 401(k) plan</t>
  </si>
  <si>
    <t>1% through 3% [Member] | Minimum [Member]</t>
  </si>
  <si>
    <t>Percentage of employee's gross pay for 401(k) plan</t>
  </si>
  <si>
    <t>1% through 3% [Member] | Maximum [Member]</t>
  </si>
  <si>
    <t>4% through 5% [Member]</t>
  </si>
  <si>
    <t>4% through 5% [Member] | Minimum [Member]</t>
  </si>
  <si>
    <t>4% through 5% [Member] | Maximum [Member]</t>
  </si>
  <si>
    <t>401(K) Plan [Member]</t>
  </si>
  <si>
    <t>Vesting period</t>
  </si>
  <si>
    <t>ESOP Plan [Member]</t>
  </si>
  <si>
    <t>2011 Plan [Member] | Minimum [Member]</t>
  </si>
  <si>
    <t>2011 Plan [Member] | Maximum [Member]</t>
  </si>
  <si>
    <t>Stock options term from the grant date</t>
  </si>
  <si>
    <t>10 years</t>
  </si>
  <si>
    <t>401 (K) plan, assets</t>
  </si>
  <si>
    <t>EMPLOYEE BENEFITS AND SHARE BASED COMPENSATION (Payment Made for Employee Benefit Plans) (Details) (USD $)</t>
  </si>
  <si>
    <t>401(K) Plan</t>
  </si>
  <si>
    <t>Union Mortgage Group, Inc., ("UMG") [Member]</t>
  </si>
  <si>
    <t>EMPLOYEE BENEFITS AND SHARE BASED COMPENSATION (Summary of Shares Available in Each Plan) (Details) (2011 Plan [Member])</t>
  </si>
  <si>
    <t>2011 Plan [Member]</t>
  </si>
  <si>
    <t>Share-based Compensation Arrangement by Share-based Payment Award [Line Items]</t>
  </si>
  <si>
    <t>EMPLOYEE BENEFITS AND SHARE BASED COMPENSATION (Schedule of Recognized Stock-Based Compensation Expense) (Details) (USD $)</t>
  </si>
  <si>
    <t>EMPLOYEE BENEFITS AND SHARE BASED COMPENSATION (Summary of Stock Option Activity) (Details) (USD $)</t>
  </si>
  <si>
    <t>Dec. 31, 2011</t>
  </si>
  <si>
    <t>Summary of stock option activity</t>
  </si>
  <si>
    <t>Number of Stock Options, Outstanding beginning balance</t>
  </si>
  <si>
    <t>Weighted Average Exercise Price, Outstanding beginning balance</t>
  </si>
  <si>
    <t>Number of Stock Options, Outstanding ending balance</t>
  </si>
  <si>
    <t>Weighted Average Exercise Price, Outstanding ending balance</t>
  </si>
  <si>
    <t>Number of Stock Options, Granted</t>
  </si>
  <si>
    <t>Weighted Average Exercise Price, Granted</t>
  </si>
  <si>
    <t>Number of Stock Options, Exercised</t>
  </si>
  <si>
    <t>Weighted Average Exercise Price, Exercised</t>
  </si>
  <si>
    <t>Number of Stock Options, Forfeited</t>
  </si>
  <si>
    <t>Weighted Average Exercise Price, Forfeited</t>
  </si>
  <si>
    <t>Number of Stock Options, Exercisable</t>
  </si>
  <si>
    <t>Weighted Average Exercise Price, Options exercisable</t>
  </si>
  <si>
    <t>Number of options converted</t>
  </si>
  <si>
    <t>Weighted Average Exercise Price, Options converted</t>
  </si>
  <si>
    <t>EMPLOYEE BENEFITS AND SHARE BASED COMPENSATION (Summary of the Options Outstanding) (Details) (USD $)</t>
  </si>
  <si>
    <t>Share-based Compensation, Shares Authorized under Stock Option Plans, Exercise Price Range [Line Items]</t>
  </si>
  <si>
    <t>Range of Exercise Prices, Lower Range</t>
  </si>
  <si>
    <t>Range of Exercise Prices, Upper Range</t>
  </si>
  <si>
    <t>Number Outstanding (shares)</t>
  </si>
  <si>
    <t>5 years 1 month 2 days</t>
  </si>
  <si>
    <t>Options Outstanding, Weighted Average Exercise Price</t>
  </si>
  <si>
    <t>Number Exercisable (shares)</t>
  </si>
  <si>
    <t>Options Exercisable, Weighted Average Exercise Price</t>
  </si>
  <si>
    <t>Range One [Member]</t>
  </si>
  <si>
    <t>6 years 3 months 26 days</t>
  </si>
  <si>
    <t>Range Two [Member]</t>
  </si>
  <si>
    <t>4 years 3 months 15 days</t>
  </si>
  <si>
    <t>Range Three [Member]</t>
  </si>
  <si>
    <t>7 years 1 month 24 days</t>
  </si>
  <si>
    <t>Range Four [Member]</t>
  </si>
  <si>
    <t>1 year 4 months 24 days</t>
  </si>
  <si>
    <t>Range Five [Member]</t>
  </si>
  <si>
    <t>5 years 3 months 18 days</t>
  </si>
  <si>
    <t>Range Six [Member]</t>
  </si>
  <si>
    <t>11 months 5 days</t>
  </si>
  <si>
    <t>Range Seven [Member]</t>
  </si>
  <si>
    <t>2 years 18 days</t>
  </si>
  <si>
    <t>Range Eight [Member]</t>
  </si>
  <si>
    <t>Range Nine [Member]</t>
  </si>
  <si>
    <t>9 months 11 days</t>
  </si>
  <si>
    <t>Range Ten [Member]</t>
  </si>
  <si>
    <t>1 year 1 month 17 days</t>
  </si>
  <si>
    <t>EMPLOYEE BENEFITS AND SHARE BASED COMPENSATION (Estimated Stock Option on the Date of Grant Fair Value) (Details) (USD $)</t>
  </si>
  <si>
    <t>Estimated stock option on the date of grant fair value</t>
  </si>
  <si>
    <t>Dividend yield</t>
  </si>
  <si>
    <t>Expected life in years</t>
  </si>
  <si>
    <t>7 years</t>
  </si>
  <si>
    <t>Expected volatility</t>
  </si>
  <si>
    <t>[3]</t>
  </si>
  <si>
    <t>Risk-free interest rate</t>
  </si>
  <si>
    <t>[4]</t>
  </si>
  <si>
    <t>Weighted average fair value per option granted</t>
  </si>
  <si>
    <t>Calculated as the ratio of historical dividends paid per share of common stock to the stock price on the date of grant.</t>
  </si>
  <si>
    <t>Based on the average of the contractual life and vesting schedule for the respective option.</t>
  </si>
  <si>
    <t>Based on the monthly historical volatility of the Companyb_x0019_s common stock price over the expected life of the options.</t>
  </si>
  <si>
    <t>Based upon the Treasury bill yield curve, for periods within the contractual life of the option, in effect at the time of grant.</t>
  </si>
  <si>
    <t>EMPLOYEE BENEFITS AND SHARE BASED COMPENSATION (Summary of Information Concerning Stock Options) (Details) (USD $)</t>
  </si>
  <si>
    <t>Summary of information concerning stock options</t>
  </si>
  <si>
    <t>Stock Options Vested or Expected to Vest, Stock options</t>
  </si>
  <si>
    <t>Stock options, Exercisable</t>
  </si>
  <si>
    <t>Stock Options Vested or Expected to Vest, Weighted average remaining contractual life in years</t>
  </si>
  <si>
    <t>5 years 29 days</t>
  </si>
  <si>
    <t>Weighted average remaining contractual life in years, Exercisable</t>
  </si>
  <si>
    <t>4 years 4 months 6 days</t>
  </si>
  <si>
    <t>Stock Options Vested or Expected to Vest, Weighted average exercise price on shares above water</t>
  </si>
  <si>
    <t>Weighted average exercise price on shares above water, Exercisable</t>
  </si>
  <si>
    <t>Stock Options Vested or Expected to Vest, Aggregate intrinsic value</t>
  </si>
  <si>
    <t>Aggregate intrinsic value, Exercisable</t>
  </si>
  <si>
    <t>EMPLOYEE BENEFITS AND SHARE BASED COMPENSATION (Summary of Nonvested Stock Activity) (Details) (Restricted Stock [Member], USD $)</t>
  </si>
  <si>
    <t>Restricted Stock [Member]</t>
  </si>
  <si>
    <t>Summary of nonvested stock activity</t>
  </si>
  <si>
    <t>Number of Shares, beginning balance</t>
  </si>
  <si>
    <t>Weighted Average Grant-Date Fair Value, beginning balance</t>
  </si>
  <si>
    <t>Number of Shares, Granted</t>
  </si>
  <si>
    <t>Weighted Average Grant-Date Fair Value, Granted</t>
  </si>
  <si>
    <t>Number of Shares, Net settle of taxes</t>
  </si>
  <si>
    <t>Weighted Average Grant-Date Fair Value, Net settle for taxes</t>
  </si>
  <si>
    <t>Number of Shares, Vested</t>
  </si>
  <si>
    <t>Weighted Average Grant-Date Fair Value, Vested</t>
  </si>
  <si>
    <t>Number of Shares, Forfeited</t>
  </si>
  <si>
    <t>Weighted Average Grant-Date Fair Value, Forfeited</t>
  </si>
  <si>
    <t>Number of Shares, ending balance</t>
  </si>
  <si>
    <t>Weighted Average Grant-Date Fair Value, ending balance</t>
  </si>
  <si>
    <t>EMPLOYEE BENEFITS AND SHARE BASED COMPENSATION (Estimated Unamortized Compensation Expense Recognized in Future) (Details) (USD $)</t>
  </si>
  <si>
    <t>Estimated unamortized compensation expense recognized in future</t>
  </si>
  <si>
    <t>For year ending December 31, 2015</t>
  </si>
  <si>
    <t>For year ending December 31, 2016</t>
  </si>
  <si>
    <t>For year ending December 31, 2017</t>
  </si>
  <si>
    <t>For year ending December 31, 2018</t>
  </si>
  <si>
    <t>Employee Service Share-based Compensation, Nonvested Awards, Compensation Cost Not yet Recognized, Total</t>
  </si>
  <si>
    <t>Stock Options [Member]</t>
  </si>
  <si>
    <t>INCOME TAXES (Narrative) (Details) (USD $)</t>
  </si>
  <si>
    <t>Deferred tax assets, valuation allowance</t>
  </si>
  <si>
    <t>Effective income taxes</t>
  </si>
  <si>
    <t>Tax credits</t>
  </si>
  <si>
    <t>INCOME TAXES (Schedule of Deferred Tax Assets and Liabilities) (Details) (USD $)</t>
  </si>
  <si>
    <t>INCOME TAXES (Provision for Income Taxes Charged to Operations) (Details) (USD $)</t>
  </si>
  <si>
    <t>INCOME TAXES (Schedule of Income Tax Expense, Difference in Income Tax Rate to Pretax Income) (Details) (USD $)</t>
  </si>
  <si>
    <t>Computed "expected" tax expense</t>
  </si>
  <si>
    <t>EARNINGS PER SHARE (Narrative) (Details)</t>
  </si>
  <si>
    <t>Anti-dilutive stock awards</t>
  </si>
  <si>
    <t>EARNINGS PER SHARE (Reconcilement of the Denominators of the Basic and Diluted EPS Computations) (Details) (USD $)</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entity</t>
  </si>
  <si>
    <t>segment</t>
  </si>
  <si>
    <t>Segment Reporting Information [Line Items]</t>
  </si>
  <si>
    <t>Number of reportable segments</t>
  </si>
  <si>
    <t>Number of retail locations</t>
  </si>
  <si>
    <t>Number of subsidiary bank</t>
  </si>
  <si>
    <t>Mortgage banking segment interest - floor</t>
  </si>
  <si>
    <t>Warehouse Line of Credit [Member] | LIBOR [Member]</t>
  </si>
  <si>
    <t>SEGMENT REPORTING DISCLOSURES (Information About Reportable Segments and Reconciliation) (Details) (USD $)</t>
  </si>
  <si>
    <t>Information about reportable segments and reconciliation</t>
  </si>
  <si>
    <t>Community Bank [Member]</t>
  </si>
  <si>
    <t>Eliminations [Member]</t>
  </si>
  <si>
    <t>RELATED PARTY TRANSACTIONS (Narrative) (Details) (USD $)</t>
  </si>
  <si>
    <t>Mar. 31, 2013</t>
  </si>
  <si>
    <t>Deposit accounts</t>
  </si>
  <si>
    <t>Stock repurchased, aggregate purchase price</t>
  </si>
  <si>
    <t>Markel Corporation [Member]</t>
  </si>
  <si>
    <t>Stock repurchased, purchase price per share</t>
  </si>
  <si>
    <t>RELATED PARTY TRANSACTIONS (Schedule of Loans and Leases Receivable, Related Parties) (Details) (USD $)</t>
  </si>
  <si>
    <t>Loan repayments</t>
  </si>
  <si>
    <t>Reclassification</t>
  </si>
  <si>
    <t>Loans to related party</t>
  </si>
  <si>
    <t>On January 1, 2014, the Company completed its acquisition of StellarOne, increasing the Companyb_x0019_s Board of Directors by eight directors and adding principal officers and affiliated companies.</t>
  </si>
  <si>
    <t>Includes loans (i) to persons no longer affiliated with the Company and therefore not considered related party loans as of December 31, 2014 or (ii) that were not considered related party loans in 2013 that subsequently became related party loans in the current year. For 2013, loans in the aggregate of $17.5 million to two former directors who retired from the Companyb_x0019_s Board of Directors in April 2013 are included.</t>
  </si>
  <si>
    <t>PARENT COMPANY FINANCIAL INFORMATION (Narrative) (Details) (Parent Company [Member], USD $)</t>
  </si>
  <si>
    <t>Aggregate amount of unrestricted funds transferred</t>
  </si>
  <si>
    <t>Aggregate percentage of unrestricted funds transferred</t>
  </si>
  <si>
    <t>PARENT COMPANY FINANCIAL INFORMATION (Financial Information for the Parent Company - Balance Sheets) (Details) (USD $)</t>
  </si>
  <si>
    <t>Common stock</t>
  </si>
  <si>
    <t>PARENT COMPANY FINANCIAL INFORMATION (Financial Information for the Parent Company - Statements of Income) (Details) (USD $)</t>
  </si>
  <si>
    <t>Equity in undistributed net income from subsidiaries</t>
  </si>
  <si>
    <t>PARENT COMPANY FINANCIAL INFORMATION (Financial Information for the Parent Company - Statements of Cash Flows) (Details) (USD $)</t>
  </si>
  <si>
    <t>Decrease (increase) in other assets</t>
  </si>
  <si>
    <t>Sale of securities available for sale</t>
  </si>
  <si>
    <t>Cash dividends paid</t>
  </si>
  <si>
    <t>Net issuance (repurchase) common stock</t>
  </si>
  <si>
    <t>SUBSEQUENT EVENTS (Narrative) (Details) (USD $)</t>
  </si>
  <si>
    <t>2 Months Ended</t>
  </si>
  <si>
    <t>Feb. 24, 2015</t>
  </si>
  <si>
    <t>Subsequent Event [Line Items]</t>
  </si>
  <si>
    <t>Repurchase Agreements [Member]</t>
  </si>
  <si>
    <t>Subsequent Event [Member] | Repurch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Times New Roman"/>
      <family val="1"/>
    </font>
    <font>
      <b/>
      <sz val="10"/>
      <color theme="1"/>
      <name val="Times New Roman"/>
      <family val="1"/>
    </font>
    <font>
      <sz val="10.5"/>
      <color theme="1"/>
      <name val="Times New Roman"/>
      <family val="1"/>
    </font>
    <font>
      <b/>
      <i/>
      <sz val="10.5"/>
      <color theme="1"/>
      <name val="Times New Roman"/>
      <family val="1"/>
    </font>
    <font>
      <i/>
      <sz val="10.5"/>
      <color theme="1"/>
      <name val="Times New Roman"/>
      <family val="1"/>
    </font>
    <font>
      <u/>
      <sz val="10.5"/>
      <color theme="1"/>
      <name val="Times New Roman"/>
      <family val="1"/>
    </font>
    <font>
      <sz val="7.5"/>
      <color theme="1"/>
      <name val="Calibri"/>
      <family val="2"/>
      <scheme val="minor"/>
    </font>
    <font>
      <sz val="11"/>
      <color theme="1"/>
      <name val="Times New Roman"/>
      <family val="1"/>
    </font>
    <font>
      <sz val="10"/>
      <color rgb="FF000000"/>
      <name val="Times New Roman"/>
      <family val="1"/>
    </font>
    <font>
      <sz val="10.5"/>
      <color rgb="FF000000"/>
      <name val="Times New Roman"/>
      <family val="1"/>
    </font>
    <font>
      <i/>
      <sz val="10.5"/>
      <color rgb="FF000000"/>
      <name val="Times New Roman"/>
      <family val="1"/>
    </font>
    <font>
      <b/>
      <sz val="10.5"/>
      <color rgb="FF000000"/>
      <name val="Times New Roman"/>
      <family val="1"/>
    </font>
    <font>
      <b/>
      <sz val="10"/>
      <color rgb="FF000000"/>
      <name val="Times New Roman"/>
      <family val="1"/>
    </font>
    <font>
      <sz val="9"/>
      <color theme="1"/>
      <name val="Times New Roman"/>
      <family val="1"/>
    </font>
    <font>
      <b/>
      <sz val="9"/>
      <color theme="1"/>
      <name val="Times New Roman"/>
      <family val="1"/>
    </font>
    <font>
      <sz val="1"/>
      <color theme="1"/>
      <name val="Times New Roman"/>
      <family val="1"/>
    </font>
    <font>
      <sz val="5"/>
      <color theme="1"/>
      <name val="Times New Roman"/>
      <family val="1"/>
    </font>
    <font>
      <sz val="9"/>
      <color rgb="FF000000"/>
      <name val="Times New Roman"/>
      <family val="1"/>
    </font>
    <font>
      <sz val="11"/>
      <color rgb="FF000000"/>
      <name val="Times New Roman"/>
      <family val="1"/>
    </font>
    <font>
      <sz val="5"/>
      <color rgb="FF000000"/>
      <name val="Times New Roman"/>
      <family val="1"/>
    </font>
    <font>
      <sz val="8"/>
      <color rgb="FF000000"/>
      <name val="Times New Roman"/>
      <family val="1"/>
    </font>
    <font>
      <i/>
      <sz val="8"/>
      <color rgb="FF000000"/>
      <name val="Times New Roman"/>
      <family val="1"/>
    </font>
    <font>
      <i/>
      <u/>
      <sz val="10.5"/>
      <color theme="1"/>
      <name val="Times New Roman"/>
      <family val="1"/>
    </font>
    <font>
      <sz val="11"/>
      <color rgb="FF000000"/>
      <name val="Arial"/>
      <family val="2"/>
    </font>
    <font>
      <i/>
      <sz val="11"/>
      <color rgb="FF000000"/>
      <name val="Times New Roman"/>
      <family val="1"/>
    </font>
    <font>
      <i/>
      <sz val="10"/>
      <color rgb="FF000000"/>
      <name val="Times New Roman"/>
      <family val="1"/>
    </font>
    <font>
      <b/>
      <sz val="11"/>
      <color rgb="FF000000"/>
      <name val="Times New Roman"/>
      <family val="1"/>
    </font>
    <font>
      <b/>
      <u/>
      <sz val="10"/>
      <color rgb="FF000000"/>
      <name val="Times New Roman"/>
      <family val="1"/>
    </font>
    <font>
      <sz val="9.5"/>
      <color theme="1"/>
      <name val="Times New Roman"/>
      <family val="1"/>
    </font>
    <font>
      <sz val="9.5"/>
      <color rgb="FF000000"/>
      <name val="Times New Roman"/>
      <family val="1"/>
    </font>
    <font>
      <b/>
      <sz val="9.5"/>
      <color rgb="FF000000"/>
      <name val="Times New Roman"/>
      <family val="1"/>
    </font>
    <font>
      <b/>
      <u/>
      <sz val="9.5"/>
      <color rgb="FF000000"/>
      <name val="Times New Roman"/>
      <family val="1"/>
    </font>
    <font>
      <b/>
      <sz val="9.5"/>
      <color theme="1"/>
      <name val="Times New Roman"/>
      <family val="1"/>
    </font>
    <font>
      <sz val="11"/>
      <color rgb="FFFF0000"/>
      <name val="Times New Roman"/>
      <family val="1"/>
    </font>
    <font>
      <sz val="10"/>
      <color theme="1"/>
      <name val="Courier New"/>
      <family val="3"/>
    </font>
    <font>
      <b/>
      <sz val="1"/>
      <color theme="1"/>
      <name val="Times New Roman"/>
      <family val="1"/>
    </font>
    <font>
      <b/>
      <sz val="8"/>
      <color rgb="FF000000"/>
      <name val="Times New Roman"/>
      <family val="1"/>
    </font>
    <font>
      <sz val="8"/>
      <color theme="1"/>
      <name val="Times New Roman"/>
      <family val="1"/>
    </font>
    <font>
      <sz val="11"/>
      <color theme="1"/>
      <name val="Arial"/>
      <family val="2"/>
    </font>
    <font>
      <b/>
      <u/>
      <sz val="11"/>
      <color rgb="FF000000"/>
      <name val="Times New Roman"/>
      <family val="1"/>
    </font>
    <font>
      <sz val="1"/>
      <color rgb="FF000000"/>
      <name val="Times New Roman"/>
      <family val="1"/>
    </font>
    <font>
      <b/>
      <sz val="5"/>
      <color rgb="FF000000"/>
      <name val="Times New Roman"/>
      <family val="1"/>
    </font>
    <font>
      <i/>
      <sz val="10"/>
      <color theme="1"/>
      <name val="Times New Roman"/>
      <family val="1"/>
    </font>
    <font>
      <b/>
      <sz val="11"/>
      <color theme="1"/>
      <name val="Times New Roman"/>
      <family val="1"/>
    </font>
    <font>
      <i/>
      <sz val="11"/>
      <color theme="1"/>
      <name val="Times New Roman"/>
      <family val="1"/>
    </font>
    <font>
      <b/>
      <i/>
      <sz val="11"/>
      <color rgb="FF000000"/>
      <name val="Times New Roman"/>
      <family val="1"/>
    </font>
    <font>
      <b/>
      <i/>
      <sz val="11"/>
      <color rgb="FFFF0000"/>
      <name val="Times New Roman"/>
      <family val="1"/>
    </font>
    <font>
      <b/>
      <sz val="9"/>
      <color rgb="FF000000"/>
      <name val="Times New Roman"/>
      <family val="1"/>
    </font>
    <font>
      <b/>
      <u/>
      <sz val="9"/>
      <color rgb="FF000000"/>
      <name val="Times New Roman"/>
      <family val="1"/>
    </font>
    <font>
      <i/>
      <sz val="9"/>
      <color rgb="FF000000"/>
      <name val="Times New Roman"/>
      <family val="1"/>
    </font>
    <font>
      <i/>
      <sz val="9"/>
      <color theme="1"/>
      <name val="Times New Roman"/>
      <family val="1"/>
    </font>
    <font>
      <sz val="11"/>
      <color theme="1"/>
      <name val="Calibri"/>
      <family val="2"/>
    </font>
    <font>
      <vertAlign val="superscript"/>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6" fillId="33" borderId="0" xfId="0" applyFont="1" applyFill="1" applyAlignment="1">
      <alignment wrapText="1"/>
    </xf>
    <xf numFmtId="0" fontId="21" fillId="33" borderId="0" xfId="0" applyFont="1" applyFill="1" applyAlignment="1">
      <alignment wrapText="1"/>
    </xf>
    <xf numFmtId="0" fontId="19" fillId="33" borderId="11" xfId="0" applyFont="1" applyFill="1" applyBorder="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wrapText="1"/>
    </xf>
    <xf numFmtId="0" fontId="21" fillId="33" borderId="12" xfId="0" applyFont="1" applyFill="1" applyBorder="1" applyAlignment="1">
      <alignment vertical="top" wrapText="1"/>
    </xf>
    <xf numFmtId="0" fontId="26" fillId="33" borderId="0" xfId="0" applyFont="1" applyFill="1" applyAlignment="1">
      <alignment vertical="top" wrapText="1"/>
    </xf>
    <xf numFmtId="0" fontId="21" fillId="33" borderId="0" xfId="0" applyFont="1" applyFill="1" applyAlignment="1">
      <alignment vertical="top" wrapText="1"/>
    </xf>
    <xf numFmtId="0" fontId="19" fillId="33" borderId="10" xfId="0" applyFont="1" applyFill="1" applyBorder="1" applyAlignment="1">
      <alignment horizontal="center" wrapText="1"/>
    </xf>
    <xf numFmtId="0" fontId="26" fillId="33" borderId="0" xfId="0" applyFont="1" applyFill="1" applyAlignment="1">
      <alignment vertical="top" wrapText="1"/>
    </xf>
    <xf numFmtId="0" fontId="27"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7"/>
    </xf>
    <xf numFmtId="0" fontId="21" fillId="0" borderId="0" xfId="0" applyFont="1" applyAlignment="1">
      <alignment horizontal="left" wrapText="1" indent="7"/>
    </xf>
    <xf numFmtId="0" fontId="23"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34" fillId="33" borderId="0" xfId="0" applyFont="1" applyFill="1" applyAlignment="1">
      <alignment wrapText="1"/>
    </xf>
    <xf numFmtId="0" fontId="32" fillId="34" borderId="0" xfId="0" applyFont="1" applyFill="1" applyAlignment="1">
      <alignment wrapText="1"/>
    </xf>
    <xf numFmtId="0" fontId="26" fillId="34" borderId="0" xfId="0" applyFont="1" applyFill="1" applyAlignment="1">
      <alignment wrapText="1"/>
    </xf>
    <xf numFmtId="0" fontId="32" fillId="0" borderId="0" xfId="0" applyFont="1" applyAlignment="1">
      <alignment horizontal="left" wrapText="1" indent="1"/>
    </xf>
    <xf numFmtId="0" fontId="32" fillId="0" borderId="0" xfId="0" applyFont="1" applyAlignment="1">
      <alignment horizontal="center" wrapText="1"/>
    </xf>
    <xf numFmtId="0" fontId="32" fillId="0" borderId="0" xfId="0" applyFont="1" applyAlignment="1">
      <alignment horizontal="right"/>
    </xf>
    <xf numFmtId="0" fontId="32" fillId="34" borderId="0" xfId="0" applyFont="1" applyFill="1" applyAlignment="1">
      <alignment horizontal="left" wrapText="1" indent="1"/>
    </xf>
    <xf numFmtId="0" fontId="26" fillId="34" borderId="0" xfId="0" applyFont="1" applyFill="1" applyAlignment="1">
      <alignment horizontal="left" wrapText="1" indent="1"/>
    </xf>
    <xf numFmtId="0" fontId="32" fillId="34" borderId="0" xfId="0" applyFont="1" applyFill="1" applyAlignment="1">
      <alignment horizontal="right"/>
    </xf>
    <xf numFmtId="0" fontId="26" fillId="0" borderId="0" xfId="0" applyFont="1" applyAlignment="1">
      <alignment horizontal="left" wrapText="1" indent="1"/>
    </xf>
    <xf numFmtId="0" fontId="26" fillId="34" borderId="10" xfId="0" applyFont="1" applyFill="1" applyBorder="1" applyAlignment="1">
      <alignment horizontal="left" wrapText="1" indent="1"/>
    </xf>
    <xf numFmtId="0" fontId="32" fillId="34" borderId="10" xfId="0" applyFont="1" applyFill="1" applyBorder="1" applyAlignment="1">
      <alignment horizontal="right"/>
    </xf>
    <xf numFmtId="0" fontId="32" fillId="0" borderId="0" xfId="0" applyFont="1" applyAlignment="1">
      <alignment horizontal="left" wrapText="1" indent="3"/>
    </xf>
    <xf numFmtId="0" fontId="32" fillId="0" borderId="13" xfId="0" applyFont="1" applyBorder="1" applyAlignment="1">
      <alignment horizontal="center" wrapText="1"/>
    </xf>
    <xf numFmtId="0" fontId="32" fillId="0" borderId="13" xfId="0" applyFont="1" applyBorder="1" applyAlignment="1">
      <alignment horizontal="right"/>
    </xf>
    <xf numFmtId="0" fontId="26" fillId="0" borderId="0" xfId="0" applyFont="1" applyAlignment="1">
      <alignment wrapText="1"/>
    </xf>
    <xf numFmtId="0" fontId="32" fillId="0" borderId="0" xfId="0" applyFont="1" applyAlignment="1">
      <alignment wrapText="1"/>
    </xf>
    <xf numFmtId="0" fontId="26" fillId="0" borderId="14" xfId="0" applyFont="1" applyBorder="1" applyAlignment="1">
      <alignment wrapText="1"/>
    </xf>
    <xf numFmtId="0" fontId="32" fillId="34" borderId="0" xfId="0" applyFont="1" applyFill="1" applyAlignment="1">
      <alignment horizontal="left" wrapText="1" indent="3"/>
    </xf>
    <xf numFmtId="0" fontId="26" fillId="0" borderId="10" xfId="0" applyFont="1" applyBorder="1" applyAlignment="1">
      <alignment wrapText="1"/>
    </xf>
    <xf numFmtId="0" fontId="32" fillId="0" borderId="10" xfId="0" applyFont="1" applyBorder="1" applyAlignment="1">
      <alignment horizontal="right"/>
    </xf>
    <xf numFmtId="0" fontId="32" fillId="34" borderId="13" xfId="0" applyFont="1" applyFill="1" applyBorder="1" applyAlignment="1">
      <alignment wrapText="1"/>
    </xf>
    <xf numFmtId="0" fontId="36" fillId="34" borderId="13" xfId="0" applyFont="1" applyFill="1" applyBorder="1" applyAlignment="1">
      <alignment horizontal="right"/>
    </xf>
    <xf numFmtId="0" fontId="37" fillId="0" borderId="0" xfId="0" applyFont="1" applyAlignment="1">
      <alignment wrapText="1"/>
    </xf>
    <xf numFmtId="0" fontId="36" fillId="0" borderId="0" xfId="0" applyFont="1" applyAlignment="1">
      <alignment wrapText="1"/>
    </xf>
    <xf numFmtId="0" fontId="37" fillId="0" borderId="14" xfId="0" applyFont="1" applyBorder="1" applyAlignment="1">
      <alignment wrapText="1"/>
    </xf>
    <xf numFmtId="0" fontId="36" fillId="34" borderId="0" xfId="0" applyFont="1" applyFill="1" applyAlignment="1">
      <alignment horizontal="left" wrapText="1" indent="1"/>
    </xf>
    <xf numFmtId="0" fontId="37" fillId="34" borderId="0" xfId="0" applyFont="1" applyFill="1" applyAlignment="1">
      <alignment wrapText="1"/>
    </xf>
    <xf numFmtId="0" fontId="36" fillId="34" borderId="0" xfId="0" applyFont="1" applyFill="1" applyAlignment="1">
      <alignment horizontal="right"/>
    </xf>
    <xf numFmtId="0" fontId="36" fillId="0" borderId="0" xfId="0" applyFont="1" applyAlignment="1">
      <alignment horizontal="left" wrapText="1" indent="1"/>
    </xf>
    <xf numFmtId="0" fontId="32" fillId="0" borderId="10" xfId="0" applyFont="1" applyBorder="1" applyAlignment="1">
      <alignment horizontal="center" wrapText="1"/>
    </xf>
    <xf numFmtId="0" fontId="36" fillId="0" borderId="10" xfId="0" applyFont="1" applyBorder="1" applyAlignment="1">
      <alignment horizontal="right"/>
    </xf>
    <xf numFmtId="0" fontId="32" fillId="34" borderId="12" xfId="0" applyFont="1" applyFill="1" applyBorder="1" applyAlignment="1">
      <alignment horizontal="center" wrapText="1"/>
    </xf>
    <xf numFmtId="0" fontId="36" fillId="34" borderId="12" xfId="0" applyFont="1" applyFill="1" applyBorder="1" applyAlignment="1">
      <alignment horizontal="right"/>
    </xf>
    <xf numFmtId="0" fontId="37" fillId="0" borderId="10" xfId="0" applyFont="1" applyBorder="1" applyAlignment="1">
      <alignment wrapText="1"/>
    </xf>
    <xf numFmtId="0" fontId="32" fillId="34" borderId="13" xfId="0" applyFont="1" applyFill="1" applyBorder="1" applyAlignment="1">
      <alignment horizontal="center" wrapText="1"/>
    </xf>
    <xf numFmtId="0" fontId="37" fillId="0" borderId="0" xfId="0" applyFont="1" applyAlignment="1">
      <alignment horizontal="left" wrapText="1" indent="1"/>
    </xf>
    <xf numFmtId="0" fontId="39" fillId="0" borderId="0" xfId="0" applyFont="1" applyAlignment="1">
      <alignment wrapText="1"/>
    </xf>
    <xf numFmtId="0" fontId="39" fillId="0" borderId="0" xfId="0" applyFont="1" applyAlignment="1">
      <alignment horizontal="left" wrapText="1" indent="1"/>
    </xf>
    <xf numFmtId="0" fontId="39" fillId="0" borderId="0" xfId="0" applyFont="1" applyAlignment="1">
      <alignment wrapText="1"/>
    </xf>
    <xf numFmtId="0" fontId="27" fillId="34" borderId="0" xfId="0" applyFont="1" applyFill="1" applyAlignment="1">
      <alignment wrapText="1"/>
    </xf>
    <xf numFmtId="0" fontId="18" fillId="34" borderId="0" xfId="0" applyFont="1" applyFill="1" applyAlignment="1">
      <alignment wrapText="1"/>
    </xf>
    <xf numFmtId="0" fontId="27" fillId="34" borderId="0" xfId="0" applyFont="1" applyFill="1" applyAlignment="1">
      <alignment horizontal="right"/>
    </xf>
    <xf numFmtId="3" fontId="27" fillId="0" borderId="10" xfId="0" applyNumberFormat="1" applyFont="1" applyBorder="1" applyAlignment="1">
      <alignment horizontal="right"/>
    </xf>
    <xf numFmtId="0" fontId="37" fillId="34" borderId="12" xfId="0" applyFont="1" applyFill="1" applyBorder="1" applyAlignment="1">
      <alignment wrapText="1"/>
    </xf>
    <xf numFmtId="0" fontId="27" fillId="34" borderId="12" xfId="0" applyFont="1" applyFill="1" applyBorder="1" applyAlignment="1">
      <alignment horizontal="right"/>
    </xf>
    <xf numFmtId="0" fontId="18" fillId="34" borderId="13" xfId="0" applyFont="1" applyFill="1" applyBorder="1" applyAlignment="1">
      <alignment wrapText="1"/>
    </xf>
    <xf numFmtId="0" fontId="27" fillId="34" borderId="13" xfId="0" applyFont="1" applyFill="1" applyBorder="1" applyAlignment="1">
      <alignment horizontal="right"/>
    </xf>
    <xf numFmtId="0" fontId="34" fillId="33" borderId="0" xfId="0" applyFont="1" applyFill="1" applyAlignment="1">
      <alignment vertical="top" wrapText="1"/>
    </xf>
    <xf numFmtId="0" fontId="37" fillId="33" borderId="0" xfId="0" applyFont="1" applyFill="1" applyAlignment="1">
      <alignment wrapText="1"/>
    </xf>
    <xf numFmtId="0" fontId="42" fillId="33" borderId="0" xfId="0" applyFont="1" applyFill="1" applyAlignment="1">
      <alignment wrapText="1"/>
    </xf>
    <xf numFmtId="0" fontId="37" fillId="33" borderId="0" xfId="0" applyFont="1" applyFill="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43" fillId="33" borderId="0" xfId="0" applyFont="1" applyFill="1" applyAlignment="1">
      <alignment wrapText="1"/>
    </xf>
    <xf numFmtId="0" fontId="31" fillId="34" borderId="0" xfId="0" applyFont="1" applyFill="1" applyAlignment="1">
      <alignment vertical="top" wrapText="1"/>
    </xf>
    <xf numFmtId="0" fontId="27" fillId="34" borderId="0" xfId="0" applyFont="1" applyFill="1" applyAlignment="1">
      <alignment horizontal="center" vertical="top" wrapText="1"/>
    </xf>
    <xf numFmtId="3" fontId="27" fillId="34" borderId="0" xfId="0" applyNumberFormat="1" applyFont="1" applyFill="1" applyAlignment="1">
      <alignment horizontal="center" vertical="top" wrapText="1"/>
    </xf>
    <xf numFmtId="0" fontId="31" fillId="0" borderId="0" xfId="0" applyFont="1" applyAlignment="1">
      <alignment wrapText="1"/>
    </xf>
    <xf numFmtId="0" fontId="27" fillId="0" borderId="0" xfId="0" applyFont="1" applyAlignment="1">
      <alignment horizontal="center" wrapText="1"/>
    </xf>
    <xf numFmtId="3" fontId="27" fillId="0" borderId="0" xfId="0" applyNumberFormat="1" applyFont="1" applyAlignment="1">
      <alignment horizontal="center" wrapText="1"/>
    </xf>
    <xf numFmtId="0" fontId="42" fillId="0" borderId="0" xfId="0" applyFont="1" applyAlignment="1">
      <alignment wrapText="1"/>
    </xf>
    <xf numFmtId="0" fontId="37" fillId="33" borderId="0" xfId="0" applyFont="1" applyFill="1" applyAlignment="1">
      <alignment horizontal="center" wrapText="1"/>
    </xf>
    <xf numFmtId="0" fontId="42" fillId="33" borderId="0" xfId="0" applyFont="1" applyFill="1" applyAlignment="1">
      <alignmen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11" xfId="0" applyFont="1" applyFill="1" applyBorder="1" applyAlignment="1">
      <alignment horizontal="center" wrapText="1"/>
    </xf>
    <xf numFmtId="0" fontId="37" fillId="33" borderId="12" xfId="0" applyFont="1" applyFill="1" applyBorder="1" applyAlignment="1">
      <alignment horizontal="center" vertical="top" wrapText="1"/>
    </xf>
    <xf numFmtId="0" fontId="37" fillId="33" borderId="0" xfId="0" applyFont="1" applyFill="1" applyAlignment="1">
      <alignment vertical="top" wrapText="1"/>
    </xf>
    <xf numFmtId="0" fontId="31" fillId="34" borderId="0" xfId="0" applyFont="1" applyFill="1" applyAlignment="1">
      <alignment horizontal="center" vertical="top" wrapText="1"/>
    </xf>
    <xf numFmtId="0" fontId="31" fillId="34" borderId="0" xfId="0" applyFont="1" applyFill="1" applyAlignment="1">
      <alignment horizontal="right" vertical="top"/>
    </xf>
    <xf numFmtId="0" fontId="37" fillId="34" borderId="0" xfId="0" applyFont="1" applyFill="1" applyAlignment="1">
      <alignment vertical="top" wrapText="1"/>
    </xf>
    <xf numFmtId="0" fontId="27" fillId="34" borderId="0" xfId="0" applyFont="1" applyFill="1" applyAlignment="1">
      <alignment horizontal="right" vertical="top" wrapText="1"/>
    </xf>
    <xf numFmtId="0" fontId="31" fillId="0" borderId="0" xfId="0" applyFont="1" applyAlignment="1">
      <alignment horizontal="right" vertical="top"/>
    </xf>
    <xf numFmtId="0" fontId="27" fillId="0" borderId="0" xfId="0" applyFont="1" applyAlignment="1">
      <alignment horizontal="right"/>
    </xf>
    <xf numFmtId="0" fontId="31" fillId="34" borderId="0" xfId="0" applyFont="1" applyFill="1" applyAlignment="1">
      <alignment wrapText="1"/>
    </xf>
    <xf numFmtId="0" fontId="37" fillId="34" borderId="10" xfId="0" applyFont="1" applyFill="1" applyBorder="1" applyAlignment="1">
      <alignment wrapText="1"/>
    </xf>
    <xf numFmtId="0" fontId="31" fillId="34" borderId="10" xfId="0" applyFont="1" applyFill="1" applyBorder="1" applyAlignment="1">
      <alignment horizontal="right" vertical="top"/>
    </xf>
    <xf numFmtId="0" fontId="27" fillId="34" borderId="10" xfId="0" applyFont="1" applyFill="1" applyBorder="1" applyAlignment="1">
      <alignment horizontal="right" wrapText="1"/>
    </xf>
    <xf numFmtId="0" fontId="31" fillId="0" borderId="13" xfId="0" applyFont="1" applyBorder="1" applyAlignment="1">
      <alignment horizontal="center" wrapText="1"/>
    </xf>
    <xf numFmtId="0" fontId="31" fillId="0" borderId="13" xfId="0" applyFont="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right"/>
    </xf>
    <xf numFmtId="0" fontId="31" fillId="0" borderId="0" xfId="0" applyFont="1" applyAlignment="1">
      <alignment horizontal="center" wrapText="1"/>
    </xf>
    <xf numFmtId="0" fontId="37" fillId="0" borderId="0" xfId="0" applyFont="1" applyAlignment="1">
      <alignment horizontal="center" wrapText="1"/>
    </xf>
    <xf numFmtId="0" fontId="45" fillId="0" borderId="0" xfId="0" applyFont="1" applyAlignment="1">
      <alignment horizontal="center" wrapText="1"/>
    </xf>
    <xf numFmtId="0" fontId="31" fillId="0" borderId="10" xfId="0" applyFont="1" applyBorder="1" applyAlignment="1">
      <alignment horizontal="center" wrapText="1"/>
    </xf>
    <xf numFmtId="0" fontId="45" fillId="34" borderId="0" xfId="0" applyFont="1" applyFill="1" applyAlignment="1">
      <alignment wrapText="1"/>
    </xf>
    <xf numFmtId="0" fontId="45" fillId="34" borderId="0" xfId="0" applyFont="1" applyFill="1" applyAlignment="1">
      <alignment horizontal="center" wrapText="1"/>
    </xf>
    <xf numFmtId="0" fontId="31" fillId="34" borderId="12" xfId="0" applyFont="1" applyFill="1" applyBorder="1" applyAlignment="1">
      <alignment horizontal="right"/>
    </xf>
    <xf numFmtId="0" fontId="37" fillId="34" borderId="0" xfId="0" applyFont="1" applyFill="1" applyAlignment="1">
      <alignment horizontal="right" wrapText="1"/>
    </xf>
    <xf numFmtId="0" fontId="37" fillId="34" borderId="0" xfId="0" applyFont="1" applyFill="1" applyAlignment="1">
      <alignment horizontal="center" wrapText="1"/>
    </xf>
    <xf numFmtId="3" fontId="31" fillId="0" borderId="0" xfId="0" applyNumberFormat="1" applyFont="1" applyAlignment="1">
      <alignment horizontal="right"/>
    </xf>
    <xf numFmtId="0" fontId="37" fillId="0" borderId="0" xfId="0" applyFont="1" applyAlignment="1">
      <alignment horizontal="right" wrapText="1"/>
    </xf>
    <xf numFmtId="3" fontId="27" fillId="0" borderId="0" xfId="0" applyNumberFormat="1" applyFont="1" applyAlignment="1">
      <alignment horizontal="right"/>
    </xf>
    <xf numFmtId="0" fontId="31" fillId="34" borderId="0" xfId="0" applyFont="1" applyFill="1" applyAlignment="1">
      <alignment horizontal="right"/>
    </xf>
    <xf numFmtId="0" fontId="37" fillId="0" borderId="10" xfId="0" applyFont="1" applyBorder="1" applyAlignment="1">
      <alignment horizontal="center" wrapText="1"/>
    </xf>
    <xf numFmtId="0" fontId="45" fillId="0" borderId="10" xfId="0" applyFont="1" applyBorder="1" applyAlignment="1">
      <alignment horizontal="center" wrapText="1"/>
    </xf>
    <xf numFmtId="0" fontId="31" fillId="0" borderId="10" xfId="0" applyFont="1" applyBorder="1" applyAlignment="1">
      <alignment horizontal="right"/>
    </xf>
    <xf numFmtId="0" fontId="27" fillId="0" borderId="10" xfId="0" applyFont="1" applyBorder="1" applyAlignment="1">
      <alignment horizontal="right"/>
    </xf>
    <xf numFmtId="0" fontId="31" fillId="34" borderId="0" xfId="0" applyFont="1" applyFill="1" applyAlignment="1">
      <alignment horizontal="left" wrapText="1" indent="1"/>
    </xf>
    <xf numFmtId="0" fontId="45" fillId="34" borderId="15" xfId="0" applyFont="1" applyFill="1" applyBorder="1" applyAlignment="1">
      <alignment horizontal="center" wrapText="1"/>
    </xf>
    <xf numFmtId="0" fontId="31" fillId="34" borderId="15" xfId="0" applyFont="1" applyFill="1" applyBorder="1" applyAlignment="1">
      <alignment horizontal="right"/>
    </xf>
    <xf numFmtId="0" fontId="37" fillId="34" borderId="15" xfId="0" applyFont="1" applyFill="1" applyBorder="1" applyAlignment="1">
      <alignment horizontal="center" wrapText="1"/>
    </xf>
    <xf numFmtId="3" fontId="27" fillId="34" borderId="15" xfId="0" applyNumberFormat="1"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45" fillId="0" borderId="11"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0" xfId="0" applyFont="1" applyAlignment="1">
      <alignment wrapText="1"/>
    </xf>
    <xf numFmtId="0" fontId="18" fillId="0" borderId="0" xfId="0" applyFont="1" applyAlignment="1">
      <alignment wrapText="1"/>
    </xf>
    <xf numFmtId="0" fontId="41" fillId="0" borderId="0" xfId="0" applyFont="1" applyAlignment="1">
      <alignment wrapText="1"/>
    </xf>
    <xf numFmtId="0" fontId="19" fillId="0" borderId="0" xfId="0" applyFont="1" applyAlignment="1">
      <alignment wrapText="1"/>
    </xf>
    <xf numFmtId="0" fontId="45" fillId="33" borderId="0" xfId="0" applyFont="1" applyFill="1" applyAlignment="1">
      <alignment wrapText="1"/>
    </xf>
    <xf numFmtId="0" fontId="37" fillId="33" borderId="12" xfId="0" applyFont="1" applyFill="1" applyBorder="1" applyAlignment="1">
      <alignment horizontal="center" wrapText="1"/>
    </xf>
    <xf numFmtId="15" fontId="46" fillId="34" borderId="0" xfId="0" applyNumberFormat="1" applyFont="1" applyFill="1" applyAlignment="1">
      <alignment wrapText="1"/>
    </xf>
    <xf numFmtId="0" fontId="45" fillId="34" borderId="12" xfId="0" applyFont="1" applyFill="1" applyBorder="1" applyAlignment="1">
      <alignment wrapText="1"/>
    </xf>
    <xf numFmtId="0" fontId="31" fillId="0" borderId="0" xfId="0" applyFont="1" applyAlignment="1">
      <alignment horizontal="right"/>
    </xf>
    <xf numFmtId="0" fontId="20" fillId="0" borderId="10" xfId="0" applyFont="1" applyBorder="1" applyAlignment="1">
      <alignment horizontal="right"/>
    </xf>
    <xf numFmtId="0" fontId="31" fillId="34" borderId="13" xfId="0" applyFont="1" applyFill="1" applyBorder="1" applyAlignment="1">
      <alignment wrapText="1"/>
    </xf>
    <xf numFmtId="0" fontId="31" fillId="34" borderId="13" xfId="0" applyFont="1" applyFill="1" applyBorder="1" applyAlignment="1">
      <alignment horizontal="right"/>
    </xf>
    <xf numFmtId="3" fontId="31" fillId="34" borderId="13" xfId="0" applyNumberFormat="1" applyFont="1" applyFill="1" applyBorder="1" applyAlignment="1">
      <alignment horizontal="right"/>
    </xf>
    <xf numFmtId="0" fontId="45" fillId="0" borderId="0" xfId="0" applyFont="1" applyAlignment="1">
      <alignment wrapText="1"/>
    </xf>
    <xf numFmtId="15" fontId="46" fillId="0" borderId="0" xfId="0" applyNumberFormat="1" applyFont="1" applyAlignment="1">
      <alignment wrapText="1"/>
    </xf>
    <xf numFmtId="0" fontId="27" fillId="34" borderId="0" xfId="0" applyFont="1" applyFill="1" applyAlignment="1">
      <alignment horizontal="right" wrapText="1"/>
    </xf>
    <xf numFmtId="0" fontId="27" fillId="34" borderId="10" xfId="0" applyFont="1" applyFill="1" applyBorder="1" applyAlignment="1">
      <alignment horizontal="right"/>
    </xf>
    <xf numFmtId="0" fontId="27" fillId="0" borderId="0" xfId="0" applyFont="1" applyAlignment="1">
      <alignment horizontal="left" wrapText="1" indent="1"/>
    </xf>
    <xf numFmtId="0" fontId="27" fillId="0" borderId="13" xfId="0" applyFont="1" applyBorder="1" applyAlignment="1">
      <alignment wrapText="1"/>
    </xf>
    <xf numFmtId="3" fontId="27" fillId="0" borderId="13" xfId="0" applyNumberFormat="1" applyFont="1" applyBorder="1" applyAlignment="1">
      <alignment horizontal="right"/>
    </xf>
    <xf numFmtId="0" fontId="37" fillId="0" borderId="14" xfId="0" applyFont="1" applyBorder="1" applyAlignment="1">
      <alignment horizontal="left" wrapText="1" indent="1"/>
    </xf>
    <xf numFmtId="0" fontId="47" fillId="33" borderId="0" xfId="0" applyFont="1" applyFill="1" applyAlignment="1">
      <alignment wrapText="1"/>
    </xf>
    <xf numFmtId="0" fontId="48" fillId="33" borderId="0" xfId="0" applyFont="1" applyFill="1" applyAlignment="1">
      <alignment wrapText="1"/>
    </xf>
    <xf numFmtId="0" fontId="49" fillId="33" borderId="0" xfId="0" applyFont="1" applyFill="1" applyAlignment="1">
      <alignment horizontal="center" wrapText="1"/>
    </xf>
    <xf numFmtId="15" fontId="50" fillId="34" borderId="0" xfId="0" applyNumberFormat="1" applyFont="1" applyFill="1" applyAlignment="1">
      <alignment wrapText="1"/>
    </xf>
    <xf numFmtId="0" fontId="49" fillId="0" borderId="0" xfId="0" applyFont="1" applyAlignment="1">
      <alignment wrapText="1"/>
    </xf>
    <xf numFmtId="0" fontId="49" fillId="0" borderId="0" xfId="0" applyFont="1" applyAlignment="1">
      <alignment horizontal="right"/>
    </xf>
    <xf numFmtId="0" fontId="47" fillId="0" borderId="0" xfId="0" applyFont="1" applyAlignment="1">
      <alignment horizontal="right" wrapText="1"/>
    </xf>
    <xf numFmtId="0" fontId="49" fillId="34" borderId="0" xfId="0" applyFont="1" applyFill="1" applyAlignment="1">
      <alignment wrapText="1"/>
    </xf>
    <xf numFmtId="0" fontId="49" fillId="34" borderId="0" xfId="0" applyFont="1" applyFill="1" applyAlignment="1">
      <alignment horizontal="right"/>
    </xf>
    <xf numFmtId="0" fontId="51" fillId="34" borderId="0" xfId="0" applyFont="1" applyFill="1" applyAlignment="1">
      <alignment horizontal="right"/>
    </xf>
    <xf numFmtId="0" fontId="51" fillId="0" borderId="0" xfId="0" applyFont="1" applyAlignment="1">
      <alignment horizontal="right"/>
    </xf>
    <xf numFmtId="0" fontId="51" fillId="34" borderId="10" xfId="0" applyFont="1" applyFill="1" applyBorder="1" applyAlignment="1">
      <alignment horizontal="right"/>
    </xf>
    <xf numFmtId="0" fontId="49" fillId="0" borderId="0" xfId="0" applyFont="1" applyAlignment="1">
      <alignment horizontal="left" wrapText="1" indent="1"/>
    </xf>
    <xf numFmtId="0" fontId="49" fillId="0" borderId="13" xfId="0" applyFont="1" applyBorder="1" applyAlignment="1">
      <alignment wrapText="1"/>
    </xf>
    <xf numFmtId="0" fontId="49" fillId="0" borderId="13" xfId="0" applyFont="1" applyBorder="1" applyAlignment="1">
      <alignment horizontal="right"/>
    </xf>
    <xf numFmtId="3" fontId="49" fillId="0" borderId="13" xfId="0" applyNumberFormat="1" applyFont="1" applyBorder="1" applyAlignment="1">
      <alignment horizontal="right"/>
    </xf>
    <xf numFmtId="0" fontId="48" fillId="0" borderId="0" xfId="0" applyFont="1" applyAlignment="1">
      <alignment wrapText="1"/>
    </xf>
    <xf numFmtId="15" fontId="50" fillId="0" borderId="0" xfId="0" applyNumberFormat="1" applyFont="1" applyAlignment="1">
      <alignment wrapText="1"/>
    </xf>
    <xf numFmtId="0" fontId="52" fillId="0" borderId="0" xfId="0" applyFont="1" applyAlignment="1">
      <alignment wrapText="1"/>
    </xf>
    <xf numFmtId="0" fontId="48" fillId="34" borderId="0" xfId="0" applyFont="1" applyFill="1" applyAlignment="1">
      <alignment wrapText="1"/>
    </xf>
    <xf numFmtId="0" fontId="48" fillId="34" borderId="0" xfId="0" applyFont="1" applyFill="1" applyAlignment="1">
      <alignment horizontal="right"/>
    </xf>
    <xf numFmtId="3" fontId="48" fillId="34" borderId="0" xfId="0" applyNumberFormat="1" applyFont="1" applyFill="1" applyAlignment="1">
      <alignment horizontal="right"/>
    </xf>
    <xf numFmtId="0" fontId="48" fillId="0" borderId="0" xfId="0" applyFont="1" applyAlignment="1">
      <alignment horizontal="right"/>
    </xf>
    <xf numFmtId="3" fontId="48" fillId="0" borderId="0" xfId="0" applyNumberFormat="1" applyFont="1" applyAlignment="1">
      <alignment horizontal="right"/>
    </xf>
    <xf numFmtId="0" fontId="48" fillId="34" borderId="10" xfId="0" applyFont="1" applyFill="1" applyBorder="1" applyAlignment="1">
      <alignment horizontal="right"/>
    </xf>
    <xf numFmtId="0" fontId="48" fillId="0" borderId="0" xfId="0" applyFont="1" applyAlignment="1">
      <alignment horizontal="left" wrapText="1" indent="1"/>
    </xf>
    <xf numFmtId="0" fontId="48" fillId="0" borderId="13" xfId="0" applyFont="1" applyBorder="1" applyAlignment="1">
      <alignment wrapText="1"/>
    </xf>
    <xf numFmtId="0" fontId="48" fillId="0" borderId="13" xfId="0" applyFont="1" applyBorder="1" applyAlignment="1">
      <alignment horizontal="right"/>
    </xf>
    <xf numFmtId="3" fontId="48" fillId="0" borderId="13" xfId="0" applyNumberFormat="1" applyFont="1" applyBorder="1" applyAlignment="1">
      <alignment horizontal="right"/>
    </xf>
    <xf numFmtId="0" fontId="49" fillId="33" borderId="10" xfId="0" applyFont="1" applyFill="1" applyBorder="1" applyAlignment="1">
      <alignment horizontal="center" wrapText="1"/>
    </xf>
    <xf numFmtId="0" fontId="49" fillId="33" borderId="12" xfId="0" applyFont="1" applyFill="1" applyBorder="1" applyAlignment="1">
      <alignment horizontal="center" wrapText="1"/>
    </xf>
    <xf numFmtId="0" fontId="37" fillId="33" borderId="10" xfId="0" applyFont="1" applyFill="1" applyBorder="1" applyAlignment="1">
      <alignment wrapText="1"/>
    </xf>
    <xf numFmtId="0" fontId="37" fillId="33" borderId="12" xfId="0" applyFont="1" applyFill="1" applyBorder="1" applyAlignment="1">
      <alignment wrapText="1"/>
    </xf>
    <xf numFmtId="0" fontId="31" fillId="34" borderId="12" xfId="0" applyFont="1" applyFill="1" applyBorder="1" applyAlignment="1">
      <alignment wrapText="1"/>
    </xf>
    <xf numFmtId="0" fontId="27" fillId="34" borderId="12" xfId="0" applyFont="1" applyFill="1" applyBorder="1" applyAlignment="1">
      <alignment wrapText="1"/>
    </xf>
    <xf numFmtId="0" fontId="27" fillId="34" borderId="13" xfId="0" applyFont="1" applyFill="1" applyBorder="1" applyAlignment="1">
      <alignment wrapText="1"/>
    </xf>
    <xf numFmtId="0" fontId="45" fillId="0" borderId="0" xfId="0" applyFont="1" applyAlignment="1">
      <alignment horizontal="left" wrapText="1" indent="1"/>
    </xf>
    <xf numFmtId="15" fontId="31" fillId="33" borderId="10" xfId="0" applyNumberFormat="1" applyFont="1" applyFill="1" applyBorder="1" applyAlignment="1">
      <alignment horizontal="center" wrapText="1"/>
    </xf>
    <xf numFmtId="0" fontId="31" fillId="33" borderId="12" xfId="0" applyFont="1" applyFill="1" applyBorder="1" applyAlignment="1">
      <alignment horizontal="center" wrapText="1"/>
    </xf>
    <xf numFmtId="0" fontId="27" fillId="34" borderId="13" xfId="0" applyFont="1" applyFill="1" applyBorder="1" applyAlignment="1">
      <alignment horizontal="right" wrapText="1"/>
    </xf>
    <xf numFmtId="0" fontId="31" fillId="34" borderId="0" xfId="0" applyFont="1" applyFill="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34"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54" fillId="0" borderId="0" xfId="0" applyFont="1" applyAlignment="1">
      <alignment horizontal="left" wrapText="1"/>
    </xf>
    <xf numFmtId="0" fontId="27" fillId="34" borderId="0" xfId="0" applyFont="1" applyFill="1" applyAlignment="1">
      <alignment horizontal="left" wrapText="1" indent="1"/>
    </xf>
    <xf numFmtId="0" fontId="37" fillId="34" borderId="0" xfId="0" applyFont="1" applyFill="1" applyAlignment="1">
      <alignment horizontal="left" wrapText="1" indent="1"/>
    </xf>
    <xf numFmtId="0" fontId="37" fillId="0" borderId="10" xfId="0" applyFont="1" applyBorder="1" applyAlignment="1">
      <alignment horizontal="left" wrapText="1" indent="1"/>
    </xf>
    <xf numFmtId="0" fontId="31" fillId="34" borderId="13" xfId="0" applyFont="1" applyFill="1" applyBorder="1" applyAlignment="1">
      <alignment horizontal="center" wrapText="1"/>
    </xf>
    <xf numFmtId="0" fontId="27" fillId="34" borderId="13" xfId="0" applyFont="1" applyFill="1" applyBorder="1" applyAlignment="1">
      <alignment horizontal="center" wrapText="1"/>
    </xf>
    <xf numFmtId="0" fontId="39" fillId="33" borderId="0" xfId="0" applyFont="1" applyFill="1" applyAlignment="1">
      <alignment wrapText="1"/>
    </xf>
    <xf numFmtId="0" fontId="55" fillId="33" borderId="10" xfId="0" applyFont="1" applyFill="1" applyBorder="1" applyAlignment="1">
      <alignment horizontal="center" wrapText="1"/>
    </xf>
    <xf numFmtId="0" fontId="55" fillId="34" borderId="0" xfId="0" applyFont="1" applyFill="1" applyAlignment="1">
      <alignment wrapText="1"/>
    </xf>
    <xf numFmtId="0" fontId="37" fillId="34" borderId="12" xfId="0" applyFont="1" applyFill="1" applyBorder="1" applyAlignment="1">
      <alignment horizontal="right" wrapText="1"/>
    </xf>
    <xf numFmtId="0" fontId="26" fillId="34" borderId="12" xfId="0" applyFont="1" applyFill="1" applyBorder="1" applyAlignment="1">
      <alignment wrapText="1"/>
    </xf>
    <xf numFmtId="0" fontId="39" fillId="0" borderId="0" xfId="0" applyFont="1" applyAlignment="1">
      <alignment horizontal="right" wrapText="1"/>
    </xf>
    <xf numFmtId="0" fontId="56" fillId="0" borderId="0" xfId="0" applyFont="1" applyAlignment="1">
      <alignment horizontal="right"/>
    </xf>
    <xf numFmtId="0" fontId="56" fillId="0" borderId="0" xfId="0" applyFont="1" applyAlignment="1">
      <alignment horizontal="right" wrapText="1"/>
    </xf>
    <xf numFmtId="0" fontId="39" fillId="34" borderId="0" xfId="0" applyFont="1" applyFill="1" applyAlignment="1">
      <alignment horizontal="left" wrapText="1" indent="1"/>
    </xf>
    <xf numFmtId="0" fontId="56" fillId="34" borderId="0" xfId="0" applyFont="1" applyFill="1" applyAlignment="1">
      <alignment horizontal="right"/>
    </xf>
    <xf numFmtId="0" fontId="56" fillId="34" borderId="0" xfId="0" applyFont="1" applyFill="1" applyAlignment="1">
      <alignment horizontal="right" wrapText="1"/>
    </xf>
    <xf numFmtId="0" fontId="37" fillId="0" borderId="10" xfId="0" applyFont="1" applyBorder="1" applyAlignment="1">
      <alignment horizontal="right" wrapText="1"/>
    </xf>
    <xf numFmtId="0" fontId="56" fillId="0" borderId="10" xfId="0" applyFont="1" applyBorder="1" applyAlignment="1">
      <alignment horizontal="right"/>
    </xf>
    <xf numFmtId="0" fontId="39" fillId="34" borderId="13" xfId="0" applyFont="1" applyFill="1" applyBorder="1" applyAlignment="1">
      <alignment horizontal="right" wrapText="1"/>
    </xf>
    <xf numFmtId="0" fontId="56" fillId="34" borderId="13" xfId="0" applyFont="1" applyFill="1" applyBorder="1" applyAlignment="1">
      <alignment horizontal="right"/>
    </xf>
    <xf numFmtId="0" fontId="37" fillId="0" borderId="14" xfId="0" applyFont="1" applyBorder="1" applyAlignment="1">
      <alignment horizontal="right" wrapText="1"/>
    </xf>
    <xf numFmtId="0" fontId="26" fillId="33" borderId="0" xfId="0" applyFont="1" applyFill="1" applyAlignment="1">
      <alignment wrapText="1"/>
    </xf>
    <xf numFmtId="0" fontId="55" fillId="33" borderId="10" xfId="0" applyFont="1" applyFill="1" applyBorder="1" applyAlignment="1">
      <alignment horizontal="center" wrapText="1"/>
    </xf>
    <xf numFmtId="0" fontId="55" fillId="0" borderId="10" xfId="0" applyFont="1" applyBorder="1" applyAlignment="1">
      <alignment horizontal="center" wrapText="1"/>
    </xf>
    <xf numFmtId="0" fontId="26" fillId="34" borderId="12" xfId="0" applyFont="1" applyFill="1" applyBorder="1" applyAlignment="1">
      <alignment wrapText="1"/>
    </xf>
    <xf numFmtId="0" fontId="26" fillId="34" borderId="0" xfId="0" applyFont="1" applyFill="1" applyAlignment="1">
      <alignment wrapText="1"/>
    </xf>
    <xf numFmtId="0" fontId="56" fillId="0" borderId="0" xfId="0" applyFont="1" applyAlignment="1">
      <alignment horizontal="right" wrapText="1"/>
    </xf>
    <xf numFmtId="0" fontId="26" fillId="0" borderId="0" xfId="0" applyFont="1" applyAlignment="1">
      <alignment wrapText="1"/>
    </xf>
    <xf numFmtId="0" fontId="56" fillId="34" borderId="0" xfId="0" applyFont="1" applyFill="1" applyAlignment="1">
      <alignment horizontal="right"/>
    </xf>
    <xf numFmtId="0" fontId="56" fillId="0" borderId="0" xfId="0" applyFont="1" applyAlignment="1">
      <alignment horizontal="right"/>
    </xf>
    <xf numFmtId="0" fontId="56" fillId="34" borderId="0" xfId="0" applyFont="1" applyFill="1" applyAlignment="1">
      <alignment horizontal="right" wrapText="1"/>
    </xf>
    <xf numFmtId="0" fontId="56" fillId="0" borderId="10" xfId="0" applyFont="1" applyBorder="1" applyAlignment="1">
      <alignment horizontal="right"/>
    </xf>
    <xf numFmtId="0" fontId="56" fillId="34" borderId="13" xfId="0" applyFont="1" applyFill="1" applyBorder="1" applyAlignment="1">
      <alignment horizontal="right"/>
    </xf>
    <xf numFmtId="0" fontId="26" fillId="0" borderId="14" xfId="0" applyFont="1" applyBorder="1" applyAlignment="1">
      <alignment wrapText="1"/>
    </xf>
    <xf numFmtId="0" fontId="55" fillId="34" borderId="0" xfId="0" applyFont="1" applyFill="1" applyAlignment="1">
      <alignment horizontal="left" wrapText="1" indent="2"/>
    </xf>
    <xf numFmtId="0" fontId="27" fillId="0" borderId="0" xfId="0" applyFont="1" applyAlignment="1">
      <alignment horizontal="right" wrapText="1"/>
    </xf>
    <xf numFmtId="0" fontId="37" fillId="34" borderId="10" xfId="0" applyFont="1" applyFill="1" applyBorder="1" applyAlignment="1">
      <alignment horizontal="center" wrapText="1"/>
    </xf>
    <xf numFmtId="0" fontId="31" fillId="0" borderId="0" xfId="0" applyFont="1" applyAlignment="1">
      <alignment horizontal="left" wrapText="1" indent="2"/>
    </xf>
    <xf numFmtId="0" fontId="37" fillId="34" borderId="12" xfId="0" applyFont="1" applyFill="1" applyBorder="1" applyAlignment="1">
      <alignment horizontal="left" wrapText="1" indent="1"/>
    </xf>
    <xf numFmtId="0" fontId="26" fillId="34" borderId="12" xfId="0" applyFont="1" applyFill="1" applyBorder="1" applyAlignment="1">
      <alignment horizontal="center"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37" fillId="34" borderId="10" xfId="0" applyFont="1" applyFill="1" applyBorder="1" applyAlignment="1">
      <alignment horizontal="left" wrapText="1" inden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27"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37" fillId="0" borderId="12" xfId="0" applyFont="1" applyBorder="1" applyAlignment="1">
      <alignment horizontal="left" wrapText="1" indent="1"/>
    </xf>
    <xf numFmtId="0" fontId="26" fillId="0" borderId="12" xfId="0" applyFont="1" applyBorder="1" applyAlignment="1">
      <alignment wrapText="1"/>
    </xf>
    <xf numFmtId="0" fontId="18" fillId="34" borderId="13" xfId="0" applyFont="1" applyFill="1" applyBorder="1" applyAlignment="1">
      <alignment horizontal="right"/>
    </xf>
    <xf numFmtId="0" fontId="20" fillId="33" borderId="10" xfId="0" applyFont="1" applyFill="1" applyBorder="1" applyAlignment="1">
      <alignment horizontal="center" wrapText="1"/>
    </xf>
    <xf numFmtId="0" fontId="18" fillId="0" borderId="10" xfId="0" applyFont="1" applyBorder="1" applyAlignment="1">
      <alignment horizontal="right"/>
    </xf>
    <xf numFmtId="0" fontId="27" fillId="34" borderId="11" xfId="0" applyFont="1" applyFill="1" applyBorder="1" applyAlignment="1">
      <alignment wrapText="1"/>
    </xf>
    <xf numFmtId="0" fontId="18" fillId="34" borderId="11" xfId="0" applyFont="1" applyFill="1" applyBorder="1" applyAlignment="1">
      <alignment horizontal="right"/>
    </xf>
    <xf numFmtId="0" fontId="18" fillId="0" borderId="13" xfId="0" applyFont="1" applyBorder="1" applyAlignment="1">
      <alignment horizontal="right"/>
    </xf>
    <xf numFmtId="0" fontId="57" fillId="0" borderId="0" xfId="0" applyFont="1" applyAlignment="1">
      <alignment wrapText="1"/>
    </xf>
    <xf numFmtId="0" fontId="51" fillId="33" borderId="11" xfId="0" applyFont="1" applyFill="1" applyBorder="1" applyAlignment="1">
      <alignment horizontal="center" wrapText="1"/>
    </xf>
    <xf numFmtId="0" fontId="47" fillId="33" borderId="11" xfId="0" applyFont="1" applyFill="1" applyBorder="1" applyAlignment="1">
      <alignment horizontal="center" wrapText="1"/>
    </xf>
    <xf numFmtId="0" fontId="48" fillId="34" borderId="0" xfId="0" applyFont="1" applyFill="1" applyAlignment="1">
      <alignment horizontal="left" wrapText="1" indent="2"/>
    </xf>
    <xf numFmtId="0" fontId="51" fillId="34" borderId="0" xfId="0" applyFont="1" applyFill="1" applyAlignment="1">
      <alignment vertical="top" wrapText="1"/>
    </xf>
    <xf numFmtId="0" fontId="51" fillId="34" borderId="0" xfId="0" applyFont="1" applyFill="1" applyAlignment="1">
      <alignment horizontal="right" wrapText="1"/>
    </xf>
    <xf numFmtId="0" fontId="47" fillId="34" borderId="0" xfId="0" applyFont="1" applyFill="1" applyAlignment="1">
      <alignment horizontal="right"/>
    </xf>
    <xf numFmtId="0" fontId="47" fillId="34" borderId="0" xfId="0" applyFont="1" applyFill="1" applyAlignment="1">
      <alignment wrapText="1"/>
    </xf>
    <xf numFmtId="0" fontId="47" fillId="34" borderId="0" xfId="0" applyFont="1" applyFill="1" applyAlignment="1">
      <alignment horizontal="right" wrapText="1"/>
    </xf>
    <xf numFmtId="0" fontId="48" fillId="0" borderId="0" xfId="0" applyFont="1" applyAlignment="1">
      <alignment horizontal="left" wrapText="1" indent="2"/>
    </xf>
    <xf numFmtId="0" fontId="51" fillId="0" borderId="0" xfId="0" applyFont="1" applyAlignment="1">
      <alignment horizontal="right" wrapText="1"/>
    </xf>
    <xf numFmtId="0" fontId="47" fillId="0" borderId="0" xfId="0" applyFont="1" applyAlignment="1">
      <alignment horizontal="right"/>
    </xf>
    <xf numFmtId="0" fontId="51" fillId="0" borderId="10" xfId="0" applyFont="1" applyBorder="1" applyAlignment="1">
      <alignment horizontal="right"/>
    </xf>
    <xf numFmtId="0" fontId="51" fillId="0" borderId="10" xfId="0" applyFont="1" applyBorder="1" applyAlignment="1">
      <alignment horizontal="right" wrapText="1"/>
    </xf>
    <xf numFmtId="0" fontId="47" fillId="0" borderId="10" xfId="0" applyFont="1" applyBorder="1" applyAlignment="1">
      <alignment horizontal="right"/>
    </xf>
    <xf numFmtId="0" fontId="47" fillId="0" borderId="10" xfId="0" applyFont="1" applyBorder="1" applyAlignment="1">
      <alignment horizontal="right" wrapText="1"/>
    </xf>
    <xf numFmtId="0" fontId="48" fillId="34" borderId="0" xfId="0" applyFont="1" applyFill="1" applyAlignment="1">
      <alignment horizontal="left" wrapText="1" indent="4"/>
    </xf>
    <xf numFmtId="0" fontId="51" fillId="34" borderId="13" xfId="0" applyFont="1" applyFill="1" applyBorder="1" applyAlignment="1">
      <alignment horizontal="right"/>
    </xf>
    <xf numFmtId="0" fontId="51" fillId="34" borderId="13" xfId="0" applyFont="1" applyFill="1" applyBorder="1" applyAlignment="1">
      <alignment wrapText="1"/>
    </xf>
    <xf numFmtId="0" fontId="51" fillId="34" borderId="13" xfId="0" applyFont="1" applyFill="1" applyBorder="1" applyAlignment="1">
      <alignment horizontal="right" wrapText="1"/>
    </xf>
    <xf numFmtId="0" fontId="47" fillId="34" borderId="13" xfId="0" applyFont="1" applyFill="1" applyBorder="1" applyAlignment="1">
      <alignment horizontal="right"/>
    </xf>
    <xf numFmtId="0" fontId="47" fillId="34" borderId="13" xfId="0" applyFont="1" applyFill="1" applyBorder="1" applyAlignment="1">
      <alignment wrapText="1"/>
    </xf>
    <xf numFmtId="0" fontId="47" fillId="34" borderId="13" xfId="0" applyFont="1" applyFill="1" applyBorder="1" applyAlignment="1">
      <alignment horizontal="right" wrapText="1"/>
    </xf>
    <xf numFmtId="0" fontId="47" fillId="0" borderId="0" xfId="0" applyFont="1" applyAlignment="1">
      <alignment wrapText="1"/>
    </xf>
    <xf numFmtId="0" fontId="51" fillId="0" borderId="0" xfId="0" applyFont="1" applyAlignment="1">
      <alignment vertical="top" wrapText="1"/>
    </xf>
    <xf numFmtId="0" fontId="26" fillId="34" borderId="10" xfId="0" applyFont="1" applyFill="1" applyBorder="1" applyAlignment="1">
      <alignment wrapText="1"/>
    </xf>
    <xf numFmtId="0" fontId="51" fillId="34" borderId="10" xfId="0" applyFont="1" applyFill="1" applyBorder="1" applyAlignment="1">
      <alignment horizontal="right" wrapText="1"/>
    </xf>
    <xf numFmtId="0" fontId="47" fillId="34" borderId="10" xfId="0" applyFont="1" applyFill="1" applyBorder="1" applyAlignment="1">
      <alignment horizontal="right"/>
    </xf>
    <xf numFmtId="0" fontId="47" fillId="34" borderId="10" xfId="0" applyFont="1" applyFill="1" applyBorder="1" applyAlignment="1">
      <alignment horizontal="right" wrapText="1"/>
    </xf>
    <xf numFmtId="0" fontId="48" fillId="0" borderId="0" xfId="0" applyFont="1" applyAlignment="1">
      <alignment horizontal="left" wrapText="1" indent="4"/>
    </xf>
    <xf numFmtId="0" fontId="51" fillId="0" borderId="13" xfId="0" applyFont="1" applyBorder="1" applyAlignment="1">
      <alignment horizontal="right"/>
    </xf>
    <xf numFmtId="0" fontId="51" fillId="0" borderId="13" xfId="0" applyFont="1" applyBorder="1" applyAlignment="1">
      <alignment wrapText="1"/>
    </xf>
    <xf numFmtId="0" fontId="51" fillId="0" borderId="13" xfId="0" applyFont="1" applyBorder="1" applyAlignment="1">
      <alignment horizontal="right" wrapText="1"/>
    </xf>
    <xf numFmtId="0" fontId="47" fillId="0" borderId="13" xfId="0" applyFont="1" applyBorder="1" applyAlignment="1">
      <alignment horizontal="right"/>
    </xf>
    <xf numFmtId="0" fontId="47" fillId="0" borderId="13" xfId="0" applyFont="1" applyBorder="1" applyAlignment="1">
      <alignment wrapText="1"/>
    </xf>
    <xf numFmtId="0" fontId="47" fillId="0" borderId="13" xfId="0" applyFont="1" applyBorder="1" applyAlignment="1">
      <alignment horizontal="right" wrapText="1"/>
    </xf>
    <xf numFmtId="0" fontId="26" fillId="0" borderId="16" xfId="0" applyFont="1" applyBorder="1" applyAlignment="1">
      <alignment wrapText="1"/>
    </xf>
    <xf numFmtId="0" fontId="51" fillId="34" borderId="0" xfId="0" applyFont="1" applyFill="1" applyAlignment="1">
      <alignment wrapText="1"/>
    </xf>
    <xf numFmtId="0" fontId="51" fillId="33" borderId="10" xfId="0" applyFont="1" applyFill="1" applyBorder="1" applyAlignment="1">
      <alignment horizontal="center" wrapText="1"/>
    </xf>
    <xf numFmtId="0" fontId="47" fillId="33" borderId="10" xfId="0" applyFont="1" applyFill="1" applyBorder="1" applyAlignment="1">
      <alignment horizontal="center" wrapText="1"/>
    </xf>
    <xf numFmtId="0" fontId="51" fillId="33" borderId="11" xfId="0" applyFont="1" applyFill="1" applyBorder="1" applyAlignment="1">
      <alignment horizontal="center" wrapText="1"/>
    </xf>
    <xf numFmtId="0" fontId="47" fillId="33" borderId="11" xfId="0" applyFont="1" applyFill="1" applyBorder="1" applyAlignment="1">
      <alignment horizontal="center" wrapText="1"/>
    </xf>
    <xf numFmtId="0" fontId="20" fillId="33" borderId="11" xfId="0" applyFont="1" applyFill="1" applyBorder="1" applyAlignment="1">
      <alignment horizontal="center" wrapText="1"/>
    </xf>
    <xf numFmtId="0" fontId="27" fillId="34" borderId="0" xfId="0" applyFont="1" applyFill="1" applyAlignment="1">
      <alignment horizontal="left" wrapText="1" indent="2"/>
    </xf>
    <xf numFmtId="0" fontId="18" fillId="0" borderId="11" xfId="0" applyFont="1" applyBorder="1" applyAlignment="1">
      <alignment wrapText="1"/>
    </xf>
    <xf numFmtId="0" fontId="27" fillId="0" borderId="0" xfId="0" applyFont="1" applyAlignment="1">
      <alignment horizontal="left" wrapText="1" indent="2"/>
    </xf>
    <xf numFmtId="0" fontId="18" fillId="0" borderId="10" xfId="0" applyFont="1" applyBorder="1" applyAlignment="1">
      <alignment horizontal="right" wrapText="1"/>
    </xf>
    <xf numFmtId="0" fontId="27" fillId="34" borderId="0" xfId="0" applyFont="1" applyFill="1" applyAlignment="1">
      <alignment horizontal="left" wrapText="1" indent="4"/>
    </xf>
    <xf numFmtId="0" fontId="18" fillId="34" borderId="11" xfId="0" applyFont="1" applyFill="1" applyBorder="1" applyAlignment="1">
      <alignment wrapText="1"/>
    </xf>
    <xf numFmtId="0" fontId="27" fillId="0" borderId="0" xfId="0" applyFont="1" applyAlignment="1">
      <alignment horizontal="left" wrapText="1" indent="5"/>
    </xf>
    <xf numFmtId="0" fontId="37" fillId="0" borderId="0" xfId="0" applyFont="1" applyAlignment="1">
      <alignment horizontal="left" wrapText="1" indent="5"/>
    </xf>
    <xf numFmtId="0" fontId="20" fillId="34" borderId="13" xfId="0" applyFont="1" applyFill="1" applyBorder="1" applyAlignment="1">
      <alignment horizontal="right"/>
    </xf>
    <xf numFmtId="0" fontId="20" fillId="34" borderId="13" xfId="0" applyFont="1" applyFill="1" applyBorder="1" applyAlignment="1">
      <alignment wrapText="1"/>
    </xf>
    <xf numFmtId="0" fontId="20" fillId="33" borderId="11" xfId="0" applyFont="1" applyFill="1" applyBorder="1" applyAlignment="1">
      <alignment horizontal="center" wrapText="1"/>
    </xf>
    <xf numFmtId="0" fontId="31" fillId="0" borderId="13" xfId="0" applyFont="1" applyBorder="1" applyAlignment="1">
      <alignment wrapText="1"/>
    </xf>
    <xf numFmtId="0" fontId="27" fillId="0" borderId="10" xfId="0" applyFont="1" applyBorder="1" applyAlignment="1">
      <alignment horizontal="right" wrapText="1"/>
    </xf>
    <xf numFmtId="0" fontId="18" fillId="0" borderId="0" xfId="0" applyFont="1" applyAlignment="1">
      <alignment horizontal="left" vertical="top" wrapText="1"/>
    </xf>
    <xf numFmtId="0" fontId="28" fillId="0" borderId="0" xfId="0" applyFont="1" applyAlignment="1">
      <alignment horizontal="left" vertical="top" wrapText="1"/>
    </xf>
    <xf numFmtId="0" fontId="32" fillId="33" borderId="0" xfId="0" applyFont="1" applyFill="1" applyAlignment="1">
      <alignment wrapText="1"/>
    </xf>
    <xf numFmtId="0" fontId="26" fillId="33" borderId="0" xfId="0" applyFont="1" applyFill="1" applyAlignment="1">
      <alignment horizontal="center" wrapText="1"/>
    </xf>
    <xf numFmtId="0" fontId="32" fillId="34" borderId="12" xfId="0" applyFont="1" applyFill="1" applyBorder="1" applyAlignment="1">
      <alignment wrapText="1"/>
    </xf>
    <xf numFmtId="0" fontId="32" fillId="34" borderId="12" xfId="0" applyFont="1" applyFill="1" applyBorder="1" applyAlignment="1">
      <alignment horizontal="right"/>
    </xf>
    <xf numFmtId="0" fontId="32" fillId="34" borderId="12" xfId="0" applyFont="1" applyFill="1" applyBorder="1" applyAlignment="1">
      <alignment horizontal="right" wrapText="1"/>
    </xf>
    <xf numFmtId="0" fontId="32" fillId="0" borderId="0" xfId="0" applyFont="1" applyAlignment="1">
      <alignment horizontal="right" wrapText="1"/>
    </xf>
    <xf numFmtId="0" fontId="32" fillId="34" borderId="0" xfId="0" applyFont="1" applyFill="1" applyAlignment="1">
      <alignment horizontal="right" wrapText="1"/>
    </xf>
    <xf numFmtId="0" fontId="32" fillId="34" borderId="10" xfId="0" applyFont="1" applyFill="1" applyBorder="1" applyAlignment="1">
      <alignment horizontal="right" wrapText="1"/>
    </xf>
    <xf numFmtId="0" fontId="32" fillId="0" borderId="13" xfId="0" applyFont="1" applyBorder="1" applyAlignment="1">
      <alignment wrapText="1"/>
    </xf>
    <xf numFmtId="0" fontId="32" fillId="0" borderId="13" xfId="0" applyFont="1" applyBorder="1" applyAlignment="1">
      <alignment horizontal="right" wrapText="1"/>
    </xf>
    <xf numFmtId="16" fontId="33" fillId="33" borderId="10" xfId="0" applyNumberFormat="1" applyFont="1" applyFill="1" applyBorder="1" applyAlignment="1">
      <alignment horizontal="center" wrapText="1"/>
    </xf>
    <xf numFmtId="0" fontId="33" fillId="33" borderId="10" xfId="0" applyFont="1" applyFill="1" applyBorder="1" applyAlignment="1">
      <alignment horizontal="center" wrapText="1"/>
    </xf>
    <xf numFmtId="0" fontId="26" fillId="0" borderId="0" xfId="0" applyFont="1" applyAlignment="1">
      <alignment horizontal="center" wrapText="1"/>
    </xf>
    <xf numFmtId="0" fontId="26" fillId="34" borderId="0" xfId="0" applyFont="1" applyFill="1" applyAlignment="1">
      <alignment horizontal="center" wrapText="1"/>
    </xf>
    <xf numFmtId="0" fontId="32" fillId="0" borderId="10" xfId="0" applyFont="1" applyBorder="1" applyAlignment="1">
      <alignment horizontal="right" wrapText="1"/>
    </xf>
    <xf numFmtId="0" fontId="32" fillId="34" borderId="13" xfId="0" applyFont="1" applyFill="1" applyBorder="1" applyAlignment="1">
      <alignment horizontal="right"/>
    </xf>
    <xf numFmtId="0" fontId="32" fillId="34" borderId="13" xfId="0" applyFont="1" applyFill="1" applyBorder="1" applyAlignment="1">
      <alignment horizontal="right" wrapText="1"/>
    </xf>
    <xf numFmtId="0" fontId="56" fillId="33" borderId="0" xfId="0" applyFont="1" applyFill="1" applyAlignment="1">
      <alignment horizontal="center" wrapText="1"/>
    </xf>
    <xf numFmtId="0" fontId="39" fillId="34" borderId="0" xfId="0" applyFont="1" applyFill="1" applyAlignment="1">
      <alignment wrapText="1"/>
    </xf>
    <xf numFmtId="0" fontId="56" fillId="34" borderId="12" xfId="0" applyFont="1" applyFill="1" applyBorder="1" applyAlignment="1">
      <alignment wrapText="1"/>
    </xf>
    <xf numFmtId="0" fontId="39" fillId="34" borderId="12" xfId="0" applyFont="1" applyFill="1" applyBorder="1" applyAlignment="1">
      <alignment horizontal="right"/>
    </xf>
    <xf numFmtId="0" fontId="39" fillId="0" borderId="0" xfId="0" applyFont="1" applyAlignment="1">
      <alignment horizontal="right"/>
    </xf>
    <xf numFmtId="3" fontId="39" fillId="34" borderId="0" xfId="0" applyNumberFormat="1" applyFont="1" applyFill="1" applyAlignment="1">
      <alignment horizontal="right"/>
    </xf>
    <xf numFmtId="0" fontId="39" fillId="34" borderId="0" xfId="0" applyFont="1" applyFill="1" applyAlignment="1">
      <alignment horizontal="right" wrapText="1"/>
    </xf>
    <xf numFmtId="0" fontId="39" fillId="34" borderId="0" xfId="0" applyFont="1" applyFill="1" applyAlignment="1">
      <alignment horizontal="right"/>
    </xf>
    <xf numFmtId="3" fontId="39" fillId="0" borderId="10" xfId="0" applyNumberFormat="1" applyFont="1" applyBorder="1" applyAlignment="1">
      <alignment horizontal="right"/>
    </xf>
    <xf numFmtId="0" fontId="39" fillId="0" borderId="10" xfId="0" applyFont="1" applyBorder="1" applyAlignment="1">
      <alignment horizontal="right" wrapText="1"/>
    </xf>
    <xf numFmtId="0" fontId="39" fillId="0" borderId="10" xfId="0" applyFont="1" applyBorder="1" applyAlignment="1">
      <alignment horizontal="right"/>
    </xf>
    <xf numFmtId="0" fontId="56" fillId="34" borderId="13" xfId="0" applyFont="1" applyFill="1" applyBorder="1" applyAlignment="1">
      <alignment wrapText="1"/>
    </xf>
    <xf numFmtId="0" fontId="39" fillId="34" borderId="13" xfId="0" applyFont="1" applyFill="1" applyBorder="1" applyAlignment="1">
      <alignment horizontal="right"/>
    </xf>
    <xf numFmtId="0" fontId="39" fillId="0" borderId="0" xfId="0" applyFont="1" applyAlignment="1">
      <alignment horizontal="center" wrapText="1"/>
    </xf>
    <xf numFmtId="0" fontId="55" fillId="33" borderId="0" xfId="0" applyFont="1" applyFill="1" applyAlignment="1">
      <alignment horizontal="center" wrapText="1"/>
    </xf>
    <xf numFmtId="15" fontId="55" fillId="33" borderId="10" xfId="0" applyNumberFormat="1" applyFont="1" applyFill="1" applyBorder="1" applyAlignment="1">
      <alignment horizontal="center" wrapText="1"/>
    </xf>
    <xf numFmtId="0" fontId="55" fillId="33" borderId="11" xfId="0" applyFont="1" applyFill="1" applyBorder="1" applyAlignment="1">
      <alignment horizontal="center" wrapText="1"/>
    </xf>
    <xf numFmtId="0" fontId="56" fillId="0" borderId="0" xfId="0" applyFont="1" applyAlignment="1">
      <alignment wrapText="1"/>
    </xf>
    <xf numFmtId="0" fontId="58" fillId="33" borderId="0" xfId="0" applyFont="1" applyFill="1" applyAlignment="1">
      <alignment horizontal="center" wrapText="1"/>
    </xf>
    <xf numFmtId="0" fontId="31" fillId="34" borderId="0" xfId="0" applyFont="1" applyFill="1" applyAlignment="1">
      <alignment horizontal="right" wrapText="1"/>
    </xf>
    <xf numFmtId="0" fontId="37" fillId="34" borderId="12" xfId="0" applyFont="1" applyFill="1" applyBorder="1" applyAlignment="1">
      <alignment horizontal="center" wrapText="1"/>
    </xf>
    <xf numFmtId="0" fontId="31" fillId="0" borderId="0" xfId="0" applyFont="1" applyAlignment="1">
      <alignment horizontal="right" wrapText="1"/>
    </xf>
    <xf numFmtId="0" fontId="31" fillId="0" borderId="0" xfId="0" applyFont="1" applyAlignment="1">
      <alignment horizontal="left" wrapText="1" indent="1"/>
    </xf>
    <xf numFmtId="0" fontId="31" fillId="34" borderId="0" xfId="0" applyFont="1" applyFill="1" applyAlignment="1">
      <alignment horizontal="left" wrapText="1" indent="2"/>
    </xf>
    <xf numFmtId="0" fontId="31" fillId="34" borderId="13" xfId="0" applyFont="1" applyFill="1" applyBorder="1" applyAlignment="1">
      <alignment horizontal="right" wrapText="1"/>
    </xf>
    <xf numFmtId="0" fontId="37" fillId="0" borderId="14" xfId="0" applyFont="1" applyBorder="1" applyAlignment="1">
      <alignment horizontal="center" wrapText="1"/>
    </xf>
    <xf numFmtId="0" fontId="34" fillId="0" borderId="0" xfId="0" applyFont="1" applyAlignment="1">
      <alignment horizontal="left" wrapText="1"/>
    </xf>
    <xf numFmtId="0" fontId="31" fillId="34" borderId="12" xfId="0" applyFont="1" applyFill="1" applyBorder="1" applyAlignment="1">
      <alignment horizontal="right" wrapText="1"/>
    </xf>
    <xf numFmtId="0" fontId="4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right"/>
    </xf>
    <xf numFmtId="14" fontId="18" fillId="34" borderId="12" xfId="0" applyNumberFormat="1" applyFont="1" applyFill="1" applyBorder="1" applyAlignment="1">
      <alignment horizontal="right" wrapText="1"/>
    </xf>
    <xf numFmtId="14" fontId="18" fillId="0" borderId="0" xfId="0" applyNumberFormat="1" applyFont="1" applyAlignment="1">
      <alignment horizontal="right" wrapText="1"/>
    </xf>
    <xf numFmtId="14" fontId="18"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center" wrapText="1"/>
    </xf>
    <xf numFmtId="0" fontId="27" fillId="34" borderId="0" xfId="0" applyFont="1" applyFill="1" applyAlignment="1">
      <alignment horizontal="center" wrapText="1"/>
    </xf>
    <xf numFmtId="10" fontId="27" fillId="34" borderId="0" xfId="0" applyNumberFormat="1" applyFont="1" applyFill="1" applyAlignment="1">
      <alignment horizontal="center" wrapText="1"/>
    </xf>
    <xf numFmtId="14" fontId="27" fillId="34" borderId="0" xfId="0" applyNumberFormat="1" applyFont="1" applyFill="1" applyAlignment="1">
      <alignment horizontal="center" wrapText="1"/>
    </xf>
    <xf numFmtId="10" fontId="27" fillId="0" borderId="0" xfId="0" applyNumberFormat="1" applyFont="1" applyAlignment="1">
      <alignment horizontal="center" wrapText="1"/>
    </xf>
    <xf numFmtId="14" fontId="27" fillId="0" borderId="0" xfId="0" applyNumberFormat="1" applyFont="1" applyAlignment="1">
      <alignment horizontal="center" wrapText="1"/>
    </xf>
    <xf numFmtId="0" fontId="34" fillId="33" borderId="0" xfId="0" applyFont="1" applyFill="1" applyAlignment="1">
      <alignment wrapText="1"/>
    </xf>
    <xf numFmtId="0" fontId="37" fillId="33" borderId="12" xfId="0" applyFont="1" applyFill="1" applyBorder="1" applyAlignment="1">
      <alignment wrapText="1"/>
    </xf>
    <xf numFmtId="0" fontId="27" fillId="34" borderId="0" xfId="0" applyFont="1" applyFill="1" applyAlignment="1">
      <alignment horizontal="center" wrapText="1"/>
    </xf>
    <xf numFmtId="0" fontId="27" fillId="0" borderId="0" xfId="0" applyFont="1" applyAlignment="1">
      <alignment horizontal="center" wrapText="1"/>
    </xf>
    <xf numFmtId="0" fontId="37" fillId="34" borderId="0" xfId="0" applyFont="1" applyFill="1" applyAlignment="1">
      <alignment wrapText="1"/>
    </xf>
    <xf numFmtId="0" fontId="37" fillId="0" borderId="0" xfId="0" applyFont="1" applyAlignment="1">
      <alignment wrapText="1"/>
    </xf>
    <xf numFmtId="0" fontId="26" fillId="35" borderId="0" xfId="0" applyFont="1" applyFill="1" applyAlignment="1">
      <alignment wrapText="1"/>
    </xf>
    <xf numFmtId="0" fontId="34" fillId="35" borderId="0" xfId="0" applyFont="1" applyFill="1" applyAlignment="1">
      <alignment wrapText="1"/>
    </xf>
    <xf numFmtId="0" fontId="31" fillId="35" borderId="0" xfId="0" applyFont="1" applyFill="1" applyAlignment="1">
      <alignment wrapText="1"/>
    </xf>
    <xf numFmtId="0" fontId="27" fillId="35" borderId="12" xfId="0" applyFont="1" applyFill="1" applyBorder="1" applyAlignment="1">
      <alignment horizontal="right" wrapText="1"/>
    </xf>
    <xf numFmtId="0" fontId="37" fillId="35" borderId="0" xfId="0" applyFont="1" applyFill="1" applyAlignment="1">
      <alignment wrapText="1"/>
    </xf>
    <xf numFmtId="0" fontId="27" fillId="35" borderId="12" xfId="0" applyFont="1" applyFill="1" applyBorder="1" applyAlignment="1">
      <alignment horizontal="right"/>
    </xf>
    <xf numFmtId="3" fontId="27" fillId="35" borderId="12" xfId="0" applyNumberFormat="1" applyFont="1" applyFill="1" applyBorder="1" applyAlignment="1">
      <alignment horizontal="right"/>
    </xf>
    <xf numFmtId="0" fontId="31" fillId="35" borderId="12" xfId="0" applyFont="1" applyFill="1" applyBorder="1" applyAlignment="1">
      <alignment horizontal="right" wrapText="1"/>
    </xf>
    <xf numFmtId="0" fontId="31" fillId="35" borderId="12" xfId="0" applyFont="1" applyFill="1" applyBorder="1" applyAlignment="1">
      <alignment horizontal="right"/>
    </xf>
    <xf numFmtId="0" fontId="37" fillId="35" borderId="0" xfId="0" applyFont="1" applyFill="1" applyAlignment="1">
      <alignment horizontal="right" wrapText="1"/>
    </xf>
    <xf numFmtId="0" fontId="27" fillId="35" borderId="0" xfId="0" applyFont="1" applyFill="1" applyAlignment="1">
      <alignment horizontal="right" wrapText="1"/>
    </xf>
    <xf numFmtId="0" fontId="27" fillId="35" borderId="0" xfId="0" applyFont="1" applyFill="1" applyAlignment="1">
      <alignment horizontal="right"/>
    </xf>
    <xf numFmtId="3" fontId="27" fillId="35" borderId="0" xfId="0" applyNumberFormat="1" applyFont="1" applyFill="1" applyAlignment="1">
      <alignment horizontal="right"/>
    </xf>
    <xf numFmtId="0" fontId="31" fillId="35" borderId="0" xfId="0" applyFont="1" applyFill="1" applyAlignment="1">
      <alignment horizontal="right"/>
    </xf>
    <xf numFmtId="3" fontId="31" fillId="35" borderId="0" xfId="0" applyNumberFormat="1" applyFont="1" applyFill="1" applyAlignment="1">
      <alignment horizontal="right"/>
    </xf>
    <xf numFmtId="0" fontId="27" fillId="35" borderId="13" xfId="0" applyFont="1" applyFill="1" applyBorder="1" applyAlignment="1">
      <alignment horizontal="right" wrapText="1"/>
    </xf>
    <xf numFmtId="0" fontId="27" fillId="35" borderId="13" xfId="0" applyFont="1" applyFill="1" applyBorder="1" applyAlignment="1">
      <alignment horizontal="right"/>
    </xf>
    <xf numFmtId="3" fontId="27" fillId="35" borderId="13" xfId="0" applyNumberFormat="1" applyFont="1" applyFill="1" applyBorder="1" applyAlignment="1">
      <alignment horizontal="right"/>
    </xf>
    <xf numFmtId="0" fontId="31" fillId="35" borderId="13" xfId="0" applyFont="1" applyFill="1" applyBorder="1" applyAlignment="1">
      <alignment horizontal="right" wrapText="1"/>
    </xf>
    <xf numFmtId="0" fontId="31" fillId="35" borderId="13" xfId="0" applyFont="1" applyFill="1" applyBorder="1" applyAlignment="1">
      <alignment horizontal="right"/>
    </xf>
    <xf numFmtId="0" fontId="45" fillId="0" borderId="0" xfId="0" applyFont="1" applyAlignment="1">
      <alignment wrapText="1"/>
    </xf>
    <xf numFmtId="0" fontId="37" fillId="0" borderId="0" xfId="0" applyFont="1" applyAlignment="1">
      <alignment horizontal="left" wrapText="1"/>
    </xf>
    <xf numFmtId="0" fontId="59" fillId="0" borderId="0" xfId="0" applyFont="1" applyAlignment="1">
      <alignment horizontal="left" wrapText="1"/>
    </xf>
    <xf numFmtId="0" fontId="31" fillId="34" borderId="11" xfId="0" applyFont="1" applyFill="1" applyBorder="1" applyAlignment="1">
      <alignment horizontal="center" wrapText="1"/>
    </xf>
    <xf numFmtId="0" fontId="31" fillId="34" borderId="11" xfId="0" applyFont="1" applyFill="1" applyBorder="1" applyAlignment="1">
      <alignment horizontal="right"/>
    </xf>
    <xf numFmtId="0" fontId="27" fillId="34" borderId="11" xfId="0" applyFont="1" applyFill="1" applyBorder="1" applyAlignment="1">
      <alignment horizontal="right"/>
    </xf>
    <xf numFmtId="0" fontId="37" fillId="0" borderId="12" xfId="0" applyFont="1" applyBorder="1" applyAlignment="1">
      <alignment horizontal="center" wrapText="1"/>
    </xf>
    <xf numFmtId="0" fontId="37" fillId="0" borderId="12" xfId="0" applyFont="1" applyBorder="1" applyAlignment="1">
      <alignment wrapText="1"/>
    </xf>
    <xf numFmtId="0" fontId="31" fillId="34" borderId="10" xfId="0" applyFont="1" applyFill="1" applyBorder="1" applyAlignment="1">
      <alignment horizontal="center" wrapText="1"/>
    </xf>
    <xf numFmtId="0" fontId="31" fillId="34" borderId="10" xfId="0" applyFont="1" applyFill="1" applyBorder="1" applyAlignment="1">
      <alignment horizontal="right"/>
    </xf>
    <xf numFmtId="0" fontId="27" fillId="34" borderId="10" xfId="0" applyFont="1" applyFill="1" applyBorder="1" applyAlignment="1">
      <alignment wrapText="1"/>
    </xf>
    <xf numFmtId="0" fontId="37" fillId="0" borderId="0" xfId="0" applyFont="1" applyAlignment="1">
      <alignment horizontal="left" wrapText="1" indent="2"/>
    </xf>
    <xf numFmtId="0" fontId="45" fillId="0" borderId="0" xfId="0" applyFont="1" applyAlignment="1">
      <alignment horizontal="left" wrapText="1" indent="2"/>
    </xf>
    <xf numFmtId="0" fontId="62" fillId="0" borderId="0" xfId="0" applyFont="1" applyAlignment="1">
      <alignment horizontal="justify" wrapText="1"/>
    </xf>
    <xf numFmtId="0" fontId="54" fillId="0" borderId="0" xfId="0" applyFont="1" applyAlignment="1">
      <alignment wrapText="1"/>
    </xf>
    <xf numFmtId="0" fontId="62" fillId="33" borderId="0" xfId="0" applyFont="1" applyFill="1" applyAlignment="1">
      <alignment wrapText="1"/>
    </xf>
    <xf numFmtId="0" fontId="38" fillId="0" borderId="0" xfId="0" applyFont="1" applyAlignment="1">
      <alignment wrapText="1"/>
    </xf>
    <xf numFmtId="0" fontId="62" fillId="0" borderId="0" xfId="0" applyFont="1" applyAlignment="1">
      <alignment wrapText="1"/>
    </xf>
    <xf numFmtId="0" fontId="64" fillId="33" borderId="0" xfId="0" applyFont="1" applyFill="1" applyAlignment="1">
      <alignment wrapText="1"/>
    </xf>
    <xf numFmtId="0" fontId="65" fillId="0" borderId="0" xfId="0" applyFont="1" applyAlignment="1">
      <alignment wrapText="1"/>
    </xf>
    <xf numFmtId="0" fontId="64" fillId="0" borderId="0" xfId="0" applyFont="1" applyAlignment="1">
      <alignment wrapText="1"/>
    </xf>
    <xf numFmtId="0" fontId="20" fillId="0" borderId="0" xfId="0" applyFont="1" applyAlignment="1">
      <alignment horizontal="left" wrapText="1"/>
    </xf>
    <xf numFmtId="0" fontId="62" fillId="0" borderId="0" xfId="0" applyFont="1" applyAlignment="1">
      <alignment horizontal="left"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xf>
    <xf numFmtId="0" fontId="26" fillId="0" borderId="12" xfId="0" applyFont="1" applyBorder="1" applyAlignment="1">
      <alignment horizontal="center" wrapText="1"/>
    </xf>
    <xf numFmtId="3" fontId="18" fillId="0" borderId="0" xfId="0" applyNumberFormat="1" applyFont="1" applyAlignment="1">
      <alignment horizontal="right"/>
    </xf>
    <xf numFmtId="0" fontId="26" fillId="34" borderId="10" xfId="0" applyFont="1" applyFill="1" applyBorder="1" applyAlignment="1">
      <alignment horizontal="center"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6" fillId="0" borderId="10" xfId="0" applyFont="1" applyBorder="1" applyAlignment="1">
      <alignment horizontal="center" wrapText="1"/>
    </xf>
    <xf numFmtId="0" fontId="18" fillId="34" borderId="13" xfId="0" applyFont="1" applyFill="1" applyBorder="1" applyAlignment="1">
      <alignment horizontal="center" wrapText="1"/>
    </xf>
    <xf numFmtId="3" fontId="18" fillId="34" borderId="13" xfId="0" applyNumberFormat="1" applyFont="1" applyFill="1" applyBorder="1" applyAlignment="1">
      <alignment horizontal="right"/>
    </xf>
    <xf numFmtId="0" fontId="26" fillId="0" borderId="14" xfId="0" applyFont="1" applyBorder="1" applyAlignment="1">
      <alignment horizontal="center" wrapText="1"/>
    </xf>
    <xf numFmtId="0" fontId="37" fillId="0" borderId="11" xfId="0" applyFont="1" applyBorder="1" applyAlignment="1">
      <alignment wrapText="1"/>
    </xf>
    <xf numFmtId="0" fontId="31" fillId="0" borderId="11" xfId="0" applyFont="1" applyBorder="1" applyAlignment="1">
      <alignment horizontal="center" wrapText="1"/>
    </xf>
    <xf numFmtId="0" fontId="37" fillId="34" borderId="0" xfId="0" applyFont="1" applyFill="1" applyAlignment="1">
      <alignment horizontal="left" wrapText="1" indent="2"/>
    </xf>
    <xf numFmtId="0" fontId="58" fillId="0" borderId="0" xfId="0" applyFont="1" applyAlignment="1">
      <alignment wrapText="1"/>
    </xf>
    <xf numFmtId="0" fontId="46" fillId="34" borderId="0" xfId="0" applyFont="1" applyFill="1" applyAlignment="1">
      <alignment wrapText="1"/>
    </xf>
    <xf numFmtId="0" fontId="21" fillId="0" borderId="0" xfId="0" applyFont="1" applyAlignment="1">
      <alignment vertical="top" wrapText="1"/>
    </xf>
    <xf numFmtId="0" fontId="37" fillId="0" borderId="11" xfId="0" applyFont="1" applyBorder="1" applyAlignment="1">
      <alignment horizontal="center" wrapText="1"/>
    </xf>
    <xf numFmtId="0" fontId="31" fillId="0" borderId="11" xfId="0" applyFont="1" applyBorder="1" applyAlignment="1">
      <alignment horizontal="center" wrapText="1"/>
    </xf>
    <xf numFmtId="0" fontId="37" fillId="0" borderId="12" xfId="0" applyFont="1" applyBorder="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34" borderId="12" xfId="0" applyFont="1" applyFill="1" applyBorder="1" applyAlignment="1">
      <alignment wrapText="1"/>
    </xf>
    <xf numFmtId="0" fontId="37" fillId="34" borderId="12" xfId="0" applyFont="1" applyFill="1" applyBorder="1" applyAlignment="1">
      <alignment horizontal="center" wrapText="1"/>
    </xf>
    <xf numFmtId="0" fontId="36" fillId="33" borderId="0" xfId="0" applyFont="1" applyFill="1" applyAlignment="1">
      <alignment wrapText="1"/>
    </xf>
    <xf numFmtId="0" fontId="66" fillId="33" borderId="10" xfId="0" applyFont="1" applyFill="1" applyBorder="1" applyAlignment="1">
      <alignment horizontal="center" wrapText="1"/>
    </xf>
    <xf numFmtId="0" fontId="66" fillId="33" borderId="11" xfId="0" applyFont="1" applyFill="1" applyBorder="1" applyAlignment="1">
      <alignment horizontal="center" wrapText="1"/>
    </xf>
    <xf numFmtId="0" fontId="67" fillId="34" borderId="0" xfId="0" applyFont="1" applyFill="1" applyAlignment="1">
      <alignment wrapText="1"/>
    </xf>
    <xf numFmtId="0" fontId="36" fillId="0" borderId="0" xfId="0" applyFont="1" applyAlignment="1">
      <alignment horizontal="right"/>
    </xf>
    <xf numFmtId="0" fontId="36" fillId="0" borderId="0" xfId="0" applyFont="1" applyAlignment="1">
      <alignment horizontal="center" wrapText="1"/>
    </xf>
    <xf numFmtId="0" fontId="36" fillId="34" borderId="0" xfId="0" applyFont="1" applyFill="1" applyAlignment="1">
      <alignment wrapText="1"/>
    </xf>
    <xf numFmtId="0" fontId="36" fillId="34" borderId="0" xfId="0" applyFont="1" applyFill="1" applyAlignment="1">
      <alignment horizontal="center" wrapText="1"/>
    </xf>
    <xf numFmtId="0" fontId="36" fillId="34" borderId="10" xfId="0" applyFont="1" applyFill="1" applyBorder="1" applyAlignment="1">
      <alignment horizontal="right"/>
    </xf>
    <xf numFmtId="0" fontId="66" fillId="0" borderId="0" xfId="0" applyFont="1" applyAlignment="1">
      <alignment wrapText="1"/>
    </xf>
    <xf numFmtId="0" fontId="66" fillId="0" borderId="12" xfId="0" applyFont="1" applyBorder="1" applyAlignment="1">
      <alignment horizontal="right"/>
    </xf>
    <xf numFmtId="0" fontId="66" fillId="34" borderId="0" xfId="0" applyFont="1" applyFill="1" applyAlignment="1">
      <alignment wrapText="1"/>
    </xf>
    <xf numFmtId="0" fontId="66" fillId="34" borderId="10" xfId="0" applyFont="1" applyFill="1" applyBorder="1" applyAlignment="1">
      <alignment horizontal="right"/>
    </xf>
    <xf numFmtId="0" fontId="36" fillId="0" borderId="13" xfId="0" applyFont="1" applyBorder="1" applyAlignment="1">
      <alignment wrapText="1"/>
    </xf>
    <xf numFmtId="0" fontId="66" fillId="0" borderId="13" xfId="0" applyFont="1" applyBorder="1" applyAlignment="1">
      <alignment horizontal="right"/>
    </xf>
    <xf numFmtId="0" fontId="66" fillId="33" borderId="10" xfId="0" applyFont="1" applyFill="1" applyBorder="1" applyAlignment="1">
      <alignment horizontal="center" wrapText="1"/>
    </xf>
    <xf numFmtId="0" fontId="66" fillId="33" borderId="11" xfId="0" applyFont="1" applyFill="1" applyBorder="1" applyAlignment="1">
      <alignment horizontal="center" wrapText="1"/>
    </xf>
    <xf numFmtId="0" fontId="38" fillId="0" borderId="0" xfId="0" applyFont="1" applyAlignment="1">
      <alignment vertical="top" wrapText="1"/>
    </xf>
    <xf numFmtId="0" fontId="37" fillId="0" borderId="0" xfId="0" applyFont="1" applyAlignment="1">
      <alignment horizontal="center" wrapText="1"/>
    </xf>
    <xf numFmtId="0" fontId="55" fillId="0" borderId="11" xfId="0" applyFont="1" applyBorder="1" applyAlignment="1">
      <alignment horizontal="center" wrapText="1"/>
    </xf>
    <xf numFmtId="0" fontId="55" fillId="34" borderId="12" xfId="0" applyFont="1" applyFill="1" applyBorder="1" applyAlignment="1">
      <alignment horizontal="right" wrapText="1"/>
    </xf>
    <xf numFmtId="0" fontId="39" fillId="34" borderId="12" xfId="0" applyFont="1" applyFill="1" applyBorder="1" applyAlignment="1">
      <alignment horizontal="right" wrapText="1"/>
    </xf>
    <xf numFmtId="0" fontId="55" fillId="0" borderId="0" xfId="0" applyFont="1" applyAlignment="1">
      <alignment wrapText="1"/>
    </xf>
    <xf numFmtId="0" fontId="55" fillId="0" borderId="0" xfId="0" applyFont="1" applyAlignment="1">
      <alignment horizontal="right"/>
    </xf>
    <xf numFmtId="0" fontId="55" fillId="0" borderId="0" xfId="0" applyFont="1" applyAlignment="1">
      <alignment horizontal="right" wrapText="1"/>
    </xf>
    <xf numFmtId="0" fontId="55" fillId="34" borderId="10" xfId="0" applyFont="1" applyFill="1" applyBorder="1" applyAlignment="1">
      <alignment horizontal="right"/>
    </xf>
    <xf numFmtId="0" fontId="55" fillId="34" borderId="10" xfId="0" applyFont="1" applyFill="1" applyBorder="1" applyAlignment="1">
      <alignment horizontal="right" wrapText="1"/>
    </xf>
    <xf numFmtId="0" fontId="39" fillId="34" borderId="10" xfId="0" applyFont="1" applyFill="1" applyBorder="1" applyAlignment="1">
      <alignment horizontal="right"/>
    </xf>
    <xf numFmtId="0" fontId="39" fillId="34" borderId="10" xfId="0" applyFont="1" applyFill="1" applyBorder="1" applyAlignment="1">
      <alignment horizontal="right" wrapText="1"/>
    </xf>
    <xf numFmtId="0" fontId="55" fillId="0" borderId="13" xfId="0" applyFont="1" applyBorder="1" applyAlignment="1">
      <alignment horizontal="right" wrapText="1"/>
    </xf>
    <xf numFmtId="0" fontId="39" fillId="0" borderId="13" xfId="0" applyFont="1" applyBorder="1" applyAlignment="1">
      <alignment horizontal="right" wrapText="1"/>
    </xf>
    <xf numFmtId="3" fontId="31" fillId="0" borderId="10" xfId="0" applyNumberFormat="1" applyFont="1" applyBorder="1" applyAlignment="1">
      <alignment horizontal="right"/>
    </xf>
    <xf numFmtId="0" fontId="66" fillId="0" borderId="0" xfId="0" applyFont="1" applyAlignment="1">
      <alignment horizontal="center" wrapText="1"/>
    </xf>
    <xf numFmtId="0" fontId="66" fillId="0" borderId="10" xfId="0" applyFont="1" applyBorder="1" applyAlignment="1">
      <alignment horizontal="center" wrapText="1"/>
    </xf>
    <xf numFmtId="0" fontId="36" fillId="34" borderId="12" xfId="0" applyFont="1" applyFill="1" applyBorder="1" applyAlignment="1">
      <alignment horizontal="right" wrapText="1"/>
    </xf>
    <xf numFmtId="3" fontId="36" fillId="34" borderId="0" xfId="0" applyNumberFormat="1" applyFont="1" applyFill="1" applyAlignment="1">
      <alignment horizontal="right"/>
    </xf>
    <xf numFmtId="3" fontId="36" fillId="0" borderId="10" xfId="0" applyNumberFormat="1" applyFont="1" applyBorder="1" applyAlignment="1">
      <alignment horizontal="right"/>
    </xf>
    <xf numFmtId="0" fontId="36" fillId="0" borderId="0" xfId="0" applyFont="1" applyAlignment="1">
      <alignment horizontal="right" wrapText="1"/>
    </xf>
    <xf numFmtId="0" fontId="36" fillId="34" borderId="0" xfId="0" applyFont="1" applyFill="1" applyAlignment="1">
      <alignment horizontal="right" wrapText="1"/>
    </xf>
    <xf numFmtId="3" fontId="36" fillId="0" borderId="0" xfId="0" applyNumberFormat="1" applyFont="1" applyAlignment="1">
      <alignment horizontal="right"/>
    </xf>
    <xf numFmtId="3" fontId="36" fillId="34" borderId="10" xfId="0" applyNumberFormat="1" applyFont="1" applyFill="1" applyBorder="1" applyAlignment="1">
      <alignment horizontal="right"/>
    </xf>
    <xf numFmtId="0" fontId="66" fillId="0" borderId="0" xfId="0" applyFont="1" applyAlignment="1">
      <alignment horizontal="right"/>
    </xf>
    <xf numFmtId="0" fontId="37" fillId="34" borderId="14" xfId="0" applyFont="1" applyFill="1" applyBorder="1" applyAlignment="1">
      <alignment wrapText="1"/>
    </xf>
    <xf numFmtId="0" fontId="36" fillId="0" borderId="0" xfId="0" applyFont="1" applyAlignment="1">
      <alignment wrapText="1"/>
    </xf>
    <xf numFmtId="0" fontId="66" fillId="0" borderId="0" xfId="0" applyFont="1" applyAlignment="1">
      <alignment horizontal="center" wrapText="1"/>
    </xf>
    <xf numFmtId="0" fontId="66" fillId="0" borderId="10" xfId="0" applyFont="1" applyBorder="1" applyAlignment="1">
      <alignment horizontal="center" wrapText="1"/>
    </xf>
    <xf numFmtId="0" fontId="66" fillId="33" borderId="12" xfId="0" applyFont="1" applyFill="1" applyBorder="1" applyAlignment="1">
      <alignment horizontal="center" wrapText="1"/>
    </xf>
    <xf numFmtId="0" fontId="66" fillId="34" borderId="0" xfId="0" applyFont="1" applyFill="1" applyAlignment="1">
      <alignment horizontal="right"/>
    </xf>
    <xf numFmtId="0" fontId="66" fillId="34" borderId="12" xfId="0" applyFont="1" applyFill="1" applyBorder="1" applyAlignment="1">
      <alignment horizontal="right"/>
    </xf>
    <xf numFmtId="0" fontId="66" fillId="33" borderId="0" xfId="0" applyFont="1" applyFill="1" applyAlignment="1">
      <alignment horizontal="center" wrapText="1"/>
    </xf>
    <xf numFmtId="0" fontId="37" fillId="33" borderId="0" xfId="0" applyFont="1" applyFill="1" applyAlignment="1">
      <alignment wrapText="1"/>
    </xf>
    <xf numFmtId="0" fontId="37" fillId="33" borderId="12" xfId="0" applyFont="1" applyFill="1" applyBorder="1" applyAlignment="1">
      <alignment horizontal="center" wrapText="1"/>
    </xf>
    <xf numFmtId="0" fontId="37" fillId="33" borderId="0" xfId="0" applyFont="1" applyFill="1" applyBorder="1" applyAlignment="1">
      <alignment horizontal="center" wrapText="1"/>
    </xf>
    <xf numFmtId="0" fontId="66" fillId="33" borderId="12" xfId="0" applyFont="1" applyFill="1" applyBorder="1" applyAlignment="1">
      <alignment horizontal="center" wrapText="1"/>
    </xf>
    <xf numFmtId="0" fontId="36" fillId="34" borderId="12" xfId="0" applyFont="1" applyFill="1" applyBorder="1" applyAlignment="1">
      <alignment wrapText="1"/>
    </xf>
    <xf numFmtId="0" fontId="36" fillId="34" borderId="0" xfId="0" applyFont="1" applyFill="1" applyBorder="1" applyAlignment="1">
      <alignment wrapText="1"/>
    </xf>
    <xf numFmtId="0" fontId="37" fillId="34" borderId="12" xfId="0" applyFont="1" applyFill="1" applyBorder="1" applyAlignment="1">
      <alignment horizontal="right" wrapText="1"/>
    </xf>
    <xf numFmtId="0" fontId="37" fillId="34" borderId="0" xfId="0" applyFont="1" applyFill="1" applyBorder="1" applyAlignment="1">
      <alignment horizontal="right" wrapText="1"/>
    </xf>
    <xf numFmtId="0" fontId="37" fillId="34" borderId="0" xfId="0" applyFont="1" applyFill="1" applyAlignment="1">
      <alignment horizontal="center" wrapText="1"/>
    </xf>
    <xf numFmtId="0" fontId="36" fillId="34" borderId="12" xfId="0" applyFont="1" applyFill="1" applyBorder="1" applyAlignment="1">
      <alignment horizontal="right"/>
    </xf>
    <xf numFmtId="0" fontId="36" fillId="34" borderId="0" xfId="0" applyFont="1" applyFill="1" applyBorder="1" applyAlignment="1">
      <alignment horizontal="right"/>
    </xf>
    <xf numFmtId="0" fontId="36" fillId="0" borderId="0" xfId="0" applyFont="1" applyAlignment="1">
      <alignment horizontal="center" wrapText="1"/>
    </xf>
    <xf numFmtId="0" fontId="36" fillId="0" borderId="0" xfId="0" applyFont="1" applyAlignment="1">
      <alignment horizontal="right"/>
    </xf>
    <xf numFmtId="0" fontId="36" fillId="34" borderId="0" xfId="0" applyFont="1" applyFill="1" applyAlignment="1">
      <alignment wrapText="1"/>
    </xf>
    <xf numFmtId="0" fontId="36" fillId="34" borderId="0" xfId="0" applyFont="1" applyFill="1" applyAlignment="1">
      <alignment horizontal="right"/>
    </xf>
    <xf numFmtId="0" fontId="36" fillId="0" borderId="10" xfId="0" applyFont="1" applyBorder="1" applyAlignment="1">
      <alignment horizontal="right"/>
    </xf>
    <xf numFmtId="0" fontId="36" fillId="34" borderId="0" xfId="0" applyFont="1" applyFill="1" applyAlignment="1">
      <alignment horizontal="center" wrapText="1"/>
    </xf>
    <xf numFmtId="0" fontId="66" fillId="34" borderId="12" xfId="0" applyFont="1" applyFill="1" applyBorder="1" applyAlignment="1">
      <alignment horizontal="right"/>
    </xf>
    <xf numFmtId="0" fontId="66" fillId="34" borderId="15" xfId="0" applyFont="1" applyFill="1" applyBorder="1" applyAlignment="1">
      <alignment horizontal="right"/>
    </xf>
    <xf numFmtId="0" fontId="66" fillId="34" borderId="0" xfId="0" applyFont="1" applyFill="1" applyBorder="1" applyAlignment="1">
      <alignment horizontal="right"/>
    </xf>
    <xf numFmtId="0" fontId="66" fillId="34" borderId="0" xfId="0" applyFont="1" applyFill="1" applyAlignment="1">
      <alignment wrapText="1"/>
    </xf>
    <xf numFmtId="0" fontId="31" fillId="34" borderId="0" xfId="0" applyFont="1" applyFill="1" applyAlignment="1">
      <alignment horizontal="center" wrapText="1"/>
    </xf>
    <xf numFmtId="0" fontId="66" fillId="34" borderId="12" xfId="0" applyFont="1" applyFill="1" applyBorder="1" applyAlignment="1">
      <alignment horizontal="center" wrapText="1"/>
    </xf>
    <xf numFmtId="3" fontId="66" fillId="34" borderId="0" xfId="0" applyNumberFormat="1" applyFont="1" applyFill="1" applyAlignment="1">
      <alignment horizontal="right"/>
    </xf>
    <xf numFmtId="3" fontId="66" fillId="0" borderId="0" xfId="0" applyNumberFormat="1" applyFont="1" applyAlignment="1">
      <alignment horizontal="right"/>
    </xf>
    <xf numFmtId="3" fontId="66" fillId="34" borderId="10" xfId="0" applyNumberFormat="1" applyFont="1" applyFill="1" applyBorder="1" applyAlignment="1">
      <alignment horizontal="right"/>
    </xf>
    <xf numFmtId="0" fontId="31" fillId="0" borderId="10" xfId="0" applyFont="1" applyBorder="1" applyAlignment="1">
      <alignment horizontal="right" wrapText="1"/>
    </xf>
    <xf numFmtId="0" fontId="32" fillId="0" borderId="0" xfId="0" applyFont="1" applyAlignment="1">
      <alignment horizontal="left" wrapText="1" indent="5"/>
    </xf>
    <xf numFmtId="0" fontId="21" fillId="0" borderId="0" xfId="0" applyFont="1" applyAlignment="1">
      <alignment horizontal="left" wrapText="1" indent="5"/>
    </xf>
    <xf numFmtId="0" fontId="27"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applyAlignment="1">
      <alignment horizontal="right"/>
    </xf>
    <xf numFmtId="0" fontId="27" fillId="33" borderId="0" xfId="0" applyFont="1" applyFill="1" applyAlignment="1">
      <alignment horizontal="right" wrapText="1"/>
    </xf>
    <xf numFmtId="0" fontId="27" fillId="33" borderId="0" xfId="0" applyFont="1" applyFill="1" applyAlignment="1">
      <alignment horizontal="right"/>
    </xf>
    <xf numFmtId="0" fontId="31" fillId="33" borderId="0" xfId="0" applyFont="1" applyFill="1" applyAlignment="1">
      <alignment horizontal="left" wrapText="1" indent="1"/>
    </xf>
    <xf numFmtId="0" fontId="31" fillId="33" borderId="11" xfId="0" applyFont="1" applyFill="1" applyBorder="1" applyAlignment="1">
      <alignment horizontal="right" wrapText="1"/>
    </xf>
    <xf numFmtId="0" fontId="31" fillId="33" borderId="11" xfId="0" applyFont="1" applyFill="1" applyBorder="1" applyAlignment="1">
      <alignment horizontal="right"/>
    </xf>
    <xf numFmtId="0" fontId="27" fillId="33" borderId="11" xfId="0" applyFont="1" applyFill="1" applyBorder="1" applyAlignment="1">
      <alignment horizontal="right" wrapText="1"/>
    </xf>
    <xf numFmtId="0" fontId="27" fillId="33" borderId="11" xfId="0" applyFont="1" applyFill="1" applyBorder="1" applyAlignment="1">
      <alignment horizontal="right"/>
    </xf>
    <xf numFmtId="0" fontId="31" fillId="33" borderId="10" xfId="0" applyFont="1" applyFill="1" applyBorder="1" applyAlignment="1">
      <alignment horizontal="right"/>
    </xf>
    <xf numFmtId="0" fontId="27" fillId="33" borderId="10" xfId="0" applyFont="1" applyFill="1" applyBorder="1" applyAlignment="1">
      <alignment horizontal="right"/>
    </xf>
    <xf numFmtId="0" fontId="37" fillId="34" borderId="11" xfId="0" applyFont="1" applyFill="1" applyBorder="1" applyAlignment="1">
      <alignment horizontal="left" wrapText="1" indent="1"/>
    </xf>
    <xf numFmtId="0" fontId="31" fillId="33" borderId="0" xfId="0" applyFont="1" applyFill="1" applyAlignment="1">
      <alignment horizontal="left" wrapText="1" indent="2"/>
    </xf>
    <xf numFmtId="0" fontId="31" fillId="33" borderId="13" xfId="0" applyFont="1" applyFill="1" applyBorder="1" applyAlignment="1">
      <alignment horizontal="right" wrapText="1"/>
    </xf>
    <xf numFmtId="0" fontId="31" fillId="33" borderId="13" xfId="0" applyFont="1" applyFill="1" applyBorder="1" applyAlignment="1">
      <alignment horizontal="right"/>
    </xf>
    <xf numFmtId="0" fontId="27" fillId="33" borderId="13" xfId="0" applyFont="1" applyFill="1" applyBorder="1" applyAlignment="1">
      <alignment horizontal="right" wrapText="1"/>
    </xf>
    <xf numFmtId="0" fontId="27" fillId="33" borderId="13" xfId="0" applyFont="1" applyFill="1" applyBorder="1" applyAlignment="1">
      <alignment horizontal="right"/>
    </xf>
    <xf numFmtId="0" fontId="37" fillId="33" borderId="14" xfId="0" applyFont="1" applyFill="1" applyBorder="1" applyAlignment="1">
      <alignment wrapText="1"/>
    </xf>
    <xf numFmtId="3" fontId="31" fillId="34" borderId="0" xfId="0" applyNumberFormat="1" applyFont="1" applyFill="1" applyAlignment="1">
      <alignment horizontal="right"/>
    </xf>
    <xf numFmtId="3" fontId="27" fillId="34" borderId="0" xfId="0" applyNumberFormat="1" applyFont="1" applyFill="1" applyAlignment="1">
      <alignment horizontal="right"/>
    </xf>
    <xf numFmtId="0" fontId="31" fillId="34" borderId="0" xfId="0" applyFont="1" applyFill="1" applyAlignment="1">
      <alignment horizontal="right"/>
    </xf>
    <xf numFmtId="3" fontId="31" fillId="34" borderId="0" xfId="0" applyNumberFormat="1" applyFont="1" applyFill="1" applyAlignment="1">
      <alignment horizontal="right"/>
    </xf>
    <xf numFmtId="3" fontId="31" fillId="0" borderId="10" xfId="0" applyNumberFormat="1" applyFont="1" applyBorder="1" applyAlignment="1">
      <alignment horizontal="right"/>
    </xf>
    <xf numFmtId="0" fontId="31" fillId="34" borderId="13" xfId="0" applyFont="1" applyFill="1" applyBorder="1" applyAlignment="1">
      <alignment horizontal="right"/>
    </xf>
    <xf numFmtId="0" fontId="37" fillId="0" borderId="14" xfId="0" applyFont="1" applyBorder="1" applyAlignment="1">
      <alignment wrapText="1"/>
    </xf>
    <xf numFmtId="0" fontId="31" fillId="34" borderId="10" xfId="0" applyFont="1" applyFill="1" applyBorder="1" applyAlignment="1">
      <alignment horizontal="right" wrapText="1"/>
    </xf>
    <xf numFmtId="0" fontId="31" fillId="0" borderId="12" xfId="0" applyFont="1" applyBorder="1" applyAlignment="1">
      <alignment horizontal="right"/>
    </xf>
    <xf numFmtId="0" fontId="27" fillId="0" borderId="11" xfId="0" applyFont="1" applyBorder="1" applyAlignment="1">
      <alignment horizontal="right" wrapText="1"/>
    </xf>
    <xf numFmtId="0" fontId="27" fillId="0" borderId="11" xfId="0" applyFont="1" applyBorder="1" applyAlignment="1">
      <alignment horizontal="right"/>
    </xf>
    <xf numFmtId="0" fontId="27" fillId="0" borderId="0" xfId="0" applyFont="1" applyAlignment="1">
      <alignment horizontal="left" wrapText="1" indent="1"/>
    </xf>
    <xf numFmtId="0" fontId="31" fillId="0" borderId="0" xfId="0" applyFont="1" applyAlignment="1">
      <alignment horizontal="right" wrapText="1"/>
    </xf>
    <xf numFmtId="0" fontId="31" fillId="0" borderId="0" xfId="0" applyFont="1" applyAlignment="1">
      <alignment horizontal="right"/>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xf>
    <xf numFmtId="0" fontId="31" fillId="0" borderId="10" xfId="0" applyFont="1" applyBorder="1" applyAlignment="1">
      <alignment horizontal="right"/>
    </xf>
    <xf numFmtId="0" fontId="33" fillId="33" borderId="0" xfId="0" applyFont="1" applyFill="1" applyAlignment="1">
      <alignment wrapText="1"/>
    </xf>
    <xf numFmtId="0" fontId="69" fillId="33" borderId="0" xfId="0" applyFont="1" applyFill="1" applyAlignment="1">
      <alignment wrapText="1"/>
    </xf>
    <xf numFmtId="0" fontId="66" fillId="0" borderId="0" xfId="0" applyFont="1" applyAlignment="1">
      <alignment horizontal="right" wrapText="1"/>
    </xf>
    <xf numFmtId="0" fontId="66" fillId="34" borderId="10" xfId="0" applyFont="1" applyFill="1" applyBorder="1" applyAlignment="1">
      <alignment horizontal="right" wrapText="1"/>
    </xf>
    <xf numFmtId="0" fontId="66" fillId="0" borderId="12" xfId="0" applyFont="1" applyBorder="1" applyAlignment="1">
      <alignment horizontal="right" wrapText="1"/>
    </xf>
    <xf numFmtId="0" fontId="66" fillId="0" borderId="10" xfId="0" applyFont="1" applyBorder="1" applyAlignment="1">
      <alignment horizontal="right"/>
    </xf>
    <xf numFmtId="3" fontId="66" fillId="34" borderId="12" xfId="0" applyNumberFormat="1" applyFont="1" applyFill="1" applyBorder="1" applyAlignment="1">
      <alignment horizontal="right"/>
    </xf>
    <xf numFmtId="0" fontId="66" fillId="34" borderId="12" xfId="0" applyFont="1" applyFill="1" applyBorder="1" applyAlignment="1">
      <alignment horizontal="right" wrapText="1"/>
    </xf>
    <xf numFmtId="3" fontId="66" fillId="0" borderId="10" xfId="0" applyNumberFormat="1" applyFont="1" applyBorder="1" applyAlignment="1">
      <alignment horizontal="right"/>
    </xf>
    <xf numFmtId="0" fontId="66" fillId="0" borderId="10" xfId="0" applyFont="1" applyBorder="1" applyAlignment="1">
      <alignment horizontal="right" wrapText="1"/>
    </xf>
    <xf numFmtId="0" fontId="66" fillId="34" borderId="0" xfId="0" applyFont="1" applyFill="1" applyAlignment="1">
      <alignment horizontal="left" wrapText="1" indent="1"/>
    </xf>
    <xf numFmtId="0" fontId="66" fillId="34" borderId="13" xfId="0" applyFont="1" applyFill="1" applyBorder="1" applyAlignment="1">
      <alignment horizontal="right" wrapText="1"/>
    </xf>
    <xf numFmtId="0" fontId="66" fillId="34" borderId="13" xfId="0" applyFont="1" applyFill="1" applyBorder="1" applyAlignment="1">
      <alignment horizontal="right"/>
    </xf>
    <xf numFmtId="3" fontId="66" fillId="34" borderId="13" xfId="0" applyNumberFormat="1" applyFont="1" applyFill="1" applyBorder="1" applyAlignment="1">
      <alignment horizontal="right"/>
    </xf>
    <xf numFmtId="0" fontId="66" fillId="0" borderId="0" xfId="0" applyFont="1" applyAlignment="1">
      <alignment horizontal="left" wrapText="1" indent="1"/>
    </xf>
    <xf numFmtId="0" fontId="66" fillId="0" borderId="17" xfId="0" applyFont="1" applyBorder="1" applyAlignment="1">
      <alignment horizontal="right" wrapText="1"/>
    </xf>
    <xf numFmtId="0" fontId="66" fillId="0" borderId="17" xfId="0" applyFont="1" applyBorder="1" applyAlignment="1">
      <alignment horizontal="right"/>
    </xf>
    <xf numFmtId="3" fontId="66" fillId="0" borderId="17" xfId="0" applyNumberFormat="1" applyFont="1" applyBorder="1" applyAlignment="1">
      <alignment horizontal="right"/>
    </xf>
    <xf numFmtId="0" fontId="36" fillId="34" borderId="10" xfId="0" applyFont="1" applyFill="1" applyBorder="1" applyAlignment="1">
      <alignment horizontal="right" wrapText="1"/>
    </xf>
    <xf numFmtId="0" fontId="36" fillId="0" borderId="12" xfId="0" applyFont="1" applyBorder="1" applyAlignment="1">
      <alignment horizontal="right"/>
    </xf>
    <xf numFmtId="0" fontId="36" fillId="0" borderId="12" xfId="0" applyFont="1" applyBorder="1" applyAlignment="1">
      <alignment horizontal="right" wrapText="1"/>
    </xf>
    <xf numFmtId="3" fontId="36" fillId="34" borderId="12" xfId="0" applyNumberFormat="1" applyFont="1" applyFill="1" applyBorder="1" applyAlignment="1">
      <alignment horizontal="right"/>
    </xf>
    <xf numFmtId="0" fontId="36" fillId="0" borderId="10" xfId="0" applyFont="1" applyBorder="1" applyAlignment="1">
      <alignment horizontal="right" wrapText="1"/>
    </xf>
    <xf numFmtId="0" fontId="36" fillId="34" borderId="13" xfId="0" applyFont="1" applyFill="1" applyBorder="1" applyAlignment="1">
      <alignment horizontal="right" wrapText="1"/>
    </xf>
    <xf numFmtId="3" fontId="36" fillId="34" borderId="13" xfId="0" applyNumberFormat="1" applyFont="1" applyFill="1" applyBorder="1" applyAlignment="1">
      <alignment horizontal="right"/>
    </xf>
    <xf numFmtId="0" fontId="36" fillId="0" borderId="17" xfId="0" applyFont="1" applyBorder="1" applyAlignment="1">
      <alignment horizontal="right" wrapText="1"/>
    </xf>
    <xf numFmtId="0" fontId="36" fillId="0" borderId="17" xfId="0" applyFont="1" applyBorder="1" applyAlignment="1">
      <alignment horizontal="right"/>
    </xf>
    <xf numFmtId="3" fontId="36" fillId="0" borderId="17" xfId="0" applyNumberFormat="1" applyFont="1" applyBorder="1" applyAlignment="1">
      <alignment horizontal="right"/>
    </xf>
    <xf numFmtId="0" fontId="66" fillId="33" borderId="0" xfId="0" applyFont="1" applyFill="1" applyAlignment="1">
      <alignment wrapText="1"/>
    </xf>
    <xf numFmtId="0" fontId="70" fillId="0" borderId="0" xfId="0" applyFont="1" applyAlignment="1">
      <alignment wrapText="1"/>
    </xf>
    <xf numFmtId="0" fontId="27" fillId="34" borderId="12" xfId="0" applyFont="1" applyFill="1" applyBorder="1" applyAlignment="1">
      <alignment horizontal="right" wrapText="1"/>
    </xf>
    <xf numFmtId="0" fontId="70" fillId="34" borderId="0" xfId="0" applyFont="1" applyFill="1" applyAlignment="1">
      <alignment wrapText="1"/>
    </xf>
    <xf numFmtId="0" fontId="71" fillId="0" borderId="0" xfId="0" applyFont="1" applyAlignment="1">
      <alignment horizontal="left" vertical="top" wrapText="1"/>
    </xf>
    <xf numFmtId="0" fontId="44" fillId="0" borderId="0" xfId="0" applyFont="1" applyAlignment="1">
      <alignment horizontal="left" vertical="top" wrapText="1"/>
    </xf>
    <xf numFmtId="0" fontId="21" fillId="0" borderId="0" xfId="0" applyFont="1" applyAlignment="1">
      <alignment horizontal="left" wrapText="1" indent="3"/>
    </xf>
    <xf numFmtId="0" fontId="59" fillId="0" borderId="0" xfId="0" applyFont="1" applyAlignment="1">
      <alignment wrapText="1"/>
    </xf>
    <xf numFmtId="0" fontId="27" fillId="33" borderId="0" xfId="0" applyFont="1" applyFill="1" applyAlignment="1">
      <alignment horizontal="left" wrapText="1" indent="1"/>
    </xf>
    <xf numFmtId="0" fontId="31" fillId="33" borderId="0" xfId="0" applyFont="1" applyFill="1" applyAlignment="1">
      <alignment horizontal="left" wrapText="1" indent="4"/>
    </xf>
    <xf numFmtId="0" fontId="37" fillId="33" borderId="0" xfId="0" applyFont="1" applyFill="1" applyAlignment="1">
      <alignment horizontal="right" wrapText="1"/>
    </xf>
    <xf numFmtId="0" fontId="31" fillId="33" borderId="0" xfId="0" applyFont="1" applyFill="1" applyAlignment="1">
      <alignment horizontal="left" wrapText="1" indent="3"/>
    </xf>
    <xf numFmtId="0" fontId="45" fillId="33" borderId="0" xfId="0" applyFont="1" applyFill="1" applyAlignment="1">
      <alignment horizontal="left" wrapText="1" indent="3"/>
    </xf>
    <xf numFmtId="0" fontId="31" fillId="34" borderId="0" xfId="0" applyFont="1" applyFill="1" applyAlignment="1">
      <alignment horizontal="left" wrapText="1" indent="3"/>
    </xf>
    <xf numFmtId="0" fontId="37" fillId="33" borderId="14" xfId="0" applyFont="1" applyFill="1" applyBorder="1" applyAlignment="1">
      <alignment horizontal="center" wrapText="1"/>
    </xf>
    <xf numFmtId="0" fontId="44" fillId="33" borderId="0" xfId="0" applyFont="1" applyFill="1" applyAlignment="1">
      <alignment horizontal="center" wrapText="1"/>
    </xf>
    <xf numFmtId="0" fontId="31" fillId="0" borderId="11" xfId="0" applyFont="1" applyBorder="1" applyAlignment="1">
      <alignment horizontal="right"/>
    </xf>
    <xf numFmtId="0" fontId="31" fillId="0" borderId="15" xfId="0" applyFont="1" applyBorder="1" applyAlignment="1">
      <alignment horizontal="right" wrapText="1"/>
    </xf>
    <xf numFmtId="0" fontId="27" fillId="0" borderId="0" xfId="0" applyFont="1" applyAlignment="1">
      <alignment horizontal="right" wrapText="1"/>
    </xf>
    <xf numFmtId="0" fontId="27" fillId="34" borderId="0" xfId="0" applyFont="1" applyFill="1" applyAlignment="1">
      <alignment horizontal="right"/>
    </xf>
    <xf numFmtId="0" fontId="27" fillId="0" borderId="0" xfId="0" applyFont="1" applyAlignment="1">
      <alignment horizontal="right"/>
    </xf>
    <xf numFmtId="0" fontId="27" fillId="34" borderId="10" xfId="0" applyFont="1" applyFill="1" applyBorder="1" applyAlignment="1">
      <alignment horizontal="right"/>
    </xf>
    <xf numFmtId="0" fontId="27" fillId="0" borderId="11" xfId="0" applyFont="1" applyBorder="1" applyAlignment="1">
      <alignment horizontal="right"/>
    </xf>
    <xf numFmtId="0" fontId="27" fillId="34" borderId="13" xfId="0" applyFont="1" applyFill="1" applyBorder="1" applyAlignment="1">
      <alignment horizontal="right" wrapText="1"/>
    </xf>
    <xf numFmtId="0" fontId="27" fillId="0" borderId="15" xfId="0" applyFont="1" applyBorder="1" applyAlignment="1">
      <alignment horizontal="right" wrapText="1"/>
    </xf>
    <xf numFmtId="0" fontId="39" fillId="0" borderId="0" xfId="0" applyFont="1" applyAlignment="1">
      <alignment horizontal="left" wrapText="1" indent="2"/>
    </xf>
    <xf numFmtId="3" fontId="39" fillId="0" borderId="0" xfId="0" applyNumberFormat="1" applyFont="1" applyAlignment="1">
      <alignment horizontal="right"/>
    </xf>
    <xf numFmtId="0" fontId="39" fillId="34" borderId="0" xfId="0" applyFont="1" applyFill="1" applyAlignment="1">
      <alignment horizontal="left" wrapText="1" indent="2"/>
    </xf>
    <xf numFmtId="0" fontId="55" fillId="34" borderId="0" xfId="0" applyFont="1" applyFill="1" applyAlignment="1">
      <alignment horizontal="right"/>
    </xf>
    <xf numFmtId="3" fontId="55" fillId="34" borderId="0" xfId="0" applyNumberFormat="1" applyFont="1" applyFill="1" applyAlignment="1">
      <alignment horizontal="right"/>
    </xf>
    <xf numFmtId="0" fontId="55" fillId="0" borderId="0" xfId="0" applyFont="1" applyAlignment="1">
      <alignment horizontal="left" wrapText="1" indent="3"/>
    </xf>
    <xf numFmtId="0" fontId="55" fillId="0" borderId="11" xfId="0" applyFont="1" applyBorder="1" applyAlignment="1">
      <alignment horizontal="right"/>
    </xf>
    <xf numFmtId="0" fontId="39" fillId="0" borderId="11" xfId="0" applyFont="1" applyBorder="1" applyAlignment="1">
      <alignment horizontal="right"/>
    </xf>
    <xf numFmtId="0" fontId="55" fillId="0" borderId="10" xfId="0" applyFont="1" applyBorder="1" applyAlignment="1">
      <alignment horizontal="right"/>
    </xf>
    <xf numFmtId="0" fontId="55" fillId="34" borderId="0" xfId="0" applyFont="1" applyFill="1" applyAlignment="1">
      <alignment horizontal="left" wrapText="1" indent="3"/>
    </xf>
    <xf numFmtId="0" fontId="55" fillId="34" borderId="11" xfId="0" applyFont="1" applyFill="1" applyBorder="1" applyAlignment="1">
      <alignment horizontal="right"/>
    </xf>
    <xf numFmtId="3" fontId="39" fillId="34" borderId="11" xfId="0" applyNumberFormat="1" applyFont="1" applyFill="1" applyBorder="1" applyAlignment="1">
      <alignment horizontal="right"/>
    </xf>
    <xf numFmtId="0" fontId="39" fillId="34" borderId="11" xfId="0" applyFont="1" applyFill="1" applyBorder="1" applyAlignment="1">
      <alignment horizontal="right"/>
    </xf>
    <xf numFmtId="3" fontId="55" fillId="0" borderId="10" xfId="0" applyNumberFormat="1" applyFont="1" applyBorder="1" applyAlignment="1">
      <alignment horizontal="right"/>
    </xf>
    <xf numFmtId="3" fontId="55" fillId="34" borderId="11" xfId="0" applyNumberFormat="1" applyFont="1" applyFill="1" applyBorder="1" applyAlignment="1">
      <alignment horizontal="right"/>
    </xf>
    <xf numFmtId="0" fontId="55" fillId="0" borderId="12" xfId="0" applyFont="1" applyBorder="1" applyAlignment="1">
      <alignment horizontal="right"/>
    </xf>
    <xf numFmtId="0" fontId="39" fillId="0" borderId="12" xfId="0" applyFont="1" applyBorder="1" applyAlignment="1">
      <alignment horizontal="right"/>
    </xf>
    <xf numFmtId="0" fontId="40" fillId="33" borderId="0" xfId="0" applyFont="1" applyFill="1" applyAlignment="1">
      <alignment horizontal="center" wrapText="1"/>
    </xf>
    <xf numFmtId="0" fontId="34" fillId="0" borderId="0" xfId="0" applyFont="1" applyAlignment="1">
      <alignment horizontal="left" wrapText="1" indent="3"/>
    </xf>
    <xf numFmtId="10" fontId="0" fillId="0" borderId="0" xfId="0" applyNumberFormat="1" applyAlignment="1">
      <alignment wrapText="1"/>
    </xf>
    <xf numFmtId="0" fontId="7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394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1151422323</v>
      </c>
    </row>
    <row r="17" spans="1:4" ht="30" x14ac:dyDescent="0.25">
      <c r="A17" s="2" t="s">
        <v>25</v>
      </c>
      <c r="B17" s="4"/>
      <c r="C17" s="7">
        <v>4505473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4" max="4" width="33.85546875" customWidth="1"/>
    <col min="6" max="6" width="23.71093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30" x14ac:dyDescent="0.25">
      <c r="A3" s="3" t="s">
        <v>223</v>
      </c>
      <c r="B3" s="24"/>
      <c r="C3" s="24"/>
      <c r="D3" s="24"/>
      <c r="E3" s="24"/>
      <c r="F3" s="24"/>
    </row>
    <row r="4" spans="1:6" x14ac:dyDescent="0.25">
      <c r="A4" s="25" t="s">
        <v>222</v>
      </c>
      <c r="B4" s="26" t="s">
        <v>224</v>
      </c>
      <c r="C4" s="26"/>
      <c r="D4" s="26"/>
      <c r="E4" s="26"/>
      <c r="F4" s="26"/>
    </row>
    <row r="5" spans="1:6" ht="54" customHeight="1" x14ac:dyDescent="0.25">
      <c r="A5" s="25"/>
      <c r="B5" s="27" t="s">
        <v>225</v>
      </c>
      <c r="C5" s="27"/>
      <c r="D5" s="27"/>
      <c r="E5" s="27"/>
      <c r="F5" s="27"/>
    </row>
    <row r="6" spans="1:6" ht="27" customHeight="1" x14ac:dyDescent="0.25">
      <c r="A6" s="25"/>
      <c r="B6" s="27" t="s">
        <v>226</v>
      </c>
      <c r="C6" s="27"/>
      <c r="D6" s="27"/>
      <c r="E6" s="27"/>
      <c r="F6" s="27"/>
    </row>
    <row r="7" spans="1:6" ht="81.75" customHeight="1" x14ac:dyDescent="0.25">
      <c r="A7" s="25"/>
      <c r="B7" s="28" t="s">
        <v>227</v>
      </c>
      <c r="C7" s="28"/>
      <c r="D7" s="28"/>
      <c r="E7" s="28"/>
      <c r="F7" s="28"/>
    </row>
    <row r="8" spans="1:6" ht="122.25" customHeight="1" x14ac:dyDescent="0.25">
      <c r="A8" s="25"/>
      <c r="B8" s="28" t="s">
        <v>228</v>
      </c>
      <c r="C8" s="28"/>
      <c r="D8" s="28"/>
      <c r="E8" s="28"/>
      <c r="F8" s="28"/>
    </row>
    <row r="9" spans="1:6" ht="122.25" customHeight="1" x14ac:dyDescent="0.25">
      <c r="A9" s="25"/>
      <c r="B9" s="28" t="s">
        <v>229</v>
      </c>
      <c r="C9" s="28"/>
      <c r="D9" s="28"/>
      <c r="E9" s="28"/>
      <c r="F9" s="28"/>
    </row>
    <row r="10" spans="1:6" ht="27" customHeight="1" x14ac:dyDescent="0.25">
      <c r="A10" s="25"/>
      <c r="B10" s="27" t="s">
        <v>230</v>
      </c>
      <c r="C10" s="27"/>
      <c r="D10" s="27"/>
      <c r="E10" s="27"/>
      <c r="F10" s="27"/>
    </row>
    <row r="11" spans="1:6" ht="81.75" customHeight="1" x14ac:dyDescent="0.25">
      <c r="A11" s="25"/>
      <c r="B11" s="28" t="s">
        <v>231</v>
      </c>
      <c r="C11" s="28"/>
      <c r="D11" s="28"/>
      <c r="E11" s="28"/>
      <c r="F11" s="28"/>
    </row>
    <row r="12" spans="1:6" ht="122.25" customHeight="1" x14ac:dyDescent="0.25">
      <c r="A12" s="25"/>
      <c r="B12" s="28" t="s">
        <v>232</v>
      </c>
      <c r="C12" s="28"/>
      <c r="D12" s="28"/>
      <c r="E12" s="28"/>
      <c r="F12" s="28"/>
    </row>
    <row r="13" spans="1:6" ht="81" customHeight="1" x14ac:dyDescent="0.25">
      <c r="A13" s="25"/>
      <c r="B13" s="27" t="s">
        <v>233</v>
      </c>
      <c r="C13" s="27"/>
      <c r="D13" s="27"/>
      <c r="E13" s="27"/>
      <c r="F13" s="27"/>
    </row>
    <row r="14" spans="1:6" ht="27" customHeight="1" x14ac:dyDescent="0.25">
      <c r="A14" s="25"/>
      <c r="B14" s="27" t="s">
        <v>234</v>
      </c>
      <c r="C14" s="27"/>
      <c r="D14" s="27"/>
      <c r="E14" s="27"/>
      <c r="F14" s="27"/>
    </row>
    <row r="15" spans="1:6" ht="27.75" customHeight="1" x14ac:dyDescent="0.25">
      <c r="A15" s="25"/>
      <c r="B15" s="28" t="s">
        <v>235</v>
      </c>
      <c r="C15" s="28"/>
      <c r="D15" s="28"/>
      <c r="E15" s="28"/>
      <c r="F15" s="28"/>
    </row>
    <row r="16" spans="1:6" ht="54.75" customHeight="1" x14ac:dyDescent="0.25">
      <c r="A16" s="25"/>
      <c r="B16" s="28" t="s">
        <v>236</v>
      </c>
      <c r="C16" s="28"/>
      <c r="D16" s="28"/>
      <c r="E16" s="28"/>
      <c r="F16" s="28"/>
    </row>
    <row r="17" spans="1:6" ht="27" customHeight="1" x14ac:dyDescent="0.25">
      <c r="A17" s="25"/>
      <c r="B17" s="27" t="s">
        <v>237</v>
      </c>
      <c r="C17" s="27"/>
      <c r="D17" s="27"/>
      <c r="E17" s="27"/>
      <c r="F17" s="27"/>
    </row>
    <row r="18" spans="1:6" ht="40.5" customHeight="1" x14ac:dyDescent="0.25">
      <c r="A18" s="25"/>
      <c r="B18" s="27" t="s">
        <v>238</v>
      </c>
      <c r="C18" s="27"/>
      <c r="D18" s="27"/>
      <c r="E18" s="27"/>
      <c r="F18" s="27"/>
    </row>
    <row r="19" spans="1:6" ht="121.5" customHeight="1" x14ac:dyDescent="0.25">
      <c r="A19" s="25"/>
      <c r="B19" s="27" t="s">
        <v>239</v>
      </c>
      <c r="C19" s="27"/>
      <c r="D19" s="27"/>
      <c r="E19" s="27"/>
      <c r="F19" s="27"/>
    </row>
    <row r="20" spans="1:6" ht="67.5" customHeight="1" x14ac:dyDescent="0.25">
      <c r="A20" s="25"/>
      <c r="B20" s="27" t="s">
        <v>240</v>
      </c>
      <c r="C20" s="27"/>
      <c r="D20" s="27"/>
      <c r="E20" s="27"/>
      <c r="F20" s="27"/>
    </row>
    <row r="21" spans="1:6" ht="68.25" customHeight="1" x14ac:dyDescent="0.25">
      <c r="A21" s="25"/>
      <c r="B21" s="28" t="s">
        <v>241</v>
      </c>
      <c r="C21" s="28"/>
      <c r="D21" s="28"/>
      <c r="E21" s="28"/>
      <c r="F21" s="28"/>
    </row>
    <row r="22" spans="1:6" ht="54.75" customHeight="1" x14ac:dyDescent="0.25">
      <c r="A22" s="25"/>
      <c r="B22" s="28" t="s">
        <v>242</v>
      </c>
      <c r="C22" s="28"/>
      <c r="D22" s="28"/>
      <c r="E22" s="28"/>
      <c r="F22" s="28"/>
    </row>
    <row r="23" spans="1:6" ht="54" customHeight="1" x14ac:dyDescent="0.25">
      <c r="A23" s="25"/>
      <c r="B23" s="27" t="s">
        <v>243</v>
      </c>
      <c r="C23" s="27"/>
      <c r="D23" s="27"/>
      <c r="E23" s="27"/>
      <c r="F23" s="27"/>
    </row>
    <row r="24" spans="1:6" ht="27" customHeight="1" x14ac:dyDescent="0.25">
      <c r="A24" s="25"/>
      <c r="B24" s="27" t="s">
        <v>244</v>
      </c>
      <c r="C24" s="27"/>
      <c r="D24" s="27"/>
      <c r="E24" s="27"/>
      <c r="F24" s="27"/>
    </row>
    <row r="25" spans="1:6" ht="40.5" customHeight="1" x14ac:dyDescent="0.25">
      <c r="A25" s="25"/>
      <c r="B25" s="27" t="s">
        <v>245</v>
      </c>
      <c r="C25" s="27"/>
      <c r="D25" s="27"/>
      <c r="E25" s="27"/>
      <c r="F25" s="27"/>
    </row>
    <row r="26" spans="1:6" ht="81" customHeight="1" x14ac:dyDescent="0.25">
      <c r="A26" s="25"/>
      <c r="B26" s="29" t="s">
        <v>246</v>
      </c>
      <c r="C26" s="29"/>
      <c r="D26" s="29"/>
      <c r="E26" s="29"/>
      <c r="F26" s="29"/>
    </row>
    <row r="27" spans="1:6" ht="54" customHeight="1" x14ac:dyDescent="0.25">
      <c r="A27" s="25"/>
      <c r="B27" s="29" t="s">
        <v>247</v>
      </c>
      <c r="C27" s="29"/>
      <c r="D27" s="29"/>
      <c r="E27" s="29"/>
      <c r="F27" s="29"/>
    </row>
    <row r="28" spans="1:6" x14ac:dyDescent="0.25">
      <c r="A28" s="25"/>
      <c r="B28" s="30"/>
      <c r="C28" s="30"/>
      <c r="D28" s="30"/>
      <c r="E28" s="30"/>
      <c r="F28" s="30"/>
    </row>
    <row r="29" spans="1:6" ht="67.5" customHeight="1" x14ac:dyDescent="0.25">
      <c r="A29" s="25"/>
      <c r="B29" s="29" t="s">
        <v>248</v>
      </c>
      <c r="C29" s="29"/>
      <c r="D29" s="29"/>
      <c r="E29" s="29"/>
      <c r="F29" s="29"/>
    </row>
    <row r="30" spans="1:6" x14ac:dyDescent="0.25">
      <c r="A30" s="25"/>
      <c r="B30" s="27"/>
      <c r="C30" s="27"/>
      <c r="D30" s="27"/>
      <c r="E30" s="27"/>
      <c r="F30" s="27"/>
    </row>
    <row r="31" spans="1:6" ht="81" customHeight="1" x14ac:dyDescent="0.25">
      <c r="A31" s="25"/>
      <c r="B31" s="29" t="s">
        <v>249</v>
      </c>
      <c r="C31" s="29"/>
      <c r="D31" s="29"/>
      <c r="E31" s="29"/>
      <c r="F31" s="29"/>
    </row>
    <row r="32" spans="1:6" ht="67.5" customHeight="1" x14ac:dyDescent="0.25">
      <c r="A32" s="25"/>
      <c r="B32" s="29" t="s">
        <v>250</v>
      </c>
      <c r="C32" s="29"/>
      <c r="D32" s="29"/>
      <c r="E32" s="29"/>
      <c r="F32" s="29"/>
    </row>
    <row r="33" spans="1:6" ht="67.5" customHeight="1" x14ac:dyDescent="0.25">
      <c r="A33" s="25"/>
      <c r="B33" s="29" t="s">
        <v>251</v>
      </c>
      <c r="C33" s="29"/>
      <c r="D33" s="29"/>
      <c r="E33" s="29"/>
      <c r="F33" s="29"/>
    </row>
    <row r="34" spans="1:6" ht="27" customHeight="1" x14ac:dyDescent="0.25">
      <c r="A34" s="25"/>
      <c r="B34" s="29" t="s">
        <v>252</v>
      </c>
      <c r="C34" s="29"/>
      <c r="D34" s="29"/>
      <c r="E34" s="29"/>
      <c r="F34" s="29"/>
    </row>
    <row r="35" spans="1:6" x14ac:dyDescent="0.25">
      <c r="A35" s="25"/>
      <c r="B35" s="27"/>
      <c r="C35" s="27"/>
      <c r="D35" s="27"/>
      <c r="E35" s="27"/>
      <c r="F35" s="27"/>
    </row>
    <row r="36" spans="1:6" ht="54" customHeight="1" x14ac:dyDescent="0.25">
      <c r="A36" s="25"/>
      <c r="B36" s="27" t="s">
        <v>253</v>
      </c>
      <c r="C36" s="27"/>
      <c r="D36" s="27"/>
      <c r="E36" s="27"/>
      <c r="F36" s="27"/>
    </row>
    <row r="37" spans="1:6" ht="40.5" customHeight="1" x14ac:dyDescent="0.25">
      <c r="A37" s="25"/>
      <c r="B37" s="30" t="s">
        <v>254</v>
      </c>
      <c r="C37" s="30"/>
      <c r="D37" s="30"/>
      <c r="E37" s="30"/>
      <c r="F37" s="30"/>
    </row>
    <row r="38" spans="1:6" ht="54" customHeight="1" x14ac:dyDescent="0.25">
      <c r="A38" s="25"/>
      <c r="B38" s="30" t="s">
        <v>255</v>
      </c>
      <c r="C38" s="30"/>
      <c r="D38" s="30"/>
      <c r="E38" s="30"/>
      <c r="F38" s="30"/>
    </row>
    <row r="39" spans="1:6" ht="54" customHeight="1" x14ac:dyDescent="0.25">
      <c r="A39" s="25"/>
      <c r="B39" s="30" t="s">
        <v>256</v>
      </c>
      <c r="C39" s="30"/>
      <c r="D39" s="30"/>
      <c r="E39" s="30"/>
      <c r="F39" s="30"/>
    </row>
    <row r="40" spans="1:6" ht="40.5" customHeight="1" x14ac:dyDescent="0.25">
      <c r="A40" s="25"/>
      <c r="B40" s="30" t="s">
        <v>257</v>
      </c>
      <c r="C40" s="30"/>
      <c r="D40" s="30"/>
      <c r="E40" s="30"/>
      <c r="F40" s="30"/>
    </row>
    <row r="41" spans="1:6" ht="40.5" customHeight="1" x14ac:dyDescent="0.25">
      <c r="A41" s="25"/>
      <c r="B41" s="30" t="s">
        <v>258</v>
      </c>
      <c r="C41" s="30"/>
      <c r="D41" s="30"/>
      <c r="E41" s="30"/>
      <c r="F41" s="30"/>
    </row>
    <row r="42" spans="1:6" x14ac:dyDescent="0.25">
      <c r="A42" s="25"/>
      <c r="B42" s="31" t="s">
        <v>259</v>
      </c>
      <c r="C42" s="31"/>
      <c r="D42" s="31"/>
      <c r="E42" s="31"/>
      <c r="F42" s="31"/>
    </row>
    <row r="43" spans="1:6" ht="121.5" customHeight="1" x14ac:dyDescent="0.25">
      <c r="A43" s="25"/>
      <c r="B43" s="27" t="s">
        <v>260</v>
      </c>
      <c r="C43" s="27"/>
      <c r="D43" s="27"/>
      <c r="E43" s="27"/>
      <c r="F43" s="27"/>
    </row>
    <row r="44" spans="1:6" ht="108" customHeight="1" x14ac:dyDescent="0.25">
      <c r="A44" s="25"/>
      <c r="B44" s="27" t="s">
        <v>261</v>
      </c>
      <c r="C44" s="27"/>
      <c r="D44" s="27"/>
      <c r="E44" s="27"/>
      <c r="F44" s="27"/>
    </row>
    <row r="45" spans="1:6" x14ac:dyDescent="0.25">
      <c r="A45" s="25"/>
      <c r="B45" s="31" t="s">
        <v>262</v>
      </c>
      <c r="C45" s="31"/>
      <c r="D45" s="31"/>
      <c r="E45" s="31"/>
      <c r="F45" s="31"/>
    </row>
    <row r="46" spans="1:6" ht="135" customHeight="1" x14ac:dyDescent="0.25">
      <c r="A46" s="25"/>
      <c r="B46" s="27" t="s">
        <v>263</v>
      </c>
      <c r="C46" s="27"/>
      <c r="D46" s="27"/>
      <c r="E46" s="27"/>
      <c r="F46" s="27"/>
    </row>
    <row r="47" spans="1:6" ht="94.5" customHeight="1" x14ac:dyDescent="0.25">
      <c r="A47" s="25"/>
      <c r="B47" s="27" t="s">
        <v>264</v>
      </c>
      <c r="C47" s="27"/>
      <c r="D47" s="27"/>
      <c r="E47" s="27"/>
      <c r="F47" s="27"/>
    </row>
    <row r="48" spans="1:6" x14ac:dyDescent="0.25">
      <c r="A48" s="25"/>
      <c r="B48" s="27"/>
      <c r="C48" s="27"/>
      <c r="D48" s="27"/>
      <c r="E48" s="27"/>
      <c r="F48" s="27"/>
    </row>
    <row r="49" spans="1:6" x14ac:dyDescent="0.25">
      <c r="A49" s="25"/>
      <c r="B49" s="27" t="s">
        <v>265</v>
      </c>
      <c r="C49" s="27"/>
      <c r="D49" s="27"/>
      <c r="E49" s="27"/>
      <c r="F49" s="27"/>
    </row>
    <row r="50" spans="1:6" x14ac:dyDescent="0.25">
      <c r="A50" s="25"/>
      <c r="B50" s="27"/>
      <c r="C50" s="27"/>
      <c r="D50" s="27"/>
      <c r="E50" s="27"/>
      <c r="F50" s="27"/>
    </row>
    <row r="51" spans="1:6" ht="175.5" customHeight="1" x14ac:dyDescent="0.25">
      <c r="A51" s="25"/>
      <c r="B51" s="31" t="s">
        <v>266</v>
      </c>
      <c r="C51" s="31"/>
      <c r="D51" s="31"/>
      <c r="E51" s="31"/>
      <c r="F51" s="31"/>
    </row>
    <row r="52" spans="1:6" ht="229.5" customHeight="1" x14ac:dyDescent="0.25">
      <c r="A52" s="25"/>
      <c r="B52" s="27" t="s">
        <v>267</v>
      </c>
      <c r="C52" s="27"/>
      <c r="D52" s="27"/>
      <c r="E52" s="27"/>
      <c r="F52" s="27"/>
    </row>
    <row r="53" spans="1:6" ht="67.5" customHeight="1" x14ac:dyDescent="0.25">
      <c r="A53" s="25"/>
      <c r="B53" s="31" t="s">
        <v>268</v>
      </c>
      <c r="C53" s="31"/>
      <c r="D53" s="31"/>
      <c r="E53" s="31"/>
      <c r="F53" s="31"/>
    </row>
    <row r="54" spans="1:6" x14ac:dyDescent="0.25">
      <c r="A54" s="25"/>
      <c r="B54" s="24"/>
      <c r="C54" s="24"/>
      <c r="D54" s="24"/>
      <c r="E54" s="24"/>
      <c r="F54" s="24"/>
    </row>
    <row r="55" spans="1:6" x14ac:dyDescent="0.25">
      <c r="A55" s="25"/>
      <c r="B55" s="27" t="s">
        <v>269</v>
      </c>
      <c r="C55" s="27"/>
      <c r="D55" s="27"/>
      <c r="E55" s="27"/>
      <c r="F55" s="27"/>
    </row>
    <row r="56" spans="1:6" x14ac:dyDescent="0.25">
      <c r="A56" s="25"/>
      <c r="B56" s="13"/>
      <c r="C56" s="12"/>
      <c r="D56" s="12"/>
      <c r="E56" s="12"/>
      <c r="F56" s="12"/>
    </row>
    <row r="57" spans="1:6" ht="15.75" thickBot="1" x14ac:dyDescent="0.3">
      <c r="A57" s="25"/>
      <c r="B57" s="20" t="s">
        <v>270</v>
      </c>
      <c r="C57" s="20"/>
      <c r="D57" s="20"/>
      <c r="E57" s="20"/>
      <c r="F57" s="20"/>
    </row>
    <row r="58" spans="1:6" ht="15.75" thickBot="1" x14ac:dyDescent="0.3">
      <c r="A58" s="25"/>
      <c r="B58" s="14" t="s">
        <v>271</v>
      </c>
      <c r="C58" s="15"/>
      <c r="D58" s="14" t="s">
        <v>272</v>
      </c>
      <c r="E58" s="16"/>
      <c r="F58" s="14" t="s">
        <v>273</v>
      </c>
    </row>
    <row r="59" spans="1:6" x14ac:dyDescent="0.25">
      <c r="A59" s="25"/>
      <c r="B59" s="17" t="s">
        <v>274</v>
      </c>
      <c r="C59" s="18"/>
      <c r="D59" s="17" t="s">
        <v>275</v>
      </c>
      <c r="E59" s="18"/>
      <c r="F59" s="17" t="s">
        <v>276</v>
      </c>
    </row>
    <row r="60" spans="1:6" x14ac:dyDescent="0.25">
      <c r="A60" s="25"/>
      <c r="B60" s="19" t="s">
        <v>277</v>
      </c>
      <c r="C60" s="18"/>
      <c r="D60" s="19" t="s">
        <v>278</v>
      </c>
      <c r="E60" s="18"/>
      <c r="F60" s="19" t="s">
        <v>279</v>
      </c>
    </row>
    <row r="61" spans="1:6" x14ac:dyDescent="0.25">
      <c r="A61" s="25"/>
      <c r="B61" s="19" t="s">
        <v>280</v>
      </c>
      <c r="C61" s="18"/>
      <c r="D61" s="19" t="s">
        <v>279</v>
      </c>
      <c r="E61" s="18"/>
      <c r="F61" s="19" t="s">
        <v>281</v>
      </c>
    </row>
    <row r="62" spans="1:6" x14ac:dyDescent="0.25">
      <c r="A62" s="25"/>
      <c r="B62" s="19" t="s">
        <v>282</v>
      </c>
      <c r="C62" s="18"/>
      <c r="D62" s="19" t="s">
        <v>283</v>
      </c>
      <c r="E62" s="18"/>
      <c r="F62" s="19" t="s">
        <v>284</v>
      </c>
    </row>
    <row r="63" spans="1:6" x14ac:dyDescent="0.25">
      <c r="A63" s="25"/>
      <c r="B63" s="19" t="s">
        <v>285</v>
      </c>
      <c r="C63" s="18"/>
      <c r="D63" s="19" t="s">
        <v>286</v>
      </c>
      <c r="E63" s="18"/>
      <c r="F63" s="18"/>
    </row>
    <row r="64" spans="1:6" ht="27" x14ac:dyDescent="0.25">
      <c r="A64" s="25"/>
      <c r="B64" s="19" t="s">
        <v>287</v>
      </c>
      <c r="C64" s="18"/>
      <c r="D64" s="19" t="s">
        <v>288</v>
      </c>
      <c r="E64" s="18"/>
      <c r="F64" s="18"/>
    </row>
    <row r="65" spans="1:6" x14ac:dyDescent="0.25">
      <c r="A65" s="25"/>
      <c r="B65" s="19" t="s">
        <v>289</v>
      </c>
      <c r="C65" s="18"/>
      <c r="D65" s="18"/>
      <c r="E65" s="18"/>
      <c r="F65" s="18"/>
    </row>
    <row r="66" spans="1:6" x14ac:dyDescent="0.25">
      <c r="A66" s="25"/>
      <c r="B66" s="19" t="s">
        <v>290</v>
      </c>
      <c r="C66" s="18"/>
      <c r="D66" s="18"/>
      <c r="E66" s="18"/>
      <c r="F66" s="18"/>
    </row>
    <row r="67" spans="1:6" x14ac:dyDescent="0.25">
      <c r="A67" s="25"/>
      <c r="B67" s="19" t="s">
        <v>291</v>
      </c>
      <c r="C67" s="18"/>
      <c r="D67" s="18"/>
      <c r="E67" s="18"/>
      <c r="F67" s="18"/>
    </row>
    <row r="68" spans="1:6" x14ac:dyDescent="0.25">
      <c r="A68" s="25"/>
      <c r="B68" s="19" t="s">
        <v>292</v>
      </c>
      <c r="C68" s="21"/>
      <c r="D68" s="21"/>
      <c r="E68" s="21"/>
      <c r="F68" s="21"/>
    </row>
    <row r="69" spans="1:6" x14ac:dyDescent="0.25">
      <c r="A69" s="25"/>
      <c r="B69" s="19" t="s">
        <v>293</v>
      </c>
      <c r="C69" s="21"/>
      <c r="D69" s="21"/>
      <c r="E69" s="21"/>
      <c r="F69" s="21"/>
    </row>
    <row r="70" spans="1:6" x14ac:dyDescent="0.25">
      <c r="A70" s="25"/>
      <c r="B70" s="27"/>
      <c r="C70" s="27"/>
      <c r="D70" s="27"/>
      <c r="E70" s="27"/>
      <c r="F70" s="27"/>
    </row>
    <row r="71" spans="1:6" ht="81" customHeight="1" x14ac:dyDescent="0.25">
      <c r="A71" s="25"/>
      <c r="B71" s="31" t="s">
        <v>294</v>
      </c>
      <c r="C71" s="31"/>
      <c r="D71" s="31"/>
      <c r="E71" s="31"/>
      <c r="F71" s="31"/>
    </row>
    <row r="72" spans="1:6" x14ac:dyDescent="0.25">
      <c r="A72" s="25"/>
      <c r="B72" s="31" t="s">
        <v>295</v>
      </c>
      <c r="C72" s="31"/>
      <c r="D72" s="31"/>
      <c r="E72" s="31"/>
      <c r="F72" s="31"/>
    </row>
    <row r="73" spans="1:6" ht="148.5" customHeight="1" x14ac:dyDescent="0.25">
      <c r="A73" s="25"/>
      <c r="B73" s="27" t="s">
        <v>296</v>
      </c>
      <c r="C73" s="27"/>
      <c r="D73" s="27"/>
      <c r="E73" s="27"/>
      <c r="F73" s="27"/>
    </row>
    <row r="74" spans="1:6" ht="67.5" customHeight="1" x14ac:dyDescent="0.25">
      <c r="A74" s="25"/>
      <c r="B74" s="27" t="s">
        <v>297</v>
      </c>
      <c r="C74" s="27"/>
      <c r="D74" s="27"/>
      <c r="E74" s="27"/>
      <c r="F74" s="27"/>
    </row>
    <row r="75" spans="1:6" ht="68.25" customHeight="1" x14ac:dyDescent="0.25">
      <c r="A75" s="25"/>
      <c r="B75" s="28" t="s">
        <v>298</v>
      </c>
      <c r="C75" s="28"/>
      <c r="D75" s="28"/>
      <c r="E75" s="28"/>
      <c r="F75" s="28"/>
    </row>
    <row r="76" spans="1:6" ht="108" customHeight="1" x14ac:dyDescent="0.25">
      <c r="A76" s="25"/>
      <c r="B76" s="27" t="s">
        <v>299</v>
      </c>
      <c r="C76" s="27"/>
      <c r="D76" s="27"/>
      <c r="E76" s="27"/>
      <c r="F76" s="27"/>
    </row>
    <row r="77" spans="1:6" ht="54" customHeight="1" x14ac:dyDescent="0.25">
      <c r="A77" s="25"/>
      <c r="B77" s="27" t="s">
        <v>300</v>
      </c>
      <c r="C77" s="27"/>
      <c r="D77" s="27"/>
      <c r="E77" s="27"/>
      <c r="F77" s="27"/>
    </row>
    <row r="78" spans="1:6" ht="67.5" customHeight="1" x14ac:dyDescent="0.25">
      <c r="A78" s="25"/>
      <c r="B78" s="27" t="s">
        <v>301</v>
      </c>
      <c r="C78" s="27"/>
      <c r="D78" s="27"/>
      <c r="E78" s="27"/>
      <c r="F78" s="27"/>
    </row>
    <row r="79" spans="1:6" ht="67.5" customHeight="1" x14ac:dyDescent="0.25">
      <c r="A79" s="25"/>
      <c r="B79" s="27" t="s">
        <v>302</v>
      </c>
      <c r="C79" s="27"/>
      <c r="D79" s="27"/>
      <c r="E79" s="27"/>
      <c r="F79" s="27"/>
    </row>
    <row r="80" spans="1:6" x14ac:dyDescent="0.25">
      <c r="A80" s="25"/>
      <c r="B80" s="32"/>
      <c r="C80" s="32"/>
      <c r="D80" s="32"/>
      <c r="E80" s="32"/>
      <c r="F80" s="32"/>
    </row>
    <row r="81" spans="1:6" ht="81" customHeight="1" x14ac:dyDescent="0.25">
      <c r="A81" s="25"/>
      <c r="B81" s="32" t="s">
        <v>303</v>
      </c>
      <c r="C81" s="32"/>
      <c r="D81" s="32"/>
      <c r="E81" s="32"/>
      <c r="F81" s="32"/>
    </row>
    <row r="82" spans="1:6" ht="27" customHeight="1" x14ac:dyDescent="0.25">
      <c r="A82" s="25"/>
      <c r="B82" s="27" t="s">
        <v>304</v>
      </c>
      <c r="C82" s="27"/>
      <c r="D82" s="27"/>
      <c r="E82" s="27"/>
      <c r="F82" s="27"/>
    </row>
    <row r="83" spans="1:6" ht="40.5" customHeight="1" x14ac:dyDescent="0.25">
      <c r="A83" s="25"/>
      <c r="B83" s="27" t="s">
        <v>305</v>
      </c>
      <c r="C83" s="27"/>
      <c r="D83" s="27"/>
      <c r="E83" s="27"/>
      <c r="F83" s="27"/>
    </row>
    <row r="84" spans="1:6" ht="54" customHeight="1" x14ac:dyDescent="0.25">
      <c r="A84" s="25"/>
      <c r="B84" s="27" t="s">
        <v>306</v>
      </c>
      <c r="C84" s="27"/>
      <c r="D84" s="27"/>
      <c r="E84" s="27"/>
      <c r="F84" s="27"/>
    </row>
    <row r="85" spans="1:6" ht="162.75" customHeight="1" x14ac:dyDescent="0.25">
      <c r="A85" s="25"/>
      <c r="B85" s="28" t="s">
        <v>307</v>
      </c>
      <c r="C85" s="28"/>
      <c r="D85" s="28"/>
      <c r="E85" s="28"/>
      <c r="F85" s="28"/>
    </row>
    <row r="86" spans="1:6" ht="81" customHeight="1" x14ac:dyDescent="0.25">
      <c r="A86" s="25"/>
      <c r="B86" s="27" t="s">
        <v>308</v>
      </c>
      <c r="C86" s="27"/>
      <c r="D86" s="27"/>
      <c r="E86" s="27"/>
      <c r="F86" s="27"/>
    </row>
    <row r="87" spans="1:6" ht="68.25" customHeight="1" x14ac:dyDescent="0.25">
      <c r="A87" s="25"/>
      <c r="B87" s="28" t="s">
        <v>309</v>
      </c>
      <c r="C87" s="28"/>
      <c r="D87" s="28"/>
      <c r="E87" s="28"/>
      <c r="F87" s="28"/>
    </row>
    <row r="88" spans="1:6" x14ac:dyDescent="0.25">
      <c r="A88" s="25"/>
      <c r="B88" s="28"/>
      <c r="C88" s="28"/>
      <c r="D88" s="28"/>
      <c r="E88" s="28"/>
      <c r="F88" s="28"/>
    </row>
    <row r="89" spans="1:6" ht="27.75" customHeight="1" x14ac:dyDescent="0.25">
      <c r="A89" s="25"/>
      <c r="B89" s="28" t="s">
        <v>310</v>
      </c>
      <c r="C89" s="28"/>
      <c r="D89" s="28"/>
      <c r="E89" s="28"/>
      <c r="F89" s="28"/>
    </row>
    <row r="90" spans="1:6" x14ac:dyDescent="0.25">
      <c r="A90" s="25"/>
      <c r="B90" s="27"/>
      <c r="C90" s="27"/>
      <c r="D90" s="27"/>
      <c r="E90" s="27"/>
      <c r="F90" s="27"/>
    </row>
    <row r="91" spans="1:6" ht="121.5" customHeight="1" x14ac:dyDescent="0.25">
      <c r="A91" s="25"/>
      <c r="B91" s="27" t="s">
        <v>311</v>
      </c>
      <c r="C91" s="27"/>
      <c r="D91" s="27"/>
      <c r="E91" s="27"/>
      <c r="F91" s="27"/>
    </row>
    <row r="92" spans="1:6" x14ac:dyDescent="0.25">
      <c r="A92" s="25"/>
      <c r="B92" s="27"/>
      <c r="C92" s="27"/>
      <c r="D92" s="27"/>
      <c r="E92" s="27"/>
      <c r="F92" s="27"/>
    </row>
    <row r="93" spans="1:6" ht="108" customHeight="1" x14ac:dyDescent="0.25">
      <c r="A93" s="25"/>
      <c r="B93" s="27" t="s">
        <v>312</v>
      </c>
      <c r="C93" s="27"/>
      <c r="D93" s="27"/>
      <c r="E93" s="27"/>
      <c r="F93" s="27"/>
    </row>
    <row r="94" spans="1:6" x14ac:dyDescent="0.25">
      <c r="A94" s="25"/>
      <c r="B94" s="27"/>
      <c r="C94" s="27"/>
      <c r="D94" s="27"/>
      <c r="E94" s="27"/>
      <c r="F94" s="27"/>
    </row>
    <row r="95" spans="1:6" ht="67.5" customHeight="1" x14ac:dyDescent="0.25">
      <c r="A95" s="25"/>
      <c r="B95" s="27" t="s">
        <v>313</v>
      </c>
      <c r="C95" s="27"/>
      <c r="D95" s="27"/>
      <c r="E95" s="27"/>
      <c r="F95" s="27"/>
    </row>
    <row r="96" spans="1:6" ht="95.25" customHeight="1" x14ac:dyDescent="0.25">
      <c r="A96" s="25"/>
      <c r="B96" s="28" t="s">
        <v>314</v>
      </c>
      <c r="C96" s="28"/>
      <c r="D96" s="28"/>
      <c r="E96" s="28"/>
      <c r="F96" s="28"/>
    </row>
    <row r="97" spans="1:6" x14ac:dyDescent="0.25">
      <c r="A97" s="25"/>
      <c r="B97" s="27"/>
      <c r="C97" s="27"/>
      <c r="D97" s="27"/>
      <c r="E97" s="27"/>
      <c r="F97" s="27"/>
    </row>
    <row r="98" spans="1:6" ht="81.75" customHeight="1" x14ac:dyDescent="0.25">
      <c r="A98" s="25"/>
      <c r="B98" s="28" t="s">
        <v>315</v>
      </c>
      <c r="C98" s="28"/>
      <c r="D98" s="28"/>
      <c r="E98" s="28"/>
      <c r="F98" s="28"/>
    </row>
    <row r="99" spans="1:6" ht="81.75" customHeight="1" x14ac:dyDescent="0.25">
      <c r="A99" s="25"/>
      <c r="B99" s="28" t="s">
        <v>316</v>
      </c>
      <c r="C99" s="28"/>
      <c r="D99" s="28"/>
      <c r="E99" s="28"/>
      <c r="F99" s="28"/>
    </row>
    <row r="100" spans="1:6" x14ac:dyDescent="0.25">
      <c r="A100" s="25"/>
      <c r="B100" s="27"/>
      <c r="C100" s="27"/>
      <c r="D100" s="27"/>
      <c r="E100" s="27"/>
      <c r="F100" s="27"/>
    </row>
    <row r="101" spans="1:6" ht="243.75" customHeight="1" x14ac:dyDescent="0.25">
      <c r="A101" s="25"/>
      <c r="B101" s="28" t="s">
        <v>317</v>
      </c>
      <c r="C101" s="28"/>
      <c r="D101" s="28"/>
      <c r="E101" s="28"/>
      <c r="F101" s="28"/>
    </row>
    <row r="102" spans="1:6" ht="108" customHeight="1" x14ac:dyDescent="0.25">
      <c r="A102" s="25"/>
      <c r="B102" s="27" t="s">
        <v>318</v>
      </c>
      <c r="C102" s="27"/>
      <c r="D102" s="27"/>
      <c r="E102" s="27"/>
      <c r="F102" s="27"/>
    </row>
    <row r="103" spans="1:6" x14ac:dyDescent="0.25">
      <c r="A103" s="25"/>
      <c r="B103" s="27"/>
      <c r="C103" s="27"/>
      <c r="D103" s="27"/>
      <c r="E103" s="27"/>
      <c r="F103" s="27"/>
    </row>
    <row r="104" spans="1:6" ht="67.5" customHeight="1" x14ac:dyDescent="0.25">
      <c r="A104" s="25"/>
      <c r="B104" s="27" t="s">
        <v>319</v>
      </c>
      <c r="C104" s="27"/>
      <c r="D104" s="27"/>
      <c r="E104" s="27"/>
      <c r="F104" s="27"/>
    </row>
    <row r="105" spans="1:6" ht="41.25" customHeight="1" x14ac:dyDescent="0.25">
      <c r="A105" s="25"/>
      <c r="B105" s="28" t="s">
        <v>320</v>
      </c>
      <c r="C105" s="28"/>
      <c r="D105" s="28"/>
      <c r="E105" s="28"/>
      <c r="F105" s="28"/>
    </row>
    <row r="106" spans="1:6" ht="68.25" customHeight="1" x14ac:dyDescent="0.25">
      <c r="A106" s="25"/>
      <c r="B106" s="28" t="s">
        <v>321</v>
      </c>
      <c r="C106" s="28"/>
      <c r="D106" s="28"/>
      <c r="E106" s="28"/>
      <c r="F106" s="28"/>
    </row>
    <row r="107" spans="1:6" x14ac:dyDescent="0.25">
      <c r="A107" s="25"/>
      <c r="B107" s="30" t="s">
        <v>322</v>
      </c>
      <c r="C107" s="30"/>
      <c r="D107" s="30"/>
      <c r="E107" s="30"/>
      <c r="F107" s="30"/>
    </row>
    <row r="108" spans="1:6" x14ac:dyDescent="0.25">
      <c r="A108" s="25"/>
      <c r="B108" s="30" t="s">
        <v>323</v>
      </c>
      <c r="C108" s="30"/>
      <c r="D108" s="30"/>
      <c r="E108" s="30"/>
      <c r="F108" s="30"/>
    </row>
    <row r="109" spans="1:6" x14ac:dyDescent="0.25">
      <c r="A109" s="25"/>
      <c r="B109" s="30" t="s">
        <v>324</v>
      </c>
      <c r="C109" s="30"/>
      <c r="D109" s="30"/>
      <c r="E109" s="30"/>
      <c r="F109" s="30"/>
    </row>
    <row r="110" spans="1:6" ht="27" customHeight="1" x14ac:dyDescent="0.25">
      <c r="A110" s="25"/>
      <c r="B110" s="30" t="s">
        <v>325</v>
      </c>
      <c r="C110" s="30"/>
      <c r="D110" s="30"/>
      <c r="E110" s="30"/>
      <c r="F110" s="30"/>
    </row>
    <row r="111" spans="1:6" ht="54" customHeight="1" x14ac:dyDescent="0.25">
      <c r="A111" s="25"/>
      <c r="B111" s="27" t="s">
        <v>326</v>
      </c>
      <c r="C111" s="27"/>
      <c r="D111" s="27"/>
      <c r="E111" s="27"/>
      <c r="F111" s="27"/>
    </row>
    <row r="112" spans="1:6" x14ac:dyDescent="0.25">
      <c r="A112" s="25"/>
      <c r="B112" s="27" t="s">
        <v>327</v>
      </c>
      <c r="C112" s="27"/>
      <c r="D112" s="27"/>
      <c r="E112" s="27"/>
      <c r="F112" s="27"/>
    </row>
    <row r="113" spans="1:6" x14ac:dyDescent="0.25">
      <c r="A113" s="25"/>
      <c r="B113" s="27"/>
      <c r="C113" s="27"/>
      <c r="D113" s="27"/>
      <c r="E113" s="27"/>
      <c r="F113" s="27"/>
    </row>
    <row r="114" spans="1:6" ht="68.25" customHeight="1" x14ac:dyDescent="0.25">
      <c r="A114" s="25"/>
      <c r="B114" s="28" t="s">
        <v>328</v>
      </c>
      <c r="C114" s="28"/>
      <c r="D114" s="28"/>
      <c r="E114" s="28"/>
      <c r="F114" s="28"/>
    </row>
    <row r="115" spans="1:6" x14ac:dyDescent="0.25">
      <c r="A115" s="25"/>
      <c r="B115" s="27"/>
      <c r="C115" s="27"/>
      <c r="D115" s="27"/>
      <c r="E115" s="27"/>
      <c r="F115" s="27"/>
    </row>
    <row r="116" spans="1:6" ht="121.5" customHeight="1" x14ac:dyDescent="0.25">
      <c r="A116" s="25"/>
      <c r="B116" s="27" t="s">
        <v>329</v>
      </c>
      <c r="C116" s="27"/>
      <c r="D116" s="27"/>
      <c r="E116" s="27"/>
      <c r="F116" s="27"/>
    </row>
    <row r="117" spans="1:6" x14ac:dyDescent="0.25">
      <c r="A117" s="25"/>
      <c r="B117" s="27"/>
      <c r="C117" s="27"/>
      <c r="D117" s="27"/>
      <c r="E117" s="27"/>
      <c r="F117" s="27"/>
    </row>
    <row r="118" spans="1:6" ht="81" customHeight="1" x14ac:dyDescent="0.25">
      <c r="A118" s="25"/>
      <c r="B118" s="27" t="s">
        <v>330</v>
      </c>
      <c r="C118" s="27"/>
      <c r="D118" s="27"/>
      <c r="E118" s="27"/>
      <c r="F118" s="27"/>
    </row>
    <row r="119" spans="1:6" ht="27.75" customHeight="1" x14ac:dyDescent="0.25">
      <c r="A119" s="25"/>
      <c r="B119" s="28" t="s">
        <v>331</v>
      </c>
      <c r="C119" s="28"/>
      <c r="D119" s="28"/>
      <c r="E119" s="28"/>
      <c r="F119" s="28"/>
    </row>
    <row r="120" spans="1:6" ht="68.25" customHeight="1" x14ac:dyDescent="0.25">
      <c r="A120" s="25"/>
      <c r="B120" s="28" t="s">
        <v>332</v>
      </c>
      <c r="C120" s="28"/>
      <c r="D120" s="28"/>
      <c r="E120" s="28"/>
      <c r="F120" s="28"/>
    </row>
    <row r="121" spans="1:6" ht="54.75" customHeight="1" x14ac:dyDescent="0.25">
      <c r="A121" s="25"/>
      <c r="B121" s="28" t="s">
        <v>333</v>
      </c>
      <c r="C121" s="28"/>
      <c r="D121" s="28"/>
      <c r="E121" s="28"/>
      <c r="F121" s="28"/>
    </row>
    <row r="122" spans="1:6" ht="41.25" customHeight="1" x14ac:dyDescent="0.25">
      <c r="A122" s="25"/>
      <c r="B122" s="28" t="s">
        <v>334</v>
      </c>
      <c r="C122" s="28"/>
      <c r="D122" s="28"/>
      <c r="E122" s="28"/>
      <c r="F122" s="28"/>
    </row>
    <row r="123" spans="1:6" x14ac:dyDescent="0.25">
      <c r="A123" s="25"/>
      <c r="B123" s="27"/>
      <c r="C123" s="27"/>
      <c r="D123" s="27"/>
      <c r="E123" s="27"/>
      <c r="F123" s="27"/>
    </row>
    <row r="124" spans="1:6" ht="54.75" customHeight="1" x14ac:dyDescent="0.25">
      <c r="A124" s="25"/>
      <c r="B124" s="28" t="s">
        <v>335</v>
      </c>
      <c r="C124" s="28"/>
      <c r="D124" s="28"/>
      <c r="E124" s="28"/>
      <c r="F124" s="28"/>
    </row>
    <row r="125" spans="1:6" x14ac:dyDescent="0.25">
      <c r="A125" s="25"/>
      <c r="B125" s="27"/>
      <c r="C125" s="27"/>
      <c r="D125" s="27"/>
      <c r="E125" s="27"/>
      <c r="F125" s="27"/>
    </row>
    <row r="126" spans="1:6" ht="121.5" customHeight="1" x14ac:dyDescent="0.25">
      <c r="A126" s="25"/>
      <c r="B126" s="27" t="s">
        <v>336</v>
      </c>
      <c r="C126" s="27"/>
      <c r="D126" s="27"/>
      <c r="E126" s="27"/>
      <c r="F126" s="27"/>
    </row>
    <row r="127" spans="1:6" x14ac:dyDescent="0.25">
      <c r="A127" s="25"/>
      <c r="B127" s="27"/>
      <c r="C127" s="27"/>
      <c r="D127" s="27"/>
      <c r="E127" s="27"/>
      <c r="F127" s="27"/>
    </row>
    <row r="128" spans="1:6" ht="27" customHeight="1" x14ac:dyDescent="0.25">
      <c r="A128" s="25"/>
      <c r="B128" s="27" t="s">
        <v>337</v>
      </c>
      <c r="C128" s="27"/>
      <c r="D128" s="27"/>
      <c r="E128" s="27"/>
      <c r="F128" s="27"/>
    </row>
    <row r="129" spans="1:6" ht="135.75" customHeight="1" x14ac:dyDescent="0.25">
      <c r="A129" s="25"/>
      <c r="B129" s="28" t="s">
        <v>338</v>
      </c>
      <c r="C129" s="28"/>
      <c r="D129" s="28"/>
      <c r="E129" s="28"/>
      <c r="F129" s="28"/>
    </row>
    <row r="130" spans="1:6" ht="54.75" customHeight="1" x14ac:dyDescent="0.25">
      <c r="A130" s="25"/>
      <c r="B130" s="28" t="s">
        <v>339</v>
      </c>
      <c r="C130" s="28"/>
      <c r="D130" s="28"/>
      <c r="E130" s="28"/>
      <c r="F130" s="28"/>
    </row>
    <row r="131" spans="1:6" ht="27.75" customHeight="1" x14ac:dyDescent="0.25">
      <c r="A131" s="25"/>
      <c r="B131" s="28" t="s">
        <v>340</v>
      </c>
      <c r="C131" s="28"/>
      <c r="D131" s="28"/>
      <c r="E131" s="28"/>
      <c r="F131" s="28"/>
    </row>
    <row r="132" spans="1:6" ht="54" customHeight="1" x14ac:dyDescent="0.25">
      <c r="A132" s="25"/>
      <c r="B132" s="27" t="s">
        <v>341</v>
      </c>
      <c r="C132" s="27"/>
      <c r="D132" s="27"/>
      <c r="E132" s="27"/>
      <c r="F132" s="27"/>
    </row>
    <row r="133" spans="1:6" ht="122.25" customHeight="1" x14ac:dyDescent="0.25">
      <c r="A133" s="25"/>
      <c r="B133" s="28" t="s">
        <v>342</v>
      </c>
      <c r="C133" s="28"/>
      <c r="D133" s="28"/>
      <c r="E133" s="28"/>
      <c r="F133" s="28"/>
    </row>
    <row r="134" spans="1:6" x14ac:dyDescent="0.25">
      <c r="A134" s="25"/>
      <c r="B134" s="27"/>
      <c r="C134" s="27"/>
      <c r="D134" s="27"/>
      <c r="E134" s="27"/>
      <c r="F134" s="27"/>
    </row>
    <row r="135" spans="1:6" ht="81" customHeight="1" x14ac:dyDescent="0.25">
      <c r="A135" s="25"/>
      <c r="B135" s="32" t="s">
        <v>343</v>
      </c>
      <c r="C135" s="32"/>
      <c r="D135" s="32"/>
      <c r="E135" s="32"/>
      <c r="F135" s="32"/>
    </row>
    <row r="136" spans="1:6" x14ac:dyDescent="0.25">
      <c r="A136" s="25"/>
      <c r="B136" s="32"/>
      <c r="C136" s="32"/>
      <c r="D136" s="32"/>
      <c r="E136" s="32"/>
      <c r="F136" s="32"/>
    </row>
    <row r="137" spans="1:6" ht="94.5" customHeight="1" x14ac:dyDescent="0.25">
      <c r="A137" s="25"/>
      <c r="B137" s="32" t="s">
        <v>344</v>
      </c>
      <c r="C137" s="32"/>
      <c r="D137" s="32"/>
      <c r="E137" s="32"/>
      <c r="F137" s="32"/>
    </row>
    <row r="138" spans="1:6" x14ac:dyDescent="0.25">
      <c r="A138" s="25"/>
      <c r="B138" s="32"/>
      <c r="C138" s="32"/>
      <c r="D138" s="32"/>
      <c r="E138" s="32"/>
      <c r="F138" s="32"/>
    </row>
    <row r="139" spans="1:6" ht="108" customHeight="1" x14ac:dyDescent="0.25">
      <c r="A139" s="25"/>
      <c r="B139" s="32" t="s">
        <v>345</v>
      </c>
      <c r="C139" s="32"/>
      <c r="D139" s="32"/>
      <c r="E139" s="32"/>
      <c r="F139" s="32"/>
    </row>
    <row r="140" spans="1:6" x14ac:dyDescent="0.25">
      <c r="A140" s="25"/>
      <c r="B140" s="32"/>
      <c r="C140" s="32"/>
      <c r="D140" s="32"/>
      <c r="E140" s="32"/>
      <c r="F140" s="32"/>
    </row>
    <row r="141" spans="1:6" ht="175.5" customHeight="1" x14ac:dyDescent="0.25">
      <c r="A141" s="25"/>
      <c r="B141" s="32" t="s">
        <v>346</v>
      </c>
      <c r="C141" s="32"/>
      <c r="D141" s="32"/>
      <c r="E141" s="32"/>
      <c r="F141" s="32"/>
    </row>
    <row r="142" spans="1:6" x14ac:dyDescent="0.25">
      <c r="A142" s="25"/>
      <c r="B142" s="32"/>
      <c r="C142" s="32"/>
      <c r="D142" s="32"/>
      <c r="E142" s="32"/>
      <c r="F142" s="32"/>
    </row>
    <row r="143" spans="1:6" ht="148.5" customHeight="1" x14ac:dyDescent="0.25">
      <c r="A143" s="25"/>
      <c r="B143" s="32" t="s">
        <v>347</v>
      </c>
      <c r="C143" s="32"/>
      <c r="D143" s="32"/>
      <c r="E143" s="32"/>
      <c r="F143" s="32"/>
    </row>
    <row r="144" spans="1:6" x14ac:dyDescent="0.25">
      <c r="A144" s="25"/>
      <c r="B144" s="27"/>
      <c r="C144" s="27"/>
      <c r="D144" s="27"/>
      <c r="E144" s="27"/>
      <c r="F144" s="27"/>
    </row>
    <row r="145" spans="1:6" ht="162" customHeight="1" x14ac:dyDescent="0.25">
      <c r="A145" s="25"/>
      <c r="B145" s="27" t="s">
        <v>348</v>
      </c>
      <c r="C145" s="27"/>
      <c r="D145" s="27"/>
      <c r="E145" s="27"/>
      <c r="F145" s="27"/>
    </row>
    <row r="146" spans="1:6" x14ac:dyDescent="0.25">
      <c r="A146" s="25"/>
      <c r="B146" s="27"/>
      <c r="C146" s="27"/>
      <c r="D146" s="27"/>
      <c r="E146" s="27"/>
      <c r="F146" s="27"/>
    </row>
    <row r="147" spans="1:6" ht="148.5" customHeight="1" x14ac:dyDescent="0.25">
      <c r="A147" s="25"/>
      <c r="B147" s="27" t="s">
        <v>349</v>
      </c>
      <c r="C147" s="27"/>
      <c r="D147" s="27"/>
      <c r="E147" s="27"/>
      <c r="F147" s="27"/>
    </row>
    <row r="148" spans="1:6" x14ac:dyDescent="0.25">
      <c r="A148" s="25"/>
      <c r="B148" s="27"/>
      <c r="C148" s="27"/>
      <c r="D148" s="27"/>
      <c r="E148" s="27"/>
      <c r="F148" s="27"/>
    </row>
    <row r="149" spans="1:6" ht="189" customHeight="1" x14ac:dyDescent="0.25">
      <c r="A149" s="25"/>
      <c r="B149" s="27" t="s">
        <v>350</v>
      </c>
      <c r="C149" s="27"/>
      <c r="D149" s="27"/>
      <c r="E149" s="27"/>
      <c r="F149" s="27"/>
    </row>
    <row r="150" spans="1:6" x14ac:dyDescent="0.25">
      <c r="A150" s="25"/>
      <c r="B150" s="27"/>
      <c r="C150" s="27"/>
      <c r="D150" s="27"/>
      <c r="E150" s="27"/>
      <c r="F150" s="27"/>
    </row>
    <row r="151" spans="1:6" ht="162" customHeight="1" x14ac:dyDescent="0.25">
      <c r="A151" s="25"/>
      <c r="B151" s="27" t="s">
        <v>351</v>
      </c>
      <c r="C151" s="27"/>
      <c r="D151" s="27"/>
      <c r="E151" s="27"/>
      <c r="F151" s="27"/>
    </row>
    <row r="152" spans="1:6" x14ac:dyDescent="0.25">
      <c r="A152" s="25"/>
      <c r="B152" s="27"/>
      <c r="C152" s="27"/>
      <c r="D152" s="27"/>
      <c r="E152" s="27"/>
      <c r="F152" s="27"/>
    </row>
    <row r="153" spans="1:6" ht="121.5" customHeight="1" x14ac:dyDescent="0.25">
      <c r="A153" s="25"/>
      <c r="B153" s="27" t="s">
        <v>352</v>
      </c>
      <c r="C153" s="27"/>
      <c r="D153" s="27"/>
      <c r="E153" s="27"/>
      <c r="F153" s="27"/>
    </row>
    <row r="154" spans="1:6" x14ac:dyDescent="0.25">
      <c r="A154" s="25"/>
      <c r="B154" s="27"/>
      <c r="C154" s="27"/>
      <c r="D154" s="27"/>
      <c r="E154" s="27"/>
      <c r="F154" s="27"/>
    </row>
    <row r="155" spans="1:6" ht="175.5" customHeight="1" x14ac:dyDescent="0.25">
      <c r="A155" s="25"/>
      <c r="B155" s="27" t="s">
        <v>353</v>
      </c>
      <c r="C155" s="27"/>
      <c r="D155" s="27"/>
      <c r="E155" s="27"/>
      <c r="F155" s="27"/>
    </row>
    <row r="156" spans="1:6" x14ac:dyDescent="0.25">
      <c r="A156" s="25"/>
      <c r="B156" s="27"/>
      <c r="C156" s="27"/>
      <c r="D156" s="27"/>
      <c r="E156" s="27"/>
      <c r="F156" s="27"/>
    </row>
    <row r="157" spans="1:6" ht="135" customHeight="1" x14ac:dyDescent="0.25">
      <c r="A157" s="25"/>
      <c r="B157" s="27" t="s">
        <v>354</v>
      </c>
      <c r="C157" s="27"/>
      <c r="D157" s="27"/>
      <c r="E157" s="27"/>
      <c r="F157" s="27"/>
    </row>
    <row r="158" spans="1:6" x14ac:dyDescent="0.25">
      <c r="A158" s="25"/>
      <c r="B158" s="27"/>
      <c r="C158" s="27"/>
      <c r="D158" s="27"/>
      <c r="E158" s="27"/>
      <c r="F158" s="27"/>
    </row>
    <row r="159" spans="1:6" ht="189" customHeight="1" x14ac:dyDescent="0.25">
      <c r="A159" s="25"/>
      <c r="B159" s="27" t="s">
        <v>355</v>
      </c>
      <c r="C159" s="27"/>
      <c r="D159" s="27"/>
      <c r="E159" s="27"/>
      <c r="F159" s="27"/>
    </row>
    <row r="160" spans="1:6" x14ac:dyDescent="0.25">
      <c r="A160" s="25"/>
      <c r="B160" s="27"/>
      <c r="C160" s="27"/>
      <c r="D160" s="27"/>
      <c r="E160" s="27"/>
      <c r="F160" s="27"/>
    </row>
    <row r="161" spans="1:6" ht="202.5" customHeight="1" x14ac:dyDescent="0.25">
      <c r="A161" s="25"/>
      <c r="B161" s="27" t="s">
        <v>356</v>
      </c>
      <c r="C161" s="27"/>
      <c r="D161" s="27"/>
      <c r="E161" s="27"/>
      <c r="F161" s="27"/>
    </row>
    <row r="162" spans="1:6" x14ac:dyDescent="0.25">
      <c r="A162" s="25"/>
      <c r="B162" s="27"/>
      <c r="C162" s="27"/>
      <c r="D162" s="27"/>
      <c r="E162" s="27"/>
      <c r="F162" s="27"/>
    </row>
    <row r="163" spans="1:6" ht="162" customHeight="1" x14ac:dyDescent="0.25">
      <c r="A163" s="25"/>
      <c r="B163" s="27" t="s">
        <v>357</v>
      </c>
      <c r="C163" s="27"/>
      <c r="D163" s="27"/>
      <c r="E163" s="27"/>
      <c r="F163" s="27"/>
    </row>
    <row r="164" spans="1:6" x14ac:dyDescent="0.25">
      <c r="A164" s="25"/>
      <c r="B164" s="33"/>
      <c r="C164" s="33"/>
      <c r="D164" s="33"/>
      <c r="E164" s="33"/>
      <c r="F164" s="33"/>
    </row>
  </sheetData>
  <mergeCells count="157">
    <mergeCell ref="B162:F162"/>
    <mergeCell ref="B163:F163"/>
    <mergeCell ref="B164:F164"/>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52:F52"/>
    <mergeCell ref="B53:F53"/>
    <mergeCell ref="B54:F54"/>
    <mergeCell ref="B55:F55"/>
    <mergeCell ref="B70:F70"/>
    <mergeCell ref="B71:F71"/>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57:F57"/>
    <mergeCell ref="C68:C69"/>
    <mergeCell ref="D68:D69"/>
    <mergeCell ref="E68:E69"/>
    <mergeCell ref="F68:F69"/>
    <mergeCell ref="A1:A2"/>
    <mergeCell ref="B1:F1"/>
    <mergeCell ref="B2:F2"/>
    <mergeCell ref="B3:F3"/>
    <mergeCell ref="A4:A1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9</v>
      </c>
      <c r="B1" s="8" t="s">
        <v>1</v>
      </c>
      <c r="C1" s="8"/>
      <c r="D1" s="8"/>
    </row>
    <row r="2" spans="1:4" ht="30" x14ac:dyDescent="0.25">
      <c r="A2" s="1" t="s">
        <v>27</v>
      </c>
      <c r="B2" s="1" t="s">
        <v>2</v>
      </c>
      <c r="C2" s="1" t="s">
        <v>28</v>
      </c>
      <c r="D2" s="1" t="s">
        <v>74</v>
      </c>
    </row>
    <row r="3" spans="1:4" x14ac:dyDescent="0.25">
      <c r="A3" s="2" t="s">
        <v>3056</v>
      </c>
      <c r="B3" s="4"/>
      <c r="C3" s="4"/>
      <c r="D3" s="4"/>
    </row>
    <row r="4" spans="1:4" x14ac:dyDescent="0.25">
      <c r="A4" s="2" t="s">
        <v>3170</v>
      </c>
      <c r="B4" s="6">
        <v>3312</v>
      </c>
      <c r="C4" s="6">
        <v>2002</v>
      </c>
      <c r="D4" s="6">
        <v>1427</v>
      </c>
    </row>
    <row r="5" spans="1:4" x14ac:dyDescent="0.25">
      <c r="A5" s="2" t="s">
        <v>1905</v>
      </c>
      <c r="B5" s="7">
        <v>3440</v>
      </c>
      <c r="C5" s="7">
        <v>1774</v>
      </c>
      <c r="D5" s="7">
        <v>1896</v>
      </c>
    </row>
    <row r="6" spans="1:4" x14ac:dyDescent="0.25">
      <c r="A6" s="2" t="s">
        <v>1909</v>
      </c>
      <c r="B6" s="4">
        <v>983</v>
      </c>
      <c r="C6" s="4">
        <v>482</v>
      </c>
      <c r="D6" s="4">
        <v>314</v>
      </c>
    </row>
    <row r="7" spans="1:4" x14ac:dyDescent="0.25">
      <c r="A7" s="2" t="s">
        <v>144</v>
      </c>
      <c r="B7" s="7">
        <v>7735</v>
      </c>
      <c r="C7" s="7">
        <v>4258</v>
      </c>
      <c r="D7" s="7">
        <v>3637</v>
      </c>
    </row>
    <row r="8" spans="1:4" ht="30" x14ac:dyDescent="0.25">
      <c r="A8" s="2" t="s">
        <v>3171</v>
      </c>
      <c r="B8" s="4"/>
      <c r="C8" s="4"/>
      <c r="D8" s="4"/>
    </row>
    <row r="9" spans="1:4" x14ac:dyDescent="0.25">
      <c r="A9" s="2" t="s">
        <v>3170</v>
      </c>
      <c r="B9" s="4">
        <v>403</v>
      </c>
      <c r="C9" s="4">
        <v>569</v>
      </c>
      <c r="D9" s="4">
        <v>588</v>
      </c>
    </row>
    <row r="10" spans="1:4" x14ac:dyDescent="0.25">
      <c r="A10" s="2" t="s">
        <v>144</v>
      </c>
      <c r="B10" s="6">
        <v>403</v>
      </c>
      <c r="C10" s="6">
        <v>569</v>
      </c>
      <c r="D10" s="6">
        <v>58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172</v>
      </c>
      <c r="B1" s="1" t="s">
        <v>1</v>
      </c>
    </row>
    <row r="2" spans="1:2" x14ac:dyDescent="0.25">
      <c r="A2" s="8"/>
      <c r="B2" s="1" t="s">
        <v>2</v>
      </c>
    </row>
    <row r="3" spans="1:2" x14ac:dyDescent="0.25">
      <c r="A3" s="2" t="s">
        <v>3173</v>
      </c>
      <c r="B3" s="4"/>
    </row>
    <row r="4" spans="1:2" ht="45" x14ac:dyDescent="0.25">
      <c r="A4" s="3" t="s">
        <v>3174</v>
      </c>
      <c r="B4" s="4"/>
    </row>
    <row r="5" spans="1:2" x14ac:dyDescent="0.25">
      <c r="A5" s="2" t="s">
        <v>1923</v>
      </c>
      <c r="B5" s="7">
        <v>1000000</v>
      </c>
    </row>
    <row r="6" spans="1:2" x14ac:dyDescent="0.25">
      <c r="A6" s="2" t="s">
        <v>1925</v>
      </c>
      <c r="B6" s="7">
        <v>-519227</v>
      </c>
    </row>
    <row r="7" spans="1:2" x14ac:dyDescent="0.25">
      <c r="A7" s="2" t="s">
        <v>1926</v>
      </c>
      <c r="B7" s="7">
        <v>48077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75</v>
      </c>
      <c r="B1" s="8" t="s">
        <v>1</v>
      </c>
      <c r="C1" s="8"/>
      <c r="D1" s="8"/>
    </row>
    <row r="2" spans="1:4" ht="30" x14ac:dyDescent="0.25">
      <c r="A2" s="1" t="s">
        <v>73</v>
      </c>
      <c r="B2" s="1" t="s">
        <v>2</v>
      </c>
      <c r="C2" s="1" t="s">
        <v>28</v>
      </c>
      <c r="D2" s="1" t="s">
        <v>74</v>
      </c>
    </row>
    <row r="3" spans="1:4" ht="30" x14ac:dyDescent="0.25">
      <c r="A3" s="3" t="s">
        <v>1891</v>
      </c>
      <c r="B3" s="4"/>
      <c r="C3" s="4"/>
      <c r="D3" s="4"/>
    </row>
    <row r="4" spans="1:4" x14ac:dyDescent="0.25">
      <c r="A4" s="2" t="s">
        <v>154</v>
      </c>
      <c r="B4" s="6">
        <v>979</v>
      </c>
      <c r="C4" s="6">
        <v>889</v>
      </c>
      <c r="D4" s="6">
        <v>1252</v>
      </c>
    </row>
    <row r="5" spans="1:4" x14ac:dyDescent="0.25">
      <c r="A5" s="2" t="s">
        <v>1933</v>
      </c>
      <c r="B5" s="6">
        <v>234</v>
      </c>
      <c r="C5" s="6">
        <v>181</v>
      </c>
      <c r="D5" s="6">
        <v>309</v>
      </c>
    </row>
    <row r="6" spans="1:4" x14ac:dyDescent="0.25">
      <c r="A6" s="2" t="s">
        <v>1936</v>
      </c>
      <c r="B6" s="9">
        <v>0.02</v>
      </c>
      <c r="C6" s="9">
        <v>0.04</v>
      </c>
      <c r="D6" s="9">
        <v>0.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176</v>
      </c>
      <c r="B1" s="8" t="s">
        <v>1</v>
      </c>
      <c r="C1" s="8"/>
      <c r="D1" s="8"/>
      <c r="E1" s="1"/>
    </row>
    <row r="2" spans="1:5" x14ac:dyDescent="0.25">
      <c r="A2" s="8"/>
      <c r="B2" s="1" t="s">
        <v>2</v>
      </c>
      <c r="C2" s="1" t="s">
        <v>28</v>
      </c>
      <c r="D2" s="1" t="s">
        <v>74</v>
      </c>
      <c r="E2" s="1" t="s">
        <v>3177</v>
      </c>
    </row>
    <row r="3" spans="1:5" x14ac:dyDescent="0.25">
      <c r="A3" s="3" t="s">
        <v>3178</v>
      </c>
      <c r="B3" s="4"/>
      <c r="C3" s="4"/>
      <c r="D3" s="4"/>
      <c r="E3" s="4"/>
    </row>
    <row r="4" spans="1:5" ht="30" x14ac:dyDescent="0.25">
      <c r="A4" s="2" t="s">
        <v>3179</v>
      </c>
      <c r="B4" s="7">
        <v>402946</v>
      </c>
      <c r="C4" s="7">
        <v>500578</v>
      </c>
      <c r="D4" s="7">
        <v>422750</v>
      </c>
      <c r="E4" s="4"/>
    </row>
    <row r="5" spans="1:5" ht="30" x14ac:dyDescent="0.25">
      <c r="A5" s="2" t="s">
        <v>3180</v>
      </c>
      <c r="B5" s="9">
        <v>16.48</v>
      </c>
      <c r="C5" s="9">
        <v>16.920000000000002</v>
      </c>
      <c r="D5" s="9">
        <v>17.7</v>
      </c>
      <c r="E5" s="4"/>
    </row>
    <row r="6" spans="1:5" ht="30" x14ac:dyDescent="0.25">
      <c r="A6" s="2" t="s">
        <v>3181</v>
      </c>
      <c r="B6" s="7">
        <v>389269</v>
      </c>
      <c r="C6" s="7">
        <v>402946</v>
      </c>
      <c r="D6" s="7">
        <v>500578</v>
      </c>
      <c r="E6" s="4"/>
    </row>
    <row r="7" spans="1:5" ht="30" x14ac:dyDescent="0.25">
      <c r="A7" s="2" t="s">
        <v>3182</v>
      </c>
      <c r="B7" s="9">
        <v>16.690000000000001</v>
      </c>
      <c r="C7" s="9">
        <v>16.48</v>
      </c>
      <c r="D7" s="9">
        <v>16.920000000000002</v>
      </c>
      <c r="E7" s="4"/>
    </row>
    <row r="8" spans="1:5" x14ac:dyDescent="0.25">
      <c r="A8" s="2" t="s">
        <v>3183</v>
      </c>
      <c r="B8" s="4">
        <v>0</v>
      </c>
      <c r="C8" s="4"/>
      <c r="D8" s="7">
        <v>131657</v>
      </c>
      <c r="E8" s="4"/>
    </row>
    <row r="9" spans="1:5" ht="30" x14ac:dyDescent="0.25">
      <c r="A9" s="2" t="s">
        <v>3184</v>
      </c>
      <c r="B9" s="4"/>
      <c r="C9" s="4"/>
      <c r="D9" s="9">
        <v>14.4</v>
      </c>
      <c r="E9" s="4"/>
    </row>
    <row r="10" spans="1:5" x14ac:dyDescent="0.25">
      <c r="A10" s="2" t="s">
        <v>3185</v>
      </c>
      <c r="B10" s="7">
        <v>-75282</v>
      </c>
      <c r="C10" s="7">
        <v>-50119</v>
      </c>
      <c r="D10" s="7">
        <v>-2376</v>
      </c>
      <c r="E10" s="4"/>
    </row>
    <row r="11" spans="1:5" ht="30" x14ac:dyDescent="0.25">
      <c r="A11" s="2" t="s">
        <v>3186</v>
      </c>
      <c r="B11" s="9">
        <v>17.28</v>
      </c>
      <c r="C11" s="9">
        <v>18.45</v>
      </c>
      <c r="D11" s="9">
        <v>12.11</v>
      </c>
      <c r="E11" s="4"/>
    </row>
    <row r="12" spans="1:5" x14ac:dyDescent="0.25">
      <c r="A12" s="2" t="s">
        <v>3187</v>
      </c>
      <c r="B12" s="7">
        <v>-62612</v>
      </c>
      <c r="C12" s="7">
        <v>-47513</v>
      </c>
      <c r="D12" s="7">
        <v>-51453</v>
      </c>
      <c r="E12" s="4"/>
    </row>
    <row r="13" spans="1:5" ht="30" x14ac:dyDescent="0.25">
      <c r="A13" s="2" t="s">
        <v>3188</v>
      </c>
      <c r="B13" s="6">
        <v>23</v>
      </c>
      <c r="C13" s="9">
        <v>19.04</v>
      </c>
      <c r="D13" s="9">
        <v>17.11</v>
      </c>
      <c r="E13" s="4"/>
    </row>
    <row r="14" spans="1:5" x14ac:dyDescent="0.25">
      <c r="A14" s="2" t="s">
        <v>3189</v>
      </c>
      <c r="B14" s="7">
        <v>262213</v>
      </c>
      <c r="C14" s="7">
        <v>200904</v>
      </c>
      <c r="D14" s="7">
        <v>218825</v>
      </c>
      <c r="E14" s="7">
        <v>184985</v>
      </c>
    </row>
    <row r="15" spans="1:5" ht="30" x14ac:dyDescent="0.25">
      <c r="A15" s="2" t="s">
        <v>3190</v>
      </c>
      <c r="B15" s="9">
        <v>18.04</v>
      </c>
      <c r="C15" s="9">
        <v>18.96</v>
      </c>
      <c r="D15" s="9">
        <v>20.59</v>
      </c>
      <c r="E15" s="9">
        <v>22.28</v>
      </c>
    </row>
    <row r="16" spans="1:5" x14ac:dyDescent="0.25">
      <c r="A16" s="2" t="s">
        <v>2567</v>
      </c>
      <c r="B16" s="4"/>
      <c r="C16" s="4"/>
      <c r="D16" s="4"/>
      <c r="E16" s="4"/>
    </row>
    <row r="17" spans="1:5" x14ac:dyDescent="0.25">
      <c r="A17" s="3" t="s">
        <v>3178</v>
      </c>
      <c r="B17" s="4"/>
      <c r="C17" s="4"/>
      <c r="D17" s="4"/>
      <c r="E17" s="4"/>
    </row>
    <row r="18" spans="1:5" x14ac:dyDescent="0.25">
      <c r="A18" s="2" t="s">
        <v>3189</v>
      </c>
      <c r="B18" s="7">
        <v>124217</v>
      </c>
      <c r="C18" s="4"/>
      <c r="D18" s="4"/>
      <c r="E18" s="4"/>
    </row>
    <row r="19" spans="1:5" ht="30" x14ac:dyDescent="0.25">
      <c r="A19" s="2" t="s">
        <v>3190</v>
      </c>
      <c r="B19" s="9">
        <v>20.88</v>
      </c>
      <c r="C19" s="4"/>
      <c r="D19" s="4"/>
      <c r="E19" s="4"/>
    </row>
    <row r="20" spans="1:5" x14ac:dyDescent="0.25">
      <c r="A20" s="2" t="s">
        <v>3191</v>
      </c>
      <c r="B20" s="7">
        <v>124217</v>
      </c>
      <c r="C20" s="4"/>
      <c r="D20" s="4"/>
      <c r="E20" s="4"/>
    </row>
    <row r="21" spans="1:5" ht="30" x14ac:dyDescent="0.25">
      <c r="A21" s="2" t="s">
        <v>3192</v>
      </c>
      <c r="B21" s="4">
        <v>20.88</v>
      </c>
      <c r="C21" s="4"/>
      <c r="D21" s="4"/>
      <c r="E21"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193</v>
      </c>
      <c r="B1" s="1" t="s">
        <v>1</v>
      </c>
    </row>
    <row r="2" spans="1:2" x14ac:dyDescent="0.25">
      <c r="A2" s="8"/>
      <c r="B2" s="1" t="s">
        <v>2</v>
      </c>
    </row>
    <row r="3" spans="1:2" ht="45" x14ac:dyDescent="0.25">
      <c r="A3" s="3" t="s">
        <v>3194</v>
      </c>
      <c r="B3" s="4"/>
    </row>
    <row r="4" spans="1:2" x14ac:dyDescent="0.25">
      <c r="A4" s="2" t="s">
        <v>3195</v>
      </c>
      <c r="B4" s="9">
        <v>12.11</v>
      </c>
    </row>
    <row r="5" spans="1:2" x14ac:dyDescent="0.25">
      <c r="A5" s="2" t="s">
        <v>3196</v>
      </c>
      <c r="B5" s="9">
        <v>31.57</v>
      </c>
    </row>
    <row r="6" spans="1:2" x14ac:dyDescent="0.25">
      <c r="A6" s="2" t="s">
        <v>3197</v>
      </c>
      <c r="B6" s="7">
        <v>390968</v>
      </c>
    </row>
    <row r="7" spans="1:2" ht="30" x14ac:dyDescent="0.25">
      <c r="A7" s="2" t="s">
        <v>1982</v>
      </c>
      <c r="B7" s="4" t="s">
        <v>3198</v>
      </c>
    </row>
    <row r="8" spans="1:2" ht="30" x14ac:dyDescent="0.25">
      <c r="A8" s="2" t="s">
        <v>3199</v>
      </c>
      <c r="B8" s="9">
        <v>16.690000000000001</v>
      </c>
    </row>
    <row r="9" spans="1:2" x14ac:dyDescent="0.25">
      <c r="A9" s="2" t="s">
        <v>3200</v>
      </c>
      <c r="B9" s="7">
        <v>262213</v>
      </c>
    </row>
    <row r="10" spans="1:2" ht="30" x14ac:dyDescent="0.25">
      <c r="A10" s="2" t="s">
        <v>3201</v>
      </c>
      <c r="B10" s="9">
        <v>18.04</v>
      </c>
    </row>
    <row r="11" spans="1:2" x14ac:dyDescent="0.25">
      <c r="A11" s="2" t="s">
        <v>3202</v>
      </c>
      <c r="B11" s="4"/>
    </row>
    <row r="12" spans="1:2" ht="45" x14ac:dyDescent="0.25">
      <c r="A12" s="3" t="s">
        <v>3194</v>
      </c>
      <c r="B12" s="4"/>
    </row>
    <row r="13" spans="1:2" x14ac:dyDescent="0.25">
      <c r="A13" s="2" t="s">
        <v>3196</v>
      </c>
      <c r="B13" s="9">
        <v>12.11</v>
      </c>
    </row>
    <row r="14" spans="1:2" x14ac:dyDescent="0.25">
      <c r="A14" s="2" t="s">
        <v>3197</v>
      </c>
      <c r="B14" s="7">
        <v>97962</v>
      </c>
    </row>
    <row r="15" spans="1:2" ht="30" x14ac:dyDescent="0.25">
      <c r="A15" s="2" t="s">
        <v>1982</v>
      </c>
      <c r="B15" s="4" t="s">
        <v>3203</v>
      </c>
    </row>
    <row r="16" spans="1:2" ht="30" x14ac:dyDescent="0.25">
      <c r="A16" s="2" t="s">
        <v>3199</v>
      </c>
      <c r="B16" s="9">
        <v>12.11</v>
      </c>
    </row>
    <row r="17" spans="1:2" x14ac:dyDescent="0.25">
      <c r="A17" s="2" t="s">
        <v>3200</v>
      </c>
      <c r="B17" s="7">
        <v>54787</v>
      </c>
    </row>
    <row r="18" spans="1:2" ht="30" x14ac:dyDescent="0.25">
      <c r="A18" s="2" t="s">
        <v>3201</v>
      </c>
      <c r="B18" s="9">
        <v>12.11</v>
      </c>
    </row>
    <row r="19" spans="1:2" x14ac:dyDescent="0.25">
      <c r="A19" s="2" t="s">
        <v>3204</v>
      </c>
      <c r="B19" s="4"/>
    </row>
    <row r="20" spans="1:2" ht="45" x14ac:dyDescent="0.25">
      <c r="A20" s="3" t="s">
        <v>3194</v>
      </c>
      <c r="B20" s="4"/>
    </row>
    <row r="21" spans="1:2" x14ac:dyDescent="0.25">
      <c r="A21" s="2" t="s">
        <v>3195</v>
      </c>
      <c r="B21" s="9">
        <v>12.59</v>
      </c>
    </row>
    <row r="22" spans="1:2" x14ac:dyDescent="0.25">
      <c r="A22" s="2" t="s">
        <v>3196</v>
      </c>
      <c r="B22" s="9">
        <v>14.08</v>
      </c>
    </row>
    <row r="23" spans="1:2" x14ac:dyDescent="0.25">
      <c r="A23" s="2" t="s">
        <v>3197</v>
      </c>
      <c r="B23" s="7">
        <v>7592</v>
      </c>
    </row>
    <row r="24" spans="1:2" ht="30" x14ac:dyDescent="0.25">
      <c r="A24" s="2" t="s">
        <v>1982</v>
      </c>
      <c r="B24" s="4" t="s">
        <v>3205</v>
      </c>
    </row>
    <row r="25" spans="1:2" ht="30" x14ac:dyDescent="0.25">
      <c r="A25" s="2" t="s">
        <v>3199</v>
      </c>
      <c r="B25" s="9">
        <v>13.21</v>
      </c>
    </row>
    <row r="26" spans="1:2" x14ac:dyDescent="0.25">
      <c r="A26" s="2" t="s">
        <v>3200</v>
      </c>
      <c r="B26" s="7">
        <v>7192</v>
      </c>
    </row>
    <row r="27" spans="1:2" ht="30" x14ac:dyDescent="0.25">
      <c r="A27" s="2" t="s">
        <v>3201</v>
      </c>
      <c r="B27" s="9">
        <v>13.17</v>
      </c>
    </row>
    <row r="28" spans="1:2" x14ac:dyDescent="0.25">
      <c r="A28" s="2" t="s">
        <v>3206</v>
      </c>
      <c r="B28" s="4"/>
    </row>
    <row r="29" spans="1:2" ht="45" x14ac:dyDescent="0.25">
      <c r="A29" s="3" t="s">
        <v>3194</v>
      </c>
      <c r="B29" s="4"/>
    </row>
    <row r="30" spans="1:2" x14ac:dyDescent="0.25">
      <c r="A30" s="2" t="s">
        <v>3196</v>
      </c>
      <c r="B30" s="9">
        <v>14.4</v>
      </c>
    </row>
    <row r="31" spans="1:2" x14ac:dyDescent="0.25">
      <c r="A31" s="2" t="s">
        <v>3197</v>
      </c>
      <c r="B31" s="7">
        <v>107596</v>
      </c>
    </row>
    <row r="32" spans="1:2" ht="30" x14ac:dyDescent="0.25">
      <c r="A32" s="2" t="s">
        <v>1982</v>
      </c>
      <c r="B32" s="4" t="s">
        <v>3207</v>
      </c>
    </row>
    <row r="33" spans="1:2" ht="30" x14ac:dyDescent="0.25">
      <c r="A33" s="2" t="s">
        <v>3199</v>
      </c>
      <c r="B33" s="9">
        <v>14.4</v>
      </c>
    </row>
    <row r="34" spans="1:2" x14ac:dyDescent="0.25">
      <c r="A34" s="2" t="s">
        <v>3200</v>
      </c>
      <c r="B34" s="7">
        <v>41016</v>
      </c>
    </row>
    <row r="35" spans="1:2" ht="30" x14ac:dyDescent="0.25">
      <c r="A35" s="2" t="s">
        <v>3201</v>
      </c>
      <c r="B35" s="9">
        <v>14.4</v>
      </c>
    </row>
    <row r="36" spans="1:2" x14ac:dyDescent="0.25">
      <c r="A36" s="2" t="s">
        <v>3208</v>
      </c>
      <c r="B36" s="4"/>
    </row>
    <row r="37" spans="1:2" ht="45" x14ac:dyDescent="0.25">
      <c r="A37" s="3" t="s">
        <v>3194</v>
      </c>
      <c r="B37" s="4"/>
    </row>
    <row r="38" spans="1:2" x14ac:dyDescent="0.25">
      <c r="A38" s="2" t="s">
        <v>3195</v>
      </c>
      <c r="B38" s="9">
        <v>14.82</v>
      </c>
    </row>
    <row r="39" spans="1:2" x14ac:dyDescent="0.25">
      <c r="A39" s="2" t="s">
        <v>3196</v>
      </c>
      <c r="B39" s="9">
        <v>16.23</v>
      </c>
    </row>
    <row r="40" spans="1:2" x14ac:dyDescent="0.25">
      <c r="A40" s="2" t="s">
        <v>3197</v>
      </c>
      <c r="B40" s="7">
        <v>22613</v>
      </c>
    </row>
    <row r="41" spans="1:2" ht="30" x14ac:dyDescent="0.25">
      <c r="A41" s="2" t="s">
        <v>1982</v>
      </c>
      <c r="B41" s="4" t="s">
        <v>3209</v>
      </c>
    </row>
    <row r="42" spans="1:2" ht="30" x14ac:dyDescent="0.25">
      <c r="A42" s="2" t="s">
        <v>3199</v>
      </c>
      <c r="B42" s="9">
        <v>16.079999999999998</v>
      </c>
    </row>
    <row r="43" spans="1:2" x14ac:dyDescent="0.25">
      <c r="A43" s="2" t="s">
        <v>3200</v>
      </c>
      <c r="B43" s="7">
        <v>22413</v>
      </c>
    </row>
    <row r="44" spans="1:2" ht="30" x14ac:dyDescent="0.25">
      <c r="A44" s="2" t="s">
        <v>3201</v>
      </c>
      <c r="B44" s="9">
        <v>16.09</v>
      </c>
    </row>
    <row r="45" spans="1:2" x14ac:dyDescent="0.25">
      <c r="A45" s="2" t="s">
        <v>3210</v>
      </c>
      <c r="B45" s="4"/>
    </row>
    <row r="46" spans="1:2" ht="45" x14ac:dyDescent="0.25">
      <c r="A46" s="3" t="s">
        <v>3194</v>
      </c>
      <c r="B46" s="4"/>
    </row>
    <row r="47" spans="1:2" x14ac:dyDescent="0.25">
      <c r="A47" s="2" t="s">
        <v>3196</v>
      </c>
      <c r="B47" s="9">
        <v>16.45</v>
      </c>
    </row>
    <row r="48" spans="1:2" x14ac:dyDescent="0.25">
      <c r="A48" s="2" t="s">
        <v>3197</v>
      </c>
      <c r="B48" s="7">
        <v>84257</v>
      </c>
    </row>
    <row r="49" spans="1:2" ht="30" x14ac:dyDescent="0.25">
      <c r="A49" s="2" t="s">
        <v>1982</v>
      </c>
      <c r="B49" s="4" t="s">
        <v>3211</v>
      </c>
    </row>
    <row r="50" spans="1:2" ht="30" x14ac:dyDescent="0.25">
      <c r="A50" s="2" t="s">
        <v>3199</v>
      </c>
      <c r="B50" s="9">
        <v>16.45</v>
      </c>
    </row>
    <row r="51" spans="1:2" x14ac:dyDescent="0.25">
      <c r="A51" s="2" t="s">
        <v>3200</v>
      </c>
      <c r="B51" s="7">
        <v>65857</v>
      </c>
    </row>
    <row r="52" spans="1:2" ht="30" x14ac:dyDescent="0.25">
      <c r="A52" s="2" t="s">
        <v>3201</v>
      </c>
      <c r="B52" s="9">
        <v>16.45</v>
      </c>
    </row>
    <row r="53" spans="1:2" x14ac:dyDescent="0.25">
      <c r="A53" s="2" t="s">
        <v>3212</v>
      </c>
      <c r="B53" s="4"/>
    </row>
    <row r="54" spans="1:2" ht="45" x14ac:dyDescent="0.25">
      <c r="A54" s="3" t="s">
        <v>3194</v>
      </c>
      <c r="B54" s="4"/>
    </row>
    <row r="55" spans="1:2" x14ac:dyDescent="0.25">
      <c r="A55" s="2" t="s">
        <v>3195</v>
      </c>
      <c r="B55" s="9">
        <v>20.41</v>
      </c>
    </row>
    <row r="56" spans="1:2" x14ac:dyDescent="0.25">
      <c r="A56" s="2" t="s">
        <v>3196</v>
      </c>
      <c r="B56" s="9">
        <v>27.51</v>
      </c>
    </row>
    <row r="57" spans="1:2" x14ac:dyDescent="0.25">
      <c r="A57" s="2" t="s">
        <v>3197</v>
      </c>
      <c r="B57" s="7">
        <v>29193</v>
      </c>
    </row>
    <row r="58" spans="1:2" ht="30" x14ac:dyDescent="0.25">
      <c r="A58" s="2" t="s">
        <v>1982</v>
      </c>
      <c r="B58" s="4" t="s">
        <v>3213</v>
      </c>
    </row>
    <row r="59" spans="1:2" ht="30" x14ac:dyDescent="0.25">
      <c r="A59" s="2" t="s">
        <v>3199</v>
      </c>
      <c r="B59" s="9">
        <v>24.13</v>
      </c>
    </row>
    <row r="60" spans="1:2" x14ac:dyDescent="0.25">
      <c r="A60" s="2" t="s">
        <v>3200</v>
      </c>
      <c r="B60" s="7">
        <v>29193</v>
      </c>
    </row>
    <row r="61" spans="1:2" ht="30" x14ac:dyDescent="0.25">
      <c r="A61" s="2" t="s">
        <v>3201</v>
      </c>
      <c r="B61" s="9">
        <v>24.13</v>
      </c>
    </row>
    <row r="62" spans="1:2" x14ac:dyDescent="0.25">
      <c r="A62" s="2" t="s">
        <v>3214</v>
      </c>
      <c r="B62" s="4"/>
    </row>
    <row r="63" spans="1:2" ht="45" x14ac:dyDescent="0.25">
      <c r="A63" s="3" t="s">
        <v>3194</v>
      </c>
      <c r="B63" s="4"/>
    </row>
    <row r="64" spans="1:2" x14ac:dyDescent="0.25">
      <c r="A64" s="2" t="s">
        <v>3196</v>
      </c>
      <c r="B64" s="9">
        <v>27.54</v>
      </c>
    </row>
    <row r="65" spans="1:2" x14ac:dyDescent="0.25">
      <c r="A65" s="2" t="s">
        <v>3197</v>
      </c>
      <c r="B65" s="7">
        <v>5059</v>
      </c>
    </row>
    <row r="66" spans="1:2" ht="30" x14ac:dyDescent="0.25">
      <c r="A66" s="2" t="s">
        <v>1982</v>
      </c>
      <c r="B66" s="4" t="s">
        <v>3215</v>
      </c>
    </row>
    <row r="67" spans="1:2" ht="30" x14ac:dyDescent="0.25">
      <c r="A67" s="2" t="s">
        <v>3199</v>
      </c>
      <c r="B67" s="9">
        <v>27.54</v>
      </c>
    </row>
    <row r="68" spans="1:2" x14ac:dyDescent="0.25">
      <c r="A68" s="2" t="s">
        <v>3200</v>
      </c>
      <c r="B68" s="7">
        <v>5059</v>
      </c>
    </row>
    <row r="69" spans="1:2" ht="30" x14ac:dyDescent="0.25">
      <c r="A69" s="2" t="s">
        <v>3201</v>
      </c>
      <c r="B69" s="9">
        <v>27.54</v>
      </c>
    </row>
    <row r="70" spans="1:2" x14ac:dyDescent="0.25">
      <c r="A70" s="2" t="s">
        <v>3216</v>
      </c>
      <c r="B70" s="4"/>
    </row>
    <row r="71" spans="1:2" ht="45" x14ac:dyDescent="0.25">
      <c r="A71" s="3" t="s">
        <v>3194</v>
      </c>
      <c r="B71" s="4"/>
    </row>
    <row r="72" spans="1:2" x14ac:dyDescent="0.25">
      <c r="A72" s="2" t="s">
        <v>3196</v>
      </c>
      <c r="B72" s="9">
        <v>27.62</v>
      </c>
    </row>
    <row r="73" spans="1:2" x14ac:dyDescent="0.25">
      <c r="A73" s="2" t="s">
        <v>3197</v>
      </c>
      <c r="B73" s="7">
        <v>15445</v>
      </c>
    </row>
    <row r="74" spans="1:2" ht="30" x14ac:dyDescent="0.25">
      <c r="A74" s="2" t="s">
        <v>1982</v>
      </c>
      <c r="B74" s="4" t="s">
        <v>2997</v>
      </c>
    </row>
    <row r="75" spans="1:2" ht="30" x14ac:dyDescent="0.25">
      <c r="A75" s="2" t="s">
        <v>3199</v>
      </c>
      <c r="B75" s="9">
        <v>27.62</v>
      </c>
    </row>
    <row r="76" spans="1:2" x14ac:dyDescent="0.25">
      <c r="A76" s="2" t="s">
        <v>3200</v>
      </c>
      <c r="B76" s="7">
        <v>15445</v>
      </c>
    </row>
    <row r="77" spans="1:2" ht="30" x14ac:dyDescent="0.25">
      <c r="A77" s="2" t="s">
        <v>3201</v>
      </c>
      <c r="B77" s="9">
        <v>27.62</v>
      </c>
    </row>
    <row r="78" spans="1:2" x14ac:dyDescent="0.25">
      <c r="A78" s="2" t="s">
        <v>3217</v>
      </c>
      <c r="B78" s="4"/>
    </row>
    <row r="79" spans="1:2" ht="45" x14ac:dyDescent="0.25">
      <c r="A79" s="3" t="s">
        <v>3194</v>
      </c>
      <c r="B79" s="4"/>
    </row>
    <row r="80" spans="1:2" x14ac:dyDescent="0.25">
      <c r="A80" s="2" t="s">
        <v>3196</v>
      </c>
      <c r="B80" s="9">
        <v>30.8</v>
      </c>
    </row>
    <row r="81" spans="1:2" x14ac:dyDescent="0.25">
      <c r="A81" s="2" t="s">
        <v>3197</v>
      </c>
      <c r="B81" s="7">
        <v>4463</v>
      </c>
    </row>
    <row r="82" spans="1:2" ht="30" x14ac:dyDescent="0.25">
      <c r="A82" s="2" t="s">
        <v>1982</v>
      </c>
      <c r="B82" s="4" t="s">
        <v>3218</v>
      </c>
    </row>
    <row r="83" spans="1:2" ht="30" x14ac:dyDescent="0.25">
      <c r="A83" s="2" t="s">
        <v>3199</v>
      </c>
      <c r="B83" s="9">
        <v>30.8</v>
      </c>
    </row>
    <row r="84" spans="1:2" x14ac:dyDescent="0.25">
      <c r="A84" s="2" t="s">
        <v>3200</v>
      </c>
      <c r="B84" s="7">
        <v>4463</v>
      </c>
    </row>
    <row r="85" spans="1:2" ht="30" x14ac:dyDescent="0.25">
      <c r="A85" s="2" t="s">
        <v>3201</v>
      </c>
      <c r="B85" s="9">
        <v>30.8</v>
      </c>
    </row>
    <row r="86" spans="1:2" x14ac:dyDescent="0.25">
      <c r="A86" s="2" t="s">
        <v>3219</v>
      </c>
      <c r="B86" s="4"/>
    </row>
    <row r="87" spans="1:2" ht="45" x14ac:dyDescent="0.25">
      <c r="A87" s="3" t="s">
        <v>3194</v>
      </c>
      <c r="B87" s="4"/>
    </row>
    <row r="88" spans="1:2" x14ac:dyDescent="0.25">
      <c r="A88" s="2" t="s">
        <v>3196</v>
      </c>
      <c r="B88" s="9">
        <v>31.57</v>
      </c>
    </row>
    <row r="89" spans="1:2" x14ac:dyDescent="0.25">
      <c r="A89" s="2" t="s">
        <v>3197</v>
      </c>
      <c r="B89" s="7">
        <v>16788</v>
      </c>
    </row>
    <row r="90" spans="1:2" ht="30" x14ac:dyDescent="0.25">
      <c r="A90" s="2" t="s">
        <v>1982</v>
      </c>
      <c r="B90" s="4" t="s">
        <v>3220</v>
      </c>
    </row>
    <row r="91" spans="1:2" ht="30" x14ac:dyDescent="0.25">
      <c r="A91" s="2" t="s">
        <v>3199</v>
      </c>
      <c r="B91" s="9">
        <v>31.57</v>
      </c>
    </row>
    <row r="92" spans="1:2" x14ac:dyDescent="0.25">
      <c r="A92" s="2" t="s">
        <v>3200</v>
      </c>
      <c r="B92" s="7">
        <v>16788</v>
      </c>
    </row>
    <row r="93" spans="1:2" ht="30" x14ac:dyDescent="0.25">
      <c r="A93" s="2" t="s">
        <v>3201</v>
      </c>
      <c r="B93" s="9">
        <v>31.5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45" customHeight="1" x14ac:dyDescent="0.25">
      <c r="A1" s="8" t="s">
        <v>3221</v>
      </c>
      <c r="B1" s="8" t="s">
        <v>1</v>
      </c>
      <c r="C1" s="8"/>
    </row>
    <row r="2" spans="1:3" ht="15" customHeight="1" x14ac:dyDescent="0.25">
      <c r="A2" s="8"/>
      <c r="B2" s="8" t="s">
        <v>74</v>
      </c>
      <c r="C2" s="8"/>
    </row>
    <row r="3" spans="1:3" ht="30" x14ac:dyDescent="0.25">
      <c r="A3" s="3" t="s">
        <v>3222</v>
      </c>
      <c r="B3" s="4"/>
      <c r="C3" s="4"/>
    </row>
    <row r="4" spans="1:3" ht="17.25" x14ac:dyDescent="0.25">
      <c r="A4" s="2" t="s">
        <v>3223</v>
      </c>
      <c r="B4" s="654">
        <v>2.47E-2</v>
      </c>
      <c r="C4" s="655" t="s">
        <v>2589</v>
      </c>
    </row>
    <row r="5" spans="1:3" ht="17.25" x14ac:dyDescent="0.25">
      <c r="A5" s="2" t="s">
        <v>3224</v>
      </c>
      <c r="B5" s="4" t="s">
        <v>3225</v>
      </c>
      <c r="C5" s="655" t="s">
        <v>2591</v>
      </c>
    </row>
    <row r="6" spans="1:3" ht="17.25" x14ac:dyDescent="0.25">
      <c r="A6" s="2" t="s">
        <v>3226</v>
      </c>
      <c r="B6" s="654">
        <v>0.4153</v>
      </c>
      <c r="C6" s="655" t="s">
        <v>3227</v>
      </c>
    </row>
    <row r="7" spans="1:3" ht="17.25" x14ac:dyDescent="0.25">
      <c r="A7" s="2" t="s">
        <v>3228</v>
      </c>
      <c r="B7" s="654">
        <v>1.24E-2</v>
      </c>
      <c r="C7" s="655" t="s">
        <v>3229</v>
      </c>
    </row>
    <row r="8" spans="1:3" ht="30" x14ac:dyDescent="0.25">
      <c r="A8" s="2" t="s">
        <v>3230</v>
      </c>
      <c r="B8" s="9">
        <v>4.76</v>
      </c>
      <c r="C8" s="4"/>
    </row>
    <row r="9" spans="1:3" x14ac:dyDescent="0.25">
      <c r="A9" s="24"/>
      <c r="B9" s="24"/>
      <c r="C9" s="24"/>
    </row>
    <row r="10" spans="1:3" ht="45" customHeight="1" x14ac:dyDescent="0.25">
      <c r="A10" s="2" t="s">
        <v>2589</v>
      </c>
      <c r="B10" s="25" t="s">
        <v>3231</v>
      </c>
      <c r="C10" s="25"/>
    </row>
    <row r="11" spans="1:3" ht="30" customHeight="1" x14ac:dyDescent="0.25">
      <c r="A11" s="2" t="s">
        <v>2591</v>
      </c>
      <c r="B11" s="25" t="s">
        <v>3232</v>
      </c>
      <c r="C11" s="25"/>
    </row>
    <row r="12" spans="1:3" ht="45" customHeight="1" x14ac:dyDescent="0.25">
      <c r="A12" s="2" t="s">
        <v>3227</v>
      </c>
      <c r="B12" s="25" t="s">
        <v>3233</v>
      </c>
      <c r="C12" s="25"/>
    </row>
    <row r="13" spans="1:3" ht="45" customHeight="1" x14ac:dyDescent="0.25">
      <c r="A13" s="2" t="s">
        <v>3229</v>
      </c>
      <c r="B13" s="25" t="s">
        <v>3234</v>
      </c>
      <c r="C13" s="25"/>
    </row>
  </sheetData>
  <mergeCells count="8">
    <mergeCell ref="B12:C12"/>
    <mergeCell ref="B13:C13"/>
    <mergeCell ref="A1:A2"/>
    <mergeCell ref="B1:C1"/>
    <mergeCell ref="B2:C2"/>
    <mergeCell ref="A9:C9"/>
    <mergeCell ref="B10:C10"/>
    <mergeCell ref="B11:C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3235</v>
      </c>
      <c r="B1" s="1" t="s">
        <v>1</v>
      </c>
    </row>
    <row r="2" spans="1:2" x14ac:dyDescent="0.25">
      <c r="A2" s="8"/>
      <c r="B2" s="1" t="s">
        <v>2</v>
      </c>
    </row>
    <row r="3" spans="1:2" ht="30" x14ac:dyDescent="0.25">
      <c r="A3" s="3" t="s">
        <v>3236</v>
      </c>
      <c r="B3" s="4"/>
    </row>
    <row r="4" spans="1:2" ht="30" x14ac:dyDescent="0.25">
      <c r="A4" s="2" t="s">
        <v>3237</v>
      </c>
      <c r="B4" s="7">
        <v>387814</v>
      </c>
    </row>
    <row r="5" spans="1:2" x14ac:dyDescent="0.25">
      <c r="A5" s="2" t="s">
        <v>3238</v>
      </c>
      <c r="B5" s="7">
        <v>262213</v>
      </c>
    </row>
    <row r="6" spans="1:2" ht="45" x14ac:dyDescent="0.25">
      <c r="A6" s="2" t="s">
        <v>3239</v>
      </c>
      <c r="B6" s="4" t="s">
        <v>3240</v>
      </c>
    </row>
    <row r="7" spans="1:2" ht="30" x14ac:dyDescent="0.25">
      <c r="A7" s="2" t="s">
        <v>3241</v>
      </c>
      <c r="B7" s="4" t="s">
        <v>3242</v>
      </c>
    </row>
    <row r="8" spans="1:2" ht="45" x14ac:dyDescent="0.25">
      <c r="A8" s="2" t="s">
        <v>3243</v>
      </c>
      <c r="B8" s="9">
        <v>14.87</v>
      </c>
    </row>
    <row r="9" spans="1:2" ht="30" x14ac:dyDescent="0.25">
      <c r="A9" s="2" t="s">
        <v>3244</v>
      </c>
      <c r="B9" s="9">
        <v>15.45</v>
      </c>
    </row>
    <row r="10" spans="1:2" ht="30" x14ac:dyDescent="0.25">
      <c r="A10" s="2" t="s">
        <v>3245</v>
      </c>
      <c r="B10" s="6">
        <v>3108116</v>
      </c>
    </row>
    <row r="11" spans="1:2" x14ac:dyDescent="0.25">
      <c r="A11" s="2" t="s">
        <v>3246</v>
      </c>
      <c r="B11" s="6">
        <v>183253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247</v>
      </c>
      <c r="B1" s="1" t="s">
        <v>1</v>
      </c>
    </row>
    <row r="2" spans="1:2" x14ac:dyDescent="0.25">
      <c r="A2" s="8"/>
      <c r="B2" s="1" t="s">
        <v>2</v>
      </c>
    </row>
    <row r="3" spans="1:2" x14ac:dyDescent="0.25">
      <c r="A3" s="2" t="s">
        <v>3248</v>
      </c>
      <c r="B3" s="4"/>
    </row>
    <row r="4" spans="1:2" x14ac:dyDescent="0.25">
      <c r="A4" s="3" t="s">
        <v>3249</v>
      </c>
      <c r="B4" s="4"/>
    </row>
    <row r="5" spans="1:2" x14ac:dyDescent="0.25">
      <c r="A5" s="2" t="s">
        <v>3250</v>
      </c>
      <c r="B5" s="7">
        <v>260763</v>
      </c>
    </row>
    <row r="6" spans="1:2" ht="30" x14ac:dyDescent="0.25">
      <c r="A6" s="2" t="s">
        <v>3251</v>
      </c>
      <c r="B6" s="9">
        <v>16.47</v>
      </c>
    </row>
    <row r="7" spans="1:2" x14ac:dyDescent="0.25">
      <c r="A7" s="2" t="s">
        <v>3252</v>
      </c>
      <c r="B7" s="7">
        <v>136931</v>
      </c>
    </row>
    <row r="8" spans="1:2" ht="30" x14ac:dyDescent="0.25">
      <c r="A8" s="2" t="s">
        <v>3253</v>
      </c>
      <c r="B8" s="9">
        <v>24.28</v>
      </c>
    </row>
    <row r="9" spans="1:2" x14ac:dyDescent="0.25">
      <c r="A9" s="2" t="s">
        <v>3254</v>
      </c>
      <c r="B9" s="7">
        <v>-64536</v>
      </c>
    </row>
    <row r="10" spans="1:2" ht="30" x14ac:dyDescent="0.25">
      <c r="A10" s="2" t="s">
        <v>3255</v>
      </c>
      <c r="B10" s="9">
        <v>24.82</v>
      </c>
    </row>
    <row r="11" spans="1:2" x14ac:dyDescent="0.25">
      <c r="A11" s="2" t="s">
        <v>3256</v>
      </c>
      <c r="B11" s="7">
        <v>-23091</v>
      </c>
    </row>
    <row r="12" spans="1:2" ht="30" x14ac:dyDescent="0.25">
      <c r="A12" s="2" t="s">
        <v>3257</v>
      </c>
      <c r="B12" s="9">
        <v>14.7</v>
      </c>
    </row>
    <row r="13" spans="1:2" x14ac:dyDescent="0.25">
      <c r="A13" s="2" t="s">
        <v>3258</v>
      </c>
      <c r="B13" s="7">
        <v>-22947</v>
      </c>
    </row>
    <row r="14" spans="1:2" ht="30" x14ac:dyDescent="0.25">
      <c r="A14" s="2" t="s">
        <v>3259</v>
      </c>
      <c r="B14" s="9">
        <v>20.73</v>
      </c>
    </row>
    <row r="15" spans="1:2" x14ac:dyDescent="0.25">
      <c r="A15" s="2" t="s">
        <v>3260</v>
      </c>
      <c r="B15" s="7">
        <v>287120</v>
      </c>
    </row>
    <row r="16" spans="1:2" ht="30" x14ac:dyDescent="0.25">
      <c r="A16" s="2" t="s">
        <v>3261</v>
      </c>
      <c r="B16" s="9">
        <v>20.07</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62</v>
      </c>
      <c r="B1" s="8" t="s">
        <v>2</v>
      </c>
    </row>
    <row r="2" spans="1:2" ht="30" x14ac:dyDescent="0.25">
      <c r="A2" s="1" t="s">
        <v>27</v>
      </c>
      <c r="B2" s="8"/>
    </row>
    <row r="3" spans="1:2" ht="30" x14ac:dyDescent="0.25">
      <c r="A3" s="3" t="s">
        <v>3263</v>
      </c>
      <c r="B3" s="4"/>
    </row>
    <row r="4" spans="1:2" x14ac:dyDescent="0.25">
      <c r="A4" s="2" t="s">
        <v>3264</v>
      </c>
      <c r="B4" s="6">
        <v>1613</v>
      </c>
    </row>
    <row r="5" spans="1:2" x14ac:dyDescent="0.25">
      <c r="A5" s="2" t="s">
        <v>3265</v>
      </c>
      <c r="B5" s="7">
        <v>1269</v>
      </c>
    </row>
    <row r="6" spans="1:2" x14ac:dyDescent="0.25">
      <c r="A6" s="2" t="s">
        <v>3266</v>
      </c>
      <c r="B6" s="4">
        <v>465</v>
      </c>
    </row>
    <row r="7" spans="1:2" x14ac:dyDescent="0.25">
      <c r="A7" s="2" t="s">
        <v>3267</v>
      </c>
      <c r="B7" s="4">
        <v>55</v>
      </c>
    </row>
    <row r="8" spans="1:2" ht="60" x14ac:dyDescent="0.25">
      <c r="A8" s="2" t="s">
        <v>3268</v>
      </c>
      <c r="B8" s="7">
        <v>3402</v>
      </c>
    </row>
    <row r="9" spans="1:2" x14ac:dyDescent="0.25">
      <c r="A9" s="2" t="s">
        <v>3269</v>
      </c>
      <c r="B9" s="4"/>
    </row>
    <row r="10" spans="1:2" ht="30" x14ac:dyDescent="0.25">
      <c r="A10" s="3" t="s">
        <v>3263</v>
      </c>
      <c r="B10" s="4"/>
    </row>
    <row r="11" spans="1:2" x14ac:dyDescent="0.25">
      <c r="A11" s="2" t="s">
        <v>3264</v>
      </c>
      <c r="B11" s="4">
        <v>233</v>
      </c>
    </row>
    <row r="12" spans="1:2" x14ac:dyDescent="0.25">
      <c r="A12" s="2" t="s">
        <v>3265</v>
      </c>
      <c r="B12" s="4">
        <v>130</v>
      </c>
    </row>
    <row r="13" spans="1:2" x14ac:dyDescent="0.25">
      <c r="A13" s="2" t="s">
        <v>3266</v>
      </c>
      <c r="B13" s="4">
        <v>15</v>
      </c>
    </row>
    <row r="14" spans="1:2" ht="60" x14ac:dyDescent="0.25">
      <c r="A14" s="2" t="s">
        <v>3268</v>
      </c>
      <c r="B14" s="4">
        <v>378</v>
      </c>
    </row>
    <row r="15" spans="1:2" x14ac:dyDescent="0.25">
      <c r="A15" s="2" t="s">
        <v>3248</v>
      </c>
      <c r="B15" s="4"/>
    </row>
    <row r="16" spans="1:2" ht="30" x14ac:dyDescent="0.25">
      <c r="A16" s="3" t="s">
        <v>3263</v>
      </c>
      <c r="B16" s="4"/>
    </row>
    <row r="17" spans="1:2" x14ac:dyDescent="0.25">
      <c r="A17" s="2" t="s">
        <v>3264</v>
      </c>
      <c r="B17" s="7">
        <v>1380</v>
      </c>
    </row>
    <row r="18" spans="1:2" x14ac:dyDescent="0.25">
      <c r="A18" s="2" t="s">
        <v>3265</v>
      </c>
      <c r="B18" s="7">
        <v>1139</v>
      </c>
    </row>
    <row r="19" spans="1:2" x14ac:dyDescent="0.25">
      <c r="A19" s="2" t="s">
        <v>3266</v>
      </c>
      <c r="B19" s="4">
        <v>450</v>
      </c>
    </row>
    <row r="20" spans="1:2" x14ac:dyDescent="0.25">
      <c r="A20" s="2" t="s">
        <v>3267</v>
      </c>
      <c r="B20" s="4">
        <v>55</v>
      </c>
    </row>
    <row r="21" spans="1:2" ht="60" x14ac:dyDescent="0.25">
      <c r="A21" s="2" t="s">
        <v>3268</v>
      </c>
      <c r="B21" s="6">
        <v>302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70</v>
      </c>
      <c r="B1" s="8" t="s">
        <v>1</v>
      </c>
      <c r="C1" s="8"/>
      <c r="D1" s="8"/>
    </row>
    <row r="2" spans="1:4" x14ac:dyDescent="0.25">
      <c r="A2" s="8"/>
      <c r="B2" s="1" t="s">
        <v>2</v>
      </c>
      <c r="C2" s="1" t="s">
        <v>28</v>
      </c>
      <c r="D2" s="1" t="s">
        <v>74</v>
      </c>
    </row>
    <row r="3" spans="1:4" x14ac:dyDescent="0.25">
      <c r="A3" s="3" t="s">
        <v>2092</v>
      </c>
      <c r="B3" s="4"/>
      <c r="C3" s="4"/>
      <c r="D3" s="4"/>
    </row>
    <row r="4" spans="1:4" ht="30" x14ac:dyDescent="0.25">
      <c r="A4" s="2" t="s">
        <v>3271</v>
      </c>
      <c r="B4" s="6">
        <v>1400000</v>
      </c>
      <c r="C4" s="4"/>
      <c r="D4" s="4"/>
    </row>
    <row r="5" spans="1:4" x14ac:dyDescent="0.25">
      <c r="A5" s="2" t="s">
        <v>3272</v>
      </c>
      <c r="B5" s="654">
        <v>0.248</v>
      </c>
      <c r="C5" s="654">
        <v>0.26600000000000001</v>
      </c>
      <c r="D5" s="654">
        <v>0.28799999999999998</v>
      </c>
    </row>
    <row r="6" spans="1:4" x14ac:dyDescent="0.25">
      <c r="A6" s="2" t="s">
        <v>3273</v>
      </c>
      <c r="B6" s="6">
        <v>667000</v>
      </c>
      <c r="C6" s="6">
        <v>306000</v>
      </c>
      <c r="D6" s="6">
        <v>21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1" width="23.42578125" bestFit="1" customWidth="1"/>
    <col min="2" max="2" width="36.5703125" bestFit="1" customWidth="1"/>
    <col min="3" max="3" width="6" customWidth="1"/>
    <col min="4" max="4" width="27.5703125" customWidth="1"/>
    <col min="5" max="5" width="18.140625" customWidth="1"/>
    <col min="6" max="6" width="5.5703125" customWidth="1"/>
    <col min="7" max="7" width="19.85546875" customWidth="1"/>
    <col min="8" max="8" width="16.28515625" customWidth="1"/>
  </cols>
  <sheetData>
    <row r="1" spans="1:8" ht="15" customHeight="1" x14ac:dyDescent="0.25">
      <c r="A1" s="8" t="s">
        <v>358</v>
      </c>
      <c r="B1" s="8" t="s">
        <v>1</v>
      </c>
      <c r="C1" s="8"/>
      <c r="D1" s="8"/>
      <c r="E1" s="8"/>
      <c r="F1" s="8"/>
      <c r="G1" s="8"/>
      <c r="H1" s="8"/>
    </row>
    <row r="2" spans="1:8" ht="15" customHeight="1" x14ac:dyDescent="0.25">
      <c r="A2" s="8"/>
      <c r="B2" s="8" t="s">
        <v>2</v>
      </c>
      <c r="C2" s="8"/>
      <c r="D2" s="8"/>
      <c r="E2" s="8"/>
      <c r="F2" s="8"/>
      <c r="G2" s="8"/>
      <c r="H2" s="8"/>
    </row>
    <row r="3" spans="1:8" x14ac:dyDescent="0.25">
      <c r="A3" s="3" t="s">
        <v>359</v>
      </c>
      <c r="B3" s="24"/>
      <c r="C3" s="24"/>
      <c r="D3" s="24"/>
      <c r="E3" s="24"/>
      <c r="F3" s="24"/>
      <c r="G3" s="24"/>
      <c r="H3" s="24"/>
    </row>
    <row r="4" spans="1:8" x14ac:dyDescent="0.25">
      <c r="A4" s="25" t="s">
        <v>358</v>
      </c>
      <c r="B4" s="143"/>
      <c r="C4" s="143"/>
      <c r="D4" s="143"/>
      <c r="E4" s="143"/>
      <c r="F4" s="143"/>
      <c r="G4" s="143"/>
      <c r="H4" s="143"/>
    </row>
    <row r="5" spans="1:8" x14ac:dyDescent="0.25">
      <c r="A5" s="25"/>
      <c r="B5" s="24"/>
      <c r="C5" s="24"/>
      <c r="D5" s="24"/>
      <c r="E5" s="24"/>
      <c r="F5" s="24"/>
      <c r="G5" s="24"/>
      <c r="H5" s="24"/>
    </row>
    <row r="6" spans="1:8" x14ac:dyDescent="0.25">
      <c r="A6" s="25"/>
      <c r="B6" s="144" t="s">
        <v>360</v>
      </c>
      <c r="C6" s="144"/>
      <c r="D6" s="144"/>
      <c r="E6" s="144"/>
      <c r="F6" s="144"/>
      <c r="G6" s="144"/>
      <c r="H6" s="144"/>
    </row>
    <row r="7" spans="1:8" x14ac:dyDescent="0.25">
      <c r="A7" s="25"/>
      <c r="B7" s="32"/>
      <c r="C7" s="32"/>
      <c r="D7" s="32"/>
      <c r="E7" s="32"/>
      <c r="F7" s="32"/>
      <c r="G7" s="32"/>
      <c r="H7" s="32"/>
    </row>
    <row r="8" spans="1:8" ht="67.5" customHeight="1" x14ac:dyDescent="0.25">
      <c r="A8" s="25"/>
      <c r="B8" s="27" t="s">
        <v>361</v>
      </c>
      <c r="C8" s="27"/>
      <c r="D8" s="27"/>
      <c r="E8" s="27"/>
      <c r="F8" s="27"/>
      <c r="G8" s="27"/>
      <c r="H8" s="27"/>
    </row>
    <row r="9" spans="1:8" x14ac:dyDescent="0.25">
      <c r="A9" s="25"/>
      <c r="B9" s="27"/>
      <c r="C9" s="27"/>
      <c r="D9" s="27"/>
      <c r="E9" s="27"/>
      <c r="F9" s="27"/>
      <c r="G9" s="27"/>
      <c r="H9" s="27"/>
    </row>
    <row r="10" spans="1:8" ht="67.5" customHeight="1" x14ac:dyDescent="0.25">
      <c r="A10" s="25"/>
      <c r="B10" s="27" t="s">
        <v>362</v>
      </c>
      <c r="C10" s="27"/>
      <c r="D10" s="27"/>
      <c r="E10" s="27"/>
      <c r="F10" s="27"/>
      <c r="G10" s="27"/>
      <c r="H10" s="27"/>
    </row>
    <row r="11" spans="1:8" x14ac:dyDescent="0.25">
      <c r="A11" s="25"/>
      <c r="B11" s="27"/>
      <c r="C11" s="27"/>
      <c r="D11" s="27"/>
      <c r="E11" s="27"/>
      <c r="F11" s="27"/>
      <c r="G11" s="27"/>
      <c r="H11" s="27"/>
    </row>
    <row r="12" spans="1:8" x14ac:dyDescent="0.25">
      <c r="A12" s="25"/>
      <c r="B12" s="145" t="s">
        <v>363</v>
      </c>
      <c r="C12" s="145"/>
      <c r="D12" s="145"/>
      <c r="E12" s="145"/>
      <c r="F12" s="145"/>
      <c r="G12" s="145"/>
      <c r="H12" s="145"/>
    </row>
    <row r="13" spans="1:8" x14ac:dyDescent="0.25">
      <c r="A13" s="25"/>
      <c r="B13" s="146"/>
      <c r="C13" s="146"/>
      <c r="D13" s="146"/>
      <c r="E13" s="146"/>
      <c r="F13" s="146"/>
      <c r="G13" s="146"/>
      <c r="H13" s="146"/>
    </row>
    <row r="14" spans="1:8" x14ac:dyDescent="0.25">
      <c r="A14" s="25"/>
      <c r="B14" s="147"/>
      <c r="C14" s="147"/>
      <c r="D14" s="147"/>
      <c r="E14" s="147"/>
      <c r="F14" s="147"/>
      <c r="G14" s="147"/>
      <c r="H14" s="147"/>
    </row>
    <row r="15" spans="1:8" x14ac:dyDescent="0.25">
      <c r="A15" s="25"/>
      <c r="B15" s="147"/>
      <c r="C15" s="147"/>
      <c r="D15" s="147"/>
      <c r="E15" s="147"/>
      <c r="F15" s="147"/>
      <c r="G15" s="147"/>
      <c r="H15" s="147"/>
    </row>
    <row r="16" spans="1:8" x14ac:dyDescent="0.25">
      <c r="A16" s="25"/>
      <c r="B16" s="35"/>
      <c r="C16" s="12"/>
      <c r="D16" s="12"/>
    </row>
    <row r="17" spans="1:4" x14ac:dyDescent="0.25">
      <c r="A17" s="25"/>
      <c r="B17" s="36" t="s">
        <v>364</v>
      </c>
      <c r="C17" s="37"/>
      <c r="D17" s="37"/>
    </row>
    <row r="18" spans="1:4" x14ac:dyDescent="0.25">
      <c r="A18" s="25"/>
      <c r="B18" s="38" t="s">
        <v>365</v>
      </c>
      <c r="C18" s="39" t="s">
        <v>366</v>
      </c>
      <c r="D18" s="40" t="s">
        <v>367</v>
      </c>
    </row>
    <row r="19" spans="1:4" x14ac:dyDescent="0.25">
      <c r="A19" s="25"/>
      <c r="B19" s="41" t="s">
        <v>368</v>
      </c>
      <c r="C19" s="42"/>
      <c r="D19" s="43" t="s">
        <v>369</v>
      </c>
    </row>
    <row r="20" spans="1:4" x14ac:dyDescent="0.25">
      <c r="A20" s="25"/>
      <c r="B20" s="38" t="s">
        <v>37</v>
      </c>
      <c r="C20" s="44"/>
      <c r="D20" s="40" t="s">
        <v>370</v>
      </c>
    </row>
    <row r="21" spans="1:4" x14ac:dyDescent="0.25">
      <c r="A21" s="25"/>
      <c r="B21" s="41" t="s">
        <v>371</v>
      </c>
      <c r="C21" s="42"/>
      <c r="D21" s="43" t="s">
        <v>372</v>
      </c>
    </row>
    <row r="22" spans="1:4" x14ac:dyDescent="0.25">
      <c r="A22" s="25"/>
      <c r="B22" s="38" t="s">
        <v>373</v>
      </c>
      <c r="C22" s="44"/>
      <c r="D22" s="40" t="s">
        <v>374</v>
      </c>
    </row>
    <row r="23" spans="1:4" x14ac:dyDescent="0.25">
      <c r="A23" s="25"/>
      <c r="B23" s="41" t="s">
        <v>375</v>
      </c>
      <c r="C23" s="42"/>
      <c r="D23" s="43" t="s">
        <v>376</v>
      </c>
    </row>
    <row r="24" spans="1:4" x14ac:dyDescent="0.25">
      <c r="A24" s="25"/>
      <c r="B24" s="38" t="s">
        <v>377</v>
      </c>
      <c r="C24" s="44"/>
      <c r="D24" s="40" t="s">
        <v>378</v>
      </c>
    </row>
    <row r="25" spans="1:4" ht="15.75" thickBot="1" x14ac:dyDescent="0.3">
      <c r="A25" s="25"/>
      <c r="B25" s="41" t="s">
        <v>46</v>
      </c>
      <c r="C25" s="45"/>
      <c r="D25" s="46" t="s">
        <v>379</v>
      </c>
    </row>
    <row r="26" spans="1:4" ht="15.75" thickBot="1" x14ac:dyDescent="0.3">
      <c r="A26" s="25"/>
      <c r="B26" s="47" t="s">
        <v>47</v>
      </c>
      <c r="C26" s="48" t="s">
        <v>366</v>
      </c>
      <c r="D26" s="49" t="s">
        <v>380</v>
      </c>
    </row>
    <row r="27" spans="1:4" ht="15.75" thickTop="1" x14ac:dyDescent="0.25">
      <c r="A27" s="25"/>
      <c r="B27" s="51"/>
      <c r="C27" s="52"/>
      <c r="D27" s="52"/>
    </row>
    <row r="28" spans="1:4" x14ac:dyDescent="0.25">
      <c r="A28" s="25"/>
      <c r="B28" s="36" t="s">
        <v>381</v>
      </c>
      <c r="C28" s="37"/>
      <c r="D28" s="37"/>
    </row>
    <row r="29" spans="1:4" x14ac:dyDescent="0.25">
      <c r="A29" s="25"/>
      <c r="B29" s="38" t="s">
        <v>382</v>
      </c>
      <c r="C29" s="39" t="s">
        <v>366</v>
      </c>
      <c r="D29" s="40" t="s">
        <v>383</v>
      </c>
    </row>
    <row r="30" spans="1:4" x14ac:dyDescent="0.25">
      <c r="A30" s="25"/>
      <c r="B30" s="41" t="s">
        <v>384</v>
      </c>
      <c r="C30" s="42"/>
      <c r="D30" s="43" t="s">
        <v>385</v>
      </c>
    </row>
    <row r="31" spans="1:4" x14ac:dyDescent="0.25">
      <c r="A31" s="25"/>
      <c r="B31" s="38" t="s">
        <v>54</v>
      </c>
      <c r="C31" s="44"/>
      <c r="D31" s="40" t="s">
        <v>386</v>
      </c>
    </row>
    <row r="32" spans="1:4" ht="15.75" thickBot="1" x14ac:dyDescent="0.3">
      <c r="A32" s="25"/>
      <c r="B32" s="41" t="s">
        <v>55</v>
      </c>
      <c r="C32" s="45"/>
      <c r="D32" s="46" t="s">
        <v>387</v>
      </c>
    </row>
    <row r="33" spans="1:4" ht="15.75" thickBot="1" x14ac:dyDescent="0.3">
      <c r="A33" s="25"/>
      <c r="B33" s="47" t="s">
        <v>56</v>
      </c>
      <c r="C33" s="48" t="s">
        <v>366</v>
      </c>
      <c r="D33" s="49" t="s">
        <v>388</v>
      </c>
    </row>
    <row r="34" spans="1:4" ht="15.75" thickTop="1" x14ac:dyDescent="0.25">
      <c r="A34" s="25"/>
      <c r="B34" s="51"/>
      <c r="C34" s="52"/>
      <c r="D34" s="52"/>
    </row>
    <row r="35" spans="1:4" x14ac:dyDescent="0.25">
      <c r="A35" s="25"/>
      <c r="B35" s="53" t="s">
        <v>389</v>
      </c>
      <c r="C35" s="36" t="s">
        <v>366</v>
      </c>
      <c r="D35" s="43" t="s">
        <v>390</v>
      </c>
    </row>
    <row r="36" spans="1:4" ht="15.75" thickBot="1" x14ac:dyDescent="0.3">
      <c r="A36" s="25"/>
      <c r="B36" s="47" t="s">
        <v>391</v>
      </c>
      <c r="C36" s="54"/>
      <c r="D36" s="55" t="s">
        <v>392</v>
      </c>
    </row>
    <row r="37" spans="1:4" ht="15.75" thickBot="1" x14ac:dyDescent="0.3">
      <c r="A37" s="25"/>
      <c r="B37" s="53" t="s">
        <v>393</v>
      </c>
      <c r="C37" s="56" t="s">
        <v>366</v>
      </c>
      <c r="D37" s="57" t="s">
        <v>394</v>
      </c>
    </row>
    <row r="38" spans="1:4" ht="15.75" thickTop="1" x14ac:dyDescent="0.25">
      <c r="A38" s="25"/>
      <c r="B38" s="59"/>
      <c r="C38" s="60"/>
      <c r="D38" s="60"/>
    </row>
    <row r="39" spans="1:4" x14ac:dyDescent="0.25">
      <c r="A39" s="25"/>
      <c r="B39" s="59" t="s">
        <v>395</v>
      </c>
      <c r="C39" s="58"/>
      <c r="D39" s="58"/>
    </row>
    <row r="40" spans="1:4" x14ac:dyDescent="0.25">
      <c r="A40" s="25"/>
      <c r="B40" s="61" t="s">
        <v>396</v>
      </c>
      <c r="C40" s="62"/>
      <c r="D40" s="63" t="s">
        <v>397</v>
      </c>
    </row>
    <row r="41" spans="1:4" ht="25.5" thickBot="1" x14ac:dyDescent="0.3">
      <c r="A41" s="25"/>
      <c r="B41" s="64" t="s">
        <v>398</v>
      </c>
      <c r="C41" s="65" t="s">
        <v>366</v>
      </c>
      <c r="D41" s="66" t="s">
        <v>399</v>
      </c>
    </row>
    <row r="42" spans="1:4" x14ac:dyDescent="0.25">
      <c r="A42" s="25"/>
      <c r="B42" s="61" t="s">
        <v>400</v>
      </c>
      <c r="C42" s="67" t="s">
        <v>366</v>
      </c>
      <c r="D42" s="68" t="s">
        <v>401</v>
      </c>
    </row>
    <row r="43" spans="1:4" ht="15.75" thickBot="1" x14ac:dyDescent="0.3">
      <c r="A43" s="25"/>
      <c r="B43" s="64" t="s">
        <v>402</v>
      </c>
      <c r="C43" s="69"/>
      <c r="D43" s="66" t="s">
        <v>403</v>
      </c>
    </row>
    <row r="44" spans="1:4" ht="15.75" thickBot="1" x14ac:dyDescent="0.3">
      <c r="A44" s="25"/>
      <c r="B44" s="61" t="s">
        <v>404</v>
      </c>
      <c r="C44" s="70" t="s">
        <v>366</v>
      </c>
      <c r="D44" s="57" t="s">
        <v>394</v>
      </c>
    </row>
    <row r="45" spans="1:4" ht="15.75" thickTop="1" x14ac:dyDescent="0.25">
      <c r="A45" s="25"/>
      <c r="B45" s="64"/>
      <c r="C45" s="60"/>
      <c r="D45" s="60"/>
    </row>
    <row r="46" spans="1:4" ht="22.5" customHeight="1" x14ac:dyDescent="0.25">
      <c r="A46" s="25"/>
      <c r="B46" s="74" t="s">
        <v>405</v>
      </c>
      <c r="C46" s="74"/>
      <c r="D46" s="74"/>
    </row>
    <row r="47" spans="1:4" ht="33.75" customHeight="1" x14ac:dyDescent="0.25">
      <c r="A47" s="25"/>
      <c r="B47" s="74" t="s">
        <v>406</v>
      </c>
      <c r="C47" s="74"/>
      <c r="D47" s="74"/>
    </row>
    <row r="48" spans="1:4" x14ac:dyDescent="0.25">
      <c r="A48" s="25"/>
      <c r="B48" s="73"/>
      <c r="C48" s="58"/>
      <c r="D48" s="58"/>
    </row>
    <row r="49" spans="1:8" x14ac:dyDescent="0.25">
      <c r="A49" s="25"/>
      <c r="B49" s="148"/>
      <c r="C49" s="148"/>
      <c r="D49" s="148"/>
      <c r="E49" s="148"/>
      <c r="F49" s="148"/>
      <c r="G49" s="148"/>
      <c r="H49" s="148"/>
    </row>
    <row r="50" spans="1:8" x14ac:dyDescent="0.25">
      <c r="A50" s="25"/>
      <c r="B50" s="24"/>
      <c r="C50" s="24"/>
      <c r="D50" s="24"/>
      <c r="E50" s="24"/>
      <c r="F50" s="24"/>
      <c r="G50" s="24"/>
      <c r="H50" s="24"/>
    </row>
    <row r="51" spans="1:8" x14ac:dyDescent="0.25">
      <c r="A51" s="25"/>
      <c r="B51" s="27" t="s">
        <v>407</v>
      </c>
      <c r="C51" s="27"/>
      <c r="D51" s="27"/>
      <c r="E51" s="27"/>
      <c r="F51" s="27"/>
      <c r="G51" s="27"/>
      <c r="H51" s="27"/>
    </row>
    <row r="52" spans="1:8" x14ac:dyDescent="0.25">
      <c r="A52" s="25"/>
      <c r="B52" s="31"/>
      <c r="C52" s="31"/>
      <c r="D52" s="31"/>
      <c r="E52" s="31"/>
      <c r="F52" s="31"/>
      <c r="G52" s="31"/>
      <c r="H52" s="31"/>
    </row>
    <row r="53" spans="1:8" x14ac:dyDescent="0.25">
      <c r="A53" s="25"/>
      <c r="B53" s="149" t="s">
        <v>371</v>
      </c>
      <c r="C53" s="149"/>
      <c r="D53" s="149"/>
      <c r="E53" s="149"/>
      <c r="F53" s="149"/>
      <c r="G53" s="149"/>
      <c r="H53" s="149"/>
    </row>
    <row r="54" spans="1:8" x14ac:dyDescent="0.25">
      <c r="A54" s="25"/>
      <c r="B54" s="31"/>
      <c r="C54" s="31"/>
      <c r="D54" s="31"/>
      <c r="E54" s="31"/>
      <c r="F54" s="31"/>
      <c r="G54" s="31"/>
      <c r="H54" s="31"/>
    </row>
    <row r="55" spans="1:8" ht="81" customHeight="1" x14ac:dyDescent="0.25">
      <c r="A55" s="25"/>
      <c r="B55" s="27" t="s">
        <v>408</v>
      </c>
      <c r="C55" s="27"/>
      <c r="D55" s="27"/>
      <c r="E55" s="27"/>
      <c r="F55" s="27"/>
      <c r="G55" s="27"/>
      <c r="H55" s="27"/>
    </row>
    <row r="56" spans="1:8" x14ac:dyDescent="0.25">
      <c r="A56" s="25"/>
      <c r="B56" s="27"/>
      <c r="C56" s="27"/>
      <c r="D56" s="27"/>
      <c r="E56" s="27"/>
      <c r="F56" s="27"/>
      <c r="G56" s="27"/>
      <c r="H56" s="27"/>
    </row>
    <row r="57" spans="1:8" ht="81" customHeight="1" x14ac:dyDescent="0.25">
      <c r="A57" s="25"/>
      <c r="B57" s="27" t="s">
        <v>409</v>
      </c>
      <c r="C57" s="27"/>
      <c r="D57" s="27"/>
      <c r="E57" s="27"/>
      <c r="F57" s="27"/>
      <c r="G57" s="27"/>
      <c r="H57" s="27"/>
    </row>
    <row r="58" spans="1:8" x14ac:dyDescent="0.25">
      <c r="A58" s="25"/>
      <c r="B58" s="27"/>
      <c r="C58" s="27"/>
      <c r="D58" s="27"/>
      <c r="E58" s="27"/>
      <c r="F58" s="27"/>
      <c r="G58" s="27"/>
      <c r="H58" s="27"/>
    </row>
    <row r="59" spans="1:8" x14ac:dyDescent="0.25">
      <c r="A59" s="25"/>
      <c r="B59" s="27" t="s">
        <v>410</v>
      </c>
      <c r="C59" s="27"/>
      <c r="D59" s="27"/>
      <c r="E59" s="27"/>
      <c r="F59" s="27"/>
      <c r="G59" s="27"/>
      <c r="H59" s="27"/>
    </row>
    <row r="60" spans="1:8" x14ac:dyDescent="0.25">
      <c r="A60" s="25"/>
      <c r="B60" s="27"/>
      <c r="C60" s="27"/>
      <c r="D60" s="27"/>
      <c r="E60" s="27"/>
      <c r="F60" s="27"/>
      <c r="G60" s="27"/>
      <c r="H60" s="27"/>
    </row>
    <row r="61" spans="1:8" x14ac:dyDescent="0.25">
      <c r="A61" s="25"/>
      <c r="B61" s="147"/>
      <c r="C61" s="147"/>
      <c r="D61" s="147"/>
      <c r="E61" s="147"/>
      <c r="F61" s="147"/>
      <c r="G61" s="147"/>
      <c r="H61" s="147"/>
    </row>
    <row r="62" spans="1:8" x14ac:dyDescent="0.25">
      <c r="A62" s="25"/>
      <c r="B62" s="35"/>
      <c r="C62" s="12"/>
      <c r="D62" s="12"/>
    </row>
    <row r="63" spans="1:8" ht="26.25" x14ac:dyDescent="0.25">
      <c r="A63" s="25"/>
      <c r="B63" s="75" t="s">
        <v>411</v>
      </c>
      <c r="C63" s="76" t="s">
        <v>366</v>
      </c>
      <c r="D63" s="77" t="s">
        <v>412</v>
      </c>
    </row>
    <row r="64" spans="1:8" ht="15.75" thickBot="1" x14ac:dyDescent="0.3">
      <c r="A64" s="25"/>
      <c r="B64" s="22" t="s">
        <v>413</v>
      </c>
      <c r="C64" s="69"/>
      <c r="D64" s="78">
        <v>-34696</v>
      </c>
    </row>
    <row r="65" spans="1:8" x14ac:dyDescent="0.25">
      <c r="A65" s="25"/>
      <c r="B65" s="75" t="s">
        <v>414</v>
      </c>
      <c r="C65" s="79"/>
      <c r="D65" s="80" t="s">
        <v>415</v>
      </c>
    </row>
    <row r="66" spans="1:8" ht="15.75" thickBot="1" x14ac:dyDescent="0.3">
      <c r="A66" s="25"/>
      <c r="B66" s="22" t="s">
        <v>416</v>
      </c>
      <c r="C66" s="69"/>
      <c r="D66" s="78">
        <v>-34653</v>
      </c>
    </row>
    <row r="67" spans="1:8" ht="27" thickBot="1" x14ac:dyDescent="0.3">
      <c r="A67" s="25"/>
      <c r="B67" s="75" t="s">
        <v>417</v>
      </c>
      <c r="C67" s="81" t="s">
        <v>366</v>
      </c>
      <c r="D67" s="82" t="s">
        <v>418</v>
      </c>
    </row>
    <row r="68" spans="1:8" ht="15.75" thickTop="1" x14ac:dyDescent="0.25">
      <c r="A68" s="25"/>
      <c r="B68" s="148"/>
      <c r="C68" s="148"/>
      <c r="D68" s="148"/>
      <c r="E68" s="148"/>
      <c r="F68" s="148"/>
      <c r="G68" s="148"/>
      <c r="H68" s="148"/>
    </row>
    <row r="69" spans="1:8" x14ac:dyDescent="0.25">
      <c r="A69" s="25"/>
      <c r="B69" s="148"/>
      <c r="C69" s="148"/>
      <c r="D69" s="148"/>
      <c r="E69" s="148"/>
      <c r="F69" s="148"/>
      <c r="G69" s="148"/>
      <c r="H69" s="148"/>
    </row>
    <row r="70" spans="1:8" x14ac:dyDescent="0.25">
      <c r="A70" s="25"/>
      <c r="B70" s="149" t="s">
        <v>419</v>
      </c>
      <c r="C70" s="149"/>
      <c r="D70" s="149"/>
      <c r="E70" s="149"/>
      <c r="F70" s="149"/>
      <c r="G70" s="149"/>
      <c r="H70" s="149"/>
    </row>
    <row r="71" spans="1:8" x14ac:dyDescent="0.25">
      <c r="A71" s="25"/>
      <c r="B71" s="27"/>
      <c r="C71" s="27"/>
      <c r="D71" s="27"/>
      <c r="E71" s="27"/>
      <c r="F71" s="27"/>
      <c r="G71" s="27"/>
      <c r="H71" s="27"/>
    </row>
    <row r="72" spans="1:8" ht="67.5" customHeight="1" x14ac:dyDescent="0.25">
      <c r="A72" s="25"/>
      <c r="B72" s="27" t="s">
        <v>420</v>
      </c>
      <c r="C72" s="27"/>
      <c r="D72" s="27"/>
      <c r="E72" s="27"/>
      <c r="F72" s="27"/>
      <c r="G72" s="27"/>
      <c r="H72" s="27"/>
    </row>
    <row r="73" spans="1:8" x14ac:dyDescent="0.25">
      <c r="A73" s="25"/>
      <c r="B73" s="149" t="s">
        <v>421</v>
      </c>
      <c r="C73" s="149"/>
      <c r="D73" s="149"/>
      <c r="E73" s="149"/>
      <c r="F73" s="149"/>
      <c r="G73" s="149"/>
      <c r="H73" s="149"/>
    </row>
    <row r="74" spans="1:8" ht="54" customHeight="1" x14ac:dyDescent="0.25">
      <c r="A74" s="25"/>
      <c r="B74" s="27" t="s">
        <v>422</v>
      </c>
      <c r="C74" s="27"/>
      <c r="D74" s="27"/>
      <c r="E74" s="27"/>
      <c r="F74" s="27"/>
      <c r="G74" s="27"/>
      <c r="H74" s="27"/>
    </row>
    <row r="75" spans="1:8" x14ac:dyDescent="0.25">
      <c r="A75" s="25"/>
      <c r="B75" s="149" t="s">
        <v>423</v>
      </c>
      <c r="C75" s="149"/>
      <c r="D75" s="149"/>
      <c r="E75" s="149"/>
      <c r="F75" s="149"/>
      <c r="G75" s="149"/>
      <c r="H75" s="149"/>
    </row>
    <row r="76" spans="1:8" ht="40.5" customHeight="1" x14ac:dyDescent="0.25">
      <c r="A76" s="25"/>
      <c r="B76" s="27" t="s">
        <v>424</v>
      </c>
      <c r="C76" s="27"/>
      <c r="D76" s="27"/>
      <c r="E76" s="27"/>
      <c r="F76" s="27"/>
      <c r="G76" s="27"/>
      <c r="H76" s="27"/>
    </row>
    <row r="77" spans="1:8" x14ac:dyDescent="0.25">
      <c r="A77" s="25"/>
      <c r="B77" s="24"/>
      <c r="C77" s="24"/>
      <c r="D77" s="24"/>
      <c r="E77" s="24"/>
      <c r="F77" s="24"/>
      <c r="G77" s="24"/>
      <c r="H77" s="24"/>
    </row>
    <row r="78" spans="1:8" x14ac:dyDescent="0.25">
      <c r="A78" s="25"/>
      <c r="B78" s="149" t="s">
        <v>425</v>
      </c>
      <c r="C78" s="149"/>
      <c r="D78" s="149"/>
      <c r="E78" s="149"/>
      <c r="F78" s="149"/>
      <c r="G78" s="149"/>
      <c r="H78" s="149"/>
    </row>
    <row r="79" spans="1:8" ht="94.5" customHeight="1" x14ac:dyDescent="0.25">
      <c r="A79" s="25"/>
      <c r="B79" s="27" t="s">
        <v>426</v>
      </c>
      <c r="C79" s="27"/>
      <c r="D79" s="27"/>
      <c r="E79" s="27"/>
      <c r="F79" s="27"/>
      <c r="G79" s="27"/>
      <c r="H79" s="27"/>
    </row>
    <row r="80" spans="1:8" x14ac:dyDescent="0.25">
      <c r="A80" s="25"/>
      <c r="B80" s="149" t="s">
        <v>427</v>
      </c>
      <c r="C80" s="149"/>
      <c r="D80" s="149"/>
      <c r="E80" s="149"/>
      <c r="F80" s="149"/>
      <c r="G80" s="149"/>
      <c r="H80" s="149"/>
    </row>
    <row r="81" spans="1:8" ht="27" customHeight="1" x14ac:dyDescent="0.25">
      <c r="A81" s="25"/>
      <c r="B81" s="27" t="s">
        <v>428</v>
      </c>
      <c r="C81" s="27"/>
      <c r="D81" s="27"/>
      <c r="E81" s="27"/>
      <c r="F81" s="27"/>
      <c r="G81" s="27"/>
      <c r="H81" s="27"/>
    </row>
    <row r="82" spans="1:8" ht="81" customHeight="1" x14ac:dyDescent="0.25">
      <c r="A82" s="25"/>
      <c r="B82" s="27" t="s">
        <v>429</v>
      </c>
      <c r="C82" s="27"/>
      <c r="D82" s="27"/>
      <c r="E82" s="27"/>
      <c r="F82" s="27"/>
      <c r="G82" s="27"/>
      <c r="H82" s="27"/>
    </row>
    <row r="83" spans="1:8" x14ac:dyDescent="0.25">
      <c r="A83" s="25"/>
      <c r="B83" s="147"/>
      <c r="C83" s="147"/>
      <c r="D83" s="147"/>
      <c r="E83" s="147"/>
      <c r="F83" s="147"/>
      <c r="G83" s="147"/>
      <c r="H83" s="147"/>
    </row>
    <row r="84" spans="1:8" x14ac:dyDescent="0.25">
      <c r="A84" s="25"/>
      <c r="B84" s="83"/>
      <c r="C84" s="18"/>
      <c r="D84" s="18"/>
      <c r="E84" s="12"/>
      <c r="F84" s="18"/>
      <c r="G84" s="18"/>
    </row>
    <row r="85" spans="1:8" x14ac:dyDescent="0.25">
      <c r="A85" s="25"/>
      <c r="B85" s="85"/>
      <c r="C85" s="97"/>
      <c r="D85" s="97"/>
      <c r="E85" s="97"/>
      <c r="F85" s="97"/>
      <c r="G85" s="97"/>
    </row>
    <row r="86" spans="1:8" x14ac:dyDescent="0.25">
      <c r="A86" s="25"/>
      <c r="B86" s="98"/>
      <c r="C86" s="99" t="s">
        <v>430</v>
      </c>
      <c r="D86" s="99"/>
      <c r="E86" s="99"/>
      <c r="F86" s="99"/>
      <c r="G86" s="99"/>
    </row>
    <row r="87" spans="1:8" ht="15.75" thickBot="1" x14ac:dyDescent="0.3">
      <c r="A87" s="25"/>
      <c r="B87" s="98"/>
      <c r="C87" s="100" t="s">
        <v>431</v>
      </c>
      <c r="D87" s="100"/>
      <c r="E87" s="100"/>
      <c r="F87" s="100"/>
      <c r="G87" s="100"/>
    </row>
    <row r="88" spans="1:8" ht="15.75" thickBot="1" x14ac:dyDescent="0.3">
      <c r="A88" s="25"/>
      <c r="B88" s="85"/>
      <c r="C88" s="101">
        <v>2013</v>
      </c>
      <c r="D88" s="101"/>
      <c r="E88" s="86"/>
      <c r="F88" s="101">
        <v>2012</v>
      </c>
      <c r="G88" s="101"/>
    </row>
    <row r="89" spans="1:8" x14ac:dyDescent="0.25">
      <c r="A89" s="25"/>
      <c r="B89" s="89"/>
      <c r="C89" s="102"/>
      <c r="D89" s="102"/>
      <c r="E89" s="84"/>
      <c r="F89" s="102"/>
      <c r="G89" s="102"/>
    </row>
    <row r="90" spans="1:8" ht="25.5" x14ac:dyDescent="0.25">
      <c r="A90" s="25"/>
      <c r="B90" s="90" t="s">
        <v>432</v>
      </c>
      <c r="C90" s="91" t="s">
        <v>366</v>
      </c>
      <c r="D90" s="92">
        <v>321739</v>
      </c>
      <c r="E90" s="62"/>
      <c r="F90" s="91" t="s">
        <v>366</v>
      </c>
      <c r="G90" s="92">
        <v>336393</v>
      </c>
    </row>
    <row r="91" spans="1:8" x14ac:dyDescent="0.25">
      <c r="A91" s="25"/>
      <c r="B91" s="93" t="s">
        <v>121</v>
      </c>
      <c r="C91" s="94" t="s">
        <v>366</v>
      </c>
      <c r="D91" s="95">
        <v>57343</v>
      </c>
      <c r="E91" s="58"/>
      <c r="F91" s="94" t="s">
        <v>366</v>
      </c>
      <c r="G91" s="95">
        <v>44015</v>
      </c>
    </row>
    <row r="92" spans="1:8" x14ac:dyDescent="0.25">
      <c r="A92" s="25"/>
      <c r="B92" s="96"/>
      <c r="C92" s="58"/>
      <c r="D92" s="58"/>
      <c r="E92" s="58"/>
      <c r="F92" s="58"/>
      <c r="G92" s="58"/>
    </row>
    <row r="93" spans="1:8" x14ac:dyDescent="0.25">
      <c r="A93" s="25"/>
      <c r="B93" s="148"/>
      <c r="C93" s="148"/>
      <c r="D93" s="148"/>
      <c r="E93" s="148"/>
      <c r="F93" s="148"/>
      <c r="G93" s="148"/>
      <c r="H93" s="148"/>
    </row>
    <row r="94" spans="1:8" x14ac:dyDescent="0.25">
      <c r="A94" s="25"/>
      <c r="B94" s="147"/>
      <c r="C94" s="147"/>
      <c r="D94" s="147"/>
      <c r="E94" s="147"/>
      <c r="F94" s="147"/>
      <c r="G94" s="147"/>
      <c r="H94" s="147"/>
    </row>
    <row r="95" spans="1:8" x14ac:dyDescent="0.25">
      <c r="A95" s="25"/>
      <c r="B95" s="147"/>
      <c r="C95" s="147"/>
      <c r="D95" s="147"/>
      <c r="E95" s="147"/>
      <c r="F95" s="147"/>
      <c r="G95" s="147"/>
      <c r="H95" s="147"/>
    </row>
    <row r="96" spans="1:8" x14ac:dyDescent="0.25">
      <c r="A96" s="25"/>
      <c r="B96" s="147"/>
      <c r="C96" s="147"/>
      <c r="D96" s="147"/>
      <c r="E96" s="147"/>
      <c r="F96" s="147"/>
      <c r="G96" s="147"/>
      <c r="H96" s="147"/>
    </row>
    <row r="97" spans="1:8" ht="40.5" customHeight="1" x14ac:dyDescent="0.25">
      <c r="A97" s="25"/>
      <c r="B97" s="27" t="s">
        <v>433</v>
      </c>
      <c r="C97" s="27"/>
      <c r="D97" s="27"/>
      <c r="E97" s="27"/>
      <c r="F97" s="27"/>
      <c r="G97" s="27"/>
      <c r="H97" s="27"/>
    </row>
    <row r="98" spans="1:8" x14ac:dyDescent="0.25">
      <c r="A98" s="25"/>
      <c r="B98" s="27"/>
      <c r="C98" s="27"/>
      <c r="D98" s="27"/>
      <c r="E98" s="27"/>
      <c r="F98" s="27"/>
      <c r="G98" s="27"/>
      <c r="H98" s="27"/>
    </row>
    <row r="99" spans="1:8" ht="27" customHeight="1" x14ac:dyDescent="0.25">
      <c r="A99" s="25"/>
      <c r="B99" s="27" t="s">
        <v>434</v>
      </c>
      <c r="C99" s="27"/>
      <c r="D99" s="27"/>
      <c r="E99" s="27"/>
      <c r="F99" s="27"/>
      <c r="G99" s="27"/>
      <c r="H99" s="27"/>
    </row>
    <row r="100" spans="1:8" x14ac:dyDescent="0.25">
      <c r="A100" s="25"/>
      <c r="B100" s="147"/>
      <c r="C100" s="147"/>
      <c r="D100" s="147"/>
      <c r="E100" s="147"/>
      <c r="F100" s="147"/>
      <c r="G100" s="147"/>
      <c r="H100" s="147"/>
    </row>
    <row r="101" spans="1:8" x14ac:dyDescent="0.25">
      <c r="A101" s="25"/>
      <c r="B101" s="35"/>
      <c r="C101" s="12"/>
      <c r="D101" s="12"/>
      <c r="E101" s="12"/>
      <c r="F101" s="12"/>
      <c r="G101" s="12"/>
    </row>
    <row r="102" spans="1:8" x14ac:dyDescent="0.25">
      <c r="A102" s="25"/>
      <c r="B102" s="85"/>
      <c r="C102" s="86"/>
      <c r="D102" s="86"/>
      <c r="E102" s="86"/>
      <c r="F102" s="86"/>
      <c r="G102" s="86"/>
    </row>
    <row r="103" spans="1:8" x14ac:dyDescent="0.25">
      <c r="A103" s="25"/>
      <c r="B103" s="85"/>
      <c r="C103" s="99" t="s">
        <v>430</v>
      </c>
      <c r="D103" s="99"/>
      <c r="E103" s="99"/>
      <c r="F103" s="99"/>
      <c r="G103" s="99"/>
    </row>
    <row r="104" spans="1:8" ht="15.75" thickBot="1" x14ac:dyDescent="0.3">
      <c r="A104" s="25"/>
      <c r="B104" s="85"/>
      <c r="C104" s="100" t="s">
        <v>431</v>
      </c>
      <c r="D104" s="100"/>
      <c r="E104" s="100"/>
      <c r="F104" s="100"/>
      <c r="G104" s="100"/>
    </row>
    <row r="105" spans="1:8" ht="15.75" thickBot="1" x14ac:dyDescent="0.3">
      <c r="A105" s="25"/>
      <c r="B105" s="85"/>
      <c r="C105" s="101">
        <v>2014</v>
      </c>
      <c r="D105" s="101"/>
      <c r="E105" s="86"/>
      <c r="F105" s="101">
        <v>2013</v>
      </c>
      <c r="G105" s="101"/>
    </row>
    <row r="106" spans="1:8" x14ac:dyDescent="0.25">
      <c r="A106" s="25"/>
      <c r="B106" s="89"/>
      <c r="C106" s="102"/>
      <c r="D106" s="102"/>
      <c r="E106" s="103"/>
      <c r="F106" s="102"/>
      <c r="G106" s="102"/>
    </row>
    <row r="107" spans="1:8" x14ac:dyDescent="0.25">
      <c r="A107" s="25"/>
      <c r="B107" s="90" t="s">
        <v>435</v>
      </c>
      <c r="C107" s="104" t="s">
        <v>366</v>
      </c>
      <c r="D107" s="105" t="s">
        <v>436</v>
      </c>
      <c r="E107" s="106"/>
      <c r="F107" s="91" t="s">
        <v>366</v>
      </c>
      <c r="G107" s="107" t="s">
        <v>437</v>
      </c>
    </row>
    <row r="108" spans="1:8" x14ac:dyDescent="0.25">
      <c r="A108" s="25"/>
      <c r="B108" s="93" t="s">
        <v>109</v>
      </c>
      <c r="C108" s="58"/>
      <c r="D108" s="108" t="s">
        <v>438</v>
      </c>
      <c r="E108" s="58"/>
      <c r="F108" s="58"/>
      <c r="G108" s="109" t="s">
        <v>439</v>
      </c>
    </row>
    <row r="109" spans="1:8" ht="15.75" thickBot="1" x14ac:dyDescent="0.3">
      <c r="A109" s="25"/>
      <c r="B109" s="110" t="s">
        <v>440</v>
      </c>
      <c r="C109" s="111"/>
      <c r="D109" s="112" t="s">
        <v>441</v>
      </c>
      <c r="E109" s="62"/>
      <c r="F109" s="111"/>
      <c r="G109" s="113" t="s">
        <v>437</v>
      </c>
    </row>
    <row r="110" spans="1:8" ht="15.75" thickBot="1" x14ac:dyDescent="0.3">
      <c r="A110" s="25"/>
      <c r="B110" s="93" t="s">
        <v>144</v>
      </c>
      <c r="C110" s="114" t="s">
        <v>366</v>
      </c>
      <c r="D110" s="115" t="s">
        <v>442</v>
      </c>
      <c r="E110" s="58"/>
      <c r="F110" s="116" t="s">
        <v>366</v>
      </c>
      <c r="G110" s="117" t="s">
        <v>439</v>
      </c>
    </row>
    <row r="111" spans="1:8" ht="15.75" thickTop="1" x14ac:dyDescent="0.25">
      <c r="A111" s="25"/>
      <c r="B111" s="96"/>
      <c r="C111" s="60"/>
      <c r="D111" s="60"/>
      <c r="E111" s="58"/>
      <c r="F111" s="60"/>
      <c r="G111" s="60"/>
    </row>
    <row r="112" spans="1:8" x14ac:dyDescent="0.25">
      <c r="A112" s="25"/>
      <c r="B112" s="148"/>
      <c r="C112" s="148"/>
      <c r="D112" s="148"/>
      <c r="E112" s="148"/>
      <c r="F112" s="148"/>
      <c r="G112" s="148"/>
      <c r="H112" s="148"/>
    </row>
    <row r="113" spans="1:8" x14ac:dyDescent="0.25">
      <c r="A113" s="25"/>
      <c r="B113" s="147"/>
      <c r="C113" s="147"/>
      <c r="D113" s="147"/>
      <c r="E113" s="147"/>
      <c r="F113" s="147"/>
      <c r="G113" s="147"/>
      <c r="H113" s="147"/>
    </row>
    <row r="114" spans="1:8" x14ac:dyDescent="0.25">
      <c r="A114" s="25"/>
      <c r="B114" s="147"/>
      <c r="C114" s="147"/>
      <c r="D114" s="147"/>
      <c r="E114" s="147"/>
      <c r="F114" s="147"/>
      <c r="G114" s="147"/>
      <c r="H114" s="147"/>
    </row>
    <row r="115" spans="1:8" x14ac:dyDescent="0.25">
      <c r="A115" s="25"/>
      <c r="B115" s="147"/>
      <c r="C115" s="147"/>
      <c r="D115" s="147"/>
      <c r="E115" s="147"/>
      <c r="F115" s="147"/>
      <c r="G115" s="147"/>
      <c r="H115" s="147"/>
    </row>
    <row r="116" spans="1:8" ht="27" customHeight="1" x14ac:dyDescent="0.25">
      <c r="A116" s="25"/>
      <c r="B116" s="27" t="s">
        <v>443</v>
      </c>
      <c r="C116" s="27"/>
      <c r="D116" s="27"/>
      <c r="E116" s="27"/>
      <c r="F116" s="27"/>
      <c r="G116" s="27"/>
      <c r="H116" s="27"/>
    </row>
    <row r="117" spans="1:8" x14ac:dyDescent="0.25">
      <c r="A117" s="25"/>
      <c r="B117" s="27"/>
      <c r="C117" s="27"/>
      <c r="D117" s="27"/>
      <c r="E117" s="27"/>
      <c r="F117" s="27"/>
      <c r="G117" s="27"/>
      <c r="H117" s="27"/>
    </row>
    <row r="118" spans="1:8" x14ac:dyDescent="0.25">
      <c r="A118" s="25"/>
      <c r="B118" s="34"/>
      <c r="C118" s="50"/>
      <c r="D118" s="50"/>
      <c r="E118" s="50"/>
      <c r="F118" s="50"/>
      <c r="G118" s="50"/>
      <c r="H118" s="50"/>
    </row>
    <row r="119" spans="1:8" x14ac:dyDescent="0.25">
      <c r="A119" s="25"/>
      <c r="B119" s="50"/>
      <c r="C119" s="50"/>
      <c r="D119" s="50"/>
      <c r="E119" s="140" t="s">
        <v>430</v>
      </c>
      <c r="F119" s="140"/>
      <c r="G119" s="140"/>
      <c r="H119" s="140"/>
    </row>
    <row r="120" spans="1:8" ht="15.75" thickBot="1" x14ac:dyDescent="0.3">
      <c r="A120" s="25"/>
      <c r="B120" s="120"/>
      <c r="C120" s="50"/>
      <c r="D120" s="69"/>
      <c r="E120" s="141" t="s">
        <v>431</v>
      </c>
      <c r="F120" s="141"/>
      <c r="G120" s="141"/>
      <c r="H120" s="141"/>
    </row>
    <row r="121" spans="1:8" ht="15.75" thickBot="1" x14ac:dyDescent="0.3">
      <c r="A121" s="25"/>
      <c r="B121" s="120"/>
      <c r="C121" s="50"/>
      <c r="D121" s="142">
        <v>2014</v>
      </c>
      <c r="E121" s="142"/>
      <c r="F121" s="119"/>
      <c r="G121" s="142">
        <v>2013</v>
      </c>
      <c r="H121" s="142"/>
    </row>
    <row r="122" spans="1:8" x14ac:dyDescent="0.25">
      <c r="A122" s="25"/>
      <c r="B122" s="110" t="s">
        <v>371</v>
      </c>
      <c r="C122" s="122"/>
      <c r="D122" s="123" t="s">
        <v>366</v>
      </c>
      <c r="E122" s="124" t="s">
        <v>444</v>
      </c>
      <c r="F122" s="125"/>
      <c r="G122" s="126" t="s">
        <v>366</v>
      </c>
      <c r="H122" s="80" t="s">
        <v>445</v>
      </c>
    </row>
    <row r="123" spans="1:8" x14ac:dyDescent="0.25">
      <c r="A123" s="25"/>
      <c r="B123" s="93" t="s">
        <v>377</v>
      </c>
      <c r="C123" s="58"/>
      <c r="D123" s="50"/>
      <c r="E123" s="127">
        <v>-9795</v>
      </c>
      <c r="F123" s="128"/>
      <c r="G123" s="50"/>
      <c r="H123" s="129">
        <v>-3831</v>
      </c>
    </row>
    <row r="124" spans="1:8" x14ac:dyDescent="0.25">
      <c r="A124" s="25"/>
      <c r="B124" s="110" t="s">
        <v>446</v>
      </c>
      <c r="C124" s="122"/>
      <c r="D124" s="62"/>
      <c r="E124" s="130" t="s">
        <v>447</v>
      </c>
      <c r="F124" s="125"/>
      <c r="G124" s="37"/>
      <c r="H124" s="77">
        <v>-489</v>
      </c>
    </row>
    <row r="125" spans="1:8" ht="15.75" thickBot="1" x14ac:dyDescent="0.3">
      <c r="A125" s="25"/>
      <c r="B125" s="93" t="s">
        <v>448</v>
      </c>
      <c r="C125" s="58"/>
      <c r="D125" s="132"/>
      <c r="E125" s="133" t="s">
        <v>449</v>
      </c>
      <c r="F125" s="128"/>
      <c r="G125" s="131"/>
      <c r="H125" s="134" t="s">
        <v>450</v>
      </c>
    </row>
    <row r="126" spans="1:8" ht="15.75" thickBot="1" x14ac:dyDescent="0.3">
      <c r="A126" s="25"/>
      <c r="B126" s="135" t="s">
        <v>451</v>
      </c>
      <c r="C126" s="122"/>
      <c r="D126" s="136" t="s">
        <v>366</v>
      </c>
      <c r="E126" s="137" t="s">
        <v>452</v>
      </c>
      <c r="F126" s="125"/>
      <c r="G126" s="138" t="s">
        <v>366</v>
      </c>
      <c r="H126" s="139">
        <v>-1585</v>
      </c>
    </row>
    <row r="127" spans="1:8" ht="15.75" thickTop="1" x14ac:dyDescent="0.25">
      <c r="A127" s="25"/>
      <c r="B127" s="148"/>
      <c r="C127" s="148"/>
      <c r="D127" s="148"/>
      <c r="E127" s="148"/>
      <c r="F127" s="148"/>
      <c r="G127" s="148"/>
      <c r="H127" s="148"/>
    </row>
    <row r="128" spans="1:8" x14ac:dyDescent="0.25">
      <c r="A128" s="25"/>
      <c r="B128" s="147"/>
      <c r="C128" s="147"/>
      <c r="D128" s="147"/>
      <c r="E128" s="147"/>
      <c r="F128" s="147"/>
      <c r="G128" s="147"/>
      <c r="H128" s="147"/>
    </row>
    <row r="129" spans="1:8" x14ac:dyDescent="0.25">
      <c r="A129" s="25"/>
      <c r="B129" s="147"/>
      <c r="C129" s="147"/>
      <c r="D129" s="147"/>
      <c r="E129" s="147"/>
      <c r="F129" s="147"/>
      <c r="G129" s="147"/>
      <c r="H129" s="147"/>
    </row>
    <row r="130" spans="1:8" x14ac:dyDescent="0.25">
      <c r="A130" s="25"/>
      <c r="B130" s="147"/>
      <c r="C130" s="147"/>
      <c r="D130" s="147"/>
      <c r="E130" s="147"/>
      <c r="F130" s="147"/>
      <c r="G130" s="147"/>
      <c r="H130" s="147"/>
    </row>
    <row r="131" spans="1:8" x14ac:dyDescent="0.25">
      <c r="A131" s="25"/>
      <c r="B131" s="148"/>
      <c r="C131" s="148"/>
      <c r="D131" s="148"/>
      <c r="E131" s="148"/>
      <c r="F131" s="148"/>
      <c r="G131" s="148"/>
      <c r="H131" s="148"/>
    </row>
    <row r="132" spans="1:8" x14ac:dyDescent="0.25">
      <c r="A132" s="25"/>
      <c r="B132" s="147"/>
      <c r="C132" s="147"/>
      <c r="D132" s="147"/>
      <c r="E132" s="147"/>
      <c r="F132" s="147"/>
      <c r="G132" s="147"/>
      <c r="H132" s="147"/>
    </row>
    <row r="133" spans="1:8" x14ac:dyDescent="0.25">
      <c r="A133" s="25"/>
      <c r="B133" s="33"/>
      <c r="C133" s="33"/>
      <c r="D133" s="33"/>
      <c r="E133" s="33"/>
      <c r="F133" s="33"/>
      <c r="G133" s="33"/>
      <c r="H133" s="33"/>
    </row>
  </sheetData>
  <mergeCells count="87">
    <mergeCell ref="B133:H133"/>
    <mergeCell ref="B127:H127"/>
    <mergeCell ref="B128:H128"/>
    <mergeCell ref="B129:H129"/>
    <mergeCell ref="B130:H130"/>
    <mergeCell ref="B131:H131"/>
    <mergeCell ref="B132:H132"/>
    <mergeCell ref="B99:H99"/>
    <mergeCell ref="B100:H100"/>
    <mergeCell ref="B112:H112"/>
    <mergeCell ref="B113:H113"/>
    <mergeCell ref="B114:H114"/>
    <mergeCell ref="B115:H115"/>
    <mergeCell ref="B80:H80"/>
    <mergeCell ref="B81:H81"/>
    <mergeCell ref="B82:H82"/>
    <mergeCell ref="B83:H83"/>
    <mergeCell ref="B93:H93"/>
    <mergeCell ref="B94:H94"/>
    <mergeCell ref="B74:H74"/>
    <mergeCell ref="B75:H75"/>
    <mergeCell ref="B76:H76"/>
    <mergeCell ref="B77:H77"/>
    <mergeCell ref="B78:H78"/>
    <mergeCell ref="B79:H79"/>
    <mergeCell ref="B68:H68"/>
    <mergeCell ref="B69:H69"/>
    <mergeCell ref="B70:H70"/>
    <mergeCell ref="B71:H71"/>
    <mergeCell ref="B72:H72"/>
    <mergeCell ref="B73:H73"/>
    <mergeCell ref="B56:H56"/>
    <mergeCell ref="B57:H57"/>
    <mergeCell ref="B58:H58"/>
    <mergeCell ref="B59:H59"/>
    <mergeCell ref="B60:H60"/>
    <mergeCell ref="B61:H61"/>
    <mergeCell ref="B13:H13"/>
    <mergeCell ref="B14:H14"/>
    <mergeCell ref="B15:H15"/>
    <mergeCell ref="B49:H49"/>
    <mergeCell ref="B50:H50"/>
    <mergeCell ref="B51:H51"/>
    <mergeCell ref="B7:H7"/>
    <mergeCell ref="B8:H8"/>
    <mergeCell ref="B9:H9"/>
    <mergeCell ref="B10:H10"/>
    <mergeCell ref="B11:H11"/>
    <mergeCell ref="B12:H12"/>
    <mergeCell ref="D121:E121"/>
    <mergeCell ref="G121:H121"/>
    <mergeCell ref="A1:A2"/>
    <mergeCell ref="B1:H1"/>
    <mergeCell ref="B2:H2"/>
    <mergeCell ref="B3:H3"/>
    <mergeCell ref="A4:A133"/>
    <mergeCell ref="B4:H4"/>
    <mergeCell ref="B5:H5"/>
    <mergeCell ref="B6:H6"/>
    <mergeCell ref="C105:D105"/>
    <mergeCell ref="F105:G105"/>
    <mergeCell ref="C106:D106"/>
    <mergeCell ref="F106:G106"/>
    <mergeCell ref="E119:H119"/>
    <mergeCell ref="E120:H120"/>
    <mergeCell ref="B116:H116"/>
    <mergeCell ref="B117:H117"/>
    <mergeCell ref="C88:D88"/>
    <mergeCell ref="F88:G88"/>
    <mergeCell ref="C89:D89"/>
    <mergeCell ref="F89:G89"/>
    <mergeCell ref="C103:G103"/>
    <mergeCell ref="C104:G104"/>
    <mergeCell ref="B95:H95"/>
    <mergeCell ref="B96:H96"/>
    <mergeCell ref="B97:H97"/>
    <mergeCell ref="B98:H98"/>
    <mergeCell ref="B46:D46"/>
    <mergeCell ref="B47:D47"/>
    <mergeCell ref="C85:G85"/>
    <mergeCell ref="B86:B87"/>
    <mergeCell ref="C86:G86"/>
    <mergeCell ref="C87:G87"/>
    <mergeCell ref="B52:H52"/>
    <mergeCell ref="B53:H53"/>
    <mergeCell ref="B54:H54"/>
    <mergeCell ref="B55:H5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4</v>
      </c>
      <c r="B1" s="8" t="s">
        <v>2</v>
      </c>
      <c r="C1" s="8" t="s">
        <v>28</v>
      </c>
    </row>
    <row r="2" spans="1:3" ht="30" x14ac:dyDescent="0.25">
      <c r="A2" s="1" t="s">
        <v>27</v>
      </c>
      <c r="B2" s="8"/>
      <c r="C2" s="8"/>
    </row>
    <row r="3" spans="1:3" x14ac:dyDescent="0.25">
      <c r="A3" s="3" t="s">
        <v>2096</v>
      </c>
      <c r="B3" s="4"/>
      <c r="C3" s="4"/>
    </row>
    <row r="4" spans="1:3" x14ac:dyDescent="0.25">
      <c r="A4" s="2" t="s">
        <v>2097</v>
      </c>
      <c r="B4" s="6">
        <v>11335</v>
      </c>
      <c r="C4" s="6">
        <v>10657</v>
      </c>
    </row>
    <row r="5" spans="1:3" x14ac:dyDescent="0.25">
      <c r="A5" s="2" t="s">
        <v>2100</v>
      </c>
      <c r="B5" s="7">
        <v>3283</v>
      </c>
      <c r="C5" s="7">
        <v>1385</v>
      </c>
    </row>
    <row r="6" spans="1:3" x14ac:dyDescent="0.25">
      <c r="A6" s="2" t="s">
        <v>2103</v>
      </c>
      <c r="B6" s="4">
        <v>534</v>
      </c>
      <c r="C6" s="4">
        <v>983</v>
      </c>
    </row>
    <row r="7" spans="1:3" x14ac:dyDescent="0.25">
      <c r="A7" s="2" t="s">
        <v>2105</v>
      </c>
      <c r="B7" s="7">
        <v>17071</v>
      </c>
      <c r="C7" s="7">
        <v>2252</v>
      </c>
    </row>
    <row r="8" spans="1:3" x14ac:dyDescent="0.25">
      <c r="A8" s="2" t="s">
        <v>2108</v>
      </c>
      <c r="B8" s="7">
        <v>1613</v>
      </c>
      <c r="C8" s="7">
        <v>1379</v>
      </c>
    </row>
    <row r="9" spans="1:3" x14ac:dyDescent="0.25">
      <c r="A9" s="2" t="s">
        <v>1804</v>
      </c>
      <c r="B9" s="7">
        <v>3232</v>
      </c>
      <c r="C9" s="7">
        <v>3282</v>
      </c>
    </row>
    <row r="10" spans="1:3" x14ac:dyDescent="0.25">
      <c r="A10" s="2" t="s">
        <v>368</v>
      </c>
      <c r="B10" s="4">
        <v>615</v>
      </c>
      <c r="C10" s="7">
        <v>1550</v>
      </c>
    </row>
    <row r="11" spans="1:3" x14ac:dyDescent="0.25">
      <c r="A11" s="2" t="s">
        <v>2114</v>
      </c>
      <c r="B11" s="7">
        <v>1753</v>
      </c>
      <c r="C11" s="4">
        <v>180</v>
      </c>
    </row>
    <row r="12" spans="1:3" x14ac:dyDescent="0.25">
      <c r="A12" s="2" t="s">
        <v>2117</v>
      </c>
      <c r="B12" s="7">
        <v>1681</v>
      </c>
      <c r="C12" s="4">
        <v>8</v>
      </c>
    </row>
    <row r="13" spans="1:3" x14ac:dyDescent="0.25">
      <c r="A13" s="2" t="s">
        <v>2119</v>
      </c>
      <c r="B13" s="7">
        <v>2017</v>
      </c>
      <c r="C13" s="7">
        <v>1589</v>
      </c>
    </row>
    <row r="14" spans="1:3" x14ac:dyDescent="0.25">
      <c r="A14" s="2" t="s">
        <v>2121</v>
      </c>
      <c r="B14" s="7">
        <v>43134</v>
      </c>
      <c r="C14" s="7">
        <v>23265</v>
      </c>
    </row>
    <row r="15" spans="1:3" x14ac:dyDescent="0.25">
      <c r="A15" s="3" t="s">
        <v>2124</v>
      </c>
      <c r="B15" s="4"/>
      <c r="C15" s="4"/>
    </row>
    <row r="16" spans="1:3" x14ac:dyDescent="0.25">
      <c r="A16" s="2" t="s">
        <v>2105</v>
      </c>
      <c r="B16" s="7">
        <v>20916</v>
      </c>
      <c r="C16" s="7">
        <v>5232</v>
      </c>
    </row>
    <row r="17" spans="1:3" x14ac:dyDescent="0.25">
      <c r="A17" s="2" t="s">
        <v>368</v>
      </c>
      <c r="B17" s="7">
        <v>9543</v>
      </c>
      <c r="C17" s="4">
        <v>649</v>
      </c>
    </row>
    <row r="18" spans="1:3" x14ac:dyDescent="0.25">
      <c r="A18" s="2" t="s">
        <v>2119</v>
      </c>
      <c r="B18" s="7">
        <v>2746</v>
      </c>
      <c r="C18" s="4">
        <v>747</v>
      </c>
    </row>
    <row r="19" spans="1:3" x14ac:dyDescent="0.25">
      <c r="A19" s="2" t="s">
        <v>2131</v>
      </c>
      <c r="B19" s="7">
        <v>33205</v>
      </c>
      <c r="C19" s="7">
        <v>6628</v>
      </c>
    </row>
    <row r="20" spans="1:3" x14ac:dyDescent="0.25">
      <c r="A20" s="2" t="s">
        <v>2134</v>
      </c>
      <c r="B20" s="6">
        <v>9929</v>
      </c>
      <c r="C20" s="6">
        <v>1663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75</v>
      </c>
      <c r="B1" s="8" t="s">
        <v>1</v>
      </c>
      <c r="C1" s="8"/>
      <c r="D1" s="8"/>
    </row>
    <row r="2" spans="1:4" ht="30" x14ac:dyDescent="0.25">
      <c r="A2" s="1" t="s">
        <v>27</v>
      </c>
      <c r="B2" s="1" t="s">
        <v>2</v>
      </c>
      <c r="C2" s="1" t="s">
        <v>28</v>
      </c>
      <c r="D2" s="1" t="s">
        <v>74</v>
      </c>
    </row>
    <row r="3" spans="1:4" x14ac:dyDescent="0.25">
      <c r="A3" s="3" t="s">
        <v>2092</v>
      </c>
      <c r="B3" s="4"/>
      <c r="C3" s="4"/>
      <c r="D3" s="4"/>
    </row>
    <row r="4" spans="1:4" x14ac:dyDescent="0.25">
      <c r="A4" s="2" t="s">
        <v>2140</v>
      </c>
      <c r="B4" s="6">
        <v>14718</v>
      </c>
      <c r="C4" s="6">
        <v>12251</v>
      </c>
      <c r="D4" s="6">
        <v>14528</v>
      </c>
    </row>
    <row r="5" spans="1:4" x14ac:dyDescent="0.25">
      <c r="A5" s="2" t="s">
        <v>177</v>
      </c>
      <c r="B5" s="7">
        <v>2644</v>
      </c>
      <c r="C5" s="4">
        <v>262</v>
      </c>
      <c r="D5" s="4">
        <v>-195</v>
      </c>
    </row>
    <row r="6" spans="1:4" x14ac:dyDescent="0.25">
      <c r="A6" s="2" t="s">
        <v>120</v>
      </c>
      <c r="B6" s="6">
        <v>17362</v>
      </c>
      <c r="C6" s="6">
        <v>12513</v>
      </c>
      <c r="D6" s="6">
        <v>1433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76</v>
      </c>
      <c r="B1" s="8" t="s">
        <v>1</v>
      </c>
      <c r="C1" s="8"/>
      <c r="D1" s="8"/>
    </row>
    <row r="2" spans="1:4" ht="30" x14ac:dyDescent="0.25">
      <c r="A2" s="1" t="s">
        <v>27</v>
      </c>
      <c r="B2" s="1" t="s">
        <v>2</v>
      </c>
      <c r="C2" s="1" t="s">
        <v>28</v>
      </c>
      <c r="D2" s="1" t="s">
        <v>74</v>
      </c>
    </row>
    <row r="3" spans="1:4" x14ac:dyDescent="0.25">
      <c r="A3" s="3" t="s">
        <v>2092</v>
      </c>
      <c r="B3" s="4"/>
      <c r="C3" s="4"/>
      <c r="D3" s="4"/>
    </row>
    <row r="4" spans="1:4" x14ac:dyDescent="0.25">
      <c r="A4" s="2" t="s">
        <v>3277</v>
      </c>
      <c r="B4" s="6">
        <v>24484</v>
      </c>
      <c r="C4" s="6">
        <v>16453</v>
      </c>
      <c r="D4" s="6">
        <v>17411</v>
      </c>
    </row>
    <row r="5" spans="1:4" x14ac:dyDescent="0.25">
      <c r="A5" s="2" t="s">
        <v>2156</v>
      </c>
      <c r="B5" s="7">
        <v>-5181</v>
      </c>
      <c r="C5" s="7">
        <v>-3308</v>
      </c>
      <c r="D5" s="7">
        <v>-2614</v>
      </c>
    </row>
    <row r="6" spans="1:4" x14ac:dyDescent="0.25">
      <c r="A6" s="2" t="s">
        <v>1347</v>
      </c>
      <c r="B6" s="7">
        <v>-1941</v>
      </c>
      <c r="C6" s="4">
        <v>-632</v>
      </c>
      <c r="D6" s="4">
        <v>-464</v>
      </c>
    </row>
    <row r="7" spans="1:4" x14ac:dyDescent="0.25">
      <c r="A7" s="2" t="s">
        <v>120</v>
      </c>
      <c r="B7" s="6">
        <v>17362</v>
      </c>
      <c r="C7" s="6">
        <v>12513</v>
      </c>
      <c r="D7" s="6">
        <v>1433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78</v>
      </c>
      <c r="B1" s="8" t="s">
        <v>1</v>
      </c>
      <c r="C1" s="8"/>
      <c r="D1" s="8"/>
    </row>
    <row r="2" spans="1:4" x14ac:dyDescent="0.25">
      <c r="A2" s="8"/>
      <c r="B2" s="1" t="s">
        <v>2</v>
      </c>
      <c r="C2" s="1" t="s">
        <v>28</v>
      </c>
      <c r="D2" s="1" t="s">
        <v>74</v>
      </c>
    </row>
    <row r="3" spans="1:4" x14ac:dyDescent="0.25">
      <c r="A3" s="3" t="s">
        <v>2159</v>
      </c>
      <c r="B3" s="4"/>
      <c r="C3" s="4"/>
      <c r="D3" s="4"/>
    </row>
    <row r="4" spans="1:4" x14ac:dyDescent="0.25">
      <c r="A4" s="2" t="s">
        <v>3279</v>
      </c>
      <c r="B4" s="7">
        <v>169670</v>
      </c>
      <c r="C4" s="7">
        <v>104126</v>
      </c>
      <c r="D4" s="7">
        <v>3099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0</v>
      </c>
      <c r="B1" s="8" t="s">
        <v>1</v>
      </c>
      <c r="C1" s="8"/>
      <c r="D1" s="8"/>
    </row>
    <row r="2" spans="1:4" ht="30" x14ac:dyDescent="0.25">
      <c r="A2" s="1" t="s">
        <v>73</v>
      </c>
      <c r="B2" s="1" t="s">
        <v>2</v>
      </c>
      <c r="C2" s="1" t="s">
        <v>28</v>
      </c>
      <c r="D2" s="1" t="s">
        <v>74</v>
      </c>
    </row>
    <row r="3" spans="1:4" ht="30" x14ac:dyDescent="0.25">
      <c r="A3" s="3" t="s">
        <v>3281</v>
      </c>
      <c r="B3" s="4"/>
      <c r="C3" s="4"/>
      <c r="D3" s="4"/>
    </row>
    <row r="4" spans="1:4" ht="30" x14ac:dyDescent="0.25">
      <c r="A4" s="2" t="s">
        <v>3282</v>
      </c>
      <c r="B4" s="6">
        <v>52591</v>
      </c>
      <c r="C4" s="6">
        <v>34496</v>
      </c>
      <c r="D4" s="6">
        <v>35411</v>
      </c>
    </row>
    <row r="5" spans="1:4" ht="30" x14ac:dyDescent="0.25">
      <c r="A5" s="2" t="s">
        <v>3283</v>
      </c>
      <c r="B5" s="7">
        <v>46036</v>
      </c>
      <c r="C5" s="7">
        <v>24975</v>
      </c>
      <c r="D5" s="7">
        <v>25872</v>
      </c>
    </row>
    <row r="6" spans="1:4" x14ac:dyDescent="0.25">
      <c r="A6" s="2" t="s">
        <v>3284</v>
      </c>
      <c r="B6" s="9">
        <v>1.1399999999999999</v>
      </c>
      <c r="C6" s="9">
        <v>1.38</v>
      </c>
      <c r="D6" s="9">
        <v>1.37</v>
      </c>
    </row>
    <row r="7" spans="1:4" ht="45" x14ac:dyDescent="0.25">
      <c r="A7" s="2" t="s">
        <v>3285</v>
      </c>
      <c r="B7" s="4">
        <v>95</v>
      </c>
      <c r="C7" s="4">
        <v>56</v>
      </c>
      <c r="D7" s="4">
        <v>29</v>
      </c>
    </row>
    <row r="8" spans="1:4" ht="30" x14ac:dyDescent="0.25">
      <c r="A8" s="2" t="s">
        <v>3286</v>
      </c>
      <c r="B8" s="6">
        <v>52591</v>
      </c>
      <c r="C8" s="6">
        <v>34496</v>
      </c>
      <c r="D8" s="6">
        <v>35411</v>
      </c>
    </row>
    <row r="9" spans="1:4" ht="30" x14ac:dyDescent="0.25">
      <c r="A9" s="2" t="s">
        <v>3287</v>
      </c>
      <c r="B9" s="7">
        <v>46131</v>
      </c>
      <c r="C9" s="7">
        <v>25031</v>
      </c>
      <c r="D9" s="7">
        <v>25901</v>
      </c>
    </row>
    <row r="10" spans="1:4" x14ac:dyDescent="0.25">
      <c r="A10" s="2" t="s">
        <v>3288</v>
      </c>
      <c r="B10" s="9">
        <v>1.1399999999999999</v>
      </c>
      <c r="C10" s="9">
        <v>1.38</v>
      </c>
      <c r="D10" s="9">
        <v>1.3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89</v>
      </c>
      <c r="B1" s="1" t="s">
        <v>1</v>
      </c>
    </row>
    <row r="2" spans="1:2" x14ac:dyDescent="0.25">
      <c r="A2" s="8"/>
      <c r="B2" s="1" t="s">
        <v>2</v>
      </c>
    </row>
    <row r="3" spans="1:2" x14ac:dyDescent="0.25">
      <c r="A3" s="8"/>
      <c r="B3" s="1" t="s">
        <v>3290</v>
      </c>
    </row>
    <row r="4" spans="1:2" x14ac:dyDescent="0.25">
      <c r="A4" s="8"/>
      <c r="B4" s="1" t="s">
        <v>3291</v>
      </c>
    </row>
    <row r="5" spans="1:2" x14ac:dyDescent="0.25">
      <c r="A5" s="8"/>
      <c r="B5" s="1" t="s">
        <v>2604</v>
      </c>
    </row>
    <row r="6" spans="1:2" ht="30" x14ac:dyDescent="0.25">
      <c r="A6" s="3" t="s">
        <v>3292</v>
      </c>
      <c r="B6" s="4"/>
    </row>
    <row r="7" spans="1:2" x14ac:dyDescent="0.25">
      <c r="A7" s="2" t="s">
        <v>3293</v>
      </c>
      <c r="B7" s="4">
        <v>2</v>
      </c>
    </row>
    <row r="8" spans="1:2" x14ac:dyDescent="0.25">
      <c r="A8" s="2" t="s">
        <v>3294</v>
      </c>
      <c r="B8" s="4">
        <v>131</v>
      </c>
    </row>
    <row r="9" spans="1:2" x14ac:dyDescent="0.25">
      <c r="A9" s="2" t="s">
        <v>3295</v>
      </c>
      <c r="B9" s="4">
        <v>1</v>
      </c>
    </row>
    <row r="10" spans="1:2" ht="30" x14ac:dyDescent="0.25">
      <c r="A10" s="2" t="s">
        <v>3296</v>
      </c>
      <c r="B10" s="654">
        <v>0</v>
      </c>
    </row>
    <row r="11" spans="1:2" ht="30" x14ac:dyDescent="0.25">
      <c r="A11" s="2" t="s">
        <v>3297</v>
      </c>
      <c r="B11" s="4"/>
    </row>
    <row r="12" spans="1:2" ht="30" x14ac:dyDescent="0.25">
      <c r="A12" s="3" t="s">
        <v>3292</v>
      </c>
      <c r="B12" s="4"/>
    </row>
    <row r="13" spans="1:2" x14ac:dyDescent="0.25">
      <c r="A13" s="2" t="s">
        <v>2916</v>
      </c>
      <c r="B13" s="654">
        <v>1.4999999999999999E-2</v>
      </c>
    </row>
  </sheetData>
  <mergeCells count="1">
    <mergeCell ref="A1:A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8</v>
      </c>
      <c r="B1" s="8" t="s">
        <v>1</v>
      </c>
      <c r="C1" s="8"/>
      <c r="D1" s="8"/>
    </row>
    <row r="2" spans="1:4" ht="30" x14ac:dyDescent="0.25">
      <c r="A2" s="1" t="s">
        <v>27</v>
      </c>
      <c r="B2" s="1" t="s">
        <v>2</v>
      </c>
      <c r="C2" s="1" t="s">
        <v>28</v>
      </c>
      <c r="D2" s="1" t="s">
        <v>74</v>
      </c>
    </row>
    <row r="3" spans="1:4" ht="30" x14ac:dyDescent="0.25">
      <c r="A3" s="3" t="s">
        <v>3299</v>
      </c>
      <c r="B3" s="4"/>
      <c r="C3" s="4"/>
      <c r="D3" s="4"/>
    </row>
    <row r="4" spans="1:4" x14ac:dyDescent="0.25">
      <c r="A4" s="2" t="s">
        <v>89</v>
      </c>
      <c r="B4" s="6">
        <v>255018</v>
      </c>
      <c r="C4" s="6">
        <v>151626</v>
      </c>
      <c r="D4" s="6">
        <v>154355</v>
      </c>
    </row>
    <row r="5" spans="1:4" x14ac:dyDescent="0.25">
      <c r="A5" s="2" t="s">
        <v>90</v>
      </c>
      <c r="B5" s="7">
        <v>7800</v>
      </c>
      <c r="C5" s="7">
        <v>6056</v>
      </c>
      <c r="D5" s="7">
        <v>12200</v>
      </c>
    </row>
    <row r="6" spans="1:4" ht="30" x14ac:dyDescent="0.25">
      <c r="A6" s="2" t="s">
        <v>91</v>
      </c>
      <c r="B6" s="7">
        <v>247218</v>
      </c>
      <c r="C6" s="7">
        <v>145570</v>
      </c>
      <c r="D6" s="7">
        <v>142155</v>
      </c>
    </row>
    <row r="7" spans="1:4" x14ac:dyDescent="0.25">
      <c r="A7" s="2" t="s">
        <v>2205</v>
      </c>
      <c r="B7" s="7">
        <v>61287</v>
      </c>
      <c r="C7" s="7">
        <v>38728</v>
      </c>
      <c r="D7" s="7">
        <v>41068</v>
      </c>
    </row>
    <row r="8" spans="1:4" x14ac:dyDescent="0.25">
      <c r="A8" s="2" t="s">
        <v>2209</v>
      </c>
      <c r="B8" s="7">
        <v>238552</v>
      </c>
      <c r="C8" s="7">
        <v>137289</v>
      </c>
      <c r="D8" s="7">
        <v>133479</v>
      </c>
    </row>
    <row r="9" spans="1:4" x14ac:dyDescent="0.25">
      <c r="A9" s="2" t="s">
        <v>119</v>
      </c>
      <c r="B9" s="7">
        <v>69953</v>
      </c>
      <c r="C9" s="7">
        <v>47009</v>
      </c>
      <c r="D9" s="7">
        <v>49744</v>
      </c>
    </row>
    <row r="10" spans="1:4" x14ac:dyDescent="0.25">
      <c r="A10" s="2" t="s">
        <v>120</v>
      </c>
      <c r="B10" s="7">
        <v>17362</v>
      </c>
      <c r="C10" s="7">
        <v>12513</v>
      </c>
      <c r="D10" s="7">
        <v>14333</v>
      </c>
    </row>
    <row r="11" spans="1:4" x14ac:dyDescent="0.25">
      <c r="A11" s="2" t="s">
        <v>121</v>
      </c>
      <c r="B11" s="7">
        <v>52591</v>
      </c>
      <c r="C11" s="7">
        <v>34496</v>
      </c>
      <c r="D11" s="7">
        <v>35411</v>
      </c>
    </row>
    <row r="12" spans="1:4" x14ac:dyDescent="0.25">
      <c r="A12" s="2" t="s">
        <v>47</v>
      </c>
      <c r="B12" s="7">
        <v>7359171</v>
      </c>
      <c r="C12" s="7">
        <v>4176571</v>
      </c>
      <c r="D12" s="7">
        <v>4095865</v>
      </c>
    </row>
    <row r="13" spans="1:4" x14ac:dyDescent="0.25">
      <c r="A13" s="2" t="s">
        <v>3300</v>
      </c>
      <c r="B13" s="4"/>
      <c r="C13" s="4"/>
      <c r="D13" s="4"/>
    </row>
    <row r="14" spans="1:4" ht="30" x14ac:dyDescent="0.25">
      <c r="A14" s="3" t="s">
        <v>3299</v>
      </c>
      <c r="B14" s="4"/>
      <c r="C14" s="4"/>
      <c r="D14" s="4"/>
    </row>
    <row r="15" spans="1:4" x14ac:dyDescent="0.25">
      <c r="A15" s="2" t="s">
        <v>89</v>
      </c>
      <c r="B15" s="7">
        <v>253956</v>
      </c>
      <c r="C15" s="7">
        <v>149975</v>
      </c>
      <c r="D15" s="7">
        <v>153024</v>
      </c>
    </row>
    <row r="16" spans="1:4" x14ac:dyDescent="0.25">
      <c r="A16" s="2" t="s">
        <v>90</v>
      </c>
      <c r="B16" s="7">
        <v>7800</v>
      </c>
      <c r="C16" s="7">
        <v>6056</v>
      </c>
      <c r="D16" s="7">
        <v>12200</v>
      </c>
    </row>
    <row r="17" spans="1:4" ht="30" x14ac:dyDescent="0.25">
      <c r="A17" s="2" t="s">
        <v>91</v>
      </c>
      <c r="B17" s="7">
        <v>246156</v>
      </c>
      <c r="C17" s="7">
        <v>143919</v>
      </c>
      <c r="D17" s="7">
        <v>140824</v>
      </c>
    </row>
    <row r="18" spans="1:4" x14ac:dyDescent="0.25">
      <c r="A18" s="2" t="s">
        <v>2205</v>
      </c>
      <c r="B18" s="7">
        <v>51878</v>
      </c>
      <c r="C18" s="7">
        <v>27492</v>
      </c>
      <c r="D18" s="7">
        <v>24876</v>
      </c>
    </row>
    <row r="19" spans="1:4" x14ac:dyDescent="0.25">
      <c r="A19" s="2" t="s">
        <v>2209</v>
      </c>
      <c r="B19" s="7">
        <v>222647</v>
      </c>
      <c r="C19" s="7">
        <v>120256</v>
      </c>
      <c r="D19" s="7">
        <v>119976</v>
      </c>
    </row>
    <row r="20" spans="1:4" x14ac:dyDescent="0.25">
      <c r="A20" s="2" t="s">
        <v>119</v>
      </c>
      <c r="B20" s="7">
        <v>75387</v>
      </c>
      <c r="C20" s="7">
        <v>51155</v>
      </c>
      <c r="D20" s="7">
        <v>45724</v>
      </c>
    </row>
    <row r="21" spans="1:4" x14ac:dyDescent="0.25">
      <c r="A21" s="2" t="s">
        <v>120</v>
      </c>
      <c r="B21" s="7">
        <v>19298</v>
      </c>
      <c r="C21" s="7">
        <v>14000</v>
      </c>
      <c r="D21" s="7">
        <v>12858</v>
      </c>
    </row>
    <row r="22" spans="1:4" x14ac:dyDescent="0.25">
      <c r="A22" s="2" t="s">
        <v>121</v>
      </c>
      <c r="B22" s="7">
        <v>56089</v>
      </c>
      <c r="C22" s="7">
        <v>37155</v>
      </c>
      <c r="D22" s="7">
        <v>32866</v>
      </c>
    </row>
    <row r="23" spans="1:4" x14ac:dyDescent="0.25">
      <c r="A23" s="2" t="s">
        <v>47</v>
      </c>
      <c r="B23" s="7">
        <v>7354586</v>
      </c>
      <c r="C23" s="7">
        <v>4170682</v>
      </c>
      <c r="D23" s="7">
        <v>4081544</v>
      </c>
    </row>
    <row r="24" spans="1:4" x14ac:dyDescent="0.25">
      <c r="A24" s="2" t="s">
        <v>2668</v>
      </c>
      <c r="B24" s="4"/>
      <c r="C24" s="4"/>
      <c r="D24" s="4"/>
    </row>
    <row r="25" spans="1:4" ht="30" x14ac:dyDescent="0.25">
      <c r="A25" s="3" t="s">
        <v>3299</v>
      </c>
      <c r="B25" s="4"/>
      <c r="C25" s="4"/>
      <c r="D25" s="4"/>
    </row>
    <row r="26" spans="1:4" x14ac:dyDescent="0.25">
      <c r="A26" s="2" t="s">
        <v>89</v>
      </c>
      <c r="B26" s="7">
        <v>1062</v>
      </c>
      <c r="C26" s="7">
        <v>1651</v>
      </c>
      <c r="D26" s="7">
        <v>1331</v>
      </c>
    </row>
    <row r="27" spans="1:4" ht="30" x14ac:dyDescent="0.25">
      <c r="A27" s="2" t="s">
        <v>91</v>
      </c>
      <c r="B27" s="7">
        <v>1062</v>
      </c>
      <c r="C27" s="7">
        <v>1651</v>
      </c>
      <c r="D27" s="7">
        <v>1331</v>
      </c>
    </row>
    <row r="28" spans="1:4" x14ac:dyDescent="0.25">
      <c r="A28" s="2" t="s">
        <v>2205</v>
      </c>
      <c r="B28" s="7">
        <v>10091</v>
      </c>
      <c r="C28" s="7">
        <v>11906</v>
      </c>
      <c r="D28" s="7">
        <v>16660</v>
      </c>
    </row>
    <row r="29" spans="1:4" x14ac:dyDescent="0.25">
      <c r="A29" s="2" t="s">
        <v>2209</v>
      </c>
      <c r="B29" s="7">
        <v>16587</v>
      </c>
      <c r="C29" s="7">
        <v>17703</v>
      </c>
      <c r="D29" s="7">
        <v>13971</v>
      </c>
    </row>
    <row r="30" spans="1:4" x14ac:dyDescent="0.25">
      <c r="A30" s="2" t="s">
        <v>119</v>
      </c>
      <c r="B30" s="7">
        <v>-5434</v>
      </c>
      <c r="C30" s="7">
        <v>-4146</v>
      </c>
      <c r="D30" s="7">
        <v>4020</v>
      </c>
    </row>
    <row r="31" spans="1:4" x14ac:dyDescent="0.25">
      <c r="A31" s="2" t="s">
        <v>120</v>
      </c>
      <c r="B31" s="7">
        <v>-1936</v>
      </c>
      <c r="C31" s="7">
        <v>-1487</v>
      </c>
      <c r="D31" s="7">
        <v>1475</v>
      </c>
    </row>
    <row r="32" spans="1:4" x14ac:dyDescent="0.25">
      <c r="A32" s="2" t="s">
        <v>121</v>
      </c>
      <c r="B32" s="7">
        <v>-3498</v>
      </c>
      <c r="C32" s="7">
        <v>-2659</v>
      </c>
      <c r="D32" s="7">
        <v>2545</v>
      </c>
    </row>
    <row r="33" spans="1:4" x14ac:dyDescent="0.25">
      <c r="A33" s="2" t="s">
        <v>47</v>
      </c>
      <c r="B33" s="7">
        <v>51485</v>
      </c>
      <c r="C33" s="7">
        <v>63715</v>
      </c>
      <c r="D33" s="7">
        <v>187836</v>
      </c>
    </row>
    <row r="34" spans="1:4" x14ac:dyDescent="0.25">
      <c r="A34" s="2" t="s">
        <v>3301</v>
      </c>
      <c r="B34" s="4"/>
      <c r="C34" s="4"/>
      <c r="D34" s="4"/>
    </row>
    <row r="35" spans="1:4" ht="30" x14ac:dyDescent="0.25">
      <c r="A35" s="3" t="s">
        <v>3299</v>
      </c>
      <c r="B35" s="4"/>
      <c r="C35" s="4"/>
      <c r="D35" s="4"/>
    </row>
    <row r="36" spans="1:4" x14ac:dyDescent="0.25">
      <c r="A36" s="2" t="s">
        <v>2205</v>
      </c>
      <c r="B36" s="4">
        <v>-682</v>
      </c>
      <c r="C36" s="4">
        <v>-670</v>
      </c>
      <c r="D36" s="4">
        <v>-468</v>
      </c>
    </row>
    <row r="37" spans="1:4" x14ac:dyDescent="0.25">
      <c r="A37" s="2" t="s">
        <v>2209</v>
      </c>
      <c r="B37" s="4">
        <v>-682</v>
      </c>
      <c r="C37" s="4">
        <v>-670</v>
      </c>
      <c r="D37" s="4">
        <v>-468</v>
      </c>
    </row>
    <row r="38" spans="1:4" x14ac:dyDescent="0.25">
      <c r="A38" s="2" t="s">
        <v>47</v>
      </c>
      <c r="B38" s="6">
        <v>-46900</v>
      </c>
      <c r="C38" s="6">
        <v>-57826</v>
      </c>
      <c r="D38" s="6">
        <v>-17351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3302</v>
      </c>
      <c r="B1" s="8" t="s">
        <v>1</v>
      </c>
      <c r="C1" s="8"/>
      <c r="D1" s="8"/>
      <c r="E1" s="1" t="s">
        <v>2602</v>
      </c>
    </row>
    <row r="2" spans="1:5" x14ac:dyDescent="0.25">
      <c r="A2" s="8"/>
      <c r="B2" s="1" t="s">
        <v>2</v>
      </c>
      <c r="C2" s="1" t="s">
        <v>28</v>
      </c>
      <c r="D2" s="1" t="s">
        <v>74</v>
      </c>
      <c r="E2" s="1" t="s">
        <v>3303</v>
      </c>
    </row>
    <row r="3" spans="1:5" x14ac:dyDescent="0.25">
      <c r="A3" s="2" t="s">
        <v>3304</v>
      </c>
      <c r="B3" s="6">
        <v>14700000</v>
      </c>
      <c r="C3" s="6">
        <v>22200000</v>
      </c>
      <c r="D3" s="4"/>
      <c r="E3" s="4"/>
    </row>
    <row r="4" spans="1:5" ht="30" x14ac:dyDescent="0.25">
      <c r="A4" s="2" t="s">
        <v>3305</v>
      </c>
      <c r="B4" s="7">
        <v>52599000</v>
      </c>
      <c r="C4" s="7">
        <v>9499000</v>
      </c>
      <c r="D4" s="7">
        <v>14445000</v>
      </c>
      <c r="E4" s="4"/>
    </row>
    <row r="5" spans="1:5" x14ac:dyDescent="0.25">
      <c r="A5" s="2" t="s">
        <v>3306</v>
      </c>
      <c r="B5" s="4"/>
      <c r="C5" s="4"/>
      <c r="D5" s="4"/>
      <c r="E5" s="4"/>
    </row>
    <row r="6" spans="1:5" ht="30" x14ac:dyDescent="0.25">
      <c r="A6" s="2" t="s">
        <v>162</v>
      </c>
      <c r="B6" s="4"/>
      <c r="C6" s="4"/>
      <c r="D6" s="4"/>
      <c r="E6" s="7">
        <v>500000</v>
      </c>
    </row>
    <row r="7" spans="1:5" ht="30" x14ac:dyDescent="0.25">
      <c r="A7" s="2" t="s">
        <v>3305</v>
      </c>
      <c r="B7" s="4"/>
      <c r="C7" s="4"/>
      <c r="D7" s="4"/>
      <c r="E7" s="6">
        <v>9500000</v>
      </c>
    </row>
    <row r="8" spans="1:5" ht="30" x14ac:dyDescent="0.25">
      <c r="A8" s="2" t="s">
        <v>3307</v>
      </c>
      <c r="B8" s="4"/>
      <c r="C8" s="4"/>
      <c r="D8" s="4"/>
      <c r="E8" s="6">
        <v>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customHeight="1" x14ac:dyDescent="0.25">
      <c r="A1" s="8" t="s">
        <v>3308</v>
      </c>
      <c r="B1" s="8" t="s">
        <v>1</v>
      </c>
      <c r="C1" s="8"/>
      <c r="D1" s="8"/>
      <c r="E1" s="8"/>
    </row>
    <row r="2" spans="1:5" ht="15" customHeight="1" x14ac:dyDescent="0.25">
      <c r="A2" s="8"/>
      <c r="B2" s="8" t="s">
        <v>2</v>
      </c>
      <c r="C2" s="8"/>
      <c r="D2" s="8" t="s">
        <v>28</v>
      </c>
      <c r="E2" s="8"/>
    </row>
    <row r="3" spans="1:5" ht="30" x14ac:dyDescent="0.25">
      <c r="A3" s="3" t="s">
        <v>2268</v>
      </c>
      <c r="B3" s="4"/>
      <c r="C3" s="4"/>
      <c r="D3" s="4"/>
      <c r="E3" s="4"/>
    </row>
    <row r="4" spans="1:5" x14ac:dyDescent="0.25">
      <c r="A4" s="2" t="s">
        <v>2271</v>
      </c>
      <c r="B4" s="6">
        <v>34883000</v>
      </c>
      <c r="C4" s="4"/>
      <c r="D4" s="6">
        <v>51543000</v>
      </c>
      <c r="E4" s="4"/>
    </row>
    <row r="5" spans="1:5" x14ac:dyDescent="0.25">
      <c r="A5" s="2" t="s">
        <v>2274</v>
      </c>
      <c r="B5" s="7">
        <v>15731000</v>
      </c>
      <c r="C5" s="4"/>
      <c r="D5" s="7">
        <v>8496000</v>
      </c>
      <c r="E5" s="4"/>
    </row>
    <row r="6" spans="1:5" x14ac:dyDescent="0.25">
      <c r="A6" s="2" t="s">
        <v>3309</v>
      </c>
      <c r="B6" s="7">
        <v>-18932000</v>
      </c>
      <c r="C6" s="4"/>
      <c r="D6" s="7">
        <v>-7440000</v>
      </c>
      <c r="E6" s="4"/>
    </row>
    <row r="7" spans="1:5" ht="17.25" x14ac:dyDescent="0.25">
      <c r="A7" s="2" t="s">
        <v>3310</v>
      </c>
      <c r="B7" s="7">
        <v>2875000</v>
      </c>
      <c r="C7" s="655" t="s">
        <v>3129</v>
      </c>
      <c r="D7" s="7">
        <v>-17716000</v>
      </c>
      <c r="E7" s="655" t="s">
        <v>3129</v>
      </c>
    </row>
    <row r="8" spans="1:5" x14ac:dyDescent="0.25">
      <c r="A8" s="2" t="s">
        <v>2280</v>
      </c>
      <c r="B8" s="7">
        <v>34557000</v>
      </c>
      <c r="C8" s="4"/>
      <c r="D8" s="7">
        <v>34883000</v>
      </c>
      <c r="E8" s="4"/>
    </row>
    <row r="9" spans="1:5" x14ac:dyDescent="0.25">
      <c r="A9" s="2" t="s">
        <v>3311</v>
      </c>
      <c r="B9" s="4"/>
      <c r="C9" s="4"/>
      <c r="D9" s="6">
        <v>17500000</v>
      </c>
      <c r="E9" s="4"/>
    </row>
    <row r="10" spans="1:5" x14ac:dyDescent="0.25">
      <c r="A10" s="24"/>
      <c r="B10" s="24"/>
      <c r="C10" s="24"/>
      <c r="D10" s="24"/>
      <c r="E10" s="24"/>
    </row>
    <row r="11" spans="1:5" ht="30" customHeight="1" x14ac:dyDescent="0.25">
      <c r="A11" s="2" t="s">
        <v>2589</v>
      </c>
      <c r="B11" s="25" t="s">
        <v>3312</v>
      </c>
      <c r="C11" s="25"/>
      <c r="D11" s="25"/>
      <c r="E11" s="25"/>
    </row>
    <row r="12" spans="1:5" ht="60" customHeight="1" x14ac:dyDescent="0.25">
      <c r="A12" s="2" t="s">
        <v>2591</v>
      </c>
      <c r="B12" s="25" t="s">
        <v>3313</v>
      </c>
      <c r="C12" s="25"/>
      <c r="D12" s="25"/>
      <c r="E12" s="25"/>
    </row>
  </sheetData>
  <mergeCells count="7">
    <mergeCell ref="B12:E12"/>
    <mergeCell ref="A1:A2"/>
    <mergeCell ref="B1:E1"/>
    <mergeCell ref="B2:C2"/>
    <mergeCell ref="D2:E2"/>
    <mergeCell ref="A10:E10"/>
    <mergeCell ref="B11:E1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14</v>
      </c>
      <c r="B1" s="8" t="s">
        <v>2</v>
      </c>
    </row>
    <row r="2" spans="1:2" x14ac:dyDescent="0.25">
      <c r="A2" s="1" t="s">
        <v>3022</v>
      </c>
      <c r="B2" s="8"/>
    </row>
    <row r="3" spans="1:2" x14ac:dyDescent="0.25">
      <c r="A3" s="2" t="s">
        <v>2521</v>
      </c>
      <c r="B3" s="4"/>
    </row>
    <row r="4" spans="1:2" ht="30" x14ac:dyDescent="0.25">
      <c r="A4" s="2" t="s">
        <v>3315</v>
      </c>
      <c r="B4" s="9">
        <v>7.4</v>
      </c>
    </row>
    <row r="5" spans="1:2" ht="30" x14ac:dyDescent="0.25">
      <c r="A5" s="2" t="s">
        <v>3316</v>
      </c>
      <c r="B5" s="654">
        <v>7.4999999999999997E-3</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20.28515625" bestFit="1" customWidth="1"/>
    <col min="2" max="2" width="36.5703125" bestFit="1" customWidth="1"/>
    <col min="3" max="3" width="7.140625" customWidth="1"/>
    <col min="4" max="4" width="33.42578125" customWidth="1"/>
    <col min="5" max="5" width="33" customWidth="1"/>
    <col min="6" max="6" width="7.140625" customWidth="1"/>
    <col min="7" max="7" width="33.42578125" customWidth="1"/>
    <col min="8" max="8" width="33" customWidth="1"/>
    <col min="9" max="9" width="7.140625" customWidth="1"/>
    <col min="10" max="10" width="25.28515625" customWidth="1"/>
    <col min="11" max="11" width="33" customWidth="1"/>
    <col min="12" max="12" width="7.140625" customWidth="1"/>
    <col min="13" max="13" width="33.42578125" customWidth="1"/>
    <col min="14" max="14" width="33" customWidth="1"/>
    <col min="15" max="15" width="7.140625" customWidth="1"/>
    <col min="16" max="16" width="28.42578125" customWidth="1"/>
    <col min="17" max="17" width="33" customWidth="1"/>
    <col min="18" max="18" width="7.140625" customWidth="1"/>
    <col min="19" max="19" width="21.5703125" customWidth="1"/>
  </cols>
  <sheetData>
    <row r="1" spans="1:19" ht="15" customHeight="1" x14ac:dyDescent="0.25">
      <c r="A1" s="8" t="s">
        <v>4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4</v>
      </c>
      <c r="B3" s="24"/>
      <c r="C3" s="24"/>
      <c r="D3" s="24"/>
      <c r="E3" s="24"/>
      <c r="F3" s="24"/>
      <c r="G3" s="24"/>
      <c r="H3" s="24"/>
      <c r="I3" s="24"/>
      <c r="J3" s="24"/>
      <c r="K3" s="24"/>
      <c r="L3" s="24"/>
      <c r="M3" s="24"/>
      <c r="N3" s="24"/>
      <c r="O3" s="24"/>
      <c r="P3" s="24"/>
      <c r="Q3" s="24"/>
      <c r="R3" s="24"/>
      <c r="S3" s="24"/>
    </row>
    <row r="4" spans="1:19" x14ac:dyDescent="0.25">
      <c r="A4" s="25" t="s">
        <v>453</v>
      </c>
      <c r="B4" s="209"/>
      <c r="C4" s="209"/>
      <c r="D4" s="209"/>
      <c r="E4" s="209"/>
      <c r="F4" s="209"/>
      <c r="G4" s="209"/>
      <c r="H4" s="209"/>
      <c r="I4" s="209"/>
      <c r="J4" s="209"/>
      <c r="K4" s="209"/>
      <c r="L4" s="209"/>
      <c r="M4" s="209"/>
      <c r="N4" s="209"/>
      <c r="O4" s="209"/>
      <c r="P4" s="209"/>
      <c r="Q4" s="209"/>
      <c r="R4" s="209"/>
      <c r="S4" s="209"/>
    </row>
    <row r="5" spans="1:19" x14ac:dyDescent="0.25">
      <c r="A5" s="25"/>
      <c r="B5" s="24"/>
      <c r="C5" s="24"/>
      <c r="D5" s="24"/>
      <c r="E5" s="24"/>
      <c r="F5" s="24"/>
      <c r="G5" s="24"/>
      <c r="H5" s="24"/>
      <c r="I5" s="24"/>
      <c r="J5" s="24"/>
      <c r="K5" s="24"/>
      <c r="L5" s="24"/>
      <c r="M5" s="24"/>
      <c r="N5" s="24"/>
      <c r="O5" s="24"/>
      <c r="P5" s="24"/>
      <c r="Q5" s="24"/>
      <c r="R5" s="24"/>
      <c r="S5" s="24"/>
    </row>
    <row r="6" spans="1:19" x14ac:dyDescent="0.25">
      <c r="A6" s="25"/>
      <c r="B6" s="209" t="s">
        <v>455</v>
      </c>
      <c r="C6" s="209"/>
      <c r="D6" s="209"/>
      <c r="E6" s="209"/>
      <c r="F6" s="209"/>
      <c r="G6" s="209"/>
      <c r="H6" s="209"/>
      <c r="I6" s="209"/>
      <c r="J6" s="209"/>
      <c r="K6" s="209"/>
      <c r="L6" s="209"/>
      <c r="M6" s="209"/>
      <c r="N6" s="209"/>
      <c r="O6" s="209"/>
      <c r="P6" s="209"/>
      <c r="Q6" s="209"/>
      <c r="R6" s="209"/>
      <c r="S6" s="209"/>
    </row>
    <row r="7" spans="1:19" x14ac:dyDescent="0.25">
      <c r="A7" s="25"/>
      <c r="B7" s="210"/>
      <c r="C7" s="210"/>
      <c r="D7" s="210"/>
      <c r="E7" s="210"/>
      <c r="F7" s="210"/>
      <c r="G7" s="210"/>
      <c r="H7" s="210"/>
      <c r="I7" s="210"/>
      <c r="J7" s="210"/>
      <c r="K7" s="210"/>
      <c r="L7" s="210"/>
      <c r="M7" s="210"/>
      <c r="N7" s="210"/>
      <c r="O7" s="210"/>
      <c r="P7" s="210"/>
      <c r="Q7" s="210"/>
      <c r="R7" s="210"/>
      <c r="S7" s="210"/>
    </row>
    <row r="8" spans="1:19" x14ac:dyDescent="0.25">
      <c r="A8" s="25"/>
      <c r="B8" s="27" t="s">
        <v>456</v>
      </c>
      <c r="C8" s="27"/>
      <c r="D8" s="27"/>
      <c r="E8" s="27"/>
      <c r="F8" s="27"/>
      <c r="G8" s="27"/>
      <c r="H8" s="27"/>
      <c r="I8" s="27"/>
      <c r="J8" s="27"/>
      <c r="K8" s="27"/>
      <c r="L8" s="27"/>
      <c r="M8" s="27"/>
      <c r="N8" s="27"/>
      <c r="O8" s="27"/>
      <c r="P8" s="27"/>
      <c r="Q8" s="27"/>
      <c r="R8" s="27"/>
      <c r="S8" s="27"/>
    </row>
    <row r="9" spans="1:19" x14ac:dyDescent="0.25">
      <c r="A9" s="25"/>
      <c r="B9" s="211"/>
      <c r="C9" s="211"/>
      <c r="D9" s="211"/>
      <c r="E9" s="211"/>
      <c r="F9" s="211"/>
      <c r="G9" s="211"/>
      <c r="H9" s="211"/>
      <c r="I9" s="211"/>
      <c r="J9" s="211"/>
      <c r="K9" s="211"/>
      <c r="L9" s="211"/>
      <c r="M9" s="211"/>
      <c r="N9" s="211"/>
      <c r="O9" s="211"/>
      <c r="P9" s="211"/>
      <c r="Q9" s="211"/>
      <c r="R9" s="211"/>
      <c r="S9" s="211"/>
    </row>
    <row r="10" spans="1:19" x14ac:dyDescent="0.25">
      <c r="A10" s="25"/>
      <c r="B10" s="212"/>
      <c r="C10" s="212"/>
      <c r="D10" s="212"/>
      <c r="E10" s="212"/>
      <c r="F10" s="212"/>
      <c r="G10" s="212"/>
      <c r="H10" s="212"/>
      <c r="I10" s="212"/>
      <c r="J10" s="212"/>
      <c r="K10" s="212"/>
      <c r="L10" s="212"/>
      <c r="M10" s="212"/>
      <c r="N10" s="212"/>
      <c r="O10" s="212"/>
      <c r="P10" s="212"/>
      <c r="Q10" s="212"/>
      <c r="R10" s="212"/>
      <c r="S10" s="212"/>
    </row>
    <row r="11" spans="1:19" x14ac:dyDescent="0.25">
      <c r="A11" s="25"/>
      <c r="B11" s="35"/>
      <c r="C11" s="12"/>
      <c r="D11" s="12"/>
      <c r="E11" s="12"/>
      <c r="F11" s="12"/>
      <c r="G11" s="12"/>
      <c r="H11" s="12"/>
      <c r="I11" s="12"/>
      <c r="J11" s="12"/>
      <c r="K11" s="12"/>
      <c r="L11" s="12"/>
      <c r="M11" s="12"/>
    </row>
    <row r="12" spans="1:19" ht="15.75" thickBot="1" x14ac:dyDescent="0.3">
      <c r="A12" s="25"/>
      <c r="B12" s="151"/>
      <c r="C12" s="99" t="s">
        <v>457</v>
      </c>
      <c r="D12" s="99"/>
      <c r="E12" s="86"/>
      <c r="F12" s="100" t="s">
        <v>458</v>
      </c>
      <c r="G12" s="100"/>
      <c r="H12" s="100"/>
      <c r="I12" s="100"/>
      <c r="J12" s="100"/>
      <c r="K12" s="84"/>
      <c r="L12" s="99" t="s">
        <v>459</v>
      </c>
      <c r="M12" s="99"/>
    </row>
    <row r="13" spans="1:19" ht="15.75" thickBot="1" x14ac:dyDescent="0.3">
      <c r="A13" s="25"/>
      <c r="B13" s="151"/>
      <c r="C13" s="100" t="s">
        <v>460</v>
      </c>
      <c r="D13" s="100"/>
      <c r="E13" s="86"/>
      <c r="F13" s="101" t="s">
        <v>461</v>
      </c>
      <c r="G13" s="101"/>
      <c r="H13" s="152"/>
      <c r="I13" s="101" t="s">
        <v>462</v>
      </c>
      <c r="J13" s="101"/>
      <c r="K13" s="86"/>
      <c r="L13" s="100" t="s">
        <v>463</v>
      </c>
      <c r="M13" s="100"/>
    </row>
    <row r="14" spans="1:19" x14ac:dyDescent="0.25">
      <c r="A14" s="25"/>
      <c r="B14" s="153">
        <v>42004</v>
      </c>
      <c r="C14" s="79"/>
      <c r="D14" s="154"/>
      <c r="E14" s="122"/>
      <c r="F14" s="79"/>
      <c r="G14" s="154"/>
      <c r="H14" s="122"/>
      <c r="I14" s="79"/>
      <c r="J14" s="154"/>
      <c r="K14" s="122"/>
      <c r="L14" s="79"/>
      <c r="M14" s="154"/>
    </row>
    <row r="15" spans="1:19" x14ac:dyDescent="0.25">
      <c r="A15" s="25"/>
      <c r="B15" s="93" t="s">
        <v>464</v>
      </c>
      <c r="C15" s="93" t="s">
        <v>366</v>
      </c>
      <c r="D15" s="155" t="s">
        <v>465</v>
      </c>
      <c r="E15" s="58"/>
      <c r="F15" s="93" t="s">
        <v>366</v>
      </c>
      <c r="G15" s="155" t="s">
        <v>466</v>
      </c>
      <c r="H15" s="128"/>
      <c r="I15" s="93" t="s">
        <v>366</v>
      </c>
      <c r="J15" s="155">
        <v>-25</v>
      </c>
      <c r="K15" s="58"/>
      <c r="L15" s="93" t="s">
        <v>366</v>
      </c>
      <c r="M15" s="155" t="s">
        <v>467</v>
      </c>
    </row>
    <row r="16" spans="1:19" ht="26.25" x14ac:dyDescent="0.25">
      <c r="A16" s="25"/>
      <c r="B16" s="110" t="s">
        <v>468</v>
      </c>
      <c r="C16" s="62"/>
      <c r="D16" s="130" t="s">
        <v>469</v>
      </c>
      <c r="E16" s="62"/>
      <c r="F16" s="62"/>
      <c r="G16" s="130" t="s">
        <v>470</v>
      </c>
      <c r="H16" s="62"/>
      <c r="I16" s="62"/>
      <c r="J16" s="130">
        <v>-721</v>
      </c>
      <c r="K16" s="62"/>
      <c r="L16" s="62"/>
      <c r="M16" s="130" t="s">
        <v>471</v>
      </c>
    </row>
    <row r="17" spans="1:19" x14ac:dyDescent="0.25">
      <c r="A17" s="25"/>
      <c r="B17" s="93" t="s">
        <v>472</v>
      </c>
      <c r="C17" s="58"/>
      <c r="D17" s="155" t="s">
        <v>473</v>
      </c>
      <c r="E17" s="58"/>
      <c r="F17" s="58"/>
      <c r="G17" s="155" t="s">
        <v>474</v>
      </c>
      <c r="H17" s="58"/>
      <c r="I17" s="58"/>
      <c r="J17" s="155">
        <v>-308</v>
      </c>
      <c r="K17" s="58"/>
      <c r="L17" s="58"/>
      <c r="M17" s="155" t="s">
        <v>475</v>
      </c>
    </row>
    <row r="18" spans="1:19" x14ac:dyDescent="0.25">
      <c r="A18" s="25"/>
      <c r="B18" s="110" t="s">
        <v>476</v>
      </c>
      <c r="C18" s="62"/>
      <c r="D18" s="130" t="s">
        <v>477</v>
      </c>
      <c r="E18" s="62"/>
      <c r="F18" s="62"/>
      <c r="G18" s="130" t="s">
        <v>478</v>
      </c>
      <c r="H18" s="62"/>
      <c r="I18" s="62"/>
      <c r="J18" s="130">
        <v>-798</v>
      </c>
      <c r="K18" s="62"/>
      <c r="L18" s="62"/>
      <c r="M18" s="130" t="s">
        <v>479</v>
      </c>
    </row>
    <row r="19" spans="1:19" ht="15.75" thickBot="1" x14ac:dyDescent="0.3">
      <c r="A19" s="25"/>
      <c r="B19" s="93" t="s">
        <v>480</v>
      </c>
      <c r="C19" s="69"/>
      <c r="D19" s="133" t="s">
        <v>481</v>
      </c>
      <c r="E19" s="58"/>
      <c r="F19" s="69"/>
      <c r="G19" s="156" t="s">
        <v>482</v>
      </c>
      <c r="H19" s="58"/>
      <c r="I19" s="69"/>
      <c r="J19" s="133">
        <v>-6</v>
      </c>
      <c r="K19" s="58"/>
      <c r="L19" s="69"/>
      <c r="M19" s="133" t="s">
        <v>483</v>
      </c>
    </row>
    <row r="20" spans="1:19" ht="15.75" thickBot="1" x14ac:dyDescent="0.3">
      <c r="A20" s="25"/>
      <c r="B20" s="135" t="s">
        <v>484</v>
      </c>
      <c r="C20" s="157" t="s">
        <v>366</v>
      </c>
      <c r="D20" s="158" t="s">
        <v>485</v>
      </c>
      <c r="E20" s="62"/>
      <c r="F20" s="157" t="s">
        <v>366</v>
      </c>
      <c r="G20" s="158" t="s">
        <v>486</v>
      </c>
      <c r="H20" s="62"/>
      <c r="I20" s="157" t="s">
        <v>366</v>
      </c>
      <c r="J20" s="159">
        <v>-1858</v>
      </c>
      <c r="K20" s="62"/>
      <c r="L20" s="157" t="s">
        <v>366</v>
      </c>
      <c r="M20" s="158" t="s">
        <v>487</v>
      </c>
    </row>
    <row r="21" spans="1:19" ht="15.75" thickTop="1" x14ac:dyDescent="0.25">
      <c r="A21" s="25"/>
      <c r="B21" s="160"/>
      <c r="C21" s="60"/>
      <c r="D21" s="60"/>
      <c r="E21" s="58"/>
      <c r="F21" s="60"/>
      <c r="G21" s="60"/>
      <c r="H21" s="58"/>
      <c r="I21" s="60"/>
      <c r="J21" s="60"/>
      <c r="K21" s="58"/>
      <c r="L21" s="60"/>
      <c r="M21" s="60"/>
    </row>
    <row r="22" spans="1:19" x14ac:dyDescent="0.25">
      <c r="A22" s="25"/>
      <c r="B22" s="161">
        <v>41639</v>
      </c>
      <c r="C22" s="58"/>
      <c r="D22" s="58"/>
      <c r="E22" s="58"/>
      <c r="F22" s="58"/>
      <c r="G22" s="58"/>
      <c r="H22" s="58"/>
      <c r="I22" s="58"/>
      <c r="J22" s="58"/>
      <c r="K22" s="58"/>
      <c r="L22" s="58"/>
      <c r="M22" s="58"/>
    </row>
    <row r="23" spans="1:19" x14ac:dyDescent="0.25">
      <c r="A23" s="25"/>
      <c r="B23" s="75" t="s">
        <v>464</v>
      </c>
      <c r="C23" s="75" t="s">
        <v>366</v>
      </c>
      <c r="D23" s="77" t="s">
        <v>488</v>
      </c>
      <c r="E23" s="62"/>
      <c r="F23" s="75" t="s">
        <v>366</v>
      </c>
      <c r="G23" s="77" t="s">
        <v>489</v>
      </c>
      <c r="H23" s="125"/>
      <c r="I23" s="75" t="s">
        <v>366</v>
      </c>
      <c r="J23" s="162" t="s">
        <v>437</v>
      </c>
      <c r="K23" s="62"/>
      <c r="L23" s="75" t="s">
        <v>366</v>
      </c>
      <c r="M23" s="77" t="s">
        <v>490</v>
      </c>
    </row>
    <row r="24" spans="1:19" ht="26.25" x14ac:dyDescent="0.25">
      <c r="A24" s="25"/>
      <c r="B24" s="22" t="s">
        <v>468</v>
      </c>
      <c r="C24" s="58"/>
      <c r="D24" s="109" t="s">
        <v>491</v>
      </c>
      <c r="E24" s="58"/>
      <c r="F24" s="58"/>
      <c r="G24" s="109" t="s">
        <v>492</v>
      </c>
      <c r="H24" s="58"/>
      <c r="I24" s="58"/>
      <c r="J24" s="129">
        <v>-6612</v>
      </c>
      <c r="K24" s="58"/>
      <c r="L24" s="58"/>
      <c r="M24" s="109" t="s">
        <v>493</v>
      </c>
    </row>
    <row r="25" spans="1:19" x14ac:dyDescent="0.25">
      <c r="A25" s="25"/>
      <c r="B25" s="75" t="s">
        <v>472</v>
      </c>
      <c r="C25" s="62"/>
      <c r="D25" s="77" t="s">
        <v>494</v>
      </c>
      <c r="E25" s="62"/>
      <c r="F25" s="62"/>
      <c r="G25" s="77" t="s">
        <v>495</v>
      </c>
      <c r="H25" s="62"/>
      <c r="I25" s="62"/>
      <c r="J25" s="77">
        <v>-160</v>
      </c>
      <c r="K25" s="62"/>
      <c r="L25" s="62"/>
      <c r="M25" s="77" t="s">
        <v>496</v>
      </c>
    </row>
    <row r="26" spans="1:19" x14ac:dyDescent="0.25">
      <c r="A26" s="25"/>
      <c r="B26" s="22" t="s">
        <v>476</v>
      </c>
      <c r="C26" s="58"/>
      <c r="D26" s="109" t="s">
        <v>497</v>
      </c>
      <c r="E26" s="58"/>
      <c r="F26" s="58"/>
      <c r="G26" s="109" t="s">
        <v>498</v>
      </c>
      <c r="H26" s="58"/>
      <c r="I26" s="58"/>
      <c r="J26" s="129">
        <v>-2981</v>
      </c>
      <c r="K26" s="58"/>
      <c r="L26" s="58"/>
      <c r="M26" s="109" t="s">
        <v>499</v>
      </c>
    </row>
    <row r="27" spans="1:19" ht="15.75" thickBot="1" x14ac:dyDescent="0.3">
      <c r="A27" s="25"/>
      <c r="B27" s="75" t="s">
        <v>480</v>
      </c>
      <c r="C27" s="111"/>
      <c r="D27" s="163" t="s">
        <v>500</v>
      </c>
      <c r="E27" s="62"/>
      <c r="F27" s="111"/>
      <c r="G27" s="163" t="s">
        <v>501</v>
      </c>
      <c r="H27" s="62"/>
      <c r="I27" s="111"/>
      <c r="J27" s="163">
        <v>-74</v>
      </c>
      <c r="K27" s="62"/>
      <c r="L27" s="111"/>
      <c r="M27" s="163" t="s">
        <v>502</v>
      </c>
    </row>
    <row r="28" spans="1:19" ht="15.75" thickBot="1" x14ac:dyDescent="0.3">
      <c r="A28" s="25"/>
      <c r="B28" s="164" t="s">
        <v>484</v>
      </c>
      <c r="C28" s="165" t="s">
        <v>366</v>
      </c>
      <c r="D28" s="117" t="s">
        <v>503</v>
      </c>
      <c r="E28" s="58"/>
      <c r="F28" s="165" t="s">
        <v>366</v>
      </c>
      <c r="G28" s="117" t="s">
        <v>504</v>
      </c>
      <c r="H28" s="58"/>
      <c r="I28" s="165" t="s">
        <v>366</v>
      </c>
      <c r="J28" s="166">
        <v>-9827</v>
      </c>
      <c r="K28" s="58"/>
      <c r="L28" s="165" t="s">
        <v>366</v>
      </c>
      <c r="M28" s="117" t="s">
        <v>505</v>
      </c>
    </row>
    <row r="29" spans="1:19" ht="15.75" thickTop="1" x14ac:dyDescent="0.25">
      <c r="A29" s="25"/>
      <c r="B29" s="71"/>
      <c r="C29" s="167"/>
      <c r="D29" s="60"/>
      <c r="E29" s="58"/>
      <c r="F29" s="60"/>
      <c r="G29" s="60"/>
      <c r="H29" s="58"/>
      <c r="I29" s="60"/>
      <c r="J29" s="60"/>
      <c r="K29" s="58"/>
      <c r="L29" s="60"/>
      <c r="M29" s="60"/>
    </row>
    <row r="30" spans="1:19" x14ac:dyDescent="0.25">
      <c r="A30" s="25"/>
      <c r="B30" s="148"/>
      <c r="C30" s="148"/>
      <c r="D30" s="148"/>
      <c r="E30" s="148"/>
      <c r="F30" s="148"/>
      <c r="G30" s="148"/>
      <c r="H30" s="148"/>
      <c r="I30" s="148"/>
      <c r="J30" s="148"/>
      <c r="K30" s="148"/>
      <c r="L30" s="148"/>
      <c r="M30" s="148"/>
      <c r="N30" s="148"/>
      <c r="O30" s="148"/>
      <c r="P30" s="148"/>
      <c r="Q30" s="148"/>
      <c r="R30" s="148"/>
      <c r="S30" s="148"/>
    </row>
    <row r="31" spans="1:19" ht="28.5" customHeight="1" x14ac:dyDescent="0.25">
      <c r="A31" s="25"/>
      <c r="B31" s="27" t="s">
        <v>506</v>
      </c>
      <c r="C31" s="27"/>
      <c r="D31" s="27"/>
      <c r="E31" s="27"/>
      <c r="F31" s="27"/>
      <c r="G31" s="27"/>
      <c r="H31" s="27"/>
      <c r="I31" s="27"/>
      <c r="J31" s="27"/>
      <c r="K31" s="27"/>
      <c r="L31" s="27"/>
      <c r="M31" s="27"/>
      <c r="N31" s="27"/>
      <c r="O31" s="27"/>
      <c r="P31" s="27"/>
      <c r="Q31" s="27"/>
      <c r="R31" s="27"/>
      <c r="S31" s="27"/>
    </row>
    <row r="32" spans="1:19" x14ac:dyDescent="0.25">
      <c r="A32" s="25"/>
      <c r="B32" s="27"/>
      <c r="C32" s="27"/>
      <c r="D32" s="27"/>
      <c r="E32" s="27"/>
      <c r="F32" s="27"/>
      <c r="G32" s="27"/>
      <c r="H32" s="27"/>
      <c r="I32" s="27"/>
      <c r="J32" s="27"/>
      <c r="K32" s="27"/>
      <c r="L32" s="27"/>
      <c r="M32" s="27"/>
      <c r="N32" s="27"/>
      <c r="O32" s="27"/>
      <c r="P32" s="27"/>
      <c r="Q32" s="27"/>
      <c r="R32" s="27"/>
      <c r="S32" s="27"/>
    </row>
    <row r="33" spans="1:19" x14ac:dyDescent="0.25">
      <c r="A33" s="25"/>
      <c r="B33" s="24"/>
      <c r="C33" s="24"/>
      <c r="D33" s="24"/>
      <c r="E33" s="24"/>
      <c r="F33" s="24"/>
      <c r="G33" s="24"/>
      <c r="H33" s="24"/>
      <c r="I33" s="24"/>
      <c r="J33" s="24"/>
      <c r="K33" s="24"/>
      <c r="L33" s="24"/>
      <c r="M33" s="24"/>
      <c r="N33" s="24"/>
      <c r="O33" s="24"/>
      <c r="P33" s="24"/>
      <c r="Q33" s="24"/>
      <c r="R33" s="24"/>
      <c r="S33" s="24"/>
    </row>
    <row r="34" spans="1:19" x14ac:dyDescent="0.25">
      <c r="A34" s="25"/>
      <c r="B34" s="27" t="s">
        <v>507</v>
      </c>
      <c r="C34" s="27"/>
      <c r="D34" s="27"/>
      <c r="E34" s="27"/>
      <c r="F34" s="27"/>
      <c r="G34" s="27"/>
      <c r="H34" s="27"/>
      <c r="I34" s="27"/>
      <c r="J34" s="27"/>
      <c r="K34" s="27"/>
      <c r="L34" s="27"/>
      <c r="M34" s="27"/>
      <c r="N34" s="27"/>
      <c r="O34" s="27"/>
      <c r="P34" s="27"/>
      <c r="Q34" s="27"/>
      <c r="R34" s="27"/>
      <c r="S34" s="27"/>
    </row>
    <row r="35" spans="1:19" x14ac:dyDescent="0.25">
      <c r="A35" s="25"/>
      <c r="B35" s="27"/>
      <c r="C35" s="27"/>
      <c r="D35" s="27"/>
      <c r="E35" s="27"/>
      <c r="F35" s="27"/>
      <c r="G35" s="27"/>
      <c r="H35" s="27"/>
      <c r="I35" s="27"/>
      <c r="J35" s="27"/>
      <c r="K35" s="27"/>
      <c r="L35" s="27"/>
      <c r="M35" s="27"/>
      <c r="N35" s="27"/>
      <c r="O35" s="27"/>
      <c r="P35" s="27"/>
      <c r="Q35" s="27"/>
      <c r="R35" s="27"/>
      <c r="S35" s="27"/>
    </row>
    <row r="36" spans="1:19" x14ac:dyDescent="0.25">
      <c r="A36" s="25"/>
      <c r="B36" s="147"/>
      <c r="C36" s="147"/>
      <c r="D36" s="147"/>
      <c r="E36" s="147"/>
      <c r="F36" s="147"/>
      <c r="G36" s="147"/>
      <c r="H36" s="147"/>
      <c r="I36" s="147"/>
      <c r="J36" s="147"/>
      <c r="K36" s="147"/>
      <c r="L36" s="147"/>
      <c r="M36" s="147"/>
      <c r="N36" s="147"/>
      <c r="O36" s="147"/>
      <c r="P36" s="147"/>
      <c r="Q36" s="147"/>
      <c r="R36" s="147"/>
      <c r="S36" s="147"/>
    </row>
    <row r="37" spans="1:19" x14ac:dyDescent="0.25">
      <c r="A37" s="25"/>
      <c r="B37" s="168"/>
      <c r="C37" s="12"/>
      <c r="D37" s="12"/>
      <c r="E37" s="12"/>
      <c r="F37" s="12"/>
      <c r="G37" s="12"/>
      <c r="H37" s="12"/>
      <c r="I37" s="12"/>
      <c r="J37" s="12"/>
      <c r="K37" s="12"/>
      <c r="L37" s="12"/>
      <c r="M37" s="12"/>
      <c r="N37" s="12"/>
      <c r="O37" s="12"/>
      <c r="P37" s="12"/>
      <c r="Q37" s="12"/>
      <c r="R37" s="12"/>
      <c r="S37" s="12"/>
    </row>
    <row r="38" spans="1:19" ht="15.75" thickBot="1" x14ac:dyDescent="0.3">
      <c r="A38" s="25"/>
      <c r="B38" s="169"/>
      <c r="C38" s="197" t="s">
        <v>508</v>
      </c>
      <c r="D38" s="197"/>
      <c r="E38" s="197"/>
      <c r="F38" s="197"/>
      <c r="G38" s="197"/>
      <c r="H38" s="84"/>
      <c r="I38" s="197" t="s">
        <v>509</v>
      </c>
      <c r="J38" s="197"/>
      <c r="K38" s="197"/>
      <c r="L38" s="197"/>
      <c r="M38" s="197"/>
      <c r="N38" s="84"/>
      <c r="O38" s="197" t="s">
        <v>144</v>
      </c>
      <c r="P38" s="197"/>
      <c r="Q38" s="197"/>
      <c r="R38" s="197"/>
      <c r="S38" s="197"/>
    </row>
    <row r="39" spans="1:19" x14ac:dyDescent="0.25">
      <c r="A39" s="25"/>
      <c r="B39" s="169"/>
      <c r="C39" s="198" t="s">
        <v>510</v>
      </c>
      <c r="D39" s="198"/>
      <c r="E39" s="152"/>
      <c r="F39" s="198" t="s">
        <v>511</v>
      </c>
      <c r="G39" s="198"/>
      <c r="H39" s="84"/>
      <c r="I39" s="198" t="s">
        <v>510</v>
      </c>
      <c r="J39" s="198"/>
      <c r="K39" s="152"/>
      <c r="L39" s="198" t="s">
        <v>511</v>
      </c>
      <c r="M39" s="198"/>
      <c r="N39" s="84"/>
      <c r="O39" s="198" t="s">
        <v>510</v>
      </c>
      <c r="P39" s="198"/>
      <c r="Q39" s="152"/>
      <c r="R39" s="198" t="s">
        <v>511</v>
      </c>
      <c r="S39" s="198"/>
    </row>
    <row r="40" spans="1:19" ht="15.75" thickBot="1" x14ac:dyDescent="0.3">
      <c r="A40" s="25"/>
      <c r="B40" s="170"/>
      <c r="C40" s="197" t="s">
        <v>512</v>
      </c>
      <c r="D40" s="197"/>
      <c r="E40" s="86"/>
      <c r="F40" s="197" t="s">
        <v>513</v>
      </c>
      <c r="G40" s="197"/>
      <c r="H40" s="86"/>
      <c r="I40" s="197" t="s">
        <v>512</v>
      </c>
      <c r="J40" s="197"/>
      <c r="K40" s="86"/>
      <c r="L40" s="197" t="s">
        <v>513</v>
      </c>
      <c r="M40" s="197"/>
      <c r="N40" s="86"/>
      <c r="O40" s="197" t="s">
        <v>512</v>
      </c>
      <c r="P40" s="197"/>
      <c r="Q40" s="86"/>
      <c r="R40" s="197" t="s">
        <v>513</v>
      </c>
      <c r="S40" s="197"/>
    </row>
    <row r="41" spans="1:19" x14ac:dyDescent="0.25">
      <c r="A41" s="25"/>
      <c r="B41" s="171">
        <v>42004</v>
      </c>
      <c r="C41" s="79"/>
      <c r="D41" s="79"/>
      <c r="E41" s="62"/>
      <c r="F41" s="79"/>
      <c r="G41" s="79"/>
      <c r="H41" s="62"/>
      <c r="I41" s="79"/>
      <c r="J41" s="79"/>
      <c r="K41" s="62"/>
      <c r="L41" s="79"/>
      <c r="M41" s="79"/>
      <c r="N41" s="62"/>
      <c r="O41" s="79"/>
      <c r="P41" s="79"/>
      <c r="Q41" s="62"/>
      <c r="R41" s="79"/>
      <c r="S41" s="79"/>
    </row>
    <row r="42" spans="1:19" x14ac:dyDescent="0.25">
      <c r="A42" s="25"/>
      <c r="B42" s="172" t="s">
        <v>464</v>
      </c>
      <c r="C42" s="172" t="s">
        <v>366</v>
      </c>
      <c r="D42" s="173" t="s">
        <v>514</v>
      </c>
      <c r="E42" s="58"/>
      <c r="F42" s="172" t="s">
        <v>366</v>
      </c>
      <c r="G42" s="173">
        <v>-25</v>
      </c>
      <c r="H42" s="58"/>
      <c r="I42" s="172" t="s">
        <v>366</v>
      </c>
      <c r="J42" s="174" t="s">
        <v>437</v>
      </c>
      <c r="K42" s="58"/>
      <c r="L42" s="172" t="s">
        <v>366</v>
      </c>
      <c r="M42" s="174" t="s">
        <v>437</v>
      </c>
      <c r="N42" s="58"/>
      <c r="O42" s="172" t="s">
        <v>366</v>
      </c>
      <c r="P42" s="173" t="s">
        <v>514</v>
      </c>
      <c r="Q42" s="58"/>
      <c r="R42" s="172" t="s">
        <v>366</v>
      </c>
      <c r="S42" s="173">
        <v>-25</v>
      </c>
    </row>
    <row r="43" spans="1:19" ht="26.25" x14ac:dyDescent="0.25">
      <c r="A43" s="25"/>
      <c r="B43" s="175" t="s">
        <v>468</v>
      </c>
      <c r="C43" s="37"/>
      <c r="D43" s="176" t="s">
        <v>515</v>
      </c>
      <c r="E43" s="62"/>
      <c r="F43" s="37"/>
      <c r="G43" s="176">
        <v>-93</v>
      </c>
      <c r="H43" s="62"/>
      <c r="I43" s="37"/>
      <c r="J43" s="176" t="s">
        <v>516</v>
      </c>
      <c r="K43" s="62"/>
      <c r="L43" s="37"/>
      <c r="M43" s="177">
        <v>-628</v>
      </c>
      <c r="N43" s="62"/>
      <c r="O43" s="37"/>
      <c r="P43" s="176" t="s">
        <v>517</v>
      </c>
      <c r="Q43" s="62"/>
      <c r="R43" s="37"/>
      <c r="S43" s="176">
        <v>-721</v>
      </c>
    </row>
    <row r="44" spans="1:19" x14ac:dyDescent="0.25">
      <c r="A44" s="25"/>
      <c r="B44" s="172" t="s">
        <v>476</v>
      </c>
      <c r="C44" s="58"/>
      <c r="D44" s="178" t="s">
        <v>518</v>
      </c>
      <c r="E44" s="58"/>
      <c r="F44" s="58"/>
      <c r="G44" s="178">
        <v>-362</v>
      </c>
      <c r="H44" s="58"/>
      <c r="I44" s="58"/>
      <c r="J44" s="178" t="s">
        <v>519</v>
      </c>
      <c r="K44" s="58"/>
      <c r="L44" s="58"/>
      <c r="M44" s="178">
        <v>-436</v>
      </c>
      <c r="N44" s="58"/>
      <c r="O44" s="58"/>
      <c r="P44" s="178" t="s">
        <v>520</v>
      </c>
      <c r="Q44" s="50"/>
      <c r="R44" s="58"/>
      <c r="S44" s="178">
        <v>-798</v>
      </c>
    </row>
    <row r="45" spans="1:19" ht="15.75" thickBot="1" x14ac:dyDescent="0.3">
      <c r="A45" s="25"/>
      <c r="B45" s="175" t="s">
        <v>521</v>
      </c>
      <c r="C45" s="111"/>
      <c r="D45" s="179" t="s">
        <v>522</v>
      </c>
      <c r="E45" s="62"/>
      <c r="F45" s="111"/>
      <c r="G45" s="179">
        <v>-244</v>
      </c>
      <c r="H45" s="62"/>
      <c r="I45" s="111"/>
      <c r="J45" s="179" t="s">
        <v>523</v>
      </c>
      <c r="K45" s="62"/>
      <c r="L45" s="111"/>
      <c r="M45" s="179">
        <v>-70</v>
      </c>
      <c r="N45" s="62"/>
      <c r="O45" s="111"/>
      <c r="P45" s="179" t="s">
        <v>524</v>
      </c>
      <c r="Q45" s="37"/>
      <c r="R45" s="111"/>
      <c r="S45" s="179">
        <v>-314</v>
      </c>
    </row>
    <row r="46" spans="1:19" ht="15.75" thickBot="1" x14ac:dyDescent="0.3">
      <c r="A46" s="25"/>
      <c r="B46" s="180" t="s">
        <v>525</v>
      </c>
      <c r="C46" s="181" t="s">
        <v>366</v>
      </c>
      <c r="D46" s="182" t="s">
        <v>526</v>
      </c>
      <c r="E46" s="58"/>
      <c r="F46" s="181" t="s">
        <v>366</v>
      </c>
      <c r="G46" s="182">
        <v>-724</v>
      </c>
      <c r="H46" s="58"/>
      <c r="I46" s="181" t="s">
        <v>366</v>
      </c>
      <c r="J46" s="182" t="s">
        <v>527</v>
      </c>
      <c r="K46" s="58"/>
      <c r="L46" s="181" t="s">
        <v>366</v>
      </c>
      <c r="M46" s="183">
        <v>-1134</v>
      </c>
      <c r="N46" s="58"/>
      <c r="O46" s="181" t="s">
        <v>366</v>
      </c>
      <c r="P46" s="182" t="s">
        <v>528</v>
      </c>
      <c r="Q46" s="58"/>
      <c r="R46" s="181" t="s">
        <v>366</v>
      </c>
      <c r="S46" s="183">
        <v>-1858</v>
      </c>
    </row>
    <row r="47" spans="1:19" ht="15.75" thickTop="1" x14ac:dyDescent="0.25">
      <c r="A47" s="25"/>
      <c r="B47" s="184"/>
      <c r="C47" s="60"/>
      <c r="D47" s="60"/>
      <c r="E47" s="58"/>
      <c r="F47" s="60"/>
      <c r="G47" s="60"/>
      <c r="H47" s="58"/>
      <c r="I47" s="60"/>
      <c r="J47" s="60"/>
      <c r="K47" s="58"/>
      <c r="L47" s="60"/>
      <c r="M47" s="60"/>
      <c r="N47" s="58"/>
      <c r="O47" s="60"/>
      <c r="P47" s="60"/>
      <c r="Q47" s="58"/>
      <c r="R47" s="60"/>
      <c r="S47" s="60"/>
    </row>
    <row r="48" spans="1:19" x14ac:dyDescent="0.25">
      <c r="A48" s="25"/>
      <c r="B48" s="185">
        <v>41639</v>
      </c>
      <c r="C48" s="58"/>
      <c r="D48" s="186"/>
      <c r="E48" s="186"/>
      <c r="F48" s="186"/>
      <c r="G48" s="186"/>
      <c r="H48" s="186"/>
      <c r="I48" s="186"/>
      <c r="J48" s="186"/>
      <c r="K48" s="186"/>
      <c r="L48" s="186"/>
      <c r="M48" s="186"/>
      <c r="N48" s="186"/>
      <c r="O48" s="186"/>
      <c r="P48" s="186"/>
      <c r="Q48" s="186"/>
      <c r="R48" s="186"/>
      <c r="S48" s="186"/>
    </row>
    <row r="49" spans="1:19" ht="26.25" x14ac:dyDescent="0.25">
      <c r="A49" s="25"/>
      <c r="B49" s="187" t="s">
        <v>468</v>
      </c>
      <c r="C49" s="187" t="s">
        <v>366</v>
      </c>
      <c r="D49" s="188" t="s">
        <v>529</v>
      </c>
      <c r="E49" s="62"/>
      <c r="F49" s="187" t="s">
        <v>366</v>
      </c>
      <c r="G49" s="189">
        <v>-5504</v>
      </c>
      <c r="H49" s="62"/>
      <c r="I49" s="187" t="s">
        <v>366</v>
      </c>
      <c r="J49" s="188" t="s">
        <v>530</v>
      </c>
      <c r="K49" s="62"/>
      <c r="L49" s="187" t="s">
        <v>366</v>
      </c>
      <c r="M49" s="189">
        <v>-1108</v>
      </c>
      <c r="N49" s="62"/>
      <c r="O49" s="187" t="s">
        <v>366</v>
      </c>
      <c r="P49" s="188" t="s">
        <v>531</v>
      </c>
      <c r="Q49" s="62"/>
      <c r="R49" s="187" t="s">
        <v>366</v>
      </c>
      <c r="S49" s="189">
        <v>-6612</v>
      </c>
    </row>
    <row r="50" spans="1:19" x14ac:dyDescent="0.25">
      <c r="A50" s="25"/>
      <c r="B50" s="184" t="s">
        <v>476</v>
      </c>
      <c r="C50" s="58"/>
      <c r="D50" s="190" t="s">
        <v>532</v>
      </c>
      <c r="E50" s="58"/>
      <c r="F50" s="58"/>
      <c r="G50" s="191">
        <v>-2806</v>
      </c>
      <c r="H50" s="58"/>
      <c r="I50" s="58"/>
      <c r="J50" s="190" t="s">
        <v>533</v>
      </c>
      <c r="K50" s="58"/>
      <c r="L50" s="58"/>
      <c r="M50" s="190">
        <v>-175</v>
      </c>
      <c r="N50" s="58"/>
      <c r="O50" s="58"/>
      <c r="P50" s="190" t="s">
        <v>534</v>
      </c>
      <c r="Q50" s="58"/>
      <c r="R50" s="58"/>
      <c r="S50" s="191">
        <v>-2981</v>
      </c>
    </row>
    <row r="51" spans="1:19" ht="15.75" thickBot="1" x14ac:dyDescent="0.3">
      <c r="A51" s="25"/>
      <c r="B51" s="187" t="s">
        <v>521</v>
      </c>
      <c r="C51" s="111"/>
      <c r="D51" s="192" t="s">
        <v>535</v>
      </c>
      <c r="E51" s="62"/>
      <c r="F51" s="111"/>
      <c r="G51" s="192">
        <v>-80</v>
      </c>
      <c r="H51" s="62"/>
      <c r="I51" s="111"/>
      <c r="J51" s="192" t="s">
        <v>536</v>
      </c>
      <c r="K51" s="62"/>
      <c r="L51" s="111"/>
      <c r="M51" s="192">
        <v>-154</v>
      </c>
      <c r="N51" s="62"/>
      <c r="O51" s="111"/>
      <c r="P51" s="192" t="s">
        <v>537</v>
      </c>
      <c r="Q51" s="62"/>
      <c r="R51" s="111"/>
      <c r="S51" s="192">
        <v>-234</v>
      </c>
    </row>
    <row r="52" spans="1:19" ht="15.75" thickBot="1" x14ac:dyDescent="0.3">
      <c r="A52" s="25"/>
      <c r="B52" s="193" t="s">
        <v>525</v>
      </c>
      <c r="C52" s="194" t="s">
        <v>366</v>
      </c>
      <c r="D52" s="195" t="s">
        <v>538</v>
      </c>
      <c r="E52" s="58"/>
      <c r="F52" s="194" t="s">
        <v>366</v>
      </c>
      <c r="G52" s="196">
        <v>-8390</v>
      </c>
      <c r="H52" s="58"/>
      <c r="I52" s="194" t="s">
        <v>366</v>
      </c>
      <c r="J52" s="195" t="s">
        <v>539</v>
      </c>
      <c r="K52" s="58"/>
      <c r="L52" s="194" t="s">
        <v>366</v>
      </c>
      <c r="M52" s="196">
        <v>-1437</v>
      </c>
      <c r="N52" s="58"/>
      <c r="O52" s="194" t="s">
        <v>366</v>
      </c>
      <c r="P52" s="195" t="s">
        <v>540</v>
      </c>
      <c r="Q52" s="58"/>
      <c r="R52" s="194" t="s">
        <v>366</v>
      </c>
      <c r="S52" s="196">
        <v>-9827</v>
      </c>
    </row>
    <row r="53" spans="1:19" ht="15.75" thickTop="1" x14ac:dyDescent="0.25">
      <c r="A53" s="25"/>
      <c r="B53" s="180"/>
      <c r="C53" s="167"/>
      <c r="D53" s="60"/>
      <c r="E53" s="58"/>
      <c r="F53" s="60"/>
      <c r="G53" s="60"/>
      <c r="H53" s="58"/>
      <c r="I53" s="60"/>
      <c r="J53" s="60"/>
      <c r="K53" s="58"/>
      <c r="L53" s="60"/>
      <c r="M53" s="60"/>
      <c r="N53" s="58"/>
      <c r="O53" s="60"/>
      <c r="P53" s="60"/>
      <c r="Q53" s="58"/>
      <c r="R53" s="60"/>
      <c r="S53" s="60"/>
    </row>
    <row r="54" spans="1:19" x14ac:dyDescent="0.25">
      <c r="A54" s="25"/>
      <c r="B54" s="148"/>
      <c r="C54" s="148"/>
      <c r="D54" s="148"/>
      <c r="E54" s="148"/>
      <c r="F54" s="148"/>
      <c r="G54" s="148"/>
      <c r="H54" s="148"/>
      <c r="I54" s="148"/>
      <c r="J54" s="148"/>
      <c r="K54" s="148"/>
      <c r="L54" s="148"/>
      <c r="M54" s="148"/>
      <c r="N54" s="148"/>
      <c r="O54" s="148"/>
      <c r="P54" s="148"/>
      <c r="Q54" s="148"/>
      <c r="R54" s="148"/>
      <c r="S54" s="148"/>
    </row>
    <row r="55" spans="1:19" ht="27.75" customHeight="1" x14ac:dyDescent="0.25">
      <c r="A55" s="25"/>
      <c r="B55" s="27" t="s">
        <v>541</v>
      </c>
      <c r="C55" s="27"/>
      <c r="D55" s="27"/>
      <c r="E55" s="27"/>
      <c r="F55" s="27"/>
      <c r="G55" s="27"/>
      <c r="H55" s="27"/>
      <c r="I55" s="27"/>
      <c r="J55" s="27"/>
      <c r="K55" s="27"/>
      <c r="L55" s="27"/>
      <c r="M55" s="27"/>
      <c r="N55" s="27"/>
      <c r="O55" s="27"/>
      <c r="P55" s="27"/>
      <c r="Q55" s="27"/>
      <c r="R55" s="27"/>
      <c r="S55" s="27"/>
    </row>
    <row r="56" spans="1:19" x14ac:dyDescent="0.25">
      <c r="A56" s="25"/>
      <c r="B56" s="27"/>
      <c r="C56" s="27"/>
      <c r="D56" s="27"/>
      <c r="E56" s="27"/>
      <c r="F56" s="27"/>
      <c r="G56" s="27"/>
      <c r="H56" s="27"/>
      <c r="I56" s="27"/>
      <c r="J56" s="27"/>
      <c r="K56" s="27"/>
      <c r="L56" s="27"/>
      <c r="M56" s="27"/>
      <c r="N56" s="27"/>
      <c r="O56" s="27"/>
      <c r="P56" s="27"/>
      <c r="Q56" s="27"/>
      <c r="R56" s="27"/>
      <c r="S56" s="27"/>
    </row>
    <row r="57" spans="1:19" ht="27" customHeight="1" x14ac:dyDescent="0.25">
      <c r="A57" s="25"/>
      <c r="B57" s="213" t="s">
        <v>542</v>
      </c>
      <c r="C57" s="213"/>
      <c r="D57" s="213"/>
      <c r="E57" s="213"/>
      <c r="F57" s="213"/>
      <c r="G57" s="213"/>
      <c r="H57" s="213"/>
      <c r="I57" s="213"/>
      <c r="J57" s="213"/>
      <c r="K57" s="213"/>
      <c r="L57" s="213"/>
      <c r="M57" s="213"/>
      <c r="N57" s="213"/>
      <c r="O57" s="213"/>
      <c r="P57" s="213"/>
      <c r="Q57" s="213"/>
      <c r="R57" s="213"/>
      <c r="S57" s="213"/>
    </row>
    <row r="58" spans="1:19" x14ac:dyDescent="0.25">
      <c r="A58" s="25"/>
      <c r="B58" s="214"/>
      <c r="C58" s="214"/>
      <c r="D58" s="214"/>
      <c r="E58" s="214"/>
      <c r="F58" s="214"/>
      <c r="G58" s="214"/>
      <c r="H58" s="214"/>
      <c r="I58" s="214"/>
      <c r="J58" s="214"/>
      <c r="K58" s="214"/>
      <c r="L58" s="214"/>
      <c r="M58" s="214"/>
      <c r="N58" s="214"/>
      <c r="O58" s="214"/>
      <c r="P58" s="214"/>
      <c r="Q58" s="214"/>
      <c r="R58" s="214"/>
      <c r="S58" s="214"/>
    </row>
    <row r="59" spans="1:19" ht="27" customHeight="1" x14ac:dyDescent="0.25">
      <c r="A59" s="25"/>
      <c r="B59" s="213" t="s">
        <v>543</v>
      </c>
      <c r="C59" s="213"/>
      <c r="D59" s="213"/>
      <c r="E59" s="213"/>
      <c r="F59" s="213"/>
      <c r="G59" s="213"/>
      <c r="H59" s="213"/>
      <c r="I59" s="213"/>
      <c r="J59" s="213"/>
      <c r="K59" s="213"/>
      <c r="L59" s="213"/>
      <c r="M59" s="213"/>
      <c r="N59" s="213"/>
      <c r="O59" s="213"/>
      <c r="P59" s="213"/>
      <c r="Q59" s="213"/>
      <c r="R59" s="213"/>
      <c r="S59" s="213"/>
    </row>
    <row r="60" spans="1:19" x14ac:dyDescent="0.25">
      <c r="A60" s="25"/>
      <c r="B60" s="214"/>
      <c r="C60" s="214"/>
      <c r="D60" s="214"/>
      <c r="E60" s="214"/>
      <c r="F60" s="214"/>
      <c r="G60" s="214"/>
      <c r="H60" s="214"/>
      <c r="I60" s="214"/>
      <c r="J60" s="214"/>
      <c r="K60" s="214"/>
      <c r="L60" s="214"/>
      <c r="M60" s="214"/>
      <c r="N60" s="214"/>
      <c r="O60" s="214"/>
      <c r="P60" s="214"/>
      <c r="Q60" s="214"/>
      <c r="R60" s="214"/>
      <c r="S60" s="214"/>
    </row>
    <row r="61" spans="1:19" ht="27" customHeight="1" x14ac:dyDescent="0.25">
      <c r="A61" s="25"/>
      <c r="B61" s="213" t="s">
        <v>544</v>
      </c>
      <c r="C61" s="213"/>
      <c r="D61" s="213"/>
      <c r="E61" s="213"/>
      <c r="F61" s="213"/>
      <c r="G61" s="213"/>
      <c r="H61" s="213"/>
      <c r="I61" s="213"/>
      <c r="J61" s="213"/>
      <c r="K61" s="213"/>
      <c r="L61" s="213"/>
      <c r="M61" s="213"/>
      <c r="N61" s="213"/>
      <c r="O61" s="213"/>
      <c r="P61" s="213"/>
      <c r="Q61" s="213"/>
      <c r="R61" s="213"/>
      <c r="S61" s="213"/>
    </row>
    <row r="62" spans="1:19" x14ac:dyDescent="0.25">
      <c r="A62" s="25"/>
      <c r="B62" s="214"/>
      <c r="C62" s="214"/>
      <c r="D62" s="214"/>
      <c r="E62" s="214"/>
      <c r="F62" s="214"/>
      <c r="G62" s="214"/>
      <c r="H62" s="214"/>
      <c r="I62" s="214"/>
      <c r="J62" s="214"/>
      <c r="K62" s="214"/>
      <c r="L62" s="214"/>
      <c r="M62" s="214"/>
      <c r="N62" s="214"/>
      <c r="O62" s="214"/>
      <c r="P62" s="214"/>
      <c r="Q62" s="214"/>
      <c r="R62" s="214"/>
      <c r="S62" s="214"/>
    </row>
    <row r="63" spans="1:19" ht="27" customHeight="1" x14ac:dyDescent="0.25">
      <c r="A63" s="25"/>
      <c r="B63" s="213" t="s">
        <v>545</v>
      </c>
      <c r="C63" s="213"/>
      <c r="D63" s="213"/>
      <c r="E63" s="213"/>
      <c r="F63" s="213"/>
      <c r="G63" s="213"/>
      <c r="H63" s="213"/>
      <c r="I63" s="213"/>
      <c r="J63" s="213"/>
      <c r="K63" s="213"/>
      <c r="L63" s="213"/>
      <c r="M63" s="213"/>
      <c r="N63" s="213"/>
      <c r="O63" s="213"/>
      <c r="P63" s="213"/>
      <c r="Q63" s="213"/>
      <c r="R63" s="213"/>
      <c r="S63" s="213"/>
    </row>
    <row r="64" spans="1:19" x14ac:dyDescent="0.25">
      <c r="A64" s="25"/>
      <c r="B64" s="27"/>
      <c r="C64" s="27"/>
      <c r="D64" s="27"/>
      <c r="E64" s="27"/>
      <c r="F64" s="27"/>
      <c r="G64" s="27"/>
      <c r="H64" s="27"/>
      <c r="I64" s="27"/>
      <c r="J64" s="27"/>
      <c r="K64" s="27"/>
      <c r="L64" s="27"/>
      <c r="M64" s="27"/>
      <c r="N64" s="27"/>
      <c r="O64" s="27"/>
      <c r="P64" s="27"/>
      <c r="Q64" s="27"/>
      <c r="R64" s="27"/>
      <c r="S64" s="27"/>
    </row>
    <row r="65" spans="1:19" x14ac:dyDescent="0.25">
      <c r="A65" s="25"/>
      <c r="B65" s="27" t="s">
        <v>546</v>
      </c>
      <c r="C65" s="27"/>
      <c r="D65" s="27"/>
      <c r="E65" s="27"/>
      <c r="F65" s="27"/>
      <c r="G65" s="27"/>
      <c r="H65" s="27"/>
      <c r="I65" s="27"/>
      <c r="J65" s="27"/>
      <c r="K65" s="27"/>
      <c r="L65" s="27"/>
      <c r="M65" s="27"/>
      <c r="N65" s="27"/>
      <c r="O65" s="27"/>
      <c r="P65" s="27"/>
      <c r="Q65" s="27"/>
      <c r="R65" s="27"/>
      <c r="S65" s="27"/>
    </row>
    <row r="66" spans="1:19" x14ac:dyDescent="0.25">
      <c r="A66" s="25"/>
      <c r="B66" s="27"/>
      <c r="C66" s="27"/>
      <c r="D66" s="27"/>
      <c r="E66" s="27"/>
      <c r="F66" s="27"/>
      <c r="G66" s="27"/>
      <c r="H66" s="27"/>
      <c r="I66" s="27"/>
      <c r="J66" s="27"/>
      <c r="K66" s="27"/>
      <c r="L66" s="27"/>
      <c r="M66" s="27"/>
      <c r="N66" s="27"/>
      <c r="O66" s="27"/>
      <c r="P66" s="27"/>
      <c r="Q66" s="27"/>
      <c r="R66" s="27"/>
      <c r="S66" s="27"/>
    </row>
    <row r="67" spans="1:19" x14ac:dyDescent="0.25">
      <c r="A67" s="25"/>
      <c r="B67" s="147"/>
      <c r="C67" s="147"/>
      <c r="D67" s="147"/>
      <c r="E67" s="147"/>
      <c r="F67" s="147"/>
      <c r="G67" s="147"/>
      <c r="H67" s="147"/>
      <c r="I67" s="147"/>
      <c r="J67" s="147"/>
      <c r="K67" s="147"/>
      <c r="L67" s="147"/>
      <c r="M67" s="147"/>
      <c r="N67" s="147"/>
      <c r="O67" s="147"/>
      <c r="P67" s="147"/>
      <c r="Q67" s="147"/>
      <c r="R67" s="147"/>
      <c r="S67" s="147"/>
    </row>
    <row r="68" spans="1:19" x14ac:dyDescent="0.25">
      <c r="A68" s="25"/>
      <c r="B68" s="35"/>
      <c r="C68" s="12"/>
      <c r="D68" s="12"/>
      <c r="E68" s="12"/>
      <c r="F68" s="12"/>
      <c r="G68" s="12"/>
      <c r="H68" s="12"/>
      <c r="I68" s="12"/>
      <c r="J68" s="12"/>
      <c r="K68" s="12"/>
      <c r="L68" s="12"/>
      <c r="M68" s="12"/>
    </row>
    <row r="69" spans="1:19" ht="15.75" thickBot="1" x14ac:dyDescent="0.3">
      <c r="A69" s="25"/>
      <c r="B69" s="84"/>
      <c r="C69" s="205">
        <v>42004</v>
      </c>
      <c r="D69" s="205"/>
      <c r="E69" s="205"/>
      <c r="F69" s="205"/>
      <c r="G69" s="205"/>
      <c r="H69" s="199"/>
      <c r="I69" s="205">
        <v>41639</v>
      </c>
      <c r="J69" s="205"/>
      <c r="K69" s="205"/>
      <c r="L69" s="205"/>
      <c r="M69" s="205"/>
    </row>
    <row r="70" spans="1:19" x14ac:dyDescent="0.25">
      <c r="A70" s="25"/>
      <c r="B70" s="84"/>
      <c r="C70" s="206" t="s">
        <v>457</v>
      </c>
      <c r="D70" s="206"/>
      <c r="E70" s="152"/>
      <c r="F70" s="206" t="s">
        <v>459</v>
      </c>
      <c r="G70" s="206"/>
      <c r="H70" s="200"/>
      <c r="I70" s="206" t="s">
        <v>457</v>
      </c>
      <c r="J70" s="206"/>
      <c r="K70" s="152"/>
      <c r="L70" s="206" t="s">
        <v>459</v>
      </c>
      <c r="M70" s="206"/>
    </row>
    <row r="71" spans="1:19" ht="15.75" thickBot="1" x14ac:dyDescent="0.3">
      <c r="A71" s="25"/>
      <c r="B71" s="84"/>
      <c r="C71" s="100" t="s">
        <v>460</v>
      </c>
      <c r="D71" s="100"/>
      <c r="E71" s="86"/>
      <c r="F71" s="100" t="s">
        <v>463</v>
      </c>
      <c r="G71" s="100"/>
      <c r="H71" s="84"/>
      <c r="I71" s="100" t="s">
        <v>460</v>
      </c>
      <c r="J71" s="100"/>
      <c r="K71" s="86"/>
      <c r="L71" s="100" t="s">
        <v>463</v>
      </c>
      <c r="M71" s="100"/>
    </row>
    <row r="72" spans="1:19" x14ac:dyDescent="0.25">
      <c r="A72" s="25"/>
      <c r="B72" s="110" t="s">
        <v>547</v>
      </c>
      <c r="C72" s="201" t="s">
        <v>366</v>
      </c>
      <c r="D72" s="124" t="s">
        <v>548</v>
      </c>
      <c r="E72" s="62"/>
      <c r="F72" s="201" t="s">
        <v>366</v>
      </c>
      <c r="G72" s="124" t="s">
        <v>549</v>
      </c>
      <c r="H72" s="62"/>
      <c r="I72" s="202" t="s">
        <v>366</v>
      </c>
      <c r="J72" s="80" t="s">
        <v>550</v>
      </c>
      <c r="K72" s="62"/>
      <c r="L72" s="202" t="s">
        <v>366</v>
      </c>
      <c r="M72" s="80" t="s">
        <v>551</v>
      </c>
    </row>
    <row r="73" spans="1:19" x14ac:dyDescent="0.25">
      <c r="A73" s="25"/>
      <c r="B73" s="93" t="s">
        <v>552</v>
      </c>
      <c r="C73" s="58"/>
      <c r="D73" s="155" t="s">
        <v>553</v>
      </c>
      <c r="E73" s="58"/>
      <c r="F73" s="58"/>
      <c r="G73" s="155" t="s">
        <v>554</v>
      </c>
      <c r="H73" s="58"/>
      <c r="I73" s="58"/>
      <c r="J73" s="109" t="s">
        <v>555</v>
      </c>
      <c r="K73" s="58"/>
      <c r="L73" s="58"/>
      <c r="M73" s="109" t="s">
        <v>556</v>
      </c>
    </row>
    <row r="74" spans="1:19" x14ac:dyDescent="0.25">
      <c r="A74" s="25"/>
      <c r="B74" s="110" t="s">
        <v>557</v>
      </c>
      <c r="C74" s="62"/>
      <c r="D74" s="130" t="s">
        <v>558</v>
      </c>
      <c r="E74" s="62"/>
      <c r="F74" s="62"/>
      <c r="G74" s="130" t="s">
        <v>559</v>
      </c>
      <c r="H74" s="62"/>
      <c r="I74" s="62"/>
      <c r="J74" s="77" t="s">
        <v>560</v>
      </c>
      <c r="K74" s="62"/>
      <c r="L74" s="62"/>
      <c r="M74" s="77" t="s">
        <v>561</v>
      </c>
    </row>
    <row r="75" spans="1:19" ht="15.75" thickBot="1" x14ac:dyDescent="0.3">
      <c r="A75" s="25"/>
      <c r="B75" s="93" t="s">
        <v>562</v>
      </c>
      <c r="C75" s="69"/>
      <c r="D75" s="133" t="s">
        <v>563</v>
      </c>
      <c r="E75" s="58"/>
      <c r="F75" s="69"/>
      <c r="G75" s="133" t="s">
        <v>564</v>
      </c>
      <c r="H75" s="58"/>
      <c r="I75" s="69"/>
      <c r="J75" s="134" t="s">
        <v>565</v>
      </c>
      <c r="K75" s="58"/>
      <c r="L75" s="69"/>
      <c r="M75" s="134" t="s">
        <v>566</v>
      </c>
    </row>
    <row r="76" spans="1:19" ht="15.75" thickBot="1" x14ac:dyDescent="0.3">
      <c r="A76" s="25"/>
      <c r="B76" s="135" t="s">
        <v>567</v>
      </c>
      <c r="C76" s="157" t="s">
        <v>366</v>
      </c>
      <c r="D76" s="158" t="s">
        <v>485</v>
      </c>
      <c r="E76" s="62"/>
      <c r="F76" s="157" t="s">
        <v>366</v>
      </c>
      <c r="G76" s="158" t="s">
        <v>487</v>
      </c>
      <c r="H76" s="62"/>
      <c r="I76" s="203" t="s">
        <v>366</v>
      </c>
      <c r="J76" s="82" t="s">
        <v>503</v>
      </c>
      <c r="K76" s="62"/>
      <c r="L76" s="203" t="s">
        <v>366</v>
      </c>
      <c r="M76" s="82" t="s">
        <v>505</v>
      </c>
    </row>
    <row r="77" spans="1:19" ht="15.75" thickTop="1" x14ac:dyDescent="0.25">
      <c r="A77" s="25"/>
      <c r="B77" s="204"/>
      <c r="C77" s="167"/>
      <c r="D77" s="60"/>
      <c r="E77" s="58"/>
      <c r="F77" s="60"/>
      <c r="G77" s="60"/>
      <c r="H77" s="58"/>
      <c r="I77" s="60"/>
      <c r="J77" s="60"/>
      <c r="K77" s="58"/>
      <c r="L77" s="60"/>
      <c r="M77" s="60"/>
    </row>
    <row r="78" spans="1:19" x14ac:dyDescent="0.25">
      <c r="A78" s="25"/>
      <c r="B78" s="148"/>
      <c r="C78" s="148"/>
      <c r="D78" s="148"/>
      <c r="E78" s="148"/>
      <c r="F78" s="148"/>
      <c r="G78" s="148"/>
      <c r="H78" s="148"/>
      <c r="I78" s="148"/>
      <c r="J78" s="148"/>
      <c r="K78" s="148"/>
      <c r="L78" s="148"/>
      <c r="M78" s="148"/>
      <c r="N78" s="148"/>
      <c r="O78" s="148"/>
      <c r="P78" s="148"/>
      <c r="Q78" s="148"/>
      <c r="R78" s="148"/>
      <c r="S78" s="148"/>
    </row>
    <row r="79" spans="1:19" ht="15" customHeight="1" x14ac:dyDescent="0.25">
      <c r="A79" s="25"/>
      <c r="B79" s="27" t="s">
        <v>568</v>
      </c>
      <c r="C79" s="27"/>
      <c r="D79" s="27"/>
      <c r="E79" s="27"/>
      <c r="F79" s="27"/>
      <c r="G79" s="27"/>
      <c r="H79" s="27"/>
      <c r="I79" s="27"/>
      <c r="J79" s="27"/>
      <c r="K79" s="27"/>
      <c r="L79" s="27"/>
      <c r="M79" s="27"/>
      <c r="N79" s="27"/>
      <c r="O79" s="27"/>
      <c r="P79" s="27"/>
      <c r="Q79" s="27"/>
      <c r="R79" s="27"/>
      <c r="S79" s="27"/>
    </row>
    <row r="80" spans="1:19" x14ac:dyDescent="0.25">
      <c r="A80" s="25"/>
      <c r="B80" s="27"/>
      <c r="C80" s="27"/>
      <c r="D80" s="27"/>
      <c r="E80" s="27"/>
      <c r="F80" s="27"/>
      <c r="G80" s="27"/>
      <c r="H80" s="27"/>
      <c r="I80" s="27"/>
      <c r="J80" s="27"/>
      <c r="K80" s="27"/>
      <c r="L80" s="27"/>
      <c r="M80" s="27"/>
      <c r="N80" s="27"/>
      <c r="O80" s="27"/>
      <c r="P80" s="27"/>
      <c r="Q80" s="27"/>
      <c r="R80" s="27"/>
      <c r="S80" s="27"/>
    </row>
    <row r="81" spans="1:19" ht="42" customHeight="1" x14ac:dyDescent="0.25">
      <c r="A81" s="25"/>
      <c r="B81" s="27" t="s">
        <v>569</v>
      </c>
      <c r="C81" s="27"/>
      <c r="D81" s="27"/>
      <c r="E81" s="27"/>
      <c r="F81" s="27"/>
      <c r="G81" s="27"/>
      <c r="H81" s="27"/>
      <c r="I81" s="27"/>
      <c r="J81" s="27"/>
      <c r="K81" s="27"/>
      <c r="L81" s="27"/>
      <c r="M81" s="27"/>
      <c r="N81" s="27"/>
      <c r="O81" s="27"/>
      <c r="P81" s="27"/>
      <c r="Q81" s="27"/>
      <c r="R81" s="27"/>
      <c r="S81" s="27"/>
    </row>
    <row r="82" spans="1:19" x14ac:dyDescent="0.25">
      <c r="A82" s="25"/>
      <c r="B82" s="27"/>
      <c r="C82" s="27"/>
      <c r="D82" s="27"/>
      <c r="E82" s="27"/>
      <c r="F82" s="27"/>
      <c r="G82" s="27"/>
      <c r="H82" s="27"/>
      <c r="I82" s="27"/>
      <c r="J82" s="27"/>
      <c r="K82" s="27"/>
      <c r="L82" s="27"/>
      <c r="M82" s="27"/>
      <c r="N82" s="27"/>
      <c r="O82" s="27"/>
      <c r="P82" s="27"/>
      <c r="Q82" s="27"/>
      <c r="R82" s="27"/>
      <c r="S82" s="27"/>
    </row>
    <row r="83" spans="1:19" ht="27" customHeight="1" x14ac:dyDescent="0.25">
      <c r="A83" s="25"/>
      <c r="B83" s="27" t="s">
        <v>570</v>
      </c>
      <c r="C83" s="27"/>
      <c r="D83" s="27"/>
      <c r="E83" s="27"/>
      <c r="F83" s="27"/>
      <c r="G83" s="27"/>
      <c r="H83" s="27"/>
      <c r="I83" s="27"/>
      <c r="J83" s="27"/>
      <c r="K83" s="27"/>
      <c r="L83" s="27"/>
      <c r="M83" s="27"/>
      <c r="N83" s="27"/>
      <c r="O83" s="27"/>
      <c r="P83" s="27"/>
      <c r="Q83" s="27"/>
      <c r="R83" s="27"/>
      <c r="S83" s="27"/>
    </row>
    <row r="84" spans="1:19" x14ac:dyDescent="0.25">
      <c r="A84" s="25"/>
      <c r="B84" s="27"/>
      <c r="C84" s="27"/>
      <c r="D84" s="27"/>
      <c r="E84" s="27"/>
      <c r="F84" s="27"/>
      <c r="G84" s="27"/>
      <c r="H84" s="27"/>
      <c r="I84" s="27"/>
      <c r="J84" s="27"/>
      <c r="K84" s="27"/>
      <c r="L84" s="27"/>
      <c r="M84" s="27"/>
      <c r="N84" s="27"/>
      <c r="O84" s="27"/>
      <c r="P84" s="27"/>
      <c r="Q84" s="27"/>
      <c r="R84" s="27"/>
      <c r="S84" s="27"/>
    </row>
    <row r="85" spans="1:19" ht="15" customHeight="1" x14ac:dyDescent="0.25">
      <c r="A85" s="25"/>
      <c r="B85" s="210" t="s">
        <v>571</v>
      </c>
      <c r="C85" s="210"/>
      <c r="D85" s="210"/>
      <c r="E85" s="210"/>
      <c r="F85" s="210"/>
      <c r="G85" s="210"/>
      <c r="H85" s="210"/>
      <c r="I85" s="210"/>
      <c r="J85" s="210"/>
      <c r="K85" s="210"/>
      <c r="L85" s="210"/>
      <c r="M85" s="210"/>
      <c r="N85" s="210"/>
      <c r="O85" s="210"/>
      <c r="P85" s="210"/>
      <c r="Q85" s="210"/>
      <c r="R85" s="210"/>
      <c r="S85" s="210"/>
    </row>
    <row r="86" spans="1:19" x14ac:dyDescent="0.25">
      <c r="A86" s="25"/>
      <c r="B86" s="215"/>
      <c r="C86" s="215"/>
      <c r="D86" s="215"/>
      <c r="E86" s="215"/>
      <c r="F86" s="215"/>
      <c r="G86" s="215"/>
      <c r="H86" s="215"/>
      <c r="I86" s="215"/>
      <c r="J86" s="215"/>
      <c r="K86" s="215"/>
      <c r="L86" s="215"/>
      <c r="M86" s="215"/>
      <c r="N86" s="215"/>
      <c r="O86" s="215"/>
      <c r="P86" s="215"/>
      <c r="Q86" s="215"/>
      <c r="R86" s="215"/>
      <c r="S86" s="215"/>
    </row>
    <row r="87" spans="1:19" x14ac:dyDescent="0.25">
      <c r="A87" s="25"/>
      <c r="B87" s="215"/>
      <c r="C87" s="215"/>
      <c r="D87" s="215"/>
      <c r="E87" s="215"/>
      <c r="F87" s="215"/>
      <c r="G87" s="215"/>
      <c r="H87" s="215"/>
      <c r="I87" s="215"/>
      <c r="J87" s="215"/>
      <c r="K87" s="215"/>
      <c r="L87" s="215"/>
      <c r="M87" s="215"/>
      <c r="N87" s="215"/>
      <c r="O87" s="215"/>
      <c r="P87" s="215"/>
      <c r="Q87" s="215"/>
      <c r="R87" s="215"/>
      <c r="S87" s="215"/>
    </row>
    <row r="88" spans="1:19" x14ac:dyDescent="0.25">
      <c r="A88" s="25"/>
      <c r="B88" s="215"/>
      <c r="C88" s="215"/>
      <c r="D88" s="215"/>
      <c r="E88" s="215"/>
      <c r="F88" s="215"/>
      <c r="G88" s="215"/>
      <c r="H88" s="215"/>
      <c r="I88" s="215"/>
      <c r="J88" s="215"/>
      <c r="K88" s="215"/>
      <c r="L88" s="215"/>
      <c r="M88" s="215"/>
      <c r="N88" s="215"/>
      <c r="O88" s="215"/>
      <c r="P88" s="215"/>
      <c r="Q88" s="215"/>
      <c r="R88" s="215"/>
      <c r="S88" s="215"/>
    </row>
    <row r="89" spans="1:19" x14ac:dyDescent="0.25">
      <c r="A89" s="25"/>
      <c r="B89" s="35"/>
      <c r="C89" s="12"/>
      <c r="D89" s="12"/>
      <c r="E89" s="12"/>
      <c r="F89" s="12"/>
      <c r="G89" s="12"/>
      <c r="H89" s="12"/>
      <c r="I89" s="12"/>
      <c r="J89" s="12"/>
      <c r="K89" s="12"/>
    </row>
    <row r="90" spans="1:19" ht="15.75" thickBot="1" x14ac:dyDescent="0.3">
      <c r="A90" s="25"/>
      <c r="B90" s="151"/>
      <c r="C90" s="84"/>
      <c r="D90" s="84"/>
      <c r="E90" s="84"/>
      <c r="F90" s="84"/>
      <c r="G90" s="84"/>
      <c r="H90" s="84"/>
      <c r="I90" s="100" t="s">
        <v>572</v>
      </c>
      <c r="J90" s="100"/>
      <c r="K90" s="84"/>
    </row>
    <row r="91" spans="1:19" x14ac:dyDescent="0.25">
      <c r="A91" s="25"/>
      <c r="B91" s="208" t="s">
        <v>573</v>
      </c>
      <c r="C91" s="208"/>
      <c r="D91" s="208"/>
      <c r="E91" s="208"/>
      <c r="F91" s="208"/>
      <c r="G91" s="208"/>
      <c r="H91" s="62"/>
      <c r="I91" s="202" t="s">
        <v>366</v>
      </c>
      <c r="J91" s="80" t="s">
        <v>574</v>
      </c>
      <c r="K91" s="62"/>
    </row>
    <row r="92" spans="1:19" ht="15.75" thickBot="1" x14ac:dyDescent="0.3">
      <c r="A92" s="25"/>
      <c r="B92" s="143" t="s">
        <v>575</v>
      </c>
      <c r="C92" s="143"/>
      <c r="D92" s="143"/>
      <c r="E92" s="143"/>
      <c r="F92" s="143"/>
      <c r="G92" s="58"/>
      <c r="H92" s="58"/>
      <c r="I92" s="69"/>
      <c r="J92" s="134">
        <v>-400</v>
      </c>
      <c r="K92" s="58"/>
    </row>
    <row r="93" spans="1:19" ht="15.75" thickBot="1" x14ac:dyDescent="0.3">
      <c r="A93" s="25"/>
      <c r="B93" s="208" t="s">
        <v>576</v>
      </c>
      <c r="C93" s="208"/>
      <c r="D93" s="208"/>
      <c r="E93" s="208"/>
      <c r="F93" s="208"/>
      <c r="G93" s="208"/>
      <c r="H93" s="62"/>
      <c r="I93" s="203" t="s">
        <v>366</v>
      </c>
      <c r="J93" s="207" t="s">
        <v>437</v>
      </c>
      <c r="K93" s="62"/>
    </row>
    <row r="94" spans="1:19" ht="15.75" thickTop="1" x14ac:dyDescent="0.25">
      <c r="A94" s="25"/>
      <c r="B94" s="160"/>
      <c r="C94" s="58"/>
      <c r="D94" s="58"/>
      <c r="E94" s="58"/>
      <c r="F94" s="58"/>
      <c r="G94" s="58"/>
      <c r="H94" s="58"/>
      <c r="I94" s="60"/>
      <c r="J94" s="60"/>
      <c r="K94" s="58"/>
    </row>
    <row r="95" spans="1:19" x14ac:dyDescent="0.25">
      <c r="A95" s="25"/>
      <c r="B95" s="147"/>
      <c r="C95" s="147"/>
      <c r="D95" s="147"/>
      <c r="E95" s="147"/>
      <c r="F95" s="147"/>
      <c r="G95" s="147"/>
      <c r="H95" s="147"/>
      <c r="I95" s="147"/>
      <c r="J95" s="147"/>
      <c r="K95" s="147"/>
      <c r="L95" s="147"/>
      <c r="M95" s="147"/>
      <c r="N95" s="147"/>
      <c r="O95" s="147"/>
      <c r="P95" s="147"/>
      <c r="Q95" s="147"/>
      <c r="R95" s="147"/>
      <c r="S95" s="147"/>
    </row>
    <row r="96" spans="1:19" x14ac:dyDescent="0.25">
      <c r="A96" s="25"/>
      <c r="B96" s="33"/>
      <c r="C96" s="33"/>
      <c r="D96" s="33"/>
      <c r="E96" s="33"/>
      <c r="F96" s="33"/>
      <c r="G96" s="33"/>
      <c r="H96" s="33"/>
      <c r="I96" s="33"/>
      <c r="J96" s="33"/>
      <c r="K96" s="33"/>
      <c r="L96" s="33"/>
      <c r="M96" s="33"/>
      <c r="N96" s="33"/>
      <c r="O96" s="33"/>
      <c r="P96" s="33"/>
      <c r="Q96" s="33"/>
      <c r="R96" s="33"/>
      <c r="S96" s="33"/>
    </row>
  </sheetData>
  <mergeCells count="82">
    <mergeCell ref="B87:S87"/>
    <mergeCell ref="B88:S88"/>
    <mergeCell ref="B95:S95"/>
    <mergeCell ref="B96:S96"/>
    <mergeCell ref="B67:S67"/>
    <mergeCell ref="B78:S78"/>
    <mergeCell ref="B79:S79"/>
    <mergeCell ref="B80:S80"/>
    <mergeCell ref="B81:S81"/>
    <mergeCell ref="B82:S82"/>
    <mergeCell ref="B61:S61"/>
    <mergeCell ref="B62:S62"/>
    <mergeCell ref="B63:S63"/>
    <mergeCell ref="B64:S64"/>
    <mergeCell ref="B65:S65"/>
    <mergeCell ref="B66:S66"/>
    <mergeCell ref="B55:S55"/>
    <mergeCell ref="B56:S56"/>
    <mergeCell ref="B57:S57"/>
    <mergeCell ref="B58:S58"/>
    <mergeCell ref="B59:S59"/>
    <mergeCell ref="B60:S60"/>
    <mergeCell ref="B32:S32"/>
    <mergeCell ref="B33:S33"/>
    <mergeCell ref="B34:S34"/>
    <mergeCell ref="B35:S35"/>
    <mergeCell ref="B36:S36"/>
    <mergeCell ref="B54:S54"/>
    <mergeCell ref="B7:S7"/>
    <mergeCell ref="B8:S8"/>
    <mergeCell ref="B9:S9"/>
    <mergeCell ref="B10:S10"/>
    <mergeCell ref="B30:S30"/>
    <mergeCell ref="B31:S31"/>
    <mergeCell ref="B92:F92"/>
    <mergeCell ref="B93:G93"/>
    <mergeCell ref="A1:A2"/>
    <mergeCell ref="B1:S1"/>
    <mergeCell ref="B2:S2"/>
    <mergeCell ref="B3:S3"/>
    <mergeCell ref="A4:A96"/>
    <mergeCell ref="B4:S4"/>
    <mergeCell ref="B5:S5"/>
    <mergeCell ref="B6:S6"/>
    <mergeCell ref="C71:D71"/>
    <mergeCell ref="F71:G71"/>
    <mergeCell ref="I71:J71"/>
    <mergeCell ref="L71:M71"/>
    <mergeCell ref="I90:J90"/>
    <mergeCell ref="B91:G91"/>
    <mergeCell ref="B83:S83"/>
    <mergeCell ref="B84:S84"/>
    <mergeCell ref="B85:S85"/>
    <mergeCell ref="B86:S86"/>
    <mergeCell ref="C69:G69"/>
    <mergeCell ref="I69:M69"/>
    <mergeCell ref="C70:D70"/>
    <mergeCell ref="F70:G70"/>
    <mergeCell ref="I70:J70"/>
    <mergeCell ref="L70:M70"/>
    <mergeCell ref="C40:D40"/>
    <mergeCell ref="F40:G40"/>
    <mergeCell ref="I40:J40"/>
    <mergeCell ref="L40:M40"/>
    <mergeCell ref="O40:P40"/>
    <mergeCell ref="R40:S40"/>
    <mergeCell ref="C38:G38"/>
    <mergeCell ref="I38:M38"/>
    <mergeCell ref="O38:S38"/>
    <mergeCell ref="C39:D39"/>
    <mergeCell ref="F39:G39"/>
    <mergeCell ref="I39:J39"/>
    <mergeCell ref="L39:M39"/>
    <mergeCell ref="O39:P39"/>
    <mergeCell ref="R39:S39"/>
    <mergeCell ref="C12:D12"/>
    <mergeCell ref="F12:J12"/>
    <mergeCell ref="L12:M12"/>
    <mergeCell ref="C13:D13"/>
    <mergeCell ref="F13:G13"/>
    <mergeCell ref="I13:J13"/>
    <mergeCell ref="L13:M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5" width="12.28515625" bestFit="1" customWidth="1"/>
  </cols>
  <sheetData>
    <row r="1" spans="1:5" ht="60" x14ac:dyDescent="0.25">
      <c r="A1" s="1" t="s">
        <v>3317</v>
      </c>
      <c r="B1" s="1" t="s">
        <v>2</v>
      </c>
      <c r="C1" s="1" t="s">
        <v>28</v>
      </c>
      <c r="D1" s="1" t="s">
        <v>74</v>
      </c>
      <c r="E1" s="1" t="s">
        <v>3177</v>
      </c>
    </row>
    <row r="2" spans="1:5" x14ac:dyDescent="0.25">
      <c r="A2" s="3" t="s">
        <v>1783</v>
      </c>
      <c r="B2" s="4"/>
      <c r="C2" s="4"/>
      <c r="D2" s="4"/>
      <c r="E2" s="4"/>
    </row>
    <row r="3" spans="1:5" x14ac:dyDescent="0.25">
      <c r="A3" s="2" t="s">
        <v>1909</v>
      </c>
      <c r="B3" s="6">
        <v>133260000</v>
      </c>
      <c r="C3" s="6">
        <v>73023000</v>
      </c>
      <c r="D3" s="6">
        <v>82902000</v>
      </c>
      <c r="E3" s="6">
        <v>96659000</v>
      </c>
    </row>
    <row r="4" spans="1:5" x14ac:dyDescent="0.25">
      <c r="A4" s="2" t="s">
        <v>41</v>
      </c>
      <c r="B4" s="7">
        <v>135247000</v>
      </c>
      <c r="C4" s="7">
        <v>82815000</v>
      </c>
      <c r="D4" s="4"/>
      <c r="E4" s="4"/>
    </row>
    <row r="5" spans="1:5" x14ac:dyDescent="0.25">
      <c r="A5" s="2" t="s">
        <v>46</v>
      </c>
      <c r="B5" s="7">
        <v>85165000</v>
      </c>
      <c r="C5" s="7">
        <v>60967000</v>
      </c>
      <c r="D5" s="4"/>
      <c r="E5" s="4"/>
    </row>
    <row r="6" spans="1:5" x14ac:dyDescent="0.25">
      <c r="A6" s="2" t="s">
        <v>47</v>
      </c>
      <c r="B6" s="7">
        <v>7359171000</v>
      </c>
      <c r="C6" s="7">
        <v>4176571000</v>
      </c>
      <c r="D6" s="7">
        <v>4095865000</v>
      </c>
      <c r="E6" s="4"/>
    </row>
    <row r="7" spans="1:5" x14ac:dyDescent="0.25">
      <c r="A7" s="3" t="s">
        <v>2306</v>
      </c>
      <c r="B7" s="4"/>
      <c r="C7" s="4"/>
      <c r="D7" s="4"/>
      <c r="E7" s="4"/>
    </row>
    <row r="8" spans="1:5" x14ac:dyDescent="0.25">
      <c r="A8" s="2" t="s">
        <v>384</v>
      </c>
      <c r="B8" s="7">
        <v>343000000</v>
      </c>
      <c r="C8" s="7">
        <v>211500000</v>
      </c>
      <c r="D8" s="4"/>
      <c r="E8" s="4"/>
    </row>
    <row r="9" spans="1:5" x14ac:dyDescent="0.25">
      <c r="A9" s="2" t="s">
        <v>54</v>
      </c>
      <c r="B9" s="7">
        <v>299542000</v>
      </c>
      <c r="C9" s="7">
        <v>199359000</v>
      </c>
      <c r="D9" s="4"/>
      <c r="E9" s="4"/>
    </row>
    <row r="10" spans="1:5" x14ac:dyDescent="0.25">
      <c r="A10" s="2" t="s">
        <v>55</v>
      </c>
      <c r="B10" s="7">
        <v>55441000</v>
      </c>
      <c r="C10" s="7">
        <v>38176000</v>
      </c>
      <c r="D10" s="4"/>
      <c r="E10" s="4"/>
    </row>
    <row r="11" spans="1:5" x14ac:dyDescent="0.25">
      <c r="A11" s="2" t="s">
        <v>56</v>
      </c>
      <c r="B11" s="7">
        <v>6381146000</v>
      </c>
      <c r="C11" s="7">
        <v>3738332000</v>
      </c>
      <c r="D11" s="4"/>
      <c r="E11" s="4"/>
    </row>
    <row r="12" spans="1:5" x14ac:dyDescent="0.25">
      <c r="A12" s="2" t="s">
        <v>3318</v>
      </c>
      <c r="B12" s="7">
        <v>59795000</v>
      </c>
      <c r="C12" s="7">
        <v>33020000</v>
      </c>
      <c r="D12" s="4"/>
      <c r="E12" s="4"/>
    </row>
    <row r="13" spans="1:5" x14ac:dyDescent="0.25">
      <c r="A13" s="2" t="s">
        <v>61</v>
      </c>
      <c r="B13" s="7">
        <v>643443000</v>
      </c>
      <c r="C13" s="7">
        <v>170770000</v>
      </c>
      <c r="D13" s="4"/>
      <c r="E13" s="4"/>
    </row>
    <row r="14" spans="1:5" x14ac:dyDescent="0.25">
      <c r="A14" s="2" t="s">
        <v>62</v>
      </c>
      <c r="B14" s="7">
        <v>262532000</v>
      </c>
      <c r="C14" s="7">
        <v>236639000</v>
      </c>
      <c r="D14" s="4"/>
      <c r="E14" s="4"/>
    </row>
    <row r="15" spans="1:5" ht="30" x14ac:dyDescent="0.25">
      <c r="A15" s="2" t="s">
        <v>63</v>
      </c>
      <c r="B15" s="7">
        <v>12255000</v>
      </c>
      <c r="C15" s="7">
        <v>-2190000</v>
      </c>
      <c r="D15" s="7">
        <v>10084000</v>
      </c>
      <c r="E15" s="7">
        <v>9650000</v>
      </c>
    </row>
    <row r="16" spans="1:5" x14ac:dyDescent="0.25">
      <c r="A16" s="2" t="s">
        <v>64</v>
      </c>
      <c r="B16" s="7">
        <v>978025000</v>
      </c>
      <c r="C16" s="7">
        <v>438239000</v>
      </c>
      <c r="D16" s="7">
        <v>435863000</v>
      </c>
      <c r="E16" s="7">
        <v>421639000</v>
      </c>
    </row>
    <row r="17" spans="1:5" ht="30" x14ac:dyDescent="0.25">
      <c r="A17" s="2" t="s">
        <v>65</v>
      </c>
      <c r="B17" s="7">
        <v>7359171000</v>
      </c>
      <c r="C17" s="7">
        <v>4176571000</v>
      </c>
      <c r="D17" s="4"/>
      <c r="E17" s="4"/>
    </row>
    <row r="18" spans="1:5" x14ac:dyDescent="0.25">
      <c r="A18" s="2" t="s">
        <v>2521</v>
      </c>
      <c r="B18" s="4"/>
      <c r="C18" s="4"/>
      <c r="D18" s="4"/>
      <c r="E18" s="4"/>
    </row>
    <row r="19" spans="1:5" x14ac:dyDescent="0.25">
      <c r="A19" s="3" t="s">
        <v>1783</v>
      </c>
      <c r="B19" s="4"/>
      <c r="C19" s="4"/>
      <c r="D19" s="4"/>
      <c r="E19" s="4"/>
    </row>
    <row r="20" spans="1:5" x14ac:dyDescent="0.25">
      <c r="A20" s="2" t="s">
        <v>1909</v>
      </c>
      <c r="B20" s="7">
        <v>9692000</v>
      </c>
      <c r="C20" s="7">
        <v>10092000</v>
      </c>
      <c r="D20" s="7">
        <v>6505000</v>
      </c>
      <c r="E20" s="7">
        <v>7275000</v>
      </c>
    </row>
    <row r="21" spans="1:5" x14ac:dyDescent="0.25">
      <c r="A21" s="2" t="s">
        <v>41</v>
      </c>
      <c r="B21" s="7">
        <v>12275000</v>
      </c>
      <c r="C21" s="7">
        <v>12673000</v>
      </c>
      <c r="D21" s="4"/>
      <c r="E21" s="4"/>
    </row>
    <row r="22" spans="1:5" x14ac:dyDescent="0.25">
      <c r="A22" s="2" t="s">
        <v>46</v>
      </c>
      <c r="B22" s="7">
        <v>9498000</v>
      </c>
      <c r="C22" s="7">
        <v>6662000</v>
      </c>
      <c r="D22" s="4"/>
      <c r="E22" s="4"/>
    </row>
    <row r="23" spans="1:5" x14ac:dyDescent="0.25">
      <c r="A23" s="2" t="s">
        <v>2301</v>
      </c>
      <c r="B23" s="7">
        <v>1054345000</v>
      </c>
      <c r="C23" s="7">
        <v>486168000</v>
      </c>
      <c r="D23" s="4"/>
      <c r="E23" s="4"/>
    </row>
    <row r="24" spans="1:5" x14ac:dyDescent="0.25">
      <c r="A24" s="2" t="s">
        <v>47</v>
      </c>
      <c r="B24" s="7">
        <v>1085810000</v>
      </c>
      <c r="C24" s="7">
        <v>515595000</v>
      </c>
      <c r="D24" s="4"/>
      <c r="E24" s="4"/>
    </row>
    <row r="25" spans="1:5" x14ac:dyDescent="0.25">
      <c r="A25" s="3" t="s">
        <v>2306</v>
      </c>
      <c r="B25" s="4"/>
      <c r="C25" s="4"/>
      <c r="D25" s="4"/>
      <c r="E25" s="4"/>
    </row>
    <row r="26" spans="1:5" x14ac:dyDescent="0.25">
      <c r="A26" s="2" t="s">
        <v>384</v>
      </c>
      <c r="B26" s="7">
        <v>8000000</v>
      </c>
      <c r="C26" s="4"/>
      <c r="D26" s="4"/>
      <c r="E26" s="4"/>
    </row>
    <row r="27" spans="1:5" x14ac:dyDescent="0.25">
      <c r="A27" s="2" t="s">
        <v>54</v>
      </c>
      <c r="B27" s="7">
        <v>8125000</v>
      </c>
      <c r="C27" s="7">
        <v>8750000</v>
      </c>
      <c r="D27" s="4"/>
      <c r="E27" s="4"/>
    </row>
    <row r="28" spans="1:5" x14ac:dyDescent="0.25">
      <c r="A28" s="2" t="s">
        <v>2311</v>
      </c>
      <c r="B28" s="7">
        <v>86077000</v>
      </c>
      <c r="C28" s="7">
        <v>60310000</v>
      </c>
      <c r="D28" s="4"/>
      <c r="E28" s="4"/>
    </row>
    <row r="29" spans="1:5" x14ac:dyDescent="0.25">
      <c r="A29" s="2" t="s">
        <v>55</v>
      </c>
      <c r="B29" s="7">
        <v>5583000</v>
      </c>
      <c r="C29" s="7">
        <v>8296000</v>
      </c>
      <c r="D29" s="4"/>
      <c r="E29" s="4"/>
    </row>
    <row r="30" spans="1:5" x14ac:dyDescent="0.25">
      <c r="A30" s="2" t="s">
        <v>56</v>
      </c>
      <c r="B30" s="7">
        <v>107785000</v>
      </c>
      <c r="C30" s="7">
        <v>77356000</v>
      </c>
      <c r="D30" s="4"/>
      <c r="E30" s="4"/>
    </row>
    <row r="31" spans="1:5" x14ac:dyDescent="0.25">
      <c r="A31" s="2" t="s">
        <v>64</v>
      </c>
      <c r="B31" s="7">
        <v>978025000</v>
      </c>
      <c r="C31" s="7">
        <v>438239000</v>
      </c>
      <c r="D31" s="4"/>
      <c r="E31" s="4"/>
    </row>
    <row r="32" spans="1:5" ht="30" x14ac:dyDescent="0.25">
      <c r="A32" s="2" t="s">
        <v>65</v>
      </c>
      <c r="B32" s="6">
        <v>1085810000</v>
      </c>
      <c r="C32" s="6">
        <v>515595000</v>
      </c>
      <c r="D32" s="4"/>
      <c r="E32"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19</v>
      </c>
      <c r="B1" s="8" t="s">
        <v>1</v>
      </c>
      <c r="C1" s="8"/>
      <c r="D1" s="8"/>
    </row>
    <row r="2" spans="1:4" ht="30" x14ac:dyDescent="0.25">
      <c r="A2" s="1" t="s">
        <v>27</v>
      </c>
      <c r="B2" s="1" t="s">
        <v>2</v>
      </c>
      <c r="C2" s="1" t="s">
        <v>28</v>
      </c>
      <c r="D2" s="1" t="s">
        <v>74</v>
      </c>
    </row>
    <row r="3" spans="1:4" x14ac:dyDescent="0.25">
      <c r="A3" s="3" t="s">
        <v>2322</v>
      </c>
      <c r="B3" s="4"/>
      <c r="C3" s="4"/>
      <c r="D3" s="4"/>
    </row>
    <row r="4" spans="1:4" x14ac:dyDescent="0.25">
      <c r="A4" s="2" t="s">
        <v>2323</v>
      </c>
      <c r="B4" s="6">
        <v>274945</v>
      </c>
      <c r="C4" s="6">
        <v>172127</v>
      </c>
      <c r="D4" s="6">
        <v>181863</v>
      </c>
    </row>
    <row r="5" spans="1:4" x14ac:dyDescent="0.25">
      <c r="A5" s="2" t="s">
        <v>97</v>
      </c>
      <c r="B5" s="7">
        <v>1695</v>
      </c>
      <c r="C5" s="4">
        <v>21</v>
      </c>
      <c r="D5" s="4">
        <v>190</v>
      </c>
    </row>
    <row r="6" spans="1:4" x14ac:dyDescent="0.25">
      <c r="A6" s="2" t="s">
        <v>100</v>
      </c>
      <c r="B6" s="7">
        <v>3681</v>
      </c>
      <c r="C6" s="7">
        <v>1554</v>
      </c>
      <c r="D6" s="7">
        <v>1028</v>
      </c>
    </row>
    <row r="7" spans="1:4" x14ac:dyDescent="0.25">
      <c r="A7" s="3" t="s">
        <v>2340</v>
      </c>
      <c r="B7" s="4"/>
      <c r="C7" s="4"/>
      <c r="D7" s="4"/>
    </row>
    <row r="8" spans="1:4" x14ac:dyDescent="0.25">
      <c r="A8" s="2" t="s">
        <v>2341</v>
      </c>
      <c r="B8" s="7">
        <v>19927</v>
      </c>
      <c r="C8" s="7">
        <v>20501</v>
      </c>
      <c r="D8" s="7">
        <v>27508</v>
      </c>
    </row>
    <row r="9" spans="1:4" x14ac:dyDescent="0.25">
      <c r="A9" s="2" t="s">
        <v>104</v>
      </c>
      <c r="B9" s="7">
        <v>20136</v>
      </c>
      <c r="C9" s="7">
        <v>11543</v>
      </c>
      <c r="D9" s="7">
        <v>12150</v>
      </c>
    </row>
    <row r="10" spans="1:4" x14ac:dyDescent="0.25">
      <c r="A10" s="2" t="s">
        <v>105</v>
      </c>
      <c r="B10" s="7">
        <v>11872</v>
      </c>
      <c r="C10" s="7">
        <v>6884</v>
      </c>
      <c r="D10" s="7">
        <v>7251</v>
      </c>
    </row>
    <row r="11" spans="1:4" x14ac:dyDescent="0.25">
      <c r="A11" s="2" t="s">
        <v>117</v>
      </c>
      <c r="B11" s="7">
        <v>9564</v>
      </c>
      <c r="C11" s="7">
        <v>7776</v>
      </c>
      <c r="D11" s="7">
        <v>6074</v>
      </c>
    </row>
    <row r="12" spans="1:4" x14ac:dyDescent="0.25">
      <c r="A12" s="2" t="s">
        <v>121</v>
      </c>
      <c r="B12" s="7">
        <v>52591</v>
      </c>
      <c r="C12" s="7">
        <v>34496</v>
      </c>
      <c r="D12" s="7">
        <v>35411</v>
      </c>
    </row>
    <row r="13" spans="1:4" x14ac:dyDescent="0.25">
      <c r="A13" s="2" t="s">
        <v>133</v>
      </c>
      <c r="B13" s="7">
        <v>67036</v>
      </c>
      <c r="C13" s="7">
        <v>22222</v>
      </c>
      <c r="D13" s="7">
        <v>35845</v>
      </c>
    </row>
    <row r="14" spans="1:4" x14ac:dyDescent="0.25">
      <c r="A14" s="2" t="s">
        <v>2521</v>
      </c>
      <c r="B14" s="4"/>
      <c r="C14" s="4"/>
      <c r="D14" s="4"/>
    </row>
    <row r="15" spans="1:4" x14ac:dyDescent="0.25">
      <c r="A15" s="3" t="s">
        <v>2322</v>
      </c>
      <c r="B15" s="4"/>
      <c r="C15" s="4"/>
      <c r="D15" s="4"/>
    </row>
    <row r="16" spans="1:4" x14ac:dyDescent="0.25">
      <c r="A16" s="2" t="s">
        <v>2323</v>
      </c>
      <c r="B16" s="4">
        <v>5</v>
      </c>
      <c r="C16" s="4">
        <v>6</v>
      </c>
      <c r="D16" s="4">
        <v>8</v>
      </c>
    </row>
    <row r="17" spans="1:4" x14ac:dyDescent="0.25">
      <c r="A17" s="2" t="s">
        <v>2327</v>
      </c>
      <c r="B17" s="7">
        <v>75470</v>
      </c>
      <c r="C17" s="7">
        <v>31323</v>
      </c>
      <c r="D17" s="7">
        <v>23141</v>
      </c>
    </row>
    <row r="18" spans="1:4" ht="30" x14ac:dyDescent="0.25">
      <c r="A18" s="2" t="s">
        <v>3320</v>
      </c>
      <c r="B18" s="7">
        <v>-15482</v>
      </c>
      <c r="C18" s="7">
        <v>7685</v>
      </c>
      <c r="D18" s="7">
        <v>15158</v>
      </c>
    </row>
    <row r="19" spans="1:4" x14ac:dyDescent="0.25">
      <c r="A19" s="2" t="s">
        <v>100</v>
      </c>
      <c r="B19" s="7">
        <v>1393</v>
      </c>
      <c r="C19" s="7">
        <v>1155</v>
      </c>
      <c r="D19" s="7">
        <v>1155</v>
      </c>
    </row>
    <row r="20" spans="1:4" x14ac:dyDescent="0.25">
      <c r="A20" s="2" t="s">
        <v>2336</v>
      </c>
      <c r="B20" s="7">
        <v>61386</v>
      </c>
      <c r="C20" s="7">
        <v>40169</v>
      </c>
      <c r="D20" s="7">
        <v>39462</v>
      </c>
    </row>
    <row r="21" spans="1:4" x14ac:dyDescent="0.25">
      <c r="A21" s="3" t="s">
        <v>2340</v>
      </c>
      <c r="B21" s="4"/>
      <c r="C21" s="4"/>
      <c r="D21" s="4"/>
    </row>
    <row r="22" spans="1:4" x14ac:dyDescent="0.25">
      <c r="A22" s="2" t="s">
        <v>2341</v>
      </c>
      <c r="B22" s="7">
        <v>4581</v>
      </c>
      <c r="C22" s="7">
        <v>3060</v>
      </c>
      <c r="D22" s="7">
        <v>3152</v>
      </c>
    </row>
    <row r="23" spans="1:4" x14ac:dyDescent="0.25">
      <c r="A23" s="2" t="s">
        <v>104</v>
      </c>
      <c r="B23" s="4">
        <v>573</v>
      </c>
      <c r="C23" s="4">
        <v>583</v>
      </c>
      <c r="D23" s="4">
        <v>586</v>
      </c>
    </row>
    <row r="24" spans="1:4" x14ac:dyDescent="0.25">
      <c r="A24" s="2" t="s">
        <v>105</v>
      </c>
      <c r="B24" s="4">
        <v>20</v>
      </c>
      <c r="C24" s="4"/>
      <c r="D24" s="4"/>
    </row>
    <row r="25" spans="1:4" x14ac:dyDescent="0.25">
      <c r="A25" s="2" t="s">
        <v>117</v>
      </c>
      <c r="B25" s="7">
        <v>3621</v>
      </c>
      <c r="C25" s="7">
        <v>2030</v>
      </c>
      <c r="D25" s="4">
        <v>313</v>
      </c>
    </row>
    <row r="26" spans="1:4" x14ac:dyDescent="0.25">
      <c r="A26" s="2" t="s">
        <v>2349</v>
      </c>
      <c r="B26" s="7">
        <v>8795</v>
      </c>
      <c r="C26" s="7">
        <v>5673</v>
      </c>
      <c r="D26" s="7">
        <v>4051</v>
      </c>
    </row>
    <row r="27" spans="1:4" x14ac:dyDescent="0.25">
      <c r="A27" s="2" t="s">
        <v>121</v>
      </c>
      <c r="B27" s="7">
        <v>52591</v>
      </c>
      <c r="C27" s="7">
        <v>34496</v>
      </c>
      <c r="D27" s="7">
        <v>35411</v>
      </c>
    </row>
    <row r="28" spans="1:4" x14ac:dyDescent="0.25">
      <c r="A28" s="2" t="s">
        <v>133</v>
      </c>
      <c r="B28" s="6">
        <v>67036</v>
      </c>
      <c r="C28" s="6">
        <v>22222</v>
      </c>
      <c r="D28" s="6">
        <v>3584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45" customHeight="1" x14ac:dyDescent="0.25">
      <c r="A1" s="8" t="s">
        <v>3321</v>
      </c>
      <c r="B1" s="8" t="s">
        <v>1</v>
      </c>
      <c r="C1" s="8"/>
      <c r="D1" s="8"/>
    </row>
    <row r="2" spans="1:4" x14ac:dyDescent="0.25">
      <c r="A2" s="8"/>
      <c r="B2" s="1" t="s">
        <v>2</v>
      </c>
      <c r="C2" s="1" t="s">
        <v>28</v>
      </c>
      <c r="D2" s="1" t="s">
        <v>74</v>
      </c>
    </row>
    <row r="3" spans="1:4" x14ac:dyDescent="0.25">
      <c r="A3" s="3" t="s">
        <v>171</v>
      </c>
      <c r="B3" s="4"/>
      <c r="C3" s="4"/>
      <c r="D3" s="4"/>
    </row>
    <row r="4" spans="1:4" x14ac:dyDescent="0.25">
      <c r="A4" s="2" t="s">
        <v>121</v>
      </c>
      <c r="B4" s="6">
        <v>52591000</v>
      </c>
      <c r="C4" s="6">
        <v>34496000</v>
      </c>
      <c r="D4" s="6">
        <v>35411000</v>
      </c>
    </row>
    <row r="5" spans="1:4" ht="60" x14ac:dyDescent="0.25">
      <c r="A5" s="3" t="s">
        <v>172</v>
      </c>
      <c r="B5" s="4"/>
      <c r="C5" s="4"/>
      <c r="D5" s="4"/>
    </row>
    <row r="6" spans="1:4" ht="30" x14ac:dyDescent="0.25">
      <c r="A6" s="2" t="s">
        <v>173</v>
      </c>
      <c r="B6" s="7">
        <v>10742000</v>
      </c>
      <c r="C6" s="7">
        <v>6024000</v>
      </c>
      <c r="D6" s="7">
        <v>6631000</v>
      </c>
    </row>
    <row r="7" spans="1:4" ht="30" x14ac:dyDescent="0.25">
      <c r="A7" s="2" t="s">
        <v>2369</v>
      </c>
      <c r="B7" s="7">
        <v>-255000</v>
      </c>
      <c r="C7" s="7">
        <v>1585000</v>
      </c>
      <c r="D7" s="7">
        <v>1579000</v>
      </c>
    </row>
    <row r="8" spans="1:4" x14ac:dyDescent="0.25">
      <c r="A8" s="2" t="s">
        <v>97</v>
      </c>
      <c r="B8" s="7">
        <v>-1695000</v>
      </c>
      <c r="C8" s="7">
        <v>-21000</v>
      </c>
      <c r="D8" s="7">
        <v>-190000</v>
      </c>
    </row>
    <row r="9" spans="1:4" ht="30" x14ac:dyDescent="0.25">
      <c r="A9" s="2" t="s">
        <v>3146</v>
      </c>
      <c r="B9" s="7">
        <v>187000</v>
      </c>
      <c r="C9" s="7">
        <v>54000</v>
      </c>
      <c r="D9" s="7">
        <v>2600</v>
      </c>
    </row>
    <row r="10" spans="1:4" x14ac:dyDescent="0.25">
      <c r="A10" s="2" t="s">
        <v>182</v>
      </c>
      <c r="B10" s="7">
        <v>713000</v>
      </c>
      <c r="C10" s="7">
        <v>477000</v>
      </c>
      <c r="D10" s="7">
        <v>565000</v>
      </c>
    </row>
    <row r="11" spans="1:4" x14ac:dyDescent="0.25">
      <c r="A11" s="2" t="s">
        <v>3322</v>
      </c>
      <c r="B11" s="7">
        <v>4938000</v>
      </c>
      <c r="C11" s="7">
        <v>-27422000</v>
      </c>
      <c r="D11" s="7">
        <v>-2173000</v>
      </c>
    </row>
    <row r="12" spans="1:4" ht="30" x14ac:dyDescent="0.25">
      <c r="A12" s="2" t="s">
        <v>184</v>
      </c>
      <c r="B12" s="7">
        <v>4198000</v>
      </c>
      <c r="C12" s="7">
        <v>6263000</v>
      </c>
      <c r="D12" s="7">
        <v>987000</v>
      </c>
    </row>
    <row r="13" spans="1:4" ht="45" x14ac:dyDescent="0.25">
      <c r="A13" s="2" t="s">
        <v>185</v>
      </c>
      <c r="B13" s="7">
        <v>125184000</v>
      </c>
      <c r="C13" s="7">
        <v>157029000</v>
      </c>
      <c r="D13" s="7">
        <v>-21991000</v>
      </c>
    </row>
    <row r="14" spans="1:4" x14ac:dyDescent="0.25">
      <c r="A14" s="3" t="s">
        <v>186</v>
      </c>
      <c r="B14" s="4"/>
      <c r="C14" s="4"/>
      <c r="D14" s="4"/>
    </row>
    <row r="15" spans="1:4" x14ac:dyDescent="0.25">
      <c r="A15" s="2" t="s">
        <v>3323</v>
      </c>
      <c r="B15" s="7">
        <v>289389000</v>
      </c>
      <c r="C15" s="7">
        <v>43354000</v>
      </c>
      <c r="D15" s="7">
        <v>18944000</v>
      </c>
    </row>
    <row r="16" spans="1:4" ht="30" x14ac:dyDescent="0.25">
      <c r="A16" s="2" t="s">
        <v>2382</v>
      </c>
      <c r="B16" s="7">
        <v>-7124000</v>
      </c>
      <c r="C16" s="7">
        <v>-4759000</v>
      </c>
      <c r="D16" s="7">
        <v>-2102000</v>
      </c>
    </row>
    <row r="17" spans="1:4" ht="30" x14ac:dyDescent="0.25">
      <c r="A17" s="2" t="s">
        <v>2384</v>
      </c>
      <c r="B17" s="7">
        <v>-60000</v>
      </c>
      <c r="C17" s="7">
        <v>-2000000</v>
      </c>
      <c r="D17" s="4"/>
    </row>
    <row r="18" spans="1:4" x14ac:dyDescent="0.25">
      <c r="A18" s="2" t="s">
        <v>2385</v>
      </c>
      <c r="B18" s="7">
        <v>49989000</v>
      </c>
      <c r="C18" s="4"/>
      <c r="D18" s="4"/>
    </row>
    <row r="19" spans="1:4" ht="45" x14ac:dyDescent="0.25">
      <c r="A19" s="2" t="s">
        <v>196</v>
      </c>
      <c r="B19" s="7">
        <v>6303000</v>
      </c>
      <c r="C19" s="7">
        <v>-218690000</v>
      </c>
      <c r="D19" s="7">
        <v>-141699000</v>
      </c>
    </row>
    <row r="20" spans="1:4" x14ac:dyDescent="0.25">
      <c r="A20" s="3" t="s">
        <v>197</v>
      </c>
      <c r="B20" s="4"/>
      <c r="C20" s="4"/>
      <c r="D20" s="4"/>
    </row>
    <row r="21" spans="1:4" x14ac:dyDescent="0.25">
      <c r="A21" s="2" t="s">
        <v>2389</v>
      </c>
      <c r="B21" s="7">
        <v>2036000</v>
      </c>
      <c r="C21" s="7">
        <v>2234000</v>
      </c>
      <c r="D21" s="7">
        <v>-18566000</v>
      </c>
    </row>
    <row r="22" spans="1:4" x14ac:dyDescent="0.25">
      <c r="A22" s="2" t="s">
        <v>3324</v>
      </c>
      <c r="B22" s="7">
        <v>-25494000</v>
      </c>
      <c r="C22" s="7">
        <v>-12535000</v>
      </c>
      <c r="D22" s="7">
        <v>-8969000</v>
      </c>
    </row>
    <row r="23" spans="1:4" ht="30" x14ac:dyDescent="0.25">
      <c r="A23" s="2" t="s">
        <v>206</v>
      </c>
      <c r="B23" s="7">
        <v>-71250000</v>
      </c>
      <c r="C23" s="7">
        <v>51782000</v>
      </c>
      <c r="D23" s="7">
        <v>149933000</v>
      </c>
    </row>
    <row r="24" spans="1:4" ht="30" x14ac:dyDescent="0.25">
      <c r="A24" s="2" t="s">
        <v>207</v>
      </c>
      <c r="B24" s="7">
        <v>60237000</v>
      </c>
      <c r="C24" s="7">
        <v>-9879000</v>
      </c>
      <c r="D24" s="7">
        <v>-13757000</v>
      </c>
    </row>
    <row r="25" spans="1:4" ht="30" x14ac:dyDescent="0.25">
      <c r="A25" s="2" t="s">
        <v>208</v>
      </c>
      <c r="B25" s="7">
        <v>73023000</v>
      </c>
      <c r="C25" s="7">
        <v>82902000</v>
      </c>
      <c r="D25" s="7">
        <v>96659000</v>
      </c>
    </row>
    <row r="26" spans="1:4" ht="30" x14ac:dyDescent="0.25">
      <c r="A26" s="2" t="s">
        <v>209</v>
      </c>
      <c r="B26" s="7">
        <v>133260000</v>
      </c>
      <c r="C26" s="7">
        <v>73023000</v>
      </c>
      <c r="D26" s="7">
        <v>82902000</v>
      </c>
    </row>
    <row r="27" spans="1:4" ht="30" x14ac:dyDescent="0.25">
      <c r="A27" s="3" t="s">
        <v>213</v>
      </c>
      <c r="B27" s="4"/>
      <c r="C27" s="4"/>
      <c r="D27" s="4"/>
    </row>
    <row r="28" spans="1:4" ht="30" x14ac:dyDescent="0.25">
      <c r="A28" s="2" t="s">
        <v>218</v>
      </c>
      <c r="B28" s="7">
        <v>549523000</v>
      </c>
      <c r="C28" s="4"/>
      <c r="D28" s="4"/>
    </row>
    <row r="29" spans="1:4" ht="30" x14ac:dyDescent="0.25">
      <c r="A29" s="3" t="s">
        <v>219</v>
      </c>
      <c r="B29" s="4"/>
      <c r="C29" s="4"/>
      <c r="D29" s="4"/>
    </row>
    <row r="30" spans="1:4" x14ac:dyDescent="0.25">
      <c r="A30" s="2" t="s">
        <v>220</v>
      </c>
      <c r="B30" s="7">
        <v>2957521000</v>
      </c>
      <c r="C30" s="4"/>
      <c r="D30" s="4"/>
    </row>
    <row r="31" spans="1:4" x14ac:dyDescent="0.25">
      <c r="A31" s="2" t="s">
        <v>221</v>
      </c>
      <c r="B31" s="7">
        <v>2642120000</v>
      </c>
      <c r="C31" s="4"/>
      <c r="D31" s="4"/>
    </row>
    <row r="32" spans="1:4" x14ac:dyDescent="0.25">
      <c r="A32" s="2" t="s">
        <v>2521</v>
      </c>
      <c r="B32" s="4"/>
      <c r="C32" s="4"/>
      <c r="D32" s="4"/>
    </row>
    <row r="33" spans="1:4" x14ac:dyDescent="0.25">
      <c r="A33" s="3" t="s">
        <v>171</v>
      </c>
      <c r="B33" s="4"/>
      <c r="C33" s="4"/>
      <c r="D33" s="4"/>
    </row>
    <row r="34" spans="1:4" x14ac:dyDescent="0.25">
      <c r="A34" s="2" t="s">
        <v>121</v>
      </c>
      <c r="B34" s="7">
        <v>52591000</v>
      </c>
      <c r="C34" s="7">
        <v>34496000</v>
      </c>
      <c r="D34" s="7">
        <v>35411000</v>
      </c>
    </row>
    <row r="35" spans="1:4" ht="60" x14ac:dyDescent="0.25">
      <c r="A35" s="3" t="s">
        <v>172</v>
      </c>
      <c r="B35" s="4"/>
      <c r="C35" s="4"/>
      <c r="D35" s="4"/>
    </row>
    <row r="36" spans="1:4" ht="30" x14ac:dyDescent="0.25">
      <c r="A36" s="2" t="s">
        <v>3320</v>
      </c>
      <c r="B36" s="7">
        <v>15482000</v>
      </c>
      <c r="C36" s="7">
        <v>-7685000</v>
      </c>
      <c r="D36" s="7">
        <v>-15158000</v>
      </c>
    </row>
    <row r="37" spans="1:4" ht="30" x14ac:dyDescent="0.25">
      <c r="A37" s="2" t="s">
        <v>173</v>
      </c>
      <c r="B37" s="7">
        <v>464000</v>
      </c>
      <c r="C37" s="7">
        <v>468000</v>
      </c>
      <c r="D37" s="7">
        <v>473000</v>
      </c>
    </row>
    <row r="38" spans="1:4" ht="30" x14ac:dyDescent="0.25">
      <c r="A38" s="2" t="s">
        <v>2369</v>
      </c>
      <c r="B38" s="7">
        <v>224000</v>
      </c>
      <c r="C38" s="4"/>
      <c r="D38" s="4"/>
    </row>
    <row r="39" spans="1:4" x14ac:dyDescent="0.25">
      <c r="A39" s="2" t="s">
        <v>182</v>
      </c>
      <c r="B39" s="7">
        <v>713000</v>
      </c>
      <c r="C39" s="7">
        <v>477000</v>
      </c>
      <c r="D39" s="7">
        <v>565000</v>
      </c>
    </row>
    <row r="40" spans="1:4" x14ac:dyDescent="0.25">
      <c r="A40" s="2" t="s">
        <v>3322</v>
      </c>
      <c r="B40" s="7">
        <v>2964000</v>
      </c>
      <c r="C40" s="7">
        <v>-2069000</v>
      </c>
      <c r="D40" s="7">
        <v>-756000</v>
      </c>
    </row>
    <row r="41" spans="1:4" ht="30" x14ac:dyDescent="0.25">
      <c r="A41" s="2" t="s">
        <v>184</v>
      </c>
      <c r="B41" s="7">
        <v>-7286000</v>
      </c>
      <c r="C41" s="7">
        <v>1737000</v>
      </c>
      <c r="D41" s="7">
        <v>2781000</v>
      </c>
    </row>
    <row r="42" spans="1:4" ht="45" x14ac:dyDescent="0.25">
      <c r="A42" s="2" t="s">
        <v>185</v>
      </c>
      <c r="B42" s="7">
        <v>65152000</v>
      </c>
      <c r="C42" s="7">
        <v>27424000</v>
      </c>
      <c r="D42" s="7">
        <v>23316000</v>
      </c>
    </row>
    <row r="43" spans="1:4" x14ac:dyDescent="0.25">
      <c r="A43" s="3" t="s">
        <v>186</v>
      </c>
      <c r="B43" s="4"/>
      <c r="C43" s="4"/>
      <c r="D43" s="4"/>
    </row>
    <row r="44" spans="1:4" ht="30" x14ac:dyDescent="0.25">
      <c r="A44" s="2" t="s">
        <v>2382</v>
      </c>
      <c r="B44" s="7">
        <v>863000</v>
      </c>
      <c r="C44" s="4"/>
      <c r="D44" s="7">
        <v>-23000</v>
      </c>
    </row>
    <row r="45" spans="1:4" ht="30" x14ac:dyDescent="0.25">
      <c r="A45" s="2" t="s">
        <v>2384</v>
      </c>
      <c r="B45" s="7">
        <v>-60000</v>
      </c>
      <c r="C45" s="7">
        <v>-2000000</v>
      </c>
      <c r="D45" s="4"/>
    </row>
    <row r="46" spans="1:4" x14ac:dyDescent="0.25">
      <c r="A46" s="2" t="s">
        <v>2385</v>
      </c>
      <c r="B46" s="7">
        <v>4735000</v>
      </c>
      <c r="C46" s="4"/>
      <c r="D46" s="4"/>
    </row>
    <row r="47" spans="1:4" ht="45" x14ac:dyDescent="0.25">
      <c r="A47" s="2" t="s">
        <v>196</v>
      </c>
      <c r="B47" s="7">
        <v>5538000</v>
      </c>
      <c r="C47" s="7">
        <v>-2000000</v>
      </c>
      <c r="D47" s="7">
        <v>-23000</v>
      </c>
    </row>
    <row r="48" spans="1:4" x14ac:dyDescent="0.25">
      <c r="A48" s="3" t="s">
        <v>197</v>
      </c>
      <c r="B48" s="4"/>
      <c r="C48" s="4"/>
      <c r="D48" s="4"/>
    </row>
    <row r="49" spans="1:4" x14ac:dyDescent="0.25">
      <c r="A49" s="2" t="s">
        <v>2388</v>
      </c>
      <c r="B49" s="7">
        <v>8000000</v>
      </c>
      <c r="C49" s="4"/>
      <c r="D49" s="4"/>
    </row>
    <row r="50" spans="1:4" x14ac:dyDescent="0.25">
      <c r="A50" s="2" t="s">
        <v>2389</v>
      </c>
      <c r="B50" s="7">
        <v>-625000</v>
      </c>
      <c r="C50" s="7">
        <v>-625000</v>
      </c>
      <c r="D50" s="7">
        <v>-625000</v>
      </c>
    </row>
    <row r="51" spans="1:4" x14ac:dyDescent="0.25">
      <c r="A51" s="2" t="s">
        <v>3324</v>
      </c>
      <c r="B51" s="7">
        <v>-25494000</v>
      </c>
      <c r="C51" s="7">
        <v>-12535000</v>
      </c>
      <c r="D51" s="7">
        <v>-8969000</v>
      </c>
    </row>
    <row r="52" spans="1:4" ht="30" x14ac:dyDescent="0.25">
      <c r="A52" s="2" t="s">
        <v>3325</v>
      </c>
      <c r="B52" s="7">
        <v>-52971000</v>
      </c>
      <c r="C52" s="7">
        <v>-8677000</v>
      </c>
      <c r="D52" s="7">
        <v>-14469000</v>
      </c>
    </row>
    <row r="53" spans="1:4" ht="30" x14ac:dyDescent="0.25">
      <c r="A53" s="2" t="s">
        <v>206</v>
      </c>
      <c r="B53" s="7">
        <v>-71090000</v>
      </c>
      <c r="C53" s="7">
        <v>-21837000</v>
      </c>
      <c r="D53" s="7">
        <v>-24063000</v>
      </c>
    </row>
    <row r="54" spans="1:4" ht="30" x14ac:dyDescent="0.25">
      <c r="A54" s="2" t="s">
        <v>207</v>
      </c>
      <c r="B54" s="7">
        <v>-400000</v>
      </c>
      <c r="C54" s="7">
        <v>3587000</v>
      </c>
      <c r="D54" s="7">
        <v>-770000</v>
      </c>
    </row>
    <row r="55" spans="1:4" ht="30" x14ac:dyDescent="0.25">
      <c r="A55" s="2" t="s">
        <v>208</v>
      </c>
      <c r="B55" s="7">
        <v>10092000</v>
      </c>
      <c r="C55" s="7">
        <v>6505000</v>
      </c>
      <c r="D55" s="7">
        <v>7275000</v>
      </c>
    </row>
    <row r="56" spans="1:4" ht="30" x14ac:dyDescent="0.25">
      <c r="A56" s="2" t="s">
        <v>209</v>
      </c>
      <c r="B56" s="7">
        <v>9692000</v>
      </c>
      <c r="C56" s="7">
        <v>10092000</v>
      </c>
      <c r="D56" s="7">
        <v>6505000</v>
      </c>
    </row>
    <row r="57" spans="1:4" ht="30" x14ac:dyDescent="0.25">
      <c r="A57" s="3" t="s">
        <v>213</v>
      </c>
      <c r="B57" s="4"/>
      <c r="C57" s="4"/>
      <c r="D57" s="4"/>
    </row>
    <row r="58" spans="1:4" ht="30" x14ac:dyDescent="0.25">
      <c r="A58" s="2" t="s">
        <v>218</v>
      </c>
      <c r="B58" s="7">
        <v>549523000</v>
      </c>
      <c r="C58" s="4"/>
      <c r="D58" s="4"/>
    </row>
    <row r="59" spans="1:4" ht="30" x14ac:dyDescent="0.25">
      <c r="A59" s="3" t="s">
        <v>219</v>
      </c>
      <c r="B59" s="4"/>
      <c r="C59" s="4"/>
      <c r="D59" s="4"/>
    </row>
    <row r="60" spans="1:4" x14ac:dyDescent="0.25">
      <c r="A60" s="2" t="s">
        <v>220</v>
      </c>
      <c r="B60" s="7">
        <v>2957521000</v>
      </c>
      <c r="C60" s="4"/>
      <c r="D60" s="4"/>
    </row>
    <row r="61" spans="1:4" x14ac:dyDescent="0.25">
      <c r="A61" s="2" t="s">
        <v>221</v>
      </c>
      <c r="B61" s="6">
        <v>2642120000</v>
      </c>
      <c r="C61" s="4"/>
      <c r="D61"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s>
  <sheetData>
    <row r="1" spans="1:6" ht="15" customHeight="1" x14ac:dyDescent="0.25">
      <c r="A1" s="8" t="s">
        <v>3326</v>
      </c>
      <c r="B1" s="8" t="s">
        <v>1</v>
      </c>
      <c r="C1" s="8"/>
      <c r="D1" s="8"/>
      <c r="E1" s="1" t="s">
        <v>3023</v>
      </c>
      <c r="F1" s="1" t="s">
        <v>3327</v>
      </c>
    </row>
    <row r="2" spans="1:6" x14ac:dyDescent="0.25">
      <c r="A2" s="8"/>
      <c r="B2" s="1" t="s">
        <v>2</v>
      </c>
      <c r="C2" s="1" t="s">
        <v>28</v>
      </c>
      <c r="D2" s="1" t="s">
        <v>74</v>
      </c>
      <c r="E2" s="1" t="s">
        <v>3024</v>
      </c>
      <c r="F2" s="1" t="s">
        <v>3328</v>
      </c>
    </row>
    <row r="3" spans="1:6" x14ac:dyDescent="0.25">
      <c r="A3" s="3" t="s">
        <v>3329</v>
      </c>
      <c r="B3" s="4"/>
      <c r="C3" s="4"/>
      <c r="D3" s="4"/>
      <c r="E3" s="4"/>
      <c r="F3" s="4"/>
    </row>
    <row r="4" spans="1:6" ht="30" x14ac:dyDescent="0.25">
      <c r="A4" s="2" t="s">
        <v>3305</v>
      </c>
      <c r="B4" s="6">
        <v>52599000</v>
      </c>
      <c r="C4" s="6">
        <v>9499000</v>
      </c>
      <c r="D4" s="6">
        <v>14445000</v>
      </c>
      <c r="E4" s="4"/>
      <c r="F4" s="4"/>
    </row>
    <row r="5" spans="1:6" x14ac:dyDescent="0.25">
      <c r="A5" s="2" t="s">
        <v>3330</v>
      </c>
      <c r="B5" s="4"/>
      <c r="C5" s="4"/>
      <c r="D5" s="4"/>
      <c r="E5" s="4"/>
      <c r="F5" s="4"/>
    </row>
    <row r="6" spans="1:6" x14ac:dyDescent="0.25">
      <c r="A6" s="3" t="s">
        <v>3329</v>
      </c>
      <c r="B6" s="4"/>
      <c r="C6" s="4"/>
      <c r="D6" s="4"/>
      <c r="E6" s="4"/>
      <c r="F6" s="4"/>
    </row>
    <row r="7" spans="1:6" ht="30" x14ac:dyDescent="0.25">
      <c r="A7" s="2" t="s">
        <v>3305</v>
      </c>
      <c r="B7" s="7">
        <v>52500000</v>
      </c>
      <c r="C7" s="4"/>
      <c r="D7" s="4"/>
      <c r="E7" s="4"/>
      <c r="F7" s="4"/>
    </row>
    <row r="8" spans="1:6" x14ac:dyDescent="0.25">
      <c r="A8" s="2" t="s">
        <v>3034</v>
      </c>
      <c r="B8" s="4"/>
      <c r="C8" s="4"/>
      <c r="D8" s="4"/>
      <c r="E8" s="4"/>
      <c r="F8" s="4"/>
    </row>
    <row r="9" spans="1:6" x14ac:dyDescent="0.25">
      <c r="A9" s="3" t="s">
        <v>3329</v>
      </c>
      <c r="B9" s="4"/>
      <c r="C9" s="4"/>
      <c r="D9" s="4"/>
      <c r="E9" s="4"/>
      <c r="F9" s="4"/>
    </row>
    <row r="10" spans="1:6" ht="30" x14ac:dyDescent="0.25">
      <c r="A10" s="2" t="s">
        <v>3035</v>
      </c>
      <c r="B10" s="4"/>
      <c r="C10" s="4"/>
      <c r="D10" s="4"/>
      <c r="E10" s="6">
        <v>65000000</v>
      </c>
      <c r="F10" s="4"/>
    </row>
    <row r="11" spans="1:6" ht="30" x14ac:dyDescent="0.25">
      <c r="A11" s="2" t="s">
        <v>3331</v>
      </c>
      <c r="B11" s="4"/>
      <c r="C11" s="4"/>
      <c r="D11" s="4"/>
      <c r="E11" s="4"/>
      <c r="F11" s="4"/>
    </row>
    <row r="12" spans="1:6" x14ac:dyDescent="0.25">
      <c r="A12" s="3" t="s">
        <v>3329</v>
      </c>
      <c r="B12" s="4"/>
      <c r="C12" s="4"/>
      <c r="D12" s="4"/>
      <c r="E12" s="4"/>
      <c r="F12" s="4"/>
    </row>
    <row r="13" spans="1:6" ht="30" x14ac:dyDescent="0.25">
      <c r="A13" s="2" t="s">
        <v>162</v>
      </c>
      <c r="B13" s="4"/>
      <c r="C13" s="4"/>
      <c r="D13" s="4"/>
      <c r="E13" s="4"/>
      <c r="F13" s="7">
        <v>102843</v>
      </c>
    </row>
    <row r="14" spans="1:6" ht="30" x14ac:dyDescent="0.25">
      <c r="A14" s="2" t="s">
        <v>3307</v>
      </c>
      <c r="B14" s="4"/>
      <c r="C14" s="4"/>
      <c r="D14" s="4"/>
      <c r="E14" s="4"/>
      <c r="F14" s="9">
        <v>23.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4"/>
  <sheetViews>
    <sheetView showGridLines="0" workbookViewId="0"/>
  </sheetViews>
  <sheetFormatPr defaultRowHeight="15" x14ac:dyDescent="0.25"/>
  <cols>
    <col min="1" max="2" width="36.5703125" bestFit="1" customWidth="1"/>
    <col min="3" max="3" width="31" customWidth="1"/>
    <col min="4" max="4" width="27.28515625" customWidth="1"/>
    <col min="5" max="5" width="36.5703125" bestFit="1" customWidth="1"/>
    <col min="6" max="6" width="19.85546875" customWidth="1"/>
    <col min="7" max="7" width="24.140625" customWidth="1"/>
    <col min="8" max="8" width="31" customWidth="1"/>
    <col min="9" max="9" width="7.5703125" customWidth="1"/>
    <col min="10" max="10" width="23.7109375" customWidth="1"/>
    <col min="11" max="11" width="31.7109375" customWidth="1"/>
    <col min="12" max="12" width="17.85546875" customWidth="1"/>
    <col min="13" max="13" width="20.42578125" customWidth="1"/>
    <col min="14" max="14" width="17.85546875" customWidth="1"/>
    <col min="15" max="16" width="20.42578125" customWidth="1"/>
    <col min="17" max="17" width="5.7109375" customWidth="1"/>
    <col min="18" max="18" width="5.140625" customWidth="1"/>
    <col min="19" max="19" width="24.140625" customWidth="1"/>
    <col min="20" max="20" width="26.7109375" customWidth="1"/>
    <col min="21" max="21" width="5.140625" customWidth="1"/>
    <col min="22" max="22" width="24.140625" customWidth="1"/>
    <col min="23" max="23" width="26.7109375" customWidth="1"/>
    <col min="24" max="24" width="5.140625" customWidth="1"/>
    <col min="25" max="25" width="24.140625" customWidth="1"/>
  </cols>
  <sheetData>
    <row r="1" spans="1:25"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578</v>
      </c>
      <c r="B3" s="24"/>
      <c r="C3" s="24"/>
      <c r="D3" s="24"/>
      <c r="E3" s="24"/>
      <c r="F3" s="24"/>
      <c r="G3" s="24"/>
      <c r="H3" s="24"/>
      <c r="I3" s="24"/>
      <c r="J3" s="24"/>
      <c r="K3" s="24"/>
      <c r="L3" s="24"/>
      <c r="M3" s="24"/>
      <c r="N3" s="24"/>
      <c r="O3" s="24"/>
      <c r="P3" s="24"/>
      <c r="Q3" s="24"/>
      <c r="R3" s="24"/>
      <c r="S3" s="24"/>
      <c r="T3" s="24"/>
      <c r="U3" s="24"/>
      <c r="V3" s="24"/>
      <c r="W3" s="24"/>
      <c r="X3" s="24"/>
      <c r="Y3" s="24"/>
    </row>
    <row r="4" spans="1:25" x14ac:dyDescent="0.25">
      <c r="A4" s="25" t="s">
        <v>577</v>
      </c>
      <c r="B4" s="209" t="s">
        <v>579</v>
      </c>
      <c r="C4" s="209"/>
      <c r="D4" s="209"/>
      <c r="E4" s="209"/>
      <c r="F4" s="209"/>
      <c r="G4" s="209"/>
      <c r="H4" s="209"/>
      <c r="I4" s="209"/>
      <c r="J4" s="209"/>
      <c r="K4" s="209"/>
      <c r="L4" s="209"/>
      <c r="M4" s="209"/>
      <c r="N4" s="209"/>
      <c r="O4" s="209"/>
      <c r="P4" s="209"/>
      <c r="Q4" s="209"/>
      <c r="R4" s="209"/>
      <c r="S4" s="209"/>
      <c r="T4" s="209"/>
      <c r="U4" s="209"/>
      <c r="V4" s="209"/>
      <c r="W4" s="209"/>
      <c r="X4" s="209"/>
      <c r="Y4" s="209"/>
    </row>
    <row r="5" spans="1:25" x14ac:dyDescent="0.25">
      <c r="A5" s="25"/>
      <c r="B5" s="211"/>
      <c r="C5" s="211"/>
      <c r="D5" s="211"/>
      <c r="E5" s="211"/>
      <c r="F5" s="211"/>
      <c r="G5" s="211"/>
      <c r="H5" s="211"/>
      <c r="I5" s="211"/>
      <c r="J5" s="211"/>
      <c r="K5" s="211"/>
      <c r="L5" s="211"/>
      <c r="M5" s="211"/>
      <c r="N5" s="211"/>
      <c r="O5" s="211"/>
      <c r="P5" s="211"/>
      <c r="Q5" s="211"/>
      <c r="R5" s="211"/>
      <c r="S5" s="211"/>
      <c r="T5" s="211"/>
      <c r="U5" s="211"/>
      <c r="V5" s="211"/>
      <c r="W5" s="211"/>
      <c r="X5" s="211"/>
      <c r="Y5" s="211"/>
    </row>
    <row r="6" spans="1:25" x14ac:dyDescent="0.25">
      <c r="A6" s="25"/>
      <c r="B6" s="27" t="s">
        <v>580</v>
      </c>
      <c r="C6" s="27"/>
      <c r="D6" s="27"/>
      <c r="E6" s="27"/>
      <c r="F6" s="27"/>
      <c r="G6" s="27"/>
      <c r="H6" s="27"/>
      <c r="I6" s="27"/>
      <c r="J6" s="27"/>
      <c r="K6" s="27"/>
      <c r="L6" s="27"/>
      <c r="M6" s="27"/>
      <c r="N6" s="27"/>
      <c r="O6" s="27"/>
      <c r="P6" s="27"/>
      <c r="Q6" s="27"/>
      <c r="R6" s="27"/>
      <c r="S6" s="27"/>
      <c r="T6" s="27"/>
      <c r="U6" s="27"/>
      <c r="V6" s="27"/>
      <c r="W6" s="27"/>
      <c r="X6" s="27"/>
      <c r="Y6" s="27"/>
    </row>
    <row r="7" spans="1:25" x14ac:dyDescent="0.25">
      <c r="A7" s="25"/>
      <c r="B7" s="147"/>
      <c r="C7" s="147"/>
      <c r="D7" s="147"/>
      <c r="E7" s="147"/>
      <c r="F7" s="147"/>
      <c r="G7" s="147"/>
      <c r="H7" s="147"/>
      <c r="I7" s="147"/>
      <c r="J7" s="147"/>
      <c r="K7" s="147"/>
      <c r="L7" s="147"/>
      <c r="M7" s="147"/>
      <c r="N7" s="147"/>
      <c r="O7" s="147"/>
      <c r="P7" s="147"/>
      <c r="Q7" s="147"/>
      <c r="R7" s="147"/>
      <c r="S7" s="147"/>
      <c r="T7" s="147"/>
      <c r="U7" s="147"/>
      <c r="V7" s="147"/>
      <c r="W7" s="147"/>
      <c r="X7" s="147"/>
      <c r="Y7" s="147"/>
    </row>
    <row r="8" spans="1:25" x14ac:dyDescent="0.25">
      <c r="A8" s="25"/>
      <c r="B8" s="34"/>
      <c r="C8" s="50"/>
      <c r="D8" s="50"/>
      <c r="E8" s="50"/>
      <c r="F8" s="50"/>
      <c r="G8" s="50"/>
    </row>
    <row r="9" spans="1:25" ht="15.75" thickBot="1" x14ac:dyDescent="0.3">
      <c r="A9" s="25"/>
      <c r="B9" s="58"/>
      <c r="C9" s="141">
        <v>2014</v>
      </c>
      <c r="D9" s="141"/>
      <c r="E9" s="119"/>
      <c r="F9" s="141">
        <v>2013</v>
      </c>
      <c r="G9" s="141"/>
    </row>
    <row r="10" spans="1:25" x14ac:dyDescent="0.25">
      <c r="A10" s="25"/>
      <c r="B10" s="110" t="s">
        <v>581</v>
      </c>
      <c r="C10" s="79"/>
      <c r="D10" s="79"/>
      <c r="E10" s="62"/>
      <c r="F10" s="79"/>
      <c r="G10" s="79"/>
    </row>
    <row r="11" spans="1:25" x14ac:dyDescent="0.25">
      <c r="A11" s="25"/>
      <c r="B11" s="164" t="s">
        <v>582</v>
      </c>
      <c r="C11" s="118" t="s">
        <v>366</v>
      </c>
      <c r="D11" s="155" t="s">
        <v>583</v>
      </c>
      <c r="E11" s="58"/>
      <c r="F11" s="94" t="s">
        <v>366</v>
      </c>
      <c r="G11" s="109" t="s">
        <v>584</v>
      </c>
    </row>
    <row r="12" spans="1:25" x14ac:dyDescent="0.25">
      <c r="A12" s="25"/>
      <c r="B12" s="216" t="s">
        <v>585</v>
      </c>
      <c r="C12" s="217"/>
      <c r="D12" s="130" t="s">
        <v>586</v>
      </c>
      <c r="E12" s="62"/>
      <c r="F12" s="62"/>
      <c r="G12" s="77" t="s">
        <v>587</v>
      </c>
    </row>
    <row r="13" spans="1:25" ht="26.25" x14ac:dyDescent="0.25">
      <c r="A13" s="25"/>
      <c r="B13" s="164" t="s">
        <v>588</v>
      </c>
      <c r="C13" s="71"/>
      <c r="D13" s="155" t="s">
        <v>589</v>
      </c>
      <c r="E13" s="58"/>
      <c r="F13" s="58"/>
      <c r="G13" s="109" t="s">
        <v>590</v>
      </c>
    </row>
    <row r="14" spans="1:25" x14ac:dyDescent="0.25">
      <c r="A14" s="25"/>
      <c r="B14" s="216" t="s">
        <v>591</v>
      </c>
      <c r="C14" s="217"/>
      <c r="D14" s="130" t="s">
        <v>592</v>
      </c>
      <c r="E14" s="62"/>
      <c r="F14" s="62"/>
      <c r="G14" s="77" t="s">
        <v>593</v>
      </c>
    </row>
    <row r="15" spans="1:25" x14ac:dyDescent="0.25">
      <c r="A15" s="25"/>
      <c r="B15" s="164" t="s">
        <v>594</v>
      </c>
      <c r="C15" s="71"/>
      <c r="D15" s="155" t="s">
        <v>595</v>
      </c>
      <c r="E15" s="58"/>
      <c r="F15" s="58"/>
      <c r="G15" s="109" t="s">
        <v>596</v>
      </c>
    </row>
    <row r="16" spans="1:25" x14ac:dyDescent="0.25">
      <c r="A16" s="25"/>
      <c r="B16" s="216" t="s">
        <v>597</v>
      </c>
      <c r="C16" s="217"/>
      <c r="D16" s="130" t="s">
        <v>598</v>
      </c>
      <c r="E16" s="62"/>
      <c r="F16" s="62"/>
      <c r="G16" s="77" t="s">
        <v>599</v>
      </c>
    </row>
    <row r="17" spans="1:25" x14ac:dyDescent="0.25">
      <c r="A17" s="25"/>
      <c r="B17" s="164" t="s">
        <v>600</v>
      </c>
      <c r="C17" s="71"/>
      <c r="D17" s="155" t="s">
        <v>601</v>
      </c>
      <c r="E17" s="58"/>
      <c r="F17" s="58"/>
      <c r="G17" s="109" t="s">
        <v>602</v>
      </c>
    </row>
    <row r="18" spans="1:25" x14ac:dyDescent="0.25">
      <c r="A18" s="25"/>
      <c r="B18" s="110" t="s">
        <v>603</v>
      </c>
      <c r="C18" s="62"/>
      <c r="D18" s="62"/>
      <c r="E18" s="62"/>
      <c r="F18" s="62"/>
      <c r="G18" s="62"/>
    </row>
    <row r="19" spans="1:25" x14ac:dyDescent="0.25">
      <c r="A19" s="25"/>
      <c r="B19" s="164" t="s">
        <v>604</v>
      </c>
      <c r="C19" s="71"/>
      <c r="D19" s="155" t="s">
        <v>605</v>
      </c>
      <c r="E19" s="58"/>
      <c r="F19" s="58"/>
      <c r="G19" s="109" t="s">
        <v>606</v>
      </c>
    </row>
    <row r="20" spans="1:25" x14ac:dyDescent="0.25">
      <c r="A20" s="25"/>
      <c r="B20" s="216" t="s">
        <v>607</v>
      </c>
      <c r="C20" s="217"/>
      <c r="D20" s="130" t="s">
        <v>608</v>
      </c>
      <c r="E20" s="62"/>
      <c r="F20" s="62"/>
      <c r="G20" s="77" t="s">
        <v>609</v>
      </c>
    </row>
    <row r="21" spans="1:25" x14ac:dyDescent="0.25">
      <c r="A21" s="25"/>
      <c r="B21" s="164" t="s">
        <v>610</v>
      </c>
      <c r="C21" s="71"/>
      <c r="D21" s="155" t="s">
        <v>611</v>
      </c>
      <c r="E21" s="58"/>
      <c r="F21" s="58"/>
      <c r="G21" s="109" t="s">
        <v>612</v>
      </c>
    </row>
    <row r="22" spans="1:25" x14ac:dyDescent="0.25">
      <c r="A22" s="25"/>
      <c r="B22" s="216" t="s">
        <v>613</v>
      </c>
      <c r="C22" s="217"/>
      <c r="D22" s="130" t="s">
        <v>614</v>
      </c>
      <c r="E22" s="62"/>
      <c r="F22" s="62"/>
      <c r="G22" s="77" t="s">
        <v>615</v>
      </c>
    </row>
    <row r="23" spans="1:25" x14ac:dyDescent="0.25">
      <c r="A23" s="25"/>
      <c r="B23" s="164" t="s">
        <v>616</v>
      </c>
      <c r="C23" s="71"/>
      <c r="D23" s="155" t="s">
        <v>617</v>
      </c>
      <c r="E23" s="58"/>
      <c r="F23" s="58"/>
      <c r="G23" s="109" t="s">
        <v>618</v>
      </c>
    </row>
    <row r="24" spans="1:25" x14ac:dyDescent="0.25">
      <c r="A24" s="25"/>
      <c r="B24" s="216" t="s">
        <v>619</v>
      </c>
      <c r="C24" s="217"/>
      <c r="D24" s="130" t="s">
        <v>620</v>
      </c>
      <c r="E24" s="62"/>
      <c r="F24" s="62"/>
      <c r="G24" s="77" t="s">
        <v>621</v>
      </c>
    </row>
    <row r="25" spans="1:25" ht="15.75" thickBot="1" x14ac:dyDescent="0.3">
      <c r="A25" s="25"/>
      <c r="B25" s="164" t="s">
        <v>622</v>
      </c>
      <c r="C25" s="218"/>
      <c r="D25" s="133" t="s">
        <v>623</v>
      </c>
      <c r="E25" s="58"/>
      <c r="F25" s="69"/>
      <c r="G25" s="134" t="s">
        <v>624</v>
      </c>
    </row>
    <row r="26" spans="1:25" ht="15.75" thickBot="1" x14ac:dyDescent="0.3">
      <c r="A26" s="25"/>
      <c r="B26" s="75" t="s">
        <v>625</v>
      </c>
      <c r="C26" s="219" t="s">
        <v>366</v>
      </c>
      <c r="D26" s="158" t="s">
        <v>626</v>
      </c>
      <c r="E26" s="62"/>
      <c r="F26" s="220" t="s">
        <v>366</v>
      </c>
      <c r="G26" s="82" t="s">
        <v>627</v>
      </c>
    </row>
    <row r="27" spans="1:25" ht="15.75" thickTop="1" x14ac:dyDescent="0.25">
      <c r="A27" s="25"/>
      <c r="B27" s="58"/>
      <c r="C27" s="60"/>
      <c r="D27" s="60"/>
      <c r="E27" s="58"/>
      <c r="F27" s="60"/>
      <c r="G27" s="60"/>
    </row>
    <row r="28" spans="1:25" x14ac:dyDescent="0.25">
      <c r="A28" s="25"/>
      <c r="B28" s="148"/>
      <c r="C28" s="148"/>
      <c r="D28" s="148"/>
      <c r="E28" s="148"/>
      <c r="F28" s="148"/>
      <c r="G28" s="148"/>
      <c r="H28" s="148"/>
      <c r="I28" s="148"/>
      <c r="J28" s="148"/>
      <c r="K28" s="148"/>
      <c r="L28" s="148"/>
      <c r="M28" s="148"/>
      <c r="N28" s="148"/>
      <c r="O28" s="148"/>
      <c r="P28" s="148"/>
      <c r="Q28" s="148"/>
      <c r="R28" s="148"/>
      <c r="S28" s="148"/>
      <c r="T28" s="148"/>
      <c r="U28" s="148"/>
      <c r="V28" s="148"/>
      <c r="W28" s="148"/>
      <c r="X28" s="148"/>
      <c r="Y28" s="148"/>
    </row>
    <row r="29" spans="1:25" x14ac:dyDescent="0.25">
      <c r="A29" s="25"/>
      <c r="B29" s="27" t="s">
        <v>628</v>
      </c>
      <c r="C29" s="27"/>
      <c r="D29" s="27"/>
      <c r="E29" s="27"/>
      <c r="F29" s="27"/>
      <c r="G29" s="27"/>
      <c r="H29" s="27"/>
      <c r="I29" s="27"/>
      <c r="J29" s="27"/>
      <c r="K29" s="27"/>
      <c r="L29" s="27"/>
      <c r="M29" s="27"/>
      <c r="N29" s="27"/>
      <c r="O29" s="27"/>
      <c r="P29" s="27"/>
      <c r="Q29" s="27"/>
      <c r="R29" s="27"/>
      <c r="S29" s="27"/>
      <c r="T29" s="27"/>
      <c r="U29" s="27"/>
      <c r="V29" s="27"/>
      <c r="W29" s="27"/>
      <c r="X29" s="27"/>
      <c r="Y29" s="27"/>
    </row>
    <row r="30" spans="1:25" x14ac:dyDescent="0.25">
      <c r="A30" s="25"/>
      <c r="B30" s="147"/>
      <c r="C30" s="147"/>
      <c r="D30" s="147"/>
      <c r="E30" s="147"/>
      <c r="F30" s="147"/>
      <c r="G30" s="147"/>
      <c r="H30" s="147"/>
      <c r="I30" s="147"/>
      <c r="J30" s="147"/>
      <c r="K30" s="147"/>
      <c r="L30" s="147"/>
      <c r="M30" s="147"/>
      <c r="N30" s="147"/>
      <c r="O30" s="147"/>
      <c r="P30" s="147"/>
      <c r="Q30" s="147"/>
      <c r="R30" s="147"/>
      <c r="S30" s="147"/>
      <c r="T30" s="147"/>
      <c r="U30" s="147"/>
      <c r="V30" s="147"/>
      <c r="W30" s="147"/>
      <c r="X30" s="147"/>
      <c r="Y30" s="147"/>
    </row>
    <row r="31" spans="1:25" x14ac:dyDescent="0.25">
      <c r="A31" s="25"/>
      <c r="B31" s="35"/>
      <c r="C31" s="12"/>
      <c r="D31" s="12"/>
      <c r="E31" s="12"/>
      <c r="F31" s="12"/>
      <c r="G31" s="237"/>
      <c r="H31" s="237"/>
      <c r="I31" s="237"/>
      <c r="J31" s="237"/>
      <c r="K31" s="12"/>
      <c r="L31" s="12"/>
      <c r="M31" s="12"/>
      <c r="N31" s="12"/>
      <c r="O31" s="12"/>
      <c r="P31" s="237"/>
      <c r="Q31" s="237"/>
      <c r="R31" s="12"/>
      <c r="S31" s="12"/>
      <c r="T31" s="12"/>
      <c r="U31" s="12"/>
      <c r="V31" s="12"/>
      <c r="W31" s="12"/>
      <c r="X31" s="12"/>
      <c r="Y31" s="12"/>
    </row>
    <row r="32" spans="1:25" ht="15.75" thickBot="1" x14ac:dyDescent="0.3">
      <c r="A32" s="25"/>
      <c r="B32" s="221"/>
      <c r="C32" s="238" t="s">
        <v>629</v>
      </c>
      <c r="D32" s="238"/>
      <c r="E32" s="86"/>
      <c r="F32" s="238" t="s">
        <v>630</v>
      </c>
      <c r="G32" s="238"/>
      <c r="H32" s="97"/>
      <c r="I32" s="97"/>
      <c r="J32" s="238" t="s">
        <v>631</v>
      </c>
      <c r="K32" s="238"/>
      <c r="L32" s="238"/>
      <c r="M32" s="86"/>
      <c r="N32" s="239" t="s">
        <v>632</v>
      </c>
      <c r="O32" s="239"/>
      <c r="P32" s="86"/>
      <c r="Q32" s="238" t="s">
        <v>633</v>
      </c>
      <c r="R32" s="238"/>
      <c r="S32" s="238"/>
      <c r="T32" s="86"/>
      <c r="U32" s="238" t="s">
        <v>634</v>
      </c>
      <c r="V32" s="238"/>
      <c r="W32" s="86"/>
      <c r="X32" s="238" t="s">
        <v>635</v>
      </c>
      <c r="Y32" s="238"/>
    </row>
    <row r="33" spans="1:25" x14ac:dyDescent="0.25">
      <c r="A33" s="25"/>
      <c r="B33" s="223" t="s">
        <v>581</v>
      </c>
      <c r="C33" s="224"/>
      <c r="D33" s="225"/>
      <c r="E33" s="37"/>
      <c r="F33" s="225"/>
      <c r="G33" s="240"/>
      <c r="H33" s="240"/>
      <c r="I33" s="241"/>
      <c r="J33" s="241"/>
      <c r="K33" s="225"/>
      <c r="L33" s="225"/>
      <c r="M33" s="37"/>
      <c r="N33" s="225"/>
      <c r="O33" s="225"/>
      <c r="P33" s="241"/>
      <c r="Q33" s="241"/>
      <c r="R33" s="225"/>
      <c r="S33" s="225"/>
      <c r="T33" s="37"/>
      <c r="U33" s="225"/>
      <c r="V33" s="225"/>
      <c r="W33" s="37"/>
      <c r="X33" s="225"/>
      <c r="Y33" s="225"/>
    </row>
    <row r="34" spans="1:25" x14ac:dyDescent="0.25">
      <c r="A34" s="25"/>
      <c r="B34" s="73" t="s">
        <v>582</v>
      </c>
      <c r="C34" s="226" t="s">
        <v>366</v>
      </c>
      <c r="D34" s="227" t="s">
        <v>636</v>
      </c>
      <c r="E34" s="50"/>
      <c r="F34" s="226" t="s">
        <v>366</v>
      </c>
      <c r="G34" s="242" t="s">
        <v>437</v>
      </c>
      <c r="H34" s="242"/>
      <c r="I34" s="243"/>
      <c r="J34" s="243"/>
      <c r="K34" s="226" t="s">
        <v>366</v>
      </c>
      <c r="L34" s="228" t="s">
        <v>437</v>
      </c>
      <c r="M34" s="50"/>
      <c r="N34" s="226" t="s">
        <v>366</v>
      </c>
      <c r="O34" s="227" t="s">
        <v>637</v>
      </c>
      <c r="P34" s="243"/>
      <c r="Q34" s="243"/>
      <c r="R34" s="226" t="s">
        <v>366</v>
      </c>
      <c r="S34" s="227" t="s">
        <v>638</v>
      </c>
      <c r="T34" s="50"/>
      <c r="U34" s="226" t="s">
        <v>366</v>
      </c>
      <c r="V34" s="227" t="s">
        <v>639</v>
      </c>
      <c r="W34" s="50"/>
      <c r="X34" s="226" t="s">
        <v>366</v>
      </c>
      <c r="Y34" s="227" t="s">
        <v>583</v>
      </c>
    </row>
    <row r="35" spans="1:25" x14ac:dyDescent="0.25">
      <c r="A35" s="25"/>
      <c r="B35" s="229" t="s">
        <v>585</v>
      </c>
      <c r="C35" s="125"/>
      <c r="D35" s="230" t="s">
        <v>640</v>
      </c>
      <c r="E35" s="37"/>
      <c r="F35" s="125"/>
      <c r="G35" s="244" t="s">
        <v>641</v>
      </c>
      <c r="H35" s="244"/>
      <c r="I35" s="241"/>
      <c r="J35" s="241"/>
      <c r="K35" s="125"/>
      <c r="L35" s="230" t="s">
        <v>642</v>
      </c>
      <c r="M35" s="37"/>
      <c r="N35" s="125"/>
      <c r="O35" s="230" t="s">
        <v>643</v>
      </c>
      <c r="P35" s="241"/>
      <c r="Q35" s="241"/>
      <c r="R35" s="125"/>
      <c r="S35" s="230" t="s">
        <v>644</v>
      </c>
      <c r="T35" s="37"/>
      <c r="U35" s="125"/>
      <c r="V35" s="230" t="s">
        <v>645</v>
      </c>
      <c r="W35" s="37"/>
      <c r="X35" s="125"/>
      <c r="Y35" s="230" t="s">
        <v>586</v>
      </c>
    </row>
    <row r="36" spans="1:25" x14ac:dyDescent="0.25">
      <c r="A36" s="25"/>
      <c r="B36" s="73" t="s">
        <v>588</v>
      </c>
      <c r="C36" s="128"/>
      <c r="D36" s="227" t="s">
        <v>646</v>
      </c>
      <c r="E36" s="50"/>
      <c r="F36" s="128"/>
      <c r="G36" s="245" t="s">
        <v>647</v>
      </c>
      <c r="H36" s="245"/>
      <c r="I36" s="243"/>
      <c r="J36" s="243"/>
      <c r="K36" s="128"/>
      <c r="L36" s="227" t="s">
        <v>648</v>
      </c>
      <c r="M36" s="50"/>
      <c r="N36" s="128"/>
      <c r="O36" s="227" t="s">
        <v>649</v>
      </c>
      <c r="P36" s="243"/>
      <c r="Q36" s="243"/>
      <c r="R36" s="128"/>
      <c r="S36" s="227" t="s">
        <v>650</v>
      </c>
      <c r="T36" s="50"/>
      <c r="U36" s="128"/>
      <c r="V36" s="227" t="s">
        <v>651</v>
      </c>
      <c r="W36" s="50"/>
      <c r="X36" s="128"/>
      <c r="Y36" s="227" t="s">
        <v>589</v>
      </c>
    </row>
    <row r="37" spans="1:25" x14ac:dyDescent="0.25">
      <c r="A37" s="25"/>
      <c r="B37" s="229" t="s">
        <v>591</v>
      </c>
      <c r="C37" s="125"/>
      <c r="D37" s="230" t="s">
        <v>652</v>
      </c>
      <c r="E37" s="37"/>
      <c r="F37" s="125"/>
      <c r="G37" s="244" t="s">
        <v>653</v>
      </c>
      <c r="H37" s="244"/>
      <c r="I37" s="241"/>
      <c r="J37" s="241"/>
      <c r="K37" s="125"/>
      <c r="L37" s="230" t="s">
        <v>654</v>
      </c>
      <c r="M37" s="37"/>
      <c r="N37" s="125"/>
      <c r="O37" s="230" t="s">
        <v>655</v>
      </c>
      <c r="P37" s="241"/>
      <c r="Q37" s="241"/>
      <c r="R37" s="125"/>
      <c r="S37" s="230" t="s">
        <v>656</v>
      </c>
      <c r="T37" s="37"/>
      <c r="U37" s="125"/>
      <c r="V37" s="230" t="s">
        <v>657</v>
      </c>
      <c r="W37" s="37"/>
      <c r="X37" s="125"/>
      <c r="Y37" s="230" t="s">
        <v>592</v>
      </c>
    </row>
    <row r="38" spans="1:25" x14ac:dyDescent="0.25">
      <c r="A38" s="25"/>
      <c r="B38" s="73" t="s">
        <v>594</v>
      </c>
      <c r="C38" s="128"/>
      <c r="D38" s="227" t="s">
        <v>658</v>
      </c>
      <c r="E38" s="50"/>
      <c r="F38" s="128"/>
      <c r="G38" s="245" t="s">
        <v>659</v>
      </c>
      <c r="H38" s="245"/>
      <c r="I38" s="243"/>
      <c r="J38" s="243"/>
      <c r="K38" s="128"/>
      <c r="L38" s="227" t="s">
        <v>660</v>
      </c>
      <c r="M38" s="50"/>
      <c r="N38" s="128"/>
      <c r="O38" s="227" t="s">
        <v>661</v>
      </c>
      <c r="P38" s="243"/>
      <c r="Q38" s="243"/>
      <c r="R38" s="128"/>
      <c r="S38" s="227" t="s">
        <v>662</v>
      </c>
      <c r="T38" s="50"/>
      <c r="U38" s="128"/>
      <c r="V38" s="227" t="s">
        <v>663</v>
      </c>
      <c r="W38" s="50"/>
      <c r="X38" s="128"/>
      <c r="Y38" s="227" t="s">
        <v>595</v>
      </c>
    </row>
    <row r="39" spans="1:25" x14ac:dyDescent="0.25">
      <c r="A39" s="25"/>
      <c r="B39" s="229" t="s">
        <v>597</v>
      </c>
      <c r="C39" s="125"/>
      <c r="D39" s="230" t="s">
        <v>664</v>
      </c>
      <c r="E39" s="37"/>
      <c r="F39" s="125"/>
      <c r="G39" s="244" t="s">
        <v>665</v>
      </c>
      <c r="H39" s="244"/>
      <c r="I39" s="241"/>
      <c r="J39" s="241"/>
      <c r="K39" s="125"/>
      <c r="L39" s="230" t="s">
        <v>666</v>
      </c>
      <c r="M39" s="37"/>
      <c r="N39" s="125"/>
      <c r="O39" s="230" t="s">
        <v>667</v>
      </c>
      <c r="P39" s="241"/>
      <c r="Q39" s="241"/>
      <c r="R39" s="125"/>
      <c r="S39" s="230" t="s">
        <v>668</v>
      </c>
      <c r="T39" s="37"/>
      <c r="U39" s="125"/>
      <c r="V39" s="230" t="s">
        <v>669</v>
      </c>
      <c r="W39" s="37"/>
      <c r="X39" s="125"/>
      <c r="Y39" s="230" t="s">
        <v>598</v>
      </c>
    </row>
    <row r="40" spans="1:25" x14ac:dyDescent="0.25">
      <c r="A40" s="25"/>
      <c r="B40" s="73" t="s">
        <v>600</v>
      </c>
      <c r="C40" s="128"/>
      <c r="D40" s="227" t="s">
        <v>670</v>
      </c>
      <c r="E40" s="50"/>
      <c r="F40" s="128"/>
      <c r="G40" s="245" t="s">
        <v>671</v>
      </c>
      <c r="H40" s="245"/>
      <c r="I40" s="243"/>
      <c r="J40" s="243"/>
      <c r="K40" s="128"/>
      <c r="L40" s="228" t="s">
        <v>437</v>
      </c>
      <c r="M40" s="50"/>
      <c r="N40" s="128"/>
      <c r="O40" s="227" t="s">
        <v>672</v>
      </c>
      <c r="P40" s="243"/>
      <c r="Q40" s="243"/>
      <c r="R40" s="128"/>
      <c r="S40" s="227" t="s">
        <v>673</v>
      </c>
      <c r="T40" s="50"/>
      <c r="U40" s="128"/>
      <c r="V40" s="227" t="s">
        <v>674</v>
      </c>
      <c r="W40" s="50"/>
      <c r="X40" s="128"/>
      <c r="Y40" s="227" t="s">
        <v>601</v>
      </c>
    </row>
    <row r="41" spans="1:25" x14ac:dyDescent="0.25">
      <c r="A41" s="25"/>
      <c r="B41" s="223" t="s">
        <v>603</v>
      </c>
      <c r="C41" s="125"/>
      <c r="D41" s="37"/>
      <c r="E41" s="37"/>
      <c r="F41" s="125"/>
      <c r="G41" s="241"/>
      <c r="H41" s="241"/>
      <c r="I41" s="241"/>
      <c r="J41" s="241"/>
      <c r="K41" s="125"/>
      <c r="L41" s="37"/>
      <c r="M41" s="37"/>
      <c r="N41" s="125"/>
      <c r="O41" s="37"/>
      <c r="P41" s="241"/>
      <c r="Q41" s="241"/>
      <c r="R41" s="125"/>
      <c r="S41" s="37"/>
      <c r="T41" s="37"/>
      <c r="U41" s="125"/>
      <c r="V41" s="37"/>
      <c r="W41" s="37"/>
      <c r="X41" s="125"/>
      <c r="Y41" s="37"/>
    </row>
    <row r="42" spans="1:25" x14ac:dyDescent="0.25">
      <c r="A42" s="25"/>
      <c r="B42" s="73" t="s">
        <v>604</v>
      </c>
      <c r="C42" s="128"/>
      <c r="D42" s="227" t="s">
        <v>675</v>
      </c>
      <c r="E42" s="50"/>
      <c r="F42" s="128"/>
      <c r="G42" s="245" t="s">
        <v>676</v>
      </c>
      <c r="H42" s="245"/>
      <c r="I42" s="243"/>
      <c r="J42" s="243"/>
      <c r="K42" s="128"/>
      <c r="L42" s="227" t="s">
        <v>677</v>
      </c>
      <c r="M42" s="50"/>
      <c r="N42" s="128"/>
      <c r="O42" s="227" t="s">
        <v>678</v>
      </c>
      <c r="P42" s="243"/>
      <c r="Q42" s="243"/>
      <c r="R42" s="128"/>
      <c r="S42" s="227" t="s">
        <v>679</v>
      </c>
      <c r="T42" s="50"/>
      <c r="U42" s="128"/>
      <c r="V42" s="227" t="s">
        <v>680</v>
      </c>
      <c r="W42" s="50"/>
      <c r="X42" s="128"/>
      <c r="Y42" s="227" t="s">
        <v>605</v>
      </c>
    </row>
    <row r="43" spans="1:25" x14ac:dyDescent="0.25">
      <c r="A43" s="25"/>
      <c r="B43" s="229" t="s">
        <v>607</v>
      </c>
      <c r="C43" s="125"/>
      <c r="D43" s="230" t="s">
        <v>681</v>
      </c>
      <c r="E43" s="37"/>
      <c r="F43" s="125"/>
      <c r="G43" s="246" t="s">
        <v>437</v>
      </c>
      <c r="H43" s="246"/>
      <c r="I43" s="241"/>
      <c r="J43" s="241"/>
      <c r="K43" s="125"/>
      <c r="L43" s="230" t="s">
        <v>682</v>
      </c>
      <c r="M43" s="37"/>
      <c r="N43" s="125"/>
      <c r="O43" s="230" t="s">
        <v>683</v>
      </c>
      <c r="P43" s="241"/>
      <c r="Q43" s="241"/>
      <c r="R43" s="125"/>
      <c r="S43" s="231" t="s">
        <v>437</v>
      </c>
      <c r="T43" s="37"/>
      <c r="U43" s="125"/>
      <c r="V43" s="230" t="s">
        <v>684</v>
      </c>
      <c r="W43" s="37"/>
      <c r="X43" s="125"/>
      <c r="Y43" s="230" t="s">
        <v>608</v>
      </c>
    </row>
    <row r="44" spans="1:25" x14ac:dyDescent="0.25">
      <c r="A44" s="25"/>
      <c r="B44" s="73" t="s">
        <v>610</v>
      </c>
      <c r="C44" s="128"/>
      <c r="D44" s="227" t="s">
        <v>685</v>
      </c>
      <c r="E44" s="50"/>
      <c r="F44" s="128"/>
      <c r="G44" s="245" t="s">
        <v>686</v>
      </c>
      <c r="H44" s="245"/>
      <c r="I44" s="243"/>
      <c r="J44" s="243"/>
      <c r="K44" s="128"/>
      <c r="L44" s="227" t="s">
        <v>687</v>
      </c>
      <c r="M44" s="50"/>
      <c r="N44" s="128"/>
      <c r="O44" s="228" t="s">
        <v>437</v>
      </c>
      <c r="P44" s="243"/>
      <c r="Q44" s="243"/>
      <c r="R44" s="128"/>
      <c r="S44" s="228" t="s">
        <v>437</v>
      </c>
      <c r="T44" s="50"/>
      <c r="U44" s="128"/>
      <c r="V44" s="227" t="s">
        <v>688</v>
      </c>
      <c r="W44" s="50"/>
      <c r="X44" s="128"/>
      <c r="Y44" s="227" t="s">
        <v>611</v>
      </c>
    </row>
    <row r="45" spans="1:25" x14ac:dyDescent="0.25">
      <c r="A45" s="25"/>
      <c r="B45" s="229" t="s">
        <v>613</v>
      </c>
      <c r="C45" s="125"/>
      <c r="D45" s="230" t="s">
        <v>689</v>
      </c>
      <c r="E45" s="37"/>
      <c r="F45" s="125"/>
      <c r="G45" s="246" t="s">
        <v>437</v>
      </c>
      <c r="H45" s="246"/>
      <c r="I45" s="241"/>
      <c r="J45" s="241"/>
      <c r="K45" s="125"/>
      <c r="L45" s="231" t="s">
        <v>437</v>
      </c>
      <c r="M45" s="37"/>
      <c r="N45" s="125"/>
      <c r="O45" s="231" t="s">
        <v>437</v>
      </c>
      <c r="P45" s="241"/>
      <c r="Q45" s="241"/>
      <c r="R45" s="125"/>
      <c r="S45" s="230" t="s">
        <v>690</v>
      </c>
      <c r="T45" s="37"/>
      <c r="U45" s="125"/>
      <c r="V45" s="230" t="s">
        <v>691</v>
      </c>
      <c r="W45" s="37"/>
      <c r="X45" s="125"/>
      <c r="Y45" s="230" t="s">
        <v>614</v>
      </c>
    </row>
    <row r="46" spans="1:25" x14ac:dyDescent="0.25">
      <c r="A46" s="25"/>
      <c r="B46" s="73" t="s">
        <v>616</v>
      </c>
      <c r="C46" s="128"/>
      <c r="D46" s="227" t="s">
        <v>692</v>
      </c>
      <c r="E46" s="50"/>
      <c r="F46" s="128"/>
      <c r="G46" s="245" t="s">
        <v>693</v>
      </c>
      <c r="H46" s="245"/>
      <c r="I46" s="243"/>
      <c r="J46" s="243"/>
      <c r="K46" s="128"/>
      <c r="L46" s="227" t="s">
        <v>694</v>
      </c>
      <c r="M46" s="50"/>
      <c r="N46" s="128"/>
      <c r="O46" s="227" t="s">
        <v>695</v>
      </c>
      <c r="P46" s="243"/>
      <c r="Q46" s="243"/>
      <c r="R46" s="128"/>
      <c r="S46" s="227" t="s">
        <v>696</v>
      </c>
      <c r="T46" s="50"/>
      <c r="U46" s="128"/>
      <c r="V46" s="227" t="s">
        <v>697</v>
      </c>
      <c r="W46" s="50"/>
      <c r="X46" s="128"/>
      <c r="Y46" s="227" t="s">
        <v>617</v>
      </c>
    </row>
    <row r="47" spans="1:25" x14ac:dyDescent="0.25">
      <c r="A47" s="25"/>
      <c r="B47" s="229" t="s">
        <v>619</v>
      </c>
      <c r="C47" s="125"/>
      <c r="D47" s="230" t="s">
        <v>698</v>
      </c>
      <c r="E47" s="37"/>
      <c r="F47" s="125"/>
      <c r="G47" s="244" t="s">
        <v>699</v>
      </c>
      <c r="H47" s="244"/>
      <c r="I47" s="241"/>
      <c r="J47" s="241"/>
      <c r="K47" s="125"/>
      <c r="L47" s="230" t="s">
        <v>700</v>
      </c>
      <c r="M47" s="37"/>
      <c r="N47" s="125"/>
      <c r="O47" s="231" t="s">
        <v>437</v>
      </c>
      <c r="P47" s="241"/>
      <c r="Q47" s="241"/>
      <c r="R47" s="125"/>
      <c r="S47" s="231" t="s">
        <v>437</v>
      </c>
      <c r="T47" s="37"/>
      <c r="U47" s="125"/>
      <c r="V47" s="230" t="s">
        <v>701</v>
      </c>
      <c r="W47" s="37"/>
      <c r="X47" s="125"/>
      <c r="Y47" s="230" t="s">
        <v>620</v>
      </c>
    </row>
    <row r="48" spans="1:25" ht="15.75" thickBot="1" x14ac:dyDescent="0.3">
      <c r="A48" s="25"/>
      <c r="B48" s="73" t="s">
        <v>622</v>
      </c>
      <c r="C48" s="232"/>
      <c r="D48" s="233" t="s">
        <v>702</v>
      </c>
      <c r="E48" s="50"/>
      <c r="F48" s="232"/>
      <c r="G48" s="247" t="s">
        <v>703</v>
      </c>
      <c r="H48" s="247"/>
      <c r="I48" s="243"/>
      <c r="J48" s="243"/>
      <c r="K48" s="232"/>
      <c r="L48" s="233" t="s">
        <v>704</v>
      </c>
      <c r="M48" s="50"/>
      <c r="N48" s="232"/>
      <c r="O48" s="233" t="s">
        <v>705</v>
      </c>
      <c r="P48" s="243"/>
      <c r="Q48" s="243"/>
      <c r="R48" s="232"/>
      <c r="S48" s="233" t="s">
        <v>706</v>
      </c>
      <c r="T48" s="50"/>
      <c r="U48" s="232"/>
      <c r="V48" s="233" t="s">
        <v>707</v>
      </c>
      <c r="W48" s="50"/>
      <c r="X48" s="232"/>
      <c r="Y48" s="233" t="s">
        <v>623</v>
      </c>
    </row>
    <row r="49" spans="1:25" ht="15.75" thickBot="1" x14ac:dyDescent="0.3">
      <c r="A49" s="25"/>
      <c r="B49" s="223" t="s">
        <v>144</v>
      </c>
      <c r="C49" s="234" t="s">
        <v>366</v>
      </c>
      <c r="D49" s="235" t="s">
        <v>708</v>
      </c>
      <c r="E49" s="37"/>
      <c r="F49" s="234" t="s">
        <v>366</v>
      </c>
      <c r="G49" s="248" t="s">
        <v>709</v>
      </c>
      <c r="H49" s="248"/>
      <c r="I49" s="241"/>
      <c r="J49" s="241"/>
      <c r="K49" s="234" t="s">
        <v>366</v>
      </c>
      <c r="L49" s="235" t="s">
        <v>710</v>
      </c>
      <c r="M49" s="37"/>
      <c r="N49" s="234" t="s">
        <v>366</v>
      </c>
      <c r="O49" s="235" t="s">
        <v>711</v>
      </c>
      <c r="P49" s="241"/>
      <c r="Q49" s="241"/>
      <c r="R49" s="234" t="s">
        <v>366</v>
      </c>
      <c r="S49" s="235" t="s">
        <v>712</v>
      </c>
      <c r="T49" s="37"/>
      <c r="U49" s="234" t="s">
        <v>366</v>
      </c>
      <c r="V49" s="235" t="s">
        <v>713</v>
      </c>
      <c r="W49" s="37"/>
      <c r="X49" s="234" t="s">
        <v>366</v>
      </c>
      <c r="Y49" s="235" t="s">
        <v>626</v>
      </c>
    </row>
    <row r="50" spans="1:25" ht="15.75" thickTop="1" x14ac:dyDescent="0.25">
      <c r="A50" s="25"/>
      <c r="B50" s="72"/>
      <c r="C50" s="236"/>
      <c r="D50" s="52"/>
      <c r="E50" s="50"/>
      <c r="F50" s="52"/>
      <c r="G50" s="249"/>
      <c r="H50" s="249"/>
      <c r="I50" s="243"/>
      <c r="J50" s="243"/>
      <c r="K50" s="52"/>
      <c r="L50" s="52"/>
      <c r="M50" s="50"/>
      <c r="N50" s="52"/>
      <c r="O50" s="52"/>
      <c r="P50" s="243"/>
      <c r="Q50" s="243"/>
      <c r="R50" s="52"/>
      <c r="S50" s="52"/>
      <c r="T50" s="50"/>
      <c r="U50" s="52"/>
      <c r="V50" s="52"/>
      <c r="W50" s="50"/>
      <c r="X50" s="52"/>
      <c r="Y50" s="52"/>
    </row>
    <row r="51" spans="1:25"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row>
    <row r="52" spans="1:25" x14ac:dyDescent="0.25">
      <c r="A52" s="25"/>
      <c r="B52" s="27" t="s">
        <v>714</v>
      </c>
      <c r="C52" s="27"/>
      <c r="D52" s="27"/>
      <c r="E52" s="27"/>
      <c r="F52" s="27"/>
      <c r="G52" s="27"/>
      <c r="H52" s="27"/>
      <c r="I52" s="27"/>
      <c r="J52" s="27"/>
      <c r="K52" s="27"/>
      <c r="L52" s="27"/>
      <c r="M52" s="27"/>
      <c r="N52" s="27"/>
      <c r="O52" s="27"/>
      <c r="P52" s="27"/>
      <c r="Q52" s="27"/>
      <c r="R52" s="27"/>
      <c r="S52" s="27"/>
      <c r="T52" s="27"/>
      <c r="U52" s="27"/>
      <c r="V52" s="27"/>
      <c r="W52" s="27"/>
      <c r="X52" s="27"/>
      <c r="Y52" s="27"/>
    </row>
    <row r="53" spans="1:25" x14ac:dyDescent="0.25">
      <c r="A53" s="25"/>
      <c r="B53" s="147"/>
      <c r="C53" s="147"/>
      <c r="D53" s="147"/>
      <c r="E53" s="147"/>
      <c r="F53" s="147"/>
      <c r="G53" s="147"/>
      <c r="H53" s="147"/>
      <c r="I53" s="147"/>
      <c r="J53" s="147"/>
      <c r="K53" s="147"/>
      <c r="L53" s="147"/>
      <c r="M53" s="147"/>
      <c r="N53" s="147"/>
      <c r="O53" s="147"/>
      <c r="P53" s="147"/>
      <c r="Q53" s="147"/>
      <c r="R53" s="147"/>
      <c r="S53" s="147"/>
      <c r="T53" s="147"/>
      <c r="U53" s="147"/>
      <c r="V53" s="147"/>
      <c r="W53" s="147"/>
      <c r="X53" s="147"/>
      <c r="Y53" s="147"/>
    </row>
    <row r="54" spans="1:25" x14ac:dyDescent="0.25">
      <c r="A54" s="25"/>
      <c r="B54" s="35"/>
      <c r="C54" s="12"/>
      <c r="D54" s="12"/>
      <c r="E54" s="12"/>
      <c r="F54" s="12"/>
      <c r="G54" s="12"/>
      <c r="H54" s="12"/>
      <c r="I54" s="12"/>
      <c r="J54" s="12"/>
      <c r="K54" s="12"/>
      <c r="L54" s="12"/>
      <c r="M54" s="12"/>
      <c r="N54" s="12"/>
      <c r="O54" s="12"/>
      <c r="P54" s="12"/>
      <c r="Q54" s="12"/>
      <c r="R54" s="12"/>
      <c r="S54" s="12"/>
      <c r="T54" s="12"/>
      <c r="U54" s="12"/>
      <c r="V54" s="12"/>
    </row>
    <row r="55" spans="1:25" ht="15.75" thickBot="1" x14ac:dyDescent="0.3">
      <c r="A55" s="25"/>
      <c r="B55" s="221"/>
      <c r="C55" s="238" t="s">
        <v>629</v>
      </c>
      <c r="D55" s="238"/>
      <c r="E55" s="86"/>
      <c r="F55" s="238" t="s">
        <v>630</v>
      </c>
      <c r="G55" s="238"/>
      <c r="H55" s="86"/>
      <c r="I55" s="238" t="s">
        <v>631</v>
      </c>
      <c r="J55" s="238"/>
      <c r="K55" s="86"/>
      <c r="L55" s="239" t="s">
        <v>632</v>
      </c>
      <c r="M55" s="239"/>
      <c r="N55" s="86"/>
      <c r="O55" s="238" t="s">
        <v>633</v>
      </c>
      <c r="P55" s="238"/>
      <c r="Q55" s="86"/>
      <c r="R55" s="238" t="s">
        <v>634</v>
      </c>
      <c r="S55" s="238"/>
      <c r="T55" s="86"/>
      <c r="U55" s="238" t="s">
        <v>635</v>
      </c>
      <c r="V55" s="238"/>
    </row>
    <row r="56" spans="1:25" x14ac:dyDescent="0.25">
      <c r="A56" s="25"/>
      <c r="B56" s="223" t="s">
        <v>581</v>
      </c>
      <c r="C56" s="224"/>
      <c r="D56" s="225"/>
      <c r="E56" s="37"/>
      <c r="F56" s="225"/>
      <c r="G56" s="225"/>
      <c r="H56" s="37"/>
      <c r="I56" s="225"/>
      <c r="J56" s="225"/>
      <c r="K56" s="37"/>
      <c r="L56" s="225"/>
      <c r="M56" s="225"/>
      <c r="N56" s="37"/>
      <c r="O56" s="225"/>
      <c r="P56" s="225"/>
      <c r="Q56" s="37"/>
      <c r="R56" s="225"/>
      <c r="S56" s="225"/>
      <c r="T56" s="37"/>
      <c r="U56" s="225"/>
      <c r="V56" s="225"/>
    </row>
    <row r="57" spans="1:25" x14ac:dyDescent="0.25">
      <c r="A57" s="25"/>
      <c r="B57" s="73" t="s">
        <v>582</v>
      </c>
      <c r="C57" s="226" t="s">
        <v>366</v>
      </c>
      <c r="D57" s="228" t="s">
        <v>437</v>
      </c>
      <c r="E57" s="50"/>
      <c r="F57" s="226" t="s">
        <v>366</v>
      </c>
      <c r="G57" s="228" t="s">
        <v>437</v>
      </c>
      <c r="H57" s="50"/>
      <c r="I57" s="226" t="s">
        <v>366</v>
      </c>
      <c r="J57" s="228" t="s">
        <v>437</v>
      </c>
      <c r="K57" s="50"/>
      <c r="L57" s="226" t="s">
        <v>366</v>
      </c>
      <c r="M57" s="228" t="s">
        <v>437</v>
      </c>
      <c r="N57" s="50"/>
      <c r="O57" s="226" t="s">
        <v>366</v>
      </c>
      <c r="P57" s="227" t="s">
        <v>715</v>
      </c>
      <c r="Q57" s="50"/>
      <c r="R57" s="226" t="s">
        <v>366</v>
      </c>
      <c r="S57" s="227" t="s">
        <v>716</v>
      </c>
      <c r="T57" s="50"/>
      <c r="U57" s="226" t="s">
        <v>366</v>
      </c>
      <c r="V57" s="227" t="s">
        <v>584</v>
      </c>
    </row>
    <row r="58" spans="1:25" x14ac:dyDescent="0.25">
      <c r="A58" s="25"/>
      <c r="B58" s="229" t="s">
        <v>585</v>
      </c>
      <c r="C58" s="125"/>
      <c r="D58" s="230" t="s">
        <v>717</v>
      </c>
      <c r="E58" s="37"/>
      <c r="F58" s="125"/>
      <c r="G58" s="231" t="s">
        <v>437</v>
      </c>
      <c r="H58" s="37"/>
      <c r="I58" s="125"/>
      <c r="J58" s="230" t="s">
        <v>696</v>
      </c>
      <c r="K58" s="37"/>
      <c r="L58" s="125"/>
      <c r="M58" s="231" t="s">
        <v>437</v>
      </c>
      <c r="N58" s="37"/>
      <c r="O58" s="125"/>
      <c r="P58" s="230" t="s">
        <v>718</v>
      </c>
      <c r="Q58" s="37"/>
      <c r="R58" s="125"/>
      <c r="S58" s="230" t="s">
        <v>719</v>
      </c>
      <c r="T58" s="37"/>
      <c r="U58" s="125"/>
      <c r="V58" s="230" t="s">
        <v>587</v>
      </c>
    </row>
    <row r="59" spans="1:25" x14ac:dyDescent="0.25">
      <c r="A59" s="25"/>
      <c r="B59" s="73" t="s">
        <v>588</v>
      </c>
      <c r="C59" s="128"/>
      <c r="D59" s="227" t="s">
        <v>720</v>
      </c>
      <c r="E59" s="50"/>
      <c r="F59" s="128"/>
      <c r="G59" s="227" t="s">
        <v>670</v>
      </c>
      <c r="H59" s="50"/>
      <c r="I59" s="128"/>
      <c r="J59" s="227" t="s">
        <v>721</v>
      </c>
      <c r="K59" s="50"/>
      <c r="L59" s="128"/>
      <c r="M59" s="228" t="s">
        <v>437</v>
      </c>
      <c r="N59" s="50"/>
      <c r="O59" s="128"/>
      <c r="P59" s="227" t="s">
        <v>722</v>
      </c>
      <c r="Q59" s="50"/>
      <c r="R59" s="128"/>
      <c r="S59" s="227" t="s">
        <v>723</v>
      </c>
      <c r="T59" s="50"/>
      <c r="U59" s="128"/>
      <c r="V59" s="227" t="s">
        <v>590</v>
      </c>
    </row>
    <row r="60" spans="1:25" x14ac:dyDescent="0.25">
      <c r="A60" s="25"/>
      <c r="B60" s="229" t="s">
        <v>591</v>
      </c>
      <c r="C60" s="125"/>
      <c r="D60" s="230" t="s">
        <v>724</v>
      </c>
      <c r="E60" s="37"/>
      <c r="F60" s="125"/>
      <c r="G60" s="230" t="s">
        <v>725</v>
      </c>
      <c r="H60" s="37"/>
      <c r="I60" s="125"/>
      <c r="J60" s="231" t="s">
        <v>437</v>
      </c>
      <c r="K60" s="37"/>
      <c r="L60" s="125"/>
      <c r="M60" s="230" t="s">
        <v>726</v>
      </c>
      <c r="N60" s="37"/>
      <c r="O60" s="125"/>
      <c r="P60" s="230" t="s">
        <v>727</v>
      </c>
      <c r="Q60" s="37"/>
      <c r="R60" s="125"/>
      <c r="S60" s="230" t="s">
        <v>728</v>
      </c>
      <c r="T60" s="37"/>
      <c r="U60" s="125"/>
      <c r="V60" s="230" t="s">
        <v>593</v>
      </c>
    </row>
    <row r="61" spans="1:25" x14ac:dyDescent="0.25">
      <c r="A61" s="25"/>
      <c r="B61" s="73" t="s">
        <v>594</v>
      </c>
      <c r="C61" s="128"/>
      <c r="D61" s="227" t="s">
        <v>729</v>
      </c>
      <c r="E61" s="50"/>
      <c r="F61" s="128"/>
      <c r="G61" s="227" t="s">
        <v>730</v>
      </c>
      <c r="H61" s="50"/>
      <c r="I61" s="128"/>
      <c r="J61" s="227" t="s">
        <v>731</v>
      </c>
      <c r="K61" s="50"/>
      <c r="L61" s="128"/>
      <c r="M61" s="227" t="s">
        <v>732</v>
      </c>
      <c r="N61" s="50"/>
      <c r="O61" s="128"/>
      <c r="P61" s="227" t="s">
        <v>733</v>
      </c>
      <c r="Q61" s="50"/>
      <c r="R61" s="128"/>
      <c r="S61" s="227" t="s">
        <v>734</v>
      </c>
      <c r="T61" s="50"/>
      <c r="U61" s="128"/>
      <c r="V61" s="227" t="s">
        <v>596</v>
      </c>
    </row>
    <row r="62" spans="1:25" x14ac:dyDescent="0.25">
      <c r="A62" s="25"/>
      <c r="B62" s="229" t="s">
        <v>597</v>
      </c>
      <c r="C62" s="125"/>
      <c r="D62" s="230" t="s">
        <v>735</v>
      </c>
      <c r="E62" s="37"/>
      <c r="F62" s="125"/>
      <c r="G62" s="230" t="s">
        <v>736</v>
      </c>
      <c r="H62" s="37"/>
      <c r="I62" s="125"/>
      <c r="J62" s="230" t="s">
        <v>737</v>
      </c>
      <c r="K62" s="37"/>
      <c r="L62" s="125"/>
      <c r="M62" s="231" t="s">
        <v>437</v>
      </c>
      <c r="N62" s="37"/>
      <c r="O62" s="125"/>
      <c r="P62" s="230" t="s">
        <v>738</v>
      </c>
      <c r="Q62" s="37"/>
      <c r="R62" s="125"/>
      <c r="S62" s="230" t="s">
        <v>739</v>
      </c>
      <c r="T62" s="37"/>
      <c r="U62" s="125"/>
      <c r="V62" s="230" t="s">
        <v>599</v>
      </c>
    </row>
    <row r="63" spans="1:25" x14ac:dyDescent="0.25">
      <c r="A63" s="25"/>
      <c r="B63" s="73" t="s">
        <v>600</v>
      </c>
      <c r="C63" s="128"/>
      <c r="D63" s="227" t="s">
        <v>740</v>
      </c>
      <c r="E63" s="50"/>
      <c r="F63" s="128"/>
      <c r="G63" s="227" t="s">
        <v>741</v>
      </c>
      <c r="H63" s="50"/>
      <c r="I63" s="128"/>
      <c r="J63" s="227" t="s">
        <v>742</v>
      </c>
      <c r="K63" s="50"/>
      <c r="L63" s="128"/>
      <c r="M63" s="228" t="s">
        <v>437</v>
      </c>
      <c r="N63" s="50"/>
      <c r="O63" s="128"/>
      <c r="P63" s="227" t="s">
        <v>743</v>
      </c>
      <c r="Q63" s="50"/>
      <c r="R63" s="128"/>
      <c r="S63" s="227" t="s">
        <v>744</v>
      </c>
      <c r="T63" s="50"/>
      <c r="U63" s="128"/>
      <c r="V63" s="227" t="s">
        <v>602</v>
      </c>
    </row>
    <row r="64" spans="1:25" x14ac:dyDescent="0.25">
      <c r="A64" s="25"/>
      <c r="B64" s="223" t="s">
        <v>603</v>
      </c>
      <c r="C64" s="125"/>
      <c r="D64" s="37"/>
      <c r="E64" s="37"/>
      <c r="F64" s="125"/>
      <c r="G64" s="37"/>
      <c r="H64" s="37"/>
      <c r="I64" s="125"/>
      <c r="J64" s="37"/>
      <c r="K64" s="37"/>
      <c r="L64" s="125"/>
      <c r="M64" s="37"/>
      <c r="N64" s="37"/>
      <c r="O64" s="125"/>
      <c r="P64" s="37"/>
      <c r="Q64" s="37"/>
      <c r="R64" s="125"/>
      <c r="S64" s="37"/>
      <c r="T64" s="37"/>
      <c r="U64" s="125"/>
      <c r="V64" s="37"/>
    </row>
    <row r="65" spans="1:25" x14ac:dyDescent="0.25">
      <c r="A65" s="25"/>
      <c r="B65" s="73" t="s">
        <v>604</v>
      </c>
      <c r="C65" s="128"/>
      <c r="D65" s="227" t="s">
        <v>745</v>
      </c>
      <c r="E65" s="50"/>
      <c r="F65" s="128"/>
      <c r="G65" s="227" t="s">
        <v>746</v>
      </c>
      <c r="H65" s="50"/>
      <c r="I65" s="128"/>
      <c r="J65" s="227" t="s">
        <v>747</v>
      </c>
      <c r="K65" s="50"/>
      <c r="L65" s="128"/>
      <c r="M65" s="228" t="s">
        <v>437</v>
      </c>
      <c r="N65" s="50"/>
      <c r="O65" s="128"/>
      <c r="P65" s="227" t="s">
        <v>748</v>
      </c>
      <c r="Q65" s="50"/>
      <c r="R65" s="128"/>
      <c r="S65" s="227" t="s">
        <v>749</v>
      </c>
      <c r="T65" s="50"/>
      <c r="U65" s="128"/>
      <c r="V65" s="227" t="s">
        <v>606</v>
      </c>
    </row>
    <row r="66" spans="1:25" x14ac:dyDescent="0.25">
      <c r="A66" s="25"/>
      <c r="B66" s="229" t="s">
        <v>607</v>
      </c>
      <c r="C66" s="125"/>
      <c r="D66" s="231" t="s">
        <v>437</v>
      </c>
      <c r="E66" s="37"/>
      <c r="F66" s="125"/>
      <c r="G66" s="231" t="s">
        <v>437</v>
      </c>
      <c r="H66" s="37"/>
      <c r="I66" s="125"/>
      <c r="J66" s="230" t="s">
        <v>750</v>
      </c>
      <c r="K66" s="37"/>
      <c r="L66" s="125"/>
      <c r="M66" s="231" t="s">
        <v>437</v>
      </c>
      <c r="N66" s="37"/>
      <c r="O66" s="125"/>
      <c r="P66" s="231" t="s">
        <v>437</v>
      </c>
      <c r="Q66" s="37"/>
      <c r="R66" s="125"/>
      <c r="S66" s="230" t="s">
        <v>751</v>
      </c>
      <c r="T66" s="37"/>
      <c r="U66" s="125"/>
      <c r="V66" s="230" t="s">
        <v>609</v>
      </c>
    </row>
    <row r="67" spans="1:25" x14ac:dyDescent="0.25">
      <c r="A67" s="25"/>
      <c r="B67" s="73" t="s">
        <v>610</v>
      </c>
      <c r="C67" s="128"/>
      <c r="D67" s="227" t="s">
        <v>752</v>
      </c>
      <c r="E67" s="50"/>
      <c r="F67" s="128"/>
      <c r="G67" s="227" t="s">
        <v>753</v>
      </c>
      <c r="H67" s="50"/>
      <c r="I67" s="128"/>
      <c r="J67" s="227" t="s">
        <v>754</v>
      </c>
      <c r="K67" s="50"/>
      <c r="L67" s="128"/>
      <c r="M67" s="227" t="s">
        <v>450</v>
      </c>
      <c r="N67" s="50"/>
      <c r="O67" s="128"/>
      <c r="P67" s="228" t="s">
        <v>437</v>
      </c>
      <c r="Q67" s="50"/>
      <c r="R67" s="128"/>
      <c r="S67" s="227" t="s">
        <v>755</v>
      </c>
      <c r="T67" s="50"/>
      <c r="U67" s="128"/>
      <c r="V67" s="227" t="s">
        <v>612</v>
      </c>
    </row>
    <row r="68" spans="1:25" x14ac:dyDescent="0.25">
      <c r="A68" s="25"/>
      <c r="B68" s="229" t="s">
        <v>613</v>
      </c>
      <c r="C68" s="125"/>
      <c r="D68" s="230" t="s">
        <v>756</v>
      </c>
      <c r="E68" s="37"/>
      <c r="F68" s="125"/>
      <c r="G68" s="231" t="s">
        <v>437</v>
      </c>
      <c r="H68" s="37"/>
      <c r="I68" s="125"/>
      <c r="J68" s="231" t="s">
        <v>437</v>
      </c>
      <c r="K68" s="37"/>
      <c r="L68" s="125"/>
      <c r="M68" s="231" t="s">
        <v>437</v>
      </c>
      <c r="N68" s="37"/>
      <c r="O68" s="125"/>
      <c r="P68" s="230" t="s">
        <v>757</v>
      </c>
      <c r="Q68" s="37"/>
      <c r="R68" s="125"/>
      <c r="S68" s="230" t="s">
        <v>758</v>
      </c>
      <c r="T68" s="37"/>
      <c r="U68" s="125"/>
      <c r="V68" s="230" t="s">
        <v>615</v>
      </c>
    </row>
    <row r="69" spans="1:25" x14ac:dyDescent="0.25">
      <c r="A69" s="25"/>
      <c r="B69" s="73" t="s">
        <v>616</v>
      </c>
      <c r="C69" s="128"/>
      <c r="D69" s="227" t="s">
        <v>759</v>
      </c>
      <c r="E69" s="50"/>
      <c r="F69" s="128"/>
      <c r="G69" s="227" t="s">
        <v>760</v>
      </c>
      <c r="H69" s="50"/>
      <c r="I69" s="128"/>
      <c r="J69" s="227" t="s">
        <v>761</v>
      </c>
      <c r="K69" s="50"/>
      <c r="L69" s="128"/>
      <c r="M69" s="227" t="s">
        <v>762</v>
      </c>
      <c r="N69" s="50"/>
      <c r="O69" s="128"/>
      <c r="P69" s="227" t="s">
        <v>763</v>
      </c>
      <c r="Q69" s="50"/>
      <c r="R69" s="128"/>
      <c r="S69" s="227" t="s">
        <v>764</v>
      </c>
      <c r="T69" s="50"/>
      <c r="U69" s="128"/>
      <c r="V69" s="227" t="s">
        <v>618</v>
      </c>
    </row>
    <row r="70" spans="1:25" x14ac:dyDescent="0.25">
      <c r="A70" s="25"/>
      <c r="B70" s="229" t="s">
        <v>619</v>
      </c>
      <c r="C70" s="125"/>
      <c r="D70" s="230" t="s">
        <v>765</v>
      </c>
      <c r="E70" s="37"/>
      <c r="F70" s="125"/>
      <c r="G70" s="230" t="s">
        <v>766</v>
      </c>
      <c r="H70" s="37"/>
      <c r="I70" s="125"/>
      <c r="J70" s="230" t="s">
        <v>767</v>
      </c>
      <c r="K70" s="37"/>
      <c r="L70" s="125"/>
      <c r="M70" s="231" t="s">
        <v>437</v>
      </c>
      <c r="N70" s="37"/>
      <c r="O70" s="125"/>
      <c r="P70" s="231" t="s">
        <v>437</v>
      </c>
      <c r="Q70" s="37"/>
      <c r="R70" s="125"/>
      <c r="S70" s="230" t="s">
        <v>768</v>
      </c>
      <c r="T70" s="37"/>
      <c r="U70" s="125"/>
      <c r="V70" s="230" t="s">
        <v>621</v>
      </c>
    </row>
    <row r="71" spans="1:25" ht="15.75" thickBot="1" x14ac:dyDescent="0.3">
      <c r="A71" s="25"/>
      <c r="B71" s="73" t="s">
        <v>622</v>
      </c>
      <c r="C71" s="232"/>
      <c r="D71" s="233" t="s">
        <v>769</v>
      </c>
      <c r="E71" s="50"/>
      <c r="F71" s="232"/>
      <c r="G71" s="233" t="s">
        <v>770</v>
      </c>
      <c r="H71" s="50"/>
      <c r="I71" s="232"/>
      <c r="J71" s="233" t="s">
        <v>771</v>
      </c>
      <c r="K71" s="50"/>
      <c r="L71" s="232"/>
      <c r="M71" s="233" t="s">
        <v>772</v>
      </c>
      <c r="N71" s="50"/>
      <c r="O71" s="232"/>
      <c r="P71" s="233" t="s">
        <v>773</v>
      </c>
      <c r="Q71" s="50"/>
      <c r="R71" s="232"/>
      <c r="S71" s="233" t="s">
        <v>774</v>
      </c>
      <c r="T71" s="50"/>
      <c r="U71" s="232"/>
      <c r="V71" s="233" t="s">
        <v>624</v>
      </c>
    </row>
    <row r="72" spans="1:25" ht="15.75" thickBot="1" x14ac:dyDescent="0.3">
      <c r="A72" s="25"/>
      <c r="B72" s="250" t="s">
        <v>144</v>
      </c>
      <c r="C72" s="234" t="s">
        <v>366</v>
      </c>
      <c r="D72" s="235" t="s">
        <v>775</v>
      </c>
      <c r="E72" s="37"/>
      <c r="F72" s="234" t="s">
        <v>366</v>
      </c>
      <c r="G72" s="235" t="s">
        <v>776</v>
      </c>
      <c r="H72" s="37"/>
      <c r="I72" s="234" t="s">
        <v>366</v>
      </c>
      <c r="J72" s="235" t="s">
        <v>777</v>
      </c>
      <c r="K72" s="37"/>
      <c r="L72" s="234" t="s">
        <v>366</v>
      </c>
      <c r="M72" s="235" t="s">
        <v>778</v>
      </c>
      <c r="N72" s="37"/>
      <c r="O72" s="234" t="s">
        <v>366</v>
      </c>
      <c r="P72" s="235" t="s">
        <v>779</v>
      </c>
      <c r="Q72" s="37"/>
      <c r="R72" s="234" t="s">
        <v>366</v>
      </c>
      <c r="S72" s="235" t="s">
        <v>780</v>
      </c>
      <c r="T72" s="37"/>
      <c r="U72" s="234" t="s">
        <v>366</v>
      </c>
      <c r="V72" s="235" t="s">
        <v>627</v>
      </c>
    </row>
    <row r="73" spans="1:25" ht="15.75" thickTop="1" x14ac:dyDescent="0.25">
      <c r="A73" s="25"/>
      <c r="B73" s="72"/>
      <c r="C73" s="236"/>
      <c r="D73" s="52"/>
      <c r="E73" s="50"/>
      <c r="F73" s="52"/>
      <c r="G73" s="52"/>
      <c r="H73" s="50"/>
      <c r="I73" s="52"/>
      <c r="J73" s="52"/>
      <c r="K73" s="50"/>
      <c r="L73" s="52"/>
      <c r="M73" s="52"/>
      <c r="N73" s="50"/>
      <c r="O73" s="52"/>
      <c r="P73" s="52"/>
      <c r="Q73" s="50"/>
      <c r="R73" s="52"/>
      <c r="S73" s="52"/>
      <c r="T73" s="50"/>
      <c r="U73" s="52"/>
      <c r="V73" s="52"/>
    </row>
    <row r="74" spans="1:25" x14ac:dyDescent="0.25">
      <c r="A74" s="25"/>
      <c r="B74" s="148"/>
      <c r="C74" s="148"/>
      <c r="D74" s="148"/>
      <c r="E74" s="148"/>
      <c r="F74" s="148"/>
      <c r="G74" s="148"/>
      <c r="H74" s="148"/>
      <c r="I74" s="148"/>
      <c r="J74" s="148"/>
      <c r="K74" s="148"/>
      <c r="L74" s="148"/>
      <c r="M74" s="148"/>
      <c r="N74" s="148"/>
      <c r="O74" s="148"/>
      <c r="P74" s="148"/>
      <c r="Q74" s="148"/>
      <c r="R74" s="148"/>
      <c r="S74" s="148"/>
      <c r="T74" s="148"/>
      <c r="U74" s="148"/>
      <c r="V74" s="148"/>
      <c r="W74" s="148"/>
      <c r="X74" s="148"/>
      <c r="Y74" s="148"/>
    </row>
    <row r="75" spans="1:25" x14ac:dyDescent="0.25">
      <c r="A75" s="25"/>
      <c r="B75" s="27" t="s">
        <v>781</v>
      </c>
      <c r="C75" s="27"/>
      <c r="D75" s="27"/>
      <c r="E75" s="27"/>
      <c r="F75" s="27"/>
      <c r="G75" s="27"/>
      <c r="H75" s="27"/>
      <c r="I75" s="27"/>
      <c r="J75" s="27"/>
      <c r="K75" s="27"/>
      <c r="L75" s="27"/>
      <c r="M75" s="27"/>
      <c r="N75" s="27"/>
      <c r="O75" s="27"/>
      <c r="P75" s="27"/>
      <c r="Q75" s="27"/>
      <c r="R75" s="27"/>
      <c r="S75" s="27"/>
      <c r="T75" s="27"/>
      <c r="U75" s="27"/>
      <c r="V75" s="27"/>
      <c r="W75" s="27"/>
      <c r="X75" s="27"/>
      <c r="Y75" s="27"/>
    </row>
    <row r="76" spans="1:25" x14ac:dyDescent="0.25">
      <c r="A76" s="25"/>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x14ac:dyDescent="0.25">
      <c r="A77" s="25"/>
      <c r="B77" s="27" t="s">
        <v>782</v>
      </c>
      <c r="C77" s="27"/>
      <c r="D77" s="27"/>
      <c r="E77" s="27"/>
      <c r="F77" s="27"/>
      <c r="G77" s="27"/>
      <c r="H77" s="27"/>
      <c r="I77" s="27"/>
      <c r="J77" s="27"/>
      <c r="K77" s="27"/>
      <c r="L77" s="27"/>
      <c r="M77" s="27"/>
      <c r="N77" s="27"/>
      <c r="O77" s="27"/>
      <c r="P77" s="27"/>
      <c r="Q77" s="27"/>
      <c r="R77" s="27"/>
      <c r="S77" s="27"/>
      <c r="T77" s="27"/>
      <c r="U77" s="27"/>
      <c r="V77" s="27"/>
      <c r="W77" s="27"/>
      <c r="X77" s="27"/>
      <c r="Y77" s="27"/>
    </row>
    <row r="78" spans="1:25" x14ac:dyDescent="0.25">
      <c r="A78" s="25"/>
      <c r="B78" s="147"/>
      <c r="C78" s="147"/>
      <c r="D78" s="147"/>
      <c r="E78" s="147"/>
      <c r="F78" s="147"/>
      <c r="G78" s="147"/>
      <c r="H78" s="147"/>
      <c r="I78" s="147"/>
      <c r="J78" s="147"/>
      <c r="K78" s="147"/>
      <c r="L78" s="147"/>
      <c r="M78" s="147"/>
      <c r="N78" s="147"/>
      <c r="O78" s="147"/>
      <c r="P78" s="147"/>
      <c r="Q78" s="147"/>
      <c r="R78" s="147"/>
      <c r="S78" s="147"/>
      <c r="T78" s="147"/>
      <c r="U78" s="147"/>
      <c r="V78" s="147"/>
      <c r="W78" s="147"/>
      <c r="X78" s="147"/>
      <c r="Y78" s="147"/>
    </row>
    <row r="79" spans="1:25" x14ac:dyDescent="0.25">
      <c r="A79" s="25"/>
      <c r="B79" s="35"/>
      <c r="C79" s="12"/>
      <c r="D79" s="12"/>
      <c r="E79" s="12"/>
      <c r="F79" s="12"/>
      <c r="G79" s="12"/>
      <c r="H79" s="12"/>
      <c r="I79" s="12"/>
      <c r="J79" s="12"/>
      <c r="K79" s="12"/>
      <c r="L79" s="12"/>
      <c r="M79" s="12"/>
    </row>
    <row r="80" spans="1:25" ht="15.75" thickBot="1" x14ac:dyDescent="0.3">
      <c r="A80" s="25"/>
      <c r="B80" s="84"/>
      <c r="C80" s="100" t="s">
        <v>783</v>
      </c>
      <c r="D80" s="100"/>
      <c r="E80" s="86"/>
      <c r="F80" s="100" t="s">
        <v>784</v>
      </c>
      <c r="G80" s="100"/>
      <c r="H80" s="86"/>
      <c r="I80" s="100" t="s">
        <v>634</v>
      </c>
      <c r="J80" s="100"/>
      <c r="K80" s="84"/>
      <c r="L80" s="100" t="s">
        <v>144</v>
      </c>
      <c r="M80" s="100"/>
    </row>
    <row r="81" spans="1:25" x14ac:dyDescent="0.25">
      <c r="A81" s="25"/>
      <c r="B81" s="110" t="s">
        <v>581</v>
      </c>
      <c r="C81" s="79"/>
      <c r="D81" s="79"/>
      <c r="E81" s="62"/>
      <c r="F81" s="79"/>
      <c r="G81" s="79"/>
      <c r="H81" s="62"/>
      <c r="I81" s="79"/>
      <c r="J81" s="79"/>
      <c r="K81" s="62"/>
      <c r="L81" s="79"/>
      <c r="M81" s="79"/>
    </row>
    <row r="82" spans="1:25" x14ac:dyDescent="0.25">
      <c r="A82" s="25"/>
      <c r="B82" s="164" t="s">
        <v>582</v>
      </c>
      <c r="C82" s="94" t="s">
        <v>366</v>
      </c>
      <c r="D82" s="251" t="s">
        <v>437</v>
      </c>
      <c r="E82" s="58"/>
      <c r="F82" s="94" t="s">
        <v>366</v>
      </c>
      <c r="G82" s="109" t="s">
        <v>785</v>
      </c>
      <c r="H82" s="58"/>
      <c r="I82" s="94" t="s">
        <v>366</v>
      </c>
      <c r="J82" s="109" t="s">
        <v>786</v>
      </c>
      <c r="K82" s="58"/>
      <c r="L82" s="94" t="s">
        <v>366</v>
      </c>
      <c r="M82" s="109" t="s">
        <v>637</v>
      </c>
    </row>
    <row r="83" spans="1:25" x14ac:dyDescent="0.25">
      <c r="A83" s="25"/>
      <c r="B83" s="216" t="s">
        <v>585</v>
      </c>
      <c r="C83" s="62"/>
      <c r="D83" s="77" t="s">
        <v>787</v>
      </c>
      <c r="E83" s="62"/>
      <c r="F83" s="62"/>
      <c r="G83" s="77" t="s">
        <v>788</v>
      </c>
      <c r="H83" s="62"/>
      <c r="I83" s="62"/>
      <c r="J83" s="77" t="s">
        <v>789</v>
      </c>
      <c r="K83" s="62"/>
      <c r="L83" s="62"/>
      <c r="M83" s="77" t="s">
        <v>643</v>
      </c>
    </row>
    <row r="84" spans="1:25" ht="26.25" x14ac:dyDescent="0.25">
      <c r="A84" s="25"/>
      <c r="B84" s="164" t="s">
        <v>588</v>
      </c>
      <c r="C84" s="58"/>
      <c r="D84" s="109" t="s">
        <v>790</v>
      </c>
      <c r="E84" s="58"/>
      <c r="F84" s="58"/>
      <c r="G84" s="109" t="s">
        <v>791</v>
      </c>
      <c r="H84" s="58"/>
      <c r="I84" s="58"/>
      <c r="J84" s="109" t="s">
        <v>792</v>
      </c>
      <c r="K84" s="58"/>
      <c r="L84" s="58"/>
      <c r="M84" s="109" t="s">
        <v>649</v>
      </c>
    </row>
    <row r="85" spans="1:25" x14ac:dyDescent="0.25">
      <c r="A85" s="25"/>
      <c r="B85" s="216" t="s">
        <v>591</v>
      </c>
      <c r="C85" s="62"/>
      <c r="D85" s="77" t="s">
        <v>793</v>
      </c>
      <c r="E85" s="62"/>
      <c r="F85" s="62"/>
      <c r="G85" s="162" t="s">
        <v>437</v>
      </c>
      <c r="H85" s="62"/>
      <c r="I85" s="62"/>
      <c r="J85" s="77" t="s">
        <v>794</v>
      </c>
      <c r="K85" s="62"/>
      <c r="L85" s="62"/>
      <c r="M85" s="77" t="s">
        <v>655</v>
      </c>
    </row>
    <row r="86" spans="1:25" x14ac:dyDescent="0.25">
      <c r="A86" s="25"/>
      <c r="B86" s="164" t="s">
        <v>594</v>
      </c>
      <c r="C86" s="119"/>
      <c r="D86" s="109" t="s">
        <v>795</v>
      </c>
      <c r="E86" s="58"/>
      <c r="F86" s="119"/>
      <c r="G86" s="109" t="s">
        <v>796</v>
      </c>
      <c r="H86" s="58"/>
      <c r="I86" s="119"/>
      <c r="J86" s="109" t="s">
        <v>797</v>
      </c>
      <c r="K86" s="58"/>
      <c r="L86" s="119"/>
      <c r="M86" s="109" t="s">
        <v>661</v>
      </c>
    </row>
    <row r="87" spans="1:25" x14ac:dyDescent="0.25">
      <c r="A87" s="25"/>
      <c r="B87" s="216" t="s">
        <v>597</v>
      </c>
      <c r="C87" s="126"/>
      <c r="D87" s="77" t="s">
        <v>798</v>
      </c>
      <c r="E87" s="62"/>
      <c r="F87" s="126"/>
      <c r="G87" s="77" t="s">
        <v>799</v>
      </c>
      <c r="H87" s="62"/>
      <c r="I87" s="126"/>
      <c r="J87" s="77" t="s">
        <v>800</v>
      </c>
      <c r="K87" s="62"/>
      <c r="L87" s="126"/>
      <c r="M87" s="77" t="s">
        <v>667</v>
      </c>
    </row>
    <row r="88" spans="1:25" x14ac:dyDescent="0.25">
      <c r="A88" s="25"/>
      <c r="B88" s="164" t="s">
        <v>600</v>
      </c>
      <c r="C88" s="119"/>
      <c r="D88" s="109" t="s">
        <v>801</v>
      </c>
      <c r="E88" s="58"/>
      <c r="F88" s="119"/>
      <c r="G88" s="109" t="s">
        <v>802</v>
      </c>
      <c r="H88" s="58"/>
      <c r="I88" s="119"/>
      <c r="J88" s="109" t="s">
        <v>803</v>
      </c>
      <c r="K88" s="58"/>
      <c r="L88" s="119"/>
      <c r="M88" s="109" t="s">
        <v>672</v>
      </c>
    </row>
    <row r="89" spans="1:25" x14ac:dyDescent="0.25">
      <c r="A89" s="25"/>
      <c r="B89" s="110" t="s">
        <v>603</v>
      </c>
      <c r="C89" s="126"/>
      <c r="D89" s="62"/>
      <c r="E89" s="62"/>
      <c r="F89" s="126"/>
      <c r="G89" s="62"/>
      <c r="H89" s="62"/>
      <c r="I89" s="126"/>
      <c r="J89" s="62"/>
      <c r="K89" s="62"/>
      <c r="L89" s="126"/>
      <c r="M89" s="62"/>
    </row>
    <row r="90" spans="1:25" x14ac:dyDescent="0.25">
      <c r="A90" s="25"/>
      <c r="B90" s="164" t="s">
        <v>604</v>
      </c>
      <c r="C90" s="119"/>
      <c r="D90" s="109" t="s">
        <v>804</v>
      </c>
      <c r="E90" s="58"/>
      <c r="F90" s="119"/>
      <c r="G90" s="109" t="s">
        <v>805</v>
      </c>
      <c r="H90" s="58"/>
      <c r="I90" s="119"/>
      <c r="J90" s="109" t="s">
        <v>806</v>
      </c>
      <c r="K90" s="58"/>
      <c r="L90" s="119"/>
      <c r="M90" s="109" t="s">
        <v>678</v>
      </c>
    </row>
    <row r="91" spans="1:25" x14ac:dyDescent="0.25">
      <c r="A91" s="25"/>
      <c r="B91" s="216" t="s">
        <v>607</v>
      </c>
      <c r="C91" s="126"/>
      <c r="D91" s="162" t="s">
        <v>437</v>
      </c>
      <c r="E91" s="62"/>
      <c r="F91" s="126"/>
      <c r="G91" s="77" t="s">
        <v>683</v>
      </c>
      <c r="H91" s="62"/>
      <c r="I91" s="126"/>
      <c r="J91" s="162" t="s">
        <v>437</v>
      </c>
      <c r="K91" s="62"/>
      <c r="L91" s="126"/>
      <c r="M91" s="77" t="s">
        <v>683</v>
      </c>
    </row>
    <row r="92" spans="1:25" x14ac:dyDescent="0.25">
      <c r="A92" s="25"/>
      <c r="B92" s="164" t="s">
        <v>616</v>
      </c>
      <c r="C92" s="119"/>
      <c r="D92" s="109" t="s">
        <v>807</v>
      </c>
      <c r="E92" s="58"/>
      <c r="F92" s="119"/>
      <c r="G92" s="109" t="s">
        <v>808</v>
      </c>
      <c r="H92" s="58"/>
      <c r="I92" s="119"/>
      <c r="J92" s="109" t="s">
        <v>809</v>
      </c>
      <c r="K92" s="58"/>
      <c r="L92" s="119"/>
      <c r="M92" s="109" t="s">
        <v>695</v>
      </c>
    </row>
    <row r="93" spans="1:25" ht="15.75" thickBot="1" x14ac:dyDescent="0.3">
      <c r="A93" s="25"/>
      <c r="B93" s="216" t="s">
        <v>622</v>
      </c>
      <c r="C93" s="252"/>
      <c r="D93" s="163" t="s">
        <v>810</v>
      </c>
      <c r="E93" s="62"/>
      <c r="F93" s="252"/>
      <c r="G93" s="163" t="s">
        <v>811</v>
      </c>
      <c r="H93" s="62"/>
      <c r="I93" s="252"/>
      <c r="J93" s="163" t="s">
        <v>812</v>
      </c>
      <c r="K93" s="62"/>
      <c r="L93" s="252"/>
      <c r="M93" s="163" t="s">
        <v>705</v>
      </c>
    </row>
    <row r="94" spans="1:25" ht="15.75" thickBot="1" x14ac:dyDescent="0.3">
      <c r="A94" s="25"/>
      <c r="B94" s="253" t="s">
        <v>144</v>
      </c>
      <c r="C94" s="116" t="s">
        <v>366</v>
      </c>
      <c r="D94" s="117" t="s">
        <v>813</v>
      </c>
      <c r="E94" s="58"/>
      <c r="F94" s="116" t="s">
        <v>366</v>
      </c>
      <c r="G94" s="117" t="s">
        <v>814</v>
      </c>
      <c r="H94" s="58"/>
      <c r="I94" s="116" t="s">
        <v>366</v>
      </c>
      <c r="J94" s="117" t="s">
        <v>815</v>
      </c>
      <c r="K94" s="58"/>
      <c r="L94" s="116" t="s">
        <v>366</v>
      </c>
      <c r="M94" s="117" t="s">
        <v>711</v>
      </c>
    </row>
    <row r="95" spans="1:25" ht="15.75" thickTop="1" x14ac:dyDescent="0.25">
      <c r="A95" s="25"/>
      <c r="B95" s="58"/>
      <c r="C95" s="60"/>
      <c r="D95" s="60"/>
      <c r="E95" s="58"/>
      <c r="F95" s="60"/>
      <c r="G95" s="60"/>
      <c r="H95" s="58"/>
      <c r="I95" s="60"/>
      <c r="J95" s="60"/>
      <c r="K95" s="58"/>
      <c r="L95" s="60"/>
      <c r="M95" s="60"/>
    </row>
    <row r="96" spans="1:25" x14ac:dyDescent="0.25">
      <c r="A96" s="25"/>
      <c r="B96" s="24"/>
      <c r="C96" s="24"/>
      <c r="D96" s="24"/>
      <c r="E96" s="24"/>
      <c r="F96" s="24"/>
      <c r="G96" s="24"/>
      <c r="H96" s="24"/>
      <c r="I96" s="24"/>
      <c r="J96" s="24"/>
      <c r="K96" s="24"/>
      <c r="L96" s="24"/>
      <c r="M96" s="24"/>
      <c r="N96" s="24"/>
      <c r="O96" s="24"/>
      <c r="P96" s="24"/>
      <c r="Q96" s="24"/>
      <c r="R96" s="24"/>
      <c r="S96" s="24"/>
      <c r="T96" s="24"/>
      <c r="U96" s="24"/>
      <c r="V96" s="24"/>
      <c r="W96" s="24"/>
      <c r="X96" s="24"/>
      <c r="Y96" s="24"/>
    </row>
    <row r="97" spans="1:25" x14ac:dyDescent="0.25">
      <c r="A97" s="25"/>
      <c r="B97" s="27" t="s">
        <v>816</v>
      </c>
      <c r="C97" s="27"/>
      <c r="D97" s="27"/>
      <c r="E97" s="27"/>
      <c r="F97" s="27"/>
      <c r="G97" s="27"/>
      <c r="H97" s="27"/>
      <c r="I97" s="27"/>
      <c r="J97" s="27"/>
      <c r="K97" s="27"/>
      <c r="L97" s="27"/>
      <c r="M97" s="27"/>
      <c r="N97" s="27"/>
      <c r="O97" s="27"/>
      <c r="P97" s="27"/>
      <c r="Q97" s="27"/>
      <c r="R97" s="27"/>
      <c r="S97" s="27"/>
      <c r="T97" s="27"/>
      <c r="U97" s="27"/>
      <c r="V97" s="27"/>
      <c r="W97" s="27"/>
      <c r="X97" s="27"/>
      <c r="Y97" s="27"/>
    </row>
    <row r="98" spans="1:25" x14ac:dyDescent="0.25">
      <c r="A98" s="25"/>
      <c r="B98" s="147"/>
      <c r="C98" s="147"/>
      <c r="D98" s="147"/>
      <c r="E98" s="147"/>
      <c r="F98" s="147"/>
      <c r="G98" s="147"/>
      <c r="H98" s="147"/>
      <c r="I98" s="147"/>
      <c r="J98" s="147"/>
      <c r="K98" s="147"/>
      <c r="L98" s="147"/>
      <c r="M98" s="147"/>
      <c r="N98" s="147"/>
      <c r="O98" s="147"/>
      <c r="P98" s="147"/>
      <c r="Q98" s="147"/>
      <c r="R98" s="147"/>
      <c r="S98" s="147"/>
      <c r="T98" s="147"/>
      <c r="U98" s="147"/>
      <c r="V98" s="147"/>
      <c r="W98" s="147"/>
      <c r="X98" s="147"/>
      <c r="Y98" s="147"/>
    </row>
    <row r="99" spans="1:25" x14ac:dyDescent="0.25">
      <c r="A99" s="25"/>
      <c r="B99" s="35"/>
      <c r="C99" s="12"/>
      <c r="D99" s="12"/>
      <c r="E99" s="12"/>
      <c r="F99" s="12"/>
      <c r="G99" s="12"/>
      <c r="H99" s="12"/>
      <c r="I99" s="12"/>
      <c r="J99" s="12"/>
      <c r="K99" s="12"/>
      <c r="L99" s="12"/>
      <c r="M99" s="12"/>
    </row>
    <row r="100" spans="1:25" ht="15.75" thickBot="1" x14ac:dyDescent="0.3">
      <c r="A100" s="25"/>
      <c r="B100" s="84"/>
      <c r="C100" s="100" t="s">
        <v>783</v>
      </c>
      <c r="D100" s="100"/>
      <c r="E100" s="86"/>
      <c r="F100" s="100" t="s">
        <v>784</v>
      </c>
      <c r="G100" s="100"/>
      <c r="H100" s="86"/>
      <c r="I100" s="100" t="s">
        <v>634</v>
      </c>
      <c r="J100" s="100"/>
      <c r="K100" s="84"/>
      <c r="L100" s="100" t="s">
        <v>144</v>
      </c>
      <c r="M100" s="100"/>
    </row>
    <row r="101" spans="1:25" x14ac:dyDescent="0.25">
      <c r="A101" s="25"/>
      <c r="B101" s="110" t="s">
        <v>581</v>
      </c>
      <c r="C101" s="79"/>
      <c r="D101" s="79"/>
      <c r="E101" s="62"/>
      <c r="F101" s="79"/>
      <c r="G101" s="79"/>
      <c r="H101" s="62"/>
      <c r="I101" s="79"/>
      <c r="J101" s="79"/>
      <c r="K101" s="62"/>
      <c r="L101" s="79"/>
      <c r="M101" s="79"/>
    </row>
    <row r="102" spans="1:25" x14ac:dyDescent="0.25">
      <c r="A102" s="25"/>
      <c r="B102" s="164" t="s">
        <v>591</v>
      </c>
      <c r="C102" s="94" t="s">
        <v>366</v>
      </c>
      <c r="D102" s="251" t="s">
        <v>437</v>
      </c>
      <c r="E102" s="58"/>
      <c r="F102" s="94" t="s">
        <v>366</v>
      </c>
      <c r="G102" s="251" t="s">
        <v>437</v>
      </c>
      <c r="H102" s="58"/>
      <c r="I102" s="94" t="s">
        <v>366</v>
      </c>
      <c r="J102" s="109" t="s">
        <v>726</v>
      </c>
      <c r="K102" s="58"/>
      <c r="L102" s="94" t="s">
        <v>366</v>
      </c>
      <c r="M102" s="109" t="s">
        <v>726</v>
      </c>
    </row>
    <row r="103" spans="1:25" x14ac:dyDescent="0.25">
      <c r="A103" s="25"/>
      <c r="B103" s="216" t="s">
        <v>594</v>
      </c>
      <c r="C103" s="126"/>
      <c r="D103" s="162" t="s">
        <v>437</v>
      </c>
      <c r="E103" s="62"/>
      <c r="F103" s="126"/>
      <c r="G103" s="162" t="s">
        <v>437</v>
      </c>
      <c r="H103" s="62"/>
      <c r="I103" s="126"/>
      <c r="J103" s="77" t="s">
        <v>732</v>
      </c>
      <c r="K103" s="62"/>
      <c r="L103" s="126"/>
      <c r="M103" s="77" t="s">
        <v>732</v>
      </c>
    </row>
    <row r="104" spans="1:25" x14ac:dyDescent="0.25">
      <c r="A104" s="25"/>
      <c r="B104" s="93" t="s">
        <v>603</v>
      </c>
      <c r="C104" s="119"/>
      <c r="D104" s="58"/>
      <c r="E104" s="58"/>
      <c r="F104" s="119"/>
      <c r="G104" s="58"/>
      <c r="H104" s="58"/>
      <c r="I104" s="119"/>
      <c r="J104" s="58"/>
      <c r="K104" s="58"/>
      <c r="L104" s="119"/>
      <c r="M104" s="58"/>
    </row>
    <row r="105" spans="1:25" x14ac:dyDescent="0.25">
      <c r="A105" s="25"/>
      <c r="B105" s="216" t="s">
        <v>610</v>
      </c>
      <c r="C105" s="126"/>
      <c r="D105" s="162" t="s">
        <v>437</v>
      </c>
      <c r="E105" s="62"/>
      <c r="F105" s="126"/>
      <c r="G105" s="162" t="s">
        <v>437</v>
      </c>
      <c r="H105" s="62"/>
      <c r="I105" s="126"/>
      <c r="J105" s="77" t="s">
        <v>450</v>
      </c>
      <c r="K105" s="62"/>
      <c r="L105" s="126"/>
      <c r="M105" s="77" t="s">
        <v>450</v>
      </c>
    </row>
    <row r="106" spans="1:25" x14ac:dyDescent="0.25">
      <c r="A106" s="25"/>
      <c r="B106" s="164" t="s">
        <v>616</v>
      </c>
      <c r="C106" s="119"/>
      <c r="D106" s="251" t="s">
        <v>437</v>
      </c>
      <c r="E106" s="58"/>
      <c r="F106" s="119"/>
      <c r="G106" s="109" t="s">
        <v>482</v>
      </c>
      <c r="H106" s="58"/>
      <c r="I106" s="119"/>
      <c r="J106" s="109" t="s">
        <v>817</v>
      </c>
      <c r="K106" s="58"/>
      <c r="L106" s="119"/>
      <c r="M106" s="109" t="s">
        <v>762</v>
      </c>
    </row>
    <row r="107" spans="1:25" ht="15.75" thickBot="1" x14ac:dyDescent="0.3">
      <c r="A107" s="25"/>
      <c r="B107" s="216" t="s">
        <v>622</v>
      </c>
      <c r="C107" s="252"/>
      <c r="D107" s="163" t="s">
        <v>818</v>
      </c>
      <c r="E107" s="62"/>
      <c r="F107" s="252"/>
      <c r="G107" s="113" t="s">
        <v>437</v>
      </c>
      <c r="H107" s="62"/>
      <c r="I107" s="252"/>
      <c r="J107" s="163" t="s">
        <v>819</v>
      </c>
      <c r="K107" s="62"/>
      <c r="L107" s="252"/>
      <c r="M107" s="163" t="s">
        <v>772</v>
      </c>
    </row>
    <row r="108" spans="1:25" ht="15.75" thickBot="1" x14ac:dyDescent="0.3">
      <c r="A108" s="25"/>
      <c r="B108" s="253" t="s">
        <v>144</v>
      </c>
      <c r="C108" s="116" t="s">
        <v>366</v>
      </c>
      <c r="D108" s="117" t="s">
        <v>818</v>
      </c>
      <c r="E108" s="58"/>
      <c r="F108" s="116" t="s">
        <v>366</v>
      </c>
      <c r="G108" s="117" t="s">
        <v>482</v>
      </c>
      <c r="H108" s="58"/>
      <c r="I108" s="116" t="s">
        <v>366</v>
      </c>
      <c r="J108" s="117" t="s">
        <v>820</v>
      </c>
      <c r="K108" s="58"/>
      <c r="L108" s="116" t="s">
        <v>366</v>
      </c>
      <c r="M108" s="117" t="s">
        <v>778</v>
      </c>
    </row>
    <row r="109" spans="1:25" ht="15.75" thickTop="1" x14ac:dyDescent="0.25">
      <c r="A109" s="25"/>
      <c r="B109" s="58"/>
      <c r="C109" s="60"/>
      <c r="D109" s="60"/>
      <c r="E109" s="58"/>
      <c r="F109" s="60"/>
      <c r="G109" s="60"/>
      <c r="H109" s="58"/>
      <c r="I109" s="60"/>
      <c r="J109" s="60"/>
      <c r="K109" s="58"/>
      <c r="L109" s="60"/>
      <c r="M109" s="60"/>
    </row>
    <row r="110" spans="1:25" x14ac:dyDescent="0.25">
      <c r="A110" s="25"/>
      <c r="B110" s="27" t="s">
        <v>821</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row>
    <row r="111" spans="1:25" x14ac:dyDescent="0.25">
      <c r="A111" s="25"/>
      <c r="B111" s="147"/>
      <c r="C111" s="147"/>
      <c r="D111" s="147"/>
      <c r="E111" s="147"/>
      <c r="F111" s="147"/>
      <c r="G111" s="147"/>
      <c r="H111" s="147"/>
      <c r="I111" s="147"/>
      <c r="J111" s="147"/>
      <c r="K111" s="147"/>
      <c r="L111" s="147"/>
      <c r="M111" s="147"/>
      <c r="N111" s="147"/>
      <c r="O111" s="147"/>
      <c r="P111" s="147"/>
      <c r="Q111" s="147"/>
      <c r="R111" s="147"/>
      <c r="S111" s="147"/>
      <c r="T111" s="147"/>
      <c r="U111" s="147"/>
      <c r="V111" s="147"/>
      <c r="W111" s="147"/>
      <c r="X111" s="147"/>
      <c r="Y111" s="147"/>
    </row>
    <row r="112" spans="1:25" x14ac:dyDescent="0.25">
      <c r="A112" s="25"/>
      <c r="B112" s="35"/>
      <c r="C112" s="12"/>
      <c r="D112" s="12"/>
      <c r="E112" s="12"/>
      <c r="F112" s="12"/>
      <c r="G112" s="12"/>
      <c r="H112" s="12"/>
      <c r="I112" s="12"/>
      <c r="J112" s="12"/>
      <c r="K112" s="12"/>
      <c r="L112" s="12"/>
      <c r="M112" s="12"/>
      <c r="N112" s="12"/>
      <c r="O112" s="12"/>
      <c r="P112" s="12"/>
    </row>
    <row r="113" spans="1:16" ht="15.75" thickBot="1" x14ac:dyDescent="0.3">
      <c r="A113" s="25"/>
      <c r="B113" s="12"/>
      <c r="C113" s="269" t="s">
        <v>822</v>
      </c>
      <c r="D113" s="269"/>
      <c r="E113" s="12"/>
      <c r="F113" s="269" t="s">
        <v>823</v>
      </c>
      <c r="G113" s="269"/>
      <c r="H113" s="12"/>
      <c r="I113" s="269" t="s">
        <v>824</v>
      </c>
      <c r="J113" s="269"/>
      <c r="K113" s="12"/>
      <c r="L113" s="269" t="s">
        <v>825</v>
      </c>
      <c r="M113" s="269"/>
      <c r="N113" s="12"/>
      <c r="O113" s="269" t="s">
        <v>826</v>
      </c>
      <c r="P113" s="269"/>
    </row>
    <row r="114" spans="1:16" x14ac:dyDescent="0.25">
      <c r="A114" s="25"/>
      <c r="B114" s="110" t="s">
        <v>827</v>
      </c>
      <c r="C114" s="254"/>
      <c r="D114" s="255"/>
      <c r="E114" s="37"/>
      <c r="F114" s="225"/>
      <c r="G114" s="255"/>
      <c r="H114" s="37"/>
      <c r="I114" s="225"/>
      <c r="J114" s="255"/>
      <c r="K114" s="37"/>
      <c r="L114" s="225"/>
      <c r="M114" s="255"/>
      <c r="N114" s="37"/>
      <c r="O114" s="225"/>
      <c r="P114" s="255"/>
    </row>
    <row r="115" spans="1:16" x14ac:dyDescent="0.25">
      <c r="A115" s="25"/>
      <c r="B115" s="22" t="s">
        <v>581</v>
      </c>
      <c r="C115" s="58"/>
      <c r="D115" s="50"/>
      <c r="E115" s="50"/>
      <c r="F115" s="50"/>
      <c r="G115" s="50"/>
      <c r="H115" s="50"/>
      <c r="I115" s="50"/>
      <c r="J115" s="50"/>
      <c r="K115" s="50"/>
      <c r="L115" s="50"/>
      <c r="M115" s="50"/>
      <c r="N115" s="50"/>
      <c r="O115" s="50"/>
      <c r="P115" s="50"/>
    </row>
    <row r="116" spans="1:16" x14ac:dyDescent="0.25">
      <c r="A116" s="25"/>
      <c r="B116" s="216" t="s">
        <v>582</v>
      </c>
      <c r="C116" s="75" t="s">
        <v>366</v>
      </c>
      <c r="D116" s="256" t="s">
        <v>828</v>
      </c>
      <c r="E116" s="37"/>
      <c r="F116" s="75" t="s">
        <v>366</v>
      </c>
      <c r="G116" s="256" t="s">
        <v>829</v>
      </c>
      <c r="H116" s="37"/>
      <c r="I116" s="75" t="s">
        <v>366</v>
      </c>
      <c r="J116" s="257" t="s">
        <v>437</v>
      </c>
      <c r="K116" s="37"/>
      <c r="L116" s="75" t="s">
        <v>366</v>
      </c>
      <c r="M116" s="256" t="s">
        <v>830</v>
      </c>
      <c r="N116" s="37"/>
      <c r="O116" s="75" t="s">
        <v>366</v>
      </c>
      <c r="P116" s="256" t="s">
        <v>831</v>
      </c>
    </row>
    <row r="117" spans="1:16" x14ac:dyDescent="0.25">
      <c r="A117" s="25"/>
      <c r="B117" s="164" t="s">
        <v>585</v>
      </c>
      <c r="C117" s="71"/>
      <c r="D117" s="258" t="s">
        <v>832</v>
      </c>
      <c r="E117" s="50"/>
      <c r="F117" s="71"/>
      <c r="G117" s="258" t="s">
        <v>833</v>
      </c>
      <c r="H117" s="50"/>
      <c r="I117" s="71"/>
      <c r="J117" s="259" t="s">
        <v>437</v>
      </c>
      <c r="K117" s="50"/>
      <c r="L117" s="71"/>
      <c r="M117" s="258" t="s">
        <v>834</v>
      </c>
      <c r="N117" s="50"/>
      <c r="O117" s="71"/>
      <c r="P117" s="258" t="s">
        <v>835</v>
      </c>
    </row>
    <row r="118" spans="1:16" ht="26.25" x14ac:dyDescent="0.25">
      <c r="A118" s="25"/>
      <c r="B118" s="216" t="s">
        <v>588</v>
      </c>
      <c r="C118" s="217"/>
      <c r="D118" s="256" t="s">
        <v>836</v>
      </c>
      <c r="E118" s="37"/>
      <c r="F118" s="217"/>
      <c r="G118" s="256" t="s">
        <v>836</v>
      </c>
      <c r="H118" s="37"/>
      <c r="I118" s="217"/>
      <c r="J118" s="257" t="s">
        <v>437</v>
      </c>
      <c r="K118" s="37"/>
      <c r="L118" s="217"/>
      <c r="M118" s="256" t="s">
        <v>837</v>
      </c>
      <c r="N118" s="37"/>
      <c r="O118" s="217"/>
      <c r="P118" s="256" t="s">
        <v>838</v>
      </c>
    </row>
    <row r="119" spans="1:16" x14ac:dyDescent="0.25">
      <c r="A119" s="25"/>
      <c r="B119" s="164" t="s">
        <v>591</v>
      </c>
      <c r="C119" s="71"/>
      <c r="D119" s="258" t="s">
        <v>839</v>
      </c>
      <c r="E119" s="50"/>
      <c r="F119" s="71"/>
      <c r="G119" s="258" t="s">
        <v>840</v>
      </c>
      <c r="H119" s="50"/>
      <c r="I119" s="71"/>
      <c r="J119" s="259" t="s">
        <v>437</v>
      </c>
      <c r="K119" s="50"/>
      <c r="L119" s="71"/>
      <c r="M119" s="258" t="s">
        <v>841</v>
      </c>
      <c r="N119" s="50"/>
      <c r="O119" s="71"/>
      <c r="P119" s="258" t="s">
        <v>759</v>
      </c>
    </row>
    <row r="120" spans="1:16" x14ac:dyDescent="0.25">
      <c r="A120" s="25"/>
      <c r="B120" s="216" t="s">
        <v>594</v>
      </c>
      <c r="C120" s="217"/>
      <c r="D120" s="256" t="s">
        <v>842</v>
      </c>
      <c r="E120" s="37"/>
      <c r="F120" s="217"/>
      <c r="G120" s="256" t="s">
        <v>843</v>
      </c>
      <c r="H120" s="37"/>
      <c r="I120" s="217"/>
      <c r="J120" s="257" t="s">
        <v>437</v>
      </c>
      <c r="K120" s="37"/>
      <c r="L120" s="217"/>
      <c r="M120" s="256" t="s">
        <v>844</v>
      </c>
      <c r="N120" s="37"/>
      <c r="O120" s="217"/>
      <c r="P120" s="256" t="s">
        <v>845</v>
      </c>
    </row>
    <row r="121" spans="1:16" x14ac:dyDescent="0.25">
      <c r="A121" s="25"/>
      <c r="B121" s="164" t="s">
        <v>597</v>
      </c>
      <c r="C121" s="71"/>
      <c r="D121" s="258" t="s">
        <v>846</v>
      </c>
      <c r="E121" s="50"/>
      <c r="F121" s="71"/>
      <c r="G121" s="258" t="s">
        <v>847</v>
      </c>
      <c r="H121" s="50"/>
      <c r="I121" s="71"/>
      <c r="J121" s="259" t="s">
        <v>437</v>
      </c>
      <c r="K121" s="50"/>
      <c r="L121" s="71"/>
      <c r="M121" s="258" t="s">
        <v>848</v>
      </c>
      <c r="N121" s="50"/>
      <c r="O121" s="71"/>
      <c r="P121" s="258" t="s">
        <v>849</v>
      </c>
    </row>
    <row r="122" spans="1:16" x14ac:dyDescent="0.25">
      <c r="A122" s="25"/>
      <c r="B122" s="216" t="s">
        <v>600</v>
      </c>
      <c r="C122" s="217"/>
      <c r="D122" s="256" t="s">
        <v>850</v>
      </c>
      <c r="E122" s="37"/>
      <c r="F122" s="217"/>
      <c r="G122" s="256" t="s">
        <v>851</v>
      </c>
      <c r="H122" s="37"/>
      <c r="I122" s="217"/>
      <c r="J122" s="257" t="s">
        <v>437</v>
      </c>
      <c r="K122" s="37"/>
      <c r="L122" s="217"/>
      <c r="M122" s="256" t="s">
        <v>852</v>
      </c>
      <c r="N122" s="37"/>
      <c r="O122" s="217"/>
      <c r="P122" s="256" t="s">
        <v>853</v>
      </c>
    </row>
    <row r="123" spans="1:16" x14ac:dyDescent="0.25">
      <c r="A123" s="25"/>
      <c r="B123" s="22" t="s">
        <v>603</v>
      </c>
      <c r="C123" s="58"/>
      <c r="D123" s="50"/>
      <c r="E123" s="50"/>
      <c r="F123" s="58"/>
      <c r="G123" s="50"/>
      <c r="H123" s="50"/>
      <c r="I123" s="58"/>
      <c r="J123" s="50"/>
      <c r="K123" s="50"/>
      <c r="L123" s="58"/>
      <c r="M123" s="50"/>
      <c r="N123" s="50"/>
      <c r="O123" s="58"/>
      <c r="P123" s="50"/>
    </row>
    <row r="124" spans="1:16" x14ac:dyDescent="0.25">
      <c r="A124" s="25"/>
      <c r="B124" s="216" t="s">
        <v>604</v>
      </c>
      <c r="C124" s="217"/>
      <c r="D124" s="256" t="s">
        <v>854</v>
      </c>
      <c r="E124" s="37"/>
      <c r="F124" s="217"/>
      <c r="G124" s="256" t="s">
        <v>855</v>
      </c>
      <c r="H124" s="37"/>
      <c r="I124" s="217"/>
      <c r="J124" s="257" t="s">
        <v>437</v>
      </c>
      <c r="K124" s="37"/>
      <c r="L124" s="217"/>
      <c r="M124" s="256" t="s">
        <v>856</v>
      </c>
      <c r="N124" s="37"/>
      <c r="O124" s="217"/>
      <c r="P124" s="256" t="s">
        <v>857</v>
      </c>
    </row>
    <row r="125" spans="1:16" x14ac:dyDescent="0.25">
      <c r="A125" s="25"/>
      <c r="B125" s="164" t="s">
        <v>610</v>
      </c>
      <c r="C125" s="71"/>
      <c r="D125" s="259" t="s">
        <v>437</v>
      </c>
      <c r="E125" s="50"/>
      <c r="F125" s="71"/>
      <c r="G125" s="258" t="s">
        <v>858</v>
      </c>
      <c r="H125" s="50"/>
      <c r="I125" s="71"/>
      <c r="J125" s="259" t="s">
        <v>437</v>
      </c>
      <c r="K125" s="50"/>
      <c r="L125" s="71"/>
      <c r="M125" s="258" t="s">
        <v>859</v>
      </c>
      <c r="N125" s="50"/>
      <c r="O125" s="71"/>
      <c r="P125" s="259" t="s">
        <v>437</v>
      </c>
    </row>
    <row r="126" spans="1:16" x14ac:dyDescent="0.25">
      <c r="A126" s="25"/>
      <c r="B126" s="216" t="s">
        <v>613</v>
      </c>
      <c r="C126" s="217"/>
      <c r="D126" s="256" t="s">
        <v>690</v>
      </c>
      <c r="E126" s="37"/>
      <c r="F126" s="217"/>
      <c r="G126" s="256" t="s">
        <v>860</v>
      </c>
      <c r="H126" s="37"/>
      <c r="I126" s="217"/>
      <c r="J126" s="257" t="s">
        <v>437</v>
      </c>
      <c r="K126" s="37"/>
      <c r="L126" s="217"/>
      <c r="M126" s="256" t="s">
        <v>767</v>
      </c>
      <c r="N126" s="37"/>
      <c r="O126" s="217"/>
      <c r="P126" s="257" t="s">
        <v>437</v>
      </c>
    </row>
    <row r="127" spans="1:16" x14ac:dyDescent="0.25">
      <c r="A127" s="25"/>
      <c r="B127" s="164" t="s">
        <v>616</v>
      </c>
      <c r="C127" s="71"/>
      <c r="D127" s="258" t="s">
        <v>861</v>
      </c>
      <c r="E127" s="50"/>
      <c r="F127" s="71"/>
      <c r="G127" s="258" t="s">
        <v>862</v>
      </c>
      <c r="H127" s="50"/>
      <c r="I127" s="71"/>
      <c r="J127" s="259" t="s">
        <v>437</v>
      </c>
      <c r="K127" s="50"/>
      <c r="L127" s="71"/>
      <c r="M127" s="258" t="s">
        <v>863</v>
      </c>
      <c r="N127" s="50"/>
      <c r="O127" s="71"/>
      <c r="P127" s="258" t="s">
        <v>864</v>
      </c>
    </row>
    <row r="128" spans="1:16" ht="15.75" thickBot="1" x14ac:dyDescent="0.3">
      <c r="A128" s="25"/>
      <c r="B128" s="216" t="s">
        <v>622</v>
      </c>
      <c r="C128" s="260"/>
      <c r="D128" s="261" t="s">
        <v>810</v>
      </c>
      <c r="E128" s="37"/>
      <c r="F128" s="260"/>
      <c r="G128" s="261" t="s">
        <v>750</v>
      </c>
      <c r="H128" s="37"/>
      <c r="I128" s="260"/>
      <c r="J128" s="262" t="s">
        <v>437</v>
      </c>
      <c r="K128" s="37"/>
      <c r="L128" s="260"/>
      <c r="M128" s="261" t="s">
        <v>801</v>
      </c>
      <c r="N128" s="37"/>
      <c r="O128" s="260"/>
      <c r="P128" s="262" t="s">
        <v>437</v>
      </c>
    </row>
    <row r="129" spans="1:16" ht="27" thickBot="1" x14ac:dyDescent="0.3">
      <c r="A129" s="25"/>
      <c r="B129" s="164" t="s">
        <v>865</v>
      </c>
      <c r="C129" s="263" t="s">
        <v>366</v>
      </c>
      <c r="D129" s="264" t="s">
        <v>866</v>
      </c>
      <c r="E129" s="50"/>
      <c r="F129" s="263" t="s">
        <v>366</v>
      </c>
      <c r="G129" s="264" t="s">
        <v>867</v>
      </c>
      <c r="H129" s="50"/>
      <c r="I129" s="263" t="s">
        <v>366</v>
      </c>
      <c r="J129" s="265" t="s">
        <v>437</v>
      </c>
      <c r="K129" s="50"/>
      <c r="L129" s="263" t="s">
        <v>366</v>
      </c>
      <c r="M129" s="264" t="s">
        <v>868</v>
      </c>
      <c r="N129" s="50"/>
      <c r="O129" s="263" t="s">
        <v>366</v>
      </c>
      <c r="P129" s="264" t="s">
        <v>869</v>
      </c>
    </row>
    <row r="130" spans="1:16" x14ac:dyDescent="0.25">
      <c r="A130" s="25"/>
      <c r="B130" s="71"/>
      <c r="C130" s="266"/>
      <c r="D130" s="267"/>
      <c r="E130" s="50"/>
      <c r="F130" s="266"/>
      <c r="G130" s="267"/>
      <c r="H130" s="50"/>
      <c r="I130" s="266"/>
      <c r="J130" s="267"/>
      <c r="K130" s="50"/>
      <c r="L130" s="266"/>
      <c r="M130" s="267"/>
      <c r="N130" s="50"/>
      <c r="O130" s="266"/>
      <c r="P130" s="267"/>
    </row>
    <row r="131" spans="1:16" x14ac:dyDescent="0.25">
      <c r="A131" s="25"/>
      <c r="B131" s="110" t="s">
        <v>870</v>
      </c>
      <c r="C131" s="217"/>
      <c r="D131" s="37"/>
      <c r="E131" s="37"/>
      <c r="F131" s="217"/>
      <c r="G131" s="37"/>
      <c r="H131" s="37"/>
      <c r="I131" s="217"/>
      <c r="J131" s="37"/>
      <c r="K131" s="37"/>
      <c r="L131" s="217"/>
      <c r="M131" s="37"/>
      <c r="N131" s="37"/>
      <c r="O131" s="217"/>
      <c r="P131" s="37"/>
    </row>
    <row r="132" spans="1:16" x14ac:dyDescent="0.25">
      <c r="A132" s="25"/>
      <c r="B132" s="22" t="s">
        <v>581</v>
      </c>
      <c r="C132" s="58"/>
      <c r="D132" s="50"/>
      <c r="E132" s="50"/>
      <c r="F132" s="58"/>
      <c r="G132" s="50"/>
      <c r="H132" s="50"/>
      <c r="I132" s="58"/>
      <c r="J132" s="50"/>
      <c r="K132" s="50"/>
      <c r="L132" s="58"/>
      <c r="M132" s="50"/>
      <c r="N132" s="50"/>
      <c r="O132" s="58"/>
      <c r="P132" s="50"/>
    </row>
    <row r="133" spans="1:16" x14ac:dyDescent="0.25">
      <c r="A133" s="25"/>
      <c r="B133" s="216" t="s">
        <v>582</v>
      </c>
      <c r="C133" s="75" t="s">
        <v>366</v>
      </c>
      <c r="D133" s="256" t="s">
        <v>871</v>
      </c>
      <c r="E133" s="37"/>
      <c r="F133" s="75" t="s">
        <v>366</v>
      </c>
      <c r="G133" s="256" t="s">
        <v>871</v>
      </c>
      <c r="H133" s="37"/>
      <c r="I133" s="75" t="s">
        <v>366</v>
      </c>
      <c r="J133" s="256" t="s">
        <v>872</v>
      </c>
      <c r="K133" s="37"/>
      <c r="L133" s="75" t="s">
        <v>366</v>
      </c>
      <c r="M133" s="256" t="s">
        <v>873</v>
      </c>
      <c r="N133" s="37"/>
      <c r="O133" s="75" t="s">
        <v>366</v>
      </c>
      <c r="P133" s="256" t="s">
        <v>874</v>
      </c>
    </row>
    <row r="134" spans="1:16" x14ac:dyDescent="0.25">
      <c r="A134" s="25"/>
      <c r="B134" s="164" t="s">
        <v>585</v>
      </c>
      <c r="C134" s="71"/>
      <c r="D134" s="258" t="s">
        <v>875</v>
      </c>
      <c r="E134" s="50"/>
      <c r="F134" s="71"/>
      <c r="G134" s="258" t="s">
        <v>876</v>
      </c>
      <c r="H134" s="50"/>
      <c r="I134" s="71"/>
      <c r="J134" s="258" t="s">
        <v>877</v>
      </c>
      <c r="K134" s="50"/>
      <c r="L134" s="71"/>
      <c r="M134" s="258" t="s">
        <v>878</v>
      </c>
      <c r="N134" s="50"/>
      <c r="O134" s="71"/>
      <c r="P134" s="258" t="s">
        <v>879</v>
      </c>
    </row>
    <row r="135" spans="1:16" ht="26.25" x14ac:dyDescent="0.25">
      <c r="A135" s="25"/>
      <c r="B135" s="216" t="s">
        <v>588</v>
      </c>
      <c r="C135" s="217"/>
      <c r="D135" s="256" t="s">
        <v>880</v>
      </c>
      <c r="E135" s="37"/>
      <c r="F135" s="217"/>
      <c r="G135" s="256" t="s">
        <v>881</v>
      </c>
      <c r="H135" s="37"/>
      <c r="I135" s="217"/>
      <c r="J135" s="256" t="s">
        <v>882</v>
      </c>
      <c r="K135" s="37"/>
      <c r="L135" s="217"/>
      <c r="M135" s="256" t="s">
        <v>883</v>
      </c>
      <c r="N135" s="37"/>
      <c r="O135" s="217"/>
      <c r="P135" s="256" t="s">
        <v>884</v>
      </c>
    </row>
    <row r="136" spans="1:16" x14ac:dyDescent="0.25">
      <c r="A136" s="25"/>
      <c r="B136" s="164" t="s">
        <v>591</v>
      </c>
      <c r="C136" s="71"/>
      <c r="D136" s="258" t="s">
        <v>885</v>
      </c>
      <c r="E136" s="50"/>
      <c r="F136" s="71"/>
      <c r="G136" s="258" t="s">
        <v>886</v>
      </c>
      <c r="H136" s="50"/>
      <c r="I136" s="71"/>
      <c r="J136" s="258" t="s">
        <v>887</v>
      </c>
      <c r="K136" s="50"/>
      <c r="L136" s="71"/>
      <c r="M136" s="258" t="s">
        <v>888</v>
      </c>
      <c r="N136" s="50"/>
      <c r="O136" s="71"/>
      <c r="P136" s="258" t="s">
        <v>889</v>
      </c>
    </row>
    <row r="137" spans="1:16" x14ac:dyDescent="0.25">
      <c r="A137" s="25"/>
      <c r="B137" s="216" t="s">
        <v>594</v>
      </c>
      <c r="C137" s="217"/>
      <c r="D137" s="256" t="s">
        <v>890</v>
      </c>
      <c r="E137" s="37"/>
      <c r="F137" s="217"/>
      <c r="G137" s="256" t="s">
        <v>891</v>
      </c>
      <c r="H137" s="37"/>
      <c r="I137" s="217"/>
      <c r="J137" s="256" t="s">
        <v>892</v>
      </c>
      <c r="K137" s="37"/>
      <c r="L137" s="217"/>
      <c r="M137" s="256" t="s">
        <v>893</v>
      </c>
      <c r="N137" s="37"/>
      <c r="O137" s="217"/>
      <c r="P137" s="256" t="s">
        <v>894</v>
      </c>
    </row>
    <row r="138" spans="1:16" x14ac:dyDescent="0.25">
      <c r="A138" s="25"/>
      <c r="B138" s="164" t="s">
        <v>597</v>
      </c>
      <c r="C138" s="71"/>
      <c r="D138" s="258" t="s">
        <v>895</v>
      </c>
      <c r="E138" s="50"/>
      <c r="F138" s="71"/>
      <c r="G138" s="258" t="s">
        <v>896</v>
      </c>
      <c r="H138" s="50"/>
      <c r="I138" s="71"/>
      <c r="J138" s="258" t="s">
        <v>897</v>
      </c>
      <c r="K138" s="50"/>
      <c r="L138" s="71"/>
      <c r="M138" s="258" t="s">
        <v>898</v>
      </c>
      <c r="N138" s="50"/>
      <c r="O138" s="71"/>
      <c r="P138" s="258" t="s">
        <v>899</v>
      </c>
    </row>
    <row r="139" spans="1:16" x14ac:dyDescent="0.25">
      <c r="A139" s="25"/>
      <c r="B139" s="216" t="s">
        <v>600</v>
      </c>
      <c r="C139" s="217"/>
      <c r="D139" s="256" t="s">
        <v>900</v>
      </c>
      <c r="E139" s="37"/>
      <c r="F139" s="217"/>
      <c r="G139" s="256" t="s">
        <v>901</v>
      </c>
      <c r="H139" s="37"/>
      <c r="I139" s="217"/>
      <c r="J139" s="256" t="s">
        <v>902</v>
      </c>
      <c r="K139" s="37"/>
      <c r="L139" s="217"/>
      <c r="M139" s="256" t="s">
        <v>903</v>
      </c>
      <c r="N139" s="37"/>
      <c r="O139" s="217"/>
      <c r="P139" s="256" t="s">
        <v>904</v>
      </c>
    </row>
    <row r="140" spans="1:16" x14ac:dyDescent="0.25">
      <c r="A140" s="25"/>
      <c r="B140" s="22" t="s">
        <v>603</v>
      </c>
      <c r="C140" s="58"/>
      <c r="D140" s="50"/>
      <c r="E140" s="50"/>
      <c r="F140" s="58"/>
      <c r="G140" s="50"/>
      <c r="H140" s="50"/>
      <c r="I140" s="58"/>
      <c r="J140" s="50"/>
      <c r="K140" s="50"/>
      <c r="L140" s="58"/>
      <c r="M140" s="50"/>
      <c r="N140" s="50"/>
      <c r="O140" s="58"/>
      <c r="P140" s="50"/>
    </row>
    <row r="141" spans="1:16" x14ac:dyDescent="0.25">
      <c r="A141" s="25"/>
      <c r="B141" s="216" t="s">
        <v>604</v>
      </c>
      <c r="C141" s="217"/>
      <c r="D141" s="256" t="s">
        <v>905</v>
      </c>
      <c r="E141" s="37"/>
      <c r="F141" s="217"/>
      <c r="G141" s="256" t="s">
        <v>906</v>
      </c>
      <c r="H141" s="37"/>
      <c r="I141" s="217"/>
      <c r="J141" s="256" t="s">
        <v>907</v>
      </c>
      <c r="K141" s="37"/>
      <c r="L141" s="217"/>
      <c r="M141" s="256" t="s">
        <v>908</v>
      </c>
      <c r="N141" s="37"/>
      <c r="O141" s="217"/>
      <c r="P141" s="256" t="s">
        <v>909</v>
      </c>
    </row>
    <row r="142" spans="1:16" x14ac:dyDescent="0.25">
      <c r="A142" s="25"/>
      <c r="B142" s="164" t="s">
        <v>607</v>
      </c>
      <c r="C142" s="71"/>
      <c r="D142" s="258" t="s">
        <v>910</v>
      </c>
      <c r="E142" s="50"/>
      <c r="F142" s="71"/>
      <c r="G142" s="258" t="s">
        <v>910</v>
      </c>
      <c r="H142" s="50"/>
      <c r="I142" s="71"/>
      <c r="J142" s="258" t="s">
        <v>403</v>
      </c>
      <c r="K142" s="50"/>
      <c r="L142" s="71"/>
      <c r="M142" s="258" t="s">
        <v>911</v>
      </c>
      <c r="N142" s="50"/>
      <c r="O142" s="71"/>
      <c r="P142" s="258" t="s">
        <v>912</v>
      </c>
    </row>
    <row r="143" spans="1:16" x14ac:dyDescent="0.25">
      <c r="A143" s="25"/>
      <c r="B143" s="216" t="s">
        <v>613</v>
      </c>
      <c r="C143" s="217"/>
      <c r="D143" s="256" t="s">
        <v>913</v>
      </c>
      <c r="E143" s="37"/>
      <c r="F143" s="217"/>
      <c r="G143" s="256" t="s">
        <v>913</v>
      </c>
      <c r="H143" s="37"/>
      <c r="I143" s="217"/>
      <c r="J143" s="256" t="s">
        <v>914</v>
      </c>
      <c r="K143" s="37"/>
      <c r="L143" s="217"/>
      <c r="M143" s="256" t="s">
        <v>915</v>
      </c>
      <c r="N143" s="37"/>
      <c r="O143" s="217"/>
      <c r="P143" s="256" t="s">
        <v>916</v>
      </c>
    </row>
    <row r="144" spans="1:16" x14ac:dyDescent="0.25">
      <c r="A144" s="25"/>
      <c r="B144" s="164" t="s">
        <v>616</v>
      </c>
      <c r="C144" s="71"/>
      <c r="D144" s="258" t="s">
        <v>917</v>
      </c>
      <c r="E144" s="50"/>
      <c r="F144" s="71"/>
      <c r="G144" s="258" t="s">
        <v>917</v>
      </c>
      <c r="H144" s="50"/>
      <c r="I144" s="71"/>
      <c r="J144" s="258" t="s">
        <v>859</v>
      </c>
      <c r="K144" s="50"/>
      <c r="L144" s="71"/>
      <c r="M144" s="258" t="s">
        <v>918</v>
      </c>
      <c r="N144" s="50"/>
      <c r="O144" s="71"/>
      <c r="P144" s="258" t="s">
        <v>919</v>
      </c>
    </row>
    <row r="145" spans="1:25" ht="15.75" thickBot="1" x14ac:dyDescent="0.3">
      <c r="A145" s="25"/>
      <c r="B145" s="216" t="s">
        <v>622</v>
      </c>
      <c r="C145" s="260"/>
      <c r="D145" s="261" t="s">
        <v>920</v>
      </c>
      <c r="E145" s="37"/>
      <c r="F145" s="260"/>
      <c r="G145" s="261" t="s">
        <v>921</v>
      </c>
      <c r="H145" s="37"/>
      <c r="I145" s="260"/>
      <c r="J145" s="261" t="s">
        <v>922</v>
      </c>
      <c r="K145" s="37"/>
      <c r="L145" s="260"/>
      <c r="M145" s="261" t="s">
        <v>923</v>
      </c>
      <c r="N145" s="37"/>
      <c r="O145" s="260"/>
      <c r="P145" s="261" t="s">
        <v>912</v>
      </c>
    </row>
    <row r="146" spans="1:25" ht="27" thickBot="1" x14ac:dyDescent="0.3">
      <c r="A146" s="25"/>
      <c r="B146" s="164" t="s">
        <v>924</v>
      </c>
      <c r="C146" s="263" t="s">
        <v>366</v>
      </c>
      <c r="D146" s="264" t="s">
        <v>925</v>
      </c>
      <c r="E146" s="50"/>
      <c r="F146" s="263" t="s">
        <v>366</v>
      </c>
      <c r="G146" s="264" t="s">
        <v>926</v>
      </c>
      <c r="H146" s="50"/>
      <c r="I146" s="263" t="s">
        <v>366</v>
      </c>
      <c r="J146" s="264" t="s">
        <v>927</v>
      </c>
      <c r="K146" s="50"/>
      <c r="L146" s="263" t="s">
        <v>366</v>
      </c>
      <c r="M146" s="264" t="s">
        <v>928</v>
      </c>
      <c r="N146" s="50"/>
      <c r="O146" s="263" t="s">
        <v>366</v>
      </c>
      <c r="P146" s="264" t="s">
        <v>929</v>
      </c>
    </row>
    <row r="147" spans="1:25" ht="15.75" thickBot="1" x14ac:dyDescent="0.3">
      <c r="A147" s="25"/>
      <c r="B147" s="75" t="s">
        <v>930</v>
      </c>
      <c r="C147" s="203" t="s">
        <v>366</v>
      </c>
      <c r="D147" s="268" t="s">
        <v>931</v>
      </c>
      <c r="E147" s="37"/>
      <c r="F147" s="203" t="s">
        <v>366</v>
      </c>
      <c r="G147" s="268" t="s">
        <v>932</v>
      </c>
      <c r="H147" s="37"/>
      <c r="I147" s="203" t="s">
        <v>366</v>
      </c>
      <c r="J147" s="268" t="s">
        <v>927</v>
      </c>
      <c r="K147" s="37"/>
      <c r="L147" s="203" t="s">
        <v>366</v>
      </c>
      <c r="M147" s="268" t="s">
        <v>933</v>
      </c>
      <c r="N147" s="37"/>
      <c r="O147" s="203" t="s">
        <v>366</v>
      </c>
      <c r="P147" s="268" t="s">
        <v>934</v>
      </c>
    </row>
    <row r="148" spans="1:25" ht="15.75" thickTop="1" x14ac:dyDescent="0.25">
      <c r="A148" s="25"/>
      <c r="B148" s="50"/>
      <c r="C148" s="52"/>
      <c r="D148" s="52"/>
      <c r="E148" s="50"/>
      <c r="F148" s="52"/>
      <c r="G148" s="52"/>
      <c r="H148" s="50"/>
      <c r="I148" s="52"/>
      <c r="J148" s="52"/>
      <c r="K148" s="50"/>
      <c r="L148" s="52"/>
      <c r="M148" s="52"/>
      <c r="N148" s="50"/>
      <c r="O148" s="52"/>
      <c r="P148" s="52"/>
    </row>
    <row r="149" spans="1:25" x14ac:dyDescent="0.25">
      <c r="A149" s="25"/>
      <c r="B149" s="27" t="s">
        <v>935</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x14ac:dyDescent="0.25">
      <c r="A150" s="25"/>
      <c r="B150" s="147"/>
      <c r="C150" s="147"/>
      <c r="D150" s="147"/>
      <c r="E150" s="147"/>
      <c r="F150" s="147"/>
      <c r="G150" s="147"/>
      <c r="H150" s="147"/>
      <c r="I150" s="147"/>
      <c r="J150" s="147"/>
      <c r="K150" s="147"/>
      <c r="L150" s="147"/>
      <c r="M150" s="147"/>
      <c r="N150" s="147"/>
      <c r="O150" s="147"/>
      <c r="P150" s="147"/>
      <c r="Q150" s="147"/>
      <c r="R150" s="147"/>
      <c r="S150" s="147"/>
      <c r="T150" s="147"/>
      <c r="U150" s="147"/>
      <c r="V150" s="147"/>
      <c r="W150" s="147"/>
      <c r="X150" s="147"/>
      <c r="Y150" s="147"/>
    </row>
    <row r="151" spans="1:25" x14ac:dyDescent="0.25">
      <c r="A151" s="25"/>
      <c r="B151" s="35"/>
      <c r="C151" s="12"/>
      <c r="D151" s="12"/>
      <c r="E151" s="12"/>
      <c r="F151" s="12"/>
      <c r="G151" s="12"/>
      <c r="H151" s="12"/>
      <c r="I151" s="12"/>
      <c r="J151" s="12"/>
      <c r="K151" s="12"/>
      <c r="L151" s="12"/>
      <c r="M151" s="12"/>
      <c r="N151" s="12"/>
      <c r="O151" s="12"/>
      <c r="P151" s="12"/>
    </row>
    <row r="152" spans="1:25" ht="15.75" thickBot="1" x14ac:dyDescent="0.3">
      <c r="A152" s="25"/>
      <c r="B152" s="12"/>
      <c r="C152" s="269" t="s">
        <v>822</v>
      </c>
      <c r="D152" s="269"/>
      <c r="E152" s="12"/>
      <c r="F152" s="269" t="s">
        <v>823</v>
      </c>
      <c r="G152" s="269"/>
      <c r="H152" s="12"/>
      <c r="I152" s="269" t="s">
        <v>824</v>
      </c>
      <c r="J152" s="269"/>
      <c r="K152" s="12"/>
      <c r="L152" s="269" t="s">
        <v>825</v>
      </c>
      <c r="M152" s="269"/>
      <c r="N152" s="12"/>
      <c r="O152" s="269" t="s">
        <v>826</v>
      </c>
      <c r="P152" s="269"/>
    </row>
    <row r="153" spans="1:25" x14ac:dyDescent="0.25">
      <c r="A153" s="25"/>
      <c r="B153" s="110" t="s">
        <v>827</v>
      </c>
      <c r="C153" s="254"/>
      <c r="D153" s="255"/>
      <c r="E153" s="37"/>
      <c r="F153" s="225"/>
      <c r="G153" s="255"/>
      <c r="H153" s="37"/>
      <c r="I153" s="225"/>
      <c r="J153" s="255"/>
      <c r="K153" s="37"/>
      <c r="L153" s="225"/>
      <c r="M153" s="255"/>
      <c r="N153" s="37"/>
      <c r="O153" s="225"/>
      <c r="P153" s="255"/>
    </row>
    <row r="154" spans="1:25" x14ac:dyDescent="0.25">
      <c r="A154" s="25"/>
      <c r="B154" s="22" t="s">
        <v>581</v>
      </c>
      <c r="C154" s="58"/>
      <c r="D154" s="50"/>
      <c r="E154" s="50"/>
      <c r="F154" s="50"/>
      <c r="G154" s="50"/>
      <c r="H154" s="50"/>
      <c r="I154" s="50"/>
      <c r="J154" s="50"/>
      <c r="K154" s="50"/>
      <c r="L154" s="50"/>
      <c r="M154" s="50"/>
      <c r="N154" s="50"/>
      <c r="O154" s="50"/>
      <c r="P154" s="50"/>
    </row>
    <row r="155" spans="1:25" x14ac:dyDescent="0.25">
      <c r="A155" s="25"/>
      <c r="B155" s="216" t="s">
        <v>582</v>
      </c>
      <c r="C155" s="75" t="s">
        <v>366</v>
      </c>
      <c r="D155" s="256" t="s">
        <v>936</v>
      </c>
      <c r="E155" s="37"/>
      <c r="F155" s="75" t="s">
        <v>366</v>
      </c>
      <c r="G155" s="256" t="s">
        <v>937</v>
      </c>
      <c r="H155" s="37"/>
      <c r="I155" s="75" t="s">
        <v>366</v>
      </c>
      <c r="J155" s="257" t="s">
        <v>437</v>
      </c>
      <c r="K155" s="37"/>
      <c r="L155" s="75" t="s">
        <v>366</v>
      </c>
      <c r="M155" s="256" t="s">
        <v>938</v>
      </c>
      <c r="N155" s="37"/>
      <c r="O155" s="75" t="s">
        <v>366</v>
      </c>
      <c r="P155" s="256" t="s">
        <v>939</v>
      </c>
    </row>
    <row r="156" spans="1:25" x14ac:dyDescent="0.25">
      <c r="A156" s="25"/>
      <c r="B156" s="164" t="s">
        <v>585</v>
      </c>
      <c r="C156" s="71"/>
      <c r="D156" s="258" t="s">
        <v>940</v>
      </c>
      <c r="E156" s="50"/>
      <c r="F156" s="71"/>
      <c r="G156" s="258" t="s">
        <v>941</v>
      </c>
      <c r="H156" s="50"/>
      <c r="I156" s="71"/>
      <c r="J156" s="259" t="s">
        <v>437</v>
      </c>
      <c r="K156" s="50"/>
      <c r="L156" s="71"/>
      <c r="M156" s="258" t="s">
        <v>942</v>
      </c>
      <c r="N156" s="50"/>
      <c r="O156" s="71"/>
      <c r="P156" s="258" t="s">
        <v>943</v>
      </c>
    </row>
    <row r="157" spans="1:25" ht="26.25" x14ac:dyDescent="0.25">
      <c r="A157" s="25"/>
      <c r="B157" s="216" t="s">
        <v>588</v>
      </c>
      <c r="C157" s="217"/>
      <c r="D157" s="256" t="s">
        <v>944</v>
      </c>
      <c r="E157" s="37"/>
      <c r="F157" s="217"/>
      <c r="G157" s="256" t="s">
        <v>945</v>
      </c>
      <c r="H157" s="37"/>
      <c r="I157" s="217"/>
      <c r="J157" s="257" t="s">
        <v>437</v>
      </c>
      <c r="K157" s="37"/>
      <c r="L157" s="217"/>
      <c r="M157" s="256" t="s">
        <v>946</v>
      </c>
      <c r="N157" s="37"/>
      <c r="O157" s="217"/>
      <c r="P157" s="256" t="s">
        <v>947</v>
      </c>
    </row>
    <row r="158" spans="1:25" x14ac:dyDescent="0.25">
      <c r="A158" s="25"/>
      <c r="B158" s="164" t="s">
        <v>591</v>
      </c>
      <c r="C158" s="71"/>
      <c r="D158" s="258" t="s">
        <v>948</v>
      </c>
      <c r="E158" s="50"/>
      <c r="F158" s="71"/>
      <c r="G158" s="258" t="s">
        <v>949</v>
      </c>
      <c r="H158" s="50"/>
      <c r="I158" s="71"/>
      <c r="J158" s="259" t="s">
        <v>437</v>
      </c>
      <c r="K158" s="50"/>
      <c r="L158" s="71"/>
      <c r="M158" s="258" t="s">
        <v>950</v>
      </c>
      <c r="N158" s="50"/>
      <c r="O158" s="71"/>
      <c r="P158" s="258" t="s">
        <v>951</v>
      </c>
    </row>
    <row r="159" spans="1:25" x14ac:dyDescent="0.25">
      <c r="A159" s="25"/>
      <c r="B159" s="216" t="s">
        <v>594</v>
      </c>
      <c r="C159" s="217"/>
      <c r="D159" s="256" t="s">
        <v>952</v>
      </c>
      <c r="E159" s="37"/>
      <c r="F159" s="217"/>
      <c r="G159" s="256" t="s">
        <v>953</v>
      </c>
      <c r="H159" s="37"/>
      <c r="I159" s="217"/>
      <c r="J159" s="257" t="s">
        <v>437</v>
      </c>
      <c r="K159" s="37"/>
      <c r="L159" s="217"/>
      <c r="M159" s="256" t="s">
        <v>954</v>
      </c>
      <c r="N159" s="37"/>
      <c r="O159" s="217"/>
      <c r="P159" s="256" t="s">
        <v>955</v>
      </c>
    </row>
    <row r="160" spans="1:25" x14ac:dyDescent="0.25">
      <c r="A160" s="25"/>
      <c r="B160" s="164" t="s">
        <v>597</v>
      </c>
      <c r="C160" s="71"/>
      <c r="D160" s="258" t="s">
        <v>956</v>
      </c>
      <c r="E160" s="50"/>
      <c r="F160" s="71"/>
      <c r="G160" s="258" t="s">
        <v>957</v>
      </c>
      <c r="H160" s="50"/>
      <c r="I160" s="71"/>
      <c r="J160" s="259" t="s">
        <v>437</v>
      </c>
      <c r="K160" s="50"/>
      <c r="L160" s="71"/>
      <c r="M160" s="258" t="s">
        <v>958</v>
      </c>
      <c r="N160" s="50"/>
      <c r="O160" s="71"/>
      <c r="P160" s="258" t="s">
        <v>959</v>
      </c>
    </row>
    <row r="161" spans="1:16" x14ac:dyDescent="0.25">
      <c r="A161" s="25"/>
      <c r="B161" s="216" t="s">
        <v>600</v>
      </c>
      <c r="C161" s="217"/>
      <c r="D161" s="256" t="s">
        <v>960</v>
      </c>
      <c r="E161" s="37"/>
      <c r="F161" s="217"/>
      <c r="G161" s="256" t="s">
        <v>961</v>
      </c>
      <c r="H161" s="37"/>
      <c r="I161" s="217"/>
      <c r="J161" s="257" t="s">
        <v>437</v>
      </c>
      <c r="K161" s="37"/>
      <c r="L161" s="217"/>
      <c r="M161" s="256" t="s">
        <v>961</v>
      </c>
      <c r="N161" s="37"/>
      <c r="O161" s="217"/>
      <c r="P161" s="257" t="s">
        <v>437</v>
      </c>
    </row>
    <row r="162" spans="1:16" x14ac:dyDescent="0.25">
      <c r="A162" s="25"/>
      <c r="B162" s="22" t="s">
        <v>603</v>
      </c>
      <c r="C162" s="58"/>
      <c r="D162" s="50"/>
      <c r="E162" s="50"/>
      <c r="F162" s="58"/>
      <c r="G162" s="50"/>
      <c r="H162" s="50"/>
      <c r="I162" s="58"/>
      <c r="J162" s="50"/>
      <c r="K162" s="50"/>
      <c r="L162" s="58"/>
      <c r="M162" s="50"/>
      <c r="N162" s="50"/>
      <c r="O162" s="58"/>
      <c r="P162" s="50"/>
    </row>
    <row r="163" spans="1:16" x14ac:dyDescent="0.25">
      <c r="A163" s="25"/>
      <c r="B163" s="216" t="s">
        <v>604</v>
      </c>
      <c r="C163" s="217"/>
      <c r="D163" s="256" t="s">
        <v>962</v>
      </c>
      <c r="E163" s="37"/>
      <c r="F163" s="217"/>
      <c r="G163" s="256" t="s">
        <v>962</v>
      </c>
      <c r="H163" s="37"/>
      <c r="I163" s="217"/>
      <c r="J163" s="257" t="s">
        <v>437</v>
      </c>
      <c r="K163" s="37"/>
      <c r="L163" s="217"/>
      <c r="M163" s="256" t="s">
        <v>963</v>
      </c>
      <c r="N163" s="37"/>
      <c r="O163" s="217"/>
      <c r="P163" s="256" t="s">
        <v>909</v>
      </c>
    </row>
    <row r="164" spans="1:16" x14ac:dyDescent="0.25">
      <c r="A164" s="25"/>
      <c r="B164" s="164" t="s">
        <v>610</v>
      </c>
      <c r="C164" s="71"/>
      <c r="D164" s="258" t="s">
        <v>964</v>
      </c>
      <c r="E164" s="50"/>
      <c r="F164" s="71"/>
      <c r="G164" s="258" t="s">
        <v>912</v>
      </c>
      <c r="H164" s="50"/>
      <c r="I164" s="71"/>
      <c r="J164" s="259" t="s">
        <v>437</v>
      </c>
      <c r="K164" s="50"/>
      <c r="L164" s="71"/>
      <c r="M164" s="258" t="s">
        <v>501</v>
      </c>
      <c r="N164" s="50"/>
      <c r="O164" s="71"/>
      <c r="P164" s="259" t="s">
        <v>437</v>
      </c>
    </row>
    <row r="165" spans="1:16" x14ac:dyDescent="0.25">
      <c r="A165" s="25"/>
      <c r="B165" s="216" t="s">
        <v>613</v>
      </c>
      <c r="C165" s="217"/>
      <c r="D165" s="256" t="s">
        <v>965</v>
      </c>
      <c r="E165" s="37"/>
      <c r="F165" s="217"/>
      <c r="G165" s="256" t="s">
        <v>966</v>
      </c>
      <c r="H165" s="37"/>
      <c r="I165" s="217"/>
      <c r="J165" s="257" t="s">
        <v>437</v>
      </c>
      <c r="K165" s="37"/>
      <c r="L165" s="217"/>
      <c r="M165" s="256" t="s">
        <v>967</v>
      </c>
      <c r="N165" s="37"/>
      <c r="O165" s="217"/>
      <c r="P165" s="256" t="s">
        <v>670</v>
      </c>
    </row>
    <row r="166" spans="1:16" x14ac:dyDescent="0.25">
      <c r="A166" s="25"/>
      <c r="B166" s="164" t="s">
        <v>616</v>
      </c>
      <c r="C166" s="71"/>
      <c r="D166" s="258" t="s">
        <v>968</v>
      </c>
      <c r="E166" s="50"/>
      <c r="F166" s="71"/>
      <c r="G166" s="258" t="s">
        <v>969</v>
      </c>
      <c r="H166" s="50"/>
      <c r="I166" s="71"/>
      <c r="J166" s="259" t="s">
        <v>437</v>
      </c>
      <c r="K166" s="50"/>
      <c r="L166" s="71"/>
      <c r="M166" s="258" t="s">
        <v>970</v>
      </c>
      <c r="N166" s="50"/>
      <c r="O166" s="71"/>
      <c r="P166" s="258" t="s">
        <v>964</v>
      </c>
    </row>
    <row r="167" spans="1:16" ht="15.75" thickBot="1" x14ac:dyDescent="0.3">
      <c r="A167" s="25"/>
      <c r="B167" s="216" t="s">
        <v>622</v>
      </c>
      <c r="C167" s="260"/>
      <c r="D167" s="261" t="s">
        <v>971</v>
      </c>
      <c r="E167" s="37"/>
      <c r="F167" s="260"/>
      <c r="G167" s="261" t="s">
        <v>972</v>
      </c>
      <c r="H167" s="37"/>
      <c r="I167" s="260"/>
      <c r="J167" s="262" t="s">
        <v>437</v>
      </c>
      <c r="K167" s="37"/>
      <c r="L167" s="260"/>
      <c r="M167" s="261" t="s">
        <v>973</v>
      </c>
      <c r="N167" s="37"/>
      <c r="O167" s="260"/>
      <c r="P167" s="262" t="s">
        <v>437</v>
      </c>
    </row>
    <row r="168" spans="1:16" ht="27" thickBot="1" x14ac:dyDescent="0.3">
      <c r="A168" s="25"/>
      <c r="B168" s="164" t="s">
        <v>865</v>
      </c>
      <c r="C168" s="263" t="s">
        <v>366</v>
      </c>
      <c r="D168" s="264" t="s">
        <v>974</v>
      </c>
      <c r="E168" s="50"/>
      <c r="F168" s="263" t="s">
        <v>366</v>
      </c>
      <c r="G168" s="264" t="s">
        <v>975</v>
      </c>
      <c r="H168" s="50"/>
      <c r="I168" s="263" t="s">
        <v>366</v>
      </c>
      <c r="J168" s="265" t="s">
        <v>437</v>
      </c>
      <c r="K168" s="50"/>
      <c r="L168" s="263" t="s">
        <v>366</v>
      </c>
      <c r="M168" s="264" t="s">
        <v>976</v>
      </c>
      <c r="N168" s="50"/>
      <c r="O168" s="263" t="s">
        <v>366</v>
      </c>
      <c r="P168" s="264" t="s">
        <v>977</v>
      </c>
    </row>
    <row r="169" spans="1:16" x14ac:dyDescent="0.25">
      <c r="A169" s="25"/>
      <c r="B169" s="71"/>
      <c r="C169" s="266"/>
      <c r="D169" s="267"/>
      <c r="E169" s="50"/>
      <c r="F169" s="266"/>
      <c r="G169" s="267"/>
      <c r="H169" s="50"/>
      <c r="I169" s="266"/>
      <c r="J169" s="267"/>
      <c r="K169" s="50"/>
      <c r="L169" s="266"/>
      <c r="M169" s="267"/>
      <c r="N169" s="50"/>
      <c r="O169" s="266"/>
      <c r="P169" s="267"/>
    </row>
    <row r="170" spans="1:16" x14ac:dyDescent="0.25">
      <c r="A170" s="25"/>
      <c r="B170" s="110" t="s">
        <v>870</v>
      </c>
      <c r="C170" s="217"/>
      <c r="D170" s="37"/>
      <c r="E170" s="37"/>
      <c r="F170" s="217"/>
      <c r="G170" s="37"/>
      <c r="H170" s="37"/>
      <c r="I170" s="217"/>
      <c r="J170" s="37"/>
      <c r="K170" s="37"/>
      <c r="L170" s="217"/>
      <c r="M170" s="37"/>
      <c r="N170" s="37"/>
      <c r="O170" s="217"/>
      <c r="P170" s="37"/>
    </row>
    <row r="171" spans="1:16" x14ac:dyDescent="0.25">
      <c r="A171" s="25"/>
      <c r="B171" s="22" t="s">
        <v>581</v>
      </c>
      <c r="C171" s="58"/>
      <c r="D171" s="50"/>
      <c r="E171" s="50"/>
      <c r="F171" s="58"/>
      <c r="G171" s="50"/>
      <c r="H171" s="50"/>
      <c r="I171" s="58"/>
      <c r="J171" s="50"/>
      <c r="K171" s="50"/>
      <c r="L171" s="58"/>
      <c r="M171" s="50"/>
      <c r="N171" s="50"/>
      <c r="O171" s="58"/>
      <c r="P171" s="50"/>
    </row>
    <row r="172" spans="1:16" x14ac:dyDescent="0.25">
      <c r="A172" s="25"/>
      <c r="B172" s="216" t="s">
        <v>582</v>
      </c>
      <c r="C172" s="75" t="s">
        <v>366</v>
      </c>
      <c r="D172" s="256" t="s">
        <v>978</v>
      </c>
      <c r="E172" s="37"/>
      <c r="F172" s="75" t="s">
        <v>366</v>
      </c>
      <c r="G172" s="256" t="s">
        <v>979</v>
      </c>
      <c r="H172" s="37"/>
      <c r="I172" s="75" t="s">
        <v>366</v>
      </c>
      <c r="J172" s="256" t="s">
        <v>980</v>
      </c>
      <c r="K172" s="37"/>
      <c r="L172" s="75" t="s">
        <v>366</v>
      </c>
      <c r="M172" s="256" t="s">
        <v>981</v>
      </c>
      <c r="N172" s="37"/>
      <c r="O172" s="75" t="s">
        <v>366</v>
      </c>
      <c r="P172" s="256" t="s">
        <v>982</v>
      </c>
    </row>
    <row r="173" spans="1:16" x14ac:dyDescent="0.25">
      <c r="A173" s="25"/>
      <c r="B173" s="164" t="s">
        <v>585</v>
      </c>
      <c r="C173" s="71"/>
      <c r="D173" s="258" t="s">
        <v>983</v>
      </c>
      <c r="E173" s="50"/>
      <c r="F173" s="71"/>
      <c r="G173" s="258" t="s">
        <v>984</v>
      </c>
      <c r="H173" s="50"/>
      <c r="I173" s="71"/>
      <c r="J173" s="258" t="s">
        <v>985</v>
      </c>
      <c r="K173" s="50"/>
      <c r="L173" s="71"/>
      <c r="M173" s="258" t="s">
        <v>986</v>
      </c>
      <c r="N173" s="50"/>
      <c r="O173" s="71"/>
      <c r="P173" s="258" t="s">
        <v>987</v>
      </c>
    </row>
    <row r="174" spans="1:16" ht="26.25" x14ac:dyDescent="0.25">
      <c r="A174" s="25"/>
      <c r="B174" s="216" t="s">
        <v>588</v>
      </c>
      <c r="C174" s="217"/>
      <c r="D174" s="256" t="s">
        <v>666</v>
      </c>
      <c r="E174" s="37"/>
      <c r="F174" s="217"/>
      <c r="G174" s="256" t="s">
        <v>988</v>
      </c>
      <c r="H174" s="37"/>
      <c r="I174" s="217"/>
      <c r="J174" s="256" t="s">
        <v>989</v>
      </c>
      <c r="K174" s="37"/>
      <c r="L174" s="217"/>
      <c r="M174" s="256" t="s">
        <v>990</v>
      </c>
      <c r="N174" s="37"/>
      <c r="O174" s="217"/>
      <c r="P174" s="256" t="s">
        <v>818</v>
      </c>
    </row>
    <row r="175" spans="1:16" x14ac:dyDescent="0.25">
      <c r="A175" s="25"/>
      <c r="B175" s="164" t="s">
        <v>591</v>
      </c>
      <c r="C175" s="71"/>
      <c r="D175" s="258" t="s">
        <v>991</v>
      </c>
      <c r="E175" s="50"/>
      <c r="F175" s="71"/>
      <c r="G175" s="258" t="s">
        <v>992</v>
      </c>
      <c r="H175" s="50"/>
      <c r="I175" s="71"/>
      <c r="J175" s="258" t="s">
        <v>993</v>
      </c>
      <c r="K175" s="50"/>
      <c r="L175" s="71"/>
      <c r="M175" s="258" t="s">
        <v>994</v>
      </c>
      <c r="N175" s="50"/>
      <c r="O175" s="71"/>
      <c r="P175" s="258" t="s">
        <v>995</v>
      </c>
    </row>
    <row r="176" spans="1:16" x14ac:dyDescent="0.25">
      <c r="A176" s="25"/>
      <c r="B176" s="216" t="s">
        <v>594</v>
      </c>
      <c r="C176" s="217"/>
      <c r="D176" s="256" t="s">
        <v>996</v>
      </c>
      <c r="E176" s="37"/>
      <c r="F176" s="217"/>
      <c r="G176" s="256" t="s">
        <v>997</v>
      </c>
      <c r="H176" s="37"/>
      <c r="I176" s="217"/>
      <c r="J176" s="256" t="s">
        <v>998</v>
      </c>
      <c r="K176" s="37"/>
      <c r="L176" s="217"/>
      <c r="M176" s="256" t="s">
        <v>999</v>
      </c>
      <c r="N176" s="37"/>
      <c r="O176" s="217"/>
      <c r="P176" s="256" t="s">
        <v>1000</v>
      </c>
    </row>
    <row r="177" spans="1:25" x14ac:dyDescent="0.25">
      <c r="A177" s="25"/>
      <c r="B177" s="164" t="s">
        <v>597</v>
      </c>
      <c r="C177" s="71"/>
      <c r="D177" s="258" t="s">
        <v>1001</v>
      </c>
      <c r="E177" s="50"/>
      <c r="F177" s="71"/>
      <c r="G177" s="258" t="s">
        <v>1002</v>
      </c>
      <c r="H177" s="50"/>
      <c r="I177" s="71"/>
      <c r="J177" s="258" t="s">
        <v>1003</v>
      </c>
      <c r="K177" s="50"/>
      <c r="L177" s="71"/>
      <c r="M177" s="258" t="s">
        <v>1004</v>
      </c>
      <c r="N177" s="50"/>
      <c r="O177" s="71"/>
      <c r="P177" s="258" t="s">
        <v>1005</v>
      </c>
    </row>
    <row r="178" spans="1:25" x14ac:dyDescent="0.25">
      <c r="A178" s="25"/>
      <c r="B178" s="216" t="s">
        <v>600</v>
      </c>
      <c r="C178" s="217"/>
      <c r="D178" s="256" t="s">
        <v>452</v>
      </c>
      <c r="E178" s="37"/>
      <c r="F178" s="217"/>
      <c r="G178" s="256" t="s">
        <v>1006</v>
      </c>
      <c r="H178" s="37"/>
      <c r="I178" s="217"/>
      <c r="J178" s="256" t="s">
        <v>1007</v>
      </c>
      <c r="K178" s="37"/>
      <c r="L178" s="217"/>
      <c r="M178" s="256" t="s">
        <v>1008</v>
      </c>
      <c r="N178" s="37"/>
      <c r="O178" s="217"/>
      <c r="P178" s="256" t="s">
        <v>858</v>
      </c>
    </row>
    <row r="179" spans="1:25" x14ac:dyDescent="0.25">
      <c r="A179" s="25"/>
      <c r="B179" s="22" t="s">
        <v>603</v>
      </c>
      <c r="C179" s="58"/>
      <c r="D179" s="50"/>
      <c r="E179" s="50"/>
      <c r="F179" s="58"/>
      <c r="G179" s="50"/>
      <c r="H179" s="50"/>
      <c r="I179" s="58"/>
      <c r="J179" s="50"/>
      <c r="K179" s="50"/>
      <c r="L179" s="58"/>
      <c r="M179" s="50"/>
      <c r="N179" s="50"/>
      <c r="O179" s="58"/>
      <c r="P179" s="50"/>
    </row>
    <row r="180" spans="1:25" x14ac:dyDescent="0.25">
      <c r="A180" s="25"/>
      <c r="B180" s="216" t="s">
        <v>604</v>
      </c>
      <c r="C180" s="217"/>
      <c r="D180" s="256" t="s">
        <v>1009</v>
      </c>
      <c r="E180" s="37"/>
      <c r="F180" s="217"/>
      <c r="G180" s="256" t="s">
        <v>1010</v>
      </c>
      <c r="H180" s="37"/>
      <c r="I180" s="217"/>
      <c r="J180" s="256" t="s">
        <v>1011</v>
      </c>
      <c r="K180" s="37"/>
      <c r="L180" s="217"/>
      <c r="M180" s="256" t="s">
        <v>1012</v>
      </c>
      <c r="N180" s="37"/>
      <c r="O180" s="217"/>
      <c r="P180" s="256" t="s">
        <v>1013</v>
      </c>
    </row>
    <row r="181" spans="1:25" ht="15.75" thickBot="1" x14ac:dyDescent="0.3">
      <c r="A181" s="25"/>
      <c r="B181" s="164" t="s">
        <v>622</v>
      </c>
      <c r="C181" s="218"/>
      <c r="D181" s="270" t="s">
        <v>1014</v>
      </c>
      <c r="E181" s="50"/>
      <c r="F181" s="218"/>
      <c r="G181" s="270" t="s">
        <v>1015</v>
      </c>
      <c r="H181" s="50"/>
      <c r="I181" s="218"/>
      <c r="J181" s="270" t="s">
        <v>1016</v>
      </c>
      <c r="K181" s="50"/>
      <c r="L181" s="218"/>
      <c r="M181" s="270" t="s">
        <v>1017</v>
      </c>
      <c r="N181" s="50"/>
      <c r="O181" s="218"/>
      <c r="P181" s="270" t="s">
        <v>1018</v>
      </c>
    </row>
    <row r="182" spans="1:25" ht="27" thickBot="1" x14ac:dyDescent="0.3">
      <c r="A182" s="25"/>
      <c r="B182" s="216" t="s">
        <v>924</v>
      </c>
      <c r="C182" s="271" t="s">
        <v>366</v>
      </c>
      <c r="D182" s="272" t="s">
        <v>1019</v>
      </c>
      <c r="E182" s="37"/>
      <c r="F182" s="271" t="s">
        <v>366</v>
      </c>
      <c r="G182" s="272" t="s">
        <v>1020</v>
      </c>
      <c r="H182" s="37"/>
      <c r="I182" s="271" t="s">
        <v>366</v>
      </c>
      <c r="J182" s="272" t="s">
        <v>1021</v>
      </c>
      <c r="K182" s="37"/>
      <c r="L182" s="271" t="s">
        <v>366</v>
      </c>
      <c r="M182" s="272" t="s">
        <v>1022</v>
      </c>
      <c r="N182" s="37"/>
      <c r="O182" s="271" t="s">
        <v>366</v>
      </c>
      <c r="P182" s="272" t="s">
        <v>1023</v>
      </c>
    </row>
    <row r="183" spans="1:25" ht="15.75" thickBot="1" x14ac:dyDescent="0.3">
      <c r="A183" s="25"/>
      <c r="B183" s="22" t="s">
        <v>930</v>
      </c>
      <c r="C183" s="165" t="s">
        <v>366</v>
      </c>
      <c r="D183" s="273" t="s">
        <v>1024</v>
      </c>
      <c r="E183" s="50"/>
      <c r="F183" s="165" t="s">
        <v>366</v>
      </c>
      <c r="G183" s="273" t="s">
        <v>1025</v>
      </c>
      <c r="H183" s="50"/>
      <c r="I183" s="165" t="s">
        <v>366</v>
      </c>
      <c r="J183" s="273" t="s">
        <v>1021</v>
      </c>
      <c r="K183" s="50"/>
      <c r="L183" s="165" t="s">
        <v>366</v>
      </c>
      <c r="M183" s="273" t="s">
        <v>1026</v>
      </c>
      <c r="N183" s="50"/>
      <c r="O183" s="165" t="s">
        <v>366</v>
      </c>
      <c r="P183" s="273" t="s">
        <v>1027</v>
      </c>
    </row>
    <row r="184" spans="1:25" ht="15.75" thickTop="1" x14ac:dyDescent="0.25">
      <c r="A184" s="25"/>
      <c r="B184" s="274"/>
      <c r="C184" s="52"/>
      <c r="D184" s="52"/>
      <c r="E184" s="50"/>
      <c r="F184" s="52"/>
      <c r="G184" s="52"/>
      <c r="H184" s="50"/>
      <c r="I184" s="52"/>
      <c r="J184" s="52"/>
      <c r="K184" s="50"/>
      <c r="L184" s="52"/>
      <c r="M184" s="52"/>
      <c r="N184" s="50"/>
      <c r="O184" s="52"/>
      <c r="P184" s="52"/>
    </row>
    <row r="185" spans="1:25" x14ac:dyDescent="0.25">
      <c r="A185" s="25"/>
      <c r="B185" s="148"/>
      <c r="C185" s="148"/>
      <c r="D185" s="148"/>
      <c r="E185" s="148"/>
      <c r="F185" s="148"/>
      <c r="G185" s="148"/>
      <c r="H185" s="148"/>
      <c r="I185" s="148"/>
      <c r="J185" s="148"/>
      <c r="K185" s="148"/>
      <c r="L185" s="148"/>
      <c r="M185" s="148"/>
      <c r="N185" s="148"/>
      <c r="O185" s="148"/>
      <c r="P185" s="148"/>
      <c r="Q185" s="148"/>
      <c r="R185" s="148"/>
      <c r="S185" s="148"/>
      <c r="T185" s="148"/>
      <c r="U185" s="148"/>
      <c r="V185" s="148"/>
      <c r="W185" s="148"/>
      <c r="X185" s="148"/>
      <c r="Y185" s="148"/>
    </row>
    <row r="186" spans="1:25" x14ac:dyDescent="0.25">
      <c r="A186" s="25"/>
      <c r="B186" s="27" t="s">
        <v>1028</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row>
    <row r="187" spans="1:25" x14ac:dyDescent="0.25">
      <c r="A187" s="25"/>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ht="27" customHeight="1" x14ac:dyDescent="0.25">
      <c r="A188" s="25"/>
      <c r="B188" s="27" t="s">
        <v>1029</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25" x14ac:dyDescent="0.25">
      <c r="A189" s="25"/>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x14ac:dyDescent="0.25">
      <c r="A190" s="25"/>
      <c r="B190" s="27" t="s">
        <v>1030</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row>
    <row r="191" spans="1:25" x14ac:dyDescent="0.25">
      <c r="A191" s="25"/>
      <c r="B191" s="147"/>
      <c r="C191" s="147"/>
      <c r="D191" s="147"/>
      <c r="E191" s="147"/>
      <c r="F191" s="147"/>
      <c r="G191" s="147"/>
      <c r="H191" s="147"/>
      <c r="I191" s="147"/>
      <c r="J191" s="147"/>
      <c r="K191" s="147"/>
      <c r="L191" s="147"/>
      <c r="M191" s="147"/>
      <c r="N191" s="147"/>
      <c r="O191" s="147"/>
      <c r="P191" s="147"/>
      <c r="Q191" s="147"/>
      <c r="R191" s="147"/>
      <c r="S191" s="147"/>
      <c r="T191" s="147"/>
      <c r="U191" s="147"/>
      <c r="V191" s="147"/>
      <c r="W191" s="147"/>
      <c r="X191" s="147"/>
      <c r="Y191" s="147"/>
    </row>
    <row r="192" spans="1:25" x14ac:dyDescent="0.25">
      <c r="A192" s="25"/>
      <c r="B192" s="168"/>
      <c r="C192" s="12"/>
      <c r="D192" s="12"/>
      <c r="E192" s="12"/>
      <c r="F192" s="12"/>
      <c r="G192" s="12"/>
      <c r="H192" s="12"/>
      <c r="I192" s="12"/>
      <c r="J192" s="12"/>
      <c r="K192" s="12"/>
      <c r="L192" s="12"/>
      <c r="M192" s="12"/>
      <c r="N192" s="12"/>
      <c r="O192" s="12"/>
      <c r="P192" s="12"/>
      <c r="Q192" s="12"/>
    </row>
    <row r="193" spans="1:17" ht="15.75" thickBot="1" x14ac:dyDescent="0.3">
      <c r="A193" s="25"/>
      <c r="B193" s="168"/>
      <c r="C193" s="312">
        <v>2014</v>
      </c>
      <c r="D193" s="312"/>
      <c r="E193" s="312"/>
      <c r="F193" s="312"/>
      <c r="G193" s="312"/>
      <c r="H193" s="312"/>
      <c r="I193" s="312"/>
      <c r="J193" s="12"/>
      <c r="K193" s="313">
        <v>2013</v>
      </c>
      <c r="L193" s="313"/>
      <c r="M193" s="313"/>
      <c r="N193" s="313"/>
      <c r="O193" s="313"/>
      <c r="P193" s="313"/>
      <c r="Q193" s="313"/>
    </row>
    <row r="194" spans="1:17" ht="15.75" thickBot="1" x14ac:dyDescent="0.3">
      <c r="A194" s="25"/>
      <c r="B194" s="168"/>
      <c r="C194" s="275" t="s">
        <v>1031</v>
      </c>
      <c r="D194" s="15"/>
      <c r="E194" s="314" t="s">
        <v>1032</v>
      </c>
      <c r="F194" s="314"/>
      <c r="G194" s="15"/>
      <c r="H194" s="314" t="s">
        <v>1033</v>
      </c>
      <c r="I194" s="314"/>
      <c r="J194" s="12"/>
      <c r="K194" s="276" t="s">
        <v>1031</v>
      </c>
      <c r="L194" s="15"/>
      <c r="M194" s="315" t="s">
        <v>1032</v>
      </c>
      <c r="N194" s="315"/>
      <c r="O194" s="15"/>
      <c r="P194" s="315" t="s">
        <v>1033</v>
      </c>
      <c r="Q194" s="315"/>
    </row>
    <row r="195" spans="1:17" x14ac:dyDescent="0.25">
      <c r="A195" s="25"/>
      <c r="B195" s="175" t="s">
        <v>1034</v>
      </c>
      <c r="C195" s="225"/>
      <c r="D195" s="37"/>
      <c r="E195" s="225"/>
      <c r="F195" s="225"/>
      <c r="G195" s="37"/>
      <c r="H195" s="225"/>
      <c r="I195" s="225"/>
      <c r="J195" s="37"/>
      <c r="K195" s="225"/>
      <c r="L195" s="37"/>
      <c r="M195" s="225"/>
      <c r="N195" s="225"/>
      <c r="O195" s="37"/>
      <c r="P195" s="225"/>
      <c r="Q195" s="225"/>
    </row>
    <row r="196" spans="1:17" x14ac:dyDescent="0.25">
      <c r="A196" s="25"/>
      <c r="B196" s="184" t="s">
        <v>581</v>
      </c>
      <c r="C196" s="50"/>
      <c r="D196" s="50"/>
      <c r="E196" s="50"/>
      <c r="F196" s="50"/>
      <c r="G196" s="50"/>
      <c r="H196" s="50"/>
      <c r="I196" s="50"/>
      <c r="J196" s="50"/>
      <c r="K196" s="50"/>
      <c r="L196" s="50"/>
      <c r="M196" s="50"/>
      <c r="N196" s="50"/>
      <c r="O196" s="50"/>
      <c r="P196" s="50"/>
      <c r="Q196" s="50"/>
    </row>
    <row r="197" spans="1:17" x14ac:dyDescent="0.25">
      <c r="A197" s="25"/>
      <c r="B197" s="277" t="s">
        <v>582</v>
      </c>
      <c r="C197" s="177" t="s">
        <v>741</v>
      </c>
      <c r="D197" s="37"/>
      <c r="E197" s="278" t="s">
        <v>366</v>
      </c>
      <c r="F197" s="177" t="s">
        <v>1035</v>
      </c>
      <c r="G197" s="37"/>
      <c r="H197" s="278" t="s">
        <v>366</v>
      </c>
      <c r="I197" s="279" t="s">
        <v>437</v>
      </c>
      <c r="J197" s="37"/>
      <c r="K197" s="280" t="s">
        <v>741</v>
      </c>
      <c r="L197" s="37"/>
      <c r="M197" s="281" t="s">
        <v>366</v>
      </c>
      <c r="N197" s="280" t="s">
        <v>1036</v>
      </c>
      <c r="O197" s="37"/>
      <c r="P197" s="281" t="s">
        <v>366</v>
      </c>
      <c r="Q197" s="282" t="s">
        <v>437</v>
      </c>
    </row>
    <row r="198" spans="1:17" x14ac:dyDescent="0.25">
      <c r="A198" s="25"/>
      <c r="B198" s="283" t="s">
        <v>585</v>
      </c>
      <c r="C198" s="178" t="s">
        <v>1037</v>
      </c>
      <c r="D198" s="50"/>
      <c r="E198" s="50"/>
      <c r="F198" s="178" t="s">
        <v>1038</v>
      </c>
      <c r="G198" s="50"/>
      <c r="H198" s="50"/>
      <c r="I198" s="284" t="s">
        <v>437</v>
      </c>
      <c r="J198" s="50"/>
      <c r="K198" s="285" t="s">
        <v>859</v>
      </c>
      <c r="L198" s="50"/>
      <c r="M198" s="50"/>
      <c r="N198" s="285" t="s">
        <v>1039</v>
      </c>
      <c r="O198" s="50"/>
      <c r="P198" s="50"/>
      <c r="Q198" s="174" t="s">
        <v>437</v>
      </c>
    </row>
    <row r="199" spans="1:17" ht="26.25" x14ac:dyDescent="0.25">
      <c r="A199" s="25"/>
      <c r="B199" s="277" t="s">
        <v>588</v>
      </c>
      <c r="C199" s="177" t="s">
        <v>1037</v>
      </c>
      <c r="D199" s="37"/>
      <c r="E199" s="37"/>
      <c r="F199" s="177" t="s">
        <v>1040</v>
      </c>
      <c r="G199" s="37"/>
      <c r="H199" s="37"/>
      <c r="I199" s="279" t="s">
        <v>437</v>
      </c>
      <c r="J199" s="37"/>
      <c r="K199" s="280" t="s">
        <v>858</v>
      </c>
      <c r="L199" s="37"/>
      <c r="M199" s="37"/>
      <c r="N199" s="280" t="s">
        <v>1041</v>
      </c>
      <c r="O199" s="37"/>
      <c r="P199" s="37"/>
      <c r="Q199" s="282" t="s">
        <v>437</v>
      </c>
    </row>
    <row r="200" spans="1:17" x14ac:dyDescent="0.25">
      <c r="A200" s="25"/>
      <c r="B200" s="283" t="s">
        <v>591</v>
      </c>
      <c r="C200" s="178" t="s">
        <v>982</v>
      </c>
      <c r="D200" s="50"/>
      <c r="E200" s="50"/>
      <c r="F200" s="178" t="s">
        <v>1042</v>
      </c>
      <c r="G200" s="50"/>
      <c r="H200" s="50"/>
      <c r="I200" s="284" t="s">
        <v>437</v>
      </c>
      <c r="J200" s="50"/>
      <c r="K200" s="285" t="s">
        <v>916</v>
      </c>
      <c r="L200" s="50"/>
      <c r="M200" s="50"/>
      <c r="N200" s="285" t="s">
        <v>1043</v>
      </c>
      <c r="O200" s="50"/>
      <c r="P200" s="50"/>
      <c r="Q200" s="174" t="s">
        <v>437</v>
      </c>
    </row>
    <row r="201" spans="1:17" x14ac:dyDescent="0.25">
      <c r="A201" s="25"/>
      <c r="B201" s="277" t="s">
        <v>594</v>
      </c>
      <c r="C201" s="177" t="s">
        <v>858</v>
      </c>
      <c r="D201" s="37"/>
      <c r="E201" s="37"/>
      <c r="F201" s="177" t="s">
        <v>1044</v>
      </c>
      <c r="G201" s="37"/>
      <c r="H201" s="37"/>
      <c r="I201" s="279" t="s">
        <v>437</v>
      </c>
      <c r="J201" s="37"/>
      <c r="K201" s="280" t="s">
        <v>874</v>
      </c>
      <c r="L201" s="37"/>
      <c r="M201" s="37"/>
      <c r="N201" s="280" t="s">
        <v>1045</v>
      </c>
      <c r="O201" s="37"/>
      <c r="P201" s="37"/>
      <c r="Q201" s="282" t="s">
        <v>437</v>
      </c>
    </row>
    <row r="202" spans="1:17" x14ac:dyDescent="0.25">
      <c r="A202" s="25"/>
      <c r="B202" s="283" t="s">
        <v>597</v>
      </c>
      <c r="C202" s="178" t="s">
        <v>982</v>
      </c>
      <c r="D202" s="50"/>
      <c r="E202" s="50"/>
      <c r="F202" s="178" t="s">
        <v>1046</v>
      </c>
      <c r="G202" s="50"/>
      <c r="H202" s="50"/>
      <c r="I202" s="284" t="s">
        <v>437</v>
      </c>
      <c r="J202" s="50"/>
      <c r="K202" s="285" t="s">
        <v>450</v>
      </c>
      <c r="L202" s="50"/>
      <c r="M202" s="50"/>
      <c r="N202" s="285" t="s">
        <v>1047</v>
      </c>
      <c r="O202" s="50"/>
      <c r="P202" s="50"/>
      <c r="Q202" s="174" t="s">
        <v>437</v>
      </c>
    </row>
    <row r="203" spans="1:17" x14ac:dyDescent="0.25">
      <c r="A203" s="25"/>
      <c r="B203" s="277" t="s">
        <v>600</v>
      </c>
      <c r="C203" s="177" t="s">
        <v>741</v>
      </c>
      <c r="D203" s="37"/>
      <c r="E203" s="37"/>
      <c r="F203" s="177" t="s">
        <v>1048</v>
      </c>
      <c r="G203" s="37"/>
      <c r="H203" s="37"/>
      <c r="I203" s="279" t="s">
        <v>437</v>
      </c>
      <c r="J203" s="37"/>
      <c r="K203" s="282" t="s">
        <v>437</v>
      </c>
      <c r="L203" s="37"/>
      <c r="M203" s="37"/>
      <c r="N203" s="282" t="s">
        <v>437</v>
      </c>
      <c r="O203" s="37"/>
      <c r="P203" s="37"/>
      <c r="Q203" s="282" t="s">
        <v>437</v>
      </c>
    </row>
    <row r="204" spans="1:17" x14ac:dyDescent="0.25">
      <c r="A204" s="25"/>
      <c r="B204" s="184" t="s">
        <v>603</v>
      </c>
      <c r="C204" s="50"/>
      <c r="D204" s="50"/>
      <c r="E204" s="50"/>
      <c r="F204" s="50"/>
      <c r="G204" s="50"/>
      <c r="H204" s="50"/>
      <c r="I204" s="50"/>
      <c r="J204" s="50"/>
      <c r="K204" s="50"/>
      <c r="L204" s="50"/>
      <c r="M204" s="50"/>
      <c r="N204" s="50"/>
      <c r="O204" s="50"/>
      <c r="P204" s="50"/>
      <c r="Q204" s="50"/>
    </row>
    <row r="205" spans="1:17" x14ac:dyDescent="0.25">
      <c r="A205" s="25"/>
      <c r="B205" s="277" t="s">
        <v>604</v>
      </c>
      <c r="C205" s="177" t="s">
        <v>450</v>
      </c>
      <c r="D205" s="37"/>
      <c r="E205" s="37"/>
      <c r="F205" s="177" t="s">
        <v>1049</v>
      </c>
      <c r="G205" s="37"/>
      <c r="H205" s="37"/>
      <c r="I205" s="279" t="s">
        <v>437</v>
      </c>
      <c r="J205" s="37"/>
      <c r="K205" s="280" t="s">
        <v>1018</v>
      </c>
      <c r="L205" s="37"/>
      <c r="M205" s="37"/>
      <c r="N205" s="280" t="s">
        <v>1050</v>
      </c>
      <c r="O205" s="37"/>
      <c r="P205" s="37"/>
      <c r="Q205" s="282" t="s">
        <v>437</v>
      </c>
    </row>
    <row r="206" spans="1:17" ht="15.75" thickBot="1" x14ac:dyDescent="0.3">
      <c r="A206" s="25"/>
      <c r="B206" s="283" t="s">
        <v>622</v>
      </c>
      <c r="C206" s="286" t="s">
        <v>1037</v>
      </c>
      <c r="D206" s="50"/>
      <c r="E206" s="54"/>
      <c r="F206" s="286" t="s">
        <v>887</v>
      </c>
      <c r="G206" s="50"/>
      <c r="H206" s="54"/>
      <c r="I206" s="287" t="s">
        <v>437</v>
      </c>
      <c r="J206" s="50"/>
      <c r="K206" s="288" t="s">
        <v>1037</v>
      </c>
      <c r="L206" s="50"/>
      <c r="M206" s="54"/>
      <c r="N206" s="288" t="s">
        <v>1051</v>
      </c>
      <c r="O206" s="50"/>
      <c r="P206" s="54"/>
      <c r="Q206" s="289" t="s">
        <v>437</v>
      </c>
    </row>
    <row r="207" spans="1:17" ht="15.75" thickBot="1" x14ac:dyDescent="0.3">
      <c r="A207" s="25"/>
      <c r="B207" s="290" t="s">
        <v>1052</v>
      </c>
      <c r="C207" s="291" t="s">
        <v>670</v>
      </c>
      <c r="D207" s="37"/>
      <c r="E207" s="292" t="s">
        <v>366</v>
      </c>
      <c r="F207" s="291" t="s">
        <v>1053</v>
      </c>
      <c r="G207" s="37"/>
      <c r="H207" s="292" t="s">
        <v>366</v>
      </c>
      <c r="I207" s="293" t="s">
        <v>437</v>
      </c>
      <c r="J207" s="37"/>
      <c r="K207" s="294" t="s">
        <v>889</v>
      </c>
      <c r="L207" s="37"/>
      <c r="M207" s="295" t="s">
        <v>366</v>
      </c>
      <c r="N207" s="294" t="s">
        <v>1054</v>
      </c>
      <c r="O207" s="37"/>
      <c r="P207" s="295" t="s">
        <v>366</v>
      </c>
      <c r="Q207" s="296" t="s">
        <v>437</v>
      </c>
    </row>
    <row r="208" spans="1:17" ht="15.75" thickTop="1" x14ac:dyDescent="0.25">
      <c r="A208" s="25"/>
      <c r="B208" s="297"/>
      <c r="C208" s="52"/>
      <c r="D208" s="50"/>
      <c r="E208" s="52"/>
      <c r="F208" s="52"/>
      <c r="G208" s="50"/>
      <c r="H208" s="52"/>
      <c r="I208" s="52"/>
      <c r="J208" s="50"/>
      <c r="K208" s="52"/>
      <c r="L208" s="50"/>
      <c r="M208" s="52"/>
      <c r="N208" s="52"/>
      <c r="O208" s="50"/>
      <c r="P208" s="52"/>
      <c r="Q208" s="52"/>
    </row>
    <row r="209" spans="1:17" x14ac:dyDescent="0.25">
      <c r="A209" s="25"/>
      <c r="B209" s="172" t="s">
        <v>1055</v>
      </c>
      <c r="C209" s="50"/>
      <c r="D209" s="50"/>
      <c r="E209" s="50"/>
      <c r="F209" s="50"/>
      <c r="G209" s="50"/>
      <c r="H209" s="50"/>
      <c r="I209" s="50"/>
      <c r="J209" s="50"/>
      <c r="K209" s="50"/>
      <c r="L209" s="50"/>
      <c r="M209" s="50"/>
      <c r="N209" s="50"/>
      <c r="O209" s="50"/>
      <c r="P209" s="50"/>
      <c r="Q209" s="50"/>
    </row>
    <row r="210" spans="1:17" x14ac:dyDescent="0.25">
      <c r="A210" s="25"/>
      <c r="B210" s="187" t="s">
        <v>581</v>
      </c>
      <c r="C210" s="37"/>
      <c r="D210" s="37"/>
      <c r="E210" s="37"/>
      <c r="F210" s="37"/>
      <c r="G210" s="37"/>
      <c r="H210" s="37"/>
      <c r="I210" s="37"/>
      <c r="J210" s="37"/>
      <c r="K210" s="37"/>
      <c r="L210" s="37"/>
      <c r="M210" s="37"/>
      <c r="N210" s="37"/>
      <c r="O210" s="37"/>
      <c r="P210" s="37"/>
      <c r="Q210" s="37"/>
    </row>
    <row r="211" spans="1:17" x14ac:dyDescent="0.25">
      <c r="A211" s="25"/>
      <c r="B211" s="283" t="s">
        <v>582</v>
      </c>
      <c r="C211" s="178" t="s">
        <v>741</v>
      </c>
      <c r="D211" s="50"/>
      <c r="E211" s="298" t="s">
        <v>366</v>
      </c>
      <c r="F211" s="178" t="s">
        <v>1056</v>
      </c>
      <c r="G211" s="50"/>
      <c r="H211" s="298" t="s">
        <v>366</v>
      </c>
      <c r="I211" s="284" t="s">
        <v>437</v>
      </c>
      <c r="J211" s="50"/>
      <c r="K211" s="285" t="s">
        <v>1037</v>
      </c>
      <c r="L211" s="50"/>
      <c r="M211" s="297" t="s">
        <v>366</v>
      </c>
      <c r="N211" s="285" t="s">
        <v>1057</v>
      </c>
      <c r="O211" s="50"/>
      <c r="P211" s="297" t="s">
        <v>366</v>
      </c>
      <c r="Q211" s="174" t="s">
        <v>437</v>
      </c>
    </row>
    <row r="212" spans="1:17" x14ac:dyDescent="0.25">
      <c r="A212" s="25"/>
      <c r="B212" s="277" t="s">
        <v>585</v>
      </c>
      <c r="C212" s="177" t="s">
        <v>671</v>
      </c>
      <c r="D212" s="37"/>
      <c r="E212" s="37"/>
      <c r="F212" s="177" t="s">
        <v>1058</v>
      </c>
      <c r="G212" s="37"/>
      <c r="H212" s="37"/>
      <c r="I212" s="279" t="s">
        <v>437</v>
      </c>
      <c r="J212" s="37"/>
      <c r="K212" s="280" t="s">
        <v>1037</v>
      </c>
      <c r="L212" s="37"/>
      <c r="M212" s="37"/>
      <c r="N212" s="280" t="s">
        <v>1059</v>
      </c>
      <c r="O212" s="37"/>
      <c r="P212" s="37"/>
      <c r="Q212" s="282" t="s">
        <v>437</v>
      </c>
    </row>
    <row r="213" spans="1:17" ht="26.25" x14ac:dyDescent="0.25">
      <c r="A213" s="25"/>
      <c r="B213" s="283" t="s">
        <v>588</v>
      </c>
      <c r="C213" s="178" t="s">
        <v>741</v>
      </c>
      <c r="D213" s="50"/>
      <c r="E213" s="50"/>
      <c r="F213" s="178" t="s">
        <v>1060</v>
      </c>
      <c r="G213" s="50"/>
      <c r="H213" s="50"/>
      <c r="I213" s="284" t="s">
        <v>437</v>
      </c>
      <c r="J213" s="50"/>
      <c r="K213" s="174" t="s">
        <v>437</v>
      </c>
      <c r="L213" s="50"/>
      <c r="M213" s="50"/>
      <c r="N213" s="174" t="s">
        <v>437</v>
      </c>
      <c r="O213" s="50"/>
      <c r="P213" s="50"/>
      <c r="Q213" s="174" t="s">
        <v>437</v>
      </c>
    </row>
    <row r="214" spans="1:17" x14ac:dyDescent="0.25">
      <c r="A214" s="25"/>
      <c r="B214" s="277" t="s">
        <v>591</v>
      </c>
      <c r="C214" s="177" t="s">
        <v>671</v>
      </c>
      <c r="D214" s="37"/>
      <c r="E214" s="37"/>
      <c r="F214" s="177" t="s">
        <v>1061</v>
      </c>
      <c r="G214" s="37"/>
      <c r="H214" s="37"/>
      <c r="I214" s="279" t="s">
        <v>437</v>
      </c>
      <c r="J214" s="37"/>
      <c r="K214" s="280" t="s">
        <v>671</v>
      </c>
      <c r="L214" s="37"/>
      <c r="M214" s="37"/>
      <c r="N214" s="280" t="s">
        <v>1062</v>
      </c>
      <c r="O214" s="37"/>
      <c r="P214" s="37"/>
      <c r="Q214" s="282" t="s">
        <v>437</v>
      </c>
    </row>
    <row r="215" spans="1:17" x14ac:dyDescent="0.25">
      <c r="A215" s="25"/>
      <c r="B215" s="283" t="s">
        <v>594</v>
      </c>
      <c r="C215" s="178" t="s">
        <v>741</v>
      </c>
      <c r="D215" s="50"/>
      <c r="E215" s="50"/>
      <c r="F215" s="178" t="s">
        <v>1063</v>
      </c>
      <c r="G215" s="50"/>
      <c r="H215" s="50"/>
      <c r="I215" s="284" t="s">
        <v>437</v>
      </c>
      <c r="J215" s="50"/>
      <c r="K215" s="285" t="s">
        <v>741</v>
      </c>
      <c r="L215" s="50"/>
      <c r="M215" s="50"/>
      <c r="N215" s="285" t="s">
        <v>742</v>
      </c>
      <c r="O215" s="50"/>
      <c r="P215" s="50"/>
      <c r="Q215" s="174" t="s">
        <v>437</v>
      </c>
    </row>
    <row r="216" spans="1:17" x14ac:dyDescent="0.25">
      <c r="A216" s="25"/>
      <c r="B216" s="277" t="s">
        <v>597</v>
      </c>
      <c r="C216" s="177" t="s">
        <v>914</v>
      </c>
      <c r="D216" s="37"/>
      <c r="E216" s="37"/>
      <c r="F216" s="177" t="s">
        <v>990</v>
      </c>
      <c r="G216" s="37"/>
      <c r="H216" s="37"/>
      <c r="I216" s="279" t="s">
        <v>437</v>
      </c>
      <c r="J216" s="37"/>
      <c r="K216" s="280" t="s">
        <v>864</v>
      </c>
      <c r="L216" s="37"/>
      <c r="M216" s="37"/>
      <c r="N216" s="280" t="s">
        <v>1064</v>
      </c>
      <c r="O216" s="37"/>
      <c r="P216" s="37"/>
      <c r="Q216" s="282" t="s">
        <v>437</v>
      </c>
    </row>
    <row r="217" spans="1:17" x14ac:dyDescent="0.25">
      <c r="A217" s="25"/>
      <c r="B217" s="283" t="s">
        <v>600</v>
      </c>
      <c r="C217" s="178" t="s">
        <v>741</v>
      </c>
      <c r="D217" s="50"/>
      <c r="E217" s="50"/>
      <c r="F217" s="178" t="s">
        <v>673</v>
      </c>
      <c r="G217" s="50"/>
      <c r="H217" s="50"/>
      <c r="I217" s="284" t="s">
        <v>437</v>
      </c>
      <c r="J217" s="50"/>
      <c r="K217" s="174" t="s">
        <v>437</v>
      </c>
      <c r="L217" s="50"/>
      <c r="M217" s="50"/>
      <c r="N217" s="174" t="s">
        <v>437</v>
      </c>
      <c r="O217" s="50"/>
      <c r="P217" s="50"/>
      <c r="Q217" s="174" t="s">
        <v>437</v>
      </c>
    </row>
    <row r="218" spans="1:17" x14ac:dyDescent="0.25">
      <c r="A218" s="25"/>
      <c r="B218" s="187" t="s">
        <v>603</v>
      </c>
      <c r="C218" s="37"/>
      <c r="D218" s="37"/>
      <c r="E218" s="37"/>
      <c r="F218" s="37"/>
      <c r="G218" s="37"/>
      <c r="H218" s="37"/>
      <c r="I218" s="37"/>
      <c r="J218" s="37"/>
      <c r="K218" s="37"/>
      <c r="L218" s="37"/>
      <c r="M218" s="37"/>
      <c r="N218" s="37"/>
      <c r="O218" s="37"/>
      <c r="P218" s="37"/>
      <c r="Q218" s="37"/>
    </row>
    <row r="219" spans="1:17" x14ac:dyDescent="0.25">
      <c r="A219" s="25"/>
      <c r="B219" s="283" t="s">
        <v>604</v>
      </c>
      <c r="C219" s="178" t="s">
        <v>671</v>
      </c>
      <c r="D219" s="50"/>
      <c r="E219" s="50"/>
      <c r="F219" s="178" t="s">
        <v>1065</v>
      </c>
      <c r="G219" s="50"/>
      <c r="H219" s="50"/>
      <c r="I219" s="284" t="s">
        <v>437</v>
      </c>
      <c r="J219" s="50"/>
      <c r="K219" s="285" t="s">
        <v>671</v>
      </c>
      <c r="L219" s="50"/>
      <c r="M219" s="50"/>
      <c r="N219" s="285" t="s">
        <v>1066</v>
      </c>
      <c r="O219" s="50"/>
      <c r="P219" s="50"/>
      <c r="Q219" s="174" t="s">
        <v>437</v>
      </c>
    </row>
    <row r="220" spans="1:17" ht="15.75" thickBot="1" x14ac:dyDescent="0.3">
      <c r="A220" s="25"/>
      <c r="B220" s="277" t="s">
        <v>622</v>
      </c>
      <c r="C220" s="179" t="s">
        <v>741</v>
      </c>
      <c r="D220" s="37"/>
      <c r="E220" s="299"/>
      <c r="F220" s="179" t="s">
        <v>1067</v>
      </c>
      <c r="G220" s="37"/>
      <c r="H220" s="299"/>
      <c r="I220" s="300" t="s">
        <v>437</v>
      </c>
      <c r="J220" s="37"/>
      <c r="K220" s="301" t="s">
        <v>741</v>
      </c>
      <c r="L220" s="37"/>
      <c r="M220" s="299"/>
      <c r="N220" s="301" t="s">
        <v>1068</v>
      </c>
      <c r="O220" s="37"/>
      <c r="P220" s="299"/>
      <c r="Q220" s="302" t="s">
        <v>437</v>
      </c>
    </row>
    <row r="221" spans="1:17" ht="15.75" thickBot="1" x14ac:dyDescent="0.3">
      <c r="A221" s="25"/>
      <c r="B221" s="303" t="s">
        <v>1069</v>
      </c>
      <c r="C221" s="304" t="s">
        <v>1070</v>
      </c>
      <c r="D221" s="50"/>
      <c r="E221" s="305" t="s">
        <v>366</v>
      </c>
      <c r="F221" s="304" t="s">
        <v>1071</v>
      </c>
      <c r="G221" s="50"/>
      <c r="H221" s="305" t="s">
        <v>366</v>
      </c>
      <c r="I221" s="306" t="s">
        <v>437</v>
      </c>
      <c r="J221" s="50"/>
      <c r="K221" s="307" t="s">
        <v>1072</v>
      </c>
      <c r="L221" s="50"/>
      <c r="M221" s="308" t="s">
        <v>366</v>
      </c>
      <c r="N221" s="307" t="s">
        <v>1073</v>
      </c>
      <c r="O221" s="50"/>
      <c r="P221" s="308" t="s">
        <v>366</v>
      </c>
      <c r="Q221" s="309" t="s">
        <v>437</v>
      </c>
    </row>
    <row r="222" spans="1:17" ht="16.5" thickTop="1" thickBot="1" x14ac:dyDescent="0.3">
      <c r="A222" s="25"/>
      <c r="B222" s="297"/>
      <c r="C222" s="310"/>
      <c r="D222" s="50"/>
      <c r="E222" s="310"/>
      <c r="F222" s="310"/>
      <c r="G222" s="50"/>
      <c r="H222" s="310"/>
      <c r="I222" s="310"/>
      <c r="J222" s="50"/>
      <c r="K222" s="310"/>
      <c r="L222" s="50"/>
      <c r="M222" s="310"/>
      <c r="N222" s="310"/>
      <c r="O222" s="50"/>
      <c r="P222" s="310"/>
      <c r="Q222" s="310"/>
    </row>
    <row r="223" spans="1:17" ht="15.75" thickBot="1" x14ac:dyDescent="0.3">
      <c r="A223" s="25"/>
      <c r="B223" s="311" t="s">
        <v>1074</v>
      </c>
      <c r="C223" s="291" t="s">
        <v>857</v>
      </c>
      <c r="D223" s="37"/>
      <c r="E223" s="292" t="s">
        <v>366</v>
      </c>
      <c r="F223" s="291" t="s">
        <v>1075</v>
      </c>
      <c r="G223" s="37"/>
      <c r="H223" s="292" t="s">
        <v>366</v>
      </c>
      <c r="I223" s="293" t="s">
        <v>437</v>
      </c>
      <c r="J223" s="37"/>
      <c r="K223" s="294" t="s">
        <v>1076</v>
      </c>
      <c r="L223" s="37"/>
      <c r="M223" s="295" t="s">
        <v>366</v>
      </c>
      <c r="N223" s="294" t="s">
        <v>1077</v>
      </c>
      <c r="O223" s="37"/>
      <c r="P223" s="295" t="s">
        <v>366</v>
      </c>
      <c r="Q223" s="296" t="s">
        <v>437</v>
      </c>
    </row>
    <row r="224" spans="1:17" ht="15.75" thickTop="1" x14ac:dyDescent="0.25">
      <c r="A224" s="25"/>
      <c r="B224" s="297"/>
      <c r="C224" s="52"/>
      <c r="D224" s="50"/>
      <c r="E224" s="52"/>
      <c r="F224" s="52"/>
      <c r="G224" s="50"/>
      <c r="H224" s="52"/>
      <c r="I224" s="52"/>
      <c r="J224" s="50"/>
      <c r="K224" s="52"/>
      <c r="L224" s="50"/>
      <c r="M224" s="52"/>
      <c r="N224" s="52"/>
      <c r="O224" s="50"/>
      <c r="P224" s="52"/>
      <c r="Q224" s="52"/>
    </row>
    <row r="225" spans="1:25" x14ac:dyDescent="0.25">
      <c r="A225" s="25"/>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row>
    <row r="226" spans="1:25" ht="27" customHeight="1" x14ac:dyDescent="0.25">
      <c r="A226" s="25"/>
      <c r="B226" s="27" t="s">
        <v>1078</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row>
    <row r="227" spans="1:25" x14ac:dyDescent="0.25">
      <c r="A227" s="25"/>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row>
    <row r="228" spans="1:25" x14ac:dyDescent="0.25">
      <c r="A228" s="25"/>
      <c r="B228" s="27" t="s">
        <v>1079</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row>
    <row r="229" spans="1:25" x14ac:dyDescent="0.25">
      <c r="A229" s="25"/>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row>
    <row r="230" spans="1:25" x14ac:dyDescent="0.25">
      <c r="A230" s="25"/>
      <c r="B230" s="147"/>
      <c r="C230" s="147"/>
      <c r="D230" s="147"/>
      <c r="E230" s="147"/>
      <c r="F230" s="147"/>
      <c r="G230" s="147"/>
      <c r="H230" s="147"/>
      <c r="I230" s="147"/>
      <c r="J230" s="147"/>
      <c r="K230" s="147"/>
      <c r="L230" s="147"/>
      <c r="M230" s="147"/>
      <c r="N230" s="147"/>
      <c r="O230" s="147"/>
      <c r="P230" s="147"/>
      <c r="Q230" s="147"/>
      <c r="R230" s="147"/>
      <c r="S230" s="147"/>
      <c r="T230" s="147"/>
      <c r="U230" s="147"/>
      <c r="V230" s="147"/>
      <c r="W230" s="147"/>
      <c r="X230" s="147"/>
      <c r="Y230" s="147"/>
    </row>
    <row r="231" spans="1:25" x14ac:dyDescent="0.25">
      <c r="A231" s="25"/>
      <c r="B231" s="147"/>
      <c r="C231" s="147"/>
      <c r="D231" s="147"/>
      <c r="E231" s="147"/>
      <c r="F231" s="147"/>
      <c r="G231" s="147"/>
      <c r="H231" s="147"/>
      <c r="I231" s="147"/>
      <c r="J231" s="147"/>
      <c r="K231" s="147"/>
      <c r="L231" s="147"/>
      <c r="M231" s="147"/>
      <c r="N231" s="147"/>
      <c r="O231" s="147"/>
      <c r="P231" s="147"/>
      <c r="Q231" s="147"/>
      <c r="R231" s="147"/>
      <c r="S231" s="147"/>
      <c r="T231" s="147"/>
      <c r="U231" s="147"/>
      <c r="V231" s="147"/>
      <c r="W231" s="147"/>
      <c r="X231" s="147"/>
      <c r="Y231" s="147"/>
    </row>
    <row r="232" spans="1:25" x14ac:dyDescent="0.25">
      <c r="A232" s="25"/>
      <c r="B232" s="147"/>
      <c r="C232" s="147"/>
      <c r="D232" s="147"/>
      <c r="E232" s="147"/>
      <c r="F232" s="147"/>
      <c r="G232" s="147"/>
      <c r="H232" s="147"/>
      <c r="I232" s="147"/>
      <c r="J232" s="147"/>
      <c r="K232" s="147"/>
      <c r="L232" s="147"/>
      <c r="M232" s="147"/>
      <c r="N232" s="147"/>
      <c r="O232" s="147"/>
      <c r="P232" s="147"/>
      <c r="Q232" s="147"/>
      <c r="R232" s="147"/>
      <c r="S232" s="147"/>
      <c r="T232" s="147"/>
      <c r="U232" s="147"/>
      <c r="V232" s="147"/>
      <c r="W232" s="147"/>
      <c r="X232" s="147"/>
      <c r="Y232" s="147"/>
    </row>
    <row r="233" spans="1:25" x14ac:dyDescent="0.25">
      <c r="A233" s="25"/>
      <c r="B233" s="35"/>
      <c r="C233" s="12"/>
      <c r="D233" s="12"/>
      <c r="E233" s="12"/>
      <c r="F233" s="12"/>
      <c r="G233" s="12"/>
      <c r="H233" s="12"/>
      <c r="I233" s="12"/>
      <c r="J233" s="12"/>
      <c r="K233" s="12"/>
      <c r="L233" s="12"/>
    </row>
    <row r="234" spans="1:25" ht="15.75" thickBot="1" x14ac:dyDescent="0.3">
      <c r="A234" s="25"/>
      <c r="B234" s="12"/>
      <c r="C234" s="269">
        <v>2014</v>
      </c>
      <c r="D234" s="269"/>
      <c r="E234" s="269"/>
      <c r="F234" s="269"/>
      <c r="G234" s="12"/>
      <c r="H234" s="269">
        <v>2013</v>
      </c>
      <c r="I234" s="269"/>
      <c r="J234" s="269"/>
      <c r="K234" s="269"/>
      <c r="L234" s="12"/>
    </row>
    <row r="235" spans="1:25" ht="15.75" thickBot="1" x14ac:dyDescent="0.3">
      <c r="A235" s="25"/>
      <c r="B235" s="12"/>
      <c r="C235" s="316" t="s">
        <v>1031</v>
      </c>
      <c r="D235" s="15"/>
      <c r="E235" s="327" t="s">
        <v>1080</v>
      </c>
      <c r="F235" s="327"/>
      <c r="G235" s="12"/>
      <c r="H235" s="316" t="s">
        <v>1031</v>
      </c>
      <c r="I235" s="15"/>
      <c r="J235" s="327" t="s">
        <v>1080</v>
      </c>
      <c r="K235" s="327"/>
      <c r="L235" s="12"/>
    </row>
    <row r="236" spans="1:25" x14ac:dyDescent="0.25">
      <c r="A236" s="25"/>
      <c r="B236" s="110" t="s">
        <v>1081</v>
      </c>
      <c r="C236" s="225"/>
      <c r="D236" s="37"/>
      <c r="E236" s="225"/>
      <c r="F236" s="225"/>
      <c r="G236" s="37"/>
      <c r="H236" s="225"/>
      <c r="I236" s="37"/>
      <c r="J236" s="225"/>
      <c r="K236" s="225"/>
      <c r="L236" s="37"/>
    </row>
    <row r="237" spans="1:25" x14ac:dyDescent="0.25">
      <c r="A237" s="25"/>
      <c r="B237" s="22" t="s">
        <v>581</v>
      </c>
      <c r="C237" s="50"/>
      <c r="D237" s="50"/>
      <c r="E237" s="50"/>
      <c r="F237" s="50"/>
      <c r="G237" s="50"/>
      <c r="H237" s="50"/>
      <c r="I237" s="50"/>
      <c r="J237" s="50"/>
      <c r="K237" s="50"/>
      <c r="L237" s="50"/>
    </row>
    <row r="238" spans="1:25" x14ac:dyDescent="0.25">
      <c r="A238" s="25"/>
      <c r="B238" s="317" t="s">
        <v>591</v>
      </c>
      <c r="C238" s="257" t="s">
        <v>437</v>
      </c>
      <c r="D238" s="37"/>
      <c r="E238" s="37"/>
      <c r="F238" s="257" t="s">
        <v>437</v>
      </c>
      <c r="G238" s="37"/>
      <c r="H238" s="256" t="s">
        <v>741</v>
      </c>
      <c r="I238" s="37"/>
      <c r="J238" s="76" t="s">
        <v>366</v>
      </c>
      <c r="K238" s="256" t="s">
        <v>763</v>
      </c>
      <c r="L238" s="37"/>
    </row>
    <row r="239" spans="1:25" x14ac:dyDescent="0.25">
      <c r="A239" s="25"/>
      <c r="B239" s="22" t="s">
        <v>603</v>
      </c>
      <c r="C239" s="50"/>
      <c r="D239" s="50"/>
      <c r="E239" s="50"/>
      <c r="F239" s="50"/>
      <c r="G239" s="50"/>
      <c r="H239" s="50"/>
      <c r="I239" s="50"/>
      <c r="J239" s="50"/>
      <c r="K239" s="50"/>
      <c r="L239" s="50"/>
    </row>
    <row r="240" spans="1:25" ht="15.75" thickBot="1" x14ac:dyDescent="0.3">
      <c r="A240" s="25"/>
      <c r="B240" s="317" t="s">
        <v>604</v>
      </c>
      <c r="C240" s="257" t="s">
        <v>437</v>
      </c>
      <c r="D240" s="37"/>
      <c r="E240" s="37"/>
      <c r="F240" s="257" t="s">
        <v>437</v>
      </c>
      <c r="G240" s="37"/>
      <c r="H240" s="256" t="s">
        <v>671</v>
      </c>
      <c r="I240" s="37"/>
      <c r="J240" s="37"/>
      <c r="K240" s="256" t="s">
        <v>1082</v>
      </c>
      <c r="L240" s="37"/>
    </row>
    <row r="241" spans="1:12" ht="27" thickBot="1" x14ac:dyDescent="0.3">
      <c r="A241" s="25"/>
      <c r="B241" s="22" t="s">
        <v>1083</v>
      </c>
      <c r="C241" s="265" t="s">
        <v>437</v>
      </c>
      <c r="D241" s="50"/>
      <c r="E241" s="318" t="s">
        <v>366</v>
      </c>
      <c r="F241" s="265" t="s">
        <v>437</v>
      </c>
      <c r="G241" s="50"/>
      <c r="H241" s="264" t="s">
        <v>1037</v>
      </c>
      <c r="I241" s="50"/>
      <c r="J241" s="318" t="s">
        <v>366</v>
      </c>
      <c r="K241" s="264" t="s">
        <v>1084</v>
      </c>
      <c r="L241" s="50"/>
    </row>
    <row r="242" spans="1:12" x14ac:dyDescent="0.25">
      <c r="A242" s="25"/>
      <c r="B242" s="50"/>
      <c r="C242" s="267"/>
      <c r="D242" s="50"/>
      <c r="E242" s="267"/>
      <c r="F242" s="267"/>
      <c r="G242" s="50"/>
      <c r="H242" s="267"/>
      <c r="I242" s="50"/>
      <c r="J242" s="267"/>
      <c r="K242" s="267"/>
      <c r="L242" s="50"/>
    </row>
    <row r="243" spans="1:12" x14ac:dyDescent="0.25">
      <c r="A243" s="25"/>
      <c r="B243" s="110" t="s">
        <v>1085</v>
      </c>
      <c r="C243" s="37"/>
      <c r="D243" s="37"/>
      <c r="E243" s="37"/>
      <c r="F243" s="37"/>
      <c r="G243" s="37"/>
      <c r="H243" s="37"/>
      <c r="I243" s="37"/>
      <c r="J243" s="37"/>
      <c r="K243" s="37"/>
      <c r="L243" s="37"/>
    </row>
    <row r="244" spans="1:12" x14ac:dyDescent="0.25">
      <c r="A244" s="25"/>
      <c r="B244" s="22" t="s">
        <v>581</v>
      </c>
      <c r="C244" s="50"/>
      <c r="D244" s="50"/>
      <c r="E244" s="50"/>
      <c r="F244" s="50"/>
      <c r="G244" s="50"/>
      <c r="H244" s="50"/>
      <c r="I244" s="50"/>
      <c r="J244" s="50"/>
      <c r="K244" s="50"/>
      <c r="L244" s="50"/>
    </row>
    <row r="245" spans="1:12" x14ac:dyDescent="0.25">
      <c r="A245" s="25"/>
      <c r="B245" s="317" t="s">
        <v>582</v>
      </c>
      <c r="C245" s="257" t="s">
        <v>437</v>
      </c>
      <c r="D245" s="37"/>
      <c r="E245" s="76" t="s">
        <v>366</v>
      </c>
      <c r="F245" s="257" t="s">
        <v>437</v>
      </c>
      <c r="G245" s="37"/>
      <c r="H245" s="256" t="s">
        <v>671</v>
      </c>
      <c r="I245" s="37"/>
      <c r="J245" s="76" t="s">
        <v>366</v>
      </c>
      <c r="K245" s="256" t="s">
        <v>1086</v>
      </c>
      <c r="L245" s="37"/>
    </row>
    <row r="246" spans="1:12" x14ac:dyDescent="0.25">
      <c r="A246" s="25"/>
      <c r="B246" s="319" t="s">
        <v>585</v>
      </c>
      <c r="C246" s="259" t="s">
        <v>437</v>
      </c>
      <c r="D246" s="50"/>
      <c r="E246" s="50"/>
      <c r="F246" s="259" t="s">
        <v>437</v>
      </c>
      <c r="G246" s="50"/>
      <c r="H246" s="258" t="s">
        <v>671</v>
      </c>
      <c r="I246" s="50"/>
      <c r="J246" s="50"/>
      <c r="K246" s="258" t="s">
        <v>1087</v>
      </c>
      <c r="L246" s="50"/>
    </row>
    <row r="247" spans="1:12" ht="26.25" x14ac:dyDescent="0.25">
      <c r="A247" s="25"/>
      <c r="B247" s="317" t="s">
        <v>588</v>
      </c>
      <c r="C247" s="256" t="s">
        <v>741</v>
      </c>
      <c r="D247" s="37"/>
      <c r="E247" s="37"/>
      <c r="F247" s="256" t="s">
        <v>1088</v>
      </c>
      <c r="G247" s="37"/>
      <c r="H247" s="256" t="s">
        <v>741</v>
      </c>
      <c r="I247" s="37"/>
      <c r="J247" s="37"/>
      <c r="K247" s="256" t="s">
        <v>1089</v>
      </c>
      <c r="L247" s="37"/>
    </row>
    <row r="248" spans="1:12" x14ac:dyDescent="0.25">
      <c r="A248" s="25"/>
      <c r="B248" s="319" t="s">
        <v>591</v>
      </c>
      <c r="C248" s="259" t="s">
        <v>437</v>
      </c>
      <c r="D248" s="50"/>
      <c r="E248" s="50"/>
      <c r="F248" s="259" t="s">
        <v>437</v>
      </c>
      <c r="G248" s="50"/>
      <c r="H248" s="258" t="s">
        <v>1037</v>
      </c>
      <c r="I248" s="50"/>
      <c r="J248" s="50"/>
      <c r="K248" s="258" t="s">
        <v>901</v>
      </c>
      <c r="L248" s="50"/>
    </row>
    <row r="249" spans="1:12" x14ac:dyDescent="0.25">
      <c r="A249" s="25"/>
      <c r="B249" s="317" t="s">
        <v>594</v>
      </c>
      <c r="C249" s="256" t="s">
        <v>741</v>
      </c>
      <c r="D249" s="37"/>
      <c r="E249" s="37"/>
      <c r="F249" s="256" t="s">
        <v>1090</v>
      </c>
      <c r="G249" s="37"/>
      <c r="H249" s="256" t="s">
        <v>450</v>
      </c>
      <c r="I249" s="37"/>
      <c r="J249" s="37"/>
      <c r="K249" s="256" t="s">
        <v>1091</v>
      </c>
      <c r="L249" s="37"/>
    </row>
    <row r="250" spans="1:12" x14ac:dyDescent="0.25">
      <c r="A250" s="25"/>
      <c r="B250" s="319" t="s">
        <v>597</v>
      </c>
      <c r="C250" s="258" t="s">
        <v>741</v>
      </c>
      <c r="D250" s="50"/>
      <c r="E250" s="50"/>
      <c r="F250" s="258" t="s">
        <v>902</v>
      </c>
      <c r="G250" s="50"/>
      <c r="H250" s="258" t="s">
        <v>914</v>
      </c>
      <c r="I250" s="50"/>
      <c r="J250" s="50"/>
      <c r="K250" s="258" t="s">
        <v>1092</v>
      </c>
      <c r="L250" s="50"/>
    </row>
    <row r="251" spans="1:12" x14ac:dyDescent="0.25">
      <c r="A251" s="25"/>
      <c r="B251" s="317" t="s">
        <v>600</v>
      </c>
      <c r="C251" s="256" t="s">
        <v>671</v>
      </c>
      <c r="D251" s="37"/>
      <c r="E251" s="37"/>
      <c r="F251" s="256" t="s">
        <v>1093</v>
      </c>
      <c r="G251" s="37"/>
      <c r="H251" s="257" t="s">
        <v>437</v>
      </c>
      <c r="I251" s="37"/>
      <c r="J251" s="37"/>
      <c r="K251" s="257" t="s">
        <v>437</v>
      </c>
      <c r="L251" s="37"/>
    </row>
    <row r="252" spans="1:12" x14ac:dyDescent="0.25">
      <c r="A252" s="25"/>
      <c r="B252" s="22" t="s">
        <v>603</v>
      </c>
      <c r="C252" s="50"/>
      <c r="D252" s="50"/>
      <c r="E252" s="50"/>
      <c r="F252" s="50"/>
      <c r="G252" s="50"/>
      <c r="H252" s="50"/>
      <c r="I252" s="50"/>
      <c r="J252" s="50"/>
      <c r="K252" s="50"/>
      <c r="L252" s="50"/>
    </row>
    <row r="253" spans="1:12" x14ac:dyDescent="0.25">
      <c r="A253" s="25"/>
      <c r="B253" s="317" t="s">
        <v>604</v>
      </c>
      <c r="C253" s="257" t="s">
        <v>437</v>
      </c>
      <c r="D253" s="37"/>
      <c r="E253" s="37"/>
      <c r="F253" s="257" t="s">
        <v>437</v>
      </c>
      <c r="G253" s="37"/>
      <c r="H253" s="256" t="s">
        <v>1037</v>
      </c>
      <c r="I253" s="37"/>
      <c r="J253" s="37"/>
      <c r="K253" s="256" t="s">
        <v>1035</v>
      </c>
      <c r="L253" s="37"/>
    </row>
    <row r="254" spans="1:12" ht="15.75" thickBot="1" x14ac:dyDescent="0.3">
      <c r="A254" s="25"/>
      <c r="B254" s="319" t="s">
        <v>622</v>
      </c>
      <c r="C254" s="320" t="s">
        <v>437</v>
      </c>
      <c r="D254" s="50"/>
      <c r="E254" s="54"/>
      <c r="F254" s="320" t="s">
        <v>437</v>
      </c>
      <c r="G254" s="50"/>
      <c r="H254" s="270" t="s">
        <v>741</v>
      </c>
      <c r="I254" s="50"/>
      <c r="J254" s="54"/>
      <c r="K254" s="270" t="s">
        <v>403</v>
      </c>
      <c r="L254" s="50"/>
    </row>
    <row r="255" spans="1:12" ht="27" thickBot="1" x14ac:dyDescent="0.3">
      <c r="A255" s="25"/>
      <c r="B255" s="321" t="s">
        <v>1094</v>
      </c>
      <c r="C255" s="272" t="s">
        <v>914</v>
      </c>
      <c r="D255" s="37"/>
      <c r="E255" s="322" t="s">
        <v>366</v>
      </c>
      <c r="F255" s="272" t="s">
        <v>1095</v>
      </c>
      <c r="G255" s="37"/>
      <c r="H255" s="272" t="s">
        <v>1096</v>
      </c>
      <c r="I255" s="37"/>
      <c r="J255" s="322" t="s">
        <v>366</v>
      </c>
      <c r="K255" s="272" t="s">
        <v>1097</v>
      </c>
      <c r="L255" s="37"/>
    </row>
    <row r="256" spans="1:12" x14ac:dyDescent="0.25">
      <c r="A256" s="25"/>
      <c r="B256" s="50"/>
      <c r="C256" s="267"/>
      <c r="D256" s="50"/>
      <c r="E256" s="267"/>
      <c r="F256" s="267"/>
      <c r="G256" s="50"/>
      <c r="H256" s="267"/>
      <c r="I256" s="50"/>
      <c r="J256" s="267"/>
      <c r="K256" s="267"/>
      <c r="L256" s="50"/>
    </row>
    <row r="257" spans="1:25" x14ac:dyDescent="0.25">
      <c r="A257" s="25"/>
      <c r="B257" s="93" t="s">
        <v>1098</v>
      </c>
      <c r="C257" s="50"/>
      <c r="D257" s="50"/>
      <c r="E257" s="50"/>
      <c r="F257" s="50"/>
      <c r="G257" s="50"/>
      <c r="H257" s="50"/>
      <c r="I257" s="50"/>
      <c r="J257" s="50"/>
      <c r="K257" s="50"/>
      <c r="L257" s="50"/>
    </row>
    <row r="258" spans="1:25" x14ac:dyDescent="0.25">
      <c r="A258" s="25"/>
      <c r="B258" s="216" t="s">
        <v>581</v>
      </c>
      <c r="C258" s="37"/>
      <c r="D258" s="37"/>
      <c r="E258" s="37"/>
      <c r="F258" s="37"/>
      <c r="G258" s="37"/>
      <c r="H258" s="37"/>
      <c r="I258" s="37"/>
      <c r="J258" s="37"/>
      <c r="K258" s="37"/>
      <c r="L258" s="37"/>
    </row>
    <row r="259" spans="1:25" x14ac:dyDescent="0.25">
      <c r="A259" s="25"/>
      <c r="B259" s="319" t="s">
        <v>585</v>
      </c>
      <c r="C259" s="259" t="s">
        <v>437</v>
      </c>
      <c r="D259" s="50"/>
      <c r="E259" s="11" t="s">
        <v>366</v>
      </c>
      <c r="F259" s="259" t="s">
        <v>437</v>
      </c>
      <c r="G259" s="50"/>
      <c r="H259" s="258" t="s">
        <v>741</v>
      </c>
      <c r="I259" s="50"/>
      <c r="J259" s="11" t="s">
        <v>366</v>
      </c>
      <c r="K259" s="258" t="s">
        <v>495</v>
      </c>
      <c r="L259" s="50"/>
    </row>
    <row r="260" spans="1:25" x14ac:dyDescent="0.25">
      <c r="A260" s="25"/>
      <c r="B260" s="317" t="s">
        <v>597</v>
      </c>
      <c r="C260" s="257" t="s">
        <v>437</v>
      </c>
      <c r="D260" s="37"/>
      <c r="E260" s="37"/>
      <c r="F260" s="257" t="s">
        <v>437</v>
      </c>
      <c r="G260" s="37"/>
      <c r="H260" s="256" t="s">
        <v>741</v>
      </c>
      <c r="I260" s="37"/>
      <c r="J260" s="37"/>
      <c r="K260" s="256" t="s">
        <v>864</v>
      </c>
      <c r="L260" s="37"/>
    </row>
    <row r="261" spans="1:25" x14ac:dyDescent="0.25">
      <c r="A261" s="25"/>
      <c r="B261" s="164" t="s">
        <v>603</v>
      </c>
      <c r="C261" s="50"/>
      <c r="D261" s="50"/>
      <c r="E261" s="50"/>
      <c r="F261" s="50"/>
      <c r="G261" s="50"/>
      <c r="H261" s="50"/>
      <c r="I261" s="50"/>
      <c r="J261" s="50"/>
      <c r="K261" s="50"/>
      <c r="L261" s="50"/>
    </row>
    <row r="262" spans="1:25" ht="15.75" thickBot="1" x14ac:dyDescent="0.3">
      <c r="A262" s="25"/>
      <c r="B262" s="317" t="s">
        <v>604</v>
      </c>
      <c r="C262" s="257" t="s">
        <v>437</v>
      </c>
      <c r="D262" s="37"/>
      <c r="E262" s="37"/>
      <c r="F262" s="257" t="s">
        <v>437</v>
      </c>
      <c r="G262" s="37"/>
      <c r="H262" s="256" t="s">
        <v>741</v>
      </c>
      <c r="I262" s="37"/>
      <c r="J262" s="37"/>
      <c r="K262" s="256" t="s">
        <v>1099</v>
      </c>
      <c r="L262" s="37"/>
    </row>
    <row r="263" spans="1:25" ht="27" thickBot="1" x14ac:dyDescent="0.3">
      <c r="A263" s="25"/>
      <c r="B263" s="323" t="s">
        <v>1100</v>
      </c>
      <c r="C263" s="265" t="s">
        <v>437</v>
      </c>
      <c r="D263" s="50"/>
      <c r="E263" s="318" t="s">
        <v>366</v>
      </c>
      <c r="F263" s="265" t="s">
        <v>437</v>
      </c>
      <c r="G263" s="50"/>
      <c r="H263" s="264" t="s">
        <v>1037</v>
      </c>
      <c r="I263" s="50"/>
      <c r="J263" s="318" t="s">
        <v>366</v>
      </c>
      <c r="K263" s="264" t="s">
        <v>730</v>
      </c>
      <c r="L263" s="50"/>
    </row>
    <row r="264" spans="1:25" ht="15.75" thickBot="1" x14ac:dyDescent="0.3">
      <c r="A264" s="25"/>
      <c r="B264" s="324"/>
      <c r="C264" s="267"/>
      <c r="D264" s="50"/>
      <c r="E264" s="267"/>
      <c r="F264" s="267"/>
      <c r="G264" s="50"/>
      <c r="H264" s="267"/>
      <c r="I264" s="50"/>
      <c r="J264" s="267"/>
      <c r="K264" s="267"/>
      <c r="L264" s="50"/>
    </row>
    <row r="265" spans="1:25" ht="15.75" thickBot="1" x14ac:dyDescent="0.3">
      <c r="A265" s="25"/>
      <c r="B265" s="110" t="s">
        <v>144</v>
      </c>
      <c r="C265" s="325" t="s">
        <v>914</v>
      </c>
      <c r="D265" s="37"/>
      <c r="E265" s="326" t="s">
        <v>366</v>
      </c>
      <c r="F265" s="325" t="s">
        <v>1095</v>
      </c>
      <c r="G265" s="37"/>
      <c r="H265" s="325" t="s">
        <v>1101</v>
      </c>
      <c r="I265" s="37"/>
      <c r="J265" s="326" t="s">
        <v>366</v>
      </c>
      <c r="K265" s="325" t="s">
        <v>1102</v>
      </c>
      <c r="L265" s="37"/>
    </row>
    <row r="266" spans="1:25" ht="15.75" thickTop="1" x14ac:dyDescent="0.25">
      <c r="A266" s="25"/>
      <c r="B266" s="50"/>
      <c r="C266" s="52"/>
      <c r="D266" s="50"/>
      <c r="E266" s="52"/>
      <c r="F266" s="52"/>
      <c r="G266" s="50"/>
      <c r="H266" s="52"/>
      <c r="I266" s="50"/>
      <c r="J266" s="52"/>
      <c r="K266" s="52"/>
      <c r="L266" s="50"/>
    </row>
    <row r="267" spans="1:25" x14ac:dyDescent="0.25">
      <c r="A267" s="25"/>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row>
    <row r="268" spans="1:25" x14ac:dyDescent="0.25">
      <c r="A268" s="25"/>
      <c r="B268" s="27" t="s">
        <v>1103</v>
      </c>
      <c r="C268" s="27"/>
      <c r="D268" s="27"/>
      <c r="E268" s="27"/>
      <c r="F268" s="27"/>
      <c r="G268" s="27"/>
      <c r="H268" s="27"/>
      <c r="I268" s="27"/>
      <c r="J268" s="27"/>
      <c r="K268" s="27"/>
      <c r="L268" s="27"/>
      <c r="M268" s="27"/>
      <c r="N268" s="27"/>
      <c r="O268" s="27"/>
      <c r="P268" s="27"/>
      <c r="Q268" s="27"/>
      <c r="R268" s="27"/>
      <c r="S268" s="27"/>
      <c r="T268" s="27"/>
      <c r="U268" s="27"/>
      <c r="V268" s="27"/>
      <c r="W268" s="27"/>
      <c r="X268" s="27"/>
      <c r="Y268" s="27"/>
    </row>
    <row r="269" spans="1:25" x14ac:dyDescent="0.25">
      <c r="A269" s="25"/>
      <c r="B269" s="147"/>
      <c r="C269" s="147"/>
      <c r="D269" s="147"/>
      <c r="E269" s="147"/>
      <c r="F269" s="147"/>
      <c r="G269" s="147"/>
      <c r="H269" s="147"/>
      <c r="I269" s="147"/>
      <c r="J269" s="147"/>
      <c r="K269" s="147"/>
      <c r="L269" s="147"/>
      <c r="M269" s="147"/>
      <c r="N269" s="147"/>
      <c r="O269" s="147"/>
      <c r="P269" s="147"/>
      <c r="Q269" s="147"/>
      <c r="R269" s="147"/>
      <c r="S269" s="147"/>
      <c r="T269" s="147"/>
      <c r="U269" s="147"/>
      <c r="V269" s="147"/>
      <c r="W269" s="147"/>
      <c r="X269" s="147"/>
      <c r="Y269" s="147"/>
    </row>
    <row r="270" spans="1:25" x14ac:dyDescent="0.25">
      <c r="A270" s="25"/>
      <c r="B270" s="34"/>
      <c r="C270" s="50"/>
      <c r="D270" s="50"/>
      <c r="E270" s="50"/>
      <c r="F270" s="50"/>
      <c r="G270" s="50"/>
      <c r="H270" s="50"/>
      <c r="I270" s="50"/>
      <c r="J270" s="50"/>
      <c r="K270" s="50"/>
    </row>
    <row r="271" spans="1:25" ht="15.75" thickBot="1" x14ac:dyDescent="0.3">
      <c r="A271" s="25"/>
      <c r="B271" s="58"/>
      <c r="C271" s="58"/>
      <c r="D271" s="141" t="s">
        <v>1104</v>
      </c>
      <c r="E271" s="141"/>
      <c r="F271" s="119"/>
      <c r="G271" s="141" t="s">
        <v>1105</v>
      </c>
      <c r="H271" s="141"/>
      <c r="I271" s="119"/>
      <c r="J271" s="141" t="s">
        <v>144</v>
      </c>
      <c r="K271" s="141"/>
    </row>
    <row r="272" spans="1:25" x14ac:dyDescent="0.25">
      <c r="A272" s="25"/>
      <c r="B272" s="110" t="s">
        <v>1106</v>
      </c>
      <c r="C272" s="62"/>
      <c r="D272" s="79"/>
      <c r="E272" s="79"/>
      <c r="F272" s="62"/>
      <c r="G272" s="79"/>
      <c r="H272" s="79"/>
      <c r="I272" s="62"/>
      <c r="J272" s="79"/>
      <c r="K272" s="79"/>
    </row>
    <row r="273" spans="1:11" x14ac:dyDescent="0.25">
      <c r="A273" s="25"/>
      <c r="B273" s="22" t="s">
        <v>1107</v>
      </c>
      <c r="C273" s="58"/>
      <c r="D273" s="22" t="s">
        <v>366</v>
      </c>
      <c r="E273" s="109" t="s">
        <v>1108</v>
      </c>
      <c r="F273" s="58"/>
      <c r="G273" s="22" t="s">
        <v>366</v>
      </c>
      <c r="H273" s="109" t="s">
        <v>1109</v>
      </c>
      <c r="I273" s="58"/>
      <c r="J273" s="22" t="s">
        <v>366</v>
      </c>
      <c r="K273" s="109" t="s">
        <v>1110</v>
      </c>
    </row>
    <row r="274" spans="1:11" x14ac:dyDescent="0.25">
      <c r="A274" s="25"/>
      <c r="B274" s="75" t="s">
        <v>1111</v>
      </c>
      <c r="C274" s="62"/>
      <c r="D274" s="62"/>
      <c r="E274" s="77" t="s">
        <v>1021</v>
      </c>
      <c r="F274" s="62"/>
      <c r="G274" s="62"/>
      <c r="H274" s="77" t="s">
        <v>1112</v>
      </c>
      <c r="I274" s="62"/>
      <c r="J274" s="62"/>
      <c r="K274" s="77" t="s">
        <v>1113</v>
      </c>
    </row>
    <row r="275" spans="1:11" x14ac:dyDescent="0.25">
      <c r="A275" s="25"/>
      <c r="B275" s="22" t="s">
        <v>1114</v>
      </c>
      <c r="C275" s="58"/>
      <c r="D275" s="58"/>
      <c r="E275" s="129">
        <v>-4635</v>
      </c>
      <c r="F275" s="58"/>
      <c r="G275" s="58"/>
      <c r="H275" s="129">
        <v>-4385</v>
      </c>
      <c r="I275" s="58"/>
      <c r="J275" s="58"/>
      <c r="K275" s="129">
        <v>-9020</v>
      </c>
    </row>
    <row r="276" spans="1:11" ht="15.75" thickBot="1" x14ac:dyDescent="0.3">
      <c r="A276" s="25"/>
      <c r="B276" s="75" t="s">
        <v>1115</v>
      </c>
      <c r="C276" s="62"/>
      <c r="D276" s="111"/>
      <c r="E276" s="163" t="s">
        <v>1116</v>
      </c>
      <c r="F276" s="62"/>
      <c r="G276" s="111"/>
      <c r="H276" s="163" t="s">
        <v>1117</v>
      </c>
      <c r="I276" s="62"/>
      <c r="J276" s="111"/>
      <c r="K276" s="163" t="s">
        <v>1118</v>
      </c>
    </row>
    <row r="277" spans="1:11" ht="15.75" thickBot="1" x14ac:dyDescent="0.3">
      <c r="A277" s="25"/>
      <c r="B277" s="22" t="s">
        <v>1119</v>
      </c>
      <c r="C277" s="58"/>
      <c r="D277" s="328" t="s">
        <v>366</v>
      </c>
      <c r="E277" s="115" t="s">
        <v>1120</v>
      </c>
      <c r="F277" s="58"/>
      <c r="G277" s="328" t="s">
        <v>366</v>
      </c>
      <c r="H277" s="115" t="s">
        <v>1121</v>
      </c>
      <c r="I277" s="58"/>
      <c r="J277" s="328" t="s">
        <v>366</v>
      </c>
      <c r="K277" s="115" t="s">
        <v>1122</v>
      </c>
    </row>
    <row r="278" spans="1:11" ht="15.75" thickTop="1" x14ac:dyDescent="0.25">
      <c r="A278" s="25"/>
      <c r="B278" s="58"/>
      <c r="C278" s="58"/>
      <c r="D278" s="60"/>
      <c r="E278" s="60"/>
      <c r="F278" s="58"/>
      <c r="G278" s="60"/>
      <c r="H278" s="60"/>
      <c r="I278" s="58"/>
      <c r="J278" s="60"/>
      <c r="K278" s="60"/>
    </row>
    <row r="279" spans="1:11" x14ac:dyDescent="0.25">
      <c r="A279" s="25"/>
      <c r="B279" s="110" t="s">
        <v>1123</v>
      </c>
      <c r="C279" s="62"/>
      <c r="D279" s="62"/>
      <c r="E279" s="62"/>
      <c r="F279" s="62"/>
      <c r="G279" s="62"/>
      <c r="H279" s="62"/>
      <c r="I279" s="62"/>
      <c r="J279" s="62"/>
      <c r="K279" s="62"/>
    </row>
    <row r="280" spans="1:11" x14ac:dyDescent="0.25">
      <c r="A280" s="25"/>
      <c r="B280" s="22" t="s">
        <v>1124</v>
      </c>
      <c r="C280" s="58"/>
      <c r="D280" s="22" t="s">
        <v>366</v>
      </c>
      <c r="E280" s="109" t="s">
        <v>1125</v>
      </c>
      <c r="F280" s="58"/>
      <c r="G280" s="22" t="s">
        <v>366</v>
      </c>
      <c r="H280" s="109" t="s">
        <v>1126</v>
      </c>
      <c r="I280" s="58"/>
      <c r="J280" s="22" t="s">
        <v>366</v>
      </c>
      <c r="K280" s="109" t="s">
        <v>927</v>
      </c>
    </row>
    <row r="281" spans="1:11" x14ac:dyDescent="0.25">
      <c r="A281" s="25"/>
      <c r="B281" s="75" t="s">
        <v>1127</v>
      </c>
      <c r="C281" s="62"/>
      <c r="D281" s="62"/>
      <c r="E281" s="77" t="s">
        <v>1128</v>
      </c>
      <c r="F281" s="62"/>
      <c r="G281" s="62"/>
      <c r="H281" s="77" t="s">
        <v>1129</v>
      </c>
      <c r="I281" s="62"/>
      <c r="J281" s="62"/>
      <c r="K281" s="77" t="s">
        <v>1130</v>
      </c>
    </row>
    <row r="282" spans="1:11" ht="27" thickBot="1" x14ac:dyDescent="0.3">
      <c r="A282" s="25"/>
      <c r="B282" s="22" t="s">
        <v>1131</v>
      </c>
      <c r="C282" s="58"/>
      <c r="D282" s="69"/>
      <c r="E282" s="329" t="s">
        <v>437</v>
      </c>
      <c r="F282" s="58"/>
      <c r="G282" s="69"/>
      <c r="H282" s="329" t="s">
        <v>437</v>
      </c>
      <c r="I282" s="58"/>
      <c r="J282" s="69"/>
      <c r="K282" s="329" t="s">
        <v>437</v>
      </c>
    </row>
    <row r="283" spans="1:11" ht="15.75" thickBot="1" x14ac:dyDescent="0.3">
      <c r="A283" s="25"/>
      <c r="B283" s="110" t="s">
        <v>1132</v>
      </c>
      <c r="C283" s="62"/>
      <c r="D283" s="157" t="s">
        <v>366</v>
      </c>
      <c r="E283" s="158" t="s">
        <v>1120</v>
      </c>
      <c r="F283" s="62"/>
      <c r="G283" s="157" t="s">
        <v>366</v>
      </c>
      <c r="H283" s="158" t="s">
        <v>1121</v>
      </c>
      <c r="I283" s="62"/>
      <c r="J283" s="157" t="s">
        <v>366</v>
      </c>
      <c r="K283" s="158" t="s">
        <v>1122</v>
      </c>
    </row>
    <row r="284" spans="1:11" ht="15.75" thickTop="1" x14ac:dyDescent="0.25">
      <c r="A284" s="25"/>
      <c r="B284" s="160"/>
      <c r="C284" s="58"/>
      <c r="D284" s="60"/>
      <c r="E284" s="60"/>
      <c r="F284" s="58"/>
      <c r="G284" s="60"/>
      <c r="H284" s="60"/>
      <c r="I284" s="58"/>
      <c r="J284" s="60"/>
      <c r="K284" s="60"/>
    </row>
    <row r="285" spans="1:11" x14ac:dyDescent="0.25">
      <c r="A285" s="25"/>
      <c r="B285" s="93" t="s">
        <v>1133</v>
      </c>
      <c r="C285" s="58"/>
      <c r="D285" s="58"/>
      <c r="E285" s="58"/>
      <c r="F285" s="58"/>
      <c r="G285" s="58"/>
      <c r="H285" s="58"/>
      <c r="I285" s="58"/>
      <c r="J285" s="58"/>
      <c r="K285" s="58"/>
    </row>
    <row r="286" spans="1:11" x14ac:dyDescent="0.25">
      <c r="A286" s="25"/>
      <c r="B286" s="75" t="s">
        <v>1124</v>
      </c>
      <c r="C286" s="62"/>
      <c r="D286" s="75" t="s">
        <v>366</v>
      </c>
      <c r="E286" s="77" t="s">
        <v>1134</v>
      </c>
      <c r="F286" s="62"/>
      <c r="G286" s="75" t="s">
        <v>366</v>
      </c>
      <c r="H286" s="77" t="s">
        <v>1135</v>
      </c>
      <c r="I286" s="62"/>
      <c r="J286" s="75" t="s">
        <v>366</v>
      </c>
      <c r="K286" s="77" t="s">
        <v>1136</v>
      </c>
    </row>
    <row r="287" spans="1:11" x14ac:dyDescent="0.25">
      <c r="A287" s="25"/>
      <c r="B287" s="22" t="s">
        <v>1127</v>
      </c>
      <c r="C287" s="58"/>
      <c r="D287" s="58"/>
      <c r="E287" s="109" t="s">
        <v>1137</v>
      </c>
      <c r="F287" s="58"/>
      <c r="G287" s="58"/>
      <c r="H287" s="109" t="s">
        <v>1138</v>
      </c>
      <c r="I287" s="58"/>
      <c r="J287" s="58"/>
      <c r="K287" s="109" t="s">
        <v>1139</v>
      </c>
    </row>
    <row r="288" spans="1:11" ht="27" thickBot="1" x14ac:dyDescent="0.3">
      <c r="A288" s="25"/>
      <c r="B288" s="75" t="s">
        <v>1131</v>
      </c>
      <c r="C288" s="62"/>
      <c r="D288" s="111"/>
      <c r="E288" s="163" t="s">
        <v>1140</v>
      </c>
      <c r="F288" s="62"/>
      <c r="G288" s="111"/>
      <c r="H288" s="163" t="s">
        <v>1141</v>
      </c>
      <c r="I288" s="62"/>
      <c r="J288" s="111"/>
      <c r="K288" s="163" t="s">
        <v>711</v>
      </c>
    </row>
    <row r="289" spans="1:25" ht="15.75" thickBot="1" x14ac:dyDescent="0.3">
      <c r="A289" s="25"/>
      <c r="B289" s="93" t="s">
        <v>1132</v>
      </c>
      <c r="C289" s="58"/>
      <c r="D289" s="328" t="s">
        <v>366</v>
      </c>
      <c r="E289" s="115" t="s">
        <v>1142</v>
      </c>
      <c r="F289" s="58"/>
      <c r="G289" s="328" t="s">
        <v>366</v>
      </c>
      <c r="H289" s="115" t="s">
        <v>1143</v>
      </c>
      <c r="I289" s="58"/>
      <c r="J289" s="328" t="s">
        <v>366</v>
      </c>
      <c r="K289" s="115" t="s">
        <v>626</v>
      </c>
    </row>
    <row r="290" spans="1:25" ht="15.75" thickTop="1" x14ac:dyDescent="0.25">
      <c r="A290" s="25"/>
      <c r="B290" s="58"/>
      <c r="C290" s="58"/>
      <c r="D290" s="60"/>
      <c r="E290" s="60"/>
      <c r="F290" s="58"/>
      <c r="G290" s="60"/>
      <c r="H290" s="60"/>
      <c r="I290" s="58"/>
      <c r="J290" s="60"/>
      <c r="K290" s="60"/>
    </row>
    <row r="291" spans="1:25" x14ac:dyDescent="0.25">
      <c r="A291" s="25"/>
      <c r="B291" s="148"/>
      <c r="C291" s="148"/>
      <c r="D291" s="148"/>
      <c r="E291" s="148"/>
      <c r="F291" s="148"/>
      <c r="G291" s="148"/>
      <c r="H291" s="148"/>
      <c r="I291" s="148"/>
      <c r="J291" s="148"/>
      <c r="K291" s="148"/>
      <c r="L291" s="148"/>
      <c r="M291" s="148"/>
      <c r="N291" s="148"/>
      <c r="O291" s="148"/>
      <c r="P291" s="148"/>
      <c r="Q291" s="148"/>
      <c r="R291" s="148"/>
      <c r="S291" s="148"/>
      <c r="T291" s="148"/>
      <c r="U291" s="148"/>
      <c r="V291" s="148"/>
      <c r="W291" s="148"/>
      <c r="X291" s="148"/>
      <c r="Y291" s="148"/>
    </row>
    <row r="292" spans="1:25" x14ac:dyDescent="0.25">
      <c r="A292" s="25"/>
      <c r="B292" s="27" t="s">
        <v>1144</v>
      </c>
      <c r="C292" s="27"/>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x14ac:dyDescent="0.25">
      <c r="A293" s="25"/>
      <c r="B293" s="147"/>
      <c r="C293" s="147"/>
      <c r="D293" s="147"/>
      <c r="E293" s="147"/>
      <c r="F293" s="147"/>
      <c r="G293" s="147"/>
      <c r="H293" s="147"/>
      <c r="I293" s="147"/>
      <c r="J293" s="147"/>
      <c r="K293" s="147"/>
      <c r="L293" s="147"/>
      <c r="M293" s="147"/>
      <c r="N293" s="147"/>
      <c r="O293" s="147"/>
      <c r="P293" s="147"/>
      <c r="Q293" s="147"/>
      <c r="R293" s="147"/>
      <c r="S293" s="147"/>
      <c r="T293" s="147"/>
      <c r="U293" s="147"/>
      <c r="V293" s="147"/>
      <c r="W293" s="147"/>
      <c r="X293" s="147"/>
      <c r="Y293" s="147"/>
    </row>
    <row r="294" spans="1:25" x14ac:dyDescent="0.25">
      <c r="A294" s="25"/>
      <c r="B294" s="34"/>
      <c r="C294" s="50"/>
      <c r="D294" s="50"/>
      <c r="E294" s="50"/>
      <c r="F294" s="50"/>
      <c r="G294" s="50"/>
      <c r="H294" s="50"/>
      <c r="I294" s="50"/>
      <c r="J294" s="50"/>
      <c r="K294" s="50"/>
    </row>
    <row r="295" spans="1:25" ht="15.75" thickBot="1" x14ac:dyDescent="0.3">
      <c r="A295" s="25"/>
      <c r="B295" s="58"/>
      <c r="C295" s="58"/>
      <c r="D295" s="141" t="s">
        <v>1104</v>
      </c>
      <c r="E295" s="141"/>
      <c r="F295" s="119"/>
      <c r="G295" s="141" t="s">
        <v>1105</v>
      </c>
      <c r="H295" s="141"/>
      <c r="I295" s="119"/>
      <c r="J295" s="141" t="s">
        <v>144</v>
      </c>
      <c r="K295" s="141"/>
    </row>
    <row r="296" spans="1:25" x14ac:dyDescent="0.25">
      <c r="A296" s="25"/>
      <c r="B296" s="110" t="s">
        <v>1106</v>
      </c>
      <c r="C296" s="62"/>
      <c r="D296" s="79"/>
      <c r="E296" s="79"/>
      <c r="F296" s="62"/>
      <c r="G296" s="79"/>
      <c r="H296" s="79"/>
      <c r="I296" s="62"/>
      <c r="J296" s="79"/>
      <c r="K296" s="79"/>
    </row>
    <row r="297" spans="1:25" x14ac:dyDescent="0.25">
      <c r="A297" s="25"/>
      <c r="B297" s="22" t="s">
        <v>1107</v>
      </c>
      <c r="C297" s="58"/>
      <c r="D297" s="22" t="s">
        <v>366</v>
      </c>
      <c r="E297" s="109" t="s">
        <v>1145</v>
      </c>
      <c r="F297" s="58"/>
      <c r="G297" s="22" t="s">
        <v>366</v>
      </c>
      <c r="H297" s="109" t="s">
        <v>1146</v>
      </c>
      <c r="I297" s="58"/>
      <c r="J297" s="22" t="s">
        <v>366</v>
      </c>
      <c r="K297" s="109" t="s">
        <v>1147</v>
      </c>
    </row>
    <row r="298" spans="1:25" x14ac:dyDescent="0.25">
      <c r="A298" s="25"/>
      <c r="B298" s="75" t="s">
        <v>1111</v>
      </c>
      <c r="C298" s="62"/>
      <c r="D298" s="62"/>
      <c r="E298" s="77" t="s">
        <v>1148</v>
      </c>
      <c r="F298" s="62"/>
      <c r="G298" s="62"/>
      <c r="H298" s="77" t="s">
        <v>1149</v>
      </c>
      <c r="I298" s="62"/>
      <c r="J298" s="62"/>
      <c r="K298" s="77" t="s">
        <v>1150</v>
      </c>
    </row>
    <row r="299" spans="1:25" x14ac:dyDescent="0.25">
      <c r="A299" s="25"/>
      <c r="B299" s="22" t="s">
        <v>1114</v>
      </c>
      <c r="C299" s="58"/>
      <c r="D299" s="58"/>
      <c r="E299" s="129">
        <v>-8534</v>
      </c>
      <c r="F299" s="58"/>
      <c r="G299" s="58"/>
      <c r="H299" s="129">
        <v>-5084</v>
      </c>
      <c r="I299" s="58"/>
      <c r="J299" s="58"/>
      <c r="K299" s="129">
        <v>-13618</v>
      </c>
    </row>
    <row r="300" spans="1:25" ht="15.75" thickBot="1" x14ac:dyDescent="0.3">
      <c r="A300" s="25"/>
      <c r="B300" s="75" t="s">
        <v>1115</v>
      </c>
      <c r="C300" s="62"/>
      <c r="D300" s="111"/>
      <c r="E300" s="163" t="s">
        <v>1151</v>
      </c>
      <c r="F300" s="62"/>
      <c r="G300" s="111"/>
      <c r="H300" s="163" t="s">
        <v>1152</v>
      </c>
      <c r="I300" s="62"/>
      <c r="J300" s="111"/>
      <c r="K300" s="163" t="s">
        <v>1153</v>
      </c>
    </row>
    <row r="301" spans="1:25" ht="15.75" thickBot="1" x14ac:dyDescent="0.3">
      <c r="A301" s="25"/>
      <c r="B301" s="22" t="s">
        <v>1119</v>
      </c>
      <c r="C301" s="58"/>
      <c r="D301" s="328" t="s">
        <v>366</v>
      </c>
      <c r="E301" s="115" t="s">
        <v>1108</v>
      </c>
      <c r="F301" s="58"/>
      <c r="G301" s="328" t="s">
        <v>366</v>
      </c>
      <c r="H301" s="115" t="s">
        <v>1109</v>
      </c>
      <c r="I301" s="58"/>
      <c r="J301" s="328" t="s">
        <v>366</v>
      </c>
      <c r="K301" s="115" t="s">
        <v>1110</v>
      </c>
    </row>
    <row r="302" spans="1:25" ht="15.75" thickTop="1" x14ac:dyDescent="0.25">
      <c r="A302" s="25"/>
      <c r="B302" s="58"/>
      <c r="C302" s="58"/>
      <c r="D302" s="60"/>
      <c r="E302" s="60"/>
      <c r="F302" s="58"/>
      <c r="G302" s="60"/>
      <c r="H302" s="60"/>
      <c r="I302" s="58"/>
      <c r="J302" s="60"/>
      <c r="K302" s="60"/>
    </row>
    <row r="303" spans="1:25" x14ac:dyDescent="0.25">
      <c r="A303" s="25"/>
      <c r="B303" s="110" t="s">
        <v>1123</v>
      </c>
      <c r="C303" s="62"/>
      <c r="D303" s="62"/>
      <c r="E303" s="62"/>
      <c r="F303" s="62"/>
      <c r="G303" s="62"/>
      <c r="H303" s="62"/>
      <c r="I303" s="62"/>
      <c r="J303" s="62"/>
      <c r="K303" s="62"/>
    </row>
    <row r="304" spans="1:25" x14ac:dyDescent="0.25">
      <c r="A304" s="25"/>
      <c r="B304" s="22" t="s">
        <v>1124</v>
      </c>
      <c r="C304" s="58"/>
      <c r="D304" s="22" t="s">
        <v>366</v>
      </c>
      <c r="E304" s="109" t="s">
        <v>1154</v>
      </c>
      <c r="F304" s="58"/>
      <c r="G304" s="22" t="s">
        <v>366</v>
      </c>
      <c r="H304" s="109" t="s">
        <v>1155</v>
      </c>
      <c r="I304" s="58"/>
      <c r="J304" s="22" t="s">
        <v>366</v>
      </c>
      <c r="K304" s="109" t="s">
        <v>1021</v>
      </c>
    </row>
    <row r="305" spans="1:25" x14ac:dyDescent="0.25">
      <c r="A305" s="25"/>
      <c r="B305" s="75" t="s">
        <v>1127</v>
      </c>
      <c r="C305" s="62"/>
      <c r="D305" s="62"/>
      <c r="E305" s="77" t="s">
        <v>1156</v>
      </c>
      <c r="F305" s="62"/>
      <c r="G305" s="62"/>
      <c r="H305" s="77" t="s">
        <v>1157</v>
      </c>
      <c r="I305" s="62"/>
      <c r="J305" s="62"/>
      <c r="K305" s="77" t="s">
        <v>1158</v>
      </c>
    </row>
    <row r="306" spans="1:25" ht="27" thickBot="1" x14ac:dyDescent="0.3">
      <c r="A306" s="25"/>
      <c r="B306" s="22" t="s">
        <v>1131</v>
      </c>
      <c r="C306" s="58"/>
      <c r="D306" s="69"/>
      <c r="E306" s="329" t="s">
        <v>437</v>
      </c>
      <c r="F306" s="58"/>
      <c r="G306" s="69"/>
      <c r="H306" s="329" t="s">
        <v>437</v>
      </c>
      <c r="I306" s="58"/>
      <c r="J306" s="69"/>
      <c r="K306" s="329" t="s">
        <v>437</v>
      </c>
    </row>
    <row r="307" spans="1:25" ht="15.75" thickBot="1" x14ac:dyDescent="0.3">
      <c r="A307" s="25"/>
      <c r="B307" s="110" t="s">
        <v>1132</v>
      </c>
      <c r="C307" s="62"/>
      <c r="D307" s="157" t="s">
        <v>366</v>
      </c>
      <c r="E307" s="158" t="s">
        <v>1108</v>
      </c>
      <c r="F307" s="62"/>
      <c r="G307" s="157" t="s">
        <v>366</v>
      </c>
      <c r="H307" s="158" t="s">
        <v>1109</v>
      </c>
      <c r="I307" s="62"/>
      <c r="J307" s="157" t="s">
        <v>366</v>
      </c>
      <c r="K307" s="158" t="s">
        <v>1110</v>
      </c>
    </row>
    <row r="308" spans="1:25" ht="15.75" thickTop="1" x14ac:dyDescent="0.25">
      <c r="A308" s="25"/>
      <c r="B308" s="160"/>
      <c r="C308" s="58"/>
      <c r="D308" s="60"/>
      <c r="E308" s="60"/>
      <c r="F308" s="58"/>
      <c r="G308" s="60"/>
      <c r="H308" s="60"/>
      <c r="I308" s="58"/>
      <c r="J308" s="60"/>
      <c r="K308" s="60"/>
    </row>
    <row r="309" spans="1:25" x14ac:dyDescent="0.25">
      <c r="A309" s="25"/>
      <c r="B309" s="93" t="s">
        <v>1133</v>
      </c>
      <c r="C309" s="58"/>
      <c r="D309" s="58"/>
      <c r="E309" s="58"/>
      <c r="F309" s="58"/>
      <c r="G309" s="58"/>
      <c r="H309" s="58"/>
      <c r="I309" s="58"/>
      <c r="J309" s="58"/>
      <c r="K309" s="58"/>
    </row>
    <row r="310" spans="1:25" x14ac:dyDescent="0.25">
      <c r="A310" s="25"/>
      <c r="B310" s="75" t="s">
        <v>1124</v>
      </c>
      <c r="C310" s="62"/>
      <c r="D310" s="75" t="s">
        <v>366</v>
      </c>
      <c r="E310" s="77" t="s">
        <v>1159</v>
      </c>
      <c r="F310" s="62"/>
      <c r="G310" s="75" t="s">
        <v>366</v>
      </c>
      <c r="H310" s="77" t="s">
        <v>1160</v>
      </c>
      <c r="I310" s="62"/>
      <c r="J310" s="75" t="s">
        <v>366</v>
      </c>
      <c r="K310" s="77" t="s">
        <v>1161</v>
      </c>
    </row>
    <row r="311" spans="1:25" x14ac:dyDescent="0.25">
      <c r="A311" s="25"/>
      <c r="B311" s="22" t="s">
        <v>1127</v>
      </c>
      <c r="C311" s="58"/>
      <c r="D311" s="58"/>
      <c r="E311" s="109" t="s">
        <v>1162</v>
      </c>
      <c r="F311" s="58"/>
      <c r="G311" s="58"/>
      <c r="H311" s="109" t="s">
        <v>1163</v>
      </c>
      <c r="I311" s="58"/>
      <c r="J311" s="58"/>
      <c r="K311" s="109" t="s">
        <v>1164</v>
      </c>
    </row>
    <row r="312" spans="1:25" ht="27" thickBot="1" x14ac:dyDescent="0.3">
      <c r="A312" s="25"/>
      <c r="B312" s="75" t="s">
        <v>1131</v>
      </c>
      <c r="C312" s="62"/>
      <c r="D312" s="111"/>
      <c r="E312" s="163" t="s">
        <v>1165</v>
      </c>
      <c r="F312" s="62"/>
      <c r="G312" s="111"/>
      <c r="H312" s="163" t="s">
        <v>1166</v>
      </c>
      <c r="I312" s="62"/>
      <c r="J312" s="111"/>
      <c r="K312" s="163" t="s">
        <v>778</v>
      </c>
    </row>
    <row r="313" spans="1:25" ht="15.75" thickBot="1" x14ac:dyDescent="0.3">
      <c r="A313" s="25"/>
      <c r="B313" s="93" t="s">
        <v>1132</v>
      </c>
      <c r="C313" s="58"/>
      <c r="D313" s="328" t="s">
        <v>366</v>
      </c>
      <c r="E313" s="115" t="s">
        <v>1167</v>
      </c>
      <c r="F313" s="58"/>
      <c r="G313" s="328" t="s">
        <v>366</v>
      </c>
      <c r="H313" s="115" t="s">
        <v>1168</v>
      </c>
      <c r="I313" s="58"/>
      <c r="J313" s="328" t="s">
        <v>366</v>
      </c>
      <c r="K313" s="115" t="s">
        <v>627</v>
      </c>
    </row>
    <row r="314" spans="1:25" ht="15.75" thickTop="1" x14ac:dyDescent="0.25">
      <c r="A314" s="25"/>
      <c r="B314" s="58"/>
      <c r="C314" s="58"/>
      <c r="D314" s="60"/>
      <c r="E314" s="60"/>
      <c r="F314" s="58"/>
      <c r="G314" s="60"/>
      <c r="H314" s="60"/>
      <c r="I314" s="58"/>
      <c r="J314" s="60"/>
      <c r="K314" s="60"/>
    </row>
    <row r="315" spans="1:25" x14ac:dyDescent="0.25">
      <c r="A315" s="25"/>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row>
    <row r="316" spans="1:25" x14ac:dyDescent="0.25">
      <c r="A316" s="25"/>
      <c r="B316" s="27" t="s">
        <v>1169</v>
      </c>
      <c r="C316" s="27"/>
      <c r="D316" s="27"/>
      <c r="E316" s="27"/>
      <c r="F316" s="27"/>
      <c r="G316" s="27"/>
      <c r="H316" s="27"/>
      <c r="I316" s="27"/>
      <c r="J316" s="27"/>
      <c r="K316" s="27"/>
      <c r="L316" s="27"/>
      <c r="M316" s="27"/>
      <c r="N316" s="27"/>
      <c r="O316" s="27"/>
      <c r="P316" s="27"/>
      <c r="Q316" s="27"/>
      <c r="R316" s="27"/>
      <c r="S316" s="27"/>
      <c r="T316" s="27"/>
      <c r="U316" s="27"/>
      <c r="V316" s="27"/>
      <c r="W316" s="27"/>
      <c r="X316" s="27"/>
      <c r="Y316" s="27"/>
    </row>
    <row r="317" spans="1:25" x14ac:dyDescent="0.25">
      <c r="A317" s="25"/>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row>
    <row r="318" spans="1:25" x14ac:dyDescent="0.25">
      <c r="A318" s="25"/>
      <c r="B318" s="147"/>
      <c r="C318" s="147"/>
      <c r="D318" s="147"/>
      <c r="E318" s="147"/>
      <c r="F318" s="147"/>
      <c r="G318" s="147"/>
      <c r="H318" s="147"/>
      <c r="I318" s="147"/>
      <c r="J318" s="147"/>
      <c r="K318" s="147"/>
      <c r="L318" s="147"/>
      <c r="M318" s="147"/>
      <c r="N318" s="147"/>
      <c r="O318" s="147"/>
      <c r="P318" s="147"/>
      <c r="Q318" s="147"/>
      <c r="R318" s="147"/>
      <c r="S318" s="147"/>
      <c r="T318" s="147"/>
      <c r="U318" s="147"/>
      <c r="V318" s="147"/>
      <c r="W318" s="147"/>
      <c r="X318" s="147"/>
      <c r="Y318" s="147"/>
    </row>
    <row r="319" spans="1:25" x14ac:dyDescent="0.25">
      <c r="A319" s="25"/>
      <c r="B319" s="34"/>
      <c r="C319" s="50"/>
      <c r="D319" s="50"/>
      <c r="E319" s="50"/>
      <c r="F319" s="50"/>
      <c r="G319" s="50"/>
      <c r="H319" s="50"/>
      <c r="I319" s="50"/>
      <c r="J319" s="50"/>
      <c r="K319" s="50"/>
    </row>
    <row r="320" spans="1:25" ht="15.75" thickBot="1" x14ac:dyDescent="0.3">
      <c r="A320" s="25"/>
      <c r="B320" s="58"/>
      <c r="C320" s="58"/>
      <c r="D320" s="141" t="s">
        <v>1104</v>
      </c>
      <c r="E320" s="141"/>
      <c r="F320" s="119"/>
      <c r="G320" s="141" t="s">
        <v>1105</v>
      </c>
      <c r="H320" s="141"/>
      <c r="I320" s="119"/>
      <c r="J320" s="141" t="s">
        <v>144</v>
      </c>
      <c r="K320" s="141"/>
    </row>
    <row r="321" spans="1:11" x14ac:dyDescent="0.25">
      <c r="A321" s="25"/>
      <c r="B321" s="110" t="s">
        <v>1106</v>
      </c>
      <c r="C321" s="62"/>
      <c r="D321" s="79"/>
      <c r="E321" s="79"/>
      <c r="F321" s="62"/>
      <c r="G321" s="79"/>
      <c r="H321" s="79"/>
      <c r="I321" s="62"/>
      <c r="J321" s="79"/>
      <c r="K321" s="79"/>
    </row>
    <row r="322" spans="1:11" x14ac:dyDescent="0.25">
      <c r="A322" s="25"/>
      <c r="B322" s="22" t="s">
        <v>1107</v>
      </c>
      <c r="C322" s="58"/>
      <c r="D322" s="22" t="s">
        <v>366</v>
      </c>
      <c r="E322" s="109" t="s">
        <v>1170</v>
      </c>
      <c r="F322" s="58"/>
      <c r="G322" s="22" t="s">
        <v>366</v>
      </c>
      <c r="H322" s="109" t="s">
        <v>1171</v>
      </c>
      <c r="I322" s="58"/>
      <c r="J322" s="22" t="s">
        <v>366</v>
      </c>
      <c r="K322" s="109" t="s">
        <v>1172</v>
      </c>
    </row>
    <row r="323" spans="1:11" x14ac:dyDescent="0.25">
      <c r="A323" s="25"/>
      <c r="B323" s="75" t="s">
        <v>1111</v>
      </c>
      <c r="C323" s="62"/>
      <c r="D323" s="62"/>
      <c r="E323" s="77" t="s">
        <v>1173</v>
      </c>
      <c r="F323" s="62"/>
      <c r="G323" s="62"/>
      <c r="H323" s="77" t="s">
        <v>1174</v>
      </c>
      <c r="I323" s="62"/>
      <c r="J323" s="62"/>
      <c r="K323" s="77" t="s">
        <v>1175</v>
      </c>
    </row>
    <row r="324" spans="1:11" x14ac:dyDescent="0.25">
      <c r="A324" s="25"/>
      <c r="B324" s="22" t="s">
        <v>1114</v>
      </c>
      <c r="C324" s="58"/>
      <c r="D324" s="58"/>
      <c r="E324" s="129">
        <v>-12852</v>
      </c>
      <c r="F324" s="58"/>
      <c r="G324" s="58"/>
      <c r="H324" s="129">
        <v>-5613</v>
      </c>
      <c r="I324" s="58"/>
      <c r="J324" s="58"/>
      <c r="K324" s="129">
        <v>-18465</v>
      </c>
    </row>
    <row r="325" spans="1:11" ht="15.75" thickBot="1" x14ac:dyDescent="0.3">
      <c r="A325" s="25"/>
      <c r="B325" s="75" t="s">
        <v>1115</v>
      </c>
      <c r="C325" s="62"/>
      <c r="D325" s="111"/>
      <c r="E325" s="163" t="s">
        <v>1176</v>
      </c>
      <c r="F325" s="62"/>
      <c r="G325" s="111"/>
      <c r="H325" s="163" t="s">
        <v>1177</v>
      </c>
      <c r="I325" s="62"/>
      <c r="J325" s="111"/>
      <c r="K325" s="163" t="s">
        <v>1178</v>
      </c>
    </row>
    <row r="326" spans="1:11" ht="15.75" thickBot="1" x14ac:dyDescent="0.3">
      <c r="A326" s="25"/>
      <c r="B326" s="22" t="s">
        <v>1119</v>
      </c>
      <c r="C326" s="58"/>
      <c r="D326" s="328" t="s">
        <v>366</v>
      </c>
      <c r="E326" s="115" t="s">
        <v>1145</v>
      </c>
      <c r="F326" s="58"/>
      <c r="G326" s="328" t="s">
        <v>366</v>
      </c>
      <c r="H326" s="115" t="s">
        <v>1146</v>
      </c>
      <c r="I326" s="58"/>
      <c r="J326" s="328" t="s">
        <v>366</v>
      </c>
      <c r="K326" s="115" t="s">
        <v>1147</v>
      </c>
    </row>
    <row r="327" spans="1:11" ht="15.75" thickTop="1" x14ac:dyDescent="0.25">
      <c r="A327" s="25"/>
      <c r="B327" s="58"/>
      <c r="C327" s="58"/>
      <c r="D327" s="60"/>
      <c r="E327" s="60"/>
      <c r="F327" s="58"/>
      <c r="G327" s="60"/>
      <c r="H327" s="60"/>
      <c r="I327" s="58"/>
      <c r="J327" s="60"/>
      <c r="K327" s="60"/>
    </row>
    <row r="328" spans="1:11" x14ac:dyDescent="0.25">
      <c r="A328" s="25"/>
      <c r="B328" s="110" t="s">
        <v>1123</v>
      </c>
      <c r="C328" s="62"/>
      <c r="D328" s="62"/>
      <c r="E328" s="62"/>
      <c r="F328" s="62"/>
      <c r="G328" s="62"/>
      <c r="H328" s="62"/>
      <c r="I328" s="62"/>
      <c r="J328" s="62"/>
      <c r="K328" s="62"/>
    </row>
    <row r="329" spans="1:11" x14ac:dyDescent="0.25">
      <c r="A329" s="25"/>
      <c r="B329" s="22" t="s">
        <v>1124</v>
      </c>
      <c r="C329" s="58"/>
      <c r="D329" s="22" t="s">
        <v>366</v>
      </c>
      <c r="E329" s="109" t="s">
        <v>1179</v>
      </c>
      <c r="F329" s="58"/>
      <c r="G329" s="22" t="s">
        <v>366</v>
      </c>
      <c r="H329" s="109" t="s">
        <v>1180</v>
      </c>
      <c r="I329" s="58"/>
      <c r="J329" s="22" t="s">
        <v>366</v>
      </c>
      <c r="K329" s="109" t="s">
        <v>1181</v>
      </c>
    </row>
    <row r="330" spans="1:11" x14ac:dyDescent="0.25">
      <c r="A330" s="25"/>
      <c r="B330" s="75" t="s">
        <v>1127</v>
      </c>
      <c r="C330" s="62"/>
      <c r="D330" s="62"/>
      <c r="E330" s="77" t="s">
        <v>1182</v>
      </c>
      <c r="F330" s="62"/>
      <c r="G330" s="62"/>
      <c r="H330" s="77" t="s">
        <v>1183</v>
      </c>
      <c r="I330" s="62"/>
      <c r="J330" s="62"/>
      <c r="K330" s="77" t="s">
        <v>1184</v>
      </c>
    </row>
    <row r="331" spans="1:11" ht="27" thickBot="1" x14ac:dyDescent="0.3">
      <c r="A331" s="25"/>
      <c r="B331" s="22" t="s">
        <v>1131</v>
      </c>
      <c r="C331" s="58"/>
      <c r="D331" s="69"/>
      <c r="E331" s="134" t="s">
        <v>1185</v>
      </c>
      <c r="F331" s="58"/>
      <c r="G331" s="69"/>
      <c r="H331" s="329" t="s">
        <v>437</v>
      </c>
      <c r="I331" s="58"/>
      <c r="J331" s="69"/>
      <c r="K331" s="134" t="s">
        <v>1185</v>
      </c>
    </row>
    <row r="332" spans="1:11" ht="15.75" thickBot="1" x14ac:dyDescent="0.3">
      <c r="A332" s="25"/>
      <c r="B332" s="110" t="s">
        <v>1132</v>
      </c>
      <c r="C332" s="62"/>
      <c r="D332" s="157" t="s">
        <v>366</v>
      </c>
      <c r="E332" s="158" t="s">
        <v>1145</v>
      </c>
      <c r="F332" s="62"/>
      <c r="G332" s="157" t="s">
        <v>366</v>
      </c>
      <c r="H332" s="158" t="s">
        <v>1146</v>
      </c>
      <c r="I332" s="62"/>
      <c r="J332" s="157" t="s">
        <v>366</v>
      </c>
      <c r="K332" s="158" t="s">
        <v>1147</v>
      </c>
    </row>
    <row r="333" spans="1:11" ht="15.75" thickTop="1" x14ac:dyDescent="0.25">
      <c r="A333" s="25"/>
      <c r="B333" s="160"/>
      <c r="C333" s="58"/>
      <c r="D333" s="60"/>
      <c r="E333" s="60"/>
      <c r="F333" s="58"/>
      <c r="G333" s="60"/>
      <c r="H333" s="60"/>
      <c r="I333" s="58"/>
      <c r="J333" s="60"/>
      <c r="K333" s="60"/>
    </row>
    <row r="334" spans="1:11" x14ac:dyDescent="0.25">
      <c r="A334" s="25"/>
      <c r="B334" s="93" t="s">
        <v>1133</v>
      </c>
      <c r="C334" s="58"/>
      <c r="D334" s="58"/>
      <c r="E334" s="58"/>
      <c r="F334" s="58"/>
      <c r="G334" s="58"/>
      <c r="H334" s="58"/>
      <c r="I334" s="58"/>
      <c r="J334" s="58"/>
      <c r="K334" s="58"/>
    </row>
    <row r="335" spans="1:11" x14ac:dyDescent="0.25">
      <c r="A335" s="25"/>
      <c r="B335" s="75" t="s">
        <v>1124</v>
      </c>
      <c r="C335" s="62"/>
      <c r="D335" s="75" t="s">
        <v>366</v>
      </c>
      <c r="E335" s="77" t="s">
        <v>1186</v>
      </c>
      <c r="F335" s="62"/>
      <c r="G335" s="75" t="s">
        <v>366</v>
      </c>
      <c r="H335" s="77" t="s">
        <v>1187</v>
      </c>
      <c r="I335" s="62"/>
      <c r="J335" s="75" t="s">
        <v>366</v>
      </c>
      <c r="K335" s="77" t="s">
        <v>1188</v>
      </c>
    </row>
    <row r="336" spans="1:11" x14ac:dyDescent="0.25">
      <c r="A336" s="25"/>
      <c r="B336" s="22" t="s">
        <v>1127</v>
      </c>
      <c r="C336" s="58"/>
      <c r="D336" s="58"/>
      <c r="E336" s="109" t="s">
        <v>1189</v>
      </c>
      <c r="F336" s="58"/>
      <c r="G336" s="58"/>
      <c r="H336" s="109" t="s">
        <v>1190</v>
      </c>
      <c r="I336" s="58"/>
      <c r="J336" s="58"/>
      <c r="K336" s="109" t="s">
        <v>1191</v>
      </c>
    </row>
    <row r="337" spans="1:25" ht="27" thickBot="1" x14ac:dyDescent="0.3">
      <c r="A337" s="25"/>
      <c r="B337" s="75" t="s">
        <v>1131</v>
      </c>
      <c r="C337" s="62"/>
      <c r="D337" s="111"/>
      <c r="E337" s="163" t="s">
        <v>1192</v>
      </c>
      <c r="F337" s="62"/>
      <c r="G337" s="111"/>
      <c r="H337" s="163" t="s">
        <v>1193</v>
      </c>
      <c r="I337" s="62"/>
      <c r="J337" s="111"/>
      <c r="K337" s="163" t="s">
        <v>1194</v>
      </c>
    </row>
    <row r="338" spans="1:25" ht="15.75" thickBot="1" x14ac:dyDescent="0.3">
      <c r="A338" s="25"/>
      <c r="B338" s="93" t="s">
        <v>1132</v>
      </c>
      <c r="C338" s="58"/>
      <c r="D338" s="328" t="s">
        <v>366</v>
      </c>
      <c r="E338" s="115" t="s">
        <v>1195</v>
      </c>
      <c r="F338" s="58"/>
      <c r="G338" s="328" t="s">
        <v>366</v>
      </c>
      <c r="H338" s="115" t="s">
        <v>1196</v>
      </c>
      <c r="I338" s="58"/>
      <c r="J338" s="328" t="s">
        <v>366</v>
      </c>
      <c r="K338" s="115" t="s">
        <v>1197</v>
      </c>
    </row>
    <row r="339" spans="1:25" ht="15.75" thickTop="1" x14ac:dyDescent="0.25">
      <c r="A339" s="25"/>
      <c r="B339" s="58"/>
      <c r="C339" s="58"/>
      <c r="D339" s="60"/>
      <c r="E339" s="60"/>
      <c r="F339" s="58"/>
      <c r="G339" s="60"/>
      <c r="H339" s="60"/>
      <c r="I339" s="58"/>
      <c r="J339" s="60"/>
      <c r="K339" s="60"/>
    </row>
    <row r="340" spans="1:25" x14ac:dyDescent="0.25">
      <c r="A340" s="25"/>
      <c r="B340" s="148"/>
      <c r="C340" s="148"/>
      <c r="D340" s="148"/>
      <c r="E340" s="148"/>
      <c r="F340" s="148"/>
      <c r="G340" s="148"/>
      <c r="H340" s="148"/>
      <c r="I340" s="148"/>
      <c r="J340" s="148"/>
      <c r="K340" s="148"/>
      <c r="L340" s="148"/>
      <c r="M340" s="148"/>
      <c r="N340" s="148"/>
      <c r="O340" s="148"/>
      <c r="P340" s="148"/>
      <c r="Q340" s="148"/>
      <c r="R340" s="148"/>
      <c r="S340" s="148"/>
      <c r="T340" s="148"/>
      <c r="U340" s="148"/>
      <c r="V340" s="148"/>
      <c r="W340" s="148"/>
      <c r="X340" s="148"/>
      <c r="Y340" s="148"/>
    </row>
    <row r="341" spans="1:25" x14ac:dyDescent="0.25">
      <c r="A341" s="25"/>
      <c r="B341" s="148"/>
      <c r="C341" s="148"/>
      <c r="D341" s="148"/>
      <c r="E341" s="148"/>
      <c r="F341" s="148"/>
      <c r="G341" s="148"/>
      <c r="H341" s="148"/>
      <c r="I341" s="148"/>
      <c r="J341" s="148"/>
      <c r="K341" s="148"/>
      <c r="L341" s="148"/>
      <c r="M341" s="148"/>
      <c r="N341" s="148"/>
      <c r="O341" s="148"/>
      <c r="P341" s="148"/>
      <c r="Q341" s="148"/>
      <c r="R341" s="148"/>
      <c r="S341" s="148"/>
      <c r="T341" s="148"/>
      <c r="U341" s="148"/>
      <c r="V341" s="148"/>
      <c r="W341" s="148"/>
      <c r="X341" s="148"/>
      <c r="Y341" s="148"/>
    </row>
    <row r="342" spans="1:25" x14ac:dyDescent="0.25">
      <c r="A342" s="25"/>
      <c r="B342" s="27" t="s">
        <v>1198</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row>
    <row r="343" spans="1:25" x14ac:dyDescent="0.25">
      <c r="A343" s="25"/>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row>
    <row r="344" spans="1:25" ht="40.5" x14ac:dyDescent="0.25">
      <c r="A344" s="25"/>
      <c r="B344" s="4"/>
      <c r="C344" s="330" t="s">
        <v>1199</v>
      </c>
      <c r="D344" s="4"/>
      <c r="E344" s="331" t="s">
        <v>1200</v>
      </c>
    </row>
    <row r="345" spans="1:25" ht="40.5" x14ac:dyDescent="0.25">
      <c r="A345" s="25"/>
      <c r="B345" s="4"/>
      <c r="C345" s="330" t="s">
        <v>1199</v>
      </c>
      <c r="D345" s="4"/>
      <c r="E345" s="331" t="s">
        <v>1201</v>
      </c>
    </row>
    <row r="346" spans="1:25" ht="40.5" x14ac:dyDescent="0.25">
      <c r="A346" s="25"/>
      <c r="B346" s="4"/>
      <c r="C346" s="330" t="s">
        <v>1199</v>
      </c>
      <c r="D346" s="4"/>
      <c r="E346" s="331" t="s">
        <v>1202</v>
      </c>
    </row>
    <row r="347" spans="1:25" ht="67.5" x14ac:dyDescent="0.25">
      <c r="A347" s="25"/>
      <c r="B347" s="4"/>
      <c r="C347" s="330" t="s">
        <v>1199</v>
      </c>
      <c r="D347" s="4"/>
      <c r="E347" s="331" t="s">
        <v>1203</v>
      </c>
    </row>
    <row r="348" spans="1:25" ht="67.5" x14ac:dyDescent="0.25">
      <c r="A348" s="25"/>
      <c r="B348" s="4"/>
      <c r="C348" s="330" t="s">
        <v>1199</v>
      </c>
      <c r="D348" s="4"/>
      <c r="E348" s="331" t="s">
        <v>1204</v>
      </c>
    </row>
    <row r="349" spans="1:25" ht="67.5" x14ac:dyDescent="0.25">
      <c r="A349" s="25"/>
      <c r="B349" s="4"/>
      <c r="C349" s="330" t="s">
        <v>1199</v>
      </c>
      <c r="D349" s="4"/>
      <c r="E349" s="331" t="s">
        <v>1205</v>
      </c>
    </row>
    <row r="350" spans="1:25" ht="121.5" x14ac:dyDescent="0.25">
      <c r="A350" s="25"/>
      <c r="B350" s="4"/>
      <c r="C350" s="330" t="s">
        <v>1199</v>
      </c>
      <c r="D350" s="4"/>
      <c r="E350" s="331" t="s">
        <v>1206</v>
      </c>
    </row>
    <row r="351" spans="1:25" ht="81" x14ac:dyDescent="0.25">
      <c r="A351" s="25"/>
      <c r="B351" s="4"/>
      <c r="C351" s="330" t="s">
        <v>1199</v>
      </c>
      <c r="D351" s="4"/>
      <c r="E351" s="331" t="s">
        <v>1207</v>
      </c>
    </row>
    <row r="352" spans="1:25" ht="54" x14ac:dyDescent="0.25">
      <c r="A352" s="25"/>
      <c r="B352" s="4"/>
      <c r="C352" s="330" t="s">
        <v>1199</v>
      </c>
      <c r="D352" s="4"/>
      <c r="E352" s="331" t="s">
        <v>1208</v>
      </c>
    </row>
    <row r="353" spans="1:25" x14ac:dyDescent="0.25">
      <c r="A353" s="25"/>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row>
    <row r="354" spans="1:25" x14ac:dyDescent="0.25">
      <c r="A354" s="25"/>
      <c r="B354" s="27" t="s">
        <v>1209</v>
      </c>
      <c r="C354" s="27"/>
      <c r="D354" s="27"/>
      <c r="E354" s="27"/>
      <c r="F354" s="27"/>
      <c r="G354" s="27"/>
      <c r="H354" s="27"/>
      <c r="I354" s="27"/>
      <c r="J354" s="27"/>
      <c r="K354" s="27"/>
      <c r="L354" s="27"/>
      <c r="M354" s="27"/>
      <c r="N354" s="27"/>
      <c r="O354" s="27"/>
      <c r="P354" s="27"/>
      <c r="Q354" s="27"/>
      <c r="R354" s="27"/>
      <c r="S354" s="27"/>
      <c r="T354" s="27"/>
      <c r="U354" s="27"/>
      <c r="V354" s="27"/>
      <c r="W354" s="27"/>
      <c r="X354" s="27"/>
      <c r="Y354" s="27"/>
    </row>
    <row r="355" spans="1:25" x14ac:dyDescent="0.25">
      <c r="A355" s="25"/>
      <c r="B355" s="147"/>
      <c r="C355" s="147"/>
      <c r="D355" s="147"/>
      <c r="E355" s="147"/>
      <c r="F355" s="147"/>
      <c r="G355" s="147"/>
      <c r="H355" s="147"/>
      <c r="I355" s="147"/>
      <c r="J355" s="147"/>
      <c r="K355" s="147"/>
      <c r="L355" s="147"/>
      <c r="M355" s="147"/>
      <c r="N355" s="147"/>
      <c r="O355" s="147"/>
      <c r="P355" s="147"/>
      <c r="Q355" s="147"/>
      <c r="R355" s="147"/>
      <c r="S355" s="147"/>
      <c r="T355" s="147"/>
      <c r="U355" s="147"/>
      <c r="V355" s="147"/>
      <c r="W355" s="147"/>
      <c r="X355" s="147"/>
      <c r="Y355" s="147"/>
    </row>
    <row r="356" spans="1:25" x14ac:dyDescent="0.25">
      <c r="A356" s="25"/>
      <c r="B356" s="35"/>
      <c r="C356" s="12"/>
      <c r="D356" s="12"/>
      <c r="E356" s="12"/>
      <c r="F356" s="12"/>
      <c r="G356" s="12"/>
      <c r="H356" s="12"/>
      <c r="I356" s="12"/>
      <c r="J356" s="12"/>
      <c r="K356" s="12"/>
      <c r="L356" s="12"/>
      <c r="M356" s="12"/>
      <c r="N356" s="12"/>
      <c r="O356" s="12"/>
      <c r="P356" s="12"/>
      <c r="Q356" s="12"/>
      <c r="R356" s="12"/>
      <c r="S356" s="12"/>
      <c r="T356" s="12"/>
      <c r="U356" s="12"/>
      <c r="V356" s="12"/>
    </row>
    <row r="357" spans="1:25" ht="15.75" thickBot="1" x14ac:dyDescent="0.3">
      <c r="A357" s="25"/>
      <c r="B357" s="332"/>
      <c r="C357" s="342">
        <v>42007</v>
      </c>
      <c r="D357" s="342"/>
      <c r="E357" s="333"/>
      <c r="F357" s="343">
        <v>4</v>
      </c>
      <c r="G357" s="343"/>
      <c r="H357" s="333"/>
      <c r="I357" s="343">
        <v>5</v>
      </c>
      <c r="J357" s="343"/>
      <c r="K357" s="333"/>
      <c r="L357" s="343">
        <v>6</v>
      </c>
      <c r="M357" s="343"/>
      <c r="N357" s="333"/>
      <c r="O357" s="343">
        <v>7</v>
      </c>
      <c r="P357" s="343"/>
      <c r="Q357" s="333"/>
      <c r="R357" s="343">
        <v>8</v>
      </c>
      <c r="S357" s="343"/>
      <c r="T357" s="333"/>
      <c r="U357" s="343" t="s">
        <v>144</v>
      </c>
      <c r="V357" s="343"/>
    </row>
    <row r="358" spans="1:25" x14ac:dyDescent="0.25">
      <c r="A358" s="25"/>
      <c r="B358" s="36" t="s">
        <v>582</v>
      </c>
      <c r="C358" s="334" t="s">
        <v>366</v>
      </c>
      <c r="D358" s="335" t="s">
        <v>1210</v>
      </c>
      <c r="E358" s="37"/>
      <c r="F358" s="334" t="s">
        <v>366</v>
      </c>
      <c r="G358" s="335" t="s">
        <v>1211</v>
      </c>
      <c r="H358" s="37"/>
      <c r="I358" s="334" t="s">
        <v>366</v>
      </c>
      <c r="J358" s="335" t="s">
        <v>1212</v>
      </c>
      <c r="K358" s="37"/>
      <c r="L358" s="334" t="s">
        <v>366</v>
      </c>
      <c r="M358" s="335" t="s">
        <v>1213</v>
      </c>
      <c r="N358" s="37"/>
      <c r="O358" s="334" t="s">
        <v>366</v>
      </c>
      <c r="P358" s="335" t="s">
        <v>1214</v>
      </c>
      <c r="Q358" s="37"/>
      <c r="R358" s="334" t="s">
        <v>366</v>
      </c>
      <c r="S358" s="336" t="s">
        <v>437</v>
      </c>
      <c r="T358" s="37"/>
      <c r="U358" s="334" t="s">
        <v>366</v>
      </c>
      <c r="V358" s="335" t="s">
        <v>1215</v>
      </c>
    </row>
    <row r="359" spans="1:25" x14ac:dyDescent="0.25">
      <c r="A359" s="25"/>
      <c r="B359" s="51" t="s">
        <v>585</v>
      </c>
      <c r="C359" s="50"/>
      <c r="D359" s="40" t="s">
        <v>1216</v>
      </c>
      <c r="E359" s="50"/>
      <c r="F359" s="50"/>
      <c r="G359" s="40" t="s">
        <v>1217</v>
      </c>
      <c r="H359" s="50"/>
      <c r="I359" s="50"/>
      <c r="J359" s="40" t="s">
        <v>1218</v>
      </c>
      <c r="K359" s="50"/>
      <c r="L359" s="50"/>
      <c r="M359" s="40" t="s">
        <v>1219</v>
      </c>
      <c r="N359" s="50"/>
      <c r="O359" s="50"/>
      <c r="P359" s="40" t="s">
        <v>1220</v>
      </c>
      <c r="Q359" s="50"/>
      <c r="R359" s="50"/>
      <c r="S359" s="337" t="s">
        <v>437</v>
      </c>
      <c r="T359" s="50"/>
      <c r="U359" s="50"/>
      <c r="V359" s="40" t="s">
        <v>1221</v>
      </c>
    </row>
    <row r="360" spans="1:25" x14ac:dyDescent="0.25">
      <c r="A360" s="25"/>
      <c r="B360" s="36" t="s">
        <v>588</v>
      </c>
      <c r="C360" s="37"/>
      <c r="D360" s="43" t="s">
        <v>1222</v>
      </c>
      <c r="E360" s="37"/>
      <c r="F360" s="37"/>
      <c r="G360" s="43" t="s">
        <v>1223</v>
      </c>
      <c r="H360" s="37"/>
      <c r="I360" s="37"/>
      <c r="J360" s="43" t="s">
        <v>1224</v>
      </c>
      <c r="K360" s="37"/>
      <c r="L360" s="37"/>
      <c r="M360" s="43" t="s">
        <v>1225</v>
      </c>
      <c r="N360" s="37"/>
      <c r="O360" s="37"/>
      <c r="P360" s="43" t="s">
        <v>1226</v>
      </c>
      <c r="Q360" s="37"/>
      <c r="R360" s="37"/>
      <c r="S360" s="338" t="s">
        <v>437</v>
      </c>
      <c r="T360" s="37"/>
      <c r="U360" s="37"/>
      <c r="V360" s="43" t="s">
        <v>1227</v>
      </c>
    </row>
    <row r="361" spans="1:25" x14ac:dyDescent="0.25">
      <c r="A361" s="25"/>
      <c r="B361" s="51" t="s">
        <v>591</v>
      </c>
      <c r="C361" s="50"/>
      <c r="D361" s="40" t="s">
        <v>1228</v>
      </c>
      <c r="E361" s="50"/>
      <c r="F361" s="50"/>
      <c r="G361" s="40" t="s">
        <v>1229</v>
      </c>
      <c r="H361" s="50"/>
      <c r="I361" s="50"/>
      <c r="J361" s="40" t="s">
        <v>1230</v>
      </c>
      <c r="K361" s="50"/>
      <c r="L361" s="50"/>
      <c r="M361" s="40" t="s">
        <v>1231</v>
      </c>
      <c r="N361" s="50"/>
      <c r="O361" s="50"/>
      <c r="P361" s="40" t="s">
        <v>1232</v>
      </c>
      <c r="Q361" s="50"/>
      <c r="R361" s="50"/>
      <c r="S361" s="337" t="s">
        <v>437</v>
      </c>
      <c r="T361" s="50"/>
      <c r="U361" s="50"/>
      <c r="V361" s="40" t="s">
        <v>1233</v>
      </c>
    </row>
    <row r="362" spans="1:25" x14ac:dyDescent="0.25">
      <c r="A362" s="25"/>
      <c r="B362" s="36" t="s">
        <v>594</v>
      </c>
      <c r="C362" s="37"/>
      <c r="D362" s="43" t="s">
        <v>1234</v>
      </c>
      <c r="E362" s="37"/>
      <c r="F362" s="37"/>
      <c r="G362" s="43" t="s">
        <v>1235</v>
      </c>
      <c r="H362" s="37"/>
      <c r="I362" s="37"/>
      <c r="J362" s="43" t="s">
        <v>1236</v>
      </c>
      <c r="K362" s="37"/>
      <c r="L362" s="37"/>
      <c r="M362" s="43" t="s">
        <v>1237</v>
      </c>
      <c r="N362" s="37"/>
      <c r="O362" s="37"/>
      <c r="P362" s="43" t="s">
        <v>1238</v>
      </c>
      <c r="Q362" s="37"/>
      <c r="R362" s="37"/>
      <c r="S362" s="338" t="s">
        <v>437</v>
      </c>
      <c r="T362" s="37"/>
      <c r="U362" s="37"/>
      <c r="V362" s="43" t="s">
        <v>1239</v>
      </c>
    </row>
    <row r="363" spans="1:25" x14ac:dyDescent="0.25">
      <c r="A363" s="25"/>
      <c r="B363" s="51" t="s">
        <v>597</v>
      </c>
      <c r="C363" s="50"/>
      <c r="D363" s="40" t="s">
        <v>1240</v>
      </c>
      <c r="E363" s="50"/>
      <c r="F363" s="50"/>
      <c r="G363" s="40" t="s">
        <v>1241</v>
      </c>
      <c r="H363" s="50"/>
      <c r="I363" s="50"/>
      <c r="J363" s="40" t="s">
        <v>1242</v>
      </c>
      <c r="K363" s="50"/>
      <c r="L363" s="50"/>
      <c r="M363" s="40" t="s">
        <v>1243</v>
      </c>
      <c r="N363" s="50"/>
      <c r="O363" s="50"/>
      <c r="P363" s="40" t="s">
        <v>1244</v>
      </c>
      <c r="Q363" s="50"/>
      <c r="R363" s="50"/>
      <c r="S363" s="337" t="s">
        <v>437</v>
      </c>
      <c r="T363" s="50"/>
      <c r="U363" s="50"/>
      <c r="V363" s="40" t="s">
        <v>1245</v>
      </c>
    </row>
    <row r="364" spans="1:25" ht="15.75" thickBot="1" x14ac:dyDescent="0.3">
      <c r="A364" s="25"/>
      <c r="B364" s="36" t="s">
        <v>600</v>
      </c>
      <c r="C364" s="299"/>
      <c r="D364" s="46" t="s">
        <v>1246</v>
      </c>
      <c r="E364" s="37"/>
      <c r="F364" s="299"/>
      <c r="G364" s="46" t="s">
        <v>1247</v>
      </c>
      <c r="H364" s="37"/>
      <c r="I364" s="299"/>
      <c r="J364" s="46" t="s">
        <v>1248</v>
      </c>
      <c r="K364" s="37"/>
      <c r="L364" s="299"/>
      <c r="M364" s="46" t="s">
        <v>682</v>
      </c>
      <c r="N364" s="37"/>
      <c r="O364" s="299"/>
      <c r="P364" s="46" t="s">
        <v>1249</v>
      </c>
      <c r="Q364" s="37"/>
      <c r="R364" s="299"/>
      <c r="S364" s="339" t="s">
        <v>437</v>
      </c>
      <c r="T364" s="37"/>
      <c r="U364" s="299"/>
      <c r="V364" s="46" t="s">
        <v>1250</v>
      </c>
    </row>
    <row r="365" spans="1:25" ht="15.75" thickBot="1" x14ac:dyDescent="0.3">
      <c r="A365" s="25"/>
      <c r="B365" s="51" t="s">
        <v>144</v>
      </c>
      <c r="C365" s="340" t="s">
        <v>366</v>
      </c>
      <c r="D365" s="49" t="s">
        <v>1251</v>
      </c>
      <c r="E365" s="50"/>
      <c r="F365" s="340" t="s">
        <v>366</v>
      </c>
      <c r="G365" s="49" t="s">
        <v>1252</v>
      </c>
      <c r="H365" s="50"/>
      <c r="I365" s="340" t="s">
        <v>366</v>
      </c>
      <c r="J365" s="49" t="s">
        <v>1253</v>
      </c>
      <c r="K365" s="50"/>
      <c r="L365" s="340" t="s">
        <v>366</v>
      </c>
      <c r="M365" s="49" t="s">
        <v>1254</v>
      </c>
      <c r="N365" s="50"/>
      <c r="O365" s="340" t="s">
        <v>366</v>
      </c>
      <c r="P365" s="49" t="s">
        <v>1255</v>
      </c>
      <c r="Q365" s="50"/>
      <c r="R365" s="340" t="s">
        <v>366</v>
      </c>
      <c r="S365" s="341" t="s">
        <v>437</v>
      </c>
      <c r="T365" s="50"/>
      <c r="U365" s="340" t="s">
        <v>366</v>
      </c>
      <c r="V365" s="49" t="s">
        <v>1256</v>
      </c>
    </row>
    <row r="366" spans="1:25" ht="15.75" thickTop="1" x14ac:dyDescent="0.25">
      <c r="A366" s="25"/>
      <c r="B366" s="51"/>
      <c r="C366" s="52"/>
      <c r="D366" s="52"/>
      <c r="E366" s="50"/>
      <c r="F366" s="52"/>
      <c r="G366" s="52"/>
      <c r="H366" s="50"/>
      <c r="I366" s="52"/>
      <c r="J366" s="52"/>
      <c r="K366" s="50"/>
      <c r="L366" s="52"/>
      <c r="M366" s="52"/>
      <c r="N366" s="50"/>
      <c r="O366" s="52"/>
      <c r="P366" s="52"/>
      <c r="Q366" s="50"/>
      <c r="R366" s="52"/>
      <c r="S366" s="52"/>
      <c r="T366" s="50"/>
      <c r="U366" s="52"/>
      <c r="V366" s="52"/>
    </row>
    <row r="367" spans="1:25" x14ac:dyDescent="0.25">
      <c r="A367" s="25"/>
      <c r="B367" s="148"/>
      <c r="C367" s="148"/>
      <c r="D367" s="148"/>
      <c r="E367" s="148"/>
      <c r="F367" s="148"/>
      <c r="G367" s="148"/>
      <c r="H367" s="148"/>
      <c r="I367" s="148"/>
      <c r="J367" s="148"/>
      <c r="K367" s="148"/>
      <c r="L367" s="148"/>
      <c r="M367" s="148"/>
      <c r="N367" s="148"/>
      <c r="O367" s="148"/>
      <c r="P367" s="148"/>
      <c r="Q367" s="148"/>
      <c r="R367" s="148"/>
      <c r="S367" s="148"/>
      <c r="T367" s="148"/>
      <c r="U367" s="148"/>
      <c r="V367" s="148"/>
      <c r="W367" s="148"/>
      <c r="X367" s="148"/>
      <c r="Y367" s="148"/>
    </row>
    <row r="368" spans="1:25" x14ac:dyDescent="0.25">
      <c r="A368" s="25"/>
      <c r="B368" s="27" t="s">
        <v>1257</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row>
    <row r="369" spans="1:25" x14ac:dyDescent="0.25">
      <c r="A369" s="25"/>
      <c r="B369" s="147"/>
      <c r="C369" s="147"/>
      <c r="D369" s="147"/>
      <c r="E369" s="147"/>
      <c r="F369" s="147"/>
      <c r="G369" s="147"/>
      <c r="H369" s="147"/>
      <c r="I369" s="147"/>
      <c r="J369" s="147"/>
      <c r="K369" s="147"/>
      <c r="L369" s="147"/>
      <c r="M369" s="147"/>
      <c r="N369" s="147"/>
      <c r="O369" s="147"/>
      <c r="P369" s="147"/>
      <c r="Q369" s="147"/>
      <c r="R369" s="147"/>
      <c r="S369" s="147"/>
      <c r="T369" s="147"/>
      <c r="U369" s="147"/>
      <c r="V369" s="147"/>
      <c r="W369" s="147"/>
      <c r="X369" s="147"/>
      <c r="Y369" s="147"/>
    </row>
    <row r="370" spans="1:25" x14ac:dyDescent="0.25">
      <c r="A370" s="25"/>
      <c r="B370" s="35"/>
      <c r="C370" s="12"/>
      <c r="D370" s="12"/>
      <c r="E370" s="12"/>
      <c r="F370" s="12"/>
      <c r="G370" s="12"/>
      <c r="H370" s="12"/>
      <c r="I370" s="12"/>
      <c r="J370" s="12"/>
      <c r="K370" s="12"/>
      <c r="L370" s="12"/>
      <c r="M370" s="12"/>
      <c r="N370" s="12"/>
      <c r="O370" s="12"/>
      <c r="P370" s="12"/>
      <c r="Q370" s="12"/>
      <c r="R370" s="12"/>
      <c r="S370" s="12"/>
      <c r="T370" s="12"/>
      <c r="U370" s="12"/>
      <c r="V370" s="12"/>
    </row>
    <row r="371" spans="1:25" ht="15.75" thickBot="1" x14ac:dyDescent="0.3">
      <c r="A371" s="25"/>
      <c r="B371" s="332"/>
      <c r="C371" s="342">
        <v>42007</v>
      </c>
      <c r="D371" s="342"/>
      <c r="E371" s="333"/>
      <c r="F371" s="343">
        <v>4</v>
      </c>
      <c r="G371" s="343"/>
      <c r="H371" s="333"/>
      <c r="I371" s="343">
        <v>5</v>
      </c>
      <c r="J371" s="343"/>
      <c r="K371" s="333"/>
      <c r="L371" s="343">
        <v>6</v>
      </c>
      <c r="M371" s="343"/>
      <c r="N371" s="333"/>
      <c r="O371" s="343">
        <v>7</v>
      </c>
      <c r="P371" s="343"/>
      <c r="Q371" s="333"/>
      <c r="R371" s="343">
        <v>8</v>
      </c>
      <c r="S371" s="343"/>
      <c r="T371" s="333"/>
      <c r="U371" s="343" t="s">
        <v>144</v>
      </c>
      <c r="V371" s="343"/>
    </row>
    <row r="372" spans="1:25" x14ac:dyDescent="0.25">
      <c r="A372" s="25"/>
      <c r="B372" s="36" t="s">
        <v>582</v>
      </c>
      <c r="C372" s="334" t="s">
        <v>366</v>
      </c>
      <c r="D372" s="335" t="s">
        <v>1258</v>
      </c>
      <c r="E372" s="37"/>
      <c r="F372" s="334" t="s">
        <v>366</v>
      </c>
      <c r="G372" s="335" t="s">
        <v>1259</v>
      </c>
      <c r="H372" s="37"/>
      <c r="I372" s="334" t="s">
        <v>366</v>
      </c>
      <c r="J372" s="335" t="s">
        <v>1260</v>
      </c>
      <c r="K372" s="37"/>
      <c r="L372" s="334" t="s">
        <v>366</v>
      </c>
      <c r="M372" s="335" t="s">
        <v>1261</v>
      </c>
      <c r="N372" s="37"/>
      <c r="O372" s="334" t="s">
        <v>366</v>
      </c>
      <c r="P372" s="335" t="s">
        <v>1262</v>
      </c>
      <c r="Q372" s="37"/>
      <c r="R372" s="334" t="s">
        <v>366</v>
      </c>
      <c r="S372" s="336" t="s">
        <v>437</v>
      </c>
      <c r="T372" s="37"/>
      <c r="U372" s="334" t="s">
        <v>366</v>
      </c>
      <c r="V372" s="335" t="s">
        <v>584</v>
      </c>
    </row>
    <row r="373" spans="1:25" x14ac:dyDescent="0.25">
      <c r="A373" s="25"/>
      <c r="B373" s="51" t="s">
        <v>585</v>
      </c>
      <c r="C373" s="50"/>
      <c r="D373" s="40" t="s">
        <v>1263</v>
      </c>
      <c r="E373" s="50"/>
      <c r="F373" s="50"/>
      <c r="G373" s="40" t="s">
        <v>1264</v>
      </c>
      <c r="H373" s="50"/>
      <c r="I373" s="50"/>
      <c r="J373" s="40" t="s">
        <v>1265</v>
      </c>
      <c r="K373" s="50"/>
      <c r="L373" s="50"/>
      <c r="M373" s="40" t="s">
        <v>1266</v>
      </c>
      <c r="N373" s="50"/>
      <c r="O373" s="50"/>
      <c r="P373" s="40" t="s">
        <v>1267</v>
      </c>
      <c r="Q373" s="50"/>
      <c r="R373" s="50"/>
      <c r="S373" s="337" t="s">
        <v>437</v>
      </c>
      <c r="T373" s="50"/>
      <c r="U373" s="50"/>
      <c r="V373" s="40" t="s">
        <v>587</v>
      </c>
    </row>
    <row r="374" spans="1:25" x14ac:dyDescent="0.25">
      <c r="A374" s="25"/>
      <c r="B374" s="36" t="s">
        <v>588</v>
      </c>
      <c r="C374" s="37"/>
      <c r="D374" s="43" t="s">
        <v>1268</v>
      </c>
      <c r="E374" s="37"/>
      <c r="F374" s="37"/>
      <c r="G374" s="43" t="s">
        <v>1269</v>
      </c>
      <c r="H374" s="37"/>
      <c r="I374" s="37"/>
      <c r="J374" s="43" t="s">
        <v>1270</v>
      </c>
      <c r="K374" s="37"/>
      <c r="L374" s="37"/>
      <c r="M374" s="43" t="s">
        <v>1271</v>
      </c>
      <c r="N374" s="37"/>
      <c r="O374" s="37"/>
      <c r="P374" s="43" t="s">
        <v>1272</v>
      </c>
      <c r="Q374" s="37"/>
      <c r="R374" s="37"/>
      <c r="S374" s="338" t="s">
        <v>437</v>
      </c>
      <c r="T374" s="37"/>
      <c r="U374" s="37"/>
      <c r="V374" s="43" t="s">
        <v>590</v>
      </c>
    </row>
    <row r="375" spans="1:25" x14ac:dyDescent="0.25">
      <c r="A375" s="25"/>
      <c r="B375" s="51" t="s">
        <v>591</v>
      </c>
      <c r="C375" s="50"/>
      <c r="D375" s="40" t="s">
        <v>1273</v>
      </c>
      <c r="E375" s="50"/>
      <c r="F375" s="50"/>
      <c r="G375" s="40" t="s">
        <v>1274</v>
      </c>
      <c r="H375" s="50"/>
      <c r="I375" s="50"/>
      <c r="J375" s="40" t="s">
        <v>1275</v>
      </c>
      <c r="K375" s="50"/>
      <c r="L375" s="50"/>
      <c r="M375" s="40" t="s">
        <v>1276</v>
      </c>
      <c r="N375" s="50"/>
      <c r="O375" s="50"/>
      <c r="P375" s="40" t="s">
        <v>1277</v>
      </c>
      <c r="Q375" s="50"/>
      <c r="R375" s="50"/>
      <c r="S375" s="337" t="s">
        <v>437</v>
      </c>
      <c r="T375" s="50"/>
      <c r="U375" s="50"/>
      <c r="V375" s="40" t="s">
        <v>1278</v>
      </c>
    </row>
    <row r="376" spans="1:25" x14ac:dyDescent="0.25">
      <c r="A376" s="25"/>
      <c r="B376" s="36" t="s">
        <v>594</v>
      </c>
      <c r="C376" s="37"/>
      <c r="D376" s="43" t="s">
        <v>1279</v>
      </c>
      <c r="E376" s="37"/>
      <c r="F376" s="37"/>
      <c r="G376" s="43" t="s">
        <v>1280</v>
      </c>
      <c r="H376" s="37"/>
      <c r="I376" s="37"/>
      <c r="J376" s="43" t="s">
        <v>1281</v>
      </c>
      <c r="K376" s="37"/>
      <c r="L376" s="37"/>
      <c r="M376" s="43" t="s">
        <v>1282</v>
      </c>
      <c r="N376" s="37"/>
      <c r="O376" s="37"/>
      <c r="P376" s="43" t="s">
        <v>1283</v>
      </c>
      <c r="Q376" s="37"/>
      <c r="R376" s="37"/>
      <c r="S376" s="338" t="s">
        <v>437</v>
      </c>
      <c r="T376" s="37"/>
      <c r="U376" s="37"/>
      <c r="V376" s="43" t="s">
        <v>1284</v>
      </c>
    </row>
    <row r="377" spans="1:25" x14ac:dyDescent="0.25">
      <c r="A377" s="25"/>
      <c r="B377" s="51" t="s">
        <v>597</v>
      </c>
      <c r="C377" s="50"/>
      <c r="D377" s="40" t="s">
        <v>1285</v>
      </c>
      <c r="E377" s="50"/>
      <c r="F377" s="50"/>
      <c r="G377" s="40" t="s">
        <v>1286</v>
      </c>
      <c r="H377" s="50"/>
      <c r="I377" s="50"/>
      <c r="J377" s="40" t="s">
        <v>1287</v>
      </c>
      <c r="K377" s="50"/>
      <c r="L377" s="50"/>
      <c r="M377" s="40" t="s">
        <v>1288</v>
      </c>
      <c r="N377" s="50"/>
      <c r="O377" s="50"/>
      <c r="P377" s="40" t="s">
        <v>1289</v>
      </c>
      <c r="Q377" s="50"/>
      <c r="R377" s="50"/>
      <c r="S377" s="40" t="s">
        <v>1290</v>
      </c>
      <c r="T377" s="50"/>
      <c r="U377" s="50"/>
      <c r="V377" s="40" t="s">
        <v>599</v>
      </c>
    </row>
    <row r="378" spans="1:25" ht="15.75" thickBot="1" x14ac:dyDescent="0.3">
      <c r="A378" s="25"/>
      <c r="B378" s="36" t="s">
        <v>600</v>
      </c>
      <c r="C378" s="299"/>
      <c r="D378" s="46" t="s">
        <v>1291</v>
      </c>
      <c r="E378" s="37"/>
      <c r="F378" s="299"/>
      <c r="G378" s="46" t="s">
        <v>1292</v>
      </c>
      <c r="H378" s="37"/>
      <c r="I378" s="299"/>
      <c r="J378" s="46" t="s">
        <v>1293</v>
      </c>
      <c r="K378" s="37"/>
      <c r="L378" s="299"/>
      <c r="M378" s="46" t="s">
        <v>1294</v>
      </c>
      <c r="N378" s="37"/>
      <c r="O378" s="299"/>
      <c r="P378" s="46" t="s">
        <v>1295</v>
      </c>
      <c r="Q378" s="37"/>
      <c r="R378" s="299"/>
      <c r="S378" s="339" t="s">
        <v>437</v>
      </c>
      <c r="T378" s="37"/>
      <c r="U378" s="299"/>
      <c r="V378" s="46" t="s">
        <v>602</v>
      </c>
    </row>
    <row r="379" spans="1:25" ht="15.75" thickBot="1" x14ac:dyDescent="0.3">
      <c r="A379" s="25"/>
      <c r="B379" s="51" t="s">
        <v>144</v>
      </c>
      <c r="C379" s="340" t="s">
        <v>366</v>
      </c>
      <c r="D379" s="49" t="s">
        <v>1296</v>
      </c>
      <c r="E379" s="50"/>
      <c r="F379" s="340" t="s">
        <v>366</v>
      </c>
      <c r="G379" s="49" t="s">
        <v>1297</v>
      </c>
      <c r="H379" s="50"/>
      <c r="I379" s="340" t="s">
        <v>366</v>
      </c>
      <c r="J379" s="49" t="s">
        <v>1298</v>
      </c>
      <c r="K379" s="50"/>
      <c r="L379" s="340" t="s">
        <v>366</v>
      </c>
      <c r="M379" s="49" t="s">
        <v>1299</v>
      </c>
      <c r="N379" s="50"/>
      <c r="O379" s="340" t="s">
        <v>366</v>
      </c>
      <c r="P379" s="49" t="s">
        <v>1300</v>
      </c>
      <c r="Q379" s="50"/>
      <c r="R379" s="340" t="s">
        <v>366</v>
      </c>
      <c r="S379" s="49" t="s">
        <v>1290</v>
      </c>
      <c r="T379" s="50"/>
      <c r="U379" s="340" t="s">
        <v>366</v>
      </c>
      <c r="V379" s="49" t="s">
        <v>1301</v>
      </c>
    </row>
    <row r="380" spans="1:25" ht="15.75" thickTop="1" x14ac:dyDescent="0.25">
      <c r="A380" s="25"/>
      <c r="B380" s="50"/>
      <c r="C380" s="52"/>
      <c r="D380" s="52"/>
      <c r="E380" s="50"/>
      <c r="F380" s="52"/>
      <c r="G380" s="52"/>
      <c r="H380" s="50"/>
      <c r="I380" s="52"/>
      <c r="J380" s="52"/>
      <c r="K380" s="50"/>
      <c r="L380" s="52"/>
      <c r="M380" s="52"/>
      <c r="N380" s="50"/>
      <c r="O380" s="52"/>
      <c r="P380" s="52"/>
      <c r="Q380" s="50"/>
      <c r="R380" s="52"/>
      <c r="S380" s="52"/>
      <c r="T380" s="50"/>
      <c r="U380" s="52"/>
      <c r="V380" s="52"/>
    </row>
    <row r="381" spans="1:25" x14ac:dyDescent="0.25">
      <c r="A381" s="25"/>
      <c r="B381" s="148"/>
      <c r="C381" s="148"/>
      <c r="D381" s="148"/>
      <c r="E381" s="148"/>
      <c r="F381" s="148"/>
      <c r="G381" s="148"/>
      <c r="H381" s="148"/>
      <c r="I381" s="148"/>
      <c r="J381" s="148"/>
      <c r="K381" s="148"/>
      <c r="L381" s="148"/>
      <c r="M381" s="148"/>
      <c r="N381" s="148"/>
      <c r="O381" s="148"/>
      <c r="P381" s="148"/>
      <c r="Q381" s="148"/>
      <c r="R381" s="148"/>
      <c r="S381" s="148"/>
      <c r="T381" s="148"/>
      <c r="U381" s="148"/>
      <c r="V381" s="148"/>
      <c r="W381" s="148"/>
      <c r="X381" s="148"/>
      <c r="Y381" s="148"/>
    </row>
    <row r="382" spans="1:25" x14ac:dyDescent="0.25">
      <c r="A382" s="25"/>
      <c r="B382" s="27" t="s">
        <v>1302</v>
      </c>
      <c r="C382" s="27"/>
      <c r="D382" s="27"/>
      <c r="E382" s="27"/>
      <c r="F382" s="27"/>
      <c r="G382" s="27"/>
      <c r="H382" s="27"/>
      <c r="I382" s="27"/>
      <c r="J382" s="27"/>
      <c r="K382" s="27"/>
      <c r="L382" s="27"/>
      <c r="M382" s="27"/>
      <c r="N382" s="27"/>
      <c r="O382" s="27"/>
      <c r="P382" s="27"/>
      <c r="Q382" s="27"/>
      <c r="R382" s="27"/>
      <c r="S382" s="27"/>
      <c r="T382" s="27"/>
      <c r="U382" s="27"/>
      <c r="V382" s="27"/>
      <c r="W382" s="27"/>
      <c r="X382" s="27"/>
      <c r="Y382" s="27"/>
    </row>
    <row r="383" spans="1:25" x14ac:dyDescent="0.25">
      <c r="A383" s="25"/>
      <c r="B383" s="147"/>
      <c r="C383" s="147"/>
      <c r="D383" s="147"/>
      <c r="E383" s="147"/>
      <c r="F383" s="147"/>
      <c r="G383" s="147"/>
      <c r="H383" s="147"/>
      <c r="I383" s="147"/>
      <c r="J383" s="147"/>
      <c r="K383" s="147"/>
      <c r="L383" s="147"/>
      <c r="M383" s="147"/>
      <c r="N383" s="147"/>
      <c r="O383" s="147"/>
      <c r="P383" s="147"/>
      <c r="Q383" s="147"/>
      <c r="R383" s="147"/>
      <c r="S383" s="147"/>
      <c r="T383" s="147"/>
      <c r="U383" s="147"/>
      <c r="V383" s="147"/>
      <c r="W383" s="147"/>
      <c r="X383" s="147"/>
      <c r="Y383" s="147"/>
    </row>
    <row r="384" spans="1:25" x14ac:dyDescent="0.25">
      <c r="A384" s="25"/>
      <c r="B384" s="35"/>
      <c r="C384" s="12"/>
      <c r="D384" s="12"/>
      <c r="E384" s="12"/>
      <c r="F384" s="12"/>
      <c r="G384" s="12"/>
      <c r="H384" s="12"/>
      <c r="I384" s="12"/>
      <c r="J384" s="12"/>
      <c r="K384" s="12"/>
      <c r="L384" s="12"/>
      <c r="M384" s="12"/>
      <c r="N384" s="12"/>
      <c r="O384" s="12"/>
      <c r="P384" s="12"/>
      <c r="Q384" s="12"/>
      <c r="R384" s="12"/>
      <c r="S384" s="12"/>
    </row>
    <row r="385" spans="1:25" ht="15.75" thickBot="1" x14ac:dyDescent="0.3">
      <c r="A385" s="25"/>
      <c r="B385" s="332"/>
      <c r="C385" s="343">
        <v>4</v>
      </c>
      <c r="D385" s="343"/>
      <c r="E385" s="12"/>
      <c r="F385" s="343">
        <v>5</v>
      </c>
      <c r="G385" s="343"/>
      <c r="H385" s="12"/>
      <c r="I385" s="343">
        <v>6</v>
      </c>
      <c r="J385" s="343"/>
      <c r="K385" s="12"/>
      <c r="L385" s="343">
        <v>7</v>
      </c>
      <c r="M385" s="343"/>
      <c r="N385" s="12"/>
      <c r="O385" s="343">
        <v>8</v>
      </c>
      <c r="P385" s="343"/>
      <c r="Q385" s="12"/>
      <c r="R385" s="343" t="s">
        <v>144</v>
      </c>
      <c r="S385" s="343"/>
    </row>
    <row r="386" spans="1:25" x14ac:dyDescent="0.25">
      <c r="A386" s="25"/>
      <c r="B386" s="36" t="s">
        <v>582</v>
      </c>
      <c r="C386" s="334" t="s">
        <v>366</v>
      </c>
      <c r="D386" s="336" t="s">
        <v>437</v>
      </c>
      <c r="E386" s="37"/>
      <c r="F386" s="334" t="s">
        <v>366</v>
      </c>
      <c r="G386" s="336" t="s">
        <v>437</v>
      </c>
      <c r="H386" s="37"/>
      <c r="I386" s="334" t="s">
        <v>366</v>
      </c>
      <c r="J386" s="335" t="s">
        <v>786</v>
      </c>
      <c r="K386" s="37"/>
      <c r="L386" s="334" t="s">
        <v>366</v>
      </c>
      <c r="M386" s="335" t="s">
        <v>654</v>
      </c>
      <c r="N386" s="37"/>
      <c r="O386" s="334" t="s">
        <v>366</v>
      </c>
      <c r="P386" s="335" t="s">
        <v>1303</v>
      </c>
      <c r="Q386" s="37"/>
      <c r="R386" s="334" t="s">
        <v>366</v>
      </c>
      <c r="S386" s="335" t="s">
        <v>637</v>
      </c>
    </row>
    <row r="387" spans="1:25" x14ac:dyDescent="0.25">
      <c r="A387" s="25"/>
      <c r="B387" s="51" t="s">
        <v>585</v>
      </c>
      <c r="C387" s="344"/>
      <c r="D387" s="40" t="s">
        <v>1304</v>
      </c>
      <c r="E387" s="50"/>
      <c r="F387" s="344"/>
      <c r="G387" s="40" t="s">
        <v>1305</v>
      </c>
      <c r="H387" s="50"/>
      <c r="I387" s="344"/>
      <c r="J387" s="40" t="s">
        <v>1306</v>
      </c>
      <c r="K387" s="50"/>
      <c r="L387" s="344"/>
      <c r="M387" s="40" t="s">
        <v>1307</v>
      </c>
      <c r="N387" s="50"/>
      <c r="O387" s="344"/>
      <c r="P387" s="337" t="s">
        <v>437</v>
      </c>
      <c r="Q387" s="50"/>
      <c r="R387" s="344"/>
      <c r="S387" s="40" t="s">
        <v>643</v>
      </c>
    </row>
    <row r="388" spans="1:25" x14ac:dyDescent="0.25">
      <c r="A388" s="25"/>
      <c r="B388" s="36" t="s">
        <v>588</v>
      </c>
      <c r="C388" s="345"/>
      <c r="D388" s="43" t="s">
        <v>1308</v>
      </c>
      <c r="E388" s="37"/>
      <c r="F388" s="345"/>
      <c r="G388" s="43" t="s">
        <v>1309</v>
      </c>
      <c r="H388" s="37"/>
      <c r="I388" s="345"/>
      <c r="J388" s="43" t="s">
        <v>1310</v>
      </c>
      <c r="K388" s="37"/>
      <c r="L388" s="345"/>
      <c r="M388" s="43" t="s">
        <v>1311</v>
      </c>
      <c r="N388" s="37"/>
      <c r="O388" s="345"/>
      <c r="P388" s="338" t="s">
        <v>437</v>
      </c>
      <c r="Q388" s="37"/>
      <c r="R388" s="345"/>
      <c r="S388" s="43" t="s">
        <v>649</v>
      </c>
    </row>
    <row r="389" spans="1:25" x14ac:dyDescent="0.25">
      <c r="A389" s="25"/>
      <c r="B389" s="51" t="s">
        <v>591</v>
      </c>
      <c r="C389" s="50"/>
      <c r="D389" s="40" t="s">
        <v>1312</v>
      </c>
      <c r="E389" s="50"/>
      <c r="F389" s="50"/>
      <c r="G389" s="40" t="s">
        <v>1313</v>
      </c>
      <c r="H389" s="50"/>
      <c r="I389" s="50"/>
      <c r="J389" s="40" t="s">
        <v>1314</v>
      </c>
      <c r="K389" s="50"/>
      <c r="L389" s="50"/>
      <c r="M389" s="40" t="s">
        <v>1315</v>
      </c>
      <c r="N389" s="50"/>
      <c r="O389" s="50"/>
      <c r="P389" s="337" t="s">
        <v>437</v>
      </c>
      <c r="Q389" s="50"/>
      <c r="R389" s="50"/>
      <c r="S389" s="40" t="s">
        <v>655</v>
      </c>
    </row>
    <row r="390" spans="1:25" x14ac:dyDescent="0.25">
      <c r="A390" s="25"/>
      <c r="B390" s="36" t="s">
        <v>594</v>
      </c>
      <c r="C390" s="37"/>
      <c r="D390" s="43" t="s">
        <v>1316</v>
      </c>
      <c r="E390" s="37"/>
      <c r="F390" s="37"/>
      <c r="G390" s="43" t="s">
        <v>1317</v>
      </c>
      <c r="H390" s="37"/>
      <c r="I390" s="37"/>
      <c r="J390" s="43" t="s">
        <v>1318</v>
      </c>
      <c r="K390" s="37"/>
      <c r="L390" s="37"/>
      <c r="M390" s="43" t="s">
        <v>1319</v>
      </c>
      <c r="N390" s="37"/>
      <c r="O390" s="37"/>
      <c r="P390" s="338" t="s">
        <v>437</v>
      </c>
      <c r="Q390" s="37"/>
      <c r="R390" s="37"/>
      <c r="S390" s="43" t="s">
        <v>661</v>
      </c>
    </row>
    <row r="391" spans="1:25" x14ac:dyDescent="0.25">
      <c r="A391" s="25"/>
      <c r="B391" s="51" t="s">
        <v>597</v>
      </c>
      <c r="C391" s="50"/>
      <c r="D391" s="40" t="s">
        <v>1320</v>
      </c>
      <c r="E391" s="50"/>
      <c r="F391" s="50"/>
      <c r="G391" s="337" t="s">
        <v>437</v>
      </c>
      <c r="H391" s="50"/>
      <c r="I391" s="50"/>
      <c r="J391" s="40" t="s">
        <v>1321</v>
      </c>
      <c r="K391" s="50"/>
      <c r="L391" s="50"/>
      <c r="M391" s="40" t="s">
        <v>1322</v>
      </c>
      <c r="N391" s="50"/>
      <c r="O391" s="50"/>
      <c r="P391" s="40" t="s">
        <v>1323</v>
      </c>
      <c r="Q391" s="50"/>
      <c r="R391" s="50"/>
      <c r="S391" s="40" t="s">
        <v>667</v>
      </c>
    </row>
    <row r="392" spans="1:25" ht="15.75" thickBot="1" x14ac:dyDescent="0.3">
      <c r="A392" s="25"/>
      <c r="B392" s="36" t="s">
        <v>600</v>
      </c>
      <c r="C392" s="299"/>
      <c r="D392" s="339" t="s">
        <v>437</v>
      </c>
      <c r="E392" s="37"/>
      <c r="F392" s="299"/>
      <c r="G392" s="339" t="s">
        <v>437</v>
      </c>
      <c r="H392" s="37"/>
      <c r="I392" s="299"/>
      <c r="J392" s="46" t="s">
        <v>1324</v>
      </c>
      <c r="K392" s="37"/>
      <c r="L392" s="299"/>
      <c r="M392" s="46" t="s">
        <v>1325</v>
      </c>
      <c r="N392" s="37"/>
      <c r="O392" s="299"/>
      <c r="P392" s="339" t="s">
        <v>437</v>
      </c>
      <c r="Q392" s="37"/>
      <c r="R392" s="299"/>
      <c r="S392" s="46" t="s">
        <v>672</v>
      </c>
    </row>
    <row r="393" spans="1:25" ht="15.75" thickBot="1" x14ac:dyDescent="0.3">
      <c r="A393" s="25"/>
      <c r="B393" s="51" t="s">
        <v>144</v>
      </c>
      <c r="C393" s="340" t="s">
        <v>366</v>
      </c>
      <c r="D393" s="49" t="s">
        <v>1326</v>
      </c>
      <c r="E393" s="50"/>
      <c r="F393" s="340" t="s">
        <v>366</v>
      </c>
      <c r="G393" s="49" t="s">
        <v>1327</v>
      </c>
      <c r="H393" s="50"/>
      <c r="I393" s="340" t="s">
        <v>366</v>
      </c>
      <c r="J393" s="49" t="s">
        <v>1328</v>
      </c>
      <c r="K393" s="50"/>
      <c r="L393" s="340" t="s">
        <v>366</v>
      </c>
      <c r="M393" s="49" t="s">
        <v>1329</v>
      </c>
      <c r="N393" s="50"/>
      <c r="O393" s="340" t="s">
        <v>366</v>
      </c>
      <c r="P393" s="49" t="s">
        <v>1330</v>
      </c>
      <c r="Q393" s="50"/>
      <c r="R393" s="340" t="s">
        <v>366</v>
      </c>
      <c r="S393" s="49" t="s">
        <v>1140</v>
      </c>
    </row>
    <row r="394" spans="1:25" ht="15.75" thickTop="1" x14ac:dyDescent="0.25">
      <c r="A394" s="25"/>
      <c r="B394" s="51"/>
      <c r="C394" s="52"/>
      <c r="D394" s="52"/>
      <c r="E394" s="50"/>
      <c r="F394" s="52"/>
      <c r="G394" s="52"/>
      <c r="H394" s="50"/>
      <c r="I394" s="52"/>
      <c r="J394" s="52"/>
      <c r="K394" s="50"/>
      <c r="L394" s="52"/>
      <c r="M394" s="52"/>
      <c r="N394" s="50"/>
      <c r="O394" s="52"/>
      <c r="P394" s="52"/>
      <c r="Q394" s="50"/>
      <c r="R394" s="52"/>
      <c r="S394" s="52"/>
    </row>
    <row r="395" spans="1:25" x14ac:dyDescent="0.25">
      <c r="A395" s="25"/>
      <c r="B395" s="148"/>
      <c r="C395" s="148"/>
      <c r="D395" s="148"/>
      <c r="E395" s="148"/>
      <c r="F395" s="148"/>
      <c r="G395" s="148"/>
      <c r="H395" s="148"/>
      <c r="I395" s="148"/>
      <c r="J395" s="148"/>
      <c r="K395" s="148"/>
      <c r="L395" s="148"/>
      <c r="M395" s="148"/>
      <c r="N395" s="148"/>
      <c r="O395" s="148"/>
      <c r="P395" s="148"/>
      <c r="Q395" s="148"/>
      <c r="R395" s="148"/>
      <c r="S395" s="148"/>
      <c r="T395" s="148"/>
      <c r="U395" s="148"/>
      <c r="V395" s="148"/>
      <c r="W395" s="148"/>
      <c r="X395" s="148"/>
      <c r="Y395" s="148"/>
    </row>
    <row r="396" spans="1:25" x14ac:dyDescent="0.25">
      <c r="A396" s="25"/>
      <c r="B396" s="27" t="s">
        <v>1331</v>
      </c>
      <c r="C396" s="27"/>
      <c r="D396" s="27"/>
      <c r="E396" s="27"/>
      <c r="F396" s="27"/>
      <c r="G396" s="27"/>
      <c r="H396" s="27"/>
      <c r="I396" s="27"/>
      <c r="J396" s="27"/>
      <c r="K396" s="27"/>
      <c r="L396" s="27"/>
      <c r="M396" s="27"/>
      <c r="N396" s="27"/>
      <c r="O396" s="27"/>
      <c r="P396" s="27"/>
      <c r="Q396" s="27"/>
      <c r="R396" s="27"/>
      <c r="S396" s="27"/>
      <c r="T396" s="27"/>
      <c r="U396" s="27"/>
      <c r="V396" s="27"/>
      <c r="W396" s="27"/>
      <c r="X396" s="27"/>
      <c r="Y396" s="27"/>
    </row>
    <row r="397" spans="1:25" x14ac:dyDescent="0.25">
      <c r="A397" s="25"/>
      <c r="B397" s="147"/>
      <c r="C397" s="147"/>
      <c r="D397" s="147"/>
      <c r="E397" s="147"/>
      <c r="F397" s="147"/>
      <c r="G397" s="147"/>
      <c r="H397" s="147"/>
      <c r="I397" s="147"/>
      <c r="J397" s="147"/>
      <c r="K397" s="147"/>
      <c r="L397" s="147"/>
      <c r="M397" s="147"/>
      <c r="N397" s="147"/>
      <c r="O397" s="147"/>
      <c r="P397" s="147"/>
      <c r="Q397" s="147"/>
      <c r="R397" s="147"/>
      <c r="S397" s="147"/>
      <c r="T397" s="147"/>
      <c r="U397" s="147"/>
      <c r="V397" s="147"/>
      <c r="W397" s="147"/>
      <c r="X397" s="147"/>
      <c r="Y397" s="147"/>
    </row>
    <row r="398" spans="1:25" x14ac:dyDescent="0.25">
      <c r="A398" s="25"/>
      <c r="B398" s="35"/>
      <c r="C398" s="12"/>
      <c r="D398" s="12"/>
      <c r="E398" s="12"/>
      <c r="F398" s="12"/>
      <c r="G398" s="12"/>
      <c r="H398" s="12"/>
      <c r="I398" s="12"/>
      <c r="J398" s="12"/>
      <c r="K398" s="12"/>
      <c r="L398" s="12"/>
      <c r="M398" s="12"/>
      <c r="N398" s="12"/>
      <c r="O398" s="12"/>
      <c r="P398" s="12"/>
      <c r="Q398" s="12"/>
      <c r="R398" s="12"/>
      <c r="S398" s="12"/>
    </row>
    <row r="399" spans="1:25" ht="15.75" thickBot="1" x14ac:dyDescent="0.3">
      <c r="A399" s="25"/>
      <c r="B399" s="332"/>
      <c r="C399" s="343">
        <v>4</v>
      </c>
      <c r="D399" s="343"/>
      <c r="E399" s="12"/>
      <c r="F399" s="343">
        <v>5</v>
      </c>
      <c r="G399" s="343"/>
      <c r="H399" s="12"/>
      <c r="I399" s="343">
        <v>6</v>
      </c>
      <c r="J399" s="343"/>
      <c r="K399" s="12"/>
      <c r="L399" s="343">
        <v>7</v>
      </c>
      <c r="M399" s="343"/>
      <c r="N399" s="12"/>
      <c r="O399" s="343">
        <v>8</v>
      </c>
      <c r="P399" s="343"/>
      <c r="Q399" s="12"/>
      <c r="R399" s="343" t="s">
        <v>144</v>
      </c>
      <c r="S399" s="343"/>
    </row>
    <row r="400" spans="1:25" x14ac:dyDescent="0.25">
      <c r="A400" s="25"/>
      <c r="B400" s="36" t="s">
        <v>591</v>
      </c>
      <c r="C400" s="334" t="s">
        <v>366</v>
      </c>
      <c r="D400" s="336" t="s">
        <v>437</v>
      </c>
      <c r="E400" s="37"/>
      <c r="F400" s="334" t="s">
        <v>366</v>
      </c>
      <c r="G400" s="335" t="s">
        <v>1332</v>
      </c>
      <c r="H400" s="37"/>
      <c r="I400" s="334" t="s">
        <v>366</v>
      </c>
      <c r="J400" s="336" t="s">
        <v>437</v>
      </c>
      <c r="K400" s="37"/>
      <c r="L400" s="334" t="s">
        <v>366</v>
      </c>
      <c r="M400" s="335" t="s">
        <v>1333</v>
      </c>
      <c r="N400" s="37"/>
      <c r="O400" s="334" t="s">
        <v>366</v>
      </c>
      <c r="P400" s="336" t="s">
        <v>437</v>
      </c>
      <c r="Q400" s="37"/>
      <c r="R400" s="334" t="s">
        <v>366</v>
      </c>
      <c r="S400" s="335" t="s">
        <v>726</v>
      </c>
    </row>
    <row r="401" spans="1:25" ht="15.75" thickBot="1" x14ac:dyDescent="0.3">
      <c r="A401" s="25"/>
      <c r="B401" s="51" t="s">
        <v>594</v>
      </c>
      <c r="C401" s="54"/>
      <c r="D401" s="55" t="s">
        <v>732</v>
      </c>
      <c r="E401" s="50"/>
      <c r="F401" s="54"/>
      <c r="G401" s="346" t="s">
        <v>437</v>
      </c>
      <c r="H401" s="50"/>
      <c r="I401" s="54"/>
      <c r="J401" s="346" t="s">
        <v>437</v>
      </c>
      <c r="K401" s="50"/>
      <c r="L401" s="54"/>
      <c r="M401" s="346" t="s">
        <v>437</v>
      </c>
      <c r="N401" s="50"/>
      <c r="O401" s="54"/>
      <c r="P401" s="346" t="s">
        <v>437</v>
      </c>
      <c r="Q401" s="50"/>
      <c r="R401" s="54"/>
      <c r="S401" s="55" t="s">
        <v>732</v>
      </c>
    </row>
    <row r="402" spans="1:25" ht="15.75" thickBot="1" x14ac:dyDescent="0.3">
      <c r="A402" s="25"/>
      <c r="B402" s="36" t="s">
        <v>144</v>
      </c>
      <c r="C402" s="56" t="s">
        <v>366</v>
      </c>
      <c r="D402" s="347" t="s">
        <v>732</v>
      </c>
      <c r="E402" s="37"/>
      <c r="F402" s="56" t="s">
        <v>366</v>
      </c>
      <c r="G402" s="347" t="s">
        <v>1332</v>
      </c>
      <c r="H402" s="37"/>
      <c r="I402" s="56" t="s">
        <v>366</v>
      </c>
      <c r="J402" s="348" t="s">
        <v>437</v>
      </c>
      <c r="K402" s="37"/>
      <c r="L402" s="56" t="s">
        <v>366</v>
      </c>
      <c r="M402" s="347" t="s">
        <v>1333</v>
      </c>
      <c r="N402" s="37"/>
      <c r="O402" s="56" t="s">
        <v>366</v>
      </c>
      <c r="P402" s="348" t="s">
        <v>437</v>
      </c>
      <c r="Q402" s="37"/>
      <c r="R402" s="56" t="s">
        <v>366</v>
      </c>
      <c r="S402" s="347" t="s">
        <v>1165</v>
      </c>
    </row>
    <row r="403" spans="1:25" ht="15.75" thickTop="1" x14ac:dyDescent="0.25">
      <c r="A403" s="25"/>
      <c r="B403" s="51"/>
      <c r="C403" s="52"/>
      <c r="D403" s="52"/>
      <c r="E403" s="50"/>
      <c r="F403" s="52"/>
      <c r="G403" s="52"/>
      <c r="H403" s="50"/>
      <c r="I403" s="52"/>
      <c r="J403" s="52"/>
      <c r="K403" s="50"/>
      <c r="L403" s="52"/>
      <c r="M403" s="52"/>
      <c r="N403" s="50"/>
      <c r="O403" s="52"/>
      <c r="P403" s="52"/>
      <c r="Q403" s="50"/>
      <c r="R403" s="52"/>
      <c r="S403" s="52"/>
    </row>
    <row r="404" spans="1:25" x14ac:dyDescent="0.25">
      <c r="A404" s="25"/>
      <c r="B404" s="148"/>
      <c r="C404" s="148"/>
      <c r="D404" s="148"/>
      <c r="E404" s="148"/>
      <c r="F404" s="148"/>
      <c r="G404" s="148"/>
      <c r="H404" s="148"/>
      <c r="I404" s="148"/>
      <c r="J404" s="148"/>
      <c r="K404" s="148"/>
      <c r="L404" s="148"/>
      <c r="M404" s="148"/>
      <c r="N404" s="148"/>
      <c r="O404" s="148"/>
      <c r="P404" s="148"/>
      <c r="Q404" s="148"/>
      <c r="R404" s="148"/>
      <c r="S404" s="148"/>
      <c r="T404" s="148"/>
      <c r="U404" s="148"/>
      <c r="V404" s="148"/>
      <c r="W404" s="148"/>
      <c r="X404" s="148"/>
      <c r="Y404" s="148"/>
    </row>
    <row r="405" spans="1:25" x14ac:dyDescent="0.25">
      <c r="A405" s="25"/>
      <c r="B405" s="27" t="s">
        <v>1334</v>
      </c>
      <c r="C405" s="27"/>
      <c r="D405" s="27"/>
      <c r="E405" s="27"/>
      <c r="F405" s="27"/>
      <c r="G405" s="27"/>
      <c r="H405" s="27"/>
      <c r="I405" s="27"/>
      <c r="J405" s="27"/>
      <c r="K405" s="27"/>
      <c r="L405" s="27"/>
      <c r="M405" s="27"/>
      <c r="N405" s="27"/>
      <c r="O405" s="27"/>
      <c r="P405" s="27"/>
      <c r="Q405" s="27"/>
      <c r="R405" s="27"/>
      <c r="S405" s="27"/>
      <c r="T405" s="27"/>
      <c r="U405" s="27"/>
      <c r="V405" s="27"/>
      <c r="W405" s="27"/>
      <c r="X405" s="27"/>
      <c r="Y405" s="27"/>
    </row>
    <row r="406" spans="1:25" x14ac:dyDescent="0.25">
      <c r="A406" s="25"/>
      <c r="B406" s="24"/>
      <c r="C406" s="24"/>
      <c r="D406" s="24"/>
      <c r="E406" s="24"/>
      <c r="F406" s="24"/>
      <c r="G406" s="24"/>
      <c r="H406" s="24"/>
      <c r="I406" s="24"/>
      <c r="J406" s="24"/>
      <c r="K406" s="24"/>
      <c r="L406" s="24"/>
      <c r="M406" s="24"/>
      <c r="N406" s="24"/>
      <c r="O406" s="24"/>
      <c r="P406" s="24"/>
      <c r="Q406" s="24"/>
      <c r="R406" s="24"/>
      <c r="S406" s="24"/>
      <c r="T406" s="24"/>
      <c r="U406" s="24"/>
      <c r="V406" s="24"/>
      <c r="W406" s="24"/>
      <c r="X406" s="24"/>
      <c r="Y406" s="24"/>
    </row>
    <row r="407" spans="1:25" x14ac:dyDescent="0.25">
      <c r="A407" s="25"/>
      <c r="B407" s="27" t="s">
        <v>1335</v>
      </c>
      <c r="C407" s="27"/>
      <c r="D407" s="27"/>
      <c r="E407" s="27"/>
      <c r="F407" s="27"/>
      <c r="G407" s="27"/>
      <c r="H407" s="27"/>
      <c r="I407" s="27"/>
      <c r="J407" s="27"/>
      <c r="K407" s="27"/>
      <c r="L407" s="27"/>
      <c r="M407" s="27"/>
      <c r="N407" s="27"/>
      <c r="O407" s="27"/>
      <c r="P407" s="27"/>
      <c r="Q407" s="27"/>
      <c r="R407" s="27"/>
      <c r="S407" s="27"/>
      <c r="T407" s="27"/>
      <c r="U407" s="27"/>
      <c r="V407" s="27"/>
      <c r="W407" s="27"/>
      <c r="X407" s="27"/>
      <c r="Y407" s="27"/>
    </row>
    <row r="408" spans="1:25" x14ac:dyDescent="0.25">
      <c r="A408" s="25"/>
      <c r="B408" s="147"/>
      <c r="C408" s="147"/>
      <c r="D408" s="147"/>
      <c r="E408" s="147"/>
      <c r="F408" s="147"/>
      <c r="G408" s="147"/>
      <c r="H408" s="147"/>
      <c r="I408" s="147"/>
      <c r="J408" s="147"/>
      <c r="K408" s="147"/>
      <c r="L408" s="147"/>
      <c r="M408" s="147"/>
      <c r="N408" s="147"/>
      <c r="O408" s="147"/>
      <c r="P408" s="147"/>
      <c r="Q408" s="147"/>
      <c r="R408" s="147"/>
      <c r="S408" s="147"/>
      <c r="T408" s="147"/>
      <c r="U408" s="147"/>
      <c r="V408" s="147"/>
      <c r="W408" s="147"/>
      <c r="X408" s="147"/>
      <c r="Y408" s="147"/>
    </row>
    <row r="409" spans="1:25" x14ac:dyDescent="0.25">
      <c r="A409" s="25"/>
      <c r="B409" s="147"/>
      <c r="C409" s="147"/>
      <c r="D409" s="147"/>
      <c r="E409" s="147"/>
      <c r="F409" s="147"/>
      <c r="G409" s="147"/>
      <c r="H409" s="147"/>
      <c r="I409" s="147"/>
      <c r="J409" s="147"/>
      <c r="K409" s="147"/>
      <c r="L409" s="147"/>
      <c r="M409" s="147"/>
      <c r="N409" s="147"/>
      <c r="O409" s="147"/>
      <c r="P409" s="147"/>
      <c r="Q409" s="147"/>
      <c r="R409" s="147"/>
      <c r="S409" s="147"/>
      <c r="T409" s="147"/>
      <c r="U409" s="147"/>
      <c r="V409" s="147"/>
      <c r="W409" s="147"/>
      <c r="X409" s="147"/>
      <c r="Y409" s="147"/>
    </row>
    <row r="410" spans="1:25" x14ac:dyDescent="0.25">
      <c r="A410" s="25"/>
      <c r="B410" s="147"/>
      <c r="C410" s="147"/>
      <c r="D410" s="147"/>
      <c r="E410" s="147"/>
      <c r="F410" s="147"/>
      <c r="G410" s="147"/>
      <c r="H410" s="147"/>
      <c r="I410" s="147"/>
      <c r="J410" s="147"/>
      <c r="K410" s="147"/>
      <c r="L410" s="147"/>
      <c r="M410" s="147"/>
      <c r="N410" s="147"/>
      <c r="O410" s="147"/>
      <c r="P410" s="147"/>
      <c r="Q410" s="147"/>
      <c r="R410" s="147"/>
      <c r="S410" s="147"/>
      <c r="T410" s="147"/>
      <c r="U410" s="147"/>
      <c r="V410" s="147"/>
      <c r="W410" s="147"/>
      <c r="X410" s="147"/>
      <c r="Y410" s="147"/>
    </row>
    <row r="411" spans="1:25" x14ac:dyDescent="0.25">
      <c r="A411" s="25"/>
      <c r="B411" s="147"/>
      <c r="C411" s="147"/>
      <c r="D411" s="147"/>
      <c r="E411" s="147"/>
      <c r="F411" s="147"/>
      <c r="G411" s="147"/>
      <c r="H411" s="147"/>
      <c r="I411" s="147"/>
      <c r="J411" s="147"/>
      <c r="K411" s="147"/>
      <c r="L411" s="147"/>
      <c r="M411" s="147"/>
      <c r="N411" s="147"/>
      <c r="O411" s="147"/>
      <c r="P411" s="147"/>
      <c r="Q411" s="147"/>
      <c r="R411" s="147"/>
      <c r="S411" s="147"/>
      <c r="T411" s="147"/>
      <c r="U411" s="147"/>
      <c r="V411" s="147"/>
      <c r="W411" s="147"/>
      <c r="X411" s="147"/>
      <c r="Y411" s="147"/>
    </row>
    <row r="412" spans="1:25" x14ac:dyDescent="0.25">
      <c r="A412" s="25"/>
      <c r="B412" s="147"/>
      <c r="C412" s="147"/>
      <c r="D412" s="147"/>
      <c r="E412" s="147"/>
      <c r="F412" s="147"/>
      <c r="G412" s="147"/>
      <c r="H412" s="147"/>
      <c r="I412" s="147"/>
      <c r="J412" s="147"/>
      <c r="K412" s="147"/>
      <c r="L412" s="147"/>
      <c r="M412" s="147"/>
      <c r="N412" s="147"/>
      <c r="O412" s="147"/>
      <c r="P412" s="147"/>
      <c r="Q412" s="147"/>
      <c r="R412" s="147"/>
      <c r="S412" s="147"/>
      <c r="T412" s="147"/>
      <c r="U412" s="147"/>
      <c r="V412" s="147"/>
      <c r="W412" s="147"/>
      <c r="X412" s="147"/>
      <c r="Y412" s="147"/>
    </row>
    <row r="413" spans="1:25" x14ac:dyDescent="0.25">
      <c r="A413" s="25"/>
      <c r="B413" s="147"/>
      <c r="C413" s="147"/>
      <c r="D413" s="147"/>
      <c r="E413" s="147"/>
      <c r="F413" s="147"/>
      <c r="G413" s="147"/>
      <c r="H413" s="147"/>
      <c r="I413" s="147"/>
      <c r="J413" s="147"/>
      <c r="K413" s="147"/>
      <c r="L413" s="147"/>
      <c r="M413" s="147"/>
      <c r="N413" s="147"/>
      <c r="O413" s="147"/>
      <c r="P413" s="147"/>
      <c r="Q413" s="147"/>
      <c r="R413" s="147"/>
      <c r="S413" s="147"/>
      <c r="T413" s="147"/>
      <c r="U413" s="147"/>
      <c r="V413" s="147"/>
      <c r="W413" s="147"/>
      <c r="X413" s="147"/>
      <c r="Y413" s="147"/>
    </row>
    <row r="414" spans="1:25" x14ac:dyDescent="0.25">
      <c r="A414" s="25"/>
      <c r="B414" s="147"/>
      <c r="C414" s="147"/>
      <c r="D414" s="147"/>
      <c r="E414" s="147"/>
      <c r="F414" s="147"/>
      <c r="G414" s="147"/>
      <c r="H414" s="147"/>
      <c r="I414" s="147"/>
      <c r="J414" s="147"/>
      <c r="K414" s="147"/>
      <c r="L414" s="147"/>
      <c r="M414" s="147"/>
      <c r="N414" s="147"/>
      <c r="O414" s="147"/>
      <c r="P414" s="147"/>
      <c r="Q414" s="147"/>
      <c r="R414" s="147"/>
      <c r="S414" s="147"/>
      <c r="T414" s="147"/>
      <c r="U414" s="147"/>
      <c r="V414" s="147"/>
      <c r="W414" s="147"/>
      <c r="X414" s="147"/>
      <c r="Y414" s="147"/>
    </row>
    <row r="415" spans="1:25" x14ac:dyDescent="0.25">
      <c r="A415" s="25"/>
      <c r="B415" s="147"/>
      <c r="C415" s="147"/>
      <c r="D415" s="147"/>
      <c r="E415" s="147"/>
      <c r="F415" s="147"/>
      <c r="G415" s="147"/>
      <c r="H415" s="147"/>
      <c r="I415" s="147"/>
      <c r="J415" s="147"/>
      <c r="K415" s="147"/>
      <c r="L415" s="147"/>
      <c r="M415" s="147"/>
      <c r="N415" s="147"/>
      <c r="O415" s="147"/>
      <c r="P415" s="147"/>
      <c r="Q415" s="147"/>
      <c r="R415" s="147"/>
      <c r="S415" s="147"/>
      <c r="T415" s="147"/>
      <c r="U415" s="147"/>
      <c r="V415" s="147"/>
      <c r="W415" s="147"/>
      <c r="X415" s="147"/>
      <c r="Y415" s="147"/>
    </row>
    <row r="416" spans="1:25" x14ac:dyDescent="0.25">
      <c r="A416" s="25"/>
      <c r="B416" s="147"/>
      <c r="C416" s="147"/>
      <c r="D416" s="147"/>
      <c r="E416" s="147"/>
      <c r="F416" s="147"/>
      <c r="G416" s="147"/>
      <c r="H416" s="147"/>
      <c r="I416" s="147"/>
      <c r="J416" s="147"/>
      <c r="K416" s="147"/>
      <c r="L416" s="147"/>
      <c r="M416" s="147"/>
      <c r="N416" s="147"/>
      <c r="O416" s="147"/>
      <c r="P416" s="147"/>
      <c r="Q416" s="147"/>
      <c r="R416" s="147"/>
      <c r="S416" s="147"/>
      <c r="T416" s="147"/>
      <c r="U416" s="147"/>
      <c r="V416" s="147"/>
      <c r="W416" s="147"/>
      <c r="X416" s="147"/>
      <c r="Y416" s="147"/>
    </row>
    <row r="417" spans="1:25" x14ac:dyDescent="0.25">
      <c r="A417" s="25"/>
      <c r="B417" s="147"/>
      <c r="C417" s="147"/>
      <c r="D417" s="147"/>
      <c r="E417" s="147"/>
      <c r="F417" s="147"/>
      <c r="G417" s="147"/>
      <c r="H417" s="147"/>
      <c r="I417" s="147"/>
      <c r="J417" s="147"/>
      <c r="K417" s="147"/>
      <c r="L417" s="147"/>
      <c r="M417" s="147"/>
      <c r="N417" s="147"/>
      <c r="O417" s="147"/>
      <c r="P417" s="147"/>
      <c r="Q417" s="147"/>
      <c r="R417" s="147"/>
      <c r="S417" s="147"/>
      <c r="T417" s="147"/>
      <c r="U417" s="147"/>
      <c r="V417" s="147"/>
      <c r="W417" s="147"/>
      <c r="X417" s="147"/>
      <c r="Y417" s="147"/>
    </row>
    <row r="418" spans="1:25" x14ac:dyDescent="0.25">
      <c r="A418" s="25"/>
      <c r="B418" s="147"/>
      <c r="C418" s="147"/>
      <c r="D418" s="147"/>
      <c r="E418" s="147"/>
      <c r="F418" s="147"/>
      <c r="G418" s="147"/>
      <c r="H418" s="147"/>
      <c r="I418" s="147"/>
      <c r="J418" s="147"/>
      <c r="K418" s="147"/>
      <c r="L418" s="147"/>
      <c r="M418" s="147"/>
      <c r="N418" s="147"/>
      <c r="O418" s="147"/>
      <c r="P418" s="147"/>
      <c r="Q418" s="147"/>
      <c r="R418" s="147"/>
      <c r="S418" s="147"/>
      <c r="T418" s="147"/>
      <c r="U418" s="147"/>
      <c r="V418" s="147"/>
      <c r="W418" s="147"/>
      <c r="X418" s="147"/>
      <c r="Y418" s="147"/>
    </row>
    <row r="419" spans="1:25" x14ac:dyDescent="0.25">
      <c r="A419" s="25"/>
      <c r="B419" s="35"/>
      <c r="C419" s="12"/>
      <c r="D419" s="12"/>
      <c r="E419" s="12"/>
      <c r="F419" s="12"/>
      <c r="G419" s="12"/>
      <c r="H419" s="12"/>
      <c r="I419" s="12"/>
      <c r="J419" s="12"/>
      <c r="K419" s="12"/>
      <c r="L419" s="12"/>
      <c r="M419" s="12"/>
    </row>
    <row r="420" spans="1:25" x14ac:dyDescent="0.25">
      <c r="A420" s="25"/>
      <c r="B420" s="349"/>
      <c r="C420" s="363" t="s">
        <v>430</v>
      </c>
      <c r="D420" s="363"/>
      <c r="E420" s="363"/>
      <c r="F420" s="363"/>
      <c r="G420" s="363"/>
      <c r="H420" s="84"/>
      <c r="I420" s="363" t="s">
        <v>430</v>
      </c>
      <c r="J420" s="363"/>
      <c r="K420" s="363"/>
      <c r="L420" s="363"/>
      <c r="M420" s="363"/>
    </row>
    <row r="421" spans="1:25" ht="15.75" thickBot="1" x14ac:dyDescent="0.3">
      <c r="A421" s="25"/>
      <c r="B421" s="349"/>
      <c r="C421" s="364">
        <v>42004</v>
      </c>
      <c r="D421" s="364"/>
      <c r="E421" s="364"/>
      <c r="F421" s="364"/>
      <c r="G421" s="364"/>
      <c r="H421" s="12"/>
      <c r="I421" s="364">
        <v>41639</v>
      </c>
      <c r="J421" s="364"/>
      <c r="K421" s="364"/>
      <c r="L421" s="364"/>
      <c r="M421" s="364"/>
    </row>
    <row r="422" spans="1:25" ht="15.75" thickBot="1" x14ac:dyDescent="0.3">
      <c r="A422" s="25"/>
      <c r="B422" s="349"/>
      <c r="C422" s="365" t="s">
        <v>1336</v>
      </c>
      <c r="D422" s="365"/>
      <c r="E422" s="200"/>
      <c r="F422" s="365" t="s">
        <v>1337</v>
      </c>
      <c r="G422" s="365"/>
      <c r="H422" s="12"/>
      <c r="I422" s="365" t="s">
        <v>1336</v>
      </c>
      <c r="J422" s="365"/>
      <c r="K422" s="200"/>
      <c r="L422" s="365" t="s">
        <v>1337</v>
      </c>
      <c r="M422" s="365"/>
    </row>
    <row r="423" spans="1:25" x14ac:dyDescent="0.25">
      <c r="A423" s="25"/>
      <c r="B423" s="350" t="s">
        <v>1338</v>
      </c>
      <c r="C423" s="351" t="s">
        <v>366</v>
      </c>
      <c r="D423" s="352" t="s">
        <v>1339</v>
      </c>
      <c r="E423" s="62"/>
      <c r="F423" s="351" t="s">
        <v>366</v>
      </c>
      <c r="G423" s="352" t="s">
        <v>778</v>
      </c>
      <c r="H423" s="62"/>
      <c r="I423" s="351" t="s">
        <v>366</v>
      </c>
      <c r="J423" s="352" t="s">
        <v>1340</v>
      </c>
      <c r="K423" s="62"/>
      <c r="L423" s="351" t="s">
        <v>366</v>
      </c>
      <c r="M423" s="352" t="s">
        <v>1194</v>
      </c>
    </row>
    <row r="424" spans="1:25" x14ac:dyDescent="0.25">
      <c r="A424" s="25"/>
      <c r="B424" s="72" t="s">
        <v>1341</v>
      </c>
      <c r="C424" s="50"/>
      <c r="D424" s="353" t="s">
        <v>1342</v>
      </c>
      <c r="E424" s="58"/>
      <c r="F424" s="50"/>
      <c r="G424" s="353" t="s">
        <v>418</v>
      </c>
      <c r="H424" s="58"/>
      <c r="I424" s="50"/>
      <c r="J424" s="226" t="s">
        <v>437</v>
      </c>
      <c r="K424" s="58"/>
      <c r="L424" s="50"/>
      <c r="M424" s="226" t="s">
        <v>437</v>
      </c>
    </row>
    <row r="425" spans="1:25" x14ac:dyDescent="0.25">
      <c r="A425" s="25"/>
      <c r="B425" s="350" t="s">
        <v>1343</v>
      </c>
      <c r="C425" s="37"/>
      <c r="D425" s="354">
        <v>-7192</v>
      </c>
      <c r="E425" s="62"/>
      <c r="F425" s="37"/>
      <c r="G425" s="355" t="s">
        <v>437</v>
      </c>
      <c r="H425" s="62"/>
      <c r="I425" s="37"/>
      <c r="J425" s="356">
        <v>-55</v>
      </c>
      <c r="K425" s="62"/>
      <c r="L425" s="37"/>
      <c r="M425" s="355" t="s">
        <v>437</v>
      </c>
    </row>
    <row r="426" spans="1:25" ht="23.25" x14ac:dyDescent="0.25">
      <c r="A426" s="25"/>
      <c r="B426" s="72" t="s">
        <v>1344</v>
      </c>
      <c r="C426" s="50"/>
      <c r="D426" s="353" t="s">
        <v>1345</v>
      </c>
      <c r="E426" s="58"/>
      <c r="F426" s="50"/>
      <c r="G426" s="226" t="s">
        <v>437</v>
      </c>
      <c r="H426" s="58"/>
      <c r="I426" s="50"/>
      <c r="J426" s="226" t="s">
        <v>437</v>
      </c>
      <c r="K426" s="58"/>
      <c r="L426" s="50"/>
      <c r="M426" s="226" t="s">
        <v>437</v>
      </c>
    </row>
    <row r="427" spans="1:25" ht="23.25" x14ac:dyDescent="0.25">
      <c r="A427" s="25"/>
      <c r="B427" s="350" t="s">
        <v>1346</v>
      </c>
      <c r="C427" s="37"/>
      <c r="D427" s="355" t="s">
        <v>437</v>
      </c>
      <c r="E427" s="62"/>
      <c r="F427" s="37"/>
      <c r="G427" s="354">
        <v>-43288</v>
      </c>
      <c r="H427" s="62"/>
      <c r="I427" s="37"/>
      <c r="J427" s="355" t="s">
        <v>437</v>
      </c>
      <c r="K427" s="62"/>
      <c r="L427" s="37"/>
      <c r="M427" s="356">
        <v>-943</v>
      </c>
    </row>
    <row r="428" spans="1:25" ht="15.75" thickBot="1" x14ac:dyDescent="0.3">
      <c r="A428" s="25"/>
      <c r="B428" s="72" t="s">
        <v>1347</v>
      </c>
      <c r="C428" s="54"/>
      <c r="D428" s="357">
        <v>-3358</v>
      </c>
      <c r="E428" s="58"/>
      <c r="F428" s="54"/>
      <c r="G428" s="358" t="s">
        <v>437</v>
      </c>
      <c r="H428" s="58"/>
      <c r="I428" s="54"/>
      <c r="J428" s="359">
        <v>-112</v>
      </c>
      <c r="K428" s="58"/>
      <c r="L428" s="54"/>
      <c r="M428" s="358" t="s">
        <v>437</v>
      </c>
    </row>
    <row r="429" spans="1:25" ht="15.75" thickBot="1" x14ac:dyDescent="0.3">
      <c r="A429" s="25"/>
      <c r="B429" s="350" t="s">
        <v>1348</v>
      </c>
      <c r="C429" s="360" t="s">
        <v>366</v>
      </c>
      <c r="D429" s="361" t="s">
        <v>1349</v>
      </c>
      <c r="E429" s="62"/>
      <c r="F429" s="360" t="s">
        <v>366</v>
      </c>
      <c r="G429" s="361" t="s">
        <v>711</v>
      </c>
      <c r="H429" s="62"/>
      <c r="I429" s="360" t="s">
        <v>366</v>
      </c>
      <c r="J429" s="361" t="s">
        <v>1339</v>
      </c>
      <c r="K429" s="62"/>
      <c r="L429" s="360" t="s">
        <v>366</v>
      </c>
      <c r="M429" s="361" t="s">
        <v>778</v>
      </c>
    </row>
    <row r="430" spans="1:25" ht="15.75" thickTop="1" x14ac:dyDescent="0.25">
      <c r="A430" s="25"/>
      <c r="B430" s="362"/>
      <c r="C430" s="52"/>
      <c r="D430" s="60"/>
      <c r="E430" s="58"/>
      <c r="F430" s="60"/>
      <c r="G430" s="60"/>
      <c r="H430" s="50"/>
      <c r="I430" s="52"/>
      <c r="J430" s="52"/>
      <c r="K430" s="50"/>
      <c r="L430" s="52"/>
      <c r="M430" s="52"/>
    </row>
    <row r="431" spans="1:25" x14ac:dyDescent="0.25">
      <c r="A431" s="25"/>
      <c r="B431" s="366"/>
      <c r="C431" s="366"/>
      <c r="D431" s="366"/>
      <c r="E431" s="366"/>
      <c r="F431" s="366"/>
      <c r="G431" s="366"/>
      <c r="H431" s="366"/>
      <c r="I431" s="366"/>
      <c r="J431" s="366"/>
      <c r="K431" s="366"/>
      <c r="L431" s="366"/>
      <c r="M431" s="366"/>
    </row>
    <row r="432" spans="1:25" x14ac:dyDescent="0.25">
      <c r="A432" s="25"/>
      <c r="B432" s="148"/>
      <c r="C432" s="148"/>
      <c r="D432" s="148"/>
      <c r="E432" s="148"/>
      <c r="F432" s="148"/>
      <c r="G432" s="148"/>
      <c r="H432" s="148"/>
      <c r="I432" s="148"/>
      <c r="J432" s="148"/>
      <c r="K432" s="148"/>
      <c r="L432" s="148"/>
      <c r="M432" s="148"/>
      <c r="N432" s="148"/>
      <c r="O432" s="148"/>
      <c r="P432" s="148"/>
      <c r="Q432" s="148"/>
      <c r="R432" s="148"/>
      <c r="S432" s="148"/>
      <c r="T432" s="148"/>
      <c r="U432" s="148"/>
      <c r="V432" s="148"/>
      <c r="W432" s="148"/>
      <c r="X432" s="148"/>
      <c r="Y432" s="148"/>
    </row>
    <row r="433" spans="1:25" x14ac:dyDescent="0.25">
      <c r="A433" s="25"/>
      <c r="B433" s="27" t="s">
        <v>1350</v>
      </c>
      <c r="C433" s="27"/>
      <c r="D433" s="27"/>
      <c r="E433" s="27"/>
      <c r="F433" s="27"/>
      <c r="G433" s="27"/>
      <c r="H433" s="27"/>
      <c r="I433" s="27"/>
      <c r="J433" s="27"/>
      <c r="K433" s="27"/>
      <c r="L433" s="27"/>
      <c r="M433" s="27"/>
      <c r="N433" s="27"/>
      <c r="O433" s="27"/>
      <c r="P433" s="27"/>
      <c r="Q433" s="27"/>
      <c r="R433" s="27"/>
      <c r="S433" s="27"/>
      <c r="T433" s="27"/>
      <c r="U433" s="27"/>
      <c r="V433" s="27"/>
      <c r="W433" s="27"/>
      <c r="X433" s="27"/>
      <c r="Y433" s="27"/>
    </row>
    <row r="434" spans="1:25" x14ac:dyDescent="0.25">
      <c r="A434" s="25"/>
      <c r="B434" s="33"/>
      <c r="C434" s="33"/>
      <c r="D434" s="33"/>
      <c r="E434" s="33"/>
      <c r="F434" s="33"/>
      <c r="G434" s="33"/>
      <c r="H434" s="33"/>
      <c r="I434" s="33"/>
      <c r="J434" s="33"/>
      <c r="K434" s="33"/>
      <c r="L434" s="33"/>
      <c r="M434" s="33"/>
      <c r="N434" s="33"/>
      <c r="O434" s="33"/>
      <c r="P434" s="33"/>
      <c r="Q434" s="33"/>
      <c r="R434" s="33"/>
      <c r="S434" s="33"/>
      <c r="T434" s="33"/>
      <c r="U434" s="33"/>
      <c r="V434" s="33"/>
      <c r="W434" s="33"/>
      <c r="X434" s="33"/>
      <c r="Y434" s="33"/>
    </row>
  </sheetData>
  <mergeCells count="232">
    <mergeCell ref="B418:Y418"/>
    <mergeCell ref="B432:Y432"/>
    <mergeCell ref="B433:Y433"/>
    <mergeCell ref="B434:Y434"/>
    <mergeCell ref="B412:Y412"/>
    <mergeCell ref="B413:Y413"/>
    <mergeCell ref="B414:Y414"/>
    <mergeCell ref="B415:Y415"/>
    <mergeCell ref="B416:Y416"/>
    <mergeCell ref="B417:Y417"/>
    <mergeCell ref="B406:Y406"/>
    <mergeCell ref="B407:Y407"/>
    <mergeCell ref="B408:Y408"/>
    <mergeCell ref="B409:Y409"/>
    <mergeCell ref="B410:Y410"/>
    <mergeCell ref="B411:Y411"/>
    <mergeCell ref="B383:Y383"/>
    <mergeCell ref="B395:Y395"/>
    <mergeCell ref="B396:Y396"/>
    <mergeCell ref="B397:Y397"/>
    <mergeCell ref="B404:Y404"/>
    <mergeCell ref="B405:Y405"/>
    <mergeCell ref="B355:Y355"/>
    <mergeCell ref="B367:Y367"/>
    <mergeCell ref="B368:Y368"/>
    <mergeCell ref="B369:Y369"/>
    <mergeCell ref="B381:Y381"/>
    <mergeCell ref="B382:Y382"/>
    <mergeCell ref="B340:Y340"/>
    <mergeCell ref="B341:Y341"/>
    <mergeCell ref="B342:Y342"/>
    <mergeCell ref="B343:Y343"/>
    <mergeCell ref="B353:Y353"/>
    <mergeCell ref="B354:Y354"/>
    <mergeCell ref="B291:Y291"/>
    <mergeCell ref="B292:Y292"/>
    <mergeCell ref="B293:Y293"/>
    <mergeCell ref="B315:Y315"/>
    <mergeCell ref="B316:Y316"/>
    <mergeCell ref="B317:Y317"/>
    <mergeCell ref="B230:Y230"/>
    <mergeCell ref="B231:Y231"/>
    <mergeCell ref="B232:Y232"/>
    <mergeCell ref="B267:Y267"/>
    <mergeCell ref="B268:Y268"/>
    <mergeCell ref="B269:Y269"/>
    <mergeCell ref="B191:Y191"/>
    <mergeCell ref="B225:Y225"/>
    <mergeCell ref="B226:Y226"/>
    <mergeCell ref="B227:Y227"/>
    <mergeCell ref="B228:Y228"/>
    <mergeCell ref="B229:Y229"/>
    <mergeCell ref="B185:Y185"/>
    <mergeCell ref="B186:Y186"/>
    <mergeCell ref="B187:Y187"/>
    <mergeCell ref="B188:Y188"/>
    <mergeCell ref="B189:Y189"/>
    <mergeCell ref="B190:Y190"/>
    <mergeCell ref="B78:Y78"/>
    <mergeCell ref="B96:Y96"/>
    <mergeCell ref="B97:Y97"/>
    <mergeCell ref="B98:Y98"/>
    <mergeCell ref="B110:Y110"/>
    <mergeCell ref="B111:Y111"/>
    <mergeCell ref="B28:Y28"/>
    <mergeCell ref="B29:Y29"/>
    <mergeCell ref="B30:Y30"/>
    <mergeCell ref="B51:Y51"/>
    <mergeCell ref="B52:Y52"/>
    <mergeCell ref="B53:Y53"/>
    <mergeCell ref="B431:M431"/>
    <mergeCell ref="A1:A2"/>
    <mergeCell ref="B1:Y1"/>
    <mergeCell ref="B2:Y2"/>
    <mergeCell ref="B3:Y3"/>
    <mergeCell ref="A4:A434"/>
    <mergeCell ref="B4:Y4"/>
    <mergeCell ref="B5:Y5"/>
    <mergeCell ref="B6:Y6"/>
    <mergeCell ref="B7:Y7"/>
    <mergeCell ref="C420:G420"/>
    <mergeCell ref="I420:M420"/>
    <mergeCell ref="C421:G421"/>
    <mergeCell ref="I421:M421"/>
    <mergeCell ref="C422:D422"/>
    <mergeCell ref="F422:G422"/>
    <mergeCell ref="I422:J422"/>
    <mergeCell ref="L422:M422"/>
    <mergeCell ref="C399:D399"/>
    <mergeCell ref="F399:G399"/>
    <mergeCell ref="I399:J399"/>
    <mergeCell ref="L399:M399"/>
    <mergeCell ref="O399:P399"/>
    <mergeCell ref="R399:S399"/>
    <mergeCell ref="C385:D385"/>
    <mergeCell ref="F385:G385"/>
    <mergeCell ref="I385:J385"/>
    <mergeCell ref="L385:M385"/>
    <mergeCell ref="O385:P385"/>
    <mergeCell ref="R385:S385"/>
    <mergeCell ref="U357:V357"/>
    <mergeCell ref="C371:D371"/>
    <mergeCell ref="F371:G371"/>
    <mergeCell ref="I371:J371"/>
    <mergeCell ref="L371:M371"/>
    <mergeCell ref="O371:P371"/>
    <mergeCell ref="R371:S371"/>
    <mergeCell ref="U371:V371"/>
    <mergeCell ref="C357:D357"/>
    <mergeCell ref="F357:G357"/>
    <mergeCell ref="I357:J357"/>
    <mergeCell ref="L357:M357"/>
    <mergeCell ref="O357:P357"/>
    <mergeCell ref="R357:S357"/>
    <mergeCell ref="D295:E295"/>
    <mergeCell ref="G295:H295"/>
    <mergeCell ref="J295:K295"/>
    <mergeCell ref="D320:E320"/>
    <mergeCell ref="G320:H320"/>
    <mergeCell ref="J320:K320"/>
    <mergeCell ref="B318:Y318"/>
    <mergeCell ref="C234:F234"/>
    <mergeCell ref="H234:K234"/>
    <mergeCell ref="E235:F235"/>
    <mergeCell ref="J235:K235"/>
    <mergeCell ref="D271:E271"/>
    <mergeCell ref="G271:H271"/>
    <mergeCell ref="J271:K271"/>
    <mergeCell ref="C193:I193"/>
    <mergeCell ref="K193:Q193"/>
    <mergeCell ref="E194:F194"/>
    <mergeCell ref="H194:I194"/>
    <mergeCell ref="M194:N194"/>
    <mergeCell ref="P194:Q194"/>
    <mergeCell ref="O113:P113"/>
    <mergeCell ref="C152:D152"/>
    <mergeCell ref="F152:G152"/>
    <mergeCell ref="I152:J152"/>
    <mergeCell ref="L152:M152"/>
    <mergeCell ref="O152:P152"/>
    <mergeCell ref="B149:Y149"/>
    <mergeCell ref="B150:Y150"/>
    <mergeCell ref="C100:D100"/>
    <mergeCell ref="F100:G100"/>
    <mergeCell ref="I100:J100"/>
    <mergeCell ref="L100:M100"/>
    <mergeCell ref="C113:D113"/>
    <mergeCell ref="F113:G113"/>
    <mergeCell ref="I113:J113"/>
    <mergeCell ref="L113:M113"/>
    <mergeCell ref="R55:S55"/>
    <mergeCell ref="U55:V55"/>
    <mergeCell ref="C80:D80"/>
    <mergeCell ref="F80:G80"/>
    <mergeCell ref="I80:J80"/>
    <mergeCell ref="L80:M80"/>
    <mergeCell ref="B74:Y74"/>
    <mergeCell ref="B75:Y75"/>
    <mergeCell ref="B76:Y76"/>
    <mergeCell ref="B77:Y77"/>
    <mergeCell ref="G50:H50"/>
    <mergeCell ref="I50:J50"/>
    <mergeCell ref="P50:Q50"/>
    <mergeCell ref="C55:D55"/>
    <mergeCell ref="F55:G55"/>
    <mergeCell ref="I55:J55"/>
    <mergeCell ref="L55:M55"/>
    <mergeCell ref="O55:P55"/>
    <mergeCell ref="G48:H48"/>
    <mergeCell ref="I48:J48"/>
    <mergeCell ref="P48:Q48"/>
    <mergeCell ref="G49:H49"/>
    <mergeCell ref="I49:J49"/>
    <mergeCell ref="P49:Q49"/>
    <mergeCell ref="G46:H46"/>
    <mergeCell ref="I46:J46"/>
    <mergeCell ref="P46:Q46"/>
    <mergeCell ref="G47:H47"/>
    <mergeCell ref="I47:J47"/>
    <mergeCell ref="P47:Q47"/>
    <mergeCell ref="G44:H44"/>
    <mergeCell ref="I44:J44"/>
    <mergeCell ref="P44:Q44"/>
    <mergeCell ref="G45:H45"/>
    <mergeCell ref="I45:J45"/>
    <mergeCell ref="P45:Q45"/>
    <mergeCell ref="G42:H42"/>
    <mergeCell ref="I42:J42"/>
    <mergeCell ref="P42:Q42"/>
    <mergeCell ref="G43:H43"/>
    <mergeCell ref="I43:J43"/>
    <mergeCell ref="P43:Q43"/>
    <mergeCell ref="G40:H40"/>
    <mergeCell ref="I40:J40"/>
    <mergeCell ref="P40:Q40"/>
    <mergeCell ref="G41:H41"/>
    <mergeCell ref="I41:J41"/>
    <mergeCell ref="P41:Q41"/>
    <mergeCell ref="G38:H38"/>
    <mergeCell ref="I38:J38"/>
    <mergeCell ref="P38:Q38"/>
    <mergeCell ref="G39:H39"/>
    <mergeCell ref="I39:J39"/>
    <mergeCell ref="P39:Q39"/>
    <mergeCell ref="G36:H36"/>
    <mergeCell ref="I36:J36"/>
    <mergeCell ref="P36:Q36"/>
    <mergeCell ref="G37:H37"/>
    <mergeCell ref="I37:J37"/>
    <mergeCell ref="P37:Q37"/>
    <mergeCell ref="G34:H34"/>
    <mergeCell ref="I34:J34"/>
    <mergeCell ref="P34:Q34"/>
    <mergeCell ref="G35:H35"/>
    <mergeCell ref="I35:J35"/>
    <mergeCell ref="P35:Q35"/>
    <mergeCell ref="Q32:S32"/>
    <mergeCell ref="U32:V32"/>
    <mergeCell ref="X32:Y32"/>
    <mergeCell ref="G33:H33"/>
    <mergeCell ref="I33:J33"/>
    <mergeCell ref="P33:Q33"/>
    <mergeCell ref="C9:D9"/>
    <mergeCell ref="F9:G9"/>
    <mergeCell ref="G31:H31"/>
    <mergeCell ref="I31:J31"/>
    <mergeCell ref="P31:Q31"/>
    <mergeCell ref="C32:D32"/>
    <mergeCell ref="F32:G32"/>
    <mergeCell ref="H32:I32"/>
    <mergeCell ref="J32:L32"/>
    <mergeCell ref="N32:O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5" customWidth="1"/>
    <col min="4" max="4" width="20.7109375" customWidth="1"/>
    <col min="5" max="5" width="24.140625" customWidth="1"/>
    <col min="6" max="6" width="4.7109375" customWidth="1"/>
    <col min="7" max="7" width="18.5703125" customWidth="1"/>
  </cols>
  <sheetData>
    <row r="1" spans="1:7" ht="15" customHeight="1" x14ac:dyDescent="0.25">
      <c r="A1" s="8" t="s">
        <v>1351</v>
      </c>
      <c r="B1" s="8" t="s">
        <v>1</v>
      </c>
      <c r="C1" s="8"/>
      <c r="D1" s="8"/>
      <c r="E1" s="8"/>
      <c r="F1" s="8"/>
      <c r="G1" s="8"/>
    </row>
    <row r="2" spans="1:7" ht="15" customHeight="1" x14ac:dyDescent="0.25">
      <c r="A2" s="8"/>
      <c r="B2" s="8" t="s">
        <v>2</v>
      </c>
      <c r="C2" s="8"/>
      <c r="D2" s="8"/>
      <c r="E2" s="8"/>
      <c r="F2" s="8"/>
      <c r="G2" s="8"/>
    </row>
    <row r="3" spans="1:7" ht="30" x14ac:dyDescent="0.25">
      <c r="A3" s="3" t="s">
        <v>1352</v>
      </c>
      <c r="B3" s="24"/>
      <c r="C3" s="24"/>
      <c r="D3" s="24"/>
      <c r="E3" s="24"/>
      <c r="F3" s="24"/>
      <c r="G3" s="24"/>
    </row>
    <row r="4" spans="1:7" x14ac:dyDescent="0.25">
      <c r="A4" s="25" t="s">
        <v>1351</v>
      </c>
      <c r="B4" s="209" t="s">
        <v>1353</v>
      </c>
      <c r="C4" s="209"/>
      <c r="D4" s="209"/>
      <c r="E4" s="209"/>
      <c r="F4" s="209"/>
      <c r="G4" s="209"/>
    </row>
    <row r="5" spans="1:7" x14ac:dyDescent="0.25">
      <c r="A5" s="25"/>
      <c r="B5" s="27"/>
      <c r="C5" s="27"/>
      <c r="D5" s="27"/>
      <c r="E5" s="27"/>
      <c r="F5" s="27"/>
      <c r="G5" s="27"/>
    </row>
    <row r="6" spans="1:7" x14ac:dyDescent="0.25">
      <c r="A6" s="25"/>
      <c r="B6" s="27" t="s">
        <v>1354</v>
      </c>
      <c r="C6" s="27"/>
      <c r="D6" s="27"/>
      <c r="E6" s="27"/>
      <c r="F6" s="27"/>
      <c r="G6" s="27"/>
    </row>
    <row r="7" spans="1:7" x14ac:dyDescent="0.25">
      <c r="A7" s="25"/>
      <c r="B7" s="27"/>
      <c r="C7" s="27"/>
      <c r="D7" s="27"/>
      <c r="E7" s="27"/>
      <c r="F7" s="27"/>
      <c r="G7" s="27"/>
    </row>
    <row r="8" spans="1:7" x14ac:dyDescent="0.25">
      <c r="A8" s="25"/>
      <c r="B8" s="147"/>
      <c r="C8" s="147"/>
      <c r="D8" s="147"/>
      <c r="E8" s="147"/>
      <c r="F8" s="147"/>
      <c r="G8" s="147"/>
    </row>
    <row r="9" spans="1:7" x14ac:dyDescent="0.25">
      <c r="A9" s="25"/>
      <c r="B9" s="35"/>
      <c r="C9" s="12"/>
      <c r="D9" s="12"/>
      <c r="E9" s="12"/>
      <c r="F9" s="12"/>
      <c r="G9" s="12"/>
    </row>
    <row r="10" spans="1:7" ht="15.75" thickBot="1" x14ac:dyDescent="0.3">
      <c r="A10" s="25"/>
      <c r="B10" s="367"/>
      <c r="C10" s="100">
        <v>2014</v>
      </c>
      <c r="D10" s="100"/>
      <c r="E10" s="86"/>
      <c r="F10" s="100">
        <v>2013</v>
      </c>
      <c r="G10" s="100"/>
    </row>
    <row r="11" spans="1:7" x14ac:dyDescent="0.25">
      <c r="A11" s="25"/>
      <c r="B11" s="110" t="s">
        <v>1355</v>
      </c>
      <c r="C11" s="201" t="s">
        <v>366</v>
      </c>
      <c r="D11" s="124" t="s">
        <v>1356</v>
      </c>
      <c r="E11" s="62"/>
      <c r="F11" s="202" t="s">
        <v>366</v>
      </c>
      <c r="G11" s="80" t="s">
        <v>1357</v>
      </c>
    </row>
    <row r="12" spans="1:7" x14ac:dyDescent="0.25">
      <c r="A12" s="25"/>
      <c r="B12" s="93" t="s">
        <v>1358</v>
      </c>
      <c r="C12" s="58"/>
      <c r="D12" s="155" t="s">
        <v>1359</v>
      </c>
      <c r="E12" s="58"/>
      <c r="F12" s="58"/>
      <c r="G12" s="109" t="s">
        <v>1360</v>
      </c>
    </row>
    <row r="13" spans="1:7" x14ac:dyDescent="0.25">
      <c r="A13" s="25"/>
      <c r="B13" s="110" t="s">
        <v>1361</v>
      </c>
      <c r="C13" s="62"/>
      <c r="D13" s="130" t="s">
        <v>1362</v>
      </c>
      <c r="E13" s="62"/>
      <c r="F13" s="62"/>
      <c r="G13" s="77" t="s">
        <v>1363</v>
      </c>
    </row>
    <row r="14" spans="1:7" x14ac:dyDescent="0.25">
      <c r="A14" s="25"/>
      <c r="B14" s="93" t="s">
        <v>1364</v>
      </c>
      <c r="C14" s="58"/>
      <c r="D14" s="155" t="s">
        <v>1365</v>
      </c>
      <c r="E14" s="58"/>
      <c r="F14" s="58"/>
      <c r="G14" s="109" t="s">
        <v>1366</v>
      </c>
    </row>
    <row r="15" spans="1:7" x14ac:dyDescent="0.25">
      <c r="A15" s="25"/>
      <c r="B15" s="110" t="s">
        <v>1367</v>
      </c>
      <c r="C15" s="62"/>
      <c r="D15" s="368" t="s">
        <v>437</v>
      </c>
      <c r="E15" s="62"/>
      <c r="F15" s="62"/>
      <c r="G15" s="77" t="s">
        <v>1068</v>
      </c>
    </row>
    <row r="16" spans="1:7" ht="15.75" thickBot="1" x14ac:dyDescent="0.3">
      <c r="A16" s="25"/>
      <c r="B16" s="93" t="s">
        <v>1368</v>
      </c>
      <c r="C16" s="69"/>
      <c r="D16" s="133" t="s">
        <v>1369</v>
      </c>
      <c r="E16" s="58"/>
      <c r="F16" s="69"/>
      <c r="G16" s="134" t="s">
        <v>1370</v>
      </c>
    </row>
    <row r="17" spans="1:7" x14ac:dyDescent="0.25">
      <c r="A17" s="25"/>
      <c r="B17" s="110" t="s">
        <v>144</v>
      </c>
      <c r="C17" s="79"/>
      <c r="D17" s="124" t="s">
        <v>1371</v>
      </c>
      <c r="E17" s="62"/>
      <c r="F17" s="79"/>
      <c r="G17" s="80" t="s">
        <v>1372</v>
      </c>
    </row>
    <row r="18" spans="1:7" ht="27" thickBot="1" x14ac:dyDescent="0.3">
      <c r="A18" s="25"/>
      <c r="B18" s="93" t="s">
        <v>1373</v>
      </c>
      <c r="C18" s="69"/>
      <c r="D18" s="133" t="s">
        <v>1374</v>
      </c>
      <c r="E18" s="58"/>
      <c r="F18" s="69"/>
      <c r="G18" s="134" t="s">
        <v>1375</v>
      </c>
    </row>
    <row r="19" spans="1:7" ht="15.75" thickBot="1" x14ac:dyDescent="0.3">
      <c r="A19" s="25"/>
      <c r="B19" s="135" t="s">
        <v>41</v>
      </c>
      <c r="C19" s="157" t="s">
        <v>366</v>
      </c>
      <c r="D19" s="158" t="s">
        <v>1376</v>
      </c>
      <c r="E19" s="62"/>
      <c r="F19" s="203" t="s">
        <v>366</v>
      </c>
      <c r="G19" s="82" t="s">
        <v>1377</v>
      </c>
    </row>
    <row r="20" spans="1:7" ht="15.75" thickTop="1" x14ac:dyDescent="0.25">
      <c r="A20" s="25"/>
      <c r="B20" s="148"/>
      <c r="C20" s="148"/>
      <c r="D20" s="148"/>
      <c r="E20" s="148"/>
      <c r="F20" s="148"/>
      <c r="G20" s="148"/>
    </row>
    <row r="21" spans="1:7" x14ac:dyDescent="0.25">
      <c r="A21" s="25"/>
      <c r="B21" s="27"/>
      <c r="C21" s="27"/>
      <c r="D21" s="27"/>
      <c r="E21" s="27"/>
      <c r="F21" s="27"/>
      <c r="G21" s="27"/>
    </row>
    <row r="22" spans="1:7" ht="40.5" customHeight="1" x14ac:dyDescent="0.25">
      <c r="A22" s="25"/>
      <c r="B22" s="27" t="s">
        <v>1378</v>
      </c>
      <c r="C22" s="27"/>
      <c r="D22" s="27"/>
      <c r="E22" s="27"/>
      <c r="F22" s="27"/>
      <c r="G22" s="27"/>
    </row>
    <row r="23" spans="1:7" x14ac:dyDescent="0.25">
      <c r="A23" s="25"/>
      <c r="B23" s="27"/>
      <c r="C23" s="27"/>
      <c r="D23" s="27"/>
      <c r="E23" s="27"/>
      <c r="F23" s="27"/>
      <c r="G23" s="27"/>
    </row>
    <row r="24" spans="1:7" x14ac:dyDescent="0.25">
      <c r="A24" s="25"/>
      <c r="B24" s="147"/>
      <c r="C24" s="147"/>
      <c r="D24" s="147"/>
      <c r="E24" s="147"/>
      <c r="F24" s="147"/>
      <c r="G24" s="147"/>
    </row>
    <row r="25" spans="1:7" x14ac:dyDescent="0.25">
      <c r="A25" s="25"/>
      <c r="B25" s="35"/>
      <c r="C25" s="12"/>
      <c r="D25" s="12"/>
    </row>
    <row r="26" spans="1:7" x14ac:dyDescent="0.25">
      <c r="A26" s="25"/>
      <c r="B26" s="110">
        <v>2015</v>
      </c>
      <c r="C26" s="110" t="s">
        <v>366</v>
      </c>
      <c r="D26" s="77" t="s">
        <v>1379</v>
      </c>
    </row>
    <row r="27" spans="1:7" x14ac:dyDescent="0.25">
      <c r="A27" s="25"/>
      <c r="B27" s="93">
        <v>2016</v>
      </c>
      <c r="C27" s="58"/>
      <c r="D27" s="109" t="s">
        <v>1380</v>
      </c>
    </row>
    <row r="28" spans="1:7" x14ac:dyDescent="0.25">
      <c r="A28" s="25"/>
      <c r="B28" s="110">
        <v>2017</v>
      </c>
      <c r="C28" s="62"/>
      <c r="D28" s="77" t="s">
        <v>1381</v>
      </c>
    </row>
    <row r="29" spans="1:7" x14ac:dyDescent="0.25">
      <c r="A29" s="25"/>
      <c r="B29" s="93">
        <v>2018</v>
      </c>
      <c r="C29" s="58"/>
      <c r="D29" s="109" t="s">
        <v>1382</v>
      </c>
    </row>
    <row r="30" spans="1:7" x14ac:dyDescent="0.25">
      <c r="A30" s="25"/>
      <c r="B30" s="110">
        <v>2019</v>
      </c>
      <c r="C30" s="62"/>
      <c r="D30" s="77" t="s">
        <v>1383</v>
      </c>
    </row>
    <row r="31" spans="1:7" ht="15.75" thickBot="1" x14ac:dyDescent="0.3">
      <c r="A31" s="25"/>
      <c r="B31" s="93" t="s">
        <v>1384</v>
      </c>
      <c r="C31" s="69"/>
      <c r="D31" s="134" t="s">
        <v>1385</v>
      </c>
    </row>
    <row r="32" spans="1:7" ht="15.75" thickBot="1" x14ac:dyDescent="0.3">
      <c r="A32" s="25"/>
      <c r="B32" s="110" t="s">
        <v>1386</v>
      </c>
      <c r="C32" s="157" t="s">
        <v>366</v>
      </c>
      <c r="D32" s="82" t="s">
        <v>1387</v>
      </c>
    </row>
    <row r="33" spans="1:7" ht="15.75" thickTop="1" x14ac:dyDescent="0.25">
      <c r="A33" s="25"/>
      <c r="B33" s="148"/>
      <c r="C33" s="148"/>
      <c r="D33" s="148"/>
      <c r="E33" s="148"/>
      <c r="F33" s="148"/>
      <c r="G33" s="148"/>
    </row>
    <row r="34" spans="1:7" ht="27" customHeight="1" x14ac:dyDescent="0.25">
      <c r="A34" s="25"/>
      <c r="B34" s="27" t="s">
        <v>1388</v>
      </c>
      <c r="C34" s="27"/>
      <c r="D34" s="27"/>
      <c r="E34" s="27"/>
      <c r="F34" s="27"/>
      <c r="G34" s="27"/>
    </row>
    <row r="35" spans="1:7" x14ac:dyDescent="0.25">
      <c r="A35" s="25"/>
      <c r="B35" s="33"/>
      <c r="C35" s="33"/>
      <c r="D35" s="33"/>
      <c r="E35" s="33"/>
      <c r="F35" s="33"/>
      <c r="G35" s="33"/>
    </row>
  </sheetData>
  <mergeCells count="20">
    <mergeCell ref="B24:G24"/>
    <mergeCell ref="B33:G33"/>
    <mergeCell ref="B34:G34"/>
    <mergeCell ref="B35:G35"/>
    <mergeCell ref="B7:G7"/>
    <mergeCell ref="B8:G8"/>
    <mergeCell ref="B20:G20"/>
    <mergeCell ref="B21:G21"/>
    <mergeCell ref="B22:G22"/>
    <mergeCell ref="B23:G23"/>
    <mergeCell ref="C10:D10"/>
    <mergeCell ref="F10:G10"/>
    <mergeCell ref="A1:A2"/>
    <mergeCell ref="B1:G1"/>
    <mergeCell ref="B2:G2"/>
    <mergeCell ref="B3:G3"/>
    <mergeCell ref="A4:A35"/>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140625" bestFit="1" customWidth="1"/>
    <col min="2" max="2" width="36.5703125" customWidth="1"/>
    <col min="3" max="3" width="6.42578125" customWidth="1"/>
    <col min="4" max="4" width="22" customWidth="1"/>
    <col min="5" max="5" width="29.42578125" customWidth="1"/>
    <col min="6" max="6" width="6.42578125" customWidth="1"/>
    <col min="7" max="7" width="22" customWidth="1"/>
    <col min="8" max="8" width="29.42578125" customWidth="1"/>
    <col min="9" max="9" width="6.42578125" customWidth="1"/>
    <col min="10" max="10" width="22" customWidth="1"/>
  </cols>
  <sheetData>
    <row r="1" spans="1:10" ht="15" customHeight="1" x14ac:dyDescent="0.25">
      <c r="A1" s="8" t="s">
        <v>1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0</v>
      </c>
      <c r="B3" s="24"/>
      <c r="C3" s="24"/>
      <c r="D3" s="24"/>
      <c r="E3" s="24"/>
      <c r="F3" s="24"/>
      <c r="G3" s="24"/>
      <c r="H3" s="24"/>
      <c r="I3" s="24"/>
      <c r="J3" s="24"/>
    </row>
    <row r="4" spans="1:10" x14ac:dyDescent="0.25">
      <c r="A4" s="25" t="s">
        <v>1389</v>
      </c>
      <c r="B4" s="209" t="s">
        <v>1391</v>
      </c>
      <c r="C4" s="209"/>
      <c r="D4" s="209"/>
      <c r="E4" s="209"/>
      <c r="F4" s="209"/>
      <c r="G4" s="209"/>
      <c r="H4" s="209"/>
      <c r="I4" s="209"/>
      <c r="J4" s="209"/>
    </row>
    <row r="5" spans="1:10" x14ac:dyDescent="0.25">
      <c r="A5" s="25"/>
      <c r="B5" s="210"/>
      <c r="C5" s="210"/>
      <c r="D5" s="210"/>
      <c r="E5" s="210"/>
      <c r="F5" s="210"/>
      <c r="G5" s="210"/>
      <c r="H5" s="210"/>
      <c r="I5" s="210"/>
      <c r="J5" s="210"/>
    </row>
    <row r="6" spans="1:10" ht="40.5" customHeight="1" x14ac:dyDescent="0.25">
      <c r="A6" s="25"/>
      <c r="B6" s="27" t="s">
        <v>1392</v>
      </c>
      <c r="C6" s="27"/>
      <c r="D6" s="27"/>
      <c r="E6" s="27"/>
      <c r="F6" s="27"/>
      <c r="G6" s="27"/>
      <c r="H6" s="27"/>
      <c r="I6" s="27"/>
      <c r="J6" s="27"/>
    </row>
    <row r="7" spans="1:10" x14ac:dyDescent="0.25">
      <c r="A7" s="25"/>
      <c r="B7" s="27"/>
      <c r="C7" s="27"/>
      <c r="D7" s="27"/>
      <c r="E7" s="27"/>
      <c r="F7" s="27"/>
      <c r="G7" s="27"/>
      <c r="H7" s="27"/>
      <c r="I7" s="27"/>
      <c r="J7" s="27"/>
    </row>
    <row r="8" spans="1:10" ht="54" customHeight="1" x14ac:dyDescent="0.25">
      <c r="A8" s="25"/>
      <c r="B8" s="27" t="s">
        <v>1393</v>
      </c>
      <c r="C8" s="27"/>
      <c r="D8" s="27"/>
      <c r="E8" s="27"/>
      <c r="F8" s="27"/>
      <c r="G8" s="27"/>
      <c r="H8" s="27"/>
      <c r="I8" s="27"/>
      <c r="J8" s="27"/>
    </row>
    <row r="9" spans="1:10" x14ac:dyDescent="0.25">
      <c r="A9" s="25"/>
      <c r="B9" s="210"/>
      <c r="C9" s="210"/>
      <c r="D9" s="210"/>
      <c r="E9" s="210"/>
      <c r="F9" s="210"/>
      <c r="G9" s="210"/>
      <c r="H9" s="210"/>
      <c r="I9" s="210"/>
      <c r="J9" s="210"/>
    </row>
    <row r="10" spans="1:10" x14ac:dyDescent="0.25">
      <c r="A10" s="25"/>
      <c r="B10" s="27" t="s">
        <v>1394</v>
      </c>
      <c r="C10" s="27"/>
      <c r="D10" s="27"/>
      <c r="E10" s="27"/>
      <c r="F10" s="27"/>
      <c r="G10" s="27"/>
      <c r="H10" s="27"/>
      <c r="I10" s="27"/>
      <c r="J10" s="27"/>
    </row>
    <row r="11" spans="1:10" x14ac:dyDescent="0.25">
      <c r="A11" s="25"/>
      <c r="B11" s="210"/>
      <c r="C11" s="210"/>
      <c r="D11" s="210"/>
      <c r="E11" s="210"/>
      <c r="F11" s="210"/>
      <c r="G11" s="210"/>
      <c r="H11" s="210"/>
      <c r="I11" s="210"/>
      <c r="J11" s="210"/>
    </row>
    <row r="12" spans="1:10" x14ac:dyDescent="0.25">
      <c r="A12" s="25"/>
      <c r="B12" s="375"/>
      <c r="C12" s="375"/>
      <c r="D12" s="375"/>
      <c r="E12" s="375"/>
      <c r="F12" s="375"/>
      <c r="G12" s="375"/>
      <c r="H12" s="375"/>
      <c r="I12" s="375"/>
      <c r="J12" s="375"/>
    </row>
    <row r="13" spans="1:10" x14ac:dyDescent="0.25">
      <c r="A13" s="25"/>
      <c r="B13" s="35"/>
      <c r="C13" s="12"/>
      <c r="D13" s="12"/>
      <c r="E13" s="12"/>
      <c r="F13" s="12"/>
      <c r="G13" s="12"/>
      <c r="H13" s="12"/>
      <c r="I13" s="12"/>
      <c r="J13" s="12"/>
    </row>
    <row r="14" spans="1:10" ht="15.75" thickBot="1" x14ac:dyDescent="0.3">
      <c r="A14" s="25"/>
      <c r="B14" s="84"/>
      <c r="C14" s="100" t="s">
        <v>1395</v>
      </c>
      <c r="D14" s="100"/>
      <c r="E14" s="86"/>
      <c r="F14" s="100" t="s">
        <v>1396</v>
      </c>
      <c r="G14" s="100"/>
      <c r="H14" s="86"/>
      <c r="I14" s="100" t="s">
        <v>1397</v>
      </c>
      <c r="J14" s="100"/>
    </row>
    <row r="15" spans="1:10" x14ac:dyDescent="0.25">
      <c r="A15" s="25"/>
      <c r="B15" s="153">
        <v>42004</v>
      </c>
      <c r="C15" s="79"/>
      <c r="D15" s="369"/>
      <c r="E15" s="126"/>
      <c r="F15" s="79"/>
      <c r="G15" s="79"/>
      <c r="H15" s="62"/>
      <c r="I15" s="79"/>
      <c r="J15" s="79"/>
    </row>
    <row r="16" spans="1:10" x14ac:dyDescent="0.25">
      <c r="A16" s="25"/>
      <c r="B16" s="164" t="s">
        <v>1398</v>
      </c>
      <c r="C16" s="370" t="s">
        <v>366</v>
      </c>
      <c r="D16" s="155" t="s">
        <v>1399</v>
      </c>
      <c r="E16" s="58"/>
      <c r="F16" s="370" t="s">
        <v>366</v>
      </c>
      <c r="G16" s="155" t="s">
        <v>1400</v>
      </c>
      <c r="H16" s="58"/>
      <c r="I16" s="370" t="s">
        <v>366</v>
      </c>
      <c r="J16" s="155" t="s">
        <v>1401</v>
      </c>
    </row>
    <row r="17" spans="1:10" x14ac:dyDescent="0.25">
      <c r="A17" s="25"/>
      <c r="B17" s="58"/>
      <c r="C17" s="58"/>
      <c r="D17" s="58"/>
      <c r="E17" s="58"/>
      <c r="F17" s="58"/>
      <c r="G17" s="58"/>
      <c r="H17" s="58"/>
      <c r="I17" s="58"/>
      <c r="J17" s="58"/>
    </row>
    <row r="18" spans="1:10" x14ac:dyDescent="0.25">
      <c r="A18" s="25"/>
      <c r="B18" s="153">
        <v>41639</v>
      </c>
      <c r="C18" s="62"/>
      <c r="D18" s="126"/>
      <c r="E18" s="126"/>
      <c r="F18" s="62"/>
      <c r="G18" s="62"/>
      <c r="H18" s="62"/>
      <c r="I18" s="62"/>
      <c r="J18" s="62"/>
    </row>
    <row r="19" spans="1:10" x14ac:dyDescent="0.25">
      <c r="A19" s="25"/>
      <c r="B19" s="164" t="s">
        <v>1398</v>
      </c>
      <c r="C19" s="251" t="s">
        <v>366</v>
      </c>
      <c r="D19" s="109" t="s">
        <v>1402</v>
      </c>
      <c r="E19" s="58"/>
      <c r="F19" s="251" t="s">
        <v>366</v>
      </c>
      <c r="G19" s="109" t="s">
        <v>1403</v>
      </c>
      <c r="H19" s="58"/>
      <c r="I19" s="251" t="s">
        <v>366</v>
      </c>
      <c r="J19" s="109" t="s">
        <v>1404</v>
      </c>
    </row>
    <row r="20" spans="1:10" x14ac:dyDescent="0.25">
      <c r="A20" s="25"/>
      <c r="B20" s="216" t="s">
        <v>1405</v>
      </c>
      <c r="C20" s="217"/>
      <c r="D20" s="77" t="s">
        <v>1406</v>
      </c>
      <c r="E20" s="62"/>
      <c r="F20" s="217"/>
      <c r="G20" s="77" t="s">
        <v>1406</v>
      </c>
      <c r="H20" s="62"/>
      <c r="I20" s="217"/>
      <c r="J20" s="162" t="s">
        <v>437</v>
      </c>
    </row>
    <row r="21" spans="1:10" x14ac:dyDescent="0.25">
      <c r="A21" s="25"/>
      <c r="B21" s="58"/>
      <c r="C21" s="58"/>
      <c r="D21" s="58"/>
      <c r="E21" s="58"/>
      <c r="F21" s="58"/>
      <c r="G21" s="58"/>
      <c r="H21" s="58"/>
      <c r="I21" s="58"/>
      <c r="J21" s="58"/>
    </row>
    <row r="22" spans="1:10" ht="40.5" customHeight="1" x14ac:dyDescent="0.25">
      <c r="A22" s="25"/>
      <c r="B22" s="27" t="s">
        <v>1407</v>
      </c>
      <c r="C22" s="27"/>
      <c r="D22" s="27"/>
      <c r="E22" s="27"/>
      <c r="F22" s="27"/>
      <c r="G22" s="27"/>
      <c r="H22" s="27"/>
      <c r="I22" s="27"/>
      <c r="J22" s="27"/>
    </row>
    <row r="23" spans="1:10" x14ac:dyDescent="0.25">
      <c r="A23" s="25"/>
      <c r="B23" s="27"/>
      <c r="C23" s="27"/>
      <c r="D23" s="27"/>
      <c r="E23" s="27"/>
      <c r="F23" s="27"/>
      <c r="G23" s="27"/>
      <c r="H23" s="27"/>
      <c r="I23" s="27"/>
      <c r="J23" s="27"/>
    </row>
    <row r="24" spans="1:10" x14ac:dyDescent="0.25">
      <c r="A24" s="25"/>
      <c r="B24" s="147"/>
      <c r="C24" s="147"/>
      <c r="D24" s="147"/>
      <c r="E24" s="147"/>
      <c r="F24" s="147"/>
      <c r="G24" s="147"/>
      <c r="H24" s="147"/>
      <c r="I24" s="147"/>
      <c r="J24" s="147"/>
    </row>
    <row r="25" spans="1:10" x14ac:dyDescent="0.25">
      <c r="A25" s="25"/>
      <c r="B25" s="34"/>
      <c r="C25" s="50"/>
      <c r="D25" s="50"/>
    </row>
    <row r="26" spans="1:10" x14ac:dyDescent="0.25">
      <c r="A26" s="25"/>
      <c r="B26" s="110">
        <v>2015</v>
      </c>
      <c r="C26" s="368" t="s">
        <v>366</v>
      </c>
      <c r="D26" s="130" t="s">
        <v>1408</v>
      </c>
    </row>
    <row r="27" spans="1:10" x14ac:dyDescent="0.25">
      <c r="A27" s="25"/>
      <c r="B27" s="93">
        <v>2016</v>
      </c>
      <c r="C27" s="128"/>
      <c r="D27" s="155" t="s">
        <v>1409</v>
      </c>
    </row>
    <row r="28" spans="1:10" x14ac:dyDescent="0.25">
      <c r="A28" s="25"/>
      <c r="B28" s="110">
        <v>2017</v>
      </c>
      <c r="C28" s="125"/>
      <c r="D28" s="130" t="s">
        <v>1410</v>
      </c>
    </row>
    <row r="29" spans="1:10" x14ac:dyDescent="0.25">
      <c r="A29" s="25"/>
      <c r="B29" s="93">
        <v>2018</v>
      </c>
      <c r="C29" s="128"/>
      <c r="D29" s="155" t="s">
        <v>891</v>
      </c>
    </row>
    <row r="30" spans="1:10" x14ac:dyDescent="0.25">
      <c r="A30" s="25"/>
      <c r="B30" s="110">
        <v>2019</v>
      </c>
      <c r="C30" s="125"/>
      <c r="D30" s="130" t="s">
        <v>1411</v>
      </c>
    </row>
    <row r="31" spans="1:10" ht="15.75" thickBot="1" x14ac:dyDescent="0.3">
      <c r="A31" s="25"/>
      <c r="B31" s="371" t="s">
        <v>1412</v>
      </c>
      <c r="C31" s="232"/>
      <c r="D31" s="133" t="s">
        <v>1413</v>
      </c>
    </row>
    <row r="32" spans="1:10" ht="15.75" thickBot="1" x14ac:dyDescent="0.3">
      <c r="A32" s="25"/>
      <c r="B32" s="372" t="s">
        <v>1414</v>
      </c>
      <c r="C32" s="373" t="s">
        <v>366</v>
      </c>
      <c r="D32" s="158" t="s">
        <v>1401</v>
      </c>
    </row>
    <row r="33" spans="1:10" ht="15.75" thickTop="1" x14ac:dyDescent="0.25">
      <c r="A33" s="25"/>
      <c r="B33" s="58"/>
      <c r="C33" s="374"/>
      <c r="D33" s="60"/>
    </row>
    <row r="34" spans="1:10" x14ac:dyDescent="0.25">
      <c r="A34" s="25"/>
      <c r="B34" s="27"/>
      <c r="C34" s="27"/>
      <c r="D34" s="27"/>
      <c r="E34" s="27"/>
      <c r="F34" s="27"/>
      <c r="G34" s="27"/>
      <c r="H34" s="27"/>
      <c r="I34" s="27"/>
      <c r="J34" s="27"/>
    </row>
    <row r="35" spans="1:10" x14ac:dyDescent="0.25">
      <c r="A35" s="25"/>
      <c r="B35" s="33"/>
      <c r="C35" s="33"/>
      <c r="D35" s="33"/>
      <c r="E35" s="33"/>
      <c r="F35" s="33"/>
      <c r="G35" s="33"/>
      <c r="H35" s="33"/>
      <c r="I35" s="33"/>
      <c r="J35" s="33"/>
    </row>
  </sheetData>
  <mergeCells count="22">
    <mergeCell ref="B12:J12"/>
    <mergeCell ref="B22:J22"/>
    <mergeCell ref="B23:J23"/>
    <mergeCell ref="B24:J24"/>
    <mergeCell ref="B34:J34"/>
    <mergeCell ref="B35:J35"/>
    <mergeCell ref="B6:J6"/>
    <mergeCell ref="B7:J7"/>
    <mergeCell ref="B8:J8"/>
    <mergeCell ref="B9:J9"/>
    <mergeCell ref="B10:J10"/>
    <mergeCell ref="B11:J11"/>
    <mergeCell ref="C14:D14"/>
    <mergeCell ref="F14:G14"/>
    <mergeCell ref="I14:J14"/>
    <mergeCell ref="A1:A2"/>
    <mergeCell ref="B1:J1"/>
    <mergeCell ref="B2:J2"/>
    <mergeCell ref="B3:J3"/>
    <mergeCell ref="A4:A3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18.85546875" bestFit="1" customWidth="1"/>
    <col min="2" max="2" width="36.5703125" customWidth="1"/>
    <col min="3" max="3" width="4.7109375" customWidth="1"/>
    <col min="4" max="4" width="23.42578125" customWidth="1"/>
    <col min="5" max="5" width="22.85546875" customWidth="1"/>
    <col min="6" max="6" width="4.5703125" customWidth="1"/>
    <col min="7" max="7" width="20.85546875" customWidth="1"/>
  </cols>
  <sheetData>
    <row r="1" spans="1:7" ht="15" customHeight="1" x14ac:dyDescent="0.25">
      <c r="A1" s="8" t="s">
        <v>1415</v>
      </c>
      <c r="B1" s="8" t="s">
        <v>1</v>
      </c>
      <c r="C1" s="8"/>
      <c r="D1" s="8"/>
      <c r="E1" s="8"/>
      <c r="F1" s="8"/>
      <c r="G1" s="8"/>
    </row>
    <row r="2" spans="1:7" ht="15" customHeight="1" x14ac:dyDescent="0.25">
      <c r="A2" s="8"/>
      <c r="B2" s="8" t="s">
        <v>2</v>
      </c>
      <c r="C2" s="8"/>
      <c r="D2" s="8"/>
      <c r="E2" s="8"/>
      <c r="F2" s="8"/>
      <c r="G2" s="8"/>
    </row>
    <row r="3" spans="1:7" x14ac:dyDescent="0.25">
      <c r="A3" s="3" t="s">
        <v>1416</v>
      </c>
      <c r="B3" s="24"/>
      <c r="C3" s="24"/>
      <c r="D3" s="24"/>
      <c r="E3" s="24"/>
      <c r="F3" s="24"/>
      <c r="G3" s="24"/>
    </row>
    <row r="4" spans="1:7" x14ac:dyDescent="0.25">
      <c r="A4" s="25" t="s">
        <v>1415</v>
      </c>
      <c r="B4" s="27"/>
      <c r="C4" s="27"/>
      <c r="D4" s="27"/>
      <c r="E4" s="27"/>
      <c r="F4" s="27"/>
      <c r="G4" s="27"/>
    </row>
    <row r="5" spans="1:7" x14ac:dyDescent="0.25">
      <c r="A5" s="25"/>
      <c r="B5" s="24"/>
      <c r="C5" s="24"/>
      <c r="D5" s="24"/>
      <c r="E5" s="24"/>
      <c r="F5" s="24"/>
      <c r="G5" s="24"/>
    </row>
    <row r="6" spans="1:7" x14ac:dyDescent="0.25">
      <c r="A6" s="25"/>
      <c r="B6" s="209" t="s">
        <v>1417</v>
      </c>
      <c r="C6" s="209"/>
      <c r="D6" s="209"/>
      <c r="E6" s="209"/>
      <c r="F6" s="209"/>
      <c r="G6" s="209"/>
    </row>
    <row r="7" spans="1:7" x14ac:dyDescent="0.25">
      <c r="A7" s="25"/>
      <c r="B7" s="27"/>
      <c r="C7" s="27"/>
      <c r="D7" s="27"/>
      <c r="E7" s="27"/>
      <c r="F7" s="27"/>
      <c r="G7" s="27"/>
    </row>
    <row r="8" spans="1:7" x14ac:dyDescent="0.25">
      <c r="A8" s="25"/>
      <c r="B8" s="27" t="s">
        <v>1418</v>
      </c>
      <c r="C8" s="27"/>
      <c r="D8" s="27"/>
      <c r="E8" s="27"/>
      <c r="F8" s="27"/>
      <c r="G8" s="27"/>
    </row>
    <row r="9" spans="1:7" x14ac:dyDescent="0.25">
      <c r="A9" s="25"/>
      <c r="B9" s="27"/>
      <c r="C9" s="27"/>
      <c r="D9" s="27"/>
      <c r="E9" s="27"/>
      <c r="F9" s="27"/>
      <c r="G9" s="27"/>
    </row>
    <row r="10" spans="1:7" x14ac:dyDescent="0.25">
      <c r="A10" s="25"/>
      <c r="B10" s="147"/>
      <c r="C10" s="147"/>
      <c r="D10" s="147"/>
      <c r="E10" s="147"/>
      <c r="F10" s="147"/>
      <c r="G10" s="147"/>
    </row>
    <row r="11" spans="1:7" x14ac:dyDescent="0.25">
      <c r="A11" s="25"/>
      <c r="B11" s="35"/>
      <c r="C11" s="12"/>
      <c r="D11" s="12"/>
      <c r="E11" s="12"/>
      <c r="F11" s="12"/>
      <c r="G11" s="12"/>
    </row>
    <row r="12" spans="1:7" ht="15.75" thickBot="1" x14ac:dyDescent="0.3">
      <c r="A12" s="25"/>
      <c r="B12" s="84"/>
      <c r="C12" s="100">
        <v>2014</v>
      </c>
      <c r="D12" s="100"/>
      <c r="E12" s="86"/>
      <c r="F12" s="100">
        <v>2013</v>
      </c>
      <c r="G12" s="100"/>
    </row>
    <row r="13" spans="1:7" x14ac:dyDescent="0.25">
      <c r="A13" s="25"/>
      <c r="B13" s="110" t="s">
        <v>1419</v>
      </c>
      <c r="C13" s="79"/>
      <c r="D13" s="79"/>
      <c r="E13" s="62"/>
      <c r="F13" s="79"/>
      <c r="G13" s="79"/>
    </row>
    <row r="14" spans="1:7" x14ac:dyDescent="0.25">
      <c r="A14" s="25"/>
      <c r="B14" s="164" t="s">
        <v>1420</v>
      </c>
      <c r="C14" s="93" t="s">
        <v>366</v>
      </c>
      <c r="D14" s="155" t="s">
        <v>1421</v>
      </c>
      <c r="E14" s="58"/>
      <c r="F14" s="22" t="s">
        <v>366</v>
      </c>
      <c r="G14" s="109" t="s">
        <v>1422</v>
      </c>
    </row>
    <row r="15" spans="1:7" x14ac:dyDescent="0.25">
      <c r="A15" s="25"/>
      <c r="B15" s="216" t="s">
        <v>1423</v>
      </c>
      <c r="C15" s="62"/>
      <c r="D15" s="130" t="s">
        <v>1424</v>
      </c>
      <c r="E15" s="62"/>
      <c r="F15" s="62"/>
      <c r="G15" s="77" t="s">
        <v>1425</v>
      </c>
    </row>
    <row r="16" spans="1:7" x14ac:dyDescent="0.25">
      <c r="A16" s="25"/>
      <c r="B16" s="164" t="s">
        <v>1426</v>
      </c>
      <c r="C16" s="58"/>
      <c r="D16" s="155" t="s">
        <v>1427</v>
      </c>
      <c r="E16" s="58"/>
      <c r="F16" s="58"/>
      <c r="G16" s="109" t="s">
        <v>1428</v>
      </c>
    </row>
    <row r="17" spans="1:7" x14ac:dyDescent="0.25">
      <c r="A17" s="25"/>
      <c r="B17" s="216" t="s">
        <v>1429</v>
      </c>
      <c r="C17" s="62"/>
      <c r="D17" s="130" t="s">
        <v>1430</v>
      </c>
      <c r="E17" s="62"/>
      <c r="F17" s="62"/>
      <c r="G17" s="77" t="s">
        <v>1431</v>
      </c>
    </row>
    <row r="18" spans="1:7" ht="15.75" thickBot="1" x14ac:dyDescent="0.3">
      <c r="A18" s="25"/>
      <c r="B18" s="164" t="s">
        <v>1432</v>
      </c>
      <c r="C18" s="69"/>
      <c r="D18" s="133" t="s">
        <v>1433</v>
      </c>
      <c r="E18" s="58"/>
      <c r="F18" s="69"/>
      <c r="G18" s="134" t="s">
        <v>1434</v>
      </c>
    </row>
    <row r="19" spans="1:7" ht="15.75" thickBot="1" x14ac:dyDescent="0.3">
      <c r="A19" s="25"/>
      <c r="B19" s="372" t="s">
        <v>1435</v>
      </c>
      <c r="C19" s="157" t="s">
        <v>366</v>
      </c>
      <c r="D19" s="158" t="s">
        <v>1436</v>
      </c>
      <c r="E19" s="62"/>
      <c r="F19" s="203" t="s">
        <v>366</v>
      </c>
      <c r="G19" s="82" t="s">
        <v>1437</v>
      </c>
    </row>
    <row r="20" spans="1:7" ht="15.75" thickTop="1" x14ac:dyDescent="0.25">
      <c r="A20" s="25"/>
      <c r="B20" s="58"/>
      <c r="C20" s="60"/>
      <c r="D20" s="60"/>
      <c r="E20" s="58"/>
      <c r="F20" s="60"/>
      <c r="G20" s="60"/>
    </row>
    <row r="21" spans="1:7" x14ac:dyDescent="0.25">
      <c r="A21" s="25"/>
      <c r="B21" s="27"/>
      <c r="C21" s="27"/>
      <c r="D21" s="27"/>
      <c r="E21" s="27"/>
      <c r="F21" s="27"/>
      <c r="G21" s="27"/>
    </row>
    <row r="22" spans="1:7" x14ac:dyDescent="0.25">
      <c r="A22" s="25"/>
      <c r="B22" s="27" t="s">
        <v>1438</v>
      </c>
      <c r="C22" s="27"/>
      <c r="D22" s="27"/>
      <c r="E22" s="27"/>
      <c r="F22" s="27"/>
      <c r="G22" s="27"/>
    </row>
    <row r="23" spans="1:7" x14ac:dyDescent="0.25">
      <c r="A23" s="25"/>
      <c r="B23" s="27"/>
      <c r="C23" s="27"/>
      <c r="D23" s="27"/>
      <c r="E23" s="27"/>
      <c r="F23" s="27"/>
      <c r="G23" s="27"/>
    </row>
    <row r="24" spans="1:7" x14ac:dyDescent="0.25">
      <c r="A24" s="25"/>
      <c r="B24" s="147"/>
      <c r="C24" s="147"/>
      <c r="D24" s="147"/>
      <c r="E24" s="147"/>
      <c r="F24" s="147"/>
      <c r="G24" s="147"/>
    </row>
    <row r="25" spans="1:7" x14ac:dyDescent="0.25">
      <c r="A25" s="25"/>
      <c r="B25" s="35"/>
      <c r="C25" s="12"/>
      <c r="D25" s="12"/>
    </row>
    <row r="26" spans="1:7" x14ac:dyDescent="0.25">
      <c r="A26" s="25"/>
      <c r="B26" s="110">
        <v>2015</v>
      </c>
      <c r="C26" s="110" t="s">
        <v>366</v>
      </c>
      <c r="D26" s="130" t="s">
        <v>1439</v>
      </c>
    </row>
    <row r="27" spans="1:7" x14ac:dyDescent="0.25">
      <c r="A27" s="25"/>
      <c r="B27" s="93">
        <v>2016</v>
      </c>
      <c r="C27" s="58"/>
      <c r="D27" s="155" t="s">
        <v>1440</v>
      </c>
    </row>
    <row r="28" spans="1:7" x14ac:dyDescent="0.25">
      <c r="A28" s="25"/>
      <c r="B28" s="110">
        <v>2017</v>
      </c>
      <c r="C28" s="62"/>
      <c r="D28" s="130" t="s">
        <v>1441</v>
      </c>
    </row>
    <row r="29" spans="1:7" x14ac:dyDescent="0.25">
      <c r="A29" s="25"/>
      <c r="B29" s="93">
        <v>2018</v>
      </c>
      <c r="C29" s="58"/>
      <c r="D29" s="155" t="s">
        <v>1442</v>
      </c>
    </row>
    <row r="30" spans="1:7" ht="15.75" thickBot="1" x14ac:dyDescent="0.3">
      <c r="A30" s="25"/>
      <c r="B30" s="110">
        <v>2019</v>
      </c>
      <c r="C30" s="62"/>
      <c r="D30" s="130" t="s">
        <v>1443</v>
      </c>
    </row>
    <row r="31" spans="1:7" ht="15.75" thickBot="1" x14ac:dyDescent="0.3">
      <c r="A31" s="25"/>
      <c r="B31" s="93" t="s">
        <v>1444</v>
      </c>
      <c r="C31" s="328" t="s">
        <v>366</v>
      </c>
      <c r="D31" s="115" t="s">
        <v>1445</v>
      </c>
    </row>
    <row r="32" spans="1:7" ht="15.75" thickTop="1" x14ac:dyDescent="0.25">
      <c r="A32" s="25"/>
      <c r="B32" s="58"/>
      <c r="C32" s="60"/>
      <c r="D32" s="60"/>
    </row>
    <row r="33" spans="1:7" x14ac:dyDescent="0.25">
      <c r="A33" s="25"/>
      <c r="B33" s="148"/>
      <c r="C33" s="148"/>
      <c r="D33" s="148"/>
      <c r="E33" s="148"/>
      <c r="F33" s="148"/>
      <c r="G33" s="148"/>
    </row>
    <row r="34" spans="1:7" ht="27" customHeight="1" x14ac:dyDescent="0.25">
      <c r="A34" s="25"/>
      <c r="B34" s="27" t="s">
        <v>1446</v>
      </c>
      <c r="C34" s="27"/>
      <c r="D34" s="27"/>
      <c r="E34" s="27"/>
      <c r="F34" s="27"/>
      <c r="G34" s="27"/>
    </row>
    <row r="35" spans="1:7" x14ac:dyDescent="0.25">
      <c r="A35" s="25"/>
      <c r="B35" s="27"/>
      <c r="C35" s="27"/>
      <c r="D35" s="27"/>
      <c r="E35" s="27"/>
      <c r="F35" s="27"/>
      <c r="G35" s="27"/>
    </row>
    <row r="36" spans="1:7" ht="27" customHeight="1" x14ac:dyDescent="0.25">
      <c r="A36" s="25"/>
      <c r="B36" s="27" t="s">
        <v>1447</v>
      </c>
      <c r="C36" s="27"/>
      <c r="D36" s="27"/>
      <c r="E36" s="27"/>
      <c r="F36" s="27"/>
      <c r="G36" s="27"/>
    </row>
    <row r="37" spans="1:7" x14ac:dyDescent="0.25">
      <c r="A37" s="25"/>
      <c r="B37" s="33"/>
      <c r="C37" s="33"/>
      <c r="D37" s="33"/>
      <c r="E37" s="33"/>
      <c r="F37" s="33"/>
      <c r="G37" s="33"/>
    </row>
  </sheetData>
  <mergeCells count="23">
    <mergeCell ref="B37:G37"/>
    <mergeCell ref="B23:G23"/>
    <mergeCell ref="B24:G24"/>
    <mergeCell ref="B33:G33"/>
    <mergeCell ref="B34:G34"/>
    <mergeCell ref="B35:G35"/>
    <mergeCell ref="B36:G36"/>
    <mergeCell ref="B7:G7"/>
    <mergeCell ref="B8:G8"/>
    <mergeCell ref="B9:G9"/>
    <mergeCell ref="B10:G10"/>
    <mergeCell ref="B21:G21"/>
    <mergeCell ref="B22:G22"/>
    <mergeCell ref="C12:D12"/>
    <mergeCell ref="F12:G12"/>
    <mergeCell ref="A1:A2"/>
    <mergeCell ref="B1:G1"/>
    <mergeCell ref="B2:G2"/>
    <mergeCell ref="B3:G3"/>
    <mergeCell ref="A4:A37"/>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23.28515625" bestFit="1" customWidth="1"/>
    <col min="2" max="2" width="36.5703125" bestFit="1" customWidth="1"/>
    <col min="3" max="3" width="5.140625" customWidth="1"/>
    <col min="4" max="5" width="36.28515625" customWidth="1"/>
    <col min="6" max="7" width="29.28515625" customWidth="1"/>
    <col min="8" max="8" width="31.140625" customWidth="1"/>
    <col min="9" max="9" width="36.28515625" customWidth="1"/>
    <col min="10" max="10" width="18.28515625" customWidth="1"/>
    <col min="11" max="12" width="20.5703125" customWidth="1"/>
    <col min="13" max="13" width="21.28515625" customWidth="1"/>
    <col min="14" max="14" width="24" customWidth="1"/>
    <col min="15" max="15" width="4.85546875" customWidth="1"/>
    <col min="16" max="16" width="16.42578125" customWidth="1"/>
    <col min="17" max="17" width="24" customWidth="1"/>
    <col min="18" max="18" width="5.140625" customWidth="1"/>
    <col min="19" max="19" width="20.5703125" customWidth="1"/>
  </cols>
  <sheetData>
    <row r="1" spans="1:19" ht="15" customHeight="1" x14ac:dyDescent="0.25">
      <c r="A1" s="8" t="s">
        <v>14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449</v>
      </c>
      <c r="B3" s="24"/>
      <c r="C3" s="24"/>
      <c r="D3" s="24"/>
      <c r="E3" s="24"/>
      <c r="F3" s="24"/>
      <c r="G3" s="24"/>
      <c r="H3" s="24"/>
      <c r="I3" s="24"/>
      <c r="J3" s="24"/>
      <c r="K3" s="24"/>
      <c r="L3" s="24"/>
      <c r="M3" s="24"/>
      <c r="N3" s="24"/>
      <c r="O3" s="24"/>
      <c r="P3" s="24"/>
      <c r="Q3" s="24"/>
      <c r="R3" s="24"/>
      <c r="S3" s="24"/>
    </row>
    <row r="4" spans="1:19" x14ac:dyDescent="0.25">
      <c r="A4" s="25" t="s">
        <v>1448</v>
      </c>
      <c r="B4" s="209" t="s">
        <v>1450</v>
      </c>
      <c r="C4" s="209"/>
      <c r="D4" s="209"/>
      <c r="E4" s="209"/>
      <c r="F4" s="209"/>
      <c r="G4" s="209"/>
      <c r="H4" s="209"/>
      <c r="I4" s="209"/>
      <c r="J4" s="209"/>
      <c r="K4" s="209"/>
      <c r="L4" s="209"/>
      <c r="M4" s="209"/>
      <c r="N4" s="209"/>
      <c r="O4" s="209"/>
      <c r="P4" s="209"/>
      <c r="Q4" s="209"/>
      <c r="R4" s="209"/>
      <c r="S4" s="209"/>
    </row>
    <row r="5" spans="1:19" x14ac:dyDescent="0.25">
      <c r="A5" s="25"/>
      <c r="B5" s="27"/>
      <c r="C5" s="27"/>
      <c r="D5" s="27"/>
      <c r="E5" s="27"/>
      <c r="F5" s="27"/>
      <c r="G5" s="27"/>
      <c r="H5" s="27"/>
      <c r="I5" s="27"/>
      <c r="J5" s="27"/>
      <c r="K5" s="27"/>
      <c r="L5" s="27"/>
      <c r="M5" s="27"/>
      <c r="N5" s="27"/>
      <c r="O5" s="27"/>
      <c r="P5" s="27"/>
      <c r="Q5" s="27"/>
      <c r="R5" s="27"/>
      <c r="S5" s="27"/>
    </row>
    <row r="6" spans="1:19" x14ac:dyDescent="0.25">
      <c r="A6" s="25"/>
      <c r="B6" s="149" t="s">
        <v>1451</v>
      </c>
      <c r="C6" s="149"/>
      <c r="D6" s="149"/>
      <c r="E6" s="149"/>
      <c r="F6" s="149"/>
      <c r="G6" s="149"/>
      <c r="H6" s="149"/>
      <c r="I6" s="149"/>
      <c r="J6" s="149"/>
      <c r="K6" s="149"/>
      <c r="L6" s="149"/>
      <c r="M6" s="149"/>
      <c r="N6" s="149"/>
      <c r="O6" s="149"/>
      <c r="P6" s="149"/>
      <c r="Q6" s="149"/>
      <c r="R6" s="149"/>
      <c r="S6" s="149"/>
    </row>
    <row r="7" spans="1:19" x14ac:dyDescent="0.25">
      <c r="A7" s="25"/>
      <c r="B7" s="27"/>
      <c r="C7" s="27"/>
      <c r="D7" s="27"/>
      <c r="E7" s="27"/>
      <c r="F7" s="27"/>
      <c r="G7" s="27"/>
      <c r="H7" s="27"/>
      <c r="I7" s="27"/>
      <c r="J7" s="27"/>
      <c r="K7" s="27"/>
      <c r="L7" s="27"/>
      <c r="M7" s="27"/>
      <c r="N7" s="27"/>
      <c r="O7" s="27"/>
      <c r="P7" s="27"/>
      <c r="Q7" s="27"/>
      <c r="R7" s="27"/>
      <c r="S7" s="27"/>
    </row>
    <row r="8" spans="1:19" ht="27" customHeight="1" x14ac:dyDescent="0.25">
      <c r="A8" s="25"/>
      <c r="B8" s="27" t="s">
        <v>1452</v>
      </c>
      <c r="C8" s="27"/>
      <c r="D8" s="27"/>
      <c r="E8" s="27"/>
      <c r="F8" s="27"/>
      <c r="G8" s="27"/>
      <c r="H8" s="27"/>
      <c r="I8" s="27"/>
      <c r="J8" s="27"/>
      <c r="K8" s="27"/>
      <c r="L8" s="27"/>
      <c r="M8" s="27"/>
      <c r="N8" s="27"/>
      <c r="O8" s="27"/>
      <c r="P8" s="27"/>
      <c r="Q8" s="27"/>
      <c r="R8" s="27"/>
      <c r="S8" s="27"/>
    </row>
    <row r="9" spans="1:19" x14ac:dyDescent="0.25">
      <c r="A9" s="25"/>
      <c r="B9" s="27"/>
      <c r="C9" s="27"/>
      <c r="D9" s="27"/>
      <c r="E9" s="27"/>
      <c r="F9" s="27"/>
      <c r="G9" s="27"/>
      <c r="H9" s="27"/>
      <c r="I9" s="27"/>
      <c r="J9" s="27"/>
      <c r="K9" s="27"/>
      <c r="L9" s="27"/>
      <c r="M9" s="27"/>
      <c r="N9" s="27"/>
      <c r="O9" s="27"/>
      <c r="P9" s="27"/>
      <c r="Q9" s="27"/>
      <c r="R9" s="27"/>
      <c r="S9" s="27"/>
    </row>
    <row r="10" spans="1:19" x14ac:dyDescent="0.25">
      <c r="A10" s="25"/>
      <c r="B10" s="147"/>
      <c r="C10" s="147"/>
      <c r="D10" s="147"/>
      <c r="E10" s="147"/>
      <c r="F10" s="147"/>
      <c r="G10" s="147"/>
      <c r="H10" s="147"/>
      <c r="I10" s="147"/>
      <c r="J10" s="147"/>
      <c r="K10" s="147"/>
      <c r="L10" s="147"/>
      <c r="M10" s="147"/>
      <c r="N10" s="147"/>
      <c r="O10" s="147"/>
      <c r="P10" s="147"/>
      <c r="Q10" s="147"/>
      <c r="R10" s="147"/>
      <c r="S10" s="147"/>
    </row>
    <row r="11" spans="1:19" x14ac:dyDescent="0.25">
      <c r="A11" s="25"/>
      <c r="B11" s="35"/>
      <c r="C11" s="12"/>
      <c r="D11" s="12"/>
      <c r="E11" s="12"/>
      <c r="F11" s="12"/>
      <c r="G11" s="12"/>
    </row>
    <row r="12" spans="1:19" ht="15.75" thickBot="1" x14ac:dyDescent="0.3">
      <c r="A12" s="25"/>
      <c r="B12" s="151"/>
      <c r="C12" s="100">
        <v>2014</v>
      </c>
      <c r="D12" s="100"/>
      <c r="E12" s="86"/>
      <c r="F12" s="100">
        <v>2013</v>
      </c>
      <c r="G12" s="100"/>
    </row>
    <row r="13" spans="1:19" ht="26.25" x14ac:dyDescent="0.25">
      <c r="A13" s="25"/>
      <c r="B13" s="110" t="s">
        <v>52</v>
      </c>
      <c r="C13" s="376" t="s">
        <v>366</v>
      </c>
      <c r="D13" s="124" t="s">
        <v>1453</v>
      </c>
      <c r="E13" s="62"/>
      <c r="F13" s="376" t="s">
        <v>366</v>
      </c>
      <c r="G13" s="124" t="s">
        <v>1454</v>
      </c>
    </row>
    <row r="14" spans="1:19" ht="15.75" thickBot="1" x14ac:dyDescent="0.3">
      <c r="A14" s="25"/>
      <c r="B14" s="93" t="s">
        <v>53</v>
      </c>
      <c r="C14" s="131"/>
      <c r="D14" s="133" t="s">
        <v>1455</v>
      </c>
      <c r="E14" s="58"/>
      <c r="F14" s="232"/>
      <c r="G14" s="133" t="s">
        <v>1456</v>
      </c>
    </row>
    <row r="15" spans="1:19" ht="15.75" thickBot="1" x14ac:dyDescent="0.3">
      <c r="A15" s="25"/>
      <c r="B15" s="110" t="s">
        <v>1457</v>
      </c>
      <c r="C15" s="373" t="s">
        <v>366</v>
      </c>
      <c r="D15" s="158" t="s">
        <v>1458</v>
      </c>
      <c r="E15" s="62"/>
      <c r="F15" s="373" t="s">
        <v>366</v>
      </c>
      <c r="G15" s="158" t="s">
        <v>1459</v>
      </c>
    </row>
    <row r="16" spans="1:19" ht="15.75" thickTop="1" x14ac:dyDescent="0.25">
      <c r="A16" s="25"/>
      <c r="B16" s="160"/>
      <c r="C16" s="236"/>
      <c r="D16" s="60"/>
      <c r="E16" s="58"/>
      <c r="F16" s="236"/>
      <c r="G16" s="60"/>
    </row>
    <row r="17" spans="1:19" x14ac:dyDescent="0.25">
      <c r="A17" s="25"/>
      <c r="B17" s="93" t="s">
        <v>1460</v>
      </c>
      <c r="C17" s="370" t="s">
        <v>366</v>
      </c>
      <c r="D17" s="155" t="s">
        <v>1458</v>
      </c>
      <c r="E17" s="58"/>
      <c r="F17" s="370" t="s">
        <v>366</v>
      </c>
      <c r="G17" s="155" t="s">
        <v>1459</v>
      </c>
    </row>
    <row r="18" spans="1:19" ht="26.25" x14ac:dyDescent="0.25">
      <c r="A18" s="25"/>
      <c r="B18" s="110" t="s">
        <v>1461</v>
      </c>
      <c r="C18" s="125"/>
      <c r="D18" s="130" t="s">
        <v>1462</v>
      </c>
      <c r="E18" s="62"/>
      <c r="F18" s="125"/>
      <c r="G18" s="130" t="s">
        <v>1463</v>
      </c>
    </row>
    <row r="19" spans="1:19" x14ac:dyDescent="0.25">
      <c r="A19" s="25"/>
      <c r="B19" s="93" t="s">
        <v>1464</v>
      </c>
      <c r="C19" s="128"/>
      <c r="D19" s="155" t="s">
        <v>1465</v>
      </c>
      <c r="E19" s="58"/>
      <c r="F19" s="128"/>
      <c r="G19" s="155" t="s">
        <v>1466</v>
      </c>
    </row>
    <row r="20" spans="1:19" x14ac:dyDescent="0.25">
      <c r="A20" s="25"/>
      <c r="B20" s="110" t="s">
        <v>1467</v>
      </c>
      <c r="C20" s="125"/>
      <c r="D20" s="130" t="s">
        <v>1468</v>
      </c>
      <c r="E20" s="62"/>
      <c r="F20" s="125"/>
      <c r="G20" s="130" t="s">
        <v>1466</v>
      </c>
    </row>
    <row r="21" spans="1:19" x14ac:dyDescent="0.25">
      <c r="A21" s="25"/>
      <c r="B21" s="160"/>
      <c r="C21" s="128"/>
      <c r="D21" s="58"/>
      <c r="E21" s="58"/>
      <c r="F21" s="128"/>
      <c r="G21" s="58"/>
    </row>
    <row r="22" spans="1:19" x14ac:dyDescent="0.25">
      <c r="A22" s="25"/>
      <c r="B22" s="377" t="s">
        <v>1469</v>
      </c>
      <c r="C22" s="128"/>
      <c r="D22" s="58"/>
      <c r="E22" s="58"/>
      <c r="F22" s="128"/>
      <c r="G22" s="58"/>
    </row>
    <row r="23" spans="1:19" x14ac:dyDescent="0.25">
      <c r="A23" s="25"/>
      <c r="B23" s="110" t="s">
        <v>1470</v>
      </c>
      <c r="C23" s="368" t="s">
        <v>366</v>
      </c>
      <c r="D23" s="368" t="s">
        <v>437</v>
      </c>
      <c r="E23" s="62"/>
      <c r="F23" s="368" t="s">
        <v>366</v>
      </c>
      <c r="G23" s="130" t="s">
        <v>1471</v>
      </c>
    </row>
    <row r="24" spans="1:19" x14ac:dyDescent="0.25">
      <c r="A24" s="25"/>
      <c r="B24" s="93" t="s">
        <v>1472</v>
      </c>
      <c r="C24" s="128"/>
      <c r="D24" s="155" t="s">
        <v>1473</v>
      </c>
      <c r="E24" s="58"/>
      <c r="F24" s="128"/>
      <c r="G24" s="155" t="s">
        <v>1474</v>
      </c>
    </row>
    <row r="25" spans="1:19" x14ac:dyDescent="0.25">
      <c r="A25" s="25"/>
      <c r="B25" s="110" t="s">
        <v>1475</v>
      </c>
      <c r="C25" s="125"/>
      <c r="D25" s="130" t="s">
        <v>1476</v>
      </c>
      <c r="E25" s="62"/>
      <c r="F25" s="125"/>
      <c r="G25" s="368" t="s">
        <v>437</v>
      </c>
    </row>
    <row r="26" spans="1:19" x14ac:dyDescent="0.25">
      <c r="A26" s="25"/>
      <c r="B26" s="148"/>
      <c r="C26" s="148"/>
      <c r="D26" s="148"/>
      <c r="E26" s="148"/>
      <c r="F26" s="148"/>
      <c r="G26" s="148"/>
      <c r="H26" s="148"/>
      <c r="I26" s="148"/>
      <c r="J26" s="148"/>
      <c r="K26" s="148"/>
      <c r="L26" s="148"/>
      <c r="M26" s="148"/>
      <c r="N26" s="148"/>
      <c r="O26" s="148"/>
      <c r="P26" s="148"/>
      <c r="Q26" s="148"/>
      <c r="R26" s="148"/>
      <c r="S26" s="148"/>
    </row>
    <row r="27" spans="1:19" x14ac:dyDescent="0.25">
      <c r="A27" s="25"/>
      <c r="B27" s="27"/>
      <c r="C27" s="27"/>
      <c r="D27" s="27"/>
      <c r="E27" s="27"/>
      <c r="F27" s="27"/>
      <c r="G27" s="27"/>
      <c r="H27" s="27"/>
      <c r="I27" s="27"/>
      <c r="J27" s="27"/>
      <c r="K27" s="27"/>
      <c r="L27" s="27"/>
      <c r="M27" s="27"/>
      <c r="N27" s="27"/>
      <c r="O27" s="27"/>
      <c r="P27" s="27"/>
      <c r="Q27" s="27"/>
      <c r="R27" s="27"/>
      <c r="S27" s="27"/>
    </row>
    <row r="28" spans="1:19" ht="27" customHeight="1" x14ac:dyDescent="0.25">
      <c r="A28" s="25"/>
      <c r="B28" s="27" t="s">
        <v>1477</v>
      </c>
      <c r="C28" s="27"/>
      <c r="D28" s="27"/>
      <c r="E28" s="27"/>
      <c r="F28" s="27"/>
      <c r="G28" s="27"/>
      <c r="H28" s="27"/>
      <c r="I28" s="27"/>
      <c r="J28" s="27"/>
      <c r="K28" s="27"/>
      <c r="L28" s="27"/>
      <c r="M28" s="27"/>
      <c r="N28" s="27"/>
      <c r="O28" s="27"/>
      <c r="P28" s="27"/>
      <c r="Q28" s="27"/>
      <c r="R28" s="27"/>
      <c r="S28" s="27"/>
    </row>
    <row r="29" spans="1:19" x14ac:dyDescent="0.25">
      <c r="A29" s="25"/>
      <c r="B29" s="27"/>
      <c r="C29" s="27"/>
      <c r="D29" s="27"/>
      <c r="E29" s="27"/>
      <c r="F29" s="27"/>
      <c r="G29" s="27"/>
      <c r="H29" s="27"/>
      <c r="I29" s="27"/>
      <c r="J29" s="27"/>
      <c r="K29" s="27"/>
      <c r="L29" s="27"/>
      <c r="M29" s="27"/>
      <c r="N29" s="27"/>
      <c r="O29" s="27"/>
      <c r="P29" s="27"/>
      <c r="Q29" s="27"/>
      <c r="R29" s="27"/>
      <c r="S29" s="27"/>
    </row>
    <row r="30" spans="1:19" x14ac:dyDescent="0.25">
      <c r="A30" s="25"/>
      <c r="B30" s="149" t="s">
        <v>425</v>
      </c>
      <c r="C30" s="149"/>
      <c r="D30" s="149"/>
      <c r="E30" s="149"/>
      <c r="F30" s="149"/>
      <c r="G30" s="149"/>
      <c r="H30" s="149"/>
      <c r="I30" s="149"/>
      <c r="J30" s="149"/>
      <c r="K30" s="149"/>
      <c r="L30" s="149"/>
      <c r="M30" s="149"/>
      <c r="N30" s="149"/>
      <c r="O30" s="149"/>
      <c r="P30" s="149"/>
      <c r="Q30" s="149"/>
      <c r="R30" s="149"/>
      <c r="S30" s="149"/>
    </row>
    <row r="31" spans="1:19" x14ac:dyDescent="0.25">
      <c r="A31" s="25"/>
      <c r="B31" s="420"/>
      <c r="C31" s="420"/>
      <c r="D31" s="420"/>
      <c r="E31" s="420"/>
      <c r="F31" s="420"/>
      <c r="G31" s="420"/>
      <c r="H31" s="420"/>
      <c r="I31" s="420"/>
      <c r="J31" s="420"/>
      <c r="K31" s="420"/>
      <c r="L31" s="420"/>
      <c r="M31" s="420"/>
      <c r="N31" s="420"/>
      <c r="O31" s="420"/>
      <c r="P31" s="420"/>
      <c r="Q31" s="420"/>
      <c r="R31" s="420"/>
      <c r="S31" s="420"/>
    </row>
    <row r="32" spans="1:19" ht="15" customHeight="1" x14ac:dyDescent="0.25">
      <c r="A32" s="25"/>
      <c r="B32" s="420" t="s">
        <v>1478</v>
      </c>
      <c r="C32" s="420"/>
      <c r="D32" s="420"/>
      <c r="E32" s="420"/>
      <c r="F32" s="420"/>
      <c r="G32" s="420"/>
      <c r="H32" s="420"/>
      <c r="I32" s="420"/>
      <c r="J32" s="420"/>
      <c r="K32" s="420"/>
      <c r="L32" s="420"/>
      <c r="M32" s="420"/>
      <c r="N32" s="420"/>
      <c r="O32" s="420"/>
      <c r="P32" s="420"/>
      <c r="Q32" s="420"/>
      <c r="R32" s="420"/>
      <c r="S32" s="420"/>
    </row>
    <row r="33" spans="1:19" x14ac:dyDescent="0.25">
      <c r="A33" s="25"/>
      <c r="B33" s="421"/>
      <c r="C33" s="421"/>
      <c r="D33" s="421"/>
      <c r="E33" s="421"/>
      <c r="F33" s="421"/>
      <c r="G33" s="421"/>
      <c r="H33" s="421"/>
      <c r="I33" s="421"/>
      <c r="J33" s="421"/>
      <c r="K33" s="421"/>
      <c r="L33" s="421"/>
      <c r="M33" s="421"/>
      <c r="N33" s="421"/>
      <c r="O33" s="421"/>
      <c r="P33" s="421"/>
      <c r="Q33" s="421"/>
      <c r="R33" s="421"/>
      <c r="S33" s="421"/>
    </row>
    <row r="34" spans="1:19" x14ac:dyDescent="0.25">
      <c r="A34" s="25"/>
      <c r="B34" s="34"/>
      <c r="C34" s="50"/>
      <c r="D34" s="50"/>
      <c r="E34" s="50"/>
      <c r="F34" s="50"/>
      <c r="G34" s="50"/>
      <c r="H34" s="50"/>
      <c r="I34" s="50"/>
      <c r="J34" s="50"/>
      <c r="K34" s="50"/>
      <c r="L34" s="50"/>
      <c r="M34" s="50"/>
    </row>
    <row r="35" spans="1:19" x14ac:dyDescent="0.25">
      <c r="A35" s="25"/>
      <c r="B35" s="243"/>
      <c r="C35" s="385" t="s">
        <v>1479</v>
      </c>
      <c r="D35" s="385"/>
      <c r="E35" s="243"/>
      <c r="F35" s="385" t="s">
        <v>1480</v>
      </c>
      <c r="G35" s="385"/>
      <c r="H35" s="243"/>
      <c r="I35" s="378" t="s">
        <v>1481</v>
      </c>
      <c r="J35" s="387"/>
      <c r="K35" s="385" t="s">
        <v>1483</v>
      </c>
      <c r="L35" s="243"/>
      <c r="M35" s="385" t="s">
        <v>1484</v>
      </c>
    </row>
    <row r="36" spans="1:19" ht="15.75" thickBot="1" x14ac:dyDescent="0.3">
      <c r="A36" s="25"/>
      <c r="B36" s="243"/>
      <c r="C36" s="386"/>
      <c r="D36" s="386"/>
      <c r="E36" s="243"/>
      <c r="F36" s="386"/>
      <c r="G36" s="386"/>
      <c r="H36" s="243"/>
      <c r="I36" s="379" t="s">
        <v>1482</v>
      </c>
      <c r="J36" s="387"/>
      <c r="K36" s="386"/>
      <c r="L36" s="243"/>
      <c r="M36" s="386"/>
    </row>
    <row r="37" spans="1:19" ht="26.25" x14ac:dyDescent="0.25">
      <c r="A37" s="25"/>
      <c r="B37" s="76" t="s">
        <v>1485</v>
      </c>
      <c r="C37" s="380" t="s">
        <v>366</v>
      </c>
      <c r="D37" s="381" t="s">
        <v>1486</v>
      </c>
      <c r="E37" s="37"/>
      <c r="F37" s="380" t="s">
        <v>366</v>
      </c>
      <c r="G37" s="381" t="s">
        <v>1487</v>
      </c>
      <c r="H37" s="37"/>
      <c r="I37" s="381" t="s">
        <v>1488</v>
      </c>
      <c r="J37" s="345"/>
      <c r="K37" s="381" t="s">
        <v>1489</v>
      </c>
      <c r="L37" s="37"/>
      <c r="M37" s="382">
        <v>49112</v>
      </c>
    </row>
    <row r="38" spans="1:19" ht="26.25" x14ac:dyDescent="0.25">
      <c r="A38" s="25"/>
      <c r="B38" s="11" t="s">
        <v>1490</v>
      </c>
      <c r="C38" s="50"/>
      <c r="D38" s="258" t="s">
        <v>1491</v>
      </c>
      <c r="E38" s="50"/>
      <c r="F38" s="50"/>
      <c r="G38" s="258" t="s">
        <v>1492</v>
      </c>
      <c r="H38" s="50"/>
      <c r="I38" s="258" t="s">
        <v>1493</v>
      </c>
      <c r="J38" s="344"/>
      <c r="K38" s="258" t="s">
        <v>1494</v>
      </c>
      <c r="L38" s="50"/>
      <c r="M38" s="383">
        <v>49841</v>
      </c>
    </row>
    <row r="39" spans="1:19" x14ac:dyDescent="0.25">
      <c r="A39" s="25"/>
      <c r="B39" s="76" t="s">
        <v>1495</v>
      </c>
      <c r="C39" s="37"/>
      <c r="D39" s="256" t="s">
        <v>1496</v>
      </c>
      <c r="E39" s="37"/>
      <c r="F39" s="37"/>
      <c r="G39" s="256" t="s">
        <v>1497</v>
      </c>
      <c r="H39" s="37"/>
      <c r="I39" s="256" t="s">
        <v>1498</v>
      </c>
      <c r="J39" s="345"/>
      <c r="K39" s="256" t="s">
        <v>1499</v>
      </c>
      <c r="L39" s="37"/>
      <c r="M39" s="384">
        <v>49021</v>
      </c>
    </row>
    <row r="40" spans="1:19" ht="15.75" thickBot="1" x14ac:dyDescent="0.3">
      <c r="A40" s="25"/>
      <c r="B40" s="11" t="s">
        <v>1500</v>
      </c>
      <c r="C40" s="54"/>
      <c r="D40" s="270" t="s">
        <v>1501</v>
      </c>
      <c r="E40" s="50"/>
      <c r="F40" s="54"/>
      <c r="G40" s="270" t="s">
        <v>1502</v>
      </c>
      <c r="H40" s="50"/>
      <c r="I40" s="258" t="s">
        <v>1503</v>
      </c>
      <c r="J40" s="344"/>
      <c r="K40" s="258" t="s">
        <v>1504</v>
      </c>
      <c r="L40" s="50"/>
      <c r="M40" s="383">
        <v>48756</v>
      </c>
    </row>
    <row r="41" spans="1:19" x14ac:dyDescent="0.25">
      <c r="A41" s="25"/>
      <c r="B41" s="76" t="s">
        <v>144</v>
      </c>
      <c r="C41" s="380" t="s">
        <v>366</v>
      </c>
      <c r="D41" s="381" t="s">
        <v>1505</v>
      </c>
      <c r="E41" s="37"/>
      <c r="F41" s="380" t="s">
        <v>366</v>
      </c>
      <c r="G41" s="381" t="s">
        <v>1506</v>
      </c>
      <c r="H41" s="37"/>
      <c r="I41" s="37"/>
      <c r="J41" s="37"/>
      <c r="K41" s="37"/>
      <c r="L41" s="37"/>
      <c r="M41" s="37"/>
    </row>
    <row r="42" spans="1:19" x14ac:dyDescent="0.25">
      <c r="A42" s="25"/>
      <c r="B42" s="50"/>
      <c r="C42" s="50"/>
      <c r="D42" s="50"/>
      <c r="E42" s="50"/>
      <c r="F42" s="50"/>
      <c r="G42" s="50"/>
      <c r="H42" s="50"/>
      <c r="I42" s="50"/>
      <c r="J42" s="50"/>
      <c r="K42" s="50"/>
      <c r="L42" s="50"/>
      <c r="M42" s="50"/>
    </row>
    <row r="43" spans="1:19" x14ac:dyDescent="0.25">
      <c r="A43" s="25"/>
      <c r="B43" s="148" t="s">
        <v>1507</v>
      </c>
      <c r="C43" s="148"/>
      <c r="D43" s="148"/>
      <c r="E43" s="148"/>
      <c r="F43" s="148"/>
      <c r="G43" s="148"/>
      <c r="H43" s="148"/>
      <c r="I43" s="148"/>
      <c r="J43" s="148"/>
      <c r="K43" s="148"/>
      <c r="L43" s="148"/>
      <c r="M43" s="148"/>
    </row>
    <row r="44" spans="1:19" x14ac:dyDescent="0.25">
      <c r="A44" s="25"/>
      <c r="B44" s="27" t="s">
        <v>1508</v>
      </c>
      <c r="C44" s="27"/>
      <c r="D44" s="27"/>
      <c r="E44" s="27"/>
      <c r="F44" s="27"/>
      <c r="G44" s="27"/>
      <c r="H44" s="27"/>
      <c r="I44" s="27"/>
      <c r="J44" s="27"/>
      <c r="K44" s="27"/>
      <c r="L44" s="27"/>
      <c r="M44" s="27"/>
      <c r="N44" s="27"/>
      <c r="O44" s="27"/>
      <c r="P44" s="27"/>
      <c r="Q44" s="27"/>
      <c r="R44" s="27"/>
      <c r="S44" s="27"/>
    </row>
    <row r="45" spans="1:19" ht="27" customHeight="1" x14ac:dyDescent="0.25">
      <c r="A45" s="25"/>
      <c r="B45" s="27" t="s">
        <v>1509</v>
      </c>
      <c r="C45" s="27"/>
      <c r="D45" s="27"/>
      <c r="E45" s="27"/>
      <c r="F45" s="27"/>
      <c r="G45" s="27"/>
      <c r="H45" s="27"/>
      <c r="I45" s="27"/>
      <c r="J45" s="27"/>
      <c r="K45" s="27"/>
      <c r="L45" s="27"/>
      <c r="M45" s="27"/>
      <c r="N45" s="27"/>
      <c r="O45" s="27"/>
      <c r="P45" s="27"/>
      <c r="Q45" s="27"/>
      <c r="R45" s="27"/>
      <c r="S45" s="27"/>
    </row>
    <row r="46" spans="1:19" x14ac:dyDescent="0.25">
      <c r="A46" s="25"/>
      <c r="B46" s="27" t="s">
        <v>1510</v>
      </c>
      <c r="C46" s="27"/>
      <c r="D46" s="27"/>
      <c r="E46" s="27"/>
      <c r="F46" s="27"/>
      <c r="G46" s="27"/>
      <c r="H46" s="27"/>
      <c r="I46" s="27"/>
      <c r="J46" s="27"/>
      <c r="K46" s="27"/>
      <c r="L46" s="27"/>
      <c r="M46" s="27"/>
      <c r="N46" s="27"/>
      <c r="O46" s="27"/>
      <c r="P46" s="27"/>
      <c r="Q46" s="27"/>
      <c r="R46" s="27"/>
      <c r="S46" s="27"/>
    </row>
    <row r="47" spans="1:19" x14ac:dyDescent="0.25">
      <c r="A47" s="25"/>
      <c r="B47" s="27"/>
      <c r="C47" s="27"/>
      <c r="D47" s="27"/>
      <c r="E47" s="27"/>
      <c r="F47" s="27"/>
      <c r="G47" s="27"/>
      <c r="H47" s="27"/>
      <c r="I47" s="27"/>
      <c r="J47" s="27"/>
      <c r="K47" s="27"/>
      <c r="L47" s="27"/>
      <c r="M47" s="27"/>
      <c r="N47" s="27"/>
      <c r="O47" s="27"/>
      <c r="P47" s="27"/>
      <c r="Q47" s="27"/>
      <c r="R47" s="27"/>
      <c r="S47" s="27"/>
    </row>
    <row r="48" spans="1:19" x14ac:dyDescent="0.25">
      <c r="A48" s="25"/>
      <c r="B48" s="27" t="s">
        <v>1511</v>
      </c>
      <c r="C48" s="27"/>
      <c r="D48" s="27"/>
      <c r="E48" s="27"/>
      <c r="F48" s="27"/>
      <c r="G48" s="27"/>
      <c r="H48" s="27"/>
      <c r="I48" s="27"/>
      <c r="J48" s="27"/>
      <c r="K48" s="27"/>
      <c r="L48" s="27"/>
      <c r="M48" s="27"/>
      <c r="N48" s="27"/>
      <c r="O48" s="27"/>
      <c r="P48" s="27"/>
      <c r="Q48" s="27"/>
      <c r="R48" s="27"/>
      <c r="S48" s="27"/>
    </row>
    <row r="49" spans="1:19" x14ac:dyDescent="0.25">
      <c r="A49" s="25"/>
      <c r="B49" s="27"/>
      <c r="C49" s="27"/>
      <c r="D49" s="27"/>
      <c r="E49" s="27"/>
      <c r="F49" s="27"/>
      <c r="G49" s="27"/>
      <c r="H49" s="27"/>
      <c r="I49" s="27"/>
      <c r="J49" s="27"/>
      <c r="K49" s="27"/>
      <c r="L49" s="27"/>
      <c r="M49" s="27"/>
      <c r="N49" s="27"/>
      <c r="O49" s="27"/>
      <c r="P49" s="27"/>
      <c r="Q49" s="27"/>
      <c r="R49" s="27"/>
      <c r="S49" s="27"/>
    </row>
    <row r="50" spans="1:19" x14ac:dyDescent="0.25">
      <c r="A50" s="25"/>
      <c r="B50" s="147"/>
      <c r="C50" s="147"/>
      <c r="D50" s="147"/>
      <c r="E50" s="147"/>
      <c r="F50" s="147"/>
      <c r="G50" s="147"/>
      <c r="H50" s="147"/>
      <c r="I50" s="147"/>
      <c r="J50" s="147"/>
      <c r="K50" s="147"/>
      <c r="L50" s="147"/>
      <c r="M50" s="147"/>
      <c r="N50" s="147"/>
      <c r="O50" s="147"/>
      <c r="P50" s="147"/>
      <c r="Q50" s="147"/>
      <c r="R50" s="147"/>
      <c r="S50" s="147"/>
    </row>
    <row r="51" spans="1:19" x14ac:dyDescent="0.25">
      <c r="A51" s="25"/>
      <c r="B51" s="393"/>
      <c r="C51" s="393"/>
      <c r="D51" s="12"/>
      <c r="E51" s="12"/>
      <c r="F51" s="12"/>
      <c r="G51" s="12"/>
      <c r="H51" s="12"/>
      <c r="I51" s="12"/>
      <c r="J51" s="12"/>
      <c r="K51" s="12"/>
      <c r="L51" s="12"/>
    </row>
    <row r="52" spans="1:19" x14ac:dyDescent="0.25">
      <c r="A52" s="25"/>
      <c r="B52" s="99" t="s">
        <v>1512</v>
      </c>
      <c r="C52" s="99"/>
      <c r="D52" s="97"/>
      <c r="E52" s="87" t="s">
        <v>1481</v>
      </c>
      <c r="F52" s="97"/>
      <c r="G52" s="99" t="s">
        <v>1513</v>
      </c>
      <c r="H52" s="97"/>
      <c r="I52" s="99" t="s">
        <v>1514</v>
      </c>
      <c r="J52" s="97"/>
      <c r="K52" s="99" t="s">
        <v>1515</v>
      </c>
      <c r="L52" s="99"/>
    </row>
    <row r="53" spans="1:19" ht="15.75" thickBot="1" x14ac:dyDescent="0.3">
      <c r="A53" s="25"/>
      <c r="B53" s="100"/>
      <c r="C53" s="100"/>
      <c r="D53" s="97"/>
      <c r="E53" s="88" t="s">
        <v>1482</v>
      </c>
      <c r="F53" s="97"/>
      <c r="G53" s="100"/>
      <c r="H53" s="97"/>
      <c r="I53" s="100"/>
      <c r="J53" s="97"/>
      <c r="K53" s="100"/>
      <c r="L53" s="100"/>
    </row>
    <row r="54" spans="1:19" x14ac:dyDescent="0.25">
      <c r="A54" s="25"/>
      <c r="B54" s="394"/>
      <c r="C54" s="394"/>
      <c r="D54" s="84"/>
      <c r="E54" s="200"/>
      <c r="F54" s="84"/>
      <c r="G54" s="200"/>
      <c r="H54" s="84"/>
      <c r="I54" s="200"/>
      <c r="J54" s="84"/>
      <c r="K54" s="200"/>
      <c r="L54" s="200"/>
    </row>
    <row r="55" spans="1:19" x14ac:dyDescent="0.25">
      <c r="A55" s="25"/>
      <c r="B55" s="395" t="s">
        <v>1516</v>
      </c>
      <c r="C55" s="395"/>
      <c r="D55" s="62"/>
      <c r="E55" s="389">
        <v>4.4000000000000003E-3</v>
      </c>
      <c r="F55" s="126"/>
      <c r="G55" s="389">
        <v>7.0000000000000001E-3</v>
      </c>
      <c r="H55" s="126"/>
      <c r="I55" s="390">
        <v>44796</v>
      </c>
      <c r="J55" s="126"/>
      <c r="K55" s="110" t="s">
        <v>366</v>
      </c>
      <c r="L55" s="130" t="s">
        <v>1517</v>
      </c>
    </row>
    <row r="56" spans="1:19" x14ac:dyDescent="0.25">
      <c r="A56" s="25"/>
      <c r="B56" s="396" t="s">
        <v>1516</v>
      </c>
      <c r="C56" s="396"/>
      <c r="D56" s="58"/>
      <c r="E56" s="391">
        <v>4.4999999999999997E-3</v>
      </c>
      <c r="F56" s="119"/>
      <c r="G56" s="391">
        <v>7.1000000000000004E-3</v>
      </c>
      <c r="H56" s="119"/>
      <c r="I56" s="392">
        <v>44888</v>
      </c>
      <c r="J56" s="119"/>
      <c r="K56" s="58"/>
      <c r="L56" s="155" t="s">
        <v>1518</v>
      </c>
    </row>
    <row r="57" spans="1:19" x14ac:dyDescent="0.25">
      <c r="A57" s="25"/>
      <c r="B57" s="388" t="s">
        <v>1516</v>
      </c>
      <c r="C57" s="397"/>
      <c r="D57" s="397"/>
      <c r="E57" s="389">
        <v>4.4999999999999997E-3</v>
      </c>
      <c r="F57" s="126"/>
      <c r="G57" s="389">
        <v>7.1000000000000004E-3</v>
      </c>
      <c r="H57" s="126"/>
      <c r="I57" s="390">
        <v>44888</v>
      </c>
      <c r="J57" s="126"/>
      <c r="K57" s="62"/>
      <c r="L57" s="130" t="s">
        <v>1519</v>
      </c>
    </row>
    <row r="58" spans="1:19" x14ac:dyDescent="0.25">
      <c r="A58" s="25"/>
      <c r="B58" s="396" t="s">
        <v>1516</v>
      </c>
      <c r="C58" s="396"/>
      <c r="D58" s="58"/>
      <c r="E58" s="391">
        <v>4.4999999999999997E-3</v>
      </c>
      <c r="F58" s="119"/>
      <c r="G58" s="391">
        <v>7.1000000000000004E-3</v>
      </c>
      <c r="H58" s="119"/>
      <c r="I58" s="392">
        <v>44888</v>
      </c>
      <c r="J58" s="119"/>
      <c r="K58" s="58"/>
      <c r="L58" s="155" t="s">
        <v>1519</v>
      </c>
    </row>
    <row r="59" spans="1:19" x14ac:dyDescent="0.25">
      <c r="A59" s="25"/>
      <c r="B59" s="395" t="s">
        <v>1520</v>
      </c>
      <c r="C59" s="395"/>
      <c r="D59" s="62"/>
      <c r="E59" s="388" t="s">
        <v>1521</v>
      </c>
      <c r="F59" s="126"/>
      <c r="G59" s="389">
        <v>3.6200000000000003E-2</v>
      </c>
      <c r="H59" s="126"/>
      <c r="I59" s="390">
        <v>43067</v>
      </c>
      <c r="J59" s="126"/>
      <c r="K59" s="62"/>
      <c r="L59" s="130" t="s">
        <v>1519</v>
      </c>
    </row>
    <row r="60" spans="1:19" x14ac:dyDescent="0.25">
      <c r="A60" s="25"/>
      <c r="B60" s="396" t="s">
        <v>1520</v>
      </c>
      <c r="C60" s="396"/>
      <c r="D60" s="58"/>
      <c r="E60" s="94" t="s">
        <v>1521</v>
      </c>
      <c r="F60" s="119"/>
      <c r="G60" s="391">
        <v>3.44E-2</v>
      </c>
      <c r="H60" s="119"/>
      <c r="I60" s="392">
        <v>42213</v>
      </c>
      <c r="J60" s="119"/>
      <c r="K60" s="58"/>
      <c r="L60" s="155" t="s">
        <v>1519</v>
      </c>
    </row>
    <row r="61" spans="1:19" x14ac:dyDescent="0.25">
      <c r="A61" s="25"/>
      <c r="B61" s="395" t="s">
        <v>1520</v>
      </c>
      <c r="C61" s="395"/>
      <c r="D61" s="62"/>
      <c r="E61" s="388" t="s">
        <v>1521</v>
      </c>
      <c r="F61" s="126"/>
      <c r="G61" s="389">
        <v>3.7499999999999999E-2</v>
      </c>
      <c r="H61" s="126"/>
      <c r="I61" s="390">
        <v>43311</v>
      </c>
      <c r="J61" s="126"/>
      <c r="K61" s="62"/>
      <c r="L61" s="130" t="s">
        <v>1522</v>
      </c>
    </row>
    <row r="62" spans="1:19" x14ac:dyDescent="0.25">
      <c r="A62" s="25"/>
      <c r="B62" s="396" t="s">
        <v>1520</v>
      </c>
      <c r="C62" s="396"/>
      <c r="D62" s="58"/>
      <c r="E62" s="94" t="s">
        <v>1521</v>
      </c>
      <c r="F62" s="119"/>
      <c r="G62" s="391">
        <v>3.9699999999999999E-2</v>
      </c>
      <c r="H62" s="119"/>
      <c r="I62" s="392">
        <v>43311</v>
      </c>
      <c r="J62" s="119"/>
      <c r="K62" s="58"/>
      <c r="L62" s="155" t="s">
        <v>1522</v>
      </c>
    </row>
    <row r="63" spans="1:19" x14ac:dyDescent="0.25">
      <c r="A63" s="25"/>
      <c r="B63" s="395" t="s">
        <v>1523</v>
      </c>
      <c r="C63" s="395"/>
      <c r="D63" s="62"/>
      <c r="E63" s="388" t="s">
        <v>1521</v>
      </c>
      <c r="F63" s="126"/>
      <c r="G63" s="389">
        <v>2.1100000000000001E-2</v>
      </c>
      <c r="H63" s="126"/>
      <c r="I63" s="390">
        <v>42648</v>
      </c>
      <c r="J63" s="126"/>
      <c r="K63" s="62"/>
      <c r="L63" s="130" t="s">
        <v>1524</v>
      </c>
    </row>
    <row r="64" spans="1:19" ht="15.75" thickBot="1" x14ac:dyDescent="0.3">
      <c r="A64" s="25"/>
      <c r="B64" s="396" t="s">
        <v>1523</v>
      </c>
      <c r="C64" s="396"/>
      <c r="D64" s="58"/>
      <c r="E64" s="94" t="s">
        <v>1521</v>
      </c>
      <c r="F64" s="119"/>
      <c r="G64" s="391">
        <v>9.1000000000000004E-3</v>
      </c>
      <c r="H64" s="119"/>
      <c r="I64" s="392">
        <v>42576</v>
      </c>
      <c r="J64" s="119"/>
      <c r="K64" s="69"/>
      <c r="L64" s="133" t="s">
        <v>1525</v>
      </c>
    </row>
    <row r="65" spans="1:19" ht="15.75" thickBot="1" x14ac:dyDescent="0.3">
      <c r="A65" s="25"/>
      <c r="B65" s="397"/>
      <c r="C65" s="397"/>
      <c r="D65" s="62"/>
      <c r="E65" s="62"/>
      <c r="F65" s="62"/>
      <c r="G65" s="62"/>
      <c r="H65" s="62"/>
      <c r="I65" s="62"/>
      <c r="J65" s="62"/>
      <c r="K65" s="157" t="s">
        <v>366</v>
      </c>
      <c r="L65" s="158" t="s">
        <v>1526</v>
      </c>
    </row>
    <row r="66" spans="1:19" ht="15.75" thickTop="1" x14ac:dyDescent="0.25">
      <c r="A66" s="25"/>
      <c r="B66" s="398"/>
      <c r="C66" s="398"/>
      <c r="D66" s="58"/>
      <c r="E66" s="58"/>
      <c r="F66" s="58"/>
      <c r="G66" s="58"/>
      <c r="H66" s="58"/>
      <c r="I66" s="58"/>
      <c r="J66" s="58"/>
      <c r="K66" s="60"/>
      <c r="L66" s="60"/>
    </row>
    <row r="67" spans="1:19" x14ac:dyDescent="0.25">
      <c r="A67" s="25"/>
      <c r="B67" s="148"/>
      <c r="C67" s="148"/>
      <c r="D67" s="148"/>
      <c r="E67" s="148"/>
      <c r="F67" s="148"/>
      <c r="G67" s="148"/>
      <c r="H67" s="148"/>
      <c r="I67" s="148"/>
      <c r="J67" s="148"/>
      <c r="K67" s="148"/>
      <c r="L67" s="148"/>
      <c r="M67" s="148"/>
      <c r="N67" s="148"/>
      <c r="O67" s="148"/>
      <c r="P67" s="148"/>
      <c r="Q67" s="148"/>
      <c r="R67" s="148"/>
      <c r="S67" s="148"/>
    </row>
    <row r="68" spans="1:19" x14ac:dyDescent="0.25">
      <c r="A68" s="25"/>
      <c r="B68" s="27"/>
      <c r="C68" s="27"/>
      <c r="D68" s="27"/>
      <c r="E68" s="27"/>
      <c r="F68" s="27"/>
      <c r="G68" s="27"/>
      <c r="H68" s="27"/>
      <c r="I68" s="27"/>
      <c r="J68" s="27"/>
      <c r="K68" s="27"/>
      <c r="L68" s="27"/>
      <c r="M68" s="27"/>
      <c r="N68" s="27"/>
      <c r="O68" s="27"/>
      <c r="P68" s="27"/>
      <c r="Q68" s="27"/>
      <c r="R68" s="27"/>
      <c r="S68" s="27"/>
    </row>
    <row r="69" spans="1:19" x14ac:dyDescent="0.25">
      <c r="A69" s="25"/>
      <c r="B69" s="27" t="s">
        <v>1527</v>
      </c>
      <c r="C69" s="27"/>
      <c r="D69" s="27"/>
      <c r="E69" s="27"/>
      <c r="F69" s="27"/>
      <c r="G69" s="27"/>
      <c r="H69" s="27"/>
      <c r="I69" s="27"/>
      <c r="J69" s="27"/>
      <c r="K69" s="27"/>
      <c r="L69" s="27"/>
      <c r="M69" s="27"/>
      <c r="N69" s="27"/>
      <c r="O69" s="27"/>
      <c r="P69" s="27"/>
      <c r="Q69" s="27"/>
      <c r="R69" s="27"/>
      <c r="S69" s="27"/>
    </row>
    <row r="70" spans="1:19" x14ac:dyDescent="0.25">
      <c r="A70" s="25"/>
      <c r="B70" s="27"/>
      <c r="C70" s="27"/>
      <c r="D70" s="27"/>
      <c r="E70" s="27"/>
      <c r="F70" s="27"/>
      <c r="G70" s="27"/>
      <c r="H70" s="27"/>
      <c r="I70" s="27"/>
      <c r="J70" s="27"/>
      <c r="K70" s="27"/>
      <c r="L70" s="27"/>
      <c r="M70" s="27"/>
      <c r="N70" s="27"/>
      <c r="O70" s="27"/>
      <c r="P70" s="27"/>
      <c r="Q70" s="27"/>
      <c r="R70" s="27"/>
      <c r="S70" s="27"/>
    </row>
    <row r="71" spans="1:19" x14ac:dyDescent="0.25">
      <c r="A71" s="25"/>
      <c r="B71" s="147"/>
      <c r="C71" s="147"/>
      <c r="D71" s="147"/>
      <c r="E71" s="147"/>
      <c r="F71" s="147"/>
      <c r="G71" s="147"/>
      <c r="H71" s="147"/>
      <c r="I71" s="147"/>
      <c r="J71" s="147"/>
      <c r="K71" s="147"/>
      <c r="L71" s="147"/>
      <c r="M71" s="147"/>
      <c r="N71" s="147"/>
      <c r="O71" s="147"/>
      <c r="P71" s="147"/>
      <c r="Q71" s="147"/>
      <c r="R71" s="147"/>
      <c r="S71" s="147"/>
    </row>
    <row r="72" spans="1:19" x14ac:dyDescent="0.25">
      <c r="A72" s="25"/>
      <c r="B72" s="35"/>
      <c r="C72" s="12"/>
      <c r="D72" s="12"/>
      <c r="E72" s="12"/>
      <c r="F72" s="12"/>
      <c r="G72" s="12"/>
      <c r="H72" s="12"/>
      <c r="I72" s="12"/>
      <c r="J72" s="12"/>
      <c r="K72" s="12"/>
    </row>
    <row r="73" spans="1:19" x14ac:dyDescent="0.25">
      <c r="A73" s="25"/>
      <c r="B73" s="99" t="s">
        <v>1512</v>
      </c>
      <c r="C73" s="97"/>
      <c r="D73" s="87" t="s">
        <v>1481</v>
      </c>
      <c r="E73" s="97"/>
      <c r="F73" s="99" t="s">
        <v>1513</v>
      </c>
      <c r="G73" s="97"/>
      <c r="H73" s="99" t="s">
        <v>1514</v>
      </c>
      <c r="I73" s="97"/>
      <c r="J73" s="99" t="s">
        <v>1515</v>
      </c>
      <c r="K73" s="99"/>
    </row>
    <row r="74" spans="1:19" ht="15.75" thickBot="1" x14ac:dyDescent="0.3">
      <c r="A74" s="25"/>
      <c r="B74" s="100"/>
      <c r="C74" s="97"/>
      <c r="D74" s="88" t="s">
        <v>1482</v>
      </c>
      <c r="E74" s="97"/>
      <c r="F74" s="100"/>
      <c r="G74" s="97"/>
      <c r="H74" s="100"/>
      <c r="I74" s="97"/>
      <c r="J74" s="100"/>
      <c r="K74" s="100"/>
    </row>
    <row r="75" spans="1:19" x14ac:dyDescent="0.25">
      <c r="A75" s="25"/>
      <c r="B75" s="200"/>
      <c r="C75" s="84"/>
      <c r="D75" s="200"/>
      <c r="E75" s="84"/>
      <c r="F75" s="200"/>
      <c r="G75" s="84"/>
      <c r="H75" s="200"/>
      <c r="I75" s="84"/>
      <c r="J75" s="200"/>
      <c r="K75" s="200"/>
    </row>
    <row r="76" spans="1:19" x14ac:dyDescent="0.25">
      <c r="A76" s="25"/>
      <c r="B76" s="388" t="s">
        <v>1516</v>
      </c>
      <c r="C76" s="62"/>
      <c r="D76" s="389">
        <v>4.4000000000000003E-3</v>
      </c>
      <c r="E76" s="126"/>
      <c r="F76" s="389">
        <v>6.8999999999999999E-3</v>
      </c>
      <c r="G76" s="126"/>
      <c r="H76" s="390">
        <v>44796</v>
      </c>
      <c r="I76" s="126"/>
      <c r="J76" s="110" t="s">
        <v>366</v>
      </c>
      <c r="K76" s="130" t="s">
        <v>1517</v>
      </c>
    </row>
    <row r="77" spans="1:19" x14ac:dyDescent="0.25">
      <c r="A77" s="25"/>
      <c r="B77" s="94" t="s">
        <v>1516</v>
      </c>
      <c r="C77" s="58"/>
      <c r="D77" s="391">
        <v>4.4999999999999997E-3</v>
      </c>
      <c r="E77" s="119"/>
      <c r="F77" s="391">
        <v>7.0000000000000001E-3</v>
      </c>
      <c r="G77" s="119"/>
      <c r="H77" s="392">
        <v>44888</v>
      </c>
      <c r="I77" s="119"/>
      <c r="J77" s="58"/>
      <c r="K77" s="155" t="s">
        <v>1518</v>
      </c>
    </row>
    <row r="78" spans="1:19" x14ac:dyDescent="0.25">
      <c r="A78" s="25"/>
      <c r="B78" s="388" t="s">
        <v>1516</v>
      </c>
      <c r="C78" s="62"/>
      <c r="D78" s="389">
        <v>4.4999999999999997E-3</v>
      </c>
      <c r="E78" s="126"/>
      <c r="F78" s="389">
        <v>7.0000000000000001E-3</v>
      </c>
      <c r="G78" s="126"/>
      <c r="H78" s="390">
        <v>44888</v>
      </c>
      <c r="I78" s="126"/>
      <c r="J78" s="62"/>
      <c r="K78" s="130" t="s">
        <v>1519</v>
      </c>
    </row>
    <row r="79" spans="1:19" ht="15.75" thickBot="1" x14ac:dyDescent="0.3">
      <c r="A79" s="25"/>
      <c r="B79" s="94" t="s">
        <v>1516</v>
      </c>
      <c r="C79" s="58"/>
      <c r="D79" s="391">
        <v>4.4999999999999997E-3</v>
      </c>
      <c r="E79" s="119"/>
      <c r="F79" s="391">
        <v>7.0000000000000001E-3</v>
      </c>
      <c r="G79" s="119"/>
      <c r="H79" s="392">
        <v>44888</v>
      </c>
      <c r="I79" s="119"/>
      <c r="J79" s="69"/>
      <c r="K79" s="133" t="s">
        <v>1519</v>
      </c>
    </row>
    <row r="80" spans="1:19" ht="15.75" thickBot="1" x14ac:dyDescent="0.3">
      <c r="A80" s="25"/>
      <c r="B80" s="62"/>
      <c r="C80" s="62"/>
      <c r="D80" s="62"/>
      <c r="E80" s="62"/>
      <c r="F80" s="62"/>
      <c r="G80" s="62"/>
      <c r="H80" s="62"/>
      <c r="I80" s="62"/>
      <c r="J80" s="157" t="s">
        <v>366</v>
      </c>
      <c r="K80" s="158" t="s">
        <v>1528</v>
      </c>
    </row>
    <row r="81" spans="1:19" ht="15.75" thickTop="1" x14ac:dyDescent="0.25">
      <c r="A81" s="25"/>
      <c r="B81" s="58"/>
      <c r="C81" s="58"/>
      <c r="D81" s="58"/>
      <c r="E81" s="58"/>
      <c r="F81" s="58"/>
      <c r="G81" s="58"/>
      <c r="H81" s="58"/>
      <c r="I81" s="58"/>
      <c r="J81" s="60"/>
      <c r="K81" s="60"/>
    </row>
    <row r="82" spans="1:19" x14ac:dyDescent="0.25">
      <c r="A82" s="25"/>
      <c r="B82" s="148"/>
      <c r="C82" s="148"/>
      <c r="D82" s="148"/>
      <c r="E82" s="148"/>
      <c r="F82" s="148"/>
      <c r="G82" s="148"/>
      <c r="H82" s="148"/>
      <c r="I82" s="148"/>
      <c r="J82" s="148"/>
      <c r="K82" s="148"/>
      <c r="L82" s="148"/>
      <c r="M82" s="148"/>
      <c r="N82" s="148"/>
      <c r="O82" s="148"/>
      <c r="P82" s="148"/>
      <c r="Q82" s="148"/>
      <c r="R82" s="148"/>
      <c r="S82" s="148"/>
    </row>
    <row r="83" spans="1:19" x14ac:dyDescent="0.25">
      <c r="A83" s="25"/>
      <c r="B83" s="27" t="s">
        <v>1529</v>
      </c>
      <c r="C83" s="27"/>
      <c r="D83" s="27"/>
      <c r="E83" s="27"/>
      <c r="F83" s="27"/>
      <c r="G83" s="27"/>
      <c r="H83" s="27"/>
      <c r="I83" s="27"/>
      <c r="J83" s="27"/>
      <c r="K83" s="27"/>
      <c r="L83" s="27"/>
      <c r="M83" s="27"/>
      <c r="N83" s="27"/>
      <c r="O83" s="27"/>
      <c r="P83" s="27"/>
      <c r="Q83" s="27"/>
      <c r="R83" s="27"/>
      <c r="S83" s="27"/>
    </row>
    <row r="84" spans="1:19" x14ac:dyDescent="0.25">
      <c r="A84" s="25"/>
      <c r="B84" s="27"/>
      <c r="C84" s="27"/>
      <c r="D84" s="27"/>
      <c r="E84" s="27"/>
      <c r="F84" s="27"/>
      <c r="G84" s="27"/>
      <c r="H84" s="27"/>
      <c r="I84" s="27"/>
      <c r="J84" s="27"/>
      <c r="K84" s="27"/>
      <c r="L84" s="27"/>
      <c r="M84" s="27"/>
      <c r="N84" s="27"/>
      <c r="O84" s="27"/>
      <c r="P84" s="27"/>
      <c r="Q84" s="27"/>
      <c r="R84" s="27"/>
      <c r="S84" s="27"/>
    </row>
    <row r="85" spans="1:19" x14ac:dyDescent="0.25">
      <c r="A85" s="25"/>
      <c r="B85" s="27" t="s">
        <v>1530</v>
      </c>
      <c r="C85" s="27"/>
      <c r="D85" s="27"/>
      <c r="E85" s="27"/>
      <c r="F85" s="27"/>
      <c r="G85" s="27"/>
      <c r="H85" s="27"/>
      <c r="I85" s="27"/>
      <c r="J85" s="27"/>
      <c r="K85" s="27"/>
      <c r="L85" s="27"/>
      <c r="M85" s="27"/>
      <c r="N85" s="27"/>
      <c r="O85" s="27"/>
      <c r="P85" s="27"/>
      <c r="Q85" s="27"/>
      <c r="R85" s="27"/>
      <c r="S85" s="27"/>
    </row>
    <row r="86" spans="1:19" x14ac:dyDescent="0.25">
      <c r="A86" s="25"/>
      <c r="B86" s="27"/>
      <c r="C86" s="27"/>
      <c r="D86" s="27"/>
      <c r="E86" s="27"/>
      <c r="F86" s="27"/>
      <c r="G86" s="27"/>
      <c r="H86" s="27"/>
      <c r="I86" s="27"/>
      <c r="J86" s="27"/>
      <c r="K86" s="27"/>
      <c r="L86" s="27"/>
      <c r="M86" s="27"/>
      <c r="N86" s="27"/>
      <c r="O86" s="27"/>
      <c r="P86" s="27"/>
      <c r="Q86" s="27"/>
      <c r="R86" s="27"/>
      <c r="S86" s="27"/>
    </row>
    <row r="87" spans="1:19" x14ac:dyDescent="0.25">
      <c r="A87" s="25"/>
      <c r="B87" s="400"/>
      <c r="C87" s="399"/>
      <c r="D87" s="399"/>
      <c r="E87" s="399"/>
      <c r="F87" s="399"/>
      <c r="G87" s="399"/>
      <c r="H87" s="399"/>
      <c r="I87" s="399"/>
      <c r="J87" s="399"/>
      <c r="K87" s="399"/>
      <c r="L87" s="399"/>
      <c r="M87" s="399"/>
      <c r="N87" s="399"/>
      <c r="O87" s="399"/>
      <c r="P87" s="399"/>
      <c r="Q87" s="399"/>
      <c r="R87" s="399"/>
      <c r="S87" s="399"/>
    </row>
    <row r="88" spans="1:19" x14ac:dyDescent="0.25">
      <c r="A88" s="25"/>
      <c r="B88" s="419"/>
      <c r="C88" s="99" t="s">
        <v>1531</v>
      </c>
      <c r="D88" s="99"/>
      <c r="E88" s="97"/>
      <c r="F88" s="99" t="s">
        <v>1532</v>
      </c>
      <c r="G88" s="99"/>
      <c r="H88" s="97"/>
      <c r="I88" s="99" t="s">
        <v>1533</v>
      </c>
      <c r="J88" s="99"/>
      <c r="K88" s="97"/>
      <c r="L88" s="99" t="s">
        <v>1534</v>
      </c>
      <c r="M88" s="99"/>
      <c r="N88" s="97"/>
      <c r="O88" s="99" t="s">
        <v>1536</v>
      </c>
      <c r="P88" s="99"/>
      <c r="Q88" s="97"/>
      <c r="R88" s="99" t="s">
        <v>1537</v>
      </c>
      <c r="S88" s="99"/>
    </row>
    <row r="89" spans="1:19" ht="15.75" thickBot="1" x14ac:dyDescent="0.3">
      <c r="A89" s="25"/>
      <c r="B89" s="419"/>
      <c r="C89" s="100"/>
      <c r="D89" s="100"/>
      <c r="E89" s="97"/>
      <c r="F89" s="100"/>
      <c r="G89" s="100"/>
      <c r="H89" s="97"/>
      <c r="I89" s="100"/>
      <c r="J89" s="100"/>
      <c r="K89" s="97"/>
      <c r="L89" s="100" t="s">
        <v>1535</v>
      </c>
      <c r="M89" s="100"/>
      <c r="N89" s="97"/>
      <c r="O89" s="100"/>
      <c r="P89" s="100"/>
      <c r="Q89" s="97"/>
      <c r="R89" s="100"/>
      <c r="S89" s="100"/>
    </row>
    <row r="90" spans="1:19" x14ac:dyDescent="0.25">
      <c r="A90" s="25"/>
      <c r="B90" s="401">
        <v>2015</v>
      </c>
      <c r="C90" s="402" t="s">
        <v>366</v>
      </c>
      <c r="D90" s="402" t="s">
        <v>437</v>
      </c>
      <c r="E90" s="403"/>
      <c r="F90" s="402" t="s">
        <v>366</v>
      </c>
      <c r="G90" s="402" t="s">
        <v>437</v>
      </c>
      <c r="H90" s="403"/>
      <c r="I90" s="402" t="s">
        <v>366</v>
      </c>
      <c r="J90" s="404" t="s">
        <v>1519</v>
      </c>
      <c r="K90" s="403"/>
      <c r="L90" s="402" t="s">
        <v>366</v>
      </c>
      <c r="M90" s="404" t="s">
        <v>722</v>
      </c>
      <c r="N90" s="403"/>
      <c r="O90" s="402" t="s">
        <v>366</v>
      </c>
      <c r="P90" s="405">
        <v>-1831</v>
      </c>
      <c r="Q90" s="403"/>
      <c r="R90" s="406" t="s">
        <v>366</v>
      </c>
      <c r="S90" s="407" t="s">
        <v>1538</v>
      </c>
    </row>
    <row r="91" spans="1:19" x14ac:dyDescent="0.25">
      <c r="A91" s="25"/>
      <c r="B91" s="93">
        <v>2016</v>
      </c>
      <c r="C91" s="128"/>
      <c r="D91" s="251" t="s">
        <v>437</v>
      </c>
      <c r="E91" s="58"/>
      <c r="F91" s="128"/>
      <c r="G91" s="109" t="s">
        <v>1539</v>
      </c>
      <c r="H91" s="58"/>
      <c r="I91" s="128"/>
      <c r="J91" s="109" t="s">
        <v>1540</v>
      </c>
      <c r="K91" s="58"/>
      <c r="L91" s="58"/>
      <c r="M91" s="109" t="s">
        <v>1541</v>
      </c>
      <c r="N91" s="58"/>
      <c r="O91" s="128"/>
      <c r="P91" s="129">
        <v>-1882</v>
      </c>
      <c r="Q91" s="58"/>
      <c r="R91" s="128"/>
      <c r="S91" s="155" t="s">
        <v>1542</v>
      </c>
    </row>
    <row r="92" spans="1:19" x14ac:dyDescent="0.25">
      <c r="A92" s="25"/>
      <c r="B92" s="401">
        <v>2017</v>
      </c>
      <c r="C92" s="408"/>
      <c r="D92" s="409" t="s">
        <v>437</v>
      </c>
      <c r="E92" s="403"/>
      <c r="F92" s="408"/>
      <c r="G92" s="409" t="s">
        <v>437</v>
      </c>
      <c r="H92" s="403"/>
      <c r="I92" s="408"/>
      <c r="J92" s="410" t="s">
        <v>1519</v>
      </c>
      <c r="K92" s="403"/>
      <c r="L92" s="403"/>
      <c r="M92" s="410" t="s">
        <v>845</v>
      </c>
      <c r="N92" s="403"/>
      <c r="O92" s="408"/>
      <c r="P92" s="411">
        <v>-1923</v>
      </c>
      <c r="Q92" s="403"/>
      <c r="R92" s="408"/>
      <c r="S92" s="412" t="s">
        <v>1543</v>
      </c>
    </row>
    <row r="93" spans="1:19" x14ac:dyDescent="0.25">
      <c r="A93" s="25"/>
      <c r="B93" s="93">
        <v>2018</v>
      </c>
      <c r="C93" s="128"/>
      <c r="D93" s="251" t="s">
        <v>437</v>
      </c>
      <c r="E93" s="58"/>
      <c r="F93" s="128"/>
      <c r="G93" s="251" t="s">
        <v>437</v>
      </c>
      <c r="H93" s="58"/>
      <c r="I93" s="128"/>
      <c r="J93" s="109" t="s">
        <v>1519</v>
      </c>
      <c r="K93" s="58"/>
      <c r="L93" s="58"/>
      <c r="M93" s="109">
        <v>-143</v>
      </c>
      <c r="N93" s="58"/>
      <c r="O93" s="128"/>
      <c r="P93" s="129">
        <v>-1970</v>
      </c>
      <c r="Q93" s="58"/>
      <c r="R93" s="128"/>
      <c r="S93" s="155" t="s">
        <v>1544</v>
      </c>
    </row>
    <row r="94" spans="1:19" x14ac:dyDescent="0.25">
      <c r="A94" s="25"/>
      <c r="B94" s="401">
        <v>2019</v>
      </c>
      <c r="C94" s="408"/>
      <c r="D94" s="409" t="s">
        <v>437</v>
      </c>
      <c r="E94" s="403"/>
      <c r="F94" s="408"/>
      <c r="G94" s="409" t="s">
        <v>437</v>
      </c>
      <c r="H94" s="403"/>
      <c r="I94" s="408"/>
      <c r="J94" s="409" t="s">
        <v>437</v>
      </c>
      <c r="K94" s="403"/>
      <c r="L94" s="403"/>
      <c r="M94" s="410">
        <v>-286</v>
      </c>
      <c r="N94" s="403"/>
      <c r="O94" s="408"/>
      <c r="P94" s="411">
        <v>-2018</v>
      </c>
      <c r="Q94" s="403"/>
      <c r="R94" s="408"/>
      <c r="S94" s="413">
        <v>-2304</v>
      </c>
    </row>
    <row r="95" spans="1:19" ht="15.75" thickBot="1" x14ac:dyDescent="0.3">
      <c r="A95" s="25"/>
      <c r="B95" s="93" t="s">
        <v>1412</v>
      </c>
      <c r="C95" s="232"/>
      <c r="D95" s="134" t="s">
        <v>1545</v>
      </c>
      <c r="E95" s="58"/>
      <c r="F95" s="232"/>
      <c r="G95" s="329" t="s">
        <v>437</v>
      </c>
      <c r="H95" s="58"/>
      <c r="I95" s="232"/>
      <c r="J95" s="134" t="s">
        <v>1528</v>
      </c>
      <c r="K95" s="58"/>
      <c r="L95" s="69"/>
      <c r="M95" s="78">
        <v>-5923</v>
      </c>
      <c r="N95" s="58"/>
      <c r="O95" s="232"/>
      <c r="P95" s="78">
        <v>-5899</v>
      </c>
      <c r="Q95" s="58"/>
      <c r="R95" s="232"/>
      <c r="S95" s="133" t="s">
        <v>1546</v>
      </c>
    </row>
    <row r="96" spans="1:19" ht="15.75" thickBot="1" x14ac:dyDescent="0.3">
      <c r="A96" s="25"/>
      <c r="B96" s="401" t="s">
        <v>1547</v>
      </c>
      <c r="C96" s="414" t="s">
        <v>366</v>
      </c>
      <c r="D96" s="415" t="s">
        <v>1545</v>
      </c>
      <c r="E96" s="403"/>
      <c r="F96" s="414" t="s">
        <v>366</v>
      </c>
      <c r="G96" s="415" t="s">
        <v>1539</v>
      </c>
      <c r="H96" s="403"/>
      <c r="I96" s="414" t="s">
        <v>366</v>
      </c>
      <c r="J96" s="415" t="s">
        <v>1526</v>
      </c>
      <c r="K96" s="403"/>
      <c r="L96" s="414" t="s">
        <v>366</v>
      </c>
      <c r="M96" s="416">
        <v>-5736</v>
      </c>
      <c r="N96" s="403"/>
      <c r="O96" s="414" t="s">
        <v>366</v>
      </c>
      <c r="P96" s="416">
        <v>-15523</v>
      </c>
      <c r="Q96" s="403"/>
      <c r="R96" s="417" t="s">
        <v>366</v>
      </c>
      <c r="S96" s="418" t="s">
        <v>1548</v>
      </c>
    </row>
    <row r="97" spans="1:19" ht="15.75" thickTop="1" x14ac:dyDescent="0.25">
      <c r="A97" s="25"/>
      <c r="B97" s="148"/>
      <c r="C97" s="148"/>
      <c r="D97" s="148"/>
      <c r="E97" s="148"/>
      <c r="F97" s="148"/>
      <c r="G97" s="148"/>
      <c r="H97" s="148"/>
      <c r="I97" s="148"/>
      <c r="J97" s="148"/>
      <c r="K97" s="148"/>
      <c r="L97" s="148"/>
      <c r="M97" s="148"/>
      <c r="N97" s="148"/>
      <c r="O97" s="148"/>
      <c r="P97" s="148"/>
      <c r="Q97" s="148"/>
      <c r="R97" s="148"/>
      <c r="S97" s="148"/>
    </row>
    <row r="98" spans="1:19" x14ac:dyDescent="0.25">
      <c r="A98" s="25"/>
      <c r="B98" s="33"/>
      <c r="C98" s="33"/>
      <c r="D98" s="33"/>
      <c r="E98" s="33"/>
      <c r="F98" s="33"/>
      <c r="G98" s="33"/>
      <c r="H98" s="33"/>
      <c r="I98" s="33"/>
      <c r="J98" s="33"/>
      <c r="K98" s="33"/>
      <c r="L98" s="33"/>
      <c r="M98" s="33"/>
      <c r="N98" s="33"/>
      <c r="O98" s="33"/>
      <c r="P98" s="33"/>
      <c r="Q98" s="33"/>
      <c r="R98" s="33"/>
      <c r="S98" s="33"/>
    </row>
  </sheetData>
  <mergeCells count="94">
    <mergeCell ref="B98:S98"/>
    <mergeCell ref="B82:S82"/>
    <mergeCell ref="B83:S83"/>
    <mergeCell ref="B84:S84"/>
    <mergeCell ref="B85:S85"/>
    <mergeCell ref="B86:S86"/>
    <mergeCell ref="B97:S97"/>
    <mergeCell ref="B49:S49"/>
    <mergeCell ref="B50:S50"/>
    <mergeCell ref="B67:S67"/>
    <mergeCell ref="B68:S68"/>
    <mergeCell ref="B69:S69"/>
    <mergeCell ref="B70:S70"/>
    <mergeCell ref="B33:S33"/>
    <mergeCell ref="B44:S44"/>
    <mergeCell ref="B45:S45"/>
    <mergeCell ref="B46:S46"/>
    <mergeCell ref="B47:S47"/>
    <mergeCell ref="B48:S48"/>
    <mergeCell ref="B8:S8"/>
    <mergeCell ref="B9:S9"/>
    <mergeCell ref="B10:S10"/>
    <mergeCell ref="B26:S26"/>
    <mergeCell ref="B27:S27"/>
    <mergeCell ref="B28:S28"/>
    <mergeCell ref="R88:S89"/>
    <mergeCell ref="A1:A2"/>
    <mergeCell ref="B1:S1"/>
    <mergeCell ref="B2:S2"/>
    <mergeCell ref="B3:S3"/>
    <mergeCell ref="A4:A98"/>
    <mergeCell ref="B4:S4"/>
    <mergeCell ref="B5:S5"/>
    <mergeCell ref="B6:S6"/>
    <mergeCell ref="B7:S7"/>
    <mergeCell ref="K88:K89"/>
    <mergeCell ref="L88:M88"/>
    <mergeCell ref="L89:M89"/>
    <mergeCell ref="N88:N89"/>
    <mergeCell ref="O88:P89"/>
    <mergeCell ref="Q88:Q89"/>
    <mergeCell ref="B88:B89"/>
    <mergeCell ref="C88:D89"/>
    <mergeCell ref="E88:E89"/>
    <mergeCell ref="F88:G89"/>
    <mergeCell ref="H88:H89"/>
    <mergeCell ref="I88:J89"/>
    <mergeCell ref="E73:E74"/>
    <mergeCell ref="F73:F74"/>
    <mergeCell ref="G73:G74"/>
    <mergeCell ref="H73:H74"/>
    <mergeCell ref="I73:I74"/>
    <mergeCell ref="J73:K74"/>
    <mergeCell ref="B63:C63"/>
    <mergeCell ref="B64:C64"/>
    <mergeCell ref="B65:C65"/>
    <mergeCell ref="B66:C66"/>
    <mergeCell ref="B73:B74"/>
    <mergeCell ref="C73:C74"/>
    <mergeCell ref="B71:S71"/>
    <mergeCell ref="C57:D57"/>
    <mergeCell ref="B58:C58"/>
    <mergeCell ref="B59:C59"/>
    <mergeCell ref="B60:C60"/>
    <mergeCell ref="B61:C61"/>
    <mergeCell ref="B62:C62"/>
    <mergeCell ref="I52:I53"/>
    <mergeCell ref="J52:J53"/>
    <mergeCell ref="K52:L53"/>
    <mergeCell ref="B54:C54"/>
    <mergeCell ref="B55:C55"/>
    <mergeCell ref="B56:C56"/>
    <mergeCell ref="B51:C51"/>
    <mergeCell ref="B52:C53"/>
    <mergeCell ref="D52:D53"/>
    <mergeCell ref="F52:F53"/>
    <mergeCell ref="G52:G53"/>
    <mergeCell ref="H52:H53"/>
    <mergeCell ref="H35:H36"/>
    <mergeCell ref="J35:J36"/>
    <mergeCell ref="K35:K36"/>
    <mergeCell ref="L35:L36"/>
    <mergeCell ref="M35:M36"/>
    <mergeCell ref="B43:M43"/>
    <mergeCell ref="C12:D12"/>
    <mergeCell ref="F12:G12"/>
    <mergeCell ref="B35:B36"/>
    <mergeCell ref="C35:D36"/>
    <mergeCell ref="E35:E36"/>
    <mergeCell ref="F35:G36"/>
    <mergeCell ref="B29:S29"/>
    <mergeCell ref="B30:S30"/>
    <mergeCell ref="B31:S31"/>
    <mergeCell ref="B32:S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4.5703125" customWidth="1"/>
    <col min="4" max="4" width="21.7109375" customWidth="1"/>
    <col min="5" max="5" width="21.42578125" customWidth="1"/>
    <col min="6" max="6" width="4.140625" customWidth="1"/>
    <col min="7" max="7" width="21.7109375" customWidth="1"/>
  </cols>
  <sheetData>
    <row r="1" spans="1:7" ht="15" customHeight="1" x14ac:dyDescent="0.25">
      <c r="A1" s="8" t="s">
        <v>1549</v>
      </c>
      <c r="B1" s="8" t="s">
        <v>1</v>
      </c>
      <c r="C1" s="8"/>
      <c r="D1" s="8"/>
      <c r="E1" s="8"/>
      <c r="F1" s="8"/>
      <c r="G1" s="8"/>
    </row>
    <row r="2" spans="1:7" ht="15" customHeight="1" x14ac:dyDescent="0.25">
      <c r="A2" s="8"/>
      <c r="B2" s="8" t="s">
        <v>2</v>
      </c>
      <c r="C2" s="8"/>
      <c r="D2" s="8"/>
      <c r="E2" s="8"/>
      <c r="F2" s="8"/>
      <c r="G2" s="8"/>
    </row>
    <row r="3" spans="1:7" ht="30" x14ac:dyDescent="0.25">
      <c r="A3" s="3" t="s">
        <v>1550</v>
      </c>
      <c r="B3" s="24"/>
      <c r="C3" s="24"/>
      <c r="D3" s="24"/>
      <c r="E3" s="24"/>
      <c r="F3" s="24"/>
      <c r="G3" s="24"/>
    </row>
    <row r="4" spans="1:7" x14ac:dyDescent="0.25">
      <c r="A4" s="25" t="s">
        <v>1549</v>
      </c>
      <c r="B4" s="209" t="s">
        <v>1551</v>
      </c>
      <c r="C4" s="209"/>
      <c r="D4" s="209"/>
      <c r="E4" s="209"/>
      <c r="F4" s="209"/>
      <c r="G4" s="209"/>
    </row>
    <row r="5" spans="1:7" x14ac:dyDescent="0.25">
      <c r="A5" s="25"/>
      <c r="B5" s="432"/>
      <c r="C5" s="432"/>
      <c r="D5" s="432"/>
      <c r="E5" s="432"/>
      <c r="F5" s="432"/>
      <c r="G5" s="432"/>
    </row>
    <row r="6" spans="1:7" x14ac:dyDescent="0.25">
      <c r="A6" s="25"/>
      <c r="B6" s="149" t="s">
        <v>1552</v>
      </c>
      <c r="C6" s="149"/>
      <c r="D6" s="149"/>
      <c r="E6" s="149"/>
      <c r="F6" s="149"/>
      <c r="G6" s="149"/>
    </row>
    <row r="7" spans="1:7" ht="60" customHeight="1" x14ac:dyDescent="0.25">
      <c r="A7" s="25"/>
      <c r="B7" s="210" t="s">
        <v>1553</v>
      </c>
      <c r="C7" s="210"/>
      <c r="D7" s="210"/>
      <c r="E7" s="210"/>
      <c r="F7" s="210"/>
      <c r="G7" s="210"/>
    </row>
    <row r="8" spans="1:7" x14ac:dyDescent="0.25">
      <c r="A8" s="25"/>
      <c r="B8" s="27"/>
      <c r="C8" s="27"/>
      <c r="D8" s="27"/>
      <c r="E8" s="27"/>
      <c r="F8" s="27"/>
      <c r="G8" s="27"/>
    </row>
    <row r="9" spans="1:7" x14ac:dyDescent="0.25">
      <c r="A9" s="25"/>
      <c r="B9" s="149" t="s">
        <v>1554</v>
      </c>
      <c r="C9" s="149"/>
      <c r="D9" s="149"/>
      <c r="E9" s="149"/>
      <c r="F9" s="149"/>
      <c r="G9" s="149"/>
    </row>
    <row r="10" spans="1:7" x14ac:dyDescent="0.25">
      <c r="A10" s="25"/>
      <c r="B10" s="27"/>
      <c r="C10" s="27"/>
      <c r="D10" s="27"/>
      <c r="E10" s="27"/>
      <c r="F10" s="27"/>
      <c r="G10" s="27"/>
    </row>
    <row r="11" spans="1:7" ht="162" customHeight="1" x14ac:dyDescent="0.25">
      <c r="A11" s="25"/>
      <c r="B11" s="32" t="s">
        <v>1555</v>
      </c>
      <c r="C11" s="32"/>
      <c r="D11" s="32"/>
      <c r="E11" s="32"/>
      <c r="F11" s="32"/>
      <c r="G11" s="32"/>
    </row>
    <row r="12" spans="1:7" x14ac:dyDescent="0.25">
      <c r="A12" s="25"/>
      <c r="B12" s="149" t="s">
        <v>1556</v>
      </c>
      <c r="C12" s="149"/>
      <c r="D12" s="149"/>
      <c r="E12" s="149"/>
      <c r="F12" s="149"/>
      <c r="G12" s="149"/>
    </row>
    <row r="13" spans="1:7" ht="67.5" customHeight="1" x14ac:dyDescent="0.25">
      <c r="A13" s="25"/>
      <c r="B13" s="27" t="s">
        <v>1557</v>
      </c>
      <c r="C13" s="27"/>
      <c r="D13" s="27"/>
      <c r="E13" s="27"/>
      <c r="F13" s="27"/>
      <c r="G13" s="27"/>
    </row>
    <row r="14" spans="1:7" ht="67.5" customHeight="1" x14ac:dyDescent="0.25">
      <c r="A14" s="25"/>
      <c r="B14" s="27" t="s">
        <v>1558</v>
      </c>
      <c r="C14" s="27"/>
      <c r="D14" s="27"/>
      <c r="E14" s="27"/>
      <c r="F14" s="27"/>
      <c r="G14" s="27"/>
    </row>
    <row r="15" spans="1:7" ht="54" customHeight="1" x14ac:dyDescent="0.25">
      <c r="A15" s="25"/>
      <c r="B15" s="27" t="s">
        <v>1559</v>
      </c>
      <c r="C15" s="27"/>
      <c r="D15" s="27"/>
      <c r="E15" s="27"/>
      <c r="F15" s="27"/>
      <c r="G15" s="27"/>
    </row>
    <row r="16" spans="1:7" ht="27" customHeight="1" x14ac:dyDescent="0.25">
      <c r="A16" s="25"/>
      <c r="B16" s="27" t="s">
        <v>1560</v>
      </c>
      <c r="C16" s="27"/>
      <c r="D16" s="27"/>
      <c r="E16" s="27"/>
      <c r="F16" s="27"/>
      <c r="G16" s="27"/>
    </row>
    <row r="17" spans="1:7" x14ac:dyDescent="0.25">
      <c r="A17" s="25"/>
      <c r="B17" s="210"/>
      <c r="C17" s="210"/>
      <c r="D17" s="210"/>
      <c r="E17" s="210"/>
      <c r="F17" s="210"/>
      <c r="G17" s="210"/>
    </row>
    <row r="18" spans="1:7" ht="90" customHeight="1" x14ac:dyDescent="0.25">
      <c r="A18" s="25"/>
      <c r="B18" s="210" t="s">
        <v>1561</v>
      </c>
      <c r="C18" s="210"/>
      <c r="D18" s="210"/>
      <c r="E18" s="210"/>
      <c r="F18" s="210"/>
      <c r="G18" s="210"/>
    </row>
    <row r="19" spans="1:7" x14ac:dyDescent="0.25">
      <c r="A19" s="25"/>
      <c r="B19" s="210"/>
      <c r="C19" s="210"/>
      <c r="D19" s="210"/>
      <c r="E19" s="210"/>
      <c r="F19" s="210"/>
      <c r="G19" s="210"/>
    </row>
    <row r="20" spans="1:7" x14ac:dyDescent="0.25">
      <c r="A20" s="25"/>
      <c r="B20" s="24"/>
      <c r="C20" s="24"/>
      <c r="D20" s="24"/>
      <c r="E20" s="24"/>
      <c r="F20" s="24"/>
      <c r="G20" s="24"/>
    </row>
    <row r="21" spans="1:7" x14ac:dyDescent="0.25">
      <c r="A21" s="25"/>
      <c r="B21" s="27" t="s">
        <v>1562</v>
      </c>
      <c r="C21" s="27"/>
      <c r="D21" s="27"/>
      <c r="E21" s="27"/>
      <c r="F21" s="27"/>
      <c r="G21" s="27"/>
    </row>
    <row r="22" spans="1:7" x14ac:dyDescent="0.25">
      <c r="A22" s="25"/>
      <c r="B22" s="27"/>
      <c r="C22" s="27"/>
      <c r="D22" s="27"/>
      <c r="E22" s="27"/>
      <c r="F22" s="27"/>
      <c r="G22" s="27"/>
    </row>
    <row r="23" spans="1:7" x14ac:dyDescent="0.25">
      <c r="A23" s="25"/>
      <c r="B23" s="433"/>
      <c r="C23" s="433"/>
      <c r="D23" s="433"/>
      <c r="E23" s="433"/>
      <c r="F23" s="433"/>
      <c r="G23" s="433"/>
    </row>
    <row r="24" spans="1:7" x14ac:dyDescent="0.25">
      <c r="A24" s="25"/>
      <c r="B24" s="35"/>
      <c r="C24" s="12"/>
      <c r="D24" s="12"/>
      <c r="E24" s="12"/>
      <c r="F24" s="12"/>
      <c r="G24" s="12"/>
    </row>
    <row r="25" spans="1:7" ht="15.75" thickBot="1" x14ac:dyDescent="0.3">
      <c r="A25" s="25"/>
      <c r="B25" s="84"/>
      <c r="C25" s="100">
        <v>2014</v>
      </c>
      <c r="D25" s="100"/>
      <c r="E25" s="86"/>
      <c r="F25" s="100">
        <v>2013</v>
      </c>
      <c r="G25" s="100"/>
    </row>
    <row r="26" spans="1:7" x14ac:dyDescent="0.25">
      <c r="A26" s="25"/>
      <c r="B26" s="110" t="s">
        <v>1563</v>
      </c>
      <c r="C26" s="369"/>
      <c r="D26" s="79"/>
      <c r="E26" s="62"/>
      <c r="F26" s="79"/>
      <c r="G26" s="79"/>
    </row>
    <row r="27" spans="1:7" x14ac:dyDescent="0.25">
      <c r="A27" s="25"/>
      <c r="B27" s="22" t="s">
        <v>1564</v>
      </c>
      <c r="C27" s="118" t="s">
        <v>366</v>
      </c>
      <c r="D27" s="155" t="s">
        <v>1565</v>
      </c>
      <c r="E27" s="58"/>
      <c r="F27" s="22" t="s">
        <v>366</v>
      </c>
      <c r="G27" s="109" t="s">
        <v>1566</v>
      </c>
    </row>
    <row r="28" spans="1:7" x14ac:dyDescent="0.25">
      <c r="A28" s="25"/>
      <c r="B28" s="75" t="s">
        <v>1567</v>
      </c>
      <c r="C28" s="126"/>
      <c r="D28" s="130" t="s">
        <v>1568</v>
      </c>
      <c r="E28" s="62"/>
      <c r="F28" s="62"/>
      <c r="G28" s="77" t="s">
        <v>1569</v>
      </c>
    </row>
    <row r="29" spans="1:7" ht="15.75" thickBot="1" x14ac:dyDescent="0.3">
      <c r="A29" s="25"/>
      <c r="B29" s="22" t="s">
        <v>1570</v>
      </c>
      <c r="C29" s="131"/>
      <c r="D29" s="133" t="s">
        <v>1571</v>
      </c>
      <c r="E29" s="58"/>
      <c r="F29" s="69"/>
      <c r="G29" s="134" t="s">
        <v>1572</v>
      </c>
    </row>
    <row r="30" spans="1:7" ht="27" thickBot="1" x14ac:dyDescent="0.3">
      <c r="A30" s="25"/>
      <c r="B30" s="216" t="s">
        <v>1573</v>
      </c>
      <c r="C30" s="422" t="s">
        <v>366</v>
      </c>
      <c r="D30" s="423" t="s">
        <v>1574</v>
      </c>
      <c r="E30" s="62"/>
      <c r="F30" s="271" t="s">
        <v>366</v>
      </c>
      <c r="G30" s="424" t="s">
        <v>1575</v>
      </c>
    </row>
    <row r="31" spans="1:7" x14ac:dyDescent="0.25">
      <c r="A31" s="25"/>
      <c r="B31" s="93" t="s">
        <v>1576</v>
      </c>
      <c r="C31" s="425"/>
      <c r="D31" s="426"/>
      <c r="E31" s="58"/>
      <c r="F31" s="426"/>
      <c r="G31" s="426"/>
    </row>
    <row r="32" spans="1:7" ht="15.75" thickBot="1" x14ac:dyDescent="0.3">
      <c r="A32" s="25"/>
      <c r="B32" s="75" t="s">
        <v>37</v>
      </c>
      <c r="C32" s="427" t="s">
        <v>366</v>
      </c>
      <c r="D32" s="428" t="s">
        <v>1577</v>
      </c>
      <c r="E32" s="62"/>
      <c r="F32" s="429" t="s">
        <v>366</v>
      </c>
      <c r="G32" s="163" t="s">
        <v>1578</v>
      </c>
    </row>
    <row r="33" spans="1:7" ht="15.75" thickBot="1" x14ac:dyDescent="0.3">
      <c r="A33" s="25"/>
      <c r="B33" s="253" t="s">
        <v>1579</v>
      </c>
      <c r="C33" s="114" t="s">
        <v>366</v>
      </c>
      <c r="D33" s="115" t="s">
        <v>1580</v>
      </c>
      <c r="E33" s="58"/>
      <c r="F33" s="165" t="s">
        <v>366</v>
      </c>
      <c r="G33" s="115" t="s">
        <v>1581</v>
      </c>
    </row>
    <row r="34" spans="1:7" ht="15.75" thickTop="1" x14ac:dyDescent="0.25">
      <c r="A34" s="25"/>
      <c r="B34" s="431"/>
      <c r="C34" s="374"/>
      <c r="D34" s="60"/>
      <c r="E34" s="58"/>
      <c r="F34" s="60"/>
      <c r="G34" s="60"/>
    </row>
    <row r="35" spans="1:7" x14ac:dyDescent="0.25">
      <c r="A35" s="25"/>
      <c r="B35" s="22" t="s">
        <v>1582</v>
      </c>
      <c r="C35" s="119"/>
      <c r="D35" s="58"/>
      <c r="E35" s="58"/>
      <c r="F35" s="58"/>
      <c r="G35" s="58"/>
    </row>
    <row r="36" spans="1:7" x14ac:dyDescent="0.25">
      <c r="A36" s="25"/>
      <c r="B36" s="148"/>
      <c r="C36" s="148"/>
      <c r="D36" s="148"/>
      <c r="E36" s="148"/>
      <c r="F36" s="148"/>
      <c r="G36" s="148"/>
    </row>
    <row r="37" spans="1:7" ht="40.5" customHeight="1" x14ac:dyDescent="0.25">
      <c r="A37" s="25"/>
      <c r="B37" s="27" t="s">
        <v>1583</v>
      </c>
      <c r="C37" s="27"/>
      <c r="D37" s="27"/>
      <c r="E37" s="27"/>
      <c r="F37" s="27"/>
      <c r="G37" s="27"/>
    </row>
    <row r="38" spans="1:7" ht="54" customHeight="1" x14ac:dyDescent="0.25">
      <c r="A38" s="25"/>
      <c r="B38" s="27" t="s">
        <v>1584</v>
      </c>
      <c r="C38" s="27"/>
      <c r="D38" s="27"/>
      <c r="E38" s="27"/>
      <c r="F38" s="27"/>
      <c r="G38" s="27"/>
    </row>
    <row r="39" spans="1:7" x14ac:dyDescent="0.25">
      <c r="A39" s="25"/>
      <c r="B39" s="27"/>
      <c r="C39" s="27"/>
      <c r="D39" s="27"/>
      <c r="E39" s="27"/>
      <c r="F39" s="27"/>
      <c r="G39" s="27"/>
    </row>
    <row r="40" spans="1:7" ht="27" customHeight="1" x14ac:dyDescent="0.25">
      <c r="A40" s="25"/>
      <c r="B40" s="27" t="s">
        <v>1585</v>
      </c>
      <c r="C40" s="27"/>
      <c r="D40" s="27"/>
      <c r="E40" s="27"/>
      <c r="F40" s="27"/>
      <c r="G40" s="27"/>
    </row>
    <row r="41" spans="1:7" x14ac:dyDescent="0.25">
      <c r="A41" s="25"/>
      <c r="B41" s="27"/>
      <c r="C41" s="27"/>
      <c r="D41" s="27"/>
      <c r="E41" s="27"/>
      <c r="F41" s="27"/>
      <c r="G41" s="27"/>
    </row>
    <row r="42" spans="1:7" ht="40.5" customHeight="1" x14ac:dyDescent="0.25">
      <c r="A42" s="25"/>
      <c r="B42" s="27" t="s">
        <v>1586</v>
      </c>
      <c r="C42" s="27"/>
      <c r="D42" s="27"/>
      <c r="E42" s="27"/>
      <c r="F42" s="27"/>
      <c r="G42" s="27"/>
    </row>
    <row r="43" spans="1:7" x14ac:dyDescent="0.25">
      <c r="A43" s="25"/>
      <c r="B43" s="33"/>
      <c r="C43" s="33"/>
      <c r="D43" s="33"/>
      <c r="E43" s="33"/>
      <c r="F43" s="33"/>
      <c r="G43" s="33"/>
    </row>
  </sheetData>
  <mergeCells count="35">
    <mergeCell ref="B43:G43"/>
    <mergeCell ref="B37:G37"/>
    <mergeCell ref="B38:G38"/>
    <mergeCell ref="B39:G39"/>
    <mergeCell ref="B40:G40"/>
    <mergeCell ref="B41:G41"/>
    <mergeCell ref="B42:G42"/>
    <mergeCell ref="B19:G19"/>
    <mergeCell ref="B20:G20"/>
    <mergeCell ref="B21:G21"/>
    <mergeCell ref="B22:G22"/>
    <mergeCell ref="B23:G23"/>
    <mergeCell ref="B36:G36"/>
    <mergeCell ref="B13:G13"/>
    <mergeCell ref="B14:G14"/>
    <mergeCell ref="B15:G15"/>
    <mergeCell ref="B16:G16"/>
    <mergeCell ref="B17:G17"/>
    <mergeCell ref="B18:G18"/>
    <mergeCell ref="B7:G7"/>
    <mergeCell ref="B8:G8"/>
    <mergeCell ref="B9:G9"/>
    <mergeCell ref="B10:G10"/>
    <mergeCell ref="B11:G11"/>
    <mergeCell ref="B12:G12"/>
    <mergeCell ref="C25:D25"/>
    <mergeCell ref="F25:G25"/>
    <mergeCell ref="A1:A2"/>
    <mergeCell ref="B1:G1"/>
    <mergeCell ref="B2:G2"/>
    <mergeCell ref="B3:G3"/>
    <mergeCell ref="A4:A43"/>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22" bestFit="1" customWidth="1"/>
    <col min="2" max="2" width="36.5703125" bestFit="1" customWidth="1"/>
    <col min="3" max="3" width="33.7109375" customWidth="1"/>
    <col min="4" max="4" width="36.5703125" customWidth="1"/>
    <col min="5" max="5" width="7.5703125" customWidth="1"/>
    <col min="6" max="6" width="28.5703125" customWidth="1"/>
    <col min="7" max="7" width="36.5703125" customWidth="1"/>
    <col min="8" max="8" width="7.5703125" customWidth="1"/>
    <col min="9" max="9" width="21.5703125" customWidth="1"/>
    <col min="10" max="10" width="36.5703125" customWidth="1"/>
    <col min="11" max="11" width="7.5703125" customWidth="1"/>
    <col min="12" max="12" width="21.5703125" customWidth="1"/>
    <col min="13" max="13" width="36.5703125" customWidth="1"/>
    <col min="14" max="14" width="28.5703125" customWidth="1"/>
    <col min="15" max="15" width="7" customWidth="1"/>
    <col min="16" max="16" width="24.42578125" customWidth="1"/>
    <col min="17" max="17" width="7" customWidth="1"/>
    <col min="18" max="18" width="27.42578125" customWidth="1"/>
    <col min="19" max="19" width="7" customWidth="1"/>
  </cols>
  <sheetData>
    <row r="1" spans="1:19" ht="15" customHeight="1" x14ac:dyDescent="0.25">
      <c r="A1" s="8" t="s">
        <v>15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588</v>
      </c>
      <c r="B3" s="24"/>
      <c r="C3" s="24"/>
      <c r="D3" s="24"/>
      <c r="E3" s="24"/>
      <c r="F3" s="24"/>
      <c r="G3" s="24"/>
      <c r="H3" s="24"/>
      <c r="I3" s="24"/>
      <c r="J3" s="24"/>
      <c r="K3" s="24"/>
      <c r="L3" s="24"/>
      <c r="M3" s="24"/>
      <c r="N3" s="24"/>
      <c r="O3" s="24"/>
      <c r="P3" s="24"/>
      <c r="Q3" s="24"/>
      <c r="R3" s="24"/>
      <c r="S3" s="24"/>
    </row>
    <row r="4" spans="1:19" x14ac:dyDescent="0.25">
      <c r="A4" s="25" t="s">
        <v>1587</v>
      </c>
      <c r="B4" s="440"/>
      <c r="C4" s="440"/>
      <c r="D4" s="440"/>
      <c r="E4" s="440"/>
      <c r="F4" s="440"/>
      <c r="G4" s="440"/>
      <c r="H4" s="440"/>
      <c r="I4" s="440"/>
      <c r="J4" s="440"/>
      <c r="K4" s="440"/>
      <c r="L4" s="440"/>
      <c r="M4" s="440"/>
      <c r="N4" s="440"/>
      <c r="O4" s="440"/>
      <c r="P4" s="440"/>
      <c r="Q4" s="440"/>
      <c r="R4" s="440"/>
      <c r="S4" s="440"/>
    </row>
    <row r="5" spans="1:19" x14ac:dyDescent="0.25">
      <c r="A5" s="25"/>
      <c r="B5" s="441" t="s">
        <v>1589</v>
      </c>
      <c r="C5" s="441"/>
      <c r="D5" s="441"/>
      <c r="E5" s="441"/>
      <c r="F5" s="441"/>
      <c r="G5" s="441"/>
      <c r="H5" s="441"/>
      <c r="I5" s="441"/>
      <c r="J5" s="441"/>
      <c r="K5" s="441"/>
      <c r="L5" s="441"/>
      <c r="M5" s="441"/>
      <c r="N5" s="441"/>
      <c r="O5" s="441"/>
      <c r="P5" s="441"/>
      <c r="Q5" s="441"/>
      <c r="R5" s="441"/>
      <c r="S5" s="441"/>
    </row>
    <row r="6" spans="1:19" x14ac:dyDescent="0.25">
      <c r="A6" s="25"/>
      <c r="B6" s="209"/>
      <c r="C6" s="209"/>
      <c r="D6" s="209"/>
      <c r="E6" s="209"/>
      <c r="F6" s="209"/>
      <c r="G6" s="209"/>
      <c r="H6" s="209"/>
      <c r="I6" s="209"/>
      <c r="J6" s="209"/>
      <c r="K6" s="209"/>
      <c r="L6" s="209"/>
      <c r="M6" s="209"/>
      <c r="N6" s="209"/>
      <c r="O6" s="209"/>
      <c r="P6" s="209"/>
      <c r="Q6" s="209"/>
      <c r="R6" s="209"/>
      <c r="S6" s="209"/>
    </row>
    <row r="7" spans="1:19" ht="27" customHeight="1" x14ac:dyDescent="0.25">
      <c r="A7" s="25"/>
      <c r="B7" s="27" t="s">
        <v>1590</v>
      </c>
      <c r="C7" s="27"/>
      <c r="D7" s="27"/>
      <c r="E7" s="27"/>
      <c r="F7" s="27"/>
      <c r="G7" s="27"/>
      <c r="H7" s="27"/>
      <c r="I7" s="27"/>
      <c r="J7" s="27"/>
      <c r="K7" s="27"/>
      <c r="L7" s="27"/>
      <c r="M7" s="27"/>
      <c r="N7" s="27"/>
      <c r="O7" s="27"/>
      <c r="P7" s="27"/>
      <c r="Q7" s="27"/>
      <c r="R7" s="27"/>
      <c r="S7" s="27"/>
    </row>
    <row r="8" spans="1:19" x14ac:dyDescent="0.25">
      <c r="A8" s="25"/>
      <c r="B8" s="27"/>
      <c r="C8" s="27"/>
      <c r="D8" s="27"/>
      <c r="E8" s="27"/>
      <c r="F8" s="27"/>
      <c r="G8" s="27"/>
      <c r="H8" s="27"/>
      <c r="I8" s="27"/>
      <c r="J8" s="27"/>
      <c r="K8" s="27"/>
      <c r="L8" s="27"/>
      <c r="M8" s="27"/>
      <c r="N8" s="27"/>
      <c r="O8" s="27"/>
      <c r="P8" s="27"/>
      <c r="Q8" s="27"/>
      <c r="R8" s="27"/>
      <c r="S8" s="27"/>
    </row>
    <row r="9" spans="1:19" x14ac:dyDescent="0.25">
      <c r="A9" s="25"/>
      <c r="B9" s="209" t="s">
        <v>1591</v>
      </c>
      <c r="C9" s="209"/>
      <c r="D9" s="209"/>
      <c r="E9" s="209"/>
      <c r="F9" s="209"/>
      <c r="G9" s="209"/>
      <c r="H9" s="209"/>
      <c r="I9" s="209"/>
      <c r="J9" s="209"/>
      <c r="K9" s="209"/>
      <c r="L9" s="209"/>
      <c r="M9" s="209"/>
      <c r="N9" s="209"/>
      <c r="O9" s="209"/>
      <c r="P9" s="209"/>
      <c r="Q9" s="209"/>
      <c r="R9" s="209"/>
      <c r="S9" s="209"/>
    </row>
    <row r="10" spans="1:19" x14ac:dyDescent="0.25">
      <c r="A10" s="25"/>
      <c r="B10" s="27" t="s">
        <v>1592</v>
      </c>
      <c r="C10" s="27"/>
      <c r="D10" s="27"/>
      <c r="E10" s="27"/>
      <c r="F10" s="27"/>
      <c r="G10" s="27"/>
      <c r="H10" s="27"/>
      <c r="I10" s="27"/>
      <c r="J10" s="27"/>
      <c r="K10" s="27"/>
      <c r="L10" s="27"/>
      <c r="M10" s="27"/>
      <c r="N10" s="27"/>
      <c r="O10" s="27"/>
      <c r="P10" s="27"/>
      <c r="Q10" s="27"/>
      <c r="R10" s="27"/>
      <c r="S10" s="27"/>
    </row>
    <row r="11" spans="1:19" x14ac:dyDescent="0.25">
      <c r="A11" s="25"/>
      <c r="B11" s="209"/>
      <c r="C11" s="209"/>
      <c r="D11" s="209"/>
      <c r="E11" s="209"/>
      <c r="F11" s="209"/>
      <c r="G11" s="209"/>
      <c r="H11" s="209"/>
      <c r="I11" s="209"/>
      <c r="J11" s="209"/>
      <c r="K11" s="209"/>
      <c r="L11" s="209"/>
      <c r="M11" s="209"/>
      <c r="N11" s="209"/>
      <c r="O11" s="209"/>
      <c r="P11" s="209"/>
      <c r="Q11" s="209"/>
      <c r="R11" s="209"/>
      <c r="S11" s="209"/>
    </row>
    <row r="12" spans="1:19" ht="15" customHeight="1" x14ac:dyDescent="0.25">
      <c r="A12" s="25"/>
      <c r="B12" s="210" t="s">
        <v>1593</v>
      </c>
      <c r="C12" s="210"/>
      <c r="D12" s="210"/>
      <c r="E12" s="210"/>
      <c r="F12" s="210"/>
      <c r="G12" s="210"/>
      <c r="H12" s="210"/>
      <c r="I12" s="210"/>
      <c r="J12" s="210"/>
      <c r="K12" s="210"/>
      <c r="L12" s="210"/>
      <c r="M12" s="210"/>
      <c r="N12" s="210"/>
      <c r="O12" s="210"/>
      <c r="P12" s="210"/>
      <c r="Q12" s="210"/>
      <c r="R12" s="210"/>
      <c r="S12" s="210"/>
    </row>
    <row r="13" spans="1:19" x14ac:dyDescent="0.25">
      <c r="A13" s="25"/>
      <c r="B13" s="210"/>
      <c r="C13" s="210"/>
      <c r="D13" s="210"/>
      <c r="E13" s="210"/>
      <c r="F13" s="210"/>
      <c r="G13" s="210"/>
      <c r="H13" s="210"/>
      <c r="I13" s="210"/>
      <c r="J13" s="210"/>
      <c r="K13" s="210"/>
      <c r="L13" s="210"/>
      <c r="M13" s="210"/>
      <c r="N13" s="210"/>
      <c r="O13" s="210"/>
      <c r="P13" s="210"/>
      <c r="Q13" s="210"/>
      <c r="R13" s="210"/>
      <c r="S13" s="210"/>
    </row>
    <row r="14" spans="1:19" ht="28.5" customHeight="1" x14ac:dyDescent="0.25">
      <c r="A14" s="25"/>
      <c r="B14" s="27" t="s">
        <v>1594</v>
      </c>
      <c r="C14" s="27"/>
      <c r="D14" s="27"/>
      <c r="E14" s="27"/>
      <c r="F14" s="27"/>
      <c r="G14" s="27"/>
      <c r="H14" s="27"/>
      <c r="I14" s="27"/>
      <c r="J14" s="27"/>
      <c r="K14" s="27"/>
      <c r="L14" s="27"/>
      <c r="M14" s="27"/>
      <c r="N14" s="27"/>
      <c r="O14" s="27"/>
      <c r="P14" s="27"/>
      <c r="Q14" s="27"/>
      <c r="R14" s="27"/>
      <c r="S14" s="27"/>
    </row>
    <row r="15" spans="1:19" x14ac:dyDescent="0.25">
      <c r="A15" s="25"/>
      <c r="B15" s="210"/>
      <c r="C15" s="210"/>
      <c r="D15" s="210"/>
      <c r="E15" s="210"/>
      <c r="F15" s="210"/>
      <c r="G15" s="210"/>
      <c r="H15" s="210"/>
      <c r="I15" s="210"/>
      <c r="J15" s="210"/>
      <c r="K15" s="210"/>
      <c r="L15" s="210"/>
      <c r="M15" s="210"/>
      <c r="N15" s="210"/>
      <c r="O15" s="210"/>
      <c r="P15" s="210"/>
      <c r="Q15" s="210"/>
      <c r="R15" s="210"/>
      <c r="S15" s="210"/>
    </row>
    <row r="16" spans="1:19" ht="30" customHeight="1" x14ac:dyDescent="0.25">
      <c r="A16" s="25"/>
      <c r="B16" s="210" t="s">
        <v>1595</v>
      </c>
      <c r="C16" s="210"/>
      <c r="D16" s="210"/>
      <c r="E16" s="210"/>
      <c r="F16" s="210"/>
      <c r="G16" s="210"/>
      <c r="H16" s="210"/>
      <c r="I16" s="210"/>
      <c r="J16" s="210"/>
      <c r="K16" s="210"/>
      <c r="L16" s="210"/>
      <c r="M16" s="210"/>
      <c r="N16" s="210"/>
      <c r="O16" s="210"/>
      <c r="P16" s="210"/>
      <c r="Q16" s="210"/>
      <c r="R16" s="210"/>
      <c r="S16" s="210"/>
    </row>
    <row r="17" spans="1:19" x14ac:dyDescent="0.25">
      <c r="A17" s="25"/>
      <c r="B17" s="210"/>
      <c r="C17" s="210"/>
      <c r="D17" s="210"/>
      <c r="E17" s="210"/>
      <c r="F17" s="210"/>
      <c r="G17" s="210"/>
      <c r="H17" s="210"/>
      <c r="I17" s="210"/>
      <c r="J17" s="210"/>
      <c r="K17" s="210"/>
      <c r="L17" s="210"/>
      <c r="M17" s="210"/>
      <c r="N17" s="210"/>
      <c r="O17" s="210"/>
      <c r="P17" s="210"/>
      <c r="Q17" s="210"/>
      <c r="R17" s="210"/>
      <c r="S17" s="210"/>
    </row>
    <row r="18" spans="1:19" x14ac:dyDescent="0.25">
      <c r="A18" s="25"/>
      <c r="B18" s="27" t="s">
        <v>1596</v>
      </c>
      <c r="C18" s="27"/>
      <c r="D18" s="27"/>
      <c r="E18" s="27"/>
      <c r="F18" s="27"/>
      <c r="G18" s="27"/>
      <c r="H18" s="27"/>
      <c r="I18" s="27"/>
      <c r="J18" s="27"/>
      <c r="K18" s="27"/>
      <c r="L18" s="27"/>
      <c r="M18" s="27"/>
      <c r="N18" s="27"/>
      <c r="O18" s="27"/>
      <c r="P18" s="27"/>
      <c r="Q18" s="27"/>
      <c r="R18" s="27"/>
      <c r="S18" s="27"/>
    </row>
    <row r="19" spans="1:19" x14ac:dyDescent="0.25">
      <c r="A19" s="25"/>
      <c r="B19" s="210"/>
      <c r="C19" s="210"/>
      <c r="D19" s="210"/>
      <c r="E19" s="210"/>
      <c r="F19" s="210"/>
      <c r="G19" s="210"/>
      <c r="H19" s="210"/>
      <c r="I19" s="210"/>
      <c r="J19" s="210"/>
      <c r="K19" s="210"/>
      <c r="L19" s="210"/>
      <c r="M19" s="210"/>
      <c r="N19" s="210"/>
      <c r="O19" s="210"/>
      <c r="P19" s="210"/>
      <c r="Q19" s="210"/>
      <c r="R19" s="210"/>
      <c r="S19" s="210"/>
    </row>
    <row r="20" spans="1:19" ht="45" customHeight="1" x14ac:dyDescent="0.25">
      <c r="A20" s="25"/>
      <c r="B20" s="210" t="s">
        <v>1597</v>
      </c>
      <c r="C20" s="210"/>
      <c r="D20" s="210"/>
      <c r="E20" s="210"/>
      <c r="F20" s="210"/>
      <c r="G20" s="210"/>
      <c r="H20" s="210"/>
      <c r="I20" s="210"/>
      <c r="J20" s="210"/>
      <c r="K20" s="210"/>
      <c r="L20" s="210"/>
      <c r="M20" s="210"/>
      <c r="N20" s="210"/>
      <c r="O20" s="210"/>
      <c r="P20" s="210"/>
      <c r="Q20" s="210"/>
      <c r="R20" s="210"/>
      <c r="S20" s="210"/>
    </row>
    <row r="21" spans="1:19" x14ac:dyDescent="0.25">
      <c r="A21" s="25"/>
      <c r="B21" s="210"/>
      <c r="C21" s="210"/>
      <c r="D21" s="210"/>
      <c r="E21" s="210"/>
      <c r="F21" s="210"/>
      <c r="G21" s="210"/>
      <c r="H21" s="210"/>
      <c r="I21" s="210"/>
      <c r="J21" s="210"/>
      <c r="K21" s="210"/>
      <c r="L21" s="210"/>
      <c r="M21" s="210"/>
      <c r="N21" s="210"/>
      <c r="O21" s="210"/>
      <c r="P21" s="210"/>
      <c r="Q21" s="210"/>
      <c r="R21" s="210"/>
      <c r="S21" s="210"/>
    </row>
    <row r="22" spans="1:19" ht="15" customHeight="1" x14ac:dyDescent="0.25">
      <c r="A22" s="25"/>
      <c r="B22" s="210" t="s">
        <v>1598</v>
      </c>
      <c r="C22" s="210"/>
      <c r="D22" s="210"/>
      <c r="E22" s="210"/>
      <c r="F22" s="210"/>
      <c r="G22" s="210"/>
      <c r="H22" s="210"/>
      <c r="I22" s="210"/>
      <c r="J22" s="210"/>
      <c r="K22" s="210"/>
      <c r="L22" s="210"/>
      <c r="M22" s="210"/>
      <c r="N22" s="210"/>
      <c r="O22" s="210"/>
      <c r="P22" s="210"/>
      <c r="Q22" s="210"/>
      <c r="R22" s="210"/>
      <c r="S22" s="210"/>
    </row>
    <row r="23" spans="1:19" x14ac:dyDescent="0.25">
      <c r="A23" s="25"/>
      <c r="B23" s="375"/>
      <c r="C23" s="375"/>
      <c r="D23" s="375"/>
      <c r="E23" s="375"/>
      <c r="F23" s="375"/>
      <c r="G23" s="375"/>
      <c r="H23" s="375"/>
      <c r="I23" s="375"/>
      <c r="J23" s="375"/>
      <c r="K23" s="375"/>
      <c r="L23" s="375"/>
      <c r="M23" s="375"/>
      <c r="N23" s="375"/>
      <c r="O23" s="375"/>
      <c r="P23" s="375"/>
      <c r="Q23" s="375"/>
      <c r="R23" s="375"/>
      <c r="S23" s="375"/>
    </row>
    <row r="24" spans="1:19" x14ac:dyDescent="0.25">
      <c r="A24" s="25"/>
      <c r="B24" s="35"/>
      <c r="C24" s="12"/>
      <c r="D24" s="12"/>
      <c r="E24" s="12"/>
      <c r="F24" s="12"/>
      <c r="G24" s="12"/>
      <c r="H24" s="12"/>
      <c r="I24" s="12"/>
      <c r="J24" s="12"/>
      <c r="K24" s="12"/>
      <c r="L24" s="12"/>
      <c r="M24" s="12"/>
      <c r="N24" s="12"/>
      <c r="O24" s="12"/>
      <c r="P24" s="12"/>
      <c r="Q24" s="12"/>
      <c r="R24" s="12"/>
      <c r="S24" s="12"/>
    </row>
    <row r="25" spans="1:19" x14ac:dyDescent="0.25">
      <c r="A25" s="25"/>
      <c r="B25" s="434"/>
      <c r="C25" s="86"/>
      <c r="D25" s="86"/>
      <c r="E25" s="99" t="s">
        <v>1599</v>
      </c>
      <c r="F25" s="99"/>
      <c r="G25" s="86"/>
      <c r="H25" s="84"/>
      <c r="I25" s="86"/>
      <c r="J25" s="86"/>
      <c r="K25" s="86"/>
      <c r="L25" s="86"/>
      <c r="M25" s="86"/>
      <c r="N25" s="87" t="s">
        <v>1600</v>
      </c>
      <c r="O25" s="86"/>
      <c r="P25" s="87" t="s">
        <v>1601</v>
      </c>
      <c r="Q25" s="86"/>
      <c r="R25" s="87" t="s">
        <v>1602</v>
      </c>
      <c r="S25" s="84"/>
    </row>
    <row r="26" spans="1:19" ht="15.75" thickBot="1" x14ac:dyDescent="0.3">
      <c r="A26" s="25"/>
      <c r="B26" s="151" t="s">
        <v>1603</v>
      </c>
      <c r="C26" s="88" t="s">
        <v>1604</v>
      </c>
      <c r="D26" s="86"/>
      <c r="E26" s="100" t="s">
        <v>1605</v>
      </c>
      <c r="F26" s="100"/>
      <c r="G26" s="86"/>
      <c r="H26" s="100" t="s">
        <v>1606</v>
      </c>
      <c r="I26" s="100"/>
      <c r="J26" s="86"/>
      <c r="K26" s="100" t="s">
        <v>1607</v>
      </c>
      <c r="L26" s="100"/>
      <c r="M26" s="86"/>
      <c r="N26" s="88" t="s">
        <v>1483</v>
      </c>
      <c r="O26" s="86"/>
      <c r="P26" s="88" t="s">
        <v>1483</v>
      </c>
      <c r="Q26" s="86"/>
      <c r="R26" s="88" t="s">
        <v>1608</v>
      </c>
      <c r="S26" s="84"/>
    </row>
    <row r="27" spans="1:19" x14ac:dyDescent="0.25">
      <c r="A27" s="25"/>
      <c r="B27" s="110" t="s">
        <v>1609</v>
      </c>
      <c r="C27" s="79"/>
      <c r="D27" s="62"/>
      <c r="E27" s="79"/>
      <c r="F27" s="79"/>
      <c r="G27" s="62"/>
      <c r="H27" s="79"/>
      <c r="I27" s="79"/>
      <c r="J27" s="62"/>
      <c r="K27" s="369"/>
      <c r="L27" s="79"/>
      <c r="M27" s="62"/>
      <c r="N27" s="79"/>
      <c r="O27" s="62"/>
      <c r="P27" s="79"/>
      <c r="Q27" s="62"/>
      <c r="R27" s="79"/>
      <c r="S27" s="62"/>
    </row>
    <row r="28" spans="1:19" x14ac:dyDescent="0.25">
      <c r="A28" s="25"/>
      <c r="B28" s="22" t="s">
        <v>1610</v>
      </c>
      <c r="C28" s="94">
        <v>7</v>
      </c>
      <c r="D28" s="119"/>
      <c r="E28" s="251" t="s">
        <v>366</v>
      </c>
      <c r="F28" s="109" t="s">
        <v>1611</v>
      </c>
      <c r="G28" s="128"/>
      <c r="H28" s="22" t="s">
        <v>366</v>
      </c>
      <c r="I28" s="251" t="s">
        <v>437</v>
      </c>
      <c r="J28" s="58"/>
      <c r="K28" s="94" t="s">
        <v>366</v>
      </c>
      <c r="L28" s="109" t="s">
        <v>1612</v>
      </c>
      <c r="M28" s="128"/>
      <c r="N28" s="109" t="s">
        <v>1613</v>
      </c>
      <c r="O28" s="435">
        <v>-1</v>
      </c>
      <c r="P28" s="109" t="s">
        <v>1614</v>
      </c>
      <c r="Q28" s="435">
        <v>-1</v>
      </c>
      <c r="R28" s="109" t="s">
        <v>1615</v>
      </c>
      <c r="S28" s="435">
        <v>-1</v>
      </c>
    </row>
    <row r="29" spans="1:19" x14ac:dyDescent="0.25">
      <c r="A29" s="25"/>
      <c r="B29" s="58"/>
      <c r="C29" s="119"/>
      <c r="D29" s="119"/>
      <c r="E29" s="128"/>
      <c r="F29" s="128"/>
      <c r="G29" s="128"/>
      <c r="H29" s="58"/>
      <c r="I29" s="58"/>
      <c r="J29" s="58"/>
      <c r="K29" s="119"/>
      <c r="L29" s="128"/>
      <c r="M29" s="128"/>
      <c r="N29" s="128"/>
      <c r="O29" s="128"/>
      <c r="P29" s="128"/>
      <c r="Q29" s="128"/>
      <c r="R29" s="128"/>
      <c r="S29" s="58"/>
    </row>
    <row r="30" spans="1:19" ht="26.25" x14ac:dyDescent="0.25">
      <c r="A30" s="25"/>
      <c r="B30" s="75" t="s">
        <v>1616</v>
      </c>
      <c r="C30" s="388">
        <v>4</v>
      </c>
      <c r="D30" s="126"/>
      <c r="E30" s="162" t="s">
        <v>366</v>
      </c>
      <c r="F30" s="77" t="s">
        <v>1517</v>
      </c>
      <c r="G30" s="125"/>
      <c r="H30" s="75" t="s">
        <v>366</v>
      </c>
      <c r="I30" s="77" t="s">
        <v>1617</v>
      </c>
      <c r="J30" s="62"/>
      <c r="K30" s="388" t="s">
        <v>366</v>
      </c>
      <c r="L30" s="162" t="s">
        <v>437</v>
      </c>
      <c r="M30" s="125"/>
      <c r="N30" s="77" t="s">
        <v>1618</v>
      </c>
      <c r="O30" s="62"/>
      <c r="P30" s="77" t="s">
        <v>1619</v>
      </c>
      <c r="Q30" s="62"/>
      <c r="R30" s="77" t="s">
        <v>1620</v>
      </c>
      <c r="S30" s="62"/>
    </row>
    <row r="31" spans="1:19" x14ac:dyDescent="0.25">
      <c r="A31" s="25"/>
      <c r="B31" s="58"/>
      <c r="C31" s="119"/>
      <c r="D31" s="119"/>
      <c r="E31" s="128"/>
      <c r="F31" s="128"/>
      <c r="G31" s="128"/>
      <c r="H31" s="58"/>
      <c r="I31" s="58"/>
      <c r="J31" s="58"/>
      <c r="K31" s="119"/>
      <c r="L31" s="128"/>
      <c r="M31" s="128"/>
      <c r="N31" s="128"/>
      <c r="O31" s="58"/>
      <c r="P31" s="128"/>
      <c r="Q31" s="58"/>
      <c r="R31" s="128"/>
      <c r="S31" s="58"/>
    </row>
    <row r="32" spans="1:19" x14ac:dyDescent="0.25">
      <c r="A32" s="25"/>
      <c r="B32" s="74" t="s">
        <v>1621</v>
      </c>
      <c r="C32" s="74"/>
      <c r="D32" s="74"/>
      <c r="E32" s="74"/>
      <c r="F32" s="74"/>
      <c r="G32" s="74"/>
      <c r="H32" s="74"/>
      <c r="I32" s="74"/>
      <c r="J32" s="74"/>
      <c r="K32" s="74"/>
      <c r="L32" s="74"/>
      <c r="M32" s="74"/>
      <c r="N32" s="74"/>
      <c r="O32" s="74"/>
      <c r="P32" s="74"/>
      <c r="Q32" s="74"/>
      <c r="R32" s="74"/>
      <c r="S32" s="58"/>
    </row>
    <row r="33" spans="1:19" x14ac:dyDescent="0.25">
      <c r="A33" s="25"/>
      <c r="B33" s="436"/>
      <c r="C33" s="119"/>
      <c r="D33" s="119"/>
      <c r="E33" s="140" t="s">
        <v>1599</v>
      </c>
      <c r="F33" s="140"/>
      <c r="G33" s="119"/>
      <c r="H33" s="58"/>
      <c r="I33" s="119"/>
      <c r="J33" s="119"/>
      <c r="K33" s="119"/>
      <c r="L33" s="119"/>
      <c r="M33" s="119"/>
      <c r="N33" s="118" t="s">
        <v>1600</v>
      </c>
      <c r="O33" s="119"/>
      <c r="P33" s="118" t="s">
        <v>1601</v>
      </c>
      <c r="Q33" s="119"/>
      <c r="R33" s="118" t="s">
        <v>1602</v>
      </c>
      <c r="S33" s="58"/>
    </row>
    <row r="34" spans="1:19" ht="15.75" thickBot="1" x14ac:dyDescent="0.3">
      <c r="A34" s="25"/>
      <c r="B34" s="160" t="s">
        <v>1603</v>
      </c>
      <c r="C34" s="121" t="s">
        <v>1604</v>
      </c>
      <c r="D34" s="119"/>
      <c r="E34" s="141" t="s">
        <v>1605</v>
      </c>
      <c r="F34" s="141"/>
      <c r="G34" s="119"/>
      <c r="H34" s="141" t="s">
        <v>1606</v>
      </c>
      <c r="I34" s="141"/>
      <c r="J34" s="119"/>
      <c r="K34" s="141" t="s">
        <v>1607</v>
      </c>
      <c r="L34" s="141"/>
      <c r="M34" s="119"/>
      <c r="N34" s="121" t="s">
        <v>1483</v>
      </c>
      <c r="O34" s="119"/>
      <c r="P34" s="121" t="s">
        <v>1483</v>
      </c>
      <c r="Q34" s="119"/>
      <c r="R34" s="121" t="s">
        <v>1608</v>
      </c>
      <c r="S34" s="58"/>
    </row>
    <row r="35" spans="1:19" x14ac:dyDescent="0.25">
      <c r="A35" s="25"/>
      <c r="B35" s="110" t="s">
        <v>1622</v>
      </c>
      <c r="C35" s="79"/>
      <c r="D35" s="62"/>
      <c r="E35" s="79"/>
      <c r="F35" s="79"/>
      <c r="G35" s="62"/>
      <c r="H35" s="79"/>
      <c r="I35" s="79"/>
      <c r="J35" s="62"/>
      <c r="K35" s="369"/>
      <c r="L35" s="79"/>
      <c r="M35" s="62"/>
      <c r="N35" s="79"/>
      <c r="O35" s="62"/>
      <c r="P35" s="79"/>
      <c r="Q35" s="62"/>
      <c r="R35" s="79"/>
      <c r="S35" s="62"/>
    </row>
    <row r="36" spans="1:19" x14ac:dyDescent="0.25">
      <c r="A36" s="25"/>
      <c r="B36" s="22" t="s">
        <v>1623</v>
      </c>
      <c r="C36" s="94">
        <v>1</v>
      </c>
      <c r="D36" s="119"/>
      <c r="E36" s="251" t="s">
        <v>366</v>
      </c>
      <c r="F36" s="109" t="s">
        <v>1624</v>
      </c>
      <c r="G36" s="128"/>
      <c r="H36" s="22" t="s">
        <v>366</v>
      </c>
      <c r="I36" s="251" t="s">
        <v>437</v>
      </c>
      <c r="J36" s="58"/>
      <c r="K36" s="94" t="s">
        <v>366</v>
      </c>
      <c r="L36" s="109" t="s">
        <v>1625</v>
      </c>
      <c r="M36" s="128"/>
      <c r="N36" s="109" t="s">
        <v>1626</v>
      </c>
      <c r="O36" s="128"/>
      <c r="P36" s="109" t="s">
        <v>1627</v>
      </c>
      <c r="Q36" s="128"/>
      <c r="R36" s="109" t="s">
        <v>1628</v>
      </c>
      <c r="S36" s="58"/>
    </row>
    <row r="37" spans="1:19" x14ac:dyDescent="0.25">
      <c r="A37" s="25"/>
      <c r="B37" s="58"/>
      <c r="C37" s="119"/>
      <c r="D37" s="119"/>
      <c r="E37" s="128"/>
      <c r="F37" s="128"/>
      <c r="G37" s="128"/>
      <c r="H37" s="58"/>
      <c r="I37" s="58"/>
      <c r="J37" s="58"/>
      <c r="K37" s="119"/>
      <c r="L37" s="128"/>
      <c r="M37" s="128"/>
      <c r="N37" s="128"/>
      <c r="O37" s="128"/>
      <c r="P37" s="128"/>
      <c r="Q37" s="128"/>
      <c r="R37" s="128"/>
      <c r="S37" s="58"/>
    </row>
    <row r="38" spans="1:19" ht="26.25" x14ac:dyDescent="0.25">
      <c r="A38" s="25"/>
      <c r="B38" s="75" t="s">
        <v>1616</v>
      </c>
      <c r="C38" s="388">
        <v>8</v>
      </c>
      <c r="D38" s="126"/>
      <c r="E38" s="162" t="s">
        <v>366</v>
      </c>
      <c r="F38" s="77" t="s">
        <v>1629</v>
      </c>
      <c r="G38" s="125"/>
      <c r="H38" s="75" t="s">
        <v>366</v>
      </c>
      <c r="I38" s="162" t="s">
        <v>437</v>
      </c>
      <c r="J38" s="62"/>
      <c r="K38" s="388" t="s">
        <v>366</v>
      </c>
      <c r="L38" s="77" t="s">
        <v>683</v>
      </c>
      <c r="M38" s="125"/>
      <c r="N38" s="77" t="s">
        <v>1630</v>
      </c>
      <c r="O38" s="62"/>
      <c r="P38" s="77" t="s">
        <v>1631</v>
      </c>
      <c r="Q38" s="62"/>
      <c r="R38" s="77" t="s">
        <v>1632</v>
      </c>
      <c r="S38" s="62"/>
    </row>
    <row r="39" spans="1:19" x14ac:dyDescent="0.25">
      <c r="A39" s="25"/>
      <c r="B39" s="58"/>
      <c r="C39" s="119"/>
      <c r="D39" s="119"/>
      <c r="E39" s="128"/>
      <c r="F39" s="128"/>
      <c r="G39" s="128"/>
      <c r="H39" s="58"/>
      <c r="I39" s="58"/>
      <c r="J39" s="58"/>
      <c r="K39" s="119"/>
      <c r="L39" s="128"/>
      <c r="M39" s="128"/>
      <c r="N39" s="128"/>
      <c r="O39" s="128"/>
      <c r="P39" s="128"/>
      <c r="Q39" s="128"/>
      <c r="R39" s="128"/>
      <c r="S39" s="58"/>
    </row>
    <row r="40" spans="1:19" x14ac:dyDescent="0.25">
      <c r="A40" s="25"/>
      <c r="B40" s="148"/>
      <c r="C40" s="148"/>
      <c r="D40" s="148"/>
      <c r="E40" s="148"/>
      <c r="F40" s="148"/>
      <c r="G40" s="148"/>
      <c r="H40" s="148"/>
      <c r="I40" s="148"/>
      <c r="J40" s="148"/>
      <c r="K40" s="148"/>
      <c r="L40" s="148"/>
      <c r="M40" s="148"/>
      <c r="N40" s="148"/>
      <c r="O40" s="148"/>
      <c r="P40" s="148"/>
      <c r="Q40" s="148"/>
      <c r="R40" s="148"/>
      <c r="S40" s="148"/>
    </row>
    <row r="41" spans="1:19" x14ac:dyDescent="0.25">
      <c r="A41" s="25"/>
      <c r="B41" s="24"/>
      <c r="C41" s="24"/>
      <c r="D41" s="24"/>
      <c r="E41" s="24"/>
      <c r="F41" s="24"/>
      <c r="G41" s="24"/>
      <c r="H41" s="24"/>
      <c r="I41" s="24"/>
      <c r="J41" s="24"/>
      <c r="K41" s="24"/>
      <c r="L41" s="24"/>
      <c r="M41" s="24"/>
      <c r="N41" s="24"/>
      <c r="O41" s="24"/>
      <c r="P41" s="24"/>
      <c r="Q41" s="24"/>
      <c r="R41" s="24"/>
      <c r="S41" s="24"/>
    </row>
    <row r="42" spans="1:19" x14ac:dyDescent="0.25">
      <c r="A42" s="25"/>
      <c r="B42" s="209" t="s">
        <v>1633</v>
      </c>
      <c r="C42" s="209"/>
      <c r="D42" s="209"/>
      <c r="E42" s="209"/>
      <c r="F42" s="209"/>
      <c r="G42" s="209"/>
      <c r="H42" s="209"/>
      <c r="I42" s="209"/>
      <c r="J42" s="209"/>
      <c r="K42" s="209"/>
      <c r="L42" s="209"/>
      <c r="M42" s="209"/>
      <c r="N42" s="209"/>
      <c r="O42" s="209"/>
      <c r="P42" s="209"/>
      <c r="Q42" s="209"/>
      <c r="R42" s="209"/>
      <c r="S42" s="209"/>
    </row>
    <row r="43" spans="1:19" ht="40.5" customHeight="1" x14ac:dyDescent="0.25">
      <c r="A43" s="25"/>
      <c r="B43" s="27" t="s">
        <v>1634</v>
      </c>
      <c r="C43" s="27"/>
      <c r="D43" s="27"/>
      <c r="E43" s="27"/>
      <c r="F43" s="27"/>
      <c r="G43" s="27"/>
      <c r="H43" s="27"/>
      <c r="I43" s="27"/>
      <c r="J43" s="27"/>
      <c r="K43" s="27"/>
      <c r="L43" s="27"/>
      <c r="M43" s="27"/>
      <c r="N43" s="27"/>
      <c r="O43" s="27"/>
      <c r="P43" s="27"/>
      <c r="Q43" s="27"/>
      <c r="R43" s="27"/>
      <c r="S43" s="27"/>
    </row>
    <row r="44" spans="1:19" x14ac:dyDescent="0.25">
      <c r="A44" s="25"/>
      <c r="B44" s="27"/>
      <c r="C44" s="27"/>
      <c r="D44" s="27"/>
      <c r="E44" s="27"/>
      <c r="F44" s="27"/>
      <c r="G44" s="27"/>
      <c r="H44" s="27"/>
      <c r="I44" s="27"/>
      <c r="J44" s="27"/>
      <c r="K44" s="27"/>
      <c r="L44" s="27"/>
      <c r="M44" s="27"/>
      <c r="N44" s="27"/>
      <c r="O44" s="27"/>
      <c r="P44" s="27"/>
      <c r="Q44" s="27"/>
      <c r="R44" s="27"/>
      <c r="S44" s="27"/>
    </row>
    <row r="45" spans="1:19" x14ac:dyDescent="0.25">
      <c r="A45" s="25"/>
      <c r="B45" s="27" t="s">
        <v>1635</v>
      </c>
      <c r="C45" s="27"/>
      <c r="D45" s="27"/>
      <c r="E45" s="27"/>
      <c r="F45" s="27"/>
      <c r="G45" s="27"/>
      <c r="H45" s="27"/>
      <c r="I45" s="27"/>
      <c r="J45" s="27"/>
      <c r="K45" s="27"/>
      <c r="L45" s="27"/>
      <c r="M45" s="27"/>
      <c r="N45" s="27"/>
      <c r="O45" s="27"/>
      <c r="P45" s="27"/>
      <c r="Q45" s="27"/>
      <c r="R45" s="27"/>
      <c r="S45" s="27"/>
    </row>
    <row r="46" spans="1:19" x14ac:dyDescent="0.25">
      <c r="A46" s="25"/>
      <c r="B46" s="441"/>
      <c r="C46" s="441"/>
      <c r="D46" s="441"/>
      <c r="E46" s="441"/>
      <c r="F46" s="441"/>
      <c r="G46" s="441"/>
      <c r="H46" s="441"/>
      <c r="I46" s="441"/>
      <c r="J46" s="441"/>
      <c r="K46" s="441"/>
      <c r="L46" s="441"/>
      <c r="M46" s="441"/>
      <c r="N46" s="441"/>
      <c r="O46" s="441"/>
      <c r="P46" s="441"/>
      <c r="Q46" s="441"/>
      <c r="R46" s="441"/>
      <c r="S46" s="441"/>
    </row>
    <row r="47" spans="1:19" x14ac:dyDescent="0.25">
      <c r="A47" s="25"/>
      <c r="B47" s="441" t="s">
        <v>1636</v>
      </c>
      <c r="C47" s="441"/>
      <c r="D47" s="441"/>
      <c r="E47" s="441"/>
      <c r="F47" s="441"/>
      <c r="G47" s="441"/>
      <c r="H47" s="441"/>
      <c r="I47" s="441"/>
      <c r="J47" s="441"/>
      <c r="K47" s="441"/>
      <c r="L47" s="441"/>
      <c r="M47" s="441"/>
      <c r="N47" s="441"/>
      <c r="O47" s="441"/>
      <c r="P47" s="441"/>
      <c r="Q47" s="441"/>
      <c r="R47" s="441"/>
      <c r="S47" s="441"/>
    </row>
    <row r="48" spans="1:19" ht="30" customHeight="1" x14ac:dyDescent="0.25">
      <c r="A48" s="25"/>
      <c r="B48" s="210" t="s">
        <v>1637</v>
      </c>
      <c r="C48" s="210"/>
      <c r="D48" s="210"/>
      <c r="E48" s="210"/>
      <c r="F48" s="210"/>
      <c r="G48" s="210"/>
      <c r="H48" s="210"/>
      <c r="I48" s="210"/>
      <c r="J48" s="210"/>
      <c r="K48" s="210"/>
      <c r="L48" s="210"/>
      <c r="M48" s="210"/>
      <c r="N48" s="210"/>
      <c r="O48" s="210"/>
      <c r="P48" s="210"/>
      <c r="Q48" s="210"/>
      <c r="R48" s="210"/>
      <c r="S48" s="210"/>
    </row>
    <row r="49" spans="1:19" x14ac:dyDescent="0.25">
      <c r="A49" s="25"/>
      <c r="B49" s="210"/>
      <c r="C49" s="210"/>
      <c r="D49" s="210"/>
      <c r="E49" s="210"/>
      <c r="F49" s="210"/>
      <c r="G49" s="210"/>
      <c r="H49" s="210"/>
      <c r="I49" s="210"/>
      <c r="J49" s="210"/>
      <c r="K49" s="210"/>
      <c r="L49" s="210"/>
      <c r="M49" s="210"/>
      <c r="N49" s="210"/>
      <c r="O49" s="210"/>
      <c r="P49" s="210"/>
      <c r="Q49" s="210"/>
      <c r="R49" s="210"/>
      <c r="S49" s="210"/>
    </row>
    <row r="50" spans="1:19" x14ac:dyDescent="0.25">
      <c r="A50" s="25"/>
      <c r="B50" s="375"/>
      <c r="C50" s="375"/>
      <c r="D50" s="375"/>
      <c r="E50" s="375"/>
      <c r="F50" s="375"/>
      <c r="G50" s="375"/>
      <c r="H50" s="375"/>
      <c r="I50" s="375"/>
      <c r="J50" s="375"/>
      <c r="K50" s="375"/>
      <c r="L50" s="375"/>
      <c r="M50" s="375"/>
      <c r="N50" s="375"/>
      <c r="O50" s="375"/>
      <c r="P50" s="375"/>
      <c r="Q50" s="375"/>
      <c r="R50" s="375"/>
      <c r="S50" s="375"/>
    </row>
    <row r="51" spans="1:19" x14ac:dyDescent="0.25">
      <c r="A51" s="25"/>
      <c r="B51" s="35"/>
      <c r="C51" s="12"/>
      <c r="D51" s="12"/>
      <c r="E51" s="12"/>
      <c r="F51" s="12"/>
      <c r="G51" s="12"/>
      <c r="H51" s="12"/>
      <c r="I51" s="12"/>
      <c r="J51" s="12"/>
      <c r="K51" s="12"/>
      <c r="L51" s="12"/>
      <c r="M51" s="12"/>
      <c r="N51" s="12"/>
      <c r="O51" s="12"/>
      <c r="P51" s="12"/>
      <c r="Q51" s="12"/>
      <c r="R51" s="12"/>
    </row>
    <row r="52" spans="1:19" x14ac:dyDescent="0.25">
      <c r="A52" s="25"/>
      <c r="B52" s="437"/>
      <c r="C52" s="86"/>
      <c r="D52" s="86"/>
      <c r="E52" s="99" t="s">
        <v>1599</v>
      </c>
      <c r="F52" s="99"/>
      <c r="G52" s="86"/>
      <c r="H52" s="84"/>
      <c r="I52" s="86"/>
      <c r="J52" s="86"/>
      <c r="K52" s="86"/>
      <c r="L52" s="86"/>
      <c r="M52" s="86"/>
      <c r="N52" s="87" t="s">
        <v>1600</v>
      </c>
      <c r="O52" s="86"/>
      <c r="P52" s="87" t="s">
        <v>1601</v>
      </c>
      <c r="Q52" s="86"/>
      <c r="R52" s="87" t="s">
        <v>1602</v>
      </c>
    </row>
    <row r="53" spans="1:19" ht="15.75" thickBot="1" x14ac:dyDescent="0.3">
      <c r="A53" s="25"/>
      <c r="B53" s="84" t="s">
        <v>1603</v>
      </c>
      <c r="C53" s="88" t="s">
        <v>1604</v>
      </c>
      <c r="D53" s="86"/>
      <c r="E53" s="100" t="s">
        <v>1605</v>
      </c>
      <c r="F53" s="100"/>
      <c r="G53" s="86"/>
      <c r="H53" s="100" t="s">
        <v>1606</v>
      </c>
      <c r="I53" s="100"/>
      <c r="J53" s="86"/>
      <c r="K53" s="100" t="s">
        <v>1607</v>
      </c>
      <c r="L53" s="100"/>
      <c r="M53" s="86"/>
      <c r="N53" s="88" t="s">
        <v>1483</v>
      </c>
      <c r="O53" s="86"/>
      <c r="P53" s="88" t="s">
        <v>1483</v>
      </c>
      <c r="Q53" s="86"/>
      <c r="R53" s="88" t="s">
        <v>1608</v>
      </c>
    </row>
    <row r="54" spans="1:19" x14ac:dyDescent="0.25">
      <c r="A54" s="25"/>
      <c r="B54" s="110" t="s">
        <v>1609</v>
      </c>
      <c r="C54" s="79"/>
      <c r="D54" s="62"/>
      <c r="E54" s="79"/>
      <c r="F54" s="79"/>
      <c r="G54" s="62"/>
      <c r="H54" s="79"/>
      <c r="I54" s="79"/>
      <c r="J54" s="62"/>
      <c r="K54" s="369"/>
      <c r="L54" s="79"/>
      <c r="M54" s="62"/>
      <c r="N54" s="79"/>
      <c r="O54" s="62"/>
      <c r="P54" s="79"/>
      <c r="Q54" s="62"/>
      <c r="R54" s="79"/>
    </row>
    <row r="55" spans="1:19" ht="26.25" x14ac:dyDescent="0.25">
      <c r="A55" s="25"/>
      <c r="B55" s="22" t="s">
        <v>1616</v>
      </c>
      <c r="C55" s="94">
        <v>30</v>
      </c>
      <c r="D55" s="119"/>
      <c r="E55" s="251" t="s">
        <v>366</v>
      </c>
      <c r="F55" s="109" t="s">
        <v>1638</v>
      </c>
      <c r="G55" s="128"/>
      <c r="H55" s="22" t="s">
        <v>366</v>
      </c>
      <c r="I55" s="109" t="s">
        <v>1639</v>
      </c>
      <c r="J55" s="128"/>
      <c r="K55" s="94" t="s">
        <v>366</v>
      </c>
      <c r="L55" s="251" t="s">
        <v>437</v>
      </c>
      <c r="M55" s="128"/>
      <c r="N55" s="109" t="s">
        <v>1640</v>
      </c>
      <c r="O55" s="128"/>
      <c r="P55" s="109" t="s">
        <v>1641</v>
      </c>
      <c r="Q55" s="128"/>
      <c r="R55" s="109" t="s">
        <v>1642</v>
      </c>
    </row>
    <row r="56" spans="1:19" x14ac:dyDescent="0.25">
      <c r="A56" s="25"/>
      <c r="B56" s="75" t="s">
        <v>1610</v>
      </c>
      <c r="C56" s="388">
        <v>30</v>
      </c>
      <c r="D56" s="126"/>
      <c r="E56" s="162" t="s">
        <v>366</v>
      </c>
      <c r="F56" s="77" t="s">
        <v>1638</v>
      </c>
      <c r="G56" s="125"/>
      <c r="H56" s="75" t="s">
        <v>366</v>
      </c>
      <c r="I56" s="162" t="s">
        <v>437</v>
      </c>
      <c r="J56" s="125"/>
      <c r="K56" s="388" t="s">
        <v>366</v>
      </c>
      <c r="L56" s="77" t="s">
        <v>1639</v>
      </c>
      <c r="M56" s="125"/>
      <c r="N56" s="77" t="s">
        <v>1641</v>
      </c>
      <c r="O56" s="125"/>
      <c r="P56" s="77" t="s">
        <v>1640</v>
      </c>
      <c r="Q56" s="125"/>
      <c r="R56" s="77" t="s">
        <v>1642</v>
      </c>
    </row>
    <row r="57" spans="1:19" x14ac:dyDescent="0.25">
      <c r="A57" s="25"/>
      <c r="B57" s="438"/>
      <c r="C57" s="119"/>
      <c r="D57" s="119"/>
      <c r="E57" s="128"/>
      <c r="F57" s="128"/>
      <c r="G57" s="128"/>
      <c r="H57" s="58"/>
      <c r="I57" s="128"/>
      <c r="J57" s="128"/>
      <c r="K57" s="119"/>
      <c r="L57" s="128"/>
      <c r="M57" s="128"/>
      <c r="N57" s="128"/>
      <c r="O57" s="128"/>
      <c r="P57" s="128"/>
      <c r="Q57" s="128"/>
      <c r="R57" s="128"/>
    </row>
    <row r="58" spans="1:19" x14ac:dyDescent="0.25">
      <c r="A58" s="25"/>
      <c r="B58" s="439"/>
      <c r="C58" s="50"/>
      <c r="D58" s="50"/>
      <c r="E58" s="50"/>
      <c r="F58" s="50"/>
      <c r="G58" s="50"/>
      <c r="H58" s="50"/>
      <c r="I58" s="50"/>
      <c r="J58" s="50"/>
      <c r="K58" s="344"/>
      <c r="L58" s="50"/>
      <c r="M58" s="50"/>
      <c r="N58" s="50"/>
      <c r="O58" s="50"/>
      <c r="P58" s="50"/>
      <c r="Q58" s="50"/>
      <c r="R58" s="50"/>
    </row>
    <row r="59" spans="1:19" x14ac:dyDescent="0.25">
      <c r="A59" s="25"/>
      <c r="B59" s="439"/>
      <c r="C59" s="119"/>
      <c r="D59" s="119"/>
      <c r="E59" s="140" t="s">
        <v>1599</v>
      </c>
      <c r="F59" s="140"/>
      <c r="G59" s="119"/>
      <c r="H59" s="58"/>
      <c r="I59" s="119"/>
      <c r="J59" s="119"/>
      <c r="K59" s="119"/>
      <c r="L59" s="119"/>
      <c r="M59" s="119"/>
      <c r="N59" s="118" t="s">
        <v>1600</v>
      </c>
      <c r="O59" s="119"/>
      <c r="P59" s="118" t="s">
        <v>1601</v>
      </c>
      <c r="Q59" s="119"/>
      <c r="R59" s="118" t="s">
        <v>1602</v>
      </c>
    </row>
    <row r="60" spans="1:19" ht="15.75" thickBot="1" x14ac:dyDescent="0.3">
      <c r="A60" s="25"/>
      <c r="B60" s="58" t="s">
        <v>1603</v>
      </c>
      <c r="C60" s="121" t="s">
        <v>1604</v>
      </c>
      <c r="D60" s="119"/>
      <c r="E60" s="141" t="s">
        <v>1605</v>
      </c>
      <c r="F60" s="141"/>
      <c r="G60" s="119"/>
      <c r="H60" s="141" t="s">
        <v>1606</v>
      </c>
      <c r="I60" s="141"/>
      <c r="J60" s="119"/>
      <c r="K60" s="141" t="s">
        <v>1607</v>
      </c>
      <c r="L60" s="141"/>
      <c r="M60" s="119"/>
      <c r="N60" s="121" t="s">
        <v>1483</v>
      </c>
      <c r="O60" s="119"/>
      <c r="P60" s="121" t="s">
        <v>1483</v>
      </c>
      <c r="Q60" s="119"/>
      <c r="R60" s="121" t="s">
        <v>1608</v>
      </c>
    </row>
    <row r="61" spans="1:19" x14ac:dyDescent="0.25">
      <c r="A61" s="25"/>
      <c r="B61" s="110" t="s">
        <v>1622</v>
      </c>
      <c r="C61" s="79"/>
      <c r="D61" s="62"/>
      <c r="E61" s="79"/>
      <c r="F61" s="79"/>
      <c r="G61" s="62"/>
      <c r="H61" s="79"/>
      <c r="I61" s="79"/>
      <c r="J61" s="62"/>
      <c r="K61" s="369"/>
      <c r="L61" s="79"/>
      <c r="M61" s="62"/>
      <c r="N61" s="79"/>
      <c r="O61" s="62"/>
      <c r="P61" s="79"/>
      <c r="Q61" s="62"/>
      <c r="R61" s="79"/>
    </row>
    <row r="62" spans="1:19" ht="26.25" x14ac:dyDescent="0.25">
      <c r="A62" s="25"/>
      <c r="B62" s="22" t="s">
        <v>1616</v>
      </c>
      <c r="C62" s="94">
        <v>1</v>
      </c>
      <c r="D62" s="119"/>
      <c r="E62" s="251" t="s">
        <v>366</v>
      </c>
      <c r="F62" s="109" t="s">
        <v>1643</v>
      </c>
      <c r="G62" s="128"/>
      <c r="H62" s="22" t="s">
        <v>366</v>
      </c>
      <c r="I62" s="109" t="s">
        <v>1644</v>
      </c>
      <c r="J62" s="128"/>
      <c r="K62" s="94" t="s">
        <v>366</v>
      </c>
      <c r="L62" s="251" t="s">
        <v>437</v>
      </c>
      <c r="M62" s="128"/>
      <c r="N62" s="109" t="s">
        <v>1645</v>
      </c>
      <c r="O62" s="128"/>
      <c r="P62" s="109" t="s">
        <v>1646</v>
      </c>
      <c r="Q62" s="128"/>
      <c r="R62" s="109" t="s">
        <v>1647</v>
      </c>
    </row>
    <row r="63" spans="1:19" x14ac:dyDescent="0.25">
      <c r="A63" s="25"/>
      <c r="B63" s="75" t="s">
        <v>1610</v>
      </c>
      <c r="C63" s="388">
        <v>1</v>
      </c>
      <c r="D63" s="126"/>
      <c r="E63" s="162" t="s">
        <v>366</v>
      </c>
      <c r="F63" s="77" t="s">
        <v>1643</v>
      </c>
      <c r="G63" s="125"/>
      <c r="H63" s="75" t="s">
        <v>366</v>
      </c>
      <c r="I63" s="162" t="s">
        <v>437</v>
      </c>
      <c r="J63" s="125"/>
      <c r="K63" s="388" t="s">
        <v>366</v>
      </c>
      <c r="L63" s="77" t="s">
        <v>1644</v>
      </c>
      <c r="M63" s="125"/>
      <c r="N63" s="77" t="s">
        <v>1646</v>
      </c>
      <c r="O63" s="125"/>
      <c r="P63" s="77" t="s">
        <v>1645</v>
      </c>
      <c r="Q63" s="125"/>
      <c r="R63" s="77" t="s">
        <v>1647</v>
      </c>
    </row>
    <row r="64" spans="1:19" x14ac:dyDescent="0.25">
      <c r="A64" s="25"/>
      <c r="B64" s="58"/>
      <c r="C64" s="119"/>
      <c r="D64" s="119"/>
      <c r="E64" s="128"/>
      <c r="F64" s="128"/>
      <c r="G64" s="128"/>
      <c r="H64" s="58"/>
      <c r="I64" s="128"/>
      <c r="J64" s="128"/>
      <c r="K64" s="119"/>
      <c r="L64" s="128"/>
      <c r="M64" s="128"/>
      <c r="N64" s="128"/>
      <c r="O64" s="128"/>
      <c r="P64" s="128"/>
      <c r="Q64" s="128"/>
      <c r="R64" s="128"/>
    </row>
    <row r="65" spans="1:19" x14ac:dyDescent="0.25">
      <c r="A65" s="25"/>
      <c r="B65" s="148"/>
      <c r="C65" s="148"/>
      <c r="D65" s="148"/>
      <c r="E65" s="148"/>
      <c r="F65" s="148"/>
      <c r="G65" s="148"/>
      <c r="H65" s="148"/>
      <c r="I65" s="148"/>
      <c r="J65" s="148"/>
      <c r="K65" s="148"/>
      <c r="L65" s="148"/>
      <c r="M65" s="148"/>
      <c r="N65" s="148"/>
      <c r="O65" s="148"/>
      <c r="P65" s="148"/>
      <c r="Q65" s="148"/>
      <c r="R65" s="148"/>
      <c r="S65" s="148"/>
    </row>
    <row r="66" spans="1:19" x14ac:dyDescent="0.25">
      <c r="A66" s="25"/>
      <c r="B66" s="441" t="s">
        <v>1648</v>
      </c>
      <c r="C66" s="441"/>
      <c r="D66" s="441"/>
      <c r="E66" s="441"/>
      <c r="F66" s="441"/>
      <c r="G66" s="441"/>
      <c r="H66" s="441"/>
      <c r="I66" s="441"/>
      <c r="J66" s="441"/>
      <c r="K66" s="441"/>
      <c r="L66" s="441"/>
      <c r="M66" s="441"/>
      <c r="N66" s="441"/>
      <c r="O66" s="441"/>
      <c r="P66" s="441"/>
      <c r="Q66" s="441"/>
      <c r="R66" s="441"/>
      <c r="S66" s="441"/>
    </row>
    <row r="67" spans="1:19" ht="27" customHeight="1" x14ac:dyDescent="0.25">
      <c r="A67" s="25"/>
      <c r="B67" s="27" t="s">
        <v>1649</v>
      </c>
      <c r="C67" s="27"/>
      <c r="D67" s="27"/>
      <c r="E67" s="27"/>
      <c r="F67" s="27"/>
      <c r="G67" s="27"/>
      <c r="H67" s="27"/>
      <c r="I67" s="27"/>
      <c r="J67" s="27"/>
      <c r="K67" s="27"/>
      <c r="L67" s="27"/>
      <c r="M67" s="27"/>
      <c r="N67" s="27"/>
      <c r="O67" s="27"/>
      <c r="P67" s="27"/>
      <c r="Q67" s="27"/>
      <c r="R67" s="27"/>
      <c r="S67" s="27"/>
    </row>
    <row r="68" spans="1:19" x14ac:dyDescent="0.25">
      <c r="A68" s="25"/>
      <c r="B68" s="27"/>
      <c r="C68" s="27"/>
      <c r="D68" s="27"/>
      <c r="E68" s="27"/>
      <c r="F68" s="27"/>
      <c r="G68" s="27"/>
      <c r="H68" s="27"/>
      <c r="I68" s="27"/>
      <c r="J68" s="27"/>
      <c r="K68" s="27"/>
      <c r="L68" s="27"/>
      <c r="M68" s="27"/>
      <c r="N68" s="27"/>
      <c r="O68" s="27"/>
      <c r="P68" s="27"/>
      <c r="Q68" s="27"/>
      <c r="R68" s="27"/>
      <c r="S68" s="27"/>
    </row>
    <row r="69" spans="1:19" x14ac:dyDescent="0.25">
      <c r="A69" s="25"/>
      <c r="B69" s="27" t="s">
        <v>1650</v>
      </c>
      <c r="C69" s="27"/>
      <c r="D69" s="27"/>
      <c r="E69" s="27"/>
      <c r="F69" s="27"/>
      <c r="G69" s="27"/>
      <c r="H69" s="27"/>
      <c r="I69" s="27"/>
      <c r="J69" s="27"/>
      <c r="K69" s="27"/>
      <c r="L69" s="27"/>
      <c r="M69" s="27"/>
      <c r="N69" s="27"/>
      <c r="O69" s="27"/>
      <c r="P69" s="27"/>
      <c r="Q69" s="27"/>
      <c r="R69" s="27"/>
      <c r="S69" s="27"/>
    </row>
    <row r="70" spans="1:19" x14ac:dyDescent="0.25">
      <c r="A70" s="25"/>
      <c r="B70" s="27"/>
      <c r="C70" s="27"/>
      <c r="D70" s="27"/>
      <c r="E70" s="27"/>
      <c r="F70" s="27"/>
      <c r="G70" s="27"/>
      <c r="H70" s="27"/>
      <c r="I70" s="27"/>
      <c r="J70" s="27"/>
      <c r="K70" s="27"/>
      <c r="L70" s="27"/>
      <c r="M70" s="27"/>
      <c r="N70" s="27"/>
      <c r="O70" s="27"/>
      <c r="P70" s="27"/>
      <c r="Q70" s="27"/>
      <c r="R70" s="27"/>
      <c r="S70" s="27"/>
    </row>
    <row r="71" spans="1:19" ht="40.5" customHeight="1" x14ac:dyDescent="0.25">
      <c r="A71" s="25"/>
      <c r="B71" s="27" t="s">
        <v>1651</v>
      </c>
      <c r="C71" s="27"/>
      <c r="D71" s="27"/>
      <c r="E71" s="27"/>
      <c r="F71" s="27"/>
      <c r="G71" s="27"/>
      <c r="H71" s="27"/>
      <c r="I71" s="27"/>
      <c r="J71" s="27"/>
      <c r="K71" s="27"/>
      <c r="L71" s="27"/>
      <c r="M71" s="27"/>
      <c r="N71" s="27"/>
      <c r="O71" s="27"/>
      <c r="P71" s="27"/>
      <c r="Q71" s="27"/>
      <c r="R71" s="27"/>
      <c r="S71" s="27"/>
    </row>
    <row r="72" spans="1:19" x14ac:dyDescent="0.25">
      <c r="A72" s="25"/>
      <c r="B72" s="27"/>
      <c r="C72" s="27"/>
      <c r="D72" s="27"/>
      <c r="E72" s="27"/>
      <c r="F72" s="27"/>
      <c r="G72" s="27"/>
      <c r="H72" s="27"/>
      <c r="I72" s="27"/>
      <c r="J72" s="27"/>
      <c r="K72" s="27"/>
      <c r="L72" s="27"/>
      <c r="M72" s="27"/>
      <c r="N72" s="27"/>
      <c r="O72" s="27"/>
      <c r="P72" s="27"/>
      <c r="Q72" s="27"/>
      <c r="R72" s="27"/>
      <c r="S72" s="27"/>
    </row>
    <row r="73" spans="1:19" x14ac:dyDescent="0.25">
      <c r="A73" s="25"/>
      <c r="B73" s="33"/>
      <c r="C73" s="33"/>
      <c r="D73" s="33"/>
      <c r="E73" s="33"/>
      <c r="F73" s="33"/>
      <c r="G73" s="33"/>
      <c r="H73" s="33"/>
      <c r="I73" s="33"/>
      <c r="J73" s="33"/>
      <c r="K73" s="33"/>
      <c r="L73" s="33"/>
      <c r="M73" s="33"/>
      <c r="N73" s="33"/>
      <c r="O73" s="33"/>
      <c r="P73" s="33"/>
      <c r="Q73" s="33"/>
      <c r="R73" s="33"/>
      <c r="S73" s="33"/>
    </row>
  </sheetData>
  <mergeCells count="62">
    <mergeCell ref="B68:S68"/>
    <mergeCell ref="B69:S69"/>
    <mergeCell ref="B70:S70"/>
    <mergeCell ref="B71:S71"/>
    <mergeCell ref="B72:S72"/>
    <mergeCell ref="B73:S73"/>
    <mergeCell ref="B48:S48"/>
    <mergeCell ref="B49:S49"/>
    <mergeCell ref="B50:S50"/>
    <mergeCell ref="B65:S65"/>
    <mergeCell ref="B66:S66"/>
    <mergeCell ref="B67:S67"/>
    <mergeCell ref="B23:S23"/>
    <mergeCell ref="B40:S40"/>
    <mergeCell ref="B41:S41"/>
    <mergeCell ref="B42:S42"/>
    <mergeCell ref="B43:S43"/>
    <mergeCell ref="B44:S44"/>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E59:F59"/>
    <mergeCell ref="E60:F60"/>
    <mergeCell ref="H60:I60"/>
    <mergeCell ref="K60:L60"/>
    <mergeCell ref="A1:A2"/>
    <mergeCell ref="B1:S1"/>
    <mergeCell ref="B2:S2"/>
    <mergeCell ref="B3:S3"/>
    <mergeCell ref="A4:A73"/>
    <mergeCell ref="B4:S4"/>
    <mergeCell ref="E34:F34"/>
    <mergeCell ref="H34:I34"/>
    <mergeCell ref="K34:L34"/>
    <mergeCell ref="E52:F52"/>
    <mergeCell ref="E53:F53"/>
    <mergeCell ref="H53:I53"/>
    <mergeCell ref="K53:L53"/>
    <mergeCell ref="B45:S45"/>
    <mergeCell ref="B46:S46"/>
    <mergeCell ref="B47:S47"/>
    <mergeCell ref="E25:F25"/>
    <mergeCell ref="E26:F26"/>
    <mergeCell ref="H26:I26"/>
    <mergeCell ref="K26:L26"/>
    <mergeCell ref="B32:R32"/>
    <mergeCell ref="E33:F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2752</v>
      </c>
      <c r="C4" s="6">
        <v>66090</v>
      </c>
    </row>
    <row r="5" spans="1:3" ht="30" x14ac:dyDescent="0.25">
      <c r="A5" s="2" t="s">
        <v>31</v>
      </c>
      <c r="B5" s="7">
        <v>19344</v>
      </c>
      <c r="C5" s="7">
        <v>6781</v>
      </c>
    </row>
    <row r="6" spans="1:3" x14ac:dyDescent="0.25">
      <c r="A6" s="2" t="s">
        <v>32</v>
      </c>
      <c r="B6" s="4">
        <v>1</v>
      </c>
      <c r="C6" s="4">
        <v>1</v>
      </c>
    </row>
    <row r="7" spans="1:3" x14ac:dyDescent="0.25">
      <c r="A7" s="2" t="s">
        <v>33</v>
      </c>
      <c r="B7" s="7">
        <v>1163</v>
      </c>
      <c r="C7" s="4">
        <v>151</v>
      </c>
    </row>
    <row r="8" spans="1:3" x14ac:dyDescent="0.25">
      <c r="A8" s="2" t="s">
        <v>34</v>
      </c>
      <c r="B8" s="7">
        <v>133260</v>
      </c>
      <c r="C8" s="7">
        <v>73023</v>
      </c>
    </row>
    <row r="9" spans="1:3" ht="30" x14ac:dyDescent="0.25">
      <c r="A9" s="2" t="s">
        <v>35</v>
      </c>
      <c r="B9" s="7">
        <v>1102114</v>
      </c>
      <c r="C9" s="7">
        <v>677348</v>
      </c>
    </row>
    <row r="10" spans="1:3" x14ac:dyDescent="0.25">
      <c r="A10" s="2" t="s">
        <v>36</v>
      </c>
      <c r="B10" s="7">
        <v>54854</v>
      </c>
      <c r="C10" s="7">
        <v>26036</v>
      </c>
    </row>
    <row r="11" spans="1:3" x14ac:dyDescent="0.25">
      <c r="A11" s="2" t="s">
        <v>37</v>
      </c>
      <c r="B11" s="7">
        <v>42519</v>
      </c>
      <c r="C11" s="7">
        <v>53185</v>
      </c>
    </row>
    <row r="12" spans="1:3" x14ac:dyDescent="0.25">
      <c r="A12" s="2" t="s">
        <v>38</v>
      </c>
      <c r="B12" s="7">
        <v>5345996</v>
      </c>
      <c r="C12" s="7">
        <v>3039368</v>
      </c>
    </row>
    <row r="13" spans="1:3" x14ac:dyDescent="0.25">
      <c r="A13" s="2" t="s">
        <v>39</v>
      </c>
      <c r="B13" s="7">
        <v>32384</v>
      </c>
      <c r="C13" s="7">
        <v>30135</v>
      </c>
    </row>
    <row r="14" spans="1:3" x14ac:dyDescent="0.25">
      <c r="A14" s="2" t="s">
        <v>40</v>
      </c>
      <c r="B14" s="7">
        <v>5313612</v>
      </c>
      <c r="C14" s="7">
        <v>3009233</v>
      </c>
    </row>
    <row r="15" spans="1:3" x14ac:dyDescent="0.25">
      <c r="A15" s="2" t="s">
        <v>41</v>
      </c>
      <c r="B15" s="7">
        <v>135247</v>
      </c>
      <c r="C15" s="7">
        <v>82815</v>
      </c>
    </row>
    <row r="16" spans="1:3" ht="30" x14ac:dyDescent="0.25">
      <c r="A16" s="2" t="s">
        <v>42</v>
      </c>
      <c r="B16" s="7">
        <v>28118</v>
      </c>
      <c r="C16" s="7">
        <v>34116</v>
      </c>
    </row>
    <row r="17" spans="1:3" x14ac:dyDescent="0.25">
      <c r="A17" s="2" t="s">
        <v>43</v>
      </c>
      <c r="B17" s="7">
        <v>31755</v>
      </c>
      <c r="C17" s="7">
        <v>11980</v>
      </c>
    </row>
    <row r="18" spans="1:3" x14ac:dyDescent="0.25">
      <c r="A18" s="2" t="s">
        <v>44</v>
      </c>
      <c r="B18" s="7">
        <v>293522</v>
      </c>
      <c r="C18" s="7">
        <v>59400</v>
      </c>
    </row>
    <row r="19" spans="1:3" x14ac:dyDescent="0.25">
      <c r="A19" s="2" t="s">
        <v>45</v>
      </c>
      <c r="B19" s="7">
        <v>139005</v>
      </c>
      <c r="C19" s="7">
        <v>88468</v>
      </c>
    </row>
    <row r="20" spans="1:3" x14ac:dyDescent="0.25">
      <c r="A20" s="2" t="s">
        <v>46</v>
      </c>
      <c r="B20" s="7">
        <v>85165</v>
      </c>
      <c r="C20" s="7">
        <v>60967</v>
      </c>
    </row>
    <row r="21" spans="1:3" x14ac:dyDescent="0.25">
      <c r="A21" s="2" t="s">
        <v>47</v>
      </c>
      <c r="B21" s="7">
        <v>7359171</v>
      </c>
      <c r="C21" s="7">
        <v>4176571</v>
      </c>
    </row>
    <row r="22" spans="1:3" x14ac:dyDescent="0.25">
      <c r="A22" s="3" t="s">
        <v>48</v>
      </c>
      <c r="B22" s="4"/>
      <c r="C22" s="4"/>
    </row>
    <row r="23" spans="1:3" x14ac:dyDescent="0.25">
      <c r="A23" s="2" t="s">
        <v>49</v>
      </c>
      <c r="B23" s="7">
        <v>1199378</v>
      </c>
      <c r="C23" s="7">
        <v>691674</v>
      </c>
    </row>
    <row r="24" spans="1:3" x14ac:dyDescent="0.25">
      <c r="A24" s="2" t="s">
        <v>50</v>
      </c>
      <c r="B24" s="7">
        <v>4439392</v>
      </c>
      <c r="C24" s="7">
        <v>2545168</v>
      </c>
    </row>
    <row r="25" spans="1:3" x14ac:dyDescent="0.25">
      <c r="A25" s="2" t="s">
        <v>51</v>
      </c>
      <c r="B25" s="7">
        <v>5638770</v>
      </c>
      <c r="C25" s="7">
        <v>3236842</v>
      </c>
    </row>
    <row r="26" spans="1:3" ht="30" x14ac:dyDescent="0.25">
      <c r="A26" s="2" t="s">
        <v>52</v>
      </c>
      <c r="B26" s="7">
        <v>44393</v>
      </c>
      <c r="C26" s="7">
        <v>52455</v>
      </c>
    </row>
    <row r="27" spans="1:3" x14ac:dyDescent="0.25">
      <c r="A27" s="2" t="s">
        <v>53</v>
      </c>
      <c r="B27" s="7">
        <v>343000</v>
      </c>
      <c r="C27" s="7">
        <v>211500</v>
      </c>
    </row>
    <row r="28" spans="1:3" x14ac:dyDescent="0.25">
      <c r="A28" s="2" t="s">
        <v>54</v>
      </c>
      <c r="B28" s="7">
        <v>299542</v>
      </c>
      <c r="C28" s="7">
        <v>199359</v>
      </c>
    </row>
    <row r="29" spans="1:3" x14ac:dyDescent="0.25">
      <c r="A29" s="2" t="s">
        <v>55</v>
      </c>
      <c r="B29" s="7">
        <v>55441</v>
      </c>
      <c r="C29" s="7">
        <v>38176</v>
      </c>
    </row>
    <row r="30" spans="1:3" x14ac:dyDescent="0.25">
      <c r="A30" s="2" t="s">
        <v>56</v>
      </c>
      <c r="B30" s="7">
        <v>6381146</v>
      </c>
      <c r="C30" s="7">
        <v>3738332</v>
      </c>
    </row>
    <row r="31" spans="1:3" ht="30" x14ac:dyDescent="0.25">
      <c r="A31" s="2" t="s">
        <v>57</v>
      </c>
      <c r="B31" s="4" t="s">
        <v>58</v>
      </c>
      <c r="C31" s="4" t="s">
        <v>58</v>
      </c>
    </row>
    <row r="32" spans="1:3" x14ac:dyDescent="0.25">
      <c r="A32" s="3" t="s">
        <v>59</v>
      </c>
      <c r="B32" s="4"/>
      <c r="C32" s="4"/>
    </row>
    <row r="33" spans="1:3" ht="75" x14ac:dyDescent="0.25">
      <c r="A33" s="2" t="s">
        <v>60</v>
      </c>
      <c r="B33" s="7">
        <v>59795</v>
      </c>
      <c r="C33" s="7">
        <v>33020</v>
      </c>
    </row>
    <row r="34" spans="1:3" x14ac:dyDescent="0.25">
      <c r="A34" s="2" t="s">
        <v>61</v>
      </c>
      <c r="B34" s="7">
        <v>643443</v>
      </c>
      <c r="C34" s="7">
        <v>170770</v>
      </c>
    </row>
    <row r="35" spans="1:3" x14ac:dyDescent="0.25">
      <c r="A35" s="2" t="s">
        <v>62</v>
      </c>
      <c r="B35" s="7">
        <v>262532</v>
      </c>
      <c r="C35" s="7">
        <v>236639</v>
      </c>
    </row>
    <row r="36" spans="1:3" ht="30" x14ac:dyDescent="0.25">
      <c r="A36" s="2" t="s">
        <v>63</v>
      </c>
      <c r="B36" s="7">
        <v>12255</v>
      </c>
      <c r="C36" s="7">
        <v>-2190</v>
      </c>
    </row>
    <row r="37" spans="1:3" x14ac:dyDescent="0.25">
      <c r="A37" s="2" t="s">
        <v>64</v>
      </c>
      <c r="B37" s="7">
        <v>978025</v>
      </c>
      <c r="C37" s="7">
        <v>438239</v>
      </c>
    </row>
    <row r="38" spans="1:3" ht="30" x14ac:dyDescent="0.25">
      <c r="A38" s="2" t="s">
        <v>65</v>
      </c>
      <c r="B38" s="6">
        <v>7359171</v>
      </c>
      <c r="C38" s="6">
        <v>41765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7.140625" customWidth="1"/>
    <col min="4" max="4" width="25.5703125" customWidth="1"/>
    <col min="5" max="5" width="31.140625" customWidth="1"/>
    <col min="6" max="6" width="8.42578125" customWidth="1"/>
    <col min="7" max="7" width="26.28515625" customWidth="1"/>
    <col min="8" max="8" width="31.140625" customWidth="1"/>
    <col min="9" max="9" width="6" customWidth="1"/>
    <col min="10" max="10" width="21.28515625" customWidth="1"/>
  </cols>
  <sheetData>
    <row r="1" spans="1:10" ht="15" customHeight="1" x14ac:dyDescent="0.25">
      <c r="A1" s="8" t="s">
        <v>165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53</v>
      </c>
      <c r="B3" s="24"/>
      <c r="C3" s="24"/>
      <c r="D3" s="24"/>
      <c r="E3" s="24"/>
      <c r="F3" s="24"/>
      <c r="G3" s="24"/>
      <c r="H3" s="24"/>
      <c r="I3" s="24"/>
      <c r="J3" s="24"/>
    </row>
    <row r="4" spans="1:10" x14ac:dyDescent="0.25">
      <c r="A4" s="25" t="s">
        <v>1652</v>
      </c>
      <c r="B4" s="441" t="s">
        <v>1654</v>
      </c>
      <c r="C4" s="441"/>
      <c r="D4" s="441"/>
      <c r="E4" s="441"/>
      <c r="F4" s="441"/>
      <c r="G4" s="441"/>
      <c r="H4" s="441"/>
      <c r="I4" s="441"/>
      <c r="J4" s="441"/>
    </row>
    <row r="5" spans="1:10" x14ac:dyDescent="0.25">
      <c r="A5" s="25"/>
      <c r="B5" s="27" t="s">
        <v>1655</v>
      </c>
      <c r="C5" s="27"/>
      <c r="D5" s="27"/>
      <c r="E5" s="27"/>
      <c r="F5" s="27"/>
      <c r="G5" s="27"/>
      <c r="H5" s="27"/>
      <c r="I5" s="27"/>
      <c r="J5" s="27"/>
    </row>
    <row r="6" spans="1:10" x14ac:dyDescent="0.25">
      <c r="A6" s="25"/>
      <c r="B6" s="147"/>
      <c r="C6" s="147"/>
      <c r="D6" s="147"/>
      <c r="E6" s="147"/>
      <c r="F6" s="147"/>
      <c r="G6" s="147"/>
      <c r="H6" s="147"/>
      <c r="I6" s="147"/>
      <c r="J6" s="147"/>
    </row>
    <row r="7" spans="1:10" x14ac:dyDescent="0.25">
      <c r="A7" s="25"/>
      <c r="B7" s="147"/>
      <c r="C7" s="147"/>
      <c r="D7" s="147"/>
      <c r="E7" s="147"/>
      <c r="F7" s="147"/>
      <c r="G7" s="147"/>
      <c r="H7" s="147"/>
      <c r="I7" s="147"/>
      <c r="J7" s="147"/>
    </row>
    <row r="8" spans="1:10" x14ac:dyDescent="0.25">
      <c r="A8" s="25"/>
      <c r="B8" s="35"/>
      <c r="C8" s="12"/>
      <c r="D8" s="12"/>
      <c r="E8" s="12"/>
      <c r="F8" s="12"/>
      <c r="G8" s="12"/>
      <c r="H8" s="12"/>
      <c r="I8" s="12"/>
      <c r="J8" s="12"/>
    </row>
    <row r="9" spans="1:10" ht="15.75" thickBot="1" x14ac:dyDescent="0.3">
      <c r="A9" s="25"/>
      <c r="B9" s="12"/>
      <c r="C9" s="269" t="s">
        <v>1656</v>
      </c>
      <c r="D9" s="269"/>
      <c r="E9" s="333"/>
      <c r="F9" s="269" t="s">
        <v>1657</v>
      </c>
      <c r="G9" s="269"/>
      <c r="H9" s="333"/>
      <c r="I9" s="269" t="s">
        <v>144</v>
      </c>
      <c r="J9" s="269"/>
    </row>
    <row r="10" spans="1:10" ht="15.75" thickBot="1" x14ac:dyDescent="0.3">
      <c r="A10" s="25"/>
      <c r="B10" s="76" t="s">
        <v>1658</v>
      </c>
      <c r="C10" s="442" t="s">
        <v>366</v>
      </c>
      <c r="D10" s="272" t="s">
        <v>1659</v>
      </c>
      <c r="E10" s="37"/>
      <c r="F10" s="442" t="s">
        <v>366</v>
      </c>
      <c r="G10" s="443">
        <v>-3382</v>
      </c>
      <c r="H10" s="37"/>
      <c r="I10" s="322" t="s">
        <v>366</v>
      </c>
      <c r="J10" s="443">
        <v>-2190</v>
      </c>
    </row>
    <row r="11" spans="1:10" x14ac:dyDescent="0.25">
      <c r="A11" s="25"/>
      <c r="B11" s="50"/>
      <c r="C11" s="444"/>
      <c r="D11" s="267"/>
      <c r="E11" s="50"/>
      <c r="F11" s="444"/>
      <c r="G11" s="267"/>
      <c r="H11" s="50"/>
      <c r="I11" s="267"/>
      <c r="J11" s="267"/>
    </row>
    <row r="12" spans="1:10" x14ac:dyDescent="0.25">
      <c r="A12" s="25"/>
      <c r="B12" s="11" t="s">
        <v>132</v>
      </c>
      <c r="C12" s="344"/>
      <c r="D12" s="258" t="s">
        <v>1660</v>
      </c>
      <c r="E12" s="50"/>
      <c r="F12" s="344"/>
      <c r="G12" s="445">
        <v>-2393</v>
      </c>
      <c r="H12" s="50"/>
      <c r="I12" s="50"/>
      <c r="J12" s="258" t="s">
        <v>1661</v>
      </c>
    </row>
    <row r="13" spans="1:10" ht="27" thickBot="1" x14ac:dyDescent="0.3">
      <c r="A13" s="25"/>
      <c r="B13" s="76" t="s">
        <v>1662</v>
      </c>
      <c r="C13" s="446"/>
      <c r="D13" s="261">
        <v>-842</v>
      </c>
      <c r="E13" s="37"/>
      <c r="F13" s="446"/>
      <c r="G13" s="261" t="s">
        <v>1663</v>
      </c>
      <c r="H13" s="37"/>
      <c r="I13" s="299"/>
      <c r="J13" s="261">
        <v>-251</v>
      </c>
    </row>
    <row r="14" spans="1:10" ht="26.25" x14ac:dyDescent="0.25">
      <c r="A14" s="25"/>
      <c r="B14" s="11" t="s">
        <v>1664</v>
      </c>
      <c r="C14" s="444"/>
      <c r="D14" s="447" t="s">
        <v>1665</v>
      </c>
      <c r="E14" s="50"/>
      <c r="F14" s="444"/>
      <c r="G14" s="448">
        <v>-1802</v>
      </c>
      <c r="H14" s="50"/>
      <c r="I14" s="267"/>
      <c r="J14" s="447" t="s">
        <v>1666</v>
      </c>
    </row>
    <row r="15" spans="1:10" ht="15.75" thickBot="1" x14ac:dyDescent="0.3">
      <c r="A15" s="25"/>
      <c r="B15" s="50"/>
      <c r="C15" s="449"/>
      <c r="D15" s="54"/>
      <c r="E15" s="50"/>
      <c r="F15" s="449"/>
      <c r="G15" s="54"/>
      <c r="H15" s="50"/>
      <c r="I15" s="54"/>
      <c r="J15" s="54"/>
    </row>
    <row r="16" spans="1:10" ht="15.75" thickBot="1" x14ac:dyDescent="0.3">
      <c r="A16" s="25"/>
      <c r="B16" s="76" t="s">
        <v>1667</v>
      </c>
      <c r="C16" s="450" t="s">
        <v>366</v>
      </c>
      <c r="D16" s="268" t="s">
        <v>1668</v>
      </c>
      <c r="E16" s="37"/>
      <c r="F16" s="450" t="s">
        <v>366</v>
      </c>
      <c r="G16" s="451">
        <v>-5184</v>
      </c>
      <c r="H16" s="37"/>
      <c r="I16" s="81" t="s">
        <v>366</v>
      </c>
      <c r="J16" s="268" t="s">
        <v>1669</v>
      </c>
    </row>
    <row r="17" spans="1:10" ht="15.75" thickTop="1" x14ac:dyDescent="0.25">
      <c r="A17" s="25"/>
      <c r="B17" s="50"/>
      <c r="C17" s="452"/>
      <c r="D17" s="52"/>
      <c r="E17" s="50"/>
      <c r="F17" s="452"/>
      <c r="G17" s="52"/>
      <c r="H17" s="50"/>
      <c r="I17" s="52"/>
      <c r="J17" s="52"/>
    </row>
    <row r="18" spans="1:10" x14ac:dyDescent="0.25">
      <c r="A18" s="25"/>
      <c r="B18" s="148"/>
      <c r="C18" s="148"/>
      <c r="D18" s="148"/>
      <c r="E18" s="148"/>
      <c r="F18" s="148"/>
      <c r="G18" s="148"/>
      <c r="H18" s="148"/>
      <c r="I18" s="148"/>
      <c r="J18" s="148"/>
    </row>
    <row r="19" spans="1:10" x14ac:dyDescent="0.25">
      <c r="A19" s="25"/>
      <c r="B19" s="27"/>
      <c r="C19" s="27"/>
      <c r="D19" s="27"/>
      <c r="E19" s="27"/>
      <c r="F19" s="27"/>
      <c r="G19" s="27"/>
      <c r="H19" s="27"/>
      <c r="I19" s="27"/>
      <c r="J19" s="27"/>
    </row>
    <row r="20" spans="1:10" x14ac:dyDescent="0.25">
      <c r="A20" s="25"/>
      <c r="B20" s="27" t="s">
        <v>1670</v>
      </c>
      <c r="C20" s="27"/>
      <c r="D20" s="27"/>
      <c r="E20" s="27"/>
      <c r="F20" s="27"/>
      <c r="G20" s="27"/>
      <c r="H20" s="27"/>
      <c r="I20" s="27"/>
      <c r="J20" s="27"/>
    </row>
    <row r="21" spans="1:10" x14ac:dyDescent="0.25">
      <c r="A21" s="25"/>
      <c r="B21" s="147"/>
      <c r="C21" s="147"/>
      <c r="D21" s="147"/>
      <c r="E21" s="147"/>
      <c r="F21" s="147"/>
      <c r="G21" s="147"/>
      <c r="H21" s="147"/>
      <c r="I21" s="147"/>
      <c r="J21" s="147"/>
    </row>
    <row r="22" spans="1:10" x14ac:dyDescent="0.25">
      <c r="A22" s="25"/>
      <c r="B22" s="35"/>
      <c r="C22" s="12"/>
      <c r="D22" s="12"/>
      <c r="E22" s="12"/>
      <c r="F22" s="12"/>
      <c r="G22" s="12"/>
      <c r="H22" s="12"/>
      <c r="I22" s="12"/>
      <c r="J22" s="12"/>
    </row>
    <row r="23" spans="1:10" ht="15.75" thickBot="1" x14ac:dyDescent="0.3">
      <c r="A23" s="25"/>
      <c r="B23" s="12"/>
      <c r="C23" s="269" t="s">
        <v>1656</v>
      </c>
      <c r="D23" s="269"/>
      <c r="E23" s="333"/>
      <c r="F23" s="269" t="s">
        <v>1657</v>
      </c>
      <c r="G23" s="269"/>
      <c r="H23" s="333"/>
      <c r="I23" s="269" t="s">
        <v>144</v>
      </c>
      <c r="J23" s="269"/>
    </row>
    <row r="24" spans="1:10" ht="15.75" thickBot="1" x14ac:dyDescent="0.3">
      <c r="A24" s="25"/>
      <c r="B24" s="76" t="s">
        <v>1671</v>
      </c>
      <c r="C24" s="442" t="s">
        <v>366</v>
      </c>
      <c r="D24" s="272" t="s">
        <v>1672</v>
      </c>
      <c r="E24" s="37"/>
      <c r="F24" s="442" t="s">
        <v>366</v>
      </c>
      <c r="G24" s="443">
        <v>-4489</v>
      </c>
      <c r="H24" s="37"/>
      <c r="I24" s="322" t="s">
        <v>366</v>
      </c>
      <c r="J24" s="272" t="s">
        <v>1673</v>
      </c>
    </row>
    <row r="25" spans="1:10" x14ac:dyDescent="0.25">
      <c r="A25" s="25"/>
      <c r="B25" s="50"/>
      <c r="C25" s="444"/>
      <c r="D25" s="267"/>
      <c r="E25" s="50"/>
      <c r="F25" s="444"/>
      <c r="G25" s="267"/>
      <c r="H25" s="50"/>
      <c r="I25" s="267"/>
      <c r="J25" s="267"/>
    </row>
    <row r="26" spans="1:10" x14ac:dyDescent="0.25">
      <c r="A26" s="25"/>
      <c r="B26" s="11" t="s">
        <v>132</v>
      </c>
      <c r="C26" s="344"/>
      <c r="D26" s="445">
        <v>-13367</v>
      </c>
      <c r="E26" s="50"/>
      <c r="F26" s="344"/>
      <c r="G26" s="258" t="s">
        <v>1674</v>
      </c>
      <c r="H26" s="50"/>
      <c r="I26" s="50"/>
      <c r="J26" s="445">
        <v>-12784</v>
      </c>
    </row>
    <row r="27" spans="1:10" ht="27" thickBot="1" x14ac:dyDescent="0.3">
      <c r="A27" s="25"/>
      <c r="B27" s="76" t="s">
        <v>1662</v>
      </c>
      <c r="C27" s="446"/>
      <c r="D27" s="261">
        <v>-14</v>
      </c>
      <c r="E27" s="37"/>
      <c r="F27" s="446"/>
      <c r="G27" s="261" t="s">
        <v>1675</v>
      </c>
      <c r="H27" s="37"/>
      <c r="I27" s="299"/>
      <c r="J27" s="261" t="s">
        <v>1324</v>
      </c>
    </row>
    <row r="28" spans="1:10" ht="26.25" x14ac:dyDescent="0.25">
      <c r="A28" s="25"/>
      <c r="B28" s="11" t="s">
        <v>1664</v>
      </c>
      <c r="C28" s="444"/>
      <c r="D28" s="448">
        <v>-13381</v>
      </c>
      <c r="E28" s="50"/>
      <c r="F28" s="444"/>
      <c r="G28" s="447" t="s">
        <v>1676</v>
      </c>
      <c r="H28" s="50"/>
      <c r="I28" s="267"/>
      <c r="J28" s="448">
        <v>-12274</v>
      </c>
    </row>
    <row r="29" spans="1:10" ht="15.75" thickBot="1" x14ac:dyDescent="0.3">
      <c r="A29" s="25"/>
      <c r="B29" s="50"/>
      <c r="C29" s="449"/>
      <c r="D29" s="54"/>
      <c r="E29" s="50"/>
      <c r="F29" s="449"/>
      <c r="G29" s="54"/>
      <c r="H29" s="50"/>
      <c r="I29" s="54"/>
      <c r="J29" s="54"/>
    </row>
    <row r="30" spans="1:10" ht="15.75" thickBot="1" x14ac:dyDescent="0.3">
      <c r="A30" s="25"/>
      <c r="B30" s="76" t="s">
        <v>1658</v>
      </c>
      <c r="C30" s="450" t="s">
        <v>366</v>
      </c>
      <c r="D30" s="268" t="s">
        <v>1659</v>
      </c>
      <c r="E30" s="37"/>
      <c r="F30" s="450" t="s">
        <v>366</v>
      </c>
      <c r="G30" s="451">
        <v>-3382</v>
      </c>
      <c r="H30" s="37"/>
      <c r="I30" s="81" t="s">
        <v>366</v>
      </c>
      <c r="J30" s="451">
        <v>-2190</v>
      </c>
    </row>
    <row r="31" spans="1:10" ht="15.75" thickTop="1" x14ac:dyDescent="0.25">
      <c r="A31" s="25"/>
      <c r="B31" s="50"/>
      <c r="C31" s="452"/>
      <c r="D31" s="52"/>
      <c r="E31" s="50"/>
      <c r="F31" s="452"/>
      <c r="G31" s="52"/>
      <c r="H31" s="50"/>
      <c r="I31" s="52"/>
      <c r="J31" s="52"/>
    </row>
    <row r="32" spans="1:10" x14ac:dyDescent="0.25">
      <c r="A32" s="25"/>
      <c r="B32" s="148"/>
      <c r="C32" s="148"/>
      <c r="D32" s="148"/>
      <c r="E32" s="148"/>
      <c r="F32" s="148"/>
      <c r="G32" s="148"/>
      <c r="H32" s="148"/>
      <c r="I32" s="148"/>
      <c r="J32" s="148"/>
    </row>
    <row r="33" spans="1:10" x14ac:dyDescent="0.25">
      <c r="A33" s="25"/>
      <c r="B33" s="147"/>
      <c r="C33" s="147"/>
      <c r="D33" s="147"/>
      <c r="E33" s="147"/>
      <c r="F33" s="147"/>
      <c r="G33" s="147"/>
      <c r="H33" s="147"/>
      <c r="I33" s="147"/>
      <c r="J33" s="147"/>
    </row>
    <row r="34" spans="1:10" x14ac:dyDescent="0.25">
      <c r="A34" s="25"/>
      <c r="B34" s="147"/>
      <c r="C34" s="147"/>
      <c r="D34" s="147"/>
      <c r="E34" s="147"/>
      <c r="F34" s="147"/>
      <c r="G34" s="147"/>
      <c r="H34" s="147"/>
      <c r="I34" s="147"/>
      <c r="J34" s="147"/>
    </row>
    <row r="35" spans="1:10" x14ac:dyDescent="0.25">
      <c r="A35" s="25"/>
      <c r="B35" s="27"/>
      <c r="C35" s="27"/>
      <c r="D35" s="27"/>
      <c r="E35" s="27"/>
      <c r="F35" s="27"/>
      <c r="G35" s="27"/>
      <c r="H35" s="27"/>
      <c r="I35" s="27"/>
      <c r="J35" s="27"/>
    </row>
    <row r="36" spans="1:10" x14ac:dyDescent="0.25">
      <c r="A36" s="25"/>
      <c r="B36" s="27" t="s">
        <v>1677</v>
      </c>
      <c r="C36" s="27"/>
      <c r="D36" s="27"/>
      <c r="E36" s="27"/>
      <c r="F36" s="27"/>
      <c r="G36" s="27"/>
      <c r="H36" s="27"/>
      <c r="I36" s="27"/>
      <c r="J36" s="27"/>
    </row>
    <row r="37" spans="1:10" x14ac:dyDescent="0.25">
      <c r="A37" s="25"/>
      <c r="B37" s="147"/>
      <c r="C37" s="147"/>
      <c r="D37" s="147"/>
      <c r="E37" s="147"/>
      <c r="F37" s="147"/>
      <c r="G37" s="147"/>
      <c r="H37" s="147"/>
      <c r="I37" s="147"/>
      <c r="J37" s="147"/>
    </row>
    <row r="38" spans="1:10" x14ac:dyDescent="0.25">
      <c r="A38" s="25"/>
      <c r="B38" s="35"/>
      <c r="C38" s="12"/>
      <c r="D38" s="12"/>
      <c r="E38" s="12"/>
      <c r="F38" s="12"/>
      <c r="G38" s="12"/>
      <c r="H38" s="12"/>
      <c r="I38" s="12"/>
      <c r="J38" s="12"/>
    </row>
    <row r="39" spans="1:10" ht="15.75" thickBot="1" x14ac:dyDescent="0.3">
      <c r="A39" s="25"/>
      <c r="B39" s="12"/>
      <c r="C39" s="269" t="s">
        <v>1656</v>
      </c>
      <c r="D39" s="269"/>
      <c r="E39" s="333"/>
      <c r="F39" s="269" t="s">
        <v>1657</v>
      </c>
      <c r="G39" s="269"/>
      <c r="H39" s="333"/>
      <c r="I39" s="269" t="s">
        <v>144</v>
      </c>
      <c r="J39" s="269"/>
    </row>
    <row r="40" spans="1:10" ht="15.75" thickBot="1" x14ac:dyDescent="0.3">
      <c r="A40" s="25"/>
      <c r="B40" s="76" t="s">
        <v>1678</v>
      </c>
      <c r="C40" s="442" t="s">
        <v>366</v>
      </c>
      <c r="D40" s="272" t="s">
        <v>1679</v>
      </c>
      <c r="E40" s="37"/>
      <c r="F40" s="442" t="s">
        <v>366</v>
      </c>
      <c r="G40" s="443">
        <v>-4293</v>
      </c>
      <c r="H40" s="37"/>
      <c r="I40" s="322" t="s">
        <v>366</v>
      </c>
      <c r="J40" s="272" t="s">
        <v>1680</v>
      </c>
    </row>
    <row r="41" spans="1:10" x14ac:dyDescent="0.25">
      <c r="A41" s="25"/>
      <c r="B41" s="50"/>
      <c r="C41" s="444"/>
      <c r="D41" s="267"/>
      <c r="E41" s="50"/>
      <c r="F41" s="444"/>
      <c r="G41" s="267"/>
      <c r="H41" s="50"/>
      <c r="I41" s="267"/>
      <c r="J41" s="267"/>
    </row>
    <row r="42" spans="1:10" x14ac:dyDescent="0.25">
      <c r="A42" s="25"/>
      <c r="B42" s="11" t="s">
        <v>132</v>
      </c>
      <c r="C42" s="344"/>
      <c r="D42" s="258" t="s">
        <v>1681</v>
      </c>
      <c r="E42" s="50"/>
      <c r="F42" s="344"/>
      <c r="G42" s="258">
        <v>-922</v>
      </c>
      <c r="H42" s="50"/>
      <c r="I42" s="50"/>
      <c r="J42" s="258">
        <v>-169</v>
      </c>
    </row>
    <row r="43" spans="1:10" ht="27" thickBot="1" x14ac:dyDescent="0.3">
      <c r="A43" s="25"/>
      <c r="B43" s="76" t="s">
        <v>1662</v>
      </c>
      <c r="C43" s="446"/>
      <c r="D43" s="261">
        <v>-123</v>
      </c>
      <c r="E43" s="37"/>
      <c r="F43" s="446"/>
      <c r="G43" s="261" t="s">
        <v>1682</v>
      </c>
      <c r="H43" s="37"/>
      <c r="I43" s="299"/>
      <c r="J43" s="261" t="s">
        <v>1683</v>
      </c>
    </row>
    <row r="44" spans="1:10" ht="26.25" x14ac:dyDescent="0.25">
      <c r="A44" s="25"/>
      <c r="B44" s="11" t="s">
        <v>1664</v>
      </c>
      <c r="C44" s="444"/>
      <c r="D44" s="447" t="s">
        <v>1684</v>
      </c>
      <c r="E44" s="50"/>
      <c r="F44" s="444"/>
      <c r="G44" s="447">
        <v>-196</v>
      </c>
      <c r="H44" s="50"/>
      <c r="I44" s="267"/>
      <c r="J44" s="447" t="s">
        <v>917</v>
      </c>
    </row>
    <row r="45" spans="1:10" ht="15.75" thickBot="1" x14ac:dyDescent="0.3">
      <c r="A45" s="25"/>
      <c r="B45" s="50"/>
      <c r="C45" s="449"/>
      <c r="D45" s="54"/>
      <c r="E45" s="50"/>
      <c r="F45" s="449"/>
      <c r="G45" s="54"/>
      <c r="H45" s="50"/>
      <c r="I45" s="54"/>
      <c r="J45" s="54"/>
    </row>
    <row r="46" spans="1:10" ht="15.75" thickBot="1" x14ac:dyDescent="0.3">
      <c r="A46" s="25"/>
      <c r="B46" s="76" t="s">
        <v>1671</v>
      </c>
      <c r="C46" s="450" t="s">
        <v>366</v>
      </c>
      <c r="D46" s="268" t="s">
        <v>1672</v>
      </c>
      <c r="E46" s="37"/>
      <c r="F46" s="450" t="s">
        <v>366</v>
      </c>
      <c r="G46" s="451">
        <v>-4489</v>
      </c>
      <c r="H46" s="37"/>
      <c r="I46" s="81" t="s">
        <v>366</v>
      </c>
      <c r="J46" s="268" t="s">
        <v>1673</v>
      </c>
    </row>
    <row r="47" spans="1:10" ht="15.75" thickTop="1" x14ac:dyDescent="0.25">
      <c r="A47" s="25"/>
      <c r="B47" s="50"/>
      <c r="C47" s="452"/>
      <c r="D47" s="52"/>
      <c r="E47" s="50"/>
      <c r="F47" s="452"/>
      <c r="G47" s="52"/>
      <c r="H47" s="50"/>
      <c r="I47" s="52"/>
      <c r="J47" s="52"/>
    </row>
    <row r="48" spans="1:10" x14ac:dyDescent="0.25">
      <c r="A48" s="25"/>
      <c r="B48" s="148"/>
      <c r="C48" s="148"/>
      <c r="D48" s="148"/>
      <c r="E48" s="148"/>
      <c r="F48" s="148"/>
      <c r="G48" s="148"/>
      <c r="H48" s="148"/>
      <c r="I48" s="148"/>
      <c r="J48" s="148"/>
    </row>
    <row r="49" spans="1:10" ht="54" customHeight="1" x14ac:dyDescent="0.25">
      <c r="A49" s="25"/>
      <c r="B49" s="27" t="s">
        <v>1685</v>
      </c>
      <c r="C49" s="27"/>
      <c r="D49" s="27"/>
      <c r="E49" s="27"/>
      <c r="F49" s="27"/>
      <c r="G49" s="27"/>
      <c r="H49" s="27"/>
      <c r="I49" s="27"/>
      <c r="J49" s="27"/>
    </row>
    <row r="50" spans="1:10" x14ac:dyDescent="0.25">
      <c r="A50" s="25"/>
      <c r="B50" s="27"/>
      <c r="C50" s="27"/>
      <c r="D50" s="27"/>
      <c r="E50" s="27"/>
      <c r="F50" s="27"/>
      <c r="G50" s="27"/>
      <c r="H50" s="27"/>
      <c r="I50" s="27"/>
      <c r="J50" s="27"/>
    </row>
    <row r="51" spans="1:10" ht="40.5" customHeight="1" x14ac:dyDescent="0.25">
      <c r="A51" s="25"/>
      <c r="B51" s="27" t="s">
        <v>1686</v>
      </c>
      <c r="C51" s="27"/>
      <c r="D51" s="27"/>
      <c r="E51" s="27"/>
      <c r="F51" s="27"/>
      <c r="G51" s="27"/>
      <c r="H51" s="27"/>
      <c r="I51" s="27"/>
      <c r="J51" s="27"/>
    </row>
    <row r="52" spans="1:10" x14ac:dyDescent="0.25">
      <c r="A52" s="25"/>
      <c r="B52" s="33"/>
      <c r="C52" s="33"/>
      <c r="D52" s="33"/>
      <c r="E52" s="33"/>
      <c r="F52" s="33"/>
      <c r="G52" s="33"/>
      <c r="H52" s="33"/>
      <c r="I52" s="33"/>
      <c r="J52" s="33"/>
    </row>
  </sheetData>
  <mergeCells count="33">
    <mergeCell ref="B48:J48"/>
    <mergeCell ref="B49:J49"/>
    <mergeCell ref="B50:J50"/>
    <mergeCell ref="B51:J51"/>
    <mergeCell ref="B52:J52"/>
    <mergeCell ref="B32:J32"/>
    <mergeCell ref="B33:J33"/>
    <mergeCell ref="B34:J34"/>
    <mergeCell ref="B35:J35"/>
    <mergeCell ref="B36:J36"/>
    <mergeCell ref="B37:J37"/>
    <mergeCell ref="B6:J6"/>
    <mergeCell ref="B7:J7"/>
    <mergeCell ref="B18:J18"/>
    <mergeCell ref="B19:J19"/>
    <mergeCell ref="B20:J20"/>
    <mergeCell ref="B21:J21"/>
    <mergeCell ref="C39:D39"/>
    <mergeCell ref="F39:G39"/>
    <mergeCell ref="I39:J39"/>
    <mergeCell ref="A1:A2"/>
    <mergeCell ref="B1:J1"/>
    <mergeCell ref="B2:J2"/>
    <mergeCell ref="B3:J3"/>
    <mergeCell ref="A4:A52"/>
    <mergeCell ref="B4:J4"/>
    <mergeCell ref="B5:J5"/>
    <mergeCell ref="C9:D9"/>
    <mergeCell ref="F9:G9"/>
    <mergeCell ref="I9:J9"/>
    <mergeCell ref="C23:D23"/>
    <mergeCell ref="F23:G23"/>
    <mergeCell ref="I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6.5703125" customWidth="1"/>
    <col min="3" max="3" width="6.28515625" customWidth="1"/>
    <col min="4" max="4" width="24.85546875" customWidth="1"/>
    <col min="5" max="5" width="29" customWidth="1"/>
    <col min="6" max="6" width="25.28515625" customWidth="1"/>
    <col min="7" max="7" width="29" customWidth="1"/>
    <col min="8" max="8" width="6.28515625" customWidth="1"/>
    <col min="9" max="9" width="24.85546875" customWidth="1"/>
    <col min="10" max="10" width="29" customWidth="1"/>
    <col min="11" max="11" width="22.140625" customWidth="1"/>
    <col min="12" max="12" width="29" customWidth="1"/>
    <col min="13" max="13" width="6.28515625" customWidth="1"/>
    <col min="14" max="14" width="24.85546875" customWidth="1"/>
    <col min="15" max="15" width="29" customWidth="1"/>
    <col min="16" max="16" width="25.28515625" customWidth="1"/>
  </cols>
  <sheetData>
    <row r="1" spans="1:16" ht="15" customHeight="1" x14ac:dyDescent="0.25">
      <c r="A1" s="8" t="s">
        <v>16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88</v>
      </c>
      <c r="B3" s="24"/>
      <c r="C3" s="24"/>
      <c r="D3" s="24"/>
      <c r="E3" s="24"/>
      <c r="F3" s="24"/>
      <c r="G3" s="24"/>
      <c r="H3" s="24"/>
      <c r="I3" s="24"/>
      <c r="J3" s="24"/>
      <c r="K3" s="24"/>
      <c r="L3" s="24"/>
      <c r="M3" s="24"/>
      <c r="N3" s="24"/>
      <c r="O3" s="24"/>
      <c r="P3" s="24"/>
    </row>
    <row r="4" spans="1:16" x14ac:dyDescent="0.25">
      <c r="A4" s="25" t="s">
        <v>1687</v>
      </c>
      <c r="B4" s="209" t="s">
        <v>1689</v>
      </c>
      <c r="C4" s="209"/>
      <c r="D4" s="209"/>
      <c r="E4" s="209"/>
      <c r="F4" s="209"/>
      <c r="G4" s="209"/>
      <c r="H4" s="209"/>
      <c r="I4" s="209"/>
      <c r="J4" s="209"/>
      <c r="K4" s="209"/>
      <c r="L4" s="209"/>
      <c r="M4" s="209"/>
      <c r="N4" s="209"/>
      <c r="O4" s="209"/>
      <c r="P4" s="209"/>
    </row>
    <row r="5" spans="1:16" ht="40.5" customHeight="1" x14ac:dyDescent="0.25">
      <c r="A5" s="25"/>
      <c r="B5" s="27" t="s">
        <v>1690</v>
      </c>
      <c r="C5" s="27"/>
      <c r="D5" s="27"/>
      <c r="E5" s="27"/>
      <c r="F5" s="27"/>
      <c r="G5" s="27"/>
      <c r="H5" s="27"/>
      <c r="I5" s="27"/>
      <c r="J5" s="27"/>
      <c r="K5" s="27"/>
      <c r="L5" s="27"/>
      <c r="M5" s="27"/>
      <c r="N5" s="27"/>
      <c r="O5" s="27"/>
      <c r="P5" s="27"/>
    </row>
    <row r="6" spans="1:16" x14ac:dyDescent="0.25">
      <c r="A6" s="25"/>
      <c r="B6" s="27" t="s">
        <v>1691</v>
      </c>
      <c r="C6" s="27"/>
      <c r="D6" s="27"/>
      <c r="E6" s="27"/>
      <c r="F6" s="27"/>
      <c r="G6" s="27"/>
      <c r="H6" s="27"/>
      <c r="I6" s="27"/>
      <c r="J6" s="27"/>
      <c r="K6" s="27"/>
      <c r="L6" s="27"/>
      <c r="M6" s="27"/>
      <c r="N6" s="27"/>
      <c r="O6" s="27"/>
      <c r="P6" s="27"/>
    </row>
    <row r="7" spans="1:16" ht="27" customHeight="1" x14ac:dyDescent="0.25">
      <c r="A7" s="25"/>
      <c r="B7" s="27" t="s">
        <v>1692</v>
      </c>
      <c r="C7" s="27"/>
      <c r="D7" s="27"/>
      <c r="E7" s="27"/>
      <c r="F7" s="27"/>
      <c r="G7" s="27"/>
      <c r="H7" s="27"/>
      <c r="I7" s="27"/>
      <c r="J7" s="27"/>
      <c r="K7" s="27"/>
      <c r="L7" s="27"/>
      <c r="M7" s="27"/>
      <c r="N7" s="27"/>
      <c r="O7" s="27"/>
      <c r="P7" s="27"/>
    </row>
    <row r="8" spans="1:16" x14ac:dyDescent="0.25">
      <c r="A8" s="25"/>
      <c r="B8" s="24"/>
      <c r="C8" s="24"/>
      <c r="D8" s="24"/>
      <c r="E8" s="24"/>
      <c r="F8" s="24"/>
      <c r="G8" s="24"/>
      <c r="H8" s="24"/>
      <c r="I8" s="24"/>
      <c r="J8" s="24"/>
      <c r="K8" s="24"/>
      <c r="L8" s="24"/>
      <c r="M8" s="24"/>
      <c r="N8" s="24"/>
      <c r="O8" s="24"/>
      <c r="P8" s="24"/>
    </row>
    <row r="9" spans="1:16" x14ac:dyDescent="0.25">
      <c r="A9" s="25"/>
      <c r="B9" s="27" t="s">
        <v>1693</v>
      </c>
      <c r="C9" s="27"/>
      <c r="D9" s="27"/>
      <c r="E9" s="27"/>
      <c r="F9" s="27"/>
      <c r="G9" s="27"/>
      <c r="H9" s="27"/>
      <c r="I9" s="27"/>
      <c r="J9" s="27"/>
      <c r="K9" s="27"/>
      <c r="L9" s="27"/>
      <c r="M9" s="27"/>
      <c r="N9" s="27"/>
      <c r="O9" s="27"/>
      <c r="P9" s="27"/>
    </row>
    <row r="10" spans="1:16" x14ac:dyDescent="0.25">
      <c r="A10" s="25"/>
      <c r="B10" s="147"/>
      <c r="C10" s="147"/>
      <c r="D10" s="147"/>
      <c r="E10" s="147"/>
      <c r="F10" s="147"/>
      <c r="G10" s="147"/>
      <c r="H10" s="147"/>
      <c r="I10" s="147"/>
      <c r="J10" s="147"/>
      <c r="K10" s="147"/>
      <c r="L10" s="147"/>
      <c r="M10" s="147"/>
      <c r="N10" s="147"/>
      <c r="O10" s="147"/>
      <c r="P10" s="147"/>
    </row>
    <row r="11" spans="1:16" x14ac:dyDescent="0.25">
      <c r="A11" s="25"/>
      <c r="B11" s="34"/>
      <c r="C11" s="50"/>
      <c r="D11" s="50"/>
      <c r="E11" s="50"/>
      <c r="F11" s="50"/>
      <c r="G11" s="50"/>
      <c r="H11" s="50"/>
      <c r="I11" s="50"/>
      <c r="J11" s="50"/>
      <c r="K11" s="50"/>
      <c r="L11" s="50"/>
      <c r="M11" s="50"/>
      <c r="N11" s="50"/>
      <c r="O11" s="50"/>
      <c r="P11" s="50"/>
    </row>
    <row r="12" spans="1:16" ht="15.75" thickBot="1" x14ac:dyDescent="0.3">
      <c r="A12" s="25"/>
      <c r="B12" s="58"/>
      <c r="C12" s="141" t="s">
        <v>1694</v>
      </c>
      <c r="D12" s="141"/>
      <c r="E12" s="141"/>
      <c r="F12" s="141"/>
      <c r="G12" s="58"/>
      <c r="H12" s="141" t="s">
        <v>1695</v>
      </c>
      <c r="I12" s="141"/>
      <c r="J12" s="141"/>
      <c r="K12" s="141"/>
      <c r="L12" s="119"/>
      <c r="M12" s="141" t="s">
        <v>1696</v>
      </c>
      <c r="N12" s="141"/>
      <c r="O12" s="141"/>
      <c r="P12" s="141"/>
    </row>
    <row r="13" spans="1:16" ht="15.75" thickBot="1" x14ac:dyDescent="0.3">
      <c r="A13" s="25"/>
      <c r="B13" s="58"/>
      <c r="C13" s="453"/>
      <c r="D13" s="454" t="s">
        <v>1605</v>
      </c>
      <c r="E13" s="425"/>
      <c r="F13" s="454" t="s">
        <v>1697</v>
      </c>
      <c r="G13" s="58"/>
      <c r="H13" s="453"/>
      <c r="I13" s="454" t="s">
        <v>1605</v>
      </c>
      <c r="J13" s="425"/>
      <c r="K13" s="454" t="s">
        <v>1697</v>
      </c>
      <c r="L13" s="58"/>
      <c r="M13" s="453"/>
      <c r="N13" s="454" t="s">
        <v>1605</v>
      </c>
      <c r="O13" s="425"/>
      <c r="P13" s="454" t="s">
        <v>1697</v>
      </c>
    </row>
    <row r="14" spans="1:16" x14ac:dyDescent="0.25">
      <c r="A14" s="25"/>
      <c r="B14" s="377" t="s">
        <v>1609</v>
      </c>
      <c r="C14" s="426"/>
      <c r="D14" s="426"/>
      <c r="E14" s="58"/>
      <c r="F14" s="426"/>
      <c r="G14" s="58"/>
      <c r="H14" s="426"/>
      <c r="I14" s="426"/>
      <c r="J14" s="58"/>
      <c r="K14" s="426"/>
      <c r="L14" s="58"/>
      <c r="M14" s="426"/>
      <c r="N14" s="426"/>
      <c r="O14" s="58"/>
      <c r="P14" s="426"/>
    </row>
    <row r="15" spans="1:16" x14ac:dyDescent="0.25">
      <c r="A15" s="25"/>
      <c r="B15" s="110" t="s">
        <v>1698</v>
      </c>
      <c r="C15" s="62"/>
      <c r="D15" s="62"/>
      <c r="E15" s="62"/>
      <c r="F15" s="62"/>
      <c r="G15" s="62"/>
      <c r="H15" s="62"/>
      <c r="I15" s="62"/>
      <c r="J15" s="62"/>
      <c r="K15" s="62"/>
      <c r="L15" s="62"/>
      <c r="M15" s="62"/>
      <c r="N15" s="62"/>
      <c r="O15" s="62"/>
      <c r="P15" s="62"/>
    </row>
    <row r="16" spans="1:16" x14ac:dyDescent="0.25">
      <c r="A16" s="25"/>
      <c r="B16" s="164" t="s">
        <v>1699</v>
      </c>
      <c r="C16" s="93" t="s">
        <v>366</v>
      </c>
      <c r="D16" s="155" t="s">
        <v>1700</v>
      </c>
      <c r="E16" s="58"/>
      <c r="F16" s="155" t="s">
        <v>1701</v>
      </c>
      <c r="G16" s="58"/>
      <c r="H16" s="93" t="s">
        <v>366</v>
      </c>
      <c r="I16" s="155" t="s">
        <v>1702</v>
      </c>
      <c r="J16" s="58"/>
      <c r="K16" s="155" t="s">
        <v>1703</v>
      </c>
      <c r="L16" s="58"/>
      <c r="M16" s="58"/>
      <c r="N16" s="93" t="s">
        <v>1704</v>
      </c>
      <c r="O16" s="430"/>
      <c r="P16" s="253" t="s">
        <v>1705</v>
      </c>
    </row>
    <row r="17" spans="1:16" x14ac:dyDescent="0.25">
      <c r="A17" s="25"/>
      <c r="B17" s="216" t="s">
        <v>1706</v>
      </c>
      <c r="C17" s="217"/>
      <c r="D17" s="130" t="s">
        <v>1707</v>
      </c>
      <c r="E17" s="62"/>
      <c r="F17" s="130" t="s">
        <v>1708</v>
      </c>
      <c r="G17" s="62"/>
      <c r="H17" s="62"/>
      <c r="I17" s="130" t="s">
        <v>1709</v>
      </c>
      <c r="J17" s="62"/>
      <c r="K17" s="130" t="s">
        <v>1703</v>
      </c>
      <c r="L17" s="62"/>
      <c r="M17" s="110" t="s">
        <v>366</v>
      </c>
      <c r="N17" s="130" t="s">
        <v>1710</v>
      </c>
      <c r="O17" s="62"/>
      <c r="P17" s="130" t="s">
        <v>1711</v>
      </c>
    </row>
    <row r="18" spans="1:16" x14ac:dyDescent="0.25">
      <c r="A18" s="25"/>
      <c r="B18" s="93" t="s">
        <v>1712</v>
      </c>
      <c r="C18" s="58"/>
      <c r="D18" s="58"/>
      <c r="E18" s="58"/>
      <c r="F18" s="58"/>
      <c r="G18" s="58"/>
      <c r="H18" s="58"/>
      <c r="I18" s="58"/>
      <c r="J18" s="58"/>
      <c r="K18" s="58"/>
      <c r="L18" s="58"/>
      <c r="M18" s="58"/>
      <c r="N18" s="58"/>
      <c r="O18" s="58"/>
      <c r="P18" s="58"/>
    </row>
    <row r="19" spans="1:16" x14ac:dyDescent="0.25">
      <c r="A19" s="25"/>
      <c r="B19" s="216" t="s">
        <v>1699</v>
      </c>
      <c r="C19" s="217"/>
      <c r="D19" s="130" t="s">
        <v>1713</v>
      </c>
      <c r="E19" s="62"/>
      <c r="F19" s="130" t="s">
        <v>1714</v>
      </c>
      <c r="G19" s="62"/>
      <c r="H19" s="62"/>
      <c r="I19" s="130" t="s">
        <v>1715</v>
      </c>
      <c r="J19" s="62"/>
      <c r="K19" s="130" t="s">
        <v>1716</v>
      </c>
      <c r="L19" s="62"/>
      <c r="M19" s="62"/>
      <c r="N19" s="110" t="s">
        <v>1704</v>
      </c>
      <c r="O19" s="455"/>
      <c r="P19" s="372" t="s">
        <v>1705</v>
      </c>
    </row>
    <row r="20" spans="1:16" x14ac:dyDescent="0.25">
      <c r="A20" s="25"/>
      <c r="B20" s="164" t="s">
        <v>1706</v>
      </c>
      <c r="C20" s="71"/>
      <c r="D20" s="155" t="s">
        <v>1717</v>
      </c>
      <c r="E20" s="58"/>
      <c r="F20" s="155" t="s">
        <v>1718</v>
      </c>
      <c r="G20" s="58"/>
      <c r="H20" s="58"/>
      <c r="I20" s="155" t="s">
        <v>1719</v>
      </c>
      <c r="J20" s="58"/>
      <c r="K20" s="155" t="s">
        <v>1716</v>
      </c>
      <c r="L20" s="58"/>
      <c r="M20" s="58"/>
      <c r="N20" s="155" t="s">
        <v>1720</v>
      </c>
      <c r="O20" s="58"/>
      <c r="P20" s="155" t="s">
        <v>1721</v>
      </c>
    </row>
    <row r="21" spans="1:16" x14ac:dyDescent="0.25">
      <c r="A21" s="25"/>
      <c r="B21" s="110" t="s">
        <v>1722</v>
      </c>
      <c r="C21" s="62"/>
      <c r="D21" s="62"/>
      <c r="E21" s="62"/>
      <c r="F21" s="62"/>
      <c r="G21" s="62"/>
      <c r="H21" s="62"/>
      <c r="I21" s="62"/>
      <c r="J21" s="62"/>
      <c r="K21" s="62"/>
      <c r="L21" s="62"/>
      <c r="M21" s="62"/>
      <c r="N21" s="62"/>
      <c r="O21" s="62"/>
      <c r="P21" s="62"/>
    </row>
    <row r="22" spans="1:16" x14ac:dyDescent="0.25">
      <c r="A22" s="25"/>
      <c r="B22" s="164" t="s">
        <v>1699</v>
      </c>
      <c r="C22" s="71"/>
      <c r="D22" s="155" t="s">
        <v>1713</v>
      </c>
      <c r="E22" s="58"/>
      <c r="F22" s="155" t="s">
        <v>1723</v>
      </c>
      <c r="G22" s="58"/>
      <c r="H22" s="58"/>
      <c r="I22" s="155" t="s">
        <v>1724</v>
      </c>
      <c r="J22" s="58"/>
      <c r="K22" s="155" t="s">
        <v>1716</v>
      </c>
      <c r="L22" s="58"/>
      <c r="M22" s="58"/>
      <c r="N22" s="93" t="s">
        <v>1725</v>
      </c>
      <c r="O22" s="430"/>
      <c r="P22" s="253" t="s">
        <v>1705</v>
      </c>
    </row>
    <row r="23" spans="1:16" x14ac:dyDescent="0.25">
      <c r="A23" s="25"/>
      <c r="B23" s="216" t="s">
        <v>1706</v>
      </c>
      <c r="C23" s="217"/>
      <c r="D23" s="130" t="s">
        <v>1717</v>
      </c>
      <c r="E23" s="62"/>
      <c r="F23" s="130" t="s">
        <v>1726</v>
      </c>
      <c r="G23" s="62"/>
      <c r="H23" s="62"/>
      <c r="I23" s="130" t="s">
        <v>1727</v>
      </c>
      <c r="J23" s="62"/>
      <c r="K23" s="130" t="s">
        <v>1716</v>
      </c>
      <c r="L23" s="62"/>
      <c r="M23" s="62"/>
      <c r="N23" s="130" t="s">
        <v>1728</v>
      </c>
      <c r="O23" s="62"/>
      <c r="P23" s="130" t="s">
        <v>1729</v>
      </c>
    </row>
    <row r="24" spans="1:16" x14ac:dyDescent="0.25">
      <c r="A24" s="25"/>
      <c r="B24" s="58"/>
      <c r="C24" s="58"/>
      <c r="D24" s="119"/>
      <c r="E24" s="119"/>
      <c r="F24" s="58"/>
      <c r="G24" s="58"/>
      <c r="H24" s="58"/>
      <c r="I24" s="119"/>
      <c r="J24" s="119"/>
      <c r="K24" s="58"/>
      <c r="L24" s="58"/>
      <c r="M24" s="58"/>
      <c r="N24" s="119"/>
      <c r="O24" s="119"/>
      <c r="P24" s="58"/>
    </row>
    <row r="25" spans="1:16" x14ac:dyDescent="0.25">
      <c r="A25" s="25"/>
      <c r="B25" s="456"/>
      <c r="C25" s="58"/>
      <c r="D25" s="119"/>
      <c r="E25" s="119"/>
      <c r="F25" s="119"/>
      <c r="G25" s="119"/>
      <c r="H25" s="119"/>
      <c r="I25" s="119"/>
      <c r="J25" s="119"/>
      <c r="K25" s="119"/>
      <c r="L25" s="119"/>
      <c r="M25" s="119"/>
      <c r="N25" s="119"/>
      <c r="O25" s="119"/>
      <c r="P25" s="119"/>
    </row>
    <row r="26" spans="1:16" x14ac:dyDescent="0.25">
      <c r="A26" s="25"/>
      <c r="B26" s="457" t="s">
        <v>1622</v>
      </c>
      <c r="C26" s="62"/>
      <c r="D26" s="62"/>
      <c r="E26" s="62"/>
      <c r="F26" s="62"/>
      <c r="G26" s="62"/>
      <c r="H26" s="62"/>
      <c r="I26" s="62"/>
      <c r="J26" s="62"/>
      <c r="K26" s="62"/>
      <c r="L26" s="62"/>
      <c r="M26" s="62"/>
      <c r="N26" s="62"/>
      <c r="O26" s="62"/>
      <c r="P26" s="62"/>
    </row>
    <row r="27" spans="1:16" x14ac:dyDescent="0.25">
      <c r="A27" s="25"/>
      <c r="B27" s="93" t="s">
        <v>1698</v>
      </c>
      <c r="C27" s="58"/>
      <c r="D27" s="58"/>
      <c r="E27" s="58"/>
      <c r="F27" s="58"/>
      <c r="G27" s="58"/>
      <c r="H27" s="58"/>
      <c r="I27" s="58"/>
      <c r="J27" s="58"/>
      <c r="K27" s="58"/>
      <c r="L27" s="58"/>
      <c r="M27" s="58"/>
      <c r="N27" s="430"/>
      <c r="O27" s="430"/>
      <c r="P27" s="430"/>
    </row>
    <row r="28" spans="1:16" x14ac:dyDescent="0.25">
      <c r="A28" s="25"/>
      <c r="B28" s="216" t="s">
        <v>1699</v>
      </c>
      <c r="C28" s="75" t="s">
        <v>366</v>
      </c>
      <c r="D28" s="77" t="s">
        <v>1730</v>
      </c>
      <c r="E28" s="62"/>
      <c r="F28" s="77" t="s">
        <v>1731</v>
      </c>
      <c r="G28" s="62"/>
      <c r="H28" s="75" t="s">
        <v>366</v>
      </c>
      <c r="I28" s="77" t="s">
        <v>1732</v>
      </c>
      <c r="J28" s="62"/>
      <c r="K28" s="77" t="s">
        <v>1703</v>
      </c>
      <c r="L28" s="62"/>
      <c r="M28" s="62"/>
      <c r="N28" s="75" t="s">
        <v>1704</v>
      </c>
      <c r="O28" s="455"/>
      <c r="P28" s="317" t="s">
        <v>1705</v>
      </c>
    </row>
    <row r="29" spans="1:16" x14ac:dyDescent="0.25">
      <c r="A29" s="25"/>
      <c r="B29" s="164" t="s">
        <v>1706</v>
      </c>
      <c r="C29" s="71"/>
      <c r="D29" s="109" t="s">
        <v>1733</v>
      </c>
      <c r="E29" s="58"/>
      <c r="F29" s="109" t="s">
        <v>1734</v>
      </c>
      <c r="G29" s="58"/>
      <c r="H29" s="58"/>
      <c r="I29" s="109" t="s">
        <v>1735</v>
      </c>
      <c r="J29" s="58"/>
      <c r="K29" s="109" t="s">
        <v>1703</v>
      </c>
      <c r="L29" s="58"/>
      <c r="M29" s="22" t="s">
        <v>366</v>
      </c>
      <c r="N29" s="109" t="s">
        <v>1736</v>
      </c>
      <c r="O29" s="58"/>
      <c r="P29" s="109" t="s">
        <v>1711</v>
      </c>
    </row>
    <row r="30" spans="1:16" x14ac:dyDescent="0.25">
      <c r="A30" s="25"/>
      <c r="B30" s="110" t="s">
        <v>1712</v>
      </c>
      <c r="C30" s="62"/>
      <c r="D30" s="62"/>
      <c r="E30" s="62"/>
      <c r="F30" s="62"/>
      <c r="G30" s="62"/>
      <c r="H30" s="62"/>
      <c r="I30" s="62"/>
      <c r="J30" s="62"/>
      <c r="K30" s="62"/>
      <c r="L30" s="62"/>
      <c r="M30" s="62"/>
      <c r="N30" s="62"/>
      <c r="O30" s="62"/>
      <c r="P30" s="62"/>
    </row>
    <row r="31" spans="1:16" x14ac:dyDescent="0.25">
      <c r="A31" s="25"/>
      <c r="B31" s="164" t="s">
        <v>1699</v>
      </c>
      <c r="C31" s="71"/>
      <c r="D31" s="109" t="s">
        <v>1737</v>
      </c>
      <c r="E31" s="58"/>
      <c r="F31" s="109" t="s">
        <v>1738</v>
      </c>
      <c r="G31" s="58"/>
      <c r="H31" s="58"/>
      <c r="I31" s="109" t="s">
        <v>1739</v>
      </c>
      <c r="J31" s="58"/>
      <c r="K31" s="109" t="s">
        <v>1716</v>
      </c>
      <c r="L31" s="58"/>
      <c r="M31" s="58"/>
      <c r="N31" s="22" t="s">
        <v>1704</v>
      </c>
      <c r="O31" s="430"/>
      <c r="P31" s="319" t="s">
        <v>1705</v>
      </c>
    </row>
    <row r="32" spans="1:16" x14ac:dyDescent="0.25">
      <c r="A32" s="25"/>
      <c r="B32" s="216" t="s">
        <v>1706</v>
      </c>
      <c r="C32" s="217"/>
      <c r="D32" s="77" t="s">
        <v>1740</v>
      </c>
      <c r="E32" s="62"/>
      <c r="F32" s="77" t="s">
        <v>1741</v>
      </c>
      <c r="G32" s="62"/>
      <c r="H32" s="62"/>
      <c r="I32" s="77" t="s">
        <v>1742</v>
      </c>
      <c r="J32" s="62"/>
      <c r="K32" s="77" t="s">
        <v>1716</v>
      </c>
      <c r="L32" s="62"/>
      <c r="M32" s="62"/>
      <c r="N32" s="77" t="s">
        <v>1743</v>
      </c>
      <c r="O32" s="62"/>
      <c r="P32" s="77" t="s">
        <v>1721</v>
      </c>
    </row>
    <row r="33" spans="1:16" x14ac:dyDescent="0.25">
      <c r="A33" s="25"/>
      <c r="B33" s="93" t="s">
        <v>1722</v>
      </c>
      <c r="C33" s="58"/>
      <c r="D33" s="58"/>
      <c r="E33" s="58"/>
      <c r="F33" s="58"/>
      <c r="G33" s="58"/>
      <c r="H33" s="58"/>
      <c r="I33" s="58"/>
      <c r="J33" s="58"/>
      <c r="K33" s="58"/>
      <c r="L33" s="58"/>
      <c r="M33" s="58"/>
      <c r="N33" s="58"/>
      <c r="O33" s="58"/>
      <c r="P33" s="58"/>
    </row>
    <row r="34" spans="1:16" x14ac:dyDescent="0.25">
      <c r="A34" s="25"/>
      <c r="B34" s="216" t="s">
        <v>1699</v>
      </c>
      <c r="C34" s="217"/>
      <c r="D34" s="77" t="s">
        <v>1737</v>
      </c>
      <c r="E34" s="62"/>
      <c r="F34" s="77" t="s">
        <v>1744</v>
      </c>
      <c r="G34" s="62"/>
      <c r="H34" s="62"/>
      <c r="I34" s="77" t="s">
        <v>1745</v>
      </c>
      <c r="J34" s="62"/>
      <c r="K34" s="77" t="s">
        <v>1716</v>
      </c>
      <c r="L34" s="62"/>
      <c r="M34" s="62"/>
      <c r="N34" s="75" t="s">
        <v>1725</v>
      </c>
      <c r="O34" s="455"/>
      <c r="P34" s="317" t="s">
        <v>1705</v>
      </c>
    </row>
    <row r="35" spans="1:16" x14ac:dyDescent="0.25">
      <c r="A35" s="25"/>
      <c r="B35" s="164" t="s">
        <v>1706</v>
      </c>
      <c r="C35" s="71"/>
      <c r="D35" s="109" t="s">
        <v>1740</v>
      </c>
      <c r="E35" s="58"/>
      <c r="F35" s="109" t="s">
        <v>1746</v>
      </c>
      <c r="G35" s="58"/>
      <c r="H35" s="58"/>
      <c r="I35" s="109" t="s">
        <v>1747</v>
      </c>
      <c r="J35" s="58"/>
      <c r="K35" s="109" t="s">
        <v>1716</v>
      </c>
      <c r="L35" s="58"/>
      <c r="M35" s="58"/>
      <c r="N35" s="109" t="s">
        <v>1748</v>
      </c>
      <c r="O35" s="58"/>
      <c r="P35" s="109" t="s">
        <v>1729</v>
      </c>
    </row>
    <row r="36" spans="1:16" x14ac:dyDescent="0.25">
      <c r="A36" s="25"/>
      <c r="B36" s="71"/>
      <c r="C36" s="71"/>
      <c r="D36" s="58"/>
      <c r="E36" s="58"/>
      <c r="F36" s="58"/>
      <c r="G36" s="58"/>
      <c r="H36" s="58"/>
      <c r="I36" s="58"/>
      <c r="J36" s="58"/>
      <c r="K36" s="58"/>
      <c r="L36" s="58"/>
      <c r="M36" s="58"/>
      <c r="N36" s="58"/>
      <c r="O36" s="58"/>
      <c r="P36" s="58"/>
    </row>
    <row r="37" spans="1:16" x14ac:dyDescent="0.25">
      <c r="A37" s="25"/>
      <c r="B37" s="148"/>
      <c r="C37" s="148"/>
      <c r="D37" s="148"/>
      <c r="E37" s="148"/>
      <c r="F37" s="148"/>
      <c r="G37" s="148"/>
      <c r="H37" s="148"/>
      <c r="I37" s="148"/>
      <c r="J37" s="148"/>
      <c r="K37" s="148"/>
      <c r="L37" s="148"/>
      <c r="M37" s="148"/>
      <c r="N37" s="148"/>
      <c r="O37" s="148"/>
      <c r="P37" s="148"/>
    </row>
    <row r="38" spans="1:16" ht="67.5" customHeight="1" x14ac:dyDescent="0.25">
      <c r="A38" s="25"/>
      <c r="B38" s="27" t="s">
        <v>1749</v>
      </c>
      <c r="C38" s="27"/>
      <c r="D38" s="27"/>
      <c r="E38" s="27"/>
      <c r="F38" s="27"/>
      <c r="G38" s="27"/>
      <c r="H38" s="27"/>
      <c r="I38" s="27"/>
      <c r="J38" s="27"/>
      <c r="K38" s="27"/>
      <c r="L38" s="27"/>
      <c r="M38" s="27"/>
      <c r="N38" s="27"/>
      <c r="O38" s="27"/>
      <c r="P38" s="27"/>
    </row>
    <row r="39" spans="1:16" x14ac:dyDescent="0.25">
      <c r="A39" s="25"/>
      <c r="B39" s="27"/>
      <c r="C39" s="27"/>
      <c r="D39" s="27"/>
      <c r="E39" s="27"/>
      <c r="F39" s="27"/>
      <c r="G39" s="27"/>
      <c r="H39" s="27"/>
      <c r="I39" s="27"/>
      <c r="J39" s="27"/>
      <c r="K39" s="27"/>
      <c r="L39" s="27"/>
      <c r="M39" s="27"/>
      <c r="N39" s="27"/>
      <c r="O39" s="27"/>
      <c r="P39" s="27"/>
    </row>
    <row r="40" spans="1:16" ht="27" customHeight="1" x14ac:dyDescent="0.25">
      <c r="A40" s="25"/>
      <c r="B40" s="27" t="s">
        <v>1750</v>
      </c>
      <c r="C40" s="27"/>
      <c r="D40" s="27"/>
      <c r="E40" s="27"/>
      <c r="F40" s="27"/>
      <c r="G40" s="27"/>
      <c r="H40" s="27"/>
      <c r="I40" s="27"/>
      <c r="J40" s="27"/>
      <c r="K40" s="27"/>
      <c r="L40" s="27"/>
      <c r="M40" s="27"/>
      <c r="N40" s="27"/>
      <c r="O40" s="27"/>
      <c r="P40" s="27"/>
    </row>
    <row r="41" spans="1:16" x14ac:dyDescent="0.25">
      <c r="A41" s="25"/>
      <c r="B41" s="27"/>
      <c r="C41" s="27"/>
      <c r="D41" s="27"/>
      <c r="E41" s="27"/>
      <c r="F41" s="27"/>
      <c r="G41" s="27"/>
      <c r="H41" s="27"/>
      <c r="I41" s="27"/>
      <c r="J41" s="27"/>
      <c r="K41" s="27"/>
      <c r="L41" s="27"/>
      <c r="M41" s="27"/>
      <c r="N41" s="27"/>
      <c r="O41" s="27"/>
      <c r="P41" s="27"/>
    </row>
    <row r="42" spans="1:16" x14ac:dyDescent="0.25">
      <c r="A42" s="25"/>
      <c r="B42" s="27" t="s">
        <v>1751</v>
      </c>
      <c r="C42" s="27"/>
      <c r="D42" s="27"/>
      <c r="E42" s="27"/>
      <c r="F42" s="27"/>
      <c r="G42" s="27"/>
      <c r="H42" s="27"/>
      <c r="I42" s="27"/>
      <c r="J42" s="27"/>
      <c r="K42" s="27"/>
      <c r="L42" s="27"/>
      <c r="M42" s="27"/>
      <c r="N42" s="27"/>
      <c r="O42" s="27"/>
      <c r="P42" s="27"/>
    </row>
    <row r="43" spans="1:16" x14ac:dyDescent="0.25">
      <c r="A43" s="25"/>
      <c r="B43" s="27"/>
      <c r="C43" s="27"/>
      <c r="D43" s="27"/>
      <c r="E43" s="27"/>
      <c r="F43" s="27"/>
      <c r="G43" s="27"/>
      <c r="H43" s="27"/>
      <c r="I43" s="27"/>
      <c r="J43" s="27"/>
      <c r="K43" s="27"/>
      <c r="L43" s="27"/>
      <c r="M43" s="27"/>
      <c r="N43" s="27"/>
      <c r="O43" s="27"/>
      <c r="P43" s="27"/>
    </row>
    <row r="44" spans="1:16" ht="27" customHeight="1" x14ac:dyDescent="0.25">
      <c r="A44" s="25"/>
      <c r="B44" s="27" t="s">
        <v>1752</v>
      </c>
      <c r="C44" s="27"/>
      <c r="D44" s="27"/>
      <c r="E44" s="27"/>
      <c r="F44" s="27"/>
      <c r="G44" s="27"/>
      <c r="H44" s="27"/>
      <c r="I44" s="27"/>
      <c r="J44" s="27"/>
      <c r="K44" s="27"/>
      <c r="L44" s="27"/>
      <c r="M44" s="27"/>
      <c r="N44" s="27"/>
      <c r="O44" s="27"/>
      <c r="P44" s="27"/>
    </row>
    <row r="45" spans="1:16" x14ac:dyDescent="0.25">
      <c r="A45" s="25"/>
      <c r="B45" s="33"/>
      <c r="C45" s="33"/>
      <c r="D45" s="33"/>
      <c r="E45" s="33"/>
      <c r="F45" s="33"/>
      <c r="G45" s="33"/>
      <c r="H45" s="33"/>
      <c r="I45" s="33"/>
      <c r="J45" s="33"/>
      <c r="K45" s="33"/>
      <c r="L45" s="33"/>
      <c r="M45" s="33"/>
      <c r="N45" s="33"/>
      <c r="O45" s="33"/>
      <c r="P45" s="33"/>
    </row>
  </sheetData>
  <mergeCells count="24">
    <mergeCell ref="B44:P44"/>
    <mergeCell ref="B45:P45"/>
    <mergeCell ref="B38:P38"/>
    <mergeCell ref="B39:P39"/>
    <mergeCell ref="B40:P40"/>
    <mergeCell ref="B41:P41"/>
    <mergeCell ref="B42:P42"/>
    <mergeCell ref="B43:P43"/>
    <mergeCell ref="B6:P6"/>
    <mergeCell ref="B7:P7"/>
    <mergeCell ref="B8:P8"/>
    <mergeCell ref="B9:P9"/>
    <mergeCell ref="B10:P10"/>
    <mergeCell ref="B37:P37"/>
    <mergeCell ref="C12:F12"/>
    <mergeCell ref="H12:K12"/>
    <mergeCell ref="M12:P12"/>
    <mergeCell ref="A1:A2"/>
    <mergeCell ref="B1:P1"/>
    <mergeCell ref="B2:P2"/>
    <mergeCell ref="B3:P3"/>
    <mergeCell ref="A4:A45"/>
    <mergeCell ref="B4:P4"/>
    <mergeCell ref="B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5"/>
  <sheetViews>
    <sheetView showGridLines="0" workbookViewId="0"/>
  </sheetViews>
  <sheetFormatPr defaultRowHeight="15" x14ac:dyDescent="0.25"/>
  <cols>
    <col min="1" max="2" width="36.5703125" bestFit="1" customWidth="1"/>
    <col min="3" max="3" width="19.140625" customWidth="1"/>
    <col min="4" max="4" width="20" customWidth="1"/>
    <col min="5" max="5" width="36.5703125" bestFit="1" customWidth="1"/>
    <col min="6" max="6" width="36.5703125" customWidth="1"/>
    <col min="7" max="7" width="30.7109375" customWidth="1"/>
    <col min="8" max="8" width="6.5703125" customWidth="1"/>
    <col min="9" max="9" width="23.140625" customWidth="1"/>
    <col min="10" max="10" width="17.28515625" customWidth="1"/>
    <col min="11" max="11" width="5.85546875" customWidth="1"/>
    <col min="12" max="12" width="20.140625" customWidth="1"/>
    <col min="13" max="13" width="17.28515625" customWidth="1"/>
    <col min="14" max="14" width="3.7109375" customWidth="1"/>
    <col min="15" max="15" width="12.85546875" customWidth="1"/>
    <col min="16" max="16" width="17.28515625" customWidth="1"/>
  </cols>
  <sheetData>
    <row r="1" spans="1:16" ht="15" customHeight="1" x14ac:dyDescent="0.25">
      <c r="A1" s="8" t="s">
        <v>17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754</v>
      </c>
      <c r="B3" s="24"/>
      <c r="C3" s="24"/>
      <c r="D3" s="24"/>
      <c r="E3" s="24"/>
      <c r="F3" s="24"/>
      <c r="G3" s="24"/>
      <c r="H3" s="24"/>
      <c r="I3" s="24"/>
      <c r="J3" s="24"/>
      <c r="K3" s="24"/>
      <c r="L3" s="24"/>
      <c r="M3" s="24"/>
      <c r="N3" s="24"/>
      <c r="O3" s="24"/>
      <c r="P3" s="24"/>
    </row>
    <row r="4" spans="1:16" x14ac:dyDescent="0.25">
      <c r="A4" s="25" t="s">
        <v>1753</v>
      </c>
      <c r="B4" s="209" t="s">
        <v>1755</v>
      </c>
      <c r="C4" s="209"/>
      <c r="D4" s="209"/>
      <c r="E4" s="209"/>
      <c r="F4" s="209"/>
      <c r="G4" s="209"/>
      <c r="H4" s="209"/>
      <c r="I4" s="209"/>
      <c r="J4" s="209"/>
      <c r="K4" s="209"/>
      <c r="L4" s="209"/>
      <c r="M4" s="209"/>
      <c r="N4" s="209"/>
      <c r="O4" s="209"/>
      <c r="P4" s="209"/>
    </row>
    <row r="5" spans="1:16" x14ac:dyDescent="0.25">
      <c r="A5" s="25"/>
      <c r="B5" s="441"/>
      <c r="C5" s="441"/>
      <c r="D5" s="441"/>
      <c r="E5" s="441"/>
      <c r="F5" s="441"/>
      <c r="G5" s="441"/>
      <c r="H5" s="441"/>
      <c r="I5" s="441"/>
      <c r="J5" s="441"/>
      <c r="K5" s="441"/>
      <c r="L5" s="441"/>
      <c r="M5" s="441"/>
      <c r="N5" s="441"/>
      <c r="O5" s="441"/>
      <c r="P5" s="441"/>
    </row>
    <row r="6" spans="1:16" ht="27" customHeight="1" x14ac:dyDescent="0.25">
      <c r="A6" s="25"/>
      <c r="B6" s="27" t="s">
        <v>1756</v>
      </c>
      <c r="C6" s="27"/>
      <c r="D6" s="27"/>
      <c r="E6" s="27"/>
      <c r="F6" s="27"/>
      <c r="G6" s="27"/>
      <c r="H6" s="27"/>
      <c r="I6" s="27"/>
      <c r="J6" s="27"/>
      <c r="K6" s="27"/>
      <c r="L6" s="27"/>
      <c r="M6" s="27"/>
      <c r="N6" s="27"/>
      <c r="O6" s="27"/>
      <c r="P6" s="27"/>
    </row>
    <row r="7" spans="1:16" x14ac:dyDescent="0.25">
      <c r="A7" s="25"/>
      <c r="B7" s="27"/>
      <c r="C7" s="27"/>
      <c r="D7" s="27"/>
      <c r="E7" s="27"/>
      <c r="F7" s="27"/>
      <c r="G7" s="27"/>
      <c r="H7" s="27"/>
      <c r="I7" s="27"/>
      <c r="J7" s="27"/>
      <c r="K7" s="27"/>
      <c r="L7" s="27"/>
      <c r="M7" s="27"/>
      <c r="N7" s="27"/>
      <c r="O7" s="27"/>
      <c r="P7" s="27"/>
    </row>
    <row r="8" spans="1:16" ht="27" customHeight="1" x14ac:dyDescent="0.25">
      <c r="A8" s="25"/>
      <c r="B8" s="27" t="s">
        <v>1757</v>
      </c>
      <c r="C8" s="27"/>
      <c r="D8" s="27"/>
      <c r="E8" s="27"/>
      <c r="F8" s="27"/>
      <c r="G8" s="27"/>
      <c r="H8" s="27"/>
      <c r="I8" s="27"/>
      <c r="J8" s="27"/>
      <c r="K8" s="27"/>
      <c r="L8" s="27"/>
      <c r="M8" s="27"/>
      <c r="N8" s="27"/>
      <c r="O8" s="27"/>
      <c r="P8" s="27"/>
    </row>
    <row r="9" spans="1:16" x14ac:dyDescent="0.25">
      <c r="A9" s="25"/>
      <c r="B9" s="27"/>
      <c r="C9" s="27"/>
      <c r="D9" s="27"/>
      <c r="E9" s="27"/>
      <c r="F9" s="27"/>
      <c r="G9" s="27"/>
      <c r="H9" s="27"/>
      <c r="I9" s="27"/>
      <c r="J9" s="27"/>
      <c r="K9" s="27"/>
      <c r="L9" s="27"/>
      <c r="M9" s="27"/>
      <c r="N9" s="27"/>
      <c r="O9" s="27"/>
      <c r="P9" s="27"/>
    </row>
    <row r="10" spans="1:16" ht="40.5" x14ac:dyDescent="0.25">
      <c r="A10" s="25"/>
      <c r="B10" s="458"/>
      <c r="C10" s="458" t="s">
        <v>1758</v>
      </c>
      <c r="D10" s="458"/>
      <c r="E10" s="458" t="s">
        <v>1759</v>
      </c>
    </row>
    <row r="11" spans="1:16" x14ac:dyDescent="0.25">
      <c r="A11" s="25"/>
      <c r="B11" s="10"/>
      <c r="C11" s="11"/>
      <c r="D11" s="11"/>
      <c r="E11" s="11"/>
    </row>
    <row r="12" spans="1:16" ht="121.5" x14ac:dyDescent="0.25">
      <c r="A12" s="25"/>
      <c r="B12" s="458"/>
      <c r="C12" s="458" t="s">
        <v>1760</v>
      </c>
      <c r="D12" s="458"/>
      <c r="E12" s="458" t="s">
        <v>1761</v>
      </c>
    </row>
    <row r="13" spans="1:16" x14ac:dyDescent="0.25">
      <c r="A13" s="25"/>
      <c r="B13" s="10"/>
      <c r="C13" s="11"/>
      <c r="D13" s="11"/>
      <c r="E13" s="11"/>
    </row>
    <row r="14" spans="1:16" ht="135" x14ac:dyDescent="0.25">
      <c r="A14" s="25"/>
      <c r="B14" s="458"/>
      <c r="C14" s="458" t="s">
        <v>1762</v>
      </c>
      <c r="D14" s="458"/>
      <c r="E14" s="458" t="s">
        <v>1763</v>
      </c>
    </row>
    <row r="15" spans="1:16" x14ac:dyDescent="0.25">
      <c r="A15" s="25"/>
      <c r="B15" s="27"/>
      <c r="C15" s="27"/>
      <c r="D15" s="27"/>
      <c r="E15" s="27"/>
      <c r="F15" s="27"/>
      <c r="G15" s="27"/>
      <c r="H15" s="27"/>
      <c r="I15" s="27"/>
      <c r="J15" s="27"/>
      <c r="K15" s="27"/>
      <c r="L15" s="27"/>
      <c r="M15" s="27"/>
      <c r="N15" s="27"/>
      <c r="O15" s="27"/>
      <c r="P15" s="27"/>
    </row>
    <row r="16" spans="1:16" x14ac:dyDescent="0.25">
      <c r="A16" s="25"/>
      <c r="B16" s="27" t="s">
        <v>1764</v>
      </c>
      <c r="C16" s="27"/>
      <c r="D16" s="27"/>
      <c r="E16" s="27"/>
      <c r="F16" s="27"/>
      <c r="G16" s="27"/>
      <c r="H16" s="27"/>
      <c r="I16" s="27"/>
      <c r="J16" s="27"/>
      <c r="K16" s="27"/>
      <c r="L16" s="27"/>
      <c r="M16" s="27"/>
      <c r="N16" s="27"/>
      <c r="O16" s="27"/>
      <c r="P16" s="27"/>
    </row>
    <row r="17" spans="1:16" x14ac:dyDescent="0.25">
      <c r="A17" s="25"/>
      <c r="B17" s="27"/>
      <c r="C17" s="27"/>
      <c r="D17" s="27"/>
      <c r="E17" s="27"/>
      <c r="F17" s="27"/>
      <c r="G17" s="27"/>
      <c r="H17" s="27"/>
      <c r="I17" s="27"/>
      <c r="J17" s="27"/>
      <c r="K17" s="27"/>
      <c r="L17" s="27"/>
      <c r="M17" s="27"/>
      <c r="N17" s="27"/>
      <c r="O17" s="27"/>
      <c r="P17" s="27"/>
    </row>
    <row r="18" spans="1:16" x14ac:dyDescent="0.25">
      <c r="A18" s="25"/>
      <c r="B18" s="209" t="s">
        <v>1765</v>
      </c>
      <c r="C18" s="209"/>
      <c r="D18" s="209"/>
      <c r="E18" s="209"/>
      <c r="F18" s="209"/>
      <c r="G18" s="209"/>
      <c r="H18" s="209"/>
      <c r="I18" s="209"/>
      <c r="J18" s="209"/>
      <c r="K18" s="209"/>
      <c r="L18" s="209"/>
      <c r="M18" s="209"/>
      <c r="N18" s="209"/>
      <c r="O18" s="209"/>
      <c r="P18" s="209"/>
    </row>
    <row r="19" spans="1:16" ht="40.5" customHeight="1" x14ac:dyDescent="0.25">
      <c r="A19" s="25"/>
      <c r="B19" s="27" t="s">
        <v>1766</v>
      </c>
      <c r="C19" s="27"/>
      <c r="D19" s="27"/>
      <c r="E19" s="27"/>
      <c r="F19" s="27"/>
      <c r="G19" s="27"/>
      <c r="H19" s="27"/>
      <c r="I19" s="27"/>
      <c r="J19" s="27"/>
      <c r="K19" s="27"/>
      <c r="L19" s="27"/>
      <c r="M19" s="27"/>
      <c r="N19" s="27"/>
      <c r="O19" s="27"/>
      <c r="P19" s="27"/>
    </row>
    <row r="20" spans="1:16" x14ac:dyDescent="0.25">
      <c r="A20" s="25"/>
      <c r="B20" s="27"/>
      <c r="C20" s="27"/>
      <c r="D20" s="27"/>
      <c r="E20" s="27"/>
      <c r="F20" s="27"/>
      <c r="G20" s="27"/>
      <c r="H20" s="27"/>
      <c r="I20" s="27"/>
      <c r="J20" s="27"/>
      <c r="K20" s="27"/>
      <c r="L20" s="27"/>
      <c r="M20" s="27"/>
      <c r="N20" s="27"/>
      <c r="O20" s="27"/>
      <c r="P20" s="27"/>
    </row>
    <row r="21" spans="1:16" ht="40.5" customHeight="1" x14ac:dyDescent="0.25">
      <c r="A21" s="25"/>
      <c r="B21" s="27" t="s">
        <v>1767</v>
      </c>
      <c r="C21" s="27"/>
      <c r="D21" s="27"/>
      <c r="E21" s="27"/>
      <c r="F21" s="27"/>
      <c r="G21" s="27"/>
      <c r="H21" s="27"/>
      <c r="I21" s="27"/>
      <c r="J21" s="27"/>
      <c r="K21" s="27"/>
      <c r="L21" s="27"/>
      <c r="M21" s="27"/>
      <c r="N21" s="27"/>
      <c r="O21" s="27"/>
      <c r="P21" s="27"/>
    </row>
    <row r="22" spans="1:16" x14ac:dyDescent="0.25">
      <c r="A22" s="25"/>
      <c r="B22" s="209" t="s">
        <v>1768</v>
      </c>
      <c r="C22" s="209"/>
      <c r="D22" s="209"/>
      <c r="E22" s="209"/>
      <c r="F22" s="209"/>
      <c r="G22" s="209"/>
      <c r="H22" s="209"/>
      <c r="I22" s="209"/>
      <c r="J22" s="209"/>
      <c r="K22" s="209"/>
      <c r="L22" s="209"/>
      <c r="M22" s="209"/>
      <c r="N22" s="209"/>
      <c r="O22" s="209"/>
      <c r="P22" s="209"/>
    </row>
    <row r="23" spans="1:16" ht="27" customHeight="1" x14ac:dyDescent="0.25">
      <c r="A23" s="25"/>
      <c r="B23" s="27" t="s">
        <v>1769</v>
      </c>
      <c r="C23" s="27"/>
      <c r="D23" s="27"/>
      <c r="E23" s="27"/>
      <c r="F23" s="27"/>
      <c r="G23" s="27"/>
      <c r="H23" s="27"/>
      <c r="I23" s="27"/>
      <c r="J23" s="27"/>
      <c r="K23" s="27"/>
      <c r="L23" s="27"/>
      <c r="M23" s="27"/>
      <c r="N23" s="27"/>
      <c r="O23" s="27"/>
      <c r="P23" s="27"/>
    </row>
    <row r="24" spans="1:16" ht="27" customHeight="1" x14ac:dyDescent="0.25">
      <c r="A24" s="25"/>
      <c r="B24" s="27" t="s">
        <v>1770</v>
      </c>
      <c r="C24" s="27"/>
      <c r="D24" s="27"/>
      <c r="E24" s="27"/>
      <c r="F24" s="27"/>
      <c r="G24" s="27"/>
      <c r="H24" s="27"/>
      <c r="I24" s="27"/>
      <c r="J24" s="27"/>
      <c r="K24" s="27"/>
      <c r="L24" s="27"/>
      <c r="M24" s="27"/>
      <c r="N24" s="27"/>
      <c r="O24" s="27"/>
      <c r="P24" s="27"/>
    </row>
    <row r="25" spans="1:16" ht="27" customHeight="1" x14ac:dyDescent="0.25">
      <c r="A25" s="25"/>
      <c r="B25" s="27" t="s">
        <v>1771</v>
      </c>
      <c r="C25" s="27"/>
      <c r="D25" s="27"/>
      <c r="E25" s="27"/>
      <c r="F25" s="27"/>
      <c r="G25" s="27"/>
      <c r="H25" s="27"/>
      <c r="I25" s="27"/>
      <c r="J25" s="27"/>
      <c r="K25" s="27"/>
      <c r="L25" s="27"/>
      <c r="M25" s="27"/>
      <c r="N25" s="27"/>
      <c r="O25" s="27"/>
      <c r="P25" s="27"/>
    </row>
    <row r="26" spans="1:16" ht="27" customHeight="1" x14ac:dyDescent="0.25">
      <c r="A26" s="25"/>
      <c r="B26" s="27" t="s">
        <v>1772</v>
      </c>
      <c r="C26" s="27"/>
      <c r="D26" s="27"/>
      <c r="E26" s="27"/>
      <c r="F26" s="27"/>
      <c r="G26" s="27"/>
      <c r="H26" s="27"/>
      <c r="I26" s="27"/>
      <c r="J26" s="27"/>
      <c r="K26" s="27"/>
      <c r="L26" s="27"/>
      <c r="M26" s="27"/>
      <c r="N26" s="27"/>
      <c r="O26" s="27"/>
      <c r="P26" s="27"/>
    </row>
    <row r="27" spans="1:16" x14ac:dyDescent="0.25">
      <c r="A27" s="25"/>
      <c r="B27" s="27"/>
      <c r="C27" s="27"/>
      <c r="D27" s="27"/>
      <c r="E27" s="27"/>
      <c r="F27" s="27"/>
      <c r="G27" s="27"/>
      <c r="H27" s="27"/>
      <c r="I27" s="27"/>
      <c r="J27" s="27"/>
      <c r="K27" s="27"/>
      <c r="L27" s="27"/>
      <c r="M27" s="27"/>
      <c r="N27" s="27"/>
      <c r="O27" s="27"/>
      <c r="P27" s="27"/>
    </row>
    <row r="28" spans="1:16" x14ac:dyDescent="0.25">
      <c r="A28" s="25"/>
      <c r="B28" s="27" t="s">
        <v>1773</v>
      </c>
      <c r="C28" s="27"/>
      <c r="D28" s="27"/>
      <c r="E28" s="27"/>
      <c r="F28" s="27"/>
      <c r="G28" s="27"/>
      <c r="H28" s="27"/>
      <c r="I28" s="27"/>
      <c r="J28" s="27"/>
      <c r="K28" s="27"/>
      <c r="L28" s="27"/>
      <c r="M28" s="27"/>
      <c r="N28" s="27"/>
      <c r="O28" s="27"/>
      <c r="P28" s="27"/>
    </row>
    <row r="29" spans="1:16" x14ac:dyDescent="0.25">
      <c r="A29" s="25"/>
      <c r="B29" s="27"/>
      <c r="C29" s="27"/>
      <c r="D29" s="27"/>
      <c r="E29" s="27"/>
      <c r="F29" s="27"/>
      <c r="G29" s="27"/>
      <c r="H29" s="27"/>
      <c r="I29" s="27"/>
      <c r="J29" s="27"/>
      <c r="K29" s="27"/>
      <c r="L29" s="27"/>
      <c r="M29" s="27"/>
      <c r="N29" s="27"/>
      <c r="O29" s="27"/>
      <c r="P29" s="27"/>
    </row>
    <row r="30" spans="1:16" x14ac:dyDescent="0.25">
      <c r="A30" s="25"/>
      <c r="B30" s="24"/>
      <c r="C30" s="24"/>
      <c r="D30" s="24"/>
      <c r="E30" s="24"/>
      <c r="F30" s="24"/>
      <c r="G30" s="24"/>
      <c r="H30" s="24"/>
      <c r="I30" s="24"/>
      <c r="J30" s="24"/>
      <c r="K30" s="24"/>
      <c r="L30" s="24"/>
      <c r="M30" s="24"/>
      <c r="N30" s="24"/>
      <c r="O30" s="24"/>
      <c r="P30" s="24"/>
    </row>
    <row r="31" spans="1:16" x14ac:dyDescent="0.25">
      <c r="A31" s="25"/>
      <c r="B31" s="27" t="s">
        <v>1774</v>
      </c>
      <c r="C31" s="27"/>
      <c r="D31" s="27"/>
      <c r="E31" s="27"/>
      <c r="F31" s="27"/>
      <c r="G31" s="27"/>
      <c r="H31" s="27"/>
      <c r="I31" s="27"/>
      <c r="J31" s="27"/>
      <c r="K31" s="27"/>
      <c r="L31" s="27"/>
      <c r="M31" s="27"/>
      <c r="N31" s="27"/>
      <c r="O31" s="27"/>
      <c r="P31" s="27"/>
    </row>
    <row r="32" spans="1:16" x14ac:dyDescent="0.25">
      <c r="A32" s="25"/>
      <c r="B32" s="147"/>
      <c r="C32" s="147"/>
      <c r="D32" s="147"/>
      <c r="E32" s="147"/>
      <c r="F32" s="147"/>
      <c r="G32" s="147"/>
      <c r="H32" s="147"/>
      <c r="I32" s="147"/>
      <c r="J32" s="147"/>
      <c r="K32" s="147"/>
      <c r="L32" s="147"/>
      <c r="M32" s="147"/>
      <c r="N32" s="147"/>
      <c r="O32" s="147"/>
      <c r="P32" s="147"/>
    </row>
    <row r="33" spans="1:13" x14ac:dyDescent="0.25">
      <c r="A33" s="25"/>
      <c r="B33" s="34"/>
      <c r="C33" s="50"/>
      <c r="D33" s="50"/>
      <c r="E33" s="50"/>
      <c r="F33" s="50"/>
      <c r="G33" s="50"/>
      <c r="H33" s="50"/>
      <c r="I33" s="50"/>
      <c r="J33" s="50"/>
      <c r="K33" s="50"/>
      <c r="L33" s="50"/>
      <c r="M33" s="50"/>
    </row>
    <row r="34" spans="1:13" ht="15.75" thickBot="1" x14ac:dyDescent="0.3">
      <c r="A34" s="25"/>
      <c r="B34" s="84"/>
      <c r="C34" s="100" t="s">
        <v>1775</v>
      </c>
      <c r="D34" s="100"/>
      <c r="E34" s="100"/>
      <c r="F34" s="100"/>
      <c r="G34" s="100"/>
      <c r="H34" s="100"/>
      <c r="I34" s="100"/>
      <c r="J34" s="100"/>
      <c r="K34" s="100"/>
      <c r="L34" s="100"/>
      <c r="M34" s="100"/>
    </row>
    <row r="35" spans="1:13" x14ac:dyDescent="0.25">
      <c r="A35" s="25"/>
      <c r="B35" s="58"/>
      <c r="C35" s="426"/>
      <c r="D35" s="425"/>
      <c r="E35" s="425"/>
      <c r="F35" s="425"/>
      <c r="G35" s="425"/>
      <c r="H35" s="425"/>
      <c r="I35" s="425"/>
      <c r="J35" s="425"/>
      <c r="K35" s="425"/>
      <c r="L35" s="425"/>
      <c r="M35" s="425"/>
    </row>
    <row r="36" spans="1:13" ht="25.5" customHeight="1" thickBot="1" x14ac:dyDescent="0.3">
      <c r="A36" s="25"/>
      <c r="B36" s="58"/>
      <c r="C36" s="141" t="s">
        <v>1776</v>
      </c>
      <c r="D36" s="141"/>
      <c r="E36" s="131"/>
      <c r="F36" s="141" t="s">
        <v>1777</v>
      </c>
      <c r="G36" s="141"/>
      <c r="H36" s="131"/>
      <c r="I36" s="141" t="s">
        <v>1778</v>
      </c>
      <c r="J36" s="141"/>
      <c r="K36" s="131"/>
      <c r="L36" s="131"/>
      <c r="M36" s="131"/>
    </row>
    <row r="37" spans="1:13" ht="15.75" thickBot="1" x14ac:dyDescent="0.3">
      <c r="A37" s="25"/>
      <c r="B37" s="58"/>
      <c r="C37" s="460" t="s">
        <v>1779</v>
      </c>
      <c r="D37" s="460"/>
      <c r="E37" s="459"/>
      <c r="F37" s="460" t="s">
        <v>1780</v>
      </c>
      <c r="G37" s="460"/>
      <c r="H37" s="459"/>
      <c r="I37" s="460" t="s">
        <v>1781</v>
      </c>
      <c r="J37" s="460"/>
      <c r="K37" s="459"/>
      <c r="L37" s="460" t="s">
        <v>1782</v>
      </c>
      <c r="M37" s="460"/>
    </row>
    <row r="38" spans="1:13" x14ac:dyDescent="0.25">
      <c r="A38" s="25"/>
      <c r="B38" s="457" t="s">
        <v>1783</v>
      </c>
      <c r="C38" s="79"/>
      <c r="D38" s="369"/>
      <c r="E38" s="369"/>
      <c r="F38" s="369"/>
      <c r="G38" s="369"/>
      <c r="H38" s="369"/>
      <c r="I38" s="369"/>
      <c r="J38" s="369"/>
      <c r="K38" s="369"/>
      <c r="L38" s="369"/>
      <c r="M38" s="369"/>
    </row>
    <row r="39" spans="1:13" x14ac:dyDescent="0.25">
      <c r="A39" s="25"/>
      <c r="B39" s="22" t="s">
        <v>1784</v>
      </c>
      <c r="C39" s="58"/>
      <c r="D39" s="58"/>
      <c r="E39" s="58"/>
      <c r="F39" s="58"/>
      <c r="G39" s="58"/>
      <c r="H39" s="58"/>
      <c r="I39" s="58"/>
      <c r="J39" s="58"/>
      <c r="K39" s="58"/>
      <c r="L39" s="58"/>
      <c r="M39" s="58"/>
    </row>
    <row r="40" spans="1:13" x14ac:dyDescent="0.25">
      <c r="A40" s="25"/>
      <c r="B40" s="75" t="s">
        <v>464</v>
      </c>
      <c r="C40" s="75" t="s">
        <v>366</v>
      </c>
      <c r="D40" s="162" t="s">
        <v>437</v>
      </c>
      <c r="E40" s="62"/>
      <c r="F40" s="75" t="s">
        <v>366</v>
      </c>
      <c r="G40" s="77" t="s">
        <v>467</v>
      </c>
      <c r="H40" s="62"/>
      <c r="I40" s="75" t="s">
        <v>366</v>
      </c>
      <c r="J40" s="162" t="s">
        <v>437</v>
      </c>
      <c r="K40" s="62"/>
      <c r="L40" s="75" t="s">
        <v>366</v>
      </c>
      <c r="M40" s="77" t="s">
        <v>467</v>
      </c>
    </row>
    <row r="41" spans="1:13" ht="26.25" x14ac:dyDescent="0.25">
      <c r="A41" s="25"/>
      <c r="B41" s="22" t="s">
        <v>468</v>
      </c>
      <c r="C41" s="58"/>
      <c r="D41" s="251" t="s">
        <v>437</v>
      </c>
      <c r="E41" s="58"/>
      <c r="F41" s="58"/>
      <c r="G41" s="109" t="s">
        <v>471</v>
      </c>
      <c r="H41" s="58"/>
      <c r="I41" s="58"/>
      <c r="J41" s="251" t="s">
        <v>437</v>
      </c>
      <c r="K41" s="58"/>
      <c r="L41" s="58"/>
      <c r="M41" s="109" t="s">
        <v>471</v>
      </c>
    </row>
    <row r="42" spans="1:13" x14ac:dyDescent="0.25">
      <c r="A42" s="25"/>
      <c r="B42" s="75" t="s">
        <v>472</v>
      </c>
      <c r="C42" s="62"/>
      <c r="D42" s="162" t="s">
        <v>437</v>
      </c>
      <c r="E42" s="62"/>
      <c r="F42" s="62"/>
      <c r="G42" s="77" t="s">
        <v>475</v>
      </c>
      <c r="H42" s="62"/>
      <c r="I42" s="62"/>
      <c r="J42" s="162" t="s">
        <v>437</v>
      </c>
      <c r="K42" s="62"/>
      <c r="L42" s="62"/>
      <c r="M42" s="77" t="s">
        <v>475</v>
      </c>
    </row>
    <row r="43" spans="1:13" x14ac:dyDescent="0.25">
      <c r="A43" s="25"/>
      <c r="B43" s="22" t="s">
        <v>476</v>
      </c>
      <c r="C43" s="58"/>
      <c r="D43" s="251" t="s">
        <v>437</v>
      </c>
      <c r="E43" s="58"/>
      <c r="F43" s="58"/>
      <c r="G43" s="109" t="s">
        <v>479</v>
      </c>
      <c r="H43" s="58"/>
      <c r="I43" s="58"/>
      <c r="J43" s="251" t="s">
        <v>437</v>
      </c>
      <c r="K43" s="58"/>
      <c r="L43" s="58"/>
      <c r="M43" s="109" t="s">
        <v>479</v>
      </c>
    </row>
    <row r="44" spans="1:13" x14ac:dyDescent="0.25">
      <c r="A44" s="25"/>
      <c r="B44" s="75" t="s">
        <v>480</v>
      </c>
      <c r="C44" s="62"/>
      <c r="D44" s="162" t="s">
        <v>437</v>
      </c>
      <c r="E44" s="62"/>
      <c r="F44" s="62"/>
      <c r="G44" s="77" t="s">
        <v>483</v>
      </c>
      <c r="H44" s="62"/>
      <c r="I44" s="62"/>
      <c r="J44" s="162" t="s">
        <v>437</v>
      </c>
      <c r="K44" s="62"/>
      <c r="L44" s="62"/>
      <c r="M44" s="77" t="s">
        <v>483</v>
      </c>
    </row>
    <row r="45" spans="1:13" x14ac:dyDescent="0.25">
      <c r="A45" s="25"/>
      <c r="B45" s="22" t="s">
        <v>1785</v>
      </c>
      <c r="C45" s="58"/>
      <c r="D45" s="58"/>
      <c r="E45" s="58"/>
      <c r="F45" s="58"/>
      <c r="G45" s="58"/>
      <c r="H45" s="58"/>
      <c r="I45" s="58"/>
      <c r="J45" s="58"/>
      <c r="K45" s="58"/>
      <c r="L45" s="58"/>
      <c r="M45" s="58"/>
    </row>
    <row r="46" spans="1:13" x14ac:dyDescent="0.25">
      <c r="A46" s="25"/>
      <c r="B46" s="75" t="s">
        <v>1786</v>
      </c>
      <c r="C46" s="62"/>
      <c r="D46" s="162" t="s">
        <v>437</v>
      </c>
      <c r="E46" s="62"/>
      <c r="F46" s="62"/>
      <c r="G46" s="77" t="s">
        <v>1639</v>
      </c>
      <c r="H46" s="62"/>
      <c r="I46" s="62"/>
      <c r="J46" s="162" t="s">
        <v>437</v>
      </c>
      <c r="K46" s="62"/>
      <c r="L46" s="62"/>
      <c r="M46" s="77" t="s">
        <v>1639</v>
      </c>
    </row>
    <row r="47" spans="1:13" x14ac:dyDescent="0.25">
      <c r="A47" s="25"/>
      <c r="B47" s="22" t="s">
        <v>1787</v>
      </c>
      <c r="C47" s="58"/>
      <c r="D47" s="251" t="s">
        <v>437</v>
      </c>
      <c r="E47" s="58"/>
      <c r="F47" s="58"/>
      <c r="G47" s="109" t="s">
        <v>1617</v>
      </c>
      <c r="H47" s="58"/>
      <c r="I47" s="58"/>
      <c r="J47" s="251" t="s">
        <v>437</v>
      </c>
      <c r="K47" s="58"/>
      <c r="L47" s="58"/>
      <c r="M47" s="109" t="s">
        <v>1617</v>
      </c>
    </row>
    <row r="48" spans="1:13" x14ac:dyDescent="0.25">
      <c r="A48" s="25"/>
      <c r="B48" s="75" t="s">
        <v>1788</v>
      </c>
      <c r="C48" s="62"/>
      <c r="D48" s="162" t="s">
        <v>437</v>
      </c>
      <c r="E48" s="62"/>
      <c r="F48" s="62"/>
      <c r="G48" s="162" t="s">
        <v>437</v>
      </c>
      <c r="H48" s="62"/>
      <c r="I48" s="62"/>
      <c r="J48" s="77" t="s">
        <v>1789</v>
      </c>
      <c r="K48" s="62"/>
      <c r="L48" s="62"/>
      <c r="M48" s="77" t="s">
        <v>1789</v>
      </c>
    </row>
    <row r="49" spans="1:16" x14ac:dyDescent="0.25">
      <c r="A49" s="25"/>
      <c r="B49" s="160"/>
      <c r="C49" s="58"/>
      <c r="D49" s="58"/>
      <c r="E49" s="58"/>
      <c r="F49" s="58"/>
      <c r="G49" s="58"/>
      <c r="H49" s="58"/>
      <c r="I49" s="58"/>
      <c r="J49" s="58"/>
      <c r="K49" s="58"/>
      <c r="L49" s="58"/>
      <c r="M49" s="58"/>
    </row>
    <row r="50" spans="1:16" x14ac:dyDescent="0.25">
      <c r="A50" s="25"/>
      <c r="B50" s="377" t="s">
        <v>48</v>
      </c>
      <c r="C50" s="58"/>
      <c r="D50" s="119"/>
      <c r="E50" s="119"/>
      <c r="F50" s="119"/>
      <c r="G50" s="119"/>
      <c r="H50" s="119"/>
      <c r="I50" s="119"/>
      <c r="J50" s="119"/>
      <c r="K50" s="119"/>
      <c r="L50" s="119"/>
      <c r="M50" s="119"/>
    </row>
    <row r="51" spans="1:16" x14ac:dyDescent="0.25">
      <c r="A51" s="25"/>
      <c r="B51" s="75" t="s">
        <v>1785</v>
      </c>
      <c r="C51" s="62"/>
      <c r="D51" s="126"/>
      <c r="E51" s="126"/>
      <c r="F51" s="126"/>
      <c r="G51" s="126"/>
      <c r="H51" s="126"/>
      <c r="I51" s="126"/>
      <c r="J51" s="126"/>
      <c r="K51" s="126"/>
      <c r="L51" s="126"/>
      <c r="M51" s="126"/>
    </row>
    <row r="52" spans="1:16" x14ac:dyDescent="0.25">
      <c r="A52" s="25"/>
      <c r="B52" s="22" t="s">
        <v>1786</v>
      </c>
      <c r="C52" s="22" t="s">
        <v>366</v>
      </c>
      <c r="D52" s="251" t="s">
        <v>437</v>
      </c>
      <c r="E52" s="58"/>
      <c r="F52" s="22" t="s">
        <v>366</v>
      </c>
      <c r="G52" s="109" t="s">
        <v>1639</v>
      </c>
      <c r="H52" s="58"/>
      <c r="I52" s="22" t="s">
        <v>366</v>
      </c>
      <c r="J52" s="251" t="s">
        <v>437</v>
      </c>
      <c r="K52" s="58"/>
      <c r="L52" s="22" t="s">
        <v>366</v>
      </c>
      <c r="M52" s="109" t="s">
        <v>1639</v>
      </c>
    </row>
    <row r="53" spans="1:16" x14ac:dyDescent="0.25">
      <c r="A53" s="25"/>
      <c r="B53" s="75" t="s">
        <v>1787</v>
      </c>
      <c r="C53" s="62"/>
      <c r="D53" s="162" t="s">
        <v>437</v>
      </c>
      <c r="E53" s="62"/>
      <c r="F53" s="62"/>
      <c r="G53" s="77" t="s">
        <v>1612</v>
      </c>
      <c r="H53" s="62"/>
      <c r="I53" s="62"/>
      <c r="J53" s="162" t="s">
        <v>437</v>
      </c>
      <c r="K53" s="62"/>
      <c r="L53" s="62"/>
      <c r="M53" s="77" t="s">
        <v>1612</v>
      </c>
    </row>
    <row r="54" spans="1:16" x14ac:dyDescent="0.25">
      <c r="A54" s="25"/>
      <c r="B54" s="58"/>
      <c r="C54" s="58"/>
      <c r="D54" s="58"/>
      <c r="E54" s="58"/>
      <c r="F54" s="58"/>
      <c r="G54" s="58"/>
      <c r="H54" s="58"/>
      <c r="I54" s="58"/>
      <c r="J54" s="58"/>
      <c r="K54" s="58"/>
      <c r="L54" s="58"/>
      <c r="M54" s="58"/>
    </row>
    <row r="55" spans="1:16" x14ac:dyDescent="0.25">
      <c r="A55" s="25"/>
      <c r="B55" s="160"/>
      <c r="C55" s="58"/>
      <c r="D55" s="58"/>
      <c r="E55" s="58"/>
      <c r="F55" s="58"/>
      <c r="G55" s="58"/>
      <c r="H55" s="58"/>
      <c r="I55" s="58"/>
      <c r="J55" s="58"/>
      <c r="K55" s="58"/>
      <c r="L55" s="58"/>
      <c r="M55" s="58"/>
    </row>
    <row r="56" spans="1:16" x14ac:dyDescent="0.25">
      <c r="A56" s="25"/>
      <c r="B56" s="148"/>
      <c r="C56" s="148"/>
      <c r="D56" s="148"/>
      <c r="E56" s="148"/>
      <c r="F56" s="148"/>
      <c r="G56" s="148"/>
      <c r="H56" s="148"/>
      <c r="I56" s="148"/>
      <c r="J56" s="148"/>
      <c r="K56" s="148"/>
      <c r="L56" s="148"/>
      <c r="M56" s="148"/>
      <c r="N56" s="148"/>
      <c r="O56" s="148"/>
      <c r="P56" s="148"/>
    </row>
    <row r="57" spans="1:16" x14ac:dyDescent="0.25">
      <c r="A57" s="25"/>
      <c r="B57" s="147"/>
      <c r="C57" s="147"/>
      <c r="D57" s="147"/>
      <c r="E57" s="147"/>
      <c r="F57" s="147"/>
      <c r="G57" s="147"/>
      <c r="H57" s="147"/>
      <c r="I57" s="147"/>
      <c r="J57" s="147"/>
      <c r="K57" s="147"/>
      <c r="L57" s="147"/>
      <c r="M57" s="147"/>
      <c r="N57" s="147"/>
      <c r="O57" s="147"/>
      <c r="P57" s="147"/>
    </row>
    <row r="58" spans="1:16" x14ac:dyDescent="0.25">
      <c r="A58" s="25"/>
      <c r="B58" s="34"/>
      <c r="C58" s="50"/>
      <c r="D58" s="50"/>
      <c r="E58" s="50"/>
      <c r="F58" s="50"/>
      <c r="G58" s="50"/>
      <c r="H58" s="50"/>
      <c r="I58" s="50"/>
      <c r="J58" s="50"/>
      <c r="K58" s="50"/>
      <c r="L58" s="50"/>
      <c r="M58" s="50"/>
    </row>
    <row r="59" spans="1:16" ht="15.75" thickBot="1" x14ac:dyDescent="0.3">
      <c r="A59" s="25"/>
      <c r="B59" s="84"/>
      <c r="C59" s="199"/>
      <c r="D59" s="100" t="s">
        <v>1790</v>
      </c>
      <c r="E59" s="100"/>
      <c r="F59" s="100"/>
      <c r="G59" s="100"/>
      <c r="H59" s="100"/>
      <c r="I59" s="100"/>
      <c r="J59" s="100"/>
      <c r="K59" s="100"/>
      <c r="L59" s="100"/>
      <c r="M59" s="100"/>
    </row>
    <row r="60" spans="1:16" x14ac:dyDescent="0.25">
      <c r="A60" s="25"/>
      <c r="B60" s="58"/>
      <c r="C60" s="426"/>
      <c r="D60" s="425"/>
      <c r="E60" s="425"/>
      <c r="F60" s="425"/>
      <c r="G60" s="425"/>
      <c r="H60" s="425"/>
      <c r="I60" s="425"/>
      <c r="J60" s="425"/>
      <c r="K60" s="425"/>
      <c r="L60" s="425"/>
      <c r="M60" s="425"/>
    </row>
    <row r="61" spans="1:16" ht="25.5" customHeight="1" thickBot="1" x14ac:dyDescent="0.3">
      <c r="A61" s="25"/>
      <c r="B61" s="58"/>
      <c r="C61" s="141" t="s">
        <v>1776</v>
      </c>
      <c r="D61" s="141"/>
      <c r="E61" s="131"/>
      <c r="F61" s="141" t="s">
        <v>1777</v>
      </c>
      <c r="G61" s="141"/>
      <c r="H61" s="131"/>
      <c r="I61" s="141" t="s">
        <v>1778</v>
      </c>
      <c r="J61" s="141"/>
      <c r="K61" s="131"/>
      <c r="L61" s="131"/>
      <c r="M61" s="131"/>
    </row>
    <row r="62" spans="1:16" ht="15.75" thickBot="1" x14ac:dyDescent="0.3">
      <c r="A62" s="25"/>
      <c r="B62" s="58"/>
      <c r="C62" s="460" t="s">
        <v>1779</v>
      </c>
      <c r="D62" s="460"/>
      <c r="E62" s="459"/>
      <c r="F62" s="460" t="s">
        <v>1780</v>
      </c>
      <c r="G62" s="460"/>
      <c r="H62" s="459"/>
      <c r="I62" s="460" t="s">
        <v>1781</v>
      </c>
      <c r="J62" s="460"/>
      <c r="K62" s="459"/>
      <c r="L62" s="460" t="s">
        <v>1782</v>
      </c>
      <c r="M62" s="460"/>
    </row>
    <row r="63" spans="1:16" x14ac:dyDescent="0.25">
      <c r="A63" s="25"/>
      <c r="B63" s="457" t="s">
        <v>1783</v>
      </c>
      <c r="C63" s="79"/>
      <c r="D63" s="369"/>
      <c r="E63" s="369"/>
      <c r="F63" s="369"/>
      <c r="G63" s="369"/>
      <c r="H63" s="369"/>
      <c r="I63" s="369"/>
      <c r="J63" s="369"/>
      <c r="K63" s="369"/>
      <c r="L63" s="369"/>
      <c r="M63" s="369"/>
    </row>
    <row r="64" spans="1:16" x14ac:dyDescent="0.25">
      <c r="A64" s="25"/>
      <c r="B64" s="22" t="s">
        <v>1784</v>
      </c>
      <c r="C64" s="58"/>
      <c r="D64" s="58"/>
      <c r="E64" s="58"/>
      <c r="F64" s="58"/>
      <c r="G64" s="58"/>
      <c r="H64" s="58"/>
      <c r="I64" s="58"/>
      <c r="J64" s="58"/>
      <c r="K64" s="58"/>
      <c r="L64" s="58"/>
      <c r="M64" s="58"/>
    </row>
    <row r="65" spans="1:16" x14ac:dyDescent="0.25">
      <c r="A65" s="25"/>
      <c r="B65" s="75" t="s">
        <v>464</v>
      </c>
      <c r="C65" s="75" t="s">
        <v>366</v>
      </c>
      <c r="D65" s="162" t="s">
        <v>437</v>
      </c>
      <c r="E65" s="62"/>
      <c r="F65" s="75" t="s">
        <v>366</v>
      </c>
      <c r="G65" s="77" t="s">
        <v>490</v>
      </c>
      <c r="H65" s="62"/>
      <c r="I65" s="75" t="s">
        <v>366</v>
      </c>
      <c r="J65" s="162" t="s">
        <v>437</v>
      </c>
      <c r="K65" s="62"/>
      <c r="L65" s="75" t="s">
        <v>366</v>
      </c>
      <c r="M65" s="77" t="s">
        <v>490</v>
      </c>
    </row>
    <row r="66" spans="1:16" ht="26.25" x14ac:dyDescent="0.25">
      <c r="A66" s="25"/>
      <c r="B66" s="22" t="s">
        <v>468</v>
      </c>
      <c r="C66" s="58"/>
      <c r="D66" s="251" t="s">
        <v>437</v>
      </c>
      <c r="E66" s="58"/>
      <c r="F66" s="58"/>
      <c r="G66" s="109" t="s">
        <v>493</v>
      </c>
      <c r="H66" s="58"/>
      <c r="I66" s="58"/>
      <c r="J66" s="251" t="s">
        <v>437</v>
      </c>
      <c r="K66" s="58"/>
      <c r="L66" s="58"/>
      <c r="M66" s="109" t="s">
        <v>493</v>
      </c>
    </row>
    <row r="67" spans="1:16" x14ac:dyDescent="0.25">
      <c r="A67" s="25"/>
      <c r="B67" s="75" t="s">
        <v>472</v>
      </c>
      <c r="C67" s="62"/>
      <c r="D67" s="162" t="s">
        <v>437</v>
      </c>
      <c r="E67" s="62"/>
      <c r="F67" s="62"/>
      <c r="G67" s="77" t="s">
        <v>496</v>
      </c>
      <c r="H67" s="62"/>
      <c r="I67" s="62"/>
      <c r="J67" s="162" t="s">
        <v>437</v>
      </c>
      <c r="K67" s="62"/>
      <c r="L67" s="62"/>
      <c r="M67" s="77" t="s">
        <v>496</v>
      </c>
    </row>
    <row r="68" spans="1:16" x14ac:dyDescent="0.25">
      <c r="A68" s="25"/>
      <c r="B68" s="22" t="s">
        <v>476</v>
      </c>
      <c r="C68" s="58"/>
      <c r="D68" s="251" t="s">
        <v>437</v>
      </c>
      <c r="E68" s="58"/>
      <c r="F68" s="58"/>
      <c r="G68" s="109" t="s">
        <v>499</v>
      </c>
      <c r="H68" s="58"/>
      <c r="I68" s="58"/>
      <c r="J68" s="251" t="s">
        <v>437</v>
      </c>
      <c r="K68" s="58"/>
      <c r="L68" s="58"/>
      <c r="M68" s="109" t="s">
        <v>499</v>
      </c>
    </row>
    <row r="69" spans="1:16" x14ac:dyDescent="0.25">
      <c r="A69" s="25"/>
      <c r="B69" s="75" t="s">
        <v>480</v>
      </c>
      <c r="C69" s="62"/>
      <c r="D69" s="162" t="s">
        <v>437</v>
      </c>
      <c r="E69" s="62"/>
      <c r="F69" s="62"/>
      <c r="G69" s="77" t="s">
        <v>502</v>
      </c>
      <c r="H69" s="62"/>
      <c r="I69" s="62"/>
      <c r="J69" s="162" t="s">
        <v>437</v>
      </c>
      <c r="K69" s="62"/>
      <c r="L69" s="62"/>
      <c r="M69" s="77" t="s">
        <v>502</v>
      </c>
    </row>
    <row r="70" spans="1:16" x14ac:dyDescent="0.25">
      <c r="A70" s="25"/>
      <c r="B70" s="22" t="s">
        <v>1785</v>
      </c>
      <c r="C70" s="58"/>
      <c r="D70" s="58"/>
      <c r="E70" s="58"/>
      <c r="F70" s="58"/>
      <c r="G70" s="58"/>
      <c r="H70" s="58"/>
      <c r="I70" s="58"/>
      <c r="J70" s="58"/>
      <c r="K70" s="58"/>
      <c r="L70" s="58"/>
      <c r="M70" s="58"/>
    </row>
    <row r="71" spans="1:16" x14ac:dyDescent="0.25">
      <c r="A71" s="25"/>
      <c r="B71" s="75" t="s">
        <v>1786</v>
      </c>
      <c r="C71" s="62"/>
      <c r="D71" s="162" t="s">
        <v>437</v>
      </c>
      <c r="E71" s="62"/>
      <c r="F71" s="62"/>
      <c r="G71" s="77" t="s">
        <v>1644</v>
      </c>
      <c r="H71" s="62"/>
      <c r="I71" s="62"/>
      <c r="J71" s="162" t="s">
        <v>437</v>
      </c>
      <c r="K71" s="62"/>
      <c r="L71" s="62"/>
      <c r="M71" s="77" t="s">
        <v>1644</v>
      </c>
    </row>
    <row r="72" spans="1:16" x14ac:dyDescent="0.25">
      <c r="A72" s="25"/>
      <c r="B72" s="160"/>
      <c r="C72" s="58"/>
      <c r="D72" s="58"/>
      <c r="E72" s="58"/>
      <c r="F72" s="58"/>
      <c r="G72" s="58"/>
      <c r="H72" s="58"/>
      <c r="I72" s="58"/>
      <c r="J72" s="58"/>
      <c r="K72" s="58"/>
      <c r="L72" s="58"/>
      <c r="M72" s="58"/>
    </row>
    <row r="73" spans="1:16" x14ac:dyDescent="0.25">
      <c r="A73" s="25"/>
      <c r="B73" s="377" t="s">
        <v>48</v>
      </c>
      <c r="C73" s="58"/>
      <c r="D73" s="119"/>
      <c r="E73" s="119"/>
      <c r="F73" s="119"/>
      <c r="G73" s="119"/>
      <c r="H73" s="119"/>
      <c r="I73" s="119"/>
      <c r="J73" s="119"/>
      <c r="K73" s="119"/>
      <c r="L73" s="119"/>
      <c r="M73" s="119"/>
    </row>
    <row r="74" spans="1:16" x14ac:dyDescent="0.25">
      <c r="A74" s="25"/>
      <c r="B74" s="75" t="s">
        <v>1785</v>
      </c>
      <c r="C74" s="62"/>
      <c r="D74" s="126"/>
      <c r="E74" s="126"/>
      <c r="F74" s="126"/>
      <c r="G74" s="126"/>
      <c r="H74" s="126"/>
      <c r="I74" s="126"/>
      <c r="J74" s="126"/>
      <c r="K74" s="126"/>
      <c r="L74" s="126"/>
      <c r="M74" s="126"/>
    </row>
    <row r="75" spans="1:16" x14ac:dyDescent="0.25">
      <c r="A75" s="25"/>
      <c r="B75" s="22" t="s">
        <v>1786</v>
      </c>
      <c r="C75" s="22" t="s">
        <v>366</v>
      </c>
      <c r="D75" s="251" t="s">
        <v>437</v>
      </c>
      <c r="E75" s="58"/>
      <c r="F75" s="22" t="s">
        <v>366</v>
      </c>
      <c r="G75" s="109" t="s">
        <v>1644</v>
      </c>
      <c r="H75" s="58"/>
      <c r="I75" s="22" t="s">
        <v>366</v>
      </c>
      <c r="J75" s="251" t="s">
        <v>437</v>
      </c>
      <c r="K75" s="58"/>
      <c r="L75" s="22" t="s">
        <v>366</v>
      </c>
      <c r="M75" s="109" t="s">
        <v>1644</v>
      </c>
    </row>
    <row r="76" spans="1:16" x14ac:dyDescent="0.25">
      <c r="A76" s="25"/>
      <c r="B76" s="75" t="s">
        <v>1787</v>
      </c>
      <c r="C76" s="62"/>
      <c r="D76" s="162" t="s">
        <v>437</v>
      </c>
      <c r="E76" s="62"/>
      <c r="F76" s="62"/>
      <c r="G76" s="77" t="s">
        <v>1791</v>
      </c>
      <c r="H76" s="62"/>
      <c r="I76" s="62"/>
      <c r="J76" s="162" t="s">
        <v>437</v>
      </c>
      <c r="K76" s="62"/>
      <c r="L76" s="62"/>
      <c r="M76" s="77" t="s">
        <v>1791</v>
      </c>
    </row>
    <row r="77" spans="1:16" x14ac:dyDescent="0.25">
      <c r="A77" s="25"/>
      <c r="B77" s="58"/>
      <c r="C77" s="58"/>
      <c r="D77" s="58"/>
      <c r="E77" s="58"/>
      <c r="F77" s="58"/>
      <c r="G77" s="58"/>
      <c r="H77" s="58"/>
      <c r="I77" s="58"/>
      <c r="J77" s="58"/>
      <c r="K77" s="58"/>
      <c r="L77" s="58"/>
      <c r="M77" s="58"/>
    </row>
    <row r="78" spans="1:16" x14ac:dyDescent="0.25">
      <c r="A78" s="25"/>
      <c r="B78" s="160"/>
      <c r="C78" s="58"/>
      <c r="D78" s="58"/>
      <c r="E78" s="58"/>
      <c r="F78" s="58"/>
      <c r="G78" s="58"/>
      <c r="H78" s="58"/>
      <c r="I78" s="58"/>
      <c r="J78" s="58"/>
      <c r="K78" s="58"/>
      <c r="L78" s="58"/>
      <c r="M78" s="58"/>
    </row>
    <row r="79" spans="1:16" x14ac:dyDescent="0.25">
      <c r="A79" s="25"/>
      <c r="B79" s="27" t="s">
        <v>1792</v>
      </c>
      <c r="C79" s="27"/>
      <c r="D79" s="27"/>
      <c r="E79" s="27"/>
      <c r="F79" s="27"/>
      <c r="G79" s="27"/>
      <c r="H79" s="27"/>
      <c r="I79" s="27"/>
      <c r="J79" s="27"/>
      <c r="K79" s="27"/>
      <c r="L79" s="27"/>
      <c r="M79" s="27"/>
      <c r="N79" s="27"/>
      <c r="O79" s="27"/>
      <c r="P79" s="27"/>
    </row>
    <row r="80" spans="1:16" x14ac:dyDescent="0.25">
      <c r="A80" s="25"/>
      <c r="B80" s="27"/>
      <c r="C80" s="27"/>
      <c r="D80" s="27"/>
      <c r="E80" s="27"/>
      <c r="F80" s="27"/>
      <c r="G80" s="27"/>
      <c r="H80" s="27"/>
      <c r="I80" s="27"/>
      <c r="J80" s="27"/>
      <c r="K80" s="27"/>
      <c r="L80" s="27"/>
      <c r="M80" s="27"/>
      <c r="N80" s="27"/>
      <c r="O80" s="27"/>
      <c r="P80" s="27"/>
    </row>
    <row r="81" spans="1:16" x14ac:dyDescent="0.25">
      <c r="A81" s="25"/>
      <c r="B81" s="27" t="s">
        <v>1793</v>
      </c>
      <c r="C81" s="27"/>
      <c r="D81" s="27"/>
      <c r="E81" s="27"/>
      <c r="F81" s="27"/>
      <c r="G81" s="27"/>
      <c r="H81" s="27"/>
      <c r="I81" s="27"/>
      <c r="J81" s="27"/>
      <c r="K81" s="27"/>
      <c r="L81" s="27"/>
      <c r="M81" s="27"/>
      <c r="N81" s="27"/>
      <c r="O81" s="27"/>
      <c r="P81" s="27"/>
    </row>
    <row r="82" spans="1:16" x14ac:dyDescent="0.25">
      <c r="A82" s="25"/>
      <c r="B82" s="209" t="s">
        <v>1794</v>
      </c>
      <c r="C82" s="209"/>
      <c r="D82" s="209"/>
      <c r="E82" s="209"/>
      <c r="F82" s="209"/>
      <c r="G82" s="209"/>
      <c r="H82" s="209"/>
      <c r="I82" s="209"/>
      <c r="J82" s="209"/>
      <c r="K82" s="209"/>
      <c r="L82" s="209"/>
      <c r="M82" s="209"/>
      <c r="N82" s="209"/>
      <c r="O82" s="209"/>
      <c r="P82" s="209"/>
    </row>
    <row r="83" spans="1:16" ht="40.5" customHeight="1" x14ac:dyDescent="0.25">
      <c r="A83" s="25"/>
      <c r="B83" s="27" t="s">
        <v>1795</v>
      </c>
      <c r="C83" s="27"/>
      <c r="D83" s="27"/>
      <c r="E83" s="27"/>
      <c r="F83" s="27"/>
      <c r="G83" s="27"/>
      <c r="H83" s="27"/>
      <c r="I83" s="27"/>
      <c r="J83" s="27"/>
      <c r="K83" s="27"/>
      <c r="L83" s="27"/>
      <c r="M83" s="27"/>
      <c r="N83" s="27"/>
      <c r="O83" s="27"/>
      <c r="P83" s="27"/>
    </row>
    <row r="84" spans="1:16" x14ac:dyDescent="0.25">
      <c r="A84" s="25"/>
      <c r="B84" s="27"/>
      <c r="C84" s="27"/>
      <c r="D84" s="27"/>
      <c r="E84" s="27"/>
      <c r="F84" s="27"/>
      <c r="G84" s="27"/>
      <c r="H84" s="27"/>
      <c r="I84" s="27"/>
      <c r="J84" s="27"/>
      <c r="K84" s="27"/>
      <c r="L84" s="27"/>
      <c r="M84" s="27"/>
      <c r="N84" s="27"/>
      <c r="O84" s="27"/>
      <c r="P84" s="27"/>
    </row>
    <row r="85" spans="1:16" x14ac:dyDescent="0.25">
      <c r="A85" s="25"/>
      <c r="B85" s="209" t="s">
        <v>1796</v>
      </c>
      <c r="C85" s="209"/>
      <c r="D85" s="209"/>
      <c r="E85" s="209"/>
      <c r="F85" s="209"/>
      <c r="G85" s="209"/>
      <c r="H85" s="209"/>
      <c r="I85" s="209"/>
      <c r="J85" s="209"/>
      <c r="K85" s="209"/>
      <c r="L85" s="209"/>
      <c r="M85" s="209"/>
      <c r="N85" s="209"/>
      <c r="O85" s="209"/>
      <c r="P85" s="209"/>
    </row>
    <row r="86" spans="1:16" ht="67.5" customHeight="1" x14ac:dyDescent="0.25">
      <c r="A86" s="25"/>
      <c r="B86" s="27" t="s">
        <v>1797</v>
      </c>
      <c r="C86" s="27"/>
      <c r="D86" s="27"/>
      <c r="E86" s="27"/>
      <c r="F86" s="27"/>
      <c r="G86" s="27"/>
      <c r="H86" s="27"/>
      <c r="I86" s="27"/>
      <c r="J86" s="27"/>
      <c r="K86" s="27"/>
      <c r="L86" s="27"/>
      <c r="M86" s="27"/>
      <c r="N86" s="27"/>
      <c r="O86" s="27"/>
      <c r="P86" s="27"/>
    </row>
    <row r="87" spans="1:16" x14ac:dyDescent="0.25">
      <c r="A87" s="25"/>
      <c r="B87" s="209" t="s">
        <v>1798</v>
      </c>
      <c r="C87" s="209"/>
      <c r="D87" s="209"/>
      <c r="E87" s="209"/>
      <c r="F87" s="209"/>
      <c r="G87" s="209"/>
      <c r="H87" s="209"/>
      <c r="I87" s="209"/>
      <c r="J87" s="209"/>
      <c r="K87" s="209"/>
      <c r="L87" s="209"/>
      <c r="M87" s="209"/>
      <c r="N87" s="209"/>
      <c r="O87" s="209"/>
      <c r="P87" s="209"/>
    </row>
    <row r="88" spans="1:16" ht="27" customHeight="1" x14ac:dyDescent="0.25">
      <c r="A88" s="25"/>
      <c r="B88" s="27" t="s">
        <v>1799</v>
      </c>
      <c r="C88" s="27"/>
      <c r="D88" s="27"/>
      <c r="E88" s="27"/>
      <c r="F88" s="27"/>
      <c r="G88" s="27"/>
      <c r="H88" s="27"/>
      <c r="I88" s="27"/>
      <c r="J88" s="27"/>
      <c r="K88" s="27"/>
      <c r="L88" s="27"/>
      <c r="M88" s="27"/>
      <c r="N88" s="27"/>
      <c r="O88" s="27"/>
      <c r="P88" s="27"/>
    </row>
    <row r="89" spans="1:16" x14ac:dyDescent="0.25">
      <c r="A89" s="25"/>
      <c r="B89" s="27"/>
      <c r="C89" s="27"/>
      <c r="D89" s="27"/>
      <c r="E89" s="27"/>
      <c r="F89" s="27"/>
      <c r="G89" s="27"/>
      <c r="H89" s="27"/>
      <c r="I89" s="27"/>
      <c r="J89" s="27"/>
      <c r="K89" s="27"/>
      <c r="L89" s="27"/>
      <c r="M89" s="27"/>
      <c r="N89" s="27"/>
      <c r="O89" s="27"/>
      <c r="P89" s="27"/>
    </row>
    <row r="90" spans="1:16" ht="27" customHeight="1" x14ac:dyDescent="0.25">
      <c r="A90" s="25"/>
      <c r="B90" s="27" t="s">
        <v>1800</v>
      </c>
      <c r="C90" s="27"/>
      <c r="D90" s="27"/>
      <c r="E90" s="27"/>
      <c r="F90" s="27"/>
      <c r="G90" s="27"/>
      <c r="H90" s="27"/>
      <c r="I90" s="27"/>
      <c r="J90" s="27"/>
      <c r="K90" s="27"/>
      <c r="L90" s="27"/>
      <c r="M90" s="27"/>
      <c r="N90" s="27"/>
      <c r="O90" s="27"/>
      <c r="P90" s="27"/>
    </row>
    <row r="91" spans="1:16" x14ac:dyDescent="0.25">
      <c r="A91" s="25"/>
      <c r="B91" s="27"/>
      <c r="C91" s="27"/>
      <c r="D91" s="27"/>
      <c r="E91" s="27"/>
      <c r="F91" s="27"/>
      <c r="G91" s="27"/>
      <c r="H91" s="27"/>
      <c r="I91" s="27"/>
      <c r="J91" s="27"/>
      <c r="K91" s="27"/>
      <c r="L91" s="27"/>
      <c r="M91" s="27"/>
      <c r="N91" s="27"/>
      <c r="O91" s="27"/>
      <c r="P91" s="27"/>
    </row>
    <row r="92" spans="1:16" x14ac:dyDescent="0.25">
      <c r="A92" s="25"/>
      <c r="B92" s="24"/>
      <c r="C92" s="24"/>
      <c r="D92" s="24"/>
      <c r="E92" s="24"/>
      <c r="F92" s="24"/>
      <c r="G92" s="24"/>
      <c r="H92" s="24"/>
      <c r="I92" s="24"/>
      <c r="J92" s="24"/>
      <c r="K92" s="24"/>
      <c r="L92" s="24"/>
      <c r="M92" s="24"/>
      <c r="N92" s="24"/>
      <c r="O92" s="24"/>
      <c r="P92" s="24"/>
    </row>
    <row r="93" spans="1:16" x14ac:dyDescent="0.25">
      <c r="A93" s="25"/>
      <c r="B93" s="27" t="s">
        <v>1801</v>
      </c>
      <c r="C93" s="27"/>
      <c r="D93" s="27"/>
      <c r="E93" s="27"/>
      <c r="F93" s="27"/>
      <c r="G93" s="27"/>
      <c r="H93" s="27"/>
      <c r="I93" s="27"/>
      <c r="J93" s="27"/>
      <c r="K93" s="27"/>
      <c r="L93" s="27"/>
      <c r="M93" s="27"/>
      <c r="N93" s="27"/>
      <c r="O93" s="27"/>
      <c r="P93" s="27"/>
    </row>
    <row r="94" spans="1:16" x14ac:dyDescent="0.25">
      <c r="A94" s="25"/>
      <c r="B94" s="243"/>
      <c r="C94" s="243"/>
      <c r="D94" s="243"/>
      <c r="E94" s="243"/>
      <c r="F94" s="243"/>
      <c r="G94" s="243"/>
      <c r="H94" s="243"/>
      <c r="I94" s="243"/>
      <c r="J94" s="243"/>
      <c r="K94" s="243"/>
      <c r="L94" s="243"/>
      <c r="M94" s="243"/>
      <c r="N94" s="243"/>
      <c r="O94" s="243"/>
      <c r="P94" s="243"/>
    </row>
    <row r="95" spans="1:16" x14ac:dyDescent="0.25">
      <c r="A95" s="25"/>
      <c r="B95" s="147"/>
      <c r="C95" s="147"/>
      <c r="D95" s="147"/>
      <c r="E95" s="147"/>
      <c r="F95" s="147"/>
      <c r="G95" s="147"/>
      <c r="H95" s="147"/>
      <c r="I95" s="147"/>
      <c r="J95" s="147"/>
      <c r="K95" s="147"/>
      <c r="L95" s="147"/>
      <c r="M95" s="147"/>
      <c r="N95" s="147"/>
      <c r="O95" s="147"/>
      <c r="P95" s="147"/>
    </row>
    <row r="96" spans="1:16" x14ac:dyDescent="0.25">
      <c r="A96" s="25"/>
      <c r="B96" s="34"/>
      <c r="C96" s="50"/>
      <c r="D96" s="243"/>
      <c r="E96" s="243"/>
      <c r="F96" s="243"/>
      <c r="G96" s="50"/>
      <c r="H96" s="50"/>
      <c r="I96" s="50"/>
      <c r="J96" s="50"/>
      <c r="K96" s="50"/>
      <c r="L96" s="50"/>
      <c r="M96" s="50"/>
      <c r="N96" s="50"/>
      <c r="O96" s="50"/>
    </row>
    <row r="97" spans="1:16" ht="15.75" thickBot="1" x14ac:dyDescent="0.3">
      <c r="A97" s="25"/>
      <c r="B97" s="58"/>
      <c r="C97" s="199"/>
      <c r="D97" s="100" t="s">
        <v>1775</v>
      </c>
      <c r="E97" s="100"/>
      <c r="F97" s="100"/>
      <c r="G97" s="100"/>
      <c r="H97" s="100"/>
      <c r="I97" s="100"/>
      <c r="J97" s="100"/>
      <c r="K97" s="100"/>
      <c r="L97" s="100"/>
      <c r="M97" s="100"/>
      <c r="N97" s="100"/>
      <c r="O97" s="100"/>
    </row>
    <row r="98" spans="1:16" x14ac:dyDescent="0.25">
      <c r="A98" s="25"/>
      <c r="B98" s="58"/>
      <c r="C98" s="426"/>
      <c r="D98" s="461"/>
      <c r="E98" s="461"/>
      <c r="F98" s="461"/>
      <c r="G98" s="461"/>
      <c r="H98" s="425"/>
      <c r="I98" s="425"/>
      <c r="J98" s="425"/>
      <c r="K98" s="425"/>
      <c r="L98" s="425"/>
      <c r="M98" s="425"/>
      <c r="N98" s="425"/>
      <c r="O98" s="425"/>
    </row>
    <row r="99" spans="1:16" ht="15.75" thickBot="1" x14ac:dyDescent="0.3">
      <c r="A99" s="25"/>
      <c r="B99" s="58"/>
      <c r="C99" s="141" t="s">
        <v>1776</v>
      </c>
      <c r="D99" s="141"/>
      <c r="E99" s="141"/>
      <c r="F99" s="462"/>
      <c r="G99" s="462"/>
      <c r="H99" s="141" t="s">
        <v>1777</v>
      </c>
      <c r="I99" s="141"/>
      <c r="J99" s="131"/>
      <c r="K99" s="141" t="s">
        <v>1778</v>
      </c>
      <c r="L99" s="141"/>
      <c r="M99" s="131"/>
      <c r="N99" s="131"/>
      <c r="O99" s="131"/>
    </row>
    <row r="100" spans="1:16" ht="15.75" thickBot="1" x14ac:dyDescent="0.3">
      <c r="A100" s="25"/>
      <c r="B100" s="58"/>
      <c r="C100" s="460" t="s">
        <v>1779</v>
      </c>
      <c r="D100" s="460"/>
      <c r="E100" s="460"/>
      <c r="F100" s="463"/>
      <c r="G100" s="463"/>
      <c r="H100" s="460" t="s">
        <v>1780</v>
      </c>
      <c r="I100" s="460"/>
      <c r="J100" s="459"/>
      <c r="K100" s="460" t="s">
        <v>1781</v>
      </c>
      <c r="L100" s="460"/>
      <c r="M100" s="459"/>
      <c r="N100" s="460" t="s">
        <v>1782</v>
      </c>
      <c r="O100" s="460"/>
    </row>
    <row r="101" spans="1:16" x14ac:dyDescent="0.25">
      <c r="A101" s="25"/>
      <c r="B101" s="457" t="s">
        <v>1783</v>
      </c>
      <c r="C101" s="464"/>
      <c r="D101" s="464"/>
      <c r="E101" s="369"/>
      <c r="F101" s="465"/>
      <c r="G101" s="465"/>
      <c r="H101" s="369"/>
      <c r="I101" s="369"/>
      <c r="J101" s="369"/>
      <c r="K101" s="369"/>
      <c r="L101" s="369"/>
      <c r="M101" s="369"/>
      <c r="N101" s="369"/>
      <c r="O101" s="369"/>
    </row>
    <row r="102" spans="1:16" x14ac:dyDescent="0.25">
      <c r="A102" s="25"/>
      <c r="B102" s="22" t="s">
        <v>37</v>
      </c>
      <c r="C102" s="143" t="s">
        <v>366</v>
      </c>
      <c r="D102" s="143"/>
      <c r="E102" s="251" t="s">
        <v>437</v>
      </c>
      <c r="F102" s="398"/>
      <c r="G102" s="398"/>
      <c r="H102" s="22" t="s">
        <v>366</v>
      </c>
      <c r="I102" s="109" t="s">
        <v>1577</v>
      </c>
      <c r="J102" s="58"/>
      <c r="K102" s="22" t="s">
        <v>366</v>
      </c>
      <c r="L102" s="251" t="s">
        <v>437</v>
      </c>
      <c r="M102" s="58"/>
      <c r="N102" s="22" t="s">
        <v>366</v>
      </c>
      <c r="O102" s="109" t="s">
        <v>1577</v>
      </c>
    </row>
    <row r="103" spans="1:16" x14ac:dyDescent="0.25">
      <c r="A103" s="25"/>
      <c r="B103" s="75" t="s">
        <v>1802</v>
      </c>
      <c r="C103" s="397"/>
      <c r="D103" s="397"/>
      <c r="E103" s="162" t="s">
        <v>437</v>
      </c>
      <c r="F103" s="397"/>
      <c r="G103" s="397"/>
      <c r="H103" s="62"/>
      <c r="I103" s="162" t="s">
        <v>437</v>
      </c>
      <c r="J103" s="62"/>
      <c r="K103" s="62"/>
      <c r="L103" s="77" t="s">
        <v>1803</v>
      </c>
      <c r="M103" s="62"/>
      <c r="N103" s="62"/>
      <c r="O103" s="77" t="s">
        <v>1803</v>
      </c>
    </row>
    <row r="104" spans="1:16" x14ac:dyDescent="0.25">
      <c r="A104" s="25"/>
      <c r="B104" s="22" t="s">
        <v>1804</v>
      </c>
      <c r="C104" s="398"/>
      <c r="D104" s="398"/>
      <c r="E104" s="251" t="s">
        <v>437</v>
      </c>
      <c r="F104" s="398"/>
      <c r="G104" s="398"/>
      <c r="H104" s="58"/>
      <c r="I104" s="251" t="s">
        <v>437</v>
      </c>
      <c r="J104" s="58"/>
      <c r="K104" s="58"/>
      <c r="L104" s="109" t="s">
        <v>1805</v>
      </c>
      <c r="M104" s="58"/>
      <c r="N104" s="58"/>
      <c r="O104" s="109" t="s">
        <v>1805</v>
      </c>
    </row>
    <row r="105" spans="1:16" x14ac:dyDescent="0.25">
      <c r="A105" s="25"/>
      <c r="B105" s="148"/>
      <c r="C105" s="148"/>
      <c r="D105" s="148"/>
      <c r="E105" s="148"/>
      <c r="F105" s="148"/>
      <c r="G105" s="148"/>
      <c r="H105" s="148"/>
      <c r="I105" s="148"/>
      <c r="J105" s="148"/>
      <c r="K105" s="148"/>
      <c r="L105" s="148"/>
      <c r="M105" s="148"/>
      <c r="N105" s="148"/>
      <c r="O105" s="148"/>
      <c r="P105" s="148"/>
    </row>
    <row r="106" spans="1:16" x14ac:dyDescent="0.25">
      <c r="A106" s="25"/>
      <c r="B106" s="147"/>
      <c r="C106" s="147"/>
      <c r="D106" s="147"/>
      <c r="E106" s="147"/>
      <c r="F106" s="147"/>
      <c r="G106" s="147"/>
      <c r="H106" s="147"/>
      <c r="I106" s="147"/>
      <c r="J106" s="147"/>
      <c r="K106" s="147"/>
      <c r="L106" s="147"/>
      <c r="M106" s="147"/>
      <c r="N106" s="147"/>
      <c r="O106" s="147"/>
      <c r="P106" s="147"/>
    </row>
    <row r="107" spans="1:16" x14ac:dyDescent="0.25">
      <c r="A107" s="25"/>
      <c r="B107" s="34"/>
      <c r="C107" s="50"/>
      <c r="D107" s="243"/>
      <c r="E107" s="243"/>
      <c r="F107" s="243"/>
      <c r="G107" s="50"/>
      <c r="H107" s="50"/>
      <c r="I107" s="50"/>
      <c r="J107" s="50"/>
      <c r="K107" s="50"/>
      <c r="L107" s="50"/>
      <c r="M107" s="50"/>
      <c r="N107" s="50"/>
      <c r="O107" s="50"/>
    </row>
    <row r="108" spans="1:16" ht="15.75" thickBot="1" x14ac:dyDescent="0.3">
      <c r="A108" s="25"/>
      <c r="B108" s="58"/>
      <c r="C108" s="199"/>
      <c r="D108" s="100" t="s">
        <v>1790</v>
      </c>
      <c r="E108" s="100"/>
      <c r="F108" s="100"/>
      <c r="G108" s="100"/>
      <c r="H108" s="100"/>
      <c r="I108" s="100"/>
      <c r="J108" s="100"/>
      <c r="K108" s="100"/>
      <c r="L108" s="100"/>
      <c r="M108" s="100"/>
      <c r="N108" s="100"/>
      <c r="O108" s="100"/>
    </row>
    <row r="109" spans="1:16" x14ac:dyDescent="0.25">
      <c r="A109" s="25"/>
      <c r="B109" s="58"/>
      <c r="C109" s="426"/>
      <c r="D109" s="461"/>
      <c r="E109" s="461"/>
      <c r="F109" s="461"/>
      <c r="G109" s="461"/>
      <c r="H109" s="425"/>
      <c r="I109" s="425"/>
      <c r="J109" s="425"/>
      <c r="K109" s="425"/>
      <c r="L109" s="425"/>
      <c r="M109" s="425"/>
      <c r="N109" s="425"/>
      <c r="O109" s="425"/>
    </row>
    <row r="110" spans="1:16" ht="15.75" thickBot="1" x14ac:dyDescent="0.3">
      <c r="A110" s="25"/>
      <c r="B110" s="58"/>
      <c r="C110" s="141" t="s">
        <v>1776</v>
      </c>
      <c r="D110" s="141"/>
      <c r="E110" s="141"/>
      <c r="F110" s="462"/>
      <c r="G110" s="462"/>
      <c r="H110" s="141" t="s">
        <v>1777</v>
      </c>
      <c r="I110" s="141"/>
      <c r="J110" s="131"/>
      <c r="K110" s="141" t="s">
        <v>1778</v>
      </c>
      <c r="L110" s="141"/>
      <c r="M110" s="131"/>
      <c r="N110" s="131"/>
      <c r="O110" s="131"/>
    </row>
    <row r="111" spans="1:16" ht="15.75" thickBot="1" x14ac:dyDescent="0.3">
      <c r="A111" s="25"/>
      <c r="B111" s="58"/>
      <c r="C111" s="460" t="s">
        <v>1779</v>
      </c>
      <c r="D111" s="460"/>
      <c r="E111" s="460"/>
      <c r="F111" s="463"/>
      <c r="G111" s="463"/>
      <c r="H111" s="460" t="s">
        <v>1780</v>
      </c>
      <c r="I111" s="460"/>
      <c r="J111" s="459"/>
      <c r="K111" s="460" t="s">
        <v>1781</v>
      </c>
      <c r="L111" s="460"/>
      <c r="M111" s="459"/>
      <c r="N111" s="460" t="s">
        <v>1782</v>
      </c>
      <c r="O111" s="460"/>
    </row>
    <row r="112" spans="1:16" x14ac:dyDescent="0.25">
      <c r="A112" s="25"/>
      <c r="B112" s="457" t="s">
        <v>1783</v>
      </c>
      <c r="C112" s="464"/>
      <c r="D112" s="464"/>
      <c r="E112" s="369"/>
      <c r="F112" s="465"/>
      <c r="G112" s="465"/>
      <c r="H112" s="369"/>
      <c r="I112" s="369"/>
      <c r="J112" s="369"/>
      <c r="K112" s="369"/>
      <c r="L112" s="369"/>
      <c r="M112" s="369"/>
      <c r="N112" s="369"/>
      <c r="O112" s="369"/>
    </row>
    <row r="113" spans="1:16" x14ac:dyDescent="0.25">
      <c r="A113" s="25"/>
      <c r="B113" s="22" t="s">
        <v>37</v>
      </c>
      <c r="C113" s="143" t="s">
        <v>366</v>
      </c>
      <c r="D113" s="143"/>
      <c r="E113" s="251" t="s">
        <v>437</v>
      </c>
      <c r="F113" s="398"/>
      <c r="G113" s="398"/>
      <c r="H113" s="22" t="s">
        <v>366</v>
      </c>
      <c r="I113" s="109" t="s">
        <v>1578</v>
      </c>
      <c r="J113" s="58"/>
      <c r="K113" s="22" t="s">
        <v>366</v>
      </c>
      <c r="L113" s="251" t="s">
        <v>437</v>
      </c>
      <c r="M113" s="58"/>
      <c r="N113" s="22" t="s">
        <v>366</v>
      </c>
      <c r="O113" s="109" t="s">
        <v>1578</v>
      </c>
    </row>
    <row r="114" spans="1:16" x14ac:dyDescent="0.25">
      <c r="A114" s="25"/>
      <c r="B114" s="75" t="s">
        <v>1802</v>
      </c>
      <c r="C114" s="397"/>
      <c r="D114" s="397"/>
      <c r="E114" s="162" t="s">
        <v>437</v>
      </c>
      <c r="F114" s="397"/>
      <c r="G114" s="397"/>
      <c r="H114" s="62"/>
      <c r="I114" s="162" t="s">
        <v>437</v>
      </c>
      <c r="J114" s="62"/>
      <c r="K114" s="62"/>
      <c r="L114" s="77" t="s">
        <v>1806</v>
      </c>
      <c r="M114" s="62"/>
      <c r="N114" s="62"/>
      <c r="O114" s="77" t="s">
        <v>1806</v>
      </c>
    </row>
    <row r="115" spans="1:16" x14ac:dyDescent="0.25">
      <c r="A115" s="25"/>
      <c r="B115" s="22" t="s">
        <v>1804</v>
      </c>
      <c r="C115" s="398"/>
      <c r="D115" s="398"/>
      <c r="E115" s="251" t="s">
        <v>437</v>
      </c>
      <c r="F115" s="398"/>
      <c r="G115" s="398"/>
      <c r="H115" s="58"/>
      <c r="I115" s="251" t="s">
        <v>437</v>
      </c>
      <c r="J115" s="58"/>
      <c r="K115" s="58"/>
      <c r="L115" s="109" t="s">
        <v>1807</v>
      </c>
      <c r="M115" s="58"/>
      <c r="N115" s="58"/>
      <c r="O115" s="109" t="s">
        <v>1807</v>
      </c>
    </row>
    <row r="116" spans="1:16" x14ac:dyDescent="0.25">
      <c r="A116" s="25"/>
      <c r="B116" s="160"/>
      <c r="C116" s="398"/>
      <c r="D116" s="398"/>
      <c r="E116" s="58"/>
      <c r="F116" s="398"/>
      <c r="G116" s="398"/>
      <c r="H116" s="58"/>
      <c r="I116" s="58"/>
      <c r="J116" s="58"/>
      <c r="K116" s="58"/>
      <c r="L116" s="58"/>
      <c r="M116" s="58"/>
      <c r="N116" s="58"/>
      <c r="O116" s="58"/>
    </row>
    <row r="117" spans="1:16" x14ac:dyDescent="0.25">
      <c r="A117" s="25"/>
      <c r="B117" s="148"/>
      <c r="C117" s="148"/>
      <c r="D117" s="148"/>
      <c r="E117" s="148"/>
      <c r="F117" s="148"/>
      <c r="G117" s="148"/>
      <c r="H117" s="148"/>
      <c r="I117" s="148"/>
      <c r="J117" s="148"/>
      <c r="K117" s="148"/>
      <c r="L117" s="148"/>
      <c r="M117" s="148"/>
      <c r="N117" s="148"/>
      <c r="O117" s="148"/>
      <c r="P117" s="148"/>
    </row>
    <row r="118" spans="1:16" x14ac:dyDescent="0.25">
      <c r="A118" s="25"/>
      <c r="B118" s="27"/>
      <c r="C118" s="27"/>
      <c r="D118" s="27"/>
      <c r="E118" s="27"/>
      <c r="F118" s="27"/>
      <c r="G118" s="27"/>
      <c r="H118" s="27"/>
      <c r="I118" s="27"/>
      <c r="J118" s="27"/>
      <c r="K118" s="27"/>
      <c r="L118" s="27"/>
      <c r="M118" s="27"/>
      <c r="N118" s="27"/>
      <c r="O118" s="27"/>
      <c r="P118" s="27"/>
    </row>
    <row r="119" spans="1:16" x14ac:dyDescent="0.25">
      <c r="A119" s="25"/>
      <c r="B119" s="24"/>
      <c r="C119" s="24"/>
      <c r="D119" s="24"/>
      <c r="E119" s="24"/>
      <c r="F119" s="24"/>
      <c r="G119" s="24"/>
      <c r="H119" s="24"/>
      <c r="I119" s="24"/>
      <c r="J119" s="24"/>
      <c r="K119" s="24"/>
      <c r="L119" s="24"/>
      <c r="M119" s="24"/>
      <c r="N119" s="24"/>
      <c r="O119" s="24"/>
      <c r="P119" s="24"/>
    </row>
    <row r="120" spans="1:16" x14ac:dyDescent="0.25">
      <c r="A120" s="25"/>
      <c r="B120" s="27" t="s">
        <v>1808</v>
      </c>
      <c r="C120" s="27"/>
      <c r="D120" s="27"/>
      <c r="E120" s="27"/>
      <c r="F120" s="27"/>
      <c r="G120" s="27"/>
      <c r="H120" s="27"/>
      <c r="I120" s="27"/>
      <c r="J120" s="27"/>
      <c r="K120" s="27"/>
      <c r="L120" s="27"/>
      <c r="M120" s="27"/>
      <c r="N120" s="27"/>
      <c r="O120" s="27"/>
      <c r="P120" s="27"/>
    </row>
    <row r="121" spans="1:16" x14ac:dyDescent="0.25">
      <c r="A121" s="25"/>
      <c r="B121" s="27"/>
      <c r="C121" s="27"/>
      <c r="D121" s="27"/>
      <c r="E121" s="27"/>
      <c r="F121" s="27"/>
      <c r="G121" s="27"/>
      <c r="H121" s="27"/>
      <c r="I121" s="27"/>
      <c r="J121" s="27"/>
      <c r="K121" s="27"/>
      <c r="L121" s="27"/>
      <c r="M121" s="27"/>
      <c r="N121" s="27"/>
      <c r="O121" s="27"/>
      <c r="P121" s="27"/>
    </row>
    <row r="122" spans="1:16" x14ac:dyDescent="0.25">
      <c r="A122" s="25"/>
      <c r="B122" s="147"/>
      <c r="C122" s="147"/>
      <c r="D122" s="147"/>
      <c r="E122" s="147"/>
      <c r="F122" s="147"/>
      <c r="G122" s="147"/>
      <c r="H122" s="147"/>
      <c r="I122" s="147"/>
      <c r="J122" s="147"/>
      <c r="K122" s="147"/>
      <c r="L122" s="147"/>
      <c r="M122" s="147"/>
      <c r="N122" s="147"/>
      <c r="O122" s="147"/>
      <c r="P122" s="147"/>
    </row>
    <row r="123" spans="1:16" x14ac:dyDescent="0.25">
      <c r="A123" s="25"/>
      <c r="B123" s="35"/>
      <c r="C123" s="12"/>
      <c r="D123" s="12"/>
      <c r="E123" s="12"/>
      <c r="F123" s="12"/>
      <c r="G123" s="12"/>
    </row>
    <row r="124" spans="1:16" ht="15.75" thickBot="1" x14ac:dyDescent="0.3">
      <c r="A124" s="25"/>
      <c r="B124" s="466"/>
      <c r="C124" s="481" t="s">
        <v>1809</v>
      </c>
      <c r="D124" s="481"/>
      <c r="E124" s="481"/>
      <c r="F124" s="481"/>
      <c r="G124" s="481"/>
    </row>
    <row r="125" spans="1:16" ht="15.75" thickBot="1" x14ac:dyDescent="0.3">
      <c r="A125" s="25"/>
      <c r="B125" s="466"/>
      <c r="C125" s="482" t="s">
        <v>463</v>
      </c>
      <c r="D125" s="482"/>
      <c r="E125" s="468" t="s">
        <v>1810</v>
      </c>
      <c r="F125" s="468" t="s">
        <v>1811</v>
      </c>
      <c r="G125" s="468" t="s">
        <v>1812</v>
      </c>
    </row>
    <row r="126" spans="1:16" x14ac:dyDescent="0.25">
      <c r="A126" s="25"/>
      <c r="B126" s="469" t="s">
        <v>1783</v>
      </c>
      <c r="C126" s="79"/>
      <c r="D126" s="79"/>
      <c r="E126" s="79"/>
      <c r="F126" s="79"/>
      <c r="G126" s="79"/>
    </row>
    <row r="127" spans="1:16" x14ac:dyDescent="0.25">
      <c r="A127" s="25"/>
      <c r="B127" s="59" t="s">
        <v>585</v>
      </c>
      <c r="C127" s="59" t="s">
        <v>366</v>
      </c>
      <c r="D127" s="470" t="s">
        <v>1813</v>
      </c>
      <c r="E127" s="471" t="s">
        <v>1814</v>
      </c>
      <c r="F127" s="471" t="s">
        <v>1815</v>
      </c>
      <c r="G127" s="470" t="s">
        <v>1816</v>
      </c>
    </row>
    <row r="128" spans="1:16" x14ac:dyDescent="0.25">
      <c r="A128" s="25"/>
      <c r="B128" s="472" t="s">
        <v>588</v>
      </c>
      <c r="C128" s="62"/>
      <c r="D128" s="63" t="s">
        <v>1817</v>
      </c>
      <c r="E128" s="473" t="s">
        <v>1814</v>
      </c>
      <c r="F128" s="473" t="s">
        <v>1815</v>
      </c>
      <c r="G128" s="63" t="s">
        <v>1818</v>
      </c>
    </row>
    <row r="129" spans="1:16" x14ac:dyDescent="0.25">
      <c r="A129" s="25"/>
      <c r="B129" s="59" t="s">
        <v>591</v>
      </c>
      <c r="C129" s="58"/>
      <c r="D129" s="470" t="s">
        <v>1819</v>
      </c>
      <c r="E129" s="471" t="s">
        <v>1814</v>
      </c>
      <c r="F129" s="471" t="s">
        <v>1815</v>
      </c>
      <c r="G129" s="470" t="s">
        <v>1820</v>
      </c>
    </row>
    <row r="130" spans="1:16" x14ac:dyDescent="0.25">
      <c r="A130" s="25"/>
      <c r="B130" s="472" t="s">
        <v>594</v>
      </c>
      <c r="C130" s="62"/>
      <c r="D130" s="63" t="s">
        <v>1821</v>
      </c>
      <c r="E130" s="473" t="s">
        <v>1814</v>
      </c>
      <c r="F130" s="473" t="s">
        <v>1815</v>
      </c>
      <c r="G130" s="63" t="s">
        <v>1822</v>
      </c>
    </row>
    <row r="131" spans="1:16" x14ac:dyDescent="0.25">
      <c r="A131" s="25"/>
      <c r="B131" s="59" t="s">
        <v>597</v>
      </c>
      <c r="C131" s="58"/>
      <c r="D131" s="470" t="s">
        <v>1823</v>
      </c>
      <c r="E131" s="471" t="s">
        <v>1814</v>
      </c>
      <c r="F131" s="471" t="s">
        <v>1815</v>
      </c>
      <c r="G131" s="470" t="s">
        <v>1824</v>
      </c>
    </row>
    <row r="132" spans="1:16" ht="15.75" thickBot="1" x14ac:dyDescent="0.3">
      <c r="A132" s="25"/>
      <c r="B132" s="472" t="s">
        <v>1825</v>
      </c>
      <c r="C132" s="111"/>
      <c r="D132" s="474" t="s">
        <v>1826</v>
      </c>
      <c r="E132" s="473" t="s">
        <v>1814</v>
      </c>
      <c r="F132" s="473" t="s">
        <v>1815</v>
      </c>
      <c r="G132" s="63" t="s">
        <v>1827</v>
      </c>
    </row>
    <row r="133" spans="1:16" x14ac:dyDescent="0.25">
      <c r="A133" s="25"/>
      <c r="B133" s="475" t="s">
        <v>1828</v>
      </c>
      <c r="C133" s="426"/>
      <c r="D133" s="476" t="s">
        <v>1803</v>
      </c>
      <c r="E133" s="119"/>
      <c r="F133" s="119"/>
      <c r="G133" s="128"/>
    </row>
    <row r="134" spans="1:16" x14ac:dyDescent="0.25">
      <c r="A134" s="25"/>
      <c r="B134" s="59"/>
      <c r="C134" s="58"/>
      <c r="D134" s="58"/>
      <c r="E134" s="119"/>
      <c r="F134" s="119"/>
      <c r="G134" s="128"/>
    </row>
    <row r="135" spans="1:16" ht="15.75" thickBot="1" x14ac:dyDescent="0.3">
      <c r="A135" s="25"/>
      <c r="B135" s="477" t="s">
        <v>1804</v>
      </c>
      <c r="C135" s="111"/>
      <c r="D135" s="478" t="s">
        <v>1805</v>
      </c>
      <c r="E135" s="473" t="s">
        <v>1814</v>
      </c>
      <c r="F135" s="473" t="s">
        <v>1815</v>
      </c>
      <c r="G135" s="63" t="s">
        <v>1829</v>
      </c>
    </row>
    <row r="136" spans="1:16" ht="15.75" thickBot="1" x14ac:dyDescent="0.3">
      <c r="A136" s="25"/>
      <c r="B136" s="475" t="s">
        <v>1830</v>
      </c>
      <c r="C136" s="479" t="s">
        <v>366</v>
      </c>
      <c r="D136" s="480" t="s">
        <v>1831</v>
      </c>
      <c r="E136" s="58"/>
      <c r="F136" s="58"/>
      <c r="G136" s="58"/>
    </row>
    <row r="137" spans="1:16" ht="15.75" thickTop="1" x14ac:dyDescent="0.25">
      <c r="A137" s="25"/>
      <c r="B137" s="59"/>
      <c r="C137" s="60"/>
      <c r="D137" s="60"/>
      <c r="E137" s="58"/>
      <c r="F137" s="58"/>
      <c r="G137" s="58"/>
    </row>
    <row r="138" spans="1:16" x14ac:dyDescent="0.25">
      <c r="A138" s="25"/>
      <c r="B138" s="483" t="s">
        <v>1832</v>
      </c>
      <c r="C138" s="483"/>
      <c r="D138" s="483"/>
      <c r="E138" s="483"/>
      <c r="F138" s="483"/>
      <c r="G138" s="483"/>
    </row>
    <row r="139" spans="1:16" x14ac:dyDescent="0.25">
      <c r="A139" s="25"/>
      <c r="B139" s="483" t="s">
        <v>1833</v>
      </c>
      <c r="C139" s="483"/>
      <c r="D139" s="483"/>
      <c r="E139" s="483"/>
      <c r="F139" s="483"/>
      <c r="G139" s="483"/>
    </row>
    <row r="140" spans="1:16" x14ac:dyDescent="0.25">
      <c r="A140" s="25"/>
      <c r="B140" s="59"/>
      <c r="C140" s="58"/>
      <c r="D140" s="58"/>
      <c r="E140" s="58"/>
      <c r="F140" s="58"/>
      <c r="G140" s="58"/>
    </row>
    <row r="141" spans="1:16" x14ac:dyDescent="0.25">
      <c r="A141" s="25"/>
      <c r="B141" s="27" t="s">
        <v>1834</v>
      </c>
      <c r="C141" s="27"/>
      <c r="D141" s="27"/>
      <c r="E141" s="27"/>
      <c r="F141" s="27"/>
      <c r="G141" s="27"/>
      <c r="H141" s="27"/>
      <c r="I141" s="27"/>
      <c r="J141" s="27"/>
      <c r="K141" s="27"/>
      <c r="L141" s="27"/>
      <c r="M141" s="27"/>
      <c r="N141" s="27"/>
      <c r="O141" s="27"/>
      <c r="P141" s="27"/>
    </row>
    <row r="142" spans="1:16" x14ac:dyDescent="0.25">
      <c r="A142" s="25"/>
      <c r="B142" s="27"/>
      <c r="C142" s="27"/>
      <c r="D142" s="27"/>
      <c r="E142" s="27"/>
      <c r="F142" s="27"/>
      <c r="G142" s="27"/>
      <c r="H142" s="27"/>
      <c r="I142" s="27"/>
      <c r="J142" s="27"/>
      <c r="K142" s="27"/>
      <c r="L142" s="27"/>
      <c r="M142" s="27"/>
      <c r="N142" s="27"/>
      <c r="O142" s="27"/>
      <c r="P142" s="27"/>
    </row>
    <row r="143" spans="1:16" x14ac:dyDescent="0.25">
      <c r="A143" s="25"/>
      <c r="B143" s="147"/>
      <c r="C143" s="147"/>
      <c r="D143" s="147"/>
      <c r="E143" s="147"/>
      <c r="F143" s="147"/>
      <c r="G143" s="147"/>
      <c r="H143" s="147"/>
      <c r="I143" s="147"/>
      <c r="J143" s="147"/>
      <c r="K143" s="147"/>
      <c r="L143" s="147"/>
      <c r="M143" s="147"/>
      <c r="N143" s="147"/>
      <c r="O143" s="147"/>
      <c r="P143" s="147"/>
    </row>
    <row r="144" spans="1:16" x14ac:dyDescent="0.25">
      <c r="A144" s="25"/>
      <c r="B144" s="35"/>
      <c r="C144" s="12"/>
      <c r="D144" s="12"/>
      <c r="E144" s="12"/>
      <c r="F144" s="12"/>
      <c r="G144" s="12"/>
    </row>
    <row r="145" spans="1:7" ht="15.75" thickBot="1" x14ac:dyDescent="0.3">
      <c r="A145" s="25"/>
      <c r="B145" s="466"/>
      <c r="C145" s="481" t="s">
        <v>1835</v>
      </c>
      <c r="D145" s="481"/>
      <c r="E145" s="481"/>
      <c r="F145" s="481"/>
      <c r="G145" s="481"/>
    </row>
    <row r="146" spans="1:7" ht="15.75" thickBot="1" x14ac:dyDescent="0.3">
      <c r="A146" s="25"/>
      <c r="B146" s="466"/>
      <c r="C146" s="482" t="s">
        <v>463</v>
      </c>
      <c r="D146" s="482"/>
      <c r="E146" s="468" t="s">
        <v>1810</v>
      </c>
      <c r="F146" s="468" t="s">
        <v>1811</v>
      </c>
      <c r="G146" s="468" t="s">
        <v>1812</v>
      </c>
    </row>
    <row r="147" spans="1:7" x14ac:dyDescent="0.25">
      <c r="A147" s="25"/>
      <c r="B147" s="469" t="s">
        <v>1783</v>
      </c>
      <c r="C147" s="79"/>
      <c r="D147" s="79"/>
      <c r="E147" s="79"/>
      <c r="F147" s="79"/>
      <c r="G147" s="79"/>
    </row>
    <row r="148" spans="1:7" x14ac:dyDescent="0.25">
      <c r="A148" s="25"/>
      <c r="B148" s="59" t="s">
        <v>582</v>
      </c>
      <c r="C148" s="59" t="s">
        <v>366</v>
      </c>
      <c r="D148" s="470" t="s">
        <v>700</v>
      </c>
      <c r="E148" s="471" t="s">
        <v>1814</v>
      </c>
      <c r="F148" s="471" t="s">
        <v>1815</v>
      </c>
      <c r="G148" s="470" t="s">
        <v>1836</v>
      </c>
    </row>
    <row r="149" spans="1:7" x14ac:dyDescent="0.25">
      <c r="A149" s="25"/>
      <c r="B149" s="472" t="s">
        <v>585</v>
      </c>
      <c r="C149" s="62"/>
      <c r="D149" s="63" t="s">
        <v>1837</v>
      </c>
      <c r="E149" s="473" t="s">
        <v>1814</v>
      </c>
      <c r="F149" s="473" t="s">
        <v>1815</v>
      </c>
      <c r="G149" s="63" t="s">
        <v>1838</v>
      </c>
    </row>
    <row r="150" spans="1:7" x14ac:dyDescent="0.25">
      <c r="A150" s="25"/>
      <c r="B150" s="59" t="s">
        <v>591</v>
      </c>
      <c r="C150" s="58"/>
      <c r="D150" s="470" t="s">
        <v>1839</v>
      </c>
      <c r="E150" s="471" t="s">
        <v>1814</v>
      </c>
      <c r="F150" s="471" t="s">
        <v>1815</v>
      </c>
      <c r="G150" s="470" t="s">
        <v>1840</v>
      </c>
    </row>
    <row r="151" spans="1:7" x14ac:dyDescent="0.25">
      <c r="A151" s="25"/>
      <c r="B151" s="472" t="s">
        <v>594</v>
      </c>
      <c r="C151" s="62"/>
      <c r="D151" s="63" t="s">
        <v>1841</v>
      </c>
      <c r="E151" s="473" t="s">
        <v>1814</v>
      </c>
      <c r="F151" s="473" t="s">
        <v>1815</v>
      </c>
      <c r="G151" s="63" t="s">
        <v>1836</v>
      </c>
    </row>
    <row r="152" spans="1:7" x14ac:dyDescent="0.25">
      <c r="A152" s="25"/>
      <c r="B152" s="59" t="s">
        <v>597</v>
      </c>
      <c r="C152" s="58"/>
      <c r="D152" s="470" t="s">
        <v>1842</v>
      </c>
      <c r="E152" s="471" t="s">
        <v>1814</v>
      </c>
      <c r="F152" s="471" t="s">
        <v>1815</v>
      </c>
      <c r="G152" s="470" t="s">
        <v>1843</v>
      </c>
    </row>
    <row r="153" spans="1:7" ht="15.75" thickBot="1" x14ac:dyDescent="0.3">
      <c r="A153" s="25"/>
      <c r="B153" s="472" t="s">
        <v>1825</v>
      </c>
      <c r="C153" s="111"/>
      <c r="D153" s="474" t="s">
        <v>1844</v>
      </c>
      <c r="E153" s="473" t="s">
        <v>1814</v>
      </c>
      <c r="F153" s="473" t="s">
        <v>1815</v>
      </c>
      <c r="G153" s="63" t="s">
        <v>1836</v>
      </c>
    </row>
    <row r="154" spans="1:7" x14ac:dyDescent="0.25">
      <c r="A154" s="25"/>
      <c r="B154" s="475" t="s">
        <v>1828</v>
      </c>
      <c r="C154" s="426"/>
      <c r="D154" s="476" t="s">
        <v>1806</v>
      </c>
      <c r="E154" s="119"/>
      <c r="F154" s="119"/>
      <c r="G154" s="128"/>
    </row>
    <row r="155" spans="1:7" x14ac:dyDescent="0.25">
      <c r="A155" s="25"/>
      <c r="B155" s="59"/>
      <c r="C155" s="58"/>
      <c r="D155" s="58"/>
      <c r="E155" s="119"/>
      <c r="F155" s="119"/>
      <c r="G155" s="128"/>
    </row>
    <row r="156" spans="1:7" ht="15.75" thickBot="1" x14ac:dyDescent="0.3">
      <c r="A156" s="25"/>
      <c r="B156" s="477" t="s">
        <v>1804</v>
      </c>
      <c r="C156" s="111"/>
      <c r="D156" s="478" t="s">
        <v>1807</v>
      </c>
      <c r="E156" s="473" t="s">
        <v>1814</v>
      </c>
      <c r="F156" s="473" t="s">
        <v>1815</v>
      </c>
      <c r="G156" s="63" t="s">
        <v>1845</v>
      </c>
    </row>
    <row r="157" spans="1:7" ht="15.75" thickBot="1" x14ac:dyDescent="0.3">
      <c r="A157" s="25"/>
      <c r="B157" s="475" t="s">
        <v>1830</v>
      </c>
      <c r="C157" s="479" t="s">
        <v>366</v>
      </c>
      <c r="D157" s="480" t="s">
        <v>1846</v>
      </c>
      <c r="E157" s="58"/>
      <c r="F157" s="58"/>
      <c r="G157" s="58"/>
    </row>
    <row r="158" spans="1:7" ht="15.75" thickTop="1" x14ac:dyDescent="0.25">
      <c r="A158" s="25"/>
      <c r="B158" s="59"/>
      <c r="C158" s="60"/>
      <c r="D158" s="60"/>
      <c r="E158" s="58"/>
      <c r="F158" s="58"/>
      <c r="G158" s="58"/>
    </row>
    <row r="159" spans="1:7" x14ac:dyDescent="0.25">
      <c r="A159" s="25"/>
      <c r="B159" s="483" t="s">
        <v>1832</v>
      </c>
      <c r="C159" s="483"/>
      <c r="D159" s="483"/>
      <c r="E159" s="483"/>
      <c r="F159" s="483"/>
      <c r="G159" s="483"/>
    </row>
    <row r="160" spans="1:7" x14ac:dyDescent="0.25">
      <c r="A160" s="25"/>
      <c r="B160" s="483" t="s">
        <v>1847</v>
      </c>
      <c r="C160" s="483"/>
      <c r="D160" s="483"/>
      <c r="E160" s="483"/>
      <c r="F160" s="483"/>
      <c r="G160" s="483"/>
    </row>
    <row r="161" spans="1:16" x14ac:dyDescent="0.25">
      <c r="A161" s="25"/>
      <c r="B161" s="59"/>
      <c r="C161" s="58"/>
      <c r="D161" s="58"/>
      <c r="E161" s="58"/>
      <c r="F161" s="58"/>
      <c r="G161" s="58"/>
    </row>
    <row r="162" spans="1:16" x14ac:dyDescent="0.25">
      <c r="A162" s="25"/>
      <c r="B162" s="148"/>
      <c r="C162" s="148"/>
      <c r="D162" s="148"/>
      <c r="E162" s="148"/>
      <c r="F162" s="148"/>
      <c r="G162" s="148"/>
      <c r="H162" s="148"/>
      <c r="I162" s="148"/>
      <c r="J162" s="148"/>
      <c r="K162" s="148"/>
      <c r="L162" s="148"/>
      <c r="M162" s="148"/>
      <c r="N162" s="148"/>
      <c r="O162" s="148"/>
      <c r="P162" s="148"/>
    </row>
    <row r="163" spans="1:16" x14ac:dyDescent="0.25">
      <c r="A163" s="25"/>
      <c r="B163" s="24"/>
      <c r="C163" s="24"/>
      <c r="D163" s="24"/>
      <c r="E163" s="24"/>
      <c r="F163" s="24"/>
      <c r="G163" s="24"/>
      <c r="H163" s="24"/>
      <c r="I163" s="24"/>
      <c r="J163" s="24"/>
      <c r="K163" s="24"/>
      <c r="L163" s="24"/>
      <c r="M163" s="24"/>
      <c r="N163" s="24"/>
      <c r="O163" s="24"/>
      <c r="P163" s="24"/>
    </row>
    <row r="164" spans="1:16" x14ac:dyDescent="0.25">
      <c r="A164" s="25"/>
      <c r="B164" s="27" t="s">
        <v>1848</v>
      </c>
      <c r="C164" s="27"/>
      <c r="D164" s="27"/>
      <c r="E164" s="27"/>
      <c r="F164" s="27"/>
      <c r="G164" s="27"/>
      <c r="H164" s="27"/>
      <c r="I164" s="27"/>
      <c r="J164" s="27"/>
      <c r="K164" s="27"/>
      <c r="L164" s="27"/>
      <c r="M164" s="27"/>
      <c r="N164" s="27"/>
      <c r="O164" s="27"/>
      <c r="P164" s="27"/>
    </row>
    <row r="165" spans="1:16" x14ac:dyDescent="0.25">
      <c r="A165" s="25"/>
      <c r="B165" s="209" t="s">
        <v>1849</v>
      </c>
      <c r="C165" s="209"/>
      <c r="D165" s="209"/>
      <c r="E165" s="209"/>
      <c r="F165" s="209"/>
      <c r="G165" s="209"/>
      <c r="H165" s="209"/>
      <c r="I165" s="209"/>
      <c r="J165" s="209"/>
      <c r="K165" s="209"/>
      <c r="L165" s="209"/>
      <c r="M165" s="209"/>
      <c r="N165" s="209"/>
      <c r="O165" s="209"/>
      <c r="P165" s="209"/>
    </row>
    <row r="166" spans="1:16" x14ac:dyDescent="0.25">
      <c r="A166" s="25"/>
      <c r="B166" s="27" t="s">
        <v>1850</v>
      </c>
      <c r="C166" s="27"/>
      <c r="D166" s="27"/>
      <c r="E166" s="27"/>
      <c r="F166" s="27"/>
      <c r="G166" s="27"/>
      <c r="H166" s="27"/>
      <c r="I166" s="27"/>
      <c r="J166" s="27"/>
      <c r="K166" s="27"/>
      <c r="L166" s="27"/>
      <c r="M166" s="27"/>
      <c r="N166" s="27"/>
      <c r="O166" s="27"/>
      <c r="P166" s="27"/>
    </row>
    <row r="167" spans="1:16" x14ac:dyDescent="0.25">
      <c r="A167" s="25"/>
      <c r="B167" s="209" t="s">
        <v>1851</v>
      </c>
      <c r="C167" s="209"/>
      <c r="D167" s="209"/>
      <c r="E167" s="209"/>
      <c r="F167" s="209"/>
      <c r="G167" s="209"/>
      <c r="H167" s="209"/>
      <c r="I167" s="209"/>
      <c r="J167" s="209"/>
      <c r="K167" s="209"/>
      <c r="L167" s="209"/>
      <c r="M167" s="209"/>
      <c r="N167" s="209"/>
      <c r="O167" s="209"/>
      <c r="P167" s="209"/>
    </row>
    <row r="168" spans="1:16" ht="27" customHeight="1" x14ac:dyDescent="0.25">
      <c r="A168" s="25"/>
      <c r="B168" s="27" t="s">
        <v>1852</v>
      </c>
      <c r="C168" s="27"/>
      <c r="D168" s="27"/>
      <c r="E168" s="27"/>
      <c r="F168" s="27"/>
      <c r="G168" s="27"/>
      <c r="H168" s="27"/>
      <c r="I168" s="27"/>
      <c r="J168" s="27"/>
      <c r="K168" s="27"/>
      <c r="L168" s="27"/>
      <c r="M168" s="27"/>
      <c r="N168" s="27"/>
      <c r="O168" s="27"/>
      <c r="P168" s="27"/>
    </row>
    <row r="169" spans="1:16" x14ac:dyDescent="0.25">
      <c r="A169" s="25"/>
      <c r="B169" s="209" t="s">
        <v>45</v>
      </c>
      <c r="C169" s="209"/>
      <c r="D169" s="209"/>
      <c r="E169" s="209"/>
      <c r="F169" s="209"/>
      <c r="G169" s="209"/>
      <c r="H169" s="209"/>
      <c r="I169" s="209"/>
      <c r="J169" s="209"/>
      <c r="K169" s="209"/>
      <c r="L169" s="209"/>
      <c r="M169" s="209"/>
      <c r="N169" s="209"/>
      <c r="O169" s="209"/>
      <c r="P169" s="209"/>
    </row>
    <row r="170" spans="1:16" x14ac:dyDescent="0.25">
      <c r="A170" s="25"/>
      <c r="B170" s="27" t="s">
        <v>1853</v>
      </c>
      <c r="C170" s="27"/>
      <c r="D170" s="27"/>
      <c r="E170" s="27"/>
      <c r="F170" s="27"/>
      <c r="G170" s="27"/>
      <c r="H170" s="27"/>
      <c r="I170" s="27"/>
      <c r="J170" s="27"/>
      <c r="K170" s="27"/>
      <c r="L170" s="27"/>
      <c r="M170" s="27"/>
      <c r="N170" s="27"/>
      <c r="O170" s="27"/>
      <c r="P170" s="27"/>
    </row>
    <row r="171" spans="1:16" x14ac:dyDescent="0.25">
      <c r="A171" s="25"/>
      <c r="B171" s="209" t="s">
        <v>1854</v>
      </c>
      <c r="C171" s="209"/>
      <c r="D171" s="209"/>
      <c r="E171" s="209"/>
      <c r="F171" s="209"/>
      <c r="G171" s="209"/>
      <c r="H171" s="209"/>
      <c r="I171" s="209"/>
      <c r="J171" s="209"/>
      <c r="K171" s="209"/>
      <c r="L171" s="209"/>
      <c r="M171" s="209"/>
      <c r="N171" s="209"/>
      <c r="O171" s="209"/>
      <c r="P171" s="209"/>
    </row>
    <row r="172" spans="1:16" x14ac:dyDescent="0.25">
      <c r="A172" s="25"/>
      <c r="B172" s="27" t="s">
        <v>1855</v>
      </c>
      <c r="C172" s="27"/>
      <c r="D172" s="27"/>
      <c r="E172" s="27"/>
      <c r="F172" s="27"/>
      <c r="G172" s="27"/>
      <c r="H172" s="27"/>
      <c r="I172" s="27"/>
      <c r="J172" s="27"/>
      <c r="K172" s="27"/>
      <c r="L172" s="27"/>
      <c r="M172" s="27"/>
      <c r="N172" s="27"/>
      <c r="O172" s="27"/>
      <c r="P172" s="27"/>
    </row>
    <row r="173" spans="1:16" x14ac:dyDescent="0.25">
      <c r="A173" s="25"/>
      <c r="B173" s="209" t="s">
        <v>1856</v>
      </c>
      <c r="C173" s="209"/>
      <c r="D173" s="209"/>
      <c r="E173" s="209"/>
      <c r="F173" s="209"/>
      <c r="G173" s="209"/>
      <c r="H173" s="209"/>
      <c r="I173" s="209"/>
      <c r="J173" s="209"/>
      <c r="K173" s="209"/>
      <c r="L173" s="209"/>
      <c r="M173" s="209"/>
      <c r="N173" s="209"/>
      <c r="O173" s="209"/>
      <c r="P173" s="209"/>
    </row>
    <row r="174" spans="1:16" ht="27" customHeight="1" x14ac:dyDescent="0.25">
      <c r="A174" s="25"/>
      <c r="B174" s="27" t="s">
        <v>1857</v>
      </c>
      <c r="C174" s="27"/>
      <c r="D174" s="27"/>
      <c r="E174" s="27"/>
      <c r="F174" s="27"/>
      <c r="G174" s="27"/>
      <c r="H174" s="27"/>
      <c r="I174" s="27"/>
      <c r="J174" s="27"/>
      <c r="K174" s="27"/>
      <c r="L174" s="27"/>
      <c r="M174" s="27"/>
      <c r="N174" s="27"/>
      <c r="O174" s="27"/>
      <c r="P174" s="27"/>
    </row>
    <row r="175" spans="1:16" x14ac:dyDescent="0.25">
      <c r="A175" s="25"/>
      <c r="B175" s="209" t="s">
        <v>1858</v>
      </c>
      <c r="C175" s="209"/>
      <c r="D175" s="209"/>
      <c r="E175" s="209"/>
      <c r="F175" s="209"/>
      <c r="G175" s="209"/>
      <c r="H175" s="209"/>
      <c r="I175" s="209"/>
      <c r="J175" s="209"/>
      <c r="K175" s="209"/>
      <c r="L175" s="209"/>
      <c r="M175" s="209"/>
      <c r="N175" s="209"/>
      <c r="O175" s="209"/>
      <c r="P175" s="209"/>
    </row>
    <row r="176" spans="1:16" x14ac:dyDescent="0.25">
      <c r="A176" s="25"/>
      <c r="B176" s="27" t="s">
        <v>1859</v>
      </c>
      <c r="C176" s="27"/>
      <c r="D176" s="27"/>
      <c r="E176" s="27"/>
      <c r="F176" s="27"/>
      <c r="G176" s="27"/>
      <c r="H176" s="27"/>
      <c r="I176" s="27"/>
      <c r="J176" s="27"/>
      <c r="K176" s="27"/>
      <c r="L176" s="27"/>
      <c r="M176" s="27"/>
      <c r="N176" s="27"/>
      <c r="O176" s="27"/>
      <c r="P176" s="27"/>
    </row>
    <row r="177" spans="1:16" x14ac:dyDescent="0.25">
      <c r="A177" s="25"/>
      <c r="B177" s="209" t="s">
        <v>1860</v>
      </c>
      <c r="C177" s="209"/>
      <c r="D177" s="209"/>
      <c r="E177" s="209"/>
      <c r="F177" s="209"/>
      <c r="G177" s="209"/>
      <c r="H177" s="209"/>
      <c r="I177" s="209"/>
      <c r="J177" s="209"/>
      <c r="K177" s="209"/>
      <c r="L177" s="209"/>
      <c r="M177" s="209"/>
      <c r="N177" s="209"/>
      <c r="O177" s="209"/>
      <c r="P177" s="209"/>
    </row>
    <row r="178" spans="1:16" ht="27" customHeight="1" x14ac:dyDescent="0.25">
      <c r="A178" s="25"/>
      <c r="B178" s="27" t="s">
        <v>1861</v>
      </c>
      <c r="C178" s="27"/>
      <c r="D178" s="27"/>
      <c r="E178" s="27"/>
      <c r="F178" s="27"/>
      <c r="G178" s="27"/>
      <c r="H178" s="27"/>
      <c r="I178" s="27"/>
      <c r="J178" s="27"/>
      <c r="K178" s="27"/>
      <c r="L178" s="27"/>
      <c r="M178" s="27"/>
      <c r="N178" s="27"/>
      <c r="O178" s="27"/>
      <c r="P178" s="27"/>
    </row>
    <row r="179" spans="1:16" x14ac:dyDescent="0.25">
      <c r="A179" s="25"/>
      <c r="B179" s="27"/>
      <c r="C179" s="27"/>
      <c r="D179" s="27"/>
      <c r="E179" s="27"/>
      <c r="F179" s="27"/>
      <c r="G179" s="27"/>
      <c r="H179" s="27"/>
      <c r="I179" s="27"/>
      <c r="J179" s="27"/>
      <c r="K179" s="27"/>
      <c r="L179" s="27"/>
      <c r="M179" s="27"/>
      <c r="N179" s="27"/>
      <c r="O179" s="27"/>
      <c r="P179" s="27"/>
    </row>
    <row r="180" spans="1:16" x14ac:dyDescent="0.25">
      <c r="A180" s="25"/>
      <c r="B180" s="24"/>
      <c r="C180" s="24"/>
      <c r="D180" s="24"/>
      <c r="E180" s="24"/>
      <c r="F180" s="24"/>
      <c r="G180" s="24"/>
      <c r="H180" s="24"/>
      <c r="I180" s="24"/>
      <c r="J180" s="24"/>
      <c r="K180" s="24"/>
      <c r="L180" s="24"/>
      <c r="M180" s="24"/>
      <c r="N180" s="24"/>
      <c r="O180" s="24"/>
      <c r="P180" s="24"/>
    </row>
    <row r="181" spans="1:16" x14ac:dyDescent="0.25">
      <c r="A181" s="25"/>
      <c r="B181" s="27" t="s">
        <v>1862</v>
      </c>
      <c r="C181" s="27"/>
      <c r="D181" s="27"/>
      <c r="E181" s="27"/>
      <c r="F181" s="27"/>
      <c r="G181" s="27"/>
      <c r="H181" s="27"/>
      <c r="I181" s="27"/>
      <c r="J181" s="27"/>
      <c r="K181" s="27"/>
      <c r="L181" s="27"/>
      <c r="M181" s="27"/>
      <c r="N181" s="27"/>
      <c r="O181" s="27"/>
      <c r="P181" s="27"/>
    </row>
    <row r="182" spans="1:16" x14ac:dyDescent="0.25">
      <c r="A182" s="25"/>
      <c r="B182" s="147"/>
      <c r="C182" s="147"/>
      <c r="D182" s="147"/>
      <c r="E182" s="147"/>
      <c r="F182" s="147"/>
      <c r="G182" s="147"/>
      <c r="H182" s="147"/>
      <c r="I182" s="147"/>
      <c r="J182" s="147"/>
      <c r="K182" s="147"/>
      <c r="L182" s="147"/>
      <c r="M182" s="147"/>
      <c r="N182" s="147"/>
      <c r="O182" s="147"/>
      <c r="P182" s="147"/>
    </row>
    <row r="183" spans="1:16" x14ac:dyDescent="0.25">
      <c r="A183" s="25"/>
      <c r="B183" s="34"/>
      <c r="C183" s="50"/>
      <c r="D183" s="50"/>
      <c r="E183" s="50"/>
      <c r="F183" s="50"/>
      <c r="G183" s="50"/>
      <c r="H183" s="50"/>
      <c r="I183" s="50"/>
      <c r="J183" s="50"/>
      <c r="K183" s="50"/>
      <c r="L183" s="50"/>
      <c r="M183" s="50"/>
      <c r="N183" s="50"/>
      <c r="O183" s="50"/>
      <c r="P183" s="50"/>
    </row>
    <row r="184" spans="1:16" ht="15.75" thickBot="1" x14ac:dyDescent="0.3">
      <c r="A184" s="25"/>
      <c r="B184" s="84"/>
      <c r="C184" s="84"/>
      <c r="D184" s="84"/>
      <c r="E184" s="84"/>
      <c r="F184" s="100" t="s">
        <v>1775</v>
      </c>
      <c r="G184" s="100"/>
      <c r="H184" s="100"/>
      <c r="I184" s="100"/>
      <c r="J184" s="100"/>
      <c r="K184" s="100"/>
      <c r="L184" s="100"/>
      <c r="M184" s="100"/>
      <c r="N184" s="100"/>
      <c r="O184" s="100"/>
      <c r="P184" s="100"/>
    </row>
    <row r="185" spans="1:16" ht="15.75" thickBot="1" x14ac:dyDescent="0.3">
      <c r="A185" s="25"/>
      <c r="B185" s="58"/>
      <c r="C185" s="484"/>
      <c r="D185" s="484"/>
      <c r="E185" s="119"/>
      <c r="F185" s="460" t="s">
        <v>1776</v>
      </c>
      <c r="G185" s="460"/>
      <c r="H185" s="459"/>
      <c r="I185" s="460" t="s">
        <v>1777</v>
      </c>
      <c r="J185" s="460"/>
      <c r="K185" s="459"/>
      <c r="L185" s="460" t="s">
        <v>1778</v>
      </c>
      <c r="M185" s="460"/>
      <c r="N185" s="459"/>
      <c r="O185" s="460" t="s">
        <v>1863</v>
      </c>
      <c r="P185" s="460"/>
    </row>
    <row r="186" spans="1:16" ht="15.75" thickBot="1" x14ac:dyDescent="0.3">
      <c r="A186" s="25"/>
      <c r="B186" s="58"/>
      <c r="C186" s="141" t="s">
        <v>1864</v>
      </c>
      <c r="D186" s="141"/>
      <c r="E186" s="119"/>
      <c r="F186" s="460" t="s">
        <v>1779</v>
      </c>
      <c r="G186" s="460"/>
      <c r="H186" s="459"/>
      <c r="I186" s="460" t="s">
        <v>1780</v>
      </c>
      <c r="J186" s="460"/>
      <c r="K186" s="459"/>
      <c r="L186" s="460" t="s">
        <v>1781</v>
      </c>
      <c r="M186" s="460"/>
      <c r="N186" s="459"/>
      <c r="O186" s="460" t="s">
        <v>1782</v>
      </c>
      <c r="P186" s="460"/>
    </row>
    <row r="187" spans="1:16" x14ac:dyDescent="0.25">
      <c r="A187" s="25"/>
      <c r="B187" s="457" t="s">
        <v>1783</v>
      </c>
      <c r="C187" s="79"/>
      <c r="D187" s="79"/>
      <c r="E187" s="62"/>
      <c r="F187" s="79"/>
      <c r="G187" s="369"/>
      <c r="H187" s="369"/>
      <c r="I187" s="369"/>
      <c r="J187" s="369"/>
      <c r="K187" s="369"/>
      <c r="L187" s="369"/>
      <c r="M187" s="369"/>
      <c r="N187" s="369"/>
      <c r="O187" s="369"/>
      <c r="P187" s="369"/>
    </row>
    <row r="188" spans="1:16" x14ac:dyDescent="0.25">
      <c r="A188" s="25"/>
      <c r="B188" s="22" t="s">
        <v>365</v>
      </c>
      <c r="C188" s="22" t="s">
        <v>366</v>
      </c>
      <c r="D188" s="109" t="s">
        <v>1865</v>
      </c>
      <c r="E188" s="58"/>
      <c r="F188" s="22" t="s">
        <v>366</v>
      </c>
      <c r="G188" s="109" t="s">
        <v>1865</v>
      </c>
      <c r="H188" s="58"/>
      <c r="I188" s="22" t="s">
        <v>366</v>
      </c>
      <c r="J188" s="251" t="s">
        <v>437</v>
      </c>
      <c r="K188" s="58"/>
      <c r="L188" s="22" t="s">
        <v>366</v>
      </c>
      <c r="M188" s="251" t="s">
        <v>437</v>
      </c>
      <c r="N188" s="58"/>
      <c r="O188" s="22" t="s">
        <v>366</v>
      </c>
      <c r="P188" s="109" t="s">
        <v>1865</v>
      </c>
    </row>
    <row r="189" spans="1:16" x14ac:dyDescent="0.25">
      <c r="A189" s="25"/>
      <c r="B189" s="75" t="s">
        <v>368</v>
      </c>
      <c r="C189" s="62"/>
      <c r="D189" s="77" t="s">
        <v>487</v>
      </c>
      <c r="E189" s="62"/>
      <c r="F189" s="62"/>
      <c r="G189" s="162" t="s">
        <v>437</v>
      </c>
      <c r="H189" s="62"/>
      <c r="I189" s="62"/>
      <c r="J189" s="77" t="s">
        <v>487</v>
      </c>
      <c r="K189" s="62"/>
      <c r="L189" s="62"/>
      <c r="M189" s="162" t="s">
        <v>437</v>
      </c>
      <c r="N189" s="62"/>
      <c r="O189" s="62"/>
      <c r="P189" s="77" t="s">
        <v>487</v>
      </c>
    </row>
    <row r="190" spans="1:16" x14ac:dyDescent="0.25">
      <c r="A190" s="25"/>
      <c r="B190" s="22" t="s">
        <v>1866</v>
      </c>
      <c r="C190" s="58"/>
      <c r="D190" s="109" t="s">
        <v>1867</v>
      </c>
      <c r="E190" s="58"/>
      <c r="F190" s="58"/>
      <c r="G190" s="251" t="s">
        <v>437</v>
      </c>
      <c r="H190" s="58"/>
      <c r="I190" s="58"/>
      <c r="J190" s="109" t="s">
        <v>1867</v>
      </c>
      <c r="K190" s="58"/>
      <c r="L190" s="58"/>
      <c r="M190" s="251" t="s">
        <v>437</v>
      </c>
      <c r="N190" s="58"/>
      <c r="O190" s="58"/>
      <c r="P190" s="109" t="s">
        <v>1867</v>
      </c>
    </row>
    <row r="191" spans="1:16" x14ac:dyDescent="0.25">
      <c r="A191" s="25"/>
      <c r="B191" s="75" t="s">
        <v>37</v>
      </c>
      <c r="C191" s="62"/>
      <c r="D191" s="77" t="s">
        <v>1577</v>
      </c>
      <c r="E191" s="62"/>
      <c r="F191" s="62"/>
      <c r="G191" s="162" t="s">
        <v>437</v>
      </c>
      <c r="H191" s="62"/>
      <c r="I191" s="62"/>
      <c r="J191" s="77" t="s">
        <v>1577</v>
      </c>
      <c r="K191" s="62"/>
      <c r="L191" s="62"/>
      <c r="M191" s="162" t="s">
        <v>437</v>
      </c>
      <c r="N191" s="62"/>
      <c r="O191" s="62"/>
      <c r="P191" s="77" t="s">
        <v>1577</v>
      </c>
    </row>
    <row r="192" spans="1:16" x14ac:dyDescent="0.25">
      <c r="A192" s="25"/>
      <c r="B192" s="22" t="s">
        <v>40</v>
      </c>
      <c r="C192" s="58"/>
      <c r="D192" s="109" t="s">
        <v>1868</v>
      </c>
      <c r="E192" s="58"/>
      <c r="F192" s="58"/>
      <c r="G192" s="251" t="s">
        <v>437</v>
      </c>
      <c r="H192" s="58"/>
      <c r="I192" s="58"/>
      <c r="J192" s="251" t="s">
        <v>437</v>
      </c>
      <c r="K192" s="58"/>
      <c r="L192" s="58"/>
      <c r="M192" s="109" t="s">
        <v>1869</v>
      </c>
      <c r="N192" s="58"/>
      <c r="O192" s="58"/>
      <c r="P192" s="109" t="s">
        <v>1869</v>
      </c>
    </row>
    <row r="193" spans="1:16" x14ac:dyDescent="0.25">
      <c r="A193" s="25"/>
      <c r="B193" s="75" t="s">
        <v>1785</v>
      </c>
      <c r="C193" s="62"/>
      <c r="D193" s="62"/>
      <c r="E193" s="62"/>
      <c r="F193" s="62"/>
      <c r="G193" s="62"/>
      <c r="H193" s="62"/>
      <c r="I193" s="62"/>
      <c r="J193" s="62"/>
      <c r="K193" s="62"/>
      <c r="L193" s="62"/>
      <c r="M193" s="62"/>
      <c r="N193" s="62"/>
      <c r="O193" s="62"/>
      <c r="P193" s="62"/>
    </row>
    <row r="194" spans="1:16" x14ac:dyDescent="0.25">
      <c r="A194" s="25"/>
      <c r="B194" s="22" t="s">
        <v>1788</v>
      </c>
      <c r="C194" s="58"/>
      <c r="D194" s="109" t="s">
        <v>1789</v>
      </c>
      <c r="E194" s="58"/>
      <c r="F194" s="58"/>
      <c r="G194" s="251" t="s">
        <v>437</v>
      </c>
      <c r="H194" s="58"/>
      <c r="I194" s="58"/>
      <c r="J194" s="251" t="s">
        <v>437</v>
      </c>
      <c r="K194" s="58"/>
      <c r="L194" s="58"/>
      <c r="M194" s="109" t="s">
        <v>1789</v>
      </c>
      <c r="N194" s="58"/>
      <c r="O194" s="58"/>
      <c r="P194" s="109" t="s">
        <v>1789</v>
      </c>
    </row>
    <row r="195" spans="1:16" x14ac:dyDescent="0.25">
      <c r="A195" s="25"/>
      <c r="B195" s="75" t="s">
        <v>1786</v>
      </c>
      <c r="C195" s="62"/>
      <c r="D195" s="77" t="s">
        <v>1639</v>
      </c>
      <c r="E195" s="62"/>
      <c r="F195" s="62"/>
      <c r="G195" s="162" t="s">
        <v>437</v>
      </c>
      <c r="H195" s="62"/>
      <c r="I195" s="62"/>
      <c r="J195" s="77" t="s">
        <v>1639</v>
      </c>
      <c r="K195" s="62"/>
      <c r="L195" s="62"/>
      <c r="M195" s="162" t="s">
        <v>437</v>
      </c>
      <c r="N195" s="62"/>
      <c r="O195" s="62"/>
      <c r="P195" s="77" t="s">
        <v>1639</v>
      </c>
    </row>
    <row r="196" spans="1:16" x14ac:dyDescent="0.25">
      <c r="A196" s="25"/>
      <c r="B196" s="22" t="s">
        <v>1787</v>
      </c>
      <c r="C196" s="58"/>
      <c r="D196" s="109" t="s">
        <v>1617</v>
      </c>
      <c r="E196" s="58"/>
      <c r="F196" s="58"/>
      <c r="G196" s="251" t="s">
        <v>437</v>
      </c>
      <c r="H196" s="58"/>
      <c r="I196" s="58"/>
      <c r="J196" s="109" t="s">
        <v>1617</v>
      </c>
      <c r="K196" s="58"/>
      <c r="L196" s="58"/>
      <c r="M196" s="251" t="s">
        <v>437</v>
      </c>
      <c r="N196" s="58"/>
      <c r="O196" s="58"/>
      <c r="P196" s="109" t="s">
        <v>1617</v>
      </c>
    </row>
    <row r="197" spans="1:16" x14ac:dyDescent="0.25">
      <c r="A197" s="25"/>
      <c r="B197" s="75" t="s">
        <v>1870</v>
      </c>
      <c r="C197" s="62"/>
      <c r="D197" s="77" t="s">
        <v>1871</v>
      </c>
      <c r="E197" s="62"/>
      <c r="F197" s="62"/>
      <c r="G197" s="162" t="s">
        <v>437</v>
      </c>
      <c r="H197" s="62"/>
      <c r="I197" s="62"/>
      <c r="J197" s="77" t="s">
        <v>1871</v>
      </c>
      <c r="K197" s="62"/>
      <c r="L197" s="62"/>
      <c r="M197" s="162" t="s">
        <v>437</v>
      </c>
      <c r="N197" s="62"/>
      <c r="O197" s="62"/>
      <c r="P197" s="77" t="s">
        <v>1871</v>
      </c>
    </row>
    <row r="198" spans="1:16" x14ac:dyDescent="0.25">
      <c r="A198" s="25"/>
      <c r="B198" s="22" t="s">
        <v>45</v>
      </c>
      <c r="C198" s="58"/>
      <c r="D198" s="109" t="s">
        <v>1872</v>
      </c>
      <c r="E198" s="58"/>
      <c r="F198" s="58"/>
      <c r="G198" s="251" t="s">
        <v>437</v>
      </c>
      <c r="H198" s="58"/>
      <c r="I198" s="58"/>
      <c r="J198" s="109" t="s">
        <v>1872</v>
      </c>
      <c r="K198" s="58"/>
      <c r="L198" s="58"/>
      <c r="M198" s="251" t="s">
        <v>437</v>
      </c>
      <c r="N198" s="58"/>
      <c r="O198" s="58"/>
      <c r="P198" s="109" t="s">
        <v>1872</v>
      </c>
    </row>
    <row r="199" spans="1:16" x14ac:dyDescent="0.25">
      <c r="A199" s="25"/>
      <c r="B199" s="160"/>
      <c r="C199" s="58"/>
      <c r="D199" s="58"/>
      <c r="E199" s="58"/>
      <c r="F199" s="58"/>
      <c r="G199" s="58"/>
      <c r="H199" s="58"/>
      <c r="I199" s="58"/>
      <c r="J199" s="58"/>
      <c r="K199" s="58"/>
      <c r="L199" s="58"/>
      <c r="M199" s="58"/>
      <c r="N199" s="58"/>
      <c r="O199" s="58"/>
      <c r="P199" s="58"/>
    </row>
    <row r="200" spans="1:16" x14ac:dyDescent="0.25">
      <c r="A200" s="25"/>
      <c r="B200" s="457" t="s">
        <v>48</v>
      </c>
      <c r="C200" s="62"/>
      <c r="D200" s="62"/>
      <c r="E200" s="62"/>
      <c r="F200" s="62"/>
      <c r="G200" s="126"/>
      <c r="H200" s="126"/>
      <c r="I200" s="62"/>
      <c r="J200" s="126"/>
      <c r="K200" s="126"/>
      <c r="L200" s="62"/>
      <c r="M200" s="126"/>
      <c r="N200" s="126"/>
      <c r="O200" s="62"/>
      <c r="P200" s="126"/>
    </row>
    <row r="201" spans="1:16" x14ac:dyDescent="0.25">
      <c r="A201" s="25"/>
      <c r="B201" s="22" t="s">
        <v>382</v>
      </c>
      <c r="C201" s="22" t="s">
        <v>366</v>
      </c>
      <c r="D201" s="109" t="s">
        <v>1873</v>
      </c>
      <c r="E201" s="58"/>
      <c r="F201" s="22" t="s">
        <v>366</v>
      </c>
      <c r="G201" s="251" t="s">
        <v>437</v>
      </c>
      <c r="H201" s="58"/>
      <c r="I201" s="22" t="s">
        <v>366</v>
      </c>
      <c r="J201" s="109" t="s">
        <v>1874</v>
      </c>
      <c r="K201" s="58"/>
      <c r="L201" s="22" t="s">
        <v>366</v>
      </c>
      <c r="M201" s="251" t="s">
        <v>437</v>
      </c>
      <c r="N201" s="58"/>
      <c r="O201" s="22" t="s">
        <v>366</v>
      </c>
      <c r="P201" s="109" t="s">
        <v>1874</v>
      </c>
    </row>
    <row r="202" spans="1:16" x14ac:dyDescent="0.25">
      <c r="A202" s="25"/>
      <c r="B202" s="75" t="s">
        <v>446</v>
      </c>
      <c r="C202" s="62"/>
      <c r="D202" s="77" t="s">
        <v>1875</v>
      </c>
      <c r="E202" s="62"/>
      <c r="F202" s="62"/>
      <c r="G202" s="162" t="s">
        <v>437</v>
      </c>
      <c r="H202" s="62"/>
      <c r="I202" s="62"/>
      <c r="J202" s="77" t="s">
        <v>1876</v>
      </c>
      <c r="K202" s="62"/>
      <c r="L202" s="62"/>
      <c r="M202" s="162" t="s">
        <v>437</v>
      </c>
      <c r="N202" s="62"/>
      <c r="O202" s="62"/>
      <c r="P202" s="77" t="s">
        <v>1876</v>
      </c>
    </row>
    <row r="203" spans="1:16" x14ac:dyDescent="0.25">
      <c r="A203" s="25"/>
      <c r="B203" s="22" t="s">
        <v>1877</v>
      </c>
      <c r="C203" s="58"/>
      <c r="D203" s="109" t="s">
        <v>1878</v>
      </c>
      <c r="E203" s="58"/>
      <c r="F203" s="58"/>
      <c r="G203" s="251" t="s">
        <v>437</v>
      </c>
      <c r="H203" s="58"/>
      <c r="I203" s="58"/>
      <c r="J203" s="109" t="s">
        <v>1878</v>
      </c>
      <c r="K203" s="58"/>
      <c r="L203" s="58"/>
      <c r="M203" s="251" t="s">
        <v>437</v>
      </c>
      <c r="N203" s="58"/>
      <c r="O203" s="58"/>
      <c r="P203" s="109" t="s">
        <v>1878</v>
      </c>
    </row>
    <row r="204" spans="1:16" x14ac:dyDescent="0.25">
      <c r="A204" s="25"/>
      <c r="B204" s="75" t="s">
        <v>1785</v>
      </c>
      <c r="C204" s="62"/>
      <c r="D204" s="62"/>
      <c r="E204" s="62"/>
      <c r="F204" s="62"/>
      <c r="G204" s="62"/>
      <c r="H204" s="62"/>
      <c r="I204" s="62"/>
      <c r="J204" s="62"/>
      <c r="K204" s="62"/>
      <c r="L204" s="62"/>
      <c r="M204" s="62"/>
      <c r="N204" s="62"/>
      <c r="O204" s="62"/>
      <c r="P204" s="62"/>
    </row>
    <row r="205" spans="1:16" x14ac:dyDescent="0.25">
      <c r="A205" s="25"/>
      <c r="B205" s="22" t="s">
        <v>1786</v>
      </c>
      <c r="C205" s="58"/>
      <c r="D205" s="109" t="s">
        <v>1639</v>
      </c>
      <c r="E205" s="58"/>
      <c r="F205" s="58"/>
      <c r="G205" s="251" t="s">
        <v>437</v>
      </c>
      <c r="H205" s="58"/>
      <c r="I205" s="58"/>
      <c r="J205" s="109" t="s">
        <v>1639</v>
      </c>
      <c r="K205" s="58"/>
      <c r="L205" s="58"/>
      <c r="M205" s="251" t="s">
        <v>437</v>
      </c>
      <c r="N205" s="58"/>
      <c r="O205" s="58"/>
      <c r="P205" s="109" t="s">
        <v>1639</v>
      </c>
    </row>
    <row r="206" spans="1:16" x14ac:dyDescent="0.25">
      <c r="A206" s="25"/>
      <c r="B206" s="75" t="s">
        <v>1787</v>
      </c>
      <c r="C206" s="62"/>
      <c r="D206" s="77" t="s">
        <v>1612</v>
      </c>
      <c r="E206" s="62"/>
      <c r="F206" s="62"/>
      <c r="G206" s="162" t="s">
        <v>437</v>
      </c>
      <c r="H206" s="62"/>
      <c r="I206" s="62"/>
      <c r="J206" s="77" t="s">
        <v>1612</v>
      </c>
      <c r="K206" s="62"/>
      <c r="L206" s="62"/>
      <c r="M206" s="162" t="s">
        <v>437</v>
      </c>
      <c r="N206" s="62"/>
      <c r="O206" s="62"/>
      <c r="P206" s="77" t="s">
        <v>1612</v>
      </c>
    </row>
    <row r="207" spans="1:16" x14ac:dyDescent="0.25">
      <c r="A207" s="25"/>
      <c r="B207" s="58"/>
      <c r="C207" s="58"/>
      <c r="D207" s="58"/>
      <c r="E207" s="58"/>
      <c r="F207" s="58"/>
      <c r="G207" s="58"/>
      <c r="H207" s="58"/>
      <c r="I207" s="58"/>
      <c r="J207" s="58"/>
      <c r="K207" s="58"/>
      <c r="L207" s="58"/>
      <c r="M207" s="58"/>
      <c r="N207" s="58"/>
      <c r="O207" s="58"/>
      <c r="P207" s="58"/>
    </row>
    <row r="208" spans="1:16" x14ac:dyDescent="0.25">
      <c r="A208" s="25"/>
      <c r="B208" s="160"/>
      <c r="C208" s="58"/>
      <c r="D208" s="58"/>
      <c r="E208" s="58"/>
      <c r="F208" s="58"/>
      <c r="G208" s="58"/>
      <c r="H208" s="58"/>
      <c r="I208" s="58"/>
      <c r="J208" s="58"/>
      <c r="K208" s="58"/>
      <c r="L208" s="58"/>
      <c r="M208" s="58"/>
      <c r="N208" s="58"/>
      <c r="O208" s="58"/>
      <c r="P208" s="58"/>
    </row>
    <row r="209" spans="1:16" x14ac:dyDescent="0.25">
      <c r="A209" s="25"/>
      <c r="B209" s="147"/>
      <c r="C209" s="147"/>
      <c r="D209" s="147"/>
      <c r="E209" s="147"/>
      <c r="F209" s="147"/>
      <c r="G209" s="147"/>
      <c r="H209" s="147"/>
      <c r="I209" s="147"/>
      <c r="J209" s="147"/>
      <c r="K209" s="147"/>
      <c r="L209" s="147"/>
      <c r="M209" s="147"/>
      <c r="N209" s="147"/>
      <c r="O209" s="147"/>
      <c r="P209" s="147"/>
    </row>
    <row r="210" spans="1:16" x14ac:dyDescent="0.25">
      <c r="A210" s="25"/>
      <c r="B210" s="34"/>
      <c r="C210" s="50"/>
      <c r="D210" s="50"/>
      <c r="E210" s="50"/>
      <c r="F210" s="50"/>
      <c r="G210" s="50"/>
      <c r="H210" s="50"/>
      <c r="I210" s="50"/>
      <c r="J210" s="50"/>
      <c r="K210" s="50"/>
      <c r="L210" s="50"/>
      <c r="M210" s="50"/>
      <c r="N210" s="50"/>
      <c r="O210" s="50"/>
      <c r="P210" s="50"/>
    </row>
    <row r="211" spans="1:16" ht="15.75" thickBot="1" x14ac:dyDescent="0.3">
      <c r="A211" s="25"/>
      <c r="B211" s="84"/>
      <c r="C211" s="84"/>
      <c r="D211" s="84"/>
      <c r="E211" s="84"/>
      <c r="F211" s="100" t="s">
        <v>1790</v>
      </c>
      <c r="G211" s="100"/>
      <c r="H211" s="100"/>
      <c r="I211" s="100"/>
      <c r="J211" s="100"/>
      <c r="K211" s="100"/>
      <c r="L211" s="100"/>
      <c r="M211" s="100"/>
      <c r="N211" s="100"/>
      <c r="O211" s="100"/>
      <c r="P211" s="100"/>
    </row>
    <row r="212" spans="1:16" ht="15.75" thickBot="1" x14ac:dyDescent="0.3">
      <c r="A212" s="25"/>
      <c r="B212" s="58"/>
      <c r="C212" s="484"/>
      <c r="D212" s="484"/>
      <c r="E212" s="119"/>
      <c r="F212" s="460" t="s">
        <v>1776</v>
      </c>
      <c r="G212" s="460"/>
      <c r="H212" s="459"/>
      <c r="I212" s="460" t="s">
        <v>1777</v>
      </c>
      <c r="J212" s="460"/>
      <c r="K212" s="459"/>
      <c r="L212" s="460" t="s">
        <v>1778</v>
      </c>
      <c r="M212" s="460"/>
      <c r="N212" s="459"/>
      <c r="O212" s="460" t="s">
        <v>1863</v>
      </c>
      <c r="P212" s="460"/>
    </row>
    <row r="213" spans="1:16" ht="15.75" thickBot="1" x14ac:dyDescent="0.3">
      <c r="A213" s="25"/>
      <c r="B213" s="58"/>
      <c r="C213" s="141" t="s">
        <v>1864</v>
      </c>
      <c r="D213" s="141"/>
      <c r="E213" s="119"/>
      <c r="F213" s="460" t="s">
        <v>1779</v>
      </c>
      <c r="G213" s="460"/>
      <c r="H213" s="459"/>
      <c r="I213" s="460" t="s">
        <v>1780</v>
      </c>
      <c r="J213" s="460"/>
      <c r="K213" s="459"/>
      <c r="L213" s="460" t="s">
        <v>1781</v>
      </c>
      <c r="M213" s="460"/>
      <c r="N213" s="459"/>
      <c r="O213" s="460" t="s">
        <v>1782</v>
      </c>
      <c r="P213" s="460"/>
    </row>
    <row r="214" spans="1:16" x14ac:dyDescent="0.25">
      <c r="A214" s="25"/>
      <c r="B214" s="457" t="s">
        <v>1783</v>
      </c>
      <c r="C214" s="79"/>
      <c r="D214" s="79"/>
      <c r="E214" s="62"/>
      <c r="F214" s="79"/>
      <c r="G214" s="369"/>
      <c r="H214" s="369"/>
      <c r="I214" s="369"/>
      <c r="J214" s="369"/>
      <c r="K214" s="369"/>
      <c r="L214" s="369"/>
      <c r="M214" s="369"/>
      <c r="N214" s="369"/>
      <c r="O214" s="369"/>
      <c r="P214" s="369"/>
    </row>
    <row r="215" spans="1:16" x14ac:dyDescent="0.25">
      <c r="A215" s="25"/>
      <c r="B215" s="22" t="s">
        <v>365</v>
      </c>
      <c r="C215" s="22" t="s">
        <v>366</v>
      </c>
      <c r="D215" s="109" t="s">
        <v>1879</v>
      </c>
      <c r="E215" s="58"/>
      <c r="F215" s="22" t="s">
        <v>366</v>
      </c>
      <c r="G215" s="109" t="s">
        <v>1879</v>
      </c>
      <c r="H215" s="58"/>
      <c r="I215" s="22" t="s">
        <v>366</v>
      </c>
      <c r="J215" s="251" t="s">
        <v>437</v>
      </c>
      <c r="K215" s="58"/>
      <c r="L215" s="22" t="s">
        <v>366</v>
      </c>
      <c r="M215" s="251" t="s">
        <v>437</v>
      </c>
      <c r="N215" s="58"/>
      <c r="O215" s="22" t="s">
        <v>366</v>
      </c>
      <c r="P215" s="109" t="s">
        <v>1879</v>
      </c>
    </row>
    <row r="216" spans="1:16" x14ac:dyDescent="0.25">
      <c r="A216" s="25"/>
      <c r="B216" s="75" t="s">
        <v>368</v>
      </c>
      <c r="C216" s="62"/>
      <c r="D216" s="77" t="s">
        <v>505</v>
      </c>
      <c r="E216" s="62"/>
      <c r="F216" s="62"/>
      <c r="G216" s="162" t="s">
        <v>437</v>
      </c>
      <c r="H216" s="62"/>
      <c r="I216" s="62"/>
      <c r="J216" s="77" t="s">
        <v>505</v>
      </c>
      <c r="K216" s="62"/>
      <c r="L216" s="62"/>
      <c r="M216" s="162" t="s">
        <v>437</v>
      </c>
      <c r="N216" s="62"/>
      <c r="O216" s="62"/>
      <c r="P216" s="77" t="s">
        <v>505</v>
      </c>
    </row>
    <row r="217" spans="1:16" x14ac:dyDescent="0.25">
      <c r="A217" s="25"/>
      <c r="B217" s="22" t="s">
        <v>1866</v>
      </c>
      <c r="C217" s="58"/>
      <c r="D217" s="109" t="s">
        <v>1880</v>
      </c>
      <c r="E217" s="58"/>
      <c r="F217" s="58"/>
      <c r="G217" s="251" t="s">
        <v>437</v>
      </c>
      <c r="H217" s="58"/>
      <c r="I217" s="58"/>
      <c r="J217" s="109" t="s">
        <v>1880</v>
      </c>
      <c r="K217" s="58"/>
      <c r="L217" s="58"/>
      <c r="M217" s="251" t="s">
        <v>437</v>
      </c>
      <c r="N217" s="58"/>
      <c r="O217" s="58"/>
      <c r="P217" s="109" t="s">
        <v>1880</v>
      </c>
    </row>
    <row r="218" spans="1:16" x14ac:dyDescent="0.25">
      <c r="A218" s="25"/>
      <c r="B218" s="75" t="s">
        <v>37</v>
      </c>
      <c r="C218" s="62"/>
      <c r="D218" s="77" t="s">
        <v>1578</v>
      </c>
      <c r="E218" s="62"/>
      <c r="F218" s="62"/>
      <c r="G218" s="162" t="s">
        <v>437</v>
      </c>
      <c r="H218" s="62"/>
      <c r="I218" s="62"/>
      <c r="J218" s="77" t="s">
        <v>1578</v>
      </c>
      <c r="K218" s="62"/>
      <c r="L218" s="62"/>
      <c r="M218" s="162" t="s">
        <v>437</v>
      </c>
      <c r="N218" s="62"/>
      <c r="O218" s="62"/>
      <c r="P218" s="77" t="s">
        <v>1578</v>
      </c>
    </row>
    <row r="219" spans="1:16" x14ac:dyDescent="0.25">
      <c r="A219" s="25"/>
      <c r="B219" s="22" t="s">
        <v>40</v>
      </c>
      <c r="C219" s="58"/>
      <c r="D219" s="109" t="s">
        <v>1881</v>
      </c>
      <c r="E219" s="58"/>
      <c r="F219" s="58"/>
      <c r="G219" s="251" t="s">
        <v>437</v>
      </c>
      <c r="H219" s="58"/>
      <c r="I219" s="58"/>
      <c r="J219" s="251" t="s">
        <v>437</v>
      </c>
      <c r="K219" s="58"/>
      <c r="L219" s="58"/>
      <c r="M219" s="109" t="s">
        <v>1882</v>
      </c>
      <c r="N219" s="58"/>
      <c r="O219" s="58"/>
      <c r="P219" s="109" t="s">
        <v>1882</v>
      </c>
    </row>
    <row r="220" spans="1:16" x14ac:dyDescent="0.25">
      <c r="A220" s="25"/>
      <c r="B220" s="75" t="s">
        <v>1785</v>
      </c>
      <c r="C220" s="62"/>
      <c r="D220" s="62"/>
      <c r="E220" s="62"/>
      <c r="F220" s="62"/>
      <c r="G220" s="62"/>
      <c r="H220" s="62"/>
      <c r="I220" s="62"/>
      <c r="J220" s="62"/>
      <c r="K220" s="62"/>
      <c r="L220" s="62"/>
      <c r="M220" s="62"/>
      <c r="N220" s="62"/>
      <c r="O220" s="62"/>
      <c r="P220" s="62"/>
    </row>
    <row r="221" spans="1:16" x14ac:dyDescent="0.25">
      <c r="A221" s="25"/>
      <c r="B221" s="22" t="s">
        <v>1786</v>
      </c>
      <c r="C221" s="58"/>
      <c r="D221" s="109" t="s">
        <v>1644</v>
      </c>
      <c r="E221" s="58"/>
      <c r="F221" s="58"/>
      <c r="G221" s="251" t="s">
        <v>437</v>
      </c>
      <c r="H221" s="58"/>
      <c r="I221" s="58"/>
      <c r="J221" s="109" t="s">
        <v>1644</v>
      </c>
      <c r="K221" s="58"/>
      <c r="L221" s="58"/>
      <c r="M221" s="251" t="s">
        <v>437</v>
      </c>
      <c r="N221" s="58"/>
      <c r="O221" s="58"/>
      <c r="P221" s="109" t="s">
        <v>1644</v>
      </c>
    </row>
    <row r="222" spans="1:16" x14ac:dyDescent="0.25">
      <c r="A222" s="25"/>
      <c r="B222" s="75" t="s">
        <v>1870</v>
      </c>
      <c r="C222" s="62"/>
      <c r="D222" s="77" t="s">
        <v>1525</v>
      </c>
      <c r="E222" s="62"/>
      <c r="F222" s="62"/>
      <c r="G222" s="162" t="s">
        <v>437</v>
      </c>
      <c r="H222" s="62"/>
      <c r="I222" s="62"/>
      <c r="J222" s="77" t="s">
        <v>1525</v>
      </c>
      <c r="K222" s="62"/>
      <c r="L222" s="62"/>
      <c r="M222" s="162" t="s">
        <v>437</v>
      </c>
      <c r="N222" s="62"/>
      <c r="O222" s="62"/>
      <c r="P222" s="77" t="s">
        <v>1525</v>
      </c>
    </row>
    <row r="223" spans="1:16" x14ac:dyDescent="0.25">
      <c r="A223" s="25"/>
      <c r="B223" s="22" t="s">
        <v>45</v>
      </c>
      <c r="C223" s="58"/>
      <c r="D223" s="109" t="s">
        <v>1883</v>
      </c>
      <c r="E223" s="58"/>
      <c r="F223" s="58"/>
      <c r="G223" s="251" t="s">
        <v>437</v>
      </c>
      <c r="H223" s="58"/>
      <c r="I223" s="58"/>
      <c r="J223" s="109" t="s">
        <v>1883</v>
      </c>
      <c r="K223" s="58"/>
      <c r="L223" s="58"/>
      <c r="M223" s="251" t="s">
        <v>437</v>
      </c>
      <c r="N223" s="58"/>
      <c r="O223" s="58"/>
      <c r="P223" s="109" t="s">
        <v>1883</v>
      </c>
    </row>
    <row r="224" spans="1:16" x14ac:dyDescent="0.25">
      <c r="A224" s="25"/>
      <c r="B224" s="160"/>
      <c r="C224" s="58"/>
      <c r="D224" s="58"/>
      <c r="E224" s="58"/>
      <c r="F224" s="58"/>
      <c r="G224" s="58"/>
      <c r="H224" s="58"/>
      <c r="I224" s="58"/>
      <c r="J224" s="58"/>
      <c r="K224" s="58"/>
      <c r="L224" s="58"/>
      <c r="M224" s="58"/>
      <c r="N224" s="58"/>
      <c r="O224" s="58"/>
      <c r="P224" s="58"/>
    </row>
    <row r="225" spans="1:16" x14ac:dyDescent="0.25">
      <c r="A225" s="25"/>
      <c r="B225" s="457" t="s">
        <v>48</v>
      </c>
      <c r="C225" s="62"/>
      <c r="D225" s="62"/>
      <c r="E225" s="62"/>
      <c r="F225" s="62"/>
      <c r="G225" s="126"/>
      <c r="H225" s="126"/>
      <c r="I225" s="62"/>
      <c r="J225" s="126"/>
      <c r="K225" s="126"/>
      <c r="L225" s="62"/>
      <c r="M225" s="126"/>
      <c r="N225" s="126"/>
      <c r="O225" s="62"/>
      <c r="P225" s="126"/>
    </row>
    <row r="226" spans="1:16" x14ac:dyDescent="0.25">
      <c r="A226" s="25"/>
      <c r="B226" s="22" t="s">
        <v>382</v>
      </c>
      <c r="C226" s="22" t="s">
        <v>366</v>
      </c>
      <c r="D226" s="109" t="s">
        <v>1884</v>
      </c>
      <c r="E226" s="58"/>
      <c r="F226" s="22" t="s">
        <v>366</v>
      </c>
      <c r="G226" s="251" t="s">
        <v>437</v>
      </c>
      <c r="H226" s="58"/>
      <c r="I226" s="22" t="s">
        <v>366</v>
      </c>
      <c r="J226" s="109" t="s">
        <v>1885</v>
      </c>
      <c r="K226" s="58"/>
      <c r="L226" s="22" t="s">
        <v>366</v>
      </c>
      <c r="M226" s="251" t="s">
        <v>437</v>
      </c>
      <c r="N226" s="58"/>
      <c r="O226" s="22" t="s">
        <v>366</v>
      </c>
      <c r="P226" s="109" t="s">
        <v>1885</v>
      </c>
    </row>
    <row r="227" spans="1:16" x14ac:dyDescent="0.25">
      <c r="A227" s="25"/>
      <c r="B227" s="75" t="s">
        <v>446</v>
      </c>
      <c r="C227" s="62"/>
      <c r="D227" s="77" t="s">
        <v>1886</v>
      </c>
      <c r="E227" s="62"/>
      <c r="F227" s="62"/>
      <c r="G227" s="162" t="s">
        <v>437</v>
      </c>
      <c r="H227" s="62"/>
      <c r="I227" s="62"/>
      <c r="J227" s="77" t="s">
        <v>1887</v>
      </c>
      <c r="K227" s="62"/>
      <c r="L227" s="62"/>
      <c r="M227" s="162" t="s">
        <v>437</v>
      </c>
      <c r="N227" s="62"/>
      <c r="O227" s="62"/>
      <c r="P227" s="77" t="s">
        <v>1887</v>
      </c>
    </row>
    <row r="228" spans="1:16" x14ac:dyDescent="0.25">
      <c r="A228" s="25"/>
      <c r="B228" s="22" t="s">
        <v>1877</v>
      </c>
      <c r="C228" s="58"/>
      <c r="D228" s="109" t="s">
        <v>1888</v>
      </c>
      <c r="E228" s="58"/>
      <c r="F228" s="58"/>
      <c r="G228" s="251" t="s">
        <v>437</v>
      </c>
      <c r="H228" s="58"/>
      <c r="I228" s="58"/>
      <c r="J228" s="109" t="s">
        <v>1888</v>
      </c>
      <c r="K228" s="58"/>
      <c r="L228" s="58"/>
      <c r="M228" s="251" t="s">
        <v>437</v>
      </c>
      <c r="N228" s="58"/>
      <c r="O228" s="58"/>
      <c r="P228" s="109" t="s">
        <v>1888</v>
      </c>
    </row>
    <row r="229" spans="1:16" x14ac:dyDescent="0.25">
      <c r="A229" s="25"/>
      <c r="B229" s="75" t="s">
        <v>1785</v>
      </c>
      <c r="C229" s="62"/>
      <c r="D229" s="62"/>
      <c r="E229" s="62"/>
      <c r="F229" s="62"/>
      <c r="G229" s="62"/>
      <c r="H229" s="62"/>
      <c r="I229" s="62"/>
      <c r="J229" s="62"/>
      <c r="K229" s="62"/>
      <c r="L229" s="62"/>
      <c r="M229" s="62"/>
      <c r="N229" s="62"/>
      <c r="O229" s="62"/>
      <c r="P229" s="62"/>
    </row>
    <row r="230" spans="1:16" x14ac:dyDescent="0.25">
      <c r="A230" s="25"/>
      <c r="B230" s="22" t="s">
        <v>1786</v>
      </c>
      <c r="C230" s="58"/>
      <c r="D230" s="109" t="s">
        <v>1644</v>
      </c>
      <c r="E230" s="58"/>
      <c r="F230" s="58"/>
      <c r="G230" s="251" t="s">
        <v>437</v>
      </c>
      <c r="H230" s="58"/>
      <c r="I230" s="58"/>
      <c r="J230" s="109" t="s">
        <v>1644</v>
      </c>
      <c r="K230" s="58"/>
      <c r="L230" s="58"/>
      <c r="M230" s="251" t="s">
        <v>437</v>
      </c>
      <c r="N230" s="58"/>
      <c r="O230" s="58"/>
      <c r="P230" s="109" t="s">
        <v>1644</v>
      </c>
    </row>
    <row r="231" spans="1:16" x14ac:dyDescent="0.25">
      <c r="A231" s="25"/>
      <c r="B231" s="75" t="s">
        <v>1787</v>
      </c>
      <c r="C231" s="62"/>
      <c r="D231" s="77" t="s">
        <v>1791</v>
      </c>
      <c r="E231" s="62"/>
      <c r="F231" s="62"/>
      <c r="G231" s="162" t="s">
        <v>437</v>
      </c>
      <c r="H231" s="62"/>
      <c r="I231" s="62"/>
      <c r="J231" s="77" t="s">
        <v>1791</v>
      </c>
      <c r="K231" s="62"/>
      <c r="L231" s="62"/>
      <c r="M231" s="162" t="s">
        <v>437</v>
      </c>
      <c r="N231" s="62"/>
      <c r="O231" s="62"/>
      <c r="P231" s="77" t="s">
        <v>1791</v>
      </c>
    </row>
    <row r="232" spans="1:16" x14ac:dyDescent="0.25">
      <c r="A232" s="25"/>
      <c r="B232" s="58"/>
      <c r="C232" s="58"/>
      <c r="D232" s="58"/>
      <c r="E232" s="58"/>
      <c r="F232" s="58"/>
      <c r="G232" s="58"/>
      <c r="H232" s="58"/>
      <c r="I232" s="58"/>
      <c r="J232" s="58"/>
      <c r="K232" s="58"/>
      <c r="L232" s="58"/>
      <c r="M232" s="58"/>
      <c r="N232" s="58"/>
      <c r="O232" s="58"/>
      <c r="P232" s="58"/>
    </row>
    <row r="233" spans="1:16" x14ac:dyDescent="0.25">
      <c r="A233" s="25"/>
      <c r="B233" s="160"/>
      <c r="C233" s="58"/>
      <c r="D233" s="58"/>
      <c r="E233" s="58"/>
      <c r="F233" s="58"/>
      <c r="G233" s="58"/>
      <c r="H233" s="58"/>
      <c r="I233" s="58"/>
      <c r="J233" s="58"/>
      <c r="K233" s="58"/>
      <c r="L233" s="58"/>
      <c r="M233" s="58"/>
      <c r="N233" s="58"/>
      <c r="O233" s="58"/>
      <c r="P233" s="58"/>
    </row>
    <row r="234" spans="1:16" ht="40.5" customHeight="1" x14ac:dyDescent="0.25">
      <c r="A234" s="25"/>
      <c r="B234" s="27" t="s">
        <v>1889</v>
      </c>
      <c r="C234" s="27"/>
      <c r="D234" s="27"/>
      <c r="E234" s="27"/>
      <c r="F234" s="27"/>
      <c r="G234" s="27"/>
      <c r="H234" s="27"/>
      <c r="I234" s="27"/>
      <c r="J234" s="27"/>
      <c r="K234" s="27"/>
      <c r="L234" s="27"/>
      <c r="M234" s="27"/>
      <c r="N234" s="27"/>
      <c r="O234" s="27"/>
      <c r="P234" s="27"/>
    </row>
    <row r="235" spans="1:16" x14ac:dyDescent="0.25">
      <c r="A235" s="25"/>
      <c r="B235" s="33"/>
      <c r="C235" s="33"/>
      <c r="D235" s="33"/>
      <c r="E235" s="33"/>
      <c r="F235" s="33"/>
      <c r="G235" s="33"/>
      <c r="H235" s="33"/>
      <c r="I235" s="33"/>
      <c r="J235" s="33"/>
      <c r="K235" s="33"/>
      <c r="L235" s="33"/>
      <c r="M235" s="33"/>
      <c r="N235" s="33"/>
      <c r="O235" s="33"/>
      <c r="P235" s="33"/>
    </row>
  </sheetData>
  <mergeCells count="173">
    <mergeCell ref="B234:P234"/>
    <mergeCell ref="B235:P235"/>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41:P141"/>
    <mergeCell ref="B142:P142"/>
    <mergeCell ref="B143:P143"/>
    <mergeCell ref="B162:P162"/>
    <mergeCell ref="B163:P163"/>
    <mergeCell ref="B164:P164"/>
    <mergeCell ref="B94:P94"/>
    <mergeCell ref="B95:P95"/>
    <mergeCell ref="B105:P105"/>
    <mergeCell ref="B106:P106"/>
    <mergeCell ref="B117:P117"/>
    <mergeCell ref="B118:P118"/>
    <mergeCell ref="B88:P88"/>
    <mergeCell ref="B89:P89"/>
    <mergeCell ref="B90:P90"/>
    <mergeCell ref="B91:P91"/>
    <mergeCell ref="B92:P92"/>
    <mergeCell ref="B93:P93"/>
    <mergeCell ref="B82:P82"/>
    <mergeCell ref="B83:P83"/>
    <mergeCell ref="B84:P84"/>
    <mergeCell ref="B85:P85"/>
    <mergeCell ref="B86:P86"/>
    <mergeCell ref="B87:P87"/>
    <mergeCell ref="B32:P32"/>
    <mergeCell ref="B56:P56"/>
    <mergeCell ref="B57:P57"/>
    <mergeCell ref="B79:P79"/>
    <mergeCell ref="B80:P80"/>
    <mergeCell ref="B81:P81"/>
    <mergeCell ref="B26:P26"/>
    <mergeCell ref="B27:P27"/>
    <mergeCell ref="B28:P28"/>
    <mergeCell ref="B29:P29"/>
    <mergeCell ref="B30:P30"/>
    <mergeCell ref="B31:P31"/>
    <mergeCell ref="B20:P20"/>
    <mergeCell ref="B21:P21"/>
    <mergeCell ref="B22:P22"/>
    <mergeCell ref="B23:P23"/>
    <mergeCell ref="B24:P24"/>
    <mergeCell ref="B25:P25"/>
    <mergeCell ref="B9:P9"/>
    <mergeCell ref="B15:P15"/>
    <mergeCell ref="B16:P16"/>
    <mergeCell ref="B17:P17"/>
    <mergeCell ref="B18:P18"/>
    <mergeCell ref="B19:P19"/>
    <mergeCell ref="A1:A2"/>
    <mergeCell ref="B1:P1"/>
    <mergeCell ref="B2:P2"/>
    <mergeCell ref="B3:P3"/>
    <mergeCell ref="A4:A235"/>
    <mergeCell ref="B4:P4"/>
    <mergeCell ref="B5:P5"/>
    <mergeCell ref="B6:P6"/>
    <mergeCell ref="B7:P7"/>
    <mergeCell ref="B8:P8"/>
    <mergeCell ref="C212:D212"/>
    <mergeCell ref="F212:G212"/>
    <mergeCell ref="I212:J212"/>
    <mergeCell ref="L212:M212"/>
    <mergeCell ref="O212:P212"/>
    <mergeCell ref="C213:D213"/>
    <mergeCell ref="F213:G213"/>
    <mergeCell ref="I213:J213"/>
    <mergeCell ref="L213:M213"/>
    <mergeCell ref="O213:P213"/>
    <mergeCell ref="C186:D186"/>
    <mergeCell ref="F186:G186"/>
    <mergeCell ref="I186:J186"/>
    <mergeCell ref="L186:M186"/>
    <mergeCell ref="O186:P186"/>
    <mergeCell ref="F211:P211"/>
    <mergeCell ref="B209:P209"/>
    <mergeCell ref="C145:G145"/>
    <mergeCell ref="C146:D146"/>
    <mergeCell ref="B159:G159"/>
    <mergeCell ref="B160:G160"/>
    <mergeCell ref="F184:P184"/>
    <mergeCell ref="C185:D185"/>
    <mergeCell ref="F185:G185"/>
    <mergeCell ref="I185:J185"/>
    <mergeCell ref="L185:M185"/>
    <mergeCell ref="O185:P185"/>
    <mergeCell ref="C116:D116"/>
    <mergeCell ref="F116:G116"/>
    <mergeCell ref="C124:G124"/>
    <mergeCell ref="C125:D125"/>
    <mergeCell ref="B138:G138"/>
    <mergeCell ref="B139:G139"/>
    <mergeCell ref="B119:P119"/>
    <mergeCell ref="B120:P120"/>
    <mergeCell ref="B121:P121"/>
    <mergeCell ref="B122:P122"/>
    <mergeCell ref="C113:D113"/>
    <mergeCell ref="F113:G113"/>
    <mergeCell ref="C114:D114"/>
    <mergeCell ref="F114:G114"/>
    <mergeCell ref="C115:D115"/>
    <mergeCell ref="F115:G115"/>
    <mergeCell ref="C111:E111"/>
    <mergeCell ref="F111:G111"/>
    <mergeCell ref="H111:I111"/>
    <mergeCell ref="K111:L111"/>
    <mergeCell ref="N111:O111"/>
    <mergeCell ref="C112:D112"/>
    <mergeCell ref="F112:G112"/>
    <mergeCell ref="D107:F107"/>
    <mergeCell ref="D108:O108"/>
    <mergeCell ref="D109:E109"/>
    <mergeCell ref="F109:G109"/>
    <mergeCell ref="C110:E110"/>
    <mergeCell ref="F110:G110"/>
    <mergeCell ref="H110:I110"/>
    <mergeCell ref="K110:L110"/>
    <mergeCell ref="C102:D102"/>
    <mergeCell ref="F102:G102"/>
    <mergeCell ref="C103:D103"/>
    <mergeCell ref="F103:G103"/>
    <mergeCell ref="C104:D104"/>
    <mergeCell ref="F104:G104"/>
    <mergeCell ref="C100:E100"/>
    <mergeCell ref="F100:G100"/>
    <mergeCell ref="H100:I100"/>
    <mergeCell ref="K100:L100"/>
    <mergeCell ref="N100:O100"/>
    <mergeCell ref="C101:D101"/>
    <mergeCell ref="F101:G101"/>
    <mergeCell ref="D96:F96"/>
    <mergeCell ref="D97:O97"/>
    <mergeCell ref="D98:E98"/>
    <mergeCell ref="F98:G98"/>
    <mergeCell ref="C99:E99"/>
    <mergeCell ref="F99:G99"/>
    <mergeCell ref="H99:I99"/>
    <mergeCell ref="K99:L99"/>
    <mergeCell ref="D59:M59"/>
    <mergeCell ref="C61:D61"/>
    <mergeCell ref="F61:G61"/>
    <mergeCell ref="I61:J61"/>
    <mergeCell ref="C62:D62"/>
    <mergeCell ref="F62:G62"/>
    <mergeCell ref="I62:J62"/>
    <mergeCell ref="L62:M62"/>
    <mergeCell ref="C34:M34"/>
    <mergeCell ref="C36:D36"/>
    <mergeCell ref="F36:G36"/>
    <mergeCell ref="I36:J36"/>
    <mergeCell ref="C37:D37"/>
    <mergeCell ref="F37:G37"/>
    <mergeCell ref="I37:J37"/>
    <mergeCell ref="L37:M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2" width="36.5703125" bestFit="1" customWidth="1"/>
    <col min="3" max="3" width="30" customWidth="1"/>
    <col min="4" max="4" width="10" customWidth="1"/>
    <col min="5" max="5" width="26.140625" customWidth="1"/>
    <col min="6" max="6" width="17.28515625" customWidth="1"/>
    <col min="7" max="7" width="16.140625" customWidth="1"/>
    <col min="8" max="8" width="5.28515625" customWidth="1"/>
    <col min="9" max="9" width="31.42578125" customWidth="1"/>
    <col min="10" max="10" width="10" customWidth="1"/>
    <col min="11" max="11" width="26.140625" customWidth="1"/>
    <col min="13" max="13" width="16.28515625" customWidth="1"/>
    <col min="15" max="15" width="26.140625" customWidth="1"/>
  </cols>
  <sheetData>
    <row r="1" spans="1:15" ht="15" customHeight="1" x14ac:dyDescent="0.25">
      <c r="A1" s="8" t="s">
        <v>18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1</v>
      </c>
      <c r="B3" s="24"/>
      <c r="C3" s="24"/>
      <c r="D3" s="24"/>
      <c r="E3" s="24"/>
      <c r="F3" s="24"/>
      <c r="G3" s="24"/>
      <c r="H3" s="24"/>
      <c r="I3" s="24"/>
      <c r="J3" s="24"/>
      <c r="K3" s="24"/>
      <c r="L3" s="24"/>
      <c r="M3" s="24"/>
      <c r="N3" s="24"/>
      <c r="O3" s="24"/>
    </row>
    <row r="4" spans="1:15" x14ac:dyDescent="0.25">
      <c r="A4" s="25" t="s">
        <v>1890</v>
      </c>
      <c r="B4" s="432" t="s">
        <v>1892</v>
      </c>
      <c r="C4" s="432"/>
      <c r="D4" s="432"/>
      <c r="E4" s="432"/>
      <c r="F4" s="432"/>
      <c r="G4" s="432"/>
      <c r="H4" s="432"/>
      <c r="I4" s="432"/>
      <c r="J4" s="432"/>
      <c r="K4" s="432"/>
      <c r="L4" s="432"/>
      <c r="M4" s="432"/>
      <c r="N4" s="432"/>
      <c r="O4" s="432"/>
    </row>
    <row r="5" spans="1:15" ht="54" customHeight="1" x14ac:dyDescent="0.25">
      <c r="A5" s="25"/>
      <c r="B5" s="27" t="s">
        <v>1893</v>
      </c>
      <c r="C5" s="27"/>
      <c r="D5" s="27"/>
      <c r="E5" s="27"/>
      <c r="F5" s="27"/>
      <c r="G5" s="27"/>
      <c r="H5" s="27"/>
      <c r="I5" s="27"/>
      <c r="J5" s="27"/>
      <c r="K5" s="27"/>
      <c r="L5" s="27"/>
      <c r="M5" s="27"/>
      <c r="N5" s="27"/>
      <c r="O5" s="27"/>
    </row>
    <row r="6" spans="1:15" ht="27" customHeight="1" x14ac:dyDescent="0.25">
      <c r="A6" s="25"/>
      <c r="B6" s="27" t="s">
        <v>1894</v>
      </c>
      <c r="C6" s="27"/>
      <c r="D6" s="27"/>
      <c r="E6" s="27"/>
      <c r="F6" s="27"/>
      <c r="G6" s="27"/>
      <c r="H6" s="27"/>
      <c r="I6" s="27"/>
      <c r="J6" s="27"/>
      <c r="K6" s="27"/>
      <c r="L6" s="27"/>
      <c r="M6" s="27"/>
      <c r="N6" s="27"/>
      <c r="O6" s="27"/>
    </row>
    <row r="7" spans="1:15" x14ac:dyDescent="0.25">
      <c r="A7" s="25"/>
      <c r="B7" s="27" t="s">
        <v>1895</v>
      </c>
      <c r="C7" s="27"/>
      <c r="D7" s="27"/>
      <c r="E7" s="27"/>
      <c r="F7" s="27"/>
      <c r="G7" s="27"/>
      <c r="H7" s="27"/>
      <c r="I7" s="27"/>
      <c r="J7" s="27"/>
      <c r="K7" s="27"/>
      <c r="L7" s="27"/>
      <c r="M7" s="27"/>
      <c r="N7" s="27"/>
      <c r="O7" s="27"/>
    </row>
    <row r="8" spans="1:15" x14ac:dyDescent="0.25">
      <c r="A8" s="25"/>
      <c r="B8" s="147"/>
      <c r="C8" s="147"/>
      <c r="D8" s="147"/>
      <c r="E8" s="147"/>
      <c r="F8" s="147"/>
      <c r="G8" s="147"/>
      <c r="H8" s="147"/>
      <c r="I8" s="147"/>
      <c r="J8" s="147"/>
      <c r="K8" s="147"/>
      <c r="L8" s="147"/>
      <c r="M8" s="147"/>
      <c r="N8" s="147"/>
      <c r="O8" s="147"/>
    </row>
    <row r="9" spans="1:15" x14ac:dyDescent="0.25">
      <c r="A9" s="25"/>
      <c r="B9" s="34"/>
      <c r="C9" s="50"/>
      <c r="D9" s="50"/>
      <c r="E9" s="50"/>
      <c r="F9" s="50"/>
      <c r="G9" s="50"/>
      <c r="H9" s="50"/>
      <c r="I9" s="50"/>
      <c r="J9" s="50"/>
      <c r="K9" s="50"/>
    </row>
    <row r="10" spans="1:15" ht="15.75" thickBot="1" x14ac:dyDescent="0.3">
      <c r="A10" s="25"/>
      <c r="B10" s="72"/>
      <c r="C10" s="239">
        <v>2014</v>
      </c>
      <c r="D10" s="239"/>
      <c r="E10" s="58"/>
      <c r="F10" s="239">
        <v>2013</v>
      </c>
      <c r="G10" s="239"/>
      <c r="H10" s="58"/>
      <c r="I10" s="239">
        <v>2012</v>
      </c>
      <c r="J10" s="239"/>
      <c r="K10" s="58"/>
    </row>
    <row r="11" spans="1:15" ht="15.75" thickBot="1" x14ac:dyDescent="0.3">
      <c r="A11" s="25"/>
      <c r="B11" s="72"/>
      <c r="C11" s="485" t="s">
        <v>1896</v>
      </c>
      <c r="D11" s="485" t="s">
        <v>1897</v>
      </c>
      <c r="E11" s="58"/>
      <c r="F11" s="485" t="s">
        <v>1896</v>
      </c>
      <c r="G11" s="485" t="s">
        <v>1897</v>
      </c>
      <c r="H11" s="58"/>
      <c r="I11" s="485" t="s">
        <v>1896</v>
      </c>
      <c r="J11" s="485" t="s">
        <v>1897</v>
      </c>
      <c r="K11" s="58"/>
    </row>
    <row r="12" spans="1:15" x14ac:dyDescent="0.25">
      <c r="A12" s="25"/>
      <c r="B12" s="223" t="s">
        <v>1898</v>
      </c>
      <c r="C12" s="486" t="s">
        <v>1899</v>
      </c>
      <c r="D12" s="486" t="s">
        <v>1900</v>
      </c>
      <c r="E12" s="62"/>
      <c r="F12" s="487" t="s">
        <v>1901</v>
      </c>
      <c r="G12" s="487" t="s">
        <v>1902</v>
      </c>
      <c r="H12" s="62"/>
      <c r="I12" s="487" t="s">
        <v>1903</v>
      </c>
      <c r="J12" s="487" t="s">
        <v>1904</v>
      </c>
      <c r="K12" s="62"/>
    </row>
    <row r="13" spans="1:15" x14ac:dyDescent="0.25">
      <c r="A13" s="25"/>
      <c r="B13" s="488" t="s">
        <v>1905</v>
      </c>
      <c r="C13" s="489" t="s">
        <v>1906</v>
      </c>
      <c r="D13" s="490" t="s">
        <v>437</v>
      </c>
      <c r="E13" s="58"/>
      <c r="F13" s="353" t="s">
        <v>1907</v>
      </c>
      <c r="G13" s="226" t="s">
        <v>437</v>
      </c>
      <c r="H13" s="58"/>
      <c r="I13" s="353" t="s">
        <v>1908</v>
      </c>
      <c r="J13" s="226" t="s">
        <v>437</v>
      </c>
      <c r="K13" s="58"/>
    </row>
    <row r="14" spans="1:15" ht="15.75" thickBot="1" x14ac:dyDescent="0.3">
      <c r="A14" s="25"/>
      <c r="B14" s="223" t="s">
        <v>1909</v>
      </c>
      <c r="C14" s="491" t="s">
        <v>1910</v>
      </c>
      <c r="D14" s="492" t="s">
        <v>437</v>
      </c>
      <c r="E14" s="62"/>
      <c r="F14" s="493" t="s">
        <v>1911</v>
      </c>
      <c r="G14" s="494" t="s">
        <v>437</v>
      </c>
      <c r="H14" s="62"/>
      <c r="I14" s="493" t="s">
        <v>1912</v>
      </c>
      <c r="J14" s="494" t="s">
        <v>437</v>
      </c>
      <c r="K14" s="62"/>
    </row>
    <row r="15" spans="1:15" ht="15.75" thickBot="1" x14ac:dyDescent="0.3">
      <c r="A15" s="25"/>
      <c r="B15" s="488" t="s">
        <v>144</v>
      </c>
      <c r="C15" s="495" t="s">
        <v>1913</v>
      </c>
      <c r="D15" s="495" t="s">
        <v>1900</v>
      </c>
      <c r="E15" s="58"/>
      <c r="F15" s="496" t="s">
        <v>1914</v>
      </c>
      <c r="G15" s="496" t="s">
        <v>1902</v>
      </c>
      <c r="H15" s="58"/>
      <c r="I15" s="496" t="s">
        <v>1915</v>
      </c>
      <c r="J15" s="496" t="s">
        <v>1904</v>
      </c>
      <c r="K15" s="58"/>
    </row>
    <row r="16" spans="1:15" ht="15.75" thickTop="1" x14ac:dyDescent="0.25">
      <c r="A16" s="25"/>
      <c r="B16" s="72"/>
      <c r="C16" s="60"/>
      <c r="D16" s="60"/>
      <c r="E16" s="58"/>
      <c r="F16" s="60"/>
      <c r="G16" s="60"/>
      <c r="H16" s="58"/>
      <c r="I16" s="60"/>
      <c r="J16" s="60"/>
      <c r="K16" s="58"/>
    </row>
    <row r="17" spans="1:15" ht="27" customHeight="1" x14ac:dyDescent="0.25">
      <c r="A17" s="25"/>
      <c r="B17" s="27" t="s">
        <v>1916</v>
      </c>
      <c r="C17" s="27"/>
      <c r="D17" s="27"/>
      <c r="E17" s="27"/>
      <c r="F17" s="27"/>
      <c r="G17" s="27"/>
      <c r="H17" s="27"/>
      <c r="I17" s="27"/>
      <c r="J17" s="27"/>
      <c r="K17" s="27"/>
      <c r="L17" s="27"/>
      <c r="M17" s="27"/>
      <c r="N17" s="27"/>
      <c r="O17" s="27"/>
    </row>
    <row r="18" spans="1:15" ht="40.5" customHeight="1" x14ac:dyDescent="0.25">
      <c r="A18" s="25"/>
      <c r="B18" s="27" t="s">
        <v>1917</v>
      </c>
      <c r="C18" s="27"/>
      <c r="D18" s="27"/>
      <c r="E18" s="27"/>
      <c r="F18" s="27"/>
      <c r="G18" s="27"/>
      <c r="H18" s="27"/>
      <c r="I18" s="27"/>
      <c r="J18" s="27"/>
      <c r="K18" s="27"/>
      <c r="L18" s="27"/>
      <c r="M18" s="27"/>
      <c r="N18" s="27"/>
      <c r="O18" s="27"/>
    </row>
    <row r="19" spans="1:15" ht="54" customHeight="1" x14ac:dyDescent="0.25">
      <c r="A19" s="25"/>
      <c r="B19" s="27" t="s">
        <v>1918</v>
      </c>
      <c r="C19" s="27"/>
      <c r="D19" s="27"/>
      <c r="E19" s="27"/>
      <c r="F19" s="27"/>
      <c r="G19" s="27"/>
      <c r="H19" s="27"/>
      <c r="I19" s="27"/>
      <c r="J19" s="27"/>
      <c r="K19" s="27"/>
      <c r="L19" s="27"/>
      <c r="M19" s="27"/>
      <c r="N19" s="27"/>
      <c r="O19" s="27"/>
    </row>
    <row r="20" spans="1:15" ht="27" customHeight="1" x14ac:dyDescent="0.25">
      <c r="A20" s="25"/>
      <c r="B20" s="27" t="s">
        <v>1919</v>
      </c>
      <c r="C20" s="27"/>
      <c r="D20" s="27"/>
      <c r="E20" s="27"/>
      <c r="F20" s="27"/>
      <c r="G20" s="27"/>
      <c r="H20" s="27"/>
      <c r="I20" s="27"/>
      <c r="J20" s="27"/>
      <c r="K20" s="27"/>
      <c r="L20" s="27"/>
      <c r="M20" s="27"/>
      <c r="N20" s="27"/>
      <c r="O20" s="27"/>
    </row>
    <row r="21" spans="1:15" x14ac:dyDescent="0.25">
      <c r="A21" s="25"/>
      <c r="B21" s="27"/>
      <c r="C21" s="27"/>
      <c r="D21" s="27"/>
      <c r="E21" s="27"/>
      <c r="F21" s="27"/>
      <c r="G21" s="27"/>
      <c r="H21" s="27"/>
      <c r="I21" s="27"/>
      <c r="J21" s="27"/>
      <c r="K21" s="27"/>
      <c r="L21" s="27"/>
      <c r="M21" s="27"/>
      <c r="N21" s="27"/>
      <c r="O21" s="27"/>
    </row>
    <row r="22" spans="1:15" ht="54" customHeight="1" x14ac:dyDescent="0.25">
      <c r="A22" s="25"/>
      <c r="B22" s="27" t="s">
        <v>1920</v>
      </c>
      <c r="C22" s="27"/>
      <c r="D22" s="27"/>
      <c r="E22" s="27"/>
      <c r="F22" s="27"/>
      <c r="G22" s="27"/>
      <c r="H22" s="27"/>
      <c r="I22" s="27"/>
      <c r="J22" s="27"/>
      <c r="K22" s="27"/>
      <c r="L22" s="27"/>
      <c r="M22" s="27"/>
      <c r="N22" s="27"/>
      <c r="O22" s="27"/>
    </row>
    <row r="23" spans="1:15" x14ac:dyDescent="0.25">
      <c r="A23" s="25"/>
      <c r="B23" s="27" t="s">
        <v>1921</v>
      </c>
      <c r="C23" s="27"/>
      <c r="D23" s="27"/>
      <c r="E23" s="27"/>
      <c r="F23" s="27"/>
      <c r="G23" s="27"/>
      <c r="H23" s="27"/>
      <c r="I23" s="27"/>
      <c r="J23" s="27"/>
      <c r="K23" s="27"/>
      <c r="L23" s="27"/>
      <c r="M23" s="27"/>
      <c r="N23" s="27"/>
      <c r="O23" s="27"/>
    </row>
    <row r="24" spans="1:15" x14ac:dyDescent="0.25">
      <c r="A24" s="25"/>
      <c r="B24" s="27"/>
      <c r="C24" s="27"/>
      <c r="D24" s="27"/>
      <c r="E24" s="27"/>
      <c r="F24" s="27"/>
      <c r="G24" s="27"/>
      <c r="H24" s="27"/>
      <c r="I24" s="27"/>
      <c r="J24" s="27"/>
      <c r="K24" s="27"/>
      <c r="L24" s="27"/>
      <c r="M24" s="27"/>
      <c r="N24" s="27"/>
      <c r="O24" s="27"/>
    </row>
    <row r="25" spans="1:15" x14ac:dyDescent="0.25">
      <c r="A25" s="25"/>
      <c r="B25" s="147"/>
      <c r="C25" s="147"/>
      <c r="D25" s="147"/>
      <c r="E25" s="147"/>
      <c r="F25" s="147"/>
      <c r="G25" s="147"/>
      <c r="H25" s="147"/>
      <c r="I25" s="147"/>
      <c r="J25" s="147"/>
      <c r="K25" s="147"/>
      <c r="L25" s="147"/>
      <c r="M25" s="147"/>
      <c r="N25" s="147"/>
      <c r="O25" s="147"/>
    </row>
    <row r="26" spans="1:15" x14ac:dyDescent="0.25">
      <c r="A26" s="25"/>
      <c r="B26" s="34"/>
      <c r="C26" s="50"/>
      <c r="D26" s="50"/>
    </row>
    <row r="27" spans="1:15" ht="15.75" thickBot="1" x14ac:dyDescent="0.3">
      <c r="A27" s="25"/>
      <c r="B27" s="58"/>
      <c r="C27" s="121" t="s">
        <v>1922</v>
      </c>
      <c r="D27" s="119"/>
    </row>
    <row r="28" spans="1:15" x14ac:dyDescent="0.25">
      <c r="A28" s="25"/>
      <c r="B28" s="110" t="s">
        <v>1923</v>
      </c>
      <c r="C28" s="124" t="s">
        <v>1924</v>
      </c>
      <c r="D28" s="125"/>
    </row>
    <row r="29" spans="1:15" ht="15.75" thickBot="1" x14ac:dyDescent="0.3">
      <c r="A29" s="25"/>
      <c r="B29" s="93" t="s">
        <v>1925</v>
      </c>
      <c r="C29" s="497">
        <v>-519227</v>
      </c>
      <c r="D29" s="128"/>
    </row>
    <row r="30" spans="1:15" ht="15.75" thickBot="1" x14ac:dyDescent="0.3">
      <c r="A30" s="25"/>
      <c r="B30" s="110" t="s">
        <v>1926</v>
      </c>
      <c r="C30" s="158" t="s">
        <v>1927</v>
      </c>
      <c r="D30" s="125"/>
    </row>
    <row r="31" spans="1:15" ht="15.75" thickTop="1" x14ac:dyDescent="0.25">
      <c r="A31" s="25"/>
      <c r="B31" s="160"/>
      <c r="C31" s="236"/>
      <c r="D31" s="128"/>
    </row>
    <row r="32" spans="1:15" x14ac:dyDescent="0.25">
      <c r="A32" s="25"/>
      <c r="B32" s="58"/>
      <c r="C32" s="58"/>
      <c r="D32" s="128"/>
    </row>
    <row r="33" spans="1:15" x14ac:dyDescent="0.25">
      <c r="A33" s="25"/>
      <c r="B33" s="58"/>
      <c r="C33" s="58"/>
      <c r="D33" s="58"/>
    </row>
    <row r="34" spans="1:15" x14ac:dyDescent="0.25">
      <c r="A34" s="25"/>
      <c r="B34" s="148"/>
      <c r="C34" s="148"/>
      <c r="D34" s="148"/>
      <c r="E34" s="148"/>
      <c r="F34" s="148"/>
      <c r="G34" s="148"/>
      <c r="H34" s="148"/>
      <c r="I34" s="148"/>
      <c r="J34" s="148"/>
      <c r="K34" s="148"/>
      <c r="L34" s="148"/>
      <c r="M34" s="148"/>
      <c r="N34" s="148"/>
      <c r="O34" s="148"/>
    </row>
    <row r="35" spans="1:15" x14ac:dyDescent="0.25">
      <c r="A35" s="25"/>
      <c r="B35" s="27" t="s">
        <v>1928</v>
      </c>
      <c r="C35" s="27"/>
      <c r="D35" s="27"/>
      <c r="E35" s="27"/>
      <c r="F35" s="27"/>
      <c r="G35" s="27"/>
      <c r="H35" s="27"/>
      <c r="I35" s="27"/>
      <c r="J35" s="27"/>
      <c r="K35" s="27"/>
      <c r="L35" s="27"/>
      <c r="M35" s="27"/>
      <c r="N35" s="27"/>
      <c r="O35" s="27"/>
    </row>
    <row r="36" spans="1:15" x14ac:dyDescent="0.25">
      <c r="A36" s="25"/>
      <c r="B36" s="147"/>
      <c r="C36" s="147"/>
      <c r="D36" s="147"/>
      <c r="E36" s="147"/>
      <c r="F36" s="147"/>
      <c r="G36" s="147"/>
      <c r="H36" s="147"/>
      <c r="I36" s="147"/>
      <c r="J36" s="147"/>
      <c r="K36" s="147"/>
      <c r="L36" s="147"/>
      <c r="M36" s="147"/>
      <c r="N36" s="147"/>
      <c r="O36" s="147"/>
    </row>
    <row r="37" spans="1:15" x14ac:dyDescent="0.25">
      <c r="A37" s="25"/>
      <c r="B37" s="50"/>
      <c r="C37" s="50"/>
      <c r="D37" s="50"/>
      <c r="E37" s="50"/>
      <c r="F37" s="50"/>
      <c r="G37" s="50"/>
      <c r="H37" s="50"/>
    </row>
    <row r="38" spans="1:15" ht="15.75" thickBot="1" x14ac:dyDescent="0.3">
      <c r="A38" s="25"/>
      <c r="B38" s="58"/>
      <c r="C38" s="141" t="s">
        <v>1929</v>
      </c>
      <c r="D38" s="141"/>
      <c r="E38" s="141"/>
      <c r="F38" s="141"/>
      <c r="G38" s="141"/>
      <c r="H38" s="58"/>
    </row>
    <row r="39" spans="1:15" ht="15.75" thickBot="1" x14ac:dyDescent="0.3">
      <c r="A39" s="25"/>
      <c r="B39" s="58"/>
      <c r="C39" s="454">
        <v>2014</v>
      </c>
      <c r="D39" s="425"/>
      <c r="E39" s="454">
        <v>2013</v>
      </c>
      <c r="F39" s="425"/>
      <c r="G39" s="454">
        <v>2012</v>
      </c>
      <c r="H39" s="58"/>
    </row>
    <row r="40" spans="1:15" x14ac:dyDescent="0.25">
      <c r="A40" s="25"/>
      <c r="B40" s="208" t="s">
        <v>154</v>
      </c>
      <c r="C40" s="80" t="s">
        <v>366</v>
      </c>
      <c r="D40" s="397"/>
      <c r="E40" s="80" t="s">
        <v>366</v>
      </c>
      <c r="F40" s="397"/>
      <c r="G40" s="80" t="s">
        <v>366</v>
      </c>
      <c r="H40" s="397"/>
    </row>
    <row r="41" spans="1:15" x14ac:dyDescent="0.25">
      <c r="A41" s="25"/>
      <c r="B41" s="208"/>
      <c r="C41" s="77" t="s">
        <v>1930</v>
      </c>
      <c r="D41" s="397"/>
      <c r="E41" s="77" t="s">
        <v>1931</v>
      </c>
      <c r="F41" s="397"/>
      <c r="G41" s="77" t="s">
        <v>1932</v>
      </c>
      <c r="H41" s="397"/>
    </row>
    <row r="42" spans="1:15" x14ac:dyDescent="0.25">
      <c r="A42" s="25"/>
      <c r="B42" s="93" t="s">
        <v>1933</v>
      </c>
      <c r="C42" s="109" t="s">
        <v>1934</v>
      </c>
      <c r="D42" s="58"/>
      <c r="E42" s="109" t="s">
        <v>987</v>
      </c>
      <c r="F42" s="58"/>
      <c r="G42" s="109" t="s">
        <v>1935</v>
      </c>
      <c r="H42" s="58"/>
    </row>
    <row r="43" spans="1:15" x14ac:dyDescent="0.25">
      <c r="A43" s="25"/>
      <c r="B43" s="208" t="s">
        <v>1936</v>
      </c>
      <c r="C43" s="77" t="s">
        <v>366</v>
      </c>
      <c r="D43" s="397"/>
      <c r="E43" s="77" t="s">
        <v>366</v>
      </c>
      <c r="F43" s="397"/>
      <c r="G43" s="77" t="s">
        <v>366</v>
      </c>
      <c r="H43" s="397"/>
    </row>
    <row r="44" spans="1:15" x14ac:dyDescent="0.25">
      <c r="A44" s="25"/>
      <c r="B44" s="208"/>
      <c r="C44" s="77" t="s">
        <v>1937</v>
      </c>
      <c r="D44" s="397"/>
      <c r="E44" s="77" t="s">
        <v>1938</v>
      </c>
      <c r="F44" s="397"/>
      <c r="G44" s="77" t="s">
        <v>1939</v>
      </c>
      <c r="H44" s="397"/>
    </row>
    <row r="45" spans="1:15" x14ac:dyDescent="0.25">
      <c r="A45" s="25"/>
      <c r="B45" s="148"/>
      <c r="C45" s="148"/>
      <c r="D45" s="148"/>
      <c r="E45" s="148"/>
      <c r="F45" s="148"/>
      <c r="G45" s="148"/>
      <c r="H45" s="148"/>
      <c r="I45" s="148"/>
      <c r="J45" s="148"/>
      <c r="K45" s="148"/>
      <c r="L45" s="148"/>
      <c r="M45" s="148"/>
      <c r="N45" s="148"/>
      <c r="O45" s="148"/>
    </row>
    <row r="46" spans="1:15" x14ac:dyDescent="0.25">
      <c r="A46" s="25"/>
      <c r="B46" s="24"/>
      <c r="C46" s="24"/>
      <c r="D46" s="24"/>
      <c r="E46" s="24"/>
      <c r="F46" s="24"/>
      <c r="G46" s="24"/>
      <c r="H46" s="24"/>
      <c r="I46" s="24"/>
      <c r="J46" s="24"/>
      <c r="K46" s="24"/>
      <c r="L46" s="24"/>
      <c r="M46" s="24"/>
      <c r="N46" s="24"/>
      <c r="O46" s="24"/>
    </row>
    <row r="47" spans="1:15" x14ac:dyDescent="0.25">
      <c r="A47" s="25"/>
      <c r="B47" s="28" t="s">
        <v>1940</v>
      </c>
      <c r="C47" s="28"/>
      <c r="D47" s="28"/>
      <c r="E47" s="28"/>
      <c r="F47" s="28"/>
      <c r="G47" s="28"/>
      <c r="H47" s="28"/>
      <c r="I47" s="28"/>
      <c r="J47" s="28"/>
      <c r="K47" s="28"/>
      <c r="L47" s="28"/>
      <c r="M47" s="28"/>
      <c r="N47" s="28"/>
      <c r="O47" s="28"/>
    </row>
    <row r="48" spans="1:15" x14ac:dyDescent="0.25">
      <c r="A48" s="25"/>
      <c r="B48" s="28"/>
      <c r="C48" s="28"/>
      <c r="D48" s="28"/>
      <c r="E48" s="28"/>
      <c r="F48" s="28"/>
      <c r="G48" s="28"/>
      <c r="H48" s="28"/>
      <c r="I48" s="28"/>
      <c r="J48" s="28"/>
      <c r="K48" s="28"/>
      <c r="L48" s="28"/>
      <c r="M48" s="28"/>
      <c r="N48" s="28"/>
      <c r="O48" s="28"/>
    </row>
    <row r="49" spans="1:15" x14ac:dyDescent="0.25">
      <c r="A49" s="25"/>
      <c r="B49" s="27" t="s">
        <v>1941</v>
      </c>
      <c r="C49" s="27"/>
      <c r="D49" s="27"/>
      <c r="E49" s="27"/>
      <c r="F49" s="27"/>
      <c r="G49" s="27"/>
      <c r="H49" s="27"/>
      <c r="I49" s="27"/>
      <c r="J49" s="27"/>
      <c r="K49" s="27"/>
      <c r="L49" s="27"/>
      <c r="M49" s="27"/>
      <c r="N49" s="27"/>
      <c r="O49" s="27"/>
    </row>
    <row r="50" spans="1:15" x14ac:dyDescent="0.25">
      <c r="A50" s="25"/>
      <c r="B50" s="147"/>
      <c r="C50" s="147"/>
      <c r="D50" s="147"/>
      <c r="E50" s="147"/>
      <c r="F50" s="147"/>
      <c r="G50" s="147"/>
      <c r="H50" s="147"/>
      <c r="I50" s="147"/>
      <c r="J50" s="147"/>
      <c r="K50" s="147"/>
      <c r="L50" s="147"/>
      <c r="M50" s="147"/>
      <c r="N50" s="147"/>
      <c r="O50" s="147"/>
    </row>
    <row r="51" spans="1:15" x14ac:dyDescent="0.25">
      <c r="A51" s="25"/>
      <c r="B51" s="147"/>
      <c r="C51" s="147"/>
      <c r="D51" s="147"/>
      <c r="E51" s="147"/>
      <c r="F51" s="147"/>
      <c r="G51" s="147"/>
      <c r="H51" s="147"/>
      <c r="I51" s="147"/>
      <c r="J51" s="147"/>
      <c r="K51" s="147"/>
      <c r="L51" s="147"/>
      <c r="M51" s="147"/>
      <c r="N51" s="147"/>
      <c r="O51" s="147"/>
    </row>
    <row r="52" spans="1:15" x14ac:dyDescent="0.25">
      <c r="A52" s="25"/>
      <c r="B52" s="51"/>
      <c r="C52" s="50"/>
      <c r="D52" s="50"/>
      <c r="E52" s="50"/>
      <c r="F52" s="50"/>
      <c r="G52" s="50"/>
      <c r="H52" s="50"/>
      <c r="I52" s="50"/>
    </row>
    <row r="53" spans="1:15" x14ac:dyDescent="0.25">
      <c r="A53" s="25"/>
      <c r="B53" s="509"/>
      <c r="C53" s="498" t="s">
        <v>1940</v>
      </c>
      <c r="D53" s="484"/>
      <c r="E53" s="510" t="s">
        <v>1943</v>
      </c>
      <c r="F53" s="484"/>
      <c r="G53" s="498" t="s">
        <v>1944</v>
      </c>
      <c r="H53" s="484"/>
      <c r="I53" s="510" t="s">
        <v>1943</v>
      </c>
    </row>
    <row r="54" spans="1:15" ht="15.75" thickBot="1" x14ac:dyDescent="0.3">
      <c r="A54" s="25"/>
      <c r="B54" s="509"/>
      <c r="C54" s="499" t="s">
        <v>1942</v>
      </c>
      <c r="D54" s="484"/>
      <c r="E54" s="511"/>
      <c r="F54" s="484"/>
      <c r="G54" s="499" t="s">
        <v>1942</v>
      </c>
      <c r="H54" s="484"/>
      <c r="I54" s="511"/>
    </row>
    <row r="55" spans="1:15" x14ac:dyDescent="0.25">
      <c r="A55" s="25"/>
      <c r="B55" s="477" t="s">
        <v>1945</v>
      </c>
      <c r="C55" s="68" t="s">
        <v>1946</v>
      </c>
      <c r="D55" s="126"/>
      <c r="E55" s="500" t="s">
        <v>1947</v>
      </c>
      <c r="F55" s="126"/>
      <c r="G55" s="68" t="s">
        <v>1948</v>
      </c>
      <c r="H55" s="126"/>
      <c r="I55" s="500" t="s">
        <v>1949</v>
      </c>
    </row>
    <row r="56" spans="1:15" x14ac:dyDescent="0.25">
      <c r="A56" s="25"/>
      <c r="B56" s="59" t="s">
        <v>1925</v>
      </c>
      <c r="C56" s="470" t="s">
        <v>1950</v>
      </c>
      <c r="D56" s="119"/>
      <c r="E56" s="470" t="s">
        <v>1951</v>
      </c>
      <c r="F56" s="119"/>
      <c r="G56" s="58"/>
      <c r="H56" s="119"/>
      <c r="I56" s="58"/>
    </row>
    <row r="57" spans="1:15" x14ac:dyDescent="0.25">
      <c r="A57" s="25"/>
      <c r="B57" s="472" t="s">
        <v>1952</v>
      </c>
      <c r="C57" s="501">
        <v>-2376</v>
      </c>
      <c r="D57" s="126"/>
      <c r="E57" s="63" t="s">
        <v>1953</v>
      </c>
      <c r="F57" s="126"/>
      <c r="G57" s="62"/>
      <c r="H57" s="126"/>
      <c r="I57" s="62"/>
    </row>
    <row r="58" spans="1:15" ht="15.75" thickBot="1" x14ac:dyDescent="0.3">
      <c r="A58" s="25"/>
      <c r="B58" s="59" t="s">
        <v>1954</v>
      </c>
      <c r="C58" s="502">
        <v>-51453</v>
      </c>
      <c r="D58" s="119"/>
      <c r="E58" s="470" t="s">
        <v>1955</v>
      </c>
      <c r="F58" s="119"/>
      <c r="G58" s="58"/>
      <c r="H58" s="119"/>
      <c r="I58" s="58"/>
    </row>
    <row r="59" spans="1:15" x14ac:dyDescent="0.25">
      <c r="A59" s="25"/>
      <c r="B59" s="477" t="s">
        <v>1956</v>
      </c>
      <c r="C59" s="68" t="s">
        <v>1957</v>
      </c>
      <c r="D59" s="126"/>
      <c r="E59" s="63" t="s">
        <v>1958</v>
      </c>
      <c r="F59" s="126"/>
      <c r="G59" s="63" t="s">
        <v>1959</v>
      </c>
      <c r="H59" s="126"/>
      <c r="I59" s="63" t="s">
        <v>1960</v>
      </c>
    </row>
    <row r="60" spans="1:15" x14ac:dyDescent="0.25">
      <c r="A60" s="25"/>
      <c r="B60" s="59" t="s">
        <v>1925</v>
      </c>
      <c r="C60" s="503" t="s">
        <v>437</v>
      </c>
      <c r="D60" s="119"/>
      <c r="E60" s="503" t="s">
        <v>437</v>
      </c>
      <c r="F60" s="119"/>
      <c r="G60" s="58"/>
      <c r="H60" s="119"/>
      <c r="I60" s="58"/>
    </row>
    <row r="61" spans="1:15" x14ac:dyDescent="0.25">
      <c r="A61" s="25"/>
      <c r="B61" s="472" t="s">
        <v>1952</v>
      </c>
      <c r="C61" s="501">
        <v>-50119</v>
      </c>
      <c r="D61" s="126"/>
      <c r="E61" s="63" t="s">
        <v>1961</v>
      </c>
      <c r="F61" s="126"/>
      <c r="G61" s="62"/>
      <c r="H61" s="126"/>
      <c r="I61" s="62"/>
    </row>
    <row r="62" spans="1:15" ht="15.75" thickBot="1" x14ac:dyDescent="0.3">
      <c r="A62" s="25"/>
      <c r="B62" s="59" t="s">
        <v>1954</v>
      </c>
      <c r="C62" s="502">
        <v>-47513</v>
      </c>
      <c r="D62" s="119"/>
      <c r="E62" s="470" t="s">
        <v>1962</v>
      </c>
      <c r="F62" s="119"/>
      <c r="G62" s="58"/>
      <c r="H62" s="119"/>
      <c r="I62" s="58"/>
    </row>
    <row r="63" spans="1:15" x14ac:dyDescent="0.25">
      <c r="A63" s="25"/>
      <c r="B63" s="477" t="s">
        <v>1963</v>
      </c>
      <c r="C63" s="68" t="s">
        <v>1964</v>
      </c>
      <c r="D63" s="126"/>
      <c r="E63" s="63" t="s">
        <v>1965</v>
      </c>
      <c r="F63" s="126"/>
      <c r="G63" s="63" t="s">
        <v>1966</v>
      </c>
      <c r="H63" s="126"/>
      <c r="I63" s="63" t="s">
        <v>1967</v>
      </c>
    </row>
    <row r="64" spans="1:15" ht="24.75" x14ac:dyDescent="0.25">
      <c r="A64" s="25"/>
      <c r="B64" s="475" t="s">
        <v>1968</v>
      </c>
      <c r="C64" s="470" t="s">
        <v>1969</v>
      </c>
      <c r="D64" s="119"/>
      <c r="E64" s="470" t="s">
        <v>1970</v>
      </c>
      <c r="F64" s="119"/>
      <c r="G64" s="470" t="s">
        <v>1969</v>
      </c>
      <c r="H64" s="119"/>
      <c r="I64" s="470" t="s">
        <v>1970</v>
      </c>
    </row>
    <row r="65" spans="1:15" x14ac:dyDescent="0.25">
      <c r="A65" s="25"/>
      <c r="B65" s="472" t="s">
        <v>1925</v>
      </c>
      <c r="C65" s="504" t="s">
        <v>437</v>
      </c>
      <c r="D65" s="126"/>
      <c r="E65" s="504" t="s">
        <v>437</v>
      </c>
      <c r="F65" s="126"/>
      <c r="G65" s="62"/>
      <c r="H65" s="126"/>
      <c r="I65" s="62"/>
    </row>
    <row r="66" spans="1:15" x14ac:dyDescent="0.25">
      <c r="A66" s="25"/>
      <c r="B66" s="59" t="s">
        <v>1952</v>
      </c>
      <c r="C66" s="505">
        <v>-75282</v>
      </c>
      <c r="D66" s="119"/>
      <c r="E66" s="470" t="s">
        <v>1971</v>
      </c>
      <c r="F66" s="119"/>
      <c r="G66" s="58"/>
      <c r="H66" s="119"/>
      <c r="I66" s="58"/>
    </row>
    <row r="67" spans="1:15" ht="15.75" thickBot="1" x14ac:dyDescent="0.3">
      <c r="A67" s="25"/>
      <c r="B67" s="472" t="s">
        <v>1954</v>
      </c>
      <c r="C67" s="506">
        <v>-62612</v>
      </c>
      <c r="D67" s="126"/>
      <c r="E67" s="63" t="s">
        <v>1972</v>
      </c>
      <c r="F67" s="126"/>
      <c r="G67" s="62"/>
      <c r="H67" s="126"/>
      <c r="I67" s="62"/>
    </row>
    <row r="68" spans="1:15" ht="15.75" thickBot="1" x14ac:dyDescent="0.3">
      <c r="A68" s="25"/>
      <c r="B68" s="475" t="s">
        <v>1973</v>
      </c>
      <c r="C68" s="480" t="s">
        <v>1974</v>
      </c>
      <c r="D68" s="119"/>
      <c r="E68" s="507" t="s">
        <v>1975</v>
      </c>
      <c r="F68" s="119"/>
      <c r="G68" s="507" t="s">
        <v>1976</v>
      </c>
      <c r="H68" s="119"/>
      <c r="I68" s="507" t="s">
        <v>1977</v>
      </c>
    </row>
    <row r="69" spans="1:15" ht="15.75" thickTop="1" x14ac:dyDescent="0.25">
      <c r="A69" s="25"/>
      <c r="B69" s="477"/>
      <c r="C69" s="508"/>
      <c r="D69" s="126"/>
      <c r="E69" s="62"/>
      <c r="F69" s="126"/>
      <c r="G69" s="62"/>
      <c r="H69" s="126"/>
      <c r="I69" s="62"/>
    </row>
    <row r="70" spans="1:15" x14ac:dyDescent="0.25">
      <c r="A70" s="25"/>
      <c r="B70" s="148"/>
      <c r="C70" s="148"/>
      <c r="D70" s="148"/>
      <c r="E70" s="148"/>
      <c r="F70" s="148"/>
      <c r="G70" s="148"/>
      <c r="H70" s="148"/>
      <c r="I70" s="148"/>
      <c r="J70" s="148"/>
      <c r="K70" s="148"/>
      <c r="L70" s="148"/>
      <c r="M70" s="148"/>
      <c r="N70" s="148"/>
      <c r="O70" s="148"/>
    </row>
    <row r="71" spans="1:15" x14ac:dyDescent="0.25">
      <c r="A71" s="25"/>
      <c r="B71" s="27" t="s">
        <v>1978</v>
      </c>
      <c r="C71" s="27"/>
      <c r="D71" s="27"/>
      <c r="E71" s="27"/>
      <c r="F71" s="27"/>
      <c r="G71" s="27"/>
      <c r="H71" s="27"/>
      <c r="I71" s="27"/>
      <c r="J71" s="27"/>
      <c r="K71" s="27"/>
      <c r="L71" s="27"/>
      <c r="M71" s="27"/>
      <c r="N71" s="27"/>
      <c r="O71" s="27"/>
    </row>
    <row r="72" spans="1:15" x14ac:dyDescent="0.25">
      <c r="A72" s="25"/>
      <c r="B72" s="147"/>
      <c r="C72" s="147"/>
      <c r="D72" s="147"/>
      <c r="E72" s="147"/>
      <c r="F72" s="147"/>
      <c r="G72" s="147"/>
      <c r="H72" s="147"/>
      <c r="I72" s="147"/>
      <c r="J72" s="147"/>
      <c r="K72" s="147"/>
      <c r="L72" s="147"/>
      <c r="M72" s="147"/>
      <c r="N72" s="147"/>
      <c r="O72" s="147"/>
    </row>
    <row r="73" spans="1:15" x14ac:dyDescent="0.25">
      <c r="A73" s="25"/>
      <c r="B73" s="332"/>
      <c r="C73" s="12"/>
      <c r="D73" s="12"/>
      <c r="E73" s="12"/>
      <c r="F73" s="12"/>
      <c r="G73" s="12"/>
      <c r="H73" s="12"/>
      <c r="I73" s="12"/>
      <c r="J73" s="12"/>
      <c r="K73" s="12"/>
      <c r="L73" s="12"/>
      <c r="M73" s="12"/>
      <c r="N73" s="12"/>
      <c r="O73" s="12"/>
    </row>
    <row r="74" spans="1:15" ht="15.75" thickBot="1" x14ac:dyDescent="0.3">
      <c r="A74" s="25"/>
      <c r="B74" s="466"/>
      <c r="C74" s="84"/>
      <c r="D74" s="84"/>
      <c r="E74" s="84"/>
      <c r="F74" s="481" t="s">
        <v>1979</v>
      </c>
      <c r="G74" s="481"/>
      <c r="H74" s="481"/>
      <c r="I74" s="481"/>
      <c r="J74" s="481"/>
      <c r="K74" s="481"/>
      <c r="L74" s="86"/>
      <c r="M74" s="481" t="s">
        <v>1944</v>
      </c>
      <c r="N74" s="481"/>
      <c r="O74" s="481"/>
    </row>
    <row r="75" spans="1:15" x14ac:dyDescent="0.25">
      <c r="A75" s="25"/>
      <c r="B75" s="515" t="s">
        <v>1980</v>
      </c>
      <c r="C75" s="515"/>
      <c r="D75" s="515"/>
      <c r="E75" s="516"/>
      <c r="F75" s="512" t="s">
        <v>1981</v>
      </c>
      <c r="G75" s="517"/>
      <c r="H75" s="519" t="s">
        <v>1982</v>
      </c>
      <c r="I75" s="519"/>
      <c r="J75" s="517"/>
      <c r="K75" s="519" t="s">
        <v>1943</v>
      </c>
      <c r="L75" s="97"/>
      <c r="M75" s="512" t="s">
        <v>1983</v>
      </c>
      <c r="N75" s="517"/>
      <c r="O75" s="519" t="s">
        <v>1943</v>
      </c>
    </row>
    <row r="76" spans="1:15" ht="15.75" thickBot="1" x14ac:dyDescent="0.3">
      <c r="A76" s="25"/>
      <c r="B76" s="481"/>
      <c r="C76" s="481"/>
      <c r="D76" s="481"/>
      <c r="E76" s="516"/>
      <c r="F76" s="467" t="s">
        <v>1942</v>
      </c>
      <c r="G76" s="518"/>
      <c r="H76" s="481"/>
      <c r="I76" s="481"/>
      <c r="J76" s="518"/>
      <c r="K76" s="481"/>
      <c r="L76" s="97"/>
      <c r="M76" s="467" t="s">
        <v>1942</v>
      </c>
      <c r="N76" s="518"/>
      <c r="O76" s="481"/>
    </row>
    <row r="77" spans="1:15" x14ac:dyDescent="0.25">
      <c r="A77" s="25"/>
      <c r="B77" s="520"/>
      <c r="C77" s="522"/>
      <c r="D77" s="68" t="s">
        <v>366</v>
      </c>
      <c r="E77" s="524"/>
      <c r="F77" s="525" t="s">
        <v>1984</v>
      </c>
      <c r="G77" s="524"/>
      <c r="H77" s="525" t="s">
        <v>1985</v>
      </c>
      <c r="I77" s="520" t="s">
        <v>1986</v>
      </c>
      <c r="J77" s="524"/>
      <c r="K77" s="68" t="s">
        <v>366</v>
      </c>
      <c r="L77" s="524"/>
      <c r="M77" s="525" t="s">
        <v>1987</v>
      </c>
      <c r="N77" s="524"/>
      <c r="O77" s="68" t="s">
        <v>366</v>
      </c>
    </row>
    <row r="78" spans="1:15" x14ac:dyDescent="0.25">
      <c r="A78" s="25"/>
      <c r="B78" s="521"/>
      <c r="C78" s="523"/>
      <c r="D78" s="63" t="s">
        <v>1953</v>
      </c>
      <c r="E78" s="524"/>
      <c r="F78" s="526"/>
      <c r="G78" s="524"/>
      <c r="H78" s="526"/>
      <c r="I78" s="521"/>
      <c r="J78" s="524"/>
      <c r="K78" s="63" t="s">
        <v>1953</v>
      </c>
      <c r="L78" s="524"/>
      <c r="M78" s="526"/>
      <c r="N78" s="524"/>
      <c r="O78" s="63" t="s">
        <v>1953</v>
      </c>
    </row>
    <row r="79" spans="1:15" x14ac:dyDescent="0.25">
      <c r="A79" s="25"/>
      <c r="B79" s="470" t="s">
        <v>366</v>
      </c>
      <c r="C79" s="527" t="s">
        <v>1521</v>
      </c>
      <c r="D79" s="470" t="s">
        <v>366</v>
      </c>
      <c r="E79" s="484"/>
      <c r="F79" s="528" t="s">
        <v>1990</v>
      </c>
      <c r="G79" s="484"/>
      <c r="H79" s="528" t="s">
        <v>1991</v>
      </c>
      <c r="I79" s="398"/>
      <c r="J79" s="484"/>
      <c r="K79" s="470" t="s">
        <v>366</v>
      </c>
      <c r="L79" s="484"/>
      <c r="M79" s="528" t="s">
        <v>1993</v>
      </c>
      <c r="N79" s="484"/>
      <c r="O79" s="470" t="s">
        <v>366</v>
      </c>
    </row>
    <row r="80" spans="1:15" x14ac:dyDescent="0.25">
      <c r="A80" s="25"/>
      <c r="B80" s="470" t="s">
        <v>1988</v>
      </c>
      <c r="C80" s="527"/>
      <c r="D80" s="470" t="s">
        <v>1989</v>
      </c>
      <c r="E80" s="484"/>
      <c r="F80" s="528"/>
      <c r="G80" s="484"/>
      <c r="H80" s="528"/>
      <c r="I80" s="398"/>
      <c r="J80" s="484"/>
      <c r="K80" s="470" t="s">
        <v>1992</v>
      </c>
      <c r="L80" s="484"/>
      <c r="M80" s="528"/>
      <c r="N80" s="484"/>
      <c r="O80" s="470" t="s">
        <v>1994</v>
      </c>
    </row>
    <row r="81" spans="1:15" x14ac:dyDescent="0.25">
      <c r="A81" s="25"/>
      <c r="B81" s="529"/>
      <c r="C81" s="524"/>
      <c r="D81" s="63" t="s">
        <v>366</v>
      </c>
      <c r="E81" s="524"/>
      <c r="F81" s="530" t="s">
        <v>1995</v>
      </c>
      <c r="G81" s="524"/>
      <c r="H81" s="530" t="s">
        <v>1996</v>
      </c>
      <c r="I81" s="397"/>
      <c r="J81" s="524"/>
      <c r="K81" s="63" t="s">
        <v>366</v>
      </c>
      <c r="L81" s="524"/>
      <c r="M81" s="530" t="s">
        <v>1997</v>
      </c>
      <c r="N81" s="524"/>
      <c r="O81" s="63" t="s">
        <v>366</v>
      </c>
    </row>
    <row r="82" spans="1:15" x14ac:dyDescent="0.25">
      <c r="A82" s="25"/>
      <c r="B82" s="529"/>
      <c r="C82" s="524"/>
      <c r="D82" s="63" t="s">
        <v>1951</v>
      </c>
      <c r="E82" s="524"/>
      <c r="F82" s="530"/>
      <c r="G82" s="524"/>
      <c r="H82" s="530"/>
      <c r="I82" s="397"/>
      <c r="J82" s="524"/>
      <c r="K82" s="63" t="s">
        <v>1951</v>
      </c>
      <c r="L82" s="524"/>
      <c r="M82" s="530"/>
      <c r="N82" s="524"/>
      <c r="O82" s="63" t="s">
        <v>1951</v>
      </c>
    </row>
    <row r="83" spans="1:15" x14ac:dyDescent="0.25">
      <c r="A83" s="25"/>
      <c r="B83" s="509" t="s">
        <v>1998</v>
      </c>
      <c r="C83" s="527" t="s">
        <v>1521</v>
      </c>
      <c r="D83" s="470" t="s">
        <v>366</v>
      </c>
      <c r="E83" s="484"/>
      <c r="F83" s="528" t="s">
        <v>2000</v>
      </c>
      <c r="G83" s="484"/>
      <c r="H83" s="528" t="s">
        <v>2001</v>
      </c>
      <c r="I83" s="398"/>
      <c r="J83" s="484"/>
      <c r="K83" s="470" t="s">
        <v>366</v>
      </c>
      <c r="L83" s="484"/>
      <c r="M83" s="528" t="s">
        <v>2003</v>
      </c>
      <c r="N83" s="484"/>
      <c r="O83" s="470" t="s">
        <v>366</v>
      </c>
    </row>
    <row r="84" spans="1:15" x14ac:dyDescent="0.25">
      <c r="A84" s="25"/>
      <c r="B84" s="509"/>
      <c r="C84" s="527"/>
      <c r="D84" s="470" t="s">
        <v>1999</v>
      </c>
      <c r="E84" s="484"/>
      <c r="F84" s="528"/>
      <c r="G84" s="484"/>
      <c r="H84" s="528"/>
      <c r="I84" s="398"/>
      <c r="J84" s="484"/>
      <c r="K84" s="470" t="s">
        <v>2002</v>
      </c>
      <c r="L84" s="484"/>
      <c r="M84" s="528"/>
      <c r="N84" s="484"/>
      <c r="O84" s="470" t="s">
        <v>2004</v>
      </c>
    </row>
    <row r="85" spans="1:15" x14ac:dyDescent="0.25">
      <c r="A85" s="25"/>
      <c r="B85" s="529"/>
      <c r="C85" s="524"/>
      <c r="D85" s="63" t="s">
        <v>366</v>
      </c>
      <c r="E85" s="524"/>
      <c r="F85" s="530" t="s">
        <v>2006</v>
      </c>
      <c r="G85" s="524"/>
      <c r="H85" s="530" t="s">
        <v>2007</v>
      </c>
      <c r="I85" s="397"/>
      <c r="J85" s="524"/>
      <c r="K85" s="63" t="s">
        <v>366</v>
      </c>
      <c r="L85" s="524"/>
      <c r="M85" s="530" t="s">
        <v>2008</v>
      </c>
      <c r="N85" s="524"/>
      <c r="O85" s="63" t="s">
        <v>366</v>
      </c>
    </row>
    <row r="86" spans="1:15" x14ac:dyDescent="0.25">
      <c r="A86" s="25"/>
      <c r="B86" s="529"/>
      <c r="C86" s="524"/>
      <c r="D86" s="63" t="s">
        <v>2005</v>
      </c>
      <c r="E86" s="524"/>
      <c r="F86" s="530"/>
      <c r="G86" s="524"/>
      <c r="H86" s="530"/>
      <c r="I86" s="397"/>
      <c r="J86" s="524"/>
      <c r="K86" s="63" t="s">
        <v>2005</v>
      </c>
      <c r="L86" s="524"/>
      <c r="M86" s="530"/>
      <c r="N86" s="524"/>
      <c r="O86" s="63" t="s">
        <v>2005</v>
      </c>
    </row>
    <row r="87" spans="1:15" x14ac:dyDescent="0.25">
      <c r="A87" s="25"/>
      <c r="B87" s="470" t="s">
        <v>366</v>
      </c>
      <c r="C87" s="527" t="s">
        <v>1521</v>
      </c>
      <c r="D87" s="470" t="s">
        <v>366</v>
      </c>
      <c r="E87" s="484"/>
      <c r="F87" s="528" t="s">
        <v>2011</v>
      </c>
      <c r="G87" s="484"/>
      <c r="H87" s="528" t="s">
        <v>2012</v>
      </c>
      <c r="I87" s="398"/>
      <c r="J87" s="484"/>
      <c r="K87" s="470" t="s">
        <v>366</v>
      </c>
      <c r="L87" s="484"/>
      <c r="M87" s="528" t="s">
        <v>2011</v>
      </c>
      <c r="N87" s="484"/>
      <c r="O87" s="470" t="s">
        <v>366</v>
      </c>
    </row>
    <row r="88" spans="1:15" x14ac:dyDescent="0.25">
      <c r="A88" s="25"/>
      <c r="B88" s="470" t="s">
        <v>2009</v>
      </c>
      <c r="C88" s="527"/>
      <c r="D88" s="470" t="s">
        <v>2010</v>
      </c>
      <c r="E88" s="484"/>
      <c r="F88" s="528"/>
      <c r="G88" s="484"/>
      <c r="H88" s="528"/>
      <c r="I88" s="398"/>
      <c r="J88" s="484"/>
      <c r="K88" s="470" t="s">
        <v>2013</v>
      </c>
      <c r="L88" s="484"/>
      <c r="M88" s="528"/>
      <c r="N88" s="484"/>
      <c r="O88" s="470" t="s">
        <v>2013</v>
      </c>
    </row>
    <row r="89" spans="1:15" x14ac:dyDescent="0.25">
      <c r="A89" s="25"/>
      <c r="B89" s="529"/>
      <c r="C89" s="524"/>
      <c r="D89" s="63" t="s">
        <v>366</v>
      </c>
      <c r="E89" s="524"/>
      <c r="F89" s="530" t="s">
        <v>2015</v>
      </c>
      <c r="G89" s="524"/>
      <c r="H89" s="530" t="s">
        <v>2016</v>
      </c>
      <c r="I89" s="397"/>
      <c r="J89" s="524"/>
      <c r="K89" s="63" t="s">
        <v>366</v>
      </c>
      <c r="L89" s="524"/>
      <c r="M89" s="530" t="s">
        <v>2015</v>
      </c>
      <c r="N89" s="524"/>
      <c r="O89" s="63" t="s">
        <v>366</v>
      </c>
    </row>
    <row r="90" spans="1:15" x14ac:dyDescent="0.25">
      <c r="A90" s="25"/>
      <c r="B90" s="529"/>
      <c r="C90" s="524"/>
      <c r="D90" s="63" t="s">
        <v>2014</v>
      </c>
      <c r="E90" s="524"/>
      <c r="F90" s="530"/>
      <c r="G90" s="524"/>
      <c r="H90" s="530"/>
      <c r="I90" s="397"/>
      <c r="J90" s="524"/>
      <c r="K90" s="63" t="s">
        <v>2014</v>
      </c>
      <c r="L90" s="524"/>
      <c r="M90" s="530"/>
      <c r="N90" s="524"/>
      <c r="O90" s="63" t="s">
        <v>2014</v>
      </c>
    </row>
    <row r="91" spans="1:15" x14ac:dyDescent="0.25">
      <c r="A91" s="25"/>
      <c r="B91" s="509"/>
      <c r="C91" s="484"/>
      <c r="D91" s="470" t="s">
        <v>366</v>
      </c>
      <c r="E91" s="484"/>
      <c r="F91" s="528" t="s">
        <v>2018</v>
      </c>
      <c r="G91" s="484"/>
      <c r="H91" s="528" t="s">
        <v>1615</v>
      </c>
      <c r="I91" s="398"/>
      <c r="J91" s="484"/>
      <c r="K91" s="470" t="s">
        <v>366</v>
      </c>
      <c r="L91" s="484"/>
      <c r="M91" s="528" t="s">
        <v>2018</v>
      </c>
      <c r="N91" s="484"/>
      <c r="O91" s="470" t="s">
        <v>366</v>
      </c>
    </row>
    <row r="92" spans="1:15" x14ac:dyDescent="0.25">
      <c r="A92" s="25"/>
      <c r="B92" s="509"/>
      <c r="C92" s="484"/>
      <c r="D92" s="470" t="s">
        <v>2017</v>
      </c>
      <c r="E92" s="484"/>
      <c r="F92" s="528"/>
      <c r="G92" s="484"/>
      <c r="H92" s="528"/>
      <c r="I92" s="398"/>
      <c r="J92" s="484"/>
      <c r="K92" s="470" t="s">
        <v>2017</v>
      </c>
      <c r="L92" s="484"/>
      <c r="M92" s="528"/>
      <c r="N92" s="484"/>
      <c r="O92" s="470" t="s">
        <v>2017</v>
      </c>
    </row>
    <row r="93" spans="1:15" x14ac:dyDescent="0.25">
      <c r="A93" s="25"/>
      <c r="B93" s="529"/>
      <c r="C93" s="524"/>
      <c r="D93" s="63" t="s">
        <v>366</v>
      </c>
      <c r="E93" s="524"/>
      <c r="F93" s="530" t="s">
        <v>2020</v>
      </c>
      <c r="G93" s="524"/>
      <c r="H93" s="530" t="s">
        <v>2021</v>
      </c>
      <c r="I93" s="397"/>
      <c r="J93" s="524"/>
      <c r="K93" s="63" t="s">
        <v>366</v>
      </c>
      <c r="L93" s="524"/>
      <c r="M93" s="530" t="s">
        <v>2020</v>
      </c>
      <c r="N93" s="524"/>
      <c r="O93" s="63" t="s">
        <v>366</v>
      </c>
    </row>
    <row r="94" spans="1:15" x14ac:dyDescent="0.25">
      <c r="A94" s="25"/>
      <c r="B94" s="529"/>
      <c r="C94" s="524"/>
      <c r="D94" s="63" t="s">
        <v>2019</v>
      </c>
      <c r="E94" s="524"/>
      <c r="F94" s="530"/>
      <c r="G94" s="524"/>
      <c r="H94" s="530"/>
      <c r="I94" s="397"/>
      <c r="J94" s="524"/>
      <c r="K94" s="63" t="s">
        <v>2019</v>
      </c>
      <c r="L94" s="524"/>
      <c r="M94" s="530"/>
      <c r="N94" s="524"/>
      <c r="O94" s="63" t="s">
        <v>2019</v>
      </c>
    </row>
    <row r="95" spans="1:15" x14ac:dyDescent="0.25">
      <c r="A95" s="25"/>
      <c r="B95" s="509"/>
      <c r="C95" s="484"/>
      <c r="D95" s="470" t="s">
        <v>366</v>
      </c>
      <c r="E95" s="484"/>
      <c r="F95" s="528" t="s">
        <v>2023</v>
      </c>
      <c r="G95" s="484"/>
      <c r="H95" s="528" t="s">
        <v>2024</v>
      </c>
      <c r="I95" s="398"/>
      <c r="J95" s="484"/>
      <c r="K95" s="470" t="s">
        <v>366</v>
      </c>
      <c r="L95" s="484"/>
      <c r="M95" s="528" t="s">
        <v>2023</v>
      </c>
      <c r="N95" s="484"/>
      <c r="O95" s="470" t="s">
        <v>366</v>
      </c>
    </row>
    <row r="96" spans="1:15" ht="15.75" thickBot="1" x14ac:dyDescent="0.3">
      <c r="A96" s="25"/>
      <c r="B96" s="509"/>
      <c r="C96" s="484"/>
      <c r="D96" s="470" t="s">
        <v>2022</v>
      </c>
      <c r="E96" s="484"/>
      <c r="F96" s="531"/>
      <c r="G96" s="484"/>
      <c r="H96" s="531"/>
      <c r="I96" s="398"/>
      <c r="J96" s="484"/>
      <c r="K96" s="66" t="s">
        <v>2022</v>
      </c>
      <c r="L96" s="484"/>
      <c r="M96" s="531"/>
      <c r="N96" s="484"/>
      <c r="O96" s="470" t="s">
        <v>2022</v>
      </c>
    </row>
    <row r="97" spans="1:15" x14ac:dyDescent="0.25">
      <c r="A97" s="25"/>
      <c r="B97" s="513" t="s">
        <v>366</v>
      </c>
      <c r="C97" s="532" t="s">
        <v>1521</v>
      </c>
      <c r="D97" s="513" t="s">
        <v>366</v>
      </c>
      <c r="E97" s="524"/>
      <c r="F97" s="533" t="s">
        <v>2025</v>
      </c>
      <c r="G97" s="524"/>
      <c r="H97" s="533" t="s">
        <v>2026</v>
      </c>
      <c r="I97" s="536" t="s">
        <v>1986</v>
      </c>
      <c r="J97" s="524"/>
      <c r="K97" s="514" t="s">
        <v>366</v>
      </c>
      <c r="L97" s="524"/>
      <c r="M97" s="533" t="s">
        <v>1976</v>
      </c>
      <c r="N97" s="524"/>
      <c r="O97" s="513" t="s">
        <v>366</v>
      </c>
    </row>
    <row r="98" spans="1:15" ht="15.75" thickBot="1" x14ac:dyDescent="0.3">
      <c r="A98" s="25"/>
      <c r="B98" s="513" t="s">
        <v>1953</v>
      </c>
      <c r="C98" s="532"/>
      <c r="D98" s="513" t="s">
        <v>2022</v>
      </c>
      <c r="E98" s="524"/>
      <c r="F98" s="534"/>
      <c r="G98" s="524"/>
      <c r="H98" s="535"/>
      <c r="I98" s="536"/>
      <c r="J98" s="524"/>
      <c r="K98" s="513" t="s">
        <v>1975</v>
      </c>
      <c r="L98" s="524"/>
      <c r="M98" s="534"/>
      <c r="N98" s="524"/>
      <c r="O98" s="513" t="s">
        <v>1977</v>
      </c>
    </row>
    <row r="99" spans="1:15" ht="15.75" thickTop="1" x14ac:dyDescent="0.25">
      <c r="A99" s="25"/>
      <c r="B99" s="475"/>
      <c r="C99" s="128"/>
      <c r="D99" s="58"/>
      <c r="E99" s="119"/>
      <c r="F99" s="60"/>
      <c r="G99" s="119"/>
      <c r="H99" s="58"/>
      <c r="I99" s="119"/>
      <c r="J99" s="119"/>
      <c r="K99" s="58"/>
      <c r="L99" s="119"/>
      <c r="M99" s="60"/>
      <c r="N99" s="119"/>
      <c r="O99" s="58"/>
    </row>
    <row r="100" spans="1:15" x14ac:dyDescent="0.25">
      <c r="A100" s="25"/>
      <c r="B100" s="148"/>
      <c r="C100" s="148"/>
      <c r="D100" s="148"/>
      <c r="E100" s="148"/>
      <c r="F100" s="148"/>
      <c r="G100" s="148"/>
      <c r="H100" s="148"/>
      <c r="I100" s="148"/>
      <c r="J100" s="148"/>
      <c r="K100" s="148"/>
      <c r="L100" s="148"/>
      <c r="M100" s="148"/>
      <c r="N100" s="148"/>
      <c r="O100" s="148"/>
    </row>
    <row r="101" spans="1:15" x14ac:dyDescent="0.25">
      <c r="A101" s="25"/>
      <c r="B101" s="27" t="s">
        <v>2027</v>
      </c>
      <c r="C101" s="27"/>
      <c r="D101" s="27"/>
      <c r="E101" s="27"/>
      <c r="F101" s="27"/>
      <c r="G101" s="27"/>
      <c r="H101" s="27"/>
      <c r="I101" s="27"/>
      <c r="J101" s="27"/>
      <c r="K101" s="27"/>
      <c r="L101" s="27"/>
      <c r="M101" s="27"/>
      <c r="N101" s="27"/>
      <c r="O101" s="27"/>
    </row>
    <row r="102" spans="1:15" x14ac:dyDescent="0.25">
      <c r="A102" s="25"/>
      <c r="B102" s="27"/>
      <c r="C102" s="27"/>
      <c r="D102" s="27"/>
      <c r="E102" s="27"/>
      <c r="F102" s="27"/>
      <c r="G102" s="27"/>
      <c r="H102" s="27"/>
      <c r="I102" s="27"/>
      <c r="J102" s="27"/>
      <c r="K102" s="27"/>
      <c r="L102" s="27"/>
      <c r="M102" s="27"/>
      <c r="N102" s="27"/>
      <c r="O102" s="27"/>
    </row>
    <row r="103" spans="1:15" x14ac:dyDescent="0.25">
      <c r="A103" s="25"/>
      <c r="B103" s="24"/>
      <c r="C103" s="24"/>
      <c r="D103" s="24"/>
      <c r="E103" s="24"/>
      <c r="F103" s="24"/>
      <c r="G103" s="24"/>
      <c r="H103" s="24"/>
      <c r="I103" s="24"/>
      <c r="J103" s="24"/>
      <c r="K103" s="24"/>
      <c r="L103" s="24"/>
      <c r="M103" s="24"/>
      <c r="N103" s="24"/>
      <c r="O103" s="24"/>
    </row>
    <row r="104" spans="1:15" x14ac:dyDescent="0.25">
      <c r="A104" s="25"/>
      <c r="B104" s="27" t="s">
        <v>2028</v>
      </c>
      <c r="C104" s="27"/>
      <c r="D104" s="27"/>
      <c r="E104" s="27"/>
      <c r="F104" s="27"/>
      <c r="G104" s="27"/>
      <c r="H104" s="27"/>
      <c r="I104" s="27"/>
      <c r="J104" s="27"/>
      <c r="K104" s="27"/>
      <c r="L104" s="27"/>
      <c r="M104" s="27"/>
      <c r="N104" s="27"/>
      <c r="O104" s="27"/>
    </row>
    <row r="105" spans="1:15" x14ac:dyDescent="0.25">
      <c r="A105" s="25"/>
      <c r="B105" s="27"/>
      <c r="C105" s="27"/>
      <c r="D105" s="27"/>
      <c r="E105" s="27"/>
      <c r="F105" s="27"/>
      <c r="G105" s="27"/>
      <c r="H105" s="27"/>
      <c r="I105" s="27"/>
      <c r="J105" s="27"/>
      <c r="K105" s="27"/>
      <c r="L105" s="27"/>
      <c r="M105" s="27"/>
      <c r="N105" s="27"/>
      <c r="O105" s="27"/>
    </row>
    <row r="106" spans="1:15" x14ac:dyDescent="0.25">
      <c r="A106" s="25"/>
      <c r="B106" s="146"/>
      <c r="C106" s="146"/>
      <c r="D106" s="146"/>
      <c r="E106" s="146"/>
      <c r="F106" s="146"/>
      <c r="G106" s="146"/>
      <c r="H106" s="146"/>
      <c r="I106" s="146"/>
      <c r="J106" s="146"/>
      <c r="K106" s="146"/>
      <c r="L106" s="146"/>
      <c r="M106" s="146"/>
      <c r="N106" s="146"/>
      <c r="O106" s="146"/>
    </row>
    <row r="107" spans="1:15" x14ac:dyDescent="0.25">
      <c r="A107" s="25"/>
      <c r="B107" s="147"/>
      <c r="C107" s="147"/>
      <c r="D107" s="147"/>
      <c r="E107" s="147"/>
      <c r="F107" s="147"/>
      <c r="G107" s="147"/>
      <c r="H107" s="147"/>
      <c r="I107" s="147"/>
      <c r="J107" s="147"/>
      <c r="K107" s="147"/>
      <c r="L107" s="147"/>
      <c r="M107" s="147"/>
      <c r="N107" s="147"/>
      <c r="O107" s="147"/>
    </row>
    <row r="108" spans="1:15" x14ac:dyDescent="0.25">
      <c r="A108" s="25"/>
      <c r="B108" s="35"/>
      <c r="C108" s="12"/>
    </row>
    <row r="109" spans="1:15" ht="15.75" thickBot="1" x14ac:dyDescent="0.3">
      <c r="A109" s="25"/>
      <c r="B109" s="84"/>
      <c r="C109" s="88">
        <v>2012</v>
      </c>
    </row>
    <row r="110" spans="1:15" x14ac:dyDescent="0.25">
      <c r="A110" s="25"/>
      <c r="B110" s="110" t="s">
        <v>2029</v>
      </c>
      <c r="C110" s="124" t="s">
        <v>2030</v>
      </c>
    </row>
    <row r="111" spans="1:15" x14ac:dyDescent="0.25">
      <c r="A111" s="25"/>
      <c r="B111" s="93" t="s">
        <v>2031</v>
      </c>
      <c r="C111" s="155" t="s">
        <v>2032</v>
      </c>
    </row>
    <row r="112" spans="1:15" x14ac:dyDescent="0.25">
      <c r="A112" s="25"/>
      <c r="B112" s="110" t="s">
        <v>2033</v>
      </c>
      <c r="C112" s="130" t="s">
        <v>2034</v>
      </c>
    </row>
    <row r="113" spans="1:15" x14ac:dyDescent="0.25">
      <c r="A113" s="25"/>
      <c r="B113" s="93" t="s">
        <v>2035</v>
      </c>
      <c r="C113" s="155" t="s">
        <v>2036</v>
      </c>
    </row>
    <row r="114" spans="1:15" x14ac:dyDescent="0.25">
      <c r="A114" s="25"/>
      <c r="B114" s="58"/>
      <c r="C114" s="58"/>
    </row>
    <row r="115" spans="1:15" ht="26.25" x14ac:dyDescent="0.25">
      <c r="A115" s="25"/>
      <c r="B115" s="110" t="s">
        <v>2037</v>
      </c>
      <c r="C115" s="368" t="s">
        <v>2038</v>
      </c>
    </row>
    <row r="116" spans="1:15" x14ac:dyDescent="0.25">
      <c r="A116" s="25"/>
      <c r="B116" s="148"/>
      <c r="C116" s="148"/>
      <c r="D116" s="148"/>
      <c r="E116" s="148"/>
      <c r="F116" s="148"/>
      <c r="G116" s="148"/>
      <c r="H116" s="148"/>
      <c r="I116" s="148"/>
      <c r="J116" s="148"/>
      <c r="K116" s="148"/>
      <c r="L116" s="148"/>
      <c r="M116" s="148"/>
      <c r="N116" s="148"/>
      <c r="O116" s="148"/>
    </row>
    <row r="117" spans="1:15" x14ac:dyDescent="0.25">
      <c r="A117" s="25"/>
      <c r="B117" s="543" t="s">
        <v>2039</v>
      </c>
      <c r="C117" s="543"/>
      <c r="D117" s="543"/>
      <c r="E117" s="543"/>
      <c r="F117" s="543"/>
      <c r="G117" s="543"/>
      <c r="H117" s="543"/>
      <c r="I117" s="543"/>
      <c r="J117" s="543"/>
      <c r="K117" s="543"/>
      <c r="L117" s="543"/>
      <c r="M117" s="543"/>
      <c r="N117" s="543"/>
      <c r="O117" s="543"/>
    </row>
    <row r="118" spans="1:15" x14ac:dyDescent="0.25">
      <c r="A118" s="25"/>
      <c r="B118" s="543" t="s">
        <v>2040</v>
      </c>
      <c r="C118" s="543"/>
      <c r="D118" s="543"/>
      <c r="E118" s="543"/>
      <c r="F118" s="543"/>
      <c r="G118" s="543"/>
      <c r="H118" s="543"/>
      <c r="I118" s="543"/>
      <c r="J118" s="543"/>
      <c r="K118" s="543"/>
      <c r="L118" s="543"/>
      <c r="M118" s="543"/>
      <c r="N118" s="543"/>
      <c r="O118" s="543"/>
    </row>
    <row r="119" spans="1:15" x14ac:dyDescent="0.25">
      <c r="A119" s="25"/>
      <c r="B119" s="543" t="s">
        <v>2041</v>
      </c>
      <c r="C119" s="543"/>
      <c r="D119" s="543"/>
      <c r="E119" s="543"/>
      <c r="F119" s="543"/>
      <c r="G119" s="543"/>
      <c r="H119" s="543"/>
      <c r="I119" s="543"/>
      <c r="J119" s="543"/>
      <c r="K119" s="543"/>
      <c r="L119" s="543"/>
      <c r="M119" s="543"/>
      <c r="N119" s="543"/>
      <c r="O119" s="543"/>
    </row>
    <row r="120" spans="1:15" x14ac:dyDescent="0.25">
      <c r="A120" s="25"/>
      <c r="B120" s="543" t="s">
        <v>2042</v>
      </c>
      <c r="C120" s="543"/>
      <c r="D120" s="543"/>
      <c r="E120" s="543"/>
      <c r="F120" s="543"/>
      <c r="G120" s="543"/>
      <c r="H120" s="543"/>
      <c r="I120" s="543"/>
      <c r="J120" s="543"/>
      <c r="K120" s="543"/>
      <c r="L120" s="543"/>
      <c r="M120" s="543"/>
      <c r="N120" s="543"/>
      <c r="O120" s="543"/>
    </row>
    <row r="121" spans="1:15" x14ac:dyDescent="0.25">
      <c r="A121" s="25"/>
      <c r="B121" s="544"/>
      <c r="C121" s="544"/>
      <c r="D121" s="544"/>
      <c r="E121" s="544"/>
      <c r="F121" s="544"/>
      <c r="G121" s="544"/>
      <c r="H121" s="544"/>
      <c r="I121" s="544"/>
      <c r="J121" s="544"/>
      <c r="K121" s="544"/>
      <c r="L121" s="544"/>
      <c r="M121" s="544"/>
      <c r="N121" s="544"/>
      <c r="O121" s="544"/>
    </row>
    <row r="122" spans="1:15" x14ac:dyDescent="0.25">
      <c r="A122" s="25"/>
      <c r="B122" s="27" t="s">
        <v>2043</v>
      </c>
      <c r="C122" s="27"/>
      <c r="D122" s="27"/>
      <c r="E122" s="27"/>
      <c r="F122" s="27"/>
      <c r="G122" s="27"/>
      <c r="H122" s="27"/>
      <c r="I122" s="27"/>
      <c r="J122" s="27"/>
      <c r="K122" s="27"/>
      <c r="L122" s="27"/>
      <c r="M122" s="27"/>
      <c r="N122" s="27"/>
      <c r="O122" s="27"/>
    </row>
    <row r="123" spans="1:15" x14ac:dyDescent="0.25">
      <c r="A123" s="25"/>
      <c r="B123" s="147"/>
      <c r="C123" s="147"/>
      <c r="D123" s="147"/>
      <c r="E123" s="147"/>
      <c r="F123" s="147"/>
      <c r="G123" s="147"/>
      <c r="H123" s="147"/>
      <c r="I123" s="147"/>
      <c r="J123" s="147"/>
      <c r="K123" s="147"/>
      <c r="L123" s="147"/>
      <c r="M123" s="147"/>
      <c r="N123" s="147"/>
      <c r="O123" s="147"/>
    </row>
    <row r="124" spans="1:15" x14ac:dyDescent="0.25">
      <c r="A124" s="25"/>
      <c r="B124" s="34"/>
      <c r="C124" s="50"/>
      <c r="D124" s="50"/>
      <c r="E124" s="50"/>
      <c r="F124" s="50"/>
      <c r="G124" s="50"/>
    </row>
    <row r="125" spans="1:15" ht="15.75" thickBot="1" x14ac:dyDescent="0.3">
      <c r="A125" s="25"/>
      <c r="B125" s="58"/>
      <c r="C125" s="141" t="s">
        <v>2044</v>
      </c>
      <c r="D125" s="141"/>
      <c r="E125" s="119"/>
      <c r="F125" s="141" t="s">
        <v>2045</v>
      </c>
      <c r="G125" s="141"/>
    </row>
    <row r="126" spans="1:15" x14ac:dyDescent="0.25">
      <c r="A126" s="25"/>
      <c r="B126" s="110" t="s">
        <v>2046</v>
      </c>
      <c r="C126" s="79"/>
      <c r="D126" s="124" t="s">
        <v>2047</v>
      </c>
      <c r="E126" s="62"/>
      <c r="F126" s="369"/>
      <c r="G126" s="124" t="s">
        <v>1976</v>
      </c>
    </row>
    <row r="127" spans="1:15" ht="26.25" x14ac:dyDescent="0.25">
      <c r="A127" s="25"/>
      <c r="B127" s="93" t="s">
        <v>2048</v>
      </c>
      <c r="C127" s="58"/>
      <c r="D127" s="155" t="s">
        <v>2049</v>
      </c>
      <c r="E127" s="58"/>
      <c r="F127" s="58"/>
      <c r="G127" s="155" t="s">
        <v>2050</v>
      </c>
    </row>
    <row r="128" spans="1:15" ht="26.25" x14ac:dyDescent="0.25">
      <c r="A128" s="25"/>
      <c r="B128" s="110" t="s">
        <v>2051</v>
      </c>
      <c r="C128" s="110" t="s">
        <v>366</v>
      </c>
      <c r="D128" s="130" t="s">
        <v>2052</v>
      </c>
      <c r="E128" s="62"/>
      <c r="F128" s="537" t="s">
        <v>366</v>
      </c>
      <c r="G128" s="130" t="s">
        <v>2053</v>
      </c>
    </row>
    <row r="129" spans="1:15" x14ac:dyDescent="0.25">
      <c r="A129" s="25"/>
      <c r="B129" s="93" t="s">
        <v>2054</v>
      </c>
      <c r="C129" s="93" t="s">
        <v>366</v>
      </c>
      <c r="D129" s="155" t="s">
        <v>2055</v>
      </c>
      <c r="E129" s="58"/>
      <c r="F129" s="118" t="s">
        <v>366</v>
      </c>
      <c r="G129" s="155" t="s">
        <v>2056</v>
      </c>
    </row>
    <row r="130" spans="1:15" x14ac:dyDescent="0.25">
      <c r="A130" s="25"/>
      <c r="B130" s="58"/>
      <c r="C130" s="58"/>
      <c r="D130" s="58"/>
      <c r="E130" s="58"/>
      <c r="F130" s="58"/>
      <c r="G130" s="58"/>
    </row>
    <row r="131" spans="1:15" ht="28.5" customHeight="1" x14ac:dyDescent="0.25">
      <c r="A131" s="25"/>
      <c r="B131" s="27" t="s">
        <v>2057</v>
      </c>
      <c r="C131" s="27"/>
      <c r="D131" s="27"/>
      <c r="E131" s="27"/>
      <c r="F131" s="27"/>
      <c r="G131" s="27"/>
      <c r="H131" s="27"/>
      <c r="I131" s="27"/>
      <c r="J131" s="27"/>
      <c r="K131" s="27"/>
      <c r="L131" s="27"/>
      <c r="M131" s="27"/>
      <c r="N131" s="27"/>
      <c r="O131" s="27"/>
    </row>
    <row r="132" spans="1:15" x14ac:dyDescent="0.25">
      <c r="A132" s="25"/>
      <c r="B132" s="27" t="s">
        <v>2058</v>
      </c>
      <c r="C132" s="27"/>
      <c r="D132" s="27"/>
      <c r="E132" s="27"/>
      <c r="F132" s="27"/>
      <c r="G132" s="27"/>
      <c r="H132" s="27"/>
      <c r="I132" s="27"/>
      <c r="J132" s="27"/>
      <c r="K132" s="27"/>
      <c r="L132" s="27"/>
      <c r="M132" s="27"/>
      <c r="N132" s="27"/>
      <c r="O132" s="27"/>
    </row>
    <row r="133" spans="1:15" ht="27" customHeight="1" x14ac:dyDescent="0.25">
      <c r="A133" s="25"/>
      <c r="B133" s="27" t="s">
        <v>2059</v>
      </c>
      <c r="C133" s="27"/>
      <c r="D133" s="27"/>
      <c r="E133" s="27"/>
      <c r="F133" s="27"/>
      <c r="G133" s="27"/>
      <c r="H133" s="27"/>
      <c r="I133" s="27"/>
      <c r="J133" s="27"/>
      <c r="K133" s="27"/>
      <c r="L133" s="27"/>
      <c r="M133" s="27"/>
      <c r="N133" s="27"/>
      <c r="O133" s="27"/>
    </row>
    <row r="134" spans="1:15" x14ac:dyDescent="0.25">
      <c r="A134" s="25"/>
      <c r="B134" s="27" t="s">
        <v>2060</v>
      </c>
      <c r="C134" s="27"/>
      <c r="D134" s="27"/>
      <c r="E134" s="27"/>
      <c r="F134" s="27"/>
      <c r="G134" s="27"/>
      <c r="H134" s="27"/>
      <c r="I134" s="27"/>
      <c r="J134" s="27"/>
      <c r="K134" s="27"/>
      <c r="L134" s="27"/>
      <c r="M134" s="27"/>
      <c r="N134" s="27"/>
      <c r="O134" s="27"/>
    </row>
    <row r="135" spans="1:15" ht="27" customHeight="1" x14ac:dyDescent="0.25">
      <c r="A135" s="25"/>
      <c r="B135" s="27" t="s">
        <v>2061</v>
      </c>
      <c r="C135" s="27"/>
      <c r="D135" s="27"/>
      <c r="E135" s="27"/>
      <c r="F135" s="27"/>
      <c r="G135" s="27"/>
      <c r="H135" s="27"/>
      <c r="I135" s="27"/>
      <c r="J135" s="27"/>
      <c r="K135" s="27"/>
      <c r="L135" s="27"/>
      <c r="M135" s="27"/>
      <c r="N135" s="27"/>
      <c r="O135" s="27"/>
    </row>
    <row r="136" spans="1:15" x14ac:dyDescent="0.25">
      <c r="A136" s="25"/>
      <c r="B136" s="27" t="s">
        <v>2062</v>
      </c>
      <c r="C136" s="27"/>
      <c r="D136" s="27"/>
      <c r="E136" s="27"/>
      <c r="F136" s="27"/>
      <c r="G136" s="27"/>
      <c r="H136" s="27"/>
      <c r="I136" s="27"/>
      <c r="J136" s="27"/>
      <c r="K136" s="27"/>
      <c r="L136" s="27"/>
      <c r="M136" s="27"/>
      <c r="N136" s="27"/>
      <c r="O136" s="27"/>
    </row>
    <row r="137" spans="1:15" x14ac:dyDescent="0.25">
      <c r="A137" s="25"/>
      <c r="B137" s="27"/>
      <c r="C137" s="27"/>
      <c r="D137" s="27"/>
      <c r="E137" s="27"/>
      <c r="F137" s="27"/>
      <c r="G137" s="27"/>
      <c r="H137" s="27"/>
      <c r="I137" s="27"/>
      <c r="J137" s="27"/>
      <c r="K137" s="27"/>
      <c r="L137" s="27"/>
      <c r="M137" s="27"/>
      <c r="N137" s="27"/>
      <c r="O137" s="27"/>
    </row>
    <row r="138" spans="1:15" x14ac:dyDescent="0.25">
      <c r="A138" s="25"/>
      <c r="B138" s="28" t="s">
        <v>2063</v>
      </c>
      <c r="C138" s="28"/>
      <c r="D138" s="28"/>
      <c r="E138" s="28"/>
      <c r="F138" s="28"/>
      <c r="G138" s="28"/>
      <c r="H138" s="28"/>
      <c r="I138" s="28"/>
      <c r="J138" s="28"/>
      <c r="K138" s="28"/>
      <c r="L138" s="28"/>
      <c r="M138" s="28"/>
      <c r="N138" s="28"/>
      <c r="O138" s="28"/>
    </row>
    <row r="139" spans="1:15" ht="54" customHeight="1" x14ac:dyDescent="0.25">
      <c r="A139" s="25"/>
      <c r="B139" s="27" t="s">
        <v>2064</v>
      </c>
      <c r="C139" s="27"/>
      <c r="D139" s="27"/>
      <c r="E139" s="27"/>
      <c r="F139" s="27"/>
      <c r="G139" s="27"/>
      <c r="H139" s="27"/>
      <c r="I139" s="27"/>
      <c r="J139" s="27"/>
      <c r="K139" s="27"/>
      <c r="L139" s="27"/>
      <c r="M139" s="27"/>
      <c r="N139" s="27"/>
      <c r="O139" s="27"/>
    </row>
    <row r="140" spans="1:15" x14ac:dyDescent="0.25">
      <c r="A140" s="25"/>
      <c r="B140" s="27"/>
      <c r="C140" s="27"/>
      <c r="D140" s="27"/>
      <c r="E140" s="27"/>
      <c r="F140" s="27"/>
      <c r="G140" s="27"/>
      <c r="H140" s="27"/>
      <c r="I140" s="27"/>
      <c r="J140" s="27"/>
      <c r="K140" s="27"/>
      <c r="L140" s="27"/>
      <c r="M140" s="27"/>
      <c r="N140" s="27"/>
      <c r="O140" s="27"/>
    </row>
    <row r="141" spans="1:15" x14ac:dyDescent="0.25">
      <c r="A141" s="25"/>
      <c r="B141" s="27" t="s">
        <v>2065</v>
      </c>
      <c r="C141" s="27"/>
      <c r="D141" s="27"/>
      <c r="E141" s="27"/>
      <c r="F141" s="27"/>
      <c r="G141" s="27"/>
      <c r="H141" s="27"/>
      <c r="I141" s="27"/>
      <c r="J141" s="27"/>
      <c r="K141" s="27"/>
      <c r="L141" s="27"/>
      <c r="M141" s="27"/>
      <c r="N141" s="27"/>
      <c r="O141" s="27"/>
    </row>
    <row r="142" spans="1:15" x14ac:dyDescent="0.25">
      <c r="A142" s="25"/>
      <c r="B142" s="147"/>
      <c r="C142" s="147"/>
      <c r="D142" s="147"/>
      <c r="E142" s="147"/>
      <c r="F142" s="147"/>
      <c r="G142" s="147"/>
      <c r="H142" s="147"/>
      <c r="I142" s="147"/>
      <c r="J142" s="147"/>
      <c r="K142" s="147"/>
      <c r="L142" s="147"/>
      <c r="M142" s="147"/>
      <c r="N142" s="147"/>
      <c r="O142" s="147"/>
    </row>
    <row r="143" spans="1:15" x14ac:dyDescent="0.25">
      <c r="A143" s="25"/>
      <c r="B143" s="332"/>
      <c r="C143" s="12"/>
      <c r="D143" s="12"/>
      <c r="E143" s="12"/>
      <c r="F143" s="12"/>
    </row>
    <row r="144" spans="1:15" ht="15.75" thickBot="1" x14ac:dyDescent="0.3">
      <c r="A144" s="25"/>
      <c r="B144" s="466"/>
      <c r="C144" s="467" t="s">
        <v>2066</v>
      </c>
      <c r="D144" s="86"/>
      <c r="E144" s="481" t="s">
        <v>2067</v>
      </c>
      <c r="F144" s="481"/>
    </row>
    <row r="145" spans="1:15" x14ac:dyDescent="0.25">
      <c r="A145" s="25"/>
      <c r="B145" s="477" t="s">
        <v>1963</v>
      </c>
      <c r="C145" s="514" t="s">
        <v>2068</v>
      </c>
      <c r="D145" s="62"/>
      <c r="E145" s="538" t="s">
        <v>366</v>
      </c>
      <c r="F145" s="514" t="s">
        <v>2069</v>
      </c>
    </row>
    <row r="146" spans="1:15" x14ac:dyDescent="0.25">
      <c r="A146" s="25"/>
      <c r="B146" s="475" t="s">
        <v>1925</v>
      </c>
      <c r="C146" s="507" t="s">
        <v>2070</v>
      </c>
      <c r="D146" s="58"/>
      <c r="E146" s="119"/>
      <c r="F146" s="507" t="s">
        <v>2071</v>
      </c>
    </row>
    <row r="147" spans="1:15" x14ac:dyDescent="0.25">
      <c r="A147" s="25"/>
      <c r="B147" s="477" t="s">
        <v>2072</v>
      </c>
      <c r="C147" s="539">
        <v>-64536</v>
      </c>
      <c r="D147" s="62"/>
      <c r="E147" s="126"/>
      <c r="F147" s="513" t="s">
        <v>2073</v>
      </c>
    </row>
    <row r="148" spans="1:15" x14ac:dyDescent="0.25">
      <c r="A148" s="25"/>
      <c r="B148" s="475" t="s">
        <v>2074</v>
      </c>
      <c r="C148" s="540">
        <v>-23091</v>
      </c>
      <c r="D148" s="58"/>
      <c r="E148" s="119"/>
      <c r="F148" s="507" t="s">
        <v>2075</v>
      </c>
    </row>
    <row r="149" spans="1:15" ht="15.75" thickBot="1" x14ac:dyDescent="0.3">
      <c r="A149" s="25"/>
      <c r="B149" s="477" t="s">
        <v>1954</v>
      </c>
      <c r="C149" s="541">
        <v>-22947</v>
      </c>
      <c r="D149" s="62"/>
      <c r="E149" s="126"/>
      <c r="F149" s="513" t="s">
        <v>2076</v>
      </c>
    </row>
    <row r="150" spans="1:15" ht="15.75" thickBot="1" x14ac:dyDescent="0.3">
      <c r="A150" s="25"/>
      <c r="B150" s="475" t="s">
        <v>1973</v>
      </c>
      <c r="C150" s="480" t="s">
        <v>2077</v>
      </c>
      <c r="D150" s="58"/>
      <c r="E150" s="119"/>
      <c r="F150" s="507" t="s">
        <v>2078</v>
      </c>
    </row>
    <row r="151" spans="1:15" ht="15.75" thickTop="1" x14ac:dyDescent="0.25">
      <c r="A151" s="25"/>
      <c r="B151" s="59"/>
      <c r="C151" s="60"/>
      <c r="D151" s="58"/>
      <c r="E151" s="58"/>
      <c r="F151" s="58"/>
    </row>
    <row r="152" spans="1:15" x14ac:dyDescent="0.25">
      <c r="A152" s="25"/>
      <c r="B152" s="148"/>
      <c r="C152" s="148"/>
      <c r="D152" s="148"/>
      <c r="E152" s="148"/>
      <c r="F152" s="148"/>
      <c r="G152" s="148"/>
      <c r="H152" s="148"/>
      <c r="I152" s="148"/>
      <c r="J152" s="148"/>
      <c r="K152" s="148"/>
      <c r="L152" s="148"/>
      <c r="M152" s="148"/>
      <c r="N152" s="148"/>
      <c r="O152" s="148"/>
    </row>
    <row r="153" spans="1:15" x14ac:dyDescent="0.25">
      <c r="A153" s="25"/>
      <c r="B153" s="27" t="s">
        <v>2079</v>
      </c>
      <c r="C153" s="27"/>
      <c r="D153" s="27"/>
      <c r="E153" s="27"/>
      <c r="F153" s="27"/>
      <c r="G153" s="27"/>
      <c r="H153" s="27"/>
      <c r="I153" s="27"/>
      <c r="J153" s="27"/>
      <c r="K153" s="27"/>
      <c r="L153" s="27"/>
      <c r="M153" s="27"/>
      <c r="N153" s="27"/>
      <c r="O153" s="27"/>
    </row>
    <row r="154" spans="1:15" x14ac:dyDescent="0.25">
      <c r="A154" s="25"/>
      <c r="B154" s="147"/>
      <c r="C154" s="147"/>
      <c r="D154" s="147"/>
      <c r="E154" s="147"/>
      <c r="F154" s="147"/>
      <c r="G154" s="147"/>
      <c r="H154" s="147"/>
      <c r="I154" s="147"/>
      <c r="J154" s="147"/>
      <c r="K154" s="147"/>
      <c r="L154" s="147"/>
      <c r="M154" s="147"/>
      <c r="N154" s="147"/>
      <c r="O154" s="147"/>
    </row>
    <row r="155" spans="1:15" x14ac:dyDescent="0.25">
      <c r="A155" s="25"/>
      <c r="B155" s="147"/>
      <c r="C155" s="147"/>
      <c r="D155" s="147"/>
      <c r="E155" s="147"/>
      <c r="F155" s="147"/>
      <c r="G155" s="147"/>
      <c r="H155" s="147"/>
      <c r="I155" s="147"/>
      <c r="J155" s="147"/>
      <c r="K155" s="147"/>
      <c r="L155" s="147"/>
      <c r="M155" s="147"/>
      <c r="N155" s="147"/>
      <c r="O155" s="147"/>
    </row>
    <row r="156" spans="1:15" x14ac:dyDescent="0.25">
      <c r="A156" s="25"/>
      <c r="B156" s="12"/>
      <c r="C156" s="12"/>
      <c r="D156" s="12"/>
      <c r="E156" s="12"/>
      <c r="F156" s="12"/>
      <c r="G156" s="12"/>
      <c r="H156" s="12"/>
      <c r="I156" s="12"/>
      <c r="J156" s="12"/>
      <c r="K156" s="12"/>
    </row>
    <row r="157" spans="1:15" ht="15.75" thickBot="1" x14ac:dyDescent="0.3">
      <c r="A157" s="25"/>
      <c r="B157" s="84"/>
      <c r="C157" s="100" t="s">
        <v>1940</v>
      </c>
      <c r="D157" s="100"/>
      <c r="E157" s="86"/>
      <c r="F157" s="100" t="s">
        <v>2063</v>
      </c>
      <c r="G157" s="100"/>
      <c r="H157" s="86"/>
      <c r="I157" s="100" t="s">
        <v>144</v>
      </c>
      <c r="J157" s="100"/>
      <c r="K157" s="86"/>
    </row>
    <row r="158" spans="1:15" x14ac:dyDescent="0.25">
      <c r="A158" s="25"/>
      <c r="B158" s="110">
        <v>2015</v>
      </c>
      <c r="C158" s="201" t="s">
        <v>366</v>
      </c>
      <c r="D158" s="124" t="s">
        <v>2080</v>
      </c>
      <c r="E158" s="126"/>
      <c r="F158" s="201" t="s">
        <v>366</v>
      </c>
      <c r="G158" s="124" t="s">
        <v>2081</v>
      </c>
      <c r="H158" s="126"/>
      <c r="I158" s="201" t="s">
        <v>366</v>
      </c>
      <c r="J158" s="124" t="s">
        <v>2082</v>
      </c>
      <c r="K158" s="126"/>
    </row>
    <row r="159" spans="1:15" x14ac:dyDescent="0.25">
      <c r="A159" s="25"/>
      <c r="B159" s="93">
        <v>2016</v>
      </c>
      <c r="C159" s="58"/>
      <c r="D159" s="155" t="s">
        <v>2083</v>
      </c>
      <c r="E159" s="119"/>
      <c r="F159" s="58"/>
      <c r="G159" s="155" t="s">
        <v>2084</v>
      </c>
      <c r="H159" s="119"/>
      <c r="I159" s="58"/>
      <c r="J159" s="155" t="s">
        <v>2085</v>
      </c>
      <c r="K159" s="119"/>
    </row>
    <row r="160" spans="1:15" x14ac:dyDescent="0.25">
      <c r="A160" s="25"/>
      <c r="B160" s="110">
        <v>2017</v>
      </c>
      <c r="C160" s="62"/>
      <c r="D160" s="130" t="s">
        <v>916</v>
      </c>
      <c r="E160" s="126"/>
      <c r="F160" s="62"/>
      <c r="G160" s="130" t="s">
        <v>2086</v>
      </c>
      <c r="H160" s="126"/>
      <c r="I160" s="62"/>
      <c r="J160" s="130" t="s">
        <v>2087</v>
      </c>
      <c r="K160" s="126"/>
    </row>
    <row r="161" spans="1:15" ht="15.75" thickBot="1" x14ac:dyDescent="0.3">
      <c r="A161" s="25"/>
      <c r="B161" s="93">
        <v>2018</v>
      </c>
      <c r="C161" s="69"/>
      <c r="D161" s="542" t="s">
        <v>437</v>
      </c>
      <c r="E161" s="119"/>
      <c r="F161" s="69"/>
      <c r="G161" s="133" t="s">
        <v>960</v>
      </c>
      <c r="H161" s="119"/>
      <c r="I161" s="69"/>
      <c r="J161" s="133" t="s">
        <v>960</v>
      </c>
      <c r="K161" s="119"/>
    </row>
    <row r="162" spans="1:15" ht="15.75" thickBot="1" x14ac:dyDescent="0.3">
      <c r="A162" s="25"/>
      <c r="B162" s="110" t="s">
        <v>144</v>
      </c>
      <c r="C162" s="157" t="s">
        <v>366</v>
      </c>
      <c r="D162" s="158" t="s">
        <v>901</v>
      </c>
      <c r="E162" s="126"/>
      <c r="F162" s="157" t="s">
        <v>366</v>
      </c>
      <c r="G162" s="158" t="s">
        <v>2088</v>
      </c>
      <c r="H162" s="126"/>
      <c r="I162" s="157" t="s">
        <v>366</v>
      </c>
      <c r="J162" s="158" t="s">
        <v>2089</v>
      </c>
      <c r="K162" s="126"/>
    </row>
    <row r="163" spans="1:15" ht="15.75" thickTop="1" x14ac:dyDescent="0.25">
      <c r="A163" s="25"/>
      <c r="B163" s="58"/>
      <c r="C163" s="60"/>
      <c r="D163" s="60"/>
      <c r="E163" s="58"/>
      <c r="F163" s="60"/>
      <c r="G163" s="60"/>
      <c r="H163" s="58"/>
      <c r="I163" s="60"/>
      <c r="J163" s="60"/>
      <c r="K163" s="58"/>
    </row>
    <row r="164" spans="1:15" ht="15" customHeight="1" x14ac:dyDescent="0.25">
      <c r="A164" s="25"/>
      <c r="B164" s="27" t="s">
        <v>2090</v>
      </c>
      <c r="C164" s="27"/>
      <c r="D164" s="27"/>
      <c r="E164" s="27"/>
      <c r="F164" s="27"/>
      <c r="G164" s="27"/>
      <c r="H164" s="27"/>
      <c r="I164" s="27"/>
      <c r="J164" s="27"/>
      <c r="K164" s="27"/>
      <c r="L164" s="27"/>
      <c r="M164" s="27"/>
      <c r="N164" s="27"/>
      <c r="O164" s="27"/>
    </row>
    <row r="165" spans="1:15" x14ac:dyDescent="0.25">
      <c r="A165" s="25"/>
      <c r="B165" s="33"/>
      <c r="C165" s="33"/>
      <c r="D165" s="33"/>
      <c r="E165" s="33"/>
      <c r="F165" s="33"/>
      <c r="G165" s="33"/>
      <c r="H165" s="33"/>
      <c r="I165" s="33"/>
      <c r="J165" s="33"/>
      <c r="K165" s="33"/>
      <c r="L165" s="33"/>
      <c r="M165" s="33"/>
      <c r="N165" s="33"/>
      <c r="O165" s="33"/>
    </row>
  </sheetData>
  <mergeCells count="219">
    <mergeCell ref="B153:O153"/>
    <mergeCell ref="B154:O154"/>
    <mergeCell ref="B155:O155"/>
    <mergeCell ref="B164:O164"/>
    <mergeCell ref="B165:O165"/>
    <mergeCell ref="B138:O138"/>
    <mergeCell ref="B139:O139"/>
    <mergeCell ref="B140:O140"/>
    <mergeCell ref="B141:O141"/>
    <mergeCell ref="B142:O142"/>
    <mergeCell ref="B152:O152"/>
    <mergeCell ref="B132:O132"/>
    <mergeCell ref="B133:O133"/>
    <mergeCell ref="B134:O134"/>
    <mergeCell ref="B135:O135"/>
    <mergeCell ref="B136:O136"/>
    <mergeCell ref="B137:O137"/>
    <mergeCell ref="B119:O119"/>
    <mergeCell ref="B120:O120"/>
    <mergeCell ref="B121:O121"/>
    <mergeCell ref="B122:O122"/>
    <mergeCell ref="B123:O123"/>
    <mergeCell ref="B131:O131"/>
    <mergeCell ref="B105:O105"/>
    <mergeCell ref="B106:O106"/>
    <mergeCell ref="B107:O107"/>
    <mergeCell ref="B116:O116"/>
    <mergeCell ref="B117:O117"/>
    <mergeCell ref="B118:O118"/>
    <mergeCell ref="B50:O50"/>
    <mergeCell ref="B51:O51"/>
    <mergeCell ref="B70:O70"/>
    <mergeCell ref="B71:O71"/>
    <mergeCell ref="B72:O72"/>
    <mergeCell ref="B100:O100"/>
    <mergeCell ref="B35:O35"/>
    <mergeCell ref="B36:O36"/>
    <mergeCell ref="B45:O45"/>
    <mergeCell ref="B46:O46"/>
    <mergeCell ref="B47:O47"/>
    <mergeCell ref="B48:O48"/>
    <mergeCell ref="B21:O21"/>
    <mergeCell ref="B22:O22"/>
    <mergeCell ref="B23:O23"/>
    <mergeCell ref="B24:O24"/>
    <mergeCell ref="B25:O25"/>
    <mergeCell ref="B34:O34"/>
    <mergeCell ref="B5:O5"/>
    <mergeCell ref="B6:O6"/>
    <mergeCell ref="B7:O7"/>
    <mergeCell ref="B8:O8"/>
    <mergeCell ref="B17:O17"/>
    <mergeCell ref="B18:O18"/>
    <mergeCell ref="E144:F144"/>
    <mergeCell ref="C157:D157"/>
    <mergeCell ref="F157:G157"/>
    <mergeCell ref="I157:J157"/>
    <mergeCell ref="A1:A2"/>
    <mergeCell ref="B1:O1"/>
    <mergeCell ref="B2:O2"/>
    <mergeCell ref="B3:O3"/>
    <mergeCell ref="A4:A165"/>
    <mergeCell ref="B4:O4"/>
    <mergeCell ref="J97:J98"/>
    <mergeCell ref="L97:L98"/>
    <mergeCell ref="M97:M98"/>
    <mergeCell ref="N97:N98"/>
    <mergeCell ref="C125:D125"/>
    <mergeCell ref="F125:G125"/>
    <mergeCell ref="B101:O101"/>
    <mergeCell ref="B102:O102"/>
    <mergeCell ref="B103:O103"/>
    <mergeCell ref="B104:O104"/>
    <mergeCell ref="C97:C98"/>
    <mergeCell ref="E97:E98"/>
    <mergeCell ref="F97:F98"/>
    <mergeCell ref="G97:G98"/>
    <mergeCell ref="H97:H98"/>
    <mergeCell ref="I97:I98"/>
    <mergeCell ref="H95:H96"/>
    <mergeCell ref="I95:I96"/>
    <mergeCell ref="J95:J96"/>
    <mergeCell ref="L95:L96"/>
    <mergeCell ref="M95:M96"/>
    <mergeCell ref="N95:N96"/>
    <mergeCell ref="I93:I94"/>
    <mergeCell ref="J93:J94"/>
    <mergeCell ref="L93:L94"/>
    <mergeCell ref="M93:M94"/>
    <mergeCell ref="N93:N94"/>
    <mergeCell ref="B95:B96"/>
    <mergeCell ref="C95:C96"/>
    <mergeCell ref="E95:E96"/>
    <mergeCell ref="F95:F96"/>
    <mergeCell ref="G95:G96"/>
    <mergeCell ref="B93:B94"/>
    <mergeCell ref="C93:C94"/>
    <mergeCell ref="E93:E94"/>
    <mergeCell ref="F93:F94"/>
    <mergeCell ref="G93:G94"/>
    <mergeCell ref="H93:H94"/>
    <mergeCell ref="H91:H92"/>
    <mergeCell ref="I91:I92"/>
    <mergeCell ref="J91:J92"/>
    <mergeCell ref="L91:L92"/>
    <mergeCell ref="M91:M92"/>
    <mergeCell ref="N91:N92"/>
    <mergeCell ref="I89:I90"/>
    <mergeCell ref="J89:J90"/>
    <mergeCell ref="L89:L90"/>
    <mergeCell ref="M89:M90"/>
    <mergeCell ref="N89:N90"/>
    <mergeCell ref="B91:B92"/>
    <mergeCell ref="C91:C92"/>
    <mergeCell ref="E91:E92"/>
    <mergeCell ref="F91:F92"/>
    <mergeCell ref="G91:G92"/>
    <mergeCell ref="J87:J88"/>
    <mergeCell ref="L87:L88"/>
    <mergeCell ref="M87:M88"/>
    <mergeCell ref="N87:N88"/>
    <mergeCell ref="B89:B90"/>
    <mergeCell ref="C89:C90"/>
    <mergeCell ref="E89:E90"/>
    <mergeCell ref="F89:F90"/>
    <mergeCell ref="G89:G90"/>
    <mergeCell ref="H89:H90"/>
    <mergeCell ref="C87:C88"/>
    <mergeCell ref="E87:E88"/>
    <mergeCell ref="F87:F88"/>
    <mergeCell ref="G87:G88"/>
    <mergeCell ref="H87:H88"/>
    <mergeCell ref="I87:I88"/>
    <mergeCell ref="H85:H86"/>
    <mergeCell ref="I85:I86"/>
    <mergeCell ref="J85:J86"/>
    <mergeCell ref="L85:L86"/>
    <mergeCell ref="M85:M86"/>
    <mergeCell ref="N85:N86"/>
    <mergeCell ref="I83:I84"/>
    <mergeCell ref="J83:J84"/>
    <mergeCell ref="L83:L84"/>
    <mergeCell ref="M83:M84"/>
    <mergeCell ref="N83:N84"/>
    <mergeCell ref="B85:B86"/>
    <mergeCell ref="C85:C86"/>
    <mergeCell ref="E85:E86"/>
    <mergeCell ref="F85:F86"/>
    <mergeCell ref="G85:G86"/>
    <mergeCell ref="J81:J82"/>
    <mergeCell ref="L81:L82"/>
    <mergeCell ref="M81:M82"/>
    <mergeCell ref="N81:N82"/>
    <mergeCell ref="B83:B84"/>
    <mergeCell ref="C83:C84"/>
    <mergeCell ref="E83:E84"/>
    <mergeCell ref="F83:F84"/>
    <mergeCell ref="G83:G84"/>
    <mergeCell ref="H83:H84"/>
    <mergeCell ref="L79:L80"/>
    <mergeCell ref="M79:M80"/>
    <mergeCell ref="N79:N80"/>
    <mergeCell ref="B81:B82"/>
    <mergeCell ref="C81:C82"/>
    <mergeCell ref="E81:E82"/>
    <mergeCell ref="F81:F82"/>
    <mergeCell ref="G81:G82"/>
    <mergeCell ref="H81:H82"/>
    <mergeCell ref="I81:I82"/>
    <mergeCell ref="L77:L78"/>
    <mergeCell ref="M77:M78"/>
    <mergeCell ref="N77:N78"/>
    <mergeCell ref="C79:C80"/>
    <mergeCell ref="E79:E80"/>
    <mergeCell ref="F79:F80"/>
    <mergeCell ref="G79:G80"/>
    <mergeCell ref="H79:H80"/>
    <mergeCell ref="I79:I80"/>
    <mergeCell ref="J79:J80"/>
    <mergeCell ref="N75:N76"/>
    <mergeCell ref="O75:O76"/>
    <mergeCell ref="B77:B78"/>
    <mergeCell ref="C77:C78"/>
    <mergeCell ref="E77:E78"/>
    <mergeCell ref="F77:F78"/>
    <mergeCell ref="G77:G78"/>
    <mergeCell ref="H77:H78"/>
    <mergeCell ref="I77:I78"/>
    <mergeCell ref="J77:J78"/>
    <mergeCell ref="I53:I54"/>
    <mergeCell ref="F74:K74"/>
    <mergeCell ref="M74:O74"/>
    <mergeCell ref="B75:D76"/>
    <mergeCell ref="E75:E76"/>
    <mergeCell ref="G75:G76"/>
    <mergeCell ref="H75:I76"/>
    <mergeCell ref="J75:J76"/>
    <mergeCell ref="K75:K76"/>
    <mergeCell ref="L75:L76"/>
    <mergeCell ref="B43:B44"/>
    <mergeCell ref="D43:D44"/>
    <mergeCell ref="F43:F44"/>
    <mergeCell ref="H43:H44"/>
    <mergeCell ref="B53:B54"/>
    <mergeCell ref="D53:D54"/>
    <mergeCell ref="E53:E54"/>
    <mergeCell ref="F53:F54"/>
    <mergeCell ref="H53:H54"/>
    <mergeCell ref="B49:O49"/>
    <mergeCell ref="C10:D10"/>
    <mergeCell ref="F10:G10"/>
    <mergeCell ref="I10:J10"/>
    <mergeCell ref="C38:G38"/>
    <mergeCell ref="B40:B41"/>
    <mergeCell ref="D40:D41"/>
    <mergeCell ref="F40:F41"/>
    <mergeCell ref="H40:H41"/>
    <mergeCell ref="B19:O19"/>
    <mergeCell ref="B20:O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23.85546875" bestFit="1" customWidth="1"/>
    <col min="2" max="2" width="36.5703125" customWidth="1"/>
    <col min="3" max="3" width="6.7109375" customWidth="1"/>
    <col min="4" max="4" width="23.28515625" customWidth="1"/>
    <col min="5" max="5" width="31.140625" customWidth="1"/>
    <col min="6" max="6" width="6.140625" customWidth="1"/>
    <col min="7" max="8" width="20.85546875" customWidth="1"/>
    <col min="9" max="9" width="6.140625" customWidth="1"/>
    <col min="10" max="11" width="20.85546875" customWidth="1"/>
  </cols>
  <sheetData>
    <row r="1" spans="1:11" ht="15" customHeight="1" x14ac:dyDescent="0.25">
      <c r="A1" s="8" t="s">
        <v>20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92</v>
      </c>
      <c r="B3" s="24"/>
      <c r="C3" s="24"/>
      <c r="D3" s="24"/>
      <c r="E3" s="24"/>
      <c r="F3" s="24"/>
      <c r="G3" s="24"/>
      <c r="H3" s="24"/>
      <c r="I3" s="24"/>
      <c r="J3" s="24"/>
      <c r="K3" s="24"/>
    </row>
    <row r="4" spans="1:11" x14ac:dyDescent="0.25">
      <c r="A4" s="25" t="s">
        <v>2091</v>
      </c>
      <c r="B4" s="209"/>
      <c r="C4" s="209"/>
      <c r="D4" s="209"/>
      <c r="E4" s="209"/>
      <c r="F4" s="209"/>
      <c r="G4" s="209"/>
      <c r="H4" s="209"/>
      <c r="I4" s="209"/>
      <c r="J4" s="209"/>
      <c r="K4" s="209"/>
    </row>
    <row r="5" spans="1:11" x14ac:dyDescent="0.25">
      <c r="A5" s="25"/>
      <c r="B5" s="24"/>
      <c r="C5" s="24"/>
      <c r="D5" s="24"/>
      <c r="E5" s="24"/>
      <c r="F5" s="24"/>
      <c r="G5" s="24"/>
      <c r="H5" s="24"/>
      <c r="I5" s="24"/>
      <c r="J5" s="24"/>
      <c r="K5" s="24"/>
    </row>
    <row r="6" spans="1:11" x14ac:dyDescent="0.25">
      <c r="A6" s="25"/>
      <c r="B6" s="209" t="s">
        <v>2093</v>
      </c>
      <c r="C6" s="209"/>
      <c r="D6" s="209"/>
      <c r="E6" s="209"/>
      <c r="F6" s="209"/>
      <c r="G6" s="209"/>
      <c r="H6" s="209"/>
      <c r="I6" s="209"/>
      <c r="J6" s="209"/>
      <c r="K6" s="209"/>
    </row>
    <row r="7" spans="1:11" ht="27" customHeight="1" x14ac:dyDescent="0.25">
      <c r="A7" s="25"/>
      <c r="B7" s="27" t="s">
        <v>2094</v>
      </c>
      <c r="C7" s="27"/>
      <c r="D7" s="27"/>
      <c r="E7" s="27"/>
      <c r="F7" s="27"/>
      <c r="G7" s="27"/>
      <c r="H7" s="27"/>
      <c r="I7" s="27"/>
      <c r="J7" s="27"/>
      <c r="K7" s="27"/>
    </row>
    <row r="8" spans="1:11" x14ac:dyDescent="0.25">
      <c r="A8" s="25"/>
      <c r="B8" s="27" t="s">
        <v>2095</v>
      </c>
      <c r="C8" s="27"/>
      <c r="D8" s="27"/>
      <c r="E8" s="27"/>
      <c r="F8" s="27"/>
      <c r="G8" s="27"/>
      <c r="H8" s="27"/>
      <c r="I8" s="27"/>
      <c r="J8" s="27"/>
      <c r="K8" s="27"/>
    </row>
    <row r="9" spans="1:11" x14ac:dyDescent="0.25">
      <c r="A9" s="25"/>
      <c r="B9" s="27"/>
      <c r="C9" s="27"/>
      <c r="D9" s="27"/>
      <c r="E9" s="27"/>
      <c r="F9" s="27"/>
      <c r="G9" s="27"/>
      <c r="H9" s="27"/>
      <c r="I9" s="27"/>
      <c r="J9" s="27"/>
      <c r="K9" s="27"/>
    </row>
    <row r="10" spans="1:11" x14ac:dyDescent="0.25">
      <c r="A10" s="25"/>
      <c r="B10" s="147"/>
      <c r="C10" s="147"/>
      <c r="D10" s="147"/>
      <c r="E10" s="147"/>
      <c r="F10" s="147"/>
      <c r="G10" s="147"/>
      <c r="H10" s="147"/>
      <c r="I10" s="147"/>
      <c r="J10" s="147"/>
      <c r="K10" s="147"/>
    </row>
    <row r="11" spans="1:11" x14ac:dyDescent="0.25">
      <c r="A11" s="25"/>
      <c r="B11" s="35"/>
      <c r="C11" s="12"/>
      <c r="D11" s="12"/>
      <c r="E11" s="12"/>
      <c r="F11" s="12"/>
      <c r="G11" s="12"/>
    </row>
    <row r="12" spans="1:11" ht="15.75" thickBot="1" x14ac:dyDescent="0.3">
      <c r="A12" s="25"/>
      <c r="B12" s="84"/>
      <c r="C12" s="100">
        <v>2014</v>
      </c>
      <c r="D12" s="100"/>
      <c r="E12" s="86"/>
      <c r="F12" s="100">
        <v>2013</v>
      </c>
      <c r="G12" s="100"/>
    </row>
    <row r="13" spans="1:11" x14ac:dyDescent="0.25">
      <c r="A13" s="25"/>
      <c r="B13" s="110" t="s">
        <v>2096</v>
      </c>
      <c r="C13" s="79"/>
      <c r="D13" s="79"/>
      <c r="E13" s="62"/>
      <c r="F13" s="79"/>
      <c r="G13" s="79"/>
    </row>
    <row r="14" spans="1:11" x14ac:dyDescent="0.25">
      <c r="A14" s="25"/>
      <c r="B14" s="545" t="s">
        <v>2097</v>
      </c>
      <c r="C14" s="546" t="s">
        <v>366</v>
      </c>
      <c r="D14" s="547" t="s">
        <v>2098</v>
      </c>
      <c r="E14" s="84"/>
      <c r="F14" s="548" t="s">
        <v>366</v>
      </c>
      <c r="G14" s="549" t="s">
        <v>2099</v>
      </c>
    </row>
    <row r="15" spans="1:11" x14ac:dyDescent="0.25">
      <c r="A15" s="25"/>
      <c r="B15" s="75" t="s">
        <v>2100</v>
      </c>
      <c r="C15" s="62"/>
      <c r="D15" s="130" t="s">
        <v>2101</v>
      </c>
      <c r="E15" s="62"/>
      <c r="F15" s="62"/>
      <c r="G15" s="77" t="s">
        <v>2102</v>
      </c>
    </row>
    <row r="16" spans="1:11" x14ac:dyDescent="0.25">
      <c r="A16" s="25"/>
      <c r="B16" s="545" t="s">
        <v>2103</v>
      </c>
      <c r="C16" s="84"/>
      <c r="D16" s="547" t="s">
        <v>2104</v>
      </c>
      <c r="E16" s="84"/>
      <c r="F16" s="84"/>
      <c r="G16" s="549" t="s">
        <v>1910</v>
      </c>
    </row>
    <row r="17" spans="1:7" x14ac:dyDescent="0.25">
      <c r="A17" s="25"/>
      <c r="B17" s="75" t="s">
        <v>2105</v>
      </c>
      <c r="C17" s="62"/>
      <c r="D17" s="130" t="s">
        <v>2106</v>
      </c>
      <c r="E17" s="62"/>
      <c r="F17" s="62"/>
      <c r="G17" s="77" t="s">
        <v>2107</v>
      </c>
    </row>
    <row r="18" spans="1:7" x14ac:dyDescent="0.25">
      <c r="A18" s="25"/>
      <c r="B18" s="545" t="s">
        <v>2108</v>
      </c>
      <c r="C18" s="84"/>
      <c r="D18" s="547" t="s">
        <v>2082</v>
      </c>
      <c r="E18" s="84"/>
      <c r="F18" s="84"/>
      <c r="G18" s="549" t="s">
        <v>2109</v>
      </c>
    </row>
    <row r="19" spans="1:7" x14ac:dyDescent="0.25">
      <c r="A19" s="25"/>
      <c r="B19" s="75" t="s">
        <v>1804</v>
      </c>
      <c r="C19" s="62"/>
      <c r="D19" s="130" t="s">
        <v>2110</v>
      </c>
      <c r="E19" s="62"/>
      <c r="F19" s="62"/>
      <c r="G19" s="77" t="s">
        <v>2111</v>
      </c>
    </row>
    <row r="20" spans="1:7" x14ac:dyDescent="0.25">
      <c r="A20" s="25"/>
      <c r="B20" s="545" t="s">
        <v>368</v>
      </c>
      <c r="C20" s="84"/>
      <c r="D20" s="547" t="s">
        <v>2112</v>
      </c>
      <c r="E20" s="84"/>
      <c r="F20" s="84"/>
      <c r="G20" s="549" t="s">
        <v>2113</v>
      </c>
    </row>
    <row r="21" spans="1:7" x14ac:dyDescent="0.25">
      <c r="A21" s="25"/>
      <c r="B21" s="75" t="s">
        <v>2114</v>
      </c>
      <c r="C21" s="62"/>
      <c r="D21" s="130" t="s">
        <v>2115</v>
      </c>
      <c r="E21" s="62"/>
      <c r="F21" s="62"/>
      <c r="G21" s="77" t="s">
        <v>2116</v>
      </c>
    </row>
    <row r="22" spans="1:7" x14ac:dyDescent="0.25">
      <c r="A22" s="25"/>
      <c r="B22" s="545" t="s">
        <v>2117</v>
      </c>
      <c r="C22" s="84"/>
      <c r="D22" s="547" t="s">
        <v>2118</v>
      </c>
      <c r="E22" s="84"/>
      <c r="F22" s="84"/>
      <c r="G22" s="549" t="s">
        <v>864</v>
      </c>
    </row>
    <row r="23" spans="1:7" ht="15.75" thickBot="1" x14ac:dyDescent="0.3">
      <c r="A23" s="25"/>
      <c r="B23" s="75" t="s">
        <v>2119</v>
      </c>
      <c r="C23" s="111"/>
      <c r="D23" s="428" t="s">
        <v>882</v>
      </c>
      <c r="E23" s="62"/>
      <c r="F23" s="111"/>
      <c r="G23" s="163" t="s">
        <v>2120</v>
      </c>
    </row>
    <row r="24" spans="1:7" ht="15.75" thickBot="1" x14ac:dyDescent="0.3">
      <c r="A24" s="25"/>
      <c r="B24" s="550" t="s">
        <v>2121</v>
      </c>
      <c r="C24" s="551" t="s">
        <v>366</v>
      </c>
      <c r="D24" s="552" t="s">
        <v>2122</v>
      </c>
      <c r="E24" s="84"/>
      <c r="F24" s="553" t="s">
        <v>366</v>
      </c>
      <c r="G24" s="554" t="s">
        <v>2123</v>
      </c>
    </row>
    <row r="25" spans="1:7" x14ac:dyDescent="0.25">
      <c r="A25" s="25"/>
      <c r="B25" s="151"/>
      <c r="C25" s="200"/>
      <c r="D25" s="200"/>
      <c r="E25" s="84"/>
      <c r="F25" s="200"/>
      <c r="G25" s="200"/>
    </row>
    <row r="26" spans="1:7" x14ac:dyDescent="0.25">
      <c r="A26" s="25"/>
      <c r="B26" s="110" t="s">
        <v>2124</v>
      </c>
      <c r="C26" s="62"/>
      <c r="D26" s="62"/>
      <c r="E26" s="62"/>
      <c r="F26" s="62"/>
      <c r="G26" s="62"/>
    </row>
    <row r="27" spans="1:7" x14ac:dyDescent="0.25">
      <c r="A27" s="25"/>
      <c r="B27" s="545" t="s">
        <v>2125</v>
      </c>
      <c r="C27" s="546" t="s">
        <v>366</v>
      </c>
      <c r="D27" s="547" t="s">
        <v>2126</v>
      </c>
      <c r="E27" s="84"/>
      <c r="F27" s="548" t="s">
        <v>366</v>
      </c>
      <c r="G27" s="549" t="s">
        <v>2127</v>
      </c>
    </row>
    <row r="28" spans="1:7" x14ac:dyDescent="0.25">
      <c r="A28" s="25"/>
      <c r="B28" s="75" t="s">
        <v>368</v>
      </c>
      <c r="C28" s="62"/>
      <c r="D28" s="130" t="s">
        <v>2128</v>
      </c>
      <c r="E28" s="62"/>
      <c r="F28" s="62"/>
      <c r="G28" s="77" t="s">
        <v>1092</v>
      </c>
    </row>
    <row r="29" spans="1:7" ht="15.75" thickBot="1" x14ac:dyDescent="0.3">
      <c r="A29" s="25"/>
      <c r="B29" s="545" t="s">
        <v>2119</v>
      </c>
      <c r="C29" s="199"/>
      <c r="D29" s="555" t="s">
        <v>2129</v>
      </c>
      <c r="E29" s="84"/>
      <c r="F29" s="199"/>
      <c r="G29" s="556" t="s">
        <v>2130</v>
      </c>
    </row>
    <row r="30" spans="1:7" ht="15.75" thickBot="1" x14ac:dyDescent="0.3">
      <c r="A30" s="25"/>
      <c r="B30" s="135" t="s">
        <v>2131</v>
      </c>
      <c r="C30" s="557"/>
      <c r="D30" s="423" t="s">
        <v>2132</v>
      </c>
      <c r="E30" s="62"/>
      <c r="F30" s="557"/>
      <c r="G30" s="424" t="s">
        <v>2133</v>
      </c>
    </row>
    <row r="31" spans="1:7" ht="15.75" thickBot="1" x14ac:dyDescent="0.3">
      <c r="A31" s="25"/>
      <c r="B31" s="558" t="s">
        <v>2134</v>
      </c>
      <c r="C31" s="559" t="s">
        <v>366</v>
      </c>
      <c r="D31" s="560" t="s">
        <v>2135</v>
      </c>
      <c r="E31" s="84"/>
      <c r="F31" s="561" t="s">
        <v>366</v>
      </c>
      <c r="G31" s="562" t="s">
        <v>2136</v>
      </c>
    </row>
    <row r="32" spans="1:7" ht="15.75" thickTop="1" x14ac:dyDescent="0.25">
      <c r="A32" s="25"/>
      <c r="B32" s="151"/>
      <c r="C32" s="563"/>
      <c r="D32" s="563"/>
      <c r="E32" s="84"/>
      <c r="F32" s="563"/>
      <c r="G32" s="563"/>
    </row>
    <row r="33" spans="1:11" ht="67.5" customHeight="1" x14ac:dyDescent="0.25">
      <c r="A33" s="25"/>
      <c r="B33" s="27" t="s">
        <v>2137</v>
      </c>
      <c r="C33" s="27"/>
      <c r="D33" s="27"/>
      <c r="E33" s="27"/>
      <c r="F33" s="27"/>
      <c r="G33" s="27"/>
      <c r="H33" s="27"/>
      <c r="I33" s="27"/>
      <c r="J33" s="27"/>
      <c r="K33" s="27"/>
    </row>
    <row r="34" spans="1:11" ht="27" customHeight="1" x14ac:dyDescent="0.25">
      <c r="A34" s="25"/>
      <c r="B34" s="27" t="s">
        <v>2138</v>
      </c>
      <c r="C34" s="27"/>
      <c r="D34" s="27"/>
      <c r="E34" s="27"/>
      <c r="F34" s="27"/>
      <c r="G34" s="27"/>
      <c r="H34" s="27"/>
      <c r="I34" s="27"/>
      <c r="J34" s="27"/>
      <c r="K34" s="27"/>
    </row>
    <row r="35" spans="1:11" x14ac:dyDescent="0.25">
      <c r="A35" s="25"/>
      <c r="B35" s="27" t="s">
        <v>2139</v>
      </c>
      <c r="C35" s="27"/>
      <c r="D35" s="27"/>
      <c r="E35" s="27"/>
      <c r="F35" s="27"/>
      <c r="G35" s="27"/>
      <c r="H35" s="27"/>
      <c r="I35" s="27"/>
      <c r="J35" s="27"/>
      <c r="K35" s="27"/>
    </row>
    <row r="36" spans="1:11" x14ac:dyDescent="0.25">
      <c r="A36" s="25"/>
      <c r="B36" s="27"/>
      <c r="C36" s="27"/>
      <c r="D36" s="27"/>
      <c r="E36" s="27"/>
      <c r="F36" s="27"/>
      <c r="G36" s="27"/>
      <c r="H36" s="27"/>
      <c r="I36" s="27"/>
      <c r="J36" s="27"/>
      <c r="K36" s="27"/>
    </row>
    <row r="37" spans="1:11" x14ac:dyDescent="0.25">
      <c r="A37" s="25"/>
      <c r="B37" s="147"/>
      <c r="C37" s="147"/>
      <c r="D37" s="147"/>
      <c r="E37" s="147"/>
      <c r="F37" s="147"/>
      <c r="G37" s="147"/>
      <c r="H37" s="147"/>
      <c r="I37" s="147"/>
      <c r="J37" s="147"/>
      <c r="K37" s="147"/>
    </row>
    <row r="38" spans="1:11" x14ac:dyDescent="0.25">
      <c r="A38" s="25"/>
      <c r="B38" s="34"/>
      <c r="C38" s="50"/>
      <c r="D38" s="50"/>
      <c r="E38" s="50"/>
      <c r="F38" s="50"/>
      <c r="G38" s="50"/>
      <c r="H38" s="50"/>
      <c r="I38" s="50"/>
      <c r="J38" s="50"/>
    </row>
    <row r="39" spans="1:11" ht="15.75" thickBot="1" x14ac:dyDescent="0.3">
      <c r="A39" s="25"/>
      <c r="B39" s="58"/>
      <c r="C39" s="141">
        <v>2014</v>
      </c>
      <c r="D39" s="141"/>
      <c r="E39" s="119"/>
      <c r="F39" s="141">
        <v>2013</v>
      </c>
      <c r="G39" s="141"/>
      <c r="H39" s="119"/>
      <c r="I39" s="141">
        <v>2012</v>
      </c>
      <c r="J39" s="141"/>
    </row>
    <row r="40" spans="1:11" x14ac:dyDescent="0.25">
      <c r="A40" s="25"/>
      <c r="B40" s="58"/>
      <c r="C40" s="426"/>
      <c r="D40" s="425"/>
      <c r="E40" s="119"/>
      <c r="F40" s="426"/>
      <c r="G40" s="425"/>
      <c r="H40" s="119"/>
      <c r="I40" s="426"/>
      <c r="J40" s="425"/>
    </row>
    <row r="41" spans="1:11" x14ac:dyDescent="0.25">
      <c r="A41" s="25"/>
      <c r="B41" s="110" t="s">
        <v>2140</v>
      </c>
      <c r="C41" s="368" t="s">
        <v>366</v>
      </c>
      <c r="D41" s="130" t="s">
        <v>2141</v>
      </c>
      <c r="E41" s="62"/>
      <c r="F41" s="162" t="s">
        <v>366</v>
      </c>
      <c r="G41" s="77" t="s">
        <v>2142</v>
      </c>
      <c r="H41" s="62"/>
      <c r="I41" s="162" t="s">
        <v>366</v>
      </c>
      <c r="J41" s="77" t="s">
        <v>2143</v>
      </c>
    </row>
    <row r="42" spans="1:11" ht="15.75" thickBot="1" x14ac:dyDescent="0.3">
      <c r="A42" s="25"/>
      <c r="B42" s="93" t="s">
        <v>2144</v>
      </c>
      <c r="C42" s="232"/>
      <c r="D42" s="133" t="s">
        <v>2145</v>
      </c>
      <c r="E42" s="58"/>
      <c r="F42" s="232"/>
      <c r="G42" s="134" t="s">
        <v>2146</v>
      </c>
      <c r="H42" s="58"/>
      <c r="I42" s="232"/>
      <c r="J42" s="134">
        <v>-195</v>
      </c>
    </row>
    <row r="43" spans="1:11" ht="15.75" thickBot="1" x14ac:dyDescent="0.3">
      <c r="A43" s="25"/>
      <c r="B43" s="110" t="s">
        <v>120</v>
      </c>
      <c r="C43" s="373" t="s">
        <v>366</v>
      </c>
      <c r="D43" s="158" t="s">
        <v>2147</v>
      </c>
      <c r="E43" s="62"/>
      <c r="F43" s="207" t="s">
        <v>366</v>
      </c>
      <c r="G43" s="82" t="s">
        <v>2148</v>
      </c>
      <c r="H43" s="62"/>
      <c r="I43" s="207" t="s">
        <v>366</v>
      </c>
      <c r="J43" s="82" t="s">
        <v>2149</v>
      </c>
    </row>
    <row r="44" spans="1:11" ht="15.75" thickTop="1" x14ac:dyDescent="0.25">
      <c r="A44" s="25"/>
      <c r="B44" s="58"/>
      <c r="C44" s="60"/>
      <c r="D44" s="60"/>
      <c r="E44" s="58"/>
      <c r="F44" s="60"/>
      <c r="G44" s="60"/>
      <c r="H44" s="58"/>
      <c r="I44" s="60"/>
      <c r="J44" s="60"/>
    </row>
    <row r="45" spans="1:11" x14ac:dyDescent="0.25">
      <c r="A45" s="25"/>
      <c r="B45" s="27"/>
      <c r="C45" s="27"/>
      <c r="D45" s="27"/>
      <c r="E45" s="27"/>
      <c r="F45" s="27"/>
      <c r="G45" s="27"/>
      <c r="H45" s="27"/>
      <c r="I45" s="27"/>
      <c r="J45" s="27"/>
      <c r="K45" s="27"/>
    </row>
    <row r="46" spans="1:11" x14ac:dyDescent="0.25">
      <c r="A46" s="25"/>
      <c r="B46" s="27"/>
      <c r="C46" s="27"/>
      <c r="D46" s="27"/>
      <c r="E46" s="27"/>
      <c r="F46" s="27"/>
      <c r="G46" s="27"/>
      <c r="H46" s="27"/>
      <c r="I46" s="27"/>
      <c r="J46" s="27"/>
      <c r="K46" s="27"/>
    </row>
    <row r="47" spans="1:11" x14ac:dyDescent="0.25">
      <c r="A47" s="25"/>
      <c r="B47" s="24"/>
      <c r="C47" s="24"/>
      <c r="D47" s="24"/>
      <c r="E47" s="24"/>
      <c r="F47" s="24"/>
      <c r="G47" s="24"/>
      <c r="H47" s="24"/>
      <c r="I47" s="24"/>
      <c r="J47" s="24"/>
      <c r="K47" s="24"/>
    </row>
    <row r="48" spans="1:11" ht="27" customHeight="1" x14ac:dyDescent="0.25">
      <c r="A48" s="25"/>
      <c r="B48" s="27" t="s">
        <v>2150</v>
      </c>
      <c r="C48" s="27"/>
      <c r="D48" s="27"/>
      <c r="E48" s="27"/>
      <c r="F48" s="27"/>
      <c r="G48" s="27"/>
      <c r="H48" s="27"/>
      <c r="I48" s="27"/>
      <c r="J48" s="27"/>
      <c r="K48" s="27"/>
    </row>
    <row r="49" spans="1:11" x14ac:dyDescent="0.25">
      <c r="A49" s="25"/>
      <c r="B49" s="27"/>
      <c r="C49" s="27"/>
      <c r="D49" s="27"/>
      <c r="E49" s="27"/>
      <c r="F49" s="27"/>
      <c r="G49" s="27"/>
      <c r="H49" s="27"/>
      <c r="I49" s="27"/>
      <c r="J49" s="27"/>
      <c r="K49" s="27"/>
    </row>
    <row r="50" spans="1:11" x14ac:dyDescent="0.25">
      <c r="A50" s="25"/>
      <c r="B50" s="147"/>
      <c r="C50" s="147"/>
      <c r="D50" s="147"/>
      <c r="E50" s="147"/>
      <c r="F50" s="147"/>
      <c r="G50" s="147"/>
      <c r="H50" s="147"/>
      <c r="I50" s="147"/>
      <c r="J50" s="147"/>
      <c r="K50" s="147"/>
    </row>
    <row r="51" spans="1:11" x14ac:dyDescent="0.25">
      <c r="A51" s="25"/>
      <c r="B51" s="35"/>
      <c r="C51" s="50"/>
      <c r="D51" s="12"/>
      <c r="E51" s="237"/>
      <c r="F51" s="237"/>
      <c r="G51" s="50"/>
      <c r="H51" s="12"/>
      <c r="I51" s="12"/>
      <c r="J51" s="50"/>
      <c r="K51" s="12"/>
    </row>
    <row r="52" spans="1:11" ht="15.75" thickBot="1" x14ac:dyDescent="0.3">
      <c r="A52" s="25"/>
      <c r="B52" s="84"/>
      <c r="C52" s="100">
        <v>2014</v>
      </c>
      <c r="D52" s="100"/>
      <c r="E52" s="97"/>
      <c r="F52" s="97"/>
      <c r="G52" s="100">
        <v>2013</v>
      </c>
      <c r="H52" s="100"/>
      <c r="I52" s="86"/>
      <c r="J52" s="100">
        <v>2012</v>
      </c>
      <c r="K52" s="100"/>
    </row>
    <row r="53" spans="1:11" x14ac:dyDescent="0.25">
      <c r="A53" s="25"/>
      <c r="B53" s="84"/>
      <c r="C53" s="426"/>
      <c r="D53" s="517"/>
      <c r="E53" s="517"/>
      <c r="F53" s="86"/>
      <c r="G53" s="426"/>
      <c r="H53" s="152"/>
      <c r="I53" s="86"/>
      <c r="J53" s="426"/>
      <c r="K53" s="152"/>
    </row>
    <row r="54" spans="1:11" x14ac:dyDescent="0.25">
      <c r="A54" s="25"/>
      <c r="B54" s="110" t="s">
        <v>2151</v>
      </c>
      <c r="C54" s="368" t="s">
        <v>366</v>
      </c>
      <c r="D54" s="566" t="s">
        <v>2152</v>
      </c>
      <c r="E54" s="566"/>
      <c r="F54" s="62"/>
      <c r="G54" s="162" t="s">
        <v>366</v>
      </c>
      <c r="H54" s="77" t="s">
        <v>2153</v>
      </c>
      <c r="I54" s="62"/>
      <c r="J54" s="162" t="s">
        <v>366</v>
      </c>
      <c r="K54" s="77" t="s">
        <v>2154</v>
      </c>
    </row>
    <row r="55" spans="1:11" x14ac:dyDescent="0.25">
      <c r="A55" s="25"/>
      <c r="B55" s="93" t="s">
        <v>2155</v>
      </c>
      <c r="C55" s="128"/>
      <c r="D55" s="398"/>
      <c r="E55" s="398"/>
      <c r="F55" s="58"/>
      <c r="G55" s="128"/>
      <c r="H55" s="58"/>
      <c r="I55" s="58"/>
      <c r="J55" s="128"/>
      <c r="K55" s="58"/>
    </row>
    <row r="56" spans="1:11" x14ac:dyDescent="0.25">
      <c r="A56" s="25"/>
      <c r="B56" s="75" t="s">
        <v>2156</v>
      </c>
      <c r="C56" s="125"/>
      <c r="D56" s="567">
        <v>-5181</v>
      </c>
      <c r="E56" s="567"/>
      <c r="F56" s="62"/>
      <c r="G56" s="125"/>
      <c r="H56" s="565">
        <v>-3308</v>
      </c>
      <c r="I56" s="62"/>
      <c r="J56" s="125"/>
      <c r="K56" s="565">
        <v>-2614</v>
      </c>
    </row>
    <row r="57" spans="1:11" ht="15.75" thickBot="1" x14ac:dyDescent="0.3">
      <c r="A57" s="25"/>
      <c r="B57" s="22" t="s">
        <v>1347</v>
      </c>
      <c r="C57" s="69"/>
      <c r="D57" s="568">
        <v>-1941</v>
      </c>
      <c r="E57" s="568"/>
      <c r="F57" s="58"/>
      <c r="G57" s="69"/>
      <c r="H57" s="134">
        <v>-632</v>
      </c>
      <c r="I57" s="58"/>
      <c r="J57" s="69"/>
      <c r="K57" s="134">
        <v>-464</v>
      </c>
    </row>
    <row r="58" spans="1:11" ht="15.75" thickBot="1" x14ac:dyDescent="0.3">
      <c r="A58" s="25"/>
      <c r="B58" s="110" t="s">
        <v>120</v>
      </c>
      <c r="C58" s="373" t="s">
        <v>366</v>
      </c>
      <c r="D58" s="569" t="s">
        <v>2147</v>
      </c>
      <c r="E58" s="569"/>
      <c r="F58" s="62"/>
      <c r="G58" s="207" t="s">
        <v>366</v>
      </c>
      <c r="H58" s="82" t="s">
        <v>2148</v>
      </c>
      <c r="I58" s="62"/>
      <c r="J58" s="207" t="s">
        <v>366</v>
      </c>
      <c r="K58" s="82" t="s">
        <v>2149</v>
      </c>
    </row>
    <row r="59" spans="1:11" ht="15.75" thickTop="1" x14ac:dyDescent="0.25">
      <c r="A59" s="25"/>
      <c r="B59" s="160"/>
      <c r="C59" s="60"/>
      <c r="D59" s="570"/>
      <c r="E59" s="570"/>
      <c r="F59" s="58"/>
      <c r="G59" s="60"/>
      <c r="H59" s="60"/>
      <c r="I59" s="58"/>
      <c r="J59" s="60"/>
      <c r="K59" s="60"/>
    </row>
    <row r="60" spans="1:11" x14ac:dyDescent="0.25">
      <c r="A60" s="25"/>
      <c r="B60" s="148"/>
      <c r="C60" s="148"/>
      <c r="D60" s="148"/>
      <c r="E60" s="148"/>
      <c r="F60" s="148"/>
      <c r="G60" s="148"/>
      <c r="H60" s="148"/>
      <c r="I60" s="148"/>
      <c r="J60" s="148"/>
      <c r="K60" s="148"/>
    </row>
    <row r="61" spans="1:11" ht="27" customHeight="1" x14ac:dyDescent="0.25">
      <c r="A61" s="25"/>
      <c r="B61" s="27" t="s">
        <v>2157</v>
      </c>
      <c r="C61" s="27"/>
      <c r="D61" s="27"/>
      <c r="E61" s="27"/>
      <c r="F61" s="27"/>
      <c r="G61" s="27"/>
      <c r="H61" s="27"/>
      <c r="I61" s="27"/>
      <c r="J61" s="27"/>
      <c r="K61" s="27"/>
    </row>
    <row r="62" spans="1:11" x14ac:dyDescent="0.25">
      <c r="A62" s="25"/>
      <c r="B62" s="33"/>
      <c r="C62" s="33"/>
      <c r="D62" s="33"/>
      <c r="E62" s="33"/>
      <c r="F62" s="33"/>
      <c r="G62" s="33"/>
      <c r="H62" s="33"/>
      <c r="I62" s="33"/>
      <c r="J62" s="33"/>
      <c r="K62" s="33"/>
    </row>
  </sheetData>
  <mergeCells count="43">
    <mergeCell ref="B49:K49"/>
    <mergeCell ref="B50:K50"/>
    <mergeCell ref="B60:K60"/>
    <mergeCell ref="B61:K61"/>
    <mergeCell ref="B62:K62"/>
    <mergeCell ref="B10:K10"/>
    <mergeCell ref="B33:K33"/>
    <mergeCell ref="B34:K34"/>
    <mergeCell ref="B35:K35"/>
    <mergeCell ref="B36:K36"/>
    <mergeCell ref="B37:K37"/>
    <mergeCell ref="B4:K4"/>
    <mergeCell ref="B5:K5"/>
    <mergeCell ref="B6:K6"/>
    <mergeCell ref="B7:K7"/>
    <mergeCell ref="B8:K8"/>
    <mergeCell ref="B9:K9"/>
    <mergeCell ref="D55:E55"/>
    <mergeCell ref="D56:E56"/>
    <mergeCell ref="D57:E57"/>
    <mergeCell ref="D58:E58"/>
    <mergeCell ref="D59:E59"/>
    <mergeCell ref="A1:A2"/>
    <mergeCell ref="B1:K1"/>
    <mergeCell ref="B2:K2"/>
    <mergeCell ref="B3:K3"/>
    <mergeCell ref="A4:A62"/>
    <mergeCell ref="C52:D52"/>
    <mergeCell ref="E52:F52"/>
    <mergeCell ref="G52:H52"/>
    <mergeCell ref="J52:K52"/>
    <mergeCell ref="D53:E53"/>
    <mergeCell ref="D54:E54"/>
    <mergeCell ref="C12:D12"/>
    <mergeCell ref="F12:G12"/>
    <mergeCell ref="C39:D39"/>
    <mergeCell ref="F39:G39"/>
    <mergeCell ref="I39:J39"/>
    <mergeCell ref="E51:F51"/>
    <mergeCell ref="B45:K45"/>
    <mergeCell ref="B46:K46"/>
    <mergeCell ref="B47:K47"/>
    <mergeCell ref="B48:K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0" bestFit="1" customWidth="1"/>
    <col min="2" max="2" width="32" customWidth="1"/>
    <col min="3" max="3" width="20.5703125" customWidth="1"/>
    <col min="5" max="5" width="34" customWidth="1"/>
    <col min="7" max="7" width="15.7109375" customWidth="1"/>
  </cols>
  <sheetData>
    <row r="1" spans="1:8" ht="15" customHeight="1" x14ac:dyDescent="0.25">
      <c r="A1" s="8" t="s">
        <v>2158</v>
      </c>
      <c r="B1" s="8" t="s">
        <v>1</v>
      </c>
      <c r="C1" s="8"/>
      <c r="D1" s="8"/>
      <c r="E1" s="8"/>
      <c r="F1" s="8"/>
      <c r="G1" s="8"/>
      <c r="H1" s="8"/>
    </row>
    <row r="2" spans="1:8" ht="15" customHeight="1" x14ac:dyDescent="0.25">
      <c r="A2" s="8"/>
      <c r="B2" s="8" t="s">
        <v>2</v>
      </c>
      <c r="C2" s="8"/>
      <c r="D2" s="8"/>
      <c r="E2" s="8"/>
      <c r="F2" s="8"/>
      <c r="G2" s="8"/>
      <c r="H2" s="8"/>
    </row>
    <row r="3" spans="1:8" x14ac:dyDescent="0.25">
      <c r="A3" s="3" t="s">
        <v>2159</v>
      </c>
      <c r="B3" s="24"/>
      <c r="C3" s="24"/>
      <c r="D3" s="24"/>
      <c r="E3" s="24"/>
      <c r="F3" s="24"/>
      <c r="G3" s="24"/>
      <c r="H3" s="24"/>
    </row>
    <row r="4" spans="1:8" x14ac:dyDescent="0.25">
      <c r="A4" s="25" t="s">
        <v>2158</v>
      </c>
      <c r="B4" s="209" t="s">
        <v>2160</v>
      </c>
      <c r="C4" s="209"/>
      <c r="D4" s="209"/>
      <c r="E4" s="209"/>
      <c r="F4" s="209"/>
      <c r="G4" s="209"/>
      <c r="H4" s="209"/>
    </row>
    <row r="5" spans="1:8" x14ac:dyDescent="0.25">
      <c r="A5" s="25"/>
      <c r="B5" s="27"/>
      <c r="C5" s="27"/>
      <c r="D5" s="27"/>
      <c r="E5" s="27"/>
      <c r="F5" s="27"/>
      <c r="G5" s="27"/>
      <c r="H5" s="27"/>
    </row>
    <row r="6" spans="1:8" ht="40.5" customHeight="1" x14ac:dyDescent="0.25">
      <c r="A6" s="25"/>
      <c r="B6" s="27" t="s">
        <v>2161</v>
      </c>
      <c r="C6" s="27"/>
      <c r="D6" s="27"/>
      <c r="E6" s="27"/>
      <c r="F6" s="27"/>
      <c r="G6" s="27"/>
      <c r="H6" s="27"/>
    </row>
    <row r="7" spans="1:8" ht="27" customHeight="1" x14ac:dyDescent="0.25">
      <c r="A7" s="25"/>
      <c r="B7" s="27" t="s">
        <v>2162</v>
      </c>
      <c r="C7" s="27"/>
      <c r="D7" s="27"/>
      <c r="E7" s="27"/>
      <c r="F7" s="27"/>
      <c r="G7" s="27"/>
      <c r="H7" s="27"/>
    </row>
    <row r="8" spans="1:8" ht="27" customHeight="1" x14ac:dyDescent="0.25">
      <c r="A8" s="25"/>
      <c r="B8" s="27" t="s">
        <v>2163</v>
      </c>
      <c r="C8" s="27"/>
      <c r="D8" s="27"/>
      <c r="E8" s="27"/>
      <c r="F8" s="27"/>
      <c r="G8" s="27"/>
      <c r="H8" s="27"/>
    </row>
    <row r="9" spans="1:8" x14ac:dyDescent="0.25">
      <c r="A9" s="25"/>
      <c r="B9" s="27"/>
      <c r="C9" s="27"/>
      <c r="D9" s="27"/>
      <c r="E9" s="27"/>
      <c r="F9" s="27"/>
      <c r="G9" s="27"/>
      <c r="H9" s="27"/>
    </row>
    <row r="10" spans="1:8" x14ac:dyDescent="0.25">
      <c r="A10" s="25"/>
      <c r="B10" s="147"/>
      <c r="C10" s="147"/>
      <c r="D10" s="147"/>
      <c r="E10" s="147"/>
      <c r="F10" s="147"/>
      <c r="G10" s="147"/>
      <c r="H10" s="147"/>
    </row>
    <row r="11" spans="1:8" x14ac:dyDescent="0.25">
      <c r="A11" s="25"/>
      <c r="B11" s="34"/>
      <c r="C11" s="50"/>
      <c r="D11" s="50"/>
      <c r="E11" s="50"/>
      <c r="F11" s="50"/>
      <c r="G11" s="50"/>
      <c r="H11" s="50"/>
    </row>
    <row r="12" spans="1:8" ht="15.75" thickBot="1" x14ac:dyDescent="0.3">
      <c r="A12" s="25"/>
      <c r="B12" s="58"/>
      <c r="C12" s="121" t="s">
        <v>2164</v>
      </c>
      <c r="D12" s="119"/>
      <c r="E12" s="121" t="s">
        <v>2165</v>
      </c>
      <c r="F12" s="119"/>
      <c r="G12" s="121" t="s">
        <v>2166</v>
      </c>
      <c r="H12" s="119"/>
    </row>
    <row r="13" spans="1:8" x14ac:dyDescent="0.25">
      <c r="A13" s="25"/>
      <c r="B13" s="110" t="s">
        <v>2167</v>
      </c>
      <c r="C13" s="79"/>
      <c r="D13" s="62"/>
      <c r="E13" s="369"/>
      <c r="F13" s="62"/>
      <c r="G13" s="79"/>
      <c r="H13" s="62"/>
    </row>
    <row r="14" spans="1:8" x14ac:dyDescent="0.25">
      <c r="A14" s="25"/>
      <c r="B14" s="575" t="s">
        <v>2168</v>
      </c>
      <c r="C14" s="576" t="s">
        <v>2169</v>
      </c>
      <c r="D14" s="398"/>
      <c r="E14" s="577" t="s">
        <v>2170</v>
      </c>
      <c r="F14" s="398"/>
      <c r="G14" s="155" t="s">
        <v>366</v>
      </c>
      <c r="H14" s="398"/>
    </row>
    <row r="15" spans="1:8" x14ac:dyDescent="0.25">
      <c r="A15" s="25"/>
      <c r="B15" s="575"/>
      <c r="C15" s="576"/>
      <c r="D15" s="398"/>
      <c r="E15" s="577"/>
      <c r="F15" s="398"/>
      <c r="G15" s="155" t="s">
        <v>2171</v>
      </c>
      <c r="H15" s="398"/>
    </row>
    <row r="16" spans="1:8" ht="15.75" thickBot="1" x14ac:dyDescent="0.3">
      <c r="A16" s="25"/>
      <c r="B16" s="216" t="s">
        <v>2172</v>
      </c>
      <c r="C16" s="571" t="s">
        <v>437</v>
      </c>
      <c r="D16" s="62"/>
      <c r="E16" s="428" t="s">
        <v>2173</v>
      </c>
      <c r="F16" s="62"/>
      <c r="G16" s="571" t="s">
        <v>437</v>
      </c>
      <c r="H16" s="62"/>
    </row>
    <row r="17" spans="1:8" x14ac:dyDescent="0.25">
      <c r="A17" s="25"/>
      <c r="B17" s="575" t="s">
        <v>2174</v>
      </c>
      <c r="C17" s="578" t="s">
        <v>2169</v>
      </c>
      <c r="D17" s="398"/>
      <c r="E17" s="580" t="s">
        <v>2175</v>
      </c>
      <c r="F17" s="398"/>
      <c r="G17" s="572" t="s">
        <v>366</v>
      </c>
      <c r="H17" s="398"/>
    </row>
    <row r="18" spans="1:8" ht="15.75" thickBot="1" x14ac:dyDescent="0.3">
      <c r="A18" s="25"/>
      <c r="B18" s="575"/>
      <c r="C18" s="579"/>
      <c r="D18" s="398"/>
      <c r="E18" s="581"/>
      <c r="F18" s="398"/>
      <c r="G18" s="133" t="s">
        <v>2171</v>
      </c>
      <c r="H18" s="398"/>
    </row>
    <row r="19" spans="1:8" x14ac:dyDescent="0.25">
      <c r="A19" s="25"/>
      <c r="B19" s="58"/>
      <c r="C19" s="426"/>
      <c r="D19" s="58"/>
      <c r="E19" s="426"/>
      <c r="F19" s="58"/>
      <c r="G19" s="426"/>
      <c r="H19" s="58"/>
    </row>
    <row r="20" spans="1:8" x14ac:dyDescent="0.25">
      <c r="A20" s="25"/>
      <c r="B20" s="110" t="s">
        <v>2176</v>
      </c>
      <c r="C20" s="62"/>
      <c r="D20" s="62"/>
      <c r="E20" s="126"/>
      <c r="F20" s="62"/>
      <c r="G20" s="62"/>
      <c r="H20" s="62"/>
    </row>
    <row r="21" spans="1:8" x14ac:dyDescent="0.25">
      <c r="A21" s="25"/>
      <c r="B21" s="164" t="s">
        <v>2168</v>
      </c>
      <c r="C21" s="251" t="s">
        <v>2177</v>
      </c>
      <c r="D21" s="58"/>
      <c r="E21" s="109" t="s">
        <v>2178</v>
      </c>
      <c r="F21" s="58"/>
      <c r="G21" s="251" t="s">
        <v>2179</v>
      </c>
      <c r="H21" s="58"/>
    </row>
    <row r="22" spans="1:8" ht="15.75" thickBot="1" x14ac:dyDescent="0.3">
      <c r="A22" s="25"/>
      <c r="B22" s="216" t="s">
        <v>2172</v>
      </c>
      <c r="C22" s="113" t="s">
        <v>437</v>
      </c>
      <c r="D22" s="62"/>
      <c r="E22" s="163" t="s">
        <v>819</v>
      </c>
      <c r="F22" s="62"/>
      <c r="G22" s="113" t="s">
        <v>437</v>
      </c>
      <c r="H22" s="62"/>
    </row>
    <row r="23" spans="1:8" ht="15.75" thickBot="1" x14ac:dyDescent="0.3">
      <c r="A23" s="25"/>
      <c r="B23" s="164" t="s">
        <v>2174</v>
      </c>
      <c r="C23" s="573" t="s">
        <v>2177</v>
      </c>
      <c r="D23" s="58"/>
      <c r="E23" s="574" t="s">
        <v>2180</v>
      </c>
      <c r="F23" s="58"/>
      <c r="G23" s="573" t="s">
        <v>2179</v>
      </c>
      <c r="H23" s="58"/>
    </row>
    <row r="24" spans="1:8" x14ac:dyDescent="0.25">
      <c r="A24" s="25"/>
      <c r="B24" s="58"/>
      <c r="C24" s="426"/>
      <c r="D24" s="58"/>
      <c r="E24" s="426"/>
      <c r="F24" s="58"/>
      <c r="G24" s="426"/>
      <c r="H24" s="58"/>
    </row>
    <row r="25" spans="1:8" x14ac:dyDescent="0.25">
      <c r="A25" s="25"/>
      <c r="B25" s="110" t="s">
        <v>2181</v>
      </c>
      <c r="C25" s="62"/>
      <c r="D25" s="62"/>
      <c r="E25" s="126"/>
      <c r="F25" s="62"/>
      <c r="G25" s="62"/>
      <c r="H25" s="62"/>
    </row>
    <row r="26" spans="1:8" x14ac:dyDescent="0.25">
      <c r="A26" s="25"/>
      <c r="B26" s="164" t="s">
        <v>2168</v>
      </c>
      <c r="C26" s="251" t="s">
        <v>2182</v>
      </c>
      <c r="D26" s="58"/>
      <c r="E26" s="109" t="s">
        <v>2183</v>
      </c>
      <c r="F26" s="58"/>
      <c r="G26" s="251" t="s">
        <v>2184</v>
      </c>
      <c r="H26" s="58"/>
    </row>
    <row r="27" spans="1:8" ht="15.75" thickBot="1" x14ac:dyDescent="0.3">
      <c r="A27" s="25"/>
      <c r="B27" s="216" t="s">
        <v>2172</v>
      </c>
      <c r="C27" s="113" t="s">
        <v>437</v>
      </c>
      <c r="D27" s="62"/>
      <c r="E27" s="163" t="s">
        <v>904</v>
      </c>
      <c r="F27" s="62"/>
      <c r="G27" s="113" t="s">
        <v>437</v>
      </c>
      <c r="H27" s="62"/>
    </row>
    <row r="28" spans="1:8" ht="15.75" thickBot="1" x14ac:dyDescent="0.3">
      <c r="A28" s="25"/>
      <c r="B28" s="164" t="s">
        <v>2174</v>
      </c>
      <c r="C28" s="573" t="s">
        <v>2182</v>
      </c>
      <c r="D28" s="58"/>
      <c r="E28" s="574" t="s">
        <v>2185</v>
      </c>
      <c r="F28" s="58"/>
      <c r="G28" s="573" t="s">
        <v>2184</v>
      </c>
      <c r="H28" s="58"/>
    </row>
    <row r="29" spans="1:8" x14ac:dyDescent="0.25">
      <c r="A29" s="25"/>
      <c r="B29" s="58"/>
      <c r="C29" s="426"/>
      <c r="D29" s="58"/>
      <c r="E29" s="426"/>
      <c r="F29" s="58"/>
      <c r="G29" s="426"/>
      <c r="H29" s="58"/>
    </row>
    <row r="30" spans="1:8" x14ac:dyDescent="0.25">
      <c r="A30" s="25"/>
      <c r="B30" s="27"/>
      <c r="C30" s="27"/>
      <c r="D30" s="27"/>
      <c r="E30" s="27"/>
      <c r="F30" s="27"/>
      <c r="G30" s="27"/>
      <c r="H30" s="27"/>
    </row>
    <row r="31" spans="1:8" x14ac:dyDescent="0.25">
      <c r="A31" s="25"/>
      <c r="B31" s="33"/>
      <c r="C31" s="33"/>
      <c r="D31" s="33"/>
      <c r="E31" s="33"/>
      <c r="F31" s="33"/>
      <c r="G31" s="33"/>
      <c r="H31" s="33"/>
    </row>
  </sheetData>
  <mergeCells count="26">
    <mergeCell ref="B9:H9"/>
    <mergeCell ref="B10:H10"/>
    <mergeCell ref="B30:H30"/>
    <mergeCell ref="B31:H31"/>
    <mergeCell ref="A1:A2"/>
    <mergeCell ref="B1:H1"/>
    <mergeCell ref="B2:H2"/>
    <mergeCell ref="B3:H3"/>
    <mergeCell ref="A4:A31"/>
    <mergeCell ref="B4:H4"/>
    <mergeCell ref="B5:H5"/>
    <mergeCell ref="B6:H6"/>
    <mergeCell ref="B7:H7"/>
    <mergeCell ref="B8:H8"/>
    <mergeCell ref="B17:B18"/>
    <mergeCell ref="C17:C18"/>
    <mergeCell ref="D17:D18"/>
    <mergeCell ref="E17:E18"/>
    <mergeCell ref="F17:F18"/>
    <mergeCell ref="H17:H18"/>
    <mergeCell ref="B14:B15"/>
    <mergeCell ref="C14:C15"/>
    <mergeCell ref="D14:D15"/>
    <mergeCell ref="E14:E15"/>
    <mergeCell ref="F14:F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6" customWidth="1"/>
    <col min="4" max="4" width="27.28515625" customWidth="1"/>
    <col min="5" max="5" width="30" customWidth="1"/>
    <col min="6" max="6" width="6" customWidth="1"/>
    <col min="7" max="7" width="23" customWidth="1"/>
    <col min="8" max="8" width="30" customWidth="1"/>
    <col min="9" max="9" width="6" customWidth="1"/>
    <col min="10" max="10" width="23.42578125" customWidth="1"/>
    <col min="11" max="11" width="30" customWidth="1"/>
    <col min="12" max="12" width="6" customWidth="1"/>
    <col min="13" max="13" width="27.28515625" customWidth="1"/>
  </cols>
  <sheetData>
    <row r="1" spans="1:13" ht="15" customHeight="1" x14ac:dyDescent="0.25">
      <c r="A1" s="8" t="s">
        <v>21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87</v>
      </c>
      <c r="B3" s="24"/>
      <c r="C3" s="24"/>
      <c r="D3" s="24"/>
      <c r="E3" s="24"/>
      <c r="F3" s="24"/>
      <c r="G3" s="24"/>
      <c r="H3" s="24"/>
      <c r="I3" s="24"/>
      <c r="J3" s="24"/>
      <c r="K3" s="24"/>
      <c r="L3" s="24"/>
      <c r="M3" s="24"/>
    </row>
    <row r="4" spans="1:13" x14ac:dyDescent="0.25">
      <c r="A4" s="25" t="s">
        <v>2186</v>
      </c>
      <c r="B4" s="209"/>
      <c r="C4" s="209"/>
      <c r="D4" s="209"/>
      <c r="E4" s="209"/>
      <c r="F4" s="209"/>
      <c r="G4" s="209"/>
      <c r="H4" s="209"/>
      <c r="I4" s="209"/>
      <c r="J4" s="209"/>
      <c r="K4" s="209"/>
      <c r="L4" s="209"/>
      <c r="M4" s="209"/>
    </row>
    <row r="5" spans="1:13" x14ac:dyDescent="0.25">
      <c r="A5" s="25"/>
      <c r="B5" s="24"/>
      <c r="C5" s="24"/>
      <c r="D5" s="24"/>
      <c r="E5" s="24"/>
      <c r="F5" s="24"/>
      <c r="G5" s="24"/>
      <c r="H5" s="24"/>
      <c r="I5" s="24"/>
      <c r="J5" s="24"/>
      <c r="K5" s="24"/>
      <c r="L5" s="24"/>
      <c r="M5" s="24"/>
    </row>
    <row r="6" spans="1:13" x14ac:dyDescent="0.25">
      <c r="A6" s="25"/>
      <c r="B6" s="209" t="s">
        <v>2188</v>
      </c>
      <c r="C6" s="209"/>
      <c r="D6" s="209"/>
      <c r="E6" s="209"/>
      <c r="F6" s="209"/>
      <c r="G6" s="209"/>
      <c r="H6" s="209"/>
      <c r="I6" s="209"/>
      <c r="J6" s="209"/>
      <c r="K6" s="209"/>
      <c r="L6" s="209"/>
      <c r="M6" s="209"/>
    </row>
    <row r="7" spans="1:13" x14ac:dyDescent="0.25">
      <c r="A7" s="25"/>
      <c r="B7" s="210"/>
      <c r="C7" s="210"/>
      <c r="D7" s="210"/>
      <c r="E7" s="210"/>
      <c r="F7" s="210"/>
      <c r="G7" s="210"/>
      <c r="H7" s="210"/>
      <c r="I7" s="210"/>
      <c r="J7" s="210"/>
      <c r="K7" s="210"/>
      <c r="L7" s="210"/>
      <c r="M7" s="210"/>
    </row>
    <row r="8" spans="1:13" ht="40.5" customHeight="1" x14ac:dyDescent="0.25">
      <c r="A8" s="25"/>
      <c r="B8" s="27" t="s">
        <v>2189</v>
      </c>
      <c r="C8" s="27"/>
      <c r="D8" s="27"/>
      <c r="E8" s="27"/>
      <c r="F8" s="27"/>
      <c r="G8" s="27"/>
      <c r="H8" s="27"/>
      <c r="I8" s="27"/>
      <c r="J8" s="27"/>
      <c r="K8" s="27"/>
      <c r="L8" s="27"/>
      <c r="M8" s="27"/>
    </row>
    <row r="9" spans="1:13" ht="27" customHeight="1" x14ac:dyDescent="0.25">
      <c r="A9" s="25"/>
      <c r="B9" s="27" t="s">
        <v>2190</v>
      </c>
      <c r="C9" s="27"/>
      <c r="D9" s="27"/>
      <c r="E9" s="27"/>
      <c r="F9" s="27"/>
      <c r="G9" s="27"/>
      <c r="H9" s="27"/>
      <c r="I9" s="27"/>
      <c r="J9" s="27"/>
      <c r="K9" s="27"/>
      <c r="L9" s="27"/>
      <c r="M9" s="27"/>
    </row>
    <row r="10" spans="1:13" ht="27" customHeight="1" x14ac:dyDescent="0.25">
      <c r="A10" s="25"/>
      <c r="B10" s="27" t="s">
        <v>2191</v>
      </c>
      <c r="C10" s="27"/>
      <c r="D10" s="27"/>
      <c r="E10" s="27"/>
      <c r="F10" s="27"/>
      <c r="G10" s="27"/>
      <c r="H10" s="27"/>
      <c r="I10" s="27"/>
      <c r="J10" s="27"/>
      <c r="K10" s="27"/>
      <c r="L10" s="27"/>
      <c r="M10" s="27"/>
    </row>
    <row r="11" spans="1:13" ht="27" customHeight="1" x14ac:dyDescent="0.25">
      <c r="A11" s="25"/>
      <c r="B11" s="27" t="s">
        <v>2192</v>
      </c>
      <c r="C11" s="27"/>
      <c r="D11" s="27"/>
      <c r="E11" s="27"/>
      <c r="F11" s="27"/>
      <c r="G11" s="27"/>
      <c r="H11" s="27"/>
      <c r="I11" s="27"/>
      <c r="J11" s="27"/>
      <c r="K11" s="27"/>
      <c r="L11" s="27"/>
      <c r="M11" s="27"/>
    </row>
    <row r="12" spans="1:13" x14ac:dyDescent="0.25">
      <c r="A12" s="25"/>
      <c r="B12" s="24"/>
      <c r="C12" s="24"/>
      <c r="D12" s="24"/>
      <c r="E12" s="24"/>
      <c r="F12" s="24"/>
      <c r="G12" s="24"/>
      <c r="H12" s="24"/>
      <c r="I12" s="24"/>
      <c r="J12" s="24"/>
      <c r="K12" s="24"/>
      <c r="L12" s="24"/>
      <c r="M12" s="24"/>
    </row>
    <row r="13" spans="1:13" x14ac:dyDescent="0.25">
      <c r="A13" s="25"/>
      <c r="B13" s="27" t="s">
        <v>2193</v>
      </c>
      <c r="C13" s="27"/>
      <c r="D13" s="27"/>
      <c r="E13" s="27"/>
      <c r="F13" s="27"/>
      <c r="G13" s="27"/>
      <c r="H13" s="27"/>
      <c r="I13" s="27"/>
      <c r="J13" s="27"/>
      <c r="K13" s="27"/>
      <c r="L13" s="27"/>
      <c r="M13" s="27"/>
    </row>
    <row r="14" spans="1:13" x14ac:dyDescent="0.25">
      <c r="A14" s="25"/>
      <c r="B14" s="147"/>
      <c r="C14" s="147"/>
      <c r="D14" s="147"/>
      <c r="E14" s="147"/>
      <c r="F14" s="147"/>
      <c r="G14" s="147"/>
      <c r="H14" s="147"/>
      <c r="I14" s="147"/>
      <c r="J14" s="147"/>
      <c r="K14" s="147"/>
      <c r="L14" s="147"/>
      <c r="M14" s="147"/>
    </row>
    <row r="15" spans="1:13" x14ac:dyDescent="0.25">
      <c r="A15" s="25"/>
      <c r="B15" s="147"/>
      <c r="C15" s="147"/>
      <c r="D15" s="147"/>
      <c r="E15" s="147"/>
      <c r="F15" s="147"/>
      <c r="G15" s="147"/>
      <c r="H15" s="147"/>
      <c r="I15" s="147"/>
      <c r="J15" s="147"/>
      <c r="K15" s="147"/>
      <c r="L15" s="147"/>
      <c r="M15" s="147"/>
    </row>
    <row r="16" spans="1:13" x14ac:dyDescent="0.25">
      <c r="A16" s="25"/>
      <c r="B16" s="147"/>
      <c r="C16" s="147"/>
      <c r="D16" s="147"/>
      <c r="E16" s="147"/>
      <c r="F16" s="147"/>
      <c r="G16" s="147"/>
      <c r="H16" s="147"/>
      <c r="I16" s="147"/>
      <c r="J16" s="147"/>
      <c r="K16" s="147"/>
      <c r="L16" s="147"/>
      <c r="M16" s="147"/>
    </row>
    <row r="17" spans="1:13" x14ac:dyDescent="0.25">
      <c r="A17" s="25"/>
      <c r="B17" s="147"/>
      <c r="C17" s="147"/>
      <c r="D17" s="147"/>
      <c r="E17" s="147"/>
      <c r="F17" s="147"/>
      <c r="G17" s="147"/>
      <c r="H17" s="147"/>
      <c r="I17" s="147"/>
      <c r="J17" s="147"/>
      <c r="K17" s="147"/>
      <c r="L17" s="147"/>
      <c r="M17" s="147"/>
    </row>
    <row r="18" spans="1:13" x14ac:dyDescent="0.25">
      <c r="A18" s="25"/>
      <c r="B18" s="147"/>
      <c r="C18" s="147"/>
      <c r="D18" s="147"/>
      <c r="E18" s="147"/>
      <c r="F18" s="147"/>
      <c r="G18" s="147"/>
      <c r="H18" s="147"/>
      <c r="I18" s="147"/>
      <c r="J18" s="147"/>
      <c r="K18" s="147"/>
      <c r="L18" s="147"/>
      <c r="M18" s="147"/>
    </row>
    <row r="19" spans="1:13" x14ac:dyDescent="0.25">
      <c r="A19" s="25"/>
      <c r="B19" s="147"/>
      <c r="C19" s="147"/>
      <c r="D19" s="147"/>
      <c r="E19" s="147"/>
      <c r="F19" s="147"/>
      <c r="G19" s="147"/>
      <c r="H19" s="147"/>
      <c r="I19" s="147"/>
      <c r="J19" s="147"/>
      <c r="K19" s="147"/>
      <c r="L19" s="147"/>
      <c r="M19" s="147"/>
    </row>
    <row r="20" spans="1:13" x14ac:dyDescent="0.25">
      <c r="A20" s="25"/>
      <c r="B20" s="147"/>
      <c r="C20" s="147"/>
      <c r="D20" s="147"/>
      <c r="E20" s="147"/>
      <c r="F20" s="147"/>
      <c r="G20" s="147"/>
      <c r="H20" s="147"/>
      <c r="I20" s="147"/>
      <c r="J20" s="147"/>
      <c r="K20" s="147"/>
      <c r="L20" s="147"/>
      <c r="M20" s="147"/>
    </row>
    <row r="21" spans="1:13" x14ac:dyDescent="0.25">
      <c r="A21" s="25"/>
      <c r="B21" s="35"/>
      <c r="C21" s="12"/>
      <c r="D21" s="12"/>
      <c r="E21" s="12"/>
      <c r="F21" s="12"/>
      <c r="G21" s="12"/>
      <c r="H21" s="12"/>
      <c r="I21" s="12"/>
      <c r="J21" s="12"/>
      <c r="K21" s="12"/>
      <c r="L21" s="12"/>
      <c r="M21" s="12"/>
    </row>
    <row r="22" spans="1:13" x14ac:dyDescent="0.25">
      <c r="A22" s="25"/>
      <c r="B22" s="610" t="s">
        <v>2194</v>
      </c>
      <c r="C22" s="610"/>
      <c r="D22" s="610"/>
      <c r="E22" s="12"/>
      <c r="F22" s="12"/>
      <c r="G22" s="12"/>
      <c r="H22" s="12"/>
      <c r="I22" s="12"/>
      <c r="J22" s="12"/>
      <c r="K22" s="12"/>
      <c r="L22" s="12"/>
      <c r="M22" s="12"/>
    </row>
    <row r="23" spans="1:13" x14ac:dyDescent="0.25">
      <c r="A23" s="25"/>
      <c r="B23" s="582" t="s">
        <v>2195</v>
      </c>
      <c r="C23" s="12"/>
      <c r="D23" s="12"/>
      <c r="E23" s="12"/>
      <c r="F23" s="12"/>
      <c r="G23" s="12"/>
      <c r="H23" s="12"/>
      <c r="I23" s="12"/>
      <c r="J23" s="12"/>
      <c r="K23" s="12"/>
      <c r="L23" s="12"/>
      <c r="M23" s="12"/>
    </row>
    <row r="24" spans="1:13" x14ac:dyDescent="0.25">
      <c r="A24" s="25"/>
      <c r="B24" s="583" t="s">
        <v>2196</v>
      </c>
      <c r="C24" s="12"/>
      <c r="D24" s="12"/>
      <c r="E24" s="12"/>
      <c r="F24" s="12"/>
      <c r="G24" s="12"/>
      <c r="H24" s="12"/>
      <c r="I24" s="12"/>
      <c r="J24" s="12"/>
      <c r="K24" s="12"/>
      <c r="L24" s="12"/>
      <c r="M24" s="12"/>
    </row>
    <row r="25" spans="1:13" ht="15.75" thickBot="1" x14ac:dyDescent="0.3">
      <c r="A25" s="25"/>
      <c r="B25" s="332"/>
      <c r="C25" s="343" t="s">
        <v>2197</v>
      </c>
      <c r="D25" s="343"/>
      <c r="E25" s="12"/>
      <c r="F25" s="343" t="s">
        <v>604</v>
      </c>
      <c r="G25" s="343"/>
      <c r="H25" s="12"/>
      <c r="I25" s="343" t="s">
        <v>2198</v>
      </c>
      <c r="J25" s="343"/>
      <c r="K25" s="12"/>
      <c r="L25" s="343" t="s">
        <v>1699</v>
      </c>
      <c r="M25" s="343"/>
    </row>
    <row r="26" spans="1:13" x14ac:dyDescent="0.25">
      <c r="A26" s="25"/>
      <c r="B26" s="469" t="s">
        <v>2199</v>
      </c>
      <c r="C26" s="225"/>
      <c r="D26" s="225"/>
      <c r="E26" s="37"/>
      <c r="F26" s="225"/>
      <c r="G26" s="225"/>
      <c r="H26" s="37"/>
      <c r="I26" s="225"/>
      <c r="J26" s="225"/>
      <c r="K26" s="37"/>
      <c r="L26" s="225"/>
      <c r="M26" s="225"/>
    </row>
    <row r="27" spans="1:13" x14ac:dyDescent="0.25">
      <c r="A27" s="25"/>
      <c r="B27" s="475" t="s">
        <v>89</v>
      </c>
      <c r="C27" s="584" t="s">
        <v>366</v>
      </c>
      <c r="D27" s="507" t="s">
        <v>2200</v>
      </c>
      <c r="E27" s="50"/>
      <c r="F27" s="584" t="s">
        <v>366</v>
      </c>
      <c r="G27" s="507" t="s">
        <v>2201</v>
      </c>
      <c r="H27" s="50"/>
      <c r="I27" s="584" t="s">
        <v>366</v>
      </c>
      <c r="J27" s="584" t="s">
        <v>437</v>
      </c>
      <c r="K27" s="50"/>
      <c r="L27" s="584" t="s">
        <v>366</v>
      </c>
      <c r="M27" s="507" t="s">
        <v>2202</v>
      </c>
    </row>
    <row r="28" spans="1:13" ht="15.75" thickBot="1" x14ac:dyDescent="0.3">
      <c r="A28" s="25"/>
      <c r="B28" s="477" t="s">
        <v>90</v>
      </c>
      <c r="C28" s="111"/>
      <c r="D28" s="478" t="s">
        <v>1118</v>
      </c>
      <c r="E28" s="37"/>
      <c r="F28" s="111"/>
      <c r="G28" s="585" t="s">
        <v>437</v>
      </c>
      <c r="H28" s="37"/>
      <c r="I28" s="111"/>
      <c r="J28" s="585" t="s">
        <v>437</v>
      </c>
      <c r="K28" s="37"/>
      <c r="L28" s="111"/>
      <c r="M28" s="478" t="s">
        <v>1118</v>
      </c>
    </row>
    <row r="29" spans="1:13" ht="24.75" x14ac:dyDescent="0.25">
      <c r="A29" s="25"/>
      <c r="B29" s="475" t="s">
        <v>91</v>
      </c>
      <c r="C29" s="426"/>
      <c r="D29" s="476" t="s">
        <v>2203</v>
      </c>
      <c r="E29" s="50"/>
      <c r="F29" s="426"/>
      <c r="G29" s="476" t="s">
        <v>2201</v>
      </c>
      <c r="H29" s="50"/>
      <c r="I29" s="426"/>
      <c r="J29" s="586" t="s">
        <v>437</v>
      </c>
      <c r="K29" s="50"/>
      <c r="L29" s="426"/>
      <c r="M29" s="476" t="s">
        <v>2204</v>
      </c>
    </row>
    <row r="30" spans="1:13" x14ac:dyDescent="0.25">
      <c r="A30" s="25"/>
      <c r="B30" s="477" t="s">
        <v>2205</v>
      </c>
      <c r="C30" s="62"/>
      <c r="D30" s="513" t="s">
        <v>2206</v>
      </c>
      <c r="E30" s="37"/>
      <c r="F30" s="62"/>
      <c r="G30" s="513" t="s">
        <v>2207</v>
      </c>
      <c r="H30" s="37"/>
      <c r="I30" s="62"/>
      <c r="J30" s="513">
        <v>-682</v>
      </c>
      <c r="K30" s="37"/>
      <c r="L30" s="62"/>
      <c r="M30" s="513" t="s">
        <v>2208</v>
      </c>
    </row>
    <row r="31" spans="1:13" ht="15.75" thickBot="1" x14ac:dyDescent="0.3">
      <c r="A31" s="25"/>
      <c r="B31" s="475" t="s">
        <v>2209</v>
      </c>
      <c r="C31" s="69"/>
      <c r="D31" s="587" t="s">
        <v>2210</v>
      </c>
      <c r="E31" s="50"/>
      <c r="F31" s="69"/>
      <c r="G31" s="587" t="s">
        <v>2211</v>
      </c>
      <c r="H31" s="50"/>
      <c r="I31" s="69"/>
      <c r="J31" s="587">
        <v>-682</v>
      </c>
      <c r="K31" s="50"/>
      <c r="L31" s="69"/>
      <c r="M31" s="587" t="s">
        <v>2212</v>
      </c>
    </row>
    <row r="32" spans="1:13" x14ac:dyDescent="0.25">
      <c r="A32" s="25"/>
      <c r="B32" s="477" t="s">
        <v>2213</v>
      </c>
      <c r="C32" s="79"/>
      <c r="D32" s="514" t="s">
        <v>2214</v>
      </c>
      <c r="E32" s="37"/>
      <c r="F32" s="79"/>
      <c r="G32" s="588">
        <v>-5434</v>
      </c>
      <c r="H32" s="37"/>
      <c r="I32" s="79"/>
      <c r="J32" s="589" t="s">
        <v>437</v>
      </c>
      <c r="K32" s="37"/>
      <c r="L32" s="79"/>
      <c r="M32" s="514" t="s">
        <v>2215</v>
      </c>
    </row>
    <row r="33" spans="1:13" ht="15.75" thickBot="1" x14ac:dyDescent="0.3">
      <c r="A33" s="25"/>
      <c r="B33" s="475" t="s">
        <v>2216</v>
      </c>
      <c r="C33" s="69"/>
      <c r="D33" s="587" t="s">
        <v>2217</v>
      </c>
      <c r="E33" s="50"/>
      <c r="F33" s="69"/>
      <c r="G33" s="590">
        <v>-1936</v>
      </c>
      <c r="H33" s="50"/>
      <c r="I33" s="69"/>
      <c r="J33" s="591" t="s">
        <v>437</v>
      </c>
      <c r="K33" s="50"/>
      <c r="L33" s="69"/>
      <c r="M33" s="587" t="s">
        <v>2147</v>
      </c>
    </row>
    <row r="34" spans="1:13" ht="15.75" thickBot="1" x14ac:dyDescent="0.3">
      <c r="A34" s="25"/>
      <c r="B34" s="592" t="s">
        <v>2218</v>
      </c>
      <c r="C34" s="593" t="s">
        <v>366</v>
      </c>
      <c r="D34" s="594" t="s">
        <v>2219</v>
      </c>
      <c r="E34" s="37"/>
      <c r="F34" s="593" t="s">
        <v>366</v>
      </c>
      <c r="G34" s="595">
        <v>-3498</v>
      </c>
      <c r="H34" s="37"/>
      <c r="I34" s="593" t="s">
        <v>366</v>
      </c>
      <c r="J34" s="593" t="s">
        <v>437</v>
      </c>
      <c r="K34" s="37"/>
      <c r="L34" s="593" t="s">
        <v>366</v>
      </c>
      <c r="M34" s="594" t="s">
        <v>2220</v>
      </c>
    </row>
    <row r="35" spans="1:13" ht="16.5" thickTop="1" thickBot="1" x14ac:dyDescent="0.3">
      <c r="A35" s="25"/>
      <c r="B35" s="596" t="s">
        <v>47</v>
      </c>
      <c r="C35" s="597" t="s">
        <v>366</v>
      </c>
      <c r="D35" s="598" t="s">
        <v>2221</v>
      </c>
      <c r="E35" s="50"/>
      <c r="F35" s="597" t="s">
        <v>366</v>
      </c>
      <c r="G35" s="598" t="s">
        <v>2222</v>
      </c>
      <c r="H35" s="50"/>
      <c r="I35" s="597" t="s">
        <v>366</v>
      </c>
      <c r="J35" s="599">
        <v>-46900</v>
      </c>
      <c r="K35" s="50"/>
      <c r="L35" s="597" t="s">
        <v>366</v>
      </c>
      <c r="M35" s="598" t="s">
        <v>2223</v>
      </c>
    </row>
    <row r="36" spans="1:13" ht="15.75" thickTop="1" x14ac:dyDescent="0.25">
      <c r="A36" s="25"/>
      <c r="B36" s="475"/>
      <c r="C36" s="52"/>
      <c r="D36" s="52"/>
      <c r="E36" s="50"/>
      <c r="F36" s="52"/>
      <c r="G36" s="52"/>
      <c r="H36" s="50"/>
      <c r="I36" s="52"/>
      <c r="J36" s="52"/>
      <c r="K36" s="50"/>
      <c r="L36" s="52"/>
      <c r="M36" s="52"/>
    </row>
    <row r="37" spans="1:13" x14ac:dyDescent="0.25">
      <c r="A37" s="25"/>
      <c r="B37" s="469" t="s">
        <v>2224</v>
      </c>
      <c r="C37" s="37"/>
      <c r="D37" s="37"/>
      <c r="E37" s="37"/>
      <c r="F37" s="37"/>
      <c r="G37" s="37"/>
      <c r="H37" s="37"/>
      <c r="I37" s="37"/>
      <c r="J37" s="37"/>
      <c r="K37" s="37"/>
      <c r="L37" s="37"/>
      <c r="M37" s="37"/>
    </row>
    <row r="38" spans="1:13" x14ac:dyDescent="0.25">
      <c r="A38" s="25"/>
      <c r="B38" s="475" t="s">
        <v>89</v>
      </c>
      <c r="C38" s="503" t="s">
        <v>366</v>
      </c>
      <c r="D38" s="470" t="s">
        <v>2225</v>
      </c>
      <c r="E38" s="50"/>
      <c r="F38" s="503" t="s">
        <v>366</v>
      </c>
      <c r="G38" s="470" t="s">
        <v>2226</v>
      </c>
      <c r="H38" s="50"/>
      <c r="I38" s="503" t="s">
        <v>366</v>
      </c>
      <c r="J38" s="503" t="s">
        <v>437</v>
      </c>
      <c r="K38" s="50"/>
      <c r="L38" s="503" t="s">
        <v>366</v>
      </c>
      <c r="M38" s="470" t="s">
        <v>2227</v>
      </c>
    </row>
    <row r="39" spans="1:13" ht="15.75" thickBot="1" x14ac:dyDescent="0.3">
      <c r="A39" s="25"/>
      <c r="B39" s="477" t="s">
        <v>90</v>
      </c>
      <c r="C39" s="111"/>
      <c r="D39" s="474" t="s">
        <v>1153</v>
      </c>
      <c r="E39" s="37"/>
      <c r="F39" s="111"/>
      <c r="G39" s="600" t="s">
        <v>437</v>
      </c>
      <c r="H39" s="37"/>
      <c r="I39" s="111"/>
      <c r="J39" s="600" t="s">
        <v>437</v>
      </c>
      <c r="K39" s="37"/>
      <c r="L39" s="111"/>
      <c r="M39" s="474" t="s">
        <v>1153</v>
      </c>
    </row>
    <row r="40" spans="1:13" ht="24.75" x14ac:dyDescent="0.25">
      <c r="A40" s="25"/>
      <c r="B40" s="475" t="s">
        <v>91</v>
      </c>
      <c r="C40" s="426"/>
      <c r="D40" s="601" t="s">
        <v>2228</v>
      </c>
      <c r="E40" s="50"/>
      <c r="F40" s="426"/>
      <c r="G40" s="601" t="s">
        <v>2226</v>
      </c>
      <c r="H40" s="50"/>
      <c r="I40" s="426"/>
      <c r="J40" s="602" t="s">
        <v>437</v>
      </c>
      <c r="K40" s="50"/>
      <c r="L40" s="426"/>
      <c r="M40" s="601" t="s">
        <v>2229</v>
      </c>
    </row>
    <row r="41" spans="1:13" x14ac:dyDescent="0.25">
      <c r="A41" s="25"/>
      <c r="B41" s="477" t="s">
        <v>2205</v>
      </c>
      <c r="C41" s="62"/>
      <c r="D41" s="63" t="s">
        <v>2230</v>
      </c>
      <c r="E41" s="37"/>
      <c r="F41" s="62"/>
      <c r="G41" s="63" t="s">
        <v>2231</v>
      </c>
      <c r="H41" s="37"/>
      <c r="I41" s="62"/>
      <c r="J41" s="63">
        <v>-670</v>
      </c>
      <c r="K41" s="37"/>
      <c r="L41" s="62"/>
      <c r="M41" s="63" t="s">
        <v>2232</v>
      </c>
    </row>
    <row r="42" spans="1:13" ht="15.75" thickBot="1" x14ac:dyDescent="0.3">
      <c r="A42" s="25"/>
      <c r="B42" s="475" t="s">
        <v>2209</v>
      </c>
      <c r="C42" s="69"/>
      <c r="D42" s="66" t="s">
        <v>2233</v>
      </c>
      <c r="E42" s="50"/>
      <c r="F42" s="69"/>
      <c r="G42" s="66" t="s">
        <v>2234</v>
      </c>
      <c r="H42" s="50"/>
      <c r="I42" s="69"/>
      <c r="J42" s="66">
        <v>-670</v>
      </c>
      <c r="K42" s="50"/>
      <c r="L42" s="69"/>
      <c r="M42" s="66" t="s">
        <v>2235</v>
      </c>
    </row>
    <row r="43" spans="1:13" x14ac:dyDescent="0.25">
      <c r="A43" s="25"/>
      <c r="B43" s="477" t="s">
        <v>2213</v>
      </c>
      <c r="C43" s="79"/>
      <c r="D43" s="68" t="s">
        <v>2236</v>
      </c>
      <c r="E43" s="37"/>
      <c r="F43" s="79"/>
      <c r="G43" s="603">
        <v>-4146</v>
      </c>
      <c r="H43" s="37"/>
      <c r="I43" s="79"/>
      <c r="J43" s="500" t="s">
        <v>437</v>
      </c>
      <c r="K43" s="37"/>
      <c r="L43" s="79"/>
      <c r="M43" s="68" t="s">
        <v>2237</v>
      </c>
    </row>
    <row r="44" spans="1:13" ht="15.75" thickBot="1" x14ac:dyDescent="0.3">
      <c r="A44" s="25"/>
      <c r="B44" s="475" t="s">
        <v>2216</v>
      </c>
      <c r="C44" s="69"/>
      <c r="D44" s="66" t="s">
        <v>2238</v>
      </c>
      <c r="E44" s="50"/>
      <c r="F44" s="69"/>
      <c r="G44" s="502">
        <v>-1487</v>
      </c>
      <c r="H44" s="50"/>
      <c r="I44" s="69"/>
      <c r="J44" s="604" t="s">
        <v>437</v>
      </c>
      <c r="K44" s="50"/>
      <c r="L44" s="69"/>
      <c r="M44" s="66" t="s">
        <v>2148</v>
      </c>
    </row>
    <row r="45" spans="1:13" ht="15.75" thickBot="1" x14ac:dyDescent="0.3">
      <c r="A45" s="25"/>
      <c r="B45" s="592" t="s">
        <v>2218</v>
      </c>
      <c r="C45" s="605" t="s">
        <v>366</v>
      </c>
      <c r="D45" s="57" t="s">
        <v>2239</v>
      </c>
      <c r="E45" s="37"/>
      <c r="F45" s="605" t="s">
        <v>366</v>
      </c>
      <c r="G45" s="606">
        <v>-2659</v>
      </c>
      <c r="H45" s="37"/>
      <c r="I45" s="605" t="s">
        <v>366</v>
      </c>
      <c r="J45" s="605" t="s">
        <v>437</v>
      </c>
      <c r="K45" s="37"/>
      <c r="L45" s="605" t="s">
        <v>366</v>
      </c>
      <c r="M45" s="57" t="s">
        <v>2240</v>
      </c>
    </row>
    <row r="46" spans="1:13" ht="16.5" thickTop="1" thickBot="1" x14ac:dyDescent="0.3">
      <c r="A46" s="25"/>
      <c r="B46" s="596" t="s">
        <v>47</v>
      </c>
      <c r="C46" s="607" t="s">
        <v>366</v>
      </c>
      <c r="D46" s="608" t="s">
        <v>2241</v>
      </c>
      <c r="E46" s="50"/>
      <c r="F46" s="607" t="s">
        <v>366</v>
      </c>
      <c r="G46" s="608" t="s">
        <v>2242</v>
      </c>
      <c r="H46" s="50"/>
      <c r="I46" s="607" t="s">
        <v>366</v>
      </c>
      <c r="J46" s="609">
        <v>-57826</v>
      </c>
      <c r="K46" s="50"/>
      <c r="L46" s="607" t="s">
        <v>366</v>
      </c>
      <c r="M46" s="608" t="s">
        <v>2243</v>
      </c>
    </row>
    <row r="47" spans="1:13" ht="15.75" thickTop="1" x14ac:dyDescent="0.25">
      <c r="A47" s="25"/>
      <c r="B47" s="596"/>
      <c r="C47" s="52"/>
      <c r="D47" s="52"/>
      <c r="E47" s="50"/>
      <c r="F47" s="52"/>
      <c r="G47" s="52"/>
      <c r="H47" s="50"/>
      <c r="I47" s="52"/>
      <c r="J47" s="52"/>
      <c r="K47" s="50"/>
      <c r="L47" s="52"/>
      <c r="M47" s="52"/>
    </row>
    <row r="48" spans="1:13" x14ac:dyDescent="0.25">
      <c r="A48" s="25"/>
      <c r="B48" s="469" t="s">
        <v>2244</v>
      </c>
      <c r="C48" s="37"/>
      <c r="D48" s="37"/>
      <c r="E48" s="37"/>
      <c r="F48" s="37"/>
      <c r="G48" s="37"/>
      <c r="H48" s="37"/>
      <c r="I48" s="37"/>
      <c r="J48" s="37"/>
      <c r="K48" s="37"/>
      <c r="L48" s="37"/>
      <c r="M48" s="37"/>
    </row>
    <row r="49" spans="1:13" x14ac:dyDescent="0.25">
      <c r="A49" s="25"/>
      <c r="B49" s="475" t="s">
        <v>89</v>
      </c>
      <c r="C49" s="503" t="s">
        <v>366</v>
      </c>
      <c r="D49" s="470" t="s">
        <v>2245</v>
      </c>
      <c r="E49" s="50"/>
      <c r="F49" s="503" t="s">
        <v>366</v>
      </c>
      <c r="G49" s="470" t="s">
        <v>2246</v>
      </c>
      <c r="H49" s="50"/>
      <c r="I49" s="503" t="s">
        <v>366</v>
      </c>
      <c r="J49" s="503" t="s">
        <v>437</v>
      </c>
      <c r="K49" s="50"/>
      <c r="L49" s="503" t="s">
        <v>366</v>
      </c>
      <c r="M49" s="470" t="s">
        <v>2247</v>
      </c>
    </row>
    <row r="50" spans="1:13" ht="15.75" thickBot="1" x14ac:dyDescent="0.3">
      <c r="A50" s="25"/>
      <c r="B50" s="477" t="s">
        <v>90</v>
      </c>
      <c r="C50" s="111"/>
      <c r="D50" s="474" t="s">
        <v>1178</v>
      </c>
      <c r="E50" s="37"/>
      <c r="F50" s="111"/>
      <c r="G50" s="600" t="s">
        <v>437</v>
      </c>
      <c r="H50" s="37"/>
      <c r="I50" s="111"/>
      <c r="J50" s="600" t="s">
        <v>437</v>
      </c>
      <c r="K50" s="37"/>
      <c r="L50" s="111"/>
      <c r="M50" s="474" t="s">
        <v>1178</v>
      </c>
    </row>
    <row r="51" spans="1:13" ht="24.75" x14ac:dyDescent="0.25">
      <c r="A51" s="25"/>
      <c r="B51" s="475" t="s">
        <v>91</v>
      </c>
      <c r="C51" s="426"/>
      <c r="D51" s="601" t="s">
        <v>2248</v>
      </c>
      <c r="E51" s="50"/>
      <c r="F51" s="426"/>
      <c r="G51" s="601" t="s">
        <v>2246</v>
      </c>
      <c r="H51" s="50"/>
      <c r="I51" s="426"/>
      <c r="J51" s="602" t="s">
        <v>437</v>
      </c>
      <c r="K51" s="50"/>
      <c r="L51" s="426"/>
      <c r="M51" s="601" t="s">
        <v>2249</v>
      </c>
    </row>
    <row r="52" spans="1:13" x14ac:dyDescent="0.25">
      <c r="A52" s="25"/>
      <c r="B52" s="477" t="s">
        <v>2205</v>
      </c>
      <c r="C52" s="62"/>
      <c r="D52" s="63" t="s">
        <v>2250</v>
      </c>
      <c r="E52" s="37"/>
      <c r="F52" s="62"/>
      <c r="G52" s="63" t="s">
        <v>2251</v>
      </c>
      <c r="H52" s="37"/>
      <c r="I52" s="62"/>
      <c r="J52" s="63">
        <v>-468</v>
      </c>
      <c r="K52" s="37"/>
      <c r="L52" s="62"/>
      <c r="M52" s="63" t="s">
        <v>2252</v>
      </c>
    </row>
    <row r="53" spans="1:13" ht="15.75" thickBot="1" x14ac:dyDescent="0.3">
      <c r="A53" s="25"/>
      <c r="B53" s="475" t="s">
        <v>2209</v>
      </c>
      <c r="C53" s="69"/>
      <c r="D53" s="66" t="s">
        <v>2253</v>
      </c>
      <c r="E53" s="50"/>
      <c r="F53" s="69"/>
      <c r="G53" s="66" t="s">
        <v>2254</v>
      </c>
      <c r="H53" s="50"/>
      <c r="I53" s="69"/>
      <c r="J53" s="66">
        <v>-468</v>
      </c>
      <c r="K53" s="50"/>
      <c r="L53" s="69"/>
      <c r="M53" s="66" t="s">
        <v>2255</v>
      </c>
    </row>
    <row r="54" spans="1:13" x14ac:dyDescent="0.25">
      <c r="A54" s="25"/>
      <c r="B54" s="477" t="s">
        <v>2213</v>
      </c>
      <c r="C54" s="79"/>
      <c r="D54" s="68" t="s">
        <v>2256</v>
      </c>
      <c r="E54" s="37"/>
      <c r="F54" s="79"/>
      <c r="G54" s="68" t="s">
        <v>2257</v>
      </c>
      <c r="H54" s="37"/>
      <c r="I54" s="79"/>
      <c r="J54" s="500" t="s">
        <v>437</v>
      </c>
      <c r="K54" s="37"/>
      <c r="L54" s="79"/>
      <c r="M54" s="68" t="s">
        <v>2258</v>
      </c>
    </row>
    <row r="55" spans="1:13" ht="15.75" thickBot="1" x14ac:dyDescent="0.3">
      <c r="A55" s="25"/>
      <c r="B55" s="475" t="s">
        <v>2216</v>
      </c>
      <c r="C55" s="69"/>
      <c r="D55" s="66" t="s">
        <v>2259</v>
      </c>
      <c r="E55" s="50"/>
      <c r="F55" s="69"/>
      <c r="G55" s="66" t="s">
        <v>2260</v>
      </c>
      <c r="H55" s="50"/>
      <c r="I55" s="69"/>
      <c r="J55" s="604" t="s">
        <v>437</v>
      </c>
      <c r="K55" s="50"/>
      <c r="L55" s="69"/>
      <c r="M55" s="66" t="s">
        <v>2149</v>
      </c>
    </row>
    <row r="56" spans="1:13" ht="15.75" thickBot="1" x14ac:dyDescent="0.3">
      <c r="A56" s="25"/>
      <c r="B56" s="592" t="s">
        <v>2218</v>
      </c>
      <c r="C56" s="605" t="s">
        <v>366</v>
      </c>
      <c r="D56" s="57" t="s">
        <v>2261</v>
      </c>
      <c r="E56" s="37"/>
      <c r="F56" s="605" t="s">
        <v>366</v>
      </c>
      <c r="G56" s="57" t="s">
        <v>2262</v>
      </c>
      <c r="H56" s="37"/>
      <c r="I56" s="605" t="s">
        <v>366</v>
      </c>
      <c r="J56" s="605" t="s">
        <v>437</v>
      </c>
      <c r="K56" s="37"/>
      <c r="L56" s="605" t="s">
        <v>366</v>
      </c>
      <c r="M56" s="57" t="s">
        <v>2263</v>
      </c>
    </row>
    <row r="57" spans="1:13" ht="16.5" thickTop="1" thickBot="1" x14ac:dyDescent="0.3">
      <c r="A57" s="25"/>
      <c r="B57" s="596" t="s">
        <v>47</v>
      </c>
      <c r="C57" s="607" t="s">
        <v>366</v>
      </c>
      <c r="D57" s="608" t="s">
        <v>2264</v>
      </c>
      <c r="E57" s="50"/>
      <c r="F57" s="607" t="s">
        <v>366</v>
      </c>
      <c r="G57" s="608" t="s">
        <v>2265</v>
      </c>
      <c r="H57" s="50"/>
      <c r="I57" s="607" t="s">
        <v>366</v>
      </c>
      <c r="J57" s="609">
        <v>-173515</v>
      </c>
      <c r="K57" s="50"/>
      <c r="L57" s="607" t="s">
        <v>366</v>
      </c>
      <c r="M57" s="608" t="s">
        <v>2266</v>
      </c>
    </row>
    <row r="58" spans="1:13" ht="15.75" thickTop="1" x14ac:dyDescent="0.25">
      <c r="A58" s="25"/>
      <c r="B58" s="27"/>
      <c r="C58" s="27"/>
      <c r="D58" s="27"/>
      <c r="E58" s="27"/>
      <c r="F58" s="27"/>
      <c r="G58" s="27"/>
      <c r="H58" s="27"/>
      <c r="I58" s="27"/>
      <c r="J58" s="27"/>
      <c r="K58" s="27"/>
      <c r="L58" s="27"/>
      <c r="M58" s="27"/>
    </row>
    <row r="59" spans="1:13" x14ac:dyDescent="0.25">
      <c r="A59" s="25"/>
      <c r="B59" s="33"/>
      <c r="C59" s="33"/>
      <c r="D59" s="33"/>
      <c r="E59" s="33"/>
      <c r="F59" s="33"/>
      <c r="G59" s="33"/>
      <c r="H59" s="33"/>
      <c r="I59" s="33"/>
      <c r="J59" s="33"/>
      <c r="K59" s="33"/>
      <c r="L59" s="33"/>
      <c r="M59" s="33"/>
    </row>
  </sheetData>
  <mergeCells count="29">
    <mergeCell ref="B59:M59"/>
    <mergeCell ref="B16:M16"/>
    <mergeCell ref="B17:M17"/>
    <mergeCell ref="B18:M18"/>
    <mergeCell ref="B19:M19"/>
    <mergeCell ref="B20:M20"/>
    <mergeCell ref="B58:M58"/>
    <mergeCell ref="B10:M10"/>
    <mergeCell ref="B11:M11"/>
    <mergeCell ref="B12:M12"/>
    <mergeCell ref="B13:M13"/>
    <mergeCell ref="B14:M14"/>
    <mergeCell ref="B15:M15"/>
    <mergeCell ref="B4:M4"/>
    <mergeCell ref="B5:M5"/>
    <mergeCell ref="B6:M6"/>
    <mergeCell ref="B7:M7"/>
    <mergeCell ref="B8:M8"/>
    <mergeCell ref="B9:M9"/>
    <mergeCell ref="B22:D22"/>
    <mergeCell ref="C25:D25"/>
    <mergeCell ref="F25:G25"/>
    <mergeCell ref="I25:J25"/>
    <mergeCell ref="L25:M25"/>
    <mergeCell ref="A1:A2"/>
    <mergeCell ref="B1:M1"/>
    <mergeCell ref="B2:M2"/>
    <mergeCell ref="B3:M3"/>
    <mergeCell ref="A4:A5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5703125" customWidth="1"/>
    <col min="3" max="3" width="21.28515625" customWidth="1"/>
    <col min="4" max="4" width="12.7109375" customWidth="1"/>
    <col min="5" max="5" width="36.5703125" bestFit="1" customWidth="1"/>
    <col min="6" max="6" width="11.42578125" customWidth="1"/>
  </cols>
  <sheetData>
    <row r="1" spans="1:6" ht="15" customHeight="1" x14ac:dyDescent="0.25">
      <c r="A1" s="8" t="s">
        <v>2267</v>
      </c>
      <c r="B1" s="8" t="s">
        <v>1</v>
      </c>
      <c r="C1" s="8"/>
      <c r="D1" s="8"/>
      <c r="E1" s="8"/>
      <c r="F1" s="8"/>
    </row>
    <row r="2" spans="1:6" ht="15" customHeight="1" x14ac:dyDescent="0.25">
      <c r="A2" s="8"/>
      <c r="B2" s="8" t="s">
        <v>2</v>
      </c>
      <c r="C2" s="8"/>
      <c r="D2" s="8"/>
      <c r="E2" s="8"/>
      <c r="F2" s="8"/>
    </row>
    <row r="3" spans="1:6" ht="30" x14ac:dyDescent="0.25">
      <c r="A3" s="3" t="s">
        <v>2268</v>
      </c>
      <c r="B3" s="24"/>
      <c r="C3" s="24"/>
      <c r="D3" s="24"/>
      <c r="E3" s="24"/>
      <c r="F3" s="24"/>
    </row>
    <row r="4" spans="1:6" x14ac:dyDescent="0.25">
      <c r="A4" s="25" t="s">
        <v>2267</v>
      </c>
      <c r="B4" s="616"/>
      <c r="C4" s="616"/>
      <c r="D4" s="616"/>
      <c r="E4" s="616"/>
      <c r="F4" s="616"/>
    </row>
    <row r="5" spans="1:6" x14ac:dyDescent="0.25">
      <c r="A5" s="25"/>
      <c r="B5" s="24"/>
      <c r="C5" s="24"/>
      <c r="D5" s="24"/>
      <c r="E5" s="24"/>
      <c r="F5" s="24"/>
    </row>
    <row r="6" spans="1:6" x14ac:dyDescent="0.25">
      <c r="A6" s="25"/>
      <c r="B6" s="26" t="s">
        <v>2269</v>
      </c>
      <c r="C6" s="26"/>
      <c r="D6" s="26"/>
      <c r="E6" s="26"/>
      <c r="F6" s="26"/>
    </row>
    <row r="7" spans="1:6" ht="94.5" customHeight="1" x14ac:dyDescent="0.25">
      <c r="A7" s="25"/>
      <c r="B7" s="27" t="s">
        <v>2270</v>
      </c>
      <c r="C7" s="27"/>
      <c r="D7" s="27"/>
      <c r="E7" s="27"/>
      <c r="F7" s="27"/>
    </row>
    <row r="8" spans="1:6" x14ac:dyDescent="0.25">
      <c r="A8" s="25"/>
      <c r="B8" s="147"/>
      <c r="C8" s="147"/>
      <c r="D8" s="147"/>
      <c r="E8" s="147"/>
      <c r="F8" s="147"/>
    </row>
    <row r="9" spans="1:6" x14ac:dyDescent="0.25">
      <c r="A9" s="25"/>
      <c r="B9" s="147"/>
      <c r="C9" s="147"/>
      <c r="D9" s="147"/>
      <c r="E9" s="147"/>
      <c r="F9" s="147"/>
    </row>
    <row r="10" spans="1:6" x14ac:dyDescent="0.25">
      <c r="A10" s="25"/>
      <c r="B10" s="34"/>
      <c r="C10" s="50"/>
      <c r="D10" s="50"/>
      <c r="E10" s="50"/>
      <c r="F10" s="50"/>
    </row>
    <row r="11" spans="1:6" ht="15.75" thickBot="1" x14ac:dyDescent="0.3">
      <c r="A11" s="25"/>
      <c r="B11" s="611"/>
      <c r="C11" s="58"/>
      <c r="D11" s="121">
        <v>2014</v>
      </c>
      <c r="E11" s="119"/>
      <c r="F11" s="121">
        <v>2013</v>
      </c>
    </row>
    <row r="12" spans="1:6" x14ac:dyDescent="0.25">
      <c r="A12" s="25"/>
      <c r="B12" s="208" t="s">
        <v>2271</v>
      </c>
      <c r="C12" s="208"/>
      <c r="D12" s="376" t="s">
        <v>2272</v>
      </c>
      <c r="E12" s="62"/>
      <c r="F12" s="612" t="s">
        <v>2273</v>
      </c>
    </row>
    <row r="13" spans="1:6" x14ac:dyDescent="0.25">
      <c r="A13" s="25"/>
      <c r="B13" s="611"/>
      <c r="C13" s="22" t="s">
        <v>2274</v>
      </c>
      <c r="D13" s="155" t="s">
        <v>2275</v>
      </c>
      <c r="E13" s="58"/>
      <c r="F13" s="109" t="s">
        <v>2276</v>
      </c>
    </row>
    <row r="14" spans="1:6" x14ac:dyDescent="0.25">
      <c r="A14" s="25"/>
      <c r="B14" s="613"/>
      <c r="C14" s="75" t="s">
        <v>2277</v>
      </c>
      <c r="D14" s="564">
        <v>-18932</v>
      </c>
      <c r="E14" s="62"/>
      <c r="F14" s="565">
        <v>-7440</v>
      </c>
    </row>
    <row r="15" spans="1:6" ht="15.75" thickBot="1" x14ac:dyDescent="0.3">
      <c r="A15" s="25"/>
      <c r="B15" s="611"/>
      <c r="C15" s="22" t="s">
        <v>2278</v>
      </c>
      <c r="D15" s="133" t="s">
        <v>2279</v>
      </c>
      <c r="E15" s="58"/>
      <c r="F15" s="78">
        <v>-17716</v>
      </c>
    </row>
    <row r="16" spans="1:6" ht="15.75" thickBot="1" x14ac:dyDescent="0.3">
      <c r="A16" s="25"/>
      <c r="B16" s="208" t="s">
        <v>2280</v>
      </c>
      <c r="C16" s="208"/>
      <c r="D16" s="373" t="s">
        <v>2281</v>
      </c>
      <c r="E16" s="62"/>
      <c r="F16" s="207" t="s">
        <v>2282</v>
      </c>
    </row>
    <row r="17" spans="1:6" ht="15.75" thickTop="1" x14ac:dyDescent="0.25">
      <c r="A17" s="25"/>
      <c r="B17" s="611"/>
      <c r="C17" s="58"/>
      <c r="D17" s="60"/>
      <c r="E17" s="58"/>
      <c r="F17" s="60"/>
    </row>
    <row r="18" spans="1:6" x14ac:dyDescent="0.25">
      <c r="A18" s="25"/>
      <c r="B18" s="148"/>
      <c r="C18" s="148"/>
      <c r="D18" s="148"/>
      <c r="E18" s="148"/>
      <c r="F18" s="148"/>
    </row>
    <row r="19" spans="1:6" ht="63.75" x14ac:dyDescent="0.25">
      <c r="A19" s="25"/>
      <c r="B19" s="4"/>
      <c r="C19" s="614">
        <v>-1</v>
      </c>
      <c r="D19" s="4"/>
      <c r="E19" s="615" t="s">
        <v>2283</v>
      </c>
    </row>
    <row r="20" spans="1:6" ht="140.25" x14ac:dyDescent="0.25">
      <c r="A20" s="25"/>
      <c r="B20" s="4"/>
      <c r="C20" s="614">
        <v>-2</v>
      </c>
      <c r="D20" s="4"/>
      <c r="E20" s="615" t="s">
        <v>2284</v>
      </c>
    </row>
    <row r="21" spans="1:6" x14ac:dyDescent="0.25">
      <c r="A21" s="25"/>
      <c r="B21" s="143"/>
      <c r="C21" s="143"/>
      <c r="D21" s="143"/>
      <c r="E21" s="143"/>
      <c r="F21" s="143"/>
    </row>
    <row r="22" spans="1:6" ht="54" customHeight="1" x14ac:dyDescent="0.25">
      <c r="A22" s="25"/>
      <c r="B22" s="143" t="s">
        <v>2285</v>
      </c>
      <c r="C22" s="143"/>
      <c r="D22" s="143"/>
      <c r="E22" s="143"/>
      <c r="F22" s="143"/>
    </row>
    <row r="23" spans="1:6" x14ac:dyDescent="0.25">
      <c r="A23" s="25"/>
      <c r="B23" s="32"/>
      <c r="C23" s="32"/>
      <c r="D23" s="32"/>
      <c r="E23" s="32"/>
      <c r="F23" s="32"/>
    </row>
    <row r="24" spans="1:6" ht="54" customHeight="1" x14ac:dyDescent="0.25">
      <c r="A24" s="25"/>
      <c r="B24" s="32" t="s">
        <v>2286</v>
      </c>
      <c r="C24" s="32"/>
      <c r="D24" s="32"/>
      <c r="E24" s="32"/>
      <c r="F24" s="32"/>
    </row>
    <row r="25" spans="1:6" x14ac:dyDescent="0.25">
      <c r="A25" s="25"/>
      <c r="B25" s="617"/>
      <c r="C25" s="617"/>
      <c r="D25" s="617"/>
      <c r="E25" s="617"/>
      <c r="F25" s="617"/>
    </row>
    <row r="26" spans="1:6" x14ac:dyDescent="0.25">
      <c r="A26" s="25"/>
      <c r="B26" s="33"/>
      <c r="C26" s="33"/>
      <c r="D26" s="33"/>
      <c r="E26" s="33"/>
      <c r="F26" s="33"/>
    </row>
  </sheetData>
  <mergeCells count="20">
    <mergeCell ref="B23:F23"/>
    <mergeCell ref="B24:F24"/>
    <mergeCell ref="B25:F25"/>
    <mergeCell ref="B26:F26"/>
    <mergeCell ref="B7:F7"/>
    <mergeCell ref="B8:F8"/>
    <mergeCell ref="B9:F9"/>
    <mergeCell ref="B18:F18"/>
    <mergeCell ref="B21:F21"/>
    <mergeCell ref="B22:F22"/>
    <mergeCell ref="B12:C12"/>
    <mergeCell ref="B16:C16"/>
    <mergeCell ref="A1:A2"/>
    <mergeCell ref="B1:F1"/>
    <mergeCell ref="B2:F2"/>
    <mergeCell ref="B3:F3"/>
    <mergeCell ref="A4:A2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25.140625" customWidth="1"/>
    <col min="4" max="4" width="15.140625" customWidth="1"/>
    <col min="5" max="5" width="23.28515625" customWidth="1"/>
    <col min="6" max="6" width="15.140625" customWidth="1"/>
    <col min="7" max="7" width="20.140625" customWidth="1"/>
    <col min="8" max="10" width="15.140625" customWidth="1"/>
  </cols>
  <sheetData>
    <row r="1" spans="1:10" ht="15" customHeight="1" x14ac:dyDescent="0.25">
      <c r="A1" s="8" t="s">
        <v>2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8</v>
      </c>
      <c r="B3" s="24"/>
      <c r="C3" s="24"/>
      <c r="D3" s="24"/>
      <c r="E3" s="24"/>
      <c r="F3" s="24"/>
      <c r="G3" s="24"/>
      <c r="H3" s="24"/>
      <c r="I3" s="24"/>
      <c r="J3" s="24"/>
    </row>
    <row r="4" spans="1:10" x14ac:dyDescent="0.25">
      <c r="A4" s="25" t="s">
        <v>2287</v>
      </c>
      <c r="B4" s="26"/>
      <c r="C4" s="26"/>
      <c r="D4" s="26"/>
      <c r="E4" s="26"/>
      <c r="F4" s="26"/>
      <c r="G4" s="26"/>
      <c r="H4" s="26"/>
      <c r="I4" s="26"/>
      <c r="J4" s="26"/>
    </row>
    <row r="5" spans="1:10" x14ac:dyDescent="0.25">
      <c r="A5" s="25"/>
      <c r="B5" s="24"/>
      <c r="C5" s="24"/>
      <c r="D5" s="24"/>
      <c r="E5" s="24"/>
      <c r="F5" s="24"/>
      <c r="G5" s="24"/>
      <c r="H5" s="24"/>
      <c r="I5" s="24"/>
      <c r="J5" s="24"/>
    </row>
    <row r="6" spans="1:10" x14ac:dyDescent="0.25">
      <c r="A6" s="25"/>
      <c r="B6" s="26" t="s">
        <v>2289</v>
      </c>
      <c r="C6" s="26"/>
      <c r="D6" s="26"/>
      <c r="E6" s="26"/>
      <c r="F6" s="26"/>
      <c r="G6" s="26"/>
      <c r="H6" s="26"/>
      <c r="I6" s="26"/>
      <c r="J6" s="26"/>
    </row>
    <row r="7" spans="1:10" ht="54" customHeight="1" x14ac:dyDescent="0.25">
      <c r="A7" s="25"/>
      <c r="B7" s="27" t="s">
        <v>2290</v>
      </c>
      <c r="C7" s="27"/>
      <c r="D7" s="27"/>
      <c r="E7" s="27"/>
      <c r="F7" s="27"/>
      <c r="G7" s="27"/>
      <c r="H7" s="27"/>
      <c r="I7" s="27"/>
      <c r="J7" s="27"/>
    </row>
    <row r="8" spans="1:10" x14ac:dyDescent="0.25">
      <c r="A8" s="25"/>
      <c r="B8" s="27" t="s">
        <v>2291</v>
      </c>
      <c r="C8" s="27"/>
      <c r="D8" s="27"/>
      <c r="E8" s="27"/>
      <c r="F8" s="27"/>
      <c r="G8" s="27"/>
      <c r="H8" s="27"/>
      <c r="I8" s="27"/>
      <c r="J8" s="27"/>
    </row>
    <row r="9" spans="1:10" x14ac:dyDescent="0.25">
      <c r="A9" s="25"/>
      <c r="B9" s="148"/>
      <c r="C9" s="148"/>
      <c r="D9" s="148"/>
      <c r="E9" s="148"/>
      <c r="F9" s="148"/>
      <c r="G9" s="148"/>
      <c r="H9" s="148"/>
      <c r="I9" s="148"/>
      <c r="J9" s="148"/>
    </row>
    <row r="10" spans="1:10" x14ac:dyDescent="0.25">
      <c r="A10" s="25"/>
      <c r="B10" s="653"/>
      <c r="C10" s="653"/>
      <c r="D10" s="653"/>
      <c r="E10" s="653"/>
      <c r="F10" s="653"/>
      <c r="G10" s="653"/>
      <c r="H10" s="653"/>
      <c r="I10" s="653"/>
      <c r="J10" s="653"/>
    </row>
    <row r="11" spans="1:10" x14ac:dyDescent="0.25">
      <c r="A11" s="25"/>
      <c r="B11" s="35"/>
      <c r="C11" s="12"/>
      <c r="D11" s="12"/>
      <c r="E11" s="12"/>
    </row>
    <row r="12" spans="1:10" x14ac:dyDescent="0.25">
      <c r="A12" s="25"/>
      <c r="B12" s="99" t="s">
        <v>2292</v>
      </c>
      <c r="C12" s="99"/>
      <c r="D12" s="99"/>
      <c r="E12" s="99"/>
    </row>
    <row r="13" spans="1:10" x14ac:dyDescent="0.25">
      <c r="A13" s="25"/>
      <c r="B13" s="99" t="s">
        <v>2293</v>
      </c>
      <c r="C13" s="99"/>
      <c r="D13" s="99"/>
      <c r="E13" s="99"/>
    </row>
    <row r="14" spans="1:10" x14ac:dyDescent="0.25">
      <c r="A14" s="25"/>
      <c r="B14" s="99" t="s">
        <v>2294</v>
      </c>
      <c r="C14" s="99"/>
      <c r="D14" s="99"/>
      <c r="E14" s="99"/>
    </row>
    <row r="15" spans="1:10" x14ac:dyDescent="0.25">
      <c r="A15" s="25"/>
      <c r="B15" s="625" t="s">
        <v>2196</v>
      </c>
      <c r="C15" s="625"/>
      <c r="D15" s="625"/>
      <c r="E15" s="625"/>
    </row>
    <row r="16" spans="1:10" x14ac:dyDescent="0.25">
      <c r="A16" s="25"/>
      <c r="B16" s="84"/>
      <c r="C16" s="86"/>
      <c r="D16" s="86"/>
      <c r="E16" s="86"/>
    </row>
    <row r="17" spans="1:5" ht="15.75" thickBot="1" x14ac:dyDescent="0.3">
      <c r="A17" s="25"/>
      <c r="B17" s="84"/>
      <c r="C17" s="88">
        <v>2014</v>
      </c>
      <c r="D17" s="84"/>
      <c r="E17" s="88">
        <v>2013</v>
      </c>
    </row>
    <row r="18" spans="1:5" x14ac:dyDescent="0.25">
      <c r="A18" s="25"/>
      <c r="B18" s="457" t="s">
        <v>1783</v>
      </c>
      <c r="C18" s="79"/>
      <c r="D18" s="62"/>
      <c r="E18" s="79"/>
    </row>
    <row r="19" spans="1:5" x14ac:dyDescent="0.25">
      <c r="A19" s="25"/>
      <c r="B19" s="618" t="s">
        <v>1909</v>
      </c>
      <c r="C19" s="546" t="s">
        <v>2295</v>
      </c>
      <c r="D19" s="84"/>
      <c r="E19" s="548" t="s">
        <v>2296</v>
      </c>
    </row>
    <row r="20" spans="1:5" x14ac:dyDescent="0.25">
      <c r="A20" s="25"/>
      <c r="B20" s="216" t="s">
        <v>41</v>
      </c>
      <c r="C20" s="130" t="s">
        <v>2297</v>
      </c>
      <c r="D20" s="62"/>
      <c r="E20" s="77" t="s">
        <v>2298</v>
      </c>
    </row>
    <row r="21" spans="1:5" x14ac:dyDescent="0.25">
      <c r="A21" s="25"/>
      <c r="B21" s="618" t="s">
        <v>46</v>
      </c>
      <c r="C21" s="155" t="s">
        <v>2299</v>
      </c>
      <c r="D21" s="84"/>
      <c r="E21" s="549" t="s">
        <v>2300</v>
      </c>
    </row>
    <row r="22" spans="1:5" ht="15.75" thickBot="1" x14ac:dyDescent="0.3">
      <c r="A22" s="25"/>
      <c r="B22" s="216" t="s">
        <v>2301</v>
      </c>
      <c r="C22" s="428" t="s">
        <v>2302</v>
      </c>
      <c r="D22" s="62"/>
      <c r="E22" s="163" t="s">
        <v>2303</v>
      </c>
    </row>
    <row r="23" spans="1:5" ht="15.75" thickBot="1" x14ac:dyDescent="0.3">
      <c r="A23" s="25"/>
      <c r="B23" s="619" t="s">
        <v>47</v>
      </c>
      <c r="C23" s="559" t="s">
        <v>2304</v>
      </c>
      <c r="D23" s="84"/>
      <c r="E23" s="561" t="s">
        <v>2305</v>
      </c>
    </row>
    <row r="24" spans="1:5" ht="27" thickTop="1" x14ac:dyDescent="0.25">
      <c r="A24" s="25"/>
      <c r="B24" s="457" t="s">
        <v>2306</v>
      </c>
      <c r="C24" s="508"/>
      <c r="D24" s="62"/>
      <c r="E24" s="508"/>
    </row>
    <row r="25" spans="1:5" x14ac:dyDescent="0.25">
      <c r="A25" s="25"/>
      <c r="B25" s="618" t="s">
        <v>384</v>
      </c>
      <c r="C25" s="546" t="s">
        <v>2307</v>
      </c>
      <c r="D25" s="84"/>
      <c r="E25" s="548" t="s">
        <v>2308</v>
      </c>
    </row>
    <row r="26" spans="1:5" x14ac:dyDescent="0.25">
      <c r="A26" s="25"/>
      <c r="B26" s="216" t="s">
        <v>54</v>
      </c>
      <c r="C26" s="130" t="s">
        <v>2309</v>
      </c>
      <c r="D26" s="62"/>
      <c r="E26" s="77" t="s">
        <v>2310</v>
      </c>
    </row>
    <row r="27" spans="1:5" x14ac:dyDescent="0.25">
      <c r="A27" s="25"/>
      <c r="B27" s="618" t="s">
        <v>2311</v>
      </c>
      <c r="C27" s="547" t="s">
        <v>2312</v>
      </c>
      <c r="D27" s="620"/>
      <c r="E27" s="549" t="s">
        <v>2313</v>
      </c>
    </row>
    <row r="28" spans="1:5" ht="15.75" thickBot="1" x14ac:dyDescent="0.3">
      <c r="A28" s="25"/>
      <c r="B28" s="216" t="s">
        <v>55</v>
      </c>
      <c r="C28" s="428" t="s">
        <v>2314</v>
      </c>
      <c r="D28" s="125"/>
      <c r="E28" s="163" t="s">
        <v>2315</v>
      </c>
    </row>
    <row r="29" spans="1:5" ht="15.75" thickBot="1" x14ac:dyDescent="0.3">
      <c r="A29" s="25"/>
      <c r="B29" s="621" t="s">
        <v>56</v>
      </c>
      <c r="C29" s="552" t="s">
        <v>2316</v>
      </c>
      <c r="D29" s="84"/>
      <c r="E29" s="554" t="s">
        <v>2317</v>
      </c>
    </row>
    <row r="30" spans="1:5" x14ac:dyDescent="0.25">
      <c r="A30" s="25"/>
      <c r="B30" s="622"/>
      <c r="C30" s="200"/>
      <c r="D30" s="84"/>
      <c r="E30" s="200"/>
    </row>
    <row r="31" spans="1:5" ht="15.75" thickBot="1" x14ac:dyDescent="0.3">
      <c r="A31" s="25"/>
      <c r="B31" s="623" t="s">
        <v>64</v>
      </c>
      <c r="C31" s="428" t="s">
        <v>2318</v>
      </c>
      <c r="D31" s="62"/>
      <c r="E31" s="163" t="s">
        <v>2319</v>
      </c>
    </row>
    <row r="32" spans="1:5" ht="27" thickBot="1" x14ac:dyDescent="0.3">
      <c r="A32" s="25"/>
      <c r="B32" s="619" t="s">
        <v>65</v>
      </c>
      <c r="C32" s="559" t="s">
        <v>2304</v>
      </c>
      <c r="D32" s="84"/>
      <c r="E32" s="561" t="s">
        <v>2305</v>
      </c>
    </row>
    <row r="33" spans="1:10" ht="15.75" thickTop="1" x14ac:dyDescent="0.25">
      <c r="A33" s="25"/>
      <c r="B33" s="84"/>
      <c r="C33" s="624"/>
      <c r="D33" s="86"/>
      <c r="E33" s="624"/>
    </row>
    <row r="34" spans="1:10" x14ac:dyDescent="0.25">
      <c r="A34" s="25"/>
      <c r="B34" s="148"/>
      <c r="C34" s="148"/>
      <c r="D34" s="148"/>
      <c r="E34" s="148"/>
      <c r="F34" s="148"/>
      <c r="G34" s="148"/>
      <c r="H34" s="148"/>
      <c r="I34" s="148"/>
      <c r="J34" s="148"/>
    </row>
    <row r="35" spans="1:10" x14ac:dyDescent="0.25">
      <c r="A35" s="25"/>
      <c r="B35" s="24"/>
      <c r="C35" s="24"/>
      <c r="D35" s="24"/>
      <c r="E35" s="24"/>
      <c r="F35" s="24"/>
      <c r="G35" s="24"/>
      <c r="H35" s="24"/>
      <c r="I35" s="24"/>
      <c r="J35" s="24"/>
    </row>
    <row r="36" spans="1:10" x14ac:dyDescent="0.25">
      <c r="A36" s="25"/>
      <c r="B36" s="616"/>
      <c r="C36" s="616"/>
      <c r="D36" s="616"/>
      <c r="E36" s="616"/>
      <c r="F36" s="616"/>
      <c r="G36" s="616"/>
      <c r="H36" s="616"/>
      <c r="I36" s="616"/>
      <c r="J36" s="616"/>
    </row>
    <row r="37" spans="1:10" x14ac:dyDescent="0.25">
      <c r="A37" s="25"/>
      <c r="B37" s="653"/>
      <c r="C37" s="653"/>
      <c r="D37" s="653"/>
      <c r="E37" s="653"/>
      <c r="F37" s="653"/>
      <c r="G37" s="653"/>
      <c r="H37" s="653"/>
      <c r="I37" s="653"/>
      <c r="J37" s="653"/>
    </row>
    <row r="38" spans="1:10" x14ac:dyDescent="0.25">
      <c r="A38" s="25"/>
      <c r="B38" s="35"/>
      <c r="C38" s="237"/>
      <c r="D38" s="237"/>
      <c r="E38" s="12"/>
      <c r="F38" s="237"/>
      <c r="G38" s="237"/>
      <c r="H38" s="237"/>
      <c r="I38" s="12"/>
      <c r="J38" s="12"/>
    </row>
    <row r="39" spans="1:10" x14ac:dyDescent="0.25">
      <c r="A39" s="25"/>
      <c r="B39" s="99" t="s">
        <v>2292</v>
      </c>
      <c r="C39" s="99"/>
      <c r="D39" s="99"/>
      <c r="E39" s="99"/>
      <c r="F39" s="99"/>
      <c r="G39" s="99"/>
      <c r="H39" s="99"/>
      <c r="I39" s="99"/>
      <c r="J39" s="99"/>
    </row>
    <row r="40" spans="1:10" x14ac:dyDescent="0.25">
      <c r="A40" s="25"/>
      <c r="B40" s="99" t="s">
        <v>2320</v>
      </c>
      <c r="C40" s="99"/>
      <c r="D40" s="99"/>
      <c r="E40" s="99"/>
      <c r="F40" s="99"/>
      <c r="G40" s="99"/>
      <c r="H40" s="99"/>
      <c r="I40" s="99"/>
      <c r="J40" s="99"/>
    </row>
    <row r="41" spans="1:10" x14ac:dyDescent="0.25">
      <c r="A41" s="25"/>
      <c r="B41" s="99" t="s">
        <v>2321</v>
      </c>
      <c r="C41" s="99"/>
      <c r="D41" s="99"/>
      <c r="E41" s="99"/>
      <c r="F41" s="99"/>
      <c r="G41" s="99"/>
      <c r="H41" s="99"/>
      <c r="I41" s="99"/>
      <c r="J41" s="99"/>
    </row>
    <row r="42" spans="1:10" x14ac:dyDescent="0.25">
      <c r="A42" s="25"/>
      <c r="B42" s="625" t="s">
        <v>2196</v>
      </c>
      <c r="C42" s="625"/>
      <c r="D42" s="625"/>
      <c r="E42" s="625"/>
      <c r="F42" s="625"/>
      <c r="G42" s="625"/>
      <c r="H42" s="625"/>
      <c r="I42" s="625"/>
      <c r="J42" s="625"/>
    </row>
    <row r="43" spans="1:10" x14ac:dyDescent="0.25">
      <c r="A43" s="25"/>
      <c r="B43" s="84"/>
      <c r="C43" s="86"/>
      <c r="D43" s="86"/>
      <c r="E43" s="97"/>
      <c r="F43" s="97"/>
      <c r="G43" s="84"/>
      <c r="H43" s="97"/>
      <c r="I43" s="97"/>
      <c r="J43" s="97"/>
    </row>
    <row r="44" spans="1:10" x14ac:dyDescent="0.25">
      <c r="A44" s="25"/>
      <c r="B44" s="84"/>
      <c r="C44" s="86"/>
      <c r="D44" s="86"/>
      <c r="E44" s="97"/>
      <c r="F44" s="97"/>
      <c r="G44" s="84"/>
      <c r="H44" s="97"/>
      <c r="I44" s="97"/>
      <c r="J44" s="97"/>
    </row>
    <row r="45" spans="1:10" ht="15.75" thickBot="1" x14ac:dyDescent="0.3">
      <c r="A45" s="25"/>
      <c r="B45" s="84"/>
      <c r="C45" s="88">
        <v>2014</v>
      </c>
      <c r="D45" s="84"/>
      <c r="E45" s="100">
        <v>2013</v>
      </c>
      <c r="F45" s="100"/>
      <c r="G45" s="84"/>
      <c r="H45" s="100">
        <v>2012</v>
      </c>
      <c r="I45" s="100"/>
      <c r="J45" s="100"/>
    </row>
    <row r="46" spans="1:10" x14ac:dyDescent="0.25">
      <c r="A46" s="25"/>
      <c r="B46" s="110" t="s">
        <v>2322</v>
      </c>
      <c r="C46" s="79"/>
      <c r="D46" s="62"/>
      <c r="E46" s="464"/>
      <c r="F46" s="464"/>
      <c r="G46" s="62"/>
      <c r="H46" s="464"/>
      <c r="I46" s="464"/>
      <c r="J46" s="464"/>
    </row>
    <row r="47" spans="1:10" x14ac:dyDescent="0.25">
      <c r="A47" s="25"/>
      <c r="B47" s="22" t="s">
        <v>2323</v>
      </c>
      <c r="C47" s="370" t="s">
        <v>2324</v>
      </c>
      <c r="D47" s="58"/>
      <c r="E47" s="628" t="s">
        <v>2325</v>
      </c>
      <c r="F47" s="628"/>
      <c r="G47" s="58"/>
      <c r="H47" s="628" t="s">
        <v>2326</v>
      </c>
      <c r="I47" s="628"/>
      <c r="J47" s="628"/>
    </row>
    <row r="48" spans="1:10" x14ac:dyDescent="0.25">
      <c r="A48" s="25"/>
      <c r="B48" s="75" t="s">
        <v>2327</v>
      </c>
      <c r="C48" s="130" t="s">
        <v>2328</v>
      </c>
      <c r="D48" s="62"/>
      <c r="E48" s="629" t="s">
        <v>2329</v>
      </c>
      <c r="F48" s="629"/>
      <c r="G48" s="62"/>
      <c r="H48" s="629" t="s">
        <v>2330</v>
      </c>
      <c r="I48" s="629"/>
      <c r="J48" s="629"/>
    </row>
    <row r="49" spans="1:10" ht="26.25" x14ac:dyDescent="0.25">
      <c r="A49" s="25"/>
      <c r="B49" s="22" t="s">
        <v>2331</v>
      </c>
      <c r="C49" s="127">
        <v>-15482</v>
      </c>
      <c r="D49" s="58"/>
      <c r="E49" s="630" t="s">
        <v>2332</v>
      </c>
      <c r="F49" s="630"/>
      <c r="G49" s="58"/>
      <c r="H49" s="630" t="s">
        <v>2333</v>
      </c>
      <c r="I49" s="630"/>
      <c r="J49" s="630"/>
    </row>
    <row r="50" spans="1:10" ht="15.75" thickBot="1" x14ac:dyDescent="0.3">
      <c r="A50" s="25"/>
      <c r="B50" s="75" t="s">
        <v>100</v>
      </c>
      <c r="C50" s="428" t="s">
        <v>2334</v>
      </c>
      <c r="D50" s="62"/>
      <c r="E50" s="631" t="s">
        <v>2335</v>
      </c>
      <c r="F50" s="631"/>
      <c r="G50" s="62"/>
      <c r="H50" s="631" t="s">
        <v>2335</v>
      </c>
      <c r="I50" s="631"/>
      <c r="J50" s="631"/>
    </row>
    <row r="51" spans="1:10" ht="15.75" thickBot="1" x14ac:dyDescent="0.3">
      <c r="A51" s="25"/>
      <c r="B51" s="371" t="s">
        <v>2336</v>
      </c>
      <c r="C51" s="626" t="s">
        <v>2337</v>
      </c>
      <c r="D51" s="58"/>
      <c r="E51" s="632" t="s">
        <v>2338</v>
      </c>
      <c r="F51" s="632"/>
      <c r="G51" s="58"/>
      <c r="H51" s="632" t="s">
        <v>2339</v>
      </c>
      <c r="I51" s="632"/>
      <c r="J51" s="632"/>
    </row>
    <row r="52" spans="1:10" x14ac:dyDescent="0.25">
      <c r="A52" s="25"/>
      <c r="B52" s="110" t="s">
        <v>2340</v>
      </c>
      <c r="C52" s="79"/>
      <c r="D52" s="62"/>
      <c r="E52" s="464"/>
      <c r="F52" s="464"/>
      <c r="G52" s="62"/>
      <c r="H52" s="464"/>
      <c r="I52" s="464"/>
      <c r="J52" s="464"/>
    </row>
    <row r="53" spans="1:10" x14ac:dyDescent="0.25">
      <c r="A53" s="25"/>
      <c r="B53" s="22" t="s">
        <v>2341</v>
      </c>
      <c r="C53" s="370" t="s">
        <v>2342</v>
      </c>
      <c r="D53" s="58"/>
      <c r="E53" s="630" t="s">
        <v>2343</v>
      </c>
      <c r="F53" s="630"/>
      <c r="G53" s="58"/>
      <c r="H53" s="630" t="s">
        <v>2344</v>
      </c>
      <c r="I53" s="630"/>
      <c r="J53" s="630"/>
    </row>
    <row r="54" spans="1:10" x14ac:dyDescent="0.25">
      <c r="A54" s="25"/>
      <c r="B54" s="75" t="s">
        <v>104</v>
      </c>
      <c r="C54" s="130" t="s">
        <v>863</v>
      </c>
      <c r="D54" s="62"/>
      <c r="E54" s="629" t="s">
        <v>1674</v>
      </c>
      <c r="F54" s="629"/>
      <c r="G54" s="62"/>
      <c r="H54" s="629" t="s">
        <v>444</v>
      </c>
      <c r="I54" s="629"/>
      <c r="J54" s="629"/>
    </row>
    <row r="55" spans="1:10" x14ac:dyDescent="0.25">
      <c r="A55" s="25"/>
      <c r="B55" s="22" t="s">
        <v>105</v>
      </c>
      <c r="C55" s="155" t="s">
        <v>1072</v>
      </c>
      <c r="D55" s="58"/>
      <c r="E55" s="628" t="s">
        <v>437</v>
      </c>
      <c r="F55" s="628"/>
      <c r="G55" s="58"/>
      <c r="H55" s="628" t="s">
        <v>437</v>
      </c>
      <c r="I55" s="628"/>
      <c r="J55" s="628"/>
    </row>
    <row r="56" spans="1:10" ht="15.75" thickBot="1" x14ac:dyDescent="0.3">
      <c r="A56" s="25"/>
      <c r="B56" s="75" t="s">
        <v>2345</v>
      </c>
      <c r="C56" s="428" t="s">
        <v>2346</v>
      </c>
      <c r="D56" s="62"/>
      <c r="E56" s="631" t="s">
        <v>2347</v>
      </c>
      <c r="F56" s="631"/>
      <c r="G56" s="62"/>
      <c r="H56" s="631" t="s">
        <v>2348</v>
      </c>
      <c r="I56" s="631"/>
      <c r="J56" s="631"/>
    </row>
    <row r="57" spans="1:10" ht="15.75" thickBot="1" x14ac:dyDescent="0.3">
      <c r="A57" s="25"/>
      <c r="B57" s="371" t="s">
        <v>2349</v>
      </c>
      <c r="C57" s="626" t="s">
        <v>2350</v>
      </c>
      <c r="D57" s="58"/>
      <c r="E57" s="632" t="s">
        <v>2351</v>
      </c>
      <c r="F57" s="632"/>
      <c r="G57" s="58"/>
      <c r="H57" s="632" t="s">
        <v>2352</v>
      </c>
      <c r="I57" s="632"/>
      <c r="J57" s="632"/>
    </row>
    <row r="58" spans="1:10" ht="15.75" thickBot="1" x14ac:dyDescent="0.3">
      <c r="A58" s="25"/>
      <c r="B58" s="110" t="s">
        <v>121</v>
      </c>
      <c r="C58" s="373" t="s">
        <v>2353</v>
      </c>
      <c r="D58" s="62"/>
      <c r="E58" s="633" t="s">
        <v>2354</v>
      </c>
      <c r="F58" s="633"/>
      <c r="G58" s="62"/>
      <c r="H58" s="633" t="s">
        <v>2355</v>
      </c>
      <c r="I58" s="633"/>
      <c r="J58" s="633"/>
    </row>
    <row r="59" spans="1:10" ht="15.75" thickTop="1" x14ac:dyDescent="0.25">
      <c r="A59" s="25"/>
      <c r="B59" s="58"/>
      <c r="C59" s="58"/>
      <c r="D59" s="58"/>
      <c r="E59" s="570"/>
      <c r="F59" s="570"/>
      <c r="G59" s="58"/>
      <c r="H59" s="570"/>
      <c r="I59" s="570"/>
      <c r="J59" s="570"/>
    </row>
    <row r="60" spans="1:10" ht="15.75" thickBot="1" x14ac:dyDescent="0.3">
      <c r="A60" s="25"/>
      <c r="B60" s="93" t="s">
        <v>133</v>
      </c>
      <c r="C60" s="627" t="s">
        <v>2356</v>
      </c>
      <c r="D60" s="58"/>
      <c r="E60" s="634" t="s">
        <v>2357</v>
      </c>
      <c r="F60" s="634"/>
      <c r="G60" s="58"/>
      <c r="H60" s="634" t="s">
        <v>2358</v>
      </c>
      <c r="I60" s="634"/>
      <c r="J60" s="634"/>
    </row>
    <row r="61" spans="1:10" ht="15.75" thickTop="1" x14ac:dyDescent="0.25">
      <c r="A61" s="25"/>
      <c r="B61" s="148"/>
      <c r="C61" s="148"/>
      <c r="D61" s="148"/>
      <c r="E61" s="148"/>
      <c r="F61" s="148"/>
      <c r="G61" s="148"/>
      <c r="H61" s="148"/>
      <c r="I61" s="148"/>
      <c r="J61" s="148"/>
    </row>
    <row r="62" spans="1:10" x14ac:dyDescent="0.25">
      <c r="A62" s="25"/>
      <c r="B62" s="653"/>
      <c r="C62" s="653"/>
      <c r="D62" s="653"/>
      <c r="E62" s="653"/>
      <c r="F62" s="653"/>
      <c r="G62" s="653"/>
      <c r="H62" s="653"/>
      <c r="I62" s="653"/>
      <c r="J62" s="653"/>
    </row>
    <row r="63" spans="1:10" x14ac:dyDescent="0.25">
      <c r="A63" s="25"/>
      <c r="B63" s="148"/>
      <c r="C63" s="148"/>
      <c r="D63" s="148"/>
      <c r="E63" s="148"/>
      <c r="F63" s="148"/>
      <c r="G63" s="148"/>
      <c r="H63" s="148"/>
      <c r="I63" s="148"/>
      <c r="J63" s="148"/>
    </row>
    <row r="64" spans="1:10" x14ac:dyDescent="0.25">
      <c r="A64" s="25"/>
      <c r="B64" s="148"/>
      <c r="C64" s="148"/>
      <c r="D64" s="148"/>
      <c r="E64" s="148"/>
      <c r="F64" s="148"/>
      <c r="G64" s="148"/>
      <c r="H64" s="148"/>
      <c r="I64" s="148"/>
      <c r="J64" s="148"/>
    </row>
    <row r="65" spans="1:10" x14ac:dyDescent="0.25">
      <c r="A65" s="25"/>
      <c r="B65" s="24"/>
      <c r="C65" s="24"/>
      <c r="D65" s="24"/>
      <c r="E65" s="24"/>
      <c r="F65" s="24"/>
      <c r="G65" s="24"/>
      <c r="H65" s="24"/>
      <c r="I65" s="24"/>
      <c r="J65" s="24"/>
    </row>
    <row r="66" spans="1:10" x14ac:dyDescent="0.25">
      <c r="A66" s="25"/>
      <c r="B66" s="147"/>
      <c r="C66" s="147"/>
      <c r="D66" s="147"/>
      <c r="E66" s="147"/>
      <c r="F66" s="147"/>
      <c r="G66" s="147"/>
      <c r="H66" s="147"/>
      <c r="I66" s="147"/>
      <c r="J66" s="147"/>
    </row>
    <row r="67" spans="1:10" x14ac:dyDescent="0.25">
      <c r="A67" s="25"/>
      <c r="B67" s="147"/>
      <c r="C67" s="147"/>
      <c r="D67" s="147"/>
      <c r="E67" s="147"/>
      <c r="F67" s="147"/>
      <c r="G67" s="147"/>
      <c r="H67" s="147"/>
      <c r="I67" s="147"/>
      <c r="J67" s="147"/>
    </row>
    <row r="68" spans="1:10" x14ac:dyDescent="0.25">
      <c r="A68" s="25"/>
      <c r="B68" s="147"/>
      <c r="C68" s="147"/>
      <c r="D68" s="147"/>
      <c r="E68" s="147"/>
      <c r="F68" s="147"/>
      <c r="G68" s="147"/>
      <c r="H68" s="147"/>
      <c r="I68" s="147"/>
      <c r="J68" s="147"/>
    </row>
    <row r="69" spans="1:10" x14ac:dyDescent="0.25">
      <c r="A69" s="25"/>
      <c r="B69" s="147"/>
      <c r="C69" s="147"/>
      <c r="D69" s="147"/>
      <c r="E69" s="147"/>
      <c r="F69" s="147"/>
      <c r="G69" s="147"/>
      <c r="H69" s="147"/>
      <c r="I69" s="147"/>
      <c r="J69" s="147"/>
    </row>
    <row r="70" spans="1:10" x14ac:dyDescent="0.25">
      <c r="A70" s="25"/>
      <c r="B70" s="147"/>
      <c r="C70" s="147"/>
      <c r="D70" s="147"/>
      <c r="E70" s="147"/>
      <c r="F70" s="147"/>
      <c r="G70" s="147"/>
      <c r="H70" s="147"/>
      <c r="I70" s="147"/>
      <c r="J70" s="147"/>
    </row>
    <row r="71" spans="1:10" x14ac:dyDescent="0.25">
      <c r="A71" s="25"/>
      <c r="B71" s="35"/>
      <c r="C71" s="12"/>
      <c r="D71" s="12"/>
      <c r="E71" s="12"/>
      <c r="F71" s="12"/>
      <c r="G71" s="12"/>
    </row>
    <row r="72" spans="1:10" x14ac:dyDescent="0.25">
      <c r="A72" s="25"/>
      <c r="B72" s="363" t="s">
        <v>2292</v>
      </c>
      <c r="C72" s="363"/>
      <c r="D72" s="363"/>
      <c r="E72" s="363"/>
      <c r="F72" s="363"/>
      <c r="G72" s="363"/>
    </row>
    <row r="73" spans="1:10" x14ac:dyDescent="0.25">
      <c r="A73" s="25"/>
      <c r="B73" s="363" t="s">
        <v>2359</v>
      </c>
      <c r="C73" s="363"/>
      <c r="D73" s="363"/>
      <c r="E73" s="363"/>
      <c r="F73" s="363"/>
      <c r="G73" s="363"/>
    </row>
    <row r="74" spans="1:10" x14ac:dyDescent="0.25">
      <c r="A74" s="25"/>
      <c r="B74" s="363" t="s">
        <v>2321</v>
      </c>
      <c r="C74" s="363"/>
      <c r="D74" s="363"/>
      <c r="E74" s="363"/>
      <c r="F74" s="363"/>
      <c r="G74" s="363"/>
    </row>
    <row r="75" spans="1:10" x14ac:dyDescent="0.25">
      <c r="A75" s="25"/>
      <c r="B75" s="652" t="s">
        <v>2196</v>
      </c>
      <c r="C75" s="652"/>
      <c r="D75" s="652"/>
      <c r="E75" s="652"/>
      <c r="F75" s="652"/>
      <c r="G75" s="652"/>
    </row>
    <row r="76" spans="1:10" x14ac:dyDescent="0.25">
      <c r="A76" s="25"/>
      <c r="B76" s="221"/>
      <c r="C76" s="84"/>
      <c r="D76" s="84"/>
      <c r="E76" s="84"/>
      <c r="F76" s="84"/>
      <c r="G76" s="84"/>
    </row>
    <row r="77" spans="1:10" x14ac:dyDescent="0.25">
      <c r="A77" s="25"/>
      <c r="B77" s="221"/>
      <c r="C77" s="84"/>
      <c r="D77" s="84"/>
      <c r="E77" s="84"/>
      <c r="F77" s="84"/>
      <c r="G77" s="84"/>
    </row>
    <row r="78" spans="1:10" ht="15.75" thickBot="1" x14ac:dyDescent="0.3">
      <c r="A78" s="25"/>
      <c r="B78" s="221"/>
      <c r="C78" s="222">
        <v>2014</v>
      </c>
      <c r="D78" s="84"/>
      <c r="E78" s="222">
        <v>2013</v>
      </c>
      <c r="F78" s="84"/>
      <c r="G78" s="222">
        <v>2012</v>
      </c>
    </row>
    <row r="79" spans="1:10" x14ac:dyDescent="0.25">
      <c r="A79" s="25"/>
      <c r="B79" s="223" t="s">
        <v>171</v>
      </c>
      <c r="C79" s="79"/>
      <c r="D79" s="62"/>
      <c r="E79" s="79"/>
      <c r="F79" s="62"/>
      <c r="G79" s="79"/>
    </row>
    <row r="80" spans="1:10" x14ac:dyDescent="0.25">
      <c r="A80" s="25"/>
      <c r="B80" s="72" t="s">
        <v>121</v>
      </c>
      <c r="C80" s="490" t="s">
        <v>2360</v>
      </c>
      <c r="D80" s="58"/>
      <c r="E80" s="226" t="s">
        <v>2361</v>
      </c>
      <c r="F80" s="58"/>
      <c r="G80" s="226" t="s">
        <v>2362</v>
      </c>
    </row>
    <row r="81" spans="1:7" ht="23.25" x14ac:dyDescent="0.25">
      <c r="A81" s="25"/>
      <c r="B81" s="229" t="s">
        <v>2363</v>
      </c>
      <c r="C81" s="62"/>
      <c r="D81" s="62"/>
      <c r="E81" s="62"/>
      <c r="F81" s="62"/>
      <c r="G81" s="62"/>
    </row>
    <row r="82" spans="1:7" ht="23.25" x14ac:dyDescent="0.25">
      <c r="A82" s="25"/>
      <c r="B82" s="635" t="s">
        <v>2364</v>
      </c>
      <c r="C82" s="489" t="s">
        <v>2365</v>
      </c>
      <c r="D82" s="58"/>
      <c r="E82" s="636">
        <v>-7685</v>
      </c>
      <c r="F82" s="58"/>
      <c r="G82" s="636">
        <v>-15158</v>
      </c>
    </row>
    <row r="83" spans="1:7" x14ac:dyDescent="0.25">
      <c r="A83" s="25"/>
      <c r="B83" s="637" t="s">
        <v>173</v>
      </c>
      <c r="C83" s="638" t="s">
        <v>2366</v>
      </c>
      <c r="D83" s="62"/>
      <c r="E83" s="356" t="s">
        <v>2367</v>
      </c>
      <c r="F83" s="62"/>
      <c r="G83" s="356" t="s">
        <v>2368</v>
      </c>
    </row>
    <row r="84" spans="1:7" x14ac:dyDescent="0.25">
      <c r="A84" s="25"/>
      <c r="B84" s="635" t="s">
        <v>2369</v>
      </c>
      <c r="C84" s="489" t="s">
        <v>2370</v>
      </c>
      <c r="D84" s="58"/>
      <c r="E84" s="226" t="s">
        <v>437</v>
      </c>
      <c r="F84" s="58"/>
      <c r="G84" s="226" t="s">
        <v>437</v>
      </c>
    </row>
    <row r="85" spans="1:7" x14ac:dyDescent="0.25">
      <c r="A85" s="25"/>
      <c r="B85" s="637" t="s">
        <v>2371</v>
      </c>
      <c r="C85" s="638" t="s">
        <v>2372</v>
      </c>
      <c r="D85" s="62"/>
      <c r="E85" s="356" t="s">
        <v>2373</v>
      </c>
      <c r="F85" s="62"/>
      <c r="G85" s="356" t="s">
        <v>2374</v>
      </c>
    </row>
    <row r="86" spans="1:7" x14ac:dyDescent="0.25">
      <c r="A86" s="25"/>
      <c r="B86" s="635" t="s">
        <v>2375</v>
      </c>
      <c r="C86" s="489" t="s">
        <v>2376</v>
      </c>
      <c r="D86" s="58"/>
      <c r="E86" s="636">
        <v>-2069</v>
      </c>
      <c r="F86" s="58"/>
      <c r="G86" s="353">
        <v>-756</v>
      </c>
    </row>
    <row r="87" spans="1:7" ht="15.75" thickBot="1" x14ac:dyDescent="0.3">
      <c r="A87" s="25"/>
      <c r="B87" s="637" t="s">
        <v>184</v>
      </c>
      <c r="C87" s="639">
        <v>-7286</v>
      </c>
      <c r="D87" s="62"/>
      <c r="E87" s="356" t="s">
        <v>2377</v>
      </c>
      <c r="F87" s="62"/>
      <c r="G87" s="356" t="s">
        <v>1150</v>
      </c>
    </row>
    <row r="88" spans="1:7" ht="23.25" thickBot="1" x14ac:dyDescent="0.3">
      <c r="A88" s="25"/>
      <c r="B88" s="640" t="s">
        <v>2378</v>
      </c>
      <c r="C88" s="641" t="s">
        <v>2379</v>
      </c>
      <c r="D88" s="58"/>
      <c r="E88" s="642" t="s">
        <v>2380</v>
      </c>
      <c r="F88" s="58"/>
      <c r="G88" s="642" t="s">
        <v>2381</v>
      </c>
    </row>
    <row r="89" spans="1:7" x14ac:dyDescent="0.25">
      <c r="A89" s="25"/>
      <c r="B89" s="223" t="s">
        <v>186</v>
      </c>
      <c r="C89" s="79"/>
      <c r="D89" s="62"/>
      <c r="E89" s="79"/>
      <c r="F89" s="62"/>
      <c r="G89" s="79"/>
    </row>
    <row r="90" spans="1:7" ht="23.25" x14ac:dyDescent="0.25">
      <c r="A90" s="25"/>
      <c r="B90" s="73" t="s">
        <v>2382</v>
      </c>
      <c r="C90" s="489" t="s">
        <v>2383</v>
      </c>
      <c r="D90" s="58"/>
      <c r="E90" s="226" t="s">
        <v>437</v>
      </c>
      <c r="F90" s="58"/>
      <c r="G90" s="353">
        <v>-23</v>
      </c>
    </row>
    <row r="91" spans="1:7" x14ac:dyDescent="0.25">
      <c r="A91" s="25"/>
      <c r="B91" s="229" t="s">
        <v>2384</v>
      </c>
      <c r="C91" s="638">
        <v>-60</v>
      </c>
      <c r="D91" s="62"/>
      <c r="E91" s="354">
        <v>-2000</v>
      </c>
      <c r="F91" s="62"/>
      <c r="G91" s="355" t="s">
        <v>437</v>
      </c>
    </row>
    <row r="92" spans="1:7" ht="15.75" thickBot="1" x14ac:dyDescent="0.3">
      <c r="A92" s="25"/>
      <c r="B92" s="73" t="s">
        <v>2385</v>
      </c>
      <c r="C92" s="643" t="s">
        <v>2386</v>
      </c>
      <c r="D92" s="58"/>
      <c r="E92" s="358" t="s">
        <v>437</v>
      </c>
      <c r="F92" s="58"/>
      <c r="G92" s="358" t="s">
        <v>437</v>
      </c>
    </row>
    <row r="93" spans="1:7" ht="23.25" thickBot="1" x14ac:dyDescent="0.3">
      <c r="A93" s="25"/>
      <c r="B93" s="644" t="s">
        <v>196</v>
      </c>
      <c r="C93" s="645" t="s">
        <v>2387</v>
      </c>
      <c r="D93" s="62"/>
      <c r="E93" s="646">
        <v>-2000</v>
      </c>
      <c r="F93" s="62"/>
      <c r="G93" s="647">
        <v>-23</v>
      </c>
    </row>
    <row r="94" spans="1:7" x14ac:dyDescent="0.25">
      <c r="A94" s="25"/>
      <c r="B94" s="488" t="s">
        <v>197</v>
      </c>
      <c r="C94" s="426"/>
      <c r="D94" s="58"/>
      <c r="E94" s="426"/>
      <c r="F94" s="58"/>
      <c r="G94" s="426"/>
    </row>
    <row r="95" spans="1:7" x14ac:dyDescent="0.25">
      <c r="A95" s="25"/>
      <c r="B95" s="229" t="s">
        <v>2388</v>
      </c>
      <c r="C95" s="638" t="s">
        <v>1476</v>
      </c>
      <c r="D95" s="62"/>
      <c r="E95" s="355" t="s">
        <v>437</v>
      </c>
      <c r="F95" s="62"/>
      <c r="G95" s="355" t="s">
        <v>437</v>
      </c>
    </row>
    <row r="96" spans="1:7" x14ac:dyDescent="0.25">
      <c r="A96" s="25"/>
      <c r="B96" s="73" t="s">
        <v>2389</v>
      </c>
      <c r="C96" s="489">
        <v>-625</v>
      </c>
      <c r="D96" s="58"/>
      <c r="E96" s="353">
        <v>-625</v>
      </c>
      <c r="F96" s="58"/>
      <c r="G96" s="353">
        <v>-625</v>
      </c>
    </row>
    <row r="97" spans="1:10" x14ac:dyDescent="0.25">
      <c r="A97" s="25"/>
      <c r="B97" s="229" t="s">
        <v>2390</v>
      </c>
      <c r="C97" s="639">
        <v>-25494</v>
      </c>
      <c r="D97" s="62"/>
      <c r="E97" s="354">
        <v>-12535</v>
      </c>
      <c r="F97" s="62"/>
      <c r="G97" s="354">
        <v>-8969</v>
      </c>
    </row>
    <row r="98" spans="1:10" ht="15.75" thickBot="1" x14ac:dyDescent="0.3">
      <c r="A98" s="25"/>
      <c r="B98" s="73" t="s">
        <v>2391</v>
      </c>
      <c r="C98" s="648">
        <v>-52971</v>
      </c>
      <c r="D98" s="58"/>
      <c r="E98" s="357">
        <v>-8677</v>
      </c>
      <c r="F98" s="58"/>
      <c r="G98" s="357">
        <v>-14469</v>
      </c>
    </row>
    <row r="99" spans="1:10" ht="23.25" thickBot="1" x14ac:dyDescent="0.3">
      <c r="A99" s="25"/>
      <c r="B99" s="644" t="s">
        <v>2392</v>
      </c>
      <c r="C99" s="649">
        <v>-71090</v>
      </c>
      <c r="D99" s="62"/>
      <c r="E99" s="646">
        <v>-21837</v>
      </c>
      <c r="F99" s="62"/>
      <c r="G99" s="646">
        <v>-24063</v>
      </c>
    </row>
    <row r="100" spans="1:10" ht="22.5" x14ac:dyDescent="0.25">
      <c r="A100" s="25"/>
      <c r="B100" s="488" t="s">
        <v>2393</v>
      </c>
      <c r="C100" s="650">
        <v>-400</v>
      </c>
      <c r="D100" s="58"/>
      <c r="E100" s="651" t="s">
        <v>2394</v>
      </c>
      <c r="F100" s="58"/>
      <c r="G100" s="651">
        <v>-770</v>
      </c>
    </row>
    <row r="101" spans="1:10" ht="23.25" thickBot="1" x14ac:dyDescent="0.3">
      <c r="A101" s="25"/>
      <c r="B101" s="223" t="s">
        <v>208</v>
      </c>
      <c r="C101" s="491" t="s">
        <v>2395</v>
      </c>
      <c r="D101" s="62"/>
      <c r="E101" s="493" t="s">
        <v>2396</v>
      </c>
      <c r="F101" s="62"/>
      <c r="G101" s="493" t="s">
        <v>2397</v>
      </c>
    </row>
    <row r="102" spans="1:10" ht="15.75" thickBot="1" x14ac:dyDescent="0.3">
      <c r="A102" s="25"/>
      <c r="B102" s="488" t="s">
        <v>209</v>
      </c>
      <c r="C102" s="495" t="s">
        <v>2398</v>
      </c>
      <c r="D102" s="119"/>
      <c r="E102" s="496" t="s">
        <v>2399</v>
      </c>
      <c r="F102" s="58"/>
      <c r="G102" s="496" t="s">
        <v>2400</v>
      </c>
    </row>
    <row r="103" spans="1:10" ht="15.75" thickTop="1" x14ac:dyDescent="0.25">
      <c r="A103" s="25"/>
      <c r="B103" s="488"/>
      <c r="C103" s="60"/>
      <c r="D103" s="119"/>
      <c r="E103" s="60"/>
      <c r="F103" s="58"/>
      <c r="G103" s="60"/>
    </row>
    <row r="104" spans="1:10" ht="22.5" x14ac:dyDescent="0.25">
      <c r="A104" s="25"/>
      <c r="B104" s="223" t="s">
        <v>213</v>
      </c>
      <c r="C104" s="62"/>
      <c r="D104" s="62"/>
      <c r="E104" s="62"/>
      <c r="F104" s="62"/>
      <c r="G104" s="62"/>
    </row>
    <row r="105" spans="1:10" ht="23.25" x14ac:dyDescent="0.25">
      <c r="A105" s="25"/>
      <c r="B105" s="73" t="s">
        <v>218</v>
      </c>
      <c r="C105" s="226" t="s">
        <v>2401</v>
      </c>
      <c r="D105" s="119"/>
      <c r="E105" s="226" t="s">
        <v>2402</v>
      </c>
      <c r="F105" s="58"/>
      <c r="G105" s="226" t="s">
        <v>2402</v>
      </c>
    </row>
    <row r="106" spans="1:10" x14ac:dyDescent="0.25">
      <c r="A106" s="25"/>
      <c r="B106" s="229"/>
      <c r="C106" s="62"/>
      <c r="D106" s="126"/>
      <c r="E106" s="62"/>
      <c r="F106" s="62"/>
      <c r="G106" s="62"/>
    </row>
    <row r="107" spans="1:10" x14ac:dyDescent="0.25">
      <c r="A107" s="25"/>
      <c r="B107" s="488" t="s">
        <v>2403</v>
      </c>
      <c r="C107" s="58"/>
      <c r="D107" s="119"/>
      <c r="E107" s="58"/>
      <c r="F107" s="58"/>
      <c r="G107" s="58"/>
    </row>
    <row r="108" spans="1:10" x14ac:dyDescent="0.25">
      <c r="A108" s="25"/>
      <c r="B108" s="229" t="s">
        <v>220</v>
      </c>
      <c r="C108" s="356" t="s">
        <v>380</v>
      </c>
      <c r="D108" s="126"/>
      <c r="E108" s="355" t="s">
        <v>437</v>
      </c>
      <c r="F108" s="62"/>
      <c r="G108" s="355" t="s">
        <v>437</v>
      </c>
    </row>
    <row r="109" spans="1:10" x14ac:dyDescent="0.25">
      <c r="A109" s="25"/>
      <c r="B109" s="73" t="s">
        <v>221</v>
      </c>
      <c r="C109" s="353" t="s">
        <v>388</v>
      </c>
      <c r="D109" s="119"/>
      <c r="E109" s="226" t="s">
        <v>437</v>
      </c>
      <c r="F109" s="58"/>
      <c r="G109" s="226" t="s">
        <v>437</v>
      </c>
    </row>
    <row r="110" spans="1:10" x14ac:dyDescent="0.25">
      <c r="A110" s="25"/>
      <c r="B110" s="147"/>
      <c r="C110" s="147"/>
      <c r="D110" s="147"/>
      <c r="E110" s="147"/>
      <c r="F110" s="147"/>
      <c r="G110" s="147"/>
      <c r="H110" s="147"/>
      <c r="I110" s="147"/>
      <c r="J110" s="147"/>
    </row>
    <row r="111" spans="1:10" x14ac:dyDescent="0.25">
      <c r="A111" s="25"/>
      <c r="B111" s="33"/>
      <c r="C111" s="33"/>
      <c r="D111" s="33"/>
      <c r="E111" s="33"/>
      <c r="F111" s="33"/>
      <c r="G111" s="33"/>
      <c r="H111" s="33"/>
      <c r="I111" s="33"/>
      <c r="J111" s="33"/>
    </row>
  </sheetData>
  <mergeCells count="78">
    <mergeCell ref="B110:J110"/>
    <mergeCell ref="B111:J111"/>
    <mergeCell ref="B65:J65"/>
    <mergeCell ref="B66:J66"/>
    <mergeCell ref="B67:J67"/>
    <mergeCell ref="B68:J68"/>
    <mergeCell ref="B69:J69"/>
    <mergeCell ref="B70:J70"/>
    <mergeCell ref="B7:J7"/>
    <mergeCell ref="B8:J8"/>
    <mergeCell ref="B9:J9"/>
    <mergeCell ref="B10:J10"/>
    <mergeCell ref="B34:J34"/>
    <mergeCell ref="B35:J35"/>
    <mergeCell ref="B74:G74"/>
    <mergeCell ref="B75:G75"/>
    <mergeCell ref="A1:A2"/>
    <mergeCell ref="B1:J1"/>
    <mergeCell ref="B2:J2"/>
    <mergeCell ref="B3:J3"/>
    <mergeCell ref="A4:A111"/>
    <mergeCell ref="B4:J4"/>
    <mergeCell ref="B5:J5"/>
    <mergeCell ref="B6:J6"/>
    <mergeCell ref="E59:F59"/>
    <mergeCell ref="H59:J59"/>
    <mergeCell ref="E60:F60"/>
    <mergeCell ref="H60:J60"/>
    <mergeCell ref="B72:G72"/>
    <mergeCell ref="B73:G73"/>
    <mergeCell ref="B61:J61"/>
    <mergeCell ref="B62:J62"/>
    <mergeCell ref="B63:J63"/>
    <mergeCell ref="B64:J64"/>
    <mergeCell ref="E56:F56"/>
    <mergeCell ref="H56:J56"/>
    <mergeCell ref="E57:F57"/>
    <mergeCell ref="H57:J57"/>
    <mergeCell ref="E58:F58"/>
    <mergeCell ref="H58:J58"/>
    <mergeCell ref="E53:F53"/>
    <mergeCell ref="H53:J53"/>
    <mergeCell ref="E54:F54"/>
    <mergeCell ref="H54:J54"/>
    <mergeCell ref="E55:F55"/>
    <mergeCell ref="H55:J55"/>
    <mergeCell ref="E50:F50"/>
    <mergeCell ref="H50:J50"/>
    <mergeCell ref="E51:F51"/>
    <mergeCell ref="H51:J51"/>
    <mergeCell ref="E52:F52"/>
    <mergeCell ref="H52:J52"/>
    <mergeCell ref="E47:F47"/>
    <mergeCell ref="H47:J47"/>
    <mergeCell ref="E48:F48"/>
    <mergeCell ref="H48:J48"/>
    <mergeCell ref="E49:F49"/>
    <mergeCell ref="H49:J49"/>
    <mergeCell ref="E44:F44"/>
    <mergeCell ref="H44:J44"/>
    <mergeCell ref="E45:F45"/>
    <mergeCell ref="H45:J45"/>
    <mergeCell ref="E46:F46"/>
    <mergeCell ref="H46:J46"/>
    <mergeCell ref="B39:J39"/>
    <mergeCell ref="B40:J40"/>
    <mergeCell ref="B41:J41"/>
    <mergeCell ref="B42:J42"/>
    <mergeCell ref="E43:F43"/>
    <mergeCell ref="H43:J43"/>
    <mergeCell ref="B12:E12"/>
    <mergeCell ref="B13:E13"/>
    <mergeCell ref="B14:E14"/>
    <mergeCell ref="B15:E15"/>
    <mergeCell ref="C38:D38"/>
    <mergeCell ref="F38:H38"/>
    <mergeCell ref="B36:J36"/>
    <mergeCell ref="B37:J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04</v>
      </c>
      <c r="B1" s="1" t="s">
        <v>1</v>
      </c>
    </row>
    <row r="2" spans="1:2" x14ac:dyDescent="0.25">
      <c r="A2" s="8"/>
      <c r="B2" s="1" t="s">
        <v>2</v>
      </c>
    </row>
    <row r="3" spans="1:2" x14ac:dyDescent="0.25">
      <c r="A3" s="3" t="s">
        <v>2405</v>
      </c>
      <c r="B3" s="4"/>
    </row>
    <row r="4" spans="1:2" x14ac:dyDescent="0.25">
      <c r="A4" s="25" t="s">
        <v>2404</v>
      </c>
      <c r="B4" s="10"/>
    </row>
    <row r="5" spans="1:2" x14ac:dyDescent="0.25">
      <c r="A5" s="25"/>
      <c r="B5" s="150" t="s">
        <v>2406</v>
      </c>
    </row>
    <row r="6" spans="1:2" x14ac:dyDescent="0.25">
      <c r="A6" s="25"/>
      <c r="B6" s="10"/>
    </row>
    <row r="7" spans="1:2" ht="176.25" x14ac:dyDescent="0.25">
      <c r="A7" s="25"/>
      <c r="B7" s="10" t="s">
        <v>2407</v>
      </c>
    </row>
    <row r="8" spans="1:2" x14ac:dyDescent="0.25">
      <c r="A8" s="25"/>
      <c r="B8" s="23"/>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3" t="s">
        <v>67</v>
      </c>
      <c r="B2" s="4"/>
      <c r="C2" s="4"/>
    </row>
    <row r="3" spans="1:3" x14ac:dyDescent="0.25">
      <c r="A3" s="2" t="s">
        <v>68</v>
      </c>
      <c r="B3" s="9">
        <v>1.33</v>
      </c>
      <c r="C3" s="9">
        <v>1.33</v>
      </c>
    </row>
    <row r="4" spans="1:3" x14ac:dyDescent="0.25">
      <c r="A4" s="2" t="s">
        <v>69</v>
      </c>
      <c r="B4" s="7">
        <v>100000000</v>
      </c>
      <c r="C4" s="7">
        <v>36000000</v>
      </c>
    </row>
    <row r="5" spans="1:3" x14ac:dyDescent="0.25">
      <c r="A5" s="2" t="s">
        <v>70</v>
      </c>
      <c r="B5" s="7">
        <v>45162853</v>
      </c>
      <c r="C5" s="7">
        <v>24976434</v>
      </c>
    </row>
    <row r="6" spans="1:3" x14ac:dyDescent="0.25">
      <c r="A6" s="2" t="s">
        <v>71</v>
      </c>
      <c r="B6" s="7">
        <v>45162853</v>
      </c>
      <c r="C6" s="7">
        <v>24976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4" max="4" width="33.85546875" customWidth="1"/>
    <col min="6" max="6" width="23.7109375" customWidth="1"/>
  </cols>
  <sheetData>
    <row r="1" spans="1:6" ht="15" customHeight="1" x14ac:dyDescent="0.25">
      <c r="A1" s="8" t="s">
        <v>2408</v>
      </c>
      <c r="B1" s="8" t="s">
        <v>1</v>
      </c>
      <c r="C1" s="8"/>
      <c r="D1" s="8"/>
      <c r="E1" s="8"/>
      <c r="F1" s="8"/>
    </row>
    <row r="2" spans="1:6" ht="15" customHeight="1" x14ac:dyDescent="0.25">
      <c r="A2" s="8"/>
      <c r="B2" s="8" t="s">
        <v>2</v>
      </c>
      <c r="C2" s="8"/>
      <c r="D2" s="8"/>
      <c r="E2" s="8"/>
      <c r="F2" s="8"/>
    </row>
    <row r="3" spans="1:6" ht="30" x14ac:dyDescent="0.25">
      <c r="A3" s="3" t="s">
        <v>223</v>
      </c>
      <c r="B3" s="24"/>
      <c r="C3" s="24"/>
      <c r="D3" s="24"/>
      <c r="E3" s="24"/>
      <c r="F3" s="24"/>
    </row>
    <row r="4" spans="1:6" ht="66.75" customHeight="1" x14ac:dyDescent="0.25">
      <c r="A4" s="25" t="s">
        <v>2409</v>
      </c>
      <c r="B4" s="28" t="s">
        <v>227</v>
      </c>
      <c r="C4" s="28"/>
      <c r="D4" s="28"/>
      <c r="E4" s="28"/>
      <c r="F4" s="28"/>
    </row>
    <row r="5" spans="1:6" x14ac:dyDescent="0.25">
      <c r="A5" s="25"/>
      <c r="B5" s="28"/>
      <c r="C5" s="28"/>
      <c r="D5" s="28"/>
      <c r="E5" s="28"/>
      <c r="F5" s="28"/>
    </row>
    <row r="6" spans="1:6" ht="107.25" customHeight="1" x14ac:dyDescent="0.25">
      <c r="A6" s="25" t="s">
        <v>2410</v>
      </c>
      <c r="B6" s="28" t="s">
        <v>228</v>
      </c>
      <c r="C6" s="28"/>
      <c r="D6" s="28"/>
      <c r="E6" s="28"/>
      <c r="F6" s="28"/>
    </row>
    <row r="7" spans="1:6" x14ac:dyDescent="0.25">
      <c r="A7" s="25"/>
      <c r="B7" s="28"/>
      <c r="C7" s="28"/>
      <c r="D7" s="28"/>
      <c r="E7" s="28"/>
      <c r="F7" s="28"/>
    </row>
    <row r="8" spans="1:6" ht="122.25" customHeight="1" x14ac:dyDescent="0.25">
      <c r="A8" s="25" t="s">
        <v>2411</v>
      </c>
      <c r="B8" s="28" t="s">
        <v>229</v>
      </c>
      <c r="C8" s="28"/>
      <c r="D8" s="28"/>
      <c r="E8" s="28"/>
      <c r="F8" s="28"/>
    </row>
    <row r="9" spans="1:6" ht="27" customHeight="1" x14ac:dyDescent="0.25">
      <c r="A9" s="25"/>
      <c r="B9" s="27" t="s">
        <v>230</v>
      </c>
      <c r="C9" s="27"/>
      <c r="D9" s="27"/>
      <c r="E9" s="27"/>
      <c r="F9" s="27"/>
    </row>
    <row r="10" spans="1:6" x14ac:dyDescent="0.25">
      <c r="A10" s="25"/>
      <c r="B10" s="33"/>
      <c r="C10" s="33"/>
      <c r="D10" s="33"/>
      <c r="E10" s="33"/>
      <c r="F10" s="33"/>
    </row>
    <row r="11" spans="1:6" ht="66.75" customHeight="1" x14ac:dyDescent="0.25">
      <c r="A11" s="25" t="s">
        <v>2412</v>
      </c>
      <c r="B11" s="28" t="s">
        <v>231</v>
      </c>
      <c r="C11" s="28"/>
      <c r="D11" s="28"/>
      <c r="E11" s="28"/>
      <c r="F11" s="28"/>
    </row>
    <row r="12" spans="1:6" x14ac:dyDescent="0.25">
      <c r="A12" s="25"/>
      <c r="B12" s="28"/>
      <c r="C12" s="28"/>
      <c r="D12" s="28"/>
      <c r="E12" s="28"/>
      <c r="F12" s="28"/>
    </row>
    <row r="13" spans="1:6" ht="122.25" customHeight="1" x14ac:dyDescent="0.25">
      <c r="A13" s="25" t="s">
        <v>2413</v>
      </c>
      <c r="B13" s="28" t="s">
        <v>232</v>
      </c>
      <c r="C13" s="28"/>
      <c r="D13" s="28"/>
      <c r="E13" s="28"/>
      <c r="F13" s="28"/>
    </row>
    <row r="14" spans="1:6" ht="81" customHeight="1" x14ac:dyDescent="0.25">
      <c r="A14" s="25"/>
      <c r="B14" s="27" t="s">
        <v>233</v>
      </c>
      <c r="C14" s="27"/>
      <c r="D14" s="27"/>
      <c r="E14" s="27"/>
      <c r="F14" s="27"/>
    </row>
    <row r="15" spans="1:6" ht="27" customHeight="1" x14ac:dyDescent="0.25">
      <c r="A15" s="25"/>
      <c r="B15" s="27" t="s">
        <v>234</v>
      </c>
      <c r="C15" s="27"/>
      <c r="D15" s="27"/>
      <c r="E15" s="27"/>
      <c r="F15" s="27"/>
    </row>
    <row r="16" spans="1:6" x14ac:dyDescent="0.25">
      <c r="A16" s="25"/>
      <c r="B16" s="33"/>
      <c r="C16" s="33"/>
      <c r="D16" s="33"/>
      <c r="E16" s="33"/>
      <c r="F16" s="33"/>
    </row>
    <row r="17" spans="1:6" x14ac:dyDescent="0.25">
      <c r="A17" s="25" t="s">
        <v>2414</v>
      </c>
      <c r="B17" s="28" t="s">
        <v>235</v>
      </c>
      <c r="C17" s="28"/>
      <c r="D17" s="28"/>
      <c r="E17" s="28"/>
      <c r="F17" s="28"/>
    </row>
    <row r="18" spans="1:6" x14ac:dyDescent="0.25">
      <c r="A18" s="25"/>
      <c r="B18" s="28"/>
      <c r="C18" s="28"/>
      <c r="D18" s="28"/>
      <c r="E18" s="28"/>
      <c r="F18" s="28"/>
    </row>
    <row r="19" spans="1:6" ht="54.75" customHeight="1" x14ac:dyDescent="0.25">
      <c r="A19" s="25" t="s">
        <v>2415</v>
      </c>
      <c r="B19" s="28" t="s">
        <v>236</v>
      </c>
      <c r="C19" s="28"/>
      <c r="D19" s="28"/>
      <c r="E19" s="28"/>
      <c r="F19" s="28"/>
    </row>
    <row r="20" spans="1:6" ht="27" customHeight="1" x14ac:dyDescent="0.25">
      <c r="A20" s="25"/>
      <c r="B20" s="27" t="s">
        <v>237</v>
      </c>
      <c r="C20" s="27"/>
      <c r="D20" s="27"/>
      <c r="E20" s="27"/>
      <c r="F20" s="27"/>
    </row>
    <row r="21" spans="1:6" ht="40.5" customHeight="1" x14ac:dyDescent="0.25">
      <c r="A21" s="25"/>
      <c r="B21" s="27" t="s">
        <v>238</v>
      </c>
      <c r="C21" s="27"/>
      <c r="D21" s="27"/>
      <c r="E21" s="27"/>
      <c r="F21" s="27"/>
    </row>
    <row r="22" spans="1:6" ht="121.5" customHeight="1" x14ac:dyDescent="0.25">
      <c r="A22" s="25"/>
      <c r="B22" s="27" t="s">
        <v>239</v>
      </c>
      <c r="C22" s="27"/>
      <c r="D22" s="27"/>
      <c r="E22" s="27"/>
      <c r="F22" s="27"/>
    </row>
    <row r="23" spans="1:6" ht="67.5" customHeight="1" x14ac:dyDescent="0.25">
      <c r="A23" s="25"/>
      <c r="B23" s="27" t="s">
        <v>240</v>
      </c>
      <c r="C23" s="27"/>
      <c r="D23" s="27"/>
      <c r="E23" s="27"/>
      <c r="F23" s="27"/>
    </row>
    <row r="24" spans="1:6" x14ac:dyDescent="0.25">
      <c r="A24" s="25"/>
      <c r="B24" s="33"/>
      <c r="C24" s="33"/>
      <c r="D24" s="33"/>
      <c r="E24" s="33"/>
      <c r="F24" s="33"/>
    </row>
    <row r="25" spans="1:6" ht="53.25" customHeight="1" x14ac:dyDescent="0.25">
      <c r="A25" s="25" t="s">
        <v>2416</v>
      </c>
      <c r="B25" s="28" t="s">
        <v>241</v>
      </c>
      <c r="C25" s="28"/>
      <c r="D25" s="28"/>
      <c r="E25" s="28"/>
      <c r="F25" s="28"/>
    </row>
    <row r="26" spans="1:6" x14ac:dyDescent="0.25">
      <c r="A26" s="25"/>
      <c r="B26" s="28"/>
      <c r="C26" s="28"/>
      <c r="D26" s="28"/>
      <c r="E26" s="28"/>
      <c r="F26" s="28"/>
    </row>
    <row r="27" spans="1:6" ht="54.75" customHeight="1" x14ac:dyDescent="0.25">
      <c r="A27" s="25" t="s">
        <v>371</v>
      </c>
      <c r="B27" s="28" t="s">
        <v>242</v>
      </c>
      <c r="C27" s="28"/>
      <c r="D27" s="28"/>
      <c r="E27" s="28"/>
      <c r="F27" s="28"/>
    </row>
    <row r="28" spans="1:6" ht="54" customHeight="1" x14ac:dyDescent="0.25">
      <c r="A28" s="25"/>
      <c r="B28" s="27" t="s">
        <v>243</v>
      </c>
      <c r="C28" s="27"/>
      <c r="D28" s="27"/>
      <c r="E28" s="27"/>
      <c r="F28" s="27"/>
    </row>
    <row r="29" spans="1:6" ht="27" customHeight="1" x14ac:dyDescent="0.25">
      <c r="A29" s="25"/>
      <c r="B29" s="27" t="s">
        <v>244</v>
      </c>
      <c r="C29" s="27"/>
      <c r="D29" s="27"/>
      <c r="E29" s="27"/>
      <c r="F29" s="27"/>
    </row>
    <row r="30" spans="1:6" ht="40.5" customHeight="1" x14ac:dyDescent="0.25">
      <c r="A30" s="25"/>
      <c r="B30" s="27" t="s">
        <v>245</v>
      </c>
      <c r="C30" s="27"/>
      <c r="D30" s="27"/>
      <c r="E30" s="27"/>
      <c r="F30" s="27"/>
    </row>
    <row r="31" spans="1:6" ht="81" customHeight="1" x14ac:dyDescent="0.25">
      <c r="A31" s="25"/>
      <c r="B31" s="29" t="s">
        <v>246</v>
      </c>
      <c r="C31" s="29"/>
      <c r="D31" s="29"/>
      <c r="E31" s="29"/>
      <c r="F31" s="29"/>
    </row>
    <row r="32" spans="1:6" ht="54" customHeight="1" x14ac:dyDescent="0.25">
      <c r="A32" s="25"/>
      <c r="B32" s="29" t="s">
        <v>247</v>
      </c>
      <c r="C32" s="29"/>
      <c r="D32" s="29"/>
      <c r="E32" s="29"/>
      <c r="F32" s="29"/>
    </row>
    <row r="33" spans="1:6" x14ac:dyDescent="0.25">
      <c r="A33" s="25"/>
      <c r="B33" s="30"/>
      <c r="C33" s="30"/>
      <c r="D33" s="30"/>
      <c r="E33" s="30"/>
      <c r="F33" s="30"/>
    </row>
    <row r="34" spans="1:6" ht="67.5" customHeight="1" x14ac:dyDescent="0.25">
      <c r="A34" s="25"/>
      <c r="B34" s="29" t="s">
        <v>248</v>
      </c>
      <c r="C34" s="29"/>
      <c r="D34" s="29"/>
      <c r="E34" s="29"/>
      <c r="F34" s="29"/>
    </row>
    <row r="35" spans="1:6" x14ac:dyDescent="0.25">
      <c r="A35" s="25"/>
      <c r="B35" s="27"/>
      <c r="C35" s="27"/>
      <c r="D35" s="27"/>
      <c r="E35" s="27"/>
      <c r="F35" s="27"/>
    </row>
    <row r="36" spans="1:6" ht="81" customHeight="1" x14ac:dyDescent="0.25">
      <c r="A36" s="25"/>
      <c r="B36" s="29" t="s">
        <v>249</v>
      </c>
      <c r="C36" s="29"/>
      <c r="D36" s="29"/>
      <c r="E36" s="29"/>
      <c r="F36" s="29"/>
    </row>
    <row r="37" spans="1:6" ht="67.5" customHeight="1" x14ac:dyDescent="0.25">
      <c r="A37" s="25"/>
      <c r="B37" s="29" t="s">
        <v>250</v>
      </c>
      <c r="C37" s="29"/>
      <c r="D37" s="29"/>
      <c r="E37" s="29"/>
      <c r="F37" s="29"/>
    </row>
    <row r="38" spans="1:6" ht="67.5" customHeight="1" x14ac:dyDescent="0.25">
      <c r="A38" s="25"/>
      <c r="B38" s="29" t="s">
        <v>251</v>
      </c>
      <c r="C38" s="29"/>
      <c r="D38" s="29"/>
      <c r="E38" s="29"/>
      <c r="F38" s="29"/>
    </row>
    <row r="39" spans="1:6" ht="27" customHeight="1" x14ac:dyDescent="0.25">
      <c r="A39" s="25"/>
      <c r="B39" s="29" t="s">
        <v>252</v>
      </c>
      <c r="C39" s="29"/>
      <c r="D39" s="29"/>
      <c r="E39" s="29"/>
      <c r="F39" s="29"/>
    </row>
    <row r="40" spans="1:6" x14ac:dyDescent="0.25">
      <c r="A40" s="25"/>
      <c r="B40" s="27"/>
      <c r="C40" s="27"/>
      <c r="D40" s="27"/>
      <c r="E40" s="27"/>
      <c r="F40" s="27"/>
    </row>
    <row r="41" spans="1:6" ht="54" customHeight="1" x14ac:dyDescent="0.25">
      <c r="A41" s="25"/>
      <c r="B41" s="27" t="s">
        <v>253</v>
      </c>
      <c r="C41" s="27"/>
      <c r="D41" s="27"/>
      <c r="E41" s="27"/>
      <c r="F41" s="27"/>
    </row>
    <row r="42" spans="1:6" ht="40.5" customHeight="1" x14ac:dyDescent="0.25">
      <c r="A42" s="25"/>
      <c r="B42" s="30" t="s">
        <v>254</v>
      </c>
      <c r="C42" s="30"/>
      <c r="D42" s="30"/>
      <c r="E42" s="30"/>
      <c r="F42" s="30"/>
    </row>
    <row r="43" spans="1:6" ht="54" customHeight="1" x14ac:dyDescent="0.25">
      <c r="A43" s="25"/>
      <c r="B43" s="30" t="s">
        <v>255</v>
      </c>
      <c r="C43" s="30"/>
      <c r="D43" s="30"/>
      <c r="E43" s="30"/>
      <c r="F43" s="30"/>
    </row>
    <row r="44" spans="1:6" ht="54" customHeight="1" x14ac:dyDescent="0.25">
      <c r="A44" s="25"/>
      <c r="B44" s="30" t="s">
        <v>256</v>
      </c>
      <c r="C44" s="30"/>
      <c r="D44" s="30"/>
      <c r="E44" s="30"/>
      <c r="F44" s="30"/>
    </row>
    <row r="45" spans="1:6" ht="40.5" customHeight="1" x14ac:dyDescent="0.25">
      <c r="A45" s="25"/>
      <c r="B45" s="30" t="s">
        <v>257</v>
      </c>
      <c r="C45" s="30"/>
      <c r="D45" s="30"/>
      <c r="E45" s="30"/>
      <c r="F45" s="30"/>
    </row>
    <row r="46" spans="1:6" ht="40.5" customHeight="1" x14ac:dyDescent="0.25">
      <c r="A46" s="25"/>
      <c r="B46" s="30" t="s">
        <v>258</v>
      </c>
      <c r="C46" s="30"/>
      <c r="D46" s="30"/>
      <c r="E46" s="30"/>
      <c r="F46" s="30"/>
    </row>
    <row r="47" spans="1:6" x14ac:dyDescent="0.25">
      <c r="A47" s="25"/>
      <c r="B47" s="31" t="s">
        <v>259</v>
      </c>
      <c r="C47" s="31"/>
      <c r="D47" s="31"/>
      <c r="E47" s="31"/>
      <c r="F47" s="31"/>
    </row>
    <row r="48" spans="1:6" ht="121.5" customHeight="1" x14ac:dyDescent="0.25">
      <c r="A48" s="25"/>
      <c r="B48" s="27" t="s">
        <v>260</v>
      </c>
      <c r="C48" s="27"/>
      <c r="D48" s="27"/>
      <c r="E48" s="27"/>
      <c r="F48" s="27"/>
    </row>
    <row r="49" spans="1:6" ht="108" customHeight="1" x14ac:dyDescent="0.25">
      <c r="A49" s="25"/>
      <c r="B49" s="27" t="s">
        <v>261</v>
      </c>
      <c r="C49" s="27"/>
      <c r="D49" s="27"/>
      <c r="E49" s="27"/>
      <c r="F49" s="27"/>
    </row>
    <row r="50" spans="1:6" x14ac:dyDescent="0.25">
      <c r="A50" s="25"/>
      <c r="B50" s="33"/>
      <c r="C50" s="33"/>
      <c r="D50" s="33"/>
      <c r="E50" s="33"/>
      <c r="F50" s="33"/>
    </row>
    <row r="51" spans="1:6" x14ac:dyDescent="0.25">
      <c r="A51" s="25" t="s">
        <v>2417</v>
      </c>
      <c r="B51" s="31" t="s">
        <v>262</v>
      </c>
      <c r="C51" s="31"/>
      <c r="D51" s="31"/>
      <c r="E51" s="31"/>
      <c r="F51" s="31"/>
    </row>
    <row r="52" spans="1:6" ht="135" customHeight="1" x14ac:dyDescent="0.25">
      <c r="A52" s="25"/>
      <c r="B52" s="27" t="s">
        <v>263</v>
      </c>
      <c r="C52" s="27"/>
      <c r="D52" s="27"/>
      <c r="E52" s="27"/>
      <c r="F52" s="27"/>
    </row>
    <row r="53" spans="1:6" ht="94.5" customHeight="1" x14ac:dyDescent="0.25">
      <c r="A53" s="25"/>
      <c r="B53" s="27" t="s">
        <v>264</v>
      </c>
      <c r="C53" s="27"/>
      <c r="D53" s="27"/>
      <c r="E53" s="27"/>
      <c r="F53" s="27"/>
    </row>
    <row r="54" spans="1:6" x14ac:dyDescent="0.25">
      <c r="A54" s="25"/>
      <c r="B54" s="27"/>
      <c r="C54" s="27"/>
      <c r="D54" s="27"/>
      <c r="E54" s="27"/>
      <c r="F54" s="27"/>
    </row>
    <row r="55" spans="1:6" x14ac:dyDescent="0.25">
      <c r="A55" s="25"/>
      <c r="B55" s="27" t="s">
        <v>265</v>
      </c>
      <c r="C55" s="27"/>
      <c r="D55" s="27"/>
      <c r="E55" s="27"/>
      <c r="F55" s="27"/>
    </row>
    <row r="56" spans="1:6" x14ac:dyDescent="0.25">
      <c r="A56" s="25"/>
      <c r="B56" s="27"/>
      <c r="C56" s="27"/>
      <c r="D56" s="27"/>
      <c r="E56" s="27"/>
      <c r="F56" s="27"/>
    </row>
    <row r="57" spans="1:6" ht="175.5" customHeight="1" x14ac:dyDescent="0.25">
      <c r="A57" s="25"/>
      <c r="B57" s="31" t="s">
        <v>266</v>
      </c>
      <c r="C57" s="31"/>
      <c r="D57" s="31"/>
      <c r="E57" s="31"/>
      <c r="F57" s="31"/>
    </row>
    <row r="58" spans="1:6" ht="229.5" customHeight="1" x14ac:dyDescent="0.25">
      <c r="A58" s="25"/>
      <c r="B58" s="27" t="s">
        <v>267</v>
      </c>
      <c r="C58" s="27"/>
      <c r="D58" s="27"/>
      <c r="E58" s="27"/>
      <c r="F58" s="27"/>
    </row>
    <row r="59" spans="1:6" ht="67.5" customHeight="1" x14ac:dyDescent="0.25">
      <c r="A59" s="25"/>
      <c r="B59" s="31" t="s">
        <v>268</v>
      </c>
      <c r="C59" s="31"/>
      <c r="D59" s="31"/>
      <c r="E59" s="31"/>
      <c r="F59" s="31"/>
    </row>
    <row r="60" spans="1:6" x14ac:dyDescent="0.25">
      <c r="A60" s="25"/>
      <c r="B60" s="24"/>
      <c r="C60" s="24"/>
      <c r="D60" s="24"/>
      <c r="E60" s="24"/>
      <c r="F60" s="24"/>
    </row>
    <row r="61" spans="1:6" x14ac:dyDescent="0.25">
      <c r="A61" s="25"/>
      <c r="B61" s="27" t="s">
        <v>269</v>
      </c>
      <c r="C61" s="27"/>
      <c r="D61" s="27"/>
      <c r="E61" s="27"/>
      <c r="F61" s="27"/>
    </row>
    <row r="62" spans="1:6" x14ac:dyDescent="0.25">
      <c r="A62" s="25"/>
      <c r="B62" s="13"/>
      <c r="C62" s="12"/>
      <c r="D62" s="12"/>
      <c r="E62" s="12"/>
      <c r="F62" s="12"/>
    </row>
    <row r="63" spans="1:6" ht="15.75" thickBot="1" x14ac:dyDescent="0.3">
      <c r="A63" s="25"/>
      <c r="B63" s="20" t="s">
        <v>270</v>
      </c>
      <c r="C63" s="20"/>
      <c r="D63" s="20"/>
      <c r="E63" s="20"/>
      <c r="F63" s="20"/>
    </row>
    <row r="64" spans="1:6" ht="15.75" thickBot="1" x14ac:dyDescent="0.3">
      <c r="A64" s="25"/>
      <c r="B64" s="14" t="s">
        <v>271</v>
      </c>
      <c r="C64" s="15"/>
      <c r="D64" s="14" t="s">
        <v>272</v>
      </c>
      <c r="E64" s="16"/>
      <c r="F64" s="14" t="s">
        <v>273</v>
      </c>
    </row>
    <row r="65" spans="1:6" x14ac:dyDescent="0.25">
      <c r="A65" s="25"/>
      <c r="B65" s="17" t="s">
        <v>274</v>
      </c>
      <c r="C65" s="18"/>
      <c r="D65" s="17" t="s">
        <v>275</v>
      </c>
      <c r="E65" s="18"/>
      <c r="F65" s="17" t="s">
        <v>276</v>
      </c>
    </row>
    <row r="66" spans="1:6" x14ac:dyDescent="0.25">
      <c r="A66" s="25"/>
      <c r="B66" s="19" t="s">
        <v>277</v>
      </c>
      <c r="C66" s="18"/>
      <c r="D66" s="19" t="s">
        <v>278</v>
      </c>
      <c r="E66" s="18"/>
      <c r="F66" s="19" t="s">
        <v>279</v>
      </c>
    </row>
    <row r="67" spans="1:6" x14ac:dyDescent="0.25">
      <c r="A67" s="25"/>
      <c r="B67" s="19" t="s">
        <v>280</v>
      </c>
      <c r="C67" s="18"/>
      <c r="D67" s="19" t="s">
        <v>279</v>
      </c>
      <c r="E67" s="18"/>
      <c r="F67" s="19" t="s">
        <v>281</v>
      </c>
    </row>
    <row r="68" spans="1:6" x14ac:dyDescent="0.25">
      <c r="A68" s="25"/>
      <c r="B68" s="19" t="s">
        <v>282</v>
      </c>
      <c r="C68" s="18"/>
      <c r="D68" s="19" t="s">
        <v>283</v>
      </c>
      <c r="E68" s="18"/>
      <c r="F68" s="19" t="s">
        <v>284</v>
      </c>
    </row>
    <row r="69" spans="1:6" x14ac:dyDescent="0.25">
      <c r="A69" s="25"/>
      <c r="B69" s="19" t="s">
        <v>285</v>
      </c>
      <c r="C69" s="18"/>
      <c r="D69" s="19" t="s">
        <v>286</v>
      </c>
      <c r="E69" s="18"/>
      <c r="F69" s="18"/>
    </row>
    <row r="70" spans="1:6" ht="27" x14ac:dyDescent="0.25">
      <c r="A70" s="25"/>
      <c r="B70" s="19" t="s">
        <v>287</v>
      </c>
      <c r="C70" s="18"/>
      <c r="D70" s="19" t="s">
        <v>288</v>
      </c>
      <c r="E70" s="18"/>
      <c r="F70" s="18"/>
    </row>
    <row r="71" spans="1:6" x14ac:dyDescent="0.25">
      <c r="A71" s="25"/>
      <c r="B71" s="19" t="s">
        <v>289</v>
      </c>
      <c r="C71" s="18"/>
      <c r="D71" s="18"/>
      <c r="E71" s="18"/>
      <c r="F71" s="18"/>
    </row>
    <row r="72" spans="1:6" x14ac:dyDescent="0.25">
      <c r="A72" s="25"/>
      <c r="B72" s="19" t="s">
        <v>290</v>
      </c>
      <c r="C72" s="18"/>
      <c r="D72" s="18"/>
      <c r="E72" s="18"/>
      <c r="F72" s="18"/>
    </row>
    <row r="73" spans="1:6" x14ac:dyDescent="0.25">
      <c r="A73" s="25"/>
      <c r="B73" s="19" t="s">
        <v>291</v>
      </c>
      <c r="C73" s="18"/>
      <c r="D73" s="18"/>
      <c r="E73" s="18"/>
      <c r="F73" s="18"/>
    </row>
    <row r="74" spans="1:6" x14ac:dyDescent="0.25">
      <c r="A74" s="25"/>
      <c r="B74" s="19" t="s">
        <v>292</v>
      </c>
      <c r="C74" s="21"/>
      <c r="D74" s="21"/>
      <c r="E74" s="21"/>
      <c r="F74" s="21"/>
    </row>
    <row r="75" spans="1:6" x14ac:dyDescent="0.25">
      <c r="A75" s="25"/>
      <c r="B75" s="19" t="s">
        <v>293</v>
      </c>
      <c r="C75" s="21"/>
      <c r="D75" s="21"/>
      <c r="E75" s="21"/>
      <c r="F75" s="21"/>
    </row>
    <row r="76" spans="1:6" x14ac:dyDescent="0.25">
      <c r="A76" s="25"/>
      <c r="B76" s="27"/>
      <c r="C76" s="27"/>
      <c r="D76" s="27"/>
      <c r="E76" s="27"/>
      <c r="F76" s="27"/>
    </row>
    <row r="77" spans="1:6" ht="81" customHeight="1" x14ac:dyDescent="0.25">
      <c r="A77" s="25"/>
      <c r="B77" s="31" t="s">
        <v>294</v>
      </c>
      <c r="C77" s="31"/>
      <c r="D77" s="31"/>
      <c r="E77" s="31"/>
      <c r="F77" s="31"/>
    </row>
    <row r="78" spans="1:6" x14ac:dyDescent="0.25">
      <c r="A78" s="25"/>
      <c r="B78" s="33"/>
      <c r="C78" s="33"/>
      <c r="D78" s="33"/>
      <c r="E78" s="33"/>
      <c r="F78" s="33"/>
    </row>
    <row r="79" spans="1:6" x14ac:dyDescent="0.25">
      <c r="A79" s="25" t="s">
        <v>2418</v>
      </c>
      <c r="B79" s="31" t="s">
        <v>295</v>
      </c>
      <c r="C79" s="31"/>
      <c r="D79" s="31"/>
      <c r="E79" s="31"/>
      <c r="F79" s="31"/>
    </row>
    <row r="80" spans="1:6" ht="148.5" customHeight="1" x14ac:dyDescent="0.25">
      <c r="A80" s="25"/>
      <c r="B80" s="27" t="s">
        <v>296</v>
      </c>
      <c r="C80" s="27"/>
      <c r="D80" s="27"/>
      <c r="E80" s="27"/>
      <c r="F80" s="27"/>
    </row>
    <row r="81" spans="1:6" ht="67.5" customHeight="1" x14ac:dyDescent="0.25">
      <c r="A81" s="25"/>
      <c r="B81" s="27" t="s">
        <v>297</v>
      </c>
      <c r="C81" s="27"/>
      <c r="D81" s="27"/>
      <c r="E81" s="27"/>
      <c r="F81" s="27"/>
    </row>
    <row r="82" spans="1:6" x14ac:dyDescent="0.25">
      <c r="A82" s="25"/>
      <c r="B82" s="33"/>
      <c r="C82" s="33"/>
      <c r="D82" s="33"/>
      <c r="E82" s="33"/>
      <c r="F82" s="33"/>
    </row>
    <row r="83" spans="1:6" ht="68.25" customHeight="1" x14ac:dyDescent="0.25">
      <c r="A83" s="25" t="s">
        <v>2419</v>
      </c>
      <c r="B83" s="28" t="s">
        <v>298</v>
      </c>
      <c r="C83" s="28"/>
      <c r="D83" s="28"/>
      <c r="E83" s="28"/>
      <c r="F83" s="28"/>
    </row>
    <row r="84" spans="1:6" ht="108" customHeight="1" x14ac:dyDescent="0.25">
      <c r="A84" s="25"/>
      <c r="B84" s="27" t="s">
        <v>299</v>
      </c>
      <c r="C84" s="27"/>
      <c r="D84" s="27"/>
      <c r="E84" s="27"/>
      <c r="F84" s="27"/>
    </row>
    <row r="85" spans="1:6" ht="54" customHeight="1" x14ac:dyDescent="0.25">
      <c r="A85" s="25"/>
      <c r="B85" s="27" t="s">
        <v>300</v>
      </c>
      <c r="C85" s="27"/>
      <c r="D85" s="27"/>
      <c r="E85" s="27"/>
      <c r="F85" s="27"/>
    </row>
    <row r="86" spans="1:6" ht="67.5" customHeight="1" x14ac:dyDescent="0.25">
      <c r="A86" s="25"/>
      <c r="B86" s="27" t="s">
        <v>301</v>
      </c>
      <c r="C86" s="27"/>
      <c r="D86" s="27"/>
      <c r="E86" s="27"/>
      <c r="F86" s="27"/>
    </row>
    <row r="87" spans="1:6" ht="67.5" customHeight="1" x14ac:dyDescent="0.25">
      <c r="A87" s="25"/>
      <c r="B87" s="27" t="s">
        <v>302</v>
      </c>
      <c r="C87" s="27"/>
      <c r="D87" s="27"/>
      <c r="E87" s="27"/>
      <c r="F87" s="27"/>
    </row>
    <row r="88" spans="1:6" x14ac:dyDescent="0.25">
      <c r="A88" s="25"/>
      <c r="B88" s="32"/>
      <c r="C88" s="32"/>
      <c r="D88" s="32"/>
      <c r="E88" s="32"/>
      <c r="F88" s="32"/>
    </row>
    <row r="89" spans="1:6" ht="81" customHeight="1" x14ac:dyDescent="0.25">
      <c r="A89" s="25"/>
      <c r="B89" s="32" t="s">
        <v>303</v>
      </c>
      <c r="C89" s="32"/>
      <c r="D89" s="32"/>
      <c r="E89" s="32"/>
      <c r="F89" s="32"/>
    </row>
    <row r="90" spans="1:6" ht="27" customHeight="1" x14ac:dyDescent="0.25">
      <c r="A90" s="25"/>
      <c r="B90" s="27" t="s">
        <v>304</v>
      </c>
      <c r="C90" s="27"/>
      <c r="D90" s="27"/>
      <c r="E90" s="27"/>
      <c r="F90" s="27"/>
    </row>
    <row r="91" spans="1:6" ht="40.5" customHeight="1" x14ac:dyDescent="0.25">
      <c r="A91" s="25"/>
      <c r="B91" s="27" t="s">
        <v>305</v>
      </c>
      <c r="C91" s="27"/>
      <c r="D91" s="27"/>
      <c r="E91" s="27"/>
      <c r="F91" s="27"/>
    </row>
    <row r="92" spans="1:6" ht="54" customHeight="1" x14ac:dyDescent="0.25">
      <c r="A92" s="25"/>
      <c r="B92" s="27" t="s">
        <v>306</v>
      </c>
      <c r="C92" s="27"/>
      <c r="D92" s="27"/>
      <c r="E92" s="27"/>
      <c r="F92" s="27"/>
    </row>
    <row r="93" spans="1:6" x14ac:dyDescent="0.25">
      <c r="A93" s="25"/>
      <c r="B93" s="33"/>
      <c r="C93" s="33"/>
      <c r="D93" s="33"/>
      <c r="E93" s="33"/>
      <c r="F93" s="33"/>
    </row>
    <row r="94" spans="1:6" ht="162.75" customHeight="1" x14ac:dyDescent="0.25">
      <c r="A94" s="25" t="s">
        <v>2420</v>
      </c>
      <c r="B94" s="28" t="s">
        <v>307</v>
      </c>
      <c r="C94" s="28"/>
      <c r="D94" s="28"/>
      <c r="E94" s="28"/>
      <c r="F94" s="28"/>
    </row>
    <row r="95" spans="1:6" ht="81" customHeight="1" x14ac:dyDescent="0.25">
      <c r="A95" s="25"/>
      <c r="B95" s="27" t="s">
        <v>308</v>
      </c>
      <c r="C95" s="27"/>
      <c r="D95" s="27"/>
      <c r="E95" s="27"/>
      <c r="F95" s="27"/>
    </row>
    <row r="96" spans="1:6" x14ac:dyDescent="0.25">
      <c r="A96" s="25"/>
      <c r="B96" s="33"/>
      <c r="C96" s="33"/>
      <c r="D96" s="33"/>
      <c r="E96" s="33"/>
      <c r="F96" s="33"/>
    </row>
    <row r="97" spans="1:6" ht="38.25" customHeight="1" x14ac:dyDescent="0.25">
      <c r="A97" s="25" t="s">
        <v>2421</v>
      </c>
      <c r="B97" s="28" t="s">
        <v>309</v>
      </c>
      <c r="C97" s="28"/>
      <c r="D97" s="28"/>
      <c r="E97" s="28"/>
      <c r="F97" s="28"/>
    </row>
    <row r="98" spans="1:6" x14ac:dyDescent="0.25">
      <c r="A98" s="25"/>
      <c r="B98" s="28"/>
      <c r="C98" s="28"/>
      <c r="D98" s="28"/>
      <c r="E98" s="28"/>
      <c r="F98" s="28"/>
    </row>
    <row r="99" spans="1:6" x14ac:dyDescent="0.25">
      <c r="A99" s="25"/>
      <c r="B99" s="28"/>
      <c r="C99" s="28"/>
      <c r="D99" s="28"/>
      <c r="E99" s="28"/>
      <c r="F99" s="28"/>
    </row>
    <row r="100" spans="1:6" x14ac:dyDescent="0.25">
      <c r="A100" s="25" t="s">
        <v>2422</v>
      </c>
      <c r="B100" s="28"/>
      <c r="C100" s="28"/>
      <c r="D100" s="28"/>
      <c r="E100" s="28"/>
      <c r="F100" s="28"/>
    </row>
    <row r="101" spans="1:6" ht="27.75" customHeight="1" x14ac:dyDescent="0.25">
      <c r="A101" s="25"/>
      <c r="B101" s="28" t="s">
        <v>310</v>
      </c>
      <c r="C101" s="28"/>
      <c r="D101" s="28"/>
      <c r="E101" s="28"/>
      <c r="F101" s="28"/>
    </row>
    <row r="102" spans="1:6" x14ac:dyDescent="0.25">
      <c r="A102" s="25"/>
      <c r="B102" s="27"/>
      <c r="C102" s="27"/>
      <c r="D102" s="27"/>
      <c r="E102" s="27"/>
      <c r="F102" s="27"/>
    </row>
    <row r="103" spans="1:6" ht="121.5" customHeight="1" x14ac:dyDescent="0.25">
      <c r="A103" s="25"/>
      <c r="B103" s="27" t="s">
        <v>311</v>
      </c>
      <c r="C103" s="27"/>
      <c r="D103" s="27"/>
      <c r="E103" s="27"/>
      <c r="F103" s="27"/>
    </row>
    <row r="104" spans="1:6" x14ac:dyDescent="0.25">
      <c r="A104" s="25"/>
      <c r="B104" s="27"/>
      <c r="C104" s="27"/>
      <c r="D104" s="27"/>
      <c r="E104" s="27"/>
      <c r="F104" s="27"/>
    </row>
    <row r="105" spans="1:6" ht="108" customHeight="1" x14ac:dyDescent="0.25">
      <c r="A105" s="25"/>
      <c r="B105" s="27" t="s">
        <v>312</v>
      </c>
      <c r="C105" s="27"/>
      <c r="D105" s="27"/>
      <c r="E105" s="27"/>
      <c r="F105" s="27"/>
    </row>
    <row r="106" spans="1:6" x14ac:dyDescent="0.25">
      <c r="A106" s="25"/>
      <c r="B106" s="27"/>
      <c r="C106" s="27"/>
      <c r="D106" s="27"/>
      <c r="E106" s="27"/>
      <c r="F106" s="27"/>
    </row>
    <row r="107" spans="1:6" ht="67.5" customHeight="1" x14ac:dyDescent="0.25">
      <c r="A107" s="25"/>
      <c r="B107" s="27" t="s">
        <v>313</v>
      </c>
      <c r="C107" s="27"/>
      <c r="D107" s="27"/>
      <c r="E107" s="27"/>
      <c r="F107" s="27"/>
    </row>
    <row r="108" spans="1:6" x14ac:dyDescent="0.25">
      <c r="A108" s="25"/>
      <c r="B108" s="33"/>
      <c r="C108" s="33"/>
      <c r="D108" s="33"/>
      <c r="E108" s="33"/>
      <c r="F108" s="33"/>
    </row>
    <row r="109" spans="1:6" ht="80.25" customHeight="1" x14ac:dyDescent="0.25">
      <c r="A109" s="25" t="s">
        <v>2423</v>
      </c>
      <c r="B109" s="28" t="s">
        <v>314</v>
      </c>
      <c r="C109" s="28"/>
      <c r="D109" s="28"/>
      <c r="E109" s="28"/>
      <c r="F109" s="28"/>
    </row>
    <row r="110" spans="1:6" x14ac:dyDescent="0.25">
      <c r="A110" s="25"/>
      <c r="B110" s="28"/>
      <c r="C110" s="28"/>
      <c r="D110" s="28"/>
      <c r="E110" s="28"/>
      <c r="F110" s="28"/>
    </row>
    <row r="111" spans="1:6" ht="66.75" customHeight="1" x14ac:dyDescent="0.25">
      <c r="A111" s="25" t="s">
        <v>2424</v>
      </c>
      <c r="B111" s="28" t="s">
        <v>315</v>
      </c>
      <c r="C111" s="28"/>
      <c r="D111" s="28"/>
      <c r="E111" s="28"/>
      <c r="F111" s="28"/>
    </row>
    <row r="112" spans="1:6" x14ac:dyDescent="0.25">
      <c r="A112" s="25"/>
      <c r="B112" s="28"/>
      <c r="C112" s="28"/>
      <c r="D112" s="28"/>
      <c r="E112" s="28"/>
      <c r="F112" s="28"/>
    </row>
    <row r="113" spans="1:6" ht="51.75" customHeight="1" x14ac:dyDescent="0.25">
      <c r="A113" s="25" t="s">
        <v>2425</v>
      </c>
      <c r="B113" s="28" t="s">
        <v>316</v>
      </c>
      <c r="C113" s="28"/>
      <c r="D113" s="28"/>
      <c r="E113" s="28"/>
      <c r="F113" s="28"/>
    </row>
    <row r="114" spans="1:6" x14ac:dyDescent="0.25">
      <c r="A114" s="25"/>
      <c r="B114" s="28"/>
      <c r="C114" s="28"/>
      <c r="D114" s="28"/>
      <c r="E114" s="28"/>
      <c r="F114" s="28"/>
    </row>
    <row r="115" spans="1:6" x14ac:dyDescent="0.25">
      <c r="A115" s="25"/>
      <c r="B115" s="28"/>
      <c r="C115" s="28"/>
      <c r="D115" s="28"/>
      <c r="E115" s="28"/>
      <c r="F115" s="28"/>
    </row>
    <row r="116" spans="1:6" ht="243.75" customHeight="1" x14ac:dyDescent="0.25">
      <c r="A116" s="25" t="s">
        <v>2426</v>
      </c>
      <c r="B116" s="28" t="s">
        <v>317</v>
      </c>
      <c r="C116" s="28"/>
      <c r="D116" s="28"/>
      <c r="E116" s="28"/>
      <c r="F116" s="28"/>
    </row>
    <row r="117" spans="1:6" ht="108" customHeight="1" x14ac:dyDescent="0.25">
      <c r="A117" s="25"/>
      <c r="B117" s="27" t="s">
        <v>318</v>
      </c>
      <c r="C117" s="27"/>
      <c r="D117" s="27"/>
      <c r="E117" s="27"/>
      <c r="F117" s="27"/>
    </row>
    <row r="118" spans="1:6" x14ac:dyDescent="0.25">
      <c r="A118" s="25"/>
      <c r="B118" s="27"/>
      <c r="C118" s="27"/>
      <c r="D118" s="27"/>
      <c r="E118" s="27"/>
      <c r="F118" s="27"/>
    </row>
    <row r="119" spans="1:6" ht="67.5" customHeight="1" x14ac:dyDescent="0.25">
      <c r="A119" s="25"/>
      <c r="B119" s="27" t="s">
        <v>319</v>
      </c>
      <c r="C119" s="27"/>
      <c r="D119" s="27"/>
      <c r="E119" s="27"/>
      <c r="F119" s="27"/>
    </row>
    <row r="120" spans="1:6" x14ac:dyDescent="0.25">
      <c r="A120" s="25"/>
      <c r="B120" s="33"/>
      <c r="C120" s="33"/>
      <c r="D120" s="33"/>
      <c r="E120" s="33"/>
      <c r="F120" s="33"/>
    </row>
    <row r="121" spans="1:6" ht="26.25" customHeight="1" x14ac:dyDescent="0.25">
      <c r="A121" s="25" t="s">
        <v>2427</v>
      </c>
      <c r="B121" s="28" t="s">
        <v>320</v>
      </c>
      <c r="C121" s="28"/>
      <c r="D121" s="28"/>
      <c r="E121" s="28"/>
      <c r="F121" s="28"/>
    </row>
    <row r="122" spans="1:6" x14ac:dyDescent="0.25">
      <c r="A122" s="25"/>
      <c r="B122" s="28"/>
      <c r="C122" s="28"/>
      <c r="D122" s="28"/>
      <c r="E122" s="28"/>
      <c r="F122" s="28"/>
    </row>
    <row r="123" spans="1:6" ht="68.25" customHeight="1" x14ac:dyDescent="0.25">
      <c r="A123" s="25" t="s">
        <v>2428</v>
      </c>
      <c r="B123" s="28" t="s">
        <v>321</v>
      </c>
      <c r="C123" s="28"/>
      <c r="D123" s="28"/>
      <c r="E123" s="28"/>
      <c r="F123" s="28"/>
    </row>
    <row r="124" spans="1:6" x14ac:dyDescent="0.25">
      <c r="A124" s="25"/>
      <c r="B124" s="30" t="s">
        <v>322</v>
      </c>
      <c r="C124" s="30"/>
      <c r="D124" s="30"/>
      <c r="E124" s="30"/>
      <c r="F124" s="30"/>
    </row>
    <row r="125" spans="1:6" x14ac:dyDescent="0.25">
      <c r="A125" s="25"/>
      <c r="B125" s="30" t="s">
        <v>323</v>
      </c>
      <c r="C125" s="30"/>
      <c r="D125" s="30"/>
      <c r="E125" s="30"/>
      <c r="F125" s="30"/>
    </row>
    <row r="126" spans="1:6" x14ac:dyDescent="0.25">
      <c r="A126" s="25"/>
      <c r="B126" s="30" t="s">
        <v>324</v>
      </c>
      <c r="C126" s="30"/>
      <c r="D126" s="30"/>
      <c r="E126" s="30"/>
      <c r="F126" s="30"/>
    </row>
    <row r="127" spans="1:6" ht="27" customHeight="1" x14ac:dyDescent="0.25">
      <c r="A127" s="25"/>
      <c r="B127" s="30" t="s">
        <v>325</v>
      </c>
      <c r="C127" s="30"/>
      <c r="D127" s="30"/>
      <c r="E127" s="30"/>
      <c r="F127" s="30"/>
    </row>
    <row r="128" spans="1:6" ht="54" customHeight="1" x14ac:dyDescent="0.25">
      <c r="A128" s="25"/>
      <c r="B128" s="27" t="s">
        <v>326</v>
      </c>
      <c r="C128" s="27"/>
      <c r="D128" s="27"/>
      <c r="E128" s="27"/>
      <c r="F128" s="27"/>
    </row>
    <row r="129" spans="1:6" x14ac:dyDescent="0.25">
      <c r="A129" s="25"/>
      <c r="B129" s="27" t="s">
        <v>327</v>
      </c>
      <c r="C129" s="27"/>
      <c r="D129" s="27"/>
      <c r="E129" s="27"/>
      <c r="F129" s="27"/>
    </row>
    <row r="130" spans="1:6" x14ac:dyDescent="0.25">
      <c r="A130" s="25"/>
      <c r="B130" s="33"/>
      <c r="C130" s="33"/>
      <c r="D130" s="33"/>
      <c r="E130" s="33"/>
      <c r="F130" s="33"/>
    </row>
    <row r="131" spans="1:6" x14ac:dyDescent="0.25">
      <c r="A131" s="25" t="s">
        <v>2429</v>
      </c>
      <c r="B131" s="27"/>
      <c r="C131" s="27"/>
      <c r="D131" s="27"/>
      <c r="E131" s="27"/>
      <c r="F131" s="27"/>
    </row>
    <row r="132" spans="1:6" ht="68.25" customHeight="1" x14ac:dyDescent="0.25">
      <c r="A132" s="25"/>
      <c r="B132" s="28" t="s">
        <v>328</v>
      </c>
      <c r="C132" s="28"/>
      <c r="D132" s="28"/>
      <c r="E132" s="28"/>
      <c r="F132" s="28"/>
    </row>
    <row r="133" spans="1:6" x14ac:dyDescent="0.25">
      <c r="A133" s="25"/>
      <c r="B133" s="27"/>
      <c r="C133" s="27"/>
      <c r="D133" s="27"/>
      <c r="E133" s="27"/>
      <c r="F133" s="27"/>
    </row>
    <row r="134" spans="1:6" ht="121.5" customHeight="1" x14ac:dyDescent="0.25">
      <c r="A134" s="25"/>
      <c r="B134" s="27" t="s">
        <v>329</v>
      </c>
      <c r="C134" s="27"/>
      <c r="D134" s="27"/>
      <c r="E134" s="27"/>
      <c r="F134" s="27"/>
    </row>
    <row r="135" spans="1:6" x14ac:dyDescent="0.25">
      <c r="A135" s="25"/>
      <c r="B135" s="27"/>
      <c r="C135" s="27"/>
      <c r="D135" s="27"/>
      <c r="E135" s="27"/>
      <c r="F135" s="27"/>
    </row>
    <row r="136" spans="1:6" ht="81" customHeight="1" x14ac:dyDescent="0.25">
      <c r="A136" s="25"/>
      <c r="B136" s="27" t="s">
        <v>330</v>
      </c>
      <c r="C136" s="27"/>
      <c r="D136" s="27"/>
      <c r="E136" s="27"/>
      <c r="F136" s="27"/>
    </row>
    <row r="137" spans="1:6" x14ac:dyDescent="0.25">
      <c r="A137" s="25"/>
      <c r="B137" s="33"/>
      <c r="C137" s="33"/>
      <c r="D137" s="33"/>
      <c r="E137" s="33"/>
      <c r="F137" s="33"/>
    </row>
    <row r="138" spans="1:6" x14ac:dyDescent="0.25">
      <c r="A138" s="25" t="s">
        <v>2430</v>
      </c>
      <c r="B138" s="28" t="s">
        <v>331</v>
      </c>
      <c r="C138" s="28"/>
      <c r="D138" s="28"/>
      <c r="E138" s="28"/>
      <c r="F138" s="28"/>
    </row>
    <row r="139" spans="1:6" x14ac:dyDescent="0.25">
      <c r="A139" s="25"/>
      <c r="B139" s="28"/>
      <c r="C139" s="28"/>
      <c r="D139" s="28"/>
      <c r="E139" s="28"/>
      <c r="F139" s="28"/>
    </row>
    <row r="140" spans="1:6" ht="53.25" customHeight="1" x14ac:dyDescent="0.25">
      <c r="A140" s="25" t="s">
        <v>2431</v>
      </c>
      <c r="B140" s="28" t="s">
        <v>332</v>
      </c>
      <c r="C140" s="28"/>
      <c r="D140" s="28"/>
      <c r="E140" s="28"/>
      <c r="F140" s="28"/>
    </row>
    <row r="141" spans="1:6" x14ac:dyDescent="0.25">
      <c r="A141" s="25"/>
      <c r="B141" s="28"/>
      <c r="C141" s="28"/>
      <c r="D141" s="28"/>
      <c r="E141" s="28"/>
      <c r="F141" s="28"/>
    </row>
    <row r="142" spans="1:6" ht="39.75" customHeight="1" x14ac:dyDescent="0.25">
      <c r="A142" s="25" t="s">
        <v>2432</v>
      </c>
      <c r="B142" s="28" t="s">
        <v>333</v>
      </c>
      <c r="C142" s="28"/>
      <c r="D142" s="28"/>
      <c r="E142" s="28"/>
      <c r="F142" s="28"/>
    </row>
    <row r="143" spans="1:6" x14ac:dyDescent="0.25">
      <c r="A143" s="25"/>
      <c r="B143" s="28"/>
      <c r="C143" s="28"/>
      <c r="D143" s="28"/>
      <c r="E143" s="28"/>
      <c r="F143" s="28"/>
    </row>
    <row r="144" spans="1:6" ht="26.25" customHeight="1" x14ac:dyDescent="0.25">
      <c r="A144" s="25" t="s">
        <v>2433</v>
      </c>
      <c r="B144" s="28" t="s">
        <v>334</v>
      </c>
      <c r="C144" s="28"/>
      <c r="D144" s="28"/>
      <c r="E144" s="28"/>
      <c r="F144" s="28"/>
    </row>
    <row r="145" spans="1:6" x14ac:dyDescent="0.25">
      <c r="A145" s="25"/>
      <c r="B145" s="28"/>
      <c r="C145" s="28"/>
      <c r="D145" s="28"/>
      <c r="E145" s="28"/>
      <c r="F145" s="28"/>
    </row>
    <row r="146" spans="1:6" ht="54.75" customHeight="1" x14ac:dyDescent="0.25">
      <c r="A146" s="25" t="s">
        <v>463</v>
      </c>
      <c r="B146" s="28" t="s">
        <v>335</v>
      </c>
      <c r="C146" s="28"/>
      <c r="D146" s="28"/>
      <c r="E146" s="28"/>
      <c r="F146" s="28"/>
    </row>
    <row r="147" spans="1:6" x14ac:dyDescent="0.25">
      <c r="A147" s="25"/>
      <c r="B147" s="27"/>
      <c r="C147" s="27"/>
      <c r="D147" s="27"/>
      <c r="E147" s="27"/>
      <c r="F147" s="27"/>
    </row>
    <row r="148" spans="1:6" ht="121.5" customHeight="1" x14ac:dyDescent="0.25">
      <c r="A148" s="25"/>
      <c r="B148" s="27" t="s">
        <v>336</v>
      </c>
      <c r="C148" s="27"/>
      <c r="D148" s="27"/>
      <c r="E148" s="27"/>
      <c r="F148" s="27"/>
    </row>
    <row r="149" spans="1:6" x14ac:dyDescent="0.25">
      <c r="A149" s="25"/>
      <c r="B149" s="27"/>
      <c r="C149" s="27"/>
      <c r="D149" s="27"/>
      <c r="E149" s="27"/>
      <c r="F149" s="27"/>
    </row>
    <row r="150" spans="1:6" ht="27" customHeight="1" x14ac:dyDescent="0.25">
      <c r="A150" s="25"/>
      <c r="B150" s="27" t="s">
        <v>337</v>
      </c>
      <c r="C150" s="27"/>
      <c r="D150" s="27"/>
      <c r="E150" s="27"/>
      <c r="F150" s="27"/>
    </row>
    <row r="151" spans="1:6" x14ac:dyDescent="0.25">
      <c r="A151" s="25"/>
      <c r="B151" s="33"/>
      <c r="C151" s="33"/>
      <c r="D151" s="33"/>
      <c r="E151" s="33"/>
      <c r="F151" s="33"/>
    </row>
    <row r="152" spans="1:6" ht="120.75" customHeight="1" x14ac:dyDescent="0.25">
      <c r="A152" s="25" t="s">
        <v>2434</v>
      </c>
      <c r="B152" s="28" t="s">
        <v>338</v>
      </c>
      <c r="C152" s="28"/>
      <c r="D152" s="28"/>
      <c r="E152" s="28"/>
      <c r="F152" s="28"/>
    </row>
    <row r="153" spans="1:6" x14ac:dyDescent="0.25">
      <c r="A153" s="25"/>
      <c r="B153" s="28"/>
      <c r="C153" s="28"/>
      <c r="D153" s="28"/>
      <c r="E153" s="28"/>
      <c r="F153" s="28"/>
    </row>
    <row r="154" spans="1:6" ht="39.75" customHeight="1" x14ac:dyDescent="0.25">
      <c r="A154" s="25" t="s">
        <v>2435</v>
      </c>
      <c r="B154" s="28" t="s">
        <v>2436</v>
      </c>
      <c r="C154" s="28"/>
      <c r="D154" s="28"/>
      <c r="E154" s="28"/>
      <c r="F154" s="28"/>
    </row>
    <row r="155" spans="1:6" x14ac:dyDescent="0.25">
      <c r="A155" s="25"/>
      <c r="B155" s="28"/>
      <c r="C155" s="28"/>
      <c r="D155" s="28"/>
      <c r="E155" s="28"/>
      <c r="F155" s="28"/>
    </row>
    <row r="156" spans="1:6" ht="27.75" customHeight="1" x14ac:dyDescent="0.25">
      <c r="A156" s="25" t="s">
        <v>2437</v>
      </c>
      <c r="B156" s="28" t="s">
        <v>340</v>
      </c>
      <c r="C156" s="28"/>
      <c r="D156" s="28"/>
      <c r="E156" s="28"/>
      <c r="F156" s="28"/>
    </row>
    <row r="157" spans="1:6" ht="54" customHeight="1" x14ac:dyDescent="0.25">
      <c r="A157" s="25"/>
      <c r="B157" s="27" t="s">
        <v>341</v>
      </c>
      <c r="C157" s="27"/>
      <c r="D157" s="27"/>
      <c r="E157" s="27"/>
      <c r="F157" s="27"/>
    </row>
    <row r="158" spans="1:6" x14ac:dyDescent="0.25">
      <c r="A158" s="25"/>
      <c r="B158" s="33"/>
      <c r="C158" s="33"/>
      <c r="D158" s="33"/>
      <c r="E158" s="33"/>
      <c r="F158" s="33"/>
    </row>
    <row r="159" spans="1:6" ht="122.25" customHeight="1" x14ac:dyDescent="0.25">
      <c r="A159" s="25" t="s">
        <v>2438</v>
      </c>
      <c r="B159" s="28" t="s">
        <v>342</v>
      </c>
      <c r="C159" s="28"/>
      <c r="D159" s="28"/>
      <c r="E159" s="28"/>
      <c r="F159" s="28"/>
    </row>
    <row r="160" spans="1:6" x14ac:dyDescent="0.25">
      <c r="A160" s="25"/>
      <c r="B160" s="27"/>
      <c r="C160" s="27"/>
      <c r="D160" s="27"/>
      <c r="E160" s="27"/>
      <c r="F160" s="27"/>
    </row>
    <row r="161" spans="1:6" ht="81" customHeight="1" x14ac:dyDescent="0.25">
      <c r="A161" s="25"/>
      <c r="B161" s="32" t="s">
        <v>343</v>
      </c>
      <c r="C161" s="32"/>
      <c r="D161" s="32"/>
      <c r="E161" s="32"/>
      <c r="F161" s="32"/>
    </row>
    <row r="162" spans="1:6" x14ac:dyDescent="0.25">
      <c r="A162" s="25"/>
      <c r="B162" s="32"/>
      <c r="C162" s="32"/>
      <c r="D162" s="32"/>
      <c r="E162" s="32"/>
      <c r="F162" s="32"/>
    </row>
    <row r="163" spans="1:6" ht="94.5" customHeight="1" x14ac:dyDescent="0.25">
      <c r="A163" s="25"/>
      <c r="B163" s="32" t="s">
        <v>344</v>
      </c>
      <c r="C163" s="32"/>
      <c r="D163" s="32"/>
      <c r="E163" s="32"/>
      <c r="F163" s="32"/>
    </row>
    <row r="164" spans="1:6" x14ac:dyDescent="0.25">
      <c r="A164" s="25"/>
      <c r="B164" s="32"/>
      <c r="C164" s="32"/>
      <c r="D164" s="32"/>
      <c r="E164" s="32"/>
      <c r="F164" s="32"/>
    </row>
    <row r="165" spans="1:6" ht="108" customHeight="1" x14ac:dyDescent="0.25">
      <c r="A165" s="25"/>
      <c r="B165" s="32" t="s">
        <v>345</v>
      </c>
      <c r="C165" s="32"/>
      <c r="D165" s="32"/>
      <c r="E165" s="32"/>
      <c r="F165" s="32"/>
    </row>
    <row r="166" spans="1:6" x14ac:dyDescent="0.25">
      <c r="A166" s="25"/>
      <c r="B166" s="32"/>
      <c r="C166" s="32"/>
      <c r="D166" s="32"/>
      <c r="E166" s="32"/>
      <c r="F166" s="32"/>
    </row>
    <row r="167" spans="1:6" ht="175.5" customHeight="1" x14ac:dyDescent="0.25">
      <c r="A167" s="25"/>
      <c r="B167" s="32" t="s">
        <v>346</v>
      </c>
      <c r="C167" s="32"/>
      <c r="D167" s="32"/>
      <c r="E167" s="32"/>
      <c r="F167" s="32"/>
    </row>
    <row r="168" spans="1:6" x14ac:dyDescent="0.25">
      <c r="A168" s="25"/>
      <c r="B168" s="32"/>
      <c r="C168" s="32"/>
      <c r="D168" s="32"/>
      <c r="E168" s="32"/>
      <c r="F168" s="32"/>
    </row>
    <row r="169" spans="1:6" ht="148.5" customHeight="1" x14ac:dyDescent="0.25">
      <c r="A169" s="25"/>
      <c r="B169" s="32" t="s">
        <v>347</v>
      </c>
      <c r="C169" s="32"/>
      <c r="D169" s="32"/>
      <c r="E169" s="32"/>
      <c r="F169" s="32"/>
    </row>
    <row r="170" spans="1:6" x14ac:dyDescent="0.25">
      <c r="A170" s="25"/>
      <c r="B170" s="27"/>
      <c r="C170" s="27"/>
      <c r="D170" s="27"/>
      <c r="E170" s="27"/>
      <c r="F170" s="27"/>
    </row>
    <row r="171" spans="1:6" ht="162" customHeight="1" x14ac:dyDescent="0.25">
      <c r="A171" s="25"/>
      <c r="B171" s="27" t="s">
        <v>348</v>
      </c>
      <c r="C171" s="27"/>
      <c r="D171" s="27"/>
      <c r="E171" s="27"/>
      <c r="F171" s="27"/>
    </row>
    <row r="172" spans="1:6" x14ac:dyDescent="0.25">
      <c r="A172" s="25"/>
      <c r="B172" s="27"/>
      <c r="C172" s="27"/>
      <c r="D172" s="27"/>
      <c r="E172" s="27"/>
      <c r="F172" s="27"/>
    </row>
    <row r="173" spans="1:6" ht="148.5" customHeight="1" x14ac:dyDescent="0.25">
      <c r="A173" s="25"/>
      <c r="B173" s="27" t="s">
        <v>349</v>
      </c>
      <c r="C173" s="27"/>
      <c r="D173" s="27"/>
      <c r="E173" s="27"/>
      <c r="F173" s="27"/>
    </row>
    <row r="174" spans="1:6" x14ac:dyDescent="0.25">
      <c r="A174" s="25"/>
      <c r="B174" s="27"/>
      <c r="C174" s="27"/>
      <c r="D174" s="27"/>
      <c r="E174" s="27"/>
      <c r="F174" s="27"/>
    </row>
    <row r="175" spans="1:6" ht="189" customHeight="1" x14ac:dyDescent="0.25">
      <c r="A175" s="25"/>
      <c r="B175" s="27" t="s">
        <v>350</v>
      </c>
      <c r="C175" s="27"/>
      <c r="D175" s="27"/>
      <c r="E175" s="27"/>
      <c r="F175" s="27"/>
    </row>
    <row r="176" spans="1:6" x14ac:dyDescent="0.25">
      <c r="A176" s="25"/>
      <c r="B176" s="27"/>
      <c r="C176" s="27"/>
      <c r="D176" s="27"/>
      <c r="E176" s="27"/>
      <c r="F176" s="27"/>
    </row>
    <row r="177" spans="1:6" ht="162" customHeight="1" x14ac:dyDescent="0.25">
      <c r="A177" s="25"/>
      <c r="B177" s="27" t="s">
        <v>351</v>
      </c>
      <c r="C177" s="27"/>
      <c r="D177" s="27"/>
      <c r="E177" s="27"/>
      <c r="F177" s="27"/>
    </row>
    <row r="178" spans="1:6" x14ac:dyDescent="0.25">
      <c r="A178" s="25"/>
      <c r="B178" s="27"/>
      <c r="C178" s="27"/>
      <c r="D178" s="27"/>
      <c r="E178" s="27"/>
      <c r="F178" s="27"/>
    </row>
    <row r="179" spans="1:6" ht="121.5" customHeight="1" x14ac:dyDescent="0.25">
      <c r="A179" s="25"/>
      <c r="B179" s="27" t="s">
        <v>352</v>
      </c>
      <c r="C179" s="27"/>
      <c r="D179" s="27"/>
      <c r="E179" s="27"/>
      <c r="F179" s="27"/>
    </row>
    <row r="180" spans="1:6" x14ac:dyDescent="0.25">
      <c r="A180" s="25"/>
      <c r="B180" s="27"/>
      <c r="C180" s="27"/>
      <c r="D180" s="27"/>
      <c r="E180" s="27"/>
      <c r="F180" s="27"/>
    </row>
    <row r="181" spans="1:6" ht="175.5" customHeight="1" x14ac:dyDescent="0.25">
      <c r="A181" s="25"/>
      <c r="B181" s="27" t="s">
        <v>353</v>
      </c>
      <c r="C181" s="27"/>
      <c r="D181" s="27"/>
      <c r="E181" s="27"/>
      <c r="F181" s="27"/>
    </row>
    <row r="182" spans="1:6" x14ac:dyDescent="0.25">
      <c r="A182" s="25"/>
      <c r="B182" s="27"/>
      <c r="C182" s="27"/>
      <c r="D182" s="27"/>
      <c r="E182" s="27"/>
      <c r="F182" s="27"/>
    </row>
    <row r="183" spans="1:6" ht="135" customHeight="1" x14ac:dyDescent="0.25">
      <c r="A183" s="25"/>
      <c r="B183" s="27" t="s">
        <v>354</v>
      </c>
      <c r="C183" s="27"/>
      <c r="D183" s="27"/>
      <c r="E183" s="27"/>
      <c r="F183" s="27"/>
    </row>
    <row r="184" spans="1:6" x14ac:dyDescent="0.25">
      <c r="A184" s="25"/>
      <c r="B184" s="27"/>
      <c r="C184" s="27"/>
      <c r="D184" s="27"/>
      <c r="E184" s="27"/>
      <c r="F184" s="27"/>
    </row>
    <row r="185" spans="1:6" ht="189" customHeight="1" x14ac:dyDescent="0.25">
      <c r="A185" s="25"/>
      <c r="B185" s="27" t="s">
        <v>355</v>
      </c>
      <c r="C185" s="27"/>
      <c r="D185" s="27"/>
      <c r="E185" s="27"/>
      <c r="F185" s="27"/>
    </row>
    <row r="186" spans="1:6" x14ac:dyDescent="0.25">
      <c r="A186" s="25"/>
      <c r="B186" s="27"/>
      <c r="C186" s="27"/>
      <c r="D186" s="27"/>
      <c r="E186" s="27"/>
      <c r="F186" s="27"/>
    </row>
    <row r="187" spans="1:6" ht="202.5" customHeight="1" x14ac:dyDescent="0.25">
      <c r="A187" s="25"/>
      <c r="B187" s="27" t="s">
        <v>356</v>
      </c>
      <c r="C187" s="27"/>
      <c r="D187" s="27"/>
      <c r="E187" s="27"/>
      <c r="F187" s="27"/>
    </row>
    <row r="188" spans="1:6" x14ac:dyDescent="0.25">
      <c r="A188" s="25"/>
      <c r="B188" s="27"/>
      <c r="C188" s="27"/>
      <c r="D188" s="27"/>
      <c r="E188" s="27"/>
      <c r="F188" s="27"/>
    </row>
    <row r="189" spans="1:6" ht="162" customHeight="1" x14ac:dyDescent="0.25">
      <c r="A189" s="25"/>
      <c r="B189" s="27" t="s">
        <v>357</v>
      </c>
      <c r="C189" s="27"/>
      <c r="D189" s="27"/>
      <c r="E189" s="27"/>
      <c r="F189" s="27"/>
    </row>
    <row r="190" spans="1:6" x14ac:dyDescent="0.25">
      <c r="A190" s="25"/>
      <c r="B190" s="33"/>
      <c r="C190" s="33"/>
      <c r="D190" s="33"/>
      <c r="E190" s="33"/>
      <c r="F190" s="33"/>
    </row>
  </sheetData>
  <mergeCells count="195">
    <mergeCell ref="B186:F186"/>
    <mergeCell ref="B187:F187"/>
    <mergeCell ref="B188:F188"/>
    <mergeCell ref="B189:F189"/>
    <mergeCell ref="B190:F190"/>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A159:A190"/>
    <mergeCell ref="B159:F159"/>
    <mergeCell ref="B160:F160"/>
    <mergeCell ref="B161:F161"/>
    <mergeCell ref="B162:F162"/>
    <mergeCell ref="B163:F163"/>
    <mergeCell ref="B164:F164"/>
    <mergeCell ref="B165:F165"/>
    <mergeCell ref="B166:F166"/>
    <mergeCell ref="B167:F167"/>
    <mergeCell ref="A152:A153"/>
    <mergeCell ref="B152:F153"/>
    <mergeCell ref="A154:A155"/>
    <mergeCell ref="B154:F155"/>
    <mergeCell ref="A156:A158"/>
    <mergeCell ref="B156:F156"/>
    <mergeCell ref="B157:F157"/>
    <mergeCell ref="B158:F158"/>
    <mergeCell ref="A144:A145"/>
    <mergeCell ref="B144:F145"/>
    <mergeCell ref="A146:A151"/>
    <mergeCell ref="B146:F146"/>
    <mergeCell ref="B147:F147"/>
    <mergeCell ref="B148:F148"/>
    <mergeCell ref="B149:F149"/>
    <mergeCell ref="B150:F150"/>
    <mergeCell ref="B151:F151"/>
    <mergeCell ref="A138:A139"/>
    <mergeCell ref="B138:F139"/>
    <mergeCell ref="A140:A141"/>
    <mergeCell ref="B140:F141"/>
    <mergeCell ref="A142:A143"/>
    <mergeCell ref="B142:F143"/>
    <mergeCell ref="B130:F130"/>
    <mergeCell ref="A131:A137"/>
    <mergeCell ref="B131:F131"/>
    <mergeCell ref="B132:F132"/>
    <mergeCell ref="B133:F133"/>
    <mergeCell ref="B134:F134"/>
    <mergeCell ref="B135:F135"/>
    <mergeCell ref="B136:F136"/>
    <mergeCell ref="B137:F137"/>
    <mergeCell ref="A121:A122"/>
    <mergeCell ref="B121:F122"/>
    <mergeCell ref="A123:A130"/>
    <mergeCell ref="B123:F123"/>
    <mergeCell ref="B124:F124"/>
    <mergeCell ref="B125:F125"/>
    <mergeCell ref="B126:F126"/>
    <mergeCell ref="B127:F127"/>
    <mergeCell ref="B128:F128"/>
    <mergeCell ref="B129:F129"/>
    <mergeCell ref="A113:A115"/>
    <mergeCell ref="B113:F115"/>
    <mergeCell ref="A116:A120"/>
    <mergeCell ref="B116:F116"/>
    <mergeCell ref="B117:F117"/>
    <mergeCell ref="B118:F118"/>
    <mergeCell ref="B119:F119"/>
    <mergeCell ref="B120:F120"/>
    <mergeCell ref="B107:F107"/>
    <mergeCell ref="B108:F108"/>
    <mergeCell ref="A109:A110"/>
    <mergeCell ref="B109:F110"/>
    <mergeCell ref="A111:A112"/>
    <mergeCell ref="B111:F112"/>
    <mergeCell ref="A97:A99"/>
    <mergeCell ref="B97:F99"/>
    <mergeCell ref="A100:A108"/>
    <mergeCell ref="B100:F100"/>
    <mergeCell ref="B101:F101"/>
    <mergeCell ref="B102:F102"/>
    <mergeCell ref="B103:F103"/>
    <mergeCell ref="B104:F104"/>
    <mergeCell ref="B105:F105"/>
    <mergeCell ref="B106:F106"/>
    <mergeCell ref="B92:F92"/>
    <mergeCell ref="B93:F93"/>
    <mergeCell ref="A94:A96"/>
    <mergeCell ref="B94:F94"/>
    <mergeCell ref="B95:F95"/>
    <mergeCell ref="B96:F96"/>
    <mergeCell ref="A83:A93"/>
    <mergeCell ref="B83:F83"/>
    <mergeCell ref="B84:F84"/>
    <mergeCell ref="B85:F85"/>
    <mergeCell ref="B86:F86"/>
    <mergeCell ref="B87:F87"/>
    <mergeCell ref="B88:F88"/>
    <mergeCell ref="B89:F89"/>
    <mergeCell ref="B90:F90"/>
    <mergeCell ref="B91:F91"/>
    <mergeCell ref="B61:F61"/>
    <mergeCell ref="B76:F76"/>
    <mergeCell ref="B77:F77"/>
    <mergeCell ref="B78:F78"/>
    <mergeCell ref="A79:A82"/>
    <mergeCell ref="B79:F79"/>
    <mergeCell ref="B80:F80"/>
    <mergeCell ref="B81:F81"/>
    <mergeCell ref="B82:F82"/>
    <mergeCell ref="B55:F55"/>
    <mergeCell ref="B56:F56"/>
    <mergeCell ref="B57:F57"/>
    <mergeCell ref="B58:F58"/>
    <mergeCell ref="B59:F59"/>
    <mergeCell ref="B60:F60"/>
    <mergeCell ref="B46:F46"/>
    <mergeCell ref="B47:F47"/>
    <mergeCell ref="B48:F48"/>
    <mergeCell ref="B49:F49"/>
    <mergeCell ref="B50:F50"/>
    <mergeCell ref="A51:A78"/>
    <mergeCell ref="B51:F51"/>
    <mergeCell ref="B52:F52"/>
    <mergeCell ref="B53:F53"/>
    <mergeCell ref="B54:F54"/>
    <mergeCell ref="B40:F40"/>
    <mergeCell ref="B41:F41"/>
    <mergeCell ref="B42:F42"/>
    <mergeCell ref="B43:F43"/>
    <mergeCell ref="B44:F44"/>
    <mergeCell ref="B45:F45"/>
    <mergeCell ref="B34:F34"/>
    <mergeCell ref="B35:F35"/>
    <mergeCell ref="B36:F36"/>
    <mergeCell ref="B37:F37"/>
    <mergeCell ref="B38:F38"/>
    <mergeCell ref="B39:F39"/>
    <mergeCell ref="A25:A26"/>
    <mergeCell ref="B25:F26"/>
    <mergeCell ref="A27:A50"/>
    <mergeCell ref="B27:F27"/>
    <mergeCell ref="B28:F28"/>
    <mergeCell ref="B29:F29"/>
    <mergeCell ref="B30:F30"/>
    <mergeCell ref="B31:F31"/>
    <mergeCell ref="B32:F32"/>
    <mergeCell ref="B33:F33"/>
    <mergeCell ref="A17:A18"/>
    <mergeCell ref="B17:F18"/>
    <mergeCell ref="A19:A24"/>
    <mergeCell ref="B19:F19"/>
    <mergeCell ref="B20:F20"/>
    <mergeCell ref="B21:F21"/>
    <mergeCell ref="B22:F22"/>
    <mergeCell ref="B23:F23"/>
    <mergeCell ref="B24:F24"/>
    <mergeCell ref="A11:A12"/>
    <mergeCell ref="B11:F12"/>
    <mergeCell ref="A13:A16"/>
    <mergeCell ref="B13:F13"/>
    <mergeCell ref="B14:F14"/>
    <mergeCell ref="B15:F15"/>
    <mergeCell ref="B16:F16"/>
    <mergeCell ref="B4:F5"/>
    <mergeCell ref="A6:A7"/>
    <mergeCell ref="B6:F7"/>
    <mergeCell ref="A8:A10"/>
    <mergeCell ref="B8:F8"/>
    <mergeCell ref="B9:F9"/>
    <mergeCell ref="B10:F10"/>
    <mergeCell ref="B63:F63"/>
    <mergeCell ref="C74:C75"/>
    <mergeCell ref="D74:D75"/>
    <mergeCell ref="E74:E75"/>
    <mergeCell ref="F74:F75"/>
    <mergeCell ref="A1:A2"/>
    <mergeCell ref="B1:F1"/>
    <mergeCell ref="B2:F2"/>
    <mergeCell ref="B3:F3"/>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6.140625" customWidth="1"/>
    <col min="4" max="4" width="29" customWidth="1"/>
    <col min="5" max="5" width="19" customWidth="1"/>
    <col min="6" max="6" width="5.7109375" customWidth="1"/>
    <col min="7" max="7" width="20.85546875" customWidth="1"/>
    <col min="8" max="8" width="17.140625" customWidth="1"/>
  </cols>
  <sheetData>
    <row r="1" spans="1:8" ht="15" customHeight="1" x14ac:dyDescent="0.25">
      <c r="A1" s="8" t="s">
        <v>2439</v>
      </c>
      <c r="B1" s="8" t="s">
        <v>1</v>
      </c>
      <c r="C1" s="8"/>
      <c r="D1" s="8"/>
      <c r="E1" s="8"/>
      <c r="F1" s="8"/>
      <c r="G1" s="8"/>
      <c r="H1" s="8"/>
    </row>
    <row r="2" spans="1:8" ht="15" customHeight="1" x14ac:dyDescent="0.25">
      <c r="A2" s="8"/>
      <c r="B2" s="8" t="s">
        <v>2</v>
      </c>
      <c r="C2" s="8"/>
      <c r="D2" s="8"/>
      <c r="E2" s="8"/>
      <c r="F2" s="8"/>
      <c r="G2" s="8"/>
      <c r="H2" s="8"/>
    </row>
    <row r="3" spans="1:8" x14ac:dyDescent="0.25">
      <c r="A3" s="3" t="s">
        <v>359</v>
      </c>
      <c r="B3" s="24"/>
      <c r="C3" s="24"/>
      <c r="D3" s="24"/>
      <c r="E3" s="24"/>
      <c r="F3" s="24"/>
      <c r="G3" s="24"/>
      <c r="H3" s="24"/>
    </row>
    <row r="4" spans="1:8" ht="27" customHeight="1" x14ac:dyDescent="0.25">
      <c r="A4" s="25" t="s">
        <v>2440</v>
      </c>
      <c r="B4" s="27" t="s">
        <v>2441</v>
      </c>
      <c r="C4" s="27"/>
      <c r="D4" s="27"/>
      <c r="E4" s="27"/>
      <c r="F4" s="27"/>
      <c r="G4" s="27"/>
      <c r="H4" s="27"/>
    </row>
    <row r="5" spans="1:8" x14ac:dyDescent="0.25">
      <c r="A5" s="25"/>
      <c r="B5" s="27"/>
      <c r="C5" s="27"/>
      <c r="D5" s="27"/>
      <c r="E5" s="27"/>
      <c r="F5" s="27"/>
      <c r="G5" s="27"/>
      <c r="H5" s="27"/>
    </row>
    <row r="6" spans="1:8" x14ac:dyDescent="0.25">
      <c r="A6" s="25"/>
      <c r="B6" s="145" t="s">
        <v>363</v>
      </c>
      <c r="C6" s="145"/>
      <c r="D6" s="145"/>
      <c r="E6" s="145"/>
      <c r="F6" s="145"/>
      <c r="G6" s="145"/>
      <c r="H6" s="145"/>
    </row>
    <row r="7" spans="1:8" x14ac:dyDescent="0.25">
      <c r="A7" s="25"/>
      <c r="B7" s="146"/>
      <c r="C7" s="146"/>
      <c r="D7" s="146"/>
      <c r="E7" s="146"/>
      <c r="F7" s="146"/>
      <c r="G7" s="146"/>
      <c r="H7" s="146"/>
    </row>
    <row r="8" spans="1:8" x14ac:dyDescent="0.25">
      <c r="A8" s="25"/>
      <c r="B8" s="147"/>
      <c r="C8" s="147"/>
      <c r="D8" s="147"/>
      <c r="E8" s="147"/>
      <c r="F8" s="147"/>
      <c r="G8" s="147"/>
      <c r="H8" s="147"/>
    </row>
    <row r="9" spans="1:8" x14ac:dyDescent="0.25">
      <c r="A9" s="25"/>
      <c r="B9" s="147"/>
      <c r="C9" s="147"/>
      <c r="D9" s="147"/>
      <c r="E9" s="147"/>
      <c r="F9" s="147"/>
      <c r="G9" s="147"/>
      <c r="H9" s="147"/>
    </row>
    <row r="10" spans="1:8" x14ac:dyDescent="0.25">
      <c r="A10" s="25"/>
      <c r="B10" s="35"/>
      <c r="C10" s="12"/>
      <c r="D10" s="12"/>
    </row>
    <row r="11" spans="1:8" x14ac:dyDescent="0.25">
      <c r="A11" s="25"/>
      <c r="B11" s="36" t="s">
        <v>364</v>
      </c>
      <c r="C11" s="37"/>
      <c r="D11" s="37"/>
    </row>
    <row r="12" spans="1:8" x14ac:dyDescent="0.25">
      <c r="A12" s="25"/>
      <c r="B12" s="38" t="s">
        <v>365</v>
      </c>
      <c r="C12" s="39" t="s">
        <v>366</v>
      </c>
      <c r="D12" s="40" t="s">
        <v>367</v>
      </c>
    </row>
    <row r="13" spans="1:8" x14ac:dyDescent="0.25">
      <c r="A13" s="25"/>
      <c r="B13" s="41" t="s">
        <v>368</v>
      </c>
      <c r="C13" s="42"/>
      <c r="D13" s="43" t="s">
        <v>369</v>
      </c>
    </row>
    <row r="14" spans="1:8" x14ac:dyDescent="0.25">
      <c r="A14" s="25"/>
      <c r="B14" s="38" t="s">
        <v>37</v>
      </c>
      <c r="C14" s="44"/>
      <c r="D14" s="40" t="s">
        <v>370</v>
      </c>
    </row>
    <row r="15" spans="1:8" x14ac:dyDescent="0.25">
      <c r="A15" s="25"/>
      <c r="B15" s="41" t="s">
        <v>371</v>
      </c>
      <c r="C15" s="42"/>
      <c r="D15" s="43" t="s">
        <v>372</v>
      </c>
    </row>
    <row r="16" spans="1:8" x14ac:dyDescent="0.25">
      <c r="A16" s="25"/>
      <c r="B16" s="38" t="s">
        <v>373</v>
      </c>
      <c r="C16" s="44"/>
      <c r="D16" s="40" t="s">
        <v>374</v>
      </c>
    </row>
    <row r="17" spans="1:4" x14ac:dyDescent="0.25">
      <c r="A17" s="25"/>
      <c r="B17" s="41" t="s">
        <v>375</v>
      </c>
      <c r="C17" s="42"/>
      <c r="D17" s="43" t="s">
        <v>376</v>
      </c>
    </row>
    <row r="18" spans="1:4" x14ac:dyDescent="0.25">
      <c r="A18" s="25"/>
      <c r="B18" s="38" t="s">
        <v>377</v>
      </c>
      <c r="C18" s="44"/>
      <c r="D18" s="40" t="s">
        <v>378</v>
      </c>
    </row>
    <row r="19" spans="1:4" ht="15.75" thickBot="1" x14ac:dyDescent="0.3">
      <c r="A19" s="25"/>
      <c r="B19" s="41" t="s">
        <v>46</v>
      </c>
      <c r="C19" s="45"/>
      <c r="D19" s="46" t="s">
        <v>379</v>
      </c>
    </row>
    <row r="20" spans="1:4" ht="15.75" thickBot="1" x14ac:dyDescent="0.3">
      <c r="A20" s="25"/>
      <c r="B20" s="47" t="s">
        <v>47</v>
      </c>
      <c r="C20" s="48" t="s">
        <v>366</v>
      </c>
      <c r="D20" s="49" t="s">
        <v>380</v>
      </c>
    </row>
    <row r="21" spans="1:4" ht="15.75" thickTop="1" x14ac:dyDescent="0.25">
      <c r="A21" s="25"/>
      <c r="B21" s="51"/>
      <c r="C21" s="52"/>
      <c r="D21" s="52"/>
    </row>
    <row r="22" spans="1:4" x14ac:dyDescent="0.25">
      <c r="A22" s="25"/>
      <c r="B22" s="36" t="s">
        <v>381</v>
      </c>
      <c r="C22" s="37"/>
      <c r="D22" s="37"/>
    </row>
    <row r="23" spans="1:4" x14ac:dyDescent="0.25">
      <c r="A23" s="25"/>
      <c r="B23" s="38" t="s">
        <v>382</v>
      </c>
      <c r="C23" s="39" t="s">
        <v>366</v>
      </c>
      <c r="D23" s="40" t="s">
        <v>383</v>
      </c>
    </row>
    <row r="24" spans="1:4" x14ac:dyDescent="0.25">
      <c r="A24" s="25"/>
      <c r="B24" s="41" t="s">
        <v>384</v>
      </c>
      <c r="C24" s="42"/>
      <c r="D24" s="43" t="s">
        <v>385</v>
      </c>
    </row>
    <row r="25" spans="1:4" x14ac:dyDescent="0.25">
      <c r="A25" s="25"/>
      <c r="B25" s="38" t="s">
        <v>54</v>
      </c>
      <c r="C25" s="44"/>
      <c r="D25" s="40" t="s">
        <v>386</v>
      </c>
    </row>
    <row r="26" spans="1:4" ht="15.75" thickBot="1" x14ac:dyDescent="0.3">
      <c r="A26" s="25"/>
      <c r="B26" s="41" t="s">
        <v>55</v>
      </c>
      <c r="C26" s="45"/>
      <c r="D26" s="46" t="s">
        <v>387</v>
      </c>
    </row>
    <row r="27" spans="1:4" ht="15.75" thickBot="1" x14ac:dyDescent="0.3">
      <c r="A27" s="25"/>
      <c r="B27" s="47" t="s">
        <v>56</v>
      </c>
      <c r="C27" s="48" t="s">
        <v>366</v>
      </c>
      <c r="D27" s="49" t="s">
        <v>388</v>
      </c>
    </row>
    <row r="28" spans="1:4" ht="15.75" thickTop="1" x14ac:dyDescent="0.25">
      <c r="A28" s="25"/>
      <c r="B28" s="51"/>
      <c r="C28" s="52"/>
      <c r="D28" s="52"/>
    </row>
    <row r="29" spans="1:4" x14ac:dyDescent="0.25">
      <c r="A29" s="25"/>
      <c r="B29" s="53" t="s">
        <v>389</v>
      </c>
      <c r="C29" s="36" t="s">
        <v>366</v>
      </c>
      <c r="D29" s="43" t="s">
        <v>390</v>
      </c>
    </row>
    <row r="30" spans="1:4" ht="15.75" thickBot="1" x14ac:dyDescent="0.3">
      <c r="A30" s="25"/>
      <c r="B30" s="47" t="s">
        <v>391</v>
      </c>
      <c r="C30" s="54"/>
      <c r="D30" s="55" t="s">
        <v>392</v>
      </c>
    </row>
    <row r="31" spans="1:4" ht="15.75" thickBot="1" x14ac:dyDescent="0.3">
      <c r="A31" s="25"/>
      <c r="B31" s="53" t="s">
        <v>393</v>
      </c>
      <c r="C31" s="56" t="s">
        <v>366</v>
      </c>
      <c r="D31" s="57" t="s">
        <v>394</v>
      </c>
    </row>
    <row r="32" spans="1:4" ht="15.75" thickTop="1" x14ac:dyDescent="0.25">
      <c r="A32" s="25"/>
      <c r="B32" s="59"/>
      <c r="C32" s="60"/>
      <c r="D32" s="60"/>
    </row>
    <row r="33" spans="1:8" x14ac:dyDescent="0.25">
      <c r="A33" s="25"/>
      <c r="B33" s="59" t="s">
        <v>395</v>
      </c>
      <c r="C33" s="58"/>
      <c r="D33" s="58"/>
    </row>
    <row r="34" spans="1:8" x14ac:dyDescent="0.25">
      <c r="A34" s="25"/>
      <c r="B34" s="61" t="s">
        <v>396</v>
      </c>
      <c r="C34" s="62"/>
      <c r="D34" s="63" t="s">
        <v>397</v>
      </c>
    </row>
    <row r="35" spans="1:8" ht="25.5" thickBot="1" x14ac:dyDescent="0.3">
      <c r="A35" s="25"/>
      <c r="B35" s="64" t="s">
        <v>398</v>
      </c>
      <c r="C35" s="65" t="s">
        <v>366</v>
      </c>
      <c r="D35" s="66" t="s">
        <v>399</v>
      </c>
    </row>
    <row r="36" spans="1:8" x14ac:dyDescent="0.25">
      <c r="A36" s="25"/>
      <c r="B36" s="61" t="s">
        <v>400</v>
      </c>
      <c r="C36" s="67" t="s">
        <v>366</v>
      </c>
      <c r="D36" s="68" t="s">
        <v>401</v>
      </c>
    </row>
    <row r="37" spans="1:8" ht="15.75" thickBot="1" x14ac:dyDescent="0.3">
      <c r="A37" s="25"/>
      <c r="B37" s="64" t="s">
        <v>402</v>
      </c>
      <c r="C37" s="69"/>
      <c r="D37" s="66" t="s">
        <v>403</v>
      </c>
    </row>
    <row r="38" spans="1:8" ht="15.75" thickBot="1" x14ac:dyDescent="0.3">
      <c r="A38" s="25"/>
      <c r="B38" s="61" t="s">
        <v>404</v>
      </c>
      <c r="C38" s="70" t="s">
        <v>366</v>
      </c>
      <c r="D38" s="57" t="s">
        <v>394</v>
      </c>
    </row>
    <row r="39" spans="1:8" ht="15.75" thickTop="1" x14ac:dyDescent="0.25">
      <c r="A39" s="25"/>
      <c r="B39" s="64"/>
      <c r="C39" s="60"/>
      <c r="D39" s="60"/>
    </row>
    <row r="40" spans="1:8" ht="22.5" customHeight="1" x14ac:dyDescent="0.25">
      <c r="A40" s="25"/>
      <c r="B40" s="74" t="s">
        <v>405</v>
      </c>
      <c r="C40" s="74"/>
      <c r="D40" s="74"/>
    </row>
    <row r="41" spans="1:8" ht="33.75" customHeight="1" x14ac:dyDescent="0.25">
      <c r="A41" s="25"/>
      <c r="B41" s="74" t="s">
        <v>406</v>
      </c>
      <c r="C41" s="74"/>
      <c r="D41" s="74"/>
    </row>
    <row r="42" spans="1:8" x14ac:dyDescent="0.25">
      <c r="A42" s="25"/>
      <c r="B42" s="148"/>
      <c r="C42" s="148"/>
      <c r="D42" s="148"/>
      <c r="E42" s="148"/>
      <c r="F42" s="148"/>
      <c r="G42" s="148"/>
      <c r="H42" s="148"/>
    </row>
    <row r="43" spans="1:8" x14ac:dyDescent="0.25">
      <c r="A43" s="25"/>
      <c r="B43" s="33"/>
      <c r="C43" s="33"/>
      <c r="D43" s="33"/>
      <c r="E43" s="33"/>
      <c r="F43" s="33"/>
      <c r="G43" s="33"/>
      <c r="H43" s="33"/>
    </row>
    <row r="44" spans="1:8" x14ac:dyDescent="0.25">
      <c r="A44" s="25" t="s">
        <v>2442</v>
      </c>
      <c r="B44" s="27" t="s">
        <v>410</v>
      </c>
      <c r="C44" s="27"/>
      <c r="D44" s="27"/>
      <c r="E44" s="27"/>
      <c r="F44" s="27"/>
      <c r="G44" s="27"/>
      <c r="H44" s="27"/>
    </row>
    <row r="45" spans="1:8" x14ac:dyDescent="0.25">
      <c r="A45" s="25"/>
      <c r="B45" s="27"/>
      <c r="C45" s="27"/>
      <c r="D45" s="27"/>
      <c r="E45" s="27"/>
      <c r="F45" s="27"/>
      <c r="G45" s="27"/>
      <c r="H45" s="27"/>
    </row>
    <row r="46" spans="1:8" x14ac:dyDescent="0.25">
      <c r="A46" s="25"/>
      <c r="B46" s="147"/>
      <c r="C46" s="147"/>
      <c r="D46" s="147"/>
      <c r="E46" s="147"/>
      <c r="F46" s="147"/>
      <c r="G46" s="147"/>
      <c r="H46" s="147"/>
    </row>
    <row r="47" spans="1:8" x14ac:dyDescent="0.25">
      <c r="A47" s="25"/>
      <c r="B47" s="35"/>
      <c r="C47" s="12"/>
      <c r="D47" s="12"/>
    </row>
    <row r="48" spans="1:8" ht="26.25" x14ac:dyDescent="0.25">
      <c r="A48" s="25"/>
      <c r="B48" s="75" t="s">
        <v>411</v>
      </c>
      <c r="C48" s="76" t="s">
        <v>366</v>
      </c>
      <c r="D48" s="77" t="s">
        <v>412</v>
      </c>
    </row>
    <row r="49" spans="1:8" ht="15.75" thickBot="1" x14ac:dyDescent="0.3">
      <c r="A49" s="25"/>
      <c r="B49" s="22" t="s">
        <v>413</v>
      </c>
      <c r="C49" s="69"/>
      <c r="D49" s="78">
        <v>-34696</v>
      </c>
    </row>
    <row r="50" spans="1:8" x14ac:dyDescent="0.25">
      <c r="A50" s="25"/>
      <c r="B50" s="75" t="s">
        <v>414</v>
      </c>
      <c r="C50" s="79"/>
      <c r="D50" s="80" t="s">
        <v>415</v>
      </c>
    </row>
    <row r="51" spans="1:8" ht="15.75" thickBot="1" x14ac:dyDescent="0.3">
      <c r="A51" s="25"/>
      <c r="B51" s="22" t="s">
        <v>416</v>
      </c>
      <c r="C51" s="69"/>
      <c r="D51" s="78">
        <v>-34653</v>
      </c>
    </row>
    <row r="52" spans="1:8" ht="27" thickBot="1" x14ac:dyDescent="0.3">
      <c r="A52" s="25"/>
      <c r="B52" s="75" t="s">
        <v>417</v>
      </c>
      <c r="C52" s="81" t="s">
        <v>366</v>
      </c>
      <c r="D52" s="82" t="s">
        <v>418</v>
      </c>
    </row>
    <row r="53" spans="1:8" ht="15.75" thickTop="1" x14ac:dyDescent="0.25">
      <c r="A53" s="25"/>
      <c r="B53" s="148"/>
      <c r="C53" s="148"/>
      <c r="D53" s="148"/>
      <c r="E53" s="148"/>
      <c r="F53" s="148"/>
      <c r="G53" s="148"/>
      <c r="H53" s="148"/>
    </row>
    <row r="54" spans="1:8" x14ac:dyDescent="0.25">
      <c r="A54" s="25"/>
      <c r="B54" s="33"/>
      <c r="C54" s="33"/>
      <c r="D54" s="33"/>
      <c r="E54" s="33"/>
      <c r="F54" s="33"/>
      <c r="G54" s="33"/>
      <c r="H54" s="33"/>
    </row>
    <row r="55" spans="1:8" ht="27" customHeight="1" x14ac:dyDescent="0.25">
      <c r="A55" s="25" t="s">
        <v>2443</v>
      </c>
      <c r="B55" s="27" t="s">
        <v>2444</v>
      </c>
      <c r="C55" s="27"/>
      <c r="D55" s="27"/>
      <c r="E55" s="27"/>
      <c r="F55" s="27"/>
      <c r="G55" s="27"/>
      <c r="H55" s="27"/>
    </row>
    <row r="56" spans="1:8" x14ac:dyDescent="0.25">
      <c r="A56" s="25"/>
      <c r="B56" s="147"/>
      <c r="C56" s="147"/>
      <c r="D56" s="147"/>
      <c r="E56" s="147"/>
      <c r="F56" s="147"/>
      <c r="G56" s="147"/>
      <c r="H56" s="147"/>
    </row>
    <row r="57" spans="1:8" x14ac:dyDescent="0.25">
      <c r="A57" s="25"/>
      <c r="B57" s="83"/>
      <c r="C57" s="18"/>
      <c r="D57" s="18"/>
      <c r="E57" s="12"/>
      <c r="F57" s="18"/>
      <c r="G57" s="18"/>
    </row>
    <row r="58" spans="1:8" x14ac:dyDescent="0.25">
      <c r="A58" s="25"/>
      <c r="B58" s="85"/>
      <c r="C58" s="97"/>
      <c r="D58" s="97"/>
      <c r="E58" s="97"/>
      <c r="F58" s="97"/>
      <c r="G58" s="97"/>
    </row>
    <row r="59" spans="1:8" x14ac:dyDescent="0.25">
      <c r="A59" s="25"/>
      <c r="B59" s="98"/>
      <c r="C59" s="99" t="s">
        <v>430</v>
      </c>
      <c r="D59" s="99"/>
      <c r="E59" s="99"/>
      <c r="F59" s="99"/>
      <c r="G59" s="99"/>
    </row>
    <row r="60" spans="1:8" ht="15.75" thickBot="1" x14ac:dyDescent="0.3">
      <c r="A60" s="25"/>
      <c r="B60" s="98"/>
      <c r="C60" s="100" t="s">
        <v>431</v>
      </c>
      <c r="D60" s="100"/>
      <c r="E60" s="100"/>
      <c r="F60" s="100"/>
      <c r="G60" s="100"/>
    </row>
    <row r="61" spans="1:8" ht="15.75" thickBot="1" x14ac:dyDescent="0.3">
      <c r="A61" s="25"/>
      <c r="B61" s="85"/>
      <c r="C61" s="101">
        <v>2013</v>
      </c>
      <c r="D61" s="101"/>
      <c r="E61" s="86"/>
      <c r="F61" s="101">
        <v>2012</v>
      </c>
      <c r="G61" s="101"/>
    </row>
    <row r="62" spans="1:8" x14ac:dyDescent="0.25">
      <c r="A62" s="25"/>
      <c r="B62" s="89"/>
      <c r="C62" s="102"/>
      <c r="D62" s="102"/>
      <c r="E62" s="84"/>
      <c r="F62" s="102"/>
      <c r="G62" s="102"/>
    </row>
    <row r="63" spans="1:8" ht="25.5" x14ac:dyDescent="0.25">
      <c r="A63" s="25"/>
      <c r="B63" s="90" t="s">
        <v>432</v>
      </c>
      <c r="C63" s="91" t="s">
        <v>366</v>
      </c>
      <c r="D63" s="92">
        <v>321739</v>
      </c>
      <c r="E63" s="62"/>
      <c r="F63" s="91" t="s">
        <v>366</v>
      </c>
      <c r="G63" s="92">
        <v>336393</v>
      </c>
    </row>
    <row r="64" spans="1:8" x14ac:dyDescent="0.25">
      <c r="A64" s="25"/>
      <c r="B64" s="93" t="s">
        <v>121</v>
      </c>
      <c r="C64" s="94" t="s">
        <v>366</v>
      </c>
      <c r="D64" s="95">
        <v>57343</v>
      </c>
      <c r="E64" s="58"/>
      <c r="F64" s="94" t="s">
        <v>366</v>
      </c>
      <c r="G64" s="95">
        <v>44015</v>
      </c>
    </row>
    <row r="65" spans="1:8" x14ac:dyDescent="0.25">
      <c r="A65" s="25"/>
      <c r="B65" s="96"/>
      <c r="C65" s="58"/>
      <c r="D65" s="58"/>
      <c r="E65" s="58"/>
      <c r="F65" s="58"/>
      <c r="G65" s="58"/>
    </row>
    <row r="66" spans="1:8" x14ac:dyDescent="0.25">
      <c r="A66" s="25"/>
      <c r="B66" s="148"/>
      <c r="C66" s="148"/>
      <c r="D66" s="148"/>
      <c r="E66" s="148"/>
      <c r="F66" s="148"/>
      <c r="G66" s="148"/>
      <c r="H66" s="148"/>
    </row>
    <row r="67" spans="1:8" x14ac:dyDescent="0.25">
      <c r="A67" s="25"/>
      <c r="B67" s="33"/>
      <c r="C67" s="33"/>
      <c r="D67" s="33"/>
      <c r="E67" s="33"/>
      <c r="F67" s="33"/>
      <c r="G67" s="33"/>
      <c r="H67" s="33"/>
    </row>
    <row r="68" spans="1:8" ht="27" customHeight="1" x14ac:dyDescent="0.25">
      <c r="A68" s="25" t="s">
        <v>2445</v>
      </c>
      <c r="B68" s="27" t="s">
        <v>434</v>
      </c>
      <c r="C68" s="27"/>
      <c r="D68" s="27"/>
      <c r="E68" s="27"/>
      <c r="F68" s="27"/>
      <c r="G68" s="27"/>
      <c r="H68" s="27"/>
    </row>
    <row r="69" spans="1:8" x14ac:dyDescent="0.25">
      <c r="A69" s="25"/>
      <c r="B69" s="147"/>
      <c r="C69" s="147"/>
      <c r="D69" s="147"/>
      <c r="E69" s="147"/>
      <c r="F69" s="147"/>
      <c r="G69" s="147"/>
      <c r="H69" s="147"/>
    </row>
    <row r="70" spans="1:8" x14ac:dyDescent="0.25">
      <c r="A70" s="25"/>
      <c r="B70" s="35"/>
      <c r="C70" s="12"/>
      <c r="D70" s="12"/>
      <c r="E70" s="12"/>
      <c r="F70" s="12"/>
      <c r="G70" s="12"/>
    </row>
    <row r="71" spans="1:8" x14ac:dyDescent="0.25">
      <c r="A71" s="25"/>
      <c r="B71" s="85"/>
      <c r="C71" s="86"/>
      <c r="D71" s="86"/>
      <c r="E71" s="86"/>
      <c r="F71" s="86"/>
      <c r="G71" s="86"/>
    </row>
    <row r="72" spans="1:8" x14ac:dyDescent="0.25">
      <c r="A72" s="25"/>
      <c r="B72" s="85"/>
      <c r="C72" s="99" t="s">
        <v>430</v>
      </c>
      <c r="D72" s="99"/>
      <c r="E72" s="99"/>
      <c r="F72" s="99"/>
      <c r="G72" s="99"/>
    </row>
    <row r="73" spans="1:8" ht="15.75" thickBot="1" x14ac:dyDescent="0.3">
      <c r="A73" s="25"/>
      <c r="B73" s="85"/>
      <c r="C73" s="100" t="s">
        <v>431</v>
      </c>
      <c r="D73" s="100"/>
      <c r="E73" s="100"/>
      <c r="F73" s="100"/>
      <c r="G73" s="100"/>
    </row>
    <row r="74" spans="1:8" ht="15.75" thickBot="1" x14ac:dyDescent="0.3">
      <c r="A74" s="25"/>
      <c r="B74" s="85"/>
      <c r="C74" s="101">
        <v>2014</v>
      </c>
      <c r="D74" s="101"/>
      <c r="E74" s="86"/>
      <c r="F74" s="101">
        <v>2013</v>
      </c>
      <c r="G74" s="101"/>
    </row>
    <row r="75" spans="1:8" x14ac:dyDescent="0.25">
      <c r="A75" s="25"/>
      <c r="B75" s="89"/>
      <c r="C75" s="102"/>
      <c r="D75" s="102"/>
      <c r="E75" s="103"/>
      <c r="F75" s="102"/>
      <c r="G75" s="102"/>
    </row>
    <row r="76" spans="1:8" x14ac:dyDescent="0.25">
      <c r="A76" s="25"/>
      <c r="B76" s="90" t="s">
        <v>435</v>
      </c>
      <c r="C76" s="104" t="s">
        <v>366</v>
      </c>
      <c r="D76" s="105" t="s">
        <v>436</v>
      </c>
      <c r="E76" s="106"/>
      <c r="F76" s="91" t="s">
        <v>366</v>
      </c>
      <c r="G76" s="107" t="s">
        <v>437</v>
      </c>
    </row>
    <row r="77" spans="1:8" x14ac:dyDescent="0.25">
      <c r="A77" s="25"/>
      <c r="B77" s="93" t="s">
        <v>109</v>
      </c>
      <c r="C77" s="58"/>
      <c r="D77" s="108" t="s">
        <v>438</v>
      </c>
      <c r="E77" s="58"/>
      <c r="F77" s="58"/>
      <c r="G77" s="109" t="s">
        <v>439</v>
      </c>
    </row>
    <row r="78" spans="1:8" ht="15.75" thickBot="1" x14ac:dyDescent="0.3">
      <c r="A78" s="25"/>
      <c r="B78" s="110" t="s">
        <v>440</v>
      </c>
      <c r="C78" s="111"/>
      <c r="D78" s="112" t="s">
        <v>441</v>
      </c>
      <c r="E78" s="62"/>
      <c r="F78" s="111"/>
      <c r="G78" s="113" t="s">
        <v>437</v>
      </c>
    </row>
    <row r="79" spans="1:8" ht="15.75" thickBot="1" x14ac:dyDescent="0.3">
      <c r="A79" s="25"/>
      <c r="B79" s="93" t="s">
        <v>144</v>
      </c>
      <c r="C79" s="114" t="s">
        <v>366</v>
      </c>
      <c r="D79" s="115" t="s">
        <v>442</v>
      </c>
      <c r="E79" s="58"/>
      <c r="F79" s="116" t="s">
        <v>366</v>
      </c>
      <c r="G79" s="117" t="s">
        <v>439</v>
      </c>
    </row>
    <row r="80" spans="1:8" ht="15.75" thickTop="1" x14ac:dyDescent="0.25">
      <c r="A80" s="25"/>
      <c r="B80" s="96"/>
      <c r="C80" s="60"/>
      <c r="D80" s="60"/>
      <c r="E80" s="58"/>
      <c r="F80" s="60"/>
      <c r="G80" s="60"/>
    </row>
    <row r="81" spans="1:8" x14ac:dyDescent="0.25">
      <c r="A81" s="25"/>
      <c r="B81" s="148"/>
      <c r="C81" s="148"/>
      <c r="D81" s="148"/>
      <c r="E81" s="148"/>
      <c r="F81" s="148"/>
      <c r="G81" s="148"/>
      <c r="H81" s="148"/>
    </row>
    <row r="82" spans="1:8" x14ac:dyDescent="0.25">
      <c r="A82" s="25"/>
      <c r="B82" s="33"/>
      <c r="C82" s="33"/>
      <c r="D82" s="33"/>
      <c r="E82" s="33"/>
      <c r="F82" s="33"/>
      <c r="G82" s="33"/>
      <c r="H82" s="33"/>
    </row>
    <row r="83" spans="1:8" ht="27" customHeight="1" x14ac:dyDescent="0.25">
      <c r="A83" s="25" t="s">
        <v>2446</v>
      </c>
      <c r="B83" s="27" t="s">
        <v>443</v>
      </c>
      <c r="C83" s="27"/>
      <c r="D83" s="27"/>
      <c r="E83" s="27"/>
      <c r="F83" s="27"/>
      <c r="G83" s="27"/>
      <c r="H83" s="27"/>
    </row>
    <row r="84" spans="1:8" x14ac:dyDescent="0.25">
      <c r="A84" s="25"/>
      <c r="B84" s="27"/>
      <c r="C84" s="27"/>
      <c r="D84" s="27"/>
      <c r="E84" s="27"/>
      <c r="F84" s="27"/>
      <c r="G84" s="27"/>
      <c r="H84" s="27"/>
    </row>
    <row r="85" spans="1:8" x14ac:dyDescent="0.25">
      <c r="A85" s="25"/>
      <c r="B85" s="34"/>
      <c r="C85" s="50"/>
      <c r="D85" s="50"/>
      <c r="E85" s="50"/>
      <c r="F85" s="50"/>
      <c r="G85" s="50"/>
      <c r="H85" s="50"/>
    </row>
    <row r="86" spans="1:8" x14ac:dyDescent="0.25">
      <c r="A86" s="25"/>
      <c r="B86" s="50"/>
      <c r="C86" s="50"/>
      <c r="D86" s="50"/>
      <c r="E86" s="140" t="s">
        <v>430</v>
      </c>
      <c r="F86" s="140"/>
      <c r="G86" s="140"/>
      <c r="H86" s="140"/>
    </row>
    <row r="87" spans="1:8" ht="15.75" thickBot="1" x14ac:dyDescent="0.3">
      <c r="A87" s="25"/>
      <c r="B87" s="120"/>
      <c r="C87" s="50"/>
      <c r="D87" s="69"/>
      <c r="E87" s="141" t="s">
        <v>431</v>
      </c>
      <c r="F87" s="141"/>
      <c r="G87" s="141"/>
      <c r="H87" s="141"/>
    </row>
    <row r="88" spans="1:8" ht="15.75" thickBot="1" x14ac:dyDescent="0.3">
      <c r="A88" s="25"/>
      <c r="B88" s="120"/>
      <c r="C88" s="50"/>
      <c r="D88" s="142">
        <v>2014</v>
      </c>
      <c r="E88" s="142"/>
      <c r="F88" s="119"/>
      <c r="G88" s="142">
        <v>2013</v>
      </c>
      <c r="H88" s="142"/>
    </row>
    <row r="89" spans="1:8" x14ac:dyDescent="0.25">
      <c r="A89" s="25"/>
      <c r="B89" s="110" t="s">
        <v>371</v>
      </c>
      <c r="C89" s="122"/>
      <c r="D89" s="123" t="s">
        <v>366</v>
      </c>
      <c r="E89" s="124" t="s">
        <v>444</v>
      </c>
      <c r="F89" s="125"/>
      <c r="G89" s="126" t="s">
        <v>366</v>
      </c>
      <c r="H89" s="80" t="s">
        <v>445</v>
      </c>
    </row>
    <row r="90" spans="1:8" x14ac:dyDescent="0.25">
      <c r="A90" s="25"/>
      <c r="B90" s="93" t="s">
        <v>377</v>
      </c>
      <c r="C90" s="58"/>
      <c r="D90" s="50"/>
      <c r="E90" s="127">
        <v>-9795</v>
      </c>
      <c r="F90" s="128"/>
      <c r="G90" s="50"/>
      <c r="H90" s="129">
        <v>-3831</v>
      </c>
    </row>
    <row r="91" spans="1:8" x14ac:dyDescent="0.25">
      <c r="A91" s="25"/>
      <c r="B91" s="110" t="s">
        <v>446</v>
      </c>
      <c r="C91" s="122"/>
      <c r="D91" s="62"/>
      <c r="E91" s="130" t="s">
        <v>447</v>
      </c>
      <c r="F91" s="125"/>
      <c r="G91" s="37"/>
      <c r="H91" s="77">
        <v>-489</v>
      </c>
    </row>
    <row r="92" spans="1:8" ht="15.75" thickBot="1" x14ac:dyDescent="0.3">
      <c r="A92" s="25"/>
      <c r="B92" s="93" t="s">
        <v>448</v>
      </c>
      <c r="C92" s="58"/>
      <c r="D92" s="132"/>
      <c r="E92" s="133" t="s">
        <v>449</v>
      </c>
      <c r="F92" s="128"/>
      <c r="G92" s="131"/>
      <c r="H92" s="134" t="s">
        <v>450</v>
      </c>
    </row>
    <row r="93" spans="1:8" ht="15.75" thickBot="1" x14ac:dyDescent="0.3">
      <c r="A93" s="25"/>
      <c r="B93" s="135" t="s">
        <v>451</v>
      </c>
      <c r="C93" s="122"/>
      <c r="D93" s="136" t="s">
        <v>366</v>
      </c>
      <c r="E93" s="137" t="s">
        <v>452</v>
      </c>
      <c r="F93" s="125"/>
      <c r="G93" s="138" t="s">
        <v>366</v>
      </c>
      <c r="H93" s="139">
        <v>-1585</v>
      </c>
    </row>
    <row r="94" spans="1:8" ht="15.75" thickTop="1" x14ac:dyDescent="0.25">
      <c r="A94" s="25"/>
      <c r="B94" s="148"/>
      <c r="C94" s="148"/>
      <c r="D94" s="148"/>
      <c r="E94" s="148"/>
      <c r="F94" s="148"/>
      <c r="G94" s="148"/>
      <c r="H94" s="148"/>
    </row>
    <row r="95" spans="1:8" x14ac:dyDescent="0.25">
      <c r="A95" s="25"/>
      <c r="B95" s="147"/>
      <c r="C95" s="147"/>
      <c r="D95" s="147"/>
      <c r="E95" s="147"/>
      <c r="F95" s="147"/>
      <c r="G95" s="147"/>
      <c r="H95" s="147"/>
    </row>
    <row r="96" spans="1:8" x14ac:dyDescent="0.25">
      <c r="A96" s="25"/>
      <c r="B96" s="147"/>
      <c r="C96" s="147"/>
      <c r="D96" s="147"/>
      <c r="E96" s="147"/>
      <c r="F96" s="147"/>
      <c r="G96" s="147"/>
      <c r="H96" s="147"/>
    </row>
    <row r="97" spans="1:8" x14ac:dyDescent="0.25">
      <c r="A97" s="25"/>
      <c r="B97" s="147"/>
      <c r="C97" s="147"/>
      <c r="D97" s="147"/>
      <c r="E97" s="147"/>
      <c r="F97" s="147"/>
      <c r="G97" s="147"/>
      <c r="H97" s="147"/>
    </row>
    <row r="98" spans="1:8" x14ac:dyDescent="0.25">
      <c r="A98" s="25"/>
      <c r="B98" s="33"/>
      <c r="C98" s="33"/>
      <c r="D98" s="33"/>
      <c r="E98" s="33"/>
      <c r="F98" s="33"/>
      <c r="G98" s="33"/>
      <c r="H98" s="33"/>
    </row>
  </sheetData>
  <mergeCells count="57">
    <mergeCell ref="A83:A98"/>
    <mergeCell ref="B83:H83"/>
    <mergeCell ref="B84:H84"/>
    <mergeCell ref="B94:H94"/>
    <mergeCell ref="B95:H95"/>
    <mergeCell ref="B96:H96"/>
    <mergeCell ref="B97:H97"/>
    <mergeCell ref="B98:H98"/>
    <mergeCell ref="A55:A67"/>
    <mergeCell ref="B55:H55"/>
    <mergeCell ref="B56:H56"/>
    <mergeCell ref="B66:H66"/>
    <mergeCell ref="B67:H67"/>
    <mergeCell ref="A68:A82"/>
    <mergeCell ref="B68:H68"/>
    <mergeCell ref="B69:H69"/>
    <mergeCell ref="B81:H81"/>
    <mergeCell ref="B82:H82"/>
    <mergeCell ref="B7:H7"/>
    <mergeCell ref="B8:H8"/>
    <mergeCell ref="B9:H9"/>
    <mergeCell ref="B42:H42"/>
    <mergeCell ref="B43:H43"/>
    <mergeCell ref="A44:A54"/>
    <mergeCell ref="B44:H44"/>
    <mergeCell ref="B45:H45"/>
    <mergeCell ref="B46:H46"/>
    <mergeCell ref="B53:H53"/>
    <mergeCell ref="D88:E88"/>
    <mergeCell ref="G88:H88"/>
    <mergeCell ref="A1:A2"/>
    <mergeCell ref="B1:H1"/>
    <mergeCell ref="B2:H2"/>
    <mergeCell ref="B3:H3"/>
    <mergeCell ref="A4:A43"/>
    <mergeCell ref="B4:H4"/>
    <mergeCell ref="B5:H5"/>
    <mergeCell ref="B6:H6"/>
    <mergeCell ref="C74:D74"/>
    <mergeCell ref="F74:G74"/>
    <mergeCell ref="C75:D75"/>
    <mergeCell ref="F75:G75"/>
    <mergeCell ref="E86:H86"/>
    <mergeCell ref="E87:H87"/>
    <mergeCell ref="C61:D61"/>
    <mergeCell ref="F61:G61"/>
    <mergeCell ref="C62:D62"/>
    <mergeCell ref="F62:G62"/>
    <mergeCell ref="C72:G72"/>
    <mergeCell ref="C73:G73"/>
    <mergeCell ref="B40:D40"/>
    <mergeCell ref="B41:D41"/>
    <mergeCell ref="C58:G58"/>
    <mergeCell ref="B59:B60"/>
    <mergeCell ref="C59:G59"/>
    <mergeCell ref="C60:G60"/>
    <mergeCell ref="B54:H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4.42578125" customWidth="1"/>
    <col min="4" max="4" width="21.28515625" customWidth="1"/>
    <col min="5" max="5" width="21" customWidth="1"/>
    <col min="6" max="6" width="4.42578125" customWidth="1"/>
    <col min="7" max="7" width="21.28515625" customWidth="1"/>
    <col min="8" max="8" width="21" customWidth="1"/>
    <col min="9" max="9" width="4.42578125" customWidth="1"/>
    <col min="10" max="10" width="16.140625" customWidth="1"/>
    <col min="11" max="11" width="21" customWidth="1"/>
    <col min="12" max="12" width="4.42578125" customWidth="1"/>
    <col min="13" max="13" width="21.28515625" customWidth="1"/>
    <col min="14" max="14" width="21" customWidth="1"/>
    <col min="15" max="15" width="4.42578125" customWidth="1"/>
    <col min="16" max="16" width="18.140625" customWidth="1"/>
    <col min="17" max="17" width="21" customWidth="1"/>
    <col min="18" max="18" width="4.42578125" customWidth="1"/>
    <col min="19" max="19" width="13.7109375" customWidth="1"/>
  </cols>
  <sheetData>
    <row r="1" spans="1:19" ht="15" customHeight="1" x14ac:dyDescent="0.25">
      <c r="A1" s="8" t="s">
        <v>24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4</v>
      </c>
      <c r="B3" s="24"/>
      <c r="C3" s="24"/>
      <c r="D3" s="24"/>
      <c r="E3" s="24"/>
      <c r="F3" s="24"/>
      <c r="G3" s="24"/>
      <c r="H3" s="24"/>
      <c r="I3" s="24"/>
      <c r="J3" s="24"/>
      <c r="K3" s="24"/>
      <c r="L3" s="24"/>
      <c r="M3" s="24"/>
      <c r="N3" s="24"/>
      <c r="O3" s="24"/>
      <c r="P3" s="24"/>
      <c r="Q3" s="24"/>
      <c r="R3" s="24"/>
      <c r="S3" s="24"/>
    </row>
    <row r="4" spans="1:19" x14ac:dyDescent="0.25">
      <c r="A4" s="25" t="s">
        <v>2448</v>
      </c>
      <c r="B4" s="27" t="s">
        <v>456</v>
      </c>
      <c r="C4" s="27"/>
      <c r="D4" s="27"/>
      <c r="E4" s="27"/>
      <c r="F4" s="27"/>
      <c r="G4" s="27"/>
      <c r="H4" s="27"/>
      <c r="I4" s="27"/>
      <c r="J4" s="27"/>
      <c r="K4" s="27"/>
      <c r="L4" s="27"/>
      <c r="M4" s="27"/>
      <c r="N4" s="27"/>
      <c r="O4" s="27"/>
      <c r="P4" s="27"/>
      <c r="Q4" s="27"/>
      <c r="R4" s="27"/>
      <c r="S4" s="27"/>
    </row>
    <row r="5" spans="1:19" x14ac:dyDescent="0.25">
      <c r="A5" s="25"/>
      <c r="B5" s="211"/>
      <c r="C5" s="211"/>
      <c r="D5" s="211"/>
      <c r="E5" s="211"/>
      <c r="F5" s="211"/>
      <c r="G5" s="211"/>
      <c r="H5" s="211"/>
      <c r="I5" s="211"/>
      <c r="J5" s="211"/>
      <c r="K5" s="211"/>
      <c r="L5" s="211"/>
      <c r="M5" s="211"/>
      <c r="N5" s="211"/>
      <c r="O5" s="211"/>
      <c r="P5" s="211"/>
      <c r="Q5" s="211"/>
      <c r="R5" s="211"/>
      <c r="S5" s="211"/>
    </row>
    <row r="6" spans="1:19" x14ac:dyDescent="0.25">
      <c r="A6" s="25"/>
      <c r="B6" s="212"/>
      <c r="C6" s="212"/>
      <c r="D6" s="212"/>
      <c r="E6" s="212"/>
      <c r="F6" s="212"/>
      <c r="G6" s="212"/>
      <c r="H6" s="212"/>
      <c r="I6" s="212"/>
      <c r="J6" s="212"/>
      <c r="K6" s="212"/>
      <c r="L6" s="212"/>
      <c r="M6" s="212"/>
      <c r="N6" s="212"/>
      <c r="O6" s="212"/>
      <c r="P6" s="212"/>
      <c r="Q6" s="212"/>
      <c r="R6" s="212"/>
      <c r="S6" s="212"/>
    </row>
    <row r="7" spans="1:19" x14ac:dyDescent="0.25">
      <c r="A7" s="25"/>
      <c r="B7" s="35"/>
      <c r="C7" s="12"/>
      <c r="D7" s="12"/>
      <c r="E7" s="12"/>
      <c r="F7" s="12"/>
      <c r="G7" s="12"/>
      <c r="H7" s="12"/>
      <c r="I7" s="12"/>
      <c r="J7" s="12"/>
      <c r="K7" s="12"/>
      <c r="L7" s="12"/>
      <c r="M7" s="12"/>
    </row>
    <row r="8" spans="1:19" ht="15.75" thickBot="1" x14ac:dyDescent="0.3">
      <c r="A8" s="25"/>
      <c r="B8" s="151"/>
      <c r="C8" s="99" t="s">
        <v>457</v>
      </c>
      <c r="D8" s="99"/>
      <c r="E8" s="86"/>
      <c r="F8" s="100" t="s">
        <v>458</v>
      </c>
      <c r="G8" s="100"/>
      <c r="H8" s="100"/>
      <c r="I8" s="100"/>
      <c r="J8" s="100"/>
      <c r="K8" s="84"/>
      <c r="L8" s="99" t="s">
        <v>459</v>
      </c>
      <c r="M8" s="99"/>
    </row>
    <row r="9" spans="1:19" ht="15.75" thickBot="1" x14ac:dyDescent="0.3">
      <c r="A9" s="25"/>
      <c r="B9" s="151"/>
      <c r="C9" s="100" t="s">
        <v>460</v>
      </c>
      <c r="D9" s="100"/>
      <c r="E9" s="86"/>
      <c r="F9" s="101" t="s">
        <v>461</v>
      </c>
      <c r="G9" s="101"/>
      <c r="H9" s="152"/>
      <c r="I9" s="101" t="s">
        <v>462</v>
      </c>
      <c r="J9" s="101"/>
      <c r="K9" s="86"/>
      <c r="L9" s="100" t="s">
        <v>463</v>
      </c>
      <c r="M9" s="100"/>
    </row>
    <row r="10" spans="1:19" x14ac:dyDescent="0.25">
      <c r="A10" s="25"/>
      <c r="B10" s="153">
        <v>42004</v>
      </c>
      <c r="C10" s="79"/>
      <c r="D10" s="154"/>
      <c r="E10" s="122"/>
      <c r="F10" s="79"/>
      <c r="G10" s="154"/>
      <c r="H10" s="122"/>
      <c r="I10" s="79"/>
      <c r="J10" s="154"/>
      <c r="K10" s="122"/>
      <c r="L10" s="79"/>
      <c r="M10" s="154"/>
    </row>
    <row r="11" spans="1:19" x14ac:dyDescent="0.25">
      <c r="A11" s="25"/>
      <c r="B11" s="93" t="s">
        <v>464</v>
      </c>
      <c r="C11" s="93" t="s">
        <v>366</v>
      </c>
      <c r="D11" s="155" t="s">
        <v>465</v>
      </c>
      <c r="E11" s="58"/>
      <c r="F11" s="93" t="s">
        <v>366</v>
      </c>
      <c r="G11" s="155" t="s">
        <v>466</v>
      </c>
      <c r="H11" s="128"/>
      <c r="I11" s="93" t="s">
        <v>366</v>
      </c>
      <c r="J11" s="155">
        <v>-25</v>
      </c>
      <c r="K11" s="58"/>
      <c r="L11" s="93" t="s">
        <v>366</v>
      </c>
      <c r="M11" s="155" t="s">
        <v>467</v>
      </c>
    </row>
    <row r="12" spans="1:19" ht="26.25" x14ac:dyDescent="0.25">
      <c r="A12" s="25"/>
      <c r="B12" s="110" t="s">
        <v>468</v>
      </c>
      <c r="C12" s="62"/>
      <c r="D12" s="130" t="s">
        <v>469</v>
      </c>
      <c r="E12" s="62"/>
      <c r="F12" s="62"/>
      <c r="G12" s="130" t="s">
        <v>470</v>
      </c>
      <c r="H12" s="62"/>
      <c r="I12" s="62"/>
      <c r="J12" s="130">
        <v>-721</v>
      </c>
      <c r="K12" s="62"/>
      <c r="L12" s="62"/>
      <c r="M12" s="130" t="s">
        <v>471</v>
      </c>
    </row>
    <row r="13" spans="1:19" x14ac:dyDescent="0.25">
      <c r="A13" s="25"/>
      <c r="B13" s="93" t="s">
        <v>472</v>
      </c>
      <c r="C13" s="58"/>
      <c r="D13" s="155" t="s">
        <v>473</v>
      </c>
      <c r="E13" s="58"/>
      <c r="F13" s="58"/>
      <c r="G13" s="155" t="s">
        <v>474</v>
      </c>
      <c r="H13" s="58"/>
      <c r="I13" s="58"/>
      <c r="J13" s="155">
        <v>-308</v>
      </c>
      <c r="K13" s="58"/>
      <c r="L13" s="58"/>
      <c r="M13" s="155" t="s">
        <v>475</v>
      </c>
    </row>
    <row r="14" spans="1:19" x14ac:dyDescent="0.25">
      <c r="A14" s="25"/>
      <c r="B14" s="110" t="s">
        <v>476</v>
      </c>
      <c r="C14" s="62"/>
      <c r="D14" s="130" t="s">
        <v>477</v>
      </c>
      <c r="E14" s="62"/>
      <c r="F14" s="62"/>
      <c r="G14" s="130" t="s">
        <v>478</v>
      </c>
      <c r="H14" s="62"/>
      <c r="I14" s="62"/>
      <c r="J14" s="130">
        <v>-798</v>
      </c>
      <c r="K14" s="62"/>
      <c r="L14" s="62"/>
      <c r="M14" s="130" t="s">
        <v>479</v>
      </c>
    </row>
    <row r="15" spans="1:19" ht="15.75" thickBot="1" x14ac:dyDescent="0.3">
      <c r="A15" s="25"/>
      <c r="B15" s="93" t="s">
        <v>480</v>
      </c>
      <c r="C15" s="69"/>
      <c r="D15" s="133" t="s">
        <v>481</v>
      </c>
      <c r="E15" s="58"/>
      <c r="F15" s="69"/>
      <c r="G15" s="156" t="s">
        <v>482</v>
      </c>
      <c r="H15" s="58"/>
      <c r="I15" s="69"/>
      <c r="J15" s="133">
        <v>-6</v>
      </c>
      <c r="K15" s="58"/>
      <c r="L15" s="69"/>
      <c r="M15" s="133" t="s">
        <v>483</v>
      </c>
    </row>
    <row r="16" spans="1:19" ht="15.75" thickBot="1" x14ac:dyDescent="0.3">
      <c r="A16" s="25"/>
      <c r="B16" s="135" t="s">
        <v>484</v>
      </c>
      <c r="C16" s="157" t="s">
        <v>366</v>
      </c>
      <c r="D16" s="158" t="s">
        <v>485</v>
      </c>
      <c r="E16" s="62"/>
      <c r="F16" s="157" t="s">
        <v>366</v>
      </c>
      <c r="G16" s="158" t="s">
        <v>486</v>
      </c>
      <c r="H16" s="62"/>
      <c r="I16" s="157" t="s">
        <v>366</v>
      </c>
      <c r="J16" s="159">
        <v>-1858</v>
      </c>
      <c r="K16" s="62"/>
      <c r="L16" s="157" t="s">
        <v>366</v>
      </c>
      <c r="M16" s="158" t="s">
        <v>487</v>
      </c>
    </row>
    <row r="17" spans="1:19" ht="15.75" thickTop="1" x14ac:dyDescent="0.25">
      <c r="A17" s="25"/>
      <c r="B17" s="160"/>
      <c r="C17" s="60"/>
      <c r="D17" s="60"/>
      <c r="E17" s="58"/>
      <c r="F17" s="60"/>
      <c r="G17" s="60"/>
      <c r="H17" s="58"/>
      <c r="I17" s="60"/>
      <c r="J17" s="60"/>
      <c r="K17" s="58"/>
      <c r="L17" s="60"/>
      <c r="M17" s="60"/>
    </row>
    <row r="18" spans="1:19" x14ac:dyDescent="0.25">
      <c r="A18" s="25"/>
      <c r="B18" s="161">
        <v>41639</v>
      </c>
      <c r="C18" s="58"/>
      <c r="D18" s="58"/>
      <c r="E18" s="58"/>
      <c r="F18" s="58"/>
      <c r="G18" s="58"/>
      <c r="H18" s="58"/>
      <c r="I18" s="58"/>
      <c r="J18" s="58"/>
      <c r="K18" s="58"/>
      <c r="L18" s="58"/>
      <c r="M18" s="58"/>
    </row>
    <row r="19" spans="1:19" x14ac:dyDescent="0.25">
      <c r="A19" s="25"/>
      <c r="B19" s="75" t="s">
        <v>464</v>
      </c>
      <c r="C19" s="75" t="s">
        <v>366</v>
      </c>
      <c r="D19" s="77" t="s">
        <v>488</v>
      </c>
      <c r="E19" s="62"/>
      <c r="F19" s="75" t="s">
        <v>366</v>
      </c>
      <c r="G19" s="77" t="s">
        <v>489</v>
      </c>
      <c r="H19" s="125"/>
      <c r="I19" s="75" t="s">
        <v>366</v>
      </c>
      <c r="J19" s="162" t="s">
        <v>437</v>
      </c>
      <c r="K19" s="62"/>
      <c r="L19" s="75" t="s">
        <v>366</v>
      </c>
      <c r="M19" s="77" t="s">
        <v>490</v>
      </c>
    </row>
    <row r="20" spans="1:19" ht="26.25" x14ac:dyDescent="0.25">
      <c r="A20" s="25"/>
      <c r="B20" s="22" t="s">
        <v>468</v>
      </c>
      <c r="C20" s="58"/>
      <c r="D20" s="109" t="s">
        <v>491</v>
      </c>
      <c r="E20" s="58"/>
      <c r="F20" s="58"/>
      <c r="G20" s="109" t="s">
        <v>492</v>
      </c>
      <c r="H20" s="58"/>
      <c r="I20" s="58"/>
      <c r="J20" s="129">
        <v>-6612</v>
      </c>
      <c r="K20" s="58"/>
      <c r="L20" s="58"/>
      <c r="M20" s="109" t="s">
        <v>493</v>
      </c>
    </row>
    <row r="21" spans="1:19" x14ac:dyDescent="0.25">
      <c r="A21" s="25"/>
      <c r="B21" s="75" t="s">
        <v>472</v>
      </c>
      <c r="C21" s="62"/>
      <c r="D21" s="77" t="s">
        <v>494</v>
      </c>
      <c r="E21" s="62"/>
      <c r="F21" s="62"/>
      <c r="G21" s="77" t="s">
        <v>495</v>
      </c>
      <c r="H21" s="62"/>
      <c r="I21" s="62"/>
      <c r="J21" s="77">
        <v>-160</v>
      </c>
      <c r="K21" s="62"/>
      <c r="L21" s="62"/>
      <c r="M21" s="77" t="s">
        <v>496</v>
      </c>
    </row>
    <row r="22" spans="1:19" x14ac:dyDescent="0.25">
      <c r="A22" s="25"/>
      <c r="B22" s="22" t="s">
        <v>476</v>
      </c>
      <c r="C22" s="58"/>
      <c r="D22" s="109" t="s">
        <v>497</v>
      </c>
      <c r="E22" s="58"/>
      <c r="F22" s="58"/>
      <c r="G22" s="109" t="s">
        <v>498</v>
      </c>
      <c r="H22" s="58"/>
      <c r="I22" s="58"/>
      <c r="J22" s="129">
        <v>-2981</v>
      </c>
      <c r="K22" s="58"/>
      <c r="L22" s="58"/>
      <c r="M22" s="109" t="s">
        <v>499</v>
      </c>
    </row>
    <row r="23" spans="1:19" ht="15.75" thickBot="1" x14ac:dyDescent="0.3">
      <c r="A23" s="25"/>
      <c r="B23" s="75" t="s">
        <v>480</v>
      </c>
      <c r="C23" s="111"/>
      <c r="D23" s="163" t="s">
        <v>500</v>
      </c>
      <c r="E23" s="62"/>
      <c r="F23" s="111"/>
      <c r="G23" s="163" t="s">
        <v>501</v>
      </c>
      <c r="H23" s="62"/>
      <c r="I23" s="111"/>
      <c r="J23" s="163">
        <v>-74</v>
      </c>
      <c r="K23" s="62"/>
      <c r="L23" s="111"/>
      <c r="M23" s="163" t="s">
        <v>502</v>
      </c>
    </row>
    <row r="24" spans="1:19" ht="15.75" thickBot="1" x14ac:dyDescent="0.3">
      <c r="A24" s="25"/>
      <c r="B24" s="164" t="s">
        <v>484</v>
      </c>
      <c r="C24" s="165" t="s">
        <v>366</v>
      </c>
      <c r="D24" s="117" t="s">
        <v>503</v>
      </c>
      <c r="E24" s="58"/>
      <c r="F24" s="165" t="s">
        <v>366</v>
      </c>
      <c r="G24" s="117" t="s">
        <v>504</v>
      </c>
      <c r="H24" s="58"/>
      <c r="I24" s="165" t="s">
        <v>366</v>
      </c>
      <c r="J24" s="166">
        <v>-9827</v>
      </c>
      <c r="K24" s="58"/>
      <c r="L24" s="165" t="s">
        <v>366</v>
      </c>
      <c r="M24" s="117" t="s">
        <v>505</v>
      </c>
    </row>
    <row r="25" spans="1:19" ht="15.75" thickTop="1" x14ac:dyDescent="0.25">
      <c r="A25" s="25"/>
      <c r="B25" s="148"/>
      <c r="C25" s="148"/>
      <c r="D25" s="148"/>
      <c r="E25" s="148"/>
      <c r="F25" s="148"/>
      <c r="G25" s="148"/>
      <c r="H25" s="148"/>
      <c r="I25" s="148"/>
      <c r="J25" s="148"/>
      <c r="K25" s="148"/>
      <c r="L25" s="148"/>
      <c r="M25" s="148"/>
      <c r="N25" s="148"/>
      <c r="O25" s="148"/>
      <c r="P25" s="148"/>
      <c r="Q25" s="148"/>
      <c r="R25" s="148"/>
      <c r="S25" s="148"/>
    </row>
    <row r="26" spans="1:19" x14ac:dyDescent="0.25">
      <c r="A26" s="25"/>
      <c r="B26" s="33"/>
      <c r="C26" s="33"/>
      <c r="D26" s="33"/>
      <c r="E26" s="33"/>
      <c r="F26" s="33"/>
      <c r="G26" s="33"/>
      <c r="H26" s="33"/>
      <c r="I26" s="33"/>
      <c r="J26" s="33"/>
      <c r="K26" s="33"/>
      <c r="L26" s="33"/>
      <c r="M26" s="33"/>
      <c r="N26" s="33"/>
      <c r="O26" s="33"/>
      <c r="P26" s="33"/>
      <c r="Q26" s="33"/>
      <c r="R26" s="33"/>
      <c r="S26" s="33"/>
    </row>
    <row r="27" spans="1:19" x14ac:dyDescent="0.25">
      <c r="A27" s="25" t="s">
        <v>2449</v>
      </c>
      <c r="B27" s="27"/>
      <c r="C27" s="27"/>
      <c r="D27" s="27"/>
      <c r="E27" s="27"/>
      <c r="F27" s="27"/>
      <c r="G27" s="27"/>
      <c r="H27" s="27"/>
      <c r="I27" s="27"/>
      <c r="J27" s="27"/>
      <c r="K27" s="27"/>
      <c r="L27" s="27"/>
      <c r="M27" s="27"/>
      <c r="N27" s="27"/>
      <c r="O27" s="27"/>
      <c r="P27" s="27"/>
      <c r="Q27" s="27"/>
      <c r="R27" s="27"/>
      <c r="S27" s="27"/>
    </row>
    <row r="28" spans="1:19" x14ac:dyDescent="0.25">
      <c r="A28" s="25"/>
      <c r="B28" s="24"/>
      <c r="C28" s="24"/>
      <c r="D28" s="24"/>
      <c r="E28" s="24"/>
      <c r="F28" s="24"/>
      <c r="G28" s="24"/>
      <c r="H28" s="24"/>
      <c r="I28" s="24"/>
      <c r="J28" s="24"/>
      <c r="K28" s="24"/>
      <c r="L28" s="24"/>
      <c r="M28" s="24"/>
      <c r="N28" s="24"/>
      <c r="O28" s="24"/>
      <c r="P28" s="24"/>
      <c r="Q28" s="24"/>
      <c r="R28" s="24"/>
      <c r="S28" s="24"/>
    </row>
    <row r="29" spans="1:19" x14ac:dyDescent="0.25">
      <c r="A29" s="25"/>
      <c r="B29" s="27" t="s">
        <v>507</v>
      </c>
      <c r="C29" s="27"/>
      <c r="D29" s="27"/>
      <c r="E29" s="27"/>
      <c r="F29" s="27"/>
      <c r="G29" s="27"/>
      <c r="H29" s="27"/>
      <c r="I29" s="27"/>
      <c r="J29" s="27"/>
      <c r="K29" s="27"/>
      <c r="L29" s="27"/>
      <c r="M29" s="27"/>
      <c r="N29" s="27"/>
      <c r="O29" s="27"/>
      <c r="P29" s="27"/>
      <c r="Q29" s="27"/>
      <c r="R29" s="27"/>
      <c r="S29" s="27"/>
    </row>
    <row r="30" spans="1:19" x14ac:dyDescent="0.25">
      <c r="A30" s="25"/>
      <c r="B30" s="27"/>
      <c r="C30" s="27"/>
      <c r="D30" s="27"/>
      <c r="E30" s="27"/>
      <c r="F30" s="27"/>
      <c r="G30" s="27"/>
      <c r="H30" s="27"/>
      <c r="I30" s="27"/>
      <c r="J30" s="27"/>
      <c r="K30" s="27"/>
      <c r="L30" s="27"/>
      <c r="M30" s="27"/>
      <c r="N30" s="27"/>
      <c r="O30" s="27"/>
      <c r="P30" s="27"/>
      <c r="Q30" s="27"/>
      <c r="R30" s="27"/>
      <c r="S30" s="27"/>
    </row>
    <row r="31" spans="1:19" x14ac:dyDescent="0.25">
      <c r="A31" s="25"/>
      <c r="B31" s="147"/>
      <c r="C31" s="147"/>
      <c r="D31" s="147"/>
      <c r="E31" s="147"/>
      <c r="F31" s="147"/>
      <c r="G31" s="147"/>
      <c r="H31" s="147"/>
      <c r="I31" s="147"/>
      <c r="J31" s="147"/>
      <c r="K31" s="147"/>
      <c r="L31" s="147"/>
      <c r="M31" s="147"/>
      <c r="N31" s="147"/>
      <c r="O31" s="147"/>
      <c r="P31" s="147"/>
      <c r="Q31" s="147"/>
      <c r="R31" s="147"/>
      <c r="S31" s="147"/>
    </row>
    <row r="32" spans="1:19" x14ac:dyDescent="0.25">
      <c r="A32" s="25"/>
      <c r="B32" s="168"/>
      <c r="C32" s="12"/>
      <c r="D32" s="12"/>
      <c r="E32" s="12"/>
      <c r="F32" s="12"/>
      <c r="G32" s="12"/>
      <c r="H32" s="12"/>
      <c r="I32" s="12"/>
      <c r="J32" s="12"/>
      <c r="K32" s="12"/>
      <c r="L32" s="12"/>
      <c r="M32" s="12"/>
      <c r="N32" s="12"/>
      <c r="O32" s="12"/>
      <c r="P32" s="12"/>
      <c r="Q32" s="12"/>
      <c r="R32" s="12"/>
      <c r="S32" s="12"/>
    </row>
    <row r="33" spans="1:19" ht="15.75" thickBot="1" x14ac:dyDescent="0.3">
      <c r="A33" s="25"/>
      <c r="B33" s="169"/>
      <c r="C33" s="197" t="s">
        <v>508</v>
      </c>
      <c r="D33" s="197"/>
      <c r="E33" s="197"/>
      <c r="F33" s="197"/>
      <c r="G33" s="197"/>
      <c r="H33" s="84"/>
      <c r="I33" s="197" t="s">
        <v>509</v>
      </c>
      <c r="J33" s="197"/>
      <c r="K33" s="197"/>
      <c r="L33" s="197"/>
      <c r="M33" s="197"/>
      <c r="N33" s="84"/>
      <c r="O33" s="197" t="s">
        <v>144</v>
      </c>
      <c r="P33" s="197"/>
      <c r="Q33" s="197"/>
      <c r="R33" s="197"/>
      <c r="S33" s="197"/>
    </row>
    <row r="34" spans="1:19" x14ac:dyDescent="0.25">
      <c r="A34" s="25"/>
      <c r="B34" s="169"/>
      <c r="C34" s="198" t="s">
        <v>510</v>
      </c>
      <c r="D34" s="198"/>
      <c r="E34" s="152"/>
      <c r="F34" s="198" t="s">
        <v>511</v>
      </c>
      <c r="G34" s="198"/>
      <c r="H34" s="84"/>
      <c r="I34" s="198" t="s">
        <v>510</v>
      </c>
      <c r="J34" s="198"/>
      <c r="K34" s="152"/>
      <c r="L34" s="198" t="s">
        <v>511</v>
      </c>
      <c r="M34" s="198"/>
      <c r="N34" s="84"/>
      <c r="O34" s="198" t="s">
        <v>510</v>
      </c>
      <c r="P34" s="198"/>
      <c r="Q34" s="152"/>
      <c r="R34" s="198" t="s">
        <v>511</v>
      </c>
      <c r="S34" s="198"/>
    </row>
    <row r="35" spans="1:19" ht="15.75" thickBot="1" x14ac:dyDescent="0.3">
      <c r="A35" s="25"/>
      <c r="B35" s="170"/>
      <c r="C35" s="197" t="s">
        <v>512</v>
      </c>
      <c r="D35" s="197"/>
      <c r="E35" s="86"/>
      <c r="F35" s="197" t="s">
        <v>513</v>
      </c>
      <c r="G35" s="197"/>
      <c r="H35" s="86"/>
      <c r="I35" s="197" t="s">
        <v>512</v>
      </c>
      <c r="J35" s="197"/>
      <c r="K35" s="86"/>
      <c r="L35" s="197" t="s">
        <v>513</v>
      </c>
      <c r="M35" s="197"/>
      <c r="N35" s="86"/>
      <c r="O35" s="197" t="s">
        <v>512</v>
      </c>
      <c r="P35" s="197"/>
      <c r="Q35" s="86"/>
      <c r="R35" s="197" t="s">
        <v>513</v>
      </c>
      <c r="S35" s="197"/>
    </row>
    <row r="36" spans="1:19" x14ac:dyDescent="0.25">
      <c r="A36" s="25"/>
      <c r="B36" s="171">
        <v>42004</v>
      </c>
      <c r="C36" s="79"/>
      <c r="D36" s="79"/>
      <c r="E36" s="62"/>
      <c r="F36" s="79"/>
      <c r="G36" s="79"/>
      <c r="H36" s="62"/>
      <c r="I36" s="79"/>
      <c r="J36" s="79"/>
      <c r="K36" s="62"/>
      <c r="L36" s="79"/>
      <c r="M36" s="79"/>
      <c r="N36" s="62"/>
      <c r="O36" s="79"/>
      <c r="P36" s="79"/>
      <c r="Q36" s="62"/>
      <c r="R36" s="79"/>
      <c r="S36" s="79"/>
    </row>
    <row r="37" spans="1:19" x14ac:dyDescent="0.25">
      <c r="A37" s="25"/>
      <c r="B37" s="172" t="s">
        <v>464</v>
      </c>
      <c r="C37" s="172" t="s">
        <v>366</v>
      </c>
      <c r="D37" s="173" t="s">
        <v>514</v>
      </c>
      <c r="E37" s="58"/>
      <c r="F37" s="172" t="s">
        <v>366</v>
      </c>
      <c r="G37" s="173">
        <v>-25</v>
      </c>
      <c r="H37" s="58"/>
      <c r="I37" s="172" t="s">
        <v>366</v>
      </c>
      <c r="J37" s="174" t="s">
        <v>437</v>
      </c>
      <c r="K37" s="58"/>
      <c r="L37" s="172" t="s">
        <v>366</v>
      </c>
      <c r="M37" s="174" t="s">
        <v>437</v>
      </c>
      <c r="N37" s="58"/>
      <c r="O37" s="172" t="s">
        <v>366</v>
      </c>
      <c r="P37" s="173" t="s">
        <v>514</v>
      </c>
      <c r="Q37" s="58"/>
      <c r="R37" s="172" t="s">
        <v>366</v>
      </c>
      <c r="S37" s="173">
        <v>-25</v>
      </c>
    </row>
    <row r="38" spans="1:19" ht="26.25" x14ac:dyDescent="0.25">
      <c r="A38" s="25"/>
      <c r="B38" s="175" t="s">
        <v>468</v>
      </c>
      <c r="C38" s="37"/>
      <c r="D38" s="176" t="s">
        <v>515</v>
      </c>
      <c r="E38" s="62"/>
      <c r="F38" s="37"/>
      <c r="G38" s="176">
        <v>-93</v>
      </c>
      <c r="H38" s="62"/>
      <c r="I38" s="37"/>
      <c r="J38" s="176" t="s">
        <v>516</v>
      </c>
      <c r="K38" s="62"/>
      <c r="L38" s="37"/>
      <c r="M38" s="177">
        <v>-628</v>
      </c>
      <c r="N38" s="62"/>
      <c r="O38" s="37"/>
      <c r="P38" s="176" t="s">
        <v>517</v>
      </c>
      <c r="Q38" s="62"/>
      <c r="R38" s="37"/>
      <c r="S38" s="176">
        <v>-721</v>
      </c>
    </row>
    <row r="39" spans="1:19" x14ac:dyDescent="0.25">
      <c r="A39" s="25"/>
      <c r="B39" s="172" t="s">
        <v>476</v>
      </c>
      <c r="C39" s="58"/>
      <c r="D39" s="178" t="s">
        <v>518</v>
      </c>
      <c r="E39" s="58"/>
      <c r="F39" s="58"/>
      <c r="G39" s="178">
        <v>-362</v>
      </c>
      <c r="H39" s="58"/>
      <c r="I39" s="58"/>
      <c r="J39" s="178" t="s">
        <v>519</v>
      </c>
      <c r="K39" s="58"/>
      <c r="L39" s="58"/>
      <c r="M39" s="178">
        <v>-436</v>
      </c>
      <c r="N39" s="58"/>
      <c r="O39" s="58"/>
      <c r="P39" s="178" t="s">
        <v>520</v>
      </c>
      <c r="Q39" s="50"/>
      <c r="R39" s="58"/>
      <c r="S39" s="178">
        <v>-798</v>
      </c>
    </row>
    <row r="40" spans="1:19" ht="15.75" thickBot="1" x14ac:dyDescent="0.3">
      <c r="A40" s="25"/>
      <c r="B40" s="175" t="s">
        <v>521</v>
      </c>
      <c r="C40" s="111"/>
      <c r="D40" s="179" t="s">
        <v>522</v>
      </c>
      <c r="E40" s="62"/>
      <c r="F40" s="111"/>
      <c r="G40" s="179">
        <v>-244</v>
      </c>
      <c r="H40" s="62"/>
      <c r="I40" s="111"/>
      <c r="J40" s="179" t="s">
        <v>523</v>
      </c>
      <c r="K40" s="62"/>
      <c r="L40" s="111"/>
      <c r="M40" s="179">
        <v>-70</v>
      </c>
      <c r="N40" s="62"/>
      <c r="O40" s="111"/>
      <c r="P40" s="179" t="s">
        <v>524</v>
      </c>
      <c r="Q40" s="37"/>
      <c r="R40" s="111"/>
      <c r="S40" s="179">
        <v>-314</v>
      </c>
    </row>
    <row r="41" spans="1:19" ht="15.75" thickBot="1" x14ac:dyDescent="0.3">
      <c r="A41" s="25"/>
      <c r="B41" s="180" t="s">
        <v>525</v>
      </c>
      <c r="C41" s="181" t="s">
        <v>366</v>
      </c>
      <c r="D41" s="182" t="s">
        <v>526</v>
      </c>
      <c r="E41" s="58"/>
      <c r="F41" s="181" t="s">
        <v>366</v>
      </c>
      <c r="G41" s="182">
        <v>-724</v>
      </c>
      <c r="H41" s="58"/>
      <c r="I41" s="181" t="s">
        <v>366</v>
      </c>
      <c r="J41" s="182" t="s">
        <v>527</v>
      </c>
      <c r="K41" s="58"/>
      <c r="L41" s="181" t="s">
        <v>366</v>
      </c>
      <c r="M41" s="183">
        <v>-1134</v>
      </c>
      <c r="N41" s="58"/>
      <c r="O41" s="181" t="s">
        <v>366</v>
      </c>
      <c r="P41" s="182" t="s">
        <v>528</v>
      </c>
      <c r="Q41" s="58"/>
      <c r="R41" s="181" t="s">
        <v>366</v>
      </c>
      <c r="S41" s="183">
        <v>-1858</v>
      </c>
    </row>
    <row r="42" spans="1:19" ht="15.75" thickTop="1" x14ac:dyDescent="0.25">
      <c r="A42" s="25"/>
      <c r="B42" s="184"/>
      <c r="C42" s="60"/>
      <c r="D42" s="60"/>
      <c r="E42" s="58"/>
      <c r="F42" s="60"/>
      <c r="G42" s="60"/>
      <c r="H42" s="58"/>
      <c r="I42" s="60"/>
      <c r="J42" s="60"/>
      <c r="K42" s="58"/>
      <c r="L42" s="60"/>
      <c r="M42" s="60"/>
      <c r="N42" s="58"/>
      <c r="O42" s="60"/>
      <c r="P42" s="60"/>
      <c r="Q42" s="58"/>
      <c r="R42" s="60"/>
      <c r="S42" s="60"/>
    </row>
    <row r="43" spans="1:19" x14ac:dyDescent="0.25">
      <c r="A43" s="25"/>
      <c r="B43" s="185">
        <v>41639</v>
      </c>
      <c r="C43" s="58"/>
      <c r="D43" s="186"/>
      <c r="E43" s="186"/>
      <c r="F43" s="186"/>
      <c r="G43" s="186"/>
      <c r="H43" s="186"/>
      <c r="I43" s="186"/>
      <c r="J43" s="186"/>
      <c r="K43" s="186"/>
      <c r="L43" s="186"/>
      <c r="M43" s="186"/>
      <c r="N43" s="186"/>
      <c r="O43" s="186"/>
      <c r="P43" s="186"/>
      <c r="Q43" s="186"/>
      <c r="R43" s="186"/>
      <c r="S43" s="186"/>
    </row>
    <row r="44" spans="1:19" ht="26.25" x14ac:dyDescent="0.25">
      <c r="A44" s="25"/>
      <c r="B44" s="187" t="s">
        <v>468</v>
      </c>
      <c r="C44" s="187" t="s">
        <v>366</v>
      </c>
      <c r="D44" s="188" t="s">
        <v>529</v>
      </c>
      <c r="E44" s="62"/>
      <c r="F44" s="187" t="s">
        <v>366</v>
      </c>
      <c r="G44" s="189">
        <v>-5504</v>
      </c>
      <c r="H44" s="62"/>
      <c r="I44" s="187" t="s">
        <v>366</v>
      </c>
      <c r="J44" s="188" t="s">
        <v>530</v>
      </c>
      <c r="K44" s="62"/>
      <c r="L44" s="187" t="s">
        <v>366</v>
      </c>
      <c r="M44" s="189">
        <v>-1108</v>
      </c>
      <c r="N44" s="62"/>
      <c r="O44" s="187" t="s">
        <v>366</v>
      </c>
      <c r="P44" s="188" t="s">
        <v>531</v>
      </c>
      <c r="Q44" s="62"/>
      <c r="R44" s="187" t="s">
        <v>366</v>
      </c>
      <c r="S44" s="189">
        <v>-6612</v>
      </c>
    </row>
    <row r="45" spans="1:19" x14ac:dyDescent="0.25">
      <c r="A45" s="25"/>
      <c r="B45" s="184" t="s">
        <v>476</v>
      </c>
      <c r="C45" s="58"/>
      <c r="D45" s="190" t="s">
        <v>532</v>
      </c>
      <c r="E45" s="58"/>
      <c r="F45" s="58"/>
      <c r="G45" s="191">
        <v>-2806</v>
      </c>
      <c r="H45" s="58"/>
      <c r="I45" s="58"/>
      <c r="J45" s="190" t="s">
        <v>533</v>
      </c>
      <c r="K45" s="58"/>
      <c r="L45" s="58"/>
      <c r="M45" s="190">
        <v>-175</v>
      </c>
      <c r="N45" s="58"/>
      <c r="O45" s="58"/>
      <c r="P45" s="190" t="s">
        <v>534</v>
      </c>
      <c r="Q45" s="58"/>
      <c r="R45" s="58"/>
      <c r="S45" s="191">
        <v>-2981</v>
      </c>
    </row>
    <row r="46" spans="1:19" ht="15.75" thickBot="1" x14ac:dyDescent="0.3">
      <c r="A46" s="25"/>
      <c r="B46" s="187" t="s">
        <v>521</v>
      </c>
      <c r="C46" s="111"/>
      <c r="D46" s="192" t="s">
        <v>535</v>
      </c>
      <c r="E46" s="62"/>
      <c r="F46" s="111"/>
      <c r="G46" s="192">
        <v>-80</v>
      </c>
      <c r="H46" s="62"/>
      <c r="I46" s="111"/>
      <c r="J46" s="192" t="s">
        <v>536</v>
      </c>
      <c r="K46" s="62"/>
      <c r="L46" s="111"/>
      <c r="M46" s="192">
        <v>-154</v>
      </c>
      <c r="N46" s="62"/>
      <c r="O46" s="111"/>
      <c r="P46" s="192" t="s">
        <v>537</v>
      </c>
      <c r="Q46" s="62"/>
      <c r="R46" s="111"/>
      <c r="S46" s="192">
        <v>-234</v>
      </c>
    </row>
    <row r="47" spans="1:19" ht="15.75" thickBot="1" x14ac:dyDescent="0.3">
      <c r="A47" s="25"/>
      <c r="B47" s="193" t="s">
        <v>525</v>
      </c>
      <c r="C47" s="194" t="s">
        <v>366</v>
      </c>
      <c r="D47" s="195" t="s">
        <v>538</v>
      </c>
      <c r="E47" s="58"/>
      <c r="F47" s="194" t="s">
        <v>366</v>
      </c>
      <c r="G47" s="196">
        <v>-8390</v>
      </c>
      <c r="H47" s="58"/>
      <c r="I47" s="194" t="s">
        <v>366</v>
      </c>
      <c r="J47" s="195" t="s">
        <v>539</v>
      </c>
      <c r="K47" s="58"/>
      <c r="L47" s="194" t="s">
        <v>366</v>
      </c>
      <c r="M47" s="196">
        <v>-1437</v>
      </c>
      <c r="N47" s="58"/>
      <c r="O47" s="194" t="s">
        <v>366</v>
      </c>
      <c r="P47" s="195" t="s">
        <v>540</v>
      </c>
      <c r="Q47" s="58"/>
      <c r="R47" s="194" t="s">
        <v>366</v>
      </c>
      <c r="S47" s="196">
        <v>-9827</v>
      </c>
    </row>
    <row r="48" spans="1:19" ht="15.75" thickTop="1" x14ac:dyDescent="0.25">
      <c r="A48" s="25"/>
      <c r="B48" s="180"/>
      <c r="C48" s="167"/>
      <c r="D48" s="60"/>
      <c r="E48" s="58"/>
      <c r="F48" s="60"/>
      <c r="G48" s="60"/>
      <c r="H48" s="58"/>
      <c r="I48" s="60"/>
      <c r="J48" s="60"/>
      <c r="K48" s="58"/>
      <c r="L48" s="60"/>
      <c r="M48" s="60"/>
      <c r="N48" s="58"/>
      <c r="O48" s="60"/>
      <c r="P48" s="60"/>
      <c r="Q48" s="58"/>
      <c r="R48" s="60"/>
      <c r="S48" s="60"/>
    </row>
    <row r="49" spans="1:19" x14ac:dyDescent="0.25">
      <c r="A49" s="25"/>
      <c r="B49" s="148"/>
      <c r="C49" s="148"/>
      <c r="D49" s="148"/>
      <c r="E49" s="148"/>
      <c r="F49" s="148"/>
      <c r="G49" s="148"/>
      <c r="H49" s="148"/>
      <c r="I49" s="148"/>
      <c r="J49" s="148"/>
      <c r="K49" s="148"/>
      <c r="L49" s="148"/>
      <c r="M49" s="148"/>
      <c r="N49" s="148"/>
      <c r="O49" s="148"/>
      <c r="P49" s="148"/>
      <c r="Q49" s="148"/>
      <c r="R49" s="148"/>
      <c r="S49" s="148"/>
    </row>
    <row r="50" spans="1:19" x14ac:dyDescent="0.25">
      <c r="A50" s="25"/>
      <c r="B50" s="33"/>
      <c r="C50" s="33"/>
      <c r="D50" s="33"/>
      <c r="E50" s="33"/>
      <c r="F50" s="33"/>
      <c r="G50" s="33"/>
      <c r="H50" s="33"/>
      <c r="I50" s="33"/>
      <c r="J50" s="33"/>
      <c r="K50" s="33"/>
      <c r="L50" s="33"/>
      <c r="M50" s="33"/>
      <c r="N50" s="33"/>
      <c r="O50" s="33"/>
      <c r="P50" s="33"/>
      <c r="Q50" s="33"/>
      <c r="R50" s="33"/>
      <c r="S50" s="33"/>
    </row>
    <row r="51" spans="1:19" x14ac:dyDescent="0.25">
      <c r="A51" s="25" t="s">
        <v>2450</v>
      </c>
      <c r="B51" s="27" t="s">
        <v>546</v>
      </c>
      <c r="C51" s="27"/>
      <c r="D51" s="27"/>
      <c r="E51" s="27"/>
      <c r="F51" s="27"/>
      <c r="G51" s="27"/>
      <c r="H51" s="27"/>
      <c r="I51" s="27"/>
      <c r="J51" s="27"/>
      <c r="K51" s="27"/>
      <c r="L51" s="27"/>
      <c r="M51" s="27"/>
      <c r="N51" s="27"/>
      <c r="O51" s="27"/>
      <c r="P51" s="27"/>
      <c r="Q51" s="27"/>
      <c r="R51" s="27"/>
      <c r="S51" s="27"/>
    </row>
    <row r="52" spans="1:19" x14ac:dyDescent="0.25">
      <c r="A52" s="25"/>
      <c r="B52" s="27"/>
      <c r="C52" s="27"/>
      <c r="D52" s="27"/>
      <c r="E52" s="27"/>
      <c r="F52" s="27"/>
      <c r="G52" s="27"/>
      <c r="H52" s="27"/>
      <c r="I52" s="27"/>
      <c r="J52" s="27"/>
      <c r="K52" s="27"/>
      <c r="L52" s="27"/>
      <c r="M52" s="27"/>
      <c r="N52" s="27"/>
      <c r="O52" s="27"/>
      <c r="P52" s="27"/>
      <c r="Q52" s="27"/>
      <c r="R52" s="27"/>
      <c r="S52" s="27"/>
    </row>
    <row r="53" spans="1:19" x14ac:dyDescent="0.25">
      <c r="A53" s="25"/>
      <c r="B53" s="147"/>
      <c r="C53" s="147"/>
      <c r="D53" s="147"/>
      <c r="E53" s="147"/>
      <c r="F53" s="147"/>
      <c r="G53" s="147"/>
      <c r="H53" s="147"/>
      <c r="I53" s="147"/>
      <c r="J53" s="147"/>
      <c r="K53" s="147"/>
      <c r="L53" s="147"/>
      <c r="M53" s="147"/>
      <c r="N53" s="147"/>
      <c r="O53" s="147"/>
      <c r="P53" s="147"/>
      <c r="Q53" s="147"/>
      <c r="R53" s="147"/>
      <c r="S53" s="147"/>
    </row>
    <row r="54" spans="1:19" x14ac:dyDescent="0.25">
      <c r="A54" s="25"/>
      <c r="B54" s="35"/>
      <c r="C54" s="12"/>
      <c r="D54" s="12"/>
      <c r="E54" s="12"/>
      <c r="F54" s="12"/>
      <c r="G54" s="12"/>
      <c r="H54" s="12"/>
      <c r="I54" s="12"/>
      <c r="J54" s="12"/>
      <c r="K54" s="12"/>
      <c r="L54" s="12"/>
      <c r="M54" s="12"/>
    </row>
    <row r="55" spans="1:19" ht="15.75" thickBot="1" x14ac:dyDescent="0.3">
      <c r="A55" s="25"/>
      <c r="B55" s="84"/>
      <c r="C55" s="205">
        <v>42004</v>
      </c>
      <c r="D55" s="205"/>
      <c r="E55" s="205"/>
      <c r="F55" s="205"/>
      <c r="G55" s="205"/>
      <c r="H55" s="199"/>
      <c r="I55" s="205">
        <v>41639</v>
      </c>
      <c r="J55" s="205"/>
      <c r="K55" s="205"/>
      <c r="L55" s="205"/>
      <c r="M55" s="205"/>
    </row>
    <row r="56" spans="1:19" x14ac:dyDescent="0.25">
      <c r="A56" s="25"/>
      <c r="B56" s="84"/>
      <c r="C56" s="206" t="s">
        <v>457</v>
      </c>
      <c r="D56" s="206"/>
      <c r="E56" s="152"/>
      <c r="F56" s="206" t="s">
        <v>459</v>
      </c>
      <c r="G56" s="206"/>
      <c r="H56" s="200"/>
      <c r="I56" s="206" t="s">
        <v>457</v>
      </c>
      <c r="J56" s="206"/>
      <c r="K56" s="152"/>
      <c r="L56" s="206" t="s">
        <v>459</v>
      </c>
      <c r="M56" s="206"/>
    </row>
    <row r="57" spans="1:19" ht="15.75" thickBot="1" x14ac:dyDescent="0.3">
      <c r="A57" s="25"/>
      <c r="B57" s="84"/>
      <c r="C57" s="100" t="s">
        <v>460</v>
      </c>
      <c r="D57" s="100"/>
      <c r="E57" s="86"/>
      <c r="F57" s="100" t="s">
        <v>463</v>
      </c>
      <c r="G57" s="100"/>
      <c r="H57" s="84"/>
      <c r="I57" s="100" t="s">
        <v>460</v>
      </c>
      <c r="J57" s="100"/>
      <c r="K57" s="86"/>
      <c r="L57" s="100" t="s">
        <v>463</v>
      </c>
      <c r="M57" s="100"/>
    </row>
    <row r="58" spans="1:19" x14ac:dyDescent="0.25">
      <c r="A58" s="25"/>
      <c r="B58" s="110" t="s">
        <v>547</v>
      </c>
      <c r="C58" s="201" t="s">
        <v>366</v>
      </c>
      <c r="D58" s="124" t="s">
        <v>548</v>
      </c>
      <c r="E58" s="62"/>
      <c r="F58" s="201" t="s">
        <v>366</v>
      </c>
      <c r="G58" s="124" t="s">
        <v>549</v>
      </c>
      <c r="H58" s="62"/>
      <c r="I58" s="202" t="s">
        <v>366</v>
      </c>
      <c r="J58" s="80" t="s">
        <v>550</v>
      </c>
      <c r="K58" s="62"/>
      <c r="L58" s="202" t="s">
        <v>366</v>
      </c>
      <c r="M58" s="80" t="s">
        <v>551</v>
      </c>
    </row>
    <row r="59" spans="1:19" x14ac:dyDescent="0.25">
      <c r="A59" s="25"/>
      <c r="B59" s="93" t="s">
        <v>552</v>
      </c>
      <c r="C59" s="58"/>
      <c r="D59" s="155" t="s">
        <v>553</v>
      </c>
      <c r="E59" s="58"/>
      <c r="F59" s="58"/>
      <c r="G59" s="155" t="s">
        <v>554</v>
      </c>
      <c r="H59" s="58"/>
      <c r="I59" s="58"/>
      <c r="J59" s="109" t="s">
        <v>555</v>
      </c>
      <c r="K59" s="58"/>
      <c r="L59" s="58"/>
      <c r="M59" s="109" t="s">
        <v>556</v>
      </c>
    </row>
    <row r="60" spans="1:19" x14ac:dyDescent="0.25">
      <c r="A60" s="25"/>
      <c r="B60" s="110" t="s">
        <v>557</v>
      </c>
      <c r="C60" s="62"/>
      <c r="D60" s="130" t="s">
        <v>558</v>
      </c>
      <c r="E60" s="62"/>
      <c r="F60" s="62"/>
      <c r="G60" s="130" t="s">
        <v>559</v>
      </c>
      <c r="H60" s="62"/>
      <c r="I60" s="62"/>
      <c r="J60" s="77" t="s">
        <v>560</v>
      </c>
      <c r="K60" s="62"/>
      <c r="L60" s="62"/>
      <c r="M60" s="77" t="s">
        <v>561</v>
      </c>
    </row>
    <row r="61" spans="1:19" ht="15.75" thickBot="1" x14ac:dyDescent="0.3">
      <c r="A61" s="25"/>
      <c r="B61" s="93" t="s">
        <v>562</v>
      </c>
      <c r="C61" s="69"/>
      <c r="D61" s="133" t="s">
        <v>563</v>
      </c>
      <c r="E61" s="58"/>
      <c r="F61" s="69"/>
      <c r="G61" s="133" t="s">
        <v>564</v>
      </c>
      <c r="H61" s="58"/>
      <c r="I61" s="69"/>
      <c r="J61" s="134" t="s">
        <v>565</v>
      </c>
      <c r="K61" s="58"/>
      <c r="L61" s="69"/>
      <c r="M61" s="134" t="s">
        <v>566</v>
      </c>
    </row>
    <row r="62" spans="1:19" ht="15.75" thickBot="1" x14ac:dyDescent="0.3">
      <c r="A62" s="25"/>
      <c r="B62" s="135" t="s">
        <v>567</v>
      </c>
      <c r="C62" s="157" t="s">
        <v>366</v>
      </c>
      <c r="D62" s="158" t="s">
        <v>485</v>
      </c>
      <c r="E62" s="62"/>
      <c r="F62" s="157" t="s">
        <v>366</v>
      </c>
      <c r="G62" s="158" t="s">
        <v>487</v>
      </c>
      <c r="H62" s="62"/>
      <c r="I62" s="203" t="s">
        <v>366</v>
      </c>
      <c r="J62" s="82" t="s">
        <v>503</v>
      </c>
      <c r="K62" s="62"/>
      <c r="L62" s="203" t="s">
        <v>366</v>
      </c>
      <c r="M62" s="82" t="s">
        <v>505</v>
      </c>
    </row>
    <row r="63" spans="1:19" ht="15.75" thickTop="1" x14ac:dyDescent="0.25">
      <c r="A63" s="25"/>
      <c r="B63" s="204"/>
      <c r="C63" s="167"/>
      <c r="D63" s="60"/>
      <c r="E63" s="58"/>
      <c r="F63" s="60"/>
      <c r="G63" s="60"/>
      <c r="H63" s="58"/>
      <c r="I63" s="60"/>
      <c r="J63" s="60"/>
      <c r="K63" s="58"/>
      <c r="L63" s="60"/>
      <c r="M63" s="60"/>
    </row>
    <row r="64" spans="1:19" x14ac:dyDescent="0.25">
      <c r="A64" s="25"/>
      <c r="B64" s="148"/>
      <c r="C64" s="148"/>
      <c r="D64" s="148"/>
      <c r="E64" s="148"/>
      <c r="F64" s="148"/>
      <c r="G64" s="148"/>
      <c r="H64" s="148"/>
      <c r="I64" s="148"/>
      <c r="J64" s="148"/>
      <c r="K64" s="148"/>
      <c r="L64" s="148"/>
      <c r="M64" s="148"/>
      <c r="N64" s="148"/>
      <c r="O64" s="148"/>
      <c r="P64" s="148"/>
      <c r="Q64" s="148"/>
      <c r="R64" s="148"/>
      <c r="S64" s="148"/>
    </row>
    <row r="65" spans="1:19" x14ac:dyDescent="0.25">
      <c r="A65" s="25"/>
      <c r="B65" s="33"/>
      <c r="C65" s="33"/>
      <c r="D65" s="33"/>
      <c r="E65" s="33"/>
      <c r="F65" s="33"/>
      <c r="G65" s="33"/>
      <c r="H65" s="33"/>
      <c r="I65" s="33"/>
      <c r="J65" s="33"/>
      <c r="K65" s="33"/>
      <c r="L65" s="33"/>
      <c r="M65" s="33"/>
      <c r="N65" s="33"/>
      <c r="O65" s="33"/>
      <c r="P65" s="33"/>
      <c r="Q65" s="33"/>
      <c r="R65" s="33"/>
      <c r="S65" s="33"/>
    </row>
    <row r="66" spans="1:19" ht="15" customHeight="1" x14ac:dyDescent="0.25">
      <c r="A66" s="25" t="s">
        <v>2451</v>
      </c>
      <c r="B66" s="210" t="s">
        <v>571</v>
      </c>
      <c r="C66" s="210"/>
      <c r="D66" s="210"/>
      <c r="E66" s="210"/>
      <c r="F66" s="210"/>
      <c r="G66" s="210"/>
      <c r="H66" s="210"/>
      <c r="I66" s="210"/>
      <c r="J66" s="210"/>
      <c r="K66" s="210"/>
      <c r="L66" s="210"/>
      <c r="M66" s="210"/>
      <c r="N66" s="210"/>
      <c r="O66" s="210"/>
      <c r="P66" s="210"/>
      <c r="Q66" s="210"/>
      <c r="R66" s="210"/>
      <c r="S66" s="210"/>
    </row>
    <row r="67" spans="1:19" x14ac:dyDescent="0.25">
      <c r="A67" s="25"/>
      <c r="B67" s="215"/>
      <c r="C67" s="215"/>
      <c r="D67" s="215"/>
      <c r="E67" s="215"/>
      <c r="F67" s="215"/>
      <c r="G67" s="215"/>
      <c r="H67" s="215"/>
      <c r="I67" s="215"/>
      <c r="J67" s="215"/>
      <c r="K67" s="215"/>
      <c r="L67" s="215"/>
      <c r="M67" s="215"/>
      <c r="N67" s="215"/>
      <c r="O67" s="215"/>
      <c r="P67" s="215"/>
      <c r="Q67" s="215"/>
      <c r="R67" s="215"/>
      <c r="S67" s="215"/>
    </row>
    <row r="68" spans="1:19" x14ac:dyDescent="0.25">
      <c r="A68" s="25"/>
      <c r="B68" s="215"/>
      <c r="C68" s="215"/>
      <c r="D68" s="215"/>
      <c r="E68" s="215"/>
      <c r="F68" s="215"/>
      <c r="G68" s="215"/>
      <c r="H68" s="215"/>
      <c r="I68" s="215"/>
      <c r="J68" s="215"/>
      <c r="K68" s="215"/>
      <c r="L68" s="215"/>
      <c r="M68" s="215"/>
      <c r="N68" s="215"/>
      <c r="O68" s="215"/>
      <c r="P68" s="215"/>
      <c r="Q68" s="215"/>
      <c r="R68" s="215"/>
      <c r="S68" s="215"/>
    </row>
    <row r="69" spans="1:19" x14ac:dyDescent="0.25">
      <c r="A69" s="25"/>
      <c r="B69" s="215"/>
      <c r="C69" s="215"/>
      <c r="D69" s="215"/>
      <c r="E69" s="215"/>
      <c r="F69" s="215"/>
      <c r="G69" s="215"/>
      <c r="H69" s="215"/>
      <c r="I69" s="215"/>
      <c r="J69" s="215"/>
      <c r="K69" s="215"/>
      <c r="L69" s="215"/>
      <c r="M69" s="215"/>
      <c r="N69" s="215"/>
      <c r="O69" s="215"/>
      <c r="P69" s="215"/>
      <c r="Q69" s="215"/>
      <c r="R69" s="215"/>
      <c r="S69" s="215"/>
    </row>
    <row r="70" spans="1:19" x14ac:dyDescent="0.25">
      <c r="A70" s="25"/>
      <c r="B70" s="35"/>
      <c r="C70" s="12"/>
      <c r="D70" s="12"/>
      <c r="E70" s="12"/>
      <c r="F70" s="12"/>
      <c r="G70" s="12"/>
      <c r="H70" s="12"/>
      <c r="I70" s="12"/>
      <c r="J70" s="12"/>
      <c r="K70" s="12"/>
    </row>
    <row r="71" spans="1:19" ht="15.75" thickBot="1" x14ac:dyDescent="0.3">
      <c r="A71" s="25"/>
      <c r="B71" s="151"/>
      <c r="C71" s="84"/>
      <c r="D71" s="84"/>
      <c r="E71" s="84"/>
      <c r="F71" s="84"/>
      <c r="G71" s="84"/>
      <c r="H71" s="84"/>
      <c r="I71" s="100" t="s">
        <v>572</v>
      </c>
      <c r="J71" s="100"/>
      <c r="K71" s="84"/>
    </row>
    <row r="72" spans="1:19" x14ac:dyDescent="0.25">
      <c r="A72" s="25"/>
      <c r="B72" s="208" t="s">
        <v>573</v>
      </c>
      <c r="C72" s="208"/>
      <c r="D72" s="208"/>
      <c r="E72" s="208"/>
      <c r="F72" s="208"/>
      <c r="G72" s="208"/>
      <c r="H72" s="62"/>
      <c r="I72" s="202" t="s">
        <v>366</v>
      </c>
      <c r="J72" s="80" t="s">
        <v>574</v>
      </c>
      <c r="K72" s="62"/>
    </row>
    <row r="73" spans="1:19" ht="15.75" thickBot="1" x14ac:dyDescent="0.3">
      <c r="A73" s="25"/>
      <c r="B73" s="143" t="s">
        <v>575</v>
      </c>
      <c r="C73" s="143"/>
      <c r="D73" s="143"/>
      <c r="E73" s="143"/>
      <c r="F73" s="143"/>
      <c r="G73" s="58"/>
      <c r="H73" s="58"/>
      <c r="I73" s="69"/>
      <c r="J73" s="134">
        <v>-400</v>
      </c>
      <c r="K73" s="58"/>
    </row>
    <row r="74" spans="1:19" ht="15.75" thickBot="1" x14ac:dyDescent="0.3">
      <c r="A74" s="25"/>
      <c r="B74" s="208" t="s">
        <v>576</v>
      </c>
      <c r="C74" s="208"/>
      <c r="D74" s="208"/>
      <c r="E74" s="208"/>
      <c r="F74" s="208"/>
      <c r="G74" s="208"/>
      <c r="H74" s="62"/>
      <c r="I74" s="203" t="s">
        <v>366</v>
      </c>
      <c r="J74" s="207" t="s">
        <v>437</v>
      </c>
      <c r="K74" s="62"/>
    </row>
    <row r="75" spans="1:19" ht="15.75" thickTop="1" x14ac:dyDescent="0.25">
      <c r="A75" s="25"/>
      <c r="B75" s="160"/>
      <c r="C75" s="58"/>
      <c r="D75" s="58"/>
      <c r="E75" s="58"/>
      <c r="F75" s="58"/>
      <c r="G75" s="58"/>
      <c r="H75" s="58"/>
      <c r="I75" s="60"/>
      <c r="J75" s="60"/>
      <c r="K75" s="58"/>
    </row>
    <row r="76" spans="1:19" x14ac:dyDescent="0.25">
      <c r="A76" s="25"/>
      <c r="B76" s="148"/>
      <c r="C76" s="148"/>
      <c r="D76" s="148"/>
      <c r="E76" s="148"/>
      <c r="F76" s="148"/>
      <c r="G76" s="148"/>
      <c r="H76" s="148"/>
      <c r="I76" s="148"/>
      <c r="J76" s="148"/>
      <c r="K76" s="148"/>
      <c r="L76" s="148"/>
      <c r="M76" s="148"/>
      <c r="N76" s="148"/>
      <c r="O76" s="148"/>
      <c r="P76" s="148"/>
      <c r="Q76" s="148"/>
      <c r="R76" s="148"/>
      <c r="S76" s="148"/>
    </row>
    <row r="77" spans="1:19" x14ac:dyDescent="0.25">
      <c r="A77" s="25"/>
      <c r="B77" s="33"/>
      <c r="C77" s="33"/>
      <c r="D77" s="33"/>
      <c r="E77" s="33"/>
      <c r="F77" s="33"/>
      <c r="G77" s="33"/>
      <c r="H77" s="33"/>
      <c r="I77" s="33"/>
      <c r="J77" s="33"/>
      <c r="K77" s="33"/>
      <c r="L77" s="33"/>
      <c r="M77" s="33"/>
      <c r="N77" s="33"/>
      <c r="O77" s="33"/>
      <c r="P77" s="33"/>
      <c r="Q77" s="33"/>
      <c r="R77" s="33"/>
      <c r="S77" s="33"/>
    </row>
  </sheetData>
  <mergeCells count="67">
    <mergeCell ref="A66:A77"/>
    <mergeCell ref="B66:S66"/>
    <mergeCell ref="B67:S67"/>
    <mergeCell ref="B68:S68"/>
    <mergeCell ref="B69:S69"/>
    <mergeCell ref="B76:S76"/>
    <mergeCell ref="B77:S77"/>
    <mergeCell ref="A51:A65"/>
    <mergeCell ref="B51:S51"/>
    <mergeCell ref="B52:S52"/>
    <mergeCell ref="B53:S53"/>
    <mergeCell ref="B64:S64"/>
    <mergeCell ref="B65:S65"/>
    <mergeCell ref="B25:S25"/>
    <mergeCell ref="B26:S26"/>
    <mergeCell ref="A27:A50"/>
    <mergeCell ref="B27:S27"/>
    <mergeCell ref="B28:S28"/>
    <mergeCell ref="B29:S29"/>
    <mergeCell ref="B30:S30"/>
    <mergeCell ref="B31:S31"/>
    <mergeCell ref="B49:S49"/>
    <mergeCell ref="B50:S50"/>
    <mergeCell ref="B73:F73"/>
    <mergeCell ref="B74:G74"/>
    <mergeCell ref="A1:A2"/>
    <mergeCell ref="B1:S1"/>
    <mergeCell ref="B2:S2"/>
    <mergeCell ref="B3:S3"/>
    <mergeCell ref="A4:A26"/>
    <mergeCell ref="B4:S4"/>
    <mergeCell ref="B5:S5"/>
    <mergeCell ref="B6:S6"/>
    <mergeCell ref="C57:D57"/>
    <mergeCell ref="F57:G57"/>
    <mergeCell ref="I57:J57"/>
    <mergeCell ref="L57:M57"/>
    <mergeCell ref="I71:J71"/>
    <mergeCell ref="B72:G72"/>
    <mergeCell ref="C55:G55"/>
    <mergeCell ref="I55:M55"/>
    <mergeCell ref="C56:D56"/>
    <mergeCell ref="F56:G56"/>
    <mergeCell ref="I56:J56"/>
    <mergeCell ref="L56:M56"/>
    <mergeCell ref="C35:D35"/>
    <mergeCell ref="F35:G35"/>
    <mergeCell ref="I35:J35"/>
    <mergeCell ref="L35:M35"/>
    <mergeCell ref="O35:P35"/>
    <mergeCell ref="R35:S35"/>
    <mergeCell ref="C33:G33"/>
    <mergeCell ref="I33:M33"/>
    <mergeCell ref="O33:S33"/>
    <mergeCell ref="C34:D34"/>
    <mergeCell ref="F34:G34"/>
    <mergeCell ref="I34:J34"/>
    <mergeCell ref="L34:M34"/>
    <mergeCell ref="O34:P34"/>
    <mergeCell ref="R34:S34"/>
    <mergeCell ref="C8:D8"/>
    <mergeCell ref="F8:J8"/>
    <mergeCell ref="L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5"/>
  <sheetViews>
    <sheetView showGridLines="0" workbookViewId="0"/>
  </sheetViews>
  <sheetFormatPr defaultRowHeight="15" x14ac:dyDescent="0.25"/>
  <cols>
    <col min="1" max="2" width="36.5703125" bestFit="1" customWidth="1"/>
    <col min="3" max="3" width="18.28515625" customWidth="1"/>
    <col min="4" max="4" width="15.85546875" customWidth="1"/>
    <col min="5" max="5" width="16.140625" customWidth="1"/>
    <col min="6" max="6" width="12" customWidth="1"/>
    <col min="7" max="7" width="14.140625" customWidth="1"/>
    <col min="8" max="8" width="18.28515625" customWidth="1"/>
    <col min="9" max="9" width="7.42578125" customWidth="1"/>
    <col min="10" max="10" width="23.85546875" customWidth="1"/>
    <col min="11" max="11" width="18.7109375" customWidth="1"/>
    <col min="12" max="12" width="10.42578125" customWidth="1"/>
    <col min="13" max="13" width="11.85546875" customWidth="1"/>
    <col min="14" max="14" width="10.42578125" customWidth="1"/>
    <col min="15" max="15" width="11.85546875" customWidth="1"/>
    <col min="16" max="16" width="16" customWidth="1"/>
    <col min="17" max="17" width="4.42578125" customWidth="1"/>
    <col min="18" max="18" width="3" customWidth="1"/>
    <col min="19" max="19" width="14.140625" customWidth="1"/>
    <col min="20" max="20" width="15.5703125" customWidth="1"/>
    <col min="21" max="21" width="3" customWidth="1"/>
    <col min="22" max="22" width="14.140625" customWidth="1"/>
    <col min="23" max="23" width="15.5703125" customWidth="1"/>
    <col min="24" max="24" width="3" customWidth="1"/>
    <col min="25" max="25" width="14.140625" customWidth="1"/>
  </cols>
  <sheetData>
    <row r="1" spans="1:25" ht="15" customHeight="1" x14ac:dyDescent="0.25">
      <c r="A1" s="8" t="s">
        <v>245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578</v>
      </c>
      <c r="B3" s="24"/>
      <c r="C3" s="24"/>
      <c r="D3" s="24"/>
      <c r="E3" s="24"/>
      <c r="F3" s="24"/>
      <c r="G3" s="24"/>
      <c r="H3" s="24"/>
      <c r="I3" s="24"/>
      <c r="J3" s="24"/>
      <c r="K3" s="24"/>
      <c r="L3" s="24"/>
      <c r="M3" s="24"/>
      <c r="N3" s="24"/>
      <c r="O3" s="24"/>
      <c r="P3" s="24"/>
      <c r="Q3" s="24"/>
      <c r="R3" s="24"/>
      <c r="S3" s="24"/>
      <c r="T3" s="24"/>
      <c r="U3" s="24"/>
      <c r="V3" s="24"/>
      <c r="W3" s="24"/>
      <c r="X3" s="24"/>
      <c r="Y3" s="24"/>
    </row>
    <row r="4" spans="1:25" x14ac:dyDescent="0.25">
      <c r="A4" s="25" t="s">
        <v>2453</v>
      </c>
      <c r="B4" s="27" t="s">
        <v>580</v>
      </c>
      <c r="C4" s="27"/>
      <c r="D4" s="27"/>
      <c r="E4" s="27"/>
      <c r="F4" s="27"/>
      <c r="G4" s="27"/>
      <c r="H4" s="27"/>
      <c r="I4" s="27"/>
      <c r="J4" s="27"/>
      <c r="K4" s="27"/>
      <c r="L4" s="27"/>
      <c r="M4" s="27"/>
      <c r="N4" s="27"/>
      <c r="O4" s="27"/>
      <c r="P4" s="27"/>
      <c r="Q4" s="27"/>
      <c r="R4" s="27"/>
      <c r="S4" s="27"/>
      <c r="T4" s="27"/>
      <c r="U4" s="27"/>
      <c r="V4" s="27"/>
      <c r="W4" s="27"/>
      <c r="X4" s="27"/>
      <c r="Y4" s="27"/>
    </row>
    <row r="5" spans="1:25" x14ac:dyDescent="0.25">
      <c r="A5" s="25"/>
      <c r="B5" s="147"/>
      <c r="C5" s="147"/>
      <c r="D5" s="147"/>
      <c r="E5" s="147"/>
      <c r="F5" s="147"/>
      <c r="G5" s="147"/>
      <c r="H5" s="147"/>
      <c r="I5" s="147"/>
      <c r="J5" s="147"/>
      <c r="K5" s="147"/>
      <c r="L5" s="147"/>
      <c r="M5" s="147"/>
      <c r="N5" s="147"/>
      <c r="O5" s="147"/>
      <c r="P5" s="147"/>
      <c r="Q5" s="147"/>
      <c r="R5" s="147"/>
      <c r="S5" s="147"/>
      <c r="T5" s="147"/>
      <c r="U5" s="147"/>
      <c r="V5" s="147"/>
      <c r="W5" s="147"/>
      <c r="X5" s="147"/>
      <c r="Y5" s="147"/>
    </row>
    <row r="6" spans="1:25" x14ac:dyDescent="0.25">
      <c r="A6" s="25"/>
      <c r="B6" s="34"/>
      <c r="C6" s="50"/>
      <c r="D6" s="50"/>
      <c r="E6" s="50"/>
      <c r="F6" s="50"/>
      <c r="G6" s="50"/>
    </row>
    <row r="7" spans="1:25" ht="15.75" thickBot="1" x14ac:dyDescent="0.3">
      <c r="A7" s="25"/>
      <c r="B7" s="58"/>
      <c r="C7" s="141">
        <v>2014</v>
      </c>
      <c r="D7" s="141"/>
      <c r="E7" s="119"/>
      <c r="F7" s="141">
        <v>2013</v>
      </c>
      <c r="G7" s="141"/>
    </row>
    <row r="8" spans="1:25" x14ac:dyDescent="0.25">
      <c r="A8" s="25"/>
      <c r="B8" s="110" t="s">
        <v>581</v>
      </c>
      <c r="C8" s="79"/>
      <c r="D8" s="79"/>
      <c r="E8" s="62"/>
      <c r="F8" s="79"/>
      <c r="G8" s="79"/>
    </row>
    <row r="9" spans="1:25" x14ac:dyDescent="0.25">
      <c r="A9" s="25"/>
      <c r="B9" s="164" t="s">
        <v>582</v>
      </c>
      <c r="C9" s="118" t="s">
        <v>366</v>
      </c>
      <c r="D9" s="155" t="s">
        <v>583</v>
      </c>
      <c r="E9" s="58"/>
      <c r="F9" s="94" t="s">
        <v>366</v>
      </c>
      <c r="G9" s="109" t="s">
        <v>584</v>
      </c>
    </row>
    <row r="10" spans="1:25" x14ac:dyDescent="0.25">
      <c r="A10" s="25"/>
      <c r="B10" s="216" t="s">
        <v>585</v>
      </c>
      <c r="C10" s="217"/>
      <c r="D10" s="130" t="s">
        <v>586</v>
      </c>
      <c r="E10" s="62"/>
      <c r="F10" s="62"/>
      <c r="G10" s="77" t="s">
        <v>587</v>
      </c>
    </row>
    <row r="11" spans="1:25" ht="26.25" x14ac:dyDescent="0.25">
      <c r="A11" s="25"/>
      <c r="B11" s="164" t="s">
        <v>588</v>
      </c>
      <c r="C11" s="71"/>
      <c r="D11" s="155" t="s">
        <v>589</v>
      </c>
      <c r="E11" s="58"/>
      <c r="F11" s="58"/>
      <c r="G11" s="109" t="s">
        <v>590</v>
      </c>
    </row>
    <row r="12" spans="1:25" x14ac:dyDescent="0.25">
      <c r="A12" s="25"/>
      <c r="B12" s="216" t="s">
        <v>591</v>
      </c>
      <c r="C12" s="217"/>
      <c r="D12" s="130" t="s">
        <v>592</v>
      </c>
      <c r="E12" s="62"/>
      <c r="F12" s="62"/>
      <c r="G12" s="77" t="s">
        <v>593</v>
      </c>
    </row>
    <row r="13" spans="1:25" x14ac:dyDescent="0.25">
      <c r="A13" s="25"/>
      <c r="B13" s="164" t="s">
        <v>594</v>
      </c>
      <c r="C13" s="71"/>
      <c r="D13" s="155" t="s">
        <v>595</v>
      </c>
      <c r="E13" s="58"/>
      <c r="F13" s="58"/>
      <c r="G13" s="109" t="s">
        <v>596</v>
      </c>
    </row>
    <row r="14" spans="1:25" x14ac:dyDescent="0.25">
      <c r="A14" s="25"/>
      <c r="B14" s="216" t="s">
        <v>597</v>
      </c>
      <c r="C14" s="217"/>
      <c r="D14" s="130" t="s">
        <v>598</v>
      </c>
      <c r="E14" s="62"/>
      <c r="F14" s="62"/>
      <c r="G14" s="77" t="s">
        <v>599</v>
      </c>
    </row>
    <row r="15" spans="1:25" x14ac:dyDescent="0.25">
      <c r="A15" s="25"/>
      <c r="B15" s="164" t="s">
        <v>600</v>
      </c>
      <c r="C15" s="71"/>
      <c r="D15" s="155" t="s">
        <v>601</v>
      </c>
      <c r="E15" s="58"/>
      <c r="F15" s="58"/>
      <c r="G15" s="109" t="s">
        <v>602</v>
      </c>
    </row>
    <row r="16" spans="1:25" x14ac:dyDescent="0.25">
      <c r="A16" s="25"/>
      <c r="B16" s="110" t="s">
        <v>603</v>
      </c>
      <c r="C16" s="62"/>
      <c r="D16" s="62"/>
      <c r="E16" s="62"/>
      <c r="F16" s="62"/>
      <c r="G16" s="62"/>
    </row>
    <row r="17" spans="1:25" x14ac:dyDescent="0.25">
      <c r="A17" s="25"/>
      <c r="B17" s="164" t="s">
        <v>604</v>
      </c>
      <c r="C17" s="71"/>
      <c r="D17" s="155" t="s">
        <v>605</v>
      </c>
      <c r="E17" s="58"/>
      <c r="F17" s="58"/>
      <c r="G17" s="109" t="s">
        <v>606</v>
      </c>
    </row>
    <row r="18" spans="1:25" x14ac:dyDescent="0.25">
      <c r="A18" s="25"/>
      <c r="B18" s="216" t="s">
        <v>607</v>
      </c>
      <c r="C18" s="217"/>
      <c r="D18" s="130" t="s">
        <v>608</v>
      </c>
      <c r="E18" s="62"/>
      <c r="F18" s="62"/>
      <c r="G18" s="77" t="s">
        <v>609</v>
      </c>
    </row>
    <row r="19" spans="1:25" x14ac:dyDescent="0.25">
      <c r="A19" s="25"/>
      <c r="B19" s="164" t="s">
        <v>610</v>
      </c>
      <c r="C19" s="71"/>
      <c r="D19" s="155" t="s">
        <v>611</v>
      </c>
      <c r="E19" s="58"/>
      <c r="F19" s="58"/>
      <c r="G19" s="109" t="s">
        <v>612</v>
      </c>
    </row>
    <row r="20" spans="1:25" x14ac:dyDescent="0.25">
      <c r="A20" s="25"/>
      <c r="B20" s="216" t="s">
        <v>613</v>
      </c>
      <c r="C20" s="217"/>
      <c r="D20" s="130" t="s">
        <v>614</v>
      </c>
      <c r="E20" s="62"/>
      <c r="F20" s="62"/>
      <c r="G20" s="77" t="s">
        <v>615</v>
      </c>
    </row>
    <row r="21" spans="1:25" x14ac:dyDescent="0.25">
      <c r="A21" s="25"/>
      <c r="B21" s="164" t="s">
        <v>616</v>
      </c>
      <c r="C21" s="71"/>
      <c r="D21" s="155" t="s">
        <v>617</v>
      </c>
      <c r="E21" s="58"/>
      <c r="F21" s="58"/>
      <c r="G21" s="109" t="s">
        <v>618</v>
      </c>
    </row>
    <row r="22" spans="1:25" x14ac:dyDescent="0.25">
      <c r="A22" s="25"/>
      <c r="B22" s="216" t="s">
        <v>619</v>
      </c>
      <c r="C22" s="217"/>
      <c r="D22" s="130" t="s">
        <v>620</v>
      </c>
      <c r="E22" s="62"/>
      <c r="F22" s="62"/>
      <c r="G22" s="77" t="s">
        <v>621</v>
      </c>
    </row>
    <row r="23" spans="1:25" ht="15.75" thickBot="1" x14ac:dyDescent="0.3">
      <c r="A23" s="25"/>
      <c r="B23" s="164" t="s">
        <v>622</v>
      </c>
      <c r="C23" s="218"/>
      <c r="D23" s="133" t="s">
        <v>623</v>
      </c>
      <c r="E23" s="58"/>
      <c r="F23" s="69"/>
      <c r="G23" s="134" t="s">
        <v>624</v>
      </c>
    </row>
    <row r="24" spans="1:25" ht="15.75" thickBot="1" x14ac:dyDescent="0.3">
      <c r="A24" s="25"/>
      <c r="B24" s="75" t="s">
        <v>625</v>
      </c>
      <c r="C24" s="219" t="s">
        <v>366</v>
      </c>
      <c r="D24" s="158" t="s">
        <v>626</v>
      </c>
      <c r="E24" s="62"/>
      <c r="F24" s="220" t="s">
        <v>366</v>
      </c>
      <c r="G24" s="82" t="s">
        <v>627</v>
      </c>
    </row>
    <row r="25" spans="1:25" ht="15.75" thickTop="1" x14ac:dyDescent="0.25">
      <c r="A25" s="25"/>
      <c r="B25" s="148"/>
      <c r="C25" s="148"/>
      <c r="D25" s="148"/>
      <c r="E25" s="148"/>
      <c r="F25" s="148"/>
      <c r="G25" s="148"/>
      <c r="H25" s="148"/>
      <c r="I25" s="148"/>
      <c r="J25" s="148"/>
      <c r="K25" s="148"/>
      <c r="L25" s="148"/>
      <c r="M25" s="148"/>
      <c r="N25" s="148"/>
      <c r="O25" s="148"/>
      <c r="P25" s="148"/>
      <c r="Q25" s="148"/>
      <c r="R25" s="148"/>
      <c r="S25" s="148"/>
      <c r="T25" s="148"/>
      <c r="U25" s="148"/>
      <c r="V25" s="148"/>
      <c r="W25" s="148"/>
      <c r="X25" s="148"/>
      <c r="Y25" s="148"/>
    </row>
    <row r="26" spans="1:25" x14ac:dyDescent="0.25">
      <c r="A26" s="25"/>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25" t="s">
        <v>2454</v>
      </c>
      <c r="B27" s="27" t="s">
        <v>628</v>
      </c>
      <c r="C27" s="27"/>
      <c r="D27" s="27"/>
      <c r="E27" s="27"/>
      <c r="F27" s="27"/>
      <c r="G27" s="27"/>
      <c r="H27" s="27"/>
      <c r="I27" s="27"/>
      <c r="J27" s="27"/>
      <c r="K27" s="27"/>
      <c r="L27" s="27"/>
      <c r="M27" s="27"/>
      <c r="N27" s="27"/>
      <c r="O27" s="27"/>
      <c r="P27" s="27"/>
      <c r="Q27" s="27"/>
      <c r="R27" s="27"/>
      <c r="S27" s="27"/>
      <c r="T27" s="27"/>
      <c r="U27" s="27"/>
      <c r="V27" s="27"/>
      <c r="W27" s="27"/>
      <c r="X27" s="27"/>
      <c r="Y27" s="27"/>
    </row>
    <row r="28" spans="1:25" x14ac:dyDescent="0.25">
      <c r="A28" s="25"/>
      <c r="B28" s="147"/>
      <c r="C28" s="147"/>
      <c r="D28" s="147"/>
      <c r="E28" s="147"/>
      <c r="F28" s="147"/>
      <c r="G28" s="147"/>
      <c r="H28" s="147"/>
      <c r="I28" s="147"/>
      <c r="J28" s="147"/>
      <c r="K28" s="147"/>
      <c r="L28" s="147"/>
      <c r="M28" s="147"/>
      <c r="N28" s="147"/>
      <c r="O28" s="147"/>
      <c r="P28" s="147"/>
      <c r="Q28" s="147"/>
      <c r="R28" s="147"/>
      <c r="S28" s="147"/>
      <c r="T28" s="147"/>
      <c r="U28" s="147"/>
      <c r="V28" s="147"/>
      <c r="W28" s="147"/>
      <c r="X28" s="147"/>
      <c r="Y28" s="147"/>
    </row>
    <row r="29" spans="1:25" x14ac:dyDescent="0.25">
      <c r="A29" s="25"/>
      <c r="B29" s="35"/>
      <c r="C29" s="12"/>
      <c r="D29" s="12"/>
      <c r="E29" s="12"/>
      <c r="F29" s="12"/>
      <c r="G29" s="237"/>
      <c r="H29" s="237"/>
      <c r="I29" s="237"/>
      <c r="J29" s="237"/>
      <c r="K29" s="12"/>
      <c r="L29" s="12"/>
      <c r="M29" s="12"/>
      <c r="N29" s="12"/>
      <c r="O29" s="12"/>
      <c r="P29" s="237"/>
      <c r="Q29" s="237"/>
      <c r="R29" s="12"/>
      <c r="S29" s="12"/>
      <c r="T29" s="12"/>
      <c r="U29" s="12"/>
      <c r="V29" s="12"/>
      <c r="W29" s="12"/>
      <c r="X29" s="12"/>
      <c r="Y29" s="12"/>
    </row>
    <row r="30" spans="1:25" ht="15.75" thickBot="1" x14ac:dyDescent="0.3">
      <c r="A30" s="25"/>
      <c r="B30" s="221"/>
      <c r="C30" s="238" t="s">
        <v>629</v>
      </c>
      <c r="D30" s="238"/>
      <c r="E30" s="86"/>
      <c r="F30" s="238" t="s">
        <v>630</v>
      </c>
      <c r="G30" s="238"/>
      <c r="H30" s="97"/>
      <c r="I30" s="97"/>
      <c r="J30" s="238" t="s">
        <v>631</v>
      </c>
      <c r="K30" s="238"/>
      <c r="L30" s="238"/>
      <c r="M30" s="86"/>
      <c r="N30" s="239" t="s">
        <v>632</v>
      </c>
      <c r="O30" s="239"/>
      <c r="P30" s="86"/>
      <c r="Q30" s="238" t="s">
        <v>633</v>
      </c>
      <c r="R30" s="238"/>
      <c r="S30" s="238"/>
      <c r="T30" s="86"/>
      <c r="U30" s="238" t="s">
        <v>634</v>
      </c>
      <c r="V30" s="238"/>
      <c r="W30" s="86"/>
      <c r="X30" s="238" t="s">
        <v>635</v>
      </c>
      <c r="Y30" s="238"/>
    </row>
    <row r="31" spans="1:25" x14ac:dyDescent="0.25">
      <c r="A31" s="25"/>
      <c r="B31" s="223" t="s">
        <v>581</v>
      </c>
      <c r="C31" s="224"/>
      <c r="D31" s="225"/>
      <c r="E31" s="37"/>
      <c r="F31" s="225"/>
      <c r="G31" s="240"/>
      <c r="H31" s="240"/>
      <c r="I31" s="241"/>
      <c r="J31" s="241"/>
      <c r="K31" s="225"/>
      <c r="L31" s="225"/>
      <c r="M31" s="37"/>
      <c r="N31" s="225"/>
      <c r="O31" s="225"/>
      <c r="P31" s="241"/>
      <c r="Q31" s="241"/>
      <c r="R31" s="225"/>
      <c r="S31" s="225"/>
      <c r="T31" s="37"/>
      <c r="U31" s="225"/>
      <c r="V31" s="225"/>
      <c r="W31" s="37"/>
      <c r="X31" s="225"/>
      <c r="Y31" s="225"/>
    </row>
    <row r="32" spans="1:25" x14ac:dyDescent="0.25">
      <c r="A32" s="25"/>
      <c r="B32" s="73" t="s">
        <v>582</v>
      </c>
      <c r="C32" s="226" t="s">
        <v>366</v>
      </c>
      <c r="D32" s="227" t="s">
        <v>636</v>
      </c>
      <c r="E32" s="50"/>
      <c r="F32" s="226" t="s">
        <v>366</v>
      </c>
      <c r="G32" s="242" t="s">
        <v>437</v>
      </c>
      <c r="H32" s="242"/>
      <c r="I32" s="243"/>
      <c r="J32" s="243"/>
      <c r="K32" s="226" t="s">
        <v>366</v>
      </c>
      <c r="L32" s="228" t="s">
        <v>437</v>
      </c>
      <c r="M32" s="50"/>
      <c r="N32" s="226" t="s">
        <v>366</v>
      </c>
      <c r="O32" s="227" t="s">
        <v>637</v>
      </c>
      <c r="P32" s="243"/>
      <c r="Q32" s="243"/>
      <c r="R32" s="226" t="s">
        <v>366</v>
      </c>
      <c r="S32" s="227" t="s">
        <v>638</v>
      </c>
      <c r="T32" s="50"/>
      <c r="U32" s="226" t="s">
        <v>366</v>
      </c>
      <c r="V32" s="227" t="s">
        <v>639</v>
      </c>
      <c r="W32" s="50"/>
      <c r="X32" s="226" t="s">
        <v>366</v>
      </c>
      <c r="Y32" s="227" t="s">
        <v>583</v>
      </c>
    </row>
    <row r="33" spans="1:25" x14ac:dyDescent="0.25">
      <c r="A33" s="25"/>
      <c r="B33" s="229" t="s">
        <v>585</v>
      </c>
      <c r="C33" s="125"/>
      <c r="D33" s="230" t="s">
        <v>640</v>
      </c>
      <c r="E33" s="37"/>
      <c r="F33" s="125"/>
      <c r="G33" s="244" t="s">
        <v>641</v>
      </c>
      <c r="H33" s="244"/>
      <c r="I33" s="241"/>
      <c r="J33" s="241"/>
      <c r="K33" s="125"/>
      <c r="L33" s="230" t="s">
        <v>642</v>
      </c>
      <c r="M33" s="37"/>
      <c r="N33" s="125"/>
      <c r="O33" s="230" t="s">
        <v>643</v>
      </c>
      <c r="P33" s="241"/>
      <c r="Q33" s="241"/>
      <c r="R33" s="125"/>
      <c r="S33" s="230" t="s">
        <v>644</v>
      </c>
      <c r="T33" s="37"/>
      <c r="U33" s="125"/>
      <c r="V33" s="230" t="s">
        <v>645</v>
      </c>
      <c r="W33" s="37"/>
      <c r="X33" s="125"/>
      <c r="Y33" s="230" t="s">
        <v>586</v>
      </c>
    </row>
    <row r="34" spans="1:25" x14ac:dyDescent="0.25">
      <c r="A34" s="25"/>
      <c r="B34" s="73" t="s">
        <v>588</v>
      </c>
      <c r="C34" s="128"/>
      <c r="D34" s="227" t="s">
        <v>646</v>
      </c>
      <c r="E34" s="50"/>
      <c r="F34" s="128"/>
      <c r="G34" s="245" t="s">
        <v>647</v>
      </c>
      <c r="H34" s="245"/>
      <c r="I34" s="243"/>
      <c r="J34" s="243"/>
      <c r="K34" s="128"/>
      <c r="L34" s="227" t="s">
        <v>648</v>
      </c>
      <c r="M34" s="50"/>
      <c r="N34" s="128"/>
      <c r="O34" s="227" t="s">
        <v>649</v>
      </c>
      <c r="P34" s="243"/>
      <c r="Q34" s="243"/>
      <c r="R34" s="128"/>
      <c r="S34" s="227" t="s">
        <v>650</v>
      </c>
      <c r="T34" s="50"/>
      <c r="U34" s="128"/>
      <c r="V34" s="227" t="s">
        <v>651</v>
      </c>
      <c r="W34" s="50"/>
      <c r="X34" s="128"/>
      <c r="Y34" s="227" t="s">
        <v>589</v>
      </c>
    </row>
    <row r="35" spans="1:25" x14ac:dyDescent="0.25">
      <c r="A35" s="25"/>
      <c r="B35" s="229" t="s">
        <v>591</v>
      </c>
      <c r="C35" s="125"/>
      <c r="D35" s="230" t="s">
        <v>652</v>
      </c>
      <c r="E35" s="37"/>
      <c r="F35" s="125"/>
      <c r="G35" s="244" t="s">
        <v>653</v>
      </c>
      <c r="H35" s="244"/>
      <c r="I35" s="241"/>
      <c r="J35" s="241"/>
      <c r="K35" s="125"/>
      <c r="L35" s="230" t="s">
        <v>654</v>
      </c>
      <c r="M35" s="37"/>
      <c r="N35" s="125"/>
      <c r="O35" s="230" t="s">
        <v>655</v>
      </c>
      <c r="P35" s="241"/>
      <c r="Q35" s="241"/>
      <c r="R35" s="125"/>
      <c r="S35" s="230" t="s">
        <v>656</v>
      </c>
      <c r="T35" s="37"/>
      <c r="U35" s="125"/>
      <c r="V35" s="230" t="s">
        <v>657</v>
      </c>
      <c r="W35" s="37"/>
      <c r="X35" s="125"/>
      <c r="Y35" s="230" t="s">
        <v>592</v>
      </c>
    </row>
    <row r="36" spans="1:25" x14ac:dyDescent="0.25">
      <c r="A36" s="25"/>
      <c r="B36" s="73" t="s">
        <v>594</v>
      </c>
      <c r="C36" s="128"/>
      <c r="D36" s="227" t="s">
        <v>658</v>
      </c>
      <c r="E36" s="50"/>
      <c r="F36" s="128"/>
      <c r="G36" s="245" t="s">
        <v>659</v>
      </c>
      <c r="H36" s="245"/>
      <c r="I36" s="243"/>
      <c r="J36" s="243"/>
      <c r="K36" s="128"/>
      <c r="L36" s="227" t="s">
        <v>660</v>
      </c>
      <c r="M36" s="50"/>
      <c r="N36" s="128"/>
      <c r="O36" s="227" t="s">
        <v>661</v>
      </c>
      <c r="P36" s="243"/>
      <c r="Q36" s="243"/>
      <c r="R36" s="128"/>
      <c r="S36" s="227" t="s">
        <v>662</v>
      </c>
      <c r="T36" s="50"/>
      <c r="U36" s="128"/>
      <c r="V36" s="227" t="s">
        <v>663</v>
      </c>
      <c r="W36" s="50"/>
      <c r="X36" s="128"/>
      <c r="Y36" s="227" t="s">
        <v>595</v>
      </c>
    </row>
    <row r="37" spans="1:25" x14ac:dyDescent="0.25">
      <c r="A37" s="25"/>
      <c r="B37" s="229" t="s">
        <v>597</v>
      </c>
      <c r="C37" s="125"/>
      <c r="D37" s="230" t="s">
        <v>664</v>
      </c>
      <c r="E37" s="37"/>
      <c r="F37" s="125"/>
      <c r="G37" s="244" t="s">
        <v>665</v>
      </c>
      <c r="H37" s="244"/>
      <c r="I37" s="241"/>
      <c r="J37" s="241"/>
      <c r="K37" s="125"/>
      <c r="L37" s="230" t="s">
        <v>666</v>
      </c>
      <c r="M37" s="37"/>
      <c r="N37" s="125"/>
      <c r="O37" s="230" t="s">
        <v>667</v>
      </c>
      <c r="P37" s="241"/>
      <c r="Q37" s="241"/>
      <c r="R37" s="125"/>
      <c r="S37" s="230" t="s">
        <v>668</v>
      </c>
      <c r="T37" s="37"/>
      <c r="U37" s="125"/>
      <c r="V37" s="230" t="s">
        <v>669</v>
      </c>
      <c r="W37" s="37"/>
      <c r="X37" s="125"/>
      <c r="Y37" s="230" t="s">
        <v>598</v>
      </c>
    </row>
    <row r="38" spans="1:25" x14ac:dyDescent="0.25">
      <c r="A38" s="25"/>
      <c r="B38" s="73" t="s">
        <v>600</v>
      </c>
      <c r="C38" s="128"/>
      <c r="D38" s="227" t="s">
        <v>670</v>
      </c>
      <c r="E38" s="50"/>
      <c r="F38" s="128"/>
      <c r="G38" s="245" t="s">
        <v>671</v>
      </c>
      <c r="H38" s="245"/>
      <c r="I38" s="243"/>
      <c r="J38" s="243"/>
      <c r="K38" s="128"/>
      <c r="L38" s="228" t="s">
        <v>437</v>
      </c>
      <c r="M38" s="50"/>
      <c r="N38" s="128"/>
      <c r="O38" s="227" t="s">
        <v>672</v>
      </c>
      <c r="P38" s="243"/>
      <c r="Q38" s="243"/>
      <c r="R38" s="128"/>
      <c r="S38" s="227" t="s">
        <v>673</v>
      </c>
      <c r="T38" s="50"/>
      <c r="U38" s="128"/>
      <c r="V38" s="227" t="s">
        <v>674</v>
      </c>
      <c r="W38" s="50"/>
      <c r="X38" s="128"/>
      <c r="Y38" s="227" t="s">
        <v>601</v>
      </c>
    </row>
    <row r="39" spans="1:25" x14ac:dyDescent="0.25">
      <c r="A39" s="25"/>
      <c r="B39" s="223" t="s">
        <v>603</v>
      </c>
      <c r="C39" s="125"/>
      <c r="D39" s="37"/>
      <c r="E39" s="37"/>
      <c r="F39" s="125"/>
      <c r="G39" s="241"/>
      <c r="H39" s="241"/>
      <c r="I39" s="241"/>
      <c r="J39" s="241"/>
      <c r="K39" s="125"/>
      <c r="L39" s="37"/>
      <c r="M39" s="37"/>
      <c r="N39" s="125"/>
      <c r="O39" s="37"/>
      <c r="P39" s="241"/>
      <c r="Q39" s="241"/>
      <c r="R39" s="125"/>
      <c r="S39" s="37"/>
      <c r="T39" s="37"/>
      <c r="U39" s="125"/>
      <c r="V39" s="37"/>
      <c r="W39" s="37"/>
      <c r="X39" s="125"/>
      <c r="Y39" s="37"/>
    </row>
    <row r="40" spans="1:25" x14ac:dyDescent="0.25">
      <c r="A40" s="25"/>
      <c r="B40" s="73" t="s">
        <v>604</v>
      </c>
      <c r="C40" s="128"/>
      <c r="D40" s="227" t="s">
        <v>675</v>
      </c>
      <c r="E40" s="50"/>
      <c r="F40" s="128"/>
      <c r="G40" s="245" t="s">
        <v>676</v>
      </c>
      <c r="H40" s="245"/>
      <c r="I40" s="243"/>
      <c r="J40" s="243"/>
      <c r="K40" s="128"/>
      <c r="L40" s="227" t="s">
        <v>677</v>
      </c>
      <c r="M40" s="50"/>
      <c r="N40" s="128"/>
      <c r="O40" s="227" t="s">
        <v>678</v>
      </c>
      <c r="P40" s="243"/>
      <c r="Q40" s="243"/>
      <c r="R40" s="128"/>
      <c r="S40" s="227" t="s">
        <v>679</v>
      </c>
      <c r="T40" s="50"/>
      <c r="U40" s="128"/>
      <c r="V40" s="227" t="s">
        <v>680</v>
      </c>
      <c r="W40" s="50"/>
      <c r="X40" s="128"/>
      <c r="Y40" s="227" t="s">
        <v>605</v>
      </c>
    </row>
    <row r="41" spans="1:25" x14ac:dyDescent="0.25">
      <c r="A41" s="25"/>
      <c r="B41" s="229" t="s">
        <v>607</v>
      </c>
      <c r="C41" s="125"/>
      <c r="D41" s="230" t="s">
        <v>681</v>
      </c>
      <c r="E41" s="37"/>
      <c r="F41" s="125"/>
      <c r="G41" s="246" t="s">
        <v>437</v>
      </c>
      <c r="H41" s="246"/>
      <c r="I41" s="241"/>
      <c r="J41" s="241"/>
      <c r="K41" s="125"/>
      <c r="L41" s="230" t="s">
        <v>682</v>
      </c>
      <c r="M41" s="37"/>
      <c r="N41" s="125"/>
      <c r="O41" s="230" t="s">
        <v>683</v>
      </c>
      <c r="P41" s="241"/>
      <c r="Q41" s="241"/>
      <c r="R41" s="125"/>
      <c r="S41" s="231" t="s">
        <v>437</v>
      </c>
      <c r="T41" s="37"/>
      <c r="U41" s="125"/>
      <c r="V41" s="230" t="s">
        <v>684</v>
      </c>
      <c r="W41" s="37"/>
      <c r="X41" s="125"/>
      <c r="Y41" s="230" t="s">
        <v>608</v>
      </c>
    </row>
    <row r="42" spans="1:25" x14ac:dyDescent="0.25">
      <c r="A42" s="25"/>
      <c r="B42" s="73" t="s">
        <v>610</v>
      </c>
      <c r="C42" s="128"/>
      <c r="D42" s="227" t="s">
        <v>685</v>
      </c>
      <c r="E42" s="50"/>
      <c r="F42" s="128"/>
      <c r="G42" s="245" t="s">
        <v>686</v>
      </c>
      <c r="H42" s="245"/>
      <c r="I42" s="243"/>
      <c r="J42" s="243"/>
      <c r="K42" s="128"/>
      <c r="L42" s="227" t="s">
        <v>687</v>
      </c>
      <c r="M42" s="50"/>
      <c r="N42" s="128"/>
      <c r="O42" s="228" t="s">
        <v>437</v>
      </c>
      <c r="P42" s="243"/>
      <c r="Q42" s="243"/>
      <c r="R42" s="128"/>
      <c r="S42" s="228" t="s">
        <v>437</v>
      </c>
      <c r="T42" s="50"/>
      <c r="U42" s="128"/>
      <c r="V42" s="227" t="s">
        <v>688</v>
      </c>
      <c r="W42" s="50"/>
      <c r="X42" s="128"/>
      <c r="Y42" s="227" t="s">
        <v>611</v>
      </c>
    </row>
    <row r="43" spans="1:25" x14ac:dyDescent="0.25">
      <c r="A43" s="25"/>
      <c r="B43" s="229" t="s">
        <v>613</v>
      </c>
      <c r="C43" s="125"/>
      <c r="D43" s="230" t="s">
        <v>689</v>
      </c>
      <c r="E43" s="37"/>
      <c r="F43" s="125"/>
      <c r="G43" s="246" t="s">
        <v>437</v>
      </c>
      <c r="H43" s="246"/>
      <c r="I43" s="241"/>
      <c r="J43" s="241"/>
      <c r="K43" s="125"/>
      <c r="L43" s="231" t="s">
        <v>437</v>
      </c>
      <c r="M43" s="37"/>
      <c r="N43" s="125"/>
      <c r="O43" s="231" t="s">
        <v>437</v>
      </c>
      <c r="P43" s="241"/>
      <c r="Q43" s="241"/>
      <c r="R43" s="125"/>
      <c r="S43" s="230" t="s">
        <v>690</v>
      </c>
      <c r="T43" s="37"/>
      <c r="U43" s="125"/>
      <c r="V43" s="230" t="s">
        <v>691</v>
      </c>
      <c r="W43" s="37"/>
      <c r="X43" s="125"/>
      <c r="Y43" s="230" t="s">
        <v>614</v>
      </c>
    </row>
    <row r="44" spans="1:25" x14ac:dyDescent="0.25">
      <c r="A44" s="25"/>
      <c r="B44" s="73" t="s">
        <v>616</v>
      </c>
      <c r="C44" s="128"/>
      <c r="D44" s="227" t="s">
        <v>692</v>
      </c>
      <c r="E44" s="50"/>
      <c r="F44" s="128"/>
      <c r="G44" s="245" t="s">
        <v>693</v>
      </c>
      <c r="H44" s="245"/>
      <c r="I44" s="243"/>
      <c r="J44" s="243"/>
      <c r="K44" s="128"/>
      <c r="L44" s="227" t="s">
        <v>694</v>
      </c>
      <c r="M44" s="50"/>
      <c r="N44" s="128"/>
      <c r="O44" s="227" t="s">
        <v>695</v>
      </c>
      <c r="P44" s="243"/>
      <c r="Q44" s="243"/>
      <c r="R44" s="128"/>
      <c r="S44" s="227" t="s">
        <v>696</v>
      </c>
      <c r="T44" s="50"/>
      <c r="U44" s="128"/>
      <c r="V44" s="227" t="s">
        <v>697</v>
      </c>
      <c r="W44" s="50"/>
      <c r="X44" s="128"/>
      <c r="Y44" s="227" t="s">
        <v>617</v>
      </c>
    </row>
    <row r="45" spans="1:25" x14ac:dyDescent="0.25">
      <c r="A45" s="25"/>
      <c r="B45" s="229" t="s">
        <v>619</v>
      </c>
      <c r="C45" s="125"/>
      <c r="D45" s="230" t="s">
        <v>698</v>
      </c>
      <c r="E45" s="37"/>
      <c r="F45" s="125"/>
      <c r="G45" s="244" t="s">
        <v>699</v>
      </c>
      <c r="H45" s="244"/>
      <c r="I45" s="241"/>
      <c r="J45" s="241"/>
      <c r="K45" s="125"/>
      <c r="L45" s="230" t="s">
        <v>700</v>
      </c>
      <c r="M45" s="37"/>
      <c r="N45" s="125"/>
      <c r="O45" s="231" t="s">
        <v>437</v>
      </c>
      <c r="P45" s="241"/>
      <c r="Q45" s="241"/>
      <c r="R45" s="125"/>
      <c r="S45" s="231" t="s">
        <v>437</v>
      </c>
      <c r="T45" s="37"/>
      <c r="U45" s="125"/>
      <c r="V45" s="230" t="s">
        <v>701</v>
      </c>
      <c r="W45" s="37"/>
      <c r="X45" s="125"/>
      <c r="Y45" s="230" t="s">
        <v>620</v>
      </c>
    </row>
    <row r="46" spans="1:25" ht="15.75" thickBot="1" x14ac:dyDescent="0.3">
      <c r="A46" s="25"/>
      <c r="B46" s="73" t="s">
        <v>622</v>
      </c>
      <c r="C46" s="232"/>
      <c r="D46" s="233" t="s">
        <v>702</v>
      </c>
      <c r="E46" s="50"/>
      <c r="F46" s="232"/>
      <c r="G46" s="247" t="s">
        <v>703</v>
      </c>
      <c r="H46" s="247"/>
      <c r="I46" s="243"/>
      <c r="J46" s="243"/>
      <c r="K46" s="232"/>
      <c r="L46" s="233" t="s">
        <v>704</v>
      </c>
      <c r="M46" s="50"/>
      <c r="N46" s="232"/>
      <c r="O46" s="233" t="s">
        <v>705</v>
      </c>
      <c r="P46" s="243"/>
      <c r="Q46" s="243"/>
      <c r="R46" s="232"/>
      <c r="S46" s="233" t="s">
        <v>706</v>
      </c>
      <c r="T46" s="50"/>
      <c r="U46" s="232"/>
      <c r="V46" s="233" t="s">
        <v>707</v>
      </c>
      <c r="W46" s="50"/>
      <c r="X46" s="232"/>
      <c r="Y46" s="233" t="s">
        <v>623</v>
      </c>
    </row>
    <row r="47" spans="1:25" ht="15.75" thickBot="1" x14ac:dyDescent="0.3">
      <c r="A47" s="25"/>
      <c r="B47" s="223" t="s">
        <v>144</v>
      </c>
      <c r="C47" s="234" t="s">
        <v>366</v>
      </c>
      <c r="D47" s="235" t="s">
        <v>708</v>
      </c>
      <c r="E47" s="37"/>
      <c r="F47" s="234" t="s">
        <v>366</v>
      </c>
      <c r="G47" s="248" t="s">
        <v>709</v>
      </c>
      <c r="H47" s="248"/>
      <c r="I47" s="241"/>
      <c r="J47" s="241"/>
      <c r="K47" s="234" t="s">
        <v>366</v>
      </c>
      <c r="L47" s="235" t="s">
        <v>710</v>
      </c>
      <c r="M47" s="37"/>
      <c r="N47" s="234" t="s">
        <v>366</v>
      </c>
      <c r="O47" s="235" t="s">
        <v>711</v>
      </c>
      <c r="P47" s="241"/>
      <c r="Q47" s="241"/>
      <c r="R47" s="234" t="s">
        <v>366</v>
      </c>
      <c r="S47" s="235" t="s">
        <v>712</v>
      </c>
      <c r="T47" s="37"/>
      <c r="U47" s="234" t="s">
        <v>366</v>
      </c>
      <c r="V47" s="235" t="s">
        <v>713</v>
      </c>
      <c r="W47" s="37"/>
      <c r="X47" s="234" t="s">
        <v>366</v>
      </c>
      <c r="Y47" s="235" t="s">
        <v>626</v>
      </c>
    </row>
    <row r="48" spans="1:25" ht="15.75" thickTop="1" x14ac:dyDescent="0.25">
      <c r="A48" s="25"/>
      <c r="B48" s="72"/>
      <c r="C48" s="236"/>
      <c r="D48" s="52"/>
      <c r="E48" s="50"/>
      <c r="F48" s="52"/>
      <c r="G48" s="249"/>
      <c r="H48" s="249"/>
      <c r="I48" s="243"/>
      <c r="J48" s="243"/>
      <c r="K48" s="52"/>
      <c r="L48" s="52"/>
      <c r="M48" s="50"/>
      <c r="N48" s="52"/>
      <c r="O48" s="52"/>
      <c r="P48" s="243"/>
      <c r="Q48" s="243"/>
      <c r="R48" s="52"/>
      <c r="S48" s="52"/>
      <c r="T48" s="50"/>
      <c r="U48" s="52"/>
      <c r="V48" s="52"/>
      <c r="W48" s="50"/>
      <c r="X48" s="52"/>
      <c r="Y48" s="52"/>
    </row>
    <row r="49" spans="1:25"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x14ac:dyDescent="0.25">
      <c r="A50" s="25"/>
      <c r="B50" s="27" t="s">
        <v>714</v>
      </c>
      <c r="C50" s="27"/>
      <c r="D50" s="27"/>
      <c r="E50" s="27"/>
      <c r="F50" s="27"/>
      <c r="G50" s="27"/>
      <c r="H50" s="27"/>
      <c r="I50" s="27"/>
      <c r="J50" s="27"/>
      <c r="K50" s="27"/>
      <c r="L50" s="27"/>
      <c r="M50" s="27"/>
      <c r="N50" s="27"/>
      <c r="O50" s="27"/>
      <c r="P50" s="27"/>
      <c r="Q50" s="27"/>
      <c r="R50" s="27"/>
      <c r="S50" s="27"/>
      <c r="T50" s="27"/>
      <c r="U50" s="27"/>
      <c r="V50" s="27"/>
      <c r="W50" s="27"/>
      <c r="X50" s="27"/>
      <c r="Y50" s="27"/>
    </row>
    <row r="51" spans="1:25" x14ac:dyDescent="0.25">
      <c r="A51" s="25"/>
      <c r="B51" s="147"/>
      <c r="C51" s="147"/>
      <c r="D51" s="147"/>
      <c r="E51" s="147"/>
      <c r="F51" s="147"/>
      <c r="G51" s="147"/>
      <c r="H51" s="147"/>
      <c r="I51" s="147"/>
      <c r="J51" s="147"/>
      <c r="K51" s="147"/>
      <c r="L51" s="147"/>
      <c r="M51" s="147"/>
      <c r="N51" s="147"/>
      <c r="O51" s="147"/>
      <c r="P51" s="147"/>
      <c r="Q51" s="147"/>
      <c r="R51" s="147"/>
      <c r="S51" s="147"/>
      <c r="T51" s="147"/>
      <c r="U51" s="147"/>
      <c r="V51" s="147"/>
      <c r="W51" s="147"/>
      <c r="X51" s="147"/>
      <c r="Y51" s="147"/>
    </row>
    <row r="52" spans="1:25" x14ac:dyDescent="0.25">
      <c r="A52" s="25"/>
      <c r="B52" s="35"/>
      <c r="C52" s="12"/>
      <c r="D52" s="12"/>
      <c r="E52" s="12"/>
      <c r="F52" s="12"/>
      <c r="G52" s="12"/>
      <c r="H52" s="12"/>
      <c r="I52" s="12"/>
      <c r="J52" s="12"/>
      <c r="K52" s="12"/>
      <c r="L52" s="12"/>
      <c r="M52" s="12"/>
      <c r="N52" s="12"/>
      <c r="O52" s="12"/>
      <c r="P52" s="12"/>
      <c r="Q52" s="12"/>
      <c r="R52" s="12"/>
      <c r="S52" s="12"/>
      <c r="T52" s="12"/>
      <c r="U52" s="12"/>
      <c r="V52" s="12"/>
    </row>
    <row r="53" spans="1:25" ht="15.75" thickBot="1" x14ac:dyDescent="0.3">
      <c r="A53" s="25"/>
      <c r="B53" s="221"/>
      <c r="C53" s="238" t="s">
        <v>629</v>
      </c>
      <c r="D53" s="238"/>
      <c r="E53" s="86"/>
      <c r="F53" s="238" t="s">
        <v>630</v>
      </c>
      <c r="G53" s="238"/>
      <c r="H53" s="86"/>
      <c r="I53" s="238" t="s">
        <v>631</v>
      </c>
      <c r="J53" s="238"/>
      <c r="K53" s="86"/>
      <c r="L53" s="239" t="s">
        <v>632</v>
      </c>
      <c r="M53" s="239"/>
      <c r="N53" s="86"/>
      <c r="O53" s="238" t="s">
        <v>633</v>
      </c>
      <c r="P53" s="238"/>
      <c r="Q53" s="86"/>
      <c r="R53" s="238" t="s">
        <v>634</v>
      </c>
      <c r="S53" s="238"/>
      <c r="T53" s="86"/>
      <c r="U53" s="238" t="s">
        <v>635</v>
      </c>
      <c r="V53" s="238"/>
    </row>
    <row r="54" spans="1:25" x14ac:dyDescent="0.25">
      <c r="A54" s="25"/>
      <c r="B54" s="223" t="s">
        <v>581</v>
      </c>
      <c r="C54" s="224"/>
      <c r="D54" s="225"/>
      <c r="E54" s="37"/>
      <c r="F54" s="225"/>
      <c r="G54" s="225"/>
      <c r="H54" s="37"/>
      <c r="I54" s="225"/>
      <c r="J54" s="225"/>
      <c r="K54" s="37"/>
      <c r="L54" s="225"/>
      <c r="M54" s="225"/>
      <c r="N54" s="37"/>
      <c r="O54" s="225"/>
      <c r="P54" s="225"/>
      <c r="Q54" s="37"/>
      <c r="R54" s="225"/>
      <c r="S54" s="225"/>
      <c r="T54" s="37"/>
      <c r="U54" s="225"/>
      <c r="V54" s="225"/>
    </row>
    <row r="55" spans="1:25" x14ac:dyDescent="0.25">
      <c r="A55" s="25"/>
      <c r="B55" s="73" t="s">
        <v>582</v>
      </c>
      <c r="C55" s="226" t="s">
        <v>366</v>
      </c>
      <c r="D55" s="228" t="s">
        <v>437</v>
      </c>
      <c r="E55" s="50"/>
      <c r="F55" s="226" t="s">
        <v>366</v>
      </c>
      <c r="G55" s="228" t="s">
        <v>437</v>
      </c>
      <c r="H55" s="50"/>
      <c r="I55" s="226" t="s">
        <v>366</v>
      </c>
      <c r="J55" s="228" t="s">
        <v>437</v>
      </c>
      <c r="K55" s="50"/>
      <c r="L55" s="226" t="s">
        <v>366</v>
      </c>
      <c r="M55" s="228" t="s">
        <v>437</v>
      </c>
      <c r="N55" s="50"/>
      <c r="O55" s="226" t="s">
        <v>366</v>
      </c>
      <c r="P55" s="227" t="s">
        <v>715</v>
      </c>
      <c r="Q55" s="50"/>
      <c r="R55" s="226" t="s">
        <v>366</v>
      </c>
      <c r="S55" s="227" t="s">
        <v>716</v>
      </c>
      <c r="T55" s="50"/>
      <c r="U55" s="226" t="s">
        <v>366</v>
      </c>
      <c r="V55" s="227" t="s">
        <v>584</v>
      </c>
    </row>
    <row r="56" spans="1:25" x14ac:dyDescent="0.25">
      <c r="A56" s="25"/>
      <c r="B56" s="229" t="s">
        <v>585</v>
      </c>
      <c r="C56" s="125"/>
      <c r="D56" s="230" t="s">
        <v>717</v>
      </c>
      <c r="E56" s="37"/>
      <c r="F56" s="125"/>
      <c r="G56" s="231" t="s">
        <v>437</v>
      </c>
      <c r="H56" s="37"/>
      <c r="I56" s="125"/>
      <c r="J56" s="230" t="s">
        <v>696</v>
      </c>
      <c r="K56" s="37"/>
      <c r="L56" s="125"/>
      <c r="M56" s="231" t="s">
        <v>437</v>
      </c>
      <c r="N56" s="37"/>
      <c r="O56" s="125"/>
      <c r="P56" s="230" t="s">
        <v>718</v>
      </c>
      <c r="Q56" s="37"/>
      <c r="R56" s="125"/>
      <c r="S56" s="230" t="s">
        <v>719</v>
      </c>
      <c r="T56" s="37"/>
      <c r="U56" s="125"/>
      <c r="V56" s="230" t="s">
        <v>587</v>
      </c>
    </row>
    <row r="57" spans="1:25" x14ac:dyDescent="0.25">
      <c r="A57" s="25"/>
      <c r="B57" s="73" t="s">
        <v>588</v>
      </c>
      <c r="C57" s="128"/>
      <c r="D57" s="227" t="s">
        <v>720</v>
      </c>
      <c r="E57" s="50"/>
      <c r="F57" s="128"/>
      <c r="G57" s="227" t="s">
        <v>670</v>
      </c>
      <c r="H57" s="50"/>
      <c r="I57" s="128"/>
      <c r="J57" s="227" t="s">
        <v>721</v>
      </c>
      <c r="K57" s="50"/>
      <c r="L57" s="128"/>
      <c r="M57" s="228" t="s">
        <v>437</v>
      </c>
      <c r="N57" s="50"/>
      <c r="O57" s="128"/>
      <c r="P57" s="227" t="s">
        <v>722</v>
      </c>
      <c r="Q57" s="50"/>
      <c r="R57" s="128"/>
      <c r="S57" s="227" t="s">
        <v>723</v>
      </c>
      <c r="T57" s="50"/>
      <c r="U57" s="128"/>
      <c r="V57" s="227" t="s">
        <v>590</v>
      </c>
    </row>
    <row r="58" spans="1:25" x14ac:dyDescent="0.25">
      <c r="A58" s="25"/>
      <c r="B58" s="229" t="s">
        <v>591</v>
      </c>
      <c r="C58" s="125"/>
      <c r="D58" s="230" t="s">
        <v>724</v>
      </c>
      <c r="E58" s="37"/>
      <c r="F58" s="125"/>
      <c r="G58" s="230" t="s">
        <v>725</v>
      </c>
      <c r="H58" s="37"/>
      <c r="I58" s="125"/>
      <c r="J58" s="231" t="s">
        <v>437</v>
      </c>
      <c r="K58" s="37"/>
      <c r="L58" s="125"/>
      <c r="M58" s="230" t="s">
        <v>726</v>
      </c>
      <c r="N58" s="37"/>
      <c r="O58" s="125"/>
      <c r="P58" s="230" t="s">
        <v>727</v>
      </c>
      <c r="Q58" s="37"/>
      <c r="R58" s="125"/>
      <c r="S58" s="230" t="s">
        <v>728</v>
      </c>
      <c r="T58" s="37"/>
      <c r="U58" s="125"/>
      <c r="V58" s="230" t="s">
        <v>593</v>
      </c>
    </row>
    <row r="59" spans="1:25" x14ac:dyDescent="0.25">
      <c r="A59" s="25"/>
      <c r="B59" s="73" t="s">
        <v>594</v>
      </c>
      <c r="C59" s="128"/>
      <c r="D59" s="227" t="s">
        <v>729</v>
      </c>
      <c r="E59" s="50"/>
      <c r="F59" s="128"/>
      <c r="G59" s="227" t="s">
        <v>730</v>
      </c>
      <c r="H59" s="50"/>
      <c r="I59" s="128"/>
      <c r="J59" s="227" t="s">
        <v>731</v>
      </c>
      <c r="K59" s="50"/>
      <c r="L59" s="128"/>
      <c r="M59" s="227" t="s">
        <v>732</v>
      </c>
      <c r="N59" s="50"/>
      <c r="O59" s="128"/>
      <c r="P59" s="227" t="s">
        <v>733</v>
      </c>
      <c r="Q59" s="50"/>
      <c r="R59" s="128"/>
      <c r="S59" s="227" t="s">
        <v>734</v>
      </c>
      <c r="T59" s="50"/>
      <c r="U59" s="128"/>
      <c r="V59" s="227" t="s">
        <v>596</v>
      </c>
    </row>
    <row r="60" spans="1:25" x14ac:dyDescent="0.25">
      <c r="A60" s="25"/>
      <c r="B60" s="229" t="s">
        <v>597</v>
      </c>
      <c r="C60" s="125"/>
      <c r="D60" s="230" t="s">
        <v>735</v>
      </c>
      <c r="E60" s="37"/>
      <c r="F60" s="125"/>
      <c r="G60" s="230" t="s">
        <v>736</v>
      </c>
      <c r="H60" s="37"/>
      <c r="I60" s="125"/>
      <c r="J60" s="230" t="s">
        <v>737</v>
      </c>
      <c r="K60" s="37"/>
      <c r="L60" s="125"/>
      <c r="M60" s="231" t="s">
        <v>437</v>
      </c>
      <c r="N60" s="37"/>
      <c r="O60" s="125"/>
      <c r="P60" s="230" t="s">
        <v>738</v>
      </c>
      <c r="Q60" s="37"/>
      <c r="R60" s="125"/>
      <c r="S60" s="230" t="s">
        <v>739</v>
      </c>
      <c r="T60" s="37"/>
      <c r="U60" s="125"/>
      <c r="V60" s="230" t="s">
        <v>599</v>
      </c>
    </row>
    <row r="61" spans="1:25" x14ac:dyDescent="0.25">
      <c r="A61" s="25"/>
      <c r="B61" s="73" t="s">
        <v>600</v>
      </c>
      <c r="C61" s="128"/>
      <c r="D61" s="227" t="s">
        <v>740</v>
      </c>
      <c r="E61" s="50"/>
      <c r="F61" s="128"/>
      <c r="G61" s="227" t="s">
        <v>741</v>
      </c>
      <c r="H61" s="50"/>
      <c r="I61" s="128"/>
      <c r="J61" s="227" t="s">
        <v>742</v>
      </c>
      <c r="K61" s="50"/>
      <c r="L61" s="128"/>
      <c r="M61" s="228" t="s">
        <v>437</v>
      </c>
      <c r="N61" s="50"/>
      <c r="O61" s="128"/>
      <c r="P61" s="227" t="s">
        <v>743</v>
      </c>
      <c r="Q61" s="50"/>
      <c r="R61" s="128"/>
      <c r="S61" s="227" t="s">
        <v>744</v>
      </c>
      <c r="T61" s="50"/>
      <c r="U61" s="128"/>
      <c r="V61" s="227" t="s">
        <v>602</v>
      </c>
    </row>
    <row r="62" spans="1:25" x14ac:dyDescent="0.25">
      <c r="A62" s="25"/>
      <c r="B62" s="223" t="s">
        <v>603</v>
      </c>
      <c r="C62" s="125"/>
      <c r="D62" s="37"/>
      <c r="E62" s="37"/>
      <c r="F62" s="125"/>
      <c r="G62" s="37"/>
      <c r="H62" s="37"/>
      <c r="I62" s="125"/>
      <c r="J62" s="37"/>
      <c r="K62" s="37"/>
      <c r="L62" s="125"/>
      <c r="M62" s="37"/>
      <c r="N62" s="37"/>
      <c r="O62" s="125"/>
      <c r="P62" s="37"/>
      <c r="Q62" s="37"/>
      <c r="R62" s="125"/>
      <c r="S62" s="37"/>
      <c r="T62" s="37"/>
      <c r="U62" s="125"/>
      <c r="V62" s="37"/>
    </row>
    <row r="63" spans="1:25" x14ac:dyDescent="0.25">
      <c r="A63" s="25"/>
      <c r="B63" s="73" t="s">
        <v>604</v>
      </c>
      <c r="C63" s="128"/>
      <c r="D63" s="227" t="s">
        <v>745</v>
      </c>
      <c r="E63" s="50"/>
      <c r="F63" s="128"/>
      <c r="G63" s="227" t="s">
        <v>746</v>
      </c>
      <c r="H63" s="50"/>
      <c r="I63" s="128"/>
      <c r="J63" s="227" t="s">
        <v>747</v>
      </c>
      <c r="K63" s="50"/>
      <c r="L63" s="128"/>
      <c r="M63" s="228" t="s">
        <v>437</v>
      </c>
      <c r="N63" s="50"/>
      <c r="O63" s="128"/>
      <c r="P63" s="227" t="s">
        <v>748</v>
      </c>
      <c r="Q63" s="50"/>
      <c r="R63" s="128"/>
      <c r="S63" s="227" t="s">
        <v>749</v>
      </c>
      <c r="T63" s="50"/>
      <c r="U63" s="128"/>
      <c r="V63" s="227" t="s">
        <v>606</v>
      </c>
    </row>
    <row r="64" spans="1:25" x14ac:dyDescent="0.25">
      <c r="A64" s="25"/>
      <c r="B64" s="229" t="s">
        <v>607</v>
      </c>
      <c r="C64" s="125"/>
      <c r="D64" s="231" t="s">
        <v>437</v>
      </c>
      <c r="E64" s="37"/>
      <c r="F64" s="125"/>
      <c r="G64" s="231" t="s">
        <v>437</v>
      </c>
      <c r="H64" s="37"/>
      <c r="I64" s="125"/>
      <c r="J64" s="230" t="s">
        <v>750</v>
      </c>
      <c r="K64" s="37"/>
      <c r="L64" s="125"/>
      <c r="M64" s="231" t="s">
        <v>437</v>
      </c>
      <c r="N64" s="37"/>
      <c r="O64" s="125"/>
      <c r="P64" s="231" t="s">
        <v>437</v>
      </c>
      <c r="Q64" s="37"/>
      <c r="R64" s="125"/>
      <c r="S64" s="230" t="s">
        <v>751</v>
      </c>
      <c r="T64" s="37"/>
      <c r="U64" s="125"/>
      <c r="V64" s="230" t="s">
        <v>609</v>
      </c>
    </row>
    <row r="65" spans="1:25" x14ac:dyDescent="0.25">
      <c r="A65" s="25"/>
      <c r="B65" s="73" t="s">
        <v>610</v>
      </c>
      <c r="C65" s="128"/>
      <c r="D65" s="227" t="s">
        <v>752</v>
      </c>
      <c r="E65" s="50"/>
      <c r="F65" s="128"/>
      <c r="G65" s="227" t="s">
        <v>753</v>
      </c>
      <c r="H65" s="50"/>
      <c r="I65" s="128"/>
      <c r="J65" s="227" t="s">
        <v>754</v>
      </c>
      <c r="K65" s="50"/>
      <c r="L65" s="128"/>
      <c r="M65" s="227" t="s">
        <v>450</v>
      </c>
      <c r="N65" s="50"/>
      <c r="O65" s="128"/>
      <c r="P65" s="228" t="s">
        <v>437</v>
      </c>
      <c r="Q65" s="50"/>
      <c r="R65" s="128"/>
      <c r="S65" s="227" t="s">
        <v>755</v>
      </c>
      <c r="T65" s="50"/>
      <c r="U65" s="128"/>
      <c r="V65" s="227" t="s">
        <v>612</v>
      </c>
    </row>
    <row r="66" spans="1:25" x14ac:dyDescent="0.25">
      <c r="A66" s="25"/>
      <c r="B66" s="229" t="s">
        <v>613</v>
      </c>
      <c r="C66" s="125"/>
      <c r="D66" s="230" t="s">
        <v>756</v>
      </c>
      <c r="E66" s="37"/>
      <c r="F66" s="125"/>
      <c r="G66" s="231" t="s">
        <v>437</v>
      </c>
      <c r="H66" s="37"/>
      <c r="I66" s="125"/>
      <c r="J66" s="231" t="s">
        <v>437</v>
      </c>
      <c r="K66" s="37"/>
      <c r="L66" s="125"/>
      <c r="M66" s="231" t="s">
        <v>437</v>
      </c>
      <c r="N66" s="37"/>
      <c r="O66" s="125"/>
      <c r="P66" s="230" t="s">
        <v>757</v>
      </c>
      <c r="Q66" s="37"/>
      <c r="R66" s="125"/>
      <c r="S66" s="230" t="s">
        <v>758</v>
      </c>
      <c r="T66" s="37"/>
      <c r="U66" s="125"/>
      <c r="V66" s="230" t="s">
        <v>615</v>
      </c>
    </row>
    <row r="67" spans="1:25" x14ac:dyDescent="0.25">
      <c r="A67" s="25"/>
      <c r="B67" s="73" t="s">
        <v>616</v>
      </c>
      <c r="C67" s="128"/>
      <c r="D67" s="227" t="s">
        <v>759</v>
      </c>
      <c r="E67" s="50"/>
      <c r="F67" s="128"/>
      <c r="G67" s="227" t="s">
        <v>760</v>
      </c>
      <c r="H67" s="50"/>
      <c r="I67" s="128"/>
      <c r="J67" s="227" t="s">
        <v>761</v>
      </c>
      <c r="K67" s="50"/>
      <c r="L67" s="128"/>
      <c r="M67" s="227" t="s">
        <v>762</v>
      </c>
      <c r="N67" s="50"/>
      <c r="O67" s="128"/>
      <c r="P67" s="227" t="s">
        <v>763</v>
      </c>
      <c r="Q67" s="50"/>
      <c r="R67" s="128"/>
      <c r="S67" s="227" t="s">
        <v>764</v>
      </c>
      <c r="T67" s="50"/>
      <c r="U67" s="128"/>
      <c r="V67" s="227" t="s">
        <v>618</v>
      </c>
    </row>
    <row r="68" spans="1:25" x14ac:dyDescent="0.25">
      <c r="A68" s="25"/>
      <c r="B68" s="229" t="s">
        <v>619</v>
      </c>
      <c r="C68" s="125"/>
      <c r="D68" s="230" t="s">
        <v>765</v>
      </c>
      <c r="E68" s="37"/>
      <c r="F68" s="125"/>
      <c r="G68" s="230" t="s">
        <v>766</v>
      </c>
      <c r="H68" s="37"/>
      <c r="I68" s="125"/>
      <c r="J68" s="230" t="s">
        <v>767</v>
      </c>
      <c r="K68" s="37"/>
      <c r="L68" s="125"/>
      <c r="M68" s="231" t="s">
        <v>437</v>
      </c>
      <c r="N68" s="37"/>
      <c r="O68" s="125"/>
      <c r="P68" s="231" t="s">
        <v>437</v>
      </c>
      <c r="Q68" s="37"/>
      <c r="R68" s="125"/>
      <c r="S68" s="230" t="s">
        <v>768</v>
      </c>
      <c r="T68" s="37"/>
      <c r="U68" s="125"/>
      <c r="V68" s="230" t="s">
        <v>621</v>
      </c>
    </row>
    <row r="69" spans="1:25" ht="15.75" thickBot="1" x14ac:dyDescent="0.3">
      <c r="A69" s="25"/>
      <c r="B69" s="73" t="s">
        <v>622</v>
      </c>
      <c r="C69" s="232"/>
      <c r="D69" s="233" t="s">
        <v>769</v>
      </c>
      <c r="E69" s="50"/>
      <c r="F69" s="232"/>
      <c r="G69" s="233" t="s">
        <v>770</v>
      </c>
      <c r="H69" s="50"/>
      <c r="I69" s="232"/>
      <c r="J69" s="233" t="s">
        <v>771</v>
      </c>
      <c r="K69" s="50"/>
      <c r="L69" s="232"/>
      <c r="M69" s="233" t="s">
        <v>772</v>
      </c>
      <c r="N69" s="50"/>
      <c r="O69" s="232"/>
      <c r="P69" s="233" t="s">
        <v>773</v>
      </c>
      <c r="Q69" s="50"/>
      <c r="R69" s="232"/>
      <c r="S69" s="233" t="s">
        <v>774</v>
      </c>
      <c r="T69" s="50"/>
      <c r="U69" s="232"/>
      <c r="V69" s="233" t="s">
        <v>624</v>
      </c>
    </row>
    <row r="70" spans="1:25" ht="15.75" thickBot="1" x14ac:dyDescent="0.3">
      <c r="A70" s="25"/>
      <c r="B70" s="250" t="s">
        <v>144</v>
      </c>
      <c r="C70" s="234" t="s">
        <v>366</v>
      </c>
      <c r="D70" s="235" t="s">
        <v>775</v>
      </c>
      <c r="E70" s="37"/>
      <c r="F70" s="234" t="s">
        <v>366</v>
      </c>
      <c r="G70" s="235" t="s">
        <v>776</v>
      </c>
      <c r="H70" s="37"/>
      <c r="I70" s="234" t="s">
        <v>366</v>
      </c>
      <c r="J70" s="235" t="s">
        <v>777</v>
      </c>
      <c r="K70" s="37"/>
      <c r="L70" s="234" t="s">
        <v>366</v>
      </c>
      <c r="M70" s="235" t="s">
        <v>778</v>
      </c>
      <c r="N70" s="37"/>
      <c r="O70" s="234" t="s">
        <v>366</v>
      </c>
      <c r="P70" s="235" t="s">
        <v>779</v>
      </c>
      <c r="Q70" s="37"/>
      <c r="R70" s="234" t="s">
        <v>366</v>
      </c>
      <c r="S70" s="235" t="s">
        <v>780</v>
      </c>
      <c r="T70" s="37"/>
      <c r="U70" s="234" t="s">
        <v>366</v>
      </c>
      <c r="V70" s="235" t="s">
        <v>627</v>
      </c>
    </row>
    <row r="71" spans="1:25" ht="15.75" thickTop="1" x14ac:dyDescent="0.25">
      <c r="A71" s="25"/>
      <c r="B71" s="72"/>
      <c r="C71" s="236"/>
      <c r="D71" s="52"/>
      <c r="E71" s="50"/>
      <c r="F71" s="52"/>
      <c r="G71" s="52"/>
      <c r="H71" s="50"/>
      <c r="I71" s="52"/>
      <c r="J71" s="52"/>
      <c r="K71" s="50"/>
      <c r="L71" s="52"/>
      <c r="M71" s="52"/>
      <c r="N71" s="50"/>
      <c r="O71" s="52"/>
      <c r="P71" s="52"/>
      <c r="Q71" s="50"/>
      <c r="R71" s="52"/>
      <c r="S71" s="52"/>
      <c r="T71" s="50"/>
      <c r="U71" s="52"/>
      <c r="V71" s="52"/>
    </row>
    <row r="72" spans="1:25" x14ac:dyDescent="0.25">
      <c r="A72" s="25"/>
      <c r="B72" s="148"/>
      <c r="C72" s="148"/>
      <c r="D72" s="148"/>
      <c r="E72" s="148"/>
      <c r="F72" s="148"/>
      <c r="G72" s="148"/>
      <c r="H72" s="148"/>
      <c r="I72" s="148"/>
      <c r="J72" s="148"/>
      <c r="K72" s="148"/>
      <c r="L72" s="148"/>
      <c r="M72" s="148"/>
      <c r="N72" s="148"/>
      <c r="O72" s="148"/>
      <c r="P72" s="148"/>
      <c r="Q72" s="148"/>
      <c r="R72" s="148"/>
      <c r="S72" s="148"/>
      <c r="T72" s="148"/>
      <c r="U72" s="148"/>
      <c r="V72" s="148"/>
      <c r="W72" s="148"/>
      <c r="X72" s="148"/>
      <c r="Y72" s="148"/>
    </row>
    <row r="73" spans="1:25" x14ac:dyDescent="0.25">
      <c r="A73" s="25"/>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x14ac:dyDescent="0.25">
      <c r="A74" s="25" t="s">
        <v>2455</v>
      </c>
      <c r="B74" s="27" t="s">
        <v>782</v>
      </c>
      <c r="C74" s="27"/>
      <c r="D74" s="27"/>
      <c r="E74" s="27"/>
      <c r="F74" s="27"/>
      <c r="G74" s="27"/>
      <c r="H74" s="27"/>
      <c r="I74" s="27"/>
      <c r="J74" s="27"/>
      <c r="K74" s="27"/>
      <c r="L74" s="27"/>
      <c r="M74" s="27"/>
      <c r="N74" s="27"/>
      <c r="O74" s="27"/>
      <c r="P74" s="27"/>
      <c r="Q74" s="27"/>
      <c r="R74" s="27"/>
      <c r="S74" s="27"/>
      <c r="T74" s="27"/>
      <c r="U74" s="27"/>
      <c r="V74" s="27"/>
      <c r="W74" s="27"/>
      <c r="X74" s="27"/>
      <c r="Y74" s="27"/>
    </row>
    <row r="75" spans="1:25" x14ac:dyDescent="0.25">
      <c r="A75" s="25"/>
      <c r="B75" s="147"/>
      <c r="C75" s="147"/>
      <c r="D75" s="147"/>
      <c r="E75" s="147"/>
      <c r="F75" s="147"/>
      <c r="G75" s="147"/>
      <c r="H75" s="147"/>
      <c r="I75" s="147"/>
      <c r="J75" s="147"/>
      <c r="K75" s="147"/>
      <c r="L75" s="147"/>
      <c r="M75" s="147"/>
      <c r="N75" s="147"/>
      <c r="O75" s="147"/>
      <c r="P75" s="147"/>
      <c r="Q75" s="147"/>
      <c r="R75" s="147"/>
      <c r="S75" s="147"/>
      <c r="T75" s="147"/>
      <c r="U75" s="147"/>
      <c r="V75" s="147"/>
      <c r="W75" s="147"/>
      <c r="X75" s="147"/>
      <c r="Y75" s="147"/>
    </row>
    <row r="76" spans="1:25" x14ac:dyDescent="0.25">
      <c r="A76" s="25"/>
      <c r="B76" s="35"/>
      <c r="C76" s="12"/>
      <c r="D76" s="12"/>
      <c r="E76" s="12"/>
      <c r="F76" s="12"/>
      <c r="G76" s="12"/>
      <c r="H76" s="12"/>
      <c r="I76" s="12"/>
      <c r="J76" s="12"/>
      <c r="K76" s="12"/>
      <c r="L76" s="12"/>
      <c r="M76" s="12"/>
    </row>
    <row r="77" spans="1:25" ht="15.75" thickBot="1" x14ac:dyDescent="0.3">
      <c r="A77" s="25"/>
      <c r="B77" s="84"/>
      <c r="C77" s="100" t="s">
        <v>783</v>
      </c>
      <c r="D77" s="100"/>
      <c r="E77" s="86"/>
      <c r="F77" s="100" t="s">
        <v>784</v>
      </c>
      <c r="G77" s="100"/>
      <c r="H77" s="86"/>
      <c r="I77" s="100" t="s">
        <v>634</v>
      </c>
      <c r="J77" s="100"/>
      <c r="K77" s="84"/>
      <c r="L77" s="100" t="s">
        <v>144</v>
      </c>
      <c r="M77" s="100"/>
    </row>
    <row r="78" spans="1:25" x14ac:dyDescent="0.25">
      <c r="A78" s="25"/>
      <c r="B78" s="110" t="s">
        <v>581</v>
      </c>
      <c r="C78" s="79"/>
      <c r="D78" s="79"/>
      <c r="E78" s="62"/>
      <c r="F78" s="79"/>
      <c r="G78" s="79"/>
      <c r="H78" s="62"/>
      <c r="I78" s="79"/>
      <c r="J78" s="79"/>
      <c r="K78" s="62"/>
      <c r="L78" s="79"/>
      <c r="M78" s="79"/>
    </row>
    <row r="79" spans="1:25" x14ac:dyDescent="0.25">
      <c r="A79" s="25"/>
      <c r="B79" s="164" t="s">
        <v>582</v>
      </c>
      <c r="C79" s="94" t="s">
        <v>366</v>
      </c>
      <c r="D79" s="251" t="s">
        <v>437</v>
      </c>
      <c r="E79" s="58"/>
      <c r="F79" s="94" t="s">
        <v>366</v>
      </c>
      <c r="G79" s="109" t="s">
        <v>785</v>
      </c>
      <c r="H79" s="58"/>
      <c r="I79" s="94" t="s">
        <v>366</v>
      </c>
      <c r="J79" s="109" t="s">
        <v>786</v>
      </c>
      <c r="K79" s="58"/>
      <c r="L79" s="94" t="s">
        <v>366</v>
      </c>
      <c r="M79" s="109" t="s">
        <v>637</v>
      </c>
    </row>
    <row r="80" spans="1:25" x14ac:dyDescent="0.25">
      <c r="A80" s="25"/>
      <c r="B80" s="216" t="s">
        <v>585</v>
      </c>
      <c r="C80" s="62"/>
      <c r="D80" s="77" t="s">
        <v>787</v>
      </c>
      <c r="E80" s="62"/>
      <c r="F80" s="62"/>
      <c r="G80" s="77" t="s">
        <v>788</v>
      </c>
      <c r="H80" s="62"/>
      <c r="I80" s="62"/>
      <c r="J80" s="77" t="s">
        <v>789</v>
      </c>
      <c r="K80" s="62"/>
      <c r="L80" s="62"/>
      <c r="M80" s="77" t="s">
        <v>643</v>
      </c>
    </row>
    <row r="81" spans="1:25" ht="26.25" x14ac:dyDescent="0.25">
      <c r="A81" s="25"/>
      <c r="B81" s="164" t="s">
        <v>588</v>
      </c>
      <c r="C81" s="58"/>
      <c r="D81" s="109" t="s">
        <v>790</v>
      </c>
      <c r="E81" s="58"/>
      <c r="F81" s="58"/>
      <c r="G81" s="109" t="s">
        <v>791</v>
      </c>
      <c r="H81" s="58"/>
      <c r="I81" s="58"/>
      <c r="J81" s="109" t="s">
        <v>792</v>
      </c>
      <c r="K81" s="58"/>
      <c r="L81" s="58"/>
      <c r="M81" s="109" t="s">
        <v>649</v>
      </c>
    </row>
    <row r="82" spans="1:25" x14ac:dyDescent="0.25">
      <c r="A82" s="25"/>
      <c r="B82" s="216" t="s">
        <v>591</v>
      </c>
      <c r="C82" s="62"/>
      <c r="D82" s="77" t="s">
        <v>793</v>
      </c>
      <c r="E82" s="62"/>
      <c r="F82" s="62"/>
      <c r="G82" s="162" t="s">
        <v>437</v>
      </c>
      <c r="H82" s="62"/>
      <c r="I82" s="62"/>
      <c r="J82" s="77" t="s">
        <v>794</v>
      </c>
      <c r="K82" s="62"/>
      <c r="L82" s="62"/>
      <c r="M82" s="77" t="s">
        <v>655</v>
      </c>
    </row>
    <row r="83" spans="1:25" x14ac:dyDescent="0.25">
      <c r="A83" s="25"/>
      <c r="B83" s="164" t="s">
        <v>594</v>
      </c>
      <c r="C83" s="119"/>
      <c r="D83" s="109" t="s">
        <v>795</v>
      </c>
      <c r="E83" s="58"/>
      <c r="F83" s="119"/>
      <c r="G83" s="109" t="s">
        <v>796</v>
      </c>
      <c r="H83" s="58"/>
      <c r="I83" s="119"/>
      <c r="J83" s="109" t="s">
        <v>797</v>
      </c>
      <c r="K83" s="58"/>
      <c r="L83" s="119"/>
      <c r="M83" s="109" t="s">
        <v>661</v>
      </c>
    </row>
    <row r="84" spans="1:25" x14ac:dyDescent="0.25">
      <c r="A84" s="25"/>
      <c r="B84" s="216" t="s">
        <v>597</v>
      </c>
      <c r="C84" s="126"/>
      <c r="D84" s="77" t="s">
        <v>798</v>
      </c>
      <c r="E84" s="62"/>
      <c r="F84" s="126"/>
      <c r="G84" s="77" t="s">
        <v>799</v>
      </c>
      <c r="H84" s="62"/>
      <c r="I84" s="126"/>
      <c r="J84" s="77" t="s">
        <v>800</v>
      </c>
      <c r="K84" s="62"/>
      <c r="L84" s="126"/>
      <c r="M84" s="77" t="s">
        <v>667</v>
      </c>
    </row>
    <row r="85" spans="1:25" x14ac:dyDescent="0.25">
      <c r="A85" s="25"/>
      <c r="B85" s="164" t="s">
        <v>600</v>
      </c>
      <c r="C85" s="119"/>
      <c r="D85" s="109" t="s">
        <v>801</v>
      </c>
      <c r="E85" s="58"/>
      <c r="F85" s="119"/>
      <c r="G85" s="109" t="s">
        <v>802</v>
      </c>
      <c r="H85" s="58"/>
      <c r="I85" s="119"/>
      <c r="J85" s="109" t="s">
        <v>803</v>
      </c>
      <c r="K85" s="58"/>
      <c r="L85" s="119"/>
      <c r="M85" s="109" t="s">
        <v>672</v>
      </c>
    </row>
    <row r="86" spans="1:25" x14ac:dyDescent="0.25">
      <c r="A86" s="25"/>
      <c r="B86" s="110" t="s">
        <v>603</v>
      </c>
      <c r="C86" s="126"/>
      <c r="D86" s="62"/>
      <c r="E86" s="62"/>
      <c r="F86" s="126"/>
      <c r="G86" s="62"/>
      <c r="H86" s="62"/>
      <c r="I86" s="126"/>
      <c r="J86" s="62"/>
      <c r="K86" s="62"/>
      <c r="L86" s="126"/>
      <c r="M86" s="62"/>
    </row>
    <row r="87" spans="1:25" x14ac:dyDescent="0.25">
      <c r="A87" s="25"/>
      <c r="B87" s="164" t="s">
        <v>604</v>
      </c>
      <c r="C87" s="119"/>
      <c r="D87" s="109" t="s">
        <v>804</v>
      </c>
      <c r="E87" s="58"/>
      <c r="F87" s="119"/>
      <c r="G87" s="109" t="s">
        <v>805</v>
      </c>
      <c r="H87" s="58"/>
      <c r="I87" s="119"/>
      <c r="J87" s="109" t="s">
        <v>806</v>
      </c>
      <c r="K87" s="58"/>
      <c r="L87" s="119"/>
      <c r="M87" s="109" t="s">
        <v>678</v>
      </c>
    </row>
    <row r="88" spans="1:25" x14ac:dyDescent="0.25">
      <c r="A88" s="25"/>
      <c r="B88" s="216" t="s">
        <v>607</v>
      </c>
      <c r="C88" s="126"/>
      <c r="D88" s="162" t="s">
        <v>437</v>
      </c>
      <c r="E88" s="62"/>
      <c r="F88" s="126"/>
      <c r="G88" s="77" t="s">
        <v>683</v>
      </c>
      <c r="H88" s="62"/>
      <c r="I88" s="126"/>
      <c r="J88" s="162" t="s">
        <v>437</v>
      </c>
      <c r="K88" s="62"/>
      <c r="L88" s="126"/>
      <c r="M88" s="77" t="s">
        <v>683</v>
      </c>
    </row>
    <row r="89" spans="1:25" x14ac:dyDescent="0.25">
      <c r="A89" s="25"/>
      <c r="B89" s="164" t="s">
        <v>616</v>
      </c>
      <c r="C89" s="119"/>
      <c r="D89" s="109" t="s">
        <v>807</v>
      </c>
      <c r="E89" s="58"/>
      <c r="F89" s="119"/>
      <c r="G89" s="109" t="s">
        <v>808</v>
      </c>
      <c r="H89" s="58"/>
      <c r="I89" s="119"/>
      <c r="J89" s="109" t="s">
        <v>809</v>
      </c>
      <c r="K89" s="58"/>
      <c r="L89" s="119"/>
      <c r="M89" s="109" t="s">
        <v>695</v>
      </c>
    </row>
    <row r="90" spans="1:25" ht="15.75" thickBot="1" x14ac:dyDescent="0.3">
      <c r="A90" s="25"/>
      <c r="B90" s="216" t="s">
        <v>622</v>
      </c>
      <c r="C90" s="252"/>
      <c r="D90" s="163" t="s">
        <v>810</v>
      </c>
      <c r="E90" s="62"/>
      <c r="F90" s="252"/>
      <c r="G90" s="163" t="s">
        <v>811</v>
      </c>
      <c r="H90" s="62"/>
      <c r="I90" s="252"/>
      <c r="J90" s="163" t="s">
        <v>812</v>
      </c>
      <c r="K90" s="62"/>
      <c r="L90" s="252"/>
      <c r="M90" s="163" t="s">
        <v>705</v>
      </c>
    </row>
    <row r="91" spans="1:25" ht="15.75" thickBot="1" x14ac:dyDescent="0.3">
      <c r="A91" s="25"/>
      <c r="B91" s="253" t="s">
        <v>144</v>
      </c>
      <c r="C91" s="116" t="s">
        <v>366</v>
      </c>
      <c r="D91" s="117" t="s">
        <v>813</v>
      </c>
      <c r="E91" s="58"/>
      <c r="F91" s="116" t="s">
        <v>366</v>
      </c>
      <c r="G91" s="117" t="s">
        <v>814</v>
      </c>
      <c r="H91" s="58"/>
      <c r="I91" s="116" t="s">
        <v>366</v>
      </c>
      <c r="J91" s="117" t="s">
        <v>815</v>
      </c>
      <c r="K91" s="58"/>
      <c r="L91" s="116" t="s">
        <v>366</v>
      </c>
      <c r="M91" s="117" t="s">
        <v>711</v>
      </c>
    </row>
    <row r="92" spans="1:25" ht="15.75" thickTop="1" x14ac:dyDescent="0.25">
      <c r="A92" s="25"/>
      <c r="B92" s="58"/>
      <c r="C92" s="60"/>
      <c r="D92" s="60"/>
      <c r="E92" s="58"/>
      <c r="F92" s="60"/>
      <c r="G92" s="60"/>
      <c r="H92" s="58"/>
      <c r="I92" s="60"/>
      <c r="J92" s="60"/>
      <c r="K92" s="58"/>
      <c r="L92" s="60"/>
      <c r="M92" s="60"/>
    </row>
    <row r="93" spans="1:25" x14ac:dyDescent="0.25">
      <c r="A93" s="25"/>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x14ac:dyDescent="0.25">
      <c r="A94" s="25"/>
      <c r="B94" s="27" t="s">
        <v>816</v>
      </c>
      <c r="C94" s="27"/>
      <c r="D94" s="27"/>
      <c r="E94" s="27"/>
      <c r="F94" s="27"/>
      <c r="G94" s="27"/>
      <c r="H94" s="27"/>
      <c r="I94" s="27"/>
      <c r="J94" s="27"/>
      <c r="K94" s="27"/>
      <c r="L94" s="27"/>
      <c r="M94" s="27"/>
      <c r="N94" s="27"/>
      <c r="O94" s="27"/>
      <c r="P94" s="27"/>
      <c r="Q94" s="27"/>
      <c r="R94" s="27"/>
      <c r="S94" s="27"/>
      <c r="T94" s="27"/>
      <c r="U94" s="27"/>
      <c r="V94" s="27"/>
      <c r="W94" s="27"/>
      <c r="X94" s="27"/>
      <c r="Y94" s="27"/>
    </row>
    <row r="95" spans="1:25" x14ac:dyDescent="0.25">
      <c r="A95" s="25"/>
      <c r="B95" s="147"/>
      <c r="C95" s="147"/>
      <c r="D95" s="147"/>
      <c r="E95" s="147"/>
      <c r="F95" s="147"/>
      <c r="G95" s="147"/>
      <c r="H95" s="147"/>
      <c r="I95" s="147"/>
      <c r="J95" s="147"/>
      <c r="K95" s="147"/>
      <c r="L95" s="147"/>
      <c r="M95" s="147"/>
      <c r="N95" s="147"/>
      <c r="O95" s="147"/>
      <c r="P95" s="147"/>
      <c r="Q95" s="147"/>
      <c r="R95" s="147"/>
      <c r="S95" s="147"/>
      <c r="T95" s="147"/>
      <c r="U95" s="147"/>
      <c r="V95" s="147"/>
      <c r="W95" s="147"/>
      <c r="X95" s="147"/>
      <c r="Y95" s="147"/>
    </row>
    <row r="96" spans="1:25" x14ac:dyDescent="0.25">
      <c r="A96" s="25"/>
      <c r="B96" s="35"/>
      <c r="C96" s="12"/>
      <c r="D96" s="12"/>
      <c r="E96" s="12"/>
      <c r="F96" s="12"/>
      <c r="G96" s="12"/>
      <c r="H96" s="12"/>
      <c r="I96" s="12"/>
      <c r="J96" s="12"/>
      <c r="K96" s="12"/>
      <c r="L96" s="12"/>
      <c r="M96" s="12"/>
    </row>
    <row r="97" spans="1:25" ht="15.75" thickBot="1" x14ac:dyDescent="0.3">
      <c r="A97" s="25"/>
      <c r="B97" s="84"/>
      <c r="C97" s="100" t="s">
        <v>783</v>
      </c>
      <c r="D97" s="100"/>
      <c r="E97" s="86"/>
      <c r="F97" s="100" t="s">
        <v>784</v>
      </c>
      <c r="G97" s="100"/>
      <c r="H97" s="86"/>
      <c r="I97" s="100" t="s">
        <v>634</v>
      </c>
      <c r="J97" s="100"/>
      <c r="K97" s="84"/>
      <c r="L97" s="100" t="s">
        <v>144</v>
      </c>
      <c r="M97" s="100"/>
    </row>
    <row r="98" spans="1:25" x14ac:dyDescent="0.25">
      <c r="A98" s="25"/>
      <c r="B98" s="110" t="s">
        <v>581</v>
      </c>
      <c r="C98" s="79"/>
      <c r="D98" s="79"/>
      <c r="E98" s="62"/>
      <c r="F98" s="79"/>
      <c r="G98" s="79"/>
      <c r="H98" s="62"/>
      <c r="I98" s="79"/>
      <c r="J98" s="79"/>
      <c r="K98" s="62"/>
      <c r="L98" s="79"/>
      <c r="M98" s="79"/>
    </row>
    <row r="99" spans="1:25" x14ac:dyDescent="0.25">
      <c r="A99" s="25"/>
      <c r="B99" s="164" t="s">
        <v>591</v>
      </c>
      <c r="C99" s="94" t="s">
        <v>366</v>
      </c>
      <c r="D99" s="251" t="s">
        <v>437</v>
      </c>
      <c r="E99" s="58"/>
      <c r="F99" s="94" t="s">
        <v>366</v>
      </c>
      <c r="G99" s="251" t="s">
        <v>437</v>
      </c>
      <c r="H99" s="58"/>
      <c r="I99" s="94" t="s">
        <v>366</v>
      </c>
      <c r="J99" s="109" t="s">
        <v>726</v>
      </c>
      <c r="K99" s="58"/>
      <c r="L99" s="94" t="s">
        <v>366</v>
      </c>
      <c r="M99" s="109" t="s">
        <v>726</v>
      </c>
    </row>
    <row r="100" spans="1:25" x14ac:dyDescent="0.25">
      <c r="A100" s="25"/>
      <c r="B100" s="216" t="s">
        <v>594</v>
      </c>
      <c r="C100" s="126"/>
      <c r="D100" s="162" t="s">
        <v>437</v>
      </c>
      <c r="E100" s="62"/>
      <c r="F100" s="126"/>
      <c r="G100" s="162" t="s">
        <v>437</v>
      </c>
      <c r="H100" s="62"/>
      <c r="I100" s="126"/>
      <c r="J100" s="77" t="s">
        <v>732</v>
      </c>
      <c r="K100" s="62"/>
      <c r="L100" s="126"/>
      <c r="M100" s="77" t="s">
        <v>732</v>
      </c>
    </row>
    <row r="101" spans="1:25" x14ac:dyDescent="0.25">
      <c r="A101" s="25"/>
      <c r="B101" s="93" t="s">
        <v>603</v>
      </c>
      <c r="C101" s="119"/>
      <c r="D101" s="58"/>
      <c r="E101" s="58"/>
      <c r="F101" s="119"/>
      <c r="G101" s="58"/>
      <c r="H101" s="58"/>
      <c r="I101" s="119"/>
      <c r="J101" s="58"/>
      <c r="K101" s="58"/>
      <c r="L101" s="119"/>
      <c r="M101" s="58"/>
    </row>
    <row r="102" spans="1:25" x14ac:dyDescent="0.25">
      <c r="A102" s="25"/>
      <c r="B102" s="216" t="s">
        <v>610</v>
      </c>
      <c r="C102" s="126"/>
      <c r="D102" s="162" t="s">
        <v>437</v>
      </c>
      <c r="E102" s="62"/>
      <c r="F102" s="126"/>
      <c r="G102" s="162" t="s">
        <v>437</v>
      </c>
      <c r="H102" s="62"/>
      <c r="I102" s="126"/>
      <c r="J102" s="77" t="s">
        <v>450</v>
      </c>
      <c r="K102" s="62"/>
      <c r="L102" s="126"/>
      <c r="M102" s="77" t="s">
        <v>450</v>
      </c>
    </row>
    <row r="103" spans="1:25" x14ac:dyDescent="0.25">
      <c r="A103" s="25"/>
      <c r="B103" s="164" t="s">
        <v>616</v>
      </c>
      <c r="C103" s="119"/>
      <c r="D103" s="251" t="s">
        <v>437</v>
      </c>
      <c r="E103" s="58"/>
      <c r="F103" s="119"/>
      <c r="G103" s="109" t="s">
        <v>482</v>
      </c>
      <c r="H103" s="58"/>
      <c r="I103" s="119"/>
      <c r="J103" s="109" t="s">
        <v>817</v>
      </c>
      <c r="K103" s="58"/>
      <c r="L103" s="119"/>
      <c r="M103" s="109" t="s">
        <v>762</v>
      </c>
    </row>
    <row r="104" spans="1:25" ht="15.75" thickBot="1" x14ac:dyDescent="0.3">
      <c r="A104" s="25"/>
      <c r="B104" s="216" t="s">
        <v>622</v>
      </c>
      <c r="C104" s="252"/>
      <c r="D104" s="163" t="s">
        <v>818</v>
      </c>
      <c r="E104" s="62"/>
      <c r="F104" s="252"/>
      <c r="G104" s="113" t="s">
        <v>437</v>
      </c>
      <c r="H104" s="62"/>
      <c r="I104" s="252"/>
      <c r="J104" s="163" t="s">
        <v>819</v>
      </c>
      <c r="K104" s="62"/>
      <c r="L104" s="252"/>
      <c r="M104" s="163" t="s">
        <v>772</v>
      </c>
    </row>
    <row r="105" spans="1:25" ht="15.75" thickBot="1" x14ac:dyDescent="0.3">
      <c r="A105" s="25"/>
      <c r="B105" s="253" t="s">
        <v>144</v>
      </c>
      <c r="C105" s="116" t="s">
        <v>366</v>
      </c>
      <c r="D105" s="117" t="s">
        <v>818</v>
      </c>
      <c r="E105" s="58"/>
      <c r="F105" s="116" t="s">
        <v>366</v>
      </c>
      <c r="G105" s="117" t="s">
        <v>482</v>
      </c>
      <c r="H105" s="58"/>
      <c r="I105" s="116" t="s">
        <v>366</v>
      </c>
      <c r="J105" s="117" t="s">
        <v>820</v>
      </c>
      <c r="K105" s="58"/>
      <c r="L105" s="116" t="s">
        <v>366</v>
      </c>
      <c r="M105" s="117" t="s">
        <v>778</v>
      </c>
    </row>
    <row r="106" spans="1:25" ht="15.75" thickTop="1" x14ac:dyDescent="0.25">
      <c r="A106" s="25"/>
      <c r="B106" s="58"/>
      <c r="C106" s="60"/>
      <c r="D106" s="60"/>
      <c r="E106" s="58"/>
      <c r="F106" s="60"/>
      <c r="G106" s="60"/>
      <c r="H106" s="58"/>
      <c r="I106" s="60"/>
      <c r="J106" s="60"/>
      <c r="K106" s="58"/>
      <c r="L106" s="60"/>
      <c r="M106" s="60"/>
    </row>
    <row r="107" spans="1:25" x14ac:dyDescent="0.25">
      <c r="A107" s="25"/>
      <c r="B107" s="148"/>
      <c r="C107" s="148"/>
      <c r="D107" s="148"/>
      <c r="E107" s="148"/>
      <c r="F107" s="148"/>
      <c r="G107" s="148"/>
      <c r="H107" s="148"/>
      <c r="I107" s="148"/>
      <c r="J107" s="148"/>
      <c r="K107" s="148"/>
      <c r="L107" s="148"/>
      <c r="M107" s="148"/>
      <c r="N107" s="148"/>
      <c r="O107" s="148"/>
      <c r="P107" s="148"/>
      <c r="Q107" s="148"/>
      <c r="R107" s="148"/>
      <c r="S107" s="148"/>
      <c r="T107" s="148"/>
      <c r="U107" s="148"/>
      <c r="V107" s="148"/>
      <c r="W107" s="148"/>
      <c r="X107" s="148"/>
      <c r="Y107" s="148"/>
    </row>
    <row r="108" spans="1:25" x14ac:dyDescent="0.25">
      <c r="A108" s="25"/>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x14ac:dyDescent="0.25">
      <c r="A109" s="25" t="s">
        <v>2456</v>
      </c>
      <c r="B109" s="27" t="s">
        <v>2457</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5" x14ac:dyDescent="0.25">
      <c r="A110" s="25"/>
      <c r="B110" s="147"/>
      <c r="C110" s="147"/>
      <c r="D110" s="147"/>
      <c r="E110" s="147"/>
      <c r="F110" s="147"/>
      <c r="G110" s="147"/>
      <c r="H110" s="147"/>
      <c r="I110" s="147"/>
      <c r="J110" s="147"/>
      <c r="K110" s="147"/>
      <c r="L110" s="147"/>
      <c r="M110" s="147"/>
      <c r="N110" s="147"/>
      <c r="O110" s="147"/>
      <c r="P110" s="147"/>
      <c r="Q110" s="147"/>
      <c r="R110" s="147"/>
      <c r="S110" s="147"/>
      <c r="T110" s="147"/>
      <c r="U110" s="147"/>
      <c r="V110" s="147"/>
      <c r="W110" s="147"/>
      <c r="X110" s="147"/>
      <c r="Y110" s="147"/>
    </row>
    <row r="111" spans="1:25" x14ac:dyDescent="0.25">
      <c r="A111" s="25"/>
      <c r="B111" s="35"/>
      <c r="C111" s="12"/>
      <c r="D111" s="12"/>
      <c r="E111" s="12"/>
      <c r="F111" s="12"/>
      <c r="G111" s="12"/>
      <c r="H111" s="12"/>
      <c r="I111" s="12"/>
      <c r="J111" s="12"/>
      <c r="K111" s="12"/>
      <c r="L111" s="12"/>
      <c r="M111" s="12"/>
      <c r="N111" s="12"/>
      <c r="O111" s="12"/>
      <c r="P111" s="12"/>
    </row>
    <row r="112" spans="1:25" ht="15.75" thickBot="1" x14ac:dyDescent="0.3">
      <c r="A112" s="25"/>
      <c r="B112" s="12"/>
      <c r="C112" s="269" t="s">
        <v>822</v>
      </c>
      <c r="D112" s="269"/>
      <c r="E112" s="12"/>
      <c r="F112" s="269" t="s">
        <v>823</v>
      </c>
      <c r="G112" s="269"/>
      <c r="H112" s="12"/>
      <c r="I112" s="269" t="s">
        <v>824</v>
      </c>
      <c r="J112" s="269"/>
      <c r="K112" s="12"/>
      <c r="L112" s="269" t="s">
        <v>825</v>
      </c>
      <c r="M112" s="269"/>
      <c r="N112" s="12"/>
      <c r="O112" s="269" t="s">
        <v>826</v>
      </c>
      <c r="P112" s="269"/>
    </row>
    <row r="113" spans="1:16" x14ac:dyDescent="0.25">
      <c r="A113" s="25"/>
      <c r="B113" s="110" t="s">
        <v>827</v>
      </c>
      <c r="C113" s="254"/>
      <c r="D113" s="255"/>
      <c r="E113" s="37"/>
      <c r="F113" s="225"/>
      <c r="G113" s="255"/>
      <c r="H113" s="37"/>
      <c r="I113" s="225"/>
      <c r="J113" s="255"/>
      <c r="K113" s="37"/>
      <c r="L113" s="225"/>
      <c r="M113" s="255"/>
      <c r="N113" s="37"/>
      <c r="O113" s="225"/>
      <c r="P113" s="255"/>
    </row>
    <row r="114" spans="1:16" x14ac:dyDescent="0.25">
      <c r="A114" s="25"/>
      <c r="B114" s="22" t="s">
        <v>581</v>
      </c>
      <c r="C114" s="58"/>
      <c r="D114" s="50"/>
      <c r="E114" s="50"/>
      <c r="F114" s="50"/>
      <c r="G114" s="50"/>
      <c r="H114" s="50"/>
      <c r="I114" s="50"/>
      <c r="J114" s="50"/>
      <c r="K114" s="50"/>
      <c r="L114" s="50"/>
      <c r="M114" s="50"/>
      <c r="N114" s="50"/>
      <c r="O114" s="50"/>
      <c r="P114" s="50"/>
    </row>
    <row r="115" spans="1:16" x14ac:dyDescent="0.25">
      <c r="A115" s="25"/>
      <c r="B115" s="216" t="s">
        <v>582</v>
      </c>
      <c r="C115" s="75" t="s">
        <v>366</v>
      </c>
      <c r="D115" s="256" t="s">
        <v>828</v>
      </c>
      <c r="E115" s="37"/>
      <c r="F115" s="75" t="s">
        <v>366</v>
      </c>
      <c r="G115" s="256" t="s">
        <v>829</v>
      </c>
      <c r="H115" s="37"/>
      <c r="I115" s="75" t="s">
        <v>366</v>
      </c>
      <c r="J115" s="257" t="s">
        <v>437</v>
      </c>
      <c r="K115" s="37"/>
      <c r="L115" s="75" t="s">
        <v>366</v>
      </c>
      <c r="M115" s="256" t="s">
        <v>830</v>
      </c>
      <c r="N115" s="37"/>
      <c r="O115" s="75" t="s">
        <v>366</v>
      </c>
      <c r="P115" s="256" t="s">
        <v>831</v>
      </c>
    </row>
    <row r="116" spans="1:16" x14ac:dyDescent="0.25">
      <c r="A116" s="25"/>
      <c r="B116" s="164" t="s">
        <v>585</v>
      </c>
      <c r="C116" s="71"/>
      <c r="D116" s="258" t="s">
        <v>832</v>
      </c>
      <c r="E116" s="50"/>
      <c r="F116" s="71"/>
      <c r="G116" s="258" t="s">
        <v>833</v>
      </c>
      <c r="H116" s="50"/>
      <c r="I116" s="71"/>
      <c r="J116" s="259" t="s">
        <v>437</v>
      </c>
      <c r="K116" s="50"/>
      <c r="L116" s="71"/>
      <c r="M116" s="258" t="s">
        <v>834</v>
      </c>
      <c r="N116" s="50"/>
      <c r="O116" s="71"/>
      <c r="P116" s="258" t="s">
        <v>835</v>
      </c>
    </row>
    <row r="117" spans="1:16" ht="26.25" x14ac:dyDescent="0.25">
      <c r="A117" s="25"/>
      <c r="B117" s="216" t="s">
        <v>588</v>
      </c>
      <c r="C117" s="217"/>
      <c r="D117" s="256" t="s">
        <v>836</v>
      </c>
      <c r="E117" s="37"/>
      <c r="F117" s="217"/>
      <c r="G117" s="256" t="s">
        <v>836</v>
      </c>
      <c r="H117" s="37"/>
      <c r="I117" s="217"/>
      <c r="J117" s="257" t="s">
        <v>437</v>
      </c>
      <c r="K117" s="37"/>
      <c r="L117" s="217"/>
      <c r="M117" s="256" t="s">
        <v>837</v>
      </c>
      <c r="N117" s="37"/>
      <c r="O117" s="217"/>
      <c r="P117" s="256" t="s">
        <v>838</v>
      </c>
    </row>
    <row r="118" spans="1:16" x14ac:dyDescent="0.25">
      <c r="A118" s="25"/>
      <c r="B118" s="164" t="s">
        <v>591</v>
      </c>
      <c r="C118" s="71"/>
      <c r="D118" s="258" t="s">
        <v>839</v>
      </c>
      <c r="E118" s="50"/>
      <c r="F118" s="71"/>
      <c r="G118" s="258" t="s">
        <v>840</v>
      </c>
      <c r="H118" s="50"/>
      <c r="I118" s="71"/>
      <c r="J118" s="259" t="s">
        <v>437</v>
      </c>
      <c r="K118" s="50"/>
      <c r="L118" s="71"/>
      <c r="M118" s="258" t="s">
        <v>841</v>
      </c>
      <c r="N118" s="50"/>
      <c r="O118" s="71"/>
      <c r="P118" s="258" t="s">
        <v>759</v>
      </c>
    </row>
    <row r="119" spans="1:16" x14ac:dyDescent="0.25">
      <c r="A119" s="25"/>
      <c r="B119" s="216" t="s">
        <v>594</v>
      </c>
      <c r="C119" s="217"/>
      <c r="D119" s="256" t="s">
        <v>842</v>
      </c>
      <c r="E119" s="37"/>
      <c r="F119" s="217"/>
      <c r="G119" s="256" t="s">
        <v>843</v>
      </c>
      <c r="H119" s="37"/>
      <c r="I119" s="217"/>
      <c r="J119" s="257" t="s">
        <v>437</v>
      </c>
      <c r="K119" s="37"/>
      <c r="L119" s="217"/>
      <c r="M119" s="256" t="s">
        <v>844</v>
      </c>
      <c r="N119" s="37"/>
      <c r="O119" s="217"/>
      <c r="P119" s="256" t="s">
        <v>845</v>
      </c>
    </row>
    <row r="120" spans="1:16" x14ac:dyDescent="0.25">
      <c r="A120" s="25"/>
      <c r="B120" s="164" t="s">
        <v>597</v>
      </c>
      <c r="C120" s="71"/>
      <c r="D120" s="258" t="s">
        <v>846</v>
      </c>
      <c r="E120" s="50"/>
      <c r="F120" s="71"/>
      <c r="G120" s="258" t="s">
        <v>847</v>
      </c>
      <c r="H120" s="50"/>
      <c r="I120" s="71"/>
      <c r="J120" s="259" t="s">
        <v>437</v>
      </c>
      <c r="K120" s="50"/>
      <c r="L120" s="71"/>
      <c r="M120" s="258" t="s">
        <v>848</v>
      </c>
      <c r="N120" s="50"/>
      <c r="O120" s="71"/>
      <c r="P120" s="258" t="s">
        <v>849</v>
      </c>
    </row>
    <row r="121" spans="1:16" x14ac:dyDescent="0.25">
      <c r="A121" s="25"/>
      <c r="B121" s="216" t="s">
        <v>600</v>
      </c>
      <c r="C121" s="217"/>
      <c r="D121" s="256" t="s">
        <v>850</v>
      </c>
      <c r="E121" s="37"/>
      <c r="F121" s="217"/>
      <c r="G121" s="256" t="s">
        <v>851</v>
      </c>
      <c r="H121" s="37"/>
      <c r="I121" s="217"/>
      <c r="J121" s="257" t="s">
        <v>437</v>
      </c>
      <c r="K121" s="37"/>
      <c r="L121" s="217"/>
      <c r="M121" s="256" t="s">
        <v>852</v>
      </c>
      <c r="N121" s="37"/>
      <c r="O121" s="217"/>
      <c r="P121" s="256" t="s">
        <v>853</v>
      </c>
    </row>
    <row r="122" spans="1:16" x14ac:dyDescent="0.25">
      <c r="A122" s="25"/>
      <c r="B122" s="22" t="s">
        <v>603</v>
      </c>
      <c r="C122" s="58"/>
      <c r="D122" s="50"/>
      <c r="E122" s="50"/>
      <c r="F122" s="58"/>
      <c r="G122" s="50"/>
      <c r="H122" s="50"/>
      <c r="I122" s="58"/>
      <c r="J122" s="50"/>
      <c r="K122" s="50"/>
      <c r="L122" s="58"/>
      <c r="M122" s="50"/>
      <c r="N122" s="50"/>
      <c r="O122" s="58"/>
      <c r="P122" s="50"/>
    </row>
    <row r="123" spans="1:16" x14ac:dyDescent="0.25">
      <c r="A123" s="25"/>
      <c r="B123" s="216" t="s">
        <v>604</v>
      </c>
      <c r="C123" s="217"/>
      <c r="D123" s="256" t="s">
        <v>854</v>
      </c>
      <c r="E123" s="37"/>
      <c r="F123" s="217"/>
      <c r="G123" s="256" t="s">
        <v>855</v>
      </c>
      <c r="H123" s="37"/>
      <c r="I123" s="217"/>
      <c r="J123" s="257" t="s">
        <v>437</v>
      </c>
      <c r="K123" s="37"/>
      <c r="L123" s="217"/>
      <c r="M123" s="256" t="s">
        <v>856</v>
      </c>
      <c r="N123" s="37"/>
      <c r="O123" s="217"/>
      <c r="P123" s="256" t="s">
        <v>857</v>
      </c>
    </row>
    <row r="124" spans="1:16" x14ac:dyDescent="0.25">
      <c r="A124" s="25"/>
      <c r="B124" s="164" t="s">
        <v>610</v>
      </c>
      <c r="C124" s="71"/>
      <c r="D124" s="259" t="s">
        <v>437</v>
      </c>
      <c r="E124" s="50"/>
      <c r="F124" s="71"/>
      <c r="G124" s="258" t="s">
        <v>858</v>
      </c>
      <c r="H124" s="50"/>
      <c r="I124" s="71"/>
      <c r="J124" s="259" t="s">
        <v>437</v>
      </c>
      <c r="K124" s="50"/>
      <c r="L124" s="71"/>
      <c r="M124" s="258" t="s">
        <v>859</v>
      </c>
      <c r="N124" s="50"/>
      <c r="O124" s="71"/>
      <c r="P124" s="259" t="s">
        <v>437</v>
      </c>
    </row>
    <row r="125" spans="1:16" x14ac:dyDescent="0.25">
      <c r="A125" s="25"/>
      <c r="B125" s="216" t="s">
        <v>613</v>
      </c>
      <c r="C125" s="217"/>
      <c r="D125" s="256" t="s">
        <v>690</v>
      </c>
      <c r="E125" s="37"/>
      <c r="F125" s="217"/>
      <c r="G125" s="256" t="s">
        <v>860</v>
      </c>
      <c r="H125" s="37"/>
      <c r="I125" s="217"/>
      <c r="J125" s="257" t="s">
        <v>437</v>
      </c>
      <c r="K125" s="37"/>
      <c r="L125" s="217"/>
      <c r="M125" s="256" t="s">
        <v>767</v>
      </c>
      <c r="N125" s="37"/>
      <c r="O125" s="217"/>
      <c r="P125" s="257" t="s">
        <v>437</v>
      </c>
    </row>
    <row r="126" spans="1:16" x14ac:dyDescent="0.25">
      <c r="A126" s="25"/>
      <c r="B126" s="164" t="s">
        <v>616</v>
      </c>
      <c r="C126" s="71"/>
      <c r="D126" s="258" t="s">
        <v>861</v>
      </c>
      <c r="E126" s="50"/>
      <c r="F126" s="71"/>
      <c r="G126" s="258" t="s">
        <v>862</v>
      </c>
      <c r="H126" s="50"/>
      <c r="I126" s="71"/>
      <c r="J126" s="259" t="s">
        <v>437</v>
      </c>
      <c r="K126" s="50"/>
      <c r="L126" s="71"/>
      <c r="M126" s="258" t="s">
        <v>863</v>
      </c>
      <c r="N126" s="50"/>
      <c r="O126" s="71"/>
      <c r="P126" s="258" t="s">
        <v>864</v>
      </c>
    </row>
    <row r="127" spans="1:16" ht="15.75" thickBot="1" x14ac:dyDescent="0.3">
      <c r="A127" s="25"/>
      <c r="B127" s="216" t="s">
        <v>622</v>
      </c>
      <c r="C127" s="260"/>
      <c r="D127" s="261" t="s">
        <v>810</v>
      </c>
      <c r="E127" s="37"/>
      <c r="F127" s="260"/>
      <c r="G127" s="261" t="s">
        <v>750</v>
      </c>
      <c r="H127" s="37"/>
      <c r="I127" s="260"/>
      <c r="J127" s="262" t="s">
        <v>437</v>
      </c>
      <c r="K127" s="37"/>
      <c r="L127" s="260"/>
      <c r="M127" s="261" t="s">
        <v>801</v>
      </c>
      <c r="N127" s="37"/>
      <c r="O127" s="260"/>
      <c r="P127" s="262" t="s">
        <v>437</v>
      </c>
    </row>
    <row r="128" spans="1:16" ht="27" thickBot="1" x14ac:dyDescent="0.3">
      <c r="A128" s="25"/>
      <c r="B128" s="164" t="s">
        <v>865</v>
      </c>
      <c r="C128" s="263" t="s">
        <v>366</v>
      </c>
      <c r="D128" s="264" t="s">
        <v>866</v>
      </c>
      <c r="E128" s="50"/>
      <c r="F128" s="263" t="s">
        <v>366</v>
      </c>
      <c r="G128" s="264" t="s">
        <v>867</v>
      </c>
      <c r="H128" s="50"/>
      <c r="I128" s="263" t="s">
        <v>366</v>
      </c>
      <c r="J128" s="265" t="s">
        <v>437</v>
      </c>
      <c r="K128" s="50"/>
      <c r="L128" s="263" t="s">
        <v>366</v>
      </c>
      <c r="M128" s="264" t="s">
        <v>868</v>
      </c>
      <c r="N128" s="50"/>
      <c r="O128" s="263" t="s">
        <v>366</v>
      </c>
      <c r="P128" s="264" t="s">
        <v>869</v>
      </c>
    </row>
    <row r="129" spans="1:16" x14ac:dyDescent="0.25">
      <c r="A129" s="25"/>
      <c r="B129" s="71"/>
      <c r="C129" s="266"/>
      <c r="D129" s="267"/>
      <c r="E129" s="50"/>
      <c r="F129" s="266"/>
      <c r="G129" s="267"/>
      <c r="H129" s="50"/>
      <c r="I129" s="266"/>
      <c r="J129" s="267"/>
      <c r="K129" s="50"/>
      <c r="L129" s="266"/>
      <c r="M129" s="267"/>
      <c r="N129" s="50"/>
      <c r="O129" s="266"/>
      <c r="P129" s="267"/>
    </row>
    <row r="130" spans="1:16" x14ac:dyDescent="0.25">
      <c r="A130" s="25"/>
      <c r="B130" s="110" t="s">
        <v>870</v>
      </c>
      <c r="C130" s="217"/>
      <c r="D130" s="37"/>
      <c r="E130" s="37"/>
      <c r="F130" s="217"/>
      <c r="G130" s="37"/>
      <c r="H130" s="37"/>
      <c r="I130" s="217"/>
      <c r="J130" s="37"/>
      <c r="K130" s="37"/>
      <c r="L130" s="217"/>
      <c r="M130" s="37"/>
      <c r="N130" s="37"/>
      <c r="O130" s="217"/>
      <c r="P130" s="37"/>
    </row>
    <row r="131" spans="1:16" x14ac:dyDescent="0.25">
      <c r="A131" s="25"/>
      <c r="B131" s="22" t="s">
        <v>581</v>
      </c>
      <c r="C131" s="58"/>
      <c r="D131" s="50"/>
      <c r="E131" s="50"/>
      <c r="F131" s="58"/>
      <c r="G131" s="50"/>
      <c r="H131" s="50"/>
      <c r="I131" s="58"/>
      <c r="J131" s="50"/>
      <c r="K131" s="50"/>
      <c r="L131" s="58"/>
      <c r="M131" s="50"/>
      <c r="N131" s="50"/>
      <c r="O131" s="58"/>
      <c r="P131" s="50"/>
    </row>
    <row r="132" spans="1:16" x14ac:dyDescent="0.25">
      <c r="A132" s="25"/>
      <c r="B132" s="216" t="s">
        <v>582</v>
      </c>
      <c r="C132" s="75" t="s">
        <v>366</v>
      </c>
      <c r="D132" s="256" t="s">
        <v>871</v>
      </c>
      <c r="E132" s="37"/>
      <c r="F132" s="75" t="s">
        <v>366</v>
      </c>
      <c r="G132" s="256" t="s">
        <v>871</v>
      </c>
      <c r="H132" s="37"/>
      <c r="I132" s="75" t="s">
        <v>366</v>
      </c>
      <c r="J132" s="256" t="s">
        <v>872</v>
      </c>
      <c r="K132" s="37"/>
      <c r="L132" s="75" t="s">
        <v>366</v>
      </c>
      <c r="M132" s="256" t="s">
        <v>873</v>
      </c>
      <c r="N132" s="37"/>
      <c r="O132" s="75" t="s">
        <v>366</v>
      </c>
      <c r="P132" s="256" t="s">
        <v>874</v>
      </c>
    </row>
    <row r="133" spans="1:16" x14ac:dyDescent="0.25">
      <c r="A133" s="25"/>
      <c r="B133" s="164" t="s">
        <v>585</v>
      </c>
      <c r="C133" s="71"/>
      <c r="D133" s="258" t="s">
        <v>875</v>
      </c>
      <c r="E133" s="50"/>
      <c r="F133" s="71"/>
      <c r="G133" s="258" t="s">
        <v>876</v>
      </c>
      <c r="H133" s="50"/>
      <c r="I133" s="71"/>
      <c r="J133" s="258" t="s">
        <v>877</v>
      </c>
      <c r="K133" s="50"/>
      <c r="L133" s="71"/>
      <c r="M133" s="258" t="s">
        <v>878</v>
      </c>
      <c r="N133" s="50"/>
      <c r="O133" s="71"/>
      <c r="P133" s="258" t="s">
        <v>879</v>
      </c>
    </row>
    <row r="134" spans="1:16" ht="26.25" x14ac:dyDescent="0.25">
      <c r="A134" s="25"/>
      <c r="B134" s="216" t="s">
        <v>588</v>
      </c>
      <c r="C134" s="217"/>
      <c r="D134" s="256" t="s">
        <v>880</v>
      </c>
      <c r="E134" s="37"/>
      <c r="F134" s="217"/>
      <c r="G134" s="256" t="s">
        <v>881</v>
      </c>
      <c r="H134" s="37"/>
      <c r="I134" s="217"/>
      <c r="J134" s="256" t="s">
        <v>882</v>
      </c>
      <c r="K134" s="37"/>
      <c r="L134" s="217"/>
      <c r="M134" s="256" t="s">
        <v>883</v>
      </c>
      <c r="N134" s="37"/>
      <c r="O134" s="217"/>
      <c r="P134" s="256" t="s">
        <v>884</v>
      </c>
    </row>
    <row r="135" spans="1:16" x14ac:dyDescent="0.25">
      <c r="A135" s="25"/>
      <c r="B135" s="164" t="s">
        <v>591</v>
      </c>
      <c r="C135" s="71"/>
      <c r="D135" s="258" t="s">
        <v>885</v>
      </c>
      <c r="E135" s="50"/>
      <c r="F135" s="71"/>
      <c r="G135" s="258" t="s">
        <v>886</v>
      </c>
      <c r="H135" s="50"/>
      <c r="I135" s="71"/>
      <c r="J135" s="258" t="s">
        <v>887</v>
      </c>
      <c r="K135" s="50"/>
      <c r="L135" s="71"/>
      <c r="M135" s="258" t="s">
        <v>888</v>
      </c>
      <c r="N135" s="50"/>
      <c r="O135" s="71"/>
      <c r="P135" s="258" t="s">
        <v>889</v>
      </c>
    </row>
    <row r="136" spans="1:16" x14ac:dyDescent="0.25">
      <c r="A136" s="25"/>
      <c r="B136" s="216" t="s">
        <v>594</v>
      </c>
      <c r="C136" s="217"/>
      <c r="D136" s="256" t="s">
        <v>890</v>
      </c>
      <c r="E136" s="37"/>
      <c r="F136" s="217"/>
      <c r="G136" s="256" t="s">
        <v>891</v>
      </c>
      <c r="H136" s="37"/>
      <c r="I136" s="217"/>
      <c r="J136" s="256" t="s">
        <v>892</v>
      </c>
      <c r="K136" s="37"/>
      <c r="L136" s="217"/>
      <c r="M136" s="256" t="s">
        <v>893</v>
      </c>
      <c r="N136" s="37"/>
      <c r="O136" s="217"/>
      <c r="P136" s="256" t="s">
        <v>894</v>
      </c>
    </row>
    <row r="137" spans="1:16" x14ac:dyDescent="0.25">
      <c r="A137" s="25"/>
      <c r="B137" s="164" t="s">
        <v>597</v>
      </c>
      <c r="C137" s="71"/>
      <c r="D137" s="258" t="s">
        <v>895</v>
      </c>
      <c r="E137" s="50"/>
      <c r="F137" s="71"/>
      <c r="G137" s="258" t="s">
        <v>896</v>
      </c>
      <c r="H137" s="50"/>
      <c r="I137" s="71"/>
      <c r="J137" s="258" t="s">
        <v>897</v>
      </c>
      <c r="K137" s="50"/>
      <c r="L137" s="71"/>
      <c r="M137" s="258" t="s">
        <v>898</v>
      </c>
      <c r="N137" s="50"/>
      <c r="O137" s="71"/>
      <c r="P137" s="258" t="s">
        <v>899</v>
      </c>
    </row>
    <row r="138" spans="1:16" x14ac:dyDescent="0.25">
      <c r="A138" s="25"/>
      <c r="B138" s="216" t="s">
        <v>600</v>
      </c>
      <c r="C138" s="217"/>
      <c r="D138" s="256" t="s">
        <v>900</v>
      </c>
      <c r="E138" s="37"/>
      <c r="F138" s="217"/>
      <c r="G138" s="256" t="s">
        <v>901</v>
      </c>
      <c r="H138" s="37"/>
      <c r="I138" s="217"/>
      <c r="J138" s="256" t="s">
        <v>902</v>
      </c>
      <c r="K138" s="37"/>
      <c r="L138" s="217"/>
      <c r="M138" s="256" t="s">
        <v>903</v>
      </c>
      <c r="N138" s="37"/>
      <c r="O138" s="217"/>
      <c r="P138" s="256" t="s">
        <v>904</v>
      </c>
    </row>
    <row r="139" spans="1:16" x14ac:dyDescent="0.25">
      <c r="A139" s="25"/>
      <c r="B139" s="22" t="s">
        <v>603</v>
      </c>
      <c r="C139" s="58"/>
      <c r="D139" s="50"/>
      <c r="E139" s="50"/>
      <c r="F139" s="58"/>
      <c r="G139" s="50"/>
      <c r="H139" s="50"/>
      <c r="I139" s="58"/>
      <c r="J139" s="50"/>
      <c r="K139" s="50"/>
      <c r="L139" s="58"/>
      <c r="M139" s="50"/>
      <c r="N139" s="50"/>
      <c r="O139" s="58"/>
      <c r="P139" s="50"/>
    </row>
    <row r="140" spans="1:16" x14ac:dyDescent="0.25">
      <c r="A140" s="25"/>
      <c r="B140" s="216" t="s">
        <v>604</v>
      </c>
      <c r="C140" s="217"/>
      <c r="D140" s="256" t="s">
        <v>905</v>
      </c>
      <c r="E140" s="37"/>
      <c r="F140" s="217"/>
      <c r="G140" s="256" t="s">
        <v>906</v>
      </c>
      <c r="H140" s="37"/>
      <c r="I140" s="217"/>
      <c r="J140" s="256" t="s">
        <v>907</v>
      </c>
      <c r="K140" s="37"/>
      <c r="L140" s="217"/>
      <c r="M140" s="256" t="s">
        <v>908</v>
      </c>
      <c r="N140" s="37"/>
      <c r="O140" s="217"/>
      <c r="P140" s="256" t="s">
        <v>909</v>
      </c>
    </row>
    <row r="141" spans="1:16" x14ac:dyDescent="0.25">
      <c r="A141" s="25"/>
      <c r="B141" s="164" t="s">
        <v>607</v>
      </c>
      <c r="C141" s="71"/>
      <c r="D141" s="258" t="s">
        <v>910</v>
      </c>
      <c r="E141" s="50"/>
      <c r="F141" s="71"/>
      <c r="G141" s="258" t="s">
        <v>910</v>
      </c>
      <c r="H141" s="50"/>
      <c r="I141" s="71"/>
      <c r="J141" s="258" t="s">
        <v>403</v>
      </c>
      <c r="K141" s="50"/>
      <c r="L141" s="71"/>
      <c r="M141" s="258" t="s">
        <v>911</v>
      </c>
      <c r="N141" s="50"/>
      <c r="O141" s="71"/>
      <c r="P141" s="258" t="s">
        <v>912</v>
      </c>
    </row>
    <row r="142" spans="1:16" x14ac:dyDescent="0.25">
      <c r="A142" s="25"/>
      <c r="B142" s="216" t="s">
        <v>613</v>
      </c>
      <c r="C142" s="217"/>
      <c r="D142" s="256" t="s">
        <v>913</v>
      </c>
      <c r="E142" s="37"/>
      <c r="F142" s="217"/>
      <c r="G142" s="256" t="s">
        <v>913</v>
      </c>
      <c r="H142" s="37"/>
      <c r="I142" s="217"/>
      <c r="J142" s="256" t="s">
        <v>914</v>
      </c>
      <c r="K142" s="37"/>
      <c r="L142" s="217"/>
      <c r="M142" s="256" t="s">
        <v>915</v>
      </c>
      <c r="N142" s="37"/>
      <c r="O142" s="217"/>
      <c r="P142" s="256" t="s">
        <v>916</v>
      </c>
    </row>
    <row r="143" spans="1:16" x14ac:dyDescent="0.25">
      <c r="A143" s="25"/>
      <c r="B143" s="164" t="s">
        <v>616</v>
      </c>
      <c r="C143" s="71"/>
      <c r="D143" s="258" t="s">
        <v>917</v>
      </c>
      <c r="E143" s="50"/>
      <c r="F143" s="71"/>
      <c r="G143" s="258" t="s">
        <v>917</v>
      </c>
      <c r="H143" s="50"/>
      <c r="I143" s="71"/>
      <c r="J143" s="258" t="s">
        <v>859</v>
      </c>
      <c r="K143" s="50"/>
      <c r="L143" s="71"/>
      <c r="M143" s="258" t="s">
        <v>918</v>
      </c>
      <c r="N143" s="50"/>
      <c r="O143" s="71"/>
      <c r="P143" s="258" t="s">
        <v>919</v>
      </c>
    </row>
    <row r="144" spans="1:16" ht="15.75" thickBot="1" x14ac:dyDescent="0.3">
      <c r="A144" s="25"/>
      <c r="B144" s="216" t="s">
        <v>622</v>
      </c>
      <c r="C144" s="260"/>
      <c r="D144" s="261" t="s">
        <v>920</v>
      </c>
      <c r="E144" s="37"/>
      <c r="F144" s="260"/>
      <c r="G144" s="261" t="s">
        <v>921</v>
      </c>
      <c r="H144" s="37"/>
      <c r="I144" s="260"/>
      <c r="J144" s="261" t="s">
        <v>922</v>
      </c>
      <c r="K144" s="37"/>
      <c r="L144" s="260"/>
      <c r="M144" s="261" t="s">
        <v>923</v>
      </c>
      <c r="N144" s="37"/>
      <c r="O144" s="260"/>
      <c r="P144" s="261" t="s">
        <v>912</v>
      </c>
    </row>
    <row r="145" spans="1:25" ht="27" thickBot="1" x14ac:dyDescent="0.3">
      <c r="A145" s="25"/>
      <c r="B145" s="164" t="s">
        <v>924</v>
      </c>
      <c r="C145" s="263" t="s">
        <v>366</v>
      </c>
      <c r="D145" s="264" t="s">
        <v>925</v>
      </c>
      <c r="E145" s="50"/>
      <c r="F145" s="263" t="s">
        <v>366</v>
      </c>
      <c r="G145" s="264" t="s">
        <v>926</v>
      </c>
      <c r="H145" s="50"/>
      <c r="I145" s="263" t="s">
        <v>366</v>
      </c>
      <c r="J145" s="264" t="s">
        <v>927</v>
      </c>
      <c r="K145" s="50"/>
      <c r="L145" s="263" t="s">
        <v>366</v>
      </c>
      <c r="M145" s="264" t="s">
        <v>928</v>
      </c>
      <c r="N145" s="50"/>
      <c r="O145" s="263" t="s">
        <v>366</v>
      </c>
      <c r="P145" s="264" t="s">
        <v>929</v>
      </c>
    </row>
    <row r="146" spans="1:25" ht="15.75" thickBot="1" x14ac:dyDescent="0.3">
      <c r="A146" s="25"/>
      <c r="B146" s="75" t="s">
        <v>930</v>
      </c>
      <c r="C146" s="203" t="s">
        <v>366</v>
      </c>
      <c r="D146" s="268" t="s">
        <v>931</v>
      </c>
      <c r="E146" s="37"/>
      <c r="F146" s="203" t="s">
        <v>366</v>
      </c>
      <c r="G146" s="268" t="s">
        <v>932</v>
      </c>
      <c r="H146" s="37"/>
      <c r="I146" s="203" t="s">
        <v>366</v>
      </c>
      <c r="J146" s="268" t="s">
        <v>927</v>
      </c>
      <c r="K146" s="37"/>
      <c r="L146" s="203" t="s">
        <v>366</v>
      </c>
      <c r="M146" s="268" t="s">
        <v>933</v>
      </c>
      <c r="N146" s="37"/>
      <c r="O146" s="203" t="s">
        <v>366</v>
      </c>
      <c r="P146" s="268" t="s">
        <v>934</v>
      </c>
    </row>
    <row r="147" spans="1:25" ht="15.75" thickTop="1" x14ac:dyDescent="0.25">
      <c r="A147" s="25"/>
      <c r="B147" s="50"/>
      <c r="C147" s="52"/>
      <c r="D147" s="52"/>
      <c r="E147" s="50"/>
      <c r="F147" s="52"/>
      <c r="G147" s="52"/>
      <c r="H147" s="50"/>
      <c r="I147" s="52"/>
      <c r="J147" s="52"/>
      <c r="K147" s="50"/>
      <c r="L147" s="52"/>
      <c r="M147" s="52"/>
      <c r="N147" s="50"/>
      <c r="O147" s="52"/>
      <c r="P147" s="52"/>
    </row>
    <row r="148" spans="1:25" x14ac:dyDescent="0.25">
      <c r="A148" s="25"/>
      <c r="B148" s="27" t="s">
        <v>935</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row>
    <row r="149" spans="1:25" x14ac:dyDescent="0.25">
      <c r="A149" s="25"/>
      <c r="B149" s="147"/>
      <c r="C149" s="147"/>
      <c r="D149" s="147"/>
      <c r="E149" s="147"/>
      <c r="F149" s="147"/>
      <c r="G149" s="147"/>
      <c r="H149" s="147"/>
      <c r="I149" s="147"/>
      <c r="J149" s="147"/>
      <c r="K149" s="147"/>
      <c r="L149" s="147"/>
      <c r="M149" s="147"/>
      <c r="N149" s="147"/>
      <c r="O149" s="147"/>
      <c r="P149" s="147"/>
      <c r="Q149" s="147"/>
      <c r="R149" s="147"/>
      <c r="S149" s="147"/>
      <c r="T149" s="147"/>
      <c r="U149" s="147"/>
      <c r="V149" s="147"/>
      <c r="W149" s="147"/>
      <c r="X149" s="147"/>
      <c r="Y149" s="147"/>
    </row>
    <row r="150" spans="1:25" x14ac:dyDescent="0.25">
      <c r="A150" s="25"/>
      <c r="B150" s="35"/>
      <c r="C150" s="12"/>
      <c r="D150" s="12"/>
      <c r="E150" s="12"/>
      <c r="F150" s="12"/>
      <c r="G150" s="12"/>
      <c r="H150" s="12"/>
      <c r="I150" s="12"/>
      <c r="J150" s="12"/>
      <c r="K150" s="12"/>
      <c r="L150" s="12"/>
      <c r="M150" s="12"/>
      <c r="N150" s="12"/>
      <c r="O150" s="12"/>
      <c r="P150" s="12"/>
    </row>
    <row r="151" spans="1:25" ht="15.75" thickBot="1" x14ac:dyDescent="0.3">
      <c r="A151" s="25"/>
      <c r="B151" s="12"/>
      <c r="C151" s="269" t="s">
        <v>822</v>
      </c>
      <c r="D151" s="269"/>
      <c r="E151" s="12"/>
      <c r="F151" s="269" t="s">
        <v>823</v>
      </c>
      <c r="G151" s="269"/>
      <c r="H151" s="12"/>
      <c r="I151" s="269" t="s">
        <v>824</v>
      </c>
      <c r="J151" s="269"/>
      <c r="K151" s="12"/>
      <c r="L151" s="269" t="s">
        <v>825</v>
      </c>
      <c r="M151" s="269"/>
      <c r="N151" s="12"/>
      <c r="O151" s="269" t="s">
        <v>826</v>
      </c>
      <c r="P151" s="269"/>
    </row>
    <row r="152" spans="1:25" x14ac:dyDescent="0.25">
      <c r="A152" s="25"/>
      <c r="B152" s="110" t="s">
        <v>827</v>
      </c>
      <c r="C152" s="254"/>
      <c r="D152" s="255"/>
      <c r="E152" s="37"/>
      <c r="F152" s="225"/>
      <c r="G152" s="255"/>
      <c r="H152" s="37"/>
      <c r="I152" s="225"/>
      <c r="J152" s="255"/>
      <c r="K152" s="37"/>
      <c r="L152" s="225"/>
      <c r="M152" s="255"/>
      <c r="N152" s="37"/>
      <c r="O152" s="225"/>
      <c r="P152" s="255"/>
    </row>
    <row r="153" spans="1:25" x14ac:dyDescent="0.25">
      <c r="A153" s="25"/>
      <c r="B153" s="22" t="s">
        <v>581</v>
      </c>
      <c r="C153" s="58"/>
      <c r="D153" s="50"/>
      <c r="E153" s="50"/>
      <c r="F153" s="50"/>
      <c r="G153" s="50"/>
      <c r="H153" s="50"/>
      <c r="I153" s="50"/>
      <c r="J153" s="50"/>
      <c r="K153" s="50"/>
      <c r="L153" s="50"/>
      <c r="M153" s="50"/>
      <c r="N153" s="50"/>
      <c r="O153" s="50"/>
      <c r="P153" s="50"/>
    </row>
    <row r="154" spans="1:25" x14ac:dyDescent="0.25">
      <c r="A154" s="25"/>
      <c r="B154" s="216" t="s">
        <v>582</v>
      </c>
      <c r="C154" s="75" t="s">
        <v>366</v>
      </c>
      <c r="D154" s="256" t="s">
        <v>936</v>
      </c>
      <c r="E154" s="37"/>
      <c r="F154" s="75" t="s">
        <v>366</v>
      </c>
      <c r="G154" s="256" t="s">
        <v>937</v>
      </c>
      <c r="H154" s="37"/>
      <c r="I154" s="75" t="s">
        <v>366</v>
      </c>
      <c r="J154" s="257" t="s">
        <v>437</v>
      </c>
      <c r="K154" s="37"/>
      <c r="L154" s="75" t="s">
        <v>366</v>
      </c>
      <c r="M154" s="256" t="s">
        <v>938</v>
      </c>
      <c r="N154" s="37"/>
      <c r="O154" s="75" t="s">
        <v>366</v>
      </c>
      <c r="P154" s="256" t="s">
        <v>939</v>
      </c>
    </row>
    <row r="155" spans="1:25" x14ac:dyDescent="0.25">
      <c r="A155" s="25"/>
      <c r="B155" s="164" t="s">
        <v>585</v>
      </c>
      <c r="C155" s="71"/>
      <c r="D155" s="258" t="s">
        <v>940</v>
      </c>
      <c r="E155" s="50"/>
      <c r="F155" s="71"/>
      <c r="G155" s="258" t="s">
        <v>941</v>
      </c>
      <c r="H155" s="50"/>
      <c r="I155" s="71"/>
      <c r="J155" s="259" t="s">
        <v>437</v>
      </c>
      <c r="K155" s="50"/>
      <c r="L155" s="71"/>
      <c r="M155" s="258" t="s">
        <v>942</v>
      </c>
      <c r="N155" s="50"/>
      <c r="O155" s="71"/>
      <c r="P155" s="258" t="s">
        <v>943</v>
      </c>
    </row>
    <row r="156" spans="1:25" ht="26.25" x14ac:dyDescent="0.25">
      <c r="A156" s="25"/>
      <c r="B156" s="216" t="s">
        <v>588</v>
      </c>
      <c r="C156" s="217"/>
      <c r="D156" s="256" t="s">
        <v>944</v>
      </c>
      <c r="E156" s="37"/>
      <c r="F156" s="217"/>
      <c r="G156" s="256" t="s">
        <v>945</v>
      </c>
      <c r="H156" s="37"/>
      <c r="I156" s="217"/>
      <c r="J156" s="257" t="s">
        <v>437</v>
      </c>
      <c r="K156" s="37"/>
      <c r="L156" s="217"/>
      <c r="M156" s="256" t="s">
        <v>946</v>
      </c>
      <c r="N156" s="37"/>
      <c r="O156" s="217"/>
      <c r="P156" s="256" t="s">
        <v>947</v>
      </c>
    </row>
    <row r="157" spans="1:25" x14ac:dyDescent="0.25">
      <c r="A157" s="25"/>
      <c r="B157" s="164" t="s">
        <v>591</v>
      </c>
      <c r="C157" s="71"/>
      <c r="D157" s="258" t="s">
        <v>948</v>
      </c>
      <c r="E157" s="50"/>
      <c r="F157" s="71"/>
      <c r="G157" s="258" t="s">
        <v>949</v>
      </c>
      <c r="H157" s="50"/>
      <c r="I157" s="71"/>
      <c r="J157" s="259" t="s">
        <v>437</v>
      </c>
      <c r="K157" s="50"/>
      <c r="L157" s="71"/>
      <c r="M157" s="258" t="s">
        <v>950</v>
      </c>
      <c r="N157" s="50"/>
      <c r="O157" s="71"/>
      <c r="P157" s="258" t="s">
        <v>951</v>
      </c>
    </row>
    <row r="158" spans="1:25" x14ac:dyDescent="0.25">
      <c r="A158" s="25"/>
      <c r="B158" s="216" t="s">
        <v>594</v>
      </c>
      <c r="C158" s="217"/>
      <c r="D158" s="256" t="s">
        <v>952</v>
      </c>
      <c r="E158" s="37"/>
      <c r="F158" s="217"/>
      <c r="G158" s="256" t="s">
        <v>953</v>
      </c>
      <c r="H158" s="37"/>
      <c r="I158" s="217"/>
      <c r="J158" s="257" t="s">
        <v>437</v>
      </c>
      <c r="K158" s="37"/>
      <c r="L158" s="217"/>
      <c r="M158" s="256" t="s">
        <v>954</v>
      </c>
      <c r="N158" s="37"/>
      <c r="O158" s="217"/>
      <c r="P158" s="256" t="s">
        <v>955</v>
      </c>
    </row>
    <row r="159" spans="1:25" x14ac:dyDescent="0.25">
      <c r="A159" s="25"/>
      <c r="B159" s="164" t="s">
        <v>597</v>
      </c>
      <c r="C159" s="71"/>
      <c r="D159" s="258" t="s">
        <v>956</v>
      </c>
      <c r="E159" s="50"/>
      <c r="F159" s="71"/>
      <c r="G159" s="258" t="s">
        <v>957</v>
      </c>
      <c r="H159" s="50"/>
      <c r="I159" s="71"/>
      <c r="J159" s="259" t="s">
        <v>437</v>
      </c>
      <c r="K159" s="50"/>
      <c r="L159" s="71"/>
      <c r="M159" s="258" t="s">
        <v>958</v>
      </c>
      <c r="N159" s="50"/>
      <c r="O159" s="71"/>
      <c r="P159" s="258" t="s">
        <v>959</v>
      </c>
    </row>
    <row r="160" spans="1:25" x14ac:dyDescent="0.25">
      <c r="A160" s="25"/>
      <c r="B160" s="216" t="s">
        <v>600</v>
      </c>
      <c r="C160" s="217"/>
      <c r="D160" s="256" t="s">
        <v>960</v>
      </c>
      <c r="E160" s="37"/>
      <c r="F160" s="217"/>
      <c r="G160" s="256" t="s">
        <v>961</v>
      </c>
      <c r="H160" s="37"/>
      <c r="I160" s="217"/>
      <c r="J160" s="257" t="s">
        <v>437</v>
      </c>
      <c r="K160" s="37"/>
      <c r="L160" s="217"/>
      <c r="M160" s="256" t="s">
        <v>961</v>
      </c>
      <c r="N160" s="37"/>
      <c r="O160" s="217"/>
      <c r="P160" s="257" t="s">
        <v>437</v>
      </c>
    </row>
    <row r="161" spans="1:16" x14ac:dyDescent="0.25">
      <c r="A161" s="25"/>
      <c r="B161" s="22" t="s">
        <v>603</v>
      </c>
      <c r="C161" s="58"/>
      <c r="D161" s="50"/>
      <c r="E161" s="50"/>
      <c r="F161" s="58"/>
      <c r="G161" s="50"/>
      <c r="H161" s="50"/>
      <c r="I161" s="58"/>
      <c r="J161" s="50"/>
      <c r="K161" s="50"/>
      <c r="L161" s="58"/>
      <c r="M161" s="50"/>
      <c r="N161" s="50"/>
      <c r="O161" s="58"/>
      <c r="P161" s="50"/>
    </row>
    <row r="162" spans="1:16" x14ac:dyDescent="0.25">
      <c r="A162" s="25"/>
      <c r="B162" s="216" t="s">
        <v>604</v>
      </c>
      <c r="C162" s="217"/>
      <c r="D162" s="256" t="s">
        <v>962</v>
      </c>
      <c r="E162" s="37"/>
      <c r="F162" s="217"/>
      <c r="G162" s="256" t="s">
        <v>962</v>
      </c>
      <c r="H162" s="37"/>
      <c r="I162" s="217"/>
      <c r="J162" s="257" t="s">
        <v>437</v>
      </c>
      <c r="K162" s="37"/>
      <c r="L162" s="217"/>
      <c r="M162" s="256" t="s">
        <v>963</v>
      </c>
      <c r="N162" s="37"/>
      <c r="O162" s="217"/>
      <c r="P162" s="256" t="s">
        <v>909</v>
      </c>
    </row>
    <row r="163" spans="1:16" x14ac:dyDescent="0.25">
      <c r="A163" s="25"/>
      <c r="B163" s="164" t="s">
        <v>610</v>
      </c>
      <c r="C163" s="71"/>
      <c r="D163" s="258" t="s">
        <v>964</v>
      </c>
      <c r="E163" s="50"/>
      <c r="F163" s="71"/>
      <c r="G163" s="258" t="s">
        <v>912</v>
      </c>
      <c r="H163" s="50"/>
      <c r="I163" s="71"/>
      <c r="J163" s="259" t="s">
        <v>437</v>
      </c>
      <c r="K163" s="50"/>
      <c r="L163" s="71"/>
      <c r="M163" s="258" t="s">
        <v>501</v>
      </c>
      <c r="N163" s="50"/>
      <c r="O163" s="71"/>
      <c r="P163" s="259" t="s">
        <v>437</v>
      </c>
    </row>
    <row r="164" spans="1:16" x14ac:dyDescent="0.25">
      <c r="A164" s="25"/>
      <c r="B164" s="216" t="s">
        <v>613</v>
      </c>
      <c r="C164" s="217"/>
      <c r="D164" s="256" t="s">
        <v>965</v>
      </c>
      <c r="E164" s="37"/>
      <c r="F164" s="217"/>
      <c r="G164" s="256" t="s">
        <v>966</v>
      </c>
      <c r="H164" s="37"/>
      <c r="I164" s="217"/>
      <c r="J164" s="257" t="s">
        <v>437</v>
      </c>
      <c r="K164" s="37"/>
      <c r="L164" s="217"/>
      <c r="M164" s="256" t="s">
        <v>967</v>
      </c>
      <c r="N164" s="37"/>
      <c r="O164" s="217"/>
      <c r="P164" s="256" t="s">
        <v>670</v>
      </c>
    </row>
    <row r="165" spans="1:16" x14ac:dyDescent="0.25">
      <c r="A165" s="25"/>
      <c r="B165" s="164" t="s">
        <v>616</v>
      </c>
      <c r="C165" s="71"/>
      <c r="D165" s="258" t="s">
        <v>968</v>
      </c>
      <c r="E165" s="50"/>
      <c r="F165" s="71"/>
      <c r="G165" s="258" t="s">
        <v>969</v>
      </c>
      <c r="H165" s="50"/>
      <c r="I165" s="71"/>
      <c r="J165" s="259" t="s">
        <v>437</v>
      </c>
      <c r="K165" s="50"/>
      <c r="L165" s="71"/>
      <c r="M165" s="258" t="s">
        <v>970</v>
      </c>
      <c r="N165" s="50"/>
      <c r="O165" s="71"/>
      <c r="P165" s="258" t="s">
        <v>964</v>
      </c>
    </row>
    <row r="166" spans="1:16" ht="15.75" thickBot="1" x14ac:dyDescent="0.3">
      <c r="A166" s="25"/>
      <c r="B166" s="216" t="s">
        <v>622</v>
      </c>
      <c r="C166" s="260"/>
      <c r="D166" s="261" t="s">
        <v>971</v>
      </c>
      <c r="E166" s="37"/>
      <c r="F166" s="260"/>
      <c r="G166" s="261" t="s">
        <v>972</v>
      </c>
      <c r="H166" s="37"/>
      <c r="I166" s="260"/>
      <c r="J166" s="262" t="s">
        <v>437</v>
      </c>
      <c r="K166" s="37"/>
      <c r="L166" s="260"/>
      <c r="M166" s="261" t="s">
        <v>973</v>
      </c>
      <c r="N166" s="37"/>
      <c r="O166" s="260"/>
      <c r="P166" s="262" t="s">
        <v>437</v>
      </c>
    </row>
    <row r="167" spans="1:16" ht="27" thickBot="1" x14ac:dyDescent="0.3">
      <c r="A167" s="25"/>
      <c r="B167" s="164" t="s">
        <v>865</v>
      </c>
      <c r="C167" s="263" t="s">
        <v>366</v>
      </c>
      <c r="D167" s="264" t="s">
        <v>974</v>
      </c>
      <c r="E167" s="50"/>
      <c r="F167" s="263" t="s">
        <v>366</v>
      </c>
      <c r="G167" s="264" t="s">
        <v>975</v>
      </c>
      <c r="H167" s="50"/>
      <c r="I167" s="263" t="s">
        <v>366</v>
      </c>
      <c r="J167" s="265" t="s">
        <v>437</v>
      </c>
      <c r="K167" s="50"/>
      <c r="L167" s="263" t="s">
        <v>366</v>
      </c>
      <c r="M167" s="264" t="s">
        <v>976</v>
      </c>
      <c r="N167" s="50"/>
      <c r="O167" s="263" t="s">
        <v>366</v>
      </c>
      <c r="P167" s="264" t="s">
        <v>977</v>
      </c>
    </row>
    <row r="168" spans="1:16" x14ac:dyDescent="0.25">
      <c r="A168" s="25"/>
      <c r="B168" s="71"/>
      <c r="C168" s="266"/>
      <c r="D168" s="267"/>
      <c r="E168" s="50"/>
      <c r="F168" s="266"/>
      <c r="G168" s="267"/>
      <c r="H168" s="50"/>
      <c r="I168" s="266"/>
      <c r="J168" s="267"/>
      <c r="K168" s="50"/>
      <c r="L168" s="266"/>
      <c r="M168" s="267"/>
      <c r="N168" s="50"/>
      <c r="O168" s="266"/>
      <c r="P168" s="267"/>
    </row>
    <row r="169" spans="1:16" x14ac:dyDescent="0.25">
      <c r="A169" s="25"/>
      <c r="B169" s="110" t="s">
        <v>870</v>
      </c>
      <c r="C169" s="217"/>
      <c r="D169" s="37"/>
      <c r="E169" s="37"/>
      <c r="F169" s="217"/>
      <c r="G169" s="37"/>
      <c r="H169" s="37"/>
      <c r="I169" s="217"/>
      <c r="J169" s="37"/>
      <c r="K169" s="37"/>
      <c r="L169" s="217"/>
      <c r="M169" s="37"/>
      <c r="N169" s="37"/>
      <c r="O169" s="217"/>
      <c r="P169" s="37"/>
    </row>
    <row r="170" spans="1:16" x14ac:dyDescent="0.25">
      <c r="A170" s="25"/>
      <c r="B170" s="22" t="s">
        <v>581</v>
      </c>
      <c r="C170" s="58"/>
      <c r="D170" s="50"/>
      <c r="E170" s="50"/>
      <c r="F170" s="58"/>
      <c r="G170" s="50"/>
      <c r="H170" s="50"/>
      <c r="I170" s="58"/>
      <c r="J170" s="50"/>
      <c r="K170" s="50"/>
      <c r="L170" s="58"/>
      <c r="M170" s="50"/>
      <c r="N170" s="50"/>
      <c r="O170" s="58"/>
      <c r="P170" s="50"/>
    </row>
    <row r="171" spans="1:16" x14ac:dyDescent="0.25">
      <c r="A171" s="25"/>
      <c r="B171" s="216" t="s">
        <v>582</v>
      </c>
      <c r="C171" s="75" t="s">
        <v>366</v>
      </c>
      <c r="D171" s="256" t="s">
        <v>978</v>
      </c>
      <c r="E171" s="37"/>
      <c r="F171" s="75" t="s">
        <v>366</v>
      </c>
      <c r="G171" s="256" t="s">
        <v>979</v>
      </c>
      <c r="H171" s="37"/>
      <c r="I171" s="75" t="s">
        <v>366</v>
      </c>
      <c r="J171" s="256" t="s">
        <v>980</v>
      </c>
      <c r="K171" s="37"/>
      <c r="L171" s="75" t="s">
        <v>366</v>
      </c>
      <c r="M171" s="256" t="s">
        <v>981</v>
      </c>
      <c r="N171" s="37"/>
      <c r="O171" s="75" t="s">
        <v>366</v>
      </c>
      <c r="P171" s="256" t="s">
        <v>982</v>
      </c>
    </row>
    <row r="172" spans="1:16" x14ac:dyDescent="0.25">
      <c r="A172" s="25"/>
      <c r="B172" s="164" t="s">
        <v>585</v>
      </c>
      <c r="C172" s="71"/>
      <c r="D172" s="258" t="s">
        <v>983</v>
      </c>
      <c r="E172" s="50"/>
      <c r="F172" s="71"/>
      <c r="G172" s="258" t="s">
        <v>984</v>
      </c>
      <c r="H172" s="50"/>
      <c r="I172" s="71"/>
      <c r="J172" s="258" t="s">
        <v>985</v>
      </c>
      <c r="K172" s="50"/>
      <c r="L172" s="71"/>
      <c r="M172" s="258" t="s">
        <v>986</v>
      </c>
      <c r="N172" s="50"/>
      <c r="O172" s="71"/>
      <c r="P172" s="258" t="s">
        <v>987</v>
      </c>
    </row>
    <row r="173" spans="1:16" ht="26.25" x14ac:dyDescent="0.25">
      <c r="A173" s="25"/>
      <c r="B173" s="216" t="s">
        <v>588</v>
      </c>
      <c r="C173" s="217"/>
      <c r="D173" s="256" t="s">
        <v>666</v>
      </c>
      <c r="E173" s="37"/>
      <c r="F173" s="217"/>
      <c r="G173" s="256" t="s">
        <v>988</v>
      </c>
      <c r="H173" s="37"/>
      <c r="I173" s="217"/>
      <c r="J173" s="256" t="s">
        <v>989</v>
      </c>
      <c r="K173" s="37"/>
      <c r="L173" s="217"/>
      <c r="M173" s="256" t="s">
        <v>990</v>
      </c>
      <c r="N173" s="37"/>
      <c r="O173" s="217"/>
      <c r="P173" s="256" t="s">
        <v>818</v>
      </c>
    </row>
    <row r="174" spans="1:16" x14ac:dyDescent="0.25">
      <c r="A174" s="25"/>
      <c r="B174" s="164" t="s">
        <v>591</v>
      </c>
      <c r="C174" s="71"/>
      <c r="D174" s="258" t="s">
        <v>991</v>
      </c>
      <c r="E174" s="50"/>
      <c r="F174" s="71"/>
      <c r="G174" s="258" t="s">
        <v>992</v>
      </c>
      <c r="H174" s="50"/>
      <c r="I174" s="71"/>
      <c r="J174" s="258" t="s">
        <v>993</v>
      </c>
      <c r="K174" s="50"/>
      <c r="L174" s="71"/>
      <c r="M174" s="258" t="s">
        <v>994</v>
      </c>
      <c r="N174" s="50"/>
      <c r="O174" s="71"/>
      <c r="P174" s="258" t="s">
        <v>995</v>
      </c>
    </row>
    <row r="175" spans="1:16" x14ac:dyDescent="0.25">
      <c r="A175" s="25"/>
      <c r="B175" s="216" t="s">
        <v>594</v>
      </c>
      <c r="C175" s="217"/>
      <c r="D175" s="256" t="s">
        <v>996</v>
      </c>
      <c r="E175" s="37"/>
      <c r="F175" s="217"/>
      <c r="G175" s="256" t="s">
        <v>997</v>
      </c>
      <c r="H175" s="37"/>
      <c r="I175" s="217"/>
      <c r="J175" s="256" t="s">
        <v>998</v>
      </c>
      <c r="K175" s="37"/>
      <c r="L175" s="217"/>
      <c r="M175" s="256" t="s">
        <v>999</v>
      </c>
      <c r="N175" s="37"/>
      <c r="O175" s="217"/>
      <c r="P175" s="256" t="s">
        <v>1000</v>
      </c>
    </row>
    <row r="176" spans="1:16" x14ac:dyDescent="0.25">
      <c r="A176" s="25"/>
      <c r="B176" s="164" t="s">
        <v>597</v>
      </c>
      <c r="C176" s="71"/>
      <c r="D176" s="258" t="s">
        <v>1001</v>
      </c>
      <c r="E176" s="50"/>
      <c r="F176" s="71"/>
      <c r="G176" s="258" t="s">
        <v>1002</v>
      </c>
      <c r="H176" s="50"/>
      <c r="I176" s="71"/>
      <c r="J176" s="258" t="s">
        <v>1003</v>
      </c>
      <c r="K176" s="50"/>
      <c r="L176" s="71"/>
      <c r="M176" s="258" t="s">
        <v>1004</v>
      </c>
      <c r="N176" s="50"/>
      <c r="O176" s="71"/>
      <c r="P176" s="258" t="s">
        <v>1005</v>
      </c>
    </row>
    <row r="177" spans="1:25" x14ac:dyDescent="0.25">
      <c r="A177" s="25"/>
      <c r="B177" s="216" t="s">
        <v>600</v>
      </c>
      <c r="C177" s="217"/>
      <c r="D177" s="256" t="s">
        <v>452</v>
      </c>
      <c r="E177" s="37"/>
      <c r="F177" s="217"/>
      <c r="G177" s="256" t="s">
        <v>1006</v>
      </c>
      <c r="H177" s="37"/>
      <c r="I177" s="217"/>
      <c r="J177" s="256" t="s">
        <v>1007</v>
      </c>
      <c r="K177" s="37"/>
      <c r="L177" s="217"/>
      <c r="M177" s="256" t="s">
        <v>1008</v>
      </c>
      <c r="N177" s="37"/>
      <c r="O177" s="217"/>
      <c r="P177" s="256" t="s">
        <v>858</v>
      </c>
    </row>
    <row r="178" spans="1:25" x14ac:dyDescent="0.25">
      <c r="A178" s="25"/>
      <c r="B178" s="22" t="s">
        <v>603</v>
      </c>
      <c r="C178" s="58"/>
      <c r="D178" s="50"/>
      <c r="E178" s="50"/>
      <c r="F178" s="58"/>
      <c r="G178" s="50"/>
      <c r="H178" s="50"/>
      <c r="I178" s="58"/>
      <c r="J178" s="50"/>
      <c r="K178" s="50"/>
      <c r="L178" s="58"/>
      <c r="M178" s="50"/>
      <c r="N178" s="50"/>
      <c r="O178" s="58"/>
      <c r="P178" s="50"/>
    </row>
    <row r="179" spans="1:25" x14ac:dyDescent="0.25">
      <c r="A179" s="25"/>
      <c r="B179" s="216" t="s">
        <v>604</v>
      </c>
      <c r="C179" s="217"/>
      <c r="D179" s="256" t="s">
        <v>1009</v>
      </c>
      <c r="E179" s="37"/>
      <c r="F179" s="217"/>
      <c r="G179" s="256" t="s">
        <v>1010</v>
      </c>
      <c r="H179" s="37"/>
      <c r="I179" s="217"/>
      <c r="J179" s="256" t="s">
        <v>1011</v>
      </c>
      <c r="K179" s="37"/>
      <c r="L179" s="217"/>
      <c r="M179" s="256" t="s">
        <v>1012</v>
      </c>
      <c r="N179" s="37"/>
      <c r="O179" s="217"/>
      <c r="P179" s="256" t="s">
        <v>1013</v>
      </c>
    </row>
    <row r="180" spans="1:25" ht="15.75" thickBot="1" x14ac:dyDescent="0.3">
      <c r="A180" s="25"/>
      <c r="B180" s="164" t="s">
        <v>622</v>
      </c>
      <c r="C180" s="218"/>
      <c r="D180" s="270" t="s">
        <v>1014</v>
      </c>
      <c r="E180" s="50"/>
      <c r="F180" s="218"/>
      <c r="G180" s="270" t="s">
        <v>1015</v>
      </c>
      <c r="H180" s="50"/>
      <c r="I180" s="218"/>
      <c r="J180" s="270" t="s">
        <v>1016</v>
      </c>
      <c r="K180" s="50"/>
      <c r="L180" s="218"/>
      <c r="M180" s="270" t="s">
        <v>1017</v>
      </c>
      <c r="N180" s="50"/>
      <c r="O180" s="218"/>
      <c r="P180" s="270" t="s">
        <v>1018</v>
      </c>
    </row>
    <row r="181" spans="1:25" ht="27" thickBot="1" x14ac:dyDescent="0.3">
      <c r="A181" s="25"/>
      <c r="B181" s="216" t="s">
        <v>924</v>
      </c>
      <c r="C181" s="271" t="s">
        <v>366</v>
      </c>
      <c r="D181" s="272" t="s">
        <v>1019</v>
      </c>
      <c r="E181" s="37"/>
      <c r="F181" s="271" t="s">
        <v>366</v>
      </c>
      <c r="G181" s="272" t="s">
        <v>1020</v>
      </c>
      <c r="H181" s="37"/>
      <c r="I181" s="271" t="s">
        <v>366</v>
      </c>
      <c r="J181" s="272" t="s">
        <v>1021</v>
      </c>
      <c r="K181" s="37"/>
      <c r="L181" s="271" t="s">
        <v>366</v>
      </c>
      <c r="M181" s="272" t="s">
        <v>1022</v>
      </c>
      <c r="N181" s="37"/>
      <c r="O181" s="271" t="s">
        <v>366</v>
      </c>
      <c r="P181" s="272" t="s">
        <v>1023</v>
      </c>
    </row>
    <row r="182" spans="1:25" ht="15.75" thickBot="1" x14ac:dyDescent="0.3">
      <c r="A182" s="25"/>
      <c r="B182" s="22" t="s">
        <v>930</v>
      </c>
      <c r="C182" s="165" t="s">
        <v>366</v>
      </c>
      <c r="D182" s="273" t="s">
        <v>1024</v>
      </c>
      <c r="E182" s="50"/>
      <c r="F182" s="165" t="s">
        <v>366</v>
      </c>
      <c r="G182" s="273" t="s">
        <v>1025</v>
      </c>
      <c r="H182" s="50"/>
      <c r="I182" s="165" t="s">
        <v>366</v>
      </c>
      <c r="J182" s="273" t="s">
        <v>1021</v>
      </c>
      <c r="K182" s="50"/>
      <c r="L182" s="165" t="s">
        <v>366</v>
      </c>
      <c r="M182" s="273" t="s">
        <v>1026</v>
      </c>
      <c r="N182" s="50"/>
      <c r="O182" s="165" t="s">
        <v>366</v>
      </c>
      <c r="P182" s="273" t="s">
        <v>1027</v>
      </c>
    </row>
    <row r="183" spans="1:25" ht="15.75" thickTop="1" x14ac:dyDescent="0.25">
      <c r="A183" s="25"/>
      <c r="B183" s="148"/>
      <c r="C183" s="148"/>
      <c r="D183" s="148"/>
      <c r="E183" s="148"/>
      <c r="F183" s="148"/>
      <c r="G183" s="148"/>
      <c r="H183" s="148"/>
      <c r="I183" s="148"/>
      <c r="J183" s="148"/>
      <c r="K183" s="148"/>
      <c r="L183" s="148"/>
      <c r="M183" s="148"/>
      <c r="N183" s="148"/>
      <c r="O183" s="148"/>
      <c r="P183" s="148"/>
      <c r="Q183" s="148"/>
      <c r="R183" s="148"/>
      <c r="S183" s="148"/>
      <c r="T183" s="148"/>
      <c r="U183" s="148"/>
      <c r="V183" s="148"/>
      <c r="W183" s="148"/>
      <c r="X183" s="148"/>
      <c r="Y183" s="148"/>
    </row>
    <row r="184" spans="1:25" x14ac:dyDescent="0.25">
      <c r="A184" s="25"/>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row>
    <row r="185" spans="1:25" x14ac:dyDescent="0.25">
      <c r="A185" s="25" t="s">
        <v>2458</v>
      </c>
      <c r="B185" s="27" t="s">
        <v>1030</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x14ac:dyDescent="0.25">
      <c r="A186" s="25"/>
      <c r="B186" s="147"/>
      <c r="C186" s="147"/>
      <c r="D186" s="147"/>
      <c r="E186" s="147"/>
      <c r="F186" s="147"/>
      <c r="G186" s="147"/>
      <c r="H186" s="147"/>
      <c r="I186" s="147"/>
      <c r="J186" s="147"/>
      <c r="K186" s="147"/>
      <c r="L186" s="147"/>
      <c r="M186" s="147"/>
      <c r="N186" s="147"/>
      <c r="O186" s="147"/>
      <c r="P186" s="147"/>
      <c r="Q186" s="147"/>
      <c r="R186" s="147"/>
      <c r="S186" s="147"/>
      <c r="T186" s="147"/>
      <c r="U186" s="147"/>
      <c r="V186" s="147"/>
      <c r="W186" s="147"/>
      <c r="X186" s="147"/>
      <c r="Y186" s="147"/>
    </row>
    <row r="187" spans="1:25" x14ac:dyDescent="0.25">
      <c r="A187" s="25"/>
      <c r="B187" s="168"/>
      <c r="C187" s="12"/>
      <c r="D187" s="12"/>
      <c r="E187" s="12"/>
      <c r="F187" s="12"/>
      <c r="G187" s="12"/>
      <c r="H187" s="12"/>
      <c r="I187" s="12"/>
      <c r="J187" s="12"/>
      <c r="K187" s="12"/>
      <c r="L187" s="12"/>
      <c r="M187" s="12"/>
      <c r="N187" s="12"/>
      <c r="O187" s="12"/>
      <c r="P187" s="12"/>
      <c r="Q187" s="12"/>
    </row>
    <row r="188" spans="1:25" ht="15.75" thickBot="1" x14ac:dyDescent="0.3">
      <c r="A188" s="25"/>
      <c r="B188" s="168"/>
      <c r="C188" s="312">
        <v>2014</v>
      </c>
      <c r="D188" s="312"/>
      <c r="E188" s="312"/>
      <c r="F188" s="312"/>
      <c r="G188" s="312"/>
      <c r="H188" s="312"/>
      <c r="I188" s="312"/>
      <c r="J188" s="12"/>
      <c r="K188" s="313">
        <v>2013</v>
      </c>
      <c r="L188" s="313"/>
      <c r="M188" s="313"/>
      <c r="N188" s="313"/>
      <c r="O188" s="313"/>
      <c r="P188" s="313"/>
      <c r="Q188" s="313"/>
    </row>
    <row r="189" spans="1:25" ht="15.75" thickBot="1" x14ac:dyDescent="0.3">
      <c r="A189" s="25"/>
      <c r="B189" s="168"/>
      <c r="C189" s="275" t="s">
        <v>1031</v>
      </c>
      <c r="D189" s="15"/>
      <c r="E189" s="314" t="s">
        <v>1032</v>
      </c>
      <c r="F189" s="314"/>
      <c r="G189" s="15"/>
      <c r="H189" s="314" t="s">
        <v>1033</v>
      </c>
      <c r="I189" s="314"/>
      <c r="J189" s="12"/>
      <c r="K189" s="276" t="s">
        <v>1031</v>
      </c>
      <c r="L189" s="15"/>
      <c r="M189" s="315" t="s">
        <v>1032</v>
      </c>
      <c r="N189" s="315"/>
      <c r="O189" s="15"/>
      <c r="P189" s="315" t="s">
        <v>1033</v>
      </c>
      <c r="Q189" s="315"/>
    </row>
    <row r="190" spans="1:25" x14ac:dyDescent="0.25">
      <c r="A190" s="25"/>
      <c r="B190" s="175" t="s">
        <v>1034</v>
      </c>
      <c r="C190" s="225"/>
      <c r="D190" s="37"/>
      <c r="E190" s="225"/>
      <c r="F190" s="225"/>
      <c r="G190" s="37"/>
      <c r="H190" s="225"/>
      <c r="I190" s="225"/>
      <c r="J190" s="37"/>
      <c r="K190" s="225"/>
      <c r="L190" s="37"/>
      <c r="M190" s="225"/>
      <c r="N190" s="225"/>
      <c r="O190" s="37"/>
      <c r="P190" s="225"/>
      <c r="Q190" s="225"/>
    </row>
    <row r="191" spans="1:25" x14ac:dyDescent="0.25">
      <c r="A191" s="25"/>
      <c r="B191" s="184" t="s">
        <v>581</v>
      </c>
      <c r="C191" s="50"/>
      <c r="D191" s="50"/>
      <c r="E191" s="50"/>
      <c r="F191" s="50"/>
      <c r="G191" s="50"/>
      <c r="H191" s="50"/>
      <c r="I191" s="50"/>
      <c r="J191" s="50"/>
      <c r="K191" s="50"/>
      <c r="L191" s="50"/>
      <c r="M191" s="50"/>
      <c r="N191" s="50"/>
      <c r="O191" s="50"/>
      <c r="P191" s="50"/>
      <c r="Q191" s="50"/>
    </row>
    <row r="192" spans="1:25" x14ac:dyDescent="0.25">
      <c r="A192" s="25"/>
      <c r="B192" s="277" t="s">
        <v>582</v>
      </c>
      <c r="C192" s="177" t="s">
        <v>741</v>
      </c>
      <c r="D192" s="37"/>
      <c r="E192" s="278" t="s">
        <v>366</v>
      </c>
      <c r="F192" s="177" t="s">
        <v>1035</v>
      </c>
      <c r="G192" s="37"/>
      <c r="H192" s="278" t="s">
        <v>366</v>
      </c>
      <c r="I192" s="279" t="s">
        <v>437</v>
      </c>
      <c r="J192" s="37"/>
      <c r="K192" s="280" t="s">
        <v>741</v>
      </c>
      <c r="L192" s="37"/>
      <c r="M192" s="281" t="s">
        <v>366</v>
      </c>
      <c r="N192" s="280" t="s">
        <v>1036</v>
      </c>
      <c r="O192" s="37"/>
      <c r="P192" s="281" t="s">
        <v>366</v>
      </c>
      <c r="Q192" s="282" t="s">
        <v>437</v>
      </c>
    </row>
    <row r="193" spans="1:17" x14ac:dyDescent="0.25">
      <c r="A193" s="25"/>
      <c r="B193" s="283" t="s">
        <v>585</v>
      </c>
      <c r="C193" s="178" t="s">
        <v>1037</v>
      </c>
      <c r="D193" s="50"/>
      <c r="E193" s="50"/>
      <c r="F193" s="178" t="s">
        <v>1038</v>
      </c>
      <c r="G193" s="50"/>
      <c r="H193" s="50"/>
      <c r="I193" s="284" t="s">
        <v>437</v>
      </c>
      <c r="J193" s="50"/>
      <c r="K193" s="285" t="s">
        <v>859</v>
      </c>
      <c r="L193" s="50"/>
      <c r="M193" s="50"/>
      <c r="N193" s="285" t="s">
        <v>1039</v>
      </c>
      <c r="O193" s="50"/>
      <c r="P193" s="50"/>
      <c r="Q193" s="174" t="s">
        <v>437</v>
      </c>
    </row>
    <row r="194" spans="1:17" ht="26.25" x14ac:dyDescent="0.25">
      <c r="A194" s="25"/>
      <c r="B194" s="277" t="s">
        <v>588</v>
      </c>
      <c r="C194" s="177" t="s">
        <v>1037</v>
      </c>
      <c r="D194" s="37"/>
      <c r="E194" s="37"/>
      <c r="F194" s="177" t="s">
        <v>1040</v>
      </c>
      <c r="G194" s="37"/>
      <c r="H194" s="37"/>
      <c r="I194" s="279" t="s">
        <v>437</v>
      </c>
      <c r="J194" s="37"/>
      <c r="K194" s="280" t="s">
        <v>858</v>
      </c>
      <c r="L194" s="37"/>
      <c r="M194" s="37"/>
      <c r="N194" s="280" t="s">
        <v>1041</v>
      </c>
      <c r="O194" s="37"/>
      <c r="P194" s="37"/>
      <c r="Q194" s="282" t="s">
        <v>437</v>
      </c>
    </row>
    <row r="195" spans="1:17" x14ac:dyDescent="0.25">
      <c r="A195" s="25"/>
      <c r="B195" s="283" t="s">
        <v>591</v>
      </c>
      <c r="C195" s="178" t="s">
        <v>982</v>
      </c>
      <c r="D195" s="50"/>
      <c r="E195" s="50"/>
      <c r="F195" s="178" t="s">
        <v>1042</v>
      </c>
      <c r="G195" s="50"/>
      <c r="H195" s="50"/>
      <c r="I195" s="284" t="s">
        <v>437</v>
      </c>
      <c r="J195" s="50"/>
      <c r="K195" s="285" t="s">
        <v>916</v>
      </c>
      <c r="L195" s="50"/>
      <c r="M195" s="50"/>
      <c r="N195" s="285" t="s">
        <v>1043</v>
      </c>
      <c r="O195" s="50"/>
      <c r="P195" s="50"/>
      <c r="Q195" s="174" t="s">
        <v>437</v>
      </c>
    </row>
    <row r="196" spans="1:17" x14ac:dyDescent="0.25">
      <c r="A196" s="25"/>
      <c r="B196" s="277" t="s">
        <v>594</v>
      </c>
      <c r="C196" s="177" t="s">
        <v>858</v>
      </c>
      <c r="D196" s="37"/>
      <c r="E196" s="37"/>
      <c r="F196" s="177" t="s">
        <v>1044</v>
      </c>
      <c r="G196" s="37"/>
      <c r="H196" s="37"/>
      <c r="I196" s="279" t="s">
        <v>437</v>
      </c>
      <c r="J196" s="37"/>
      <c r="K196" s="280" t="s">
        <v>874</v>
      </c>
      <c r="L196" s="37"/>
      <c r="M196" s="37"/>
      <c r="N196" s="280" t="s">
        <v>1045</v>
      </c>
      <c r="O196" s="37"/>
      <c r="P196" s="37"/>
      <c r="Q196" s="282" t="s">
        <v>437</v>
      </c>
    </row>
    <row r="197" spans="1:17" x14ac:dyDescent="0.25">
      <c r="A197" s="25"/>
      <c r="B197" s="283" t="s">
        <v>597</v>
      </c>
      <c r="C197" s="178" t="s">
        <v>982</v>
      </c>
      <c r="D197" s="50"/>
      <c r="E197" s="50"/>
      <c r="F197" s="178" t="s">
        <v>1046</v>
      </c>
      <c r="G197" s="50"/>
      <c r="H197" s="50"/>
      <c r="I197" s="284" t="s">
        <v>437</v>
      </c>
      <c r="J197" s="50"/>
      <c r="K197" s="285" t="s">
        <v>450</v>
      </c>
      <c r="L197" s="50"/>
      <c r="M197" s="50"/>
      <c r="N197" s="285" t="s">
        <v>1047</v>
      </c>
      <c r="O197" s="50"/>
      <c r="P197" s="50"/>
      <c r="Q197" s="174" t="s">
        <v>437</v>
      </c>
    </row>
    <row r="198" spans="1:17" x14ac:dyDescent="0.25">
      <c r="A198" s="25"/>
      <c r="B198" s="277" t="s">
        <v>600</v>
      </c>
      <c r="C198" s="177" t="s">
        <v>741</v>
      </c>
      <c r="D198" s="37"/>
      <c r="E198" s="37"/>
      <c r="F198" s="177" t="s">
        <v>1048</v>
      </c>
      <c r="G198" s="37"/>
      <c r="H198" s="37"/>
      <c r="I198" s="279" t="s">
        <v>437</v>
      </c>
      <c r="J198" s="37"/>
      <c r="K198" s="282" t="s">
        <v>437</v>
      </c>
      <c r="L198" s="37"/>
      <c r="M198" s="37"/>
      <c r="N198" s="282" t="s">
        <v>437</v>
      </c>
      <c r="O198" s="37"/>
      <c r="P198" s="37"/>
      <c r="Q198" s="282" t="s">
        <v>437</v>
      </c>
    </row>
    <row r="199" spans="1:17" x14ac:dyDescent="0.25">
      <c r="A199" s="25"/>
      <c r="B199" s="184" t="s">
        <v>603</v>
      </c>
      <c r="C199" s="50"/>
      <c r="D199" s="50"/>
      <c r="E199" s="50"/>
      <c r="F199" s="50"/>
      <c r="G199" s="50"/>
      <c r="H199" s="50"/>
      <c r="I199" s="50"/>
      <c r="J199" s="50"/>
      <c r="K199" s="50"/>
      <c r="L199" s="50"/>
      <c r="M199" s="50"/>
      <c r="N199" s="50"/>
      <c r="O199" s="50"/>
      <c r="P199" s="50"/>
      <c r="Q199" s="50"/>
    </row>
    <row r="200" spans="1:17" x14ac:dyDescent="0.25">
      <c r="A200" s="25"/>
      <c r="B200" s="277" t="s">
        <v>604</v>
      </c>
      <c r="C200" s="177" t="s">
        <v>450</v>
      </c>
      <c r="D200" s="37"/>
      <c r="E200" s="37"/>
      <c r="F200" s="177" t="s">
        <v>1049</v>
      </c>
      <c r="G200" s="37"/>
      <c r="H200" s="37"/>
      <c r="I200" s="279" t="s">
        <v>437</v>
      </c>
      <c r="J200" s="37"/>
      <c r="K200" s="280" t="s">
        <v>1018</v>
      </c>
      <c r="L200" s="37"/>
      <c r="M200" s="37"/>
      <c r="N200" s="280" t="s">
        <v>1050</v>
      </c>
      <c r="O200" s="37"/>
      <c r="P200" s="37"/>
      <c r="Q200" s="282" t="s">
        <v>437</v>
      </c>
    </row>
    <row r="201" spans="1:17" ht="15.75" thickBot="1" x14ac:dyDescent="0.3">
      <c r="A201" s="25"/>
      <c r="B201" s="283" t="s">
        <v>622</v>
      </c>
      <c r="C201" s="286" t="s">
        <v>1037</v>
      </c>
      <c r="D201" s="50"/>
      <c r="E201" s="54"/>
      <c r="F201" s="286" t="s">
        <v>887</v>
      </c>
      <c r="G201" s="50"/>
      <c r="H201" s="54"/>
      <c r="I201" s="287" t="s">
        <v>437</v>
      </c>
      <c r="J201" s="50"/>
      <c r="K201" s="288" t="s">
        <v>1037</v>
      </c>
      <c r="L201" s="50"/>
      <c r="M201" s="54"/>
      <c r="N201" s="288" t="s">
        <v>1051</v>
      </c>
      <c r="O201" s="50"/>
      <c r="P201" s="54"/>
      <c r="Q201" s="289" t="s">
        <v>437</v>
      </c>
    </row>
    <row r="202" spans="1:17" ht="15.75" thickBot="1" x14ac:dyDescent="0.3">
      <c r="A202" s="25"/>
      <c r="B202" s="290" t="s">
        <v>1052</v>
      </c>
      <c r="C202" s="291" t="s">
        <v>670</v>
      </c>
      <c r="D202" s="37"/>
      <c r="E202" s="292" t="s">
        <v>366</v>
      </c>
      <c r="F202" s="291" t="s">
        <v>1053</v>
      </c>
      <c r="G202" s="37"/>
      <c r="H202" s="292" t="s">
        <v>366</v>
      </c>
      <c r="I202" s="293" t="s">
        <v>437</v>
      </c>
      <c r="J202" s="37"/>
      <c r="K202" s="294" t="s">
        <v>889</v>
      </c>
      <c r="L202" s="37"/>
      <c r="M202" s="295" t="s">
        <v>366</v>
      </c>
      <c r="N202" s="294" t="s">
        <v>1054</v>
      </c>
      <c r="O202" s="37"/>
      <c r="P202" s="295" t="s">
        <v>366</v>
      </c>
      <c r="Q202" s="296" t="s">
        <v>437</v>
      </c>
    </row>
    <row r="203" spans="1:17" ht="15.75" thickTop="1" x14ac:dyDescent="0.25">
      <c r="A203" s="25"/>
      <c r="B203" s="297"/>
      <c r="C203" s="52"/>
      <c r="D203" s="50"/>
      <c r="E203" s="52"/>
      <c r="F203" s="52"/>
      <c r="G203" s="50"/>
      <c r="H203" s="52"/>
      <c r="I203" s="52"/>
      <c r="J203" s="50"/>
      <c r="K203" s="52"/>
      <c r="L203" s="50"/>
      <c r="M203" s="52"/>
      <c r="N203" s="52"/>
      <c r="O203" s="50"/>
      <c r="P203" s="52"/>
      <c r="Q203" s="52"/>
    </row>
    <row r="204" spans="1:17" x14ac:dyDescent="0.25">
      <c r="A204" s="25"/>
      <c r="B204" s="172" t="s">
        <v>1055</v>
      </c>
      <c r="C204" s="50"/>
      <c r="D204" s="50"/>
      <c r="E204" s="50"/>
      <c r="F204" s="50"/>
      <c r="G204" s="50"/>
      <c r="H204" s="50"/>
      <c r="I204" s="50"/>
      <c r="J204" s="50"/>
      <c r="K204" s="50"/>
      <c r="L204" s="50"/>
      <c r="M204" s="50"/>
      <c r="N204" s="50"/>
      <c r="O204" s="50"/>
      <c r="P204" s="50"/>
      <c r="Q204" s="50"/>
    </row>
    <row r="205" spans="1:17" x14ac:dyDescent="0.25">
      <c r="A205" s="25"/>
      <c r="B205" s="187" t="s">
        <v>581</v>
      </c>
      <c r="C205" s="37"/>
      <c r="D205" s="37"/>
      <c r="E205" s="37"/>
      <c r="F205" s="37"/>
      <c r="G205" s="37"/>
      <c r="H205" s="37"/>
      <c r="I205" s="37"/>
      <c r="J205" s="37"/>
      <c r="K205" s="37"/>
      <c r="L205" s="37"/>
      <c r="M205" s="37"/>
      <c r="N205" s="37"/>
      <c r="O205" s="37"/>
      <c r="P205" s="37"/>
      <c r="Q205" s="37"/>
    </row>
    <row r="206" spans="1:17" x14ac:dyDescent="0.25">
      <c r="A206" s="25"/>
      <c r="B206" s="283" t="s">
        <v>582</v>
      </c>
      <c r="C206" s="178" t="s">
        <v>741</v>
      </c>
      <c r="D206" s="50"/>
      <c r="E206" s="298" t="s">
        <v>366</v>
      </c>
      <c r="F206" s="178" t="s">
        <v>1056</v>
      </c>
      <c r="G206" s="50"/>
      <c r="H206" s="298" t="s">
        <v>366</v>
      </c>
      <c r="I206" s="284" t="s">
        <v>437</v>
      </c>
      <c r="J206" s="50"/>
      <c r="K206" s="285" t="s">
        <v>1037</v>
      </c>
      <c r="L206" s="50"/>
      <c r="M206" s="297" t="s">
        <v>366</v>
      </c>
      <c r="N206" s="285" t="s">
        <v>1057</v>
      </c>
      <c r="O206" s="50"/>
      <c r="P206" s="297" t="s">
        <v>366</v>
      </c>
      <c r="Q206" s="174" t="s">
        <v>437</v>
      </c>
    </row>
    <row r="207" spans="1:17" x14ac:dyDescent="0.25">
      <c r="A207" s="25"/>
      <c r="B207" s="277" t="s">
        <v>585</v>
      </c>
      <c r="C207" s="177" t="s">
        <v>671</v>
      </c>
      <c r="D207" s="37"/>
      <c r="E207" s="37"/>
      <c r="F207" s="177" t="s">
        <v>1058</v>
      </c>
      <c r="G207" s="37"/>
      <c r="H207" s="37"/>
      <c r="I207" s="279" t="s">
        <v>437</v>
      </c>
      <c r="J207" s="37"/>
      <c r="K207" s="280" t="s">
        <v>1037</v>
      </c>
      <c r="L207" s="37"/>
      <c r="M207" s="37"/>
      <c r="N207" s="280" t="s">
        <v>1059</v>
      </c>
      <c r="O207" s="37"/>
      <c r="P207" s="37"/>
      <c r="Q207" s="282" t="s">
        <v>437</v>
      </c>
    </row>
    <row r="208" spans="1:17" ht="26.25" x14ac:dyDescent="0.25">
      <c r="A208" s="25"/>
      <c r="B208" s="283" t="s">
        <v>588</v>
      </c>
      <c r="C208" s="178" t="s">
        <v>741</v>
      </c>
      <c r="D208" s="50"/>
      <c r="E208" s="50"/>
      <c r="F208" s="178" t="s">
        <v>1060</v>
      </c>
      <c r="G208" s="50"/>
      <c r="H208" s="50"/>
      <c r="I208" s="284" t="s">
        <v>437</v>
      </c>
      <c r="J208" s="50"/>
      <c r="K208" s="174" t="s">
        <v>437</v>
      </c>
      <c r="L208" s="50"/>
      <c r="M208" s="50"/>
      <c r="N208" s="174" t="s">
        <v>437</v>
      </c>
      <c r="O208" s="50"/>
      <c r="P208" s="50"/>
      <c r="Q208" s="174" t="s">
        <v>437</v>
      </c>
    </row>
    <row r="209" spans="1:25" x14ac:dyDescent="0.25">
      <c r="A209" s="25"/>
      <c r="B209" s="277" t="s">
        <v>591</v>
      </c>
      <c r="C209" s="177" t="s">
        <v>671</v>
      </c>
      <c r="D209" s="37"/>
      <c r="E209" s="37"/>
      <c r="F209" s="177" t="s">
        <v>1061</v>
      </c>
      <c r="G209" s="37"/>
      <c r="H209" s="37"/>
      <c r="I209" s="279" t="s">
        <v>437</v>
      </c>
      <c r="J209" s="37"/>
      <c r="K209" s="280" t="s">
        <v>671</v>
      </c>
      <c r="L209" s="37"/>
      <c r="M209" s="37"/>
      <c r="N209" s="280" t="s">
        <v>1062</v>
      </c>
      <c r="O209" s="37"/>
      <c r="P209" s="37"/>
      <c r="Q209" s="282" t="s">
        <v>437</v>
      </c>
    </row>
    <row r="210" spans="1:25" x14ac:dyDescent="0.25">
      <c r="A210" s="25"/>
      <c r="B210" s="283" t="s">
        <v>594</v>
      </c>
      <c r="C210" s="178" t="s">
        <v>741</v>
      </c>
      <c r="D210" s="50"/>
      <c r="E210" s="50"/>
      <c r="F210" s="178" t="s">
        <v>1063</v>
      </c>
      <c r="G210" s="50"/>
      <c r="H210" s="50"/>
      <c r="I210" s="284" t="s">
        <v>437</v>
      </c>
      <c r="J210" s="50"/>
      <c r="K210" s="285" t="s">
        <v>741</v>
      </c>
      <c r="L210" s="50"/>
      <c r="M210" s="50"/>
      <c r="N210" s="285" t="s">
        <v>742</v>
      </c>
      <c r="O210" s="50"/>
      <c r="P210" s="50"/>
      <c r="Q210" s="174" t="s">
        <v>437</v>
      </c>
    </row>
    <row r="211" spans="1:25" x14ac:dyDescent="0.25">
      <c r="A211" s="25"/>
      <c r="B211" s="277" t="s">
        <v>597</v>
      </c>
      <c r="C211" s="177" t="s">
        <v>914</v>
      </c>
      <c r="D211" s="37"/>
      <c r="E211" s="37"/>
      <c r="F211" s="177" t="s">
        <v>990</v>
      </c>
      <c r="G211" s="37"/>
      <c r="H211" s="37"/>
      <c r="I211" s="279" t="s">
        <v>437</v>
      </c>
      <c r="J211" s="37"/>
      <c r="K211" s="280" t="s">
        <v>864</v>
      </c>
      <c r="L211" s="37"/>
      <c r="M211" s="37"/>
      <c r="N211" s="280" t="s">
        <v>1064</v>
      </c>
      <c r="O211" s="37"/>
      <c r="P211" s="37"/>
      <c r="Q211" s="282" t="s">
        <v>437</v>
      </c>
    </row>
    <row r="212" spans="1:25" x14ac:dyDescent="0.25">
      <c r="A212" s="25"/>
      <c r="B212" s="283" t="s">
        <v>600</v>
      </c>
      <c r="C212" s="178" t="s">
        <v>741</v>
      </c>
      <c r="D212" s="50"/>
      <c r="E212" s="50"/>
      <c r="F212" s="178" t="s">
        <v>673</v>
      </c>
      <c r="G212" s="50"/>
      <c r="H212" s="50"/>
      <c r="I212" s="284" t="s">
        <v>437</v>
      </c>
      <c r="J212" s="50"/>
      <c r="K212" s="174" t="s">
        <v>437</v>
      </c>
      <c r="L212" s="50"/>
      <c r="M212" s="50"/>
      <c r="N212" s="174" t="s">
        <v>437</v>
      </c>
      <c r="O212" s="50"/>
      <c r="P212" s="50"/>
      <c r="Q212" s="174" t="s">
        <v>437</v>
      </c>
    </row>
    <row r="213" spans="1:25" x14ac:dyDescent="0.25">
      <c r="A213" s="25"/>
      <c r="B213" s="187" t="s">
        <v>603</v>
      </c>
      <c r="C213" s="37"/>
      <c r="D213" s="37"/>
      <c r="E213" s="37"/>
      <c r="F213" s="37"/>
      <c r="G213" s="37"/>
      <c r="H213" s="37"/>
      <c r="I213" s="37"/>
      <c r="J213" s="37"/>
      <c r="K213" s="37"/>
      <c r="L213" s="37"/>
      <c r="M213" s="37"/>
      <c r="N213" s="37"/>
      <c r="O213" s="37"/>
      <c r="P213" s="37"/>
      <c r="Q213" s="37"/>
    </row>
    <row r="214" spans="1:25" x14ac:dyDescent="0.25">
      <c r="A214" s="25"/>
      <c r="B214" s="283" t="s">
        <v>604</v>
      </c>
      <c r="C214" s="178" t="s">
        <v>671</v>
      </c>
      <c r="D214" s="50"/>
      <c r="E214" s="50"/>
      <c r="F214" s="178" t="s">
        <v>1065</v>
      </c>
      <c r="G214" s="50"/>
      <c r="H214" s="50"/>
      <c r="I214" s="284" t="s">
        <v>437</v>
      </c>
      <c r="J214" s="50"/>
      <c r="K214" s="285" t="s">
        <v>671</v>
      </c>
      <c r="L214" s="50"/>
      <c r="M214" s="50"/>
      <c r="N214" s="285" t="s">
        <v>1066</v>
      </c>
      <c r="O214" s="50"/>
      <c r="P214" s="50"/>
      <c r="Q214" s="174" t="s">
        <v>437</v>
      </c>
    </row>
    <row r="215" spans="1:25" ht="15.75" thickBot="1" x14ac:dyDescent="0.3">
      <c r="A215" s="25"/>
      <c r="B215" s="277" t="s">
        <v>622</v>
      </c>
      <c r="C215" s="179" t="s">
        <v>741</v>
      </c>
      <c r="D215" s="37"/>
      <c r="E215" s="299"/>
      <c r="F215" s="179" t="s">
        <v>1067</v>
      </c>
      <c r="G215" s="37"/>
      <c r="H215" s="299"/>
      <c r="I215" s="300" t="s">
        <v>437</v>
      </c>
      <c r="J215" s="37"/>
      <c r="K215" s="301" t="s">
        <v>741</v>
      </c>
      <c r="L215" s="37"/>
      <c r="M215" s="299"/>
      <c r="N215" s="301" t="s">
        <v>1068</v>
      </c>
      <c r="O215" s="37"/>
      <c r="P215" s="299"/>
      <c r="Q215" s="302" t="s">
        <v>437</v>
      </c>
    </row>
    <row r="216" spans="1:25" ht="15.75" thickBot="1" x14ac:dyDescent="0.3">
      <c r="A216" s="25"/>
      <c r="B216" s="303" t="s">
        <v>1069</v>
      </c>
      <c r="C216" s="304" t="s">
        <v>1070</v>
      </c>
      <c r="D216" s="50"/>
      <c r="E216" s="305" t="s">
        <v>366</v>
      </c>
      <c r="F216" s="304" t="s">
        <v>1071</v>
      </c>
      <c r="G216" s="50"/>
      <c r="H216" s="305" t="s">
        <v>366</v>
      </c>
      <c r="I216" s="306" t="s">
        <v>437</v>
      </c>
      <c r="J216" s="50"/>
      <c r="K216" s="307" t="s">
        <v>1072</v>
      </c>
      <c r="L216" s="50"/>
      <c r="M216" s="308" t="s">
        <v>366</v>
      </c>
      <c r="N216" s="307" t="s">
        <v>1073</v>
      </c>
      <c r="O216" s="50"/>
      <c r="P216" s="308" t="s">
        <v>366</v>
      </c>
      <c r="Q216" s="309" t="s">
        <v>437</v>
      </c>
    </row>
    <row r="217" spans="1:25" ht="16.5" thickTop="1" thickBot="1" x14ac:dyDescent="0.3">
      <c r="A217" s="25"/>
      <c r="B217" s="297"/>
      <c r="C217" s="310"/>
      <c r="D217" s="50"/>
      <c r="E217" s="310"/>
      <c r="F217" s="310"/>
      <c r="G217" s="50"/>
      <c r="H217" s="310"/>
      <c r="I217" s="310"/>
      <c r="J217" s="50"/>
      <c r="K217" s="310"/>
      <c r="L217" s="50"/>
      <c r="M217" s="310"/>
      <c r="N217" s="310"/>
      <c r="O217" s="50"/>
      <c r="P217" s="310"/>
      <c r="Q217" s="310"/>
    </row>
    <row r="218" spans="1:25" ht="15.75" thickBot="1" x14ac:dyDescent="0.3">
      <c r="A218" s="25"/>
      <c r="B218" s="311" t="s">
        <v>1074</v>
      </c>
      <c r="C218" s="291" t="s">
        <v>857</v>
      </c>
      <c r="D218" s="37"/>
      <c r="E218" s="292" t="s">
        <v>366</v>
      </c>
      <c r="F218" s="291" t="s">
        <v>1075</v>
      </c>
      <c r="G218" s="37"/>
      <c r="H218" s="292" t="s">
        <v>366</v>
      </c>
      <c r="I218" s="293" t="s">
        <v>437</v>
      </c>
      <c r="J218" s="37"/>
      <c r="K218" s="294" t="s">
        <v>1076</v>
      </c>
      <c r="L218" s="37"/>
      <c r="M218" s="295" t="s">
        <v>366</v>
      </c>
      <c r="N218" s="294" t="s">
        <v>1077</v>
      </c>
      <c r="O218" s="37"/>
      <c r="P218" s="295" t="s">
        <v>366</v>
      </c>
      <c r="Q218" s="296" t="s">
        <v>437</v>
      </c>
    </row>
    <row r="219" spans="1:25" ht="15.75" thickTop="1" x14ac:dyDescent="0.25">
      <c r="A219" s="25"/>
      <c r="B219" s="297"/>
      <c r="C219" s="52"/>
      <c r="D219" s="50"/>
      <c r="E219" s="52"/>
      <c r="F219" s="52"/>
      <c r="G219" s="50"/>
      <c r="H219" s="52"/>
      <c r="I219" s="52"/>
      <c r="J219" s="50"/>
      <c r="K219" s="52"/>
      <c r="L219" s="50"/>
      <c r="M219" s="52"/>
      <c r="N219" s="52"/>
      <c r="O219" s="50"/>
      <c r="P219" s="52"/>
      <c r="Q219" s="52"/>
    </row>
    <row r="220" spans="1:25" x14ac:dyDescent="0.25">
      <c r="A220" s="25"/>
      <c r="B220" s="148"/>
      <c r="C220" s="148"/>
      <c r="D220" s="148"/>
      <c r="E220" s="148"/>
      <c r="F220" s="148"/>
      <c r="G220" s="148"/>
      <c r="H220" s="148"/>
      <c r="I220" s="148"/>
      <c r="J220" s="148"/>
      <c r="K220" s="148"/>
      <c r="L220" s="148"/>
      <c r="M220" s="148"/>
      <c r="N220" s="148"/>
      <c r="O220" s="148"/>
      <c r="P220" s="148"/>
      <c r="Q220" s="148"/>
      <c r="R220" s="148"/>
      <c r="S220" s="148"/>
      <c r="T220" s="148"/>
      <c r="U220" s="148"/>
      <c r="V220" s="148"/>
      <c r="W220" s="148"/>
      <c r="X220" s="148"/>
      <c r="Y220" s="148"/>
    </row>
    <row r="221" spans="1:25" x14ac:dyDescent="0.25">
      <c r="A221" s="25"/>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row>
    <row r="222" spans="1:25" x14ac:dyDescent="0.25">
      <c r="A222" s="25" t="s">
        <v>2459</v>
      </c>
      <c r="B222" s="27" t="s">
        <v>1079</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row>
    <row r="223" spans="1:25" x14ac:dyDescent="0.25">
      <c r="A223" s="25"/>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row>
    <row r="224" spans="1:25" x14ac:dyDescent="0.25">
      <c r="A224" s="25"/>
      <c r="B224" s="147"/>
      <c r="C224" s="147"/>
      <c r="D224" s="147"/>
      <c r="E224" s="147"/>
      <c r="F224" s="147"/>
      <c r="G224" s="147"/>
      <c r="H224" s="147"/>
      <c r="I224" s="147"/>
      <c r="J224" s="147"/>
      <c r="K224" s="147"/>
      <c r="L224" s="147"/>
      <c r="M224" s="147"/>
      <c r="N224" s="147"/>
      <c r="O224" s="147"/>
      <c r="P224" s="147"/>
      <c r="Q224" s="147"/>
      <c r="R224" s="147"/>
      <c r="S224" s="147"/>
      <c r="T224" s="147"/>
      <c r="U224" s="147"/>
      <c r="V224" s="147"/>
      <c r="W224" s="147"/>
      <c r="X224" s="147"/>
      <c r="Y224" s="147"/>
    </row>
    <row r="225" spans="1:25" x14ac:dyDescent="0.25">
      <c r="A225" s="25"/>
      <c r="B225" s="147"/>
      <c r="C225" s="147"/>
      <c r="D225" s="147"/>
      <c r="E225" s="147"/>
      <c r="F225" s="147"/>
      <c r="G225" s="147"/>
      <c r="H225" s="147"/>
      <c r="I225" s="147"/>
      <c r="J225" s="147"/>
      <c r="K225" s="147"/>
      <c r="L225" s="147"/>
      <c r="M225" s="147"/>
      <c r="N225" s="147"/>
      <c r="O225" s="147"/>
      <c r="P225" s="147"/>
      <c r="Q225" s="147"/>
      <c r="R225" s="147"/>
      <c r="S225" s="147"/>
      <c r="T225" s="147"/>
      <c r="U225" s="147"/>
      <c r="V225" s="147"/>
      <c r="W225" s="147"/>
      <c r="X225" s="147"/>
      <c r="Y225" s="147"/>
    </row>
    <row r="226" spans="1:25" x14ac:dyDescent="0.25">
      <c r="A226" s="25"/>
      <c r="B226" s="147"/>
      <c r="C226" s="147"/>
      <c r="D226" s="147"/>
      <c r="E226" s="147"/>
      <c r="F226" s="147"/>
      <c r="G226" s="147"/>
      <c r="H226" s="147"/>
      <c r="I226" s="147"/>
      <c r="J226" s="147"/>
      <c r="K226" s="147"/>
      <c r="L226" s="147"/>
      <c r="M226" s="147"/>
      <c r="N226" s="147"/>
      <c r="O226" s="147"/>
      <c r="P226" s="147"/>
      <c r="Q226" s="147"/>
      <c r="R226" s="147"/>
      <c r="S226" s="147"/>
      <c r="T226" s="147"/>
      <c r="U226" s="147"/>
      <c r="V226" s="147"/>
      <c r="W226" s="147"/>
      <c r="X226" s="147"/>
      <c r="Y226" s="147"/>
    </row>
    <row r="227" spans="1:25" x14ac:dyDescent="0.25">
      <c r="A227" s="25"/>
      <c r="B227" s="35"/>
      <c r="C227" s="12"/>
      <c r="D227" s="12"/>
      <c r="E227" s="12"/>
      <c r="F227" s="12"/>
      <c r="G227" s="12"/>
      <c r="H227" s="12"/>
      <c r="I227" s="12"/>
      <c r="J227" s="12"/>
      <c r="K227" s="12"/>
      <c r="L227" s="12"/>
    </row>
    <row r="228" spans="1:25" ht="15.75" thickBot="1" x14ac:dyDescent="0.3">
      <c r="A228" s="25"/>
      <c r="B228" s="12"/>
      <c r="C228" s="269">
        <v>2014</v>
      </c>
      <c r="D228" s="269"/>
      <c r="E228" s="269"/>
      <c r="F228" s="269"/>
      <c r="G228" s="12"/>
      <c r="H228" s="269">
        <v>2013</v>
      </c>
      <c r="I228" s="269"/>
      <c r="J228" s="269"/>
      <c r="K228" s="269"/>
      <c r="L228" s="12"/>
    </row>
    <row r="229" spans="1:25" ht="15.75" thickBot="1" x14ac:dyDescent="0.3">
      <c r="A229" s="25"/>
      <c r="B229" s="12"/>
      <c r="C229" s="316" t="s">
        <v>1031</v>
      </c>
      <c r="D229" s="15"/>
      <c r="E229" s="327" t="s">
        <v>1080</v>
      </c>
      <c r="F229" s="327"/>
      <c r="G229" s="12"/>
      <c r="H229" s="316" t="s">
        <v>1031</v>
      </c>
      <c r="I229" s="15"/>
      <c r="J229" s="327" t="s">
        <v>1080</v>
      </c>
      <c r="K229" s="327"/>
      <c r="L229" s="12"/>
    </row>
    <row r="230" spans="1:25" x14ac:dyDescent="0.25">
      <c r="A230" s="25"/>
      <c r="B230" s="110" t="s">
        <v>1081</v>
      </c>
      <c r="C230" s="225"/>
      <c r="D230" s="37"/>
      <c r="E230" s="225"/>
      <c r="F230" s="225"/>
      <c r="G230" s="37"/>
      <c r="H230" s="225"/>
      <c r="I230" s="37"/>
      <c r="J230" s="225"/>
      <c r="K230" s="225"/>
      <c r="L230" s="37"/>
    </row>
    <row r="231" spans="1:25" x14ac:dyDescent="0.25">
      <c r="A231" s="25"/>
      <c r="B231" s="22" t="s">
        <v>581</v>
      </c>
      <c r="C231" s="50"/>
      <c r="D231" s="50"/>
      <c r="E231" s="50"/>
      <c r="F231" s="50"/>
      <c r="G231" s="50"/>
      <c r="H231" s="50"/>
      <c r="I231" s="50"/>
      <c r="J231" s="50"/>
      <c r="K231" s="50"/>
      <c r="L231" s="50"/>
    </row>
    <row r="232" spans="1:25" x14ac:dyDescent="0.25">
      <c r="A232" s="25"/>
      <c r="B232" s="317" t="s">
        <v>591</v>
      </c>
      <c r="C232" s="257" t="s">
        <v>437</v>
      </c>
      <c r="D232" s="37"/>
      <c r="E232" s="37"/>
      <c r="F232" s="257" t="s">
        <v>437</v>
      </c>
      <c r="G232" s="37"/>
      <c r="H232" s="256" t="s">
        <v>741</v>
      </c>
      <c r="I232" s="37"/>
      <c r="J232" s="76" t="s">
        <v>366</v>
      </c>
      <c r="K232" s="256" t="s">
        <v>763</v>
      </c>
      <c r="L232" s="37"/>
    </row>
    <row r="233" spans="1:25" x14ac:dyDescent="0.25">
      <c r="A233" s="25"/>
      <c r="B233" s="22" t="s">
        <v>603</v>
      </c>
      <c r="C233" s="50"/>
      <c r="D233" s="50"/>
      <c r="E233" s="50"/>
      <c r="F233" s="50"/>
      <c r="G233" s="50"/>
      <c r="H233" s="50"/>
      <c r="I233" s="50"/>
      <c r="J233" s="50"/>
      <c r="K233" s="50"/>
      <c r="L233" s="50"/>
    </row>
    <row r="234" spans="1:25" ht="15.75" thickBot="1" x14ac:dyDescent="0.3">
      <c r="A234" s="25"/>
      <c r="B234" s="317" t="s">
        <v>604</v>
      </c>
      <c r="C234" s="257" t="s">
        <v>437</v>
      </c>
      <c r="D234" s="37"/>
      <c r="E234" s="37"/>
      <c r="F234" s="257" t="s">
        <v>437</v>
      </c>
      <c r="G234" s="37"/>
      <c r="H234" s="256" t="s">
        <v>671</v>
      </c>
      <c r="I234" s="37"/>
      <c r="J234" s="37"/>
      <c r="K234" s="256" t="s">
        <v>1082</v>
      </c>
      <c r="L234" s="37"/>
    </row>
    <row r="235" spans="1:25" ht="27" thickBot="1" x14ac:dyDescent="0.3">
      <c r="A235" s="25"/>
      <c r="B235" s="22" t="s">
        <v>1083</v>
      </c>
      <c r="C235" s="265" t="s">
        <v>437</v>
      </c>
      <c r="D235" s="50"/>
      <c r="E235" s="318" t="s">
        <v>366</v>
      </c>
      <c r="F235" s="265" t="s">
        <v>437</v>
      </c>
      <c r="G235" s="50"/>
      <c r="H235" s="264" t="s">
        <v>1037</v>
      </c>
      <c r="I235" s="50"/>
      <c r="J235" s="318" t="s">
        <v>366</v>
      </c>
      <c r="K235" s="264" t="s">
        <v>1084</v>
      </c>
      <c r="L235" s="50"/>
    </row>
    <row r="236" spans="1:25" x14ac:dyDescent="0.25">
      <c r="A236" s="25"/>
      <c r="B236" s="50"/>
      <c r="C236" s="267"/>
      <c r="D236" s="50"/>
      <c r="E236" s="267"/>
      <c r="F236" s="267"/>
      <c r="G236" s="50"/>
      <c r="H236" s="267"/>
      <c r="I236" s="50"/>
      <c r="J236" s="267"/>
      <c r="K236" s="267"/>
      <c r="L236" s="50"/>
    </row>
    <row r="237" spans="1:25" x14ac:dyDescent="0.25">
      <c r="A237" s="25"/>
      <c r="B237" s="110" t="s">
        <v>1085</v>
      </c>
      <c r="C237" s="37"/>
      <c r="D237" s="37"/>
      <c r="E237" s="37"/>
      <c r="F237" s="37"/>
      <c r="G237" s="37"/>
      <c r="H237" s="37"/>
      <c r="I237" s="37"/>
      <c r="J237" s="37"/>
      <c r="K237" s="37"/>
      <c r="L237" s="37"/>
    </row>
    <row r="238" spans="1:25" x14ac:dyDescent="0.25">
      <c r="A238" s="25"/>
      <c r="B238" s="22" t="s">
        <v>581</v>
      </c>
      <c r="C238" s="50"/>
      <c r="D238" s="50"/>
      <c r="E238" s="50"/>
      <c r="F238" s="50"/>
      <c r="G238" s="50"/>
      <c r="H238" s="50"/>
      <c r="I238" s="50"/>
      <c r="J238" s="50"/>
      <c r="K238" s="50"/>
      <c r="L238" s="50"/>
    </row>
    <row r="239" spans="1:25" x14ac:dyDescent="0.25">
      <c r="A239" s="25"/>
      <c r="B239" s="317" t="s">
        <v>582</v>
      </c>
      <c r="C239" s="257" t="s">
        <v>437</v>
      </c>
      <c r="D239" s="37"/>
      <c r="E239" s="76" t="s">
        <v>366</v>
      </c>
      <c r="F239" s="257" t="s">
        <v>437</v>
      </c>
      <c r="G239" s="37"/>
      <c r="H239" s="256" t="s">
        <v>671</v>
      </c>
      <c r="I239" s="37"/>
      <c r="J239" s="76" t="s">
        <v>366</v>
      </c>
      <c r="K239" s="256" t="s">
        <v>1086</v>
      </c>
      <c r="L239" s="37"/>
    </row>
    <row r="240" spans="1:25" x14ac:dyDescent="0.25">
      <c r="A240" s="25"/>
      <c r="B240" s="319" t="s">
        <v>585</v>
      </c>
      <c r="C240" s="259" t="s">
        <v>437</v>
      </c>
      <c r="D240" s="50"/>
      <c r="E240" s="50"/>
      <c r="F240" s="259" t="s">
        <v>437</v>
      </c>
      <c r="G240" s="50"/>
      <c r="H240" s="258" t="s">
        <v>671</v>
      </c>
      <c r="I240" s="50"/>
      <c r="J240" s="50"/>
      <c r="K240" s="258" t="s">
        <v>1087</v>
      </c>
      <c r="L240" s="50"/>
    </row>
    <row r="241" spans="1:12" ht="26.25" x14ac:dyDescent="0.25">
      <c r="A241" s="25"/>
      <c r="B241" s="317" t="s">
        <v>588</v>
      </c>
      <c r="C241" s="256" t="s">
        <v>741</v>
      </c>
      <c r="D241" s="37"/>
      <c r="E241" s="37"/>
      <c r="F241" s="256" t="s">
        <v>1088</v>
      </c>
      <c r="G241" s="37"/>
      <c r="H241" s="256" t="s">
        <v>741</v>
      </c>
      <c r="I241" s="37"/>
      <c r="J241" s="37"/>
      <c r="K241" s="256" t="s">
        <v>1089</v>
      </c>
      <c r="L241" s="37"/>
    </row>
    <row r="242" spans="1:12" x14ac:dyDescent="0.25">
      <c r="A242" s="25"/>
      <c r="B242" s="319" t="s">
        <v>591</v>
      </c>
      <c r="C242" s="259" t="s">
        <v>437</v>
      </c>
      <c r="D242" s="50"/>
      <c r="E242" s="50"/>
      <c r="F242" s="259" t="s">
        <v>437</v>
      </c>
      <c r="G242" s="50"/>
      <c r="H242" s="258" t="s">
        <v>1037</v>
      </c>
      <c r="I242" s="50"/>
      <c r="J242" s="50"/>
      <c r="K242" s="258" t="s">
        <v>901</v>
      </c>
      <c r="L242" s="50"/>
    </row>
    <row r="243" spans="1:12" x14ac:dyDescent="0.25">
      <c r="A243" s="25"/>
      <c r="B243" s="317" t="s">
        <v>594</v>
      </c>
      <c r="C243" s="256" t="s">
        <v>741</v>
      </c>
      <c r="D243" s="37"/>
      <c r="E243" s="37"/>
      <c r="F243" s="256" t="s">
        <v>1090</v>
      </c>
      <c r="G243" s="37"/>
      <c r="H243" s="256" t="s">
        <v>450</v>
      </c>
      <c r="I243" s="37"/>
      <c r="J243" s="37"/>
      <c r="K243" s="256" t="s">
        <v>1091</v>
      </c>
      <c r="L243" s="37"/>
    </row>
    <row r="244" spans="1:12" x14ac:dyDescent="0.25">
      <c r="A244" s="25"/>
      <c r="B244" s="319" t="s">
        <v>597</v>
      </c>
      <c r="C244" s="258" t="s">
        <v>741</v>
      </c>
      <c r="D244" s="50"/>
      <c r="E244" s="50"/>
      <c r="F244" s="258" t="s">
        <v>902</v>
      </c>
      <c r="G244" s="50"/>
      <c r="H244" s="258" t="s">
        <v>914</v>
      </c>
      <c r="I244" s="50"/>
      <c r="J244" s="50"/>
      <c r="K244" s="258" t="s">
        <v>1092</v>
      </c>
      <c r="L244" s="50"/>
    </row>
    <row r="245" spans="1:12" x14ac:dyDescent="0.25">
      <c r="A245" s="25"/>
      <c r="B245" s="317" t="s">
        <v>600</v>
      </c>
      <c r="C245" s="256" t="s">
        <v>671</v>
      </c>
      <c r="D245" s="37"/>
      <c r="E245" s="37"/>
      <c r="F245" s="256" t="s">
        <v>1093</v>
      </c>
      <c r="G245" s="37"/>
      <c r="H245" s="257" t="s">
        <v>437</v>
      </c>
      <c r="I245" s="37"/>
      <c r="J245" s="37"/>
      <c r="K245" s="257" t="s">
        <v>437</v>
      </c>
      <c r="L245" s="37"/>
    </row>
    <row r="246" spans="1:12" x14ac:dyDescent="0.25">
      <c r="A246" s="25"/>
      <c r="B246" s="22" t="s">
        <v>603</v>
      </c>
      <c r="C246" s="50"/>
      <c r="D246" s="50"/>
      <c r="E246" s="50"/>
      <c r="F246" s="50"/>
      <c r="G246" s="50"/>
      <c r="H246" s="50"/>
      <c r="I246" s="50"/>
      <c r="J246" s="50"/>
      <c r="K246" s="50"/>
      <c r="L246" s="50"/>
    </row>
    <row r="247" spans="1:12" x14ac:dyDescent="0.25">
      <c r="A247" s="25"/>
      <c r="B247" s="317" t="s">
        <v>604</v>
      </c>
      <c r="C247" s="257" t="s">
        <v>437</v>
      </c>
      <c r="D247" s="37"/>
      <c r="E247" s="37"/>
      <c r="F247" s="257" t="s">
        <v>437</v>
      </c>
      <c r="G247" s="37"/>
      <c r="H247" s="256" t="s">
        <v>1037</v>
      </c>
      <c r="I247" s="37"/>
      <c r="J247" s="37"/>
      <c r="K247" s="256" t="s">
        <v>1035</v>
      </c>
      <c r="L247" s="37"/>
    </row>
    <row r="248" spans="1:12" ht="15.75" thickBot="1" x14ac:dyDescent="0.3">
      <c r="A248" s="25"/>
      <c r="B248" s="319" t="s">
        <v>622</v>
      </c>
      <c r="C248" s="320" t="s">
        <v>437</v>
      </c>
      <c r="D248" s="50"/>
      <c r="E248" s="54"/>
      <c r="F248" s="320" t="s">
        <v>437</v>
      </c>
      <c r="G248" s="50"/>
      <c r="H248" s="270" t="s">
        <v>741</v>
      </c>
      <c r="I248" s="50"/>
      <c r="J248" s="54"/>
      <c r="K248" s="270" t="s">
        <v>403</v>
      </c>
      <c r="L248" s="50"/>
    </row>
    <row r="249" spans="1:12" ht="27" thickBot="1" x14ac:dyDescent="0.3">
      <c r="A249" s="25"/>
      <c r="B249" s="321" t="s">
        <v>1094</v>
      </c>
      <c r="C249" s="272" t="s">
        <v>914</v>
      </c>
      <c r="D249" s="37"/>
      <c r="E249" s="322" t="s">
        <v>366</v>
      </c>
      <c r="F249" s="272" t="s">
        <v>1095</v>
      </c>
      <c r="G249" s="37"/>
      <c r="H249" s="272" t="s">
        <v>1096</v>
      </c>
      <c r="I249" s="37"/>
      <c r="J249" s="322" t="s">
        <v>366</v>
      </c>
      <c r="K249" s="272" t="s">
        <v>1097</v>
      </c>
      <c r="L249" s="37"/>
    </row>
    <row r="250" spans="1:12" x14ac:dyDescent="0.25">
      <c r="A250" s="25"/>
      <c r="B250" s="50"/>
      <c r="C250" s="267"/>
      <c r="D250" s="50"/>
      <c r="E250" s="267"/>
      <c r="F250" s="267"/>
      <c r="G250" s="50"/>
      <c r="H250" s="267"/>
      <c r="I250" s="50"/>
      <c r="J250" s="267"/>
      <c r="K250" s="267"/>
      <c r="L250" s="50"/>
    </row>
    <row r="251" spans="1:12" x14ac:dyDescent="0.25">
      <c r="A251" s="25"/>
      <c r="B251" s="93" t="s">
        <v>1098</v>
      </c>
      <c r="C251" s="50"/>
      <c r="D251" s="50"/>
      <c r="E251" s="50"/>
      <c r="F251" s="50"/>
      <c r="G251" s="50"/>
      <c r="H251" s="50"/>
      <c r="I251" s="50"/>
      <c r="J251" s="50"/>
      <c r="K251" s="50"/>
      <c r="L251" s="50"/>
    </row>
    <row r="252" spans="1:12" x14ac:dyDescent="0.25">
      <c r="A252" s="25"/>
      <c r="B252" s="216" t="s">
        <v>581</v>
      </c>
      <c r="C252" s="37"/>
      <c r="D252" s="37"/>
      <c r="E252" s="37"/>
      <c r="F252" s="37"/>
      <c r="G252" s="37"/>
      <c r="H252" s="37"/>
      <c r="I252" s="37"/>
      <c r="J252" s="37"/>
      <c r="K252" s="37"/>
      <c r="L252" s="37"/>
    </row>
    <row r="253" spans="1:12" x14ac:dyDescent="0.25">
      <c r="A253" s="25"/>
      <c r="B253" s="319" t="s">
        <v>585</v>
      </c>
      <c r="C253" s="259" t="s">
        <v>437</v>
      </c>
      <c r="D253" s="50"/>
      <c r="E253" s="11" t="s">
        <v>366</v>
      </c>
      <c r="F253" s="259" t="s">
        <v>437</v>
      </c>
      <c r="G253" s="50"/>
      <c r="H253" s="258" t="s">
        <v>741</v>
      </c>
      <c r="I253" s="50"/>
      <c r="J253" s="11" t="s">
        <v>366</v>
      </c>
      <c r="K253" s="258" t="s">
        <v>495</v>
      </c>
      <c r="L253" s="50"/>
    </row>
    <row r="254" spans="1:12" x14ac:dyDescent="0.25">
      <c r="A254" s="25"/>
      <c r="B254" s="317" t="s">
        <v>597</v>
      </c>
      <c r="C254" s="257" t="s">
        <v>437</v>
      </c>
      <c r="D254" s="37"/>
      <c r="E254" s="37"/>
      <c r="F254" s="257" t="s">
        <v>437</v>
      </c>
      <c r="G254" s="37"/>
      <c r="H254" s="256" t="s">
        <v>741</v>
      </c>
      <c r="I254" s="37"/>
      <c r="J254" s="37"/>
      <c r="K254" s="256" t="s">
        <v>864</v>
      </c>
      <c r="L254" s="37"/>
    </row>
    <row r="255" spans="1:12" x14ac:dyDescent="0.25">
      <c r="A255" s="25"/>
      <c r="B255" s="164" t="s">
        <v>603</v>
      </c>
      <c r="C255" s="50"/>
      <c r="D255" s="50"/>
      <c r="E255" s="50"/>
      <c r="F255" s="50"/>
      <c r="G255" s="50"/>
      <c r="H255" s="50"/>
      <c r="I255" s="50"/>
      <c r="J255" s="50"/>
      <c r="K255" s="50"/>
      <c r="L255" s="50"/>
    </row>
    <row r="256" spans="1:12" ht="15.75" thickBot="1" x14ac:dyDescent="0.3">
      <c r="A256" s="25"/>
      <c r="B256" s="317" t="s">
        <v>604</v>
      </c>
      <c r="C256" s="257" t="s">
        <v>437</v>
      </c>
      <c r="D256" s="37"/>
      <c r="E256" s="37"/>
      <c r="F256" s="257" t="s">
        <v>437</v>
      </c>
      <c r="G256" s="37"/>
      <c r="H256" s="256" t="s">
        <v>741</v>
      </c>
      <c r="I256" s="37"/>
      <c r="J256" s="37"/>
      <c r="K256" s="256" t="s">
        <v>1099</v>
      </c>
      <c r="L256" s="37"/>
    </row>
    <row r="257" spans="1:25" ht="27" thickBot="1" x14ac:dyDescent="0.3">
      <c r="A257" s="25"/>
      <c r="B257" s="323" t="s">
        <v>1100</v>
      </c>
      <c r="C257" s="265" t="s">
        <v>437</v>
      </c>
      <c r="D257" s="50"/>
      <c r="E257" s="318" t="s">
        <v>366</v>
      </c>
      <c r="F257" s="265" t="s">
        <v>437</v>
      </c>
      <c r="G257" s="50"/>
      <c r="H257" s="264" t="s">
        <v>1037</v>
      </c>
      <c r="I257" s="50"/>
      <c r="J257" s="318" t="s">
        <v>366</v>
      </c>
      <c r="K257" s="264" t="s">
        <v>730</v>
      </c>
      <c r="L257" s="50"/>
    </row>
    <row r="258" spans="1:25" ht="15.75" thickBot="1" x14ac:dyDescent="0.3">
      <c r="A258" s="25"/>
      <c r="B258" s="324"/>
      <c r="C258" s="267"/>
      <c r="D258" s="50"/>
      <c r="E258" s="267"/>
      <c r="F258" s="267"/>
      <c r="G258" s="50"/>
      <c r="H258" s="267"/>
      <c r="I258" s="50"/>
      <c r="J258" s="267"/>
      <c r="K258" s="267"/>
      <c r="L258" s="50"/>
    </row>
    <row r="259" spans="1:25" ht="15.75" thickBot="1" x14ac:dyDescent="0.3">
      <c r="A259" s="25"/>
      <c r="B259" s="110" t="s">
        <v>144</v>
      </c>
      <c r="C259" s="325" t="s">
        <v>914</v>
      </c>
      <c r="D259" s="37"/>
      <c r="E259" s="326" t="s">
        <v>366</v>
      </c>
      <c r="F259" s="325" t="s">
        <v>1095</v>
      </c>
      <c r="G259" s="37"/>
      <c r="H259" s="325" t="s">
        <v>1101</v>
      </c>
      <c r="I259" s="37"/>
      <c r="J259" s="326" t="s">
        <v>366</v>
      </c>
      <c r="K259" s="325" t="s">
        <v>1102</v>
      </c>
      <c r="L259" s="37"/>
    </row>
    <row r="260" spans="1:25" ht="15.75" thickTop="1" x14ac:dyDescent="0.25">
      <c r="A260" s="25"/>
      <c r="B260" s="50"/>
      <c r="C260" s="52"/>
      <c r="D260" s="50"/>
      <c r="E260" s="52"/>
      <c r="F260" s="52"/>
      <c r="G260" s="50"/>
      <c r="H260" s="52"/>
      <c r="I260" s="50"/>
      <c r="J260" s="52"/>
      <c r="K260" s="52"/>
      <c r="L260" s="50"/>
    </row>
    <row r="261" spans="1:25" x14ac:dyDescent="0.25">
      <c r="A261" s="25"/>
      <c r="B261" s="148"/>
      <c r="C261" s="148"/>
      <c r="D261" s="148"/>
      <c r="E261" s="148"/>
      <c r="F261" s="148"/>
      <c r="G261" s="148"/>
      <c r="H261" s="148"/>
      <c r="I261" s="148"/>
      <c r="J261" s="148"/>
      <c r="K261" s="148"/>
      <c r="L261" s="148"/>
      <c r="M261" s="148"/>
      <c r="N261" s="148"/>
      <c r="O261" s="148"/>
      <c r="P261" s="148"/>
      <c r="Q261" s="148"/>
      <c r="R261" s="148"/>
      <c r="S261" s="148"/>
      <c r="T261" s="148"/>
      <c r="U261" s="148"/>
      <c r="V261" s="148"/>
      <c r="W261" s="148"/>
      <c r="X261" s="148"/>
      <c r="Y261" s="148"/>
    </row>
    <row r="262" spans="1:25" x14ac:dyDescent="0.25">
      <c r="A262" s="25"/>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row>
    <row r="263" spans="1:25" x14ac:dyDescent="0.25">
      <c r="A263" s="25" t="s">
        <v>2460</v>
      </c>
      <c r="B263" s="27" t="s">
        <v>1103</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row>
    <row r="264" spans="1:25" x14ac:dyDescent="0.25">
      <c r="A264" s="25"/>
      <c r="B264" s="147"/>
      <c r="C264" s="147"/>
      <c r="D264" s="147"/>
      <c r="E264" s="147"/>
      <c r="F264" s="147"/>
      <c r="G264" s="147"/>
      <c r="H264" s="147"/>
      <c r="I264" s="147"/>
      <c r="J264" s="147"/>
      <c r="K264" s="147"/>
      <c r="L264" s="147"/>
      <c r="M264" s="147"/>
      <c r="N264" s="147"/>
      <c r="O264" s="147"/>
      <c r="P264" s="147"/>
      <c r="Q264" s="147"/>
      <c r="R264" s="147"/>
      <c r="S264" s="147"/>
      <c r="T264" s="147"/>
      <c r="U264" s="147"/>
      <c r="V264" s="147"/>
      <c r="W264" s="147"/>
      <c r="X264" s="147"/>
      <c r="Y264" s="147"/>
    </row>
    <row r="265" spans="1:25" x14ac:dyDescent="0.25">
      <c r="A265" s="25"/>
      <c r="B265" s="34"/>
      <c r="C265" s="50"/>
      <c r="D265" s="50"/>
      <c r="E265" s="50"/>
      <c r="F265" s="50"/>
      <c r="G265" s="50"/>
      <c r="H265" s="50"/>
      <c r="I265" s="50"/>
      <c r="J265" s="50"/>
      <c r="K265" s="50"/>
    </row>
    <row r="266" spans="1:25" ht="15.75" thickBot="1" x14ac:dyDescent="0.3">
      <c r="A266" s="25"/>
      <c r="B266" s="58"/>
      <c r="C266" s="58"/>
      <c r="D266" s="141" t="s">
        <v>1104</v>
      </c>
      <c r="E266" s="141"/>
      <c r="F266" s="119"/>
      <c r="G266" s="141" t="s">
        <v>1105</v>
      </c>
      <c r="H266" s="141"/>
      <c r="I266" s="119"/>
      <c r="J266" s="141" t="s">
        <v>144</v>
      </c>
      <c r="K266" s="141"/>
    </row>
    <row r="267" spans="1:25" x14ac:dyDescent="0.25">
      <c r="A267" s="25"/>
      <c r="B267" s="110" t="s">
        <v>1106</v>
      </c>
      <c r="C267" s="62"/>
      <c r="D267" s="79"/>
      <c r="E267" s="79"/>
      <c r="F267" s="62"/>
      <c r="G267" s="79"/>
      <c r="H267" s="79"/>
      <c r="I267" s="62"/>
      <c r="J267" s="79"/>
      <c r="K267" s="79"/>
    </row>
    <row r="268" spans="1:25" x14ac:dyDescent="0.25">
      <c r="A268" s="25"/>
      <c r="B268" s="22" t="s">
        <v>1107</v>
      </c>
      <c r="C268" s="58"/>
      <c r="D268" s="22" t="s">
        <v>366</v>
      </c>
      <c r="E268" s="109" t="s">
        <v>1108</v>
      </c>
      <c r="F268" s="58"/>
      <c r="G268" s="22" t="s">
        <v>366</v>
      </c>
      <c r="H268" s="109" t="s">
        <v>1109</v>
      </c>
      <c r="I268" s="58"/>
      <c r="J268" s="22" t="s">
        <v>366</v>
      </c>
      <c r="K268" s="109" t="s">
        <v>1110</v>
      </c>
    </row>
    <row r="269" spans="1:25" x14ac:dyDescent="0.25">
      <c r="A269" s="25"/>
      <c r="B269" s="75" t="s">
        <v>1111</v>
      </c>
      <c r="C269" s="62"/>
      <c r="D269" s="62"/>
      <c r="E269" s="77" t="s">
        <v>1021</v>
      </c>
      <c r="F269" s="62"/>
      <c r="G269" s="62"/>
      <c r="H269" s="77" t="s">
        <v>1112</v>
      </c>
      <c r="I269" s="62"/>
      <c r="J269" s="62"/>
      <c r="K269" s="77" t="s">
        <v>1113</v>
      </c>
    </row>
    <row r="270" spans="1:25" x14ac:dyDescent="0.25">
      <c r="A270" s="25"/>
      <c r="B270" s="22" t="s">
        <v>1114</v>
      </c>
      <c r="C270" s="58"/>
      <c r="D270" s="58"/>
      <c r="E270" s="129">
        <v>-4635</v>
      </c>
      <c r="F270" s="58"/>
      <c r="G270" s="58"/>
      <c r="H270" s="129">
        <v>-4385</v>
      </c>
      <c r="I270" s="58"/>
      <c r="J270" s="58"/>
      <c r="K270" s="129">
        <v>-9020</v>
      </c>
    </row>
    <row r="271" spans="1:25" ht="15.75" thickBot="1" x14ac:dyDescent="0.3">
      <c r="A271" s="25"/>
      <c r="B271" s="75" t="s">
        <v>1115</v>
      </c>
      <c r="C271" s="62"/>
      <c r="D271" s="111"/>
      <c r="E271" s="163" t="s">
        <v>1116</v>
      </c>
      <c r="F271" s="62"/>
      <c r="G271" s="111"/>
      <c r="H271" s="163" t="s">
        <v>1117</v>
      </c>
      <c r="I271" s="62"/>
      <c r="J271" s="111"/>
      <c r="K271" s="163" t="s">
        <v>1118</v>
      </c>
    </row>
    <row r="272" spans="1:25" ht="15.75" thickBot="1" x14ac:dyDescent="0.3">
      <c r="A272" s="25"/>
      <c r="B272" s="22" t="s">
        <v>1119</v>
      </c>
      <c r="C272" s="58"/>
      <c r="D272" s="328" t="s">
        <v>366</v>
      </c>
      <c r="E272" s="115" t="s">
        <v>1120</v>
      </c>
      <c r="F272" s="58"/>
      <c r="G272" s="328" t="s">
        <v>366</v>
      </c>
      <c r="H272" s="115" t="s">
        <v>1121</v>
      </c>
      <c r="I272" s="58"/>
      <c r="J272" s="328" t="s">
        <v>366</v>
      </c>
      <c r="K272" s="115" t="s">
        <v>1122</v>
      </c>
    </row>
    <row r="273" spans="1:25" ht="15.75" thickTop="1" x14ac:dyDescent="0.25">
      <c r="A273" s="25"/>
      <c r="B273" s="58"/>
      <c r="C273" s="58"/>
      <c r="D273" s="60"/>
      <c r="E273" s="60"/>
      <c r="F273" s="58"/>
      <c r="G273" s="60"/>
      <c r="H273" s="60"/>
      <c r="I273" s="58"/>
      <c r="J273" s="60"/>
      <c r="K273" s="60"/>
    </row>
    <row r="274" spans="1:25" x14ac:dyDescent="0.25">
      <c r="A274" s="25"/>
      <c r="B274" s="110" t="s">
        <v>1123</v>
      </c>
      <c r="C274" s="62"/>
      <c r="D274" s="62"/>
      <c r="E274" s="62"/>
      <c r="F274" s="62"/>
      <c r="G274" s="62"/>
      <c r="H274" s="62"/>
      <c r="I274" s="62"/>
      <c r="J274" s="62"/>
      <c r="K274" s="62"/>
    </row>
    <row r="275" spans="1:25" x14ac:dyDescent="0.25">
      <c r="A275" s="25"/>
      <c r="B275" s="22" t="s">
        <v>1124</v>
      </c>
      <c r="C275" s="58"/>
      <c r="D275" s="22" t="s">
        <v>366</v>
      </c>
      <c r="E275" s="109" t="s">
        <v>1125</v>
      </c>
      <c r="F275" s="58"/>
      <c r="G275" s="22" t="s">
        <v>366</v>
      </c>
      <c r="H275" s="109" t="s">
        <v>1126</v>
      </c>
      <c r="I275" s="58"/>
      <c r="J275" s="22" t="s">
        <v>366</v>
      </c>
      <c r="K275" s="109" t="s">
        <v>927</v>
      </c>
    </row>
    <row r="276" spans="1:25" x14ac:dyDescent="0.25">
      <c r="A276" s="25"/>
      <c r="B276" s="75" t="s">
        <v>1127</v>
      </c>
      <c r="C276" s="62"/>
      <c r="D276" s="62"/>
      <c r="E276" s="77" t="s">
        <v>1128</v>
      </c>
      <c r="F276" s="62"/>
      <c r="G276" s="62"/>
      <c r="H276" s="77" t="s">
        <v>1129</v>
      </c>
      <c r="I276" s="62"/>
      <c r="J276" s="62"/>
      <c r="K276" s="77" t="s">
        <v>1130</v>
      </c>
    </row>
    <row r="277" spans="1:25" ht="27" thickBot="1" x14ac:dyDescent="0.3">
      <c r="A277" s="25"/>
      <c r="B277" s="22" t="s">
        <v>1131</v>
      </c>
      <c r="C277" s="58"/>
      <c r="D277" s="69"/>
      <c r="E277" s="329" t="s">
        <v>437</v>
      </c>
      <c r="F277" s="58"/>
      <c r="G277" s="69"/>
      <c r="H277" s="329" t="s">
        <v>437</v>
      </c>
      <c r="I277" s="58"/>
      <c r="J277" s="69"/>
      <c r="K277" s="329" t="s">
        <v>437</v>
      </c>
    </row>
    <row r="278" spans="1:25" ht="15.75" thickBot="1" x14ac:dyDescent="0.3">
      <c r="A278" s="25"/>
      <c r="B278" s="110" t="s">
        <v>1132</v>
      </c>
      <c r="C278" s="62"/>
      <c r="D278" s="157" t="s">
        <v>366</v>
      </c>
      <c r="E278" s="158" t="s">
        <v>1120</v>
      </c>
      <c r="F278" s="62"/>
      <c r="G278" s="157" t="s">
        <v>366</v>
      </c>
      <c r="H278" s="158" t="s">
        <v>1121</v>
      </c>
      <c r="I278" s="62"/>
      <c r="J278" s="157" t="s">
        <v>366</v>
      </c>
      <c r="K278" s="158" t="s">
        <v>1122</v>
      </c>
    </row>
    <row r="279" spans="1:25" ht="15.75" thickTop="1" x14ac:dyDescent="0.25">
      <c r="A279" s="25"/>
      <c r="B279" s="160"/>
      <c r="C279" s="58"/>
      <c r="D279" s="60"/>
      <c r="E279" s="60"/>
      <c r="F279" s="58"/>
      <c r="G279" s="60"/>
      <c r="H279" s="60"/>
      <c r="I279" s="58"/>
      <c r="J279" s="60"/>
      <c r="K279" s="60"/>
    </row>
    <row r="280" spans="1:25" x14ac:dyDescent="0.25">
      <c r="A280" s="25"/>
      <c r="B280" s="93" t="s">
        <v>1133</v>
      </c>
      <c r="C280" s="58"/>
      <c r="D280" s="58"/>
      <c r="E280" s="58"/>
      <c r="F280" s="58"/>
      <c r="G280" s="58"/>
      <c r="H280" s="58"/>
      <c r="I280" s="58"/>
      <c r="J280" s="58"/>
      <c r="K280" s="58"/>
    </row>
    <row r="281" spans="1:25" x14ac:dyDescent="0.25">
      <c r="A281" s="25"/>
      <c r="B281" s="75" t="s">
        <v>1124</v>
      </c>
      <c r="C281" s="62"/>
      <c r="D281" s="75" t="s">
        <v>366</v>
      </c>
      <c r="E281" s="77" t="s">
        <v>1134</v>
      </c>
      <c r="F281" s="62"/>
      <c r="G281" s="75" t="s">
        <v>366</v>
      </c>
      <c r="H281" s="77" t="s">
        <v>1135</v>
      </c>
      <c r="I281" s="62"/>
      <c r="J281" s="75" t="s">
        <v>366</v>
      </c>
      <c r="K281" s="77" t="s">
        <v>1136</v>
      </c>
    </row>
    <row r="282" spans="1:25" x14ac:dyDescent="0.25">
      <c r="A282" s="25"/>
      <c r="B282" s="22" t="s">
        <v>1127</v>
      </c>
      <c r="C282" s="58"/>
      <c r="D282" s="58"/>
      <c r="E282" s="109" t="s">
        <v>1137</v>
      </c>
      <c r="F282" s="58"/>
      <c r="G282" s="58"/>
      <c r="H282" s="109" t="s">
        <v>1138</v>
      </c>
      <c r="I282" s="58"/>
      <c r="J282" s="58"/>
      <c r="K282" s="109" t="s">
        <v>1139</v>
      </c>
    </row>
    <row r="283" spans="1:25" ht="27" thickBot="1" x14ac:dyDescent="0.3">
      <c r="A283" s="25"/>
      <c r="B283" s="75" t="s">
        <v>1131</v>
      </c>
      <c r="C283" s="62"/>
      <c r="D283" s="111"/>
      <c r="E283" s="163" t="s">
        <v>1140</v>
      </c>
      <c r="F283" s="62"/>
      <c r="G283" s="111"/>
      <c r="H283" s="163" t="s">
        <v>1141</v>
      </c>
      <c r="I283" s="62"/>
      <c r="J283" s="111"/>
      <c r="K283" s="163" t="s">
        <v>711</v>
      </c>
    </row>
    <row r="284" spans="1:25" ht="15.75" thickBot="1" x14ac:dyDescent="0.3">
      <c r="A284" s="25"/>
      <c r="B284" s="93" t="s">
        <v>1132</v>
      </c>
      <c r="C284" s="58"/>
      <c r="D284" s="328" t="s">
        <v>366</v>
      </c>
      <c r="E284" s="115" t="s">
        <v>1142</v>
      </c>
      <c r="F284" s="58"/>
      <c r="G284" s="328" t="s">
        <v>366</v>
      </c>
      <c r="H284" s="115" t="s">
        <v>1143</v>
      </c>
      <c r="I284" s="58"/>
      <c r="J284" s="328" t="s">
        <v>366</v>
      </c>
      <c r="K284" s="115" t="s">
        <v>626</v>
      </c>
    </row>
    <row r="285" spans="1:25" ht="15.75" thickTop="1" x14ac:dyDescent="0.25">
      <c r="A285" s="25"/>
      <c r="B285" s="58"/>
      <c r="C285" s="58"/>
      <c r="D285" s="60"/>
      <c r="E285" s="60"/>
      <c r="F285" s="58"/>
      <c r="G285" s="60"/>
      <c r="H285" s="60"/>
      <c r="I285" s="58"/>
      <c r="J285" s="60"/>
      <c r="K285" s="60"/>
    </row>
    <row r="286" spans="1:25" x14ac:dyDescent="0.25">
      <c r="A286" s="25"/>
      <c r="B286" s="148"/>
      <c r="C286" s="148"/>
      <c r="D286" s="148"/>
      <c r="E286" s="148"/>
      <c r="F286" s="148"/>
      <c r="G286" s="148"/>
      <c r="H286" s="148"/>
      <c r="I286" s="148"/>
      <c r="J286" s="148"/>
      <c r="K286" s="148"/>
      <c r="L286" s="148"/>
      <c r="M286" s="148"/>
      <c r="N286" s="148"/>
      <c r="O286" s="148"/>
      <c r="P286" s="148"/>
      <c r="Q286" s="148"/>
      <c r="R286" s="148"/>
      <c r="S286" s="148"/>
      <c r="T286" s="148"/>
      <c r="U286" s="148"/>
      <c r="V286" s="148"/>
      <c r="W286" s="148"/>
      <c r="X286" s="148"/>
      <c r="Y286" s="148"/>
    </row>
    <row r="287" spans="1:25" x14ac:dyDescent="0.25">
      <c r="A287" s="25"/>
      <c r="B287" s="27" t="s">
        <v>1144</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row>
    <row r="288" spans="1:25" x14ac:dyDescent="0.25">
      <c r="A288" s="25"/>
      <c r="B288" s="147"/>
      <c r="C288" s="147"/>
      <c r="D288" s="147"/>
      <c r="E288" s="147"/>
      <c r="F288" s="147"/>
      <c r="G288" s="147"/>
      <c r="H288" s="147"/>
      <c r="I288" s="147"/>
      <c r="J288" s="147"/>
      <c r="K288" s="147"/>
      <c r="L288" s="147"/>
      <c r="M288" s="147"/>
      <c r="N288" s="147"/>
      <c r="O288" s="147"/>
      <c r="P288" s="147"/>
      <c r="Q288" s="147"/>
      <c r="R288" s="147"/>
      <c r="S288" s="147"/>
      <c r="T288" s="147"/>
      <c r="U288" s="147"/>
      <c r="V288" s="147"/>
      <c r="W288" s="147"/>
      <c r="X288" s="147"/>
      <c r="Y288" s="147"/>
    </row>
    <row r="289" spans="1:11" x14ac:dyDescent="0.25">
      <c r="A289" s="25"/>
      <c r="B289" s="34"/>
      <c r="C289" s="50"/>
      <c r="D289" s="50"/>
      <c r="E289" s="50"/>
      <c r="F289" s="50"/>
      <c r="G289" s="50"/>
      <c r="H289" s="50"/>
      <c r="I289" s="50"/>
      <c r="J289" s="50"/>
      <c r="K289" s="50"/>
    </row>
    <row r="290" spans="1:11" ht="15.75" thickBot="1" x14ac:dyDescent="0.3">
      <c r="A290" s="25"/>
      <c r="B290" s="58"/>
      <c r="C290" s="58"/>
      <c r="D290" s="141" t="s">
        <v>1104</v>
      </c>
      <c r="E290" s="141"/>
      <c r="F290" s="119"/>
      <c r="G290" s="141" t="s">
        <v>1105</v>
      </c>
      <c r="H290" s="141"/>
      <c r="I290" s="119"/>
      <c r="J290" s="141" t="s">
        <v>144</v>
      </c>
      <c r="K290" s="141"/>
    </row>
    <row r="291" spans="1:11" x14ac:dyDescent="0.25">
      <c r="A291" s="25"/>
      <c r="B291" s="110" t="s">
        <v>1106</v>
      </c>
      <c r="C291" s="62"/>
      <c r="D291" s="79"/>
      <c r="E291" s="79"/>
      <c r="F291" s="62"/>
      <c r="G291" s="79"/>
      <c r="H291" s="79"/>
      <c r="I291" s="62"/>
      <c r="J291" s="79"/>
      <c r="K291" s="79"/>
    </row>
    <row r="292" spans="1:11" x14ac:dyDescent="0.25">
      <c r="A292" s="25"/>
      <c r="B292" s="22" t="s">
        <v>1107</v>
      </c>
      <c r="C292" s="58"/>
      <c r="D292" s="22" t="s">
        <v>366</v>
      </c>
      <c r="E292" s="109" t="s">
        <v>1145</v>
      </c>
      <c r="F292" s="58"/>
      <c r="G292" s="22" t="s">
        <v>366</v>
      </c>
      <c r="H292" s="109" t="s">
        <v>1146</v>
      </c>
      <c r="I292" s="58"/>
      <c r="J292" s="22" t="s">
        <v>366</v>
      </c>
      <c r="K292" s="109" t="s">
        <v>1147</v>
      </c>
    </row>
    <row r="293" spans="1:11" x14ac:dyDescent="0.25">
      <c r="A293" s="25"/>
      <c r="B293" s="75" t="s">
        <v>1111</v>
      </c>
      <c r="C293" s="62"/>
      <c r="D293" s="62"/>
      <c r="E293" s="77" t="s">
        <v>1148</v>
      </c>
      <c r="F293" s="62"/>
      <c r="G293" s="62"/>
      <c r="H293" s="77" t="s">
        <v>1149</v>
      </c>
      <c r="I293" s="62"/>
      <c r="J293" s="62"/>
      <c r="K293" s="77" t="s">
        <v>1150</v>
      </c>
    </row>
    <row r="294" spans="1:11" x14ac:dyDescent="0.25">
      <c r="A294" s="25"/>
      <c r="B294" s="22" t="s">
        <v>1114</v>
      </c>
      <c r="C294" s="58"/>
      <c r="D294" s="58"/>
      <c r="E294" s="129">
        <v>-8534</v>
      </c>
      <c r="F294" s="58"/>
      <c r="G294" s="58"/>
      <c r="H294" s="129">
        <v>-5084</v>
      </c>
      <c r="I294" s="58"/>
      <c r="J294" s="58"/>
      <c r="K294" s="129">
        <v>-13618</v>
      </c>
    </row>
    <row r="295" spans="1:11" ht="15.75" thickBot="1" x14ac:dyDescent="0.3">
      <c r="A295" s="25"/>
      <c r="B295" s="75" t="s">
        <v>1115</v>
      </c>
      <c r="C295" s="62"/>
      <c r="D295" s="111"/>
      <c r="E295" s="163" t="s">
        <v>1151</v>
      </c>
      <c r="F295" s="62"/>
      <c r="G295" s="111"/>
      <c r="H295" s="163" t="s">
        <v>1152</v>
      </c>
      <c r="I295" s="62"/>
      <c r="J295" s="111"/>
      <c r="K295" s="163" t="s">
        <v>1153</v>
      </c>
    </row>
    <row r="296" spans="1:11" ht="15.75" thickBot="1" x14ac:dyDescent="0.3">
      <c r="A296" s="25"/>
      <c r="B296" s="22" t="s">
        <v>1119</v>
      </c>
      <c r="C296" s="58"/>
      <c r="D296" s="328" t="s">
        <v>366</v>
      </c>
      <c r="E296" s="115" t="s">
        <v>1108</v>
      </c>
      <c r="F296" s="58"/>
      <c r="G296" s="328" t="s">
        <v>366</v>
      </c>
      <c r="H296" s="115" t="s">
        <v>1109</v>
      </c>
      <c r="I296" s="58"/>
      <c r="J296" s="328" t="s">
        <v>366</v>
      </c>
      <c r="K296" s="115" t="s">
        <v>1110</v>
      </c>
    </row>
    <row r="297" spans="1:11" ht="15.75" thickTop="1" x14ac:dyDescent="0.25">
      <c r="A297" s="25"/>
      <c r="B297" s="58"/>
      <c r="C297" s="58"/>
      <c r="D297" s="60"/>
      <c r="E297" s="60"/>
      <c r="F297" s="58"/>
      <c r="G297" s="60"/>
      <c r="H297" s="60"/>
      <c r="I297" s="58"/>
      <c r="J297" s="60"/>
      <c r="K297" s="60"/>
    </row>
    <row r="298" spans="1:11" x14ac:dyDescent="0.25">
      <c r="A298" s="25"/>
      <c r="B298" s="110" t="s">
        <v>1123</v>
      </c>
      <c r="C298" s="62"/>
      <c r="D298" s="62"/>
      <c r="E298" s="62"/>
      <c r="F298" s="62"/>
      <c r="G298" s="62"/>
      <c r="H298" s="62"/>
      <c r="I298" s="62"/>
      <c r="J298" s="62"/>
      <c r="K298" s="62"/>
    </row>
    <row r="299" spans="1:11" x14ac:dyDescent="0.25">
      <c r="A299" s="25"/>
      <c r="B299" s="22" t="s">
        <v>1124</v>
      </c>
      <c r="C299" s="58"/>
      <c r="D299" s="22" t="s">
        <v>366</v>
      </c>
      <c r="E299" s="109" t="s">
        <v>1154</v>
      </c>
      <c r="F299" s="58"/>
      <c r="G299" s="22" t="s">
        <v>366</v>
      </c>
      <c r="H299" s="109" t="s">
        <v>1155</v>
      </c>
      <c r="I299" s="58"/>
      <c r="J299" s="22" t="s">
        <v>366</v>
      </c>
      <c r="K299" s="109" t="s">
        <v>1021</v>
      </c>
    </row>
    <row r="300" spans="1:11" x14ac:dyDescent="0.25">
      <c r="A300" s="25"/>
      <c r="B300" s="75" t="s">
        <v>1127</v>
      </c>
      <c r="C300" s="62"/>
      <c r="D300" s="62"/>
      <c r="E300" s="77" t="s">
        <v>1156</v>
      </c>
      <c r="F300" s="62"/>
      <c r="G300" s="62"/>
      <c r="H300" s="77" t="s">
        <v>1157</v>
      </c>
      <c r="I300" s="62"/>
      <c r="J300" s="62"/>
      <c r="K300" s="77" t="s">
        <v>1158</v>
      </c>
    </row>
    <row r="301" spans="1:11" ht="27" thickBot="1" x14ac:dyDescent="0.3">
      <c r="A301" s="25"/>
      <c r="B301" s="22" t="s">
        <v>1131</v>
      </c>
      <c r="C301" s="58"/>
      <c r="D301" s="69"/>
      <c r="E301" s="329" t="s">
        <v>437</v>
      </c>
      <c r="F301" s="58"/>
      <c r="G301" s="69"/>
      <c r="H301" s="329" t="s">
        <v>437</v>
      </c>
      <c r="I301" s="58"/>
      <c r="J301" s="69"/>
      <c r="K301" s="329" t="s">
        <v>437</v>
      </c>
    </row>
    <row r="302" spans="1:11" ht="15.75" thickBot="1" x14ac:dyDescent="0.3">
      <c r="A302" s="25"/>
      <c r="B302" s="110" t="s">
        <v>1132</v>
      </c>
      <c r="C302" s="62"/>
      <c r="D302" s="157" t="s">
        <v>366</v>
      </c>
      <c r="E302" s="158" t="s">
        <v>1108</v>
      </c>
      <c r="F302" s="62"/>
      <c r="G302" s="157" t="s">
        <v>366</v>
      </c>
      <c r="H302" s="158" t="s">
        <v>1109</v>
      </c>
      <c r="I302" s="62"/>
      <c r="J302" s="157" t="s">
        <v>366</v>
      </c>
      <c r="K302" s="158" t="s">
        <v>1110</v>
      </c>
    </row>
    <row r="303" spans="1:11" ht="15.75" thickTop="1" x14ac:dyDescent="0.25">
      <c r="A303" s="25"/>
      <c r="B303" s="160"/>
      <c r="C303" s="58"/>
      <c r="D303" s="60"/>
      <c r="E303" s="60"/>
      <c r="F303" s="58"/>
      <c r="G303" s="60"/>
      <c r="H303" s="60"/>
      <c r="I303" s="58"/>
      <c r="J303" s="60"/>
      <c r="K303" s="60"/>
    </row>
    <row r="304" spans="1:11" x14ac:dyDescent="0.25">
      <c r="A304" s="25"/>
      <c r="B304" s="93" t="s">
        <v>1133</v>
      </c>
      <c r="C304" s="58"/>
      <c r="D304" s="58"/>
      <c r="E304" s="58"/>
      <c r="F304" s="58"/>
      <c r="G304" s="58"/>
      <c r="H304" s="58"/>
      <c r="I304" s="58"/>
      <c r="J304" s="58"/>
      <c r="K304" s="58"/>
    </row>
    <row r="305" spans="1:25" x14ac:dyDescent="0.25">
      <c r="A305" s="25"/>
      <c r="B305" s="75" t="s">
        <v>1124</v>
      </c>
      <c r="C305" s="62"/>
      <c r="D305" s="75" t="s">
        <v>366</v>
      </c>
      <c r="E305" s="77" t="s">
        <v>1159</v>
      </c>
      <c r="F305" s="62"/>
      <c r="G305" s="75" t="s">
        <v>366</v>
      </c>
      <c r="H305" s="77" t="s">
        <v>1160</v>
      </c>
      <c r="I305" s="62"/>
      <c r="J305" s="75" t="s">
        <v>366</v>
      </c>
      <c r="K305" s="77" t="s">
        <v>1161</v>
      </c>
    </row>
    <row r="306" spans="1:25" x14ac:dyDescent="0.25">
      <c r="A306" s="25"/>
      <c r="B306" s="22" t="s">
        <v>1127</v>
      </c>
      <c r="C306" s="58"/>
      <c r="D306" s="58"/>
      <c r="E306" s="109" t="s">
        <v>1162</v>
      </c>
      <c r="F306" s="58"/>
      <c r="G306" s="58"/>
      <c r="H306" s="109" t="s">
        <v>1163</v>
      </c>
      <c r="I306" s="58"/>
      <c r="J306" s="58"/>
      <c r="K306" s="109" t="s">
        <v>1164</v>
      </c>
    </row>
    <row r="307" spans="1:25" ht="27" thickBot="1" x14ac:dyDescent="0.3">
      <c r="A307" s="25"/>
      <c r="B307" s="75" t="s">
        <v>1131</v>
      </c>
      <c r="C307" s="62"/>
      <c r="D307" s="111"/>
      <c r="E307" s="163" t="s">
        <v>1165</v>
      </c>
      <c r="F307" s="62"/>
      <c r="G307" s="111"/>
      <c r="H307" s="163" t="s">
        <v>1166</v>
      </c>
      <c r="I307" s="62"/>
      <c r="J307" s="111"/>
      <c r="K307" s="163" t="s">
        <v>778</v>
      </c>
    </row>
    <row r="308" spans="1:25" ht="15.75" thickBot="1" x14ac:dyDescent="0.3">
      <c r="A308" s="25"/>
      <c r="B308" s="93" t="s">
        <v>1132</v>
      </c>
      <c r="C308" s="58"/>
      <c r="D308" s="328" t="s">
        <v>366</v>
      </c>
      <c r="E308" s="115" t="s">
        <v>1167</v>
      </c>
      <c r="F308" s="58"/>
      <c r="G308" s="328" t="s">
        <v>366</v>
      </c>
      <c r="H308" s="115" t="s">
        <v>1168</v>
      </c>
      <c r="I308" s="58"/>
      <c r="J308" s="328" t="s">
        <v>366</v>
      </c>
      <c r="K308" s="115" t="s">
        <v>627</v>
      </c>
    </row>
    <row r="309" spans="1:25" ht="15.75" thickTop="1" x14ac:dyDescent="0.25">
      <c r="A309" s="25"/>
      <c r="B309" s="58"/>
      <c r="C309" s="58"/>
      <c r="D309" s="60"/>
      <c r="E309" s="60"/>
      <c r="F309" s="58"/>
      <c r="G309" s="60"/>
      <c r="H309" s="60"/>
      <c r="I309" s="58"/>
      <c r="J309" s="60"/>
      <c r="K309" s="60"/>
    </row>
    <row r="310" spans="1:25" x14ac:dyDescent="0.25">
      <c r="A310" s="25"/>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row>
    <row r="311" spans="1:25" x14ac:dyDescent="0.25">
      <c r="A311" s="25"/>
      <c r="B311" s="27" t="s">
        <v>1169</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row>
    <row r="312" spans="1:25" x14ac:dyDescent="0.25">
      <c r="A312" s="25"/>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row>
    <row r="313" spans="1:25" x14ac:dyDescent="0.25">
      <c r="A313" s="25"/>
      <c r="B313" s="147"/>
      <c r="C313" s="147"/>
      <c r="D313" s="147"/>
      <c r="E313" s="147"/>
      <c r="F313" s="147"/>
      <c r="G313" s="147"/>
      <c r="H313" s="147"/>
      <c r="I313" s="147"/>
      <c r="J313" s="147"/>
      <c r="K313" s="147"/>
      <c r="L313" s="147"/>
      <c r="M313" s="147"/>
      <c r="N313" s="147"/>
      <c r="O313" s="147"/>
      <c r="P313" s="147"/>
      <c r="Q313" s="147"/>
      <c r="R313" s="147"/>
      <c r="S313" s="147"/>
      <c r="T313" s="147"/>
      <c r="U313" s="147"/>
      <c r="V313" s="147"/>
      <c r="W313" s="147"/>
      <c r="X313" s="147"/>
      <c r="Y313" s="147"/>
    </row>
    <row r="314" spans="1:25" x14ac:dyDescent="0.25">
      <c r="A314" s="25"/>
      <c r="B314" s="34"/>
      <c r="C314" s="50"/>
      <c r="D314" s="50"/>
      <c r="E314" s="50"/>
      <c r="F314" s="50"/>
      <c r="G314" s="50"/>
      <c r="H314" s="50"/>
      <c r="I314" s="50"/>
      <c r="J314" s="50"/>
      <c r="K314" s="50"/>
    </row>
    <row r="315" spans="1:25" ht="15.75" thickBot="1" x14ac:dyDescent="0.3">
      <c r="A315" s="25"/>
      <c r="B315" s="58"/>
      <c r="C315" s="58"/>
      <c r="D315" s="141" t="s">
        <v>1104</v>
      </c>
      <c r="E315" s="141"/>
      <c r="F315" s="119"/>
      <c r="G315" s="141" t="s">
        <v>1105</v>
      </c>
      <c r="H315" s="141"/>
      <c r="I315" s="119"/>
      <c r="J315" s="141" t="s">
        <v>144</v>
      </c>
      <c r="K315" s="141"/>
    </row>
    <row r="316" spans="1:25" x14ac:dyDescent="0.25">
      <c r="A316" s="25"/>
      <c r="B316" s="110" t="s">
        <v>1106</v>
      </c>
      <c r="C316" s="62"/>
      <c r="D316" s="79"/>
      <c r="E316" s="79"/>
      <c r="F316" s="62"/>
      <c r="G316" s="79"/>
      <c r="H316" s="79"/>
      <c r="I316" s="62"/>
      <c r="J316" s="79"/>
      <c r="K316" s="79"/>
    </row>
    <row r="317" spans="1:25" x14ac:dyDescent="0.25">
      <c r="A317" s="25"/>
      <c r="B317" s="22" t="s">
        <v>1107</v>
      </c>
      <c r="C317" s="58"/>
      <c r="D317" s="22" t="s">
        <v>366</v>
      </c>
      <c r="E317" s="109" t="s">
        <v>1170</v>
      </c>
      <c r="F317" s="58"/>
      <c r="G317" s="22" t="s">
        <v>366</v>
      </c>
      <c r="H317" s="109" t="s">
        <v>1171</v>
      </c>
      <c r="I317" s="58"/>
      <c r="J317" s="22" t="s">
        <v>366</v>
      </c>
      <c r="K317" s="109" t="s">
        <v>1172</v>
      </c>
    </row>
    <row r="318" spans="1:25" x14ac:dyDescent="0.25">
      <c r="A318" s="25"/>
      <c r="B318" s="75" t="s">
        <v>1111</v>
      </c>
      <c r="C318" s="62"/>
      <c r="D318" s="62"/>
      <c r="E318" s="77" t="s">
        <v>1173</v>
      </c>
      <c r="F318" s="62"/>
      <c r="G318" s="62"/>
      <c r="H318" s="77" t="s">
        <v>1174</v>
      </c>
      <c r="I318" s="62"/>
      <c r="J318" s="62"/>
      <c r="K318" s="77" t="s">
        <v>1175</v>
      </c>
    </row>
    <row r="319" spans="1:25" x14ac:dyDescent="0.25">
      <c r="A319" s="25"/>
      <c r="B319" s="22" t="s">
        <v>1114</v>
      </c>
      <c r="C319" s="58"/>
      <c r="D319" s="58"/>
      <c r="E319" s="129">
        <v>-12852</v>
      </c>
      <c r="F319" s="58"/>
      <c r="G319" s="58"/>
      <c r="H319" s="129">
        <v>-5613</v>
      </c>
      <c r="I319" s="58"/>
      <c r="J319" s="58"/>
      <c r="K319" s="129">
        <v>-18465</v>
      </c>
    </row>
    <row r="320" spans="1:25" ht="15.75" thickBot="1" x14ac:dyDescent="0.3">
      <c r="A320" s="25"/>
      <c r="B320" s="75" t="s">
        <v>1115</v>
      </c>
      <c r="C320" s="62"/>
      <c r="D320" s="111"/>
      <c r="E320" s="163" t="s">
        <v>1176</v>
      </c>
      <c r="F320" s="62"/>
      <c r="G320" s="111"/>
      <c r="H320" s="163" t="s">
        <v>1177</v>
      </c>
      <c r="I320" s="62"/>
      <c r="J320" s="111"/>
      <c r="K320" s="163" t="s">
        <v>1178</v>
      </c>
    </row>
    <row r="321" spans="1:25" ht="15.75" thickBot="1" x14ac:dyDescent="0.3">
      <c r="A321" s="25"/>
      <c r="B321" s="22" t="s">
        <v>1119</v>
      </c>
      <c r="C321" s="58"/>
      <c r="D321" s="328" t="s">
        <v>366</v>
      </c>
      <c r="E321" s="115" t="s">
        <v>1145</v>
      </c>
      <c r="F321" s="58"/>
      <c r="G321" s="328" t="s">
        <v>366</v>
      </c>
      <c r="H321" s="115" t="s">
        <v>1146</v>
      </c>
      <c r="I321" s="58"/>
      <c r="J321" s="328" t="s">
        <v>366</v>
      </c>
      <c r="K321" s="115" t="s">
        <v>1147</v>
      </c>
    </row>
    <row r="322" spans="1:25" ht="15.75" thickTop="1" x14ac:dyDescent="0.25">
      <c r="A322" s="25"/>
      <c r="B322" s="58"/>
      <c r="C322" s="58"/>
      <c r="D322" s="60"/>
      <c r="E322" s="60"/>
      <c r="F322" s="58"/>
      <c r="G322" s="60"/>
      <c r="H322" s="60"/>
      <c r="I322" s="58"/>
      <c r="J322" s="60"/>
      <c r="K322" s="60"/>
    </row>
    <row r="323" spans="1:25" x14ac:dyDescent="0.25">
      <c r="A323" s="25"/>
      <c r="B323" s="110" t="s">
        <v>1123</v>
      </c>
      <c r="C323" s="62"/>
      <c r="D323" s="62"/>
      <c r="E323" s="62"/>
      <c r="F323" s="62"/>
      <c r="G323" s="62"/>
      <c r="H323" s="62"/>
      <c r="I323" s="62"/>
      <c r="J323" s="62"/>
      <c r="K323" s="62"/>
    </row>
    <row r="324" spans="1:25" x14ac:dyDescent="0.25">
      <c r="A324" s="25"/>
      <c r="B324" s="22" t="s">
        <v>1124</v>
      </c>
      <c r="C324" s="58"/>
      <c r="D324" s="22" t="s">
        <v>366</v>
      </c>
      <c r="E324" s="109" t="s">
        <v>1179</v>
      </c>
      <c r="F324" s="58"/>
      <c r="G324" s="22" t="s">
        <v>366</v>
      </c>
      <c r="H324" s="109" t="s">
        <v>1180</v>
      </c>
      <c r="I324" s="58"/>
      <c r="J324" s="22" t="s">
        <v>366</v>
      </c>
      <c r="K324" s="109" t="s">
        <v>1181</v>
      </c>
    </row>
    <row r="325" spans="1:25" x14ac:dyDescent="0.25">
      <c r="A325" s="25"/>
      <c r="B325" s="75" t="s">
        <v>1127</v>
      </c>
      <c r="C325" s="62"/>
      <c r="D325" s="62"/>
      <c r="E325" s="77" t="s">
        <v>1182</v>
      </c>
      <c r="F325" s="62"/>
      <c r="G325" s="62"/>
      <c r="H325" s="77" t="s">
        <v>1183</v>
      </c>
      <c r="I325" s="62"/>
      <c r="J325" s="62"/>
      <c r="K325" s="77" t="s">
        <v>1184</v>
      </c>
    </row>
    <row r="326" spans="1:25" ht="27" thickBot="1" x14ac:dyDescent="0.3">
      <c r="A326" s="25"/>
      <c r="B326" s="22" t="s">
        <v>1131</v>
      </c>
      <c r="C326" s="58"/>
      <c r="D326" s="69"/>
      <c r="E326" s="134" t="s">
        <v>1185</v>
      </c>
      <c r="F326" s="58"/>
      <c r="G326" s="69"/>
      <c r="H326" s="329" t="s">
        <v>437</v>
      </c>
      <c r="I326" s="58"/>
      <c r="J326" s="69"/>
      <c r="K326" s="134" t="s">
        <v>1185</v>
      </c>
    </row>
    <row r="327" spans="1:25" ht="15.75" thickBot="1" x14ac:dyDescent="0.3">
      <c r="A327" s="25"/>
      <c r="B327" s="110" t="s">
        <v>1132</v>
      </c>
      <c r="C327" s="62"/>
      <c r="D327" s="157" t="s">
        <v>366</v>
      </c>
      <c r="E327" s="158" t="s">
        <v>1145</v>
      </c>
      <c r="F327" s="62"/>
      <c r="G327" s="157" t="s">
        <v>366</v>
      </c>
      <c r="H327" s="158" t="s">
        <v>1146</v>
      </c>
      <c r="I327" s="62"/>
      <c r="J327" s="157" t="s">
        <v>366</v>
      </c>
      <c r="K327" s="158" t="s">
        <v>1147</v>
      </c>
    </row>
    <row r="328" spans="1:25" ht="15.75" thickTop="1" x14ac:dyDescent="0.25">
      <c r="A328" s="25"/>
      <c r="B328" s="160"/>
      <c r="C328" s="58"/>
      <c r="D328" s="60"/>
      <c r="E328" s="60"/>
      <c r="F328" s="58"/>
      <c r="G328" s="60"/>
      <c r="H328" s="60"/>
      <c r="I328" s="58"/>
      <c r="J328" s="60"/>
      <c r="K328" s="60"/>
    </row>
    <row r="329" spans="1:25" x14ac:dyDescent="0.25">
      <c r="A329" s="25"/>
      <c r="B329" s="93" t="s">
        <v>1133</v>
      </c>
      <c r="C329" s="58"/>
      <c r="D329" s="58"/>
      <c r="E329" s="58"/>
      <c r="F329" s="58"/>
      <c r="G329" s="58"/>
      <c r="H329" s="58"/>
      <c r="I329" s="58"/>
      <c r="J329" s="58"/>
      <c r="K329" s="58"/>
    </row>
    <row r="330" spans="1:25" x14ac:dyDescent="0.25">
      <c r="A330" s="25"/>
      <c r="B330" s="75" t="s">
        <v>1124</v>
      </c>
      <c r="C330" s="62"/>
      <c r="D330" s="75" t="s">
        <v>366</v>
      </c>
      <c r="E330" s="77" t="s">
        <v>1186</v>
      </c>
      <c r="F330" s="62"/>
      <c r="G330" s="75" t="s">
        <v>366</v>
      </c>
      <c r="H330" s="77" t="s">
        <v>1187</v>
      </c>
      <c r="I330" s="62"/>
      <c r="J330" s="75" t="s">
        <v>366</v>
      </c>
      <c r="K330" s="77" t="s">
        <v>1188</v>
      </c>
    </row>
    <row r="331" spans="1:25" x14ac:dyDescent="0.25">
      <c r="A331" s="25"/>
      <c r="B331" s="22" t="s">
        <v>1127</v>
      </c>
      <c r="C331" s="58"/>
      <c r="D331" s="58"/>
      <c r="E331" s="109" t="s">
        <v>1189</v>
      </c>
      <c r="F331" s="58"/>
      <c r="G331" s="58"/>
      <c r="H331" s="109" t="s">
        <v>1190</v>
      </c>
      <c r="I331" s="58"/>
      <c r="J331" s="58"/>
      <c r="K331" s="109" t="s">
        <v>1191</v>
      </c>
    </row>
    <row r="332" spans="1:25" ht="27" thickBot="1" x14ac:dyDescent="0.3">
      <c r="A332" s="25"/>
      <c r="B332" s="75" t="s">
        <v>1131</v>
      </c>
      <c r="C332" s="62"/>
      <c r="D332" s="111"/>
      <c r="E332" s="163" t="s">
        <v>1192</v>
      </c>
      <c r="F332" s="62"/>
      <c r="G332" s="111"/>
      <c r="H332" s="163" t="s">
        <v>1193</v>
      </c>
      <c r="I332" s="62"/>
      <c r="J332" s="111"/>
      <c r="K332" s="163" t="s">
        <v>1194</v>
      </c>
    </row>
    <row r="333" spans="1:25" ht="15.75" thickBot="1" x14ac:dyDescent="0.3">
      <c r="A333" s="25"/>
      <c r="B333" s="93" t="s">
        <v>1132</v>
      </c>
      <c r="C333" s="58"/>
      <c r="D333" s="328" t="s">
        <v>366</v>
      </c>
      <c r="E333" s="115" t="s">
        <v>1195</v>
      </c>
      <c r="F333" s="58"/>
      <c r="G333" s="328" t="s">
        <v>366</v>
      </c>
      <c r="H333" s="115" t="s">
        <v>1196</v>
      </c>
      <c r="I333" s="58"/>
      <c r="J333" s="328" t="s">
        <v>366</v>
      </c>
      <c r="K333" s="115" t="s">
        <v>1197</v>
      </c>
    </row>
    <row r="334" spans="1:25" ht="15.75" thickTop="1" x14ac:dyDescent="0.25">
      <c r="A334" s="25"/>
      <c r="B334" s="148"/>
      <c r="C334" s="148"/>
      <c r="D334" s="148"/>
      <c r="E334" s="148"/>
      <c r="F334" s="148"/>
      <c r="G334" s="148"/>
      <c r="H334" s="148"/>
      <c r="I334" s="148"/>
      <c r="J334" s="148"/>
      <c r="K334" s="148"/>
      <c r="L334" s="148"/>
      <c r="M334" s="148"/>
      <c r="N334" s="148"/>
      <c r="O334" s="148"/>
      <c r="P334" s="148"/>
      <c r="Q334" s="148"/>
      <c r="R334" s="148"/>
      <c r="S334" s="148"/>
      <c r="T334" s="148"/>
      <c r="U334" s="148"/>
      <c r="V334" s="148"/>
      <c r="W334" s="148"/>
      <c r="X334" s="148"/>
      <c r="Y334" s="148"/>
    </row>
    <row r="335" spans="1:25" x14ac:dyDescent="0.25">
      <c r="A335" s="25"/>
      <c r="B335" s="33"/>
      <c r="C335" s="33"/>
      <c r="D335" s="33"/>
      <c r="E335" s="33"/>
      <c r="F335" s="33"/>
      <c r="G335" s="33"/>
      <c r="H335" s="33"/>
      <c r="I335" s="33"/>
      <c r="J335" s="33"/>
      <c r="K335" s="33"/>
      <c r="L335" s="33"/>
      <c r="M335" s="33"/>
      <c r="N335" s="33"/>
      <c r="O335" s="33"/>
      <c r="P335" s="33"/>
      <c r="Q335" s="33"/>
      <c r="R335" s="33"/>
      <c r="S335" s="33"/>
      <c r="T335" s="33"/>
      <c r="U335" s="33"/>
      <c r="V335" s="33"/>
      <c r="W335" s="33"/>
      <c r="X335" s="33"/>
      <c r="Y335" s="33"/>
    </row>
    <row r="336" spans="1:25" x14ac:dyDescent="0.25">
      <c r="A336" s="25" t="s">
        <v>2461</v>
      </c>
      <c r="B336" s="27" t="s">
        <v>1209</v>
      </c>
      <c r="C336" s="27"/>
      <c r="D336" s="27"/>
      <c r="E336" s="27"/>
      <c r="F336" s="27"/>
      <c r="G336" s="27"/>
      <c r="H336" s="27"/>
      <c r="I336" s="27"/>
      <c r="J336" s="27"/>
      <c r="K336" s="27"/>
      <c r="L336" s="27"/>
      <c r="M336" s="27"/>
      <c r="N336" s="27"/>
      <c r="O336" s="27"/>
      <c r="P336" s="27"/>
      <c r="Q336" s="27"/>
      <c r="R336" s="27"/>
      <c r="S336" s="27"/>
      <c r="T336" s="27"/>
      <c r="U336" s="27"/>
      <c r="V336" s="27"/>
      <c r="W336" s="27"/>
      <c r="X336" s="27"/>
      <c r="Y336" s="27"/>
    </row>
    <row r="337" spans="1:25" x14ac:dyDescent="0.25">
      <c r="A337" s="25"/>
      <c r="B337" s="147"/>
      <c r="C337" s="147"/>
      <c r="D337" s="147"/>
      <c r="E337" s="147"/>
      <c r="F337" s="147"/>
      <c r="G337" s="147"/>
      <c r="H337" s="147"/>
      <c r="I337" s="147"/>
      <c r="J337" s="147"/>
      <c r="K337" s="147"/>
      <c r="L337" s="147"/>
      <c r="M337" s="147"/>
      <c r="N337" s="147"/>
      <c r="O337" s="147"/>
      <c r="P337" s="147"/>
      <c r="Q337" s="147"/>
      <c r="R337" s="147"/>
      <c r="S337" s="147"/>
      <c r="T337" s="147"/>
      <c r="U337" s="147"/>
      <c r="V337" s="147"/>
      <c r="W337" s="147"/>
      <c r="X337" s="147"/>
      <c r="Y337" s="147"/>
    </row>
    <row r="338" spans="1:25" x14ac:dyDescent="0.25">
      <c r="A338" s="25"/>
      <c r="B338" s="35"/>
      <c r="C338" s="12"/>
      <c r="D338" s="12"/>
      <c r="E338" s="12"/>
      <c r="F338" s="12"/>
      <c r="G338" s="12"/>
      <c r="H338" s="12"/>
      <c r="I338" s="12"/>
      <c r="J338" s="12"/>
      <c r="K338" s="12"/>
      <c r="L338" s="12"/>
      <c r="M338" s="12"/>
      <c r="N338" s="12"/>
      <c r="O338" s="12"/>
      <c r="P338" s="12"/>
      <c r="Q338" s="12"/>
      <c r="R338" s="12"/>
      <c r="S338" s="12"/>
      <c r="T338" s="12"/>
      <c r="U338" s="12"/>
      <c r="V338" s="12"/>
    </row>
    <row r="339" spans="1:25" ht="15.75" thickBot="1" x14ac:dyDescent="0.3">
      <c r="A339" s="25"/>
      <c r="B339" s="332"/>
      <c r="C339" s="342">
        <v>42007</v>
      </c>
      <c r="D339" s="342"/>
      <c r="E339" s="333"/>
      <c r="F339" s="343">
        <v>4</v>
      </c>
      <c r="G339" s="343"/>
      <c r="H339" s="333"/>
      <c r="I339" s="343">
        <v>5</v>
      </c>
      <c r="J339" s="343"/>
      <c r="K339" s="333"/>
      <c r="L339" s="343">
        <v>6</v>
      </c>
      <c r="M339" s="343"/>
      <c r="N339" s="333"/>
      <c r="O339" s="343">
        <v>7</v>
      </c>
      <c r="P339" s="343"/>
      <c r="Q339" s="333"/>
      <c r="R339" s="343">
        <v>8</v>
      </c>
      <c r="S339" s="343"/>
      <c r="T339" s="333"/>
      <c r="U339" s="343" t="s">
        <v>144</v>
      </c>
      <c r="V339" s="343"/>
    </row>
    <row r="340" spans="1:25" x14ac:dyDescent="0.25">
      <c r="A340" s="25"/>
      <c r="B340" s="36" t="s">
        <v>582</v>
      </c>
      <c r="C340" s="334" t="s">
        <v>366</v>
      </c>
      <c r="D340" s="335" t="s">
        <v>1210</v>
      </c>
      <c r="E340" s="37"/>
      <c r="F340" s="334" t="s">
        <v>366</v>
      </c>
      <c r="G340" s="335" t="s">
        <v>1211</v>
      </c>
      <c r="H340" s="37"/>
      <c r="I340" s="334" t="s">
        <v>366</v>
      </c>
      <c r="J340" s="335" t="s">
        <v>1212</v>
      </c>
      <c r="K340" s="37"/>
      <c r="L340" s="334" t="s">
        <v>366</v>
      </c>
      <c r="M340" s="335" t="s">
        <v>1213</v>
      </c>
      <c r="N340" s="37"/>
      <c r="O340" s="334" t="s">
        <v>366</v>
      </c>
      <c r="P340" s="335" t="s">
        <v>1214</v>
      </c>
      <c r="Q340" s="37"/>
      <c r="R340" s="334" t="s">
        <v>366</v>
      </c>
      <c r="S340" s="336" t="s">
        <v>437</v>
      </c>
      <c r="T340" s="37"/>
      <c r="U340" s="334" t="s">
        <v>366</v>
      </c>
      <c r="V340" s="335" t="s">
        <v>1215</v>
      </c>
    </row>
    <row r="341" spans="1:25" x14ac:dyDescent="0.25">
      <c r="A341" s="25"/>
      <c r="B341" s="51" t="s">
        <v>585</v>
      </c>
      <c r="C341" s="50"/>
      <c r="D341" s="40" t="s">
        <v>1216</v>
      </c>
      <c r="E341" s="50"/>
      <c r="F341" s="50"/>
      <c r="G341" s="40" t="s">
        <v>1217</v>
      </c>
      <c r="H341" s="50"/>
      <c r="I341" s="50"/>
      <c r="J341" s="40" t="s">
        <v>1218</v>
      </c>
      <c r="K341" s="50"/>
      <c r="L341" s="50"/>
      <c r="M341" s="40" t="s">
        <v>1219</v>
      </c>
      <c r="N341" s="50"/>
      <c r="O341" s="50"/>
      <c r="P341" s="40" t="s">
        <v>1220</v>
      </c>
      <c r="Q341" s="50"/>
      <c r="R341" s="50"/>
      <c r="S341" s="337" t="s">
        <v>437</v>
      </c>
      <c r="T341" s="50"/>
      <c r="U341" s="50"/>
      <c r="V341" s="40" t="s">
        <v>1221</v>
      </c>
    </row>
    <row r="342" spans="1:25" x14ac:dyDescent="0.25">
      <c r="A342" s="25"/>
      <c r="B342" s="36" t="s">
        <v>588</v>
      </c>
      <c r="C342" s="37"/>
      <c r="D342" s="43" t="s">
        <v>1222</v>
      </c>
      <c r="E342" s="37"/>
      <c r="F342" s="37"/>
      <c r="G342" s="43" t="s">
        <v>1223</v>
      </c>
      <c r="H342" s="37"/>
      <c r="I342" s="37"/>
      <c r="J342" s="43" t="s">
        <v>1224</v>
      </c>
      <c r="K342" s="37"/>
      <c r="L342" s="37"/>
      <c r="M342" s="43" t="s">
        <v>1225</v>
      </c>
      <c r="N342" s="37"/>
      <c r="O342" s="37"/>
      <c r="P342" s="43" t="s">
        <v>1226</v>
      </c>
      <c r="Q342" s="37"/>
      <c r="R342" s="37"/>
      <c r="S342" s="338" t="s">
        <v>437</v>
      </c>
      <c r="T342" s="37"/>
      <c r="U342" s="37"/>
      <c r="V342" s="43" t="s">
        <v>1227</v>
      </c>
    </row>
    <row r="343" spans="1:25" x14ac:dyDescent="0.25">
      <c r="A343" s="25"/>
      <c r="B343" s="51" t="s">
        <v>591</v>
      </c>
      <c r="C343" s="50"/>
      <c r="D343" s="40" t="s">
        <v>1228</v>
      </c>
      <c r="E343" s="50"/>
      <c r="F343" s="50"/>
      <c r="G343" s="40" t="s">
        <v>1229</v>
      </c>
      <c r="H343" s="50"/>
      <c r="I343" s="50"/>
      <c r="J343" s="40" t="s">
        <v>1230</v>
      </c>
      <c r="K343" s="50"/>
      <c r="L343" s="50"/>
      <c r="M343" s="40" t="s">
        <v>1231</v>
      </c>
      <c r="N343" s="50"/>
      <c r="O343" s="50"/>
      <c r="P343" s="40" t="s">
        <v>1232</v>
      </c>
      <c r="Q343" s="50"/>
      <c r="R343" s="50"/>
      <c r="S343" s="337" t="s">
        <v>437</v>
      </c>
      <c r="T343" s="50"/>
      <c r="U343" s="50"/>
      <c r="V343" s="40" t="s">
        <v>1233</v>
      </c>
    </row>
    <row r="344" spans="1:25" x14ac:dyDescent="0.25">
      <c r="A344" s="25"/>
      <c r="B344" s="36" t="s">
        <v>594</v>
      </c>
      <c r="C344" s="37"/>
      <c r="D344" s="43" t="s">
        <v>1234</v>
      </c>
      <c r="E344" s="37"/>
      <c r="F344" s="37"/>
      <c r="G344" s="43" t="s">
        <v>1235</v>
      </c>
      <c r="H344" s="37"/>
      <c r="I344" s="37"/>
      <c r="J344" s="43" t="s">
        <v>1236</v>
      </c>
      <c r="K344" s="37"/>
      <c r="L344" s="37"/>
      <c r="M344" s="43" t="s">
        <v>1237</v>
      </c>
      <c r="N344" s="37"/>
      <c r="O344" s="37"/>
      <c r="P344" s="43" t="s">
        <v>1238</v>
      </c>
      <c r="Q344" s="37"/>
      <c r="R344" s="37"/>
      <c r="S344" s="338" t="s">
        <v>437</v>
      </c>
      <c r="T344" s="37"/>
      <c r="U344" s="37"/>
      <c r="V344" s="43" t="s">
        <v>1239</v>
      </c>
    </row>
    <row r="345" spans="1:25" x14ac:dyDescent="0.25">
      <c r="A345" s="25"/>
      <c r="B345" s="51" t="s">
        <v>597</v>
      </c>
      <c r="C345" s="50"/>
      <c r="D345" s="40" t="s">
        <v>1240</v>
      </c>
      <c r="E345" s="50"/>
      <c r="F345" s="50"/>
      <c r="G345" s="40" t="s">
        <v>1241</v>
      </c>
      <c r="H345" s="50"/>
      <c r="I345" s="50"/>
      <c r="J345" s="40" t="s">
        <v>1242</v>
      </c>
      <c r="K345" s="50"/>
      <c r="L345" s="50"/>
      <c r="M345" s="40" t="s">
        <v>1243</v>
      </c>
      <c r="N345" s="50"/>
      <c r="O345" s="50"/>
      <c r="P345" s="40" t="s">
        <v>1244</v>
      </c>
      <c r="Q345" s="50"/>
      <c r="R345" s="50"/>
      <c r="S345" s="337" t="s">
        <v>437</v>
      </c>
      <c r="T345" s="50"/>
      <c r="U345" s="50"/>
      <c r="V345" s="40" t="s">
        <v>1245</v>
      </c>
    </row>
    <row r="346" spans="1:25" ht="15.75" thickBot="1" x14ac:dyDescent="0.3">
      <c r="A346" s="25"/>
      <c r="B346" s="36" t="s">
        <v>600</v>
      </c>
      <c r="C346" s="299"/>
      <c r="D346" s="46" t="s">
        <v>1246</v>
      </c>
      <c r="E346" s="37"/>
      <c r="F346" s="299"/>
      <c r="G346" s="46" t="s">
        <v>1247</v>
      </c>
      <c r="H346" s="37"/>
      <c r="I346" s="299"/>
      <c r="J346" s="46" t="s">
        <v>1248</v>
      </c>
      <c r="K346" s="37"/>
      <c r="L346" s="299"/>
      <c r="M346" s="46" t="s">
        <v>682</v>
      </c>
      <c r="N346" s="37"/>
      <c r="O346" s="299"/>
      <c r="P346" s="46" t="s">
        <v>1249</v>
      </c>
      <c r="Q346" s="37"/>
      <c r="R346" s="299"/>
      <c r="S346" s="339" t="s">
        <v>437</v>
      </c>
      <c r="T346" s="37"/>
      <c r="U346" s="299"/>
      <c r="V346" s="46" t="s">
        <v>1250</v>
      </c>
    </row>
    <row r="347" spans="1:25" ht="15.75" thickBot="1" x14ac:dyDescent="0.3">
      <c r="A347" s="25"/>
      <c r="B347" s="51" t="s">
        <v>144</v>
      </c>
      <c r="C347" s="340" t="s">
        <v>366</v>
      </c>
      <c r="D347" s="49" t="s">
        <v>1251</v>
      </c>
      <c r="E347" s="50"/>
      <c r="F347" s="340" t="s">
        <v>366</v>
      </c>
      <c r="G347" s="49" t="s">
        <v>1252</v>
      </c>
      <c r="H347" s="50"/>
      <c r="I347" s="340" t="s">
        <v>366</v>
      </c>
      <c r="J347" s="49" t="s">
        <v>1253</v>
      </c>
      <c r="K347" s="50"/>
      <c r="L347" s="340" t="s">
        <v>366</v>
      </c>
      <c r="M347" s="49" t="s">
        <v>1254</v>
      </c>
      <c r="N347" s="50"/>
      <c r="O347" s="340" t="s">
        <v>366</v>
      </c>
      <c r="P347" s="49" t="s">
        <v>1255</v>
      </c>
      <c r="Q347" s="50"/>
      <c r="R347" s="340" t="s">
        <v>366</v>
      </c>
      <c r="S347" s="341" t="s">
        <v>437</v>
      </c>
      <c r="T347" s="50"/>
      <c r="U347" s="340" t="s">
        <v>366</v>
      </c>
      <c r="V347" s="49" t="s">
        <v>1256</v>
      </c>
    </row>
    <row r="348" spans="1:25" ht="15.75" thickTop="1" x14ac:dyDescent="0.25">
      <c r="A348" s="25"/>
      <c r="B348" s="51"/>
      <c r="C348" s="52"/>
      <c r="D348" s="52"/>
      <c r="E348" s="50"/>
      <c r="F348" s="52"/>
      <c r="G348" s="52"/>
      <c r="H348" s="50"/>
      <c r="I348" s="52"/>
      <c r="J348" s="52"/>
      <c r="K348" s="50"/>
      <c r="L348" s="52"/>
      <c r="M348" s="52"/>
      <c r="N348" s="50"/>
      <c r="O348" s="52"/>
      <c r="P348" s="52"/>
      <c r="Q348" s="50"/>
      <c r="R348" s="52"/>
      <c r="S348" s="52"/>
      <c r="T348" s="50"/>
      <c r="U348" s="52"/>
      <c r="V348" s="52"/>
    </row>
    <row r="349" spans="1:25" x14ac:dyDescent="0.25">
      <c r="A349" s="25"/>
      <c r="B349" s="148"/>
      <c r="C349" s="148"/>
      <c r="D349" s="148"/>
      <c r="E349" s="148"/>
      <c r="F349" s="148"/>
      <c r="G349" s="148"/>
      <c r="H349" s="148"/>
      <c r="I349" s="148"/>
      <c r="J349" s="148"/>
      <c r="K349" s="148"/>
      <c r="L349" s="148"/>
      <c r="M349" s="148"/>
      <c r="N349" s="148"/>
      <c r="O349" s="148"/>
      <c r="P349" s="148"/>
      <c r="Q349" s="148"/>
      <c r="R349" s="148"/>
      <c r="S349" s="148"/>
      <c r="T349" s="148"/>
      <c r="U349" s="148"/>
      <c r="V349" s="148"/>
      <c r="W349" s="148"/>
      <c r="X349" s="148"/>
      <c r="Y349" s="148"/>
    </row>
    <row r="350" spans="1:25" x14ac:dyDescent="0.25">
      <c r="A350" s="25"/>
      <c r="B350" s="27" t="s">
        <v>1257</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row>
    <row r="351" spans="1:25" x14ac:dyDescent="0.25">
      <c r="A351" s="25"/>
      <c r="B351" s="147"/>
      <c r="C351" s="147"/>
      <c r="D351" s="147"/>
      <c r="E351" s="147"/>
      <c r="F351" s="147"/>
      <c r="G351" s="147"/>
      <c r="H351" s="147"/>
      <c r="I351" s="147"/>
      <c r="J351" s="147"/>
      <c r="K351" s="147"/>
      <c r="L351" s="147"/>
      <c r="M351" s="147"/>
      <c r="N351" s="147"/>
      <c r="O351" s="147"/>
      <c r="P351" s="147"/>
      <c r="Q351" s="147"/>
      <c r="R351" s="147"/>
      <c r="S351" s="147"/>
      <c r="T351" s="147"/>
      <c r="U351" s="147"/>
      <c r="V351" s="147"/>
      <c r="W351" s="147"/>
      <c r="X351" s="147"/>
      <c r="Y351" s="147"/>
    </row>
    <row r="352" spans="1:25" x14ac:dyDescent="0.25">
      <c r="A352" s="25"/>
      <c r="B352" s="35"/>
      <c r="C352" s="12"/>
      <c r="D352" s="12"/>
      <c r="E352" s="12"/>
      <c r="F352" s="12"/>
      <c r="G352" s="12"/>
      <c r="H352" s="12"/>
      <c r="I352" s="12"/>
      <c r="J352" s="12"/>
      <c r="K352" s="12"/>
      <c r="L352" s="12"/>
      <c r="M352" s="12"/>
      <c r="N352" s="12"/>
      <c r="O352" s="12"/>
      <c r="P352" s="12"/>
      <c r="Q352" s="12"/>
      <c r="R352" s="12"/>
      <c r="S352" s="12"/>
      <c r="T352" s="12"/>
      <c r="U352" s="12"/>
      <c r="V352" s="12"/>
    </row>
    <row r="353" spans="1:25" ht="15.75" thickBot="1" x14ac:dyDescent="0.3">
      <c r="A353" s="25"/>
      <c r="B353" s="332"/>
      <c r="C353" s="342">
        <v>42007</v>
      </c>
      <c r="D353" s="342"/>
      <c r="E353" s="333"/>
      <c r="F353" s="343">
        <v>4</v>
      </c>
      <c r="G353" s="343"/>
      <c r="H353" s="333"/>
      <c r="I353" s="343">
        <v>5</v>
      </c>
      <c r="J353" s="343"/>
      <c r="K353" s="333"/>
      <c r="L353" s="343">
        <v>6</v>
      </c>
      <c r="M353" s="343"/>
      <c r="N353" s="333"/>
      <c r="O353" s="343">
        <v>7</v>
      </c>
      <c r="P353" s="343"/>
      <c r="Q353" s="333"/>
      <c r="R353" s="343">
        <v>8</v>
      </c>
      <c r="S353" s="343"/>
      <c r="T353" s="333"/>
      <c r="U353" s="343" t="s">
        <v>144</v>
      </c>
      <c r="V353" s="343"/>
    </row>
    <row r="354" spans="1:25" x14ac:dyDescent="0.25">
      <c r="A354" s="25"/>
      <c r="B354" s="36" t="s">
        <v>582</v>
      </c>
      <c r="C354" s="334" t="s">
        <v>366</v>
      </c>
      <c r="D354" s="335" t="s">
        <v>1258</v>
      </c>
      <c r="E354" s="37"/>
      <c r="F354" s="334" t="s">
        <v>366</v>
      </c>
      <c r="G354" s="335" t="s">
        <v>1259</v>
      </c>
      <c r="H354" s="37"/>
      <c r="I354" s="334" t="s">
        <v>366</v>
      </c>
      <c r="J354" s="335" t="s">
        <v>1260</v>
      </c>
      <c r="K354" s="37"/>
      <c r="L354" s="334" t="s">
        <v>366</v>
      </c>
      <c r="M354" s="335" t="s">
        <v>1261</v>
      </c>
      <c r="N354" s="37"/>
      <c r="O354" s="334" t="s">
        <v>366</v>
      </c>
      <c r="P354" s="335" t="s">
        <v>1262</v>
      </c>
      <c r="Q354" s="37"/>
      <c r="R354" s="334" t="s">
        <v>366</v>
      </c>
      <c r="S354" s="336" t="s">
        <v>437</v>
      </c>
      <c r="T354" s="37"/>
      <c r="U354" s="334" t="s">
        <v>366</v>
      </c>
      <c r="V354" s="335" t="s">
        <v>584</v>
      </c>
    </row>
    <row r="355" spans="1:25" x14ac:dyDescent="0.25">
      <c r="A355" s="25"/>
      <c r="B355" s="51" t="s">
        <v>585</v>
      </c>
      <c r="C355" s="50"/>
      <c r="D355" s="40" t="s">
        <v>1263</v>
      </c>
      <c r="E355" s="50"/>
      <c r="F355" s="50"/>
      <c r="G355" s="40" t="s">
        <v>1264</v>
      </c>
      <c r="H355" s="50"/>
      <c r="I355" s="50"/>
      <c r="J355" s="40" t="s">
        <v>1265</v>
      </c>
      <c r="K355" s="50"/>
      <c r="L355" s="50"/>
      <c r="M355" s="40" t="s">
        <v>1266</v>
      </c>
      <c r="N355" s="50"/>
      <c r="O355" s="50"/>
      <c r="P355" s="40" t="s">
        <v>1267</v>
      </c>
      <c r="Q355" s="50"/>
      <c r="R355" s="50"/>
      <c r="S355" s="337" t="s">
        <v>437</v>
      </c>
      <c r="T355" s="50"/>
      <c r="U355" s="50"/>
      <c r="V355" s="40" t="s">
        <v>587</v>
      </c>
    </row>
    <row r="356" spans="1:25" x14ac:dyDescent="0.25">
      <c r="A356" s="25"/>
      <c r="B356" s="36" t="s">
        <v>588</v>
      </c>
      <c r="C356" s="37"/>
      <c r="D356" s="43" t="s">
        <v>1268</v>
      </c>
      <c r="E356" s="37"/>
      <c r="F356" s="37"/>
      <c r="G356" s="43" t="s">
        <v>1269</v>
      </c>
      <c r="H356" s="37"/>
      <c r="I356" s="37"/>
      <c r="J356" s="43" t="s">
        <v>1270</v>
      </c>
      <c r="K356" s="37"/>
      <c r="L356" s="37"/>
      <c r="M356" s="43" t="s">
        <v>1271</v>
      </c>
      <c r="N356" s="37"/>
      <c r="O356" s="37"/>
      <c r="P356" s="43" t="s">
        <v>1272</v>
      </c>
      <c r="Q356" s="37"/>
      <c r="R356" s="37"/>
      <c r="S356" s="338" t="s">
        <v>437</v>
      </c>
      <c r="T356" s="37"/>
      <c r="U356" s="37"/>
      <c r="V356" s="43" t="s">
        <v>590</v>
      </c>
    </row>
    <row r="357" spans="1:25" x14ac:dyDescent="0.25">
      <c r="A357" s="25"/>
      <c r="B357" s="51" t="s">
        <v>591</v>
      </c>
      <c r="C357" s="50"/>
      <c r="D357" s="40" t="s">
        <v>1273</v>
      </c>
      <c r="E357" s="50"/>
      <c r="F357" s="50"/>
      <c r="G357" s="40" t="s">
        <v>1274</v>
      </c>
      <c r="H357" s="50"/>
      <c r="I357" s="50"/>
      <c r="J357" s="40" t="s">
        <v>1275</v>
      </c>
      <c r="K357" s="50"/>
      <c r="L357" s="50"/>
      <c r="M357" s="40" t="s">
        <v>1276</v>
      </c>
      <c r="N357" s="50"/>
      <c r="O357" s="50"/>
      <c r="P357" s="40" t="s">
        <v>1277</v>
      </c>
      <c r="Q357" s="50"/>
      <c r="R357" s="50"/>
      <c r="S357" s="337" t="s">
        <v>437</v>
      </c>
      <c r="T357" s="50"/>
      <c r="U357" s="50"/>
      <c r="V357" s="40" t="s">
        <v>1278</v>
      </c>
    </row>
    <row r="358" spans="1:25" x14ac:dyDescent="0.25">
      <c r="A358" s="25"/>
      <c r="B358" s="36" t="s">
        <v>594</v>
      </c>
      <c r="C358" s="37"/>
      <c r="D358" s="43" t="s">
        <v>1279</v>
      </c>
      <c r="E358" s="37"/>
      <c r="F358" s="37"/>
      <c r="G358" s="43" t="s">
        <v>1280</v>
      </c>
      <c r="H358" s="37"/>
      <c r="I358" s="37"/>
      <c r="J358" s="43" t="s">
        <v>1281</v>
      </c>
      <c r="K358" s="37"/>
      <c r="L358" s="37"/>
      <c r="M358" s="43" t="s">
        <v>1282</v>
      </c>
      <c r="N358" s="37"/>
      <c r="O358" s="37"/>
      <c r="P358" s="43" t="s">
        <v>1283</v>
      </c>
      <c r="Q358" s="37"/>
      <c r="R358" s="37"/>
      <c r="S358" s="338" t="s">
        <v>437</v>
      </c>
      <c r="T358" s="37"/>
      <c r="U358" s="37"/>
      <c r="V358" s="43" t="s">
        <v>1284</v>
      </c>
    </row>
    <row r="359" spans="1:25" x14ac:dyDescent="0.25">
      <c r="A359" s="25"/>
      <c r="B359" s="51" t="s">
        <v>597</v>
      </c>
      <c r="C359" s="50"/>
      <c r="D359" s="40" t="s">
        <v>1285</v>
      </c>
      <c r="E359" s="50"/>
      <c r="F359" s="50"/>
      <c r="G359" s="40" t="s">
        <v>1286</v>
      </c>
      <c r="H359" s="50"/>
      <c r="I359" s="50"/>
      <c r="J359" s="40" t="s">
        <v>1287</v>
      </c>
      <c r="K359" s="50"/>
      <c r="L359" s="50"/>
      <c r="M359" s="40" t="s">
        <v>1288</v>
      </c>
      <c r="N359" s="50"/>
      <c r="O359" s="50"/>
      <c r="P359" s="40" t="s">
        <v>1289</v>
      </c>
      <c r="Q359" s="50"/>
      <c r="R359" s="50"/>
      <c r="S359" s="40" t="s">
        <v>1290</v>
      </c>
      <c r="T359" s="50"/>
      <c r="U359" s="50"/>
      <c r="V359" s="40" t="s">
        <v>599</v>
      </c>
    </row>
    <row r="360" spans="1:25" ht="15.75" thickBot="1" x14ac:dyDescent="0.3">
      <c r="A360" s="25"/>
      <c r="B360" s="36" t="s">
        <v>600</v>
      </c>
      <c r="C360" s="299"/>
      <c r="D360" s="46" t="s">
        <v>1291</v>
      </c>
      <c r="E360" s="37"/>
      <c r="F360" s="299"/>
      <c r="G360" s="46" t="s">
        <v>1292</v>
      </c>
      <c r="H360" s="37"/>
      <c r="I360" s="299"/>
      <c r="J360" s="46" t="s">
        <v>1293</v>
      </c>
      <c r="K360" s="37"/>
      <c r="L360" s="299"/>
      <c r="M360" s="46" t="s">
        <v>1294</v>
      </c>
      <c r="N360" s="37"/>
      <c r="O360" s="299"/>
      <c r="P360" s="46" t="s">
        <v>1295</v>
      </c>
      <c r="Q360" s="37"/>
      <c r="R360" s="299"/>
      <c r="S360" s="339" t="s">
        <v>437</v>
      </c>
      <c r="T360" s="37"/>
      <c r="U360" s="299"/>
      <c r="V360" s="46" t="s">
        <v>602</v>
      </c>
    </row>
    <row r="361" spans="1:25" ht="15.75" thickBot="1" x14ac:dyDescent="0.3">
      <c r="A361" s="25"/>
      <c r="B361" s="51" t="s">
        <v>144</v>
      </c>
      <c r="C361" s="340" t="s">
        <v>366</v>
      </c>
      <c r="D361" s="49" t="s">
        <v>1296</v>
      </c>
      <c r="E361" s="50"/>
      <c r="F361" s="340" t="s">
        <v>366</v>
      </c>
      <c r="G361" s="49" t="s">
        <v>1297</v>
      </c>
      <c r="H361" s="50"/>
      <c r="I361" s="340" t="s">
        <v>366</v>
      </c>
      <c r="J361" s="49" t="s">
        <v>1298</v>
      </c>
      <c r="K361" s="50"/>
      <c r="L361" s="340" t="s">
        <v>366</v>
      </c>
      <c r="M361" s="49" t="s">
        <v>1299</v>
      </c>
      <c r="N361" s="50"/>
      <c r="O361" s="340" t="s">
        <v>366</v>
      </c>
      <c r="P361" s="49" t="s">
        <v>1300</v>
      </c>
      <c r="Q361" s="50"/>
      <c r="R361" s="340" t="s">
        <v>366</v>
      </c>
      <c r="S361" s="49" t="s">
        <v>1290</v>
      </c>
      <c r="T361" s="50"/>
      <c r="U361" s="340" t="s">
        <v>366</v>
      </c>
      <c r="V361" s="49" t="s">
        <v>1301</v>
      </c>
    </row>
    <row r="362" spans="1:25" ht="15.75" thickTop="1" x14ac:dyDescent="0.25">
      <c r="A362" s="25"/>
      <c r="B362" s="50"/>
      <c r="C362" s="52"/>
      <c r="D362" s="52"/>
      <c r="E362" s="50"/>
      <c r="F362" s="52"/>
      <c r="G362" s="52"/>
      <c r="H362" s="50"/>
      <c r="I362" s="52"/>
      <c r="J362" s="52"/>
      <c r="K362" s="50"/>
      <c r="L362" s="52"/>
      <c r="M362" s="52"/>
      <c r="N362" s="50"/>
      <c r="O362" s="52"/>
      <c r="P362" s="52"/>
      <c r="Q362" s="50"/>
      <c r="R362" s="52"/>
      <c r="S362" s="52"/>
      <c r="T362" s="50"/>
      <c r="U362" s="52"/>
      <c r="V362" s="52"/>
    </row>
    <row r="363" spans="1:25" x14ac:dyDescent="0.25">
      <c r="A363" s="25"/>
      <c r="B363" s="148"/>
      <c r="C363" s="148"/>
      <c r="D363" s="148"/>
      <c r="E363" s="148"/>
      <c r="F363" s="148"/>
      <c r="G363" s="148"/>
      <c r="H363" s="148"/>
      <c r="I363" s="148"/>
      <c r="J363" s="148"/>
      <c r="K363" s="148"/>
      <c r="L363" s="148"/>
      <c r="M363" s="148"/>
      <c r="N363" s="148"/>
      <c r="O363" s="148"/>
      <c r="P363" s="148"/>
      <c r="Q363" s="148"/>
      <c r="R363" s="148"/>
      <c r="S363" s="148"/>
      <c r="T363" s="148"/>
      <c r="U363" s="148"/>
      <c r="V363" s="148"/>
      <c r="W363" s="148"/>
      <c r="X363" s="148"/>
      <c r="Y363" s="148"/>
    </row>
    <row r="364" spans="1:25" x14ac:dyDescent="0.25">
      <c r="A364" s="25"/>
      <c r="B364" s="33"/>
      <c r="C364" s="33"/>
      <c r="D364" s="33"/>
      <c r="E364" s="33"/>
      <c r="F364" s="33"/>
      <c r="G364" s="33"/>
      <c r="H364" s="33"/>
      <c r="I364" s="33"/>
      <c r="J364" s="33"/>
      <c r="K364" s="33"/>
      <c r="L364" s="33"/>
      <c r="M364" s="33"/>
      <c r="N364" s="33"/>
      <c r="O364" s="33"/>
      <c r="P364" s="33"/>
      <c r="Q364" s="33"/>
      <c r="R364" s="33"/>
      <c r="S364" s="33"/>
      <c r="T364" s="33"/>
      <c r="U364" s="33"/>
      <c r="V364" s="33"/>
      <c r="W364" s="33"/>
      <c r="X364" s="33"/>
      <c r="Y364" s="33"/>
    </row>
    <row r="365" spans="1:25" x14ac:dyDescent="0.25">
      <c r="A365" s="25" t="s">
        <v>2462</v>
      </c>
      <c r="B365" s="27" t="s">
        <v>1302</v>
      </c>
      <c r="C365" s="27"/>
      <c r="D365" s="27"/>
      <c r="E365" s="27"/>
      <c r="F365" s="27"/>
      <c r="G365" s="27"/>
      <c r="H365" s="27"/>
      <c r="I365" s="27"/>
      <c r="J365" s="27"/>
      <c r="K365" s="27"/>
      <c r="L365" s="27"/>
      <c r="M365" s="27"/>
      <c r="N365" s="27"/>
      <c r="O365" s="27"/>
      <c r="P365" s="27"/>
      <c r="Q365" s="27"/>
      <c r="R365" s="27"/>
      <c r="S365" s="27"/>
      <c r="T365" s="27"/>
      <c r="U365" s="27"/>
      <c r="V365" s="27"/>
      <c r="W365" s="27"/>
      <c r="X365" s="27"/>
      <c r="Y365" s="27"/>
    </row>
    <row r="366" spans="1:25" x14ac:dyDescent="0.25">
      <c r="A366" s="25"/>
      <c r="B366" s="147"/>
      <c r="C366" s="147"/>
      <c r="D366" s="147"/>
      <c r="E366" s="147"/>
      <c r="F366" s="147"/>
      <c r="G366" s="147"/>
      <c r="H366" s="147"/>
      <c r="I366" s="147"/>
      <c r="J366" s="147"/>
      <c r="K366" s="147"/>
      <c r="L366" s="147"/>
      <c r="M366" s="147"/>
      <c r="N366" s="147"/>
      <c r="O366" s="147"/>
      <c r="P366" s="147"/>
      <c r="Q366" s="147"/>
      <c r="R366" s="147"/>
      <c r="S366" s="147"/>
      <c r="T366" s="147"/>
      <c r="U366" s="147"/>
      <c r="V366" s="147"/>
      <c r="W366" s="147"/>
      <c r="X366" s="147"/>
      <c r="Y366" s="147"/>
    </row>
    <row r="367" spans="1:25" x14ac:dyDescent="0.25">
      <c r="A367" s="25"/>
      <c r="B367" s="35"/>
      <c r="C367" s="12"/>
      <c r="D367" s="12"/>
      <c r="E367" s="12"/>
      <c r="F367" s="12"/>
      <c r="G367" s="12"/>
      <c r="H367" s="12"/>
      <c r="I367" s="12"/>
      <c r="J367" s="12"/>
      <c r="K367" s="12"/>
      <c r="L367" s="12"/>
      <c r="M367" s="12"/>
      <c r="N367" s="12"/>
      <c r="O367" s="12"/>
      <c r="P367" s="12"/>
      <c r="Q367" s="12"/>
      <c r="R367" s="12"/>
      <c r="S367" s="12"/>
    </row>
    <row r="368" spans="1:25" ht="15.75" thickBot="1" x14ac:dyDescent="0.3">
      <c r="A368" s="25"/>
      <c r="B368" s="332"/>
      <c r="C368" s="343">
        <v>4</v>
      </c>
      <c r="D368" s="343"/>
      <c r="E368" s="12"/>
      <c r="F368" s="343">
        <v>5</v>
      </c>
      <c r="G368" s="343"/>
      <c r="H368" s="12"/>
      <c r="I368" s="343">
        <v>6</v>
      </c>
      <c r="J368" s="343"/>
      <c r="K368" s="12"/>
      <c r="L368" s="343">
        <v>7</v>
      </c>
      <c r="M368" s="343"/>
      <c r="N368" s="12"/>
      <c r="O368" s="343">
        <v>8</v>
      </c>
      <c r="P368" s="343"/>
      <c r="Q368" s="12"/>
      <c r="R368" s="343" t="s">
        <v>144</v>
      </c>
      <c r="S368" s="343"/>
    </row>
    <row r="369" spans="1:25" x14ac:dyDescent="0.25">
      <c r="A369" s="25"/>
      <c r="B369" s="36" t="s">
        <v>582</v>
      </c>
      <c r="C369" s="334" t="s">
        <v>366</v>
      </c>
      <c r="D369" s="336" t="s">
        <v>437</v>
      </c>
      <c r="E369" s="37"/>
      <c r="F369" s="334" t="s">
        <v>366</v>
      </c>
      <c r="G369" s="336" t="s">
        <v>437</v>
      </c>
      <c r="H369" s="37"/>
      <c r="I369" s="334" t="s">
        <v>366</v>
      </c>
      <c r="J369" s="335" t="s">
        <v>786</v>
      </c>
      <c r="K369" s="37"/>
      <c r="L369" s="334" t="s">
        <v>366</v>
      </c>
      <c r="M369" s="335" t="s">
        <v>654</v>
      </c>
      <c r="N369" s="37"/>
      <c r="O369" s="334" t="s">
        <v>366</v>
      </c>
      <c r="P369" s="335" t="s">
        <v>1303</v>
      </c>
      <c r="Q369" s="37"/>
      <c r="R369" s="334" t="s">
        <v>366</v>
      </c>
      <c r="S369" s="335" t="s">
        <v>637</v>
      </c>
    </row>
    <row r="370" spans="1:25" x14ac:dyDescent="0.25">
      <c r="A370" s="25"/>
      <c r="B370" s="51" t="s">
        <v>585</v>
      </c>
      <c r="C370" s="344"/>
      <c r="D370" s="40" t="s">
        <v>1304</v>
      </c>
      <c r="E370" s="50"/>
      <c r="F370" s="344"/>
      <c r="G370" s="40" t="s">
        <v>1305</v>
      </c>
      <c r="H370" s="50"/>
      <c r="I370" s="344"/>
      <c r="J370" s="40" t="s">
        <v>1306</v>
      </c>
      <c r="K370" s="50"/>
      <c r="L370" s="344"/>
      <c r="M370" s="40" t="s">
        <v>1307</v>
      </c>
      <c r="N370" s="50"/>
      <c r="O370" s="344"/>
      <c r="P370" s="337" t="s">
        <v>437</v>
      </c>
      <c r="Q370" s="50"/>
      <c r="R370" s="344"/>
      <c r="S370" s="40" t="s">
        <v>643</v>
      </c>
    </row>
    <row r="371" spans="1:25" x14ac:dyDescent="0.25">
      <c r="A371" s="25"/>
      <c r="B371" s="36" t="s">
        <v>588</v>
      </c>
      <c r="C371" s="345"/>
      <c r="D371" s="43" t="s">
        <v>1308</v>
      </c>
      <c r="E371" s="37"/>
      <c r="F371" s="345"/>
      <c r="G371" s="43" t="s">
        <v>1309</v>
      </c>
      <c r="H371" s="37"/>
      <c r="I371" s="345"/>
      <c r="J371" s="43" t="s">
        <v>1310</v>
      </c>
      <c r="K371" s="37"/>
      <c r="L371" s="345"/>
      <c r="M371" s="43" t="s">
        <v>1311</v>
      </c>
      <c r="N371" s="37"/>
      <c r="O371" s="345"/>
      <c r="P371" s="338" t="s">
        <v>437</v>
      </c>
      <c r="Q371" s="37"/>
      <c r="R371" s="345"/>
      <c r="S371" s="43" t="s">
        <v>649</v>
      </c>
    </row>
    <row r="372" spans="1:25" x14ac:dyDescent="0.25">
      <c r="A372" s="25"/>
      <c r="B372" s="51" t="s">
        <v>591</v>
      </c>
      <c r="C372" s="50"/>
      <c r="D372" s="40" t="s">
        <v>1312</v>
      </c>
      <c r="E372" s="50"/>
      <c r="F372" s="50"/>
      <c r="G372" s="40" t="s">
        <v>1313</v>
      </c>
      <c r="H372" s="50"/>
      <c r="I372" s="50"/>
      <c r="J372" s="40" t="s">
        <v>1314</v>
      </c>
      <c r="K372" s="50"/>
      <c r="L372" s="50"/>
      <c r="M372" s="40" t="s">
        <v>1315</v>
      </c>
      <c r="N372" s="50"/>
      <c r="O372" s="50"/>
      <c r="P372" s="337" t="s">
        <v>437</v>
      </c>
      <c r="Q372" s="50"/>
      <c r="R372" s="50"/>
      <c r="S372" s="40" t="s">
        <v>655</v>
      </c>
    </row>
    <row r="373" spans="1:25" x14ac:dyDescent="0.25">
      <c r="A373" s="25"/>
      <c r="B373" s="36" t="s">
        <v>594</v>
      </c>
      <c r="C373" s="37"/>
      <c r="D373" s="43" t="s">
        <v>1316</v>
      </c>
      <c r="E373" s="37"/>
      <c r="F373" s="37"/>
      <c r="G373" s="43" t="s">
        <v>1317</v>
      </c>
      <c r="H373" s="37"/>
      <c r="I373" s="37"/>
      <c r="J373" s="43" t="s">
        <v>1318</v>
      </c>
      <c r="K373" s="37"/>
      <c r="L373" s="37"/>
      <c r="M373" s="43" t="s">
        <v>1319</v>
      </c>
      <c r="N373" s="37"/>
      <c r="O373" s="37"/>
      <c r="P373" s="338" t="s">
        <v>437</v>
      </c>
      <c r="Q373" s="37"/>
      <c r="R373" s="37"/>
      <c r="S373" s="43" t="s">
        <v>661</v>
      </c>
    </row>
    <row r="374" spans="1:25" x14ac:dyDescent="0.25">
      <c r="A374" s="25"/>
      <c r="B374" s="51" t="s">
        <v>597</v>
      </c>
      <c r="C374" s="50"/>
      <c r="D374" s="40" t="s">
        <v>1320</v>
      </c>
      <c r="E374" s="50"/>
      <c r="F374" s="50"/>
      <c r="G374" s="337" t="s">
        <v>437</v>
      </c>
      <c r="H374" s="50"/>
      <c r="I374" s="50"/>
      <c r="J374" s="40" t="s">
        <v>1321</v>
      </c>
      <c r="K374" s="50"/>
      <c r="L374" s="50"/>
      <c r="M374" s="40" t="s">
        <v>1322</v>
      </c>
      <c r="N374" s="50"/>
      <c r="O374" s="50"/>
      <c r="P374" s="40" t="s">
        <v>1323</v>
      </c>
      <c r="Q374" s="50"/>
      <c r="R374" s="50"/>
      <c r="S374" s="40" t="s">
        <v>667</v>
      </c>
    </row>
    <row r="375" spans="1:25" ht="15.75" thickBot="1" x14ac:dyDescent="0.3">
      <c r="A375" s="25"/>
      <c r="B375" s="36" t="s">
        <v>600</v>
      </c>
      <c r="C375" s="299"/>
      <c r="D375" s="339" t="s">
        <v>437</v>
      </c>
      <c r="E375" s="37"/>
      <c r="F375" s="299"/>
      <c r="G375" s="339" t="s">
        <v>437</v>
      </c>
      <c r="H375" s="37"/>
      <c r="I375" s="299"/>
      <c r="J375" s="46" t="s">
        <v>1324</v>
      </c>
      <c r="K375" s="37"/>
      <c r="L375" s="299"/>
      <c r="M375" s="46" t="s">
        <v>1325</v>
      </c>
      <c r="N375" s="37"/>
      <c r="O375" s="299"/>
      <c r="P375" s="339" t="s">
        <v>437</v>
      </c>
      <c r="Q375" s="37"/>
      <c r="R375" s="299"/>
      <c r="S375" s="46" t="s">
        <v>672</v>
      </c>
    </row>
    <row r="376" spans="1:25" ht="15.75" thickBot="1" x14ac:dyDescent="0.3">
      <c r="A376" s="25"/>
      <c r="B376" s="51" t="s">
        <v>144</v>
      </c>
      <c r="C376" s="340" t="s">
        <v>366</v>
      </c>
      <c r="D376" s="49" t="s">
        <v>1326</v>
      </c>
      <c r="E376" s="50"/>
      <c r="F376" s="340" t="s">
        <v>366</v>
      </c>
      <c r="G376" s="49" t="s">
        <v>1327</v>
      </c>
      <c r="H376" s="50"/>
      <c r="I376" s="340" t="s">
        <v>366</v>
      </c>
      <c r="J376" s="49" t="s">
        <v>1328</v>
      </c>
      <c r="K376" s="50"/>
      <c r="L376" s="340" t="s">
        <v>366</v>
      </c>
      <c r="M376" s="49" t="s">
        <v>1329</v>
      </c>
      <c r="N376" s="50"/>
      <c r="O376" s="340" t="s">
        <v>366</v>
      </c>
      <c r="P376" s="49" t="s">
        <v>1330</v>
      </c>
      <c r="Q376" s="50"/>
      <c r="R376" s="340" t="s">
        <v>366</v>
      </c>
      <c r="S376" s="49" t="s">
        <v>1140</v>
      </c>
    </row>
    <row r="377" spans="1:25" ht="15.75" thickTop="1" x14ac:dyDescent="0.25">
      <c r="A377" s="25"/>
      <c r="B377" s="51"/>
      <c r="C377" s="52"/>
      <c r="D377" s="52"/>
      <c r="E377" s="50"/>
      <c r="F377" s="52"/>
      <c r="G377" s="52"/>
      <c r="H377" s="50"/>
      <c r="I377" s="52"/>
      <c r="J377" s="52"/>
      <c r="K377" s="50"/>
      <c r="L377" s="52"/>
      <c r="M377" s="52"/>
      <c r="N377" s="50"/>
      <c r="O377" s="52"/>
      <c r="P377" s="52"/>
      <c r="Q377" s="50"/>
      <c r="R377" s="52"/>
      <c r="S377" s="52"/>
    </row>
    <row r="378" spans="1:25" x14ac:dyDescent="0.25">
      <c r="A378" s="25"/>
      <c r="B378" s="148"/>
      <c r="C378" s="148"/>
      <c r="D378" s="148"/>
      <c r="E378" s="148"/>
      <c r="F378" s="148"/>
      <c r="G378" s="148"/>
      <c r="H378" s="148"/>
      <c r="I378" s="148"/>
      <c r="J378" s="148"/>
      <c r="K378" s="148"/>
      <c r="L378" s="148"/>
      <c r="M378" s="148"/>
      <c r="N378" s="148"/>
      <c r="O378" s="148"/>
      <c r="P378" s="148"/>
      <c r="Q378" s="148"/>
      <c r="R378" s="148"/>
      <c r="S378" s="148"/>
      <c r="T378" s="148"/>
      <c r="U378" s="148"/>
      <c r="V378" s="148"/>
      <c r="W378" s="148"/>
      <c r="X378" s="148"/>
      <c r="Y378" s="148"/>
    </row>
    <row r="379" spans="1:25" x14ac:dyDescent="0.25">
      <c r="A379" s="25"/>
      <c r="B379" s="27" t="s">
        <v>1331</v>
      </c>
      <c r="C379" s="27"/>
      <c r="D379" s="27"/>
      <c r="E379" s="27"/>
      <c r="F379" s="27"/>
      <c r="G379" s="27"/>
      <c r="H379" s="27"/>
      <c r="I379" s="27"/>
      <c r="J379" s="27"/>
      <c r="K379" s="27"/>
      <c r="L379" s="27"/>
      <c r="M379" s="27"/>
      <c r="N379" s="27"/>
      <c r="O379" s="27"/>
      <c r="P379" s="27"/>
      <c r="Q379" s="27"/>
      <c r="R379" s="27"/>
      <c r="S379" s="27"/>
      <c r="T379" s="27"/>
      <c r="U379" s="27"/>
      <c r="V379" s="27"/>
      <c r="W379" s="27"/>
      <c r="X379" s="27"/>
      <c r="Y379" s="27"/>
    </row>
    <row r="380" spans="1:25" x14ac:dyDescent="0.25">
      <c r="A380" s="25"/>
      <c r="B380" s="147"/>
      <c r="C380" s="147"/>
      <c r="D380" s="147"/>
      <c r="E380" s="147"/>
      <c r="F380" s="147"/>
      <c r="G380" s="147"/>
      <c r="H380" s="147"/>
      <c r="I380" s="147"/>
      <c r="J380" s="147"/>
      <c r="K380" s="147"/>
      <c r="L380" s="147"/>
      <c r="M380" s="147"/>
      <c r="N380" s="147"/>
      <c r="O380" s="147"/>
      <c r="P380" s="147"/>
      <c r="Q380" s="147"/>
      <c r="R380" s="147"/>
      <c r="S380" s="147"/>
      <c r="T380" s="147"/>
      <c r="U380" s="147"/>
      <c r="V380" s="147"/>
      <c r="W380" s="147"/>
      <c r="X380" s="147"/>
      <c r="Y380" s="147"/>
    </row>
    <row r="381" spans="1:25" x14ac:dyDescent="0.25">
      <c r="A381" s="25"/>
      <c r="B381" s="35"/>
      <c r="C381" s="12"/>
      <c r="D381" s="12"/>
      <c r="E381" s="12"/>
      <c r="F381" s="12"/>
      <c r="G381" s="12"/>
      <c r="H381" s="12"/>
      <c r="I381" s="12"/>
      <c r="J381" s="12"/>
      <c r="K381" s="12"/>
      <c r="L381" s="12"/>
      <c r="M381" s="12"/>
      <c r="N381" s="12"/>
      <c r="O381" s="12"/>
      <c r="P381" s="12"/>
      <c r="Q381" s="12"/>
      <c r="R381" s="12"/>
      <c r="S381" s="12"/>
    </row>
    <row r="382" spans="1:25" ht="15.75" thickBot="1" x14ac:dyDescent="0.3">
      <c r="A382" s="25"/>
      <c r="B382" s="332"/>
      <c r="C382" s="343">
        <v>4</v>
      </c>
      <c r="D382" s="343"/>
      <c r="E382" s="12"/>
      <c r="F382" s="343">
        <v>5</v>
      </c>
      <c r="G382" s="343"/>
      <c r="H382" s="12"/>
      <c r="I382" s="343">
        <v>6</v>
      </c>
      <c r="J382" s="343"/>
      <c r="K382" s="12"/>
      <c r="L382" s="343">
        <v>7</v>
      </c>
      <c r="M382" s="343"/>
      <c r="N382" s="12"/>
      <c r="O382" s="343">
        <v>8</v>
      </c>
      <c r="P382" s="343"/>
      <c r="Q382" s="12"/>
      <c r="R382" s="343" t="s">
        <v>144</v>
      </c>
      <c r="S382" s="343"/>
    </row>
    <row r="383" spans="1:25" x14ac:dyDescent="0.25">
      <c r="A383" s="25"/>
      <c r="B383" s="36" t="s">
        <v>591</v>
      </c>
      <c r="C383" s="334" t="s">
        <v>366</v>
      </c>
      <c r="D383" s="336" t="s">
        <v>437</v>
      </c>
      <c r="E383" s="37"/>
      <c r="F383" s="334" t="s">
        <v>366</v>
      </c>
      <c r="G383" s="335" t="s">
        <v>1332</v>
      </c>
      <c r="H383" s="37"/>
      <c r="I383" s="334" t="s">
        <v>366</v>
      </c>
      <c r="J383" s="336" t="s">
        <v>437</v>
      </c>
      <c r="K383" s="37"/>
      <c r="L383" s="334" t="s">
        <v>366</v>
      </c>
      <c r="M383" s="335" t="s">
        <v>1333</v>
      </c>
      <c r="N383" s="37"/>
      <c r="O383" s="334" t="s">
        <v>366</v>
      </c>
      <c r="P383" s="336" t="s">
        <v>437</v>
      </c>
      <c r="Q383" s="37"/>
      <c r="R383" s="334" t="s">
        <v>366</v>
      </c>
      <c r="S383" s="335" t="s">
        <v>726</v>
      </c>
    </row>
    <row r="384" spans="1:25" ht="15.75" thickBot="1" x14ac:dyDescent="0.3">
      <c r="A384" s="25"/>
      <c r="B384" s="51" t="s">
        <v>594</v>
      </c>
      <c r="C384" s="54"/>
      <c r="D384" s="55" t="s">
        <v>732</v>
      </c>
      <c r="E384" s="50"/>
      <c r="F384" s="54"/>
      <c r="G384" s="346" t="s">
        <v>437</v>
      </c>
      <c r="H384" s="50"/>
      <c r="I384" s="54"/>
      <c r="J384" s="346" t="s">
        <v>437</v>
      </c>
      <c r="K384" s="50"/>
      <c r="L384" s="54"/>
      <c r="M384" s="346" t="s">
        <v>437</v>
      </c>
      <c r="N384" s="50"/>
      <c r="O384" s="54"/>
      <c r="P384" s="346" t="s">
        <v>437</v>
      </c>
      <c r="Q384" s="50"/>
      <c r="R384" s="54"/>
      <c r="S384" s="55" t="s">
        <v>732</v>
      </c>
    </row>
    <row r="385" spans="1:25" ht="15.75" thickBot="1" x14ac:dyDescent="0.3">
      <c r="A385" s="25"/>
      <c r="B385" s="36" t="s">
        <v>144</v>
      </c>
      <c r="C385" s="56" t="s">
        <v>366</v>
      </c>
      <c r="D385" s="347" t="s">
        <v>732</v>
      </c>
      <c r="E385" s="37"/>
      <c r="F385" s="56" t="s">
        <v>366</v>
      </c>
      <c r="G385" s="347" t="s">
        <v>1332</v>
      </c>
      <c r="H385" s="37"/>
      <c r="I385" s="56" t="s">
        <v>366</v>
      </c>
      <c r="J385" s="348" t="s">
        <v>437</v>
      </c>
      <c r="K385" s="37"/>
      <c r="L385" s="56" t="s">
        <v>366</v>
      </c>
      <c r="M385" s="347" t="s">
        <v>1333</v>
      </c>
      <c r="N385" s="37"/>
      <c r="O385" s="56" t="s">
        <v>366</v>
      </c>
      <c r="P385" s="348" t="s">
        <v>437</v>
      </c>
      <c r="Q385" s="37"/>
      <c r="R385" s="56" t="s">
        <v>366</v>
      </c>
      <c r="S385" s="347" t="s">
        <v>1165</v>
      </c>
    </row>
    <row r="386" spans="1:25" ht="15.75" thickTop="1" x14ac:dyDescent="0.25">
      <c r="A386" s="25"/>
      <c r="B386" s="51"/>
      <c r="C386" s="52"/>
      <c r="D386" s="52"/>
      <c r="E386" s="50"/>
      <c r="F386" s="52"/>
      <c r="G386" s="52"/>
      <c r="H386" s="50"/>
      <c r="I386" s="52"/>
      <c r="J386" s="52"/>
      <c r="K386" s="50"/>
      <c r="L386" s="52"/>
      <c r="M386" s="52"/>
      <c r="N386" s="50"/>
      <c r="O386" s="52"/>
      <c r="P386" s="52"/>
      <c r="Q386" s="50"/>
      <c r="R386" s="52"/>
      <c r="S386" s="52"/>
    </row>
    <row r="387" spans="1:25" x14ac:dyDescent="0.25">
      <c r="A387" s="25"/>
      <c r="B387" s="148"/>
      <c r="C387" s="148"/>
      <c r="D387" s="148"/>
      <c r="E387" s="148"/>
      <c r="F387" s="148"/>
      <c r="G387" s="148"/>
      <c r="H387" s="148"/>
      <c r="I387" s="148"/>
      <c r="J387" s="148"/>
      <c r="K387" s="148"/>
      <c r="L387" s="148"/>
      <c r="M387" s="148"/>
      <c r="N387" s="148"/>
      <c r="O387" s="148"/>
      <c r="P387" s="148"/>
      <c r="Q387" s="148"/>
      <c r="R387" s="148"/>
      <c r="S387" s="148"/>
      <c r="T387" s="148"/>
      <c r="U387" s="148"/>
      <c r="V387" s="148"/>
      <c r="W387" s="148"/>
      <c r="X387" s="148"/>
      <c r="Y387" s="148"/>
    </row>
    <row r="388" spans="1:25" x14ac:dyDescent="0.25">
      <c r="A388" s="25"/>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row>
    <row r="389" spans="1:25" x14ac:dyDescent="0.25">
      <c r="A389" s="25" t="s">
        <v>2463</v>
      </c>
      <c r="B389" s="27" t="s">
        <v>1335</v>
      </c>
      <c r="C389" s="27"/>
      <c r="D389" s="27"/>
      <c r="E389" s="27"/>
      <c r="F389" s="27"/>
      <c r="G389" s="27"/>
      <c r="H389" s="27"/>
      <c r="I389" s="27"/>
      <c r="J389" s="27"/>
      <c r="K389" s="27"/>
      <c r="L389" s="27"/>
      <c r="M389" s="27"/>
      <c r="N389" s="27"/>
      <c r="O389" s="27"/>
      <c r="P389" s="27"/>
      <c r="Q389" s="27"/>
      <c r="R389" s="27"/>
      <c r="S389" s="27"/>
      <c r="T389" s="27"/>
      <c r="U389" s="27"/>
      <c r="V389" s="27"/>
      <c r="W389" s="27"/>
      <c r="X389" s="27"/>
      <c r="Y389" s="27"/>
    </row>
    <row r="390" spans="1:25" x14ac:dyDescent="0.25">
      <c r="A390" s="25"/>
      <c r="B390" s="147"/>
      <c r="C390" s="147"/>
      <c r="D390" s="147"/>
      <c r="E390" s="147"/>
      <c r="F390" s="147"/>
      <c r="G390" s="147"/>
      <c r="H390" s="147"/>
      <c r="I390" s="147"/>
      <c r="J390" s="147"/>
      <c r="K390" s="147"/>
      <c r="L390" s="147"/>
      <c r="M390" s="147"/>
      <c r="N390" s="147"/>
      <c r="O390" s="147"/>
      <c r="P390" s="147"/>
      <c r="Q390" s="147"/>
      <c r="R390" s="147"/>
      <c r="S390" s="147"/>
      <c r="T390" s="147"/>
      <c r="U390" s="147"/>
      <c r="V390" s="147"/>
      <c r="W390" s="147"/>
      <c r="X390" s="147"/>
      <c r="Y390" s="147"/>
    </row>
    <row r="391" spans="1:25" x14ac:dyDescent="0.25">
      <c r="A391" s="25"/>
      <c r="B391" s="147"/>
      <c r="C391" s="147"/>
      <c r="D391" s="147"/>
      <c r="E391" s="147"/>
      <c r="F391" s="147"/>
      <c r="G391" s="147"/>
      <c r="H391" s="147"/>
      <c r="I391" s="147"/>
      <c r="J391" s="147"/>
      <c r="K391" s="147"/>
      <c r="L391" s="147"/>
      <c r="M391" s="147"/>
      <c r="N391" s="147"/>
      <c r="O391" s="147"/>
      <c r="P391" s="147"/>
      <c r="Q391" s="147"/>
      <c r="R391" s="147"/>
      <c r="S391" s="147"/>
      <c r="T391" s="147"/>
      <c r="U391" s="147"/>
      <c r="V391" s="147"/>
      <c r="W391" s="147"/>
      <c r="X391" s="147"/>
      <c r="Y391" s="147"/>
    </row>
    <row r="392" spans="1:25" x14ac:dyDescent="0.25">
      <c r="A392" s="25"/>
      <c r="B392" s="147"/>
      <c r="C392" s="147"/>
      <c r="D392" s="147"/>
      <c r="E392" s="147"/>
      <c r="F392" s="147"/>
      <c r="G392" s="147"/>
      <c r="H392" s="147"/>
      <c r="I392" s="147"/>
      <c r="J392" s="147"/>
      <c r="K392" s="147"/>
      <c r="L392" s="147"/>
      <c r="M392" s="147"/>
      <c r="N392" s="147"/>
      <c r="O392" s="147"/>
      <c r="P392" s="147"/>
      <c r="Q392" s="147"/>
      <c r="R392" s="147"/>
      <c r="S392" s="147"/>
      <c r="T392" s="147"/>
      <c r="U392" s="147"/>
      <c r="V392" s="147"/>
      <c r="W392" s="147"/>
      <c r="X392" s="147"/>
      <c r="Y392" s="147"/>
    </row>
    <row r="393" spans="1:25" x14ac:dyDescent="0.25">
      <c r="A393" s="25"/>
      <c r="B393" s="147"/>
      <c r="C393" s="147"/>
      <c r="D393" s="147"/>
      <c r="E393" s="147"/>
      <c r="F393" s="147"/>
      <c r="G393" s="147"/>
      <c r="H393" s="147"/>
      <c r="I393" s="147"/>
      <c r="J393" s="147"/>
      <c r="K393" s="147"/>
      <c r="L393" s="147"/>
      <c r="M393" s="147"/>
      <c r="N393" s="147"/>
      <c r="O393" s="147"/>
      <c r="P393" s="147"/>
      <c r="Q393" s="147"/>
      <c r="R393" s="147"/>
      <c r="S393" s="147"/>
      <c r="T393" s="147"/>
      <c r="U393" s="147"/>
      <c r="V393" s="147"/>
      <c r="W393" s="147"/>
      <c r="X393" s="147"/>
      <c r="Y393" s="147"/>
    </row>
    <row r="394" spans="1:25" x14ac:dyDescent="0.25">
      <c r="A394" s="25"/>
      <c r="B394" s="147"/>
      <c r="C394" s="147"/>
      <c r="D394" s="147"/>
      <c r="E394" s="147"/>
      <c r="F394" s="147"/>
      <c r="G394" s="147"/>
      <c r="H394" s="147"/>
      <c r="I394" s="147"/>
      <c r="J394" s="147"/>
      <c r="K394" s="147"/>
      <c r="L394" s="147"/>
      <c r="M394" s="147"/>
      <c r="N394" s="147"/>
      <c r="O394" s="147"/>
      <c r="P394" s="147"/>
      <c r="Q394" s="147"/>
      <c r="R394" s="147"/>
      <c r="S394" s="147"/>
      <c r="T394" s="147"/>
      <c r="U394" s="147"/>
      <c r="V394" s="147"/>
      <c r="W394" s="147"/>
      <c r="X394" s="147"/>
      <c r="Y394" s="147"/>
    </row>
    <row r="395" spans="1:25" x14ac:dyDescent="0.25">
      <c r="A395" s="25"/>
      <c r="B395" s="147"/>
      <c r="C395" s="147"/>
      <c r="D395" s="147"/>
      <c r="E395" s="147"/>
      <c r="F395" s="147"/>
      <c r="G395" s="147"/>
      <c r="H395" s="147"/>
      <c r="I395" s="147"/>
      <c r="J395" s="147"/>
      <c r="K395" s="147"/>
      <c r="L395" s="147"/>
      <c r="M395" s="147"/>
      <c r="N395" s="147"/>
      <c r="O395" s="147"/>
      <c r="P395" s="147"/>
      <c r="Q395" s="147"/>
      <c r="R395" s="147"/>
      <c r="S395" s="147"/>
      <c r="T395" s="147"/>
      <c r="U395" s="147"/>
      <c r="V395" s="147"/>
      <c r="W395" s="147"/>
      <c r="X395" s="147"/>
      <c r="Y395" s="147"/>
    </row>
    <row r="396" spans="1:25" x14ac:dyDescent="0.25">
      <c r="A396" s="25"/>
      <c r="B396" s="147"/>
      <c r="C396" s="147"/>
      <c r="D396" s="147"/>
      <c r="E396" s="147"/>
      <c r="F396" s="147"/>
      <c r="G396" s="147"/>
      <c r="H396" s="147"/>
      <c r="I396" s="147"/>
      <c r="J396" s="147"/>
      <c r="K396" s="147"/>
      <c r="L396" s="147"/>
      <c r="M396" s="147"/>
      <c r="N396" s="147"/>
      <c r="O396" s="147"/>
      <c r="P396" s="147"/>
      <c r="Q396" s="147"/>
      <c r="R396" s="147"/>
      <c r="S396" s="147"/>
      <c r="T396" s="147"/>
      <c r="U396" s="147"/>
      <c r="V396" s="147"/>
      <c r="W396" s="147"/>
      <c r="X396" s="147"/>
      <c r="Y396" s="147"/>
    </row>
    <row r="397" spans="1:25" x14ac:dyDescent="0.25">
      <c r="A397" s="25"/>
      <c r="B397" s="147"/>
      <c r="C397" s="147"/>
      <c r="D397" s="147"/>
      <c r="E397" s="147"/>
      <c r="F397" s="147"/>
      <c r="G397" s="147"/>
      <c r="H397" s="147"/>
      <c r="I397" s="147"/>
      <c r="J397" s="147"/>
      <c r="K397" s="147"/>
      <c r="L397" s="147"/>
      <c r="M397" s="147"/>
      <c r="N397" s="147"/>
      <c r="O397" s="147"/>
      <c r="P397" s="147"/>
      <c r="Q397" s="147"/>
      <c r="R397" s="147"/>
      <c r="S397" s="147"/>
      <c r="T397" s="147"/>
      <c r="U397" s="147"/>
      <c r="V397" s="147"/>
      <c r="W397" s="147"/>
      <c r="X397" s="147"/>
      <c r="Y397" s="147"/>
    </row>
    <row r="398" spans="1:25" x14ac:dyDescent="0.25">
      <c r="A398" s="25"/>
      <c r="B398" s="147"/>
      <c r="C398" s="147"/>
      <c r="D398" s="147"/>
      <c r="E398" s="147"/>
      <c r="F398" s="147"/>
      <c r="G398" s="147"/>
      <c r="H398" s="147"/>
      <c r="I398" s="147"/>
      <c r="J398" s="147"/>
      <c r="K398" s="147"/>
      <c r="L398" s="147"/>
      <c r="M398" s="147"/>
      <c r="N398" s="147"/>
      <c r="O398" s="147"/>
      <c r="P398" s="147"/>
      <c r="Q398" s="147"/>
      <c r="R398" s="147"/>
      <c r="S398" s="147"/>
      <c r="T398" s="147"/>
      <c r="U398" s="147"/>
      <c r="V398" s="147"/>
      <c r="W398" s="147"/>
      <c r="X398" s="147"/>
      <c r="Y398" s="147"/>
    </row>
    <row r="399" spans="1:25" x14ac:dyDescent="0.25">
      <c r="A399" s="25"/>
      <c r="B399" s="147"/>
      <c r="C399" s="147"/>
      <c r="D399" s="147"/>
      <c r="E399" s="147"/>
      <c r="F399" s="147"/>
      <c r="G399" s="147"/>
      <c r="H399" s="147"/>
      <c r="I399" s="147"/>
      <c r="J399" s="147"/>
      <c r="K399" s="147"/>
      <c r="L399" s="147"/>
      <c r="M399" s="147"/>
      <c r="N399" s="147"/>
      <c r="O399" s="147"/>
      <c r="P399" s="147"/>
      <c r="Q399" s="147"/>
      <c r="R399" s="147"/>
      <c r="S399" s="147"/>
      <c r="T399" s="147"/>
      <c r="U399" s="147"/>
      <c r="V399" s="147"/>
      <c r="W399" s="147"/>
      <c r="X399" s="147"/>
      <c r="Y399" s="147"/>
    </row>
    <row r="400" spans="1:25" x14ac:dyDescent="0.25">
      <c r="A400" s="25"/>
      <c r="B400" s="147"/>
      <c r="C400" s="147"/>
      <c r="D400" s="147"/>
      <c r="E400" s="147"/>
      <c r="F400" s="147"/>
      <c r="G400" s="147"/>
      <c r="H400" s="147"/>
      <c r="I400" s="147"/>
      <c r="J400" s="147"/>
      <c r="K400" s="147"/>
      <c r="L400" s="147"/>
      <c r="M400" s="147"/>
      <c r="N400" s="147"/>
      <c r="O400" s="147"/>
      <c r="P400" s="147"/>
      <c r="Q400" s="147"/>
      <c r="R400" s="147"/>
      <c r="S400" s="147"/>
      <c r="T400" s="147"/>
      <c r="U400" s="147"/>
      <c r="V400" s="147"/>
      <c r="W400" s="147"/>
      <c r="X400" s="147"/>
      <c r="Y400" s="147"/>
    </row>
    <row r="401" spans="1:25" x14ac:dyDescent="0.25">
      <c r="A401" s="25"/>
      <c r="B401" s="35"/>
      <c r="C401" s="12"/>
      <c r="D401" s="12"/>
      <c r="E401" s="12"/>
      <c r="F401" s="12"/>
      <c r="G401" s="12"/>
      <c r="H401" s="12"/>
      <c r="I401" s="12"/>
      <c r="J401" s="12"/>
      <c r="K401" s="12"/>
      <c r="L401" s="12"/>
      <c r="M401" s="12"/>
    </row>
    <row r="402" spans="1:25" x14ac:dyDescent="0.25">
      <c r="A402" s="25"/>
      <c r="B402" s="349"/>
      <c r="C402" s="363" t="s">
        <v>430</v>
      </c>
      <c r="D402" s="363"/>
      <c r="E402" s="363"/>
      <c r="F402" s="363"/>
      <c r="G402" s="363"/>
      <c r="H402" s="84"/>
      <c r="I402" s="363" t="s">
        <v>430</v>
      </c>
      <c r="J402" s="363"/>
      <c r="K402" s="363"/>
      <c r="L402" s="363"/>
      <c r="M402" s="363"/>
    </row>
    <row r="403" spans="1:25" ht="15.75" thickBot="1" x14ac:dyDescent="0.3">
      <c r="A403" s="25"/>
      <c r="B403" s="349"/>
      <c r="C403" s="364">
        <v>42004</v>
      </c>
      <c r="D403" s="364"/>
      <c r="E403" s="364"/>
      <c r="F403" s="364"/>
      <c r="G403" s="364"/>
      <c r="H403" s="12"/>
      <c r="I403" s="364">
        <v>41639</v>
      </c>
      <c r="J403" s="364"/>
      <c r="K403" s="364"/>
      <c r="L403" s="364"/>
      <c r="M403" s="364"/>
    </row>
    <row r="404" spans="1:25" ht="15.75" thickBot="1" x14ac:dyDescent="0.3">
      <c r="A404" s="25"/>
      <c r="B404" s="349"/>
      <c r="C404" s="365" t="s">
        <v>1336</v>
      </c>
      <c r="D404" s="365"/>
      <c r="E404" s="200"/>
      <c r="F404" s="365" t="s">
        <v>1337</v>
      </c>
      <c r="G404" s="365"/>
      <c r="H404" s="12"/>
      <c r="I404" s="365" t="s">
        <v>1336</v>
      </c>
      <c r="J404" s="365"/>
      <c r="K404" s="200"/>
      <c r="L404" s="365" t="s">
        <v>1337</v>
      </c>
      <c r="M404" s="365"/>
    </row>
    <row r="405" spans="1:25" x14ac:dyDescent="0.25">
      <c r="A405" s="25"/>
      <c r="B405" s="350" t="s">
        <v>1338</v>
      </c>
      <c r="C405" s="351" t="s">
        <v>366</v>
      </c>
      <c r="D405" s="352" t="s">
        <v>1339</v>
      </c>
      <c r="E405" s="62"/>
      <c r="F405" s="351" t="s">
        <v>366</v>
      </c>
      <c r="G405" s="352" t="s">
        <v>778</v>
      </c>
      <c r="H405" s="62"/>
      <c r="I405" s="351" t="s">
        <v>366</v>
      </c>
      <c r="J405" s="352" t="s">
        <v>1340</v>
      </c>
      <c r="K405" s="62"/>
      <c r="L405" s="351" t="s">
        <v>366</v>
      </c>
      <c r="M405" s="352" t="s">
        <v>1194</v>
      </c>
    </row>
    <row r="406" spans="1:25" x14ac:dyDescent="0.25">
      <c r="A406" s="25"/>
      <c r="B406" s="72" t="s">
        <v>1341</v>
      </c>
      <c r="C406" s="50"/>
      <c r="D406" s="353" t="s">
        <v>1342</v>
      </c>
      <c r="E406" s="58"/>
      <c r="F406" s="50"/>
      <c r="G406" s="353" t="s">
        <v>418</v>
      </c>
      <c r="H406" s="58"/>
      <c r="I406" s="50"/>
      <c r="J406" s="226" t="s">
        <v>437</v>
      </c>
      <c r="K406" s="58"/>
      <c r="L406" s="50"/>
      <c r="M406" s="226" t="s">
        <v>437</v>
      </c>
    </row>
    <row r="407" spans="1:25" x14ac:dyDescent="0.25">
      <c r="A407" s="25"/>
      <c r="B407" s="350" t="s">
        <v>1343</v>
      </c>
      <c r="C407" s="37"/>
      <c r="D407" s="354">
        <v>-7192</v>
      </c>
      <c r="E407" s="62"/>
      <c r="F407" s="37"/>
      <c r="G407" s="355" t="s">
        <v>437</v>
      </c>
      <c r="H407" s="62"/>
      <c r="I407" s="37"/>
      <c r="J407" s="356">
        <v>-55</v>
      </c>
      <c r="K407" s="62"/>
      <c r="L407" s="37"/>
      <c r="M407" s="355" t="s">
        <v>437</v>
      </c>
    </row>
    <row r="408" spans="1:25" ht="23.25" x14ac:dyDescent="0.25">
      <c r="A408" s="25"/>
      <c r="B408" s="72" t="s">
        <v>1344</v>
      </c>
      <c r="C408" s="50"/>
      <c r="D408" s="353" t="s">
        <v>1345</v>
      </c>
      <c r="E408" s="58"/>
      <c r="F408" s="50"/>
      <c r="G408" s="226" t="s">
        <v>437</v>
      </c>
      <c r="H408" s="58"/>
      <c r="I408" s="50"/>
      <c r="J408" s="226" t="s">
        <v>437</v>
      </c>
      <c r="K408" s="58"/>
      <c r="L408" s="50"/>
      <c r="M408" s="226" t="s">
        <v>437</v>
      </c>
    </row>
    <row r="409" spans="1:25" ht="23.25" x14ac:dyDescent="0.25">
      <c r="A409" s="25"/>
      <c r="B409" s="350" t="s">
        <v>1346</v>
      </c>
      <c r="C409" s="37"/>
      <c r="D409" s="355" t="s">
        <v>437</v>
      </c>
      <c r="E409" s="62"/>
      <c r="F409" s="37"/>
      <c r="G409" s="354">
        <v>-43288</v>
      </c>
      <c r="H409" s="62"/>
      <c r="I409" s="37"/>
      <c r="J409" s="355" t="s">
        <v>437</v>
      </c>
      <c r="K409" s="62"/>
      <c r="L409" s="37"/>
      <c r="M409" s="356">
        <v>-943</v>
      </c>
    </row>
    <row r="410" spans="1:25" ht="15.75" thickBot="1" x14ac:dyDescent="0.3">
      <c r="A410" s="25"/>
      <c r="B410" s="72" t="s">
        <v>1347</v>
      </c>
      <c r="C410" s="54"/>
      <c r="D410" s="357">
        <v>-3358</v>
      </c>
      <c r="E410" s="58"/>
      <c r="F410" s="54"/>
      <c r="G410" s="358" t="s">
        <v>437</v>
      </c>
      <c r="H410" s="58"/>
      <c r="I410" s="54"/>
      <c r="J410" s="359">
        <v>-112</v>
      </c>
      <c r="K410" s="58"/>
      <c r="L410" s="54"/>
      <c r="M410" s="358" t="s">
        <v>437</v>
      </c>
    </row>
    <row r="411" spans="1:25" ht="15.75" thickBot="1" x14ac:dyDescent="0.3">
      <c r="A411" s="25"/>
      <c r="B411" s="350" t="s">
        <v>1348</v>
      </c>
      <c r="C411" s="360" t="s">
        <v>366</v>
      </c>
      <c r="D411" s="361" t="s">
        <v>1349</v>
      </c>
      <c r="E411" s="62"/>
      <c r="F411" s="360" t="s">
        <v>366</v>
      </c>
      <c r="G411" s="361" t="s">
        <v>711</v>
      </c>
      <c r="H411" s="62"/>
      <c r="I411" s="360" t="s">
        <v>366</v>
      </c>
      <c r="J411" s="361" t="s">
        <v>1339</v>
      </c>
      <c r="K411" s="62"/>
      <c r="L411" s="360" t="s">
        <v>366</v>
      </c>
      <c r="M411" s="361" t="s">
        <v>778</v>
      </c>
    </row>
    <row r="412" spans="1:25" ht="15.75" thickTop="1" x14ac:dyDescent="0.25">
      <c r="A412" s="25"/>
      <c r="B412" s="362"/>
      <c r="C412" s="52"/>
      <c r="D412" s="60"/>
      <c r="E412" s="58"/>
      <c r="F412" s="60"/>
      <c r="G412" s="60"/>
      <c r="H412" s="50"/>
      <c r="I412" s="52"/>
      <c r="J412" s="52"/>
      <c r="K412" s="50"/>
      <c r="L412" s="52"/>
      <c r="M412" s="52"/>
    </row>
    <row r="413" spans="1:25" x14ac:dyDescent="0.25">
      <c r="A413" s="25"/>
      <c r="B413" s="366"/>
      <c r="C413" s="366"/>
      <c r="D413" s="366"/>
      <c r="E413" s="366"/>
      <c r="F413" s="366"/>
      <c r="G413" s="366"/>
      <c r="H413" s="366"/>
      <c r="I413" s="366"/>
      <c r="J413" s="366"/>
      <c r="K413" s="366"/>
      <c r="L413" s="366"/>
      <c r="M413" s="366"/>
    </row>
    <row r="414" spans="1:25" x14ac:dyDescent="0.25">
      <c r="A414" s="25"/>
      <c r="B414" s="148"/>
      <c r="C414" s="148"/>
      <c r="D414" s="148"/>
      <c r="E414" s="148"/>
      <c r="F414" s="148"/>
      <c r="G414" s="148"/>
      <c r="H414" s="148"/>
      <c r="I414" s="148"/>
      <c r="J414" s="148"/>
      <c r="K414" s="148"/>
      <c r="L414" s="148"/>
      <c r="M414" s="148"/>
      <c r="N414" s="148"/>
      <c r="O414" s="148"/>
      <c r="P414" s="148"/>
      <c r="Q414" s="148"/>
      <c r="R414" s="148"/>
      <c r="S414" s="148"/>
      <c r="T414" s="148"/>
      <c r="U414" s="148"/>
      <c r="V414" s="148"/>
      <c r="W414" s="148"/>
      <c r="X414" s="148"/>
      <c r="Y414" s="148"/>
    </row>
    <row r="415" spans="1:25" x14ac:dyDescent="0.25">
      <c r="A415" s="25"/>
      <c r="B415" s="33"/>
      <c r="C415" s="33"/>
      <c r="D415" s="33"/>
      <c r="E415" s="33"/>
      <c r="F415" s="33"/>
      <c r="G415" s="33"/>
      <c r="H415" s="33"/>
      <c r="I415" s="33"/>
      <c r="J415" s="33"/>
      <c r="K415" s="33"/>
      <c r="L415" s="33"/>
      <c r="M415" s="33"/>
      <c r="N415" s="33"/>
      <c r="O415" s="33"/>
      <c r="P415" s="33"/>
      <c r="Q415" s="33"/>
      <c r="R415" s="33"/>
      <c r="S415" s="33"/>
      <c r="T415" s="33"/>
      <c r="U415" s="33"/>
      <c r="V415" s="33"/>
      <c r="W415" s="33"/>
      <c r="X415" s="33"/>
      <c r="Y415" s="33"/>
    </row>
  </sheetData>
  <mergeCells count="234">
    <mergeCell ref="B398:Y398"/>
    <mergeCell ref="B399:Y399"/>
    <mergeCell ref="B400:Y400"/>
    <mergeCell ref="B414:Y414"/>
    <mergeCell ref="B415:Y415"/>
    <mergeCell ref="A389:A415"/>
    <mergeCell ref="B389:Y389"/>
    <mergeCell ref="B390:Y390"/>
    <mergeCell ref="B391:Y391"/>
    <mergeCell ref="B392:Y392"/>
    <mergeCell ref="B393:Y393"/>
    <mergeCell ref="B394:Y394"/>
    <mergeCell ref="B395:Y395"/>
    <mergeCell ref="B396:Y396"/>
    <mergeCell ref="B397:Y397"/>
    <mergeCell ref="A365:A388"/>
    <mergeCell ref="B365:Y365"/>
    <mergeCell ref="B366:Y366"/>
    <mergeCell ref="B378:Y378"/>
    <mergeCell ref="B379:Y379"/>
    <mergeCell ref="B380:Y380"/>
    <mergeCell ref="B387:Y387"/>
    <mergeCell ref="B388:Y388"/>
    <mergeCell ref="B334:Y334"/>
    <mergeCell ref="B335:Y335"/>
    <mergeCell ref="A336:A364"/>
    <mergeCell ref="B336:Y336"/>
    <mergeCell ref="B337:Y337"/>
    <mergeCell ref="B349:Y349"/>
    <mergeCell ref="B350:Y350"/>
    <mergeCell ref="B351:Y351"/>
    <mergeCell ref="B363:Y363"/>
    <mergeCell ref="B364:Y364"/>
    <mergeCell ref="B226:Y226"/>
    <mergeCell ref="B261:Y261"/>
    <mergeCell ref="B262:Y262"/>
    <mergeCell ref="A263:A335"/>
    <mergeCell ref="B263:Y263"/>
    <mergeCell ref="B264:Y264"/>
    <mergeCell ref="B286:Y286"/>
    <mergeCell ref="B287:Y287"/>
    <mergeCell ref="B288:Y288"/>
    <mergeCell ref="B310:Y310"/>
    <mergeCell ref="A185:A221"/>
    <mergeCell ref="B185:Y185"/>
    <mergeCell ref="B186:Y186"/>
    <mergeCell ref="B220:Y220"/>
    <mergeCell ref="B221:Y221"/>
    <mergeCell ref="A222:A262"/>
    <mergeCell ref="B222:Y222"/>
    <mergeCell ref="B223:Y223"/>
    <mergeCell ref="B224:Y224"/>
    <mergeCell ref="B225:Y225"/>
    <mergeCell ref="A109:A184"/>
    <mergeCell ref="B109:Y109"/>
    <mergeCell ref="B110:Y110"/>
    <mergeCell ref="B148:Y148"/>
    <mergeCell ref="B149:Y149"/>
    <mergeCell ref="B183:Y183"/>
    <mergeCell ref="B184:Y184"/>
    <mergeCell ref="A74:A108"/>
    <mergeCell ref="B74:Y74"/>
    <mergeCell ref="B75:Y75"/>
    <mergeCell ref="B93:Y93"/>
    <mergeCell ref="B94:Y94"/>
    <mergeCell ref="B95:Y95"/>
    <mergeCell ref="B107:Y107"/>
    <mergeCell ref="B108:Y108"/>
    <mergeCell ref="A27:A73"/>
    <mergeCell ref="B27:Y27"/>
    <mergeCell ref="B28:Y28"/>
    <mergeCell ref="B49:Y49"/>
    <mergeCell ref="B50:Y50"/>
    <mergeCell ref="B51:Y51"/>
    <mergeCell ref="B72:Y72"/>
    <mergeCell ref="B73:Y73"/>
    <mergeCell ref="B413:M413"/>
    <mergeCell ref="A1:A2"/>
    <mergeCell ref="B1:Y1"/>
    <mergeCell ref="B2:Y2"/>
    <mergeCell ref="B3:Y3"/>
    <mergeCell ref="A4:A26"/>
    <mergeCell ref="B4:Y4"/>
    <mergeCell ref="B5:Y5"/>
    <mergeCell ref="B25:Y25"/>
    <mergeCell ref="B26:Y26"/>
    <mergeCell ref="C402:G402"/>
    <mergeCell ref="I402:M402"/>
    <mergeCell ref="C403:G403"/>
    <mergeCell ref="I403:M403"/>
    <mergeCell ref="C404:D404"/>
    <mergeCell ref="F404:G404"/>
    <mergeCell ref="I404:J404"/>
    <mergeCell ref="L404:M404"/>
    <mergeCell ref="C382:D382"/>
    <mergeCell ref="F382:G382"/>
    <mergeCell ref="I382:J382"/>
    <mergeCell ref="L382:M382"/>
    <mergeCell ref="O382:P382"/>
    <mergeCell ref="R382:S382"/>
    <mergeCell ref="C368:D368"/>
    <mergeCell ref="F368:G368"/>
    <mergeCell ref="I368:J368"/>
    <mergeCell ref="L368:M368"/>
    <mergeCell ref="O368:P368"/>
    <mergeCell ref="R368:S368"/>
    <mergeCell ref="U339:V339"/>
    <mergeCell ref="C353:D353"/>
    <mergeCell ref="F353:G353"/>
    <mergeCell ref="I353:J353"/>
    <mergeCell ref="L353:M353"/>
    <mergeCell ref="O353:P353"/>
    <mergeCell ref="R353:S353"/>
    <mergeCell ref="U353:V353"/>
    <mergeCell ref="C339:D339"/>
    <mergeCell ref="F339:G339"/>
    <mergeCell ref="I339:J339"/>
    <mergeCell ref="L339:M339"/>
    <mergeCell ref="O339:P339"/>
    <mergeCell ref="R339:S339"/>
    <mergeCell ref="D290:E290"/>
    <mergeCell ref="G290:H290"/>
    <mergeCell ref="J290:K290"/>
    <mergeCell ref="D315:E315"/>
    <mergeCell ref="G315:H315"/>
    <mergeCell ref="J315:K315"/>
    <mergeCell ref="B311:Y311"/>
    <mergeCell ref="B312:Y312"/>
    <mergeCell ref="B313:Y313"/>
    <mergeCell ref="C228:F228"/>
    <mergeCell ref="H228:K228"/>
    <mergeCell ref="E229:F229"/>
    <mergeCell ref="J229:K229"/>
    <mergeCell ref="D266:E266"/>
    <mergeCell ref="G266:H266"/>
    <mergeCell ref="J266:K266"/>
    <mergeCell ref="C188:I188"/>
    <mergeCell ref="K188:Q188"/>
    <mergeCell ref="E189:F189"/>
    <mergeCell ref="H189:I189"/>
    <mergeCell ref="M189:N189"/>
    <mergeCell ref="P189:Q189"/>
    <mergeCell ref="O112:P112"/>
    <mergeCell ref="C151:D151"/>
    <mergeCell ref="F151:G151"/>
    <mergeCell ref="I151:J151"/>
    <mergeCell ref="L151:M151"/>
    <mergeCell ref="O151:P151"/>
    <mergeCell ref="C97:D97"/>
    <mergeCell ref="F97:G97"/>
    <mergeCell ref="I97:J97"/>
    <mergeCell ref="L97:M97"/>
    <mergeCell ref="C112:D112"/>
    <mergeCell ref="F112:G112"/>
    <mergeCell ref="I112:J112"/>
    <mergeCell ref="L112:M112"/>
    <mergeCell ref="R53:S53"/>
    <mergeCell ref="U53:V53"/>
    <mergeCell ref="C77:D77"/>
    <mergeCell ref="F77:G77"/>
    <mergeCell ref="I77:J77"/>
    <mergeCell ref="L77:M77"/>
    <mergeCell ref="G48:H48"/>
    <mergeCell ref="I48:J48"/>
    <mergeCell ref="P48:Q48"/>
    <mergeCell ref="C53:D53"/>
    <mergeCell ref="F53:G53"/>
    <mergeCell ref="I53:J53"/>
    <mergeCell ref="L53:M53"/>
    <mergeCell ref="O53:P53"/>
    <mergeCell ref="G46:H46"/>
    <mergeCell ref="I46:J46"/>
    <mergeCell ref="P46:Q46"/>
    <mergeCell ref="G47:H47"/>
    <mergeCell ref="I47:J47"/>
    <mergeCell ref="P47:Q47"/>
    <mergeCell ref="G44:H44"/>
    <mergeCell ref="I44:J44"/>
    <mergeCell ref="P44:Q44"/>
    <mergeCell ref="G45:H45"/>
    <mergeCell ref="I45:J45"/>
    <mergeCell ref="P45:Q45"/>
    <mergeCell ref="G42:H42"/>
    <mergeCell ref="I42:J42"/>
    <mergeCell ref="P42:Q42"/>
    <mergeCell ref="G43:H43"/>
    <mergeCell ref="I43:J43"/>
    <mergeCell ref="P43:Q43"/>
    <mergeCell ref="G40:H40"/>
    <mergeCell ref="I40:J40"/>
    <mergeCell ref="P40:Q40"/>
    <mergeCell ref="G41:H41"/>
    <mergeCell ref="I41:J41"/>
    <mergeCell ref="P41:Q41"/>
    <mergeCell ref="G38:H38"/>
    <mergeCell ref="I38:J38"/>
    <mergeCell ref="P38:Q38"/>
    <mergeCell ref="G39:H39"/>
    <mergeCell ref="I39:J39"/>
    <mergeCell ref="P39:Q39"/>
    <mergeCell ref="G36:H36"/>
    <mergeCell ref="I36:J36"/>
    <mergeCell ref="P36:Q36"/>
    <mergeCell ref="G37:H37"/>
    <mergeCell ref="I37:J37"/>
    <mergeCell ref="P37:Q37"/>
    <mergeCell ref="G34:H34"/>
    <mergeCell ref="I34:J34"/>
    <mergeCell ref="P34:Q34"/>
    <mergeCell ref="G35:H35"/>
    <mergeCell ref="I35:J35"/>
    <mergeCell ref="P35:Q35"/>
    <mergeCell ref="G32:H32"/>
    <mergeCell ref="I32:J32"/>
    <mergeCell ref="P32:Q32"/>
    <mergeCell ref="G33:H33"/>
    <mergeCell ref="I33:J33"/>
    <mergeCell ref="P33:Q33"/>
    <mergeCell ref="Q30:S30"/>
    <mergeCell ref="U30:V30"/>
    <mergeCell ref="X30:Y30"/>
    <mergeCell ref="G31:H31"/>
    <mergeCell ref="I31:J31"/>
    <mergeCell ref="P31:Q31"/>
    <mergeCell ref="C7:D7"/>
    <mergeCell ref="F7:G7"/>
    <mergeCell ref="G29:H29"/>
    <mergeCell ref="I29:J29"/>
    <mergeCell ref="P29:Q29"/>
    <mergeCell ref="C30:D30"/>
    <mergeCell ref="F30:G30"/>
    <mergeCell ref="H30:I30"/>
    <mergeCell ref="J30:L30"/>
    <mergeCell ref="N30:O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 customWidth="1"/>
    <col min="4" max="4" width="20.7109375" customWidth="1"/>
    <col min="5" max="5" width="24.140625" customWidth="1"/>
    <col min="6" max="6" width="4.7109375" customWidth="1"/>
    <col min="7" max="7" width="18.5703125" customWidth="1"/>
  </cols>
  <sheetData>
    <row r="1" spans="1:7" ht="15" customHeight="1" x14ac:dyDescent="0.25">
      <c r="A1" s="8" t="s">
        <v>2464</v>
      </c>
      <c r="B1" s="8" t="s">
        <v>1</v>
      </c>
      <c r="C1" s="8"/>
      <c r="D1" s="8"/>
      <c r="E1" s="8"/>
      <c r="F1" s="8"/>
      <c r="G1" s="8"/>
    </row>
    <row r="2" spans="1:7" ht="15" customHeight="1" x14ac:dyDescent="0.25">
      <c r="A2" s="8"/>
      <c r="B2" s="8" t="s">
        <v>2</v>
      </c>
      <c r="C2" s="8"/>
      <c r="D2" s="8"/>
      <c r="E2" s="8"/>
      <c r="F2" s="8"/>
      <c r="G2" s="8"/>
    </row>
    <row r="3" spans="1:7" ht="30" x14ac:dyDescent="0.25">
      <c r="A3" s="3" t="s">
        <v>1352</v>
      </c>
      <c r="B3" s="24"/>
      <c r="C3" s="24"/>
      <c r="D3" s="24"/>
      <c r="E3" s="24"/>
      <c r="F3" s="24"/>
      <c r="G3" s="24"/>
    </row>
    <row r="4" spans="1:7" x14ac:dyDescent="0.25">
      <c r="A4" s="25" t="s">
        <v>2465</v>
      </c>
      <c r="B4" s="27" t="s">
        <v>1354</v>
      </c>
      <c r="C4" s="27"/>
      <c r="D4" s="27"/>
      <c r="E4" s="27"/>
      <c r="F4" s="27"/>
      <c r="G4" s="27"/>
    </row>
    <row r="5" spans="1:7" x14ac:dyDescent="0.25">
      <c r="A5" s="25"/>
      <c r="B5" s="27"/>
      <c r="C5" s="27"/>
      <c r="D5" s="27"/>
      <c r="E5" s="27"/>
      <c r="F5" s="27"/>
      <c r="G5" s="27"/>
    </row>
    <row r="6" spans="1:7" x14ac:dyDescent="0.25">
      <c r="A6" s="25"/>
      <c r="B6" s="147"/>
      <c r="C6" s="147"/>
      <c r="D6" s="147"/>
      <c r="E6" s="147"/>
      <c r="F6" s="147"/>
      <c r="G6" s="147"/>
    </row>
    <row r="7" spans="1:7" x14ac:dyDescent="0.25">
      <c r="A7" s="25"/>
      <c r="B7" s="35"/>
      <c r="C7" s="12"/>
      <c r="D7" s="12"/>
      <c r="E7" s="12"/>
      <c r="F7" s="12"/>
      <c r="G7" s="12"/>
    </row>
    <row r="8" spans="1:7" ht="15.75" thickBot="1" x14ac:dyDescent="0.3">
      <c r="A8" s="25"/>
      <c r="B8" s="367"/>
      <c r="C8" s="100">
        <v>2014</v>
      </c>
      <c r="D8" s="100"/>
      <c r="E8" s="86"/>
      <c r="F8" s="100">
        <v>2013</v>
      </c>
      <c r="G8" s="100"/>
    </row>
    <row r="9" spans="1:7" x14ac:dyDescent="0.25">
      <c r="A9" s="25"/>
      <c r="B9" s="110" t="s">
        <v>1355</v>
      </c>
      <c r="C9" s="201" t="s">
        <v>366</v>
      </c>
      <c r="D9" s="124" t="s">
        <v>1356</v>
      </c>
      <c r="E9" s="62"/>
      <c r="F9" s="202" t="s">
        <v>366</v>
      </c>
      <c r="G9" s="80" t="s">
        <v>1357</v>
      </c>
    </row>
    <row r="10" spans="1:7" x14ac:dyDescent="0.25">
      <c r="A10" s="25"/>
      <c r="B10" s="93" t="s">
        <v>1358</v>
      </c>
      <c r="C10" s="58"/>
      <c r="D10" s="155" t="s">
        <v>1359</v>
      </c>
      <c r="E10" s="58"/>
      <c r="F10" s="58"/>
      <c r="G10" s="109" t="s">
        <v>1360</v>
      </c>
    </row>
    <row r="11" spans="1:7" x14ac:dyDescent="0.25">
      <c r="A11" s="25"/>
      <c r="B11" s="110" t="s">
        <v>1361</v>
      </c>
      <c r="C11" s="62"/>
      <c r="D11" s="130" t="s">
        <v>1362</v>
      </c>
      <c r="E11" s="62"/>
      <c r="F11" s="62"/>
      <c r="G11" s="77" t="s">
        <v>1363</v>
      </c>
    </row>
    <row r="12" spans="1:7" x14ac:dyDescent="0.25">
      <c r="A12" s="25"/>
      <c r="B12" s="93" t="s">
        <v>1364</v>
      </c>
      <c r="C12" s="58"/>
      <c r="D12" s="155" t="s">
        <v>1365</v>
      </c>
      <c r="E12" s="58"/>
      <c r="F12" s="58"/>
      <c r="G12" s="109" t="s">
        <v>1366</v>
      </c>
    </row>
    <row r="13" spans="1:7" x14ac:dyDescent="0.25">
      <c r="A13" s="25"/>
      <c r="B13" s="110" t="s">
        <v>1367</v>
      </c>
      <c r="C13" s="62"/>
      <c r="D13" s="368" t="s">
        <v>437</v>
      </c>
      <c r="E13" s="62"/>
      <c r="F13" s="62"/>
      <c r="G13" s="77" t="s">
        <v>1068</v>
      </c>
    </row>
    <row r="14" spans="1:7" ht="15.75" thickBot="1" x14ac:dyDescent="0.3">
      <c r="A14" s="25"/>
      <c r="B14" s="93" t="s">
        <v>1368</v>
      </c>
      <c r="C14" s="69"/>
      <c r="D14" s="133" t="s">
        <v>1369</v>
      </c>
      <c r="E14" s="58"/>
      <c r="F14" s="69"/>
      <c r="G14" s="134" t="s">
        <v>1370</v>
      </c>
    </row>
    <row r="15" spans="1:7" x14ac:dyDescent="0.25">
      <c r="A15" s="25"/>
      <c r="B15" s="110" t="s">
        <v>144</v>
      </c>
      <c r="C15" s="79"/>
      <c r="D15" s="124" t="s">
        <v>1371</v>
      </c>
      <c r="E15" s="62"/>
      <c r="F15" s="79"/>
      <c r="G15" s="80" t="s">
        <v>1372</v>
      </c>
    </row>
    <row r="16" spans="1:7" ht="27" thickBot="1" x14ac:dyDescent="0.3">
      <c r="A16" s="25"/>
      <c r="B16" s="93" t="s">
        <v>1373</v>
      </c>
      <c r="C16" s="69"/>
      <c r="D16" s="133" t="s">
        <v>1374</v>
      </c>
      <c r="E16" s="58"/>
      <c r="F16" s="69"/>
      <c r="G16" s="134" t="s">
        <v>1375</v>
      </c>
    </row>
    <row r="17" spans="1:7" ht="15.75" thickBot="1" x14ac:dyDescent="0.3">
      <c r="A17" s="25"/>
      <c r="B17" s="135" t="s">
        <v>41</v>
      </c>
      <c r="C17" s="157" t="s">
        <v>366</v>
      </c>
      <c r="D17" s="158" t="s">
        <v>1376</v>
      </c>
      <c r="E17" s="62"/>
      <c r="F17" s="203" t="s">
        <v>366</v>
      </c>
      <c r="G17" s="82" t="s">
        <v>1377</v>
      </c>
    </row>
    <row r="18" spans="1:7" ht="15.75" thickTop="1" x14ac:dyDescent="0.25">
      <c r="A18" s="25"/>
      <c r="B18" s="148"/>
      <c r="C18" s="148"/>
      <c r="D18" s="148"/>
      <c r="E18" s="148"/>
      <c r="F18" s="148"/>
      <c r="G18" s="148"/>
    </row>
    <row r="19" spans="1:7" x14ac:dyDescent="0.25">
      <c r="A19" s="25"/>
      <c r="B19" s="33"/>
      <c r="C19" s="33"/>
      <c r="D19" s="33"/>
      <c r="E19" s="33"/>
      <c r="F19" s="33"/>
      <c r="G19" s="33"/>
    </row>
    <row r="20" spans="1:7" ht="27" customHeight="1" x14ac:dyDescent="0.25">
      <c r="A20" s="25" t="s">
        <v>2466</v>
      </c>
      <c r="B20" s="27" t="s">
        <v>2467</v>
      </c>
      <c r="C20" s="27"/>
      <c r="D20" s="27"/>
      <c r="E20" s="27"/>
      <c r="F20" s="27"/>
      <c r="G20" s="27"/>
    </row>
    <row r="21" spans="1:7" x14ac:dyDescent="0.25">
      <c r="A21" s="25"/>
      <c r="B21" s="27"/>
      <c r="C21" s="27"/>
      <c r="D21" s="27"/>
      <c r="E21" s="27"/>
      <c r="F21" s="27"/>
      <c r="G21" s="27"/>
    </row>
    <row r="22" spans="1:7" x14ac:dyDescent="0.25">
      <c r="A22" s="25"/>
      <c r="B22" s="147"/>
      <c r="C22" s="147"/>
      <c r="D22" s="147"/>
      <c r="E22" s="147"/>
      <c r="F22" s="147"/>
      <c r="G22" s="147"/>
    </row>
    <row r="23" spans="1:7" x14ac:dyDescent="0.25">
      <c r="A23" s="25"/>
      <c r="B23" s="35"/>
      <c r="C23" s="12"/>
      <c r="D23" s="12"/>
    </row>
    <row r="24" spans="1:7" x14ac:dyDescent="0.25">
      <c r="A24" s="25"/>
      <c r="B24" s="110">
        <v>2015</v>
      </c>
      <c r="C24" s="110" t="s">
        <v>366</v>
      </c>
      <c r="D24" s="77" t="s">
        <v>1379</v>
      </c>
    </row>
    <row r="25" spans="1:7" x14ac:dyDescent="0.25">
      <c r="A25" s="25"/>
      <c r="B25" s="93">
        <v>2016</v>
      </c>
      <c r="C25" s="58"/>
      <c r="D25" s="109" t="s">
        <v>1380</v>
      </c>
    </row>
    <row r="26" spans="1:7" x14ac:dyDescent="0.25">
      <c r="A26" s="25"/>
      <c r="B26" s="110">
        <v>2017</v>
      </c>
      <c r="C26" s="62"/>
      <c r="D26" s="77" t="s">
        <v>1381</v>
      </c>
    </row>
    <row r="27" spans="1:7" x14ac:dyDescent="0.25">
      <c r="A27" s="25"/>
      <c r="B27" s="93">
        <v>2018</v>
      </c>
      <c r="C27" s="58"/>
      <c r="D27" s="109" t="s">
        <v>1382</v>
      </c>
    </row>
    <row r="28" spans="1:7" x14ac:dyDescent="0.25">
      <c r="A28" s="25"/>
      <c r="B28" s="110">
        <v>2019</v>
      </c>
      <c r="C28" s="62"/>
      <c r="D28" s="77" t="s">
        <v>1383</v>
      </c>
    </row>
    <row r="29" spans="1:7" ht="15.75" thickBot="1" x14ac:dyDescent="0.3">
      <c r="A29" s="25"/>
      <c r="B29" s="93" t="s">
        <v>1384</v>
      </c>
      <c r="C29" s="69"/>
      <c r="D29" s="134" t="s">
        <v>1385</v>
      </c>
    </row>
    <row r="30" spans="1:7" ht="15.75" thickBot="1" x14ac:dyDescent="0.3">
      <c r="A30" s="25"/>
      <c r="B30" s="110" t="s">
        <v>1386</v>
      </c>
      <c r="C30" s="157" t="s">
        <v>366</v>
      </c>
      <c r="D30" s="82" t="s">
        <v>1387</v>
      </c>
    </row>
    <row r="31" spans="1:7" ht="15.75" thickTop="1" x14ac:dyDescent="0.25">
      <c r="A31" s="25"/>
      <c r="B31" s="148"/>
      <c r="C31" s="148"/>
      <c r="D31" s="148"/>
      <c r="E31" s="148"/>
      <c r="F31" s="148"/>
      <c r="G31" s="148"/>
    </row>
    <row r="32" spans="1:7" x14ac:dyDescent="0.25">
      <c r="A32" s="25"/>
      <c r="B32" s="33"/>
      <c r="C32" s="33"/>
      <c r="D32" s="33"/>
      <c r="E32" s="33"/>
      <c r="F32" s="33"/>
      <c r="G32" s="33"/>
    </row>
  </sheetData>
  <mergeCells count="18">
    <mergeCell ref="B18:G18"/>
    <mergeCell ref="B19:G19"/>
    <mergeCell ref="A20:A32"/>
    <mergeCell ref="B20:G20"/>
    <mergeCell ref="B21:G21"/>
    <mergeCell ref="B22:G22"/>
    <mergeCell ref="B31:G31"/>
    <mergeCell ref="B32:G32"/>
    <mergeCell ref="C8:D8"/>
    <mergeCell ref="F8:G8"/>
    <mergeCell ref="A1:A2"/>
    <mergeCell ref="B1:G1"/>
    <mergeCell ref="B2:G2"/>
    <mergeCell ref="B3:G3"/>
    <mergeCell ref="A4:A19"/>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4.140625" customWidth="1"/>
    <col min="4" max="4" width="14.28515625" customWidth="1"/>
    <col min="5" max="5" width="13.85546875" customWidth="1"/>
    <col min="6" max="6" width="5" customWidth="1"/>
    <col min="7" max="7" width="17.140625" customWidth="1"/>
    <col min="8" max="8" width="13.85546875" customWidth="1"/>
    <col min="9" max="9" width="3.5703125" customWidth="1"/>
    <col min="10" max="10" width="12.7109375" customWidth="1"/>
  </cols>
  <sheetData>
    <row r="1" spans="1:10" ht="15" customHeight="1" x14ac:dyDescent="0.25">
      <c r="A1" s="8" t="s">
        <v>2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0</v>
      </c>
      <c r="B3" s="24"/>
      <c r="C3" s="24"/>
      <c r="D3" s="24"/>
      <c r="E3" s="24"/>
      <c r="F3" s="24"/>
      <c r="G3" s="24"/>
      <c r="H3" s="24"/>
      <c r="I3" s="24"/>
      <c r="J3" s="24"/>
    </row>
    <row r="4" spans="1:10" x14ac:dyDescent="0.25">
      <c r="A4" s="25" t="s">
        <v>2469</v>
      </c>
      <c r="B4" s="27" t="s">
        <v>1394</v>
      </c>
      <c r="C4" s="27"/>
      <c r="D4" s="27"/>
      <c r="E4" s="27"/>
      <c r="F4" s="27"/>
      <c r="G4" s="27"/>
      <c r="H4" s="27"/>
      <c r="I4" s="27"/>
      <c r="J4" s="27"/>
    </row>
    <row r="5" spans="1:10" x14ac:dyDescent="0.25">
      <c r="A5" s="25"/>
      <c r="B5" s="210"/>
      <c r="C5" s="210"/>
      <c r="D5" s="210"/>
      <c r="E5" s="210"/>
      <c r="F5" s="210"/>
      <c r="G5" s="210"/>
      <c r="H5" s="210"/>
      <c r="I5" s="210"/>
      <c r="J5" s="210"/>
    </row>
    <row r="6" spans="1:10" x14ac:dyDescent="0.25">
      <c r="A6" s="25"/>
      <c r="B6" s="375"/>
      <c r="C6" s="375"/>
      <c r="D6" s="375"/>
      <c r="E6" s="375"/>
      <c r="F6" s="375"/>
      <c r="G6" s="375"/>
      <c r="H6" s="375"/>
      <c r="I6" s="375"/>
      <c r="J6" s="375"/>
    </row>
    <row r="7" spans="1:10" x14ac:dyDescent="0.25">
      <c r="A7" s="25"/>
      <c r="B7" s="35"/>
      <c r="C7" s="12"/>
      <c r="D7" s="12"/>
      <c r="E7" s="12"/>
      <c r="F7" s="12"/>
      <c r="G7" s="12"/>
      <c r="H7" s="12"/>
      <c r="I7" s="12"/>
      <c r="J7" s="12"/>
    </row>
    <row r="8" spans="1:10" ht="15.75" thickBot="1" x14ac:dyDescent="0.3">
      <c r="A8" s="25"/>
      <c r="B8" s="84"/>
      <c r="C8" s="100" t="s">
        <v>1395</v>
      </c>
      <c r="D8" s="100"/>
      <c r="E8" s="86"/>
      <c r="F8" s="100" t="s">
        <v>1396</v>
      </c>
      <c r="G8" s="100"/>
      <c r="H8" s="86"/>
      <c r="I8" s="100" t="s">
        <v>1397</v>
      </c>
      <c r="J8" s="100"/>
    </row>
    <row r="9" spans="1:10" x14ac:dyDescent="0.25">
      <c r="A9" s="25"/>
      <c r="B9" s="153">
        <v>42004</v>
      </c>
      <c r="C9" s="79"/>
      <c r="D9" s="369"/>
      <c r="E9" s="126"/>
      <c r="F9" s="79"/>
      <c r="G9" s="79"/>
      <c r="H9" s="62"/>
      <c r="I9" s="79"/>
      <c r="J9" s="79"/>
    </row>
    <row r="10" spans="1:10" x14ac:dyDescent="0.25">
      <c r="A10" s="25"/>
      <c r="B10" s="164" t="s">
        <v>1398</v>
      </c>
      <c r="C10" s="370" t="s">
        <v>366</v>
      </c>
      <c r="D10" s="155" t="s">
        <v>1399</v>
      </c>
      <c r="E10" s="58"/>
      <c r="F10" s="370" t="s">
        <v>366</v>
      </c>
      <c r="G10" s="155" t="s">
        <v>1400</v>
      </c>
      <c r="H10" s="58"/>
      <c r="I10" s="370" t="s">
        <v>366</v>
      </c>
      <c r="J10" s="155" t="s">
        <v>1401</v>
      </c>
    </row>
    <row r="11" spans="1:10" x14ac:dyDescent="0.25">
      <c r="A11" s="25"/>
      <c r="B11" s="58"/>
      <c r="C11" s="58"/>
      <c r="D11" s="58"/>
      <c r="E11" s="58"/>
      <c r="F11" s="58"/>
      <c r="G11" s="58"/>
      <c r="H11" s="58"/>
      <c r="I11" s="58"/>
      <c r="J11" s="58"/>
    </row>
    <row r="12" spans="1:10" x14ac:dyDescent="0.25">
      <c r="A12" s="25"/>
      <c r="B12" s="153">
        <v>41639</v>
      </c>
      <c r="C12" s="62"/>
      <c r="D12" s="126"/>
      <c r="E12" s="126"/>
      <c r="F12" s="62"/>
      <c r="G12" s="62"/>
      <c r="H12" s="62"/>
      <c r="I12" s="62"/>
      <c r="J12" s="62"/>
    </row>
    <row r="13" spans="1:10" x14ac:dyDescent="0.25">
      <c r="A13" s="25"/>
      <c r="B13" s="164" t="s">
        <v>1398</v>
      </c>
      <c r="C13" s="251" t="s">
        <v>366</v>
      </c>
      <c r="D13" s="109" t="s">
        <v>1402</v>
      </c>
      <c r="E13" s="58"/>
      <c r="F13" s="251" t="s">
        <v>366</v>
      </c>
      <c r="G13" s="109" t="s">
        <v>1403</v>
      </c>
      <c r="H13" s="58"/>
      <c r="I13" s="251" t="s">
        <v>366</v>
      </c>
      <c r="J13" s="109" t="s">
        <v>1404</v>
      </c>
    </row>
    <row r="14" spans="1:10" x14ac:dyDescent="0.25">
      <c r="A14" s="25"/>
      <c r="B14" s="216" t="s">
        <v>1405</v>
      </c>
      <c r="C14" s="217"/>
      <c r="D14" s="77" t="s">
        <v>1406</v>
      </c>
      <c r="E14" s="62"/>
      <c r="F14" s="217"/>
      <c r="G14" s="77" t="s">
        <v>1406</v>
      </c>
      <c r="H14" s="62"/>
      <c r="I14" s="217"/>
      <c r="J14" s="162" t="s">
        <v>437</v>
      </c>
    </row>
    <row r="15" spans="1:10" x14ac:dyDescent="0.25">
      <c r="A15" s="25"/>
      <c r="B15" s="58"/>
      <c r="C15" s="58"/>
      <c r="D15" s="58"/>
      <c r="E15" s="58"/>
      <c r="F15" s="58"/>
      <c r="G15" s="58"/>
      <c r="H15" s="58"/>
      <c r="I15" s="58"/>
      <c r="J15" s="58"/>
    </row>
    <row r="16" spans="1:10" x14ac:dyDescent="0.25">
      <c r="A16" s="25"/>
      <c r="B16" s="148"/>
      <c r="C16" s="148"/>
      <c r="D16" s="148"/>
      <c r="E16" s="148"/>
      <c r="F16" s="148"/>
      <c r="G16" s="148"/>
      <c r="H16" s="148"/>
      <c r="I16" s="148"/>
      <c r="J16" s="148"/>
    </row>
    <row r="17" spans="1:10" x14ac:dyDescent="0.25">
      <c r="A17" s="25"/>
      <c r="B17" s="33"/>
      <c r="C17" s="33"/>
      <c r="D17" s="33"/>
      <c r="E17" s="33"/>
      <c r="F17" s="33"/>
      <c r="G17" s="33"/>
      <c r="H17" s="33"/>
      <c r="I17" s="33"/>
      <c r="J17" s="33"/>
    </row>
    <row r="18" spans="1:10" x14ac:dyDescent="0.25">
      <c r="A18" s="25" t="s">
        <v>2470</v>
      </c>
      <c r="B18" s="27" t="s">
        <v>2471</v>
      </c>
      <c r="C18" s="27"/>
      <c r="D18" s="27"/>
      <c r="E18" s="27"/>
      <c r="F18" s="27"/>
      <c r="G18" s="27"/>
      <c r="H18" s="27"/>
      <c r="I18" s="27"/>
      <c r="J18" s="27"/>
    </row>
    <row r="19" spans="1:10" x14ac:dyDescent="0.25">
      <c r="A19" s="25"/>
      <c r="B19" s="27"/>
      <c r="C19" s="27"/>
      <c r="D19" s="27"/>
      <c r="E19" s="27"/>
      <c r="F19" s="27"/>
      <c r="G19" s="27"/>
      <c r="H19" s="27"/>
      <c r="I19" s="27"/>
      <c r="J19" s="27"/>
    </row>
    <row r="20" spans="1:10" x14ac:dyDescent="0.25">
      <c r="A20" s="25"/>
      <c r="B20" s="147"/>
      <c r="C20" s="147"/>
      <c r="D20" s="147"/>
      <c r="E20" s="147"/>
      <c r="F20" s="147"/>
      <c r="G20" s="147"/>
      <c r="H20" s="147"/>
      <c r="I20" s="147"/>
      <c r="J20" s="147"/>
    </row>
    <row r="21" spans="1:10" x14ac:dyDescent="0.25">
      <c r="A21" s="25"/>
      <c r="B21" s="34"/>
      <c r="C21" s="50"/>
      <c r="D21" s="50"/>
    </row>
    <row r="22" spans="1:10" x14ac:dyDescent="0.25">
      <c r="A22" s="25"/>
      <c r="B22" s="110">
        <v>2015</v>
      </c>
      <c r="C22" s="368" t="s">
        <v>366</v>
      </c>
      <c r="D22" s="130" t="s">
        <v>1408</v>
      </c>
    </row>
    <row r="23" spans="1:10" x14ac:dyDescent="0.25">
      <c r="A23" s="25"/>
      <c r="B23" s="93">
        <v>2016</v>
      </c>
      <c r="C23" s="128"/>
      <c r="D23" s="155" t="s">
        <v>1409</v>
      </c>
    </row>
    <row r="24" spans="1:10" x14ac:dyDescent="0.25">
      <c r="A24" s="25"/>
      <c r="B24" s="110">
        <v>2017</v>
      </c>
      <c r="C24" s="125"/>
      <c r="D24" s="130" t="s">
        <v>1410</v>
      </c>
    </row>
    <row r="25" spans="1:10" x14ac:dyDescent="0.25">
      <c r="A25" s="25"/>
      <c r="B25" s="93">
        <v>2018</v>
      </c>
      <c r="C25" s="128"/>
      <c r="D25" s="155" t="s">
        <v>891</v>
      </c>
    </row>
    <row r="26" spans="1:10" x14ac:dyDescent="0.25">
      <c r="A26" s="25"/>
      <c r="B26" s="110">
        <v>2019</v>
      </c>
      <c r="C26" s="125"/>
      <c r="D26" s="130" t="s">
        <v>1411</v>
      </c>
    </row>
    <row r="27" spans="1:10" ht="15.75" thickBot="1" x14ac:dyDescent="0.3">
      <c r="A27" s="25"/>
      <c r="B27" s="371" t="s">
        <v>1412</v>
      </c>
      <c r="C27" s="232"/>
      <c r="D27" s="133" t="s">
        <v>1413</v>
      </c>
    </row>
    <row r="28" spans="1:10" ht="15.75" thickBot="1" x14ac:dyDescent="0.3">
      <c r="A28" s="25"/>
      <c r="B28" s="372" t="s">
        <v>1414</v>
      </c>
      <c r="C28" s="373" t="s">
        <v>366</v>
      </c>
      <c r="D28" s="158" t="s">
        <v>1401</v>
      </c>
    </row>
    <row r="29" spans="1:10" ht="15.75" thickTop="1" x14ac:dyDescent="0.25">
      <c r="A29" s="25"/>
      <c r="B29" s="58"/>
      <c r="C29" s="374"/>
      <c r="D29" s="60"/>
    </row>
    <row r="30" spans="1:10" x14ac:dyDescent="0.25">
      <c r="A30" s="25"/>
      <c r="B30" s="148"/>
      <c r="C30" s="148"/>
      <c r="D30" s="148"/>
      <c r="E30" s="148"/>
      <c r="F30" s="148"/>
      <c r="G30" s="148"/>
      <c r="H30" s="148"/>
      <c r="I30" s="148"/>
      <c r="J30" s="148"/>
    </row>
    <row r="31" spans="1:10" x14ac:dyDescent="0.25">
      <c r="A31" s="25"/>
      <c r="B31" s="33"/>
      <c r="C31" s="33"/>
      <c r="D31" s="33"/>
      <c r="E31" s="33"/>
      <c r="F31" s="33"/>
      <c r="G31" s="33"/>
      <c r="H31" s="33"/>
      <c r="I31" s="33"/>
      <c r="J31" s="33"/>
    </row>
  </sheetData>
  <mergeCells count="19">
    <mergeCell ref="B6:J6"/>
    <mergeCell ref="B16:J16"/>
    <mergeCell ref="B17:J17"/>
    <mergeCell ref="A18:A31"/>
    <mergeCell ref="B18:J18"/>
    <mergeCell ref="B19:J19"/>
    <mergeCell ref="B20:J20"/>
    <mergeCell ref="B30:J30"/>
    <mergeCell ref="B31:J31"/>
    <mergeCell ref="C8:D8"/>
    <mergeCell ref="F8:G8"/>
    <mergeCell ref="I8:J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 bestFit="1" customWidth="1"/>
    <col min="2" max="2" width="36.5703125" customWidth="1"/>
    <col min="3" max="3" width="3.42578125" customWidth="1"/>
    <col min="4" max="4" width="16.85546875" customWidth="1"/>
    <col min="5" max="5" width="16.42578125" customWidth="1"/>
    <col min="6" max="6" width="3.28515625" customWidth="1"/>
    <col min="7" max="7" width="15" customWidth="1"/>
  </cols>
  <sheetData>
    <row r="1" spans="1:7" ht="15" customHeight="1" x14ac:dyDescent="0.25">
      <c r="A1" s="8" t="s">
        <v>2472</v>
      </c>
      <c r="B1" s="8" t="s">
        <v>1</v>
      </c>
      <c r="C1" s="8"/>
      <c r="D1" s="8"/>
      <c r="E1" s="8"/>
      <c r="F1" s="8"/>
      <c r="G1" s="8"/>
    </row>
    <row r="2" spans="1:7" ht="15" customHeight="1" x14ac:dyDescent="0.25">
      <c r="A2" s="8"/>
      <c r="B2" s="8" t="s">
        <v>2</v>
      </c>
      <c r="C2" s="8"/>
      <c r="D2" s="8"/>
      <c r="E2" s="8"/>
      <c r="F2" s="8"/>
      <c r="G2" s="8"/>
    </row>
    <row r="3" spans="1:7" x14ac:dyDescent="0.25">
      <c r="A3" s="3" t="s">
        <v>1416</v>
      </c>
      <c r="B3" s="24"/>
      <c r="C3" s="24"/>
      <c r="D3" s="24"/>
      <c r="E3" s="24"/>
      <c r="F3" s="24"/>
      <c r="G3" s="24"/>
    </row>
    <row r="4" spans="1:7" x14ac:dyDescent="0.25">
      <c r="A4" s="25" t="s">
        <v>2473</v>
      </c>
      <c r="B4" s="27" t="s">
        <v>1418</v>
      </c>
      <c r="C4" s="27"/>
      <c r="D4" s="27"/>
      <c r="E4" s="27"/>
      <c r="F4" s="27"/>
      <c r="G4" s="27"/>
    </row>
    <row r="5" spans="1:7" x14ac:dyDescent="0.25">
      <c r="A5" s="25"/>
      <c r="B5" s="27"/>
      <c r="C5" s="27"/>
      <c r="D5" s="27"/>
      <c r="E5" s="27"/>
      <c r="F5" s="27"/>
      <c r="G5" s="27"/>
    </row>
    <row r="6" spans="1:7" x14ac:dyDescent="0.25">
      <c r="A6" s="25"/>
      <c r="B6" s="147"/>
      <c r="C6" s="147"/>
      <c r="D6" s="147"/>
      <c r="E6" s="147"/>
      <c r="F6" s="147"/>
      <c r="G6" s="147"/>
    </row>
    <row r="7" spans="1:7" x14ac:dyDescent="0.25">
      <c r="A7" s="25"/>
      <c r="B7" s="35"/>
      <c r="C7" s="12"/>
      <c r="D7" s="12"/>
      <c r="E7" s="12"/>
      <c r="F7" s="12"/>
      <c r="G7" s="12"/>
    </row>
    <row r="8" spans="1:7" ht="15.75" thickBot="1" x14ac:dyDescent="0.3">
      <c r="A8" s="25"/>
      <c r="B8" s="84"/>
      <c r="C8" s="100">
        <v>2014</v>
      </c>
      <c r="D8" s="100"/>
      <c r="E8" s="86"/>
      <c r="F8" s="100">
        <v>2013</v>
      </c>
      <c r="G8" s="100"/>
    </row>
    <row r="9" spans="1:7" x14ac:dyDescent="0.25">
      <c r="A9" s="25"/>
      <c r="B9" s="110" t="s">
        <v>1419</v>
      </c>
      <c r="C9" s="79"/>
      <c r="D9" s="79"/>
      <c r="E9" s="62"/>
      <c r="F9" s="79"/>
      <c r="G9" s="79"/>
    </row>
    <row r="10" spans="1:7" x14ac:dyDescent="0.25">
      <c r="A10" s="25"/>
      <c r="B10" s="164" t="s">
        <v>1420</v>
      </c>
      <c r="C10" s="93" t="s">
        <v>366</v>
      </c>
      <c r="D10" s="155" t="s">
        <v>1421</v>
      </c>
      <c r="E10" s="58"/>
      <c r="F10" s="22" t="s">
        <v>366</v>
      </c>
      <c r="G10" s="109" t="s">
        <v>1422</v>
      </c>
    </row>
    <row r="11" spans="1:7" x14ac:dyDescent="0.25">
      <c r="A11" s="25"/>
      <c r="B11" s="216" t="s">
        <v>1423</v>
      </c>
      <c r="C11" s="62"/>
      <c r="D11" s="130" t="s">
        <v>1424</v>
      </c>
      <c r="E11" s="62"/>
      <c r="F11" s="62"/>
      <c r="G11" s="77" t="s">
        <v>1425</v>
      </c>
    </row>
    <row r="12" spans="1:7" x14ac:dyDescent="0.25">
      <c r="A12" s="25"/>
      <c r="B12" s="164" t="s">
        <v>1426</v>
      </c>
      <c r="C12" s="58"/>
      <c r="D12" s="155" t="s">
        <v>1427</v>
      </c>
      <c r="E12" s="58"/>
      <c r="F12" s="58"/>
      <c r="G12" s="109" t="s">
        <v>1428</v>
      </c>
    </row>
    <row r="13" spans="1:7" x14ac:dyDescent="0.25">
      <c r="A13" s="25"/>
      <c r="B13" s="216" t="s">
        <v>1429</v>
      </c>
      <c r="C13" s="62"/>
      <c r="D13" s="130" t="s">
        <v>1430</v>
      </c>
      <c r="E13" s="62"/>
      <c r="F13" s="62"/>
      <c r="G13" s="77" t="s">
        <v>1431</v>
      </c>
    </row>
    <row r="14" spans="1:7" ht="15.75" thickBot="1" x14ac:dyDescent="0.3">
      <c r="A14" s="25"/>
      <c r="B14" s="164" t="s">
        <v>1432</v>
      </c>
      <c r="C14" s="69"/>
      <c r="D14" s="133" t="s">
        <v>1433</v>
      </c>
      <c r="E14" s="58"/>
      <c r="F14" s="69"/>
      <c r="G14" s="134" t="s">
        <v>1434</v>
      </c>
    </row>
    <row r="15" spans="1:7" ht="15.75" thickBot="1" x14ac:dyDescent="0.3">
      <c r="A15" s="25"/>
      <c r="B15" s="372" t="s">
        <v>1435</v>
      </c>
      <c r="C15" s="157" t="s">
        <v>366</v>
      </c>
      <c r="D15" s="158" t="s">
        <v>1436</v>
      </c>
      <c r="E15" s="62"/>
      <c r="F15" s="203" t="s">
        <v>366</v>
      </c>
      <c r="G15" s="82" t="s">
        <v>1437</v>
      </c>
    </row>
    <row r="16" spans="1:7" ht="15.75" thickTop="1" x14ac:dyDescent="0.25">
      <c r="A16" s="25"/>
      <c r="B16" s="58"/>
      <c r="C16" s="60"/>
      <c r="D16" s="60"/>
      <c r="E16" s="58"/>
      <c r="F16" s="60"/>
      <c r="G16" s="60"/>
    </row>
    <row r="17" spans="1:7" x14ac:dyDescent="0.25">
      <c r="A17" s="25"/>
      <c r="B17" s="148"/>
      <c r="C17" s="148"/>
      <c r="D17" s="148"/>
      <c r="E17" s="148"/>
      <c r="F17" s="148"/>
      <c r="G17" s="148"/>
    </row>
    <row r="18" spans="1:7" x14ac:dyDescent="0.25">
      <c r="A18" s="25"/>
      <c r="B18" s="33"/>
      <c r="C18" s="33"/>
      <c r="D18" s="33"/>
      <c r="E18" s="33"/>
      <c r="F18" s="33"/>
      <c r="G18" s="33"/>
    </row>
    <row r="19" spans="1:7" x14ac:dyDescent="0.25">
      <c r="A19" s="25" t="s">
        <v>2474</v>
      </c>
      <c r="B19" s="27"/>
      <c r="C19" s="27"/>
      <c r="D19" s="27"/>
      <c r="E19" s="27"/>
      <c r="F19" s="27"/>
      <c r="G19" s="27"/>
    </row>
    <row r="20" spans="1:7" ht="27" customHeight="1" x14ac:dyDescent="0.25">
      <c r="A20" s="25"/>
      <c r="B20" s="27" t="s">
        <v>1438</v>
      </c>
      <c r="C20" s="27"/>
      <c r="D20" s="27"/>
      <c r="E20" s="27"/>
      <c r="F20" s="27"/>
      <c r="G20" s="27"/>
    </row>
    <row r="21" spans="1:7" x14ac:dyDescent="0.25">
      <c r="A21" s="25"/>
      <c r="B21" s="27"/>
      <c r="C21" s="27"/>
      <c r="D21" s="27"/>
      <c r="E21" s="27"/>
      <c r="F21" s="27"/>
      <c r="G21" s="27"/>
    </row>
    <row r="22" spans="1:7" x14ac:dyDescent="0.25">
      <c r="A22" s="25"/>
      <c r="B22" s="147"/>
      <c r="C22" s="147"/>
      <c r="D22" s="147"/>
      <c r="E22" s="147"/>
      <c r="F22" s="147"/>
      <c r="G22" s="147"/>
    </row>
    <row r="23" spans="1:7" x14ac:dyDescent="0.25">
      <c r="A23" s="25"/>
      <c r="B23" s="35"/>
      <c r="C23" s="12"/>
      <c r="D23" s="12"/>
    </row>
    <row r="24" spans="1:7" x14ac:dyDescent="0.25">
      <c r="A24" s="25"/>
      <c r="B24" s="110">
        <v>2015</v>
      </c>
      <c r="C24" s="110" t="s">
        <v>366</v>
      </c>
      <c r="D24" s="130" t="s">
        <v>1439</v>
      </c>
    </row>
    <row r="25" spans="1:7" x14ac:dyDescent="0.25">
      <c r="A25" s="25"/>
      <c r="B25" s="93">
        <v>2016</v>
      </c>
      <c r="C25" s="58"/>
      <c r="D25" s="155" t="s">
        <v>1440</v>
      </c>
    </row>
    <row r="26" spans="1:7" x14ac:dyDescent="0.25">
      <c r="A26" s="25"/>
      <c r="B26" s="110">
        <v>2017</v>
      </c>
      <c r="C26" s="62"/>
      <c r="D26" s="130" t="s">
        <v>1441</v>
      </c>
    </row>
    <row r="27" spans="1:7" x14ac:dyDescent="0.25">
      <c r="A27" s="25"/>
      <c r="B27" s="93">
        <v>2018</v>
      </c>
      <c r="C27" s="58"/>
      <c r="D27" s="155" t="s">
        <v>1442</v>
      </c>
    </row>
    <row r="28" spans="1:7" ht="15.75" thickBot="1" x14ac:dyDescent="0.3">
      <c r="A28" s="25"/>
      <c r="B28" s="110">
        <v>2019</v>
      </c>
      <c r="C28" s="62"/>
      <c r="D28" s="130" t="s">
        <v>1443</v>
      </c>
    </row>
    <row r="29" spans="1:7" ht="15.75" thickBot="1" x14ac:dyDescent="0.3">
      <c r="A29" s="25"/>
      <c r="B29" s="93" t="s">
        <v>1444</v>
      </c>
      <c r="C29" s="328" t="s">
        <v>366</v>
      </c>
      <c r="D29" s="115" t="s">
        <v>1445</v>
      </c>
    </row>
    <row r="30" spans="1:7" ht="15.75" thickTop="1" x14ac:dyDescent="0.25">
      <c r="A30" s="25"/>
      <c r="B30" s="58"/>
      <c r="C30" s="60"/>
      <c r="D30" s="60"/>
    </row>
    <row r="31" spans="1:7" x14ac:dyDescent="0.25">
      <c r="A31" s="25"/>
      <c r="B31" s="148"/>
      <c r="C31" s="148"/>
      <c r="D31" s="148"/>
      <c r="E31" s="148"/>
      <c r="F31" s="148"/>
      <c r="G31" s="148"/>
    </row>
    <row r="32" spans="1:7" x14ac:dyDescent="0.25">
      <c r="A32" s="25"/>
      <c r="B32" s="33"/>
      <c r="C32" s="33"/>
      <c r="D32" s="33"/>
      <c r="E32" s="33"/>
      <c r="F32" s="33"/>
      <c r="G32" s="33"/>
    </row>
  </sheetData>
  <mergeCells count="19">
    <mergeCell ref="B17:G17"/>
    <mergeCell ref="B18:G18"/>
    <mergeCell ref="A19:A32"/>
    <mergeCell ref="B19:G19"/>
    <mergeCell ref="B20:G20"/>
    <mergeCell ref="B21:G21"/>
    <mergeCell ref="B22:G22"/>
    <mergeCell ref="B31:G31"/>
    <mergeCell ref="B32:G32"/>
    <mergeCell ref="C8:D8"/>
    <mergeCell ref="F8:G8"/>
    <mergeCell ref="A1:A2"/>
    <mergeCell ref="B1:G1"/>
    <mergeCell ref="B2:G2"/>
    <mergeCell ref="B3:G3"/>
    <mergeCell ref="A4:A18"/>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2" width="36.5703125" bestFit="1" customWidth="1"/>
    <col min="3" max="3" width="3" customWidth="1"/>
    <col min="4" max="4" width="21.5703125" customWidth="1"/>
    <col min="5" max="5" width="20.140625" customWidth="1"/>
    <col min="6" max="7" width="16.140625" customWidth="1"/>
    <col min="8" max="8" width="17.28515625" customWidth="1"/>
    <col min="9" max="9" width="20.140625" customWidth="1"/>
    <col min="10" max="10" width="10.140625" customWidth="1"/>
    <col min="11" max="12" width="11.42578125" customWidth="1"/>
    <col min="13" max="13" width="11.85546875" customWidth="1"/>
    <col min="14" max="14" width="13.28515625" customWidth="1"/>
    <col min="15" max="15" width="3.5703125" customWidth="1"/>
    <col min="16" max="16" width="12.85546875" customWidth="1"/>
    <col min="17" max="17" width="13.28515625" customWidth="1"/>
    <col min="18" max="18" width="4.7109375" customWidth="1"/>
    <col min="19" max="19" width="18.85546875" customWidth="1"/>
  </cols>
  <sheetData>
    <row r="1" spans="1:19" ht="15" customHeight="1" x14ac:dyDescent="0.25">
      <c r="A1" s="8" t="s">
        <v>24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449</v>
      </c>
      <c r="B3" s="24"/>
      <c r="C3" s="24"/>
      <c r="D3" s="24"/>
      <c r="E3" s="24"/>
      <c r="F3" s="24"/>
      <c r="G3" s="24"/>
      <c r="H3" s="24"/>
      <c r="I3" s="24"/>
      <c r="J3" s="24"/>
      <c r="K3" s="24"/>
      <c r="L3" s="24"/>
      <c r="M3" s="24"/>
      <c r="N3" s="24"/>
      <c r="O3" s="24"/>
      <c r="P3" s="24"/>
      <c r="Q3" s="24"/>
      <c r="R3" s="24"/>
      <c r="S3" s="24"/>
    </row>
    <row r="4" spans="1:19" x14ac:dyDescent="0.25">
      <c r="A4" s="25" t="s">
        <v>2476</v>
      </c>
      <c r="B4" s="27" t="s">
        <v>2477</v>
      </c>
      <c r="C4" s="27"/>
      <c r="D4" s="27"/>
      <c r="E4" s="27"/>
      <c r="F4" s="27"/>
      <c r="G4" s="27"/>
      <c r="H4" s="27"/>
      <c r="I4" s="27"/>
      <c r="J4" s="27"/>
      <c r="K4" s="27"/>
      <c r="L4" s="27"/>
      <c r="M4" s="27"/>
      <c r="N4" s="27"/>
      <c r="O4" s="27"/>
      <c r="P4" s="27"/>
      <c r="Q4" s="27"/>
      <c r="R4" s="27"/>
      <c r="S4" s="27"/>
    </row>
    <row r="5" spans="1:19" x14ac:dyDescent="0.25">
      <c r="A5" s="25"/>
      <c r="B5" s="27"/>
      <c r="C5" s="27"/>
      <c r="D5" s="27"/>
      <c r="E5" s="27"/>
      <c r="F5" s="27"/>
      <c r="G5" s="27"/>
      <c r="H5" s="27"/>
      <c r="I5" s="27"/>
      <c r="J5" s="27"/>
      <c r="K5" s="27"/>
      <c r="L5" s="27"/>
      <c r="M5" s="27"/>
      <c r="N5" s="27"/>
      <c r="O5" s="27"/>
      <c r="P5" s="27"/>
      <c r="Q5" s="27"/>
      <c r="R5" s="27"/>
      <c r="S5" s="27"/>
    </row>
    <row r="6" spans="1:19" x14ac:dyDescent="0.25">
      <c r="A6" s="25"/>
      <c r="B6" s="147"/>
      <c r="C6" s="147"/>
      <c r="D6" s="147"/>
      <c r="E6" s="147"/>
      <c r="F6" s="147"/>
      <c r="G6" s="147"/>
      <c r="H6" s="147"/>
      <c r="I6" s="147"/>
      <c r="J6" s="147"/>
      <c r="K6" s="147"/>
      <c r="L6" s="147"/>
      <c r="M6" s="147"/>
      <c r="N6" s="147"/>
      <c r="O6" s="147"/>
      <c r="P6" s="147"/>
      <c r="Q6" s="147"/>
      <c r="R6" s="147"/>
      <c r="S6" s="147"/>
    </row>
    <row r="7" spans="1:19" x14ac:dyDescent="0.25">
      <c r="A7" s="25"/>
      <c r="B7" s="35"/>
      <c r="C7" s="12"/>
      <c r="D7" s="12"/>
      <c r="E7" s="12"/>
      <c r="F7" s="12"/>
      <c r="G7" s="12"/>
    </row>
    <row r="8" spans="1:19" ht="15.75" thickBot="1" x14ac:dyDescent="0.3">
      <c r="A8" s="25"/>
      <c r="B8" s="151"/>
      <c r="C8" s="100">
        <v>2014</v>
      </c>
      <c r="D8" s="100"/>
      <c r="E8" s="86"/>
      <c r="F8" s="100">
        <v>2013</v>
      </c>
      <c r="G8" s="100"/>
    </row>
    <row r="9" spans="1:19" ht="26.25" x14ac:dyDescent="0.25">
      <c r="A9" s="25"/>
      <c r="B9" s="110" t="s">
        <v>52</v>
      </c>
      <c r="C9" s="376" t="s">
        <v>366</v>
      </c>
      <c r="D9" s="124" t="s">
        <v>1453</v>
      </c>
      <c r="E9" s="62"/>
      <c r="F9" s="376" t="s">
        <v>366</v>
      </c>
      <c r="G9" s="124" t="s">
        <v>1454</v>
      </c>
    </row>
    <row r="10" spans="1:19" ht="15.75" thickBot="1" x14ac:dyDescent="0.3">
      <c r="A10" s="25"/>
      <c r="B10" s="93" t="s">
        <v>53</v>
      </c>
      <c r="C10" s="131"/>
      <c r="D10" s="133" t="s">
        <v>1455</v>
      </c>
      <c r="E10" s="58"/>
      <c r="F10" s="232"/>
      <c r="G10" s="133" t="s">
        <v>1456</v>
      </c>
    </row>
    <row r="11" spans="1:19" ht="15.75" thickBot="1" x14ac:dyDescent="0.3">
      <c r="A11" s="25"/>
      <c r="B11" s="110" t="s">
        <v>1457</v>
      </c>
      <c r="C11" s="373" t="s">
        <v>366</v>
      </c>
      <c r="D11" s="158" t="s">
        <v>1458</v>
      </c>
      <c r="E11" s="62"/>
      <c r="F11" s="373" t="s">
        <v>366</v>
      </c>
      <c r="G11" s="158" t="s">
        <v>1459</v>
      </c>
    </row>
    <row r="12" spans="1:19" ht="15.75" thickTop="1" x14ac:dyDescent="0.25">
      <c r="A12" s="25"/>
      <c r="B12" s="160"/>
      <c r="C12" s="236"/>
      <c r="D12" s="60"/>
      <c r="E12" s="58"/>
      <c r="F12" s="236"/>
      <c r="G12" s="60"/>
    </row>
    <row r="13" spans="1:19" x14ac:dyDescent="0.25">
      <c r="A13" s="25"/>
      <c r="B13" s="93" t="s">
        <v>1460</v>
      </c>
      <c r="C13" s="370" t="s">
        <v>366</v>
      </c>
      <c r="D13" s="155" t="s">
        <v>1458</v>
      </c>
      <c r="E13" s="58"/>
      <c r="F13" s="370" t="s">
        <v>366</v>
      </c>
      <c r="G13" s="155" t="s">
        <v>1459</v>
      </c>
    </row>
    <row r="14" spans="1:19" ht="26.25" x14ac:dyDescent="0.25">
      <c r="A14" s="25"/>
      <c r="B14" s="110" t="s">
        <v>1461</v>
      </c>
      <c r="C14" s="125"/>
      <c r="D14" s="130" t="s">
        <v>1462</v>
      </c>
      <c r="E14" s="62"/>
      <c r="F14" s="125"/>
      <c r="G14" s="130" t="s">
        <v>1463</v>
      </c>
    </row>
    <row r="15" spans="1:19" x14ac:dyDescent="0.25">
      <c r="A15" s="25"/>
      <c r="B15" s="93" t="s">
        <v>1464</v>
      </c>
      <c r="C15" s="128"/>
      <c r="D15" s="155" t="s">
        <v>1465</v>
      </c>
      <c r="E15" s="58"/>
      <c r="F15" s="128"/>
      <c r="G15" s="155" t="s">
        <v>1466</v>
      </c>
    </row>
    <row r="16" spans="1:19" x14ac:dyDescent="0.25">
      <c r="A16" s="25"/>
      <c r="B16" s="110" t="s">
        <v>1467</v>
      </c>
      <c r="C16" s="125"/>
      <c r="D16" s="130" t="s">
        <v>1468</v>
      </c>
      <c r="E16" s="62"/>
      <c r="F16" s="125"/>
      <c r="G16" s="130" t="s">
        <v>1466</v>
      </c>
    </row>
    <row r="17" spans="1:19" x14ac:dyDescent="0.25">
      <c r="A17" s="25"/>
      <c r="B17" s="160"/>
      <c r="C17" s="128"/>
      <c r="D17" s="58"/>
      <c r="E17" s="58"/>
      <c r="F17" s="128"/>
      <c r="G17" s="58"/>
    </row>
    <row r="18" spans="1:19" x14ac:dyDescent="0.25">
      <c r="A18" s="25"/>
      <c r="B18" s="377" t="s">
        <v>1469</v>
      </c>
      <c r="C18" s="128"/>
      <c r="D18" s="58"/>
      <c r="E18" s="58"/>
      <c r="F18" s="128"/>
      <c r="G18" s="58"/>
    </row>
    <row r="19" spans="1:19" x14ac:dyDescent="0.25">
      <c r="A19" s="25"/>
      <c r="B19" s="110" t="s">
        <v>1470</v>
      </c>
      <c r="C19" s="368" t="s">
        <v>366</v>
      </c>
      <c r="D19" s="368" t="s">
        <v>437</v>
      </c>
      <c r="E19" s="62"/>
      <c r="F19" s="368" t="s">
        <v>366</v>
      </c>
      <c r="G19" s="130" t="s">
        <v>1471</v>
      </c>
    </row>
    <row r="20" spans="1:19" x14ac:dyDescent="0.25">
      <c r="A20" s="25"/>
      <c r="B20" s="93" t="s">
        <v>1472</v>
      </c>
      <c r="C20" s="128"/>
      <c r="D20" s="155" t="s">
        <v>1473</v>
      </c>
      <c r="E20" s="58"/>
      <c r="F20" s="128"/>
      <c r="G20" s="155" t="s">
        <v>1474</v>
      </c>
    </row>
    <row r="21" spans="1:19" x14ac:dyDescent="0.25">
      <c r="A21" s="25"/>
      <c r="B21" s="110" t="s">
        <v>1475</v>
      </c>
      <c r="C21" s="125"/>
      <c r="D21" s="130" t="s">
        <v>1476</v>
      </c>
      <c r="E21" s="62"/>
      <c r="F21" s="125"/>
      <c r="G21" s="368" t="s">
        <v>437</v>
      </c>
    </row>
    <row r="22" spans="1:19" x14ac:dyDescent="0.25">
      <c r="A22" s="25"/>
      <c r="B22" s="148"/>
      <c r="C22" s="148"/>
      <c r="D22" s="148"/>
      <c r="E22" s="148"/>
      <c r="F22" s="148"/>
      <c r="G22" s="148"/>
      <c r="H22" s="148"/>
      <c r="I22" s="148"/>
      <c r="J22" s="148"/>
      <c r="K22" s="148"/>
      <c r="L22" s="148"/>
      <c r="M22" s="148"/>
      <c r="N22" s="148"/>
      <c r="O22" s="148"/>
      <c r="P22" s="148"/>
      <c r="Q22" s="148"/>
      <c r="R22" s="148"/>
      <c r="S22" s="148"/>
    </row>
    <row r="23" spans="1:19" x14ac:dyDescent="0.25">
      <c r="A23" s="25"/>
      <c r="B23" s="33"/>
      <c r="C23" s="33"/>
      <c r="D23" s="33"/>
      <c r="E23" s="33"/>
      <c r="F23" s="33"/>
      <c r="G23" s="33"/>
      <c r="H23" s="33"/>
      <c r="I23" s="33"/>
      <c r="J23" s="33"/>
      <c r="K23" s="33"/>
      <c r="L23" s="33"/>
      <c r="M23" s="33"/>
      <c r="N23" s="33"/>
      <c r="O23" s="33"/>
      <c r="P23" s="33"/>
      <c r="Q23" s="33"/>
      <c r="R23" s="33"/>
      <c r="S23" s="33"/>
    </row>
    <row r="24" spans="1:19" ht="15" customHeight="1" x14ac:dyDescent="0.25">
      <c r="A24" s="25" t="s">
        <v>2478</v>
      </c>
      <c r="B24" s="420" t="s">
        <v>2479</v>
      </c>
      <c r="C24" s="420"/>
      <c r="D24" s="420"/>
      <c r="E24" s="420"/>
      <c r="F24" s="420"/>
      <c r="G24" s="420"/>
      <c r="H24" s="420"/>
      <c r="I24" s="420"/>
      <c r="J24" s="420"/>
      <c r="K24" s="420"/>
      <c r="L24" s="420"/>
      <c r="M24" s="420"/>
      <c r="N24" s="420"/>
      <c r="O24" s="420"/>
      <c r="P24" s="420"/>
      <c r="Q24" s="420"/>
      <c r="R24" s="420"/>
      <c r="S24" s="420"/>
    </row>
    <row r="25" spans="1:19" x14ac:dyDescent="0.25">
      <c r="A25" s="25"/>
      <c r="B25" s="421"/>
      <c r="C25" s="421"/>
      <c r="D25" s="421"/>
      <c r="E25" s="421"/>
      <c r="F25" s="421"/>
      <c r="G25" s="421"/>
      <c r="H25" s="421"/>
      <c r="I25" s="421"/>
      <c r="J25" s="421"/>
      <c r="K25" s="421"/>
      <c r="L25" s="421"/>
      <c r="M25" s="421"/>
      <c r="N25" s="421"/>
      <c r="O25" s="421"/>
      <c r="P25" s="421"/>
      <c r="Q25" s="421"/>
      <c r="R25" s="421"/>
      <c r="S25" s="421"/>
    </row>
    <row r="26" spans="1:19" x14ac:dyDescent="0.25">
      <c r="A26" s="25"/>
      <c r="B26" s="34"/>
      <c r="C26" s="50"/>
      <c r="D26" s="50"/>
      <c r="E26" s="50"/>
      <c r="F26" s="50"/>
      <c r="G26" s="50"/>
      <c r="H26" s="50"/>
      <c r="I26" s="50"/>
      <c r="J26" s="50"/>
      <c r="K26" s="50"/>
      <c r="L26" s="50"/>
      <c r="M26" s="50"/>
    </row>
    <row r="27" spans="1:19" x14ac:dyDescent="0.25">
      <c r="A27" s="25"/>
      <c r="B27" s="243"/>
      <c r="C27" s="385" t="s">
        <v>1479</v>
      </c>
      <c r="D27" s="385"/>
      <c r="E27" s="243"/>
      <c r="F27" s="385" t="s">
        <v>1480</v>
      </c>
      <c r="G27" s="385"/>
      <c r="H27" s="243"/>
      <c r="I27" s="378" t="s">
        <v>1481</v>
      </c>
      <c r="J27" s="387"/>
      <c r="K27" s="385" t="s">
        <v>1483</v>
      </c>
      <c r="L27" s="243"/>
      <c r="M27" s="385" t="s">
        <v>1484</v>
      </c>
    </row>
    <row r="28" spans="1:19" ht="15.75" thickBot="1" x14ac:dyDescent="0.3">
      <c r="A28" s="25"/>
      <c r="B28" s="243"/>
      <c r="C28" s="386"/>
      <c r="D28" s="386"/>
      <c r="E28" s="243"/>
      <c r="F28" s="386"/>
      <c r="G28" s="386"/>
      <c r="H28" s="243"/>
      <c r="I28" s="379" t="s">
        <v>1482</v>
      </c>
      <c r="J28" s="387"/>
      <c r="K28" s="386"/>
      <c r="L28" s="243"/>
      <c r="M28" s="386"/>
    </row>
    <row r="29" spans="1:19" ht="26.25" x14ac:dyDescent="0.25">
      <c r="A29" s="25"/>
      <c r="B29" s="76" t="s">
        <v>1485</v>
      </c>
      <c r="C29" s="380" t="s">
        <v>366</v>
      </c>
      <c r="D29" s="381" t="s">
        <v>1486</v>
      </c>
      <c r="E29" s="37"/>
      <c r="F29" s="380" t="s">
        <v>366</v>
      </c>
      <c r="G29" s="381" t="s">
        <v>1487</v>
      </c>
      <c r="H29" s="37"/>
      <c r="I29" s="381" t="s">
        <v>1488</v>
      </c>
      <c r="J29" s="345"/>
      <c r="K29" s="381" t="s">
        <v>1489</v>
      </c>
      <c r="L29" s="37"/>
      <c r="M29" s="382">
        <v>49112</v>
      </c>
    </row>
    <row r="30" spans="1:19" ht="26.25" x14ac:dyDescent="0.25">
      <c r="A30" s="25"/>
      <c r="B30" s="11" t="s">
        <v>1490</v>
      </c>
      <c r="C30" s="50"/>
      <c r="D30" s="258" t="s">
        <v>1491</v>
      </c>
      <c r="E30" s="50"/>
      <c r="F30" s="50"/>
      <c r="G30" s="258" t="s">
        <v>1492</v>
      </c>
      <c r="H30" s="50"/>
      <c r="I30" s="258" t="s">
        <v>1493</v>
      </c>
      <c r="J30" s="344"/>
      <c r="K30" s="258" t="s">
        <v>1494</v>
      </c>
      <c r="L30" s="50"/>
      <c r="M30" s="383">
        <v>49841</v>
      </c>
    </row>
    <row r="31" spans="1:19" x14ac:dyDescent="0.25">
      <c r="A31" s="25"/>
      <c r="B31" s="76" t="s">
        <v>1495</v>
      </c>
      <c r="C31" s="37"/>
      <c r="D31" s="256" t="s">
        <v>1496</v>
      </c>
      <c r="E31" s="37"/>
      <c r="F31" s="37"/>
      <c r="G31" s="256" t="s">
        <v>1497</v>
      </c>
      <c r="H31" s="37"/>
      <c r="I31" s="256" t="s">
        <v>1498</v>
      </c>
      <c r="J31" s="345"/>
      <c r="K31" s="256" t="s">
        <v>1499</v>
      </c>
      <c r="L31" s="37"/>
      <c r="M31" s="384">
        <v>49021</v>
      </c>
    </row>
    <row r="32" spans="1:19" ht="15.75" thickBot="1" x14ac:dyDescent="0.3">
      <c r="A32" s="25"/>
      <c r="B32" s="11" t="s">
        <v>1500</v>
      </c>
      <c r="C32" s="54"/>
      <c r="D32" s="270" t="s">
        <v>1501</v>
      </c>
      <c r="E32" s="50"/>
      <c r="F32" s="54"/>
      <c r="G32" s="270" t="s">
        <v>1502</v>
      </c>
      <c r="H32" s="50"/>
      <c r="I32" s="258" t="s">
        <v>1503</v>
      </c>
      <c r="J32" s="344"/>
      <c r="K32" s="258" t="s">
        <v>1504</v>
      </c>
      <c r="L32" s="50"/>
      <c r="M32" s="383">
        <v>48756</v>
      </c>
    </row>
    <row r="33" spans="1:19" x14ac:dyDescent="0.25">
      <c r="A33" s="25"/>
      <c r="B33" s="76" t="s">
        <v>144</v>
      </c>
      <c r="C33" s="380" t="s">
        <v>366</v>
      </c>
      <c r="D33" s="381" t="s">
        <v>1505</v>
      </c>
      <c r="E33" s="37"/>
      <c r="F33" s="380" t="s">
        <v>366</v>
      </c>
      <c r="G33" s="381" t="s">
        <v>1506</v>
      </c>
      <c r="H33" s="37"/>
      <c r="I33" s="37"/>
      <c r="J33" s="37"/>
      <c r="K33" s="37"/>
      <c r="L33" s="37"/>
      <c r="M33" s="37"/>
    </row>
    <row r="34" spans="1:19" x14ac:dyDescent="0.25">
      <c r="A34" s="25"/>
      <c r="B34" s="50"/>
      <c r="C34" s="50"/>
      <c r="D34" s="50"/>
      <c r="E34" s="50"/>
      <c r="F34" s="50"/>
      <c r="G34" s="50"/>
      <c r="H34" s="50"/>
      <c r="I34" s="50"/>
      <c r="J34" s="50"/>
      <c r="K34" s="50"/>
      <c r="L34" s="50"/>
      <c r="M34" s="50"/>
    </row>
    <row r="35" spans="1:19" x14ac:dyDescent="0.25">
      <c r="A35" s="25"/>
      <c r="B35" s="148" t="s">
        <v>1507</v>
      </c>
      <c r="C35" s="148"/>
      <c r="D35" s="148"/>
      <c r="E35" s="148"/>
      <c r="F35" s="148"/>
      <c r="G35" s="148"/>
      <c r="H35" s="148"/>
      <c r="I35" s="148"/>
      <c r="J35" s="148"/>
      <c r="K35" s="148"/>
      <c r="L35" s="148"/>
      <c r="M35" s="148"/>
    </row>
    <row r="36" spans="1:19" x14ac:dyDescent="0.25">
      <c r="A36" s="25"/>
      <c r="B36" s="148"/>
      <c r="C36" s="148"/>
      <c r="D36" s="148"/>
      <c r="E36" s="148"/>
      <c r="F36" s="148"/>
      <c r="G36" s="148"/>
      <c r="H36" s="148"/>
      <c r="I36" s="148"/>
      <c r="J36" s="148"/>
      <c r="K36" s="148"/>
      <c r="L36" s="148"/>
      <c r="M36" s="148"/>
      <c r="N36" s="148"/>
      <c r="O36" s="148"/>
      <c r="P36" s="148"/>
      <c r="Q36" s="148"/>
      <c r="R36" s="148"/>
      <c r="S36" s="148"/>
    </row>
    <row r="37" spans="1:19" x14ac:dyDescent="0.25">
      <c r="A37" s="25"/>
      <c r="B37" s="33"/>
      <c r="C37" s="33"/>
      <c r="D37" s="33"/>
      <c r="E37" s="33"/>
      <c r="F37" s="33"/>
      <c r="G37" s="33"/>
      <c r="H37" s="33"/>
      <c r="I37" s="33"/>
      <c r="J37" s="33"/>
      <c r="K37" s="33"/>
      <c r="L37" s="33"/>
      <c r="M37" s="33"/>
      <c r="N37" s="33"/>
      <c r="O37" s="33"/>
      <c r="P37" s="33"/>
      <c r="Q37" s="33"/>
      <c r="R37" s="33"/>
      <c r="S37" s="33"/>
    </row>
    <row r="38" spans="1:19" x14ac:dyDescent="0.25">
      <c r="A38" s="25" t="s">
        <v>2480</v>
      </c>
      <c r="B38" s="27" t="s">
        <v>1511</v>
      </c>
      <c r="C38" s="27"/>
      <c r="D38" s="27"/>
      <c r="E38" s="27"/>
      <c r="F38" s="27"/>
      <c r="G38" s="27"/>
      <c r="H38" s="27"/>
      <c r="I38" s="27"/>
      <c r="J38" s="27"/>
      <c r="K38" s="27"/>
      <c r="L38" s="27"/>
      <c r="M38" s="27"/>
      <c r="N38" s="27"/>
      <c r="O38" s="27"/>
      <c r="P38" s="27"/>
      <c r="Q38" s="27"/>
      <c r="R38" s="27"/>
      <c r="S38" s="27"/>
    </row>
    <row r="39" spans="1:19" x14ac:dyDescent="0.25">
      <c r="A39" s="25"/>
      <c r="B39" s="27"/>
      <c r="C39" s="27"/>
      <c r="D39" s="27"/>
      <c r="E39" s="27"/>
      <c r="F39" s="27"/>
      <c r="G39" s="27"/>
      <c r="H39" s="27"/>
      <c r="I39" s="27"/>
      <c r="J39" s="27"/>
      <c r="K39" s="27"/>
      <c r="L39" s="27"/>
      <c r="M39" s="27"/>
      <c r="N39" s="27"/>
      <c r="O39" s="27"/>
      <c r="P39" s="27"/>
      <c r="Q39" s="27"/>
      <c r="R39" s="27"/>
      <c r="S39" s="27"/>
    </row>
    <row r="40" spans="1:19" x14ac:dyDescent="0.25">
      <c r="A40" s="25"/>
      <c r="B40" s="147"/>
      <c r="C40" s="147"/>
      <c r="D40" s="147"/>
      <c r="E40" s="147"/>
      <c r="F40" s="147"/>
      <c r="G40" s="147"/>
      <c r="H40" s="147"/>
      <c r="I40" s="147"/>
      <c r="J40" s="147"/>
      <c r="K40" s="147"/>
      <c r="L40" s="147"/>
      <c r="M40" s="147"/>
      <c r="N40" s="147"/>
      <c r="O40" s="147"/>
      <c r="P40" s="147"/>
      <c r="Q40" s="147"/>
      <c r="R40" s="147"/>
      <c r="S40" s="147"/>
    </row>
    <row r="41" spans="1:19" x14ac:dyDescent="0.25">
      <c r="A41" s="25"/>
      <c r="B41" s="393"/>
      <c r="C41" s="393"/>
      <c r="D41" s="12"/>
      <c r="E41" s="12"/>
      <c r="F41" s="12"/>
      <c r="G41" s="12"/>
      <c r="H41" s="12"/>
      <c r="I41" s="12"/>
      <c r="J41" s="12"/>
      <c r="K41" s="12"/>
      <c r="L41" s="12"/>
    </row>
    <row r="42" spans="1:19" x14ac:dyDescent="0.25">
      <c r="A42" s="25"/>
      <c r="B42" s="99" t="s">
        <v>1512</v>
      </c>
      <c r="C42" s="99"/>
      <c r="D42" s="97"/>
      <c r="E42" s="87" t="s">
        <v>1481</v>
      </c>
      <c r="F42" s="97"/>
      <c r="G42" s="99" t="s">
        <v>1513</v>
      </c>
      <c r="H42" s="97"/>
      <c r="I42" s="99" t="s">
        <v>1514</v>
      </c>
      <c r="J42" s="97"/>
      <c r="K42" s="99" t="s">
        <v>1515</v>
      </c>
      <c r="L42" s="99"/>
    </row>
    <row r="43" spans="1:19" ht="15.75" thickBot="1" x14ac:dyDescent="0.3">
      <c r="A43" s="25"/>
      <c r="B43" s="100"/>
      <c r="C43" s="100"/>
      <c r="D43" s="97"/>
      <c r="E43" s="88" t="s">
        <v>1482</v>
      </c>
      <c r="F43" s="97"/>
      <c r="G43" s="100"/>
      <c r="H43" s="97"/>
      <c r="I43" s="100"/>
      <c r="J43" s="97"/>
      <c r="K43" s="100"/>
      <c r="L43" s="100"/>
    </row>
    <row r="44" spans="1:19" x14ac:dyDescent="0.25">
      <c r="A44" s="25"/>
      <c r="B44" s="394"/>
      <c r="C44" s="394"/>
      <c r="D44" s="84"/>
      <c r="E44" s="200"/>
      <c r="F44" s="84"/>
      <c r="G44" s="200"/>
      <c r="H44" s="84"/>
      <c r="I44" s="200"/>
      <c r="J44" s="84"/>
      <c r="K44" s="200"/>
      <c r="L44" s="200"/>
    </row>
    <row r="45" spans="1:19" x14ac:dyDescent="0.25">
      <c r="A45" s="25"/>
      <c r="B45" s="395" t="s">
        <v>1516</v>
      </c>
      <c r="C45" s="395"/>
      <c r="D45" s="62"/>
      <c r="E45" s="389">
        <v>4.4000000000000003E-3</v>
      </c>
      <c r="F45" s="126"/>
      <c r="G45" s="389">
        <v>7.0000000000000001E-3</v>
      </c>
      <c r="H45" s="126"/>
      <c r="I45" s="390">
        <v>44796</v>
      </c>
      <c r="J45" s="126"/>
      <c r="K45" s="110" t="s">
        <v>366</v>
      </c>
      <c r="L45" s="130" t="s">
        <v>1517</v>
      </c>
    </row>
    <row r="46" spans="1:19" x14ac:dyDescent="0.25">
      <c r="A46" s="25"/>
      <c r="B46" s="396" t="s">
        <v>1516</v>
      </c>
      <c r="C46" s="396"/>
      <c r="D46" s="58"/>
      <c r="E46" s="391">
        <v>4.4999999999999997E-3</v>
      </c>
      <c r="F46" s="119"/>
      <c r="G46" s="391">
        <v>7.1000000000000004E-3</v>
      </c>
      <c r="H46" s="119"/>
      <c r="I46" s="392">
        <v>44888</v>
      </c>
      <c r="J46" s="119"/>
      <c r="K46" s="58"/>
      <c r="L46" s="155" t="s">
        <v>1518</v>
      </c>
    </row>
    <row r="47" spans="1:19" x14ac:dyDescent="0.25">
      <c r="A47" s="25"/>
      <c r="B47" s="388" t="s">
        <v>1516</v>
      </c>
      <c r="C47" s="397"/>
      <c r="D47" s="397"/>
      <c r="E47" s="389">
        <v>4.4999999999999997E-3</v>
      </c>
      <c r="F47" s="126"/>
      <c r="G47" s="389">
        <v>7.1000000000000004E-3</v>
      </c>
      <c r="H47" s="126"/>
      <c r="I47" s="390">
        <v>44888</v>
      </c>
      <c r="J47" s="126"/>
      <c r="K47" s="62"/>
      <c r="L47" s="130" t="s">
        <v>1519</v>
      </c>
    </row>
    <row r="48" spans="1:19" x14ac:dyDescent="0.25">
      <c r="A48" s="25"/>
      <c r="B48" s="396" t="s">
        <v>1516</v>
      </c>
      <c r="C48" s="396"/>
      <c r="D48" s="58"/>
      <c r="E48" s="391">
        <v>4.4999999999999997E-3</v>
      </c>
      <c r="F48" s="119"/>
      <c r="G48" s="391">
        <v>7.1000000000000004E-3</v>
      </c>
      <c r="H48" s="119"/>
      <c r="I48" s="392">
        <v>44888</v>
      </c>
      <c r="J48" s="119"/>
      <c r="K48" s="58"/>
      <c r="L48" s="155" t="s">
        <v>1519</v>
      </c>
    </row>
    <row r="49" spans="1:19" x14ac:dyDescent="0.25">
      <c r="A49" s="25"/>
      <c r="B49" s="395" t="s">
        <v>1520</v>
      </c>
      <c r="C49" s="395"/>
      <c r="D49" s="62"/>
      <c r="E49" s="388" t="s">
        <v>1521</v>
      </c>
      <c r="F49" s="126"/>
      <c r="G49" s="389">
        <v>3.6200000000000003E-2</v>
      </c>
      <c r="H49" s="126"/>
      <c r="I49" s="390">
        <v>43067</v>
      </c>
      <c r="J49" s="126"/>
      <c r="K49" s="62"/>
      <c r="L49" s="130" t="s">
        <v>1519</v>
      </c>
    </row>
    <row r="50" spans="1:19" x14ac:dyDescent="0.25">
      <c r="A50" s="25"/>
      <c r="B50" s="396" t="s">
        <v>1520</v>
      </c>
      <c r="C50" s="396"/>
      <c r="D50" s="58"/>
      <c r="E50" s="94" t="s">
        <v>1521</v>
      </c>
      <c r="F50" s="119"/>
      <c r="G50" s="391">
        <v>3.44E-2</v>
      </c>
      <c r="H50" s="119"/>
      <c r="I50" s="392">
        <v>42213</v>
      </c>
      <c r="J50" s="119"/>
      <c r="K50" s="58"/>
      <c r="L50" s="155" t="s">
        <v>1519</v>
      </c>
    </row>
    <row r="51" spans="1:19" x14ac:dyDescent="0.25">
      <c r="A51" s="25"/>
      <c r="B51" s="395" t="s">
        <v>1520</v>
      </c>
      <c r="C51" s="395"/>
      <c r="D51" s="62"/>
      <c r="E51" s="388" t="s">
        <v>1521</v>
      </c>
      <c r="F51" s="126"/>
      <c r="G51" s="389">
        <v>3.7499999999999999E-2</v>
      </c>
      <c r="H51" s="126"/>
      <c r="I51" s="390">
        <v>43311</v>
      </c>
      <c r="J51" s="126"/>
      <c r="K51" s="62"/>
      <c r="L51" s="130" t="s">
        <v>1522</v>
      </c>
    </row>
    <row r="52" spans="1:19" x14ac:dyDescent="0.25">
      <c r="A52" s="25"/>
      <c r="B52" s="396" t="s">
        <v>1520</v>
      </c>
      <c r="C52" s="396"/>
      <c r="D52" s="58"/>
      <c r="E52" s="94" t="s">
        <v>1521</v>
      </c>
      <c r="F52" s="119"/>
      <c r="G52" s="391">
        <v>3.9699999999999999E-2</v>
      </c>
      <c r="H52" s="119"/>
      <c r="I52" s="392">
        <v>43311</v>
      </c>
      <c r="J52" s="119"/>
      <c r="K52" s="58"/>
      <c r="L52" s="155" t="s">
        <v>1522</v>
      </c>
    </row>
    <row r="53" spans="1:19" x14ac:dyDescent="0.25">
      <c r="A53" s="25"/>
      <c r="B53" s="395" t="s">
        <v>1523</v>
      </c>
      <c r="C53" s="395"/>
      <c r="D53" s="62"/>
      <c r="E53" s="388" t="s">
        <v>1521</v>
      </c>
      <c r="F53" s="126"/>
      <c r="G53" s="389">
        <v>2.1100000000000001E-2</v>
      </c>
      <c r="H53" s="126"/>
      <c r="I53" s="390">
        <v>42648</v>
      </c>
      <c r="J53" s="126"/>
      <c r="K53" s="62"/>
      <c r="L53" s="130" t="s">
        <v>1524</v>
      </c>
    </row>
    <row r="54" spans="1:19" ht="15.75" thickBot="1" x14ac:dyDescent="0.3">
      <c r="A54" s="25"/>
      <c r="B54" s="396" t="s">
        <v>1523</v>
      </c>
      <c r="C54" s="396"/>
      <c r="D54" s="58"/>
      <c r="E54" s="94" t="s">
        <v>1521</v>
      </c>
      <c r="F54" s="119"/>
      <c r="G54" s="391">
        <v>9.1000000000000004E-3</v>
      </c>
      <c r="H54" s="119"/>
      <c r="I54" s="392">
        <v>42576</v>
      </c>
      <c r="J54" s="119"/>
      <c r="K54" s="69"/>
      <c r="L54" s="133" t="s">
        <v>1525</v>
      </c>
    </row>
    <row r="55" spans="1:19" ht="15.75" thickBot="1" x14ac:dyDescent="0.3">
      <c r="A55" s="25"/>
      <c r="B55" s="397"/>
      <c r="C55" s="397"/>
      <c r="D55" s="62"/>
      <c r="E55" s="62"/>
      <c r="F55" s="62"/>
      <c r="G55" s="62"/>
      <c r="H55" s="62"/>
      <c r="I55" s="62"/>
      <c r="J55" s="62"/>
      <c r="K55" s="157" t="s">
        <v>366</v>
      </c>
      <c r="L55" s="158" t="s">
        <v>1526</v>
      </c>
    </row>
    <row r="56" spans="1:19" ht="15.75" thickTop="1" x14ac:dyDescent="0.25">
      <c r="A56" s="25"/>
      <c r="B56" s="398"/>
      <c r="C56" s="398"/>
      <c r="D56" s="58"/>
      <c r="E56" s="58"/>
      <c r="F56" s="58"/>
      <c r="G56" s="58"/>
      <c r="H56" s="58"/>
      <c r="I56" s="58"/>
      <c r="J56" s="58"/>
      <c r="K56" s="60"/>
      <c r="L56" s="60"/>
    </row>
    <row r="57" spans="1:19" x14ac:dyDescent="0.25">
      <c r="A57" s="25"/>
      <c r="B57" s="148"/>
      <c r="C57" s="148"/>
      <c r="D57" s="148"/>
      <c r="E57" s="148"/>
      <c r="F57" s="148"/>
      <c r="G57" s="148"/>
      <c r="H57" s="148"/>
      <c r="I57" s="148"/>
      <c r="J57" s="148"/>
      <c r="K57" s="148"/>
      <c r="L57" s="148"/>
      <c r="M57" s="148"/>
      <c r="N57" s="148"/>
      <c r="O57" s="148"/>
      <c r="P57" s="148"/>
      <c r="Q57" s="148"/>
      <c r="R57" s="148"/>
      <c r="S57" s="148"/>
    </row>
    <row r="58" spans="1:19" x14ac:dyDescent="0.25">
      <c r="A58" s="25"/>
      <c r="B58" s="27"/>
      <c r="C58" s="27"/>
      <c r="D58" s="27"/>
      <c r="E58" s="27"/>
      <c r="F58" s="27"/>
      <c r="G58" s="27"/>
      <c r="H58" s="27"/>
      <c r="I58" s="27"/>
      <c r="J58" s="27"/>
      <c r="K58" s="27"/>
      <c r="L58" s="27"/>
      <c r="M58" s="27"/>
      <c r="N58" s="27"/>
      <c r="O58" s="27"/>
      <c r="P58" s="27"/>
      <c r="Q58" s="27"/>
      <c r="R58" s="27"/>
      <c r="S58" s="27"/>
    </row>
    <row r="59" spans="1:19" x14ac:dyDescent="0.25">
      <c r="A59" s="25"/>
      <c r="B59" s="27" t="s">
        <v>1527</v>
      </c>
      <c r="C59" s="27"/>
      <c r="D59" s="27"/>
      <c r="E59" s="27"/>
      <c r="F59" s="27"/>
      <c r="G59" s="27"/>
      <c r="H59" s="27"/>
      <c r="I59" s="27"/>
      <c r="J59" s="27"/>
      <c r="K59" s="27"/>
      <c r="L59" s="27"/>
      <c r="M59" s="27"/>
      <c r="N59" s="27"/>
      <c r="O59" s="27"/>
      <c r="P59" s="27"/>
      <c r="Q59" s="27"/>
      <c r="R59" s="27"/>
      <c r="S59" s="27"/>
    </row>
    <row r="60" spans="1:19" x14ac:dyDescent="0.25">
      <c r="A60" s="25"/>
      <c r="B60" s="27"/>
      <c r="C60" s="27"/>
      <c r="D60" s="27"/>
      <c r="E60" s="27"/>
      <c r="F60" s="27"/>
      <c r="G60" s="27"/>
      <c r="H60" s="27"/>
      <c r="I60" s="27"/>
      <c r="J60" s="27"/>
      <c r="K60" s="27"/>
      <c r="L60" s="27"/>
      <c r="M60" s="27"/>
      <c r="N60" s="27"/>
      <c r="O60" s="27"/>
      <c r="P60" s="27"/>
      <c r="Q60" s="27"/>
      <c r="R60" s="27"/>
      <c r="S60" s="27"/>
    </row>
    <row r="61" spans="1:19" x14ac:dyDescent="0.25">
      <c r="A61" s="25"/>
      <c r="B61" s="147"/>
      <c r="C61" s="147"/>
      <c r="D61" s="147"/>
      <c r="E61" s="147"/>
      <c r="F61" s="147"/>
      <c r="G61" s="147"/>
      <c r="H61" s="147"/>
      <c r="I61" s="147"/>
      <c r="J61" s="147"/>
      <c r="K61" s="147"/>
      <c r="L61" s="147"/>
      <c r="M61" s="147"/>
      <c r="N61" s="147"/>
      <c r="O61" s="147"/>
      <c r="P61" s="147"/>
      <c r="Q61" s="147"/>
      <c r="R61" s="147"/>
      <c r="S61" s="147"/>
    </row>
    <row r="62" spans="1:19" x14ac:dyDescent="0.25">
      <c r="A62" s="25"/>
      <c r="B62" s="35"/>
      <c r="C62" s="12"/>
      <c r="D62" s="12"/>
      <c r="E62" s="12"/>
      <c r="F62" s="12"/>
      <c r="G62" s="12"/>
      <c r="H62" s="12"/>
      <c r="I62" s="12"/>
      <c r="J62" s="12"/>
      <c r="K62" s="12"/>
    </row>
    <row r="63" spans="1:19" x14ac:dyDescent="0.25">
      <c r="A63" s="25"/>
      <c r="B63" s="99" t="s">
        <v>1512</v>
      </c>
      <c r="C63" s="97"/>
      <c r="D63" s="87" t="s">
        <v>1481</v>
      </c>
      <c r="E63" s="97"/>
      <c r="F63" s="99" t="s">
        <v>1513</v>
      </c>
      <c r="G63" s="97"/>
      <c r="H63" s="99" t="s">
        <v>1514</v>
      </c>
      <c r="I63" s="97"/>
      <c r="J63" s="99" t="s">
        <v>1515</v>
      </c>
      <c r="K63" s="99"/>
    </row>
    <row r="64" spans="1:19" ht="15.75" thickBot="1" x14ac:dyDescent="0.3">
      <c r="A64" s="25"/>
      <c r="B64" s="100"/>
      <c r="C64" s="97"/>
      <c r="D64" s="88" t="s">
        <v>1482</v>
      </c>
      <c r="E64" s="97"/>
      <c r="F64" s="100"/>
      <c r="G64" s="97"/>
      <c r="H64" s="100"/>
      <c r="I64" s="97"/>
      <c r="J64" s="100"/>
      <c r="K64" s="100"/>
    </row>
    <row r="65" spans="1:19" x14ac:dyDescent="0.25">
      <c r="A65" s="25"/>
      <c r="B65" s="200"/>
      <c r="C65" s="84"/>
      <c r="D65" s="200"/>
      <c r="E65" s="84"/>
      <c r="F65" s="200"/>
      <c r="G65" s="84"/>
      <c r="H65" s="200"/>
      <c r="I65" s="84"/>
      <c r="J65" s="200"/>
      <c r="K65" s="200"/>
    </row>
    <row r="66" spans="1:19" x14ac:dyDescent="0.25">
      <c r="A66" s="25"/>
      <c r="B66" s="388" t="s">
        <v>1516</v>
      </c>
      <c r="C66" s="62"/>
      <c r="D66" s="389">
        <v>4.4000000000000003E-3</v>
      </c>
      <c r="E66" s="126"/>
      <c r="F66" s="389">
        <v>6.8999999999999999E-3</v>
      </c>
      <c r="G66" s="126"/>
      <c r="H66" s="390">
        <v>44796</v>
      </c>
      <c r="I66" s="126"/>
      <c r="J66" s="110" t="s">
        <v>366</v>
      </c>
      <c r="K66" s="130" t="s">
        <v>1517</v>
      </c>
    </row>
    <row r="67" spans="1:19" x14ac:dyDescent="0.25">
      <c r="A67" s="25"/>
      <c r="B67" s="94" t="s">
        <v>1516</v>
      </c>
      <c r="C67" s="58"/>
      <c r="D67" s="391">
        <v>4.4999999999999997E-3</v>
      </c>
      <c r="E67" s="119"/>
      <c r="F67" s="391">
        <v>7.0000000000000001E-3</v>
      </c>
      <c r="G67" s="119"/>
      <c r="H67" s="392">
        <v>44888</v>
      </c>
      <c r="I67" s="119"/>
      <c r="J67" s="58"/>
      <c r="K67" s="155" t="s">
        <v>1518</v>
      </c>
    </row>
    <row r="68" spans="1:19" x14ac:dyDescent="0.25">
      <c r="A68" s="25"/>
      <c r="B68" s="388" t="s">
        <v>1516</v>
      </c>
      <c r="C68" s="62"/>
      <c r="D68" s="389">
        <v>4.4999999999999997E-3</v>
      </c>
      <c r="E68" s="126"/>
      <c r="F68" s="389">
        <v>7.0000000000000001E-3</v>
      </c>
      <c r="G68" s="126"/>
      <c r="H68" s="390">
        <v>44888</v>
      </c>
      <c r="I68" s="126"/>
      <c r="J68" s="62"/>
      <c r="K68" s="130" t="s">
        <v>1519</v>
      </c>
    </row>
    <row r="69" spans="1:19" ht="15.75" thickBot="1" x14ac:dyDescent="0.3">
      <c r="A69" s="25"/>
      <c r="B69" s="94" t="s">
        <v>1516</v>
      </c>
      <c r="C69" s="58"/>
      <c r="D69" s="391">
        <v>4.4999999999999997E-3</v>
      </c>
      <c r="E69" s="119"/>
      <c r="F69" s="391">
        <v>7.0000000000000001E-3</v>
      </c>
      <c r="G69" s="119"/>
      <c r="H69" s="392">
        <v>44888</v>
      </c>
      <c r="I69" s="119"/>
      <c r="J69" s="69"/>
      <c r="K69" s="133" t="s">
        <v>1519</v>
      </c>
    </row>
    <row r="70" spans="1:19" ht="15.75" thickBot="1" x14ac:dyDescent="0.3">
      <c r="A70" s="25"/>
      <c r="B70" s="62"/>
      <c r="C70" s="62"/>
      <c r="D70" s="62"/>
      <c r="E70" s="62"/>
      <c r="F70" s="62"/>
      <c r="G70" s="62"/>
      <c r="H70" s="62"/>
      <c r="I70" s="62"/>
      <c r="J70" s="157" t="s">
        <v>366</v>
      </c>
      <c r="K70" s="158" t="s">
        <v>1528</v>
      </c>
    </row>
    <row r="71" spans="1:19" ht="15.75" thickTop="1" x14ac:dyDescent="0.25">
      <c r="A71" s="25"/>
      <c r="B71" s="58"/>
      <c r="C71" s="58"/>
      <c r="D71" s="58"/>
      <c r="E71" s="58"/>
      <c r="F71" s="58"/>
      <c r="G71" s="58"/>
      <c r="H71" s="58"/>
      <c r="I71" s="58"/>
      <c r="J71" s="60"/>
      <c r="K71" s="60"/>
    </row>
    <row r="72" spans="1:19" x14ac:dyDescent="0.25">
      <c r="A72" s="25"/>
      <c r="B72" s="148"/>
      <c r="C72" s="148"/>
      <c r="D72" s="148"/>
      <c r="E72" s="148"/>
      <c r="F72" s="148"/>
      <c r="G72" s="148"/>
      <c r="H72" s="148"/>
      <c r="I72" s="148"/>
      <c r="J72" s="148"/>
      <c r="K72" s="148"/>
      <c r="L72" s="148"/>
      <c r="M72" s="148"/>
      <c r="N72" s="148"/>
      <c r="O72" s="148"/>
      <c r="P72" s="148"/>
      <c r="Q72" s="148"/>
      <c r="R72" s="148"/>
      <c r="S72" s="148"/>
    </row>
    <row r="73" spans="1:19" x14ac:dyDescent="0.25">
      <c r="A73" s="25"/>
      <c r="B73" s="33"/>
      <c r="C73" s="33"/>
      <c r="D73" s="33"/>
      <c r="E73" s="33"/>
      <c r="F73" s="33"/>
      <c r="G73" s="33"/>
      <c r="H73" s="33"/>
      <c r="I73" s="33"/>
      <c r="J73" s="33"/>
      <c r="K73" s="33"/>
      <c r="L73" s="33"/>
      <c r="M73" s="33"/>
      <c r="N73" s="33"/>
      <c r="O73" s="33"/>
      <c r="P73" s="33"/>
      <c r="Q73" s="33"/>
      <c r="R73" s="33"/>
      <c r="S73" s="33"/>
    </row>
    <row r="74" spans="1:19" x14ac:dyDescent="0.25">
      <c r="A74" s="25" t="s">
        <v>2481</v>
      </c>
      <c r="B74" s="27" t="s">
        <v>1530</v>
      </c>
      <c r="C74" s="27"/>
      <c r="D74" s="27"/>
      <c r="E74" s="27"/>
      <c r="F74" s="27"/>
      <c r="G74" s="27"/>
      <c r="H74" s="27"/>
      <c r="I74" s="27"/>
      <c r="J74" s="27"/>
      <c r="K74" s="27"/>
      <c r="L74" s="27"/>
      <c r="M74" s="27"/>
      <c r="N74" s="27"/>
      <c r="O74" s="27"/>
      <c r="P74" s="27"/>
      <c r="Q74" s="27"/>
      <c r="R74" s="27"/>
      <c r="S74" s="27"/>
    </row>
    <row r="75" spans="1:19" x14ac:dyDescent="0.25">
      <c r="A75" s="25"/>
      <c r="B75" s="27"/>
      <c r="C75" s="27"/>
      <c r="D75" s="27"/>
      <c r="E75" s="27"/>
      <c r="F75" s="27"/>
      <c r="G75" s="27"/>
      <c r="H75" s="27"/>
      <c r="I75" s="27"/>
      <c r="J75" s="27"/>
      <c r="K75" s="27"/>
      <c r="L75" s="27"/>
      <c r="M75" s="27"/>
      <c r="N75" s="27"/>
      <c r="O75" s="27"/>
      <c r="P75" s="27"/>
      <c r="Q75" s="27"/>
      <c r="R75" s="27"/>
      <c r="S75" s="27"/>
    </row>
    <row r="76" spans="1:19" x14ac:dyDescent="0.25">
      <c r="A76" s="25"/>
      <c r="B76" s="400"/>
      <c r="C76" s="399"/>
      <c r="D76" s="399"/>
      <c r="E76" s="399"/>
      <c r="F76" s="399"/>
      <c r="G76" s="399"/>
      <c r="H76" s="399"/>
      <c r="I76" s="399"/>
      <c r="J76" s="399"/>
      <c r="K76" s="399"/>
      <c r="L76" s="399"/>
      <c r="M76" s="399"/>
      <c r="N76" s="399"/>
      <c r="O76" s="399"/>
      <c r="P76" s="399"/>
      <c r="Q76" s="399"/>
      <c r="R76" s="399"/>
      <c r="S76" s="399"/>
    </row>
    <row r="77" spans="1:19" x14ac:dyDescent="0.25">
      <c r="A77" s="25"/>
      <c r="B77" s="419"/>
      <c r="C77" s="99" t="s">
        <v>1531</v>
      </c>
      <c r="D77" s="99"/>
      <c r="E77" s="97"/>
      <c r="F77" s="99" t="s">
        <v>1532</v>
      </c>
      <c r="G77" s="99"/>
      <c r="H77" s="97"/>
      <c r="I77" s="99" t="s">
        <v>1533</v>
      </c>
      <c r="J77" s="99"/>
      <c r="K77" s="97"/>
      <c r="L77" s="99" t="s">
        <v>1534</v>
      </c>
      <c r="M77" s="99"/>
      <c r="N77" s="97"/>
      <c r="O77" s="99" t="s">
        <v>1536</v>
      </c>
      <c r="P77" s="99"/>
      <c r="Q77" s="97"/>
      <c r="R77" s="99" t="s">
        <v>1537</v>
      </c>
      <c r="S77" s="99"/>
    </row>
    <row r="78" spans="1:19" ht="15.75" thickBot="1" x14ac:dyDescent="0.3">
      <c r="A78" s="25"/>
      <c r="B78" s="419"/>
      <c r="C78" s="100"/>
      <c r="D78" s="100"/>
      <c r="E78" s="97"/>
      <c r="F78" s="100"/>
      <c r="G78" s="100"/>
      <c r="H78" s="97"/>
      <c r="I78" s="100"/>
      <c r="J78" s="100"/>
      <c r="K78" s="97"/>
      <c r="L78" s="100" t="s">
        <v>1535</v>
      </c>
      <c r="M78" s="100"/>
      <c r="N78" s="97"/>
      <c r="O78" s="100"/>
      <c r="P78" s="100"/>
      <c r="Q78" s="97"/>
      <c r="R78" s="100"/>
      <c r="S78" s="100"/>
    </row>
    <row r="79" spans="1:19" x14ac:dyDescent="0.25">
      <c r="A79" s="25"/>
      <c r="B79" s="401">
        <v>2015</v>
      </c>
      <c r="C79" s="402" t="s">
        <v>366</v>
      </c>
      <c r="D79" s="402" t="s">
        <v>437</v>
      </c>
      <c r="E79" s="403"/>
      <c r="F79" s="402" t="s">
        <v>366</v>
      </c>
      <c r="G79" s="402" t="s">
        <v>437</v>
      </c>
      <c r="H79" s="403"/>
      <c r="I79" s="402" t="s">
        <v>366</v>
      </c>
      <c r="J79" s="404" t="s">
        <v>1519</v>
      </c>
      <c r="K79" s="403"/>
      <c r="L79" s="402" t="s">
        <v>366</v>
      </c>
      <c r="M79" s="404" t="s">
        <v>722</v>
      </c>
      <c r="N79" s="403"/>
      <c r="O79" s="402" t="s">
        <v>366</v>
      </c>
      <c r="P79" s="405">
        <v>-1831</v>
      </c>
      <c r="Q79" s="403"/>
      <c r="R79" s="406" t="s">
        <v>366</v>
      </c>
      <c r="S79" s="407" t="s">
        <v>1538</v>
      </c>
    </row>
    <row r="80" spans="1:19" x14ac:dyDescent="0.25">
      <c r="A80" s="25"/>
      <c r="B80" s="93">
        <v>2016</v>
      </c>
      <c r="C80" s="128"/>
      <c r="D80" s="251" t="s">
        <v>437</v>
      </c>
      <c r="E80" s="58"/>
      <c r="F80" s="128"/>
      <c r="G80" s="109" t="s">
        <v>1539</v>
      </c>
      <c r="H80" s="58"/>
      <c r="I80" s="128"/>
      <c r="J80" s="109" t="s">
        <v>1540</v>
      </c>
      <c r="K80" s="58"/>
      <c r="L80" s="58"/>
      <c r="M80" s="109" t="s">
        <v>1541</v>
      </c>
      <c r="N80" s="58"/>
      <c r="O80" s="128"/>
      <c r="P80" s="129">
        <v>-1882</v>
      </c>
      <c r="Q80" s="58"/>
      <c r="R80" s="128"/>
      <c r="S80" s="155" t="s">
        <v>1542</v>
      </c>
    </row>
    <row r="81" spans="1:19" x14ac:dyDescent="0.25">
      <c r="A81" s="25"/>
      <c r="B81" s="401">
        <v>2017</v>
      </c>
      <c r="C81" s="408"/>
      <c r="D81" s="409" t="s">
        <v>437</v>
      </c>
      <c r="E81" s="403"/>
      <c r="F81" s="408"/>
      <c r="G81" s="409" t="s">
        <v>437</v>
      </c>
      <c r="H81" s="403"/>
      <c r="I81" s="408"/>
      <c r="J81" s="410" t="s">
        <v>1519</v>
      </c>
      <c r="K81" s="403"/>
      <c r="L81" s="403"/>
      <c r="M81" s="410" t="s">
        <v>845</v>
      </c>
      <c r="N81" s="403"/>
      <c r="O81" s="408"/>
      <c r="P81" s="411">
        <v>-1923</v>
      </c>
      <c r="Q81" s="403"/>
      <c r="R81" s="408"/>
      <c r="S81" s="412" t="s">
        <v>1543</v>
      </c>
    </row>
    <row r="82" spans="1:19" x14ac:dyDescent="0.25">
      <c r="A82" s="25"/>
      <c r="B82" s="93">
        <v>2018</v>
      </c>
      <c r="C82" s="128"/>
      <c r="D82" s="251" t="s">
        <v>437</v>
      </c>
      <c r="E82" s="58"/>
      <c r="F82" s="128"/>
      <c r="G82" s="251" t="s">
        <v>437</v>
      </c>
      <c r="H82" s="58"/>
      <c r="I82" s="128"/>
      <c r="J82" s="109" t="s">
        <v>1519</v>
      </c>
      <c r="K82" s="58"/>
      <c r="L82" s="58"/>
      <c r="M82" s="109">
        <v>-143</v>
      </c>
      <c r="N82" s="58"/>
      <c r="O82" s="128"/>
      <c r="P82" s="129">
        <v>-1970</v>
      </c>
      <c r="Q82" s="58"/>
      <c r="R82" s="128"/>
      <c r="S82" s="155" t="s">
        <v>1544</v>
      </c>
    </row>
    <row r="83" spans="1:19" x14ac:dyDescent="0.25">
      <c r="A83" s="25"/>
      <c r="B83" s="401">
        <v>2019</v>
      </c>
      <c r="C83" s="408"/>
      <c r="D83" s="409" t="s">
        <v>437</v>
      </c>
      <c r="E83" s="403"/>
      <c r="F83" s="408"/>
      <c r="G83" s="409" t="s">
        <v>437</v>
      </c>
      <c r="H83" s="403"/>
      <c r="I83" s="408"/>
      <c r="J83" s="409" t="s">
        <v>437</v>
      </c>
      <c r="K83" s="403"/>
      <c r="L83" s="403"/>
      <c r="M83" s="410">
        <v>-286</v>
      </c>
      <c r="N83" s="403"/>
      <c r="O83" s="408"/>
      <c r="P83" s="411">
        <v>-2018</v>
      </c>
      <c r="Q83" s="403"/>
      <c r="R83" s="408"/>
      <c r="S83" s="413">
        <v>-2304</v>
      </c>
    </row>
    <row r="84" spans="1:19" ht="15.75" thickBot="1" x14ac:dyDescent="0.3">
      <c r="A84" s="25"/>
      <c r="B84" s="93" t="s">
        <v>1412</v>
      </c>
      <c r="C84" s="232"/>
      <c r="D84" s="134" t="s">
        <v>1545</v>
      </c>
      <c r="E84" s="58"/>
      <c r="F84" s="232"/>
      <c r="G84" s="329" t="s">
        <v>437</v>
      </c>
      <c r="H84" s="58"/>
      <c r="I84" s="232"/>
      <c r="J84" s="134" t="s">
        <v>1528</v>
      </c>
      <c r="K84" s="58"/>
      <c r="L84" s="69"/>
      <c r="M84" s="78">
        <v>-5923</v>
      </c>
      <c r="N84" s="58"/>
      <c r="O84" s="232"/>
      <c r="P84" s="78">
        <v>-5899</v>
      </c>
      <c r="Q84" s="58"/>
      <c r="R84" s="232"/>
      <c r="S84" s="133" t="s">
        <v>1546</v>
      </c>
    </row>
    <row r="85" spans="1:19" ht="15.75" thickBot="1" x14ac:dyDescent="0.3">
      <c r="A85" s="25"/>
      <c r="B85" s="401" t="s">
        <v>1547</v>
      </c>
      <c r="C85" s="414" t="s">
        <v>366</v>
      </c>
      <c r="D85" s="415" t="s">
        <v>1545</v>
      </c>
      <c r="E85" s="403"/>
      <c r="F85" s="414" t="s">
        <v>366</v>
      </c>
      <c r="G85" s="415" t="s">
        <v>1539</v>
      </c>
      <c r="H85" s="403"/>
      <c r="I85" s="414" t="s">
        <v>366</v>
      </c>
      <c r="J85" s="415" t="s">
        <v>1526</v>
      </c>
      <c r="K85" s="403"/>
      <c r="L85" s="414" t="s">
        <v>366</v>
      </c>
      <c r="M85" s="416">
        <v>-5736</v>
      </c>
      <c r="N85" s="403"/>
      <c r="O85" s="414" t="s">
        <v>366</v>
      </c>
      <c r="P85" s="416">
        <v>-15523</v>
      </c>
      <c r="Q85" s="403"/>
      <c r="R85" s="417" t="s">
        <v>366</v>
      </c>
      <c r="S85" s="418" t="s">
        <v>1548</v>
      </c>
    </row>
    <row r="86" spans="1:19" ht="15.75" thickTop="1" x14ac:dyDescent="0.25">
      <c r="A86" s="25"/>
      <c r="B86" s="148"/>
      <c r="C86" s="148"/>
      <c r="D86" s="148"/>
      <c r="E86" s="148"/>
      <c r="F86" s="148"/>
      <c r="G86" s="148"/>
      <c r="H86" s="148"/>
      <c r="I86" s="148"/>
      <c r="J86" s="148"/>
      <c r="K86" s="148"/>
      <c r="L86" s="148"/>
      <c r="M86" s="148"/>
      <c r="N86" s="148"/>
      <c r="O86" s="148"/>
      <c r="P86" s="148"/>
      <c r="Q86" s="148"/>
      <c r="R86" s="148"/>
      <c r="S86" s="148"/>
    </row>
    <row r="87" spans="1:19" x14ac:dyDescent="0.25">
      <c r="A87" s="25"/>
      <c r="B87" s="33"/>
      <c r="C87" s="33"/>
      <c r="D87" s="33"/>
      <c r="E87" s="33"/>
      <c r="F87" s="33"/>
      <c r="G87" s="33"/>
      <c r="H87" s="33"/>
      <c r="I87" s="33"/>
      <c r="J87" s="33"/>
      <c r="K87" s="33"/>
      <c r="L87" s="33"/>
      <c r="M87" s="33"/>
      <c r="N87" s="33"/>
      <c r="O87" s="33"/>
      <c r="P87" s="33"/>
      <c r="Q87" s="33"/>
      <c r="R87" s="33"/>
      <c r="S87" s="33"/>
    </row>
  </sheetData>
  <mergeCells count="86">
    <mergeCell ref="B72:S72"/>
    <mergeCell ref="B73:S73"/>
    <mergeCell ref="A74:A87"/>
    <mergeCell ref="B74:S74"/>
    <mergeCell ref="B75:S75"/>
    <mergeCell ref="B86:S86"/>
    <mergeCell ref="B87:S87"/>
    <mergeCell ref="A24:A37"/>
    <mergeCell ref="B24:S24"/>
    <mergeCell ref="B25:S25"/>
    <mergeCell ref="B36:S36"/>
    <mergeCell ref="B37:S37"/>
    <mergeCell ref="A38:A73"/>
    <mergeCell ref="B38:S38"/>
    <mergeCell ref="B39:S39"/>
    <mergeCell ref="B40:S40"/>
    <mergeCell ref="B57:S57"/>
    <mergeCell ref="R77:S78"/>
    <mergeCell ref="A1:A2"/>
    <mergeCell ref="B1:S1"/>
    <mergeCell ref="B2:S2"/>
    <mergeCell ref="B3:S3"/>
    <mergeCell ref="A4:A23"/>
    <mergeCell ref="B4:S4"/>
    <mergeCell ref="B5:S5"/>
    <mergeCell ref="B6:S6"/>
    <mergeCell ref="B22:S22"/>
    <mergeCell ref="K77:K78"/>
    <mergeCell ref="L77:M77"/>
    <mergeCell ref="L78:M78"/>
    <mergeCell ref="N77:N78"/>
    <mergeCell ref="O77:P78"/>
    <mergeCell ref="Q77:Q78"/>
    <mergeCell ref="B77:B78"/>
    <mergeCell ref="C77:D78"/>
    <mergeCell ref="E77:E78"/>
    <mergeCell ref="F77:G78"/>
    <mergeCell ref="H77:H78"/>
    <mergeCell ref="I77:J78"/>
    <mergeCell ref="E63:E64"/>
    <mergeCell ref="F63:F64"/>
    <mergeCell ref="G63:G64"/>
    <mergeCell ref="H63:H64"/>
    <mergeCell ref="I63:I64"/>
    <mergeCell ref="J63:K64"/>
    <mergeCell ref="B53:C53"/>
    <mergeCell ref="B54:C54"/>
    <mergeCell ref="B55:C55"/>
    <mergeCell ref="B56:C56"/>
    <mergeCell ref="B63:B64"/>
    <mergeCell ref="C63:C64"/>
    <mergeCell ref="B58:S58"/>
    <mergeCell ref="B59:S59"/>
    <mergeCell ref="B60:S60"/>
    <mergeCell ref="B61:S61"/>
    <mergeCell ref="C47:D47"/>
    <mergeCell ref="B48:C48"/>
    <mergeCell ref="B49:C49"/>
    <mergeCell ref="B50:C50"/>
    <mergeCell ref="B51:C51"/>
    <mergeCell ref="B52:C52"/>
    <mergeCell ref="I42:I43"/>
    <mergeCell ref="J42:J43"/>
    <mergeCell ref="K42:L43"/>
    <mergeCell ref="B44:C44"/>
    <mergeCell ref="B45:C45"/>
    <mergeCell ref="B46:C46"/>
    <mergeCell ref="B41:C41"/>
    <mergeCell ref="B42:C43"/>
    <mergeCell ref="D42:D43"/>
    <mergeCell ref="F42:F43"/>
    <mergeCell ref="G42:G43"/>
    <mergeCell ref="H42:H43"/>
    <mergeCell ref="H27:H28"/>
    <mergeCell ref="J27:J28"/>
    <mergeCell ref="K27:K28"/>
    <mergeCell ref="L27:L28"/>
    <mergeCell ref="M27:M28"/>
    <mergeCell ref="B35:M35"/>
    <mergeCell ref="C8:D8"/>
    <mergeCell ref="F8:G8"/>
    <mergeCell ref="B27:B28"/>
    <mergeCell ref="C27:D28"/>
    <mergeCell ref="E27:E28"/>
    <mergeCell ref="F27:G28"/>
    <mergeCell ref="B23:S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42578125" customWidth="1"/>
    <col min="4" max="4" width="11.42578125" customWidth="1"/>
    <col min="5" max="5" width="11.140625" customWidth="1"/>
    <col min="6" max="6" width="2.28515625" customWidth="1"/>
    <col min="7" max="7" width="11.42578125" customWidth="1"/>
  </cols>
  <sheetData>
    <row r="1" spans="1:7" ht="15" customHeight="1" x14ac:dyDescent="0.25">
      <c r="A1" s="8" t="s">
        <v>2482</v>
      </c>
      <c r="B1" s="8" t="s">
        <v>1</v>
      </c>
      <c r="C1" s="8"/>
      <c r="D1" s="8"/>
      <c r="E1" s="8"/>
      <c r="F1" s="8"/>
      <c r="G1" s="8"/>
    </row>
    <row r="2" spans="1:7" ht="15" customHeight="1" x14ac:dyDescent="0.25">
      <c r="A2" s="8"/>
      <c r="B2" s="8" t="s">
        <v>2</v>
      </c>
      <c r="C2" s="8"/>
      <c r="D2" s="8"/>
      <c r="E2" s="8"/>
      <c r="F2" s="8"/>
      <c r="G2" s="8"/>
    </row>
    <row r="3" spans="1:7" ht="30" x14ac:dyDescent="0.25">
      <c r="A3" s="3" t="s">
        <v>1550</v>
      </c>
      <c r="B3" s="24"/>
      <c r="C3" s="24"/>
      <c r="D3" s="24"/>
      <c r="E3" s="24"/>
      <c r="F3" s="24"/>
      <c r="G3" s="24"/>
    </row>
    <row r="4" spans="1:7" ht="27" customHeight="1" x14ac:dyDescent="0.25">
      <c r="A4" s="25" t="s">
        <v>2483</v>
      </c>
      <c r="B4" s="27" t="s">
        <v>1562</v>
      </c>
      <c r="C4" s="27"/>
      <c r="D4" s="27"/>
      <c r="E4" s="27"/>
      <c r="F4" s="27"/>
      <c r="G4" s="27"/>
    </row>
    <row r="5" spans="1:7" x14ac:dyDescent="0.25">
      <c r="A5" s="25"/>
      <c r="B5" s="27"/>
      <c r="C5" s="27"/>
      <c r="D5" s="27"/>
      <c r="E5" s="27"/>
      <c r="F5" s="27"/>
      <c r="G5" s="27"/>
    </row>
    <row r="6" spans="1:7" x14ac:dyDescent="0.25">
      <c r="A6" s="25"/>
      <c r="B6" s="433"/>
      <c r="C6" s="433"/>
      <c r="D6" s="433"/>
      <c r="E6" s="433"/>
      <c r="F6" s="433"/>
      <c r="G6" s="433"/>
    </row>
    <row r="7" spans="1:7" x14ac:dyDescent="0.25">
      <c r="A7" s="25"/>
      <c r="B7" s="35"/>
      <c r="C7" s="12"/>
      <c r="D7" s="12"/>
      <c r="E7" s="12"/>
      <c r="F7" s="12"/>
      <c r="G7" s="12"/>
    </row>
    <row r="8" spans="1:7" ht="15.75" thickBot="1" x14ac:dyDescent="0.3">
      <c r="A8" s="25"/>
      <c r="B8" s="84"/>
      <c r="C8" s="100">
        <v>2014</v>
      </c>
      <c r="D8" s="100"/>
      <c r="E8" s="86"/>
      <c r="F8" s="100">
        <v>2013</v>
      </c>
      <c r="G8" s="100"/>
    </row>
    <row r="9" spans="1:7" x14ac:dyDescent="0.25">
      <c r="A9" s="25"/>
      <c r="B9" s="110" t="s">
        <v>1563</v>
      </c>
      <c r="C9" s="369"/>
      <c r="D9" s="79"/>
      <c r="E9" s="62"/>
      <c r="F9" s="79"/>
      <c r="G9" s="79"/>
    </row>
    <row r="10" spans="1:7" x14ac:dyDescent="0.25">
      <c r="A10" s="25"/>
      <c r="B10" s="22" t="s">
        <v>1564</v>
      </c>
      <c r="C10" s="118" t="s">
        <v>366</v>
      </c>
      <c r="D10" s="155" t="s">
        <v>1565</v>
      </c>
      <c r="E10" s="58"/>
      <c r="F10" s="22" t="s">
        <v>366</v>
      </c>
      <c r="G10" s="109" t="s">
        <v>1566</v>
      </c>
    </row>
    <row r="11" spans="1:7" x14ac:dyDescent="0.25">
      <c r="A11" s="25"/>
      <c r="B11" s="75" t="s">
        <v>1567</v>
      </c>
      <c r="C11" s="126"/>
      <c r="D11" s="130" t="s">
        <v>1568</v>
      </c>
      <c r="E11" s="62"/>
      <c r="F11" s="62"/>
      <c r="G11" s="77" t="s">
        <v>1569</v>
      </c>
    </row>
    <row r="12" spans="1:7" ht="15.75" thickBot="1" x14ac:dyDescent="0.3">
      <c r="A12" s="25"/>
      <c r="B12" s="22" t="s">
        <v>1570</v>
      </c>
      <c r="C12" s="131"/>
      <c r="D12" s="133" t="s">
        <v>1571</v>
      </c>
      <c r="E12" s="58"/>
      <c r="F12" s="69"/>
      <c r="G12" s="134" t="s">
        <v>1572</v>
      </c>
    </row>
    <row r="13" spans="1:7" ht="27" thickBot="1" x14ac:dyDescent="0.3">
      <c r="A13" s="25"/>
      <c r="B13" s="216" t="s">
        <v>1573</v>
      </c>
      <c r="C13" s="422" t="s">
        <v>366</v>
      </c>
      <c r="D13" s="423" t="s">
        <v>1574</v>
      </c>
      <c r="E13" s="62"/>
      <c r="F13" s="271" t="s">
        <v>366</v>
      </c>
      <c r="G13" s="424" t="s">
        <v>1575</v>
      </c>
    </row>
    <row r="14" spans="1:7" x14ac:dyDescent="0.25">
      <c r="A14" s="25"/>
      <c r="B14" s="93" t="s">
        <v>1576</v>
      </c>
      <c r="C14" s="425"/>
      <c r="D14" s="426"/>
      <c r="E14" s="58"/>
      <c r="F14" s="426"/>
      <c r="G14" s="426"/>
    </row>
    <row r="15" spans="1:7" ht="15.75" thickBot="1" x14ac:dyDescent="0.3">
      <c r="A15" s="25"/>
      <c r="B15" s="75" t="s">
        <v>37</v>
      </c>
      <c r="C15" s="427" t="s">
        <v>366</v>
      </c>
      <c r="D15" s="428" t="s">
        <v>1577</v>
      </c>
      <c r="E15" s="62"/>
      <c r="F15" s="429" t="s">
        <v>366</v>
      </c>
      <c r="G15" s="163" t="s">
        <v>1578</v>
      </c>
    </row>
    <row r="16" spans="1:7" ht="15.75" thickBot="1" x14ac:dyDescent="0.3">
      <c r="A16" s="25"/>
      <c r="B16" s="253" t="s">
        <v>1579</v>
      </c>
      <c r="C16" s="114" t="s">
        <v>366</v>
      </c>
      <c r="D16" s="115" t="s">
        <v>1580</v>
      </c>
      <c r="E16" s="58"/>
      <c r="F16" s="165" t="s">
        <v>366</v>
      </c>
      <c r="G16" s="115" t="s">
        <v>1581</v>
      </c>
    </row>
    <row r="17" spans="1:7" ht="15.75" thickTop="1" x14ac:dyDescent="0.25">
      <c r="A17" s="25"/>
      <c r="B17" s="431"/>
      <c r="C17" s="374"/>
      <c r="D17" s="60"/>
      <c r="E17" s="58"/>
      <c r="F17" s="60"/>
      <c r="G17" s="60"/>
    </row>
    <row r="18" spans="1:7" x14ac:dyDescent="0.25">
      <c r="A18" s="25"/>
      <c r="B18" s="22" t="s">
        <v>1582</v>
      </c>
      <c r="C18" s="119"/>
      <c r="D18" s="58"/>
      <c r="E18" s="58"/>
      <c r="F18" s="58"/>
      <c r="G18" s="58"/>
    </row>
    <row r="19" spans="1:7" x14ac:dyDescent="0.25">
      <c r="A19" s="25"/>
      <c r="B19" s="148"/>
      <c r="C19" s="148"/>
      <c r="D19" s="148"/>
      <c r="E19" s="148"/>
      <c r="F19" s="148"/>
      <c r="G19" s="148"/>
    </row>
    <row r="20" spans="1:7" x14ac:dyDescent="0.25">
      <c r="A20" s="25"/>
      <c r="B20" s="33"/>
      <c r="C20" s="33"/>
      <c r="D20" s="33"/>
      <c r="E20" s="33"/>
      <c r="F20" s="33"/>
      <c r="G20" s="33"/>
    </row>
  </sheetData>
  <mergeCells count="12">
    <mergeCell ref="B19:G19"/>
    <mergeCell ref="B20:G20"/>
    <mergeCell ref="C8:D8"/>
    <mergeCell ref="F8:G8"/>
    <mergeCell ref="A1:A2"/>
    <mergeCell ref="B1:G1"/>
    <mergeCell ref="B2:G2"/>
    <mergeCell ref="B3:G3"/>
    <mergeCell ref="A4:A20"/>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7.5703125" bestFit="1" customWidth="1"/>
    <col min="2" max="2" width="36.5703125" bestFit="1" customWidth="1"/>
    <col min="3" max="3" width="8.28515625" bestFit="1" customWidth="1"/>
    <col min="5" max="5" width="1.85546875" bestFit="1" customWidth="1"/>
    <col min="6" max="6" width="7" bestFit="1" customWidth="1"/>
    <col min="8" max="8" width="1.85546875" bestFit="1" customWidth="1"/>
    <col min="9" max="9" width="5.28515625" bestFit="1" customWidth="1"/>
    <col min="11" max="11" width="1.85546875" customWidth="1"/>
    <col min="12" max="12" width="5.42578125" customWidth="1"/>
    <col min="14" max="14" width="7" bestFit="1" customWidth="1"/>
    <col min="15" max="15" width="1.7109375" bestFit="1" customWidth="1"/>
    <col min="16" max="16" width="6" bestFit="1" customWidth="1"/>
    <col min="17" max="17" width="1.7109375" bestFit="1" customWidth="1"/>
    <col min="18" max="18" width="6.7109375" bestFit="1" customWidth="1"/>
    <col min="19" max="19" width="1.7109375" bestFit="1" customWidth="1"/>
  </cols>
  <sheetData>
    <row r="1" spans="1:19" ht="15" customHeight="1" x14ac:dyDescent="0.25">
      <c r="A1" s="8" t="s">
        <v>24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2" t="s">
        <v>2485</v>
      </c>
      <c r="B3" s="24"/>
      <c r="C3" s="24"/>
      <c r="D3" s="24"/>
      <c r="E3" s="24"/>
      <c r="F3" s="24"/>
      <c r="G3" s="24"/>
      <c r="H3" s="24"/>
      <c r="I3" s="24"/>
      <c r="J3" s="24"/>
      <c r="K3" s="24"/>
      <c r="L3" s="24"/>
      <c r="M3" s="24"/>
      <c r="N3" s="24"/>
      <c r="O3" s="24"/>
      <c r="P3" s="24"/>
      <c r="Q3" s="24"/>
      <c r="R3" s="24"/>
      <c r="S3" s="24"/>
    </row>
    <row r="4" spans="1:19" x14ac:dyDescent="0.25">
      <c r="A4" s="3" t="s">
        <v>2486</v>
      </c>
      <c r="B4" s="24"/>
      <c r="C4" s="24"/>
      <c r="D4" s="24"/>
      <c r="E4" s="24"/>
      <c r="F4" s="24"/>
      <c r="G4" s="24"/>
      <c r="H4" s="24"/>
      <c r="I4" s="24"/>
      <c r="J4" s="24"/>
      <c r="K4" s="24"/>
      <c r="L4" s="24"/>
      <c r="M4" s="24"/>
      <c r="N4" s="24"/>
      <c r="O4" s="24"/>
      <c r="P4" s="24"/>
      <c r="Q4" s="24"/>
      <c r="R4" s="24"/>
      <c r="S4" s="24"/>
    </row>
    <row r="5" spans="1:19" ht="15" customHeight="1" x14ac:dyDescent="0.25">
      <c r="A5" s="25" t="s">
        <v>2487</v>
      </c>
      <c r="B5" s="210" t="s">
        <v>1598</v>
      </c>
      <c r="C5" s="210"/>
      <c r="D5" s="210"/>
      <c r="E5" s="210"/>
      <c r="F5" s="210"/>
      <c r="G5" s="210"/>
      <c r="H5" s="210"/>
      <c r="I5" s="210"/>
      <c r="J5" s="210"/>
      <c r="K5" s="210"/>
      <c r="L5" s="210"/>
      <c r="M5" s="210"/>
      <c r="N5" s="210"/>
      <c r="O5" s="210"/>
      <c r="P5" s="210"/>
      <c r="Q5" s="210"/>
      <c r="R5" s="210"/>
      <c r="S5" s="210"/>
    </row>
    <row r="6" spans="1:19" x14ac:dyDescent="0.25">
      <c r="A6" s="25"/>
      <c r="B6" s="375"/>
      <c r="C6" s="375"/>
      <c r="D6" s="375"/>
      <c r="E6" s="375"/>
      <c r="F6" s="375"/>
      <c r="G6" s="375"/>
      <c r="H6" s="375"/>
      <c r="I6" s="375"/>
      <c r="J6" s="375"/>
      <c r="K6" s="375"/>
      <c r="L6" s="375"/>
      <c r="M6" s="375"/>
      <c r="N6" s="375"/>
      <c r="O6" s="375"/>
      <c r="P6" s="375"/>
      <c r="Q6" s="375"/>
      <c r="R6" s="375"/>
      <c r="S6" s="375"/>
    </row>
    <row r="7" spans="1:19" x14ac:dyDescent="0.25">
      <c r="A7" s="25"/>
      <c r="B7" s="35"/>
      <c r="C7" s="12"/>
      <c r="D7" s="12"/>
      <c r="E7" s="12"/>
      <c r="F7" s="12"/>
      <c r="G7" s="12"/>
      <c r="H7" s="12"/>
      <c r="I7" s="12"/>
      <c r="J7" s="12"/>
      <c r="K7" s="12"/>
      <c r="L7" s="12"/>
      <c r="M7" s="12"/>
      <c r="N7" s="12"/>
      <c r="O7" s="12"/>
      <c r="P7" s="12"/>
      <c r="Q7" s="12"/>
      <c r="R7" s="12"/>
      <c r="S7" s="12"/>
    </row>
    <row r="8" spans="1:19" x14ac:dyDescent="0.25">
      <c r="A8" s="25"/>
      <c r="B8" s="434"/>
      <c r="C8" s="86"/>
      <c r="D8" s="86"/>
      <c r="E8" s="99" t="s">
        <v>1599</v>
      </c>
      <c r="F8" s="99"/>
      <c r="G8" s="86"/>
      <c r="H8" s="84"/>
      <c r="I8" s="86"/>
      <c r="J8" s="86"/>
      <c r="K8" s="86"/>
      <c r="L8" s="86"/>
      <c r="M8" s="86"/>
      <c r="N8" s="87" t="s">
        <v>1600</v>
      </c>
      <c r="O8" s="86"/>
      <c r="P8" s="87" t="s">
        <v>1601</v>
      </c>
      <c r="Q8" s="86"/>
      <c r="R8" s="87" t="s">
        <v>1602</v>
      </c>
      <c r="S8" s="84"/>
    </row>
    <row r="9" spans="1:19" ht="15.75" thickBot="1" x14ac:dyDescent="0.3">
      <c r="A9" s="25"/>
      <c r="B9" s="151" t="s">
        <v>1603</v>
      </c>
      <c r="C9" s="88" t="s">
        <v>1604</v>
      </c>
      <c r="D9" s="86"/>
      <c r="E9" s="100" t="s">
        <v>1605</v>
      </c>
      <c r="F9" s="100"/>
      <c r="G9" s="86"/>
      <c r="H9" s="100" t="s">
        <v>1606</v>
      </c>
      <c r="I9" s="100"/>
      <c r="J9" s="86"/>
      <c r="K9" s="100" t="s">
        <v>1607</v>
      </c>
      <c r="L9" s="100"/>
      <c r="M9" s="86"/>
      <c r="N9" s="88" t="s">
        <v>1483</v>
      </c>
      <c r="O9" s="86"/>
      <c r="P9" s="88" t="s">
        <v>1483</v>
      </c>
      <c r="Q9" s="86"/>
      <c r="R9" s="88" t="s">
        <v>1608</v>
      </c>
      <c r="S9" s="84"/>
    </row>
    <row r="10" spans="1:19" x14ac:dyDescent="0.25">
      <c r="A10" s="25"/>
      <c r="B10" s="110" t="s">
        <v>1609</v>
      </c>
      <c r="C10" s="79"/>
      <c r="D10" s="62"/>
      <c r="E10" s="79"/>
      <c r="F10" s="79"/>
      <c r="G10" s="62"/>
      <c r="H10" s="79"/>
      <c r="I10" s="79"/>
      <c r="J10" s="62"/>
      <c r="K10" s="369"/>
      <c r="L10" s="79"/>
      <c r="M10" s="62"/>
      <c r="N10" s="79"/>
      <c r="O10" s="62"/>
      <c r="P10" s="79"/>
      <c r="Q10" s="62"/>
      <c r="R10" s="79"/>
      <c r="S10" s="62"/>
    </row>
    <row r="11" spans="1:19" x14ac:dyDescent="0.25">
      <c r="A11" s="25"/>
      <c r="B11" s="22" t="s">
        <v>1610</v>
      </c>
      <c r="C11" s="94">
        <v>7</v>
      </c>
      <c r="D11" s="119"/>
      <c r="E11" s="251" t="s">
        <v>366</v>
      </c>
      <c r="F11" s="109" t="s">
        <v>1611</v>
      </c>
      <c r="G11" s="128"/>
      <c r="H11" s="22" t="s">
        <v>366</v>
      </c>
      <c r="I11" s="251" t="s">
        <v>437</v>
      </c>
      <c r="J11" s="58"/>
      <c r="K11" s="94" t="s">
        <v>366</v>
      </c>
      <c r="L11" s="109" t="s">
        <v>1612</v>
      </c>
      <c r="M11" s="128"/>
      <c r="N11" s="109" t="s">
        <v>1613</v>
      </c>
      <c r="O11" s="435">
        <v>-1</v>
      </c>
      <c r="P11" s="109" t="s">
        <v>1614</v>
      </c>
      <c r="Q11" s="435">
        <v>-1</v>
      </c>
      <c r="R11" s="109" t="s">
        <v>1615</v>
      </c>
      <c r="S11" s="435">
        <v>-1</v>
      </c>
    </row>
    <row r="12" spans="1:19" x14ac:dyDescent="0.25">
      <c r="A12" s="25"/>
      <c r="B12" s="58"/>
      <c r="C12" s="119"/>
      <c r="D12" s="119"/>
      <c r="E12" s="128"/>
      <c r="F12" s="128"/>
      <c r="G12" s="128"/>
      <c r="H12" s="58"/>
      <c r="I12" s="58"/>
      <c r="J12" s="58"/>
      <c r="K12" s="119"/>
      <c r="L12" s="128"/>
      <c r="M12" s="128"/>
      <c r="N12" s="128"/>
      <c r="O12" s="128"/>
      <c r="P12" s="128"/>
      <c r="Q12" s="128"/>
      <c r="R12" s="128"/>
      <c r="S12" s="58"/>
    </row>
    <row r="13" spans="1:19" ht="26.25" x14ac:dyDescent="0.25">
      <c r="A13" s="25"/>
      <c r="B13" s="75" t="s">
        <v>1616</v>
      </c>
      <c r="C13" s="388">
        <v>4</v>
      </c>
      <c r="D13" s="126"/>
      <c r="E13" s="162" t="s">
        <v>366</v>
      </c>
      <c r="F13" s="77" t="s">
        <v>1517</v>
      </c>
      <c r="G13" s="125"/>
      <c r="H13" s="75" t="s">
        <v>366</v>
      </c>
      <c r="I13" s="77" t="s">
        <v>1617</v>
      </c>
      <c r="J13" s="62"/>
      <c r="K13" s="388" t="s">
        <v>366</v>
      </c>
      <c r="L13" s="162" t="s">
        <v>437</v>
      </c>
      <c r="M13" s="125"/>
      <c r="N13" s="77" t="s">
        <v>1618</v>
      </c>
      <c r="O13" s="62"/>
      <c r="P13" s="77" t="s">
        <v>1619</v>
      </c>
      <c r="Q13" s="62"/>
      <c r="R13" s="77" t="s">
        <v>1620</v>
      </c>
      <c r="S13" s="62"/>
    </row>
    <row r="14" spans="1:19" x14ac:dyDescent="0.25">
      <c r="A14" s="25"/>
      <c r="B14" s="58"/>
      <c r="C14" s="119"/>
      <c r="D14" s="119"/>
      <c r="E14" s="128"/>
      <c r="F14" s="128"/>
      <c r="G14" s="128"/>
      <c r="H14" s="58"/>
      <c r="I14" s="58"/>
      <c r="J14" s="58"/>
      <c r="K14" s="119"/>
      <c r="L14" s="128"/>
      <c r="M14" s="128"/>
      <c r="N14" s="128"/>
      <c r="O14" s="58"/>
      <c r="P14" s="128"/>
      <c r="Q14" s="58"/>
      <c r="R14" s="128"/>
      <c r="S14" s="58"/>
    </row>
    <row r="15" spans="1:19" x14ac:dyDescent="0.25">
      <c r="A15" s="25"/>
      <c r="B15" s="74" t="s">
        <v>1621</v>
      </c>
      <c r="C15" s="74"/>
      <c r="D15" s="74"/>
      <c r="E15" s="74"/>
      <c r="F15" s="74"/>
      <c r="G15" s="74"/>
      <c r="H15" s="74"/>
      <c r="I15" s="74"/>
      <c r="J15" s="74"/>
      <c r="K15" s="74"/>
      <c r="L15" s="74"/>
      <c r="M15" s="74"/>
      <c r="N15" s="74"/>
      <c r="O15" s="74"/>
      <c r="P15" s="74"/>
      <c r="Q15" s="74"/>
      <c r="R15" s="74"/>
      <c r="S15" s="58"/>
    </row>
    <row r="16" spans="1:19" x14ac:dyDescent="0.25">
      <c r="A16" s="25"/>
      <c r="B16" s="436"/>
      <c r="C16" s="119"/>
      <c r="D16" s="119"/>
      <c r="E16" s="140" t="s">
        <v>1599</v>
      </c>
      <c r="F16" s="140"/>
      <c r="G16" s="119"/>
      <c r="H16" s="58"/>
      <c r="I16" s="119"/>
      <c r="J16" s="119"/>
      <c r="K16" s="119"/>
      <c r="L16" s="119"/>
      <c r="M16" s="119"/>
      <c r="N16" s="118" t="s">
        <v>1600</v>
      </c>
      <c r="O16" s="119"/>
      <c r="P16" s="118" t="s">
        <v>1601</v>
      </c>
      <c r="Q16" s="119"/>
      <c r="R16" s="118" t="s">
        <v>1602</v>
      </c>
      <c r="S16" s="58"/>
    </row>
    <row r="17" spans="1:19" ht="15.75" thickBot="1" x14ac:dyDescent="0.3">
      <c r="A17" s="25"/>
      <c r="B17" s="160" t="s">
        <v>1603</v>
      </c>
      <c r="C17" s="121" t="s">
        <v>1604</v>
      </c>
      <c r="D17" s="119"/>
      <c r="E17" s="141" t="s">
        <v>1605</v>
      </c>
      <c r="F17" s="141"/>
      <c r="G17" s="119"/>
      <c r="H17" s="141" t="s">
        <v>1606</v>
      </c>
      <c r="I17" s="141"/>
      <c r="J17" s="119"/>
      <c r="K17" s="141" t="s">
        <v>1607</v>
      </c>
      <c r="L17" s="141"/>
      <c r="M17" s="119"/>
      <c r="N17" s="121" t="s">
        <v>1483</v>
      </c>
      <c r="O17" s="119"/>
      <c r="P17" s="121" t="s">
        <v>1483</v>
      </c>
      <c r="Q17" s="119"/>
      <c r="R17" s="121" t="s">
        <v>1608</v>
      </c>
      <c r="S17" s="58"/>
    </row>
    <row r="18" spans="1:19" x14ac:dyDescent="0.25">
      <c r="A18" s="25"/>
      <c r="B18" s="110" t="s">
        <v>1622</v>
      </c>
      <c r="C18" s="79"/>
      <c r="D18" s="62"/>
      <c r="E18" s="79"/>
      <c r="F18" s="79"/>
      <c r="G18" s="62"/>
      <c r="H18" s="79"/>
      <c r="I18" s="79"/>
      <c r="J18" s="62"/>
      <c r="K18" s="369"/>
      <c r="L18" s="79"/>
      <c r="M18" s="62"/>
      <c r="N18" s="79"/>
      <c r="O18" s="62"/>
      <c r="P18" s="79"/>
      <c r="Q18" s="62"/>
      <c r="R18" s="79"/>
      <c r="S18" s="62"/>
    </row>
    <row r="19" spans="1:19" x14ac:dyDescent="0.25">
      <c r="A19" s="25"/>
      <c r="B19" s="22" t="s">
        <v>1623</v>
      </c>
      <c r="C19" s="94">
        <v>1</v>
      </c>
      <c r="D19" s="119"/>
      <c r="E19" s="251" t="s">
        <v>366</v>
      </c>
      <c r="F19" s="109" t="s">
        <v>1624</v>
      </c>
      <c r="G19" s="128"/>
      <c r="H19" s="22" t="s">
        <v>366</v>
      </c>
      <c r="I19" s="251" t="s">
        <v>437</v>
      </c>
      <c r="J19" s="58"/>
      <c r="K19" s="94" t="s">
        <v>366</v>
      </c>
      <c r="L19" s="109" t="s">
        <v>1625</v>
      </c>
      <c r="M19" s="128"/>
      <c r="N19" s="109" t="s">
        <v>1626</v>
      </c>
      <c r="O19" s="128"/>
      <c r="P19" s="109" t="s">
        <v>1627</v>
      </c>
      <c r="Q19" s="128"/>
      <c r="R19" s="109" t="s">
        <v>1628</v>
      </c>
      <c r="S19" s="58"/>
    </row>
    <row r="20" spans="1:19" x14ac:dyDescent="0.25">
      <c r="A20" s="25"/>
      <c r="B20" s="58"/>
      <c r="C20" s="119"/>
      <c r="D20" s="119"/>
      <c r="E20" s="128"/>
      <c r="F20" s="128"/>
      <c r="G20" s="128"/>
      <c r="H20" s="58"/>
      <c r="I20" s="58"/>
      <c r="J20" s="58"/>
      <c r="K20" s="119"/>
      <c r="L20" s="128"/>
      <c r="M20" s="128"/>
      <c r="N20" s="128"/>
      <c r="O20" s="128"/>
      <c r="P20" s="128"/>
      <c r="Q20" s="128"/>
      <c r="R20" s="128"/>
      <c r="S20" s="58"/>
    </row>
    <row r="21" spans="1:19" ht="26.25" x14ac:dyDescent="0.25">
      <c r="A21" s="25"/>
      <c r="B21" s="75" t="s">
        <v>1616</v>
      </c>
      <c r="C21" s="388">
        <v>8</v>
      </c>
      <c r="D21" s="126"/>
      <c r="E21" s="162" t="s">
        <v>366</v>
      </c>
      <c r="F21" s="77" t="s">
        <v>1629</v>
      </c>
      <c r="G21" s="125"/>
      <c r="H21" s="75" t="s">
        <v>366</v>
      </c>
      <c r="I21" s="162" t="s">
        <v>437</v>
      </c>
      <c r="J21" s="62"/>
      <c r="K21" s="388" t="s">
        <v>366</v>
      </c>
      <c r="L21" s="77" t="s">
        <v>683</v>
      </c>
      <c r="M21" s="125"/>
      <c r="N21" s="77" t="s">
        <v>1630</v>
      </c>
      <c r="O21" s="62"/>
      <c r="P21" s="77" t="s">
        <v>1631</v>
      </c>
      <c r="Q21" s="62"/>
      <c r="R21" s="77" t="s">
        <v>1632</v>
      </c>
      <c r="S21" s="62"/>
    </row>
    <row r="22" spans="1:19" x14ac:dyDescent="0.25">
      <c r="A22" s="25"/>
      <c r="B22" s="148"/>
      <c r="C22" s="148"/>
      <c r="D22" s="148"/>
      <c r="E22" s="148"/>
      <c r="F22" s="148"/>
      <c r="G22" s="148"/>
      <c r="H22" s="148"/>
      <c r="I22" s="148"/>
      <c r="J22" s="148"/>
      <c r="K22" s="148"/>
      <c r="L22" s="148"/>
      <c r="M22" s="148"/>
      <c r="N22" s="148"/>
      <c r="O22" s="148"/>
      <c r="P22" s="148"/>
      <c r="Q22" s="148"/>
      <c r="R22" s="148"/>
      <c r="S22" s="148"/>
    </row>
    <row r="23" spans="1:19" x14ac:dyDescent="0.25">
      <c r="A23" s="25"/>
      <c r="B23" s="33"/>
      <c r="C23" s="33"/>
      <c r="D23" s="33"/>
      <c r="E23" s="33"/>
      <c r="F23" s="33"/>
      <c r="G23" s="33"/>
      <c r="H23" s="33"/>
      <c r="I23" s="33"/>
      <c r="J23" s="33"/>
      <c r="K23" s="33"/>
      <c r="L23" s="33"/>
      <c r="M23" s="33"/>
      <c r="N23" s="33"/>
      <c r="O23" s="33"/>
      <c r="P23" s="33"/>
      <c r="Q23" s="33"/>
      <c r="R23" s="33"/>
      <c r="S23" s="33"/>
    </row>
    <row r="24" spans="1:19" x14ac:dyDescent="0.25">
      <c r="A24" s="2" t="s">
        <v>2488</v>
      </c>
      <c r="B24" s="24"/>
      <c r="C24" s="24"/>
      <c r="D24" s="24"/>
      <c r="E24" s="24"/>
      <c r="F24" s="24"/>
      <c r="G24" s="24"/>
      <c r="H24" s="24"/>
      <c r="I24" s="24"/>
      <c r="J24" s="24"/>
      <c r="K24" s="24"/>
      <c r="L24" s="24"/>
      <c r="M24" s="24"/>
      <c r="N24" s="24"/>
      <c r="O24" s="24"/>
      <c r="P24" s="24"/>
      <c r="Q24" s="24"/>
      <c r="R24" s="24"/>
      <c r="S24" s="24"/>
    </row>
    <row r="25" spans="1:19" x14ac:dyDescent="0.25">
      <c r="A25" s="3" t="s">
        <v>2486</v>
      </c>
      <c r="B25" s="24"/>
      <c r="C25" s="24"/>
      <c r="D25" s="24"/>
      <c r="E25" s="24"/>
      <c r="F25" s="24"/>
      <c r="G25" s="24"/>
      <c r="H25" s="24"/>
      <c r="I25" s="24"/>
      <c r="J25" s="24"/>
      <c r="K25" s="24"/>
      <c r="L25" s="24"/>
      <c r="M25" s="24"/>
      <c r="N25" s="24"/>
      <c r="O25" s="24"/>
      <c r="P25" s="24"/>
      <c r="Q25" s="24"/>
      <c r="R25" s="24"/>
      <c r="S25" s="24"/>
    </row>
    <row r="26" spans="1:19" ht="15" customHeight="1" x14ac:dyDescent="0.25">
      <c r="A26" s="25" t="s">
        <v>2487</v>
      </c>
      <c r="B26" s="210" t="s">
        <v>2489</v>
      </c>
      <c r="C26" s="210"/>
      <c r="D26" s="210"/>
      <c r="E26" s="210"/>
      <c r="F26" s="210"/>
      <c r="G26" s="210"/>
      <c r="H26" s="210"/>
      <c r="I26" s="210"/>
      <c r="J26" s="210"/>
      <c r="K26" s="210"/>
      <c r="L26" s="210"/>
      <c r="M26" s="210"/>
      <c r="N26" s="210"/>
      <c r="O26" s="210"/>
      <c r="P26" s="210"/>
      <c r="Q26" s="210"/>
      <c r="R26" s="210"/>
      <c r="S26" s="210"/>
    </row>
    <row r="27" spans="1:19" x14ac:dyDescent="0.25">
      <c r="A27" s="25"/>
      <c r="B27" s="210"/>
      <c r="C27" s="210"/>
      <c r="D27" s="210"/>
      <c r="E27" s="210"/>
      <c r="F27" s="210"/>
      <c r="G27" s="210"/>
      <c r="H27" s="210"/>
      <c r="I27" s="210"/>
      <c r="J27" s="210"/>
      <c r="K27" s="210"/>
      <c r="L27" s="210"/>
      <c r="M27" s="210"/>
      <c r="N27" s="210"/>
      <c r="O27" s="210"/>
      <c r="P27" s="210"/>
      <c r="Q27" s="210"/>
      <c r="R27" s="210"/>
      <c r="S27" s="210"/>
    </row>
    <row r="28" spans="1:19" x14ac:dyDescent="0.25">
      <c r="A28" s="25"/>
      <c r="B28" s="375"/>
      <c r="C28" s="375"/>
      <c r="D28" s="375"/>
      <c r="E28" s="375"/>
      <c r="F28" s="375"/>
      <c r="G28" s="375"/>
      <c r="H28" s="375"/>
      <c r="I28" s="375"/>
      <c r="J28" s="375"/>
      <c r="K28" s="375"/>
      <c r="L28" s="375"/>
      <c r="M28" s="375"/>
      <c r="N28" s="375"/>
      <c r="O28" s="375"/>
      <c r="P28" s="375"/>
      <c r="Q28" s="375"/>
      <c r="R28" s="375"/>
      <c r="S28" s="375"/>
    </row>
    <row r="29" spans="1:19" x14ac:dyDescent="0.25">
      <c r="A29" s="25"/>
      <c r="B29" s="35"/>
      <c r="C29" s="12"/>
      <c r="D29" s="12"/>
      <c r="E29" s="12"/>
      <c r="F29" s="12"/>
      <c r="G29" s="12"/>
      <c r="H29" s="12"/>
      <c r="I29" s="12"/>
      <c r="J29" s="12"/>
      <c r="K29" s="12"/>
      <c r="L29" s="12"/>
      <c r="M29" s="12"/>
      <c r="N29" s="12"/>
      <c r="O29" s="12"/>
      <c r="P29" s="12"/>
      <c r="Q29" s="12"/>
      <c r="R29" s="12"/>
    </row>
    <row r="30" spans="1:19" x14ac:dyDescent="0.25">
      <c r="A30" s="25"/>
      <c r="B30" s="437"/>
      <c r="C30" s="86"/>
      <c r="D30" s="86"/>
      <c r="E30" s="99" t="s">
        <v>1599</v>
      </c>
      <c r="F30" s="99"/>
      <c r="G30" s="86"/>
      <c r="H30" s="84"/>
      <c r="I30" s="86"/>
      <c r="J30" s="86"/>
      <c r="K30" s="86"/>
      <c r="L30" s="86"/>
      <c r="M30" s="86"/>
      <c r="N30" s="87" t="s">
        <v>1600</v>
      </c>
      <c r="O30" s="86"/>
      <c r="P30" s="87" t="s">
        <v>1601</v>
      </c>
      <c r="Q30" s="86"/>
      <c r="R30" s="87" t="s">
        <v>1602</v>
      </c>
    </row>
    <row r="31" spans="1:19" ht="15.75" thickBot="1" x14ac:dyDescent="0.3">
      <c r="A31" s="25"/>
      <c r="B31" s="84" t="s">
        <v>1603</v>
      </c>
      <c r="C31" s="88" t="s">
        <v>1604</v>
      </c>
      <c r="D31" s="86"/>
      <c r="E31" s="100" t="s">
        <v>1605</v>
      </c>
      <c r="F31" s="100"/>
      <c r="G31" s="86"/>
      <c r="H31" s="100" t="s">
        <v>1606</v>
      </c>
      <c r="I31" s="100"/>
      <c r="J31" s="86"/>
      <c r="K31" s="100" t="s">
        <v>1607</v>
      </c>
      <c r="L31" s="100"/>
      <c r="M31" s="86"/>
      <c r="N31" s="88" t="s">
        <v>1483</v>
      </c>
      <c r="O31" s="86"/>
      <c r="P31" s="88" t="s">
        <v>1483</v>
      </c>
      <c r="Q31" s="86"/>
      <c r="R31" s="88" t="s">
        <v>1608</v>
      </c>
    </row>
    <row r="32" spans="1:19" x14ac:dyDescent="0.25">
      <c r="A32" s="25"/>
      <c r="B32" s="110" t="s">
        <v>1609</v>
      </c>
      <c r="C32" s="79"/>
      <c r="D32" s="62"/>
      <c r="E32" s="79"/>
      <c r="F32" s="79"/>
      <c r="G32" s="62"/>
      <c r="H32" s="79"/>
      <c r="I32" s="79"/>
      <c r="J32" s="62"/>
      <c r="K32" s="369"/>
      <c r="L32" s="79"/>
      <c r="M32" s="62"/>
      <c r="N32" s="79"/>
      <c r="O32" s="62"/>
      <c r="P32" s="79"/>
      <c r="Q32" s="62"/>
      <c r="R32" s="79"/>
    </row>
    <row r="33" spans="1:19" ht="26.25" x14ac:dyDescent="0.25">
      <c r="A33" s="25"/>
      <c r="B33" s="22" t="s">
        <v>1616</v>
      </c>
      <c r="C33" s="94">
        <v>30</v>
      </c>
      <c r="D33" s="119"/>
      <c r="E33" s="251" t="s">
        <v>366</v>
      </c>
      <c r="F33" s="109" t="s">
        <v>1638</v>
      </c>
      <c r="G33" s="128"/>
      <c r="H33" s="22" t="s">
        <v>366</v>
      </c>
      <c r="I33" s="109" t="s">
        <v>1639</v>
      </c>
      <c r="J33" s="128"/>
      <c r="K33" s="94" t="s">
        <v>366</v>
      </c>
      <c r="L33" s="251" t="s">
        <v>437</v>
      </c>
      <c r="M33" s="128"/>
      <c r="N33" s="109" t="s">
        <v>1640</v>
      </c>
      <c r="O33" s="128"/>
      <c r="P33" s="109" t="s">
        <v>1641</v>
      </c>
      <c r="Q33" s="128"/>
      <c r="R33" s="109" t="s">
        <v>1642</v>
      </c>
    </row>
    <row r="34" spans="1:19" x14ac:dyDescent="0.25">
      <c r="A34" s="25"/>
      <c r="B34" s="75" t="s">
        <v>1610</v>
      </c>
      <c r="C34" s="388">
        <v>30</v>
      </c>
      <c r="D34" s="126"/>
      <c r="E34" s="162" t="s">
        <v>366</v>
      </c>
      <c r="F34" s="77" t="s">
        <v>1638</v>
      </c>
      <c r="G34" s="125"/>
      <c r="H34" s="75" t="s">
        <v>366</v>
      </c>
      <c r="I34" s="162" t="s">
        <v>437</v>
      </c>
      <c r="J34" s="125"/>
      <c r="K34" s="388" t="s">
        <v>366</v>
      </c>
      <c r="L34" s="77" t="s">
        <v>1639</v>
      </c>
      <c r="M34" s="125"/>
      <c r="N34" s="77" t="s">
        <v>1641</v>
      </c>
      <c r="O34" s="125"/>
      <c r="P34" s="77" t="s">
        <v>1640</v>
      </c>
      <c r="Q34" s="125"/>
      <c r="R34" s="77" t="s">
        <v>1642</v>
      </c>
    </row>
    <row r="35" spans="1:19" x14ac:dyDescent="0.25">
      <c r="A35" s="25"/>
      <c r="B35" s="438"/>
      <c r="C35" s="119"/>
      <c r="D35" s="119"/>
      <c r="E35" s="128"/>
      <c r="F35" s="128"/>
      <c r="G35" s="128"/>
      <c r="H35" s="58"/>
      <c r="I35" s="128"/>
      <c r="J35" s="128"/>
      <c r="K35" s="119"/>
      <c r="L35" s="128"/>
      <c r="M35" s="128"/>
      <c r="N35" s="128"/>
      <c r="O35" s="128"/>
      <c r="P35" s="128"/>
      <c r="Q35" s="128"/>
      <c r="R35" s="128"/>
    </row>
    <row r="36" spans="1:19" x14ac:dyDescent="0.25">
      <c r="A36" s="25"/>
      <c r="B36" s="439"/>
      <c r="C36" s="50"/>
      <c r="D36" s="50"/>
      <c r="E36" s="50"/>
      <c r="F36" s="50"/>
      <c r="G36" s="50"/>
      <c r="H36" s="50"/>
      <c r="I36" s="50"/>
      <c r="J36" s="50"/>
      <c r="K36" s="344"/>
      <c r="L36" s="50"/>
      <c r="M36" s="50"/>
      <c r="N36" s="50"/>
      <c r="O36" s="50"/>
      <c r="P36" s="50"/>
      <c r="Q36" s="50"/>
      <c r="R36" s="50"/>
    </row>
    <row r="37" spans="1:19" x14ac:dyDescent="0.25">
      <c r="A37" s="25"/>
      <c r="B37" s="439"/>
      <c r="C37" s="119"/>
      <c r="D37" s="119"/>
      <c r="E37" s="140" t="s">
        <v>1599</v>
      </c>
      <c r="F37" s="140"/>
      <c r="G37" s="119"/>
      <c r="H37" s="58"/>
      <c r="I37" s="119"/>
      <c r="J37" s="119"/>
      <c r="K37" s="119"/>
      <c r="L37" s="119"/>
      <c r="M37" s="119"/>
      <c r="N37" s="118" t="s">
        <v>1600</v>
      </c>
      <c r="O37" s="119"/>
      <c r="P37" s="118" t="s">
        <v>1601</v>
      </c>
      <c r="Q37" s="119"/>
      <c r="R37" s="118" t="s">
        <v>1602</v>
      </c>
    </row>
    <row r="38" spans="1:19" ht="15.75" thickBot="1" x14ac:dyDescent="0.3">
      <c r="A38" s="25"/>
      <c r="B38" s="58" t="s">
        <v>1603</v>
      </c>
      <c r="C38" s="121" t="s">
        <v>1604</v>
      </c>
      <c r="D38" s="119"/>
      <c r="E38" s="141" t="s">
        <v>1605</v>
      </c>
      <c r="F38" s="141"/>
      <c r="G38" s="119"/>
      <c r="H38" s="141" t="s">
        <v>1606</v>
      </c>
      <c r="I38" s="141"/>
      <c r="J38" s="119"/>
      <c r="K38" s="141" t="s">
        <v>1607</v>
      </c>
      <c r="L38" s="141"/>
      <c r="M38" s="119"/>
      <c r="N38" s="121" t="s">
        <v>1483</v>
      </c>
      <c r="O38" s="119"/>
      <c r="P38" s="121" t="s">
        <v>1483</v>
      </c>
      <c r="Q38" s="119"/>
      <c r="R38" s="121" t="s">
        <v>1608</v>
      </c>
    </row>
    <row r="39" spans="1:19" x14ac:dyDescent="0.25">
      <c r="A39" s="25"/>
      <c r="B39" s="110" t="s">
        <v>1622</v>
      </c>
      <c r="C39" s="79"/>
      <c r="D39" s="62"/>
      <c r="E39" s="79"/>
      <c r="F39" s="79"/>
      <c r="G39" s="62"/>
      <c r="H39" s="79"/>
      <c r="I39" s="79"/>
      <c r="J39" s="62"/>
      <c r="K39" s="369"/>
      <c r="L39" s="79"/>
      <c r="M39" s="62"/>
      <c r="N39" s="79"/>
      <c r="O39" s="62"/>
      <c r="P39" s="79"/>
      <c r="Q39" s="62"/>
      <c r="R39" s="79"/>
    </row>
    <row r="40" spans="1:19" ht="26.25" x14ac:dyDescent="0.25">
      <c r="A40" s="25"/>
      <c r="B40" s="22" t="s">
        <v>1616</v>
      </c>
      <c r="C40" s="94">
        <v>1</v>
      </c>
      <c r="D40" s="119"/>
      <c r="E40" s="251" t="s">
        <v>366</v>
      </c>
      <c r="F40" s="109" t="s">
        <v>1643</v>
      </c>
      <c r="G40" s="128"/>
      <c r="H40" s="22" t="s">
        <v>366</v>
      </c>
      <c r="I40" s="109" t="s">
        <v>1644</v>
      </c>
      <c r="J40" s="128"/>
      <c r="K40" s="94" t="s">
        <v>366</v>
      </c>
      <c r="L40" s="251" t="s">
        <v>437</v>
      </c>
      <c r="M40" s="128"/>
      <c r="N40" s="109" t="s">
        <v>1645</v>
      </c>
      <c r="O40" s="128"/>
      <c r="P40" s="109" t="s">
        <v>1646</v>
      </c>
      <c r="Q40" s="128"/>
      <c r="R40" s="109" t="s">
        <v>1647</v>
      </c>
    </row>
    <row r="41" spans="1:19" x14ac:dyDescent="0.25">
      <c r="A41" s="25"/>
      <c r="B41" s="75" t="s">
        <v>1610</v>
      </c>
      <c r="C41" s="388">
        <v>1</v>
      </c>
      <c r="D41" s="126"/>
      <c r="E41" s="162" t="s">
        <v>366</v>
      </c>
      <c r="F41" s="77" t="s">
        <v>1643</v>
      </c>
      <c r="G41" s="125"/>
      <c r="H41" s="75" t="s">
        <v>366</v>
      </c>
      <c r="I41" s="162" t="s">
        <v>437</v>
      </c>
      <c r="J41" s="125"/>
      <c r="K41" s="388" t="s">
        <v>366</v>
      </c>
      <c r="L41" s="77" t="s">
        <v>1644</v>
      </c>
      <c r="M41" s="125"/>
      <c r="N41" s="77" t="s">
        <v>1646</v>
      </c>
      <c r="O41" s="125"/>
      <c r="P41" s="77" t="s">
        <v>1645</v>
      </c>
      <c r="Q41" s="125"/>
      <c r="R41" s="77" t="s">
        <v>1647</v>
      </c>
    </row>
    <row r="42" spans="1:19" x14ac:dyDescent="0.25">
      <c r="A42" s="25"/>
      <c r="B42" s="148"/>
      <c r="C42" s="148"/>
      <c r="D42" s="148"/>
      <c r="E42" s="148"/>
      <c r="F42" s="148"/>
      <c r="G42" s="148"/>
      <c r="H42" s="148"/>
      <c r="I42" s="148"/>
      <c r="J42" s="148"/>
      <c r="K42" s="148"/>
      <c r="L42" s="148"/>
      <c r="M42" s="148"/>
      <c r="N42" s="148"/>
      <c r="O42" s="148"/>
      <c r="P42" s="148"/>
      <c r="Q42" s="148"/>
      <c r="R42" s="148"/>
      <c r="S42" s="148"/>
    </row>
    <row r="43" spans="1:19" x14ac:dyDescent="0.25">
      <c r="A43" s="25"/>
      <c r="B43" s="33"/>
      <c r="C43" s="33"/>
      <c r="D43" s="33"/>
      <c r="E43" s="33"/>
      <c r="F43" s="33"/>
      <c r="G43" s="33"/>
      <c r="H43" s="33"/>
      <c r="I43" s="33"/>
      <c r="J43" s="33"/>
      <c r="K43" s="33"/>
      <c r="L43" s="33"/>
      <c r="M43" s="33"/>
      <c r="N43" s="33"/>
      <c r="O43" s="33"/>
      <c r="P43" s="33"/>
      <c r="Q43" s="33"/>
      <c r="R43" s="33"/>
      <c r="S43" s="33"/>
    </row>
  </sheetData>
  <mergeCells count="35">
    <mergeCell ref="A26:A43"/>
    <mergeCell ref="B26:S26"/>
    <mergeCell ref="B27:S27"/>
    <mergeCell ref="B28:S28"/>
    <mergeCell ref="B42:S42"/>
    <mergeCell ref="B43:S43"/>
    <mergeCell ref="B5:S5"/>
    <mergeCell ref="B6:S6"/>
    <mergeCell ref="B22:S22"/>
    <mergeCell ref="B23:S23"/>
    <mergeCell ref="B24:S24"/>
    <mergeCell ref="B25:S25"/>
    <mergeCell ref="E37:F37"/>
    <mergeCell ref="E38:F38"/>
    <mergeCell ref="H38:I38"/>
    <mergeCell ref="K38:L38"/>
    <mergeCell ref="A1:A2"/>
    <mergeCell ref="B1:S1"/>
    <mergeCell ref="B2:S2"/>
    <mergeCell ref="B3:S3"/>
    <mergeCell ref="B4:S4"/>
    <mergeCell ref="A5:A23"/>
    <mergeCell ref="E17:F17"/>
    <mergeCell ref="H17:I17"/>
    <mergeCell ref="K17:L17"/>
    <mergeCell ref="E30:F30"/>
    <mergeCell ref="E31:F31"/>
    <mergeCell ref="H31:I31"/>
    <mergeCell ref="K31:L31"/>
    <mergeCell ref="E8:F8"/>
    <mergeCell ref="E9:F9"/>
    <mergeCell ref="H9:I9"/>
    <mergeCell ref="K9:L9"/>
    <mergeCell ref="B15:R15"/>
    <mergeCell ref="E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x14ac:dyDescent="0.25">
      <c r="A3" s="3" t="s">
        <v>75</v>
      </c>
      <c r="B3" s="4"/>
      <c r="C3" s="4"/>
      <c r="D3" s="4"/>
    </row>
    <row r="4" spans="1:4" x14ac:dyDescent="0.25">
      <c r="A4" s="2" t="s">
        <v>76</v>
      </c>
      <c r="B4" s="6">
        <v>246365</v>
      </c>
      <c r="C4" s="6">
        <v>155547</v>
      </c>
      <c r="D4" s="6">
        <v>162637</v>
      </c>
    </row>
    <row r="5" spans="1:4" x14ac:dyDescent="0.25">
      <c r="A5" s="2" t="s">
        <v>77</v>
      </c>
      <c r="B5" s="4">
        <v>1</v>
      </c>
      <c r="C5" s="4">
        <v>1</v>
      </c>
      <c r="D5" s="4">
        <v>1</v>
      </c>
    </row>
    <row r="6" spans="1:4" x14ac:dyDescent="0.25">
      <c r="A6" s="2" t="s">
        <v>78</v>
      </c>
      <c r="B6" s="4">
        <v>60</v>
      </c>
      <c r="C6" s="4">
        <v>17</v>
      </c>
      <c r="D6" s="4">
        <v>62</v>
      </c>
    </row>
    <row r="7" spans="1:4" x14ac:dyDescent="0.25">
      <c r="A7" s="3" t="s">
        <v>79</v>
      </c>
      <c r="B7" s="4"/>
      <c r="C7" s="4"/>
      <c r="D7" s="4"/>
    </row>
    <row r="8" spans="1:4" x14ac:dyDescent="0.25">
      <c r="A8" s="2" t="s">
        <v>80</v>
      </c>
      <c r="B8" s="7">
        <v>15226</v>
      </c>
      <c r="C8" s="7">
        <v>8202</v>
      </c>
      <c r="D8" s="7">
        <v>11912</v>
      </c>
    </row>
    <row r="9" spans="1:4" x14ac:dyDescent="0.25">
      <c r="A9" s="2" t="s">
        <v>81</v>
      </c>
      <c r="B9" s="7">
        <v>13293</v>
      </c>
      <c r="C9" s="7">
        <v>8360</v>
      </c>
      <c r="D9" s="7">
        <v>7251</v>
      </c>
    </row>
    <row r="10" spans="1:4" x14ac:dyDescent="0.25">
      <c r="A10" s="2" t="s">
        <v>82</v>
      </c>
      <c r="B10" s="7">
        <v>274945</v>
      </c>
      <c r="C10" s="7">
        <v>172127</v>
      </c>
      <c r="D10" s="7">
        <v>181863</v>
      </c>
    </row>
    <row r="11" spans="1:4" x14ac:dyDescent="0.25">
      <c r="A11" s="3" t="s">
        <v>83</v>
      </c>
      <c r="B11" s="4"/>
      <c r="C11" s="4"/>
      <c r="D11" s="4"/>
    </row>
    <row r="12" spans="1:4" x14ac:dyDescent="0.25">
      <c r="A12" s="2" t="s">
        <v>84</v>
      </c>
      <c r="B12" s="7">
        <v>11034</v>
      </c>
      <c r="C12" s="7">
        <v>14097</v>
      </c>
      <c r="D12" s="7">
        <v>19446</v>
      </c>
    </row>
    <row r="13" spans="1:4" x14ac:dyDescent="0.25">
      <c r="A13" s="2" t="s">
        <v>85</v>
      </c>
      <c r="B13" s="4">
        <v>50</v>
      </c>
      <c r="C13" s="4">
        <v>89</v>
      </c>
      <c r="D13" s="4">
        <v>50</v>
      </c>
    </row>
    <row r="14" spans="1:4" x14ac:dyDescent="0.25">
      <c r="A14" s="2" t="s">
        <v>86</v>
      </c>
      <c r="B14" s="4">
        <v>516</v>
      </c>
      <c r="C14" s="4">
        <v>265</v>
      </c>
      <c r="D14" s="4">
        <v>234</v>
      </c>
    </row>
    <row r="15" spans="1:4" x14ac:dyDescent="0.25">
      <c r="A15" s="2" t="s">
        <v>87</v>
      </c>
      <c r="B15" s="7">
        <v>8327</v>
      </c>
      <c r="C15" s="7">
        <v>6050</v>
      </c>
      <c r="D15" s="7">
        <v>7778</v>
      </c>
    </row>
    <row r="16" spans="1:4" x14ac:dyDescent="0.25">
      <c r="A16" s="2" t="s">
        <v>88</v>
      </c>
      <c r="B16" s="7">
        <v>19927</v>
      </c>
      <c r="C16" s="7">
        <v>20501</v>
      </c>
      <c r="D16" s="7">
        <v>27508</v>
      </c>
    </row>
    <row r="17" spans="1:4" x14ac:dyDescent="0.25">
      <c r="A17" s="2" t="s">
        <v>89</v>
      </c>
      <c r="B17" s="7">
        <v>255018</v>
      </c>
      <c r="C17" s="7">
        <v>151626</v>
      </c>
      <c r="D17" s="7">
        <v>154355</v>
      </c>
    </row>
    <row r="18" spans="1:4" x14ac:dyDescent="0.25">
      <c r="A18" s="2" t="s">
        <v>90</v>
      </c>
      <c r="B18" s="7">
        <v>7800</v>
      </c>
      <c r="C18" s="7">
        <v>6056</v>
      </c>
      <c r="D18" s="7">
        <v>12200</v>
      </c>
    </row>
    <row r="19" spans="1:4" ht="30" x14ac:dyDescent="0.25">
      <c r="A19" s="2" t="s">
        <v>91</v>
      </c>
      <c r="B19" s="7">
        <v>247218</v>
      </c>
      <c r="C19" s="7">
        <v>145570</v>
      </c>
      <c r="D19" s="7">
        <v>142155</v>
      </c>
    </row>
    <row r="20" spans="1:4" x14ac:dyDescent="0.25">
      <c r="A20" s="3" t="s">
        <v>92</v>
      </c>
      <c r="B20" s="4"/>
      <c r="C20" s="4"/>
      <c r="D20" s="4"/>
    </row>
    <row r="21" spans="1:4" x14ac:dyDescent="0.25">
      <c r="A21" s="2" t="s">
        <v>93</v>
      </c>
      <c r="B21" s="7">
        <v>17721</v>
      </c>
      <c r="C21" s="7">
        <v>9492</v>
      </c>
      <c r="D21" s="7">
        <v>9033</v>
      </c>
    </row>
    <row r="22" spans="1:4" ht="30" x14ac:dyDescent="0.25">
      <c r="A22" s="2" t="s">
        <v>94</v>
      </c>
      <c r="B22" s="7">
        <v>14983</v>
      </c>
      <c r="C22" s="7">
        <v>8607</v>
      </c>
      <c r="D22" s="7">
        <v>7890</v>
      </c>
    </row>
    <row r="23" spans="1:4" x14ac:dyDescent="0.25">
      <c r="A23" s="2" t="s">
        <v>95</v>
      </c>
      <c r="B23" s="7">
        <v>9036</v>
      </c>
      <c r="C23" s="7">
        <v>5183</v>
      </c>
      <c r="D23" s="7">
        <v>4324</v>
      </c>
    </row>
    <row r="24" spans="1:4" ht="30" x14ac:dyDescent="0.25">
      <c r="A24" s="2" t="s">
        <v>96</v>
      </c>
      <c r="B24" s="7">
        <v>9707</v>
      </c>
      <c r="C24" s="7">
        <v>11900</v>
      </c>
      <c r="D24" s="7">
        <v>16651</v>
      </c>
    </row>
    <row r="25" spans="1:4" x14ac:dyDescent="0.25">
      <c r="A25" s="2" t="s">
        <v>97</v>
      </c>
      <c r="B25" s="7">
        <v>1695</v>
      </c>
      <c r="C25" s="4">
        <v>21</v>
      </c>
      <c r="D25" s="4">
        <v>190</v>
      </c>
    </row>
    <row r="26" spans="1:4" ht="30" x14ac:dyDescent="0.25">
      <c r="A26" s="2" t="s">
        <v>98</v>
      </c>
      <c r="B26" s="4">
        <v>-184</v>
      </c>
      <c r="C26" s="4">
        <v>-340</v>
      </c>
      <c r="D26" s="4">
        <v>2</v>
      </c>
    </row>
    <row r="27" spans="1:4" x14ac:dyDescent="0.25">
      <c r="A27" s="2" t="s">
        <v>99</v>
      </c>
      <c r="B27" s="7">
        <v>4648</v>
      </c>
      <c r="C27" s="7">
        <v>2311</v>
      </c>
      <c r="D27" s="7">
        <v>1950</v>
      </c>
    </row>
    <row r="28" spans="1:4" x14ac:dyDescent="0.25">
      <c r="A28" s="2" t="s">
        <v>100</v>
      </c>
      <c r="B28" s="7">
        <v>3681</v>
      </c>
      <c r="C28" s="7">
        <v>1554</v>
      </c>
      <c r="D28" s="7">
        <v>1028</v>
      </c>
    </row>
    <row r="29" spans="1:4" x14ac:dyDescent="0.25">
      <c r="A29" s="2" t="s">
        <v>101</v>
      </c>
      <c r="B29" s="7">
        <v>61287</v>
      </c>
      <c r="C29" s="7">
        <v>38728</v>
      </c>
      <c r="D29" s="7">
        <v>41068</v>
      </c>
    </row>
    <row r="30" spans="1:4" x14ac:dyDescent="0.25">
      <c r="A30" s="3" t="s">
        <v>102</v>
      </c>
      <c r="B30" s="4"/>
      <c r="C30" s="4"/>
      <c r="D30" s="4"/>
    </row>
    <row r="31" spans="1:4" x14ac:dyDescent="0.25">
      <c r="A31" s="2" t="s">
        <v>103</v>
      </c>
      <c r="B31" s="7">
        <v>107804</v>
      </c>
      <c r="C31" s="7">
        <v>70369</v>
      </c>
      <c r="D31" s="7">
        <v>68648</v>
      </c>
    </row>
    <row r="32" spans="1:4" x14ac:dyDescent="0.25">
      <c r="A32" s="2" t="s">
        <v>104</v>
      </c>
      <c r="B32" s="7">
        <v>20136</v>
      </c>
      <c r="C32" s="7">
        <v>11543</v>
      </c>
      <c r="D32" s="7">
        <v>12150</v>
      </c>
    </row>
    <row r="33" spans="1:4" x14ac:dyDescent="0.25">
      <c r="A33" s="2" t="s">
        <v>105</v>
      </c>
      <c r="B33" s="7">
        <v>11872</v>
      </c>
      <c r="C33" s="7">
        <v>6884</v>
      </c>
      <c r="D33" s="7">
        <v>7251</v>
      </c>
    </row>
    <row r="34" spans="1:4" x14ac:dyDescent="0.25">
      <c r="A34" s="2" t="s">
        <v>106</v>
      </c>
      <c r="B34" s="7">
        <v>4924</v>
      </c>
      <c r="C34" s="7">
        <v>2970</v>
      </c>
      <c r="D34" s="7">
        <v>2649</v>
      </c>
    </row>
    <row r="35" spans="1:4" x14ac:dyDescent="0.25">
      <c r="A35" s="2" t="s">
        <v>107</v>
      </c>
      <c r="B35" s="7">
        <v>4902</v>
      </c>
      <c r="C35" s="7">
        <v>2681</v>
      </c>
      <c r="D35" s="7">
        <v>3070</v>
      </c>
    </row>
    <row r="36" spans="1:4" x14ac:dyDescent="0.25">
      <c r="A36" s="2" t="s">
        <v>108</v>
      </c>
      <c r="B36" s="7">
        <v>12465</v>
      </c>
      <c r="C36" s="7">
        <v>7754</v>
      </c>
      <c r="D36" s="7">
        <v>7510</v>
      </c>
    </row>
    <row r="37" spans="1:4" x14ac:dyDescent="0.25">
      <c r="A37" s="2" t="s">
        <v>109</v>
      </c>
      <c r="B37" s="7">
        <v>5594</v>
      </c>
      <c r="C37" s="7">
        <v>3419</v>
      </c>
      <c r="D37" s="7">
        <v>3035</v>
      </c>
    </row>
    <row r="38" spans="1:4" x14ac:dyDescent="0.25">
      <c r="A38" s="2" t="s">
        <v>110</v>
      </c>
      <c r="B38" s="7">
        <v>6406</v>
      </c>
      <c r="C38" s="7">
        <v>4312</v>
      </c>
      <c r="D38" s="7">
        <v>5473</v>
      </c>
    </row>
    <row r="39" spans="1:4" ht="30" x14ac:dyDescent="0.25">
      <c r="A39" s="2" t="s">
        <v>111</v>
      </c>
      <c r="B39" s="7">
        <v>6125</v>
      </c>
      <c r="C39" s="7">
        <v>3110</v>
      </c>
      <c r="D39" s="7">
        <v>2373</v>
      </c>
    </row>
    <row r="40" spans="1:4" x14ac:dyDescent="0.25">
      <c r="A40" s="2" t="s">
        <v>112</v>
      </c>
      <c r="B40" s="7">
        <v>5784</v>
      </c>
      <c r="C40" s="7">
        <v>3181</v>
      </c>
      <c r="D40" s="7">
        <v>3017</v>
      </c>
    </row>
    <row r="41" spans="1:4" x14ac:dyDescent="0.25">
      <c r="A41" s="2" t="s">
        <v>113</v>
      </c>
      <c r="B41" s="7">
        <v>2672</v>
      </c>
      <c r="C41" s="7">
        <v>2447</v>
      </c>
      <c r="D41" s="7">
        <v>2254</v>
      </c>
    </row>
    <row r="42" spans="1:4" x14ac:dyDescent="0.25">
      <c r="A42" s="2" t="s">
        <v>114</v>
      </c>
      <c r="B42" s="7">
        <v>10164</v>
      </c>
      <c r="C42" s="7">
        <v>4880</v>
      </c>
      <c r="D42" s="7">
        <v>4639</v>
      </c>
    </row>
    <row r="43" spans="1:4" x14ac:dyDescent="0.25">
      <c r="A43" s="2" t="s">
        <v>115</v>
      </c>
      <c r="B43" s="7">
        <v>9795</v>
      </c>
      <c r="C43" s="7">
        <v>3831</v>
      </c>
      <c r="D43" s="7">
        <v>5336</v>
      </c>
    </row>
    <row r="44" spans="1:4" x14ac:dyDescent="0.25">
      <c r="A44" s="2" t="s">
        <v>116</v>
      </c>
      <c r="B44" s="7">
        <v>20345</v>
      </c>
      <c r="C44" s="7">
        <v>2132</v>
      </c>
      <c r="D44" s="4"/>
    </row>
    <row r="45" spans="1:4" x14ac:dyDescent="0.25">
      <c r="A45" s="2" t="s">
        <v>117</v>
      </c>
      <c r="B45" s="7">
        <v>9564</v>
      </c>
      <c r="C45" s="7">
        <v>7776</v>
      </c>
      <c r="D45" s="7">
        <v>6074</v>
      </c>
    </row>
    <row r="46" spans="1:4" x14ac:dyDescent="0.25">
      <c r="A46" s="2" t="s">
        <v>118</v>
      </c>
      <c r="B46" s="7">
        <v>238552</v>
      </c>
      <c r="C46" s="7">
        <v>137289</v>
      </c>
      <c r="D46" s="7">
        <v>133479</v>
      </c>
    </row>
    <row r="47" spans="1:4" x14ac:dyDescent="0.25">
      <c r="A47" s="2" t="s">
        <v>119</v>
      </c>
      <c r="B47" s="7">
        <v>69953</v>
      </c>
      <c r="C47" s="7">
        <v>47009</v>
      </c>
      <c r="D47" s="7">
        <v>49744</v>
      </c>
    </row>
    <row r="48" spans="1:4" x14ac:dyDescent="0.25">
      <c r="A48" s="2" t="s">
        <v>120</v>
      </c>
      <c r="B48" s="7">
        <v>17362</v>
      </c>
      <c r="C48" s="7">
        <v>12513</v>
      </c>
      <c r="D48" s="7">
        <v>14333</v>
      </c>
    </row>
    <row r="49" spans="1:4" x14ac:dyDescent="0.25">
      <c r="A49" s="2" t="s">
        <v>121</v>
      </c>
      <c r="B49" s="6">
        <v>52591</v>
      </c>
      <c r="C49" s="6">
        <v>34496</v>
      </c>
      <c r="D49" s="6">
        <v>35411</v>
      </c>
    </row>
    <row r="50" spans="1:4" x14ac:dyDescent="0.25">
      <c r="A50" s="2" t="s">
        <v>122</v>
      </c>
      <c r="B50" s="9">
        <v>1.1399999999999999</v>
      </c>
      <c r="C50" s="9">
        <v>1.38</v>
      </c>
      <c r="D50" s="9">
        <v>1.37</v>
      </c>
    </row>
    <row r="51" spans="1:4" x14ac:dyDescent="0.25">
      <c r="A51" s="2" t="s">
        <v>123</v>
      </c>
      <c r="B51" s="9">
        <v>1.1399999999999999</v>
      </c>
      <c r="C51" s="9">
        <v>1.38</v>
      </c>
      <c r="D51" s="9">
        <v>1.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7.140625" customWidth="1"/>
    <col min="4" max="4" width="25.5703125" customWidth="1"/>
    <col min="5" max="5" width="21.28515625" customWidth="1"/>
    <col min="6" max="6" width="8.5703125" customWidth="1"/>
    <col min="7" max="7" width="26.140625" customWidth="1"/>
    <col min="8" max="8" width="21.28515625" customWidth="1"/>
    <col min="9" max="9" width="4.140625" customWidth="1"/>
    <col min="10" max="10" width="14.5703125" customWidth="1"/>
  </cols>
  <sheetData>
    <row r="1" spans="1:10" ht="15" customHeight="1" x14ac:dyDescent="0.25">
      <c r="A1" s="8" t="s">
        <v>249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53</v>
      </c>
      <c r="B3" s="24"/>
      <c r="C3" s="24"/>
      <c r="D3" s="24"/>
      <c r="E3" s="24"/>
      <c r="F3" s="24"/>
      <c r="G3" s="24"/>
      <c r="H3" s="24"/>
      <c r="I3" s="24"/>
      <c r="J3" s="24"/>
    </row>
    <row r="4" spans="1:10" x14ac:dyDescent="0.25">
      <c r="A4" s="25" t="s">
        <v>2491</v>
      </c>
      <c r="B4" s="27" t="s">
        <v>1655</v>
      </c>
      <c r="C4" s="27"/>
      <c r="D4" s="27"/>
      <c r="E4" s="27"/>
      <c r="F4" s="27"/>
      <c r="G4" s="27"/>
      <c r="H4" s="27"/>
      <c r="I4" s="27"/>
      <c r="J4" s="27"/>
    </row>
    <row r="5" spans="1:10" x14ac:dyDescent="0.25">
      <c r="A5" s="25"/>
      <c r="B5" s="147"/>
      <c r="C5" s="147"/>
      <c r="D5" s="147"/>
      <c r="E5" s="147"/>
      <c r="F5" s="147"/>
      <c r="G5" s="147"/>
      <c r="H5" s="147"/>
      <c r="I5" s="147"/>
      <c r="J5" s="147"/>
    </row>
    <row r="6" spans="1:10" x14ac:dyDescent="0.25">
      <c r="A6" s="25"/>
      <c r="B6" s="147"/>
      <c r="C6" s="147"/>
      <c r="D6" s="147"/>
      <c r="E6" s="147"/>
      <c r="F6" s="147"/>
      <c r="G6" s="147"/>
      <c r="H6" s="147"/>
      <c r="I6" s="147"/>
      <c r="J6" s="147"/>
    </row>
    <row r="7" spans="1:10" x14ac:dyDescent="0.25">
      <c r="A7" s="25"/>
      <c r="B7" s="35"/>
      <c r="C7" s="12"/>
      <c r="D7" s="12"/>
      <c r="E7" s="12"/>
      <c r="F7" s="12"/>
      <c r="G7" s="12"/>
      <c r="H7" s="12"/>
      <c r="I7" s="12"/>
      <c r="J7" s="12"/>
    </row>
    <row r="8" spans="1:10" ht="15.75" thickBot="1" x14ac:dyDescent="0.3">
      <c r="A8" s="25"/>
      <c r="B8" s="12"/>
      <c r="C8" s="269" t="s">
        <v>1656</v>
      </c>
      <c r="D8" s="269"/>
      <c r="E8" s="333"/>
      <c r="F8" s="269" t="s">
        <v>1657</v>
      </c>
      <c r="G8" s="269"/>
      <c r="H8" s="333"/>
      <c r="I8" s="269" t="s">
        <v>144</v>
      </c>
      <c r="J8" s="269"/>
    </row>
    <row r="9" spans="1:10" ht="15.75" thickBot="1" x14ac:dyDescent="0.3">
      <c r="A9" s="25"/>
      <c r="B9" s="76" t="s">
        <v>1658</v>
      </c>
      <c r="C9" s="442" t="s">
        <v>366</v>
      </c>
      <c r="D9" s="272" t="s">
        <v>1659</v>
      </c>
      <c r="E9" s="37"/>
      <c r="F9" s="442" t="s">
        <v>366</v>
      </c>
      <c r="G9" s="443">
        <v>-3382</v>
      </c>
      <c r="H9" s="37"/>
      <c r="I9" s="322" t="s">
        <v>366</v>
      </c>
      <c r="J9" s="443">
        <v>-2190</v>
      </c>
    </row>
    <row r="10" spans="1:10" x14ac:dyDescent="0.25">
      <c r="A10" s="25"/>
      <c r="B10" s="50"/>
      <c r="C10" s="444"/>
      <c r="D10" s="267"/>
      <c r="E10" s="50"/>
      <c r="F10" s="444"/>
      <c r="G10" s="267"/>
      <c r="H10" s="50"/>
      <c r="I10" s="267"/>
      <c r="J10" s="267"/>
    </row>
    <row r="11" spans="1:10" x14ac:dyDescent="0.25">
      <c r="A11" s="25"/>
      <c r="B11" s="11" t="s">
        <v>132</v>
      </c>
      <c r="C11" s="344"/>
      <c r="D11" s="258" t="s">
        <v>1660</v>
      </c>
      <c r="E11" s="50"/>
      <c r="F11" s="344"/>
      <c r="G11" s="445">
        <v>-2393</v>
      </c>
      <c r="H11" s="50"/>
      <c r="I11" s="50"/>
      <c r="J11" s="258" t="s">
        <v>1661</v>
      </c>
    </row>
    <row r="12" spans="1:10" ht="27" thickBot="1" x14ac:dyDescent="0.3">
      <c r="A12" s="25"/>
      <c r="B12" s="76" t="s">
        <v>1662</v>
      </c>
      <c r="C12" s="446"/>
      <c r="D12" s="261">
        <v>-842</v>
      </c>
      <c r="E12" s="37"/>
      <c r="F12" s="446"/>
      <c r="G12" s="261" t="s">
        <v>1663</v>
      </c>
      <c r="H12" s="37"/>
      <c r="I12" s="299"/>
      <c r="J12" s="261">
        <v>-251</v>
      </c>
    </row>
    <row r="13" spans="1:10" ht="26.25" x14ac:dyDescent="0.25">
      <c r="A13" s="25"/>
      <c r="B13" s="11" t="s">
        <v>1664</v>
      </c>
      <c r="C13" s="444"/>
      <c r="D13" s="447" t="s">
        <v>1665</v>
      </c>
      <c r="E13" s="50"/>
      <c r="F13" s="444"/>
      <c r="G13" s="448">
        <v>-1802</v>
      </c>
      <c r="H13" s="50"/>
      <c r="I13" s="267"/>
      <c r="J13" s="447" t="s">
        <v>1666</v>
      </c>
    </row>
    <row r="14" spans="1:10" ht="15.75" thickBot="1" x14ac:dyDescent="0.3">
      <c r="A14" s="25"/>
      <c r="B14" s="50"/>
      <c r="C14" s="449"/>
      <c r="D14" s="54"/>
      <c r="E14" s="50"/>
      <c r="F14" s="449"/>
      <c r="G14" s="54"/>
      <c r="H14" s="50"/>
      <c r="I14" s="54"/>
      <c r="J14" s="54"/>
    </row>
    <row r="15" spans="1:10" ht="15.75" thickBot="1" x14ac:dyDescent="0.3">
      <c r="A15" s="25"/>
      <c r="B15" s="76" t="s">
        <v>1667</v>
      </c>
      <c r="C15" s="450" t="s">
        <v>366</v>
      </c>
      <c r="D15" s="268" t="s">
        <v>1668</v>
      </c>
      <c r="E15" s="37"/>
      <c r="F15" s="450" t="s">
        <v>366</v>
      </c>
      <c r="G15" s="451">
        <v>-5184</v>
      </c>
      <c r="H15" s="37"/>
      <c r="I15" s="81" t="s">
        <v>366</v>
      </c>
      <c r="J15" s="268" t="s">
        <v>1669</v>
      </c>
    </row>
    <row r="16" spans="1:10" ht="15.75" thickTop="1" x14ac:dyDescent="0.25">
      <c r="A16" s="25"/>
      <c r="B16" s="50"/>
      <c r="C16" s="452"/>
      <c r="D16" s="52"/>
      <c r="E16" s="50"/>
      <c r="F16" s="452"/>
      <c r="G16" s="52"/>
      <c r="H16" s="50"/>
      <c r="I16" s="52"/>
      <c r="J16" s="52"/>
    </row>
    <row r="17" spans="1:10" x14ac:dyDescent="0.25">
      <c r="A17" s="25"/>
      <c r="B17" s="148"/>
      <c r="C17" s="148"/>
      <c r="D17" s="148"/>
      <c r="E17" s="148"/>
      <c r="F17" s="148"/>
      <c r="G17" s="148"/>
      <c r="H17" s="148"/>
      <c r="I17" s="148"/>
      <c r="J17" s="148"/>
    </row>
    <row r="18" spans="1:10" x14ac:dyDescent="0.25">
      <c r="A18" s="25"/>
      <c r="B18" s="27"/>
      <c r="C18" s="27"/>
      <c r="D18" s="27"/>
      <c r="E18" s="27"/>
      <c r="F18" s="27"/>
      <c r="G18" s="27"/>
      <c r="H18" s="27"/>
      <c r="I18" s="27"/>
      <c r="J18" s="27"/>
    </row>
    <row r="19" spans="1:10" x14ac:dyDescent="0.25">
      <c r="A19" s="25"/>
      <c r="B19" s="27" t="s">
        <v>1670</v>
      </c>
      <c r="C19" s="27"/>
      <c r="D19" s="27"/>
      <c r="E19" s="27"/>
      <c r="F19" s="27"/>
      <c r="G19" s="27"/>
      <c r="H19" s="27"/>
      <c r="I19" s="27"/>
      <c r="J19" s="27"/>
    </row>
    <row r="20" spans="1:10" x14ac:dyDescent="0.25">
      <c r="A20" s="25"/>
      <c r="B20" s="147"/>
      <c r="C20" s="147"/>
      <c r="D20" s="147"/>
      <c r="E20" s="147"/>
      <c r="F20" s="147"/>
      <c r="G20" s="147"/>
      <c r="H20" s="147"/>
      <c r="I20" s="147"/>
      <c r="J20" s="147"/>
    </row>
    <row r="21" spans="1:10" x14ac:dyDescent="0.25">
      <c r="A21" s="25"/>
      <c r="B21" s="35"/>
      <c r="C21" s="12"/>
      <c r="D21" s="12"/>
      <c r="E21" s="12"/>
      <c r="F21" s="12"/>
      <c r="G21" s="12"/>
      <c r="H21" s="12"/>
      <c r="I21" s="12"/>
      <c r="J21" s="12"/>
    </row>
    <row r="22" spans="1:10" ht="15.75" thickBot="1" x14ac:dyDescent="0.3">
      <c r="A22" s="25"/>
      <c r="B22" s="12"/>
      <c r="C22" s="269" t="s">
        <v>1656</v>
      </c>
      <c r="D22" s="269"/>
      <c r="E22" s="333"/>
      <c r="F22" s="269" t="s">
        <v>1657</v>
      </c>
      <c r="G22" s="269"/>
      <c r="H22" s="333"/>
      <c r="I22" s="269" t="s">
        <v>144</v>
      </c>
      <c r="J22" s="269"/>
    </row>
    <row r="23" spans="1:10" ht="15.75" thickBot="1" x14ac:dyDescent="0.3">
      <c r="A23" s="25"/>
      <c r="B23" s="76" t="s">
        <v>1671</v>
      </c>
      <c r="C23" s="442" t="s">
        <v>366</v>
      </c>
      <c r="D23" s="272" t="s">
        <v>1672</v>
      </c>
      <c r="E23" s="37"/>
      <c r="F23" s="442" t="s">
        <v>366</v>
      </c>
      <c r="G23" s="443">
        <v>-4489</v>
      </c>
      <c r="H23" s="37"/>
      <c r="I23" s="322" t="s">
        <v>366</v>
      </c>
      <c r="J23" s="272" t="s">
        <v>1673</v>
      </c>
    </row>
    <row r="24" spans="1:10" x14ac:dyDescent="0.25">
      <c r="A24" s="25"/>
      <c r="B24" s="50"/>
      <c r="C24" s="444"/>
      <c r="D24" s="267"/>
      <c r="E24" s="50"/>
      <c r="F24" s="444"/>
      <c r="G24" s="267"/>
      <c r="H24" s="50"/>
      <c r="I24" s="267"/>
      <c r="J24" s="267"/>
    </row>
    <row r="25" spans="1:10" x14ac:dyDescent="0.25">
      <c r="A25" s="25"/>
      <c r="B25" s="11" t="s">
        <v>132</v>
      </c>
      <c r="C25" s="344"/>
      <c r="D25" s="445">
        <v>-13367</v>
      </c>
      <c r="E25" s="50"/>
      <c r="F25" s="344"/>
      <c r="G25" s="258" t="s">
        <v>1674</v>
      </c>
      <c r="H25" s="50"/>
      <c r="I25" s="50"/>
      <c r="J25" s="445">
        <v>-12784</v>
      </c>
    </row>
    <row r="26" spans="1:10" ht="27" thickBot="1" x14ac:dyDescent="0.3">
      <c r="A26" s="25"/>
      <c r="B26" s="76" t="s">
        <v>1662</v>
      </c>
      <c r="C26" s="446"/>
      <c r="D26" s="261">
        <v>-14</v>
      </c>
      <c r="E26" s="37"/>
      <c r="F26" s="446"/>
      <c r="G26" s="261" t="s">
        <v>1675</v>
      </c>
      <c r="H26" s="37"/>
      <c r="I26" s="299"/>
      <c r="J26" s="261" t="s">
        <v>1324</v>
      </c>
    </row>
    <row r="27" spans="1:10" ht="26.25" x14ac:dyDescent="0.25">
      <c r="A27" s="25"/>
      <c r="B27" s="11" t="s">
        <v>1664</v>
      </c>
      <c r="C27" s="444"/>
      <c r="D27" s="448">
        <v>-13381</v>
      </c>
      <c r="E27" s="50"/>
      <c r="F27" s="444"/>
      <c r="G27" s="447" t="s">
        <v>1676</v>
      </c>
      <c r="H27" s="50"/>
      <c r="I27" s="267"/>
      <c r="J27" s="448">
        <v>-12274</v>
      </c>
    </row>
    <row r="28" spans="1:10" ht="15.75" thickBot="1" x14ac:dyDescent="0.3">
      <c r="A28" s="25"/>
      <c r="B28" s="50"/>
      <c r="C28" s="449"/>
      <c r="D28" s="54"/>
      <c r="E28" s="50"/>
      <c r="F28" s="449"/>
      <c r="G28" s="54"/>
      <c r="H28" s="50"/>
      <c r="I28" s="54"/>
      <c r="J28" s="54"/>
    </row>
    <row r="29" spans="1:10" ht="15.75" thickBot="1" x14ac:dyDescent="0.3">
      <c r="A29" s="25"/>
      <c r="B29" s="76" t="s">
        <v>1658</v>
      </c>
      <c r="C29" s="450" t="s">
        <v>366</v>
      </c>
      <c r="D29" s="268" t="s">
        <v>1659</v>
      </c>
      <c r="E29" s="37"/>
      <c r="F29" s="450" t="s">
        <v>366</v>
      </c>
      <c r="G29" s="451">
        <v>-3382</v>
      </c>
      <c r="H29" s="37"/>
      <c r="I29" s="81" t="s">
        <v>366</v>
      </c>
      <c r="J29" s="451">
        <v>-2190</v>
      </c>
    </row>
    <row r="30" spans="1:10" ht="15.75" thickTop="1" x14ac:dyDescent="0.25">
      <c r="A30" s="25"/>
      <c r="B30" s="50"/>
      <c r="C30" s="452"/>
      <c r="D30" s="52"/>
      <c r="E30" s="50"/>
      <c r="F30" s="452"/>
      <c r="G30" s="52"/>
      <c r="H30" s="50"/>
      <c r="I30" s="52"/>
      <c r="J30" s="52"/>
    </row>
    <row r="31" spans="1:10" x14ac:dyDescent="0.25">
      <c r="A31" s="25"/>
      <c r="B31" s="148"/>
      <c r="C31" s="148"/>
      <c r="D31" s="148"/>
      <c r="E31" s="148"/>
      <c r="F31" s="148"/>
      <c r="G31" s="148"/>
      <c r="H31" s="148"/>
      <c r="I31" s="148"/>
      <c r="J31" s="148"/>
    </row>
    <row r="32" spans="1:10" x14ac:dyDescent="0.25">
      <c r="A32" s="25"/>
      <c r="B32" s="147"/>
      <c r="C32" s="147"/>
      <c r="D32" s="147"/>
      <c r="E32" s="147"/>
      <c r="F32" s="147"/>
      <c r="G32" s="147"/>
      <c r="H32" s="147"/>
      <c r="I32" s="147"/>
      <c r="J32" s="147"/>
    </row>
    <row r="33" spans="1:10" x14ac:dyDescent="0.25">
      <c r="A33" s="25"/>
      <c r="B33" s="147"/>
      <c r="C33" s="147"/>
      <c r="D33" s="147"/>
      <c r="E33" s="147"/>
      <c r="F33" s="147"/>
      <c r="G33" s="147"/>
      <c r="H33" s="147"/>
      <c r="I33" s="147"/>
      <c r="J33" s="147"/>
    </row>
    <row r="34" spans="1:10" x14ac:dyDescent="0.25">
      <c r="A34" s="25"/>
      <c r="B34" s="27"/>
      <c r="C34" s="27"/>
      <c r="D34" s="27"/>
      <c r="E34" s="27"/>
      <c r="F34" s="27"/>
      <c r="G34" s="27"/>
      <c r="H34" s="27"/>
      <c r="I34" s="27"/>
      <c r="J34" s="27"/>
    </row>
    <row r="35" spans="1:10" x14ac:dyDescent="0.25">
      <c r="A35" s="25"/>
      <c r="B35" s="27" t="s">
        <v>1677</v>
      </c>
      <c r="C35" s="27"/>
      <c r="D35" s="27"/>
      <c r="E35" s="27"/>
      <c r="F35" s="27"/>
      <c r="G35" s="27"/>
      <c r="H35" s="27"/>
      <c r="I35" s="27"/>
      <c r="J35" s="27"/>
    </row>
    <row r="36" spans="1:10" x14ac:dyDescent="0.25">
      <c r="A36" s="25"/>
      <c r="B36" s="147"/>
      <c r="C36" s="147"/>
      <c r="D36" s="147"/>
      <c r="E36" s="147"/>
      <c r="F36" s="147"/>
      <c r="G36" s="147"/>
      <c r="H36" s="147"/>
      <c r="I36" s="147"/>
      <c r="J36" s="147"/>
    </row>
    <row r="37" spans="1:10" x14ac:dyDescent="0.25">
      <c r="A37" s="25"/>
      <c r="B37" s="35"/>
      <c r="C37" s="12"/>
      <c r="D37" s="12"/>
      <c r="E37" s="12"/>
      <c r="F37" s="12"/>
      <c r="G37" s="12"/>
      <c r="H37" s="12"/>
      <c r="I37" s="12"/>
      <c r="J37" s="12"/>
    </row>
    <row r="38" spans="1:10" ht="15.75" thickBot="1" x14ac:dyDescent="0.3">
      <c r="A38" s="25"/>
      <c r="B38" s="12"/>
      <c r="C38" s="269" t="s">
        <v>1656</v>
      </c>
      <c r="D38" s="269"/>
      <c r="E38" s="333"/>
      <c r="F38" s="269" t="s">
        <v>1657</v>
      </c>
      <c r="G38" s="269"/>
      <c r="H38" s="333"/>
      <c r="I38" s="269" t="s">
        <v>144</v>
      </c>
      <c r="J38" s="269"/>
    </row>
    <row r="39" spans="1:10" ht="15.75" thickBot="1" x14ac:dyDescent="0.3">
      <c r="A39" s="25"/>
      <c r="B39" s="76" t="s">
        <v>1678</v>
      </c>
      <c r="C39" s="442" t="s">
        <v>366</v>
      </c>
      <c r="D39" s="272" t="s">
        <v>1679</v>
      </c>
      <c r="E39" s="37"/>
      <c r="F39" s="442" t="s">
        <v>366</v>
      </c>
      <c r="G39" s="443">
        <v>-4293</v>
      </c>
      <c r="H39" s="37"/>
      <c r="I39" s="322" t="s">
        <v>366</v>
      </c>
      <c r="J39" s="272" t="s">
        <v>1680</v>
      </c>
    </row>
    <row r="40" spans="1:10" x14ac:dyDescent="0.25">
      <c r="A40" s="25"/>
      <c r="B40" s="50"/>
      <c r="C40" s="444"/>
      <c r="D40" s="267"/>
      <c r="E40" s="50"/>
      <c r="F40" s="444"/>
      <c r="G40" s="267"/>
      <c r="H40" s="50"/>
      <c r="I40" s="267"/>
      <c r="J40" s="267"/>
    </row>
    <row r="41" spans="1:10" x14ac:dyDescent="0.25">
      <c r="A41" s="25"/>
      <c r="B41" s="11" t="s">
        <v>132</v>
      </c>
      <c r="C41" s="344"/>
      <c r="D41" s="258" t="s">
        <v>1681</v>
      </c>
      <c r="E41" s="50"/>
      <c r="F41" s="344"/>
      <c r="G41" s="258">
        <v>-922</v>
      </c>
      <c r="H41" s="50"/>
      <c r="I41" s="50"/>
      <c r="J41" s="258">
        <v>-169</v>
      </c>
    </row>
    <row r="42" spans="1:10" ht="27" thickBot="1" x14ac:dyDescent="0.3">
      <c r="A42" s="25"/>
      <c r="B42" s="76" t="s">
        <v>1662</v>
      </c>
      <c r="C42" s="446"/>
      <c r="D42" s="261">
        <v>-123</v>
      </c>
      <c r="E42" s="37"/>
      <c r="F42" s="446"/>
      <c r="G42" s="261" t="s">
        <v>1682</v>
      </c>
      <c r="H42" s="37"/>
      <c r="I42" s="299"/>
      <c r="J42" s="261" t="s">
        <v>1683</v>
      </c>
    </row>
    <row r="43" spans="1:10" ht="26.25" x14ac:dyDescent="0.25">
      <c r="A43" s="25"/>
      <c r="B43" s="11" t="s">
        <v>1664</v>
      </c>
      <c r="C43" s="444"/>
      <c r="D43" s="447" t="s">
        <v>1684</v>
      </c>
      <c r="E43" s="50"/>
      <c r="F43" s="444"/>
      <c r="G43" s="447">
        <v>-196</v>
      </c>
      <c r="H43" s="50"/>
      <c r="I43" s="267"/>
      <c r="J43" s="447" t="s">
        <v>917</v>
      </c>
    </row>
    <row r="44" spans="1:10" ht="15.75" thickBot="1" x14ac:dyDescent="0.3">
      <c r="A44" s="25"/>
      <c r="B44" s="50"/>
      <c r="C44" s="449"/>
      <c r="D44" s="54"/>
      <c r="E44" s="50"/>
      <c r="F44" s="449"/>
      <c r="G44" s="54"/>
      <c r="H44" s="50"/>
      <c r="I44" s="54"/>
      <c r="J44" s="54"/>
    </row>
    <row r="45" spans="1:10" ht="15.75" thickBot="1" x14ac:dyDescent="0.3">
      <c r="A45" s="25"/>
      <c r="B45" s="76" t="s">
        <v>1671</v>
      </c>
      <c r="C45" s="450" t="s">
        <v>366</v>
      </c>
      <c r="D45" s="268" t="s">
        <v>1672</v>
      </c>
      <c r="E45" s="37"/>
      <c r="F45" s="450" t="s">
        <v>366</v>
      </c>
      <c r="G45" s="451">
        <v>-4489</v>
      </c>
      <c r="H45" s="37"/>
      <c r="I45" s="81" t="s">
        <v>366</v>
      </c>
      <c r="J45" s="268" t="s">
        <v>1673</v>
      </c>
    </row>
    <row r="46" spans="1:10" ht="15.75" thickTop="1" x14ac:dyDescent="0.25">
      <c r="A46" s="25"/>
      <c r="B46" s="50"/>
      <c r="C46" s="452"/>
      <c r="D46" s="52"/>
      <c r="E46" s="50"/>
      <c r="F46" s="452"/>
      <c r="G46" s="52"/>
      <c r="H46" s="50"/>
      <c r="I46" s="52"/>
      <c r="J46" s="52"/>
    </row>
    <row r="47" spans="1:10" x14ac:dyDescent="0.25">
      <c r="A47" s="25"/>
      <c r="B47" s="148"/>
      <c r="C47" s="148"/>
      <c r="D47" s="148"/>
      <c r="E47" s="148"/>
      <c r="F47" s="148"/>
      <c r="G47" s="148"/>
      <c r="H47" s="148"/>
      <c r="I47" s="148"/>
      <c r="J47" s="148"/>
    </row>
    <row r="48" spans="1:10" x14ac:dyDescent="0.25">
      <c r="A48" s="25"/>
      <c r="B48" s="33"/>
      <c r="C48" s="33"/>
      <c r="D48" s="33"/>
      <c r="E48" s="33"/>
      <c r="F48" s="33"/>
      <c r="G48" s="33"/>
      <c r="H48" s="33"/>
      <c r="I48" s="33"/>
      <c r="J48" s="33"/>
    </row>
  </sheetData>
  <mergeCells count="29">
    <mergeCell ref="B48:J48"/>
    <mergeCell ref="B32:J32"/>
    <mergeCell ref="B33:J33"/>
    <mergeCell ref="B34:J34"/>
    <mergeCell ref="B35:J35"/>
    <mergeCell ref="B36:J36"/>
    <mergeCell ref="B47:J47"/>
    <mergeCell ref="B6:J6"/>
    <mergeCell ref="B17:J17"/>
    <mergeCell ref="B18:J18"/>
    <mergeCell ref="B19:J19"/>
    <mergeCell ref="B20:J20"/>
    <mergeCell ref="B31:J31"/>
    <mergeCell ref="C38:D38"/>
    <mergeCell ref="F38:G38"/>
    <mergeCell ref="I38:J38"/>
    <mergeCell ref="A1:A2"/>
    <mergeCell ref="B1:J1"/>
    <mergeCell ref="B2:J2"/>
    <mergeCell ref="B3:J3"/>
    <mergeCell ref="A4:A48"/>
    <mergeCell ref="B4:J4"/>
    <mergeCell ref="B5:J5"/>
    <mergeCell ref="C8:D8"/>
    <mergeCell ref="F8:G8"/>
    <mergeCell ref="I8:J8"/>
    <mergeCell ref="C22:D22"/>
    <mergeCell ref="F22:G22"/>
    <mergeCell ref="I22:J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7.85546875" bestFit="1" customWidth="1"/>
    <col min="6" max="6" width="8" bestFit="1" customWidth="1"/>
    <col min="8" max="8" width="2.42578125" customWidth="1"/>
    <col min="9" max="9" width="9.85546875" customWidth="1"/>
    <col min="10" max="10" width="11.5703125" customWidth="1"/>
    <col min="11" max="11" width="8.85546875" customWidth="1"/>
    <col min="13" max="13" width="3.140625" customWidth="1"/>
    <col min="14" max="14" width="12.5703125" customWidth="1"/>
    <col min="15" max="15" width="14.7109375" customWidth="1"/>
    <col min="16" max="16" width="12.85546875" customWidth="1"/>
  </cols>
  <sheetData>
    <row r="1" spans="1:16" ht="15" customHeight="1" x14ac:dyDescent="0.25">
      <c r="A1" s="8" t="s">
        <v>24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88</v>
      </c>
      <c r="B3" s="24"/>
      <c r="C3" s="24"/>
      <c r="D3" s="24"/>
      <c r="E3" s="24"/>
      <c r="F3" s="24"/>
      <c r="G3" s="24"/>
      <c r="H3" s="24"/>
      <c r="I3" s="24"/>
      <c r="J3" s="24"/>
      <c r="K3" s="24"/>
      <c r="L3" s="24"/>
      <c r="M3" s="24"/>
      <c r="N3" s="24"/>
      <c r="O3" s="24"/>
      <c r="P3" s="24"/>
    </row>
    <row r="4" spans="1:16" x14ac:dyDescent="0.25">
      <c r="A4" s="25" t="s">
        <v>2493</v>
      </c>
      <c r="B4" s="27" t="s">
        <v>1693</v>
      </c>
      <c r="C4" s="27"/>
      <c r="D4" s="27"/>
      <c r="E4" s="27"/>
      <c r="F4" s="27"/>
      <c r="G4" s="27"/>
      <c r="H4" s="27"/>
      <c r="I4" s="27"/>
      <c r="J4" s="27"/>
      <c r="K4" s="27"/>
      <c r="L4" s="27"/>
      <c r="M4" s="27"/>
      <c r="N4" s="27"/>
      <c r="O4" s="27"/>
      <c r="P4" s="27"/>
    </row>
    <row r="5" spans="1:16" x14ac:dyDescent="0.25">
      <c r="A5" s="25"/>
      <c r="B5" s="147"/>
      <c r="C5" s="147"/>
      <c r="D5" s="147"/>
      <c r="E5" s="147"/>
      <c r="F5" s="147"/>
      <c r="G5" s="147"/>
      <c r="H5" s="147"/>
      <c r="I5" s="147"/>
      <c r="J5" s="147"/>
      <c r="K5" s="147"/>
      <c r="L5" s="147"/>
      <c r="M5" s="147"/>
      <c r="N5" s="147"/>
      <c r="O5" s="147"/>
      <c r="P5" s="147"/>
    </row>
    <row r="6" spans="1:16" x14ac:dyDescent="0.25">
      <c r="A6" s="25"/>
      <c r="B6" s="34"/>
      <c r="C6" s="50"/>
      <c r="D6" s="50"/>
      <c r="E6" s="50"/>
      <c r="F6" s="50"/>
      <c r="G6" s="50"/>
      <c r="H6" s="50"/>
      <c r="I6" s="50"/>
      <c r="J6" s="50"/>
      <c r="K6" s="50"/>
      <c r="L6" s="50"/>
      <c r="M6" s="50"/>
      <c r="N6" s="50"/>
      <c r="O6" s="50"/>
      <c r="P6" s="50"/>
    </row>
    <row r="7" spans="1:16" ht="15.75" thickBot="1" x14ac:dyDescent="0.3">
      <c r="A7" s="25"/>
      <c r="B7" s="58"/>
      <c r="C7" s="141" t="s">
        <v>1694</v>
      </c>
      <c r="D7" s="141"/>
      <c r="E7" s="141"/>
      <c r="F7" s="141"/>
      <c r="G7" s="58"/>
      <c r="H7" s="141" t="s">
        <v>1695</v>
      </c>
      <c r="I7" s="141"/>
      <c r="J7" s="141"/>
      <c r="K7" s="141"/>
      <c r="L7" s="119"/>
      <c r="M7" s="141" t="s">
        <v>1696</v>
      </c>
      <c r="N7" s="141"/>
      <c r="O7" s="141"/>
      <c r="P7" s="141"/>
    </row>
    <row r="8" spans="1:16" ht="15.75" thickBot="1" x14ac:dyDescent="0.3">
      <c r="A8" s="25"/>
      <c r="B8" s="58"/>
      <c r="C8" s="453"/>
      <c r="D8" s="454" t="s">
        <v>1605</v>
      </c>
      <c r="E8" s="425"/>
      <c r="F8" s="454" t="s">
        <v>1697</v>
      </c>
      <c r="G8" s="58"/>
      <c r="H8" s="453"/>
      <c r="I8" s="454" t="s">
        <v>1605</v>
      </c>
      <c r="J8" s="425"/>
      <c r="K8" s="454" t="s">
        <v>1697</v>
      </c>
      <c r="L8" s="58"/>
      <c r="M8" s="453"/>
      <c r="N8" s="454" t="s">
        <v>1605</v>
      </c>
      <c r="O8" s="425"/>
      <c r="P8" s="454" t="s">
        <v>1697</v>
      </c>
    </row>
    <row r="9" spans="1:16" x14ac:dyDescent="0.25">
      <c r="A9" s="25"/>
      <c r="B9" s="377" t="s">
        <v>1609</v>
      </c>
      <c r="C9" s="426"/>
      <c r="D9" s="426"/>
      <c r="E9" s="58"/>
      <c r="F9" s="426"/>
      <c r="G9" s="58"/>
      <c r="H9" s="426"/>
      <c r="I9" s="426"/>
      <c r="J9" s="58"/>
      <c r="K9" s="426"/>
      <c r="L9" s="58"/>
      <c r="M9" s="426"/>
      <c r="N9" s="426"/>
      <c r="O9" s="58"/>
      <c r="P9" s="426"/>
    </row>
    <row r="10" spans="1:16" x14ac:dyDescent="0.25">
      <c r="A10" s="25"/>
      <c r="B10" s="110" t="s">
        <v>1698</v>
      </c>
      <c r="C10" s="62"/>
      <c r="D10" s="62"/>
      <c r="E10" s="62"/>
      <c r="F10" s="62"/>
      <c r="G10" s="62"/>
      <c r="H10" s="62"/>
      <c r="I10" s="62"/>
      <c r="J10" s="62"/>
      <c r="K10" s="62"/>
      <c r="L10" s="62"/>
      <c r="M10" s="62"/>
      <c r="N10" s="62"/>
      <c r="O10" s="62"/>
      <c r="P10" s="62"/>
    </row>
    <row r="11" spans="1:16" x14ac:dyDescent="0.25">
      <c r="A11" s="25"/>
      <c r="B11" s="164" t="s">
        <v>1699</v>
      </c>
      <c r="C11" s="93" t="s">
        <v>366</v>
      </c>
      <c r="D11" s="155" t="s">
        <v>1700</v>
      </c>
      <c r="E11" s="58"/>
      <c r="F11" s="155" t="s">
        <v>1701</v>
      </c>
      <c r="G11" s="58"/>
      <c r="H11" s="93" t="s">
        <v>366</v>
      </c>
      <c r="I11" s="155" t="s">
        <v>1702</v>
      </c>
      <c r="J11" s="58"/>
      <c r="K11" s="155" t="s">
        <v>1703</v>
      </c>
      <c r="L11" s="58"/>
      <c r="M11" s="58"/>
      <c r="N11" s="93" t="s">
        <v>1704</v>
      </c>
      <c r="O11" s="430"/>
      <c r="P11" s="253" t="s">
        <v>1705</v>
      </c>
    </row>
    <row r="12" spans="1:16" x14ac:dyDescent="0.25">
      <c r="A12" s="25"/>
      <c r="B12" s="216" t="s">
        <v>1706</v>
      </c>
      <c r="C12" s="217"/>
      <c r="D12" s="130" t="s">
        <v>1707</v>
      </c>
      <c r="E12" s="62"/>
      <c r="F12" s="130" t="s">
        <v>1708</v>
      </c>
      <c r="G12" s="62"/>
      <c r="H12" s="62"/>
      <c r="I12" s="130" t="s">
        <v>1709</v>
      </c>
      <c r="J12" s="62"/>
      <c r="K12" s="130" t="s">
        <v>1703</v>
      </c>
      <c r="L12" s="62"/>
      <c r="M12" s="110" t="s">
        <v>366</v>
      </c>
      <c r="N12" s="130" t="s">
        <v>1710</v>
      </c>
      <c r="O12" s="62"/>
      <c r="P12" s="130" t="s">
        <v>1711</v>
      </c>
    </row>
    <row r="13" spans="1:16" x14ac:dyDescent="0.25">
      <c r="A13" s="25"/>
      <c r="B13" s="93" t="s">
        <v>1712</v>
      </c>
      <c r="C13" s="58"/>
      <c r="D13" s="58"/>
      <c r="E13" s="58"/>
      <c r="F13" s="58"/>
      <c r="G13" s="58"/>
      <c r="H13" s="58"/>
      <c r="I13" s="58"/>
      <c r="J13" s="58"/>
      <c r="K13" s="58"/>
      <c r="L13" s="58"/>
      <c r="M13" s="58"/>
      <c r="N13" s="58"/>
      <c r="O13" s="58"/>
      <c r="P13" s="58"/>
    </row>
    <row r="14" spans="1:16" x14ac:dyDescent="0.25">
      <c r="A14" s="25"/>
      <c r="B14" s="216" t="s">
        <v>1699</v>
      </c>
      <c r="C14" s="217"/>
      <c r="D14" s="130" t="s">
        <v>1713</v>
      </c>
      <c r="E14" s="62"/>
      <c r="F14" s="130" t="s">
        <v>1714</v>
      </c>
      <c r="G14" s="62"/>
      <c r="H14" s="62"/>
      <c r="I14" s="130" t="s">
        <v>1715</v>
      </c>
      <c r="J14" s="62"/>
      <c r="K14" s="130" t="s">
        <v>1716</v>
      </c>
      <c r="L14" s="62"/>
      <c r="M14" s="62"/>
      <c r="N14" s="110" t="s">
        <v>1704</v>
      </c>
      <c r="O14" s="455"/>
      <c r="P14" s="372" t="s">
        <v>1705</v>
      </c>
    </row>
    <row r="15" spans="1:16" x14ac:dyDescent="0.25">
      <c r="A15" s="25"/>
      <c r="B15" s="164" t="s">
        <v>1706</v>
      </c>
      <c r="C15" s="71"/>
      <c r="D15" s="155" t="s">
        <v>1717</v>
      </c>
      <c r="E15" s="58"/>
      <c r="F15" s="155" t="s">
        <v>1718</v>
      </c>
      <c r="G15" s="58"/>
      <c r="H15" s="58"/>
      <c r="I15" s="155" t="s">
        <v>1719</v>
      </c>
      <c r="J15" s="58"/>
      <c r="K15" s="155" t="s">
        <v>1716</v>
      </c>
      <c r="L15" s="58"/>
      <c r="M15" s="58"/>
      <c r="N15" s="155" t="s">
        <v>1720</v>
      </c>
      <c r="O15" s="58"/>
      <c r="P15" s="155" t="s">
        <v>1721</v>
      </c>
    </row>
    <row r="16" spans="1:16" x14ac:dyDescent="0.25">
      <c r="A16" s="25"/>
      <c r="B16" s="110" t="s">
        <v>1722</v>
      </c>
      <c r="C16" s="62"/>
      <c r="D16" s="62"/>
      <c r="E16" s="62"/>
      <c r="F16" s="62"/>
      <c r="G16" s="62"/>
      <c r="H16" s="62"/>
      <c r="I16" s="62"/>
      <c r="J16" s="62"/>
      <c r="K16" s="62"/>
      <c r="L16" s="62"/>
      <c r="M16" s="62"/>
      <c r="N16" s="62"/>
      <c r="O16" s="62"/>
      <c r="P16" s="62"/>
    </row>
    <row r="17" spans="1:16" x14ac:dyDescent="0.25">
      <c r="A17" s="25"/>
      <c r="B17" s="164" t="s">
        <v>1699</v>
      </c>
      <c r="C17" s="71"/>
      <c r="D17" s="155" t="s">
        <v>1713</v>
      </c>
      <c r="E17" s="58"/>
      <c r="F17" s="155" t="s">
        <v>1723</v>
      </c>
      <c r="G17" s="58"/>
      <c r="H17" s="58"/>
      <c r="I17" s="155" t="s">
        <v>1724</v>
      </c>
      <c r="J17" s="58"/>
      <c r="K17" s="155" t="s">
        <v>1716</v>
      </c>
      <c r="L17" s="58"/>
      <c r="M17" s="58"/>
      <c r="N17" s="93" t="s">
        <v>1725</v>
      </c>
      <c r="O17" s="430"/>
      <c r="P17" s="253" t="s">
        <v>1705</v>
      </c>
    </row>
    <row r="18" spans="1:16" x14ac:dyDescent="0.25">
      <c r="A18" s="25"/>
      <c r="B18" s="216" t="s">
        <v>1706</v>
      </c>
      <c r="C18" s="217"/>
      <c r="D18" s="130" t="s">
        <v>1717</v>
      </c>
      <c r="E18" s="62"/>
      <c r="F18" s="130" t="s">
        <v>1726</v>
      </c>
      <c r="G18" s="62"/>
      <c r="H18" s="62"/>
      <c r="I18" s="130" t="s">
        <v>1727</v>
      </c>
      <c r="J18" s="62"/>
      <c r="K18" s="130" t="s">
        <v>1716</v>
      </c>
      <c r="L18" s="62"/>
      <c r="M18" s="62"/>
      <c r="N18" s="130" t="s">
        <v>1728</v>
      </c>
      <c r="O18" s="62"/>
      <c r="P18" s="130" t="s">
        <v>1729</v>
      </c>
    </row>
    <row r="19" spans="1:16" x14ac:dyDescent="0.25">
      <c r="A19" s="25"/>
      <c r="B19" s="58"/>
      <c r="C19" s="58"/>
      <c r="D19" s="119"/>
      <c r="E19" s="119"/>
      <c r="F19" s="58"/>
      <c r="G19" s="58"/>
      <c r="H19" s="58"/>
      <c r="I19" s="119"/>
      <c r="J19" s="119"/>
      <c r="K19" s="58"/>
      <c r="L19" s="58"/>
      <c r="M19" s="58"/>
      <c r="N19" s="119"/>
      <c r="O19" s="119"/>
      <c r="P19" s="58"/>
    </row>
    <row r="20" spans="1:16" x14ac:dyDescent="0.25">
      <c r="A20" s="25"/>
      <c r="B20" s="456"/>
      <c r="C20" s="58"/>
      <c r="D20" s="119"/>
      <c r="E20" s="119"/>
      <c r="F20" s="119"/>
      <c r="G20" s="119"/>
      <c r="H20" s="119"/>
      <c r="I20" s="119"/>
      <c r="J20" s="119"/>
      <c r="K20" s="119"/>
      <c r="L20" s="119"/>
      <c r="M20" s="119"/>
      <c r="N20" s="119"/>
      <c r="O20" s="119"/>
      <c r="P20" s="119"/>
    </row>
    <row r="21" spans="1:16" x14ac:dyDescent="0.25">
      <c r="A21" s="25"/>
      <c r="B21" s="457" t="s">
        <v>1622</v>
      </c>
      <c r="C21" s="62"/>
      <c r="D21" s="62"/>
      <c r="E21" s="62"/>
      <c r="F21" s="62"/>
      <c r="G21" s="62"/>
      <c r="H21" s="62"/>
      <c r="I21" s="62"/>
      <c r="J21" s="62"/>
      <c r="K21" s="62"/>
      <c r="L21" s="62"/>
      <c r="M21" s="62"/>
      <c r="N21" s="62"/>
      <c r="O21" s="62"/>
      <c r="P21" s="62"/>
    </row>
    <row r="22" spans="1:16" x14ac:dyDescent="0.25">
      <c r="A22" s="25"/>
      <c r="B22" s="93" t="s">
        <v>1698</v>
      </c>
      <c r="C22" s="58"/>
      <c r="D22" s="58"/>
      <c r="E22" s="58"/>
      <c r="F22" s="58"/>
      <c r="G22" s="58"/>
      <c r="H22" s="58"/>
      <c r="I22" s="58"/>
      <c r="J22" s="58"/>
      <c r="K22" s="58"/>
      <c r="L22" s="58"/>
      <c r="M22" s="58"/>
      <c r="N22" s="430"/>
      <c r="O22" s="430"/>
      <c r="P22" s="430"/>
    </row>
    <row r="23" spans="1:16" x14ac:dyDescent="0.25">
      <c r="A23" s="25"/>
      <c r="B23" s="216" t="s">
        <v>1699</v>
      </c>
      <c r="C23" s="75" t="s">
        <v>366</v>
      </c>
      <c r="D23" s="77" t="s">
        <v>1730</v>
      </c>
      <c r="E23" s="62"/>
      <c r="F23" s="77" t="s">
        <v>1731</v>
      </c>
      <c r="G23" s="62"/>
      <c r="H23" s="75" t="s">
        <v>366</v>
      </c>
      <c r="I23" s="77" t="s">
        <v>1732</v>
      </c>
      <c r="J23" s="62"/>
      <c r="K23" s="77" t="s">
        <v>1703</v>
      </c>
      <c r="L23" s="62"/>
      <c r="M23" s="62"/>
      <c r="N23" s="75" t="s">
        <v>1704</v>
      </c>
      <c r="O23" s="455"/>
      <c r="P23" s="317" t="s">
        <v>1705</v>
      </c>
    </row>
    <row r="24" spans="1:16" x14ac:dyDescent="0.25">
      <c r="A24" s="25"/>
      <c r="B24" s="164" t="s">
        <v>1706</v>
      </c>
      <c r="C24" s="71"/>
      <c r="D24" s="109" t="s">
        <v>1733</v>
      </c>
      <c r="E24" s="58"/>
      <c r="F24" s="109" t="s">
        <v>1734</v>
      </c>
      <c r="G24" s="58"/>
      <c r="H24" s="58"/>
      <c r="I24" s="109" t="s">
        <v>1735</v>
      </c>
      <c r="J24" s="58"/>
      <c r="K24" s="109" t="s">
        <v>1703</v>
      </c>
      <c r="L24" s="58"/>
      <c r="M24" s="22" t="s">
        <v>366</v>
      </c>
      <c r="N24" s="109" t="s">
        <v>1736</v>
      </c>
      <c r="O24" s="58"/>
      <c r="P24" s="109" t="s">
        <v>1711</v>
      </c>
    </row>
    <row r="25" spans="1:16" x14ac:dyDescent="0.25">
      <c r="A25" s="25"/>
      <c r="B25" s="110" t="s">
        <v>1712</v>
      </c>
      <c r="C25" s="62"/>
      <c r="D25" s="62"/>
      <c r="E25" s="62"/>
      <c r="F25" s="62"/>
      <c r="G25" s="62"/>
      <c r="H25" s="62"/>
      <c r="I25" s="62"/>
      <c r="J25" s="62"/>
      <c r="K25" s="62"/>
      <c r="L25" s="62"/>
      <c r="M25" s="62"/>
      <c r="N25" s="62"/>
      <c r="O25" s="62"/>
      <c r="P25" s="62"/>
    </row>
    <row r="26" spans="1:16" x14ac:dyDescent="0.25">
      <c r="A26" s="25"/>
      <c r="B26" s="164" t="s">
        <v>1699</v>
      </c>
      <c r="C26" s="71"/>
      <c r="D26" s="109" t="s">
        <v>1737</v>
      </c>
      <c r="E26" s="58"/>
      <c r="F26" s="109" t="s">
        <v>1738</v>
      </c>
      <c r="G26" s="58"/>
      <c r="H26" s="58"/>
      <c r="I26" s="109" t="s">
        <v>1739</v>
      </c>
      <c r="J26" s="58"/>
      <c r="K26" s="109" t="s">
        <v>1716</v>
      </c>
      <c r="L26" s="58"/>
      <c r="M26" s="58"/>
      <c r="N26" s="22" t="s">
        <v>1704</v>
      </c>
      <c r="O26" s="430"/>
      <c r="P26" s="319" t="s">
        <v>1705</v>
      </c>
    </row>
    <row r="27" spans="1:16" x14ac:dyDescent="0.25">
      <c r="A27" s="25"/>
      <c r="B27" s="216" t="s">
        <v>1706</v>
      </c>
      <c r="C27" s="217"/>
      <c r="D27" s="77" t="s">
        <v>1740</v>
      </c>
      <c r="E27" s="62"/>
      <c r="F27" s="77" t="s">
        <v>1741</v>
      </c>
      <c r="G27" s="62"/>
      <c r="H27" s="62"/>
      <c r="I27" s="77" t="s">
        <v>1742</v>
      </c>
      <c r="J27" s="62"/>
      <c r="K27" s="77" t="s">
        <v>1716</v>
      </c>
      <c r="L27" s="62"/>
      <c r="M27" s="62"/>
      <c r="N27" s="77" t="s">
        <v>1743</v>
      </c>
      <c r="O27" s="62"/>
      <c r="P27" s="77" t="s">
        <v>1721</v>
      </c>
    </row>
    <row r="28" spans="1:16" x14ac:dyDescent="0.25">
      <c r="A28" s="25"/>
      <c r="B28" s="93" t="s">
        <v>1722</v>
      </c>
      <c r="C28" s="58"/>
      <c r="D28" s="58"/>
      <c r="E28" s="58"/>
      <c r="F28" s="58"/>
      <c r="G28" s="58"/>
      <c r="H28" s="58"/>
      <c r="I28" s="58"/>
      <c r="J28" s="58"/>
      <c r="K28" s="58"/>
      <c r="L28" s="58"/>
      <c r="M28" s="58"/>
      <c r="N28" s="58"/>
      <c r="O28" s="58"/>
      <c r="P28" s="58"/>
    </row>
    <row r="29" spans="1:16" x14ac:dyDescent="0.25">
      <c r="A29" s="25"/>
      <c r="B29" s="216" t="s">
        <v>1699</v>
      </c>
      <c r="C29" s="217"/>
      <c r="D29" s="77" t="s">
        <v>1737</v>
      </c>
      <c r="E29" s="62"/>
      <c r="F29" s="77" t="s">
        <v>1744</v>
      </c>
      <c r="G29" s="62"/>
      <c r="H29" s="62"/>
      <c r="I29" s="77" t="s">
        <v>1745</v>
      </c>
      <c r="J29" s="62"/>
      <c r="K29" s="77" t="s">
        <v>1716</v>
      </c>
      <c r="L29" s="62"/>
      <c r="M29" s="62"/>
      <c r="N29" s="75" t="s">
        <v>1725</v>
      </c>
      <c r="O29" s="455"/>
      <c r="P29" s="317" t="s">
        <v>1705</v>
      </c>
    </row>
    <row r="30" spans="1:16" x14ac:dyDescent="0.25">
      <c r="A30" s="25"/>
      <c r="B30" s="164" t="s">
        <v>1706</v>
      </c>
      <c r="C30" s="71"/>
      <c r="D30" s="109" t="s">
        <v>1740</v>
      </c>
      <c r="E30" s="58"/>
      <c r="F30" s="109" t="s">
        <v>1746</v>
      </c>
      <c r="G30" s="58"/>
      <c r="H30" s="58"/>
      <c r="I30" s="109" t="s">
        <v>1747</v>
      </c>
      <c r="J30" s="58"/>
      <c r="K30" s="109" t="s">
        <v>1716</v>
      </c>
      <c r="L30" s="58"/>
      <c r="M30" s="58"/>
      <c r="N30" s="109" t="s">
        <v>1748</v>
      </c>
      <c r="O30" s="58"/>
      <c r="P30" s="109" t="s">
        <v>1729</v>
      </c>
    </row>
    <row r="31" spans="1:16" x14ac:dyDescent="0.25">
      <c r="A31" s="25"/>
      <c r="B31" s="71"/>
      <c r="C31" s="71"/>
      <c r="D31" s="58"/>
      <c r="E31" s="58"/>
      <c r="F31" s="58"/>
      <c r="G31" s="58"/>
      <c r="H31" s="58"/>
      <c r="I31" s="58"/>
      <c r="J31" s="58"/>
      <c r="K31" s="58"/>
      <c r="L31" s="58"/>
      <c r="M31" s="58"/>
      <c r="N31" s="58"/>
      <c r="O31" s="58"/>
      <c r="P31" s="58"/>
    </row>
    <row r="32" spans="1:16" x14ac:dyDescent="0.25">
      <c r="A32" s="25"/>
      <c r="B32" s="148"/>
      <c r="C32" s="148"/>
      <c r="D32" s="148"/>
      <c r="E32" s="148"/>
      <c r="F32" s="148"/>
      <c r="G32" s="148"/>
      <c r="H32" s="148"/>
      <c r="I32" s="148"/>
      <c r="J32" s="148"/>
      <c r="K32" s="148"/>
      <c r="L32" s="148"/>
      <c r="M32" s="148"/>
      <c r="N32" s="148"/>
      <c r="O32" s="148"/>
      <c r="P32" s="148"/>
    </row>
    <row r="33" spans="1:16" x14ac:dyDescent="0.25">
      <c r="A33" s="25"/>
      <c r="B33" s="33"/>
      <c r="C33" s="33"/>
      <c r="D33" s="33"/>
      <c r="E33" s="33"/>
      <c r="F33" s="33"/>
      <c r="G33" s="33"/>
      <c r="H33" s="33"/>
      <c r="I33" s="33"/>
      <c r="J33" s="33"/>
      <c r="K33" s="33"/>
      <c r="L33" s="33"/>
      <c r="M33" s="33"/>
      <c r="N33" s="33"/>
      <c r="O33" s="33"/>
      <c r="P33" s="33"/>
    </row>
  </sheetData>
  <mergeCells count="12">
    <mergeCell ref="B32:P32"/>
    <mergeCell ref="B33:P33"/>
    <mergeCell ref="C7:F7"/>
    <mergeCell ref="H7:K7"/>
    <mergeCell ref="M7:P7"/>
    <mergeCell ref="A1:A2"/>
    <mergeCell ref="B1:P1"/>
    <mergeCell ref="B2:P2"/>
    <mergeCell ref="B3:P3"/>
    <mergeCell ref="A4:A33"/>
    <mergeCell ref="B4:P4"/>
    <mergeCell ref="B5:P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0"/>
  <sheetViews>
    <sheetView showGridLines="0" workbookViewId="0"/>
  </sheetViews>
  <sheetFormatPr defaultRowHeight="15" x14ac:dyDescent="0.25"/>
  <cols>
    <col min="1" max="2" width="36.5703125" bestFit="1" customWidth="1"/>
    <col min="3" max="3" width="7.85546875" customWidth="1"/>
    <col min="4" max="4" width="35.140625" customWidth="1"/>
    <col min="5" max="5" width="19" bestFit="1" customWidth="1"/>
    <col min="6" max="6" width="31.28515625" bestFit="1" customWidth="1"/>
    <col min="7" max="7" width="14.7109375" bestFit="1" customWidth="1"/>
    <col min="8" max="8" width="4.28515625" customWidth="1"/>
    <col min="9" max="9" width="25.42578125" customWidth="1"/>
    <col min="10" max="10" width="15" customWidth="1"/>
    <col min="11" max="11" width="6" customWidth="1"/>
    <col min="12" max="12" width="20" customWidth="1"/>
    <col min="13" max="13" width="8.28515625" bestFit="1" customWidth="1"/>
    <col min="14" max="14" width="1.85546875" bestFit="1" customWidth="1"/>
    <col min="15" max="15" width="6.140625" bestFit="1" customWidth="1"/>
    <col min="16" max="16" width="8.28515625" bestFit="1" customWidth="1"/>
  </cols>
  <sheetData>
    <row r="1" spans="1:16" ht="15" customHeight="1" x14ac:dyDescent="0.25">
      <c r="A1" s="8" t="s">
        <v>24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754</v>
      </c>
      <c r="B3" s="24"/>
      <c r="C3" s="24"/>
      <c r="D3" s="24"/>
      <c r="E3" s="24"/>
      <c r="F3" s="24"/>
      <c r="G3" s="24"/>
      <c r="H3" s="24"/>
      <c r="I3" s="24"/>
      <c r="J3" s="24"/>
      <c r="K3" s="24"/>
      <c r="L3" s="24"/>
      <c r="M3" s="24"/>
      <c r="N3" s="24"/>
      <c r="O3" s="24"/>
      <c r="P3" s="24"/>
    </row>
    <row r="4" spans="1:16" x14ac:dyDescent="0.25">
      <c r="A4" s="25" t="s">
        <v>2495</v>
      </c>
      <c r="B4" s="27" t="s">
        <v>1774</v>
      </c>
      <c r="C4" s="27"/>
      <c r="D4" s="27"/>
      <c r="E4" s="27"/>
      <c r="F4" s="27"/>
      <c r="G4" s="27"/>
      <c r="H4" s="27"/>
      <c r="I4" s="27"/>
      <c r="J4" s="27"/>
      <c r="K4" s="27"/>
      <c r="L4" s="27"/>
      <c r="M4" s="27"/>
      <c r="N4" s="27"/>
      <c r="O4" s="27"/>
      <c r="P4" s="27"/>
    </row>
    <row r="5" spans="1:16" x14ac:dyDescent="0.25">
      <c r="A5" s="25"/>
      <c r="B5" s="147"/>
      <c r="C5" s="147"/>
      <c r="D5" s="147"/>
      <c r="E5" s="147"/>
      <c r="F5" s="147"/>
      <c r="G5" s="147"/>
      <c r="H5" s="147"/>
      <c r="I5" s="147"/>
      <c r="J5" s="147"/>
      <c r="K5" s="147"/>
      <c r="L5" s="147"/>
      <c r="M5" s="147"/>
      <c r="N5" s="147"/>
      <c r="O5" s="147"/>
      <c r="P5" s="147"/>
    </row>
    <row r="6" spans="1:16" x14ac:dyDescent="0.25">
      <c r="A6" s="25"/>
      <c r="B6" s="34"/>
      <c r="C6" s="50"/>
      <c r="D6" s="50"/>
      <c r="E6" s="50"/>
      <c r="F6" s="50"/>
      <c r="G6" s="50"/>
      <c r="H6" s="50"/>
      <c r="I6" s="50"/>
      <c r="J6" s="50"/>
      <c r="K6" s="50"/>
      <c r="L6" s="50"/>
      <c r="M6" s="50"/>
    </row>
    <row r="7" spans="1:16" ht="15.75" thickBot="1" x14ac:dyDescent="0.3">
      <c r="A7" s="25"/>
      <c r="B7" s="84"/>
      <c r="C7" s="100" t="s">
        <v>1775</v>
      </c>
      <c r="D7" s="100"/>
      <c r="E7" s="100"/>
      <c r="F7" s="100"/>
      <c r="G7" s="100"/>
      <c r="H7" s="100"/>
      <c r="I7" s="100"/>
      <c r="J7" s="100"/>
      <c r="K7" s="100"/>
      <c r="L7" s="100"/>
      <c r="M7" s="100"/>
    </row>
    <row r="8" spans="1:16" x14ac:dyDescent="0.25">
      <c r="A8" s="25"/>
      <c r="B8" s="58"/>
      <c r="C8" s="426"/>
      <c r="D8" s="425"/>
      <c r="E8" s="425"/>
      <c r="F8" s="425"/>
      <c r="G8" s="425"/>
      <c r="H8" s="425"/>
      <c r="I8" s="425"/>
      <c r="J8" s="425"/>
      <c r="K8" s="425"/>
      <c r="L8" s="425"/>
      <c r="M8" s="425"/>
    </row>
    <row r="9" spans="1:16" ht="15.75" thickBot="1" x14ac:dyDescent="0.3">
      <c r="A9" s="25"/>
      <c r="B9" s="58"/>
      <c r="C9" s="141" t="s">
        <v>1776</v>
      </c>
      <c r="D9" s="141"/>
      <c r="E9" s="131"/>
      <c r="F9" s="141" t="s">
        <v>1777</v>
      </c>
      <c r="G9" s="141"/>
      <c r="H9" s="131"/>
      <c r="I9" s="141" t="s">
        <v>1778</v>
      </c>
      <c r="J9" s="141"/>
      <c r="K9" s="131"/>
      <c r="L9" s="131"/>
      <c r="M9" s="131"/>
    </row>
    <row r="10" spans="1:16" ht="15.75" thickBot="1" x14ac:dyDescent="0.3">
      <c r="A10" s="25"/>
      <c r="B10" s="58"/>
      <c r="C10" s="460" t="s">
        <v>1779</v>
      </c>
      <c r="D10" s="460"/>
      <c r="E10" s="459"/>
      <c r="F10" s="460" t="s">
        <v>1780</v>
      </c>
      <c r="G10" s="460"/>
      <c r="H10" s="459"/>
      <c r="I10" s="460" t="s">
        <v>1781</v>
      </c>
      <c r="J10" s="460"/>
      <c r="K10" s="459"/>
      <c r="L10" s="460" t="s">
        <v>1782</v>
      </c>
      <c r="M10" s="460"/>
    </row>
    <row r="11" spans="1:16" x14ac:dyDescent="0.25">
      <c r="A11" s="25"/>
      <c r="B11" s="457" t="s">
        <v>1783</v>
      </c>
      <c r="C11" s="79"/>
      <c r="D11" s="369"/>
      <c r="E11" s="369"/>
      <c r="F11" s="369"/>
      <c r="G11" s="369"/>
      <c r="H11" s="369"/>
      <c r="I11" s="369"/>
      <c r="J11" s="369"/>
      <c r="K11" s="369"/>
      <c r="L11" s="369"/>
      <c r="M11" s="369"/>
    </row>
    <row r="12" spans="1:16" x14ac:dyDescent="0.25">
      <c r="A12" s="25"/>
      <c r="B12" s="22" t="s">
        <v>1784</v>
      </c>
      <c r="C12" s="58"/>
      <c r="D12" s="58"/>
      <c r="E12" s="58"/>
      <c r="F12" s="58"/>
      <c r="G12" s="58"/>
      <c r="H12" s="58"/>
      <c r="I12" s="58"/>
      <c r="J12" s="58"/>
      <c r="K12" s="58"/>
      <c r="L12" s="58"/>
      <c r="M12" s="58"/>
    </row>
    <row r="13" spans="1:16" x14ac:dyDescent="0.25">
      <c r="A13" s="25"/>
      <c r="B13" s="75" t="s">
        <v>464</v>
      </c>
      <c r="C13" s="75" t="s">
        <v>366</v>
      </c>
      <c r="D13" s="162" t="s">
        <v>437</v>
      </c>
      <c r="E13" s="62"/>
      <c r="F13" s="75" t="s">
        <v>366</v>
      </c>
      <c r="G13" s="77" t="s">
        <v>467</v>
      </c>
      <c r="H13" s="62"/>
      <c r="I13" s="75" t="s">
        <v>366</v>
      </c>
      <c r="J13" s="162" t="s">
        <v>437</v>
      </c>
      <c r="K13" s="62"/>
      <c r="L13" s="75" t="s">
        <v>366</v>
      </c>
      <c r="M13" s="77" t="s">
        <v>467</v>
      </c>
    </row>
    <row r="14" spans="1:16" ht="26.25" x14ac:dyDescent="0.25">
      <c r="A14" s="25"/>
      <c r="B14" s="22" t="s">
        <v>468</v>
      </c>
      <c r="C14" s="58"/>
      <c r="D14" s="251" t="s">
        <v>437</v>
      </c>
      <c r="E14" s="58"/>
      <c r="F14" s="58"/>
      <c r="G14" s="109" t="s">
        <v>471</v>
      </c>
      <c r="H14" s="58"/>
      <c r="I14" s="58"/>
      <c r="J14" s="251" t="s">
        <v>437</v>
      </c>
      <c r="K14" s="58"/>
      <c r="L14" s="58"/>
      <c r="M14" s="109" t="s">
        <v>471</v>
      </c>
    </row>
    <row r="15" spans="1:16" x14ac:dyDescent="0.25">
      <c r="A15" s="25"/>
      <c r="B15" s="75" t="s">
        <v>472</v>
      </c>
      <c r="C15" s="62"/>
      <c r="D15" s="162" t="s">
        <v>437</v>
      </c>
      <c r="E15" s="62"/>
      <c r="F15" s="62"/>
      <c r="G15" s="77" t="s">
        <v>475</v>
      </c>
      <c r="H15" s="62"/>
      <c r="I15" s="62"/>
      <c r="J15" s="162" t="s">
        <v>437</v>
      </c>
      <c r="K15" s="62"/>
      <c r="L15" s="62"/>
      <c r="M15" s="77" t="s">
        <v>475</v>
      </c>
    </row>
    <row r="16" spans="1:16" x14ac:dyDescent="0.25">
      <c r="A16" s="25"/>
      <c r="B16" s="22" t="s">
        <v>476</v>
      </c>
      <c r="C16" s="58"/>
      <c r="D16" s="251" t="s">
        <v>437</v>
      </c>
      <c r="E16" s="58"/>
      <c r="F16" s="58"/>
      <c r="G16" s="109" t="s">
        <v>479</v>
      </c>
      <c r="H16" s="58"/>
      <c r="I16" s="58"/>
      <c r="J16" s="251" t="s">
        <v>437</v>
      </c>
      <c r="K16" s="58"/>
      <c r="L16" s="58"/>
      <c r="M16" s="109" t="s">
        <v>479</v>
      </c>
    </row>
    <row r="17" spans="1:16" x14ac:dyDescent="0.25">
      <c r="A17" s="25"/>
      <c r="B17" s="75" t="s">
        <v>480</v>
      </c>
      <c r="C17" s="62"/>
      <c r="D17" s="162" t="s">
        <v>437</v>
      </c>
      <c r="E17" s="62"/>
      <c r="F17" s="62"/>
      <c r="G17" s="77" t="s">
        <v>483</v>
      </c>
      <c r="H17" s="62"/>
      <c r="I17" s="62"/>
      <c r="J17" s="162" t="s">
        <v>437</v>
      </c>
      <c r="K17" s="62"/>
      <c r="L17" s="62"/>
      <c r="M17" s="77" t="s">
        <v>483</v>
      </c>
    </row>
    <row r="18" spans="1:16" x14ac:dyDescent="0.25">
      <c r="A18" s="25"/>
      <c r="B18" s="22" t="s">
        <v>1785</v>
      </c>
      <c r="C18" s="58"/>
      <c r="D18" s="58"/>
      <c r="E18" s="58"/>
      <c r="F18" s="58"/>
      <c r="G18" s="58"/>
      <c r="H18" s="58"/>
      <c r="I18" s="58"/>
      <c r="J18" s="58"/>
      <c r="K18" s="58"/>
      <c r="L18" s="58"/>
      <c r="M18" s="58"/>
    </row>
    <row r="19" spans="1:16" x14ac:dyDescent="0.25">
      <c r="A19" s="25"/>
      <c r="B19" s="75" t="s">
        <v>1786</v>
      </c>
      <c r="C19" s="62"/>
      <c r="D19" s="162" t="s">
        <v>437</v>
      </c>
      <c r="E19" s="62"/>
      <c r="F19" s="62"/>
      <c r="G19" s="77" t="s">
        <v>1639</v>
      </c>
      <c r="H19" s="62"/>
      <c r="I19" s="62"/>
      <c r="J19" s="162" t="s">
        <v>437</v>
      </c>
      <c r="K19" s="62"/>
      <c r="L19" s="62"/>
      <c r="M19" s="77" t="s">
        <v>1639</v>
      </c>
    </row>
    <row r="20" spans="1:16" x14ac:dyDescent="0.25">
      <c r="A20" s="25"/>
      <c r="B20" s="22" t="s">
        <v>1787</v>
      </c>
      <c r="C20" s="58"/>
      <c r="D20" s="251" t="s">
        <v>437</v>
      </c>
      <c r="E20" s="58"/>
      <c r="F20" s="58"/>
      <c r="G20" s="109" t="s">
        <v>1617</v>
      </c>
      <c r="H20" s="58"/>
      <c r="I20" s="58"/>
      <c r="J20" s="251" t="s">
        <v>437</v>
      </c>
      <c r="K20" s="58"/>
      <c r="L20" s="58"/>
      <c r="M20" s="109" t="s">
        <v>1617</v>
      </c>
    </row>
    <row r="21" spans="1:16" x14ac:dyDescent="0.25">
      <c r="A21" s="25"/>
      <c r="B21" s="75" t="s">
        <v>1788</v>
      </c>
      <c r="C21" s="62"/>
      <c r="D21" s="162" t="s">
        <v>437</v>
      </c>
      <c r="E21" s="62"/>
      <c r="F21" s="62"/>
      <c r="G21" s="162" t="s">
        <v>437</v>
      </c>
      <c r="H21" s="62"/>
      <c r="I21" s="62"/>
      <c r="J21" s="77" t="s">
        <v>1789</v>
      </c>
      <c r="K21" s="62"/>
      <c r="L21" s="62"/>
      <c r="M21" s="77" t="s">
        <v>1789</v>
      </c>
    </row>
    <row r="22" spans="1:16" x14ac:dyDescent="0.25">
      <c r="A22" s="25"/>
      <c r="B22" s="160"/>
      <c r="C22" s="58"/>
      <c r="D22" s="58"/>
      <c r="E22" s="58"/>
      <c r="F22" s="58"/>
      <c r="G22" s="58"/>
      <c r="H22" s="58"/>
      <c r="I22" s="58"/>
      <c r="J22" s="58"/>
      <c r="K22" s="58"/>
      <c r="L22" s="58"/>
      <c r="M22" s="58"/>
    </row>
    <row r="23" spans="1:16" x14ac:dyDescent="0.25">
      <c r="A23" s="25"/>
      <c r="B23" s="377" t="s">
        <v>48</v>
      </c>
      <c r="C23" s="58"/>
      <c r="D23" s="119"/>
      <c r="E23" s="119"/>
      <c r="F23" s="119"/>
      <c r="G23" s="119"/>
      <c r="H23" s="119"/>
      <c r="I23" s="119"/>
      <c r="J23" s="119"/>
      <c r="K23" s="119"/>
      <c r="L23" s="119"/>
      <c r="M23" s="119"/>
    </row>
    <row r="24" spans="1:16" x14ac:dyDescent="0.25">
      <c r="A24" s="25"/>
      <c r="B24" s="75" t="s">
        <v>1785</v>
      </c>
      <c r="C24" s="62"/>
      <c r="D24" s="126"/>
      <c r="E24" s="126"/>
      <c r="F24" s="126"/>
      <c r="G24" s="126"/>
      <c r="H24" s="126"/>
      <c r="I24" s="126"/>
      <c r="J24" s="126"/>
      <c r="K24" s="126"/>
      <c r="L24" s="126"/>
      <c r="M24" s="126"/>
    </row>
    <row r="25" spans="1:16" x14ac:dyDescent="0.25">
      <c r="A25" s="25"/>
      <c r="B25" s="22" t="s">
        <v>1786</v>
      </c>
      <c r="C25" s="22" t="s">
        <v>366</v>
      </c>
      <c r="D25" s="251" t="s">
        <v>437</v>
      </c>
      <c r="E25" s="58"/>
      <c r="F25" s="22" t="s">
        <v>366</v>
      </c>
      <c r="G25" s="109" t="s">
        <v>1639</v>
      </c>
      <c r="H25" s="58"/>
      <c r="I25" s="22" t="s">
        <v>366</v>
      </c>
      <c r="J25" s="251" t="s">
        <v>437</v>
      </c>
      <c r="K25" s="58"/>
      <c r="L25" s="22" t="s">
        <v>366</v>
      </c>
      <c r="M25" s="109" t="s">
        <v>1639</v>
      </c>
    </row>
    <row r="26" spans="1:16" x14ac:dyDescent="0.25">
      <c r="A26" s="25"/>
      <c r="B26" s="75" t="s">
        <v>1787</v>
      </c>
      <c r="C26" s="62"/>
      <c r="D26" s="162" t="s">
        <v>437</v>
      </c>
      <c r="E26" s="62"/>
      <c r="F26" s="62"/>
      <c r="G26" s="77" t="s">
        <v>1612</v>
      </c>
      <c r="H26" s="62"/>
      <c r="I26" s="62"/>
      <c r="J26" s="162" t="s">
        <v>437</v>
      </c>
      <c r="K26" s="62"/>
      <c r="L26" s="62"/>
      <c r="M26" s="77" t="s">
        <v>1612</v>
      </c>
    </row>
    <row r="27" spans="1:16" x14ac:dyDescent="0.25">
      <c r="A27" s="25"/>
      <c r="B27" s="58"/>
      <c r="C27" s="58"/>
      <c r="D27" s="58"/>
      <c r="E27" s="58"/>
      <c r="F27" s="58"/>
      <c r="G27" s="58"/>
      <c r="H27" s="58"/>
      <c r="I27" s="58"/>
      <c r="J27" s="58"/>
      <c r="K27" s="58"/>
      <c r="L27" s="58"/>
      <c r="M27" s="58"/>
    </row>
    <row r="28" spans="1:16" x14ac:dyDescent="0.25">
      <c r="A28" s="25"/>
      <c r="B28" s="160"/>
      <c r="C28" s="58"/>
      <c r="D28" s="58"/>
      <c r="E28" s="58"/>
      <c r="F28" s="58"/>
      <c r="G28" s="58"/>
      <c r="H28" s="58"/>
      <c r="I28" s="58"/>
      <c r="J28" s="58"/>
      <c r="K28" s="58"/>
      <c r="L28" s="58"/>
      <c r="M28" s="58"/>
    </row>
    <row r="29" spans="1:16" x14ac:dyDescent="0.25">
      <c r="A29" s="25"/>
      <c r="B29" s="148"/>
      <c r="C29" s="148"/>
      <c r="D29" s="148"/>
      <c r="E29" s="148"/>
      <c r="F29" s="148"/>
      <c r="G29" s="148"/>
      <c r="H29" s="148"/>
      <c r="I29" s="148"/>
      <c r="J29" s="148"/>
      <c r="K29" s="148"/>
      <c r="L29" s="148"/>
      <c r="M29" s="148"/>
      <c r="N29" s="148"/>
      <c r="O29" s="148"/>
      <c r="P29" s="148"/>
    </row>
    <row r="30" spans="1:16" x14ac:dyDescent="0.25">
      <c r="A30" s="25"/>
      <c r="B30" s="147"/>
      <c r="C30" s="147"/>
      <c r="D30" s="147"/>
      <c r="E30" s="147"/>
      <c r="F30" s="147"/>
      <c r="G30" s="147"/>
      <c r="H30" s="147"/>
      <c r="I30" s="147"/>
      <c r="J30" s="147"/>
      <c r="K30" s="147"/>
      <c r="L30" s="147"/>
      <c r="M30" s="147"/>
      <c r="N30" s="147"/>
      <c r="O30" s="147"/>
      <c r="P30" s="147"/>
    </row>
    <row r="31" spans="1:16" x14ac:dyDescent="0.25">
      <c r="A31" s="25"/>
      <c r="B31" s="34"/>
      <c r="C31" s="50"/>
      <c r="D31" s="50"/>
      <c r="E31" s="50"/>
      <c r="F31" s="50"/>
      <c r="G31" s="50"/>
      <c r="H31" s="50"/>
      <c r="I31" s="50"/>
      <c r="J31" s="50"/>
      <c r="K31" s="50"/>
      <c r="L31" s="50"/>
      <c r="M31" s="50"/>
    </row>
    <row r="32" spans="1:16" ht="15.75" thickBot="1" x14ac:dyDescent="0.3">
      <c r="A32" s="25"/>
      <c r="B32" s="84"/>
      <c r="C32" s="199"/>
      <c r="D32" s="100" t="s">
        <v>1790</v>
      </c>
      <c r="E32" s="100"/>
      <c r="F32" s="100"/>
      <c r="G32" s="100"/>
      <c r="H32" s="100"/>
      <c r="I32" s="100"/>
      <c r="J32" s="100"/>
      <c r="K32" s="100"/>
      <c r="L32" s="100"/>
      <c r="M32" s="100"/>
    </row>
    <row r="33" spans="1:13" x14ac:dyDescent="0.25">
      <c r="A33" s="25"/>
      <c r="B33" s="58"/>
      <c r="C33" s="426"/>
      <c r="D33" s="425"/>
      <c r="E33" s="425"/>
      <c r="F33" s="425"/>
      <c r="G33" s="425"/>
      <c r="H33" s="425"/>
      <c r="I33" s="425"/>
      <c r="J33" s="425"/>
      <c r="K33" s="425"/>
      <c r="L33" s="425"/>
      <c r="M33" s="425"/>
    </row>
    <row r="34" spans="1:13" ht="15.75" thickBot="1" x14ac:dyDescent="0.3">
      <c r="A34" s="25"/>
      <c r="B34" s="58"/>
      <c r="C34" s="141" t="s">
        <v>1776</v>
      </c>
      <c r="D34" s="141"/>
      <c r="E34" s="131"/>
      <c r="F34" s="141" t="s">
        <v>1777</v>
      </c>
      <c r="G34" s="141"/>
      <c r="H34" s="131"/>
      <c r="I34" s="141" t="s">
        <v>1778</v>
      </c>
      <c r="J34" s="141"/>
      <c r="K34" s="131"/>
      <c r="L34" s="131"/>
      <c r="M34" s="131"/>
    </row>
    <row r="35" spans="1:13" ht="15.75" thickBot="1" x14ac:dyDescent="0.3">
      <c r="A35" s="25"/>
      <c r="B35" s="58"/>
      <c r="C35" s="460" t="s">
        <v>1779</v>
      </c>
      <c r="D35" s="460"/>
      <c r="E35" s="459"/>
      <c r="F35" s="460" t="s">
        <v>1780</v>
      </c>
      <c r="G35" s="460"/>
      <c r="H35" s="459"/>
      <c r="I35" s="460" t="s">
        <v>1781</v>
      </c>
      <c r="J35" s="460"/>
      <c r="K35" s="459"/>
      <c r="L35" s="460" t="s">
        <v>1782</v>
      </c>
      <c r="M35" s="460"/>
    </row>
    <row r="36" spans="1:13" x14ac:dyDescent="0.25">
      <c r="A36" s="25"/>
      <c r="B36" s="457" t="s">
        <v>1783</v>
      </c>
      <c r="C36" s="79"/>
      <c r="D36" s="369"/>
      <c r="E36" s="369"/>
      <c r="F36" s="369"/>
      <c r="G36" s="369"/>
      <c r="H36" s="369"/>
      <c r="I36" s="369"/>
      <c r="J36" s="369"/>
      <c r="K36" s="369"/>
      <c r="L36" s="369"/>
      <c r="M36" s="369"/>
    </row>
    <row r="37" spans="1:13" x14ac:dyDescent="0.25">
      <c r="A37" s="25"/>
      <c r="B37" s="22" t="s">
        <v>1784</v>
      </c>
      <c r="C37" s="58"/>
      <c r="D37" s="58"/>
      <c r="E37" s="58"/>
      <c r="F37" s="58"/>
      <c r="G37" s="58"/>
      <c r="H37" s="58"/>
      <c r="I37" s="58"/>
      <c r="J37" s="58"/>
      <c r="K37" s="58"/>
      <c r="L37" s="58"/>
      <c r="M37" s="58"/>
    </row>
    <row r="38" spans="1:13" x14ac:dyDescent="0.25">
      <c r="A38" s="25"/>
      <c r="B38" s="75" t="s">
        <v>464</v>
      </c>
      <c r="C38" s="75" t="s">
        <v>366</v>
      </c>
      <c r="D38" s="162" t="s">
        <v>437</v>
      </c>
      <c r="E38" s="62"/>
      <c r="F38" s="75" t="s">
        <v>366</v>
      </c>
      <c r="G38" s="77" t="s">
        <v>490</v>
      </c>
      <c r="H38" s="62"/>
      <c r="I38" s="75" t="s">
        <v>366</v>
      </c>
      <c r="J38" s="162" t="s">
        <v>437</v>
      </c>
      <c r="K38" s="62"/>
      <c r="L38" s="75" t="s">
        <v>366</v>
      </c>
      <c r="M38" s="77" t="s">
        <v>490</v>
      </c>
    </row>
    <row r="39" spans="1:13" ht="26.25" x14ac:dyDescent="0.25">
      <c r="A39" s="25"/>
      <c r="B39" s="22" t="s">
        <v>468</v>
      </c>
      <c r="C39" s="58"/>
      <c r="D39" s="251" t="s">
        <v>437</v>
      </c>
      <c r="E39" s="58"/>
      <c r="F39" s="58"/>
      <c r="G39" s="109" t="s">
        <v>493</v>
      </c>
      <c r="H39" s="58"/>
      <c r="I39" s="58"/>
      <c r="J39" s="251" t="s">
        <v>437</v>
      </c>
      <c r="K39" s="58"/>
      <c r="L39" s="58"/>
      <c r="M39" s="109" t="s">
        <v>493</v>
      </c>
    </row>
    <row r="40" spans="1:13" x14ac:dyDescent="0.25">
      <c r="A40" s="25"/>
      <c r="B40" s="75" t="s">
        <v>472</v>
      </c>
      <c r="C40" s="62"/>
      <c r="D40" s="162" t="s">
        <v>437</v>
      </c>
      <c r="E40" s="62"/>
      <c r="F40" s="62"/>
      <c r="G40" s="77" t="s">
        <v>496</v>
      </c>
      <c r="H40" s="62"/>
      <c r="I40" s="62"/>
      <c r="J40" s="162" t="s">
        <v>437</v>
      </c>
      <c r="K40" s="62"/>
      <c r="L40" s="62"/>
      <c r="M40" s="77" t="s">
        <v>496</v>
      </c>
    </row>
    <row r="41" spans="1:13" x14ac:dyDescent="0.25">
      <c r="A41" s="25"/>
      <c r="B41" s="22" t="s">
        <v>476</v>
      </c>
      <c r="C41" s="58"/>
      <c r="D41" s="251" t="s">
        <v>437</v>
      </c>
      <c r="E41" s="58"/>
      <c r="F41" s="58"/>
      <c r="G41" s="109" t="s">
        <v>499</v>
      </c>
      <c r="H41" s="58"/>
      <c r="I41" s="58"/>
      <c r="J41" s="251" t="s">
        <v>437</v>
      </c>
      <c r="K41" s="58"/>
      <c r="L41" s="58"/>
      <c r="M41" s="109" t="s">
        <v>499</v>
      </c>
    </row>
    <row r="42" spans="1:13" x14ac:dyDescent="0.25">
      <c r="A42" s="25"/>
      <c r="B42" s="75" t="s">
        <v>480</v>
      </c>
      <c r="C42" s="62"/>
      <c r="D42" s="162" t="s">
        <v>437</v>
      </c>
      <c r="E42" s="62"/>
      <c r="F42" s="62"/>
      <c r="G42" s="77" t="s">
        <v>502</v>
      </c>
      <c r="H42" s="62"/>
      <c r="I42" s="62"/>
      <c r="J42" s="162" t="s">
        <v>437</v>
      </c>
      <c r="K42" s="62"/>
      <c r="L42" s="62"/>
      <c r="M42" s="77" t="s">
        <v>502</v>
      </c>
    </row>
    <row r="43" spans="1:13" x14ac:dyDescent="0.25">
      <c r="A43" s="25"/>
      <c r="B43" s="22" t="s">
        <v>1785</v>
      </c>
      <c r="C43" s="58"/>
      <c r="D43" s="58"/>
      <c r="E43" s="58"/>
      <c r="F43" s="58"/>
      <c r="G43" s="58"/>
      <c r="H43" s="58"/>
      <c r="I43" s="58"/>
      <c r="J43" s="58"/>
      <c r="K43" s="58"/>
      <c r="L43" s="58"/>
      <c r="M43" s="58"/>
    </row>
    <row r="44" spans="1:13" x14ac:dyDescent="0.25">
      <c r="A44" s="25"/>
      <c r="B44" s="75" t="s">
        <v>1786</v>
      </c>
      <c r="C44" s="62"/>
      <c r="D44" s="162" t="s">
        <v>437</v>
      </c>
      <c r="E44" s="62"/>
      <c r="F44" s="62"/>
      <c r="G44" s="77" t="s">
        <v>1644</v>
      </c>
      <c r="H44" s="62"/>
      <c r="I44" s="62"/>
      <c r="J44" s="162" t="s">
        <v>437</v>
      </c>
      <c r="K44" s="62"/>
      <c r="L44" s="62"/>
      <c r="M44" s="77" t="s">
        <v>1644</v>
      </c>
    </row>
    <row r="45" spans="1:13" x14ac:dyDescent="0.25">
      <c r="A45" s="25"/>
      <c r="B45" s="160"/>
      <c r="C45" s="58"/>
      <c r="D45" s="58"/>
      <c r="E45" s="58"/>
      <c r="F45" s="58"/>
      <c r="G45" s="58"/>
      <c r="H45" s="58"/>
      <c r="I45" s="58"/>
      <c r="J45" s="58"/>
      <c r="K45" s="58"/>
      <c r="L45" s="58"/>
      <c r="M45" s="58"/>
    </row>
    <row r="46" spans="1:13" x14ac:dyDescent="0.25">
      <c r="A46" s="25"/>
      <c r="B46" s="377" t="s">
        <v>48</v>
      </c>
      <c r="C46" s="58"/>
      <c r="D46" s="119"/>
      <c r="E46" s="119"/>
      <c r="F46" s="119"/>
      <c r="G46" s="119"/>
      <c r="H46" s="119"/>
      <c r="I46" s="119"/>
      <c r="J46" s="119"/>
      <c r="K46" s="119"/>
      <c r="L46" s="119"/>
      <c r="M46" s="119"/>
    </row>
    <row r="47" spans="1:13" x14ac:dyDescent="0.25">
      <c r="A47" s="25"/>
      <c r="B47" s="75" t="s">
        <v>1785</v>
      </c>
      <c r="C47" s="62"/>
      <c r="D47" s="126"/>
      <c r="E47" s="126"/>
      <c r="F47" s="126"/>
      <c r="G47" s="126"/>
      <c r="H47" s="126"/>
      <c r="I47" s="126"/>
      <c r="J47" s="126"/>
      <c r="K47" s="126"/>
      <c r="L47" s="126"/>
      <c r="M47" s="126"/>
    </row>
    <row r="48" spans="1:13" x14ac:dyDescent="0.25">
      <c r="A48" s="25"/>
      <c r="B48" s="22" t="s">
        <v>1786</v>
      </c>
      <c r="C48" s="22" t="s">
        <v>366</v>
      </c>
      <c r="D48" s="251" t="s">
        <v>437</v>
      </c>
      <c r="E48" s="58"/>
      <c r="F48" s="22" t="s">
        <v>366</v>
      </c>
      <c r="G48" s="109" t="s">
        <v>1644</v>
      </c>
      <c r="H48" s="58"/>
      <c r="I48" s="22" t="s">
        <v>366</v>
      </c>
      <c r="J48" s="251" t="s">
        <v>437</v>
      </c>
      <c r="K48" s="58"/>
      <c r="L48" s="22" t="s">
        <v>366</v>
      </c>
      <c r="M48" s="109" t="s">
        <v>1644</v>
      </c>
    </row>
    <row r="49" spans="1:16" x14ac:dyDescent="0.25">
      <c r="A49" s="25"/>
      <c r="B49" s="75" t="s">
        <v>1787</v>
      </c>
      <c r="C49" s="62"/>
      <c r="D49" s="162" t="s">
        <v>437</v>
      </c>
      <c r="E49" s="62"/>
      <c r="F49" s="62"/>
      <c r="G49" s="77" t="s">
        <v>1791</v>
      </c>
      <c r="H49" s="62"/>
      <c r="I49" s="62"/>
      <c r="J49" s="162" t="s">
        <v>437</v>
      </c>
      <c r="K49" s="62"/>
      <c r="L49" s="62"/>
      <c r="M49" s="77" t="s">
        <v>1791</v>
      </c>
    </row>
    <row r="50" spans="1:16" x14ac:dyDescent="0.25">
      <c r="A50" s="25"/>
      <c r="B50" s="58"/>
      <c r="C50" s="58"/>
      <c r="D50" s="58"/>
      <c r="E50" s="58"/>
      <c r="F50" s="58"/>
      <c r="G50" s="58"/>
      <c r="H50" s="58"/>
      <c r="I50" s="58"/>
      <c r="J50" s="58"/>
      <c r="K50" s="58"/>
      <c r="L50" s="58"/>
      <c r="M50" s="58"/>
    </row>
    <row r="51" spans="1:16" x14ac:dyDescent="0.25">
      <c r="A51" s="25"/>
      <c r="B51" s="148"/>
      <c r="C51" s="148"/>
      <c r="D51" s="148"/>
      <c r="E51" s="148"/>
      <c r="F51" s="148"/>
      <c r="G51" s="148"/>
      <c r="H51" s="148"/>
      <c r="I51" s="148"/>
      <c r="J51" s="148"/>
      <c r="K51" s="148"/>
      <c r="L51" s="148"/>
      <c r="M51" s="148"/>
      <c r="N51" s="148"/>
      <c r="O51" s="148"/>
      <c r="P51" s="148"/>
    </row>
    <row r="52" spans="1:16" x14ac:dyDescent="0.25">
      <c r="A52" s="25"/>
      <c r="B52" s="33"/>
      <c r="C52" s="33"/>
      <c r="D52" s="33"/>
      <c r="E52" s="33"/>
      <c r="F52" s="33"/>
      <c r="G52" s="33"/>
      <c r="H52" s="33"/>
      <c r="I52" s="33"/>
      <c r="J52" s="33"/>
      <c r="K52" s="33"/>
      <c r="L52" s="33"/>
      <c r="M52" s="33"/>
      <c r="N52" s="33"/>
      <c r="O52" s="33"/>
      <c r="P52" s="33"/>
    </row>
    <row r="53" spans="1:16" x14ac:dyDescent="0.25">
      <c r="A53" s="25" t="s">
        <v>2496</v>
      </c>
      <c r="B53" s="27" t="s">
        <v>1801</v>
      </c>
      <c r="C53" s="27"/>
      <c r="D53" s="27"/>
      <c r="E53" s="27"/>
      <c r="F53" s="27"/>
      <c r="G53" s="27"/>
      <c r="H53" s="27"/>
      <c r="I53" s="27"/>
      <c r="J53" s="27"/>
      <c r="K53" s="27"/>
      <c r="L53" s="27"/>
      <c r="M53" s="27"/>
      <c r="N53" s="27"/>
      <c r="O53" s="27"/>
      <c r="P53" s="27"/>
    </row>
    <row r="54" spans="1:16" x14ac:dyDescent="0.25">
      <c r="A54" s="25"/>
      <c r="B54" s="243"/>
      <c r="C54" s="243"/>
      <c r="D54" s="243"/>
      <c r="E54" s="243"/>
      <c r="F54" s="243"/>
      <c r="G54" s="243"/>
      <c r="H54" s="243"/>
      <c r="I54" s="243"/>
      <c r="J54" s="243"/>
      <c r="K54" s="243"/>
      <c r="L54" s="243"/>
      <c r="M54" s="243"/>
      <c r="N54" s="243"/>
      <c r="O54" s="243"/>
      <c r="P54" s="243"/>
    </row>
    <row r="55" spans="1:16" x14ac:dyDescent="0.25">
      <c r="A55" s="25"/>
      <c r="B55" s="147"/>
      <c r="C55" s="147"/>
      <c r="D55" s="147"/>
      <c r="E55" s="147"/>
      <c r="F55" s="147"/>
      <c r="G55" s="147"/>
      <c r="H55" s="147"/>
      <c r="I55" s="147"/>
      <c r="J55" s="147"/>
      <c r="K55" s="147"/>
      <c r="L55" s="147"/>
      <c r="M55" s="147"/>
      <c r="N55" s="147"/>
      <c r="O55" s="147"/>
      <c r="P55" s="147"/>
    </row>
    <row r="56" spans="1:16" x14ac:dyDescent="0.25">
      <c r="A56" s="25"/>
      <c r="B56" s="34"/>
      <c r="C56" s="50"/>
      <c r="D56" s="243"/>
      <c r="E56" s="243"/>
      <c r="F56" s="243"/>
      <c r="G56" s="50"/>
      <c r="H56" s="50"/>
      <c r="I56" s="50"/>
      <c r="J56" s="50"/>
      <c r="K56" s="50"/>
      <c r="L56" s="50"/>
      <c r="M56" s="50"/>
      <c r="N56" s="50"/>
      <c r="O56" s="50"/>
    </row>
    <row r="57" spans="1:16" ht="15.75" thickBot="1" x14ac:dyDescent="0.3">
      <c r="A57" s="25"/>
      <c r="B57" s="58"/>
      <c r="C57" s="199"/>
      <c r="D57" s="100" t="s">
        <v>1775</v>
      </c>
      <c r="E57" s="100"/>
      <c r="F57" s="100"/>
      <c r="G57" s="100"/>
      <c r="H57" s="100"/>
      <c r="I57" s="100"/>
      <c r="J57" s="100"/>
      <c r="K57" s="100"/>
      <c r="L57" s="100"/>
      <c r="M57" s="100"/>
      <c r="N57" s="100"/>
      <c r="O57" s="100"/>
    </row>
    <row r="58" spans="1:16" x14ac:dyDescent="0.25">
      <c r="A58" s="25"/>
      <c r="B58" s="58"/>
      <c r="C58" s="426"/>
      <c r="D58" s="461"/>
      <c r="E58" s="461"/>
      <c r="F58" s="461"/>
      <c r="G58" s="461"/>
      <c r="H58" s="425"/>
      <c r="I58" s="425"/>
      <c r="J58" s="425"/>
      <c r="K58" s="425"/>
      <c r="L58" s="425"/>
      <c r="M58" s="425"/>
      <c r="N58" s="425"/>
      <c r="O58" s="425"/>
    </row>
    <row r="59" spans="1:16" ht="15.75" thickBot="1" x14ac:dyDescent="0.3">
      <c r="A59" s="25"/>
      <c r="B59" s="58"/>
      <c r="C59" s="141" t="s">
        <v>1776</v>
      </c>
      <c r="D59" s="141"/>
      <c r="E59" s="141"/>
      <c r="F59" s="462"/>
      <c r="G59" s="462"/>
      <c r="H59" s="141" t="s">
        <v>1777</v>
      </c>
      <c r="I59" s="141"/>
      <c r="J59" s="131"/>
      <c r="K59" s="141" t="s">
        <v>1778</v>
      </c>
      <c r="L59" s="141"/>
      <c r="M59" s="131"/>
      <c r="N59" s="131"/>
      <c r="O59" s="131"/>
    </row>
    <row r="60" spans="1:16" ht="15.75" thickBot="1" x14ac:dyDescent="0.3">
      <c r="A60" s="25"/>
      <c r="B60" s="58"/>
      <c r="C60" s="460" t="s">
        <v>1779</v>
      </c>
      <c r="D60" s="460"/>
      <c r="E60" s="460"/>
      <c r="F60" s="463"/>
      <c r="G60" s="463"/>
      <c r="H60" s="460" t="s">
        <v>1780</v>
      </c>
      <c r="I60" s="460"/>
      <c r="J60" s="459"/>
      <c r="K60" s="460" t="s">
        <v>1781</v>
      </c>
      <c r="L60" s="460"/>
      <c r="M60" s="459"/>
      <c r="N60" s="460" t="s">
        <v>1782</v>
      </c>
      <c r="O60" s="460"/>
    </row>
    <row r="61" spans="1:16" x14ac:dyDescent="0.25">
      <c r="A61" s="25"/>
      <c r="B61" s="457" t="s">
        <v>1783</v>
      </c>
      <c r="C61" s="464"/>
      <c r="D61" s="464"/>
      <c r="E61" s="369"/>
      <c r="F61" s="465"/>
      <c r="G61" s="465"/>
      <c r="H61" s="369"/>
      <c r="I61" s="369"/>
      <c r="J61" s="369"/>
      <c r="K61" s="369"/>
      <c r="L61" s="369"/>
      <c r="M61" s="369"/>
      <c r="N61" s="369"/>
      <c r="O61" s="369"/>
    </row>
    <row r="62" spans="1:16" x14ac:dyDescent="0.25">
      <c r="A62" s="25"/>
      <c r="B62" s="22" t="s">
        <v>37</v>
      </c>
      <c r="C62" s="143" t="s">
        <v>366</v>
      </c>
      <c r="D62" s="143"/>
      <c r="E62" s="251" t="s">
        <v>437</v>
      </c>
      <c r="F62" s="398"/>
      <c r="G62" s="398"/>
      <c r="H62" s="22" t="s">
        <v>366</v>
      </c>
      <c r="I62" s="109" t="s">
        <v>1577</v>
      </c>
      <c r="J62" s="58"/>
      <c r="K62" s="22" t="s">
        <v>366</v>
      </c>
      <c r="L62" s="251" t="s">
        <v>437</v>
      </c>
      <c r="M62" s="58"/>
      <c r="N62" s="22" t="s">
        <v>366</v>
      </c>
      <c r="O62" s="109" t="s">
        <v>1577</v>
      </c>
    </row>
    <row r="63" spans="1:16" x14ac:dyDescent="0.25">
      <c r="A63" s="25"/>
      <c r="B63" s="75" t="s">
        <v>1802</v>
      </c>
      <c r="C63" s="397"/>
      <c r="D63" s="397"/>
      <c r="E63" s="162" t="s">
        <v>437</v>
      </c>
      <c r="F63" s="397"/>
      <c r="G63" s="397"/>
      <c r="H63" s="62"/>
      <c r="I63" s="162" t="s">
        <v>437</v>
      </c>
      <c r="J63" s="62"/>
      <c r="K63" s="62"/>
      <c r="L63" s="77" t="s">
        <v>1803</v>
      </c>
      <c r="M63" s="62"/>
      <c r="N63" s="62"/>
      <c r="O63" s="77" t="s">
        <v>1803</v>
      </c>
    </row>
    <row r="64" spans="1:16" x14ac:dyDescent="0.25">
      <c r="A64" s="25"/>
      <c r="B64" s="22" t="s">
        <v>1804</v>
      </c>
      <c r="C64" s="398"/>
      <c r="D64" s="398"/>
      <c r="E64" s="251" t="s">
        <v>437</v>
      </c>
      <c r="F64" s="398"/>
      <c r="G64" s="398"/>
      <c r="H64" s="58"/>
      <c r="I64" s="251" t="s">
        <v>437</v>
      </c>
      <c r="J64" s="58"/>
      <c r="K64" s="58"/>
      <c r="L64" s="109" t="s">
        <v>1805</v>
      </c>
      <c r="M64" s="58"/>
      <c r="N64" s="58"/>
      <c r="O64" s="109" t="s">
        <v>1805</v>
      </c>
    </row>
    <row r="65" spans="1:16" x14ac:dyDescent="0.25">
      <c r="A65" s="25"/>
      <c r="B65" s="148"/>
      <c r="C65" s="148"/>
      <c r="D65" s="148"/>
      <c r="E65" s="148"/>
      <c r="F65" s="148"/>
      <c r="G65" s="148"/>
      <c r="H65" s="148"/>
      <c r="I65" s="148"/>
      <c r="J65" s="148"/>
      <c r="K65" s="148"/>
      <c r="L65" s="148"/>
      <c r="M65" s="148"/>
      <c r="N65" s="148"/>
      <c r="O65" s="148"/>
      <c r="P65" s="148"/>
    </row>
    <row r="66" spans="1:16" x14ac:dyDescent="0.25">
      <c r="A66" s="25"/>
      <c r="B66" s="147"/>
      <c r="C66" s="147"/>
      <c r="D66" s="147"/>
      <c r="E66" s="147"/>
      <c r="F66" s="147"/>
      <c r="G66" s="147"/>
      <c r="H66" s="147"/>
      <c r="I66" s="147"/>
      <c r="J66" s="147"/>
      <c r="K66" s="147"/>
      <c r="L66" s="147"/>
      <c r="M66" s="147"/>
      <c r="N66" s="147"/>
      <c r="O66" s="147"/>
      <c r="P66" s="147"/>
    </row>
    <row r="67" spans="1:16" x14ac:dyDescent="0.25">
      <c r="A67" s="25"/>
      <c r="B67" s="34"/>
      <c r="C67" s="50"/>
      <c r="D67" s="243"/>
      <c r="E67" s="243"/>
      <c r="F67" s="243"/>
      <c r="G67" s="50"/>
      <c r="H67" s="50"/>
      <c r="I67" s="50"/>
      <c r="J67" s="50"/>
      <c r="K67" s="50"/>
      <c r="L67" s="50"/>
      <c r="M67" s="50"/>
      <c r="N67" s="50"/>
      <c r="O67" s="50"/>
    </row>
    <row r="68" spans="1:16" ht="15.75" thickBot="1" x14ac:dyDescent="0.3">
      <c r="A68" s="25"/>
      <c r="B68" s="58"/>
      <c r="C68" s="199"/>
      <c r="D68" s="100" t="s">
        <v>1790</v>
      </c>
      <c r="E68" s="100"/>
      <c r="F68" s="100"/>
      <c r="G68" s="100"/>
      <c r="H68" s="100"/>
      <c r="I68" s="100"/>
      <c r="J68" s="100"/>
      <c r="K68" s="100"/>
      <c r="L68" s="100"/>
      <c r="M68" s="100"/>
      <c r="N68" s="100"/>
      <c r="O68" s="100"/>
    </row>
    <row r="69" spans="1:16" x14ac:dyDescent="0.25">
      <c r="A69" s="25"/>
      <c r="B69" s="58"/>
      <c r="C69" s="426"/>
      <c r="D69" s="461"/>
      <c r="E69" s="461"/>
      <c r="F69" s="461"/>
      <c r="G69" s="461"/>
      <c r="H69" s="425"/>
      <c r="I69" s="425"/>
      <c r="J69" s="425"/>
      <c r="K69" s="425"/>
      <c r="L69" s="425"/>
      <c r="M69" s="425"/>
      <c r="N69" s="425"/>
      <c r="O69" s="425"/>
    </row>
    <row r="70" spans="1:16" ht="15.75" thickBot="1" x14ac:dyDescent="0.3">
      <c r="A70" s="25"/>
      <c r="B70" s="58"/>
      <c r="C70" s="141" t="s">
        <v>1776</v>
      </c>
      <c r="D70" s="141"/>
      <c r="E70" s="141"/>
      <c r="F70" s="462"/>
      <c r="G70" s="462"/>
      <c r="H70" s="141" t="s">
        <v>1777</v>
      </c>
      <c r="I70" s="141"/>
      <c r="J70" s="131"/>
      <c r="K70" s="141" t="s">
        <v>1778</v>
      </c>
      <c r="L70" s="141"/>
      <c r="M70" s="131"/>
      <c r="N70" s="131"/>
      <c r="O70" s="131"/>
    </row>
    <row r="71" spans="1:16" ht="15.75" thickBot="1" x14ac:dyDescent="0.3">
      <c r="A71" s="25"/>
      <c r="B71" s="58"/>
      <c r="C71" s="460" t="s">
        <v>1779</v>
      </c>
      <c r="D71" s="460"/>
      <c r="E71" s="460"/>
      <c r="F71" s="463"/>
      <c r="G71" s="463"/>
      <c r="H71" s="460" t="s">
        <v>1780</v>
      </c>
      <c r="I71" s="460"/>
      <c r="J71" s="459"/>
      <c r="K71" s="460" t="s">
        <v>1781</v>
      </c>
      <c r="L71" s="460"/>
      <c r="M71" s="459"/>
      <c r="N71" s="460" t="s">
        <v>1782</v>
      </c>
      <c r="O71" s="460"/>
    </row>
    <row r="72" spans="1:16" x14ac:dyDescent="0.25">
      <c r="A72" s="25"/>
      <c r="B72" s="457" t="s">
        <v>1783</v>
      </c>
      <c r="C72" s="464"/>
      <c r="D72" s="464"/>
      <c r="E72" s="369"/>
      <c r="F72" s="465"/>
      <c r="G72" s="465"/>
      <c r="H72" s="369"/>
      <c r="I72" s="369"/>
      <c r="J72" s="369"/>
      <c r="K72" s="369"/>
      <c r="L72" s="369"/>
      <c r="M72" s="369"/>
      <c r="N72" s="369"/>
      <c r="O72" s="369"/>
    </row>
    <row r="73" spans="1:16" x14ac:dyDescent="0.25">
      <c r="A73" s="25"/>
      <c r="B73" s="22" t="s">
        <v>37</v>
      </c>
      <c r="C73" s="143" t="s">
        <v>366</v>
      </c>
      <c r="D73" s="143"/>
      <c r="E73" s="251" t="s">
        <v>437</v>
      </c>
      <c r="F73" s="398"/>
      <c r="G73" s="398"/>
      <c r="H73" s="22" t="s">
        <v>366</v>
      </c>
      <c r="I73" s="109" t="s">
        <v>1578</v>
      </c>
      <c r="J73" s="58"/>
      <c r="K73" s="22" t="s">
        <v>366</v>
      </c>
      <c r="L73" s="251" t="s">
        <v>437</v>
      </c>
      <c r="M73" s="58"/>
      <c r="N73" s="22" t="s">
        <v>366</v>
      </c>
      <c r="O73" s="109" t="s">
        <v>1578</v>
      </c>
    </row>
    <row r="74" spans="1:16" x14ac:dyDescent="0.25">
      <c r="A74" s="25"/>
      <c r="B74" s="75" t="s">
        <v>1802</v>
      </c>
      <c r="C74" s="397"/>
      <c r="D74" s="397"/>
      <c r="E74" s="162" t="s">
        <v>437</v>
      </c>
      <c r="F74" s="397"/>
      <c r="G74" s="397"/>
      <c r="H74" s="62"/>
      <c r="I74" s="162" t="s">
        <v>437</v>
      </c>
      <c r="J74" s="62"/>
      <c r="K74" s="62"/>
      <c r="L74" s="77" t="s">
        <v>1806</v>
      </c>
      <c r="M74" s="62"/>
      <c r="N74" s="62"/>
      <c r="O74" s="77" t="s">
        <v>1806</v>
      </c>
    </row>
    <row r="75" spans="1:16" x14ac:dyDescent="0.25">
      <c r="A75" s="25"/>
      <c r="B75" s="22" t="s">
        <v>1804</v>
      </c>
      <c r="C75" s="398"/>
      <c r="D75" s="398"/>
      <c r="E75" s="251" t="s">
        <v>437</v>
      </c>
      <c r="F75" s="398"/>
      <c r="G75" s="398"/>
      <c r="H75" s="58"/>
      <c r="I75" s="251" t="s">
        <v>437</v>
      </c>
      <c r="J75" s="58"/>
      <c r="K75" s="58"/>
      <c r="L75" s="109" t="s">
        <v>1807</v>
      </c>
      <c r="M75" s="58"/>
      <c r="N75" s="58"/>
      <c r="O75" s="109" t="s">
        <v>1807</v>
      </c>
    </row>
    <row r="76" spans="1:16" x14ac:dyDescent="0.25">
      <c r="A76" s="25"/>
      <c r="B76" s="160"/>
      <c r="C76" s="398"/>
      <c r="D76" s="398"/>
      <c r="E76" s="58"/>
      <c r="F76" s="398"/>
      <c r="G76" s="398"/>
      <c r="H76" s="58"/>
      <c r="I76" s="58"/>
      <c r="J76" s="58"/>
      <c r="K76" s="58"/>
      <c r="L76" s="58"/>
      <c r="M76" s="58"/>
      <c r="N76" s="58"/>
      <c r="O76" s="58"/>
    </row>
    <row r="77" spans="1:16" x14ac:dyDescent="0.25">
      <c r="A77" s="25"/>
      <c r="B77" s="148"/>
      <c r="C77" s="148"/>
      <c r="D77" s="148"/>
      <c r="E77" s="148"/>
      <c r="F77" s="148"/>
      <c r="G77" s="148"/>
      <c r="H77" s="148"/>
      <c r="I77" s="148"/>
      <c r="J77" s="148"/>
      <c r="K77" s="148"/>
      <c r="L77" s="148"/>
      <c r="M77" s="148"/>
      <c r="N77" s="148"/>
      <c r="O77" s="148"/>
      <c r="P77" s="148"/>
    </row>
    <row r="78" spans="1:16" x14ac:dyDescent="0.25">
      <c r="A78" s="25"/>
      <c r="B78" s="33"/>
      <c r="C78" s="33"/>
      <c r="D78" s="33"/>
      <c r="E78" s="33"/>
      <c r="F78" s="33"/>
      <c r="G78" s="33"/>
      <c r="H78" s="33"/>
      <c r="I78" s="33"/>
      <c r="J78" s="33"/>
      <c r="K78" s="33"/>
      <c r="L78" s="33"/>
      <c r="M78" s="33"/>
      <c r="N78" s="33"/>
      <c r="O78" s="33"/>
      <c r="P78" s="33"/>
    </row>
    <row r="79" spans="1:16" x14ac:dyDescent="0.25">
      <c r="A79" s="25" t="s">
        <v>2497</v>
      </c>
      <c r="B79" s="27"/>
      <c r="C79" s="27"/>
      <c r="D79" s="27"/>
      <c r="E79" s="27"/>
      <c r="F79" s="27"/>
      <c r="G79" s="27"/>
      <c r="H79" s="27"/>
      <c r="I79" s="27"/>
      <c r="J79" s="27"/>
      <c r="K79" s="27"/>
      <c r="L79" s="27"/>
      <c r="M79" s="27"/>
      <c r="N79" s="27"/>
      <c r="O79" s="27"/>
      <c r="P79" s="27"/>
    </row>
    <row r="80" spans="1:16" x14ac:dyDescent="0.25">
      <c r="A80" s="25"/>
      <c r="B80" s="24"/>
      <c r="C80" s="24"/>
      <c r="D80" s="24"/>
      <c r="E80" s="24"/>
      <c r="F80" s="24"/>
      <c r="G80" s="24"/>
      <c r="H80" s="24"/>
      <c r="I80" s="24"/>
      <c r="J80" s="24"/>
      <c r="K80" s="24"/>
      <c r="L80" s="24"/>
      <c r="M80" s="24"/>
      <c r="N80" s="24"/>
      <c r="O80" s="24"/>
      <c r="P80" s="24"/>
    </row>
    <row r="81" spans="1:16" x14ac:dyDescent="0.25">
      <c r="A81" s="25"/>
      <c r="B81" s="27" t="s">
        <v>1808</v>
      </c>
      <c r="C81" s="27"/>
      <c r="D81" s="27"/>
      <c r="E81" s="27"/>
      <c r="F81" s="27"/>
      <c r="G81" s="27"/>
      <c r="H81" s="27"/>
      <c r="I81" s="27"/>
      <c r="J81" s="27"/>
      <c r="K81" s="27"/>
      <c r="L81" s="27"/>
      <c r="M81" s="27"/>
      <c r="N81" s="27"/>
      <c r="O81" s="27"/>
      <c r="P81" s="27"/>
    </row>
    <row r="82" spans="1:16" x14ac:dyDescent="0.25">
      <c r="A82" s="25"/>
      <c r="B82" s="27"/>
      <c r="C82" s="27"/>
      <c r="D82" s="27"/>
      <c r="E82" s="27"/>
      <c r="F82" s="27"/>
      <c r="G82" s="27"/>
      <c r="H82" s="27"/>
      <c r="I82" s="27"/>
      <c r="J82" s="27"/>
      <c r="K82" s="27"/>
      <c r="L82" s="27"/>
      <c r="M82" s="27"/>
      <c r="N82" s="27"/>
      <c r="O82" s="27"/>
      <c r="P82" s="27"/>
    </row>
    <row r="83" spans="1:16" x14ac:dyDescent="0.25">
      <c r="A83" s="25"/>
      <c r="B83" s="147"/>
      <c r="C83" s="147"/>
      <c r="D83" s="147"/>
      <c r="E83" s="147"/>
      <c r="F83" s="147"/>
      <c r="G83" s="147"/>
      <c r="H83" s="147"/>
      <c r="I83" s="147"/>
      <c r="J83" s="147"/>
      <c r="K83" s="147"/>
      <c r="L83" s="147"/>
      <c r="M83" s="147"/>
      <c r="N83" s="147"/>
      <c r="O83" s="147"/>
      <c r="P83" s="147"/>
    </row>
    <row r="84" spans="1:16" x14ac:dyDescent="0.25">
      <c r="A84" s="25"/>
      <c r="B84" s="35"/>
      <c r="C84" s="12"/>
      <c r="D84" s="12"/>
      <c r="E84" s="12"/>
      <c r="F84" s="12"/>
      <c r="G84" s="12"/>
    </row>
    <row r="85" spans="1:16" ht="15.75" thickBot="1" x14ac:dyDescent="0.3">
      <c r="A85" s="25"/>
      <c r="B85" s="466"/>
      <c r="C85" s="481" t="s">
        <v>1809</v>
      </c>
      <c r="D85" s="481"/>
      <c r="E85" s="481"/>
      <c r="F85" s="481"/>
      <c r="G85" s="481"/>
    </row>
    <row r="86" spans="1:16" ht="15.75" thickBot="1" x14ac:dyDescent="0.3">
      <c r="A86" s="25"/>
      <c r="B86" s="466"/>
      <c r="C86" s="482" t="s">
        <v>463</v>
      </c>
      <c r="D86" s="482"/>
      <c r="E86" s="468" t="s">
        <v>1810</v>
      </c>
      <c r="F86" s="468" t="s">
        <v>1811</v>
      </c>
      <c r="G86" s="468" t="s">
        <v>1812</v>
      </c>
    </row>
    <row r="87" spans="1:16" x14ac:dyDescent="0.25">
      <c r="A87" s="25"/>
      <c r="B87" s="469" t="s">
        <v>1783</v>
      </c>
      <c r="C87" s="79"/>
      <c r="D87" s="79"/>
      <c r="E87" s="79"/>
      <c r="F87" s="79"/>
      <c r="G87" s="79"/>
    </row>
    <row r="88" spans="1:16" x14ac:dyDescent="0.25">
      <c r="A88" s="25"/>
      <c r="B88" s="59" t="s">
        <v>585</v>
      </c>
      <c r="C88" s="59" t="s">
        <v>366</v>
      </c>
      <c r="D88" s="470" t="s">
        <v>1813</v>
      </c>
      <c r="E88" s="471" t="s">
        <v>1814</v>
      </c>
      <c r="F88" s="471" t="s">
        <v>1815</v>
      </c>
      <c r="G88" s="470" t="s">
        <v>1816</v>
      </c>
    </row>
    <row r="89" spans="1:16" x14ac:dyDescent="0.25">
      <c r="A89" s="25"/>
      <c r="B89" s="472" t="s">
        <v>588</v>
      </c>
      <c r="C89" s="62"/>
      <c r="D89" s="63" t="s">
        <v>1817</v>
      </c>
      <c r="E89" s="473" t="s">
        <v>1814</v>
      </c>
      <c r="F89" s="473" t="s">
        <v>1815</v>
      </c>
      <c r="G89" s="63" t="s">
        <v>1818</v>
      </c>
    </row>
    <row r="90" spans="1:16" x14ac:dyDescent="0.25">
      <c r="A90" s="25"/>
      <c r="B90" s="59" t="s">
        <v>591</v>
      </c>
      <c r="C90" s="58"/>
      <c r="D90" s="470" t="s">
        <v>1819</v>
      </c>
      <c r="E90" s="471" t="s">
        <v>1814</v>
      </c>
      <c r="F90" s="471" t="s">
        <v>1815</v>
      </c>
      <c r="G90" s="470" t="s">
        <v>1820</v>
      </c>
    </row>
    <row r="91" spans="1:16" x14ac:dyDescent="0.25">
      <c r="A91" s="25"/>
      <c r="B91" s="472" t="s">
        <v>594</v>
      </c>
      <c r="C91" s="62"/>
      <c r="D91" s="63" t="s">
        <v>1821</v>
      </c>
      <c r="E91" s="473" t="s">
        <v>1814</v>
      </c>
      <c r="F91" s="473" t="s">
        <v>1815</v>
      </c>
      <c r="G91" s="63" t="s">
        <v>1822</v>
      </c>
    </row>
    <row r="92" spans="1:16" x14ac:dyDescent="0.25">
      <c r="A92" s="25"/>
      <c r="B92" s="59" t="s">
        <v>597</v>
      </c>
      <c r="C92" s="58"/>
      <c r="D92" s="470" t="s">
        <v>1823</v>
      </c>
      <c r="E92" s="471" t="s">
        <v>1814</v>
      </c>
      <c r="F92" s="471" t="s">
        <v>1815</v>
      </c>
      <c r="G92" s="470" t="s">
        <v>1824</v>
      </c>
    </row>
    <row r="93" spans="1:16" ht="15.75" thickBot="1" x14ac:dyDescent="0.3">
      <c r="A93" s="25"/>
      <c r="B93" s="472" t="s">
        <v>1825</v>
      </c>
      <c r="C93" s="111"/>
      <c r="D93" s="474" t="s">
        <v>1826</v>
      </c>
      <c r="E93" s="473" t="s">
        <v>1814</v>
      </c>
      <c r="F93" s="473" t="s">
        <v>1815</v>
      </c>
      <c r="G93" s="63" t="s">
        <v>1827</v>
      </c>
    </row>
    <row r="94" spans="1:16" x14ac:dyDescent="0.25">
      <c r="A94" s="25"/>
      <c r="B94" s="475" t="s">
        <v>1828</v>
      </c>
      <c r="C94" s="426"/>
      <c r="D94" s="476" t="s">
        <v>1803</v>
      </c>
      <c r="E94" s="119"/>
      <c r="F94" s="119"/>
      <c r="G94" s="128"/>
    </row>
    <row r="95" spans="1:16" x14ac:dyDescent="0.25">
      <c r="A95" s="25"/>
      <c r="B95" s="59"/>
      <c r="C95" s="58"/>
      <c r="D95" s="58"/>
      <c r="E95" s="119"/>
      <c r="F95" s="119"/>
      <c r="G95" s="128"/>
    </row>
    <row r="96" spans="1:16" ht="15.75" thickBot="1" x14ac:dyDescent="0.3">
      <c r="A96" s="25"/>
      <c r="B96" s="477" t="s">
        <v>1804</v>
      </c>
      <c r="C96" s="111"/>
      <c r="D96" s="478" t="s">
        <v>1805</v>
      </c>
      <c r="E96" s="473" t="s">
        <v>1814</v>
      </c>
      <c r="F96" s="473" t="s">
        <v>1815</v>
      </c>
      <c r="G96" s="63" t="s">
        <v>1829</v>
      </c>
    </row>
    <row r="97" spans="1:16" ht="15.75" thickBot="1" x14ac:dyDescent="0.3">
      <c r="A97" s="25"/>
      <c r="B97" s="475" t="s">
        <v>1830</v>
      </c>
      <c r="C97" s="479" t="s">
        <v>366</v>
      </c>
      <c r="D97" s="480" t="s">
        <v>1831</v>
      </c>
      <c r="E97" s="58"/>
      <c r="F97" s="58"/>
      <c r="G97" s="58"/>
    </row>
    <row r="98" spans="1:16" ht="15.75" thickTop="1" x14ac:dyDescent="0.25">
      <c r="A98" s="25"/>
      <c r="B98" s="59"/>
      <c r="C98" s="60"/>
      <c r="D98" s="60"/>
      <c r="E98" s="58"/>
      <c r="F98" s="58"/>
      <c r="G98" s="58"/>
    </row>
    <row r="99" spans="1:16" x14ac:dyDescent="0.25">
      <c r="A99" s="25"/>
      <c r="B99" s="483" t="s">
        <v>1832</v>
      </c>
      <c r="C99" s="483"/>
      <c r="D99" s="483"/>
      <c r="E99" s="483"/>
      <c r="F99" s="483"/>
      <c r="G99" s="483"/>
    </row>
    <row r="100" spans="1:16" x14ac:dyDescent="0.25">
      <c r="A100" s="25"/>
      <c r="B100" s="483" t="s">
        <v>1833</v>
      </c>
      <c r="C100" s="483"/>
      <c r="D100" s="483"/>
      <c r="E100" s="483"/>
      <c r="F100" s="483"/>
      <c r="G100" s="483"/>
    </row>
    <row r="101" spans="1:16" x14ac:dyDescent="0.25">
      <c r="A101" s="25"/>
      <c r="B101" s="59"/>
      <c r="C101" s="58"/>
      <c r="D101" s="58"/>
      <c r="E101" s="58"/>
      <c r="F101" s="58"/>
      <c r="G101" s="58"/>
    </row>
    <row r="102" spans="1:16" x14ac:dyDescent="0.25">
      <c r="A102" s="25"/>
      <c r="B102" s="27" t="s">
        <v>1834</v>
      </c>
      <c r="C102" s="27"/>
      <c r="D102" s="27"/>
      <c r="E102" s="27"/>
      <c r="F102" s="27"/>
      <c r="G102" s="27"/>
      <c r="H102" s="27"/>
      <c r="I102" s="27"/>
      <c r="J102" s="27"/>
      <c r="K102" s="27"/>
      <c r="L102" s="27"/>
      <c r="M102" s="27"/>
      <c r="N102" s="27"/>
      <c r="O102" s="27"/>
      <c r="P102" s="27"/>
    </row>
    <row r="103" spans="1:16" x14ac:dyDescent="0.25">
      <c r="A103" s="25"/>
      <c r="B103" s="27"/>
      <c r="C103" s="27"/>
      <c r="D103" s="27"/>
      <c r="E103" s="27"/>
      <c r="F103" s="27"/>
      <c r="G103" s="27"/>
      <c r="H103" s="27"/>
      <c r="I103" s="27"/>
      <c r="J103" s="27"/>
      <c r="K103" s="27"/>
      <c r="L103" s="27"/>
      <c r="M103" s="27"/>
      <c r="N103" s="27"/>
      <c r="O103" s="27"/>
      <c r="P103" s="27"/>
    </row>
    <row r="104" spans="1:16" x14ac:dyDescent="0.25">
      <c r="A104" s="25"/>
      <c r="B104" s="147"/>
      <c r="C104" s="147"/>
      <c r="D104" s="147"/>
      <c r="E104" s="147"/>
      <c r="F104" s="147"/>
      <c r="G104" s="147"/>
      <c r="H104" s="147"/>
      <c r="I104" s="147"/>
      <c r="J104" s="147"/>
      <c r="K104" s="147"/>
      <c r="L104" s="147"/>
      <c r="M104" s="147"/>
      <c r="N104" s="147"/>
      <c r="O104" s="147"/>
      <c r="P104" s="147"/>
    </row>
    <row r="105" spans="1:16" x14ac:dyDescent="0.25">
      <c r="A105" s="25"/>
      <c r="B105" s="35"/>
      <c r="C105" s="12"/>
      <c r="D105" s="12"/>
      <c r="E105" s="12"/>
      <c r="F105" s="12"/>
      <c r="G105" s="12"/>
    </row>
    <row r="106" spans="1:16" ht="15.75" thickBot="1" x14ac:dyDescent="0.3">
      <c r="A106" s="25"/>
      <c r="B106" s="466"/>
      <c r="C106" s="481" t="s">
        <v>1835</v>
      </c>
      <c r="D106" s="481"/>
      <c r="E106" s="481"/>
      <c r="F106" s="481"/>
      <c r="G106" s="481"/>
    </row>
    <row r="107" spans="1:16" ht="15.75" thickBot="1" x14ac:dyDescent="0.3">
      <c r="A107" s="25"/>
      <c r="B107" s="466"/>
      <c r="C107" s="482" t="s">
        <v>463</v>
      </c>
      <c r="D107" s="482"/>
      <c r="E107" s="468" t="s">
        <v>1810</v>
      </c>
      <c r="F107" s="468" t="s">
        <v>1811</v>
      </c>
      <c r="G107" s="468" t="s">
        <v>1812</v>
      </c>
    </row>
    <row r="108" spans="1:16" x14ac:dyDescent="0.25">
      <c r="A108" s="25"/>
      <c r="B108" s="469" t="s">
        <v>1783</v>
      </c>
      <c r="C108" s="79"/>
      <c r="D108" s="79"/>
      <c r="E108" s="79"/>
      <c r="F108" s="79"/>
      <c r="G108" s="79"/>
    </row>
    <row r="109" spans="1:16" x14ac:dyDescent="0.25">
      <c r="A109" s="25"/>
      <c r="B109" s="59" t="s">
        <v>582</v>
      </c>
      <c r="C109" s="59" t="s">
        <v>366</v>
      </c>
      <c r="D109" s="470" t="s">
        <v>700</v>
      </c>
      <c r="E109" s="471" t="s">
        <v>1814</v>
      </c>
      <c r="F109" s="471" t="s">
        <v>1815</v>
      </c>
      <c r="G109" s="470" t="s">
        <v>1836</v>
      </c>
    </row>
    <row r="110" spans="1:16" x14ac:dyDescent="0.25">
      <c r="A110" s="25"/>
      <c r="B110" s="472" t="s">
        <v>585</v>
      </c>
      <c r="C110" s="62"/>
      <c r="D110" s="63" t="s">
        <v>1837</v>
      </c>
      <c r="E110" s="473" t="s">
        <v>1814</v>
      </c>
      <c r="F110" s="473" t="s">
        <v>1815</v>
      </c>
      <c r="G110" s="63" t="s">
        <v>1838</v>
      </c>
    </row>
    <row r="111" spans="1:16" x14ac:dyDescent="0.25">
      <c r="A111" s="25"/>
      <c r="B111" s="59" t="s">
        <v>591</v>
      </c>
      <c r="C111" s="58"/>
      <c r="D111" s="470" t="s">
        <v>1839</v>
      </c>
      <c r="E111" s="471" t="s">
        <v>1814</v>
      </c>
      <c r="F111" s="471" t="s">
        <v>1815</v>
      </c>
      <c r="G111" s="470" t="s">
        <v>1840</v>
      </c>
    </row>
    <row r="112" spans="1:16" x14ac:dyDescent="0.25">
      <c r="A112" s="25"/>
      <c r="B112" s="472" t="s">
        <v>594</v>
      </c>
      <c r="C112" s="62"/>
      <c r="D112" s="63" t="s">
        <v>1841</v>
      </c>
      <c r="E112" s="473" t="s">
        <v>1814</v>
      </c>
      <c r="F112" s="473" t="s">
        <v>1815</v>
      </c>
      <c r="G112" s="63" t="s">
        <v>1836</v>
      </c>
    </row>
    <row r="113" spans="1:16" x14ac:dyDescent="0.25">
      <c r="A113" s="25"/>
      <c r="B113" s="59" t="s">
        <v>597</v>
      </c>
      <c r="C113" s="58"/>
      <c r="D113" s="470" t="s">
        <v>1842</v>
      </c>
      <c r="E113" s="471" t="s">
        <v>1814</v>
      </c>
      <c r="F113" s="471" t="s">
        <v>1815</v>
      </c>
      <c r="G113" s="470" t="s">
        <v>1843</v>
      </c>
    </row>
    <row r="114" spans="1:16" ht="15.75" thickBot="1" x14ac:dyDescent="0.3">
      <c r="A114" s="25"/>
      <c r="B114" s="472" t="s">
        <v>1825</v>
      </c>
      <c r="C114" s="111"/>
      <c r="D114" s="474" t="s">
        <v>1844</v>
      </c>
      <c r="E114" s="473" t="s">
        <v>1814</v>
      </c>
      <c r="F114" s="473" t="s">
        <v>1815</v>
      </c>
      <c r="G114" s="63" t="s">
        <v>1836</v>
      </c>
    </row>
    <row r="115" spans="1:16" x14ac:dyDescent="0.25">
      <c r="A115" s="25"/>
      <c r="B115" s="475" t="s">
        <v>1828</v>
      </c>
      <c r="C115" s="426"/>
      <c r="D115" s="476" t="s">
        <v>1806</v>
      </c>
      <c r="E115" s="119"/>
      <c r="F115" s="119"/>
      <c r="G115" s="128"/>
    </row>
    <row r="116" spans="1:16" x14ac:dyDescent="0.25">
      <c r="A116" s="25"/>
      <c r="B116" s="59"/>
      <c r="C116" s="58"/>
      <c r="D116" s="58"/>
      <c r="E116" s="119"/>
      <c r="F116" s="119"/>
      <c r="G116" s="128"/>
    </row>
    <row r="117" spans="1:16" ht="15.75" thickBot="1" x14ac:dyDescent="0.3">
      <c r="A117" s="25"/>
      <c r="B117" s="477" t="s">
        <v>1804</v>
      </c>
      <c r="C117" s="111"/>
      <c r="D117" s="478" t="s">
        <v>1807</v>
      </c>
      <c r="E117" s="473" t="s">
        <v>1814</v>
      </c>
      <c r="F117" s="473" t="s">
        <v>1815</v>
      </c>
      <c r="G117" s="63" t="s">
        <v>1845</v>
      </c>
    </row>
    <row r="118" spans="1:16" ht="15.75" thickBot="1" x14ac:dyDescent="0.3">
      <c r="A118" s="25"/>
      <c r="B118" s="475" t="s">
        <v>1830</v>
      </c>
      <c r="C118" s="479" t="s">
        <v>366</v>
      </c>
      <c r="D118" s="480" t="s">
        <v>1846</v>
      </c>
      <c r="E118" s="58"/>
      <c r="F118" s="58"/>
      <c r="G118" s="58"/>
    </row>
    <row r="119" spans="1:16" ht="15.75" thickTop="1" x14ac:dyDescent="0.25">
      <c r="A119" s="25"/>
      <c r="B119" s="59"/>
      <c r="C119" s="60"/>
      <c r="D119" s="60"/>
      <c r="E119" s="58"/>
      <c r="F119" s="58"/>
      <c r="G119" s="58"/>
    </row>
    <row r="120" spans="1:16" x14ac:dyDescent="0.25">
      <c r="A120" s="25"/>
      <c r="B120" s="483" t="s">
        <v>1832</v>
      </c>
      <c r="C120" s="483"/>
      <c r="D120" s="483"/>
      <c r="E120" s="483"/>
      <c r="F120" s="483"/>
      <c r="G120" s="483"/>
    </row>
    <row r="121" spans="1:16" x14ac:dyDescent="0.25">
      <c r="A121" s="25"/>
      <c r="B121" s="483" t="s">
        <v>1847</v>
      </c>
      <c r="C121" s="483"/>
      <c r="D121" s="483"/>
      <c r="E121" s="483"/>
      <c r="F121" s="483"/>
      <c r="G121" s="483"/>
    </row>
    <row r="122" spans="1:16" x14ac:dyDescent="0.25">
      <c r="A122" s="25"/>
      <c r="B122" s="148"/>
      <c r="C122" s="148"/>
      <c r="D122" s="148"/>
      <c r="E122" s="148"/>
      <c r="F122" s="148"/>
      <c r="G122" s="148"/>
      <c r="H122" s="148"/>
      <c r="I122" s="148"/>
      <c r="J122" s="148"/>
      <c r="K122" s="148"/>
      <c r="L122" s="148"/>
      <c r="M122" s="148"/>
      <c r="N122" s="148"/>
      <c r="O122" s="148"/>
      <c r="P122" s="148"/>
    </row>
    <row r="123" spans="1:16" x14ac:dyDescent="0.25">
      <c r="A123" s="25"/>
      <c r="B123" s="33"/>
      <c r="C123" s="33"/>
      <c r="D123" s="33"/>
      <c r="E123" s="33"/>
      <c r="F123" s="33"/>
      <c r="G123" s="33"/>
      <c r="H123" s="33"/>
      <c r="I123" s="33"/>
      <c r="J123" s="33"/>
      <c r="K123" s="33"/>
      <c r="L123" s="33"/>
      <c r="M123" s="33"/>
      <c r="N123" s="33"/>
      <c r="O123" s="33"/>
      <c r="P123" s="33"/>
    </row>
    <row r="124" spans="1:16" x14ac:dyDescent="0.25">
      <c r="A124" s="25" t="s">
        <v>2498</v>
      </c>
      <c r="B124" s="27"/>
      <c r="C124" s="27"/>
      <c r="D124" s="27"/>
      <c r="E124" s="27"/>
      <c r="F124" s="27"/>
      <c r="G124" s="27"/>
      <c r="H124" s="27"/>
      <c r="I124" s="27"/>
      <c r="J124" s="27"/>
      <c r="K124" s="27"/>
      <c r="L124" s="27"/>
      <c r="M124" s="27"/>
      <c r="N124" s="27"/>
      <c r="O124" s="27"/>
      <c r="P124" s="27"/>
    </row>
    <row r="125" spans="1:16" x14ac:dyDescent="0.25">
      <c r="A125" s="25"/>
      <c r="B125" s="24"/>
      <c r="C125" s="24"/>
      <c r="D125" s="24"/>
      <c r="E125" s="24"/>
      <c r="F125" s="24"/>
      <c r="G125" s="24"/>
      <c r="H125" s="24"/>
      <c r="I125" s="24"/>
      <c r="J125" s="24"/>
      <c r="K125" s="24"/>
      <c r="L125" s="24"/>
      <c r="M125" s="24"/>
      <c r="N125" s="24"/>
      <c r="O125" s="24"/>
      <c r="P125" s="24"/>
    </row>
    <row r="126" spans="1:16" x14ac:dyDescent="0.25">
      <c r="A126" s="25"/>
      <c r="B126" s="27" t="s">
        <v>1862</v>
      </c>
      <c r="C126" s="27"/>
      <c r="D126" s="27"/>
      <c r="E126" s="27"/>
      <c r="F126" s="27"/>
      <c r="G126" s="27"/>
      <c r="H126" s="27"/>
      <c r="I126" s="27"/>
      <c r="J126" s="27"/>
      <c r="K126" s="27"/>
      <c r="L126" s="27"/>
      <c r="M126" s="27"/>
      <c r="N126" s="27"/>
      <c r="O126" s="27"/>
      <c r="P126" s="27"/>
    </row>
    <row r="127" spans="1:16" x14ac:dyDescent="0.25">
      <c r="A127" s="25"/>
      <c r="B127" s="147"/>
      <c r="C127" s="147"/>
      <c r="D127" s="147"/>
      <c r="E127" s="147"/>
      <c r="F127" s="147"/>
      <c r="G127" s="147"/>
      <c r="H127" s="147"/>
      <c r="I127" s="147"/>
      <c r="J127" s="147"/>
      <c r="K127" s="147"/>
      <c r="L127" s="147"/>
      <c r="M127" s="147"/>
      <c r="N127" s="147"/>
      <c r="O127" s="147"/>
      <c r="P127" s="147"/>
    </row>
    <row r="128" spans="1:16" x14ac:dyDescent="0.25">
      <c r="A128" s="25"/>
      <c r="B128" s="34"/>
      <c r="C128" s="50"/>
      <c r="D128" s="50"/>
      <c r="E128" s="50"/>
      <c r="F128" s="50"/>
      <c r="G128" s="50"/>
      <c r="H128" s="50"/>
      <c r="I128" s="50"/>
      <c r="J128" s="50"/>
      <c r="K128" s="50"/>
      <c r="L128" s="50"/>
      <c r="M128" s="50"/>
      <c r="N128" s="50"/>
      <c r="O128" s="50"/>
      <c r="P128" s="50"/>
    </row>
    <row r="129" spans="1:16" ht="15.75" thickBot="1" x14ac:dyDescent="0.3">
      <c r="A129" s="25"/>
      <c r="B129" s="84"/>
      <c r="C129" s="84"/>
      <c r="D129" s="84"/>
      <c r="E129" s="84"/>
      <c r="F129" s="100" t="s">
        <v>1775</v>
      </c>
      <c r="G129" s="100"/>
      <c r="H129" s="100"/>
      <c r="I129" s="100"/>
      <c r="J129" s="100"/>
      <c r="K129" s="100"/>
      <c r="L129" s="100"/>
      <c r="M129" s="100"/>
      <c r="N129" s="100"/>
      <c r="O129" s="100"/>
      <c r="P129" s="100"/>
    </row>
    <row r="130" spans="1:16" ht="15.75" thickBot="1" x14ac:dyDescent="0.3">
      <c r="A130" s="25"/>
      <c r="B130" s="58"/>
      <c r="C130" s="484"/>
      <c r="D130" s="484"/>
      <c r="E130" s="119"/>
      <c r="F130" s="460" t="s">
        <v>1776</v>
      </c>
      <c r="G130" s="460"/>
      <c r="H130" s="459"/>
      <c r="I130" s="460" t="s">
        <v>1777</v>
      </c>
      <c r="J130" s="460"/>
      <c r="K130" s="459"/>
      <c r="L130" s="460" t="s">
        <v>1778</v>
      </c>
      <c r="M130" s="460"/>
      <c r="N130" s="459"/>
      <c r="O130" s="460" t="s">
        <v>1863</v>
      </c>
      <c r="P130" s="460"/>
    </row>
    <row r="131" spans="1:16" ht="15.75" thickBot="1" x14ac:dyDescent="0.3">
      <c r="A131" s="25"/>
      <c r="B131" s="58"/>
      <c r="C131" s="141" t="s">
        <v>1864</v>
      </c>
      <c r="D131" s="141"/>
      <c r="E131" s="119"/>
      <c r="F131" s="460" t="s">
        <v>1779</v>
      </c>
      <c r="G131" s="460"/>
      <c r="H131" s="459"/>
      <c r="I131" s="460" t="s">
        <v>1780</v>
      </c>
      <c r="J131" s="460"/>
      <c r="K131" s="459"/>
      <c r="L131" s="460" t="s">
        <v>1781</v>
      </c>
      <c r="M131" s="460"/>
      <c r="N131" s="459"/>
      <c r="O131" s="460" t="s">
        <v>1782</v>
      </c>
      <c r="P131" s="460"/>
    </row>
    <row r="132" spans="1:16" x14ac:dyDescent="0.25">
      <c r="A132" s="25"/>
      <c r="B132" s="457" t="s">
        <v>1783</v>
      </c>
      <c r="C132" s="79"/>
      <c r="D132" s="79"/>
      <c r="E132" s="62"/>
      <c r="F132" s="79"/>
      <c r="G132" s="369"/>
      <c r="H132" s="369"/>
      <c r="I132" s="369"/>
      <c r="J132" s="369"/>
      <c r="K132" s="369"/>
      <c r="L132" s="369"/>
      <c r="M132" s="369"/>
      <c r="N132" s="369"/>
      <c r="O132" s="369"/>
      <c r="P132" s="369"/>
    </row>
    <row r="133" spans="1:16" x14ac:dyDescent="0.25">
      <c r="A133" s="25"/>
      <c r="B133" s="22" t="s">
        <v>365</v>
      </c>
      <c r="C133" s="22" t="s">
        <v>366</v>
      </c>
      <c r="D133" s="109" t="s">
        <v>1865</v>
      </c>
      <c r="E133" s="58"/>
      <c r="F133" s="22" t="s">
        <v>366</v>
      </c>
      <c r="G133" s="109" t="s">
        <v>1865</v>
      </c>
      <c r="H133" s="58"/>
      <c r="I133" s="22" t="s">
        <v>366</v>
      </c>
      <c r="J133" s="251" t="s">
        <v>437</v>
      </c>
      <c r="K133" s="58"/>
      <c r="L133" s="22" t="s">
        <v>366</v>
      </c>
      <c r="M133" s="251" t="s">
        <v>437</v>
      </c>
      <c r="N133" s="58"/>
      <c r="O133" s="22" t="s">
        <v>366</v>
      </c>
      <c r="P133" s="109" t="s">
        <v>1865</v>
      </c>
    </row>
    <row r="134" spans="1:16" x14ac:dyDescent="0.25">
      <c r="A134" s="25"/>
      <c r="B134" s="75" t="s">
        <v>368</v>
      </c>
      <c r="C134" s="62"/>
      <c r="D134" s="77" t="s">
        <v>487</v>
      </c>
      <c r="E134" s="62"/>
      <c r="F134" s="62"/>
      <c r="G134" s="162" t="s">
        <v>437</v>
      </c>
      <c r="H134" s="62"/>
      <c r="I134" s="62"/>
      <c r="J134" s="77" t="s">
        <v>487</v>
      </c>
      <c r="K134" s="62"/>
      <c r="L134" s="62"/>
      <c r="M134" s="162" t="s">
        <v>437</v>
      </c>
      <c r="N134" s="62"/>
      <c r="O134" s="62"/>
      <c r="P134" s="77" t="s">
        <v>487</v>
      </c>
    </row>
    <row r="135" spans="1:16" x14ac:dyDescent="0.25">
      <c r="A135" s="25"/>
      <c r="B135" s="22" t="s">
        <v>1866</v>
      </c>
      <c r="C135" s="58"/>
      <c r="D135" s="109" t="s">
        <v>1867</v>
      </c>
      <c r="E135" s="58"/>
      <c r="F135" s="58"/>
      <c r="G135" s="251" t="s">
        <v>437</v>
      </c>
      <c r="H135" s="58"/>
      <c r="I135" s="58"/>
      <c r="J135" s="109" t="s">
        <v>1867</v>
      </c>
      <c r="K135" s="58"/>
      <c r="L135" s="58"/>
      <c r="M135" s="251" t="s">
        <v>437</v>
      </c>
      <c r="N135" s="58"/>
      <c r="O135" s="58"/>
      <c r="P135" s="109" t="s">
        <v>1867</v>
      </c>
    </row>
    <row r="136" spans="1:16" x14ac:dyDescent="0.25">
      <c r="A136" s="25"/>
      <c r="B136" s="75" t="s">
        <v>37</v>
      </c>
      <c r="C136" s="62"/>
      <c r="D136" s="77" t="s">
        <v>1577</v>
      </c>
      <c r="E136" s="62"/>
      <c r="F136" s="62"/>
      <c r="G136" s="162" t="s">
        <v>437</v>
      </c>
      <c r="H136" s="62"/>
      <c r="I136" s="62"/>
      <c r="J136" s="77" t="s">
        <v>1577</v>
      </c>
      <c r="K136" s="62"/>
      <c r="L136" s="62"/>
      <c r="M136" s="162" t="s">
        <v>437</v>
      </c>
      <c r="N136" s="62"/>
      <c r="O136" s="62"/>
      <c r="P136" s="77" t="s">
        <v>1577</v>
      </c>
    </row>
    <row r="137" spans="1:16" x14ac:dyDescent="0.25">
      <c r="A137" s="25"/>
      <c r="B137" s="22" t="s">
        <v>40</v>
      </c>
      <c r="C137" s="58"/>
      <c r="D137" s="109" t="s">
        <v>1868</v>
      </c>
      <c r="E137" s="58"/>
      <c r="F137" s="58"/>
      <c r="G137" s="251" t="s">
        <v>437</v>
      </c>
      <c r="H137" s="58"/>
      <c r="I137" s="58"/>
      <c r="J137" s="251" t="s">
        <v>437</v>
      </c>
      <c r="K137" s="58"/>
      <c r="L137" s="58"/>
      <c r="M137" s="109" t="s">
        <v>1869</v>
      </c>
      <c r="N137" s="58"/>
      <c r="O137" s="58"/>
      <c r="P137" s="109" t="s">
        <v>1869</v>
      </c>
    </row>
    <row r="138" spans="1:16" x14ac:dyDescent="0.25">
      <c r="A138" s="25"/>
      <c r="B138" s="75" t="s">
        <v>1785</v>
      </c>
      <c r="C138" s="62"/>
      <c r="D138" s="62"/>
      <c r="E138" s="62"/>
      <c r="F138" s="62"/>
      <c r="G138" s="62"/>
      <c r="H138" s="62"/>
      <c r="I138" s="62"/>
      <c r="J138" s="62"/>
      <c r="K138" s="62"/>
      <c r="L138" s="62"/>
      <c r="M138" s="62"/>
      <c r="N138" s="62"/>
      <c r="O138" s="62"/>
      <c r="P138" s="62"/>
    </row>
    <row r="139" spans="1:16" x14ac:dyDescent="0.25">
      <c r="A139" s="25"/>
      <c r="B139" s="22" t="s">
        <v>1788</v>
      </c>
      <c r="C139" s="58"/>
      <c r="D139" s="109" t="s">
        <v>1789</v>
      </c>
      <c r="E139" s="58"/>
      <c r="F139" s="58"/>
      <c r="G139" s="251" t="s">
        <v>437</v>
      </c>
      <c r="H139" s="58"/>
      <c r="I139" s="58"/>
      <c r="J139" s="251" t="s">
        <v>437</v>
      </c>
      <c r="K139" s="58"/>
      <c r="L139" s="58"/>
      <c r="M139" s="109" t="s">
        <v>1789</v>
      </c>
      <c r="N139" s="58"/>
      <c r="O139" s="58"/>
      <c r="P139" s="109" t="s">
        <v>1789</v>
      </c>
    </row>
    <row r="140" spans="1:16" x14ac:dyDescent="0.25">
      <c r="A140" s="25"/>
      <c r="B140" s="75" t="s">
        <v>1786</v>
      </c>
      <c r="C140" s="62"/>
      <c r="D140" s="77" t="s">
        <v>1639</v>
      </c>
      <c r="E140" s="62"/>
      <c r="F140" s="62"/>
      <c r="G140" s="162" t="s">
        <v>437</v>
      </c>
      <c r="H140" s="62"/>
      <c r="I140" s="62"/>
      <c r="J140" s="77" t="s">
        <v>1639</v>
      </c>
      <c r="K140" s="62"/>
      <c r="L140" s="62"/>
      <c r="M140" s="162" t="s">
        <v>437</v>
      </c>
      <c r="N140" s="62"/>
      <c r="O140" s="62"/>
      <c r="P140" s="77" t="s">
        <v>1639</v>
      </c>
    </row>
    <row r="141" spans="1:16" x14ac:dyDescent="0.25">
      <c r="A141" s="25"/>
      <c r="B141" s="22" t="s">
        <v>1787</v>
      </c>
      <c r="C141" s="58"/>
      <c r="D141" s="109" t="s">
        <v>1617</v>
      </c>
      <c r="E141" s="58"/>
      <c r="F141" s="58"/>
      <c r="G141" s="251" t="s">
        <v>437</v>
      </c>
      <c r="H141" s="58"/>
      <c r="I141" s="58"/>
      <c r="J141" s="109" t="s">
        <v>1617</v>
      </c>
      <c r="K141" s="58"/>
      <c r="L141" s="58"/>
      <c r="M141" s="251" t="s">
        <v>437</v>
      </c>
      <c r="N141" s="58"/>
      <c r="O141" s="58"/>
      <c r="P141" s="109" t="s">
        <v>1617</v>
      </c>
    </row>
    <row r="142" spans="1:16" x14ac:dyDescent="0.25">
      <c r="A142" s="25"/>
      <c r="B142" s="75" t="s">
        <v>1870</v>
      </c>
      <c r="C142" s="62"/>
      <c r="D142" s="77" t="s">
        <v>1871</v>
      </c>
      <c r="E142" s="62"/>
      <c r="F142" s="62"/>
      <c r="G142" s="162" t="s">
        <v>437</v>
      </c>
      <c r="H142" s="62"/>
      <c r="I142" s="62"/>
      <c r="J142" s="77" t="s">
        <v>1871</v>
      </c>
      <c r="K142" s="62"/>
      <c r="L142" s="62"/>
      <c r="M142" s="162" t="s">
        <v>437</v>
      </c>
      <c r="N142" s="62"/>
      <c r="O142" s="62"/>
      <c r="P142" s="77" t="s">
        <v>1871</v>
      </c>
    </row>
    <row r="143" spans="1:16" x14ac:dyDescent="0.25">
      <c r="A143" s="25"/>
      <c r="B143" s="22" t="s">
        <v>45</v>
      </c>
      <c r="C143" s="58"/>
      <c r="D143" s="109" t="s">
        <v>1872</v>
      </c>
      <c r="E143" s="58"/>
      <c r="F143" s="58"/>
      <c r="G143" s="251" t="s">
        <v>437</v>
      </c>
      <c r="H143" s="58"/>
      <c r="I143" s="58"/>
      <c r="J143" s="109" t="s">
        <v>1872</v>
      </c>
      <c r="K143" s="58"/>
      <c r="L143" s="58"/>
      <c r="M143" s="251" t="s">
        <v>437</v>
      </c>
      <c r="N143" s="58"/>
      <c r="O143" s="58"/>
      <c r="P143" s="109" t="s">
        <v>1872</v>
      </c>
    </row>
    <row r="144" spans="1:16" x14ac:dyDescent="0.25">
      <c r="A144" s="25"/>
      <c r="B144" s="160"/>
      <c r="C144" s="58"/>
      <c r="D144" s="58"/>
      <c r="E144" s="58"/>
      <c r="F144" s="58"/>
      <c r="G144" s="58"/>
      <c r="H144" s="58"/>
      <c r="I144" s="58"/>
      <c r="J144" s="58"/>
      <c r="K144" s="58"/>
      <c r="L144" s="58"/>
      <c r="M144" s="58"/>
      <c r="N144" s="58"/>
      <c r="O144" s="58"/>
      <c r="P144" s="58"/>
    </row>
    <row r="145" spans="1:16" x14ac:dyDescent="0.25">
      <c r="A145" s="25"/>
      <c r="B145" s="457" t="s">
        <v>48</v>
      </c>
      <c r="C145" s="62"/>
      <c r="D145" s="62"/>
      <c r="E145" s="62"/>
      <c r="F145" s="62"/>
      <c r="G145" s="126"/>
      <c r="H145" s="126"/>
      <c r="I145" s="62"/>
      <c r="J145" s="126"/>
      <c r="K145" s="126"/>
      <c r="L145" s="62"/>
      <c r="M145" s="126"/>
      <c r="N145" s="126"/>
      <c r="O145" s="62"/>
      <c r="P145" s="126"/>
    </row>
    <row r="146" spans="1:16" x14ac:dyDescent="0.25">
      <c r="A146" s="25"/>
      <c r="B146" s="22" t="s">
        <v>382</v>
      </c>
      <c r="C146" s="22" t="s">
        <v>366</v>
      </c>
      <c r="D146" s="109" t="s">
        <v>1873</v>
      </c>
      <c r="E146" s="58"/>
      <c r="F146" s="22" t="s">
        <v>366</v>
      </c>
      <c r="G146" s="251" t="s">
        <v>437</v>
      </c>
      <c r="H146" s="58"/>
      <c r="I146" s="22" t="s">
        <v>366</v>
      </c>
      <c r="J146" s="109" t="s">
        <v>1874</v>
      </c>
      <c r="K146" s="58"/>
      <c r="L146" s="22" t="s">
        <v>366</v>
      </c>
      <c r="M146" s="251" t="s">
        <v>437</v>
      </c>
      <c r="N146" s="58"/>
      <c r="O146" s="22" t="s">
        <v>366</v>
      </c>
      <c r="P146" s="109" t="s">
        <v>1874</v>
      </c>
    </row>
    <row r="147" spans="1:16" x14ac:dyDescent="0.25">
      <c r="A147" s="25"/>
      <c r="B147" s="75" t="s">
        <v>446</v>
      </c>
      <c r="C147" s="62"/>
      <c r="D147" s="77" t="s">
        <v>1875</v>
      </c>
      <c r="E147" s="62"/>
      <c r="F147" s="62"/>
      <c r="G147" s="162" t="s">
        <v>437</v>
      </c>
      <c r="H147" s="62"/>
      <c r="I147" s="62"/>
      <c r="J147" s="77" t="s">
        <v>1876</v>
      </c>
      <c r="K147" s="62"/>
      <c r="L147" s="62"/>
      <c r="M147" s="162" t="s">
        <v>437</v>
      </c>
      <c r="N147" s="62"/>
      <c r="O147" s="62"/>
      <c r="P147" s="77" t="s">
        <v>1876</v>
      </c>
    </row>
    <row r="148" spans="1:16" x14ac:dyDescent="0.25">
      <c r="A148" s="25"/>
      <c r="B148" s="22" t="s">
        <v>1877</v>
      </c>
      <c r="C148" s="58"/>
      <c r="D148" s="109" t="s">
        <v>1878</v>
      </c>
      <c r="E148" s="58"/>
      <c r="F148" s="58"/>
      <c r="G148" s="251" t="s">
        <v>437</v>
      </c>
      <c r="H148" s="58"/>
      <c r="I148" s="58"/>
      <c r="J148" s="109" t="s">
        <v>1878</v>
      </c>
      <c r="K148" s="58"/>
      <c r="L148" s="58"/>
      <c r="M148" s="251" t="s">
        <v>437</v>
      </c>
      <c r="N148" s="58"/>
      <c r="O148" s="58"/>
      <c r="P148" s="109" t="s">
        <v>1878</v>
      </c>
    </row>
    <row r="149" spans="1:16" x14ac:dyDescent="0.25">
      <c r="A149" s="25"/>
      <c r="B149" s="75" t="s">
        <v>1785</v>
      </c>
      <c r="C149" s="62"/>
      <c r="D149" s="62"/>
      <c r="E149" s="62"/>
      <c r="F149" s="62"/>
      <c r="G149" s="62"/>
      <c r="H149" s="62"/>
      <c r="I149" s="62"/>
      <c r="J149" s="62"/>
      <c r="K149" s="62"/>
      <c r="L149" s="62"/>
      <c r="M149" s="62"/>
      <c r="N149" s="62"/>
      <c r="O149" s="62"/>
      <c r="P149" s="62"/>
    </row>
    <row r="150" spans="1:16" x14ac:dyDescent="0.25">
      <c r="A150" s="25"/>
      <c r="B150" s="22" t="s">
        <v>1786</v>
      </c>
      <c r="C150" s="58"/>
      <c r="D150" s="109" t="s">
        <v>1639</v>
      </c>
      <c r="E150" s="58"/>
      <c r="F150" s="58"/>
      <c r="G150" s="251" t="s">
        <v>437</v>
      </c>
      <c r="H150" s="58"/>
      <c r="I150" s="58"/>
      <c r="J150" s="109" t="s">
        <v>1639</v>
      </c>
      <c r="K150" s="58"/>
      <c r="L150" s="58"/>
      <c r="M150" s="251" t="s">
        <v>437</v>
      </c>
      <c r="N150" s="58"/>
      <c r="O150" s="58"/>
      <c r="P150" s="109" t="s">
        <v>1639</v>
      </c>
    </row>
    <row r="151" spans="1:16" x14ac:dyDescent="0.25">
      <c r="A151" s="25"/>
      <c r="B151" s="75" t="s">
        <v>1787</v>
      </c>
      <c r="C151" s="62"/>
      <c r="D151" s="77" t="s">
        <v>1612</v>
      </c>
      <c r="E151" s="62"/>
      <c r="F151" s="62"/>
      <c r="G151" s="162" t="s">
        <v>437</v>
      </c>
      <c r="H151" s="62"/>
      <c r="I151" s="62"/>
      <c r="J151" s="77" t="s">
        <v>1612</v>
      </c>
      <c r="K151" s="62"/>
      <c r="L151" s="62"/>
      <c r="M151" s="162" t="s">
        <v>437</v>
      </c>
      <c r="N151" s="62"/>
      <c r="O151" s="62"/>
      <c r="P151" s="77" t="s">
        <v>1612</v>
      </c>
    </row>
    <row r="152" spans="1:16" x14ac:dyDescent="0.25">
      <c r="A152" s="25"/>
      <c r="B152" s="58"/>
      <c r="C152" s="58"/>
      <c r="D152" s="58"/>
      <c r="E152" s="58"/>
      <c r="F152" s="58"/>
      <c r="G152" s="58"/>
      <c r="H152" s="58"/>
      <c r="I152" s="58"/>
      <c r="J152" s="58"/>
      <c r="K152" s="58"/>
      <c r="L152" s="58"/>
      <c r="M152" s="58"/>
      <c r="N152" s="58"/>
      <c r="O152" s="58"/>
      <c r="P152" s="58"/>
    </row>
    <row r="153" spans="1:16" x14ac:dyDescent="0.25">
      <c r="A153" s="25"/>
      <c r="B153" s="160"/>
      <c r="C153" s="58"/>
      <c r="D153" s="58"/>
      <c r="E153" s="58"/>
      <c r="F153" s="58"/>
      <c r="G153" s="58"/>
      <c r="H153" s="58"/>
      <c r="I153" s="58"/>
      <c r="J153" s="58"/>
      <c r="K153" s="58"/>
      <c r="L153" s="58"/>
      <c r="M153" s="58"/>
      <c r="N153" s="58"/>
      <c r="O153" s="58"/>
      <c r="P153" s="58"/>
    </row>
    <row r="154" spans="1:16" x14ac:dyDescent="0.25">
      <c r="A154" s="25"/>
      <c r="B154" s="147"/>
      <c r="C154" s="147"/>
      <c r="D154" s="147"/>
      <c r="E154" s="147"/>
      <c r="F154" s="147"/>
      <c r="G154" s="147"/>
      <c r="H154" s="147"/>
      <c r="I154" s="147"/>
      <c r="J154" s="147"/>
      <c r="K154" s="147"/>
      <c r="L154" s="147"/>
      <c r="M154" s="147"/>
      <c r="N154" s="147"/>
      <c r="O154" s="147"/>
      <c r="P154" s="147"/>
    </row>
    <row r="155" spans="1:16" x14ac:dyDescent="0.25">
      <c r="A155" s="25"/>
      <c r="B155" s="34"/>
      <c r="C155" s="50"/>
      <c r="D155" s="50"/>
      <c r="E155" s="50"/>
      <c r="F155" s="50"/>
      <c r="G155" s="50"/>
      <c r="H155" s="50"/>
      <c r="I155" s="50"/>
      <c r="J155" s="50"/>
      <c r="K155" s="50"/>
      <c r="L155" s="50"/>
      <c r="M155" s="50"/>
      <c r="N155" s="50"/>
      <c r="O155" s="50"/>
      <c r="P155" s="50"/>
    </row>
    <row r="156" spans="1:16" ht="15.75" thickBot="1" x14ac:dyDescent="0.3">
      <c r="A156" s="25"/>
      <c r="B156" s="84"/>
      <c r="C156" s="84"/>
      <c r="D156" s="84"/>
      <c r="E156" s="84"/>
      <c r="F156" s="100" t="s">
        <v>1790</v>
      </c>
      <c r="G156" s="100"/>
      <c r="H156" s="100"/>
      <c r="I156" s="100"/>
      <c r="J156" s="100"/>
      <c r="K156" s="100"/>
      <c r="L156" s="100"/>
      <c r="M156" s="100"/>
      <c r="N156" s="100"/>
      <c r="O156" s="100"/>
      <c r="P156" s="100"/>
    </row>
    <row r="157" spans="1:16" ht="15.75" thickBot="1" x14ac:dyDescent="0.3">
      <c r="A157" s="25"/>
      <c r="B157" s="58"/>
      <c r="C157" s="484"/>
      <c r="D157" s="484"/>
      <c r="E157" s="119"/>
      <c r="F157" s="460" t="s">
        <v>1776</v>
      </c>
      <c r="G157" s="460"/>
      <c r="H157" s="459"/>
      <c r="I157" s="460" t="s">
        <v>1777</v>
      </c>
      <c r="J157" s="460"/>
      <c r="K157" s="459"/>
      <c r="L157" s="460" t="s">
        <v>1778</v>
      </c>
      <c r="M157" s="460"/>
      <c r="N157" s="459"/>
      <c r="O157" s="460" t="s">
        <v>1863</v>
      </c>
      <c r="P157" s="460"/>
    </row>
    <row r="158" spans="1:16" ht="15.75" thickBot="1" x14ac:dyDescent="0.3">
      <c r="A158" s="25"/>
      <c r="B158" s="58"/>
      <c r="C158" s="141" t="s">
        <v>1864</v>
      </c>
      <c r="D158" s="141"/>
      <c r="E158" s="119"/>
      <c r="F158" s="460" t="s">
        <v>1779</v>
      </c>
      <c r="G158" s="460"/>
      <c r="H158" s="459"/>
      <c r="I158" s="460" t="s">
        <v>1780</v>
      </c>
      <c r="J158" s="460"/>
      <c r="K158" s="459"/>
      <c r="L158" s="460" t="s">
        <v>1781</v>
      </c>
      <c r="M158" s="460"/>
      <c r="N158" s="459"/>
      <c r="O158" s="460" t="s">
        <v>1782</v>
      </c>
      <c r="P158" s="460"/>
    </row>
    <row r="159" spans="1:16" x14ac:dyDescent="0.25">
      <c r="A159" s="25"/>
      <c r="B159" s="457" t="s">
        <v>1783</v>
      </c>
      <c r="C159" s="79"/>
      <c r="D159" s="79"/>
      <c r="E159" s="62"/>
      <c r="F159" s="79"/>
      <c r="G159" s="369"/>
      <c r="H159" s="369"/>
      <c r="I159" s="369"/>
      <c r="J159" s="369"/>
      <c r="K159" s="369"/>
      <c r="L159" s="369"/>
      <c r="M159" s="369"/>
      <c r="N159" s="369"/>
      <c r="O159" s="369"/>
      <c r="P159" s="369"/>
    </row>
    <row r="160" spans="1:16" x14ac:dyDescent="0.25">
      <c r="A160" s="25"/>
      <c r="B160" s="22" t="s">
        <v>365</v>
      </c>
      <c r="C160" s="22" t="s">
        <v>366</v>
      </c>
      <c r="D160" s="109" t="s">
        <v>1879</v>
      </c>
      <c r="E160" s="58"/>
      <c r="F160" s="22" t="s">
        <v>366</v>
      </c>
      <c r="G160" s="109" t="s">
        <v>1879</v>
      </c>
      <c r="H160" s="58"/>
      <c r="I160" s="22" t="s">
        <v>366</v>
      </c>
      <c r="J160" s="251" t="s">
        <v>437</v>
      </c>
      <c r="K160" s="58"/>
      <c r="L160" s="22" t="s">
        <v>366</v>
      </c>
      <c r="M160" s="251" t="s">
        <v>437</v>
      </c>
      <c r="N160" s="58"/>
      <c r="O160" s="22" t="s">
        <v>366</v>
      </c>
      <c r="P160" s="109" t="s">
        <v>1879</v>
      </c>
    </row>
    <row r="161" spans="1:16" x14ac:dyDescent="0.25">
      <c r="A161" s="25"/>
      <c r="B161" s="75" t="s">
        <v>368</v>
      </c>
      <c r="C161" s="62"/>
      <c r="D161" s="77" t="s">
        <v>505</v>
      </c>
      <c r="E161" s="62"/>
      <c r="F161" s="62"/>
      <c r="G161" s="162" t="s">
        <v>437</v>
      </c>
      <c r="H161" s="62"/>
      <c r="I161" s="62"/>
      <c r="J161" s="77" t="s">
        <v>505</v>
      </c>
      <c r="K161" s="62"/>
      <c r="L161" s="62"/>
      <c r="M161" s="162" t="s">
        <v>437</v>
      </c>
      <c r="N161" s="62"/>
      <c r="O161" s="62"/>
      <c r="P161" s="77" t="s">
        <v>505</v>
      </c>
    </row>
    <row r="162" spans="1:16" x14ac:dyDescent="0.25">
      <c r="A162" s="25"/>
      <c r="B162" s="22" t="s">
        <v>1866</v>
      </c>
      <c r="C162" s="58"/>
      <c r="D162" s="109" t="s">
        <v>1880</v>
      </c>
      <c r="E162" s="58"/>
      <c r="F162" s="58"/>
      <c r="G162" s="251" t="s">
        <v>437</v>
      </c>
      <c r="H162" s="58"/>
      <c r="I162" s="58"/>
      <c r="J162" s="109" t="s">
        <v>1880</v>
      </c>
      <c r="K162" s="58"/>
      <c r="L162" s="58"/>
      <c r="M162" s="251" t="s">
        <v>437</v>
      </c>
      <c r="N162" s="58"/>
      <c r="O162" s="58"/>
      <c r="P162" s="109" t="s">
        <v>1880</v>
      </c>
    </row>
    <row r="163" spans="1:16" x14ac:dyDescent="0.25">
      <c r="A163" s="25"/>
      <c r="B163" s="75" t="s">
        <v>37</v>
      </c>
      <c r="C163" s="62"/>
      <c r="D163" s="77" t="s">
        <v>1578</v>
      </c>
      <c r="E163" s="62"/>
      <c r="F163" s="62"/>
      <c r="G163" s="162" t="s">
        <v>437</v>
      </c>
      <c r="H163" s="62"/>
      <c r="I163" s="62"/>
      <c r="J163" s="77" t="s">
        <v>1578</v>
      </c>
      <c r="K163" s="62"/>
      <c r="L163" s="62"/>
      <c r="M163" s="162" t="s">
        <v>437</v>
      </c>
      <c r="N163" s="62"/>
      <c r="O163" s="62"/>
      <c r="P163" s="77" t="s">
        <v>1578</v>
      </c>
    </row>
    <row r="164" spans="1:16" x14ac:dyDescent="0.25">
      <c r="A164" s="25"/>
      <c r="B164" s="22" t="s">
        <v>40</v>
      </c>
      <c r="C164" s="58"/>
      <c r="D164" s="109" t="s">
        <v>1881</v>
      </c>
      <c r="E164" s="58"/>
      <c r="F164" s="58"/>
      <c r="G164" s="251" t="s">
        <v>437</v>
      </c>
      <c r="H164" s="58"/>
      <c r="I164" s="58"/>
      <c r="J164" s="251" t="s">
        <v>437</v>
      </c>
      <c r="K164" s="58"/>
      <c r="L164" s="58"/>
      <c r="M164" s="109" t="s">
        <v>1882</v>
      </c>
      <c r="N164" s="58"/>
      <c r="O164" s="58"/>
      <c r="P164" s="109" t="s">
        <v>1882</v>
      </c>
    </row>
    <row r="165" spans="1:16" x14ac:dyDescent="0.25">
      <c r="A165" s="25"/>
      <c r="B165" s="75" t="s">
        <v>1785</v>
      </c>
      <c r="C165" s="62"/>
      <c r="D165" s="62"/>
      <c r="E165" s="62"/>
      <c r="F165" s="62"/>
      <c r="G165" s="62"/>
      <c r="H165" s="62"/>
      <c r="I165" s="62"/>
      <c r="J165" s="62"/>
      <c r="K165" s="62"/>
      <c r="L165" s="62"/>
      <c r="M165" s="62"/>
      <c r="N165" s="62"/>
      <c r="O165" s="62"/>
      <c r="P165" s="62"/>
    </row>
    <row r="166" spans="1:16" x14ac:dyDescent="0.25">
      <c r="A166" s="25"/>
      <c r="B166" s="22" t="s">
        <v>1786</v>
      </c>
      <c r="C166" s="58"/>
      <c r="D166" s="109" t="s">
        <v>1644</v>
      </c>
      <c r="E166" s="58"/>
      <c r="F166" s="58"/>
      <c r="G166" s="251" t="s">
        <v>437</v>
      </c>
      <c r="H166" s="58"/>
      <c r="I166" s="58"/>
      <c r="J166" s="109" t="s">
        <v>1644</v>
      </c>
      <c r="K166" s="58"/>
      <c r="L166" s="58"/>
      <c r="M166" s="251" t="s">
        <v>437</v>
      </c>
      <c r="N166" s="58"/>
      <c r="O166" s="58"/>
      <c r="P166" s="109" t="s">
        <v>1644</v>
      </c>
    </row>
    <row r="167" spans="1:16" x14ac:dyDescent="0.25">
      <c r="A167" s="25"/>
      <c r="B167" s="75" t="s">
        <v>1870</v>
      </c>
      <c r="C167" s="62"/>
      <c r="D167" s="77" t="s">
        <v>1525</v>
      </c>
      <c r="E167" s="62"/>
      <c r="F167" s="62"/>
      <c r="G167" s="162" t="s">
        <v>437</v>
      </c>
      <c r="H167" s="62"/>
      <c r="I167" s="62"/>
      <c r="J167" s="77" t="s">
        <v>1525</v>
      </c>
      <c r="K167" s="62"/>
      <c r="L167" s="62"/>
      <c r="M167" s="162" t="s">
        <v>437</v>
      </c>
      <c r="N167" s="62"/>
      <c r="O167" s="62"/>
      <c r="P167" s="77" t="s">
        <v>1525</v>
      </c>
    </row>
    <row r="168" spans="1:16" x14ac:dyDescent="0.25">
      <c r="A168" s="25"/>
      <c r="B168" s="22" t="s">
        <v>45</v>
      </c>
      <c r="C168" s="58"/>
      <c r="D168" s="109" t="s">
        <v>1883</v>
      </c>
      <c r="E168" s="58"/>
      <c r="F168" s="58"/>
      <c r="G168" s="251" t="s">
        <v>437</v>
      </c>
      <c r="H168" s="58"/>
      <c r="I168" s="58"/>
      <c r="J168" s="109" t="s">
        <v>1883</v>
      </c>
      <c r="K168" s="58"/>
      <c r="L168" s="58"/>
      <c r="M168" s="251" t="s">
        <v>437</v>
      </c>
      <c r="N168" s="58"/>
      <c r="O168" s="58"/>
      <c r="P168" s="109" t="s">
        <v>1883</v>
      </c>
    </row>
    <row r="169" spans="1:16" x14ac:dyDescent="0.25">
      <c r="A169" s="25"/>
      <c r="B169" s="160"/>
      <c r="C169" s="58"/>
      <c r="D169" s="58"/>
      <c r="E169" s="58"/>
      <c r="F169" s="58"/>
      <c r="G169" s="58"/>
      <c r="H169" s="58"/>
      <c r="I169" s="58"/>
      <c r="J169" s="58"/>
      <c r="K169" s="58"/>
      <c r="L169" s="58"/>
      <c r="M169" s="58"/>
      <c r="N169" s="58"/>
      <c r="O169" s="58"/>
      <c r="P169" s="58"/>
    </row>
    <row r="170" spans="1:16" x14ac:dyDescent="0.25">
      <c r="A170" s="25"/>
      <c r="B170" s="457" t="s">
        <v>48</v>
      </c>
      <c r="C170" s="62"/>
      <c r="D170" s="62"/>
      <c r="E170" s="62"/>
      <c r="F170" s="62"/>
      <c r="G170" s="126"/>
      <c r="H170" s="126"/>
      <c r="I170" s="62"/>
      <c r="J170" s="126"/>
      <c r="K170" s="126"/>
      <c r="L170" s="62"/>
      <c r="M170" s="126"/>
      <c r="N170" s="126"/>
      <c r="O170" s="62"/>
      <c r="P170" s="126"/>
    </row>
    <row r="171" spans="1:16" x14ac:dyDescent="0.25">
      <c r="A171" s="25"/>
      <c r="B171" s="22" t="s">
        <v>382</v>
      </c>
      <c r="C171" s="22" t="s">
        <v>366</v>
      </c>
      <c r="D171" s="109" t="s">
        <v>1884</v>
      </c>
      <c r="E171" s="58"/>
      <c r="F171" s="22" t="s">
        <v>366</v>
      </c>
      <c r="G171" s="251" t="s">
        <v>437</v>
      </c>
      <c r="H171" s="58"/>
      <c r="I171" s="22" t="s">
        <v>366</v>
      </c>
      <c r="J171" s="109" t="s">
        <v>1885</v>
      </c>
      <c r="K171" s="58"/>
      <c r="L171" s="22" t="s">
        <v>366</v>
      </c>
      <c r="M171" s="251" t="s">
        <v>437</v>
      </c>
      <c r="N171" s="58"/>
      <c r="O171" s="22" t="s">
        <v>366</v>
      </c>
      <c r="P171" s="109" t="s">
        <v>1885</v>
      </c>
    </row>
    <row r="172" spans="1:16" x14ac:dyDescent="0.25">
      <c r="A172" s="25"/>
      <c r="B172" s="75" t="s">
        <v>446</v>
      </c>
      <c r="C172" s="62"/>
      <c r="D172" s="77" t="s">
        <v>1886</v>
      </c>
      <c r="E172" s="62"/>
      <c r="F172" s="62"/>
      <c r="G172" s="162" t="s">
        <v>437</v>
      </c>
      <c r="H172" s="62"/>
      <c r="I172" s="62"/>
      <c r="J172" s="77" t="s">
        <v>1887</v>
      </c>
      <c r="K172" s="62"/>
      <c r="L172" s="62"/>
      <c r="M172" s="162" t="s">
        <v>437</v>
      </c>
      <c r="N172" s="62"/>
      <c r="O172" s="62"/>
      <c r="P172" s="77" t="s">
        <v>1887</v>
      </c>
    </row>
    <row r="173" spans="1:16" x14ac:dyDescent="0.25">
      <c r="A173" s="25"/>
      <c r="B173" s="22" t="s">
        <v>1877</v>
      </c>
      <c r="C173" s="58"/>
      <c r="D173" s="109" t="s">
        <v>1888</v>
      </c>
      <c r="E173" s="58"/>
      <c r="F173" s="58"/>
      <c r="G173" s="251" t="s">
        <v>437</v>
      </c>
      <c r="H173" s="58"/>
      <c r="I173" s="58"/>
      <c r="J173" s="109" t="s">
        <v>1888</v>
      </c>
      <c r="K173" s="58"/>
      <c r="L173" s="58"/>
      <c r="M173" s="251" t="s">
        <v>437</v>
      </c>
      <c r="N173" s="58"/>
      <c r="O173" s="58"/>
      <c r="P173" s="109" t="s">
        <v>1888</v>
      </c>
    </row>
    <row r="174" spans="1:16" x14ac:dyDescent="0.25">
      <c r="A174" s="25"/>
      <c r="B174" s="75" t="s">
        <v>1785</v>
      </c>
      <c r="C174" s="62"/>
      <c r="D174" s="62"/>
      <c r="E174" s="62"/>
      <c r="F174" s="62"/>
      <c r="G174" s="62"/>
      <c r="H174" s="62"/>
      <c r="I174" s="62"/>
      <c r="J174" s="62"/>
      <c r="K174" s="62"/>
      <c r="L174" s="62"/>
      <c r="M174" s="62"/>
      <c r="N174" s="62"/>
      <c r="O174" s="62"/>
      <c r="P174" s="62"/>
    </row>
    <row r="175" spans="1:16" x14ac:dyDescent="0.25">
      <c r="A175" s="25"/>
      <c r="B175" s="22" t="s">
        <v>1786</v>
      </c>
      <c r="C175" s="58"/>
      <c r="D175" s="109" t="s">
        <v>1644</v>
      </c>
      <c r="E175" s="58"/>
      <c r="F175" s="58"/>
      <c r="G175" s="251" t="s">
        <v>437</v>
      </c>
      <c r="H175" s="58"/>
      <c r="I175" s="58"/>
      <c r="J175" s="109" t="s">
        <v>1644</v>
      </c>
      <c r="K175" s="58"/>
      <c r="L175" s="58"/>
      <c r="M175" s="251" t="s">
        <v>437</v>
      </c>
      <c r="N175" s="58"/>
      <c r="O175" s="58"/>
      <c r="P175" s="109" t="s">
        <v>1644</v>
      </c>
    </row>
    <row r="176" spans="1:16" x14ac:dyDescent="0.25">
      <c r="A176" s="25"/>
      <c r="B176" s="75" t="s">
        <v>1787</v>
      </c>
      <c r="C176" s="62"/>
      <c r="D176" s="77" t="s">
        <v>1791</v>
      </c>
      <c r="E176" s="62"/>
      <c r="F176" s="62"/>
      <c r="G176" s="162" t="s">
        <v>437</v>
      </c>
      <c r="H176" s="62"/>
      <c r="I176" s="62"/>
      <c r="J176" s="77" t="s">
        <v>1791</v>
      </c>
      <c r="K176" s="62"/>
      <c r="L176" s="62"/>
      <c r="M176" s="162" t="s">
        <v>437</v>
      </c>
      <c r="N176" s="62"/>
      <c r="O176" s="62"/>
      <c r="P176" s="77" t="s">
        <v>1791</v>
      </c>
    </row>
    <row r="177" spans="1:16" x14ac:dyDescent="0.25">
      <c r="A177" s="25"/>
      <c r="B177" s="58"/>
      <c r="C177" s="58"/>
      <c r="D177" s="58"/>
      <c r="E177" s="58"/>
      <c r="F177" s="58"/>
      <c r="G177" s="58"/>
      <c r="H177" s="58"/>
      <c r="I177" s="58"/>
      <c r="J177" s="58"/>
      <c r="K177" s="58"/>
      <c r="L177" s="58"/>
      <c r="M177" s="58"/>
      <c r="N177" s="58"/>
      <c r="O177" s="58"/>
      <c r="P177" s="58"/>
    </row>
    <row r="178" spans="1:16" x14ac:dyDescent="0.25">
      <c r="A178" s="25"/>
      <c r="B178" s="160"/>
      <c r="C178" s="58"/>
      <c r="D178" s="58"/>
      <c r="E178" s="58"/>
      <c r="F178" s="58"/>
      <c r="G178" s="58"/>
      <c r="H178" s="58"/>
      <c r="I178" s="58"/>
      <c r="J178" s="58"/>
      <c r="K178" s="58"/>
      <c r="L178" s="58"/>
      <c r="M178" s="58"/>
      <c r="N178" s="58"/>
      <c r="O178" s="58"/>
      <c r="P178" s="58"/>
    </row>
    <row r="179" spans="1:16" x14ac:dyDescent="0.25">
      <c r="A179" s="25"/>
      <c r="B179" s="148"/>
      <c r="C179" s="148"/>
      <c r="D179" s="148"/>
      <c r="E179" s="148"/>
      <c r="F179" s="148"/>
      <c r="G179" s="148"/>
      <c r="H179" s="148"/>
      <c r="I179" s="148"/>
      <c r="J179" s="148"/>
      <c r="K179" s="148"/>
      <c r="L179" s="148"/>
      <c r="M179" s="148"/>
      <c r="N179" s="148"/>
      <c r="O179" s="148"/>
      <c r="P179" s="148"/>
    </row>
    <row r="180" spans="1:16" x14ac:dyDescent="0.25">
      <c r="A180" s="25"/>
      <c r="B180" s="33"/>
      <c r="C180" s="33"/>
      <c r="D180" s="33"/>
      <c r="E180" s="33"/>
      <c r="F180" s="33"/>
      <c r="G180" s="33"/>
      <c r="H180" s="33"/>
      <c r="I180" s="33"/>
      <c r="J180" s="33"/>
      <c r="K180" s="33"/>
      <c r="L180" s="33"/>
      <c r="M180" s="33"/>
      <c r="N180" s="33"/>
      <c r="O180" s="33"/>
      <c r="P180" s="33"/>
    </row>
  </sheetData>
  <mergeCells count="128">
    <mergeCell ref="B123:P123"/>
    <mergeCell ref="A124:A180"/>
    <mergeCell ref="B124:P124"/>
    <mergeCell ref="B125:P125"/>
    <mergeCell ref="B126:P126"/>
    <mergeCell ref="B127:P127"/>
    <mergeCell ref="B154:P154"/>
    <mergeCell ref="B179:P179"/>
    <mergeCell ref="B180:P180"/>
    <mergeCell ref="A79:A123"/>
    <mergeCell ref="B79:P79"/>
    <mergeCell ref="B80:P80"/>
    <mergeCell ref="B81:P81"/>
    <mergeCell ref="B82:P82"/>
    <mergeCell ref="B83:P83"/>
    <mergeCell ref="B102:P102"/>
    <mergeCell ref="B103:P103"/>
    <mergeCell ref="B104:P104"/>
    <mergeCell ref="B122:P122"/>
    <mergeCell ref="B52:P52"/>
    <mergeCell ref="A53:A78"/>
    <mergeCell ref="B53:P53"/>
    <mergeCell ref="B54:P54"/>
    <mergeCell ref="B55:P55"/>
    <mergeCell ref="B65:P65"/>
    <mergeCell ref="B66:P66"/>
    <mergeCell ref="B77:P77"/>
    <mergeCell ref="B78:P78"/>
    <mergeCell ref="A1:A2"/>
    <mergeCell ref="B1:P1"/>
    <mergeCell ref="B2:P2"/>
    <mergeCell ref="B3:P3"/>
    <mergeCell ref="A4:A52"/>
    <mergeCell ref="B4:P4"/>
    <mergeCell ref="B5:P5"/>
    <mergeCell ref="B29:P29"/>
    <mergeCell ref="B30:P30"/>
    <mergeCell ref="B51:P51"/>
    <mergeCell ref="C157:D157"/>
    <mergeCell ref="F157:G157"/>
    <mergeCell ref="I157:J157"/>
    <mergeCell ref="L157:M157"/>
    <mergeCell ref="O157:P157"/>
    <mergeCell ref="C158:D158"/>
    <mergeCell ref="F158:G158"/>
    <mergeCell ref="I158:J158"/>
    <mergeCell ref="L158:M158"/>
    <mergeCell ref="O158:P158"/>
    <mergeCell ref="C131:D131"/>
    <mergeCell ref="F131:G131"/>
    <mergeCell ref="I131:J131"/>
    <mergeCell ref="L131:M131"/>
    <mergeCell ref="O131:P131"/>
    <mergeCell ref="F156:P156"/>
    <mergeCell ref="C106:G106"/>
    <mergeCell ref="C107:D107"/>
    <mergeCell ref="B120:G120"/>
    <mergeCell ref="B121:G121"/>
    <mergeCell ref="F129:P129"/>
    <mergeCell ref="C130:D130"/>
    <mergeCell ref="F130:G130"/>
    <mergeCell ref="I130:J130"/>
    <mergeCell ref="L130:M130"/>
    <mergeCell ref="O130:P130"/>
    <mergeCell ref="C76:D76"/>
    <mergeCell ref="F76:G76"/>
    <mergeCell ref="C85:G85"/>
    <mergeCell ref="C86:D86"/>
    <mergeCell ref="B99:G99"/>
    <mergeCell ref="B100:G100"/>
    <mergeCell ref="C73:D73"/>
    <mergeCell ref="F73:G73"/>
    <mergeCell ref="C74:D74"/>
    <mergeCell ref="F74:G74"/>
    <mergeCell ref="C75:D75"/>
    <mergeCell ref="F75:G75"/>
    <mergeCell ref="C71:E71"/>
    <mergeCell ref="F71:G71"/>
    <mergeCell ref="H71:I71"/>
    <mergeCell ref="K71:L71"/>
    <mergeCell ref="N71:O71"/>
    <mergeCell ref="C72:D72"/>
    <mergeCell ref="F72:G72"/>
    <mergeCell ref="D67:F67"/>
    <mergeCell ref="D68:O68"/>
    <mergeCell ref="D69:E69"/>
    <mergeCell ref="F69:G69"/>
    <mergeCell ref="C70:E70"/>
    <mergeCell ref="F70:G70"/>
    <mergeCell ref="H70:I70"/>
    <mergeCell ref="K70:L70"/>
    <mergeCell ref="C62:D62"/>
    <mergeCell ref="F62:G62"/>
    <mergeCell ref="C63:D63"/>
    <mergeCell ref="F63:G63"/>
    <mergeCell ref="C64:D64"/>
    <mergeCell ref="F64:G64"/>
    <mergeCell ref="C60:E60"/>
    <mergeCell ref="F60:G60"/>
    <mergeCell ref="H60:I60"/>
    <mergeCell ref="K60:L60"/>
    <mergeCell ref="N60:O60"/>
    <mergeCell ref="C61:D61"/>
    <mergeCell ref="F61:G61"/>
    <mergeCell ref="D56:F56"/>
    <mergeCell ref="D57:O57"/>
    <mergeCell ref="D58:E58"/>
    <mergeCell ref="F58:G58"/>
    <mergeCell ref="C59:E59"/>
    <mergeCell ref="F59:G59"/>
    <mergeCell ref="H59:I59"/>
    <mergeCell ref="K59:L59"/>
    <mergeCell ref="D32:M32"/>
    <mergeCell ref="C34:D34"/>
    <mergeCell ref="F34:G34"/>
    <mergeCell ref="I34:J34"/>
    <mergeCell ref="C35:D35"/>
    <mergeCell ref="F35:G35"/>
    <mergeCell ref="I35:J35"/>
    <mergeCell ref="L35:M35"/>
    <mergeCell ref="C7:M7"/>
    <mergeCell ref="C9:D9"/>
    <mergeCell ref="F9:G9"/>
    <mergeCell ref="I9:J9"/>
    <mergeCell ref="C10:D10"/>
    <mergeCell ref="F10:G10"/>
    <mergeCell ref="I10:J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2" width="36.5703125" bestFit="1" customWidth="1"/>
    <col min="3" max="3" width="30" bestFit="1" customWidth="1"/>
    <col min="4" max="4" width="10" bestFit="1" customWidth="1"/>
    <col min="5" max="5" width="26.140625" bestFit="1" customWidth="1"/>
    <col min="6" max="6" width="17.28515625" bestFit="1" customWidth="1"/>
    <col min="7" max="7" width="16.140625" bestFit="1" customWidth="1"/>
    <col min="8" max="8" width="5.28515625" customWidth="1"/>
    <col min="9" max="9" width="31.42578125" customWidth="1"/>
    <col min="10" max="10" width="10" bestFit="1" customWidth="1"/>
    <col min="11" max="11" width="26.140625" bestFit="1" customWidth="1"/>
    <col min="13" max="13" width="16.28515625" bestFit="1" customWidth="1"/>
    <col min="15" max="15" width="26.140625" bestFit="1" customWidth="1"/>
  </cols>
  <sheetData>
    <row r="1" spans="1:15" ht="15" customHeight="1" x14ac:dyDescent="0.25">
      <c r="A1" s="8" t="s">
        <v>24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1</v>
      </c>
      <c r="B3" s="24"/>
      <c r="C3" s="24"/>
      <c r="D3" s="24"/>
      <c r="E3" s="24"/>
      <c r="F3" s="24"/>
      <c r="G3" s="24"/>
      <c r="H3" s="24"/>
      <c r="I3" s="24"/>
      <c r="J3" s="24"/>
      <c r="K3" s="24"/>
      <c r="L3" s="24"/>
      <c r="M3" s="24"/>
      <c r="N3" s="24"/>
      <c r="O3" s="24"/>
    </row>
    <row r="4" spans="1:15" x14ac:dyDescent="0.25">
      <c r="A4" s="25" t="s">
        <v>2500</v>
      </c>
      <c r="B4" s="27" t="s">
        <v>1895</v>
      </c>
      <c r="C4" s="27"/>
      <c r="D4" s="27"/>
      <c r="E4" s="27"/>
      <c r="F4" s="27"/>
      <c r="G4" s="27"/>
      <c r="H4" s="27"/>
      <c r="I4" s="27"/>
      <c r="J4" s="27"/>
      <c r="K4" s="27"/>
      <c r="L4" s="27"/>
      <c r="M4" s="27"/>
      <c r="N4" s="27"/>
      <c r="O4" s="27"/>
    </row>
    <row r="5" spans="1:15" x14ac:dyDescent="0.25">
      <c r="A5" s="25"/>
      <c r="B5" s="147"/>
      <c r="C5" s="147"/>
      <c r="D5" s="147"/>
      <c r="E5" s="147"/>
      <c r="F5" s="147"/>
      <c r="G5" s="147"/>
      <c r="H5" s="147"/>
      <c r="I5" s="147"/>
      <c r="J5" s="147"/>
      <c r="K5" s="147"/>
      <c r="L5" s="147"/>
      <c r="M5" s="147"/>
      <c r="N5" s="147"/>
      <c r="O5" s="147"/>
    </row>
    <row r="6" spans="1:15" x14ac:dyDescent="0.25">
      <c r="A6" s="25"/>
      <c r="B6" s="34"/>
      <c r="C6" s="50"/>
      <c r="D6" s="50"/>
      <c r="E6" s="50"/>
      <c r="F6" s="50"/>
      <c r="G6" s="50"/>
      <c r="H6" s="50"/>
      <c r="I6" s="50"/>
      <c r="J6" s="50"/>
      <c r="K6" s="50"/>
    </row>
    <row r="7" spans="1:15" ht="15.75" thickBot="1" x14ac:dyDescent="0.3">
      <c r="A7" s="25"/>
      <c r="B7" s="72"/>
      <c r="C7" s="239">
        <v>2014</v>
      </c>
      <c r="D7" s="239"/>
      <c r="E7" s="58"/>
      <c r="F7" s="239">
        <v>2013</v>
      </c>
      <c r="G7" s="239"/>
      <c r="H7" s="58"/>
      <c r="I7" s="239">
        <v>2012</v>
      </c>
      <c r="J7" s="239"/>
      <c r="K7" s="58"/>
    </row>
    <row r="8" spans="1:15" ht="15.75" thickBot="1" x14ac:dyDescent="0.3">
      <c r="A8" s="25"/>
      <c r="B8" s="72"/>
      <c r="C8" s="485" t="s">
        <v>1896</v>
      </c>
      <c r="D8" s="485" t="s">
        <v>1897</v>
      </c>
      <c r="E8" s="58"/>
      <c r="F8" s="485" t="s">
        <v>1896</v>
      </c>
      <c r="G8" s="485" t="s">
        <v>1897</v>
      </c>
      <c r="H8" s="58"/>
      <c r="I8" s="485" t="s">
        <v>1896</v>
      </c>
      <c r="J8" s="485" t="s">
        <v>1897</v>
      </c>
      <c r="K8" s="58"/>
    </row>
    <row r="9" spans="1:15" x14ac:dyDescent="0.25">
      <c r="A9" s="25"/>
      <c r="B9" s="223" t="s">
        <v>1898</v>
      </c>
      <c r="C9" s="486" t="s">
        <v>1899</v>
      </c>
      <c r="D9" s="486" t="s">
        <v>1900</v>
      </c>
      <c r="E9" s="62"/>
      <c r="F9" s="487" t="s">
        <v>1901</v>
      </c>
      <c r="G9" s="487" t="s">
        <v>1902</v>
      </c>
      <c r="H9" s="62"/>
      <c r="I9" s="487" t="s">
        <v>1903</v>
      </c>
      <c r="J9" s="487" t="s">
        <v>1904</v>
      </c>
      <c r="K9" s="62"/>
    </row>
    <row r="10" spans="1:15" x14ac:dyDescent="0.25">
      <c r="A10" s="25"/>
      <c r="B10" s="488" t="s">
        <v>1905</v>
      </c>
      <c r="C10" s="489" t="s">
        <v>1906</v>
      </c>
      <c r="D10" s="490" t="s">
        <v>437</v>
      </c>
      <c r="E10" s="58"/>
      <c r="F10" s="353" t="s">
        <v>1907</v>
      </c>
      <c r="G10" s="226" t="s">
        <v>437</v>
      </c>
      <c r="H10" s="58"/>
      <c r="I10" s="353" t="s">
        <v>1908</v>
      </c>
      <c r="J10" s="226" t="s">
        <v>437</v>
      </c>
      <c r="K10" s="58"/>
    </row>
    <row r="11" spans="1:15" ht="15.75" thickBot="1" x14ac:dyDescent="0.3">
      <c r="A11" s="25"/>
      <c r="B11" s="223" t="s">
        <v>1909</v>
      </c>
      <c r="C11" s="491" t="s">
        <v>1910</v>
      </c>
      <c r="D11" s="492" t="s">
        <v>437</v>
      </c>
      <c r="E11" s="62"/>
      <c r="F11" s="493" t="s">
        <v>1911</v>
      </c>
      <c r="G11" s="494" t="s">
        <v>437</v>
      </c>
      <c r="H11" s="62"/>
      <c r="I11" s="493" t="s">
        <v>1912</v>
      </c>
      <c r="J11" s="494" t="s">
        <v>437</v>
      </c>
      <c r="K11" s="62"/>
    </row>
    <row r="12" spans="1:15" ht="15.75" thickBot="1" x14ac:dyDescent="0.3">
      <c r="A12" s="25"/>
      <c r="B12" s="488" t="s">
        <v>144</v>
      </c>
      <c r="C12" s="495" t="s">
        <v>1913</v>
      </c>
      <c r="D12" s="495" t="s">
        <v>1900</v>
      </c>
      <c r="E12" s="58"/>
      <c r="F12" s="496" t="s">
        <v>1914</v>
      </c>
      <c r="G12" s="496" t="s">
        <v>1902</v>
      </c>
      <c r="H12" s="58"/>
      <c r="I12" s="496" t="s">
        <v>1915</v>
      </c>
      <c r="J12" s="496" t="s">
        <v>1904</v>
      </c>
      <c r="K12" s="58"/>
    </row>
    <row r="13" spans="1:15" ht="15.75" thickTop="1" x14ac:dyDescent="0.25">
      <c r="A13" s="25"/>
      <c r="B13" s="72"/>
      <c r="C13" s="60"/>
      <c r="D13" s="60"/>
      <c r="E13" s="58"/>
      <c r="F13" s="60"/>
      <c r="G13" s="60"/>
      <c r="H13" s="58"/>
      <c r="I13" s="60"/>
      <c r="J13" s="60"/>
      <c r="K13" s="58"/>
    </row>
    <row r="14" spans="1:15" x14ac:dyDescent="0.25">
      <c r="A14" s="25"/>
      <c r="B14" s="148"/>
      <c r="C14" s="148"/>
      <c r="D14" s="148"/>
      <c r="E14" s="148"/>
      <c r="F14" s="148"/>
      <c r="G14" s="148"/>
      <c r="H14" s="148"/>
      <c r="I14" s="148"/>
      <c r="J14" s="148"/>
      <c r="K14" s="148"/>
      <c r="L14" s="148"/>
      <c r="M14" s="148"/>
      <c r="N14" s="148"/>
      <c r="O14" s="148"/>
    </row>
    <row r="15" spans="1:15" x14ac:dyDescent="0.25">
      <c r="A15" s="25"/>
      <c r="B15" s="33"/>
      <c r="C15" s="33"/>
      <c r="D15" s="33"/>
      <c r="E15" s="33"/>
      <c r="F15" s="33"/>
      <c r="G15" s="33"/>
      <c r="H15" s="33"/>
      <c r="I15" s="33"/>
      <c r="J15" s="33"/>
      <c r="K15" s="33"/>
      <c r="L15" s="33"/>
      <c r="M15" s="33"/>
      <c r="N15" s="33"/>
      <c r="O15" s="33"/>
    </row>
    <row r="16" spans="1:15" x14ac:dyDescent="0.25">
      <c r="A16" s="25" t="s">
        <v>2501</v>
      </c>
      <c r="B16" s="27" t="s">
        <v>1921</v>
      </c>
      <c r="C16" s="27"/>
      <c r="D16" s="27"/>
      <c r="E16" s="27"/>
      <c r="F16" s="27"/>
      <c r="G16" s="27"/>
      <c r="H16" s="27"/>
      <c r="I16" s="27"/>
      <c r="J16" s="27"/>
      <c r="K16" s="27"/>
      <c r="L16" s="27"/>
      <c r="M16" s="27"/>
      <c r="N16" s="27"/>
      <c r="O16" s="27"/>
    </row>
    <row r="17" spans="1:15" x14ac:dyDescent="0.25">
      <c r="A17" s="25"/>
      <c r="B17" s="27"/>
      <c r="C17" s="27"/>
      <c r="D17" s="27"/>
      <c r="E17" s="27"/>
      <c r="F17" s="27"/>
      <c r="G17" s="27"/>
      <c r="H17" s="27"/>
      <c r="I17" s="27"/>
      <c r="J17" s="27"/>
      <c r="K17" s="27"/>
      <c r="L17" s="27"/>
      <c r="M17" s="27"/>
      <c r="N17" s="27"/>
      <c r="O17" s="27"/>
    </row>
    <row r="18" spans="1:15" x14ac:dyDescent="0.25">
      <c r="A18" s="25"/>
      <c r="B18" s="147"/>
      <c r="C18" s="147"/>
      <c r="D18" s="147"/>
      <c r="E18" s="147"/>
      <c r="F18" s="147"/>
      <c r="G18" s="147"/>
      <c r="H18" s="147"/>
      <c r="I18" s="147"/>
      <c r="J18" s="147"/>
      <c r="K18" s="147"/>
      <c r="L18" s="147"/>
      <c r="M18" s="147"/>
      <c r="N18" s="147"/>
      <c r="O18" s="147"/>
    </row>
    <row r="19" spans="1:15" x14ac:dyDescent="0.25">
      <c r="A19" s="25"/>
      <c r="B19" s="34"/>
      <c r="C19" s="50"/>
      <c r="D19" s="50"/>
    </row>
    <row r="20" spans="1:15" ht="15.75" thickBot="1" x14ac:dyDescent="0.3">
      <c r="A20" s="25"/>
      <c r="B20" s="58"/>
      <c r="C20" s="121" t="s">
        <v>1922</v>
      </c>
      <c r="D20" s="119"/>
    </row>
    <row r="21" spans="1:15" x14ac:dyDescent="0.25">
      <c r="A21" s="25"/>
      <c r="B21" s="110" t="s">
        <v>1923</v>
      </c>
      <c r="C21" s="124" t="s">
        <v>1924</v>
      </c>
      <c r="D21" s="125"/>
    </row>
    <row r="22" spans="1:15" ht="15.75" thickBot="1" x14ac:dyDescent="0.3">
      <c r="A22" s="25"/>
      <c r="B22" s="93" t="s">
        <v>1925</v>
      </c>
      <c r="C22" s="497">
        <v>-519227</v>
      </c>
      <c r="D22" s="128"/>
    </row>
    <row r="23" spans="1:15" ht="15.75" thickBot="1" x14ac:dyDescent="0.3">
      <c r="A23" s="25"/>
      <c r="B23" s="110" t="s">
        <v>1926</v>
      </c>
      <c r="C23" s="158" t="s">
        <v>1927</v>
      </c>
      <c r="D23" s="125"/>
    </row>
    <row r="24" spans="1:15" ht="15.75" thickTop="1" x14ac:dyDescent="0.25">
      <c r="A24" s="25"/>
      <c r="B24" s="160"/>
      <c r="C24" s="236"/>
      <c r="D24" s="128"/>
    </row>
    <row r="25" spans="1:15" x14ac:dyDescent="0.25">
      <c r="A25" s="25"/>
      <c r="B25" s="58"/>
      <c r="C25" s="58"/>
      <c r="D25" s="128"/>
    </row>
    <row r="26" spans="1:15" x14ac:dyDescent="0.25">
      <c r="A26" s="25"/>
      <c r="B26" s="58"/>
      <c r="C26" s="58"/>
      <c r="D26" s="58"/>
    </row>
    <row r="27" spans="1:15" x14ac:dyDescent="0.25">
      <c r="A27" s="25"/>
      <c r="B27" s="148"/>
      <c r="C27" s="148"/>
      <c r="D27" s="148"/>
      <c r="E27" s="148"/>
      <c r="F27" s="148"/>
      <c r="G27" s="148"/>
      <c r="H27" s="148"/>
      <c r="I27" s="148"/>
      <c r="J27" s="148"/>
      <c r="K27" s="148"/>
      <c r="L27" s="148"/>
      <c r="M27" s="148"/>
      <c r="N27" s="148"/>
      <c r="O27" s="148"/>
    </row>
    <row r="28" spans="1:15" x14ac:dyDescent="0.25">
      <c r="A28" s="25"/>
      <c r="B28" s="33"/>
      <c r="C28" s="33"/>
      <c r="D28" s="33"/>
      <c r="E28" s="33"/>
      <c r="F28" s="33"/>
      <c r="G28" s="33"/>
      <c r="H28" s="33"/>
      <c r="I28" s="33"/>
      <c r="J28" s="33"/>
      <c r="K28" s="33"/>
      <c r="L28" s="33"/>
      <c r="M28" s="33"/>
      <c r="N28" s="33"/>
      <c r="O28" s="33"/>
    </row>
    <row r="29" spans="1:15" x14ac:dyDescent="0.25">
      <c r="A29" s="25" t="s">
        <v>2502</v>
      </c>
      <c r="B29" s="27" t="s">
        <v>1928</v>
      </c>
      <c r="C29" s="27"/>
      <c r="D29" s="27"/>
      <c r="E29" s="27"/>
      <c r="F29" s="27"/>
      <c r="G29" s="27"/>
      <c r="H29" s="27"/>
      <c r="I29" s="27"/>
      <c r="J29" s="27"/>
      <c r="K29" s="27"/>
      <c r="L29" s="27"/>
      <c r="M29" s="27"/>
      <c r="N29" s="27"/>
      <c r="O29" s="27"/>
    </row>
    <row r="30" spans="1:15" x14ac:dyDescent="0.25">
      <c r="A30" s="25"/>
      <c r="B30" s="147"/>
      <c r="C30" s="147"/>
      <c r="D30" s="147"/>
      <c r="E30" s="147"/>
      <c r="F30" s="147"/>
      <c r="G30" s="147"/>
      <c r="H30" s="147"/>
      <c r="I30" s="147"/>
      <c r="J30" s="147"/>
      <c r="K30" s="147"/>
      <c r="L30" s="147"/>
      <c r="M30" s="147"/>
      <c r="N30" s="147"/>
      <c r="O30" s="147"/>
    </row>
    <row r="31" spans="1:15" x14ac:dyDescent="0.25">
      <c r="A31" s="25"/>
      <c r="B31" s="50"/>
      <c r="C31" s="50"/>
      <c r="D31" s="50"/>
      <c r="E31" s="50"/>
      <c r="F31" s="50"/>
      <c r="G31" s="50"/>
      <c r="H31" s="50"/>
    </row>
    <row r="32" spans="1:15" ht="15.75" thickBot="1" x14ac:dyDescent="0.3">
      <c r="A32" s="25"/>
      <c r="B32" s="58"/>
      <c r="C32" s="141" t="s">
        <v>1929</v>
      </c>
      <c r="D32" s="141"/>
      <c r="E32" s="141"/>
      <c r="F32" s="141"/>
      <c r="G32" s="141"/>
      <c r="H32" s="58"/>
    </row>
    <row r="33" spans="1:15" ht="15.75" thickBot="1" x14ac:dyDescent="0.3">
      <c r="A33" s="25"/>
      <c r="B33" s="58"/>
      <c r="C33" s="454">
        <v>2014</v>
      </c>
      <c r="D33" s="425"/>
      <c r="E33" s="454">
        <v>2013</v>
      </c>
      <c r="F33" s="425"/>
      <c r="G33" s="454">
        <v>2012</v>
      </c>
      <c r="H33" s="58"/>
    </row>
    <row r="34" spans="1:15" x14ac:dyDescent="0.25">
      <c r="A34" s="25"/>
      <c r="B34" s="208" t="s">
        <v>154</v>
      </c>
      <c r="C34" s="80" t="s">
        <v>366</v>
      </c>
      <c r="D34" s="397"/>
      <c r="E34" s="80" t="s">
        <v>366</v>
      </c>
      <c r="F34" s="397"/>
      <c r="G34" s="80" t="s">
        <v>366</v>
      </c>
      <c r="H34" s="397"/>
    </row>
    <row r="35" spans="1:15" x14ac:dyDescent="0.25">
      <c r="A35" s="25"/>
      <c r="B35" s="208"/>
      <c r="C35" s="77" t="s">
        <v>1930</v>
      </c>
      <c r="D35" s="397"/>
      <c r="E35" s="77" t="s">
        <v>1931</v>
      </c>
      <c r="F35" s="397"/>
      <c r="G35" s="77" t="s">
        <v>1932</v>
      </c>
      <c r="H35" s="397"/>
    </row>
    <row r="36" spans="1:15" x14ac:dyDescent="0.25">
      <c r="A36" s="25"/>
      <c r="B36" s="93" t="s">
        <v>1933</v>
      </c>
      <c r="C36" s="109" t="s">
        <v>1934</v>
      </c>
      <c r="D36" s="58"/>
      <c r="E36" s="109" t="s">
        <v>987</v>
      </c>
      <c r="F36" s="58"/>
      <c r="G36" s="109" t="s">
        <v>1935</v>
      </c>
      <c r="H36" s="58"/>
    </row>
    <row r="37" spans="1:15" x14ac:dyDescent="0.25">
      <c r="A37" s="25"/>
      <c r="B37" s="208" t="s">
        <v>1936</v>
      </c>
      <c r="C37" s="77" t="s">
        <v>366</v>
      </c>
      <c r="D37" s="397"/>
      <c r="E37" s="77" t="s">
        <v>366</v>
      </c>
      <c r="F37" s="397"/>
      <c r="G37" s="77" t="s">
        <v>366</v>
      </c>
      <c r="H37" s="397"/>
    </row>
    <row r="38" spans="1:15" x14ac:dyDescent="0.25">
      <c r="A38" s="25"/>
      <c r="B38" s="208"/>
      <c r="C38" s="77" t="s">
        <v>1937</v>
      </c>
      <c r="D38" s="397"/>
      <c r="E38" s="77" t="s">
        <v>1938</v>
      </c>
      <c r="F38" s="397"/>
      <c r="G38" s="77" t="s">
        <v>1939</v>
      </c>
      <c r="H38" s="397"/>
    </row>
    <row r="39" spans="1:15" x14ac:dyDescent="0.25">
      <c r="A39" s="25"/>
      <c r="B39" s="148"/>
      <c r="C39" s="148"/>
      <c r="D39" s="148"/>
      <c r="E39" s="148"/>
      <c r="F39" s="148"/>
      <c r="G39" s="148"/>
      <c r="H39" s="148"/>
      <c r="I39" s="148"/>
      <c r="J39" s="148"/>
      <c r="K39" s="148"/>
      <c r="L39" s="148"/>
      <c r="M39" s="148"/>
      <c r="N39" s="148"/>
      <c r="O39" s="148"/>
    </row>
    <row r="40" spans="1:15" x14ac:dyDescent="0.25">
      <c r="A40" s="25"/>
      <c r="B40" s="33"/>
      <c r="C40" s="33"/>
      <c r="D40" s="33"/>
      <c r="E40" s="33"/>
      <c r="F40" s="33"/>
      <c r="G40" s="33"/>
      <c r="H40" s="33"/>
      <c r="I40" s="33"/>
      <c r="J40" s="33"/>
      <c r="K40" s="33"/>
      <c r="L40" s="33"/>
      <c r="M40" s="33"/>
      <c r="N40" s="33"/>
      <c r="O40" s="33"/>
    </row>
    <row r="41" spans="1:15" x14ac:dyDescent="0.25">
      <c r="A41" s="25" t="s">
        <v>2503</v>
      </c>
      <c r="B41" s="27" t="s">
        <v>1941</v>
      </c>
      <c r="C41" s="27"/>
      <c r="D41" s="27"/>
      <c r="E41" s="27"/>
      <c r="F41" s="27"/>
      <c r="G41" s="27"/>
      <c r="H41" s="27"/>
      <c r="I41" s="27"/>
      <c r="J41" s="27"/>
      <c r="K41" s="27"/>
      <c r="L41" s="27"/>
      <c r="M41" s="27"/>
      <c r="N41" s="27"/>
      <c r="O41" s="27"/>
    </row>
    <row r="42" spans="1:15" x14ac:dyDescent="0.25">
      <c r="A42" s="25"/>
      <c r="B42" s="147"/>
      <c r="C42" s="147"/>
      <c r="D42" s="147"/>
      <c r="E42" s="147"/>
      <c r="F42" s="147"/>
      <c r="G42" s="147"/>
      <c r="H42" s="147"/>
      <c r="I42" s="147"/>
      <c r="J42" s="147"/>
      <c r="K42" s="147"/>
      <c r="L42" s="147"/>
      <c r="M42" s="147"/>
      <c r="N42" s="147"/>
      <c r="O42" s="147"/>
    </row>
    <row r="43" spans="1:15" x14ac:dyDescent="0.25">
      <c r="A43" s="25"/>
      <c r="B43" s="147"/>
      <c r="C43" s="147"/>
      <c r="D43" s="147"/>
      <c r="E43" s="147"/>
      <c r="F43" s="147"/>
      <c r="G43" s="147"/>
      <c r="H43" s="147"/>
      <c r="I43" s="147"/>
      <c r="J43" s="147"/>
      <c r="K43" s="147"/>
      <c r="L43" s="147"/>
      <c r="M43" s="147"/>
      <c r="N43" s="147"/>
      <c r="O43" s="147"/>
    </row>
    <row r="44" spans="1:15" x14ac:dyDescent="0.25">
      <c r="A44" s="25"/>
      <c r="B44" s="51"/>
      <c r="C44" s="50"/>
      <c r="D44" s="50"/>
      <c r="E44" s="50"/>
      <c r="F44" s="50"/>
      <c r="G44" s="50"/>
      <c r="H44" s="50"/>
      <c r="I44" s="50"/>
    </row>
    <row r="45" spans="1:15" x14ac:dyDescent="0.25">
      <c r="A45" s="25"/>
      <c r="B45" s="509"/>
      <c r="C45" s="498" t="s">
        <v>1940</v>
      </c>
      <c r="D45" s="484"/>
      <c r="E45" s="510" t="s">
        <v>1943</v>
      </c>
      <c r="F45" s="484"/>
      <c r="G45" s="498" t="s">
        <v>1944</v>
      </c>
      <c r="H45" s="484"/>
      <c r="I45" s="510" t="s">
        <v>1943</v>
      </c>
    </row>
    <row r="46" spans="1:15" ht="15.75" thickBot="1" x14ac:dyDescent="0.3">
      <c r="A46" s="25"/>
      <c r="B46" s="509"/>
      <c r="C46" s="499" t="s">
        <v>1942</v>
      </c>
      <c r="D46" s="484"/>
      <c r="E46" s="511"/>
      <c r="F46" s="484"/>
      <c r="G46" s="499" t="s">
        <v>1942</v>
      </c>
      <c r="H46" s="484"/>
      <c r="I46" s="511"/>
    </row>
    <row r="47" spans="1:15" x14ac:dyDescent="0.25">
      <c r="A47" s="25"/>
      <c r="B47" s="477" t="s">
        <v>1945</v>
      </c>
      <c r="C47" s="68" t="s">
        <v>1946</v>
      </c>
      <c r="D47" s="126"/>
      <c r="E47" s="500" t="s">
        <v>1947</v>
      </c>
      <c r="F47" s="126"/>
      <c r="G47" s="68" t="s">
        <v>1948</v>
      </c>
      <c r="H47" s="126"/>
      <c r="I47" s="500" t="s">
        <v>1949</v>
      </c>
    </row>
    <row r="48" spans="1:15" x14ac:dyDescent="0.25">
      <c r="A48" s="25"/>
      <c r="B48" s="59" t="s">
        <v>1925</v>
      </c>
      <c r="C48" s="470" t="s">
        <v>1950</v>
      </c>
      <c r="D48" s="119"/>
      <c r="E48" s="470" t="s">
        <v>1951</v>
      </c>
      <c r="F48" s="119"/>
      <c r="G48" s="58"/>
      <c r="H48" s="119"/>
      <c r="I48" s="58"/>
    </row>
    <row r="49" spans="1:15" x14ac:dyDescent="0.25">
      <c r="A49" s="25"/>
      <c r="B49" s="472" t="s">
        <v>1952</v>
      </c>
      <c r="C49" s="501">
        <v>-2376</v>
      </c>
      <c r="D49" s="126"/>
      <c r="E49" s="63" t="s">
        <v>1953</v>
      </c>
      <c r="F49" s="126"/>
      <c r="G49" s="62"/>
      <c r="H49" s="126"/>
      <c r="I49" s="62"/>
    </row>
    <row r="50" spans="1:15" ht="15.75" thickBot="1" x14ac:dyDescent="0.3">
      <c r="A50" s="25"/>
      <c r="B50" s="59" t="s">
        <v>1954</v>
      </c>
      <c r="C50" s="502">
        <v>-51453</v>
      </c>
      <c r="D50" s="119"/>
      <c r="E50" s="470" t="s">
        <v>1955</v>
      </c>
      <c r="F50" s="119"/>
      <c r="G50" s="58"/>
      <c r="H50" s="119"/>
      <c r="I50" s="58"/>
    </row>
    <row r="51" spans="1:15" x14ac:dyDescent="0.25">
      <c r="A51" s="25"/>
      <c r="B51" s="477" t="s">
        <v>1956</v>
      </c>
      <c r="C51" s="68" t="s">
        <v>1957</v>
      </c>
      <c r="D51" s="126"/>
      <c r="E51" s="63" t="s">
        <v>1958</v>
      </c>
      <c r="F51" s="126"/>
      <c r="G51" s="63" t="s">
        <v>1959</v>
      </c>
      <c r="H51" s="126"/>
      <c r="I51" s="63" t="s">
        <v>1960</v>
      </c>
    </row>
    <row r="52" spans="1:15" x14ac:dyDescent="0.25">
      <c r="A52" s="25"/>
      <c r="B52" s="59" t="s">
        <v>1925</v>
      </c>
      <c r="C52" s="503" t="s">
        <v>437</v>
      </c>
      <c r="D52" s="119"/>
      <c r="E52" s="503" t="s">
        <v>437</v>
      </c>
      <c r="F52" s="119"/>
      <c r="G52" s="58"/>
      <c r="H52" s="119"/>
      <c r="I52" s="58"/>
    </row>
    <row r="53" spans="1:15" x14ac:dyDescent="0.25">
      <c r="A53" s="25"/>
      <c r="B53" s="472" t="s">
        <v>1952</v>
      </c>
      <c r="C53" s="501">
        <v>-50119</v>
      </c>
      <c r="D53" s="126"/>
      <c r="E53" s="63" t="s">
        <v>1961</v>
      </c>
      <c r="F53" s="126"/>
      <c r="G53" s="62"/>
      <c r="H53" s="126"/>
      <c r="I53" s="62"/>
    </row>
    <row r="54" spans="1:15" ht="15.75" thickBot="1" x14ac:dyDescent="0.3">
      <c r="A54" s="25"/>
      <c r="B54" s="59" t="s">
        <v>1954</v>
      </c>
      <c r="C54" s="502">
        <v>-47513</v>
      </c>
      <c r="D54" s="119"/>
      <c r="E54" s="470" t="s">
        <v>1962</v>
      </c>
      <c r="F54" s="119"/>
      <c r="G54" s="58"/>
      <c r="H54" s="119"/>
      <c r="I54" s="58"/>
    </row>
    <row r="55" spans="1:15" x14ac:dyDescent="0.25">
      <c r="A55" s="25"/>
      <c r="B55" s="477" t="s">
        <v>1963</v>
      </c>
      <c r="C55" s="68" t="s">
        <v>1964</v>
      </c>
      <c r="D55" s="126"/>
      <c r="E55" s="63" t="s">
        <v>1965</v>
      </c>
      <c r="F55" s="126"/>
      <c r="G55" s="63" t="s">
        <v>1966</v>
      </c>
      <c r="H55" s="126"/>
      <c r="I55" s="63" t="s">
        <v>1967</v>
      </c>
    </row>
    <row r="56" spans="1:15" ht="24.75" x14ac:dyDescent="0.25">
      <c r="A56" s="25"/>
      <c r="B56" s="475" t="s">
        <v>1968</v>
      </c>
      <c r="C56" s="470" t="s">
        <v>1969</v>
      </c>
      <c r="D56" s="119"/>
      <c r="E56" s="470" t="s">
        <v>1970</v>
      </c>
      <c r="F56" s="119"/>
      <c r="G56" s="470" t="s">
        <v>1969</v>
      </c>
      <c r="H56" s="119"/>
      <c r="I56" s="470" t="s">
        <v>1970</v>
      </c>
    </row>
    <row r="57" spans="1:15" x14ac:dyDescent="0.25">
      <c r="A57" s="25"/>
      <c r="B57" s="472" t="s">
        <v>1925</v>
      </c>
      <c r="C57" s="504" t="s">
        <v>437</v>
      </c>
      <c r="D57" s="126"/>
      <c r="E57" s="504" t="s">
        <v>437</v>
      </c>
      <c r="F57" s="126"/>
      <c r="G57" s="62"/>
      <c r="H57" s="126"/>
      <c r="I57" s="62"/>
    </row>
    <row r="58" spans="1:15" x14ac:dyDescent="0.25">
      <c r="A58" s="25"/>
      <c r="B58" s="59" t="s">
        <v>1952</v>
      </c>
      <c r="C58" s="505">
        <v>-75282</v>
      </c>
      <c r="D58" s="119"/>
      <c r="E58" s="470" t="s">
        <v>1971</v>
      </c>
      <c r="F58" s="119"/>
      <c r="G58" s="58"/>
      <c r="H58" s="119"/>
      <c r="I58" s="58"/>
    </row>
    <row r="59" spans="1:15" ht="15.75" thickBot="1" x14ac:dyDescent="0.3">
      <c r="A59" s="25"/>
      <c r="B59" s="472" t="s">
        <v>1954</v>
      </c>
      <c r="C59" s="506">
        <v>-62612</v>
      </c>
      <c r="D59" s="126"/>
      <c r="E59" s="63" t="s">
        <v>1972</v>
      </c>
      <c r="F59" s="126"/>
      <c r="G59" s="62"/>
      <c r="H59" s="126"/>
      <c r="I59" s="62"/>
    </row>
    <row r="60" spans="1:15" ht="15.75" thickBot="1" x14ac:dyDescent="0.3">
      <c r="A60" s="25"/>
      <c r="B60" s="475" t="s">
        <v>1973</v>
      </c>
      <c r="C60" s="480" t="s">
        <v>1974</v>
      </c>
      <c r="D60" s="119"/>
      <c r="E60" s="507" t="s">
        <v>1975</v>
      </c>
      <c r="F60" s="119"/>
      <c r="G60" s="507" t="s">
        <v>1976</v>
      </c>
      <c r="H60" s="119"/>
      <c r="I60" s="507" t="s">
        <v>1977</v>
      </c>
    </row>
    <row r="61" spans="1:15" ht="15.75" thickTop="1" x14ac:dyDescent="0.25">
      <c r="A61" s="25"/>
      <c r="B61" s="477"/>
      <c r="C61" s="508"/>
      <c r="D61" s="126"/>
      <c r="E61" s="62"/>
      <c r="F61" s="126"/>
      <c r="G61" s="62"/>
      <c r="H61" s="126"/>
      <c r="I61" s="62"/>
    </row>
    <row r="62" spans="1:15" x14ac:dyDescent="0.25">
      <c r="A62" s="25"/>
      <c r="B62" s="148"/>
      <c r="C62" s="148"/>
      <c r="D62" s="148"/>
      <c r="E62" s="148"/>
      <c r="F62" s="148"/>
      <c r="G62" s="148"/>
      <c r="H62" s="148"/>
      <c r="I62" s="148"/>
      <c r="J62" s="148"/>
      <c r="K62" s="148"/>
      <c r="L62" s="148"/>
      <c r="M62" s="148"/>
      <c r="N62" s="148"/>
      <c r="O62" s="148"/>
    </row>
    <row r="63" spans="1:15" x14ac:dyDescent="0.25">
      <c r="A63" s="25"/>
      <c r="B63" s="33"/>
      <c r="C63" s="33"/>
      <c r="D63" s="33"/>
      <c r="E63" s="33"/>
      <c r="F63" s="33"/>
      <c r="G63" s="33"/>
      <c r="H63" s="33"/>
      <c r="I63" s="33"/>
      <c r="J63" s="33"/>
      <c r="K63" s="33"/>
      <c r="L63" s="33"/>
      <c r="M63" s="33"/>
      <c r="N63" s="33"/>
      <c r="O63" s="33"/>
    </row>
    <row r="64" spans="1:15" x14ac:dyDescent="0.25">
      <c r="A64" s="25" t="s">
        <v>2504</v>
      </c>
      <c r="B64" s="27" t="s">
        <v>1978</v>
      </c>
      <c r="C64" s="27"/>
      <c r="D64" s="27"/>
      <c r="E64" s="27"/>
      <c r="F64" s="27"/>
      <c r="G64" s="27"/>
      <c r="H64" s="27"/>
      <c r="I64" s="27"/>
      <c r="J64" s="27"/>
      <c r="K64" s="27"/>
      <c r="L64" s="27"/>
      <c r="M64" s="27"/>
      <c r="N64" s="27"/>
      <c r="O64" s="27"/>
    </row>
    <row r="65" spans="1:15" x14ac:dyDescent="0.25">
      <c r="A65" s="25"/>
      <c r="B65" s="147"/>
      <c r="C65" s="147"/>
      <c r="D65" s="147"/>
      <c r="E65" s="147"/>
      <c r="F65" s="147"/>
      <c r="G65" s="147"/>
      <c r="H65" s="147"/>
      <c r="I65" s="147"/>
      <c r="J65" s="147"/>
      <c r="K65" s="147"/>
      <c r="L65" s="147"/>
      <c r="M65" s="147"/>
      <c r="N65" s="147"/>
      <c r="O65" s="147"/>
    </row>
    <row r="66" spans="1:15" x14ac:dyDescent="0.25">
      <c r="A66" s="25"/>
      <c r="B66" s="332"/>
      <c r="C66" s="12"/>
      <c r="D66" s="12"/>
      <c r="E66" s="12"/>
      <c r="F66" s="12"/>
      <c r="G66" s="12"/>
      <c r="H66" s="12"/>
      <c r="I66" s="12"/>
      <c r="J66" s="12"/>
      <c r="K66" s="12"/>
      <c r="L66" s="12"/>
      <c r="M66" s="12"/>
      <c r="N66" s="12"/>
      <c r="O66" s="12"/>
    </row>
    <row r="67" spans="1:15" ht="15.75" thickBot="1" x14ac:dyDescent="0.3">
      <c r="A67" s="25"/>
      <c r="B67" s="466"/>
      <c r="C67" s="84"/>
      <c r="D67" s="84"/>
      <c r="E67" s="84"/>
      <c r="F67" s="481" t="s">
        <v>1979</v>
      </c>
      <c r="G67" s="481"/>
      <c r="H67" s="481"/>
      <c r="I67" s="481"/>
      <c r="J67" s="481"/>
      <c r="K67" s="481"/>
      <c r="L67" s="86"/>
      <c r="M67" s="481" t="s">
        <v>1944</v>
      </c>
      <c r="N67" s="481"/>
      <c r="O67" s="481"/>
    </row>
    <row r="68" spans="1:15" x14ac:dyDescent="0.25">
      <c r="A68" s="25"/>
      <c r="B68" s="515" t="s">
        <v>1980</v>
      </c>
      <c r="C68" s="515"/>
      <c r="D68" s="515"/>
      <c r="E68" s="516"/>
      <c r="F68" s="512" t="s">
        <v>1981</v>
      </c>
      <c r="G68" s="517"/>
      <c r="H68" s="519" t="s">
        <v>1982</v>
      </c>
      <c r="I68" s="519"/>
      <c r="J68" s="517"/>
      <c r="K68" s="519" t="s">
        <v>1943</v>
      </c>
      <c r="L68" s="97"/>
      <c r="M68" s="512" t="s">
        <v>1983</v>
      </c>
      <c r="N68" s="517"/>
      <c r="O68" s="519" t="s">
        <v>1943</v>
      </c>
    </row>
    <row r="69" spans="1:15" ht="15.75" thickBot="1" x14ac:dyDescent="0.3">
      <c r="A69" s="25"/>
      <c r="B69" s="481"/>
      <c r="C69" s="481"/>
      <c r="D69" s="481"/>
      <c r="E69" s="516"/>
      <c r="F69" s="467" t="s">
        <v>1942</v>
      </c>
      <c r="G69" s="518"/>
      <c r="H69" s="481"/>
      <c r="I69" s="481"/>
      <c r="J69" s="518"/>
      <c r="K69" s="481"/>
      <c r="L69" s="97"/>
      <c r="M69" s="467" t="s">
        <v>1942</v>
      </c>
      <c r="N69" s="518"/>
      <c r="O69" s="481"/>
    </row>
    <row r="70" spans="1:15" x14ac:dyDescent="0.25">
      <c r="A70" s="25"/>
      <c r="B70" s="520"/>
      <c r="C70" s="522"/>
      <c r="D70" s="68" t="s">
        <v>366</v>
      </c>
      <c r="E70" s="524"/>
      <c r="F70" s="525" t="s">
        <v>1984</v>
      </c>
      <c r="G70" s="524"/>
      <c r="H70" s="525" t="s">
        <v>1985</v>
      </c>
      <c r="I70" s="520" t="s">
        <v>1986</v>
      </c>
      <c r="J70" s="524"/>
      <c r="K70" s="68" t="s">
        <v>366</v>
      </c>
      <c r="L70" s="524"/>
      <c r="M70" s="525" t="s">
        <v>1987</v>
      </c>
      <c r="N70" s="524"/>
      <c r="O70" s="68" t="s">
        <v>366</v>
      </c>
    </row>
    <row r="71" spans="1:15" x14ac:dyDescent="0.25">
      <c r="A71" s="25"/>
      <c r="B71" s="521"/>
      <c r="C71" s="523"/>
      <c r="D71" s="63" t="s">
        <v>1953</v>
      </c>
      <c r="E71" s="524"/>
      <c r="F71" s="526"/>
      <c r="G71" s="524"/>
      <c r="H71" s="526"/>
      <c r="I71" s="521"/>
      <c r="J71" s="524"/>
      <c r="K71" s="63" t="s">
        <v>1953</v>
      </c>
      <c r="L71" s="524"/>
      <c r="M71" s="526"/>
      <c r="N71" s="524"/>
      <c r="O71" s="63" t="s">
        <v>1953</v>
      </c>
    </row>
    <row r="72" spans="1:15" x14ac:dyDescent="0.25">
      <c r="A72" s="25"/>
      <c r="B72" s="470" t="s">
        <v>366</v>
      </c>
      <c r="C72" s="527" t="s">
        <v>1521</v>
      </c>
      <c r="D72" s="470" t="s">
        <v>366</v>
      </c>
      <c r="E72" s="484"/>
      <c r="F72" s="528" t="s">
        <v>1990</v>
      </c>
      <c r="G72" s="484"/>
      <c r="H72" s="528" t="s">
        <v>1991</v>
      </c>
      <c r="I72" s="398"/>
      <c r="J72" s="484"/>
      <c r="K72" s="470" t="s">
        <v>366</v>
      </c>
      <c r="L72" s="484"/>
      <c r="M72" s="528" t="s">
        <v>1993</v>
      </c>
      <c r="N72" s="484"/>
      <c r="O72" s="470" t="s">
        <v>366</v>
      </c>
    </row>
    <row r="73" spans="1:15" x14ac:dyDescent="0.25">
      <c r="A73" s="25"/>
      <c r="B73" s="470" t="s">
        <v>1988</v>
      </c>
      <c r="C73" s="527"/>
      <c r="D73" s="470" t="s">
        <v>1989</v>
      </c>
      <c r="E73" s="484"/>
      <c r="F73" s="528"/>
      <c r="G73" s="484"/>
      <c r="H73" s="528"/>
      <c r="I73" s="398"/>
      <c r="J73" s="484"/>
      <c r="K73" s="470" t="s">
        <v>1992</v>
      </c>
      <c r="L73" s="484"/>
      <c r="M73" s="528"/>
      <c r="N73" s="484"/>
      <c r="O73" s="470" t="s">
        <v>1994</v>
      </c>
    </row>
    <row r="74" spans="1:15" x14ac:dyDescent="0.25">
      <c r="A74" s="25"/>
      <c r="B74" s="529"/>
      <c r="C74" s="524"/>
      <c r="D74" s="63" t="s">
        <v>366</v>
      </c>
      <c r="E74" s="524"/>
      <c r="F74" s="530" t="s">
        <v>1995</v>
      </c>
      <c r="G74" s="524"/>
      <c r="H74" s="530" t="s">
        <v>1996</v>
      </c>
      <c r="I74" s="397"/>
      <c r="J74" s="524"/>
      <c r="K74" s="63" t="s">
        <v>366</v>
      </c>
      <c r="L74" s="524"/>
      <c r="M74" s="530" t="s">
        <v>1997</v>
      </c>
      <c r="N74" s="524"/>
      <c r="O74" s="63" t="s">
        <v>366</v>
      </c>
    </row>
    <row r="75" spans="1:15" x14ac:dyDescent="0.25">
      <c r="A75" s="25"/>
      <c r="B75" s="529"/>
      <c r="C75" s="524"/>
      <c r="D75" s="63" t="s">
        <v>1951</v>
      </c>
      <c r="E75" s="524"/>
      <c r="F75" s="530"/>
      <c r="G75" s="524"/>
      <c r="H75" s="530"/>
      <c r="I75" s="397"/>
      <c r="J75" s="524"/>
      <c r="K75" s="63" t="s">
        <v>1951</v>
      </c>
      <c r="L75" s="524"/>
      <c r="M75" s="530"/>
      <c r="N75" s="524"/>
      <c r="O75" s="63" t="s">
        <v>1951</v>
      </c>
    </row>
    <row r="76" spans="1:15" x14ac:dyDescent="0.25">
      <c r="A76" s="25"/>
      <c r="B76" s="509" t="s">
        <v>1998</v>
      </c>
      <c r="C76" s="527" t="s">
        <v>1521</v>
      </c>
      <c r="D76" s="470" t="s">
        <v>366</v>
      </c>
      <c r="E76" s="484"/>
      <c r="F76" s="528" t="s">
        <v>2000</v>
      </c>
      <c r="G76" s="484"/>
      <c r="H76" s="528" t="s">
        <v>2001</v>
      </c>
      <c r="I76" s="398"/>
      <c r="J76" s="484"/>
      <c r="K76" s="470" t="s">
        <v>366</v>
      </c>
      <c r="L76" s="484"/>
      <c r="M76" s="528" t="s">
        <v>2003</v>
      </c>
      <c r="N76" s="484"/>
      <c r="O76" s="470" t="s">
        <v>366</v>
      </c>
    </row>
    <row r="77" spans="1:15" x14ac:dyDescent="0.25">
      <c r="A77" s="25"/>
      <c r="B77" s="509"/>
      <c r="C77" s="527"/>
      <c r="D77" s="470" t="s">
        <v>1999</v>
      </c>
      <c r="E77" s="484"/>
      <c r="F77" s="528"/>
      <c r="G77" s="484"/>
      <c r="H77" s="528"/>
      <c r="I77" s="398"/>
      <c r="J77" s="484"/>
      <c r="K77" s="470" t="s">
        <v>2002</v>
      </c>
      <c r="L77" s="484"/>
      <c r="M77" s="528"/>
      <c r="N77" s="484"/>
      <c r="O77" s="470" t="s">
        <v>2004</v>
      </c>
    </row>
    <row r="78" spans="1:15" x14ac:dyDescent="0.25">
      <c r="A78" s="25"/>
      <c r="B78" s="529"/>
      <c r="C78" s="524"/>
      <c r="D78" s="63" t="s">
        <v>366</v>
      </c>
      <c r="E78" s="524"/>
      <c r="F78" s="530" t="s">
        <v>2006</v>
      </c>
      <c r="G78" s="524"/>
      <c r="H78" s="530" t="s">
        <v>2007</v>
      </c>
      <c r="I78" s="397"/>
      <c r="J78" s="524"/>
      <c r="K78" s="63" t="s">
        <v>366</v>
      </c>
      <c r="L78" s="524"/>
      <c r="M78" s="530" t="s">
        <v>2008</v>
      </c>
      <c r="N78" s="524"/>
      <c r="O78" s="63" t="s">
        <v>366</v>
      </c>
    </row>
    <row r="79" spans="1:15" x14ac:dyDescent="0.25">
      <c r="A79" s="25"/>
      <c r="B79" s="529"/>
      <c r="C79" s="524"/>
      <c r="D79" s="63" t="s">
        <v>2005</v>
      </c>
      <c r="E79" s="524"/>
      <c r="F79" s="530"/>
      <c r="G79" s="524"/>
      <c r="H79" s="530"/>
      <c r="I79" s="397"/>
      <c r="J79" s="524"/>
      <c r="K79" s="63" t="s">
        <v>2005</v>
      </c>
      <c r="L79" s="524"/>
      <c r="M79" s="530"/>
      <c r="N79" s="524"/>
      <c r="O79" s="63" t="s">
        <v>2005</v>
      </c>
    </row>
    <row r="80" spans="1:15" x14ac:dyDescent="0.25">
      <c r="A80" s="25"/>
      <c r="B80" s="470" t="s">
        <v>366</v>
      </c>
      <c r="C80" s="527" t="s">
        <v>1521</v>
      </c>
      <c r="D80" s="470" t="s">
        <v>366</v>
      </c>
      <c r="E80" s="484"/>
      <c r="F80" s="528" t="s">
        <v>2011</v>
      </c>
      <c r="G80" s="484"/>
      <c r="H80" s="528" t="s">
        <v>2012</v>
      </c>
      <c r="I80" s="398"/>
      <c r="J80" s="484"/>
      <c r="K80" s="470" t="s">
        <v>366</v>
      </c>
      <c r="L80" s="484"/>
      <c r="M80" s="528" t="s">
        <v>2011</v>
      </c>
      <c r="N80" s="484"/>
      <c r="O80" s="470" t="s">
        <v>366</v>
      </c>
    </row>
    <row r="81" spans="1:15" x14ac:dyDescent="0.25">
      <c r="A81" s="25"/>
      <c r="B81" s="470" t="s">
        <v>2009</v>
      </c>
      <c r="C81" s="527"/>
      <c r="D81" s="470" t="s">
        <v>2010</v>
      </c>
      <c r="E81" s="484"/>
      <c r="F81" s="528"/>
      <c r="G81" s="484"/>
      <c r="H81" s="528"/>
      <c r="I81" s="398"/>
      <c r="J81" s="484"/>
      <c r="K81" s="470" t="s">
        <v>2013</v>
      </c>
      <c r="L81" s="484"/>
      <c r="M81" s="528"/>
      <c r="N81" s="484"/>
      <c r="O81" s="470" t="s">
        <v>2013</v>
      </c>
    </row>
    <row r="82" spans="1:15" x14ac:dyDescent="0.25">
      <c r="A82" s="25"/>
      <c r="B82" s="529"/>
      <c r="C82" s="524"/>
      <c r="D82" s="63" t="s">
        <v>366</v>
      </c>
      <c r="E82" s="524"/>
      <c r="F82" s="530" t="s">
        <v>2015</v>
      </c>
      <c r="G82" s="524"/>
      <c r="H82" s="530" t="s">
        <v>2016</v>
      </c>
      <c r="I82" s="397"/>
      <c r="J82" s="524"/>
      <c r="K82" s="63" t="s">
        <v>366</v>
      </c>
      <c r="L82" s="524"/>
      <c r="M82" s="530" t="s">
        <v>2015</v>
      </c>
      <c r="N82" s="524"/>
      <c r="O82" s="63" t="s">
        <v>366</v>
      </c>
    </row>
    <row r="83" spans="1:15" x14ac:dyDescent="0.25">
      <c r="A83" s="25"/>
      <c r="B83" s="529"/>
      <c r="C83" s="524"/>
      <c r="D83" s="63" t="s">
        <v>2014</v>
      </c>
      <c r="E83" s="524"/>
      <c r="F83" s="530"/>
      <c r="G83" s="524"/>
      <c r="H83" s="530"/>
      <c r="I83" s="397"/>
      <c r="J83" s="524"/>
      <c r="K83" s="63" t="s">
        <v>2014</v>
      </c>
      <c r="L83" s="524"/>
      <c r="M83" s="530"/>
      <c r="N83" s="524"/>
      <c r="O83" s="63" t="s">
        <v>2014</v>
      </c>
    </row>
    <row r="84" spans="1:15" x14ac:dyDescent="0.25">
      <c r="A84" s="25"/>
      <c r="B84" s="509"/>
      <c r="C84" s="484"/>
      <c r="D84" s="470" t="s">
        <v>366</v>
      </c>
      <c r="E84" s="484"/>
      <c r="F84" s="528" t="s">
        <v>2018</v>
      </c>
      <c r="G84" s="484"/>
      <c r="H84" s="528" t="s">
        <v>1615</v>
      </c>
      <c r="I84" s="398"/>
      <c r="J84" s="484"/>
      <c r="K84" s="470" t="s">
        <v>366</v>
      </c>
      <c r="L84" s="484"/>
      <c r="M84" s="528" t="s">
        <v>2018</v>
      </c>
      <c r="N84" s="484"/>
      <c r="O84" s="470" t="s">
        <v>366</v>
      </c>
    </row>
    <row r="85" spans="1:15" x14ac:dyDescent="0.25">
      <c r="A85" s="25"/>
      <c r="B85" s="509"/>
      <c r="C85" s="484"/>
      <c r="D85" s="470" t="s">
        <v>2017</v>
      </c>
      <c r="E85" s="484"/>
      <c r="F85" s="528"/>
      <c r="G85" s="484"/>
      <c r="H85" s="528"/>
      <c r="I85" s="398"/>
      <c r="J85" s="484"/>
      <c r="K85" s="470" t="s">
        <v>2017</v>
      </c>
      <c r="L85" s="484"/>
      <c r="M85" s="528"/>
      <c r="N85" s="484"/>
      <c r="O85" s="470" t="s">
        <v>2017</v>
      </c>
    </row>
    <row r="86" spans="1:15" x14ac:dyDescent="0.25">
      <c r="A86" s="25"/>
      <c r="B86" s="529"/>
      <c r="C86" s="524"/>
      <c r="D86" s="63" t="s">
        <v>366</v>
      </c>
      <c r="E86" s="524"/>
      <c r="F86" s="530" t="s">
        <v>2020</v>
      </c>
      <c r="G86" s="524"/>
      <c r="H86" s="530" t="s">
        <v>2021</v>
      </c>
      <c r="I86" s="397"/>
      <c r="J86" s="524"/>
      <c r="K86" s="63" t="s">
        <v>366</v>
      </c>
      <c r="L86" s="524"/>
      <c r="M86" s="530" t="s">
        <v>2020</v>
      </c>
      <c r="N86" s="524"/>
      <c r="O86" s="63" t="s">
        <v>366</v>
      </c>
    </row>
    <row r="87" spans="1:15" x14ac:dyDescent="0.25">
      <c r="A87" s="25"/>
      <c r="B87" s="529"/>
      <c r="C87" s="524"/>
      <c r="D87" s="63" t="s">
        <v>2019</v>
      </c>
      <c r="E87" s="524"/>
      <c r="F87" s="530"/>
      <c r="G87" s="524"/>
      <c r="H87" s="530"/>
      <c r="I87" s="397"/>
      <c r="J87" s="524"/>
      <c r="K87" s="63" t="s">
        <v>2019</v>
      </c>
      <c r="L87" s="524"/>
      <c r="M87" s="530"/>
      <c r="N87" s="524"/>
      <c r="O87" s="63" t="s">
        <v>2019</v>
      </c>
    </row>
    <row r="88" spans="1:15" x14ac:dyDescent="0.25">
      <c r="A88" s="25"/>
      <c r="B88" s="509"/>
      <c r="C88" s="484"/>
      <c r="D88" s="470" t="s">
        <v>366</v>
      </c>
      <c r="E88" s="484"/>
      <c r="F88" s="528" t="s">
        <v>2023</v>
      </c>
      <c r="G88" s="484"/>
      <c r="H88" s="528" t="s">
        <v>2024</v>
      </c>
      <c r="I88" s="398"/>
      <c r="J88" s="484"/>
      <c r="K88" s="470" t="s">
        <v>366</v>
      </c>
      <c r="L88" s="484"/>
      <c r="M88" s="528" t="s">
        <v>2023</v>
      </c>
      <c r="N88" s="484"/>
      <c r="O88" s="470" t="s">
        <v>366</v>
      </c>
    </row>
    <row r="89" spans="1:15" ht="15.75" thickBot="1" x14ac:dyDescent="0.3">
      <c r="A89" s="25"/>
      <c r="B89" s="509"/>
      <c r="C89" s="484"/>
      <c r="D89" s="470" t="s">
        <v>2022</v>
      </c>
      <c r="E89" s="484"/>
      <c r="F89" s="531"/>
      <c r="G89" s="484"/>
      <c r="H89" s="531"/>
      <c r="I89" s="398"/>
      <c r="J89" s="484"/>
      <c r="K89" s="66" t="s">
        <v>2022</v>
      </c>
      <c r="L89" s="484"/>
      <c r="M89" s="531"/>
      <c r="N89" s="484"/>
      <c r="O89" s="470" t="s">
        <v>2022</v>
      </c>
    </row>
    <row r="90" spans="1:15" x14ac:dyDescent="0.25">
      <c r="A90" s="25"/>
      <c r="B90" s="513" t="s">
        <v>366</v>
      </c>
      <c r="C90" s="532" t="s">
        <v>1521</v>
      </c>
      <c r="D90" s="513" t="s">
        <v>366</v>
      </c>
      <c r="E90" s="524"/>
      <c r="F90" s="533" t="s">
        <v>2025</v>
      </c>
      <c r="G90" s="524"/>
      <c r="H90" s="533" t="s">
        <v>2026</v>
      </c>
      <c r="I90" s="536" t="s">
        <v>1986</v>
      </c>
      <c r="J90" s="524"/>
      <c r="K90" s="514" t="s">
        <v>366</v>
      </c>
      <c r="L90" s="524"/>
      <c r="M90" s="533" t="s">
        <v>1976</v>
      </c>
      <c r="N90" s="524"/>
      <c r="O90" s="513" t="s">
        <v>366</v>
      </c>
    </row>
    <row r="91" spans="1:15" ht="15.75" thickBot="1" x14ac:dyDescent="0.3">
      <c r="A91" s="25"/>
      <c r="B91" s="513" t="s">
        <v>1953</v>
      </c>
      <c r="C91" s="532"/>
      <c r="D91" s="513" t="s">
        <v>2022</v>
      </c>
      <c r="E91" s="524"/>
      <c r="F91" s="534"/>
      <c r="G91" s="524"/>
      <c r="H91" s="535"/>
      <c r="I91" s="536"/>
      <c r="J91" s="524"/>
      <c r="K91" s="513" t="s">
        <v>1975</v>
      </c>
      <c r="L91" s="524"/>
      <c r="M91" s="534"/>
      <c r="N91" s="524"/>
      <c r="O91" s="513" t="s">
        <v>1977</v>
      </c>
    </row>
    <row r="92" spans="1:15" ht="15.75" thickTop="1" x14ac:dyDescent="0.25">
      <c r="A92" s="25"/>
      <c r="B92" s="475"/>
      <c r="C92" s="128"/>
      <c r="D92" s="58"/>
      <c r="E92" s="119"/>
      <c r="F92" s="60"/>
      <c r="G92" s="119"/>
      <c r="H92" s="58"/>
      <c r="I92" s="119"/>
      <c r="J92" s="119"/>
      <c r="K92" s="58"/>
      <c r="L92" s="119"/>
      <c r="M92" s="60"/>
      <c r="N92" s="119"/>
      <c r="O92" s="58"/>
    </row>
    <row r="93" spans="1:15" x14ac:dyDescent="0.25">
      <c r="A93" s="25"/>
      <c r="B93" s="148"/>
      <c r="C93" s="148"/>
      <c r="D93" s="148"/>
      <c r="E93" s="148"/>
      <c r="F93" s="148"/>
      <c r="G93" s="148"/>
      <c r="H93" s="148"/>
      <c r="I93" s="148"/>
      <c r="J93" s="148"/>
      <c r="K93" s="148"/>
      <c r="L93" s="148"/>
      <c r="M93" s="148"/>
      <c r="N93" s="148"/>
      <c r="O93" s="148"/>
    </row>
    <row r="94" spans="1:15" x14ac:dyDescent="0.25">
      <c r="A94" s="25"/>
      <c r="B94" s="33"/>
      <c r="C94" s="33"/>
      <c r="D94" s="33"/>
      <c r="E94" s="33"/>
      <c r="F94" s="33"/>
      <c r="G94" s="33"/>
      <c r="H94" s="33"/>
      <c r="I94" s="33"/>
      <c r="J94" s="33"/>
      <c r="K94" s="33"/>
      <c r="L94" s="33"/>
      <c r="M94" s="33"/>
      <c r="N94" s="33"/>
      <c r="O94" s="33"/>
    </row>
    <row r="95" spans="1:15" x14ac:dyDescent="0.25">
      <c r="A95" s="25" t="s">
        <v>2505</v>
      </c>
      <c r="B95" s="27" t="s">
        <v>2028</v>
      </c>
      <c r="C95" s="27"/>
      <c r="D95" s="27"/>
      <c r="E95" s="27"/>
      <c r="F95" s="27"/>
      <c r="G95" s="27"/>
      <c r="H95" s="27"/>
      <c r="I95" s="27"/>
      <c r="J95" s="27"/>
      <c r="K95" s="27"/>
      <c r="L95" s="27"/>
      <c r="M95" s="27"/>
      <c r="N95" s="27"/>
      <c r="O95" s="27"/>
    </row>
    <row r="96" spans="1:15" x14ac:dyDescent="0.25">
      <c r="A96" s="25"/>
      <c r="B96" s="27"/>
      <c r="C96" s="27"/>
      <c r="D96" s="27"/>
      <c r="E96" s="27"/>
      <c r="F96" s="27"/>
      <c r="G96" s="27"/>
      <c r="H96" s="27"/>
      <c r="I96" s="27"/>
      <c r="J96" s="27"/>
      <c r="K96" s="27"/>
      <c r="L96" s="27"/>
      <c r="M96" s="27"/>
      <c r="N96" s="27"/>
      <c r="O96" s="27"/>
    </row>
    <row r="97" spans="1:15" x14ac:dyDescent="0.25">
      <c r="A97" s="25"/>
      <c r="B97" s="146"/>
      <c r="C97" s="146"/>
      <c r="D97" s="146"/>
      <c r="E97" s="146"/>
      <c r="F97" s="146"/>
      <c r="G97" s="146"/>
      <c r="H97" s="146"/>
      <c r="I97" s="146"/>
      <c r="J97" s="146"/>
      <c r="K97" s="146"/>
      <c r="L97" s="146"/>
      <c r="M97" s="146"/>
      <c r="N97" s="146"/>
      <c r="O97" s="146"/>
    </row>
    <row r="98" spans="1:15" x14ac:dyDescent="0.25">
      <c r="A98" s="25"/>
      <c r="B98" s="147"/>
      <c r="C98" s="147"/>
      <c r="D98" s="147"/>
      <c r="E98" s="147"/>
      <c r="F98" s="147"/>
      <c r="G98" s="147"/>
      <c r="H98" s="147"/>
      <c r="I98" s="147"/>
      <c r="J98" s="147"/>
      <c r="K98" s="147"/>
      <c r="L98" s="147"/>
      <c r="M98" s="147"/>
      <c r="N98" s="147"/>
      <c r="O98" s="147"/>
    </row>
    <row r="99" spans="1:15" x14ac:dyDescent="0.25">
      <c r="A99" s="25"/>
      <c r="B99" s="35"/>
      <c r="C99" s="12"/>
    </row>
    <row r="100" spans="1:15" ht="15.75" thickBot="1" x14ac:dyDescent="0.3">
      <c r="A100" s="25"/>
      <c r="B100" s="84"/>
      <c r="C100" s="88">
        <v>2012</v>
      </c>
    </row>
    <row r="101" spans="1:15" x14ac:dyDescent="0.25">
      <c r="A101" s="25"/>
      <c r="B101" s="110" t="s">
        <v>2029</v>
      </c>
      <c r="C101" s="124" t="s">
        <v>2030</v>
      </c>
    </row>
    <row r="102" spans="1:15" x14ac:dyDescent="0.25">
      <c r="A102" s="25"/>
      <c r="B102" s="93" t="s">
        <v>2031</v>
      </c>
      <c r="C102" s="155" t="s">
        <v>2032</v>
      </c>
    </row>
    <row r="103" spans="1:15" x14ac:dyDescent="0.25">
      <c r="A103" s="25"/>
      <c r="B103" s="110" t="s">
        <v>2033</v>
      </c>
      <c r="C103" s="130" t="s">
        <v>2034</v>
      </c>
    </row>
    <row r="104" spans="1:15" x14ac:dyDescent="0.25">
      <c r="A104" s="25"/>
      <c r="B104" s="93" t="s">
        <v>2035</v>
      </c>
      <c r="C104" s="155" t="s">
        <v>2036</v>
      </c>
    </row>
    <row r="105" spans="1:15" x14ac:dyDescent="0.25">
      <c r="A105" s="25"/>
      <c r="B105" s="58"/>
      <c r="C105" s="58"/>
    </row>
    <row r="106" spans="1:15" ht="26.25" x14ac:dyDescent="0.25">
      <c r="A106" s="25"/>
      <c r="B106" s="110" t="s">
        <v>2037</v>
      </c>
      <c r="C106" s="368" t="s">
        <v>2038</v>
      </c>
    </row>
    <row r="107" spans="1:15" x14ac:dyDescent="0.25">
      <c r="A107" s="25"/>
      <c r="B107" s="148"/>
      <c r="C107" s="148"/>
      <c r="D107" s="148"/>
      <c r="E107" s="148"/>
      <c r="F107" s="148"/>
      <c r="G107" s="148"/>
      <c r="H107" s="148"/>
      <c r="I107" s="148"/>
      <c r="J107" s="148"/>
      <c r="K107" s="148"/>
      <c r="L107" s="148"/>
      <c r="M107" s="148"/>
      <c r="N107" s="148"/>
      <c r="O107" s="148"/>
    </row>
    <row r="108" spans="1:15" x14ac:dyDescent="0.25">
      <c r="A108" s="25"/>
      <c r="B108" s="543" t="s">
        <v>2039</v>
      </c>
      <c r="C108" s="543"/>
      <c r="D108" s="543"/>
      <c r="E108" s="543"/>
      <c r="F108" s="543"/>
      <c r="G108" s="543"/>
      <c r="H108" s="543"/>
      <c r="I108" s="543"/>
      <c r="J108" s="543"/>
      <c r="K108" s="543"/>
      <c r="L108" s="543"/>
      <c r="M108" s="543"/>
      <c r="N108" s="543"/>
      <c r="O108" s="543"/>
    </row>
    <row r="109" spans="1:15" x14ac:dyDescent="0.25">
      <c r="A109" s="25"/>
      <c r="B109" s="543" t="s">
        <v>2040</v>
      </c>
      <c r="C109" s="543"/>
      <c r="D109" s="543"/>
      <c r="E109" s="543"/>
      <c r="F109" s="543"/>
      <c r="G109" s="543"/>
      <c r="H109" s="543"/>
      <c r="I109" s="543"/>
      <c r="J109" s="543"/>
      <c r="K109" s="543"/>
      <c r="L109" s="543"/>
      <c r="M109" s="543"/>
      <c r="N109" s="543"/>
      <c r="O109" s="543"/>
    </row>
    <row r="110" spans="1:15" x14ac:dyDescent="0.25">
      <c r="A110" s="25"/>
      <c r="B110" s="543" t="s">
        <v>2041</v>
      </c>
      <c r="C110" s="543"/>
      <c r="D110" s="543"/>
      <c r="E110" s="543"/>
      <c r="F110" s="543"/>
      <c r="G110" s="543"/>
      <c r="H110" s="543"/>
      <c r="I110" s="543"/>
      <c r="J110" s="543"/>
      <c r="K110" s="543"/>
      <c r="L110" s="543"/>
      <c r="M110" s="543"/>
      <c r="N110" s="543"/>
      <c r="O110" s="543"/>
    </row>
    <row r="111" spans="1:15" x14ac:dyDescent="0.25">
      <c r="A111" s="25"/>
      <c r="B111" s="543" t="s">
        <v>2042</v>
      </c>
      <c r="C111" s="543"/>
      <c r="D111" s="543"/>
      <c r="E111" s="543"/>
      <c r="F111" s="543"/>
      <c r="G111" s="543"/>
      <c r="H111" s="543"/>
      <c r="I111" s="543"/>
      <c r="J111" s="543"/>
      <c r="K111" s="543"/>
      <c r="L111" s="543"/>
      <c r="M111" s="543"/>
      <c r="N111" s="543"/>
      <c r="O111" s="543"/>
    </row>
    <row r="112" spans="1:15" x14ac:dyDescent="0.25">
      <c r="A112" s="25"/>
      <c r="B112" s="33"/>
      <c r="C112" s="33"/>
      <c r="D112" s="33"/>
      <c r="E112" s="33"/>
      <c r="F112" s="33"/>
      <c r="G112" s="33"/>
      <c r="H112" s="33"/>
      <c r="I112" s="33"/>
      <c r="J112" s="33"/>
      <c r="K112" s="33"/>
      <c r="L112" s="33"/>
      <c r="M112" s="33"/>
      <c r="N112" s="33"/>
      <c r="O112" s="33"/>
    </row>
    <row r="113" spans="1:15" x14ac:dyDescent="0.25">
      <c r="A113" s="25" t="s">
        <v>2506</v>
      </c>
      <c r="B113" s="27" t="s">
        <v>2043</v>
      </c>
      <c r="C113" s="27"/>
      <c r="D113" s="27"/>
      <c r="E113" s="27"/>
      <c r="F113" s="27"/>
      <c r="G113" s="27"/>
      <c r="H113" s="27"/>
      <c r="I113" s="27"/>
      <c r="J113" s="27"/>
      <c r="K113" s="27"/>
      <c r="L113" s="27"/>
      <c r="M113" s="27"/>
      <c r="N113" s="27"/>
      <c r="O113" s="27"/>
    </row>
    <row r="114" spans="1:15" x14ac:dyDescent="0.25">
      <c r="A114" s="25"/>
      <c r="B114" s="147"/>
      <c r="C114" s="147"/>
      <c r="D114" s="147"/>
      <c r="E114" s="147"/>
      <c r="F114" s="147"/>
      <c r="G114" s="147"/>
      <c r="H114" s="147"/>
      <c r="I114" s="147"/>
      <c r="J114" s="147"/>
      <c r="K114" s="147"/>
      <c r="L114" s="147"/>
      <c r="M114" s="147"/>
      <c r="N114" s="147"/>
      <c r="O114" s="147"/>
    </row>
    <row r="115" spans="1:15" x14ac:dyDescent="0.25">
      <c r="A115" s="25"/>
      <c r="B115" s="34"/>
      <c r="C115" s="50"/>
      <c r="D115" s="50"/>
      <c r="E115" s="50"/>
      <c r="F115" s="50"/>
      <c r="G115" s="50"/>
    </row>
    <row r="116" spans="1:15" ht="15.75" thickBot="1" x14ac:dyDescent="0.3">
      <c r="A116" s="25"/>
      <c r="B116" s="58"/>
      <c r="C116" s="141" t="s">
        <v>2044</v>
      </c>
      <c r="D116" s="141"/>
      <c r="E116" s="119"/>
      <c r="F116" s="141" t="s">
        <v>2045</v>
      </c>
      <c r="G116" s="141"/>
    </row>
    <row r="117" spans="1:15" x14ac:dyDescent="0.25">
      <c r="A117" s="25"/>
      <c r="B117" s="110" t="s">
        <v>2046</v>
      </c>
      <c r="C117" s="79"/>
      <c r="D117" s="124" t="s">
        <v>2047</v>
      </c>
      <c r="E117" s="62"/>
      <c r="F117" s="369"/>
      <c r="G117" s="124" t="s">
        <v>1976</v>
      </c>
    </row>
    <row r="118" spans="1:15" ht="26.25" x14ac:dyDescent="0.25">
      <c r="A118" s="25"/>
      <c r="B118" s="93" t="s">
        <v>2048</v>
      </c>
      <c r="C118" s="58"/>
      <c r="D118" s="155" t="s">
        <v>2049</v>
      </c>
      <c r="E118" s="58"/>
      <c r="F118" s="58"/>
      <c r="G118" s="155" t="s">
        <v>2050</v>
      </c>
    </row>
    <row r="119" spans="1:15" ht="26.25" x14ac:dyDescent="0.25">
      <c r="A119" s="25"/>
      <c r="B119" s="110" t="s">
        <v>2051</v>
      </c>
      <c r="C119" s="110" t="s">
        <v>366</v>
      </c>
      <c r="D119" s="130" t="s">
        <v>2052</v>
      </c>
      <c r="E119" s="62"/>
      <c r="F119" s="537" t="s">
        <v>366</v>
      </c>
      <c r="G119" s="130" t="s">
        <v>2053</v>
      </c>
    </row>
    <row r="120" spans="1:15" x14ac:dyDescent="0.25">
      <c r="A120" s="25"/>
      <c r="B120" s="93" t="s">
        <v>2054</v>
      </c>
      <c r="C120" s="93" t="s">
        <v>366</v>
      </c>
      <c r="D120" s="155" t="s">
        <v>2055</v>
      </c>
      <c r="E120" s="58"/>
      <c r="F120" s="118" t="s">
        <v>366</v>
      </c>
      <c r="G120" s="155" t="s">
        <v>2056</v>
      </c>
    </row>
    <row r="121" spans="1:15" x14ac:dyDescent="0.25">
      <c r="A121" s="25"/>
      <c r="B121" s="58"/>
      <c r="C121" s="58"/>
      <c r="D121" s="58"/>
      <c r="E121" s="58"/>
      <c r="F121" s="58"/>
      <c r="G121" s="58"/>
    </row>
    <row r="122" spans="1:15" x14ac:dyDescent="0.25">
      <c r="A122" s="25"/>
      <c r="B122" s="148"/>
      <c r="C122" s="148"/>
      <c r="D122" s="148"/>
      <c r="E122" s="148"/>
      <c r="F122" s="148"/>
      <c r="G122" s="148"/>
      <c r="H122" s="148"/>
      <c r="I122" s="148"/>
      <c r="J122" s="148"/>
      <c r="K122" s="148"/>
      <c r="L122" s="148"/>
      <c r="M122" s="148"/>
      <c r="N122" s="148"/>
      <c r="O122" s="148"/>
    </row>
    <row r="123" spans="1:15" x14ac:dyDescent="0.25">
      <c r="A123" s="25"/>
      <c r="B123" s="33"/>
      <c r="C123" s="33"/>
      <c r="D123" s="33"/>
      <c r="E123" s="33"/>
      <c r="F123" s="33"/>
      <c r="G123" s="33"/>
      <c r="H123" s="33"/>
      <c r="I123" s="33"/>
      <c r="J123" s="33"/>
      <c r="K123" s="33"/>
      <c r="L123" s="33"/>
      <c r="M123" s="33"/>
      <c r="N123" s="33"/>
      <c r="O123" s="33"/>
    </row>
    <row r="124" spans="1:15" x14ac:dyDescent="0.25">
      <c r="A124" s="25" t="s">
        <v>2507</v>
      </c>
      <c r="B124" s="27" t="s">
        <v>2065</v>
      </c>
      <c r="C124" s="27"/>
      <c r="D124" s="27"/>
      <c r="E124" s="27"/>
      <c r="F124" s="27"/>
      <c r="G124" s="27"/>
      <c r="H124" s="27"/>
      <c r="I124" s="27"/>
      <c r="J124" s="27"/>
      <c r="K124" s="27"/>
      <c r="L124" s="27"/>
      <c r="M124" s="27"/>
      <c r="N124" s="27"/>
      <c r="O124" s="27"/>
    </row>
    <row r="125" spans="1:15" x14ac:dyDescent="0.25">
      <c r="A125" s="25"/>
      <c r="B125" s="147"/>
      <c r="C125" s="147"/>
      <c r="D125" s="147"/>
      <c r="E125" s="147"/>
      <c r="F125" s="147"/>
      <c r="G125" s="147"/>
      <c r="H125" s="147"/>
      <c r="I125" s="147"/>
      <c r="J125" s="147"/>
      <c r="K125" s="147"/>
      <c r="L125" s="147"/>
      <c r="M125" s="147"/>
      <c r="N125" s="147"/>
      <c r="O125" s="147"/>
    </row>
    <row r="126" spans="1:15" x14ac:dyDescent="0.25">
      <c r="A126" s="25"/>
      <c r="B126" s="332"/>
      <c r="C126" s="12"/>
      <c r="D126" s="12"/>
      <c r="E126" s="12"/>
      <c r="F126" s="12"/>
    </row>
    <row r="127" spans="1:15" ht="15.75" thickBot="1" x14ac:dyDescent="0.3">
      <c r="A127" s="25"/>
      <c r="B127" s="466"/>
      <c r="C127" s="467" t="s">
        <v>2066</v>
      </c>
      <c r="D127" s="86"/>
      <c r="E127" s="481" t="s">
        <v>2067</v>
      </c>
      <c r="F127" s="481"/>
    </row>
    <row r="128" spans="1:15" x14ac:dyDescent="0.25">
      <c r="A128" s="25"/>
      <c r="B128" s="477" t="s">
        <v>1963</v>
      </c>
      <c r="C128" s="514" t="s">
        <v>2068</v>
      </c>
      <c r="D128" s="62"/>
      <c r="E128" s="538" t="s">
        <v>366</v>
      </c>
      <c r="F128" s="514" t="s">
        <v>2069</v>
      </c>
    </row>
    <row r="129" spans="1:15" x14ac:dyDescent="0.25">
      <c r="A129" s="25"/>
      <c r="B129" s="475" t="s">
        <v>1925</v>
      </c>
      <c r="C129" s="507" t="s">
        <v>2070</v>
      </c>
      <c r="D129" s="58"/>
      <c r="E129" s="119"/>
      <c r="F129" s="507" t="s">
        <v>2071</v>
      </c>
    </row>
    <row r="130" spans="1:15" x14ac:dyDescent="0.25">
      <c r="A130" s="25"/>
      <c r="B130" s="477" t="s">
        <v>2072</v>
      </c>
      <c r="C130" s="539">
        <v>-64536</v>
      </c>
      <c r="D130" s="62"/>
      <c r="E130" s="126"/>
      <c r="F130" s="513" t="s">
        <v>2073</v>
      </c>
    </row>
    <row r="131" spans="1:15" x14ac:dyDescent="0.25">
      <c r="A131" s="25"/>
      <c r="B131" s="475" t="s">
        <v>2074</v>
      </c>
      <c r="C131" s="540">
        <v>-23091</v>
      </c>
      <c r="D131" s="58"/>
      <c r="E131" s="119"/>
      <c r="F131" s="507" t="s">
        <v>2075</v>
      </c>
    </row>
    <row r="132" spans="1:15" ht="15.75" thickBot="1" x14ac:dyDescent="0.3">
      <c r="A132" s="25"/>
      <c r="B132" s="477" t="s">
        <v>1954</v>
      </c>
      <c r="C132" s="541">
        <v>-22947</v>
      </c>
      <c r="D132" s="62"/>
      <c r="E132" s="126"/>
      <c r="F132" s="513" t="s">
        <v>2076</v>
      </c>
    </row>
    <row r="133" spans="1:15" ht="15.75" thickBot="1" x14ac:dyDescent="0.3">
      <c r="A133" s="25"/>
      <c r="B133" s="475" t="s">
        <v>1973</v>
      </c>
      <c r="C133" s="480" t="s">
        <v>2077</v>
      </c>
      <c r="D133" s="58"/>
      <c r="E133" s="119"/>
      <c r="F133" s="507" t="s">
        <v>2078</v>
      </c>
    </row>
    <row r="134" spans="1:15" ht="15.75" thickTop="1" x14ac:dyDescent="0.25">
      <c r="A134" s="25"/>
      <c r="B134" s="59"/>
      <c r="C134" s="60"/>
      <c r="D134" s="58"/>
      <c r="E134" s="58"/>
      <c r="F134" s="58"/>
    </row>
    <row r="135" spans="1:15" x14ac:dyDescent="0.25">
      <c r="A135" s="25"/>
      <c r="B135" s="148"/>
      <c r="C135" s="148"/>
      <c r="D135" s="148"/>
      <c r="E135" s="148"/>
      <c r="F135" s="148"/>
      <c r="G135" s="148"/>
      <c r="H135" s="148"/>
      <c r="I135" s="148"/>
      <c r="J135" s="148"/>
      <c r="K135" s="148"/>
      <c r="L135" s="148"/>
      <c r="M135" s="148"/>
      <c r="N135" s="148"/>
      <c r="O135" s="148"/>
    </row>
    <row r="136" spans="1:15" x14ac:dyDescent="0.25">
      <c r="A136" s="25"/>
      <c r="B136" s="33"/>
      <c r="C136" s="33"/>
      <c r="D136" s="33"/>
      <c r="E136" s="33"/>
      <c r="F136" s="33"/>
      <c r="G136" s="33"/>
      <c r="H136" s="33"/>
      <c r="I136" s="33"/>
      <c r="J136" s="33"/>
      <c r="K136" s="33"/>
      <c r="L136" s="33"/>
      <c r="M136" s="33"/>
      <c r="N136" s="33"/>
      <c r="O136" s="33"/>
    </row>
    <row r="137" spans="1:15" x14ac:dyDescent="0.25">
      <c r="A137" s="25" t="s">
        <v>2508</v>
      </c>
      <c r="B137" s="27" t="s">
        <v>2079</v>
      </c>
      <c r="C137" s="27"/>
      <c r="D137" s="27"/>
      <c r="E137" s="27"/>
      <c r="F137" s="27"/>
      <c r="G137" s="27"/>
      <c r="H137" s="27"/>
      <c r="I137" s="27"/>
      <c r="J137" s="27"/>
      <c r="K137" s="27"/>
      <c r="L137" s="27"/>
      <c r="M137" s="27"/>
      <c r="N137" s="27"/>
      <c r="O137" s="27"/>
    </row>
    <row r="138" spans="1:15" x14ac:dyDescent="0.25">
      <c r="A138" s="25"/>
      <c r="B138" s="147"/>
      <c r="C138" s="147"/>
      <c r="D138" s="147"/>
      <c r="E138" s="147"/>
      <c r="F138" s="147"/>
      <c r="G138" s="147"/>
      <c r="H138" s="147"/>
      <c r="I138" s="147"/>
      <c r="J138" s="147"/>
      <c r="K138" s="147"/>
      <c r="L138" s="147"/>
      <c r="M138" s="147"/>
      <c r="N138" s="147"/>
      <c r="O138" s="147"/>
    </row>
    <row r="139" spans="1:15" x14ac:dyDescent="0.25">
      <c r="A139" s="25"/>
      <c r="B139" s="147"/>
      <c r="C139" s="147"/>
      <c r="D139" s="147"/>
      <c r="E139" s="147"/>
      <c r="F139" s="147"/>
      <c r="G139" s="147"/>
      <c r="H139" s="147"/>
      <c r="I139" s="147"/>
      <c r="J139" s="147"/>
      <c r="K139" s="147"/>
      <c r="L139" s="147"/>
      <c r="M139" s="147"/>
      <c r="N139" s="147"/>
      <c r="O139" s="147"/>
    </row>
    <row r="140" spans="1:15" x14ac:dyDescent="0.25">
      <c r="A140" s="25"/>
      <c r="B140" s="12"/>
      <c r="C140" s="12"/>
      <c r="D140" s="12"/>
      <c r="E140" s="12"/>
      <c r="F140" s="12"/>
      <c r="G140" s="12"/>
      <c r="H140" s="12"/>
      <c r="I140" s="12"/>
      <c r="J140" s="12"/>
      <c r="K140" s="12"/>
    </row>
    <row r="141" spans="1:15" ht="15.75" thickBot="1" x14ac:dyDescent="0.3">
      <c r="A141" s="25"/>
      <c r="B141" s="84"/>
      <c r="C141" s="100" t="s">
        <v>1940</v>
      </c>
      <c r="D141" s="100"/>
      <c r="E141" s="86"/>
      <c r="F141" s="100" t="s">
        <v>2063</v>
      </c>
      <c r="G141" s="100"/>
      <c r="H141" s="86"/>
      <c r="I141" s="100" t="s">
        <v>144</v>
      </c>
      <c r="J141" s="100"/>
      <c r="K141" s="86"/>
    </row>
    <row r="142" spans="1:15" x14ac:dyDescent="0.25">
      <c r="A142" s="25"/>
      <c r="B142" s="110">
        <v>2015</v>
      </c>
      <c r="C142" s="201" t="s">
        <v>366</v>
      </c>
      <c r="D142" s="124" t="s">
        <v>2080</v>
      </c>
      <c r="E142" s="126"/>
      <c r="F142" s="201" t="s">
        <v>366</v>
      </c>
      <c r="G142" s="124" t="s">
        <v>2081</v>
      </c>
      <c r="H142" s="126"/>
      <c r="I142" s="201" t="s">
        <v>366</v>
      </c>
      <c r="J142" s="124" t="s">
        <v>2082</v>
      </c>
      <c r="K142" s="126"/>
    </row>
    <row r="143" spans="1:15" x14ac:dyDescent="0.25">
      <c r="A143" s="25"/>
      <c r="B143" s="93">
        <v>2016</v>
      </c>
      <c r="C143" s="58"/>
      <c r="D143" s="155" t="s">
        <v>2083</v>
      </c>
      <c r="E143" s="119"/>
      <c r="F143" s="58"/>
      <c r="G143" s="155" t="s">
        <v>2084</v>
      </c>
      <c r="H143" s="119"/>
      <c r="I143" s="58"/>
      <c r="J143" s="155" t="s">
        <v>2085</v>
      </c>
      <c r="K143" s="119"/>
    </row>
    <row r="144" spans="1:15" x14ac:dyDescent="0.25">
      <c r="A144" s="25"/>
      <c r="B144" s="110">
        <v>2017</v>
      </c>
      <c r="C144" s="62"/>
      <c r="D144" s="130" t="s">
        <v>916</v>
      </c>
      <c r="E144" s="126"/>
      <c r="F144" s="62"/>
      <c r="G144" s="130" t="s">
        <v>2086</v>
      </c>
      <c r="H144" s="126"/>
      <c r="I144" s="62"/>
      <c r="J144" s="130" t="s">
        <v>2087</v>
      </c>
      <c r="K144" s="126"/>
    </row>
    <row r="145" spans="1:15" ht="15.75" thickBot="1" x14ac:dyDescent="0.3">
      <c r="A145" s="25"/>
      <c r="B145" s="93">
        <v>2018</v>
      </c>
      <c r="C145" s="69"/>
      <c r="D145" s="542" t="s">
        <v>437</v>
      </c>
      <c r="E145" s="119"/>
      <c r="F145" s="69"/>
      <c r="G145" s="133" t="s">
        <v>960</v>
      </c>
      <c r="H145" s="119"/>
      <c r="I145" s="69"/>
      <c r="J145" s="133" t="s">
        <v>960</v>
      </c>
      <c r="K145" s="119"/>
    </row>
    <row r="146" spans="1:15" ht="15.75" thickBot="1" x14ac:dyDescent="0.3">
      <c r="A146" s="25"/>
      <c r="B146" s="110" t="s">
        <v>144</v>
      </c>
      <c r="C146" s="157" t="s">
        <v>366</v>
      </c>
      <c r="D146" s="158" t="s">
        <v>901</v>
      </c>
      <c r="E146" s="126"/>
      <c r="F146" s="157" t="s">
        <v>366</v>
      </c>
      <c r="G146" s="158" t="s">
        <v>2088</v>
      </c>
      <c r="H146" s="126"/>
      <c r="I146" s="157" t="s">
        <v>366</v>
      </c>
      <c r="J146" s="158" t="s">
        <v>2089</v>
      </c>
      <c r="K146" s="126"/>
    </row>
    <row r="147" spans="1:15" ht="15.75" thickTop="1" x14ac:dyDescent="0.25">
      <c r="A147" s="25"/>
      <c r="B147" s="58"/>
      <c r="C147" s="60"/>
      <c r="D147" s="60"/>
      <c r="E147" s="58"/>
      <c r="F147" s="60"/>
      <c r="G147" s="60"/>
      <c r="H147" s="58"/>
      <c r="I147" s="60"/>
      <c r="J147" s="60"/>
      <c r="K147" s="58"/>
    </row>
    <row r="148" spans="1:15" x14ac:dyDescent="0.25">
      <c r="A148" s="25"/>
      <c r="B148" s="148"/>
      <c r="C148" s="148"/>
      <c r="D148" s="148"/>
      <c r="E148" s="148"/>
      <c r="F148" s="148"/>
      <c r="G148" s="148"/>
      <c r="H148" s="148"/>
      <c r="I148" s="148"/>
      <c r="J148" s="148"/>
      <c r="K148" s="148"/>
      <c r="L148" s="148"/>
      <c r="M148" s="148"/>
      <c r="N148" s="148"/>
      <c r="O148" s="148"/>
    </row>
    <row r="149" spans="1:15" x14ac:dyDescent="0.25">
      <c r="A149" s="25"/>
      <c r="B149" s="33"/>
      <c r="C149" s="33"/>
      <c r="D149" s="33"/>
      <c r="E149" s="33"/>
      <c r="F149" s="33"/>
      <c r="G149" s="33"/>
      <c r="H149" s="33"/>
      <c r="I149" s="33"/>
      <c r="J149" s="33"/>
      <c r="K149" s="33"/>
      <c r="L149" s="33"/>
      <c r="M149" s="33"/>
      <c r="N149" s="33"/>
      <c r="O149" s="33"/>
    </row>
  </sheetData>
  <mergeCells count="211">
    <mergeCell ref="A137:A149"/>
    <mergeCell ref="B137:O137"/>
    <mergeCell ref="B138:O138"/>
    <mergeCell ref="B139:O139"/>
    <mergeCell ref="B148:O148"/>
    <mergeCell ref="B149:O149"/>
    <mergeCell ref="A113:A123"/>
    <mergeCell ref="B113:O113"/>
    <mergeCell ref="B114:O114"/>
    <mergeCell ref="B122:O122"/>
    <mergeCell ref="B123:O123"/>
    <mergeCell ref="A124:A136"/>
    <mergeCell ref="B124:O124"/>
    <mergeCell ref="B125:O125"/>
    <mergeCell ref="B135:O135"/>
    <mergeCell ref="B136:O136"/>
    <mergeCell ref="A95:A112"/>
    <mergeCell ref="B95:O95"/>
    <mergeCell ref="B96:O96"/>
    <mergeCell ref="B97:O97"/>
    <mergeCell ref="B98:O98"/>
    <mergeCell ref="B107:O107"/>
    <mergeCell ref="B108:O108"/>
    <mergeCell ref="B109:O109"/>
    <mergeCell ref="B110:O110"/>
    <mergeCell ref="B111:O111"/>
    <mergeCell ref="B63:O63"/>
    <mergeCell ref="A64:A94"/>
    <mergeCell ref="B64:O64"/>
    <mergeCell ref="B65:O65"/>
    <mergeCell ref="B93:O93"/>
    <mergeCell ref="B94:O94"/>
    <mergeCell ref="A29:A40"/>
    <mergeCell ref="B29:O29"/>
    <mergeCell ref="B30:O30"/>
    <mergeCell ref="B39:O39"/>
    <mergeCell ref="B40:O40"/>
    <mergeCell ref="A41:A63"/>
    <mergeCell ref="B41:O41"/>
    <mergeCell ref="B42:O42"/>
    <mergeCell ref="B43:O43"/>
    <mergeCell ref="B62:O62"/>
    <mergeCell ref="B5:O5"/>
    <mergeCell ref="B14:O14"/>
    <mergeCell ref="B15:O15"/>
    <mergeCell ref="A16:A28"/>
    <mergeCell ref="B16:O16"/>
    <mergeCell ref="B17:O17"/>
    <mergeCell ref="B18:O18"/>
    <mergeCell ref="B27:O27"/>
    <mergeCell ref="B28:O28"/>
    <mergeCell ref="E127:F127"/>
    <mergeCell ref="C141:D141"/>
    <mergeCell ref="F141:G141"/>
    <mergeCell ref="I141:J141"/>
    <mergeCell ref="A1:A2"/>
    <mergeCell ref="B1:O1"/>
    <mergeCell ref="B2:O2"/>
    <mergeCell ref="B3:O3"/>
    <mergeCell ref="A4:A15"/>
    <mergeCell ref="B4:O4"/>
    <mergeCell ref="J90:J91"/>
    <mergeCell ref="L90:L91"/>
    <mergeCell ref="M90:M91"/>
    <mergeCell ref="N90:N91"/>
    <mergeCell ref="C116:D116"/>
    <mergeCell ref="F116:G116"/>
    <mergeCell ref="B112:O112"/>
    <mergeCell ref="C90:C91"/>
    <mergeCell ref="E90:E91"/>
    <mergeCell ref="F90:F91"/>
    <mergeCell ref="G90:G91"/>
    <mergeCell ref="H90:H91"/>
    <mergeCell ref="I90:I91"/>
    <mergeCell ref="H88:H89"/>
    <mergeCell ref="I88:I89"/>
    <mergeCell ref="J88:J89"/>
    <mergeCell ref="L88:L89"/>
    <mergeCell ref="M88:M89"/>
    <mergeCell ref="N88:N89"/>
    <mergeCell ref="I86:I87"/>
    <mergeCell ref="J86:J87"/>
    <mergeCell ref="L86:L87"/>
    <mergeCell ref="M86:M87"/>
    <mergeCell ref="N86:N87"/>
    <mergeCell ref="B88:B89"/>
    <mergeCell ref="C88:C89"/>
    <mergeCell ref="E88:E89"/>
    <mergeCell ref="F88:F89"/>
    <mergeCell ref="G88:G89"/>
    <mergeCell ref="B86:B87"/>
    <mergeCell ref="C86:C87"/>
    <mergeCell ref="E86:E87"/>
    <mergeCell ref="F86:F87"/>
    <mergeCell ref="G86:G87"/>
    <mergeCell ref="H86:H87"/>
    <mergeCell ref="H84:H85"/>
    <mergeCell ref="I84:I85"/>
    <mergeCell ref="J84:J85"/>
    <mergeCell ref="L84:L85"/>
    <mergeCell ref="M84:M85"/>
    <mergeCell ref="N84:N85"/>
    <mergeCell ref="I82:I83"/>
    <mergeCell ref="J82:J83"/>
    <mergeCell ref="L82:L83"/>
    <mergeCell ref="M82:M83"/>
    <mergeCell ref="N82:N83"/>
    <mergeCell ref="B84:B85"/>
    <mergeCell ref="C84:C85"/>
    <mergeCell ref="E84:E85"/>
    <mergeCell ref="F84:F85"/>
    <mergeCell ref="G84:G85"/>
    <mergeCell ref="J80:J81"/>
    <mergeCell ref="L80:L81"/>
    <mergeCell ref="M80:M81"/>
    <mergeCell ref="N80:N81"/>
    <mergeCell ref="B82:B83"/>
    <mergeCell ref="C82:C83"/>
    <mergeCell ref="E82:E83"/>
    <mergeCell ref="F82:F83"/>
    <mergeCell ref="G82:G83"/>
    <mergeCell ref="H82:H83"/>
    <mergeCell ref="C80:C81"/>
    <mergeCell ref="E80:E81"/>
    <mergeCell ref="F80:F81"/>
    <mergeCell ref="G80:G81"/>
    <mergeCell ref="H80:H81"/>
    <mergeCell ref="I80:I81"/>
    <mergeCell ref="H78:H79"/>
    <mergeCell ref="I78:I79"/>
    <mergeCell ref="J78:J79"/>
    <mergeCell ref="L78:L79"/>
    <mergeCell ref="M78:M79"/>
    <mergeCell ref="N78:N79"/>
    <mergeCell ref="I76:I77"/>
    <mergeCell ref="J76:J77"/>
    <mergeCell ref="L76:L77"/>
    <mergeCell ref="M76:M77"/>
    <mergeCell ref="N76:N77"/>
    <mergeCell ref="B78:B79"/>
    <mergeCell ref="C78:C79"/>
    <mergeCell ref="E78:E79"/>
    <mergeCell ref="F78:F79"/>
    <mergeCell ref="G78:G79"/>
    <mergeCell ref="J74:J75"/>
    <mergeCell ref="L74:L75"/>
    <mergeCell ref="M74:M75"/>
    <mergeCell ref="N74:N75"/>
    <mergeCell ref="B76:B77"/>
    <mergeCell ref="C76:C77"/>
    <mergeCell ref="E76:E77"/>
    <mergeCell ref="F76:F77"/>
    <mergeCell ref="G76:G77"/>
    <mergeCell ref="H76:H77"/>
    <mergeCell ref="L72:L73"/>
    <mergeCell ref="M72:M73"/>
    <mergeCell ref="N72:N73"/>
    <mergeCell ref="B74:B75"/>
    <mergeCell ref="C74:C75"/>
    <mergeCell ref="E74:E75"/>
    <mergeCell ref="F74:F75"/>
    <mergeCell ref="G74:G75"/>
    <mergeCell ref="H74:H75"/>
    <mergeCell ref="I74:I75"/>
    <mergeCell ref="L70:L71"/>
    <mergeCell ref="M70:M71"/>
    <mergeCell ref="N70:N71"/>
    <mergeCell ref="C72:C73"/>
    <mergeCell ref="E72:E73"/>
    <mergeCell ref="F72:F73"/>
    <mergeCell ref="G72:G73"/>
    <mergeCell ref="H72:H73"/>
    <mergeCell ref="I72:I73"/>
    <mergeCell ref="J72:J73"/>
    <mergeCell ref="N68:N69"/>
    <mergeCell ref="O68:O69"/>
    <mergeCell ref="B70:B71"/>
    <mergeCell ref="C70:C71"/>
    <mergeCell ref="E70:E71"/>
    <mergeCell ref="F70:F71"/>
    <mergeCell ref="G70:G71"/>
    <mergeCell ref="H70:H71"/>
    <mergeCell ref="I70:I71"/>
    <mergeCell ref="J70:J71"/>
    <mergeCell ref="I45:I46"/>
    <mergeCell ref="F67:K67"/>
    <mergeCell ref="M67:O67"/>
    <mergeCell ref="B68:D69"/>
    <mergeCell ref="E68:E69"/>
    <mergeCell ref="G68:G69"/>
    <mergeCell ref="H68:I69"/>
    <mergeCell ref="J68:J69"/>
    <mergeCell ref="K68:K69"/>
    <mergeCell ref="L68:L69"/>
    <mergeCell ref="B37:B38"/>
    <mergeCell ref="D37:D38"/>
    <mergeCell ref="F37:F38"/>
    <mergeCell ref="H37:H38"/>
    <mergeCell ref="B45:B46"/>
    <mergeCell ref="D45:D46"/>
    <mergeCell ref="E45:E46"/>
    <mergeCell ref="F45:F46"/>
    <mergeCell ref="H45:H46"/>
    <mergeCell ref="C7:D7"/>
    <mergeCell ref="F7:G7"/>
    <mergeCell ref="I7:J7"/>
    <mergeCell ref="C32:G32"/>
    <mergeCell ref="B34:B35"/>
    <mergeCell ref="D34:D35"/>
    <mergeCell ref="F34:F35"/>
    <mergeCell ref="H34:H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3" width="5.7109375" customWidth="1"/>
    <col min="4" max="4" width="21" customWidth="1"/>
    <col min="5" max="5" width="28.140625" customWidth="1"/>
    <col min="6" max="6" width="5.5703125" customWidth="1"/>
    <col min="7" max="8" width="18.85546875" customWidth="1"/>
    <col min="9" max="9" width="5.5703125" customWidth="1"/>
    <col min="10" max="11" width="18.85546875" customWidth="1"/>
  </cols>
  <sheetData>
    <row r="1" spans="1:11" ht="15" customHeight="1" x14ac:dyDescent="0.25">
      <c r="A1" s="8" t="s">
        <v>25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92</v>
      </c>
      <c r="B3" s="24"/>
      <c r="C3" s="24"/>
      <c r="D3" s="24"/>
      <c r="E3" s="24"/>
      <c r="F3" s="24"/>
      <c r="G3" s="24"/>
      <c r="H3" s="24"/>
      <c r="I3" s="24"/>
      <c r="J3" s="24"/>
      <c r="K3" s="24"/>
    </row>
    <row r="4" spans="1:11" x14ac:dyDescent="0.25">
      <c r="A4" s="25" t="s">
        <v>2510</v>
      </c>
      <c r="B4" s="27" t="s">
        <v>2095</v>
      </c>
      <c r="C4" s="27"/>
      <c r="D4" s="27"/>
      <c r="E4" s="27"/>
      <c r="F4" s="27"/>
      <c r="G4" s="27"/>
      <c r="H4" s="27"/>
      <c r="I4" s="27"/>
      <c r="J4" s="27"/>
      <c r="K4" s="27"/>
    </row>
    <row r="5" spans="1:11" x14ac:dyDescent="0.25">
      <c r="A5" s="25"/>
      <c r="B5" s="27"/>
      <c r="C5" s="27"/>
      <c r="D5" s="27"/>
      <c r="E5" s="27"/>
      <c r="F5" s="27"/>
      <c r="G5" s="27"/>
      <c r="H5" s="27"/>
      <c r="I5" s="27"/>
      <c r="J5" s="27"/>
      <c r="K5" s="27"/>
    </row>
    <row r="6" spans="1:11" x14ac:dyDescent="0.25">
      <c r="A6" s="25"/>
      <c r="B6" s="147"/>
      <c r="C6" s="147"/>
      <c r="D6" s="147"/>
      <c r="E6" s="147"/>
      <c r="F6" s="147"/>
      <c r="G6" s="147"/>
      <c r="H6" s="147"/>
      <c r="I6" s="147"/>
      <c r="J6" s="147"/>
      <c r="K6" s="147"/>
    </row>
    <row r="7" spans="1:11" x14ac:dyDescent="0.25">
      <c r="A7" s="25"/>
      <c r="B7" s="35"/>
      <c r="C7" s="12"/>
      <c r="D7" s="12"/>
      <c r="E7" s="12"/>
      <c r="F7" s="12"/>
      <c r="G7" s="12"/>
    </row>
    <row r="8" spans="1:11" ht="15.75" thickBot="1" x14ac:dyDescent="0.3">
      <c r="A8" s="25"/>
      <c r="B8" s="84"/>
      <c r="C8" s="100">
        <v>2014</v>
      </c>
      <c r="D8" s="100"/>
      <c r="E8" s="86"/>
      <c r="F8" s="100">
        <v>2013</v>
      </c>
      <c r="G8" s="100"/>
    </row>
    <row r="9" spans="1:11" x14ac:dyDescent="0.25">
      <c r="A9" s="25"/>
      <c r="B9" s="110" t="s">
        <v>2096</v>
      </c>
      <c r="C9" s="79"/>
      <c r="D9" s="79"/>
      <c r="E9" s="62"/>
      <c r="F9" s="79"/>
      <c r="G9" s="79"/>
    </row>
    <row r="10" spans="1:11" x14ac:dyDescent="0.25">
      <c r="A10" s="25"/>
      <c r="B10" s="545" t="s">
        <v>2097</v>
      </c>
      <c r="C10" s="546" t="s">
        <v>366</v>
      </c>
      <c r="D10" s="547" t="s">
        <v>2098</v>
      </c>
      <c r="E10" s="84"/>
      <c r="F10" s="548" t="s">
        <v>366</v>
      </c>
      <c r="G10" s="549" t="s">
        <v>2099</v>
      </c>
    </row>
    <row r="11" spans="1:11" x14ac:dyDescent="0.25">
      <c r="A11" s="25"/>
      <c r="B11" s="75" t="s">
        <v>2100</v>
      </c>
      <c r="C11" s="62"/>
      <c r="D11" s="130" t="s">
        <v>2101</v>
      </c>
      <c r="E11" s="62"/>
      <c r="F11" s="62"/>
      <c r="G11" s="77" t="s">
        <v>2102</v>
      </c>
    </row>
    <row r="12" spans="1:11" x14ac:dyDescent="0.25">
      <c r="A12" s="25"/>
      <c r="B12" s="545" t="s">
        <v>2103</v>
      </c>
      <c r="C12" s="84"/>
      <c r="D12" s="547" t="s">
        <v>2104</v>
      </c>
      <c r="E12" s="84"/>
      <c r="F12" s="84"/>
      <c r="G12" s="549" t="s">
        <v>1910</v>
      </c>
    </row>
    <row r="13" spans="1:11" x14ac:dyDescent="0.25">
      <c r="A13" s="25"/>
      <c r="B13" s="75" t="s">
        <v>2105</v>
      </c>
      <c r="C13" s="62"/>
      <c r="D13" s="130" t="s">
        <v>2106</v>
      </c>
      <c r="E13" s="62"/>
      <c r="F13" s="62"/>
      <c r="G13" s="77" t="s">
        <v>2107</v>
      </c>
    </row>
    <row r="14" spans="1:11" x14ac:dyDescent="0.25">
      <c r="A14" s="25"/>
      <c r="B14" s="545" t="s">
        <v>2108</v>
      </c>
      <c r="C14" s="84"/>
      <c r="D14" s="547" t="s">
        <v>2082</v>
      </c>
      <c r="E14" s="84"/>
      <c r="F14" s="84"/>
      <c r="G14" s="549" t="s">
        <v>2109</v>
      </c>
    </row>
    <row r="15" spans="1:11" x14ac:dyDescent="0.25">
      <c r="A15" s="25"/>
      <c r="B15" s="75" t="s">
        <v>1804</v>
      </c>
      <c r="C15" s="62"/>
      <c r="D15" s="130" t="s">
        <v>2110</v>
      </c>
      <c r="E15" s="62"/>
      <c r="F15" s="62"/>
      <c r="G15" s="77" t="s">
        <v>2111</v>
      </c>
    </row>
    <row r="16" spans="1:11" x14ac:dyDescent="0.25">
      <c r="A16" s="25"/>
      <c r="B16" s="545" t="s">
        <v>368</v>
      </c>
      <c r="C16" s="84"/>
      <c r="D16" s="547" t="s">
        <v>2112</v>
      </c>
      <c r="E16" s="84"/>
      <c r="F16" s="84"/>
      <c r="G16" s="549" t="s">
        <v>2113</v>
      </c>
    </row>
    <row r="17" spans="1:11" x14ac:dyDescent="0.25">
      <c r="A17" s="25"/>
      <c r="B17" s="75" t="s">
        <v>2114</v>
      </c>
      <c r="C17" s="62"/>
      <c r="D17" s="130" t="s">
        <v>2115</v>
      </c>
      <c r="E17" s="62"/>
      <c r="F17" s="62"/>
      <c r="G17" s="77" t="s">
        <v>2116</v>
      </c>
    </row>
    <row r="18" spans="1:11" x14ac:dyDescent="0.25">
      <c r="A18" s="25"/>
      <c r="B18" s="545" t="s">
        <v>2117</v>
      </c>
      <c r="C18" s="84"/>
      <c r="D18" s="547" t="s">
        <v>2118</v>
      </c>
      <c r="E18" s="84"/>
      <c r="F18" s="84"/>
      <c r="G18" s="549" t="s">
        <v>864</v>
      </c>
    </row>
    <row r="19" spans="1:11" ht="15.75" thickBot="1" x14ac:dyDescent="0.3">
      <c r="A19" s="25"/>
      <c r="B19" s="75" t="s">
        <v>2119</v>
      </c>
      <c r="C19" s="111"/>
      <c r="D19" s="428" t="s">
        <v>882</v>
      </c>
      <c r="E19" s="62"/>
      <c r="F19" s="111"/>
      <c r="G19" s="163" t="s">
        <v>2120</v>
      </c>
    </row>
    <row r="20" spans="1:11" ht="15.75" thickBot="1" x14ac:dyDescent="0.3">
      <c r="A20" s="25"/>
      <c r="B20" s="550" t="s">
        <v>2121</v>
      </c>
      <c r="C20" s="551" t="s">
        <v>366</v>
      </c>
      <c r="D20" s="552" t="s">
        <v>2122</v>
      </c>
      <c r="E20" s="84"/>
      <c r="F20" s="553" t="s">
        <v>366</v>
      </c>
      <c r="G20" s="554" t="s">
        <v>2123</v>
      </c>
    </row>
    <row r="21" spans="1:11" x14ac:dyDescent="0.25">
      <c r="A21" s="25"/>
      <c r="B21" s="151"/>
      <c r="C21" s="200"/>
      <c r="D21" s="200"/>
      <c r="E21" s="84"/>
      <c r="F21" s="200"/>
      <c r="G21" s="200"/>
    </row>
    <row r="22" spans="1:11" x14ac:dyDescent="0.25">
      <c r="A22" s="25"/>
      <c r="B22" s="110" t="s">
        <v>2124</v>
      </c>
      <c r="C22" s="62"/>
      <c r="D22" s="62"/>
      <c r="E22" s="62"/>
      <c r="F22" s="62"/>
      <c r="G22" s="62"/>
    </row>
    <row r="23" spans="1:11" x14ac:dyDescent="0.25">
      <c r="A23" s="25"/>
      <c r="B23" s="545" t="s">
        <v>2125</v>
      </c>
      <c r="C23" s="546" t="s">
        <v>366</v>
      </c>
      <c r="D23" s="547" t="s">
        <v>2126</v>
      </c>
      <c r="E23" s="84"/>
      <c r="F23" s="548" t="s">
        <v>366</v>
      </c>
      <c r="G23" s="549" t="s">
        <v>2127</v>
      </c>
    </row>
    <row r="24" spans="1:11" x14ac:dyDescent="0.25">
      <c r="A24" s="25"/>
      <c r="B24" s="75" t="s">
        <v>368</v>
      </c>
      <c r="C24" s="62"/>
      <c r="D24" s="130" t="s">
        <v>2128</v>
      </c>
      <c r="E24" s="62"/>
      <c r="F24" s="62"/>
      <c r="G24" s="77" t="s">
        <v>1092</v>
      </c>
    </row>
    <row r="25" spans="1:11" ht="15.75" thickBot="1" x14ac:dyDescent="0.3">
      <c r="A25" s="25"/>
      <c r="B25" s="545" t="s">
        <v>2119</v>
      </c>
      <c r="C25" s="199"/>
      <c r="D25" s="555" t="s">
        <v>2129</v>
      </c>
      <c r="E25" s="84"/>
      <c r="F25" s="199"/>
      <c r="G25" s="556" t="s">
        <v>2130</v>
      </c>
    </row>
    <row r="26" spans="1:11" ht="15.75" thickBot="1" x14ac:dyDescent="0.3">
      <c r="A26" s="25"/>
      <c r="B26" s="135" t="s">
        <v>2131</v>
      </c>
      <c r="C26" s="557"/>
      <c r="D26" s="423" t="s">
        <v>2132</v>
      </c>
      <c r="E26" s="62"/>
      <c r="F26" s="557"/>
      <c r="G26" s="424" t="s">
        <v>2133</v>
      </c>
    </row>
    <row r="27" spans="1:11" ht="15.75" thickBot="1" x14ac:dyDescent="0.3">
      <c r="A27" s="25"/>
      <c r="B27" s="558" t="s">
        <v>2134</v>
      </c>
      <c r="C27" s="559" t="s">
        <v>366</v>
      </c>
      <c r="D27" s="560" t="s">
        <v>2135</v>
      </c>
      <c r="E27" s="84"/>
      <c r="F27" s="561" t="s">
        <v>366</v>
      </c>
      <c r="G27" s="562" t="s">
        <v>2136</v>
      </c>
    </row>
    <row r="28" spans="1:11" ht="15.75" thickTop="1" x14ac:dyDescent="0.25">
      <c r="A28" s="25"/>
      <c r="B28" s="151"/>
      <c r="C28" s="563"/>
      <c r="D28" s="563"/>
      <c r="E28" s="84"/>
      <c r="F28" s="563"/>
      <c r="G28" s="563"/>
    </row>
    <row r="29" spans="1:11" x14ac:dyDescent="0.25">
      <c r="A29" s="25"/>
      <c r="B29" s="148"/>
      <c r="C29" s="148"/>
      <c r="D29" s="148"/>
      <c r="E29" s="148"/>
      <c r="F29" s="148"/>
      <c r="G29" s="148"/>
      <c r="H29" s="148"/>
      <c r="I29" s="148"/>
      <c r="J29" s="148"/>
      <c r="K29" s="148"/>
    </row>
    <row r="30" spans="1:11" x14ac:dyDescent="0.25">
      <c r="A30" s="25"/>
      <c r="B30" s="33"/>
      <c r="C30" s="33"/>
      <c r="D30" s="33"/>
      <c r="E30" s="33"/>
      <c r="F30" s="33"/>
      <c r="G30" s="33"/>
      <c r="H30" s="33"/>
      <c r="I30" s="33"/>
      <c r="J30" s="33"/>
      <c r="K30" s="33"/>
    </row>
    <row r="31" spans="1:11" x14ac:dyDescent="0.25">
      <c r="A31" s="25" t="s">
        <v>2511</v>
      </c>
      <c r="B31" s="27" t="s">
        <v>2139</v>
      </c>
      <c r="C31" s="27"/>
      <c r="D31" s="27"/>
      <c r="E31" s="27"/>
      <c r="F31" s="27"/>
      <c r="G31" s="27"/>
      <c r="H31" s="27"/>
      <c r="I31" s="27"/>
      <c r="J31" s="27"/>
      <c r="K31" s="27"/>
    </row>
    <row r="32" spans="1:11" x14ac:dyDescent="0.25">
      <c r="A32" s="25"/>
      <c r="B32" s="27"/>
      <c r="C32" s="27"/>
      <c r="D32" s="27"/>
      <c r="E32" s="27"/>
      <c r="F32" s="27"/>
      <c r="G32" s="27"/>
      <c r="H32" s="27"/>
      <c r="I32" s="27"/>
      <c r="J32" s="27"/>
      <c r="K32" s="27"/>
    </row>
    <row r="33" spans="1:11" x14ac:dyDescent="0.25">
      <c r="A33" s="25"/>
      <c r="B33" s="147"/>
      <c r="C33" s="147"/>
      <c r="D33" s="147"/>
      <c r="E33" s="147"/>
      <c r="F33" s="147"/>
      <c r="G33" s="147"/>
      <c r="H33" s="147"/>
      <c r="I33" s="147"/>
      <c r="J33" s="147"/>
      <c r="K33" s="147"/>
    </row>
    <row r="34" spans="1:11" x14ac:dyDescent="0.25">
      <c r="A34" s="25"/>
      <c r="B34" s="34"/>
      <c r="C34" s="50"/>
      <c r="D34" s="50"/>
      <c r="E34" s="50"/>
      <c r="F34" s="50"/>
      <c r="G34" s="50"/>
      <c r="H34" s="50"/>
      <c r="I34" s="50"/>
      <c r="J34" s="50"/>
    </row>
    <row r="35" spans="1:11" ht="15.75" thickBot="1" x14ac:dyDescent="0.3">
      <c r="A35" s="25"/>
      <c r="B35" s="58"/>
      <c r="C35" s="141">
        <v>2014</v>
      </c>
      <c r="D35" s="141"/>
      <c r="E35" s="119"/>
      <c r="F35" s="141">
        <v>2013</v>
      </c>
      <c r="G35" s="141"/>
      <c r="H35" s="119"/>
      <c r="I35" s="141">
        <v>2012</v>
      </c>
      <c r="J35" s="141"/>
    </row>
    <row r="36" spans="1:11" x14ac:dyDescent="0.25">
      <c r="A36" s="25"/>
      <c r="B36" s="58"/>
      <c r="C36" s="426"/>
      <c r="D36" s="425"/>
      <c r="E36" s="119"/>
      <c r="F36" s="426"/>
      <c r="G36" s="425"/>
      <c r="H36" s="119"/>
      <c r="I36" s="426"/>
      <c r="J36" s="425"/>
    </row>
    <row r="37" spans="1:11" x14ac:dyDescent="0.25">
      <c r="A37" s="25"/>
      <c r="B37" s="110" t="s">
        <v>2140</v>
      </c>
      <c r="C37" s="368" t="s">
        <v>366</v>
      </c>
      <c r="D37" s="130" t="s">
        <v>2141</v>
      </c>
      <c r="E37" s="62"/>
      <c r="F37" s="162" t="s">
        <v>366</v>
      </c>
      <c r="G37" s="77" t="s">
        <v>2142</v>
      </c>
      <c r="H37" s="62"/>
      <c r="I37" s="162" t="s">
        <v>366</v>
      </c>
      <c r="J37" s="77" t="s">
        <v>2143</v>
      </c>
    </row>
    <row r="38" spans="1:11" ht="15.75" thickBot="1" x14ac:dyDescent="0.3">
      <c r="A38" s="25"/>
      <c r="B38" s="93" t="s">
        <v>2144</v>
      </c>
      <c r="C38" s="232"/>
      <c r="D38" s="133" t="s">
        <v>2145</v>
      </c>
      <c r="E38" s="58"/>
      <c r="F38" s="232"/>
      <c r="G38" s="134" t="s">
        <v>2146</v>
      </c>
      <c r="H38" s="58"/>
      <c r="I38" s="232"/>
      <c r="J38" s="134">
        <v>-195</v>
      </c>
    </row>
    <row r="39" spans="1:11" ht="15.75" thickBot="1" x14ac:dyDescent="0.3">
      <c r="A39" s="25"/>
      <c r="B39" s="110" t="s">
        <v>120</v>
      </c>
      <c r="C39" s="373" t="s">
        <v>366</v>
      </c>
      <c r="D39" s="158" t="s">
        <v>2147</v>
      </c>
      <c r="E39" s="62"/>
      <c r="F39" s="207" t="s">
        <v>366</v>
      </c>
      <c r="G39" s="82" t="s">
        <v>2148</v>
      </c>
      <c r="H39" s="62"/>
      <c r="I39" s="207" t="s">
        <v>366</v>
      </c>
      <c r="J39" s="82" t="s">
        <v>2149</v>
      </c>
    </row>
    <row r="40" spans="1:11" ht="15.75" thickTop="1" x14ac:dyDescent="0.25">
      <c r="A40" s="25"/>
      <c r="B40" s="58"/>
      <c r="C40" s="60"/>
      <c r="D40" s="60"/>
      <c r="E40" s="58"/>
      <c r="F40" s="60"/>
      <c r="G40" s="60"/>
      <c r="H40" s="58"/>
      <c r="I40" s="60"/>
      <c r="J40" s="60"/>
    </row>
    <row r="41" spans="1:11" x14ac:dyDescent="0.25">
      <c r="A41" s="25"/>
      <c r="B41" s="148"/>
      <c r="C41" s="148"/>
      <c r="D41" s="148"/>
      <c r="E41" s="148"/>
      <c r="F41" s="148"/>
      <c r="G41" s="148"/>
      <c r="H41" s="148"/>
      <c r="I41" s="148"/>
      <c r="J41" s="148"/>
      <c r="K41" s="148"/>
    </row>
    <row r="42" spans="1:11" x14ac:dyDescent="0.25">
      <c r="A42" s="25"/>
      <c r="B42" s="33"/>
      <c r="C42" s="33"/>
      <c r="D42" s="33"/>
      <c r="E42" s="33"/>
      <c r="F42" s="33"/>
      <c r="G42" s="33"/>
      <c r="H42" s="33"/>
      <c r="I42" s="33"/>
      <c r="J42" s="33"/>
      <c r="K42" s="33"/>
    </row>
    <row r="43" spans="1:11" x14ac:dyDescent="0.25">
      <c r="A43" s="25" t="s">
        <v>2512</v>
      </c>
      <c r="B43" s="27"/>
      <c r="C43" s="27"/>
      <c r="D43" s="27"/>
      <c r="E43" s="27"/>
      <c r="F43" s="27"/>
      <c r="G43" s="27"/>
      <c r="H43" s="27"/>
      <c r="I43" s="27"/>
      <c r="J43" s="27"/>
      <c r="K43" s="27"/>
    </row>
    <row r="44" spans="1:11" x14ac:dyDescent="0.25">
      <c r="A44" s="25"/>
      <c r="B44" s="27"/>
      <c r="C44" s="27"/>
      <c r="D44" s="27"/>
      <c r="E44" s="27"/>
      <c r="F44" s="27"/>
      <c r="G44" s="27"/>
      <c r="H44" s="27"/>
      <c r="I44" s="27"/>
      <c r="J44" s="27"/>
      <c r="K44" s="27"/>
    </row>
    <row r="45" spans="1:11" x14ac:dyDescent="0.25">
      <c r="A45" s="25"/>
      <c r="B45" s="24"/>
      <c r="C45" s="24"/>
      <c r="D45" s="24"/>
      <c r="E45" s="24"/>
      <c r="F45" s="24"/>
      <c r="G45" s="24"/>
      <c r="H45" s="24"/>
      <c r="I45" s="24"/>
      <c r="J45" s="24"/>
      <c r="K45" s="24"/>
    </row>
    <row r="46" spans="1:11" ht="27" customHeight="1" x14ac:dyDescent="0.25">
      <c r="A46" s="25"/>
      <c r="B46" s="27" t="s">
        <v>2150</v>
      </c>
      <c r="C46" s="27"/>
      <c r="D46" s="27"/>
      <c r="E46" s="27"/>
      <c r="F46" s="27"/>
      <c r="G46" s="27"/>
      <c r="H46" s="27"/>
      <c r="I46" s="27"/>
      <c r="J46" s="27"/>
      <c r="K46" s="27"/>
    </row>
    <row r="47" spans="1:11" x14ac:dyDescent="0.25">
      <c r="A47" s="25"/>
      <c r="B47" s="27"/>
      <c r="C47" s="27"/>
      <c r="D47" s="27"/>
      <c r="E47" s="27"/>
      <c r="F47" s="27"/>
      <c r="G47" s="27"/>
      <c r="H47" s="27"/>
      <c r="I47" s="27"/>
      <c r="J47" s="27"/>
      <c r="K47" s="27"/>
    </row>
    <row r="48" spans="1:11" x14ac:dyDescent="0.25">
      <c r="A48" s="25"/>
      <c r="B48" s="147"/>
      <c r="C48" s="147"/>
      <c r="D48" s="147"/>
      <c r="E48" s="147"/>
      <c r="F48" s="147"/>
      <c r="G48" s="147"/>
      <c r="H48" s="147"/>
      <c r="I48" s="147"/>
      <c r="J48" s="147"/>
      <c r="K48" s="147"/>
    </row>
    <row r="49" spans="1:11" x14ac:dyDescent="0.25">
      <c r="A49" s="25"/>
      <c r="B49" s="35"/>
      <c r="C49" s="50"/>
      <c r="D49" s="12"/>
      <c r="E49" s="237"/>
      <c r="F49" s="237"/>
      <c r="G49" s="50"/>
      <c r="H49" s="12"/>
      <c r="I49" s="12"/>
      <c r="J49" s="50"/>
      <c r="K49" s="12"/>
    </row>
    <row r="50" spans="1:11" ht="15.75" thickBot="1" x14ac:dyDescent="0.3">
      <c r="A50" s="25"/>
      <c r="B50" s="84"/>
      <c r="C50" s="100">
        <v>2014</v>
      </c>
      <c r="D50" s="100"/>
      <c r="E50" s="97"/>
      <c r="F50" s="97"/>
      <c r="G50" s="100">
        <v>2013</v>
      </c>
      <c r="H50" s="100"/>
      <c r="I50" s="86"/>
      <c r="J50" s="100">
        <v>2012</v>
      </c>
      <c r="K50" s="100"/>
    </row>
    <row r="51" spans="1:11" x14ac:dyDescent="0.25">
      <c r="A51" s="25"/>
      <c r="B51" s="84"/>
      <c r="C51" s="426"/>
      <c r="D51" s="517"/>
      <c r="E51" s="517"/>
      <c r="F51" s="86"/>
      <c r="G51" s="426"/>
      <c r="H51" s="152"/>
      <c r="I51" s="86"/>
      <c r="J51" s="426"/>
      <c r="K51" s="152"/>
    </row>
    <row r="52" spans="1:11" x14ac:dyDescent="0.25">
      <c r="A52" s="25"/>
      <c r="B52" s="110" t="s">
        <v>2151</v>
      </c>
      <c r="C52" s="368" t="s">
        <v>366</v>
      </c>
      <c r="D52" s="566" t="s">
        <v>2152</v>
      </c>
      <c r="E52" s="566"/>
      <c r="F52" s="62"/>
      <c r="G52" s="162" t="s">
        <v>366</v>
      </c>
      <c r="H52" s="77" t="s">
        <v>2153</v>
      </c>
      <c r="I52" s="62"/>
      <c r="J52" s="162" t="s">
        <v>366</v>
      </c>
      <c r="K52" s="77" t="s">
        <v>2154</v>
      </c>
    </row>
    <row r="53" spans="1:11" x14ac:dyDescent="0.25">
      <c r="A53" s="25"/>
      <c r="B53" s="93" t="s">
        <v>2155</v>
      </c>
      <c r="C53" s="128"/>
      <c r="D53" s="398"/>
      <c r="E53" s="398"/>
      <c r="F53" s="58"/>
      <c r="G53" s="128"/>
      <c r="H53" s="58"/>
      <c r="I53" s="58"/>
      <c r="J53" s="128"/>
      <c r="K53" s="58"/>
    </row>
    <row r="54" spans="1:11" x14ac:dyDescent="0.25">
      <c r="A54" s="25"/>
      <c r="B54" s="75" t="s">
        <v>2156</v>
      </c>
      <c r="C54" s="125"/>
      <c r="D54" s="567">
        <v>-5181</v>
      </c>
      <c r="E54" s="567"/>
      <c r="F54" s="62"/>
      <c r="G54" s="125"/>
      <c r="H54" s="565">
        <v>-3308</v>
      </c>
      <c r="I54" s="62"/>
      <c r="J54" s="125"/>
      <c r="K54" s="565">
        <v>-2614</v>
      </c>
    </row>
    <row r="55" spans="1:11" ht="15.75" thickBot="1" x14ac:dyDescent="0.3">
      <c r="A55" s="25"/>
      <c r="B55" s="22" t="s">
        <v>1347</v>
      </c>
      <c r="C55" s="69"/>
      <c r="D55" s="568">
        <v>-1941</v>
      </c>
      <c r="E55" s="568"/>
      <c r="F55" s="58"/>
      <c r="G55" s="69"/>
      <c r="H55" s="134">
        <v>-632</v>
      </c>
      <c r="I55" s="58"/>
      <c r="J55" s="69"/>
      <c r="K55" s="134">
        <v>-464</v>
      </c>
    </row>
    <row r="56" spans="1:11" ht="15.75" thickBot="1" x14ac:dyDescent="0.3">
      <c r="A56" s="25"/>
      <c r="B56" s="110" t="s">
        <v>120</v>
      </c>
      <c r="C56" s="373" t="s">
        <v>366</v>
      </c>
      <c r="D56" s="569" t="s">
        <v>2147</v>
      </c>
      <c r="E56" s="569"/>
      <c r="F56" s="62"/>
      <c r="G56" s="207" t="s">
        <v>366</v>
      </c>
      <c r="H56" s="82" t="s">
        <v>2148</v>
      </c>
      <c r="I56" s="62"/>
      <c r="J56" s="207" t="s">
        <v>366</v>
      </c>
      <c r="K56" s="82" t="s">
        <v>2149</v>
      </c>
    </row>
    <row r="57" spans="1:11" ht="15.75" thickTop="1" x14ac:dyDescent="0.25">
      <c r="A57" s="25"/>
      <c r="B57" s="148"/>
      <c r="C57" s="148"/>
      <c r="D57" s="148"/>
      <c r="E57" s="148"/>
      <c r="F57" s="148"/>
      <c r="G57" s="148"/>
      <c r="H57" s="148"/>
      <c r="I57" s="148"/>
      <c r="J57" s="148"/>
      <c r="K57" s="148"/>
    </row>
    <row r="58" spans="1:11" x14ac:dyDescent="0.25">
      <c r="A58" s="25"/>
      <c r="B58" s="33"/>
      <c r="C58" s="33"/>
      <c r="D58" s="33"/>
      <c r="E58" s="33"/>
      <c r="F58" s="33"/>
      <c r="G58" s="33"/>
      <c r="H58" s="33"/>
      <c r="I58" s="33"/>
      <c r="J58" s="33"/>
      <c r="K58" s="33"/>
    </row>
  </sheetData>
  <mergeCells count="41">
    <mergeCell ref="A43:A58"/>
    <mergeCell ref="B43:K43"/>
    <mergeCell ref="B44:K44"/>
    <mergeCell ref="B45:K45"/>
    <mergeCell ref="B46:K46"/>
    <mergeCell ref="B47:K47"/>
    <mergeCell ref="B48:K48"/>
    <mergeCell ref="B57:K57"/>
    <mergeCell ref="B58:K58"/>
    <mergeCell ref="B5:K5"/>
    <mergeCell ref="B6:K6"/>
    <mergeCell ref="B29:K29"/>
    <mergeCell ref="B30:K30"/>
    <mergeCell ref="A31:A42"/>
    <mergeCell ref="B31:K31"/>
    <mergeCell ref="B32:K32"/>
    <mergeCell ref="B33:K33"/>
    <mergeCell ref="B41:K41"/>
    <mergeCell ref="B42:K42"/>
    <mergeCell ref="D53:E53"/>
    <mergeCell ref="D54:E54"/>
    <mergeCell ref="D55:E55"/>
    <mergeCell ref="D56:E56"/>
    <mergeCell ref="A1:A2"/>
    <mergeCell ref="B1:K1"/>
    <mergeCell ref="B2:K2"/>
    <mergeCell ref="B3:K3"/>
    <mergeCell ref="A4:A30"/>
    <mergeCell ref="B4:K4"/>
    <mergeCell ref="C50:D50"/>
    <mergeCell ref="E50:F50"/>
    <mergeCell ref="G50:H50"/>
    <mergeCell ref="J50:K50"/>
    <mergeCell ref="D51:E51"/>
    <mergeCell ref="D52:E52"/>
    <mergeCell ref="C8:D8"/>
    <mergeCell ref="F8:G8"/>
    <mergeCell ref="C35:D35"/>
    <mergeCell ref="F35:G35"/>
    <mergeCell ref="I35:J35"/>
    <mergeCell ref="E49:F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2" customWidth="1"/>
    <col min="3" max="3" width="20.5703125" customWidth="1"/>
    <col min="5" max="5" width="34" customWidth="1"/>
    <col min="7" max="7" width="15.7109375" customWidth="1"/>
  </cols>
  <sheetData>
    <row r="1" spans="1:8" ht="15" customHeight="1" x14ac:dyDescent="0.25">
      <c r="A1" s="8" t="s">
        <v>2513</v>
      </c>
      <c r="B1" s="8" t="s">
        <v>1</v>
      </c>
      <c r="C1" s="8"/>
      <c r="D1" s="8"/>
      <c r="E1" s="8"/>
      <c r="F1" s="8"/>
      <c r="G1" s="8"/>
      <c r="H1" s="8"/>
    </row>
    <row r="2" spans="1:8" ht="15" customHeight="1" x14ac:dyDescent="0.25">
      <c r="A2" s="8"/>
      <c r="B2" s="8" t="s">
        <v>2</v>
      </c>
      <c r="C2" s="8"/>
      <c r="D2" s="8"/>
      <c r="E2" s="8"/>
      <c r="F2" s="8"/>
      <c r="G2" s="8"/>
      <c r="H2" s="8"/>
    </row>
    <row r="3" spans="1:8" x14ac:dyDescent="0.25">
      <c r="A3" s="3" t="s">
        <v>2159</v>
      </c>
      <c r="B3" s="24"/>
      <c r="C3" s="24"/>
      <c r="D3" s="24"/>
      <c r="E3" s="24"/>
      <c r="F3" s="24"/>
      <c r="G3" s="24"/>
      <c r="H3" s="24"/>
    </row>
    <row r="4" spans="1:8" ht="27" customHeight="1" x14ac:dyDescent="0.25">
      <c r="A4" s="25" t="s">
        <v>2514</v>
      </c>
      <c r="B4" s="27" t="s">
        <v>2163</v>
      </c>
      <c r="C4" s="27"/>
      <c r="D4" s="27"/>
      <c r="E4" s="27"/>
      <c r="F4" s="27"/>
      <c r="G4" s="27"/>
      <c r="H4" s="27"/>
    </row>
    <row r="5" spans="1:8" x14ac:dyDescent="0.25">
      <c r="A5" s="25"/>
      <c r="B5" s="27"/>
      <c r="C5" s="27"/>
      <c r="D5" s="27"/>
      <c r="E5" s="27"/>
      <c r="F5" s="27"/>
      <c r="G5" s="27"/>
      <c r="H5" s="27"/>
    </row>
    <row r="6" spans="1:8" x14ac:dyDescent="0.25">
      <c r="A6" s="25"/>
      <c r="B6" s="147"/>
      <c r="C6" s="147"/>
      <c r="D6" s="147"/>
      <c r="E6" s="147"/>
      <c r="F6" s="147"/>
      <c r="G6" s="147"/>
      <c r="H6" s="147"/>
    </row>
    <row r="7" spans="1:8" x14ac:dyDescent="0.25">
      <c r="A7" s="25"/>
      <c r="B7" s="34"/>
      <c r="C7" s="50"/>
      <c r="D7" s="50"/>
      <c r="E7" s="50"/>
      <c r="F7" s="50"/>
      <c r="G7" s="50"/>
      <c r="H7" s="50"/>
    </row>
    <row r="8" spans="1:8" ht="15.75" thickBot="1" x14ac:dyDescent="0.3">
      <c r="A8" s="25"/>
      <c r="B8" s="58"/>
      <c r="C8" s="121" t="s">
        <v>2164</v>
      </c>
      <c r="D8" s="119"/>
      <c r="E8" s="121" t="s">
        <v>2165</v>
      </c>
      <c r="F8" s="119"/>
      <c r="G8" s="121" t="s">
        <v>2166</v>
      </c>
      <c r="H8" s="119"/>
    </row>
    <row r="9" spans="1:8" x14ac:dyDescent="0.25">
      <c r="A9" s="25"/>
      <c r="B9" s="110" t="s">
        <v>2167</v>
      </c>
      <c r="C9" s="79"/>
      <c r="D9" s="62"/>
      <c r="E9" s="369"/>
      <c r="F9" s="62"/>
      <c r="G9" s="79"/>
      <c r="H9" s="62"/>
    </row>
    <row r="10" spans="1:8" x14ac:dyDescent="0.25">
      <c r="A10" s="25"/>
      <c r="B10" s="575" t="s">
        <v>2168</v>
      </c>
      <c r="C10" s="576" t="s">
        <v>2169</v>
      </c>
      <c r="D10" s="398"/>
      <c r="E10" s="577" t="s">
        <v>2170</v>
      </c>
      <c r="F10" s="398"/>
      <c r="G10" s="155" t="s">
        <v>366</v>
      </c>
      <c r="H10" s="398"/>
    </row>
    <row r="11" spans="1:8" x14ac:dyDescent="0.25">
      <c r="A11" s="25"/>
      <c r="B11" s="575"/>
      <c r="C11" s="576"/>
      <c r="D11" s="398"/>
      <c r="E11" s="577"/>
      <c r="F11" s="398"/>
      <c r="G11" s="155" t="s">
        <v>2171</v>
      </c>
      <c r="H11" s="398"/>
    </row>
    <row r="12" spans="1:8" ht="15.75" thickBot="1" x14ac:dyDescent="0.3">
      <c r="A12" s="25"/>
      <c r="B12" s="216" t="s">
        <v>2172</v>
      </c>
      <c r="C12" s="571" t="s">
        <v>437</v>
      </c>
      <c r="D12" s="62"/>
      <c r="E12" s="428" t="s">
        <v>2173</v>
      </c>
      <c r="F12" s="62"/>
      <c r="G12" s="571" t="s">
        <v>437</v>
      </c>
      <c r="H12" s="62"/>
    </row>
    <row r="13" spans="1:8" x14ac:dyDescent="0.25">
      <c r="A13" s="25"/>
      <c r="B13" s="575" t="s">
        <v>2174</v>
      </c>
      <c r="C13" s="578" t="s">
        <v>2169</v>
      </c>
      <c r="D13" s="398"/>
      <c r="E13" s="580" t="s">
        <v>2175</v>
      </c>
      <c r="F13" s="398"/>
      <c r="G13" s="572" t="s">
        <v>366</v>
      </c>
      <c r="H13" s="398"/>
    </row>
    <row r="14" spans="1:8" ht="15.75" thickBot="1" x14ac:dyDescent="0.3">
      <c r="A14" s="25"/>
      <c r="B14" s="575"/>
      <c r="C14" s="579"/>
      <c r="D14" s="398"/>
      <c r="E14" s="581"/>
      <c r="F14" s="398"/>
      <c r="G14" s="133" t="s">
        <v>2171</v>
      </c>
      <c r="H14" s="398"/>
    </row>
    <row r="15" spans="1:8" x14ac:dyDescent="0.25">
      <c r="A15" s="25"/>
      <c r="B15" s="58"/>
      <c r="C15" s="426"/>
      <c r="D15" s="58"/>
      <c r="E15" s="426"/>
      <c r="F15" s="58"/>
      <c r="G15" s="426"/>
      <c r="H15" s="58"/>
    </row>
    <row r="16" spans="1:8" x14ac:dyDescent="0.25">
      <c r="A16" s="25"/>
      <c r="B16" s="110" t="s">
        <v>2176</v>
      </c>
      <c r="C16" s="62"/>
      <c r="D16" s="62"/>
      <c r="E16" s="126"/>
      <c r="F16" s="62"/>
      <c r="G16" s="62"/>
      <c r="H16" s="62"/>
    </row>
    <row r="17" spans="1:8" x14ac:dyDescent="0.25">
      <c r="A17" s="25"/>
      <c r="B17" s="164" t="s">
        <v>2168</v>
      </c>
      <c r="C17" s="251" t="s">
        <v>2177</v>
      </c>
      <c r="D17" s="58"/>
      <c r="E17" s="109" t="s">
        <v>2178</v>
      </c>
      <c r="F17" s="58"/>
      <c r="G17" s="251" t="s">
        <v>2179</v>
      </c>
      <c r="H17" s="58"/>
    </row>
    <row r="18" spans="1:8" ht="15.75" thickBot="1" x14ac:dyDescent="0.3">
      <c r="A18" s="25"/>
      <c r="B18" s="216" t="s">
        <v>2172</v>
      </c>
      <c r="C18" s="113" t="s">
        <v>437</v>
      </c>
      <c r="D18" s="62"/>
      <c r="E18" s="163" t="s">
        <v>819</v>
      </c>
      <c r="F18" s="62"/>
      <c r="G18" s="113" t="s">
        <v>437</v>
      </c>
      <c r="H18" s="62"/>
    </row>
    <row r="19" spans="1:8" ht="15.75" thickBot="1" x14ac:dyDescent="0.3">
      <c r="A19" s="25"/>
      <c r="B19" s="164" t="s">
        <v>2174</v>
      </c>
      <c r="C19" s="573" t="s">
        <v>2177</v>
      </c>
      <c r="D19" s="58"/>
      <c r="E19" s="574" t="s">
        <v>2180</v>
      </c>
      <c r="F19" s="58"/>
      <c r="G19" s="573" t="s">
        <v>2179</v>
      </c>
      <c r="H19" s="58"/>
    </row>
    <row r="20" spans="1:8" x14ac:dyDescent="0.25">
      <c r="A20" s="25"/>
      <c r="B20" s="58"/>
      <c r="C20" s="426"/>
      <c r="D20" s="58"/>
      <c r="E20" s="426"/>
      <c r="F20" s="58"/>
      <c r="G20" s="426"/>
      <c r="H20" s="58"/>
    </row>
    <row r="21" spans="1:8" x14ac:dyDescent="0.25">
      <c r="A21" s="25"/>
      <c r="B21" s="110" t="s">
        <v>2181</v>
      </c>
      <c r="C21" s="62"/>
      <c r="D21" s="62"/>
      <c r="E21" s="126"/>
      <c r="F21" s="62"/>
      <c r="G21" s="62"/>
      <c r="H21" s="62"/>
    </row>
    <row r="22" spans="1:8" x14ac:dyDescent="0.25">
      <c r="A22" s="25"/>
      <c r="B22" s="164" t="s">
        <v>2168</v>
      </c>
      <c r="C22" s="251" t="s">
        <v>2182</v>
      </c>
      <c r="D22" s="58"/>
      <c r="E22" s="109" t="s">
        <v>2183</v>
      </c>
      <c r="F22" s="58"/>
      <c r="G22" s="251" t="s">
        <v>2184</v>
      </c>
      <c r="H22" s="58"/>
    </row>
    <row r="23" spans="1:8" ht="15.75" thickBot="1" x14ac:dyDescent="0.3">
      <c r="A23" s="25"/>
      <c r="B23" s="216" t="s">
        <v>2172</v>
      </c>
      <c r="C23" s="113" t="s">
        <v>437</v>
      </c>
      <c r="D23" s="62"/>
      <c r="E23" s="163" t="s">
        <v>904</v>
      </c>
      <c r="F23" s="62"/>
      <c r="G23" s="113" t="s">
        <v>437</v>
      </c>
      <c r="H23" s="62"/>
    </row>
    <row r="24" spans="1:8" ht="15.75" thickBot="1" x14ac:dyDescent="0.3">
      <c r="A24" s="25"/>
      <c r="B24" s="164" t="s">
        <v>2174</v>
      </c>
      <c r="C24" s="573" t="s">
        <v>2182</v>
      </c>
      <c r="D24" s="58"/>
      <c r="E24" s="574" t="s">
        <v>2185</v>
      </c>
      <c r="F24" s="58"/>
      <c r="G24" s="573" t="s">
        <v>2184</v>
      </c>
      <c r="H24" s="58"/>
    </row>
    <row r="25" spans="1:8" x14ac:dyDescent="0.25">
      <c r="A25" s="25"/>
      <c r="B25" s="58"/>
      <c r="C25" s="426"/>
      <c r="D25" s="58"/>
      <c r="E25" s="426"/>
      <c r="F25" s="58"/>
      <c r="G25" s="426"/>
      <c r="H25" s="58"/>
    </row>
    <row r="26" spans="1:8" x14ac:dyDescent="0.25">
      <c r="A26" s="25"/>
      <c r="B26" s="148"/>
      <c r="C26" s="148"/>
      <c r="D26" s="148"/>
      <c r="E26" s="148"/>
      <c r="F26" s="148"/>
      <c r="G26" s="148"/>
      <c r="H26" s="148"/>
    </row>
    <row r="27" spans="1:8" x14ac:dyDescent="0.25">
      <c r="A27" s="25"/>
      <c r="B27" s="33"/>
      <c r="C27" s="33"/>
      <c r="D27" s="33"/>
      <c r="E27" s="33"/>
      <c r="F27" s="33"/>
      <c r="G27" s="33"/>
      <c r="H27" s="33"/>
    </row>
  </sheetData>
  <mergeCells count="22">
    <mergeCell ref="A1:A2"/>
    <mergeCell ref="B1:H1"/>
    <mergeCell ref="B2:H2"/>
    <mergeCell ref="B3:H3"/>
    <mergeCell ref="A4:A27"/>
    <mergeCell ref="B4:H4"/>
    <mergeCell ref="B5:H5"/>
    <mergeCell ref="B6:H6"/>
    <mergeCell ref="B26:H26"/>
    <mergeCell ref="B27:H27"/>
    <mergeCell ref="B13:B14"/>
    <mergeCell ref="C13:C14"/>
    <mergeCell ref="D13:D14"/>
    <mergeCell ref="E13:E14"/>
    <mergeCell ref="F13:F14"/>
    <mergeCell ref="H13:H14"/>
    <mergeCell ref="B10:B11"/>
    <mergeCell ref="C10:C11"/>
    <mergeCell ref="D10:D11"/>
    <mergeCell ref="E10:E11"/>
    <mergeCell ref="F10:F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3.140625" customWidth="1"/>
    <col min="4" max="4" width="14" customWidth="1"/>
    <col min="5" max="5" width="15.42578125" customWidth="1"/>
    <col min="6" max="6" width="3.140625" customWidth="1"/>
    <col min="7" max="7" width="11.85546875" customWidth="1"/>
    <col min="8" max="8" width="15.42578125" customWidth="1"/>
    <col min="9" max="9" width="3.140625" customWidth="1"/>
    <col min="10" max="10" width="12.140625" customWidth="1"/>
    <col min="11" max="11" width="15.42578125" customWidth="1"/>
    <col min="12" max="12" width="3.140625" customWidth="1"/>
    <col min="13" max="13" width="14" customWidth="1"/>
  </cols>
  <sheetData>
    <row r="1" spans="1:13" ht="15" customHeight="1" x14ac:dyDescent="0.25">
      <c r="A1" s="8" t="s">
        <v>25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87</v>
      </c>
      <c r="B3" s="24"/>
      <c r="C3" s="24"/>
      <c r="D3" s="24"/>
      <c r="E3" s="24"/>
      <c r="F3" s="24"/>
      <c r="G3" s="24"/>
      <c r="H3" s="24"/>
      <c r="I3" s="24"/>
      <c r="J3" s="24"/>
      <c r="K3" s="24"/>
      <c r="L3" s="24"/>
      <c r="M3" s="24"/>
    </row>
    <row r="4" spans="1:13" ht="27" customHeight="1" x14ac:dyDescent="0.25">
      <c r="A4" s="25" t="s">
        <v>2516</v>
      </c>
      <c r="B4" s="27" t="s">
        <v>2193</v>
      </c>
      <c r="C4" s="27"/>
      <c r="D4" s="27"/>
      <c r="E4" s="27"/>
      <c r="F4" s="27"/>
      <c r="G4" s="27"/>
      <c r="H4" s="27"/>
      <c r="I4" s="27"/>
      <c r="J4" s="27"/>
      <c r="K4" s="27"/>
      <c r="L4" s="27"/>
      <c r="M4" s="27"/>
    </row>
    <row r="5" spans="1:13" x14ac:dyDescent="0.25">
      <c r="A5" s="25"/>
      <c r="B5" s="147"/>
      <c r="C5" s="147"/>
      <c r="D5" s="147"/>
      <c r="E5" s="147"/>
      <c r="F5" s="147"/>
      <c r="G5" s="147"/>
      <c r="H5" s="147"/>
      <c r="I5" s="147"/>
      <c r="J5" s="147"/>
      <c r="K5" s="147"/>
      <c r="L5" s="147"/>
      <c r="M5" s="147"/>
    </row>
    <row r="6" spans="1:13" x14ac:dyDescent="0.25">
      <c r="A6" s="25"/>
      <c r="B6" s="147"/>
      <c r="C6" s="147"/>
      <c r="D6" s="147"/>
      <c r="E6" s="147"/>
      <c r="F6" s="147"/>
      <c r="G6" s="147"/>
      <c r="H6" s="147"/>
      <c r="I6" s="147"/>
      <c r="J6" s="147"/>
      <c r="K6" s="147"/>
      <c r="L6" s="147"/>
      <c r="M6" s="147"/>
    </row>
    <row r="7" spans="1:13" x14ac:dyDescent="0.25">
      <c r="A7" s="25"/>
      <c r="B7" s="147"/>
      <c r="C7" s="147"/>
      <c r="D7" s="147"/>
      <c r="E7" s="147"/>
      <c r="F7" s="147"/>
      <c r="G7" s="147"/>
      <c r="H7" s="147"/>
      <c r="I7" s="147"/>
      <c r="J7" s="147"/>
      <c r="K7" s="147"/>
      <c r="L7" s="147"/>
      <c r="M7" s="147"/>
    </row>
    <row r="8" spans="1:13" x14ac:dyDescent="0.25">
      <c r="A8" s="25"/>
      <c r="B8" s="147"/>
      <c r="C8" s="147"/>
      <c r="D8" s="147"/>
      <c r="E8" s="147"/>
      <c r="F8" s="147"/>
      <c r="G8" s="147"/>
      <c r="H8" s="147"/>
      <c r="I8" s="147"/>
      <c r="J8" s="147"/>
      <c r="K8" s="147"/>
      <c r="L8" s="147"/>
      <c r="M8" s="147"/>
    </row>
    <row r="9" spans="1:13" x14ac:dyDescent="0.25">
      <c r="A9" s="25"/>
      <c r="B9" s="147"/>
      <c r="C9" s="147"/>
      <c r="D9" s="147"/>
      <c r="E9" s="147"/>
      <c r="F9" s="147"/>
      <c r="G9" s="147"/>
      <c r="H9" s="147"/>
      <c r="I9" s="147"/>
      <c r="J9" s="147"/>
      <c r="K9" s="147"/>
      <c r="L9" s="147"/>
      <c r="M9" s="147"/>
    </row>
    <row r="10" spans="1:13" x14ac:dyDescent="0.25">
      <c r="A10" s="25"/>
      <c r="B10" s="147"/>
      <c r="C10" s="147"/>
      <c r="D10" s="147"/>
      <c r="E10" s="147"/>
      <c r="F10" s="147"/>
      <c r="G10" s="147"/>
      <c r="H10" s="147"/>
      <c r="I10" s="147"/>
      <c r="J10" s="147"/>
      <c r="K10" s="147"/>
      <c r="L10" s="147"/>
      <c r="M10" s="147"/>
    </row>
    <row r="11" spans="1:13" x14ac:dyDescent="0.25">
      <c r="A11" s="25"/>
      <c r="B11" s="147"/>
      <c r="C11" s="147"/>
      <c r="D11" s="147"/>
      <c r="E11" s="147"/>
      <c r="F11" s="147"/>
      <c r="G11" s="147"/>
      <c r="H11" s="147"/>
      <c r="I11" s="147"/>
      <c r="J11" s="147"/>
      <c r="K11" s="147"/>
      <c r="L11" s="147"/>
      <c r="M11" s="147"/>
    </row>
    <row r="12" spans="1:13" x14ac:dyDescent="0.25">
      <c r="A12" s="25"/>
      <c r="B12" s="35"/>
      <c r="C12" s="12"/>
      <c r="D12" s="12"/>
      <c r="E12" s="12"/>
      <c r="F12" s="12"/>
      <c r="G12" s="12"/>
      <c r="H12" s="12"/>
      <c r="I12" s="12"/>
      <c r="J12" s="12"/>
      <c r="K12" s="12"/>
      <c r="L12" s="12"/>
      <c r="M12" s="12"/>
    </row>
    <row r="13" spans="1:13" x14ac:dyDescent="0.25">
      <c r="A13" s="25"/>
      <c r="B13" s="610" t="s">
        <v>2194</v>
      </c>
      <c r="C13" s="610"/>
      <c r="D13" s="610"/>
      <c r="E13" s="12"/>
      <c r="F13" s="12"/>
      <c r="G13" s="12"/>
      <c r="H13" s="12"/>
      <c r="I13" s="12"/>
      <c r="J13" s="12"/>
      <c r="K13" s="12"/>
      <c r="L13" s="12"/>
      <c r="M13" s="12"/>
    </row>
    <row r="14" spans="1:13" x14ac:dyDescent="0.25">
      <c r="A14" s="25"/>
      <c r="B14" s="582" t="s">
        <v>2195</v>
      </c>
      <c r="C14" s="12"/>
      <c r="D14" s="12"/>
      <c r="E14" s="12"/>
      <c r="F14" s="12"/>
      <c r="G14" s="12"/>
      <c r="H14" s="12"/>
      <c r="I14" s="12"/>
      <c r="J14" s="12"/>
      <c r="K14" s="12"/>
      <c r="L14" s="12"/>
      <c r="M14" s="12"/>
    </row>
    <row r="15" spans="1:13" x14ac:dyDescent="0.25">
      <c r="A15" s="25"/>
      <c r="B15" s="583" t="s">
        <v>2196</v>
      </c>
      <c r="C15" s="12"/>
      <c r="D15" s="12"/>
      <c r="E15" s="12"/>
      <c r="F15" s="12"/>
      <c r="G15" s="12"/>
      <c r="H15" s="12"/>
      <c r="I15" s="12"/>
      <c r="J15" s="12"/>
      <c r="K15" s="12"/>
      <c r="L15" s="12"/>
      <c r="M15" s="12"/>
    </row>
    <row r="16" spans="1:13" ht="15.75" thickBot="1" x14ac:dyDescent="0.3">
      <c r="A16" s="25"/>
      <c r="B16" s="332"/>
      <c r="C16" s="343" t="s">
        <v>2197</v>
      </c>
      <c r="D16" s="343"/>
      <c r="E16" s="12"/>
      <c r="F16" s="343" t="s">
        <v>604</v>
      </c>
      <c r="G16" s="343"/>
      <c r="H16" s="12"/>
      <c r="I16" s="343" t="s">
        <v>2198</v>
      </c>
      <c r="J16" s="343"/>
      <c r="K16" s="12"/>
      <c r="L16" s="343" t="s">
        <v>1699</v>
      </c>
      <c r="M16" s="343"/>
    </row>
    <row r="17" spans="1:13" x14ac:dyDescent="0.25">
      <c r="A17" s="25"/>
      <c r="B17" s="469" t="s">
        <v>2199</v>
      </c>
      <c r="C17" s="225"/>
      <c r="D17" s="225"/>
      <c r="E17" s="37"/>
      <c r="F17" s="225"/>
      <c r="G17" s="225"/>
      <c r="H17" s="37"/>
      <c r="I17" s="225"/>
      <c r="J17" s="225"/>
      <c r="K17" s="37"/>
      <c r="L17" s="225"/>
      <c r="M17" s="225"/>
    </row>
    <row r="18" spans="1:13" x14ac:dyDescent="0.25">
      <c r="A18" s="25"/>
      <c r="B18" s="475" t="s">
        <v>89</v>
      </c>
      <c r="C18" s="584" t="s">
        <v>366</v>
      </c>
      <c r="D18" s="507" t="s">
        <v>2200</v>
      </c>
      <c r="E18" s="50"/>
      <c r="F18" s="584" t="s">
        <v>366</v>
      </c>
      <c r="G18" s="507" t="s">
        <v>2201</v>
      </c>
      <c r="H18" s="50"/>
      <c r="I18" s="584" t="s">
        <v>366</v>
      </c>
      <c r="J18" s="584" t="s">
        <v>437</v>
      </c>
      <c r="K18" s="50"/>
      <c r="L18" s="584" t="s">
        <v>366</v>
      </c>
      <c r="M18" s="507" t="s">
        <v>2202</v>
      </c>
    </row>
    <row r="19" spans="1:13" ht="15.75" thickBot="1" x14ac:dyDescent="0.3">
      <c r="A19" s="25"/>
      <c r="B19" s="477" t="s">
        <v>90</v>
      </c>
      <c r="C19" s="111"/>
      <c r="D19" s="478" t="s">
        <v>1118</v>
      </c>
      <c r="E19" s="37"/>
      <c r="F19" s="111"/>
      <c r="G19" s="585" t="s">
        <v>437</v>
      </c>
      <c r="H19" s="37"/>
      <c r="I19" s="111"/>
      <c r="J19" s="585" t="s">
        <v>437</v>
      </c>
      <c r="K19" s="37"/>
      <c r="L19" s="111"/>
      <c r="M19" s="478" t="s">
        <v>1118</v>
      </c>
    </row>
    <row r="20" spans="1:13" ht="24.75" x14ac:dyDescent="0.25">
      <c r="A20" s="25"/>
      <c r="B20" s="475" t="s">
        <v>91</v>
      </c>
      <c r="C20" s="426"/>
      <c r="D20" s="476" t="s">
        <v>2203</v>
      </c>
      <c r="E20" s="50"/>
      <c r="F20" s="426"/>
      <c r="G20" s="476" t="s">
        <v>2201</v>
      </c>
      <c r="H20" s="50"/>
      <c r="I20" s="426"/>
      <c r="J20" s="586" t="s">
        <v>437</v>
      </c>
      <c r="K20" s="50"/>
      <c r="L20" s="426"/>
      <c r="M20" s="476" t="s">
        <v>2204</v>
      </c>
    </row>
    <row r="21" spans="1:13" x14ac:dyDescent="0.25">
      <c r="A21" s="25"/>
      <c r="B21" s="477" t="s">
        <v>2205</v>
      </c>
      <c r="C21" s="62"/>
      <c r="D21" s="513" t="s">
        <v>2206</v>
      </c>
      <c r="E21" s="37"/>
      <c r="F21" s="62"/>
      <c r="G21" s="513" t="s">
        <v>2207</v>
      </c>
      <c r="H21" s="37"/>
      <c r="I21" s="62"/>
      <c r="J21" s="513">
        <v>-682</v>
      </c>
      <c r="K21" s="37"/>
      <c r="L21" s="62"/>
      <c r="M21" s="513" t="s">
        <v>2208</v>
      </c>
    </row>
    <row r="22" spans="1:13" ht="15.75" thickBot="1" x14ac:dyDescent="0.3">
      <c r="A22" s="25"/>
      <c r="B22" s="475" t="s">
        <v>2209</v>
      </c>
      <c r="C22" s="69"/>
      <c r="D22" s="587" t="s">
        <v>2210</v>
      </c>
      <c r="E22" s="50"/>
      <c r="F22" s="69"/>
      <c r="G22" s="587" t="s">
        <v>2211</v>
      </c>
      <c r="H22" s="50"/>
      <c r="I22" s="69"/>
      <c r="J22" s="587">
        <v>-682</v>
      </c>
      <c r="K22" s="50"/>
      <c r="L22" s="69"/>
      <c r="M22" s="587" t="s">
        <v>2212</v>
      </c>
    </row>
    <row r="23" spans="1:13" x14ac:dyDescent="0.25">
      <c r="A23" s="25"/>
      <c r="B23" s="477" t="s">
        <v>2213</v>
      </c>
      <c r="C23" s="79"/>
      <c r="D23" s="514" t="s">
        <v>2214</v>
      </c>
      <c r="E23" s="37"/>
      <c r="F23" s="79"/>
      <c r="G23" s="588">
        <v>-5434</v>
      </c>
      <c r="H23" s="37"/>
      <c r="I23" s="79"/>
      <c r="J23" s="589" t="s">
        <v>437</v>
      </c>
      <c r="K23" s="37"/>
      <c r="L23" s="79"/>
      <c r="M23" s="514" t="s">
        <v>2215</v>
      </c>
    </row>
    <row r="24" spans="1:13" ht="15.75" thickBot="1" x14ac:dyDescent="0.3">
      <c r="A24" s="25"/>
      <c r="B24" s="475" t="s">
        <v>2216</v>
      </c>
      <c r="C24" s="69"/>
      <c r="D24" s="587" t="s">
        <v>2217</v>
      </c>
      <c r="E24" s="50"/>
      <c r="F24" s="69"/>
      <c r="G24" s="590">
        <v>-1936</v>
      </c>
      <c r="H24" s="50"/>
      <c r="I24" s="69"/>
      <c r="J24" s="591" t="s">
        <v>437</v>
      </c>
      <c r="K24" s="50"/>
      <c r="L24" s="69"/>
      <c r="M24" s="587" t="s">
        <v>2147</v>
      </c>
    </row>
    <row r="25" spans="1:13" ht="15.75" thickBot="1" x14ac:dyDescent="0.3">
      <c r="A25" s="25"/>
      <c r="B25" s="592" t="s">
        <v>2218</v>
      </c>
      <c r="C25" s="593" t="s">
        <v>366</v>
      </c>
      <c r="D25" s="594" t="s">
        <v>2219</v>
      </c>
      <c r="E25" s="37"/>
      <c r="F25" s="593" t="s">
        <v>366</v>
      </c>
      <c r="G25" s="595">
        <v>-3498</v>
      </c>
      <c r="H25" s="37"/>
      <c r="I25" s="593" t="s">
        <v>366</v>
      </c>
      <c r="J25" s="593" t="s">
        <v>437</v>
      </c>
      <c r="K25" s="37"/>
      <c r="L25" s="593" t="s">
        <v>366</v>
      </c>
      <c r="M25" s="594" t="s">
        <v>2220</v>
      </c>
    </row>
    <row r="26" spans="1:13" ht="16.5" thickTop="1" thickBot="1" x14ac:dyDescent="0.3">
      <c r="A26" s="25"/>
      <c r="B26" s="596" t="s">
        <v>47</v>
      </c>
      <c r="C26" s="597" t="s">
        <v>366</v>
      </c>
      <c r="D26" s="598" t="s">
        <v>2221</v>
      </c>
      <c r="E26" s="50"/>
      <c r="F26" s="597" t="s">
        <v>366</v>
      </c>
      <c r="G26" s="598" t="s">
        <v>2222</v>
      </c>
      <c r="H26" s="50"/>
      <c r="I26" s="597" t="s">
        <v>366</v>
      </c>
      <c r="J26" s="599">
        <v>-46900</v>
      </c>
      <c r="K26" s="50"/>
      <c r="L26" s="597" t="s">
        <v>366</v>
      </c>
      <c r="M26" s="598" t="s">
        <v>2223</v>
      </c>
    </row>
    <row r="27" spans="1:13" ht="15.75" thickTop="1" x14ac:dyDescent="0.25">
      <c r="A27" s="25"/>
      <c r="B27" s="475"/>
      <c r="C27" s="52"/>
      <c r="D27" s="52"/>
      <c r="E27" s="50"/>
      <c r="F27" s="52"/>
      <c r="G27" s="52"/>
      <c r="H27" s="50"/>
      <c r="I27" s="52"/>
      <c r="J27" s="52"/>
      <c r="K27" s="50"/>
      <c r="L27" s="52"/>
      <c r="M27" s="52"/>
    </row>
    <row r="28" spans="1:13" x14ac:dyDescent="0.25">
      <c r="A28" s="25"/>
      <c r="B28" s="469" t="s">
        <v>2224</v>
      </c>
      <c r="C28" s="37"/>
      <c r="D28" s="37"/>
      <c r="E28" s="37"/>
      <c r="F28" s="37"/>
      <c r="G28" s="37"/>
      <c r="H28" s="37"/>
      <c r="I28" s="37"/>
      <c r="J28" s="37"/>
      <c r="K28" s="37"/>
      <c r="L28" s="37"/>
      <c r="M28" s="37"/>
    </row>
    <row r="29" spans="1:13" x14ac:dyDescent="0.25">
      <c r="A29" s="25"/>
      <c r="B29" s="475" t="s">
        <v>89</v>
      </c>
      <c r="C29" s="503" t="s">
        <v>366</v>
      </c>
      <c r="D29" s="470" t="s">
        <v>2225</v>
      </c>
      <c r="E29" s="50"/>
      <c r="F29" s="503" t="s">
        <v>366</v>
      </c>
      <c r="G29" s="470" t="s">
        <v>2226</v>
      </c>
      <c r="H29" s="50"/>
      <c r="I29" s="503" t="s">
        <v>366</v>
      </c>
      <c r="J29" s="503" t="s">
        <v>437</v>
      </c>
      <c r="K29" s="50"/>
      <c r="L29" s="503" t="s">
        <v>366</v>
      </c>
      <c r="M29" s="470" t="s">
        <v>2227</v>
      </c>
    </row>
    <row r="30" spans="1:13" ht="15.75" thickBot="1" x14ac:dyDescent="0.3">
      <c r="A30" s="25"/>
      <c r="B30" s="477" t="s">
        <v>90</v>
      </c>
      <c r="C30" s="111"/>
      <c r="D30" s="474" t="s">
        <v>1153</v>
      </c>
      <c r="E30" s="37"/>
      <c r="F30" s="111"/>
      <c r="G30" s="600" t="s">
        <v>437</v>
      </c>
      <c r="H30" s="37"/>
      <c r="I30" s="111"/>
      <c r="J30" s="600" t="s">
        <v>437</v>
      </c>
      <c r="K30" s="37"/>
      <c r="L30" s="111"/>
      <c r="M30" s="474" t="s">
        <v>1153</v>
      </c>
    </row>
    <row r="31" spans="1:13" ht="24.75" x14ac:dyDescent="0.25">
      <c r="A31" s="25"/>
      <c r="B31" s="475" t="s">
        <v>91</v>
      </c>
      <c r="C31" s="426"/>
      <c r="D31" s="601" t="s">
        <v>2228</v>
      </c>
      <c r="E31" s="50"/>
      <c r="F31" s="426"/>
      <c r="G31" s="601" t="s">
        <v>2226</v>
      </c>
      <c r="H31" s="50"/>
      <c r="I31" s="426"/>
      <c r="J31" s="602" t="s">
        <v>437</v>
      </c>
      <c r="K31" s="50"/>
      <c r="L31" s="426"/>
      <c r="M31" s="601" t="s">
        <v>2229</v>
      </c>
    </row>
    <row r="32" spans="1:13" x14ac:dyDescent="0.25">
      <c r="A32" s="25"/>
      <c r="B32" s="477" t="s">
        <v>2205</v>
      </c>
      <c r="C32" s="62"/>
      <c r="D32" s="63" t="s">
        <v>2230</v>
      </c>
      <c r="E32" s="37"/>
      <c r="F32" s="62"/>
      <c r="G32" s="63" t="s">
        <v>2231</v>
      </c>
      <c r="H32" s="37"/>
      <c r="I32" s="62"/>
      <c r="J32" s="63">
        <v>-670</v>
      </c>
      <c r="K32" s="37"/>
      <c r="L32" s="62"/>
      <c r="M32" s="63" t="s">
        <v>2232</v>
      </c>
    </row>
    <row r="33" spans="1:13" ht="15.75" thickBot="1" x14ac:dyDescent="0.3">
      <c r="A33" s="25"/>
      <c r="B33" s="475" t="s">
        <v>2209</v>
      </c>
      <c r="C33" s="69"/>
      <c r="D33" s="66" t="s">
        <v>2233</v>
      </c>
      <c r="E33" s="50"/>
      <c r="F33" s="69"/>
      <c r="G33" s="66" t="s">
        <v>2234</v>
      </c>
      <c r="H33" s="50"/>
      <c r="I33" s="69"/>
      <c r="J33" s="66">
        <v>-670</v>
      </c>
      <c r="K33" s="50"/>
      <c r="L33" s="69"/>
      <c r="M33" s="66" t="s">
        <v>2235</v>
      </c>
    </row>
    <row r="34" spans="1:13" x14ac:dyDescent="0.25">
      <c r="A34" s="25"/>
      <c r="B34" s="477" t="s">
        <v>2213</v>
      </c>
      <c r="C34" s="79"/>
      <c r="D34" s="68" t="s">
        <v>2236</v>
      </c>
      <c r="E34" s="37"/>
      <c r="F34" s="79"/>
      <c r="G34" s="603">
        <v>-4146</v>
      </c>
      <c r="H34" s="37"/>
      <c r="I34" s="79"/>
      <c r="J34" s="500" t="s">
        <v>437</v>
      </c>
      <c r="K34" s="37"/>
      <c r="L34" s="79"/>
      <c r="M34" s="68" t="s">
        <v>2237</v>
      </c>
    </row>
    <row r="35" spans="1:13" ht="15.75" thickBot="1" x14ac:dyDescent="0.3">
      <c r="A35" s="25"/>
      <c r="B35" s="475" t="s">
        <v>2216</v>
      </c>
      <c r="C35" s="69"/>
      <c r="D35" s="66" t="s">
        <v>2238</v>
      </c>
      <c r="E35" s="50"/>
      <c r="F35" s="69"/>
      <c r="G35" s="502">
        <v>-1487</v>
      </c>
      <c r="H35" s="50"/>
      <c r="I35" s="69"/>
      <c r="J35" s="604" t="s">
        <v>437</v>
      </c>
      <c r="K35" s="50"/>
      <c r="L35" s="69"/>
      <c r="M35" s="66" t="s">
        <v>2148</v>
      </c>
    </row>
    <row r="36" spans="1:13" ht="15.75" thickBot="1" x14ac:dyDescent="0.3">
      <c r="A36" s="25"/>
      <c r="B36" s="592" t="s">
        <v>2218</v>
      </c>
      <c r="C36" s="605" t="s">
        <v>366</v>
      </c>
      <c r="D36" s="57" t="s">
        <v>2239</v>
      </c>
      <c r="E36" s="37"/>
      <c r="F36" s="605" t="s">
        <v>366</v>
      </c>
      <c r="G36" s="606">
        <v>-2659</v>
      </c>
      <c r="H36" s="37"/>
      <c r="I36" s="605" t="s">
        <v>366</v>
      </c>
      <c r="J36" s="605" t="s">
        <v>437</v>
      </c>
      <c r="K36" s="37"/>
      <c r="L36" s="605" t="s">
        <v>366</v>
      </c>
      <c r="M36" s="57" t="s">
        <v>2240</v>
      </c>
    </row>
    <row r="37" spans="1:13" ht="16.5" thickTop="1" thickBot="1" x14ac:dyDescent="0.3">
      <c r="A37" s="25"/>
      <c r="B37" s="596" t="s">
        <v>47</v>
      </c>
      <c r="C37" s="607" t="s">
        <v>366</v>
      </c>
      <c r="D37" s="608" t="s">
        <v>2241</v>
      </c>
      <c r="E37" s="50"/>
      <c r="F37" s="607" t="s">
        <v>366</v>
      </c>
      <c r="G37" s="608" t="s">
        <v>2242</v>
      </c>
      <c r="H37" s="50"/>
      <c r="I37" s="607" t="s">
        <v>366</v>
      </c>
      <c r="J37" s="609">
        <v>-57826</v>
      </c>
      <c r="K37" s="50"/>
      <c r="L37" s="607" t="s">
        <v>366</v>
      </c>
      <c r="M37" s="608" t="s">
        <v>2243</v>
      </c>
    </row>
    <row r="38" spans="1:13" ht="15.75" thickTop="1" x14ac:dyDescent="0.25">
      <c r="A38" s="25"/>
      <c r="B38" s="596"/>
      <c r="C38" s="52"/>
      <c r="D38" s="52"/>
      <c r="E38" s="50"/>
      <c r="F38" s="52"/>
      <c r="G38" s="52"/>
      <c r="H38" s="50"/>
      <c r="I38" s="52"/>
      <c r="J38" s="52"/>
      <c r="K38" s="50"/>
      <c r="L38" s="52"/>
      <c r="M38" s="52"/>
    </row>
    <row r="39" spans="1:13" x14ac:dyDescent="0.25">
      <c r="A39" s="25"/>
      <c r="B39" s="469" t="s">
        <v>2244</v>
      </c>
      <c r="C39" s="37"/>
      <c r="D39" s="37"/>
      <c r="E39" s="37"/>
      <c r="F39" s="37"/>
      <c r="G39" s="37"/>
      <c r="H39" s="37"/>
      <c r="I39" s="37"/>
      <c r="J39" s="37"/>
      <c r="K39" s="37"/>
      <c r="L39" s="37"/>
      <c r="M39" s="37"/>
    </row>
    <row r="40" spans="1:13" x14ac:dyDescent="0.25">
      <c r="A40" s="25"/>
      <c r="B40" s="475" t="s">
        <v>89</v>
      </c>
      <c r="C40" s="503" t="s">
        <v>366</v>
      </c>
      <c r="D40" s="470" t="s">
        <v>2245</v>
      </c>
      <c r="E40" s="50"/>
      <c r="F40" s="503" t="s">
        <v>366</v>
      </c>
      <c r="G40" s="470" t="s">
        <v>2246</v>
      </c>
      <c r="H40" s="50"/>
      <c r="I40" s="503" t="s">
        <v>366</v>
      </c>
      <c r="J40" s="503" t="s">
        <v>437</v>
      </c>
      <c r="K40" s="50"/>
      <c r="L40" s="503" t="s">
        <v>366</v>
      </c>
      <c r="M40" s="470" t="s">
        <v>2247</v>
      </c>
    </row>
    <row r="41" spans="1:13" ht="15.75" thickBot="1" x14ac:dyDescent="0.3">
      <c r="A41" s="25"/>
      <c r="B41" s="477" t="s">
        <v>90</v>
      </c>
      <c r="C41" s="111"/>
      <c r="D41" s="474" t="s">
        <v>1178</v>
      </c>
      <c r="E41" s="37"/>
      <c r="F41" s="111"/>
      <c r="G41" s="600" t="s">
        <v>437</v>
      </c>
      <c r="H41" s="37"/>
      <c r="I41" s="111"/>
      <c r="J41" s="600" t="s">
        <v>437</v>
      </c>
      <c r="K41" s="37"/>
      <c r="L41" s="111"/>
      <c r="M41" s="474" t="s">
        <v>1178</v>
      </c>
    </row>
    <row r="42" spans="1:13" ht="24.75" x14ac:dyDescent="0.25">
      <c r="A42" s="25"/>
      <c r="B42" s="475" t="s">
        <v>91</v>
      </c>
      <c r="C42" s="426"/>
      <c r="D42" s="601" t="s">
        <v>2248</v>
      </c>
      <c r="E42" s="50"/>
      <c r="F42" s="426"/>
      <c r="G42" s="601" t="s">
        <v>2246</v>
      </c>
      <c r="H42" s="50"/>
      <c r="I42" s="426"/>
      <c r="J42" s="602" t="s">
        <v>437</v>
      </c>
      <c r="K42" s="50"/>
      <c r="L42" s="426"/>
      <c r="M42" s="601" t="s">
        <v>2249</v>
      </c>
    </row>
    <row r="43" spans="1:13" x14ac:dyDescent="0.25">
      <c r="A43" s="25"/>
      <c r="B43" s="477" t="s">
        <v>2205</v>
      </c>
      <c r="C43" s="62"/>
      <c r="D43" s="63" t="s">
        <v>2250</v>
      </c>
      <c r="E43" s="37"/>
      <c r="F43" s="62"/>
      <c r="G43" s="63" t="s">
        <v>2251</v>
      </c>
      <c r="H43" s="37"/>
      <c r="I43" s="62"/>
      <c r="J43" s="63">
        <v>-468</v>
      </c>
      <c r="K43" s="37"/>
      <c r="L43" s="62"/>
      <c r="M43" s="63" t="s">
        <v>2252</v>
      </c>
    </row>
    <row r="44" spans="1:13" ht="15.75" thickBot="1" x14ac:dyDescent="0.3">
      <c r="A44" s="25"/>
      <c r="B44" s="475" t="s">
        <v>2209</v>
      </c>
      <c r="C44" s="69"/>
      <c r="D44" s="66" t="s">
        <v>2253</v>
      </c>
      <c r="E44" s="50"/>
      <c r="F44" s="69"/>
      <c r="G44" s="66" t="s">
        <v>2254</v>
      </c>
      <c r="H44" s="50"/>
      <c r="I44" s="69"/>
      <c r="J44" s="66">
        <v>-468</v>
      </c>
      <c r="K44" s="50"/>
      <c r="L44" s="69"/>
      <c r="M44" s="66" t="s">
        <v>2255</v>
      </c>
    </row>
    <row r="45" spans="1:13" x14ac:dyDescent="0.25">
      <c r="A45" s="25"/>
      <c r="B45" s="477" t="s">
        <v>2213</v>
      </c>
      <c r="C45" s="79"/>
      <c r="D45" s="68" t="s">
        <v>2256</v>
      </c>
      <c r="E45" s="37"/>
      <c r="F45" s="79"/>
      <c r="G45" s="68" t="s">
        <v>2257</v>
      </c>
      <c r="H45" s="37"/>
      <c r="I45" s="79"/>
      <c r="J45" s="500" t="s">
        <v>437</v>
      </c>
      <c r="K45" s="37"/>
      <c r="L45" s="79"/>
      <c r="M45" s="68" t="s">
        <v>2258</v>
      </c>
    </row>
    <row r="46" spans="1:13" ht="15.75" thickBot="1" x14ac:dyDescent="0.3">
      <c r="A46" s="25"/>
      <c r="B46" s="475" t="s">
        <v>2216</v>
      </c>
      <c r="C46" s="69"/>
      <c r="D46" s="66" t="s">
        <v>2259</v>
      </c>
      <c r="E46" s="50"/>
      <c r="F46" s="69"/>
      <c r="G46" s="66" t="s">
        <v>2260</v>
      </c>
      <c r="H46" s="50"/>
      <c r="I46" s="69"/>
      <c r="J46" s="604" t="s">
        <v>437</v>
      </c>
      <c r="K46" s="50"/>
      <c r="L46" s="69"/>
      <c r="M46" s="66" t="s">
        <v>2149</v>
      </c>
    </row>
    <row r="47" spans="1:13" ht="15.75" thickBot="1" x14ac:dyDescent="0.3">
      <c r="A47" s="25"/>
      <c r="B47" s="592" t="s">
        <v>2218</v>
      </c>
      <c r="C47" s="605" t="s">
        <v>366</v>
      </c>
      <c r="D47" s="57" t="s">
        <v>2261</v>
      </c>
      <c r="E47" s="37"/>
      <c r="F47" s="605" t="s">
        <v>366</v>
      </c>
      <c r="G47" s="57" t="s">
        <v>2262</v>
      </c>
      <c r="H47" s="37"/>
      <c r="I47" s="605" t="s">
        <v>366</v>
      </c>
      <c r="J47" s="605" t="s">
        <v>437</v>
      </c>
      <c r="K47" s="37"/>
      <c r="L47" s="605" t="s">
        <v>366</v>
      </c>
      <c r="M47" s="57" t="s">
        <v>2263</v>
      </c>
    </row>
    <row r="48" spans="1:13" ht="16.5" thickTop="1" thickBot="1" x14ac:dyDescent="0.3">
      <c r="A48" s="25"/>
      <c r="B48" s="596" t="s">
        <v>47</v>
      </c>
      <c r="C48" s="607" t="s">
        <v>366</v>
      </c>
      <c r="D48" s="608" t="s">
        <v>2264</v>
      </c>
      <c r="E48" s="50"/>
      <c r="F48" s="607" t="s">
        <v>366</v>
      </c>
      <c r="G48" s="608" t="s">
        <v>2265</v>
      </c>
      <c r="H48" s="50"/>
      <c r="I48" s="607" t="s">
        <v>366</v>
      </c>
      <c r="J48" s="609">
        <v>-173515</v>
      </c>
      <c r="K48" s="50"/>
      <c r="L48" s="607" t="s">
        <v>366</v>
      </c>
      <c r="M48" s="608" t="s">
        <v>2266</v>
      </c>
    </row>
    <row r="49" spans="1:13" ht="15.75" thickTop="1" x14ac:dyDescent="0.25">
      <c r="A49" s="25"/>
      <c r="B49" s="148"/>
      <c r="C49" s="148"/>
      <c r="D49" s="148"/>
      <c r="E49" s="148"/>
      <c r="F49" s="148"/>
      <c r="G49" s="148"/>
      <c r="H49" s="148"/>
      <c r="I49" s="148"/>
      <c r="J49" s="148"/>
      <c r="K49" s="148"/>
      <c r="L49" s="148"/>
      <c r="M49" s="148"/>
    </row>
    <row r="50" spans="1:13" x14ac:dyDescent="0.25">
      <c r="A50" s="25"/>
      <c r="B50" s="33"/>
      <c r="C50" s="33"/>
      <c r="D50" s="33"/>
      <c r="E50" s="33"/>
      <c r="F50" s="33"/>
      <c r="G50" s="33"/>
      <c r="H50" s="33"/>
      <c r="I50" s="33"/>
      <c r="J50" s="33"/>
      <c r="K50" s="33"/>
      <c r="L50" s="33"/>
      <c r="M50" s="33"/>
    </row>
  </sheetData>
  <mergeCells count="20">
    <mergeCell ref="B10:M10"/>
    <mergeCell ref="B11:M11"/>
    <mergeCell ref="B49:M49"/>
    <mergeCell ref="B50:M50"/>
    <mergeCell ref="B4:M4"/>
    <mergeCell ref="B5:M5"/>
    <mergeCell ref="B6:M6"/>
    <mergeCell ref="B7:M7"/>
    <mergeCell ref="B8:M8"/>
    <mergeCell ref="B9:M9"/>
    <mergeCell ref="B13:D13"/>
    <mergeCell ref="C16:D16"/>
    <mergeCell ref="F16:G16"/>
    <mergeCell ref="I16:J16"/>
    <mergeCell ref="L16:M16"/>
    <mergeCell ref="A1:A2"/>
    <mergeCell ref="B1:M1"/>
    <mergeCell ref="B2:M2"/>
    <mergeCell ref="B3:M3"/>
    <mergeCell ref="A4:A5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5703125" customWidth="1"/>
    <col min="3" max="3" width="21.28515625" customWidth="1"/>
    <col min="4" max="4" width="12.7109375" customWidth="1"/>
    <col min="5" max="5" width="36.5703125" bestFit="1" customWidth="1"/>
    <col min="6" max="6" width="11.42578125" customWidth="1"/>
  </cols>
  <sheetData>
    <row r="1" spans="1:6" ht="15" customHeight="1" x14ac:dyDescent="0.25">
      <c r="A1" s="8" t="s">
        <v>2517</v>
      </c>
      <c r="B1" s="8" t="s">
        <v>1</v>
      </c>
      <c r="C1" s="8"/>
      <c r="D1" s="8"/>
      <c r="E1" s="8"/>
      <c r="F1" s="8"/>
    </row>
    <row r="2" spans="1:6" ht="15" customHeight="1" x14ac:dyDescent="0.25">
      <c r="A2" s="8"/>
      <c r="B2" s="8" t="s">
        <v>2</v>
      </c>
      <c r="C2" s="8"/>
      <c r="D2" s="8"/>
      <c r="E2" s="8"/>
      <c r="F2" s="8"/>
    </row>
    <row r="3" spans="1:6" ht="30" x14ac:dyDescent="0.25">
      <c r="A3" s="3" t="s">
        <v>2268</v>
      </c>
      <c r="B3" s="24"/>
      <c r="C3" s="24"/>
      <c r="D3" s="24"/>
      <c r="E3" s="24"/>
      <c r="F3" s="24"/>
    </row>
    <row r="4" spans="1:6" ht="27" customHeight="1" x14ac:dyDescent="0.25">
      <c r="A4" s="25" t="s">
        <v>2518</v>
      </c>
      <c r="B4" s="27" t="s">
        <v>2519</v>
      </c>
      <c r="C4" s="27"/>
      <c r="D4" s="27"/>
      <c r="E4" s="27"/>
      <c r="F4" s="27"/>
    </row>
    <row r="5" spans="1:6" x14ac:dyDescent="0.25">
      <c r="A5" s="25"/>
      <c r="B5" s="147"/>
      <c r="C5" s="147"/>
      <c r="D5" s="147"/>
      <c r="E5" s="147"/>
      <c r="F5" s="147"/>
    </row>
    <row r="6" spans="1:6" x14ac:dyDescent="0.25">
      <c r="A6" s="25"/>
      <c r="B6" s="147"/>
      <c r="C6" s="147"/>
      <c r="D6" s="147"/>
      <c r="E6" s="147"/>
      <c r="F6" s="147"/>
    </row>
    <row r="7" spans="1:6" x14ac:dyDescent="0.25">
      <c r="A7" s="25"/>
      <c r="B7" s="34"/>
      <c r="C7" s="50"/>
      <c r="D7" s="50"/>
      <c r="E7" s="50"/>
      <c r="F7" s="50"/>
    </row>
    <row r="8" spans="1:6" ht="15.75" thickBot="1" x14ac:dyDescent="0.3">
      <c r="A8" s="25"/>
      <c r="B8" s="611"/>
      <c r="C8" s="58"/>
      <c r="D8" s="121">
        <v>2014</v>
      </c>
      <c r="E8" s="119"/>
      <c r="F8" s="121">
        <v>2013</v>
      </c>
    </row>
    <row r="9" spans="1:6" x14ac:dyDescent="0.25">
      <c r="A9" s="25"/>
      <c r="B9" s="208" t="s">
        <v>2271</v>
      </c>
      <c r="C9" s="208"/>
      <c r="D9" s="376" t="s">
        <v>2272</v>
      </c>
      <c r="E9" s="62"/>
      <c r="F9" s="612" t="s">
        <v>2273</v>
      </c>
    </row>
    <row r="10" spans="1:6" x14ac:dyDescent="0.25">
      <c r="A10" s="25"/>
      <c r="B10" s="611"/>
      <c r="C10" s="22" t="s">
        <v>2274</v>
      </c>
      <c r="D10" s="155" t="s">
        <v>2275</v>
      </c>
      <c r="E10" s="58"/>
      <c r="F10" s="109" t="s">
        <v>2276</v>
      </c>
    </row>
    <row r="11" spans="1:6" x14ac:dyDescent="0.25">
      <c r="A11" s="25"/>
      <c r="B11" s="613"/>
      <c r="C11" s="75" t="s">
        <v>2277</v>
      </c>
      <c r="D11" s="564">
        <v>-18932</v>
      </c>
      <c r="E11" s="62"/>
      <c r="F11" s="565">
        <v>-7440</v>
      </c>
    </row>
    <row r="12" spans="1:6" ht="15.75" thickBot="1" x14ac:dyDescent="0.3">
      <c r="A12" s="25"/>
      <c r="B12" s="611"/>
      <c r="C12" s="22" t="s">
        <v>2278</v>
      </c>
      <c r="D12" s="133" t="s">
        <v>2279</v>
      </c>
      <c r="E12" s="58"/>
      <c r="F12" s="78">
        <v>-17716</v>
      </c>
    </row>
    <row r="13" spans="1:6" ht="15.75" thickBot="1" x14ac:dyDescent="0.3">
      <c r="A13" s="25"/>
      <c r="B13" s="208" t="s">
        <v>2280</v>
      </c>
      <c r="C13" s="208"/>
      <c r="D13" s="373" t="s">
        <v>2281</v>
      </c>
      <c r="E13" s="62"/>
      <c r="F13" s="207" t="s">
        <v>2282</v>
      </c>
    </row>
    <row r="14" spans="1:6" ht="15.75" thickTop="1" x14ac:dyDescent="0.25">
      <c r="A14" s="25"/>
      <c r="B14" s="611"/>
      <c r="C14" s="58"/>
      <c r="D14" s="60"/>
      <c r="E14" s="58"/>
      <c r="F14" s="60"/>
    </row>
    <row r="15" spans="1:6" x14ac:dyDescent="0.25">
      <c r="A15" s="25"/>
      <c r="B15" s="148"/>
      <c r="C15" s="148"/>
      <c r="D15" s="148"/>
      <c r="E15" s="148"/>
      <c r="F15" s="148"/>
    </row>
    <row r="16" spans="1:6" ht="63.75" x14ac:dyDescent="0.25">
      <c r="A16" s="25"/>
      <c r="B16" s="4"/>
      <c r="C16" s="614">
        <v>-1</v>
      </c>
      <c r="D16" s="4"/>
      <c r="E16" s="615" t="s">
        <v>2283</v>
      </c>
    </row>
    <row r="17" spans="1:6" ht="140.25" x14ac:dyDescent="0.25">
      <c r="A17" s="25"/>
      <c r="B17" s="4"/>
      <c r="C17" s="614">
        <v>-2</v>
      </c>
      <c r="D17" s="4"/>
      <c r="E17" s="615" t="s">
        <v>2284</v>
      </c>
    </row>
    <row r="18" spans="1:6" x14ac:dyDescent="0.25">
      <c r="A18" s="25"/>
      <c r="B18" s="33"/>
      <c r="C18" s="33"/>
      <c r="D18" s="33"/>
      <c r="E18" s="33"/>
      <c r="F18" s="33"/>
    </row>
  </sheetData>
  <mergeCells count="12">
    <mergeCell ref="B15:F15"/>
    <mergeCell ref="B18:F18"/>
    <mergeCell ref="B9:C9"/>
    <mergeCell ref="B13:C13"/>
    <mergeCell ref="A1:A2"/>
    <mergeCell ref="B1:F1"/>
    <mergeCell ref="B2:F2"/>
    <mergeCell ref="B3:F3"/>
    <mergeCell ref="A4:A18"/>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5.140625" bestFit="1" customWidth="1"/>
    <col min="5" max="5" width="14" bestFit="1" customWidth="1"/>
    <col min="7" max="7" width="12.140625" bestFit="1" customWidth="1"/>
  </cols>
  <sheetData>
    <row r="1" spans="1:10" ht="30" customHeight="1" x14ac:dyDescent="0.25">
      <c r="A1" s="8" t="s">
        <v>2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2521</v>
      </c>
      <c r="B3" s="24"/>
      <c r="C3" s="24"/>
      <c r="D3" s="24"/>
      <c r="E3" s="24"/>
      <c r="F3" s="24"/>
      <c r="G3" s="24"/>
      <c r="H3" s="24"/>
      <c r="I3" s="24"/>
      <c r="J3" s="24"/>
    </row>
    <row r="4" spans="1:10" x14ac:dyDescent="0.25">
      <c r="A4" s="25" t="s">
        <v>2522</v>
      </c>
      <c r="B4" s="27" t="s">
        <v>2291</v>
      </c>
      <c r="C4" s="27"/>
      <c r="D4" s="27"/>
      <c r="E4" s="27"/>
      <c r="F4" s="27"/>
      <c r="G4" s="27"/>
      <c r="H4" s="27"/>
      <c r="I4" s="27"/>
      <c r="J4" s="27"/>
    </row>
    <row r="5" spans="1:10" x14ac:dyDescent="0.25">
      <c r="A5" s="25"/>
      <c r="B5" s="148"/>
      <c r="C5" s="148"/>
      <c r="D5" s="148"/>
      <c r="E5" s="148"/>
      <c r="F5" s="148"/>
      <c r="G5" s="148"/>
      <c r="H5" s="148"/>
      <c r="I5" s="148"/>
      <c r="J5" s="148"/>
    </row>
    <row r="6" spans="1:10" x14ac:dyDescent="0.25">
      <c r="A6" s="25"/>
      <c r="B6" s="653"/>
      <c r="C6" s="653"/>
      <c r="D6" s="653"/>
      <c r="E6" s="653"/>
      <c r="F6" s="653"/>
      <c r="G6" s="653"/>
      <c r="H6" s="653"/>
      <c r="I6" s="653"/>
      <c r="J6" s="653"/>
    </row>
    <row r="7" spans="1:10" x14ac:dyDescent="0.25">
      <c r="A7" s="25"/>
      <c r="B7" s="35"/>
      <c r="C7" s="12"/>
      <c r="D7" s="12"/>
      <c r="E7" s="12"/>
    </row>
    <row r="8" spans="1:10" x14ac:dyDescent="0.25">
      <c r="A8" s="25"/>
      <c r="B8" s="99" t="s">
        <v>2292</v>
      </c>
      <c r="C8" s="99"/>
      <c r="D8" s="99"/>
      <c r="E8" s="99"/>
    </row>
    <row r="9" spans="1:10" x14ac:dyDescent="0.25">
      <c r="A9" s="25"/>
      <c r="B9" s="99" t="s">
        <v>2293</v>
      </c>
      <c r="C9" s="99"/>
      <c r="D9" s="99"/>
      <c r="E9" s="99"/>
    </row>
    <row r="10" spans="1:10" x14ac:dyDescent="0.25">
      <c r="A10" s="25"/>
      <c r="B10" s="99" t="s">
        <v>2294</v>
      </c>
      <c r="C10" s="99"/>
      <c r="D10" s="99"/>
      <c r="E10" s="99"/>
    </row>
    <row r="11" spans="1:10" x14ac:dyDescent="0.25">
      <c r="A11" s="25"/>
      <c r="B11" s="625" t="s">
        <v>2196</v>
      </c>
      <c r="C11" s="625"/>
      <c r="D11" s="625"/>
      <c r="E11" s="625"/>
    </row>
    <row r="12" spans="1:10" x14ac:dyDescent="0.25">
      <c r="A12" s="25"/>
      <c r="B12" s="84"/>
      <c r="C12" s="86"/>
      <c r="D12" s="86"/>
      <c r="E12" s="86"/>
    </row>
    <row r="13" spans="1:10" ht="15.75" thickBot="1" x14ac:dyDescent="0.3">
      <c r="A13" s="25"/>
      <c r="B13" s="84"/>
      <c r="C13" s="88">
        <v>2014</v>
      </c>
      <c r="D13" s="84"/>
      <c r="E13" s="88">
        <v>2013</v>
      </c>
    </row>
    <row r="14" spans="1:10" x14ac:dyDescent="0.25">
      <c r="A14" s="25"/>
      <c r="B14" s="457" t="s">
        <v>1783</v>
      </c>
      <c r="C14" s="79"/>
      <c r="D14" s="62"/>
      <c r="E14" s="79"/>
    </row>
    <row r="15" spans="1:10" x14ac:dyDescent="0.25">
      <c r="A15" s="25"/>
      <c r="B15" s="618" t="s">
        <v>1909</v>
      </c>
      <c r="C15" s="546" t="s">
        <v>2295</v>
      </c>
      <c r="D15" s="84"/>
      <c r="E15" s="548" t="s">
        <v>2296</v>
      </c>
    </row>
    <row r="16" spans="1:10" x14ac:dyDescent="0.25">
      <c r="A16" s="25"/>
      <c r="B16" s="216" t="s">
        <v>41</v>
      </c>
      <c r="C16" s="130" t="s">
        <v>2297</v>
      </c>
      <c r="D16" s="62"/>
      <c r="E16" s="77" t="s">
        <v>2298</v>
      </c>
    </row>
    <row r="17" spans="1:10" x14ac:dyDescent="0.25">
      <c r="A17" s="25"/>
      <c r="B17" s="618" t="s">
        <v>46</v>
      </c>
      <c r="C17" s="155" t="s">
        <v>2299</v>
      </c>
      <c r="D17" s="84"/>
      <c r="E17" s="549" t="s">
        <v>2300</v>
      </c>
    </row>
    <row r="18" spans="1:10" ht="15.75" thickBot="1" x14ac:dyDescent="0.3">
      <c r="A18" s="25"/>
      <c r="B18" s="216" t="s">
        <v>2301</v>
      </c>
      <c r="C18" s="428" t="s">
        <v>2302</v>
      </c>
      <c r="D18" s="62"/>
      <c r="E18" s="163" t="s">
        <v>2303</v>
      </c>
    </row>
    <row r="19" spans="1:10" ht="15.75" thickBot="1" x14ac:dyDescent="0.3">
      <c r="A19" s="25"/>
      <c r="B19" s="619" t="s">
        <v>47</v>
      </c>
      <c r="C19" s="559" t="s">
        <v>2304</v>
      </c>
      <c r="D19" s="84"/>
      <c r="E19" s="561" t="s">
        <v>2305</v>
      </c>
    </row>
    <row r="20" spans="1:10" ht="27" thickTop="1" x14ac:dyDescent="0.25">
      <c r="A20" s="25"/>
      <c r="B20" s="457" t="s">
        <v>2306</v>
      </c>
      <c r="C20" s="508"/>
      <c r="D20" s="62"/>
      <c r="E20" s="508"/>
    </row>
    <row r="21" spans="1:10" x14ac:dyDescent="0.25">
      <c r="A21" s="25"/>
      <c r="B21" s="618" t="s">
        <v>384</v>
      </c>
      <c r="C21" s="546" t="s">
        <v>2307</v>
      </c>
      <c r="D21" s="84"/>
      <c r="E21" s="548" t="s">
        <v>2308</v>
      </c>
    </row>
    <row r="22" spans="1:10" x14ac:dyDescent="0.25">
      <c r="A22" s="25"/>
      <c r="B22" s="216" t="s">
        <v>54</v>
      </c>
      <c r="C22" s="130" t="s">
        <v>2309</v>
      </c>
      <c r="D22" s="62"/>
      <c r="E22" s="77" t="s">
        <v>2310</v>
      </c>
    </row>
    <row r="23" spans="1:10" x14ac:dyDescent="0.25">
      <c r="A23" s="25"/>
      <c r="B23" s="618" t="s">
        <v>2311</v>
      </c>
      <c r="C23" s="547" t="s">
        <v>2312</v>
      </c>
      <c r="D23" s="620"/>
      <c r="E23" s="549" t="s">
        <v>2313</v>
      </c>
    </row>
    <row r="24" spans="1:10" ht="15.75" thickBot="1" x14ac:dyDescent="0.3">
      <c r="A24" s="25"/>
      <c r="B24" s="216" t="s">
        <v>55</v>
      </c>
      <c r="C24" s="428" t="s">
        <v>2314</v>
      </c>
      <c r="D24" s="125"/>
      <c r="E24" s="163" t="s">
        <v>2315</v>
      </c>
    </row>
    <row r="25" spans="1:10" ht="15.75" thickBot="1" x14ac:dyDescent="0.3">
      <c r="A25" s="25"/>
      <c r="B25" s="621" t="s">
        <v>56</v>
      </c>
      <c r="C25" s="552" t="s">
        <v>2316</v>
      </c>
      <c r="D25" s="84"/>
      <c r="E25" s="554" t="s">
        <v>2317</v>
      </c>
    </row>
    <row r="26" spans="1:10" x14ac:dyDescent="0.25">
      <c r="A26" s="25"/>
      <c r="B26" s="622"/>
      <c r="C26" s="200"/>
      <c r="D26" s="84"/>
      <c r="E26" s="200"/>
    </row>
    <row r="27" spans="1:10" ht="15.75" thickBot="1" x14ac:dyDescent="0.3">
      <c r="A27" s="25"/>
      <c r="B27" s="623" t="s">
        <v>64</v>
      </c>
      <c r="C27" s="428" t="s">
        <v>2318</v>
      </c>
      <c r="D27" s="62"/>
      <c r="E27" s="163" t="s">
        <v>2319</v>
      </c>
    </row>
    <row r="28" spans="1:10" ht="27" thickBot="1" x14ac:dyDescent="0.3">
      <c r="A28" s="25"/>
      <c r="B28" s="619" t="s">
        <v>65</v>
      </c>
      <c r="C28" s="559" t="s">
        <v>2304</v>
      </c>
      <c r="D28" s="84"/>
      <c r="E28" s="561" t="s">
        <v>2305</v>
      </c>
    </row>
    <row r="29" spans="1:10" ht="15.75" thickTop="1" x14ac:dyDescent="0.25">
      <c r="A29" s="25"/>
      <c r="B29" s="84"/>
      <c r="C29" s="624"/>
      <c r="D29" s="86"/>
      <c r="E29" s="624"/>
    </row>
    <row r="30" spans="1:10" x14ac:dyDescent="0.25">
      <c r="A30" s="25"/>
      <c r="B30" s="148"/>
      <c r="C30" s="148"/>
      <c r="D30" s="148"/>
      <c r="E30" s="148"/>
      <c r="F30" s="148"/>
      <c r="G30" s="148"/>
      <c r="H30" s="148"/>
      <c r="I30" s="148"/>
      <c r="J30" s="148"/>
    </row>
    <row r="31" spans="1:10" x14ac:dyDescent="0.25">
      <c r="A31" s="25"/>
      <c r="B31" s="33"/>
      <c r="C31" s="33"/>
      <c r="D31" s="33"/>
      <c r="E31" s="33"/>
      <c r="F31" s="33"/>
      <c r="G31" s="33"/>
      <c r="H31" s="33"/>
      <c r="I31" s="33"/>
      <c r="J31" s="33"/>
    </row>
    <row r="32" spans="1:10" x14ac:dyDescent="0.25">
      <c r="A32" s="25" t="s">
        <v>2523</v>
      </c>
      <c r="B32" s="35"/>
      <c r="C32" s="237"/>
      <c r="D32" s="237"/>
      <c r="E32" s="12"/>
      <c r="F32" s="237"/>
      <c r="G32" s="237"/>
      <c r="H32" s="237"/>
      <c r="I32" s="12"/>
      <c r="J32" s="12"/>
    </row>
    <row r="33" spans="1:10" x14ac:dyDescent="0.25">
      <c r="A33" s="25"/>
      <c r="B33" s="99" t="s">
        <v>2292</v>
      </c>
      <c r="C33" s="99"/>
      <c r="D33" s="99"/>
      <c r="E33" s="99"/>
      <c r="F33" s="99"/>
      <c r="G33" s="99"/>
      <c r="H33" s="99"/>
      <c r="I33" s="99"/>
      <c r="J33" s="99"/>
    </row>
    <row r="34" spans="1:10" x14ac:dyDescent="0.25">
      <c r="A34" s="25"/>
      <c r="B34" s="99" t="s">
        <v>2320</v>
      </c>
      <c r="C34" s="99"/>
      <c r="D34" s="99"/>
      <c r="E34" s="99"/>
      <c r="F34" s="99"/>
      <c r="G34" s="99"/>
      <c r="H34" s="99"/>
      <c r="I34" s="99"/>
      <c r="J34" s="99"/>
    </row>
    <row r="35" spans="1:10" x14ac:dyDescent="0.25">
      <c r="A35" s="25"/>
      <c r="B35" s="99" t="s">
        <v>2321</v>
      </c>
      <c r="C35" s="99"/>
      <c r="D35" s="99"/>
      <c r="E35" s="99"/>
      <c r="F35" s="99"/>
      <c r="G35" s="99"/>
      <c r="H35" s="99"/>
      <c r="I35" s="99"/>
      <c r="J35" s="99"/>
    </row>
    <row r="36" spans="1:10" x14ac:dyDescent="0.25">
      <c r="A36" s="25"/>
      <c r="B36" s="625" t="s">
        <v>2196</v>
      </c>
      <c r="C36" s="625"/>
      <c r="D36" s="625"/>
      <c r="E36" s="625"/>
      <c r="F36" s="625"/>
      <c r="G36" s="625"/>
      <c r="H36" s="625"/>
      <c r="I36" s="625"/>
      <c r="J36" s="625"/>
    </row>
    <row r="37" spans="1:10" x14ac:dyDescent="0.25">
      <c r="A37" s="25"/>
      <c r="B37" s="84"/>
      <c r="C37" s="86"/>
      <c r="D37" s="86"/>
      <c r="E37" s="97"/>
      <c r="F37" s="97"/>
      <c r="G37" s="84"/>
      <c r="H37" s="97"/>
      <c r="I37" s="97"/>
      <c r="J37" s="97"/>
    </row>
    <row r="38" spans="1:10" x14ac:dyDescent="0.25">
      <c r="A38" s="25"/>
      <c r="B38" s="84"/>
      <c r="C38" s="86"/>
      <c r="D38" s="86"/>
      <c r="E38" s="97"/>
      <c r="F38" s="97"/>
      <c r="G38" s="84"/>
      <c r="H38" s="97"/>
      <c r="I38" s="97"/>
      <c r="J38" s="97"/>
    </row>
    <row r="39" spans="1:10" ht="15.75" thickBot="1" x14ac:dyDescent="0.3">
      <c r="A39" s="25"/>
      <c r="B39" s="84"/>
      <c r="C39" s="88">
        <v>2014</v>
      </c>
      <c r="D39" s="84"/>
      <c r="E39" s="100">
        <v>2013</v>
      </c>
      <c r="F39" s="100"/>
      <c r="G39" s="84"/>
      <c r="H39" s="100">
        <v>2012</v>
      </c>
      <c r="I39" s="100"/>
      <c r="J39" s="100"/>
    </row>
    <row r="40" spans="1:10" x14ac:dyDescent="0.25">
      <c r="A40" s="25"/>
      <c r="B40" s="110" t="s">
        <v>2322</v>
      </c>
      <c r="C40" s="79"/>
      <c r="D40" s="62"/>
      <c r="E40" s="464"/>
      <c r="F40" s="464"/>
      <c r="G40" s="62"/>
      <c r="H40" s="464"/>
      <c r="I40" s="464"/>
      <c r="J40" s="464"/>
    </row>
    <row r="41" spans="1:10" x14ac:dyDescent="0.25">
      <c r="A41" s="25"/>
      <c r="B41" s="22" t="s">
        <v>2323</v>
      </c>
      <c r="C41" s="370" t="s">
        <v>2324</v>
      </c>
      <c r="D41" s="58"/>
      <c r="E41" s="628" t="s">
        <v>2325</v>
      </c>
      <c r="F41" s="628"/>
      <c r="G41" s="58"/>
      <c r="H41" s="628" t="s">
        <v>2326</v>
      </c>
      <c r="I41" s="628"/>
      <c r="J41" s="628"/>
    </row>
    <row r="42" spans="1:10" x14ac:dyDescent="0.25">
      <c r="A42" s="25"/>
      <c r="B42" s="75" t="s">
        <v>2327</v>
      </c>
      <c r="C42" s="130" t="s">
        <v>2328</v>
      </c>
      <c r="D42" s="62"/>
      <c r="E42" s="629" t="s">
        <v>2329</v>
      </c>
      <c r="F42" s="629"/>
      <c r="G42" s="62"/>
      <c r="H42" s="629" t="s">
        <v>2330</v>
      </c>
      <c r="I42" s="629"/>
      <c r="J42" s="629"/>
    </row>
    <row r="43" spans="1:10" ht="26.25" x14ac:dyDescent="0.25">
      <c r="A43" s="25"/>
      <c r="B43" s="22" t="s">
        <v>2331</v>
      </c>
      <c r="C43" s="127">
        <v>-15482</v>
      </c>
      <c r="D43" s="58"/>
      <c r="E43" s="630" t="s">
        <v>2332</v>
      </c>
      <c r="F43" s="630"/>
      <c r="G43" s="58"/>
      <c r="H43" s="630" t="s">
        <v>2333</v>
      </c>
      <c r="I43" s="630"/>
      <c r="J43" s="630"/>
    </row>
    <row r="44" spans="1:10" ht="15.75" thickBot="1" x14ac:dyDescent="0.3">
      <c r="A44" s="25"/>
      <c r="B44" s="75" t="s">
        <v>100</v>
      </c>
      <c r="C44" s="428" t="s">
        <v>2334</v>
      </c>
      <c r="D44" s="62"/>
      <c r="E44" s="631" t="s">
        <v>2335</v>
      </c>
      <c r="F44" s="631"/>
      <c r="G44" s="62"/>
      <c r="H44" s="631" t="s">
        <v>2335</v>
      </c>
      <c r="I44" s="631"/>
      <c r="J44" s="631"/>
    </row>
    <row r="45" spans="1:10" ht="15.75" thickBot="1" x14ac:dyDescent="0.3">
      <c r="A45" s="25"/>
      <c r="B45" s="371" t="s">
        <v>2336</v>
      </c>
      <c r="C45" s="626" t="s">
        <v>2337</v>
      </c>
      <c r="D45" s="58"/>
      <c r="E45" s="632" t="s">
        <v>2338</v>
      </c>
      <c r="F45" s="632"/>
      <c r="G45" s="58"/>
      <c r="H45" s="632" t="s">
        <v>2339</v>
      </c>
      <c r="I45" s="632"/>
      <c r="J45" s="632"/>
    </row>
    <row r="46" spans="1:10" x14ac:dyDescent="0.25">
      <c r="A46" s="25"/>
      <c r="B46" s="110" t="s">
        <v>2340</v>
      </c>
      <c r="C46" s="79"/>
      <c r="D46" s="62"/>
      <c r="E46" s="464"/>
      <c r="F46" s="464"/>
      <c r="G46" s="62"/>
      <c r="H46" s="464"/>
      <c r="I46" s="464"/>
      <c r="J46" s="464"/>
    </row>
    <row r="47" spans="1:10" x14ac:dyDescent="0.25">
      <c r="A47" s="25"/>
      <c r="B47" s="22" t="s">
        <v>2341</v>
      </c>
      <c r="C47" s="370" t="s">
        <v>2342</v>
      </c>
      <c r="D47" s="58"/>
      <c r="E47" s="630" t="s">
        <v>2343</v>
      </c>
      <c r="F47" s="630"/>
      <c r="G47" s="58"/>
      <c r="H47" s="630" t="s">
        <v>2344</v>
      </c>
      <c r="I47" s="630"/>
      <c r="J47" s="630"/>
    </row>
    <row r="48" spans="1:10" x14ac:dyDescent="0.25">
      <c r="A48" s="25"/>
      <c r="B48" s="75" t="s">
        <v>104</v>
      </c>
      <c r="C48" s="130" t="s">
        <v>863</v>
      </c>
      <c r="D48" s="62"/>
      <c r="E48" s="629" t="s">
        <v>1674</v>
      </c>
      <c r="F48" s="629"/>
      <c r="G48" s="62"/>
      <c r="H48" s="629" t="s">
        <v>444</v>
      </c>
      <c r="I48" s="629"/>
      <c r="J48" s="629"/>
    </row>
    <row r="49" spans="1:10" x14ac:dyDescent="0.25">
      <c r="A49" s="25"/>
      <c r="B49" s="22" t="s">
        <v>105</v>
      </c>
      <c r="C49" s="155" t="s">
        <v>1072</v>
      </c>
      <c r="D49" s="58"/>
      <c r="E49" s="628" t="s">
        <v>437</v>
      </c>
      <c r="F49" s="628"/>
      <c r="G49" s="58"/>
      <c r="H49" s="628" t="s">
        <v>437</v>
      </c>
      <c r="I49" s="628"/>
      <c r="J49" s="628"/>
    </row>
    <row r="50" spans="1:10" ht="15.75" thickBot="1" x14ac:dyDescent="0.3">
      <c r="A50" s="25"/>
      <c r="B50" s="75" t="s">
        <v>2345</v>
      </c>
      <c r="C50" s="428" t="s">
        <v>2346</v>
      </c>
      <c r="D50" s="62"/>
      <c r="E50" s="631" t="s">
        <v>2347</v>
      </c>
      <c r="F50" s="631"/>
      <c r="G50" s="62"/>
      <c r="H50" s="631" t="s">
        <v>2348</v>
      </c>
      <c r="I50" s="631"/>
      <c r="J50" s="631"/>
    </row>
    <row r="51" spans="1:10" ht="15.75" thickBot="1" x14ac:dyDescent="0.3">
      <c r="A51" s="25"/>
      <c r="B51" s="371" t="s">
        <v>2349</v>
      </c>
      <c r="C51" s="626" t="s">
        <v>2350</v>
      </c>
      <c r="D51" s="58"/>
      <c r="E51" s="632" t="s">
        <v>2351</v>
      </c>
      <c r="F51" s="632"/>
      <c r="G51" s="58"/>
      <c r="H51" s="632" t="s">
        <v>2352</v>
      </c>
      <c r="I51" s="632"/>
      <c r="J51" s="632"/>
    </row>
    <row r="52" spans="1:10" ht="15.75" thickBot="1" x14ac:dyDescent="0.3">
      <c r="A52" s="25"/>
      <c r="B52" s="110" t="s">
        <v>121</v>
      </c>
      <c r="C52" s="373" t="s">
        <v>2353</v>
      </c>
      <c r="D52" s="62"/>
      <c r="E52" s="633" t="s">
        <v>2354</v>
      </c>
      <c r="F52" s="633"/>
      <c r="G52" s="62"/>
      <c r="H52" s="633" t="s">
        <v>2355</v>
      </c>
      <c r="I52" s="633"/>
      <c r="J52" s="633"/>
    </row>
    <row r="53" spans="1:10" ht="15.75" thickTop="1" x14ac:dyDescent="0.25">
      <c r="A53" s="25"/>
      <c r="B53" s="58"/>
      <c r="C53" s="58"/>
      <c r="D53" s="58"/>
      <c r="E53" s="570"/>
      <c r="F53" s="570"/>
      <c r="G53" s="58"/>
      <c r="H53" s="570"/>
      <c r="I53" s="570"/>
      <c r="J53" s="570"/>
    </row>
    <row r="54" spans="1:10" ht="15.75" thickBot="1" x14ac:dyDescent="0.3">
      <c r="A54" s="25"/>
      <c r="B54" s="93" t="s">
        <v>133</v>
      </c>
      <c r="C54" s="627" t="s">
        <v>2356</v>
      </c>
      <c r="D54" s="58"/>
      <c r="E54" s="634" t="s">
        <v>2357</v>
      </c>
      <c r="F54" s="634"/>
      <c r="G54" s="58"/>
      <c r="H54" s="634" t="s">
        <v>2358</v>
      </c>
      <c r="I54" s="634"/>
      <c r="J54" s="634"/>
    </row>
    <row r="55" spans="1:10" ht="15.75" thickTop="1" x14ac:dyDescent="0.25">
      <c r="A55" s="25"/>
      <c r="B55" s="148"/>
      <c r="C55" s="148"/>
      <c r="D55" s="148"/>
      <c r="E55" s="148"/>
      <c r="F55" s="148"/>
      <c r="G55" s="148"/>
      <c r="H55" s="148"/>
      <c r="I55" s="148"/>
      <c r="J55" s="148"/>
    </row>
    <row r="56" spans="1:10" x14ac:dyDescent="0.25">
      <c r="A56" s="25"/>
      <c r="B56" s="33"/>
      <c r="C56" s="33"/>
      <c r="D56" s="33"/>
      <c r="E56" s="33"/>
      <c r="F56" s="33"/>
      <c r="G56" s="33"/>
      <c r="H56" s="33"/>
      <c r="I56" s="33"/>
      <c r="J56" s="33"/>
    </row>
    <row r="57" spans="1:10" x14ac:dyDescent="0.25">
      <c r="A57" s="25" t="s">
        <v>2524</v>
      </c>
      <c r="B57" s="35"/>
      <c r="C57" s="12"/>
      <c r="D57" s="12"/>
      <c r="E57" s="12"/>
      <c r="F57" s="12"/>
      <c r="G57" s="12"/>
    </row>
    <row r="58" spans="1:10" x14ac:dyDescent="0.25">
      <c r="A58" s="25"/>
      <c r="B58" s="363" t="s">
        <v>2292</v>
      </c>
      <c r="C58" s="363"/>
      <c r="D58" s="363"/>
      <c r="E58" s="363"/>
      <c r="F58" s="363"/>
      <c r="G58" s="363"/>
    </row>
    <row r="59" spans="1:10" x14ac:dyDescent="0.25">
      <c r="A59" s="25"/>
      <c r="B59" s="363" t="s">
        <v>2359</v>
      </c>
      <c r="C59" s="363"/>
      <c r="D59" s="363"/>
      <c r="E59" s="363"/>
      <c r="F59" s="363"/>
      <c r="G59" s="363"/>
    </row>
    <row r="60" spans="1:10" x14ac:dyDescent="0.25">
      <c r="A60" s="25"/>
      <c r="B60" s="363" t="s">
        <v>2321</v>
      </c>
      <c r="C60" s="363"/>
      <c r="D60" s="363"/>
      <c r="E60" s="363"/>
      <c r="F60" s="363"/>
      <c r="G60" s="363"/>
    </row>
    <row r="61" spans="1:10" x14ac:dyDescent="0.25">
      <c r="A61" s="25"/>
      <c r="B61" s="652" t="s">
        <v>2196</v>
      </c>
      <c r="C61" s="652"/>
      <c r="D61" s="652"/>
      <c r="E61" s="652"/>
      <c r="F61" s="652"/>
      <c r="G61" s="652"/>
    </row>
    <row r="62" spans="1:10" x14ac:dyDescent="0.25">
      <c r="A62" s="25"/>
      <c r="B62" s="221"/>
      <c r="C62" s="84"/>
      <c r="D62" s="84"/>
      <c r="E62" s="84"/>
      <c r="F62" s="84"/>
      <c r="G62" s="84"/>
    </row>
    <row r="63" spans="1:10" x14ac:dyDescent="0.25">
      <c r="A63" s="25"/>
      <c r="B63" s="221"/>
      <c r="C63" s="84"/>
      <c r="D63" s="84"/>
      <c r="E63" s="84"/>
      <c r="F63" s="84"/>
      <c r="G63" s="84"/>
    </row>
    <row r="64" spans="1:10" ht="15.75" thickBot="1" x14ac:dyDescent="0.3">
      <c r="A64" s="25"/>
      <c r="B64" s="221"/>
      <c r="C64" s="222">
        <v>2014</v>
      </c>
      <c r="D64" s="84"/>
      <c r="E64" s="222">
        <v>2013</v>
      </c>
      <c r="F64" s="84"/>
      <c r="G64" s="222">
        <v>2012</v>
      </c>
    </row>
    <row r="65" spans="1:7" x14ac:dyDescent="0.25">
      <c r="A65" s="25"/>
      <c r="B65" s="223" t="s">
        <v>171</v>
      </c>
      <c r="C65" s="79"/>
      <c r="D65" s="62"/>
      <c r="E65" s="79"/>
      <c r="F65" s="62"/>
      <c r="G65" s="79"/>
    </row>
    <row r="66" spans="1:7" x14ac:dyDescent="0.25">
      <c r="A66" s="25"/>
      <c r="B66" s="72" t="s">
        <v>121</v>
      </c>
      <c r="C66" s="490" t="s">
        <v>2360</v>
      </c>
      <c r="D66" s="58"/>
      <c r="E66" s="226" t="s">
        <v>2361</v>
      </c>
      <c r="F66" s="58"/>
      <c r="G66" s="226" t="s">
        <v>2362</v>
      </c>
    </row>
    <row r="67" spans="1:7" ht="23.25" x14ac:dyDescent="0.25">
      <c r="A67" s="25"/>
      <c r="B67" s="229" t="s">
        <v>2363</v>
      </c>
      <c r="C67" s="62"/>
      <c r="D67" s="62"/>
      <c r="E67" s="62"/>
      <c r="F67" s="62"/>
      <c r="G67" s="62"/>
    </row>
    <row r="68" spans="1:7" ht="23.25" x14ac:dyDescent="0.25">
      <c r="A68" s="25"/>
      <c r="B68" s="635" t="s">
        <v>2364</v>
      </c>
      <c r="C68" s="489" t="s">
        <v>2365</v>
      </c>
      <c r="D68" s="58"/>
      <c r="E68" s="636">
        <v>-7685</v>
      </c>
      <c r="F68" s="58"/>
      <c r="G68" s="636">
        <v>-15158</v>
      </c>
    </row>
    <row r="69" spans="1:7" x14ac:dyDescent="0.25">
      <c r="A69" s="25"/>
      <c r="B69" s="637" t="s">
        <v>173</v>
      </c>
      <c r="C69" s="638" t="s">
        <v>2366</v>
      </c>
      <c r="D69" s="62"/>
      <c r="E69" s="356" t="s">
        <v>2367</v>
      </c>
      <c r="F69" s="62"/>
      <c r="G69" s="356" t="s">
        <v>2368</v>
      </c>
    </row>
    <row r="70" spans="1:7" x14ac:dyDescent="0.25">
      <c r="A70" s="25"/>
      <c r="B70" s="635" t="s">
        <v>2369</v>
      </c>
      <c r="C70" s="489" t="s">
        <v>2370</v>
      </c>
      <c r="D70" s="58"/>
      <c r="E70" s="226" t="s">
        <v>437</v>
      </c>
      <c r="F70" s="58"/>
      <c r="G70" s="226" t="s">
        <v>437</v>
      </c>
    </row>
    <row r="71" spans="1:7" x14ac:dyDescent="0.25">
      <c r="A71" s="25"/>
      <c r="B71" s="637" t="s">
        <v>2371</v>
      </c>
      <c r="C71" s="638" t="s">
        <v>2372</v>
      </c>
      <c r="D71" s="62"/>
      <c r="E71" s="356" t="s">
        <v>2373</v>
      </c>
      <c r="F71" s="62"/>
      <c r="G71" s="356" t="s">
        <v>2374</v>
      </c>
    </row>
    <row r="72" spans="1:7" x14ac:dyDescent="0.25">
      <c r="A72" s="25"/>
      <c r="B72" s="635" t="s">
        <v>2375</v>
      </c>
      <c r="C72" s="489" t="s">
        <v>2376</v>
      </c>
      <c r="D72" s="58"/>
      <c r="E72" s="636">
        <v>-2069</v>
      </c>
      <c r="F72" s="58"/>
      <c r="G72" s="353">
        <v>-756</v>
      </c>
    </row>
    <row r="73" spans="1:7" ht="15.75" thickBot="1" x14ac:dyDescent="0.3">
      <c r="A73" s="25"/>
      <c r="B73" s="637" t="s">
        <v>184</v>
      </c>
      <c r="C73" s="639">
        <v>-7286</v>
      </c>
      <c r="D73" s="62"/>
      <c r="E73" s="356" t="s">
        <v>2377</v>
      </c>
      <c r="F73" s="62"/>
      <c r="G73" s="356" t="s">
        <v>1150</v>
      </c>
    </row>
    <row r="74" spans="1:7" ht="23.25" thickBot="1" x14ac:dyDescent="0.3">
      <c r="A74" s="25"/>
      <c r="B74" s="640" t="s">
        <v>2378</v>
      </c>
      <c r="C74" s="641" t="s">
        <v>2379</v>
      </c>
      <c r="D74" s="58"/>
      <c r="E74" s="642" t="s">
        <v>2380</v>
      </c>
      <c r="F74" s="58"/>
      <c r="G74" s="642" t="s">
        <v>2381</v>
      </c>
    </row>
    <row r="75" spans="1:7" x14ac:dyDescent="0.25">
      <c r="A75" s="25"/>
      <c r="B75" s="223" t="s">
        <v>186</v>
      </c>
      <c r="C75" s="79"/>
      <c r="D75" s="62"/>
      <c r="E75" s="79"/>
      <c r="F75" s="62"/>
      <c r="G75" s="79"/>
    </row>
    <row r="76" spans="1:7" ht="23.25" x14ac:dyDescent="0.25">
      <c r="A76" s="25"/>
      <c r="B76" s="73" t="s">
        <v>2382</v>
      </c>
      <c r="C76" s="489" t="s">
        <v>2383</v>
      </c>
      <c r="D76" s="58"/>
      <c r="E76" s="226" t="s">
        <v>437</v>
      </c>
      <c r="F76" s="58"/>
      <c r="G76" s="353">
        <v>-23</v>
      </c>
    </row>
    <row r="77" spans="1:7" x14ac:dyDescent="0.25">
      <c r="A77" s="25"/>
      <c r="B77" s="229" t="s">
        <v>2384</v>
      </c>
      <c r="C77" s="638">
        <v>-60</v>
      </c>
      <c r="D77" s="62"/>
      <c r="E77" s="354">
        <v>-2000</v>
      </c>
      <c r="F77" s="62"/>
      <c r="G77" s="355" t="s">
        <v>437</v>
      </c>
    </row>
    <row r="78" spans="1:7" ht="15.75" thickBot="1" x14ac:dyDescent="0.3">
      <c r="A78" s="25"/>
      <c r="B78" s="73" t="s">
        <v>2385</v>
      </c>
      <c r="C78" s="643" t="s">
        <v>2386</v>
      </c>
      <c r="D78" s="58"/>
      <c r="E78" s="358" t="s">
        <v>437</v>
      </c>
      <c r="F78" s="58"/>
      <c r="G78" s="358" t="s">
        <v>437</v>
      </c>
    </row>
    <row r="79" spans="1:7" ht="23.25" thickBot="1" x14ac:dyDescent="0.3">
      <c r="A79" s="25"/>
      <c r="B79" s="644" t="s">
        <v>196</v>
      </c>
      <c r="C79" s="645" t="s">
        <v>2387</v>
      </c>
      <c r="D79" s="62"/>
      <c r="E79" s="646">
        <v>-2000</v>
      </c>
      <c r="F79" s="62"/>
      <c r="G79" s="647">
        <v>-23</v>
      </c>
    </row>
    <row r="80" spans="1:7" x14ac:dyDescent="0.25">
      <c r="A80" s="25"/>
      <c r="B80" s="488" t="s">
        <v>197</v>
      </c>
      <c r="C80" s="426"/>
      <c r="D80" s="58"/>
      <c r="E80" s="426"/>
      <c r="F80" s="58"/>
      <c r="G80" s="426"/>
    </row>
    <row r="81" spans="1:10" x14ac:dyDescent="0.25">
      <c r="A81" s="25"/>
      <c r="B81" s="229" t="s">
        <v>2388</v>
      </c>
      <c r="C81" s="638" t="s">
        <v>1476</v>
      </c>
      <c r="D81" s="62"/>
      <c r="E81" s="355" t="s">
        <v>437</v>
      </c>
      <c r="F81" s="62"/>
      <c r="G81" s="355" t="s">
        <v>437</v>
      </c>
    </row>
    <row r="82" spans="1:10" x14ac:dyDescent="0.25">
      <c r="A82" s="25"/>
      <c r="B82" s="73" t="s">
        <v>2389</v>
      </c>
      <c r="C82" s="489">
        <v>-625</v>
      </c>
      <c r="D82" s="58"/>
      <c r="E82" s="353">
        <v>-625</v>
      </c>
      <c r="F82" s="58"/>
      <c r="G82" s="353">
        <v>-625</v>
      </c>
    </row>
    <row r="83" spans="1:10" x14ac:dyDescent="0.25">
      <c r="A83" s="25"/>
      <c r="B83" s="229" t="s">
        <v>2390</v>
      </c>
      <c r="C83" s="639">
        <v>-25494</v>
      </c>
      <c r="D83" s="62"/>
      <c r="E83" s="354">
        <v>-12535</v>
      </c>
      <c r="F83" s="62"/>
      <c r="G83" s="354">
        <v>-8969</v>
      </c>
    </row>
    <row r="84" spans="1:10" ht="15.75" thickBot="1" x14ac:dyDescent="0.3">
      <c r="A84" s="25"/>
      <c r="B84" s="73" t="s">
        <v>2391</v>
      </c>
      <c r="C84" s="648">
        <v>-52971</v>
      </c>
      <c r="D84" s="58"/>
      <c r="E84" s="357">
        <v>-8677</v>
      </c>
      <c r="F84" s="58"/>
      <c r="G84" s="357">
        <v>-14469</v>
      </c>
    </row>
    <row r="85" spans="1:10" ht="23.25" thickBot="1" x14ac:dyDescent="0.3">
      <c r="A85" s="25"/>
      <c r="B85" s="644" t="s">
        <v>2392</v>
      </c>
      <c r="C85" s="649">
        <v>-71090</v>
      </c>
      <c r="D85" s="62"/>
      <c r="E85" s="646">
        <v>-21837</v>
      </c>
      <c r="F85" s="62"/>
      <c r="G85" s="646">
        <v>-24063</v>
      </c>
    </row>
    <row r="86" spans="1:10" ht="22.5" x14ac:dyDescent="0.25">
      <c r="A86" s="25"/>
      <c r="B86" s="488" t="s">
        <v>2393</v>
      </c>
      <c r="C86" s="650">
        <v>-400</v>
      </c>
      <c r="D86" s="58"/>
      <c r="E86" s="651" t="s">
        <v>2394</v>
      </c>
      <c r="F86" s="58"/>
      <c r="G86" s="651">
        <v>-770</v>
      </c>
    </row>
    <row r="87" spans="1:10" ht="23.25" thickBot="1" x14ac:dyDescent="0.3">
      <c r="A87" s="25"/>
      <c r="B87" s="223" t="s">
        <v>208</v>
      </c>
      <c r="C87" s="491" t="s">
        <v>2395</v>
      </c>
      <c r="D87" s="62"/>
      <c r="E87" s="493" t="s">
        <v>2396</v>
      </c>
      <c r="F87" s="62"/>
      <c r="G87" s="493" t="s">
        <v>2397</v>
      </c>
    </row>
    <row r="88" spans="1:10" ht="15.75" thickBot="1" x14ac:dyDescent="0.3">
      <c r="A88" s="25"/>
      <c r="B88" s="488" t="s">
        <v>209</v>
      </c>
      <c r="C88" s="495" t="s">
        <v>2398</v>
      </c>
      <c r="D88" s="119"/>
      <c r="E88" s="496" t="s">
        <v>2399</v>
      </c>
      <c r="F88" s="58"/>
      <c r="G88" s="496" t="s">
        <v>2400</v>
      </c>
    </row>
    <row r="89" spans="1:10" ht="15.75" thickTop="1" x14ac:dyDescent="0.25">
      <c r="A89" s="25"/>
      <c r="B89" s="488"/>
      <c r="C89" s="60"/>
      <c r="D89" s="119"/>
      <c r="E89" s="60"/>
      <c r="F89" s="58"/>
      <c r="G89" s="60"/>
    </row>
    <row r="90" spans="1:10" ht="22.5" x14ac:dyDescent="0.25">
      <c r="A90" s="25"/>
      <c r="B90" s="223" t="s">
        <v>213</v>
      </c>
      <c r="C90" s="62"/>
      <c r="D90" s="62"/>
      <c r="E90" s="62"/>
      <c r="F90" s="62"/>
      <c r="G90" s="62"/>
    </row>
    <row r="91" spans="1:10" ht="23.25" x14ac:dyDescent="0.25">
      <c r="A91" s="25"/>
      <c r="B91" s="73" t="s">
        <v>218</v>
      </c>
      <c r="C91" s="226" t="s">
        <v>2401</v>
      </c>
      <c r="D91" s="119"/>
      <c r="E91" s="226" t="s">
        <v>2402</v>
      </c>
      <c r="F91" s="58"/>
      <c r="G91" s="226" t="s">
        <v>2402</v>
      </c>
    </row>
    <row r="92" spans="1:10" x14ac:dyDescent="0.25">
      <c r="A92" s="25"/>
      <c r="B92" s="229"/>
      <c r="C92" s="62"/>
      <c r="D92" s="126"/>
      <c r="E92" s="62"/>
      <c r="F92" s="62"/>
      <c r="G92" s="62"/>
    </row>
    <row r="93" spans="1:10" x14ac:dyDescent="0.25">
      <c r="A93" s="25"/>
      <c r="B93" s="488" t="s">
        <v>2403</v>
      </c>
      <c r="C93" s="58"/>
      <c r="D93" s="119"/>
      <c r="E93" s="58"/>
      <c r="F93" s="58"/>
      <c r="G93" s="58"/>
    </row>
    <row r="94" spans="1:10" x14ac:dyDescent="0.25">
      <c r="A94" s="25"/>
      <c r="B94" s="229" t="s">
        <v>220</v>
      </c>
      <c r="C94" s="356" t="s">
        <v>380</v>
      </c>
      <c r="D94" s="126"/>
      <c r="E94" s="355" t="s">
        <v>437</v>
      </c>
      <c r="F94" s="62"/>
      <c r="G94" s="355" t="s">
        <v>437</v>
      </c>
    </row>
    <row r="95" spans="1:10" x14ac:dyDescent="0.25">
      <c r="A95" s="25"/>
      <c r="B95" s="73" t="s">
        <v>221</v>
      </c>
      <c r="C95" s="353" t="s">
        <v>388</v>
      </c>
      <c r="D95" s="119"/>
      <c r="E95" s="226" t="s">
        <v>437</v>
      </c>
      <c r="F95" s="58"/>
      <c r="G95" s="226" t="s">
        <v>437</v>
      </c>
    </row>
    <row r="96" spans="1:10" x14ac:dyDescent="0.25">
      <c r="A96" s="25"/>
      <c r="B96" s="148"/>
      <c r="C96" s="148"/>
      <c r="D96" s="148"/>
      <c r="E96" s="148"/>
      <c r="F96" s="148"/>
      <c r="G96" s="148"/>
      <c r="H96" s="148"/>
      <c r="I96" s="148"/>
      <c r="J96" s="148"/>
    </row>
    <row r="97" spans="1:10" x14ac:dyDescent="0.25">
      <c r="A97" s="25"/>
      <c r="B97" s="33"/>
      <c r="C97" s="33"/>
      <c r="D97" s="33"/>
      <c r="E97" s="33"/>
      <c r="F97" s="33"/>
      <c r="G97" s="33"/>
      <c r="H97" s="33"/>
      <c r="I97" s="33"/>
      <c r="J97" s="33"/>
    </row>
  </sheetData>
  <mergeCells count="66">
    <mergeCell ref="A32:A56"/>
    <mergeCell ref="B55:J55"/>
    <mergeCell ref="B56:J56"/>
    <mergeCell ref="A57:A97"/>
    <mergeCell ref="B96:J96"/>
    <mergeCell ref="B97:J97"/>
    <mergeCell ref="B60:G60"/>
    <mergeCell ref="B61:G61"/>
    <mergeCell ref="A1:A2"/>
    <mergeCell ref="B1:J1"/>
    <mergeCell ref="B2:J2"/>
    <mergeCell ref="B3:J3"/>
    <mergeCell ref="A4:A31"/>
    <mergeCell ref="B4:J4"/>
    <mergeCell ref="B5:J5"/>
    <mergeCell ref="B6:J6"/>
    <mergeCell ref="E53:F53"/>
    <mergeCell ref="H53:J53"/>
    <mergeCell ref="E54:F54"/>
    <mergeCell ref="H54:J54"/>
    <mergeCell ref="B58:G58"/>
    <mergeCell ref="B59:G59"/>
    <mergeCell ref="E50:F50"/>
    <mergeCell ref="H50:J50"/>
    <mergeCell ref="E51:F51"/>
    <mergeCell ref="H51:J51"/>
    <mergeCell ref="E52:F52"/>
    <mergeCell ref="H52:J52"/>
    <mergeCell ref="E47:F47"/>
    <mergeCell ref="H47:J47"/>
    <mergeCell ref="E48:F48"/>
    <mergeCell ref="H48:J48"/>
    <mergeCell ref="E49:F49"/>
    <mergeCell ref="H49:J49"/>
    <mergeCell ref="E44:F44"/>
    <mergeCell ref="H44:J44"/>
    <mergeCell ref="E45:F45"/>
    <mergeCell ref="H45:J45"/>
    <mergeCell ref="E46:F46"/>
    <mergeCell ref="H46:J46"/>
    <mergeCell ref="E41:F41"/>
    <mergeCell ref="H41:J41"/>
    <mergeCell ref="E42:F42"/>
    <mergeCell ref="H42:J42"/>
    <mergeCell ref="E43:F43"/>
    <mergeCell ref="H43:J43"/>
    <mergeCell ref="E38:F38"/>
    <mergeCell ref="H38:J38"/>
    <mergeCell ref="E39:F39"/>
    <mergeCell ref="H39:J39"/>
    <mergeCell ref="E40:F40"/>
    <mergeCell ref="H40:J40"/>
    <mergeCell ref="B33:J33"/>
    <mergeCell ref="B34:J34"/>
    <mergeCell ref="B35:J35"/>
    <mergeCell ref="B36:J36"/>
    <mergeCell ref="E37:F37"/>
    <mergeCell ref="H37:J37"/>
    <mergeCell ref="B8:E8"/>
    <mergeCell ref="B9:E9"/>
    <mergeCell ref="B10:E10"/>
    <mergeCell ref="B11:E11"/>
    <mergeCell ref="C32:D32"/>
    <mergeCell ref="F32:H32"/>
    <mergeCell ref="B30:J30"/>
    <mergeCell ref="B31:J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525</v>
      </c>
      <c r="B1" s="1" t="s">
        <v>1</v>
      </c>
      <c r="C1" s="1"/>
    </row>
    <row r="2" spans="1:3" x14ac:dyDescent="0.25">
      <c r="A2" s="8"/>
      <c r="B2" s="1" t="s">
        <v>2</v>
      </c>
      <c r="C2" s="8" t="s">
        <v>28</v>
      </c>
    </row>
    <row r="3" spans="1:3" x14ac:dyDescent="0.25">
      <c r="A3" s="8"/>
      <c r="B3" s="1" t="s">
        <v>2526</v>
      </c>
      <c r="C3" s="8"/>
    </row>
    <row r="4" spans="1:3" ht="45" x14ac:dyDescent="0.25">
      <c r="A4" s="2" t="s">
        <v>2527</v>
      </c>
      <c r="B4" s="654">
        <v>4.4999999999999998E-2</v>
      </c>
      <c r="C4" s="4"/>
    </row>
    <row r="5" spans="1:3" ht="30" x14ac:dyDescent="0.25">
      <c r="A5" s="2" t="s">
        <v>2528</v>
      </c>
      <c r="B5" s="654">
        <v>0.06</v>
      </c>
      <c r="C5" s="4"/>
    </row>
    <row r="6" spans="1:3" ht="30" x14ac:dyDescent="0.25">
      <c r="A6" s="2" t="s">
        <v>2529</v>
      </c>
      <c r="B6" s="4">
        <v>2</v>
      </c>
      <c r="C6" s="4"/>
    </row>
    <row r="7" spans="1:3" ht="30" x14ac:dyDescent="0.25">
      <c r="A7" s="2" t="s">
        <v>2530</v>
      </c>
      <c r="B7" s="4">
        <v>14</v>
      </c>
      <c r="C7" s="4"/>
    </row>
    <row r="8" spans="1:3" ht="45" x14ac:dyDescent="0.25">
      <c r="A8" s="2" t="s">
        <v>2531</v>
      </c>
      <c r="B8" s="4">
        <v>7</v>
      </c>
      <c r="C8" s="4"/>
    </row>
    <row r="9" spans="1:3" ht="45" x14ac:dyDescent="0.25">
      <c r="A9" s="2" t="s">
        <v>2532</v>
      </c>
      <c r="B9" s="4">
        <v>7</v>
      </c>
      <c r="C9" s="4"/>
    </row>
    <row r="10" spans="1:3" x14ac:dyDescent="0.25">
      <c r="A10" s="2" t="s">
        <v>2533</v>
      </c>
      <c r="B10" s="6">
        <v>0</v>
      </c>
      <c r="C10" s="4"/>
    </row>
    <row r="11" spans="1:3" x14ac:dyDescent="0.25">
      <c r="A11" s="2" t="s">
        <v>2534</v>
      </c>
      <c r="B11" s="4">
        <v>0</v>
      </c>
      <c r="C11" s="4"/>
    </row>
    <row r="12" spans="1:3" x14ac:dyDescent="0.25">
      <c r="A12" s="2" t="s">
        <v>2535</v>
      </c>
      <c r="B12" s="4" t="s">
        <v>2536</v>
      </c>
      <c r="C12" s="4"/>
    </row>
    <row r="13" spans="1:3" x14ac:dyDescent="0.25">
      <c r="A13" s="2" t="s">
        <v>2537</v>
      </c>
      <c r="B13" s="4">
        <v>0</v>
      </c>
      <c r="C13" s="4"/>
    </row>
    <row r="14" spans="1:3" ht="30" x14ac:dyDescent="0.25">
      <c r="A14" s="2" t="s">
        <v>2538</v>
      </c>
      <c r="B14" s="4">
        <v>0</v>
      </c>
      <c r="C14" s="4"/>
    </row>
    <row r="15" spans="1:3" x14ac:dyDescent="0.25">
      <c r="A15" s="2" t="s">
        <v>44</v>
      </c>
      <c r="B15" s="7">
        <v>293522000</v>
      </c>
      <c r="C15" s="7">
        <v>59400000</v>
      </c>
    </row>
    <row r="16" spans="1:3" ht="30" x14ac:dyDescent="0.25">
      <c r="A16" s="2" t="s">
        <v>2539</v>
      </c>
      <c r="B16" s="6">
        <v>3800000</v>
      </c>
      <c r="C16" s="6">
        <v>3300000</v>
      </c>
    </row>
    <row r="17" spans="1:3" x14ac:dyDescent="0.25">
      <c r="A17" s="2" t="s">
        <v>2540</v>
      </c>
      <c r="B17" s="4"/>
      <c r="C17" s="4"/>
    </row>
    <row r="18" spans="1:3" ht="30" x14ac:dyDescent="0.25">
      <c r="A18" s="2" t="s">
        <v>2541</v>
      </c>
      <c r="B18" s="4" t="s">
        <v>2542</v>
      </c>
      <c r="C18" s="4"/>
    </row>
    <row r="19" spans="1:3" ht="30" x14ac:dyDescent="0.25">
      <c r="A19" s="2" t="s">
        <v>2543</v>
      </c>
      <c r="B19" s="4" t="s">
        <v>2544</v>
      </c>
      <c r="C19" s="4"/>
    </row>
    <row r="20" spans="1:3" x14ac:dyDescent="0.25">
      <c r="A20" s="2" t="s">
        <v>2545</v>
      </c>
      <c r="B20" s="4" t="s">
        <v>2546</v>
      </c>
      <c r="C20" s="4"/>
    </row>
    <row r="21" spans="1:3" x14ac:dyDescent="0.25">
      <c r="A21" s="2" t="s">
        <v>2547</v>
      </c>
      <c r="B21" s="4" t="s">
        <v>2548</v>
      </c>
      <c r="C21" s="4"/>
    </row>
    <row r="22" spans="1:3" ht="45" x14ac:dyDescent="0.25">
      <c r="A22" s="2" t="s">
        <v>2549</v>
      </c>
      <c r="B22" s="654">
        <v>0.8</v>
      </c>
      <c r="C22" s="4"/>
    </row>
    <row r="23" spans="1:3" x14ac:dyDescent="0.25">
      <c r="A23" s="2" t="s">
        <v>2550</v>
      </c>
      <c r="B23" s="654">
        <v>0.5</v>
      </c>
      <c r="C23" s="4"/>
    </row>
    <row r="24" spans="1:3" x14ac:dyDescent="0.25">
      <c r="A24" s="2" t="s">
        <v>2551</v>
      </c>
      <c r="B24" s="4"/>
      <c r="C24" s="4"/>
    </row>
    <row r="25" spans="1:3" ht="30" x14ac:dyDescent="0.25">
      <c r="A25" s="2" t="s">
        <v>2552</v>
      </c>
      <c r="B25" s="4" t="s">
        <v>2553</v>
      </c>
      <c r="C25" s="4"/>
    </row>
    <row r="26" spans="1:3" ht="30" x14ac:dyDescent="0.25">
      <c r="A26" s="2" t="s">
        <v>2541</v>
      </c>
      <c r="B26" s="4" t="s">
        <v>2553</v>
      </c>
      <c r="C26" s="4"/>
    </row>
    <row r="27" spans="1:3" ht="30" x14ac:dyDescent="0.25">
      <c r="A27" s="2" t="s">
        <v>2543</v>
      </c>
      <c r="B27" s="4" t="s">
        <v>2554</v>
      </c>
      <c r="C27" s="4"/>
    </row>
    <row r="28" spans="1:3" ht="30" x14ac:dyDescent="0.25">
      <c r="A28" s="2" t="s">
        <v>2555</v>
      </c>
      <c r="B28" s="4" t="s">
        <v>2556</v>
      </c>
      <c r="C28" s="4"/>
    </row>
    <row r="29" spans="1:3" x14ac:dyDescent="0.25">
      <c r="A29" s="2" t="s">
        <v>2545</v>
      </c>
      <c r="B29" s="4" t="s">
        <v>2556</v>
      </c>
      <c r="C29" s="4"/>
    </row>
    <row r="30" spans="1:3" x14ac:dyDescent="0.25">
      <c r="A30" s="2" t="s">
        <v>2547</v>
      </c>
      <c r="B30" s="4" t="s">
        <v>2557</v>
      </c>
      <c r="C30" s="4"/>
    </row>
    <row r="31" spans="1:3" ht="45" x14ac:dyDescent="0.25">
      <c r="A31" s="2" t="s">
        <v>2549</v>
      </c>
      <c r="B31" s="654">
        <v>1.25</v>
      </c>
      <c r="C31" s="4"/>
    </row>
    <row r="32" spans="1:3" ht="30" x14ac:dyDescent="0.25">
      <c r="A32" s="2" t="s">
        <v>2558</v>
      </c>
      <c r="B32" s="4"/>
      <c r="C32" s="4"/>
    </row>
    <row r="33" spans="1:3" x14ac:dyDescent="0.25">
      <c r="A33" s="2" t="s">
        <v>2559</v>
      </c>
      <c r="B33" s="4" t="s">
        <v>2560</v>
      </c>
      <c r="C33" s="4"/>
    </row>
    <row r="34" spans="1:3" ht="30" x14ac:dyDescent="0.25">
      <c r="A34" s="2" t="s">
        <v>2561</v>
      </c>
      <c r="B34" s="4"/>
      <c r="C34" s="4"/>
    </row>
    <row r="35" spans="1:3" x14ac:dyDescent="0.25">
      <c r="A35" s="2" t="s">
        <v>2559</v>
      </c>
      <c r="B35" s="4" t="s">
        <v>2562</v>
      </c>
      <c r="C35"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74</v>
      </c>
    </row>
    <row r="3" spans="1:4" ht="30" x14ac:dyDescent="0.25">
      <c r="A3" s="3" t="s">
        <v>125</v>
      </c>
      <c r="B3" s="4"/>
      <c r="C3" s="4"/>
      <c r="D3" s="4"/>
    </row>
    <row r="4" spans="1:4" x14ac:dyDescent="0.25">
      <c r="A4" s="2" t="s">
        <v>121</v>
      </c>
      <c r="B4" s="6">
        <v>52591</v>
      </c>
      <c r="C4" s="6">
        <v>34496</v>
      </c>
      <c r="D4" s="6">
        <v>35411</v>
      </c>
    </row>
    <row r="5" spans="1:4" x14ac:dyDescent="0.25">
      <c r="A5" s="3" t="s">
        <v>126</v>
      </c>
      <c r="B5" s="4"/>
      <c r="C5" s="4"/>
      <c r="D5" s="4"/>
    </row>
    <row r="6" spans="1:4" ht="30" x14ac:dyDescent="0.25">
      <c r="A6" s="2" t="s">
        <v>127</v>
      </c>
      <c r="B6" s="7">
        <v>-2393</v>
      </c>
      <c r="C6" s="4">
        <v>583</v>
      </c>
      <c r="D6" s="4">
        <v>-922</v>
      </c>
    </row>
    <row r="7" spans="1:4" ht="75" x14ac:dyDescent="0.25">
      <c r="A7" s="2" t="s">
        <v>128</v>
      </c>
      <c r="B7" s="4">
        <v>591</v>
      </c>
      <c r="C7" s="4">
        <v>524</v>
      </c>
      <c r="D7" s="4">
        <v>726</v>
      </c>
    </row>
    <row r="8" spans="1:4" x14ac:dyDescent="0.25">
      <c r="A8" s="3" t="s">
        <v>129</v>
      </c>
      <c r="B8" s="4"/>
      <c r="C8" s="4"/>
      <c r="D8" s="4"/>
    </row>
    <row r="9" spans="1:4" ht="75" x14ac:dyDescent="0.25">
      <c r="A9" s="2" t="s">
        <v>130</v>
      </c>
      <c r="B9" s="7">
        <v>17089</v>
      </c>
      <c r="C9" s="7">
        <v>-13367</v>
      </c>
      <c r="D9" s="4">
        <v>753</v>
      </c>
    </row>
    <row r="10" spans="1:4" ht="75" x14ac:dyDescent="0.25">
      <c r="A10" s="2" t="s">
        <v>131</v>
      </c>
      <c r="B10" s="4">
        <v>-842</v>
      </c>
      <c r="C10" s="4">
        <v>-14</v>
      </c>
      <c r="D10" s="4">
        <v>-123</v>
      </c>
    </row>
    <row r="11" spans="1:4" x14ac:dyDescent="0.25">
      <c r="A11" s="2" t="s">
        <v>132</v>
      </c>
      <c r="B11" s="7">
        <v>14445</v>
      </c>
      <c r="C11" s="7">
        <v>-12274</v>
      </c>
      <c r="D11" s="4">
        <v>434</v>
      </c>
    </row>
    <row r="12" spans="1:4" x14ac:dyDescent="0.25">
      <c r="A12" s="2" t="s">
        <v>133</v>
      </c>
      <c r="B12" s="6">
        <v>67036</v>
      </c>
      <c r="C12" s="6">
        <v>22222</v>
      </c>
      <c r="D12" s="6">
        <v>358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15" customHeight="1" x14ac:dyDescent="0.25">
      <c r="A1" s="8" t="s">
        <v>2563</v>
      </c>
      <c r="B1" s="8" t="s">
        <v>1</v>
      </c>
      <c r="C1" s="8"/>
      <c r="D1" s="1" t="s">
        <v>2564</v>
      </c>
      <c r="E1" s="1"/>
    </row>
    <row r="2" spans="1:5" x14ac:dyDescent="0.25">
      <c r="A2" s="8"/>
      <c r="B2" s="1" t="s">
        <v>2</v>
      </c>
      <c r="C2" s="1" t="s">
        <v>28</v>
      </c>
      <c r="D2" s="1" t="s">
        <v>2565</v>
      </c>
      <c r="E2" s="1" t="s">
        <v>74</v>
      </c>
    </row>
    <row r="3" spans="1:5" x14ac:dyDescent="0.25">
      <c r="A3" s="3" t="s">
        <v>2566</v>
      </c>
      <c r="B3" s="4"/>
      <c r="C3" s="4"/>
      <c r="D3" s="4"/>
      <c r="E3" s="4"/>
    </row>
    <row r="4" spans="1:5" ht="30" x14ac:dyDescent="0.25">
      <c r="A4" s="2" t="s">
        <v>417</v>
      </c>
      <c r="B4" s="6">
        <v>105788000</v>
      </c>
      <c r="C4" s="6">
        <v>3622000</v>
      </c>
      <c r="D4" s="4"/>
      <c r="E4" s="6">
        <v>4565000</v>
      </c>
    </row>
    <row r="5" spans="1:5" x14ac:dyDescent="0.25">
      <c r="A5" s="2" t="s">
        <v>116</v>
      </c>
      <c r="B5" s="7">
        <v>20345000</v>
      </c>
      <c r="C5" s="7">
        <v>2132000</v>
      </c>
      <c r="D5" s="4"/>
      <c r="E5" s="4"/>
    </row>
    <row r="6" spans="1:5" x14ac:dyDescent="0.25">
      <c r="A6" s="2" t="s">
        <v>2567</v>
      </c>
      <c r="B6" s="4"/>
      <c r="C6" s="4"/>
      <c r="D6" s="4"/>
      <c r="E6" s="4"/>
    </row>
    <row r="7" spans="1:5" x14ac:dyDescent="0.25">
      <c r="A7" s="3" t="s">
        <v>2566</v>
      </c>
      <c r="B7" s="4"/>
      <c r="C7" s="4"/>
      <c r="D7" s="4"/>
      <c r="E7" s="4"/>
    </row>
    <row r="8" spans="1:5" ht="30" x14ac:dyDescent="0.25">
      <c r="A8" s="2" t="s">
        <v>2568</v>
      </c>
      <c r="B8" s="4"/>
      <c r="C8" s="4"/>
      <c r="D8" s="4">
        <v>0.97389999999999999</v>
      </c>
      <c r="E8" s="4"/>
    </row>
    <row r="9" spans="1:5" x14ac:dyDescent="0.25">
      <c r="A9" s="2" t="s">
        <v>2569</v>
      </c>
      <c r="B9" s="4"/>
      <c r="C9" s="4"/>
      <c r="D9" s="7">
        <v>22147874</v>
      </c>
      <c r="E9" s="4"/>
    </row>
    <row r="10" spans="1:5" ht="30" x14ac:dyDescent="0.25">
      <c r="A10" s="2" t="s">
        <v>400</v>
      </c>
      <c r="B10" s="4"/>
      <c r="C10" s="4"/>
      <c r="D10" s="7">
        <v>549489000</v>
      </c>
      <c r="E10" s="4"/>
    </row>
    <row r="11" spans="1:5" ht="30" x14ac:dyDescent="0.25">
      <c r="A11" s="2" t="s">
        <v>2570</v>
      </c>
      <c r="B11" s="4"/>
      <c r="C11" s="4"/>
      <c r="D11" s="7">
        <v>3200000</v>
      </c>
      <c r="E11" s="4"/>
    </row>
    <row r="12" spans="1:5" ht="30" x14ac:dyDescent="0.25">
      <c r="A12" s="2" t="s">
        <v>2571</v>
      </c>
      <c r="B12" s="4"/>
      <c r="C12" s="4"/>
      <c r="D12" s="7">
        <v>35400000</v>
      </c>
      <c r="E12" s="4"/>
    </row>
    <row r="13" spans="1:5" ht="30" x14ac:dyDescent="0.25">
      <c r="A13" s="2" t="s">
        <v>417</v>
      </c>
      <c r="B13" s="4"/>
      <c r="C13" s="4"/>
      <c r="D13" s="7">
        <v>145454000</v>
      </c>
      <c r="E13" s="4"/>
    </row>
    <row r="14" spans="1:5" ht="30" x14ac:dyDescent="0.25">
      <c r="A14" s="2" t="s">
        <v>2572</v>
      </c>
      <c r="B14" s="4"/>
      <c r="C14" s="4"/>
      <c r="D14" s="4" t="s">
        <v>2573</v>
      </c>
      <c r="E14" s="4"/>
    </row>
    <row r="15" spans="1:5" x14ac:dyDescent="0.25">
      <c r="A15" s="2" t="s">
        <v>2574</v>
      </c>
      <c r="B15" s="4"/>
      <c r="C15" s="4"/>
      <c r="D15" s="7">
        <v>10800000</v>
      </c>
      <c r="E15" s="4"/>
    </row>
    <row r="16" spans="1:5" ht="30" x14ac:dyDescent="0.25">
      <c r="A16" s="2" t="s">
        <v>2575</v>
      </c>
      <c r="B16" s="4"/>
      <c r="C16" s="4"/>
      <c r="D16" s="4" t="s">
        <v>2576</v>
      </c>
      <c r="E16" s="4"/>
    </row>
    <row r="17" spans="1:5" x14ac:dyDescent="0.25">
      <c r="A17" s="2" t="s">
        <v>2577</v>
      </c>
      <c r="B17" s="4"/>
      <c r="C17" s="4"/>
      <c r="D17" s="7">
        <v>3200000</v>
      </c>
      <c r="E17" s="4"/>
    </row>
    <row r="18" spans="1:5" ht="30" x14ac:dyDescent="0.25">
      <c r="A18" s="2" t="s">
        <v>2578</v>
      </c>
      <c r="B18" s="4"/>
      <c r="C18" s="4"/>
      <c r="D18" s="4" t="s">
        <v>2579</v>
      </c>
      <c r="E18" s="4"/>
    </row>
    <row r="19" spans="1:5" ht="30" x14ac:dyDescent="0.25">
      <c r="A19" s="2" t="s">
        <v>2580</v>
      </c>
      <c r="B19" s="4"/>
      <c r="C19" s="4"/>
      <c r="D19" s="7">
        <v>7500000</v>
      </c>
      <c r="E19" s="4"/>
    </row>
    <row r="20" spans="1:5" ht="30" x14ac:dyDescent="0.25">
      <c r="A20" s="2" t="s">
        <v>2581</v>
      </c>
      <c r="B20" s="4"/>
      <c r="C20" s="4"/>
      <c r="D20" s="4" t="s">
        <v>2582</v>
      </c>
      <c r="E20" s="4"/>
    </row>
    <row r="21" spans="1:5" x14ac:dyDescent="0.25">
      <c r="A21" s="2" t="s">
        <v>116</v>
      </c>
      <c r="B21" s="7">
        <v>20345000</v>
      </c>
      <c r="C21" s="7">
        <v>2132000</v>
      </c>
      <c r="D21" s="4"/>
      <c r="E21" s="4"/>
    </row>
    <row r="22" spans="1:5" ht="45" x14ac:dyDescent="0.25">
      <c r="A22" s="2" t="s">
        <v>2583</v>
      </c>
      <c r="B22" s="4"/>
      <c r="C22" s="4"/>
      <c r="D22" s="4"/>
      <c r="E22" s="4"/>
    </row>
    <row r="23" spans="1:5" x14ac:dyDescent="0.25">
      <c r="A23" s="3" t="s">
        <v>2566</v>
      </c>
      <c r="B23" s="4"/>
      <c r="C23" s="4"/>
      <c r="D23" s="4"/>
      <c r="E23" s="4"/>
    </row>
    <row r="24" spans="1:5" x14ac:dyDescent="0.25">
      <c r="A24" s="2" t="s">
        <v>2584</v>
      </c>
      <c r="B24" s="4"/>
      <c r="C24" s="4"/>
      <c r="D24" s="7">
        <v>2100000000</v>
      </c>
      <c r="E24" s="4"/>
    </row>
    <row r="25" spans="1:5" ht="30" x14ac:dyDescent="0.25">
      <c r="A25" s="2" t="s">
        <v>2585</v>
      </c>
      <c r="B25" s="4"/>
      <c r="C25" s="4"/>
      <c r="D25" s="6">
        <v>2500000000</v>
      </c>
      <c r="E2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2.5703125" customWidth="1"/>
    <col min="3" max="3" width="8" customWidth="1"/>
    <col min="4" max="5" width="32.85546875" customWidth="1"/>
  </cols>
  <sheetData>
    <row r="1" spans="1:5" ht="15" customHeight="1" x14ac:dyDescent="0.25">
      <c r="A1" s="1" t="s">
        <v>2586</v>
      </c>
      <c r="B1" s="8" t="s">
        <v>2564</v>
      </c>
      <c r="C1" s="8"/>
      <c r="D1" s="1"/>
      <c r="E1" s="1"/>
    </row>
    <row r="2" spans="1:5" ht="30" x14ac:dyDescent="0.25">
      <c r="A2" s="1" t="s">
        <v>160</v>
      </c>
      <c r="B2" s="8" t="s">
        <v>2565</v>
      </c>
      <c r="C2" s="8"/>
      <c r="D2" s="1" t="s">
        <v>2</v>
      </c>
      <c r="E2" s="1" t="s">
        <v>28</v>
      </c>
    </row>
    <row r="3" spans="1:5" x14ac:dyDescent="0.25">
      <c r="A3" s="3" t="s">
        <v>381</v>
      </c>
      <c r="B3" s="4"/>
      <c r="C3" s="4"/>
      <c r="D3" s="4"/>
      <c r="E3" s="4"/>
    </row>
    <row r="4" spans="1:5" x14ac:dyDescent="0.25">
      <c r="A4" s="2" t="s">
        <v>44</v>
      </c>
      <c r="B4" s="4"/>
      <c r="C4" s="4"/>
      <c r="D4" s="6">
        <v>293522</v>
      </c>
      <c r="E4" s="6">
        <v>59400</v>
      </c>
    </row>
    <row r="5" spans="1:5" x14ac:dyDescent="0.25">
      <c r="A5" s="2" t="s">
        <v>2567</v>
      </c>
      <c r="B5" s="4"/>
      <c r="C5" s="4"/>
      <c r="D5" s="4"/>
      <c r="E5" s="4"/>
    </row>
    <row r="6" spans="1:5" x14ac:dyDescent="0.25">
      <c r="A6" s="3" t="s">
        <v>364</v>
      </c>
      <c r="B6" s="4"/>
      <c r="C6" s="4"/>
      <c r="D6" s="4"/>
      <c r="E6" s="4"/>
    </row>
    <row r="7" spans="1:5" x14ac:dyDescent="0.25">
      <c r="A7" s="2" t="s">
        <v>365</v>
      </c>
      <c r="B7" s="7">
        <v>49989</v>
      </c>
      <c r="C7" s="4"/>
      <c r="D7" s="4"/>
      <c r="E7" s="4"/>
    </row>
    <row r="8" spans="1:5" x14ac:dyDescent="0.25">
      <c r="A8" s="2" t="s">
        <v>368</v>
      </c>
      <c r="B8" s="7">
        <v>460892</v>
      </c>
      <c r="C8" s="4"/>
      <c r="D8" s="4"/>
      <c r="E8" s="4"/>
    </row>
    <row r="9" spans="1:5" x14ac:dyDescent="0.25">
      <c r="A9" s="2" t="s">
        <v>37</v>
      </c>
      <c r="B9" s="7">
        <v>11377</v>
      </c>
      <c r="C9" s="4"/>
      <c r="D9" s="4"/>
      <c r="E9" s="4"/>
    </row>
    <row r="10" spans="1:5" x14ac:dyDescent="0.25">
      <c r="A10" s="2" t="s">
        <v>371</v>
      </c>
      <c r="B10" s="7">
        <v>2238981</v>
      </c>
      <c r="C10" s="4"/>
      <c r="D10" s="4"/>
      <c r="E10" s="4"/>
    </row>
    <row r="11" spans="1:5" x14ac:dyDescent="0.25">
      <c r="A11" s="2" t="s">
        <v>2587</v>
      </c>
      <c r="B11" s="7">
        <v>67164</v>
      </c>
      <c r="C11" s="4"/>
      <c r="D11" s="4"/>
      <c r="E11" s="4"/>
    </row>
    <row r="12" spans="1:5" x14ac:dyDescent="0.25">
      <c r="A12" s="2" t="s">
        <v>375</v>
      </c>
      <c r="B12" s="7">
        <v>4319</v>
      </c>
      <c r="C12" s="4"/>
      <c r="D12" s="4"/>
      <c r="E12" s="4"/>
    </row>
    <row r="13" spans="1:5" x14ac:dyDescent="0.25">
      <c r="A13" s="2" t="s">
        <v>377</v>
      </c>
      <c r="B13" s="7">
        <v>29570</v>
      </c>
      <c r="C13" s="4"/>
      <c r="D13" s="4"/>
      <c r="E13" s="4"/>
    </row>
    <row r="14" spans="1:5" x14ac:dyDescent="0.25">
      <c r="A14" s="2" t="s">
        <v>46</v>
      </c>
      <c r="B14" s="7">
        <v>95229</v>
      </c>
      <c r="C14" s="4"/>
      <c r="D14" s="4"/>
      <c r="E14" s="4"/>
    </row>
    <row r="15" spans="1:5" x14ac:dyDescent="0.25">
      <c r="A15" s="2" t="s">
        <v>47</v>
      </c>
      <c r="B15" s="7">
        <v>2957521</v>
      </c>
      <c r="C15" s="4"/>
      <c r="D15" s="4"/>
      <c r="E15" s="4"/>
    </row>
    <row r="16" spans="1:5" x14ac:dyDescent="0.25">
      <c r="A16" s="3" t="s">
        <v>381</v>
      </c>
      <c r="B16" s="4"/>
      <c r="C16" s="4"/>
      <c r="D16" s="4"/>
      <c r="E16" s="4"/>
    </row>
    <row r="17" spans="1:5" x14ac:dyDescent="0.25">
      <c r="A17" s="2" t="s">
        <v>382</v>
      </c>
      <c r="B17" s="7">
        <v>2479874</v>
      </c>
      <c r="C17" s="4"/>
      <c r="D17" s="4"/>
      <c r="E17" s="4"/>
    </row>
    <row r="18" spans="1:5" x14ac:dyDescent="0.25">
      <c r="A18" s="2" t="s">
        <v>384</v>
      </c>
      <c r="B18" s="7">
        <v>49227</v>
      </c>
      <c r="C18" s="4"/>
      <c r="D18" s="4"/>
      <c r="E18" s="4"/>
    </row>
    <row r="19" spans="1:5" x14ac:dyDescent="0.25">
      <c r="A19" s="2" t="s">
        <v>54</v>
      </c>
      <c r="B19" s="7">
        <v>98697</v>
      </c>
      <c r="C19" s="4"/>
      <c r="D19" s="4"/>
      <c r="E19" s="4"/>
    </row>
    <row r="20" spans="1:5" x14ac:dyDescent="0.25">
      <c r="A20" s="2" t="s">
        <v>2588</v>
      </c>
      <c r="B20" s="7">
        <v>14322</v>
      </c>
      <c r="C20" s="4"/>
      <c r="D20" s="4"/>
      <c r="E20" s="4"/>
    </row>
    <row r="21" spans="1:5" x14ac:dyDescent="0.25">
      <c r="A21" s="2" t="s">
        <v>56</v>
      </c>
      <c r="B21" s="7">
        <v>2642120</v>
      </c>
      <c r="C21" s="4"/>
      <c r="D21" s="4"/>
      <c r="E21" s="4"/>
    </row>
    <row r="22" spans="1:5" x14ac:dyDescent="0.25">
      <c r="A22" s="2" t="s">
        <v>389</v>
      </c>
      <c r="B22" s="7">
        <v>315401</v>
      </c>
      <c r="C22" s="4"/>
      <c r="D22" s="4"/>
      <c r="E22" s="4"/>
    </row>
    <row r="23" spans="1:5" ht="17.25" x14ac:dyDescent="0.25">
      <c r="A23" s="2" t="s">
        <v>44</v>
      </c>
      <c r="B23" s="7">
        <v>234122</v>
      </c>
      <c r="C23" s="655" t="s">
        <v>2589</v>
      </c>
      <c r="D23" s="4"/>
      <c r="E23" s="4"/>
    </row>
    <row r="24" spans="1:5" x14ac:dyDescent="0.25">
      <c r="A24" s="2" t="s">
        <v>393</v>
      </c>
      <c r="B24" s="7">
        <v>549523</v>
      </c>
      <c r="C24" s="4"/>
      <c r="D24" s="4"/>
      <c r="E24" s="4"/>
    </row>
    <row r="25" spans="1:5" x14ac:dyDescent="0.25">
      <c r="A25" s="2" t="s">
        <v>396</v>
      </c>
      <c r="B25" s="7">
        <v>22147874</v>
      </c>
      <c r="C25" s="4"/>
      <c r="D25" s="4"/>
      <c r="E25" s="4"/>
    </row>
    <row r="26" spans="1:5" ht="30" x14ac:dyDescent="0.25">
      <c r="A26" s="2" t="s">
        <v>2590</v>
      </c>
      <c r="B26" s="9">
        <v>24.81</v>
      </c>
      <c r="C26" s="655" t="s">
        <v>2591</v>
      </c>
      <c r="D26" s="4"/>
      <c r="E26" s="4"/>
    </row>
    <row r="27" spans="1:5" ht="30" x14ac:dyDescent="0.25">
      <c r="A27" s="2" t="s">
        <v>400</v>
      </c>
      <c r="B27" s="7">
        <v>549489</v>
      </c>
      <c r="C27" s="4"/>
      <c r="D27" s="4"/>
      <c r="E27" s="4"/>
    </row>
    <row r="28" spans="1:5" x14ac:dyDescent="0.25">
      <c r="A28" s="2" t="s">
        <v>402</v>
      </c>
      <c r="B28" s="4">
        <v>34</v>
      </c>
      <c r="C28" s="4"/>
      <c r="D28" s="4"/>
      <c r="E28" s="4"/>
    </row>
    <row r="29" spans="1:5" ht="30" x14ac:dyDescent="0.25">
      <c r="A29" s="2" t="s">
        <v>404</v>
      </c>
      <c r="B29" s="6">
        <v>549523</v>
      </c>
      <c r="C29" s="4"/>
      <c r="D29" s="4"/>
      <c r="E29" s="4"/>
    </row>
    <row r="30" spans="1:5" x14ac:dyDescent="0.25">
      <c r="A30" s="24"/>
      <c r="B30" s="24"/>
      <c r="C30" s="24"/>
      <c r="D30" s="24"/>
      <c r="E30" s="24"/>
    </row>
    <row r="31" spans="1:5" ht="30" customHeight="1" x14ac:dyDescent="0.25">
      <c r="A31" s="2" t="s">
        <v>2589</v>
      </c>
      <c r="B31" s="25" t="s">
        <v>2592</v>
      </c>
      <c r="C31" s="25"/>
      <c r="D31" s="25"/>
      <c r="E31" s="25"/>
    </row>
    <row r="32" spans="1:5" ht="30" customHeight="1" x14ac:dyDescent="0.25">
      <c r="A32" s="2" t="s">
        <v>2591</v>
      </c>
      <c r="B32" s="25" t="s">
        <v>2593</v>
      </c>
      <c r="C32" s="25"/>
      <c r="D32" s="25"/>
      <c r="E32" s="25"/>
    </row>
  </sheetData>
  <mergeCells count="5">
    <mergeCell ref="B1:C1"/>
    <mergeCell ref="B2:C2"/>
    <mergeCell ref="A30:E30"/>
    <mergeCell ref="B31:E31"/>
    <mergeCell ref="B32:E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2594</v>
      </c>
      <c r="B1" s="8" t="s">
        <v>2</v>
      </c>
      <c r="C1" s="8" t="s">
        <v>28</v>
      </c>
      <c r="D1" s="8" t="s">
        <v>74</v>
      </c>
      <c r="E1" s="8" t="s">
        <v>2565</v>
      </c>
    </row>
    <row r="2" spans="1:5" ht="30" x14ac:dyDescent="0.25">
      <c r="A2" s="1" t="s">
        <v>27</v>
      </c>
      <c r="B2" s="8"/>
      <c r="C2" s="8"/>
      <c r="D2" s="8"/>
      <c r="E2" s="8"/>
    </row>
    <row r="3" spans="1:5" x14ac:dyDescent="0.25">
      <c r="A3" s="3" t="s">
        <v>2566</v>
      </c>
      <c r="B3" s="4"/>
      <c r="C3" s="4"/>
      <c r="D3" s="4"/>
      <c r="E3" s="4"/>
    </row>
    <row r="4" spans="1:5" x14ac:dyDescent="0.25">
      <c r="A4" s="2" t="s">
        <v>144</v>
      </c>
      <c r="B4" s="6">
        <v>105788</v>
      </c>
      <c r="C4" s="6">
        <v>3622</v>
      </c>
      <c r="D4" s="6">
        <v>4565</v>
      </c>
      <c r="E4" s="4"/>
    </row>
    <row r="5" spans="1:5" x14ac:dyDescent="0.25">
      <c r="A5" s="2" t="s">
        <v>2567</v>
      </c>
      <c r="B5" s="4"/>
      <c r="C5" s="4"/>
      <c r="D5" s="4"/>
      <c r="E5" s="4"/>
    </row>
    <row r="6" spans="1:5" x14ac:dyDescent="0.25">
      <c r="A6" s="3" t="s">
        <v>2566</v>
      </c>
      <c r="B6" s="4"/>
      <c r="C6" s="4"/>
      <c r="D6" s="4"/>
      <c r="E6" s="4"/>
    </row>
    <row r="7" spans="1:5" ht="30" x14ac:dyDescent="0.25">
      <c r="A7" s="2" t="s">
        <v>411</v>
      </c>
      <c r="B7" s="4"/>
      <c r="C7" s="4"/>
      <c r="D7" s="4"/>
      <c r="E7" s="7">
        <v>214803</v>
      </c>
    </row>
    <row r="8" spans="1:5" x14ac:dyDescent="0.25">
      <c r="A8" s="2" t="s">
        <v>413</v>
      </c>
      <c r="B8" s="4"/>
      <c r="C8" s="4"/>
      <c r="D8" s="4"/>
      <c r="E8" s="7">
        <v>-34696</v>
      </c>
    </row>
    <row r="9" spans="1:5" x14ac:dyDescent="0.25">
      <c r="A9" s="2" t="s">
        <v>414</v>
      </c>
      <c r="B9" s="4"/>
      <c r="C9" s="4"/>
      <c r="D9" s="4"/>
      <c r="E9" s="7">
        <v>180107</v>
      </c>
    </row>
    <row r="10" spans="1:5" x14ac:dyDescent="0.25">
      <c r="A10" s="2" t="s">
        <v>416</v>
      </c>
      <c r="B10" s="4"/>
      <c r="C10" s="4"/>
      <c r="D10" s="4"/>
      <c r="E10" s="7">
        <v>-34653</v>
      </c>
    </row>
    <row r="11" spans="1:5" x14ac:dyDescent="0.25">
      <c r="A11" s="2" t="s">
        <v>144</v>
      </c>
      <c r="B11" s="4"/>
      <c r="C11" s="4"/>
      <c r="D11" s="4"/>
      <c r="E11" s="6">
        <v>14545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5</v>
      </c>
      <c r="B1" s="8" t="s">
        <v>1</v>
      </c>
      <c r="C1" s="8"/>
    </row>
    <row r="2" spans="1:3" ht="30" x14ac:dyDescent="0.25">
      <c r="A2" s="1" t="s">
        <v>27</v>
      </c>
      <c r="B2" s="1" t="s">
        <v>28</v>
      </c>
      <c r="C2" s="1" t="s">
        <v>74</v>
      </c>
    </row>
    <row r="3" spans="1:3" x14ac:dyDescent="0.25">
      <c r="A3" s="3" t="s">
        <v>359</v>
      </c>
      <c r="B3" s="4"/>
      <c r="C3" s="4"/>
    </row>
    <row r="4" spans="1:3" ht="30" x14ac:dyDescent="0.25">
      <c r="A4" s="2" t="s">
        <v>2596</v>
      </c>
      <c r="B4" s="6">
        <v>321739</v>
      </c>
      <c r="C4" s="6">
        <v>336393</v>
      </c>
    </row>
    <row r="5" spans="1:3" x14ac:dyDescent="0.25">
      <c r="A5" s="2" t="s">
        <v>121</v>
      </c>
      <c r="B5" s="6">
        <v>57343</v>
      </c>
      <c r="C5" s="6">
        <v>440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7</v>
      </c>
      <c r="B1" s="8" t="s">
        <v>1</v>
      </c>
      <c r="C1" s="8"/>
      <c r="D1" s="8"/>
    </row>
    <row r="2" spans="1:4" ht="30" x14ac:dyDescent="0.25">
      <c r="A2" s="1" t="s">
        <v>27</v>
      </c>
      <c r="B2" s="1" t="s">
        <v>2</v>
      </c>
      <c r="C2" s="1" t="s">
        <v>28</v>
      </c>
      <c r="D2" s="1" t="s">
        <v>74</v>
      </c>
    </row>
    <row r="3" spans="1:4" ht="30" x14ac:dyDescent="0.25">
      <c r="A3" s="3" t="s">
        <v>2598</v>
      </c>
      <c r="B3" s="4"/>
      <c r="C3" s="4"/>
      <c r="D3" s="4"/>
    </row>
    <row r="4" spans="1:4" x14ac:dyDescent="0.25">
      <c r="A4" s="2" t="s">
        <v>435</v>
      </c>
      <c r="B4" s="6">
        <v>107804</v>
      </c>
      <c r="C4" s="6">
        <v>70369</v>
      </c>
      <c r="D4" s="6">
        <v>68648</v>
      </c>
    </row>
    <row r="5" spans="1:4" x14ac:dyDescent="0.25">
      <c r="A5" s="2" t="s">
        <v>109</v>
      </c>
      <c r="B5" s="7">
        <v>5594</v>
      </c>
      <c r="C5" s="7">
        <v>3419</v>
      </c>
      <c r="D5" s="7">
        <v>3035</v>
      </c>
    </row>
    <row r="6" spans="1:4" x14ac:dyDescent="0.25">
      <c r="A6" s="2" t="s">
        <v>144</v>
      </c>
      <c r="B6" s="7">
        <v>20345</v>
      </c>
      <c r="C6" s="7">
        <v>2132</v>
      </c>
      <c r="D6" s="4"/>
    </row>
    <row r="7" spans="1:4" x14ac:dyDescent="0.25">
      <c r="A7" s="2" t="s">
        <v>2567</v>
      </c>
      <c r="B7" s="4"/>
      <c r="C7" s="4"/>
      <c r="D7" s="4"/>
    </row>
    <row r="8" spans="1:4" ht="30" x14ac:dyDescent="0.25">
      <c r="A8" s="3" t="s">
        <v>2598</v>
      </c>
      <c r="B8" s="4"/>
      <c r="C8" s="4"/>
      <c r="D8" s="4"/>
    </row>
    <row r="9" spans="1:4" x14ac:dyDescent="0.25">
      <c r="A9" s="2" t="s">
        <v>435</v>
      </c>
      <c r="B9" s="7">
        <v>7875</v>
      </c>
      <c r="C9" s="4"/>
      <c r="D9" s="4"/>
    </row>
    <row r="10" spans="1:4" x14ac:dyDescent="0.25">
      <c r="A10" s="2" t="s">
        <v>109</v>
      </c>
      <c r="B10" s="7">
        <v>3736</v>
      </c>
      <c r="C10" s="7">
        <v>2132</v>
      </c>
      <c r="D10" s="4"/>
    </row>
    <row r="11" spans="1:4" x14ac:dyDescent="0.25">
      <c r="A11" s="2" t="s">
        <v>440</v>
      </c>
      <c r="B11" s="7">
        <v>8734</v>
      </c>
      <c r="C11" s="4"/>
      <c r="D11" s="4"/>
    </row>
    <row r="12" spans="1:4" x14ac:dyDescent="0.25">
      <c r="A12" s="2" t="s">
        <v>144</v>
      </c>
      <c r="B12" s="6">
        <v>20345</v>
      </c>
      <c r="C12" s="6">
        <v>2132</v>
      </c>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9</v>
      </c>
      <c r="B1" s="8" t="s">
        <v>1</v>
      </c>
      <c r="C1" s="8"/>
    </row>
    <row r="2" spans="1:3" ht="30" x14ac:dyDescent="0.25">
      <c r="A2" s="1" t="s">
        <v>27</v>
      </c>
      <c r="B2" s="1" t="s">
        <v>2</v>
      </c>
      <c r="C2" s="1" t="s">
        <v>28</v>
      </c>
    </row>
    <row r="3" spans="1:3" x14ac:dyDescent="0.25">
      <c r="A3" s="3" t="s">
        <v>359</v>
      </c>
      <c r="B3" s="4"/>
      <c r="C3" s="4"/>
    </row>
    <row r="4" spans="1:3" x14ac:dyDescent="0.25">
      <c r="A4" s="2" t="s">
        <v>371</v>
      </c>
      <c r="B4" s="6">
        <v>586</v>
      </c>
      <c r="C4" s="6">
        <v>2728</v>
      </c>
    </row>
    <row r="5" spans="1:3" x14ac:dyDescent="0.25">
      <c r="A5" s="2" t="s">
        <v>2600</v>
      </c>
      <c r="B5" s="7">
        <v>-9795</v>
      </c>
      <c r="C5" s="7">
        <v>-3831</v>
      </c>
    </row>
    <row r="6" spans="1:3" x14ac:dyDescent="0.25">
      <c r="A6" s="2" t="s">
        <v>446</v>
      </c>
      <c r="B6" s="4">
        <v>550</v>
      </c>
      <c r="C6" s="4">
        <v>-489</v>
      </c>
    </row>
    <row r="7" spans="1:3" x14ac:dyDescent="0.25">
      <c r="A7" s="2" t="s">
        <v>448</v>
      </c>
      <c r="B7" s="7">
        <v>8914</v>
      </c>
      <c r="C7" s="4">
        <v>7</v>
      </c>
    </row>
    <row r="8" spans="1:3" x14ac:dyDescent="0.25">
      <c r="A8" s="2" t="s">
        <v>451</v>
      </c>
      <c r="B8" s="6">
        <v>255</v>
      </c>
      <c r="C8" s="6">
        <v>-158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8" t="s">
        <v>2601</v>
      </c>
      <c r="B1" s="8" t="s">
        <v>2602</v>
      </c>
      <c r="C1" s="8"/>
      <c r="D1" s="8" t="s">
        <v>1</v>
      </c>
      <c r="E1" s="8"/>
    </row>
    <row r="2" spans="1:5" x14ac:dyDescent="0.25">
      <c r="A2" s="8"/>
      <c r="B2" s="8" t="s">
        <v>4</v>
      </c>
      <c r="C2" s="8" t="s">
        <v>2603</v>
      </c>
      <c r="D2" s="1" t="s">
        <v>2</v>
      </c>
      <c r="E2" s="1" t="s">
        <v>28</v>
      </c>
    </row>
    <row r="3" spans="1:5" x14ac:dyDescent="0.25">
      <c r="A3" s="8"/>
      <c r="B3" s="8"/>
      <c r="C3" s="8"/>
      <c r="D3" s="1" t="s">
        <v>2604</v>
      </c>
      <c r="E3" s="1" t="s">
        <v>2604</v>
      </c>
    </row>
    <row r="4" spans="1:5" x14ac:dyDescent="0.25">
      <c r="A4" s="3" t="s">
        <v>454</v>
      </c>
      <c r="B4" s="4"/>
      <c r="C4" s="4"/>
      <c r="D4" s="4"/>
      <c r="E4" s="4"/>
    </row>
    <row r="5" spans="1:5" ht="45" x14ac:dyDescent="0.25">
      <c r="A5" s="2" t="s">
        <v>2527</v>
      </c>
      <c r="B5" s="4"/>
      <c r="C5" s="4"/>
      <c r="D5" s="654">
        <v>4.4999999999999998E-2</v>
      </c>
      <c r="E5" s="4"/>
    </row>
    <row r="6" spans="1:5" ht="30" x14ac:dyDescent="0.25">
      <c r="A6" s="2" t="s">
        <v>2528</v>
      </c>
      <c r="B6" s="4"/>
      <c r="C6" s="4"/>
      <c r="D6" s="654">
        <v>0.06</v>
      </c>
      <c r="E6" s="4"/>
    </row>
    <row r="7" spans="1:5" ht="30" x14ac:dyDescent="0.25">
      <c r="A7" s="2" t="s">
        <v>2605</v>
      </c>
      <c r="B7" s="4"/>
      <c r="C7" s="4"/>
      <c r="D7" s="6">
        <v>23800000</v>
      </c>
      <c r="E7" s="6">
        <v>6700000</v>
      </c>
    </row>
    <row r="8" spans="1:5" x14ac:dyDescent="0.25">
      <c r="A8" s="2" t="s">
        <v>2606</v>
      </c>
      <c r="B8" s="4"/>
      <c r="C8" s="4"/>
      <c r="D8" s="7">
        <v>31000000</v>
      </c>
      <c r="E8" s="7">
        <v>19300000</v>
      </c>
    </row>
    <row r="9" spans="1:5" ht="45" x14ac:dyDescent="0.25">
      <c r="A9" s="2" t="s">
        <v>2607</v>
      </c>
      <c r="B9" s="4"/>
      <c r="C9" s="4"/>
      <c r="D9" s="7">
        <v>1134000</v>
      </c>
      <c r="E9" s="7">
        <v>1437000</v>
      </c>
    </row>
    <row r="10" spans="1:5" ht="45" x14ac:dyDescent="0.25">
      <c r="A10" s="2" t="s">
        <v>2608</v>
      </c>
      <c r="B10" s="4"/>
      <c r="C10" s="4"/>
      <c r="D10" s="7">
        <v>96404000</v>
      </c>
      <c r="E10" s="7">
        <v>34860000</v>
      </c>
    </row>
    <row r="11" spans="1:5" ht="30" x14ac:dyDescent="0.25">
      <c r="A11" s="2" t="s">
        <v>2609</v>
      </c>
      <c r="B11" s="4"/>
      <c r="C11" s="4"/>
      <c r="D11" s="4">
        <v>60</v>
      </c>
      <c r="E11" s="4">
        <v>23</v>
      </c>
    </row>
    <row r="12" spans="1:5" ht="45" x14ac:dyDescent="0.25">
      <c r="A12" s="2" t="s">
        <v>2610</v>
      </c>
      <c r="B12" s="4"/>
      <c r="C12" s="4"/>
      <c r="D12" s="7">
        <v>397000000</v>
      </c>
      <c r="E12" s="7">
        <v>188200000</v>
      </c>
    </row>
    <row r="13" spans="1:5" x14ac:dyDescent="0.25">
      <c r="A13" s="2" t="s">
        <v>2611</v>
      </c>
      <c r="B13" s="4"/>
      <c r="C13" s="7">
        <v>400000</v>
      </c>
      <c r="D13" s="4">
        <v>0</v>
      </c>
      <c r="E13" s="4"/>
    </row>
    <row r="14" spans="1:5" x14ac:dyDescent="0.25">
      <c r="A14" s="2" t="s">
        <v>2612</v>
      </c>
      <c r="B14" s="6">
        <v>400000</v>
      </c>
      <c r="C14" s="4"/>
      <c r="D14" s="4"/>
      <c r="E14" s="4"/>
    </row>
  </sheetData>
  <mergeCells count="5">
    <mergeCell ref="A1:A3"/>
    <mergeCell ref="B1:C1"/>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3</v>
      </c>
      <c r="B1" s="8" t="s">
        <v>1</v>
      </c>
      <c r="C1" s="8"/>
    </row>
    <row r="2" spans="1:3" ht="30" x14ac:dyDescent="0.25">
      <c r="A2" s="1" t="s">
        <v>27</v>
      </c>
      <c r="B2" s="1" t="s">
        <v>2</v>
      </c>
      <c r="C2" s="1" t="s">
        <v>28</v>
      </c>
    </row>
    <row r="3" spans="1:3" ht="45" x14ac:dyDescent="0.25">
      <c r="A3" s="3" t="s">
        <v>2614</v>
      </c>
      <c r="B3" s="4"/>
      <c r="C3" s="4"/>
    </row>
    <row r="4" spans="1:3" x14ac:dyDescent="0.25">
      <c r="A4" s="2" t="s">
        <v>2615</v>
      </c>
      <c r="B4" s="6">
        <v>1075235</v>
      </c>
      <c r="C4" s="6">
        <v>675474</v>
      </c>
    </row>
    <row r="5" spans="1:3" x14ac:dyDescent="0.25">
      <c r="A5" s="2" t="s">
        <v>2616</v>
      </c>
      <c r="B5" s="7">
        <v>28737</v>
      </c>
      <c r="C5" s="7">
        <v>11701</v>
      </c>
    </row>
    <row r="6" spans="1:3" x14ac:dyDescent="0.25">
      <c r="A6" s="2" t="s">
        <v>2617</v>
      </c>
      <c r="B6" s="7">
        <v>-1858</v>
      </c>
      <c r="C6" s="7">
        <v>-9827</v>
      </c>
    </row>
    <row r="7" spans="1:3" ht="30" x14ac:dyDescent="0.25">
      <c r="A7" s="2" t="s">
        <v>2618</v>
      </c>
      <c r="B7" s="7">
        <v>1102114</v>
      </c>
      <c r="C7" s="7">
        <v>677348</v>
      </c>
    </row>
    <row r="8" spans="1:3" ht="30" x14ac:dyDescent="0.25">
      <c r="A8" s="2" t="s">
        <v>2619</v>
      </c>
      <c r="B8" s="4"/>
      <c r="C8" s="4"/>
    </row>
    <row r="9" spans="1:3" ht="45" x14ac:dyDescent="0.25">
      <c r="A9" s="3" t="s">
        <v>2614</v>
      </c>
      <c r="B9" s="4"/>
      <c r="C9" s="4"/>
    </row>
    <row r="10" spans="1:3" x14ac:dyDescent="0.25">
      <c r="A10" s="2" t="s">
        <v>2615</v>
      </c>
      <c r="B10" s="7">
        <v>8313</v>
      </c>
      <c r="C10" s="7">
        <v>1654</v>
      </c>
    </row>
    <row r="11" spans="1:3" x14ac:dyDescent="0.25">
      <c r="A11" s="2" t="s">
        <v>2616</v>
      </c>
      <c r="B11" s="4">
        <v>166</v>
      </c>
      <c r="C11" s="4">
        <v>499</v>
      </c>
    </row>
    <row r="12" spans="1:3" x14ac:dyDescent="0.25">
      <c r="A12" s="2" t="s">
        <v>2617</v>
      </c>
      <c r="B12" s="4">
        <v>-25</v>
      </c>
      <c r="C12" s="4" t="s">
        <v>58</v>
      </c>
    </row>
    <row r="13" spans="1:3" ht="30" x14ac:dyDescent="0.25">
      <c r="A13" s="2" t="s">
        <v>2618</v>
      </c>
      <c r="B13" s="7">
        <v>8454</v>
      </c>
      <c r="C13" s="7">
        <v>2153</v>
      </c>
    </row>
    <row r="14" spans="1:3" ht="30" x14ac:dyDescent="0.25">
      <c r="A14" s="2" t="s">
        <v>2620</v>
      </c>
      <c r="B14" s="4"/>
      <c r="C14" s="4"/>
    </row>
    <row r="15" spans="1:3" ht="45" x14ac:dyDescent="0.25">
      <c r="A15" s="3" t="s">
        <v>2614</v>
      </c>
      <c r="B15" s="4"/>
      <c r="C15" s="4"/>
    </row>
    <row r="16" spans="1:3" x14ac:dyDescent="0.25">
      <c r="A16" s="2" t="s">
        <v>2615</v>
      </c>
      <c r="B16" s="7">
        <v>427483</v>
      </c>
      <c r="C16" s="7">
        <v>255335</v>
      </c>
    </row>
    <row r="17" spans="1:3" x14ac:dyDescent="0.25">
      <c r="A17" s="2" t="s">
        <v>2616</v>
      </c>
      <c r="B17" s="7">
        <v>18885</v>
      </c>
      <c r="C17" s="7">
        <v>6107</v>
      </c>
    </row>
    <row r="18" spans="1:3" x14ac:dyDescent="0.25">
      <c r="A18" s="2" t="s">
        <v>2617</v>
      </c>
      <c r="B18" s="4">
        <v>-721</v>
      </c>
      <c r="C18" s="7">
        <v>-6612</v>
      </c>
    </row>
    <row r="19" spans="1:3" ht="30" x14ac:dyDescent="0.25">
      <c r="A19" s="2" t="s">
        <v>2618</v>
      </c>
      <c r="B19" s="7">
        <v>445647</v>
      </c>
      <c r="C19" s="7">
        <v>254830</v>
      </c>
    </row>
    <row r="20" spans="1:3" x14ac:dyDescent="0.25">
      <c r="A20" s="2" t="s">
        <v>2621</v>
      </c>
      <c r="B20" s="4"/>
      <c r="C20" s="4"/>
    </row>
    <row r="21" spans="1:3" ht="45" x14ac:dyDescent="0.25">
      <c r="A21" s="3" t="s">
        <v>2614</v>
      </c>
      <c r="B21" s="4"/>
      <c r="C21" s="4"/>
    </row>
    <row r="22" spans="1:3" x14ac:dyDescent="0.25">
      <c r="A22" s="2" t="s">
        <v>2615</v>
      </c>
      <c r="B22" s="7">
        <v>78744</v>
      </c>
      <c r="C22" s="7">
        <v>9479</v>
      </c>
    </row>
    <row r="23" spans="1:3" x14ac:dyDescent="0.25">
      <c r="A23" s="2" t="s">
        <v>2616</v>
      </c>
      <c r="B23" s="4">
        <v>244</v>
      </c>
      <c r="C23" s="4">
        <v>115</v>
      </c>
    </row>
    <row r="24" spans="1:3" x14ac:dyDescent="0.25">
      <c r="A24" s="2" t="s">
        <v>2617</v>
      </c>
      <c r="B24" s="4">
        <v>-308</v>
      </c>
      <c r="C24" s="4">
        <v>-160</v>
      </c>
    </row>
    <row r="25" spans="1:3" ht="30" x14ac:dyDescent="0.25">
      <c r="A25" s="2" t="s">
        <v>2618</v>
      </c>
      <c r="B25" s="7">
        <v>78680</v>
      </c>
      <c r="C25" s="7">
        <v>9434</v>
      </c>
    </row>
    <row r="26" spans="1:3" x14ac:dyDescent="0.25">
      <c r="A26" s="2" t="s">
        <v>2622</v>
      </c>
      <c r="B26" s="4"/>
      <c r="C26" s="4"/>
    </row>
    <row r="27" spans="1:3" ht="45" x14ac:dyDescent="0.25">
      <c r="A27" s="3" t="s">
        <v>2614</v>
      </c>
      <c r="B27" s="4"/>
      <c r="C27" s="4"/>
    </row>
    <row r="28" spans="1:3" x14ac:dyDescent="0.25">
      <c r="A28" s="2" t="s">
        <v>2615</v>
      </c>
      <c r="B28" s="7">
        <v>550716</v>
      </c>
      <c r="C28" s="7">
        <v>405389</v>
      </c>
    </row>
    <row r="29" spans="1:3" x14ac:dyDescent="0.25">
      <c r="A29" s="2" t="s">
        <v>2616</v>
      </c>
      <c r="B29" s="7">
        <v>9411</v>
      </c>
      <c r="C29" s="7">
        <v>4954</v>
      </c>
    </row>
    <row r="30" spans="1:3" x14ac:dyDescent="0.25">
      <c r="A30" s="2" t="s">
        <v>2617</v>
      </c>
      <c r="B30" s="4">
        <v>-798</v>
      </c>
      <c r="C30" s="7">
        <v>-2981</v>
      </c>
    </row>
    <row r="31" spans="1:3" ht="30" x14ac:dyDescent="0.25">
      <c r="A31" s="2" t="s">
        <v>2618</v>
      </c>
      <c r="B31" s="7">
        <v>559329</v>
      </c>
      <c r="C31" s="7">
        <v>407362</v>
      </c>
    </row>
    <row r="32" spans="1:3" x14ac:dyDescent="0.25">
      <c r="A32" s="2" t="s">
        <v>2623</v>
      </c>
      <c r="B32" s="4"/>
      <c r="C32" s="4"/>
    </row>
    <row r="33" spans="1:3" ht="45" x14ac:dyDescent="0.25">
      <c r="A33" s="3" t="s">
        <v>2614</v>
      </c>
      <c r="B33" s="4"/>
      <c r="C33" s="4"/>
    </row>
    <row r="34" spans="1:3" x14ac:dyDescent="0.25">
      <c r="A34" s="2" t="s">
        <v>2615</v>
      </c>
      <c r="B34" s="7">
        <v>9979</v>
      </c>
      <c r="C34" s="7">
        <v>3617</v>
      </c>
    </row>
    <row r="35" spans="1:3" x14ac:dyDescent="0.25">
      <c r="A35" s="2" t="s">
        <v>2616</v>
      </c>
      <c r="B35" s="4">
        <v>31</v>
      </c>
      <c r="C35" s="4">
        <v>26</v>
      </c>
    </row>
    <row r="36" spans="1:3" x14ac:dyDescent="0.25">
      <c r="A36" s="2" t="s">
        <v>2617</v>
      </c>
      <c r="B36" s="4">
        <v>-6</v>
      </c>
      <c r="C36" s="4">
        <v>-74</v>
      </c>
    </row>
    <row r="37" spans="1:3" ht="30" x14ac:dyDescent="0.25">
      <c r="A37" s="2" t="s">
        <v>2618</v>
      </c>
      <c r="B37" s="6">
        <v>10004</v>
      </c>
      <c r="C37" s="6">
        <v>35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24</v>
      </c>
      <c r="B1" s="8" t="s">
        <v>1</v>
      </c>
      <c r="C1" s="8"/>
    </row>
    <row r="2" spans="1:3" ht="30" x14ac:dyDescent="0.25">
      <c r="A2" s="1" t="s">
        <v>27</v>
      </c>
      <c r="B2" s="1" t="s">
        <v>2</v>
      </c>
      <c r="C2" s="1" t="s">
        <v>28</v>
      </c>
    </row>
    <row r="3" spans="1:3" ht="30" x14ac:dyDescent="0.25">
      <c r="A3" s="3" t="s">
        <v>2625</v>
      </c>
      <c r="B3" s="4"/>
      <c r="C3" s="4"/>
    </row>
    <row r="4" spans="1:3" x14ac:dyDescent="0.25">
      <c r="A4" s="2" t="s">
        <v>2626</v>
      </c>
      <c r="B4" s="6">
        <v>124731</v>
      </c>
      <c r="C4" s="6">
        <v>255469</v>
      </c>
    </row>
    <row r="5" spans="1:3" x14ac:dyDescent="0.25">
      <c r="A5" s="2" t="s">
        <v>2627</v>
      </c>
      <c r="B5" s="4">
        <v>-724</v>
      </c>
      <c r="C5" s="7">
        <v>-8390</v>
      </c>
    </row>
    <row r="6" spans="1:3" x14ac:dyDescent="0.25">
      <c r="A6" s="2" t="s">
        <v>2628</v>
      </c>
      <c r="B6" s="7">
        <v>96404</v>
      </c>
      <c r="C6" s="7">
        <v>34860</v>
      </c>
    </row>
    <row r="7" spans="1:3" ht="30" x14ac:dyDescent="0.25">
      <c r="A7" s="2" t="s">
        <v>2629</v>
      </c>
      <c r="B7" s="7">
        <v>-1134</v>
      </c>
      <c r="C7" s="7">
        <v>-1437</v>
      </c>
    </row>
    <row r="8" spans="1:3" x14ac:dyDescent="0.25">
      <c r="A8" s="2" t="s">
        <v>2630</v>
      </c>
      <c r="B8" s="7">
        <v>221135</v>
      </c>
      <c r="C8" s="7">
        <v>290329</v>
      </c>
    </row>
    <row r="9" spans="1:3" x14ac:dyDescent="0.25">
      <c r="A9" s="2" t="s">
        <v>2631</v>
      </c>
      <c r="B9" s="7">
        <v>-1858</v>
      </c>
      <c r="C9" s="7">
        <v>-9827</v>
      </c>
    </row>
    <row r="10" spans="1:3" ht="30" x14ac:dyDescent="0.25">
      <c r="A10" s="2" t="s">
        <v>2619</v>
      </c>
      <c r="B10" s="4"/>
      <c r="C10" s="4"/>
    </row>
    <row r="11" spans="1:3" ht="30" x14ac:dyDescent="0.25">
      <c r="A11" s="3" t="s">
        <v>2625</v>
      </c>
      <c r="B11" s="4"/>
      <c r="C11" s="4"/>
    </row>
    <row r="12" spans="1:3" x14ac:dyDescent="0.25">
      <c r="A12" s="2" t="s">
        <v>2626</v>
      </c>
      <c r="B12" s="7">
        <v>7055</v>
      </c>
      <c r="C12" s="4"/>
    </row>
    <row r="13" spans="1:3" x14ac:dyDescent="0.25">
      <c r="A13" s="2" t="s">
        <v>2627</v>
      </c>
      <c r="B13" s="4">
        <v>-25</v>
      </c>
      <c r="C13" s="4"/>
    </row>
    <row r="14" spans="1:3" x14ac:dyDescent="0.25">
      <c r="A14" s="2" t="s">
        <v>2630</v>
      </c>
      <c r="B14" s="7">
        <v>7055</v>
      </c>
      <c r="C14" s="4"/>
    </row>
    <row r="15" spans="1:3" x14ac:dyDescent="0.25">
      <c r="A15" s="2" t="s">
        <v>2631</v>
      </c>
      <c r="B15" s="4">
        <v>-25</v>
      </c>
      <c r="C15" s="4"/>
    </row>
    <row r="16" spans="1:3" ht="30" x14ac:dyDescent="0.25">
      <c r="A16" s="2" t="s">
        <v>2620</v>
      </c>
      <c r="B16" s="4"/>
      <c r="C16" s="4"/>
    </row>
    <row r="17" spans="1:3" ht="30" x14ac:dyDescent="0.25">
      <c r="A17" s="3" t="s">
        <v>2625</v>
      </c>
      <c r="B17" s="4"/>
      <c r="C17" s="4"/>
    </row>
    <row r="18" spans="1:3" x14ac:dyDescent="0.25">
      <c r="A18" s="2" t="s">
        <v>2626</v>
      </c>
      <c r="B18" s="7">
        <v>13602</v>
      </c>
      <c r="C18" s="7">
        <v>80368</v>
      </c>
    </row>
    <row r="19" spans="1:3" x14ac:dyDescent="0.25">
      <c r="A19" s="2" t="s">
        <v>2627</v>
      </c>
      <c r="B19" s="4">
        <v>-93</v>
      </c>
      <c r="C19" s="7">
        <v>-5504</v>
      </c>
    </row>
    <row r="20" spans="1:3" x14ac:dyDescent="0.25">
      <c r="A20" s="2" t="s">
        <v>2628</v>
      </c>
      <c r="B20" s="7">
        <v>42514</v>
      </c>
      <c r="C20" s="7">
        <v>8886</v>
      </c>
    </row>
    <row r="21" spans="1:3" ht="30" x14ac:dyDescent="0.25">
      <c r="A21" s="2" t="s">
        <v>2629</v>
      </c>
      <c r="B21" s="4">
        <v>-628</v>
      </c>
      <c r="C21" s="7">
        <v>-1108</v>
      </c>
    </row>
    <row r="22" spans="1:3" x14ac:dyDescent="0.25">
      <c r="A22" s="2" t="s">
        <v>2630</v>
      </c>
      <c r="B22" s="7">
        <v>56116</v>
      </c>
      <c r="C22" s="7">
        <v>89254</v>
      </c>
    </row>
    <row r="23" spans="1:3" x14ac:dyDescent="0.25">
      <c r="A23" s="2" t="s">
        <v>2631</v>
      </c>
      <c r="B23" s="4">
        <v>-721</v>
      </c>
      <c r="C23" s="7">
        <v>-6612</v>
      </c>
    </row>
    <row r="24" spans="1:3" x14ac:dyDescent="0.25">
      <c r="A24" s="2" t="s">
        <v>2622</v>
      </c>
      <c r="B24" s="4"/>
      <c r="C24" s="4"/>
    </row>
    <row r="25" spans="1:3" ht="30" x14ac:dyDescent="0.25">
      <c r="A25" s="3" t="s">
        <v>2625</v>
      </c>
      <c r="B25" s="4"/>
      <c r="C25" s="4"/>
    </row>
    <row r="26" spans="1:3" x14ac:dyDescent="0.25">
      <c r="A26" s="2" t="s">
        <v>2626</v>
      </c>
      <c r="B26" s="7">
        <v>60151</v>
      </c>
      <c r="C26" s="7">
        <v>168297</v>
      </c>
    </row>
    <row r="27" spans="1:3" x14ac:dyDescent="0.25">
      <c r="A27" s="2" t="s">
        <v>2627</v>
      </c>
      <c r="B27" s="4">
        <v>-362</v>
      </c>
      <c r="C27" s="7">
        <v>-2806</v>
      </c>
    </row>
    <row r="28" spans="1:3" x14ac:dyDescent="0.25">
      <c r="A28" s="2" t="s">
        <v>2628</v>
      </c>
      <c r="B28" s="7">
        <v>49581</v>
      </c>
      <c r="C28" s="7">
        <v>24254</v>
      </c>
    </row>
    <row r="29" spans="1:3" ht="30" x14ac:dyDescent="0.25">
      <c r="A29" s="2" t="s">
        <v>2629</v>
      </c>
      <c r="B29" s="4">
        <v>-436</v>
      </c>
      <c r="C29" s="4">
        <v>-175</v>
      </c>
    </row>
    <row r="30" spans="1:3" x14ac:dyDescent="0.25">
      <c r="A30" s="2" t="s">
        <v>2630</v>
      </c>
      <c r="B30" s="7">
        <v>109732</v>
      </c>
      <c r="C30" s="7">
        <v>192551</v>
      </c>
    </row>
    <row r="31" spans="1:3" x14ac:dyDescent="0.25">
      <c r="A31" s="2" t="s">
        <v>2631</v>
      </c>
      <c r="B31" s="4">
        <v>-798</v>
      </c>
      <c r="C31" s="7">
        <v>-2981</v>
      </c>
    </row>
    <row r="32" spans="1:3" ht="30" x14ac:dyDescent="0.25">
      <c r="A32" s="2" t="s">
        <v>2632</v>
      </c>
      <c r="B32" s="4"/>
      <c r="C32" s="4"/>
    </row>
    <row r="33" spans="1:3" ht="30" x14ac:dyDescent="0.25">
      <c r="A33" s="3" t="s">
        <v>2625</v>
      </c>
      <c r="B33" s="4"/>
      <c r="C33" s="4"/>
    </row>
    <row r="34" spans="1:3" x14ac:dyDescent="0.25">
      <c r="A34" s="2" t="s">
        <v>2626</v>
      </c>
      <c r="B34" s="7">
        <v>43923</v>
      </c>
      <c r="C34" s="7">
        <v>6804</v>
      </c>
    </row>
    <row r="35" spans="1:3" x14ac:dyDescent="0.25">
      <c r="A35" s="2" t="s">
        <v>2627</v>
      </c>
      <c r="B35" s="4">
        <v>-244</v>
      </c>
      <c r="C35" s="4">
        <v>-80</v>
      </c>
    </row>
    <row r="36" spans="1:3" x14ac:dyDescent="0.25">
      <c r="A36" s="2" t="s">
        <v>2628</v>
      </c>
      <c r="B36" s="7">
        <v>4309</v>
      </c>
      <c r="C36" s="7">
        <v>1720</v>
      </c>
    </row>
    <row r="37" spans="1:3" ht="30" x14ac:dyDescent="0.25">
      <c r="A37" s="2" t="s">
        <v>2629</v>
      </c>
      <c r="B37" s="4">
        <v>-70</v>
      </c>
      <c r="C37" s="4">
        <v>-154</v>
      </c>
    </row>
    <row r="38" spans="1:3" x14ac:dyDescent="0.25">
      <c r="A38" s="2" t="s">
        <v>2630</v>
      </c>
      <c r="B38" s="7">
        <v>48232</v>
      </c>
      <c r="C38" s="7">
        <v>8524</v>
      </c>
    </row>
    <row r="39" spans="1:3" x14ac:dyDescent="0.25">
      <c r="A39" s="2" t="s">
        <v>2631</v>
      </c>
      <c r="B39" s="6">
        <v>-314</v>
      </c>
      <c r="C39" s="6">
        <v>-2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3</v>
      </c>
      <c r="B1" s="8" t="s">
        <v>2</v>
      </c>
      <c r="C1" s="8" t="s">
        <v>28</v>
      </c>
    </row>
    <row r="2" spans="1:3" ht="30" x14ac:dyDescent="0.25">
      <c r="A2" s="1" t="s">
        <v>27</v>
      </c>
      <c r="B2" s="8"/>
      <c r="C2" s="8"/>
    </row>
    <row r="3" spans="1:3" ht="30" x14ac:dyDescent="0.25">
      <c r="A3" s="3" t="s">
        <v>2634</v>
      </c>
      <c r="B3" s="4"/>
      <c r="C3" s="4"/>
    </row>
    <row r="4" spans="1:3" x14ac:dyDescent="0.25">
      <c r="A4" s="2" t="s">
        <v>2635</v>
      </c>
      <c r="B4" s="6">
        <v>19345</v>
      </c>
      <c r="C4" s="6">
        <v>6791</v>
      </c>
    </row>
    <row r="5" spans="1:3" ht="30" x14ac:dyDescent="0.25">
      <c r="A5" s="2" t="s">
        <v>2636</v>
      </c>
      <c r="B5" s="7">
        <v>19434</v>
      </c>
      <c r="C5" s="7">
        <v>6796</v>
      </c>
    </row>
    <row r="6" spans="1:3" ht="30" x14ac:dyDescent="0.25">
      <c r="A6" s="2" t="s">
        <v>2637</v>
      </c>
      <c r="B6" s="7">
        <v>41545</v>
      </c>
      <c r="C6" s="7">
        <v>21666</v>
      </c>
    </row>
    <row r="7" spans="1:3" ht="30" x14ac:dyDescent="0.25">
      <c r="A7" s="2" t="s">
        <v>2638</v>
      </c>
      <c r="B7" s="7">
        <v>43070</v>
      </c>
      <c r="C7" s="7">
        <v>22497</v>
      </c>
    </row>
    <row r="8" spans="1:3" ht="30" x14ac:dyDescent="0.25">
      <c r="A8" s="2" t="s">
        <v>2639</v>
      </c>
      <c r="B8" s="7">
        <v>306900</v>
      </c>
      <c r="C8" s="7">
        <v>116735</v>
      </c>
    </row>
    <row r="9" spans="1:3" ht="30" x14ac:dyDescent="0.25">
      <c r="A9" s="2" t="s">
        <v>2640</v>
      </c>
      <c r="B9" s="7">
        <v>314044</v>
      </c>
      <c r="C9" s="7">
        <v>119269</v>
      </c>
    </row>
    <row r="10" spans="1:3" x14ac:dyDescent="0.25">
      <c r="A10" s="2" t="s">
        <v>2641</v>
      </c>
      <c r="B10" s="7">
        <v>707445</v>
      </c>
      <c r="C10" s="7">
        <v>530282</v>
      </c>
    </row>
    <row r="11" spans="1:3" ht="30" x14ac:dyDescent="0.25">
      <c r="A11" s="2" t="s">
        <v>2642</v>
      </c>
      <c r="B11" s="7">
        <v>725566</v>
      </c>
      <c r="C11" s="7">
        <v>528786</v>
      </c>
    </row>
    <row r="12" spans="1:3" ht="30" x14ac:dyDescent="0.25">
      <c r="A12" s="2" t="s">
        <v>2643</v>
      </c>
      <c r="B12" s="7">
        <v>1075235</v>
      </c>
      <c r="C12" s="7">
        <v>675474</v>
      </c>
    </row>
    <row r="13" spans="1:3" ht="30" x14ac:dyDescent="0.25">
      <c r="A13" s="2" t="s">
        <v>2618</v>
      </c>
      <c r="B13" s="6">
        <v>1102114</v>
      </c>
      <c r="C13" s="6">
        <v>6773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74</v>
      </c>
    </row>
    <row r="3" spans="1:4" ht="30" x14ac:dyDescent="0.25">
      <c r="A3" s="3" t="s">
        <v>125</v>
      </c>
      <c r="B3" s="4"/>
      <c r="C3" s="4"/>
      <c r="D3" s="4"/>
    </row>
    <row r="4" spans="1:4" ht="45" x14ac:dyDescent="0.25">
      <c r="A4" s="2" t="s">
        <v>135</v>
      </c>
      <c r="B4" s="6">
        <v>-318</v>
      </c>
      <c r="C4" s="6">
        <v>-281</v>
      </c>
      <c r="D4" s="6">
        <v>-391</v>
      </c>
    </row>
    <row r="5" spans="1:4" ht="45" x14ac:dyDescent="0.25">
      <c r="A5" s="2" t="s">
        <v>136</v>
      </c>
      <c r="B5" s="7">
        <v>9202</v>
      </c>
      <c r="C5" s="7">
        <v>-7198</v>
      </c>
      <c r="D5" s="4">
        <v>405</v>
      </c>
    </row>
    <row r="6" spans="1:4" ht="30" x14ac:dyDescent="0.25">
      <c r="A6" s="2" t="s">
        <v>137</v>
      </c>
      <c r="B6" s="6">
        <v>453</v>
      </c>
      <c r="C6" s="6">
        <v>7</v>
      </c>
      <c r="D6" s="6">
        <v>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644</v>
      </c>
      <c r="B1" s="1" t="s">
        <v>1</v>
      </c>
    </row>
    <row r="2" spans="1:2" ht="30" x14ac:dyDescent="0.25">
      <c r="A2" s="1" t="s">
        <v>27</v>
      </c>
      <c r="B2" s="1" t="s">
        <v>2</v>
      </c>
    </row>
    <row r="3" spans="1:2" ht="30" x14ac:dyDescent="0.25">
      <c r="A3" s="3" t="s">
        <v>2645</v>
      </c>
      <c r="B3" s="4"/>
    </row>
    <row r="4" spans="1:2" ht="45" x14ac:dyDescent="0.25">
      <c r="A4" s="2" t="s">
        <v>573</v>
      </c>
      <c r="B4" s="6">
        <v>400</v>
      </c>
    </row>
    <row r="5" spans="1:2" ht="30" x14ac:dyDescent="0.25">
      <c r="A5" s="2" t="s">
        <v>575</v>
      </c>
      <c r="B5" s="4">
        <v>-400</v>
      </c>
    </row>
    <row r="6" spans="1:2" ht="45" x14ac:dyDescent="0.25">
      <c r="A6" s="2" t="s">
        <v>576</v>
      </c>
      <c r="B6" s="4" t="s">
        <v>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2646</v>
      </c>
      <c r="B1" s="8" t="s">
        <v>1</v>
      </c>
      <c r="C1" s="8"/>
      <c r="D1" s="8"/>
    </row>
    <row r="2" spans="1:4" x14ac:dyDescent="0.25">
      <c r="A2" s="8"/>
      <c r="B2" s="1" t="s">
        <v>2</v>
      </c>
      <c r="C2" s="1" t="s">
        <v>28</v>
      </c>
      <c r="D2" s="8" t="s">
        <v>74</v>
      </c>
    </row>
    <row r="3" spans="1:4" x14ac:dyDescent="0.25">
      <c r="A3" s="8"/>
      <c r="B3" s="1" t="s">
        <v>2526</v>
      </c>
      <c r="C3" s="1" t="s">
        <v>2526</v>
      </c>
      <c r="D3" s="8"/>
    </row>
    <row r="4" spans="1:4" ht="30" x14ac:dyDescent="0.25">
      <c r="A4" s="3" t="s">
        <v>2647</v>
      </c>
      <c r="B4" s="4"/>
      <c r="C4" s="4"/>
      <c r="D4" s="4"/>
    </row>
    <row r="5" spans="1:4" x14ac:dyDescent="0.25">
      <c r="A5" s="2" t="s">
        <v>2103</v>
      </c>
      <c r="B5" s="6">
        <v>19255000</v>
      </c>
      <c r="C5" s="6">
        <v>15035000</v>
      </c>
      <c r="D5" s="6">
        <v>26200000</v>
      </c>
    </row>
    <row r="6" spans="1:4" x14ac:dyDescent="0.25">
      <c r="A6" s="2" t="s">
        <v>2648</v>
      </c>
      <c r="B6" s="7">
        <v>795000</v>
      </c>
      <c r="C6" s="7">
        <v>778000</v>
      </c>
      <c r="D6" s="7">
        <v>1300000</v>
      </c>
    </row>
    <row r="7" spans="1:4" x14ac:dyDescent="0.25">
      <c r="A7" s="2" t="s">
        <v>2649</v>
      </c>
      <c r="B7" s="7">
        <v>141184000</v>
      </c>
      <c r="C7" s="7">
        <v>128479000</v>
      </c>
      <c r="D7" s="7">
        <v>166800000</v>
      </c>
    </row>
    <row r="8" spans="1:4" ht="30" x14ac:dyDescent="0.25">
      <c r="A8" s="2" t="s">
        <v>2650</v>
      </c>
      <c r="B8" s="7">
        <v>5871000</v>
      </c>
      <c r="C8" s="7">
        <v>4321000</v>
      </c>
      <c r="D8" s="7">
        <v>6600000</v>
      </c>
    </row>
    <row r="9" spans="1:4" ht="30" x14ac:dyDescent="0.25">
      <c r="A9" s="2" t="s">
        <v>2651</v>
      </c>
      <c r="B9" s="7">
        <v>24000</v>
      </c>
      <c r="C9" s="7">
        <v>43000</v>
      </c>
      <c r="D9" s="4"/>
    </row>
    <row r="10" spans="1:4" ht="30" x14ac:dyDescent="0.25">
      <c r="A10" s="2" t="s">
        <v>2652</v>
      </c>
      <c r="B10" s="4" t="s">
        <v>2542</v>
      </c>
      <c r="C10" s="4"/>
      <c r="D10" s="4"/>
    </row>
    <row r="11" spans="1:4" ht="30" x14ac:dyDescent="0.25">
      <c r="A11" s="2" t="s">
        <v>2653</v>
      </c>
      <c r="B11" s="7">
        <v>26777000</v>
      </c>
      <c r="C11" s="7">
        <v>41824000</v>
      </c>
      <c r="D11" s="4"/>
    </row>
    <row r="12" spans="1:4" ht="30" x14ac:dyDescent="0.25">
      <c r="A12" s="2" t="s">
        <v>2654</v>
      </c>
      <c r="B12" s="4">
        <v>1</v>
      </c>
      <c r="C12" s="4">
        <v>1</v>
      </c>
      <c r="D12" s="4"/>
    </row>
    <row r="13" spans="1:4" ht="30" x14ac:dyDescent="0.25">
      <c r="A13" s="2" t="s">
        <v>2655</v>
      </c>
      <c r="B13" s="4">
        <v>0</v>
      </c>
      <c r="C13" s="4">
        <v>0</v>
      </c>
      <c r="D13" s="4"/>
    </row>
    <row r="14" spans="1:4" x14ac:dyDescent="0.25">
      <c r="A14" s="2" t="s">
        <v>2656</v>
      </c>
      <c r="B14" s="7">
        <v>5345996000</v>
      </c>
      <c r="C14" s="7">
        <v>3039368000</v>
      </c>
      <c r="D14" s="7">
        <v>2966847000</v>
      </c>
    </row>
    <row r="15" spans="1:4" ht="30" x14ac:dyDescent="0.25">
      <c r="A15" s="2" t="s">
        <v>2657</v>
      </c>
      <c r="B15" s="4"/>
      <c r="C15" s="4"/>
      <c r="D15" s="4"/>
    </row>
    <row r="16" spans="1:4" ht="30" x14ac:dyDescent="0.25">
      <c r="A16" s="3" t="s">
        <v>2647</v>
      </c>
      <c r="B16" s="4"/>
      <c r="C16" s="4"/>
      <c r="D16" s="4"/>
    </row>
    <row r="17" spans="1:4" x14ac:dyDescent="0.25">
      <c r="A17" s="2" t="s">
        <v>2656</v>
      </c>
      <c r="B17" s="7">
        <v>1800000000</v>
      </c>
      <c r="C17" s="7">
        <v>377800000</v>
      </c>
      <c r="D17" s="4"/>
    </row>
    <row r="18" spans="1:4" x14ac:dyDescent="0.25">
      <c r="A18" s="2" t="s">
        <v>2658</v>
      </c>
      <c r="B18" s="6">
        <v>24300000</v>
      </c>
      <c r="C18" s="6">
        <v>3300000</v>
      </c>
      <c r="D18" s="4"/>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59</v>
      </c>
      <c r="B1" s="8" t="s">
        <v>2</v>
      </c>
      <c r="C1" s="8" t="s">
        <v>28</v>
      </c>
      <c r="D1" s="8" t="s">
        <v>74</v>
      </c>
    </row>
    <row r="2" spans="1:4" ht="30" x14ac:dyDescent="0.25">
      <c r="A2" s="1" t="s">
        <v>27</v>
      </c>
      <c r="B2" s="8"/>
      <c r="C2" s="8"/>
      <c r="D2" s="8"/>
    </row>
    <row r="3" spans="1:4" ht="30" x14ac:dyDescent="0.25">
      <c r="A3" s="3" t="s">
        <v>2660</v>
      </c>
      <c r="B3" s="4"/>
      <c r="C3" s="4"/>
      <c r="D3" s="4"/>
    </row>
    <row r="4" spans="1:4" x14ac:dyDescent="0.25">
      <c r="A4" s="2" t="s">
        <v>38</v>
      </c>
      <c r="B4" s="6">
        <v>5345996</v>
      </c>
      <c r="C4" s="6">
        <v>3039368</v>
      </c>
      <c r="D4" s="6">
        <v>2966847</v>
      </c>
    </row>
    <row r="5" spans="1:4" x14ac:dyDescent="0.25">
      <c r="A5" s="2" t="s">
        <v>2661</v>
      </c>
      <c r="B5" s="4"/>
      <c r="C5" s="4"/>
      <c r="D5" s="4"/>
    </row>
    <row r="6" spans="1:4" ht="30" x14ac:dyDescent="0.25">
      <c r="A6" s="3" t="s">
        <v>2660</v>
      </c>
      <c r="B6" s="4"/>
      <c r="C6" s="4"/>
      <c r="D6" s="4"/>
    </row>
    <row r="7" spans="1:4" x14ac:dyDescent="0.25">
      <c r="A7" s="2" t="s">
        <v>38</v>
      </c>
      <c r="B7" s="7">
        <v>341280</v>
      </c>
      <c r="C7" s="7">
        <v>213675</v>
      </c>
      <c r="D7" s="4"/>
    </row>
    <row r="8" spans="1:4" ht="30" x14ac:dyDescent="0.25">
      <c r="A8" s="2" t="s">
        <v>2662</v>
      </c>
      <c r="B8" s="4"/>
      <c r="C8" s="4"/>
      <c r="D8" s="4"/>
    </row>
    <row r="9" spans="1:4" ht="30" x14ac:dyDescent="0.25">
      <c r="A9" s="3" t="s">
        <v>2660</v>
      </c>
      <c r="B9" s="4"/>
      <c r="C9" s="4"/>
      <c r="D9" s="4"/>
    </row>
    <row r="10" spans="1:4" x14ac:dyDescent="0.25">
      <c r="A10" s="2" t="s">
        <v>38</v>
      </c>
      <c r="B10" s="7">
        <v>875443</v>
      </c>
      <c r="C10" s="7">
        <v>500764</v>
      </c>
      <c r="D10" s="4"/>
    </row>
    <row r="11" spans="1:4" ht="30" x14ac:dyDescent="0.25">
      <c r="A11" s="2" t="s">
        <v>2663</v>
      </c>
      <c r="B11" s="4"/>
      <c r="C11" s="4"/>
      <c r="D11" s="4"/>
    </row>
    <row r="12" spans="1:4" ht="30" x14ac:dyDescent="0.25">
      <c r="A12" s="3" t="s">
        <v>2660</v>
      </c>
      <c r="B12" s="4"/>
      <c r="C12" s="4"/>
      <c r="D12" s="4"/>
    </row>
    <row r="13" spans="1:4" x14ac:dyDescent="0.25">
      <c r="A13" s="2" t="s">
        <v>38</v>
      </c>
      <c r="B13" s="7">
        <v>1509159</v>
      </c>
      <c r="C13" s="7">
        <v>755905</v>
      </c>
      <c r="D13" s="4"/>
    </row>
    <row r="14" spans="1:4" x14ac:dyDescent="0.25">
      <c r="A14" s="2" t="s">
        <v>2664</v>
      </c>
      <c r="B14" s="4"/>
      <c r="C14" s="4"/>
      <c r="D14" s="4"/>
    </row>
    <row r="15" spans="1:4" ht="30" x14ac:dyDescent="0.25">
      <c r="A15" s="3" t="s">
        <v>2660</v>
      </c>
      <c r="B15" s="4"/>
      <c r="C15" s="4"/>
      <c r="D15" s="4"/>
    </row>
    <row r="16" spans="1:4" x14ac:dyDescent="0.25">
      <c r="A16" s="2" t="s">
        <v>38</v>
      </c>
      <c r="B16" s="7">
        <v>211225</v>
      </c>
      <c r="C16" s="7">
        <v>187529</v>
      </c>
      <c r="D16" s="4"/>
    </row>
    <row r="17" spans="1:4" ht="30" x14ac:dyDescent="0.25">
      <c r="A17" s="2" t="s">
        <v>2665</v>
      </c>
      <c r="B17" s="4"/>
      <c r="C17" s="4"/>
      <c r="D17" s="4"/>
    </row>
    <row r="18" spans="1:4" ht="30" x14ac:dyDescent="0.25">
      <c r="A18" s="3" t="s">
        <v>2660</v>
      </c>
      <c r="B18" s="4"/>
      <c r="C18" s="4"/>
      <c r="D18" s="4"/>
    </row>
    <row r="19" spans="1:4" x14ac:dyDescent="0.25">
      <c r="A19" s="2" t="s">
        <v>38</v>
      </c>
      <c r="B19" s="7">
        <v>412494</v>
      </c>
      <c r="C19" s="7">
        <v>237640</v>
      </c>
      <c r="D19" s="4"/>
    </row>
    <row r="20" spans="1:4" x14ac:dyDescent="0.25">
      <c r="A20" s="2" t="s">
        <v>2666</v>
      </c>
      <c r="B20" s="4"/>
      <c r="C20" s="4"/>
      <c r="D20" s="4"/>
    </row>
    <row r="21" spans="1:4" ht="30" x14ac:dyDescent="0.25">
      <c r="A21" s="3" t="s">
        <v>2660</v>
      </c>
      <c r="B21" s="4"/>
      <c r="C21" s="4"/>
      <c r="D21" s="4"/>
    </row>
    <row r="22" spans="1:4" x14ac:dyDescent="0.25">
      <c r="A22" s="2" t="s">
        <v>38</v>
      </c>
      <c r="B22" s="7">
        <v>393776</v>
      </c>
      <c r="C22" s="7">
        <v>215702</v>
      </c>
      <c r="D22" s="4"/>
    </row>
    <row r="23" spans="1:4" x14ac:dyDescent="0.25">
      <c r="A23" s="2" t="s">
        <v>2667</v>
      </c>
      <c r="B23" s="4"/>
      <c r="C23" s="4"/>
      <c r="D23" s="4"/>
    </row>
    <row r="24" spans="1:4" ht="30" x14ac:dyDescent="0.25">
      <c r="A24" s="3" t="s">
        <v>2660</v>
      </c>
      <c r="B24" s="4"/>
      <c r="C24" s="4"/>
      <c r="D24" s="4"/>
    </row>
    <row r="25" spans="1:4" x14ac:dyDescent="0.25">
      <c r="A25" s="2" t="s">
        <v>38</v>
      </c>
      <c r="B25" s="7">
        <v>81106</v>
      </c>
      <c r="C25" s="7">
        <v>52490</v>
      </c>
      <c r="D25" s="4"/>
    </row>
    <row r="26" spans="1:4" x14ac:dyDescent="0.25">
      <c r="A26" s="2" t="s">
        <v>2668</v>
      </c>
      <c r="B26" s="4"/>
      <c r="C26" s="4"/>
      <c r="D26" s="4"/>
    </row>
    <row r="27" spans="1:4" ht="30" x14ac:dyDescent="0.25">
      <c r="A27" s="3" t="s">
        <v>2660</v>
      </c>
      <c r="B27" s="4"/>
      <c r="C27" s="4"/>
      <c r="D27" s="4"/>
    </row>
    <row r="28" spans="1:4" x14ac:dyDescent="0.25">
      <c r="A28" s="2" t="s">
        <v>38</v>
      </c>
      <c r="B28" s="7">
        <v>478151</v>
      </c>
      <c r="C28" s="7">
        <v>237414</v>
      </c>
      <c r="D28" s="4"/>
    </row>
    <row r="29" spans="1:4" x14ac:dyDescent="0.25">
      <c r="A29" s="2" t="s">
        <v>2669</v>
      </c>
      <c r="B29" s="4"/>
      <c r="C29" s="4"/>
      <c r="D29" s="4"/>
    </row>
    <row r="30" spans="1:4" ht="30" x14ac:dyDescent="0.25">
      <c r="A30" s="3" t="s">
        <v>2660</v>
      </c>
      <c r="B30" s="4"/>
      <c r="C30" s="4"/>
      <c r="D30" s="4"/>
    </row>
    <row r="31" spans="1:4" x14ac:dyDescent="0.25">
      <c r="A31" s="2" t="s">
        <v>38</v>
      </c>
      <c r="B31" s="7">
        <v>74168</v>
      </c>
      <c r="C31" s="7">
        <v>48984</v>
      </c>
      <c r="D31" s="4"/>
    </row>
    <row r="32" spans="1:4" x14ac:dyDescent="0.25">
      <c r="A32" s="2" t="s">
        <v>2670</v>
      </c>
      <c r="B32" s="4"/>
      <c r="C32" s="4"/>
      <c r="D32" s="4"/>
    </row>
    <row r="33" spans="1:4" ht="30" x14ac:dyDescent="0.25">
      <c r="A33" s="3" t="s">
        <v>2660</v>
      </c>
      <c r="B33" s="4"/>
      <c r="C33" s="4"/>
      <c r="D33" s="4"/>
    </row>
    <row r="34" spans="1:4" x14ac:dyDescent="0.25">
      <c r="A34" s="2" t="s">
        <v>38</v>
      </c>
      <c r="B34" s="7">
        <v>199411</v>
      </c>
      <c r="C34" s="7">
        <v>174843</v>
      </c>
      <c r="D34" s="4"/>
    </row>
    <row r="35" spans="1:4" x14ac:dyDescent="0.25">
      <c r="A35" s="2" t="s">
        <v>2671</v>
      </c>
      <c r="B35" s="4"/>
      <c r="C35" s="4"/>
      <c r="D35" s="4"/>
    </row>
    <row r="36" spans="1:4" ht="30" x14ac:dyDescent="0.25">
      <c r="A36" s="3" t="s">
        <v>2660</v>
      </c>
      <c r="B36" s="4"/>
      <c r="C36" s="4"/>
      <c r="D36" s="4"/>
    </row>
    <row r="37" spans="1:4" x14ac:dyDescent="0.25">
      <c r="A37" s="2" t="s">
        <v>38</v>
      </c>
      <c r="B37" s="7">
        <v>43190</v>
      </c>
      <c r="C37" s="7">
        <v>38633</v>
      </c>
      <c r="D37" s="4"/>
    </row>
    <row r="38" spans="1:4" x14ac:dyDescent="0.25">
      <c r="A38" s="2" t="s">
        <v>2672</v>
      </c>
      <c r="B38" s="4"/>
      <c r="C38" s="4"/>
      <c r="D38" s="4"/>
    </row>
    <row r="39" spans="1:4" ht="30" x14ac:dyDescent="0.25">
      <c r="A39" s="3" t="s">
        <v>2660</v>
      </c>
      <c r="B39" s="4"/>
      <c r="C39" s="4"/>
      <c r="D39" s="4"/>
    </row>
    <row r="40" spans="1:4" x14ac:dyDescent="0.25">
      <c r="A40" s="2" t="s">
        <v>38</v>
      </c>
      <c r="B40" s="7">
        <v>500579</v>
      </c>
      <c r="C40" s="7">
        <v>281579</v>
      </c>
      <c r="D40" s="4"/>
    </row>
    <row r="41" spans="1:4" x14ac:dyDescent="0.25">
      <c r="A41" s="2" t="s">
        <v>2673</v>
      </c>
      <c r="B41" s="4"/>
      <c r="C41" s="4"/>
      <c r="D41" s="4"/>
    </row>
    <row r="42" spans="1:4" ht="30" x14ac:dyDescent="0.25">
      <c r="A42" s="3" t="s">
        <v>2660</v>
      </c>
      <c r="B42" s="4"/>
      <c r="C42" s="4"/>
      <c r="D42" s="4"/>
    </row>
    <row r="43" spans="1:4" x14ac:dyDescent="0.25">
      <c r="A43" s="2" t="s">
        <v>38</v>
      </c>
      <c r="B43" s="7">
        <v>24225</v>
      </c>
      <c r="C43" s="7">
        <v>23211</v>
      </c>
      <c r="D43" s="4"/>
    </row>
    <row r="44" spans="1:4" x14ac:dyDescent="0.25">
      <c r="A44" s="2" t="s">
        <v>2674</v>
      </c>
      <c r="B44" s="4"/>
      <c r="C44" s="4"/>
      <c r="D44" s="4"/>
    </row>
    <row r="45" spans="1:4" ht="30" x14ac:dyDescent="0.25">
      <c r="A45" s="3" t="s">
        <v>2660</v>
      </c>
      <c r="B45" s="4"/>
      <c r="C45" s="4"/>
      <c r="D45" s="4"/>
    </row>
    <row r="46" spans="1:4" x14ac:dyDescent="0.25">
      <c r="A46" s="2" t="s">
        <v>38</v>
      </c>
      <c r="B46" s="6">
        <v>201789</v>
      </c>
      <c r="C46" s="6">
        <v>70999</v>
      </c>
      <c r="D46"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75</v>
      </c>
      <c r="B1" s="8" t="s">
        <v>2</v>
      </c>
      <c r="C1" s="8" t="s">
        <v>28</v>
      </c>
      <c r="D1" s="8" t="s">
        <v>74</v>
      </c>
    </row>
    <row r="2" spans="1:4" ht="30" x14ac:dyDescent="0.25">
      <c r="A2" s="1" t="s">
        <v>27</v>
      </c>
      <c r="B2" s="8"/>
      <c r="C2" s="8"/>
      <c r="D2" s="8"/>
    </row>
    <row r="3" spans="1:4" ht="30" x14ac:dyDescent="0.25">
      <c r="A3" s="3" t="s">
        <v>2676</v>
      </c>
      <c r="B3" s="4"/>
      <c r="C3" s="4"/>
      <c r="D3" s="4"/>
    </row>
    <row r="4" spans="1:4" x14ac:dyDescent="0.25">
      <c r="A4" s="2" t="s">
        <v>629</v>
      </c>
      <c r="B4" s="6">
        <v>29297</v>
      </c>
      <c r="C4" s="6">
        <v>16431</v>
      </c>
      <c r="D4" s="4"/>
    </row>
    <row r="5" spans="1:4" x14ac:dyDescent="0.25">
      <c r="A5" s="2" t="s">
        <v>630</v>
      </c>
      <c r="B5" s="7">
        <v>8730</v>
      </c>
      <c r="C5" s="7">
        <v>3347</v>
      </c>
      <c r="D5" s="4"/>
    </row>
    <row r="6" spans="1:4" x14ac:dyDescent="0.25">
      <c r="A6" s="2" t="s">
        <v>631</v>
      </c>
      <c r="B6" s="7">
        <v>10047</v>
      </c>
      <c r="C6" s="7">
        <v>6746</v>
      </c>
      <c r="D6" s="4"/>
    </row>
    <row r="7" spans="1:4" ht="30" x14ac:dyDescent="0.25">
      <c r="A7" s="2" t="s">
        <v>2677</v>
      </c>
      <c r="B7" s="7">
        <v>105788</v>
      </c>
      <c r="C7" s="7">
        <v>3622</v>
      </c>
      <c r="D7" s="7">
        <v>4565</v>
      </c>
    </row>
    <row r="8" spans="1:4" x14ac:dyDescent="0.25">
      <c r="A8" s="2" t="s">
        <v>633</v>
      </c>
      <c r="B8" s="7">
        <v>19255</v>
      </c>
      <c r="C8" s="7">
        <v>15035</v>
      </c>
      <c r="D8" s="7">
        <v>26200</v>
      </c>
    </row>
    <row r="9" spans="1:4" x14ac:dyDescent="0.25">
      <c r="A9" s="2" t="s">
        <v>634</v>
      </c>
      <c r="B9" s="7">
        <v>5172879</v>
      </c>
      <c r="C9" s="7">
        <v>2994187</v>
      </c>
      <c r="D9" s="4"/>
    </row>
    <row r="10" spans="1:4" x14ac:dyDescent="0.25">
      <c r="A10" s="2" t="s">
        <v>635</v>
      </c>
      <c r="B10" s="7">
        <v>5345996</v>
      </c>
      <c r="C10" s="7">
        <v>3039368</v>
      </c>
      <c r="D10" s="7">
        <v>2966847</v>
      </c>
    </row>
    <row r="11" spans="1:4" x14ac:dyDescent="0.25">
      <c r="A11" s="2" t="s">
        <v>2661</v>
      </c>
      <c r="B11" s="4"/>
      <c r="C11" s="4"/>
      <c r="D11" s="4"/>
    </row>
    <row r="12" spans="1:4" ht="30" x14ac:dyDescent="0.25">
      <c r="A12" s="3" t="s">
        <v>2676</v>
      </c>
      <c r="B12" s="4"/>
      <c r="C12" s="4"/>
      <c r="D12" s="4"/>
    </row>
    <row r="13" spans="1:4" x14ac:dyDescent="0.25">
      <c r="A13" s="2" t="s">
        <v>629</v>
      </c>
      <c r="B13" s="4">
        <v>815</v>
      </c>
      <c r="C13" s="4" t="s">
        <v>58</v>
      </c>
      <c r="D13" s="4"/>
    </row>
    <row r="14" spans="1:4" x14ac:dyDescent="0.25">
      <c r="A14" s="2" t="s">
        <v>630</v>
      </c>
      <c r="B14" s="4" t="s">
        <v>58</v>
      </c>
      <c r="C14" s="4" t="s">
        <v>58</v>
      </c>
      <c r="D14" s="4"/>
    </row>
    <row r="15" spans="1:4" x14ac:dyDescent="0.25">
      <c r="A15" s="2" t="s">
        <v>631</v>
      </c>
      <c r="B15" s="4" t="s">
        <v>58</v>
      </c>
      <c r="C15" s="4" t="s">
        <v>58</v>
      </c>
      <c r="D15" s="4"/>
    </row>
    <row r="16" spans="1:4" ht="30" x14ac:dyDescent="0.25">
      <c r="A16" s="2" t="s">
        <v>2677</v>
      </c>
      <c r="B16" s="7">
        <v>3782</v>
      </c>
      <c r="C16" s="4" t="s">
        <v>58</v>
      </c>
      <c r="D16" s="4"/>
    </row>
    <row r="17" spans="1:4" x14ac:dyDescent="0.25">
      <c r="A17" s="2" t="s">
        <v>633</v>
      </c>
      <c r="B17" s="4">
        <v>968</v>
      </c>
      <c r="C17" s="7">
        <v>1596</v>
      </c>
      <c r="D17" s="4"/>
    </row>
    <row r="18" spans="1:4" x14ac:dyDescent="0.25">
      <c r="A18" s="2" t="s">
        <v>634</v>
      </c>
      <c r="B18" s="7">
        <v>335715</v>
      </c>
      <c r="C18" s="7">
        <v>212079</v>
      </c>
      <c r="D18" s="4"/>
    </row>
    <row r="19" spans="1:4" x14ac:dyDescent="0.25">
      <c r="A19" s="2" t="s">
        <v>635</v>
      </c>
      <c r="B19" s="7">
        <v>341280</v>
      </c>
      <c r="C19" s="7">
        <v>213675</v>
      </c>
      <c r="D19" s="4"/>
    </row>
    <row r="20" spans="1:4" ht="30" x14ac:dyDescent="0.25">
      <c r="A20" s="2" t="s">
        <v>2662</v>
      </c>
      <c r="B20" s="4"/>
      <c r="C20" s="4"/>
      <c r="D20" s="4"/>
    </row>
    <row r="21" spans="1:4" ht="30" x14ac:dyDescent="0.25">
      <c r="A21" s="3" t="s">
        <v>2676</v>
      </c>
      <c r="B21" s="4"/>
      <c r="C21" s="4"/>
      <c r="D21" s="4"/>
    </row>
    <row r="22" spans="1:4" x14ac:dyDescent="0.25">
      <c r="A22" s="2" t="s">
        <v>629</v>
      </c>
      <c r="B22" s="4">
        <v>621</v>
      </c>
      <c r="C22" s="4">
        <v>514</v>
      </c>
      <c r="D22" s="4"/>
    </row>
    <row r="23" spans="1:4" x14ac:dyDescent="0.25">
      <c r="A23" s="2" t="s">
        <v>630</v>
      </c>
      <c r="B23" s="7">
        <v>1542</v>
      </c>
      <c r="C23" s="4" t="s">
        <v>58</v>
      </c>
      <c r="D23" s="4"/>
    </row>
    <row r="24" spans="1:4" x14ac:dyDescent="0.25">
      <c r="A24" s="2" t="s">
        <v>631</v>
      </c>
      <c r="B24" s="7">
        <v>1683</v>
      </c>
      <c r="C24" s="4">
        <v>258</v>
      </c>
      <c r="D24" s="4"/>
    </row>
    <row r="25" spans="1:4" ht="30" x14ac:dyDescent="0.25">
      <c r="A25" s="2" t="s">
        <v>2677</v>
      </c>
      <c r="B25" s="7">
        <v>31167</v>
      </c>
      <c r="C25" s="4" t="s">
        <v>58</v>
      </c>
      <c r="D25" s="4"/>
    </row>
    <row r="26" spans="1:4" x14ac:dyDescent="0.25">
      <c r="A26" s="2" t="s">
        <v>633</v>
      </c>
      <c r="B26" s="7">
        <v>1060</v>
      </c>
      <c r="C26" s="7">
        <v>2037</v>
      </c>
      <c r="D26" s="4"/>
    </row>
    <row r="27" spans="1:4" x14ac:dyDescent="0.25">
      <c r="A27" s="2" t="s">
        <v>634</v>
      </c>
      <c r="B27" s="7">
        <v>839370</v>
      </c>
      <c r="C27" s="7">
        <v>497955</v>
      </c>
      <c r="D27" s="4"/>
    </row>
    <row r="28" spans="1:4" x14ac:dyDescent="0.25">
      <c r="A28" s="2" t="s">
        <v>635</v>
      </c>
      <c r="B28" s="7">
        <v>875443</v>
      </c>
      <c r="C28" s="7">
        <v>500764</v>
      </c>
      <c r="D28" s="4"/>
    </row>
    <row r="29" spans="1:4" ht="30" x14ac:dyDescent="0.25">
      <c r="A29" s="2" t="s">
        <v>2663</v>
      </c>
      <c r="B29" s="4"/>
      <c r="C29" s="4"/>
      <c r="D29" s="4"/>
    </row>
    <row r="30" spans="1:4" ht="30" x14ac:dyDescent="0.25">
      <c r="A30" s="3" t="s">
        <v>2676</v>
      </c>
      <c r="B30" s="4"/>
      <c r="C30" s="4"/>
      <c r="D30" s="4"/>
    </row>
    <row r="31" spans="1:4" x14ac:dyDescent="0.25">
      <c r="A31" s="2" t="s">
        <v>629</v>
      </c>
      <c r="B31" s="7">
        <v>3984</v>
      </c>
      <c r="C31" s="4">
        <v>185</v>
      </c>
      <c r="D31" s="4"/>
    </row>
    <row r="32" spans="1:4" x14ac:dyDescent="0.25">
      <c r="A32" s="2" t="s">
        <v>630</v>
      </c>
      <c r="B32" s="4">
        <v>237</v>
      </c>
      <c r="C32" s="4">
        <v>42</v>
      </c>
      <c r="D32" s="4"/>
    </row>
    <row r="33" spans="1:4" x14ac:dyDescent="0.25">
      <c r="A33" s="2" t="s">
        <v>631</v>
      </c>
      <c r="B33" s="4">
        <v>91</v>
      </c>
      <c r="C33" s="7">
        <v>1996</v>
      </c>
      <c r="D33" s="4"/>
    </row>
    <row r="34" spans="1:4" ht="30" x14ac:dyDescent="0.25">
      <c r="A34" s="2" t="s">
        <v>2677</v>
      </c>
      <c r="B34" s="7">
        <v>28869</v>
      </c>
      <c r="C34" s="4" t="s">
        <v>58</v>
      </c>
      <c r="D34" s="4"/>
    </row>
    <row r="35" spans="1:4" x14ac:dyDescent="0.25">
      <c r="A35" s="2" t="s">
        <v>633</v>
      </c>
      <c r="B35" s="7">
        <v>5902</v>
      </c>
      <c r="C35" s="4">
        <v>175</v>
      </c>
      <c r="D35" s="4"/>
    </row>
    <row r="36" spans="1:4" x14ac:dyDescent="0.25">
      <c r="A36" s="2" t="s">
        <v>634</v>
      </c>
      <c r="B36" s="7">
        <v>1470076</v>
      </c>
      <c r="C36" s="7">
        <v>753507</v>
      </c>
      <c r="D36" s="4"/>
    </row>
    <row r="37" spans="1:4" x14ac:dyDescent="0.25">
      <c r="A37" s="2" t="s">
        <v>635</v>
      </c>
      <c r="B37" s="7">
        <v>1509159</v>
      </c>
      <c r="C37" s="7">
        <v>755905</v>
      </c>
      <c r="D37" s="4"/>
    </row>
    <row r="38" spans="1:4" x14ac:dyDescent="0.25">
      <c r="A38" s="2" t="s">
        <v>2664</v>
      </c>
      <c r="B38" s="4"/>
      <c r="C38" s="4"/>
      <c r="D38" s="4"/>
    </row>
    <row r="39" spans="1:4" ht="30" x14ac:dyDescent="0.25">
      <c r="A39" s="3" t="s">
        <v>2676</v>
      </c>
      <c r="B39" s="4"/>
      <c r="C39" s="4"/>
      <c r="D39" s="4"/>
    </row>
    <row r="40" spans="1:4" x14ac:dyDescent="0.25">
      <c r="A40" s="2" t="s">
        <v>629</v>
      </c>
      <c r="B40" s="4">
        <v>145</v>
      </c>
      <c r="C40" s="4">
        <v>922</v>
      </c>
      <c r="D40" s="4"/>
    </row>
    <row r="41" spans="1:4" x14ac:dyDescent="0.25">
      <c r="A41" s="2" t="s">
        <v>630</v>
      </c>
      <c r="B41" s="4">
        <v>44</v>
      </c>
      <c r="C41" s="4">
        <v>545</v>
      </c>
      <c r="D41" s="4"/>
    </row>
    <row r="42" spans="1:4" x14ac:dyDescent="0.25">
      <c r="A42" s="2" t="s">
        <v>631</v>
      </c>
      <c r="B42" s="4">
        <v>194</v>
      </c>
      <c r="C42" s="4" t="s">
        <v>58</v>
      </c>
      <c r="D42" s="4"/>
    </row>
    <row r="43" spans="1:4" ht="30" x14ac:dyDescent="0.25">
      <c r="A43" s="2" t="s">
        <v>2677</v>
      </c>
      <c r="B43" s="7">
        <v>7427</v>
      </c>
      <c r="C43" s="7">
        <v>2457</v>
      </c>
      <c r="D43" s="4"/>
    </row>
    <row r="44" spans="1:4" x14ac:dyDescent="0.25">
      <c r="A44" s="2" t="s">
        <v>633</v>
      </c>
      <c r="B44" s="7">
        <v>2359</v>
      </c>
      <c r="C44" s="7">
        <v>2560</v>
      </c>
      <c r="D44" s="4"/>
    </row>
    <row r="45" spans="1:4" x14ac:dyDescent="0.25">
      <c r="A45" s="2" t="s">
        <v>634</v>
      </c>
      <c r="B45" s="7">
        <v>201056</v>
      </c>
      <c r="C45" s="7">
        <v>181045</v>
      </c>
      <c r="D45" s="4"/>
    </row>
    <row r="46" spans="1:4" x14ac:dyDescent="0.25">
      <c r="A46" s="2" t="s">
        <v>635</v>
      </c>
      <c r="B46" s="7">
        <v>211225</v>
      </c>
      <c r="C46" s="7">
        <v>187529</v>
      </c>
      <c r="D46" s="4"/>
    </row>
    <row r="47" spans="1:4" ht="30" x14ac:dyDescent="0.25">
      <c r="A47" s="2" t="s">
        <v>2665</v>
      </c>
      <c r="B47" s="4"/>
      <c r="C47" s="4"/>
      <c r="D47" s="4"/>
    </row>
    <row r="48" spans="1:4" ht="30" x14ac:dyDescent="0.25">
      <c r="A48" s="3" t="s">
        <v>2676</v>
      </c>
      <c r="B48" s="4"/>
      <c r="C48" s="4"/>
      <c r="D48" s="4"/>
    </row>
    <row r="49" spans="1:4" x14ac:dyDescent="0.25">
      <c r="A49" s="2" t="s">
        <v>629</v>
      </c>
      <c r="B49" s="7">
        <v>2825</v>
      </c>
      <c r="C49" s="7">
        <v>1783</v>
      </c>
      <c r="D49" s="4"/>
    </row>
    <row r="50" spans="1:4" x14ac:dyDescent="0.25">
      <c r="A50" s="2" t="s">
        <v>630</v>
      </c>
      <c r="B50" s="4">
        <v>338</v>
      </c>
      <c r="C50" s="4">
        <v>277</v>
      </c>
      <c r="D50" s="4"/>
    </row>
    <row r="51" spans="1:4" x14ac:dyDescent="0.25">
      <c r="A51" s="2" t="s">
        <v>631</v>
      </c>
      <c r="B51" s="4">
        <v>734</v>
      </c>
      <c r="C51" s="4">
        <v>563</v>
      </c>
      <c r="D51" s="4"/>
    </row>
    <row r="52" spans="1:4" ht="30" x14ac:dyDescent="0.25">
      <c r="A52" s="2" t="s">
        <v>2677</v>
      </c>
      <c r="B52" s="7">
        <v>16879</v>
      </c>
      <c r="C52" s="4">
        <v>275</v>
      </c>
      <c r="D52" s="4"/>
    </row>
    <row r="53" spans="1:4" x14ac:dyDescent="0.25">
      <c r="A53" s="2" t="s">
        <v>633</v>
      </c>
      <c r="B53" s="7">
        <v>2070</v>
      </c>
      <c r="C53" s="7">
        <v>1689</v>
      </c>
      <c r="D53" s="4"/>
    </row>
    <row r="54" spans="1:4" x14ac:dyDescent="0.25">
      <c r="A54" s="2" t="s">
        <v>634</v>
      </c>
      <c r="B54" s="7">
        <v>389648</v>
      </c>
      <c r="C54" s="7">
        <v>233053</v>
      </c>
      <c r="D54" s="4"/>
    </row>
    <row r="55" spans="1:4" x14ac:dyDescent="0.25">
      <c r="A55" s="2" t="s">
        <v>635</v>
      </c>
      <c r="B55" s="7">
        <v>412494</v>
      </c>
      <c r="C55" s="7">
        <v>237640</v>
      </c>
      <c r="D55" s="4"/>
    </row>
    <row r="56" spans="1:4" x14ac:dyDescent="0.25">
      <c r="A56" s="2" t="s">
        <v>2666</v>
      </c>
      <c r="B56" s="4"/>
      <c r="C56" s="4"/>
      <c r="D56" s="4"/>
    </row>
    <row r="57" spans="1:4" ht="30" x14ac:dyDescent="0.25">
      <c r="A57" s="3" t="s">
        <v>2676</v>
      </c>
      <c r="B57" s="4"/>
      <c r="C57" s="4"/>
      <c r="D57" s="4"/>
    </row>
    <row r="58" spans="1:4" x14ac:dyDescent="0.25">
      <c r="A58" s="2" t="s">
        <v>629</v>
      </c>
      <c r="B58" s="7">
        <v>1250</v>
      </c>
      <c r="C58" s="4">
        <v>348</v>
      </c>
      <c r="D58" s="4"/>
    </row>
    <row r="59" spans="1:4" x14ac:dyDescent="0.25">
      <c r="A59" s="2" t="s">
        <v>630</v>
      </c>
      <c r="B59" s="4">
        <v>529</v>
      </c>
      <c r="C59" s="4">
        <v>152</v>
      </c>
      <c r="D59" s="4"/>
    </row>
    <row r="60" spans="1:4" x14ac:dyDescent="0.25">
      <c r="A60" s="2" t="s">
        <v>631</v>
      </c>
      <c r="B60" s="4">
        <v>549</v>
      </c>
      <c r="C60" s="4">
        <v>220</v>
      </c>
      <c r="D60" s="4"/>
    </row>
    <row r="61" spans="1:4" ht="30" x14ac:dyDescent="0.25">
      <c r="A61" s="2" t="s">
        <v>2677</v>
      </c>
      <c r="B61" s="7">
        <v>3855</v>
      </c>
      <c r="C61" s="4" t="s">
        <v>58</v>
      </c>
      <c r="D61" s="4"/>
    </row>
    <row r="62" spans="1:4" x14ac:dyDescent="0.25">
      <c r="A62" s="2" t="s">
        <v>633</v>
      </c>
      <c r="B62" s="7">
        <v>3286</v>
      </c>
      <c r="C62" s="7">
        <v>3848</v>
      </c>
      <c r="D62" s="4"/>
    </row>
    <row r="63" spans="1:4" x14ac:dyDescent="0.25">
      <c r="A63" s="2" t="s">
        <v>634</v>
      </c>
      <c r="B63" s="7">
        <v>384307</v>
      </c>
      <c r="C63" s="7">
        <v>211134</v>
      </c>
      <c r="D63" s="4"/>
    </row>
    <row r="64" spans="1:4" x14ac:dyDescent="0.25">
      <c r="A64" s="2" t="s">
        <v>635</v>
      </c>
      <c r="B64" s="7">
        <v>393776</v>
      </c>
      <c r="C64" s="7">
        <v>215702</v>
      </c>
      <c r="D64" s="4"/>
    </row>
    <row r="65" spans="1:4" x14ac:dyDescent="0.25">
      <c r="A65" s="2" t="s">
        <v>2667</v>
      </c>
      <c r="B65" s="4"/>
      <c r="C65" s="4"/>
      <c r="D65" s="4"/>
    </row>
    <row r="66" spans="1:4" ht="30" x14ac:dyDescent="0.25">
      <c r="A66" s="3" t="s">
        <v>2676</v>
      </c>
      <c r="B66" s="4"/>
      <c r="C66" s="4"/>
      <c r="D66" s="4"/>
    </row>
    <row r="67" spans="1:4" x14ac:dyDescent="0.25">
      <c r="A67" s="2" t="s">
        <v>629</v>
      </c>
      <c r="B67" s="4">
        <v>42</v>
      </c>
      <c r="C67" s="4">
        <v>87</v>
      </c>
      <c r="D67" s="4"/>
    </row>
    <row r="68" spans="1:4" x14ac:dyDescent="0.25">
      <c r="A68" s="2" t="s">
        <v>630</v>
      </c>
      <c r="B68" s="4">
        <v>2</v>
      </c>
      <c r="C68" s="4">
        <v>1</v>
      </c>
      <c r="D68" s="4"/>
    </row>
    <row r="69" spans="1:4" x14ac:dyDescent="0.25">
      <c r="A69" s="2" t="s">
        <v>631</v>
      </c>
      <c r="B69" s="4" t="s">
        <v>58</v>
      </c>
      <c r="C69" s="4">
        <v>50</v>
      </c>
      <c r="D69" s="4"/>
    </row>
    <row r="70" spans="1:4" ht="30" x14ac:dyDescent="0.25">
      <c r="A70" s="2" t="s">
        <v>2677</v>
      </c>
      <c r="B70" s="7">
        <v>2256</v>
      </c>
      <c r="C70" s="4" t="s">
        <v>58</v>
      </c>
      <c r="D70" s="4"/>
    </row>
    <row r="71" spans="1:4" x14ac:dyDescent="0.25">
      <c r="A71" s="2" t="s">
        <v>633</v>
      </c>
      <c r="B71" s="4">
        <v>74</v>
      </c>
      <c r="C71" s="4">
        <v>126</v>
      </c>
      <c r="D71" s="4"/>
    </row>
    <row r="72" spans="1:4" x14ac:dyDescent="0.25">
      <c r="A72" s="2" t="s">
        <v>634</v>
      </c>
      <c r="B72" s="7">
        <v>78732</v>
      </c>
      <c r="C72" s="7">
        <v>52226</v>
      </c>
      <c r="D72" s="4"/>
    </row>
    <row r="73" spans="1:4" x14ac:dyDescent="0.25">
      <c r="A73" s="2" t="s">
        <v>635</v>
      </c>
      <c r="B73" s="7">
        <v>81106</v>
      </c>
      <c r="C73" s="7">
        <v>52490</v>
      </c>
      <c r="D73" s="4"/>
    </row>
    <row r="74" spans="1:4" x14ac:dyDescent="0.25">
      <c r="A74" s="2" t="s">
        <v>2668</v>
      </c>
      <c r="B74" s="4"/>
      <c r="C74" s="4"/>
      <c r="D74" s="4"/>
    </row>
    <row r="75" spans="1:4" ht="30" x14ac:dyDescent="0.25">
      <c r="A75" s="3" t="s">
        <v>2676</v>
      </c>
      <c r="B75" s="4"/>
      <c r="C75" s="4"/>
      <c r="D75" s="4"/>
    </row>
    <row r="76" spans="1:4" x14ac:dyDescent="0.25">
      <c r="A76" s="2" t="s">
        <v>629</v>
      </c>
      <c r="B76" s="7">
        <v>12851</v>
      </c>
      <c r="C76" s="7">
        <v>6779</v>
      </c>
      <c r="D76" s="4"/>
    </row>
    <row r="77" spans="1:4" x14ac:dyDescent="0.25">
      <c r="A77" s="2" t="s">
        <v>630</v>
      </c>
      <c r="B77" s="7">
        <v>4300</v>
      </c>
      <c r="C77" s="7">
        <v>1399</v>
      </c>
      <c r="D77" s="4"/>
    </row>
    <row r="78" spans="1:4" x14ac:dyDescent="0.25">
      <c r="A78" s="2" t="s">
        <v>631</v>
      </c>
      <c r="B78" s="7">
        <v>4095</v>
      </c>
      <c r="C78" s="7">
        <v>1141</v>
      </c>
      <c r="D78" s="4"/>
    </row>
    <row r="79" spans="1:4" ht="30" x14ac:dyDescent="0.25">
      <c r="A79" s="2" t="s">
        <v>2677</v>
      </c>
      <c r="B79" s="7">
        <v>7394</v>
      </c>
      <c r="C79" s="4" t="s">
        <v>58</v>
      </c>
      <c r="D79" s="4"/>
    </row>
    <row r="80" spans="1:4" x14ac:dyDescent="0.25">
      <c r="A80" s="2" t="s">
        <v>633</v>
      </c>
      <c r="B80" s="7">
        <v>2485</v>
      </c>
      <c r="C80" s="7">
        <v>2446</v>
      </c>
      <c r="D80" s="4"/>
    </row>
    <row r="81" spans="1:4" x14ac:dyDescent="0.25">
      <c r="A81" s="2" t="s">
        <v>634</v>
      </c>
      <c r="B81" s="7">
        <v>447026</v>
      </c>
      <c r="C81" s="7">
        <v>225649</v>
      </c>
      <c r="D81" s="4"/>
    </row>
    <row r="82" spans="1:4" x14ac:dyDescent="0.25">
      <c r="A82" s="2" t="s">
        <v>635</v>
      </c>
      <c r="B82" s="7">
        <v>478151</v>
      </c>
      <c r="C82" s="7">
        <v>237414</v>
      </c>
      <c r="D82" s="4"/>
    </row>
    <row r="83" spans="1:4" x14ac:dyDescent="0.25">
      <c r="A83" s="2" t="s">
        <v>2669</v>
      </c>
      <c r="B83" s="4"/>
      <c r="C83" s="4"/>
      <c r="D83" s="4"/>
    </row>
    <row r="84" spans="1:4" ht="30" x14ac:dyDescent="0.25">
      <c r="A84" s="3" t="s">
        <v>2676</v>
      </c>
      <c r="B84" s="4"/>
      <c r="C84" s="4"/>
      <c r="D84" s="4"/>
    </row>
    <row r="85" spans="1:4" x14ac:dyDescent="0.25">
      <c r="A85" s="2" t="s">
        <v>629</v>
      </c>
      <c r="B85" s="4">
        <v>120</v>
      </c>
      <c r="C85" s="4" t="s">
        <v>58</v>
      </c>
      <c r="D85" s="4"/>
    </row>
    <row r="86" spans="1:4" x14ac:dyDescent="0.25">
      <c r="A86" s="2" t="s">
        <v>630</v>
      </c>
      <c r="B86" s="4" t="s">
        <v>58</v>
      </c>
      <c r="C86" s="4" t="s">
        <v>58</v>
      </c>
      <c r="D86" s="4"/>
    </row>
    <row r="87" spans="1:4" x14ac:dyDescent="0.25">
      <c r="A87" s="2" t="s">
        <v>631</v>
      </c>
      <c r="B87" s="4">
        <v>844</v>
      </c>
      <c r="C87" s="4">
        <v>208</v>
      </c>
      <c r="D87" s="4"/>
    </row>
    <row r="88" spans="1:4" ht="30" x14ac:dyDescent="0.25">
      <c r="A88" s="2" t="s">
        <v>2677</v>
      </c>
      <c r="B88" s="4">
        <v>516</v>
      </c>
      <c r="C88" s="4" t="s">
        <v>58</v>
      </c>
      <c r="D88" s="4"/>
    </row>
    <row r="89" spans="1:4" x14ac:dyDescent="0.25">
      <c r="A89" s="2" t="s">
        <v>633</v>
      </c>
      <c r="B89" s="4" t="s">
        <v>58</v>
      </c>
      <c r="C89" s="4" t="s">
        <v>58</v>
      </c>
      <c r="D89" s="4"/>
    </row>
    <row r="90" spans="1:4" x14ac:dyDescent="0.25">
      <c r="A90" s="2" t="s">
        <v>634</v>
      </c>
      <c r="B90" s="7">
        <v>72688</v>
      </c>
      <c r="C90" s="7">
        <v>48776</v>
      </c>
      <c r="D90" s="4"/>
    </row>
    <row r="91" spans="1:4" x14ac:dyDescent="0.25">
      <c r="A91" s="2" t="s">
        <v>635</v>
      </c>
      <c r="B91" s="7">
        <v>74168</v>
      </c>
      <c r="C91" s="7">
        <v>48984</v>
      </c>
      <c r="D91" s="4"/>
    </row>
    <row r="92" spans="1:4" x14ac:dyDescent="0.25">
      <c r="A92" s="2" t="s">
        <v>2670</v>
      </c>
      <c r="B92" s="4"/>
      <c r="C92" s="4"/>
      <c r="D92" s="4"/>
    </row>
    <row r="93" spans="1:4" ht="30" x14ac:dyDescent="0.25">
      <c r="A93" s="3" t="s">
        <v>2676</v>
      </c>
      <c r="B93" s="4"/>
      <c r="C93" s="4"/>
      <c r="D93" s="4"/>
    </row>
    <row r="94" spans="1:4" x14ac:dyDescent="0.25">
      <c r="A94" s="2" t="s">
        <v>629</v>
      </c>
      <c r="B94" s="7">
        <v>1593</v>
      </c>
      <c r="C94" s="7">
        <v>2237</v>
      </c>
      <c r="D94" s="4"/>
    </row>
    <row r="95" spans="1:4" x14ac:dyDescent="0.25">
      <c r="A95" s="2" t="s">
        <v>630</v>
      </c>
      <c r="B95" s="4">
        <v>263</v>
      </c>
      <c r="C95" s="4">
        <v>252</v>
      </c>
      <c r="D95" s="4"/>
    </row>
    <row r="96" spans="1:4" x14ac:dyDescent="0.25">
      <c r="A96" s="2" t="s">
        <v>631</v>
      </c>
      <c r="B96" s="4">
        <v>317</v>
      </c>
      <c r="C96" s="4">
        <v>349</v>
      </c>
      <c r="D96" s="4"/>
    </row>
    <row r="97" spans="1:4" ht="30" x14ac:dyDescent="0.25">
      <c r="A97" s="2" t="s">
        <v>2677</v>
      </c>
      <c r="B97" s="4" t="s">
        <v>58</v>
      </c>
      <c r="C97" s="4">
        <v>7</v>
      </c>
      <c r="D97" s="4"/>
    </row>
    <row r="98" spans="1:4" x14ac:dyDescent="0.25">
      <c r="A98" s="2" t="s">
        <v>633</v>
      </c>
      <c r="B98" s="4" t="s">
        <v>58</v>
      </c>
      <c r="C98" s="4" t="s">
        <v>58</v>
      </c>
      <c r="D98" s="4"/>
    </row>
    <row r="99" spans="1:4" x14ac:dyDescent="0.25">
      <c r="A99" s="2" t="s">
        <v>634</v>
      </c>
      <c r="B99" s="7">
        <v>197238</v>
      </c>
      <c r="C99" s="7">
        <v>171998</v>
      </c>
      <c r="D99" s="4"/>
    </row>
    <row r="100" spans="1:4" x14ac:dyDescent="0.25">
      <c r="A100" s="2" t="s">
        <v>635</v>
      </c>
      <c r="B100" s="7">
        <v>199411</v>
      </c>
      <c r="C100" s="7">
        <v>174843</v>
      </c>
      <c r="D100" s="4"/>
    </row>
    <row r="101" spans="1:4" x14ac:dyDescent="0.25">
      <c r="A101" s="2" t="s">
        <v>2671</v>
      </c>
      <c r="B101" s="4"/>
      <c r="C101" s="4"/>
      <c r="D101" s="4"/>
    </row>
    <row r="102" spans="1:4" ht="30" x14ac:dyDescent="0.25">
      <c r="A102" s="3" t="s">
        <v>2676</v>
      </c>
      <c r="B102" s="4"/>
      <c r="C102" s="4"/>
      <c r="D102" s="4"/>
    </row>
    <row r="103" spans="1:4" x14ac:dyDescent="0.25">
      <c r="A103" s="2" t="s">
        <v>629</v>
      </c>
      <c r="B103" s="4">
        <v>150</v>
      </c>
      <c r="C103" s="4">
        <v>459</v>
      </c>
      <c r="D103" s="4"/>
    </row>
    <row r="104" spans="1:4" x14ac:dyDescent="0.25">
      <c r="A104" s="2" t="s">
        <v>630</v>
      </c>
      <c r="B104" s="4" t="s">
        <v>58</v>
      </c>
      <c r="C104" s="4" t="s">
        <v>58</v>
      </c>
      <c r="D104" s="4"/>
    </row>
    <row r="105" spans="1:4" x14ac:dyDescent="0.25">
      <c r="A105" s="2" t="s">
        <v>631</v>
      </c>
      <c r="B105" s="4" t="s">
        <v>58</v>
      </c>
      <c r="C105" s="4" t="s">
        <v>58</v>
      </c>
      <c r="D105" s="4"/>
    </row>
    <row r="106" spans="1:4" ht="30" x14ac:dyDescent="0.25">
      <c r="A106" s="2" t="s">
        <v>2677</v>
      </c>
      <c r="B106" s="4" t="s">
        <v>58</v>
      </c>
      <c r="C106" s="4" t="s">
        <v>58</v>
      </c>
      <c r="D106" s="4"/>
    </row>
    <row r="107" spans="1:4" x14ac:dyDescent="0.25">
      <c r="A107" s="2" t="s">
        <v>633</v>
      </c>
      <c r="B107" s="4">
        <v>201</v>
      </c>
      <c r="C107" s="4">
        <v>288</v>
      </c>
      <c r="D107" s="4"/>
    </row>
    <row r="108" spans="1:4" x14ac:dyDescent="0.25">
      <c r="A108" s="2" t="s">
        <v>634</v>
      </c>
      <c r="B108" s="7">
        <v>42839</v>
      </c>
      <c r="C108" s="7">
        <v>37886</v>
      </c>
      <c r="D108" s="4"/>
    </row>
    <row r="109" spans="1:4" x14ac:dyDescent="0.25">
      <c r="A109" s="2" t="s">
        <v>635</v>
      </c>
      <c r="B109" s="7">
        <v>43190</v>
      </c>
      <c r="C109" s="7">
        <v>38633</v>
      </c>
      <c r="D109" s="4"/>
    </row>
    <row r="110" spans="1:4" x14ac:dyDescent="0.25">
      <c r="A110" s="2" t="s">
        <v>2672</v>
      </c>
      <c r="B110" s="4"/>
      <c r="C110" s="4"/>
      <c r="D110" s="4"/>
    </row>
    <row r="111" spans="1:4" ht="30" x14ac:dyDescent="0.25">
      <c r="A111" s="3" t="s">
        <v>2676</v>
      </c>
      <c r="B111" s="4"/>
      <c r="C111" s="4"/>
      <c r="D111" s="4"/>
    </row>
    <row r="112" spans="1:4" x14ac:dyDescent="0.25">
      <c r="A112" s="2" t="s">
        <v>629</v>
      </c>
      <c r="B112" s="7">
        <v>3082</v>
      </c>
      <c r="C112" s="7">
        <v>2124</v>
      </c>
      <c r="D112" s="4"/>
    </row>
    <row r="113" spans="1:4" x14ac:dyDescent="0.25">
      <c r="A113" s="2" t="s">
        <v>630</v>
      </c>
      <c r="B113" s="4">
        <v>955</v>
      </c>
      <c r="C113" s="4">
        <v>422</v>
      </c>
      <c r="D113" s="4"/>
    </row>
    <row r="114" spans="1:4" x14ac:dyDescent="0.25">
      <c r="A114" s="2" t="s">
        <v>631</v>
      </c>
      <c r="B114" s="4">
        <v>820</v>
      </c>
      <c r="C114" s="7">
        <v>1190</v>
      </c>
      <c r="D114" s="4"/>
    </row>
    <row r="115" spans="1:4" ht="30" x14ac:dyDescent="0.25">
      <c r="A115" s="2" t="s">
        <v>2677</v>
      </c>
      <c r="B115" s="7">
        <v>2000</v>
      </c>
      <c r="C115" s="4">
        <v>787</v>
      </c>
      <c r="D115" s="4"/>
    </row>
    <row r="116" spans="1:4" x14ac:dyDescent="0.25">
      <c r="A116" s="2" t="s">
        <v>633</v>
      </c>
      <c r="B116" s="4">
        <v>258</v>
      </c>
      <c r="C116" s="4">
        <v>43</v>
      </c>
      <c r="D116" s="4"/>
    </row>
    <row r="117" spans="1:4" x14ac:dyDescent="0.25">
      <c r="A117" s="2" t="s">
        <v>634</v>
      </c>
      <c r="B117" s="7">
        <v>493464</v>
      </c>
      <c r="C117" s="7">
        <v>277013</v>
      </c>
      <c r="D117" s="4"/>
    </row>
    <row r="118" spans="1:4" x14ac:dyDescent="0.25">
      <c r="A118" s="2" t="s">
        <v>635</v>
      </c>
      <c r="B118" s="7">
        <v>500579</v>
      </c>
      <c r="C118" s="7">
        <v>281579</v>
      </c>
      <c r="D118" s="4"/>
    </row>
    <row r="119" spans="1:4" x14ac:dyDescent="0.25">
      <c r="A119" s="2" t="s">
        <v>2673</v>
      </c>
      <c r="B119" s="4"/>
      <c r="C119" s="4"/>
      <c r="D119" s="4"/>
    </row>
    <row r="120" spans="1:4" ht="30" x14ac:dyDescent="0.25">
      <c r="A120" s="3" t="s">
        <v>2676</v>
      </c>
      <c r="B120" s="4"/>
      <c r="C120" s="4"/>
      <c r="D120" s="4"/>
    </row>
    <row r="121" spans="1:4" x14ac:dyDescent="0.25">
      <c r="A121" s="2" t="s">
        <v>629</v>
      </c>
      <c r="B121" s="4">
        <v>232</v>
      </c>
      <c r="C121" s="4">
        <v>105</v>
      </c>
      <c r="D121" s="4"/>
    </row>
    <row r="122" spans="1:4" x14ac:dyDescent="0.25">
      <c r="A122" s="2" t="s">
        <v>630</v>
      </c>
      <c r="B122" s="4">
        <v>108</v>
      </c>
      <c r="C122" s="4">
        <v>133</v>
      </c>
      <c r="D122" s="4"/>
    </row>
    <row r="123" spans="1:4" x14ac:dyDescent="0.25">
      <c r="A123" s="2" t="s">
        <v>631</v>
      </c>
      <c r="B123" s="4">
        <v>219</v>
      </c>
      <c r="C123" s="4">
        <v>281</v>
      </c>
      <c r="D123" s="4"/>
    </row>
    <row r="124" spans="1:4" ht="30" x14ac:dyDescent="0.25">
      <c r="A124" s="2" t="s">
        <v>2677</v>
      </c>
      <c r="B124" s="4" t="s">
        <v>58</v>
      </c>
      <c r="C124" s="4" t="s">
        <v>58</v>
      </c>
      <c r="D124" s="4"/>
    </row>
    <row r="125" spans="1:4" x14ac:dyDescent="0.25">
      <c r="A125" s="2" t="s">
        <v>633</v>
      </c>
      <c r="B125" s="4" t="s">
        <v>58</v>
      </c>
      <c r="C125" s="4" t="s">
        <v>58</v>
      </c>
      <c r="D125" s="4"/>
    </row>
    <row r="126" spans="1:4" x14ac:dyDescent="0.25">
      <c r="A126" s="2" t="s">
        <v>634</v>
      </c>
      <c r="B126" s="7">
        <v>23666</v>
      </c>
      <c r="C126" s="7">
        <v>22692</v>
      </c>
      <c r="D126" s="4"/>
    </row>
    <row r="127" spans="1:4" x14ac:dyDescent="0.25">
      <c r="A127" s="2" t="s">
        <v>635</v>
      </c>
      <c r="B127" s="7">
        <v>24225</v>
      </c>
      <c r="C127" s="7">
        <v>23211</v>
      </c>
      <c r="D127" s="4"/>
    </row>
    <row r="128" spans="1:4" x14ac:dyDescent="0.25">
      <c r="A128" s="2" t="s">
        <v>2674</v>
      </c>
      <c r="B128" s="4"/>
      <c r="C128" s="4"/>
      <c r="D128" s="4"/>
    </row>
    <row r="129" spans="1:4" ht="30" x14ac:dyDescent="0.25">
      <c r="A129" s="3" t="s">
        <v>2676</v>
      </c>
      <c r="B129" s="4"/>
      <c r="C129" s="4"/>
      <c r="D129" s="4"/>
    </row>
    <row r="130" spans="1:4" x14ac:dyDescent="0.25">
      <c r="A130" s="2" t="s">
        <v>629</v>
      </c>
      <c r="B130" s="7">
        <v>1587</v>
      </c>
      <c r="C130" s="4">
        <v>888</v>
      </c>
      <c r="D130" s="4"/>
    </row>
    <row r="131" spans="1:4" x14ac:dyDescent="0.25">
      <c r="A131" s="2" t="s">
        <v>630</v>
      </c>
      <c r="B131" s="4">
        <v>412</v>
      </c>
      <c r="C131" s="4">
        <v>124</v>
      </c>
      <c r="D131" s="4"/>
    </row>
    <row r="132" spans="1:4" x14ac:dyDescent="0.25">
      <c r="A132" s="2" t="s">
        <v>631</v>
      </c>
      <c r="B132" s="4">
        <v>501</v>
      </c>
      <c r="C132" s="4">
        <v>490</v>
      </c>
      <c r="D132" s="4"/>
    </row>
    <row r="133" spans="1:4" ht="30" x14ac:dyDescent="0.25">
      <c r="A133" s="2" t="s">
        <v>2677</v>
      </c>
      <c r="B133" s="7">
        <v>1643</v>
      </c>
      <c r="C133" s="4">
        <v>96</v>
      </c>
      <c r="D133" s="4"/>
    </row>
    <row r="134" spans="1:4" x14ac:dyDescent="0.25">
      <c r="A134" s="2" t="s">
        <v>633</v>
      </c>
      <c r="B134" s="4">
        <v>592</v>
      </c>
      <c r="C134" s="4">
        <v>227</v>
      </c>
      <c r="D134" s="4"/>
    </row>
    <row r="135" spans="1:4" x14ac:dyDescent="0.25">
      <c r="A135" s="2" t="s">
        <v>634</v>
      </c>
      <c r="B135" s="7">
        <v>197054</v>
      </c>
      <c r="C135" s="7">
        <v>69174</v>
      </c>
      <c r="D135" s="4"/>
    </row>
    <row r="136" spans="1:4" x14ac:dyDescent="0.25">
      <c r="A136" s="2" t="s">
        <v>635</v>
      </c>
      <c r="B136" s="7">
        <v>201789</v>
      </c>
      <c r="C136" s="7">
        <v>70999</v>
      </c>
      <c r="D136" s="4"/>
    </row>
    <row r="137" spans="1:4" x14ac:dyDescent="0.25">
      <c r="A137" s="2" t="s">
        <v>2678</v>
      </c>
      <c r="B137" s="4"/>
      <c r="C137" s="4"/>
      <c r="D137" s="4"/>
    </row>
    <row r="138" spans="1:4" ht="30" x14ac:dyDescent="0.25">
      <c r="A138" s="3" t="s">
        <v>2676</v>
      </c>
      <c r="B138" s="4"/>
      <c r="C138" s="4"/>
      <c r="D138" s="4"/>
    </row>
    <row r="139" spans="1:4" ht="30" x14ac:dyDescent="0.25">
      <c r="A139" s="2" t="s">
        <v>2677</v>
      </c>
      <c r="B139" s="7">
        <v>105788</v>
      </c>
      <c r="C139" s="7">
        <v>3622</v>
      </c>
      <c r="D139" s="7">
        <v>4565</v>
      </c>
    </row>
    <row r="140" spans="1:4" x14ac:dyDescent="0.25">
      <c r="A140" s="2" t="s">
        <v>634</v>
      </c>
      <c r="B140" s="7">
        <v>89594</v>
      </c>
      <c r="C140" s="7">
        <v>3551</v>
      </c>
      <c r="D140" s="4"/>
    </row>
    <row r="141" spans="1:4" ht="30" x14ac:dyDescent="0.25">
      <c r="A141" s="2" t="s">
        <v>2679</v>
      </c>
      <c r="B141" s="4"/>
      <c r="C141" s="4"/>
      <c r="D141" s="4"/>
    </row>
    <row r="142" spans="1:4" ht="30" x14ac:dyDescent="0.25">
      <c r="A142" s="3" t="s">
        <v>2676</v>
      </c>
      <c r="B142" s="4"/>
      <c r="C142" s="4"/>
      <c r="D142" s="4"/>
    </row>
    <row r="143" spans="1:4" ht="30" x14ac:dyDescent="0.25">
      <c r="A143" s="2" t="s">
        <v>2677</v>
      </c>
      <c r="B143" s="7">
        <v>3782</v>
      </c>
      <c r="C143" s="4"/>
      <c r="D143" s="4"/>
    </row>
    <row r="144" spans="1:4" x14ac:dyDescent="0.25">
      <c r="A144" s="2" t="s">
        <v>634</v>
      </c>
      <c r="B144" s="7">
        <v>3130</v>
      </c>
      <c r="C144" s="4"/>
      <c r="D144" s="4"/>
    </row>
    <row r="145" spans="1:4" ht="45" x14ac:dyDescent="0.25">
      <c r="A145" s="2" t="s">
        <v>2680</v>
      </c>
      <c r="B145" s="4"/>
      <c r="C145" s="4"/>
      <c r="D145" s="4"/>
    </row>
    <row r="146" spans="1:4" ht="30" x14ac:dyDescent="0.25">
      <c r="A146" s="3" t="s">
        <v>2676</v>
      </c>
      <c r="B146" s="4"/>
      <c r="C146" s="4"/>
      <c r="D146" s="4"/>
    </row>
    <row r="147" spans="1:4" ht="30" x14ac:dyDescent="0.25">
      <c r="A147" s="2" t="s">
        <v>2677</v>
      </c>
      <c r="B147" s="7">
        <v>31167</v>
      </c>
      <c r="C147" s="4"/>
      <c r="D147" s="4"/>
    </row>
    <row r="148" spans="1:4" x14ac:dyDescent="0.25">
      <c r="A148" s="2" t="s">
        <v>634</v>
      </c>
      <c r="B148" s="7">
        <v>29186</v>
      </c>
      <c r="C148" s="4"/>
      <c r="D148" s="4"/>
    </row>
    <row r="149" spans="1:4" ht="45" x14ac:dyDescent="0.25">
      <c r="A149" s="2" t="s">
        <v>2681</v>
      </c>
      <c r="B149" s="4"/>
      <c r="C149" s="4"/>
      <c r="D149" s="4"/>
    </row>
    <row r="150" spans="1:4" ht="30" x14ac:dyDescent="0.25">
      <c r="A150" s="3" t="s">
        <v>2676</v>
      </c>
      <c r="B150" s="4"/>
      <c r="C150" s="4"/>
      <c r="D150" s="4"/>
    </row>
    <row r="151" spans="1:4" ht="30" x14ac:dyDescent="0.25">
      <c r="A151" s="2" t="s">
        <v>2677</v>
      </c>
      <c r="B151" s="7">
        <v>28869</v>
      </c>
      <c r="C151" s="4"/>
      <c r="D151" s="4"/>
    </row>
    <row r="152" spans="1:4" x14ac:dyDescent="0.25">
      <c r="A152" s="2" t="s">
        <v>634</v>
      </c>
      <c r="B152" s="7">
        <v>27091</v>
      </c>
      <c r="C152" s="4"/>
      <c r="D152" s="4"/>
    </row>
    <row r="153" spans="1:4" ht="30" x14ac:dyDescent="0.25">
      <c r="A153" s="2" t="s">
        <v>2682</v>
      </c>
      <c r="B153" s="4"/>
      <c r="C153" s="4"/>
      <c r="D153" s="4"/>
    </row>
    <row r="154" spans="1:4" ht="30" x14ac:dyDescent="0.25">
      <c r="A154" s="3" t="s">
        <v>2676</v>
      </c>
      <c r="B154" s="4"/>
      <c r="C154" s="4"/>
      <c r="D154" s="4"/>
    </row>
    <row r="155" spans="1:4" ht="30" x14ac:dyDescent="0.25">
      <c r="A155" s="2" t="s">
        <v>2677</v>
      </c>
      <c r="B155" s="7">
        <v>7427</v>
      </c>
      <c r="C155" s="7">
        <v>2457</v>
      </c>
      <c r="D155" s="4"/>
    </row>
    <row r="156" spans="1:4" x14ac:dyDescent="0.25">
      <c r="A156" s="2" t="s">
        <v>634</v>
      </c>
      <c r="B156" s="7">
        <v>6905</v>
      </c>
      <c r="C156" s="7">
        <v>2457</v>
      </c>
      <c r="D156" s="4"/>
    </row>
    <row r="157" spans="1:4" ht="45" x14ac:dyDescent="0.25">
      <c r="A157" s="2" t="s">
        <v>2683</v>
      </c>
      <c r="B157" s="4"/>
      <c r="C157" s="4"/>
      <c r="D157" s="4"/>
    </row>
    <row r="158" spans="1:4" ht="30" x14ac:dyDescent="0.25">
      <c r="A158" s="3" t="s">
        <v>2676</v>
      </c>
      <c r="B158" s="4"/>
      <c r="C158" s="4"/>
      <c r="D158" s="4"/>
    </row>
    <row r="159" spans="1:4" ht="30" x14ac:dyDescent="0.25">
      <c r="A159" s="2" t="s">
        <v>2677</v>
      </c>
      <c r="B159" s="7">
        <v>16879</v>
      </c>
      <c r="C159" s="4">
        <v>275</v>
      </c>
      <c r="D159" s="4"/>
    </row>
    <row r="160" spans="1:4" x14ac:dyDescent="0.25">
      <c r="A160" s="2" t="s">
        <v>634</v>
      </c>
      <c r="B160" s="7">
        <v>14241</v>
      </c>
      <c r="C160" s="4">
        <v>275</v>
      </c>
      <c r="D160" s="4"/>
    </row>
    <row r="161" spans="1:4" ht="30" x14ac:dyDescent="0.25">
      <c r="A161" s="2" t="s">
        <v>2684</v>
      </c>
      <c r="B161" s="4"/>
      <c r="C161" s="4"/>
      <c r="D161" s="4"/>
    </row>
    <row r="162" spans="1:4" ht="30" x14ac:dyDescent="0.25">
      <c r="A162" s="3" t="s">
        <v>2676</v>
      </c>
      <c r="B162" s="4"/>
      <c r="C162" s="4"/>
      <c r="D162" s="4"/>
    </row>
    <row r="163" spans="1:4" ht="30" x14ac:dyDescent="0.25">
      <c r="A163" s="2" t="s">
        <v>2677</v>
      </c>
      <c r="B163" s="7">
        <v>3855</v>
      </c>
      <c r="C163" s="4"/>
      <c r="D163" s="4"/>
    </row>
    <row r="164" spans="1:4" x14ac:dyDescent="0.25">
      <c r="A164" s="2" t="s">
        <v>634</v>
      </c>
      <c r="B164" s="7">
        <v>3173</v>
      </c>
      <c r="C164" s="4"/>
      <c r="D164" s="4"/>
    </row>
    <row r="165" spans="1:4" ht="30" x14ac:dyDescent="0.25">
      <c r="A165" s="2" t="s">
        <v>2685</v>
      </c>
      <c r="B165" s="4"/>
      <c r="C165" s="4"/>
      <c r="D165" s="4"/>
    </row>
    <row r="166" spans="1:4" ht="30" x14ac:dyDescent="0.25">
      <c r="A166" s="3" t="s">
        <v>2676</v>
      </c>
      <c r="B166" s="4"/>
      <c r="C166" s="4"/>
      <c r="D166" s="4"/>
    </row>
    <row r="167" spans="1:4" ht="30" x14ac:dyDescent="0.25">
      <c r="A167" s="2" t="s">
        <v>2677</v>
      </c>
      <c r="B167" s="7">
        <v>2256</v>
      </c>
      <c r="C167" s="4"/>
      <c r="D167" s="4"/>
    </row>
    <row r="168" spans="1:4" x14ac:dyDescent="0.25">
      <c r="A168" s="2" t="s">
        <v>634</v>
      </c>
      <c r="B168" s="7">
        <v>1016</v>
      </c>
      <c r="C168" s="4"/>
      <c r="D168" s="4"/>
    </row>
    <row r="169" spans="1:4" ht="30" x14ac:dyDescent="0.25">
      <c r="A169" s="2" t="s">
        <v>2686</v>
      </c>
      <c r="B169" s="4"/>
      <c r="C169" s="4"/>
      <c r="D169" s="4"/>
    </row>
    <row r="170" spans="1:4" ht="30" x14ac:dyDescent="0.25">
      <c r="A170" s="3" t="s">
        <v>2676</v>
      </c>
      <c r="B170" s="4"/>
      <c r="C170" s="4"/>
      <c r="D170" s="4"/>
    </row>
    <row r="171" spans="1:4" ht="30" x14ac:dyDescent="0.25">
      <c r="A171" s="2" t="s">
        <v>2677</v>
      </c>
      <c r="B171" s="7">
        <v>7394</v>
      </c>
      <c r="C171" s="4"/>
      <c r="D171" s="4"/>
    </row>
    <row r="172" spans="1:4" x14ac:dyDescent="0.25">
      <c r="A172" s="2" t="s">
        <v>634</v>
      </c>
      <c r="B172" s="7">
        <v>2553</v>
      </c>
      <c r="C172" s="4"/>
      <c r="D172" s="4"/>
    </row>
    <row r="173" spans="1:4" ht="30" x14ac:dyDescent="0.25">
      <c r="A173" s="2" t="s">
        <v>2687</v>
      </c>
      <c r="B173" s="4"/>
      <c r="C173" s="4"/>
      <c r="D173" s="4"/>
    </row>
    <row r="174" spans="1:4" ht="30" x14ac:dyDescent="0.25">
      <c r="A174" s="3" t="s">
        <v>2676</v>
      </c>
      <c r="B174" s="4"/>
      <c r="C174" s="4"/>
      <c r="D174" s="4"/>
    </row>
    <row r="175" spans="1:4" ht="30" x14ac:dyDescent="0.25">
      <c r="A175" s="2" t="s">
        <v>2677</v>
      </c>
      <c r="B175" s="4">
        <v>516</v>
      </c>
      <c r="C175" s="4"/>
      <c r="D175" s="4"/>
    </row>
    <row r="176" spans="1:4" ht="30" x14ac:dyDescent="0.25">
      <c r="A176" s="2" t="s">
        <v>2688</v>
      </c>
      <c r="B176" s="4"/>
      <c r="C176" s="4"/>
      <c r="D176" s="4"/>
    </row>
    <row r="177" spans="1:4" ht="30" x14ac:dyDescent="0.25">
      <c r="A177" s="3" t="s">
        <v>2676</v>
      </c>
      <c r="B177" s="4"/>
      <c r="C177" s="4"/>
      <c r="D177" s="4"/>
    </row>
    <row r="178" spans="1:4" ht="30" x14ac:dyDescent="0.25">
      <c r="A178" s="2" t="s">
        <v>2677</v>
      </c>
      <c r="B178" s="4"/>
      <c r="C178" s="4">
        <v>7</v>
      </c>
      <c r="D178" s="4"/>
    </row>
    <row r="179" spans="1:4" x14ac:dyDescent="0.25">
      <c r="A179" s="2" t="s">
        <v>634</v>
      </c>
      <c r="B179" s="4"/>
      <c r="C179" s="4">
        <v>7</v>
      </c>
      <c r="D179" s="4"/>
    </row>
    <row r="180" spans="1:4" ht="30" x14ac:dyDescent="0.25">
      <c r="A180" s="2" t="s">
        <v>2689</v>
      </c>
      <c r="B180" s="4"/>
      <c r="C180" s="4"/>
      <c r="D180" s="4"/>
    </row>
    <row r="181" spans="1:4" ht="30" x14ac:dyDescent="0.25">
      <c r="A181" s="3" t="s">
        <v>2676</v>
      </c>
      <c r="B181" s="4"/>
      <c r="C181" s="4"/>
      <c r="D181" s="4"/>
    </row>
    <row r="182" spans="1:4" ht="30" x14ac:dyDescent="0.25">
      <c r="A182" s="2" t="s">
        <v>2677</v>
      </c>
      <c r="B182" s="7">
        <v>2000</v>
      </c>
      <c r="C182" s="4">
        <v>787</v>
      </c>
      <c r="D182" s="4"/>
    </row>
    <row r="183" spans="1:4" x14ac:dyDescent="0.25">
      <c r="A183" s="2" t="s">
        <v>634</v>
      </c>
      <c r="B183" s="4">
        <v>916</v>
      </c>
      <c r="C183" s="4">
        <v>756</v>
      </c>
      <c r="D183" s="4"/>
    </row>
    <row r="184" spans="1:4" ht="30" x14ac:dyDescent="0.25">
      <c r="A184" s="2" t="s">
        <v>2690</v>
      </c>
      <c r="B184" s="4"/>
      <c r="C184" s="4"/>
      <c r="D184" s="4"/>
    </row>
    <row r="185" spans="1:4" ht="30" x14ac:dyDescent="0.25">
      <c r="A185" s="3" t="s">
        <v>2676</v>
      </c>
      <c r="B185" s="4"/>
      <c r="C185" s="4"/>
      <c r="D185" s="4"/>
    </row>
    <row r="186" spans="1:4" ht="30" x14ac:dyDescent="0.25">
      <c r="A186" s="2" t="s">
        <v>2677</v>
      </c>
      <c r="B186" s="7">
        <v>1643</v>
      </c>
      <c r="C186" s="4">
        <v>96</v>
      </c>
      <c r="D186" s="4"/>
    </row>
    <row r="187" spans="1:4" x14ac:dyDescent="0.25">
      <c r="A187" s="2" t="s">
        <v>634</v>
      </c>
      <c r="B187" s="6">
        <v>1383</v>
      </c>
      <c r="C187" s="6">
        <v>56</v>
      </c>
      <c r="D187"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91</v>
      </c>
      <c r="B1" s="8" t="s">
        <v>2</v>
      </c>
      <c r="C1" s="8" t="s">
        <v>28</v>
      </c>
      <c r="D1" s="8" t="s">
        <v>74</v>
      </c>
    </row>
    <row r="2" spans="1:4" ht="30" x14ac:dyDescent="0.25">
      <c r="A2" s="1" t="s">
        <v>27</v>
      </c>
      <c r="B2" s="8"/>
      <c r="C2" s="8"/>
      <c r="D2" s="8"/>
    </row>
    <row r="3" spans="1:4" ht="45" x14ac:dyDescent="0.25">
      <c r="A3" s="3" t="s">
        <v>2692</v>
      </c>
      <c r="B3" s="4"/>
      <c r="C3" s="4"/>
      <c r="D3" s="4"/>
    </row>
    <row r="4" spans="1:4" x14ac:dyDescent="0.25">
      <c r="A4" s="2" t="s">
        <v>634</v>
      </c>
      <c r="B4" s="6">
        <v>5172879</v>
      </c>
      <c r="C4" s="6">
        <v>2994187</v>
      </c>
      <c r="D4" s="4"/>
    </row>
    <row r="5" spans="1:4" x14ac:dyDescent="0.25">
      <c r="A5" s="2" t="s">
        <v>144</v>
      </c>
      <c r="B5" s="7">
        <v>105788</v>
      </c>
      <c r="C5" s="7">
        <v>3622</v>
      </c>
      <c r="D5" s="7">
        <v>4565</v>
      </c>
    </row>
    <row r="6" spans="1:4" x14ac:dyDescent="0.25">
      <c r="A6" s="2" t="s">
        <v>2661</v>
      </c>
      <c r="B6" s="4"/>
      <c r="C6" s="4"/>
      <c r="D6" s="4"/>
    </row>
    <row r="7" spans="1:4" ht="45" x14ac:dyDescent="0.25">
      <c r="A7" s="3" t="s">
        <v>2692</v>
      </c>
      <c r="B7" s="4"/>
      <c r="C7" s="4"/>
      <c r="D7" s="4"/>
    </row>
    <row r="8" spans="1:4" x14ac:dyDescent="0.25">
      <c r="A8" s="2" t="s">
        <v>634</v>
      </c>
      <c r="B8" s="7">
        <v>335715</v>
      </c>
      <c r="C8" s="7">
        <v>212079</v>
      </c>
      <c r="D8" s="4"/>
    </row>
    <row r="9" spans="1:4" x14ac:dyDescent="0.25">
      <c r="A9" s="2" t="s">
        <v>144</v>
      </c>
      <c r="B9" s="7">
        <v>3782</v>
      </c>
      <c r="C9" s="4" t="s">
        <v>58</v>
      </c>
      <c r="D9" s="4"/>
    </row>
    <row r="10" spans="1:4" ht="30" x14ac:dyDescent="0.25">
      <c r="A10" s="2" t="s">
        <v>2662</v>
      </c>
      <c r="B10" s="4"/>
      <c r="C10" s="4"/>
      <c r="D10" s="4"/>
    </row>
    <row r="11" spans="1:4" ht="45" x14ac:dyDescent="0.25">
      <c r="A11" s="3" t="s">
        <v>2692</v>
      </c>
      <c r="B11" s="4"/>
      <c r="C11" s="4"/>
      <c r="D11" s="4"/>
    </row>
    <row r="12" spans="1:4" x14ac:dyDescent="0.25">
      <c r="A12" s="2" t="s">
        <v>634</v>
      </c>
      <c r="B12" s="7">
        <v>839370</v>
      </c>
      <c r="C12" s="7">
        <v>497955</v>
      </c>
      <c r="D12" s="4"/>
    </row>
    <row r="13" spans="1:4" x14ac:dyDescent="0.25">
      <c r="A13" s="2" t="s">
        <v>144</v>
      </c>
      <c r="B13" s="7">
        <v>31167</v>
      </c>
      <c r="C13" s="4" t="s">
        <v>58</v>
      </c>
      <c r="D13" s="4"/>
    </row>
    <row r="14" spans="1:4" ht="30" x14ac:dyDescent="0.25">
      <c r="A14" s="2" t="s">
        <v>2663</v>
      </c>
      <c r="B14" s="4"/>
      <c r="C14" s="4"/>
      <c r="D14" s="4"/>
    </row>
    <row r="15" spans="1:4" ht="45" x14ac:dyDescent="0.25">
      <c r="A15" s="3" t="s">
        <v>2692</v>
      </c>
      <c r="B15" s="4"/>
      <c r="C15" s="4"/>
      <c r="D15" s="4"/>
    </row>
    <row r="16" spans="1:4" x14ac:dyDescent="0.25">
      <c r="A16" s="2" t="s">
        <v>634</v>
      </c>
      <c r="B16" s="7">
        <v>1470076</v>
      </c>
      <c r="C16" s="7">
        <v>753507</v>
      </c>
      <c r="D16" s="4"/>
    </row>
    <row r="17" spans="1:4" x14ac:dyDescent="0.25">
      <c r="A17" s="2" t="s">
        <v>144</v>
      </c>
      <c r="B17" s="7">
        <v>28869</v>
      </c>
      <c r="C17" s="4" t="s">
        <v>58</v>
      </c>
      <c r="D17" s="4"/>
    </row>
    <row r="18" spans="1:4" x14ac:dyDescent="0.25">
      <c r="A18" s="2" t="s">
        <v>2664</v>
      </c>
      <c r="B18" s="4"/>
      <c r="C18" s="4"/>
      <c r="D18" s="4"/>
    </row>
    <row r="19" spans="1:4" ht="45" x14ac:dyDescent="0.25">
      <c r="A19" s="3" t="s">
        <v>2692</v>
      </c>
      <c r="B19" s="4"/>
      <c r="C19" s="4"/>
      <c r="D19" s="4"/>
    </row>
    <row r="20" spans="1:4" x14ac:dyDescent="0.25">
      <c r="A20" s="2" t="s">
        <v>634</v>
      </c>
      <c r="B20" s="7">
        <v>201056</v>
      </c>
      <c r="C20" s="7">
        <v>181045</v>
      </c>
      <c r="D20" s="4"/>
    </row>
    <row r="21" spans="1:4" x14ac:dyDescent="0.25">
      <c r="A21" s="2" t="s">
        <v>144</v>
      </c>
      <c r="B21" s="7">
        <v>7427</v>
      </c>
      <c r="C21" s="7">
        <v>2457</v>
      </c>
      <c r="D21" s="4"/>
    </row>
    <row r="22" spans="1:4" ht="30" x14ac:dyDescent="0.25">
      <c r="A22" s="2" t="s">
        <v>2665</v>
      </c>
      <c r="B22" s="4"/>
      <c r="C22" s="4"/>
      <c r="D22" s="4"/>
    </row>
    <row r="23" spans="1:4" ht="45" x14ac:dyDescent="0.25">
      <c r="A23" s="3" t="s">
        <v>2692</v>
      </c>
      <c r="B23" s="4"/>
      <c r="C23" s="4"/>
      <c r="D23" s="4"/>
    </row>
    <row r="24" spans="1:4" x14ac:dyDescent="0.25">
      <c r="A24" s="2" t="s">
        <v>634</v>
      </c>
      <c r="B24" s="7">
        <v>389648</v>
      </c>
      <c r="C24" s="7">
        <v>233053</v>
      </c>
      <c r="D24" s="4"/>
    </row>
    <row r="25" spans="1:4" x14ac:dyDescent="0.25">
      <c r="A25" s="2" t="s">
        <v>144</v>
      </c>
      <c r="B25" s="7">
        <v>16879</v>
      </c>
      <c r="C25" s="4">
        <v>275</v>
      </c>
      <c r="D25" s="4"/>
    </row>
    <row r="26" spans="1:4" x14ac:dyDescent="0.25">
      <c r="A26" s="2" t="s">
        <v>2666</v>
      </c>
      <c r="B26" s="4"/>
      <c r="C26" s="4"/>
      <c r="D26" s="4"/>
    </row>
    <row r="27" spans="1:4" ht="45" x14ac:dyDescent="0.25">
      <c r="A27" s="3" t="s">
        <v>2692</v>
      </c>
      <c r="B27" s="4"/>
      <c r="C27" s="4"/>
      <c r="D27" s="4"/>
    </row>
    <row r="28" spans="1:4" x14ac:dyDescent="0.25">
      <c r="A28" s="2" t="s">
        <v>634</v>
      </c>
      <c r="B28" s="7">
        <v>384307</v>
      </c>
      <c r="C28" s="7">
        <v>211134</v>
      </c>
      <c r="D28" s="4"/>
    </row>
    <row r="29" spans="1:4" x14ac:dyDescent="0.25">
      <c r="A29" s="2" t="s">
        <v>144</v>
      </c>
      <c r="B29" s="7">
        <v>3855</v>
      </c>
      <c r="C29" s="4" t="s">
        <v>58</v>
      </c>
      <c r="D29" s="4"/>
    </row>
    <row r="30" spans="1:4" x14ac:dyDescent="0.25">
      <c r="A30" s="2" t="s">
        <v>2667</v>
      </c>
      <c r="B30" s="4"/>
      <c r="C30" s="4"/>
      <c r="D30" s="4"/>
    </row>
    <row r="31" spans="1:4" ht="45" x14ac:dyDescent="0.25">
      <c r="A31" s="3" t="s">
        <v>2692</v>
      </c>
      <c r="B31" s="4"/>
      <c r="C31" s="4"/>
      <c r="D31" s="4"/>
    </row>
    <row r="32" spans="1:4" x14ac:dyDescent="0.25">
      <c r="A32" s="2" t="s">
        <v>634</v>
      </c>
      <c r="B32" s="7">
        <v>78732</v>
      </c>
      <c r="C32" s="7">
        <v>52226</v>
      </c>
      <c r="D32" s="4"/>
    </row>
    <row r="33" spans="1:4" x14ac:dyDescent="0.25">
      <c r="A33" s="2" t="s">
        <v>144</v>
      </c>
      <c r="B33" s="7">
        <v>2256</v>
      </c>
      <c r="C33" s="4" t="s">
        <v>58</v>
      </c>
      <c r="D33" s="4"/>
    </row>
    <row r="34" spans="1:4" x14ac:dyDescent="0.25">
      <c r="A34" s="2" t="s">
        <v>2670</v>
      </c>
      <c r="B34" s="4"/>
      <c r="C34" s="4"/>
      <c r="D34" s="4"/>
    </row>
    <row r="35" spans="1:4" ht="45" x14ac:dyDescent="0.25">
      <c r="A35" s="3" t="s">
        <v>2692</v>
      </c>
      <c r="B35" s="4"/>
      <c r="C35" s="4"/>
      <c r="D35" s="4"/>
    </row>
    <row r="36" spans="1:4" x14ac:dyDescent="0.25">
      <c r="A36" s="2" t="s">
        <v>634</v>
      </c>
      <c r="B36" s="7">
        <v>197238</v>
      </c>
      <c r="C36" s="7">
        <v>171998</v>
      </c>
      <c r="D36" s="4"/>
    </row>
    <row r="37" spans="1:4" x14ac:dyDescent="0.25">
      <c r="A37" s="2" t="s">
        <v>144</v>
      </c>
      <c r="B37" s="4" t="s">
        <v>58</v>
      </c>
      <c r="C37" s="4">
        <v>7</v>
      </c>
      <c r="D37" s="4"/>
    </row>
    <row r="38" spans="1:4" x14ac:dyDescent="0.25">
      <c r="A38" s="2" t="s">
        <v>2668</v>
      </c>
      <c r="B38" s="4"/>
      <c r="C38" s="4"/>
      <c r="D38" s="4"/>
    </row>
    <row r="39" spans="1:4" ht="45" x14ac:dyDescent="0.25">
      <c r="A39" s="3" t="s">
        <v>2692</v>
      </c>
      <c r="B39" s="4"/>
      <c r="C39" s="4"/>
      <c r="D39" s="4"/>
    </row>
    <row r="40" spans="1:4" x14ac:dyDescent="0.25">
      <c r="A40" s="2" t="s">
        <v>634</v>
      </c>
      <c r="B40" s="7">
        <v>447026</v>
      </c>
      <c r="C40" s="7">
        <v>225649</v>
      </c>
      <c r="D40" s="4"/>
    </row>
    <row r="41" spans="1:4" x14ac:dyDescent="0.25">
      <c r="A41" s="2" t="s">
        <v>144</v>
      </c>
      <c r="B41" s="7">
        <v>7394</v>
      </c>
      <c r="C41" s="4" t="s">
        <v>58</v>
      </c>
      <c r="D41" s="4"/>
    </row>
    <row r="42" spans="1:4" x14ac:dyDescent="0.25">
      <c r="A42" s="2" t="s">
        <v>2669</v>
      </c>
      <c r="B42" s="4"/>
      <c r="C42" s="4"/>
      <c r="D42" s="4"/>
    </row>
    <row r="43" spans="1:4" ht="45" x14ac:dyDescent="0.25">
      <c r="A43" s="3" t="s">
        <v>2692</v>
      </c>
      <c r="B43" s="4"/>
      <c r="C43" s="4"/>
      <c r="D43" s="4"/>
    </row>
    <row r="44" spans="1:4" x14ac:dyDescent="0.25">
      <c r="A44" s="2" t="s">
        <v>634</v>
      </c>
      <c r="B44" s="7">
        <v>72688</v>
      </c>
      <c r="C44" s="7">
        <v>48776</v>
      </c>
      <c r="D44" s="4"/>
    </row>
    <row r="45" spans="1:4" x14ac:dyDescent="0.25">
      <c r="A45" s="2" t="s">
        <v>144</v>
      </c>
      <c r="B45" s="4">
        <v>516</v>
      </c>
      <c r="C45" s="4" t="s">
        <v>58</v>
      </c>
      <c r="D45" s="4"/>
    </row>
    <row r="46" spans="1:4" x14ac:dyDescent="0.25">
      <c r="A46" s="2" t="s">
        <v>2672</v>
      </c>
      <c r="B46" s="4"/>
      <c r="C46" s="4"/>
      <c r="D46" s="4"/>
    </row>
    <row r="47" spans="1:4" ht="45" x14ac:dyDescent="0.25">
      <c r="A47" s="3" t="s">
        <v>2692</v>
      </c>
      <c r="B47" s="4"/>
      <c r="C47" s="4"/>
      <c r="D47" s="4"/>
    </row>
    <row r="48" spans="1:4" x14ac:dyDescent="0.25">
      <c r="A48" s="2" t="s">
        <v>634</v>
      </c>
      <c r="B48" s="7">
        <v>493464</v>
      </c>
      <c r="C48" s="7">
        <v>277013</v>
      </c>
      <c r="D48" s="4"/>
    </row>
    <row r="49" spans="1:4" x14ac:dyDescent="0.25">
      <c r="A49" s="2" t="s">
        <v>144</v>
      </c>
      <c r="B49" s="7">
        <v>2000</v>
      </c>
      <c r="C49" s="4">
        <v>787</v>
      </c>
      <c r="D49" s="4"/>
    </row>
    <row r="50" spans="1:4" x14ac:dyDescent="0.25">
      <c r="A50" s="2" t="s">
        <v>2674</v>
      </c>
      <c r="B50" s="4"/>
      <c r="C50" s="4"/>
      <c r="D50" s="4"/>
    </row>
    <row r="51" spans="1:4" ht="45" x14ac:dyDescent="0.25">
      <c r="A51" s="3" t="s">
        <v>2692</v>
      </c>
      <c r="B51" s="4"/>
      <c r="C51" s="4"/>
      <c r="D51" s="4"/>
    </row>
    <row r="52" spans="1:4" x14ac:dyDescent="0.25">
      <c r="A52" s="2" t="s">
        <v>634</v>
      </c>
      <c r="B52" s="7">
        <v>197054</v>
      </c>
      <c r="C52" s="7">
        <v>69174</v>
      </c>
      <c r="D52" s="4"/>
    </row>
    <row r="53" spans="1:4" x14ac:dyDescent="0.25">
      <c r="A53" s="2" t="s">
        <v>144</v>
      </c>
      <c r="B53" s="7">
        <v>1643</v>
      </c>
      <c r="C53" s="4">
        <v>96</v>
      </c>
      <c r="D53" s="4"/>
    </row>
    <row r="54" spans="1:4" x14ac:dyDescent="0.25">
      <c r="A54" s="2" t="s">
        <v>2678</v>
      </c>
      <c r="B54" s="4"/>
      <c r="C54" s="4"/>
      <c r="D54" s="4"/>
    </row>
    <row r="55" spans="1:4" ht="45" x14ac:dyDescent="0.25">
      <c r="A55" s="3" t="s">
        <v>2692</v>
      </c>
      <c r="B55" s="4"/>
      <c r="C55" s="4"/>
      <c r="D55" s="4"/>
    </row>
    <row r="56" spans="1:4" x14ac:dyDescent="0.25">
      <c r="A56" s="2" t="s">
        <v>783</v>
      </c>
      <c r="B56" s="7">
        <v>6181</v>
      </c>
      <c r="C56" s="4">
        <v>40</v>
      </c>
      <c r="D56" s="4"/>
    </row>
    <row r="57" spans="1:4" x14ac:dyDescent="0.25">
      <c r="A57" s="2" t="s">
        <v>784</v>
      </c>
      <c r="B57" s="7">
        <v>10013</v>
      </c>
      <c r="C57" s="4">
        <v>31</v>
      </c>
      <c r="D57" s="4"/>
    </row>
    <row r="58" spans="1:4" x14ac:dyDescent="0.25">
      <c r="A58" s="2" t="s">
        <v>634</v>
      </c>
      <c r="B58" s="7">
        <v>89594</v>
      </c>
      <c r="C58" s="7">
        <v>3551</v>
      </c>
      <c r="D58" s="4"/>
    </row>
    <row r="59" spans="1:4" x14ac:dyDescent="0.25">
      <c r="A59" s="2" t="s">
        <v>144</v>
      </c>
      <c r="B59" s="7">
        <v>105788</v>
      </c>
      <c r="C59" s="7">
        <v>3622</v>
      </c>
      <c r="D59" s="7">
        <v>4565</v>
      </c>
    </row>
    <row r="60" spans="1:4" ht="30" x14ac:dyDescent="0.25">
      <c r="A60" s="2" t="s">
        <v>2679</v>
      </c>
      <c r="B60" s="4"/>
      <c r="C60" s="4"/>
      <c r="D60" s="4"/>
    </row>
    <row r="61" spans="1:4" ht="45" x14ac:dyDescent="0.25">
      <c r="A61" s="3" t="s">
        <v>2692</v>
      </c>
      <c r="B61" s="4"/>
      <c r="C61" s="4"/>
      <c r="D61" s="4"/>
    </row>
    <row r="62" spans="1:4" x14ac:dyDescent="0.25">
      <c r="A62" s="2" t="s">
        <v>783</v>
      </c>
      <c r="B62" s="4" t="s">
        <v>58</v>
      </c>
      <c r="C62" s="4"/>
      <c r="D62" s="4"/>
    </row>
    <row r="63" spans="1:4" x14ac:dyDescent="0.25">
      <c r="A63" s="2" t="s">
        <v>784</v>
      </c>
      <c r="B63" s="4">
        <v>652</v>
      </c>
      <c r="C63" s="4"/>
      <c r="D63" s="4"/>
    </row>
    <row r="64" spans="1:4" x14ac:dyDescent="0.25">
      <c r="A64" s="2" t="s">
        <v>634</v>
      </c>
      <c r="B64" s="7">
        <v>3130</v>
      </c>
      <c r="C64" s="4"/>
      <c r="D64" s="4"/>
    </row>
    <row r="65" spans="1:4" x14ac:dyDescent="0.25">
      <c r="A65" s="2" t="s">
        <v>144</v>
      </c>
      <c r="B65" s="7">
        <v>3782</v>
      </c>
      <c r="C65" s="4"/>
      <c r="D65" s="4"/>
    </row>
    <row r="66" spans="1:4" ht="45" x14ac:dyDescent="0.25">
      <c r="A66" s="2" t="s">
        <v>2680</v>
      </c>
      <c r="B66" s="4"/>
      <c r="C66" s="4"/>
      <c r="D66" s="4"/>
    </row>
    <row r="67" spans="1:4" ht="45" x14ac:dyDescent="0.25">
      <c r="A67" s="3" t="s">
        <v>2692</v>
      </c>
      <c r="B67" s="4"/>
      <c r="C67" s="4"/>
      <c r="D67" s="4"/>
    </row>
    <row r="68" spans="1:4" x14ac:dyDescent="0.25">
      <c r="A68" s="2" t="s">
        <v>783</v>
      </c>
      <c r="B68" s="7">
        <v>1138</v>
      </c>
      <c r="C68" s="4"/>
      <c r="D68" s="4"/>
    </row>
    <row r="69" spans="1:4" x14ac:dyDescent="0.25">
      <c r="A69" s="2" t="s">
        <v>784</v>
      </c>
      <c r="B69" s="4">
        <v>843</v>
      </c>
      <c r="C69" s="4"/>
      <c r="D69" s="4"/>
    </row>
    <row r="70" spans="1:4" x14ac:dyDescent="0.25">
      <c r="A70" s="2" t="s">
        <v>634</v>
      </c>
      <c r="B70" s="7">
        <v>29186</v>
      </c>
      <c r="C70" s="4"/>
      <c r="D70" s="4"/>
    </row>
    <row r="71" spans="1:4" x14ac:dyDescent="0.25">
      <c r="A71" s="2" t="s">
        <v>144</v>
      </c>
      <c r="B71" s="7">
        <v>31167</v>
      </c>
      <c r="C71" s="4"/>
      <c r="D71" s="4"/>
    </row>
    <row r="72" spans="1:4" ht="45" x14ac:dyDescent="0.25">
      <c r="A72" s="2" t="s">
        <v>2681</v>
      </c>
      <c r="B72" s="4"/>
      <c r="C72" s="4"/>
      <c r="D72" s="4"/>
    </row>
    <row r="73" spans="1:4" ht="45" x14ac:dyDescent="0.25">
      <c r="A73" s="3" t="s">
        <v>2692</v>
      </c>
      <c r="B73" s="4"/>
      <c r="C73" s="4"/>
      <c r="D73" s="4"/>
    </row>
    <row r="74" spans="1:4" x14ac:dyDescent="0.25">
      <c r="A74" s="2" t="s">
        <v>783</v>
      </c>
      <c r="B74" s="4">
        <v>523</v>
      </c>
      <c r="C74" s="4"/>
      <c r="D74" s="4"/>
    </row>
    <row r="75" spans="1:4" x14ac:dyDescent="0.25">
      <c r="A75" s="2" t="s">
        <v>784</v>
      </c>
      <c r="B75" s="7">
        <v>1255</v>
      </c>
      <c r="C75" s="4"/>
      <c r="D75" s="4"/>
    </row>
    <row r="76" spans="1:4" x14ac:dyDescent="0.25">
      <c r="A76" s="2" t="s">
        <v>634</v>
      </c>
      <c r="B76" s="7">
        <v>27091</v>
      </c>
      <c r="C76" s="4"/>
      <c r="D76" s="4"/>
    </row>
    <row r="77" spans="1:4" x14ac:dyDescent="0.25">
      <c r="A77" s="2" t="s">
        <v>144</v>
      </c>
      <c r="B77" s="7">
        <v>28869</v>
      </c>
      <c r="C77" s="4"/>
      <c r="D77" s="4"/>
    </row>
    <row r="78" spans="1:4" ht="30" x14ac:dyDescent="0.25">
      <c r="A78" s="2" t="s">
        <v>2682</v>
      </c>
      <c r="B78" s="4"/>
      <c r="C78" s="4"/>
      <c r="D78" s="4"/>
    </row>
    <row r="79" spans="1:4" ht="45" x14ac:dyDescent="0.25">
      <c r="A79" s="3" t="s">
        <v>2692</v>
      </c>
      <c r="B79" s="4"/>
      <c r="C79" s="4"/>
      <c r="D79" s="4"/>
    </row>
    <row r="80" spans="1:4" x14ac:dyDescent="0.25">
      <c r="A80" s="2" t="s">
        <v>783</v>
      </c>
      <c r="B80" s="4">
        <v>522</v>
      </c>
      <c r="C80" s="4" t="s">
        <v>58</v>
      </c>
      <c r="D80" s="4"/>
    </row>
    <row r="81" spans="1:4" x14ac:dyDescent="0.25">
      <c r="A81" s="2" t="s">
        <v>784</v>
      </c>
      <c r="B81" s="4" t="s">
        <v>58</v>
      </c>
      <c r="C81" s="4" t="s">
        <v>58</v>
      </c>
      <c r="D81" s="4"/>
    </row>
    <row r="82" spans="1:4" x14ac:dyDescent="0.25">
      <c r="A82" s="2" t="s">
        <v>634</v>
      </c>
      <c r="B82" s="7">
        <v>6905</v>
      </c>
      <c r="C82" s="7">
        <v>2457</v>
      </c>
      <c r="D82" s="4"/>
    </row>
    <row r="83" spans="1:4" x14ac:dyDescent="0.25">
      <c r="A83" s="2" t="s">
        <v>144</v>
      </c>
      <c r="B83" s="7">
        <v>7427</v>
      </c>
      <c r="C83" s="7">
        <v>2457</v>
      </c>
      <c r="D83" s="4"/>
    </row>
    <row r="84" spans="1:4" ht="45" x14ac:dyDescent="0.25">
      <c r="A84" s="2" t="s">
        <v>2683</v>
      </c>
      <c r="B84" s="4"/>
      <c r="C84" s="4"/>
      <c r="D84" s="4"/>
    </row>
    <row r="85" spans="1:4" ht="45" x14ac:dyDescent="0.25">
      <c r="A85" s="3" t="s">
        <v>2692</v>
      </c>
      <c r="B85" s="4"/>
      <c r="C85" s="4"/>
      <c r="D85" s="4"/>
    </row>
    <row r="86" spans="1:4" x14ac:dyDescent="0.25">
      <c r="A86" s="2" t="s">
        <v>783</v>
      </c>
      <c r="B86" s="7">
        <v>1327</v>
      </c>
      <c r="C86" s="4" t="s">
        <v>58</v>
      </c>
      <c r="D86" s="4"/>
    </row>
    <row r="87" spans="1:4" x14ac:dyDescent="0.25">
      <c r="A87" s="2" t="s">
        <v>784</v>
      </c>
      <c r="B87" s="7">
        <v>1311</v>
      </c>
      <c r="C87" s="4" t="s">
        <v>58</v>
      </c>
      <c r="D87" s="4"/>
    </row>
    <row r="88" spans="1:4" x14ac:dyDescent="0.25">
      <c r="A88" s="2" t="s">
        <v>634</v>
      </c>
      <c r="B88" s="7">
        <v>14241</v>
      </c>
      <c r="C88" s="4">
        <v>275</v>
      </c>
      <c r="D88" s="4"/>
    </row>
    <row r="89" spans="1:4" x14ac:dyDescent="0.25">
      <c r="A89" s="2" t="s">
        <v>144</v>
      </c>
      <c r="B89" s="7">
        <v>16879</v>
      </c>
      <c r="C89" s="4">
        <v>275</v>
      </c>
      <c r="D89" s="4"/>
    </row>
    <row r="90" spans="1:4" ht="30" x14ac:dyDescent="0.25">
      <c r="A90" s="2" t="s">
        <v>2684</v>
      </c>
      <c r="B90" s="4"/>
      <c r="C90" s="4"/>
      <c r="D90" s="4"/>
    </row>
    <row r="91" spans="1:4" ht="45" x14ac:dyDescent="0.25">
      <c r="A91" s="3" t="s">
        <v>2692</v>
      </c>
      <c r="B91" s="4"/>
      <c r="C91" s="4"/>
      <c r="D91" s="4"/>
    </row>
    <row r="92" spans="1:4" x14ac:dyDescent="0.25">
      <c r="A92" s="2" t="s">
        <v>783</v>
      </c>
      <c r="B92" s="4">
        <v>144</v>
      </c>
      <c r="C92" s="4"/>
      <c r="D92" s="4"/>
    </row>
    <row r="93" spans="1:4" x14ac:dyDescent="0.25">
      <c r="A93" s="2" t="s">
        <v>784</v>
      </c>
      <c r="B93" s="4">
        <v>538</v>
      </c>
      <c r="C93" s="4"/>
      <c r="D93" s="4"/>
    </row>
    <row r="94" spans="1:4" x14ac:dyDescent="0.25">
      <c r="A94" s="2" t="s">
        <v>634</v>
      </c>
      <c r="B94" s="7">
        <v>3173</v>
      </c>
      <c r="C94" s="4"/>
      <c r="D94" s="4"/>
    </row>
    <row r="95" spans="1:4" x14ac:dyDescent="0.25">
      <c r="A95" s="2" t="s">
        <v>144</v>
      </c>
      <c r="B95" s="7">
        <v>3855</v>
      </c>
      <c r="C95" s="4"/>
      <c r="D95" s="4"/>
    </row>
    <row r="96" spans="1:4" ht="30" x14ac:dyDescent="0.25">
      <c r="A96" s="2" t="s">
        <v>2685</v>
      </c>
      <c r="B96" s="4"/>
      <c r="C96" s="4"/>
      <c r="D96" s="4"/>
    </row>
    <row r="97" spans="1:4" ht="45" x14ac:dyDescent="0.25">
      <c r="A97" s="3" t="s">
        <v>2692</v>
      </c>
      <c r="B97" s="4"/>
      <c r="C97" s="4"/>
      <c r="D97" s="4"/>
    </row>
    <row r="98" spans="1:4" x14ac:dyDescent="0.25">
      <c r="A98" s="2" t="s">
        <v>783</v>
      </c>
      <c r="B98" s="4">
        <v>107</v>
      </c>
      <c r="C98" s="4"/>
      <c r="D98" s="4"/>
    </row>
    <row r="99" spans="1:4" x14ac:dyDescent="0.25">
      <c r="A99" s="2" t="s">
        <v>784</v>
      </c>
      <c r="B99" s="7">
        <v>1133</v>
      </c>
      <c r="C99" s="4"/>
      <c r="D99" s="4"/>
    </row>
    <row r="100" spans="1:4" x14ac:dyDescent="0.25">
      <c r="A100" s="2" t="s">
        <v>634</v>
      </c>
      <c r="B100" s="7">
        <v>1016</v>
      </c>
      <c r="C100" s="4"/>
      <c r="D100" s="4"/>
    </row>
    <row r="101" spans="1:4" x14ac:dyDescent="0.25">
      <c r="A101" s="2" t="s">
        <v>144</v>
      </c>
      <c r="B101" s="7">
        <v>2256</v>
      </c>
      <c r="C101" s="4"/>
      <c r="D101" s="4"/>
    </row>
    <row r="102" spans="1:4" ht="30" x14ac:dyDescent="0.25">
      <c r="A102" s="2" t="s">
        <v>2688</v>
      </c>
      <c r="B102" s="4"/>
      <c r="C102" s="4"/>
      <c r="D102" s="4"/>
    </row>
    <row r="103" spans="1:4" ht="45" x14ac:dyDescent="0.25">
      <c r="A103" s="3" t="s">
        <v>2692</v>
      </c>
      <c r="B103" s="4"/>
      <c r="C103" s="4"/>
      <c r="D103" s="4"/>
    </row>
    <row r="104" spans="1:4" x14ac:dyDescent="0.25">
      <c r="A104" s="2" t="s">
        <v>783</v>
      </c>
      <c r="B104" s="4"/>
      <c r="C104" s="4" t="s">
        <v>58</v>
      </c>
      <c r="D104" s="4"/>
    </row>
    <row r="105" spans="1:4" x14ac:dyDescent="0.25">
      <c r="A105" s="2" t="s">
        <v>784</v>
      </c>
      <c r="B105" s="4"/>
      <c r="C105" s="4" t="s">
        <v>58</v>
      </c>
      <c r="D105" s="4"/>
    </row>
    <row r="106" spans="1:4" x14ac:dyDescent="0.25">
      <c r="A106" s="2" t="s">
        <v>634</v>
      </c>
      <c r="B106" s="4"/>
      <c r="C106" s="4">
        <v>7</v>
      </c>
      <c r="D106" s="4"/>
    </row>
    <row r="107" spans="1:4" x14ac:dyDescent="0.25">
      <c r="A107" s="2" t="s">
        <v>144</v>
      </c>
      <c r="B107" s="4"/>
      <c r="C107" s="4">
        <v>7</v>
      </c>
      <c r="D107" s="4"/>
    </row>
    <row r="108" spans="1:4" ht="30" x14ac:dyDescent="0.25">
      <c r="A108" s="2" t="s">
        <v>2686</v>
      </c>
      <c r="B108" s="4"/>
      <c r="C108" s="4"/>
      <c r="D108" s="4"/>
    </row>
    <row r="109" spans="1:4" ht="45" x14ac:dyDescent="0.25">
      <c r="A109" s="3" t="s">
        <v>2692</v>
      </c>
      <c r="B109" s="4"/>
      <c r="C109" s="4"/>
      <c r="D109" s="4"/>
    </row>
    <row r="110" spans="1:4" x14ac:dyDescent="0.25">
      <c r="A110" s="2" t="s">
        <v>783</v>
      </c>
      <c r="B110" s="7">
        <v>1975</v>
      </c>
      <c r="C110" s="4"/>
      <c r="D110" s="4"/>
    </row>
    <row r="111" spans="1:4" x14ac:dyDescent="0.25">
      <c r="A111" s="2" t="s">
        <v>784</v>
      </c>
      <c r="B111" s="7">
        <v>2866</v>
      </c>
      <c r="C111" s="4"/>
      <c r="D111" s="4"/>
    </row>
    <row r="112" spans="1:4" x14ac:dyDescent="0.25">
      <c r="A112" s="2" t="s">
        <v>634</v>
      </c>
      <c r="B112" s="7">
        <v>2553</v>
      </c>
      <c r="C112" s="4"/>
      <c r="D112" s="4"/>
    </row>
    <row r="113" spans="1:4" x14ac:dyDescent="0.25">
      <c r="A113" s="2" t="s">
        <v>144</v>
      </c>
      <c r="B113" s="7">
        <v>7394</v>
      </c>
      <c r="C113" s="4"/>
      <c r="D113" s="4"/>
    </row>
    <row r="114" spans="1:4" ht="30" x14ac:dyDescent="0.25">
      <c r="A114" s="2" t="s">
        <v>2687</v>
      </c>
      <c r="B114" s="4"/>
      <c r="C114" s="4"/>
      <c r="D114" s="4"/>
    </row>
    <row r="115" spans="1:4" ht="45" x14ac:dyDescent="0.25">
      <c r="A115" s="3" t="s">
        <v>2692</v>
      </c>
      <c r="B115" s="4"/>
      <c r="C115" s="4"/>
      <c r="D115" s="4"/>
    </row>
    <row r="116" spans="1:4" x14ac:dyDescent="0.25">
      <c r="A116" s="2" t="s">
        <v>783</v>
      </c>
      <c r="B116" s="4" t="s">
        <v>58</v>
      </c>
      <c r="C116" s="4"/>
      <c r="D116" s="4"/>
    </row>
    <row r="117" spans="1:4" x14ac:dyDescent="0.25">
      <c r="A117" s="2" t="s">
        <v>784</v>
      </c>
      <c r="B117" s="4">
        <v>516</v>
      </c>
      <c r="C117" s="4"/>
      <c r="D117" s="4"/>
    </row>
    <row r="118" spans="1:4" x14ac:dyDescent="0.25">
      <c r="A118" s="2" t="s">
        <v>144</v>
      </c>
      <c r="B118" s="4">
        <v>516</v>
      </c>
      <c r="C118" s="4"/>
      <c r="D118" s="4"/>
    </row>
    <row r="119" spans="1:4" ht="30" x14ac:dyDescent="0.25">
      <c r="A119" s="2" t="s">
        <v>2689</v>
      </c>
      <c r="B119" s="4"/>
      <c r="C119" s="4"/>
      <c r="D119" s="4"/>
    </row>
    <row r="120" spans="1:4" ht="45" x14ac:dyDescent="0.25">
      <c r="A120" s="3" t="s">
        <v>2692</v>
      </c>
      <c r="B120" s="4"/>
      <c r="C120" s="4"/>
      <c r="D120" s="4"/>
    </row>
    <row r="121" spans="1:4" x14ac:dyDescent="0.25">
      <c r="A121" s="2" t="s">
        <v>783</v>
      </c>
      <c r="B121" s="4">
        <v>356</v>
      </c>
      <c r="C121" s="4" t="s">
        <v>58</v>
      </c>
      <c r="D121" s="4"/>
    </row>
    <row r="122" spans="1:4" x14ac:dyDescent="0.25">
      <c r="A122" s="2" t="s">
        <v>784</v>
      </c>
      <c r="B122" s="4">
        <v>728</v>
      </c>
      <c r="C122" s="4">
        <v>31</v>
      </c>
      <c r="D122" s="4"/>
    </row>
    <row r="123" spans="1:4" x14ac:dyDescent="0.25">
      <c r="A123" s="2" t="s">
        <v>634</v>
      </c>
      <c r="B123" s="4">
        <v>916</v>
      </c>
      <c r="C123" s="4">
        <v>756</v>
      </c>
      <c r="D123" s="4"/>
    </row>
    <row r="124" spans="1:4" x14ac:dyDescent="0.25">
      <c r="A124" s="2" t="s">
        <v>144</v>
      </c>
      <c r="B124" s="7">
        <v>2000</v>
      </c>
      <c r="C124" s="4">
        <v>787</v>
      </c>
      <c r="D124" s="4"/>
    </row>
    <row r="125" spans="1:4" ht="30" x14ac:dyDescent="0.25">
      <c r="A125" s="2" t="s">
        <v>2690</v>
      </c>
      <c r="B125" s="4"/>
      <c r="C125" s="4"/>
      <c r="D125" s="4"/>
    </row>
    <row r="126" spans="1:4" ht="45" x14ac:dyDescent="0.25">
      <c r="A126" s="3" t="s">
        <v>2692</v>
      </c>
      <c r="B126" s="4"/>
      <c r="C126" s="4"/>
      <c r="D126" s="4"/>
    </row>
    <row r="127" spans="1:4" x14ac:dyDescent="0.25">
      <c r="A127" s="2" t="s">
        <v>783</v>
      </c>
      <c r="B127" s="4">
        <v>89</v>
      </c>
      <c r="C127" s="4">
        <v>40</v>
      </c>
      <c r="D127" s="4"/>
    </row>
    <row r="128" spans="1:4" x14ac:dyDescent="0.25">
      <c r="A128" s="2" t="s">
        <v>784</v>
      </c>
      <c r="B128" s="4">
        <v>171</v>
      </c>
      <c r="C128" s="4" t="s">
        <v>58</v>
      </c>
      <c r="D128" s="4"/>
    </row>
    <row r="129" spans="1:4" x14ac:dyDescent="0.25">
      <c r="A129" s="2" t="s">
        <v>634</v>
      </c>
      <c r="B129" s="7">
        <v>1383</v>
      </c>
      <c r="C129" s="4">
        <v>56</v>
      </c>
      <c r="D129" s="4"/>
    </row>
    <row r="130" spans="1:4" x14ac:dyDescent="0.25">
      <c r="A130" s="2" t="s">
        <v>144</v>
      </c>
      <c r="B130" s="6">
        <v>1643</v>
      </c>
      <c r="C130" s="6">
        <v>96</v>
      </c>
      <c r="D130"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3</v>
      </c>
      <c r="B1" s="8" t="s">
        <v>1</v>
      </c>
      <c r="C1" s="8"/>
      <c r="D1" s="8"/>
    </row>
    <row r="2" spans="1:4" ht="30" x14ac:dyDescent="0.25">
      <c r="A2" s="1" t="s">
        <v>27</v>
      </c>
      <c r="B2" s="1" t="s">
        <v>2</v>
      </c>
      <c r="C2" s="1" t="s">
        <v>28</v>
      </c>
      <c r="D2" s="1" t="s">
        <v>74</v>
      </c>
    </row>
    <row r="3" spans="1:4" ht="30" x14ac:dyDescent="0.25">
      <c r="A3" s="3" t="s">
        <v>2694</v>
      </c>
      <c r="B3" s="4"/>
      <c r="C3" s="4"/>
      <c r="D3" s="4"/>
    </row>
    <row r="4" spans="1:4" ht="30" x14ac:dyDescent="0.25">
      <c r="A4" s="2" t="s">
        <v>2695</v>
      </c>
      <c r="B4" s="6">
        <v>101316</v>
      </c>
      <c r="C4" s="6">
        <v>95315</v>
      </c>
      <c r="D4" s="4"/>
    </row>
    <row r="5" spans="1:4" ht="30" x14ac:dyDescent="0.25">
      <c r="A5" s="2" t="s">
        <v>2696</v>
      </c>
      <c r="B5" s="7">
        <v>109728</v>
      </c>
      <c r="C5" s="7">
        <v>100032</v>
      </c>
      <c r="D5" s="4"/>
    </row>
    <row r="6" spans="1:4" ht="30" x14ac:dyDescent="0.25">
      <c r="A6" s="2" t="s">
        <v>2697</v>
      </c>
      <c r="B6" s="7">
        <v>109502</v>
      </c>
      <c r="C6" s="7">
        <v>108847</v>
      </c>
      <c r="D6" s="4"/>
    </row>
    <row r="7" spans="1:4" ht="30" x14ac:dyDescent="0.25">
      <c r="A7" s="2" t="s">
        <v>2698</v>
      </c>
      <c r="B7" s="7">
        <v>4589</v>
      </c>
      <c r="C7" s="7">
        <v>3653</v>
      </c>
      <c r="D7" s="4"/>
    </row>
    <row r="8" spans="1:4" ht="30" x14ac:dyDescent="0.25">
      <c r="A8" s="2" t="s">
        <v>2699</v>
      </c>
      <c r="B8" s="7">
        <v>30864</v>
      </c>
      <c r="C8" s="7">
        <v>17306</v>
      </c>
      <c r="D8" s="4"/>
    </row>
    <row r="9" spans="1:4" ht="30" x14ac:dyDescent="0.25">
      <c r="A9" s="2" t="s">
        <v>2700</v>
      </c>
      <c r="B9" s="7">
        <v>31127</v>
      </c>
      <c r="C9" s="7">
        <v>18652</v>
      </c>
      <c r="D9" s="4"/>
    </row>
    <row r="10" spans="1:4" ht="30" x14ac:dyDescent="0.25">
      <c r="A10" s="2" t="s">
        <v>2701</v>
      </c>
      <c r="B10" s="7">
        <v>4531</v>
      </c>
      <c r="C10" s="7">
        <v>1963</v>
      </c>
      <c r="D10" s="4"/>
    </row>
    <row r="11" spans="1:4" ht="30" x14ac:dyDescent="0.25">
      <c r="A11" s="2" t="s">
        <v>2702</v>
      </c>
      <c r="B11" s="7">
        <v>31682</v>
      </c>
      <c r="C11" s="7">
        <v>19632</v>
      </c>
      <c r="D11" s="4"/>
    </row>
    <row r="12" spans="1:4" ht="30" x14ac:dyDescent="0.25">
      <c r="A12" s="2" t="s">
        <v>2703</v>
      </c>
      <c r="B12" s="7">
        <v>1282</v>
      </c>
      <c r="C12" s="4">
        <v>668</v>
      </c>
      <c r="D12" s="4"/>
    </row>
    <row r="13" spans="1:4" x14ac:dyDescent="0.25">
      <c r="A13" s="2" t="s">
        <v>822</v>
      </c>
      <c r="B13" s="7">
        <v>132180</v>
      </c>
      <c r="C13" s="7">
        <v>112621</v>
      </c>
      <c r="D13" s="4"/>
    </row>
    <row r="14" spans="1:4" x14ac:dyDescent="0.25">
      <c r="A14" s="2" t="s">
        <v>823</v>
      </c>
      <c r="B14" s="7">
        <v>140855</v>
      </c>
      <c r="C14" s="7">
        <v>118684</v>
      </c>
      <c r="D14" s="4"/>
    </row>
    <row r="15" spans="1:4" x14ac:dyDescent="0.25">
      <c r="A15" s="2" t="s">
        <v>2704</v>
      </c>
      <c r="B15" s="7">
        <v>141184</v>
      </c>
      <c r="C15" s="7">
        <v>128479</v>
      </c>
      <c r="D15" s="7">
        <v>166800</v>
      </c>
    </row>
    <row r="16" spans="1:4" x14ac:dyDescent="0.25">
      <c r="A16" s="2" t="s">
        <v>826</v>
      </c>
      <c r="B16" s="7">
        <v>5871</v>
      </c>
      <c r="C16" s="7">
        <v>4321</v>
      </c>
      <c r="D16" s="7">
        <v>6600</v>
      </c>
    </row>
    <row r="17" spans="1:4" x14ac:dyDescent="0.25">
      <c r="A17" s="2" t="s">
        <v>2661</v>
      </c>
      <c r="B17" s="4"/>
      <c r="C17" s="4"/>
      <c r="D17" s="4"/>
    </row>
    <row r="18" spans="1:4" ht="30" x14ac:dyDescent="0.25">
      <c r="A18" s="3" t="s">
        <v>2694</v>
      </c>
      <c r="B18" s="4"/>
      <c r="C18" s="4"/>
      <c r="D18" s="4"/>
    </row>
    <row r="19" spans="1:4" ht="30" x14ac:dyDescent="0.25">
      <c r="A19" s="2" t="s">
        <v>2695</v>
      </c>
      <c r="B19" s="7">
        <v>5281</v>
      </c>
      <c r="C19" s="7">
        <v>10520</v>
      </c>
      <c r="D19" s="4"/>
    </row>
    <row r="20" spans="1:4" ht="30" x14ac:dyDescent="0.25">
      <c r="A20" s="2" t="s">
        <v>2696</v>
      </c>
      <c r="B20" s="7">
        <v>5367</v>
      </c>
      <c r="C20" s="7">
        <v>10523</v>
      </c>
      <c r="D20" s="4"/>
    </row>
    <row r="21" spans="1:4" ht="30" x14ac:dyDescent="0.25">
      <c r="A21" s="2" t="s">
        <v>2697</v>
      </c>
      <c r="B21" s="7">
        <v>5755</v>
      </c>
      <c r="C21" s="7">
        <v>9073</v>
      </c>
      <c r="D21" s="4"/>
    </row>
    <row r="22" spans="1:4" ht="30" x14ac:dyDescent="0.25">
      <c r="A22" s="2" t="s">
        <v>2698</v>
      </c>
      <c r="B22" s="4">
        <v>165</v>
      </c>
      <c r="C22" s="4">
        <v>282</v>
      </c>
      <c r="D22" s="4"/>
    </row>
    <row r="23" spans="1:4" ht="30" x14ac:dyDescent="0.25">
      <c r="A23" s="2" t="s">
        <v>2699</v>
      </c>
      <c r="B23" s="4">
        <v>570</v>
      </c>
      <c r="C23" s="4">
        <v>357</v>
      </c>
      <c r="D23" s="4"/>
    </row>
    <row r="24" spans="1:4" ht="30" x14ac:dyDescent="0.25">
      <c r="A24" s="2" t="s">
        <v>2700</v>
      </c>
      <c r="B24" s="4">
        <v>570</v>
      </c>
      <c r="C24" s="4">
        <v>692</v>
      </c>
      <c r="D24" s="4"/>
    </row>
    <row r="25" spans="1:4" ht="30" x14ac:dyDescent="0.25">
      <c r="A25" s="2" t="s">
        <v>2701</v>
      </c>
      <c r="B25" s="4">
        <v>51</v>
      </c>
      <c r="C25" s="4">
        <v>135</v>
      </c>
      <c r="D25" s="4"/>
    </row>
    <row r="26" spans="1:4" ht="30" x14ac:dyDescent="0.25">
      <c r="A26" s="2" t="s">
        <v>2702</v>
      </c>
      <c r="B26" s="4">
        <v>506</v>
      </c>
      <c r="C26" s="7">
        <v>1136</v>
      </c>
      <c r="D26" s="4"/>
    </row>
    <row r="27" spans="1:4" ht="30" x14ac:dyDescent="0.25">
      <c r="A27" s="2" t="s">
        <v>2703</v>
      </c>
      <c r="B27" s="4">
        <v>13</v>
      </c>
      <c r="C27" s="4">
        <v>9</v>
      </c>
      <c r="D27" s="4"/>
    </row>
    <row r="28" spans="1:4" ht="30" x14ac:dyDescent="0.25">
      <c r="A28" s="2" t="s">
        <v>2662</v>
      </c>
      <c r="B28" s="4"/>
      <c r="C28" s="4"/>
      <c r="D28" s="4"/>
    </row>
    <row r="29" spans="1:4" ht="30" x14ac:dyDescent="0.25">
      <c r="A29" s="3" t="s">
        <v>2694</v>
      </c>
      <c r="B29" s="4"/>
      <c r="C29" s="4"/>
      <c r="D29" s="4"/>
    </row>
    <row r="30" spans="1:4" ht="30" x14ac:dyDescent="0.25">
      <c r="A30" s="2" t="s">
        <v>2695</v>
      </c>
      <c r="B30" s="7">
        <v>15722</v>
      </c>
      <c r="C30" s="7">
        <v>4281</v>
      </c>
      <c r="D30" s="4"/>
    </row>
    <row r="31" spans="1:4" ht="30" x14ac:dyDescent="0.25">
      <c r="A31" s="2" t="s">
        <v>2696</v>
      </c>
      <c r="B31" s="7">
        <v>16430</v>
      </c>
      <c r="C31" s="7">
        <v>4648</v>
      </c>
      <c r="D31" s="4"/>
    </row>
    <row r="32" spans="1:4" ht="30" x14ac:dyDescent="0.25">
      <c r="A32" s="2" t="s">
        <v>2697</v>
      </c>
      <c r="B32" s="7">
        <v>16774</v>
      </c>
      <c r="C32" s="7">
        <v>4845</v>
      </c>
      <c r="D32" s="4"/>
    </row>
    <row r="33" spans="1:4" ht="30" x14ac:dyDescent="0.25">
      <c r="A33" s="2" t="s">
        <v>2698</v>
      </c>
      <c r="B33" s="4">
        <v>737</v>
      </c>
      <c r="C33" s="4">
        <v>206</v>
      </c>
      <c r="D33" s="4"/>
    </row>
    <row r="34" spans="1:4" ht="30" x14ac:dyDescent="0.25">
      <c r="A34" s="2" t="s">
        <v>2699</v>
      </c>
      <c r="B34" s="7">
        <v>5951</v>
      </c>
      <c r="C34" s="7">
        <v>3797</v>
      </c>
      <c r="D34" s="4"/>
    </row>
    <row r="35" spans="1:4" ht="30" x14ac:dyDescent="0.25">
      <c r="A35" s="2" t="s">
        <v>2700</v>
      </c>
      <c r="B35" s="7">
        <v>5999</v>
      </c>
      <c r="C35" s="7">
        <v>3937</v>
      </c>
      <c r="D35" s="4"/>
    </row>
    <row r="36" spans="1:4" ht="30" x14ac:dyDescent="0.25">
      <c r="A36" s="2" t="s">
        <v>2701</v>
      </c>
      <c r="B36" s="4">
        <v>355</v>
      </c>
      <c r="C36" s="4">
        <v>284</v>
      </c>
      <c r="D36" s="4"/>
    </row>
    <row r="37" spans="1:4" ht="30" x14ac:dyDescent="0.25">
      <c r="A37" s="2" t="s">
        <v>2702</v>
      </c>
      <c r="B37" s="7">
        <v>5946</v>
      </c>
      <c r="C37" s="7">
        <v>4000</v>
      </c>
      <c r="D37" s="4"/>
    </row>
    <row r="38" spans="1:4" ht="30" x14ac:dyDescent="0.25">
      <c r="A38" s="2" t="s">
        <v>2703</v>
      </c>
      <c r="B38" s="4">
        <v>280</v>
      </c>
      <c r="C38" s="4">
        <v>181</v>
      </c>
      <c r="D38" s="4"/>
    </row>
    <row r="39" spans="1:4" ht="30" x14ac:dyDescent="0.25">
      <c r="A39" s="2" t="s">
        <v>2663</v>
      </c>
      <c r="B39" s="4"/>
      <c r="C39" s="4"/>
      <c r="D39" s="4"/>
    </row>
    <row r="40" spans="1:4" ht="30" x14ac:dyDescent="0.25">
      <c r="A40" s="3" t="s">
        <v>2694</v>
      </c>
      <c r="B40" s="4"/>
      <c r="C40" s="4"/>
      <c r="D40" s="4"/>
    </row>
    <row r="41" spans="1:4" ht="30" x14ac:dyDescent="0.25">
      <c r="A41" s="2" t="s">
        <v>2695</v>
      </c>
      <c r="B41" s="7">
        <v>22917</v>
      </c>
      <c r="C41" s="7">
        <v>15012</v>
      </c>
      <c r="D41" s="4"/>
    </row>
    <row r="42" spans="1:4" ht="30" x14ac:dyDescent="0.25">
      <c r="A42" s="2" t="s">
        <v>2696</v>
      </c>
      <c r="B42" s="7">
        <v>22917</v>
      </c>
      <c r="C42" s="7">
        <v>15100</v>
      </c>
      <c r="D42" s="4"/>
    </row>
    <row r="43" spans="1:4" ht="30" x14ac:dyDescent="0.25">
      <c r="A43" s="2" t="s">
        <v>2697</v>
      </c>
      <c r="B43" s="7">
        <v>23209</v>
      </c>
      <c r="C43" s="7">
        <v>15288</v>
      </c>
      <c r="D43" s="4"/>
    </row>
    <row r="44" spans="1:4" ht="30" x14ac:dyDescent="0.25">
      <c r="A44" s="2" t="s">
        <v>2698</v>
      </c>
      <c r="B44" s="7">
        <v>1116</v>
      </c>
      <c r="C44" s="4">
        <v>572</v>
      </c>
      <c r="D44" s="4"/>
    </row>
    <row r="45" spans="1:4" ht="30" x14ac:dyDescent="0.25">
      <c r="A45" s="2" t="s">
        <v>2699</v>
      </c>
      <c r="B45" s="7">
        <v>10575</v>
      </c>
      <c r="C45" s="4">
        <v>549</v>
      </c>
      <c r="D45" s="4"/>
    </row>
    <row r="46" spans="1:4" ht="30" x14ac:dyDescent="0.25">
      <c r="A46" s="2" t="s">
        <v>2700</v>
      </c>
      <c r="B46" s="7">
        <v>10572</v>
      </c>
      <c r="C46" s="4">
        <v>597</v>
      </c>
      <c r="D46" s="4"/>
    </row>
    <row r="47" spans="1:4" ht="30" x14ac:dyDescent="0.25">
      <c r="A47" s="2" t="s">
        <v>2701</v>
      </c>
      <c r="B47" s="7">
        <v>2017</v>
      </c>
      <c r="C47" s="4">
        <v>76</v>
      </c>
      <c r="D47" s="4"/>
    </row>
    <row r="48" spans="1:4" ht="30" x14ac:dyDescent="0.25">
      <c r="A48" s="2" t="s">
        <v>2702</v>
      </c>
      <c r="B48" s="7">
        <v>10823</v>
      </c>
      <c r="C48" s="4">
        <v>616</v>
      </c>
      <c r="D48" s="4"/>
    </row>
    <row r="49" spans="1:4" ht="30" x14ac:dyDescent="0.25">
      <c r="A49" s="2" t="s">
        <v>2703</v>
      </c>
      <c r="B49" s="4">
        <v>474</v>
      </c>
      <c r="C49" s="4">
        <v>40</v>
      </c>
      <c r="D49" s="4"/>
    </row>
    <row r="50" spans="1:4" x14ac:dyDescent="0.25">
      <c r="A50" s="2" t="s">
        <v>2664</v>
      </c>
      <c r="B50" s="4"/>
      <c r="C50" s="4"/>
      <c r="D50" s="4"/>
    </row>
    <row r="51" spans="1:4" ht="30" x14ac:dyDescent="0.25">
      <c r="A51" s="3" t="s">
        <v>2694</v>
      </c>
      <c r="B51" s="4"/>
      <c r="C51" s="4"/>
      <c r="D51" s="4"/>
    </row>
    <row r="52" spans="1:4" ht="30" x14ac:dyDescent="0.25">
      <c r="A52" s="2" t="s">
        <v>2695</v>
      </c>
      <c r="B52" s="7">
        <v>44790</v>
      </c>
      <c r="C52" s="7">
        <v>52259</v>
      </c>
      <c r="D52" s="4"/>
    </row>
    <row r="53" spans="1:4" ht="30" x14ac:dyDescent="0.25">
      <c r="A53" s="2" t="s">
        <v>2696</v>
      </c>
      <c r="B53" s="7">
        <v>47662</v>
      </c>
      <c r="C53" s="7">
        <v>52551</v>
      </c>
      <c r="D53" s="4"/>
    </row>
    <row r="54" spans="1:4" ht="30" x14ac:dyDescent="0.25">
      <c r="A54" s="2" t="s">
        <v>2697</v>
      </c>
      <c r="B54" s="7">
        <v>47988</v>
      </c>
      <c r="C54" s="7">
        <v>61606</v>
      </c>
      <c r="D54" s="4"/>
    </row>
    <row r="55" spans="1:4" ht="30" x14ac:dyDescent="0.25">
      <c r="A55" s="2" t="s">
        <v>2698</v>
      </c>
      <c r="B55" s="7">
        <v>2124</v>
      </c>
      <c r="C55" s="7">
        <v>2024</v>
      </c>
      <c r="D55" s="4"/>
    </row>
    <row r="56" spans="1:4" ht="30" x14ac:dyDescent="0.25">
      <c r="A56" s="2" t="s">
        <v>2699</v>
      </c>
      <c r="B56" s="7">
        <v>1343</v>
      </c>
      <c r="C56" s="7">
        <v>1875</v>
      </c>
      <c r="D56" s="4"/>
    </row>
    <row r="57" spans="1:4" ht="30" x14ac:dyDescent="0.25">
      <c r="A57" s="2" t="s">
        <v>2700</v>
      </c>
      <c r="B57" s="7">
        <v>1373</v>
      </c>
      <c r="C57" s="7">
        <v>1905</v>
      </c>
      <c r="D57" s="4"/>
    </row>
    <row r="58" spans="1:4" ht="30" x14ac:dyDescent="0.25">
      <c r="A58" s="2" t="s">
        <v>2701</v>
      </c>
      <c r="B58" s="4">
        <v>98</v>
      </c>
      <c r="C58" s="4">
        <v>83</v>
      </c>
      <c r="D58" s="4"/>
    </row>
    <row r="59" spans="1:4" ht="30" x14ac:dyDescent="0.25">
      <c r="A59" s="2" t="s">
        <v>2702</v>
      </c>
      <c r="B59" s="7">
        <v>1472</v>
      </c>
      <c r="C59" s="7">
        <v>1985</v>
      </c>
      <c r="D59" s="4"/>
    </row>
    <row r="60" spans="1:4" ht="30" x14ac:dyDescent="0.25">
      <c r="A60" s="2" t="s">
        <v>2703</v>
      </c>
      <c r="B60" s="4">
        <v>59</v>
      </c>
      <c r="C60" s="4">
        <v>101</v>
      </c>
      <c r="D60" s="4"/>
    </row>
    <row r="61" spans="1:4" ht="30" x14ac:dyDescent="0.25">
      <c r="A61" s="2" t="s">
        <v>2665</v>
      </c>
      <c r="B61" s="4"/>
      <c r="C61" s="4"/>
      <c r="D61" s="4"/>
    </row>
    <row r="62" spans="1:4" ht="30" x14ac:dyDescent="0.25">
      <c r="A62" s="3" t="s">
        <v>2694</v>
      </c>
      <c r="B62" s="4"/>
      <c r="C62" s="4"/>
      <c r="D62" s="4"/>
    </row>
    <row r="63" spans="1:4" ht="30" x14ac:dyDescent="0.25">
      <c r="A63" s="2" t="s">
        <v>2695</v>
      </c>
      <c r="B63" s="7">
        <v>4197</v>
      </c>
      <c r="C63" s="7">
        <v>5520</v>
      </c>
      <c r="D63" s="4"/>
    </row>
    <row r="64" spans="1:4" ht="30" x14ac:dyDescent="0.25">
      <c r="A64" s="2" t="s">
        <v>2696</v>
      </c>
      <c r="B64" s="7">
        <v>4881</v>
      </c>
      <c r="C64" s="7">
        <v>6021</v>
      </c>
      <c r="D64" s="4"/>
    </row>
    <row r="65" spans="1:4" ht="30" x14ac:dyDescent="0.25">
      <c r="A65" s="2" t="s">
        <v>2697</v>
      </c>
      <c r="B65" s="7">
        <v>6534</v>
      </c>
      <c r="C65" s="7">
        <v>6396</v>
      </c>
      <c r="D65" s="4"/>
    </row>
    <row r="66" spans="1:4" ht="30" x14ac:dyDescent="0.25">
      <c r="A66" s="2" t="s">
        <v>2698</v>
      </c>
      <c r="B66" s="4">
        <v>170</v>
      </c>
      <c r="C66" s="4">
        <v>261</v>
      </c>
      <c r="D66" s="4"/>
    </row>
    <row r="67" spans="1:4" ht="30" x14ac:dyDescent="0.25">
      <c r="A67" s="2" t="s">
        <v>2699</v>
      </c>
      <c r="B67" s="7">
        <v>4125</v>
      </c>
      <c r="C67" s="7">
        <v>3389</v>
      </c>
      <c r="D67" s="4"/>
    </row>
    <row r="68" spans="1:4" ht="30" x14ac:dyDescent="0.25">
      <c r="A68" s="2" t="s">
        <v>2700</v>
      </c>
      <c r="B68" s="7">
        <v>4144</v>
      </c>
      <c r="C68" s="7">
        <v>3676</v>
      </c>
      <c r="D68" s="4"/>
    </row>
    <row r="69" spans="1:4" ht="30" x14ac:dyDescent="0.25">
      <c r="A69" s="2" t="s">
        <v>2701</v>
      </c>
      <c r="B69" s="4">
        <v>562</v>
      </c>
      <c r="C69" s="4">
        <v>335</v>
      </c>
      <c r="D69" s="4"/>
    </row>
    <row r="70" spans="1:4" ht="30" x14ac:dyDescent="0.25">
      <c r="A70" s="2" t="s">
        <v>2702</v>
      </c>
      <c r="B70" s="7">
        <v>4293</v>
      </c>
      <c r="C70" s="7">
        <v>3894</v>
      </c>
      <c r="D70" s="4"/>
    </row>
    <row r="71" spans="1:4" ht="30" x14ac:dyDescent="0.25">
      <c r="A71" s="2" t="s">
        <v>2703</v>
      </c>
      <c r="B71" s="4">
        <v>159</v>
      </c>
      <c r="C71" s="4">
        <v>114</v>
      </c>
      <c r="D71" s="4"/>
    </row>
    <row r="72" spans="1:4" x14ac:dyDescent="0.25">
      <c r="A72" s="2" t="s">
        <v>2666</v>
      </c>
      <c r="B72" s="4"/>
      <c r="C72" s="4"/>
      <c r="D72" s="4"/>
    </row>
    <row r="73" spans="1:4" ht="30" x14ac:dyDescent="0.25">
      <c r="A73" s="3" t="s">
        <v>2694</v>
      </c>
      <c r="B73" s="4"/>
      <c r="C73" s="4"/>
      <c r="D73" s="4"/>
    </row>
    <row r="74" spans="1:4" ht="30" x14ac:dyDescent="0.25">
      <c r="A74" s="2" t="s">
        <v>2695</v>
      </c>
      <c r="B74" s="7">
        <v>4453</v>
      </c>
      <c r="C74" s="7">
        <v>4035</v>
      </c>
      <c r="D74" s="4"/>
    </row>
    <row r="75" spans="1:4" ht="30" x14ac:dyDescent="0.25">
      <c r="A75" s="2" t="s">
        <v>2696</v>
      </c>
      <c r="B75" s="7">
        <v>7933</v>
      </c>
      <c r="C75" s="7">
        <v>6835</v>
      </c>
      <c r="D75" s="4"/>
    </row>
    <row r="76" spans="1:4" ht="30" x14ac:dyDescent="0.25">
      <c r="A76" s="2" t="s">
        <v>2697</v>
      </c>
      <c r="B76" s="7">
        <v>5070</v>
      </c>
      <c r="C76" s="7">
        <v>7083</v>
      </c>
      <c r="D76" s="4"/>
    </row>
    <row r="77" spans="1:4" ht="30" x14ac:dyDescent="0.25">
      <c r="A77" s="2" t="s">
        <v>2698</v>
      </c>
      <c r="B77" s="4">
        <v>121</v>
      </c>
      <c r="C77" s="4">
        <v>195</v>
      </c>
      <c r="D77" s="4"/>
    </row>
    <row r="78" spans="1:4" ht="30" x14ac:dyDescent="0.25">
      <c r="A78" s="2" t="s">
        <v>2699</v>
      </c>
      <c r="B78" s="7">
        <v>2938</v>
      </c>
      <c r="C78" s="7">
        <v>2722</v>
      </c>
      <c r="D78" s="4"/>
    </row>
    <row r="79" spans="1:4" ht="30" x14ac:dyDescent="0.25">
      <c r="A79" s="2" t="s">
        <v>2700</v>
      </c>
      <c r="B79" s="7">
        <v>3009</v>
      </c>
      <c r="C79" s="7">
        <v>3086</v>
      </c>
      <c r="D79" s="4"/>
    </row>
    <row r="80" spans="1:4" ht="30" x14ac:dyDescent="0.25">
      <c r="A80" s="2" t="s">
        <v>2701</v>
      </c>
      <c r="B80" s="4">
        <v>582</v>
      </c>
      <c r="C80" s="4">
        <v>204</v>
      </c>
      <c r="D80" s="4"/>
    </row>
    <row r="81" spans="1:4" ht="30" x14ac:dyDescent="0.25">
      <c r="A81" s="2" t="s">
        <v>2702</v>
      </c>
      <c r="B81" s="7">
        <v>3125</v>
      </c>
      <c r="C81" s="7">
        <v>3214</v>
      </c>
      <c r="D81" s="4"/>
    </row>
    <row r="82" spans="1:4" ht="30" x14ac:dyDescent="0.25">
      <c r="A82" s="2" t="s">
        <v>2703</v>
      </c>
      <c r="B82" s="4">
        <v>138</v>
      </c>
      <c r="C82" s="4">
        <v>84</v>
      </c>
      <c r="D82" s="4"/>
    </row>
    <row r="83" spans="1:4" x14ac:dyDescent="0.25">
      <c r="A83" s="2" t="s">
        <v>2667</v>
      </c>
      <c r="B83" s="4"/>
      <c r="C83" s="4"/>
      <c r="D83" s="4"/>
    </row>
    <row r="84" spans="1:4" ht="30" x14ac:dyDescent="0.25">
      <c r="A84" s="3" t="s">
        <v>2694</v>
      </c>
      <c r="B84" s="4"/>
      <c r="C84" s="4"/>
      <c r="D84" s="4"/>
    </row>
    <row r="85" spans="1:4" ht="30" x14ac:dyDescent="0.25">
      <c r="A85" s="2" t="s">
        <v>2695</v>
      </c>
      <c r="B85" s="7">
        <v>1536</v>
      </c>
      <c r="C85" s="4">
        <v>55</v>
      </c>
      <c r="D85" s="4"/>
    </row>
    <row r="86" spans="1:4" ht="30" x14ac:dyDescent="0.25">
      <c r="A86" s="2" t="s">
        <v>2696</v>
      </c>
      <c r="B86" s="7">
        <v>1538</v>
      </c>
      <c r="C86" s="4">
        <v>134</v>
      </c>
      <c r="D86" s="4"/>
    </row>
    <row r="87" spans="1:4" ht="30" x14ac:dyDescent="0.25">
      <c r="A87" s="2" t="s">
        <v>2697</v>
      </c>
      <c r="B87" s="7">
        <v>1624</v>
      </c>
      <c r="C87" s="4">
        <v>134</v>
      </c>
      <c r="D87" s="4"/>
    </row>
    <row r="88" spans="1:4" ht="30" x14ac:dyDescent="0.25">
      <c r="A88" s="2" t="s">
        <v>2698</v>
      </c>
      <c r="B88" s="4">
        <v>90</v>
      </c>
      <c r="C88" s="4"/>
      <c r="D88" s="4"/>
    </row>
    <row r="89" spans="1:4" ht="30" x14ac:dyDescent="0.25">
      <c r="A89" s="2" t="s">
        <v>2699</v>
      </c>
      <c r="B89" s="4">
        <v>359</v>
      </c>
      <c r="C89" s="4">
        <v>255</v>
      </c>
      <c r="D89" s="4"/>
    </row>
    <row r="90" spans="1:4" ht="30" x14ac:dyDescent="0.25">
      <c r="A90" s="2" t="s">
        <v>2700</v>
      </c>
      <c r="B90" s="4">
        <v>378</v>
      </c>
      <c r="C90" s="4">
        <v>269</v>
      </c>
      <c r="D90" s="4"/>
    </row>
    <row r="91" spans="1:4" ht="30" x14ac:dyDescent="0.25">
      <c r="A91" s="2" t="s">
        <v>2701</v>
      </c>
      <c r="B91" s="4">
        <v>32</v>
      </c>
      <c r="C91" s="4">
        <v>35</v>
      </c>
      <c r="D91" s="4"/>
    </row>
    <row r="92" spans="1:4" ht="30" x14ac:dyDescent="0.25">
      <c r="A92" s="2" t="s">
        <v>2702</v>
      </c>
      <c r="B92" s="4">
        <v>442</v>
      </c>
      <c r="C92" s="4">
        <v>254</v>
      </c>
      <c r="D92" s="4"/>
    </row>
    <row r="93" spans="1:4" ht="30" x14ac:dyDescent="0.25">
      <c r="A93" s="2" t="s">
        <v>2703</v>
      </c>
      <c r="B93" s="4">
        <v>29</v>
      </c>
      <c r="C93" s="4">
        <v>6</v>
      </c>
      <c r="D93" s="4"/>
    </row>
    <row r="94" spans="1:4" x14ac:dyDescent="0.25">
      <c r="A94" s="2" t="s">
        <v>2668</v>
      </c>
      <c r="B94" s="4"/>
      <c r="C94" s="4"/>
      <c r="D94" s="4"/>
    </row>
    <row r="95" spans="1:4" ht="30" x14ac:dyDescent="0.25">
      <c r="A95" s="3" t="s">
        <v>2694</v>
      </c>
      <c r="B95" s="4"/>
      <c r="C95" s="4"/>
      <c r="D95" s="4"/>
    </row>
    <row r="96" spans="1:4" ht="30" x14ac:dyDescent="0.25">
      <c r="A96" s="2" t="s">
        <v>2695</v>
      </c>
      <c r="B96" s="7">
        <v>1571</v>
      </c>
      <c r="C96" s="7">
        <v>1361</v>
      </c>
      <c r="D96" s="4"/>
    </row>
    <row r="97" spans="1:4" ht="30" x14ac:dyDescent="0.25">
      <c r="A97" s="2" t="s">
        <v>2696</v>
      </c>
      <c r="B97" s="7">
        <v>1582</v>
      </c>
      <c r="C97" s="7">
        <v>1361</v>
      </c>
      <c r="D97" s="4"/>
    </row>
    <row r="98" spans="1:4" ht="30" x14ac:dyDescent="0.25">
      <c r="A98" s="2" t="s">
        <v>2697</v>
      </c>
      <c r="B98" s="7">
        <v>1583</v>
      </c>
      <c r="C98" s="7">
        <v>1374</v>
      </c>
      <c r="D98" s="4"/>
    </row>
    <row r="99" spans="1:4" ht="30" x14ac:dyDescent="0.25">
      <c r="A99" s="2" t="s">
        <v>2698</v>
      </c>
      <c r="B99" s="4">
        <v>58</v>
      </c>
      <c r="C99" s="4">
        <v>60</v>
      </c>
      <c r="D99" s="4"/>
    </row>
    <row r="100" spans="1:4" ht="30" x14ac:dyDescent="0.25">
      <c r="A100" s="2" t="s">
        <v>2699</v>
      </c>
      <c r="B100" s="7">
        <v>3323</v>
      </c>
      <c r="C100" s="7">
        <v>4041</v>
      </c>
      <c r="D100" s="4"/>
    </row>
    <row r="101" spans="1:4" ht="30" x14ac:dyDescent="0.25">
      <c r="A101" s="2" t="s">
        <v>2700</v>
      </c>
      <c r="B101" s="7">
        <v>3375</v>
      </c>
      <c r="C101" s="7">
        <v>4147</v>
      </c>
      <c r="D101" s="4"/>
    </row>
    <row r="102" spans="1:4" ht="30" x14ac:dyDescent="0.25">
      <c r="A102" s="2" t="s">
        <v>2701</v>
      </c>
      <c r="B102" s="4">
        <v>481</v>
      </c>
      <c r="C102" s="4">
        <v>660</v>
      </c>
      <c r="D102" s="4"/>
    </row>
    <row r="103" spans="1:4" ht="30" x14ac:dyDescent="0.25">
      <c r="A103" s="2" t="s">
        <v>2702</v>
      </c>
      <c r="B103" s="7">
        <v>3381</v>
      </c>
      <c r="C103" s="7">
        <v>4183</v>
      </c>
      <c r="D103" s="4"/>
    </row>
    <row r="104" spans="1:4" ht="30" x14ac:dyDescent="0.25">
      <c r="A104" s="2" t="s">
        <v>2703</v>
      </c>
      <c r="B104" s="4">
        <v>60</v>
      </c>
      <c r="C104" s="4">
        <v>123</v>
      </c>
      <c r="D104" s="4"/>
    </row>
    <row r="105" spans="1:4" x14ac:dyDescent="0.25">
      <c r="A105" s="2" t="s">
        <v>2669</v>
      </c>
      <c r="B105" s="4"/>
      <c r="C105" s="4"/>
      <c r="D105" s="4"/>
    </row>
    <row r="106" spans="1:4" ht="30" x14ac:dyDescent="0.25">
      <c r="A106" s="3" t="s">
        <v>2694</v>
      </c>
      <c r="B106" s="4"/>
      <c r="C106" s="4"/>
      <c r="D106" s="4"/>
    </row>
    <row r="107" spans="1:4" ht="30" x14ac:dyDescent="0.25">
      <c r="A107" s="2" t="s">
        <v>2699</v>
      </c>
      <c r="B107" s="4">
        <v>375</v>
      </c>
      <c r="C107" s="4"/>
      <c r="D107" s="4"/>
    </row>
    <row r="108" spans="1:4" ht="30" x14ac:dyDescent="0.25">
      <c r="A108" s="2" t="s">
        <v>2700</v>
      </c>
      <c r="B108" s="4">
        <v>375</v>
      </c>
      <c r="C108" s="4"/>
      <c r="D108" s="4"/>
    </row>
    <row r="109" spans="1:4" ht="30" x14ac:dyDescent="0.25">
      <c r="A109" s="2" t="s">
        <v>2701</v>
      </c>
      <c r="B109" s="4">
        <v>34</v>
      </c>
      <c r="C109" s="4"/>
      <c r="D109" s="4"/>
    </row>
    <row r="110" spans="1:4" ht="30" x14ac:dyDescent="0.25">
      <c r="A110" s="2" t="s">
        <v>2702</v>
      </c>
      <c r="B110" s="4">
        <v>373</v>
      </c>
      <c r="C110" s="4"/>
      <c r="D110" s="4"/>
    </row>
    <row r="111" spans="1:4" ht="30" x14ac:dyDescent="0.25">
      <c r="A111" s="2" t="s">
        <v>2703</v>
      </c>
      <c r="B111" s="4">
        <v>19</v>
      </c>
      <c r="C111" s="4"/>
      <c r="D111" s="4"/>
    </row>
    <row r="112" spans="1:4" x14ac:dyDescent="0.25">
      <c r="A112" s="2" t="s">
        <v>2670</v>
      </c>
      <c r="B112" s="4"/>
      <c r="C112" s="4"/>
      <c r="D112" s="4"/>
    </row>
    <row r="113" spans="1:4" ht="30" x14ac:dyDescent="0.25">
      <c r="A113" s="3" t="s">
        <v>2694</v>
      </c>
      <c r="B113" s="4"/>
      <c r="C113" s="4"/>
      <c r="D113" s="4"/>
    </row>
    <row r="114" spans="1:4" ht="30" x14ac:dyDescent="0.25">
      <c r="A114" s="2" t="s">
        <v>2695</v>
      </c>
      <c r="B114" s="4"/>
      <c r="C114" s="4">
        <v>11</v>
      </c>
      <c r="D114" s="4"/>
    </row>
    <row r="115" spans="1:4" ht="30" x14ac:dyDescent="0.25">
      <c r="A115" s="2" t="s">
        <v>2696</v>
      </c>
      <c r="B115" s="4">
        <v>6</v>
      </c>
      <c r="C115" s="4">
        <v>19</v>
      </c>
      <c r="D115" s="4"/>
    </row>
    <row r="116" spans="1:4" ht="30" x14ac:dyDescent="0.25">
      <c r="A116" s="2" t="s">
        <v>2697</v>
      </c>
      <c r="B116" s="4">
        <v>4</v>
      </c>
      <c r="C116" s="4">
        <v>26</v>
      </c>
      <c r="D116" s="4"/>
    </row>
    <row r="117" spans="1:4" ht="30" x14ac:dyDescent="0.25">
      <c r="A117" s="2" t="s">
        <v>2698</v>
      </c>
      <c r="B117" s="4" t="s">
        <v>58</v>
      </c>
      <c r="C117" s="4"/>
      <c r="D117" s="4"/>
    </row>
    <row r="118" spans="1:4" x14ac:dyDescent="0.25">
      <c r="A118" s="2" t="s">
        <v>2671</v>
      </c>
      <c r="B118" s="4"/>
      <c r="C118" s="4"/>
      <c r="D118" s="4"/>
    </row>
    <row r="119" spans="1:4" ht="30" x14ac:dyDescent="0.25">
      <c r="A119" s="3" t="s">
        <v>2694</v>
      </c>
      <c r="B119" s="4"/>
      <c r="C119" s="4"/>
      <c r="D119" s="4"/>
    </row>
    <row r="120" spans="1:4" ht="30" x14ac:dyDescent="0.25">
      <c r="A120" s="2" t="s">
        <v>2695</v>
      </c>
      <c r="B120" s="4">
        <v>201</v>
      </c>
      <c r="C120" s="4">
        <v>495</v>
      </c>
      <c r="D120" s="4"/>
    </row>
    <row r="121" spans="1:4" ht="30" x14ac:dyDescent="0.25">
      <c r="A121" s="2" t="s">
        <v>2696</v>
      </c>
      <c r="B121" s="4">
        <v>505</v>
      </c>
      <c r="C121" s="4">
        <v>874</v>
      </c>
      <c r="D121" s="4"/>
    </row>
    <row r="122" spans="1:4" ht="30" x14ac:dyDescent="0.25">
      <c r="A122" s="2" t="s">
        <v>2697</v>
      </c>
      <c r="B122" s="4">
        <v>281</v>
      </c>
      <c r="C122" s="4">
        <v>887</v>
      </c>
      <c r="D122" s="4"/>
    </row>
    <row r="123" spans="1:4" ht="30" x14ac:dyDescent="0.25">
      <c r="A123" s="2" t="s">
        <v>2698</v>
      </c>
      <c r="B123" s="4" t="s">
        <v>58</v>
      </c>
      <c r="C123" s="4">
        <v>42</v>
      </c>
      <c r="D123" s="4"/>
    </row>
    <row r="124" spans="1:4" ht="30" x14ac:dyDescent="0.25">
      <c r="A124" s="2" t="s">
        <v>2699</v>
      </c>
      <c r="B124" s="4">
        <v>192</v>
      </c>
      <c r="C124" s="4"/>
      <c r="D124" s="4"/>
    </row>
    <row r="125" spans="1:4" ht="30" x14ac:dyDescent="0.25">
      <c r="A125" s="2" t="s">
        <v>2700</v>
      </c>
      <c r="B125" s="4">
        <v>192</v>
      </c>
      <c r="C125" s="4"/>
      <c r="D125" s="4"/>
    </row>
    <row r="126" spans="1:4" ht="30" x14ac:dyDescent="0.25">
      <c r="A126" s="2" t="s">
        <v>2701</v>
      </c>
      <c r="B126" s="4">
        <v>5</v>
      </c>
      <c r="C126" s="4"/>
      <c r="D126" s="4"/>
    </row>
    <row r="127" spans="1:4" ht="30" x14ac:dyDescent="0.25">
      <c r="A127" s="2" t="s">
        <v>2702</v>
      </c>
      <c r="B127" s="4">
        <v>199</v>
      </c>
      <c r="C127" s="4"/>
      <c r="D127" s="4"/>
    </row>
    <row r="128" spans="1:4" ht="30" x14ac:dyDescent="0.25">
      <c r="A128" s="2" t="s">
        <v>2703</v>
      </c>
      <c r="B128" s="4">
        <v>15</v>
      </c>
      <c r="C128" s="4"/>
      <c r="D128" s="4"/>
    </row>
    <row r="129" spans="1:4" x14ac:dyDescent="0.25">
      <c r="A129" s="2" t="s">
        <v>2672</v>
      </c>
      <c r="B129" s="4"/>
      <c r="C129" s="4"/>
      <c r="D129" s="4"/>
    </row>
    <row r="130" spans="1:4" ht="30" x14ac:dyDescent="0.25">
      <c r="A130" s="3" t="s">
        <v>2694</v>
      </c>
      <c r="B130" s="4"/>
      <c r="C130" s="4"/>
      <c r="D130" s="4"/>
    </row>
    <row r="131" spans="1:4" ht="30" x14ac:dyDescent="0.25">
      <c r="A131" s="2" t="s">
        <v>2695</v>
      </c>
      <c r="B131" s="4">
        <v>559</v>
      </c>
      <c r="C131" s="7">
        <v>1604</v>
      </c>
      <c r="D131" s="4"/>
    </row>
    <row r="132" spans="1:4" ht="30" x14ac:dyDescent="0.25">
      <c r="A132" s="2" t="s">
        <v>2696</v>
      </c>
      <c r="B132" s="4">
        <v>699</v>
      </c>
      <c r="C132" s="7">
        <v>1755</v>
      </c>
      <c r="D132" s="4"/>
    </row>
    <row r="133" spans="1:4" ht="30" x14ac:dyDescent="0.25">
      <c r="A133" s="2" t="s">
        <v>2697</v>
      </c>
      <c r="B133" s="4">
        <v>573</v>
      </c>
      <c r="C133" s="7">
        <v>1921</v>
      </c>
      <c r="D133" s="4"/>
    </row>
    <row r="134" spans="1:4" ht="30" x14ac:dyDescent="0.25">
      <c r="A134" s="2" t="s">
        <v>2698</v>
      </c>
      <c r="B134" s="4">
        <v>8</v>
      </c>
      <c r="C134" s="4">
        <v>11</v>
      </c>
      <c r="D134" s="4"/>
    </row>
    <row r="135" spans="1:4" ht="30" x14ac:dyDescent="0.25">
      <c r="A135" s="2" t="s">
        <v>2699</v>
      </c>
      <c r="B135" s="4">
        <v>434</v>
      </c>
      <c r="C135" s="4"/>
      <c r="D135" s="4"/>
    </row>
    <row r="136" spans="1:4" ht="30" x14ac:dyDescent="0.25">
      <c r="A136" s="2" t="s">
        <v>2700</v>
      </c>
      <c r="B136" s="4">
        <v>434</v>
      </c>
      <c r="C136" s="4"/>
      <c r="D136" s="4"/>
    </row>
    <row r="137" spans="1:4" ht="30" x14ac:dyDescent="0.25">
      <c r="A137" s="2" t="s">
        <v>2701</v>
      </c>
      <c r="B137" s="4">
        <v>4</v>
      </c>
      <c r="C137" s="4"/>
      <c r="D137" s="4"/>
    </row>
    <row r="138" spans="1:4" ht="30" x14ac:dyDescent="0.25">
      <c r="A138" s="2" t="s">
        <v>2702</v>
      </c>
      <c r="B138" s="4">
        <v>436</v>
      </c>
      <c r="C138" s="4"/>
      <c r="D138" s="4"/>
    </row>
    <row r="139" spans="1:4" ht="30" x14ac:dyDescent="0.25">
      <c r="A139" s="2" t="s">
        <v>2703</v>
      </c>
      <c r="B139" s="4">
        <v>17</v>
      </c>
      <c r="C139" s="4"/>
      <c r="D139" s="4"/>
    </row>
    <row r="140" spans="1:4" x14ac:dyDescent="0.25">
      <c r="A140" s="2" t="s">
        <v>2674</v>
      </c>
      <c r="B140" s="4"/>
      <c r="C140" s="4"/>
      <c r="D140" s="4"/>
    </row>
    <row r="141" spans="1:4" ht="30" x14ac:dyDescent="0.25">
      <c r="A141" s="3" t="s">
        <v>2694</v>
      </c>
      <c r="B141" s="4"/>
      <c r="C141" s="4"/>
      <c r="D141" s="4"/>
    </row>
    <row r="142" spans="1:4" ht="30" x14ac:dyDescent="0.25">
      <c r="A142" s="2" t="s">
        <v>2695</v>
      </c>
      <c r="B142" s="4">
        <v>89</v>
      </c>
      <c r="C142" s="4">
        <v>162</v>
      </c>
      <c r="D142" s="4"/>
    </row>
    <row r="143" spans="1:4" ht="30" x14ac:dyDescent="0.25">
      <c r="A143" s="2" t="s">
        <v>2696</v>
      </c>
      <c r="B143" s="4">
        <v>208</v>
      </c>
      <c r="C143" s="4">
        <v>211</v>
      </c>
      <c r="D143" s="4"/>
    </row>
    <row r="144" spans="1:4" ht="30" x14ac:dyDescent="0.25">
      <c r="A144" s="2" t="s">
        <v>2697</v>
      </c>
      <c r="B144" s="4">
        <v>107</v>
      </c>
      <c r="C144" s="4">
        <v>214</v>
      </c>
      <c r="D144" s="4"/>
    </row>
    <row r="145" spans="1:4" ht="30" x14ac:dyDescent="0.25">
      <c r="A145" s="2" t="s">
        <v>2698</v>
      </c>
      <c r="B145" s="4" t="s">
        <v>58</v>
      </c>
      <c r="C145" s="4"/>
      <c r="D145" s="4"/>
    </row>
    <row r="146" spans="1:4" ht="30" x14ac:dyDescent="0.25">
      <c r="A146" s="2" t="s">
        <v>2699</v>
      </c>
      <c r="B146" s="4">
        <v>679</v>
      </c>
      <c r="C146" s="4">
        <v>321</v>
      </c>
      <c r="D146" s="4"/>
    </row>
    <row r="147" spans="1:4" ht="30" x14ac:dyDescent="0.25">
      <c r="A147" s="2" t="s">
        <v>2700</v>
      </c>
      <c r="B147" s="4">
        <v>706</v>
      </c>
      <c r="C147" s="4">
        <v>343</v>
      </c>
      <c r="D147" s="4"/>
    </row>
    <row r="148" spans="1:4" ht="30" x14ac:dyDescent="0.25">
      <c r="A148" s="2" t="s">
        <v>2701</v>
      </c>
      <c r="B148" s="4">
        <v>310</v>
      </c>
      <c r="C148" s="4">
        <v>151</v>
      </c>
      <c r="D148" s="4"/>
    </row>
    <row r="149" spans="1:4" ht="30" x14ac:dyDescent="0.25">
      <c r="A149" s="2" t="s">
        <v>2702</v>
      </c>
      <c r="B149" s="4">
        <v>686</v>
      </c>
      <c r="C149" s="4">
        <v>350</v>
      </c>
      <c r="D149" s="4"/>
    </row>
    <row r="150" spans="1:4" ht="30" x14ac:dyDescent="0.25">
      <c r="A150" s="2" t="s">
        <v>2703</v>
      </c>
      <c r="B150" s="6">
        <v>19</v>
      </c>
      <c r="C150" s="6">
        <v>10</v>
      </c>
      <c r="D15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5</v>
      </c>
      <c r="B1" s="8" t="s">
        <v>1</v>
      </c>
      <c r="C1" s="8"/>
    </row>
    <row r="2" spans="1:3" ht="30" x14ac:dyDescent="0.25">
      <c r="A2" s="1" t="s">
        <v>27</v>
      </c>
      <c r="B2" s="1" t="s">
        <v>2</v>
      </c>
      <c r="C2" s="1" t="s">
        <v>28</v>
      </c>
    </row>
    <row r="3" spans="1:3" x14ac:dyDescent="0.25">
      <c r="A3" s="1"/>
      <c r="B3" s="1" t="s">
        <v>2526</v>
      </c>
      <c r="C3" s="1" t="s">
        <v>2526</v>
      </c>
    </row>
    <row r="4" spans="1:3" ht="45" x14ac:dyDescent="0.25">
      <c r="A4" s="3" t="s">
        <v>2706</v>
      </c>
      <c r="B4" s="4"/>
      <c r="C4" s="4"/>
    </row>
    <row r="5" spans="1:3" x14ac:dyDescent="0.25">
      <c r="A5" s="2" t="s">
        <v>1031</v>
      </c>
      <c r="B5" s="4">
        <v>58</v>
      </c>
      <c r="C5" s="4">
        <v>79</v>
      </c>
    </row>
    <row r="6" spans="1:3" x14ac:dyDescent="0.25">
      <c r="A6" s="2" t="s">
        <v>822</v>
      </c>
      <c r="B6" s="6">
        <v>26777</v>
      </c>
      <c r="C6" s="6">
        <v>41824</v>
      </c>
    </row>
    <row r="7" spans="1:3" x14ac:dyDescent="0.25">
      <c r="A7" s="2" t="s">
        <v>1033</v>
      </c>
      <c r="B7" s="4" t="s">
        <v>58</v>
      </c>
      <c r="C7" s="4" t="s">
        <v>58</v>
      </c>
    </row>
    <row r="8" spans="1:3" ht="30" x14ac:dyDescent="0.25">
      <c r="A8" s="2" t="s">
        <v>2707</v>
      </c>
      <c r="B8" s="4"/>
      <c r="C8" s="4"/>
    </row>
    <row r="9" spans="1:3" ht="45" x14ac:dyDescent="0.25">
      <c r="A9" s="3" t="s">
        <v>2706</v>
      </c>
      <c r="B9" s="4"/>
      <c r="C9" s="4"/>
    </row>
    <row r="10" spans="1:3" x14ac:dyDescent="0.25">
      <c r="A10" s="2" t="s">
        <v>1031</v>
      </c>
      <c r="B10" s="4">
        <v>42</v>
      </c>
      <c r="C10" s="4">
        <v>59</v>
      </c>
    </row>
    <row r="11" spans="1:3" x14ac:dyDescent="0.25">
      <c r="A11" s="2" t="s">
        <v>822</v>
      </c>
      <c r="B11" s="7">
        <v>22829</v>
      </c>
      <c r="C11" s="7">
        <v>34520</v>
      </c>
    </row>
    <row r="12" spans="1:3" x14ac:dyDescent="0.25">
      <c r="A12" s="2" t="s">
        <v>1033</v>
      </c>
      <c r="B12" s="4" t="s">
        <v>58</v>
      </c>
      <c r="C12" s="4" t="s">
        <v>58</v>
      </c>
    </row>
    <row r="13" spans="1:3" ht="30" x14ac:dyDescent="0.25">
      <c r="A13" s="2" t="s">
        <v>2708</v>
      </c>
      <c r="B13" s="4"/>
      <c r="C13" s="4"/>
    </row>
    <row r="14" spans="1:3" ht="45" x14ac:dyDescent="0.25">
      <c r="A14" s="3" t="s">
        <v>2706</v>
      </c>
      <c r="B14" s="4"/>
      <c r="C14" s="4"/>
    </row>
    <row r="15" spans="1:3" x14ac:dyDescent="0.25">
      <c r="A15" s="2" t="s">
        <v>1031</v>
      </c>
      <c r="B15" s="4">
        <v>16</v>
      </c>
      <c r="C15" s="4">
        <v>20</v>
      </c>
    </row>
    <row r="16" spans="1:3" x14ac:dyDescent="0.25">
      <c r="A16" s="2" t="s">
        <v>822</v>
      </c>
      <c r="B16" s="7">
        <v>3948</v>
      </c>
      <c r="C16" s="7">
        <v>7304</v>
      </c>
    </row>
    <row r="17" spans="1:3" x14ac:dyDescent="0.25">
      <c r="A17" s="2" t="s">
        <v>1033</v>
      </c>
      <c r="B17" s="4" t="s">
        <v>58</v>
      </c>
      <c r="C17" s="4" t="s">
        <v>58</v>
      </c>
    </row>
    <row r="18" spans="1:3" ht="45" x14ac:dyDescent="0.25">
      <c r="A18" s="2" t="s">
        <v>2709</v>
      </c>
      <c r="B18" s="4"/>
      <c r="C18" s="4"/>
    </row>
    <row r="19" spans="1:3" ht="45" x14ac:dyDescent="0.25">
      <c r="A19" s="3" t="s">
        <v>2706</v>
      </c>
      <c r="B19" s="4"/>
      <c r="C19" s="4"/>
    </row>
    <row r="20" spans="1:3" x14ac:dyDescent="0.25">
      <c r="A20" s="2" t="s">
        <v>1031</v>
      </c>
      <c r="B20" s="4">
        <v>1</v>
      </c>
      <c r="C20" s="4">
        <v>1</v>
      </c>
    </row>
    <row r="21" spans="1:3" x14ac:dyDescent="0.25">
      <c r="A21" s="2" t="s">
        <v>822</v>
      </c>
      <c r="B21" s="4">
        <v>707</v>
      </c>
      <c r="C21" s="4">
        <v>684</v>
      </c>
    </row>
    <row r="22" spans="1:3" x14ac:dyDescent="0.25">
      <c r="A22" s="2" t="s">
        <v>1033</v>
      </c>
      <c r="B22" s="4" t="s">
        <v>58</v>
      </c>
      <c r="C22" s="4" t="s">
        <v>58</v>
      </c>
    </row>
    <row r="23" spans="1:3" ht="45" x14ac:dyDescent="0.25">
      <c r="A23" s="2" t="s">
        <v>2710</v>
      </c>
      <c r="B23" s="4"/>
      <c r="C23" s="4"/>
    </row>
    <row r="24" spans="1:3" ht="45" x14ac:dyDescent="0.25">
      <c r="A24" s="3" t="s">
        <v>2706</v>
      </c>
      <c r="B24" s="4"/>
      <c r="C24" s="4"/>
    </row>
    <row r="25" spans="1:3" x14ac:dyDescent="0.25">
      <c r="A25" s="2" t="s">
        <v>1031</v>
      </c>
      <c r="B25" s="4">
        <v>1</v>
      </c>
      <c r="C25" s="4">
        <v>3</v>
      </c>
    </row>
    <row r="26" spans="1:3" x14ac:dyDescent="0.25">
      <c r="A26" s="2" t="s">
        <v>822</v>
      </c>
      <c r="B26" s="4">
        <v>253</v>
      </c>
      <c r="C26" s="4">
        <v>947</v>
      </c>
    </row>
    <row r="27" spans="1:3" x14ac:dyDescent="0.25">
      <c r="A27" s="2" t="s">
        <v>1033</v>
      </c>
      <c r="B27" s="4" t="s">
        <v>58</v>
      </c>
      <c r="C27" s="4" t="s">
        <v>58</v>
      </c>
    </row>
    <row r="28" spans="1:3" ht="45" x14ac:dyDescent="0.25">
      <c r="A28" s="2" t="s">
        <v>2711</v>
      </c>
      <c r="B28" s="4"/>
      <c r="C28" s="4"/>
    </row>
    <row r="29" spans="1:3" ht="45" x14ac:dyDescent="0.25">
      <c r="A29" s="3" t="s">
        <v>2706</v>
      </c>
      <c r="B29" s="4"/>
      <c r="C29" s="4"/>
    </row>
    <row r="30" spans="1:3" x14ac:dyDescent="0.25">
      <c r="A30" s="2" t="s">
        <v>1031</v>
      </c>
      <c r="B30" s="4">
        <v>3</v>
      </c>
      <c r="C30" s="4">
        <v>4</v>
      </c>
    </row>
    <row r="31" spans="1:3" x14ac:dyDescent="0.25">
      <c r="A31" s="2" t="s">
        <v>822</v>
      </c>
      <c r="B31" s="4">
        <v>682</v>
      </c>
      <c r="C31" s="7">
        <v>2278</v>
      </c>
    </row>
    <row r="32" spans="1:3" x14ac:dyDescent="0.25">
      <c r="A32" s="2" t="s">
        <v>1033</v>
      </c>
      <c r="B32" s="4" t="s">
        <v>58</v>
      </c>
      <c r="C32" s="4" t="s">
        <v>58</v>
      </c>
    </row>
    <row r="33" spans="1:3" ht="45" x14ac:dyDescent="0.25">
      <c r="A33" s="2" t="s">
        <v>2712</v>
      </c>
      <c r="B33" s="4"/>
      <c r="C33" s="4"/>
    </row>
    <row r="34" spans="1:3" ht="45" x14ac:dyDescent="0.25">
      <c r="A34" s="3" t="s">
        <v>2706</v>
      </c>
      <c r="B34" s="4"/>
      <c r="C34" s="4"/>
    </row>
    <row r="35" spans="1:3" x14ac:dyDescent="0.25">
      <c r="A35" s="2" t="s">
        <v>1031</v>
      </c>
      <c r="B35" s="4">
        <v>2</v>
      </c>
      <c r="C35" s="4">
        <v>3</v>
      </c>
    </row>
    <row r="36" spans="1:3" x14ac:dyDescent="0.25">
      <c r="A36" s="2" t="s">
        <v>822</v>
      </c>
      <c r="B36" s="4">
        <v>153</v>
      </c>
      <c r="C36" s="4">
        <v>283</v>
      </c>
    </row>
    <row r="37" spans="1:3" x14ac:dyDescent="0.25">
      <c r="A37" s="2" t="s">
        <v>1033</v>
      </c>
      <c r="B37" s="4" t="s">
        <v>58</v>
      </c>
      <c r="C37" s="4" t="s">
        <v>58</v>
      </c>
    </row>
    <row r="38" spans="1:3" ht="45" x14ac:dyDescent="0.25">
      <c r="A38" s="2" t="s">
        <v>2713</v>
      </c>
      <c r="B38" s="4"/>
      <c r="C38" s="4"/>
    </row>
    <row r="39" spans="1:3" ht="45" x14ac:dyDescent="0.25">
      <c r="A39" s="3" t="s">
        <v>2706</v>
      </c>
      <c r="B39" s="4"/>
      <c r="C39" s="4"/>
    </row>
    <row r="40" spans="1:3" x14ac:dyDescent="0.25">
      <c r="A40" s="2" t="s">
        <v>1031</v>
      </c>
      <c r="B40" s="4">
        <v>3</v>
      </c>
      <c r="C40" s="4">
        <v>6</v>
      </c>
    </row>
    <row r="41" spans="1:3" x14ac:dyDescent="0.25">
      <c r="A41" s="2" t="s">
        <v>822</v>
      </c>
      <c r="B41" s="7">
        <v>3362</v>
      </c>
      <c r="C41" s="7">
        <v>3771</v>
      </c>
    </row>
    <row r="42" spans="1:3" x14ac:dyDescent="0.25">
      <c r="A42" s="2" t="s">
        <v>1033</v>
      </c>
      <c r="B42" s="4" t="s">
        <v>58</v>
      </c>
      <c r="C42" s="4" t="s">
        <v>58</v>
      </c>
    </row>
    <row r="43" spans="1:3" ht="45" x14ac:dyDescent="0.25">
      <c r="A43" s="2" t="s">
        <v>2714</v>
      </c>
      <c r="B43" s="4"/>
      <c r="C43" s="4"/>
    </row>
    <row r="44" spans="1:3" ht="45" x14ac:dyDescent="0.25">
      <c r="A44" s="3" t="s">
        <v>2706</v>
      </c>
      <c r="B44" s="4"/>
      <c r="C44" s="4"/>
    </row>
    <row r="45" spans="1:3" x14ac:dyDescent="0.25">
      <c r="A45" s="2" t="s">
        <v>1031</v>
      </c>
      <c r="B45" s="4">
        <v>1</v>
      </c>
      <c r="C45" s="4"/>
    </row>
    <row r="46" spans="1:3" x14ac:dyDescent="0.25">
      <c r="A46" s="2" t="s">
        <v>822</v>
      </c>
      <c r="B46" s="4">
        <v>539</v>
      </c>
      <c r="C46" s="4"/>
    </row>
    <row r="47" spans="1:3" x14ac:dyDescent="0.25">
      <c r="A47" s="2" t="s">
        <v>1033</v>
      </c>
      <c r="B47" s="4" t="s">
        <v>58</v>
      </c>
      <c r="C47" s="4" t="s">
        <v>58</v>
      </c>
    </row>
    <row r="48" spans="1:3" ht="45" x14ac:dyDescent="0.25">
      <c r="A48" s="2" t="s">
        <v>2715</v>
      </c>
      <c r="B48" s="4"/>
      <c r="C48" s="4"/>
    </row>
    <row r="49" spans="1:3" ht="45" x14ac:dyDescent="0.25">
      <c r="A49" s="3" t="s">
        <v>2706</v>
      </c>
      <c r="B49" s="4"/>
      <c r="C49" s="4"/>
    </row>
    <row r="50" spans="1:3" x14ac:dyDescent="0.25">
      <c r="A50" s="2" t="s">
        <v>1031</v>
      </c>
      <c r="B50" s="4">
        <v>9</v>
      </c>
      <c r="C50" s="4">
        <v>15</v>
      </c>
    </row>
    <row r="51" spans="1:3" x14ac:dyDescent="0.25">
      <c r="A51" s="2" t="s">
        <v>822</v>
      </c>
      <c r="B51" s="7">
        <v>14777</v>
      </c>
      <c r="C51" s="7">
        <v>20741</v>
      </c>
    </row>
    <row r="52" spans="1:3" x14ac:dyDescent="0.25">
      <c r="A52" s="2" t="s">
        <v>1033</v>
      </c>
      <c r="B52" s="4" t="s">
        <v>58</v>
      </c>
      <c r="C52" s="4" t="s">
        <v>58</v>
      </c>
    </row>
    <row r="53" spans="1:3" ht="45" x14ac:dyDescent="0.25">
      <c r="A53" s="2" t="s">
        <v>2716</v>
      </c>
      <c r="B53" s="4"/>
      <c r="C53" s="4"/>
    </row>
    <row r="54" spans="1:3" ht="45" x14ac:dyDescent="0.25">
      <c r="A54" s="3" t="s">
        <v>2706</v>
      </c>
      <c r="B54" s="4"/>
      <c r="C54" s="4"/>
    </row>
    <row r="55" spans="1:3" x14ac:dyDescent="0.25">
      <c r="A55" s="2" t="s">
        <v>1031</v>
      </c>
      <c r="B55" s="4">
        <v>2</v>
      </c>
      <c r="C55" s="4">
        <v>2</v>
      </c>
    </row>
    <row r="56" spans="1:3" x14ac:dyDescent="0.25">
      <c r="A56" s="2" t="s">
        <v>822</v>
      </c>
      <c r="B56" s="7">
        <v>1053</v>
      </c>
      <c r="C56" s="7">
        <v>3973</v>
      </c>
    </row>
    <row r="57" spans="1:3" x14ac:dyDescent="0.25">
      <c r="A57" s="2" t="s">
        <v>1033</v>
      </c>
      <c r="B57" s="4" t="s">
        <v>58</v>
      </c>
      <c r="C57" s="4" t="s">
        <v>58</v>
      </c>
    </row>
    <row r="58" spans="1:3" ht="45" x14ac:dyDescent="0.25">
      <c r="A58" s="2" t="s">
        <v>2717</v>
      </c>
      <c r="B58" s="4"/>
      <c r="C58" s="4"/>
    </row>
    <row r="59" spans="1:3" ht="45" x14ac:dyDescent="0.25">
      <c r="A59" s="3" t="s">
        <v>2706</v>
      </c>
      <c r="B59" s="4"/>
      <c r="C59" s="4"/>
    </row>
    <row r="60" spans="1:3" x14ac:dyDescent="0.25">
      <c r="A60" s="2" t="s">
        <v>1031</v>
      </c>
      <c r="B60" s="4">
        <v>6</v>
      </c>
      <c r="C60" s="4">
        <v>13</v>
      </c>
    </row>
    <row r="61" spans="1:3" x14ac:dyDescent="0.25">
      <c r="A61" s="2" t="s">
        <v>822</v>
      </c>
      <c r="B61" s="7">
        <v>1046</v>
      </c>
      <c r="C61" s="7">
        <v>3497</v>
      </c>
    </row>
    <row r="62" spans="1:3" x14ac:dyDescent="0.25">
      <c r="A62" s="2" t="s">
        <v>1033</v>
      </c>
      <c r="B62" s="4" t="s">
        <v>58</v>
      </c>
      <c r="C62" s="4" t="s">
        <v>58</v>
      </c>
    </row>
    <row r="63" spans="1:3" ht="45" x14ac:dyDescent="0.25">
      <c r="A63" s="2" t="s">
        <v>2718</v>
      </c>
      <c r="B63" s="4"/>
      <c r="C63" s="4"/>
    </row>
    <row r="64" spans="1:3" ht="45" x14ac:dyDescent="0.25">
      <c r="A64" s="3" t="s">
        <v>2706</v>
      </c>
      <c r="B64" s="4"/>
      <c r="C64" s="4"/>
    </row>
    <row r="65" spans="1:3" x14ac:dyDescent="0.25">
      <c r="A65" s="2" t="s">
        <v>1031</v>
      </c>
      <c r="B65" s="4">
        <v>1</v>
      </c>
      <c r="C65" s="4">
        <v>1</v>
      </c>
    </row>
    <row r="66" spans="1:3" x14ac:dyDescent="0.25">
      <c r="A66" s="2" t="s">
        <v>822</v>
      </c>
      <c r="B66" s="4">
        <v>433</v>
      </c>
      <c r="C66" s="4">
        <v>50</v>
      </c>
    </row>
    <row r="67" spans="1:3" x14ac:dyDescent="0.25">
      <c r="A67" s="2" t="s">
        <v>1033</v>
      </c>
      <c r="B67" s="4" t="s">
        <v>58</v>
      </c>
      <c r="C67" s="4" t="s">
        <v>58</v>
      </c>
    </row>
    <row r="68" spans="1:3" ht="45" x14ac:dyDescent="0.25">
      <c r="A68" s="2" t="s">
        <v>2719</v>
      </c>
      <c r="B68" s="4"/>
      <c r="C68" s="4"/>
    </row>
    <row r="69" spans="1:3" ht="45" x14ac:dyDescent="0.25">
      <c r="A69" s="3" t="s">
        <v>2706</v>
      </c>
      <c r="B69" s="4"/>
      <c r="C69" s="4"/>
    </row>
    <row r="70" spans="1:3" x14ac:dyDescent="0.25">
      <c r="A70" s="2" t="s">
        <v>1031</v>
      </c>
      <c r="B70" s="4">
        <v>9</v>
      </c>
      <c r="C70" s="4">
        <v>7</v>
      </c>
    </row>
    <row r="71" spans="1:3" x14ac:dyDescent="0.25">
      <c r="A71" s="2" t="s">
        <v>822</v>
      </c>
      <c r="B71" s="4">
        <v>722</v>
      </c>
      <c r="C71" s="7">
        <v>1125</v>
      </c>
    </row>
    <row r="72" spans="1:3" x14ac:dyDescent="0.25">
      <c r="A72" s="2" t="s">
        <v>1033</v>
      </c>
      <c r="B72" s="4" t="s">
        <v>58</v>
      </c>
      <c r="C72" s="4" t="s">
        <v>58</v>
      </c>
    </row>
    <row r="73" spans="1:3" ht="45" x14ac:dyDescent="0.25">
      <c r="A73" s="2" t="s">
        <v>2720</v>
      </c>
      <c r="B73" s="4"/>
      <c r="C73" s="4"/>
    </row>
    <row r="74" spans="1:3" ht="45" x14ac:dyDescent="0.25">
      <c r="A74" s="3" t="s">
        <v>2706</v>
      </c>
      <c r="B74" s="4"/>
      <c r="C74" s="4"/>
    </row>
    <row r="75" spans="1:3" x14ac:dyDescent="0.25">
      <c r="A75" s="2" t="s">
        <v>1031</v>
      </c>
      <c r="B75" s="4">
        <v>5</v>
      </c>
      <c r="C75" s="4">
        <v>8</v>
      </c>
    </row>
    <row r="76" spans="1:3" x14ac:dyDescent="0.25">
      <c r="A76" s="2" t="s">
        <v>822</v>
      </c>
      <c r="B76" s="4">
        <v>616</v>
      </c>
      <c r="C76" s="7">
        <v>1195</v>
      </c>
    </row>
    <row r="77" spans="1:3" x14ac:dyDescent="0.25">
      <c r="A77" s="2" t="s">
        <v>1033</v>
      </c>
      <c r="B77" s="4" t="s">
        <v>58</v>
      </c>
      <c r="C77" s="4" t="s">
        <v>58</v>
      </c>
    </row>
    <row r="78" spans="1:3" ht="45" x14ac:dyDescent="0.25">
      <c r="A78" s="2" t="s">
        <v>2721</v>
      </c>
      <c r="B78" s="4"/>
      <c r="C78" s="4"/>
    </row>
    <row r="79" spans="1:3" ht="45" x14ac:dyDescent="0.25">
      <c r="A79" s="3" t="s">
        <v>2706</v>
      </c>
      <c r="B79" s="4"/>
      <c r="C79" s="4"/>
    </row>
    <row r="80" spans="1:3" x14ac:dyDescent="0.25">
      <c r="A80" s="2" t="s">
        <v>1031</v>
      </c>
      <c r="B80" s="4">
        <v>1</v>
      </c>
      <c r="C80" s="4"/>
    </row>
    <row r="81" spans="1:3" x14ac:dyDescent="0.25">
      <c r="A81" s="2" t="s">
        <v>822</v>
      </c>
      <c r="B81" s="4">
        <v>191</v>
      </c>
      <c r="C81" s="4"/>
    </row>
    <row r="82" spans="1:3" x14ac:dyDescent="0.25">
      <c r="A82" s="2" t="s">
        <v>1033</v>
      </c>
      <c r="B82" s="4" t="s">
        <v>58</v>
      </c>
      <c r="C82" s="4" t="s">
        <v>58</v>
      </c>
    </row>
    <row r="83" spans="1:3" ht="45" x14ac:dyDescent="0.25">
      <c r="A83" s="2" t="s">
        <v>2722</v>
      </c>
      <c r="B83" s="4"/>
      <c r="C83" s="4"/>
    </row>
    <row r="84" spans="1:3" ht="45" x14ac:dyDescent="0.25">
      <c r="A84" s="3" t="s">
        <v>2706</v>
      </c>
      <c r="B84" s="4"/>
      <c r="C84" s="4"/>
    </row>
    <row r="85" spans="1:3" x14ac:dyDescent="0.25">
      <c r="A85" s="2" t="s">
        <v>1031</v>
      </c>
      <c r="B85" s="4">
        <v>1</v>
      </c>
      <c r="C85" s="4"/>
    </row>
    <row r="86" spans="1:3" x14ac:dyDescent="0.25">
      <c r="A86" s="2" t="s">
        <v>822</v>
      </c>
      <c r="B86" s="4">
        <v>74</v>
      </c>
      <c r="C86" s="4"/>
    </row>
    <row r="87" spans="1:3" x14ac:dyDescent="0.25">
      <c r="A87" s="2" t="s">
        <v>1033</v>
      </c>
      <c r="B87" s="4" t="s">
        <v>58</v>
      </c>
      <c r="C87" s="4" t="s">
        <v>58</v>
      </c>
    </row>
    <row r="88" spans="1:3" ht="30" x14ac:dyDescent="0.25">
      <c r="A88" s="2" t="s">
        <v>2723</v>
      </c>
      <c r="B88" s="4"/>
      <c r="C88" s="4"/>
    </row>
    <row r="89" spans="1:3" ht="45" x14ac:dyDescent="0.25">
      <c r="A89" s="3" t="s">
        <v>2706</v>
      </c>
      <c r="B89" s="4"/>
      <c r="C89" s="4"/>
    </row>
    <row r="90" spans="1:3" x14ac:dyDescent="0.25">
      <c r="A90" s="2" t="s">
        <v>1031</v>
      </c>
      <c r="B90" s="4">
        <v>7</v>
      </c>
      <c r="C90" s="4">
        <v>10</v>
      </c>
    </row>
    <row r="91" spans="1:3" x14ac:dyDescent="0.25">
      <c r="A91" s="2" t="s">
        <v>822</v>
      </c>
      <c r="B91" s="7">
        <v>1244</v>
      </c>
      <c r="C91" s="7">
        <v>2318</v>
      </c>
    </row>
    <row r="92" spans="1:3" x14ac:dyDescent="0.25">
      <c r="A92" s="2" t="s">
        <v>1033</v>
      </c>
      <c r="B92" s="4" t="s">
        <v>58</v>
      </c>
      <c r="C92" s="4" t="s">
        <v>58</v>
      </c>
    </row>
    <row r="93" spans="1:3" ht="30" x14ac:dyDescent="0.25">
      <c r="A93" s="2" t="s">
        <v>2724</v>
      </c>
      <c r="B93" s="4"/>
      <c r="C93" s="4"/>
    </row>
    <row r="94" spans="1:3" ht="45" x14ac:dyDescent="0.25">
      <c r="A94" s="3" t="s">
        <v>2706</v>
      </c>
      <c r="B94" s="4"/>
      <c r="C94" s="4"/>
    </row>
    <row r="95" spans="1:3" x14ac:dyDescent="0.25">
      <c r="A95" s="2" t="s">
        <v>1031</v>
      </c>
      <c r="B95" s="4">
        <v>2</v>
      </c>
      <c r="C95" s="4">
        <v>2</v>
      </c>
    </row>
    <row r="96" spans="1:3" x14ac:dyDescent="0.25">
      <c r="A96" s="2" t="s">
        <v>822</v>
      </c>
      <c r="B96" s="4">
        <v>770</v>
      </c>
      <c r="C96" s="4">
        <v>794</v>
      </c>
    </row>
    <row r="97" spans="1:3" x14ac:dyDescent="0.25">
      <c r="A97" s="2" t="s">
        <v>1033</v>
      </c>
      <c r="B97" s="4" t="s">
        <v>58</v>
      </c>
      <c r="C97" s="4" t="s">
        <v>58</v>
      </c>
    </row>
    <row r="98" spans="1:3" ht="45" x14ac:dyDescent="0.25">
      <c r="A98" s="2" t="s">
        <v>2725</v>
      </c>
      <c r="B98" s="4"/>
      <c r="C98" s="4"/>
    </row>
    <row r="99" spans="1:3" ht="45" x14ac:dyDescent="0.25">
      <c r="A99" s="3" t="s">
        <v>2706</v>
      </c>
      <c r="B99" s="4"/>
      <c r="C99" s="4"/>
    </row>
    <row r="100" spans="1:3" x14ac:dyDescent="0.25">
      <c r="A100" s="2" t="s">
        <v>1031</v>
      </c>
      <c r="B100" s="4">
        <v>3</v>
      </c>
      <c r="C100" s="4">
        <v>3</v>
      </c>
    </row>
    <row r="101" spans="1:3" x14ac:dyDescent="0.25">
      <c r="A101" s="2" t="s">
        <v>822</v>
      </c>
      <c r="B101" s="4">
        <v>98</v>
      </c>
      <c r="C101" s="4">
        <v>106</v>
      </c>
    </row>
    <row r="102" spans="1:3" x14ac:dyDescent="0.25">
      <c r="A102" s="2" t="s">
        <v>1033</v>
      </c>
      <c r="B102" s="4" t="s">
        <v>58</v>
      </c>
      <c r="C102" s="4" t="s">
        <v>58</v>
      </c>
    </row>
    <row r="103" spans="1:3" ht="45" x14ac:dyDescent="0.25">
      <c r="A103" s="2" t="s">
        <v>2726</v>
      </c>
      <c r="B103" s="4"/>
      <c r="C103" s="4"/>
    </row>
    <row r="104" spans="1:3" ht="45" x14ac:dyDescent="0.25">
      <c r="A104" s="3" t="s">
        <v>2706</v>
      </c>
      <c r="B104" s="4"/>
      <c r="C104" s="4"/>
    </row>
    <row r="105" spans="1:3" x14ac:dyDescent="0.25">
      <c r="A105" s="2" t="s">
        <v>1031</v>
      </c>
      <c r="B105" s="4">
        <v>1</v>
      </c>
      <c r="C105" s="4">
        <v>1</v>
      </c>
    </row>
    <row r="106" spans="1:3" x14ac:dyDescent="0.25">
      <c r="A106" s="2" t="s">
        <v>822</v>
      </c>
      <c r="B106" s="4">
        <v>57</v>
      </c>
      <c r="C106" s="4">
        <v>62</v>
      </c>
    </row>
    <row r="107" spans="1:3" x14ac:dyDescent="0.25">
      <c r="A107" s="2" t="s">
        <v>1033</v>
      </c>
      <c r="B107" s="4" t="s">
        <v>58</v>
      </c>
      <c r="C107" s="4" t="s">
        <v>5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27</v>
      </c>
      <c r="B1" s="8" t="s">
        <v>1</v>
      </c>
      <c r="C1" s="8"/>
    </row>
    <row r="2" spans="1:3" ht="30" x14ac:dyDescent="0.25">
      <c r="A2" s="1" t="s">
        <v>27</v>
      </c>
      <c r="B2" s="1" t="s">
        <v>2</v>
      </c>
      <c r="C2" s="1" t="s">
        <v>28</v>
      </c>
    </row>
    <row r="3" spans="1:3" x14ac:dyDescent="0.25">
      <c r="A3" s="1"/>
      <c r="B3" s="1" t="s">
        <v>2526</v>
      </c>
      <c r="C3" s="1" t="s">
        <v>2526</v>
      </c>
    </row>
    <row r="4" spans="1:3" ht="30" x14ac:dyDescent="0.25">
      <c r="A4" s="3" t="s">
        <v>2728</v>
      </c>
      <c r="B4" s="4"/>
      <c r="C4" s="4"/>
    </row>
    <row r="5" spans="1:3" x14ac:dyDescent="0.25">
      <c r="A5" s="2" t="s">
        <v>1031</v>
      </c>
      <c r="B5" s="4">
        <v>5</v>
      </c>
      <c r="C5" s="4">
        <v>30</v>
      </c>
    </row>
    <row r="6" spans="1:3" x14ac:dyDescent="0.25">
      <c r="A6" s="2" t="s">
        <v>2729</v>
      </c>
      <c r="B6" s="6">
        <v>1378</v>
      </c>
      <c r="C6" s="6">
        <v>7833</v>
      </c>
    </row>
    <row r="7" spans="1:3" ht="30" x14ac:dyDescent="0.25">
      <c r="A7" s="2" t="s">
        <v>2730</v>
      </c>
      <c r="B7" s="4"/>
      <c r="C7" s="4"/>
    </row>
    <row r="8" spans="1:3" ht="30" x14ac:dyDescent="0.25">
      <c r="A8" s="3" t="s">
        <v>2728</v>
      </c>
      <c r="B8" s="4"/>
      <c r="C8" s="4"/>
    </row>
    <row r="9" spans="1:3" x14ac:dyDescent="0.25">
      <c r="A9" s="2" t="s">
        <v>1031</v>
      </c>
      <c r="B9" s="4">
        <v>5</v>
      </c>
      <c r="C9" s="4">
        <v>24</v>
      </c>
    </row>
    <row r="10" spans="1:3" x14ac:dyDescent="0.25">
      <c r="A10" s="2" t="s">
        <v>2729</v>
      </c>
      <c r="B10" s="7">
        <v>1378</v>
      </c>
      <c r="C10" s="7">
        <v>6783</v>
      </c>
    </row>
    <row r="11" spans="1:3" ht="45" x14ac:dyDescent="0.25">
      <c r="A11" s="2" t="s">
        <v>2731</v>
      </c>
      <c r="B11" s="4"/>
      <c r="C11" s="4"/>
    </row>
    <row r="12" spans="1:3" ht="30" x14ac:dyDescent="0.25">
      <c r="A12" s="3" t="s">
        <v>2728</v>
      </c>
      <c r="B12" s="4"/>
      <c r="C12" s="4"/>
    </row>
    <row r="13" spans="1:3" x14ac:dyDescent="0.25">
      <c r="A13" s="2" t="s">
        <v>1031</v>
      </c>
      <c r="B13" s="4"/>
      <c r="C13" s="4">
        <v>2</v>
      </c>
    </row>
    <row r="14" spans="1:3" x14ac:dyDescent="0.25">
      <c r="A14" s="2" t="s">
        <v>2729</v>
      </c>
      <c r="B14" s="4"/>
      <c r="C14" s="4">
        <v>697</v>
      </c>
    </row>
    <row r="15" spans="1:3" ht="60" x14ac:dyDescent="0.25">
      <c r="A15" s="2" t="s">
        <v>2732</v>
      </c>
      <c r="B15" s="4"/>
      <c r="C15" s="4"/>
    </row>
    <row r="16" spans="1:3" ht="30" x14ac:dyDescent="0.25">
      <c r="A16" s="3" t="s">
        <v>2728</v>
      </c>
      <c r="B16" s="4"/>
      <c r="C16" s="4"/>
    </row>
    <row r="17" spans="1:3" x14ac:dyDescent="0.25">
      <c r="A17" s="2" t="s">
        <v>1031</v>
      </c>
      <c r="B17" s="4"/>
      <c r="C17" s="4">
        <v>2</v>
      </c>
    </row>
    <row r="18" spans="1:3" x14ac:dyDescent="0.25">
      <c r="A18" s="2" t="s">
        <v>2729</v>
      </c>
      <c r="B18" s="4"/>
      <c r="C18" s="7">
        <v>1085</v>
      </c>
    </row>
    <row r="19" spans="1:3" ht="60" x14ac:dyDescent="0.25">
      <c r="A19" s="2" t="s">
        <v>2733</v>
      </c>
      <c r="B19" s="4"/>
      <c r="C19" s="4"/>
    </row>
    <row r="20" spans="1:3" ht="30" x14ac:dyDescent="0.25">
      <c r="A20" s="3" t="s">
        <v>2728</v>
      </c>
      <c r="B20" s="4"/>
      <c r="C20" s="4"/>
    </row>
    <row r="21" spans="1:3" x14ac:dyDescent="0.25">
      <c r="A21" s="2" t="s">
        <v>1031</v>
      </c>
      <c r="B21" s="4">
        <v>1</v>
      </c>
      <c r="C21" s="4">
        <v>1</v>
      </c>
    </row>
    <row r="22" spans="1:3" x14ac:dyDescent="0.25">
      <c r="A22" s="2" t="s">
        <v>2729</v>
      </c>
      <c r="B22" s="4">
        <v>972</v>
      </c>
      <c r="C22" s="4">
        <v>745</v>
      </c>
    </row>
    <row r="23" spans="1:3" ht="45" x14ac:dyDescent="0.25">
      <c r="A23" s="2" t="s">
        <v>2734</v>
      </c>
      <c r="B23" s="4"/>
      <c r="C23" s="4"/>
    </row>
    <row r="24" spans="1:3" ht="30" x14ac:dyDescent="0.25">
      <c r="A24" s="3" t="s">
        <v>2728</v>
      </c>
      <c r="B24" s="4"/>
      <c r="C24" s="4"/>
    </row>
    <row r="25" spans="1:3" x14ac:dyDescent="0.25">
      <c r="A25" s="2" t="s">
        <v>1031</v>
      </c>
      <c r="B25" s="4"/>
      <c r="C25" s="4">
        <v>3</v>
      </c>
    </row>
    <row r="26" spans="1:3" x14ac:dyDescent="0.25">
      <c r="A26" s="2" t="s">
        <v>2729</v>
      </c>
      <c r="B26" s="4"/>
      <c r="C26" s="4">
        <v>378</v>
      </c>
    </row>
    <row r="27" spans="1:3" ht="60" x14ac:dyDescent="0.25">
      <c r="A27" s="2" t="s">
        <v>2735</v>
      </c>
      <c r="B27" s="4"/>
      <c r="C27" s="4"/>
    </row>
    <row r="28" spans="1:3" ht="30" x14ac:dyDescent="0.25">
      <c r="A28" s="3" t="s">
        <v>2728</v>
      </c>
      <c r="B28" s="4"/>
      <c r="C28" s="4"/>
    </row>
    <row r="29" spans="1:3" x14ac:dyDescent="0.25">
      <c r="A29" s="2" t="s">
        <v>1031</v>
      </c>
      <c r="B29" s="4">
        <v>1</v>
      </c>
      <c r="C29" s="4">
        <v>7</v>
      </c>
    </row>
    <row r="30" spans="1:3" x14ac:dyDescent="0.25">
      <c r="A30" s="2" t="s">
        <v>2729</v>
      </c>
      <c r="B30" s="4">
        <v>109</v>
      </c>
      <c r="C30" s="7">
        <v>2488</v>
      </c>
    </row>
    <row r="31" spans="1:3" ht="45" x14ac:dyDescent="0.25">
      <c r="A31" s="2" t="s">
        <v>2736</v>
      </c>
      <c r="B31" s="4"/>
      <c r="C31" s="4"/>
    </row>
    <row r="32" spans="1:3" ht="30" x14ac:dyDescent="0.25">
      <c r="A32" s="3" t="s">
        <v>2728</v>
      </c>
      <c r="B32" s="4"/>
      <c r="C32" s="4"/>
    </row>
    <row r="33" spans="1:3" x14ac:dyDescent="0.25">
      <c r="A33" s="2" t="s">
        <v>1031</v>
      </c>
      <c r="B33" s="4">
        <v>1</v>
      </c>
      <c r="C33" s="4">
        <v>5</v>
      </c>
    </row>
    <row r="34" spans="1:3" x14ac:dyDescent="0.25">
      <c r="A34" s="2" t="s">
        <v>2729</v>
      </c>
      <c r="B34" s="4">
        <v>32</v>
      </c>
      <c r="C34" s="4">
        <v>649</v>
      </c>
    </row>
    <row r="35" spans="1:3" ht="45" x14ac:dyDescent="0.25">
      <c r="A35" s="2" t="s">
        <v>2737</v>
      </c>
      <c r="B35" s="4"/>
      <c r="C35" s="4"/>
    </row>
    <row r="36" spans="1:3" ht="30" x14ac:dyDescent="0.25">
      <c r="A36" s="3" t="s">
        <v>2728</v>
      </c>
      <c r="B36" s="4"/>
      <c r="C36" s="4"/>
    </row>
    <row r="37" spans="1:3" x14ac:dyDescent="0.25">
      <c r="A37" s="2" t="s">
        <v>1031</v>
      </c>
      <c r="B37" s="4">
        <v>2</v>
      </c>
      <c r="C37" s="4"/>
    </row>
    <row r="38" spans="1:3" x14ac:dyDescent="0.25">
      <c r="A38" s="2" t="s">
        <v>2729</v>
      </c>
      <c r="B38" s="4">
        <v>265</v>
      </c>
      <c r="C38" s="4"/>
    </row>
    <row r="39" spans="1:3" ht="45" x14ac:dyDescent="0.25">
      <c r="A39" s="2" t="s">
        <v>2738</v>
      </c>
      <c r="B39" s="4"/>
      <c r="C39" s="4"/>
    </row>
    <row r="40" spans="1:3" ht="30" x14ac:dyDescent="0.25">
      <c r="A40" s="3" t="s">
        <v>2728</v>
      </c>
      <c r="B40" s="4"/>
      <c r="C40" s="4"/>
    </row>
    <row r="41" spans="1:3" x14ac:dyDescent="0.25">
      <c r="A41" s="2" t="s">
        <v>1031</v>
      </c>
      <c r="B41" s="4"/>
      <c r="C41" s="4">
        <v>3</v>
      </c>
    </row>
    <row r="42" spans="1:3" x14ac:dyDescent="0.25">
      <c r="A42" s="2" t="s">
        <v>2729</v>
      </c>
      <c r="B42" s="4"/>
      <c r="C42" s="4">
        <v>707</v>
      </c>
    </row>
    <row r="43" spans="1:3" ht="45" x14ac:dyDescent="0.25">
      <c r="A43" s="2" t="s">
        <v>2739</v>
      </c>
      <c r="B43" s="4"/>
      <c r="C43" s="4"/>
    </row>
    <row r="44" spans="1:3" ht="30" x14ac:dyDescent="0.25">
      <c r="A44" s="3" t="s">
        <v>2728</v>
      </c>
      <c r="B44" s="4"/>
      <c r="C44" s="4"/>
    </row>
    <row r="45" spans="1:3" x14ac:dyDescent="0.25">
      <c r="A45" s="2" t="s">
        <v>1031</v>
      </c>
      <c r="B45" s="4"/>
      <c r="C45" s="4">
        <v>1</v>
      </c>
    </row>
    <row r="46" spans="1:3" x14ac:dyDescent="0.25">
      <c r="A46" s="2" t="s">
        <v>2729</v>
      </c>
      <c r="B46" s="4"/>
      <c r="C46" s="4">
        <v>34</v>
      </c>
    </row>
    <row r="47" spans="1:3" ht="45" x14ac:dyDescent="0.25">
      <c r="A47" s="2" t="s">
        <v>2740</v>
      </c>
      <c r="B47" s="4"/>
      <c r="C47" s="4"/>
    </row>
    <row r="48" spans="1:3" ht="30" x14ac:dyDescent="0.25">
      <c r="A48" s="3" t="s">
        <v>2728</v>
      </c>
      <c r="B48" s="4"/>
      <c r="C48" s="4"/>
    </row>
    <row r="49" spans="1:3" x14ac:dyDescent="0.25">
      <c r="A49" s="2" t="s">
        <v>1031</v>
      </c>
      <c r="B49" s="4"/>
      <c r="C49" s="4">
        <v>3</v>
      </c>
    </row>
    <row r="50" spans="1:3" x14ac:dyDescent="0.25">
      <c r="A50" s="2" t="s">
        <v>2729</v>
      </c>
      <c r="B50" s="4"/>
      <c r="C50" s="4">
        <v>277</v>
      </c>
    </row>
    <row r="51" spans="1:3" ht="60" x14ac:dyDescent="0.25">
      <c r="A51" s="2" t="s">
        <v>2741</v>
      </c>
      <c r="B51" s="4"/>
      <c r="C51" s="4"/>
    </row>
    <row r="52" spans="1:3" ht="30" x14ac:dyDescent="0.25">
      <c r="A52" s="3" t="s">
        <v>2728</v>
      </c>
      <c r="B52" s="4"/>
      <c r="C52" s="4"/>
    </row>
    <row r="53" spans="1:3" x14ac:dyDescent="0.25">
      <c r="A53" s="2" t="s">
        <v>1031</v>
      </c>
      <c r="B53" s="4"/>
      <c r="C53" s="4">
        <v>1</v>
      </c>
    </row>
    <row r="54" spans="1:3" x14ac:dyDescent="0.25">
      <c r="A54" s="2" t="s">
        <v>2729</v>
      </c>
      <c r="B54" s="4"/>
      <c r="C54" s="4">
        <v>115</v>
      </c>
    </row>
    <row r="55" spans="1:3" ht="60" x14ac:dyDescent="0.25">
      <c r="A55" s="2" t="s">
        <v>2742</v>
      </c>
      <c r="B55" s="4"/>
      <c r="C55" s="4"/>
    </row>
    <row r="56" spans="1:3" ht="30" x14ac:dyDescent="0.25">
      <c r="A56" s="3" t="s">
        <v>2728</v>
      </c>
      <c r="B56" s="4"/>
      <c r="C56" s="4"/>
    </row>
    <row r="57" spans="1:3" x14ac:dyDescent="0.25">
      <c r="A57" s="2" t="s">
        <v>1031</v>
      </c>
      <c r="B57" s="4"/>
      <c r="C57" s="4">
        <v>1</v>
      </c>
    </row>
    <row r="58" spans="1:3" x14ac:dyDescent="0.25">
      <c r="A58" s="2" t="s">
        <v>2729</v>
      </c>
      <c r="B58" s="4"/>
      <c r="C58" s="4">
        <v>8</v>
      </c>
    </row>
    <row r="59" spans="1:3" ht="45" x14ac:dyDescent="0.25">
      <c r="A59" s="2" t="s">
        <v>2743</v>
      </c>
      <c r="B59" s="4"/>
      <c r="C59" s="4"/>
    </row>
    <row r="60" spans="1:3" ht="30" x14ac:dyDescent="0.25">
      <c r="A60" s="3" t="s">
        <v>2728</v>
      </c>
      <c r="B60" s="4"/>
      <c r="C60" s="4"/>
    </row>
    <row r="61" spans="1:3" x14ac:dyDescent="0.25">
      <c r="A61" s="2" t="s">
        <v>1031</v>
      </c>
      <c r="B61" s="4"/>
      <c r="C61" s="4">
        <v>1</v>
      </c>
    </row>
    <row r="62" spans="1:3" x14ac:dyDescent="0.25">
      <c r="A62" s="2" t="s">
        <v>2729</v>
      </c>
      <c r="B62" s="4"/>
      <c r="C62" s="4">
        <v>154</v>
      </c>
    </row>
    <row r="63" spans="1:3" ht="30" x14ac:dyDescent="0.25">
      <c r="A63" s="2" t="s">
        <v>2744</v>
      </c>
      <c r="B63" s="4"/>
      <c r="C63" s="4"/>
    </row>
    <row r="64" spans="1:3" ht="30" x14ac:dyDescent="0.25">
      <c r="A64" s="3" t="s">
        <v>2728</v>
      </c>
      <c r="B64" s="4"/>
      <c r="C64" s="4"/>
    </row>
    <row r="65" spans="1:3" x14ac:dyDescent="0.25">
      <c r="A65" s="2" t="s">
        <v>1031</v>
      </c>
      <c r="B65" s="4"/>
      <c r="C65" s="4">
        <v>3</v>
      </c>
    </row>
    <row r="66" spans="1:3" x14ac:dyDescent="0.25">
      <c r="A66" s="2" t="s">
        <v>2729</v>
      </c>
      <c r="B66" s="4"/>
      <c r="C66" s="4">
        <v>773</v>
      </c>
    </row>
    <row r="67" spans="1:3" ht="45" x14ac:dyDescent="0.25">
      <c r="A67" s="2" t="s">
        <v>2745</v>
      </c>
      <c r="B67" s="4"/>
      <c r="C67" s="4"/>
    </row>
    <row r="68" spans="1:3" ht="30" x14ac:dyDescent="0.25">
      <c r="A68" s="3" t="s">
        <v>2728</v>
      </c>
      <c r="B68" s="4"/>
      <c r="C68" s="4"/>
    </row>
    <row r="69" spans="1:3" x14ac:dyDescent="0.25">
      <c r="A69" s="2" t="s">
        <v>1031</v>
      </c>
      <c r="B69" s="4"/>
      <c r="C69" s="4">
        <v>1</v>
      </c>
    </row>
    <row r="70" spans="1:3" x14ac:dyDescent="0.25">
      <c r="A70" s="2" t="s">
        <v>2729</v>
      </c>
      <c r="B70" s="4"/>
      <c r="C70" s="4">
        <v>43</v>
      </c>
    </row>
    <row r="71" spans="1:3" ht="30" x14ac:dyDescent="0.25">
      <c r="A71" s="2" t="s">
        <v>2746</v>
      </c>
      <c r="B71" s="4"/>
      <c r="C71" s="4"/>
    </row>
    <row r="72" spans="1:3" ht="30" x14ac:dyDescent="0.25">
      <c r="A72" s="3" t="s">
        <v>2728</v>
      </c>
      <c r="B72" s="4"/>
      <c r="C72" s="4"/>
    </row>
    <row r="73" spans="1:3" x14ac:dyDescent="0.25">
      <c r="A73" s="2" t="s">
        <v>1031</v>
      </c>
      <c r="B73" s="4"/>
      <c r="C73" s="4">
        <v>2</v>
      </c>
    </row>
    <row r="74" spans="1:3" x14ac:dyDescent="0.25">
      <c r="A74" s="2" t="s">
        <v>2729</v>
      </c>
      <c r="B74" s="4"/>
      <c r="C74" s="6">
        <v>7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7</v>
      </c>
      <c r="B1" s="8" t="s">
        <v>1</v>
      </c>
      <c r="C1" s="8"/>
      <c r="D1" s="8"/>
    </row>
    <row r="2" spans="1:4" ht="30" x14ac:dyDescent="0.25">
      <c r="A2" s="1" t="s">
        <v>27</v>
      </c>
      <c r="B2" s="1" t="s">
        <v>2</v>
      </c>
      <c r="C2" s="1" t="s">
        <v>28</v>
      </c>
      <c r="D2" s="1" t="s">
        <v>74</v>
      </c>
    </row>
    <row r="3" spans="1:4" x14ac:dyDescent="0.25">
      <c r="A3" s="3" t="s">
        <v>1106</v>
      </c>
      <c r="B3" s="4"/>
      <c r="C3" s="4"/>
      <c r="D3" s="4"/>
    </row>
    <row r="4" spans="1:4" x14ac:dyDescent="0.25">
      <c r="A4" s="2" t="s">
        <v>2748</v>
      </c>
      <c r="B4" s="6">
        <v>30135</v>
      </c>
      <c r="C4" s="6">
        <v>34916</v>
      </c>
      <c r="D4" s="6">
        <v>39470</v>
      </c>
    </row>
    <row r="5" spans="1:4" x14ac:dyDescent="0.25">
      <c r="A5" s="2" t="s">
        <v>2749</v>
      </c>
      <c r="B5" s="7">
        <v>3469</v>
      </c>
      <c r="C5" s="7">
        <v>2781</v>
      </c>
      <c r="D5" s="7">
        <v>1711</v>
      </c>
    </row>
    <row r="6" spans="1:4" x14ac:dyDescent="0.25">
      <c r="A6" s="2" t="s">
        <v>2750</v>
      </c>
      <c r="B6" s="7">
        <v>-9020</v>
      </c>
      <c r="C6" s="7">
        <v>-13618</v>
      </c>
      <c r="D6" s="7">
        <v>-18465</v>
      </c>
    </row>
    <row r="7" spans="1:4" x14ac:dyDescent="0.25">
      <c r="A7" s="2" t="s">
        <v>2751</v>
      </c>
      <c r="B7" s="7">
        <v>7800</v>
      </c>
      <c r="C7" s="7">
        <v>6056</v>
      </c>
      <c r="D7" s="7">
        <v>12200</v>
      </c>
    </row>
    <row r="8" spans="1:4" x14ac:dyDescent="0.25">
      <c r="A8" s="2" t="s">
        <v>1119</v>
      </c>
      <c r="B8" s="7">
        <v>32384</v>
      </c>
      <c r="C8" s="7">
        <v>30135</v>
      </c>
      <c r="D8" s="7">
        <v>34916</v>
      </c>
    </row>
    <row r="9" spans="1:4" ht="30" x14ac:dyDescent="0.25">
      <c r="A9" s="2" t="s">
        <v>2752</v>
      </c>
      <c r="B9" s="7">
        <v>4531</v>
      </c>
      <c r="C9" s="7">
        <v>1963</v>
      </c>
      <c r="D9" s="7">
        <v>8502</v>
      </c>
    </row>
    <row r="10" spans="1:4" ht="30" x14ac:dyDescent="0.25">
      <c r="A10" s="2" t="s">
        <v>2753</v>
      </c>
      <c r="B10" s="7">
        <v>27853</v>
      </c>
      <c r="C10" s="7">
        <v>28172</v>
      </c>
      <c r="D10" s="7">
        <v>26292</v>
      </c>
    </row>
    <row r="11" spans="1:4" ht="30" x14ac:dyDescent="0.25">
      <c r="A11" s="2" t="s">
        <v>2754</v>
      </c>
      <c r="B11" s="4"/>
      <c r="C11" s="4"/>
      <c r="D11" s="4">
        <v>122</v>
      </c>
    </row>
    <row r="12" spans="1:4" x14ac:dyDescent="0.25">
      <c r="A12" s="2" t="s">
        <v>144</v>
      </c>
      <c r="B12" s="7">
        <v>32384</v>
      </c>
      <c r="C12" s="7">
        <v>30135</v>
      </c>
      <c r="D12" s="7">
        <v>34916</v>
      </c>
    </row>
    <row r="13" spans="1:4" x14ac:dyDescent="0.25">
      <c r="A13" s="3" t="s">
        <v>2755</v>
      </c>
      <c r="B13" s="4"/>
      <c r="C13" s="4"/>
      <c r="D13" s="4"/>
    </row>
    <row r="14" spans="1:4" ht="30" x14ac:dyDescent="0.25">
      <c r="A14" s="2" t="s">
        <v>2752</v>
      </c>
      <c r="B14" s="7">
        <v>130413</v>
      </c>
      <c r="C14" s="7">
        <v>108999</v>
      </c>
      <c r="D14" s="7">
        <v>150810</v>
      </c>
    </row>
    <row r="15" spans="1:4" ht="30" x14ac:dyDescent="0.25">
      <c r="A15" s="2" t="s">
        <v>2753</v>
      </c>
      <c r="B15" s="7">
        <v>5109795</v>
      </c>
      <c r="C15" s="7">
        <v>2926747</v>
      </c>
      <c r="D15" s="7">
        <v>2811472</v>
      </c>
    </row>
    <row r="16" spans="1:4" ht="30" x14ac:dyDescent="0.25">
      <c r="A16" s="2" t="s">
        <v>2754</v>
      </c>
      <c r="B16" s="7">
        <v>105788</v>
      </c>
      <c r="C16" s="7">
        <v>3622</v>
      </c>
      <c r="D16" s="7">
        <v>4565</v>
      </c>
    </row>
    <row r="17" spans="1:4" x14ac:dyDescent="0.25">
      <c r="A17" s="2" t="s">
        <v>635</v>
      </c>
      <c r="B17" s="7">
        <v>5345996</v>
      </c>
      <c r="C17" s="7">
        <v>3039368</v>
      </c>
      <c r="D17" s="7">
        <v>2966847</v>
      </c>
    </row>
    <row r="18" spans="1:4" x14ac:dyDescent="0.25">
      <c r="A18" s="2" t="s">
        <v>2756</v>
      </c>
      <c r="B18" s="4"/>
      <c r="C18" s="4"/>
      <c r="D18" s="4"/>
    </row>
    <row r="19" spans="1:4" x14ac:dyDescent="0.25">
      <c r="A19" s="3" t="s">
        <v>1106</v>
      </c>
      <c r="B19" s="4"/>
      <c r="C19" s="4"/>
      <c r="D19" s="4"/>
    </row>
    <row r="20" spans="1:4" x14ac:dyDescent="0.25">
      <c r="A20" s="2" t="s">
        <v>2748</v>
      </c>
      <c r="B20" s="7">
        <v>19908</v>
      </c>
      <c r="C20" s="7">
        <v>24809</v>
      </c>
      <c r="D20" s="7">
        <v>27972</v>
      </c>
    </row>
    <row r="21" spans="1:4" x14ac:dyDescent="0.25">
      <c r="A21" s="2" t="s">
        <v>2749</v>
      </c>
      <c r="B21" s="7">
        <v>1963</v>
      </c>
      <c r="C21" s="7">
        <v>1496</v>
      </c>
      <c r="D21" s="4">
        <v>589</v>
      </c>
    </row>
    <row r="22" spans="1:4" x14ac:dyDescent="0.25">
      <c r="A22" s="2" t="s">
        <v>2750</v>
      </c>
      <c r="B22" s="7">
        <v>-4635</v>
      </c>
      <c r="C22" s="7">
        <v>-8534</v>
      </c>
      <c r="D22" s="7">
        <v>-12852</v>
      </c>
    </row>
    <row r="23" spans="1:4" x14ac:dyDescent="0.25">
      <c r="A23" s="2" t="s">
        <v>2751</v>
      </c>
      <c r="B23" s="7">
        <v>5116</v>
      </c>
      <c r="C23" s="7">
        <v>2137</v>
      </c>
      <c r="D23" s="7">
        <v>9100</v>
      </c>
    </row>
    <row r="24" spans="1:4" x14ac:dyDescent="0.25">
      <c r="A24" s="2" t="s">
        <v>1119</v>
      </c>
      <c r="B24" s="7">
        <v>22352</v>
      </c>
      <c r="C24" s="7">
        <v>19908</v>
      </c>
      <c r="D24" s="7">
        <v>24809</v>
      </c>
    </row>
    <row r="25" spans="1:4" ht="30" x14ac:dyDescent="0.25">
      <c r="A25" s="2" t="s">
        <v>2752</v>
      </c>
      <c r="B25" s="7">
        <v>3697</v>
      </c>
      <c r="C25" s="7">
        <v>1152</v>
      </c>
      <c r="D25" s="7">
        <v>6626</v>
      </c>
    </row>
    <row r="26" spans="1:4" ht="30" x14ac:dyDescent="0.25">
      <c r="A26" s="2" t="s">
        <v>2753</v>
      </c>
      <c r="B26" s="7">
        <v>18655</v>
      </c>
      <c r="C26" s="7">
        <v>18756</v>
      </c>
      <c r="D26" s="7">
        <v>18061</v>
      </c>
    </row>
    <row r="27" spans="1:4" ht="30" x14ac:dyDescent="0.25">
      <c r="A27" s="2" t="s">
        <v>2754</v>
      </c>
      <c r="B27" s="4"/>
      <c r="C27" s="4"/>
      <c r="D27" s="4">
        <v>122</v>
      </c>
    </row>
    <row r="28" spans="1:4" x14ac:dyDescent="0.25">
      <c r="A28" s="2" t="s">
        <v>144</v>
      </c>
      <c r="B28" s="7">
        <v>22352</v>
      </c>
      <c r="C28" s="7">
        <v>19908</v>
      </c>
      <c r="D28" s="7">
        <v>24809</v>
      </c>
    </row>
    <row r="29" spans="1:4" x14ac:dyDescent="0.25">
      <c r="A29" s="3" t="s">
        <v>2755</v>
      </c>
      <c r="B29" s="4"/>
      <c r="C29" s="4"/>
      <c r="D29" s="4"/>
    </row>
    <row r="30" spans="1:4" ht="30" x14ac:dyDescent="0.25">
      <c r="A30" s="2" t="s">
        <v>2752</v>
      </c>
      <c r="B30" s="7">
        <v>123171</v>
      </c>
      <c r="C30" s="7">
        <v>101894</v>
      </c>
      <c r="D30" s="7">
        <v>143330</v>
      </c>
    </row>
    <row r="31" spans="1:4" ht="30" x14ac:dyDescent="0.25">
      <c r="A31" s="2" t="s">
        <v>2753</v>
      </c>
      <c r="B31" s="7">
        <v>3607077</v>
      </c>
      <c r="C31" s="7">
        <v>2059079</v>
      </c>
      <c r="D31" s="7">
        <v>1956184</v>
      </c>
    </row>
    <row r="32" spans="1:4" ht="30" x14ac:dyDescent="0.25">
      <c r="A32" s="2" t="s">
        <v>2754</v>
      </c>
      <c r="B32" s="7">
        <v>94235</v>
      </c>
      <c r="C32" s="7">
        <v>2732</v>
      </c>
      <c r="D32" s="7">
        <v>3594</v>
      </c>
    </row>
    <row r="33" spans="1:4" x14ac:dyDescent="0.25">
      <c r="A33" s="2" t="s">
        <v>635</v>
      </c>
      <c r="B33" s="7">
        <v>3824483</v>
      </c>
      <c r="C33" s="7">
        <v>2163705</v>
      </c>
      <c r="D33" s="7">
        <v>2103108</v>
      </c>
    </row>
    <row r="34" spans="1:4" x14ac:dyDescent="0.25">
      <c r="A34" s="2" t="s">
        <v>2757</v>
      </c>
      <c r="B34" s="4"/>
      <c r="C34" s="4"/>
      <c r="D34" s="4"/>
    </row>
    <row r="35" spans="1:4" x14ac:dyDescent="0.25">
      <c r="A35" s="3" t="s">
        <v>1106</v>
      </c>
      <c r="B35" s="4"/>
      <c r="C35" s="4"/>
      <c r="D35" s="4"/>
    </row>
    <row r="36" spans="1:4" x14ac:dyDescent="0.25">
      <c r="A36" s="2" t="s">
        <v>2748</v>
      </c>
      <c r="B36" s="7">
        <v>10227</v>
      </c>
      <c r="C36" s="7">
        <v>10107</v>
      </c>
      <c r="D36" s="7">
        <v>11498</v>
      </c>
    </row>
    <row r="37" spans="1:4" x14ac:dyDescent="0.25">
      <c r="A37" s="2" t="s">
        <v>2749</v>
      </c>
      <c r="B37" s="7">
        <v>1506</v>
      </c>
      <c r="C37" s="7">
        <v>1285</v>
      </c>
      <c r="D37" s="7">
        <v>1122</v>
      </c>
    </row>
    <row r="38" spans="1:4" x14ac:dyDescent="0.25">
      <c r="A38" s="2" t="s">
        <v>2750</v>
      </c>
      <c r="B38" s="7">
        <v>-4385</v>
      </c>
      <c r="C38" s="7">
        <v>-5084</v>
      </c>
      <c r="D38" s="7">
        <v>-5613</v>
      </c>
    </row>
    <row r="39" spans="1:4" x14ac:dyDescent="0.25">
      <c r="A39" s="2" t="s">
        <v>2751</v>
      </c>
      <c r="B39" s="7">
        <v>2684</v>
      </c>
      <c r="C39" s="7">
        <v>3919</v>
      </c>
      <c r="D39" s="7">
        <v>3100</v>
      </c>
    </row>
    <row r="40" spans="1:4" x14ac:dyDescent="0.25">
      <c r="A40" s="2" t="s">
        <v>1119</v>
      </c>
      <c r="B40" s="7">
        <v>10032</v>
      </c>
      <c r="C40" s="7">
        <v>10227</v>
      </c>
      <c r="D40" s="7">
        <v>10107</v>
      </c>
    </row>
    <row r="41" spans="1:4" ht="30" x14ac:dyDescent="0.25">
      <c r="A41" s="2" t="s">
        <v>2752</v>
      </c>
      <c r="B41" s="4">
        <v>834</v>
      </c>
      <c r="C41" s="4">
        <v>811</v>
      </c>
      <c r="D41" s="7">
        <v>1876</v>
      </c>
    </row>
    <row r="42" spans="1:4" ht="30" x14ac:dyDescent="0.25">
      <c r="A42" s="2" t="s">
        <v>2753</v>
      </c>
      <c r="B42" s="7">
        <v>9198</v>
      </c>
      <c r="C42" s="7">
        <v>9416</v>
      </c>
      <c r="D42" s="7">
        <v>8231</v>
      </c>
    </row>
    <row r="43" spans="1:4" ht="30" x14ac:dyDescent="0.25">
      <c r="A43" s="2" t="s">
        <v>2754</v>
      </c>
      <c r="B43" s="4"/>
      <c r="C43" s="4" t="s">
        <v>58</v>
      </c>
      <c r="D43" s="4"/>
    </row>
    <row r="44" spans="1:4" x14ac:dyDescent="0.25">
      <c r="A44" s="2" t="s">
        <v>144</v>
      </c>
      <c r="B44" s="7">
        <v>10032</v>
      </c>
      <c r="C44" s="7">
        <v>10227</v>
      </c>
      <c r="D44" s="7">
        <v>10107</v>
      </c>
    </row>
    <row r="45" spans="1:4" x14ac:dyDescent="0.25">
      <c r="A45" s="3" t="s">
        <v>2755</v>
      </c>
      <c r="B45" s="4"/>
      <c r="C45" s="4"/>
      <c r="D45" s="4"/>
    </row>
    <row r="46" spans="1:4" ht="30" x14ac:dyDescent="0.25">
      <c r="A46" s="2" t="s">
        <v>2752</v>
      </c>
      <c r="B46" s="7">
        <v>7242</v>
      </c>
      <c r="C46" s="7">
        <v>7105</v>
      </c>
      <c r="D46" s="7">
        <v>7480</v>
      </c>
    </row>
    <row r="47" spans="1:4" ht="30" x14ac:dyDescent="0.25">
      <c r="A47" s="2" t="s">
        <v>2753</v>
      </c>
      <c r="B47" s="7">
        <v>1502718</v>
      </c>
      <c r="C47" s="7">
        <v>867668</v>
      </c>
      <c r="D47" s="7">
        <v>855288</v>
      </c>
    </row>
    <row r="48" spans="1:4" ht="30" x14ac:dyDescent="0.25">
      <c r="A48" s="2" t="s">
        <v>2754</v>
      </c>
      <c r="B48" s="7">
        <v>11553</v>
      </c>
      <c r="C48" s="4">
        <v>890</v>
      </c>
      <c r="D48" s="4">
        <v>971</v>
      </c>
    </row>
    <row r="49" spans="1:4" x14ac:dyDescent="0.25">
      <c r="A49" s="2" t="s">
        <v>635</v>
      </c>
      <c r="B49" s="6">
        <v>1521513</v>
      </c>
      <c r="C49" s="6">
        <v>875663</v>
      </c>
      <c r="D49" s="6">
        <v>8637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58</v>
      </c>
      <c r="B1" s="8" t="s">
        <v>2</v>
      </c>
      <c r="C1" s="8" t="s">
        <v>28</v>
      </c>
    </row>
    <row r="2" spans="1:3" ht="30" x14ac:dyDescent="0.25">
      <c r="A2" s="1" t="s">
        <v>27</v>
      </c>
      <c r="B2" s="8"/>
      <c r="C2" s="8"/>
    </row>
    <row r="3" spans="1:3" ht="30" x14ac:dyDescent="0.25">
      <c r="A3" s="3" t="s">
        <v>2759</v>
      </c>
      <c r="B3" s="4"/>
      <c r="C3" s="4"/>
    </row>
    <row r="4" spans="1:3" x14ac:dyDescent="0.25">
      <c r="A4" s="2" t="s">
        <v>2760</v>
      </c>
      <c r="B4" s="6">
        <v>3730248</v>
      </c>
      <c r="C4" s="6">
        <v>2160973</v>
      </c>
    </row>
    <row r="5" spans="1:3" x14ac:dyDescent="0.25">
      <c r="A5" s="2" t="s">
        <v>2661</v>
      </c>
      <c r="B5" s="4"/>
      <c r="C5" s="4"/>
    </row>
    <row r="6" spans="1:3" ht="30" x14ac:dyDescent="0.25">
      <c r="A6" s="3" t="s">
        <v>2759</v>
      </c>
      <c r="B6" s="4"/>
      <c r="C6" s="4"/>
    </row>
    <row r="7" spans="1:3" x14ac:dyDescent="0.25">
      <c r="A7" s="2" t="s">
        <v>2760</v>
      </c>
      <c r="B7" s="7">
        <v>337498</v>
      </c>
      <c r="C7" s="7">
        <v>213675</v>
      </c>
    </row>
    <row r="8" spans="1:3" ht="30" x14ac:dyDescent="0.25">
      <c r="A8" s="2" t="s">
        <v>2662</v>
      </c>
      <c r="B8" s="4"/>
      <c r="C8" s="4"/>
    </row>
    <row r="9" spans="1:3" ht="30" x14ac:dyDescent="0.25">
      <c r="A9" s="3" t="s">
        <v>2759</v>
      </c>
      <c r="B9" s="4"/>
      <c r="C9" s="4"/>
    </row>
    <row r="10" spans="1:3" x14ac:dyDescent="0.25">
      <c r="A10" s="2" t="s">
        <v>2760</v>
      </c>
      <c r="B10" s="7">
        <v>844276</v>
      </c>
      <c r="C10" s="7">
        <v>500764</v>
      </c>
    </row>
    <row r="11" spans="1:3" ht="30" x14ac:dyDescent="0.25">
      <c r="A11" s="2" t="s">
        <v>2663</v>
      </c>
      <c r="B11" s="4"/>
      <c r="C11" s="4"/>
    </row>
    <row r="12" spans="1:3" ht="30" x14ac:dyDescent="0.25">
      <c r="A12" s="3" t="s">
        <v>2759</v>
      </c>
      <c r="B12" s="4"/>
      <c r="C12" s="4"/>
    </row>
    <row r="13" spans="1:3" x14ac:dyDescent="0.25">
      <c r="A13" s="2" t="s">
        <v>2760</v>
      </c>
      <c r="B13" s="7">
        <v>1480290</v>
      </c>
      <c r="C13" s="7">
        <v>755905</v>
      </c>
    </row>
    <row r="14" spans="1:3" x14ac:dyDescent="0.25">
      <c r="A14" s="2" t="s">
        <v>2664</v>
      </c>
      <c r="B14" s="4"/>
      <c r="C14" s="4"/>
    </row>
    <row r="15" spans="1:3" ht="30" x14ac:dyDescent="0.25">
      <c r="A15" s="3" t="s">
        <v>2759</v>
      </c>
      <c r="B15" s="4"/>
      <c r="C15" s="4"/>
    </row>
    <row r="16" spans="1:3" x14ac:dyDescent="0.25">
      <c r="A16" s="2" t="s">
        <v>2760</v>
      </c>
      <c r="B16" s="7">
        <v>203798</v>
      </c>
      <c r="C16" s="7">
        <v>185072</v>
      </c>
    </row>
    <row r="17" spans="1:3" ht="30" x14ac:dyDescent="0.25">
      <c r="A17" s="2" t="s">
        <v>2665</v>
      </c>
      <c r="B17" s="4"/>
      <c r="C17" s="4"/>
    </row>
    <row r="18" spans="1:3" ht="30" x14ac:dyDescent="0.25">
      <c r="A18" s="3" t="s">
        <v>2759</v>
      </c>
      <c r="B18" s="4"/>
      <c r="C18" s="4"/>
    </row>
    <row r="19" spans="1:3" x14ac:dyDescent="0.25">
      <c r="A19" s="2" t="s">
        <v>2760</v>
      </c>
      <c r="B19" s="7">
        <v>395615</v>
      </c>
      <c r="C19" s="7">
        <v>237365</v>
      </c>
    </row>
    <row r="20" spans="1:3" x14ac:dyDescent="0.25">
      <c r="A20" s="2" t="s">
        <v>2666</v>
      </c>
      <c r="B20" s="4"/>
      <c r="C20" s="4"/>
    </row>
    <row r="21" spans="1:3" ht="30" x14ac:dyDescent="0.25">
      <c r="A21" s="3" t="s">
        <v>2759</v>
      </c>
      <c r="B21" s="4"/>
      <c r="C21" s="4"/>
    </row>
    <row r="22" spans="1:3" x14ac:dyDescent="0.25">
      <c r="A22" s="2" t="s">
        <v>2760</v>
      </c>
      <c r="B22" s="7">
        <v>389921</v>
      </c>
      <c r="C22" s="7">
        <v>215702</v>
      </c>
    </row>
    <row r="23" spans="1:3" x14ac:dyDescent="0.25">
      <c r="A23" s="2" t="s">
        <v>2667</v>
      </c>
      <c r="B23" s="4"/>
      <c r="C23" s="4"/>
    </row>
    <row r="24" spans="1:3" ht="30" x14ac:dyDescent="0.25">
      <c r="A24" s="3" t="s">
        <v>2759</v>
      </c>
      <c r="B24" s="4"/>
      <c r="C24" s="4"/>
    </row>
    <row r="25" spans="1:3" x14ac:dyDescent="0.25">
      <c r="A25" s="2" t="s">
        <v>2760</v>
      </c>
      <c r="B25" s="7">
        <v>78850</v>
      </c>
      <c r="C25" s="7">
        <v>52490</v>
      </c>
    </row>
    <row r="26" spans="1:3" x14ac:dyDescent="0.25">
      <c r="A26" s="2" t="s">
        <v>2761</v>
      </c>
      <c r="B26" s="4"/>
      <c r="C26" s="4"/>
    </row>
    <row r="27" spans="1:3" ht="30" x14ac:dyDescent="0.25">
      <c r="A27" s="3" t="s">
        <v>2759</v>
      </c>
      <c r="B27" s="4"/>
      <c r="C27" s="4"/>
    </row>
    <row r="28" spans="1:3" x14ac:dyDescent="0.25">
      <c r="A28" s="2" t="s">
        <v>2760</v>
      </c>
      <c r="B28" s="7">
        <v>805908</v>
      </c>
      <c r="C28" s="7">
        <v>533049</v>
      </c>
    </row>
    <row r="29" spans="1:3" ht="30" x14ac:dyDescent="0.25">
      <c r="A29" s="2" t="s">
        <v>2762</v>
      </c>
      <c r="B29" s="4"/>
      <c r="C29" s="4"/>
    </row>
    <row r="30" spans="1:3" ht="30" x14ac:dyDescent="0.25">
      <c r="A30" s="3" t="s">
        <v>2759</v>
      </c>
      <c r="B30" s="4"/>
      <c r="C30" s="4"/>
    </row>
    <row r="31" spans="1:3" x14ac:dyDescent="0.25">
      <c r="A31" s="2" t="s">
        <v>2760</v>
      </c>
      <c r="B31" s="7">
        <v>22512</v>
      </c>
      <c r="C31" s="7">
        <v>24399</v>
      </c>
    </row>
    <row r="32" spans="1:3" ht="30" x14ac:dyDescent="0.25">
      <c r="A32" s="2" t="s">
        <v>2763</v>
      </c>
      <c r="B32" s="4"/>
      <c r="C32" s="4"/>
    </row>
    <row r="33" spans="1:3" ht="30" x14ac:dyDescent="0.25">
      <c r="A33" s="3" t="s">
        <v>2759</v>
      </c>
      <c r="B33" s="4"/>
      <c r="C33" s="4"/>
    </row>
    <row r="34" spans="1:3" x14ac:dyDescent="0.25">
      <c r="A34" s="2" t="s">
        <v>2760</v>
      </c>
      <c r="B34" s="7">
        <v>185789</v>
      </c>
      <c r="C34" s="7">
        <v>149632</v>
      </c>
    </row>
    <row r="35" spans="1:3" ht="30" x14ac:dyDescent="0.25">
      <c r="A35" s="2" t="s">
        <v>2764</v>
      </c>
      <c r="B35" s="4"/>
      <c r="C35" s="4"/>
    </row>
    <row r="36" spans="1:3" ht="30" x14ac:dyDescent="0.25">
      <c r="A36" s="3" t="s">
        <v>2759</v>
      </c>
      <c r="B36" s="4"/>
      <c r="C36" s="4"/>
    </row>
    <row r="37" spans="1:3" x14ac:dyDescent="0.25">
      <c r="A37" s="2" t="s">
        <v>2760</v>
      </c>
      <c r="B37" s="7">
        <v>356263</v>
      </c>
      <c r="C37" s="7">
        <v>224702</v>
      </c>
    </row>
    <row r="38" spans="1:3" ht="30" x14ac:dyDescent="0.25">
      <c r="A38" s="2" t="s">
        <v>2765</v>
      </c>
      <c r="B38" s="4"/>
      <c r="C38" s="4"/>
    </row>
    <row r="39" spans="1:3" ht="30" x14ac:dyDescent="0.25">
      <c r="A39" s="3" t="s">
        <v>2759</v>
      </c>
      <c r="B39" s="4"/>
      <c r="C39" s="4"/>
    </row>
    <row r="40" spans="1:3" x14ac:dyDescent="0.25">
      <c r="A40" s="2" t="s">
        <v>2760</v>
      </c>
      <c r="B40" s="7">
        <v>11162</v>
      </c>
      <c r="C40" s="7">
        <v>8648</v>
      </c>
    </row>
    <row r="41" spans="1:3" ht="30" x14ac:dyDescent="0.25">
      <c r="A41" s="2" t="s">
        <v>2766</v>
      </c>
      <c r="B41" s="4"/>
      <c r="C41" s="4"/>
    </row>
    <row r="42" spans="1:3" ht="30" x14ac:dyDescent="0.25">
      <c r="A42" s="3" t="s">
        <v>2759</v>
      </c>
      <c r="B42" s="4"/>
      <c r="C42" s="4"/>
    </row>
    <row r="43" spans="1:3" x14ac:dyDescent="0.25">
      <c r="A43" s="2" t="s">
        <v>2760</v>
      </c>
      <c r="B43" s="7">
        <v>59638</v>
      </c>
      <c r="C43" s="7">
        <v>38327</v>
      </c>
    </row>
    <row r="44" spans="1:3" ht="30" x14ac:dyDescent="0.25">
      <c r="A44" s="2" t="s">
        <v>2767</v>
      </c>
      <c r="B44" s="4"/>
      <c r="C44" s="4"/>
    </row>
    <row r="45" spans="1:3" ht="30" x14ac:dyDescent="0.25">
      <c r="A45" s="3" t="s">
        <v>2759</v>
      </c>
      <c r="B45" s="4"/>
      <c r="C45" s="4"/>
    </row>
    <row r="46" spans="1:3" x14ac:dyDescent="0.25">
      <c r="A46" s="2" t="s">
        <v>2760</v>
      </c>
      <c r="B46" s="7">
        <v>138973</v>
      </c>
      <c r="C46" s="7">
        <v>68748</v>
      </c>
    </row>
    <row r="47" spans="1:3" ht="30" x14ac:dyDescent="0.25">
      <c r="A47" s="2" t="s">
        <v>2768</v>
      </c>
      <c r="B47" s="4"/>
      <c r="C47" s="4"/>
    </row>
    <row r="48" spans="1:3" ht="30" x14ac:dyDescent="0.25">
      <c r="A48" s="3" t="s">
        <v>2759</v>
      </c>
      <c r="B48" s="4"/>
      <c r="C48" s="4"/>
    </row>
    <row r="49" spans="1:3" x14ac:dyDescent="0.25">
      <c r="A49" s="2" t="s">
        <v>2760</v>
      </c>
      <c r="B49" s="7">
        <v>31571</v>
      </c>
      <c r="C49" s="7">
        <v>18593</v>
      </c>
    </row>
    <row r="50" spans="1:3" x14ac:dyDescent="0.25">
      <c r="A50" s="2" t="s">
        <v>2769</v>
      </c>
      <c r="B50" s="4"/>
      <c r="C50" s="4"/>
    </row>
    <row r="51" spans="1:3" ht="30" x14ac:dyDescent="0.25">
      <c r="A51" s="3" t="s">
        <v>2759</v>
      </c>
      <c r="B51" s="4"/>
      <c r="C51" s="4"/>
    </row>
    <row r="52" spans="1:3" x14ac:dyDescent="0.25">
      <c r="A52" s="2" t="s">
        <v>2760</v>
      </c>
      <c r="B52" s="7">
        <v>2662344</v>
      </c>
      <c r="C52" s="7">
        <v>1340160</v>
      </c>
    </row>
    <row r="53" spans="1:3" ht="30" x14ac:dyDescent="0.25">
      <c r="A53" s="2" t="s">
        <v>2770</v>
      </c>
      <c r="B53" s="4"/>
      <c r="C53" s="4"/>
    </row>
    <row r="54" spans="1:3" ht="30" x14ac:dyDescent="0.25">
      <c r="A54" s="3" t="s">
        <v>2759</v>
      </c>
      <c r="B54" s="4"/>
      <c r="C54" s="4"/>
    </row>
    <row r="55" spans="1:3" x14ac:dyDescent="0.25">
      <c r="A55" s="2" t="s">
        <v>2760</v>
      </c>
      <c r="B55" s="7">
        <v>289064</v>
      </c>
      <c r="C55" s="7">
        <v>148251</v>
      </c>
    </row>
    <row r="56" spans="1:3" ht="30" x14ac:dyDescent="0.25">
      <c r="A56" s="2" t="s">
        <v>2771</v>
      </c>
      <c r="B56" s="4"/>
      <c r="C56" s="4"/>
    </row>
    <row r="57" spans="1:3" ht="30" x14ac:dyDescent="0.25">
      <c r="A57" s="3" t="s">
        <v>2759</v>
      </c>
      <c r="B57" s="4"/>
      <c r="C57" s="4"/>
    </row>
    <row r="58" spans="1:3" x14ac:dyDescent="0.25">
      <c r="A58" s="2" t="s">
        <v>2760</v>
      </c>
      <c r="B58" s="7">
        <v>620587</v>
      </c>
      <c r="C58" s="7">
        <v>324394</v>
      </c>
    </row>
    <row r="59" spans="1:3" ht="30" x14ac:dyDescent="0.25">
      <c r="A59" s="2" t="s">
        <v>2772</v>
      </c>
      <c r="B59" s="4"/>
      <c r="C59" s="4"/>
    </row>
    <row r="60" spans="1:3" ht="30" x14ac:dyDescent="0.25">
      <c r="A60" s="3" t="s">
        <v>2759</v>
      </c>
      <c r="B60" s="4"/>
      <c r="C60" s="4"/>
    </row>
    <row r="61" spans="1:3" x14ac:dyDescent="0.25">
      <c r="A61" s="2" t="s">
        <v>2760</v>
      </c>
      <c r="B61" s="7">
        <v>1041515</v>
      </c>
      <c r="C61" s="7">
        <v>453279</v>
      </c>
    </row>
    <row r="62" spans="1:3" ht="30" x14ac:dyDescent="0.25">
      <c r="A62" s="2" t="s">
        <v>2773</v>
      </c>
      <c r="B62" s="4"/>
      <c r="C62" s="4"/>
    </row>
    <row r="63" spans="1:3" ht="30" x14ac:dyDescent="0.25">
      <c r="A63" s="3" t="s">
        <v>2759</v>
      </c>
      <c r="B63" s="4"/>
      <c r="C63" s="4"/>
    </row>
    <row r="64" spans="1:3" x14ac:dyDescent="0.25">
      <c r="A64" s="2" t="s">
        <v>2760</v>
      </c>
      <c r="B64" s="7">
        <v>128281</v>
      </c>
      <c r="C64" s="7">
        <v>98927</v>
      </c>
    </row>
    <row r="65" spans="1:3" ht="30" x14ac:dyDescent="0.25">
      <c r="A65" s="2" t="s">
        <v>2774</v>
      </c>
      <c r="B65" s="4"/>
      <c r="C65" s="4"/>
    </row>
    <row r="66" spans="1:3" ht="30" x14ac:dyDescent="0.25">
      <c r="A66" s="3" t="s">
        <v>2759</v>
      </c>
      <c r="B66" s="4"/>
      <c r="C66" s="4"/>
    </row>
    <row r="67" spans="1:3" x14ac:dyDescent="0.25">
      <c r="A67" s="2" t="s">
        <v>2760</v>
      </c>
      <c r="B67" s="7">
        <v>311900</v>
      </c>
      <c r="C67" s="7">
        <v>168564</v>
      </c>
    </row>
    <row r="68" spans="1:3" ht="30" x14ac:dyDescent="0.25">
      <c r="A68" s="2" t="s">
        <v>2775</v>
      </c>
      <c r="B68" s="4"/>
      <c r="C68" s="4"/>
    </row>
    <row r="69" spans="1:3" ht="30" x14ac:dyDescent="0.25">
      <c r="A69" s="3" t="s">
        <v>2759</v>
      </c>
      <c r="B69" s="4"/>
      <c r="C69" s="4"/>
    </row>
    <row r="70" spans="1:3" x14ac:dyDescent="0.25">
      <c r="A70" s="2" t="s">
        <v>2760</v>
      </c>
      <c r="B70" s="7">
        <v>230084</v>
      </c>
      <c r="C70" s="7">
        <v>123585</v>
      </c>
    </row>
    <row r="71" spans="1:3" ht="30" x14ac:dyDescent="0.25">
      <c r="A71" s="2" t="s">
        <v>2776</v>
      </c>
      <c r="B71" s="4"/>
      <c r="C71" s="4"/>
    </row>
    <row r="72" spans="1:3" ht="30" x14ac:dyDescent="0.25">
      <c r="A72" s="3" t="s">
        <v>2759</v>
      </c>
      <c r="B72" s="4"/>
      <c r="C72" s="4"/>
    </row>
    <row r="73" spans="1:3" x14ac:dyDescent="0.25">
      <c r="A73" s="2" t="s">
        <v>2760</v>
      </c>
      <c r="B73" s="7">
        <v>40913</v>
      </c>
      <c r="C73" s="7">
        <v>23160</v>
      </c>
    </row>
    <row r="74" spans="1:3" x14ac:dyDescent="0.25">
      <c r="A74" s="2" t="s">
        <v>2777</v>
      </c>
      <c r="B74" s="4"/>
      <c r="C74" s="4"/>
    </row>
    <row r="75" spans="1:3" ht="30" x14ac:dyDescent="0.25">
      <c r="A75" s="3" t="s">
        <v>2759</v>
      </c>
      <c r="B75" s="4"/>
      <c r="C75" s="4"/>
    </row>
    <row r="76" spans="1:3" x14ac:dyDescent="0.25">
      <c r="A76" s="2" t="s">
        <v>2760</v>
      </c>
      <c r="B76" s="7">
        <v>89056</v>
      </c>
      <c r="C76" s="7">
        <v>95557</v>
      </c>
    </row>
    <row r="77" spans="1:3" ht="30" x14ac:dyDescent="0.25">
      <c r="A77" s="2" t="s">
        <v>2778</v>
      </c>
      <c r="B77" s="4"/>
      <c r="C77" s="4"/>
    </row>
    <row r="78" spans="1:3" ht="30" x14ac:dyDescent="0.25">
      <c r="A78" s="3" t="s">
        <v>2759</v>
      </c>
      <c r="B78" s="4"/>
      <c r="C78" s="4"/>
    </row>
    <row r="79" spans="1:3" x14ac:dyDescent="0.25">
      <c r="A79" s="2" t="s">
        <v>2760</v>
      </c>
      <c r="B79" s="7">
        <v>11932</v>
      </c>
      <c r="C79" s="7">
        <v>20370</v>
      </c>
    </row>
    <row r="80" spans="1:3" ht="30" x14ac:dyDescent="0.25">
      <c r="A80" s="2" t="s">
        <v>2779</v>
      </c>
      <c r="B80" s="4"/>
      <c r="C80" s="4"/>
    </row>
    <row r="81" spans="1:3" ht="30" x14ac:dyDescent="0.25">
      <c r="A81" s="3" t="s">
        <v>2759</v>
      </c>
      <c r="B81" s="4"/>
      <c r="C81" s="4"/>
    </row>
    <row r="82" spans="1:3" x14ac:dyDescent="0.25">
      <c r="A82" s="2" t="s">
        <v>2760</v>
      </c>
      <c r="B82" s="7">
        <v>15003</v>
      </c>
      <c r="C82" s="7">
        <v>10017</v>
      </c>
    </row>
    <row r="83" spans="1:3" ht="30" x14ac:dyDescent="0.25">
      <c r="A83" s="2" t="s">
        <v>2780</v>
      </c>
      <c r="B83" s="4"/>
      <c r="C83" s="4"/>
    </row>
    <row r="84" spans="1:3" ht="30" x14ac:dyDescent="0.25">
      <c r="A84" s="3" t="s">
        <v>2759</v>
      </c>
      <c r="B84" s="4"/>
      <c r="C84" s="4"/>
    </row>
    <row r="85" spans="1:3" x14ac:dyDescent="0.25">
      <c r="A85" s="2" t="s">
        <v>2760</v>
      </c>
      <c r="B85" s="7">
        <v>22358</v>
      </c>
      <c r="C85" s="7">
        <v>21953</v>
      </c>
    </row>
    <row r="86" spans="1:3" ht="30" x14ac:dyDescent="0.25">
      <c r="A86" s="2" t="s">
        <v>2781</v>
      </c>
      <c r="B86" s="4"/>
      <c r="C86" s="4"/>
    </row>
    <row r="87" spans="1:3" ht="30" x14ac:dyDescent="0.25">
      <c r="A87" s="3" t="s">
        <v>2759</v>
      </c>
      <c r="B87" s="4"/>
      <c r="C87" s="4"/>
    </row>
    <row r="88" spans="1:3" x14ac:dyDescent="0.25">
      <c r="A88" s="2" t="s">
        <v>2760</v>
      </c>
      <c r="B88" s="7">
        <v>16803</v>
      </c>
      <c r="C88" s="7">
        <v>14132</v>
      </c>
    </row>
    <row r="89" spans="1:3" ht="30" x14ac:dyDescent="0.25">
      <c r="A89" s="2" t="s">
        <v>2782</v>
      </c>
      <c r="B89" s="4"/>
      <c r="C89" s="4"/>
    </row>
    <row r="90" spans="1:3" ht="30" x14ac:dyDescent="0.25">
      <c r="A90" s="3" t="s">
        <v>2759</v>
      </c>
      <c r="B90" s="4"/>
      <c r="C90" s="4"/>
    </row>
    <row r="91" spans="1:3" x14ac:dyDescent="0.25">
      <c r="A91" s="2" t="s">
        <v>2760</v>
      </c>
      <c r="B91" s="7">
        <v>9750</v>
      </c>
      <c r="C91" s="7">
        <v>12302</v>
      </c>
    </row>
    <row r="92" spans="1:3" ht="30" x14ac:dyDescent="0.25">
      <c r="A92" s="2" t="s">
        <v>2783</v>
      </c>
      <c r="B92" s="4"/>
      <c r="C92" s="4"/>
    </row>
    <row r="93" spans="1:3" ht="30" x14ac:dyDescent="0.25">
      <c r="A93" s="3" t="s">
        <v>2759</v>
      </c>
      <c r="B93" s="4"/>
      <c r="C93" s="4"/>
    </row>
    <row r="94" spans="1:3" x14ac:dyDescent="0.25">
      <c r="A94" s="2" t="s">
        <v>2760</v>
      </c>
      <c r="B94" s="7">
        <v>9392</v>
      </c>
      <c r="C94" s="7">
        <v>8254</v>
      </c>
    </row>
    <row r="95" spans="1:3" ht="30" x14ac:dyDescent="0.25">
      <c r="A95" s="2" t="s">
        <v>2784</v>
      </c>
      <c r="B95" s="4"/>
      <c r="C95" s="4"/>
    </row>
    <row r="96" spans="1:3" ht="30" x14ac:dyDescent="0.25">
      <c r="A96" s="3" t="s">
        <v>2759</v>
      </c>
      <c r="B96" s="4"/>
      <c r="C96" s="4"/>
    </row>
    <row r="97" spans="1:3" x14ac:dyDescent="0.25">
      <c r="A97" s="2" t="s">
        <v>2760</v>
      </c>
      <c r="B97" s="7">
        <v>3818</v>
      </c>
      <c r="C97" s="7">
        <v>8529</v>
      </c>
    </row>
    <row r="98" spans="1:3" x14ac:dyDescent="0.25">
      <c r="A98" s="2" t="s">
        <v>2785</v>
      </c>
      <c r="B98" s="4"/>
      <c r="C98" s="4"/>
    </row>
    <row r="99" spans="1:3" ht="30" x14ac:dyDescent="0.25">
      <c r="A99" s="3" t="s">
        <v>2759</v>
      </c>
      <c r="B99" s="4"/>
      <c r="C99" s="4"/>
    </row>
    <row r="100" spans="1:3" x14ac:dyDescent="0.25">
      <c r="A100" s="2" t="s">
        <v>2760</v>
      </c>
      <c r="B100" s="7">
        <v>63672</v>
      </c>
      <c r="C100" s="7">
        <v>109392</v>
      </c>
    </row>
    <row r="101" spans="1:3" ht="30" x14ac:dyDescent="0.25">
      <c r="A101" s="2" t="s">
        <v>2786</v>
      </c>
      <c r="B101" s="4"/>
      <c r="C101" s="4"/>
    </row>
    <row r="102" spans="1:3" ht="30" x14ac:dyDescent="0.25">
      <c r="A102" s="3" t="s">
        <v>2759</v>
      </c>
      <c r="B102" s="4"/>
      <c r="C102" s="4"/>
    </row>
    <row r="103" spans="1:3" x14ac:dyDescent="0.25">
      <c r="A103" s="2" t="s">
        <v>2760</v>
      </c>
      <c r="B103" s="7">
        <v>10906</v>
      </c>
      <c r="C103" s="7">
        <v>13772</v>
      </c>
    </row>
    <row r="104" spans="1:3" ht="30" x14ac:dyDescent="0.25">
      <c r="A104" s="2" t="s">
        <v>2787</v>
      </c>
      <c r="B104" s="4"/>
      <c r="C104" s="4"/>
    </row>
    <row r="105" spans="1:3" ht="30" x14ac:dyDescent="0.25">
      <c r="A105" s="3" t="s">
        <v>2759</v>
      </c>
      <c r="B105" s="4"/>
      <c r="C105" s="4"/>
    </row>
    <row r="106" spans="1:3" x14ac:dyDescent="0.25">
      <c r="A106" s="2" t="s">
        <v>2760</v>
      </c>
      <c r="B106" s="7">
        <v>7688</v>
      </c>
      <c r="C106" s="7">
        <v>10926</v>
      </c>
    </row>
    <row r="107" spans="1:3" ht="30" x14ac:dyDescent="0.25">
      <c r="A107" s="2" t="s">
        <v>2788</v>
      </c>
      <c r="B107" s="4"/>
      <c r="C107" s="4"/>
    </row>
    <row r="108" spans="1:3" ht="30" x14ac:dyDescent="0.25">
      <c r="A108" s="3" t="s">
        <v>2759</v>
      </c>
      <c r="B108" s="4"/>
      <c r="C108" s="4"/>
    </row>
    <row r="109" spans="1:3" x14ac:dyDescent="0.25">
      <c r="A109" s="2" t="s">
        <v>2760</v>
      </c>
      <c r="B109" s="7">
        <v>28388</v>
      </c>
      <c r="C109" s="7">
        <v>46084</v>
      </c>
    </row>
    <row r="110" spans="1:3" ht="30" x14ac:dyDescent="0.25">
      <c r="A110" s="2" t="s">
        <v>2789</v>
      </c>
      <c r="B110" s="4"/>
      <c r="C110" s="4"/>
    </row>
    <row r="111" spans="1:3" ht="30" x14ac:dyDescent="0.25">
      <c r="A111" s="3" t="s">
        <v>2759</v>
      </c>
      <c r="B111" s="4"/>
      <c r="C111" s="4"/>
    </row>
    <row r="112" spans="1:3" x14ac:dyDescent="0.25">
      <c r="A112" s="2" t="s">
        <v>2760</v>
      </c>
      <c r="B112" s="7">
        <v>4783</v>
      </c>
      <c r="C112" s="7">
        <v>16439</v>
      </c>
    </row>
    <row r="113" spans="1:3" ht="30" x14ac:dyDescent="0.25">
      <c r="A113" s="2" t="s">
        <v>2790</v>
      </c>
      <c r="B113" s="4"/>
      <c r="C113" s="4"/>
    </row>
    <row r="114" spans="1:3" ht="30" x14ac:dyDescent="0.25">
      <c r="A114" s="3" t="s">
        <v>2759</v>
      </c>
      <c r="B114" s="4"/>
      <c r="C114" s="4"/>
    </row>
    <row r="115" spans="1:3" x14ac:dyDescent="0.25">
      <c r="A115" s="2" t="s">
        <v>2760</v>
      </c>
      <c r="B115" s="7">
        <v>6680</v>
      </c>
      <c r="C115" s="7">
        <v>11522</v>
      </c>
    </row>
    <row r="116" spans="1:3" ht="30" x14ac:dyDescent="0.25">
      <c r="A116" s="2" t="s">
        <v>2791</v>
      </c>
      <c r="B116" s="4"/>
      <c r="C116" s="4"/>
    </row>
    <row r="117" spans="1:3" ht="30" x14ac:dyDescent="0.25">
      <c r="A117" s="3" t="s">
        <v>2759</v>
      </c>
      <c r="B117" s="4"/>
      <c r="C117" s="4"/>
    </row>
    <row r="118" spans="1:3" x14ac:dyDescent="0.25">
      <c r="A118" s="2" t="s">
        <v>2760</v>
      </c>
      <c r="B118" s="7">
        <v>4383</v>
      </c>
      <c r="C118" s="7">
        <v>8752</v>
      </c>
    </row>
    <row r="119" spans="1:3" ht="30" x14ac:dyDescent="0.25">
      <c r="A119" s="2" t="s">
        <v>2792</v>
      </c>
      <c r="B119" s="4"/>
      <c r="C119" s="4"/>
    </row>
    <row r="120" spans="1:3" ht="30" x14ac:dyDescent="0.25">
      <c r="A120" s="3" t="s">
        <v>2759</v>
      </c>
      <c r="B120" s="4"/>
      <c r="C120" s="4"/>
    </row>
    <row r="121" spans="1:3" x14ac:dyDescent="0.25">
      <c r="A121" s="2" t="s">
        <v>2760</v>
      </c>
      <c r="B121" s="4">
        <v>844</v>
      </c>
      <c r="C121" s="7">
        <v>1897</v>
      </c>
    </row>
    <row r="122" spans="1:3" x14ac:dyDescent="0.25">
      <c r="A122" s="2" t="s">
        <v>2793</v>
      </c>
      <c r="B122" s="4"/>
      <c r="C122" s="4"/>
    </row>
    <row r="123" spans="1:3" ht="30" x14ac:dyDescent="0.25">
      <c r="A123" s="3" t="s">
        <v>2759</v>
      </c>
      <c r="B123" s="4"/>
      <c r="C123" s="4"/>
    </row>
    <row r="124" spans="1:3" x14ac:dyDescent="0.25">
      <c r="A124" s="2" t="s">
        <v>2760</v>
      </c>
      <c r="B124" s="7">
        <v>109268</v>
      </c>
      <c r="C124" s="7">
        <v>80274</v>
      </c>
    </row>
    <row r="125" spans="1:3" ht="30" x14ac:dyDescent="0.25">
      <c r="A125" s="2" t="s">
        <v>2794</v>
      </c>
      <c r="B125" s="4"/>
      <c r="C125" s="4"/>
    </row>
    <row r="126" spans="1:3" ht="30" x14ac:dyDescent="0.25">
      <c r="A126" s="3" t="s">
        <v>2759</v>
      </c>
      <c r="B126" s="4"/>
      <c r="C126" s="4"/>
    </row>
    <row r="127" spans="1:3" x14ac:dyDescent="0.25">
      <c r="A127" s="2" t="s">
        <v>2760</v>
      </c>
      <c r="B127" s="7">
        <v>3084</v>
      </c>
      <c r="C127" s="7">
        <v>6883</v>
      </c>
    </row>
    <row r="128" spans="1:3" ht="30" x14ac:dyDescent="0.25">
      <c r="A128" s="2" t="s">
        <v>2795</v>
      </c>
      <c r="B128" s="4"/>
      <c r="C128" s="4"/>
    </row>
    <row r="129" spans="1:3" ht="30" x14ac:dyDescent="0.25">
      <c r="A129" s="3" t="s">
        <v>2759</v>
      </c>
      <c r="B129" s="4"/>
      <c r="C129" s="4"/>
    </row>
    <row r="130" spans="1:3" x14ac:dyDescent="0.25">
      <c r="A130" s="2" t="s">
        <v>2760</v>
      </c>
      <c r="B130" s="7">
        <v>15209</v>
      </c>
      <c r="C130" s="7">
        <v>5795</v>
      </c>
    </row>
    <row r="131" spans="1:3" ht="30" x14ac:dyDescent="0.25">
      <c r="A131" s="2" t="s">
        <v>2796</v>
      </c>
      <c r="B131" s="4"/>
      <c r="C131" s="4"/>
    </row>
    <row r="132" spans="1:3" ht="30" x14ac:dyDescent="0.25">
      <c r="A132" s="3" t="s">
        <v>2759</v>
      </c>
      <c r="B132" s="4"/>
      <c r="C132" s="4"/>
    </row>
    <row r="133" spans="1:3" x14ac:dyDescent="0.25">
      <c r="A133" s="2" t="s">
        <v>2760</v>
      </c>
      <c r="B133" s="7">
        <v>31766</v>
      </c>
      <c r="C133" s="7">
        <v>9887</v>
      </c>
    </row>
    <row r="134" spans="1:3" ht="30" x14ac:dyDescent="0.25">
      <c r="A134" s="2" t="s">
        <v>2797</v>
      </c>
      <c r="B134" s="4"/>
      <c r="C134" s="4"/>
    </row>
    <row r="135" spans="1:3" ht="30" x14ac:dyDescent="0.25">
      <c r="A135" s="3" t="s">
        <v>2759</v>
      </c>
      <c r="B135" s="4"/>
      <c r="C135" s="4"/>
    </row>
    <row r="136" spans="1:3" x14ac:dyDescent="0.25">
      <c r="A136" s="2" t="s">
        <v>2760</v>
      </c>
      <c r="B136" s="7">
        <v>42769</v>
      </c>
      <c r="C136" s="7">
        <v>46926</v>
      </c>
    </row>
    <row r="137" spans="1:3" ht="30" x14ac:dyDescent="0.25">
      <c r="A137" s="2" t="s">
        <v>2798</v>
      </c>
      <c r="B137" s="4"/>
      <c r="C137" s="4"/>
    </row>
    <row r="138" spans="1:3" ht="30" x14ac:dyDescent="0.25">
      <c r="A138" s="3" t="s">
        <v>2759</v>
      </c>
      <c r="B138" s="4"/>
      <c r="C138" s="4"/>
    </row>
    <row r="139" spans="1:3" x14ac:dyDescent="0.25">
      <c r="A139" s="2" t="s">
        <v>2760</v>
      </c>
      <c r="B139" s="7">
        <v>7647</v>
      </c>
      <c r="C139" s="7">
        <v>6650</v>
      </c>
    </row>
    <row r="140" spans="1:3" ht="30" x14ac:dyDescent="0.25">
      <c r="A140" s="2" t="s">
        <v>2799</v>
      </c>
      <c r="B140" s="4"/>
      <c r="C140" s="4"/>
    </row>
    <row r="141" spans="1:3" ht="30" x14ac:dyDescent="0.25">
      <c r="A141" s="3" t="s">
        <v>2759</v>
      </c>
      <c r="B141" s="4"/>
      <c r="C141" s="4"/>
    </row>
    <row r="142" spans="1:3" x14ac:dyDescent="0.25">
      <c r="A142" s="2" t="s">
        <v>2760</v>
      </c>
      <c r="B142" s="7">
        <v>7089</v>
      </c>
      <c r="C142" s="7">
        <v>3822</v>
      </c>
    </row>
    <row r="143" spans="1:3" ht="30" x14ac:dyDescent="0.25">
      <c r="A143" s="2" t="s">
        <v>2800</v>
      </c>
      <c r="B143" s="4"/>
      <c r="C143" s="4"/>
    </row>
    <row r="144" spans="1:3" ht="30" x14ac:dyDescent="0.25">
      <c r="A144" s="3" t="s">
        <v>2759</v>
      </c>
      <c r="B144" s="4"/>
      <c r="C144" s="4"/>
    </row>
    <row r="145" spans="1:3" x14ac:dyDescent="0.25">
      <c r="A145" s="2" t="s">
        <v>2760</v>
      </c>
      <c r="B145" s="7">
        <v>1704</v>
      </c>
      <c r="C145" s="4">
        <v>311</v>
      </c>
    </row>
    <row r="146" spans="1:3" x14ac:dyDescent="0.25">
      <c r="A146" s="2" t="s">
        <v>2801</v>
      </c>
      <c r="B146" s="4"/>
      <c r="C146" s="4"/>
    </row>
    <row r="147" spans="1:3" ht="30" x14ac:dyDescent="0.25">
      <c r="A147" s="3" t="s">
        <v>2759</v>
      </c>
      <c r="B147" s="4"/>
      <c r="C147" s="4"/>
    </row>
    <row r="148" spans="1:3" x14ac:dyDescent="0.25">
      <c r="A148" s="2" t="s">
        <v>2760</v>
      </c>
      <c r="B148" s="4" t="s">
        <v>58</v>
      </c>
      <c r="C148" s="7">
        <v>2541</v>
      </c>
    </row>
    <row r="149" spans="1:3" ht="30" x14ac:dyDescent="0.25">
      <c r="A149" s="2" t="s">
        <v>2802</v>
      </c>
      <c r="B149" s="4"/>
      <c r="C149" s="4"/>
    </row>
    <row r="150" spans="1:3" ht="30" x14ac:dyDescent="0.25">
      <c r="A150" s="3" t="s">
        <v>2759</v>
      </c>
      <c r="B150" s="4"/>
      <c r="C150" s="4"/>
    </row>
    <row r="151" spans="1:3" x14ac:dyDescent="0.25">
      <c r="A151" s="2" t="s">
        <v>2760</v>
      </c>
      <c r="B151" s="4" t="s">
        <v>58</v>
      </c>
      <c r="C151" s="4" t="s">
        <v>58</v>
      </c>
    </row>
    <row r="152" spans="1:3" ht="30" x14ac:dyDescent="0.25">
      <c r="A152" s="2" t="s">
        <v>2803</v>
      </c>
      <c r="B152" s="4"/>
      <c r="C152" s="4"/>
    </row>
    <row r="153" spans="1:3" ht="30" x14ac:dyDescent="0.25">
      <c r="A153" s="3" t="s">
        <v>2759</v>
      </c>
      <c r="B153" s="4"/>
      <c r="C153" s="4"/>
    </row>
    <row r="154" spans="1:3" x14ac:dyDescent="0.25">
      <c r="A154" s="2" t="s">
        <v>2760</v>
      </c>
      <c r="B154" s="4" t="s">
        <v>58</v>
      </c>
      <c r="C154" s="4" t="s">
        <v>58</v>
      </c>
    </row>
    <row r="155" spans="1:3" ht="30" x14ac:dyDescent="0.25">
      <c r="A155" s="2" t="s">
        <v>2804</v>
      </c>
      <c r="B155" s="4"/>
      <c r="C155" s="4"/>
    </row>
    <row r="156" spans="1:3" ht="30" x14ac:dyDescent="0.25">
      <c r="A156" s="3" t="s">
        <v>2759</v>
      </c>
      <c r="B156" s="4"/>
      <c r="C156" s="4"/>
    </row>
    <row r="157" spans="1:3" x14ac:dyDescent="0.25">
      <c r="A157" s="2" t="s">
        <v>2760</v>
      </c>
      <c r="B157" s="4" t="s">
        <v>58</v>
      </c>
      <c r="C157" s="4" t="s">
        <v>58</v>
      </c>
    </row>
    <row r="158" spans="1:3" ht="30" x14ac:dyDescent="0.25">
      <c r="A158" s="2" t="s">
        <v>2805</v>
      </c>
      <c r="B158" s="4"/>
      <c r="C158" s="4"/>
    </row>
    <row r="159" spans="1:3" ht="30" x14ac:dyDescent="0.25">
      <c r="A159" s="3" t="s">
        <v>2759</v>
      </c>
      <c r="B159" s="4"/>
      <c r="C159" s="4"/>
    </row>
    <row r="160" spans="1:3" x14ac:dyDescent="0.25">
      <c r="A160" s="2" t="s">
        <v>2760</v>
      </c>
      <c r="B160" s="4" t="s">
        <v>58</v>
      </c>
      <c r="C160" s="4" t="s">
        <v>58</v>
      </c>
    </row>
    <row r="161" spans="1:3" ht="30" x14ac:dyDescent="0.25">
      <c r="A161" s="2" t="s">
        <v>2806</v>
      </c>
      <c r="B161" s="4"/>
      <c r="C161" s="4"/>
    </row>
    <row r="162" spans="1:3" ht="30" x14ac:dyDescent="0.25">
      <c r="A162" s="3" t="s">
        <v>2759</v>
      </c>
      <c r="B162" s="4"/>
      <c r="C162" s="4"/>
    </row>
    <row r="163" spans="1:3" x14ac:dyDescent="0.25">
      <c r="A163" s="2" t="s">
        <v>2760</v>
      </c>
      <c r="B163" s="4" t="s">
        <v>58</v>
      </c>
      <c r="C163" s="4" t="s">
        <v>58</v>
      </c>
    </row>
    <row r="164" spans="1:3" ht="30" x14ac:dyDescent="0.25">
      <c r="A164" s="2" t="s">
        <v>2807</v>
      </c>
      <c r="B164" s="4"/>
      <c r="C164" s="4"/>
    </row>
    <row r="165" spans="1:3" ht="30" x14ac:dyDescent="0.25">
      <c r="A165" s="3" t="s">
        <v>2759</v>
      </c>
      <c r="B165" s="4"/>
      <c r="C165" s="4"/>
    </row>
    <row r="166" spans="1:3" x14ac:dyDescent="0.25">
      <c r="A166" s="2" t="s">
        <v>2760</v>
      </c>
      <c r="B166" s="4" t="s">
        <v>58</v>
      </c>
      <c r="C166" s="7">
        <v>2541</v>
      </c>
    </row>
    <row r="167" spans="1:3" ht="30" x14ac:dyDescent="0.25">
      <c r="A167" s="2" t="s">
        <v>2808</v>
      </c>
      <c r="B167" s="4"/>
      <c r="C167" s="4"/>
    </row>
    <row r="168" spans="1:3" ht="30" x14ac:dyDescent="0.25">
      <c r="A168" s="3" t="s">
        <v>2759</v>
      </c>
      <c r="B168" s="4"/>
      <c r="C168" s="4"/>
    </row>
    <row r="169" spans="1:3" x14ac:dyDescent="0.25">
      <c r="A169" s="2" t="s">
        <v>2760</v>
      </c>
      <c r="B169" s="4" t="s">
        <v>58</v>
      </c>
      <c r="C169" s="4" t="s">
        <v>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9" bestFit="1" customWidth="1"/>
  </cols>
  <sheetData>
    <row r="1" spans="1:6" ht="15" customHeight="1" x14ac:dyDescent="0.25">
      <c r="A1" s="1" t="s">
        <v>138</v>
      </c>
      <c r="B1" s="8" t="s">
        <v>140</v>
      </c>
      <c r="C1" s="8" t="s">
        <v>141</v>
      </c>
      <c r="D1" s="8" t="s">
        <v>142</v>
      </c>
      <c r="E1" s="8" t="s">
        <v>143</v>
      </c>
      <c r="F1" s="8" t="s">
        <v>144</v>
      </c>
    </row>
    <row r="2" spans="1:6" x14ac:dyDescent="0.25">
      <c r="A2" s="1" t="s">
        <v>139</v>
      </c>
      <c r="B2" s="8"/>
      <c r="C2" s="8"/>
      <c r="D2" s="8"/>
      <c r="E2" s="8"/>
      <c r="F2" s="8"/>
    </row>
    <row r="3" spans="1:6" x14ac:dyDescent="0.25">
      <c r="A3" s="2" t="s">
        <v>145</v>
      </c>
      <c r="B3" s="6">
        <v>34672</v>
      </c>
      <c r="C3" s="6">
        <v>187493</v>
      </c>
      <c r="D3" s="6">
        <v>189824</v>
      </c>
      <c r="E3" s="6">
        <v>9650</v>
      </c>
      <c r="F3" s="6">
        <v>421639</v>
      </c>
    </row>
    <row r="4" spans="1:6" x14ac:dyDescent="0.25">
      <c r="A4" s="2" t="s">
        <v>121</v>
      </c>
      <c r="B4" s="4"/>
      <c r="C4" s="4"/>
      <c r="D4" s="7">
        <v>35411</v>
      </c>
      <c r="E4" s="4"/>
      <c r="F4" s="7">
        <v>35411</v>
      </c>
    </row>
    <row r="5" spans="1:6" ht="30" x14ac:dyDescent="0.25">
      <c r="A5" s="2" t="s">
        <v>146</v>
      </c>
      <c r="B5" s="4"/>
      <c r="C5" s="4"/>
      <c r="D5" s="4"/>
      <c r="E5" s="4">
        <v>434</v>
      </c>
      <c r="F5" s="4">
        <v>434</v>
      </c>
    </row>
    <row r="6" spans="1:6" x14ac:dyDescent="0.25">
      <c r="A6" s="2" t="s">
        <v>147</v>
      </c>
      <c r="B6" s="4"/>
      <c r="C6" s="4"/>
      <c r="D6" s="7">
        <v>-8969</v>
      </c>
      <c r="E6" s="4"/>
      <c r="F6" s="7">
        <v>-8969</v>
      </c>
    </row>
    <row r="7" spans="1:6" ht="30" x14ac:dyDescent="0.25">
      <c r="A7" s="2" t="s">
        <v>148</v>
      </c>
      <c r="B7" s="7">
        <v>-1291</v>
      </c>
      <c r="C7" s="7">
        <v>-13154</v>
      </c>
      <c r="D7" s="4"/>
      <c r="E7" s="4"/>
      <c r="F7" s="7">
        <v>-14445</v>
      </c>
    </row>
    <row r="8" spans="1:6" ht="30" x14ac:dyDescent="0.25">
      <c r="A8" s="2" t="s">
        <v>149</v>
      </c>
      <c r="B8" s="4">
        <v>61</v>
      </c>
      <c r="C8" s="4">
        <v>571</v>
      </c>
      <c r="D8" s="4">
        <v>-632</v>
      </c>
      <c r="E8" s="4"/>
      <c r="F8" s="4"/>
    </row>
    <row r="9" spans="1:6" ht="30" x14ac:dyDescent="0.25">
      <c r="A9" s="2" t="s">
        <v>150</v>
      </c>
      <c r="B9" s="4">
        <v>3</v>
      </c>
      <c r="C9" s="4">
        <v>28</v>
      </c>
      <c r="D9" s="4"/>
      <c r="E9" s="4"/>
      <c r="F9" s="4">
        <v>31</v>
      </c>
    </row>
    <row r="10" spans="1:6" ht="30" x14ac:dyDescent="0.25">
      <c r="A10" s="2" t="s">
        <v>151</v>
      </c>
      <c r="B10" s="4">
        <v>49</v>
      </c>
      <c r="C10" s="4">
        <v>516</v>
      </c>
      <c r="D10" s="4"/>
      <c r="E10" s="4"/>
      <c r="F10" s="4">
        <v>565</v>
      </c>
    </row>
    <row r="11" spans="1:6" ht="30" x14ac:dyDescent="0.25">
      <c r="A11" s="2" t="s">
        <v>152</v>
      </c>
      <c r="B11" s="4">
        <v>21</v>
      </c>
      <c r="C11" s="4">
        <v>-21</v>
      </c>
      <c r="D11" s="4"/>
      <c r="E11" s="4"/>
      <c r="F11" s="4"/>
    </row>
    <row r="12" spans="1:6" ht="30" x14ac:dyDescent="0.25">
      <c r="A12" s="2" t="s">
        <v>153</v>
      </c>
      <c r="B12" s="4">
        <v>-5</v>
      </c>
      <c r="C12" s="4">
        <v>-50</v>
      </c>
      <c r="D12" s="4"/>
      <c r="E12" s="4"/>
      <c r="F12" s="4">
        <v>-55</v>
      </c>
    </row>
    <row r="13" spans="1:6" x14ac:dyDescent="0.25">
      <c r="A13" s="2" t="s">
        <v>154</v>
      </c>
      <c r="B13" s="4"/>
      <c r="C13" s="7">
        <v>1252</v>
      </c>
      <c r="D13" s="4"/>
      <c r="E13" s="4"/>
      <c r="F13" s="7">
        <v>1252</v>
      </c>
    </row>
    <row r="14" spans="1:6" x14ac:dyDescent="0.25">
      <c r="A14" s="2" t="s">
        <v>155</v>
      </c>
      <c r="B14" s="7">
        <v>33510</v>
      </c>
      <c r="C14" s="7">
        <v>176635</v>
      </c>
      <c r="D14" s="7">
        <v>215634</v>
      </c>
      <c r="E14" s="7">
        <v>10084</v>
      </c>
      <c r="F14" s="7">
        <v>435863</v>
      </c>
    </row>
    <row r="15" spans="1:6" x14ac:dyDescent="0.25">
      <c r="A15" s="2" t="s">
        <v>121</v>
      </c>
      <c r="B15" s="4"/>
      <c r="C15" s="4"/>
      <c r="D15" s="7">
        <v>34496</v>
      </c>
      <c r="E15" s="4"/>
      <c r="F15" s="7">
        <v>34496</v>
      </c>
    </row>
    <row r="16" spans="1:6" ht="30" x14ac:dyDescent="0.25">
      <c r="A16" s="2" t="s">
        <v>146</v>
      </c>
      <c r="B16" s="4"/>
      <c r="C16" s="4"/>
      <c r="D16" s="4"/>
      <c r="E16" s="7">
        <v>-12274</v>
      </c>
      <c r="F16" s="7">
        <v>-12274</v>
      </c>
    </row>
    <row r="17" spans="1:6" x14ac:dyDescent="0.25">
      <c r="A17" s="2" t="s">
        <v>147</v>
      </c>
      <c r="B17" s="4"/>
      <c r="C17" s="4"/>
      <c r="D17" s="7">
        <v>-12535</v>
      </c>
      <c r="E17" s="4"/>
      <c r="F17" s="7">
        <v>-12535</v>
      </c>
    </row>
    <row r="18" spans="1:6" ht="30" x14ac:dyDescent="0.25">
      <c r="A18" s="2" t="s">
        <v>148</v>
      </c>
      <c r="B18" s="4">
        <v>-664</v>
      </c>
      <c r="C18" s="7">
        <v>-8835</v>
      </c>
      <c r="D18" s="4"/>
      <c r="E18" s="4"/>
      <c r="F18" s="7">
        <v>-9499</v>
      </c>
    </row>
    <row r="19" spans="1:6" ht="30" x14ac:dyDescent="0.25">
      <c r="A19" s="2" t="s">
        <v>149</v>
      </c>
      <c r="B19" s="4">
        <v>63</v>
      </c>
      <c r="C19" s="4">
        <v>893</v>
      </c>
      <c r="D19" s="4">
        <v>-956</v>
      </c>
      <c r="E19" s="4"/>
      <c r="F19" s="4"/>
    </row>
    <row r="20" spans="1:6" ht="30" x14ac:dyDescent="0.25">
      <c r="A20" s="2" t="s">
        <v>150</v>
      </c>
      <c r="B20" s="4">
        <v>67</v>
      </c>
      <c r="C20" s="4">
        <v>860</v>
      </c>
      <c r="D20" s="4"/>
      <c r="E20" s="4"/>
      <c r="F20" s="4">
        <v>927</v>
      </c>
    </row>
    <row r="21" spans="1:6" ht="30" x14ac:dyDescent="0.25">
      <c r="A21" s="2" t="s">
        <v>151</v>
      </c>
      <c r="B21" s="4">
        <v>25</v>
      </c>
      <c r="C21" s="4">
        <v>452</v>
      </c>
      <c r="D21" s="4"/>
      <c r="E21" s="4"/>
      <c r="F21" s="4">
        <v>477</v>
      </c>
    </row>
    <row r="22" spans="1:6" ht="30" x14ac:dyDescent="0.25">
      <c r="A22" s="2" t="s">
        <v>152</v>
      </c>
      <c r="B22" s="4">
        <v>26</v>
      </c>
      <c r="C22" s="4">
        <v>-26</v>
      </c>
      <c r="D22" s="4"/>
      <c r="E22" s="4"/>
      <c r="F22" s="4"/>
    </row>
    <row r="23" spans="1:6" ht="30" x14ac:dyDescent="0.25">
      <c r="A23" s="2" t="s">
        <v>153</v>
      </c>
      <c r="B23" s="4">
        <v>-7</v>
      </c>
      <c r="C23" s="4">
        <v>-98</v>
      </c>
      <c r="D23" s="4"/>
      <c r="E23" s="4"/>
      <c r="F23" s="4">
        <v>-105</v>
      </c>
    </row>
    <row r="24" spans="1:6" x14ac:dyDescent="0.25">
      <c r="A24" s="2" t="s">
        <v>154</v>
      </c>
      <c r="B24" s="4"/>
      <c r="C24" s="4">
        <v>889</v>
      </c>
      <c r="D24" s="4"/>
      <c r="E24" s="4"/>
      <c r="F24" s="4">
        <v>889</v>
      </c>
    </row>
    <row r="25" spans="1:6" x14ac:dyDescent="0.25">
      <c r="A25" s="2" t="s">
        <v>156</v>
      </c>
      <c r="B25" s="7">
        <v>33020</v>
      </c>
      <c r="C25" s="7">
        <v>170770</v>
      </c>
      <c r="D25" s="7">
        <v>236639</v>
      </c>
      <c r="E25" s="7">
        <v>-2190</v>
      </c>
      <c r="F25" s="7">
        <v>438239</v>
      </c>
    </row>
    <row r="26" spans="1:6" x14ac:dyDescent="0.25">
      <c r="A26" s="2" t="s">
        <v>121</v>
      </c>
      <c r="B26" s="4"/>
      <c r="C26" s="4"/>
      <c r="D26" s="7">
        <v>52591</v>
      </c>
      <c r="E26" s="4"/>
      <c r="F26" s="7">
        <v>52591</v>
      </c>
    </row>
    <row r="27" spans="1:6" ht="30" x14ac:dyDescent="0.25">
      <c r="A27" s="2" t="s">
        <v>146</v>
      </c>
      <c r="B27" s="4"/>
      <c r="C27" s="4"/>
      <c r="D27" s="4"/>
      <c r="E27" s="7">
        <v>14445</v>
      </c>
      <c r="F27" s="7">
        <v>14445</v>
      </c>
    </row>
    <row r="28" spans="1:6" ht="30" x14ac:dyDescent="0.25">
      <c r="A28" s="2" t="s">
        <v>157</v>
      </c>
      <c r="B28" s="7">
        <v>29457</v>
      </c>
      <c r="C28" s="7">
        <v>520066</v>
      </c>
      <c r="D28" s="4"/>
      <c r="E28" s="4"/>
      <c r="F28" s="7">
        <v>549523</v>
      </c>
    </row>
    <row r="29" spans="1:6" x14ac:dyDescent="0.25">
      <c r="A29" s="2" t="s">
        <v>147</v>
      </c>
      <c r="B29" s="4"/>
      <c r="C29" s="4"/>
      <c r="D29" s="7">
        <v>-25494</v>
      </c>
      <c r="E29" s="4"/>
      <c r="F29" s="7">
        <v>-25494</v>
      </c>
    </row>
    <row r="30" spans="1:6" ht="30" x14ac:dyDescent="0.25">
      <c r="A30" s="2" t="s">
        <v>148</v>
      </c>
      <c r="B30" s="7">
        <v>-2826</v>
      </c>
      <c r="C30" s="7">
        <v>-49773</v>
      </c>
      <c r="D30" s="4"/>
      <c r="E30" s="4"/>
      <c r="F30" s="7">
        <v>-52599</v>
      </c>
    </row>
    <row r="31" spans="1:6" ht="30" x14ac:dyDescent="0.25">
      <c r="A31" s="2" t="s">
        <v>149</v>
      </c>
      <c r="B31" s="4">
        <v>69</v>
      </c>
      <c r="C31" s="7">
        <v>1135</v>
      </c>
      <c r="D31" s="7">
        <v>-1204</v>
      </c>
      <c r="E31" s="4"/>
      <c r="F31" s="4"/>
    </row>
    <row r="32" spans="1:6" ht="30" x14ac:dyDescent="0.25">
      <c r="A32" s="2" t="s">
        <v>150</v>
      </c>
      <c r="B32" s="4">
        <v>100</v>
      </c>
      <c r="C32" s="7">
        <v>1130</v>
      </c>
      <c r="D32" s="4"/>
      <c r="E32" s="4"/>
      <c r="F32" s="7">
        <v>1230</v>
      </c>
    </row>
    <row r="33" spans="1:6" ht="30" x14ac:dyDescent="0.25">
      <c r="A33" s="2" t="s">
        <v>151</v>
      </c>
      <c r="B33" s="4">
        <v>39</v>
      </c>
      <c r="C33" s="4">
        <v>674</v>
      </c>
      <c r="D33" s="4"/>
      <c r="E33" s="4"/>
      <c r="F33" s="4">
        <v>713</v>
      </c>
    </row>
    <row r="34" spans="1:6" ht="30" x14ac:dyDescent="0.25">
      <c r="A34" s="2" t="s">
        <v>152</v>
      </c>
      <c r="B34" s="4">
        <v>22</v>
      </c>
      <c r="C34" s="4">
        <v>-22</v>
      </c>
      <c r="D34" s="4"/>
      <c r="E34" s="4"/>
      <c r="F34" s="4"/>
    </row>
    <row r="35" spans="1:6" ht="30" x14ac:dyDescent="0.25">
      <c r="A35" s="2" t="s">
        <v>153</v>
      </c>
      <c r="B35" s="4">
        <v>-86</v>
      </c>
      <c r="C35" s="7">
        <v>-1516</v>
      </c>
      <c r="D35" s="4"/>
      <c r="E35" s="4"/>
      <c r="F35" s="7">
        <v>-1602</v>
      </c>
    </row>
    <row r="36" spans="1:6" x14ac:dyDescent="0.25">
      <c r="A36" s="2" t="s">
        <v>154</v>
      </c>
      <c r="B36" s="4"/>
      <c r="C36" s="4">
        <v>979</v>
      </c>
      <c r="D36" s="4"/>
      <c r="E36" s="4"/>
      <c r="F36" s="4">
        <v>979</v>
      </c>
    </row>
    <row r="37" spans="1:6" x14ac:dyDescent="0.25">
      <c r="A37" s="2" t="s">
        <v>158</v>
      </c>
      <c r="B37" s="6">
        <v>59795</v>
      </c>
      <c r="C37" s="6">
        <v>643443</v>
      </c>
      <c r="D37" s="6">
        <v>262532</v>
      </c>
      <c r="E37" s="6">
        <v>12255</v>
      </c>
      <c r="F37" s="6">
        <v>97802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9</v>
      </c>
      <c r="B1" s="8" t="s">
        <v>2</v>
      </c>
      <c r="C1" s="8" t="s">
        <v>28</v>
      </c>
    </row>
    <row r="2" spans="1:3" ht="30" x14ac:dyDescent="0.25">
      <c r="A2" s="1" t="s">
        <v>27</v>
      </c>
      <c r="B2" s="8"/>
      <c r="C2" s="8"/>
    </row>
    <row r="3" spans="1:3" ht="30" x14ac:dyDescent="0.25">
      <c r="A3" s="3" t="s">
        <v>2759</v>
      </c>
      <c r="B3" s="4"/>
      <c r="C3" s="4"/>
    </row>
    <row r="4" spans="1:3" x14ac:dyDescent="0.25">
      <c r="A4" s="2" t="s">
        <v>2760</v>
      </c>
      <c r="B4" s="6">
        <v>3730248</v>
      </c>
      <c r="C4" s="6">
        <v>2160973</v>
      </c>
    </row>
    <row r="5" spans="1:3" x14ac:dyDescent="0.25">
      <c r="A5" s="2" t="s">
        <v>2661</v>
      </c>
      <c r="B5" s="4"/>
      <c r="C5" s="4"/>
    </row>
    <row r="6" spans="1:3" ht="30" x14ac:dyDescent="0.25">
      <c r="A6" s="3" t="s">
        <v>2759</v>
      </c>
      <c r="B6" s="4"/>
      <c r="C6" s="4"/>
    </row>
    <row r="7" spans="1:3" x14ac:dyDescent="0.25">
      <c r="A7" s="2" t="s">
        <v>2760</v>
      </c>
      <c r="B7" s="7">
        <v>337498</v>
      </c>
      <c r="C7" s="7">
        <v>213675</v>
      </c>
    </row>
    <row r="8" spans="1:3" ht="30" x14ac:dyDescent="0.25">
      <c r="A8" s="2" t="s">
        <v>2662</v>
      </c>
      <c r="B8" s="4"/>
      <c r="C8" s="4"/>
    </row>
    <row r="9" spans="1:3" ht="30" x14ac:dyDescent="0.25">
      <c r="A9" s="3" t="s">
        <v>2759</v>
      </c>
      <c r="B9" s="4"/>
      <c r="C9" s="4"/>
    </row>
    <row r="10" spans="1:3" x14ac:dyDescent="0.25">
      <c r="A10" s="2" t="s">
        <v>2760</v>
      </c>
      <c r="B10" s="7">
        <v>844276</v>
      </c>
      <c r="C10" s="7">
        <v>500764</v>
      </c>
    </row>
    <row r="11" spans="1:3" ht="30" x14ac:dyDescent="0.25">
      <c r="A11" s="2" t="s">
        <v>2663</v>
      </c>
      <c r="B11" s="4"/>
      <c r="C11" s="4"/>
    </row>
    <row r="12" spans="1:3" ht="30" x14ac:dyDescent="0.25">
      <c r="A12" s="3" t="s">
        <v>2759</v>
      </c>
      <c r="B12" s="4"/>
      <c r="C12" s="4"/>
    </row>
    <row r="13" spans="1:3" x14ac:dyDescent="0.25">
      <c r="A13" s="2" t="s">
        <v>2760</v>
      </c>
      <c r="B13" s="7">
        <v>1480290</v>
      </c>
      <c r="C13" s="7">
        <v>755905</v>
      </c>
    </row>
    <row r="14" spans="1:3" x14ac:dyDescent="0.25">
      <c r="A14" s="2" t="s">
        <v>2664</v>
      </c>
      <c r="B14" s="4"/>
      <c r="C14" s="4"/>
    </row>
    <row r="15" spans="1:3" ht="30" x14ac:dyDescent="0.25">
      <c r="A15" s="3" t="s">
        <v>2759</v>
      </c>
      <c r="B15" s="4"/>
      <c r="C15" s="4"/>
    </row>
    <row r="16" spans="1:3" x14ac:dyDescent="0.25">
      <c r="A16" s="2" t="s">
        <v>2760</v>
      </c>
      <c r="B16" s="7">
        <v>203798</v>
      </c>
      <c r="C16" s="7">
        <v>185072</v>
      </c>
    </row>
    <row r="17" spans="1:3" ht="30" x14ac:dyDescent="0.25">
      <c r="A17" s="2" t="s">
        <v>2665</v>
      </c>
      <c r="B17" s="4"/>
      <c r="C17" s="4"/>
    </row>
    <row r="18" spans="1:3" ht="30" x14ac:dyDescent="0.25">
      <c r="A18" s="3" t="s">
        <v>2759</v>
      </c>
      <c r="B18" s="4"/>
      <c r="C18" s="4"/>
    </row>
    <row r="19" spans="1:3" x14ac:dyDescent="0.25">
      <c r="A19" s="2" t="s">
        <v>2760</v>
      </c>
      <c r="B19" s="7">
        <v>395615</v>
      </c>
      <c r="C19" s="7">
        <v>237365</v>
      </c>
    </row>
    <row r="20" spans="1:3" x14ac:dyDescent="0.25">
      <c r="A20" s="2" t="s">
        <v>2666</v>
      </c>
      <c r="B20" s="4"/>
      <c r="C20" s="4"/>
    </row>
    <row r="21" spans="1:3" ht="30" x14ac:dyDescent="0.25">
      <c r="A21" s="3" t="s">
        <v>2759</v>
      </c>
      <c r="B21" s="4"/>
      <c r="C21" s="4"/>
    </row>
    <row r="22" spans="1:3" x14ac:dyDescent="0.25">
      <c r="A22" s="2" t="s">
        <v>2760</v>
      </c>
      <c r="B22" s="7">
        <v>389921</v>
      </c>
      <c r="C22" s="7">
        <v>215702</v>
      </c>
    </row>
    <row r="23" spans="1:3" x14ac:dyDescent="0.25">
      <c r="A23" s="2" t="s">
        <v>2667</v>
      </c>
      <c r="B23" s="4"/>
      <c r="C23" s="4"/>
    </row>
    <row r="24" spans="1:3" ht="30" x14ac:dyDescent="0.25">
      <c r="A24" s="3" t="s">
        <v>2759</v>
      </c>
      <c r="B24" s="4"/>
      <c r="C24" s="4"/>
    </row>
    <row r="25" spans="1:3" x14ac:dyDescent="0.25">
      <c r="A25" s="2" t="s">
        <v>2760</v>
      </c>
      <c r="B25" s="7">
        <v>78850</v>
      </c>
      <c r="C25" s="7">
        <v>52490</v>
      </c>
    </row>
    <row r="26" spans="1:3" x14ac:dyDescent="0.25">
      <c r="A26" s="2" t="s">
        <v>2769</v>
      </c>
      <c r="B26" s="4"/>
      <c r="C26" s="4"/>
    </row>
    <row r="27" spans="1:3" ht="30" x14ac:dyDescent="0.25">
      <c r="A27" s="3" t="s">
        <v>2759</v>
      </c>
      <c r="B27" s="4"/>
      <c r="C27" s="4"/>
    </row>
    <row r="28" spans="1:3" x14ac:dyDescent="0.25">
      <c r="A28" s="2" t="s">
        <v>2760</v>
      </c>
      <c r="B28" s="7">
        <v>2662344</v>
      </c>
      <c r="C28" s="7">
        <v>1340160</v>
      </c>
    </row>
    <row r="29" spans="1:3" ht="30" x14ac:dyDescent="0.25">
      <c r="A29" s="2" t="s">
        <v>2770</v>
      </c>
      <c r="B29" s="4"/>
      <c r="C29" s="4"/>
    </row>
    <row r="30" spans="1:3" ht="30" x14ac:dyDescent="0.25">
      <c r="A30" s="3" t="s">
        <v>2759</v>
      </c>
      <c r="B30" s="4"/>
      <c r="C30" s="4"/>
    </row>
    <row r="31" spans="1:3" x14ac:dyDescent="0.25">
      <c r="A31" s="2" t="s">
        <v>2760</v>
      </c>
      <c r="B31" s="7">
        <v>289064</v>
      </c>
      <c r="C31" s="7">
        <v>148251</v>
      </c>
    </row>
    <row r="32" spans="1:3" ht="30" x14ac:dyDescent="0.25">
      <c r="A32" s="2" t="s">
        <v>2771</v>
      </c>
      <c r="B32" s="4"/>
      <c r="C32" s="4"/>
    </row>
    <row r="33" spans="1:3" ht="30" x14ac:dyDescent="0.25">
      <c r="A33" s="3" t="s">
        <v>2759</v>
      </c>
      <c r="B33" s="4"/>
      <c r="C33" s="4"/>
    </row>
    <row r="34" spans="1:3" x14ac:dyDescent="0.25">
      <c r="A34" s="2" t="s">
        <v>2760</v>
      </c>
      <c r="B34" s="7">
        <v>620587</v>
      </c>
      <c r="C34" s="7">
        <v>324394</v>
      </c>
    </row>
    <row r="35" spans="1:3" ht="30" x14ac:dyDescent="0.25">
      <c r="A35" s="2" t="s">
        <v>2772</v>
      </c>
      <c r="B35" s="4"/>
      <c r="C35" s="4"/>
    </row>
    <row r="36" spans="1:3" ht="30" x14ac:dyDescent="0.25">
      <c r="A36" s="3" t="s">
        <v>2759</v>
      </c>
      <c r="B36" s="4"/>
      <c r="C36" s="4"/>
    </row>
    <row r="37" spans="1:3" x14ac:dyDescent="0.25">
      <c r="A37" s="2" t="s">
        <v>2760</v>
      </c>
      <c r="B37" s="7">
        <v>1041515</v>
      </c>
      <c r="C37" s="7">
        <v>453279</v>
      </c>
    </row>
    <row r="38" spans="1:3" ht="30" x14ac:dyDescent="0.25">
      <c r="A38" s="2" t="s">
        <v>2773</v>
      </c>
      <c r="B38" s="4"/>
      <c r="C38" s="4"/>
    </row>
    <row r="39" spans="1:3" ht="30" x14ac:dyDescent="0.25">
      <c r="A39" s="3" t="s">
        <v>2759</v>
      </c>
      <c r="B39" s="4"/>
      <c r="C39" s="4"/>
    </row>
    <row r="40" spans="1:3" x14ac:dyDescent="0.25">
      <c r="A40" s="2" t="s">
        <v>2760</v>
      </c>
      <c r="B40" s="7">
        <v>128281</v>
      </c>
      <c r="C40" s="7">
        <v>98927</v>
      </c>
    </row>
    <row r="41" spans="1:3" ht="30" x14ac:dyDescent="0.25">
      <c r="A41" s="2" t="s">
        <v>2774</v>
      </c>
      <c r="B41" s="4"/>
      <c r="C41" s="4"/>
    </row>
    <row r="42" spans="1:3" ht="30" x14ac:dyDescent="0.25">
      <c r="A42" s="3" t="s">
        <v>2759</v>
      </c>
      <c r="B42" s="4"/>
      <c r="C42" s="4"/>
    </row>
    <row r="43" spans="1:3" x14ac:dyDescent="0.25">
      <c r="A43" s="2" t="s">
        <v>2760</v>
      </c>
      <c r="B43" s="7">
        <v>311900</v>
      </c>
      <c r="C43" s="7">
        <v>168564</v>
      </c>
    </row>
    <row r="44" spans="1:3" ht="30" x14ac:dyDescent="0.25">
      <c r="A44" s="2" t="s">
        <v>2775</v>
      </c>
      <c r="B44" s="4"/>
      <c r="C44" s="4"/>
    </row>
    <row r="45" spans="1:3" ht="30" x14ac:dyDescent="0.25">
      <c r="A45" s="3" t="s">
        <v>2759</v>
      </c>
      <c r="B45" s="4"/>
      <c r="C45" s="4"/>
    </row>
    <row r="46" spans="1:3" x14ac:dyDescent="0.25">
      <c r="A46" s="2" t="s">
        <v>2760</v>
      </c>
      <c r="B46" s="7">
        <v>230084</v>
      </c>
      <c r="C46" s="7">
        <v>123585</v>
      </c>
    </row>
    <row r="47" spans="1:3" ht="30" x14ac:dyDescent="0.25">
      <c r="A47" s="2" t="s">
        <v>2776</v>
      </c>
      <c r="B47" s="4"/>
      <c r="C47" s="4"/>
    </row>
    <row r="48" spans="1:3" ht="30" x14ac:dyDescent="0.25">
      <c r="A48" s="3" t="s">
        <v>2759</v>
      </c>
      <c r="B48" s="4"/>
      <c r="C48" s="4"/>
    </row>
    <row r="49" spans="1:3" x14ac:dyDescent="0.25">
      <c r="A49" s="2" t="s">
        <v>2760</v>
      </c>
      <c r="B49" s="7">
        <v>40913</v>
      </c>
      <c r="C49" s="7">
        <v>23160</v>
      </c>
    </row>
    <row r="50" spans="1:3" x14ac:dyDescent="0.25">
      <c r="A50" s="2" t="s">
        <v>2777</v>
      </c>
      <c r="B50" s="4"/>
      <c r="C50" s="4"/>
    </row>
    <row r="51" spans="1:3" ht="30" x14ac:dyDescent="0.25">
      <c r="A51" s="3" t="s">
        <v>2759</v>
      </c>
      <c r="B51" s="4"/>
      <c r="C51" s="4"/>
    </row>
    <row r="52" spans="1:3" x14ac:dyDescent="0.25">
      <c r="A52" s="2" t="s">
        <v>2760</v>
      </c>
      <c r="B52" s="7">
        <v>89056</v>
      </c>
      <c r="C52" s="7">
        <v>95557</v>
      </c>
    </row>
    <row r="53" spans="1:3" ht="30" x14ac:dyDescent="0.25">
      <c r="A53" s="2" t="s">
        <v>2778</v>
      </c>
      <c r="B53" s="4"/>
      <c r="C53" s="4"/>
    </row>
    <row r="54" spans="1:3" ht="30" x14ac:dyDescent="0.25">
      <c r="A54" s="3" t="s">
        <v>2759</v>
      </c>
      <c r="B54" s="4"/>
      <c r="C54" s="4"/>
    </row>
    <row r="55" spans="1:3" x14ac:dyDescent="0.25">
      <c r="A55" s="2" t="s">
        <v>2760</v>
      </c>
      <c r="B55" s="7">
        <v>11932</v>
      </c>
      <c r="C55" s="7">
        <v>20370</v>
      </c>
    </row>
    <row r="56" spans="1:3" ht="30" x14ac:dyDescent="0.25">
      <c r="A56" s="2" t="s">
        <v>2779</v>
      </c>
      <c r="B56" s="4"/>
      <c r="C56" s="4"/>
    </row>
    <row r="57" spans="1:3" ht="30" x14ac:dyDescent="0.25">
      <c r="A57" s="3" t="s">
        <v>2759</v>
      </c>
      <c r="B57" s="4"/>
      <c r="C57" s="4"/>
    </row>
    <row r="58" spans="1:3" x14ac:dyDescent="0.25">
      <c r="A58" s="2" t="s">
        <v>2760</v>
      </c>
      <c r="B58" s="7">
        <v>15003</v>
      </c>
      <c r="C58" s="7">
        <v>10017</v>
      </c>
    </row>
    <row r="59" spans="1:3" ht="30" x14ac:dyDescent="0.25">
      <c r="A59" s="2" t="s">
        <v>2780</v>
      </c>
      <c r="B59" s="4"/>
      <c r="C59" s="4"/>
    </row>
    <row r="60" spans="1:3" ht="30" x14ac:dyDescent="0.25">
      <c r="A60" s="3" t="s">
        <v>2759</v>
      </c>
      <c r="B60" s="4"/>
      <c r="C60" s="4"/>
    </row>
    <row r="61" spans="1:3" x14ac:dyDescent="0.25">
      <c r="A61" s="2" t="s">
        <v>2760</v>
      </c>
      <c r="B61" s="7">
        <v>22358</v>
      </c>
      <c r="C61" s="7">
        <v>21953</v>
      </c>
    </row>
    <row r="62" spans="1:3" ht="30" x14ac:dyDescent="0.25">
      <c r="A62" s="2" t="s">
        <v>2781</v>
      </c>
      <c r="B62" s="4"/>
      <c r="C62" s="4"/>
    </row>
    <row r="63" spans="1:3" ht="30" x14ac:dyDescent="0.25">
      <c r="A63" s="3" t="s">
        <v>2759</v>
      </c>
      <c r="B63" s="4"/>
      <c r="C63" s="4"/>
    </row>
    <row r="64" spans="1:3" x14ac:dyDescent="0.25">
      <c r="A64" s="2" t="s">
        <v>2760</v>
      </c>
      <c r="B64" s="7">
        <v>16803</v>
      </c>
      <c r="C64" s="7">
        <v>14132</v>
      </c>
    </row>
    <row r="65" spans="1:3" ht="30" x14ac:dyDescent="0.25">
      <c r="A65" s="2" t="s">
        <v>2782</v>
      </c>
      <c r="B65" s="4"/>
      <c r="C65" s="4"/>
    </row>
    <row r="66" spans="1:3" ht="30" x14ac:dyDescent="0.25">
      <c r="A66" s="3" t="s">
        <v>2759</v>
      </c>
      <c r="B66" s="4"/>
      <c r="C66" s="4"/>
    </row>
    <row r="67" spans="1:3" x14ac:dyDescent="0.25">
      <c r="A67" s="2" t="s">
        <v>2760</v>
      </c>
      <c r="B67" s="7">
        <v>9750</v>
      </c>
      <c r="C67" s="7">
        <v>12302</v>
      </c>
    </row>
    <row r="68" spans="1:3" ht="30" x14ac:dyDescent="0.25">
      <c r="A68" s="2" t="s">
        <v>2783</v>
      </c>
      <c r="B68" s="4"/>
      <c r="C68" s="4"/>
    </row>
    <row r="69" spans="1:3" ht="30" x14ac:dyDescent="0.25">
      <c r="A69" s="3" t="s">
        <v>2759</v>
      </c>
      <c r="B69" s="4"/>
      <c r="C69" s="4"/>
    </row>
    <row r="70" spans="1:3" x14ac:dyDescent="0.25">
      <c r="A70" s="2" t="s">
        <v>2760</v>
      </c>
      <c r="B70" s="7">
        <v>9392</v>
      </c>
      <c r="C70" s="7">
        <v>8254</v>
      </c>
    </row>
    <row r="71" spans="1:3" ht="30" x14ac:dyDescent="0.25">
      <c r="A71" s="2" t="s">
        <v>2784</v>
      </c>
      <c r="B71" s="4"/>
      <c r="C71" s="4"/>
    </row>
    <row r="72" spans="1:3" ht="30" x14ac:dyDescent="0.25">
      <c r="A72" s="3" t="s">
        <v>2759</v>
      </c>
      <c r="B72" s="4"/>
      <c r="C72" s="4"/>
    </row>
    <row r="73" spans="1:3" x14ac:dyDescent="0.25">
      <c r="A73" s="2" t="s">
        <v>2760</v>
      </c>
      <c r="B73" s="7">
        <v>3818</v>
      </c>
      <c r="C73" s="7">
        <v>8529</v>
      </c>
    </row>
    <row r="74" spans="1:3" x14ac:dyDescent="0.25">
      <c r="A74" s="2" t="s">
        <v>2785</v>
      </c>
      <c r="B74" s="4"/>
      <c r="C74" s="4"/>
    </row>
    <row r="75" spans="1:3" ht="30" x14ac:dyDescent="0.25">
      <c r="A75" s="3" t="s">
        <v>2759</v>
      </c>
      <c r="B75" s="4"/>
      <c r="C75" s="4"/>
    </row>
    <row r="76" spans="1:3" x14ac:dyDescent="0.25">
      <c r="A76" s="2" t="s">
        <v>2760</v>
      </c>
      <c r="B76" s="7">
        <v>63672</v>
      </c>
      <c r="C76" s="7">
        <v>109392</v>
      </c>
    </row>
    <row r="77" spans="1:3" ht="30" x14ac:dyDescent="0.25">
      <c r="A77" s="2" t="s">
        <v>2786</v>
      </c>
      <c r="B77" s="4"/>
      <c r="C77" s="4"/>
    </row>
    <row r="78" spans="1:3" ht="30" x14ac:dyDescent="0.25">
      <c r="A78" s="3" t="s">
        <v>2759</v>
      </c>
      <c r="B78" s="4"/>
      <c r="C78" s="4"/>
    </row>
    <row r="79" spans="1:3" x14ac:dyDescent="0.25">
      <c r="A79" s="2" t="s">
        <v>2760</v>
      </c>
      <c r="B79" s="7">
        <v>10906</v>
      </c>
      <c r="C79" s="7">
        <v>13772</v>
      </c>
    </row>
    <row r="80" spans="1:3" ht="30" x14ac:dyDescent="0.25">
      <c r="A80" s="2" t="s">
        <v>2787</v>
      </c>
      <c r="B80" s="4"/>
      <c r="C80" s="4"/>
    </row>
    <row r="81" spans="1:3" ht="30" x14ac:dyDescent="0.25">
      <c r="A81" s="3" t="s">
        <v>2759</v>
      </c>
      <c r="B81" s="4"/>
      <c r="C81" s="4"/>
    </row>
    <row r="82" spans="1:3" x14ac:dyDescent="0.25">
      <c r="A82" s="2" t="s">
        <v>2760</v>
      </c>
      <c r="B82" s="7">
        <v>7688</v>
      </c>
      <c r="C82" s="7">
        <v>10926</v>
      </c>
    </row>
    <row r="83" spans="1:3" ht="30" x14ac:dyDescent="0.25">
      <c r="A83" s="2" t="s">
        <v>2788</v>
      </c>
      <c r="B83" s="4"/>
      <c r="C83" s="4"/>
    </row>
    <row r="84" spans="1:3" ht="30" x14ac:dyDescent="0.25">
      <c r="A84" s="3" t="s">
        <v>2759</v>
      </c>
      <c r="B84" s="4"/>
      <c r="C84" s="4"/>
    </row>
    <row r="85" spans="1:3" x14ac:dyDescent="0.25">
      <c r="A85" s="2" t="s">
        <v>2760</v>
      </c>
      <c r="B85" s="7">
        <v>28388</v>
      </c>
      <c r="C85" s="7">
        <v>46084</v>
      </c>
    </row>
    <row r="86" spans="1:3" ht="30" x14ac:dyDescent="0.25">
      <c r="A86" s="2" t="s">
        <v>2789</v>
      </c>
      <c r="B86" s="4"/>
      <c r="C86" s="4"/>
    </row>
    <row r="87" spans="1:3" ht="30" x14ac:dyDescent="0.25">
      <c r="A87" s="3" t="s">
        <v>2759</v>
      </c>
      <c r="B87" s="4"/>
      <c r="C87" s="4"/>
    </row>
    <row r="88" spans="1:3" x14ac:dyDescent="0.25">
      <c r="A88" s="2" t="s">
        <v>2760</v>
      </c>
      <c r="B88" s="7">
        <v>4783</v>
      </c>
      <c r="C88" s="7">
        <v>16439</v>
      </c>
    </row>
    <row r="89" spans="1:3" ht="30" x14ac:dyDescent="0.25">
      <c r="A89" s="2" t="s">
        <v>2790</v>
      </c>
      <c r="B89" s="4"/>
      <c r="C89" s="4"/>
    </row>
    <row r="90" spans="1:3" ht="30" x14ac:dyDescent="0.25">
      <c r="A90" s="3" t="s">
        <v>2759</v>
      </c>
      <c r="B90" s="4"/>
      <c r="C90" s="4"/>
    </row>
    <row r="91" spans="1:3" x14ac:dyDescent="0.25">
      <c r="A91" s="2" t="s">
        <v>2760</v>
      </c>
      <c r="B91" s="7">
        <v>6680</v>
      </c>
      <c r="C91" s="7">
        <v>11522</v>
      </c>
    </row>
    <row r="92" spans="1:3" ht="30" x14ac:dyDescent="0.25">
      <c r="A92" s="2" t="s">
        <v>2791</v>
      </c>
      <c r="B92" s="4"/>
      <c r="C92" s="4"/>
    </row>
    <row r="93" spans="1:3" ht="30" x14ac:dyDescent="0.25">
      <c r="A93" s="3" t="s">
        <v>2759</v>
      </c>
      <c r="B93" s="4"/>
      <c r="C93" s="4"/>
    </row>
    <row r="94" spans="1:3" x14ac:dyDescent="0.25">
      <c r="A94" s="2" t="s">
        <v>2760</v>
      </c>
      <c r="B94" s="7">
        <v>4383</v>
      </c>
      <c r="C94" s="7">
        <v>8752</v>
      </c>
    </row>
    <row r="95" spans="1:3" ht="30" x14ac:dyDescent="0.25">
      <c r="A95" s="2" t="s">
        <v>2792</v>
      </c>
      <c r="B95" s="4"/>
      <c r="C95" s="4"/>
    </row>
    <row r="96" spans="1:3" ht="30" x14ac:dyDescent="0.25">
      <c r="A96" s="3" t="s">
        <v>2759</v>
      </c>
      <c r="B96" s="4"/>
      <c r="C96" s="4"/>
    </row>
    <row r="97" spans="1:3" x14ac:dyDescent="0.25">
      <c r="A97" s="2" t="s">
        <v>2760</v>
      </c>
      <c r="B97" s="4">
        <v>844</v>
      </c>
      <c r="C97" s="7">
        <v>1897</v>
      </c>
    </row>
    <row r="98" spans="1:3" x14ac:dyDescent="0.25">
      <c r="A98" s="2" t="s">
        <v>2793</v>
      </c>
      <c r="B98" s="4"/>
      <c r="C98" s="4"/>
    </row>
    <row r="99" spans="1:3" ht="30" x14ac:dyDescent="0.25">
      <c r="A99" s="3" t="s">
        <v>2759</v>
      </c>
      <c r="B99" s="4"/>
      <c r="C99" s="4"/>
    </row>
    <row r="100" spans="1:3" x14ac:dyDescent="0.25">
      <c r="A100" s="2" t="s">
        <v>2760</v>
      </c>
      <c r="B100" s="7">
        <v>109268</v>
      </c>
      <c r="C100" s="7">
        <v>80274</v>
      </c>
    </row>
    <row r="101" spans="1:3" ht="30" x14ac:dyDescent="0.25">
      <c r="A101" s="2" t="s">
        <v>2794</v>
      </c>
      <c r="B101" s="4"/>
      <c r="C101" s="4"/>
    </row>
    <row r="102" spans="1:3" ht="30" x14ac:dyDescent="0.25">
      <c r="A102" s="3" t="s">
        <v>2759</v>
      </c>
      <c r="B102" s="4"/>
      <c r="C102" s="4"/>
    </row>
    <row r="103" spans="1:3" x14ac:dyDescent="0.25">
      <c r="A103" s="2" t="s">
        <v>2760</v>
      </c>
      <c r="B103" s="7">
        <v>3084</v>
      </c>
      <c r="C103" s="7">
        <v>6883</v>
      </c>
    </row>
    <row r="104" spans="1:3" ht="30" x14ac:dyDescent="0.25">
      <c r="A104" s="2" t="s">
        <v>2795</v>
      </c>
      <c r="B104" s="4"/>
      <c r="C104" s="4"/>
    </row>
    <row r="105" spans="1:3" ht="30" x14ac:dyDescent="0.25">
      <c r="A105" s="3" t="s">
        <v>2759</v>
      </c>
      <c r="B105" s="4"/>
      <c r="C105" s="4"/>
    </row>
    <row r="106" spans="1:3" x14ac:dyDescent="0.25">
      <c r="A106" s="2" t="s">
        <v>2760</v>
      </c>
      <c r="B106" s="7">
        <v>15209</v>
      </c>
      <c r="C106" s="7">
        <v>5795</v>
      </c>
    </row>
    <row r="107" spans="1:3" ht="30" x14ac:dyDescent="0.25">
      <c r="A107" s="2" t="s">
        <v>2796</v>
      </c>
      <c r="B107" s="4"/>
      <c r="C107" s="4"/>
    </row>
    <row r="108" spans="1:3" ht="30" x14ac:dyDescent="0.25">
      <c r="A108" s="3" t="s">
        <v>2759</v>
      </c>
      <c r="B108" s="4"/>
      <c r="C108" s="4"/>
    </row>
    <row r="109" spans="1:3" x14ac:dyDescent="0.25">
      <c r="A109" s="2" t="s">
        <v>2760</v>
      </c>
      <c r="B109" s="7">
        <v>31766</v>
      </c>
      <c r="C109" s="7">
        <v>9887</v>
      </c>
    </row>
    <row r="110" spans="1:3" ht="30" x14ac:dyDescent="0.25">
      <c r="A110" s="2" t="s">
        <v>2797</v>
      </c>
      <c r="B110" s="4"/>
      <c r="C110" s="4"/>
    </row>
    <row r="111" spans="1:3" ht="30" x14ac:dyDescent="0.25">
      <c r="A111" s="3" t="s">
        <v>2759</v>
      </c>
      <c r="B111" s="4"/>
      <c r="C111" s="4"/>
    </row>
    <row r="112" spans="1:3" x14ac:dyDescent="0.25">
      <c r="A112" s="2" t="s">
        <v>2760</v>
      </c>
      <c r="B112" s="7">
        <v>42769</v>
      </c>
      <c r="C112" s="7">
        <v>46926</v>
      </c>
    </row>
    <row r="113" spans="1:3" ht="30" x14ac:dyDescent="0.25">
      <c r="A113" s="2" t="s">
        <v>2798</v>
      </c>
      <c r="B113" s="4"/>
      <c r="C113" s="4"/>
    </row>
    <row r="114" spans="1:3" ht="30" x14ac:dyDescent="0.25">
      <c r="A114" s="3" t="s">
        <v>2759</v>
      </c>
      <c r="B114" s="4"/>
      <c r="C114" s="4"/>
    </row>
    <row r="115" spans="1:3" x14ac:dyDescent="0.25">
      <c r="A115" s="2" t="s">
        <v>2760</v>
      </c>
      <c r="B115" s="7">
        <v>7647</v>
      </c>
      <c r="C115" s="7">
        <v>6650</v>
      </c>
    </row>
    <row r="116" spans="1:3" ht="30" x14ac:dyDescent="0.25">
      <c r="A116" s="2" t="s">
        <v>2799</v>
      </c>
      <c r="B116" s="4"/>
      <c r="C116" s="4"/>
    </row>
    <row r="117" spans="1:3" ht="30" x14ac:dyDescent="0.25">
      <c r="A117" s="3" t="s">
        <v>2759</v>
      </c>
      <c r="B117" s="4"/>
      <c r="C117" s="4"/>
    </row>
    <row r="118" spans="1:3" x14ac:dyDescent="0.25">
      <c r="A118" s="2" t="s">
        <v>2760</v>
      </c>
      <c r="B118" s="7">
        <v>7089</v>
      </c>
      <c r="C118" s="7">
        <v>3822</v>
      </c>
    </row>
    <row r="119" spans="1:3" ht="30" x14ac:dyDescent="0.25">
      <c r="A119" s="2" t="s">
        <v>2800</v>
      </c>
      <c r="B119" s="4"/>
      <c r="C119" s="4"/>
    </row>
    <row r="120" spans="1:3" ht="30" x14ac:dyDescent="0.25">
      <c r="A120" s="3" t="s">
        <v>2759</v>
      </c>
      <c r="B120" s="4"/>
      <c r="C120" s="4"/>
    </row>
    <row r="121" spans="1:3" x14ac:dyDescent="0.25">
      <c r="A121" s="2" t="s">
        <v>2760</v>
      </c>
      <c r="B121" s="7">
        <v>1704</v>
      </c>
      <c r="C121" s="4">
        <v>311</v>
      </c>
    </row>
    <row r="122" spans="1:3" x14ac:dyDescent="0.25">
      <c r="A122" s="2" t="s">
        <v>2801</v>
      </c>
      <c r="B122" s="4"/>
      <c r="C122" s="4"/>
    </row>
    <row r="123" spans="1:3" ht="30" x14ac:dyDescent="0.25">
      <c r="A123" s="3" t="s">
        <v>2759</v>
      </c>
      <c r="B123" s="4"/>
      <c r="C123" s="4"/>
    </row>
    <row r="124" spans="1:3" x14ac:dyDescent="0.25">
      <c r="A124" s="2" t="s">
        <v>2760</v>
      </c>
      <c r="B124" s="4" t="s">
        <v>58</v>
      </c>
      <c r="C124" s="7">
        <v>2541</v>
      </c>
    </row>
    <row r="125" spans="1:3" ht="30" x14ac:dyDescent="0.25">
      <c r="A125" s="2" t="s">
        <v>2802</v>
      </c>
      <c r="B125" s="4"/>
      <c r="C125" s="4"/>
    </row>
    <row r="126" spans="1:3" ht="30" x14ac:dyDescent="0.25">
      <c r="A126" s="3" t="s">
        <v>2759</v>
      </c>
      <c r="B126" s="4"/>
      <c r="C126" s="4"/>
    </row>
    <row r="127" spans="1:3" x14ac:dyDescent="0.25">
      <c r="A127" s="2" t="s">
        <v>2760</v>
      </c>
      <c r="B127" s="4" t="s">
        <v>58</v>
      </c>
      <c r="C127" s="4" t="s">
        <v>58</v>
      </c>
    </row>
    <row r="128" spans="1:3" ht="30" x14ac:dyDescent="0.25">
      <c r="A128" s="2" t="s">
        <v>2803</v>
      </c>
      <c r="B128" s="4"/>
      <c r="C128" s="4"/>
    </row>
    <row r="129" spans="1:3" ht="30" x14ac:dyDescent="0.25">
      <c r="A129" s="3" t="s">
        <v>2759</v>
      </c>
      <c r="B129" s="4"/>
      <c r="C129" s="4"/>
    </row>
    <row r="130" spans="1:3" x14ac:dyDescent="0.25">
      <c r="A130" s="2" t="s">
        <v>2760</v>
      </c>
      <c r="B130" s="4" t="s">
        <v>58</v>
      </c>
      <c r="C130" s="4" t="s">
        <v>58</v>
      </c>
    </row>
    <row r="131" spans="1:3" ht="30" x14ac:dyDescent="0.25">
      <c r="A131" s="2" t="s">
        <v>2804</v>
      </c>
      <c r="B131" s="4"/>
      <c r="C131" s="4"/>
    </row>
    <row r="132" spans="1:3" ht="30" x14ac:dyDescent="0.25">
      <c r="A132" s="3" t="s">
        <v>2759</v>
      </c>
      <c r="B132" s="4"/>
      <c r="C132" s="4"/>
    </row>
    <row r="133" spans="1:3" x14ac:dyDescent="0.25">
      <c r="A133" s="2" t="s">
        <v>2760</v>
      </c>
      <c r="B133" s="4" t="s">
        <v>58</v>
      </c>
      <c r="C133" s="4" t="s">
        <v>58</v>
      </c>
    </row>
    <row r="134" spans="1:3" ht="30" x14ac:dyDescent="0.25">
      <c r="A134" s="2" t="s">
        <v>2805</v>
      </c>
      <c r="B134" s="4"/>
      <c r="C134" s="4"/>
    </row>
    <row r="135" spans="1:3" ht="30" x14ac:dyDescent="0.25">
      <c r="A135" s="3" t="s">
        <v>2759</v>
      </c>
      <c r="B135" s="4"/>
      <c r="C135" s="4"/>
    </row>
    <row r="136" spans="1:3" x14ac:dyDescent="0.25">
      <c r="A136" s="2" t="s">
        <v>2760</v>
      </c>
      <c r="B136" s="4" t="s">
        <v>58</v>
      </c>
      <c r="C136" s="4" t="s">
        <v>58</v>
      </c>
    </row>
    <row r="137" spans="1:3" ht="30" x14ac:dyDescent="0.25">
      <c r="A137" s="2" t="s">
        <v>2806</v>
      </c>
      <c r="B137" s="4"/>
      <c r="C137" s="4"/>
    </row>
    <row r="138" spans="1:3" ht="30" x14ac:dyDescent="0.25">
      <c r="A138" s="3" t="s">
        <v>2759</v>
      </c>
      <c r="B138" s="4"/>
      <c r="C138" s="4"/>
    </row>
    <row r="139" spans="1:3" x14ac:dyDescent="0.25">
      <c r="A139" s="2" t="s">
        <v>2760</v>
      </c>
      <c r="B139" s="4" t="s">
        <v>58</v>
      </c>
      <c r="C139" s="4" t="s">
        <v>58</v>
      </c>
    </row>
    <row r="140" spans="1:3" ht="30" x14ac:dyDescent="0.25">
      <c r="A140" s="2" t="s">
        <v>2807</v>
      </c>
      <c r="B140" s="4"/>
      <c r="C140" s="4"/>
    </row>
    <row r="141" spans="1:3" ht="30" x14ac:dyDescent="0.25">
      <c r="A141" s="3" t="s">
        <v>2759</v>
      </c>
      <c r="B141" s="4"/>
      <c r="C141" s="4"/>
    </row>
    <row r="142" spans="1:3" x14ac:dyDescent="0.25">
      <c r="A142" s="2" t="s">
        <v>2760</v>
      </c>
      <c r="B142" s="4" t="s">
        <v>58</v>
      </c>
      <c r="C142" s="7">
        <v>2541</v>
      </c>
    </row>
    <row r="143" spans="1:3" ht="30" x14ac:dyDescent="0.25">
      <c r="A143" s="2" t="s">
        <v>2808</v>
      </c>
      <c r="B143" s="4"/>
      <c r="C143" s="4"/>
    </row>
    <row r="144" spans="1:3" ht="30" x14ac:dyDescent="0.25">
      <c r="A144" s="3" t="s">
        <v>2759</v>
      </c>
      <c r="B144" s="4"/>
      <c r="C144" s="4"/>
    </row>
    <row r="145" spans="1:3" x14ac:dyDescent="0.25">
      <c r="A145" s="2" t="s">
        <v>2760</v>
      </c>
      <c r="B145" s="4" t="s">
        <v>58</v>
      </c>
      <c r="C145" s="4" t="s">
        <v>58</v>
      </c>
    </row>
    <row r="146" spans="1:3" x14ac:dyDescent="0.25">
      <c r="A146" s="2" t="s">
        <v>2678</v>
      </c>
      <c r="B146" s="4"/>
      <c r="C146" s="4"/>
    </row>
    <row r="147" spans="1:3" ht="30" x14ac:dyDescent="0.25">
      <c r="A147" s="3" t="s">
        <v>2759</v>
      </c>
      <c r="B147" s="4"/>
      <c r="C147" s="4"/>
    </row>
    <row r="148" spans="1:3" x14ac:dyDescent="0.25">
      <c r="A148" s="2" t="s">
        <v>2760</v>
      </c>
      <c r="B148" s="7">
        <v>94235</v>
      </c>
      <c r="C148" s="7">
        <v>2732</v>
      </c>
    </row>
    <row r="149" spans="1:3" ht="30" x14ac:dyDescent="0.25">
      <c r="A149" s="2" t="s">
        <v>2679</v>
      </c>
      <c r="B149" s="4"/>
      <c r="C149" s="4"/>
    </row>
    <row r="150" spans="1:3" ht="30" x14ac:dyDescent="0.25">
      <c r="A150" s="3" t="s">
        <v>2759</v>
      </c>
      <c r="B150" s="4"/>
      <c r="C150" s="4"/>
    </row>
    <row r="151" spans="1:3" x14ac:dyDescent="0.25">
      <c r="A151" s="2" t="s">
        <v>2760</v>
      </c>
      <c r="B151" s="7">
        <v>3782</v>
      </c>
      <c r="C151" s="4"/>
    </row>
    <row r="152" spans="1:3" ht="45" x14ac:dyDescent="0.25">
      <c r="A152" s="2" t="s">
        <v>2680</v>
      </c>
      <c r="B152" s="4"/>
      <c r="C152" s="4"/>
    </row>
    <row r="153" spans="1:3" ht="30" x14ac:dyDescent="0.25">
      <c r="A153" s="3" t="s">
        <v>2759</v>
      </c>
      <c r="B153" s="4"/>
      <c r="C153" s="4"/>
    </row>
    <row r="154" spans="1:3" x14ac:dyDescent="0.25">
      <c r="A154" s="2" t="s">
        <v>2760</v>
      </c>
      <c r="B154" s="7">
        <v>31167</v>
      </c>
      <c r="C154" s="4"/>
    </row>
    <row r="155" spans="1:3" ht="45" x14ac:dyDescent="0.25">
      <c r="A155" s="2" t="s">
        <v>2681</v>
      </c>
      <c r="B155" s="4"/>
      <c r="C155" s="4"/>
    </row>
    <row r="156" spans="1:3" ht="30" x14ac:dyDescent="0.25">
      <c r="A156" s="3" t="s">
        <v>2759</v>
      </c>
      <c r="B156" s="4"/>
      <c r="C156" s="4"/>
    </row>
    <row r="157" spans="1:3" x14ac:dyDescent="0.25">
      <c r="A157" s="2" t="s">
        <v>2760</v>
      </c>
      <c r="B157" s="7">
        <v>28869</v>
      </c>
      <c r="C157" s="4"/>
    </row>
    <row r="158" spans="1:3" ht="30" x14ac:dyDescent="0.25">
      <c r="A158" s="2" t="s">
        <v>2682</v>
      </c>
      <c r="B158" s="4"/>
      <c r="C158" s="4"/>
    </row>
    <row r="159" spans="1:3" ht="30" x14ac:dyDescent="0.25">
      <c r="A159" s="3" t="s">
        <v>2759</v>
      </c>
      <c r="B159" s="4"/>
      <c r="C159" s="4"/>
    </row>
    <row r="160" spans="1:3" x14ac:dyDescent="0.25">
      <c r="A160" s="2" t="s">
        <v>2760</v>
      </c>
      <c r="B160" s="7">
        <v>7427</v>
      </c>
      <c r="C160" s="7">
        <v>2457</v>
      </c>
    </row>
    <row r="161" spans="1:3" ht="45" x14ac:dyDescent="0.25">
      <c r="A161" s="2" t="s">
        <v>2683</v>
      </c>
      <c r="B161" s="4"/>
      <c r="C161" s="4"/>
    </row>
    <row r="162" spans="1:3" ht="30" x14ac:dyDescent="0.25">
      <c r="A162" s="3" t="s">
        <v>2759</v>
      </c>
      <c r="B162" s="4"/>
      <c r="C162" s="4"/>
    </row>
    <row r="163" spans="1:3" x14ac:dyDescent="0.25">
      <c r="A163" s="2" t="s">
        <v>2760</v>
      </c>
      <c r="B163" s="7">
        <v>16879</v>
      </c>
      <c r="C163" s="4">
        <v>275</v>
      </c>
    </row>
    <row r="164" spans="1:3" ht="30" x14ac:dyDescent="0.25">
      <c r="A164" s="2" t="s">
        <v>2684</v>
      </c>
      <c r="B164" s="4"/>
      <c r="C164" s="4"/>
    </row>
    <row r="165" spans="1:3" ht="30" x14ac:dyDescent="0.25">
      <c r="A165" s="3" t="s">
        <v>2759</v>
      </c>
      <c r="B165" s="4"/>
      <c r="C165" s="4"/>
    </row>
    <row r="166" spans="1:3" x14ac:dyDescent="0.25">
      <c r="A166" s="2" t="s">
        <v>2760</v>
      </c>
      <c r="B166" s="7">
        <v>3855</v>
      </c>
      <c r="C166" s="4"/>
    </row>
    <row r="167" spans="1:3" ht="30" x14ac:dyDescent="0.25">
      <c r="A167" s="2" t="s">
        <v>2685</v>
      </c>
      <c r="B167" s="4"/>
      <c r="C167" s="4"/>
    </row>
    <row r="168" spans="1:3" ht="30" x14ac:dyDescent="0.25">
      <c r="A168" s="3" t="s">
        <v>2759</v>
      </c>
      <c r="B168" s="4"/>
      <c r="C168" s="4"/>
    </row>
    <row r="169" spans="1:3" x14ac:dyDescent="0.25">
      <c r="A169" s="2" t="s">
        <v>2760</v>
      </c>
      <c r="B169" s="7">
        <v>2256</v>
      </c>
      <c r="C169" s="4"/>
    </row>
    <row r="170" spans="1:3" ht="30" x14ac:dyDescent="0.25">
      <c r="A170" s="2" t="s">
        <v>2810</v>
      </c>
      <c r="B170" s="4"/>
      <c r="C170" s="4"/>
    </row>
    <row r="171" spans="1:3" ht="30" x14ac:dyDescent="0.25">
      <c r="A171" s="3" t="s">
        <v>2759</v>
      </c>
      <c r="B171" s="4"/>
      <c r="C171" s="4"/>
    </row>
    <row r="172" spans="1:3" x14ac:dyDescent="0.25">
      <c r="A172" s="2" t="s">
        <v>2760</v>
      </c>
      <c r="B172" s="7">
        <v>9170</v>
      </c>
      <c r="C172" s="4">
        <v>275</v>
      </c>
    </row>
    <row r="173" spans="1:3" ht="45" x14ac:dyDescent="0.25">
      <c r="A173" s="2" t="s">
        <v>2811</v>
      </c>
      <c r="B173" s="4"/>
      <c r="C173" s="4"/>
    </row>
    <row r="174" spans="1:3" ht="30" x14ac:dyDescent="0.25">
      <c r="A174" s="3" t="s">
        <v>2759</v>
      </c>
      <c r="B174" s="4"/>
      <c r="C174" s="4"/>
    </row>
    <row r="175" spans="1:3" x14ac:dyDescent="0.25">
      <c r="A175" s="2" t="s">
        <v>2760</v>
      </c>
      <c r="B175" s="4" t="s">
        <v>58</v>
      </c>
      <c r="C175" s="4"/>
    </row>
    <row r="176" spans="1:3" ht="45" x14ac:dyDescent="0.25">
      <c r="A176" s="2" t="s">
        <v>2812</v>
      </c>
      <c r="B176" s="4"/>
      <c r="C176" s="4"/>
    </row>
    <row r="177" spans="1:3" ht="30" x14ac:dyDescent="0.25">
      <c r="A177" s="3" t="s">
        <v>2759</v>
      </c>
      <c r="B177" s="4"/>
      <c r="C177" s="4"/>
    </row>
    <row r="178" spans="1:3" x14ac:dyDescent="0.25">
      <c r="A178" s="2" t="s">
        <v>2760</v>
      </c>
      <c r="B178" s="7">
        <v>1525</v>
      </c>
      <c r="C178" s="4"/>
    </row>
    <row r="179" spans="1:3" ht="45" x14ac:dyDescent="0.25">
      <c r="A179" s="2" t="s">
        <v>2813</v>
      </c>
      <c r="B179" s="4"/>
      <c r="C179" s="4"/>
    </row>
    <row r="180" spans="1:3" ht="30" x14ac:dyDescent="0.25">
      <c r="A180" s="3" t="s">
        <v>2759</v>
      </c>
      <c r="B180" s="4"/>
      <c r="C180" s="4"/>
    </row>
    <row r="181" spans="1:3" x14ac:dyDescent="0.25">
      <c r="A181" s="2" t="s">
        <v>2760</v>
      </c>
      <c r="B181" s="7">
        <v>2837</v>
      </c>
      <c r="C181" s="4"/>
    </row>
    <row r="182" spans="1:3" ht="45" x14ac:dyDescent="0.25">
      <c r="A182" s="2" t="s">
        <v>2814</v>
      </c>
      <c r="B182" s="4"/>
      <c r="C182" s="4"/>
    </row>
    <row r="183" spans="1:3" ht="30" x14ac:dyDescent="0.25">
      <c r="A183" s="3" t="s">
        <v>2759</v>
      </c>
      <c r="B183" s="4"/>
      <c r="C183" s="4"/>
    </row>
    <row r="184" spans="1:3" x14ac:dyDescent="0.25">
      <c r="A184" s="2" t="s">
        <v>2760</v>
      </c>
      <c r="B184" s="7">
        <v>1564</v>
      </c>
      <c r="C184" s="4" t="s">
        <v>58</v>
      </c>
    </row>
    <row r="185" spans="1:3" ht="45" x14ac:dyDescent="0.25">
      <c r="A185" s="2" t="s">
        <v>2815</v>
      </c>
      <c r="B185" s="4"/>
      <c r="C185" s="4"/>
    </row>
    <row r="186" spans="1:3" ht="30" x14ac:dyDescent="0.25">
      <c r="A186" s="3" t="s">
        <v>2759</v>
      </c>
      <c r="B186" s="4"/>
      <c r="C186" s="4"/>
    </row>
    <row r="187" spans="1:3" x14ac:dyDescent="0.25">
      <c r="A187" s="2" t="s">
        <v>2760</v>
      </c>
      <c r="B187" s="7">
        <v>2807</v>
      </c>
      <c r="C187" s="4">
        <v>275</v>
      </c>
    </row>
    <row r="188" spans="1:3" ht="45" x14ac:dyDescent="0.25">
      <c r="A188" s="2" t="s">
        <v>2816</v>
      </c>
      <c r="B188" s="4"/>
      <c r="C188" s="4"/>
    </row>
    <row r="189" spans="1:3" ht="30" x14ac:dyDescent="0.25">
      <c r="A189" s="3" t="s">
        <v>2759</v>
      </c>
      <c r="B189" s="4"/>
      <c r="C189" s="4"/>
    </row>
    <row r="190" spans="1:3" x14ac:dyDescent="0.25">
      <c r="A190" s="2" t="s">
        <v>2760</v>
      </c>
      <c r="B190" s="4">
        <v>437</v>
      </c>
      <c r="C190" s="4"/>
    </row>
    <row r="191" spans="1:3" ht="45" x14ac:dyDescent="0.25">
      <c r="A191" s="2" t="s">
        <v>2817</v>
      </c>
      <c r="B191" s="4"/>
      <c r="C191" s="4"/>
    </row>
    <row r="192" spans="1:3" ht="30" x14ac:dyDescent="0.25">
      <c r="A192" s="3" t="s">
        <v>2759</v>
      </c>
      <c r="B192" s="4"/>
      <c r="C192" s="4"/>
    </row>
    <row r="193" spans="1:3" x14ac:dyDescent="0.25">
      <c r="A193" s="2" t="s">
        <v>2760</v>
      </c>
      <c r="B193" s="4" t="s">
        <v>58</v>
      </c>
      <c r="C193" s="4"/>
    </row>
    <row r="194" spans="1:3" ht="30" x14ac:dyDescent="0.25">
      <c r="A194" s="2" t="s">
        <v>2818</v>
      </c>
      <c r="B194" s="4"/>
      <c r="C194" s="4"/>
    </row>
    <row r="195" spans="1:3" ht="30" x14ac:dyDescent="0.25">
      <c r="A195" s="3" t="s">
        <v>2759</v>
      </c>
      <c r="B195" s="4"/>
      <c r="C195" s="4"/>
    </row>
    <row r="196" spans="1:3" x14ac:dyDescent="0.25">
      <c r="A196" s="2" t="s">
        <v>2760</v>
      </c>
      <c r="B196" s="7">
        <v>5922</v>
      </c>
      <c r="C196" s="4">
        <v>653</v>
      </c>
    </row>
    <row r="197" spans="1:3" ht="45" x14ac:dyDescent="0.25">
      <c r="A197" s="2" t="s">
        <v>2819</v>
      </c>
      <c r="B197" s="4"/>
      <c r="C197" s="4"/>
    </row>
    <row r="198" spans="1:3" ht="30" x14ac:dyDescent="0.25">
      <c r="A198" s="3" t="s">
        <v>2759</v>
      </c>
      <c r="B198" s="4"/>
      <c r="C198" s="4"/>
    </row>
    <row r="199" spans="1:3" x14ac:dyDescent="0.25">
      <c r="A199" s="2" t="s">
        <v>2760</v>
      </c>
      <c r="B199" s="4" t="s">
        <v>58</v>
      </c>
      <c r="C199" s="4"/>
    </row>
    <row r="200" spans="1:3" ht="45" x14ac:dyDescent="0.25">
      <c r="A200" s="2" t="s">
        <v>2820</v>
      </c>
      <c r="B200" s="4"/>
      <c r="C200" s="4"/>
    </row>
    <row r="201" spans="1:3" ht="30" x14ac:dyDescent="0.25">
      <c r="A201" s="3" t="s">
        <v>2759</v>
      </c>
      <c r="B201" s="4"/>
      <c r="C201" s="4"/>
    </row>
    <row r="202" spans="1:3" x14ac:dyDescent="0.25">
      <c r="A202" s="2" t="s">
        <v>2760</v>
      </c>
      <c r="B202" s="7">
        <v>3546</v>
      </c>
      <c r="C202" s="4"/>
    </row>
    <row r="203" spans="1:3" ht="45" x14ac:dyDescent="0.25">
      <c r="A203" s="2" t="s">
        <v>2821</v>
      </c>
      <c r="B203" s="4"/>
      <c r="C203" s="4"/>
    </row>
    <row r="204" spans="1:3" ht="30" x14ac:dyDescent="0.25">
      <c r="A204" s="3" t="s">
        <v>2759</v>
      </c>
      <c r="B204" s="4"/>
      <c r="C204" s="4"/>
    </row>
    <row r="205" spans="1:3" x14ac:dyDescent="0.25">
      <c r="A205" s="2" t="s">
        <v>2760</v>
      </c>
      <c r="B205" s="4">
        <v>934</v>
      </c>
      <c r="C205" s="4"/>
    </row>
    <row r="206" spans="1:3" ht="45" x14ac:dyDescent="0.25">
      <c r="A206" s="2" t="s">
        <v>2822</v>
      </c>
      <c r="B206" s="4"/>
      <c r="C206" s="4"/>
    </row>
    <row r="207" spans="1:3" ht="30" x14ac:dyDescent="0.25">
      <c r="A207" s="3" t="s">
        <v>2759</v>
      </c>
      <c r="B207" s="4"/>
      <c r="C207" s="4"/>
    </row>
    <row r="208" spans="1:3" x14ac:dyDescent="0.25">
      <c r="A208" s="2" t="s">
        <v>2760</v>
      </c>
      <c r="B208" s="4">
        <v>189</v>
      </c>
      <c r="C208" s="4">
        <v>653</v>
      </c>
    </row>
    <row r="209" spans="1:3" ht="45" x14ac:dyDescent="0.25">
      <c r="A209" s="2" t="s">
        <v>2823</v>
      </c>
      <c r="B209" s="4"/>
      <c r="C209" s="4"/>
    </row>
    <row r="210" spans="1:3" ht="30" x14ac:dyDescent="0.25">
      <c r="A210" s="3" t="s">
        <v>2759</v>
      </c>
      <c r="B210" s="4"/>
      <c r="C210" s="4"/>
    </row>
    <row r="211" spans="1:3" x14ac:dyDescent="0.25">
      <c r="A211" s="2" t="s">
        <v>2760</v>
      </c>
      <c r="B211" s="7">
        <v>1253</v>
      </c>
      <c r="C211" s="4" t="s">
        <v>58</v>
      </c>
    </row>
    <row r="212" spans="1:3" ht="45" x14ac:dyDescent="0.25">
      <c r="A212" s="2" t="s">
        <v>2824</v>
      </c>
      <c r="B212" s="4"/>
      <c r="C212" s="4"/>
    </row>
    <row r="213" spans="1:3" ht="30" x14ac:dyDescent="0.25">
      <c r="A213" s="3" t="s">
        <v>2759</v>
      </c>
      <c r="B213" s="4"/>
      <c r="C213" s="4"/>
    </row>
    <row r="214" spans="1:3" x14ac:dyDescent="0.25">
      <c r="A214" s="2" t="s">
        <v>2760</v>
      </c>
      <c r="B214" s="4" t="s">
        <v>58</v>
      </c>
      <c r="C214" s="4"/>
    </row>
    <row r="215" spans="1:3" ht="45" x14ac:dyDescent="0.25">
      <c r="A215" s="2" t="s">
        <v>2825</v>
      </c>
      <c r="B215" s="4"/>
      <c r="C215" s="4"/>
    </row>
    <row r="216" spans="1:3" ht="30" x14ac:dyDescent="0.25">
      <c r="A216" s="3" t="s">
        <v>2759</v>
      </c>
      <c r="B216" s="4"/>
      <c r="C216" s="4"/>
    </row>
    <row r="217" spans="1:3" x14ac:dyDescent="0.25">
      <c r="A217" s="2" t="s">
        <v>2760</v>
      </c>
      <c r="B217" s="4" t="s">
        <v>58</v>
      </c>
      <c r="C217" s="4"/>
    </row>
    <row r="218" spans="1:3" ht="30" x14ac:dyDescent="0.25">
      <c r="A218" s="2" t="s">
        <v>2826</v>
      </c>
      <c r="B218" s="4"/>
      <c r="C218" s="4"/>
    </row>
    <row r="219" spans="1:3" ht="30" x14ac:dyDescent="0.25">
      <c r="A219" s="3" t="s">
        <v>2759</v>
      </c>
      <c r="B219" s="4"/>
      <c r="C219" s="4"/>
    </row>
    <row r="220" spans="1:3" x14ac:dyDescent="0.25">
      <c r="A220" s="2" t="s">
        <v>2760</v>
      </c>
      <c r="B220" s="7">
        <v>43779</v>
      </c>
      <c r="C220" s="4"/>
    </row>
    <row r="221" spans="1:3" ht="45" x14ac:dyDescent="0.25">
      <c r="A221" s="2" t="s">
        <v>2827</v>
      </c>
      <c r="B221" s="4"/>
      <c r="C221" s="4"/>
    </row>
    <row r="222" spans="1:3" ht="30" x14ac:dyDescent="0.25">
      <c r="A222" s="3" t="s">
        <v>2759</v>
      </c>
      <c r="B222" s="4"/>
      <c r="C222" s="4"/>
    </row>
    <row r="223" spans="1:3" x14ac:dyDescent="0.25">
      <c r="A223" s="2" t="s">
        <v>2760</v>
      </c>
      <c r="B223" s="7">
        <v>3130</v>
      </c>
      <c r="C223" s="4"/>
    </row>
    <row r="224" spans="1:3" ht="45" x14ac:dyDescent="0.25">
      <c r="A224" s="2" t="s">
        <v>2828</v>
      </c>
      <c r="B224" s="4"/>
      <c r="C224" s="4"/>
    </row>
    <row r="225" spans="1:3" ht="30" x14ac:dyDescent="0.25">
      <c r="A225" s="3" t="s">
        <v>2759</v>
      </c>
      <c r="B225" s="4"/>
      <c r="C225" s="4"/>
    </row>
    <row r="226" spans="1:3" x14ac:dyDescent="0.25">
      <c r="A226" s="2" t="s">
        <v>2760</v>
      </c>
      <c r="B226" s="7">
        <v>10880</v>
      </c>
      <c r="C226" s="4"/>
    </row>
    <row r="227" spans="1:3" ht="45" x14ac:dyDescent="0.25">
      <c r="A227" s="2" t="s">
        <v>2829</v>
      </c>
      <c r="B227" s="4"/>
      <c r="C227" s="4"/>
    </row>
    <row r="228" spans="1:3" ht="30" x14ac:dyDescent="0.25">
      <c r="A228" s="3" t="s">
        <v>2759</v>
      </c>
      <c r="B228" s="4"/>
      <c r="C228" s="4"/>
    </row>
    <row r="229" spans="1:3" x14ac:dyDescent="0.25">
      <c r="A229" s="2" t="s">
        <v>2760</v>
      </c>
      <c r="B229" s="7">
        <v>18736</v>
      </c>
      <c r="C229" s="4"/>
    </row>
    <row r="230" spans="1:3" ht="45" x14ac:dyDescent="0.25">
      <c r="A230" s="2" t="s">
        <v>2830</v>
      </c>
      <c r="B230" s="4"/>
      <c r="C230" s="4"/>
    </row>
    <row r="231" spans="1:3" ht="30" x14ac:dyDescent="0.25">
      <c r="A231" s="3" t="s">
        <v>2759</v>
      </c>
      <c r="B231" s="4"/>
      <c r="C231" s="4"/>
    </row>
    <row r="232" spans="1:3" x14ac:dyDescent="0.25">
      <c r="A232" s="2" t="s">
        <v>2760</v>
      </c>
      <c r="B232" s="7">
        <v>3148</v>
      </c>
      <c r="C232" s="4"/>
    </row>
    <row r="233" spans="1:3" ht="45" x14ac:dyDescent="0.25">
      <c r="A233" s="2" t="s">
        <v>2831</v>
      </c>
      <c r="B233" s="4"/>
      <c r="C233" s="4"/>
    </row>
    <row r="234" spans="1:3" ht="30" x14ac:dyDescent="0.25">
      <c r="A234" s="3" t="s">
        <v>2759</v>
      </c>
      <c r="B234" s="4"/>
      <c r="C234" s="4"/>
    </row>
    <row r="235" spans="1:3" x14ac:dyDescent="0.25">
      <c r="A235" s="2" t="s">
        <v>2760</v>
      </c>
      <c r="B235" s="7">
        <v>6462</v>
      </c>
      <c r="C235" s="4"/>
    </row>
    <row r="236" spans="1:3" ht="45" x14ac:dyDescent="0.25">
      <c r="A236" s="2" t="s">
        <v>2832</v>
      </c>
      <c r="B236" s="4"/>
      <c r="C236" s="4"/>
    </row>
    <row r="237" spans="1:3" ht="30" x14ac:dyDescent="0.25">
      <c r="A237" s="3" t="s">
        <v>2759</v>
      </c>
      <c r="B237" s="4"/>
      <c r="C237" s="4"/>
    </row>
    <row r="238" spans="1:3" x14ac:dyDescent="0.25">
      <c r="A238" s="2" t="s">
        <v>2760</v>
      </c>
      <c r="B238" s="4">
        <v>913</v>
      </c>
      <c r="C238" s="4"/>
    </row>
    <row r="239" spans="1:3" ht="45" x14ac:dyDescent="0.25">
      <c r="A239" s="2" t="s">
        <v>2833</v>
      </c>
      <c r="B239" s="4"/>
      <c r="C239" s="4"/>
    </row>
    <row r="240" spans="1:3" ht="30" x14ac:dyDescent="0.25">
      <c r="A240" s="3" t="s">
        <v>2759</v>
      </c>
      <c r="B240" s="4"/>
      <c r="C240" s="4"/>
    </row>
    <row r="241" spans="1:3" x14ac:dyDescent="0.25">
      <c r="A241" s="2" t="s">
        <v>2760</v>
      </c>
      <c r="B241" s="4">
        <v>510</v>
      </c>
      <c r="C241" s="4"/>
    </row>
    <row r="242" spans="1:3" ht="30" x14ac:dyDescent="0.25">
      <c r="A242" s="2" t="s">
        <v>2834</v>
      </c>
      <c r="B242" s="4"/>
      <c r="C242" s="4"/>
    </row>
    <row r="243" spans="1:3" ht="30" x14ac:dyDescent="0.25">
      <c r="A243" s="3" t="s">
        <v>2759</v>
      </c>
      <c r="B243" s="4"/>
      <c r="C243" s="4"/>
    </row>
    <row r="244" spans="1:3" x14ac:dyDescent="0.25">
      <c r="A244" s="2" t="s">
        <v>2760</v>
      </c>
      <c r="B244" s="7">
        <v>34878</v>
      </c>
      <c r="C244" s="7">
        <v>1804</v>
      </c>
    </row>
    <row r="245" spans="1:3" ht="45" x14ac:dyDescent="0.25">
      <c r="A245" s="2" t="s">
        <v>2835</v>
      </c>
      <c r="B245" s="4"/>
      <c r="C245" s="4"/>
    </row>
    <row r="246" spans="1:3" ht="30" x14ac:dyDescent="0.25">
      <c r="A246" s="3" t="s">
        <v>2759</v>
      </c>
      <c r="B246" s="4"/>
      <c r="C246" s="4"/>
    </row>
    <row r="247" spans="1:3" x14ac:dyDescent="0.25">
      <c r="A247" s="2" t="s">
        <v>2760</v>
      </c>
      <c r="B247" s="4">
        <v>194</v>
      </c>
      <c r="C247" s="4"/>
    </row>
    <row r="248" spans="1:3" ht="45" x14ac:dyDescent="0.25">
      <c r="A248" s="2" t="s">
        <v>2836</v>
      </c>
      <c r="B248" s="4"/>
      <c r="C248" s="4"/>
    </row>
    <row r="249" spans="1:3" ht="30" x14ac:dyDescent="0.25">
      <c r="A249" s="3" t="s">
        <v>2759</v>
      </c>
      <c r="B249" s="4"/>
      <c r="C249" s="4"/>
    </row>
    <row r="250" spans="1:3" x14ac:dyDescent="0.25">
      <c r="A250" s="2" t="s">
        <v>2760</v>
      </c>
      <c r="B250" s="7">
        <v>15216</v>
      </c>
      <c r="C250" s="4"/>
    </row>
    <row r="251" spans="1:3" ht="45" x14ac:dyDescent="0.25">
      <c r="A251" s="2" t="s">
        <v>2837</v>
      </c>
      <c r="B251" s="4"/>
      <c r="C251" s="4"/>
    </row>
    <row r="252" spans="1:3" ht="30" x14ac:dyDescent="0.25">
      <c r="A252" s="3" t="s">
        <v>2759</v>
      </c>
      <c r="B252" s="4"/>
      <c r="C252" s="4"/>
    </row>
    <row r="253" spans="1:3" x14ac:dyDescent="0.25">
      <c r="A253" s="2" t="s">
        <v>2760</v>
      </c>
      <c r="B253" s="7">
        <v>6362</v>
      </c>
      <c r="C253" s="4"/>
    </row>
    <row r="254" spans="1:3" ht="45" x14ac:dyDescent="0.25">
      <c r="A254" s="2" t="s">
        <v>2838</v>
      </c>
      <c r="B254" s="4"/>
      <c r="C254" s="4"/>
    </row>
    <row r="255" spans="1:3" ht="30" x14ac:dyDescent="0.25">
      <c r="A255" s="3" t="s">
        <v>2759</v>
      </c>
      <c r="B255" s="4"/>
      <c r="C255" s="4"/>
    </row>
    <row r="256" spans="1:3" x14ac:dyDescent="0.25">
      <c r="A256" s="2" t="s">
        <v>2760</v>
      </c>
      <c r="B256" s="7">
        <v>2526</v>
      </c>
      <c r="C256" s="7">
        <v>1804</v>
      </c>
    </row>
    <row r="257" spans="1:3" ht="45" x14ac:dyDescent="0.25">
      <c r="A257" s="2" t="s">
        <v>2839</v>
      </c>
      <c r="B257" s="4"/>
      <c r="C257" s="4"/>
    </row>
    <row r="258" spans="1:3" ht="30" x14ac:dyDescent="0.25">
      <c r="A258" s="3" t="s">
        <v>2759</v>
      </c>
      <c r="B258" s="4"/>
      <c r="C258" s="4"/>
    </row>
    <row r="259" spans="1:3" x14ac:dyDescent="0.25">
      <c r="A259" s="2" t="s">
        <v>2760</v>
      </c>
      <c r="B259" s="7">
        <v>6357</v>
      </c>
      <c r="C259" s="4" t="s">
        <v>58</v>
      </c>
    </row>
    <row r="260" spans="1:3" ht="45" x14ac:dyDescent="0.25">
      <c r="A260" s="2" t="s">
        <v>2840</v>
      </c>
      <c r="B260" s="4"/>
      <c r="C260" s="4"/>
    </row>
    <row r="261" spans="1:3" ht="30" x14ac:dyDescent="0.25">
      <c r="A261" s="3" t="s">
        <v>2759</v>
      </c>
      <c r="B261" s="4"/>
      <c r="C261" s="4"/>
    </row>
    <row r="262" spans="1:3" x14ac:dyDescent="0.25">
      <c r="A262" s="2" t="s">
        <v>2760</v>
      </c>
      <c r="B262" s="7">
        <v>2477</v>
      </c>
      <c r="C262" s="4"/>
    </row>
    <row r="263" spans="1:3" ht="45" x14ac:dyDescent="0.25">
      <c r="A263" s="2" t="s">
        <v>2841</v>
      </c>
      <c r="B263" s="4"/>
      <c r="C263" s="4"/>
    </row>
    <row r="264" spans="1:3" ht="30" x14ac:dyDescent="0.25">
      <c r="A264" s="3" t="s">
        <v>2759</v>
      </c>
      <c r="B264" s="4"/>
      <c r="C264" s="4"/>
    </row>
    <row r="265" spans="1:3" x14ac:dyDescent="0.25">
      <c r="A265" s="2" t="s">
        <v>2760</v>
      </c>
      <c r="B265" s="7">
        <v>1746</v>
      </c>
      <c r="C265" s="4"/>
    </row>
    <row r="266" spans="1:3" ht="30" x14ac:dyDescent="0.25">
      <c r="A266" s="2" t="s">
        <v>2842</v>
      </c>
      <c r="B266" s="4"/>
      <c r="C266" s="4"/>
    </row>
    <row r="267" spans="1:3" ht="30" x14ac:dyDescent="0.25">
      <c r="A267" s="3" t="s">
        <v>2759</v>
      </c>
      <c r="B267" s="4"/>
      <c r="C267" s="4"/>
    </row>
    <row r="268" spans="1:3" x14ac:dyDescent="0.25">
      <c r="A268" s="2" t="s">
        <v>2760</v>
      </c>
      <c r="B268" s="4">
        <v>486</v>
      </c>
      <c r="C268" s="4"/>
    </row>
    <row r="269" spans="1:3" ht="45" x14ac:dyDescent="0.25">
      <c r="A269" s="2" t="s">
        <v>2843</v>
      </c>
      <c r="B269" s="4"/>
      <c r="C269" s="4"/>
    </row>
    <row r="270" spans="1:3" ht="30" x14ac:dyDescent="0.25">
      <c r="A270" s="3" t="s">
        <v>2759</v>
      </c>
      <c r="B270" s="4"/>
      <c r="C270" s="4"/>
    </row>
    <row r="271" spans="1:3" x14ac:dyDescent="0.25">
      <c r="A271" s="2" t="s">
        <v>2760</v>
      </c>
      <c r="B271" s="4">
        <v>458</v>
      </c>
      <c r="C271" s="4"/>
    </row>
    <row r="272" spans="1:3" ht="45" x14ac:dyDescent="0.25">
      <c r="A272" s="2" t="s">
        <v>2844</v>
      </c>
      <c r="B272" s="4"/>
      <c r="C272" s="4"/>
    </row>
    <row r="273" spans="1:3" ht="30" x14ac:dyDescent="0.25">
      <c r="A273" s="3" t="s">
        <v>2759</v>
      </c>
      <c r="B273" s="4"/>
      <c r="C273" s="4"/>
    </row>
    <row r="274" spans="1:3" x14ac:dyDescent="0.25">
      <c r="A274" s="2" t="s">
        <v>2760</v>
      </c>
      <c r="B274" s="4" t="s">
        <v>58</v>
      </c>
      <c r="C274" s="4"/>
    </row>
    <row r="275" spans="1:3" ht="45" x14ac:dyDescent="0.25">
      <c r="A275" s="2" t="s">
        <v>2845</v>
      </c>
      <c r="B275" s="4"/>
      <c r="C275" s="4"/>
    </row>
    <row r="276" spans="1:3" ht="30" x14ac:dyDescent="0.25">
      <c r="A276" s="3" t="s">
        <v>2759</v>
      </c>
      <c r="B276" s="4"/>
      <c r="C276" s="4"/>
    </row>
    <row r="277" spans="1:3" x14ac:dyDescent="0.25">
      <c r="A277" s="2" t="s">
        <v>2760</v>
      </c>
      <c r="B277" s="4" t="s">
        <v>58</v>
      </c>
      <c r="C277" s="4"/>
    </row>
    <row r="278" spans="1:3" ht="45" x14ac:dyDescent="0.25">
      <c r="A278" s="2" t="s">
        <v>2846</v>
      </c>
      <c r="B278" s="4"/>
      <c r="C278" s="4"/>
    </row>
    <row r="279" spans="1:3" ht="30" x14ac:dyDescent="0.25">
      <c r="A279" s="3" t="s">
        <v>2759</v>
      </c>
      <c r="B279" s="4"/>
      <c r="C279" s="4"/>
    </row>
    <row r="280" spans="1:3" x14ac:dyDescent="0.25">
      <c r="A280" s="2" t="s">
        <v>2760</v>
      </c>
      <c r="B280" s="4" t="s">
        <v>58</v>
      </c>
      <c r="C280" s="4"/>
    </row>
    <row r="281" spans="1:3" ht="45" x14ac:dyDescent="0.25">
      <c r="A281" s="2" t="s">
        <v>2847</v>
      </c>
      <c r="B281" s="4"/>
      <c r="C281" s="4"/>
    </row>
    <row r="282" spans="1:3" ht="30" x14ac:dyDescent="0.25">
      <c r="A282" s="3" t="s">
        <v>2759</v>
      </c>
      <c r="B282" s="4"/>
      <c r="C282" s="4"/>
    </row>
    <row r="283" spans="1:3" x14ac:dyDescent="0.25">
      <c r="A283" s="2" t="s">
        <v>2760</v>
      </c>
      <c r="B283" s="4" t="s">
        <v>58</v>
      </c>
      <c r="C283" s="4"/>
    </row>
    <row r="284" spans="1:3" ht="45" x14ac:dyDescent="0.25">
      <c r="A284" s="2" t="s">
        <v>2848</v>
      </c>
      <c r="B284" s="4"/>
      <c r="C284" s="4"/>
    </row>
    <row r="285" spans="1:3" ht="30" x14ac:dyDescent="0.25">
      <c r="A285" s="3" t="s">
        <v>2759</v>
      </c>
      <c r="B285" s="4"/>
      <c r="C285" s="4"/>
    </row>
    <row r="286" spans="1:3" x14ac:dyDescent="0.25">
      <c r="A286" s="2" t="s">
        <v>2760</v>
      </c>
      <c r="B286" s="4">
        <v>28</v>
      </c>
      <c r="C286" s="4"/>
    </row>
    <row r="287" spans="1:3" ht="45" x14ac:dyDescent="0.25">
      <c r="A287" s="2" t="s">
        <v>2849</v>
      </c>
      <c r="B287" s="4"/>
      <c r="C287" s="4"/>
    </row>
    <row r="288" spans="1:3" ht="30" x14ac:dyDescent="0.25">
      <c r="A288" s="3" t="s">
        <v>2759</v>
      </c>
      <c r="B288" s="4"/>
      <c r="C288" s="4"/>
    </row>
    <row r="289" spans="1:3" x14ac:dyDescent="0.25">
      <c r="A289" s="2" t="s">
        <v>2760</v>
      </c>
      <c r="B289" s="4" t="s">
        <v>58</v>
      </c>
      <c r="C289"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0</v>
      </c>
      <c r="B1" s="8" t="s">
        <v>1</v>
      </c>
      <c r="C1" s="8"/>
      <c r="D1" s="1"/>
    </row>
    <row r="2" spans="1:4" ht="30" x14ac:dyDescent="0.25">
      <c r="A2" s="1" t="s">
        <v>27</v>
      </c>
      <c r="B2" s="1" t="s">
        <v>2</v>
      </c>
      <c r="C2" s="1" t="s">
        <v>28</v>
      </c>
      <c r="D2" s="1" t="s">
        <v>74</v>
      </c>
    </row>
    <row r="3" spans="1:4" x14ac:dyDescent="0.25">
      <c r="A3" s="3" t="s">
        <v>1337</v>
      </c>
      <c r="B3" s="4"/>
      <c r="C3" s="4"/>
      <c r="D3" s="4"/>
    </row>
    <row r="4" spans="1:4" x14ac:dyDescent="0.25">
      <c r="A4" s="2" t="s">
        <v>1338</v>
      </c>
      <c r="B4" s="4"/>
      <c r="C4" s="4"/>
      <c r="D4" s="6">
        <v>4565</v>
      </c>
    </row>
    <row r="5" spans="1:4" x14ac:dyDescent="0.25">
      <c r="A5" s="2" t="s">
        <v>1348</v>
      </c>
      <c r="B5" s="7">
        <v>105788</v>
      </c>
      <c r="C5" s="7">
        <v>3622</v>
      </c>
      <c r="D5" s="7">
        <v>4565</v>
      </c>
    </row>
    <row r="6" spans="1:4" x14ac:dyDescent="0.25">
      <c r="A6" s="2" t="s">
        <v>2678</v>
      </c>
      <c r="B6" s="4"/>
      <c r="C6" s="4"/>
      <c r="D6" s="4"/>
    </row>
    <row r="7" spans="1:4" x14ac:dyDescent="0.25">
      <c r="A7" s="3" t="s">
        <v>1336</v>
      </c>
      <c r="B7" s="4"/>
      <c r="C7" s="4"/>
      <c r="D7" s="4"/>
    </row>
    <row r="8" spans="1:4" x14ac:dyDescent="0.25">
      <c r="A8" s="2" t="s">
        <v>1338</v>
      </c>
      <c r="B8" s="7">
        <v>2980</v>
      </c>
      <c r="C8" s="7">
        <v>3147</v>
      </c>
      <c r="D8" s="4"/>
    </row>
    <row r="9" spans="1:4" x14ac:dyDescent="0.25">
      <c r="A9" s="2" t="s">
        <v>1341</v>
      </c>
      <c r="B9" s="7">
        <v>34653</v>
      </c>
      <c r="C9" s="4"/>
      <c r="D9" s="4"/>
    </row>
    <row r="10" spans="1:4" x14ac:dyDescent="0.25">
      <c r="A10" s="2" t="s">
        <v>1343</v>
      </c>
      <c r="B10" s="7">
        <v>-7192</v>
      </c>
      <c r="C10" s="4">
        <v>-55</v>
      </c>
      <c r="D10" s="4"/>
    </row>
    <row r="11" spans="1:4" ht="30" x14ac:dyDescent="0.25">
      <c r="A11" s="2" t="s">
        <v>2851</v>
      </c>
      <c r="B11" s="7">
        <v>1873</v>
      </c>
      <c r="C11" s="4"/>
      <c r="D11" s="4"/>
    </row>
    <row r="12" spans="1:4" x14ac:dyDescent="0.25">
      <c r="A12" s="2" t="s">
        <v>1347</v>
      </c>
      <c r="B12" s="7">
        <v>-3358</v>
      </c>
      <c r="C12" s="4">
        <v>-112</v>
      </c>
      <c r="D12" s="4"/>
    </row>
    <row r="13" spans="1:4" x14ac:dyDescent="0.25">
      <c r="A13" s="2" t="s">
        <v>1348</v>
      </c>
      <c r="B13" s="7">
        <v>28956</v>
      </c>
      <c r="C13" s="7">
        <v>2980</v>
      </c>
      <c r="D13" s="4"/>
    </row>
    <row r="14" spans="1:4" x14ac:dyDescent="0.25">
      <c r="A14" s="3" t="s">
        <v>1337</v>
      </c>
      <c r="B14" s="4"/>
      <c r="C14" s="4"/>
      <c r="D14" s="4"/>
    </row>
    <row r="15" spans="1:4" x14ac:dyDescent="0.25">
      <c r="A15" s="2" t="s">
        <v>1338</v>
      </c>
      <c r="B15" s="7">
        <v>3622</v>
      </c>
      <c r="C15" s="7">
        <v>4565</v>
      </c>
      <c r="D15" s="4"/>
    </row>
    <row r="16" spans="1:4" x14ac:dyDescent="0.25">
      <c r="A16" s="2" t="s">
        <v>1341</v>
      </c>
      <c r="B16" s="7">
        <v>145454</v>
      </c>
      <c r="C16" s="4"/>
      <c r="D16" s="4"/>
    </row>
    <row r="17" spans="1:4" ht="30" x14ac:dyDescent="0.25">
      <c r="A17" s="2" t="s">
        <v>1346</v>
      </c>
      <c r="B17" s="7">
        <v>-43288</v>
      </c>
      <c r="C17" s="4">
        <v>-943</v>
      </c>
      <c r="D17" s="4"/>
    </row>
    <row r="18" spans="1:4" x14ac:dyDescent="0.25">
      <c r="A18" s="2" t="s">
        <v>1348</v>
      </c>
      <c r="B18" s="6">
        <v>105788</v>
      </c>
      <c r="C18" s="6">
        <v>3622</v>
      </c>
      <c r="D1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52</v>
      </c>
      <c r="B1" s="8" t="s">
        <v>1</v>
      </c>
      <c r="C1" s="8"/>
      <c r="D1" s="8"/>
    </row>
    <row r="2" spans="1:4" x14ac:dyDescent="0.25">
      <c r="A2" s="8"/>
      <c r="B2" s="1" t="s">
        <v>2</v>
      </c>
      <c r="C2" s="1" t="s">
        <v>28</v>
      </c>
      <c r="D2" s="1" t="s">
        <v>74</v>
      </c>
    </row>
    <row r="3" spans="1:4" ht="30" x14ac:dyDescent="0.25">
      <c r="A3" s="3" t="s">
        <v>1352</v>
      </c>
      <c r="B3" s="4"/>
      <c r="C3" s="4"/>
      <c r="D3" s="4"/>
    </row>
    <row r="4" spans="1:4" x14ac:dyDescent="0.25">
      <c r="A4" s="2" t="s">
        <v>2853</v>
      </c>
      <c r="B4" s="6">
        <v>10742000</v>
      </c>
      <c r="C4" s="6">
        <v>6024000</v>
      </c>
      <c r="D4" s="6">
        <v>6631000</v>
      </c>
    </row>
    <row r="5" spans="1:4" x14ac:dyDescent="0.25">
      <c r="A5" s="2" t="s">
        <v>2854</v>
      </c>
      <c r="B5" s="4" t="s">
        <v>2582</v>
      </c>
      <c r="C5" s="4"/>
      <c r="D5" s="4"/>
    </row>
    <row r="6" spans="1:4" x14ac:dyDescent="0.25">
      <c r="A6" s="2" t="s">
        <v>2855</v>
      </c>
      <c r="B6" s="6">
        <v>8100000</v>
      </c>
      <c r="C6" s="6">
        <v>5700000</v>
      </c>
      <c r="D6" s="6">
        <v>59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6</v>
      </c>
      <c r="B1" s="8" t="s">
        <v>2</v>
      </c>
      <c r="C1" s="8" t="s">
        <v>28</v>
      </c>
    </row>
    <row r="2" spans="1:3" ht="30" x14ac:dyDescent="0.25">
      <c r="A2" s="1" t="s">
        <v>27</v>
      </c>
      <c r="B2" s="8"/>
      <c r="C2" s="8"/>
    </row>
    <row r="3" spans="1:3" ht="30" x14ac:dyDescent="0.25">
      <c r="A3" s="3" t="s">
        <v>2857</v>
      </c>
      <c r="B3" s="4"/>
      <c r="C3" s="4"/>
    </row>
    <row r="4" spans="1:3" x14ac:dyDescent="0.25">
      <c r="A4" s="2" t="s">
        <v>144</v>
      </c>
      <c r="B4" s="6">
        <v>194016</v>
      </c>
      <c r="C4" s="6">
        <v>136812</v>
      </c>
    </row>
    <row r="5" spans="1:3" ht="30" x14ac:dyDescent="0.25">
      <c r="A5" s="2" t="s">
        <v>1373</v>
      </c>
      <c r="B5" s="7">
        <v>58769</v>
      </c>
      <c r="C5" s="7">
        <v>53997</v>
      </c>
    </row>
    <row r="6" spans="1:3" x14ac:dyDescent="0.25">
      <c r="A6" s="2" t="s">
        <v>41</v>
      </c>
      <c r="B6" s="7">
        <v>135247</v>
      </c>
      <c r="C6" s="7">
        <v>82815</v>
      </c>
    </row>
    <row r="7" spans="1:3" x14ac:dyDescent="0.25">
      <c r="A7" s="2" t="s">
        <v>2858</v>
      </c>
      <c r="B7" s="4"/>
      <c r="C7" s="4"/>
    </row>
    <row r="8" spans="1:3" ht="30" x14ac:dyDescent="0.25">
      <c r="A8" s="3" t="s">
        <v>2857</v>
      </c>
      <c r="B8" s="4"/>
      <c r="C8" s="4"/>
    </row>
    <row r="9" spans="1:3" x14ac:dyDescent="0.25">
      <c r="A9" s="2" t="s">
        <v>144</v>
      </c>
      <c r="B9" s="7">
        <v>31072</v>
      </c>
      <c r="C9" s="7">
        <v>23652</v>
      </c>
    </row>
    <row r="10" spans="1:3" ht="30" x14ac:dyDescent="0.25">
      <c r="A10" s="2" t="s">
        <v>2859</v>
      </c>
      <c r="B10" s="4"/>
      <c r="C10" s="4"/>
    </row>
    <row r="11" spans="1:3" ht="30" x14ac:dyDescent="0.25">
      <c r="A11" s="3" t="s">
        <v>2857</v>
      </c>
      <c r="B11" s="4"/>
      <c r="C11" s="4"/>
    </row>
    <row r="12" spans="1:3" x14ac:dyDescent="0.25">
      <c r="A12" s="2" t="s">
        <v>144</v>
      </c>
      <c r="B12" s="7">
        <v>98259</v>
      </c>
      <c r="C12" s="7">
        <v>62329</v>
      </c>
    </row>
    <row r="13" spans="1:3" x14ac:dyDescent="0.25">
      <c r="A13" s="2" t="s">
        <v>2860</v>
      </c>
      <c r="B13" s="4"/>
      <c r="C13" s="4"/>
    </row>
    <row r="14" spans="1:3" ht="30" x14ac:dyDescent="0.25">
      <c r="A14" s="3" t="s">
        <v>2857</v>
      </c>
      <c r="B14" s="4"/>
      <c r="C14" s="4"/>
    </row>
    <row r="15" spans="1:3" x14ac:dyDescent="0.25">
      <c r="A15" s="2" t="s">
        <v>144</v>
      </c>
      <c r="B15" s="7">
        <v>7950</v>
      </c>
      <c r="C15" s="7">
        <v>5313</v>
      </c>
    </row>
    <row r="16" spans="1:3" x14ac:dyDescent="0.25">
      <c r="A16" s="2" t="s">
        <v>2861</v>
      </c>
      <c r="B16" s="4"/>
      <c r="C16" s="4"/>
    </row>
    <row r="17" spans="1:3" ht="30" x14ac:dyDescent="0.25">
      <c r="A17" s="3" t="s">
        <v>2857</v>
      </c>
      <c r="B17" s="4"/>
      <c r="C17" s="4"/>
    </row>
    <row r="18" spans="1:3" x14ac:dyDescent="0.25">
      <c r="A18" s="2" t="s">
        <v>144</v>
      </c>
      <c r="B18" s="7">
        <v>47350</v>
      </c>
      <c r="C18" s="7">
        <v>36133</v>
      </c>
    </row>
    <row r="19" spans="1:3" x14ac:dyDescent="0.25">
      <c r="A19" s="2" t="s">
        <v>2862</v>
      </c>
      <c r="B19" s="4"/>
      <c r="C19" s="4"/>
    </row>
    <row r="20" spans="1:3" ht="30" x14ac:dyDescent="0.25">
      <c r="A20" s="3" t="s">
        <v>2857</v>
      </c>
      <c r="B20" s="4"/>
      <c r="C20" s="4"/>
    </row>
    <row r="21" spans="1:3" x14ac:dyDescent="0.25">
      <c r="A21" s="2" t="s">
        <v>144</v>
      </c>
      <c r="B21" s="4"/>
      <c r="C21" s="4">
        <v>62</v>
      </c>
    </row>
    <row r="22" spans="1:3" x14ac:dyDescent="0.25">
      <c r="A22" s="2" t="s">
        <v>2863</v>
      </c>
      <c r="B22" s="4"/>
      <c r="C22" s="4"/>
    </row>
    <row r="23" spans="1:3" ht="30" x14ac:dyDescent="0.25">
      <c r="A23" s="3" t="s">
        <v>2857</v>
      </c>
      <c r="B23" s="4"/>
      <c r="C23" s="4"/>
    </row>
    <row r="24" spans="1:3" x14ac:dyDescent="0.25">
      <c r="A24" s="2" t="s">
        <v>144</v>
      </c>
      <c r="B24" s="6">
        <v>9385</v>
      </c>
      <c r="C24" s="6">
        <v>93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64</v>
      </c>
      <c r="B1" s="8" t="s">
        <v>2</v>
      </c>
    </row>
    <row r="2" spans="1:2" ht="30" x14ac:dyDescent="0.25">
      <c r="A2" s="1" t="s">
        <v>27</v>
      </c>
      <c r="B2" s="8"/>
    </row>
    <row r="3" spans="1:2" ht="30" x14ac:dyDescent="0.25">
      <c r="A3" s="3" t="s">
        <v>1352</v>
      </c>
      <c r="B3" s="4"/>
    </row>
    <row r="4" spans="1:2" x14ac:dyDescent="0.25">
      <c r="A4" s="2">
        <v>2015</v>
      </c>
      <c r="B4" s="6">
        <v>7711</v>
      </c>
    </row>
    <row r="5" spans="1:2" x14ac:dyDescent="0.25">
      <c r="A5" s="2">
        <v>2016</v>
      </c>
      <c r="B5" s="7">
        <v>6962</v>
      </c>
    </row>
    <row r="6" spans="1:2" x14ac:dyDescent="0.25">
      <c r="A6" s="2">
        <v>2017</v>
      </c>
      <c r="B6" s="7">
        <v>6659</v>
      </c>
    </row>
    <row r="7" spans="1:2" x14ac:dyDescent="0.25">
      <c r="A7" s="2">
        <v>2018</v>
      </c>
      <c r="B7" s="7">
        <v>6142</v>
      </c>
    </row>
    <row r="8" spans="1:2" x14ac:dyDescent="0.25">
      <c r="A8" s="2">
        <v>2019</v>
      </c>
      <c r="B8" s="7">
        <v>5324</v>
      </c>
    </row>
    <row r="9" spans="1:2" x14ac:dyDescent="0.25">
      <c r="A9" s="2" t="s">
        <v>1412</v>
      </c>
      <c r="B9" s="7">
        <v>12528</v>
      </c>
    </row>
    <row r="10" spans="1:2" x14ac:dyDescent="0.25">
      <c r="A10" s="2" t="s">
        <v>1386</v>
      </c>
      <c r="B10" s="6">
        <v>4532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0.85546875" customWidth="1"/>
    <col min="3" max="5" width="24.5703125" customWidth="1"/>
    <col min="6" max="6" width="25.140625" customWidth="1"/>
    <col min="7" max="7" width="5.140625" customWidth="1"/>
  </cols>
  <sheetData>
    <row r="1" spans="1:7" ht="15" customHeight="1" x14ac:dyDescent="0.25">
      <c r="A1" s="8" t="s">
        <v>2865</v>
      </c>
      <c r="B1" s="1" t="s">
        <v>2602</v>
      </c>
      <c r="C1" s="8" t="s">
        <v>1</v>
      </c>
      <c r="D1" s="8"/>
      <c r="E1" s="8"/>
      <c r="F1" s="8" t="s">
        <v>2564</v>
      </c>
      <c r="G1" s="8"/>
    </row>
    <row r="2" spans="1:7" ht="15" customHeight="1" x14ac:dyDescent="0.25">
      <c r="A2" s="8"/>
      <c r="B2" s="1" t="s">
        <v>4</v>
      </c>
      <c r="C2" s="1" t="s">
        <v>2</v>
      </c>
      <c r="D2" s="1" t="s">
        <v>28</v>
      </c>
      <c r="E2" s="1" t="s">
        <v>74</v>
      </c>
      <c r="F2" s="8" t="s">
        <v>2565</v>
      </c>
      <c r="G2" s="8"/>
    </row>
    <row r="3" spans="1:7" ht="30" x14ac:dyDescent="0.25">
      <c r="A3" s="3" t="s">
        <v>2866</v>
      </c>
      <c r="B3" s="4"/>
      <c r="C3" s="4"/>
      <c r="D3" s="4"/>
      <c r="E3" s="4"/>
      <c r="F3" s="4"/>
      <c r="G3" s="4"/>
    </row>
    <row r="4" spans="1:7" ht="30" x14ac:dyDescent="0.25">
      <c r="A4" s="2" t="s">
        <v>2867</v>
      </c>
      <c r="B4" s="4"/>
      <c r="C4" s="6">
        <v>9795000</v>
      </c>
      <c r="D4" s="6">
        <v>3831000</v>
      </c>
      <c r="E4" s="6">
        <v>5336000</v>
      </c>
      <c r="F4" s="4"/>
      <c r="G4" s="4"/>
    </row>
    <row r="5" spans="1:7" x14ac:dyDescent="0.25">
      <c r="A5" s="2" t="s">
        <v>2868</v>
      </c>
      <c r="B5" s="4">
        <v>0</v>
      </c>
      <c r="C5" s="4"/>
      <c r="D5" s="4"/>
      <c r="E5" s="4"/>
      <c r="F5" s="4"/>
      <c r="G5" s="4"/>
    </row>
    <row r="6" spans="1:7" x14ac:dyDescent="0.25">
      <c r="A6" s="2" t="s">
        <v>44</v>
      </c>
      <c r="B6" s="4"/>
      <c r="C6" s="7">
        <v>293522000</v>
      </c>
      <c r="D6" s="7">
        <v>59400000</v>
      </c>
      <c r="E6" s="4"/>
      <c r="F6" s="4"/>
      <c r="G6" s="4"/>
    </row>
    <row r="7" spans="1:7" x14ac:dyDescent="0.25">
      <c r="A7" s="2" t="s">
        <v>2869</v>
      </c>
      <c r="B7" s="4"/>
      <c r="C7" s="4"/>
      <c r="D7" s="4"/>
      <c r="E7" s="4"/>
      <c r="F7" s="4"/>
      <c r="G7" s="4"/>
    </row>
    <row r="8" spans="1:7" ht="30" x14ac:dyDescent="0.25">
      <c r="A8" s="3" t="s">
        <v>2866</v>
      </c>
      <c r="B8" s="4"/>
      <c r="C8" s="4"/>
      <c r="D8" s="4"/>
      <c r="E8" s="4"/>
      <c r="F8" s="4"/>
      <c r="G8" s="4"/>
    </row>
    <row r="9" spans="1:7" ht="30" x14ac:dyDescent="0.25">
      <c r="A9" s="2" t="s">
        <v>2867</v>
      </c>
      <c r="B9" s="4"/>
      <c r="C9" s="7">
        <v>9800000</v>
      </c>
      <c r="D9" s="7">
        <v>3800000</v>
      </c>
      <c r="E9" s="7">
        <v>4900000</v>
      </c>
      <c r="F9" s="4"/>
      <c r="G9" s="4"/>
    </row>
    <row r="10" spans="1:7" ht="30" x14ac:dyDescent="0.25">
      <c r="A10" s="2" t="s">
        <v>2558</v>
      </c>
      <c r="B10" s="4"/>
      <c r="C10" s="4"/>
      <c r="D10" s="4"/>
      <c r="E10" s="4"/>
      <c r="F10" s="4"/>
      <c r="G10" s="4"/>
    </row>
    <row r="11" spans="1:7" ht="30" x14ac:dyDescent="0.25">
      <c r="A11" s="3" t="s">
        <v>2866</v>
      </c>
      <c r="B11" s="4"/>
      <c r="C11" s="4"/>
      <c r="D11" s="4"/>
      <c r="E11" s="4"/>
      <c r="F11" s="4"/>
      <c r="G11" s="4"/>
    </row>
    <row r="12" spans="1:7" x14ac:dyDescent="0.25">
      <c r="A12" s="2" t="s">
        <v>2559</v>
      </c>
      <c r="B12" s="4"/>
      <c r="C12" s="4" t="s">
        <v>2560</v>
      </c>
      <c r="D12" s="4"/>
      <c r="E12" s="4"/>
      <c r="F12" s="4"/>
      <c r="G12" s="4"/>
    </row>
    <row r="13" spans="1:7" ht="30" x14ac:dyDescent="0.25">
      <c r="A13" s="2" t="s">
        <v>2561</v>
      </c>
      <c r="B13" s="4"/>
      <c r="C13" s="4"/>
      <c r="D13" s="4"/>
      <c r="E13" s="4"/>
      <c r="F13" s="4"/>
      <c r="G13" s="4"/>
    </row>
    <row r="14" spans="1:7" ht="30" x14ac:dyDescent="0.25">
      <c r="A14" s="3" t="s">
        <v>2866</v>
      </c>
      <c r="B14" s="4"/>
      <c r="C14" s="4"/>
      <c r="D14" s="4"/>
      <c r="E14" s="4"/>
      <c r="F14" s="4"/>
      <c r="G14" s="4"/>
    </row>
    <row r="15" spans="1:7" x14ac:dyDescent="0.25">
      <c r="A15" s="2" t="s">
        <v>2559</v>
      </c>
      <c r="B15" s="4"/>
      <c r="C15" s="4" t="s">
        <v>2562</v>
      </c>
      <c r="D15" s="4"/>
      <c r="E15" s="4"/>
      <c r="F15" s="4"/>
      <c r="G15" s="4"/>
    </row>
    <row r="16" spans="1:7" x14ac:dyDescent="0.25">
      <c r="A16" s="2" t="s">
        <v>2870</v>
      </c>
      <c r="B16" s="4"/>
      <c r="C16" s="4"/>
      <c r="D16" s="4"/>
      <c r="E16" s="4"/>
      <c r="F16" s="4"/>
      <c r="G16" s="4"/>
    </row>
    <row r="17" spans="1:7" ht="30" x14ac:dyDescent="0.25">
      <c r="A17" s="3" t="s">
        <v>2866</v>
      </c>
      <c r="B17" s="4"/>
      <c r="C17" s="4"/>
      <c r="D17" s="4"/>
      <c r="E17" s="4"/>
      <c r="F17" s="4"/>
      <c r="G17" s="4"/>
    </row>
    <row r="18" spans="1:7" ht="30" x14ac:dyDescent="0.25">
      <c r="A18" s="2" t="s">
        <v>2867</v>
      </c>
      <c r="B18" s="4"/>
      <c r="C18" s="4">
        <v>0</v>
      </c>
      <c r="D18" s="7">
        <v>33000</v>
      </c>
      <c r="E18" s="7">
        <v>400000</v>
      </c>
      <c r="F18" s="4"/>
      <c r="G18" s="4"/>
    </row>
    <row r="19" spans="1:7" x14ac:dyDescent="0.25">
      <c r="A19" s="2" t="s">
        <v>2567</v>
      </c>
      <c r="B19" s="4"/>
      <c r="C19" s="4"/>
      <c r="D19" s="4"/>
      <c r="E19" s="4"/>
      <c r="F19" s="4"/>
      <c r="G19" s="4"/>
    </row>
    <row r="20" spans="1:7" ht="30" x14ac:dyDescent="0.25">
      <c r="A20" s="3" t="s">
        <v>2866</v>
      </c>
      <c r="B20" s="4"/>
      <c r="C20" s="4"/>
      <c r="D20" s="4"/>
      <c r="E20" s="4"/>
      <c r="F20" s="4"/>
      <c r="G20" s="4"/>
    </row>
    <row r="21" spans="1:7" x14ac:dyDescent="0.25">
      <c r="A21" s="2" t="s">
        <v>2559</v>
      </c>
      <c r="B21" s="4"/>
      <c r="C21" s="4"/>
      <c r="D21" s="4"/>
      <c r="E21" s="4"/>
      <c r="F21" s="4" t="s">
        <v>2573</v>
      </c>
      <c r="G21" s="4"/>
    </row>
    <row r="22" spans="1:7" x14ac:dyDescent="0.25">
      <c r="A22" s="2" t="s">
        <v>2871</v>
      </c>
      <c r="B22" s="4"/>
      <c r="C22" s="4"/>
      <c r="D22" s="4"/>
      <c r="E22" s="4"/>
      <c r="F22" s="7">
        <v>29570000</v>
      </c>
      <c r="G22" s="4"/>
    </row>
    <row r="23" spans="1:7" ht="17.25" x14ac:dyDescent="0.25">
      <c r="A23" s="2" t="s">
        <v>44</v>
      </c>
      <c r="B23" s="4"/>
      <c r="C23" s="4"/>
      <c r="D23" s="4"/>
      <c r="E23" s="4"/>
      <c r="F23" s="6">
        <v>234122000</v>
      </c>
      <c r="G23" s="655" t="s">
        <v>2589</v>
      </c>
    </row>
    <row r="24" spans="1:7" x14ac:dyDescent="0.25">
      <c r="A24" s="24"/>
      <c r="B24" s="24"/>
      <c r="C24" s="24"/>
      <c r="D24" s="24"/>
      <c r="E24" s="24"/>
      <c r="F24" s="24"/>
      <c r="G24" s="24"/>
    </row>
    <row r="25" spans="1:7" ht="15" customHeight="1" x14ac:dyDescent="0.25">
      <c r="A25" s="2" t="s">
        <v>2589</v>
      </c>
      <c r="B25" s="25" t="s">
        <v>2592</v>
      </c>
      <c r="C25" s="25"/>
      <c r="D25" s="25"/>
      <c r="E25" s="25"/>
      <c r="F25" s="25"/>
      <c r="G25" s="25"/>
    </row>
  </sheetData>
  <mergeCells count="6">
    <mergeCell ref="A1:A2"/>
    <mergeCell ref="C1:E1"/>
    <mergeCell ref="F1:G1"/>
    <mergeCell ref="F2:G2"/>
    <mergeCell ref="A24:G24"/>
    <mergeCell ref="B25:G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72</v>
      </c>
      <c r="B1" s="8" t="s">
        <v>2</v>
      </c>
      <c r="C1" s="8" t="s">
        <v>28</v>
      </c>
    </row>
    <row r="2" spans="1:3" ht="30" x14ac:dyDescent="0.25">
      <c r="A2" s="1" t="s">
        <v>27</v>
      </c>
      <c r="B2" s="8"/>
      <c r="C2" s="8"/>
    </row>
    <row r="3" spans="1:3" ht="30" x14ac:dyDescent="0.25">
      <c r="A3" s="3" t="s">
        <v>2873</v>
      </c>
      <c r="B3" s="4"/>
      <c r="C3" s="4"/>
    </row>
    <row r="4" spans="1:3" x14ac:dyDescent="0.25">
      <c r="A4" s="2" t="s">
        <v>1397</v>
      </c>
      <c r="B4" s="6">
        <v>31755</v>
      </c>
      <c r="C4" s="6">
        <v>11980</v>
      </c>
    </row>
    <row r="5" spans="1:3" x14ac:dyDescent="0.25">
      <c r="A5" s="2" t="s">
        <v>2869</v>
      </c>
      <c r="B5" s="4"/>
      <c r="C5" s="4"/>
    </row>
    <row r="6" spans="1:3" ht="30" x14ac:dyDescent="0.25">
      <c r="A6" s="3" t="s">
        <v>2873</v>
      </c>
      <c r="B6" s="4"/>
      <c r="C6" s="4"/>
    </row>
    <row r="7" spans="1:3" x14ac:dyDescent="0.25">
      <c r="A7" s="2" t="s">
        <v>1395</v>
      </c>
      <c r="B7" s="7">
        <v>76185</v>
      </c>
      <c r="C7" s="7">
        <v>46615</v>
      </c>
    </row>
    <row r="8" spans="1:3" x14ac:dyDescent="0.25">
      <c r="A8" s="2" t="s">
        <v>1396</v>
      </c>
      <c r="B8" s="7">
        <v>44430</v>
      </c>
      <c r="C8" s="7">
        <v>34635</v>
      </c>
    </row>
    <row r="9" spans="1:3" x14ac:dyDescent="0.25">
      <c r="A9" s="2" t="s">
        <v>1397</v>
      </c>
      <c r="B9" s="7">
        <v>31755</v>
      </c>
      <c r="C9" s="7">
        <v>11980</v>
      </c>
    </row>
    <row r="10" spans="1:3" x14ac:dyDescent="0.25">
      <c r="A10" s="2" t="s">
        <v>2870</v>
      </c>
      <c r="B10" s="4"/>
      <c r="C10" s="4"/>
    </row>
    <row r="11" spans="1:3" ht="30" x14ac:dyDescent="0.25">
      <c r="A11" s="3" t="s">
        <v>2873</v>
      </c>
      <c r="B11" s="4"/>
      <c r="C11" s="4"/>
    </row>
    <row r="12" spans="1:3" x14ac:dyDescent="0.25">
      <c r="A12" s="2" t="s">
        <v>1395</v>
      </c>
      <c r="B12" s="4"/>
      <c r="C12" s="7">
        <v>1200</v>
      </c>
    </row>
    <row r="13" spans="1:3" x14ac:dyDescent="0.25">
      <c r="A13" s="2" t="s">
        <v>1396</v>
      </c>
      <c r="B13" s="4"/>
      <c r="C13" s="6">
        <v>12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74</v>
      </c>
      <c r="B1" s="8" t="s">
        <v>2</v>
      </c>
      <c r="C1" s="8" t="s">
        <v>28</v>
      </c>
    </row>
    <row r="2" spans="1:3" ht="30" x14ac:dyDescent="0.25">
      <c r="A2" s="1" t="s">
        <v>27</v>
      </c>
      <c r="B2" s="8"/>
      <c r="C2" s="8"/>
    </row>
    <row r="3" spans="1:3" ht="30" x14ac:dyDescent="0.25">
      <c r="A3" s="3" t="s">
        <v>2875</v>
      </c>
      <c r="B3" s="4"/>
      <c r="C3" s="4"/>
    </row>
    <row r="4" spans="1:3" x14ac:dyDescent="0.25">
      <c r="A4" s="2">
        <v>2015</v>
      </c>
      <c r="B4" s="6">
        <v>8444</v>
      </c>
      <c r="C4" s="4"/>
    </row>
    <row r="5" spans="1:3" x14ac:dyDescent="0.25">
      <c r="A5" s="2">
        <v>2016</v>
      </c>
      <c r="B5" s="7">
        <v>6932</v>
      </c>
      <c r="C5" s="4"/>
    </row>
    <row r="6" spans="1:3" x14ac:dyDescent="0.25">
      <c r="A6" s="2">
        <v>2017</v>
      </c>
      <c r="B6" s="7">
        <v>5590</v>
      </c>
      <c r="C6" s="4"/>
    </row>
    <row r="7" spans="1:3" x14ac:dyDescent="0.25">
      <c r="A7" s="2">
        <v>2018</v>
      </c>
      <c r="B7" s="7">
        <v>4144</v>
      </c>
      <c r="C7" s="4"/>
    </row>
    <row r="8" spans="1:3" x14ac:dyDescent="0.25">
      <c r="A8" s="2">
        <v>2019</v>
      </c>
      <c r="B8" s="7">
        <v>3093</v>
      </c>
      <c r="C8" s="4"/>
    </row>
    <row r="9" spans="1:3" x14ac:dyDescent="0.25">
      <c r="A9" s="2" t="s">
        <v>1412</v>
      </c>
      <c r="B9" s="7">
        <v>3552</v>
      </c>
      <c r="C9" s="4"/>
    </row>
    <row r="10" spans="1:3" x14ac:dyDescent="0.25">
      <c r="A10" s="2" t="s">
        <v>1414</v>
      </c>
      <c r="B10" s="6">
        <v>31755</v>
      </c>
      <c r="C10" s="6">
        <v>119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876</v>
      </c>
      <c r="B1" s="1" t="s">
        <v>1</v>
      </c>
      <c r="C1" s="1"/>
    </row>
    <row r="2" spans="1:3" x14ac:dyDescent="0.25">
      <c r="A2" s="8"/>
      <c r="B2" s="1" t="s">
        <v>2</v>
      </c>
      <c r="C2" s="1" t="s">
        <v>28</v>
      </c>
    </row>
    <row r="3" spans="1:3" x14ac:dyDescent="0.25">
      <c r="A3" s="3" t="s">
        <v>2877</v>
      </c>
      <c r="B3" s="4"/>
      <c r="C3" s="4"/>
    </row>
    <row r="4" spans="1:3" ht="30" x14ac:dyDescent="0.25">
      <c r="A4" s="2" t="s">
        <v>2878</v>
      </c>
      <c r="B4" s="7">
        <v>1297317000</v>
      </c>
      <c r="C4" s="4"/>
    </row>
    <row r="5" spans="1:3" ht="30" x14ac:dyDescent="0.25">
      <c r="A5" s="2" t="s">
        <v>2879</v>
      </c>
      <c r="B5" s="7">
        <v>2100000</v>
      </c>
      <c r="C5" s="7">
        <v>1800000</v>
      </c>
    </row>
    <row r="6" spans="1:3" x14ac:dyDescent="0.25">
      <c r="A6" s="2" t="s">
        <v>2880</v>
      </c>
      <c r="B6" s="4"/>
      <c r="C6" s="4"/>
    </row>
    <row r="7" spans="1:3" x14ac:dyDescent="0.25">
      <c r="A7" s="3" t="s">
        <v>2877</v>
      </c>
      <c r="B7" s="4"/>
      <c r="C7" s="4"/>
    </row>
    <row r="8" spans="1:3" ht="30" x14ac:dyDescent="0.25">
      <c r="A8" s="2" t="s">
        <v>2878</v>
      </c>
      <c r="B8" s="7">
        <v>7900000</v>
      </c>
      <c r="C8" s="6">
        <v>32000000</v>
      </c>
    </row>
    <row r="9" spans="1:3" ht="30" x14ac:dyDescent="0.25">
      <c r="A9" s="2" t="s">
        <v>2881</v>
      </c>
      <c r="B9" s="4"/>
      <c r="C9" s="4"/>
    </row>
    <row r="10" spans="1:3" x14ac:dyDescent="0.25">
      <c r="A10" s="3" t="s">
        <v>2877</v>
      </c>
      <c r="B10" s="4"/>
      <c r="C10" s="4"/>
    </row>
    <row r="11" spans="1:3" ht="30" x14ac:dyDescent="0.25">
      <c r="A11" s="2" t="s">
        <v>2882</v>
      </c>
      <c r="B11" s="4" t="s">
        <v>2883</v>
      </c>
      <c r="C11"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4</v>
      </c>
      <c r="B1" s="8" t="s">
        <v>2</v>
      </c>
      <c r="C1" s="8" t="s">
        <v>28</v>
      </c>
    </row>
    <row r="2" spans="1:3" ht="30" x14ac:dyDescent="0.25">
      <c r="A2" s="1" t="s">
        <v>27</v>
      </c>
      <c r="B2" s="8"/>
      <c r="C2" s="8"/>
    </row>
    <row r="3" spans="1:3" x14ac:dyDescent="0.25">
      <c r="A3" s="3" t="s">
        <v>1416</v>
      </c>
      <c r="B3" s="4"/>
      <c r="C3" s="4"/>
    </row>
    <row r="4" spans="1:3" x14ac:dyDescent="0.25">
      <c r="A4" s="2" t="s">
        <v>1420</v>
      </c>
      <c r="B4" s="6">
        <v>1332029</v>
      </c>
      <c r="C4" s="6">
        <v>498068</v>
      </c>
    </row>
    <row r="5" spans="1:3" x14ac:dyDescent="0.25">
      <c r="A5" s="2" t="s">
        <v>1423</v>
      </c>
      <c r="B5" s="7">
        <v>1261520</v>
      </c>
      <c r="C5" s="7">
        <v>940215</v>
      </c>
    </row>
    <row r="6" spans="1:3" x14ac:dyDescent="0.25">
      <c r="A6" s="2" t="s">
        <v>1426</v>
      </c>
      <c r="B6" s="7">
        <v>548526</v>
      </c>
      <c r="C6" s="7">
        <v>235034</v>
      </c>
    </row>
    <row r="7" spans="1:3" x14ac:dyDescent="0.25">
      <c r="A7" s="2" t="s">
        <v>1429</v>
      </c>
      <c r="B7" s="7">
        <v>175933</v>
      </c>
      <c r="C7" s="7">
        <v>153209</v>
      </c>
    </row>
    <row r="8" spans="1:3" x14ac:dyDescent="0.25">
      <c r="A8" s="2" t="s">
        <v>1432</v>
      </c>
      <c r="B8" s="7">
        <v>1121384</v>
      </c>
      <c r="C8" s="7">
        <v>718642</v>
      </c>
    </row>
    <row r="9" spans="1:3" x14ac:dyDescent="0.25">
      <c r="A9" s="2" t="s">
        <v>1435</v>
      </c>
      <c r="B9" s="6">
        <v>4439392</v>
      </c>
      <c r="C9" s="6">
        <v>25451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160</v>
      </c>
      <c r="B2" s="1" t="s">
        <v>2</v>
      </c>
      <c r="C2" s="1" t="s">
        <v>28</v>
      </c>
      <c r="D2" s="1" t="s">
        <v>74</v>
      </c>
    </row>
    <row r="3" spans="1:4" x14ac:dyDescent="0.25">
      <c r="A3" s="2" t="s">
        <v>140</v>
      </c>
      <c r="B3" s="4"/>
      <c r="C3" s="4"/>
      <c r="D3" s="4"/>
    </row>
    <row r="4" spans="1:4" ht="30" x14ac:dyDescent="0.25">
      <c r="A4" s="2" t="s">
        <v>161</v>
      </c>
      <c r="B4" s="7">
        <v>22147874</v>
      </c>
      <c r="C4" s="4"/>
      <c r="D4" s="4"/>
    </row>
    <row r="5" spans="1:4" ht="30" x14ac:dyDescent="0.25">
      <c r="A5" s="2" t="s">
        <v>162</v>
      </c>
      <c r="B5" s="7">
        <v>2125264</v>
      </c>
      <c r="C5" s="7">
        <v>500000</v>
      </c>
      <c r="D5" s="7">
        <v>970265</v>
      </c>
    </row>
    <row r="6" spans="1:4" ht="30" x14ac:dyDescent="0.25">
      <c r="A6" s="2" t="s">
        <v>163</v>
      </c>
      <c r="B6" s="7">
        <v>52252</v>
      </c>
      <c r="C6" s="7">
        <v>47598</v>
      </c>
      <c r="D6" s="7">
        <v>45502</v>
      </c>
    </row>
    <row r="7" spans="1:4" ht="30" x14ac:dyDescent="0.25">
      <c r="A7" s="2" t="s">
        <v>164</v>
      </c>
      <c r="B7" s="7">
        <v>16582</v>
      </c>
      <c r="C7" s="7">
        <v>19763</v>
      </c>
      <c r="D7" s="7">
        <v>15492</v>
      </c>
    </row>
    <row r="8" spans="1:4" ht="30" x14ac:dyDescent="0.25">
      <c r="A8" s="2" t="s">
        <v>165</v>
      </c>
      <c r="B8" s="7">
        <v>75282</v>
      </c>
      <c r="C8" s="7">
        <v>50119</v>
      </c>
      <c r="D8" s="7">
        <v>2376</v>
      </c>
    </row>
    <row r="9" spans="1:4" ht="30" x14ac:dyDescent="0.25">
      <c r="A9" s="2" t="s">
        <v>166</v>
      </c>
      <c r="B9" s="7">
        <v>30057</v>
      </c>
      <c r="C9" s="7">
        <v>18815</v>
      </c>
      <c r="D9" s="7">
        <v>37134</v>
      </c>
    </row>
    <row r="10" spans="1:4" ht="30" x14ac:dyDescent="0.25">
      <c r="A10" s="2" t="s">
        <v>167</v>
      </c>
      <c r="B10" s="7">
        <v>64536</v>
      </c>
      <c r="C10" s="7">
        <v>5059</v>
      </c>
      <c r="D10" s="7">
        <v>3670</v>
      </c>
    </row>
    <row r="11" spans="1:4" x14ac:dyDescent="0.25">
      <c r="A11" s="2" t="s">
        <v>142</v>
      </c>
      <c r="B11" s="4"/>
      <c r="C11" s="4"/>
      <c r="D11" s="4"/>
    </row>
    <row r="12" spans="1:4" x14ac:dyDescent="0.25">
      <c r="A12" s="2" t="s">
        <v>168</v>
      </c>
      <c r="B12" s="4">
        <v>0.57999999999999996</v>
      </c>
      <c r="C12" s="4">
        <v>0.54</v>
      </c>
      <c r="D12" s="4">
        <v>0.37</v>
      </c>
    </row>
    <row r="13" spans="1:4" ht="30" x14ac:dyDescent="0.25">
      <c r="A13" s="2" t="s">
        <v>143</v>
      </c>
      <c r="B13" s="4"/>
      <c r="C13" s="4"/>
      <c r="D13" s="4"/>
    </row>
    <row r="14" spans="1:4" ht="30" x14ac:dyDescent="0.25">
      <c r="A14" s="2" t="s">
        <v>169</v>
      </c>
      <c r="B14" s="7">
        <v>9067</v>
      </c>
      <c r="C14" s="7">
        <v>7205</v>
      </c>
      <c r="D14" s="4">
        <v>3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5</v>
      </c>
      <c r="B1" s="8" t="s">
        <v>2</v>
      </c>
    </row>
    <row r="2" spans="1:2" ht="30" x14ac:dyDescent="0.25">
      <c r="A2" s="1" t="s">
        <v>27</v>
      </c>
      <c r="B2" s="8"/>
    </row>
    <row r="3" spans="1:2" x14ac:dyDescent="0.25">
      <c r="A3" s="3" t="s">
        <v>1416</v>
      </c>
      <c r="B3" s="4"/>
    </row>
    <row r="4" spans="1:2" x14ac:dyDescent="0.25">
      <c r="A4" s="2">
        <v>2015</v>
      </c>
      <c r="B4" s="6">
        <v>667626</v>
      </c>
    </row>
    <row r="5" spans="1:2" x14ac:dyDescent="0.25">
      <c r="A5" s="2">
        <v>2016</v>
      </c>
      <c r="B5" s="7">
        <v>322156</v>
      </c>
    </row>
    <row r="6" spans="1:2" x14ac:dyDescent="0.25">
      <c r="A6" s="2">
        <v>2017</v>
      </c>
      <c r="B6" s="7">
        <v>132285</v>
      </c>
    </row>
    <row r="7" spans="1:2" x14ac:dyDescent="0.25">
      <c r="A7" s="2">
        <v>2018</v>
      </c>
      <c r="B7" s="7">
        <v>117084</v>
      </c>
    </row>
    <row r="8" spans="1:2" x14ac:dyDescent="0.25">
      <c r="A8" s="2">
        <v>2019</v>
      </c>
      <c r="B8" s="7">
        <v>58166</v>
      </c>
    </row>
    <row r="9" spans="1:2" ht="30" x14ac:dyDescent="0.25">
      <c r="A9" s="2" t="s">
        <v>1444</v>
      </c>
      <c r="B9" s="6">
        <v>129731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 bestFit="1" customWidth="1"/>
    <col min="3" max="3" width="12.7109375" bestFit="1" customWidth="1"/>
    <col min="4" max="4" width="12.28515625" bestFit="1" customWidth="1"/>
    <col min="5" max="5" width="15.42578125" bestFit="1" customWidth="1"/>
  </cols>
  <sheetData>
    <row r="1" spans="1:5" ht="15" customHeight="1" x14ac:dyDescent="0.25">
      <c r="A1" s="8" t="s">
        <v>2886</v>
      </c>
      <c r="B1" s="8" t="s">
        <v>1</v>
      </c>
      <c r="C1" s="8"/>
      <c r="D1" s="8"/>
      <c r="E1" s="1" t="s">
        <v>2564</v>
      </c>
    </row>
    <row r="2" spans="1:5" x14ac:dyDescent="0.25">
      <c r="A2" s="8"/>
      <c r="B2" s="1" t="s">
        <v>2</v>
      </c>
      <c r="C2" s="1" t="s">
        <v>28</v>
      </c>
      <c r="D2" s="1" t="s">
        <v>74</v>
      </c>
      <c r="E2" s="1" t="s">
        <v>2565</v>
      </c>
    </row>
    <row r="3" spans="1:5" ht="30" x14ac:dyDescent="0.25">
      <c r="A3" s="2" t="s">
        <v>2887</v>
      </c>
      <c r="B3" s="6">
        <v>150000000</v>
      </c>
      <c r="C3" s="6">
        <v>93500000</v>
      </c>
      <c r="D3" s="4"/>
      <c r="E3" s="4"/>
    </row>
    <row r="4" spans="1:5" ht="30" x14ac:dyDescent="0.25">
      <c r="A4" s="2" t="s">
        <v>2888</v>
      </c>
      <c r="B4" s="7">
        <v>1400000000</v>
      </c>
      <c r="C4" s="7">
        <v>805200000</v>
      </c>
      <c r="D4" s="4"/>
      <c r="E4" s="4"/>
    </row>
    <row r="5" spans="1:5" x14ac:dyDescent="0.25">
      <c r="A5" s="2" t="s">
        <v>2889</v>
      </c>
      <c r="B5" s="7">
        <v>19600000</v>
      </c>
      <c r="C5" s="4"/>
      <c r="D5" s="4"/>
      <c r="E5" s="4"/>
    </row>
    <row r="6" spans="1:5" ht="30" x14ac:dyDescent="0.25">
      <c r="A6" s="2" t="s">
        <v>2890</v>
      </c>
      <c r="B6" s="7">
        <v>1800000</v>
      </c>
      <c r="C6" s="7">
        <v>1700000</v>
      </c>
      <c r="D6" s="7">
        <v>612000</v>
      </c>
      <c r="E6" s="4"/>
    </row>
    <row r="7" spans="1:5" ht="45" x14ac:dyDescent="0.25">
      <c r="A7" s="2" t="s">
        <v>2891</v>
      </c>
      <c r="B7" s="7">
        <v>1200000000</v>
      </c>
      <c r="C7" s="7">
        <v>1100000000</v>
      </c>
      <c r="D7" s="4"/>
      <c r="E7" s="4"/>
    </row>
    <row r="8" spans="1:5" x14ac:dyDescent="0.25">
      <c r="A8" s="2" t="s">
        <v>2892</v>
      </c>
      <c r="B8" s="4"/>
      <c r="C8" s="4"/>
      <c r="D8" s="4"/>
      <c r="E8" s="4"/>
    </row>
    <row r="9" spans="1:5" x14ac:dyDescent="0.25">
      <c r="A9" s="2" t="s">
        <v>2893</v>
      </c>
      <c r="B9" s="4">
        <v>2</v>
      </c>
      <c r="C9" s="4"/>
      <c r="D9" s="4"/>
      <c r="E9" s="4"/>
    </row>
    <row r="10" spans="1:5" ht="30" x14ac:dyDescent="0.25">
      <c r="A10" s="2" t="s">
        <v>2894</v>
      </c>
      <c r="B10" s="7">
        <v>58500000</v>
      </c>
      <c r="C10" s="4"/>
      <c r="D10" s="4"/>
      <c r="E10" s="4"/>
    </row>
    <row r="11" spans="1:5" x14ac:dyDescent="0.25">
      <c r="A11" s="2" t="s">
        <v>2895</v>
      </c>
      <c r="B11" s="4" t="s">
        <v>2896</v>
      </c>
      <c r="C11" s="4"/>
      <c r="D11" s="4"/>
      <c r="E11" s="4"/>
    </row>
    <row r="12" spans="1:5" ht="30" x14ac:dyDescent="0.25">
      <c r="A12" s="2" t="s">
        <v>2897</v>
      </c>
      <c r="B12" s="7">
        <v>652000</v>
      </c>
      <c r="C12" s="4"/>
      <c r="D12" s="4"/>
      <c r="E12" s="4"/>
    </row>
    <row r="13" spans="1:5" x14ac:dyDescent="0.25">
      <c r="A13" s="2" t="s">
        <v>2898</v>
      </c>
      <c r="B13" s="5">
        <v>42461</v>
      </c>
      <c r="C13" s="4"/>
      <c r="D13" s="4"/>
      <c r="E13" s="4"/>
    </row>
    <row r="14" spans="1:5" x14ac:dyDescent="0.25">
      <c r="A14" s="2" t="s">
        <v>2899</v>
      </c>
      <c r="B14" s="7">
        <v>17500000</v>
      </c>
      <c r="C14" s="4"/>
      <c r="D14" s="4"/>
      <c r="E14" s="4"/>
    </row>
    <row r="15" spans="1:5" ht="30" x14ac:dyDescent="0.25">
      <c r="A15" s="2" t="s">
        <v>2900</v>
      </c>
      <c r="B15" s="4"/>
      <c r="C15" s="4"/>
      <c r="D15" s="4"/>
      <c r="E15" s="4"/>
    </row>
    <row r="16" spans="1:5" x14ac:dyDescent="0.25">
      <c r="A16" s="2" t="s">
        <v>2901</v>
      </c>
      <c r="B16" s="654">
        <v>1.4500000000000001E-2</v>
      </c>
      <c r="C16" s="4"/>
      <c r="D16" s="4"/>
      <c r="E16" s="4"/>
    </row>
    <row r="17" spans="1:5" x14ac:dyDescent="0.25">
      <c r="A17" s="2" t="s">
        <v>2567</v>
      </c>
      <c r="B17" s="4"/>
      <c r="C17" s="4"/>
      <c r="D17" s="4"/>
      <c r="E17" s="4"/>
    </row>
    <row r="18" spans="1:5" ht="30" x14ac:dyDescent="0.25">
      <c r="A18" s="2" t="s">
        <v>2894</v>
      </c>
      <c r="B18" s="4"/>
      <c r="C18" s="4"/>
      <c r="D18" s="4"/>
      <c r="E18" s="7">
        <v>32000000</v>
      </c>
    </row>
    <row r="19" spans="1:5" ht="30" x14ac:dyDescent="0.25">
      <c r="A19" s="2" t="s">
        <v>2902</v>
      </c>
      <c r="B19" s="7">
        <v>2100000</v>
      </c>
      <c r="C19" s="4"/>
      <c r="D19" s="4"/>
      <c r="E19" s="4"/>
    </row>
    <row r="20" spans="1:5" ht="30" x14ac:dyDescent="0.25">
      <c r="A20" s="2" t="s">
        <v>2903</v>
      </c>
      <c r="B20" s="7">
        <v>7200000</v>
      </c>
      <c r="C20" s="4"/>
      <c r="D20" s="4"/>
      <c r="E20" s="4"/>
    </row>
    <row r="21" spans="1:5" ht="30" x14ac:dyDescent="0.25">
      <c r="A21" s="2" t="s">
        <v>2904</v>
      </c>
      <c r="B21" s="6">
        <v>70000000</v>
      </c>
      <c r="C21" s="4"/>
      <c r="D21" s="4"/>
      <c r="E2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05</v>
      </c>
      <c r="B1" s="8" t="s">
        <v>1</v>
      </c>
      <c r="C1" s="8"/>
    </row>
    <row r="2" spans="1:3" ht="30" x14ac:dyDescent="0.25">
      <c r="A2" s="1" t="s">
        <v>27</v>
      </c>
      <c r="B2" s="1" t="s">
        <v>2</v>
      </c>
      <c r="C2" s="1" t="s">
        <v>28</v>
      </c>
    </row>
    <row r="3" spans="1:3" x14ac:dyDescent="0.25">
      <c r="A3" s="3" t="s">
        <v>384</v>
      </c>
      <c r="B3" s="4"/>
      <c r="C3" s="4"/>
    </row>
    <row r="4" spans="1:3" ht="30" x14ac:dyDescent="0.25">
      <c r="A4" s="2" t="s">
        <v>52</v>
      </c>
      <c r="B4" s="6">
        <v>44393</v>
      </c>
      <c r="C4" s="6">
        <v>52455</v>
      </c>
    </row>
    <row r="5" spans="1:3" x14ac:dyDescent="0.25">
      <c r="A5" s="2" t="s">
        <v>53</v>
      </c>
      <c r="B5" s="7">
        <v>343000</v>
      </c>
      <c r="C5" s="7">
        <v>211500</v>
      </c>
    </row>
    <row r="6" spans="1:3" x14ac:dyDescent="0.25">
      <c r="A6" s="2" t="s">
        <v>1457</v>
      </c>
      <c r="B6" s="7">
        <v>387393</v>
      </c>
      <c r="C6" s="7">
        <v>263955</v>
      </c>
    </row>
    <row r="7" spans="1:3" ht="30" x14ac:dyDescent="0.25">
      <c r="A7" s="2" t="s">
        <v>1460</v>
      </c>
      <c r="B7" s="7">
        <v>387393</v>
      </c>
      <c r="C7" s="7">
        <v>263955</v>
      </c>
    </row>
    <row r="8" spans="1:3" ht="30" x14ac:dyDescent="0.25">
      <c r="A8" s="2" t="s">
        <v>1461</v>
      </c>
      <c r="B8" s="7">
        <v>237896</v>
      </c>
      <c r="C8" s="7">
        <v>119433</v>
      </c>
    </row>
    <row r="9" spans="1:3" x14ac:dyDescent="0.25">
      <c r="A9" s="2" t="s">
        <v>1464</v>
      </c>
      <c r="B9" s="654">
        <v>2.3999999999999998E-3</v>
      </c>
      <c r="C9" s="654">
        <v>3.0000000000000001E-3</v>
      </c>
    </row>
    <row r="10" spans="1:3" x14ac:dyDescent="0.25">
      <c r="A10" s="2" t="s">
        <v>1467</v>
      </c>
      <c r="B10" s="654">
        <v>3.0999999999999999E-3</v>
      </c>
      <c r="C10" s="654">
        <v>3.0000000000000001E-3</v>
      </c>
    </row>
    <row r="11" spans="1:3" x14ac:dyDescent="0.25">
      <c r="A11" s="3" t="s">
        <v>1469</v>
      </c>
      <c r="B11" s="4"/>
      <c r="C11" s="4"/>
    </row>
    <row r="12" spans="1:3" x14ac:dyDescent="0.25">
      <c r="A12" s="2" t="s">
        <v>2906</v>
      </c>
      <c r="B12" s="4"/>
      <c r="C12" s="7">
        <v>31500</v>
      </c>
    </row>
    <row r="13" spans="1:3" x14ac:dyDescent="0.25">
      <c r="A13" s="2" t="s">
        <v>1472</v>
      </c>
      <c r="B13" s="7">
        <v>335000</v>
      </c>
      <c r="C13" s="7">
        <v>180000</v>
      </c>
    </row>
    <row r="14" spans="1:3" x14ac:dyDescent="0.25">
      <c r="A14" s="2" t="s">
        <v>1475</v>
      </c>
      <c r="B14" s="6">
        <v>8000</v>
      </c>
      <c r="C14"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4.28515625" customWidth="1"/>
    <col min="3" max="3" width="7.28515625" customWidth="1"/>
    <col min="4" max="4" width="31.7109375" customWidth="1"/>
  </cols>
  <sheetData>
    <row r="1" spans="1:4" ht="30" customHeight="1" x14ac:dyDescent="0.25">
      <c r="A1" s="8" t="s">
        <v>2907</v>
      </c>
      <c r="B1" s="8" t="s">
        <v>1</v>
      </c>
      <c r="C1" s="8"/>
      <c r="D1" s="1"/>
    </row>
    <row r="2" spans="1:4" ht="15" customHeight="1" x14ac:dyDescent="0.25">
      <c r="A2" s="8"/>
      <c r="B2" s="8" t="s">
        <v>2</v>
      </c>
      <c r="C2" s="8"/>
      <c r="D2" s="1" t="s">
        <v>28</v>
      </c>
    </row>
    <row r="3" spans="1:4" ht="30" x14ac:dyDescent="0.25">
      <c r="A3" s="3" t="s">
        <v>2908</v>
      </c>
      <c r="B3" s="4"/>
      <c r="C3" s="4"/>
      <c r="D3" s="4"/>
    </row>
    <row r="4" spans="1:4" x14ac:dyDescent="0.25">
      <c r="A4" s="2" t="s">
        <v>2909</v>
      </c>
      <c r="B4" s="6">
        <v>85165000</v>
      </c>
      <c r="C4" s="4"/>
      <c r="D4" s="6">
        <v>60967000</v>
      </c>
    </row>
    <row r="5" spans="1:4" ht="30" x14ac:dyDescent="0.25">
      <c r="A5" s="2" t="s">
        <v>2910</v>
      </c>
      <c r="B5" s="4"/>
      <c r="C5" s="4"/>
      <c r="D5" s="4"/>
    </row>
    <row r="6" spans="1:4" ht="30" x14ac:dyDescent="0.25">
      <c r="A6" s="3" t="s">
        <v>2908</v>
      </c>
      <c r="B6" s="4"/>
      <c r="C6" s="4"/>
      <c r="D6" s="4"/>
    </row>
    <row r="7" spans="1:4" ht="30" x14ac:dyDescent="0.25">
      <c r="A7" s="2" t="s">
        <v>2894</v>
      </c>
      <c r="B7" s="7">
        <v>90500000</v>
      </c>
      <c r="C7" s="4"/>
      <c r="D7" s="4"/>
    </row>
    <row r="8" spans="1:4" ht="17.25" x14ac:dyDescent="0.25">
      <c r="A8" s="2" t="s">
        <v>2909</v>
      </c>
      <c r="B8" s="7">
        <v>2801000</v>
      </c>
      <c r="C8" s="655" t="s">
        <v>2589</v>
      </c>
      <c r="D8" s="4"/>
    </row>
    <row r="9" spans="1:4" x14ac:dyDescent="0.25">
      <c r="A9" s="2" t="s">
        <v>2911</v>
      </c>
      <c r="B9" s="4"/>
      <c r="C9" s="4"/>
      <c r="D9" s="4"/>
    </row>
    <row r="10" spans="1:4" ht="30" x14ac:dyDescent="0.25">
      <c r="A10" s="3" t="s">
        <v>2908</v>
      </c>
      <c r="B10" s="4"/>
      <c r="C10" s="4"/>
      <c r="D10" s="4"/>
    </row>
    <row r="11" spans="1:4" ht="30" x14ac:dyDescent="0.25">
      <c r="A11" s="2" t="s">
        <v>2894</v>
      </c>
      <c r="B11" s="7">
        <v>22500000</v>
      </c>
      <c r="C11" s="4"/>
      <c r="D11" s="4"/>
    </row>
    <row r="12" spans="1:4" ht="17.25" x14ac:dyDescent="0.25">
      <c r="A12" s="2" t="s">
        <v>2909</v>
      </c>
      <c r="B12" s="7">
        <v>696000</v>
      </c>
      <c r="C12" s="655" t="s">
        <v>2589</v>
      </c>
      <c r="D12" s="4"/>
    </row>
    <row r="13" spans="1:4" x14ac:dyDescent="0.25">
      <c r="A13" s="2" t="s">
        <v>1483</v>
      </c>
      <c r="B13" s="654">
        <v>3.0099999999999998E-2</v>
      </c>
      <c r="C13" s="4"/>
      <c r="D13" s="4"/>
    </row>
    <row r="14" spans="1:4" x14ac:dyDescent="0.25">
      <c r="A14" s="2" t="s">
        <v>1484</v>
      </c>
      <c r="B14" s="5">
        <v>49112</v>
      </c>
      <c r="C14" s="4"/>
      <c r="D14" s="4"/>
    </row>
    <row r="15" spans="1:4" x14ac:dyDescent="0.25">
      <c r="A15" s="2" t="s">
        <v>2912</v>
      </c>
      <c r="B15" s="4"/>
      <c r="C15" s="4"/>
      <c r="D15" s="4"/>
    </row>
    <row r="16" spans="1:4" ht="30" x14ac:dyDescent="0.25">
      <c r="A16" s="3" t="s">
        <v>2908</v>
      </c>
      <c r="B16" s="4"/>
      <c r="C16" s="4"/>
      <c r="D16" s="4"/>
    </row>
    <row r="17" spans="1:4" ht="30" x14ac:dyDescent="0.25">
      <c r="A17" s="2" t="s">
        <v>2894</v>
      </c>
      <c r="B17" s="7">
        <v>36000000</v>
      </c>
      <c r="C17" s="4"/>
      <c r="D17" s="4"/>
    </row>
    <row r="18" spans="1:4" ht="17.25" x14ac:dyDescent="0.25">
      <c r="A18" s="2" t="s">
        <v>2909</v>
      </c>
      <c r="B18" s="7">
        <v>1114000</v>
      </c>
      <c r="C18" s="655" t="s">
        <v>2589</v>
      </c>
      <c r="D18" s="4"/>
    </row>
    <row r="19" spans="1:4" x14ac:dyDescent="0.25">
      <c r="A19" s="2" t="s">
        <v>1483</v>
      </c>
      <c r="B19" s="654">
        <v>1.66E-2</v>
      </c>
      <c r="C19" s="4"/>
      <c r="D19" s="4"/>
    </row>
    <row r="20" spans="1:4" x14ac:dyDescent="0.25">
      <c r="A20" s="2" t="s">
        <v>1484</v>
      </c>
      <c r="B20" s="5">
        <v>49841</v>
      </c>
      <c r="C20" s="4"/>
      <c r="D20" s="4"/>
    </row>
    <row r="21" spans="1:4" ht="30" x14ac:dyDescent="0.25">
      <c r="A21" s="2" t="s">
        <v>2913</v>
      </c>
      <c r="B21" s="4"/>
      <c r="C21" s="4"/>
      <c r="D21" s="4"/>
    </row>
    <row r="22" spans="1:4" ht="30" x14ac:dyDescent="0.25">
      <c r="A22" s="3" t="s">
        <v>2908</v>
      </c>
      <c r="B22" s="4"/>
      <c r="C22" s="4"/>
      <c r="D22" s="4"/>
    </row>
    <row r="23" spans="1:4" ht="30" x14ac:dyDescent="0.25">
      <c r="A23" s="2" t="s">
        <v>2894</v>
      </c>
      <c r="B23" s="7">
        <v>20000000</v>
      </c>
      <c r="C23" s="4"/>
      <c r="D23" s="4"/>
    </row>
    <row r="24" spans="1:4" ht="17.25" x14ac:dyDescent="0.25">
      <c r="A24" s="2" t="s">
        <v>2909</v>
      </c>
      <c r="B24" s="7">
        <v>619000</v>
      </c>
      <c r="C24" s="655" t="s">
        <v>2589</v>
      </c>
      <c r="D24" s="4"/>
    </row>
    <row r="25" spans="1:4" x14ac:dyDescent="0.25">
      <c r="A25" s="2" t="s">
        <v>1483</v>
      </c>
      <c r="B25" s="654">
        <v>2.9899999999999999E-2</v>
      </c>
      <c r="C25" s="4"/>
      <c r="D25" s="4"/>
    </row>
    <row r="26" spans="1:4" x14ac:dyDescent="0.25">
      <c r="A26" s="2" t="s">
        <v>1484</v>
      </c>
      <c r="B26" s="5">
        <v>49021</v>
      </c>
      <c r="C26" s="4"/>
      <c r="D26" s="4"/>
    </row>
    <row r="27" spans="1:4" ht="30" x14ac:dyDescent="0.25">
      <c r="A27" s="2" t="s">
        <v>2914</v>
      </c>
      <c r="B27" s="4"/>
      <c r="C27" s="4"/>
      <c r="D27" s="4"/>
    </row>
    <row r="28" spans="1:4" ht="30" x14ac:dyDescent="0.25">
      <c r="A28" s="3" t="s">
        <v>2908</v>
      </c>
      <c r="B28" s="4"/>
      <c r="C28" s="4"/>
      <c r="D28" s="4"/>
    </row>
    <row r="29" spans="1:4" ht="30" x14ac:dyDescent="0.25">
      <c r="A29" s="2" t="s">
        <v>2894</v>
      </c>
      <c r="B29" s="7">
        <v>12000000</v>
      </c>
      <c r="C29" s="4"/>
      <c r="D29" s="4"/>
    </row>
    <row r="30" spans="1:4" ht="17.25" x14ac:dyDescent="0.25">
      <c r="A30" s="2" t="s">
        <v>2909</v>
      </c>
      <c r="B30" s="6">
        <v>372000</v>
      </c>
      <c r="C30" s="655" t="s">
        <v>2589</v>
      </c>
      <c r="D30" s="4"/>
    </row>
    <row r="31" spans="1:4" x14ac:dyDescent="0.25">
      <c r="A31" s="2" t="s">
        <v>1483</v>
      </c>
      <c r="B31" s="654">
        <v>3.3599999999999998E-2</v>
      </c>
      <c r="C31" s="4"/>
      <c r="D31" s="4"/>
    </row>
    <row r="32" spans="1:4" x14ac:dyDescent="0.25">
      <c r="A32" s="2" t="s">
        <v>1484</v>
      </c>
      <c r="B32" s="5">
        <v>48756</v>
      </c>
      <c r="C32" s="4"/>
      <c r="D32" s="4"/>
    </row>
    <row r="33" spans="1:4" ht="30" x14ac:dyDescent="0.25">
      <c r="A33" s="2" t="s">
        <v>2915</v>
      </c>
      <c r="B33" s="4"/>
      <c r="C33" s="4"/>
      <c r="D33" s="4"/>
    </row>
    <row r="34" spans="1:4" ht="30" x14ac:dyDescent="0.25">
      <c r="A34" s="3" t="s">
        <v>2908</v>
      </c>
      <c r="B34" s="4"/>
      <c r="C34" s="4"/>
      <c r="D34" s="4"/>
    </row>
    <row r="35" spans="1:4" x14ac:dyDescent="0.25">
      <c r="A35" s="2" t="s">
        <v>2916</v>
      </c>
      <c r="B35" s="654">
        <v>2.75E-2</v>
      </c>
      <c r="C35" s="4"/>
      <c r="D35" s="4"/>
    </row>
    <row r="36" spans="1:4" ht="30" x14ac:dyDescent="0.25">
      <c r="A36" s="2" t="s">
        <v>2917</v>
      </c>
      <c r="B36" s="4"/>
      <c r="C36" s="4"/>
      <c r="D36" s="4"/>
    </row>
    <row r="37" spans="1:4" ht="30" x14ac:dyDescent="0.25">
      <c r="A37" s="3" t="s">
        <v>2908</v>
      </c>
      <c r="B37" s="4"/>
      <c r="C37" s="4"/>
      <c r="D37" s="4"/>
    </row>
    <row r="38" spans="1:4" x14ac:dyDescent="0.25">
      <c r="A38" s="2" t="s">
        <v>2916</v>
      </c>
      <c r="B38" s="654">
        <v>1.4E-2</v>
      </c>
      <c r="C38" s="4"/>
      <c r="D38" s="4"/>
    </row>
    <row r="39" spans="1:4" ht="30" x14ac:dyDescent="0.25">
      <c r="A39" s="2" t="s">
        <v>2918</v>
      </c>
      <c r="B39" s="4"/>
      <c r="C39" s="4"/>
      <c r="D39" s="4"/>
    </row>
    <row r="40" spans="1:4" ht="30" x14ac:dyDescent="0.25">
      <c r="A40" s="3" t="s">
        <v>2908</v>
      </c>
      <c r="B40" s="4"/>
      <c r="C40" s="4"/>
      <c r="D40" s="4"/>
    </row>
    <row r="41" spans="1:4" x14ac:dyDescent="0.25">
      <c r="A41" s="2" t="s">
        <v>2916</v>
      </c>
      <c r="B41" s="654">
        <v>2.7300000000000001E-2</v>
      </c>
      <c r="C41" s="4"/>
      <c r="D41" s="4"/>
    </row>
    <row r="42" spans="1:4" ht="30" x14ac:dyDescent="0.25">
      <c r="A42" s="2" t="s">
        <v>2919</v>
      </c>
      <c r="B42" s="4"/>
      <c r="C42" s="4"/>
      <c r="D42" s="4"/>
    </row>
    <row r="43" spans="1:4" ht="30" x14ac:dyDescent="0.25">
      <c r="A43" s="3" t="s">
        <v>2908</v>
      </c>
      <c r="B43" s="4"/>
      <c r="C43" s="4"/>
      <c r="D43" s="4"/>
    </row>
    <row r="44" spans="1:4" x14ac:dyDescent="0.25">
      <c r="A44" s="2" t="s">
        <v>2916</v>
      </c>
      <c r="B44" s="654">
        <v>3.1E-2</v>
      </c>
      <c r="C44" s="4"/>
      <c r="D44" s="4"/>
    </row>
    <row r="45" spans="1:4" x14ac:dyDescent="0.25">
      <c r="A45" s="24"/>
      <c r="B45" s="24"/>
      <c r="C45" s="24"/>
      <c r="D45" s="24"/>
    </row>
    <row r="46" spans="1:4" ht="15" customHeight="1" x14ac:dyDescent="0.25">
      <c r="A46" s="2" t="s">
        <v>2589</v>
      </c>
      <c r="B46" s="25" t="s">
        <v>2920</v>
      </c>
      <c r="C46" s="25"/>
      <c r="D46" s="25"/>
    </row>
  </sheetData>
  <mergeCells count="5">
    <mergeCell ref="A1:A2"/>
    <mergeCell ref="B1:C1"/>
    <mergeCell ref="B2:C2"/>
    <mergeCell ref="A45:D45"/>
    <mergeCell ref="B46:D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21</v>
      </c>
      <c r="B1" s="8" t="s">
        <v>1</v>
      </c>
      <c r="C1" s="8"/>
    </row>
    <row r="2" spans="1:3" ht="30" x14ac:dyDescent="0.25">
      <c r="A2" s="1" t="s">
        <v>27</v>
      </c>
      <c r="B2" s="1" t="s">
        <v>2</v>
      </c>
      <c r="C2" s="1" t="s">
        <v>28</v>
      </c>
    </row>
    <row r="3" spans="1:3" x14ac:dyDescent="0.25">
      <c r="A3" s="3" t="s">
        <v>2480</v>
      </c>
      <c r="B3" s="4"/>
      <c r="C3" s="4"/>
    </row>
    <row r="4" spans="1:3" x14ac:dyDescent="0.25">
      <c r="A4" s="2" t="s">
        <v>1515</v>
      </c>
      <c r="B4" s="6">
        <v>210000</v>
      </c>
      <c r="C4" s="6">
        <v>140000</v>
      </c>
    </row>
    <row r="5" spans="1:3" x14ac:dyDescent="0.25">
      <c r="A5" s="2" t="s">
        <v>2922</v>
      </c>
      <c r="B5" s="4"/>
      <c r="C5" s="4"/>
    </row>
    <row r="6" spans="1:3" x14ac:dyDescent="0.25">
      <c r="A6" s="3" t="s">
        <v>2480</v>
      </c>
      <c r="B6" s="4"/>
      <c r="C6" s="4"/>
    </row>
    <row r="7" spans="1:3" x14ac:dyDescent="0.25">
      <c r="A7" s="2" t="s">
        <v>1513</v>
      </c>
      <c r="B7" s="654">
        <v>7.0000000000000001E-3</v>
      </c>
      <c r="C7" s="654">
        <v>6.8999999999999999E-3</v>
      </c>
    </row>
    <row r="8" spans="1:3" x14ac:dyDescent="0.25">
      <c r="A8" s="2" t="s">
        <v>1514</v>
      </c>
      <c r="B8" s="5">
        <v>44796</v>
      </c>
      <c r="C8" s="5">
        <v>44796</v>
      </c>
    </row>
    <row r="9" spans="1:3" x14ac:dyDescent="0.25">
      <c r="A9" s="2" t="s">
        <v>1515</v>
      </c>
      <c r="B9" s="7">
        <v>55000</v>
      </c>
      <c r="C9" s="7">
        <v>55000</v>
      </c>
    </row>
    <row r="10" spans="1:3" x14ac:dyDescent="0.25">
      <c r="A10" s="2" t="s">
        <v>2923</v>
      </c>
      <c r="B10" s="4"/>
      <c r="C10" s="4"/>
    </row>
    <row r="11" spans="1:3" x14ac:dyDescent="0.25">
      <c r="A11" s="3" t="s">
        <v>2480</v>
      </c>
      <c r="B11" s="4"/>
      <c r="C11" s="4"/>
    </row>
    <row r="12" spans="1:3" x14ac:dyDescent="0.25">
      <c r="A12" s="2" t="s">
        <v>1513</v>
      </c>
      <c r="B12" s="654">
        <v>7.1000000000000004E-3</v>
      </c>
      <c r="C12" s="654">
        <v>7.0000000000000001E-3</v>
      </c>
    </row>
    <row r="13" spans="1:3" x14ac:dyDescent="0.25">
      <c r="A13" s="2" t="s">
        <v>1514</v>
      </c>
      <c r="B13" s="5">
        <v>44888</v>
      </c>
      <c r="C13" s="5">
        <v>44888</v>
      </c>
    </row>
    <row r="14" spans="1:3" x14ac:dyDescent="0.25">
      <c r="A14" s="2" t="s">
        <v>1515</v>
      </c>
      <c r="B14" s="7">
        <v>65000</v>
      </c>
      <c r="C14" s="7">
        <v>65000</v>
      </c>
    </row>
    <row r="15" spans="1:3" ht="30" x14ac:dyDescent="0.25">
      <c r="A15" s="2" t="s">
        <v>2924</v>
      </c>
      <c r="B15" s="4"/>
      <c r="C15" s="4"/>
    </row>
    <row r="16" spans="1:3" x14ac:dyDescent="0.25">
      <c r="A16" s="3" t="s">
        <v>2480</v>
      </c>
      <c r="B16" s="4"/>
      <c r="C16" s="4"/>
    </row>
    <row r="17" spans="1:3" x14ac:dyDescent="0.25">
      <c r="A17" s="2" t="s">
        <v>1513</v>
      </c>
      <c r="B17" s="654">
        <v>7.1000000000000004E-3</v>
      </c>
      <c r="C17" s="654">
        <v>7.0000000000000001E-3</v>
      </c>
    </row>
    <row r="18" spans="1:3" x14ac:dyDescent="0.25">
      <c r="A18" s="2" t="s">
        <v>1514</v>
      </c>
      <c r="B18" s="5">
        <v>44888</v>
      </c>
      <c r="C18" s="5">
        <v>44888</v>
      </c>
    </row>
    <row r="19" spans="1:3" x14ac:dyDescent="0.25">
      <c r="A19" s="2" t="s">
        <v>1515</v>
      </c>
      <c r="B19" s="7">
        <v>10000</v>
      </c>
      <c r="C19" s="7">
        <v>10000</v>
      </c>
    </row>
    <row r="20" spans="1:3" x14ac:dyDescent="0.25">
      <c r="A20" s="2" t="s">
        <v>2925</v>
      </c>
      <c r="B20" s="4"/>
      <c r="C20" s="4"/>
    </row>
    <row r="21" spans="1:3" x14ac:dyDescent="0.25">
      <c r="A21" s="3" t="s">
        <v>2480</v>
      </c>
      <c r="B21" s="4"/>
      <c r="C21" s="4"/>
    </row>
    <row r="22" spans="1:3" x14ac:dyDescent="0.25">
      <c r="A22" s="2" t="s">
        <v>1513</v>
      </c>
      <c r="B22" s="654">
        <v>7.1000000000000004E-3</v>
      </c>
      <c r="C22" s="654">
        <v>7.0000000000000001E-3</v>
      </c>
    </row>
    <row r="23" spans="1:3" x14ac:dyDescent="0.25">
      <c r="A23" s="2" t="s">
        <v>1514</v>
      </c>
      <c r="B23" s="5">
        <v>44888</v>
      </c>
      <c r="C23" s="5">
        <v>44888</v>
      </c>
    </row>
    <row r="24" spans="1:3" x14ac:dyDescent="0.25">
      <c r="A24" s="2" t="s">
        <v>1515</v>
      </c>
      <c r="B24" s="7">
        <v>10000</v>
      </c>
      <c r="C24" s="7">
        <v>10000</v>
      </c>
    </row>
    <row r="25" spans="1:3" x14ac:dyDescent="0.25">
      <c r="A25" s="2" t="s">
        <v>2926</v>
      </c>
      <c r="B25" s="4"/>
      <c r="C25" s="4"/>
    </row>
    <row r="26" spans="1:3" x14ac:dyDescent="0.25">
      <c r="A26" s="3" t="s">
        <v>2480</v>
      </c>
      <c r="B26" s="4"/>
      <c r="C26" s="4"/>
    </row>
    <row r="27" spans="1:3" x14ac:dyDescent="0.25">
      <c r="A27" s="2" t="s">
        <v>1513</v>
      </c>
      <c r="B27" s="654">
        <v>3.6200000000000003E-2</v>
      </c>
      <c r="C27" s="4"/>
    </row>
    <row r="28" spans="1:3" x14ac:dyDescent="0.25">
      <c r="A28" s="2" t="s">
        <v>1514</v>
      </c>
      <c r="B28" s="5">
        <v>43067</v>
      </c>
      <c r="C28" s="4"/>
    </row>
    <row r="29" spans="1:3" x14ac:dyDescent="0.25">
      <c r="A29" s="2" t="s">
        <v>1515</v>
      </c>
      <c r="B29" s="7">
        <v>10000</v>
      </c>
      <c r="C29" s="4"/>
    </row>
    <row r="30" spans="1:3" x14ac:dyDescent="0.25">
      <c r="A30" s="2" t="s">
        <v>2927</v>
      </c>
      <c r="B30" s="4"/>
      <c r="C30" s="4"/>
    </row>
    <row r="31" spans="1:3" x14ac:dyDescent="0.25">
      <c r="A31" s="3" t="s">
        <v>2480</v>
      </c>
      <c r="B31" s="4"/>
      <c r="C31" s="4"/>
    </row>
    <row r="32" spans="1:3" x14ac:dyDescent="0.25">
      <c r="A32" s="2" t="s">
        <v>1513</v>
      </c>
      <c r="B32" s="654">
        <v>3.44E-2</v>
      </c>
      <c r="C32" s="4"/>
    </row>
    <row r="33" spans="1:3" x14ac:dyDescent="0.25">
      <c r="A33" s="2" t="s">
        <v>1514</v>
      </c>
      <c r="B33" s="5">
        <v>42213</v>
      </c>
      <c r="C33" s="4"/>
    </row>
    <row r="34" spans="1:3" x14ac:dyDescent="0.25">
      <c r="A34" s="2" t="s">
        <v>1515</v>
      </c>
      <c r="B34" s="7">
        <v>10000</v>
      </c>
      <c r="C34" s="4"/>
    </row>
    <row r="35" spans="1:3" x14ac:dyDescent="0.25">
      <c r="A35" s="2" t="s">
        <v>2928</v>
      </c>
      <c r="B35" s="4"/>
      <c r="C35" s="4"/>
    </row>
    <row r="36" spans="1:3" x14ac:dyDescent="0.25">
      <c r="A36" s="3" t="s">
        <v>2480</v>
      </c>
      <c r="B36" s="4"/>
      <c r="C36" s="4"/>
    </row>
    <row r="37" spans="1:3" x14ac:dyDescent="0.25">
      <c r="A37" s="2" t="s">
        <v>1513</v>
      </c>
      <c r="B37" s="654">
        <v>3.7499999999999999E-2</v>
      </c>
      <c r="C37" s="4"/>
    </row>
    <row r="38" spans="1:3" x14ac:dyDescent="0.25">
      <c r="A38" s="2" t="s">
        <v>1514</v>
      </c>
      <c r="B38" s="5">
        <v>43311</v>
      </c>
      <c r="C38" s="4"/>
    </row>
    <row r="39" spans="1:3" x14ac:dyDescent="0.25">
      <c r="A39" s="2" t="s">
        <v>1515</v>
      </c>
      <c r="B39" s="7">
        <v>5000</v>
      </c>
      <c r="C39" s="4"/>
    </row>
    <row r="40" spans="1:3" x14ac:dyDescent="0.25">
      <c r="A40" s="2" t="s">
        <v>2929</v>
      </c>
      <c r="B40" s="4"/>
      <c r="C40" s="4"/>
    </row>
    <row r="41" spans="1:3" x14ac:dyDescent="0.25">
      <c r="A41" s="3" t="s">
        <v>2480</v>
      </c>
      <c r="B41" s="4"/>
      <c r="C41" s="4"/>
    </row>
    <row r="42" spans="1:3" x14ac:dyDescent="0.25">
      <c r="A42" s="2" t="s">
        <v>1513</v>
      </c>
      <c r="B42" s="654">
        <v>3.9699999999999999E-2</v>
      </c>
      <c r="C42" s="4"/>
    </row>
    <row r="43" spans="1:3" x14ac:dyDescent="0.25">
      <c r="A43" s="2" t="s">
        <v>1514</v>
      </c>
      <c r="B43" s="5">
        <v>43311</v>
      </c>
      <c r="C43" s="4"/>
    </row>
    <row r="44" spans="1:3" x14ac:dyDescent="0.25">
      <c r="A44" s="2" t="s">
        <v>1515</v>
      </c>
      <c r="B44" s="7">
        <v>5000</v>
      </c>
      <c r="C44" s="4"/>
    </row>
    <row r="45" spans="1:3" x14ac:dyDescent="0.25">
      <c r="A45" s="2" t="s">
        <v>2930</v>
      </c>
      <c r="B45" s="4"/>
      <c r="C45" s="4"/>
    </row>
    <row r="46" spans="1:3" x14ac:dyDescent="0.25">
      <c r="A46" s="3" t="s">
        <v>2480</v>
      </c>
      <c r="B46" s="4"/>
      <c r="C46" s="4"/>
    </row>
    <row r="47" spans="1:3" x14ac:dyDescent="0.25">
      <c r="A47" s="2" t="s">
        <v>1513</v>
      </c>
      <c r="B47" s="654">
        <v>2.1100000000000001E-2</v>
      </c>
      <c r="C47" s="4"/>
    </row>
    <row r="48" spans="1:3" x14ac:dyDescent="0.25">
      <c r="A48" s="2" t="s">
        <v>1514</v>
      </c>
      <c r="B48" s="5">
        <v>42648</v>
      </c>
      <c r="C48" s="4"/>
    </row>
    <row r="49" spans="1:3" x14ac:dyDescent="0.25">
      <c r="A49" s="2" t="s">
        <v>1515</v>
      </c>
      <c r="B49" s="7">
        <v>25000</v>
      </c>
      <c r="C49" s="4"/>
    </row>
    <row r="50" spans="1:3" x14ac:dyDescent="0.25">
      <c r="A50" s="2" t="s">
        <v>2931</v>
      </c>
      <c r="B50" s="4"/>
      <c r="C50" s="4"/>
    </row>
    <row r="51" spans="1:3" x14ac:dyDescent="0.25">
      <c r="A51" s="3" t="s">
        <v>2480</v>
      </c>
      <c r="B51" s="4"/>
      <c r="C51" s="4"/>
    </row>
    <row r="52" spans="1:3" x14ac:dyDescent="0.25">
      <c r="A52" s="2" t="s">
        <v>1513</v>
      </c>
      <c r="B52" s="654">
        <v>9.1000000000000004E-3</v>
      </c>
      <c r="C52" s="4"/>
    </row>
    <row r="53" spans="1:3" x14ac:dyDescent="0.25">
      <c r="A53" s="2" t="s">
        <v>1514</v>
      </c>
      <c r="B53" s="5">
        <v>42576</v>
      </c>
      <c r="C53" s="4"/>
    </row>
    <row r="54" spans="1:3" x14ac:dyDescent="0.25">
      <c r="A54" s="2" t="s">
        <v>1515</v>
      </c>
      <c r="B54" s="6">
        <v>15000</v>
      </c>
      <c r="C54" s="4"/>
    </row>
    <row r="55" spans="1:3" ht="30" x14ac:dyDescent="0.25">
      <c r="A55" s="2" t="s">
        <v>2932</v>
      </c>
      <c r="B55" s="4"/>
      <c r="C55" s="4"/>
    </row>
    <row r="56" spans="1:3" x14ac:dyDescent="0.25">
      <c r="A56" s="3" t="s">
        <v>2480</v>
      </c>
      <c r="B56" s="4"/>
      <c r="C56" s="4"/>
    </row>
    <row r="57" spans="1:3" x14ac:dyDescent="0.25">
      <c r="A57" s="2" t="s">
        <v>2916</v>
      </c>
      <c r="B57" s="654">
        <v>4.4000000000000003E-3</v>
      </c>
      <c r="C57" s="654">
        <v>4.4000000000000003E-3</v>
      </c>
    </row>
    <row r="58" spans="1:3" ht="30" x14ac:dyDescent="0.25">
      <c r="A58" s="2" t="s">
        <v>2933</v>
      </c>
      <c r="B58" s="4"/>
      <c r="C58" s="4"/>
    </row>
    <row r="59" spans="1:3" x14ac:dyDescent="0.25">
      <c r="A59" s="3" t="s">
        <v>2480</v>
      </c>
      <c r="B59" s="4"/>
      <c r="C59" s="4"/>
    </row>
    <row r="60" spans="1:3" x14ac:dyDescent="0.25">
      <c r="A60" s="2" t="s">
        <v>2916</v>
      </c>
      <c r="B60" s="654">
        <v>4.4999999999999997E-3</v>
      </c>
      <c r="C60" s="654">
        <v>4.4999999999999997E-3</v>
      </c>
    </row>
    <row r="61" spans="1:3" ht="30" x14ac:dyDescent="0.25">
      <c r="A61" s="2" t="s">
        <v>2934</v>
      </c>
      <c r="B61" s="4"/>
      <c r="C61" s="4"/>
    </row>
    <row r="62" spans="1:3" x14ac:dyDescent="0.25">
      <c r="A62" s="3" t="s">
        <v>2480</v>
      </c>
      <c r="B62" s="4"/>
      <c r="C62" s="4"/>
    </row>
    <row r="63" spans="1:3" x14ac:dyDescent="0.25">
      <c r="A63" s="2" t="s">
        <v>2916</v>
      </c>
      <c r="B63" s="654">
        <v>4.4999999999999997E-3</v>
      </c>
      <c r="C63" s="654">
        <v>4.4999999999999997E-3</v>
      </c>
    </row>
    <row r="64" spans="1:3" ht="30" x14ac:dyDescent="0.25">
      <c r="A64" s="2" t="s">
        <v>2935</v>
      </c>
      <c r="B64" s="4"/>
      <c r="C64" s="4"/>
    </row>
    <row r="65" spans="1:3" x14ac:dyDescent="0.25">
      <c r="A65" s="3" t="s">
        <v>2480</v>
      </c>
      <c r="B65" s="4"/>
      <c r="C65" s="4"/>
    </row>
    <row r="66" spans="1:3" x14ac:dyDescent="0.25">
      <c r="A66" s="2" t="s">
        <v>2916</v>
      </c>
      <c r="B66" s="654">
        <v>4.4999999999999997E-3</v>
      </c>
      <c r="C66" s="654">
        <v>4.4999999999999997E-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6</v>
      </c>
      <c r="B1" s="8" t="s">
        <v>2</v>
      </c>
      <c r="C1" s="8" t="s">
        <v>28</v>
      </c>
    </row>
    <row r="2" spans="1:3" ht="30" x14ac:dyDescent="0.25">
      <c r="A2" s="1" t="s">
        <v>27</v>
      </c>
      <c r="B2" s="8"/>
      <c r="C2" s="8"/>
    </row>
    <row r="3" spans="1:3" ht="30" x14ac:dyDescent="0.25">
      <c r="A3" s="3" t="s">
        <v>2937</v>
      </c>
      <c r="B3" s="4"/>
      <c r="C3" s="4"/>
    </row>
    <row r="4" spans="1:3" x14ac:dyDescent="0.25">
      <c r="A4" s="2">
        <v>2015</v>
      </c>
      <c r="B4" s="6">
        <v>8344</v>
      </c>
      <c r="C4" s="4"/>
    </row>
    <row r="5" spans="1:3" x14ac:dyDescent="0.25">
      <c r="A5" s="2">
        <v>2016</v>
      </c>
      <c r="B5" s="7">
        <v>55889</v>
      </c>
      <c r="C5" s="4"/>
    </row>
    <row r="6" spans="1:3" x14ac:dyDescent="0.25">
      <c r="A6" s="2">
        <v>2017</v>
      </c>
      <c r="B6" s="7">
        <v>8247</v>
      </c>
      <c r="C6" s="4"/>
    </row>
    <row r="7" spans="1:3" x14ac:dyDescent="0.25">
      <c r="A7" s="2">
        <v>2018</v>
      </c>
      <c r="B7" s="7">
        <v>7887</v>
      </c>
      <c r="C7" s="4"/>
    </row>
    <row r="8" spans="1:3" x14ac:dyDescent="0.25">
      <c r="A8" s="2">
        <v>2019</v>
      </c>
      <c r="B8" s="7">
        <v>-2304</v>
      </c>
      <c r="C8" s="4"/>
    </row>
    <row r="9" spans="1:3" x14ac:dyDescent="0.25">
      <c r="A9" s="2" t="s">
        <v>1412</v>
      </c>
      <c r="B9" s="7">
        <v>221479</v>
      </c>
      <c r="C9" s="4"/>
    </row>
    <row r="10" spans="1:3" x14ac:dyDescent="0.25">
      <c r="A10" s="2" t="s">
        <v>1547</v>
      </c>
      <c r="B10" s="7">
        <v>299542</v>
      </c>
      <c r="C10" s="7">
        <v>199359</v>
      </c>
    </row>
    <row r="11" spans="1:3" x14ac:dyDescent="0.25">
      <c r="A11" s="2" t="s">
        <v>2938</v>
      </c>
      <c r="B11" s="4"/>
      <c r="C11" s="4"/>
    </row>
    <row r="12" spans="1:3" ht="30" x14ac:dyDescent="0.25">
      <c r="A12" s="3" t="s">
        <v>2937</v>
      </c>
      <c r="B12" s="4"/>
      <c r="C12" s="4"/>
    </row>
    <row r="13" spans="1:3" x14ac:dyDescent="0.25">
      <c r="A13" s="2" t="s">
        <v>1412</v>
      </c>
      <c r="B13" s="7">
        <v>93301</v>
      </c>
      <c r="C13" s="4"/>
    </row>
    <row r="14" spans="1:3" x14ac:dyDescent="0.25">
      <c r="A14" s="2" t="s">
        <v>1547</v>
      </c>
      <c r="B14" s="7">
        <v>93301</v>
      </c>
      <c r="C14" s="4"/>
    </row>
    <row r="15" spans="1:3" x14ac:dyDescent="0.25">
      <c r="A15" s="2" t="s">
        <v>2939</v>
      </c>
      <c r="B15" s="4"/>
      <c r="C15" s="4"/>
    </row>
    <row r="16" spans="1:3" ht="30" x14ac:dyDescent="0.25">
      <c r="A16" s="3" t="s">
        <v>2937</v>
      </c>
      <c r="B16" s="4"/>
      <c r="C16" s="4"/>
    </row>
    <row r="17" spans="1:3" x14ac:dyDescent="0.25">
      <c r="A17" s="2">
        <v>2016</v>
      </c>
      <c r="B17" s="7">
        <v>17500</v>
      </c>
      <c r="C17" s="4"/>
    </row>
    <row r="18" spans="1:3" x14ac:dyDescent="0.25">
      <c r="A18" s="2" t="s">
        <v>1547</v>
      </c>
      <c r="B18" s="7">
        <v>17500</v>
      </c>
      <c r="C18" s="4"/>
    </row>
    <row r="19" spans="1:3" ht="30" x14ac:dyDescent="0.25">
      <c r="A19" s="2" t="s">
        <v>2940</v>
      </c>
      <c r="B19" s="4"/>
      <c r="C19" s="4"/>
    </row>
    <row r="20" spans="1:3" ht="30" x14ac:dyDescent="0.25">
      <c r="A20" s="3" t="s">
        <v>2937</v>
      </c>
      <c r="B20" s="4"/>
      <c r="C20" s="4"/>
    </row>
    <row r="21" spans="1:3" x14ac:dyDescent="0.25">
      <c r="A21" s="2">
        <v>2015</v>
      </c>
      <c r="B21" s="7">
        <v>10000</v>
      </c>
      <c r="C21" s="4"/>
    </row>
    <row r="22" spans="1:3" x14ac:dyDescent="0.25">
      <c r="A22" s="2">
        <v>2016</v>
      </c>
      <c r="B22" s="7">
        <v>40000</v>
      </c>
      <c r="C22" s="4"/>
    </row>
    <row r="23" spans="1:3" x14ac:dyDescent="0.25">
      <c r="A23" s="2">
        <v>2017</v>
      </c>
      <c r="B23" s="7">
        <v>10000</v>
      </c>
      <c r="C23" s="4"/>
    </row>
    <row r="24" spans="1:3" x14ac:dyDescent="0.25">
      <c r="A24" s="2">
        <v>2018</v>
      </c>
      <c r="B24" s="7">
        <v>10000</v>
      </c>
      <c r="C24" s="4"/>
    </row>
    <row r="25" spans="1:3" x14ac:dyDescent="0.25">
      <c r="A25" s="2" t="s">
        <v>1412</v>
      </c>
      <c r="B25" s="7">
        <v>140000</v>
      </c>
      <c r="C25" s="4"/>
    </row>
    <row r="26" spans="1:3" x14ac:dyDescent="0.25">
      <c r="A26" s="2" t="s">
        <v>1547</v>
      </c>
      <c r="B26" s="7">
        <v>210000</v>
      </c>
      <c r="C26" s="4"/>
    </row>
    <row r="27" spans="1:3" ht="30" x14ac:dyDescent="0.25">
      <c r="A27" s="2" t="s">
        <v>2941</v>
      </c>
      <c r="B27" s="4"/>
      <c r="C27" s="4"/>
    </row>
    <row r="28" spans="1:3" ht="30" x14ac:dyDescent="0.25">
      <c r="A28" s="3" t="s">
        <v>2937</v>
      </c>
      <c r="B28" s="4"/>
      <c r="C28" s="4"/>
    </row>
    <row r="29" spans="1:3" x14ac:dyDescent="0.25">
      <c r="A29" s="2">
        <v>2015</v>
      </c>
      <c r="B29" s="4">
        <v>175</v>
      </c>
      <c r="C29" s="4"/>
    </row>
    <row r="30" spans="1:3" x14ac:dyDescent="0.25">
      <c r="A30" s="2">
        <v>2016</v>
      </c>
      <c r="B30" s="4">
        <v>271</v>
      </c>
      <c r="C30" s="4"/>
    </row>
    <row r="31" spans="1:3" x14ac:dyDescent="0.25">
      <c r="A31" s="2">
        <v>2017</v>
      </c>
      <c r="B31" s="4">
        <v>170</v>
      </c>
      <c r="C31" s="4"/>
    </row>
    <row r="32" spans="1:3" x14ac:dyDescent="0.25">
      <c r="A32" s="2">
        <v>2018</v>
      </c>
      <c r="B32" s="4">
        <v>-143</v>
      </c>
      <c r="C32" s="4"/>
    </row>
    <row r="33" spans="1:3" x14ac:dyDescent="0.25">
      <c r="A33" s="2">
        <v>2019</v>
      </c>
      <c r="B33" s="4">
        <v>-286</v>
      </c>
      <c r="C33" s="4"/>
    </row>
    <row r="34" spans="1:3" x14ac:dyDescent="0.25">
      <c r="A34" s="2" t="s">
        <v>1412</v>
      </c>
      <c r="B34" s="7">
        <v>-5923</v>
      </c>
      <c r="C34" s="4"/>
    </row>
    <row r="35" spans="1:3" x14ac:dyDescent="0.25">
      <c r="A35" s="2" t="s">
        <v>1547</v>
      </c>
      <c r="B35" s="7">
        <v>-5736</v>
      </c>
      <c r="C35" s="4"/>
    </row>
    <row r="36" spans="1:3" x14ac:dyDescent="0.25">
      <c r="A36" s="2" t="s">
        <v>2942</v>
      </c>
      <c r="B36" s="4"/>
      <c r="C36" s="4"/>
    </row>
    <row r="37" spans="1:3" ht="30" x14ac:dyDescent="0.25">
      <c r="A37" s="3" t="s">
        <v>2937</v>
      </c>
      <c r="B37" s="4"/>
      <c r="C37" s="4"/>
    </row>
    <row r="38" spans="1:3" x14ac:dyDescent="0.25">
      <c r="A38" s="2">
        <v>2015</v>
      </c>
      <c r="B38" s="7">
        <v>-1831</v>
      </c>
      <c r="C38" s="4"/>
    </row>
    <row r="39" spans="1:3" x14ac:dyDescent="0.25">
      <c r="A39" s="2">
        <v>2016</v>
      </c>
      <c r="B39" s="7">
        <v>-1882</v>
      </c>
      <c r="C39" s="4"/>
    </row>
    <row r="40" spans="1:3" x14ac:dyDescent="0.25">
      <c r="A40" s="2">
        <v>2017</v>
      </c>
      <c r="B40" s="7">
        <v>-1923</v>
      </c>
      <c r="C40" s="4"/>
    </row>
    <row r="41" spans="1:3" x14ac:dyDescent="0.25">
      <c r="A41" s="2">
        <v>2018</v>
      </c>
      <c r="B41" s="7">
        <v>-1970</v>
      </c>
      <c r="C41" s="4"/>
    </row>
    <row r="42" spans="1:3" x14ac:dyDescent="0.25">
      <c r="A42" s="2">
        <v>2019</v>
      </c>
      <c r="B42" s="7">
        <v>-2018</v>
      </c>
      <c r="C42" s="4"/>
    </row>
    <row r="43" spans="1:3" x14ac:dyDescent="0.25">
      <c r="A43" s="2" t="s">
        <v>1412</v>
      </c>
      <c r="B43" s="7">
        <v>-5899</v>
      </c>
      <c r="C43" s="4"/>
    </row>
    <row r="44" spans="1:3" x14ac:dyDescent="0.25">
      <c r="A44" s="2" t="s">
        <v>1547</v>
      </c>
      <c r="B44" s="6">
        <v>-15523</v>
      </c>
      <c r="C44"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3</v>
      </c>
      <c r="B1" s="1" t="s">
        <v>2</v>
      </c>
      <c r="C1" s="1" t="s">
        <v>28</v>
      </c>
    </row>
    <row r="2" spans="1:3" ht="30" x14ac:dyDescent="0.25">
      <c r="A2" s="3" t="s">
        <v>1550</v>
      </c>
      <c r="B2" s="4"/>
      <c r="C2" s="4"/>
    </row>
    <row r="3" spans="1:3" ht="30" x14ac:dyDescent="0.25">
      <c r="A3" s="2" t="s">
        <v>2944</v>
      </c>
      <c r="B3" s="6">
        <v>2600000</v>
      </c>
      <c r="C3" s="6">
        <v>2000000</v>
      </c>
    </row>
    <row r="4" spans="1:3" ht="45" x14ac:dyDescent="0.25">
      <c r="A4" s="2" t="s">
        <v>2945</v>
      </c>
      <c r="B4" s="7">
        <v>104000</v>
      </c>
      <c r="C4" s="7">
        <v>94000</v>
      </c>
    </row>
    <row r="5" spans="1:3" x14ac:dyDescent="0.25">
      <c r="A5" s="2" t="s">
        <v>2946</v>
      </c>
      <c r="B5" s="7">
        <v>48700000</v>
      </c>
      <c r="C5" s="7">
        <v>16000000</v>
      </c>
    </row>
    <row r="6" spans="1:3" ht="30" x14ac:dyDescent="0.25">
      <c r="A6" s="2" t="s">
        <v>2947</v>
      </c>
      <c r="B6" s="7">
        <v>13200000</v>
      </c>
      <c r="C6" s="4"/>
    </row>
    <row r="7" spans="1:3" ht="30" x14ac:dyDescent="0.25">
      <c r="A7" s="2" t="s">
        <v>2948</v>
      </c>
      <c r="B7" s="7">
        <v>5700000</v>
      </c>
      <c r="C7" s="4"/>
    </row>
    <row r="8" spans="1:3" ht="30" x14ac:dyDescent="0.25">
      <c r="A8" s="2" t="s">
        <v>2949</v>
      </c>
      <c r="B8" s="7">
        <v>6500000</v>
      </c>
      <c r="C8" s="4"/>
    </row>
    <row r="9" spans="1:3" x14ac:dyDescent="0.25">
      <c r="A9" s="2" t="s">
        <v>2950</v>
      </c>
      <c r="B9" s="6">
        <v>662000</v>
      </c>
      <c r="C9" s="6">
        <v>627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5703125" customWidth="1"/>
    <col min="3" max="3" width="3.7109375" customWidth="1"/>
    <col min="4" max="4" width="13.85546875" customWidth="1"/>
    <col min="5" max="5" width="3.7109375" customWidth="1"/>
  </cols>
  <sheetData>
    <row r="1" spans="1:5" ht="45" x14ac:dyDescent="0.25">
      <c r="A1" s="1" t="s">
        <v>2951</v>
      </c>
      <c r="B1" s="8" t="s">
        <v>2</v>
      </c>
      <c r="C1" s="8"/>
      <c r="D1" s="8" t="s">
        <v>28</v>
      </c>
      <c r="E1" s="8"/>
    </row>
    <row r="2" spans="1:5" ht="30" x14ac:dyDescent="0.25">
      <c r="A2" s="1" t="s">
        <v>27</v>
      </c>
      <c r="B2" s="8"/>
      <c r="C2" s="8"/>
      <c r="D2" s="8"/>
      <c r="E2" s="8"/>
    </row>
    <row r="3" spans="1:5" ht="30" x14ac:dyDescent="0.25">
      <c r="A3" s="3" t="s">
        <v>1563</v>
      </c>
      <c r="B3" s="4"/>
      <c r="C3" s="4"/>
      <c r="D3" s="4"/>
      <c r="E3" s="4"/>
    </row>
    <row r="4" spans="1:5" ht="30" x14ac:dyDescent="0.25">
      <c r="A4" s="2" t="s">
        <v>1573</v>
      </c>
      <c r="B4" s="6">
        <v>1768827</v>
      </c>
      <c r="C4" s="4"/>
      <c r="D4" s="6">
        <v>994621</v>
      </c>
      <c r="E4" s="4"/>
    </row>
    <row r="5" spans="1:5" x14ac:dyDescent="0.25">
      <c r="A5" s="3" t="s">
        <v>1576</v>
      </c>
      <c r="B5" s="4"/>
      <c r="C5" s="4"/>
      <c r="D5" s="4"/>
      <c r="E5" s="4"/>
    </row>
    <row r="6" spans="1:5" x14ac:dyDescent="0.25">
      <c r="A6" s="2" t="s">
        <v>37</v>
      </c>
      <c r="B6" s="7">
        <v>42519</v>
      </c>
      <c r="C6" s="4"/>
      <c r="D6" s="7">
        <v>53185</v>
      </c>
      <c r="E6" s="4"/>
    </row>
    <row r="7" spans="1:5" x14ac:dyDescent="0.25">
      <c r="A7" s="2" t="s">
        <v>1579</v>
      </c>
      <c r="B7" s="7">
        <v>1811346</v>
      </c>
      <c r="C7" s="4"/>
      <c r="D7" s="7">
        <v>1047806</v>
      </c>
      <c r="E7" s="4"/>
    </row>
    <row r="8" spans="1:5" ht="30" x14ac:dyDescent="0.25">
      <c r="A8" s="2" t="s">
        <v>2952</v>
      </c>
      <c r="B8" s="4"/>
      <c r="C8" s="4"/>
      <c r="D8" s="4"/>
      <c r="E8" s="4"/>
    </row>
    <row r="9" spans="1:5" ht="30" x14ac:dyDescent="0.25">
      <c r="A9" s="3" t="s">
        <v>1563</v>
      </c>
      <c r="B9" s="4"/>
      <c r="C9" s="4"/>
      <c r="D9" s="4"/>
      <c r="E9" s="4"/>
    </row>
    <row r="10" spans="1:5" ht="30" x14ac:dyDescent="0.25">
      <c r="A10" s="2" t="s">
        <v>1573</v>
      </c>
      <c r="B10" s="7">
        <v>1601287</v>
      </c>
      <c r="C10" s="655" t="s">
        <v>2589</v>
      </c>
      <c r="D10" s="7">
        <v>891680</v>
      </c>
      <c r="E10" s="655" t="s">
        <v>2589</v>
      </c>
    </row>
    <row r="11" spans="1:5" x14ac:dyDescent="0.25">
      <c r="A11" s="2" t="s">
        <v>2953</v>
      </c>
      <c r="B11" s="4"/>
      <c r="C11" s="4"/>
      <c r="D11" s="4"/>
      <c r="E11" s="4"/>
    </row>
    <row r="12" spans="1:5" ht="30" x14ac:dyDescent="0.25">
      <c r="A12" s="3" t="s">
        <v>1563</v>
      </c>
      <c r="B12" s="4"/>
      <c r="C12" s="4"/>
      <c r="D12" s="4"/>
      <c r="E12" s="4"/>
    </row>
    <row r="13" spans="1:5" ht="30" x14ac:dyDescent="0.25">
      <c r="A13" s="2" t="s">
        <v>1573</v>
      </c>
      <c r="B13" s="7">
        <v>117988</v>
      </c>
      <c r="C13" s="4"/>
      <c r="D13" s="7">
        <v>48107</v>
      </c>
      <c r="E13" s="4"/>
    </row>
    <row r="14" spans="1:5" ht="30" x14ac:dyDescent="0.25">
      <c r="A14" s="2" t="s">
        <v>2954</v>
      </c>
      <c r="B14" s="4"/>
      <c r="C14" s="4"/>
      <c r="D14" s="4"/>
      <c r="E14" s="4"/>
    </row>
    <row r="15" spans="1:5" ht="30" x14ac:dyDescent="0.25">
      <c r="A15" s="3" t="s">
        <v>1563</v>
      </c>
      <c r="B15" s="4"/>
      <c r="C15" s="4"/>
      <c r="D15" s="4"/>
      <c r="E15" s="4"/>
    </row>
    <row r="16" spans="1:5" ht="30" x14ac:dyDescent="0.25">
      <c r="A16" s="2" t="s">
        <v>1573</v>
      </c>
      <c r="B16" s="6">
        <v>49552</v>
      </c>
      <c r="C16" s="4"/>
      <c r="D16" s="6">
        <v>54834</v>
      </c>
      <c r="E16" s="4"/>
    </row>
    <row r="17" spans="1:5" x14ac:dyDescent="0.25">
      <c r="A17" s="24"/>
      <c r="B17" s="24"/>
      <c r="C17" s="24"/>
      <c r="D17" s="24"/>
      <c r="E17" s="24"/>
    </row>
    <row r="18" spans="1:5" ht="15" customHeight="1" x14ac:dyDescent="0.25">
      <c r="A18" s="2" t="s">
        <v>2589</v>
      </c>
      <c r="B18" s="25" t="s">
        <v>2955</v>
      </c>
      <c r="C18" s="25"/>
      <c r="D18" s="25"/>
      <c r="E18" s="25"/>
    </row>
  </sheetData>
  <mergeCells count="4">
    <mergeCell ref="B1:C2"/>
    <mergeCell ref="D1:E2"/>
    <mergeCell ref="A17:E17"/>
    <mergeCell ref="B18:E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2956</v>
      </c>
      <c r="B1" s="1" t="s">
        <v>1</v>
      </c>
      <c r="C1" s="1" t="s">
        <v>2564</v>
      </c>
    </row>
    <row r="2" spans="1:3" x14ac:dyDescent="0.25">
      <c r="A2" s="8"/>
      <c r="B2" s="1" t="s">
        <v>2</v>
      </c>
      <c r="C2" s="1" t="s">
        <v>2957</v>
      </c>
    </row>
    <row r="3" spans="1:3" x14ac:dyDescent="0.25">
      <c r="A3" s="3" t="s">
        <v>2958</v>
      </c>
      <c r="B3" s="4"/>
      <c r="C3" s="4"/>
    </row>
    <row r="4" spans="1:3" ht="30" x14ac:dyDescent="0.25">
      <c r="A4" s="2" t="s">
        <v>2948</v>
      </c>
      <c r="B4" s="7">
        <v>5700000</v>
      </c>
      <c r="C4" s="4"/>
    </row>
    <row r="5" spans="1:3" ht="30" x14ac:dyDescent="0.25">
      <c r="A5" s="2" t="s">
        <v>2954</v>
      </c>
      <c r="B5" s="4"/>
      <c r="C5" s="4"/>
    </row>
    <row r="6" spans="1:3" x14ac:dyDescent="0.25">
      <c r="A6" s="3" t="s">
        <v>2958</v>
      </c>
      <c r="B6" s="4"/>
      <c r="C6" s="4"/>
    </row>
    <row r="7" spans="1:3" x14ac:dyDescent="0.25">
      <c r="A7" s="2" t="s">
        <v>2959</v>
      </c>
      <c r="B7" s="7">
        <v>49600000</v>
      </c>
      <c r="C7" s="4"/>
    </row>
    <row r="8" spans="1:3" x14ac:dyDescent="0.25">
      <c r="A8" s="2" t="s">
        <v>1606</v>
      </c>
      <c r="B8" s="7">
        <v>513000</v>
      </c>
      <c r="C8" s="4"/>
    </row>
    <row r="9" spans="1:3" x14ac:dyDescent="0.25">
      <c r="A9" s="2" t="s">
        <v>2540</v>
      </c>
      <c r="B9" s="4"/>
      <c r="C9" s="4"/>
    </row>
    <row r="10" spans="1:3" x14ac:dyDescent="0.25">
      <c r="A10" s="3" t="s">
        <v>2958</v>
      </c>
      <c r="B10" s="4"/>
      <c r="C10" s="4"/>
    </row>
    <row r="11" spans="1:3" x14ac:dyDescent="0.25">
      <c r="A11" s="2" t="s">
        <v>2545</v>
      </c>
      <c r="B11" s="4" t="s">
        <v>2546</v>
      </c>
      <c r="C11" s="4"/>
    </row>
    <row r="12" spans="1:3" x14ac:dyDescent="0.25">
      <c r="A12" s="2" t="s">
        <v>2551</v>
      </c>
      <c r="B12" s="4"/>
      <c r="C12" s="4"/>
    </row>
    <row r="13" spans="1:3" x14ac:dyDescent="0.25">
      <c r="A13" s="3" t="s">
        <v>2958</v>
      </c>
      <c r="B13" s="4"/>
      <c r="C13" s="4"/>
    </row>
    <row r="14" spans="1:3" x14ac:dyDescent="0.25">
      <c r="A14" s="2" t="s">
        <v>2545</v>
      </c>
      <c r="B14" s="4" t="s">
        <v>2556</v>
      </c>
      <c r="C14" s="4"/>
    </row>
    <row r="15" spans="1:3" x14ac:dyDescent="0.25">
      <c r="A15" s="2" t="s">
        <v>2485</v>
      </c>
      <c r="B15" s="4"/>
      <c r="C15" s="4"/>
    </row>
    <row r="16" spans="1:3" x14ac:dyDescent="0.25">
      <c r="A16" s="3" t="s">
        <v>2958</v>
      </c>
      <c r="B16" s="4"/>
      <c r="C16" s="4"/>
    </row>
    <row r="17" spans="1:3" x14ac:dyDescent="0.25">
      <c r="A17" s="2" t="s">
        <v>2960</v>
      </c>
      <c r="B17" s="4">
        <v>11</v>
      </c>
      <c r="C17" s="4"/>
    </row>
    <row r="18" spans="1:3" x14ac:dyDescent="0.25">
      <c r="A18" s="2" t="s">
        <v>2959</v>
      </c>
      <c r="B18" s="7">
        <v>263000000</v>
      </c>
      <c r="C18" s="4"/>
    </row>
    <row r="19" spans="1:3" ht="30" x14ac:dyDescent="0.25">
      <c r="A19" s="2" t="s">
        <v>2961</v>
      </c>
      <c r="B19" s="7">
        <v>7900000</v>
      </c>
      <c r="C19" s="4"/>
    </row>
    <row r="20" spans="1:3" x14ac:dyDescent="0.25">
      <c r="A20" s="2" t="s">
        <v>2962</v>
      </c>
      <c r="B20" s="4"/>
      <c r="C20" s="4"/>
    </row>
    <row r="21" spans="1:3" x14ac:dyDescent="0.25">
      <c r="A21" s="3" t="s">
        <v>2958</v>
      </c>
      <c r="B21" s="4"/>
      <c r="C21" s="4"/>
    </row>
    <row r="22" spans="1:3" x14ac:dyDescent="0.25">
      <c r="A22" s="2" t="s">
        <v>2959</v>
      </c>
      <c r="B22" s="4"/>
      <c r="C22" s="7">
        <v>38300000</v>
      </c>
    </row>
    <row r="23" spans="1:3" x14ac:dyDescent="0.25">
      <c r="A23" s="2" t="s">
        <v>1520</v>
      </c>
      <c r="B23" s="4"/>
      <c r="C23" s="654">
        <v>3.4200000000000001E-2</v>
      </c>
    </row>
    <row r="24" spans="1:3" ht="30" x14ac:dyDescent="0.25">
      <c r="A24" s="2" t="s">
        <v>2963</v>
      </c>
      <c r="B24" s="4"/>
      <c r="C24" s="654">
        <v>1.9300000000000001E-2</v>
      </c>
    </row>
    <row r="25" spans="1:3" x14ac:dyDescent="0.25">
      <c r="A25" s="2" t="s">
        <v>2964</v>
      </c>
      <c r="B25" s="4"/>
      <c r="C25" s="4" t="s">
        <v>2965</v>
      </c>
    </row>
    <row r="26" spans="1:3" ht="30" x14ac:dyDescent="0.25">
      <c r="A26" s="2" t="s">
        <v>2966</v>
      </c>
      <c r="B26" s="4"/>
      <c r="C26" s="4">
        <v>0</v>
      </c>
    </row>
    <row r="27" spans="1:3" x14ac:dyDescent="0.25">
      <c r="A27" s="2" t="s">
        <v>2488</v>
      </c>
      <c r="B27" s="4"/>
      <c r="C27" s="4"/>
    </row>
    <row r="28" spans="1:3" x14ac:dyDescent="0.25">
      <c r="A28" s="3" t="s">
        <v>2958</v>
      </c>
      <c r="B28" s="4"/>
      <c r="C28" s="4"/>
    </row>
    <row r="29" spans="1:3" ht="30" x14ac:dyDescent="0.25">
      <c r="A29" s="2" t="s">
        <v>2967</v>
      </c>
      <c r="B29" s="7">
        <v>3400000</v>
      </c>
      <c r="C29" s="4"/>
    </row>
    <row r="30" spans="1:3" x14ac:dyDescent="0.25">
      <c r="A30" s="2" t="s">
        <v>2968</v>
      </c>
      <c r="B30" s="4"/>
      <c r="C30" s="4"/>
    </row>
    <row r="31" spans="1:3" x14ac:dyDescent="0.25">
      <c r="A31" s="3" t="s">
        <v>2958</v>
      </c>
      <c r="B31" s="4"/>
      <c r="C31" s="4"/>
    </row>
    <row r="32" spans="1:3" x14ac:dyDescent="0.25">
      <c r="A32" s="2" t="s">
        <v>2960</v>
      </c>
      <c r="B32" s="4">
        <v>4</v>
      </c>
      <c r="C32" s="4"/>
    </row>
    <row r="33" spans="1:3" x14ac:dyDescent="0.25">
      <c r="A33" s="2" t="s">
        <v>2959</v>
      </c>
      <c r="B33" s="7">
        <v>140000000</v>
      </c>
      <c r="C33" s="4"/>
    </row>
    <row r="34" spans="1:3" ht="30" x14ac:dyDescent="0.25">
      <c r="A34" s="2" t="s">
        <v>2969</v>
      </c>
      <c r="B34" s="4"/>
      <c r="C34" s="4"/>
    </row>
    <row r="35" spans="1:3" x14ac:dyDescent="0.25">
      <c r="A35" s="3" t="s">
        <v>2958</v>
      </c>
      <c r="B35" s="4"/>
      <c r="C35" s="4"/>
    </row>
    <row r="36" spans="1:3" x14ac:dyDescent="0.25">
      <c r="A36" s="2" t="s">
        <v>1520</v>
      </c>
      <c r="B36" s="654">
        <v>3.1600000000000003E-2</v>
      </c>
      <c r="C36" s="4"/>
    </row>
    <row r="37" spans="1:3" x14ac:dyDescent="0.25">
      <c r="A37" s="2" t="s">
        <v>2964</v>
      </c>
      <c r="B37" s="4" t="s">
        <v>2970</v>
      </c>
      <c r="C37" s="4"/>
    </row>
    <row r="38" spans="1:3" ht="30" x14ac:dyDescent="0.25">
      <c r="A38" s="2" t="s">
        <v>2971</v>
      </c>
      <c r="B38" s="5">
        <v>42789</v>
      </c>
      <c r="C38" s="4"/>
    </row>
    <row r="39" spans="1:3" ht="30" x14ac:dyDescent="0.25">
      <c r="A39" s="2" t="s">
        <v>2972</v>
      </c>
      <c r="B39" s="4"/>
      <c r="C39" s="4"/>
    </row>
    <row r="40" spans="1:3" x14ac:dyDescent="0.25">
      <c r="A40" s="3" t="s">
        <v>2958</v>
      </c>
      <c r="B40" s="4"/>
      <c r="C40" s="4"/>
    </row>
    <row r="41" spans="1:3" x14ac:dyDescent="0.25">
      <c r="A41" s="2" t="s">
        <v>1520</v>
      </c>
      <c r="B41" s="654">
        <v>3.4599999999999999E-2</v>
      </c>
      <c r="C41" s="4"/>
    </row>
    <row r="42" spans="1:3" x14ac:dyDescent="0.25">
      <c r="A42" s="2" t="s">
        <v>2964</v>
      </c>
      <c r="B42" s="4" t="s">
        <v>2973</v>
      </c>
      <c r="C42" s="4"/>
    </row>
    <row r="43" spans="1:3" ht="30" x14ac:dyDescent="0.25">
      <c r="A43" s="2" t="s">
        <v>2971</v>
      </c>
      <c r="B43" s="5">
        <v>43154</v>
      </c>
      <c r="C43" s="4"/>
    </row>
    <row r="44" spans="1:3" x14ac:dyDescent="0.25">
      <c r="A44" s="2" t="s">
        <v>2974</v>
      </c>
      <c r="B44" s="4"/>
      <c r="C44" s="4"/>
    </row>
    <row r="45" spans="1:3" x14ac:dyDescent="0.25">
      <c r="A45" s="3" t="s">
        <v>2958</v>
      </c>
      <c r="B45" s="4"/>
      <c r="C45" s="4"/>
    </row>
    <row r="46" spans="1:3" x14ac:dyDescent="0.25">
      <c r="A46" s="2" t="s">
        <v>2960</v>
      </c>
      <c r="B46" s="4">
        <v>3</v>
      </c>
      <c r="C46" s="4"/>
    </row>
    <row r="47" spans="1:3" x14ac:dyDescent="0.25">
      <c r="A47" s="2" t="s">
        <v>2959</v>
      </c>
      <c r="B47" s="7">
        <v>68000000</v>
      </c>
      <c r="C47" s="4"/>
    </row>
    <row r="48" spans="1:3" x14ac:dyDescent="0.25">
      <c r="A48" s="2" t="s">
        <v>2975</v>
      </c>
      <c r="B48" s="654">
        <v>2.7699999999999999E-2</v>
      </c>
      <c r="C48" s="4"/>
    </row>
    <row r="49" spans="1:3" ht="30" x14ac:dyDescent="0.25">
      <c r="A49" s="2" t="s">
        <v>2948</v>
      </c>
      <c r="B49" s="7">
        <v>5700000</v>
      </c>
      <c r="C49" s="4"/>
    </row>
    <row r="50" spans="1:3" ht="30" x14ac:dyDescent="0.25">
      <c r="A50" s="2" t="s">
        <v>2976</v>
      </c>
      <c r="B50" s="4"/>
      <c r="C50" s="4"/>
    </row>
    <row r="51" spans="1:3" x14ac:dyDescent="0.25">
      <c r="A51" s="3" t="s">
        <v>2958</v>
      </c>
      <c r="B51" s="4"/>
      <c r="C51" s="4"/>
    </row>
    <row r="52" spans="1:3" x14ac:dyDescent="0.25">
      <c r="A52" s="2" t="s">
        <v>2964</v>
      </c>
      <c r="B52" s="4" t="s">
        <v>2548</v>
      </c>
      <c r="C52" s="4"/>
    </row>
    <row r="53" spans="1:3" ht="30" x14ac:dyDescent="0.25">
      <c r="A53" s="2" t="s">
        <v>2977</v>
      </c>
      <c r="B53" s="4"/>
      <c r="C53" s="4"/>
    </row>
    <row r="54" spans="1:3" x14ac:dyDescent="0.25">
      <c r="A54" s="3" t="s">
        <v>2958</v>
      </c>
      <c r="B54" s="4"/>
      <c r="C54" s="4"/>
    </row>
    <row r="55" spans="1:3" x14ac:dyDescent="0.25">
      <c r="A55" s="2" t="s">
        <v>2964</v>
      </c>
      <c r="B55" s="4" t="s">
        <v>2973</v>
      </c>
      <c r="C55" s="4"/>
    </row>
    <row r="56" spans="1:3" x14ac:dyDescent="0.25">
      <c r="A56" s="2" t="s">
        <v>2978</v>
      </c>
      <c r="B56" s="4"/>
      <c r="C56" s="4"/>
    </row>
    <row r="57" spans="1:3" x14ac:dyDescent="0.25">
      <c r="A57" s="3" t="s">
        <v>2958</v>
      </c>
      <c r="B57" s="4"/>
      <c r="C57" s="4"/>
    </row>
    <row r="58" spans="1:3" x14ac:dyDescent="0.25">
      <c r="A58" s="2" t="s">
        <v>2960</v>
      </c>
      <c r="B58" s="4">
        <v>4</v>
      </c>
      <c r="C58" s="4"/>
    </row>
    <row r="59" spans="1:3" x14ac:dyDescent="0.25">
      <c r="A59" s="2" t="s">
        <v>2959</v>
      </c>
      <c r="B59" s="7">
        <v>55000000</v>
      </c>
      <c r="C59" s="4"/>
    </row>
    <row r="60" spans="1:3" ht="30" x14ac:dyDescent="0.25">
      <c r="A60" s="2" t="s">
        <v>2963</v>
      </c>
      <c r="B60" s="654">
        <v>4.8999999999999998E-3</v>
      </c>
      <c r="C60" s="4"/>
    </row>
    <row r="61" spans="1:3" x14ac:dyDescent="0.25">
      <c r="A61" s="2" t="s">
        <v>2979</v>
      </c>
      <c r="B61" s="4">
        <v>1</v>
      </c>
      <c r="C61" s="4"/>
    </row>
    <row r="62" spans="1:3" x14ac:dyDescent="0.25">
      <c r="A62" s="2" t="s">
        <v>2964</v>
      </c>
      <c r="B62" s="4" t="s">
        <v>2973</v>
      </c>
      <c r="C62" s="4"/>
    </row>
    <row r="63" spans="1:3" ht="30" x14ac:dyDescent="0.25">
      <c r="A63" s="2" t="s">
        <v>2971</v>
      </c>
      <c r="B63" s="5">
        <v>41534</v>
      </c>
      <c r="C63" s="4"/>
    </row>
    <row r="64" spans="1:3" ht="30" x14ac:dyDescent="0.25">
      <c r="A64" s="2" t="s">
        <v>2980</v>
      </c>
      <c r="B64" s="4"/>
      <c r="C64" s="4"/>
    </row>
    <row r="65" spans="1:3" x14ac:dyDescent="0.25">
      <c r="A65" s="3" t="s">
        <v>2958</v>
      </c>
      <c r="B65" s="4"/>
      <c r="C65" s="4"/>
    </row>
    <row r="66" spans="1:3" x14ac:dyDescent="0.25">
      <c r="A66" s="2" t="s">
        <v>1520</v>
      </c>
      <c r="B66" s="654">
        <v>4.7100000000000003E-2</v>
      </c>
      <c r="C66" s="4"/>
    </row>
    <row r="67" spans="1:3" x14ac:dyDescent="0.25">
      <c r="A67" s="2" t="s">
        <v>2981</v>
      </c>
      <c r="B67" s="654">
        <v>0.04</v>
      </c>
      <c r="C67" s="4"/>
    </row>
    <row r="68" spans="1:3" ht="30" x14ac:dyDescent="0.25">
      <c r="A68" s="2" t="s">
        <v>2982</v>
      </c>
      <c r="B68" s="4"/>
      <c r="C68" s="4"/>
    </row>
    <row r="69" spans="1:3" x14ac:dyDescent="0.25">
      <c r="A69" s="3" t="s">
        <v>2958</v>
      </c>
      <c r="B69" s="4"/>
      <c r="C69" s="4"/>
    </row>
    <row r="70" spans="1:3" x14ac:dyDescent="0.25">
      <c r="A70" s="2" t="s">
        <v>1520</v>
      </c>
      <c r="B70" s="654">
        <v>5.1999999999999998E-2</v>
      </c>
      <c r="C70" s="4"/>
    </row>
    <row r="71" spans="1:3" ht="30" x14ac:dyDescent="0.25">
      <c r="A71" s="2" t="s">
        <v>2983</v>
      </c>
      <c r="B71" s="4"/>
      <c r="C71" s="4"/>
    </row>
    <row r="72" spans="1:3" x14ac:dyDescent="0.25">
      <c r="A72" s="3" t="s">
        <v>2958</v>
      </c>
      <c r="B72" s="4"/>
      <c r="C72" s="4"/>
    </row>
    <row r="73" spans="1:3" ht="30" x14ac:dyDescent="0.25">
      <c r="A73" s="2" t="s">
        <v>2967</v>
      </c>
      <c r="B73" s="7">
        <v>4800000</v>
      </c>
      <c r="C73"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8.85546875" customWidth="1"/>
    <col min="3" max="3" width="3.140625" customWidth="1"/>
    <col min="4" max="4" width="28.85546875" customWidth="1"/>
  </cols>
  <sheetData>
    <row r="1" spans="1:4" ht="15" customHeight="1" x14ac:dyDescent="0.25">
      <c r="A1" s="1" t="s">
        <v>2984</v>
      </c>
      <c r="B1" s="8" t="s">
        <v>1</v>
      </c>
      <c r="C1" s="8"/>
      <c r="D1" s="8"/>
    </row>
    <row r="2" spans="1:4" ht="30" x14ac:dyDescent="0.25">
      <c r="A2" s="1" t="s">
        <v>27</v>
      </c>
      <c r="B2" s="8" t="s">
        <v>2</v>
      </c>
      <c r="C2" s="8"/>
      <c r="D2" s="1" t="s">
        <v>28</v>
      </c>
    </row>
    <row r="3" spans="1:4" ht="15" customHeight="1" x14ac:dyDescent="0.25">
      <c r="A3" s="1"/>
      <c r="B3" s="8" t="s">
        <v>2604</v>
      </c>
      <c r="C3" s="8"/>
      <c r="D3" s="1" t="s">
        <v>2604</v>
      </c>
    </row>
    <row r="4" spans="1:4" x14ac:dyDescent="0.25">
      <c r="A4" s="2" t="s">
        <v>2485</v>
      </c>
      <c r="B4" s="4"/>
      <c r="C4" s="4"/>
      <c r="D4" s="4"/>
    </row>
    <row r="5" spans="1:4" ht="30" x14ac:dyDescent="0.25">
      <c r="A5" s="3" t="s">
        <v>2985</v>
      </c>
      <c r="B5" s="4"/>
      <c r="C5" s="4"/>
      <c r="D5" s="4"/>
    </row>
    <row r="6" spans="1:4" x14ac:dyDescent="0.25">
      <c r="A6" s="2" t="s">
        <v>2986</v>
      </c>
      <c r="B6" s="6">
        <v>263000</v>
      </c>
      <c r="C6" s="4"/>
      <c r="D6" s="4"/>
    </row>
    <row r="7" spans="1:4" ht="45" x14ac:dyDescent="0.25">
      <c r="A7" s="2" t="s">
        <v>2987</v>
      </c>
      <c r="B7" s="4"/>
      <c r="C7" s="4"/>
      <c r="D7" s="4"/>
    </row>
    <row r="8" spans="1:4" ht="30" x14ac:dyDescent="0.25">
      <c r="A8" s="3" t="s">
        <v>2985</v>
      </c>
      <c r="B8" s="4"/>
      <c r="C8" s="4"/>
      <c r="D8" s="4"/>
    </row>
    <row r="9" spans="1:4" x14ac:dyDescent="0.25">
      <c r="A9" s="2" t="s">
        <v>1604</v>
      </c>
      <c r="B9" s="4">
        <v>4</v>
      </c>
      <c r="C9" s="4"/>
      <c r="D9" s="4">
        <v>8</v>
      </c>
    </row>
    <row r="10" spans="1:4" x14ac:dyDescent="0.25">
      <c r="A10" s="2" t="s">
        <v>2986</v>
      </c>
      <c r="B10" s="7">
        <v>55000</v>
      </c>
      <c r="C10" s="4"/>
      <c r="D10" s="7">
        <v>100000</v>
      </c>
    </row>
    <row r="11" spans="1:4" x14ac:dyDescent="0.25">
      <c r="A11" s="2" t="s">
        <v>1606</v>
      </c>
      <c r="B11" s="4">
        <v>580</v>
      </c>
      <c r="C11" s="4"/>
      <c r="D11" s="4" t="s">
        <v>58</v>
      </c>
    </row>
    <row r="12" spans="1:4" x14ac:dyDescent="0.25">
      <c r="A12" s="2" t="s">
        <v>1607</v>
      </c>
      <c r="B12" s="4"/>
      <c r="C12" s="4"/>
      <c r="D12" s="4">
        <v>516</v>
      </c>
    </row>
    <row r="13" spans="1:4" x14ac:dyDescent="0.25">
      <c r="A13" s="2" t="s">
        <v>2988</v>
      </c>
      <c r="B13" s="654">
        <v>4.9299999999999997E-2</v>
      </c>
      <c r="C13" s="4"/>
      <c r="D13" s="654">
        <v>5.1700000000000003E-2</v>
      </c>
    </row>
    <row r="14" spans="1:4" x14ac:dyDescent="0.25">
      <c r="A14" s="2" t="s">
        <v>2989</v>
      </c>
      <c r="B14" s="654">
        <v>3.5499999999999997E-2</v>
      </c>
      <c r="C14" s="4"/>
      <c r="D14" s="654">
        <v>3.8899999999999997E-2</v>
      </c>
    </row>
    <row r="15" spans="1:4" x14ac:dyDescent="0.25">
      <c r="A15" s="2" t="s">
        <v>2990</v>
      </c>
      <c r="B15" s="4" t="s">
        <v>2991</v>
      </c>
      <c r="C15" s="4"/>
      <c r="D15" s="4" t="s">
        <v>2992</v>
      </c>
    </row>
    <row r="16" spans="1:4" ht="45" x14ac:dyDescent="0.25">
      <c r="A16" s="2" t="s">
        <v>2993</v>
      </c>
      <c r="B16" s="4"/>
      <c r="C16" s="4"/>
      <c r="D16" s="4"/>
    </row>
    <row r="17" spans="1:4" ht="30" x14ac:dyDescent="0.25">
      <c r="A17" s="3" t="s">
        <v>2985</v>
      </c>
      <c r="B17" s="4"/>
      <c r="C17" s="4"/>
      <c r="D17" s="4"/>
    </row>
    <row r="18" spans="1:4" x14ac:dyDescent="0.25">
      <c r="A18" s="2" t="s">
        <v>1604</v>
      </c>
      <c r="B18" s="4">
        <v>30</v>
      </c>
      <c r="C18" s="4"/>
      <c r="D18" s="4">
        <v>1</v>
      </c>
    </row>
    <row r="19" spans="1:4" x14ac:dyDescent="0.25">
      <c r="A19" s="2" t="s">
        <v>2986</v>
      </c>
      <c r="B19" s="7">
        <v>122793</v>
      </c>
      <c r="C19" s="4"/>
      <c r="D19" s="4">
        <v>718</v>
      </c>
    </row>
    <row r="20" spans="1:4" x14ac:dyDescent="0.25">
      <c r="A20" s="2" t="s">
        <v>1606</v>
      </c>
      <c r="B20" s="7">
        <v>2681</v>
      </c>
      <c r="C20" s="4"/>
      <c r="D20" s="4">
        <v>33</v>
      </c>
    </row>
    <row r="21" spans="1:4" x14ac:dyDescent="0.25">
      <c r="A21" s="2" t="s">
        <v>2988</v>
      </c>
      <c r="B21" s="654">
        <v>4.2900000000000001E-2</v>
      </c>
      <c r="C21" s="4"/>
      <c r="D21" s="654">
        <v>4.58E-2</v>
      </c>
    </row>
    <row r="22" spans="1:4" x14ac:dyDescent="0.25">
      <c r="A22" s="2" t="s">
        <v>2989</v>
      </c>
      <c r="B22" s="654">
        <v>2.5000000000000001E-2</v>
      </c>
      <c r="C22" s="4"/>
      <c r="D22" s="654">
        <v>2.92E-2</v>
      </c>
    </row>
    <row r="23" spans="1:4" x14ac:dyDescent="0.25">
      <c r="A23" s="2" t="s">
        <v>2990</v>
      </c>
      <c r="B23" s="4" t="s">
        <v>2994</v>
      </c>
      <c r="C23" s="4"/>
      <c r="D23" s="4" t="s">
        <v>2995</v>
      </c>
    </row>
    <row r="24" spans="1:4" ht="45" x14ac:dyDescent="0.25">
      <c r="A24" s="2" t="s">
        <v>2996</v>
      </c>
      <c r="B24" s="4"/>
      <c r="C24" s="4"/>
      <c r="D24" s="4"/>
    </row>
    <row r="25" spans="1:4" ht="30" x14ac:dyDescent="0.25">
      <c r="A25" s="3" t="s">
        <v>2985</v>
      </c>
      <c r="B25" s="4"/>
      <c r="C25" s="4"/>
      <c r="D25" s="4"/>
    </row>
    <row r="26" spans="1:4" x14ac:dyDescent="0.25">
      <c r="A26" s="2" t="s">
        <v>1604</v>
      </c>
      <c r="B26" s="4">
        <v>7</v>
      </c>
      <c r="C26" s="4"/>
      <c r="D26" s="4">
        <v>1</v>
      </c>
    </row>
    <row r="27" spans="1:4" x14ac:dyDescent="0.25">
      <c r="A27" s="2" t="s">
        <v>2986</v>
      </c>
      <c r="B27" s="7">
        <v>208000</v>
      </c>
      <c r="C27" s="4"/>
      <c r="D27" s="7">
        <v>36000</v>
      </c>
    </row>
    <row r="28" spans="1:4" x14ac:dyDescent="0.25">
      <c r="A28" s="2" t="s">
        <v>1606</v>
      </c>
      <c r="B28" s="4" t="s">
        <v>58</v>
      </c>
      <c r="C28" s="4"/>
      <c r="D28" s="4" t="s">
        <v>58</v>
      </c>
    </row>
    <row r="29" spans="1:4" x14ac:dyDescent="0.25">
      <c r="A29" s="2" t="s">
        <v>1607</v>
      </c>
      <c r="B29" s="7">
        <v>8433</v>
      </c>
      <c r="C29" s="4"/>
      <c r="D29" s="7">
        <v>3046</v>
      </c>
    </row>
    <row r="30" spans="1:4" ht="17.25" x14ac:dyDescent="0.25">
      <c r="A30" s="2" t="s">
        <v>2988</v>
      </c>
      <c r="B30" s="654">
        <v>2.5999999999999999E-3</v>
      </c>
      <c r="C30" s="655" t="s">
        <v>2589</v>
      </c>
      <c r="D30" s="654">
        <v>2.5000000000000001E-3</v>
      </c>
    </row>
    <row r="31" spans="1:4" ht="17.25" x14ac:dyDescent="0.25">
      <c r="A31" s="2" t="s">
        <v>2989</v>
      </c>
      <c r="B31" s="654">
        <v>2.7699999999999999E-2</v>
      </c>
      <c r="C31" s="655" t="s">
        <v>2589</v>
      </c>
      <c r="D31" s="654">
        <v>3.5099999999999999E-2</v>
      </c>
    </row>
    <row r="32" spans="1:4" ht="17.25" x14ac:dyDescent="0.25">
      <c r="A32" s="2" t="s">
        <v>2990</v>
      </c>
      <c r="B32" s="4" t="s">
        <v>2997</v>
      </c>
      <c r="C32" s="655" t="s">
        <v>2589</v>
      </c>
      <c r="D32" s="4" t="s">
        <v>2998</v>
      </c>
    </row>
    <row r="33" spans="1:4" ht="45" x14ac:dyDescent="0.25">
      <c r="A33" s="2" t="s">
        <v>2999</v>
      </c>
      <c r="B33" s="4"/>
      <c r="C33" s="4"/>
      <c r="D33" s="4"/>
    </row>
    <row r="34" spans="1:4" ht="30" x14ac:dyDescent="0.25">
      <c r="A34" s="3" t="s">
        <v>2985</v>
      </c>
      <c r="B34" s="4"/>
      <c r="C34" s="4"/>
      <c r="D34" s="4"/>
    </row>
    <row r="35" spans="1:4" x14ac:dyDescent="0.25">
      <c r="A35" s="2" t="s">
        <v>1604</v>
      </c>
      <c r="B35" s="4">
        <v>30</v>
      </c>
      <c r="C35" s="4"/>
      <c r="D35" s="4">
        <v>1</v>
      </c>
    </row>
    <row r="36" spans="1:4" x14ac:dyDescent="0.25">
      <c r="A36" s="2" t="s">
        <v>2986</v>
      </c>
      <c r="B36" s="7">
        <v>122793</v>
      </c>
      <c r="C36" s="4"/>
      <c r="D36" s="4">
        <v>718</v>
      </c>
    </row>
    <row r="37" spans="1:4" x14ac:dyDescent="0.25">
      <c r="A37" s="2" t="s">
        <v>1607</v>
      </c>
      <c r="B37" s="6">
        <v>2681</v>
      </c>
      <c r="C37" s="4"/>
      <c r="D37" s="6">
        <v>33</v>
      </c>
    </row>
    <row r="38" spans="1:4" x14ac:dyDescent="0.25">
      <c r="A38" s="2" t="s">
        <v>2988</v>
      </c>
      <c r="B38" s="654">
        <v>2.5000000000000001E-2</v>
      </c>
      <c r="C38" s="4"/>
      <c r="D38" s="654">
        <v>2.92E-2</v>
      </c>
    </row>
    <row r="39" spans="1:4" x14ac:dyDescent="0.25">
      <c r="A39" s="2" t="s">
        <v>2989</v>
      </c>
      <c r="B39" s="654">
        <v>4.2900000000000001E-2</v>
      </c>
      <c r="C39" s="4"/>
      <c r="D39" s="654">
        <v>4.58E-2</v>
      </c>
    </row>
    <row r="40" spans="1:4" x14ac:dyDescent="0.25">
      <c r="A40" s="2" t="s">
        <v>2990</v>
      </c>
      <c r="B40" s="4" t="s">
        <v>2994</v>
      </c>
      <c r="C40" s="4"/>
      <c r="D40" s="4" t="s">
        <v>2995</v>
      </c>
    </row>
    <row r="41" spans="1:4" x14ac:dyDescent="0.25">
      <c r="A41" s="24"/>
      <c r="B41" s="24"/>
      <c r="C41" s="24"/>
      <c r="D41" s="24"/>
    </row>
    <row r="42" spans="1:4" ht="30" customHeight="1" x14ac:dyDescent="0.25">
      <c r="A42" s="2" t="s">
        <v>2589</v>
      </c>
      <c r="B42" s="25" t="s">
        <v>3000</v>
      </c>
      <c r="C42" s="25"/>
      <c r="D42" s="25"/>
    </row>
  </sheetData>
  <mergeCells count="5">
    <mergeCell ref="B1:D1"/>
    <mergeCell ref="B2:C2"/>
    <mergeCell ref="B3:C3"/>
    <mergeCell ref="A41:D41"/>
    <mergeCell ref="B42:D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27</v>
      </c>
      <c r="B2" s="1" t="s">
        <v>2</v>
      </c>
      <c r="C2" s="1" t="s">
        <v>28</v>
      </c>
      <c r="D2" s="1" t="s">
        <v>74</v>
      </c>
    </row>
    <row r="3" spans="1:4" x14ac:dyDescent="0.25">
      <c r="A3" s="3" t="s">
        <v>171</v>
      </c>
      <c r="B3" s="4"/>
      <c r="C3" s="4"/>
      <c r="D3" s="4"/>
    </row>
    <row r="4" spans="1:4" x14ac:dyDescent="0.25">
      <c r="A4" s="2" t="s">
        <v>121</v>
      </c>
      <c r="B4" s="6">
        <v>52591</v>
      </c>
      <c r="C4" s="6">
        <v>34496</v>
      </c>
      <c r="D4" s="6">
        <v>35411</v>
      </c>
    </row>
    <row r="5" spans="1:4" ht="60" x14ac:dyDescent="0.25">
      <c r="A5" s="3" t="s">
        <v>172</v>
      </c>
      <c r="B5" s="4"/>
      <c r="C5" s="4"/>
      <c r="D5" s="4"/>
    </row>
    <row r="6" spans="1:4" ht="30" x14ac:dyDescent="0.25">
      <c r="A6" s="2" t="s">
        <v>173</v>
      </c>
      <c r="B6" s="7">
        <v>10742</v>
      </c>
      <c r="C6" s="7">
        <v>6024</v>
      </c>
      <c r="D6" s="7">
        <v>6631</v>
      </c>
    </row>
    <row r="7" spans="1:4" x14ac:dyDescent="0.25">
      <c r="A7" s="2" t="s">
        <v>174</v>
      </c>
      <c r="B7" s="7">
        <v>7646</v>
      </c>
      <c r="C7" s="4">
        <v>791</v>
      </c>
      <c r="D7" s="4">
        <v>301</v>
      </c>
    </row>
    <row r="8" spans="1:4" x14ac:dyDescent="0.25">
      <c r="A8" s="2" t="s">
        <v>175</v>
      </c>
      <c r="B8" s="7">
        <v>14550</v>
      </c>
      <c r="C8" s="7">
        <v>12315</v>
      </c>
      <c r="D8" s="7">
        <v>13887</v>
      </c>
    </row>
    <row r="9" spans="1:4" ht="30" x14ac:dyDescent="0.25">
      <c r="A9" s="2" t="s">
        <v>176</v>
      </c>
      <c r="B9" s="4">
        <v>-255</v>
      </c>
      <c r="C9" s="7">
        <v>1585</v>
      </c>
      <c r="D9" s="7">
        <v>1579</v>
      </c>
    </row>
    <row r="10" spans="1:4" x14ac:dyDescent="0.25">
      <c r="A10" s="2" t="s">
        <v>90</v>
      </c>
      <c r="B10" s="7">
        <v>7800</v>
      </c>
      <c r="C10" s="7">
        <v>6056</v>
      </c>
      <c r="D10" s="7">
        <v>12200</v>
      </c>
    </row>
    <row r="11" spans="1:4" x14ac:dyDescent="0.25">
      <c r="A11" s="2" t="s">
        <v>97</v>
      </c>
      <c r="B11" s="7">
        <v>-1695</v>
      </c>
      <c r="C11" s="4">
        <v>-21</v>
      </c>
      <c r="D11" s="4">
        <v>-190</v>
      </c>
    </row>
    <row r="12" spans="1:4" x14ac:dyDescent="0.25">
      <c r="A12" s="2" t="s">
        <v>177</v>
      </c>
      <c r="B12" s="7">
        <v>2644</v>
      </c>
      <c r="C12" s="4">
        <v>262</v>
      </c>
      <c r="D12" s="4">
        <v>-195</v>
      </c>
    </row>
    <row r="13" spans="1:4" ht="30" x14ac:dyDescent="0.25">
      <c r="A13" s="2" t="s">
        <v>178</v>
      </c>
      <c r="B13" s="7">
        <v>21530</v>
      </c>
      <c r="C13" s="7">
        <v>114513</v>
      </c>
      <c r="D13" s="7">
        <v>-92875</v>
      </c>
    </row>
    <row r="14" spans="1:4" ht="30" x14ac:dyDescent="0.25">
      <c r="A14" s="2" t="s">
        <v>179</v>
      </c>
      <c r="B14" s="7">
        <v>-1381</v>
      </c>
      <c r="C14" s="4">
        <v>461</v>
      </c>
      <c r="D14" s="4">
        <v>631</v>
      </c>
    </row>
    <row r="15" spans="1:4" ht="30" x14ac:dyDescent="0.25">
      <c r="A15" s="2" t="s">
        <v>180</v>
      </c>
      <c r="B15" s="4">
        <v>184</v>
      </c>
      <c r="C15" s="4">
        <v>340</v>
      </c>
      <c r="D15" s="4">
        <v>-2</v>
      </c>
    </row>
    <row r="16" spans="1:4" x14ac:dyDescent="0.25">
      <c r="A16" s="2" t="s">
        <v>181</v>
      </c>
      <c r="B16" s="4">
        <v>979</v>
      </c>
      <c r="C16" s="4">
        <v>889</v>
      </c>
      <c r="D16" s="7">
        <v>1252</v>
      </c>
    </row>
    <row r="17" spans="1:4" x14ac:dyDescent="0.25">
      <c r="A17" s="2" t="s">
        <v>182</v>
      </c>
      <c r="B17" s="4">
        <v>713</v>
      </c>
      <c r="C17" s="4">
        <v>477</v>
      </c>
      <c r="D17" s="4">
        <v>565</v>
      </c>
    </row>
    <row r="18" spans="1:4" x14ac:dyDescent="0.25">
      <c r="A18" s="2" t="s">
        <v>183</v>
      </c>
      <c r="B18" s="7">
        <v>4938</v>
      </c>
      <c r="C18" s="7">
        <v>-27422</v>
      </c>
      <c r="D18" s="7">
        <v>-2173</v>
      </c>
    </row>
    <row r="19" spans="1:4" ht="30" x14ac:dyDescent="0.25">
      <c r="A19" s="2" t="s">
        <v>184</v>
      </c>
      <c r="B19" s="7">
        <v>4198</v>
      </c>
      <c r="C19" s="7">
        <v>6263</v>
      </c>
      <c r="D19" s="4">
        <v>987</v>
      </c>
    </row>
    <row r="20" spans="1:4" ht="45" x14ac:dyDescent="0.25">
      <c r="A20" s="2" t="s">
        <v>185</v>
      </c>
      <c r="B20" s="7">
        <v>125184</v>
      </c>
      <c r="C20" s="7">
        <v>157029</v>
      </c>
      <c r="D20" s="7">
        <v>-21991</v>
      </c>
    </row>
    <row r="21" spans="1:4" x14ac:dyDescent="0.25">
      <c r="A21" s="3" t="s">
        <v>186</v>
      </c>
      <c r="B21" s="4"/>
      <c r="C21" s="4"/>
      <c r="D21" s="4"/>
    </row>
    <row r="22" spans="1:4" ht="30" x14ac:dyDescent="0.25">
      <c r="A22" s="2" t="s">
        <v>187</v>
      </c>
      <c r="B22" s="7">
        <v>-411916</v>
      </c>
      <c r="C22" s="7">
        <v>-300324</v>
      </c>
      <c r="D22" s="7">
        <v>-160751</v>
      </c>
    </row>
    <row r="23" spans="1:4" ht="30" x14ac:dyDescent="0.25">
      <c r="A23" s="2" t="s">
        <v>188</v>
      </c>
      <c r="B23" s="7">
        <v>289389</v>
      </c>
      <c r="C23" s="7">
        <v>43354</v>
      </c>
      <c r="D23" s="7">
        <v>18944</v>
      </c>
    </row>
    <row r="24" spans="1:4" ht="45" x14ac:dyDescent="0.25">
      <c r="A24" s="2" t="s">
        <v>189</v>
      </c>
      <c r="B24" s="7">
        <v>143656</v>
      </c>
      <c r="C24" s="7">
        <v>129942</v>
      </c>
      <c r="D24" s="7">
        <v>168078</v>
      </c>
    </row>
    <row r="25" spans="1:4" x14ac:dyDescent="0.25">
      <c r="A25" s="2" t="s">
        <v>190</v>
      </c>
      <c r="B25" s="7">
        <v>-74753</v>
      </c>
      <c r="C25" s="7">
        <v>-91911</v>
      </c>
      <c r="D25" s="7">
        <v>-178639</v>
      </c>
    </row>
    <row r="26" spans="1:4" ht="30" x14ac:dyDescent="0.25">
      <c r="A26" s="2" t="s">
        <v>191</v>
      </c>
      <c r="B26" s="7">
        <v>-7124</v>
      </c>
      <c r="C26" s="7">
        <v>-4759</v>
      </c>
      <c r="D26" s="7">
        <v>-2102</v>
      </c>
    </row>
    <row r="27" spans="1:4" ht="30" x14ac:dyDescent="0.25">
      <c r="A27" s="2" t="s">
        <v>192</v>
      </c>
      <c r="B27" s="7">
        <v>17808</v>
      </c>
      <c r="C27" s="7">
        <v>7569</v>
      </c>
      <c r="D27" s="7">
        <v>13152</v>
      </c>
    </row>
    <row r="28" spans="1:4" ht="30" x14ac:dyDescent="0.25">
      <c r="A28" s="2" t="s">
        <v>193</v>
      </c>
      <c r="B28" s="4">
        <v>-686</v>
      </c>
      <c r="C28" s="4">
        <v>-561</v>
      </c>
      <c r="D28" s="4">
        <v>-381</v>
      </c>
    </row>
    <row r="29" spans="1:4" ht="30" x14ac:dyDescent="0.25">
      <c r="A29" s="2" t="s">
        <v>194</v>
      </c>
      <c r="B29" s="4">
        <v>-60</v>
      </c>
      <c r="C29" s="7">
        <v>-2000</v>
      </c>
      <c r="D29" s="4"/>
    </row>
    <row r="30" spans="1:4" x14ac:dyDescent="0.25">
      <c r="A30" s="2" t="s">
        <v>195</v>
      </c>
      <c r="B30" s="7">
        <v>49989</v>
      </c>
      <c r="C30" s="4"/>
      <c r="D30" s="4"/>
    </row>
    <row r="31" spans="1:4" ht="45" x14ac:dyDescent="0.25">
      <c r="A31" s="2" t="s">
        <v>196</v>
      </c>
      <c r="B31" s="7">
        <v>6303</v>
      </c>
      <c r="C31" s="7">
        <v>-218690</v>
      </c>
      <c r="D31" s="7">
        <v>-141699</v>
      </c>
    </row>
    <row r="32" spans="1:4" x14ac:dyDescent="0.25">
      <c r="A32" s="3" t="s">
        <v>197</v>
      </c>
      <c r="B32" s="4"/>
      <c r="C32" s="4"/>
      <c r="D32" s="4"/>
    </row>
    <row r="33" spans="1:4" ht="30" x14ac:dyDescent="0.25">
      <c r="A33" s="2" t="s">
        <v>198</v>
      </c>
      <c r="B33" s="7">
        <v>95664</v>
      </c>
      <c r="C33" s="7">
        <v>45773</v>
      </c>
      <c r="D33" s="7">
        <v>111366</v>
      </c>
    </row>
    <row r="34" spans="1:4" ht="30" x14ac:dyDescent="0.25">
      <c r="A34" s="2" t="s">
        <v>199</v>
      </c>
      <c r="B34" s="7">
        <v>-164696</v>
      </c>
      <c r="C34" s="7">
        <v>-106698</v>
      </c>
      <c r="D34" s="7">
        <v>11296</v>
      </c>
    </row>
    <row r="35" spans="1:4" x14ac:dyDescent="0.25">
      <c r="A35" s="2" t="s">
        <v>200</v>
      </c>
      <c r="B35" s="7">
        <v>74211</v>
      </c>
      <c r="C35" s="7">
        <v>131685</v>
      </c>
      <c r="D35" s="7">
        <v>69275</v>
      </c>
    </row>
    <row r="36" spans="1:4" ht="30" x14ac:dyDescent="0.25">
      <c r="A36" s="2" t="s">
        <v>201</v>
      </c>
      <c r="B36" s="7">
        <v>2036</v>
      </c>
      <c r="C36" s="7">
        <v>2234</v>
      </c>
      <c r="D36" s="7">
        <v>-18566</v>
      </c>
    </row>
    <row r="37" spans="1:4" x14ac:dyDescent="0.25">
      <c r="A37" s="2" t="s">
        <v>202</v>
      </c>
      <c r="B37" s="7">
        <v>-25494</v>
      </c>
      <c r="C37" s="7">
        <v>-12535</v>
      </c>
      <c r="D37" s="7">
        <v>-8969</v>
      </c>
    </row>
    <row r="38" spans="1:4" x14ac:dyDescent="0.25">
      <c r="A38" s="2" t="s">
        <v>203</v>
      </c>
      <c r="B38" s="7">
        <v>-52599</v>
      </c>
      <c r="C38" s="7">
        <v>-9499</v>
      </c>
      <c r="D38" s="7">
        <v>-14445</v>
      </c>
    </row>
    <row r="39" spans="1:4" x14ac:dyDescent="0.25">
      <c r="A39" s="2" t="s">
        <v>204</v>
      </c>
      <c r="B39" s="7">
        <v>1230</v>
      </c>
      <c r="C39" s="4">
        <v>927</v>
      </c>
      <c r="D39" s="4">
        <v>31</v>
      </c>
    </row>
    <row r="40" spans="1:4" ht="30" x14ac:dyDescent="0.25">
      <c r="A40" s="2" t="s">
        <v>205</v>
      </c>
      <c r="B40" s="7">
        <v>-1602</v>
      </c>
      <c r="C40" s="4">
        <v>-105</v>
      </c>
      <c r="D40" s="4">
        <v>-55</v>
      </c>
    </row>
    <row r="41" spans="1:4" ht="30" x14ac:dyDescent="0.25">
      <c r="A41" s="2" t="s">
        <v>206</v>
      </c>
      <c r="B41" s="7">
        <v>-71250</v>
      </c>
      <c r="C41" s="7">
        <v>51782</v>
      </c>
      <c r="D41" s="7">
        <v>149933</v>
      </c>
    </row>
    <row r="42" spans="1:4" ht="30" x14ac:dyDescent="0.25">
      <c r="A42" s="2" t="s">
        <v>207</v>
      </c>
      <c r="B42" s="7">
        <v>60237</v>
      </c>
      <c r="C42" s="7">
        <v>-9879</v>
      </c>
      <c r="D42" s="7">
        <v>-13757</v>
      </c>
    </row>
    <row r="43" spans="1:4" ht="30" x14ac:dyDescent="0.25">
      <c r="A43" s="2" t="s">
        <v>208</v>
      </c>
      <c r="B43" s="7">
        <v>73023</v>
      </c>
      <c r="C43" s="7">
        <v>82902</v>
      </c>
      <c r="D43" s="7">
        <v>96659</v>
      </c>
    </row>
    <row r="44" spans="1:4" ht="30" x14ac:dyDescent="0.25">
      <c r="A44" s="2" t="s">
        <v>209</v>
      </c>
      <c r="B44" s="7">
        <v>133260</v>
      </c>
      <c r="C44" s="7">
        <v>73023</v>
      </c>
      <c r="D44" s="7">
        <v>82902</v>
      </c>
    </row>
    <row r="45" spans="1:4" x14ac:dyDescent="0.25">
      <c r="A45" s="3" t="s">
        <v>210</v>
      </c>
      <c r="B45" s="4"/>
      <c r="C45" s="4"/>
      <c r="D45" s="4"/>
    </row>
    <row r="46" spans="1:4" x14ac:dyDescent="0.25">
      <c r="A46" s="2" t="s">
        <v>211</v>
      </c>
      <c r="B46" s="7">
        <v>28394</v>
      </c>
      <c r="C46" s="7">
        <v>21013</v>
      </c>
      <c r="D46" s="7">
        <v>27960</v>
      </c>
    </row>
    <row r="47" spans="1:4" x14ac:dyDescent="0.25">
      <c r="A47" s="2" t="s">
        <v>212</v>
      </c>
      <c r="B47" s="7">
        <v>17500</v>
      </c>
      <c r="C47" s="7">
        <v>11500</v>
      </c>
      <c r="D47" s="7">
        <v>14661</v>
      </c>
    </row>
    <row r="48" spans="1:4" ht="30" x14ac:dyDescent="0.25">
      <c r="A48" s="3" t="s">
        <v>213</v>
      </c>
      <c r="B48" s="4"/>
      <c r="C48" s="4"/>
      <c r="D48" s="4"/>
    </row>
    <row r="49" spans="1:4" ht="30" x14ac:dyDescent="0.25">
      <c r="A49" s="2" t="s">
        <v>214</v>
      </c>
      <c r="B49" s="7">
        <v>24996</v>
      </c>
      <c r="C49" s="7">
        <v>-20586</v>
      </c>
      <c r="D49" s="4">
        <v>968</v>
      </c>
    </row>
    <row r="50" spans="1:4" ht="30" x14ac:dyDescent="0.25">
      <c r="A50" s="2" t="s">
        <v>215</v>
      </c>
      <c r="B50" s="7">
        <v>-2773</v>
      </c>
      <c r="C50" s="7">
        <v>1107</v>
      </c>
      <c r="D50" s="4">
        <v>-196</v>
      </c>
    </row>
    <row r="51" spans="1:4" ht="30" x14ac:dyDescent="0.25">
      <c r="A51" s="2" t="s">
        <v>216</v>
      </c>
      <c r="B51" s="7">
        <v>2141</v>
      </c>
      <c r="C51" s="7">
        <v>8553</v>
      </c>
      <c r="D51" s="7">
        <v>13621</v>
      </c>
    </row>
    <row r="52" spans="1:4" ht="30" x14ac:dyDescent="0.25">
      <c r="A52" s="2" t="s">
        <v>217</v>
      </c>
      <c r="B52" s="7">
        <v>10929</v>
      </c>
      <c r="C52" s="4">
        <v>989</v>
      </c>
      <c r="D52" s="4">
        <v>653</v>
      </c>
    </row>
    <row r="53" spans="1:4" ht="30" x14ac:dyDescent="0.25">
      <c r="A53" s="2" t="s">
        <v>218</v>
      </c>
      <c r="B53" s="7">
        <v>549523</v>
      </c>
      <c r="C53" s="4"/>
      <c r="D53" s="4"/>
    </row>
    <row r="54" spans="1:4" ht="30" x14ac:dyDescent="0.25">
      <c r="A54" s="3" t="s">
        <v>219</v>
      </c>
      <c r="B54" s="4"/>
      <c r="C54" s="4"/>
      <c r="D54" s="4"/>
    </row>
    <row r="55" spans="1:4" x14ac:dyDescent="0.25">
      <c r="A55" s="2" t="s">
        <v>220</v>
      </c>
      <c r="B55" s="7">
        <v>2957521</v>
      </c>
      <c r="C55" s="4"/>
      <c r="D55" s="4"/>
    </row>
    <row r="56" spans="1:4" x14ac:dyDescent="0.25">
      <c r="A56" s="2" t="s">
        <v>221</v>
      </c>
      <c r="B56" s="6">
        <v>2642120</v>
      </c>
      <c r="C56" s="4"/>
      <c r="D56"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3001</v>
      </c>
      <c r="B1" s="1" t="s">
        <v>2602</v>
      </c>
      <c r="C1" s="8" t="s">
        <v>1</v>
      </c>
      <c r="D1" s="8"/>
      <c r="E1" s="8"/>
    </row>
    <row r="2" spans="1:5" x14ac:dyDescent="0.25">
      <c r="A2" s="8"/>
      <c r="B2" s="1" t="s">
        <v>4</v>
      </c>
      <c r="C2" s="1" t="s">
        <v>2</v>
      </c>
      <c r="D2" s="1" t="s">
        <v>28</v>
      </c>
      <c r="E2" s="1" t="s">
        <v>74</v>
      </c>
    </row>
    <row r="3" spans="1:5" ht="45" x14ac:dyDescent="0.25">
      <c r="A3" s="3" t="s">
        <v>1653</v>
      </c>
      <c r="B3" s="4"/>
      <c r="C3" s="4"/>
      <c r="D3" s="4"/>
      <c r="E3" s="4"/>
    </row>
    <row r="4" spans="1:5" x14ac:dyDescent="0.25">
      <c r="A4" s="2" t="s">
        <v>2612</v>
      </c>
      <c r="B4" s="6">
        <v>400000</v>
      </c>
      <c r="C4" s="4"/>
      <c r="D4" s="4"/>
      <c r="E4" s="4"/>
    </row>
    <row r="5" spans="1:5" ht="30" x14ac:dyDescent="0.25">
      <c r="A5" s="2" t="s">
        <v>3002</v>
      </c>
      <c r="B5" s="4"/>
      <c r="C5" s="7">
        <v>1695000</v>
      </c>
      <c r="D5" s="7">
        <v>21000</v>
      </c>
      <c r="E5" s="7">
        <v>190000</v>
      </c>
    </row>
    <row r="6" spans="1:5" ht="30" x14ac:dyDescent="0.25">
      <c r="A6" s="2" t="s">
        <v>3003</v>
      </c>
      <c r="B6" s="4"/>
      <c r="C6" s="7">
        <v>1300000</v>
      </c>
      <c r="D6" s="4"/>
      <c r="E6" s="4"/>
    </row>
    <row r="7" spans="1:5" ht="30" x14ac:dyDescent="0.25">
      <c r="A7" s="2" t="s">
        <v>137</v>
      </c>
      <c r="B7" s="4"/>
      <c r="C7" s="7">
        <v>453000</v>
      </c>
      <c r="D7" s="7">
        <v>7000</v>
      </c>
      <c r="E7" s="7">
        <v>67000</v>
      </c>
    </row>
    <row r="8" spans="1:5" ht="30" x14ac:dyDescent="0.25">
      <c r="A8" s="2" t="s">
        <v>3004</v>
      </c>
      <c r="B8" s="4"/>
      <c r="C8" s="7">
        <v>-909000</v>
      </c>
      <c r="D8" s="7">
        <v>-805000</v>
      </c>
      <c r="E8" s="7">
        <v>-1100000</v>
      </c>
    </row>
    <row r="9" spans="1:5" ht="30" x14ac:dyDescent="0.25">
      <c r="A9" s="2" t="s">
        <v>3005</v>
      </c>
      <c r="B9" s="4"/>
      <c r="C9" s="6">
        <v>-318000</v>
      </c>
      <c r="D9" s="6">
        <v>-281000</v>
      </c>
      <c r="E9" s="6">
        <v>-391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06</v>
      </c>
      <c r="B1" s="8" t="s">
        <v>1</v>
      </c>
      <c r="C1" s="8"/>
      <c r="D1" s="8"/>
    </row>
    <row r="2" spans="1:4" ht="30" x14ac:dyDescent="0.25">
      <c r="A2" s="1" t="s">
        <v>27</v>
      </c>
      <c r="B2" s="1" t="s">
        <v>2</v>
      </c>
      <c r="C2" s="1" t="s">
        <v>28</v>
      </c>
      <c r="D2" s="1" t="s">
        <v>74</v>
      </c>
    </row>
    <row r="3" spans="1:4" ht="30" x14ac:dyDescent="0.25">
      <c r="A3" s="3" t="s">
        <v>3007</v>
      </c>
      <c r="B3" s="4"/>
      <c r="C3" s="4"/>
      <c r="D3" s="4"/>
    </row>
    <row r="4" spans="1:4" ht="30" x14ac:dyDescent="0.25">
      <c r="A4" s="2" t="s">
        <v>3008</v>
      </c>
      <c r="B4" s="6">
        <v>1192</v>
      </c>
      <c r="C4" s="6">
        <v>14573</v>
      </c>
      <c r="D4" s="6">
        <v>13943</v>
      </c>
    </row>
    <row r="5" spans="1:4" ht="30" x14ac:dyDescent="0.25">
      <c r="A5" s="2" t="s">
        <v>3009</v>
      </c>
      <c r="B5" s="7">
        <v>-3382</v>
      </c>
      <c r="C5" s="7">
        <v>-4489</v>
      </c>
      <c r="D5" s="7">
        <v>-4293</v>
      </c>
    </row>
    <row r="6" spans="1:4" x14ac:dyDescent="0.25">
      <c r="A6" s="2" t="s">
        <v>3010</v>
      </c>
      <c r="B6" s="7">
        <v>-2190</v>
      </c>
      <c r="C6" s="7">
        <v>10084</v>
      </c>
      <c r="D6" s="7">
        <v>9650</v>
      </c>
    </row>
    <row r="7" spans="1:4" ht="45" x14ac:dyDescent="0.25">
      <c r="A7" s="2" t="s">
        <v>3011</v>
      </c>
      <c r="B7" s="7">
        <v>17089</v>
      </c>
      <c r="C7" s="7">
        <v>-13367</v>
      </c>
      <c r="D7" s="4">
        <v>753</v>
      </c>
    </row>
    <row r="8" spans="1:4" ht="45" x14ac:dyDescent="0.25">
      <c r="A8" s="2" t="s">
        <v>3012</v>
      </c>
      <c r="B8" s="7">
        <v>-2393</v>
      </c>
      <c r="C8" s="4">
        <v>583</v>
      </c>
      <c r="D8" s="4">
        <v>-922</v>
      </c>
    </row>
    <row r="9" spans="1:4" ht="30" x14ac:dyDescent="0.25">
      <c r="A9" s="2" t="s">
        <v>3013</v>
      </c>
      <c r="B9" s="7">
        <v>14696</v>
      </c>
      <c r="C9" s="7">
        <v>-12784</v>
      </c>
      <c r="D9" s="4">
        <v>-169</v>
      </c>
    </row>
    <row r="10" spans="1:4" ht="60" x14ac:dyDescent="0.25">
      <c r="A10" s="2" t="s">
        <v>3014</v>
      </c>
      <c r="B10" s="4">
        <v>-842</v>
      </c>
      <c r="C10" s="4">
        <v>-14</v>
      </c>
      <c r="D10" s="4">
        <v>-123</v>
      </c>
    </row>
    <row r="11" spans="1:4" ht="60" x14ac:dyDescent="0.25">
      <c r="A11" s="2" t="s">
        <v>3015</v>
      </c>
      <c r="B11" s="4">
        <v>591</v>
      </c>
      <c r="C11" s="4">
        <v>524</v>
      </c>
      <c r="D11" s="4">
        <v>726</v>
      </c>
    </row>
    <row r="12" spans="1:4" ht="45" x14ac:dyDescent="0.25">
      <c r="A12" s="2" t="s">
        <v>1662</v>
      </c>
      <c r="B12" s="4">
        <v>-251</v>
      </c>
      <c r="C12" s="4">
        <v>510</v>
      </c>
      <c r="D12" s="4">
        <v>603</v>
      </c>
    </row>
    <row r="13" spans="1:4" ht="45" x14ac:dyDescent="0.25">
      <c r="A13" s="2" t="s">
        <v>3016</v>
      </c>
      <c r="B13" s="7">
        <v>16247</v>
      </c>
      <c r="C13" s="7">
        <v>-13381</v>
      </c>
      <c r="D13" s="4">
        <v>630</v>
      </c>
    </row>
    <row r="14" spans="1:4" ht="45" x14ac:dyDescent="0.25">
      <c r="A14" s="2" t="s">
        <v>3017</v>
      </c>
      <c r="B14" s="7">
        <v>-1802</v>
      </c>
      <c r="C14" s="7">
        <v>1107</v>
      </c>
      <c r="D14" s="4">
        <v>-196</v>
      </c>
    </row>
    <row r="15" spans="1:4" x14ac:dyDescent="0.25">
      <c r="A15" s="2" t="s">
        <v>132</v>
      </c>
      <c r="B15" s="7">
        <v>14445</v>
      </c>
      <c r="C15" s="7">
        <v>-12274</v>
      </c>
      <c r="D15" s="4">
        <v>434</v>
      </c>
    </row>
    <row r="16" spans="1:4" ht="30" x14ac:dyDescent="0.25">
      <c r="A16" s="2" t="s">
        <v>3018</v>
      </c>
      <c r="B16" s="7">
        <v>17439</v>
      </c>
      <c r="C16" s="7">
        <v>1192</v>
      </c>
      <c r="D16" s="7">
        <v>14573</v>
      </c>
    </row>
    <row r="17" spans="1:4" ht="30" x14ac:dyDescent="0.25">
      <c r="A17" s="2" t="s">
        <v>3019</v>
      </c>
      <c r="B17" s="7">
        <v>-5184</v>
      </c>
      <c r="C17" s="7">
        <v>-3382</v>
      </c>
      <c r="D17" s="7">
        <v>-4489</v>
      </c>
    </row>
    <row r="18" spans="1:4" x14ac:dyDescent="0.25">
      <c r="A18" s="2" t="s">
        <v>3020</v>
      </c>
      <c r="B18" s="6">
        <v>12255</v>
      </c>
      <c r="C18" s="6">
        <v>-2190</v>
      </c>
      <c r="D18" s="6">
        <v>1008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6.42578125" bestFit="1" customWidth="1"/>
    <col min="4" max="5" width="11.85546875" bestFit="1" customWidth="1"/>
    <col min="6" max="6" width="12.28515625" bestFit="1" customWidth="1"/>
  </cols>
  <sheetData>
    <row r="1" spans="1:6" ht="15" customHeight="1" x14ac:dyDescent="0.25">
      <c r="A1" s="1" t="s">
        <v>3021</v>
      </c>
      <c r="B1" s="1" t="s">
        <v>1</v>
      </c>
      <c r="C1" s="1" t="s">
        <v>3023</v>
      </c>
      <c r="D1" s="8" t="s">
        <v>2564</v>
      </c>
      <c r="E1" s="8"/>
      <c r="F1" s="1"/>
    </row>
    <row r="2" spans="1:6" x14ac:dyDescent="0.25">
      <c r="A2" s="1" t="s">
        <v>3022</v>
      </c>
      <c r="B2" s="1" t="s">
        <v>2</v>
      </c>
      <c r="C2" s="1" t="s">
        <v>3024</v>
      </c>
      <c r="D2" s="1" t="s">
        <v>3025</v>
      </c>
      <c r="E2" s="1" t="s">
        <v>3026</v>
      </c>
      <c r="F2" s="1" t="s">
        <v>28</v>
      </c>
    </row>
    <row r="3" spans="1:6" ht="45" x14ac:dyDescent="0.25">
      <c r="A3" s="3" t="s">
        <v>3027</v>
      </c>
      <c r="B3" s="4"/>
      <c r="C3" s="4"/>
      <c r="D3" s="4"/>
      <c r="E3" s="4"/>
      <c r="F3" s="4"/>
    </row>
    <row r="4" spans="1:6" ht="30" x14ac:dyDescent="0.25">
      <c r="A4" s="2" t="s">
        <v>3028</v>
      </c>
      <c r="B4" s="654">
        <v>0.04</v>
      </c>
      <c r="C4" s="4"/>
      <c r="D4" s="4"/>
      <c r="E4" s="4"/>
      <c r="F4" s="654">
        <v>0.04</v>
      </c>
    </row>
    <row r="5" spans="1:6" x14ac:dyDescent="0.25">
      <c r="A5" s="2" t="s">
        <v>3029</v>
      </c>
      <c r="B5" s="654">
        <v>0.08</v>
      </c>
      <c r="C5" s="4"/>
      <c r="D5" s="4"/>
      <c r="E5" s="4"/>
      <c r="F5" s="654">
        <v>0.08</v>
      </c>
    </row>
    <row r="6" spans="1:6" x14ac:dyDescent="0.25">
      <c r="A6" s="2" t="s">
        <v>3030</v>
      </c>
      <c r="B6" s="654">
        <v>0.04</v>
      </c>
      <c r="C6" s="4"/>
      <c r="D6" s="4"/>
      <c r="E6" s="4"/>
      <c r="F6" s="654">
        <v>0.04</v>
      </c>
    </row>
    <row r="7" spans="1:6" x14ac:dyDescent="0.25">
      <c r="A7" s="2" t="s">
        <v>3031</v>
      </c>
      <c r="B7" s="4">
        <v>2.1</v>
      </c>
      <c r="C7" s="4"/>
      <c r="D7" s="4"/>
      <c r="E7" s="4"/>
      <c r="F7" s="4"/>
    </row>
    <row r="8" spans="1:6" ht="30" x14ac:dyDescent="0.25">
      <c r="A8" s="2" t="s">
        <v>3032</v>
      </c>
      <c r="B8" s="9">
        <v>12.5</v>
      </c>
      <c r="C8" s="4"/>
      <c r="D8" s="4"/>
      <c r="E8" s="4"/>
      <c r="F8" s="4"/>
    </row>
    <row r="9" spans="1:6" x14ac:dyDescent="0.25">
      <c r="A9" s="2" t="s">
        <v>3033</v>
      </c>
      <c r="B9" s="4"/>
      <c r="C9" s="4"/>
      <c r="D9" s="4"/>
      <c r="E9" s="4"/>
      <c r="F9" s="4"/>
    </row>
    <row r="10" spans="1:6" ht="45" x14ac:dyDescent="0.25">
      <c r="A10" s="3" t="s">
        <v>3027</v>
      </c>
      <c r="B10" s="4"/>
      <c r="C10" s="4"/>
      <c r="D10" s="4"/>
      <c r="E10" s="4"/>
      <c r="F10" s="4"/>
    </row>
    <row r="11" spans="1:6" ht="30" x14ac:dyDescent="0.25">
      <c r="A11" s="2" t="s">
        <v>3028</v>
      </c>
      <c r="B11" s="654">
        <v>0.04</v>
      </c>
      <c r="C11" s="4"/>
      <c r="D11" s="4"/>
      <c r="E11" s="4"/>
      <c r="F11" s="4"/>
    </row>
    <row r="12" spans="1:6" x14ac:dyDescent="0.25">
      <c r="A12" s="2" t="s">
        <v>3034</v>
      </c>
      <c r="B12" s="4"/>
      <c r="C12" s="4"/>
      <c r="D12" s="4"/>
      <c r="E12" s="4"/>
      <c r="F12" s="4"/>
    </row>
    <row r="13" spans="1:6" ht="45" x14ac:dyDescent="0.25">
      <c r="A13" s="3" t="s">
        <v>3027</v>
      </c>
      <c r="B13" s="4"/>
      <c r="C13" s="4"/>
      <c r="D13" s="4"/>
      <c r="E13" s="4"/>
      <c r="F13" s="4"/>
    </row>
    <row r="14" spans="1:6" ht="30" x14ac:dyDescent="0.25">
      <c r="A14" s="2" t="s">
        <v>3035</v>
      </c>
      <c r="B14" s="4"/>
      <c r="C14" s="4">
        <v>65</v>
      </c>
      <c r="D14" s="4"/>
      <c r="E14" s="4"/>
      <c r="F14" s="4"/>
    </row>
    <row r="15" spans="1:6" ht="30" x14ac:dyDescent="0.25">
      <c r="A15" s="2" t="s">
        <v>3036</v>
      </c>
      <c r="B15" s="4"/>
      <c r="C15" s="4"/>
      <c r="D15" s="4"/>
      <c r="E15" s="4"/>
      <c r="F15" s="4"/>
    </row>
    <row r="16" spans="1:6" ht="45" x14ac:dyDescent="0.25">
      <c r="A16" s="3" t="s">
        <v>3027</v>
      </c>
      <c r="B16" s="4"/>
      <c r="C16" s="4"/>
      <c r="D16" s="4"/>
      <c r="E16" s="4"/>
      <c r="F16" s="4"/>
    </row>
    <row r="17" spans="1:6" ht="30" x14ac:dyDescent="0.25">
      <c r="A17" s="2" t="s">
        <v>3037</v>
      </c>
      <c r="B17" s="4"/>
      <c r="C17" s="4"/>
      <c r="D17" s="654">
        <v>4.4999999999999998E-2</v>
      </c>
      <c r="E17" s="4"/>
      <c r="F17" s="4"/>
    </row>
    <row r="18" spans="1:6" ht="30" x14ac:dyDescent="0.25">
      <c r="A18" s="2" t="s">
        <v>3028</v>
      </c>
      <c r="B18" s="4"/>
      <c r="C18" s="4"/>
      <c r="D18" s="654">
        <v>0.06</v>
      </c>
      <c r="E18" s="4"/>
      <c r="F18" s="4"/>
    </row>
    <row r="19" spans="1:6" x14ac:dyDescent="0.25">
      <c r="A19" s="2" t="s">
        <v>3029</v>
      </c>
      <c r="B19" s="4"/>
      <c r="C19" s="4"/>
      <c r="D19" s="654">
        <v>0.08</v>
      </c>
      <c r="E19" s="4"/>
      <c r="F19" s="4"/>
    </row>
    <row r="20" spans="1:6" x14ac:dyDescent="0.25">
      <c r="A20" s="2" t="s">
        <v>3030</v>
      </c>
      <c r="B20" s="4"/>
      <c r="C20" s="4"/>
      <c r="D20" s="654">
        <v>0.04</v>
      </c>
      <c r="E20" s="4"/>
      <c r="F20" s="4"/>
    </row>
    <row r="21" spans="1:6" ht="30" x14ac:dyDescent="0.25">
      <c r="A21" s="2" t="s">
        <v>3038</v>
      </c>
      <c r="B21" s="4"/>
      <c r="C21" s="4"/>
      <c r="D21" s="4"/>
      <c r="E21" s="4"/>
      <c r="F21" s="4"/>
    </row>
    <row r="22" spans="1:6" ht="45" x14ac:dyDescent="0.25">
      <c r="A22" s="3" t="s">
        <v>3027</v>
      </c>
      <c r="B22" s="4"/>
      <c r="C22" s="4"/>
      <c r="D22" s="4"/>
      <c r="E22" s="4"/>
      <c r="F22" s="4"/>
    </row>
    <row r="23" spans="1:6" x14ac:dyDescent="0.25">
      <c r="A23" s="2" t="s">
        <v>3030</v>
      </c>
      <c r="B23" s="4"/>
      <c r="C23" s="4"/>
      <c r="D23" s="4"/>
      <c r="E23" s="654">
        <v>0.04</v>
      </c>
      <c r="F23" s="4"/>
    </row>
    <row r="24" spans="1:6" ht="30" x14ac:dyDescent="0.25">
      <c r="A24" s="2" t="s">
        <v>3039</v>
      </c>
      <c r="B24" s="4"/>
      <c r="C24" s="4"/>
      <c r="D24" s="4"/>
      <c r="E24" s="4" t="s">
        <v>2560</v>
      </c>
      <c r="F24" s="4"/>
    </row>
    <row r="25" spans="1:6" x14ac:dyDescent="0.25">
      <c r="A25" s="2" t="s">
        <v>3040</v>
      </c>
      <c r="B25" s="4"/>
      <c r="C25" s="4"/>
      <c r="D25" s="4"/>
      <c r="E25" s="654">
        <v>2.5000000000000001E-2</v>
      </c>
      <c r="F25" s="4"/>
    </row>
    <row r="26" spans="1:6" ht="30" x14ac:dyDescent="0.25">
      <c r="A26" s="2" t="s">
        <v>3041</v>
      </c>
      <c r="B26" s="4"/>
      <c r="C26" s="4"/>
      <c r="D26" s="4"/>
      <c r="E26" s="654">
        <v>6.3E-3</v>
      </c>
      <c r="F26" s="4"/>
    </row>
    <row r="27" spans="1:6" ht="45" x14ac:dyDescent="0.25">
      <c r="A27" s="2" t="s">
        <v>3042</v>
      </c>
      <c r="B27" s="4"/>
      <c r="C27" s="4"/>
      <c r="D27" s="4"/>
      <c r="E27" s="4"/>
      <c r="F27" s="4"/>
    </row>
    <row r="28" spans="1:6" ht="45" x14ac:dyDescent="0.25">
      <c r="A28" s="3" t="s">
        <v>3027</v>
      </c>
      <c r="B28" s="4"/>
      <c r="C28" s="4"/>
      <c r="D28" s="4"/>
      <c r="E28" s="4"/>
      <c r="F28" s="4"/>
    </row>
    <row r="29" spans="1:6" ht="30" x14ac:dyDescent="0.25">
      <c r="A29" s="2" t="s">
        <v>3037</v>
      </c>
      <c r="B29" s="4"/>
      <c r="C29" s="4"/>
      <c r="D29" s="4"/>
      <c r="E29" s="654">
        <v>7.0000000000000007E-2</v>
      </c>
      <c r="F29" s="4"/>
    </row>
    <row r="30" spans="1:6" ht="30" x14ac:dyDescent="0.25">
      <c r="A30" s="2" t="s">
        <v>3028</v>
      </c>
      <c r="B30" s="4"/>
      <c r="C30" s="4"/>
      <c r="D30" s="4"/>
      <c r="E30" s="654">
        <v>8.5000000000000006E-2</v>
      </c>
      <c r="F30" s="4"/>
    </row>
    <row r="31" spans="1:6" x14ac:dyDescent="0.25">
      <c r="A31" s="2" t="s">
        <v>3029</v>
      </c>
      <c r="B31" s="4"/>
      <c r="C31" s="4"/>
      <c r="D31" s="4"/>
      <c r="E31" s="654">
        <v>0.105</v>
      </c>
      <c r="F31" s="4"/>
    </row>
    <row r="32" spans="1:6" ht="30" x14ac:dyDescent="0.25">
      <c r="A32" s="2" t="s">
        <v>3043</v>
      </c>
      <c r="B32" s="4"/>
      <c r="C32" s="4"/>
      <c r="D32" s="4"/>
      <c r="E32" s="4"/>
      <c r="F32" s="4"/>
    </row>
    <row r="33" spans="1:6" ht="45" x14ac:dyDescent="0.25">
      <c r="A33" s="3" t="s">
        <v>3027</v>
      </c>
      <c r="B33" s="4"/>
      <c r="C33" s="4"/>
      <c r="D33" s="4"/>
      <c r="E33" s="4"/>
      <c r="F33" s="4"/>
    </row>
    <row r="34" spans="1:6" ht="30" x14ac:dyDescent="0.25">
      <c r="A34" s="2" t="s">
        <v>3035</v>
      </c>
      <c r="B34" s="4"/>
      <c r="C34" s="6">
        <v>65</v>
      </c>
      <c r="D34" s="4"/>
      <c r="E34" s="4"/>
      <c r="F34" s="4"/>
    </row>
  </sheetData>
  <mergeCells count="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44</v>
      </c>
      <c r="B1" s="8" t="s">
        <v>2</v>
      </c>
      <c r="C1" s="8" t="s">
        <v>28</v>
      </c>
    </row>
    <row r="2" spans="1:3" ht="30" x14ac:dyDescent="0.25">
      <c r="A2" s="1" t="s">
        <v>27</v>
      </c>
      <c r="B2" s="8"/>
      <c r="C2" s="8"/>
    </row>
    <row r="3" spans="1:3" ht="45" x14ac:dyDescent="0.25">
      <c r="A3" s="3" t="s">
        <v>3027</v>
      </c>
      <c r="B3" s="4"/>
      <c r="C3" s="4"/>
    </row>
    <row r="4" spans="1:3" ht="30" x14ac:dyDescent="0.25">
      <c r="A4" s="2" t="s">
        <v>3045</v>
      </c>
      <c r="B4" s="6">
        <v>771441</v>
      </c>
      <c r="C4" s="6">
        <v>465360</v>
      </c>
    </row>
    <row r="5" spans="1:3" ht="30" x14ac:dyDescent="0.25">
      <c r="A5" s="2" t="s">
        <v>3046</v>
      </c>
      <c r="B5" s="654">
        <v>0.13400000000000001</v>
      </c>
      <c r="C5" s="654">
        <v>0.14169999999999999</v>
      </c>
    </row>
    <row r="6" spans="1:3" ht="45" x14ac:dyDescent="0.25">
      <c r="A6" s="2" t="s">
        <v>3047</v>
      </c>
      <c r="B6" s="7">
        <v>460562</v>
      </c>
      <c r="C6" s="7">
        <v>262730</v>
      </c>
    </row>
    <row r="7" spans="1:3" ht="45" x14ac:dyDescent="0.25">
      <c r="A7" s="2" t="s">
        <v>3048</v>
      </c>
      <c r="B7" s="654">
        <v>0.08</v>
      </c>
      <c r="C7" s="654">
        <v>0.08</v>
      </c>
    </row>
    <row r="8" spans="1:3" ht="30" x14ac:dyDescent="0.25">
      <c r="A8" s="2" t="s">
        <v>3049</v>
      </c>
      <c r="B8" s="7">
        <v>735611</v>
      </c>
      <c r="C8" s="7">
        <v>428490</v>
      </c>
    </row>
    <row r="9" spans="1:3" ht="30" x14ac:dyDescent="0.25">
      <c r="A9" s="2" t="s">
        <v>3050</v>
      </c>
      <c r="B9" s="654">
        <v>0.12770000000000001</v>
      </c>
      <c r="C9" s="654">
        <v>0.1305</v>
      </c>
    </row>
    <row r="10" spans="1:3" ht="45" x14ac:dyDescent="0.25">
      <c r="A10" s="2" t="s">
        <v>3051</v>
      </c>
      <c r="B10" s="7">
        <v>230418</v>
      </c>
      <c r="C10" s="7">
        <v>131338</v>
      </c>
    </row>
    <row r="11" spans="1:3" ht="30" x14ac:dyDescent="0.25">
      <c r="A11" s="2" t="s">
        <v>3028</v>
      </c>
      <c r="B11" s="654">
        <v>0.04</v>
      </c>
      <c r="C11" s="654">
        <v>0.04</v>
      </c>
    </row>
    <row r="12" spans="1:3" ht="30" x14ac:dyDescent="0.25">
      <c r="A12" s="2" t="s">
        <v>3052</v>
      </c>
      <c r="B12" s="7">
        <v>735611</v>
      </c>
      <c r="C12" s="7">
        <v>428490</v>
      </c>
    </row>
    <row r="13" spans="1:3" ht="30" x14ac:dyDescent="0.25">
      <c r="A13" s="2" t="s">
        <v>3053</v>
      </c>
      <c r="B13" s="654">
        <v>0.10630000000000001</v>
      </c>
      <c r="C13" s="654">
        <v>0.107</v>
      </c>
    </row>
    <row r="14" spans="1:3" ht="45" x14ac:dyDescent="0.25">
      <c r="A14" s="2" t="s">
        <v>3054</v>
      </c>
      <c r="B14" s="7">
        <v>276806</v>
      </c>
      <c r="C14" s="7">
        <v>160183</v>
      </c>
    </row>
    <row r="15" spans="1:3" ht="45" x14ac:dyDescent="0.25">
      <c r="A15" s="2" t="s">
        <v>3055</v>
      </c>
      <c r="B15" s="654">
        <v>0.04</v>
      </c>
      <c r="C15" s="654">
        <v>0.04</v>
      </c>
    </row>
    <row r="16" spans="1:3" x14ac:dyDescent="0.25">
      <c r="A16" s="2" t="s">
        <v>3056</v>
      </c>
      <c r="B16" s="4"/>
      <c r="C16" s="4"/>
    </row>
    <row r="17" spans="1:3" ht="45" x14ac:dyDescent="0.25">
      <c r="A17" s="3" t="s">
        <v>3027</v>
      </c>
      <c r="B17" s="4"/>
      <c r="C17" s="4"/>
    </row>
    <row r="18" spans="1:3" ht="30" x14ac:dyDescent="0.25">
      <c r="A18" s="2" t="s">
        <v>3045</v>
      </c>
      <c r="B18" s="7">
        <v>745125</v>
      </c>
      <c r="C18" s="7">
        <v>442784</v>
      </c>
    </row>
    <row r="19" spans="1:3" ht="30" x14ac:dyDescent="0.25">
      <c r="A19" s="2" t="s">
        <v>3046</v>
      </c>
      <c r="B19" s="654">
        <v>0.13</v>
      </c>
      <c r="C19" s="654">
        <v>0.1356</v>
      </c>
    </row>
    <row r="20" spans="1:3" ht="45" x14ac:dyDescent="0.25">
      <c r="A20" s="2" t="s">
        <v>3047</v>
      </c>
      <c r="B20" s="7">
        <v>458538</v>
      </c>
      <c r="C20" s="7">
        <v>261229</v>
      </c>
    </row>
    <row r="21" spans="1:3" ht="45" x14ac:dyDescent="0.25">
      <c r="A21" s="2" t="s">
        <v>3048</v>
      </c>
      <c r="B21" s="654">
        <v>0.08</v>
      </c>
      <c r="C21" s="654">
        <v>0.08</v>
      </c>
    </row>
    <row r="22" spans="1:3" ht="45" x14ac:dyDescent="0.25">
      <c r="A22" s="2" t="s">
        <v>3057</v>
      </c>
      <c r="B22" s="7">
        <v>573173</v>
      </c>
      <c r="C22" s="7">
        <v>326537</v>
      </c>
    </row>
    <row r="23" spans="1:3" ht="45" x14ac:dyDescent="0.25">
      <c r="A23" s="2" t="s">
        <v>3058</v>
      </c>
      <c r="B23" s="654">
        <v>0.1</v>
      </c>
      <c r="C23" s="654">
        <v>0.1</v>
      </c>
    </row>
    <row r="24" spans="1:3" ht="30" x14ac:dyDescent="0.25">
      <c r="A24" s="2" t="s">
        <v>3049</v>
      </c>
      <c r="B24" s="7">
        <v>709309</v>
      </c>
      <c r="C24" s="7">
        <v>405925</v>
      </c>
    </row>
    <row r="25" spans="1:3" ht="30" x14ac:dyDescent="0.25">
      <c r="A25" s="2" t="s">
        <v>3050</v>
      </c>
      <c r="B25" s="654">
        <v>0.1237</v>
      </c>
      <c r="C25" s="654">
        <v>0.12429999999999999</v>
      </c>
    </row>
    <row r="26" spans="1:3" ht="45" x14ac:dyDescent="0.25">
      <c r="A26" s="2" t="s">
        <v>3051</v>
      </c>
      <c r="B26" s="7">
        <v>229364</v>
      </c>
      <c r="C26" s="7">
        <v>130628</v>
      </c>
    </row>
    <row r="27" spans="1:3" ht="30" x14ac:dyDescent="0.25">
      <c r="A27" s="2" t="s">
        <v>3028</v>
      </c>
      <c r="B27" s="654">
        <v>0.04</v>
      </c>
      <c r="C27" s="654">
        <v>0.04</v>
      </c>
    </row>
    <row r="28" spans="1:3" ht="45" x14ac:dyDescent="0.25">
      <c r="A28" s="2" t="s">
        <v>3059</v>
      </c>
      <c r="B28" s="7">
        <v>344046</v>
      </c>
      <c r="C28" s="7">
        <v>195941</v>
      </c>
    </row>
    <row r="29" spans="1:3" ht="45" x14ac:dyDescent="0.25">
      <c r="A29" s="2" t="s">
        <v>3060</v>
      </c>
      <c r="B29" s="654">
        <v>0.06</v>
      </c>
      <c r="C29" s="654">
        <v>0.06</v>
      </c>
    </row>
    <row r="30" spans="1:3" ht="30" x14ac:dyDescent="0.25">
      <c r="A30" s="2" t="s">
        <v>3052</v>
      </c>
      <c r="B30" s="7">
        <v>709309</v>
      </c>
      <c r="C30" s="7">
        <v>405925</v>
      </c>
    </row>
    <row r="31" spans="1:3" ht="30" x14ac:dyDescent="0.25">
      <c r="A31" s="2" t="s">
        <v>3053</v>
      </c>
      <c r="B31" s="654">
        <v>0.10299999999999999</v>
      </c>
      <c r="C31" s="654">
        <v>0.1019</v>
      </c>
    </row>
    <row r="32" spans="1:3" ht="45" x14ac:dyDescent="0.25">
      <c r="A32" s="2" t="s">
        <v>3054</v>
      </c>
      <c r="B32" s="7">
        <v>275460</v>
      </c>
      <c r="C32" s="7">
        <v>159342</v>
      </c>
    </row>
    <row r="33" spans="1:3" ht="45" x14ac:dyDescent="0.25">
      <c r="A33" s="2" t="s">
        <v>3055</v>
      </c>
      <c r="B33" s="654">
        <v>0.04</v>
      </c>
      <c r="C33" s="654">
        <v>0.04</v>
      </c>
    </row>
    <row r="34" spans="1:3" ht="45" x14ac:dyDescent="0.25">
      <c r="A34" s="2" t="s">
        <v>3061</v>
      </c>
      <c r="B34" s="6">
        <v>344325</v>
      </c>
      <c r="C34" s="6">
        <v>199178</v>
      </c>
    </row>
    <row r="35" spans="1:3" ht="45" x14ac:dyDescent="0.25">
      <c r="A35" s="2" t="s">
        <v>3062</v>
      </c>
      <c r="B35" s="654">
        <v>0.05</v>
      </c>
      <c r="C35" s="654">
        <v>0.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63</v>
      </c>
      <c r="B1" s="8" t="s">
        <v>1</v>
      </c>
      <c r="C1" s="8"/>
      <c r="D1" s="8"/>
    </row>
    <row r="2" spans="1:4" x14ac:dyDescent="0.25">
      <c r="A2" s="8"/>
      <c r="B2" s="1" t="s">
        <v>2</v>
      </c>
      <c r="C2" s="1" t="s">
        <v>28</v>
      </c>
      <c r="D2" s="8" t="s">
        <v>74</v>
      </c>
    </row>
    <row r="3" spans="1:4" x14ac:dyDescent="0.25">
      <c r="A3" s="8"/>
      <c r="B3" s="1" t="s">
        <v>2604</v>
      </c>
      <c r="C3" s="1" t="s">
        <v>2604</v>
      </c>
      <c r="D3" s="8"/>
    </row>
    <row r="4" spans="1:4" ht="30" x14ac:dyDescent="0.25">
      <c r="A4" s="3" t="s">
        <v>1754</v>
      </c>
      <c r="B4" s="4"/>
      <c r="C4" s="4"/>
      <c r="D4" s="4"/>
    </row>
    <row r="5" spans="1:4" x14ac:dyDescent="0.25">
      <c r="A5" s="2" t="s">
        <v>3064</v>
      </c>
      <c r="B5" s="654">
        <v>0.9</v>
      </c>
      <c r="C5" s="4"/>
      <c r="D5" s="4"/>
    </row>
    <row r="6" spans="1:4" ht="30" x14ac:dyDescent="0.25">
      <c r="A6" s="2" t="s">
        <v>3065</v>
      </c>
      <c r="B6" s="7">
        <v>4000</v>
      </c>
      <c r="C6" s="7">
        <v>4000</v>
      </c>
      <c r="D6" s="4"/>
    </row>
    <row r="7" spans="1:4" ht="30" x14ac:dyDescent="0.25">
      <c r="A7" s="2" t="s">
        <v>3066</v>
      </c>
      <c r="B7" s="6">
        <v>7646000</v>
      </c>
      <c r="C7" s="6">
        <v>791000</v>
      </c>
      <c r="D7" s="6">
        <v>301000</v>
      </c>
    </row>
    <row r="8" spans="1:4" ht="30" x14ac:dyDescent="0.25">
      <c r="A8" s="2" t="s">
        <v>3067</v>
      </c>
      <c r="B8" s="6">
        <v>286000</v>
      </c>
      <c r="C8" s="6">
        <v>363000</v>
      </c>
      <c r="D8" s="4"/>
    </row>
  </sheetData>
  <mergeCells count="3">
    <mergeCell ref="A1:A3"/>
    <mergeCell ref="B1:D1"/>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68</v>
      </c>
      <c r="B1" s="8" t="s">
        <v>2</v>
      </c>
      <c r="C1" s="8" t="s">
        <v>28</v>
      </c>
    </row>
    <row r="2" spans="1:3" ht="30" x14ac:dyDescent="0.25">
      <c r="A2" s="1" t="s">
        <v>27</v>
      </c>
      <c r="B2" s="8"/>
      <c r="C2" s="8"/>
    </row>
    <row r="3" spans="1:3" ht="30" x14ac:dyDescent="0.25">
      <c r="A3" s="3" t="s">
        <v>3069</v>
      </c>
      <c r="B3" s="4"/>
      <c r="C3" s="4"/>
    </row>
    <row r="4" spans="1:3" x14ac:dyDescent="0.25">
      <c r="A4" s="2" t="s">
        <v>3070</v>
      </c>
      <c r="B4" s="6">
        <v>2681</v>
      </c>
      <c r="C4" s="6">
        <v>33</v>
      </c>
    </row>
    <row r="5" spans="1:3" x14ac:dyDescent="0.25">
      <c r="A5" s="2" t="s">
        <v>1787</v>
      </c>
      <c r="B5" s="4">
        <v>580</v>
      </c>
      <c r="C5" s="4"/>
    </row>
    <row r="6" spans="1:3" ht="30" x14ac:dyDescent="0.25">
      <c r="A6" s="2" t="s">
        <v>3071</v>
      </c>
      <c r="B6" s="7">
        <v>1102114</v>
      </c>
      <c r="C6" s="7">
        <v>677348</v>
      </c>
    </row>
    <row r="7" spans="1:3" x14ac:dyDescent="0.25">
      <c r="A7" s="2" t="s">
        <v>3072</v>
      </c>
      <c r="B7" s="7">
        <v>2681</v>
      </c>
      <c r="C7" s="4">
        <v>33</v>
      </c>
    </row>
    <row r="8" spans="1:3" x14ac:dyDescent="0.25">
      <c r="A8" s="2" t="s">
        <v>3073</v>
      </c>
      <c r="B8" s="7">
        <v>8433</v>
      </c>
      <c r="C8" s="7">
        <v>3562</v>
      </c>
    </row>
    <row r="9" spans="1:3" ht="30" x14ac:dyDescent="0.25">
      <c r="A9" s="2" t="s">
        <v>3074</v>
      </c>
      <c r="B9" s="4"/>
      <c r="C9" s="4"/>
    </row>
    <row r="10" spans="1:3" ht="30" x14ac:dyDescent="0.25">
      <c r="A10" s="3" t="s">
        <v>3069</v>
      </c>
      <c r="B10" s="4"/>
      <c r="C10" s="4"/>
    </row>
    <row r="11" spans="1:3" x14ac:dyDescent="0.25">
      <c r="A11" s="2" t="s">
        <v>3070</v>
      </c>
      <c r="B11" s="4" t="s">
        <v>58</v>
      </c>
      <c r="C11" s="4"/>
    </row>
    <row r="12" spans="1:3" x14ac:dyDescent="0.25">
      <c r="A12" s="2" t="s">
        <v>1787</v>
      </c>
      <c r="B12" s="4" t="s">
        <v>58</v>
      </c>
      <c r="C12" s="4"/>
    </row>
    <row r="13" spans="1:3" ht="30" x14ac:dyDescent="0.25">
      <c r="A13" s="2" t="s">
        <v>3071</v>
      </c>
      <c r="B13" s="4" t="s">
        <v>58</v>
      </c>
      <c r="C13" s="4"/>
    </row>
    <row r="14" spans="1:3" x14ac:dyDescent="0.25">
      <c r="A14" s="2" t="s">
        <v>3072</v>
      </c>
      <c r="B14" s="4" t="s">
        <v>58</v>
      </c>
      <c r="C14" s="4"/>
    </row>
    <row r="15" spans="1:3" x14ac:dyDescent="0.25">
      <c r="A15" s="2" t="s">
        <v>3073</v>
      </c>
      <c r="B15" s="4" t="s">
        <v>58</v>
      </c>
      <c r="C15" s="4"/>
    </row>
    <row r="16" spans="1:3" ht="30" x14ac:dyDescent="0.25">
      <c r="A16" s="2" t="s">
        <v>3075</v>
      </c>
      <c r="B16" s="4"/>
      <c r="C16" s="4"/>
    </row>
    <row r="17" spans="1:3" ht="30" x14ac:dyDescent="0.25">
      <c r="A17" s="3" t="s">
        <v>3069</v>
      </c>
      <c r="B17" s="4"/>
      <c r="C17" s="4"/>
    </row>
    <row r="18" spans="1:3" x14ac:dyDescent="0.25">
      <c r="A18" s="2" t="s">
        <v>3070</v>
      </c>
      <c r="B18" s="7">
        <v>2681</v>
      </c>
      <c r="C18" s="4">
        <v>33</v>
      </c>
    </row>
    <row r="19" spans="1:3" x14ac:dyDescent="0.25">
      <c r="A19" s="2" t="s">
        <v>1787</v>
      </c>
      <c r="B19" s="4">
        <v>580</v>
      </c>
      <c r="C19" s="4"/>
    </row>
    <row r="20" spans="1:3" ht="30" x14ac:dyDescent="0.25">
      <c r="A20" s="2" t="s">
        <v>3071</v>
      </c>
      <c r="B20" s="7">
        <v>1102114</v>
      </c>
      <c r="C20" s="7">
        <v>677348</v>
      </c>
    </row>
    <row r="21" spans="1:3" x14ac:dyDescent="0.25">
      <c r="A21" s="2" t="s">
        <v>3072</v>
      </c>
      <c r="B21" s="7">
        <v>2681</v>
      </c>
      <c r="C21" s="4">
        <v>33</v>
      </c>
    </row>
    <row r="22" spans="1:3" x14ac:dyDescent="0.25">
      <c r="A22" s="2" t="s">
        <v>3073</v>
      </c>
      <c r="B22" s="7">
        <v>8433</v>
      </c>
      <c r="C22" s="7">
        <v>3562</v>
      </c>
    </row>
    <row r="23" spans="1:3" ht="30" x14ac:dyDescent="0.25">
      <c r="A23" s="2" t="s">
        <v>3076</v>
      </c>
      <c r="B23" s="4"/>
      <c r="C23" s="4"/>
    </row>
    <row r="24" spans="1:3" ht="30" x14ac:dyDescent="0.25">
      <c r="A24" s="3" t="s">
        <v>3069</v>
      </c>
      <c r="B24" s="4"/>
      <c r="C24" s="4"/>
    </row>
    <row r="25" spans="1:3" x14ac:dyDescent="0.25">
      <c r="A25" s="2" t="s">
        <v>3070</v>
      </c>
      <c r="B25" s="4" t="s">
        <v>58</v>
      </c>
      <c r="C25" s="4"/>
    </row>
    <row r="26" spans="1:3" x14ac:dyDescent="0.25">
      <c r="A26" s="2" t="s">
        <v>1787</v>
      </c>
      <c r="B26" s="4" t="s">
        <v>58</v>
      </c>
      <c r="C26" s="4"/>
    </row>
    <row r="27" spans="1:3" ht="30" x14ac:dyDescent="0.25">
      <c r="A27" s="2" t="s">
        <v>3071</v>
      </c>
      <c r="B27" s="4" t="s">
        <v>58</v>
      </c>
      <c r="C27" s="4"/>
    </row>
    <row r="28" spans="1:3" x14ac:dyDescent="0.25">
      <c r="A28" s="2" t="s">
        <v>3072</v>
      </c>
      <c r="B28" s="4" t="s">
        <v>58</v>
      </c>
      <c r="C28" s="4"/>
    </row>
    <row r="29" spans="1:3" x14ac:dyDescent="0.25">
      <c r="A29" s="2" t="s">
        <v>3073</v>
      </c>
      <c r="B29" s="4" t="s">
        <v>58</v>
      </c>
      <c r="C29" s="4"/>
    </row>
    <row r="30" spans="1:3" x14ac:dyDescent="0.25">
      <c r="A30" s="2" t="s">
        <v>3077</v>
      </c>
      <c r="B30" s="4"/>
      <c r="C30" s="4"/>
    </row>
    <row r="31" spans="1:3" ht="30" x14ac:dyDescent="0.25">
      <c r="A31" s="3" t="s">
        <v>3069</v>
      </c>
      <c r="B31" s="4"/>
      <c r="C31" s="4"/>
    </row>
    <row r="32" spans="1:3" x14ac:dyDescent="0.25">
      <c r="A32" s="2" t="s">
        <v>3070</v>
      </c>
      <c r="B32" s="7">
        <v>2681</v>
      </c>
      <c r="C32" s="4">
        <v>33</v>
      </c>
    </row>
    <row r="33" spans="1:3" x14ac:dyDescent="0.25">
      <c r="A33" s="2" t="s">
        <v>1787</v>
      </c>
      <c r="B33" s="4">
        <v>580</v>
      </c>
      <c r="C33" s="4"/>
    </row>
    <row r="34" spans="1:3" x14ac:dyDescent="0.25">
      <c r="A34" s="2" t="s">
        <v>3072</v>
      </c>
      <c r="B34" s="7">
        <v>2681</v>
      </c>
      <c r="C34" s="4">
        <v>33</v>
      </c>
    </row>
    <row r="35" spans="1:3" x14ac:dyDescent="0.25">
      <c r="A35" s="2" t="s">
        <v>3073</v>
      </c>
      <c r="B35" s="7">
        <v>8433</v>
      </c>
      <c r="C35" s="7">
        <v>3562</v>
      </c>
    </row>
    <row r="36" spans="1:3" ht="30" x14ac:dyDescent="0.25">
      <c r="A36" s="2" t="s">
        <v>3078</v>
      </c>
      <c r="B36" s="4"/>
      <c r="C36" s="4"/>
    </row>
    <row r="37" spans="1:3" ht="30" x14ac:dyDescent="0.25">
      <c r="A37" s="3" t="s">
        <v>3069</v>
      </c>
      <c r="B37" s="4"/>
      <c r="C37" s="4"/>
    </row>
    <row r="38" spans="1:3" x14ac:dyDescent="0.25">
      <c r="A38" s="2" t="s">
        <v>3070</v>
      </c>
      <c r="B38" s="7">
        <v>2681</v>
      </c>
      <c r="C38" s="4">
        <v>33</v>
      </c>
    </row>
    <row r="39" spans="1:3" x14ac:dyDescent="0.25">
      <c r="A39" s="2" t="s">
        <v>1787</v>
      </c>
      <c r="B39" s="4">
        <v>580</v>
      </c>
      <c r="C39" s="4"/>
    </row>
    <row r="40" spans="1:3" x14ac:dyDescent="0.25">
      <c r="A40" s="2" t="s">
        <v>3072</v>
      </c>
      <c r="B40" s="7">
        <v>2681</v>
      </c>
      <c r="C40" s="4">
        <v>33</v>
      </c>
    </row>
    <row r="41" spans="1:3" x14ac:dyDescent="0.25">
      <c r="A41" s="2" t="s">
        <v>3073</v>
      </c>
      <c r="B41" s="7">
        <v>8433</v>
      </c>
      <c r="C41" s="7">
        <v>3562</v>
      </c>
    </row>
    <row r="42" spans="1:3" ht="30" x14ac:dyDescent="0.25">
      <c r="A42" s="2" t="s">
        <v>2619</v>
      </c>
      <c r="B42" s="4"/>
      <c r="C42" s="4"/>
    </row>
    <row r="43" spans="1:3" ht="30" x14ac:dyDescent="0.25">
      <c r="A43" s="3" t="s">
        <v>3069</v>
      </c>
      <c r="B43" s="4"/>
      <c r="C43" s="4"/>
    </row>
    <row r="44" spans="1:3" ht="30" x14ac:dyDescent="0.25">
      <c r="A44" s="2" t="s">
        <v>3071</v>
      </c>
      <c r="B44" s="7">
        <v>8454</v>
      </c>
      <c r="C44" s="7">
        <v>2153</v>
      </c>
    </row>
    <row r="45" spans="1:3" ht="45" x14ac:dyDescent="0.25">
      <c r="A45" s="2" t="s">
        <v>3079</v>
      </c>
      <c r="B45" s="4"/>
      <c r="C45" s="4"/>
    </row>
    <row r="46" spans="1:3" ht="30" x14ac:dyDescent="0.25">
      <c r="A46" s="3" t="s">
        <v>3069</v>
      </c>
      <c r="B46" s="4"/>
      <c r="C46" s="4"/>
    </row>
    <row r="47" spans="1:3" ht="30" x14ac:dyDescent="0.25">
      <c r="A47" s="2" t="s">
        <v>3071</v>
      </c>
      <c r="B47" s="7">
        <v>8454</v>
      </c>
      <c r="C47" s="7">
        <v>2153</v>
      </c>
    </row>
    <row r="48" spans="1:3" ht="60" x14ac:dyDescent="0.25">
      <c r="A48" s="2" t="s">
        <v>3080</v>
      </c>
      <c r="B48" s="4"/>
      <c r="C48" s="4"/>
    </row>
    <row r="49" spans="1:3" ht="30" x14ac:dyDescent="0.25">
      <c r="A49" s="3" t="s">
        <v>3069</v>
      </c>
      <c r="B49" s="4"/>
      <c r="C49" s="4"/>
    </row>
    <row r="50" spans="1:3" ht="30" x14ac:dyDescent="0.25">
      <c r="A50" s="2" t="s">
        <v>3071</v>
      </c>
      <c r="B50" s="7">
        <v>8454</v>
      </c>
      <c r="C50" s="7">
        <v>2153</v>
      </c>
    </row>
    <row r="51" spans="1:3" ht="30" x14ac:dyDescent="0.25">
      <c r="A51" s="2" t="s">
        <v>2620</v>
      </c>
      <c r="B51" s="4"/>
      <c r="C51" s="4"/>
    </row>
    <row r="52" spans="1:3" ht="30" x14ac:dyDescent="0.25">
      <c r="A52" s="3" t="s">
        <v>3069</v>
      </c>
      <c r="B52" s="4"/>
      <c r="C52" s="4"/>
    </row>
    <row r="53" spans="1:3" ht="30" x14ac:dyDescent="0.25">
      <c r="A53" s="2" t="s">
        <v>3071</v>
      </c>
      <c r="B53" s="7">
        <v>445647</v>
      </c>
      <c r="C53" s="7">
        <v>254830</v>
      </c>
    </row>
    <row r="54" spans="1:3" ht="45" x14ac:dyDescent="0.25">
      <c r="A54" s="2" t="s">
        <v>3081</v>
      </c>
      <c r="B54" s="4"/>
      <c r="C54" s="4"/>
    </row>
    <row r="55" spans="1:3" ht="30" x14ac:dyDescent="0.25">
      <c r="A55" s="3" t="s">
        <v>3069</v>
      </c>
      <c r="B55" s="4"/>
      <c r="C55" s="4"/>
    </row>
    <row r="56" spans="1:3" ht="30" x14ac:dyDescent="0.25">
      <c r="A56" s="2" t="s">
        <v>3071</v>
      </c>
      <c r="B56" s="7">
        <v>445647</v>
      </c>
      <c r="C56" s="7">
        <v>254830</v>
      </c>
    </row>
    <row r="57" spans="1:3" ht="60" x14ac:dyDescent="0.25">
      <c r="A57" s="2" t="s">
        <v>3082</v>
      </c>
      <c r="B57" s="4"/>
      <c r="C57" s="4"/>
    </row>
    <row r="58" spans="1:3" ht="30" x14ac:dyDescent="0.25">
      <c r="A58" s="3" t="s">
        <v>3069</v>
      </c>
      <c r="B58" s="4"/>
      <c r="C58" s="4"/>
    </row>
    <row r="59" spans="1:3" ht="30" x14ac:dyDescent="0.25">
      <c r="A59" s="2" t="s">
        <v>3071</v>
      </c>
      <c r="B59" s="7">
        <v>445647</v>
      </c>
      <c r="C59" s="7">
        <v>254830</v>
      </c>
    </row>
    <row r="60" spans="1:3" x14ac:dyDescent="0.25">
      <c r="A60" s="2" t="s">
        <v>2621</v>
      </c>
      <c r="B60" s="4"/>
      <c r="C60" s="4"/>
    </row>
    <row r="61" spans="1:3" ht="30" x14ac:dyDescent="0.25">
      <c r="A61" s="3" t="s">
        <v>3069</v>
      </c>
      <c r="B61" s="4"/>
      <c r="C61" s="4"/>
    </row>
    <row r="62" spans="1:3" ht="30" x14ac:dyDescent="0.25">
      <c r="A62" s="2" t="s">
        <v>3071</v>
      </c>
      <c r="B62" s="7">
        <v>78680</v>
      </c>
      <c r="C62" s="7">
        <v>9434</v>
      </c>
    </row>
    <row r="63" spans="1:3" ht="30" x14ac:dyDescent="0.25">
      <c r="A63" s="2" t="s">
        <v>3083</v>
      </c>
      <c r="B63" s="4"/>
      <c r="C63" s="4"/>
    </row>
    <row r="64" spans="1:3" ht="30" x14ac:dyDescent="0.25">
      <c r="A64" s="3" t="s">
        <v>3069</v>
      </c>
      <c r="B64" s="4"/>
      <c r="C64" s="4"/>
    </row>
    <row r="65" spans="1:3" ht="30" x14ac:dyDescent="0.25">
      <c r="A65" s="2" t="s">
        <v>3071</v>
      </c>
      <c r="B65" s="7">
        <v>78680</v>
      </c>
      <c r="C65" s="7">
        <v>9434</v>
      </c>
    </row>
    <row r="66" spans="1:3" ht="60" x14ac:dyDescent="0.25">
      <c r="A66" s="2" t="s">
        <v>3084</v>
      </c>
      <c r="B66" s="4"/>
      <c r="C66" s="4"/>
    </row>
    <row r="67" spans="1:3" ht="30" x14ac:dyDescent="0.25">
      <c r="A67" s="3" t="s">
        <v>3069</v>
      </c>
      <c r="B67" s="4"/>
      <c r="C67" s="4"/>
    </row>
    <row r="68" spans="1:3" ht="30" x14ac:dyDescent="0.25">
      <c r="A68" s="2" t="s">
        <v>3071</v>
      </c>
      <c r="B68" s="7">
        <v>78680</v>
      </c>
      <c r="C68" s="7">
        <v>9434</v>
      </c>
    </row>
    <row r="69" spans="1:3" x14ac:dyDescent="0.25">
      <c r="A69" s="2" t="s">
        <v>2622</v>
      </c>
      <c r="B69" s="4"/>
      <c r="C69" s="4"/>
    </row>
    <row r="70" spans="1:3" ht="30" x14ac:dyDescent="0.25">
      <c r="A70" s="3" t="s">
        <v>3069</v>
      </c>
      <c r="B70" s="4"/>
      <c r="C70" s="4"/>
    </row>
    <row r="71" spans="1:3" ht="30" x14ac:dyDescent="0.25">
      <c r="A71" s="2" t="s">
        <v>3071</v>
      </c>
      <c r="B71" s="7">
        <v>559329</v>
      </c>
      <c r="C71" s="7">
        <v>407362</v>
      </c>
    </row>
    <row r="72" spans="1:3" ht="30" x14ac:dyDescent="0.25">
      <c r="A72" s="2" t="s">
        <v>3085</v>
      </c>
      <c r="B72" s="4"/>
      <c r="C72" s="4"/>
    </row>
    <row r="73" spans="1:3" ht="30" x14ac:dyDescent="0.25">
      <c r="A73" s="3" t="s">
        <v>3069</v>
      </c>
      <c r="B73" s="4"/>
      <c r="C73" s="4"/>
    </row>
    <row r="74" spans="1:3" ht="30" x14ac:dyDescent="0.25">
      <c r="A74" s="2" t="s">
        <v>3071</v>
      </c>
      <c r="B74" s="7">
        <v>559329</v>
      </c>
      <c r="C74" s="7">
        <v>407362</v>
      </c>
    </row>
    <row r="75" spans="1:3" ht="60" x14ac:dyDescent="0.25">
      <c r="A75" s="2" t="s">
        <v>3086</v>
      </c>
      <c r="B75" s="4"/>
      <c r="C75" s="4"/>
    </row>
    <row r="76" spans="1:3" ht="30" x14ac:dyDescent="0.25">
      <c r="A76" s="3" t="s">
        <v>3069</v>
      </c>
      <c r="B76" s="4"/>
      <c r="C76" s="4"/>
    </row>
    <row r="77" spans="1:3" ht="30" x14ac:dyDescent="0.25">
      <c r="A77" s="2" t="s">
        <v>3071</v>
      </c>
      <c r="B77" s="7">
        <v>559329</v>
      </c>
      <c r="C77" s="7">
        <v>407362</v>
      </c>
    </row>
    <row r="78" spans="1:3" x14ac:dyDescent="0.25">
      <c r="A78" s="2" t="s">
        <v>2623</v>
      </c>
      <c r="B78" s="4"/>
      <c r="C78" s="4"/>
    </row>
    <row r="79" spans="1:3" ht="30" x14ac:dyDescent="0.25">
      <c r="A79" s="3" t="s">
        <v>3069</v>
      </c>
      <c r="B79" s="4"/>
      <c r="C79" s="4"/>
    </row>
    <row r="80" spans="1:3" ht="30" x14ac:dyDescent="0.25">
      <c r="A80" s="2" t="s">
        <v>3071</v>
      </c>
      <c r="B80" s="7">
        <v>10004</v>
      </c>
      <c r="C80" s="7">
        <v>3569</v>
      </c>
    </row>
    <row r="81" spans="1:3" ht="30" x14ac:dyDescent="0.25">
      <c r="A81" s="2" t="s">
        <v>3087</v>
      </c>
      <c r="B81" s="4"/>
      <c r="C81" s="4"/>
    </row>
    <row r="82" spans="1:3" ht="30" x14ac:dyDescent="0.25">
      <c r="A82" s="3" t="s">
        <v>3069</v>
      </c>
      <c r="B82" s="4"/>
      <c r="C82" s="4"/>
    </row>
    <row r="83" spans="1:3" ht="30" x14ac:dyDescent="0.25">
      <c r="A83" s="2" t="s">
        <v>3071</v>
      </c>
      <c r="B83" s="7">
        <v>10004</v>
      </c>
      <c r="C83" s="7">
        <v>3569</v>
      </c>
    </row>
    <row r="84" spans="1:3" ht="45" x14ac:dyDescent="0.25">
      <c r="A84" s="2" t="s">
        <v>3088</v>
      </c>
      <c r="B84" s="4"/>
      <c r="C84" s="4"/>
    </row>
    <row r="85" spans="1:3" ht="30" x14ac:dyDescent="0.25">
      <c r="A85" s="3" t="s">
        <v>3069</v>
      </c>
      <c r="B85" s="4"/>
      <c r="C85" s="4"/>
    </row>
    <row r="86" spans="1:3" ht="30" x14ac:dyDescent="0.25">
      <c r="A86" s="2" t="s">
        <v>3071</v>
      </c>
      <c r="B86" s="7">
        <v>10004</v>
      </c>
      <c r="C86" s="7">
        <v>3569</v>
      </c>
    </row>
    <row r="87" spans="1:3" ht="30" x14ac:dyDescent="0.25">
      <c r="A87" s="2" t="s">
        <v>2954</v>
      </c>
      <c r="B87" s="4"/>
      <c r="C87" s="4"/>
    </row>
    <row r="88" spans="1:3" ht="30" x14ac:dyDescent="0.25">
      <c r="A88" s="3" t="s">
        <v>3069</v>
      </c>
      <c r="B88" s="4"/>
      <c r="C88" s="4"/>
    </row>
    <row r="89" spans="1:3" x14ac:dyDescent="0.25">
      <c r="A89" s="2" t="s">
        <v>1788</v>
      </c>
      <c r="B89" s="4">
        <v>513</v>
      </c>
      <c r="C89" s="4"/>
    </row>
    <row r="90" spans="1:3" ht="60" x14ac:dyDescent="0.25">
      <c r="A90" s="2" t="s">
        <v>3089</v>
      </c>
      <c r="B90" s="4"/>
      <c r="C90" s="4"/>
    </row>
    <row r="91" spans="1:3" ht="30" x14ac:dyDescent="0.25">
      <c r="A91" s="3" t="s">
        <v>3069</v>
      </c>
      <c r="B91" s="4"/>
      <c r="C91" s="4"/>
    </row>
    <row r="92" spans="1:3" x14ac:dyDescent="0.25">
      <c r="A92" s="2" t="s">
        <v>1788</v>
      </c>
      <c r="B92" s="4" t="s">
        <v>58</v>
      </c>
      <c r="C92" s="4"/>
    </row>
    <row r="93" spans="1:3" ht="45" x14ac:dyDescent="0.25">
      <c r="A93" s="2" t="s">
        <v>3090</v>
      </c>
      <c r="B93" s="4"/>
      <c r="C93" s="4"/>
    </row>
    <row r="94" spans="1:3" ht="30" x14ac:dyDescent="0.25">
      <c r="A94" s="3" t="s">
        <v>3069</v>
      </c>
      <c r="B94" s="4"/>
      <c r="C94" s="4"/>
    </row>
    <row r="95" spans="1:3" x14ac:dyDescent="0.25">
      <c r="A95" s="2" t="s">
        <v>1788</v>
      </c>
      <c r="B95" s="4" t="s">
        <v>58</v>
      </c>
      <c r="C95" s="4"/>
    </row>
    <row r="96" spans="1:3" ht="45" x14ac:dyDescent="0.25">
      <c r="A96" s="2" t="s">
        <v>3091</v>
      </c>
      <c r="B96" s="4"/>
      <c r="C96" s="4"/>
    </row>
    <row r="97" spans="1:3" ht="30" x14ac:dyDescent="0.25">
      <c r="A97" s="3" t="s">
        <v>3069</v>
      </c>
      <c r="B97" s="4"/>
      <c r="C97" s="4"/>
    </row>
    <row r="98" spans="1:3" x14ac:dyDescent="0.25">
      <c r="A98" s="2" t="s">
        <v>1788</v>
      </c>
      <c r="B98" s="4">
        <v>513</v>
      </c>
      <c r="C98" s="4"/>
    </row>
    <row r="99" spans="1:3" ht="30" x14ac:dyDescent="0.25">
      <c r="A99" s="2" t="s">
        <v>3092</v>
      </c>
      <c r="B99" s="4"/>
      <c r="C99" s="4"/>
    </row>
    <row r="100" spans="1:3" ht="30" x14ac:dyDescent="0.25">
      <c r="A100" s="3" t="s">
        <v>3069</v>
      </c>
      <c r="B100" s="4"/>
      <c r="C100" s="4"/>
    </row>
    <row r="101" spans="1:3" x14ac:dyDescent="0.25">
      <c r="A101" s="2" t="s">
        <v>1788</v>
      </c>
      <c r="B101" s="4">
        <v>513</v>
      </c>
      <c r="C101" s="4"/>
    </row>
    <row r="102" spans="1:3" ht="60" x14ac:dyDescent="0.25">
      <c r="A102" s="2" t="s">
        <v>3093</v>
      </c>
      <c r="B102" s="4"/>
      <c r="C102" s="4"/>
    </row>
    <row r="103" spans="1:3" ht="30" x14ac:dyDescent="0.25">
      <c r="A103" s="3" t="s">
        <v>3069</v>
      </c>
      <c r="B103" s="4"/>
      <c r="C103" s="4"/>
    </row>
    <row r="104" spans="1:3" x14ac:dyDescent="0.25">
      <c r="A104" s="2" t="s">
        <v>1788</v>
      </c>
      <c r="B104" s="6">
        <v>513</v>
      </c>
      <c r="C104"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94</v>
      </c>
      <c r="B1" s="8" t="s">
        <v>2</v>
      </c>
      <c r="C1" s="8" t="s">
        <v>28</v>
      </c>
    </row>
    <row r="2" spans="1:3" ht="30" x14ac:dyDescent="0.25">
      <c r="A2" s="1" t="s">
        <v>27</v>
      </c>
      <c r="B2" s="8"/>
      <c r="C2" s="8"/>
    </row>
    <row r="3" spans="1:3" ht="30" x14ac:dyDescent="0.25">
      <c r="A3" s="3" t="s">
        <v>3095</v>
      </c>
      <c r="B3" s="4"/>
      <c r="C3" s="4"/>
    </row>
    <row r="4" spans="1:3" x14ac:dyDescent="0.25">
      <c r="A4" s="2" t="s">
        <v>37</v>
      </c>
      <c r="B4" s="6">
        <v>42519</v>
      </c>
      <c r="C4" s="6">
        <v>53185</v>
      </c>
    </row>
    <row r="5" spans="1:3" x14ac:dyDescent="0.25">
      <c r="A5" s="2" t="s">
        <v>1804</v>
      </c>
      <c r="B5" s="7">
        <v>28118</v>
      </c>
      <c r="C5" s="7">
        <v>34116</v>
      </c>
    </row>
    <row r="6" spans="1:3" ht="30" x14ac:dyDescent="0.25">
      <c r="A6" s="2" t="s">
        <v>3096</v>
      </c>
      <c r="B6" s="4"/>
      <c r="C6" s="4"/>
    </row>
    <row r="7" spans="1:3" ht="30" x14ac:dyDescent="0.25">
      <c r="A7" s="3" t="s">
        <v>3095</v>
      </c>
      <c r="B7" s="4"/>
      <c r="C7" s="4"/>
    </row>
    <row r="8" spans="1:3" x14ac:dyDescent="0.25">
      <c r="A8" s="2" t="s">
        <v>37</v>
      </c>
      <c r="B8" s="7">
        <v>42519</v>
      </c>
      <c r="C8" s="7">
        <v>53185</v>
      </c>
    </row>
    <row r="9" spans="1:3" x14ac:dyDescent="0.25">
      <c r="A9" s="2" t="s">
        <v>1802</v>
      </c>
      <c r="B9" s="7">
        <v>15797</v>
      </c>
      <c r="C9" s="7">
        <v>7985</v>
      </c>
    </row>
    <row r="10" spans="1:3" x14ac:dyDescent="0.25">
      <c r="A10" s="2" t="s">
        <v>1804</v>
      </c>
      <c r="B10" s="7">
        <v>28118</v>
      </c>
      <c r="C10" s="7">
        <v>34116</v>
      </c>
    </row>
    <row r="11" spans="1:3" ht="30" x14ac:dyDescent="0.25">
      <c r="A11" s="2" t="s">
        <v>3074</v>
      </c>
      <c r="B11" s="4"/>
      <c r="C11" s="4"/>
    </row>
    <row r="12" spans="1:3" ht="30" x14ac:dyDescent="0.25">
      <c r="A12" s="3" t="s">
        <v>3095</v>
      </c>
      <c r="B12" s="4"/>
      <c r="C12" s="4"/>
    </row>
    <row r="13" spans="1:3" x14ac:dyDescent="0.25">
      <c r="A13" s="2" t="s">
        <v>37</v>
      </c>
      <c r="B13" s="4" t="s">
        <v>58</v>
      </c>
      <c r="C13" s="4"/>
    </row>
    <row r="14" spans="1:3" ht="60" x14ac:dyDescent="0.25">
      <c r="A14" s="2" t="s">
        <v>3097</v>
      </c>
      <c r="B14" s="4"/>
      <c r="C14" s="4"/>
    </row>
    <row r="15" spans="1:3" ht="30" x14ac:dyDescent="0.25">
      <c r="A15" s="3" t="s">
        <v>3095</v>
      </c>
      <c r="B15" s="4"/>
      <c r="C15" s="4"/>
    </row>
    <row r="16" spans="1:3" x14ac:dyDescent="0.25">
      <c r="A16" s="2" t="s">
        <v>37</v>
      </c>
      <c r="B16" s="4" t="s">
        <v>58</v>
      </c>
      <c r="C16" s="4" t="s">
        <v>58</v>
      </c>
    </row>
    <row r="17" spans="1:3" x14ac:dyDescent="0.25">
      <c r="A17" s="2" t="s">
        <v>1802</v>
      </c>
      <c r="B17" s="4" t="s">
        <v>58</v>
      </c>
      <c r="C17" s="4" t="s">
        <v>58</v>
      </c>
    </row>
    <row r="18" spans="1:3" x14ac:dyDescent="0.25">
      <c r="A18" s="2" t="s">
        <v>1804</v>
      </c>
      <c r="B18" s="4" t="s">
        <v>58</v>
      </c>
      <c r="C18" s="4" t="s">
        <v>58</v>
      </c>
    </row>
    <row r="19" spans="1:3" ht="30" x14ac:dyDescent="0.25">
      <c r="A19" s="2" t="s">
        <v>3075</v>
      </c>
      <c r="B19" s="4"/>
      <c r="C19" s="4"/>
    </row>
    <row r="20" spans="1:3" ht="30" x14ac:dyDescent="0.25">
      <c r="A20" s="3" t="s">
        <v>3095</v>
      </c>
      <c r="B20" s="4"/>
      <c r="C20" s="4"/>
    </row>
    <row r="21" spans="1:3" x14ac:dyDescent="0.25">
      <c r="A21" s="2" t="s">
        <v>37</v>
      </c>
      <c r="B21" s="7">
        <v>42519</v>
      </c>
      <c r="C21" s="7">
        <v>53185</v>
      </c>
    </row>
    <row r="22" spans="1:3" ht="60" x14ac:dyDescent="0.25">
      <c r="A22" s="2" t="s">
        <v>3098</v>
      </c>
      <c r="B22" s="4"/>
      <c r="C22" s="4"/>
    </row>
    <row r="23" spans="1:3" ht="30" x14ac:dyDescent="0.25">
      <c r="A23" s="3" t="s">
        <v>3095</v>
      </c>
      <c r="B23" s="4"/>
      <c r="C23" s="4"/>
    </row>
    <row r="24" spans="1:3" x14ac:dyDescent="0.25">
      <c r="A24" s="2" t="s">
        <v>37</v>
      </c>
      <c r="B24" s="7">
        <v>42519</v>
      </c>
      <c r="C24" s="7">
        <v>53185</v>
      </c>
    </row>
    <row r="25" spans="1:3" x14ac:dyDescent="0.25">
      <c r="A25" s="2" t="s">
        <v>1802</v>
      </c>
      <c r="B25" s="4" t="s">
        <v>58</v>
      </c>
      <c r="C25" s="4" t="s">
        <v>58</v>
      </c>
    </row>
    <row r="26" spans="1:3" x14ac:dyDescent="0.25">
      <c r="A26" s="2" t="s">
        <v>1804</v>
      </c>
      <c r="B26" s="4" t="s">
        <v>58</v>
      </c>
      <c r="C26" s="4" t="s">
        <v>58</v>
      </c>
    </row>
    <row r="27" spans="1:3" ht="30" x14ac:dyDescent="0.25">
      <c r="A27" s="2" t="s">
        <v>3076</v>
      </c>
      <c r="B27" s="4"/>
      <c r="C27" s="4"/>
    </row>
    <row r="28" spans="1:3" ht="30" x14ac:dyDescent="0.25">
      <c r="A28" s="3" t="s">
        <v>3095</v>
      </c>
      <c r="B28" s="4"/>
      <c r="C28" s="4"/>
    </row>
    <row r="29" spans="1:3" x14ac:dyDescent="0.25">
      <c r="A29" s="2" t="s">
        <v>37</v>
      </c>
      <c r="B29" s="4" t="s">
        <v>58</v>
      </c>
      <c r="C29" s="4"/>
    </row>
    <row r="30" spans="1:3" ht="45" x14ac:dyDescent="0.25">
      <c r="A30" s="2" t="s">
        <v>3099</v>
      </c>
      <c r="B30" s="4"/>
      <c r="C30" s="4"/>
    </row>
    <row r="31" spans="1:3" ht="30" x14ac:dyDescent="0.25">
      <c r="A31" s="3" t="s">
        <v>3095</v>
      </c>
      <c r="B31" s="4"/>
      <c r="C31" s="4"/>
    </row>
    <row r="32" spans="1:3" x14ac:dyDescent="0.25">
      <c r="A32" s="2" t="s">
        <v>37</v>
      </c>
      <c r="B32" s="4" t="s">
        <v>58</v>
      </c>
      <c r="C32" s="4" t="s">
        <v>58</v>
      </c>
    </row>
    <row r="33" spans="1:3" x14ac:dyDescent="0.25">
      <c r="A33" s="2" t="s">
        <v>1802</v>
      </c>
      <c r="B33" s="7">
        <v>15797</v>
      </c>
      <c r="C33" s="7">
        <v>7985</v>
      </c>
    </row>
    <row r="34" spans="1:3" x14ac:dyDescent="0.25">
      <c r="A34" s="2" t="s">
        <v>1804</v>
      </c>
      <c r="B34" s="6">
        <v>28118</v>
      </c>
      <c r="C34" s="6">
        <v>3411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customWidth="1"/>
  </cols>
  <sheetData>
    <row r="1" spans="1:5" ht="15" customHeight="1" x14ac:dyDescent="0.25">
      <c r="A1" s="1" t="s">
        <v>3100</v>
      </c>
      <c r="B1" s="8" t="s">
        <v>1</v>
      </c>
      <c r="C1" s="8"/>
      <c r="D1" s="8"/>
      <c r="E1" s="8"/>
    </row>
    <row r="2" spans="1:5" ht="30" x14ac:dyDescent="0.25">
      <c r="A2" s="1" t="s">
        <v>27</v>
      </c>
      <c r="B2" s="8" t="s">
        <v>2</v>
      </c>
      <c r="C2" s="8"/>
      <c r="D2" s="8" t="s">
        <v>28</v>
      </c>
      <c r="E2" s="8"/>
    </row>
    <row r="3" spans="1:5" x14ac:dyDescent="0.25">
      <c r="A3" s="2" t="s">
        <v>3101</v>
      </c>
      <c r="B3" s="4"/>
      <c r="C3" s="4"/>
      <c r="D3" s="4"/>
      <c r="E3" s="4"/>
    </row>
    <row r="4" spans="1:5" ht="45" x14ac:dyDescent="0.25">
      <c r="A4" s="3" t="s">
        <v>3102</v>
      </c>
      <c r="B4" s="4"/>
      <c r="C4" s="4"/>
      <c r="D4" s="4"/>
      <c r="E4" s="4"/>
    </row>
    <row r="5" spans="1:5" ht="30" x14ac:dyDescent="0.25">
      <c r="A5" s="2" t="s">
        <v>3103</v>
      </c>
      <c r="B5" s="4" t="s">
        <v>3104</v>
      </c>
      <c r="C5" s="655" t="s">
        <v>2589</v>
      </c>
      <c r="D5" s="4" t="s">
        <v>3104</v>
      </c>
      <c r="E5" s="655" t="s">
        <v>2589</v>
      </c>
    </row>
    <row r="6" spans="1:5" ht="45" x14ac:dyDescent="0.25">
      <c r="A6" s="2" t="s">
        <v>3105</v>
      </c>
      <c r="B6" s="4"/>
      <c r="C6" s="4"/>
      <c r="D6" s="4"/>
      <c r="E6" s="4"/>
    </row>
    <row r="7" spans="1:5" ht="45" x14ac:dyDescent="0.25">
      <c r="A7" s="3" t="s">
        <v>3102</v>
      </c>
      <c r="B7" s="4"/>
      <c r="C7" s="4"/>
      <c r="D7" s="4"/>
      <c r="E7" s="4"/>
    </row>
    <row r="8" spans="1:5" x14ac:dyDescent="0.25">
      <c r="A8" s="2" t="s">
        <v>3106</v>
      </c>
      <c r="B8" s="654">
        <v>0.32</v>
      </c>
      <c r="C8" s="4"/>
      <c r="D8" s="654">
        <v>0.33</v>
      </c>
      <c r="E8" s="4"/>
    </row>
    <row r="9" spans="1:5" x14ac:dyDescent="0.25">
      <c r="A9" s="2" t="s">
        <v>3107</v>
      </c>
      <c r="B9" s="4"/>
      <c r="C9" s="4"/>
      <c r="D9" s="4"/>
      <c r="E9" s="4"/>
    </row>
    <row r="10" spans="1:5" ht="45" x14ac:dyDescent="0.25">
      <c r="A10" s="3" t="s">
        <v>3102</v>
      </c>
      <c r="B10" s="4"/>
      <c r="C10" s="4"/>
      <c r="D10" s="4"/>
      <c r="E10" s="4"/>
    </row>
    <row r="11" spans="1:5" x14ac:dyDescent="0.25">
      <c r="A11" s="2" t="s">
        <v>144</v>
      </c>
      <c r="B11" s="7">
        <v>43915</v>
      </c>
      <c r="C11" s="4"/>
      <c r="D11" s="7">
        <v>42101</v>
      </c>
      <c r="E11" s="4"/>
    </row>
    <row r="12" spans="1:5" ht="30" x14ac:dyDescent="0.25">
      <c r="A12" s="2" t="s">
        <v>3108</v>
      </c>
      <c r="B12" s="4"/>
      <c r="C12" s="4"/>
      <c r="D12" s="4"/>
      <c r="E12" s="4"/>
    </row>
    <row r="13" spans="1:5" ht="45" x14ac:dyDescent="0.25">
      <c r="A13" s="3" t="s">
        <v>3102</v>
      </c>
      <c r="B13" s="4"/>
      <c r="C13" s="4"/>
      <c r="D13" s="4"/>
      <c r="E13" s="4"/>
    </row>
    <row r="14" spans="1:5" x14ac:dyDescent="0.25">
      <c r="A14" s="2" t="s">
        <v>1802</v>
      </c>
      <c r="B14" s="7">
        <v>15797</v>
      </c>
      <c r="C14" s="4"/>
      <c r="D14" s="7">
        <v>7985</v>
      </c>
      <c r="E14" s="4"/>
    </row>
    <row r="15" spans="1:5" ht="30" x14ac:dyDescent="0.25">
      <c r="A15" s="2" t="s">
        <v>3109</v>
      </c>
      <c r="B15" s="4"/>
      <c r="C15" s="4"/>
      <c r="D15" s="4"/>
      <c r="E15" s="4"/>
    </row>
    <row r="16" spans="1:5" ht="45" x14ac:dyDescent="0.25">
      <c r="A16" s="3" t="s">
        <v>3102</v>
      </c>
      <c r="B16" s="4"/>
      <c r="C16" s="4"/>
      <c r="D16" s="4"/>
      <c r="E16" s="4"/>
    </row>
    <row r="17" spans="1:5" x14ac:dyDescent="0.25">
      <c r="A17" s="2" t="s">
        <v>1804</v>
      </c>
      <c r="B17" s="7">
        <v>28118</v>
      </c>
      <c r="C17" s="4"/>
      <c r="D17" s="7">
        <v>34116</v>
      </c>
      <c r="E17" s="4"/>
    </row>
    <row r="18" spans="1:5" ht="30" x14ac:dyDescent="0.25">
      <c r="A18" s="2" t="s">
        <v>3110</v>
      </c>
      <c r="B18" s="4"/>
      <c r="C18" s="4"/>
      <c r="D18" s="4"/>
      <c r="E18" s="4"/>
    </row>
    <row r="19" spans="1:5" ht="45" x14ac:dyDescent="0.25">
      <c r="A19" s="3" t="s">
        <v>3102</v>
      </c>
      <c r="B19" s="4"/>
      <c r="C19" s="4"/>
      <c r="D19" s="4"/>
      <c r="E19" s="4"/>
    </row>
    <row r="20" spans="1:5" ht="30" x14ac:dyDescent="0.25">
      <c r="A20" s="2" t="s">
        <v>3103</v>
      </c>
      <c r="B20" s="4"/>
      <c r="C20" s="4"/>
      <c r="D20" s="4" t="s">
        <v>3104</v>
      </c>
      <c r="E20" s="655" t="s">
        <v>2589</v>
      </c>
    </row>
    <row r="21" spans="1:5" ht="60" x14ac:dyDescent="0.25">
      <c r="A21" s="2" t="s">
        <v>3111</v>
      </c>
      <c r="B21" s="4"/>
      <c r="C21" s="4"/>
      <c r="D21" s="4"/>
      <c r="E21" s="4"/>
    </row>
    <row r="22" spans="1:5" ht="45" x14ac:dyDescent="0.25">
      <c r="A22" s="3" t="s">
        <v>3102</v>
      </c>
      <c r="B22" s="4"/>
      <c r="C22" s="4"/>
      <c r="D22" s="4"/>
      <c r="E22" s="4"/>
    </row>
    <row r="23" spans="1:5" x14ac:dyDescent="0.25">
      <c r="A23" s="2" t="s">
        <v>3106</v>
      </c>
      <c r="B23" s="4"/>
      <c r="C23" s="4"/>
      <c r="D23" s="654">
        <v>0</v>
      </c>
      <c r="E23" s="4"/>
    </row>
    <row r="24" spans="1:5" ht="45" x14ac:dyDescent="0.25">
      <c r="A24" s="2" t="s">
        <v>3112</v>
      </c>
      <c r="B24" s="4"/>
      <c r="C24" s="4"/>
      <c r="D24" s="4"/>
      <c r="E24" s="4"/>
    </row>
    <row r="25" spans="1:5" ht="45" x14ac:dyDescent="0.25">
      <c r="A25" s="3" t="s">
        <v>3102</v>
      </c>
      <c r="B25" s="4"/>
      <c r="C25" s="4"/>
      <c r="D25" s="4"/>
      <c r="E25" s="4"/>
    </row>
    <row r="26" spans="1:5" x14ac:dyDescent="0.25">
      <c r="A26" s="2" t="s">
        <v>1802</v>
      </c>
      <c r="B26" s="4"/>
      <c r="C26" s="4"/>
      <c r="D26" s="4">
        <v>219</v>
      </c>
      <c r="E26" s="4"/>
    </row>
    <row r="27" spans="1:5" ht="45" x14ac:dyDescent="0.25">
      <c r="A27" s="2" t="s">
        <v>3113</v>
      </c>
      <c r="B27" s="4"/>
      <c r="C27" s="4"/>
      <c r="D27" s="4"/>
      <c r="E27" s="4"/>
    </row>
    <row r="28" spans="1:5" ht="45" x14ac:dyDescent="0.25">
      <c r="A28" s="3" t="s">
        <v>3102</v>
      </c>
      <c r="B28" s="4"/>
      <c r="C28" s="4"/>
      <c r="D28" s="4"/>
      <c r="E28" s="4"/>
    </row>
    <row r="29" spans="1:5" ht="30" x14ac:dyDescent="0.25">
      <c r="A29" s="2" t="s">
        <v>3103</v>
      </c>
      <c r="B29" s="4" t="s">
        <v>3104</v>
      </c>
      <c r="C29" s="655" t="s">
        <v>2589</v>
      </c>
      <c r="D29" s="4" t="s">
        <v>3104</v>
      </c>
      <c r="E29" s="655" t="s">
        <v>2589</v>
      </c>
    </row>
    <row r="30" spans="1:5" ht="60" x14ac:dyDescent="0.25">
      <c r="A30" s="2" t="s">
        <v>3114</v>
      </c>
      <c r="B30" s="4"/>
      <c r="C30" s="4"/>
      <c r="D30" s="4"/>
      <c r="E30" s="4"/>
    </row>
    <row r="31" spans="1:5" ht="45" x14ac:dyDescent="0.25">
      <c r="A31" s="3" t="s">
        <v>3102</v>
      </c>
      <c r="B31" s="4"/>
      <c r="C31" s="4"/>
      <c r="D31" s="4"/>
      <c r="E31" s="4"/>
    </row>
    <row r="32" spans="1:5" x14ac:dyDescent="0.25">
      <c r="A32" s="2" t="s">
        <v>3106</v>
      </c>
      <c r="B32" s="654">
        <v>0.34</v>
      </c>
      <c r="C32" s="4"/>
      <c r="D32" s="654">
        <v>0.17</v>
      </c>
      <c r="E32" s="4"/>
    </row>
    <row r="33" spans="1:5" ht="60" x14ac:dyDescent="0.25">
      <c r="A33" s="2" t="s">
        <v>3115</v>
      </c>
      <c r="B33" s="4"/>
      <c r="C33" s="4"/>
      <c r="D33" s="4"/>
      <c r="E33" s="4"/>
    </row>
    <row r="34" spans="1:5" ht="45" x14ac:dyDescent="0.25">
      <c r="A34" s="3" t="s">
        <v>3102</v>
      </c>
      <c r="B34" s="4"/>
      <c r="C34" s="4"/>
      <c r="D34" s="4"/>
      <c r="E34" s="4"/>
    </row>
    <row r="35" spans="1:5" x14ac:dyDescent="0.25">
      <c r="A35" s="2" t="s">
        <v>1802</v>
      </c>
      <c r="B35" s="7">
        <v>3304</v>
      </c>
      <c r="C35" s="4"/>
      <c r="D35" s="7">
        <v>2043</v>
      </c>
      <c r="E35" s="4"/>
    </row>
    <row r="36" spans="1:5" ht="45" x14ac:dyDescent="0.25">
      <c r="A36" s="2" t="s">
        <v>3116</v>
      </c>
      <c r="B36" s="4"/>
      <c r="C36" s="4"/>
      <c r="D36" s="4"/>
      <c r="E36" s="4"/>
    </row>
    <row r="37" spans="1:5" ht="45" x14ac:dyDescent="0.25">
      <c r="A37" s="3" t="s">
        <v>3102</v>
      </c>
      <c r="B37" s="4"/>
      <c r="C37" s="4"/>
      <c r="D37" s="4"/>
      <c r="E37" s="4"/>
    </row>
    <row r="38" spans="1:5" ht="30" x14ac:dyDescent="0.25">
      <c r="A38" s="2" t="s">
        <v>3103</v>
      </c>
      <c r="B38" s="4" t="s">
        <v>3104</v>
      </c>
      <c r="C38" s="655" t="s">
        <v>2589</v>
      </c>
      <c r="D38" s="4"/>
      <c r="E38" s="4"/>
    </row>
    <row r="39" spans="1:5" ht="60" x14ac:dyDescent="0.25">
      <c r="A39" s="2" t="s">
        <v>3117</v>
      </c>
      <c r="B39" s="4"/>
      <c r="C39" s="4"/>
      <c r="D39" s="4"/>
      <c r="E39" s="4"/>
    </row>
    <row r="40" spans="1:5" ht="45" x14ac:dyDescent="0.25">
      <c r="A40" s="3" t="s">
        <v>3102</v>
      </c>
      <c r="B40" s="4"/>
      <c r="C40" s="4"/>
      <c r="D40" s="4"/>
      <c r="E40" s="4"/>
    </row>
    <row r="41" spans="1:5" x14ac:dyDescent="0.25">
      <c r="A41" s="2" t="s">
        <v>3106</v>
      </c>
      <c r="B41" s="654">
        <v>0.01</v>
      </c>
      <c r="C41" s="4"/>
      <c r="D41" s="4"/>
      <c r="E41" s="4"/>
    </row>
    <row r="42" spans="1:5" ht="60" x14ac:dyDescent="0.25">
      <c r="A42" s="2" t="s">
        <v>3118</v>
      </c>
      <c r="B42" s="4"/>
      <c r="C42" s="4"/>
      <c r="D42" s="4"/>
      <c r="E42" s="4"/>
    </row>
    <row r="43" spans="1:5" ht="45" x14ac:dyDescent="0.25">
      <c r="A43" s="3" t="s">
        <v>3102</v>
      </c>
      <c r="B43" s="4"/>
      <c r="C43" s="4"/>
      <c r="D43" s="4"/>
      <c r="E43" s="4"/>
    </row>
    <row r="44" spans="1:5" x14ac:dyDescent="0.25">
      <c r="A44" s="2" t="s">
        <v>1802</v>
      </c>
      <c r="B44" s="7">
        <v>7828</v>
      </c>
      <c r="C44" s="4"/>
      <c r="D44" s="4"/>
      <c r="E44" s="4"/>
    </row>
    <row r="45" spans="1:5" ht="30" x14ac:dyDescent="0.25">
      <c r="A45" s="2" t="s">
        <v>3119</v>
      </c>
      <c r="B45" s="4"/>
      <c r="C45" s="4"/>
      <c r="D45" s="4"/>
      <c r="E45" s="4"/>
    </row>
    <row r="46" spans="1:5" ht="45" x14ac:dyDescent="0.25">
      <c r="A46" s="3" t="s">
        <v>3102</v>
      </c>
      <c r="B46" s="4"/>
      <c r="C46" s="4"/>
      <c r="D46" s="4"/>
      <c r="E46" s="4"/>
    </row>
    <row r="47" spans="1:5" ht="30" x14ac:dyDescent="0.25">
      <c r="A47" s="2" t="s">
        <v>3103</v>
      </c>
      <c r="B47" s="4" t="s">
        <v>3104</v>
      </c>
      <c r="C47" s="655" t="s">
        <v>2589</v>
      </c>
      <c r="D47" s="4" t="s">
        <v>3104</v>
      </c>
      <c r="E47" s="655" t="s">
        <v>2589</v>
      </c>
    </row>
    <row r="48" spans="1:5" ht="60" x14ac:dyDescent="0.25">
      <c r="A48" s="2" t="s">
        <v>3120</v>
      </c>
      <c r="B48" s="4"/>
      <c r="C48" s="4"/>
      <c r="D48" s="4"/>
      <c r="E48" s="4"/>
    </row>
    <row r="49" spans="1:5" ht="45" x14ac:dyDescent="0.25">
      <c r="A49" s="3" t="s">
        <v>3102</v>
      </c>
      <c r="B49" s="4"/>
      <c r="C49" s="4"/>
      <c r="D49" s="4"/>
      <c r="E49" s="4"/>
    </row>
    <row r="50" spans="1:5" x14ac:dyDescent="0.25">
      <c r="A50" s="2" t="s">
        <v>3106</v>
      </c>
      <c r="B50" s="654">
        <v>0.16</v>
      </c>
      <c r="C50" s="4"/>
      <c r="D50" s="654">
        <v>0.1</v>
      </c>
      <c r="E50" s="4"/>
    </row>
    <row r="51" spans="1:5" ht="45" x14ac:dyDescent="0.25">
      <c r="A51" s="2" t="s">
        <v>3121</v>
      </c>
      <c r="B51" s="4"/>
      <c r="C51" s="4"/>
      <c r="D51" s="4"/>
      <c r="E51" s="4"/>
    </row>
    <row r="52" spans="1:5" ht="45" x14ac:dyDescent="0.25">
      <c r="A52" s="3" t="s">
        <v>3102</v>
      </c>
      <c r="B52" s="4"/>
      <c r="C52" s="4"/>
      <c r="D52" s="4"/>
      <c r="E52" s="4"/>
    </row>
    <row r="53" spans="1:5" x14ac:dyDescent="0.25">
      <c r="A53" s="2" t="s">
        <v>1802</v>
      </c>
      <c r="B53" s="4">
        <v>431</v>
      </c>
      <c r="C53" s="4"/>
      <c r="D53" s="4">
        <v>908</v>
      </c>
      <c r="E53" s="4"/>
    </row>
    <row r="54" spans="1:5" ht="30" x14ac:dyDescent="0.25">
      <c r="A54" s="2" t="s">
        <v>3122</v>
      </c>
      <c r="B54" s="4"/>
      <c r="C54" s="4"/>
      <c r="D54" s="4"/>
      <c r="E54" s="4"/>
    </row>
    <row r="55" spans="1:5" ht="45" x14ac:dyDescent="0.25">
      <c r="A55" s="3" t="s">
        <v>3102</v>
      </c>
      <c r="B55" s="4"/>
      <c r="C55" s="4"/>
      <c r="D55" s="4"/>
      <c r="E55" s="4"/>
    </row>
    <row r="56" spans="1:5" ht="30" x14ac:dyDescent="0.25">
      <c r="A56" s="2" t="s">
        <v>3103</v>
      </c>
      <c r="B56" s="4" t="s">
        <v>3104</v>
      </c>
      <c r="C56" s="655" t="s">
        <v>2589</v>
      </c>
      <c r="D56" s="4" t="s">
        <v>3104</v>
      </c>
      <c r="E56" s="655" t="s">
        <v>2589</v>
      </c>
    </row>
    <row r="57" spans="1:5" ht="60" x14ac:dyDescent="0.25">
      <c r="A57" s="2" t="s">
        <v>3123</v>
      </c>
      <c r="B57" s="4"/>
      <c r="C57" s="4"/>
      <c r="D57" s="4"/>
      <c r="E57" s="4"/>
    </row>
    <row r="58" spans="1:5" ht="45" x14ac:dyDescent="0.25">
      <c r="A58" s="3" t="s">
        <v>3102</v>
      </c>
      <c r="B58" s="4"/>
      <c r="C58" s="4"/>
      <c r="D58" s="4"/>
      <c r="E58" s="4"/>
    </row>
    <row r="59" spans="1:5" x14ac:dyDescent="0.25">
      <c r="A59" s="2" t="s">
        <v>3106</v>
      </c>
      <c r="B59" s="654">
        <v>0.14000000000000001</v>
      </c>
      <c r="C59" s="4"/>
      <c r="D59" s="654">
        <v>0</v>
      </c>
      <c r="E59" s="4"/>
    </row>
    <row r="60" spans="1:5" ht="45" x14ac:dyDescent="0.25">
      <c r="A60" s="2" t="s">
        <v>3124</v>
      </c>
      <c r="B60" s="4"/>
      <c r="C60" s="4"/>
      <c r="D60" s="4"/>
      <c r="E60" s="4"/>
    </row>
    <row r="61" spans="1:5" ht="45" x14ac:dyDescent="0.25">
      <c r="A61" s="3" t="s">
        <v>3102</v>
      </c>
      <c r="B61" s="4"/>
      <c r="C61" s="4"/>
      <c r="D61" s="4"/>
      <c r="E61" s="4"/>
    </row>
    <row r="62" spans="1:5" x14ac:dyDescent="0.25">
      <c r="A62" s="2" t="s">
        <v>1802</v>
      </c>
      <c r="B62" s="7">
        <v>1366</v>
      </c>
      <c r="C62" s="4"/>
      <c r="D62" s="7">
        <v>1332</v>
      </c>
      <c r="E62" s="4"/>
    </row>
    <row r="63" spans="1:5" ht="30" x14ac:dyDescent="0.25">
      <c r="A63" s="2" t="s">
        <v>3125</v>
      </c>
      <c r="B63" s="4"/>
      <c r="C63" s="4"/>
      <c r="D63" s="4"/>
      <c r="E63" s="4"/>
    </row>
    <row r="64" spans="1:5" ht="45" x14ac:dyDescent="0.25">
      <c r="A64" s="3" t="s">
        <v>3102</v>
      </c>
      <c r="B64" s="4"/>
      <c r="C64" s="4"/>
      <c r="D64" s="4"/>
      <c r="E64" s="4"/>
    </row>
    <row r="65" spans="1:5" ht="30" x14ac:dyDescent="0.25">
      <c r="A65" s="2" t="s">
        <v>3103</v>
      </c>
      <c r="B65" s="4" t="s">
        <v>3104</v>
      </c>
      <c r="C65" s="655" t="s">
        <v>2589</v>
      </c>
      <c r="D65" s="4" t="s">
        <v>3104</v>
      </c>
      <c r="E65" s="655" t="s">
        <v>2589</v>
      </c>
    </row>
    <row r="66" spans="1:5" ht="60" x14ac:dyDescent="0.25">
      <c r="A66" s="2" t="s">
        <v>3126</v>
      </c>
      <c r="B66" s="4"/>
      <c r="C66" s="4"/>
      <c r="D66" s="4"/>
      <c r="E66" s="4"/>
    </row>
    <row r="67" spans="1:5" ht="45" x14ac:dyDescent="0.25">
      <c r="A67" s="3" t="s">
        <v>3102</v>
      </c>
      <c r="B67" s="4"/>
      <c r="C67" s="4"/>
      <c r="D67" s="4"/>
      <c r="E67" s="4"/>
    </row>
    <row r="68" spans="1:5" x14ac:dyDescent="0.25">
      <c r="A68" s="2" t="s">
        <v>3106</v>
      </c>
      <c r="B68" s="654">
        <v>0.45</v>
      </c>
      <c r="C68" s="4"/>
      <c r="D68" s="654">
        <v>0.28000000000000003</v>
      </c>
      <c r="E68" s="4"/>
    </row>
    <row r="69" spans="1:5" ht="45" x14ac:dyDescent="0.25">
      <c r="A69" s="2" t="s">
        <v>3127</v>
      </c>
      <c r="B69" s="4"/>
      <c r="C69" s="4"/>
      <c r="D69" s="4"/>
      <c r="E69" s="4"/>
    </row>
    <row r="70" spans="1:5" ht="45" x14ac:dyDescent="0.25">
      <c r="A70" s="3" t="s">
        <v>3102</v>
      </c>
      <c r="B70" s="4"/>
      <c r="C70" s="4"/>
      <c r="D70" s="4"/>
      <c r="E70" s="4"/>
    </row>
    <row r="71" spans="1:5" x14ac:dyDescent="0.25">
      <c r="A71" s="2" t="s">
        <v>1802</v>
      </c>
      <c r="B71" s="4">
        <v>339</v>
      </c>
      <c r="C71" s="4"/>
      <c r="D71" s="7">
        <v>1719</v>
      </c>
      <c r="E71" s="4"/>
    </row>
    <row r="72" spans="1:5" ht="30" x14ac:dyDescent="0.25">
      <c r="A72" s="2" t="s">
        <v>3128</v>
      </c>
      <c r="B72" s="4"/>
      <c r="C72" s="4"/>
      <c r="D72" s="4"/>
      <c r="E72" s="4"/>
    </row>
    <row r="73" spans="1:5" ht="45" x14ac:dyDescent="0.25">
      <c r="A73" s="3" t="s">
        <v>3102</v>
      </c>
      <c r="B73" s="4"/>
      <c r="C73" s="4"/>
      <c r="D73" s="4"/>
      <c r="E73" s="4"/>
    </row>
    <row r="74" spans="1:5" ht="30" x14ac:dyDescent="0.25">
      <c r="A74" s="2" t="s">
        <v>3103</v>
      </c>
      <c r="B74" s="4" t="s">
        <v>3104</v>
      </c>
      <c r="C74" s="655" t="s">
        <v>3129</v>
      </c>
      <c r="D74" s="4" t="s">
        <v>3104</v>
      </c>
      <c r="E74" s="655" t="s">
        <v>2589</v>
      </c>
    </row>
    <row r="75" spans="1:5" ht="45" x14ac:dyDescent="0.25">
      <c r="A75" s="2" t="s">
        <v>3130</v>
      </c>
      <c r="B75" s="4"/>
      <c r="C75" s="4"/>
      <c r="D75" s="4"/>
      <c r="E75" s="4"/>
    </row>
    <row r="76" spans="1:5" ht="45" x14ac:dyDescent="0.25">
      <c r="A76" s="3" t="s">
        <v>3102</v>
      </c>
      <c r="B76" s="4"/>
      <c r="C76" s="4"/>
      <c r="D76" s="4"/>
      <c r="E76" s="4"/>
    </row>
    <row r="77" spans="1:5" ht="17.25" x14ac:dyDescent="0.25">
      <c r="A77" s="2" t="s">
        <v>3106</v>
      </c>
      <c r="B77" s="654">
        <v>0.06</v>
      </c>
      <c r="C77" s="655" t="s">
        <v>2591</v>
      </c>
      <c r="D77" s="654">
        <v>0</v>
      </c>
      <c r="E77" s="4"/>
    </row>
    <row r="78" spans="1:5" ht="45" x14ac:dyDescent="0.25">
      <c r="A78" s="2" t="s">
        <v>3131</v>
      </c>
      <c r="B78" s="4"/>
      <c r="C78" s="4"/>
      <c r="D78" s="4"/>
      <c r="E78" s="4"/>
    </row>
    <row r="79" spans="1:5" ht="45" x14ac:dyDescent="0.25">
      <c r="A79" s="3" t="s">
        <v>3102</v>
      </c>
      <c r="B79" s="4"/>
      <c r="C79" s="4"/>
      <c r="D79" s="4"/>
      <c r="E79" s="4"/>
    </row>
    <row r="80" spans="1:5" ht="17.25" x14ac:dyDescent="0.25">
      <c r="A80" s="2" t="s">
        <v>1802</v>
      </c>
      <c r="B80" s="7">
        <v>2529</v>
      </c>
      <c r="C80" s="655" t="s">
        <v>2591</v>
      </c>
      <c r="D80" s="7">
        <v>1764</v>
      </c>
      <c r="E80" s="4"/>
    </row>
    <row r="81" spans="1:5" x14ac:dyDescent="0.25">
      <c r="A81" s="24"/>
      <c r="B81" s="24"/>
      <c r="C81" s="24"/>
      <c r="D81" s="24"/>
      <c r="E81" s="24"/>
    </row>
    <row r="82" spans="1:5" ht="45" customHeight="1" x14ac:dyDescent="0.25">
      <c r="A82" s="2" t="s">
        <v>2589</v>
      </c>
      <c r="B82" s="25" t="s">
        <v>3132</v>
      </c>
      <c r="C82" s="25"/>
      <c r="D82" s="25"/>
      <c r="E82" s="25"/>
    </row>
    <row r="83" spans="1:5" ht="30" customHeight="1" x14ac:dyDescent="0.25">
      <c r="A83" s="2" t="s">
        <v>2591</v>
      </c>
      <c r="B83" s="25" t="s">
        <v>3133</v>
      </c>
      <c r="C83" s="25"/>
      <c r="D83" s="25"/>
      <c r="E83" s="25"/>
    </row>
  </sheetData>
  <mergeCells count="6">
    <mergeCell ref="B1:E1"/>
    <mergeCell ref="B2:C2"/>
    <mergeCell ref="D2:E2"/>
    <mergeCell ref="A81:E81"/>
    <mergeCell ref="B82:E82"/>
    <mergeCell ref="B83:E8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34</v>
      </c>
      <c r="B1" s="8" t="s">
        <v>2</v>
      </c>
      <c r="C1" s="8" t="s">
        <v>28</v>
      </c>
    </row>
    <row r="2" spans="1:3" ht="30" x14ac:dyDescent="0.25">
      <c r="A2" s="1" t="s">
        <v>27</v>
      </c>
      <c r="B2" s="8"/>
      <c r="C2" s="8"/>
    </row>
    <row r="3" spans="1:3" x14ac:dyDescent="0.25">
      <c r="A3" s="3" t="s">
        <v>1783</v>
      </c>
      <c r="B3" s="4"/>
      <c r="C3" s="4"/>
    </row>
    <row r="4" spans="1:3" x14ac:dyDescent="0.25">
      <c r="A4" s="2" t="s">
        <v>365</v>
      </c>
      <c r="B4" s="6">
        <v>133260</v>
      </c>
      <c r="C4" s="6">
        <v>73023</v>
      </c>
    </row>
    <row r="5" spans="1:3" ht="30" x14ac:dyDescent="0.25">
      <c r="A5" s="2" t="s">
        <v>35</v>
      </c>
      <c r="B5" s="7">
        <v>1102114</v>
      </c>
      <c r="C5" s="7">
        <v>677348</v>
      </c>
    </row>
    <row r="6" spans="1:3" x14ac:dyDescent="0.25">
      <c r="A6" s="2" t="s">
        <v>1866</v>
      </c>
      <c r="B6" s="7">
        <v>54854</v>
      </c>
      <c r="C6" s="7">
        <v>26036</v>
      </c>
    </row>
    <row r="7" spans="1:3" x14ac:dyDescent="0.25">
      <c r="A7" s="2" t="s">
        <v>37</v>
      </c>
      <c r="B7" s="7">
        <v>42519</v>
      </c>
      <c r="C7" s="7">
        <v>53185</v>
      </c>
    </row>
    <row r="8" spans="1:3" x14ac:dyDescent="0.25">
      <c r="A8" s="2" t="s">
        <v>40</v>
      </c>
      <c r="B8" s="7">
        <v>5340759</v>
      </c>
      <c r="C8" s="7">
        <v>3035504</v>
      </c>
    </row>
    <row r="9" spans="1:3" x14ac:dyDescent="0.25">
      <c r="A9" s="2" t="s">
        <v>3070</v>
      </c>
      <c r="B9" s="7">
        <v>2681</v>
      </c>
      <c r="C9" s="4">
        <v>33</v>
      </c>
    </row>
    <row r="10" spans="1:3" x14ac:dyDescent="0.25">
      <c r="A10" s="2" t="s">
        <v>1787</v>
      </c>
      <c r="B10" s="4">
        <v>580</v>
      </c>
      <c r="C10" s="4"/>
    </row>
    <row r="11" spans="1:3" x14ac:dyDescent="0.25">
      <c r="A11" s="2" t="s">
        <v>1870</v>
      </c>
      <c r="B11" s="7">
        <v>21775</v>
      </c>
      <c r="C11" s="7">
        <v>15000</v>
      </c>
    </row>
    <row r="12" spans="1:3" x14ac:dyDescent="0.25">
      <c r="A12" s="2" t="s">
        <v>45</v>
      </c>
      <c r="B12" s="7">
        <v>139005</v>
      </c>
      <c r="C12" s="7">
        <v>88468</v>
      </c>
    </row>
    <row r="13" spans="1:3" x14ac:dyDescent="0.25">
      <c r="A13" s="3" t="s">
        <v>48</v>
      </c>
      <c r="B13" s="4"/>
      <c r="C13" s="4"/>
    </row>
    <row r="14" spans="1:3" x14ac:dyDescent="0.25">
      <c r="A14" s="2" t="s">
        <v>382</v>
      </c>
      <c r="B14" s="7">
        <v>5637929</v>
      </c>
      <c r="C14" s="7">
        <v>3238777</v>
      </c>
    </row>
    <row r="15" spans="1:3" x14ac:dyDescent="0.25">
      <c r="A15" s="2" t="s">
        <v>446</v>
      </c>
      <c r="B15" s="7">
        <v>666224</v>
      </c>
      <c r="C15" s="7">
        <v>443237</v>
      </c>
    </row>
    <row r="16" spans="1:3" x14ac:dyDescent="0.25">
      <c r="A16" s="2" t="s">
        <v>1877</v>
      </c>
      <c r="B16" s="7">
        <v>1899</v>
      </c>
      <c r="C16" s="4">
        <v>902</v>
      </c>
    </row>
    <row r="17" spans="1:3" x14ac:dyDescent="0.25">
      <c r="A17" s="2" t="s">
        <v>3072</v>
      </c>
      <c r="B17" s="7">
        <v>2681</v>
      </c>
      <c r="C17" s="4">
        <v>33</v>
      </c>
    </row>
    <row r="18" spans="1:3" x14ac:dyDescent="0.25">
      <c r="A18" s="2" t="s">
        <v>1787</v>
      </c>
      <c r="B18" s="7">
        <v>8433</v>
      </c>
      <c r="C18" s="7">
        <v>3562</v>
      </c>
    </row>
    <row r="19" spans="1:3" x14ac:dyDescent="0.25">
      <c r="A19" s="2" t="s">
        <v>3135</v>
      </c>
      <c r="B19" s="4"/>
      <c r="C19" s="4"/>
    </row>
    <row r="20" spans="1:3" x14ac:dyDescent="0.25">
      <c r="A20" s="3" t="s">
        <v>1783</v>
      </c>
      <c r="B20" s="4"/>
      <c r="C20" s="4"/>
    </row>
    <row r="21" spans="1:3" x14ac:dyDescent="0.25">
      <c r="A21" s="2" t="s">
        <v>365</v>
      </c>
      <c r="B21" s="7">
        <v>133260</v>
      </c>
      <c r="C21" s="7">
        <v>73023</v>
      </c>
    </row>
    <row r="22" spans="1:3" ht="30" x14ac:dyDescent="0.25">
      <c r="A22" s="2" t="s">
        <v>35</v>
      </c>
      <c r="B22" s="7">
        <v>1102114</v>
      </c>
      <c r="C22" s="7">
        <v>677348</v>
      </c>
    </row>
    <row r="23" spans="1:3" x14ac:dyDescent="0.25">
      <c r="A23" s="2" t="s">
        <v>1866</v>
      </c>
      <c r="B23" s="7">
        <v>54854</v>
      </c>
      <c r="C23" s="7">
        <v>26036</v>
      </c>
    </row>
    <row r="24" spans="1:3" x14ac:dyDescent="0.25">
      <c r="A24" s="2" t="s">
        <v>37</v>
      </c>
      <c r="B24" s="7">
        <v>42519</v>
      </c>
      <c r="C24" s="7">
        <v>53185</v>
      </c>
    </row>
    <row r="25" spans="1:3" x14ac:dyDescent="0.25">
      <c r="A25" s="2" t="s">
        <v>40</v>
      </c>
      <c r="B25" s="7">
        <v>5313612</v>
      </c>
      <c r="C25" s="7">
        <v>3009233</v>
      </c>
    </row>
    <row r="26" spans="1:3" x14ac:dyDescent="0.25">
      <c r="A26" s="2" t="s">
        <v>3070</v>
      </c>
      <c r="B26" s="7">
        <v>2681</v>
      </c>
      <c r="C26" s="4">
        <v>33</v>
      </c>
    </row>
    <row r="27" spans="1:3" x14ac:dyDescent="0.25">
      <c r="A27" s="2" t="s">
        <v>1787</v>
      </c>
      <c r="B27" s="4">
        <v>580</v>
      </c>
      <c r="C27" s="4"/>
    </row>
    <row r="28" spans="1:3" x14ac:dyDescent="0.25">
      <c r="A28" s="2" t="s">
        <v>1870</v>
      </c>
      <c r="B28" s="7">
        <v>21775</v>
      </c>
      <c r="C28" s="7">
        <v>15000</v>
      </c>
    </row>
    <row r="29" spans="1:3" x14ac:dyDescent="0.25">
      <c r="A29" s="2" t="s">
        <v>45</v>
      </c>
      <c r="B29" s="7">
        <v>139005</v>
      </c>
      <c r="C29" s="7">
        <v>88468</v>
      </c>
    </row>
    <row r="30" spans="1:3" x14ac:dyDescent="0.25">
      <c r="A30" s="3" t="s">
        <v>48</v>
      </c>
      <c r="B30" s="4"/>
      <c r="C30" s="4"/>
    </row>
    <row r="31" spans="1:3" x14ac:dyDescent="0.25">
      <c r="A31" s="2" t="s">
        <v>382</v>
      </c>
      <c r="B31" s="7">
        <v>5638770</v>
      </c>
      <c r="C31" s="7">
        <v>3236842</v>
      </c>
    </row>
    <row r="32" spans="1:3" x14ac:dyDescent="0.25">
      <c r="A32" s="2" t="s">
        <v>446</v>
      </c>
      <c r="B32" s="7">
        <v>686935</v>
      </c>
      <c r="C32" s="7">
        <v>463314</v>
      </c>
    </row>
    <row r="33" spans="1:3" x14ac:dyDescent="0.25">
      <c r="A33" s="2" t="s">
        <v>1877</v>
      </c>
      <c r="B33" s="7">
        <v>1899</v>
      </c>
      <c r="C33" s="4">
        <v>902</v>
      </c>
    </row>
    <row r="34" spans="1:3" x14ac:dyDescent="0.25">
      <c r="A34" s="2" t="s">
        <v>3072</v>
      </c>
      <c r="B34" s="7">
        <v>2681</v>
      </c>
      <c r="C34" s="4">
        <v>33</v>
      </c>
    </row>
    <row r="35" spans="1:3" x14ac:dyDescent="0.25">
      <c r="A35" s="2" t="s">
        <v>1787</v>
      </c>
      <c r="B35" s="7">
        <v>8433</v>
      </c>
      <c r="C35" s="7">
        <v>3562</v>
      </c>
    </row>
    <row r="36" spans="1:3" ht="30" x14ac:dyDescent="0.25">
      <c r="A36" s="2" t="s">
        <v>3074</v>
      </c>
      <c r="B36" s="4"/>
      <c r="C36" s="4"/>
    </row>
    <row r="37" spans="1:3" x14ac:dyDescent="0.25">
      <c r="A37" s="3" t="s">
        <v>1783</v>
      </c>
      <c r="B37" s="4"/>
      <c r="C37" s="4"/>
    </row>
    <row r="38" spans="1:3" x14ac:dyDescent="0.25">
      <c r="A38" s="2" t="s">
        <v>365</v>
      </c>
      <c r="B38" s="7">
        <v>133260</v>
      </c>
      <c r="C38" s="7">
        <v>73023</v>
      </c>
    </row>
    <row r="39" spans="1:3" ht="30" x14ac:dyDescent="0.25">
      <c r="A39" s="2" t="s">
        <v>35</v>
      </c>
      <c r="B39" s="4" t="s">
        <v>58</v>
      </c>
      <c r="C39" s="4"/>
    </row>
    <row r="40" spans="1:3" x14ac:dyDescent="0.25">
      <c r="A40" s="2" t="s">
        <v>1866</v>
      </c>
      <c r="B40" s="4" t="s">
        <v>58</v>
      </c>
      <c r="C40" s="4"/>
    </row>
    <row r="41" spans="1:3" x14ac:dyDescent="0.25">
      <c r="A41" s="2" t="s">
        <v>37</v>
      </c>
      <c r="B41" s="4" t="s">
        <v>58</v>
      </c>
      <c r="C41" s="4"/>
    </row>
    <row r="42" spans="1:3" x14ac:dyDescent="0.25">
      <c r="A42" s="2" t="s">
        <v>40</v>
      </c>
      <c r="B42" s="4" t="s">
        <v>58</v>
      </c>
      <c r="C42" s="4"/>
    </row>
    <row r="43" spans="1:3" x14ac:dyDescent="0.25">
      <c r="A43" s="2" t="s">
        <v>3070</v>
      </c>
      <c r="B43" s="4" t="s">
        <v>58</v>
      </c>
      <c r="C43" s="4"/>
    </row>
    <row r="44" spans="1:3" x14ac:dyDescent="0.25">
      <c r="A44" s="2" t="s">
        <v>1787</v>
      </c>
      <c r="B44" s="4" t="s">
        <v>58</v>
      </c>
      <c r="C44" s="4"/>
    </row>
    <row r="45" spans="1:3" x14ac:dyDescent="0.25">
      <c r="A45" s="2" t="s">
        <v>1870</v>
      </c>
      <c r="B45" s="4" t="s">
        <v>58</v>
      </c>
      <c r="C45" s="4"/>
    </row>
    <row r="46" spans="1:3" x14ac:dyDescent="0.25">
      <c r="A46" s="2" t="s">
        <v>45</v>
      </c>
      <c r="B46" s="4" t="s">
        <v>58</v>
      </c>
      <c r="C46" s="4"/>
    </row>
    <row r="47" spans="1:3" x14ac:dyDescent="0.25">
      <c r="A47" s="3" t="s">
        <v>48</v>
      </c>
      <c r="B47" s="4"/>
      <c r="C47" s="4"/>
    </row>
    <row r="48" spans="1:3" x14ac:dyDescent="0.25">
      <c r="A48" s="2" t="s">
        <v>382</v>
      </c>
      <c r="B48" s="4" t="s">
        <v>58</v>
      </c>
      <c r="C48" s="4"/>
    </row>
    <row r="49" spans="1:3" x14ac:dyDescent="0.25">
      <c r="A49" s="2" t="s">
        <v>446</v>
      </c>
      <c r="B49" s="4" t="s">
        <v>58</v>
      </c>
      <c r="C49" s="4"/>
    </row>
    <row r="50" spans="1:3" x14ac:dyDescent="0.25">
      <c r="A50" s="2" t="s">
        <v>1877</v>
      </c>
      <c r="B50" s="4" t="s">
        <v>58</v>
      </c>
      <c r="C50" s="4"/>
    </row>
    <row r="51" spans="1:3" x14ac:dyDescent="0.25">
      <c r="A51" s="2" t="s">
        <v>3072</v>
      </c>
      <c r="B51" s="4" t="s">
        <v>58</v>
      </c>
      <c r="C51" s="4"/>
    </row>
    <row r="52" spans="1:3" x14ac:dyDescent="0.25">
      <c r="A52" s="2" t="s">
        <v>1787</v>
      </c>
      <c r="B52" s="4" t="s">
        <v>58</v>
      </c>
      <c r="C52" s="4"/>
    </row>
    <row r="53" spans="1:3" ht="30" x14ac:dyDescent="0.25">
      <c r="A53" s="2" t="s">
        <v>3075</v>
      </c>
      <c r="B53" s="4"/>
      <c r="C53" s="4"/>
    </row>
    <row r="54" spans="1:3" x14ac:dyDescent="0.25">
      <c r="A54" s="3" t="s">
        <v>1783</v>
      </c>
      <c r="B54" s="4"/>
      <c r="C54" s="4"/>
    </row>
    <row r="55" spans="1:3" x14ac:dyDescent="0.25">
      <c r="A55" s="2" t="s">
        <v>365</v>
      </c>
      <c r="B55" s="4" t="s">
        <v>58</v>
      </c>
      <c r="C55" s="4"/>
    </row>
    <row r="56" spans="1:3" ht="30" x14ac:dyDescent="0.25">
      <c r="A56" s="2" t="s">
        <v>35</v>
      </c>
      <c r="B56" s="7">
        <v>1102114</v>
      </c>
      <c r="C56" s="7">
        <v>677348</v>
      </c>
    </row>
    <row r="57" spans="1:3" x14ac:dyDescent="0.25">
      <c r="A57" s="2" t="s">
        <v>1866</v>
      </c>
      <c r="B57" s="7">
        <v>54854</v>
      </c>
      <c r="C57" s="7">
        <v>26036</v>
      </c>
    </row>
    <row r="58" spans="1:3" x14ac:dyDescent="0.25">
      <c r="A58" s="2" t="s">
        <v>37</v>
      </c>
      <c r="B58" s="7">
        <v>42519</v>
      </c>
      <c r="C58" s="7">
        <v>53185</v>
      </c>
    </row>
    <row r="59" spans="1:3" x14ac:dyDescent="0.25">
      <c r="A59" s="2" t="s">
        <v>40</v>
      </c>
      <c r="B59" s="4" t="s">
        <v>58</v>
      </c>
      <c r="C59" s="4"/>
    </row>
    <row r="60" spans="1:3" x14ac:dyDescent="0.25">
      <c r="A60" s="2" t="s">
        <v>3070</v>
      </c>
      <c r="B60" s="7">
        <v>2681</v>
      </c>
      <c r="C60" s="4">
        <v>33</v>
      </c>
    </row>
    <row r="61" spans="1:3" x14ac:dyDescent="0.25">
      <c r="A61" s="2" t="s">
        <v>1787</v>
      </c>
      <c r="B61" s="4">
        <v>580</v>
      </c>
      <c r="C61" s="4"/>
    </row>
    <row r="62" spans="1:3" x14ac:dyDescent="0.25">
      <c r="A62" s="2" t="s">
        <v>1870</v>
      </c>
      <c r="B62" s="7">
        <v>21775</v>
      </c>
      <c r="C62" s="7">
        <v>15000</v>
      </c>
    </row>
    <row r="63" spans="1:3" x14ac:dyDescent="0.25">
      <c r="A63" s="2" t="s">
        <v>45</v>
      </c>
      <c r="B63" s="7">
        <v>139005</v>
      </c>
      <c r="C63" s="7">
        <v>88468</v>
      </c>
    </row>
    <row r="64" spans="1:3" x14ac:dyDescent="0.25">
      <c r="A64" s="3" t="s">
        <v>48</v>
      </c>
      <c r="B64" s="4"/>
      <c r="C64" s="4"/>
    </row>
    <row r="65" spans="1:3" x14ac:dyDescent="0.25">
      <c r="A65" s="2" t="s">
        <v>382</v>
      </c>
      <c r="B65" s="7">
        <v>5637929</v>
      </c>
      <c r="C65" s="7">
        <v>3238777</v>
      </c>
    </row>
    <row r="66" spans="1:3" x14ac:dyDescent="0.25">
      <c r="A66" s="2" t="s">
        <v>446</v>
      </c>
      <c r="B66" s="7">
        <v>666224</v>
      </c>
      <c r="C66" s="7">
        <v>443237</v>
      </c>
    </row>
    <row r="67" spans="1:3" x14ac:dyDescent="0.25">
      <c r="A67" s="2" t="s">
        <v>1877</v>
      </c>
      <c r="B67" s="7">
        <v>1899</v>
      </c>
      <c r="C67" s="4">
        <v>902</v>
      </c>
    </row>
    <row r="68" spans="1:3" x14ac:dyDescent="0.25">
      <c r="A68" s="2" t="s">
        <v>3072</v>
      </c>
      <c r="B68" s="7">
        <v>2681</v>
      </c>
      <c r="C68" s="4">
        <v>33</v>
      </c>
    </row>
    <row r="69" spans="1:3" x14ac:dyDescent="0.25">
      <c r="A69" s="2" t="s">
        <v>1787</v>
      </c>
      <c r="B69" s="7">
        <v>8433</v>
      </c>
      <c r="C69" s="7">
        <v>3562</v>
      </c>
    </row>
    <row r="70" spans="1:3" ht="30" x14ac:dyDescent="0.25">
      <c r="A70" s="2" t="s">
        <v>3076</v>
      </c>
      <c r="B70" s="4"/>
      <c r="C70" s="4"/>
    </row>
    <row r="71" spans="1:3" x14ac:dyDescent="0.25">
      <c r="A71" s="3" t="s">
        <v>1783</v>
      </c>
      <c r="B71" s="4"/>
      <c r="C71" s="4"/>
    </row>
    <row r="72" spans="1:3" x14ac:dyDescent="0.25">
      <c r="A72" s="2" t="s">
        <v>365</v>
      </c>
      <c r="B72" s="4" t="s">
        <v>58</v>
      </c>
      <c r="C72" s="4"/>
    </row>
    <row r="73" spans="1:3" ht="30" x14ac:dyDescent="0.25">
      <c r="A73" s="2" t="s">
        <v>35</v>
      </c>
      <c r="B73" s="4" t="s">
        <v>58</v>
      </c>
      <c r="C73" s="4"/>
    </row>
    <row r="74" spans="1:3" x14ac:dyDescent="0.25">
      <c r="A74" s="2" t="s">
        <v>1866</v>
      </c>
      <c r="B74" s="4" t="s">
        <v>58</v>
      </c>
      <c r="C74" s="4"/>
    </row>
    <row r="75" spans="1:3" x14ac:dyDescent="0.25">
      <c r="A75" s="2" t="s">
        <v>37</v>
      </c>
      <c r="B75" s="4" t="s">
        <v>58</v>
      </c>
      <c r="C75" s="4"/>
    </row>
    <row r="76" spans="1:3" x14ac:dyDescent="0.25">
      <c r="A76" s="2" t="s">
        <v>40</v>
      </c>
      <c r="B76" s="7">
        <v>5340759</v>
      </c>
      <c r="C76" s="7">
        <v>3035504</v>
      </c>
    </row>
    <row r="77" spans="1:3" x14ac:dyDescent="0.25">
      <c r="A77" s="2" t="s">
        <v>3070</v>
      </c>
      <c r="B77" s="4" t="s">
        <v>58</v>
      </c>
      <c r="C77" s="4"/>
    </row>
    <row r="78" spans="1:3" x14ac:dyDescent="0.25">
      <c r="A78" s="2" t="s">
        <v>1787</v>
      </c>
      <c r="B78" s="4" t="s">
        <v>58</v>
      </c>
      <c r="C78" s="4"/>
    </row>
    <row r="79" spans="1:3" x14ac:dyDescent="0.25">
      <c r="A79" s="2" t="s">
        <v>1870</v>
      </c>
      <c r="B79" s="4" t="s">
        <v>58</v>
      </c>
      <c r="C79" s="4"/>
    </row>
    <row r="80" spans="1:3" x14ac:dyDescent="0.25">
      <c r="A80" s="2" t="s">
        <v>45</v>
      </c>
      <c r="B80" s="4" t="s">
        <v>58</v>
      </c>
      <c r="C80" s="4"/>
    </row>
    <row r="81" spans="1:3" x14ac:dyDescent="0.25">
      <c r="A81" s="3" t="s">
        <v>48</v>
      </c>
      <c r="B81" s="4"/>
      <c r="C81" s="4"/>
    </row>
    <row r="82" spans="1:3" x14ac:dyDescent="0.25">
      <c r="A82" s="2" t="s">
        <v>382</v>
      </c>
      <c r="B82" s="4" t="s">
        <v>58</v>
      </c>
      <c r="C82" s="4"/>
    </row>
    <row r="83" spans="1:3" x14ac:dyDescent="0.25">
      <c r="A83" s="2" t="s">
        <v>446</v>
      </c>
      <c r="B83" s="4" t="s">
        <v>58</v>
      </c>
      <c r="C83" s="4"/>
    </row>
    <row r="84" spans="1:3" x14ac:dyDescent="0.25">
      <c r="A84" s="2" t="s">
        <v>1877</v>
      </c>
      <c r="B84" s="4" t="s">
        <v>58</v>
      </c>
      <c r="C84" s="4"/>
    </row>
    <row r="85" spans="1:3" x14ac:dyDescent="0.25">
      <c r="A85" s="2" t="s">
        <v>3072</v>
      </c>
      <c r="B85" s="4" t="s">
        <v>58</v>
      </c>
      <c r="C85" s="4"/>
    </row>
    <row r="86" spans="1:3" x14ac:dyDescent="0.25">
      <c r="A86" s="2" t="s">
        <v>1787</v>
      </c>
      <c r="B86" s="4" t="s">
        <v>58</v>
      </c>
      <c r="C86" s="4"/>
    </row>
    <row r="87" spans="1:3" ht="30" x14ac:dyDescent="0.25">
      <c r="A87" s="2" t="s">
        <v>2954</v>
      </c>
      <c r="B87" s="4"/>
      <c r="C87" s="4"/>
    </row>
    <row r="88" spans="1:3" x14ac:dyDescent="0.25">
      <c r="A88" s="3" t="s">
        <v>1783</v>
      </c>
      <c r="B88" s="4"/>
      <c r="C88" s="4"/>
    </row>
    <row r="89" spans="1:3" x14ac:dyDescent="0.25">
      <c r="A89" s="2" t="s">
        <v>1788</v>
      </c>
      <c r="B89" s="4">
        <v>513</v>
      </c>
      <c r="C89" s="4"/>
    </row>
    <row r="90" spans="1:3" ht="30" x14ac:dyDescent="0.25">
      <c r="A90" s="2" t="s">
        <v>3136</v>
      </c>
      <c r="B90" s="4"/>
      <c r="C90" s="4"/>
    </row>
    <row r="91" spans="1:3" x14ac:dyDescent="0.25">
      <c r="A91" s="3" t="s">
        <v>1783</v>
      </c>
      <c r="B91" s="4"/>
      <c r="C91" s="4"/>
    </row>
    <row r="92" spans="1:3" x14ac:dyDescent="0.25">
      <c r="A92" s="2" t="s">
        <v>1788</v>
      </c>
      <c r="B92" s="4">
        <v>513</v>
      </c>
      <c r="C92" s="4"/>
    </row>
    <row r="93" spans="1:3" ht="60" x14ac:dyDescent="0.25">
      <c r="A93" s="2" t="s">
        <v>3089</v>
      </c>
      <c r="B93" s="4"/>
      <c r="C93" s="4"/>
    </row>
    <row r="94" spans="1:3" x14ac:dyDescent="0.25">
      <c r="A94" s="3" t="s">
        <v>1783</v>
      </c>
      <c r="B94" s="4"/>
      <c r="C94" s="4"/>
    </row>
    <row r="95" spans="1:3" x14ac:dyDescent="0.25">
      <c r="A95" s="2" t="s">
        <v>1788</v>
      </c>
      <c r="B95" s="4" t="s">
        <v>58</v>
      </c>
      <c r="C95" s="4"/>
    </row>
    <row r="96" spans="1:3" ht="45" x14ac:dyDescent="0.25">
      <c r="A96" s="2" t="s">
        <v>3090</v>
      </c>
      <c r="B96" s="4"/>
      <c r="C96" s="4"/>
    </row>
    <row r="97" spans="1:3" x14ac:dyDescent="0.25">
      <c r="A97" s="3" t="s">
        <v>1783</v>
      </c>
      <c r="B97" s="4"/>
      <c r="C97" s="4"/>
    </row>
    <row r="98" spans="1:3" x14ac:dyDescent="0.25">
      <c r="A98" s="2" t="s">
        <v>1788</v>
      </c>
      <c r="B98" s="4" t="s">
        <v>58</v>
      </c>
      <c r="C98" s="4"/>
    </row>
    <row r="99" spans="1:3" ht="45" x14ac:dyDescent="0.25">
      <c r="A99" s="2" t="s">
        <v>3091</v>
      </c>
      <c r="B99" s="4"/>
      <c r="C99" s="4"/>
    </row>
    <row r="100" spans="1:3" x14ac:dyDescent="0.25">
      <c r="A100" s="3" t="s">
        <v>1783</v>
      </c>
      <c r="B100" s="4"/>
      <c r="C100" s="4"/>
    </row>
    <row r="101" spans="1:3" x14ac:dyDescent="0.25">
      <c r="A101" s="2" t="s">
        <v>1788</v>
      </c>
      <c r="B101" s="6">
        <v>513</v>
      </c>
      <c r="C101" s="4"/>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3137</v>
      </c>
      <c r="B1" s="8" t="s">
        <v>1</v>
      </c>
      <c r="C1" s="8"/>
      <c r="D1" s="8"/>
      <c r="E1" s="1"/>
    </row>
    <row r="2" spans="1:5" x14ac:dyDescent="0.25">
      <c r="A2" s="8"/>
      <c r="B2" s="1" t="s">
        <v>2</v>
      </c>
      <c r="C2" s="1" t="s">
        <v>28</v>
      </c>
      <c r="D2" s="1" t="s">
        <v>74</v>
      </c>
      <c r="E2" s="1" t="s">
        <v>2565</v>
      </c>
    </row>
    <row r="3" spans="1:5" ht="30" x14ac:dyDescent="0.25">
      <c r="A3" s="3" t="s">
        <v>3138</v>
      </c>
      <c r="B3" s="4"/>
      <c r="C3" s="4"/>
      <c r="D3" s="4"/>
      <c r="E3" s="4"/>
    </row>
    <row r="4" spans="1:5" ht="30" x14ac:dyDescent="0.25">
      <c r="A4" s="2" t="s">
        <v>3139</v>
      </c>
      <c r="B4" s="6">
        <v>10300000</v>
      </c>
      <c r="C4" s="6">
        <v>7300000</v>
      </c>
      <c r="D4" s="4"/>
      <c r="E4" s="4"/>
    </row>
    <row r="5" spans="1:5" ht="30" x14ac:dyDescent="0.25">
      <c r="A5" s="2" t="s">
        <v>3140</v>
      </c>
      <c r="B5" s="7">
        <v>898000</v>
      </c>
      <c r="C5" s="7">
        <v>939000</v>
      </c>
      <c r="D5" s="7">
        <v>835000</v>
      </c>
      <c r="E5" s="4"/>
    </row>
    <row r="6" spans="1:5" ht="30" x14ac:dyDescent="0.25">
      <c r="A6" s="2" t="s">
        <v>3141</v>
      </c>
      <c r="B6" s="7">
        <v>75282</v>
      </c>
      <c r="C6" s="7">
        <v>50119</v>
      </c>
      <c r="D6" s="7">
        <v>2376</v>
      </c>
      <c r="E6" s="4"/>
    </row>
    <row r="7" spans="1:5" ht="30" x14ac:dyDescent="0.25">
      <c r="A7" s="2" t="s">
        <v>3142</v>
      </c>
      <c r="B7" s="7">
        <v>573000</v>
      </c>
      <c r="C7" s="7">
        <v>268000</v>
      </c>
      <c r="D7" s="7">
        <v>7400</v>
      </c>
      <c r="E7" s="4"/>
    </row>
    <row r="8" spans="1:5" ht="30" x14ac:dyDescent="0.25">
      <c r="A8" s="2" t="s">
        <v>3143</v>
      </c>
      <c r="B8" s="7">
        <v>30000</v>
      </c>
      <c r="C8" s="4"/>
      <c r="D8" s="4"/>
      <c r="E8" s="4"/>
    </row>
    <row r="9" spans="1:5" x14ac:dyDescent="0.25">
      <c r="A9" s="2" t="s">
        <v>3144</v>
      </c>
      <c r="B9" s="7">
        <v>1800000</v>
      </c>
      <c r="C9" s="7">
        <v>1200000</v>
      </c>
      <c r="D9" s="7">
        <v>36000</v>
      </c>
      <c r="E9" s="4"/>
    </row>
    <row r="10" spans="1:5" ht="30" x14ac:dyDescent="0.25">
      <c r="A10" s="2" t="s">
        <v>3145</v>
      </c>
      <c r="B10" s="7">
        <v>1200000</v>
      </c>
      <c r="C10" s="7">
        <v>927000</v>
      </c>
      <c r="D10" s="7">
        <v>31000</v>
      </c>
      <c r="E10" s="4"/>
    </row>
    <row r="11" spans="1:5" ht="30" x14ac:dyDescent="0.25">
      <c r="A11" s="2" t="s">
        <v>3146</v>
      </c>
      <c r="B11" s="7">
        <v>187000</v>
      </c>
      <c r="C11" s="7">
        <v>54000</v>
      </c>
      <c r="D11" s="7">
        <v>2600</v>
      </c>
      <c r="E11" s="4"/>
    </row>
    <row r="12" spans="1:5" x14ac:dyDescent="0.25">
      <c r="A12" s="2" t="s">
        <v>3147</v>
      </c>
      <c r="B12" s="7">
        <v>313000</v>
      </c>
      <c r="C12" s="7">
        <v>335000</v>
      </c>
      <c r="D12" s="7">
        <v>279000</v>
      </c>
      <c r="E12" s="4"/>
    </row>
    <row r="13" spans="1:5" x14ac:dyDescent="0.25">
      <c r="A13" s="2" t="s">
        <v>3148</v>
      </c>
      <c r="B13" s="654">
        <v>0.5</v>
      </c>
      <c r="C13" s="4"/>
      <c r="D13" s="4"/>
      <c r="E13" s="4"/>
    </row>
    <row r="14" spans="1:5" ht="30" x14ac:dyDescent="0.25">
      <c r="A14" s="2" t="s">
        <v>3149</v>
      </c>
      <c r="B14" s="7">
        <v>3100000</v>
      </c>
      <c r="C14" s="7">
        <v>3500000</v>
      </c>
      <c r="D14" s="7">
        <v>623000</v>
      </c>
      <c r="E14" s="4"/>
    </row>
    <row r="15" spans="1:5" x14ac:dyDescent="0.25">
      <c r="A15" s="2" t="s">
        <v>3150</v>
      </c>
      <c r="B15" s="7">
        <v>3402000</v>
      </c>
      <c r="C15" s="4"/>
      <c r="D15" s="4"/>
      <c r="E15" s="4"/>
    </row>
    <row r="16" spans="1:5" x14ac:dyDescent="0.25">
      <c r="A16" s="2" t="s">
        <v>2540</v>
      </c>
      <c r="B16" s="4"/>
      <c r="C16" s="4"/>
      <c r="D16" s="4"/>
      <c r="E16" s="4"/>
    </row>
    <row r="17" spans="1:5" ht="30" x14ac:dyDescent="0.25">
      <c r="A17" s="3" t="s">
        <v>3138</v>
      </c>
      <c r="B17" s="4"/>
      <c r="C17" s="4"/>
      <c r="D17" s="4"/>
      <c r="E17" s="4"/>
    </row>
    <row r="18" spans="1:5" ht="30" x14ac:dyDescent="0.25">
      <c r="A18" s="2" t="s">
        <v>3151</v>
      </c>
      <c r="B18" s="4" t="s">
        <v>3152</v>
      </c>
      <c r="C18" s="4"/>
      <c r="D18" s="4"/>
      <c r="E18" s="4"/>
    </row>
    <row r="19" spans="1:5" x14ac:dyDescent="0.25">
      <c r="A19" s="2" t="s">
        <v>3153</v>
      </c>
      <c r="B19" s="4"/>
      <c r="C19" s="4"/>
      <c r="D19" s="4"/>
      <c r="E19" s="4"/>
    </row>
    <row r="20" spans="1:5" ht="30" x14ac:dyDescent="0.25">
      <c r="A20" s="3" t="s">
        <v>3138</v>
      </c>
      <c r="B20" s="4"/>
      <c r="C20" s="4"/>
      <c r="D20" s="4"/>
      <c r="E20" s="4"/>
    </row>
    <row r="21" spans="1:5" ht="30" x14ac:dyDescent="0.25">
      <c r="A21" s="2" t="s">
        <v>3154</v>
      </c>
      <c r="B21" s="654">
        <v>1</v>
      </c>
      <c r="C21" s="4"/>
      <c r="D21" s="4"/>
      <c r="E21" s="4"/>
    </row>
    <row r="22" spans="1:5" ht="30" x14ac:dyDescent="0.25">
      <c r="A22" s="2" t="s">
        <v>3155</v>
      </c>
      <c r="B22" s="4"/>
      <c r="C22" s="4"/>
      <c r="D22" s="4"/>
      <c r="E22" s="4"/>
    </row>
    <row r="23" spans="1:5" ht="30" x14ac:dyDescent="0.25">
      <c r="A23" s="3" t="s">
        <v>3138</v>
      </c>
      <c r="B23" s="4"/>
      <c r="C23" s="4"/>
      <c r="D23" s="4"/>
      <c r="E23" s="4"/>
    </row>
    <row r="24" spans="1:5" ht="30" x14ac:dyDescent="0.25">
      <c r="A24" s="2" t="s">
        <v>3156</v>
      </c>
      <c r="B24" s="654">
        <v>0.01</v>
      </c>
      <c r="C24" s="4"/>
      <c r="D24" s="4"/>
      <c r="E24" s="4"/>
    </row>
    <row r="25" spans="1:5" ht="30" x14ac:dyDescent="0.25">
      <c r="A25" s="2" t="s">
        <v>3157</v>
      </c>
      <c r="B25" s="4"/>
      <c r="C25" s="4"/>
      <c r="D25" s="4"/>
      <c r="E25" s="4"/>
    </row>
    <row r="26" spans="1:5" ht="30" x14ac:dyDescent="0.25">
      <c r="A26" s="3" t="s">
        <v>3138</v>
      </c>
      <c r="B26" s="4"/>
      <c r="C26" s="4"/>
      <c r="D26" s="4"/>
      <c r="E26" s="4"/>
    </row>
    <row r="27" spans="1:5" ht="30" x14ac:dyDescent="0.25">
      <c r="A27" s="2" t="s">
        <v>3156</v>
      </c>
      <c r="B27" s="654">
        <v>0.03</v>
      </c>
      <c r="C27" s="4"/>
      <c r="D27" s="4"/>
      <c r="E27" s="4"/>
    </row>
    <row r="28" spans="1:5" x14ac:dyDescent="0.25">
      <c r="A28" s="2" t="s">
        <v>3158</v>
      </c>
      <c r="B28" s="4"/>
      <c r="C28" s="4"/>
      <c r="D28" s="4"/>
      <c r="E28" s="4"/>
    </row>
    <row r="29" spans="1:5" ht="30" x14ac:dyDescent="0.25">
      <c r="A29" s="3" t="s">
        <v>3138</v>
      </c>
      <c r="B29" s="4"/>
      <c r="C29" s="4"/>
      <c r="D29" s="4"/>
      <c r="E29" s="4"/>
    </row>
    <row r="30" spans="1:5" ht="30" x14ac:dyDescent="0.25">
      <c r="A30" s="2" t="s">
        <v>3154</v>
      </c>
      <c r="B30" s="654">
        <v>0.5</v>
      </c>
      <c r="C30" s="4"/>
      <c r="D30" s="4"/>
      <c r="E30" s="4"/>
    </row>
    <row r="31" spans="1:5" ht="30" x14ac:dyDescent="0.25">
      <c r="A31" s="2" t="s">
        <v>3159</v>
      </c>
      <c r="B31" s="4"/>
      <c r="C31" s="4"/>
      <c r="D31" s="4"/>
      <c r="E31" s="4"/>
    </row>
    <row r="32" spans="1:5" ht="30" x14ac:dyDescent="0.25">
      <c r="A32" s="3" t="s">
        <v>3138</v>
      </c>
      <c r="B32" s="4"/>
      <c r="C32" s="4"/>
      <c r="D32" s="4"/>
      <c r="E32" s="4"/>
    </row>
    <row r="33" spans="1:5" ht="30" x14ac:dyDescent="0.25">
      <c r="A33" s="2" t="s">
        <v>3156</v>
      </c>
      <c r="B33" s="654">
        <v>0.04</v>
      </c>
      <c r="C33" s="4"/>
      <c r="D33" s="4"/>
      <c r="E33" s="4"/>
    </row>
    <row r="34" spans="1:5" ht="30" x14ac:dyDescent="0.25">
      <c r="A34" s="2" t="s">
        <v>3160</v>
      </c>
      <c r="B34" s="4"/>
      <c r="C34" s="4"/>
      <c r="D34" s="4"/>
      <c r="E34" s="4"/>
    </row>
    <row r="35" spans="1:5" ht="30" x14ac:dyDescent="0.25">
      <c r="A35" s="3" t="s">
        <v>3138</v>
      </c>
      <c r="B35" s="4"/>
      <c r="C35" s="4"/>
      <c r="D35" s="4"/>
      <c r="E35" s="4"/>
    </row>
    <row r="36" spans="1:5" ht="30" x14ac:dyDescent="0.25">
      <c r="A36" s="2" t="s">
        <v>3156</v>
      </c>
      <c r="B36" s="654">
        <v>0.05</v>
      </c>
      <c r="C36" s="4"/>
      <c r="D36" s="4"/>
      <c r="E36" s="4"/>
    </row>
    <row r="37" spans="1:5" x14ac:dyDescent="0.25">
      <c r="A37" s="2" t="s">
        <v>3161</v>
      </c>
      <c r="B37" s="4"/>
      <c r="C37" s="4"/>
      <c r="D37" s="4"/>
      <c r="E37" s="4"/>
    </row>
    <row r="38" spans="1:5" ht="30" x14ac:dyDescent="0.25">
      <c r="A38" s="3" t="s">
        <v>3138</v>
      </c>
      <c r="B38" s="4"/>
      <c r="C38" s="4"/>
      <c r="D38" s="4"/>
      <c r="E38" s="4"/>
    </row>
    <row r="39" spans="1:5" x14ac:dyDescent="0.25">
      <c r="A39" s="2" t="s">
        <v>3162</v>
      </c>
      <c r="B39" s="4" t="s">
        <v>2970</v>
      </c>
      <c r="C39" s="4"/>
      <c r="D39" s="4"/>
      <c r="E39" s="4"/>
    </row>
    <row r="40" spans="1:5" x14ac:dyDescent="0.25">
      <c r="A40" s="2" t="s">
        <v>3163</v>
      </c>
      <c r="B40" s="4"/>
      <c r="C40" s="4"/>
      <c r="D40" s="4"/>
      <c r="E40" s="4"/>
    </row>
    <row r="41" spans="1:5" ht="30" x14ac:dyDescent="0.25">
      <c r="A41" s="3" t="s">
        <v>3138</v>
      </c>
      <c r="B41" s="4"/>
      <c r="C41" s="4"/>
      <c r="D41" s="4"/>
      <c r="E41" s="4"/>
    </row>
    <row r="42" spans="1:5" x14ac:dyDescent="0.25">
      <c r="A42" s="2" t="s">
        <v>3162</v>
      </c>
      <c r="B42" s="4" t="s">
        <v>2973</v>
      </c>
      <c r="C42" s="4"/>
      <c r="D42" s="4"/>
      <c r="E42" s="4"/>
    </row>
    <row r="43" spans="1:5" ht="30" x14ac:dyDescent="0.25">
      <c r="A43" s="2" t="s">
        <v>3164</v>
      </c>
      <c r="B43" s="4"/>
      <c r="C43" s="4"/>
      <c r="D43" s="4"/>
      <c r="E43" s="4"/>
    </row>
    <row r="44" spans="1:5" ht="30" x14ac:dyDescent="0.25">
      <c r="A44" s="3" t="s">
        <v>3138</v>
      </c>
      <c r="B44" s="4"/>
      <c r="C44" s="4"/>
      <c r="D44" s="4"/>
      <c r="E44" s="4"/>
    </row>
    <row r="45" spans="1:5" x14ac:dyDescent="0.25">
      <c r="A45" s="2" t="s">
        <v>3162</v>
      </c>
      <c r="B45" s="4" t="s">
        <v>2548</v>
      </c>
      <c r="C45" s="4"/>
      <c r="D45" s="4"/>
      <c r="E45" s="4"/>
    </row>
    <row r="46" spans="1:5" ht="30" x14ac:dyDescent="0.25">
      <c r="A46" s="2" t="s">
        <v>3165</v>
      </c>
      <c r="B46" s="4"/>
      <c r="C46" s="4"/>
      <c r="D46" s="4"/>
      <c r="E46" s="4"/>
    </row>
    <row r="47" spans="1:5" ht="30" x14ac:dyDescent="0.25">
      <c r="A47" s="3" t="s">
        <v>3138</v>
      </c>
      <c r="B47" s="4"/>
      <c r="C47" s="4"/>
      <c r="D47" s="4"/>
      <c r="E47" s="4"/>
    </row>
    <row r="48" spans="1:5" x14ac:dyDescent="0.25">
      <c r="A48" s="2" t="s">
        <v>3162</v>
      </c>
      <c r="B48" s="4" t="s">
        <v>2970</v>
      </c>
      <c r="C48" s="4"/>
      <c r="D48" s="4"/>
      <c r="E48" s="4"/>
    </row>
    <row r="49" spans="1:5" x14ac:dyDescent="0.25">
      <c r="A49" s="2" t="s">
        <v>3166</v>
      </c>
      <c r="B49" s="4" t="s">
        <v>3167</v>
      </c>
      <c r="C49" s="4"/>
      <c r="D49" s="4"/>
      <c r="E49" s="4"/>
    </row>
    <row r="50" spans="1:5" x14ac:dyDescent="0.25">
      <c r="A50" s="2" t="s">
        <v>2567</v>
      </c>
      <c r="B50" s="4"/>
      <c r="C50" s="4"/>
      <c r="D50" s="4"/>
      <c r="E50" s="4"/>
    </row>
    <row r="51" spans="1:5" ht="30" x14ac:dyDescent="0.25">
      <c r="A51" s="3" t="s">
        <v>3138</v>
      </c>
      <c r="B51" s="4"/>
      <c r="C51" s="4"/>
      <c r="D51" s="4"/>
      <c r="E51" s="4"/>
    </row>
    <row r="52" spans="1:5" ht="30" x14ac:dyDescent="0.25">
      <c r="A52" s="2" t="s">
        <v>2568</v>
      </c>
      <c r="B52" s="4"/>
      <c r="C52" s="4"/>
      <c r="D52" s="4"/>
      <c r="E52" s="4">
        <v>0.97389999999999999</v>
      </c>
    </row>
    <row r="53" spans="1:5" x14ac:dyDescent="0.25">
      <c r="A53" s="2" t="s">
        <v>3168</v>
      </c>
      <c r="B53" s="4"/>
      <c r="C53" s="6">
        <v>39400000</v>
      </c>
      <c r="D53" s="4"/>
      <c r="E53"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3</vt:i4>
      </vt:variant>
      <vt:variant>
        <vt:lpstr>Named Ranges</vt:lpstr>
      </vt:variant>
      <vt:variant>
        <vt:i4>2</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QUISITIONS</vt:lpstr>
      <vt:lpstr>SECURITIES</vt:lpstr>
      <vt:lpstr>LOANS_AND_ALLOWANCE_FOR_LOAN_L</vt:lpstr>
      <vt:lpstr>BANK_PREMISES_AND_EQUIPMENT</vt:lpstr>
      <vt:lpstr>INTANGIBLE_ASSETS</vt:lpstr>
      <vt:lpstr>DEPOSITS</vt:lpstr>
      <vt:lpstr>BORROWINGS</vt:lpstr>
      <vt:lpstr>COMMITMENTS_AND_CONTINGENCIES</vt:lpstr>
      <vt:lpstr>DERIVATIVES</vt:lpstr>
      <vt:lpstr>ACCUMULATED_OTHER_COMPREHENSIV</vt:lpstr>
      <vt:lpstr>REGULATORY_MATTERS_AND_CAPITAL</vt:lpstr>
      <vt:lpstr>FAIR_VALUE_MEASUREMENTS</vt:lpstr>
      <vt:lpstr>EMPLOYEE_BENEFITS_AND_SHARE_BA</vt:lpstr>
      <vt:lpstr>INCOME_TAXES</vt:lpstr>
      <vt:lpstr>EARNINGS_PER_SHARE</vt:lpstr>
      <vt:lpstr>SEGMENT_REPORTING_DISCLOSURES</vt:lpstr>
      <vt:lpstr>RELATED_PARTY_TRANSACTIONS</vt:lpstr>
      <vt:lpstr>PARENT_COMPANY_FINANCIAL_INFOR</vt:lpstr>
      <vt:lpstr>SUBSEQUENT_EVENTS</vt:lpstr>
      <vt:lpstr>SUMMARY_OF_SIGNIFICANT_ACCOUNT1</vt:lpstr>
      <vt:lpstr>ACQUISITIONS_Tables</vt:lpstr>
      <vt:lpstr>SECURITIES_Tables</vt:lpstr>
      <vt:lpstr>LOANS_AND_ALLOWANCE_FOR_LOAN_L1</vt:lpstr>
      <vt:lpstr>BANK_PREMISES_AND_EQUIPMENT_Ta</vt:lpstr>
      <vt:lpstr>INTANGIBLE_ASSETS_Tables</vt:lpstr>
      <vt:lpstr>DEPOSITS_Tables</vt:lpstr>
      <vt:lpstr>BORROWINGS_Tables</vt:lpstr>
      <vt:lpstr>COMMITMENTS_AND_CONTINGENCIES_</vt:lpstr>
      <vt:lpstr>DERIVATIVES_Tables</vt:lpstr>
      <vt:lpstr>ACCUMULATED_OTHER_COMPREHENSIV1</vt:lpstr>
      <vt:lpstr>REGULATORY_MATTERS_AND_CAPITAL1</vt:lpstr>
      <vt:lpstr>FAIR_VALUE_MEASUREMENTS_Tables</vt:lpstr>
      <vt:lpstr>EMPLOYEE_BENEFITS_AND_SHARE_BA1</vt:lpstr>
      <vt:lpstr>INCOME_TAXES_Tables</vt:lpstr>
      <vt:lpstr>EARNINGS_PER_SHARE_Tables</vt:lpstr>
      <vt:lpstr>SEGMENT_REPORTING_DISCLOSURES_</vt:lpstr>
      <vt:lpstr>RELATED_PARTY_TRANSACTIONS_Tab</vt:lpstr>
      <vt:lpstr>PARENT_COMPANY_FINANCIAL_INFOR1</vt:lpstr>
      <vt:lpstr>SUMMARY_OF_SIGNIFICANT_ACCOUNT2</vt:lpstr>
      <vt:lpstr>ACQUISITIONS_Narrative_Details</vt:lpstr>
      <vt:lpstr>ACQUISITIONS_Schedule_of_Busin</vt:lpstr>
      <vt:lpstr>ACQUISITIONS_Outstanding_Princ</vt:lpstr>
      <vt:lpstr>ACQUISITIONS_Business_Acquisit</vt:lpstr>
      <vt:lpstr>ACQUISITIONS_Summary_of_Acquis</vt:lpstr>
      <vt:lpstr>ACQUISITIONS_Schedule_of_Effec</vt:lpstr>
      <vt:lpstr>SECURITIES_Narrative_Details</vt:lpstr>
      <vt:lpstr>SECURITIES_Amortized_Cost_Gros</vt:lpstr>
      <vt:lpstr>SECURITIES_Schedule_of_Gross_U</vt:lpstr>
      <vt:lpstr>SECURITIES_Schedule_of_Amortiz</vt:lpstr>
      <vt:lpstr>SECURITIES_Schedule_of_OtherTh</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BANK_PREMISES_AND_EQUIPMENT_Na</vt:lpstr>
      <vt:lpstr>BANK_PREMISES_AND_EQUIPMENT_Su</vt:lpstr>
      <vt:lpstr>BANK_PREMISES_AND_EQUIPMENT_Sc</vt:lpstr>
      <vt:lpstr>INTANGIBLE_ASSETS_Narrative_De</vt:lpstr>
      <vt:lpstr>INTANGIBLE_ASSETS_Information_</vt:lpstr>
      <vt:lpstr>INTANGIBLE_ASSETS_Estimated_Re</vt:lpstr>
      <vt:lpstr>DEPOSITS_Narrative_Details</vt:lpstr>
      <vt:lpstr>DEPOSITS_Schedule_of_Deposits_</vt:lpstr>
      <vt:lpstr>DEPOSITS_Scheduled_Maturities_</vt:lpstr>
      <vt:lpstr>BORROWINGS_Narrative_Details</vt:lpstr>
      <vt:lpstr>BORROWINGS_ShortTerm_Borrowing</vt:lpstr>
      <vt:lpstr>BORROWINGS_Trust_Preferred_Cap</vt:lpstr>
      <vt:lpstr>BORROWINGS_Advances_from_the_F</vt:lpstr>
      <vt:lpstr>BORROWINGS_Contractual_Maturit</vt:lpstr>
      <vt:lpstr>COMMITMENTS_AND_CONTINGENCIES_1</vt:lpstr>
      <vt:lpstr>COMMITMENTS_AND_CONTINGENCIES_2</vt:lpstr>
      <vt:lpstr>DERIVATIVES_Narrative_Details</vt:lpstr>
      <vt:lpstr>DERIVATIVES_Summary_of_the_Der</vt:lpstr>
      <vt:lpstr>ACCUMULATED_OTHER_COMPREHENSIV2</vt:lpstr>
      <vt:lpstr>ACCUMULATED_OTHER_COMPREHENSIV3</vt:lpstr>
      <vt:lpstr>REGULATORY_MATTERS_AND_CAPITAL2</vt:lpstr>
      <vt:lpstr>REGULATORY_MATTERS_AND_CAPITAL3</vt:lpstr>
      <vt:lpstr>FAIR_VALUE_MEASUREMENTS_Narrat</vt:lpstr>
      <vt:lpstr>FAIR_VALUE_MEASUREMENTS_Schedu</vt:lpstr>
      <vt:lpstr>FAIR_VALUE_MEASUREMENTS_Schedu1</vt:lpstr>
      <vt:lpstr>FAIR_VALUE_MEASUREMENTS_Summar</vt:lpstr>
      <vt:lpstr>FAIR_VALUE_MEASUREMENTS_Carryi</vt:lpstr>
      <vt:lpstr>EMPLOYEE_BENEFITS_AND_SHARE_BA2</vt:lpstr>
      <vt:lpstr>EMPLOYEE_BENEFITS_AND_SHARE_BA3</vt:lpstr>
      <vt:lpstr>EMPLOYEE_BENEFITS_AND_SHARE_BA4</vt:lpstr>
      <vt:lpstr>EMPLOYEE_BENEFITS_AND_SHARE_BA5</vt:lpstr>
      <vt:lpstr>EMPLOYEE_BENEFITS_AND_SHARE_BA6</vt:lpstr>
      <vt:lpstr>EMPLOYEE_BENEFITS_AND_SHARE_BA7</vt:lpstr>
      <vt:lpstr>EMPLOYEE_BENEFITS_AND_SHARE_BA8</vt:lpstr>
      <vt:lpstr>EMPLOYEE_BENEFITS_AND_SHARE_BA9</vt:lpstr>
      <vt:lpstr>Recovered_Sheet4</vt:lpstr>
      <vt:lpstr>Recovered_Sheet5</vt:lpstr>
      <vt:lpstr>INCOME_TAXES_Narrative_Details</vt:lpstr>
      <vt:lpstr>INCOME_TAXES_Schedule_of_Defer</vt:lpstr>
      <vt:lpstr>INCOME_TAXES_Provision_for_Inc</vt:lpstr>
      <vt:lpstr>INCOME_TAXES_Schedule_of_Incom</vt:lpstr>
      <vt:lpstr>EARNINGS_PER_SHARE_Narrative_D</vt:lpstr>
      <vt:lpstr>EARNINGS_PER_SHARE_Reconcileme</vt:lpstr>
      <vt:lpstr>SEGMENT_REPORTING_DISCLOSURES_1</vt:lpstr>
      <vt:lpstr>SEGMENT_REPORTING_DISCLOSURES_2</vt:lpstr>
      <vt:lpstr>RELATED_PARTY_TRANSACTIONS_Nar</vt:lpstr>
      <vt:lpstr>RELATED_PARTY_TRANSACTIONS_Sch</vt:lpstr>
      <vt:lpstr>PARENT_COMPANY_FINANCIAL_INFOR2</vt:lpstr>
      <vt:lpstr>PARENT_COMPANY_FINANCIAL_INFOR3</vt:lpstr>
      <vt:lpstr>PARENT_COMPANY_FINANCIAL_INFOR4</vt:lpstr>
      <vt:lpstr>PARENT_COMPANY_FINANCIAL_INFOR5</vt:lpstr>
      <vt:lpstr>SUBSEQUENT_EVENTS_Narrative_De</vt:lpstr>
      <vt:lpstr>LOANS_AND_ALLOWANCE_FOR_LOAN_L!_Hlk278098086</vt:lpstr>
      <vt:lpstr>LOANS_AND_ALLOWANCE_FOR_LOAN_L!_Hlk2783689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56:31Z</dcterms:created>
  <dcterms:modified xsi:type="dcterms:W3CDTF">2015-02-27T18:56:31Z</dcterms:modified>
</cp:coreProperties>
</file>